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69" r:id="rId2"/>
    <sheet name="CONDENSED_CONSOLIDATED_STATEME1" sheetId="70" r:id="rId3"/>
    <sheet name="CONDENSED_CONSOLIDATED_STATEME2" sheetId="4" r:id="rId4"/>
    <sheet name="Consolidated_Statements_of_Com" sheetId="5" r:id="rId5"/>
    <sheet name="CONSOLIDATED_STATEMENTS_OF_CAS" sheetId="6" r:id="rId6"/>
    <sheet name="CONSOLIDATED_STATEMENTS_OF_CHA" sheetId="71" r:id="rId7"/>
    <sheet name="CONSOLIDATED_STATEMENTS_OF_CHA1" sheetId="8" r:id="rId8"/>
    <sheet name="Business" sheetId="72" r:id="rId9"/>
    <sheet name="Basis_of_Presentation" sheetId="73" r:id="rId10"/>
    <sheet name="Accounting_Standards_Updates" sheetId="74" r:id="rId11"/>
    <sheet name="Securities" sheetId="75" r:id="rId12"/>
    <sheet name="Loans_and_Leases" sheetId="76" r:id="rId13"/>
    <sheet name="Allowance_for_Loan_and_Lease_L" sheetId="77" r:id="rId14"/>
    <sheet name="FDIC_Indemnification_Asset_Rel" sheetId="78" r:id="rId15"/>
    <sheet name="Earnings_Per_Share" sheetId="79" r:id="rId16"/>
    <sheet name="Other_Comprehensive_Income_Los" sheetId="80" r:id="rId17"/>
    <sheet name="Employee_Benefit_Plan" sheetId="81" r:id="rId18"/>
    <sheet name="Other_Income_and_Operating_Exp" sheetId="82" r:id="rId19"/>
    <sheet name="Financial_Guarantees" sheetId="83" r:id="rId20"/>
    <sheet name="Segment_and_Related_Informatio" sheetId="84" r:id="rId21"/>
    <sheet name="Fair_Value" sheetId="85" r:id="rId22"/>
    <sheet name="Securities_Tables" sheetId="86" r:id="rId23"/>
    <sheet name="Loans_and_Leases_Tables" sheetId="87" r:id="rId24"/>
    <sheet name="Allowance_for_Loan_and_Lease_L1" sheetId="88" r:id="rId25"/>
    <sheet name="FDIC_Indemnification_Asset_Rel1" sheetId="89" r:id="rId26"/>
    <sheet name="Earnings_Per_Share_Tables" sheetId="90" r:id="rId27"/>
    <sheet name="Other_Comprehensive_Income_Los1" sheetId="91" r:id="rId28"/>
    <sheet name="Employee_Benefits_Plan_Tables" sheetId="92" r:id="rId29"/>
    <sheet name="Other_Income_and_Operating_Exp1" sheetId="93" r:id="rId30"/>
    <sheet name="Segment_and_Related_Informatio1" sheetId="94" r:id="rId31"/>
    <sheet name="Fair_Value_Tables" sheetId="95" r:id="rId32"/>
    <sheet name="Securities_Details_Narrative" sheetId="33" r:id="rId33"/>
    <sheet name="Securities_Details" sheetId="34" r:id="rId34"/>
    <sheet name="Securities_Details_1" sheetId="35" r:id="rId35"/>
    <sheet name="Securities_Details_2" sheetId="36" r:id="rId36"/>
    <sheet name="Securities_Details_3" sheetId="37" r:id="rId37"/>
    <sheet name="Securities_Details_4" sheetId="96" r:id="rId38"/>
    <sheet name="Securities_Details_5" sheetId="97" r:id="rId39"/>
    <sheet name="Securities_Details_6" sheetId="98" r:id="rId40"/>
    <sheet name="Loans_and_Leases_Details_Narra" sheetId="41" r:id="rId41"/>
    <sheet name="Loans_and_Leases_Details" sheetId="99" r:id="rId42"/>
    <sheet name="Loans_and_Leases_Details_1" sheetId="100" r:id="rId43"/>
    <sheet name="Loans_and_Leases_Details_2" sheetId="44" r:id="rId44"/>
    <sheet name="Loans_and_Leases_Details_3" sheetId="101" r:id="rId45"/>
    <sheet name="Allowance_for_Loan_and_Lease_L2" sheetId="102" r:id="rId46"/>
    <sheet name="Allowance_for_Loan_and_Lease_L3" sheetId="103" r:id="rId47"/>
    <sheet name="Allowance_for_Loan_and_Lease_L4" sheetId="104" r:id="rId48"/>
    <sheet name="Allowance_for_Loan_and_Lease_L5" sheetId="105" r:id="rId49"/>
    <sheet name="Allowance_for_Loan_and_Lease_L6" sheetId="50" r:id="rId50"/>
    <sheet name="Allowance_for_Loan_and_Lease_L7" sheetId="106" r:id="rId51"/>
    <sheet name="Allowance_for_Loan_and_Lease_L8" sheetId="107" r:id="rId52"/>
    <sheet name="Allowance_for_Loan_and_Lease_L9" sheetId="108" r:id="rId53"/>
    <sheet name="FDIC_Indemnification_Asset_Rel2" sheetId="54" r:id="rId54"/>
    <sheet name="FDIC_Indemnification_Asset_Rel3" sheetId="55" r:id="rId55"/>
    <sheet name="Earnings_Per_Share_Details_Nar" sheetId="56" r:id="rId56"/>
    <sheet name="Earnings_Per_Share_Details" sheetId="57" r:id="rId57"/>
    <sheet name="Other_Comprehensive_Income_Los2" sheetId="58" r:id="rId58"/>
    <sheet name="Other_Comprehensive_Income_Los3" sheetId="59" r:id="rId59"/>
    <sheet name="Employee_Benefit_Plan_Details_" sheetId="60" r:id="rId60"/>
    <sheet name="Employee_Benefit_Plan_Details_1" sheetId="61" r:id="rId61"/>
    <sheet name="Other_Income_and_Operating_Exp2" sheetId="62" r:id="rId62"/>
    <sheet name="Other_Income_and_Operating_Exp3" sheetId="63" r:id="rId63"/>
    <sheet name="Financial_Guarantees_Details_N" sheetId="109" r:id="rId64"/>
    <sheet name="Segment_and_Related_Informatio2" sheetId="65" r:id="rId65"/>
    <sheet name="Fair_Value_Details" sheetId="110" r:id="rId66"/>
    <sheet name="Fair_Value_Details_1" sheetId="67" r:id="rId67"/>
    <sheet name="Fair_Value_Details_2" sheetId="111" r:id="rId68"/>
  </sheets>
  <calcPr calcId="0"/>
</workbook>
</file>

<file path=xl/sharedStrings.xml><?xml version="1.0" encoding="utf-8"?>
<sst xmlns="http://schemas.openxmlformats.org/spreadsheetml/2006/main" count="9891" uniqueCount="1228">
  <si>
    <t>Document and Entity Information</t>
  </si>
  <si>
    <t>6 Months Ended</t>
  </si>
  <si>
    <t>Jun. 30, 2014</t>
  </si>
  <si>
    <t>Jul. 31, 2014</t>
  </si>
  <si>
    <t>Document And Entity Information</t>
  </si>
  <si>
    <t>'</t>
  </si>
  <si>
    <t>Entity Registrant Name</t>
  </si>
  <si>
    <t>'TOMPKINS FINANCIAL CORPORATION</t>
  </si>
  <si>
    <t>Entity Central Index Key</t>
  </si>
  <si>
    <t>'0001005817</t>
  </si>
  <si>
    <t>Document Type</t>
  </si>
  <si>
    <t>'10-Q</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2</t>
  </si>
  <si>
    <t>Document Fiscal Year Focus</t>
  </si>
  <si>
    <t>'2014</t>
  </si>
  <si>
    <t>CONDENSED CONSOLIDATED STATEMENTS OF CONDITION (Unaudited) (USD $)</t>
  </si>
  <si>
    <t>In Thousands, unless otherwise specified</t>
  </si>
  <si>
    <t>Dec. 31, 2013</t>
  </si>
  <si>
    <t>ASSETS</t>
  </si>
  <si>
    <t>Cash and noninterest bearing balances due from banks</t>
  </si>
  <si>
    <t>Interest bearing balances due from banks</t>
  </si>
  <si>
    <t>Cash and Cash Equivalents</t>
  </si>
  <si>
    <t>Trading securities, at fair value</t>
  </si>
  <si>
    <t>Available-for-sale securities, at fair value (amortized cost of $1,373,243 at June 30, 2014 and $1,368,736 at December 31, 2013)</t>
  </si>
  <si>
    <t>Held-to-maturity securities, at fair value (amortized cost of $31,629 at June 30, 2014, and $19,625 at December 31, 2013)</t>
  </si>
  <si>
    <t>Originated loans and leases, net of unearned income and deferred costs and fees</t>
  </si>
  <si>
    <t>Acquired loans and leases, covered</t>
  </si>
  <si>
    <t>Acquired loans and leases, non-covered</t>
  </si>
  <si>
    <t>Less: Allowance for loan and lease losses</t>
  </si>
  <si>
    <t>Net Loans and Leases</t>
  </si>
  <si>
    <t>FDIC Indemnification Asset</t>
  </si>
  <si>
    <t>Federal Home Loan Bank stock</t>
  </si>
  <si>
    <t>Bank premises and equipment, net</t>
  </si>
  <si>
    <t>Corporate owned life insurance</t>
  </si>
  <si>
    <t>Goodwill</t>
  </si>
  <si>
    <t>Other intangible assets, net</t>
  </si>
  <si>
    <t>Accrued interest and other assets</t>
  </si>
  <si>
    <t>Total Assets</t>
  </si>
  <si>
    <t>Interest bearing:</t>
  </si>
  <si>
    <t>Checking, savings and money market</t>
  </si>
  <si>
    <t>Time</t>
  </si>
  <si>
    <t>Noninterest bearing</t>
  </si>
  <si>
    <t>Total Deposits</t>
  </si>
  <si>
    <t>Federal funds purchased and securities sold under agreements to repurchase</t>
  </si>
  <si>
    <t>Other borrowings, including certain amounts at fair value of $11,164 at June 30, 2014 and $11,292 at December 31, 2013</t>
  </si>
  <si>
    <t>Trust preferred debentures</t>
  </si>
  <si>
    <t>Other liabilities</t>
  </si>
  <si>
    <t>Total Liabilities</t>
  </si>
  <si>
    <t>Tompkins Financial Corporation shareholders' equity:</t>
  </si>
  <si>
    <t>Common Stock - par value $.10 per share: Authorized 25,000,000 shares; Issued: 14,889,349 at June 30, 2014; and 14,785,007 at December 31, 2013</t>
  </si>
  <si>
    <t>Additional paid-in capital</t>
  </si>
  <si>
    <t>Retained earnings</t>
  </si>
  <si>
    <t>Accumulated other comprehensive loss</t>
  </si>
  <si>
    <t>Treasury stock, at cost - 106,129 shares at June 30, 2014, and 105,449 shares at December 31, 2013</t>
  </si>
  <si>
    <t>Total Tompkins Financial Corporation Shareholders' Equity</t>
  </si>
  <si>
    <t>Noncontrolling interests</t>
  </si>
  <si>
    <t>Total Equity</t>
  </si>
  <si>
    <t>Total Liabilities and Equity</t>
  </si>
  <si>
    <t>CONDENSED CONSOLIDATED STATEMENTS OF CONDITION (Unaudited) (Parenthetical) (USD $)</t>
  </si>
  <si>
    <t>In Thousands, except Share data, unless otherwise specified</t>
  </si>
  <si>
    <t>Statement of Financial Position [Abstract]</t>
  </si>
  <si>
    <t>Available-for-sale securities, at amortized cost</t>
  </si>
  <si>
    <t>Fair value of held-to-maturity securities</t>
  </si>
  <si>
    <t>Other borrowings, including certain amounts at fair value</t>
  </si>
  <si>
    <t>Common Stock, par value (in dollars per share)</t>
  </si>
  <si>
    <t>Common Stock, shares authorized (in shares)</t>
  </si>
  <si>
    <t>Common Stock, shares issued (in shares)</t>
  </si>
  <si>
    <t>Treasury stock, shares (in shares)</t>
  </si>
  <si>
    <t>CONDENSED CONSOLIDATED STATEMENTS OF INCOME (Unaudited) (USD $)</t>
  </si>
  <si>
    <t>In Thousands, except Per Share data, unless otherwise specified</t>
  </si>
  <si>
    <t>3 Months Ended</t>
  </si>
  <si>
    <t>Jun. 30, 2013</t>
  </si>
  <si>
    <t>INTEREST AND DIVIDEND INCOME</t>
  </si>
  <si>
    <t>Loans</t>
  </si>
  <si>
    <t>Due from banks</t>
  </si>
  <si>
    <t>Trading securities</t>
  </si>
  <si>
    <t>Available-for-sale securities</t>
  </si>
  <si>
    <t>Held-to-maturity securities</t>
  </si>
  <si>
    <t>Federal Home Loan Bank stock and Federal Reserve Bank stock</t>
  </si>
  <si>
    <t>Total Interest and Dividend Income</t>
  </si>
  <si>
    <t>INTEREST EXPENSE</t>
  </si>
  <si>
    <t>Time certificates of deposits of $100,000 or more</t>
  </si>
  <si>
    <t>Other deposits</t>
  </si>
  <si>
    <t>Other borrowings</t>
  </si>
  <si>
    <t>Total Interest Expense</t>
  </si>
  <si>
    <t>Net Interest Income</t>
  </si>
  <si>
    <t>Less: Provision for loan and lease losses</t>
  </si>
  <si>
    <t>Net Interest Income After Provision for Loan and Lease Losses</t>
  </si>
  <si>
    <t>NONINTEREST INCOME</t>
  </si>
  <si>
    <t>Insurance commissions and fees</t>
  </si>
  <si>
    <t>Investment services income</t>
  </si>
  <si>
    <t>Service charges on deposit accounts</t>
  </si>
  <si>
    <t>Card services income</t>
  </si>
  <si>
    <t>Mark-to-market loss on trading securities</t>
  </si>
  <si>
    <t>Mark-to-market gain on liabilities held at fair value</t>
  </si>
  <si>
    <t>Other income</t>
  </si>
  <si>
    <t>Net gain on securities transactions</t>
  </si>
  <si>
    <t>Total Noninterest Income</t>
  </si>
  <si>
    <t>NONINTEREST EXPENSES</t>
  </si>
  <si>
    <t>Salaries and wages</t>
  </si>
  <si>
    <t>Pension and other employee benefits</t>
  </si>
  <si>
    <t>Net occupancy expense of premises</t>
  </si>
  <si>
    <t>Furniture and fixture expense</t>
  </si>
  <si>
    <t>FDIC insurance</t>
  </si>
  <si>
    <t>Amortization of intangible assets</t>
  </si>
  <si>
    <t>Merger related expenses</t>
  </si>
  <si>
    <t>Other operating expense</t>
  </si>
  <si>
    <t>Total Noninterest Expenses</t>
  </si>
  <si>
    <t>Income Before Income Tax Expense</t>
  </si>
  <si>
    <t>Income Tax Expense</t>
  </si>
  <si>
    <t>Net Income Attributable to Noncontrolling Interests and Tompkins Financial Corporation</t>
  </si>
  <si>
    <t>Less: Net income attributable to noncontrolling interests</t>
  </si>
  <si>
    <t>Net Income Attributable to Tompkins Financial Corporation</t>
  </si>
  <si>
    <t>Basic Earnings Per Share (in dollars per share)</t>
  </si>
  <si>
    <t>Diluted Earnings Per Share (in dollars per share)</t>
  </si>
  <si>
    <t>Consolidated Statements of Comprehensive Income (Unaudited) (USD $)</t>
  </si>
  <si>
    <t>Statement of Comprehensive Income [Abstract]</t>
  </si>
  <si>
    <t>Net income attributable to noncontrolling interests and Tompkins Financial Corporation</t>
  </si>
  <si>
    <t>Available-for-sale securities:</t>
  </si>
  <si>
    <t>Change in net unrealized gain (loss) during the period</t>
  </si>
  <si>
    <t>Reclassification adjustment for net realized gain on sale of available-for-sale securities included in net income</t>
  </si>
  <si>
    <t>[1]</t>
  </si>
  <si>
    <t>Employee benefit plans:</t>
  </si>
  <si>
    <t>Amortization of net retirement plan actuarial loss</t>
  </si>
  <si>
    <t>Amortization of net retirement plan prior service cost</t>
  </si>
  <si>
    <t>Amortization of net retirement plan transition liability</t>
  </si>
  <si>
    <t>Other comprehensive income (loss)</t>
  </si>
  <si>
    <t>Subtotal comprehensive income (loss) attributable to noncontrolling interests and Tompkins Financial Corporation</t>
  </si>
  <si>
    <t>Total comprehensive income (loss) attributable to Tompkins Financial Corporation</t>
  </si>
  <si>
    <t>Amounts in parentheses indicated debits in income statement.</t>
  </si>
  <si>
    <t>CONSOLIDATED STATEMENTS OF CASH FLOWS (Unaudited) (USD $)</t>
  </si>
  <si>
    <t>OPERATING ACTIVITIES</t>
  </si>
  <si>
    <t>Net Income attributable to Tompkins Financial Corporation</t>
  </si>
  <si>
    <t>Adjustments to reconcile net income to net cash provided by operating activities:</t>
  </si>
  <si>
    <t>Provision for loan and lease losses</t>
  </si>
  <si>
    <t>Depreciation and amortization of premises, equipment, and software</t>
  </si>
  <si>
    <t>Earnings from corporate owned life insurance</t>
  </si>
  <si>
    <t>Net amortization on securities</t>
  </si>
  <si>
    <t>Amortization/accretion related to purchase accounting</t>
  </si>
  <si>
    <t>Net gain on sale of loans</t>
  </si>
  <si>
    <t>Proceeds from sale of loans</t>
  </si>
  <si>
    <t>Loans originated for sale</t>
  </si>
  <si>
    <t>Gain on conversion of deposits</t>
  </si>
  <si>
    <t>Net loss (gain) on sale of bank premises and equipment</t>
  </si>
  <si>
    <t>Stock-based compensation expense</t>
  </si>
  <si>
    <t>Decrease in accrued interest receivable</t>
  </si>
  <si>
    <t>Decrease in accrued interest payable</t>
  </si>
  <si>
    <t>Proceeds from maturities and payments of trading securities</t>
  </si>
  <si>
    <t>Decrease in FDIC prepaid insurance</t>
  </si>
  <si>
    <t>Other, net</t>
  </si>
  <si>
    <t>Net Cash Provided by Operating Activities</t>
  </si>
  <si>
    <t>INVESTING ACTIVITIES</t>
  </si>
  <si>
    <t>Proceeds from maturities, calls and principal paydowns of available-for-sale securities</t>
  </si>
  <si>
    <t>Proceeds from sales of available-for-sale securities</t>
  </si>
  <si>
    <t>Proceeds from maturities, calls and principal paydowns of held-to-maturity securities</t>
  </si>
  <si>
    <t>Purchases of available-for-sale securities</t>
  </si>
  <si>
    <t>Purchases of held-to-maturity securities</t>
  </si>
  <si>
    <t>Net increase in loans</t>
  </si>
  <si>
    <t>Net decrease (increase) in Federal Home Loan Bank stock</t>
  </si>
  <si>
    <t>Proceeds from sale of bank premises and equipment</t>
  </si>
  <si>
    <t>Purchases of bank premises and equipment</t>
  </si>
  <si>
    <t>Purchased of corporate owned life insurance</t>
  </si>
  <si>
    <t>Net cash used in acquisitions</t>
  </si>
  <si>
    <t>Net Cash Used in Investing Activities</t>
  </si>
  <si>
    <t>FINANCING ACTIVITIES</t>
  </si>
  <si>
    <t>Net increase (decrease) in demand, money market, and savings deposits</t>
  </si>
  <si>
    <t>Net increase (decrease) in time deposits</t>
  </si>
  <si>
    <t>Net decrease in Federal funds purchases and securities sold under agreements to repurchase</t>
  </si>
  <si>
    <t>Increase in other borrowings</t>
  </si>
  <si>
    <t>Repayment of other borrowings</t>
  </si>
  <si>
    <t>Cash dividends</t>
  </si>
  <si>
    <t>Shares issued for dividend reinvestment plan</t>
  </si>
  <si>
    <t>Shares issued for employee stock ownership plan</t>
  </si>
  <si>
    <t>Net shares issued related to restricted stock awards</t>
  </si>
  <si>
    <t>Net proceeds from exercise of stock options</t>
  </si>
  <si>
    <t>Tax benefit from stock option exercises</t>
  </si>
  <si>
    <t>Net Cash Provided by Financing Activities</t>
  </si>
  <si>
    <t>Net Increase (Decrease) in Cash and Cash Equivalents</t>
  </si>
  <si>
    <t>Cash and cash equivalents at beginning of period</t>
  </si>
  <si>
    <t>Total Cash &amp; Cash Equivalents at End of Period</t>
  </si>
  <si>
    <t>Supplemental Information:</t>
  </si>
  <si>
    <t>Cash paid during the year for - Interest</t>
  </si>
  <si>
    <t>Cash paid during the year for - Taxes</t>
  </si>
  <si>
    <t>Transfer of loans to other real estate owned</t>
  </si>
  <si>
    <t>CONSOLIDATED STATEMENTS OF CHANGES IN SHAREHOLDERS' EQUITY (Unaudited) (USD $)</t>
  </si>
  <si>
    <t>In Thousands</t>
  </si>
  <si>
    <t>Common Stock [Member]</t>
  </si>
  <si>
    <t>Additional Paid-in Capital [Member]</t>
  </si>
  <si>
    <t>Retained Earnings [Member]</t>
  </si>
  <si>
    <t>Accumulated Other Comprehensive (Loss) Income [Member]</t>
  </si>
  <si>
    <t>Treasury Stock [Member]</t>
  </si>
  <si>
    <t>Noncontrolling Interests [Member]</t>
  </si>
  <si>
    <t>Total</t>
  </si>
  <si>
    <t>Balances, beginning at Dec. 31, 2012</t>
  </si>
  <si>
    <t>Other comprehensive income</t>
  </si>
  <si>
    <t>Total Comprehensive Income</t>
  </si>
  <si>
    <t>Net exercise of stock options and related tax benefit</t>
  </si>
  <si>
    <t>Directors deferred compensation plan</t>
  </si>
  <si>
    <t>Restricted stock activity</t>
  </si>
  <si>
    <t>Balances, ending at Jun. 30, 2013</t>
  </si>
  <si>
    <t>Balances, beginning at Dec. 31, 2013</t>
  </si>
  <si>
    <t>Balances, ending at Jun. 30, 2014</t>
  </si>
  <si>
    <t>CONSOLIDATED STATEMENTS OF CHANGES IN SHAREHOLDERS' EQUITY (Parenthetical) (USD $)</t>
  </si>
  <si>
    <t>Statement of Stockholders' Equity [Abstract]</t>
  </si>
  <si>
    <t>Cash dividends per share (in dollars per share)</t>
  </si>
  <si>
    <t>Exercise of stock options and related tax benefit, shares</t>
  </si>
  <si>
    <t>Shares issued for dividend reinvestment plan, shares</t>
  </si>
  <si>
    <t>Shares issued for employee stock ownership plan, shares</t>
  </si>
  <si>
    <t>Directors deferred compensation plan, shares</t>
  </si>
  <si>
    <t>Shares issued related to restricted stock awards, shares</t>
  </si>
  <si>
    <t>Business</t>
  </si>
  <si>
    <t>Organization, Consolidation and Presentation of Financial Statements [Abstract]</t>
  </si>
  <si>
    <t>1. Business</t>
  </si>
  <si>
    <r>
      <t>Tompkins Financial Corporation (“Tompkins” or the “Company”) is headquartered in Ithaca, New York and is registered as a Financial Holding Company with the Federal Reserve Board under the Bank Holding Company Act of 1956, as amended. The Company is a locally oriented, community-based financial services organization that offers a full array of products and services, including commercial and consumer banking, leasing, trust and investment management, financial planning and wealth management, insurance, and brokerage services.</t>
    </r>
    <r>
      <rPr>
        <b/>
        <sz val="10"/>
        <color theme="1"/>
        <rFont val="Times New Roman"/>
        <family val="1"/>
      </rPr>
      <t xml:space="preserve"> </t>
    </r>
    <r>
      <rPr>
        <sz val="10"/>
        <color theme="1"/>
        <rFont val="Times New Roman"/>
        <family val="1"/>
      </rPr>
      <t>At June 30, 2014, the Company’s subsidiaries included: four wholly-owned banking subsidiaries, Tompkins Trust Company (the “Trust Company”), The Bank of Castile (DBA Tompkins Bank of Castile), Mahopac Bank (formerly known as Mahopac National Bank, DBA Tompkins Mahopac Bank), VIST Bank (DBA Tompkins VIST Bank); and a wholly-owned insurance agency subsidiary, Tompkins Insurance Agencies, Inc. (“Tompkins Insurance”). TFA Wealth Management and the trust division of the Trust Company provide a full array of investment services under the Tompkins Financial Advisors brand, including investment management, trust and estate, financial and tax planning as well as life, disability and long-term care insurance services. The Company’s principal offices are located at The Commons, Ithaca, New York, 14851, and its telephone number is (888) 503-5753. The Company’s common stock is traded on the NYSE MKT LLC under the Symbol “TMP.”</t>
    </r>
  </si>
  <si>
    <t>As a registered financial holding company, the Company is regulated under the Bank Holding Company Act of 1956 (“BHC Act”), as amended and is subject to examination and comprehensive regulation by the Federal Reserve Board (“FRB”). The Company is also subject to the jurisdiction of the Securities and Exchange Commission (“SEC”) and is subject to disclosure and regulatory requirements under the Securities Act of 1933, as amended, and the Securities Exchange Act of 1934, as amended. The Company is subject to the rules of the NYSE MKT LLC for listed companies.</t>
  </si>
  <si>
    <t>The Company’s banking subsidiaries are subject to examination and comprehensive regulation by various regulatory authorities, including the Federal Deposit Insurance Corporation (“FDIC”), the New York State Department of Financial Services (“NYSDFS”), and the Pennsylvania Department of Banking and Securities (“PDBS”). Each of these agencies issues regulations and requires the filing of reports describing the activities and financial condition of the entities under its jurisdiction. Likewise, such agencies conduct examinations on a recurring basis to evaluate the safety and soundness of the institutions, and to test compliance with various regulatory requirements, including: consumer protection, privacy, fair lending, the Community Reinvestment Act, the Bank Secrecy Act, sales of non-deposit investments, electronic data processing, and trust department activities.</t>
  </si>
  <si>
    <t>The Company’s wealth management subsidiary is subject to examination and regulation by various regulatory agencies, including the SEC and the Financial Industry Regulatory Authority (“FINRA”). The trust division of Tompkins Trust Company is subject to examination and comprehensive regulation by the FDIC and NYSDFS.</t>
  </si>
  <si>
    <t>The Company’s insurance subsidiary is subject to examination and regulation by the NYSDFS and the Pennsylvania Insurance Department.</t>
  </si>
  <si>
    <t>Basis of Presentation</t>
  </si>
  <si>
    <t>Accounting Policies [Abstract]</t>
  </si>
  <si>
    <t>Basis Of Presentation</t>
  </si>
  <si>
    <t>2. Basis of Presentation</t>
  </si>
  <si>
    <t>The unaudited consolidated financial statements included in this quarterly report do not include all of the information and footnotes required by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densed consolidated financial statements. Different amounts could be reported under different conditions, or if different assumptions were used in the application of these accounting policies. The accounting policies that management considers critical in this respect are the determination of the allowance for loan and lease losses, the expenses and liabilities associated with the Company’s pension and post-retirement benefits, and the review of its securities portfolio for other than temporary impairment.</t>
  </si>
  <si>
    <t>In management’s opinion, the unaudited condensed consolidated financial statements reflect all adjustments of a normal recurring nature. The results of operations for the interim periods are not necessarily indicative of the results of operations to be expected for the full year ended December 31, 2014. The unaudited condensed consolidated financial statements should be read in conjunction with the audited consolidated financial statements and the notes thereto in the Company’s Annual Report on Form 10-K for the year ended December 31, 2013. There have been no significant changes to the Company’s accounting policies from those presented in the 2013 Annual Report on Form 10-K. Refer to Note 3- “Accounting Standards Updates” of this Report for a discussion of recently issued accounting guidelines.</t>
  </si>
  <si>
    <t>Cash and cash equivalents in the consolidated statements of cash flow include cash and noninterest bearing balances due from banks, interest-bearing balances due from banks, and money market funds. Management regularly evaluates the credit risk associated with the counterparties to these transactions and believes that the Company is not exposed to any significant credit risk on cash and cash equivalents.</t>
  </si>
  <si>
    <t>The Company has evaluated subsequent events for potential recognition and/or disclosure, and determined that no further disclosures were required.</t>
  </si>
  <si>
    <t>The consolidated financial information included herein combines the results of operations, the assets, liabilities, and shareholders’ equity of the Company and its subsidiaries. Amounts in the prior periods’ unaudited condensed consolidated financial statements are reclassified when necessary to conform to the current periods’ presentation. During the quarter ended March 31, 2014, the Company revised the comparative December 31, 2013 outstanding principal balance of acquired credit impaired loans from $62,146 to $70,727, and the balance of outstanding principal balance of acquired non-credit impaired loans from $666,089 to $630,600. The Company has assessed the materiality of this correction of an error and concluded, based on qualitative and quantitative considerations, that the adjustments are not material to the financial statements as a whole. All significant intercompany balances and transactions are eliminated in consolidation.</t>
  </si>
  <si>
    <t>Accounting Standards Updates</t>
  </si>
  <si>
    <t>Accounting Changes and Error Corrections [Abstract]</t>
  </si>
  <si>
    <t>3. Accounting Standards Updates</t>
  </si>
  <si>
    <r>
      <t>ASU 2014-01, “</t>
    </r>
    <r>
      <rPr>
        <i/>
        <sz val="10"/>
        <color theme="1"/>
        <rFont val="Times New Roman"/>
        <family val="1"/>
      </rPr>
      <t>Investments (Topic 323), Accounting for Investments in Qualified Affordable Housing Projects</t>
    </r>
    <r>
      <rPr>
        <sz val="10"/>
        <color theme="1"/>
        <rFont val="Times New Roman"/>
        <family val="1"/>
      </rPr>
      <t>.” The amendments in this ASU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are effective for the Company for annual periods beginning January 1, 2015 and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Company does not expect the adoption of this ASU to have a material impact on the Company’s consolidated financial statements.</t>
    </r>
  </si>
  <si>
    <r>
      <t>ASU 2014-04, “</t>
    </r>
    <r>
      <rPr>
        <i/>
        <sz val="10"/>
        <color theme="1"/>
        <rFont val="Times New Roman"/>
        <family val="1"/>
      </rPr>
      <t>Receivables-Troubled Debt Restructurings by Creditors (Subtopic 310-40”)</t>
    </r>
    <r>
      <rPr>
        <sz val="10"/>
        <color theme="1"/>
        <rFont val="Times New Roman"/>
        <family val="1"/>
      </rPr>
      <t>, Reclassification of Residential Real Estate Collateralized Consumer Mortgage Loans Upon Foreclosure.” This new guidance clarifies when an in substance repossession or foreclosure occurs, and requires all creditors who obtain physical possession (resulting from an in substance repossession or foreclosure) of residential real estate property collateralizing a consumer mortgage loan in satisfaction of a receivable to reclassify the collateralized mortgage loan such that the loan should be derecognized and the collateral asset recognized. This guidance is effective prospectively for the Company for annual and interim periods beginning after December 15, 2014. The adoption of this guidance is not expected to have a material impact on the Company’s consolidated financial statements.</t>
    </r>
  </si>
  <si>
    <r>
      <t xml:space="preserve">ASU 2014-12 </t>
    </r>
    <r>
      <rPr>
        <i/>
        <sz val="10"/>
        <color rgb="FF252525"/>
        <rFont val="Times New Roman"/>
        <family val="1"/>
      </rPr>
      <t>“Compensation</t>
    </r>
    <r>
      <rPr>
        <i/>
        <sz val="10"/>
        <color theme="1"/>
        <rFont val="Times New Roman"/>
        <family val="1"/>
      </rPr>
      <t>—</t>
    </r>
    <r>
      <rPr>
        <i/>
        <sz val="10"/>
        <color rgb="FF252525"/>
        <rFont val="Times New Roman"/>
        <family val="1"/>
      </rPr>
      <t>Stock Compensation” (Topic 718”):</t>
    </r>
    <r>
      <rPr>
        <sz val="10"/>
        <color rgb="FF252525"/>
        <rFont val="Times New Roman"/>
        <family val="1"/>
      </rPr>
      <t xml:space="preserve"> Accounting for Share-Based Payments When the Terms of an Award Provide That a Performance Target Could Be Achieved after the Requisite Service Period, a consensus of the FASB Emerging Issues Task Force (ASU 2014-12). ASU 2014-12 requires that a performance target that affects vesting of share-based payment awards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ll entities for interim and annual periods beginning after December 15, 2015, with early adoption permitted.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consolidated financial condition or results of operations.</t>
    </r>
  </si>
  <si>
    <t>Securities</t>
  </si>
  <si>
    <t>Investments, Debt and Equity Securities [Abstract]</t>
  </si>
  <si>
    <t>4.  Securities</t>
  </si>
  <si>
    <r>
      <t> </t>
    </r>
    <r>
      <rPr>
        <b/>
        <u/>
        <sz val="10"/>
        <color theme="1"/>
        <rFont val="Times New Roman"/>
        <family val="1"/>
      </rPr>
      <t>Available-for-Sale Securities</t>
    </r>
  </si>
  <si>
    <t>The following table summarizes available-for-sale securities held by the Company at June 30, 2014:</t>
  </si>
  <si>
    <t>Available-for-Sale Securities</t>
  </si>
  <si>
    <r>
      <t xml:space="preserve">Amortized Cost </t>
    </r>
    <r>
      <rPr>
        <b/>
        <vertAlign val="superscript"/>
        <sz val="10"/>
        <color theme="1"/>
        <rFont val="Times New Roman"/>
        <family val="1"/>
      </rPr>
      <t> </t>
    </r>
  </si>
  <si>
    <t>Gross Unrealized Gains</t>
  </si>
  <si>
    <t>Gross Unrealized Losses</t>
  </si>
  <si>
    <t> Fair Value</t>
  </si>
  <si>
    <t>(in thousands)</t>
  </si>
  <si>
    <t>Obligations of U.S. Government sponsored entities</t>
  </si>
  <si>
    <t>$</t>
  </si>
  <si>
    <t>Obligations of U.S. states and political subdivisions</t>
  </si>
  <si>
    <t>Mortgage-backed securities – residential, issued by</t>
  </si>
  <si>
    <t>U.S. Government agencies</t>
  </si>
  <si>
    <t>U.S. Government sponsored entities</t>
  </si>
  <si>
    <t>Non-U.S. Government agencies or sponsored entities</t>
  </si>
  <si>
    <t>U.S. corporate debt securities</t>
  </si>
  <si>
    <t>Total debt securities</t>
  </si>
  <si>
    <t>Equity securities</t>
  </si>
  <si>
    <t>Total available-for-sale securities</t>
  </si>
  <si>
    <t>The following table summarizes available-for-sale securities held by the Company at December 31, 2013:</t>
  </si>
  <si>
    <r>
      <t>Amortized Cost</t>
    </r>
    <r>
      <rPr>
        <b/>
        <vertAlign val="superscript"/>
        <sz val="10"/>
        <color theme="1"/>
        <rFont val="Times New Roman"/>
        <family val="1"/>
      </rPr>
      <t xml:space="preserve"> </t>
    </r>
  </si>
  <si>
    <t>Held-to-Maturity Securities</t>
  </si>
  <si>
    <t>The following table summarizes held-to-maturity securities held by the Company at June 30, 2014:</t>
  </si>
  <si>
    <t>Amortized Cost</t>
  </si>
  <si>
    <t>Total held-to-maturity debt securities</t>
  </si>
  <si>
    <t>The following table summarizes held-to-maturity securities held by the Company at December 31, 2013:</t>
  </si>
  <si>
    <t>The Company may from time to time sell investment securities from its available-for-sale portfolio. Realized gains on available-for-sale securities sold were $35,000 and $166,000 in the second quarter and six months ending June 30, 2014, respectively, and $138,000 and $505,000 in the same periods of 2013. Realized losses on available-for-sale securities sold were $0 and $78,000 in the second quarter and six months ending June 30, 2014, respectively, and $63,000 in the second quarter and six months ending June 30, 2013, respectively.</t>
  </si>
  <si>
    <t>The following table summarizes available-for-sale securities that had unrealized losses at June 30, 2014:</t>
  </si>
  <si>
    <t>Less than 12 Months</t>
  </si>
  <si>
    <t>12 Months or Longer</t>
  </si>
  <si>
    <t>Fair Value</t>
  </si>
  <si>
    <t>Unrealized Losses</t>
  </si>
  <si>
    <t>Mortgage-backed securities – issued by</t>
  </si>
  <si>
    <t>The following table summarizes held-to-maturity securities that had unrealized losses at June 30, 2014.</t>
  </si>
  <si>
    <t>Total held-to-maturity securities</t>
  </si>
  <si>
    <t>  </t>
  </si>
  <si>
    <t>The following table summarizes available-for-sale securities that had unrealized losses at December 31, 2013:</t>
  </si>
  <si>
    <t>Obligations of U.S. Government sponsored entities</t>
  </si>
  <si>
    <t>Obligations of U.S. states and political</t>
  </si>
  <si>
    <t> subdivisions</t>
  </si>
  <si>
    <t>Mortgage-backed securities – residential, issued by</t>
  </si>
  <si>
    <t>There were no unrealized losses on held-to-maturity securities at December 31, 2013.</t>
  </si>
  <si>
    <t>The gross unrealized losses reported for residential mortgage-backed securities relate to investment securities issued by U.S. government sponsored entities such as Federal National Mortgage Association,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 quality of the investment securities.</t>
  </si>
  <si>
    <t>The Company does not intend to sell other-than-temporarily impaired investment securities that are in an unrealized loss position until recovery of unrealized losses (which may be until maturity), and it is not more-likely-than not that the Company will be required to sell the investment securities, before recovery of their amortized cost basis, which may be at maturity. Accordingly, as of June 30, 2014, and December 31, 2013, management has determined that the unrealized losses detailed in the tables above are not other-than-temporary.</t>
  </si>
  <si>
    <t>Ongoing Assessment of Other-Than-Temporary Impairment</t>
  </si>
  <si>
    <t>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including any previous OTTI charges) at the reporting date. If impaired, the Company then assesses whether the unrealized loss is other-than-temporary. An unrealized loss on a debt security is generally deemed to be other-than-temporary and a credit loss is deemed to exist if the present value, discounted at the security’s effective rate, of the expected future cash flows is less than the amortized cost basis of the debt security. As a result, the credit loss component of an other-than-temporary impairment write-down for debt securities is recorded in earnings while the remaining portion of the impairment loss is recognized, net of tax, in other comprehensive income provided that the Company does not intend to sell the underlying debt security and it is more-likely-than not that the Company would not have to sell the debt security prior to recovery of the unrealized loss, which may be to maturity. If the Company intended to sell any securities with an unrealized loss or it is more-likely-than not that the Company would be required to sell the investment securities, before recovery of their amortized cost basis, then the entire unrealized loss would be recorded in earnings.</t>
  </si>
  <si>
    <t>The Company considers the following factors in determining whether a credit loss exists.</t>
  </si>
  <si>
    <t>-</t>
  </si>
  <si>
    <t>The length of time and the extent to which the fair value has been less than the amortized cost basis;</t>
  </si>
  <si>
    <t>The level of credit enhancement provided by the structure which includes, but is not limited to, credit subordination positions, excess spreads, overcollateralization, protective triggers;</t>
  </si>
  <si>
    <t>Changes in the near term prospects of the issuer or underlying collateral of a security, such as changes in default rates, loss severities given default and significant changes in prepayment assumptions;</t>
  </si>
  <si>
    <t>The level of excess cash flow generated from the underlying collateral supporting the principal and interest payments of the debt securities; and</t>
  </si>
  <si>
    <t>Any adverse change to the credit conditions of the issuer or the security such as credit downgrades by the rating agencies.</t>
  </si>
  <si>
    <t>As a result of the other-than-temporarily impairment review process, the Company does not consider any investment security held at June 30, 2014 to be other-than-temporarily impaired.</t>
  </si>
  <si>
    <t>The following table summarizes the roll-forward of credit losses on debt securities held by the Company for which a portion of an other-than-temporary impairment is recognized in other comprehensive income:</t>
  </si>
  <si>
    <t>Three Months Ended</t>
  </si>
  <si>
    <t>Six Months Ended</t>
  </si>
  <si>
    <t>Credit losses at beginning of the period</t>
  </si>
  <si>
    <t>Sales of securities for which an other-than-temporary impairment was previously recognized</t>
  </si>
  <si>
    <t>(441</t>
  </si>
  <si>
    <t>)</t>
  </si>
  <si>
    <t>Ending balance of credit losses on debt securities held for which a portion of another-than temporary impairment was recognized in other comprehensive income</t>
  </si>
  <si>
    <t>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t>
  </si>
  <si>
    <r>
      <t>Amortized Cost</t>
    </r>
    <r>
      <rPr>
        <b/>
        <vertAlign val="superscript"/>
        <sz val="9"/>
        <color theme="1"/>
        <rFont val="ITC Officina Sans Book"/>
      </rPr>
      <t xml:space="preserve"> </t>
    </r>
  </si>
  <si>
    <t>Due in one year or less</t>
  </si>
  <si>
    <t>Due after one year through five years</t>
  </si>
  <si>
    <t>Due after five years through ten years</t>
  </si>
  <si>
    <t>Due after ten years</t>
  </si>
  <si>
    <t>Mortgage-backed securities</t>
  </si>
  <si>
    <t>Total available-for-sale debt securities</t>
  </si>
  <si>
    <t>Held-to-maturity securities:</t>
  </si>
  <si>
    <t>The Company also holds non-marketable Federal Home Loan Bank New York (“FHLBNY”) stock, non-marketable Federal Home Loan Bank Pittsburgh (“FHLBPITT”) stock and non-marketable Atlantic Central Bankers Bank stock, all of which are required to be held for regulatory purposes and for borrowing availability. The required investment in FHLB stock is tied to the Company’s borrowing levels with the FHLB. Holdings of FHLBNY stock, FHLBPITT stock and ACBB stock totaled $12.7 million, $8.3 million and $95,000 at June 30, 2014, respectively. These securities are carried at par, which is also cost. The FHLBNY and FHLBPITT continue to pay dividends and repurchase stock. As such, the Company has not recognized any impairment on its holdings of FHLBNY and FHLBPITT stock. Quarterly, we evaluate our investment in the FHLB for impairment. We evaluate recent and long-term operating performance, liquidity, funding and capital positions, stock repurchase history, dividend history and impact of legislative and regulatory changes. Based on our most recent evaluation, we have determined that no impairment write-downs are currently required.</t>
  </si>
  <si>
    <t>Trading Securities</t>
  </si>
  <si>
    <t>The following summarizes trading securities, at estimated fair value, as of:</t>
  </si>
  <si>
    <t>The decrease in trading securities reflects principal repayments and maturities received during the quarter ended June 30, 2014. The pre-tax mark-to-market losses on trading securities totaled $34,000 and $93,000 for the second quarter and six months ending June 30, 2014, respectively, and $270,000 and $385,000 for the second quarter and six months ending June 30, 2013, respectively.</t>
  </si>
  <si>
    <t>The Company pledges securities as collateral for public deposits and other borrowings, and sells securities under agreements to repurchase. Securities carried of $1.1 billion and $1.0 billion at June 30, 2014, and December 31, 2013, respectively, were either pledged or sold under agreements to repurchase.</t>
  </si>
  <si>
    <t>Loans and Leases</t>
  </si>
  <si>
    <t>Loans and Leases Receivable Disclosure [Abstract]</t>
  </si>
  <si>
    <t>5.  Loans and Leases</t>
  </si>
  <si>
    <t>Loans and Leases at June 30, 2014 and December 31, 2013 were as follows:</t>
  </si>
  <si>
    <t>Originated</t>
  </si>
  <si>
    <t>Acquired</t>
  </si>
  <si>
    <t>Total Loans and Leases</t>
  </si>
  <si>
    <t>Commercial and industrial</t>
  </si>
  <si>
    <t>Agriculture</t>
  </si>
  <si>
    <t>Commercial and industrial other</t>
  </si>
  <si>
    <t>Subtotal commercial and industrial</t>
  </si>
  <si>
    <t>Commercial real estate</t>
  </si>
  <si>
    <t>Construction</t>
  </si>
  <si>
    <t>Commercial real estate other</t>
  </si>
  <si>
    <t>Subtotal commercial real estate</t>
  </si>
  <si>
    <t>Residential real estate</t>
  </si>
  <si>
    <t>Home equity</t>
  </si>
  <si>
    <t>Mortgages</t>
  </si>
  <si>
    <t>Subtotal residential real estate</t>
  </si>
  <si>
    <t>Consumer and other</t>
  </si>
  <si>
    <t>Indirect</t>
  </si>
  <si>
    <t>Subtotal consumer and other</t>
  </si>
  <si>
    <t>Leases</t>
  </si>
  <si>
    <t>Covered loans</t>
  </si>
  <si>
    <t>Total loans and leases</t>
  </si>
  <si>
    <t>Less: unearned income and deferred costs and fees</t>
  </si>
  <si>
    <t>(1,648</t>
  </si>
  <si>
    <t>(2,223</t>
  </si>
  <si>
    <t>Total loans and leases, net of unearned income and deferred costs and fees</t>
  </si>
  <si>
    <t>The outstanding principal balance and the related carrying amount of the Company’s loans acquired in the VIST Bank acquisition are as follows at June 30, 2014 and December 31, 2013:</t>
  </si>
  <si>
    <t>Acquired Credit Impaired Loans</t>
  </si>
  <si>
    <t>Outstanding principal balance</t>
  </si>
  <si>
    <t>Carrying amount</t>
  </si>
  <si>
    <t>Acquired Non-Credit Impaired Loans</t>
  </si>
  <si>
    <t> Outstanding principal balance</t>
  </si>
  <si>
    <t> Carrying amount</t>
  </si>
  <si>
    <t>Total Acquired Loans</t>
  </si>
  <si>
    <t>The following tables present changes in accretable yield on loans acquired from VIST Bank that were considered credit impaired.</t>
  </si>
  <si>
    <r>
      <t>(in thousands)</t>
    </r>
    <r>
      <rPr>
        <i/>
        <vertAlign val="superscript"/>
        <sz val="10"/>
        <color theme="1"/>
        <rFont val="Times New Roman"/>
        <family val="1"/>
      </rPr>
      <t xml:space="preserve"> </t>
    </r>
  </si>
  <si>
    <r>
      <t>Balance at January 1, 2013</t>
    </r>
    <r>
      <rPr>
        <vertAlign val="superscript"/>
        <sz val="10"/>
        <color theme="1"/>
        <rFont val="Times New Roman"/>
        <family val="1"/>
      </rPr>
      <t xml:space="preserve"> </t>
    </r>
  </si>
  <si>
    <r>
      <t>Accretion</t>
    </r>
    <r>
      <rPr>
        <vertAlign val="superscript"/>
        <sz val="10"/>
        <color theme="1"/>
        <rFont val="Times New Roman"/>
        <family val="1"/>
      </rPr>
      <t xml:space="preserve"> </t>
    </r>
  </si>
  <si>
    <t>(8,896</t>
  </si>
  <si>
    <r>
      <t>Disposals (loans paid in full)</t>
    </r>
    <r>
      <rPr>
        <vertAlign val="superscript"/>
        <sz val="10"/>
        <color theme="1"/>
        <rFont val="Times New Roman"/>
        <family val="1"/>
      </rPr>
      <t xml:space="preserve"> </t>
    </r>
  </si>
  <si>
    <t>(212</t>
  </si>
  <si>
    <r>
      <t>Reclassifications to/from nonaccretable difference</t>
    </r>
    <r>
      <rPr>
        <vertAlign val="superscript"/>
        <sz val="10"/>
        <color theme="1"/>
        <rFont val="Times New Roman"/>
        <family val="1"/>
      </rPr>
      <t>1 </t>
    </r>
  </si>
  <si>
    <r>
      <t>Other changes in expected cash flows</t>
    </r>
    <r>
      <rPr>
        <vertAlign val="superscript"/>
        <sz val="10"/>
        <color theme="1"/>
        <rFont val="Times New Roman"/>
        <family val="1"/>
      </rPr>
      <t>2 </t>
    </r>
  </si>
  <si>
    <r>
      <t>Balance at December 31, 2013</t>
    </r>
    <r>
      <rPr>
        <b/>
        <vertAlign val="superscript"/>
        <sz val="10"/>
        <color theme="1"/>
        <rFont val="Times New Roman"/>
        <family val="1"/>
      </rPr>
      <t xml:space="preserve"> </t>
    </r>
  </si>
  <si>
    <r>
      <t>Balance at January 1, 2014</t>
    </r>
    <r>
      <rPr>
        <vertAlign val="superscript"/>
        <sz val="10"/>
        <color theme="1"/>
        <rFont val="Times New Roman"/>
        <family val="1"/>
      </rPr>
      <t xml:space="preserve"> </t>
    </r>
  </si>
  <si>
    <t>(2,525</t>
  </si>
  <si>
    <t>(250</t>
  </si>
  <si>
    <r>
      <t>Balance at June 30, 2014</t>
    </r>
    <r>
      <rPr>
        <b/>
        <vertAlign val="superscript"/>
        <sz val="10"/>
        <color theme="1"/>
        <rFont val="Times New Roman"/>
        <family val="1"/>
      </rPr>
      <t xml:space="preserve"> </t>
    </r>
  </si>
  <si>
    <r>
      <t>1</t>
    </r>
    <r>
      <rPr>
        <i/>
        <sz val="10"/>
        <color theme="1"/>
        <rFont val="Times New Roman"/>
        <family val="1"/>
      </rPr>
      <t> Results in increased interest income as a prospective yield adjustment over the remaining life of the loans, as well as increased interest income from loan sales, modification and payments.</t>
    </r>
  </si>
  <si>
    <r>
      <t>2</t>
    </r>
    <r>
      <rPr>
        <i/>
        <sz val="10"/>
        <color theme="1"/>
        <rFont val="Times New Roman"/>
        <family val="1"/>
      </rPr>
      <t xml:space="preserve"> Represents changes in cash flows expected to be collected due to factors other than credit (e.g. changes in prepayment assumptions and/or changes in interest rates on variable rate loans).</t>
    </r>
  </si>
  <si>
    <t>At June 30, 2014, acquired loans included $22.2 million of covered loans. VIST Bank had previously acquired these loans in an FDIC assisted transaction in the fourth quarter of 2010. In accordance with a loss sharing agreement with the FDIC, certain losses and expenses relating to covered loans may be reimbursed by the FDIC at 70% or, if net losses exceed certain levels specified in the loss sharing agreements, 80%. See Note 7 – “FDIC Indemnification Asset Related to Covered Loans” for further discussion of the loss sharing agreements and related FDIC indemnification assets.</t>
  </si>
  <si>
    <t>The Company has adopted comprehensive lending policies, underwriting standards and loan review procedures. Management reviews these policies and procedures on a regular basis. The Company discussed its lending policies and underwriting guidelines for its various lending portfolios in Note 4 – “Loans and Leases” in the Notes to Consolidated Financial Statements contained in the Company’s Annual Report on Form 10-K for the year ended December 31, 2013. There have been no significant changes in these policies and guidelines. As such, these policies are reflective of new originations as well as those balances held at June 30, 2014.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 loan quality, concentrations of credit, loan delinquencies and nonperforming loans and potential problem loans.</t>
  </si>
  <si>
    <t>Loans are considered past due if the required principal and interest payments have not been received as of the date such payments are due. Generally loans are placed on nonaccrual status if principal or interest payments become 90 days or more past due and/or management deems the collectability of the principal and/or interest to be in question as well as when required by regulatory agencies.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the borrower has established a payment history, and future payments are reasonably assured. When management determines that the collection of principal in full is im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t>
  </si>
  <si>
    <t>Acquired loans that met the criteria for nonaccrual of interest prior to the acquisition may be considered performing after the date of acquisition, regardless of whether the customer is contractually delinquent, if we can reasonably estimate the timing and amount of the expected cash flows on such loans and if the Company expects to fully collect the new carrying value of the loans. As such, we may no longer consider the loan to be nonaccrual or nonperforming and may accrue interest on these loans, including the impact of any accretable discount. To the extent we cannot reasonably estimate cash flows, interest income recognition is discontinued. The Company has determined that it can reasonably estimate future cash flows on our acquired loans that are past due 90 days or more and accruing interest and the Company expects to fully collect the carrying value of the loans.</t>
  </si>
  <si>
    <t>The below table is an age analysis of past due loans, segregated by originated and acquired loan and lease portfolios, and by class of loans, as of June 30, 2014 and December 31, 2013.</t>
  </si>
  <si>
    <t>30-89 days</t>
  </si>
  <si>
    <t>90 days or more</t>
  </si>
  <si>
    <t>Current Loans</t>
  </si>
  <si>
    <t>Total Loans</t>
  </si>
  <si>
    <r>
      <t>90 days and accruing</t>
    </r>
    <r>
      <rPr>
        <b/>
        <vertAlign val="superscript"/>
        <sz val="10"/>
        <color theme="1"/>
        <rFont val="Times New Roman"/>
        <family val="1"/>
      </rPr>
      <t>1 </t>
    </r>
  </si>
  <si>
    <t>Nonaccrual</t>
  </si>
  <si>
    <t>Originated Loans and Leases</t>
  </si>
  <si>
    <t>Less: unearned income and</t>
  </si>
  <si>
    <t>deferred costs and fees</t>
  </si>
  <si>
    <t>Total originated loans and leases, net of unearned income and deferred costs and fees</t>
  </si>
  <si>
    <t>Acquired Loans and Leases</t>
  </si>
  <si>
    <t>Total acquired loans and leases, net of unearned income and deferred costs and fees</t>
  </si>
  <si>
    <r>
      <t>1 </t>
    </r>
    <r>
      <rPr>
        <i/>
        <sz val="10"/>
        <color theme="1"/>
        <rFont val="Times New Roman"/>
        <family val="1"/>
      </rPr>
      <t>Includes acquired loans that were recorded at fair value at the acquisition date.</t>
    </r>
  </si>
  <si>
    <t>Originated loans and leases</t>
  </si>
  <si>
    <t>Acquired loans and leases</t>
  </si>
  <si>
    <t>Allowance for Loan and Lease Losses</t>
  </si>
  <si>
    <t>6. Allowance for Loan and Lease Losses</t>
  </si>
  <si>
    <r>
      <t xml:space="preserve">Management reviews the appropriateness of the allowance for loan and lease losses (“allowance”)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loan loss exposure inherent in the loan portfolio to assure that an appropriate allowance is maintained. The Company’s methodology is based upon guidance provided in SEC Staff Accounting Bulletin No. 102, </t>
    </r>
    <r>
      <rPr>
        <i/>
        <sz val="10"/>
        <color theme="1"/>
        <rFont val="Times New Roman"/>
        <family val="1"/>
      </rPr>
      <t>Selected Loan Loss Allowance Methodology and Documentation Issues</t>
    </r>
    <r>
      <rPr>
        <sz val="10"/>
        <color theme="1"/>
        <rFont val="Times New Roman"/>
        <family val="1"/>
      </rPr>
      <t xml:space="preserve"> and ASC Topic 310, </t>
    </r>
    <r>
      <rPr>
        <i/>
        <sz val="10"/>
        <color theme="1"/>
        <rFont val="Times New Roman"/>
        <family val="1"/>
      </rPr>
      <t>Receivables</t>
    </r>
    <r>
      <rPr>
        <sz val="10"/>
        <color theme="1"/>
        <rFont val="Times New Roman"/>
        <family val="1"/>
      </rPr>
      <t xml:space="preserve"> and ASC Topic 450, </t>
    </r>
    <r>
      <rPr>
        <i/>
        <sz val="10"/>
        <color theme="1"/>
        <rFont val="Times New Roman"/>
        <family val="1"/>
      </rPr>
      <t>Contingencies</t>
    </r>
    <r>
      <rPr>
        <sz val="10"/>
        <color theme="1"/>
        <rFont val="Times New Roman"/>
        <family val="1"/>
      </rPr>
      <t>.</t>
    </r>
  </si>
  <si>
    <t>The Company’s methodology for determining and allocating the allowance for loan and lease losses focuses on ongoing reviews of larger individual loans and leases, historical net charge-offs, delinquencies in the loan and lease portfolio, the level of impaired and nonperforming loans, values of underlying loan and lease collateral, the overall risk characteristics of the portfolios, changes in character or size of the portfolios, geographic location, current economic conditions, changes in capabilities and experience of lending management and staff, and other relevant factors. The various factors used in the methodologies are reviewed on a regular basis.</t>
  </si>
  <si>
    <t>At least annually, management reviews all commercial and commercial real estate loans exceeding a certain threshold and assigns a risk rating. The Company uses an internal loan rating system of pass credits, special mention loans, substandard loans, doubtful loans, and loss loans (which are fully charged off). The definitions of “special mention”, “substandard”, “doubtful” and “loss” are consistent with banking regulatory definitions. Factors considered in assigning loan ratings include: the customer’s ability to repay based upon customer’s expected future cash flow, operating results, and financial condition; the underlying collateral, if any; and the economic environment and industry in which the customer operates. Special mention loans have potential weaknesses that if left uncorrected may result in deterioration of the repayment prospects and a downgrade to a more severe risk rating. A substandard loan credit has a well-defined weakness which makes payment default or principal exposure likely, but not yet certain. There is a possibility that the Company will sustain some loss if the deficiencies are not corrected. A doubtful loan has a high possibility of loss, but the extent of the loss is difficult to quantify because of certain important and reasonably specific pending factors.</t>
  </si>
  <si>
    <t>At least quarterly, management reviews all commercial and commercial real estate loans and leases and agriculturally related loans with an outstanding principal balance of over $500,000 that are internally risk rated special mention or worse, giving consideration to payment history, debt service payment capacity, collateral support, strength of guarantors, local market trends, industry trends, and other factors relevant to the particular borrowing relationship. Through this process, management identifies impaired loans. For loans and leases considered impaired, estimated exposure amounts are based upon collateral values or present value of expected future cash flows discounted at the original effective interest rate of each loan. For commercial loans, commercial mortgage loans, and agricultural loans not specifically reviewed, and for homogenous loan portfolios such as residential mortgage loans and consumer loans, estimated exposure amounts are assigned based upon historical net loss experience and current charge-off trends, past due status, and management’s judgment of the effects of current economic conditions on portfolio performance. In determining and assigning historical loss factors to the various homogeneous portfolios, the Company calculates average net losses over a period of time and compares this average to current levels and trends to ensure that the calculated average loss factors are reasonable.</t>
  </si>
  <si>
    <t>Since the methodology is based upon historical experience and trends as well as management’s judgment, factors may arise that result in different estimates. Significant factors that could give rise to changes in these estimates may include, but are not limited to, changes in economic conditions in the local area, concentration of risk, changes in interest rates, and declines in local property values. While management’s evaluation of the allowance as of June 30, 2014, considers the allowance to be appropriate, under adversely different conditions or assumptions, the Company would need to increase or decrease the allowance.</t>
  </si>
  <si>
    <t xml:space="preserve">Acquired loans accounted for under ASC 310-30 </t>
  </si>
  <si>
    <t>For our acquired loans, our allowance for loan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t>
  </si>
  <si>
    <t>Acquired loans accounted for under ASC 310-20</t>
  </si>
  <si>
    <t>We establish our allowance for loan losses through a provision for credit losses based upon an evaluation process that is similar to our evaluation process used for originated loans. This evaluation, which includes a review of loans on which full collectability may not be reasonably assured, considers, among other matters, the estimated fair value of the underlying collateral, economic conditions, historical net loan loss experience, carrying value of the loans, which includes the remaining net purchase discount or premium, and other factors that warrant recognition in determining our allowance for loan losses.</t>
  </si>
  <si>
    <t>The following tables detail activity in the allowance for loan and lease losses segregated by originated and acquired loan and lease portfolios and by portfolio segment for the three months ended June 30, 2014 and 2013.  Allocation of a portion of the allowance to one category of loans does not preclude its availability to absorb losses in other categories.</t>
  </si>
  <si>
    <t>Three months ended June 30, 2014</t>
  </si>
  <si>
    <t>Commercial and Industrial</t>
  </si>
  <si>
    <t>Commercial Real Estate</t>
  </si>
  <si>
    <t>Residential Real Estate</t>
  </si>
  <si>
    <t>Consumer and Other</t>
  </si>
  <si>
    <t>Finance Leases</t>
  </si>
  <si>
    <t>Allowance for originated loans and leases</t>
  </si>
  <si>
    <t>Beginning balance</t>
  </si>
  <si>
    <t>Charge-offs</t>
  </si>
  <si>
    <t>(133</t>
  </si>
  <si>
    <t>(433</t>
  </si>
  <si>
    <t>(74</t>
  </si>
  <si>
    <t>(414</t>
  </si>
  <si>
    <t>(1,054</t>
  </si>
  <si>
    <t>Recoveries</t>
  </si>
  <si>
    <t>Provision (credit)</t>
  </si>
  <si>
    <t>(498</t>
  </si>
  <si>
    <t>(153</t>
  </si>
  <si>
    <t>(56</t>
  </si>
  <si>
    <t>Ending Balance</t>
  </si>
  <si>
    <t>Allowance for acquired loans</t>
  </si>
  <si>
    <t>(6</t>
  </si>
  <si>
    <t>(526</t>
  </si>
  <si>
    <t>(178</t>
  </si>
  <si>
    <t>(1</t>
  </si>
  <si>
    <t>(711</t>
  </si>
  <si>
    <t>(68</t>
  </si>
  <si>
    <t>Three months ended June 30, 2013</t>
  </si>
  <si>
    <t>(42</t>
  </si>
  <si>
    <t>(144</t>
  </si>
  <si>
    <t>(147</t>
  </si>
  <si>
    <t>(198</t>
  </si>
  <si>
    <t>(531</t>
  </si>
  <si>
    <t>(1,322</t>
  </si>
  <si>
    <t>(449</t>
  </si>
  <si>
    <t>(994</t>
  </si>
  <si>
    <t>Consumer</t>
  </si>
  <si>
    <t>and Other</t>
  </si>
  <si>
    <t>Covered</t>
  </si>
  <si>
    <t>(2,906</t>
  </si>
  <si>
    <t>(32</t>
  </si>
  <si>
    <t>(3</t>
  </si>
  <si>
    <t>(2,941</t>
  </si>
  <si>
    <t>Six months ended June 30, 2014</t>
  </si>
  <si>
    <t>(254</t>
  </si>
  <si>
    <t>(613</t>
  </si>
  <si>
    <t>(267</t>
  </si>
  <si>
    <t>(666</t>
  </si>
  <si>
    <t>(1,800</t>
  </si>
  <si>
    <t>(79</t>
  </si>
  <si>
    <t>(19</t>
  </si>
  <si>
    <t>(145</t>
  </si>
  <si>
    <t>(5</t>
  </si>
  <si>
    <t>Covered Loans</t>
  </si>
  <si>
    <t>(25</t>
  </si>
  <si>
    <t>(551</t>
  </si>
  <si>
    <t>(277</t>
  </si>
  <si>
    <t>(7</t>
  </si>
  <si>
    <t>(860</t>
  </si>
  <si>
    <t>Six months ended June 30, 2013</t>
  </si>
  <si>
    <t>(432</t>
  </si>
  <si>
    <t>(490</t>
  </si>
  <si>
    <t>(339</t>
  </si>
  <si>
    <t>(462</t>
  </si>
  <si>
    <t>(1,723</t>
  </si>
  <si>
    <t>(1,588</t>
  </si>
  <si>
    <t>(174</t>
  </si>
  <si>
    <t>(2,929</t>
  </si>
  <si>
    <t>(110</t>
  </si>
  <si>
    <t>(3,096</t>
  </si>
  <si>
    <t>At June 30, 2014 and December 31, 2013, the allocation of the allowance for loan and lease losses summarized on the basis of the Company’s impairment methodology was as follows:</t>
  </si>
  <si>
    <t>Individually evaluated for impairment</t>
  </si>
  <si>
    <t>Collectively evaluated for impairment</t>
  </si>
  <si>
    <t>Ending balance</t>
  </si>
  <si>
    <t>The recorded investment in loans and leases summarized on the basis of the Company’s impairment methodology as of June 30, 2014 and December 31, 2013 was as follows:</t>
  </si>
  <si>
    <t>Consumer  and Other</t>
  </si>
  <si>
    <t>Acquired loans</t>
  </si>
  <si>
    <t>Loans acquired with deteriorated credit quality</t>
  </si>
  <si>
    <t>A loan is impaired when, based on current information and events, it is probable that we will be unable to collect all amounts due according to the contractual terms of the loan agreement. Impaired loans consist of our non-homogenous nonaccrual loans, and all loans restructured in a troubled debt restructuring (TDR). Specific reserves on individually identified impaired loans that are not collateral dependent are measured based on the present value of expected future cash flows discounted at the original effective interest rate of each loan. For loans that are collateral dependent, impairment is measured based on the fair value of the collateral less estimated selling costs, and such impaired amounts are generally charged off. The majority of impaired loans are collateral dependent impaired loans that have limited exposure or require limited specific reserves because of the amount of collateral support with respect to these loans, and previous charge-offs. Interest payments on impaired loans are typically applied to principal unless collectability of the principal amount is reasonably assured. In these cases, interest is recognized on a cash basis.</t>
  </si>
  <si>
    <t>Recorded Investment</t>
  </si>
  <si>
    <t>Unpaid Principal Balance</t>
  </si>
  <si>
    <t>Related Allowance</t>
  </si>
  <si>
    <t>Originated loans and leases with no related allowance</t>
  </si>
  <si>
    <t>Residential real estate other</t>
  </si>
  <si>
    <t>Acquired loans and leases with no related allowance</t>
  </si>
  <si>
    <t>Subtotal</t>
  </si>
  <si>
    <t>Acquired loans and leases with related allowance</t>
  </si>
  <si>
    <t>The average recorded investment and interest income recognized on impaired loans for the three months ended June 30, 2014 and 2013 was as follows:</t>
  </si>
  <si>
    <t>Average Recorded Investment</t>
  </si>
  <si>
    <t>Interest Income Recognized</t>
  </si>
  <si>
    <t>Originated loans and leases with related allowance</t>
  </si>
  <si>
    <t>Loans are considered modified in a TDR when, due to a borrower’s financial difficulties, the Company makes a concession(s) to the borrower that it would not otherwise consider. These modifications may include, among others, an extension for the term of the loan, and granting a period when interest-only payments can be made with the principal payments made over the remaining term of the loan or at maturity.</t>
  </si>
  <si>
    <t>The following tables present information on loans modified in troubled debt restructuring during the periods indicated.</t>
  </si>
  <si>
    <r>
      <t>Three months ended</t>
    </r>
    <r>
      <rPr>
        <b/>
        <vertAlign val="superscript"/>
        <sz val="10"/>
        <color theme="1"/>
        <rFont val="Times New Roman"/>
        <family val="1"/>
      </rPr>
      <t xml:space="preserve"> </t>
    </r>
  </si>
  <si>
    <r>
      <t>Defaulted TDRs</t>
    </r>
    <r>
      <rPr>
        <b/>
        <vertAlign val="superscript"/>
        <sz val="10"/>
        <color theme="1"/>
        <rFont val="Times New Roman"/>
        <family val="1"/>
      </rPr>
      <t>3 </t>
    </r>
  </si>
  <si>
    <r>
      <t>(in thousands)</t>
    </r>
    <r>
      <rPr>
        <b/>
        <i/>
        <vertAlign val="superscript"/>
        <sz val="10"/>
        <color theme="1"/>
        <rFont val="Times New Roman"/>
        <family val="1"/>
      </rPr>
      <t xml:space="preserve"> </t>
    </r>
  </si>
  <si>
    <t>Number of Loans</t>
  </si>
  <si>
    <t>Pre-Modification Outstanding Recorded Investment</t>
  </si>
  <si>
    <t>Post-Modification Outstanding Recorded Investment</t>
  </si>
  <si>
    <r>
      <t>Post-Modification Outstanding Recorded Investment</t>
    </r>
    <r>
      <rPr>
        <b/>
        <vertAlign val="superscript"/>
        <sz val="10"/>
        <color theme="1"/>
        <rFont val="Times New Roman"/>
        <family val="1"/>
      </rPr>
      <t xml:space="preserve"> </t>
    </r>
  </si>
  <si>
    <t xml:space="preserve">Commercial and Industrial </t>
  </si>
  <si>
    <r>
      <t>Commercial and industrial other</t>
    </r>
    <r>
      <rPr>
        <i/>
        <vertAlign val="superscript"/>
        <sz val="10"/>
        <color theme="1"/>
        <rFont val="Times New Roman"/>
        <family val="1"/>
      </rPr>
      <t>1 </t>
    </r>
  </si>
  <si>
    <t xml:space="preserve">Commercial real estate </t>
  </si>
  <si>
    <r>
      <t>Commercial real estate other</t>
    </r>
    <r>
      <rPr>
        <i/>
        <vertAlign val="superscript"/>
        <sz val="10"/>
        <color theme="1"/>
        <rFont val="Times New Roman"/>
        <family val="1"/>
      </rPr>
      <t>2 </t>
    </r>
  </si>
  <si>
    <t xml:space="preserve">Total </t>
  </si>
  <si>
    <r>
      <t>1 </t>
    </r>
    <r>
      <rPr>
        <i/>
        <sz val="10"/>
        <color theme="1"/>
        <rFont val="Times New Roman"/>
        <family val="1"/>
      </rPr>
      <t>Represents the following concessions: extension of term and reduction of rate</t>
    </r>
  </si>
  <si>
    <r>
      <t>2 </t>
    </r>
    <r>
      <rPr>
        <i/>
        <sz val="10"/>
        <color theme="1"/>
        <rFont val="Times New Roman"/>
        <family val="1"/>
      </rPr>
      <t>Represents the following concessions: extension of term and reduction of rate</t>
    </r>
  </si>
  <si>
    <r>
      <t>3 </t>
    </r>
    <r>
      <rPr>
        <i/>
        <sz val="10"/>
        <color theme="1"/>
        <rFont val="Times New Roman"/>
        <family val="1"/>
      </rPr>
      <t>TDRs that defaulted during the last three months that were restructured in the prior twelve months.</t>
    </r>
  </si>
  <si>
    <r>
      <t>Defaulted TDRs</t>
    </r>
    <r>
      <rPr>
        <b/>
        <vertAlign val="superscript"/>
        <sz val="10"/>
        <color theme="1"/>
        <rFont val="Times New Roman"/>
        <family val="1"/>
      </rPr>
      <t>2 </t>
    </r>
  </si>
  <si>
    <t xml:space="preserve">Commercial and industrial </t>
  </si>
  <si>
    <r>
      <t>1</t>
    </r>
    <r>
      <rPr>
        <i/>
        <sz val="10"/>
        <color theme="1"/>
        <rFont val="Times New Roman"/>
        <family val="1"/>
      </rPr>
      <t> Represents the following concessions: extension of term</t>
    </r>
  </si>
  <si>
    <r>
      <t>2</t>
    </r>
    <r>
      <rPr>
        <i/>
        <sz val="10"/>
        <color theme="1"/>
        <rFont val="Times New Roman"/>
        <family val="1"/>
      </rPr>
      <t> TDRs that defaulted in the current quarter that were restructured in the prior twelve months.</t>
    </r>
  </si>
  <si>
    <r>
      <t>Six months ended</t>
    </r>
    <r>
      <rPr>
        <b/>
        <vertAlign val="superscript"/>
        <sz val="10"/>
        <color theme="1"/>
        <rFont val="Times New Roman"/>
        <family val="1"/>
      </rPr>
      <t xml:space="preserve"> </t>
    </r>
  </si>
  <si>
    <r>
      <t>Defaulted TDRs</t>
    </r>
    <r>
      <rPr>
        <b/>
        <vertAlign val="superscript"/>
        <sz val="10"/>
        <color theme="1"/>
        <rFont val="Times New Roman"/>
        <family val="1"/>
      </rPr>
      <t>3</t>
    </r>
  </si>
  <si>
    <t xml:space="preserve">Residential Real Estate </t>
  </si>
  <si>
    <r>
      <t>Residential real estate other</t>
    </r>
    <r>
      <rPr>
        <i/>
        <vertAlign val="superscript"/>
        <sz val="10"/>
        <color theme="1"/>
        <rFont val="Times New Roman"/>
        <family val="1"/>
      </rPr>
      <t>3 </t>
    </r>
  </si>
  <si>
    <t>1 Represents the following concessions: extension of term and reduction of rate</t>
  </si>
  <si>
    <t>2 Represents the following concessions: extension of term and reduction of rate</t>
  </si>
  <si>
    <t>3 TDRs that defaulted during the last nine months that were restructured in the prior twelve months.</t>
  </si>
  <si>
    <r>
      <t>Defaulted TDRs</t>
    </r>
    <r>
      <rPr>
        <vertAlign val="superscript"/>
        <sz val="10"/>
        <color theme="1"/>
        <rFont val="Times New Roman"/>
        <family val="1"/>
      </rPr>
      <t>3 </t>
    </r>
  </si>
  <si>
    <r>
      <t>Number of Loans</t>
    </r>
    <r>
      <rPr>
        <vertAlign val="superscript"/>
        <sz val="10"/>
        <color theme="1"/>
        <rFont val="Times New Roman"/>
        <family val="1"/>
      </rPr>
      <t xml:space="preserve"> </t>
    </r>
  </si>
  <si>
    <r>
      <t>Post-Modification Outstanding Recorded Investment</t>
    </r>
    <r>
      <rPr>
        <vertAlign val="superscript"/>
        <sz val="10"/>
        <color theme="1"/>
        <rFont val="Times New Roman"/>
        <family val="1"/>
      </rPr>
      <t xml:space="preserve"> </t>
    </r>
  </si>
  <si>
    <t>1 Represents the following concessions: extension of term and reduction in rate</t>
  </si>
  <si>
    <t>2 Represents the following concessions: extension of term (1 loan:$129,000) and extended term and lowered rate (2 loans: $242,000)</t>
  </si>
  <si>
    <t>3 TDRs that defaulted during the last six months that were restructured in the prior twelve months.</t>
  </si>
  <si>
    <t>The following tables present credit quality indicators (internal risk grade) by class of commercial and industrial loans and commercial real estate loans as of June 30, 2014 and December 31, 2013.</t>
  </si>
  <si>
    <t>Commercial</t>
  </si>
  <si>
    <t>and Industrial</t>
  </si>
  <si>
    <t>and Industrial</t>
  </si>
  <si>
    <t>Real Estate</t>
  </si>
  <si>
    <t>Other</t>
  </si>
  <si>
    <t>Internal risk grade:</t>
  </si>
  <si>
    <t>Pass</t>
  </si>
  <si>
    <t>Special Mention</t>
  </si>
  <si>
    <t>Substandard</t>
  </si>
  <si>
    <t>The following tables present credit quality indicators by class of residential real estate loans and by class of consumer loans. Nonperforming loans include nonaccrual, impaired, and loans 90 days past due and accruing interest. All other loans are considered performing as of June 30, 2014 and December 31, 2013. For purposes of this footnote, acquired loans that were recorded at fair value at the acquisition date and are 90 days or greater past due are considered performing.</t>
  </si>
  <si>
    <t>Residential Home Equity</t>
  </si>
  <si>
    <t>Residential Mortgages</t>
  </si>
  <si>
    <t>Consumer Indirect</t>
  </si>
  <si>
    <t>Consumer Other</t>
  </si>
  <si>
    <t>Performing</t>
  </si>
  <si>
    <t>Nonperforming</t>
  </si>
  <si>
    <t>FDIC Indemnification Asset Related to Covered Loans</t>
  </si>
  <si>
    <t>Banking and Thrift [Abstract]</t>
  </si>
  <si>
    <t>7. FDIC Indemnification Asset Related to Covered Loans</t>
  </si>
  <si>
    <t>Certain loans acquired in the VIST Financial acquisition were covered loans with loss share agreements with the FDIC. Under the terms of loss sharing agreements, the FDIC will reimburse the Company for 70 percent of net losses on covered single family assets up to $4.0 million, and 70 percent of net losses incurred on covered commercial assets up to $12.0 million. The FDIC will increase its reimbursement of net losses to 80 percent if net losses exceed the $4.0 million and $12 million thresholds, respectively. The term for loss sharing on residential real estate loans is ten years, while the term for loss sharing on non-residential real estate loans is five years in respect to losses and eight years in respect to loss recoveries.</t>
  </si>
  <si>
    <t>The receivable arising from the loss sharing agreements (referred to as the “FDIC indemnification asset” on our consolidated statements of financial condition) is measured separately from covered loans because the agreements are not contractually part of the covered loans and are not transferable should the Company choose to dispose of the covered loans. As of the acquisition date with VIST Financial, the Company recorded an aggregate FDIC indemnification asset of $4.4 million, consisting of the present value of the expected future cash flows the Company expected to receive from the FDIC under loss sharing agreements. The FDIC indemnification asset is reduced as loss sharing payments are received from the FDIC for losses realized on covered loans. Actual or expected losses in excess of the acquisition date estimates and accretion of the acquisition date present value discount will result in an increase in the FDIC indemnification asset and the immediate recognition of non-interest income in our financial statements.</t>
  </si>
  <si>
    <t>A decrease in expected losses would generally result in a corresponding decline in the FDIC indemnification asset and the non-accretable difference. Reductions in the FDIC indemnification asset due to actual or expected losses that are less than the acquisition date estimates are recognized prospectively over the shorter of (i) the estimated life of the applicable covered loans or (ii) the term of the loss sharing agreements with the FDIC.</t>
  </si>
  <si>
    <t>Changes in the FDIC indemnification asset during the six months ended June 30, 2014 are shown below. The Company acquired the FDIC indemnification asset as part of the VIST acquisition on August 1, 2012.</t>
  </si>
  <si>
    <t>Balance, beginning of the period</t>
  </si>
  <si>
    <t>Discount accretion of the present value at the acquisition date</t>
  </si>
  <si>
    <t>Prospective adjustment for additional cash flows</t>
  </si>
  <si>
    <t>(862</t>
  </si>
  <si>
    <t>Increase due to impairment on covered loans</t>
  </si>
  <si>
    <t>Reimbursements from the FDIC</t>
  </si>
  <si>
    <t>(466</t>
  </si>
  <si>
    <t>Balance, end of period</t>
  </si>
  <si>
    <t>Earnings Per Share</t>
  </si>
  <si>
    <t>Earnings Per Share [Abstract]</t>
  </si>
  <si>
    <t>8. Earnings Per Share</t>
  </si>
  <si>
    <t>Earnings per share in the table below, for the three and six month periods ending June 30, 2014 and 2013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additional potential shares from stock compensations awards.</t>
  </si>
  <si>
    <t>(in thousands, except share and per share data)</t>
  </si>
  <si>
    <t>Basic</t>
  </si>
  <si>
    <t>Net income available to common shareholders</t>
  </si>
  <si>
    <t>Less: dividends and undistributed earnings allocated to unvested restricted stock awards</t>
  </si>
  <si>
    <t>(118</t>
  </si>
  <si>
    <t>(112</t>
  </si>
  <si>
    <t>Net earnings allocated to common shareholders</t>
  </si>
  <si>
    <t>Weighted average shares outstanding, including participating securities</t>
  </si>
  <si>
    <t>Less: average participating securities</t>
  </si>
  <si>
    <t>(134,398</t>
  </si>
  <si>
    <t>(113,384</t>
  </si>
  <si>
    <t>Weighted average shares outstanding - Basic</t>
  </si>
  <si>
    <t>Diluted</t>
  </si>
  <si>
    <t>Dilutive effect of common stock options or restricted stock awards</t>
  </si>
  <si>
    <t>Weighted average shares outstanding - Diluted</t>
  </si>
  <si>
    <t>Basic EPS</t>
  </si>
  <si>
    <t>Diluted EPS</t>
  </si>
  <si>
    <t>The dilutive effect of common stock options or restricted awards calculation for the three months ended June 30, 2014 and 2013 excludes stock options, stock appreciation rights and restricted stock awards covering an aggregate of 68,404 and 341,206 shares, respectively, because the exercise prices were greater than the average market price during these periods.</t>
  </si>
  <si>
    <t>(234</t>
  </si>
  <si>
    <t>(135,622</t>
  </si>
  <si>
    <t>(78,190</t>
  </si>
  <si>
    <t>The dilutive effect of common stock options or restricted awards calculation for the six months ended June 30, 2014 and 2013 excludes stock options, stock appreciation rights and restricted stock awards covering an aggregate of 69,868 and 315,340 shares, respectively, because the exercise prices were greater than the average market price during these periods.</t>
  </si>
  <si>
    <t>Other Comprehensive Income (Loss)</t>
  </si>
  <si>
    <t>Other Comprehensive Income Loss</t>
  </si>
  <si>
    <t>9. Other Comprehensive Income (Loss)</t>
  </si>
  <si>
    <t>The following table presents reclassifications out of the accumulated other comprehensive income for the three month periods ended June 30, 2014 and 2013.</t>
  </si>
  <si>
    <t>Before-Tax Amount</t>
  </si>
  <si>
    <t>Tax (Expense) Benefit</t>
  </si>
  <si>
    <t>Net of Tax</t>
  </si>
  <si>
    <t>Change in net unrealized gain/loss during the period</t>
  </si>
  <si>
    <t>(4,499</t>
  </si>
  <si>
    <t>(35</t>
  </si>
  <si>
    <t>(22</t>
  </si>
  <si>
    <t>Net unrealized gains</t>
  </si>
  <si>
    <t>(4,486</t>
  </si>
  <si>
    <t>Amortization of net retirement plan actuarial gain</t>
  </si>
  <si>
    <t>(85</t>
  </si>
  <si>
    <t>(12</t>
  </si>
  <si>
    <t>Employee benefit plans</t>
  </si>
  <si>
    <t>(80</t>
  </si>
  <si>
    <t>(4,566</t>
  </si>
  <si>
    <t>(38,033</t>
  </si>
  <si>
    <t>(22,824</t>
  </si>
  <si>
    <t>(75</t>
  </si>
  <si>
    <t>(45</t>
  </si>
  <si>
    <t>Reclassification adjustment for credit impairment on available-for-sale</t>
  </si>
  <si>
    <t>Net unrealized losses</t>
  </si>
  <si>
    <t>(38,108</t>
  </si>
  <si>
    <t>(22,869</t>
  </si>
  <si>
    <t>(255</t>
  </si>
  <si>
    <t>(266</t>
  </si>
  <si>
    <t>Other comprehensive (loss) income</t>
  </si>
  <si>
    <t>(37,445</t>
  </si>
  <si>
    <t>(22,472</t>
  </si>
  <si>
    <t>(8,024</t>
  </si>
  <si>
    <t>(129</t>
  </si>
  <si>
    <t>(78</t>
  </si>
  <si>
    <t>(7,973</t>
  </si>
  <si>
    <t>(213</t>
  </si>
  <si>
    <t>(8,186</t>
  </si>
  <si>
    <t>(43,496</t>
  </si>
  <si>
    <t>(26,102</t>
  </si>
  <si>
    <t>(442</t>
  </si>
  <si>
    <t>(265</t>
  </si>
  <si>
    <t>(43,938</t>
  </si>
  <si>
    <t>(26,367</t>
  </si>
  <si>
    <t>(517</t>
  </si>
  <si>
    <t>(10</t>
  </si>
  <si>
    <t>(539</t>
  </si>
  <si>
    <t>(42,593</t>
  </si>
  <si>
    <t>(25,561</t>
  </si>
  <si>
    <t>The following table presents the activity in our accumulated other comprehensive income for the periods indicated:</t>
  </si>
  <si>
    <t>Employee Benefit Plans</t>
  </si>
  <si>
    <t>Accumulated Other Comprehensive Income</t>
  </si>
  <si>
    <t>Balance at March 31, 2014</t>
  </si>
  <si>
    <t>(3,123</t>
  </si>
  <si>
    <t>(16,562</t>
  </si>
  <si>
    <t>(19,685</t>
  </si>
  <si>
    <t>Other comprehensive income (loss) before reclassifications</t>
  </si>
  <si>
    <t>Amounts reclassified from accumulated other comprehensive income</t>
  </si>
  <si>
    <t>Net current-period other comprehensive income</t>
  </si>
  <si>
    <t>Balance at June 30, 2014</t>
  </si>
  <si>
    <t>(16,441</t>
  </si>
  <si>
    <t>(12,835</t>
  </si>
  <si>
    <t>Balance at January 1, 2014</t>
  </si>
  <si>
    <t>(8,357</t>
  </si>
  <si>
    <t>(16,762</t>
  </si>
  <si>
    <t>(25,119</t>
  </si>
  <si>
    <t>Amounts reclassified from accumulated other comprehensive (loss) income</t>
  </si>
  <si>
    <t>Balance at March 31, 2013</t>
  </si>
  <si>
    <t>(28,053</t>
  </si>
  <si>
    <t>(5,195</t>
  </si>
  <si>
    <t>Other comprehensive (loss) income before reclassifications</t>
  </si>
  <si>
    <t>Net current-period other comprehensive (loss) income</t>
  </si>
  <si>
    <t>Balance at June 30, 2013</t>
  </si>
  <si>
    <t>(11</t>
  </si>
  <si>
    <t>(27,656</t>
  </si>
  <si>
    <t>(27,667</t>
  </si>
  <si>
    <t>Balance at January 1, 2013</t>
  </si>
  <si>
    <t>(28,462</t>
  </si>
  <si>
    <t>(2,106</t>
  </si>
  <si>
    <t>The following tables present the amounts reclassified out of each component of accumulated other comprehensive income for the three and six months ended June 30, 2014 and 2013.</t>
  </si>
  <si>
    <t>Details about Accumulated other Comprehensive Income Components (in thousands)</t>
  </si>
  <si>
    <r>
      <t>Amount Reclassified from Accumulated Other Comprehensive Income</t>
    </r>
    <r>
      <rPr>
        <b/>
        <vertAlign val="superscript"/>
        <sz val="10"/>
        <color theme="1"/>
        <rFont val="Times New Roman"/>
        <family val="1"/>
      </rPr>
      <t>1 </t>
    </r>
  </si>
  <si>
    <t>Affected Line Item in the Statement Where Net Income is Presented</t>
  </si>
  <si>
    <r>
      <t>Available-for-sale securities:</t>
    </r>
    <r>
      <rPr>
        <b/>
        <vertAlign val="superscript"/>
        <sz val="10"/>
        <color theme="1"/>
        <rFont val="Times New Roman"/>
        <family val="1"/>
      </rPr>
      <t xml:space="preserve"> </t>
    </r>
  </si>
  <si>
    <r>
      <t>Unrealized gains and losses on available-for-sale securities</t>
    </r>
    <r>
      <rPr>
        <vertAlign val="superscript"/>
        <sz val="10"/>
        <color theme="1"/>
        <rFont val="Times New Roman"/>
        <family val="1"/>
      </rPr>
      <t xml:space="preserve"> </t>
    </r>
  </si>
  <si>
    <t>(13</t>
  </si>
  <si>
    <t>Tax expense</t>
  </si>
  <si>
    <t>Net of tax</t>
  </si>
  <si>
    <r>
      <t>Employee benefit plans:</t>
    </r>
    <r>
      <rPr>
        <b/>
        <vertAlign val="superscript"/>
        <sz val="10"/>
        <color theme="1"/>
        <rFont val="Times New Roman"/>
        <family val="1"/>
      </rPr>
      <t xml:space="preserve"> </t>
    </r>
  </si>
  <si>
    <r>
      <t xml:space="preserve">Amortization of the following </t>
    </r>
    <r>
      <rPr>
        <vertAlign val="superscript"/>
        <sz val="10"/>
        <color theme="1"/>
        <rFont val="Times New Roman"/>
        <family val="1"/>
      </rPr>
      <t>2 </t>
    </r>
  </si>
  <si>
    <r>
      <t>Net retirement plan actuarial loss</t>
    </r>
    <r>
      <rPr>
        <vertAlign val="superscript"/>
        <sz val="10"/>
        <color theme="1"/>
        <rFont val="Times New Roman"/>
        <family val="1"/>
      </rPr>
      <t xml:space="preserve"> </t>
    </r>
  </si>
  <si>
    <r>
      <t>Net retirement plan prior service cost</t>
    </r>
    <r>
      <rPr>
        <vertAlign val="superscript"/>
        <sz val="10"/>
        <color theme="1"/>
        <rFont val="Times New Roman"/>
        <family val="1"/>
      </rPr>
      <t xml:space="preserve"> </t>
    </r>
  </si>
  <si>
    <t>(201</t>
  </si>
  <si>
    <t>Total before tax</t>
  </si>
  <si>
    <t>Tax benefit</t>
  </si>
  <si>
    <t>(121</t>
  </si>
  <si>
    <t>(51</t>
  </si>
  <si>
    <t>(532</t>
  </si>
  <si>
    <t>(2</t>
  </si>
  <si>
    <t>(534</t>
  </si>
  <si>
    <t>(321</t>
  </si>
  <si>
    <t>(30</t>
  </si>
  <si>
    <t>(634</t>
  </si>
  <si>
    <t>(14</t>
  </si>
  <si>
    <r>
      <t>Net retirement plan transition liability</t>
    </r>
    <r>
      <rPr>
        <vertAlign val="superscript"/>
        <sz val="10"/>
        <color theme="1"/>
        <rFont val="Times New Roman"/>
        <family val="1"/>
      </rPr>
      <t xml:space="preserve"> </t>
    </r>
  </si>
  <si>
    <t>(661</t>
  </si>
  <si>
    <t>(397</t>
  </si>
  <si>
    <t>(177</t>
  </si>
  <si>
    <t>(1,289</t>
  </si>
  <si>
    <t>(29</t>
  </si>
  <si>
    <t>(1,343</t>
  </si>
  <si>
    <t>(806</t>
  </si>
  <si>
    <r>
      <t>1</t>
    </r>
    <r>
      <rPr>
        <i/>
        <sz val="10"/>
        <color theme="1"/>
        <rFont val="Times New Roman"/>
        <family val="1"/>
      </rPr>
      <t xml:space="preserve"> Amounts in parentheses indicated debits in income statement</t>
    </r>
  </si>
  <si>
    <r>
      <t>2</t>
    </r>
    <r>
      <rPr>
        <i/>
        <sz val="10"/>
        <color theme="1"/>
        <rFont val="Times New Roman"/>
        <family val="1"/>
      </rPr>
      <t xml:space="preserve"> The accumulated other comprehensive income components are included in the computation of net periodic benefit cost (See Note 10 - “Employee Benefit Plan”)</t>
    </r>
  </si>
  <si>
    <t>Employee Benefit Plan</t>
  </si>
  <si>
    <t>Compensation and Retirement Disclosure [Abstract]</t>
  </si>
  <si>
    <t>Employee Benefits Plan</t>
  </si>
  <si>
    <t>10. Employee Benefit Plan</t>
  </si>
  <si>
    <t>The following table sets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the unrecognized transitional obligation or transition asset, and the amounts of recognized gains and losses, prior service cost recognized, and gain or loss recognized due to settlement or curtailment.</t>
  </si>
  <si>
    <t>Components of Net Periodic Benefit Cost</t>
  </si>
  <si>
    <t>Pension Benefits</t>
  </si>
  <si>
    <t>Life and Health</t>
  </si>
  <si>
    <t>SERP Benefits</t>
  </si>
  <si>
    <t>Service cost</t>
  </si>
  <si>
    <t>Interest cost</t>
  </si>
  <si>
    <t>Expected return on plan assets</t>
  </si>
  <si>
    <t>(1,254</t>
  </si>
  <si>
    <t>(1,010</t>
  </si>
  <si>
    <t>Amortization of net retirement plan prior service cost (credit)</t>
  </si>
  <si>
    <t>(31</t>
  </si>
  <si>
    <t>Net periodic benefit cost</t>
  </si>
  <si>
    <t>Components of Net Period Benefit Cost</t>
  </si>
  <si>
    <t>(2,512</t>
  </si>
  <si>
    <t>(2,005</t>
  </si>
  <si>
    <t>(62</t>
  </si>
  <si>
    <t>The net periodic benefit cost for the Company’s benefit plans are recorded as a component of salaries and benefits in the consolidated statements of income.</t>
  </si>
  <si>
    <t>The Company realized approximately $321,000 and $806,000, net of tax, as amortization of amounts previously recognized in accumulated other comprehensive income, for the six months ended June 30, 2014 and 2013, respectively.</t>
  </si>
  <si>
    <t>The Company is not required to contribute to the pension plan in 2014, but it may make voluntary contributions. The Company did not contribute to the pension plan in the six months ended 2014 and 2013.</t>
  </si>
  <si>
    <t>Other Income and Operating Expense</t>
  </si>
  <si>
    <t>Other Income and Expenses [Abstract]</t>
  </si>
  <si>
    <t>11. Other Income and Operating Expense</t>
  </si>
  <si>
    <t>Other income and operating expense totals are presented in the table below. Components of these totals exceeding 1% of the aggregate of total noninterest income and total noninterest expenses for any of the years presented below are stated separately.</t>
  </si>
  <si>
    <t>Noninterest Income</t>
  </si>
  <si>
    <t>Other service charges</t>
  </si>
  <si>
    <t>Increase in cash surrender value of corporate owned life insurance</t>
  </si>
  <si>
    <t>Total other income</t>
  </si>
  <si>
    <t>Noninterest Expenses</t>
  </si>
  <si>
    <t>Marketing expense</t>
  </si>
  <si>
    <t>Professional fees</t>
  </si>
  <si>
    <t>Legal fees</t>
  </si>
  <si>
    <t>Software licensing and maintenance</t>
  </si>
  <si>
    <t>Cardholder expense</t>
  </si>
  <si>
    <t>Other expenses</t>
  </si>
  <si>
    <t>Total other operating expense</t>
  </si>
  <si>
    <t>Financial Guarantees</t>
  </si>
  <si>
    <t>Guarantees [Abstract]</t>
  </si>
  <si>
    <r>
      <t>'</t>
    </r>
    <r>
      <rPr>
        <b/>
        <sz val="10"/>
        <color theme="1"/>
        <rFont val="Times New Roman"/>
        <family val="1"/>
      </rPr>
      <t>12. Financial Guarantees</t>
    </r>
  </si>
  <si>
    <t>The Company currently does not issue any guarantees that would require liability recognition or disclosure, other than standby letters of credit. The Company extends standby letters of credit to its customers in the normal course of business. The standby letters of credit are generally short-term. As of June 30, 2014, the Company’s maximum potential obligation under standby letters of credit was $62.1 million compared to $62.6 million at December 31, 2013. Management uses the same credit policies to extend standby letters of credit that it uses for on-balance sheet lending decisions and may require collateral to support standby letters of credit based upon its evaluation of the counterparty. Management does not anticipate any significant losses as a result of these transactions, and has determined that the fair value of standby letters of credit is not significant.</t>
  </si>
  <si>
    <t>Segment and Related Information</t>
  </si>
  <si>
    <t>Segment Reporting [Abstract]</t>
  </si>
  <si>
    <t>13. Segment and Related Information</t>
  </si>
  <si>
    <t>The Company manages its operations through three reportable business segments in accordance with the standards set forth in FASB ASC 280, “Segment Reporting”: (i) banking (“Banking”), (ii) insurance (“Tompkins Insurance Agencies, Inc.”) and (iii) wealth management (“Tompkins Financial Advisors”). The Company’s insurance services and wealth management services, other than trust services, are managed separately from the Banking segment.</t>
  </si>
  <si>
    <t>Banking</t>
  </si>
  <si>
    <t>The Banking segment is primarily comprised of the four banking subsidiaries: Tompkins Trust Company, a commercial bank with fifteen banking offices located in Ithaca, NY and surrounding communities; The Bank of Castile, a commercial bank with sixteen banking offices located in the Genesee Valley region of New York State as well as Monroe County; Mahopac Bank, a commercial bank with fifteen full-service banking offices and one limited service office in the counties north of New York City; and VIST Bank, a banking organization with twenty banking offices headquartered and operating in the areas surrounding southeastern Pennsylvania.</t>
  </si>
  <si>
    <t>Insurance</t>
  </si>
  <si>
    <t>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ssisting them with their medical, group life insurance and group disability insurance. Through the 2012 acquisition of VIST Financial, Tompkins Insurance expanded its operations with the addition of VIST Insurance, a full service insurance agency offering a similar array of insurance products as Tompkins Insurance in southeastern Pennsylvania.</t>
  </si>
  <si>
    <t>Wealth Management</t>
  </si>
  <si>
    <t>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four subsidiary banks.</t>
  </si>
  <si>
    <t>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13 Annual Report on Form 10-K.</t>
  </si>
  <si>
    <r>
      <t> </t>
    </r>
    <r>
      <rPr>
        <b/>
        <sz val="10"/>
        <color theme="1"/>
        <rFont val="Times New Roman"/>
        <family val="1"/>
      </rPr>
      <t>As of and for the three months ended June 30, 2014</t>
    </r>
  </si>
  <si>
    <t xml:space="preserve">(in thousands) </t>
  </si>
  <si>
    <t>Intercompany</t>
  </si>
  <si>
    <t>Consolidated</t>
  </si>
  <si>
    <t>Interest income</t>
  </si>
  <si>
    <t>Interest expense</t>
  </si>
  <si>
    <t>Net interest income</t>
  </si>
  <si>
    <t>Noninterest income</t>
  </si>
  <si>
    <t>(325</t>
  </si>
  <si>
    <t>Noninterest expense</t>
  </si>
  <si>
    <t>Income before income tax expense</t>
  </si>
  <si>
    <t>Income tax expense</t>
  </si>
  <si>
    <r>
      <t>Net Income attributable to noncontrolling interests and Tompkins Financial Corporation</t>
    </r>
    <r>
      <rPr>
        <b/>
        <vertAlign val="superscript"/>
        <sz val="10"/>
        <color theme="1"/>
        <rFont val="Times New Roman"/>
        <family val="1"/>
      </rPr>
      <t xml:space="preserve"> </t>
    </r>
  </si>
  <si>
    <t xml:space="preserve">Net Income attributable to Tompkins Financial Corporation </t>
  </si>
  <si>
    <t>Depreciation and amortization</t>
  </si>
  <si>
    <t>Assets</t>
  </si>
  <si>
    <t>(8,500</t>
  </si>
  <si>
    <t>Other intangibles, net</t>
  </si>
  <si>
    <t>Net loans and leases</t>
  </si>
  <si>
    <t>Deposits</t>
  </si>
  <si>
    <t>(8,326</t>
  </si>
  <si>
    <t>As of and for the three months ended June 30, 2013</t>
  </si>
  <si>
    <t>(252</t>
  </si>
  <si>
    <t>(8,630</t>
  </si>
  <si>
    <t>(8,397</t>
  </si>
  <si>
    <r>
      <t> </t>
    </r>
    <r>
      <rPr>
        <b/>
        <sz val="10"/>
        <color theme="1"/>
        <rFont val="Times New Roman"/>
        <family val="1"/>
      </rPr>
      <t>For the six months ended June 30, 2014</t>
    </r>
  </si>
  <si>
    <t>(4</t>
  </si>
  <si>
    <t>(680</t>
  </si>
  <si>
    <r>
      <t>Net Income attributable to Tompkins Financial Corporation</t>
    </r>
    <r>
      <rPr>
        <b/>
        <vertAlign val="superscript"/>
        <sz val="10"/>
        <color theme="1"/>
        <rFont val="Times New Roman"/>
        <family val="1"/>
      </rPr>
      <t xml:space="preserve"> </t>
    </r>
  </si>
  <si>
    <r>
      <t> </t>
    </r>
    <r>
      <rPr>
        <b/>
        <sz val="10"/>
        <color theme="1"/>
        <rFont val="Times New Roman"/>
        <family val="1"/>
      </rPr>
      <t>For the six months ended June 30, 2013</t>
    </r>
  </si>
  <si>
    <t>(754</t>
  </si>
  <si>
    <r>
      <t>Noninterest expense</t>
    </r>
    <r>
      <rPr>
        <i/>
        <vertAlign val="superscript"/>
        <sz val="10"/>
        <color theme="1"/>
        <rFont val="Times New Roman"/>
        <family val="1"/>
      </rPr>
      <t xml:space="preserve"> </t>
    </r>
  </si>
  <si>
    <t xml:space="preserve">Net Income attributable to noncontrolling interests and Tompkins Financial Corporation </t>
  </si>
  <si>
    <t>Fair Value Disclosures [Abstract]</t>
  </si>
  <si>
    <t>14. Fair Value</t>
  </si>
  <si>
    <r>
      <t xml:space="preserve">FASB ASC Topic 820, </t>
    </r>
    <r>
      <rPr>
        <i/>
        <sz val="10"/>
        <color theme="1"/>
        <rFont val="Times New Roman"/>
        <family val="1"/>
      </rPr>
      <t>Fair Value Measurements and Disclosures,</t>
    </r>
    <r>
      <rPr>
        <sz val="10"/>
        <color theme="1"/>
        <rFont val="Times New Roman"/>
        <family val="1"/>
      </rPr>
      <t xml:space="preserve"> defines fair value, establishes a framework for measuring fair value in generally accepted accounting principles and expands disclosures about fair value measurements. FASB ASC Topi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ransfers between levels, when determined to be appropriate, are recognized at the end of each reporting period.</t>
    </r>
  </si>
  <si>
    <t>The three levels of the fair value hierarchy under FASB ASC Topic 820 are:</t>
  </si>
  <si>
    <t>Level 1 – Unadjusted quoted prices in active markets that are accessible at the measurement date for identical, unrestricted assets or liabilities;</t>
  </si>
  <si>
    <t>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t>
  </si>
  <si>
    <t>Level 3 – Prices or valuation techniques that require inputs that are both significant to the fair value measurement and unobservable (i.e., supported by little or no market activity).</t>
  </si>
  <si>
    <t>The following table summarizes financial assets and financial liabilities measured at fair value on a recurring basis as of June 30, 2014 and December 31, 2013, segregated by the level of valuation inputs within the fair value hierarchy used to measure fair value.</t>
  </si>
  <si>
    <t>Recurring Fair Value Measurements</t>
  </si>
  <si>
    <t>(Level 1)</t>
  </si>
  <si>
    <t>(Level 2)</t>
  </si>
  <si>
    <t>(Level 3)</t>
  </si>
  <si>
    <t>Mortgage-backed securities – residential</t>
  </si>
  <si>
    <t>Mortgage-backed securities – residential, issued by:</t>
  </si>
  <si>
    <t>Borrowings</t>
  </si>
  <si>
    <t>The change in the fair value of the $1.4 million of available-for-sale securities valued using significant unobservable inputs (level 3), between January 1, 2014 and June 30, 2014 was immaterial.</t>
  </si>
  <si>
    <t>.</t>
  </si>
  <si>
    <t>The change in the fair value of the $1.4 million of available-for-sale securities valued using significant unobservable inputs (level 3), between January 1, 2013 and December 31, 2013 was immaterial.</t>
  </si>
  <si>
    <t>There were no transfers between Levels 1, 2 and 3 for the three months ended June 30, 2014.</t>
  </si>
  <si>
    <t>The Company determines fair value for its trading securities using independently quoted market prices. The Company determines fair value for its available-for-sale securities using an independent bond pricing service for identical assets or very similar securities. The Company has reviewed the pricing sources, including methodologies used, and finds them to be fairly stated.</t>
  </si>
  <si>
    <t>Fair values of borrowings are estimated using Level 2 inputs based upon observable market data. The Company determines fair value for its borrowings using a discounted cash flow technique based upon expected cash flows and current spreads on FHLB advances with the same structure and terms. The Company also receives pricing information from third parties, including the FHLB. The pricing obtained is considered representative of the transfer price if the liabilities were assumed by a third party. The Company’s potential credit risk did not have a material impact on the quoted settlement prices used in measuring the fair value of the FHLB borrowings at June 30, 2014.</t>
  </si>
  <si>
    <t>Certain assets are measured at fair value on a nonrecurring basis. For the Company, these include loans held for sale, collateral dependent impaired loans, and other real estate owned (“OREO”). During the second quarter of 2014, certain collateral dependent impaired loans were remeasured and reported at fair value through a specific valuation allowance and/or partial charge-offs for loan and lease losses based upon the fair value of the underlying collateral. Collateral values are estimated using Level 2 inputs based upon observable market data. In addition to collateral dependent impaired loans, certain other real estate owned were remeasured and reported at fair value based upon the fair value of the underlying collateral. The fair values of other real estate owned are estimated using Level 2 inputs based on observable market data or Level 3 inputs based on customized discounting criteria. In general, the fair values of other real estate owned are based upon appraisals, with discounts made to reflect estimated costs to sell the real estate. Upon initial recognition, fair value write-downs on other real estate owned are taken through a charge-off to the allowance for loan and lease losses. Subsequent fair value write-downs on other real estate owned are reported in other noninterest expense.</t>
  </si>
  <si>
    <t>Fair value measurements at reporting date using:</t>
  </si>
  <si>
    <t>Gain (losses) from fair value changes</t>
  </si>
  <si>
    <t>As of</t>
  </si>
  <si>
    <t>Quoted prices in active markets for identical assets</t>
  </si>
  <si>
    <t>Significant other observable inputs</t>
  </si>
  <si>
    <t>Significant unobservable inputs</t>
  </si>
  <si>
    <t>Three months ended</t>
  </si>
  <si>
    <t>Assets:</t>
  </si>
  <si>
    <t>Impaired Loans</t>
  </si>
  <si>
    <t>(270</t>
  </si>
  <si>
    <t>Other real estate owned</t>
  </si>
  <si>
    <t>(160</t>
  </si>
  <si>
    <t xml:space="preserve">As of </t>
  </si>
  <si>
    <t>(61</t>
  </si>
  <si>
    <t>Six months ended</t>
  </si>
  <si>
    <t>(185</t>
  </si>
  <si>
    <t>(190</t>
  </si>
  <si>
    <t>The following table presents the carrying amounts and estimated fair values of the Company’s financial instruments at June 30, 2014 and December 31, 2013. The carrying amounts shown in the table are included in the Consolidated Statements of Condition under the indicated captions.</t>
  </si>
  <si>
    <t>The fair value estimates, methods and assumptions set forth below for the Company’s financial instruments, including those financial instruments carried at cost, are made solely to comply with disclosures required by generally accepted accounting principles in the United States and do not always incorporate the exit-price concept of fair value prescribed by ASC Topic 820-10 and should be read in conjunction with the financial statements and notes included in this Report.</t>
  </si>
  <si>
    <r>
      <t>Estimated Fair Value of Financial Instruments</t>
    </r>
    <r>
      <rPr>
        <b/>
        <vertAlign val="superscript"/>
        <sz val="10"/>
        <color theme="1"/>
        <rFont val="Times New Roman"/>
        <family val="1"/>
      </rPr>
      <t xml:space="preserve"> </t>
    </r>
  </si>
  <si>
    <t>Carrying Amount</t>
  </si>
  <si>
    <r>
      <t>Financial Assets:</t>
    </r>
    <r>
      <rPr>
        <vertAlign val="superscript"/>
        <sz val="10"/>
        <color theme="1"/>
        <rFont val="Times New Roman"/>
        <family val="1"/>
      </rPr>
      <t xml:space="preserve"> </t>
    </r>
  </si>
  <si>
    <t>Cash and cash equivalents</t>
  </si>
  <si>
    <t>Securities - held to maturity</t>
  </si>
  <si>
    <t>FHLB stock</t>
  </si>
  <si>
    <t>Accrued interest receivable</t>
  </si>
  <si>
    <t>Loans/leases, net1</t>
  </si>
  <si>
    <r>
      <t>Financial Liabilities:</t>
    </r>
    <r>
      <rPr>
        <vertAlign val="superscript"/>
        <sz val="10"/>
        <color theme="1"/>
        <rFont val="Times New Roman"/>
        <family val="1"/>
      </rPr>
      <t xml:space="preserve"> </t>
    </r>
  </si>
  <si>
    <t>Time deposits</t>
  </si>
  <si>
    <t>Fed funds purchased and securities sold under agreements to repurchase</t>
  </si>
  <si>
    <t>Accrued interest payable</t>
  </si>
  <si>
    <t>Estimated Fair Value of Financial Instruments</t>
  </si>
  <si>
    <t>FHLB and FRB stock</t>
  </si>
  <si>
    <r>
      <t>1</t>
    </r>
    <r>
      <rPr>
        <i/>
        <sz val="10"/>
        <color theme="1"/>
        <rFont val="Times New Roman"/>
        <family val="1"/>
      </rPr>
      <t xml:space="preserve"> Lease receivables, although excluded from the scope of ASC Topic 825, are included in the estimated fair value amounts at their carrying value.</t>
    </r>
  </si>
  <si>
    <t>The following methods and assumptions were used in estimating fair value disclosures for financial instruments.</t>
  </si>
  <si>
    <r>
      <t>Cash and Cash Equivalents:</t>
    </r>
    <r>
      <rPr>
        <sz val="10"/>
        <color theme="1"/>
        <rFont val="Times New Roman"/>
        <family val="1"/>
      </rPr>
      <t xml:space="preserve"> The carrying amounts reported in the Consolidated Statements of Condition for cash, noninterest-bearing deposits, money market funds, and Federal funds sold approximate the fair value of those assets.</t>
    </r>
  </si>
  <si>
    <r>
      <t>Securities:</t>
    </r>
    <r>
      <rPr>
        <sz val="10"/>
        <color theme="1"/>
        <rFont val="Times New Roman"/>
        <family val="1"/>
      </rPr>
      <t xml:space="preserve">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t>
    </r>
  </si>
  <si>
    <r>
      <t>Loans and Leases:</t>
    </r>
    <r>
      <rPr>
        <sz val="10"/>
        <color theme="1"/>
        <rFont val="Times New Roman"/>
        <family val="1"/>
      </rPr>
      <t xml:space="preserve"> The fair values of residential loans are estimated using discounted cash flow analyses, based upon available market benchmarks for rates and prepayment assumptions. The fair values of commercial and consumer loans are estimated using discounted cash flow analyses, based upon interest rates currently offered for loans and leases with similar terms and credit quality. The fair value of loans held for sale are determined based upon contractual prices for loans with similar characteristics.</t>
    </r>
  </si>
  <si>
    <r>
      <t xml:space="preserve">FHLB STOCK: </t>
    </r>
    <r>
      <rPr>
        <sz val="10"/>
        <color theme="1"/>
        <rFont val="Times New Roman"/>
        <family val="1"/>
      </rPr>
      <t>The carrying amount of FHLB stock approximates fair value. If the stock is redeemed, the Company will receive an amount equal to the par value of the stock. For miscellaneous equity securities, carrying value is cost.</t>
    </r>
  </si>
  <si>
    <r>
      <t>ACCRUED INTEREST RECEIVABLE AND ACCRUED INTEREST PAYABLE:</t>
    </r>
    <r>
      <rPr>
        <sz val="10"/>
        <color theme="1"/>
        <rFont val="Times New Roman"/>
        <family val="1"/>
      </rPr>
      <t xml:space="preserve"> The carrying amount of these short term instruments approximate fair value.</t>
    </r>
  </si>
  <si>
    <r>
      <t>Deposits:</t>
    </r>
    <r>
      <rPr>
        <sz val="10"/>
        <color theme="1"/>
        <rFont val="Times New Roman"/>
        <family val="1"/>
      </rPr>
      <t xml:space="preserve">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t>
    </r>
  </si>
  <si>
    <r>
      <t>Securities Sold Under Agreements to Repurchase:</t>
    </r>
    <r>
      <rPr>
        <sz val="10"/>
        <color theme="1"/>
        <rFont val="Times New Roman"/>
        <family val="1"/>
      </rPr>
      <t xml:space="preserve"> The carrying amounts of repurchase agreements and other short-term borrowings approximate their fair values. Fair values of long-term borrowings are estimated using a discounted cash flow approach, based on current market rates for similar borrowings. For securities sold under agreements to repurchase where the Company has elected the fair value option, the Company also receives pricing information from third parties, including the FHLB.</t>
    </r>
  </si>
  <si>
    <r>
      <t>Other Borrowings:</t>
    </r>
    <r>
      <rPr>
        <sz val="10"/>
        <color theme="1"/>
        <rFont val="Times New Roman"/>
        <family val="1"/>
      </rPr>
      <t xml:space="preserve"> The fair values of other borrowings are estimated using discounted cash flow analysis, discounted at the Company’s current incremental borrowing rate for similar borrowing arrangements. For other borrowings where the Company has elected the fair value option, the Company also receives pricing information from third parties, including the FHLB.</t>
    </r>
  </si>
  <si>
    <r>
      <t xml:space="preserve">TRUST PREFERRED DEBENTURES: </t>
    </r>
    <r>
      <rPr>
        <sz val="10"/>
        <color theme="1"/>
        <rFont val="Times New Roman"/>
        <family val="1"/>
      </rPr>
      <t>The fair value of the trust preferred debentures has been estimated using a discounted cash flow analysis which uses a discount factor of a market spread over current interest rates for similar instruments.</t>
    </r>
  </si>
  <si>
    <t>Securities (Tables)</t>
  </si>
  <si>
    <t>Schedule of available for sale securities</t>
  </si>
  <si>
    <t>Schedule of held to maturity securities</t>
  </si>
  <si>
    <t>Schedule available for sale securities with unrealized losses</t>
  </si>
  <si>
    <t>Schedule of rollforward of credit losses on debt securities for which portion of OTTI is recognized in OCI</t>
  </si>
  <si>
    <t>Schedule of amortized cost and estimated fair value of debt securities by contractual maturity</t>
  </si>
  <si>
    <t>Schedule of trading securities at estimated fair value</t>
  </si>
  <si>
    <t>Loans and Leases (Tables)</t>
  </si>
  <si>
    <t>Schedule of loans and leases</t>
  </si>
  <si>
    <t>Schedule of outstanding principal and the related carrying amount of loans acquired in the VIST Bank Acquisition</t>
  </si>
  <si>
    <t>Schedule of the change in the accretable yield</t>
  </si>
  <si>
    <t xml:space="preserve">Accretion </t>
  </si>
  <si>
    <r>
      <t xml:space="preserve">2 </t>
    </r>
    <r>
      <rPr>
        <i/>
        <sz val="10"/>
        <color theme="1"/>
        <rFont val="Times New Roman"/>
        <family val="1"/>
      </rPr>
      <t>Represents changes in cash flows expected to be collected due to factors other than credit (e.g. changes in prepayment assumptions and/or changes in interest rates on variable rate loans).</t>
    </r>
  </si>
  <si>
    <t>Schedule of age analysis of past due loans</t>
  </si>
  <si>
    <t>Allowance for Loan and Lease Losses (Tables)</t>
  </si>
  <si>
    <t>Schedule of activity in the allowance for orginated loan and lease losses</t>
  </si>
  <si>
    <t>Schedule of activity in the allowance for loan and lease losses based on impairment methodology</t>
  </si>
  <si>
    <t>Schedule of recorded investment in loans and leases impairment methodology</t>
  </si>
  <si>
    <t>Schedule of recorded investments in impaired loans</t>
  </si>
  <si>
    <t>Schedule of troubled debt restructurings</t>
  </si>
  <si>
    <t>Schedule of credit quality indicators on loans by class of commercial and industrial loans and commercial real estate loans</t>
  </si>
  <si>
    <t>Schedule of credit quality indicators by class of residential real estate and consumer loans</t>
  </si>
  <si>
    <t>FDIC Indemnification Asset Related to Covered Loans (Tables)</t>
  </si>
  <si>
    <t>Schedule of changes in the FDIC indemnification asset</t>
  </si>
  <si>
    <t>Earnings Per Share (Tables)</t>
  </si>
  <si>
    <t>Schedule of computation of EPS Basic and Diluted Table Text Block</t>
  </si>
  <si>
    <t>Other Comprehensive Income (Loss) (Tables)</t>
  </si>
  <si>
    <t>Equity [Abstract]</t>
  </si>
  <si>
    <t>Schedule of reclassifications out of the accumulated other comprehensive income</t>
  </si>
  <si>
    <t>Schedule of activity in accumulated other comprehensive income</t>
  </si>
  <si>
    <t>Employee Benefits Plan (Tables)</t>
  </si>
  <si>
    <t>Schedule of net periodic benefit cost and other comprehensive income</t>
  </si>
  <si>
    <t>Other Income and Operating Expense (Tables)</t>
  </si>
  <si>
    <t>Schedule of other income and operating expense</t>
  </si>
  <si>
    <t>Segment and Related Information (Tables)</t>
  </si>
  <si>
    <t>Schedule of segment and related information</t>
  </si>
  <si>
    <t>Fair Value (Tables)</t>
  </si>
  <si>
    <t>Schedule of assets and liabilities measured at fair value on a recurring basis</t>
  </si>
  <si>
    <t>Schedule of assets and liabilities measured at fair value on a non recurring basis</t>
  </si>
  <si>
    <t>Schedule of carrying amount and fair value of financial instruments</t>
  </si>
  <si>
    <t>Securities (Details Narrative) (USD $)</t>
  </si>
  <si>
    <t>Federal Home Loan Bank, Advances, Branch of FHLB Bank [Line Items]</t>
  </si>
  <si>
    <t>Realized gains - available-for-sale securities</t>
  </si>
  <si>
    <t>Realized losses - available-for-sale securities</t>
  </si>
  <si>
    <t>Mark to market Loss on trading securities</t>
  </si>
  <si>
    <t>Secutities pledged or sold under agreements to repurchase</t>
  </si>
  <si>
    <t>Federal Home Loan Bank New York ("FHLBNY") [Member]</t>
  </si>
  <si>
    <t>Federal Home Loan Bank, Advances, Branch of FHLB Bank, amount of advances</t>
  </si>
  <si>
    <t>Federal Home Loan Bank Pittsburgh ("FHLBPITT") [Member]</t>
  </si>
  <si>
    <t>Atlantic Central Bankers Bank ("ACBB") [Member]</t>
  </si>
  <si>
    <t>Securities (Details) (USD $)</t>
  </si>
  <si>
    <t>12 Months Ended</t>
  </si>
  <si>
    <t>Schedule of Available-for-sale Securities [Line Items]</t>
  </si>
  <si>
    <t>Obligations of U.S. Government sponsored entities [Member]</t>
  </si>
  <si>
    <t>Obligations of U.S. states and political subdivisions [Member]</t>
  </si>
  <si>
    <t>Residential Mortgage-backed securities U.S. Government agencies [Member]</t>
  </si>
  <si>
    <t>Residential Mortgage-backed securities U.S. Government sponsored entities [Member]</t>
  </si>
  <si>
    <t>Residential Mortgage-backed securities Non-U.S. Government agencies or sponsored entities [Member]</t>
  </si>
  <si>
    <t>U.S. corporate debt securities [Member]</t>
  </si>
  <si>
    <t>Total debt securities [Member]</t>
  </si>
  <si>
    <t>Equity securities [Member]</t>
  </si>
  <si>
    <t>Securities (Details 1) (USD $)</t>
  </si>
  <si>
    <t>Schedule of Held-to-maturity Securities [Line Items]</t>
  </si>
  <si>
    <t>Securities (Details 2) (USD $)</t>
  </si>
  <si>
    <t>Less Than 12 Months, Fair Value</t>
  </si>
  <si>
    <t>Less Than 12 Months, Unrealized Losses</t>
  </si>
  <si>
    <t>12 Months Or Longer, Fair Value</t>
  </si>
  <si>
    <t>12 Months Or Longer, Unrealized Losses</t>
  </si>
  <si>
    <t>Total Fair Value</t>
  </si>
  <si>
    <t>Total Unrealized Losses</t>
  </si>
  <si>
    <t>Held-to-maturity debt securities</t>
  </si>
  <si>
    <t>Securities (Details 3) (Total debt securities [Member], USD $)</t>
  </si>
  <si>
    <t>Ending balance of credit losses on debt securities held for which a portion of an other-than-temporary impairment was recognized in other comprehensive income</t>
  </si>
  <si>
    <t>Securities (Details 4) (USD $)</t>
  </si>
  <si>
    <t>Available For Sale Securities, Amortized Cost</t>
  </si>
  <si>
    <t>Available For Sale Securities, Fair value</t>
  </si>
  <si>
    <t>Mortgage-backed securities [Member]</t>
  </si>
  <si>
    <t>Securities (Details 5) (USD $)</t>
  </si>
  <si>
    <t>Held To Maturity Securities, Amortized Cost</t>
  </si>
  <si>
    <t>Held To Maturity Securities, Fair value</t>
  </si>
  <si>
    <t>Securities (Details 6) (USD $)</t>
  </si>
  <si>
    <t>Trading securities, at estimated fair value</t>
  </si>
  <si>
    <t>Loans and Leases (Details Narrative) (VIST Financial Corp. ("VIST Financial") [Member], USD $)</t>
  </si>
  <si>
    <t>Business Acquisition [Line Items]</t>
  </si>
  <si>
    <t>Acquired loans and leases, covered and non-covered</t>
  </si>
  <si>
    <t>Covered Loans [Member]</t>
  </si>
  <si>
    <t>Certain losses and expenses relating to covered loans, percentage reimburseable by FDIC</t>
  </si>
  <si>
    <t>Net losses exceed levels relating to covered loans, percentage reimburseable by FDIC</t>
  </si>
  <si>
    <t>Loans and Leases (Details) (USD $)</t>
  </si>
  <si>
    <t>Accounts, Notes, Loans and Financing Receivable [Line Items]</t>
  </si>
  <si>
    <t>Commercial and Industrial - Agriculture [Member]</t>
  </si>
  <si>
    <t>Commercial and Industrial Other [Member]</t>
  </si>
  <si>
    <t>Commercial and industrial, total [Member]</t>
  </si>
  <si>
    <t>Commercial Real Estate - Construction [Member]</t>
  </si>
  <si>
    <t>Commercial Real Estate - Agriculture [Member]</t>
  </si>
  <si>
    <t>Commercial Real Estate Other [Member]</t>
  </si>
  <si>
    <t>Commercial real estate, total [Member]</t>
  </si>
  <si>
    <t>Residential Real Estate - Home equity [Member]</t>
  </si>
  <si>
    <t>Residential Real Estate - Mortgages [Member]</t>
  </si>
  <si>
    <t>Residential real estate, total [Member]</t>
  </si>
  <si>
    <t>Consumer and other - Indirect [Member]</t>
  </si>
  <si>
    <t>Consumer and other [Member]</t>
  </si>
  <si>
    <t>Consumer and other, total [Member]</t>
  </si>
  <si>
    <t>Finance Leases [Member]</t>
  </si>
  <si>
    <t>Orginated Loans and Leases [Member]</t>
  </si>
  <si>
    <t>Orginated Loans and Leases [Member] | Commercial and Industrial - Agriculture [Member]</t>
  </si>
  <si>
    <t>Orginated Loans and Leases [Member] | Commercial and Industrial Other [Member]</t>
  </si>
  <si>
    <t>Orginated Loans and Leases [Member] | Commercial and industrial, total [Member]</t>
  </si>
  <si>
    <t>Orginated Loans and Leases [Member] | Commercial Real Estate - Construction [Member]</t>
  </si>
  <si>
    <t>Orginated Loans and Leases [Member] | Commercial Real Estate - Agriculture [Member]</t>
  </si>
  <si>
    <t>Orginated Loans and Leases [Member] | Commercial Real Estate Other [Member]</t>
  </si>
  <si>
    <t>Orginated Loans and Leases [Member] | Commercial real estate, total [Member]</t>
  </si>
  <si>
    <t>Orginated Loans and Leases [Member] | Residential Real Estate - Home equity [Member]</t>
  </si>
  <si>
    <t>Orginated Loans and Leases [Member] | Residential Real Estate - Mortgages [Member]</t>
  </si>
  <si>
    <t>Orginated Loans and Leases [Member] | Residential real estate, total [Member]</t>
  </si>
  <si>
    <t>Orginated Loans and Leases [Member] | Consumer and other - Indirect [Member]</t>
  </si>
  <si>
    <t>Orginated Loans and Leases [Member] | Consumer and other [Member]</t>
  </si>
  <si>
    <t>Orginated Loans and Leases [Member] | Consumer and other, total [Member]</t>
  </si>
  <si>
    <t>Orginated Loans and Leases [Member] | Finance Leases [Member]</t>
  </si>
  <si>
    <t>Orginated Loans and Leases [Member] | Covered Loans [Member]</t>
  </si>
  <si>
    <t>Acquired Loans and Leases [Member]</t>
  </si>
  <si>
    <t>Acquired Loans and Leases [Member] | Commercial and Industrial - Agriculture [Member]</t>
  </si>
  <si>
    <t>Acquired Loans and Leases [Member] | Commercial and Industrial Other [Member]</t>
  </si>
  <si>
    <t>Acquired Loans and Leases [Member] | Commercial and industrial, total [Member]</t>
  </si>
  <si>
    <t>Acquired Loans and Leases [Member] | Commercial Real Estate - Construction [Member]</t>
  </si>
  <si>
    <t>Acquired Loans and Leases [Member] | Commercial Real Estate - Agriculture [Member]</t>
  </si>
  <si>
    <t>Acquired Loans and Leases [Member] | Commercial Real Estate Other [Member]</t>
  </si>
  <si>
    <t>Acquired Loans and Leases [Member] | Commercial real estate, total [Member]</t>
  </si>
  <si>
    <t>Acquired Loans and Leases [Member] | Residential Real Estate - Home equity [Member]</t>
  </si>
  <si>
    <t>Acquired Loans and Leases [Member] | Residential Real Estate - Mortgages [Member]</t>
  </si>
  <si>
    <t>Acquired Loans and Leases [Member] | Residential real estate, total [Member]</t>
  </si>
  <si>
    <t>Acquired Loans and Leases [Member] | Consumer and other - Indirect [Member]</t>
  </si>
  <si>
    <t>Acquired Loans and Leases [Member] | Consumer and other [Member]</t>
  </si>
  <si>
    <t>Acquired Loans and Leases [Member] | Consumer and other, total [Member]</t>
  </si>
  <si>
    <t>Acquired Loans and Leases [Member] | Finance Leases [Member]</t>
  </si>
  <si>
    <t>Acquired Loans and Leases [Member] | Covered Loans [Member]</t>
  </si>
  <si>
    <t>Loans and Leases (Details 1) (USD $)</t>
  </si>
  <si>
    <t>VIST Financial Corp. ("VIST Financial") [Member] | Acquired Credit Impaired Loans [Member]</t>
  </si>
  <si>
    <t>VIST Financial Corp. ("VIST Financial") [Member] | Acquired Non Credit Impaired Loans [Member]</t>
  </si>
  <si>
    <t>VIST Financial Corp. ("VIST Financial") [Member] | Acquired Loans and Leases [Member]</t>
  </si>
  <si>
    <t>Loans and Leases (Details 2) (VIST Financial Corp. ("VIST Financial") [Member], USD $)</t>
  </si>
  <si>
    <t>VIST Financial Corp. ("VIST Financial") [Member]</t>
  </si>
  <si>
    <t>Accretable discounts</t>
  </si>
  <si>
    <t>Balance, beginning</t>
  </si>
  <si>
    <t>Accretion</t>
  </si>
  <si>
    <t>Disposals (loans paid in full)</t>
  </si>
  <si>
    <t>Reclassifications to/from nonaccretable difference</t>
  </si>
  <si>
    <t>Other changes in expected cash flows</t>
  </si>
  <si>
    <t>[2]</t>
  </si>
  <si>
    <t>Balance, ending</t>
  </si>
  <si>
    <t>Results in increased interest income as a prospective yield adjustment over the remaining life of the loans, as well as increased interest income from loan sales, modification and payments.</t>
  </si>
  <si>
    <t>Represents changes in cash flows expected to be collected due to factors other than credit (e.g. changes in prepayment assumptions and/or changes in interest rates on variable rate loans).</t>
  </si>
  <si>
    <t>Loans and Leases (Details 3) (USD $)</t>
  </si>
  <si>
    <t>Financing Receivable, Recorded Investment, Past Due [Line Items]</t>
  </si>
  <si>
    <t>Total loans and leases, net</t>
  </si>
  <si>
    <t>90 days and accruing</t>
  </si>
  <si>
    <t>Includes acquired loans that were recorded at fair value at the acquisition date.</t>
  </si>
  <si>
    <t>Allowance for Loan and Lease Losses (Details) (USD $)</t>
  </si>
  <si>
    <t>Allowance for Loan and Lease Losses [Roll Forward]</t>
  </si>
  <si>
    <t>Allowance for Loan and Lease Losses (Details 1) (USD $)</t>
  </si>
  <si>
    <t>Mar. 31, 2014</t>
  </si>
  <si>
    <t>Mar. 31, 2013</t>
  </si>
  <si>
    <t>Dec. 31, 2012</t>
  </si>
  <si>
    <t>Allowance for Loan and Lease Losses (Details 2) (USD $)</t>
  </si>
  <si>
    <t>Individually Evaluated For Impairment</t>
  </si>
  <si>
    <t>Collectively Evaluated For Impairment</t>
  </si>
  <si>
    <t>Loans Acquired With Deteriorated Credit Quality</t>
  </si>
  <si>
    <t>Allowance for Loan and Lease Losses (Details 3) (USD $)</t>
  </si>
  <si>
    <t>Financing Receivable, Impaired [Line Items]</t>
  </si>
  <si>
    <t>Recorded Investment With No Related Allowance</t>
  </si>
  <si>
    <t>Unpaid Principal Balance With No Related Allowance</t>
  </si>
  <si>
    <t>Orginated Loans and Leases [Member] | Residential real estate other [Member]</t>
  </si>
  <si>
    <t>Recorded Investment With Related Allowance</t>
  </si>
  <si>
    <t>Unpaid Principal Balance With Related Allowance</t>
  </si>
  <si>
    <t>Acquired Loans and Leases [Member] | Residential real estate other [Member]</t>
  </si>
  <si>
    <t>Allowance for Loan and Lease Losses (Details 4) (USD $)</t>
  </si>
  <si>
    <t>Average Recorded Investment With No Related Allowance</t>
  </si>
  <si>
    <t>Interest Income Recognized With No Related Allowance</t>
  </si>
  <si>
    <t>Average Recorded Investment With Related Allowance</t>
  </si>
  <si>
    <t>Interest Income Recognized With Related Allowance</t>
  </si>
  <si>
    <t>Allowance for Loan and Lease Losses (Details 5) (Orginated Loans and Leases [Member], USD $)</t>
  </si>
  <si>
    <t>Number</t>
  </si>
  <si>
    <t>Financing Receivable, Modifications [Line Items]</t>
  </si>
  <si>
    <t>Number Of Loans</t>
  </si>
  <si>
    <t>Premodification Outstanding Recorded Investment</t>
  </si>
  <si>
    <t>Postmodification Outstanding Recorded Investment</t>
  </si>
  <si>
    <t>Number Of Loans Tdr</t>
  </si>
  <si>
    <t>[3]</t>
  </si>
  <si>
    <t>[4]</t>
  </si>
  <si>
    <t>Postmodification Outstanding Recorded Investment Tdr</t>
  </si>
  <si>
    <t>[5]</t>
  </si>
  <si>
    <t>[6]</t>
  </si>
  <si>
    <t>[1],[5]</t>
  </si>
  <si>
    <t>[2],[6]</t>
  </si>
  <si>
    <t>[4],[5]</t>
  </si>
  <si>
    <t>[7]</t>
  </si>
  <si>
    <t>[4],[7]</t>
  </si>
  <si>
    <t>Residential real estate other [Member]</t>
  </si>
  <si>
    <t>TDRs that defaulted during the last three months that were restructured in the prior twelve months.</t>
  </si>
  <si>
    <t>TDRs that defaulted in the current quarter that were restructured in the prior twelve months.</t>
  </si>
  <si>
    <t>TDRs that defaulted during the last nine months that were restructured in the prior twelve months.</t>
  </si>
  <si>
    <t>TDRs that defaulted during the last six months that were restructured in the prior twelve months.</t>
  </si>
  <si>
    <t>Represents the following concessions: extension of term and reduction of rate.</t>
  </si>
  <si>
    <t>Represents the following concessions: extension of term.</t>
  </si>
  <si>
    <t>Represents the following concessions: extension of term (1 loan:$129,000) and extended term and lowered rate (2 loans: $242,000).</t>
  </si>
  <si>
    <t>Allowance for Loan and Lease Losses (Details 6) (USD $)</t>
  </si>
  <si>
    <t>Financing Receivable, Recorded Investment [Line Items]</t>
  </si>
  <si>
    <t>Loans and Leases, gross</t>
  </si>
  <si>
    <t>Orginated Loans and Leases [Member] | Pass [Member]</t>
  </si>
  <si>
    <t>Orginated Loans and Leases [Member] | Special Mention [Member]</t>
  </si>
  <si>
    <t>Orginated Loans and Leases [Member] | Substandard [Member]</t>
  </si>
  <si>
    <t>Orginated Loans and Leases [Member] | Commercial and Industrial Other [Member] | Pass [Member]</t>
  </si>
  <si>
    <t>Orginated Loans and Leases [Member] | Commercial and Industrial Other [Member] | Special Mention [Member]</t>
  </si>
  <si>
    <t>Orginated Loans and Leases [Member] | Commercial and Industrial Other [Member] | Substandard [Member]</t>
  </si>
  <si>
    <t>Orginated Loans and Leases [Member] | Commercial and Industrial - Agriculture [Member] | Pass [Member]</t>
  </si>
  <si>
    <t>Orginated Loans and Leases [Member] | Commercial and Industrial - Agriculture [Member] | Special Mention [Member]</t>
  </si>
  <si>
    <t>Orginated Loans and Leases [Member] | Commercial and Industrial - Agriculture [Member] | Substandard [Member]</t>
  </si>
  <si>
    <t>Orginated Loans and Leases [Member] | Commercial Real Estate Other [Member] | Pass [Member]</t>
  </si>
  <si>
    <t>Orginated Loans and Leases [Member] | Commercial Real Estate Other [Member] | Special Mention [Member]</t>
  </si>
  <si>
    <t>Orginated Loans and Leases [Member] | Commercial Real Estate Other [Member] | Substandard [Member]</t>
  </si>
  <si>
    <t>Orginated Loans and Leases [Member] | Commercial Real Estate - Agriculture [Member] | Pass [Member]</t>
  </si>
  <si>
    <t>Orginated Loans and Leases [Member] | Commercial Real Estate - Agriculture [Member] | Special Mention [Member]</t>
  </si>
  <si>
    <t>Orginated Loans and Leases [Member] | Commercial Real Estate - Agriculture [Member] | Substandard [Member]</t>
  </si>
  <si>
    <t>Orginated Loans and Leases [Member] | Commercial Real Estate - Construction [Member] | Pass [Member]</t>
  </si>
  <si>
    <t>Orginated Loans and Leases [Member] | Commercial Real Estate - Construction [Member] | Special Mention [Member]</t>
  </si>
  <si>
    <t>Orginated Loans and Leases [Member] | Commercial Real Estate - Construction [Member] | Substandard [Member]</t>
  </si>
  <si>
    <t>Acquired Loans and Leases [Member] | Pass [Member]</t>
  </si>
  <si>
    <t>Acquired Loans and Leases [Member] | Special Mention [Member]</t>
  </si>
  <si>
    <t>Acquired Loans and Leases [Member] | Substandard [Member]</t>
  </si>
  <si>
    <t>Acquired Loans and Leases [Member] | Commercial and Industrial Other [Member] | Pass [Member]</t>
  </si>
  <si>
    <t>Acquired Loans and Leases [Member] | Commercial and Industrial Other [Member] | Special Mention [Member]</t>
  </si>
  <si>
    <t>Acquired Loans and Leases [Member] | Commercial and Industrial Other [Member] | Substandard [Member]</t>
  </si>
  <si>
    <t>Acquired Loans and Leases [Member] | Commercial and Industrial - Agriculture [Member] | Pass [Member]</t>
  </si>
  <si>
    <t>Acquired Loans and Leases [Member] | Commercial and Industrial - Agriculture [Member] | Special Mention [Member]</t>
  </si>
  <si>
    <t>Acquired Loans and Leases [Member] | Commercial and Industrial - Agriculture [Member] | Substandard [Member]</t>
  </si>
  <si>
    <t>Acquired Loans and Leases [Member] | Commercial Real Estate Other [Member] | Pass [Member]</t>
  </si>
  <si>
    <t>Acquired Loans and Leases [Member] | Commercial Real Estate Other [Member] | Special Mention [Member]</t>
  </si>
  <si>
    <t>Acquired Loans and Leases [Member] | Commercial Real Estate Other [Member] | Substandard [Member]</t>
  </si>
  <si>
    <t>Acquired Loans and Leases [Member] | Commercial Real Estate - Agriculture [Member] | Pass [Member]</t>
  </si>
  <si>
    <t>Acquired Loans and Leases [Member] | Commercial Real Estate - Agriculture [Member] | Special Mention [Member]</t>
  </si>
  <si>
    <t>Acquired Loans and Leases [Member] | Commercial Real Estate - Agriculture [Member] | Substandard [Member]</t>
  </si>
  <si>
    <t>Acquired Loans and Leases [Member] | Commercial Real Estate - Construction [Member] | Pass [Member]</t>
  </si>
  <si>
    <t>Acquired Loans and Leases [Member] | Commercial Real Estate - Construction [Member] | Special Mention [Member]</t>
  </si>
  <si>
    <t>Acquired Loans and Leases [Member] | Commercial Real Estate - Construction [Member] | Substandard [Member]</t>
  </si>
  <si>
    <t>Allowance for Loan and Lease Losses (Details 7) (USD $)</t>
  </si>
  <si>
    <t>Orginated Loans and Leases [Member] | Performing [Member]</t>
  </si>
  <si>
    <t>Orginated Loans and Leases [Member] | Nonperforming [Member]</t>
  </si>
  <si>
    <t>Orginated Loans and Leases [Member] | Residential Real Estate - Home equity [Member] | Performing [Member]</t>
  </si>
  <si>
    <t>Orginated Loans and Leases [Member] | Residential Real Estate - Home equity [Member] | Nonperforming [Member]</t>
  </si>
  <si>
    <t>Orginated Loans and Leases [Member] | Residential Real Estate - Mortgages [Member] | Performing [Member]</t>
  </si>
  <si>
    <t>Orginated Loans and Leases [Member] | Residential Real Estate - Mortgages [Member] | Nonperforming [Member]</t>
  </si>
  <si>
    <t>Orginated Loans and Leases [Member] | Consumer and other - Indirect [Member] | Performing [Member]</t>
  </si>
  <si>
    <t>Orginated Loans and Leases [Member] | Consumer and other - Indirect [Member] | Nonperforming [Member]</t>
  </si>
  <si>
    <t>Orginated Loans and Leases [Member] | Consumer and other [Member] | Performing [Member]</t>
  </si>
  <si>
    <t>Orginated Loans and Leases [Member] | Consumer and other [Member] | Nonperforming [Member]</t>
  </si>
  <si>
    <t>Acquired Loans and Leases [Member] | Performing [Member]</t>
  </si>
  <si>
    <t>Acquired Loans and Leases [Member] | Nonperforming [Member]</t>
  </si>
  <si>
    <t>Acquired Loans and Leases [Member] | Residential Real Estate - Home equity [Member] | Performing [Member]</t>
  </si>
  <si>
    <t>Acquired Loans and Leases [Member] | Residential Real Estate - Home equity [Member] | Nonperforming [Member]</t>
  </si>
  <si>
    <t>Acquired Loans and Leases [Member] | Residential Real Estate - Mortgages [Member] | Performing [Member]</t>
  </si>
  <si>
    <t>Acquired Loans and Leases [Member] | Residential Real Estate - Mortgages [Member] | Nonperforming [Member]</t>
  </si>
  <si>
    <t>Acquired Loans and Leases [Member] | Consumer and other - Indirect [Member] | Performing [Member]</t>
  </si>
  <si>
    <t>Acquired Loans and Leases [Member] | Consumer and other - Indirect [Member] | Nonperforming [Member]</t>
  </si>
  <si>
    <t>Acquired Loans and Leases [Member] | Consumer and other [Member] | Performing [Member]</t>
  </si>
  <si>
    <t>Acquired Loans and Leases [Member] | Consumer and other [Member] | Nonperforming [Member]</t>
  </si>
  <si>
    <t>FDIC Indemnification Asset Related to Covered Loans (Details Narrative) (VIST Financial Corp. ("VIST Financial") [Member], USD $)</t>
  </si>
  <si>
    <t>Covered single family assets [Member]</t>
  </si>
  <si>
    <t>Maximum threshold precentage of reimbursement covered loans</t>
  </si>
  <si>
    <t>Loss sharing term period</t>
  </si>
  <si>
    <t>'10 years</t>
  </si>
  <si>
    <t>Covered commercial assets [Member]</t>
  </si>
  <si>
    <t>Non-residential real estate loans [Member]</t>
  </si>
  <si>
    <t>'5 years</t>
  </si>
  <si>
    <t>Loss recoveries term period</t>
  </si>
  <si>
    <t>'8 years</t>
  </si>
  <si>
    <t>FDIC Indemnification Asset Related to Covered Loans (Details) (USD $)</t>
  </si>
  <si>
    <t>FDIC Indemnification Asset [Roll Forward]</t>
  </si>
  <si>
    <t>Discount accretion of the present value at the acquisition dates</t>
  </si>
  <si>
    <t>Earnings Per Share (Details Narrative)</t>
  </si>
  <si>
    <t>Antidilutive securities excluded from computation of earning per share</t>
  </si>
  <si>
    <t>Earnings Per Share (Details) (USD $)</t>
  </si>
  <si>
    <t>Basic EPS (in dollars per share)</t>
  </si>
  <si>
    <t>Diluted EPS (in dollars per share)</t>
  </si>
  <si>
    <t>Other Comprehensive Income (Loss) (Details) (USD $)</t>
  </si>
  <si>
    <t>[1],[2]</t>
  </si>
  <si>
    <t>Change in net unrealized gain/loss during the period, tax</t>
  </si>
  <si>
    <t>Reclassification adjustment for net realized gain on sale of available-for-sale securities included in net income, tax</t>
  </si>
  <si>
    <t>Net unrealized losses, tax</t>
  </si>
  <si>
    <t>Employee benefit plans, tax</t>
  </si>
  <si>
    <t>Other comprehensive (loss) income, tax</t>
  </si>
  <si>
    <t>The accumulated other comprehensive income components are included in the computation of net periodic benefit cost (See Note 10 - "Employee Benefit Plan")</t>
  </si>
  <si>
    <t>Other Comprehensive Income (Loss) (Details 1) (USD $)</t>
  </si>
  <si>
    <t>Other Comprehensive Income Available For Sale Securities Adjustment Net Of Tax Period Increase Decrease [Roll Forward]</t>
  </si>
  <si>
    <t>Beginning Balance</t>
  </si>
  <si>
    <t>Net current-period other comprehensive loss (income)</t>
  </si>
  <si>
    <t>Other Comprehensive Income Defined Benefit Plans Adjustment Net Of Tax Period Increase Decrease [Roll Forward]</t>
  </si>
  <si>
    <t>Accumulated Other Comprehensive Income Loss Net Of Tax [Roll Forward]</t>
  </si>
  <si>
    <t>Employee Benefit Plan (Details Narrative) (USD $)</t>
  </si>
  <si>
    <t>Amortization of amounts previously recognized in accumulated other comprehensive income</t>
  </si>
  <si>
    <t>Employee Benefit Plan (Details 1) (USD $)</t>
  </si>
  <si>
    <t>Pension Plan [Member]</t>
  </si>
  <si>
    <t>SERP Plan [Member]</t>
  </si>
  <si>
    <t>Life and Healthcare Plan [Member]</t>
  </si>
  <si>
    <t>Other Income and Operating Expense (Details Narrative)</t>
  </si>
  <si>
    <t>Reporting threshold for other income and operating expenses</t>
  </si>
  <si>
    <t>Other Income and Operating Expense (Details) (USD $)</t>
  </si>
  <si>
    <t>Other miscellaneous expenses</t>
  </si>
  <si>
    <t>Financial Guarantees (Details Narrative) (USD $)</t>
  </si>
  <si>
    <t>Obligations to extend credit for loan commitments</t>
  </si>
  <si>
    <t>Segment and Related Information (Details) (USD $)</t>
  </si>
  <si>
    <t>Net Income attributable to noncontrolling interests and Tompkins Financial Corporation</t>
  </si>
  <si>
    <t>Banking [Member]</t>
  </si>
  <si>
    <t>Insurance [Member]</t>
  </si>
  <si>
    <t>Wealth Management [Member]</t>
  </si>
  <si>
    <t>Intercompany and Merger [Member]</t>
  </si>
  <si>
    <t>Fair Value (Details) (USD $)</t>
  </si>
  <si>
    <t>Fair Value, Assets and Liabilities Measured on Recurring and Nonrecurring Basis [Line Items]</t>
  </si>
  <si>
    <t>Trading securities, fair value</t>
  </si>
  <si>
    <t>Available-for-sale securities, at fair value</t>
  </si>
  <si>
    <t>Other borrowings, fair value</t>
  </si>
  <si>
    <t>Recurring [Member] | Fair Value [Member] | Other borrowings [Member]</t>
  </si>
  <si>
    <t>Recurring [Member] | Fair Value [Member] | Obligations of U.S. Government sponsored entities [Member]</t>
  </si>
  <si>
    <t>Recurring [Member] | Fair Value [Member] | Residential Mortgage-backed securities U.S. Government sponsored entities [Member]</t>
  </si>
  <si>
    <t>Recurring [Member] | Fair Value [Member] | Obligations of U.S. states and political subdivisions [Member]</t>
  </si>
  <si>
    <t>Recurring [Member] | Fair Value [Member] | Residential Mortgage-backed securities U.S. Government agencies [Member]</t>
  </si>
  <si>
    <t>Recurring [Member] | Fair Value [Member] | Residential Mortgage-backed securities Non-U.S. Government agencies or sponsored entities [Member]</t>
  </si>
  <si>
    <t>Recurring [Member] | Fair Value [Member] | U.S. corporate debt securities [Member]</t>
  </si>
  <si>
    <t>Recurring [Member] | Fair Value [Member] | Equity securities [Member]</t>
  </si>
  <si>
    <t>Recurring [Member] | Level 1 [Member] | Other borrowings [Member]</t>
  </si>
  <si>
    <t>Recurring [Member] | Level 1 [Member] | Obligations of U.S. Government sponsored entities [Member]</t>
  </si>
  <si>
    <t>Recurring [Member] | Level 1 [Member] | Residential Mortgage-backed securities U.S. Government sponsored entities [Member]</t>
  </si>
  <si>
    <t>Recurring [Member] | Level 1 [Member] | Obligations of U.S. states and political subdivisions [Member]</t>
  </si>
  <si>
    <t>Recurring [Member] | Level 1 [Member] | Residential Mortgage-backed securities U.S. Government agencies [Member]</t>
  </si>
  <si>
    <t>Recurring [Member] | Level 1 [Member] | Residential Mortgage-backed securities Non-U.S. Government agencies or sponsored entities [Member]</t>
  </si>
  <si>
    <t>Recurring [Member] | Level 1 [Member] | U.S. corporate debt securities [Member]</t>
  </si>
  <si>
    <t>Recurring [Member] | Level 1 [Member] | Equity securities [Member]</t>
  </si>
  <si>
    <t>Recurring [Member] | Level 2 [Member] | Other borrowings [Member]</t>
  </si>
  <si>
    <t>Recurring [Member] | Level 2 [Member] | Obligations of U.S. Government sponsored entities [Member]</t>
  </si>
  <si>
    <t>Recurring [Member] | Level 2 [Member] | Residential Mortgage-backed securities U.S. Government sponsored entities [Member]</t>
  </si>
  <si>
    <t>Recurring [Member] | Level 2 [Member] | Obligations of U.S. states and political subdivisions [Member]</t>
  </si>
  <si>
    <t>Recurring [Member] | Level 2 [Member] | Residential Mortgage-backed securities U.S. Government agencies [Member]</t>
  </si>
  <si>
    <t>Recurring [Member] | Level 2 [Member] | Residential Mortgage-backed securities Non-U.S. Government agencies or sponsored entities [Member]</t>
  </si>
  <si>
    <t>Recurring [Member] | Level 2 [Member] | U.S. corporate debt securities [Member]</t>
  </si>
  <si>
    <t>Recurring [Member] | Level 2 [Member] | Equity securities [Member]</t>
  </si>
  <si>
    <t>Recurring [Member] | Level 3 [Member] | Other borrowings [Member]</t>
  </si>
  <si>
    <t>Recurring [Member] | Level 3 [Member] | Obligations of U.S. Government sponsored entities [Member]</t>
  </si>
  <si>
    <t>Recurring [Member] | Level 3 [Member] | Residential Mortgage-backed securities U.S. Government sponsored entities [Member]</t>
  </si>
  <si>
    <t>Recurring [Member] | Level 3 [Member] | Obligations of U.S. states and political subdivisions [Member]</t>
  </si>
  <si>
    <t>Recurring [Member] | Level 3 [Member] | Residential Mortgage-backed securities U.S. Government agencies [Member]</t>
  </si>
  <si>
    <t>Recurring [Member] | Level 3 [Member] | Residential Mortgage-backed securities Non-U.S. Government agencies or sponsored entities [Member]</t>
  </si>
  <si>
    <t>Recurring [Member] | Level 3 [Member] | U.S. corporate debt securities [Member]</t>
  </si>
  <si>
    <t>Recurring [Member] | Level 3 [Member] | Equity securities [Member]</t>
  </si>
  <si>
    <t>Fair Value (Details 1) (Non-Recurring [Member], USD $)</t>
  </si>
  <si>
    <t>Gain Loss on impaired loans</t>
  </si>
  <si>
    <t>Gain Loss on Other real estate owned</t>
  </si>
  <si>
    <t>Fair Value [Member]</t>
  </si>
  <si>
    <t>Level 1 [Member]</t>
  </si>
  <si>
    <t>Level 2 [Member]</t>
  </si>
  <si>
    <t>Level 3 [Member]</t>
  </si>
  <si>
    <t>Fair Value (Details 2) (USD $)</t>
  </si>
  <si>
    <t>Fair value of financial assets</t>
  </si>
  <si>
    <t>Financial Liabilities:</t>
  </si>
  <si>
    <t>Carrying Amount [Member]</t>
  </si>
  <si>
    <t>Cash and cash equivalaents</t>
  </si>
  <si>
    <t>Loans/leases, net</t>
  </si>
  <si>
    <t>Lease receivables, although excluded from the scope of ASC Topic 825, are included in the estimated fair value amounts at their carry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10"/>
      <color rgb="FF252525"/>
      <name val="Times New Roman"/>
      <family val="1"/>
    </font>
    <font>
      <i/>
      <sz val="10"/>
      <color rgb="FF252525"/>
      <name val="Times New Roman"/>
      <family val="1"/>
    </font>
    <font>
      <vertAlign val="superscript"/>
      <sz val="10"/>
      <color theme="1"/>
      <name val="Times New Roman"/>
      <family val="1"/>
    </font>
    <font>
      <b/>
      <u/>
      <sz val="10"/>
      <color theme="1"/>
      <name val="Times New Roman"/>
      <family val="1"/>
    </font>
    <font>
      <b/>
      <vertAlign val="superscript"/>
      <sz val="10"/>
      <color theme="1"/>
      <name val="Times New Roman"/>
      <family val="1"/>
    </font>
    <font>
      <sz val="9.5"/>
      <color theme="1"/>
      <name val="Times New Roman"/>
      <family val="1"/>
    </font>
    <font>
      <b/>
      <sz val="8.5"/>
      <color theme="1"/>
      <name val="ITC Officina Sans Book"/>
    </font>
    <font>
      <i/>
      <sz val="9"/>
      <color theme="1"/>
      <name val="ITC Officina Sans Book"/>
    </font>
    <font>
      <sz val="9"/>
      <color theme="1"/>
      <name val="Times New Roman"/>
      <family val="1"/>
    </font>
    <font>
      <b/>
      <sz val="9.5"/>
      <color theme="1"/>
      <name val="Times New Roman"/>
      <family val="1"/>
    </font>
    <font>
      <b/>
      <sz val="9"/>
      <color theme="1"/>
      <name val="Times New Roman"/>
      <family val="1"/>
    </font>
    <font>
      <sz val="12"/>
      <color theme="1"/>
      <name val="Times New Roman"/>
      <family val="1"/>
    </font>
    <font>
      <b/>
      <sz val="10"/>
      <color theme="1"/>
      <name val="ITC Officina Sans Book"/>
    </font>
    <font>
      <b/>
      <sz val="9"/>
      <color theme="1"/>
      <name val="ITC Officina Sans Book"/>
    </font>
    <font>
      <b/>
      <vertAlign val="superscript"/>
      <sz val="9"/>
      <color theme="1"/>
      <name val="ITC Officina Sans Book"/>
    </font>
    <font>
      <i/>
      <vertAlign val="superscript"/>
      <sz val="10"/>
      <color theme="1"/>
      <name val="Times New Roman"/>
      <family val="1"/>
    </font>
    <font>
      <b/>
      <i/>
      <vertAlign val="superscript"/>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wrapText="1"/>
    </xf>
    <xf numFmtId="0" fontId="20" fillId="33" borderId="0" xfId="0" applyFont="1" applyFill="1" applyAlignment="1">
      <alignment wrapText="1"/>
    </xf>
    <xf numFmtId="0" fontId="19" fillId="33" borderId="0" xfId="0" applyFont="1" applyFill="1" applyAlignment="1">
      <alignment wrapText="1"/>
    </xf>
    <xf numFmtId="0" fontId="20" fillId="0" borderId="0" xfId="0" applyFont="1" applyAlignment="1">
      <alignment wrapText="1"/>
    </xf>
    <xf numFmtId="0" fontId="20" fillId="0" borderId="10" xfId="0" applyFont="1" applyBorder="1" applyAlignment="1">
      <alignment horizontal="left" wrapText="1" indent="1"/>
    </xf>
    <xf numFmtId="0" fontId="19" fillId="0" borderId="10" xfId="0" applyFont="1" applyBorder="1" applyAlignment="1">
      <alignmen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15" fontId="19" fillId="0" borderId="10" xfId="0" applyNumberFormat="1" applyFont="1" applyBorder="1" applyAlignment="1">
      <alignment horizontal="left" wrapText="1" indent="1"/>
    </xf>
    <xf numFmtId="0" fontId="21"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0" fillId="34" borderId="10" xfId="0" applyFont="1" applyFill="1" applyBorder="1" applyAlignment="1">
      <alignment horizontal="left" wrapText="1" indent="1"/>
    </xf>
    <xf numFmtId="0" fontId="20" fillId="34" borderId="10" xfId="0" applyFont="1" applyFill="1" applyBorder="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19" fillId="33" borderId="11" xfId="0" applyFont="1" applyFill="1" applyBorder="1" applyAlignment="1">
      <alignment horizontal="left" wrapText="1" indent="1"/>
    </xf>
    <xf numFmtId="0" fontId="19" fillId="33" borderId="11" xfId="0" applyFont="1" applyFill="1" applyBorder="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4"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indent="1"/>
    </xf>
    <xf numFmtId="0" fontId="19" fillId="0" borderId="10" xfId="0" applyFont="1" applyBorder="1" applyAlignment="1">
      <alignment horizontal="left" wrapText="1" indent="1"/>
    </xf>
    <xf numFmtId="0" fontId="20" fillId="33" borderId="10" xfId="0" applyFont="1" applyFill="1" applyBorder="1" applyAlignment="1">
      <alignment horizontal="left" wrapText="1" inden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19" fillId="34" borderId="11" xfId="0" applyFont="1" applyFill="1" applyBorder="1" applyAlignment="1">
      <alignment horizontal="left" wrapText="1" indent="1"/>
    </xf>
    <xf numFmtId="0" fontId="19" fillId="34" borderId="11" xfId="0" applyFont="1" applyFill="1" applyBorder="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10" xfId="0" applyFont="1" applyBorder="1" applyAlignment="1">
      <alignment wrapText="1"/>
    </xf>
    <xf numFmtId="0" fontId="20" fillId="0" borderId="12" xfId="0" applyFont="1" applyBorder="1" applyAlignment="1">
      <alignment wrapText="1"/>
    </xf>
    <xf numFmtId="0" fontId="19" fillId="33" borderId="11" xfId="0" applyFont="1" applyFill="1" applyBorder="1" applyAlignment="1">
      <alignment horizontal="right" wrapText="1"/>
    </xf>
    <xf numFmtId="0" fontId="20" fillId="0" borderId="10" xfId="0" applyFont="1" applyBorder="1" applyAlignment="1">
      <alignment wrapText="1"/>
    </xf>
    <xf numFmtId="0" fontId="21" fillId="0" borderId="10" xfId="0" applyFont="1" applyBorder="1" applyAlignment="1">
      <alignment horizontal="left" wrapText="1" indent="1"/>
    </xf>
    <xf numFmtId="0" fontId="20" fillId="0" borderId="10" xfId="0" applyFont="1" applyBorder="1" applyAlignment="1">
      <alignment wrapText="1"/>
    </xf>
    <xf numFmtId="0" fontId="19" fillId="0" borderId="13" xfId="0" applyFont="1" applyBorder="1" applyAlignment="1">
      <alignment horizontal="center" wrapText="1"/>
    </xf>
    <xf numFmtId="0" fontId="27" fillId="0" borderId="10" xfId="0" applyFont="1" applyBorder="1" applyAlignment="1">
      <alignment horizontal="left" wrapText="1" indent="1"/>
    </xf>
    <xf numFmtId="0" fontId="28" fillId="0" borderId="10" xfId="0" applyFont="1" applyBorder="1" applyAlignment="1">
      <alignment wrapText="1"/>
    </xf>
    <xf numFmtId="0" fontId="29" fillId="0" borderId="10" xfId="0" applyFont="1" applyBorder="1" applyAlignment="1">
      <alignment horizontal="left" wrapText="1" indent="1"/>
    </xf>
    <xf numFmtId="0" fontId="27" fillId="34" borderId="0" xfId="0" applyFont="1" applyFill="1" applyAlignment="1">
      <alignment horizontal="left" wrapText="1" indent="1"/>
    </xf>
    <xf numFmtId="0" fontId="30" fillId="34" borderId="0" xfId="0" applyFont="1" applyFill="1" applyAlignment="1">
      <alignment wrapText="1"/>
    </xf>
    <xf numFmtId="0" fontId="30" fillId="34" borderId="0" xfId="0" applyFont="1" applyFill="1" applyAlignment="1">
      <alignment horizontal="left" wrapText="1"/>
    </xf>
    <xf numFmtId="3" fontId="30" fillId="34" borderId="0" xfId="0" applyNumberFormat="1" applyFont="1" applyFill="1" applyAlignment="1">
      <alignment horizontal="right" wrapText="1"/>
    </xf>
    <xf numFmtId="0" fontId="30" fillId="34" borderId="0" xfId="0" applyFont="1" applyFill="1" applyAlignment="1">
      <alignment horizontal="right" wrapText="1"/>
    </xf>
    <xf numFmtId="0" fontId="27" fillId="33" borderId="0" xfId="0" applyFont="1" applyFill="1" applyAlignment="1">
      <alignment horizontal="left" wrapText="1" indent="1"/>
    </xf>
    <xf numFmtId="0" fontId="30" fillId="33" borderId="0" xfId="0" applyFont="1" applyFill="1" applyAlignment="1">
      <alignmen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27" fillId="33" borderId="0" xfId="0" applyFont="1" applyFill="1" applyAlignment="1">
      <alignment horizontal="left" wrapText="1" indent="3"/>
    </xf>
    <xf numFmtId="3" fontId="30" fillId="33" borderId="0" xfId="0" applyNumberFormat="1" applyFont="1" applyFill="1" applyAlignment="1">
      <alignment horizontal="right" wrapText="1"/>
    </xf>
    <xf numFmtId="0" fontId="27" fillId="34" borderId="0" xfId="0" applyFont="1" applyFill="1" applyAlignment="1">
      <alignment horizontal="left" wrapText="1" indent="3"/>
    </xf>
    <xf numFmtId="0" fontId="27" fillId="34" borderId="10" xfId="0" applyFont="1" applyFill="1" applyBorder="1" applyAlignment="1">
      <alignment horizontal="left" wrapText="1" indent="1"/>
    </xf>
    <xf numFmtId="0" fontId="30" fillId="34" borderId="10" xfId="0" applyFont="1" applyFill="1" applyBorder="1" applyAlignment="1">
      <alignment wrapText="1"/>
    </xf>
    <xf numFmtId="0" fontId="30" fillId="34" borderId="10" xfId="0" applyFont="1" applyFill="1" applyBorder="1" applyAlignment="1">
      <alignment horizontal="left" wrapText="1"/>
    </xf>
    <xf numFmtId="0" fontId="30" fillId="34" borderId="10" xfId="0" applyFont="1" applyFill="1" applyBorder="1" applyAlignment="1">
      <alignment horizontal="right" wrapText="1"/>
    </xf>
    <xf numFmtId="0" fontId="31" fillId="33" borderId="11" xfId="0" applyFont="1" applyFill="1" applyBorder="1" applyAlignment="1">
      <alignment horizontal="left" wrapText="1" indent="1"/>
    </xf>
    <xf numFmtId="0" fontId="32" fillId="33" borderId="11" xfId="0" applyFont="1" applyFill="1" applyBorder="1" applyAlignment="1">
      <alignment wrapText="1"/>
    </xf>
    <xf numFmtId="0" fontId="32" fillId="33" borderId="11" xfId="0" applyFont="1" applyFill="1" applyBorder="1" applyAlignment="1">
      <alignment horizontal="left" wrapText="1"/>
    </xf>
    <xf numFmtId="3" fontId="32" fillId="33" borderId="11" xfId="0" applyNumberFormat="1" applyFont="1" applyFill="1" applyBorder="1" applyAlignment="1">
      <alignment horizontal="right" wrapText="1"/>
    </xf>
    <xf numFmtId="0" fontId="28" fillId="0" borderId="13" xfId="0" applyFont="1" applyBorder="1" applyAlignment="1">
      <alignment horizontal="center" wrapText="1"/>
    </xf>
    <xf numFmtId="0" fontId="20" fillId="0" borderId="0" xfId="0" applyFont="1" applyAlignment="1">
      <alignment vertical="top" wrapText="1"/>
    </xf>
    <xf numFmtId="0" fontId="20" fillId="0" borderId="0" xfId="0" applyFont="1" applyAlignment="1">
      <alignment horizontal="justify" vertical="top" wrapText="1"/>
    </xf>
    <xf numFmtId="0" fontId="33" fillId="0" borderId="0" xfId="0" applyFont="1" applyAlignment="1">
      <alignment horizontal="left" wrapText="1" indent="1"/>
    </xf>
    <xf numFmtId="0" fontId="34" fillId="0" borderId="0" xfId="0" applyFont="1" applyAlignment="1">
      <alignment horizontal="left" wrapText="1" indent="1"/>
    </xf>
    <xf numFmtId="0" fontId="20" fillId="34" borderId="11" xfId="0" applyFont="1" applyFill="1" applyBorder="1" applyAlignment="1">
      <alignment horizontal="left" wrapText="1"/>
    </xf>
    <xf numFmtId="0" fontId="19" fillId="0" borderId="0" xfId="0" applyFont="1" applyAlignment="1">
      <alignment horizontal="center" wrapText="1"/>
    </xf>
    <xf numFmtId="14" fontId="19" fillId="0" borderId="10" xfId="0" applyNumberFormat="1" applyFont="1" applyBorder="1" applyAlignment="1">
      <alignment horizontal="center" wrapText="1"/>
    </xf>
    <xf numFmtId="0" fontId="20" fillId="34" borderId="0" xfId="0" applyFont="1" applyFill="1" applyAlignment="1">
      <alignment horizontal="left" wrapText="1" indent="1"/>
    </xf>
    <xf numFmtId="0" fontId="20" fillId="34" borderId="11" xfId="0" applyFont="1" applyFill="1" applyBorder="1" applyAlignment="1">
      <alignment horizontal="left" wrapText="1" indent="1"/>
    </xf>
    <xf numFmtId="0" fontId="20" fillId="34" borderId="0" xfId="0" applyFont="1" applyFill="1" applyAlignment="1">
      <alignment wrapText="1"/>
    </xf>
    <xf numFmtId="0" fontId="20" fillId="34" borderId="11" xfId="0" applyFont="1" applyFill="1" applyBorder="1" applyAlignment="1">
      <alignment wrapText="1"/>
    </xf>
    <xf numFmtId="0" fontId="20" fillId="34" borderId="0" xfId="0" applyFont="1" applyFill="1" applyAlignment="1">
      <alignment horizontal="right" wrapText="1"/>
    </xf>
    <xf numFmtId="0" fontId="20" fillId="34" borderId="11" xfId="0" applyFont="1" applyFill="1" applyBorder="1" applyAlignment="1">
      <alignment horizontal="right"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15" fontId="35" fillId="0" borderId="0" xfId="0" applyNumberFormat="1" applyFont="1" applyAlignment="1">
      <alignment horizontal="left" wrapText="1" indent="1"/>
    </xf>
    <xf numFmtId="0" fontId="35" fillId="0" borderId="0" xfId="0" applyFont="1" applyAlignment="1">
      <alignment wrapText="1"/>
    </xf>
    <xf numFmtId="0" fontId="35" fillId="0" borderId="10" xfId="0" applyFont="1" applyBorder="1" applyAlignment="1">
      <alignment wrapText="1"/>
    </xf>
    <xf numFmtId="0" fontId="27" fillId="0" borderId="0" xfId="0" applyFont="1" applyAlignment="1">
      <alignment horizontal="left" wrapText="1" indent="1"/>
    </xf>
    <xf numFmtId="0" fontId="27" fillId="0" borderId="0" xfId="0" applyFont="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34" borderId="0" xfId="0" applyFont="1" applyFill="1" applyAlignment="1">
      <alignment wrapText="1"/>
    </xf>
    <xf numFmtId="0" fontId="27" fillId="34" borderId="0" xfId="0" applyFont="1" applyFill="1" applyAlignment="1">
      <alignment horizontal="left" wrapText="1"/>
    </xf>
    <xf numFmtId="3" fontId="27" fillId="34" borderId="0" xfId="0" applyNumberFormat="1" applyFont="1" applyFill="1" applyAlignment="1">
      <alignment horizontal="right" wrapText="1"/>
    </xf>
    <xf numFmtId="0" fontId="27" fillId="33" borderId="0" xfId="0" applyFont="1" applyFill="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10" xfId="0" applyFont="1" applyFill="1" applyBorder="1" applyAlignment="1">
      <alignment horizontal="left" wrapText="1" indent="3"/>
    </xf>
    <xf numFmtId="0" fontId="27" fillId="33" borderId="10" xfId="0" applyFont="1" applyFill="1" applyBorder="1" applyAlignment="1">
      <alignmen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4" borderId="10" xfId="0" applyFont="1" applyFill="1" applyBorder="1" applyAlignment="1">
      <alignment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31" fillId="34" borderId="11" xfId="0" applyFont="1" applyFill="1" applyBorder="1" applyAlignment="1">
      <alignment horizontal="left" wrapText="1" indent="1"/>
    </xf>
    <xf numFmtId="0" fontId="31" fillId="34" borderId="11" xfId="0" applyFont="1" applyFill="1" applyBorder="1" applyAlignment="1">
      <alignment wrapText="1"/>
    </xf>
    <xf numFmtId="0" fontId="31" fillId="34" borderId="11" xfId="0" applyFont="1" applyFill="1" applyBorder="1" applyAlignment="1">
      <alignment horizontal="left" wrapText="1"/>
    </xf>
    <xf numFmtId="3" fontId="31" fillId="34" borderId="11" xfId="0" applyNumberFormat="1" applyFont="1" applyFill="1" applyBorder="1" applyAlignment="1">
      <alignment horizontal="right" wrapText="1"/>
    </xf>
    <xf numFmtId="0" fontId="35" fillId="0" borderId="0" xfId="0" applyFont="1" applyAlignment="1">
      <alignment horizontal="center" wrapText="1"/>
    </xf>
    <xf numFmtId="0" fontId="35" fillId="0" borderId="10" xfId="0" applyFont="1" applyBorder="1" applyAlignment="1">
      <alignment horizontal="center" wrapText="1"/>
    </xf>
    <xf numFmtId="15" fontId="19" fillId="0" borderId="0" xfId="0" applyNumberFormat="1" applyFont="1" applyAlignment="1">
      <alignment horizontal="left" wrapText="1" indent="1"/>
    </xf>
    <xf numFmtId="0" fontId="27" fillId="33" borderId="10" xfId="0" applyFont="1" applyFill="1" applyBorder="1" applyAlignment="1">
      <alignment horizontal="right" wrapText="1"/>
    </xf>
    <xf numFmtId="0" fontId="20" fillId="34" borderId="10" xfId="0" applyFont="1" applyFill="1" applyBorder="1" applyAlignment="1">
      <alignment horizontal="left" wrapText="1" indent="3"/>
    </xf>
    <xf numFmtId="0" fontId="20" fillId="33" borderId="11" xfId="0" applyFont="1" applyFill="1" applyBorder="1" applyAlignment="1">
      <alignment horizontal="left" wrapText="1" indent="1"/>
    </xf>
    <xf numFmtId="0" fontId="20" fillId="0" borderId="0" xfId="0" applyFont="1" applyAlignment="1">
      <alignment horizontal="justify" wrapText="1"/>
    </xf>
    <xf numFmtId="0" fontId="20" fillId="0" borderId="14" xfId="0" applyFont="1" applyBorder="1" applyAlignment="1">
      <alignment horizontal="justify" wrapText="1"/>
    </xf>
    <xf numFmtId="0" fontId="25" fillId="0" borderId="0" xfId="0" applyFont="1" applyAlignment="1">
      <alignment horizontal="justify" wrapText="1"/>
    </xf>
    <xf numFmtId="0" fontId="19" fillId="0" borderId="0" xfId="0" applyFont="1" applyAlignment="1">
      <alignment horizontal="justify" wrapText="1"/>
    </xf>
    <xf numFmtId="14"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0" fillId="33" borderId="10" xfId="0" applyFont="1" applyFill="1" applyBorder="1" applyAlignment="1">
      <alignment horizontal="left" wrapText="1" indent="3"/>
    </xf>
    <xf numFmtId="0" fontId="19" fillId="33" borderId="10" xfId="0" applyFont="1" applyFill="1" applyBorder="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right" wrapText="1"/>
    </xf>
    <xf numFmtId="0" fontId="19" fillId="33" borderId="10" xfId="0" applyFont="1" applyFill="1" applyBorder="1" applyAlignment="1">
      <alignment horizontal="right" wrapText="1"/>
    </xf>
    <xf numFmtId="0" fontId="20" fillId="34" borderId="11" xfId="0" applyFont="1" applyFill="1" applyBorder="1" applyAlignment="1">
      <alignment horizontal="left" wrapText="1" inden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19" fillId="0" borderId="0" xfId="0" applyFont="1" applyAlignment="1">
      <alignment wrapText="1"/>
    </xf>
    <xf numFmtId="14"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14" fontId="19" fillId="0" borderId="10" xfId="0" applyNumberFormat="1" applyFont="1" applyBorder="1" applyAlignment="1">
      <alignment horizontal="right" wrapText="1"/>
    </xf>
    <xf numFmtId="14" fontId="20" fillId="0" borderId="10" xfId="0" applyNumberFormat="1" applyFont="1" applyBorder="1" applyAlignment="1">
      <alignment horizontal="right" wrapText="1"/>
    </xf>
    <xf numFmtId="0" fontId="21"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right" wrapText="1"/>
    </xf>
    <xf numFmtId="15" fontId="19" fillId="0" borderId="10" xfId="0" applyNumberFormat="1" applyFont="1" applyBorder="1" applyAlignment="1">
      <alignment wrapText="1"/>
    </xf>
    <xf numFmtId="0" fontId="19" fillId="0" borderId="0" xfId="0" applyFont="1" applyAlignment="1">
      <alignment horizontal="left" wrapText="1" indent="1"/>
    </xf>
    <xf numFmtId="0" fontId="19" fillId="33" borderId="10" xfId="0" applyFont="1" applyFill="1" applyBorder="1" applyAlignment="1">
      <alignment horizontal="left" wrapText="1" indent="1"/>
    </xf>
    <xf numFmtId="0" fontId="19" fillId="33" borderId="0" xfId="0" applyFont="1" applyFill="1" applyAlignment="1">
      <alignment horizontal="left" wrapText="1" indent="1"/>
    </xf>
    <xf numFmtId="15" fontId="19" fillId="0" borderId="10" xfId="0" applyNumberFormat="1" applyFont="1" applyBorder="1" applyAlignment="1">
      <alignment wrapText="1"/>
    </xf>
    <xf numFmtId="0" fontId="19" fillId="34" borderId="0" xfId="0" applyFont="1" applyFill="1" applyAlignment="1">
      <alignment horizontal="left" wrapText="1" indent="1"/>
    </xf>
    <xf numFmtId="0" fontId="37" fillId="0" borderId="0" xfId="0" applyFont="1" applyAlignment="1">
      <alignment wrapText="1"/>
    </xf>
    <xf numFmtId="0" fontId="37" fillId="0" borderId="0" xfId="0" applyFont="1" applyAlignment="1">
      <alignment horizontal="justify" wrapText="1"/>
    </xf>
    <xf numFmtId="0" fontId="20" fillId="0" borderId="14" xfId="0" applyFont="1" applyBorder="1" applyAlignment="1">
      <alignment wrapText="1"/>
    </xf>
    <xf numFmtId="15" fontId="19" fillId="0" borderId="0" xfId="0" applyNumberFormat="1" applyFont="1" applyAlignment="1">
      <alignment wrapText="1"/>
    </xf>
    <xf numFmtId="0" fontId="31" fillId="0" borderId="10" xfId="0" applyFont="1" applyBorder="1" applyAlignment="1">
      <alignment wrapText="1"/>
    </xf>
    <xf numFmtId="0" fontId="20" fillId="34" borderId="11" xfId="0" applyFont="1" applyFill="1" applyBorder="1" applyAlignment="1">
      <alignment horizontal="right" wrapText="1"/>
    </xf>
    <xf numFmtId="0" fontId="31" fillId="0" borderId="13" xfId="0" applyFont="1" applyBorder="1" applyAlignment="1">
      <alignment horizontal="center" wrapText="1"/>
    </xf>
    <xf numFmtId="0" fontId="19" fillId="0" borderId="12" xfId="0" applyFont="1" applyBorder="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9" fillId="0" borderId="12" xfId="0" applyFont="1" applyBorder="1" applyAlignment="1">
      <alignment horizontal="right" wrapText="1"/>
    </xf>
    <xf numFmtId="0" fontId="21" fillId="0" borderId="12" xfId="0" applyFont="1" applyBorder="1" applyAlignment="1">
      <alignment horizontal="left" wrapText="1" indent="1"/>
    </xf>
    <xf numFmtId="0" fontId="21" fillId="0" borderId="10" xfId="0" applyFont="1" applyBorder="1" applyAlignment="1">
      <alignment horizontal="left" wrapText="1" indent="1"/>
    </xf>
    <xf numFmtId="0" fontId="19" fillId="0" borderId="12" xfId="0" applyFont="1" applyBorder="1" applyAlignment="1">
      <alignment horizontal="center" wrapText="1"/>
    </xf>
    <xf numFmtId="15" fontId="20" fillId="0" borderId="0" xfId="0" applyNumberFormat="1" applyFont="1" applyAlignment="1">
      <alignment horizontal="left" wrapText="1" indent="1"/>
    </xf>
    <xf numFmtId="15" fontId="20" fillId="33" borderId="0" xfId="0" applyNumberFormat="1" applyFont="1" applyFill="1" applyAlignment="1">
      <alignment horizontal="left" wrapText="1" indent="1"/>
    </xf>
    <xf numFmtId="0" fontId="19" fillId="0" borderId="12" xfId="0" applyFont="1" applyBorder="1" applyAlignment="1">
      <alignment horizontal="left" wrapText="1" indent="1"/>
    </xf>
    <xf numFmtId="0" fontId="20" fillId="0" borderId="12" xfId="0" applyFont="1" applyBorder="1" applyAlignment="1">
      <alignment horizontal="center" wrapText="1"/>
    </xf>
    <xf numFmtId="0" fontId="19" fillId="0" borderId="12" xfId="0" applyFont="1" applyBorder="1" applyAlignment="1">
      <alignment horizontal="left" wrapText="1"/>
    </xf>
    <xf numFmtId="0" fontId="21" fillId="0" borderId="0" xfId="0" applyFont="1" applyAlignment="1">
      <alignment horizontal="justify" wrapText="1"/>
    </xf>
    <xf numFmtId="0" fontId="0" fillId="0" borderId="14" xfId="0" applyBorder="1" applyAlignment="1">
      <alignment wrapText="1"/>
    </xf>
    <xf numFmtId="0" fontId="21" fillId="0" borderId="14" xfId="0" applyFont="1" applyBorder="1" applyAlignment="1">
      <alignment wrapText="1"/>
    </xf>
    <xf numFmtId="0" fontId="21" fillId="0" borderId="10" xfId="0" applyFont="1" applyBorder="1" applyAlignment="1">
      <alignment horizontal="justify" wrapText="1"/>
    </xf>
    <xf numFmtId="0" fontId="20" fillId="0" borderId="13" xfId="0" applyFont="1" applyBorder="1" applyAlignment="1">
      <alignment wrapText="1"/>
    </xf>
    <xf numFmtId="0" fontId="21" fillId="0" borderId="10" xfId="0" applyFont="1" applyBorder="1" applyAlignment="1">
      <alignment wrapText="1"/>
    </xf>
    <xf numFmtId="14" fontId="19" fillId="0" borderId="10" xfId="0" applyNumberFormat="1" applyFont="1" applyBorder="1" applyAlignment="1">
      <alignment horizontal="right" wrapText="1"/>
    </xf>
    <xf numFmtId="0" fontId="19" fillId="34" borderId="10" xfId="0" applyFont="1" applyFill="1" applyBorder="1" applyAlignment="1">
      <alignment horizontal="right" wrapText="1" indent="1"/>
    </xf>
    <xf numFmtId="14" fontId="20" fillId="0" borderId="10" xfId="0" applyNumberFormat="1" applyFont="1" applyBorder="1" applyAlignment="1">
      <alignment horizontal="right" wrapText="1"/>
    </xf>
    <xf numFmtId="0" fontId="19" fillId="34" borderId="10" xfId="0" applyFont="1" applyFill="1" applyBorder="1" applyAlignment="1">
      <alignment horizontal="left" wrapText="1" indent="1"/>
    </xf>
    <xf numFmtId="0" fontId="24" fillId="0" borderId="10" xfId="0" applyFont="1" applyBorder="1" applyAlignment="1">
      <alignment horizontal="center" wrapText="1"/>
    </xf>
    <xf numFmtId="0" fontId="25" fillId="0" borderId="0" xfId="0" applyFont="1" applyAlignment="1">
      <alignment horizontal="left" wrapText="1" indent="1"/>
    </xf>
    <xf numFmtId="0" fontId="20" fillId="34" borderId="0" xfId="0" applyFont="1" applyFill="1" applyAlignment="1">
      <alignment horizontal="left" wrapText="1" indent="4"/>
    </xf>
    <xf numFmtId="0" fontId="25" fillId="33" borderId="0" xfId="0" applyFont="1" applyFill="1" applyAlignment="1">
      <alignment horizontal="left" wrapText="1" indent="1"/>
    </xf>
    <xf numFmtId="0" fontId="20" fillId="33" borderId="0" xfId="0" applyFont="1" applyFill="1" applyAlignment="1">
      <alignment horizontal="left" wrapText="1" indent="4"/>
    </xf>
    <xf numFmtId="0" fontId="19" fillId="0" borderId="10" xfId="0" applyFont="1" applyBorder="1" applyAlignment="1">
      <alignment horizontal="justify" wrapText="1"/>
    </xf>
    <xf numFmtId="0" fontId="39" fillId="34"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5.2851562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14853439</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85546875" bestFit="1" customWidth="1"/>
    <col min="2" max="2" width="36.5703125" bestFit="1" customWidth="1"/>
  </cols>
  <sheetData>
    <row r="1" spans="1:2">
      <c r="A1" s="7" t="s">
        <v>232</v>
      </c>
      <c r="B1" s="1" t="s">
        <v>1</v>
      </c>
    </row>
    <row r="2" spans="1:2">
      <c r="A2" s="7"/>
      <c r="B2" s="1" t="s">
        <v>2</v>
      </c>
    </row>
    <row r="3" spans="1:2">
      <c r="A3" s="3" t="s">
        <v>233</v>
      </c>
      <c r="B3" s="4" t="s">
        <v>5</v>
      </c>
    </row>
    <row r="4" spans="1:2">
      <c r="A4" s="12" t="s">
        <v>234</v>
      </c>
      <c r="B4" s="4" t="s">
        <v>5</v>
      </c>
    </row>
    <row r="5" spans="1:2">
      <c r="A5" s="12"/>
      <c r="B5" s="15" t="s">
        <v>235</v>
      </c>
    </row>
    <row r="6" spans="1:2">
      <c r="A6" s="12"/>
      <c r="B6" s="15"/>
    </row>
    <row r="7" spans="1:2" ht="332.25">
      <c r="A7" s="12"/>
      <c r="B7" s="14" t="s">
        <v>236</v>
      </c>
    </row>
    <row r="8" spans="1:2">
      <c r="A8" s="12"/>
      <c r="B8" s="14"/>
    </row>
    <row r="9" spans="1:2" ht="255.75">
      <c r="A9" s="12"/>
      <c r="B9" s="14" t="s">
        <v>237</v>
      </c>
    </row>
    <row r="10" spans="1:2">
      <c r="A10" s="12"/>
      <c r="B10" s="14"/>
    </row>
    <row r="11" spans="1:2" ht="128.25">
      <c r="A11" s="12"/>
      <c r="B11" s="14" t="s">
        <v>238</v>
      </c>
    </row>
    <row r="12" spans="1:2">
      <c r="A12" s="12"/>
      <c r="B12" s="14"/>
    </row>
    <row r="13" spans="1:2" ht="51.75">
      <c r="A13" s="12"/>
      <c r="B13" s="14" t="s">
        <v>239</v>
      </c>
    </row>
    <row r="14" spans="1:2">
      <c r="A14" s="12"/>
      <c r="B14" s="14"/>
    </row>
    <row r="15" spans="1:2" ht="294">
      <c r="A15" s="12"/>
      <c r="B15" s="14" t="s">
        <v>240</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41</v>
      </c>
      <c r="B1" s="1" t="s">
        <v>1</v>
      </c>
    </row>
    <row r="2" spans="1:2">
      <c r="A2" s="7"/>
      <c r="B2" s="1" t="s">
        <v>2</v>
      </c>
    </row>
    <row r="3" spans="1:2" ht="30">
      <c r="A3" s="3" t="s">
        <v>242</v>
      </c>
      <c r="B3" s="4" t="s">
        <v>5</v>
      </c>
    </row>
    <row r="4" spans="1:2">
      <c r="A4" s="12" t="s">
        <v>241</v>
      </c>
      <c r="B4" s="4" t="s">
        <v>5</v>
      </c>
    </row>
    <row r="5" spans="1:2">
      <c r="A5" s="12"/>
      <c r="B5" s="15" t="s">
        <v>243</v>
      </c>
    </row>
    <row r="6" spans="1:2">
      <c r="A6" s="12"/>
      <c r="B6" s="15"/>
    </row>
    <row r="7" spans="1:2" ht="409.6">
      <c r="A7" s="12"/>
      <c r="B7" s="14" t="s">
        <v>244</v>
      </c>
    </row>
    <row r="8" spans="1:2">
      <c r="A8" s="12"/>
      <c r="B8" s="14"/>
    </row>
    <row r="9" spans="1:2" ht="281.25">
      <c r="A9" s="12"/>
      <c r="B9" s="14" t="s">
        <v>245</v>
      </c>
    </row>
    <row r="10" spans="1:2">
      <c r="A10" s="12"/>
      <c r="B10" s="14"/>
    </row>
    <row r="11" spans="1:2" ht="409.6">
      <c r="A11" s="12"/>
      <c r="B11" s="16" t="s">
        <v>24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1"/>
  <sheetViews>
    <sheetView showGridLines="0" workbookViewId="0"/>
  </sheetViews>
  <sheetFormatPr defaultRowHeight="15"/>
  <cols>
    <col min="1" max="2" width="36.5703125" bestFit="1" customWidth="1"/>
    <col min="3" max="3" width="3.140625" customWidth="1"/>
    <col min="4" max="4" width="36.5703125" bestFit="1" customWidth="1"/>
    <col min="5" max="5" width="31.5703125" customWidth="1"/>
    <col min="6" max="7" width="20.42578125" customWidth="1"/>
    <col min="8" max="8" width="4.28515625" customWidth="1"/>
    <col min="9" max="9" width="36.5703125" customWidth="1"/>
    <col min="10" max="11" width="20.42578125" customWidth="1"/>
    <col min="12" max="12" width="4.28515625" customWidth="1"/>
    <col min="13" max="13" width="36.5703125" customWidth="1"/>
    <col min="14" max="15" width="20.42578125" customWidth="1"/>
    <col min="16" max="16" width="4.28515625" customWidth="1"/>
    <col min="17" max="17" width="21.7109375" customWidth="1"/>
    <col min="18" max="18" width="3.140625" customWidth="1"/>
    <col min="19" max="19" width="20.42578125" customWidth="1"/>
    <col min="20" max="20" width="4.28515625" customWidth="1"/>
    <col min="21" max="21" width="16.7109375" customWidth="1"/>
    <col min="22" max="23" width="20.42578125" customWidth="1"/>
    <col min="24" max="24" width="4.28515625" customWidth="1"/>
    <col min="25" max="25" width="14.28515625" customWidth="1"/>
    <col min="26" max="26" width="20.42578125" customWidth="1"/>
  </cols>
  <sheetData>
    <row r="1" spans="1:26" ht="15" customHeight="1">
      <c r="A1" s="7" t="s">
        <v>24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4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4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9" t="s">
        <v>249</v>
      </c>
      <c r="C5" s="19"/>
      <c r="D5" s="19"/>
      <c r="E5" s="19"/>
      <c r="F5" s="19"/>
      <c r="G5" s="19"/>
      <c r="H5" s="19"/>
      <c r="I5" s="19"/>
      <c r="J5" s="19"/>
      <c r="K5" s="19"/>
    </row>
    <row r="6" spans="1:26">
      <c r="A6" s="12"/>
      <c r="K6" s="19"/>
    </row>
    <row r="7" spans="1:26">
      <c r="A7" s="12"/>
      <c r="K7" s="19"/>
    </row>
    <row r="8" spans="1:26">
      <c r="A8" s="12"/>
      <c r="K8" s="19"/>
    </row>
    <row r="9" spans="1:26">
      <c r="A9" s="12"/>
      <c r="K9" s="19"/>
    </row>
    <row r="10" spans="1:26">
      <c r="A10" s="12"/>
      <c r="K10" s="19"/>
    </row>
    <row r="11" spans="1:26">
      <c r="A11" s="12"/>
      <c r="K11" s="19"/>
    </row>
    <row r="12" spans="1:26">
      <c r="A12" s="12"/>
      <c r="K12" s="19"/>
    </row>
    <row r="13" spans="1:26">
      <c r="A13" s="12"/>
      <c r="K13" s="19"/>
    </row>
    <row r="14" spans="1:26">
      <c r="A14" s="12"/>
      <c r="K14" s="19"/>
    </row>
    <row r="15" spans="1:26">
      <c r="A15" s="12"/>
      <c r="K15" s="19"/>
    </row>
    <row r="16" spans="1:26">
      <c r="A16" s="12"/>
      <c r="K16" s="19"/>
    </row>
    <row r="17" spans="1:26">
      <c r="A17" s="12"/>
      <c r="K17" s="19"/>
    </row>
    <row r="18" spans="1:26">
      <c r="A18" s="12"/>
      <c r="K18" s="19"/>
    </row>
    <row r="19" spans="1:26">
      <c r="A19" s="12"/>
      <c r="K19" s="19"/>
    </row>
    <row r="20" spans="1:26">
      <c r="A20" s="12"/>
      <c r="K20" s="19"/>
    </row>
    <row r="21" spans="1:26">
      <c r="A21" s="12"/>
      <c r="K21" s="19"/>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6.5">
      <c r="A23" s="12"/>
      <c r="B23" s="52" t="s">
        <v>250</v>
      </c>
      <c r="C23" s="52"/>
      <c r="D23" s="52"/>
      <c r="E23" s="52"/>
      <c r="F23" s="52"/>
      <c r="G23" s="52"/>
      <c r="H23" s="52"/>
      <c r="I23" s="52"/>
      <c r="J23" s="52"/>
      <c r="K23" s="52"/>
      <c r="L23" s="52"/>
      <c r="M23" s="52"/>
      <c r="N23" s="52"/>
      <c r="O23" s="52"/>
      <c r="P23" s="52"/>
      <c r="Q23" s="52"/>
      <c r="R23" s="52"/>
    </row>
    <row r="24" spans="1:26">
      <c r="A24" s="12"/>
      <c r="B24" s="53" t="s">
        <v>251</v>
      </c>
      <c r="C24" s="53"/>
      <c r="D24" s="53"/>
      <c r="E24" s="53"/>
      <c r="F24" s="53"/>
      <c r="G24" s="53"/>
      <c r="H24" s="53"/>
      <c r="I24" s="53"/>
      <c r="J24" s="53"/>
      <c r="K24" s="53"/>
      <c r="L24" s="53"/>
      <c r="M24" s="53"/>
      <c r="N24" s="53"/>
      <c r="O24" s="53"/>
      <c r="P24" s="53"/>
      <c r="Q24" s="53"/>
      <c r="R24" s="53"/>
    </row>
    <row r="25" spans="1:26">
      <c r="A25" s="12"/>
      <c r="B25" s="53"/>
      <c r="C25" s="53"/>
      <c r="D25" s="53"/>
      <c r="E25" s="53"/>
      <c r="F25" s="53"/>
      <c r="G25" s="53"/>
      <c r="H25" s="53"/>
      <c r="I25" s="53"/>
      <c r="J25" s="53"/>
      <c r="K25" s="53"/>
      <c r="L25" s="53"/>
      <c r="M25" s="53"/>
      <c r="N25" s="53"/>
      <c r="O25" s="53"/>
      <c r="P25" s="53"/>
      <c r="Q25" s="53"/>
      <c r="R25" s="53"/>
    </row>
    <row r="26" spans="1:26" ht="15.75" thickBot="1">
      <c r="A26" s="12"/>
      <c r="B26" s="21"/>
      <c r="C26" s="22"/>
      <c r="D26" s="23"/>
      <c r="E26" s="54" t="s">
        <v>252</v>
      </c>
      <c r="F26" s="54"/>
      <c r="G26" s="54"/>
      <c r="H26" s="54"/>
      <c r="I26" s="54"/>
      <c r="J26" s="54"/>
      <c r="K26" s="54"/>
      <c r="L26" s="54"/>
      <c r="M26" s="54"/>
      <c r="N26" s="54"/>
      <c r="O26" s="54"/>
      <c r="P26" s="54"/>
      <c r="Q26" s="26"/>
      <c r="R26" s="27"/>
    </row>
    <row r="27" spans="1:26" ht="17.25" thickBot="1">
      <c r="A27" s="12"/>
      <c r="B27" s="28">
        <v>41820</v>
      </c>
      <c r="C27" s="22"/>
      <c r="D27" s="23"/>
      <c r="E27" s="25" t="s">
        <v>253</v>
      </c>
      <c r="F27" s="23"/>
      <c r="G27" s="22"/>
      <c r="H27" s="23"/>
      <c r="I27" s="25" t="s">
        <v>254</v>
      </c>
      <c r="J27" s="23"/>
      <c r="K27" s="22"/>
      <c r="L27" s="23"/>
      <c r="M27" s="25" t="s">
        <v>255</v>
      </c>
      <c r="N27" s="23"/>
      <c r="O27" s="22"/>
      <c r="P27" s="23"/>
      <c r="Q27" s="25" t="s">
        <v>256</v>
      </c>
      <c r="R27" s="23"/>
    </row>
    <row r="28" spans="1:26">
      <c r="A28" s="12"/>
      <c r="B28" s="29" t="s">
        <v>257</v>
      </c>
      <c r="C28" s="13"/>
      <c r="D28" s="30"/>
      <c r="E28" s="31"/>
      <c r="F28" s="30"/>
      <c r="G28" s="13"/>
      <c r="H28" s="30"/>
      <c r="I28" s="31"/>
      <c r="J28" s="30"/>
      <c r="K28" s="13"/>
      <c r="L28" s="30"/>
      <c r="M28" s="31"/>
      <c r="N28" s="30"/>
      <c r="O28" s="13"/>
      <c r="P28" s="30"/>
      <c r="Q28" s="31"/>
      <c r="R28" s="30"/>
    </row>
    <row r="29" spans="1:26" ht="26.25">
      <c r="A29" s="12"/>
      <c r="B29" s="32" t="s">
        <v>258</v>
      </c>
      <c r="C29" s="33"/>
      <c r="D29" s="34" t="s">
        <v>259</v>
      </c>
      <c r="E29" s="35">
        <v>553105</v>
      </c>
      <c r="F29" s="34"/>
      <c r="G29" s="33"/>
      <c r="H29" s="34" t="s">
        <v>259</v>
      </c>
      <c r="I29" s="35">
        <v>7945</v>
      </c>
      <c r="J29" s="34"/>
      <c r="K29" s="33"/>
      <c r="L29" s="34" t="s">
        <v>259</v>
      </c>
      <c r="M29" s="35">
        <v>1967</v>
      </c>
      <c r="N29" s="34"/>
      <c r="O29" s="33"/>
      <c r="P29" s="34" t="s">
        <v>259</v>
      </c>
      <c r="Q29" s="35">
        <v>559083</v>
      </c>
      <c r="R29" s="34"/>
    </row>
    <row r="30" spans="1:26" ht="26.25">
      <c r="A30" s="12"/>
      <c r="B30" s="36" t="s">
        <v>260</v>
      </c>
      <c r="C30" s="18"/>
      <c r="D30" s="37"/>
      <c r="E30" s="38">
        <v>65862</v>
      </c>
      <c r="F30" s="37"/>
      <c r="G30" s="18"/>
      <c r="H30" s="37"/>
      <c r="I30" s="38">
        <v>1226</v>
      </c>
      <c r="J30" s="37"/>
      <c r="K30" s="18"/>
      <c r="L30" s="37"/>
      <c r="M30" s="39">
        <v>543</v>
      </c>
      <c r="N30" s="37"/>
      <c r="O30" s="18"/>
      <c r="P30" s="37"/>
      <c r="Q30" s="38">
        <v>66545</v>
      </c>
      <c r="R30" s="37"/>
    </row>
    <row r="31" spans="1:26" ht="26.25">
      <c r="A31" s="12"/>
      <c r="B31" s="32" t="s">
        <v>261</v>
      </c>
      <c r="C31" s="33"/>
      <c r="D31" s="34"/>
      <c r="E31" s="40"/>
      <c r="F31" s="34"/>
      <c r="G31" s="33"/>
      <c r="H31" s="34"/>
      <c r="I31" s="40"/>
      <c r="J31" s="34"/>
      <c r="K31" s="33"/>
      <c r="L31" s="34"/>
      <c r="M31" s="40"/>
      <c r="N31" s="34"/>
      <c r="O31" s="33"/>
      <c r="P31" s="34"/>
      <c r="Q31" s="40"/>
      <c r="R31" s="34"/>
    </row>
    <row r="32" spans="1:26">
      <c r="A32" s="12"/>
      <c r="B32" s="41" t="s">
        <v>262</v>
      </c>
      <c r="C32" s="18"/>
      <c r="D32" s="37"/>
      <c r="E32" s="38">
        <v>132754</v>
      </c>
      <c r="F32" s="37"/>
      <c r="G32" s="18"/>
      <c r="H32" s="37"/>
      <c r="I32" s="38">
        <v>2808</v>
      </c>
      <c r="J32" s="37"/>
      <c r="K32" s="18"/>
      <c r="L32" s="37"/>
      <c r="M32" s="38">
        <v>1430</v>
      </c>
      <c r="N32" s="37"/>
      <c r="O32" s="18"/>
      <c r="P32" s="37"/>
      <c r="Q32" s="38">
        <v>134132</v>
      </c>
      <c r="R32" s="37"/>
    </row>
    <row r="33" spans="1:26">
      <c r="A33" s="12"/>
      <c r="B33" s="42" t="s">
        <v>263</v>
      </c>
      <c r="C33" s="33"/>
      <c r="D33" s="34"/>
      <c r="E33" s="35">
        <v>617258</v>
      </c>
      <c r="F33" s="34"/>
      <c r="G33" s="33"/>
      <c r="H33" s="34"/>
      <c r="I33" s="35">
        <v>8793</v>
      </c>
      <c r="J33" s="34"/>
      <c r="K33" s="33"/>
      <c r="L33" s="34"/>
      <c r="M33" s="35">
        <v>10402</v>
      </c>
      <c r="N33" s="34"/>
      <c r="O33" s="33"/>
      <c r="P33" s="34"/>
      <c r="Q33" s="35">
        <v>615649</v>
      </c>
      <c r="R33" s="34"/>
    </row>
    <row r="34" spans="1:26" ht="26.25">
      <c r="A34" s="12"/>
      <c r="B34" s="41" t="s">
        <v>264</v>
      </c>
      <c r="C34" s="18"/>
      <c r="D34" s="37"/>
      <c r="E34" s="39">
        <v>289</v>
      </c>
      <c r="F34" s="37"/>
      <c r="G34" s="18"/>
      <c r="H34" s="37"/>
      <c r="I34" s="39">
        <v>5</v>
      </c>
      <c r="J34" s="37"/>
      <c r="K34" s="18"/>
      <c r="L34" s="37"/>
      <c r="M34" s="39">
        <v>0</v>
      </c>
      <c r="N34" s="37"/>
      <c r="O34" s="18"/>
      <c r="P34" s="37"/>
      <c r="Q34" s="39">
        <v>294</v>
      </c>
      <c r="R34" s="37"/>
    </row>
    <row r="35" spans="1:26" ht="15.75" thickBot="1">
      <c r="A35" s="12"/>
      <c r="B35" s="43" t="s">
        <v>265</v>
      </c>
      <c r="C35" s="44"/>
      <c r="D35" s="45"/>
      <c r="E35" s="46">
        <v>2500</v>
      </c>
      <c r="F35" s="45"/>
      <c r="G35" s="44"/>
      <c r="H35" s="45"/>
      <c r="I35" s="47">
        <v>0</v>
      </c>
      <c r="J35" s="45"/>
      <c r="K35" s="44"/>
      <c r="L35" s="45"/>
      <c r="M35" s="47">
        <v>375</v>
      </c>
      <c r="N35" s="45"/>
      <c r="O35" s="44"/>
      <c r="P35" s="45"/>
      <c r="Q35" s="46">
        <v>2125</v>
      </c>
      <c r="R35" s="45"/>
    </row>
    <row r="36" spans="1:26">
      <c r="A36" s="12"/>
      <c r="B36" s="36" t="s">
        <v>266</v>
      </c>
      <c r="C36" s="18"/>
      <c r="D36" s="37"/>
      <c r="E36" s="38">
        <v>1371768</v>
      </c>
      <c r="F36" s="37"/>
      <c r="G36" s="18"/>
      <c r="H36" s="37"/>
      <c r="I36" s="38">
        <v>20777</v>
      </c>
      <c r="J36" s="37"/>
      <c r="K36" s="18"/>
      <c r="L36" s="37"/>
      <c r="M36" s="38">
        <v>14717</v>
      </c>
      <c r="N36" s="37"/>
      <c r="O36" s="18"/>
      <c r="P36" s="37"/>
      <c r="Q36" s="38">
        <v>1377828</v>
      </c>
      <c r="R36" s="37"/>
    </row>
    <row r="37" spans="1:26" ht="15.75" thickBot="1">
      <c r="A37" s="12"/>
      <c r="B37" s="43" t="s">
        <v>267</v>
      </c>
      <c r="C37" s="44"/>
      <c r="D37" s="45"/>
      <c r="E37" s="46">
        <v>1475</v>
      </c>
      <c r="F37" s="45"/>
      <c r="G37" s="44"/>
      <c r="H37" s="45"/>
      <c r="I37" s="47">
        <v>0</v>
      </c>
      <c r="J37" s="45"/>
      <c r="K37" s="44"/>
      <c r="L37" s="45"/>
      <c r="M37" s="47">
        <v>49</v>
      </c>
      <c r="N37" s="45"/>
      <c r="O37" s="44"/>
      <c r="P37" s="45"/>
      <c r="Q37" s="46">
        <v>1426</v>
      </c>
      <c r="R37" s="45"/>
    </row>
    <row r="38" spans="1:26" ht="15.75" thickBot="1">
      <c r="A38" s="12"/>
      <c r="B38" s="48" t="s">
        <v>268</v>
      </c>
      <c r="C38" s="49"/>
      <c r="D38" s="50" t="s">
        <v>259</v>
      </c>
      <c r="E38" s="51">
        <v>1373243</v>
      </c>
      <c r="F38" s="50"/>
      <c r="G38" s="49"/>
      <c r="H38" s="50" t="s">
        <v>259</v>
      </c>
      <c r="I38" s="51">
        <v>20777</v>
      </c>
      <c r="J38" s="50"/>
      <c r="K38" s="49"/>
      <c r="L38" s="50" t="s">
        <v>259</v>
      </c>
      <c r="M38" s="51">
        <v>14766</v>
      </c>
      <c r="N38" s="50"/>
      <c r="O38" s="49"/>
      <c r="P38" s="50" t="s">
        <v>259</v>
      </c>
      <c r="Q38" s="51">
        <v>1379254</v>
      </c>
      <c r="R38" s="50"/>
    </row>
    <row r="39" spans="1:26" ht="15.75" thickTop="1">
      <c r="A39" s="12"/>
      <c r="B39" s="143"/>
      <c r="C39" s="143"/>
      <c r="D39" s="143"/>
      <c r="E39" s="143"/>
      <c r="F39" s="143"/>
      <c r="G39" s="143"/>
      <c r="H39" s="143"/>
      <c r="I39" s="143"/>
      <c r="J39" s="143"/>
      <c r="K39" s="143"/>
      <c r="L39" s="143"/>
      <c r="M39" s="143"/>
      <c r="N39" s="143"/>
      <c r="O39" s="143"/>
      <c r="P39" s="143"/>
      <c r="Q39" s="143"/>
      <c r="R39" s="143"/>
      <c r="S39" s="143"/>
      <c r="T39" s="143"/>
      <c r="U39" s="143"/>
      <c r="V39" s="143"/>
      <c r="W39" s="143"/>
      <c r="X39" s="143"/>
      <c r="Y39" s="143"/>
      <c r="Z39" s="143"/>
    </row>
    <row r="40" spans="1:26">
      <c r="A40" s="12"/>
      <c r="B40" s="53" t="s">
        <v>269</v>
      </c>
      <c r="C40" s="53"/>
      <c r="D40" s="53"/>
      <c r="E40" s="53"/>
      <c r="F40" s="53"/>
      <c r="G40" s="53"/>
      <c r="H40" s="53"/>
      <c r="I40" s="53"/>
      <c r="J40" s="53"/>
      <c r="K40" s="53"/>
      <c r="L40" s="53"/>
      <c r="M40" s="53"/>
      <c r="N40" s="53"/>
      <c r="O40" s="53"/>
      <c r="P40" s="53"/>
      <c r="Q40" s="53"/>
      <c r="R40" s="53"/>
    </row>
    <row r="41" spans="1:26" ht="15.75" thickBot="1">
      <c r="A41" s="12"/>
      <c r="B41" s="21"/>
      <c r="C41" s="22"/>
      <c r="D41" s="23"/>
      <c r="E41" s="54" t="s">
        <v>252</v>
      </c>
      <c r="F41" s="54"/>
      <c r="G41" s="54"/>
      <c r="H41" s="54"/>
      <c r="I41" s="54"/>
      <c r="J41" s="54"/>
      <c r="K41" s="54"/>
      <c r="L41" s="54"/>
      <c r="M41" s="54"/>
      <c r="N41" s="54"/>
      <c r="O41" s="54"/>
      <c r="P41" s="54"/>
      <c r="Q41" s="26"/>
      <c r="R41" s="27"/>
    </row>
    <row r="42" spans="1:26" ht="15.75" thickBot="1">
      <c r="A42" s="12"/>
      <c r="B42" s="28">
        <v>41639</v>
      </c>
      <c r="C42" s="22"/>
      <c r="D42" s="23"/>
      <c r="E42" s="25" t="s">
        <v>270</v>
      </c>
      <c r="F42" s="23"/>
      <c r="G42" s="22"/>
      <c r="H42" s="23"/>
      <c r="I42" s="25" t="s">
        <v>254</v>
      </c>
      <c r="J42" s="23"/>
      <c r="K42" s="22"/>
      <c r="L42" s="23"/>
      <c r="M42" s="25" t="s">
        <v>255</v>
      </c>
      <c r="N42" s="23"/>
      <c r="O42" s="22"/>
      <c r="P42" s="23"/>
      <c r="Q42" s="25" t="s">
        <v>256</v>
      </c>
      <c r="R42" s="23"/>
    </row>
    <row r="43" spans="1:26">
      <c r="A43" s="12"/>
      <c r="B43" s="29" t="s">
        <v>257</v>
      </c>
      <c r="C43" s="13"/>
      <c r="D43" s="30"/>
      <c r="E43" s="31"/>
      <c r="F43" s="30"/>
      <c r="G43" s="13"/>
      <c r="H43" s="30"/>
      <c r="I43" s="31"/>
      <c r="J43" s="30"/>
      <c r="K43" s="13"/>
      <c r="L43" s="30"/>
      <c r="M43" s="31"/>
      <c r="N43" s="30"/>
      <c r="O43" s="13"/>
      <c r="P43" s="30"/>
      <c r="Q43" s="31"/>
      <c r="R43" s="30"/>
    </row>
    <row r="44" spans="1:26" ht="26.25">
      <c r="A44" s="12"/>
      <c r="B44" s="32" t="s">
        <v>258</v>
      </c>
      <c r="C44" s="33"/>
      <c r="D44" s="34" t="s">
        <v>259</v>
      </c>
      <c r="E44" s="35">
        <v>558130</v>
      </c>
      <c r="F44" s="34"/>
      <c r="G44" s="33"/>
      <c r="H44" s="34" t="s">
        <v>259</v>
      </c>
      <c r="I44" s="35">
        <v>7720</v>
      </c>
      <c r="J44" s="34"/>
      <c r="K44" s="33"/>
      <c r="L44" s="34" t="s">
        <v>259</v>
      </c>
      <c r="M44" s="35">
        <v>9505</v>
      </c>
      <c r="N44" s="34"/>
      <c r="O44" s="33"/>
      <c r="P44" s="34" t="s">
        <v>259</v>
      </c>
      <c r="Q44" s="35">
        <v>556345</v>
      </c>
      <c r="R44" s="34"/>
    </row>
    <row r="45" spans="1:26" ht="26.25">
      <c r="A45" s="12"/>
      <c r="B45" s="36" t="s">
        <v>260</v>
      </c>
      <c r="C45" s="18"/>
      <c r="D45" s="37"/>
      <c r="E45" s="38">
        <v>68216</v>
      </c>
      <c r="F45" s="37"/>
      <c r="G45" s="18"/>
      <c r="H45" s="37"/>
      <c r="I45" s="38">
        <v>1193</v>
      </c>
      <c r="J45" s="37"/>
      <c r="K45" s="18"/>
      <c r="L45" s="37"/>
      <c r="M45" s="38">
        <v>1447</v>
      </c>
      <c r="N45" s="37"/>
      <c r="O45" s="18"/>
      <c r="P45" s="37"/>
      <c r="Q45" s="38">
        <v>67962</v>
      </c>
      <c r="R45" s="37"/>
    </row>
    <row r="46" spans="1:26" ht="26.25">
      <c r="A46" s="12"/>
      <c r="B46" s="32" t="s">
        <v>261</v>
      </c>
      <c r="C46" s="33"/>
      <c r="D46" s="34"/>
      <c r="E46" s="40"/>
      <c r="F46" s="34"/>
      <c r="G46" s="33"/>
      <c r="H46" s="34"/>
      <c r="I46" s="40"/>
      <c r="J46" s="34"/>
      <c r="K46" s="33"/>
      <c r="L46" s="34"/>
      <c r="M46" s="40"/>
      <c r="N46" s="34"/>
      <c r="O46" s="33"/>
      <c r="P46" s="34"/>
      <c r="Q46" s="40"/>
      <c r="R46" s="34"/>
    </row>
    <row r="47" spans="1:26">
      <c r="A47" s="12"/>
      <c r="B47" s="41" t="s">
        <v>262</v>
      </c>
      <c r="C47" s="18"/>
      <c r="D47" s="37"/>
      <c r="E47" s="38">
        <v>147766</v>
      </c>
      <c r="F47" s="37"/>
      <c r="G47" s="18"/>
      <c r="H47" s="37"/>
      <c r="I47" s="38">
        <v>2554</v>
      </c>
      <c r="J47" s="37"/>
      <c r="K47" s="18"/>
      <c r="L47" s="37"/>
      <c r="M47" s="38">
        <v>3642</v>
      </c>
      <c r="N47" s="37"/>
      <c r="O47" s="18"/>
      <c r="P47" s="37"/>
      <c r="Q47" s="38">
        <v>146678</v>
      </c>
      <c r="R47" s="37"/>
    </row>
    <row r="48" spans="1:26">
      <c r="A48" s="12"/>
      <c r="B48" s="42" t="s">
        <v>263</v>
      </c>
      <c r="C48" s="33"/>
      <c r="D48" s="34"/>
      <c r="E48" s="35">
        <v>587843</v>
      </c>
      <c r="F48" s="34"/>
      <c r="G48" s="33"/>
      <c r="H48" s="34"/>
      <c r="I48" s="35">
        <v>8122</v>
      </c>
      <c r="J48" s="34"/>
      <c r="K48" s="33"/>
      <c r="L48" s="34"/>
      <c r="M48" s="35">
        <v>18493</v>
      </c>
      <c r="N48" s="34"/>
      <c r="O48" s="33"/>
      <c r="P48" s="34"/>
      <c r="Q48" s="35">
        <v>577472</v>
      </c>
      <c r="R48" s="34"/>
    </row>
    <row r="49" spans="1:26" ht="26.25">
      <c r="A49" s="12"/>
      <c r="B49" s="41" t="s">
        <v>264</v>
      </c>
      <c r="C49" s="18"/>
      <c r="D49" s="37"/>
      <c r="E49" s="39">
        <v>306</v>
      </c>
      <c r="F49" s="37"/>
      <c r="G49" s="18"/>
      <c r="H49" s="37"/>
      <c r="I49" s="39">
        <v>5</v>
      </c>
      <c r="J49" s="37"/>
      <c r="K49" s="18"/>
      <c r="L49" s="37"/>
      <c r="M49" s="39">
        <v>0</v>
      </c>
      <c r="N49" s="37"/>
      <c r="O49" s="18"/>
      <c r="P49" s="37"/>
      <c r="Q49" s="39">
        <v>311</v>
      </c>
      <c r="R49" s="37"/>
    </row>
    <row r="50" spans="1:26" ht="15.75" thickBot="1">
      <c r="A50" s="12"/>
      <c r="B50" s="43" t="s">
        <v>265</v>
      </c>
      <c r="C50" s="44"/>
      <c r="D50" s="45"/>
      <c r="E50" s="46">
        <v>5000</v>
      </c>
      <c r="F50" s="45"/>
      <c r="G50" s="44"/>
      <c r="H50" s="45"/>
      <c r="I50" s="47">
        <v>8</v>
      </c>
      <c r="J50" s="45"/>
      <c r="K50" s="44"/>
      <c r="L50" s="45"/>
      <c r="M50" s="47">
        <v>375</v>
      </c>
      <c r="N50" s="45"/>
      <c r="O50" s="44"/>
      <c r="P50" s="45"/>
      <c r="Q50" s="46">
        <v>4633</v>
      </c>
      <c r="R50" s="45"/>
    </row>
    <row r="51" spans="1:26">
      <c r="A51" s="12"/>
      <c r="B51" s="36" t="s">
        <v>266</v>
      </c>
      <c r="C51" s="18"/>
      <c r="D51" s="37"/>
      <c r="E51" s="38">
        <v>1367261</v>
      </c>
      <c r="F51" s="37"/>
      <c r="G51" s="18"/>
      <c r="H51" s="37"/>
      <c r="I51" s="38">
        <v>19602</v>
      </c>
      <c r="J51" s="37"/>
      <c r="K51" s="18"/>
      <c r="L51" s="37"/>
      <c r="M51" s="38">
        <v>33462</v>
      </c>
      <c r="N51" s="37"/>
      <c r="O51" s="18"/>
      <c r="P51" s="37"/>
      <c r="Q51" s="38">
        <v>1353401</v>
      </c>
      <c r="R51" s="37"/>
    </row>
    <row r="52" spans="1:26" ht="15.75" thickBot="1">
      <c r="A52" s="12"/>
      <c r="B52" s="43" t="s">
        <v>267</v>
      </c>
      <c r="C52" s="44"/>
      <c r="D52" s="45"/>
      <c r="E52" s="46">
        <v>1475</v>
      </c>
      <c r="F52" s="45"/>
      <c r="G52" s="44"/>
      <c r="H52" s="45"/>
      <c r="I52" s="47">
        <v>0</v>
      </c>
      <c r="J52" s="45"/>
      <c r="K52" s="44"/>
      <c r="L52" s="45"/>
      <c r="M52" s="47">
        <v>65</v>
      </c>
      <c r="N52" s="45"/>
      <c r="O52" s="44"/>
      <c r="P52" s="45"/>
      <c r="Q52" s="46">
        <v>1410</v>
      </c>
      <c r="R52" s="45"/>
    </row>
    <row r="53" spans="1:26" ht="15.75" thickBot="1">
      <c r="A53" s="12"/>
      <c r="B53" s="48" t="s">
        <v>268</v>
      </c>
      <c r="C53" s="49"/>
      <c r="D53" s="50" t="s">
        <v>259</v>
      </c>
      <c r="E53" s="51">
        <v>1368736</v>
      </c>
      <c r="F53" s="50"/>
      <c r="G53" s="49"/>
      <c r="H53" s="50" t="s">
        <v>259</v>
      </c>
      <c r="I53" s="51">
        <v>19602</v>
      </c>
      <c r="J53" s="50"/>
      <c r="K53" s="49"/>
      <c r="L53" s="50" t="s">
        <v>259</v>
      </c>
      <c r="M53" s="51">
        <v>33527</v>
      </c>
      <c r="N53" s="50"/>
      <c r="O53" s="49"/>
      <c r="P53" s="50" t="s">
        <v>259</v>
      </c>
      <c r="Q53" s="51">
        <v>1354811</v>
      </c>
      <c r="R53" s="50"/>
    </row>
    <row r="54" spans="1:26" ht="15.75" thickTop="1">
      <c r="A54" s="12"/>
      <c r="B54" s="53"/>
      <c r="C54" s="53"/>
      <c r="D54" s="53"/>
      <c r="E54" s="53"/>
      <c r="F54" s="53"/>
      <c r="G54" s="53"/>
      <c r="H54" s="53"/>
      <c r="I54" s="53"/>
      <c r="J54" s="53"/>
      <c r="K54" s="53"/>
      <c r="L54" s="53"/>
      <c r="M54" s="53"/>
      <c r="N54" s="53"/>
      <c r="O54" s="53"/>
      <c r="P54" s="53"/>
      <c r="Q54" s="53"/>
      <c r="R54" s="53"/>
      <c r="S54" s="53"/>
      <c r="T54" s="53"/>
      <c r="U54" s="53"/>
      <c r="V54" s="53"/>
      <c r="W54" s="53"/>
      <c r="X54" s="53"/>
      <c r="Y54" s="53"/>
      <c r="Z54" s="53"/>
    </row>
    <row r="55" spans="1:26" ht="15.75" thickBot="1">
      <c r="A55" s="12"/>
      <c r="B55" s="67" t="s">
        <v>271</v>
      </c>
      <c r="C55" s="67"/>
      <c r="D55" s="67"/>
      <c r="E55" s="67"/>
      <c r="F55" s="67"/>
      <c r="G55" s="67"/>
      <c r="H55" s="67"/>
      <c r="I55" s="67"/>
      <c r="J55" s="67"/>
      <c r="K55" s="67"/>
      <c r="L55" s="67"/>
      <c r="M55" s="67"/>
      <c r="N55" s="67"/>
      <c r="O55" s="67"/>
      <c r="P55" s="67"/>
      <c r="Q55" s="67"/>
      <c r="R55" s="67"/>
    </row>
    <row r="56" spans="1:26">
      <c r="A56" s="12"/>
      <c r="B56" s="68" t="s">
        <v>272</v>
      </c>
      <c r="C56" s="68"/>
      <c r="D56" s="68"/>
      <c r="E56" s="68"/>
      <c r="F56" s="68"/>
      <c r="G56" s="68"/>
      <c r="H56" s="68"/>
      <c r="I56" s="68"/>
      <c r="J56" s="68"/>
      <c r="K56" s="68"/>
      <c r="L56" s="68"/>
      <c r="M56" s="68"/>
      <c r="N56" s="68"/>
      <c r="O56" s="68"/>
      <c r="P56" s="68"/>
      <c r="Q56" s="68"/>
      <c r="R56" s="68"/>
    </row>
    <row r="57" spans="1:26">
      <c r="A57" s="12"/>
      <c r="B57" s="55"/>
      <c r="C57" s="20"/>
      <c r="D57" s="53"/>
      <c r="E57" s="53"/>
      <c r="F57" s="20"/>
      <c r="G57" s="20"/>
      <c r="H57" s="53"/>
      <c r="I57" s="53"/>
      <c r="J57" s="20"/>
      <c r="K57" s="20"/>
      <c r="L57" s="53"/>
      <c r="M57" s="53"/>
      <c r="N57" s="20"/>
      <c r="O57" s="20"/>
      <c r="P57" s="53"/>
      <c r="Q57" s="53"/>
      <c r="R57" s="20"/>
    </row>
    <row r="58" spans="1:26" ht="15.75" thickBot="1">
      <c r="A58" s="12"/>
      <c r="B58" s="56"/>
      <c r="C58" s="22"/>
      <c r="D58" s="23"/>
      <c r="E58" s="54" t="s">
        <v>271</v>
      </c>
      <c r="F58" s="54"/>
      <c r="G58" s="54"/>
      <c r="H58" s="54"/>
      <c r="I58" s="54"/>
      <c r="J58" s="54"/>
      <c r="K58" s="54"/>
      <c r="L58" s="54"/>
      <c r="M58" s="54"/>
      <c r="N58" s="54"/>
      <c r="O58" s="54"/>
      <c r="P58" s="54"/>
      <c r="Q58" s="54"/>
      <c r="R58" s="27"/>
    </row>
    <row r="59" spans="1:26" ht="15.75" thickBot="1">
      <c r="A59" s="12"/>
      <c r="B59" s="28">
        <v>41820</v>
      </c>
      <c r="C59" s="22"/>
      <c r="D59" s="23"/>
      <c r="E59" s="25" t="s">
        <v>273</v>
      </c>
      <c r="F59" s="23"/>
      <c r="G59" s="22"/>
      <c r="H59" s="23"/>
      <c r="I59" s="25" t="s">
        <v>254</v>
      </c>
      <c r="J59" s="23"/>
      <c r="K59" s="22"/>
      <c r="L59" s="23"/>
      <c r="M59" s="25" t="s">
        <v>255</v>
      </c>
      <c r="N59" s="23"/>
      <c r="O59" s="22"/>
      <c r="P59" s="23"/>
      <c r="Q59" s="25" t="s">
        <v>256</v>
      </c>
      <c r="R59" s="23"/>
    </row>
    <row r="60" spans="1:26">
      <c r="A60" s="12"/>
      <c r="B60" s="29" t="s">
        <v>257</v>
      </c>
      <c r="C60" s="13"/>
      <c r="D60" s="30"/>
      <c r="E60" s="31"/>
      <c r="F60" s="30"/>
      <c r="G60" s="13"/>
      <c r="H60" s="30"/>
      <c r="I60" s="31"/>
      <c r="J60" s="30"/>
      <c r="K60" s="13"/>
      <c r="L60" s="30"/>
      <c r="M60" s="31"/>
      <c r="N60" s="30"/>
      <c r="O60" s="13"/>
      <c r="P60" s="30"/>
      <c r="Q60" s="31"/>
      <c r="R60" s="30"/>
    </row>
    <row r="61" spans="1:26" ht="26.25">
      <c r="A61" s="12"/>
      <c r="B61" s="32" t="s">
        <v>258</v>
      </c>
      <c r="C61" s="33"/>
      <c r="D61" s="34" t="s">
        <v>259</v>
      </c>
      <c r="E61" s="35">
        <v>14793</v>
      </c>
      <c r="F61" s="34"/>
      <c r="G61" s="33"/>
      <c r="H61" s="34" t="s">
        <v>259</v>
      </c>
      <c r="I61" s="40">
        <v>32</v>
      </c>
      <c r="J61" s="34"/>
      <c r="K61" s="33"/>
      <c r="L61" s="34" t="s">
        <v>259</v>
      </c>
      <c r="M61" s="40">
        <v>0</v>
      </c>
      <c r="N61" s="34"/>
      <c r="O61" s="33"/>
      <c r="P61" s="34" t="s">
        <v>259</v>
      </c>
      <c r="Q61" s="35">
        <v>14825</v>
      </c>
      <c r="R61" s="34"/>
    </row>
    <row r="62" spans="1:26" ht="27" thickBot="1">
      <c r="A62" s="12"/>
      <c r="B62" s="57" t="s">
        <v>260</v>
      </c>
      <c r="C62" s="58"/>
      <c r="D62" s="59" t="s">
        <v>259</v>
      </c>
      <c r="E62" s="60">
        <v>16170</v>
      </c>
      <c r="F62" s="59"/>
      <c r="G62" s="58"/>
      <c r="H62" s="59" t="s">
        <v>259</v>
      </c>
      <c r="I62" s="61">
        <v>635</v>
      </c>
      <c r="J62" s="59"/>
      <c r="K62" s="58"/>
      <c r="L62" s="59" t="s">
        <v>259</v>
      </c>
      <c r="M62" s="61">
        <v>1</v>
      </c>
      <c r="N62" s="59"/>
      <c r="O62" s="58"/>
      <c r="P62" s="59" t="s">
        <v>259</v>
      </c>
      <c r="Q62" s="60">
        <v>16804</v>
      </c>
      <c r="R62" s="59"/>
    </row>
    <row r="63" spans="1:26" ht="15.75" thickBot="1">
      <c r="A63" s="12"/>
      <c r="B63" s="62" t="s">
        <v>274</v>
      </c>
      <c r="C63" s="63"/>
      <c r="D63" s="64" t="s">
        <v>259</v>
      </c>
      <c r="E63" s="65">
        <v>30963</v>
      </c>
      <c r="F63" s="64"/>
      <c r="G63" s="63"/>
      <c r="H63" s="64" t="s">
        <v>259</v>
      </c>
      <c r="I63" s="66">
        <v>667</v>
      </c>
      <c r="J63" s="64"/>
      <c r="K63" s="63"/>
      <c r="L63" s="64" t="s">
        <v>259</v>
      </c>
      <c r="M63" s="66">
        <v>1</v>
      </c>
      <c r="N63" s="64"/>
      <c r="O63" s="63"/>
      <c r="P63" s="64" t="s">
        <v>259</v>
      </c>
      <c r="Q63" s="65">
        <v>31629</v>
      </c>
      <c r="R63" s="64"/>
    </row>
    <row r="64" spans="1:26" ht="15.75" thickTop="1">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c r="A65" s="12"/>
      <c r="B65" s="53" t="s">
        <v>275</v>
      </c>
      <c r="C65" s="53"/>
      <c r="D65" s="53"/>
      <c r="E65" s="53"/>
      <c r="F65" s="53"/>
      <c r="G65" s="53"/>
      <c r="H65" s="53"/>
      <c r="I65" s="53"/>
      <c r="J65" s="53"/>
      <c r="K65" s="53"/>
      <c r="L65" s="53"/>
      <c r="M65" s="53"/>
      <c r="N65" s="53"/>
      <c r="O65" s="53"/>
      <c r="P65" s="53"/>
      <c r="Q65" s="53"/>
      <c r="R65" s="53"/>
    </row>
    <row r="66" spans="1:26">
      <c r="A66" s="12"/>
      <c r="B66" s="55"/>
      <c r="C66" s="20"/>
      <c r="D66" s="53"/>
      <c r="E66" s="53"/>
      <c r="F66" s="20"/>
      <c r="G66" s="20"/>
      <c r="H66" s="53"/>
      <c r="I66" s="53"/>
      <c r="J66" s="20"/>
      <c r="K66" s="20"/>
      <c r="L66" s="53"/>
      <c r="M66" s="53"/>
      <c r="N66" s="20"/>
      <c r="O66" s="20"/>
      <c r="P66" s="53"/>
      <c r="Q66" s="53"/>
      <c r="R66" s="20"/>
    </row>
    <row r="67" spans="1:26" ht="15.75" thickBot="1">
      <c r="A67" s="12"/>
      <c r="B67" s="56"/>
      <c r="C67" s="22"/>
      <c r="D67" s="23"/>
      <c r="E67" s="54" t="s">
        <v>271</v>
      </c>
      <c r="F67" s="54"/>
      <c r="G67" s="54"/>
      <c r="H67" s="54"/>
      <c r="I67" s="54"/>
      <c r="J67" s="54"/>
      <c r="K67" s="54"/>
      <c r="L67" s="54"/>
      <c r="M67" s="54"/>
      <c r="N67" s="54"/>
      <c r="O67" s="54"/>
      <c r="P67" s="54"/>
      <c r="Q67" s="54"/>
      <c r="R67" s="27"/>
    </row>
    <row r="68" spans="1:26" ht="15.75" thickBot="1">
      <c r="A68" s="12"/>
      <c r="B68" s="28">
        <v>41639</v>
      </c>
      <c r="C68" s="22"/>
      <c r="D68" s="23"/>
      <c r="E68" s="25" t="s">
        <v>273</v>
      </c>
      <c r="F68" s="23"/>
      <c r="G68" s="22"/>
      <c r="H68" s="23"/>
      <c r="I68" s="25" t="s">
        <v>254</v>
      </c>
      <c r="J68" s="23"/>
      <c r="K68" s="22"/>
      <c r="L68" s="23"/>
      <c r="M68" s="25" t="s">
        <v>255</v>
      </c>
      <c r="N68" s="23"/>
      <c r="O68" s="22"/>
      <c r="P68" s="23"/>
      <c r="Q68" s="25" t="s">
        <v>256</v>
      </c>
      <c r="R68" s="23"/>
    </row>
    <row r="69" spans="1:26">
      <c r="A69" s="12"/>
      <c r="B69" s="29" t="s">
        <v>257</v>
      </c>
      <c r="C69" s="13"/>
      <c r="D69" s="30"/>
      <c r="E69" s="31"/>
      <c r="F69" s="30"/>
      <c r="G69" s="13"/>
      <c r="H69" s="30"/>
      <c r="I69" s="31"/>
      <c r="J69" s="30"/>
      <c r="K69" s="13"/>
      <c r="L69" s="30"/>
      <c r="M69" s="31"/>
      <c r="N69" s="30"/>
      <c r="O69" s="13"/>
      <c r="P69" s="30"/>
      <c r="Q69" s="31"/>
      <c r="R69" s="30"/>
    </row>
    <row r="70" spans="1:26" ht="27" thickBot="1">
      <c r="A70" s="12"/>
      <c r="B70" s="43" t="s">
        <v>260</v>
      </c>
      <c r="C70" s="44"/>
      <c r="D70" s="45" t="s">
        <v>259</v>
      </c>
      <c r="E70" s="46">
        <v>18980</v>
      </c>
      <c r="F70" s="45"/>
      <c r="G70" s="44"/>
      <c r="H70" s="45" t="s">
        <v>259</v>
      </c>
      <c r="I70" s="47">
        <v>645</v>
      </c>
      <c r="J70" s="45"/>
      <c r="K70" s="44"/>
      <c r="L70" s="45" t="s">
        <v>259</v>
      </c>
      <c r="M70" s="47">
        <v>0</v>
      </c>
      <c r="N70" s="45"/>
      <c r="O70" s="44"/>
      <c r="P70" s="45" t="s">
        <v>259</v>
      </c>
      <c r="Q70" s="46">
        <v>19625</v>
      </c>
      <c r="R70" s="45"/>
    </row>
    <row r="71" spans="1:26" ht="15.75" thickBot="1">
      <c r="A71" s="12"/>
      <c r="B71" s="48" t="s">
        <v>274</v>
      </c>
      <c r="C71" s="49"/>
      <c r="D71" s="50" t="s">
        <v>259</v>
      </c>
      <c r="E71" s="51">
        <v>18980</v>
      </c>
      <c r="F71" s="50"/>
      <c r="G71" s="49"/>
      <c r="H71" s="50" t="s">
        <v>259</v>
      </c>
      <c r="I71" s="69">
        <v>645</v>
      </c>
      <c r="J71" s="50"/>
      <c r="K71" s="49"/>
      <c r="L71" s="50" t="s">
        <v>259</v>
      </c>
      <c r="M71" s="69">
        <v>0</v>
      </c>
      <c r="N71" s="50"/>
      <c r="O71" s="49"/>
      <c r="P71" s="50" t="s">
        <v>259</v>
      </c>
      <c r="Q71" s="51">
        <v>19625</v>
      </c>
      <c r="R71" s="50"/>
    </row>
    <row r="72" spans="1:26" ht="15.75" thickTop="1">
      <c r="A72" s="12"/>
      <c r="B72" s="53"/>
      <c r="C72" s="53"/>
      <c r="D72" s="53"/>
      <c r="E72" s="53"/>
      <c r="F72" s="53"/>
      <c r="G72" s="53"/>
      <c r="H72" s="53"/>
      <c r="I72" s="53"/>
      <c r="J72" s="53"/>
      <c r="K72" s="53"/>
      <c r="L72" s="53"/>
      <c r="M72" s="53"/>
      <c r="N72" s="53"/>
      <c r="O72" s="53"/>
      <c r="P72" s="53"/>
      <c r="Q72" s="53"/>
      <c r="R72" s="53"/>
      <c r="S72" s="53"/>
      <c r="T72" s="53"/>
      <c r="U72" s="53"/>
      <c r="V72" s="53"/>
      <c r="W72" s="53"/>
      <c r="X72" s="53"/>
      <c r="Y72" s="53"/>
      <c r="Z72" s="53"/>
    </row>
    <row r="73" spans="1:26">
      <c r="A73" s="12"/>
      <c r="B73" s="143" t="s">
        <v>276</v>
      </c>
      <c r="C73" s="143"/>
      <c r="D73" s="143"/>
      <c r="E73" s="143"/>
      <c r="F73" s="143"/>
      <c r="G73" s="143"/>
      <c r="H73" s="143"/>
      <c r="I73" s="143"/>
      <c r="J73" s="143"/>
      <c r="K73" s="143"/>
      <c r="L73" s="143"/>
      <c r="M73" s="143"/>
      <c r="N73" s="143"/>
      <c r="O73" s="143"/>
      <c r="P73" s="143"/>
      <c r="Q73" s="143"/>
      <c r="R73" s="143"/>
      <c r="S73" s="143"/>
      <c r="T73" s="143"/>
      <c r="U73" s="143"/>
      <c r="V73" s="143"/>
      <c r="W73" s="143"/>
      <c r="X73" s="143"/>
      <c r="Y73" s="143"/>
      <c r="Z73" s="143"/>
    </row>
    <row r="74" spans="1:26">
      <c r="A74" s="12"/>
      <c r="B74" s="143"/>
      <c r="C74" s="143"/>
      <c r="D74" s="143"/>
      <c r="E74" s="143"/>
      <c r="F74" s="143"/>
      <c r="G74" s="143"/>
      <c r="H74" s="143"/>
      <c r="I74" s="143"/>
      <c r="J74" s="143"/>
      <c r="K74" s="143"/>
      <c r="L74" s="143"/>
      <c r="M74" s="143"/>
      <c r="N74" s="143"/>
      <c r="O74" s="143"/>
      <c r="P74" s="143"/>
      <c r="Q74" s="143"/>
      <c r="R74" s="143"/>
      <c r="S74" s="143"/>
      <c r="T74" s="143"/>
      <c r="U74" s="143"/>
      <c r="V74" s="143"/>
      <c r="W74" s="143"/>
      <c r="X74" s="143"/>
      <c r="Y74" s="143"/>
      <c r="Z74" s="143"/>
    </row>
    <row r="75" spans="1:26">
      <c r="A75" s="12"/>
      <c r="B75" s="53" t="s">
        <v>277</v>
      </c>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ht="15.75" thickBot="1">
      <c r="A76" s="12"/>
      <c r="B76" s="21"/>
      <c r="C76" s="70"/>
      <c r="D76" s="72"/>
      <c r="E76" s="72"/>
      <c r="F76" s="70"/>
      <c r="G76" s="70"/>
      <c r="H76" s="72"/>
      <c r="I76" s="72"/>
      <c r="J76" s="70"/>
      <c r="K76" s="70"/>
      <c r="L76" s="72"/>
      <c r="M76" s="72"/>
      <c r="N76" s="70"/>
      <c r="O76" s="70"/>
      <c r="P76" s="72"/>
      <c r="Q76" s="72"/>
      <c r="R76" s="70"/>
      <c r="S76" s="70"/>
      <c r="T76" s="72"/>
      <c r="U76" s="72"/>
      <c r="V76" s="70"/>
      <c r="W76" s="70"/>
      <c r="X76" s="72"/>
      <c r="Y76" s="72"/>
      <c r="Z76" s="70"/>
    </row>
    <row r="77" spans="1:26" ht="15.75" thickBot="1">
      <c r="A77" s="12"/>
      <c r="B77" s="21"/>
      <c r="C77" s="22"/>
      <c r="D77" s="73" t="s">
        <v>278</v>
      </c>
      <c r="E77" s="73"/>
      <c r="F77" s="73"/>
      <c r="G77" s="73"/>
      <c r="H77" s="73"/>
      <c r="I77" s="73"/>
      <c r="J77" s="22"/>
      <c r="K77" s="22"/>
      <c r="L77" s="73" t="s">
        <v>279</v>
      </c>
      <c r="M77" s="73"/>
      <c r="N77" s="73"/>
      <c r="O77" s="73"/>
      <c r="P77" s="73"/>
      <c r="Q77" s="73"/>
      <c r="R77" s="22"/>
      <c r="S77" s="22"/>
      <c r="T77" s="73" t="s">
        <v>206</v>
      </c>
      <c r="U77" s="73"/>
      <c r="V77" s="73"/>
      <c r="W77" s="73"/>
      <c r="X77" s="73"/>
      <c r="Y77" s="73"/>
      <c r="Z77" s="22"/>
    </row>
    <row r="78" spans="1:26" ht="15.75" thickBot="1">
      <c r="A78" s="12"/>
      <c r="B78" s="71" t="s">
        <v>257</v>
      </c>
      <c r="C78" s="22"/>
      <c r="D78" s="73" t="s">
        <v>280</v>
      </c>
      <c r="E78" s="73"/>
      <c r="F78" s="22"/>
      <c r="G78" s="22"/>
      <c r="H78" s="73" t="s">
        <v>281</v>
      </c>
      <c r="I78" s="73"/>
      <c r="J78" s="22"/>
      <c r="K78" s="22"/>
      <c r="L78" s="73" t="s">
        <v>280</v>
      </c>
      <c r="M78" s="73"/>
      <c r="N78" s="22"/>
      <c r="O78" s="22"/>
      <c r="P78" s="73" t="s">
        <v>281</v>
      </c>
      <c r="Q78" s="73"/>
      <c r="R78" s="22"/>
      <c r="S78" s="22"/>
      <c r="T78" s="73" t="s">
        <v>280</v>
      </c>
      <c r="U78" s="73"/>
      <c r="V78" s="22"/>
      <c r="W78" s="22"/>
      <c r="X78" s="73" t="s">
        <v>281</v>
      </c>
      <c r="Y78" s="73"/>
      <c r="Z78" s="22"/>
    </row>
    <row r="79" spans="1:26" ht="26.25">
      <c r="A79" s="12"/>
      <c r="B79" s="32" t="s">
        <v>258</v>
      </c>
      <c r="C79" s="33"/>
      <c r="D79" s="34" t="s">
        <v>259</v>
      </c>
      <c r="E79" s="35">
        <v>44229</v>
      </c>
      <c r="F79" s="34"/>
      <c r="G79" s="33"/>
      <c r="H79" s="34" t="s">
        <v>259</v>
      </c>
      <c r="I79" s="40">
        <v>119</v>
      </c>
      <c r="J79" s="34"/>
      <c r="K79" s="33"/>
      <c r="L79" s="34" t="s">
        <v>259</v>
      </c>
      <c r="M79" s="35">
        <v>125746</v>
      </c>
      <c r="N79" s="34"/>
      <c r="O79" s="33"/>
      <c r="P79" s="34" t="s">
        <v>259</v>
      </c>
      <c r="Q79" s="35">
        <v>1848</v>
      </c>
      <c r="R79" s="34"/>
      <c r="S79" s="33"/>
      <c r="T79" s="34" t="s">
        <v>259</v>
      </c>
      <c r="U79" s="35">
        <v>169975</v>
      </c>
      <c r="V79" s="34"/>
      <c r="W79" s="33"/>
      <c r="X79" s="34" t="s">
        <v>259</v>
      </c>
      <c r="Y79" s="35">
        <v>1967</v>
      </c>
      <c r="Z79" s="34"/>
    </row>
    <row r="80" spans="1:26" ht="26.25">
      <c r="A80" s="12"/>
      <c r="B80" s="36" t="s">
        <v>260</v>
      </c>
      <c r="C80" s="18"/>
      <c r="D80" s="37"/>
      <c r="E80" s="38">
        <v>10295</v>
      </c>
      <c r="F80" s="37"/>
      <c r="G80" s="18"/>
      <c r="H80" s="37"/>
      <c r="I80" s="39">
        <v>106</v>
      </c>
      <c r="J80" s="37"/>
      <c r="K80" s="18"/>
      <c r="L80" s="37"/>
      <c r="M80" s="38">
        <v>12973</v>
      </c>
      <c r="N80" s="37"/>
      <c r="O80" s="18"/>
      <c r="P80" s="37"/>
      <c r="Q80" s="39">
        <v>437</v>
      </c>
      <c r="R80" s="37"/>
      <c r="S80" s="18"/>
      <c r="T80" s="37"/>
      <c r="U80" s="38">
        <v>23268</v>
      </c>
      <c r="V80" s="37"/>
      <c r="W80" s="18"/>
      <c r="X80" s="37"/>
      <c r="Y80" s="39">
        <v>543</v>
      </c>
      <c r="Z80" s="37"/>
    </row>
    <row r="81" spans="1:26">
      <c r="A81" s="12"/>
      <c r="B81" s="32"/>
      <c r="C81" s="33"/>
      <c r="D81" s="34"/>
      <c r="E81" s="40"/>
      <c r="F81" s="34"/>
      <c r="G81" s="33"/>
      <c r="H81" s="34"/>
      <c r="I81" s="40"/>
      <c r="J81" s="34"/>
      <c r="K81" s="33"/>
      <c r="L81" s="34"/>
      <c r="M81" s="40"/>
      <c r="N81" s="34"/>
      <c r="O81" s="33"/>
      <c r="P81" s="34"/>
      <c r="Q81" s="40"/>
      <c r="R81" s="34"/>
      <c r="S81" s="33"/>
      <c r="T81" s="34"/>
      <c r="U81" s="40"/>
      <c r="V81" s="34"/>
      <c r="W81" s="33"/>
      <c r="X81" s="34"/>
      <c r="Y81" s="40"/>
      <c r="Z81" s="34"/>
    </row>
    <row r="82" spans="1:26">
      <c r="A82" s="12"/>
      <c r="B82" s="36" t="s">
        <v>282</v>
      </c>
      <c r="C82" s="18"/>
      <c r="D82" s="37"/>
      <c r="E82" s="39"/>
      <c r="F82" s="37"/>
      <c r="G82" s="18"/>
      <c r="H82" s="37"/>
      <c r="I82" s="39"/>
      <c r="J82" s="37"/>
      <c r="K82" s="18"/>
      <c r="L82" s="37"/>
      <c r="M82" s="39"/>
      <c r="N82" s="37"/>
      <c r="O82" s="18"/>
      <c r="P82" s="37"/>
      <c r="Q82" s="39"/>
      <c r="R82" s="37"/>
      <c r="S82" s="18"/>
      <c r="T82" s="37"/>
      <c r="U82" s="39"/>
      <c r="V82" s="37"/>
      <c r="W82" s="18"/>
      <c r="X82" s="37"/>
      <c r="Y82" s="39"/>
      <c r="Z82" s="37"/>
    </row>
    <row r="83" spans="1:26">
      <c r="A83" s="12"/>
      <c r="B83" s="42" t="s">
        <v>262</v>
      </c>
      <c r="C83" s="33"/>
      <c r="D83" s="34"/>
      <c r="E83" s="35">
        <v>1952</v>
      </c>
      <c r="F83" s="34"/>
      <c r="G83" s="33"/>
      <c r="H83" s="34"/>
      <c r="I83" s="40">
        <v>8</v>
      </c>
      <c r="J83" s="34"/>
      <c r="K83" s="33"/>
      <c r="L83" s="34"/>
      <c r="M83" s="35">
        <v>44453</v>
      </c>
      <c r="N83" s="34"/>
      <c r="O83" s="33"/>
      <c r="P83" s="34"/>
      <c r="Q83" s="35">
        <v>1422</v>
      </c>
      <c r="R83" s="34"/>
      <c r="S83" s="33"/>
      <c r="T83" s="34"/>
      <c r="U83" s="35">
        <v>46405</v>
      </c>
      <c r="V83" s="34"/>
      <c r="W83" s="33"/>
      <c r="X83" s="34"/>
      <c r="Y83" s="35">
        <v>1430</v>
      </c>
      <c r="Z83" s="34"/>
    </row>
    <row r="84" spans="1:26">
      <c r="A84" s="12"/>
      <c r="B84" s="41" t="s">
        <v>263</v>
      </c>
      <c r="C84" s="18"/>
      <c r="D84" s="37"/>
      <c r="E84" s="38">
        <v>101997</v>
      </c>
      <c r="F84" s="37"/>
      <c r="G84" s="18"/>
      <c r="H84" s="37"/>
      <c r="I84" s="39">
        <v>421</v>
      </c>
      <c r="J84" s="37"/>
      <c r="K84" s="18"/>
      <c r="L84" s="37"/>
      <c r="M84" s="38">
        <v>284857</v>
      </c>
      <c r="N84" s="37"/>
      <c r="O84" s="18"/>
      <c r="P84" s="37"/>
      <c r="Q84" s="38">
        <v>9981</v>
      </c>
      <c r="R84" s="37"/>
      <c r="S84" s="18"/>
      <c r="T84" s="37"/>
      <c r="U84" s="38">
        <v>386854</v>
      </c>
      <c r="V84" s="37"/>
      <c r="W84" s="18"/>
      <c r="X84" s="37"/>
      <c r="Y84" s="38">
        <v>10402</v>
      </c>
      <c r="Z84" s="37"/>
    </row>
    <row r="85" spans="1:26">
      <c r="A85" s="12"/>
      <c r="B85" s="32" t="s">
        <v>265</v>
      </c>
      <c r="C85" s="33"/>
      <c r="D85" s="34"/>
      <c r="E85" s="40">
        <v>0</v>
      </c>
      <c r="F85" s="34"/>
      <c r="G85" s="33"/>
      <c r="H85" s="34"/>
      <c r="I85" s="40">
        <v>0</v>
      </c>
      <c r="J85" s="34"/>
      <c r="K85" s="33"/>
      <c r="L85" s="34"/>
      <c r="M85" s="35">
        <v>2125</v>
      </c>
      <c r="N85" s="34"/>
      <c r="O85" s="33"/>
      <c r="P85" s="34"/>
      <c r="Q85" s="40">
        <v>375</v>
      </c>
      <c r="R85" s="34"/>
      <c r="S85" s="33"/>
      <c r="T85" s="34"/>
      <c r="U85" s="35">
        <v>2125</v>
      </c>
      <c r="V85" s="34"/>
      <c r="W85" s="33"/>
      <c r="X85" s="34"/>
      <c r="Y85" s="40">
        <v>375</v>
      </c>
      <c r="Z85" s="34"/>
    </row>
    <row r="86" spans="1:26" ht="15.75" thickBot="1">
      <c r="A86" s="12"/>
      <c r="B86" s="57" t="s">
        <v>267</v>
      </c>
      <c r="C86" s="58"/>
      <c r="D86" s="59"/>
      <c r="E86" s="61">
        <v>0</v>
      </c>
      <c r="F86" s="59"/>
      <c r="G86" s="58"/>
      <c r="H86" s="59"/>
      <c r="I86" s="61">
        <v>0</v>
      </c>
      <c r="J86" s="59"/>
      <c r="K86" s="58"/>
      <c r="L86" s="59"/>
      <c r="M86" s="61">
        <v>951</v>
      </c>
      <c r="N86" s="59"/>
      <c r="O86" s="58"/>
      <c r="P86" s="59"/>
      <c r="Q86" s="61">
        <v>49</v>
      </c>
      <c r="R86" s="59"/>
      <c r="S86" s="58"/>
      <c r="T86" s="59"/>
      <c r="U86" s="61">
        <v>951</v>
      </c>
      <c r="V86" s="59"/>
      <c r="W86" s="58"/>
      <c r="X86" s="59"/>
      <c r="Y86" s="61">
        <v>49</v>
      </c>
      <c r="Z86" s="59"/>
    </row>
    <row r="87" spans="1:26" ht="15.75" thickBot="1">
      <c r="A87" s="12"/>
      <c r="B87" s="62" t="s">
        <v>268</v>
      </c>
      <c r="C87" s="63"/>
      <c r="D87" s="64" t="s">
        <v>259</v>
      </c>
      <c r="E87" s="65">
        <v>158473</v>
      </c>
      <c r="F87" s="64"/>
      <c r="G87" s="63"/>
      <c r="H87" s="64" t="s">
        <v>259</v>
      </c>
      <c r="I87" s="66">
        <v>654</v>
      </c>
      <c r="J87" s="64"/>
      <c r="K87" s="63"/>
      <c r="L87" s="64" t="s">
        <v>259</v>
      </c>
      <c r="M87" s="65">
        <v>471105</v>
      </c>
      <c r="N87" s="64"/>
      <c r="O87" s="63"/>
      <c r="P87" s="64" t="s">
        <v>259</v>
      </c>
      <c r="Q87" s="65">
        <v>14112</v>
      </c>
      <c r="R87" s="64"/>
      <c r="S87" s="63"/>
      <c r="T87" s="64" t="s">
        <v>259</v>
      </c>
      <c r="U87" s="65">
        <v>629578</v>
      </c>
      <c r="V87" s="64"/>
      <c r="W87" s="63"/>
      <c r="X87" s="64" t="s">
        <v>259</v>
      </c>
      <c r="Y87" s="65">
        <v>14766</v>
      </c>
      <c r="Z87" s="64"/>
    </row>
    <row r="88" spans="1:26" ht="15.75" thickTop="1">
      <c r="A88" s="12"/>
      <c r="B88" s="144"/>
      <c r="C88" s="144"/>
      <c r="D88" s="144"/>
      <c r="E88" s="144"/>
      <c r="F88" s="144"/>
      <c r="G88" s="144"/>
      <c r="H88" s="144"/>
      <c r="I88" s="144"/>
      <c r="J88" s="144"/>
      <c r="K88" s="144"/>
      <c r="L88" s="144"/>
      <c r="M88" s="144"/>
      <c r="N88" s="144"/>
      <c r="O88" s="144"/>
      <c r="P88" s="144"/>
      <c r="Q88" s="144"/>
      <c r="R88" s="144"/>
      <c r="S88" s="144"/>
      <c r="T88" s="144"/>
      <c r="U88" s="144"/>
      <c r="V88" s="144"/>
      <c r="W88" s="144"/>
      <c r="X88" s="144"/>
      <c r="Y88" s="144"/>
      <c r="Z88" s="144"/>
    </row>
    <row r="89" spans="1:26">
      <c r="A89" s="12"/>
      <c r="B89" s="53" t="s">
        <v>283</v>
      </c>
      <c r="C89" s="53"/>
      <c r="D89" s="53"/>
      <c r="E89" s="53"/>
      <c r="F89" s="53"/>
      <c r="G89" s="53"/>
      <c r="H89" s="53"/>
      <c r="I89" s="53"/>
      <c r="J89" s="53"/>
      <c r="K89" s="53"/>
      <c r="L89" s="53"/>
      <c r="M89" s="53"/>
      <c r="N89" s="53"/>
      <c r="O89" s="53"/>
      <c r="P89" s="53"/>
      <c r="Q89" s="53"/>
      <c r="R89" s="53"/>
      <c r="S89" s="53"/>
      <c r="T89" s="53"/>
      <c r="U89" s="53"/>
      <c r="V89" s="53"/>
      <c r="W89" s="53"/>
      <c r="X89" s="53"/>
      <c r="Y89" s="53"/>
      <c r="Z89" s="53"/>
    </row>
    <row r="90" spans="1:26" ht="15.75" thickBot="1">
      <c r="A90" s="12"/>
      <c r="B90" s="21"/>
      <c r="C90" s="70"/>
      <c r="D90" s="72"/>
      <c r="E90" s="72"/>
      <c r="F90" s="70"/>
      <c r="G90" s="70"/>
      <c r="H90" s="72"/>
      <c r="I90" s="72"/>
      <c r="J90" s="70"/>
      <c r="K90" s="70"/>
      <c r="L90" s="72"/>
      <c r="M90" s="72"/>
      <c r="N90" s="70"/>
      <c r="O90" s="70"/>
      <c r="P90" s="72"/>
      <c r="Q90" s="72"/>
      <c r="R90" s="70"/>
      <c r="S90" s="70"/>
      <c r="T90" s="72"/>
      <c r="U90" s="72"/>
      <c r="V90" s="70"/>
      <c r="W90" s="70"/>
      <c r="X90" s="72"/>
      <c r="Y90" s="72"/>
      <c r="Z90" s="70"/>
    </row>
    <row r="91" spans="1:26" ht="15.75" thickBot="1">
      <c r="A91" s="12"/>
      <c r="B91" s="21"/>
      <c r="C91" s="22"/>
      <c r="D91" s="73" t="s">
        <v>278</v>
      </c>
      <c r="E91" s="73"/>
      <c r="F91" s="73"/>
      <c r="G91" s="73"/>
      <c r="H91" s="73"/>
      <c r="I91" s="73"/>
      <c r="J91" s="22"/>
      <c r="K91" s="22"/>
      <c r="L91" s="73" t="s">
        <v>279</v>
      </c>
      <c r="M91" s="73"/>
      <c r="N91" s="73"/>
      <c r="O91" s="73"/>
      <c r="P91" s="73"/>
      <c r="Q91" s="73"/>
      <c r="R91" s="22"/>
      <c r="S91" s="22"/>
      <c r="T91" s="73" t="s">
        <v>206</v>
      </c>
      <c r="U91" s="73"/>
      <c r="V91" s="73"/>
      <c r="W91" s="73"/>
      <c r="X91" s="73"/>
      <c r="Y91" s="73"/>
      <c r="Z91" s="22"/>
    </row>
    <row r="92" spans="1:26" ht="15.75" thickBot="1">
      <c r="A92" s="12"/>
      <c r="B92" s="71" t="s">
        <v>257</v>
      </c>
      <c r="C92" s="22"/>
      <c r="D92" s="73" t="s">
        <v>280</v>
      </c>
      <c r="E92" s="73"/>
      <c r="F92" s="22"/>
      <c r="G92" s="22"/>
      <c r="H92" s="73" t="s">
        <v>281</v>
      </c>
      <c r="I92" s="73"/>
      <c r="J92" s="22"/>
      <c r="K92" s="22"/>
      <c r="L92" s="73" t="s">
        <v>280</v>
      </c>
      <c r="M92" s="73"/>
      <c r="N92" s="22"/>
      <c r="O92" s="22"/>
      <c r="P92" s="73" t="s">
        <v>281</v>
      </c>
      <c r="Q92" s="73"/>
      <c r="R92" s="22"/>
      <c r="S92" s="22"/>
      <c r="T92" s="73" t="s">
        <v>280</v>
      </c>
      <c r="U92" s="73"/>
      <c r="V92" s="22"/>
      <c r="W92" s="22"/>
      <c r="X92" s="73" t="s">
        <v>281</v>
      </c>
      <c r="Y92" s="73"/>
      <c r="Z92" s="22"/>
    </row>
    <row r="93" spans="1:26" ht="27" thickBot="1">
      <c r="A93" s="12"/>
      <c r="B93" s="43" t="s">
        <v>260</v>
      </c>
      <c r="C93" s="44"/>
      <c r="D93" s="45" t="s">
        <v>259</v>
      </c>
      <c r="E93" s="46">
        <v>1791</v>
      </c>
      <c r="F93" s="45"/>
      <c r="G93" s="44"/>
      <c r="H93" s="45" t="s">
        <v>259</v>
      </c>
      <c r="I93" s="47">
        <v>1</v>
      </c>
      <c r="J93" s="45"/>
      <c r="K93" s="44"/>
      <c r="L93" s="45" t="s">
        <v>259</v>
      </c>
      <c r="M93" s="47">
        <v>0</v>
      </c>
      <c r="N93" s="45"/>
      <c r="O93" s="44"/>
      <c r="P93" s="45" t="s">
        <v>259</v>
      </c>
      <c r="Q93" s="47">
        <v>0</v>
      </c>
      <c r="R93" s="45"/>
      <c r="S93" s="44"/>
      <c r="T93" s="45" t="s">
        <v>259</v>
      </c>
      <c r="U93" s="46">
        <v>1791</v>
      </c>
      <c r="V93" s="45"/>
      <c r="W93" s="44"/>
      <c r="X93" s="45" t="s">
        <v>259</v>
      </c>
      <c r="Y93" s="47">
        <v>1</v>
      </c>
      <c r="Z93" s="45"/>
    </row>
    <row r="94" spans="1:26" ht="15.75" thickBot="1">
      <c r="A94" s="12"/>
      <c r="B94" s="48" t="s">
        <v>284</v>
      </c>
      <c r="C94" s="49"/>
      <c r="D94" s="50" t="s">
        <v>259</v>
      </c>
      <c r="E94" s="51">
        <v>1791</v>
      </c>
      <c r="F94" s="50"/>
      <c r="G94" s="49"/>
      <c r="H94" s="50" t="s">
        <v>259</v>
      </c>
      <c r="I94" s="69">
        <v>1</v>
      </c>
      <c r="J94" s="50"/>
      <c r="K94" s="49"/>
      <c r="L94" s="50" t="s">
        <v>259</v>
      </c>
      <c r="M94" s="69">
        <v>0</v>
      </c>
      <c r="N94" s="50"/>
      <c r="O94" s="49"/>
      <c r="P94" s="50" t="s">
        <v>259</v>
      </c>
      <c r="Q94" s="69">
        <v>0</v>
      </c>
      <c r="R94" s="50"/>
      <c r="S94" s="49"/>
      <c r="T94" s="50" t="s">
        <v>259</v>
      </c>
      <c r="U94" s="51">
        <v>1791</v>
      </c>
      <c r="V94" s="50"/>
      <c r="W94" s="49"/>
      <c r="X94" s="50" t="s">
        <v>259</v>
      </c>
      <c r="Y94" s="69">
        <v>1</v>
      </c>
      <c r="Z94" s="50"/>
    </row>
    <row r="95" spans="1:26" ht="15.75" thickTop="1">
      <c r="A95" s="12"/>
      <c r="B95" s="144" t="s">
        <v>285</v>
      </c>
      <c r="C95" s="144"/>
      <c r="D95" s="144"/>
      <c r="E95" s="144"/>
      <c r="F95" s="144"/>
      <c r="G95" s="144"/>
      <c r="H95" s="144"/>
      <c r="I95" s="144"/>
      <c r="J95" s="144"/>
      <c r="K95" s="144"/>
      <c r="L95" s="144"/>
      <c r="M95" s="144"/>
      <c r="N95" s="144"/>
      <c r="O95" s="144"/>
      <c r="P95" s="144"/>
      <c r="Q95" s="144"/>
      <c r="R95" s="144"/>
      <c r="S95" s="144"/>
      <c r="T95" s="144"/>
      <c r="U95" s="144"/>
      <c r="V95" s="144"/>
      <c r="W95" s="144"/>
      <c r="X95" s="144"/>
      <c r="Y95" s="144"/>
      <c r="Z95" s="144"/>
    </row>
    <row r="96" spans="1:26">
      <c r="A96" s="12"/>
      <c r="B96" s="53" t="s">
        <v>286</v>
      </c>
      <c r="C96" s="53"/>
      <c r="D96" s="53"/>
      <c r="E96" s="53"/>
      <c r="F96" s="53"/>
      <c r="G96" s="53"/>
      <c r="H96" s="53"/>
      <c r="I96" s="53"/>
      <c r="J96" s="53"/>
      <c r="K96" s="53"/>
      <c r="L96" s="53"/>
      <c r="M96" s="53"/>
      <c r="N96" s="53"/>
      <c r="O96" s="53"/>
      <c r="P96" s="53"/>
      <c r="Q96" s="53"/>
      <c r="R96" s="53"/>
      <c r="S96" s="53"/>
      <c r="T96" s="53"/>
      <c r="U96" s="53"/>
      <c r="V96" s="53"/>
      <c r="W96" s="53"/>
      <c r="X96" s="53"/>
      <c r="Y96" s="53"/>
      <c r="Z96" s="53"/>
    </row>
    <row r="97" spans="1:26" ht="15.75" thickBot="1">
      <c r="A97" s="12"/>
      <c r="B97" s="21"/>
      <c r="C97" s="70"/>
      <c r="D97" s="72"/>
      <c r="E97" s="72"/>
      <c r="F97" s="70"/>
      <c r="G97" s="70"/>
      <c r="H97" s="72"/>
      <c r="I97" s="72"/>
      <c r="J97" s="70"/>
      <c r="K97" s="70"/>
      <c r="L97" s="72"/>
      <c r="M97" s="72"/>
      <c r="N97" s="70"/>
      <c r="O97" s="70"/>
      <c r="P97" s="72"/>
      <c r="Q97" s="72"/>
      <c r="R97" s="70"/>
      <c r="S97" s="70"/>
      <c r="T97" s="72"/>
      <c r="U97" s="72"/>
      <c r="V97" s="70"/>
      <c r="W97" s="70"/>
      <c r="X97" s="72"/>
      <c r="Y97" s="72"/>
      <c r="Z97" s="70"/>
    </row>
    <row r="98" spans="1:26" ht="15.75" thickBot="1">
      <c r="A98" s="12"/>
      <c r="B98" s="74"/>
      <c r="C98" s="75"/>
      <c r="D98" s="97" t="s">
        <v>278</v>
      </c>
      <c r="E98" s="97"/>
      <c r="F98" s="97"/>
      <c r="G98" s="97"/>
      <c r="H98" s="97"/>
      <c r="I98" s="97"/>
      <c r="J98" s="75"/>
      <c r="K98" s="75"/>
      <c r="L98" s="97" t="s">
        <v>279</v>
      </c>
      <c r="M98" s="97"/>
      <c r="N98" s="97"/>
      <c r="O98" s="97"/>
      <c r="P98" s="97"/>
      <c r="Q98" s="97"/>
      <c r="R98" s="75"/>
      <c r="S98" s="75"/>
      <c r="T98" s="97" t="s">
        <v>206</v>
      </c>
      <c r="U98" s="97"/>
      <c r="V98" s="97"/>
      <c r="W98" s="97"/>
      <c r="X98" s="97"/>
      <c r="Y98" s="97"/>
      <c r="Z98" s="75"/>
    </row>
    <row r="99" spans="1:26" ht="15.75" thickBot="1">
      <c r="A99" s="12"/>
      <c r="B99" s="76" t="s">
        <v>257</v>
      </c>
      <c r="C99" s="75"/>
      <c r="D99" s="97" t="s">
        <v>280</v>
      </c>
      <c r="E99" s="97"/>
      <c r="F99" s="75"/>
      <c r="G99" s="75"/>
      <c r="H99" s="97" t="s">
        <v>281</v>
      </c>
      <c r="I99" s="97"/>
      <c r="J99" s="75"/>
      <c r="K99" s="75"/>
      <c r="L99" s="97" t="s">
        <v>280</v>
      </c>
      <c r="M99" s="97"/>
      <c r="N99" s="75"/>
      <c r="O99" s="75"/>
      <c r="P99" s="97" t="s">
        <v>281</v>
      </c>
      <c r="Q99" s="97"/>
      <c r="R99" s="75"/>
      <c r="S99" s="75"/>
      <c r="T99" s="97" t="s">
        <v>280</v>
      </c>
      <c r="U99" s="97"/>
      <c r="V99" s="75"/>
      <c r="W99" s="75"/>
      <c r="X99" s="97" t="s">
        <v>281</v>
      </c>
      <c r="Y99" s="97"/>
      <c r="Z99" s="75"/>
    </row>
    <row r="100" spans="1:26" ht="26.25">
      <c r="A100" s="12"/>
      <c r="B100" s="77" t="s">
        <v>287</v>
      </c>
      <c r="C100" s="78"/>
      <c r="D100" s="79" t="s">
        <v>259</v>
      </c>
      <c r="E100" s="80">
        <v>337967</v>
      </c>
      <c r="F100" s="79"/>
      <c r="G100" s="78"/>
      <c r="H100" s="79" t="s">
        <v>259</v>
      </c>
      <c r="I100" s="80">
        <v>9467</v>
      </c>
      <c r="J100" s="79"/>
      <c r="K100" s="78"/>
      <c r="L100" s="79" t="s">
        <v>259</v>
      </c>
      <c r="M100" s="80">
        <v>1761</v>
      </c>
      <c r="N100" s="79"/>
      <c r="O100" s="78"/>
      <c r="P100" s="79" t="s">
        <v>259</v>
      </c>
      <c r="Q100" s="81">
        <v>38</v>
      </c>
      <c r="R100" s="79"/>
      <c r="S100" s="78"/>
      <c r="T100" s="79" t="s">
        <v>259</v>
      </c>
      <c r="U100" s="80">
        <v>339728</v>
      </c>
      <c r="V100" s="79"/>
      <c r="W100" s="78"/>
      <c r="X100" s="79" t="s">
        <v>259</v>
      </c>
      <c r="Y100" s="80">
        <v>9505</v>
      </c>
      <c r="Z100" s="79"/>
    </row>
    <row r="101" spans="1:26">
      <c r="A101" s="12"/>
      <c r="B101" s="82" t="s">
        <v>288</v>
      </c>
      <c r="C101" s="83"/>
      <c r="D101" s="84"/>
      <c r="E101" s="85"/>
      <c r="F101" s="84"/>
      <c r="G101" s="83"/>
      <c r="H101" s="84"/>
      <c r="I101" s="85"/>
      <c r="J101" s="84"/>
      <c r="K101" s="83"/>
      <c r="L101" s="84"/>
      <c r="M101" s="85"/>
      <c r="N101" s="84"/>
      <c r="O101" s="83"/>
      <c r="P101" s="84"/>
      <c r="Q101" s="85"/>
      <c r="R101" s="84"/>
      <c r="S101" s="83"/>
      <c r="T101" s="84"/>
      <c r="U101" s="85"/>
      <c r="V101" s="84"/>
      <c r="W101" s="83"/>
      <c r="X101" s="84"/>
      <c r="Y101" s="85"/>
      <c r="Z101" s="84"/>
    </row>
    <row r="102" spans="1:26">
      <c r="A102" s="12"/>
      <c r="B102" s="77" t="s">
        <v>289</v>
      </c>
      <c r="C102" s="78"/>
      <c r="D102" s="79"/>
      <c r="E102" s="80">
        <v>21821</v>
      </c>
      <c r="F102" s="79"/>
      <c r="G102" s="78"/>
      <c r="H102" s="79"/>
      <c r="I102" s="81">
        <v>821</v>
      </c>
      <c r="J102" s="79"/>
      <c r="K102" s="78"/>
      <c r="L102" s="79"/>
      <c r="M102" s="80">
        <v>6173</v>
      </c>
      <c r="N102" s="79"/>
      <c r="O102" s="78"/>
      <c r="P102" s="79"/>
      <c r="Q102" s="81">
        <v>626</v>
      </c>
      <c r="R102" s="79"/>
      <c r="S102" s="78"/>
      <c r="T102" s="79"/>
      <c r="U102" s="80">
        <v>27994</v>
      </c>
      <c r="V102" s="79"/>
      <c r="W102" s="78"/>
      <c r="X102" s="79"/>
      <c r="Y102" s="80">
        <v>1447</v>
      </c>
      <c r="Z102" s="79"/>
    </row>
    <row r="103" spans="1:26">
      <c r="A103" s="12"/>
      <c r="B103" s="82"/>
      <c r="C103" s="83"/>
      <c r="D103" s="84"/>
      <c r="E103" s="85"/>
      <c r="F103" s="84"/>
      <c r="G103" s="83"/>
      <c r="H103" s="84"/>
      <c r="I103" s="85"/>
      <c r="J103" s="84"/>
      <c r="K103" s="83"/>
      <c r="L103" s="84"/>
      <c r="M103" s="85"/>
      <c r="N103" s="84"/>
      <c r="O103" s="83"/>
      <c r="P103" s="84"/>
      <c r="Q103" s="85"/>
      <c r="R103" s="84"/>
    </row>
    <row r="104" spans="1:26" ht="26.25">
      <c r="A104" s="12"/>
      <c r="B104" s="77" t="s">
        <v>290</v>
      </c>
      <c r="C104" s="78"/>
      <c r="D104" s="79"/>
      <c r="E104" s="81"/>
      <c r="F104" s="79"/>
      <c r="G104" s="78"/>
      <c r="H104" s="79"/>
      <c r="I104" s="81"/>
      <c r="J104" s="79"/>
      <c r="K104" s="78"/>
      <c r="L104" s="79"/>
      <c r="M104" s="81"/>
      <c r="N104" s="79"/>
      <c r="O104" s="78"/>
      <c r="P104" s="79"/>
      <c r="Q104" s="81"/>
      <c r="R104" s="79"/>
      <c r="S104" s="78"/>
      <c r="T104" s="79"/>
      <c r="U104" s="81"/>
      <c r="V104" s="79"/>
      <c r="W104" s="78"/>
      <c r="X104" s="79"/>
      <c r="Y104" s="81"/>
      <c r="Z104" s="79"/>
    </row>
    <row r="105" spans="1:26">
      <c r="A105" s="12"/>
      <c r="B105" s="86" t="s">
        <v>262</v>
      </c>
      <c r="C105" s="83"/>
      <c r="D105" s="84"/>
      <c r="E105" s="87">
        <v>70052</v>
      </c>
      <c r="F105" s="84"/>
      <c r="G105" s="83"/>
      <c r="H105" s="84"/>
      <c r="I105" s="87">
        <v>2701</v>
      </c>
      <c r="J105" s="84"/>
      <c r="K105" s="83"/>
      <c r="L105" s="84"/>
      <c r="M105" s="87">
        <v>14874</v>
      </c>
      <c r="N105" s="84"/>
      <c r="O105" s="83"/>
      <c r="P105" s="84"/>
      <c r="Q105" s="85">
        <v>941</v>
      </c>
      <c r="R105" s="84"/>
      <c r="S105" s="83"/>
      <c r="T105" s="84"/>
      <c r="U105" s="87">
        <v>84926</v>
      </c>
      <c r="V105" s="84"/>
      <c r="W105" s="83"/>
      <c r="X105" s="84"/>
      <c r="Y105" s="87">
        <v>3642</v>
      </c>
      <c r="Z105" s="84"/>
    </row>
    <row r="106" spans="1:26">
      <c r="A106" s="12"/>
      <c r="B106" s="88" t="s">
        <v>263</v>
      </c>
      <c r="C106" s="78"/>
      <c r="D106" s="79"/>
      <c r="E106" s="80">
        <v>293945</v>
      </c>
      <c r="F106" s="79"/>
      <c r="G106" s="78"/>
      <c r="H106" s="79"/>
      <c r="I106" s="80">
        <v>14061</v>
      </c>
      <c r="J106" s="79"/>
      <c r="K106" s="78"/>
      <c r="L106" s="79"/>
      <c r="M106" s="80">
        <v>76070</v>
      </c>
      <c r="N106" s="79"/>
      <c r="O106" s="78"/>
      <c r="P106" s="79"/>
      <c r="Q106" s="80">
        <v>4432</v>
      </c>
      <c r="R106" s="79"/>
      <c r="S106" s="78"/>
      <c r="T106" s="79"/>
      <c r="U106" s="80">
        <v>370015</v>
      </c>
      <c r="V106" s="79"/>
      <c r="W106" s="78"/>
      <c r="X106" s="79"/>
      <c r="Y106" s="80">
        <v>18493</v>
      </c>
      <c r="Z106" s="79"/>
    </row>
    <row r="107" spans="1:26">
      <c r="A107" s="12"/>
      <c r="B107" s="36" t="s">
        <v>265</v>
      </c>
      <c r="C107" s="83"/>
      <c r="D107" s="84"/>
      <c r="E107" s="85">
        <v>0</v>
      </c>
      <c r="F107" s="84"/>
      <c r="G107" s="83"/>
      <c r="H107" s="84"/>
      <c r="I107" s="85">
        <v>0</v>
      </c>
      <c r="J107" s="84"/>
      <c r="K107" s="83"/>
      <c r="L107" s="84"/>
      <c r="M107" s="87">
        <v>2125</v>
      </c>
      <c r="N107" s="84"/>
      <c r="O107" s="83"/>
      <c r="P107" s="84"/>
      <c r="Q107" s="85">
        <v>375</v>
      </c>
      <c r="R107" s="84"/>
      <c r="S107" s="83"/>
      <c r="T107" s="84"/>
      <c r="U107" s="87">
        <v>2125</v>
      </c>
      <c r="V107" s="84"/>
      <c r="W107" s="83"/>
      <c r="X107" s="84"/>
      <c r="Y107" s="85">
        <v>375</v>
      </c>
      <c r="Z107" s="84"/>
    </row>
    <row r="108" spans="1:26" ht="15.75" thickBot="1">
      <c r="A108" s="12"/>
      <c r="B108" s="89" t="s">
        <v>267</v>
      </c>
      <c r="C108" s="90"/>
      <c r="D108" s="91"/>
      <c r="E108" s="92">
        <v>0</v>
      </c>
      <c r="F108" s="91"/>
      <c r="G108" s="90"/>
      <c r="H108" s="91"/>
      <c r="I108" s="92">
        <v>0</v>
      </c>
      <c r="J108" s="91"/>
      <c r="K108" s="90"/>
      <c r="L108" s="91"/>
      <c r="M108" s="92">
        <v>935</v>
      </c>
      <c r="N108" s="91"/>
      <c r="O108" s="90"/>
      <c r="P108" s="91"/>
      <c r="Q108" s="92">
        <v>65</v>
      </c>
      <c r="R108" s="91"/>
      <c r="S108" s="90"/>
      <c r="T108" s="91"/>
      <c r="U108" s="92">
        <v>935</v>
      </c>
      <c r="V108" s="91"/>
      <c r="W108" s="90"/>
      <c r="X108" s="91"/>
      <c r="Y108" s="92">
        <v>65</v>
      </c>
      <c r="Z108" s="91"/>
    </row>
    <row r="109" spans="1:26" ht="15.75" thickBot="1">
      <c r="A109" s="12"/>
      <c r="B109" s="93" t="s">
        <v>268</v>
      </c>
      <c r="C109" s="94"/>
      <c r="D109" s="95" t="s">
        <v>259</v>
      </c>
      <c r="E109" s="96">
        <v>723785</v>
      </c>
      <c r="F109" s="95"/>
      <c r="G109" s="94"/>
      <c r="H109" s="95" t="s">
        <v>259</v>
      </c>
      <c r="I109" s="96">
        <v>27050</v>
      </c>
      <c r="J109" s="95"/>
      <c r="K109" s="94"/>
      <c r="L109" s="95" t="s">
        <v>259</v>
      </c>
      <c r="M109" s="96">
        <v>101938</v>
      </c>
      <c r="N109" s="95"/>
      <c r="O109" s="94"/>
      <c r="P109" s="95" t="s">
        <v>259</v>
      </c>
      <c r="Q109" s="96">
        <v>6477</v>
      </c>
      <c r="R109" s="95"/>
      <c r="S109" s="94"/>
      <c r="T109" s="95" t="s">
        <v>259</v>
      </c>
      <c r="U109" s="96">
        <v>825723</v>
      </c>
      <c r="V109" s="95"/>
      <c r="W109" s="94"/>
      <c r="X109" s="95" t="s">
        <v>259</v>
      </c>
      <c r="Y109" s="96">
        <v>33527</v>
      </c>
      <c r="Z109" s="95"/>
    </row>
    <row r="110" spans="1:26" ht="15.75" thickTop="1">
      <c r="A110" s="12"/>
      <c r="B110" s="144"/>
      <c r="C110" s="144"/>
      <c r="D110" s="144"/>
      <c r="E110" s="144"/>
      <c r="F110" s="144"/>
      <c r="G110" s="144"/>
      <c r="H110" s="144"/>
      <c r="I110" s="144"/>
      <c r="J110" s="144"/>
      <c r="K110" s="144"/>
      <c r="L110" s="144"/>
      <c r="M110" s="144"/>
      <c r="N110" s="144"/>
      <c r="O110" s="144"/>
      <c r="P110" s="144"/>
      <c r="Q110" s="144"/>
      <c r="R110" s="144"/>
      <c r="S110" s="144"/>
      <c r="T110" s="144"/>
      <c r="U110" s="144"/>
      <c r="V110" s="144"/>
      <c r="W110" s="144"/>
      <c r="X110" s="144"/>
      <c r="Y110" s="144"/>
      <c r="Z110" s="144"/>
    </row>
    <row r="111" spans="1:26">
      <c r="A111" s="12"/>
      <c r="B111" s="143" t="s">
        <v>291</v>
      </c>
      <c r="C111" s="143"/>
      <c r="D111" s="143"/>
      <c r="E111" s="143"/>
      <c r="F111" s="143"/>
      <c r="G111" s="143"/>
      <c r="H111" s="143"/>
      <c r="I111" s="143"/>
      <c r="J111" s="143"/>
      <c r="K111" s="143"/>
      <c r="L111" s="143"/>
      <c r="M111" s="143"/>
      <c r="N111" s="143"/>
      <c r="O111" s="143"/>
      <c r="P111" s="143"/>
      <c r="Q111" s="143"/>
      <c r="R111" s="143"/>
      <c r="S111" s="143"/>
      <c r="T111" s="143"/>
      <c r="U111" s="143"/>
      <c r="V111" s="143"/>
      <c r="W111" s="143"/>
      <c r="X111" s="143"/>
      <c r="Y111" s="143"/>
      <c r="Z111" s="143"/>
    </row>
    <row r="112" spans="1:26">
      <c r="A112" s="12"/>
      <c r="B112" s="143"/>
      <c r="C112" s="143"/>
      <c r="D112" s="143"/>
      <c r="E112" s="143"/>
      <c r="F112" s="143"/>
      <c r="G112" s="143"/>
      <c r="H112" s="143"/>
      <c r="I112" s="143"/>
      <c r="J112" s="143"/>
      <c r="K112" s="143"/>
      <c r="L112" s="143"/>
      <c r="M112" s="143"/>
      <c r="N112" s="143"/>
      <c r="O112" s="143"/>
      <c r="P112" s="143"/>
      <c r="Q112" s="143"/>
      <c r="R112" s="143"/>
      <c r="S112" s="143"/>
      <c r="T112" s="143"/>
      <c r="U112" s="143"/>
      <c r="V112" s="143"/>
      <c r="W112" s="143"/>
      <c r="X112" s="143"/>
      <c r="Y112" s="143"/>
      <c r="Z112" s="143"/>
    </row>
    <row r="113" spans="1:26">
      <c r="A113" s="12"/>
      <c r="B113" s="143" t="s">
        <v>292</v>
      </c>
      <c r="C113" s="143"/>
      <c r="D113" s="143"/>
      <c r="E113" s="143"/>
      <c r="F113" s="143"/>
      <c r="G113" s="143"/>
      <c r="H113" s="143"/>
      <c r="I113" s="143"/>
      <c r="J113" s="143"/>
      <c r="K113" s="143"/>
      <c r="L113" s="143"/>
      <c r="M113" s="143"/>
      <c r="N113" s="143"/>
      <c r="O113" s="143"/>
      <c r="P113" s="143"/>
      <c r="Q113" s="143"/>
      <c r="R113" s="143"/>
      <c r="S113" s="143"/>
      <c r="T113" s="143"/>
      <c r="U113" s="143"/>
      <c r="V113" s="143"/>
      <c r="W113" s="143"/>
      <c r="X113" s="143"/>
      <c r="Y113" s="143"/>
      <c r="Z113" s="143"/>
    </row>
    <row r="114" spans="1:26">
      <c r="A114" s="12"/>
      <c r="B114" s="143"/>
      <c r="C114" s="143"/>
      <c r="D114" s="143"/>
      <c r="E114" s="143"/>
      <c r="F114" s="143"/>
      <c r="G114" s="143"/>
      <c r="H114" s="143"/>
      <c r="I114" s="143"/>
      <c r="J114" s="143"/>
      <c r="K114" s="143"/>
      <c r="L114" s="143"/>
      <c r="M114" s="143"/>
      <c r="N114" s="143"/>
      <c r="O114" s="143"/>
      <c r="P114" s="143"/>
      <c r="Q114" s="143"/>
      <c r="R114" s="143"/>
      <c r="S114" s="143"/>
      <c r="T114" s="143"/>
      <c r="U114" s="143"/>
      <c r="V114" s="143"/>
      <c r="W114" s="143"/>
      <c r="X114" s="143"/>
      <c r="Y114" s="143"/>
      <c r="Z114" s="143"/>
    </row>
    <row r="115" spans="1:26">
      <c r="A115" s="12"/>
      <c r="B115" s="143" t="s">
        <v>293</v>
      </c>
      <c r="C115" s="143"/>
      <c r="D115" s="143"/>
      <c r="E115" s="143"/>
      <c r="F115" s="143"/>
      <c r="G115" s="143"/>
      <c r="H115" s="143"/>
      <c r="I115" s="143"/>
      <c r="J115" s="143"/>
      <c r="K115" s="143"/>
      <c r="L115" s="143"/>
      <c r="M115" s="143"/>
      <c r="N115" s="143"/>
      <c r="O115" s="143"/>
      <c r="P115" s="143"/>
      <c r="Q115" s="143"/>
      <c r="R115" s="143"/>
      <c r="S115" s="143"/>
      <c r="T115" s="143"/>
      <c r="U115" s="143"/>
      <c r="V115" s="143"/>
      <c r="W115" s="143"/>
      <c r="X115" s="143"/>
      <c r="Y115" s="143"/>
      <c r="Z115" s="143"/>
    </row>
    <row r="116" spans="1:26">
      <c r="A116" s="12"/>
      <c r="B116" s="143"/>
      <c r="C116" s="143"/>
      <c r="D116" s="143"/>
      <c r="E116" s="143"/>
      <c r="F116" s="143"/>
      <c r="G116" s="143"/>
      <c r="H116" s="143"/>
      <c r="I116" s="143"/>
      <c r="J116" s="143"/>
      <c r="K116" s="143"/>
      <c r="L116" s="143"/>
      <c r="M116" s="143"/>
      <c r="N116" s="143"/>
      <c r="O116" s="143"/>
      <c r="P116" s="143"/>
      <c r="Q116" s="143"/>
      <c r="R116" s="143"/>
      <c r="S116" s="143"/>
      <c r="T116" s="143"/>
      <c r="U116" s="143"/>
      <c r="V116" s="143"/>
      <c r="W116" s="143"/>
      <c r="X116" s="143"/>
      <c r="Y116" s="143"/>
      <c r="Z116" s="143"/>
    </row>
    <row r="117" spans="1:26">
      <c r="A117" s="12"/>
      <c r="B117" s="145" t="s">
        <v>294</v>
      </c>
      <c r="C117" s="145"/>
      <c r="D117" s="145"/>
      <c r="E117" s="145"/>
      <c r="F117" s="145"/>
      <c r="G117" s="145"/>
      <c r="H117" s="145"/>
      <c r="I117" s="145"/>
      <c r="J117" s="145"/>
      <c r="K117" s="145"/>
      <c r="L117" s="145"/>
      <c r="M117" s="145"/>
      <c r="N117" s="145"/>
      <c r="O117" s="145"/>
      <c r="P117" s="145"/>
      <c r="Q117" s="145"/>
      <c r="R117" s="145"/>
      <c r="S117" s="145"/>
      <c r="T117" s="145"/>
      <c r="U117" s="145"/>
      <c r="V117" s="145"/>
      <c r="W117" s="145"/>
      <c r="X117" s="145"/>
      <c r="Y117" s="145"/>
      <c r="Z117" s="145"/>
    </row>
    <row r="118" spans="1:26">
      <c r="A118" s="12"/>
      <c r="B118" s="146"/>
      <c r="C118" s="146"/>
      <c r="D118" s="146"/>
      <c r="E118" s="146"/>
      <c r="F118" s="146"/>
      <c r="G118" s="146"/>
      <c r="H118" s="146"/>
      <c r="I118" s="146"/>
      <c r="J118" s="146"/>
      <c r="K118" s="146"/>
      <c r="L118" s="146"/>
      <c r="M118" s="146"/>
      <c r="N118" s="146"/>
      <c r="O118" s="146"/>
      <c r="P118" s="146"/>
      <c r="Q118" s="146"/>
      <c r="R118" s="146"/>
      <c r="S118" s="146"/>
      <c r="T118" s="146"/>
      <c r="U118" s="146"/>
      <c r="V118" s="146"/>
      <c r="W118" s="146"/>
      <c r="X118" s="146"/>
      <c r="Y118" s="146"/>
      <c r="Z118" s="146"/>
    </row>
    <row r="119" spans="1:26" ht="38.25" customHeight="1">
      <c r="A119" s="12"/>
      <c r="B119" s="143" t="s">
        <v>295</v>
      </c>
      <c r="C119" s="143"/>
      <c r="D119" s="143"/>
      <c r="E119" s="143"/>
      <c r="F119" s="143"/>
      <c r="G119" s="143"/>
      <c r="H119" s="143"/>
      <c r="I119" s="143"/>
      <c r="J119" s="143"/>
      <c r="K119" s="143"/>
      <c r="L119" s="143"/>
      <c r="M119" s="143"/>
      <c r="N119" s="143"/>
      <c r="O119" s="143"/>
      <c r="P119" s="143"/>
      <c r="Q119" s="143"/>
      <c r="R119" s="143"/>
      <c r="S119" s="143"/>
      <c r="T119" s="143"/>
      <c r="U119" s="143"/>
      <c r="V119" s="143"/>
      <c r="W119" s="143"/>
      <c r="X119" s="143"/>
      <c r="Y119" s="143"/>
      <c r="Z119" s="143"/>
    </row>
    <row r="120" spans="1:26">
      <c r="A120" s="12"/>
      <c r="B120" s="143"/>
      <c r="C120" s="143"/>
      <c r="D120" s="143"/>
      <c r="E120" s="143"/>
      <c r="F120" s="143"/>
      <c r="G120" s="143"/>
      <c r="H120" s="143"/>
      <c r="I120" s="143"/>
      <c r="J120" s="143"/>
      <c r="K120" s="143"/>
      <c r="L120" s="143"/>
      <c r="M120" s="143"/>
      <c r="N120" s="143"/>
      <c r="O120" s="143"/>
      <c r="P120" s="143"/>
      <c r="Q120" s="143"/>
      <c r="R120" s="143"/>
      <c r="S120" s="143"/>
      <c r="T120" s="143"/>
      <c r="U120" s="143"/>
      <c r="V120" s="143"/>
      <c r="W120" s="143"/>
      <c r="X120" s="143"/>
      <c r="Y120" s="143"/>
      <c r="Z120" s="143"/>
    </row>
    <row r="121" spans="1:26">
      <c r="A121" s="12"/>
      <c r="B121" s="143" t="s">
        <v>296</v>
      </c>
      <c r="C121" s="143"/>
      <c r="D121" s="143"/>
      <c r="E121" s="143"/>
      <c r="F121" s="143"/>
      <c r="G121" s="143"/>
      <c r="H121" s="143"/>
      <c r="I121" s="143"/>
      <c r="J121" s="143"/>
      <c r="K121" s="143"/>
      <c r="L121" s="143"/>
      <c r="M121" s="143"/>
      <c r="N121" s="143"/>
      <c r="O121" s="143"/>
      <c r="P121" s="143"/>
      <c r="Q121" s="143"/>
      <c r="R121" s="143"/>
      <c r="S121" s="143"/>
      <c r="T121" s="143"/>
      <c r="U121" s="143"/>
      <c r="V121" s="143"/>
      <c r="W121" s="143"/>
      <c r="X121" s="143"/>
      <c r="Y121" s="143"/>
      <c r="Z121" s="143"/>
    </row>
    <row r="122" spans="1:26">
      <c r="A122" s="12"/>
      <c r="B122" s="143"/>
      <c r="C122" s="143"/>
      <c r="D122" s="143"/>
      <c r="E122" s="143"/>
      <c r="F122" s="143"/>
      <c r="G122" s="143"/>
      <c r="H122" s="143"/>
      <c r="I122" s="143"/>
      <c r="J122" s="143"/>
      <c r="K122" s="143"/>
      <c r="L122" s="143"/>
      <c r="M122" s="143"/>
      <c r="N122" s="143"/>
      <c r="O122" s="143"/>
      <c r="P122" s="143"/>
      <c r="Q122" s="143"/>
      <c r="R122" s="143"/>
      <c r="S122" s="143"/>
      <c r="T122" s="143"/>
      <c r="U122" s="143"/>
      <c r="V122" s="143"/>
      <c r="W122" s="143"/>
      <c r="X122" s="143"/>
      <c r="Y122" s="143"/>
      <c r="Z122" s="143"/>
    </row>
    <row r="123" spans="1:26" ht="38.25">
      <c r="A123" s="12"/>
      <c r="B123" s="98"/>
      <c r="C123" s="98" t="s">
        <v>297</v>
      </c>
      <c r="D123" s="99" t="s">
        <v>298</v>
      </c>
    </row>
    <row r="124" spans="1:26">
      <c r="A124" s="12"/>
      <c r="B124" s="143"/>
      <c r="C124" s="143"/>
      <c r="D124" s="143"/>
      <c r="E124" s="143"/>
      <c r="F124" s="143"/>
      <c r="G124" s="143"/>
      <c r="H124" s="143"/>
      <c r="I124" s="143"/>
      <c r="J124" s="143"/>
      <c r="K124" s="143"/>
      <c r="L124" s="143"/>
      <c r="M124" s="143"/>
      <c r="N124" s="143"/>
      <c r="O124" s="143"/>
      <c r="P124" s="143"/>
      <c r="Q124" s="143"/>
      <c r="R124" s="143"/>
      <c r="S124" s="143"/>
      <c r="T124" s="143"/>
      <c r="U124" s="143"/>
      <c r="V124" s="143"/>
      <c r="W124" s="143"/>
      <c r="X124" s="143"/>
      <c r="Y124" s="143"/>
      <c r="Z124" s="143"/>
    </row>
    <row r="125" spans="1:26" ht="63.75">
      <c r="A125" s="12"/>
      <c r="B125" s="98"/>
      <c r="C125" s="98" t="s">
        <v>297</v>
      </c>
      <c r="D125" s="99" t="s">
        <v>299</v>
      </c>
    </row>
    <row r="126" spans="1:26">
      <c r="A126" s="12"/>
      <c r="B126" s="143"/>
      <c r="C126" s="143"/>
      <c r="D126" s="143"/>
      <c r="E126" s="143"/>
      <c r="F126" s="143"/>
      <c r="G126" s="143"/>
      <c r="H126" s="143"/>
      <c r="I126" s="143"/>
      <c r="J126" s="143"/>
      <c r="K126" s="143"/>
      <c r="L126" s="143"/>
      <c r="M126" s="143"/>
      <c r="N126" s="143"/>
      <c r="O126" s="143"/>
      <c r="P126" s="143"/>
      <c r="Q126" s="143"/>
      <c r="R126" s="143"/>
      <c r="S126" s="143"/>
      <c r="T126" s="143"/>
      <c r="U126" s="143"/>
      <c r="V126" s="143"/>
      <c r="W126" s="143"/>
      <c r="X126" s="143"/>
      <c r="Y126" s="143"/>
      <c r="Z126" s="143"/>
    </row>
    <row r="127" spans="1:26" ht="63.75">
      <c r="A127" s="12"/>
      <c r="B127" s="98"/>
      <c r="C127" s="98" t="s">
        <v>297</v>
      </c>
      <c r="D127" s="99" t="s">
        <v>300</v>
      </c>
    </row>
    <row r="128" spans="1:26">
      <c r="A128" s="12"/>
      <c r="B128" s="143"/>
      <c r="C128" s="143"/>
      <c r="D128" s="143"/>
      <c r="E128" s="143"/>
      <c r="F128" s="143"/>
      <c r="G128" s="143"/>
      <c r="H128" s="143"/>
      <c r="I128" s="143"/>
      <c r="J128" s="143"/>
      <c r="K128" s="143"/>
      <c r="L128" s="143"/>
      <c r="M128" s="143"/>
      <c r="N128" s="143"/>
      <c r="O128" s="143"/>
      <c r="P128" s="143"/>
      <c r="Q128" s="143"/>
      <c r="R128" s="143"/>
      <c r="S128" s="143"/>
      <c r="T128" s="143"/>
      <c r="U128" s="143"/>
      <c r="V128" s="143"/>
      <c r="W128" s="143"/>
      <c r="X128" s="143"/>
      <c r="Y128" s="143"/>
      <c r="Z128" s="143"/>
    </row>
    <row r="129" spans="1:26" ht="51">
      <c r="A129" s="12"/>
      <c r="B129" s="98"/>
      <c r="C129" s="98" t="s">
        <v>297</v>
      </c>
      <c r="D129" s="99" t="s">
        <v>301</v>
      </c>
    </row>
    <row r="130" spans="1:26">
      <c r="A130" s="12"/>
      <c r="B130" s="143"/>
      <c r="C130" s="143"/>
      <c r="D130" s="143"/>
      <c r="E130" s="143"/>
      <c r="F130" s="143"/>
      <c r="G130" s="143"/>
      <c r="H130" s="143"/>
      <c r="I130" s="143"/>
      <c r="J130" s="143"/>
      <c r="K130" s="143"/>
      <c r="L130" s="143"/>
      <c r="M130" s="143"/>
      <c r="N130" s="143"/>
      <c r="O130" s="143"/>
      <c r="P130" s="143"/>
      <c r="Q130" s="143"/>
      <c r="R130" s="143"/>
      <c r="S130" s="143"/>
      <c r="T130" s="143"/>
      <c r="U130" s="143"/>
      <c r="V130" s="143"/>
      <c r="W130" s="143"/>
      <c r="X130" s="143"/>
      <c r="Y130" s="143"/>
      <c r="Z130" s="143"/>
    </row>
    <row r="131" spans="1:26" ht="38.25">
      <c r="A131" s="12"/>
      <c r="B131" s="98"/>
      <c r="C131" s="98" t="s">
        <v>297</v>
      </c>
      <c r="D131" s="99" t="s">
        <v>302</v>
      </c>
    </row>
    <row r="132" spans="1:26">
      <c r="A132" s="12"/>
      <c r="B132" s="143"/>
      <c r="C132" s="143"/>
      <c r="D132" s="143"/>
      <c r="E132" s="143"/>
      <c r="F132" s="143"/>
      <c r="G132" s="143"/>
      <c r="H132" s="143"/>
      <c r="I132" s="143"/>
      <c r="J132" s="143"/>
      <c r="K132" s="143"/>
      <c r="L132" s="143"/>
      <c r="M132" s="143"/>
      <c r="N132" s="143"/>
      <c r="O132" s="143"/>
      <c r="P132" s="143"/>
      <c r="Q132" s="143"/>
      <c r="R132" s="143"/>
      <c r="S132" s="143"/>
      <c r="T132" s="143"/>
      <c r="U132" s="143"/>
      <c r="V132" s="143"/>
      <c r="W132" s="143"/>
      <c r="X132" s="143"/>
      <c r="Y132" s="143"/>
      <c r="Z132" s="143"/>
    </row>
    <row r="133" spans="1:26">
      <c r="A133" s="12"/>
      <c r="B133" s="143" t="s">
        <v>303</v>
      </c>
      <c r="C133" s="143"/>
      <c r="D133" s="143"/>
      <c r="E133" s="143"/>
      <c r="F133" s="143"/>
      <c r="G133" s="143"/>
      <c r="H133" s="143"/>
      <c r="I133" s="143"/>
      <c r="J133" s="143"/>
      <c r="K133" s="143"/>
      <c r="L133" s="143"/>
      <c r="M133" s="143"/>
      <c r="N133" s="143"/>
      <c r="O133" s="143"/>
      <c r="P133" s="143"/>
      <c r="Q133" s="143"/>
      <c r="R133" s="143"/>
      <c r="S133" s="143"/>
      <c r="T133" s="143"/>
      <c r="U133" s="143"/>
      <c r="V133" s="143"/>
      <c r="W133" s="143"/>
      <c r="X133" s="143"/>
      <c r="Y133" s="143"/>
      <c r="Z133" s="143"/>
    </row>
    <row r="134" spans="1:26">
      <c r="A134" s="12"/>
      <c r="B134" s="143"/>
      <c r="C134" s="143"/>
      <c r="D134" s="143"/>
      <c r="E134" s="143"/>
      <c r="F134" s="143"/>
      <c r="G134" s="143"/>
      <c r="H134" s="143"/>
      <c r="I134" s="143"/>
      <c r="J134" s="143"/>
      <c r="K134" s="143"/>
      <c r="L134" s="143"/>
      <c r="M134" s="143"/>
      <c r="N134" s="143"/>
      <c r="O134" s="143"/>
      <c r="P134" s="143"/>
      <c r="Q134" s="143"/>
      <c r="R134" s="143"/>
      <c r="S134" s="143"/>
      <c r="T134" s="143"/>
      <c r="U134" s="143"/>
      <c r="V134" s="143"/>
      <c r="W134" s="143"/>
      <c r="X134" s="143"/>
      <c r="Y134" s="143"/>
      <c r="Z134" s="143"/>
    </row>
    <row r="135" spans="1:26">
      <c r="A135" s="12"/>
      <c r="B135" s="53" t="s">
        <v>304</v>
      </c>
      <c r="C135" s="53"/>
      <c r="D135" s="53"/>
      <c r="E135" s="53"/>
      <c r="F135" s="53"/>
      <c r="G135" s="53"/>
      <c r="H135" s="53"/>
      <c r="I135" s="53"/>
      <c r="J135" s="53"/>
      <c r="K135" s="53"/>
      <c r="L135" s="53"/>
      <c r="M135" s="53"/>
      <c r="N135" s="53"/>
      <c r="O135" s="53"/>
      <c r="P135" s="53"/>
      <c r="Q135" s="53"/>
      <c r="R135" s="53"/>
    </row>
    <row r="136" spans="1:26" ht="15.75">
      <c r="A136" s="12"/>
      <c r="B136" s="100"/>
      <c r="C136" s="20"/>
      <c r="D136" s="53"/>
      <c r="E136" s="53"/>
      <c r="F136" s="20"/>
      <c r="G136" s="20"/>
      <c r="H136" s="53"/>
      <c r="I136" s="53"/>
      <c r="J136" s="20"/>
      <c r="K136" s="20"/>
      <c r="L136" s="53"/>
      <c r="M136" s="53"/>
      <c r="N136" s="20"/>
      <c r="O136" s="20"/>
      <c r="P136" s="53"/>
      <c r="Q136" s="53"/>
      <c r="R136" s="20"/>
    </row>
    <row r="137" spans="1:26">
      <c r="A137" s="12"/>
      <c r="B137" s="101"/>
      <c r="C137" s="13"/>
      <c r="D137" s="103" t="s">
        <v>305</v>
      </c>
      <c r="E137" s="103"/>
      <c r="F137" s="103"/>
      <c r="G137" s="103"/>
      <c r="H137" s="103"/>
      <c r="I137" s="103"/>
      <c r="J137" s="13"/>
      <c r="K137" s="13"/>
      <c r="L137" s="103" t="s">
        <v>306</v>
      </c>
      <c r="M137" s="103"/>
      <c r="N137" s="103"/>
      <c r="O137" s="103"/>
      <c r="P137" s="103"/>
      <c r="Q137" s="103"/>
      <c r="R137" s="13"/>
    </row>
    <row r="138" spans="1:26" ht="15.75" thickBot="1">
      <c r="A138" s="12"/>
      <c r="B138" s="71" t="s">
        <v>257</v>
      </c>
      <c r="C138" s="22"/>
      <c r="D138" s="104">
        <v>41820</v>
      </c>
      <c r="E138" s="104"/>
      <c r="F138" s="22"/>
      <c r="G138" s="22"/>
      <c r="H138" s="104">
        <v>41455</v>
      </c>
      <c r="I138" s="104"/>
      <c r="J138" s="22"/>
      <c r="K138" s="22"/>
      <c r="L138" s="104">
        <v>41820</v>
      </c>
      <c r="M138" s="104"/>
      <c r="N138" s="22"/>
      <c r="O138" s="22"/>
      <c r="P138" s="104">
        <v>41455</v>
      </c>
      <c r="Q138" s="104"/>
      <c r="R138" s="22"/>
    </row>
    <row r="139" spans="1:26">
      <c r="A139" s="12"/>
      <c r="B139" s="42" t="s">
        <v>307</v>
      </c>
      <c r="C139" s="33"/>
      <c r="D139" s="34" t="s">
        <v>259</v>
      </c>
      <c r="E139" s="40">
        <v>0</v>
      </c>
      <c r="F139" s="34"/>
      <c r="G139" s="33"/>
      <c r="H139" s="34" t="s">
        <v>259</v>
      </c>
      <c r="I139" s="40">
        <v>0</v>
      </c>
      <c r="J139" s="34"/>
      <c r="K139" s="33"/>
      <c r="L139" s="34" t="s">
        <v>259</v>
      </c>
      <c r="M139" s="40">
        <v>0</v>
      </c>
      <c r="N139" s="34"/>
      <c r="O139" s="33"/>
      <c r="P139" s="34" t="s">
        <v>259</v>
      </c>
      <c r="Q139" s="40">
        <v>441</v>
      </c>
      <c r="R139" s="34"/>
    </row>
    <row r="140" spans="1:26">
      <c r="A140" s="12"/>
      <c r="B140" s="41"/>
      <c r="C140" s="18"/>
      <c r="D140" s="37"/>
      <c r="E140" s="39"/>
      <c r="F140" s="37"/>
      <c r="G140" s="18"/>
      <c r="H140" s="37"/>
      <c r="I140" s="39"/>
      <c r="J140" s="37"/>
      <c r="K140" s="18"/>
      <c r="L140" s="37"/>
      <c r="M140" s="39"/>
      <c r="N140" s="37"/>
      <c r="O140" s="18"/>
      <c r="P140" s="37"/>
      <c r="Q140" s="39"/>
      <c r="R140" s="37"/>
    </row>
    <row r="141" spans="1:26" ht="39">
      <c r="A141" s="12"/>
      <c r="B141" s="42" t="s">
        <v>308</v>
      </c>
      <c r="C141" s="33"/>
      <c r="D141" s="34"/>
      <c r="E141" s="40">
        <v>0</v>
      </c>
      <c r="F141" s="34"/>
      <c r="G141" s="33"/>
      <c r="H141" s="34"/>
      <c r="I141" s="40">
        <v>0</v>
      </c>
      <c r="J141" s="34"/>
      <c r="K141" s="33"/>
      <c r="L141" s="34"/>
      <c r="M141" s="40">
        <v>0</v>
      </c>
      <c r="N141" s="34"/>
      <c r="O141" s="33"/>
      <c r="P141" s="34"/>
      <c r="Q141" s="40" t="s">
        <v>309</v>
      </c>
      <c r="R141" s="34" t="s">
        <v>310</v>
      </c>
    </row>
    <row r="142" spans="1:26">
      <c r="A142" s="12"/>
      <c r="B142" s="36"/>
      <c r="C142" s="18"/>
      <c r="D142" s="37"/>
      <c r="E142" s="39"/>
      <c r="F142" s="37"/>
      <c r="G142" s="18"/>
      <c r="H142" s="37"/>
      <c r="I142" s="39"/>
      <c r="J142" s="37"/>
      <c r="K142" s="18"/>
      <c r="L142" s="37"/>
      <c r="M142" s="39"/>
      <c r="N142" s="37"/>
      <c r="O142" s="18"/>
      <c r="P142" s="37"/>
      <c r="Q142" s="39"/>
      <c r="R142" s="37"/>
    </row>
    <row r="143" spans="1:26" ht="35.25" customHeight="1">
      <c r="A143" s="12"/>
      <c r="B143" s="105" t="s">
        <v>311</v>
      </c>
      <c r="C143" s="107"/>
      <c r="D143" s="34"/>
      <c r="E143" s="109">
        <v>0</v>
      </c>
      <c r="F143" s="111"/>
      <c r="G143" s="107"/>
      <c r="H143" s="111" t="s">
        <v>259</v>
      </c>
      <c r="I143" s="109">
        <v>0</v>
      </c>
      <c r="J143" s="111"/>
      <c r="K143" s="107"/>
      <c r="L143" s="111" t="s">
        <v>259</v>
      </c>
      <c r="M143" s="109">
        <v>0</v>
      </c>
      <c r="N143" s="111"/>
      <c r="O143" s="107"/>
      <c r="P143" s="111" t="s">
        <v>259</v>
      </c>
      <c r="Q143" s="109">
        <v>0</v>
      </c>
      <c r="R143" s="111"/>
    </row>
    <row r="144" spans="1:26" ht="15.75" thickBot="1">
      <c r="A144" s="12"/>
      <c r="B144" s="106"/>
      <c r="C144" s="108"/>
      <c r="D144" s="102" t="s">
        <v>259</v>
      </c>
      <c r="E144" s="110"/>
      <c r="F144" s="112"/>
      <c r="G144" s="108"/>
      <c r="H144" s="112"/>
      <c r="I144" s="110"/>
      <c r="J144" s="112"/>
      <c r="K144" s="108"/>
      <c r="L144" s="112"/>
      <c r="M144" s="110"/>
      <c r="N144" s="112"/>
      <c r="O144" s="108"/>
      <c r="P144" s="112"/>
      <c r="Q144" s="110"/>
      <c r="R144" s="112"/>
    </row>
    <row r="145" spans="1:26" ht="15.75" thickTop="1">
      <c r="A145" s="12"/>
      <c r="B145" s="143"/>
      <c r="C145" s="143"/>
      <c r="D145" s="143"/>
      <c r="E145" s="143"/>
      <c r="F145" s="143"/>
      <c r="G145" s="143"/>
      <c r="H145" s="143"/>
      <c r="I145" s="143"/>
      <c r="J145" s="143"/>
      <c r="K145" s="143"/>
      <c r="L145" s="143"/>
      <c r="M145" s="143"/>
      <c r="N145" s="143"/>
      <c r="O145" s="143"/>
      <c r="P145" s="143"/>
      <c r="Q145" s="143"/>
      <c r="R145" s="143"/>
      <c r="S145" s="143"/>
      <c r="T145" s="143"/>
      <c r="U145" s="143"/>
      <c r="V145" s="143"/>
      <c r="W145" s="143"/>
      <c r="X145" s="143"/>
      <c r="Y145" s="143"/>
      <c r="Z145" s="143"/>
    </row>
    <row r="146" spans="1:26">
      <c r="A146" s="12"/>
      <c r="B146" s="143" t="s">
        <v>312</v>
      </c>
      <c r="C146" s="143"/>
      <c r="D146" s="143"/>
      <c r="E146" s="143"/>
      <c r="F146" s="143"/>
      <c r="G146" s="143"/>
      <c r="H146" s="143"/>
      <c r="I146" s="143"/>
      <c r="J146" s="143"/>
      <c r="K146" s="143"/>
      <c r="L146" s="143"/>
      <c r="M146" s="143"/>
      <c r="N146" s="143"/>
      <c r="O146" s="143"/>
      <c r="P146" s="143"/>
      <c r="Q146" s="143"/>
      <c r="R146" s="143"/>
      <c r="S146" s="143"/>
      <c r="T146" s="143"/>
      <c r="U146" s="143"/>
      <c r="V146" s="143"/>
      <c r="W146" s="143"/>
      <c r="X146" s="143"/>
      <c r="Y146" s="143"/>
      <c r="Z146" s="143"/>
    </row>
    <row r="147" spans="1:26">
      <c r="A147" s="12"/>
      <c r="B147" s="53"/>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row>
    <row r="148" spans="1:26">
      <c r="A148" s="12"/>
      <c r="B148" s="113">
        <v>41820</v>
      </c>
      <c r="C148" s="114"/>
      <c r="D148" s="137"/>
      <c r="E148" s="137"/>
      <c r="F148" s="114"/>
      <c r="G148" s="114"/>
      <c r="H148" s="137"/>
      <c r="I148" s="137"/>
      <c r="J148" s="114"/>
    </row>
    <row r="149" spans="1:26" ht="15.75" thickBot="1">
      <c r="A149" s="12"/>
      <c r="B149" s="76" t="s">
        <v>257</v>
      </c>
      <c r="C149" s="115"/>
      <c r="D149" s="138" t="s">
        <v>313</v>
      </c>
      <c r="E149" s="138"/>
      <c r="F149" s="115"/>
      <c r="G149" s="115"/>
      <c r="H149" s="138" t="s">
        <v>280</v>
      </c>
      <c r="I149" s="138"/>
      <c r="J149" s="115"/>
    </row>
    <row r="150" spans="1:26">
      <c r="A150" s="12"/>
      <c r="B150" s="116" t="s">
        <v>132</v>
      </c>
      <c r="C150" s="117"/>
      <c r="D150" s="118"/>
      <c r="E150" s="119"/>
      <c r="F150" s="118"/>
      <c r="G150" s="117"/>
      <c r="H150" s="118"/>
      <c r="I150" s="119"/>
      <c r="J150" s="118"/>
    </row>
    <row r="151" spans="1:26">
      <c r="A151" s="12"/>
      <c r="B151" s="88" t="s">
        <v>314</v>
      </c>
      <c r="C151" s="120"/>
      <c r="D151" s="121" t="s">
        <v>259</v>
      </c>
      <c r="E151" s="122">
        <v>42831</v>
      </c>
      <c r="F151" s="121"/>
      <c r="G151" s="120"/>
      <c r="H151" s="121" t="s">
        <v>259</v>
      </c>
      <c r="I151" s="122">
        <v>43495</v>
      </c>
      <c r="J151" s="121"/>
    </row>
    <row r="152" spans="1:26">
      <c r="A152" s="12"/>
      <c r="B152" s="86" t="s">
        <v>315</v>
      </c>
      <c r="C152" s="123"/>
      <c r="D152" s="124"/>
      <c r="E152" s="125">
        <v>374291</v>
      </c>
      <c r="F152" s="124"/>
      <c r="G152" s="123"/>
      <c r="H152" s="124"/>
      <c r="I152" s="125">
        <v>382028</v>
      </c>
      <c r="J152" s="124"/>
    </row>
    <row r="153" spans="1:26">
      <c r="A153" s="12"/>
      <c r="B153" s="88" t="s">
        <v>316</v>
      </c>
      <c r="C153" s="120"/>
      <c r="D153" s="121"/>
      <c r="E153" s="122">
        <v>183655</v>
      </c>
      <c r="F153" s="121"/>
      <c r="G153" s="120"/>
      <c r="H153" s="121"/>
      <c r="I153" s="122">
        <v>182298</v>
      </c>
      <c r="J153" s="121"/>
    </row>
    <row r="154" spans="1:26" ht="15.75" thickBot="1">
      <c r="A154" s="12"/>
      <c r="B154" s="126" t="s">
        <v>317</v>
      </c>
      <c r="C154" s="127"/>
      <c r="D154" s="128"/>
      <c r="E154" s="129">
        <v>20690</v>
      </c>
      <c r="F154" s="128"/>
      <c r="G154" s="127"/>
      <c r="H154" s="128"/>
      <c r="I154" s="129">
        <v>19932</v>
      </c>
      <c r="J154" s="128"/>
    </row>
    <row r="155" spans="1:26" ht="15.75" thickBot="1">
      <c r="A155" s="12"/>
      <c r="B155" s="89" t="s">
        <v>206</v>
      </c>
      <c r="C155" s="130"/>
      <c r="D155" s="131"/>
      <c r="E155" s="132">
        <v>621467</v>
      </c>
      <c r="F155" s="131"/>
      <c r="G155" s="130"/>
      <c r="H155" s="131"/>
      <c r="I155" s="132">
        <v>627753</v>
      </c>
      <c r="J155" s="131"/>
    </row>
    <row r="156" spans="1:26" ht="15.75" thickBot="1">
      <c r="A156" s="12"/>
      <c r="B156" s="126" t="s">
        <v>318</v>
      </c>
      <c r="C156" s="127"/>
      <c r="D156" s="128"/>
      <c r="E156" s="129">
        <v>750301</v>
      </c>
      <c r="F156" s="128"/>
      <c r="G156" s="127"/>
      <c r="H156" s="128"/>
      <c r="I156" s="129">
        <v>750075</v>
      </c>
      <c r="J156" s="128"/>
    </row>
    <row r="157" spans="1:26" ht="15.75" thickBot="1">
      <c r="A157" s="12"/>
      <c r="B157" s="133" t="s">
        <v>319</v>
      </c>
      <c r="C157" s="134"/>
      <c r="D157" s="135" t="s">
        <v>259</v>
      </c>
      <c r="E157" s="136">
        <v>1371768</v>
      </c>
      <c r="F157" s="135"/>
      <c r="G157" s="134"/>
      <c r="H157" s="135" t="s">
        <v>259</v>
      </c>
      <c r="I157" s="136">
        <v>1377828</v>
      </c>
      <c r="J157" s="135"/>
    </row>
    <row r="158" spans="1:26" ht="15.75" thickTop="1">
      <c r="A158" s="12"/>
      <c r="B158" s="53"/>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row>
    <row r="159" spans="1:26">
      <c r="A159" s="12"/>
      <c r="B159" s="113">
        <v>41639</v>
      </c>
      <c r="C159" s="114"/>
      <c r="D159" s="137"/>
      <c r="E159" s="137"/>
      <c r="F159" s="114"/>
      <c r="G159" s="114"/>
      <c r="H159" s="137"/>
      <c r="I159" s="137"/>
      <c r="J159" s="114"/>
    </row>
    <row r="160" spans="1:26" ht="15.75" thickBot="1">
      <c r="A160" s="12"/>
      <c r="B160" s="76" t="s">
        <v>257</v>
      </c>
      <c r="C160" s="115"/>
      <c r="D160" s="138" t="s">
        <v>313</v>
      </c>
      <c r="E160" s="138"/>
      <c r="F160" s="115"/>
      <c r="G160" s="115"/>
      <c r="H160" s="138" t="s">
        <v>280</v>
      </c>
      <c r="I160" s="138"/>
      <c r="J160" s="115"/>
    </row>
    <row r="161" spans="1:26">
      <c r="A161" s="12"/>
      <c r="B161" s="116" t="s">
        <v>132</v>
      </c>
      <c r="C161" s="117"/>
      <c r="D161" s="118"/>
      <c r="E161" s="119"/>
      <c r="F161" s="118"/>
      <c r="G161" s="117"/>
      <c r="H161" s="118"/>
      <c r="I161" s="119"/>
      <c r="J161" s="118"/>
    </row>
    <row r="162" spans="1:26">
      <c r="A162" s="12"/>
      <c r="B162" s="88" t="s">
        <v>314</v>
      </c>
      <c r="C162" s="120"/>
      <c r="D162" s="121" t="s">
        <v>259</v>
      </c>
      <c r="E162" s="122">
        <v>25596</v>
      </c>
      <c r="F162" s="121"/>
      <c r="G162" s="120"/>
      <c r="H162" s="121" t="s">
        <v>259</v>
      </c>
      <c r="I162" s="122">
        <v>26017</v>
      </c>
      <c r="J162" s="121"/>
    </row>
    <row r="163" spans="1:26">
      <c r="A163" s="12"/>
      <c r="B163" s="86" t="s">
        <v>315</v>
      </c>
      <c r="C163" s="123"/>
      <c r="D163" s="124"/>
      <c r="E163" s="125">
        <v>263553</v>
      </c>
      <c r="F163" s="124"/>
      <c r="G163" s="123"/>
      <c r="H163" s="124"/>
      <c r="I163" s="125">
        <v>271303</v>
      </c>
      <c r="J163" s="124"/>
    </row>
    <row r="164" spans="1:26">
      <c r="A164" s="12"/>
      <c r="B164" s="88" t="s">
        <v>316</v>
      </c>
      <c r="C164" s="120"/>
      <c r="D164" s="121"/>
      <c r="E164" s="122">
        <v>313245</v>
      </c>
      <c r="F164" s="121"/>
      <c r="G164" s="120"/>
      <c r="H164" s="121"/>
      <c r="I164" s="122">
        <v>304414</v>
      </c>
      <c r="J164" s="121"/>
    </row>
    <row r="165" spans="1:26" ht="15.75" thickBot="1">
      <c r="A165" s="12"/>
      <c r="B165" s="126" t="s">
        <v>317</v>
      </c>
      <c r="C165" s="127"/>
      <c r="D165" s="128"/>
      <c r="E165" s="129">
        <v>28952</v>
      </c>
      <c r="F165" s="128"/>
      <c r="G165" s="127"/>
      <c r="H165" s="128"/>
      <c r="I165" s="129">
        <v>27206</v>
      </c>
      <c r="J165" s="128"/>
    </row>
    <row r="166" spans="1:26" ht="15.75" thickBot="1">
      <c r="A166" s="12"/>
      <c r="B166" s="89" t="s">
        <v>206</v>
      </c>
      <c r="C166" s="130"/>
      <c r="D166" s="131"/>
      <c r="E166" s="132">
        <v>631346</v>
      </c>
      <c r="F166" s="131"/>
      <c r="G166" s="130"/>
      <c r="H166" s="131"/>
      <c r="I166" s="132">
        <v>628940</v>
      </c>
      <c r="J166" s="131"/>
    </row>
    <row r="167" spans="1:26" ht="15.75" thickBot="1">
      <c r="A167" s="12"/>
      <c r="B167" s="126" t="s">
        <v>318</v>
      </c>
      <c r="C167" s="127"/>
      <c r="D167" s="128"/>
      <c r="E167" s="129">
        <v>735915</v>
      </c>
      <c r="F167" s="128"/>
      <c r="G167" s="127"/>
      <c r="H167" s="128"/>
      <c r="I167" s="129">
        <v>724461</v>
      </c>
      <c r="J167" s="128"/>
    </row>
    <row r="168" spans="1:26" ht="15.75" thickBot="1">
      <c r="A168" s="12"/>
      <c r="B168" s="133" t="s">
        <v>319</v>
      </c>
      <c r="C168" s="134"/>
      <c r="D168" s="135" t="s">
        <v>259</v>
      </c>
      <c r="E168" s="136">
        <v>1367261</v>
      </c>
      <c r="F168" s="135"/>
      <c r="G168" s="134"/>
      <c r="H168" s="135" t="s">
        <v>259</v>
      </c>
      <c r="I168" s="136">
        <v>1353401</v>
      </c>
      <c r="J168" s="135"/>
    </row>
    <row r="169" spans="1:26" ht="15.75" thickTop="1">
      <c r="A169" s="12"/>
      <c r="B169" s="53" t="s">
        <v>285</v>
      </c>
      <c r="C169" s="53"/>
      <c r="D169" s="53"/>
      <c r="E169" s="53"/>
      <c r="F169" s="53"/>
      <c r="G169" s="53"/>
      <c r="H169" s="53"/>
      <c r="I169" s="53"/>
      <c r="J169" s="53"/>
      <c r="K169" s="53"/>
      <c r="L169" s="53"/>
      <c r="M169" s="53"/>
      <c r="N169" s="53"/>
      <c r="O169" s="53"/>
      <c r="P169" s="53"/>
      <c r="Q169" s="53"/>
      <c r="R169" s="53"/>
      <c r="S169" s="53"/>
      <c r="T169" s="53"/>
      <c r="U169" s="53"/>
      <c r="V169" s="53"/>
      <c r="W169" s="53"/>
      <c r="X169" s="53"/>
      <c r="Y169" s="53"/>
      <c r="Z169" s="53"/>
    </row>
    <row r="170" spans="1:26">
      <c r="A170" s="12"/>
      <c r="B170" s="139">
        <v>41820</v>
      </c>
      <c r="C170" s="114"/>
      <c r="D170" s="137"/>
      <c r="E170" s="137"/>
      <c r="F170" s="114"/>
      <c r="G170" s="114"/>
      <c r="H170" s="137"/>
      <c r="I170" s="137"/>
      <c r="J170" s="114"/>
    </row>
    <row r="171" spans="1:26" ht="15.75" thickBot="1">
      <c r="A171" s="12"/>
      <c r="B171" s="76" t="s">
        <v>257</v>
      </c>
      <c r="C171" s="115"/>
      <c r="D171" s="138" t="s">
        <v>273</v>
      </c>
      <c r="E171" s="138"/>
      <c r="F171" s="115"/>
      <c r="G171" s="115"/>
      <c r="H171" s="138" t="s">
        <v>280</v>
      </c>
      <c r="I171" s="138"/>
      <c r="J171" s="115"/>
    </row>
    <row r="172" spans="1:26">
      <c r="A172" s="12"/>
      <c r="B172" s="116" t="s">
        <v>320</v>
      </c>
      <c r="C172" s="117"/>
      <c r="D172" s="118"/>
      <c r="E172" s="119"/>
      <c r="F172" s="118"/>
      <c r="G172" s="117"/>
      <c r="H172" s="118"/>
      <c r="I172" s="119"/>
      <c r="J172" s="118"/>
    </row>
    <row r="173" spans="1:26">
      <c r="A173" s="12"/>
      <c r="B173" s="88" t="s">
        <v>314</v>
      </c>
      <c r="C173" s="120"/>
      <c r="D173" s="121" t="s">
        <v>259</v>
      </c>
      <c r="E173" s="122">
        <v>10621</v>
      </c>
      <c r="F173" s="121"/>
      <c r="G173" s="120"/>
      <c r="H173" s="121" t="s">
        <v>259</v>
      </c>
      <c r="I173" s="122">
        <v>10731</v>
      </c>
      <c r="J173" s="121"/>
    </row>
    <row r="174" spans="1:26">
      <c r="A174" s="12"/>
      <c r="B174" s="86" t="s">
        <v>315</v>
      </c>
      <c r="C174" s="123"/>
      <c r="D174" s="124"/>
      <c r="E174" s="125">
        <v>3850</v>
      </c>
      <c r="F174" s="124"/>
      <c r="G174" s="123"/>
      <c r="H174" s="124"/>
      <c r="I174" s="125">
        <v>4150</v>
      </c>
      <c r="J174" s="124"/>
    </row>
    <row r="175" spans="1:26">
      <c r="A175" s="12"/>
      <c r="B175" s="88" t="s">
        <v>316</v>
      </c>
      <c r="C175" s="120"/>
      <c r="D175" s="121"/>
      <c r="E175" s="122">
        <v>16108</v>
      </c>
      <c r="F175" s="121"/>
      <c r="G175" s="120"/>
      <c r="H175" s="121"/>
      <c r="I175" s="122">
        <v>16311</v>
      </c>
      <c r="J175" s="121"/>
    </row>
    <row r="176" spans="1:26" ht="15.75" thickBot="1">
      <c r="A176" s="12"/>
      <c r="B176" s="126" t="s">
        <v>317</v>
      </c>
      <c r="C176" s="127"/>
      <c r="D176" s="128"/>
      <c r="E176" s="140">
        <v>384</v>
      </c>
      <c r="F176" s="128"/>
      <c r="G176" s="127"/>
      <c r="H176" s="128"/>
      <c r="I176" s="140">
        <v>437</v>
      </c>
      <c r="J176" s="128"/>
    </row>
    <row r="177" spans="1:26" ht="15.75" thickBot="1">
      <c r="A177" s="12"/>
      <c r="B177" s="133" t="s">
        <v>274</v>
      </c>
      <c r="C177" s="134"/>
      <c r="D177" s="135" t="s">
        <v>259</v>
      </c>
      <c r="E177" s="136">
        <v>30963</v>
      </c>
      <c r="F177" s="135"/>
      <c r="G177" s="134"/>
      <c r="H177" s="135" t="s">
        <v>259</v>
      </c>
      <c r="I177" s="136">
        <v>31629</v>
      </c>
      <c r="J177" s="135"/>
    </row>
    <row r="178" spans="1:26" ht="15.75" thickTop="1">
      <c r="A178" s="12"/>
      <c r="B178" s="53" t="s">
        <v>285</v>
      </c>
      <c r="C178" s="53"/>
      <c r="D178" s="53"/>
      <c r="E178" s="53"/>
      <c r="F178" s="53"/>
      <c r="G178" s="53"/>
      <c r="H178" s="53"/>
      <c r="I178" s="53"/>
      <c r="J178" s="53"/>
      <c r="K178" s="53"/>
      <c r="L178" s="53"/>
      <c r="M178" s="53"/>
      <c r="N178" s="53"/>
      <c r="O178" s="53"/>
      <c r="P178" s="53"/>
      <c r="Q178" s="53"/>
      <c r="R178" s="53"/>
      <c r="S178" s="53"/>
      <c r="T178" s="53"/>
      <c r="U178" s="53"/>
      <c r="V178" s="53"/>
      <c r="W178" s="53"/>
      <c r="X178" s="53"/>
      <c r="Y178" s="53"/>
      <c r="Z178" s="53"/>
    </row>
    <row r="179" spans="1:26">
      <c r="A179" s="12"/>
      <c r="B179" s="113">
        <v>41639</v>
      </c>
      <c r="C179" s="114"/>
      <c r="D179" s="137"/>
      <c r="E179" s="137"/>
      <c r="F179" s="114"/>
      <c r="G179" s="114"/>
      <c r="H179" s="137"/>
      <c r="I179" s="137"/>
      <c r="J179" s="114"/>
    </row>
    <row r="180" spans="1:26" ht="15.75" thickBot="1">
      <c r="A180" s="12"/>
      <c r="B180" s="76" t="s">
        <v>257</v>
      </c>
      <c r="C180" s="115"/>
      <c r="D180" s="138" t="s">
        <v>273</v>
      </c>
      <c r="E180" s="138"/>
      <c r="F180" s="115"/>
      <c r="G180" s="115"/>
      <c r="H180" s="138" t="s">
        <v>280</v>
      </c>
      <c r="I180" s="138"/>
      <c r="J180" s="115"/>
    </row>
    <row r="181" spans="1:26">
      <c r="A181" s="12"/>
      <c r="B181" s="116" t="s">
        <v>320</v>
      </c>
      <c r="C181" s="117"/>
      <c r="D181" s="118"/>
      <c r="E181" s="119"/>
      <c r="F181" s="118"/>
      <c r="G181" s="117"/>
      <c r="H181" s="118"/>
      <c r="I181" s="119"/>
      <c r="J181" s="118"/>
    </row>
    <row r="182" spans="1:26">
      <c r="A182" s="12"/>
      <c r="B182" s="88" t="s">
        <v>314</v>
      </c>
      <c r="C182" s="120"/>
      <c r="D182" s="121" t="s">
        <v>259</v>
      </c>
      <c r="E182" s="122">
        <v>10952</v>
      </c>
      <c r="F182" s="121"/>
      <c r="G182" s="120"/>
      <c r="H182" s="121" t="s">
        <v>259</v>
      </c>
      <c r="I182" s="122">
        <v>11021</v>
      </c>
      <c r="J182" s="121"/>
    </row>
    <row r="183" spans="1:26">
      <c r="A183" s="12"/>
      <c r="B183" s="86" t="s">
        <v>315</v>
      </c>
      <c r="C183" s="123"/>
      <c r="D183" s="124"/>
      <c r="E183" s="125">
        <v>5636</v>
      </c>
      <c r="F183" s="124"/>
      <c r="G183" s="123"/>
      <c r="H183" s="124"/>
      <c r="I183" s="125">
        <v>6004</v>
      </c>
      <c r="J183" s="124"/>
    </row>
    <row r="184" spans="1:26">
      <c r="A184" s="12"/>
      <c r="B184" s="88" t="s">
        <v>316</v>
      </c>
      <c r="C184" s="120"/>
      <c r="D184" s="121"/>
      <c r="E184" s="122">
        <v>1878</v>
      </c>
      <c r="F184" s="121"/>
      <c r="G184" s="120"/>
      <c r="H184" s="121"/>
      <c r="I184" s="122">
        <v>2051</v>
      </c>
      <c r="J184" s="121"/>
    </row>
    <row r="185" spans="1:26" ht="15.75" thickBot="1">
      <c r="A185" s="12"/>
      <c r="B185" s="126" t="s">
        <v>317</v>
      </c>
      <c r="C185" s="127"/>
      <c r="D185" s="128"/>
      <c r="E185" s="140">
        <v>514</v>
      </c>
      <c r="F185" s="128"/>
      <c r="G185" s="127"/>
      <c r="H185" s="128"/>
      <c r="I185" s="140">
        <v>549</v>
      </c>
      <c r="J185" s="128"/>
    </row>
    <row r="186" spans="1:26" ht="15.75" thickBot="1">
      <c r="A186" s="12"/>
      <c r="B186" s="133" t="s">
        <v>274</v>
      </c>
      <c r="C186" s="134"/>
      <c r="D186" s="135" t="s">
        <v>259</v>
      </c>
      <c r="E186" s="136">
        <v>18980</v>
      </c>
      <c r="F186" s="135"/>
      <c r="G186" s="134"/>
      <c r="H186" s="135" t="s">
        <v>259</v>
      </c>
      <c r="I186" s="136">
        <v>19625</v>
      </c>
      <c r="J186" s="135"/>
    </row>
    <row r="187" spans="1:26" ht="15.75" thickTop="1">
      <c r="A187" s="12"/>
      <c r="B187" s="53"/>
      <c r="C187" s="53"/>
      <c r="D187" s="53"/>
      <c r="E187" s="53"/>
      <c r="F187" s="53"/>
      <c r="G187" s="53"/>
      <c r="H187" s="53"/>
      <c r="I187" s="53"/>
      <c r="J187" s="53"/>
      <c r="K187" s="53"/>
      <c r="L187" s="53"/>
      <c r="M187" s="53"/>
      <c r="N187" s="53"/>
      <c r="O187" s="53"/>
      <c r="P187" s="53"/>
      <c r="Q187" s="53"/>
      <c r="R187" s="53"/>
      <c r="S187" s="53"/>
      <c r="T187" s="53"/>
      <c r="U187" s="53"/>
      <c r="V187" s="53"/>
      <c r="W187" s="53"/>
      <c r="X187" s="53"/>
      <c r="Y187" s="53"/>
      <c r="Z187" s="53"/>
    </row>
    <row r="188" spans="1:26" ht="25.5" customHeight="1">
      <c r="A188" s="12"/>
      <c r="B188" s="53" t="s">
        <v>321</v>
      </c>
      <c r="C188" s="53"/>
      <c r="D188" s="53"/>
      <c r="E188" s="53"/>
      <c r="F188" s="53"/>
      <c r="G188" s="53"/>
      <c r="H188" s="53"/>
      <c r="I188" s="53"/>
      <c r="J188" s="53"/>
      <c r="K188" s="53"/>
      <c r="L188" s="53"/>
      <c r="M188" s="53"/>
      <c r="N188" s="53"/>
      <c r="O188" s="53"/>
      <c r="P188" s="53"/>
      <c r="Q188" s="53"/>
      <c r="R188" s="53"/>
      <c r="S188" s="53"/>
      <c r="T188" s="53"/>
      <c r="U188" s="53"/>
      <c r="V188" s="53"/>
      <c r="W188" s="53"/>
      <c r="X188" s="53"/>
      <c r="Y188" s="53"/>
      <c r="Z188" s="53"/>
    </row>
    <row r="189" spans="1:26">
      <c r="A189" s="12"/>
      <c r="B189" s="143"/>
      <c r="C189" s="143"/>
      <c r="D189" s="143"/>
      <c r="E189" s="143"/>
      <c r="F189" s="143"/>
      <c r="G189" s="143"/>
      <c r="H189" s="143"/>
      <c r="I189" s="143"/>
      <c r="J189" s="143"/>
      <c r="K189" s="143"/>
      <c r="L189" s="143"/>
      <c r="M189" s="143"/>
      <c r="N189" s="143"/>
      <c r="O189" s="143"/>
      <c r="P189" s="143"/>
      <c r="Q189" s="143"/>
      <c r="R189" s="143"/>
      <c r="S189" s="143"/>
      <c r="T189" s="143"/>
      <c r="U189" s="143"/>
      <c r="V189" s="143"/>
      <c r="W189" s="143"/>
      <c r="X189" s="143"/>
      <c r="Y189" s="143"/>
      <c r="Z189" s="143"/>
    </row>
    <row r="190" spans="1:26" ht="15.75" thickBot="1">
      <c r="A190" s="12"/>
      <c r="B190" s="67" t="s">
        <v>322</v>
      </c>
      <c r="C190" s="67"/>
      <c r="D190" s="67"/>
      <c r="E190" s="67"/>
      <c r="F190" s="67"/>
      <c r="G190" s="67"/>
      <c r="H190" s="67"/>
      <c r="I190" s="67"/>
      <c r="J190" s="67"/>
    </row>
    <row r="191" spans="1:26">
      <c r="A191" s="12"/>
      <c r="B191" s="68" t="s">
        <v>323</v>
      </c>
      <c r="C191" s="68"/>
      <c r="D191" s="68"/>
      <c r="E191" s="68"/>
      <c r="F191" s="68"/>
      <c r="G191" s="68"/>
      <c r="H191" s="68"/>
      <c r="I191" s="68"/>
      <c r="J191" s="68"/>
    </row>
    <row r="192" spans="1:26" ht="15.75" thickBot="1">
      <c r="A192" s="12"/>
      <c r="B192" s="71" t="s">
        <v>257</v>
      </c>
      <c r="C192" s="22"/>
      <c r="D192" s="104">
        <v>41820</v>
      </c>
      <c r="E192" s="104"/>
      <c r="F192" s="22"/>
      <c r="G192" s="22"/>
      <c r="H192" s="104">
        <v>41639</v>
      </c>
      <c r="I192" s="104"/>
      <c r="J192" s="22"/>
    </row>
    <row r="193" spans="1:26">
      <c r="A193" s="12"/>
      <c r="B193" s="55"/>
      <c r="C193" s="20"/>
      <c r="D193" s="68"/>
      <c r="E193" s="68"/>
      <c r="F193" s="20"/>
      <c r="G193" s="20"/>
      <c r="H193" s="68"/>
      <c r="I193" s="68"/>
      <c r="J193" s="20"/>
    </row>
    <row r="194" spans="1:26" ht="26.25">
      <c r="A194" s="12"/>
      <c r="B194" s="32" t="s">
        <v>258</v>
      </c>
      <c r="C194" s="33"/>
      <c r="D194" s="34" t="s">
        <v>259</v>
      </c>
      <c r="E194" s="35">
        <v>7875</v>
      </c>
      <c r="F194" s="34"/>
      <c r="G194" s="33"/>
      <c r="H194" s="34" t="s">
        <v>259</v>
      </c>
      <c r="I194" s="35">
        <v>8275</v>
      </c>
      <c r="J194" s="34"/>
    </row>
    <row r="195" spans="1:26" ht="26.25">
      <c r="A195" s="12"/>
      <c r="B195" s="36" t="s">
        <v>261</v>
      </c>
      <c r="C195" s="18"/>
      <c r="D195" s="37"/>
      <c r="E195" s="39"/>
      <c r="F195" s="37"/>
      <c r="G195" s="18"/>
      <c r="H195" s="37"/>
      <c r="I195" s="39"/>
      <c r="J195" s="37"/>
    </row>
    <row r="196" spans="1:26" ht="15.75" thickBot="1">
      <c r="A196" s="12"/>
      <c r="B196" s="141" t="s">
        <v>263</v>
      </c>
      <c r="C196" s="44"/>
      <c r="D196" s="45"/>
      <c r="E196" s="46">
        <v>2134</v>
      </c>
      <c r="F196" s="45"/>
      <c r="G196" s="44"/>
      <c r="H196" s="45"/>
      <c r="I196" s="46">
        <v>2716</v>
      </c>
      <c r="J196" s="45"/>
    </row>
    <row r="197" spans="1:26" ht="15.75" thickBot="1">
      <c r="A197" s="12"/>
      <c r="B197" s="142" t="s">
        <v>206</v>
      </c>
      <c r="C197" s="49"/>
      <c r="D197" s="50" t="s">
        <v>259</v>
      </c>
      <c r="E197" s="51">
        <v>10009</v>
      </c>
      <c r="F197" s="50"/>
      <c r="G197" s="49"/>
      <c r="H197" s="50" t="s">
        <v>259</v>
      </c>
      <c r="I197" s="51">
        <v>10991</v>
      </c>
      <c r="J197" s="50"/>
    </row>
    <row r="198" spans="1:26" ht="15.75" thickTop="1">
      <c r="A198" s="12"/>
      <c r="B198" s="143"/>
      <c r="C198" s="143"/>
      <c r="D198" s="143"/>
      <c r="E198" s="143"/>
      <c r="F198" s="143"/>
      <c r="G198" s="143"/>
      <c r="H198" s="143"/>
      <c r="I198" s="143"/>
      <c r="J198" s="143"/>
      <c r="K198" s="143"/>
      <c r="L198" s="143"/>
      <c r="M198" s="143"/>
      <c r="N198" s="143"/>
      <c r="O198" s="143"/>
      <c r="P198" s="143"/>
      <c r="Q198" s="143"/>
      <c r="R198" s="143"/>
      <c r="S198" s="143"/>
      <c r="T198" s="143"/>
      <c r="U198" s="143"/>
      <c r="V198" s="143"/>
      <c r="W198" s="143"/>
      <c r="X198" s="143"/>
      <c r="Y198" s="143"/>
      <c r="Z198" s="143"/>
    </row>
    <row r="199" spans="1:26">
      <c r="A199" s="12"/>
      <c r="B199" s="143" t="s">
        <v>324</v>
      </c>
      <c r="C199" s="143"/>
      <c r="D199" s="143"/>
      <c r="E199" s="143"/>
      <c r="F199" s="143"/>
      <c r="G199" s="143"/>
      <c r="H199" s="143"/>
      <c r="I199" s="143"/>
      <c r="J199" s="143"/>
      <c r="K199" s="143"/>
      <c r="L199" s="143"/>
      <c r="M199" s="143"/>
      <c r="N199" s="143"/>
      <c r="O199" s="143"/>
      <c r="P199" s="143"/>
      <c r="Q199" s="143"/>
      <c r="R199" s="143"/>
      <c r="S199" s="143"/>
      <c r="T199" s="143"/>
      <c r="U199" s="143"/>
      <c r="V199" s="143"/>
      <c r="W199" s="143"/>
      <c r="X199" s="143"/>
      <c r="Y199" s="143"/>
      <c r="Z199" s="143"/>
    </row>
    <row r="200" spans="1:26">
      <c r="A200" s="12"/>
      <c r="B200" s="143"/>
      <c r="C200" s="143"/>
      <c r="D200" s="143"/>
      <c r="E200" s="143"/>
      <c r="F200" s="143"/>
      <c r="G200" s="143"/>
      <c r="H200" s="143"/>
      <c r="I200" s="143"/>
      <c r="J200" s="143"/>
      <c r="K200" s="143"/>
      <c r="L200" s="143"/>
      <c r="M200" s="143"/>
      <c r="N200" s="143"/>
      <c r="O200" s="143"/>
      <c r="P200" s="143"/>
      <c r="Q200" s="143"/>
      <c r="R200" s="143"/>
      <c r="S200" s="143"/>
      <c r="T200" s="143"/>
      <c r="U200" s="143"/>
      <c r="V200" s="143"/>
      <c r="W200" s="143"/>
      <c r="X200" s="143"/>
      <c r="Y200" s="143"/>
      <c r="Z200" s="143"/>
    </row>
    <row r="201" spans="1:26">
      <c r="A201" s="12"/>
      <c r="B201" s="143" t="s">
        <v>325</v>
      </c>
      <c r="C201" s="143"/>
      <c r="D201" s="143"/>
      <c r="E201" s="143"/>
      <c r="F201" s="143"/>
      <c r="G201" s="143"/>
      <c r="H201" s="143"/>
      <c r="I201" s="143"/>
      <c r="J201" s="143"/>
      <c r="K201" s="143"/>
      <c r="L201" s="143"/>
      <c r="M201" s="143"/>
      <c r="N201" s="143"/>
      <c r="O201" s="143"/>
      <c r="P201" s="143"/>
      <c r="Q201" s="143"/>
      <c r="R201" s="143"/>
      <c r="S201" s="143"/>
      <c r="T201" s="143"/>
      <c r="U201" s="143"/>
      <c r="V201" s="143"/>
      <c r="W201" s="143"/>
      <c r="X201" s="143"/>
      <c r="Y201" s="143"/>
      <c r="Z201" s="143"/>
    </row>
  </sheetData>
  <mergeCells count="166">
    <mergeCell ref="B199:Z199"/>
    <mergeCell ref="B200:Z200"/>
    <mergeCell ref="B201:Z201"/>
    <mergeCell ref="B169:Z169"/>
    <mergeCell ref="B178:Z178"/>
    <mergeCell ref="B187:Z187"/>
    <mergeCell ref="B188:Z188"/>
    <mergeCell ref="B189:Z189"/>
    <mergeCell ref="B198:Z198"/>
    <mergeCell ref="B128:Z128"/>
    <mergeCell ref="B130:Z130"/>
    <mergeCell ref="B132:Z132"/>
    <mergeCell ref="B133:Z133"/>
    <mergeCell ref="B134:Z134"/>
    <mergeCell ref="B145:Z145"/>
    <mergeCell ref="B119:Z119"/>
    <mergeCell ref="B120:Z120"/>
    <mergeCell ref="B121:Z121"/>
    <mergeCell ref="B122:Z122"/>
    <mergeCell ref="B124:Z124"/>
    <mergeCell ref="B126:Z126"/>
    <mergeCell ref="B113:Z113"/>
    <mergeCell ref="B114:Z114"/>
    <mergeCell ref="B115:Z115"/>
    <mergeCell ref="B116:Z116"/>
    <mergeCell ref="B117:Z117"/>
    <mergeCell ref="B118:Z118"/>
    <mergeCell ref="B74:Z74"/>
    <mergeCell ref="B88:Z88"/>
    <mergeCell ref="B95:Z95"/>
    <mergeCell ref="B110:Z110"/>
    <mergeCell ref="B111:Z111"/>
    <mergeCell ref="B112:Z112"/>
    <mergeCell ref="D193:E193"/>
    <mergeCell ref="H193:I193"/>
    <mergeCell ref="A1:A2"/>
    <mergeCell ref="B1:Z1"/>
    <mergeCell ref="B2:Z2"/>
    <mergeCell ref="B3:Z3"/>
    <mergeCell ref="A4:A201"/>
    <mergeCell ref="B4:Z4"/>
    <mergeCell ref="B22:Z22"/>
    <mergeCell ref="B39:Z39"/>
    <mergeCell ref="D180:E180"/>
    <mergeCell ref="H180:I180"/>
    <mergeCell ref="B190:J190"/>
    <mergeCell ref="B191:J191"/>
    <mergeCell ref="D192:E192"/>
    <mergeCell ref="H192:I192"/>
    <mergeCell ref="D170:E170"/>
    <mergeCell ref="H170:I170"/>
    <mergeCell ref="D171:E171"/>
    <mergeCell ref="H171:I171"/>
    <mergeCell ref="D179:E179"/>
    <mergeCell ref="H179:I179"/>
    <mergeCell ref="D149:E149"/>
    <mergeCell ref="H149:I149"/>
    <mergeCell ref="D159:E159"/>
    <mergeCell ref="H159:I159"/>
    <mergeCell ref="D160:E160"/>
    <mergeCell ref="H160:I160"/>
    <mergeCell ref="B158:Z158"/>
    <mergeCell ref="O143:O144"/>
    <mergeCell ref="P143:P144"/>
    <mergeCell ref="Q143:Q144"/>
    <mergeCell ref="R143:R144"/>
    <mergeCell ref="D148:E148"/>
    <mergeCell ref="H148:I148"/>
    <mergeCell ref="B146:Z146"/>
    <mergeCell ref="B147:Z147"/>
    <mergeCell ref="I143:I144"/>
    <mergeCell ref="J143:J144"/>
    <mergeCell ref="K143:K144"/>
    <mergeCell ref="L143:L144"/>
    <mergeCell ref="M143:M144"/>
    <mergeCell ref="N143:N144"/>
    <mergeCell ref="D138:E138"/>
    <mergeCell ref="H138:I138"/>
    <mergeCell ref="L138:M138"/>
    <mergeCell ref="P138:Q138"/>
    <mergeCell ref="B143:B144"/>
    <mergeCell ref="C143:C144"/>
    <mergeCell ref="E143:E144"/>
    <mergeCell ref="F143:F144"/>
    <mergeCell ref="G143:G144"/>
    <mergeCell ref="H143:H144"/>
    <mergeCell ref="B135:R135"/>
    <mergeCell ref="D136:E136"/>
    <mergeCell ref="H136:I136"/>
    <mergeCell ref="L136:M136"/>
    <mergeCell ref="P136:Q136"/>
    <mergeCell ref="D137:I137"/>
    <mergeCell ref="L137:Q137"/>
    <mergeCell ref="D98:I98"/>
    <mergeCell ref="L98:Q98"/>
    <mergeCell ref="T98:Y98"/>
    <mergeCell ref="D99:E99"/>
    <mergeCell ref="H99:I99"/>
    <mergeCell ref="L99:M99"/>
    <mergeCell ref="P99:Q99"/>
    <mergeCell ref="T99:U99"/>
    <mergeCell ref="X99:Y99"/>
    <mergeCell ref="B96:Z96"/>
    <mergeCell ref="D97:E97"/>
    <mergeCell ref="H97:I97"/>
    <mergeCell ref="L97:M97"/>
    <mergeCell ref="P97:Q97"/>
    <mergeCell ref="T97:U97"/>
    <mergeCell ref="X97:Y97"/>
    <mergeCell ref="D91:I91"/>
    <mergeCell ref="L91:Q91"/>
    <mergeCell ref="T91:Y91"/>
    <mergeCell ref="D92:E92"/>
    <mergeCell ref="H92:I92"/>
    <mergeCell ref="L92:M92"/>
    <mergeCell ref="P92:Q92"/>
    <mergeCell ref="T92:U92"/>
    <mergeCell ref="X92:Y92"/>
    <mergeCell ref="B89:Z89"/>
    <mergeCell ref="D90:E90"/>
    <mergeCell ref="H90:I90"/>
    <mergeCell ref="L90:M90"/>
    <mergeCell ref="P90:Q90"/>
    <mergeCell ref="T90:U90"/>
    <mergeCell ref="X90:Y90"/>
    <mergeCell ref="D77:I77"/>
    <mergeCell ref="L77:Q77"/>
    <mergeCell ref="T77:Y77"/>
    <mergeCell ref="D78:E78"/>
    <mergeCell ref="H78:I78"/>
    <mergeCell ref="L78:M78"/>
    <mergeCell ref="P78:Q78"/>
    <mergeCell ref="T78:U78"/>
    <mergeCell ref="X78:Y78"/>
    <mergeCell ref="E67:Q67"/>
    <mergeCell ref="B75:Z75"/>
    <mergeCell ref="D76:E76"/>
    <mergeCell ref="H76:I76"/>
    <mergeCell ref="L76:M76"/>
    <mergeCell ref="P76:Q76"/>
    <mergeCell ref="T76:U76"/>
    <mergeCell ref="X76:Y76"/>
    <mergeCell ref="B72:Z72"/>
    <mergeCell ref="B73:Z73"/>
    <mergeCell ref="E58:Q58"/>
    <mergeCell ref="B65:R65"/>
    <mergeCell ref="D66:E66"/>
    <mergeCell ref="H66:I66"/>
    <mergeCell ref="L66:M66"/>
    <mergeCell ref="P66:Q66"/>
    <mergeCell ref="B64:Z64"/>
    <mergeCell ref="B40:R40"/>
    <mergeCell ref="E41:P41"/>
    <mergeCell ref="B55:R55"/>
    <mergeCell ref="B56:R56"/>
    <mergeCell ref="D57:E57"/>
    <mergeCell ref="H57:I57"/>
    <mergeCell ref="L57:M57"/>
    <mergeCell ref="P57:Q57"/>
    <mergeCell ref="B54:Z54"/>
    <mergeCell ref="B5:J5"/>
    <mergeCell ref="K5:K21"/>
    <mergeCell ref="B23:R23"/>
    <mergeCell ref="B24:R24"/>
    <mergeCell ref="B25:R25"/>
    <mergeCell ref="E26:P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cols>
    <col min="1" max="2" width="36.5703125" bestFit="1" customWidth="1"/>
    <col min="3" max="3" width="30" customWidth="1"/>
    <col min="4" max="4" width="6.5703125" customWidth="1"/>
    <col min="5" max="5" width="30" customWidth="1"/>
    <col min="6" max="6" width="5.140625" customWidth="1"/>
    <col min="7" max="7" width="30" customWidth="1"/>
    <col min="8" max="8" width="6.5703125" customWidth="1"/>
    <col min="9" max="9" width="29.7109375" customWidth="1"/>
    <col min="10" max="11" width="30" customWidth="1"/>
    <col min="12" max="12" width="6.5703125" customWidth="1"/>
    <col min="13" max="13" width="29.140625" customWidth="1"/>
    <col min="14" max="14" width="5.140625" customWidth="1"/>
    <col min="15" max="15" width="30" customWidth="1"/>
    <col min="16" max="16" width="6.5703125" customWidth="1"/>
    <col min="17" max="17" width="29.140625" customWidth="1"/>
    <col min="18" max="18" width="5.140625" customWidth="1"/>
    <col min="19" max="19" width="30" customWidth="1"/>
    <col min="20" max="20" width="6.5703125" customWidth="1"/>
    <col min="21" max="21" width="21.5703125" customWidth="1"/>
    <col min="22" max="23" width="30" customWidth="1"/>
    <col min="24" max="24" width="6.5703125" customWidth="1"/>
    <col min="25" max="25" width="25.85546875" customWidth="1"/>
    <col min="26" max="26" width="5.140625" customWidth="1"/>
  </cols>
  <sheetData>
    <row r="1" spans="1:26" ht="15" customHeight="1">
      <c r="A1" s="7" t="s">
        <v>32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2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2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71" t="s">
        <v>328</v>
      </c>
      <c r="C5" s="171"/>
      <c r="D5" s="171"/>
      <c r="E5" s="171"/>
      <c r="F5" s="171"/>
      <c r="G5" s="171"/>
      <c r="H5" s="171"/>
      <c r="I5" s="171"/>
      <c r="J5" s="171"/>
      <c r="K5" s="171"/>
      <c r="L5" s="171"/>
      <c r="M5" s="171"/>
      <c r="N5" s="171"/>
      <c r="O5" s="171"/>
      <c r="P5" s="171"/>
      <c r="Q5" s="171"/>
      <c r="R5" s="171"/>
      <c r="S5" s="171"/>
      <c r="T5" s="171"/>
      <c r="U5" s="171"/>
      <c r="V5" s="171"/>
      <c r="W5" s="171"/>
      <c r="X5" s="171"/>
      <c r="Y5" s="171"/>
      <c r="Z5" s="171"/>
    </row>
    <row r="6" spans="1:26">
      <c r="A6" s="12"/>
      <c r="B6" s="53" t="s">
        <v>329</v>
      </c>
      <c r="C6" s="53"/>
      <c r="D6" s="53"/>
      <c r="E6" s="53"/>
      <c r="F6" s="53"/>
      <c r="G6" s="53"/>
      <c r="H6" s="53"/>
      <c r="I6" s="53"/>
      <c r="J6" s="53"/>
      <c r="K6" s="53"/>
      <c r="L6" s="53"/>
      <c r="M6" s="53"/>
      <c r="N6" s="53"/>
      <c r="O6" s="53"/>
      <c r="P6" s="53"/>
      <c r="Q6" s="53"/>
      <c r="R6" s="53"/>
      <c r="S6" s="53"/>
      <c r="T6" s="53"/>
      <c r="U6" s="53"/>
      <c r="V6" s="53"/>
      <c r="W6" s="53"/>
      <c r="X6" s="53"/>
      <c r="Y6" s="53"/>
      <c r="Z6" s="53"/>
    </row>
    <row r="7" spans="1:26" ht="15.75" thickBot="1">
      <c r="A7" s="12"/>
      <c r="B7" s="21"/>
      <c r="C7" s="22"/>
      <c r="D7" s="104">
        <v>41820</v>
      </c>
      <c r="E7" s="104"/>
      <c r="F7" s="104"/>
      <c r="G7" s="104"/>
      <c r="H7" s="104"/>
      <c r="I7" s="104"/>
      <c r="J7" s="104"/>
      <c r="K7" s="104"/>
      <c r="L7" s="104"/>
      <c r="M7" s="104"/>
      <c r="N7" s="22"/>
      <c r="O7" s="70"/>
      <c r="P7" s="172">
        <v>41639</v>
      </c>
      <c r="Q7" s="172"/>
      <c r="R7" s="172"/>
      <c r="S7" s="172"/>
      <c r="T7" s="172"/>
      <c r="U7" s="172"/>
      <c r="V7" s="172"/>
      <c r="W7" s="172"/>
      <c r="X7" s="172"/>
      <c r="Y7" s="172"/>
      <c r="Z7" s="70"/>
    </row>
    <row r="8" spans="1:26" ht="15.75" thickBot="1">
      <c r="A8" s="12"/>
      <c r="B8" s="71" t="s">
        <v>257</v>
      </c>
      <c r="C8" s="22"/>
      <c r="D8" s="73" t="s">
        <v>330</v>
      </c>
      <c r="E8" s="73"/>
      <c r="F8" s="22"/>
      <c r="G8" s="22"/>
      <c r="H8" s="73" t="s">
        <v>331</v>
      </c>
      <c r="I8" s="73"/>
      <c r="J8" s="22"/>
      <c r="K8" s="22"/>
      <c r="L8" s="73" t="s">
        <v>332</v>
      </c>
      <c r="M8" s="73"/>
      <c r="N8" s="22"/>
      <c r="O8" s="70"/>
      <c r="P8" s="174" t="s">
        <v>330</v>
      </c>
      <c r="Q8" s="174"/>
      <c r="R8" s="70"/>
      <c r="S8" s="70"/>
      <c r="T8" s="174" t="s">
        <v>331</v>
      </c>
      <c r="U8" s="174"/>
      <c r="V8" s="70"/>
      <c r="W8" s="70"/>
      <c r="X8" s="174" t="s">
        <v>332</v>
      </c>
      <c r="Y8" s="174"/>
      <c r="Z8" s="70"/>
    </row>
    <row r="9" spans="1:26">
      <c r="A9" s="12"/>
      <c r="B9" s="55" t="s">
        <v>333</v>
      </c>
      <c r="C9" s="13"/>
      <c r="D9" s="30"/>
      <c r="E9" s="31"/>
      <c r="F9" s="30"/>
      <c r="G9" s="13"/>
      <c r="H9" s="30"/>
      <c r="I9" s="31"/>
      <c r="J9" s="30"/>
      <c r="K9" s="13"/>
      <c r="L9" s="30"/>
      <c r="M9" s="31"/>
      <c r="N9" s="30"/>
      <c r="O9" s="20"/>
      <c r="P9" s="150"/>
      <c r="Q9" s="151"/>
      <c r="R9" s="150"/>
      <c r="S9" s="20"/>
      <c r="T9" s="150"/>
      <c r="U9" s="151"/>
      <c r="V9" s="150"/>
      <c r="W9" s="20"/>
      <c r="X9" s="150"/>
      <c r="Y9" s="151"/>
      <c r="Z9" s="150"/>
    </row>
    <row r="10" spans="1:26">
      <c r="A10" s="12"/>
      <c r="B10" s="42" t="s">
        <v>334</v>
      </c>
      <c r="C10" s="152"/>
      <c r="D10" s="153" t="s">
        <v>259</v>
      </c>
      <c r="E10" s="154">
        <v>46677</v>
      </c>
      <c r="F10" s="153"/>
      <c r="G10" s="152"/>
      <c r="H10" s="153" t="s">
        <v>259</v>
      </c>
      <c r="I10" s="155">
        <v>0</v>
      </c>
      <c r="J10" s="153"/>
      <c r="K10" s="152"/>
      <c r="L10" s="153" t="s">
        <v>259</v>
      </c>
      <c r="M10" s="154">
        <v>46677</v>
      </c>
      <c r="N10" s="153"/>
      <c r="O10" s="33"/>
      <c r="P10" s="34" t="s">
        <v>259</v>
      </c>
      <c r="Q10" s="35">
        <v>74788</v>
      </c>
      <c r="R10" s="34"/>
      <c r="S10" s="33"/>
      <c r="T10" s="34" t="s">
        <v>259</v>
      </c>
      <c r="U10" s="40">
        <v>0</v>
      </c>
      <c r="V10" s="34"/>
      <c r="W10" s="33"/>
      <c r="X10" s="34" t="s">
        <v>259</v>
      </c>
      <c r="Y10" s="35">
        <v>74788</v>
      </c>
      <c r="Z10" s="34"/>
    </row>
    <row r="11" spans="1:26" ht="15.75" thickBot="1">
      <c r="A11" s="12"/>
      <c r="B11" s="156" t="s">
        <v>335</v>
      </c>
      <c r="C11" s="157"/>
      <c r="D11" s="158"/>
      <c r="E11" s="159">
        <v>608596</v>
      </c>
      <c r="F11" s="158"/>
      <c r="G11" s="157"/>
      <c r="H11" s="158"/>
      <c r="I11" s="159">
        <v>120316</v>
      </c>
      <c r="J11" s="158"/>
      <c r="K11" s="157"/>
      <c r="L11" s="158"/>
      <c r="M11" s="159">
        <v>728912</v>
      </c>
      <c r="N11" s="158"/>
      <c r="O11" s="58"/>
      <c r="P11" s="59"/>
      <c r="Q11" s="60">
        <v>562439</v>
      </c>
      <c r="R11" s="59"/>
      <c r="S11" s="58"/>
      <c r="T11" s="59"/>
      <c r="U11" s="60">
        <v>128503</v>
      </c>
      <c r="V11" s="59"/>
      <c r="W11" s="58"/>
      <c r="X11" s="59"/>
      <c r="Y11" s="60">
        <v>690942</v>
      </c>
      <c r="Z11" s="59"/>
    </row>
    <row r="12" spans="1:26" ht="15.75" thickBot="1">
      <c r="A12" s="12"/>
      <c r="B12" s="43" t="s">
        <v>336</v>
      </c>
      <c r="C12" s="160"/>
      <c r="D12" s="161"/>
      <c r="E12" s="162">
        <v>655273</v>
      </c>
      <c r="F12" s="161"/>
      <c r="G12" s="160"/>
      <c r="H12" s="161"/>
      <c r="I12" s="162">
        <v>120316</v>
      </c>
      <c r="J12" s="161"/>
      <c r="K12" s="160"/>
      <c r="L12" s="161"/>
      <c r="M12" s="162">
        <v>775589</v>
      </c>
      <c r="N12" s="161"/>
      <c r="O12" s="44"/>
      <c r="P12" s="45"/>
      <c r="Q12" s="46">
        <v>637227</v>
      </c>
      <c r="R12" s="45"/>
      <c r="S12" s="44"/>
      <c r="T12" s="45"/>
      <c r="U12" s="46">
        <v>128503</v>
      </c>
      <c r="V12" s="45"/>
      <c r="W12" s="44"/>
      <c r="X12" s="45"/>
      <c r="Y12" s="46">
        <v>765730</v>
      </c>
      <c r="Z12" s="45"/>
    </row>
    <row r="13" spans="1:26">
      <c r="A13" s="12"/>
      <c r="B13" s="36" t="s">
        <v>337</v>
      </c>
      <c r="C13" s="17"/>
      <c r="D13" s="163"/>
      <c r="E13" s="164"/>
      <c r="F13" s="163"/>
      <c r="G13" s="17"/>
      <c r="H13" s="163"/>
      <c r="I13" s="164"/>
      <c r="J13" s="163"/>
      <c r="K13" s="17"/>
      <c r="L13" s="163"/>
      <c r="M13" s="164"/>
      <c r="N13" s="163"/>
      <c r="O13" s="18"/>
      <c r="P13" s="37"/>
      <c r="Q13" s="39"/>
      <c r="R13" s="37"/>
      <c r="S13" s="18"/>
      <c r="T13" s="37"/>
      <c r="U13" s="39"/>
      <c r="V13" s="37"/>
      <c r="W13" s="18"/>
      <c r="X13" s="37"/>
      <c r="Y13" s="39"/>
      <c r="Z13" s="37"/>
    </row>
    <row r="14" spans="1:26">
      <c r="A14" s="12"/>
      <c r="B14" s="42" t="s">
        <v>338</v>
      </c>
      <c r="C14" s="152"/>
      <c r="D14" s="153"/>
      <c r="E14" s="154">
        <v>46082</v>
      </c>
      <c r="F14" s="153"/>
      <c r="G14" s="152"/>
      <c r="H14" s="153"/>
      <c r="I14" s="154">
        <v>44557</v>
      </c>
      <c r="J14" s="153"/>
      <c r="K14" s="152"/>
      <c r="L14" s="153"/>
      <c r="M14" s="154">
        <v>90639</v>
      </c>
      <c r="N14" s="153"/>
      <c r="O14" s="33"/>
      <c r="P14" s="34"/>
      <c r="Q14" s="35">
        <v>46441</v>
      </c>
      <c r="R14" s="34"/>
      <c r="S14" s="33"/>
      <c r="T14" s="34"/>
      <c r="U14" s="35">
        <v>39353</v>
      </c>
      <c r="V14" s="34"/>
      <c r="W14" s="33"/>
      <c r="X14" s="34"/>
      <c r="Y14" s="35">
        <v>85794</v>
      </c>
      <c r="Z14" s="34"/>
    </row>
    <row r="15" spans="1:26">
      <c r="A15" s="12"/>
      <c r="B15" s="41" t="s">
        <v>334</v>
      </c>
      <c r="C15" s="17"/>
      <c r="D15" s="163"/>
      <c r="E15" s="165">
        <v>63419</v>
      </c>
      <c r="F15" s="163"/>
      <c r="G15" s="17"/>
      <c r="H15" s="163"/>
      <c r="I15" s="165">
        <v>3173</v>
      </c>
      <c r="J15" s="163"/>
      <c r="K15" s="17"/>
      <c r="L15" s="163"/>
      <c r="M15" s="165">
        <v>66592</v>
      </c>
      <c r="N15" s="163"/>
      <c r="O15" s="18"/>
      <c r="P15" s="37"/>
      <c r="Q15" s="38">
        <v>52627</v>
      </c>
      <c r="R15" s="37"/>
      <c r="S15" s="18"/>
      <c r="T15" s="37"/>
      <c r="U15" s="38">
        <v>3135</v>
      </c>
      <c r="V15" s="37"/>
      <c r="W15" s="18"/>
      <c r="X15" s="37"/>
      <c r="Y15" s="38">
        <v>55762</v>
      </c>
      <c r="Z15" s="37"/>
    </row>
    <row r="16" spans="1:26" ht="15.75" thickBot="1">
      <c r="A16" s="12"/>
      <c r="B16" s="141" t="s">
        <v>339</v>
      </c>
      <c r="C16" s="160"/>
      <c r="D16" s="161"/>
      <c r="E16" s="162">
        <v>940626</v>
      </c>
      <c r="F16" s="161"/>
      <c r="G16" s="160"/>
      <c r="H16" s="161"/>
      <c r="I16" s="162">
        <v>331642</v>
      </c>
      <c r="J16" s="161"/>
      <c r="K16" s="160"/>
      <c r="L16" s="161"/>
      <c r="M16" s="162">
        <v>1272268</v>
      </c>
      <c r="N16" s="161"/>
      <c r="O16" s="44"/>
      <c r="P16" s="45"/>
      <c r="Q16" s="46">
        <v>903320</v>
      </c>
      <c r="R16" s="45"/>
      <c r="S16" s="44"/>
      <c r="T16" s="45"/>
      <c r="U16" s="46">
        <v>366438</v>
      </c>
      <c r="V16" s="45"/>
      <c r="W16" s="44"/>
      <c r="X16" s="45"/>
      <c r="Y16" s="46">
        <v>1269758</v>
      </c>
      <c r="Z16" s="45"/>
    </row>
    <row r="17" spans="1:26" ht="15.75" thickBot="1">
      <c r="A17" s="12"/>
      <c r="B17" s="57" t="s">
        <v>340</v>
      </c>
      <c r="C17" s="157"/>
      <c r="D17" s="158"/>
      <c r="E17" s="159">
        <v>1050127</v>
      </c>
      <c r="F17" s="158"/>
      <c r="G17" s="157"/>
      <c r="H17" s="158"/>
      <c r="I17" s="159">
        <v>379372</v>
      </c>
      <c r="J17" s="158"/>
      <c r="K17" s="157"/>
      <c r="L17" s="158"/>
      <c r="M17" s="159">
        <v>1429499</v>
      </c>
      <c r="N17" s="158"/>
      <c r="O17" s="58"/>
      <c r="P17" s="59"/>
      <c r="Q17" s="60">
        <v>1002388</v>
      </c>
      <c r="R17" s="59"/>
      <c r="S17" s="58"/>
      <c r="T17" s="59"/>
      <c r="U17" s="60">
        <v>408926</v>
      </c>
      <c r="V17" s="59"/>
      <c r="W17" s="58"/>
      <c r="X17" s="59"/>
      <c r="Y17" s="60">
        <v>1411314</v>
      </c>
      <c r="Z17" s="59"/>
    </row>
    <row r="18" spans="1:26">
      <c r="A18" s="12"/>
      <c r="B18" s="32" t="s">
        <v>341</v>
      </c>
      <c r="C18" s="152"/>
      <c r="D18" s="153"/>
      <c r="E18" s="155"/>
      <c r="F18" s="153"/>
      <c r="G18" s="152"/>
      <c r="H18" s="153"/>
      <c r="I18" s="155"/>
      <c r="J18" s="153"/>
      <c r="K18" s="152"/>
      <c r="L18" s="153"/>
      <c r="M18" s="155"/>
      <c r="N18" s="153"/>
      <c r="O18" s="33"/>
      <c r="P18" s="34"/>
      <c r="Q18" s="40"/>
      <c r="R18" s="34"/>
      <c r="S18" s="33"/>
      <c r="T18" s="34"/>
      <c r="U18" s="40"/>
      <c r="V18" s="34"/>
      <c r="W18" s="33"/>
      <c r="X18" s="34"/>
      <c r="Y18" s="40"/>
      <c r="Z18" s="34"/>
    </row>
    <row r="19" spans="1:26">
      <c r="A19" s="12"/>
      <c r="B19" s="41" t="s">
        <v>342</v>
      </c>
      <c r="C19" s="17"/>
      <c r="D19" s="163"/>
      <c r="E19" s="165">
        <v>178433</v>
      </c>
      <c r="F19" s="163"/>
      <c r="G19" s="17"/>
      <c r="H19" s="163"/>
      <c r="I19" s="165">
        <v>61564</v>
      </c>
      <c r="J19" s="163"/>
      <c r="K19" s="17"/>
      <c r="L19" s="163"/>
      <c r="M19" s="165">
        <v>239997</v>
      </c>
      <c r="N19" s="163"/>
      <c r="O19" s="18"/>
      <c r="P19" s="37"/>
      <c r="Q19" s="38">
        <v>171809</v>
      </c>
      <c r="R19" s="37"/>
      <c r="S19" s="18"/>
      <c r="T19" s="37"/>
      <c r="U19" s="38">
        <v>67183</v>
      </c>
      <c r="V19" s="37"/>
      <c r="W19" s="18"/>
      <c r="X19" s="37"/>
      <c r="Y19" s="38">
        <v>238992</v>
      </c>
      <c r="Z19" s="37"/>
    </row>
    <row r="20" spans="1:26" ht="15.75" thickBot="1">
      <c r="A20" s="12"/>
      <c r="B20" s="141" t="s">
        <v>343</v>
      </c>
      <c r="C20" s="160"/>
      <c r="D20" s="161"/>
      <c r="E20" s="162">
        <v>668643</v>
      </c>
      <c r="F20" s="161"/>
      <c r="G20" s="160"/>
      <c r="H20" s="161"/>
      <c r="I20" s="162">
        <v>34145</v>
      </c>
      <c r="J20" s="161"/>
      <c r="K20" s="160"/>
      <c r="L20" s="161"/>
      <c r="M20" s="162">
        <v>702788</v>
      </c>
      <c r="N20" s="161"/>
      <c r="O20" s="44"/>
      <c r="P20" s="45"/>
      <c r="Q20" s="46">
        <v>658966</v>
      </c>
      <c r="R20" s="45"/>
      <c r="S20" s="44"/>
      <c r="T20" s="45"/>
      <c r="U20" s="46">
        <v>35336</v>
      </c>
      <c r="V20" s="45"/>
      <c r="W20" s="44"/>
      <c r="X20" s="45"/>
      <c r="Y20" s="46">
        <v>694302</v>
      </c>
      <c r="Z20" s="45"/>
    </row>
    <row r="21" spans="1:26" ht="15.75" thickBot="1">
      <c r="A21" s="12"/>
      <c r="B21" s="57" t="s">
        <v>344</v>
      </c>
      <c r="C21" s="157"/>
      <c r="D21" s="158"/>
      <c r="E21" s="159">
        <v>847076</v>
      </c>
      <c r="F21" s="158"/>
      <c r="G21" s="157"/>
      <c r="H21" s="158"/>
      <c r="I21" s="159">
        <v>95709</v>
      </c>
      <c r="J21" s="158"/>
      <c r="K21" s="157"/>
      <c r="L21" s="158"/>
      <c r="M21" s="159">
        <v>942785</v>
      </c>
      <c r="N21" s="158"/>
      <c r="O21" s="58"/>
      <c r="P21" s="59"/>
      <c r="Q21" s="60">
        <v>830775</v>
      </c>
      <c r="R21" s="59"/>
      <c r="S21" s="58"/>
      <c r="T21" s="59"/>
      <c r="U21" s="60">
        <v>102519</v>
      </c>
      <c r="V21" s="59"/>
      <c r="W21" s="58"/>
      <c r="X21" s="59"/>
      <c r="Y21" s="60">
        <v>933294</v>
      </c>
      <c r="Z21" s="59"/>
    </row>
    <row r="22" spans="1:26">
      <c r="A22" s="12"/>
      <c r="B22" s="32" t="s">
        <v>345</v>
      </c>
      <c r="C22" s="152"/>
      <c r="D22" s="153"/>
      <c r="E22" s="155"/>
      <c r="F22" s="153"/>
      <c r="G22" s="152"/>
      <c r="H22" s="153"/>
      <c r="I22" s="155"/>
      <c r="J22" s="153"/>
      <c r="K22" s="152"/>
      <c r="L22" s="153"/>
      <c r="M22" s="155"/>
      <c r="N22" s="153"/>
      <c r="O22" s="33"/>
      <c r="P22" s="34"/>
      <c r="Q22" s="40"/>
      <c r="R22" s="34"/>
      <c r="S22" s="33"/>
      <c r="T22" s="34"/>
      <c r="U22" s="40"/>
      <c r="V22" s="34"/>
      <c r="W22" s="33"/>
      <c r="X22" s="34"/>
      <c r="Y22" s="40"/>
      <c r="Z22" s="34"/>
    </row>
    <row r="23" spans="1:26">
      <c r="A23" s="12"/>
      <c r="B23" s="41" t="s">
        <v>346</v>
      </c>
      <c r="C23" s="17"/>
      <c r="D23" s="163"/>
      <c r="E23" s="165">
        <v>19385</v>
      </c>
      <c r="F23" s="163"/>
      <c r="G23" s="17"/>
      <c r="H23" s="163"/>
      <c r="I23" s="164">
        <v>0</v>
      </c>
      <c r="J23" s="163"/>
      <c r="K23" s="17"/>
      <c r="L23" s="163"/>
      <c r="M23" s="165">
        <v>19385</v>
      </c>
      <c r="N23" s="163"/>
      <c r="O23" s="18"/>
      <c r="P23" s="37"/>
      <c r="Q23" s="38">
        <v>21202</v>
      </c>
      <c r="R23" s="37"/>
      <c r="S23" s="18"/>
      <c r="T23" s="37"/>
      <c r="U23" s="39">
        <v>5</v>
      </c>
      <c r="V23" s="37"/>
      <c r="W23" s="18"/>
      <c r="X23" s="37"/>
      <c r="Y23" s="38">
        <v>21207</v>
      </c>
      <c r="Z23" s="37"/>
    </row>
    <row r="24" spans="1:26" ht="15.75" thickBot="1">
      <c r="A24" s="12"/>
      <c r="B24" s="141" t="s">
        <v>345</v>
      </c>
      <c r="C24" s="160"/>
      <c r="D24" s="161"/>
      <c r="E24" s="162">
        <v>33502</v>
      </c>
      <c r="F24" s="161"/>
      <c r="G24" s="160"/>
      <c r="H24" s="161"/>
      <c r="I24" s="162">
        <v>1117</v>
      </c>
      <c r="J24" s="161"/>
      <c r="K24" s="160"/>
      <c r="L24" s="161"/>
      <c r="M24" s="162">
        <v>34619</v>
      </c>
      <c r="N24" s="161"/>
      <c r="O24" s="44"/>
      <c r="P24" s="45"/>
      <c r="Q24" s="46">
        <v>32312</v>
      </c>
      <c r="R24" s="45"/>
      <c r="S24" s="44"/>
      <c r="T24" s="45"/>
      <c r="U24" s="46">
        <v>1219</v>
      </c>
      <c r="V24" s="45"/>
      <c r="W24" s="44"/>
      <c r="X24" s="45"/>
      <c r="Y24" s="46">
        <v>33531</v>
      </c>
      <c r="Z24" s="45"/>
    </row>
    <row r="25" spans="1:26" ht="15.75" thickBot="1">
      <c r="A25" s="12"/>
      <c r="B25" s="57" t="s">
        <v>347</v>
      </c>
      <c r="C25" s="157"/>
      <c r="D25" s="158"/>
      <c r="E25" s="159">
        <v>52887</v>
      </c>
      <c r="F25" s="158"/>
      <c r="G25" s="157"/>
      <c r="H25" s="158"/>
      <c r="I25" s="159">
        <v>1117</v>
      </c>
      <c r="J25" s="158"/>
      <c r="K25" s="157"/>
      <c r="L25" s="158"/>
      <c r="M25" s="159">
        <v>54004</v>
      </c>
      <c r="N25" s="158"/>
      <c r="O25" s="58"/>
      <c r="P25" s="59"/>
      <c r="Q25" s="60">
        <v>53514</v>
      </c>
      <c r="R25" s="59"/>
      <c r="S25" s="58"/>
      <c r="T25" s="59"/>
      <c r="U25" s="60">
        <v>1224</v>
      </c>
      <c r="V25" s="59"/>
      <c r="W25" s="58"/>
      <c r="X25" s="59"/>
      <c r="Y25" s="60">
        <v>54738</v>
      </c>
      <c r="Z25" s="59"/>
    </row>
    <row r="26" spans="1:26" ht="15.75" thickBot="1">
      <c r="A26" s="12"/>
      <c r="B26" s="43" t="s">
        <v>348</v>
      </c>
      <c r="C26" s="160"/>
      <c r="D26" s="161"/>
      <c r="E26" s="162">
        <v>6574</v>
      </c>
      <c r="F26" s="161"/>
      <c r="G26" s="160"/>
      <c r="H26" s="161"/>
      <c r="I26" s="166">
        <v>0</v>
      </c>
      <c r="J26" s="161"/>
      <c r="K26" s="160"/>
      <c r="L26" s="161"/>
      <c r="M26" s="162">
        <v>6574</v>
      </c>
      <c r="N26" s="161"/>
      <c r="O26" s="44"/>
      <c r="P26" s="45"/>
      <c r="Q26" s="46">
        <v>5563</v>
      </c>
      <c r="R26" s="45"/>
      <c r="S26" s="44"/>
      <c r="T26" s="45"/>
      <c r="U26" s="47">
        <v>0</v>
      </c>
      <c r="V26" s="45"/>
      <c r="W26" s="44"/>
      <c r="X26" s="45"/>
      <c r="Y26" s="46">
        <v>5563</v>
      </c>
      <c r="Z26" s="45"/>
    </row>
    <row r="27" spans="1:26" ht="15.75" thickBot="1">
      <c r="A27" s="12"/>
      <c r="B27" s="57" t="s">
        <v>349</v>
      </c>
      <c r="C27" s="157"/>
      <c r="D27" s="158"/>
      <c r="E27" s="167">
        <v>0</v>
      </c>
      <c r="F27" s="158"/>
      <c r="G27" s="157"/>
      <c r="H27" s="158"/>
      <c r="I27" s="159">
        <v>22165</v>
      </c>
      <c r="J27" s="158"/>
      <c r="K27" s="157"/>
      <c r="L27" s="158"/>
      <c r="M27" s="159">
        <v>22165</v>
      </c>
      <c r="N27" s="158"/>
      <c r="O27" s="58"/>
      <c r="P27" s="59"/>
      <c r="Q27" s="61">
        <v>0</v>
      </c>
      <c r="R27" s="59"/>
      <c r="S27" s="58"/>
      <c r="T27" s="59"/>
      <c r="U27" s="60">
        <v>25868</v>
      </c>
      <c r="V27" s="59"/>
      <c r="W27" s="58"/>
      <c r="X27" s="59"/>
      <c r="Y27" s="60">
        <v>25868</v>
      </c>
      <c r="Z27" s="59"/>
    </row>
    <row r="28" spans="1:26" ht="15.75" thickBot="1">
      <c r="A28" s="12"/>
      <c r="B28" s="43" t="s">
        <v>350</v>
      </c>
      <c r="C28" s="160"/>
      <c r="D28" s="161"/>
      <c r="E28" s="162">
        <v>2611937</v>
      </c>
      <c r="F28" s="161"/>
      <c r="G28" s="160"/>
      <c r="H28" s="161"/>
      <c r="I28" s="162">
        <v>618679</v>
      </c>
      <c r="J28" s="161"/>
      <c r="K28" s="160"/>
      <c r="L28" s="161"/>
      <c r="M28" s="162">
        <v>3230616</v>
      </c>
      <c r="N28" s="161"/>
      <c r="O28" s="44"/>
      <c r="P28" s="45"/>
      <c r="Q28" s="46">
        <v>2529467</v>
      </c>
      <c r="R28" s="45"/>
      <c r="S28" s="44"/>
      <c r="T28" s="45"/>
      <c r="U28" s="46">
        <v>667040</v>
      </c>
      <c r="V28" s="45"/>
      <c r="W28" s="44"/>
      <c r="X28" s="45"/>
      <c r="Y28" s="46">
        <v>3196507</v>
      </c>
      <c r="Z28" s="45"/>
    </row>
    <row r="29" spans="1:26" ht="27" thickBot="1">
      <c r="A29" s="12"/>
      <c r="B29" s="57" t="s">
        <v>351</v>
      </c>
      <c r="C29" s="157"/>
      <c r="D29" s="158"/>
      <c r="E29" s="167" t="s">
        <v>352</v>
      </c>
      <c r="F29" s="158" t="s">
        <v>310</v>
      </c>
      <c r="G29" s="157"/>
      <c r="H29" s="158"/>
      <c r="I29" s="167">
        <v>0</v>
      </c>
      <c r="J29" s="158"/>
      <c r="K29" s="157"/>
      <c r="L29" s="158"/>
      <c r="M29" s="167" t="s">
        <v>352</v>
      </c>
      <c r="N29" s="158" t="s">
        <v>310</v>
      </c>
      <c r="O29" s="58"/>
      <c r="P29" s="59"/>
      <c r="Q29" s="61" t="s">
        <v>353</v>
      </c>
      <c r="R29" s="59" t="s">
        <v>310</v>
      </c>
      <c r="S29" s="58"/>
      <c r="T29" s="59"/>
      <c r="U29" s="61">
        <v>0</v>
      </c>
      <c r="V29" s="59"/>
      <c r="W29" s="58"/>
      <c r="X29" s="59"/>
      <c r="Y29" s="61" t="s">
        <v>353</v>
      </c>
      <c r="Z29" s="59" t="s">
        <v>310</v>
      </c>
    </row>
    <row r="30" spans="1:26" ht="27" thickBot="1">
      <c r="A30" s="12"/>
      <c r="B30" s="168" t="s">
        <v>354</v>
      </c>
      <c r="C30" s="63"/>
      <c r="D30" s="64" t="s">
        <v>259</v>
      </c>
      <c r="E30" s="65">
        <v>2610289</v>
      </c>
      <c r="F30" s="64"/>
      <c r="G30" s="63"/>
      <c r="H30" s="64" t="s">
        <v>259</v>
      </c>
      <c r="I30" s="65">
        <v>618679</v>
      </c>
      <c r="J30" s="64"/>
      <c r="K30" s="63"/>
      <c r="L30" s="64" t="s">
        <v>259</v>
      </c>
      <c r="M30" s="65">
        <v>3228968</v>
      </c>
      <c r="N30" s="64"/>
      <c r="O30" s="169"/>
      <c r="P30" s="102" t="s">
        <v>259</v>
      </c>
      <c r="Q30" s="170">
        <v>2527244</v>
      </c>
      <c r="R30" s="102"/>
      <c r="S30" s="169"/>
      <c r="T30" s="102" t="s">
        <v>259</v>
      </c>
      <c r="U30" s="170">
        <v>667040</v>
      </c>
      <c r="V30" s="102"/>
      <c r="W30" s="169"/>
      <c r="X30" s="102" t="s">
        <v>259</v>
      </c>
      <c r="Y30" s="170">
        <v>3194284</v>
      </c>
      <c r="Z30" s="102"/>
    </row>
    <row r="31" spans="1:26" ht="15.75" thickTop="1">
      <c r="A31" s="12"/>
      <c r="B31" s="144"/>
      <c r="C31" s="144"/>
      <c r="D31" s="144"/>
      <c r="E31" s="144"/>
      <c r="F31" s="144"/>
      <c r="G31" s="144"/>
      <c r="H31" s="144"/>
      <c r="I31" s="144"/>
      <c r="J31" s="144"/>
      <c r="K31" s="144"/>
      <c r="L31" s="144"/>
      <c r="M31" s="144"/>
      <c r="N31" s="144"/>
      <c r="O31" s="144"/>
      <c r="P31" s="144"/>
      <c r="Q31" s="144"/>
      <c r="R31" s="144"/>
      <c r="S31" s="144"/>
      <c r="T31" s="144"/>
      <c r="U31" s="144"/>
      <c r="V31" s="144"/>
      <c r="W31" s="144"/>
      <c r="X31" s="144"/>
      <c r="Y31" s="144"/>
      <c r="Z31" s="144"/>
    </row>
    <row r="32" spans="1:26">
      <c r="A32" s="12"/>
      <c r="B32" s="53" t="s">
        <v>355</v>
      </c>
      <c r="C32" s="53"/>
      <c r="D32" s="53"/>
      <c r="E32" s="53"/>
      <c r="F32" s="53"/>
      <c r="G32" s="53"/>
      <c r="H32" s="53"/>
      <c r="I32" s="53"/>
      <c r="J32" s="53"/>
    </row>
    <row r="33" spans="1:26">
      <c r="A33" s="12"/>
      <c r="B33" s="55"/>
      <c r="C33" s="20"/>
      <c r="D33" s="53"/>
      <c r="E33" s="53"/>
      <c r="F33" s="20"/>
      <c r="G33" s="13"/>
      <c r="H33" s="103"/>
      <c r="I33" s="103"/>
      <c r="J33" s="13"/>
    </row>
    <row r="34" spans="1:26" ht="15.75" thickBot="1">
      <c r="A34" s="12"/>
      <c r="B34" s="71" t="s">
        <v>257</v>
      </c>
      <c r="C34" s="22"/>
      <c r="D34" s="23"/>
      <c r="E34" s="175">
        <v>41820</v>
      </c>
      <c r="F34" s="23"/>
      <c r="G34" s="70"/>
      <c r="H34" s="27"/>
      <c r="I34" s="176">
        <v>41639</v>
      </c>
      <c r="J34" s="27"/>
    </row>
    <row r="35" spans="1:26">
      <c r="A35" s="12"/>
      <c r="B35" s="55" t="s">
        <v>356</v>
      </c>
      <c r="C35" s="13"/>
      <c r="D35" s="30"/>
      <c r="E35" s="31"/>
      <c r="F35" s="30"/>
      <c r="G35" s="20"/>
      <c r="H35" s="150"/>
      <c r="I35" s="151"/>
      <c r="J35" s="150"/>
    </row>
    <row r="36" spans="1:26">
      <c r="A36" s="12"/>
      <c r="B36" s="42" t="s">
        <v>357</v>
      </c>
      <c r="C36" s="152"/>
      <c r="D36" s="153" t="s">
        <v>259</v>
      </c>
      <c r="E36" s="154">
        <v>51962</v>
      </c>
      <c r="F36" s="153"/>
      <c r="G36" s="33"/>
      <c r="H36" s="34" t="s">
        <v>259</v>
      </c>
      <c r="I36" s="35">
        <v>62146</v>
      </c>
      <c r="J36" s="34"/>
    </row>
    <row r="37" spans="1:26">
      <c r="A37" s="12"/>
      <c r="B37" s="41" t="s">
        <v>358</v>
      </c>
      <c r="C37" s="17"/>
      <c r="D37" s="163"/>
      <c r="E37" s="165">
        <v>40037</v>
      </c>
      <c r="F37" s="163"/>
      <c r="G37" s="18"/>
      <c r="H37" s="37"/>
      <c r="I37" s="38">
        <v>46809</v>
      </c>
      <c r="J37" s="37"/>
    </row>
    <row r="38" spans="1:26">
      <c r="A38" s="12"/>
      <c r="B38" s="32"/>
      <c r="C38" s="152"/>
      <c r="D38" s="153"/>
      <c r="E38" s="155"/>
      <c r="F38" s="153"/>
      <c r="G38" s="33"/>
      <c r="H38" s="34"/>
      <c r="I38" s="40"/>
      <c r="J38" s="34"/>
    </row>
    <row r="39" spans="1:26">
      <c r="A39" s="12"/>
      <c r="B39" s="36" t="s">
        <v>359</v>
      </c>
      <c r="C39" s="17"/>
      <c r="D39" s="163"/>
      <c r="E39" s="164"/>
      <c r="F39" s="163"/>
      <c r="G39" s="18"/>
      <c r="H39" s="37"/>
      <c r="I39" s="39"/>
      <c r="J39" s="37"/>
    </row>
    <row r="40" spans="1:26">
      <c r="A40" s="12"/>
      <c r="B40" s="42" t="s">
        <v>360</v>
      </c>
      <c r="C40" s="152"/>
      <c r="D40" s="153"/>
      <c r="E40" s="154">
        <v>585958</v>
      </c>
      <c r="F40" s="153"/>
      <c r="G40" s="33"/>
      <c r="H40" s="34"/>
      <c r="I40" s="35">
        <v>630600</v>
      </c>
      <c r="J40" s="34"/>
    </row>
    <row r="41" spans="1:26">
      <c r="A41" s="12"/>
      <c r="B41" s="41" t="s">
        <v>361</v>
      </c>
      <c r="C41" s="17"/>
      <c r="D41" s="163"/>
      <c r="E41" s="165">
        <v>578642</v>
      </c>
      <c r="F41" s="163"/>
      <c r="G41" s="18"/>
      <c r="H41" s="37"/>
      <c r="I41" s="38">
        <v>620231</v>
      </c>
      <c r="J41" s="37"/>
    </row>
    <row r="42" spans="1:26">
      <c r="A42" s="12"/>
      <c r="B42" s="32"/>
      <c r="C42" s="152"/>
      <c r="D42" s="153"/>
      <c r="E42" s="155"/>
      <c r="F42" s="153"/>
      <c r="G42" s="33"/>
      <c r="H42" s="34"/>
      <c r="I42" s="40"/>
      <c r="J42" s="34"/>
    </row>
    <row r="43" spans="1:26">
      <c r="A43" s="12"/>
      <c r="B43" s="36" t="s">
        <v>362</v>
      </c>
      <c r="C43" s="17"/>
      <c r="D43" s="163"/>
      <c r="E43" s="164"/>
      <c r="F43" s="163"/>
      <c r="G43" s="18"/>
      <c r="H43" s="37"/>
      <c r="I43" s="39"/>
      <c r="J43" s="37"/>
    </row>
    <row r="44" spans="1:26">
      <c r="A44" s="12"/>
      <c r="B44" s="42" t="s">
        <v>357</v>
      </c>
      <c r="C44" s="152"/>
      <c r="D44" s="153"/>
      <c r="E44" s="154">
        <v>637920</v>
      </c>
      <c r="F44" s="153"/>
      <c r="G44" s="33"/>
      <c r="H44" s="34"/>
      <c r="I44" s="35">
        <v>692746</v>
      </c>
      <c r="J44" s="34"/>
    </row>
    <row r="45" spans="1:26" ht="15.75" thickBot="1">
      <c r="A45" s="12"/>
      <c r="B45" s="156" t="s">
        <v>358</v>
      </c>
      <c r="C45" s="157"/>
      <c r="D45" s="158"/>
      <c r="E45" s="159">
        <v>618679</v>
      </c>
      <c r="F45" s="158"/>
      <c r="G45" s="58"/>
      <c r="H45" s="59"/>
      <c r="I45" s="60">
        <v>667040</v>
      </c>
      <c r="J45" s="59"/>
    </row>
    <row r="46" spans="1:26">
      <c r="A46" s="12"/>
      <c r="B46" s="53"/>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c r="A47" s="12"/>
      <c r="B47" s="53"/>
      <c r="C47" s="53"/>
      <c r="D47" s="53"/>
      <c r="E47" s="53"/>
      <c r="F47" s="53"/>
      <c r="G47" s="53"/>
      <c r="H47" s="53"/>
      <c r="I47" s="53"/>
      <c r="J47" s="53"/>
      <c r="K47" s="53"/>
      <c r="L47" s="53"/>
      <c r="M47" s="53"/>
      <c r="N47" s="53"/>
      <c r="O47" s="53"/>
      <c r="P47" s="53"/>
      <c r="Q47" s="53"/>
      <c r="R47" s="53"/>
      <c r="S47" s="53"/>
      <c r="T47" s="53"/>
      <c r="U47" s="53"/>
      <c r="V47" s="53"/>
      <c r="W47" s="53"/>
      <c r="X47" s="53"/>
      <c r="Y47" s="53"/>
      <c r="Z47" s="53"/>
    </row>
    <row r="48" spans="1:26">
      <c r="A48" s="12"/>
      <c r="B48" s="53" t="s">
        <v>363</v>
      </c>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c r="A49" s="12"/>
      <c r="B49" s="53"/>
      <c r="C49" s="53"/>
      <c r="D49" s="53"/>
      <c r="E49" s="53"/>
      <c r="F49" s="53"/>
      <c r="G49" s="53"/>
      <c r="H49" s="53"/>
      <c r="I49" s="53"/>
      <c r="J49" s="53"/>
      <c r="K49" s="53"/>
      <c r="L49" s="53"/>
      <c r="M49" s="53"/>
      <c r="N49" s="53"/>
      <c r="O49" s="53"/>
      <c r="P49" s="53"/>
      <c r="Q49" s="53"/>
      <c r="R49" s="53"/>
      <c r="S49" s="53"/>
      <c r="T49" s="53"/>
      <c r="U49" s="53"/>
      <c r="V49" s="53"/>
      <c r="W49" s="53"/>
      <c r="X49" s="53"/>
      <c r="Y49" s="53"/>
      <c r="Z49" s="53"/>
    </row>
    <row r="50" spans="1:26" ht="15.75" thickBot="1">
      <c r="A50" s="12"/>
      <c r="B50" s="177" t="s">
        <v>364</v>
      </c>
      <c r="C50" s="22"/>
      <c r="D50" s="179"/>
      <c r="E50" s="179"/>
      <c r="F50" s="22"/>
    </row>
    <row r="51" spans="1:26">
      <c r="A51" s="12"/>
      <c r="B51" s="32" t="s">
        <v>365</v>
      </c>
      <c r="C51" s="33"/>
      <c r="D51" s="34" t="s">
        <v>259</v>
      </c>
      <c r="E51" s="35">
        <v>7337</v>
      </c>
      <c r="F51" s="34"/>
    </row>
    <row r="52" spans="1:26">
      <c r="A52" s="12"/>
      <c r="B52" s="36" t="s">
        <v>366</v>
      </c>
      <c r="C52" s="18"/>
      <c r="D52" s="37"/>
      <c r="E52" s="39" t="s">
        <v>367</v>
      </c>
      <c r="F52" s="37" t="s">
        <v>310</v>
      </c>
    </row>
    <row r="53" spans="1:26">
      <c r="A53" s="12"/>
      <c r="B53" s="32" t="s">
        <v>368</v>
      </c>
      <c r="C53" s="33"/>
      <c r="D53" s="34"/>
      <c r="E53" s="40" t="s">
        <v>369</v>
      </c>
      <c r="F53" s="34" t="s">
        <v>310</v>
      </c>
    </row>
    <row r="54" spans="1:26" ht="29.25">
      <c r="A54" s="12"/>
      <c r="B54" s="36" t="s">
        <v>370</v>
      </c>
      <c r="C54" s="18"/>
      <c r="D54" s="37"/>
      <c r="E54" s="38">
        <v>7933</v>
      </c>
      <c r="F54" s="37"/>
    </row>
    <row r="55" spans="1:26" ht="17.25" thickBot="1">
      <c r="A55" s="12"/>
      <c r="B55" s="43" t="s">
        <v>371</v>
      </c>
      <c r="C55" s="44"/>
      <c r="D55" s="45"/>
      <c r="E55" s="46">
        <v>4792</v>
      </c>
      <c r="F55" s="45"/>
    </row>
    <row r="56" spans="1:26" ht="15.75" thickBot="1">
      <c r="A56" s="12"/>
      <c r="B56" s="48" t="s">
        <v>372</v>
      </c>
      <c r="C56" s="49"/>
      <c r="D56" s="50" t="s">
        <v>259</v>
      </c>
      <c r="E56" s="51">
        <v>10954</v>
      </c>
      <c r="F56" s="50"/>
    </row>
    <row r="57" spans="1:26" ht="15.75" thickTop="1">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75" thickBot="1">
      <c r="A58" s="12"/>
      <c r="B58" s="71" t="s">
        <v>364</v>
      </c>
      <c r="C58" s="22"/>
      <c r="D58" s="23"/>
      <c r="E58" s="178"/>
      <c r="F58" s="23"/>
    </row>
    <row r="59" spans="1:26">
      <c r="A59" s="12"/>
      <c r="B59" s="32" t="s">
        <v>373</v>
      </c>
      <c r="C59" s="33"/>
      <c r="D59" s="34" t="s">
        <v>259</v>
      </c>
      <c r="E59" s="35">
        <v>10954</v>
      </c>
      <c r="F59" s="34"/>
    </row>
    <row r="60" spans="1:26">
      <c r="A60" s="12"/>
      <c r="B60" s="36" t="s">
        <v>366</v>
      </c>
      <c r="C60" s="18"/>
      <c r="D60" s="37"/>
      <c r="E60" s="39" t="s">
        <v>374</v>
      </c>
      <c r="F60" s="37" t="s">
        <v>310</v>
      </c>
    </row>
    <row r="61" spans="1:26">
      <c r="A61" s="12"/>
      <c r="B61" s="32" t="s">
        <v>368</v>
      </c>
      <c r="C61" s="33"/>
      <c r="D61" s="34"/>
      <c r="E61" s="40" t="s">
        <v>375</v>
      </c>
      <c r="F61" s="34" t="s">
        <v>310</v>
      </c>
    </row>
    <row r="62" spans="1:26" ht="29.25">
      <c r="A62" s="12"/>
      <c r="B62" s="36" t="s">
        <v>370</v>
      </c>
      <c r="C62" s="18"/>
      <c r="D62" s="37"/>
      <c r="E62" s="38">
        <v>1024</v>
      </c>
      <c r="F62" s="37"/>
    </row>
    <row r="63" spans="1:26" ht="17.25" thickBot="1">
      <c r="A63" s="12"/>
      <c r="B63" s="43" t="s">
        <v>371</v>
      </c>
      <c r="C63" s="44"/>
      <c r="D63" s="45"/>
      <c r="E63" s="47">
        <v>0</v>
      </c>
      <c r="F63" s="45"/>
    </row>
    <row r="64" spans="1:26" ht="15.75" thickBot="1">
      <c r="A64" s="12"/>
      <c r="B64" s="48" t="s">
        <v>376</v>
      </c>
      <c r="C64" s="49"/>
      <c r="D64" s="50" t="s">
        <v>259</v>
      </c>
      <c r="E64" s="51">
        <v>9203</v>
      </c>
      <c r="F64" s="50"/>
    </row>
    <row r="65" spans="1:26" ht="15.75" thickTop="1">
      <c r="A65" s="12"/>
      <c r="B65" s="53"/>
      <c r="C65" s="53"/>
      <c r="D65" s="53"/>
      <c r="E65" s="53"/>
      <c r="F65" s="53"/>
      <c r="G65" s="53"/>
      <c r="H65" s="53"/>
      <c r="I65" s="53"/>
      <c r="J65" s="53"/>
      <c r="K65" s="53"/>
      <c r="L65" s="53"/>
      <c r="M65" s="53"/>
      <c r="N65" s="53"/>
      <c r="O65" s="53"/>
      <c r="P65" s="53"/>
      <c r="Q65" s="53"/>
      <c r="R65" s="53"/>
      <c r="S65" s="53"/>
      <c r="T65" s="53"/>
      <c r="U65" s="53"/>
      <c r="V65" s="53"/>
      <c r="W65" s="53"/>
      <c r="X65" s="53"/>
      <c r="Y65" s="53"/>
      <c r="Z65" s="53"/>
    </row>
    <row r="66" spans="1:26">
      <c r="A66" s="12"/>
      <c r="B66" s="186" t="s">
        <v>377</v>
      </c>
      <c r="C66" s="186"/>
      <c r="D66" s="186"/>
      <c r="E66" s="186"/>
      <c r="F66" s="186"/>
      <c r="G66" s="186"/>
      <c r="H66" s="186"/>
      <c r="I66" s="186"/>
      <c r="J66" s="186"/>
      <c r="K66" s="186"/>
      <c r="L66" s="186"/>
      <c r="M66" s="186"/>
      <c r="N66" s="186"/>
      <c r="O66" s="186"/>
      <c r="P66" s="186"/>
      <c r="Q66" s="186"/>
      <c r="R66" s="186"/>
      <c r="S66" s="186"/>
      <c r="T66" s="186"/>
      <c r="U66" s="186"/>
      <c r="V66" s="186"/>
      <c r="W66" s="186"/>
      <c r="X66" s="186"/>
      <c r="Y66" s="186"/>
      <c r="Z66" s="186"/>
    </row>
    <row r="67" spans="1:26">
      <c r="A67" s="12"/>
      <c r="B67" s="187" t="s">
        <v>378</v>
      </c>
      <c r="C67" s="187"/>
      <c r="D67" s="187"/>
      <c r="E67" s="187"/>
      <c r="F67" s="187"/>
      <c r="G67" s="187"/>
      <c r="H67" s="187"/>
      <c r="I67" s="187"/>
      <c r="J67" s="187"/>
      <c r="K67" s="187"/>
      <c r="L67" s="187"/>
      <c r="M67" s="187"/>
      <c r="N67" s="187"/>
      <c r="O67" s="187"/>
      <c r="P67" s="187"/>
      <c r="Q67" s="187"/>
      <c r="R67" s="187"/>
      <c r="S67" s="187"/>
      <c r="T67" s="187"/>
      <c r="U67" s="187"/>
      <c r="V67" s="187"/>
      <c r="W67" s="187"/>
      <c r="X67" s="187"/>
      <c r="Y67" s="187"/>
      <c r="Z67" s="187"/>
    </row>
    <row r="68" spans="1:26">
      <c r="A68" s="12"/>
      <c r="B68" s="143"/>
      <c r="C68" s="143"/>
      <c r="D68" s="143"/>
      <c r="E68" s="143"/>
      <c r="F68" s="143"/>
      <c r="G68" s="143"/>
      <c r="H68" s="143"/>
      <c r="I68" s="143"/>
      <c r="J68" s="143"/>
      <c r="K68" s="143"/>
      <c r="L68" s="143"/>
      <c r="M68" s="143"/>
      <c r="N68" s="143"/>
      <c r="O68" s="143"/>
      <c r="P68" s="143"/>
      <c r="Q68" s="143"/>
      <c r="R68" s="143"/>
      <c r="S68" s="143"/>
      <c r="T68" s="143"/>
      <c r="U68" s="143"/>
      <c r="V68" s="143"/>
      <c r="W68" s="143"/>
      <c r="X68" s="143"/>
      <c r="Y68" s="143"/>
      <c r="Z68" s="143"/>
    </row>
    <row r="69" spans="1:26">
      <c r="A69" s="12"/>
      <c r="B69" s="143" t="s">
        <v>379</v>
      </c>
      <c r="C69" s="143"/>
      <c r="D69" s="143"/>
      <c r="E69" s="143"/>
      <c r="F69" s="143"/>
      <c r="G69" s="143"/>
      <c r="H69" s="143"/>
      <c r="I69" s="143"/>
      <c r="J69" s="143"/>
      <c r="K69" s="143"/>
      <c r="L69" s="143"/>
      <c r="M69" s="143"/>
      <c r="N69" s="143"/>
      <c r="O69" s="143"/>
      <c r="P69" s="143"/>
      <c r="Q69" s="143"/>
      <c r="R69" s="143"/>
      <c r="S69" s="143"/>
      <c r="T69" s="143"/>
      <c r="U69" s="143"/>
      <c r="V69" s="143"/>
      <c r="W69" s="143"/>
      <c r="X69" s="143"/>
      <c r="Y69" s="143"/>
      <c r="Z69" s="143"/>
    </row>
    <row r="70" spans="1:26">
      <c r="A70" s="12"/>
      <c r="B70" s="143"/>
      <c r="C70" s="143"/>
      <c r="D70" s="143"/>
      <c r="E70" s="143"/>
      <c r="F70" s="143"/>
      <c r="G70" s="143"/>
      <c r="H70" s="143"/>
      <c r="I70" s="143"/>
      <c r="J70" s="143"/>
      <c r="K70" s="143"/>
      <c r="L70" s="143"/>
      <c r="M70" s="143"/>
      <c r="N70" s="143"/>
      <c r="O70" s="143"/>
      <c r="P70" s="143"/>
      <c r="Q70" s="143"/>
      <c r="R70" s="143"/>
      <c r="S70" s="143"/>
      <c r="T70" s="143"/>
      <c r="U70" s="143"/>
      <c r="V70" s="143"/>
      <c r="W70" s="143"/>
      <c r="X70" s="143"/>
      <c r="Y70" s="143"/>
      <c r="Z70" s="143"/>
    </row>
    <row r="71" spans="1:26" ht="25.5" customHeight="1">
      <c r="A71" s="12"/>
      <c r="B71" s="143" t="s">
        <v>380</v>
      </c>
      <c r="C71" s="143"/>
      <c r="D71" s="143"/>
      <c r="E71" s="143"/>
      <c r="F71" s="143"/>
      <c r="G71" s="143"/>
      <c r="H71" s="143"/>
      <c r="I71" s="143"/>
      <c r="J71" s="143"/>
      <c r="K71" s="143"/>
      <c r="L71" s="143"/>
      <c r="M71" s="143"/>
      <c r="N71" s="143"/>
      <c r="O71" s="143"/>
      <c r="P71" s="143"/>
      <c r="Q71" s="143"/>
      <c r="R71" s="143"/>
      <c r="S71" s="143"/>
      <c r="T71" s="143"/>
      <c r="U71" s="143"/>
      <c r="V71" s="143"/>
      <c r="W71" s="143"/>
      <c r="X71" s="143"/>
      <c r="Y71" s="143"/>
      <c r="Z71" s="143"/>
    </row>
    <row r="72" spans="1:26">
      <c r="A72" s="12"/>
      <c r="B72" s="143"/>
      <c r="C72" s="143"/>
      <c r="D72" s="143"/>
      <c r="E72" s="143"/>
      <c r="F72" s="143"/>
      <c r="G72" s="143"/>
      <c r="H72" s="143"/>
      <c r="I72" s="143"/>
      <c r="J72" s="143"/>
      <c r="K72" s="143"/>
      <c r="L72" s="143"/>
      <c r="M72" s="143"/>
      <c r="N72" s="143"/>
      <c r="O72" s="143"/>
      <c r="P72" s="143"/>
      <c r="Q72" s="143"/>
      <c r="R72" s="143"/>
      <c r="S72" s="143"/>
      <c r="T72" s="143"/>
      <c r="U72" s="143"/>
      <c r="V72" s="143"/>
      <c r="W72" s="143"/>
      <c r="X72" s="143"/>
      <c r="Y72" s="143"/>
      <c r="Z72" s="143"/>
    </row>
    <row r="73" spans="1:26" ht="25.5" customHeight="1">
      <c r="A73" s="12"/>
      <c r="B73" s="143" t="s">
        <v>381</v>
      </c>
      <c r="C73" s="143"/>
      <c r="D73" s="143"/>
      <c r="E73" s="143"/>
      <c r="F73" s="143"/>
      <c r="G73" s="143"/>
      <c r="H73" s="143"/>
      <c r="I73" s="143"/>
      <c r="J73" s="143"/>
      <c r="K73" s="143"/>
      <c r="L73" s="143"/>
      <c r="M73" s="143"/>
      <c r="N73" s="143"/>
      <c r="O73" s="143"/>
      <c r="P73" s="143"/>
      <c r="Q73" s="143"/>
      <c r="R73" s="143"/>
      <c r="S73" s="143"/>
      <c r="T73" s="143"/>
      <c r="U73" s="143"/>
      <c r="V73" s="143"/>
      <c r="W73" s="143"/>
      <c r="X73" s="143"/>
      <c r="Y73" s="143"/>
      <c r="Z73" s="143"/>
    </row>
    <row r="74" spans="1:26">
      <c r="A74" s="12"/>
      <c r="B74" s="143"/>
      <c r="C74" s="143"/>
      <c r="D74" s="143"/>
      <c r="E74" s="143"/>
      <c r="F74" s="143"/>
      <c r="G74" s="143"/>
      <c r="H74" s="143"/>
      <c r="I74" s="143"/>
      <c r="J74" s="143"/>
      <c r="K74" s="143"/>
      <c r="L74" s="143"/>
      <c r="M74" s="143"/>
      <c r="N74" s="143"/>
      <c r="O74" s="143"/>
      <c r="P74" s="143"/>
      <c r="Q74" s="143"/>
      <c r="R74" s="143"/>
      <c r="S74" s="143"/>
      <c r="T74" s="143"/>
      <c r="U74" s="143"/>
      <c r="V74" s="143"/>
      <c r="W74" s="143"/>
      <c r="X74" s="143"/>
      <c r="Y74" s="143"/>
      <c r="Z74" s="143"/>
    </row>
    <row r="75" spans="1:26" ht="25.5" customHeight="1">
      <c r="A75" s="12"/>
      <c r="B75" s="143" t="s">
        <v>382</v>
      </c>
      <c r="C75" s="143"/>
      <c r="D75" s="143"/>
      <c r="E75" s="143"/>
      <c r="F75" s="143"/>
      <c r="G75" s="143"/>
      <c r="H75" s="143"/>
      <c r="I75" s="143"/>
      <c r="J75" s="143"/>
      <c r="K75" s="143"/>
      <c r="L75" s="143"/>
      <c r="M75" s="143"/>
      <c r="N75" s="143"/>
      <c r="O75" s="143"/>
      <c r="P75" s="143"/>
      <c r="Q75" s="143"/>
      <c r="R75" s="143"/>
      <c r="S75" s="143"/>
      <c r="T75" s="143"/>
      <c r="U75" s="143"/>
      <c r="V75" s="143"/>
      <c r="W75" s="143"/>
      <c r="X75" s="143"/>
      <c r="Y75" s="143"/>
      <c r="Z75" s="143"/>
    </row>
    <row r="76" spans="1:26">
      <c r="A76" s="12"/>
      <c r="B76" s="143"/>
      <c r="C76" s="143"/>
      <c r="D76" s="143"/>
      <c r="E76" s="143"/>
      <c r="F76" s="143"/>
      <c r="G76" s="143"/>
      <c r="H76" s="143"/>
      <c r="I76" s="143"/>
      <c r="J76" s="143"/>
      <c r="K76" s="143"/>
      <c r="L76" s="143"/>
      <c r="M76" s="143"/>
      <c r="N76" s="143"/>
      <c r="O76" s="143"/>
      <c r="P76" s="143"/>
      <c r="Q76" s="143"/>
      <c r="R76" s="143"/>
      <c r="S76" s="143"/>
      <c r="T76" s="143"/>
      <c r="U76" s="143"/>
      <c r="V76" s="143"/>
      <c r="W76" s="143"/>
      <c r="X76" s="143"/>
      <c r="Y76" s="143"/>
      <c r="Z76" s="143"/>
    </row>
    <row r="77" spans="1:26">
      <c r="A77" s="12"/>
      <c r="B77" s="143" t="s">
        <v>383</v>
      </c>
      <c r="C77" s="143"/>
      <c r="D77" s="143"/>
      <c r="E77" s="143"/>
      <c r="F77" s="143"/>
      <c r="G77" s="143"/>
      <c r="H77" s="143"/>
      <c r="I77" s="143"/>
      <c r="J77" s="143"/>
      <c r="K77" s="143"/>
      <c r="L77" s="143"/>
      <c r="M77" s="143"/>
      <c r="N77" s="143"/>
      <c r="O77" s="143"/>
      <c r="P77" s="143"/>
      <c r="Q77" s="143"/>
      <c r="R77" s="143"/>
      <c r="S77" s="143"/>
      <c r="T77" s="143"/>
      <c r="U77" s="143"/>
      <c r="V77" s="143"/>
      <c r="W77" s="143"/>
      <c r="X77" s="143"/>
      <c r="Y77" s="143"/>
      <c r="Z77" s="143"/>
    </row>
    <row r="78" spans="1:26">
      <c r="A78" s="12"/>
      <c r="B78" s="143"/>
      <c r="C78" s="143"/>
      <c r="D78" s="143"/>
      <c r="E78" s="143"/>
      <c r="F78" s="143"/>
      <c r="G78" s="143"/>
      <c r="H78" s="143"/>
      <c r="I78" s="143"/>
      <c r="J78" s="143"/>
      <c r="K78" s="143"/>
      <c r="L78" s="143"/>
      <c r="M78" s="143"/>
      <c r="N78" s="143"/>
      <c r="O78" s="143"/>
      <c r="P78" s="143"/>
      <c r="Q78" s="143"/>
      <c r="R78" s="143"/>
      <c r="S78" s="143"/>
      <c r="T78" s="143"/>
      <c r="U78" s="143"/>
      <c r="V78" s="143"/>
      <c r="W78" s="143"/>
      <c r="X78" s="143"/>
      <c r="Y78" s="143"/>
      <c r="Z78" s="143"/>
    </row>
    <row r="79" spans="1:26">
      <c r="A79" s="12"/>
      <c r="B79" s="53"/>
      <c r="C79" s="53"/>
      <c r="D79" s="53"/>
      <c r="E79" s="53"/>
      <c r="F79" s="53"/>
      <c r="G79" s="53"/>
      <c r="H79" s="53"/>
      <c r="I79" s="53"/>
      <c r="J79" s="53"/>
      <c r="K79" s="53"/>
      <c r="L79" s="53"/>
      <c r="M79" s="53"/>
      <c r="N79" s="53"/>
      <c r="O79" s="53"/>
      <c r="P79" s="53"/>
      <c r="Q79" s="53"/>
      <c r="R79" s="53"/>
      <c r="S79" s="53"/>
      <c r="T79" s="53"/>
      <c r="U79" s="53"/>
      <c r="V79" s="53"/>
      <c r="W79" s="53"/>
      <c r="X79" s="53"/>
      <c r="Y79" s="53"/>
      <c r="Z79" s="53"/>
    </row>
    <row r="80" spans="1:26" ht="15.75" thickBot="1">
      <c r="A80" s="12"/>
      <c r="B80" s="184">
        <v>41820</v>
      </c>
      <c r="C80" s="184"/>
      <c r="D80" s="184"/>
      <c r="E80" s="184"/>
      <c r="F80" s="184"/>
      <c r="G80" s="184"/>
      <c r="H80" s="184"/>
      <c r="I80" s="184"/>
      <c r="J80" s="184"/>
      <c r="K80" s="184"/>
      <c r="L80" s="184"/>
      <c r="M80" s="184"/>
      <c r="N80" s="184"/>
      <c r="O80" s="184"/>
      <c r="P80" s="184"/>
      <c r="Q80" s="184"/>
      <c r="R80" s="184"/>
      <c r="S80" s="184"/>
      <c r="T80" s="184"/>
      <c r="U80" s="184"/>
      <c r="V80" s="184"/>
      <c r="W80" s="184"/>
      <c r="X80" s="184"/>
      <c r="Y80" s="184"/>
      <c r="Z80" s="22"/>
    </row>
    <row r="81" spans="1:26" ht="15.75" customHeight="1" thickBot="1">
      <c r="A81" s="12"/>
      <c r="B81" s="71" t="s">
        <v>257</v>
      </c>
      <c r="C81" s="22"/>
      <c r="D81" s="73" t="s">
        <v>384</v>
      </c>
      <c r="E81" s="73"/>
      <c r="F81" s="25"/>
      <c r="G81" s="22"/>
      <c r="H81" s="73" t="s">
        <v>385</v>
      </c>
      <c r="I81" s="73"/>
      <c r="J81" s="25"/>
      <c r="K81" s="22"/>
      <c r="L81" s="73" t="s">
        <v>386</v>
      </c>
      <c r="M81" s="73"/>
      <c r="N81" s="25"/>
      <c r="O81" s="22"/>
      <c r="P81" s="73" t="s">
        <v>387</v>
      </c>
      <c r="Q81" s="73"/>
      <c r="R81" s="25"/>
      <c r="S81" s="22"/>
      <c r="T81" s="73" t="s">
        <v>388</v>
      </c>
      <c r="U81" s="73"/>
      <c r="V81" s="25"/>
      <c r="W81" s="22"/>
      <c r="X81" s="73" t="s">
        <v>389</v>
      </c>
      <c r="Y81" s="73"/>
      <c r="Z81" s="25"/>
    </row>
    <row r="82" spans="1:26">
      <c r="A82" s="12"/>
      <c r="B82" s="181" t="s">
        <v>390</v>
      </c>
      <c r="C82" s="20"/>
      <c r="D82" s="150"/>
      <c r="E82" s="151"/>
      <c r="F82" s="150"/>
      <c r="G82" s="20"/>
      <c r="H82" s="150"/>
      <c r="I82" s="151"/>
      <c r="J82" s="150"/>
      <c r="K82" s="20"/>
      <c r="L82" s="150"/>
      <c r="M82" s="151"/>
      <c r="N82" s="150"/>
      <c r="O82" s="20"/>
      <c r="P82" s="150"/>
      <c r="Q82" s="151"/>
      <c r="R82" s="150"/>
      <c r="S82" s="20"/>
      <c r="T82" s="150"/>
      <c r="U82" s="151"/>
      <c r="V82" s="150"/>
      <c r="W82" s="20"/>
      <c r="X82" s="150"/>
      <c r="Y82" s="151"/>
      <c r="Z82" s="150"/>
    </row>
    <row r="83" spans="1:26">
      <c r="A83" s="12"/>
      <c r="B83" s="55" t="s">
        <v>333</v>
      </c>
      <c r="C83" s="20"/>
      <c r="D83" s="150"/>
      <c r="E83" s="151"/>
      <c r="F83" s="150"/>
      <c r="G83" s="20"/>
      <c r="H83" s="150"/>
      <c r="I83" s="151"/>
      <c r="J83" s="150"/>
      <c r="K83" s="20"/>
      <c r="L83" s="150"/>
      <c r="M83" s="151"/>
      <c r="N83" s="150"/>
      <c r="O83" s="20"/>
      <c r="P83" s="150"/>
      <c r="Q83" s="151"/>
      <c r="R83" s="150"/>
      <c r="S83" s="20"/>
      <c r="T83" s="150"/>
      <c r="U83" s="151"/>
      <c r="V83" s="150"/>
      <c r="W83" s="20"/>
      <c r="X83" s="150"/>
      <c r="Y83" s="151"/>
      <c r="Z83" s="150"/>
    </row>
    <row r="84" spans="1:26">
      <c r="A84" s="12"/>
      <c r="B84" s="42" t="s">
        <v>334</v>
      </c>
      <c r="C84" s="33"/>
      <c r="D84" s="34" t="s">
        <v>259</v>
      </c>
      <c r="E84" s="40">
        <v>0</v>
      </c>
      <c r="F84" s="34"/>
      <c r="G84" s="33"/>
      <c r="H84" s="34" t="s">
        <v>259</v>
      </c>
      <c r="I84" s="40">
        <v>0</v>
      </c>
      <c r="J84" s="34"/>
      <c r="K84" s="33"/>
      <c r="L84" s="34" t="s">
        <v>259</v>
      </c>
      <c r="M84" s="35">
        <v>46677</v>
      </c>
      <c r="N84" s="34"/>
      <c r="O84" s="33"/>
      <c r="P84" s="34" t="s">
        <v>259</v>
      </c>
      <c r="Q84" s="35">
        <v>46677</v>
      </c>
      <c r="R84" s="34"/>
      <c r="S84" s="33"/>
      <c r="T84" s="34" t="s">
        <v>259</v>
      </c>
      <c r="U84" s="40">
        <v>0</v>
      </c>
      <c r="V84" s="34"/>
      <c r="W84" s="33"/>
      <c r="X84" s="34" t="s">
        <v>259</v>
      </c>
      <c r="Y84" s="40">
        <v>0</v>
      </c>
      <c r="Z84" s="34"/>
    </row>
    <row r="85" spans="1:26" ht="15.75" thickBot="1">
      <c r="A85" s="12"/>
      <c r="B85" s="156" t="s">
        <v>335</v>
      </c>
      <c r="C85" s="58"/>
      <c r="D85" s="59"/>
      <c r="E85" s="60">
        <v>1113</v>
      </c>
      <c r="F85" s="59"/>
      <c r="G85" s="58"/>
      <c r="H85" s="59"/>
      <c r="I85" s="61">
        <v>669</v>
      </c>
      <c r="J85" s="59"/>
      <c r="K85" s="58"/>
      <c r="L85" s="59"/>
      <c r="M85" s="60">
        <v>606814</v>
      </c>
      <c r="N85" s="59"/>
      <c r="O85" s="58"/>
      <c r="P85" s="59"/>
      <c r="Q85" s="60">
        <v>608596</v>
      </c>
      <c r="R85" s="59"/>
      <c r="S85" s="58"/>
      <c r="T85" s="59"/>
      <c r="U85" s="61">
        <v>0</v>
      </c>
      <c r="V85" s="59"/>
      <c r="W85" s="58"/>
      <c r="X85" s="59"/>
      <c r="Y85" s="61">
        <v>644</v>
      </c>
      <c r="Z85" s="59"/>
    </row>
    <row r="86" spans="1:26" ht="15.75" thickBot="1">
      <c r="A86" s="12"/>
      <c r="B86" s="43" t="s">
        <v>336</v>
      </c>
      <c r="C86" s="44"/>
      <c r="D86" s="45"/>
      <c r="E86" s="46">
        <v>1113</v>
      </c>
      <c r="F86" s="45"/>
      <c r="G86" s="44"/>
      <c r="H86" s="45"/>
      <c r="I86" s="47">
        <v>669</v>
      </c>
      <c r="J86" s="45"/>
      <c r="K86" s="44"/>
      <c r="L86" s="45"/>
      <c r="M86" s="46">
        <v>653491</v>
      </c>
      <c r="N86" s="45"/>
      <c r="O86" s="44"/>
      <c r="P86" s="45"/>
      <c r="Q86" s="46">
        <v>655273</v>
      </c>
      <c r="R86" s="45"/>
      <c r="S86" s="44"/>
      <c r="T86" s="45"/>
      <c r="U86" s="47">
        <v>0</v>
      </c>
      <c r="V86" s="45"/>
      <c r="W86" s="44"/>
      <c r="X86" s="45"/>
      <c r="Y86" s="47">
        <v>644</v>
      </c>
      <c r="Z86" s="45"/>
    </row>
    <row r="87" spans="1:26">
      <c r="A87" s="12"/>
      <c r="B87" s="36" t="s">
        <v>337</v>
      </c>
      <c r="C87" s="18"/>
      <c r="D87" s="37"/>
      <c r="E87" s="39"/>
      <c r="F87" s="37"/>
      <c r="G87" s="18"/>
      <c r="H87" s="37"/>
      <c r="I87" s="39"/>
      <c r="J87" s="37"/>
      <c r="K87" s="18"/>
      <c r="L87" s="37"/>
      <c r="M87" s="39"/>
      <c r="N87" s="37"/>
      <c r="O87" s="18"/>
      <c r="P87" s="37"/>
      <c r="Q87" s="39"/>
      <c r="R87" s="37"/>
      <c r="S87" s="18"/>
      <c r="T87" s="37"/>
      <c r="U87" s="39"/>
      <c r="V87" s="37"/>
      <c r="W87" s="18"/>
      <c r="X87" s="37"/>
      <c r="Y87" s="39"/>
      <c r="Z87" s="37"/>
    </row>
    <row r="88" spans="1:26">
      <c r="A88" s="12"/>
      <c r="B88" s="42" t="s">
        <v>338</v>
      </c>
      <c r="C88" s="33"/>
      <c r="D88" s="34"/>
      <c r="E88" s="40">
        <v>213</v>
      </c>
      <c r="F88" s="34"/>
      <c r="G88" s="33"/>
      <c r="H88" s="34"/>
      <c r="I88" s="40">
        <v>0</v>
      </c>
      <c r="J88" s="34"/>
      <c r="K88" s="33"/>
      <c r="L88" s="34"/>
      <c r="M88" s="35">
        <v>45869</v>
      </c>
      <c r="N88" s="34"/>
      <c r="O88" s="33"/>
      <c r="P88" s="34"/>
      <c r="Q88" s="35">
        <v>46082</v>
      </c>
      <c r="R88" s="34"/>
      <c r="S88" s="33"/>
      <c r="T88" s="34"/>
      <c r="U88" s="40">
        <v>0</v>
      </c>
      <c r="V88" s="34"/>
      <c r="W88" s="33"/>
      <c r="X88" s="34"/>
      <c r="Y88" s="35">
        <v>2109</v>
      </c>
      <c r="Z88" s="34"/>
    </row>
    <row r="89" spans="1:26">
      <c r="A89" s="12"/>
      <c r="B89" s="41" t="s">
        <v>334</v>
      </c>
      <c r="C89" s="18"/>
      <c r="D89" s="37"/>
      <c r="E89" s="39">
        <v>0</v>
      </c>
      <c r="F89" s="37"/>
      <c r="G89" s="18"/>
      <c r="H89" s="37"/>
      <c r="I89" s="39">
        <v>0</v>
      </c>
      <c r="J89" s="37"/>
      <c r="K89" s="18"/>
      <c r="L89" s="37"/>
      <c r="M89" s="38">
        <v>63419</v>
      </c>
      <c r="N89" s="37"/>
      <c r="O89" s="18"/>
      <c r="P89" s="37"/>
      <c r="Q89" s="38">
        <v>63419</v>
      </c>
      <c r="R89" s="37"/>
      <c r="S89" s="18"/>
      <c r="T89" s="37"/>
      <c r="U89" s="39">
        <v>0</v>
      </c>
      <c r="V89" s="37"/>
      <c r="W89" s="18"/>
      <c r="X89" s="37"/>
      <c r="Y89" s="39">
        <v>137</v>
      </c>
      <c r="Z89" s="37"/>
    </row>
    <row r="90" spans="1:26" ht="15.75" thickBot="1">
      <c r="A90" s="12"/>
      <c r="B90" s="141" t="s">
        <v>339</v>
      </c>
      <c r="C90" s="44"/>
      <c r="D90" s="45"/>
      <c r="E90" s="46">
        <v>1277</v>
      </c>
      <c r="F90" s="45"/>
      <c r="G90" s="44"/>
      <c r="H90" s="45"/>
      <c r="I90" s="46">
        <v>5446</v>
      </c>
      <c r="J90" s="45"/>
      <c r="K90" s="44"/>
      <c r="L90" s="45"/>
      <c r="M90" s="46">
        <v>933903</v>
      </c>
      <c r="N90" s="45"/>
      <c r="O90" s="44"/>
      <c r="P90" s="45"/>
      <c r="Q90" s="46">
        <v>940626</v>
      </c>
      <c r="R90" s="45"/>
      <c r="S90" s="44"/>
      <c r="T90" s="45"/>
      <c r="U90" s="47">
        <v>1</v>
      </c>
      <c r="V90" s="45"/>
      <c r="W90" s="44"/>
      <c r="X90" s="45"/>
      <c r="Y90" s="46">
        <v>4729</v>
      </c>
      <c r="Z90" s="45"/>
    </row>
    <row r="91" spans="1:26" ht="15.75" thickBot="1">
      <c r="A91" s="12"/>
      <c r="B91" s="57" t="s">
        <v>340</v>
      </c>
      <c r="C91" s="58"/>
      <c r="D91" s="59"/>
      <c r="E91" s="60">
        <v>1490</v>
      </c>
      <c r="F91" s="59"/>
      <c r="G91" s="58"/>
      <c r="H91" s="59"/>
      <c r="I91" s="60">
        <v>5446</v>
      </c>
      <c r="J91" s="59"/>
      <c r="K91" s="58"/>
      <c r="L91" s="59"/>
      <c r="M91" s="60">
        <v>1043191</v>
      </c>
      <c r="N91" s="59"/>
      <c r="O91" s="58"/>
      <c r="P91" s="59"/>
      <c r="Q91" s="60">
        <v>1050127</v>
      </c>
      <c r="R91" s="59"/>
      <c r="S91" s="58"/>
      <c r="T91" s="59"/>
      <c r="U91" s="61">
        <v>1</v>
      </c>
      <c r="V91" s="59"/>
      <c r="W91" s="58"/>
      <c r="X91" s="59"/>
      <c r="Y91" s="60">
        <v>6975</v>
      </c>
      <c r="Z91" s="59"/>
    </row>
    <row r="92" spans="1:26">
      <c r="A92" s="12"/>
      <c r="B92" s="32" t="s">
        <v>341</v>
      </c>
      <c r="C92" s="33"/>
      <c r="D92" s="34"/>
      <c r="E92" s="40"/>
      <c r="F92" s="34"/>
      <c r="G92" s="33"/>
      <c r="H92" s="34"/>
      <c r="I92" s="40"/>
      <c r="J92" s="34"/>
      <c r="K92" s="33"/>
      <c r="L92" s="34"/>
      <c r="M92" s="40"/>
      <c r="N92" s="34"/>
      <c r="O92" s="33"/>
      <c r="P92" s="34"/>
      <c r="Q92" s="40"/>
      <c r="R92" s="34"/>
      <c r="S92" s="33"/>
      <c r="T92" s="34"/>
      <c r="U92" s="40"/>
      <c r="V92" s="34"/>
      <c r="W92" s="33"/>
      <c r="X92" s="34"/>
      <c r="Y92" s="40"/>
      <c r="Z92" s="34"/>
    </row>
    <row r="93" spans="1:26">
      <c r="A93" s="12"/>
      <c r="B93" s="41" t="s">
        <v>342</v>
      </c>
      <c r="C93" s="18"/>
      <c r="D93" s="37"/>
      <c r="E93" s="39">
        <v>218</v>
      </c>
      <c r="F93" s="37"/>
      <c r="G93" s="18"/>
      <c r="H93" s="37"/>
      <c r="I93" s="38">
        <v>2566</v>
      </c>
      <c r="J93" s="37"/>
      <c r="K93" s="18"/>
      <c r="L93" s="37"/>
      <c r="M93" s="38">
        <v>175649</v>
      </c>
      <c r="N93" s="37"/>
      <c r="O93" s="18"/>
      <c r="P93" s="37"/>
      <c r="Q93" s="38">
        <v>178433</v>
      </c>
      <c r="R93" s="37"/>
      <c r="S93" s="18"/>
      <c r="T93" s="37"/>
      <c r="U93" s="39">
        <v>61</v>
      </c>
      <c r="V93" s="37"/>
      <c r="W93" s="18"/>
      <c r="X93" s="37"/>
      <c r="Y93" s="38">
        <v>1842</v>
      </c>
      <c r="Z93" s="37"/>
    </row>
    <row r="94" spans="1:26" ht="15.75" thickBot="1">
      <c r="A94" s="12"/>
      <c r="B94" s="141" t="s">
        <v>343</v>
      </c>
      <c r="C94" s="44"/>
      <c r="D94" s="45"/>
      <c r="E94" s="46">
        <v>1701</v>
      </c>
      <c r="F94" s="45"/>
      <c r="G94" s="44"/>
      <c r="H94" s="45"/>
      <c r="I94" s="46">
        <v>7666</v>
      </c>
      <c r="J94" s="45"/>
      <c r="K94" s="44"/>
      <c r="L94" s="45"/>
      <c r="M94" s="46">
        <v>659276</v>
      </c>
      <c r="N94" s="45"/>
      <c r="O94" s="44"/>
      <c r="P94" s="45"/>
      <c r="Q94" s="46">
        <v>668643</v>
      </c>
      <c r="R94" s="45"/>
      <c r="S94" s="44"/>
      <c r="T94" s="45"/>
      <c r="U94" s="47">
        <v>481</v>
      </c>
      <c r="V94" s="45"/>
      <c r="W94" s="44"/>
      <c r="X94" s="45"/>
      <c r="Y94" s="46">
        <v>6888</v>
      </c>
      <c r="Z94" s="45"/>
    </row>
    <row r="95" spans="1:26" ht="15.75" thickBot="1">
      <c r="A95" s="12"/>
      <c r="B95" s="57" t="s">
        <v>344</v>
      </c>
      <c r="C95" s="58"/>
      <c r="D95" s="59"/>
      <c r="E95" s="60">
        <v>1919</v>
      </c>
      <c r="F95" s="59"/>
      <c r="G95" s="58"/>
      <c r="H95" s="59"/>
      <c r="I95" s="60">
        <v>10232</v>
      </c>
      <c r="J95" s="59"/>
      <c r="K95" s="58"/>
      <c r="L95" s="59"/>
      <c r="M95" s="60">
        <v>834925</v>
      </c>
      <c r="N95" s="59"/>
      <c r="O95" s="58"/>
      <c r="P95" s="59"/>
      <c r="Q95" s="60">
        <v>847076</v>
      </c>
      <c r="R95" s="59"/>
      <c r="S95" s="58"/>
      <c r="T95" s="59"/>
      <c r="U95" s="61">
        <v>542</v>
      </c>
      <c r="V95" s="59"/>
      <c r="W95" s="58"/>
      <c r="X95" s="59"/>
      <c r="Y95" s="60">
        <v>8730</v>
      </c>
      <c r="Z95" s="59"/>
    </row>
    <row r="96" spans="1:26">
      <c r="A96" s="12"/>
      <c r="B96" s="32" t="s">
        <v>345</v>
      </c>
      <c r="C96" s="33"/>
      <c r="D96" s="34"/>
      <c r="E96" s="40"/>
      <c r="F96" s="34"/>
      <c r="G96" s="33"/>
      <c r="H96" s="34"/>
      <c r="I96" s="40"/>
      <c r="J96" s="34"/>
      <c r="K96" s="33"/>
      <c r="L96" s="34"/>
      <c r="M96" s="40"/>
      <c r="N96" s="34"/>
      <c r="O96" s="33"/>
      <c r="P96" s="34"/>
      <c r="Q96" s="40"/>
      <c r="R96" s="34"/>
      <c r="S96" s="33"/>
      <c r="T96" s="34"/>
      <c r="U96" s="40"/>
      <c r="V96" s="34"/>
      <c r="W96" s="33"/>
      <c r="X96" s="34"/>
      <c r="Y96" s="40"/>
      <c r="Z96" s="34"/>
    </row>
    <row r="97" spans="1:26">
      <c r="A97" s="12"/>
      <c r="B97" s="41" t="s">
        <v>346</v>
      </c>
      <c r="C97" s="18"/>
      <c r="D97" s="37"/>
      <c r="E97" s="39">
        <v>610</v>
      </c>
      <c r="F97" s="37"/>
      <c r="G97" s="18"/>
      <c r="H97" s="37"/>
      <c r="I97" s="39">
        <v>267</v>
      </c>
      <c r="J97" s="37"/>
      <c r="K97" s="18"/>
      <c r="L97" s="37"/>
      <c r="M97" s="38">
        <v>18508</v>
      </c>
      <c r="N97" s="37"/>
      <c r="O97" s="18"/>
      <c r="P97" s="37"/>
      <c r="Q97" s="38">
        <v>19385</v>
      </c>
      <c r="R97" s="37"/>
      <c r="S97" s="18"/>
      <c r="T97" s="37"/>
      <c r="U97" s="39">
        <v>0</v>
      </c>
      <c r="V97" s="37"/>
      <c r="W97" s="18"/>
      <c r="X97" s="37"/>
      <c r="Y97" s="39">
        <v>128</v>
      </c>
      <c r="Z97" s="37"/>
    </row>
    <row r="98" spans="1:26" ht="15.75" thickBot="1">
      <c r="A98" s="12"/>
      <c r="B98" s="141" t="s">
        <v>345</v>
      </c>
      <c r="C98" s="44"/>
      <c r="D98" s="45"/>
      <c r="E98" s="47">
        <v>89</v>
      </c>
      <c r="F98" s="45"/>
      <c r="G98" s="44"/>
      <c r="H98" s="45"/>
      <c r="I98" s="47">
        <v>0</v>
      </c>
      <c r="J98" s="45"/>
      <c r="K98" s="44"/>
      <c r="L98" s="45"/>
      <c r="M98" s="46">
        <v>33413</v>
      </c>
      <c r="N98" s="45"/>
      <c r="O98" s="44"/>
      <c r="P98" s="45"/>
      <c r="Q98" s="46">
        <v>33502</v>
      </c>
      <c r="R98" s="45"/>
      <c r="S98" s="44"/>
      <c r="T98" s="45"/>
      <c r="U98" s="47">
        <v>0</v>
      </c>
      <c r="V98" s="45"/>
      <c r="W98" s="44"/>
      <c r="X98" s="45"/>
      <c r="Y98" s="47">
        <v>441</v>
      </c>
      <c r="Z98" s="45"/>
    </row>
    <row r="99" spans="1:26" ht="15.75" thickBot="1">
      <c r="A99" s="12"/>
      <c r="B99" s="57" t="s">
        <v>347</v>
      </c>
      <c r="C99" s="58"/>
      <c r="D99" s="59"/>
      <c r="E99" s="61">
        <v>699</v>
      </c>
      <c r="F99" s="59"/>
      <c r="G99" s="58"/>
      <c r="H99" s="59"/>
      <c r="I99" s="61">
        <v>267</v>
      </c>
      <c r="J99" s="59"/>
      <c r="K99" s="58"/>
      <c r="L99" s="59"/>
      <c r="M99" s="60">
        <v>51921</v>
      </c>
      <c r="N99" s="59"/>
      <c r="O99" s="58"/>
      <c r="P99" s="59"/>
      <c r="Q99" s="60">
        <v>52887</v>
      </c>
      <c r="R99" s="59"/>
      <c r="S99" s="58"/>
      <c r="T99" s="59"/>
      <c r="U99" s="61">
        <v>0</v>
      </c>
      <c r="V99" s="59"/>
      <c r="W99" s="58"/>
      <c r="X99" s="59"/>
      <c r="Y99" s="61">
        <v>569</v>
      </c>
      <c r="Z99" s="59"/>
    </row>
    <row r="100" spans="1:26" ht="15.75" thickBot="1">
      <c r="A100" s="12"/>
      <c r="B100" s="43" t="s">
        <v>348</v>
      </c>
      <c r="C100" s="44"/>
      <c r="D100" s="45"/>
      <c r="E100" s="47">
        <v>0</v>
      </c>
      <c r="F100" s="45"/>
      <c r="G100" s="44"/>
      <c r="H100" s="45"/>
      <c r="I100" s="47">
        <v>0</v>
      </c>
      <c r="J100" s="45"/>
      <c r="K100" s="44"/>
      <c r="L100" s="45"/>
      <c r="M100" s="46">
        <v>6574</v>
      </c>
      <c r="N100" s="45"/>
      <c r="O100" s="44"/>
      <c r="P100" s="45"/>
      <c r="Q100" s="46">
        <v>6574</v>
      </c>
      <c r="R100" s="45"/>
      <c r="S100" s="44"/>
      <c r="T100" s="45"/>
      <c r="U100" s="47">
        <v>0</v>
      </c>
      <c r="V100" s="45"/>
      <c r="W100" s="44"/>
      <c r="X100" s="45"/>
      <c r="Y100" s="47">
        <v>0</v>
      </c>
      <c r="Z100" s="45"/>
    </row>
    <row r="101" spans="1:26" ht="15.75" thickBot="1">
      <c r="A101" s="12"/>
      <c r="B101" s="182" t="s">
        <v>350</v>
      </c>
      <c r="C101" s="157"/>
      <c r="D101" s="158"/>
      <c r="E101" s="159">
        <v>5221</v>
      </c>
      <c r="F101" s="158"/>
      <c r="G101" s="157"/>
      <c r="H101" s="158"/>
      <c r="I101" s="159">
        <v>16614</v>
      </c>
      <c r="J101" s="158"/>
      <c r="K101" s="157"/>
      <c r="L101" s="158"/>
      <c r="M101" s="159">
        <v>2590102</v>
      </c>
      <c r="N101" s="158"/>
      <c r="O101" s="157"/>
      <c r="P101" s="158"/>
      <c r="Q101" s="159">
        <v>2611937</v>
      </c>
      <c r="R101" s="158"/>
      <c r="S101" s="157"/>
      <c r="T101" s="158"/>
      <c r="U101" s="167">
        <v>543</v>
      </c>
      <c r="V101" s="158"/>
      <c r="W101" s="157"/>
      <c r="X101" s="158"/>
      <c r="Y101" s="159">
        <v>16918</v>
      </c>
      <c r="Z101" s="158"/>
    </row>
    <row r="102" spans="1:26">
      <c r="A102" s="12"/>
      <c r="B102" s="32" t="s">
        <v>391</v>
      </c>
      <c r="C102" s="33"/>
      <c r="D102" s="34"/>
      <c r="E102" s="40"/>
      <c r="F102" s="34"/>
      <c r="G102" s="33"/>
      <c r="H102" s="34"/>
      <c r="I102" s="40"/>
      <c r="J102" s="34"/>
      <c r="K102" s="33"/>
      <c r="L102" s="34"/>
      <c r="M102" s="40"/>
      <c r="N102" s="34"/>
      <c r="O102" s="33"/>
      <c r="P102" s="34"/>
      <c r="Q102" s="40"/>
      <c r="R102" s="34"/>
      <c r="S102" s="33"/>
      <c r="T102" s="34"/>
      <c r="U102" s="40"/>
      <c r="V102" s="34"/>
      <c r="W102" s="33"/>
      <c r="X102" s="34"/>
      <c r="Y102" s="40"/>
      <c r="Z102" s="34"/>
    </row>
    <row r="103" spans="1:26" ht="15.75" thickBot="1">
      <c r="A103" s="12"/>
      <c r="B103" s="57" t="s">
        <v>392</v>
      </c>
      <c r="C103" s="58"/>
      <c r="D103" s="59"/>
      <c r="E103" s="61">
        <v>0</v>
      </c>
      <c r="F103" s="59"/>
      <c r="G103" s="58"/>
      <c r="H103" s="59"/>
      <c r="I103" s="61">
        <v>0</v>
      </c>
      <c r="J103" s="59"/>
      <c r="K103" s="58"/>
      <c r="L103" s="59"/>
      <c r="M103" s="61">
        <v>0</v>
      </c>
      <c r="N103" s="59"/>
      <c r="O103" s="58"/>
      <c r="P103" s="59"/>
      <c r="Q103" s="61" t="s">
        <v>352</v>
      </c>
      <c r="R103" s="59" t="s">
        <v>310</v>
      </c>
      <c r="S103" s="58"/>
      <c r="T103" s="59"/>
      <c r="U103" s="61">
        <v>0</v>
      </c>
      <c r="V103" s="59"/>
      <c r="W103" s="58"/>
      <c r="X103" s="59"/>
      <c r="Y103" s="61">
        <v>0</v>
      </c>
      <c r="Z103" s="59"/>
    </row>
    <row r="104" spans="1:26" ht="39.75" thickBot="1">
      <c r="A104" s="12"/>
      <c r="B104" s="62" t="s">
        <v>393</v>
      </c>
      <c r="C104" s="63"/>
      <c r="D104" s="64" t="s">
        <v>259</v>
      </c>
      <c r="E104" s="65">
        <v>5221</v>
      </c>
      <c r="F104" s="64"/>
      <c r="G104" s="63"/>
      <c r="H104" s="64" t="s">
        <v>259</v>
      </c>
      <c r="I104" s="65">
        <v>16614</v>
      </c>
      <c r="J104" s="64"/>
      <c r="K104" s="63"/>
      <c r="L104" s="64" t="s">
        <v>259</v>
      </c>
      <c r="M104" s="65">
        <v>2590102</v>
      </c>
      <c r="N104" s="64"/>
      <c r="O104" s="63"/>
      <c r="P104" s="64" t="s">
        <v>259</v>
      </c>
      <c r="Q104" s="65">
        <v>2610289</v>
      </c>
      <c r="R104" s="64"/>
      <c r="S104" s="63"/>
      <c r="T104" s="64" t="s">
        <v>259</v>
      </c>
      <c r="U104" s="66">
        <v>543</v>
      </c>
      <c r="V104" s="64"/>
      <c r="W104" s="63"/>
      <c r="X104" s="64" t="s">
        <v>259</v>
      </c>
      <c r="Y104" s="65">
        <v>16918</v>
      </c>
      <c r="Z104" s="64"/>
    </row>
    <row r="105" spans="1:26" ht="15.75" thickTop="1">
      <c r="A105" s="12"/>
      <c r="B105" s="183" t="s">
        <v>394</v>
      </c>
      <c r="C105" s="18"/>
      <c r="D105" s="37"/>
      <c r="E105" s="39"/>
      <c r="F105" s="37"/>
      <c r="G105" s="18"/>
      <c r="H105" s="37"/>
      <c r="I105" s="39"/>
      <c r="J105" s="37"/>
      <c r="K105" s="18"/>
      <c r="L105" s="37"/>
      <c r="M105" s="39"/>
      <c r="N105" s="37"/>
      <c r="O105" s="18"/>
      <c r="P105" s="37"/>
      <c r="Q105" s="39"/>
      <c r="R105" s="37"/>
      <c r="S105" s="18"/>
      <c r="T105" s="37"/>
      <c r="U105" s="39"/>
      <c r="V105" s="37"/>
      <c r="W105" s="18"/>
      <c r="X105" s="37"/>
      <c r="Y105" s="39"/>
      <c r="Z105" s="37"/>
    </row>
    <row r="106" spans="1:26">
      <c r="A106" s="12"/>
      <c r="B106" s="32" t="s">
        <v>333</v>
      </c>
      <c r="C106" s="33"/>
      <c r="D106" s="34"/>
      <c r="E106" s="40"/>
      <c r="F106" s="34"/>
      <c r="G106" s="33"/>
      <c r="H106" s="34"/>
      <c r="I106" s="40"/>
      <c r="J106" s="34"/>
      <c r="K106" s="33"/>
      <c r="L106" s="34"/>
      <c r="M106" s="40"/>
      <c r="N106" s="34"/>
      <c r="O106" s="33"/>
      <c r="P106" s="34"/>
      <c r="Q106" s="40"/>
      <c r="R106" s="34"/>
      <c r="S106" s="33"/>
      <c r="T106" s="34"/>
      <c r="U106" s="40"/>
      <c r="V106" s="34"/>
      <c r="W106" s="33"/>
      <c r="X106" s="34"/>
      <c r="Y106" s="40"/>
      <c r="Z106" s="34"/>
    </row>
    <row r="107" spans="1:26" ht="15.75" thickBot="1">
      <c r="A107" s="12"/>
      <c r="B107" s="156" t="s">
        <v>335</v>
      </c>
      <c r="C107" s="58"/>
      <c r="D107" s="59"/>
      <c r="E107" s="61">
        <v>19</v>
      </c>
      <c r="F107" s="59"/>
      <c r="G107" s="58"/>
      <c r="H107" s="59"/>
      <c r="I107" s="61">
        <v>820</v>
      </c>
      <c r="J107" s="59"/>
      <c r="K107" s="58"/>
      <c r="L107" s="59"/>
      <c r="M107" s="60">
        <v>119477</v>
      </c>
      <c r="N107" s="59"/>
      <c r="O107" s="58"/>
      <c r="P107" s="59"/>
      <c r="Q107" s="60">
        <v>120316</v>
      </c>
      <c r="R107" s="59"/>
      <c r="S107" s="58"/>
      <c r="T107" s="59"/>
      <c r="U107" s="61">
        <v>656</v>
      </c>
      <c r="V107" s="59"/>
      <c r="W107" s="58"/>
      <c r="X107" s="59"/>
      <c r="Y107" s="60">
        <v>1114</v>
      </c>
      <c r="Z107" s="59"/>
    </row>
    <row r="108" spans="1:26" ht="15.75" thickBot="1">
      <c r="A108" s="12"/>
      <c r="B108" s="43" t="s">
        <v>336</v>
      </c>
      <c r="C108" s="44"/>
      <c r="D108" s="45"/>
      <c r="E108" s="47">
        <v>19</v>
      </c>
      <c r="F108" s="45"/>
      <c r="G108" s="44"/>
      <c r="H108" s="45"/>
      <c r="I108" s="47">
        <v>820</v>
      </c>
      <c r="J108" s="45"/>
      <c r="K108" s="44"/>
      <c r="L108" s="45"/>
      <c r="M108" s="46">
        <v>119477</v>
      </c>
      <c r="N108" s="45"/>
      <c r="O108" s="44"/>
      <c r="P108" s="45"/>
      <c r="Q108" s="46">
        <v>120316</v>
      </c>
      <c r="R108" s="45"/>
      <c r="S108" s="44"/>
      <c r="T108" s="45"/>
      <c r="U108" s="47">
        <v>656</v>
      </c>
      <c r="V108" s="45"/>
      <c r="W108" s="44"/>
      <c r="X108" s="45"/>
      <c r="Y108" s="46">
        <v>1114</v>
      </c>
      <c r="Z108" s="45"/>
    </row>
    <row r="109" spans="1:26">
      <c r="A109" s="12"/>
      <c r="B109" s="36" t="s">
        <v>337</v>
      </c>
      <c r="C109" s="18"/>
      <c r="D109" s="37"/>
      <c r="E109" s="39"/>
      <c r="F109" s="37"/>
      <c r="G109" s="18"/>
      <c r="H109" s="37"/>
      <c r="I109" s="39"/>
      <c r="J109" s="37"/>
      <c r="K109" s="18"/>
      <c r="L109" s="37"/>
      <c r="M109" s="39"/>
      <c r="N109" s="37"/>
      <c r="O109" s="18"/>
      <c r="P109" s="37"/>
      <c r="Q109" s="39"/>
      <c r="R109" s="37"/>
      <c r="S109" s="18"/>
      <c r="T109" s="37"/>
      <c r="U109" s="39"/>
      <c r="V109" s="37"/>
      <c r="W109" s="18"/>
      <c r="X109" s="37"/>
      <c r="Y109" s="39"/>
      <c r="Z109" s="37"/>
    </row>
    <row r="110" spans="1:26">
      <c r="A110" s="12"/>
      <c r="B110" s="42" t="s">
        <v>338</v>
      </c>
      <c r="C110" s="33"/>
      <c r="D110" s="34"/>
      <c r="E110" s="40">
        <v>0</v>
      </c>
      <c r="F110" s="34"/>
      <c r="G110" s="33"/>
      <c r="H110" s="34"/>
      <c r="I110" s="35">
        <v>1962</v>
      </c>
      <c r="J110" s="34"/>
      <c r="K110" s="33"/>
      <c r="L110" s="34"/>
      <c r="M110" s="35">
        <v>42595</v>
      </c>
      <c r="N110" s="34"/>
      <c r="O110" s="33"/>
      <c r="P110" s="34"/>
      <c r="Q110" s="35">
        <v>44557</v>
      </c>
      <c r="R110" s="34"/>
      <c r="S110" s="33"/>
      <c r="T110" s="34"/>
      <c r="U110" s="35">
        <v>1700</v>
      </c>
      <c r="V110" s="34"/>
      <c r="W110" s="33"/>
      <c r="X110" s="34"/>
      <c r="Y110" s="40">
        <v>467</v>
      </c>
      <c r="Z110" s="34"/>
    </row>
    <row r="111" spans="1:26">
      <c r="A111" s="12"/>
      <c r="B111" s="41" t="s">
        <v>334</v>
      </c>
      <c r="C111" s="18"/>
      <c r="D111" s="37"/>
      <c r="E111" s="39">
        <v>0</v>
      </c>
      <c r="F111" s="37"/>
      <c r="G111" s="18"/>
      <c r="H111" s="37"/>
      <c r="I111" s="39">
        <v>0</v>
      </c>
      <c r="J111" s="37"/>
      <c r="K111" s="18"/>
      <c r="L111" s="37"/>
      <c r="M111" s="38">
        <v>3173</v>
      </c>
      <c r="N111" s="37"/>
      <c r="O111" s="18"/>
      <c r="P111" s="37"/>
      <c r="Q111" s="38">
        <v>3173</v>
      </c>
      <c r="R111" s="37"/>
      <c r="S111" s="18"/>
      <c r="T111" s="37"/>
      <c r="U111" s="39">
        <v>0</v>
      </c>
      <c r="V111" s="37"/>
      <c r="W111" s="18"/>
      <c r="X111" s="37"/>
      <c r="Y111" s="39">
        <v>0</v>
      </c>
      <c r="Z111" s="37"/>
    </row>
    <row r="112" spans="1:26" ht="15.75" thickBot="1">
      <c r="A112" s="12"/>
      <c r="B112" s="141" t="s">
        <v>339</v>
      </c>
      <c r="C112" s="44"/>
      <c r="D112" s="45"/>
      <c r="E112" s="47">
        <v>943</v>
      </c>
      <c r="F112" s="45"/>
      <c r="G112" s="44"/>
      <c r="H112" s="45"/>
      <c r="I112" s="46">
        <v>2182</v>
      </c>
      <c r="J112" s="45"/>
      <c r="K112" s="44"/>
      <c r="L112" s="45"/>
      <c r="M112" s="46">
        <v>328517</v>
      </c>
      <c r="N112" s="45"/>
      <c r="O112" s="44"/>
      <c r="P112" s="45"/>
      <c r="Q112" s="46">
        <v>331642</v>
      </c>
      <c r="R112" s="45"/>
      <c r="S112" s="44"/>
      <c r="T112" s="45"/>
      <c r="U112" s="47">
        <v>84</v>
      </c>
      <c r="V112" s="45"/>
      <c r="W112" s="44"/>
      <c r="X112" s="45"/>
      <c r="Y112" s="46">
        <v>2566</v>
      </c>
      <c r="Z112" s="45"/>
    </row>
    <row r="113" spans="1:26" ht="15.75" thickBot="1">
      <c r="A113" s="12"/>
      <c r="B113" s="57" t="s">
        <v>340</v>
      </c>
      <c r="C113" s="58"/>
      <c r="D113" s="59"/>
      <c r="E113" s="61">
        <v>943</v>
      </c>
      <c r="F113" s="59"/>
      <c r="G113" s="58"/>
      <c r="H113" s="59"/>
      <c r="I113" s="60">
        <v>4144</v>
      </c>
      <c r="J113" s="59"/>
      <c r="K113" s="58"/>
      <c r="L113" s="59"/>
      <c r="M113" s="60">
        <v>374285</v>
      </c>
      <c r="N113" s="59"/>
      <c r="O113" s="58"/>
      <c r="P113" s="59"/>
      <c r="Q113" s="60">
        <v>379372</v>
      </c>
      <c r="R113" s="59"/>
      <c r="S113" s="58"/>
      <c r="T113" s="59"/>
      <c r="U113" s="60">
        <v>1784</v>
      </c>
      <c r="V113" s="59"/>
      <c r="W113" s="58"/>
      <c r="X113" s="59"/>
      <c r="Y113" s="60">
        <v>3033</v>
      </c>
      <c r="Z113" s="59"/>
    </row>
    <row r="114" spans="1:26">
      <c r="A114" s="12"/>
      <c r="B114" s="32" t="s">
        <v>341</v>
      </c>
      <c r="C114" s="33"/>
      <c r="D114" s="34"/>
      <c r="E114" s="40"/>
      <c r="F114" s="34"/>
      <c r="G114" s="33"/>
      <c r="H114" s="34"/>
      <c r="I114" s="40"/>
      <c r="J114" s="34"/>
      <c r="K114" s="33"/>
      <c r="L114" s="34"/>
      <c r="M114" s="40"/>
      <c r="N114" s="34"/>
      <c r="O114" s="33"/>
      <c r="P114" s="34"/>
      <c r="Q114" s="40"/>
      <c r="R114" s="34"/>
      <c r="S114" s="33"/>
      <c r="T114" s="34"/>
      <c r="U114" s="40"/>
      <c r="V114" s="34"/>
      <c r="W114" s="33"/>
      <c r="X114" s="34"/>
      <c r="Y114" s="40"/>
      <c r="Z114" s="34"/>
    </row>
    <row r="115" spans="1:26">
      <c r="A115" s="12"/>
      <c r="B115" s="41" t="s">
        <v>342</v>
      </c>
      <c r="C115" s="18"/>
      <c r="D115" s="37"/>
      <c r="E115" s="39">
        <v>359</v>
      </c>
      <c r="F115" s="37"/>
      <c r="G115" s="18"/>
      <c r="H115" s="37"/>
      <c r="I115" s="39">
        <v>810</v>
      </c>
      <c r="J115" s="37"/>
      <c r="K115" s="18"/>
      <c r="L115" s="37"/>
      <c r="M115" s="38">
        <v>60395</v>
      </c>
      <c r="N115" s="37"/>
      <c r="O115" s="18"/>
      <c r="P115" s="37"/>
      <c r="Q115" s="38">
        <v>61564</v>
      </c>
      <c r="R115" s="37"/>
      <c r="S115" s="18"/>
      <c r="T115" s="37"/>
      <c r="U115" s="39">
        <v>105</v>
      </c>
      <c r="V115" s="37"/>
      <c r="W115" s="18"/>
      <c r="X115" s="37"/>
      <c r="Y115" s="39">
        <v>798</v>
      </c>
      <c r="Z115" s="37"/>
    </row>
    <row r="116" spans="1:26" ht="15.75" thickBot="1">
      <c r="A116" s="12"/>
      <c r="B116" s="141" t="s">
        <v>343</v>
      </c>
      <c r="C116" s="44"/>
      <c r="D116" s="45"/>
      <c r="E116" s="47">
        <v>296</v>
      </c>
      <c r="F116" s="45"/>
      <c r="G116" s="44"/>
      <c r="H116" s="45"/>
      <c r="I116" s="47">
        <v>596</v>
      </c>
      <c r="J116" s="45"/>
      <c r="K116" s="44"/>
      <c r="L116" s="45"/>
      <c r="M116" s="46">
        <v>33253</v>
      </c>
      <c r="N116" s="45"/>
      <c r="O116" s="44"/>
      <c r="P116" s="45"/>
      <c r="Q116" s="46">
        <v>34145</v>
      </c>
      <c r="R116" s="45"/>
      <c r="S116" s="44"/>
      <c r="T116" s="45"/>
      <c r="U116" s="47">
        <v>503</v>
      </c>
      <c r="V116" s="45"/>
      <c r="W116" s="44"/>
      <c r="X116" s="45"/>
      <c r="Y116" s="47">
        <v>962</v>
      </c>
      <c r="Z116" s="45"/>
    </row>
    <row r="117" spans="1:26" ht="15.75" thickBot="1">
      <c r="A117" s="12"/>
      <c r="B117" s="57" t="s">
        <v>344</v>
      </c>
      <c r="C117" s="58"/>
      <c r="D117" s="59"/>
      <c r="E117" s="61">
        <v>655</v>
      </c>
      <c r="F117" s="59"/>
      <c r="G117" s="58"/>
      <c r="H117" s="59"/>
      <c r="I117" s="60">
        <v>1406</v>
      </c>
      <c r="J117" s="59"/>
      <c r="K117" s="58"/>
      <c r="L117" s="59"/>
      <c r="M117" s="60">
        <v>93648</v>
      </c>
      <c r="N117" s="59"/>
      <c r="O117" s="58"/>
      <c r="P117" s="59"/>
      <c r="Q117" s="60">
        <v>95709</v>
      </c>
      <c r="R117" s="59"/>
      <c r="S117" s="58"/>
      <c r="T117" s="59"/>
      <c r="U117" s="61">
        <v>608</v>
      </c>
      <c r="V117" s="59"/>
      <c r="W117" s="58"/>
      <c r="X117" s="59"/>
      <c r="Y117" s="60">
        <v>1760</v>
      </c>
      <c r="Z117" s="59"/>
    </row>
    <row r="118" spans="1:26">
      <c r="A118" s="12"/>
      <c r="B118" s="32" t="s">
        <v>345</v>
      </c>
      <c r="C118" s="33"/>
      <c r="D118" s="34"/>
      <c r="E118" s="40"/>
      <c r="F118" s="34"/>
      <c r="G118" s="33"/>
      <c r="H118" s="34"/>
      <c r="I118" s="40"/>
      <c r="J118" s="34"/>
      <c r="K118" s="33"/>
      <c r="L118" s="34"/>
      <c r="M118" s="40"/>
      <c r="N118" s="34"/>
      <c r="O118" s="33"/>
      <c r="P118" s="34"/>
      <c r="Q118" s="40"/>
      <c r="R118" s="34"/>
      <c r="S118" s="33"/>
      <c r="T118" s="34"/>
      <c r="U118" s="40"/>
      <c r="V118" s="34"/>
      <c r="W118" s="33"/>
      <c r="X118" s="34"/>
      <c r="Y118" s="40"/>
      <c r="Z118" s="34"/>
    </row>
    <row r="119" spans="1:26" ht="15.75" thickBot="1">
      <c r="A119" s="12"/>
      <c r="B119" s="156" t="s">
        <v>345</v>
      </c>
      <c r="C119" s="58"/>
      <c r="D119" s="59"/>
      <c r="E119" s="61">
        <v>3</v>
      </c>
      <c r="F119" s="59"/>
      <c r="G119" s="58"/>
      <c r="H119" s="59"/>
      <c r="I119" s="61">
        <v>0</v>
      </c>
      <c r="J119" s="59"/>
      <c r="K119" s="58"/>
      <c r="L119" s="59"/>
      <c r="M119" s="60">
        <v>1114</v>
      </c>
      <c r="N119" s="59"/>
      <c r="O119" s="58"/>
      <c r="P119" s="59"/>
      <c r="Q119" s="60">
        <v>1117</v>
      </c>
      <c r="R119" s="59"/>
      <c r="S119" s="58"/>
      <c r="T119" s="59"/>
      <c r="U119" s="61">
        <v>0</v>
      </c>
      <c r="V119" s="59"/>
      <c r="W119" s="58"/>
      <c r="X119" s="59"/>
      <c r="Y119" s="61">
        <v>0</v>
      </c>
      <c r="Z119" s="59"/>
    </row>
    <row r="120" spans="1:26" ht="15.75" thickBot="1">
      <c r="A120" s="12"/>
      <c r="B120" s="43" t="s">
        <v>347</v>
      </c>
      <c r="C120" s="44"/>
      <c r="D120" s="45"/>
      <c r="E120" s="47">
        <v>3</v>
      </c>
      <c r="F120" s="45"/>
      <c r="G120" s="44"/>
      <c r="H120" s="45"/>
      <c r="I120" s="47">
        <v>0</v>
      </c>
      <c r="J120" s="45"/>
      <c r="K120" s="44"/>
      <c r="L120" s="45"/>
      <c r="M120" s="46">
        <v>1114</v>
      </c>
      <c r="N120" s="45"/>
      <c r="O120" s="44"/>
      <c r="P120" s="45"/>
      <c r="Q120" s="46">
        <v>1117</v>
      </c>
      <c r="R120" s="45"/>
      <c r="S120" s="44"/>
      <c r="T120" s="45"/>
      <c r="U120" s="47">
        <v>0</v>
      </c>
      <c r="V120" s="45"/>
      <c r="W120" s="44"/>
      <c r="X120" s="45"/>
      <c r="Y120" s="47">
        <v>0</v>
      </c>
      <c r="Z120" s="45"/>
    </row>
    <row r="121" spans="1:26" ht="15.75" thickBot="1">
      <c r="A121" s="12"/>
      <c r="B121" s="57" t="s">
        <v>349</v>
      </c>
      <c r="C121" s="58"/>
      <c r="D121" s="59"/>
      <c r="E121" s="61">
        <v>0</v>
      </c>
      <c r="F121" s="59"/>
      <c r="G121" s="58"/>
      <c r="H121" s="59"/>
      <c r="I121" s="61">
        <v>904</v>
      </c>
      <c r="J121" s="59"/>
      <c r="K121" s="58"/>
      <c r="L121" s="59"/>
      <c r="M121" s="60">
        <v>21261</v>
      </c>
      <c r="N121" s="59"/>
      <c r="O121" s="58"/>
      <c r="P121" s="59"/>
      <c r="Q121" s="60">
        <v>22165</v>
      </c>
      <c r="R121" s="59"/>
      <c r="S121" s="58"/>
      <c r="T121" s="59"/>
      <c r="U121" s="61">
        <v>904</v>
      </c>
      <c r="V121" s="59"/>
      <c r="W121" s="58"/>
      <c r="X121" s="59"/>
      <c r="Y121" s="61">
        <v>0</v>
      </c>
      <c r="Z121" s="59"/>
    </row>
    <row r="122" spans="1:26" ht="39.75" thickBot="1">
      <c r="A122" s="12"/>
      <c r="B122" s="62" t="s">
        <v>395</v>
      </c>
      <c r="C122" s="63"/>
      <c r="D122" s="64" t="s">
        <v>259</v>
      </c>
      <c r="E122" s="65">
        <v>1620</v>
      </c>
      <c r="F122" s="64"/>
      <c r="G122" s="63"/>
      <c r="H122" s="64" t="s">
        <v>259</v>
      </c>
      <c r="I122" s="65">
        <v>7274</v>
      </c>
      <c r="J122" s="64"/>
      <c r="K122" s="63"/>
      <c r="L122" s="64" t="s">
        <v>259</v>
      </c>
      <c r="M122" s="65">
        <v>609785</v>
      </c>
      <c r="N122" s="64"/>
      <c r="O122" s="63"/>
      <c r="P122" s="64" t="s">
        <v>259</v>
      </c>
      <c r="Q122" s="65">
        <v>618679</v>
      </c>
      <c r="R122" s="64"/>
      <c r="S122" s="63"/>
      <c r="T122" s="64" t="s">
        <v>259</v>
      </c>
      <c r="U122" s="65">
        <v>3952</v>
      </c>
      <c r="V122" s="64"/>
      <c r="W122" s="63"/>
      <c r="X122" s="64" t="s">
        <v>259</v>
      </c>
      <c r="Y122" s="65">
        <v>5907</v>
      </c>
      <c r="Z122" s="64"/>
    </row>
    <row r="123" spans="1:26" ht="15.75" thickTop="1">
      <c r="A123" s="12"/>
      <c r="B123" s="188"/>
      <c r="C123" s="188"/>
      <c r="D123" s="188"/>
      <c r="E123" s="188"/>
      <c r="F123" s="188"/>
      <c r="G123" s="188"/>
      <c r="H123" s="188"/>
      <c r="I123" s="188"/>
      <c r="J123" s="188"/>
      <c r="K123" s="188"/>
      <c r="L123" s="188"/>
      <c r="M123" s="188"/>
      <c r="N123" s="188"/>
      <c r="O123" s="188"/>
      <c r="P123" s="188"/>
      <c r="Q123" s="188"/>
      <c r="R123" s="188"/>
      <c r="S123" s="188"/>
      <c r="T123" s="188"/>
      <c r="U123" s="188"/>
      <c r="V123" s="188"/>
      <c r="W123" s="188"/>
      <c r="X123" s="188"/>
      <c r="Y123" s="188"/>
      <c r="Z123" s="188"/>
    </row>
    <row r="124" spans="1:26">
      <c r="A124" s="12"/>
      <c r="B124" s="186" t="s">
        <v>396</v>
      </c>
      <c r="C124" s="186"/>
      <c r="D124" s="186"/>
      <c r="E124" s="186"/>
      <c r="F124" s="186"/>
      <c r="G124" s="186"/>
      <c r="H124" s="186"/>
      <c r="I124" s="186"/>
      <c r="J124" s="186"/>
      <c r="K124" s="186"/>
      <c r="L124" s="186"/>
      <c r="M124" s="186"/>
      <c r="N124" s="186"/>
      <c r="O124" s="186"/>
      <c r="P124" s="186"/>
      <c r="Q124" s="186"/>
      <c r="R124" s="186"/>
      <c r="S124" s="186"/>
      <c r="T124" s="186"/>
      <c r="U124" s="186"/>
      <c r="V124" s="186"/>
      <c r="W124" s="186"/>
      <c r="X124" s="186"/>
      <c r="Y124" s="186"/>
      <c r="Z124" s="186"/>
    </row>
    <row r="125" spans="1:26">
      <c r="A125" s="12"/>
      <c r="B125" s="53"/>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row>
    <row r="126" spans="1:26">
      <c r="A126" s="12"/>
      <c r="B126" s="53"/>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row>
    <row r="127" spans="1:26">
      <c r="A127" s="12"/>
      <c r="B127" s="189">
        <v>41639</v>
      </c>
      <c r="C127" s="189"/>
      <c r="D127" s="189"/>
      <c r="E127" s="189"/>
      <c r="F127" s="189"/>
      <c r="G127" s="189"/>
      <c r="H127" s="189"/>
      <c r="I127" s="189"/>
      <c r="J127" s="189"/>
      <c r="K127" s="189"/>
      <c r="L127" s="189"/>
      <c r="M127" s="189"/>
      <c r="N127" s="189"/>
      <c r="O127" s="189"/>
      <c r="P127" s="189"/>
      <c r="Q127" s="189"/>
      <c r="R127" s="189"/>
      <c r="S127" s="189"/>
      <c r="T127" s="189"/>
      <c r="U127" s="189"/>
      <c r="V127" s="189"/>
      <c r="W127" s="189"/>
      <c r="X127" s="189"/>
      <c r="Y127" s="189"/>
      <c r="Z127" s="189"/>
    </row>
    <row r="128" spans="1:26">
      <c r="A128" s="12"/>
      <c r="B128" s="53"/>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row>
    <row r="129" spans="1:26" ht="15.75" customHeight="1" thickBot="1">
      <c r="A129" s="12"/>
      <c r="B129" s="71" t="s">
        <v>257</v>
      </c>
      <c r="C129" s="22"/>
      <c r="D129" s="54" t="s">
        <v>384</v>
      </c>
      <c r="E129" s="54"/>
      <c r="F129" s="25"/>
      <c r="G129" s="22"/>
      <c r="H129" s="54" t="s">
        <v>385</v>
      </c>
      <c r="I129" s="54"/>
      <c r="J129" s="25"/>
      <c r="K129" s="22"/>
      <c r="L129" s="54" t="s">
        <v>386</v>
      </c>
      <c r="M129" s="54"/>
      <c r="N129" s="25"/>
      <c r="O129" s="22"/>
      <c r="P129" s="54" t="s">
        <v>387</v>
      </c>
      <c r="Q129" s="54"/>
      <c r="R129" s="25"/>
      <c r="S129" s="22"/>
      <c r="T129" s="54" t="s">
        <v>388</v>
      </c>
      <c r="U129" s="54"/>
      <c r="V129" s="25"/>
      <c r="W129" s="22"/>
      <c r="X129" s="54" t="s">
        <v>389</v>
      </c>
      <c r="Y129" s="54"/>
      <c r="Z129" s="25"/>
    </row>
    <row r="130" spans="1:26">
      <c r="A130" s="12"/>
      <c r="B130" s="181" t="s">
        <v>397</v>
      </c>
      <c r="C130" s="20"/>
      <c r="D130" s="150"/>
      <c r="E130" s="151"/>
      <c r="F130" s="150"/>
      <c r="G130" s="20"/>
      <c r="H130" s="150"/>
      <c r="I130" s="151"/>
      <c r="J130" s="150"/>
      <c r="K130" s="20"/>
      <c r="L130" s="150"/>
      <c r="M130" s="151"/>
      <c r="N130" s="150"/>
      <c r="O130" s="20"/>
      <c r="P130" s="150"/>
      <c r="Q130" s="151"/>
      <c r="R130" s="150"/>
      <c r="S130" s="20"/>
      <c r="T130" s="150"/>
      <c r="U130" s="151"/>
      <c r="V130" s="150"/>
      <c r="W130" s="20"/>
      <c r="X130" s="150"/>
      <c r="Y130" s="151"/>
      <c r="Z130" s="150"/>
    </row>
    <row r="131" spans="1:26">
      <c r="A131" s="12"/>
      <c r="B131" s="55" t="s">
        <v>333</v>
      </c>
      <c r="C131" s="20"/>
      <c r="D131" s="150"/>
      <c r="E131" s="151"/>
      <c r="F131" s="150"/>
      <c r="G131" s="20"/>
      <c r="H131" s="150"/>
      <c r="I131" s="151"/>
      <c r="J131" s="150"/>
      <c r="K131" s="20"/>
      <c r="L131" s="150"/>
      <c r="M131" s="151"/>
      <c r="N131" s="150"/>
      <c r="O131" s="20"/>
      <c r="P131" s="150"/>
      <c r="Q131" s="151"/>
      <c r="R131" s="150"/>
      <c r="S131" s="20"/>
      <c r="T131" s="150"/>
      <c r="U131" s="151"/>
      <c r="V131" s="150"/>
      <c r="W131" s="20"/>
      <c r="X131" s="150"/>
      <c r="Y131" s="151"/>
      <c r="Z131" s="150"/>
    </row>
    <row r="132" spans="1:26">
      <c r="A132" s="12"/>
      <c r="B132" s="42" t="s">
        <v>334</v>
      </c>
      <c r="C132" s="33"/>
      <c r="D132" s="34" t="s">
        <v>259</v>
      </c>
      <c r="E132" s="40">
        <v>0</v>
      </c>
      <c r="F132" s="34"/>
      <c r="G132" s="33"/>
      <c r="H132" s="34" t="s">
        <v>259</v>
      </c>
      <c r="I132" s="40">
        <v>0</v>
      </c>
      <c r="J132" s="34"/>
      <c r="K132" s="33"/>
      <c r="L132" s="34" t="s">
        <v>259</v>
      </c>
      <c r="M132" s="35">
        <v>74788</v>
      </c>
      <c r="N132" s="34"/>
      <c r="O132" s="33"/>
      <c r="P132" s="34" t="s">
        <v>259</v>
      </c>
      <c r="Q132" s="35">
        <v>74788</v>
      </c>
      <c r="R132" s="34"/>
      <c r="S132" s="33"/>
      <c r="T132" s="34" t="s">
        <v>259</v>
      </c>
      <c r="U132" s="40">
        <v>0</v>
      </c>
      <c r="V132" s="34"/>
      <c r="W132" s="33"/>
      <c r="X132" s="34" t="s">
        <v>259</v>
      </c>
      <c r="Y132" s="40">
        <v>0</v>
      </c>
      <c r="Z132" s="34"/>
    </row>
    <row r="133" spans="1:26" ht="15.75" thickBot="1">
      <c r="A133" s="12"/>
      <c r="B133" s="156" t="s">
        <v>335</v>
      </c>
      <c r="C133" s="58"/>
      <c r="D133" s="59"/>
      <c r="E133" s="61">
        <v>211</v>
      </c>
      <c r="F133" s="59"/>
      <c r="G133" s="58"/>
      <c r="H133" s="59"/>
      <c r="I133" s="60">
        <v>1187</v>
      </c>
      <c r="J133" s="59"/>
      <c r="K133" s="58"/>
      <c r="L133" s="59"/>
      <c r="M133" s="60">
        <v>561041</v>
      </c>
      <c r="N133" s="59"/>
      <c r="O133" s="58"/>
      <c r="P133" s="59"/>
      <c r="Q133" s="60">
        <v>562439</v>
      </c>
      <c r="R133" s="59"/>
      <c r="S133" s="58"/>
      <c r="T133" s="59"/>
      <c r="U133" s="61">
        <v>0</v>
      </c>
      <c r="V133" s="59"/>
      <c r="W133" s="58"/>
      <c r="X133" s="59"/>
      <c r="Y133" s="60">
        <v>1260</v>
      </c>
      <c r="Z133" s="59"/>
    </row>
    <row r="134" spans="1:26" ht="15.75" thickBot="1">
      <c r="A134" s="12"/>
      <c r="B134" s="43" t="s">
        <v>336</v>
      </c>
      <c r="C134" s="44"/>
      <c r="D134" s="45"/>
      <c r="E134" s="47">
        <v>211</v>
      </c>
      <c r="F134" s="45"/>
      <c r="G134" s="44"/>
      <c r="H134" s="45"/>
      <c r="I134" s="46">
        <v>1187</v>
      </c>
      <c r="J134" s="45"/>
      <c r="K134" s="44"/>
      <c r="L134" s="45"/>
      <c r="M134" s="46">
        <v>635829</v>
      </c>
      <c r="N134" s="45"/>
      <c r="O134" s="44"/>
      <c r="P134" s="45"/>
      <c r="Q134" s="46">
        <v>637227</v>
      </c>
      <c r="R134" s="45"/>
      <c r="S134" s="44"/>
      <c r="T134" s="45"/>
      <c r="U134" s="47">
        <v>0</v>
      </c>
      <c r="V134" s="45"/>
      <c r="W134" s="44"/>
      <c r="X134" s="45"/>
      <c r="Y134" s="46">
        <v>1260</v>
      </c>
      <c r="Z134" s="45"/>
    </row>
    <row r="135" spans="1:26">
      <c r="A135" s="12"/>
      <c r="B135" s="36" t="s">
        <v>337</v>
      </c>
      <c r="C135" s="18"/>
      <c r="D135" s="37"/>
      <c r="E135" s="39"/>
      <c r="F135" s="37"/>
      <c r="G135" s="18"/>
      <c r="H135" s="37"/>
      <c r="I135" s="39"/>
      <c r="J135" s="37"/>
      <c r="K135" s="18"/>
      <c r="L135" s="37"/>
      <c r="M135" s="39"/>
      <c r="N135" s="37"/>
      <c r="O135" s="18"/>
      <c r="P135" s="37"/>
      <c r="Q135" s="39"/>
      <c r="R135" s="37"/>
      <c r="S135" s="18"/>
      <c r="T135" s="37"/>
      <c r="U135" s="39"/>
      <c r="V135" s="37"/>
      <c r="W135" s="18"/>
      <c r="X135" s="37"/>
      <c r="Y135" s="39"/>
      <c r="Z135" s="37"/>
    </row>
    <row r="136" spans="1:26">
      <c r="A136" s="12"/>
      <c r="B136" s="42" t="s">
        <v>338</v>
      </c>
      <c r="C136" s="33"/>
      <c r="D136" s="34"/>
      <c r="E136" s="40">
        <v>216</v>
      </c>
      <c r="F136" s="34"/>
      <c r="G136" s="33"/>
      <c r="H136" s="34"/>
      <c r="I136" s="35">
        <v>7657</v>
      </c>
      <c r="J136" s="34"/>
      <c r="K136" s="33"/>
      <c r="L136" s="34"/>
      <c r="M136" s="35">
        <v>38568</v>
      </c>
      <c r="N136" s="34"/>
      <c r="O136" s="33"/>
      <c r="P136" s="34"/>
      <c r="Q136" s="35">
        <v>46441</v>
      </c>
      <c r="R136" s="34"/>
      <c r="S136" s="33"/>
      <c r="T136" s="34"/>
      <c r="U136" s="40">
        <v>0</v>
      </c>
      <c r="V136" s="34"/>
      <c r="W136" s="33"/>
      <c r="X136" s="34"/>
      <c r="Y136" s="35">
        <v>9873</v>
      </c>
      <c r="Z136" s="34"/>
    </row>
    <row r="137" spans="1:26">
      <c r="A137" s="12"/>
      <c r="B137" s="41" t="s">
        <v>334</v>
      </c>
      <c r="C137" s="18"/>
      <c r="D137" s="37"/>
      <c r="E137" s="39">
        <v>180</v>
      </c>
      <c r="F137" s="37"/>
      <c r="G137" s="18"/>
      <c r="H137" s="37"/>
      <c r="I137" s="39">
        <v>0</v>
      </c>
      <c r="J137" s="37"/>
      <c r="K137" s="18"/>
      <c r="L137" s="37"/>
      <c r="M137" s="38">
        <v>52447</v>
      </c>
      <c r="N137" s="37"/>
      <c r="O137" s="18"/>
      <c r="P137" s="37"/>
      <c r="Q137" s="38">
        <v>52627</v>
      </c>
      <c r="R137" s="37"/>
      <c r="S137" s="18"/>
      <c r="T137" s="37"/>
      <c r="U137" s="39">
        <v>0</v>
      </c>
      <c r="V137" s="37"/>
      <c r="W137" s="18"/>
      <c r="X137" s="37"/>
      <c r="Y137" s="39">
        <v>46</v>
      </c>
      <c r="Z137" s="37"/>
    </row>
    <row r="138" spans="1:26" ht="15.75" thickBot="1">
      <c r="A138" s="12"/>
      <c r="B138" s="141" t="s">
        <v>339</v>
      </c>
      <c r="C138" s="44"/>
      <c r="D138" s="45"/>
      <c r="E138" s="46">
        <v>1104</v>
      </c>
      <c r="F138" s="45"/>
      <c r="G138" s="44"/>
      <c r="H138" s="45"/>
      <c r="I138" s="46">
        <v>6976</v>
      </c>
      <c r="J138" s="45"/>
      <c r="K138" s="44"/>
      <c r="L138" s="45"/>
      <c r="M138" s="46">
        <v>895240</v>
      </c>
      <c r="N138" s="45"/>
      <c r="O138" s="44"/>
      <c r="P138" s="45"/>
      <c r="Q138" s="46">
        <v>903320</v>
      </c>
      <c r="R138" s="45"/>
      <c r="S138" s="44"/>
      <c r="T138" s="45"/>
      <c r="U138" s="47">
        <v>161</v>
      </c>
      <c r="V138" s="45"/>
      <c r="W138" s="44"/>
      <c r="X138" s="45"/>
      <c r="Y138" s="46">
        <v>9522</v>
      </c>
      <c r="Z138" s="45"/>
    </row>
    <row r="139" spans="1:26" ht="15.75" thickBot="1">
      <c r="A139" s="12"/>
      <c r="B139" s="57" t="s">
        <v>340</v>
      </c>
      <c r="C139" s="58"/>
      <c r="D139" s="59"/>
      <c r="E139" s="60">
        <v>1500</v>
      </c>
      <c r="F139" s="59"/>
      <c r="G139" s="58"/>
      <c r="H139" s="59"/>
      <c r="I139" s="60">
        <v>14633</v>
      </c>
      <c r="J139" s="59"/>
      <c r="K139" s="58"/>
      <c r="L139" s="59"/>
      <c r="M139" s="60">
        <v>986255</v>
      </c>
      <c r="N139" s="59"/>
      <c r="O139" s="58"/>
      <c r="P139" s="59"/>
      <c r="Q139" s="60">
        <v>1002388</v>
      </c>
      <c r="R139" s="59"/>
      <c r="S139" s="58"/>
      <c r="T139" s="59"/>
      <c r="U139" s="61">
        <v>161</v>
      </c>
      <c r="V139" s="59"/>
      <c r="W139" s="58"/>
      <c r="X139" s="59"/>
      <c r="Y139" s="60">
        <v>19441</v>
      </c>
      <c r="Z139" s="59"/>
    </row>
    <row r="140" spans="1:26">
      <c r="A140" s="12"/>
      <c r="B140" s="32" t="s">
        <v>341</v>
      </c>
      <c r="C140" s="33"/>
      <c r="D140" s="34"/>
      <c r="E140" s="40"/>
      <c r="F140" s="34"/>
      <c r="G140" s="33"/>
      <c r="H140" s="34"/>
      <c r="I140" s="40"/>
      <c r="J140" s="34"/>
      <c r="K140" s="33"/>
      <c r="L140" s="34"/>
      <c r="M140" s="40"/>
      <c r="N140" s="34"/>
      <c r="O140" s="33"/>
      <c r="P140" s="34"/>
      <c r="Q140" s="40"/>
      <c r="R140" s="34"/>
      <c r="S140" s="33"/>
      <c r="T140" s="34"/>
      <c r="U140" s="40"/>
      <c r="V140" s="34"/>
      <c r="W140" s="33"/>
      <c r="X140" s="34"/>
      <c r="Y140" s="40"/>
      <c r="Z140" s="34"/>
    </row>
    <row r="141" spans="1:26">
      <c r="A141" s="12"/>
      <c r="B141" s="41" t="s">
        <v>342</v>
      </c>
      <c r="C141" s="18"/>
      <c r="D141" s="37"/>
      <c r="E141" s="39">
        <v>784</v>
      </c>
      <c r="F141" s="37"/>
      <c r="G141" s="18"/>
      <c r="H141" s="37"/>
      <c r="I141" s="38">
        <v>1248</v>
      </c>
      <c r="J141" s="37"/>
      <c r="K141" s="18"/>
      <c r="L141" s="37"/>
      <c r="M141" s="38">
        <v>169777</v>
      </c>
      <c r="N141" s="37"/>
      <c r="O141" s="18"/>
      <c r="P141" s="37"/>
      <c r="Q141" s="38">
        <v>171809</v>
      </c>
      <c r="R141" s="37"/>
      <c r="S141" s="18"/>
      <c r="T141" s="37"/>
      <c r="U141" s="39">
        <v>62</v>
      </c>
      <c r="V141" s="37"/>
      <c r="W141" s="18"/>
      <c r="X141" s="37"/>
      <c r="Y141" s="38">
        <v>1477</v>
      </c>
      <c r="Z141" s="37"/>
    </row>
    <row r="142" spans="1:26" ht="15.75" thickBot="1">
      <c r="A142" s="12"/>
      <c r="B142" s="141" t="s">
        <v>343</v>
      </c>
      <c r="C142" s="44"/>
      <c r="D142" s="45"/>
      <c r="E142" s="46">
        <v>2439</v>
      </c>
      <c r="F142" s="45"/>
      <c r="G142" s="44"/>
      <c r="H142" s="45"/>
      <c r="I142" s="46">
        <v>5946</v>
      </c>
      <c r="J142" s="45"/>
      <c r="K142" s="44"/>
      <c r="L142" s="45"/>
      <c r="M142" s="46">
        <v>650581</v>
      </c>
      <c r="N142" s="45"/>
      <c r="O142" s="44"/>
      <c r="P142" s="45"/>
      <c r="Q142" s="46">
        <v>658966</v>
      </c>
      <c r="R142" s="45"/>
      <c r="S142" s="44"/>
      <c r="T142" s="45"/>
      <c r="U142" s="47">
        <v>384</v>
      </c>
      <c r="V142" s="45"/>
      <c r="W142" s="44"/>
      <c r="X142" s="45"/>
      <c r="Y142" s="46">
        <v>7443</v>
      </c>
      <c r="Z142" s="45"/>
    </row>
    <row r="143" spans="1:26" ht="15.75" thickBot="1">
      <c r="A143" s="12"/>
      <c r="B143" s="57" t="s">
        <v>344</v>
      </c>
      <c r="C143" s="58"/>
      <c r="D143" s="59"/>
      <c r="E143" s="60">
        <v>3223</v>
      </c>
      <c r="F143" s="59"/>
      <c r="G143" s="58"/>
      <c r="H143" s="59"/>
      <c r="I143" s="60">
        <v>7194</v>
      </c>
      <c r="J143" s="59"/>
      <c r="K143" s="58"/>
      <c r="L143" s="59"/>
      <c r="M143" s="60">
        <v>820358</v>
      </c>
      <c r="N143" s="59"/>
      <c r="O143" s="58"/>
      <c r="P143" s="59"/>
      <c r="Q143" s="60">
        <v>830775</v>
      </c>
      <c r="R143" s="59"/>
      <c r="S143" s="58"/>
      <c r="T143" s="59"/>
      <c r="U143" s="61">
        <v>446</v>
      </c>
      <c r="V143" s="59"/>
      <c r="W143" s="58"/>
      <c r="X143" s="59"/>
      <c r="Y143" s="60">
        <v>8920</v>
      </c>
      <c r="Z143" s="59"/>
    </row>
    <row r="144" spans="1:26">
      <c r="A144" s="12"/>
      <c r="B144" s="32" t="s">
        <v>345</v>
      </c>
      <c r="C144" s="33"/>
      <c r="D144" s="34"/>
      <c r="E144" s="40"/>
      <c r="F144" s="34"/>
      <c r="G144" s="33"/>
      <c r="H144" s="34"/>
      <c r="I144" s="40"/>
      <c r="J144" s="34"/>
      <c r="K144" s="33"/>
      <c r="L144" s="34"/>
      <c r="M144" s="40"/>
      <c r="N144" s="34"/>
      <c r="O144" s="33"/>
      <c r="P144" s="34"/>
      <c r="Q144" s="40"/>
      <c r="R144" s="34"/>
      <c r="S144" s="33"/>
      <c r="T144" s="34"/>
      <c r="U144" s="40"/>
      <c r="V144" s="34"/>
      <c r="W144" s="33"/>
      <c r="X144" s="34"/>
      <c r="Y144" s="40"/>
      <c r="Z144" s="34"/>
    </row>
    <row r="145" spans="1:26">
      <c r="A145" s="12"/>
      <c r="B145" s="41" t="s">
        <v>346</v>
      </c>
      <c r="C145" s="18"/>
      <c r="D145" s="37"/>
      <c r="E145" s="39">
        <v>768</v>
      </c>
      <c r="F145" s="37"/>
      <c r="G145" s="18"/>
      <c r="H145" s="37"/>
      <c r="I145" s="39">
        <v>152</v>
      </c>
      <c r="J145" s="37"/>
      <c r="K145" s="18"/>
      <c r="L145" s="37"/>
      <c r="M145" s="38">
        <v>20282</v>
      </c>
      <c r="N145" s="37"/>
      <c r="O145" s="18"/>
      <c r="P145" s="37"/>
      <c r="Q145" s="38">
        <v>21202</v>
      </c>
      <c r="R145" s="37"/>
      <c r="S145" s="18"/>
      <c r="T145" s="37"/>
      <c r="U145" s="39">
        <v>0</v>
      </c>
      <c r="V145" s="37"/>
      <c r="W145" s="18"/>
      <c r="X145" s="37"/>
      <c r="Y145" s="39">
        <v>216</v>
      </c>
      <c r="Z145" s="37"/>
    </row>
    <row r="146" spans="1:26" ht="15.75" thickBot="1">
      <c r="A146" s="12"/>
      <c r="B146" s="141" t="s">
        <v>345</v>
      </c>
      <c r="C146" s="44"/>
      <c r="D146" s="45"/>
      <c r="E146" s="47">
        <v>60</v>
      </c>
      <c r="F146" s="45"/>
      <c r="G146" s="44"/>
      <c r="H146" s="45"/>
      <c r="I146" s="47">
        <v>0</v>
      </c>
      <c r="J146" s="45"/>
      <c r="K146" s="44"/>
      <c r="L146" s="45"/>
      <c r="M146" s="46">
        <v>32252</v>
      </c>
      <c r="N146" s="45"/>
      <c r="O146" s="44"/>
      <c r="P146" s="45"/>
      <c r="Q146" s="46">
        <v>32312</v>
      </c>
      <c r="R146" s="45"/>
      <c r="S146" s="44"/>
      <c r="T146" s="45"/>
      <c r="U146" s="47">
        <v>0</v>
      </c>
      <c r="V146" s="45"/>
      <c r="W146" s="44"/>
      <c r="X146" s="45"/>
      <c r="Y146" s="47">
        <v>38</v>
      </c>
      <c r="Z146" s="45"/>
    </row>
    <row r="147" spans="1:26" ht="15.75" thickBot="1">
      <c r="A147" s="12"/>
      <c r="B147" s="57" t="s">
        <v>347</v>
      </c>
      <c r="C147" s="58"/>
      <c r="D147" s="59"/>
      <c r="E147" s="61">
        <v>828</v>
      </c>
      <c r="F147" s="59"/>
      <c r="G147" s="58"/>
      <c r="H147" s="59"/>
      <c r="I147" s="61">
        <v>152</v>
      </c>
      <c r="J147" s="59"/>
      <c r="K147" s="58"/>
      <c r="L147" s="59"/>
      <c r="M147" s="60">
        <v>52534</v>
      </c>
      <c r="N147" s="59"/>
      <c r="O147" s="58"/>
      <c r="P147" s="59"/>
      <c r="Q147" s="60">
        <v>53514</v>
      </c>
      <c r="R147" s="59"/>
      <c r="S147" s="58"/>
      <c r="T147" s="59"/>
      <c r="U147" s="61">
        <v>0</v>
      </c>
      <c r="V147" s="59"/>
      <c r="W147" s="58"/>
      <c r="X147" s="59"/>
      <c r="Y147" s="61">
        <v>254</v>
      </c>
      <c r="Z147" s="59"/>
    </row>
    <row r="148" spans="1:26" ht="15.75" thickBot="1">
      <c r="A148" s="12"/>
      <c r="B148" s="43" t="s">
        <v>348</v>
      </c>
      <c r="C148" s="44"/>
      <c r="D148" s="45"/>
      <c r="E148" s="47">
        <v>0</v>
      </c>
      <c r="F148" s="45"/>
      <c r="G148" s="44"/>
      <c r="H148" s="45"/>
      <c r="I148" s="47">
        <v>0</v>
      </c>
      <c r="J148" s="45"/>
      <c r="K148" s="44"/>
      <c r="L148" s="45"/>
      <c r="M148" s="46">
        <v>5563</v>
      </c>
      <c r="N148" s="45"/>
      <c r="O148" s="44"/>
      <c r="P148" s="45"/>
      <c r="Q148" s="46">
        <v>5563</v>
      </c>
      <c r="R148" s="45"/>
      <c r="S148" s="44"/>
      <c r="T148" s="45"/>
      <c r="U148" s="47">
        <v>0</v>
      </c>
      <c r="V148" s="45"/>
      <c r="W148" s="44"/>
      <c r="X148" s="45"/>
      <c r="Y148" s="47">
        <v>0</v>
      </c>
      <c r="Z148" s="45"/>
    </row>
    <row r="149" spans="1:26" ht="15.75" thickBot="1">
      <c r="A149" s="12"/>
      <c r="B149" s="57" t="s">
        <v>350</v>
      </c>
      <c r="C149" s="58"/>
      <c r="D149" s="59"/>
      <c r="E149" s="60">
        <v>5762</v>
      </c>
      <c r="F149" s="59"/>
      <c r="G149" s="58"/>
      <c r="H149" s="59"/>
      <c r="I149" s="60">
        <v>23166</v>
      </c>
      <c r="J149" s="59"/>
      <c r="K149" s="58"/>
      <c r="L149" s="59"/>
      <c r="M149" s="60">
        <v>2500539</v>
      </c>
      <c r="N149" s="59"/>
      <c r="O149" s="58"/>
      <c r="P149" s="59"/>
      <c r="Q149" s="60">
        <v>2529467</v>
      </c>
      <c r="R149" s="59"/>
      <c r="S149" s="58"/>
      <c r="T149" s="59"/>
      <c r="U149" s="61">
        <v>607</v>
      </c>
      <c r="V149" s="59"/>
      <c r="W149" s="58"/>
      <c r="X149" s="59"/>
      <c r="Y149" s="60">
        <v>29875</v>
      </c>
      <c r="Z149" s="37"/>
    </row>
    <row r="150" spans="1:26" ht="27" thickBot="1">
      <c r="A150" s="12"/>
      <c r="B150" s="43" t="s">
        <v>351</v>
      </c>
      <c r="C150" s="44"/>
      <c r="D150" s="45"/>
      <c r="E150" s="47">
        <v>0</v>
      </c>
      <c r="F150" s="45"/>
      <c r="G150" s="44"/>
      <c r="H150" s="45"/>
      <c r="I150" s="47">
        <v>0</v>
      </c>
      <c r="J150" s="45"/>
      <c r="K150" s="44"/>
      <c r="L150" s="45"/>
      <c r="M150" s="47">
        <v>0</v>
      </c>
      <c r="N150" s="45"/>
      <c r="O150" s="44"/>
      <c r="P150" s="45"/>
      <c r="Q150" s="47" t="s">
        <v>353</v>
      </c>
      <c r="R150" s="45" t="s">
        <v>310</v>
      </c>
      <c r="S150" s="44"/>
      <c r="T150" s="45"/>
      <c r="U150" s="47">
        <v>0</v>
      </c>
      <c r="V150" s="45"/>
      <c r="W150" s="44"/>
      <c r="X150" s="45"/>
      <c r="Y150" s="47">
        <v>0</v>
      </c>
      <c r="Z150" s="45"/>
    </row>
    <row r="151" spans="1:26" ht="39.75" thickBot="1">
      <c r="A151" s="12"/>
      <c r="B151" s="48" t="s">
        <v>393</v>
      </c>
      <c r="C151" s="49"/>
      <c r="D151" s="50" t="s">
        <v>259</v>
      </c>
      <c r="E151" s="51">
        <v>5762</v>
      </c>
      <c r="F151" s="50"/>
      <c r="G151" s="49"/>
      <c r="H151" s="50" t="s">
        <v>259</v>
      </c>
      <c r="I151" s="51">
        <v>23166</v>
      </c>
      <c r="J151" s="50"/>
      <c r="K151" s="49"/>
      <c r="L151" s="50" t="s">
        <v>259</v>
      </c>
      <c r="M151" s="51">
        <v>2500539</v>
      </c>
      <c r="N151" s="50"/>
      <c r="O151" s="49"/>
      <c r="P151" s="50" t="s">
        <v>259</v>
      </c>
      <c r="Q151" s="51">
        <v>2527244</v>
      </c>
      <c r="R151" s="50"/>
      <c r="S151" s="49"/>
      <c r="T151" s="50" t="s">
        <v>259</v>
      </c>
      <c r="U151" s="69">
        <v>607</v>
      </c>
      <c r="V151" s="50"/>
      <c r="W151" s="49"/>
      <c r="X151" s="50" t="s">
        <v>259</v>
      </c>
      <c r="Y151" s="51">
        <v>29875</v>
      </c>
      <c r="Z151" s="50"/>
    </row>
    <row r="152" spans="1:26" ht="15.75" thickTop="1">
      <c r="A152" s="12"/>
      <c r="B152" s="185" t="s">
        <v>398</v>
      </c>
      <c r="C152" s="33"/>
      <c r="D152" s="34"/>
      <c r="E152" s="40"/>
      <c r="F152" s="34"/>
      <c r="G152" s="33"/>
      <c r="H152" s="34"/>
      <c r="I152" s="40"/>
      <c r="J152" s="34"/>
      <c r="K152" s="33"/>
      <c r="L152" s="34"/>
      <c r="M152" s="40"/>
      <c r="N152" s="34"/>
      <c r="O152" s="33"/>
      <c r="P152" s="34"/>
      <c r="Q152" s="40"/>
      <c r="R152" s="34"/>
      <c r="S152" s="33"/>
      <c r="T152" s="34"/>
      <c r="U152" s="40"/>
      <c r="V152" s="34"/>
      <c r="W152" s="33"/>
      <c r="X152" s="34"/>
      <c r="Y152" s="40"/>
      <c r="Z152" s="34"/>
    </row>
    <row r="153" spans="1:26">
      <c r="A153" s="12"/>
      <c r="B153" s="36" t="s">
        <v>333</v>
      </c>
      <c r="C153" s="18"/>
      <c r="D153" s="37"/>
      <c r="E153" s="39"/>
      <c r="F153" s="37"/>
      <c r="G153" s="18"/>
      <c r="H153" s="37"/>
      <c r="I153" s="39"/>
      <c r="J153" s="37"/>
      <c r="K153" s="18"/>
      <c r="L153" s="37"/>
      <c r="M153" s="39"/>
      <c r="N153" s="37"/>
      <c r="O153" s="18"/>
      <c r="P153" s="37"/>
      <c r="Q153" s="39"/>
      <c r="R153" s="37"/>
      <c r="S153" s="18"/>
      <c r="T153" s="37"/>
      <c r="U153" s="39"/>
      <c r="V153" s="37"/>
      <c r="W153" s="18"/>
      <c r="X153" s="37"/>
      <c r="Y153" s="39"/>
      <c r="Z153" s="37"/>
    </row>
    <row r="154" spans="1:26" ht="15.75" thickBot="1">
      <c r="A154" s="12"/>
      <c r="B154" s="141" t="s">
        <v>335</v>
      </c>
      <c r="C154" s="44"/>
      <c r="D154" s="45"/>
      <c r="E154" s="47">
        <v>554</v>
      </c>
      <c r="F154" s="45"/>
      <c r="G154" s="44"/>
      <c r="H154" s="45"/>
      <c r="I154" s="46">
        <v>1651</v>
      </c>
      <c r="J154" s="45"/>
      <c r="K154" s="44"/>
      <c r="L154" s="45"/>
      <c r="M154" s="46">
        <v>126298</v>
      </c>
      <c r="N154" s="45"/>
      <c r="O154" s="44"/>
      <c r="P154" s="45"/>
      <c r="Q154" s="46">
        <v>128503</v>
      </c>
      <c r="R154" s="45"/>
      <c r="S154" s="44"/>
      <c r="T154" s="45"/>
      <c r="U154" s="46">
        <v>1231</v>
      </c>
      <c r="V154" s="45"/>
      <c r="W154" s="44"/>
      <c r="X154" s="45"/>
      <c r="Y154" s="47">
        <v>419</v>
      </c>
      <c r="Z154" s="45"/>
    </row>
    <row r="155" spans="1:26" ht="15.75" thickBot="1">
      <c r="A155" s="12"/>
      <c r="B155" s="57" t="s">
        <v>336</v>
      </c>
      <c r="C155" s="58"/>
      <c r="D155" s="59"/>
      <c r="E155" s="61">
        <v>554</v>
      </c>
      <c r="F155" s="59"/>
      <c r="G155" s="58"/>
      <c r="H155" s="59"/>
      <c r="I155" s="60">
        <v>1651</v>
      </c>
      <c r="J155" s="59"/>
      <c r="K155" s="58"/>
      <c r="L155" s="59"/>
      <c r="M155" s="60">
        <v>126298</v>
      </c>
      <c r="N155" s="59"/>
      <c r="O155" s="58"/>
      <c r="P155" s="59"/>
      <c r="Q155" s="60">
        <v>128503</v>
      </c>
      <c r="R155" s="59"/>
      <c r="S155" s="58"/>
      <c r="T155" s="59"/>
      <c r="U155" s="60">
        <v>1231</v>
      </c>
      <c r="V155" s="59"/>
      <c r="W155" s="58"/>
      <c r="X155" s="59"/>
      <c r="Y155" s="61">
        <v>419</v>
      </c>
      <c r="Z155" s="37"/>
    </row>
    <row r="156" spans="1:26">
      <c r="A156" s="12"/>
      <c r="B156" s="32" t="s">
        <v>337</v>
      </c>
      <c r="C156" s="33"/>
      <c r="D156" s="34"/>
      <c r="E156" s="40"/>
      <c r="F156" s="34"/>
      <c r="G156" s="33"/>
      <c r="H156" s="34"/>
      <c r="I156" s="40"/>
      <c r="J156" s="34"/>
      <c r="K156" s="33"/>
      <c r="L156" s="34"/>
      <c r="M156" s="40"/>
      <c r="N156" s="34"/>
      <c r="O156" s="33"/>
      <c r="P156" s="34"/>
      <c r="Q156" s="40"/>
      <c r="R156" s="34"/>
      <c r="S156" s="33"/>
      <c r="T156" s="34"/>
      <c r="U156" s="40"/>
      <c r="V156" s="34"/>
      <c r="W156" s="33"/>
      <c r="X156" s="34"/>
      <c r="Y156" s="40"/>
      <c r="Z156" s="34"/>
    </row>
    <row r="157" spans="1:26">
      <c r="A157" s="12"/>
      <c r="B157" s="41" t="s">
        <v>338</v>
      </c>
      <c r="C157" s="18"/>
      <c r="D157" s="37"/>
      <c r="E157" s="39">
        <v>0</v>
      </c>
      <c r="F157" s="37"/>
      <c r="G157" s="18"/>
      <c r="H157" s="37"/>
      <c r="I157" s="38">
        <v>2148</v>
      </c>
      <c r="J157" s="37"/>
      <c r="K157" s="18"/>
      <c r="L157" s="37"/>
      <c r="M157" s="38">
        <v>37205</v>
      </c>
      <c r="N157" s="37"/>
      <c r="O157" s="18"/>
      <c r="P157" s="37"/>
      <c r="Q157" s="38">
        <v>39353</v>
      </c>
      <c r="R157" s="37"/>
      <c r="S157" s="18"/>
      <c r="T157" s="37"/>
      <c r="U157" s="38">
        <v>1676</v>
      </c>
      <c r="V157" s="37"/>
      <c r="W157" s="18"/>
      <c r="X157" s="37"/>
      <c r="Y157" s="39">
        <v>473</v>
      </c>
      <c r="Z157" s="37"/>
    </row>
    <row r="158" spans="1:26">
      <c r="A158" s="12"/>
      <c r="B158" s="42" t="s">
        <v>334</v>
      </c>
      <c r="C158" s="33"/>
      <c r="D158" s="34"/>
      <c r="E158" s="40">
        <v>0</v>
      </c>
      <c r="F158" s="34"/>
      <c r="G158" s="33"/>
      <c r="H158" s="34"/>
      <c r="I158" s="40">
        <v>0</v>
      </c>
      <c r="J158" s="34"/>
      <c r="K158" s="33"/>
      <c r="L158" s="34"/>
      <c r="M158" s="35">
        <v>3135</v>
      </c>
      <c r="N158" s="34"/>
      <c r="O158" s="33"/>
      <c r="P158" s="34"/>
      <c r="Q158" s="35">
        <v>3135</v>
      </c>
      <c r="R158" s="34"/>
      <c r="S158" s="33"/>
      <c r="T158" s="34"/>
      <c r="U158" s="40">
        <v>0</v>
      </c>
      <c r="V158" s="34"/>
      <c r="W158" s="33"/>
      <c r="X158" s="34"/>
      <c r="Y158" s="40">
        <v>0</v>
      </c>
      <c r="Z158" s="34"/>
    </row>
    <row r="159" spans="1:26" ht="15.75" thickBot="1">
      <c r="A159" s="12"/>
      <c r="B159" s="156" t="s">
        <v>339</v>
      </c>
      <c r="C159" s="58"/>
      <c r="D159" s="59"/>
      <c r="E159" s="61">
        <v>403</v>
      </c>
      <c r="F159" s="59"/>
      <c r="G159" s="58"/>
      <c r="H159" s="59"/>
      <c r="I159" s="60">
        <v>3585</v>
      </c>
      <c r="J159" s="59"/>
      <c r="K159" s="58"/>
      <c r="L159" s="59"/>
      <c r="M159" s="60">
        <v>362450</v>
      </c>
      <c r="N159" s="59"/>
      <c r="O159" s="58"/>
      <c r="P159" s="59"/>
      <c r="Q159" s="60">
        <v>366438</v>
      </c>
      <c r="R159" s="59"/>
      <c r="S159" s="58"/>
      <c r="T159" s="59"/>
      <c r="U159" s="61">
        <v>709</v>
      </c>
      <c r="V159" s="59"/>
      <c r="W159" s="58"/>
      <c r="X159" s="59"/>
      <c r="Y159" s="60">
        <v>3450</v>
      </c>
      <c r="Z159" s="59"/>
    </row>
    <row r="160" spans="1:26" ht="15.75" thickBot="1">
      <c r="A160" s="12"/>
      <c r="B160" s="43" t="s">
        <v>340</v>
      </c>
      <c r="C160" s="44"/>
      <c r="D160" s="45"/>
      <c r="E160" s="47">
        <v>403</v>
      </c>
      <c r="F160" s="45"/>
      <c r="G160" s="44"/>
      <c r="H160" s="45"/>
      <c r="I160" s="46">
        <v>5733</v>
      </c>
      <c r="J160" s="45"/>
      <c r="K160" s="44"/>
      <c r="L160" s="45"/>
      <c r="M160" s="46">
        <v>402790</v>
      </c>
      <c r="N160" s="45"/>
      <c r="O160" s="44"/>
      <c r="P160" s="45"/>
      <c r="Q160" s="46">
        <v>408926</v>
      </c>
      <c r="R160" s="45"/>
      <c r="S160" s="44"/>
      <c r="T160" s="45"/>
      <c r="U160" s="46">
        <v>2385</v>
      </c>
      <c r="V160" s="45"/>
      <c r="W160" s="44"/>
      <c r="X160" s="45"/>
      <c r="Y160" s="46">
        <v>3923</v>
      </c>
      <c r="Z160" s="45"/>
    </row>
    <row r="161" spans="1:26">
      <c r="A161" s="12"/>
      <c r="B161" s="36" t="s">
        <v>341</v>
      </c>
      <c r="C161" s="18"/>
      <c r="D161" s="37"/>
      <c r="E161" s="39"/>
      <c r="F161" s="37"/>
      <c r="G161" s="18"/>
      <c r="H161" s="37"/>
      <c r="I161" s="39"/>
      <c r="J161" s="37"/>
      <c r="K161" s="18"/>
      <c r="L161" s="37"/>
      <c r="M161" s="39"/>
      <c r="N161" s="37"/>
      <c r="O161" s="18"/>
      <c r="P161" s="37"/>
      <c r="Q161" s="39"/>
      <c r="R161" s="37"/>
      <c r="S161" s="18"/>
      <c r="T161" s="37"/>
      <c r="U161" s="39"/>
      <c r="V161" s="37"/>
      <c r="W161" s="18"/>
      <c r="X161" s="37"/>
      <c r="Y161" s="39"/>
      <c r="Z161" s="37"/>
    </row>
    <row r="162" spans="1:26">
      <c r="A162" s="12"/>
      <c r="B162" s="42" t="s">
        <v>342</v>
      </c>
      <c r="C162" s="33"/>
      <c r="D162" s="34"/>
      <c r="E162" s="40">
        <v>213</v>
      </c>
      <c r="F162" s="34"/>
      <c r="G162" s="33"/>
      <c r="H162" s="34"/>
      <c r="I162" s="40">
        <v>934</v>
      </c>
      <c r="J162" s="34"/>
      <c r="K162" s="33"/>
      <c r="L162" s="34"/>
      <c r="M162" s="35">
        <v>66036</v>
      </c>
      <c r="N162" s="34"/>
      <c r="O162" s="33"/>
      <c r="P162" s="34"/>
      <c r="Q162" s="35">
        <v>67183</v>
      </c>
      <c r="R162" s="34"/>
      <c r="S162" s="33"/>
      <c r="T162" s="34"/>
      <c r="U162" s="40">
        <v>347</v>
      </c>
      <c r="V162" s="34"/>
      <c r="W162" s="33"/>
      <c r="X162" s="34"/>
      <c r="Y162" s="35">
        <v>1844</v>
      </c>
      <c r="Z162" s="34"/>
    </row>
    <row r="163" spans="1:26" ht="15.75" thickBot="1">
      <c r="A163" s="12"/>
      <c r="B163" s="156" t="s">
        <v>343</v>
      </c>
      <c r="C163" s="58"/>
      <c r="D163" s="59"/>
      <c r="E163" s="61">
        <v>345</v>
      </c>
      <c r="F163" s="59"/>
      <c r="G163" s="58"/>
      <c r="H163" s="59"/>
      <c r="I163" s="60">
        <v>1264</v>
      </c>
      <c r="J163" s="59"/>
      <c r="K163" s="58"/>
      <c r="L163" s="59"/>
      <c r="M163" s="60">
        <v>33727</v>
      </c>
      <c r="N163" s="59"/>
      <c r="O163" s="58"/>
      <c r="P163" s="59"/>
      <c r="Q163" s="60">
        <v>35336</v>
      </c>
      <c r="R163" s="59"/>
      <c r="S163" s="58"/>
      <c r="T163" s="59"/>
      <c r="U163" s="61">
        <v>594</v>
      </c>
      <c r="V163" s="59"/>
      <c r="W163" s="58"/>
      <c r="X163" s="59"/>
      <c r="Y163" s="60">
        <v>2322</v>
      </c>
      <c r="Z163" s="59"/>
    </row>
    <row r="164" spans="1:26" ht="15.75" thickBot="1">
      <c r="A164" s="12"/>
      <c r="B164" s="43" t="s">
        <v>344</v>
      </c>
      <c r="C164" s="44"/>
      <c r="D164" s="45"/>
      <c r="E164" s="47">
        <v>558</v>
      </c>
      <c r="F164" s="45"/>
      <c r="G164" s="44"/>
      <c r="H164" s="45"/>
      <c r="I164" s="46">
        <v>2198</v>
      </c>
      <c r="J164" s="45"/>
      <c r="K164" s="44"/>
      <c r="L164" s="45"/>
      <c r="M164" s="46">
        <v>99763</v>
      </c>
      <c r="N164" s="45"/>
      <c r="O164" s="44"/>
      <c r="P164" s="45"/>
      <c r="Q164" s="46">
        <v>102519</v>
      </c>
      <c r="R164" s="45"/>
      <c r="S164" s="44"/>
      <c r="T164" s="45"/>
      <c r="U164" s="47">
        <v>941</v>
      </c>
      <c r="V164" s="45"/>
      <c r="W164" s="44"/>
      <c r="X164" s="45"/>
      <c r="Y164" s="46">
        <v>4166</v>
      </c>
      <c r="Z164" s="45"/>
    </row>
    <row r="165" spans="1:26">
      <c r="A165" s="12"/>
      <c r="B165" s="36" t="s">
        <v>345</v>
      </c>
      <c r="C165" s="18"/>
      <c r="D165" s="37"/>
      <c r="E165" s="39"/>
      <c r="F165" s="37"/>
      <c r="G165" s="18"/>
      <c r="H165" s="37"/>
      <c r="I165" s="39"/>
      <c r="J165" s="37"/>
      <c r="K165" s="18"/>
      <c r="L165" s="37"/>
      <c r="M165" s="39"/>
      <c r="N165" s="37"/>
      <c r="O165" s="18"/>
      <c r="P165" s="37"/>
      <c r="Q165" s="39"/>
      <c r="R165" s="37"/>
      <c r="S165" s="18"/>
      <c r="T165" s="37"/>
      <c r="U165" s="39"/>
      <c r="V165" s="37"/>
      <c r="W165" s="18"/>
      <c r="X165" s="37"/>
      <c r="Y165" s="39"/>
      <c r="Z165" s="37"/>
    </row>
    <row r="166" spans="1:26">
      <c r="A166" s="12"/>
      <c r="B166" s="42" t="s">
        <v>346</v>
      </c>
      <c r="C166" s="33"/>
      <c r="D166" s="34"/>
      <c r="E166" s="40">
        <v>0</v>
      </c>
      <c r="F166" s="34"/>
      <c r="G166" s="33"/>
      <c r="H166" s="34"/>
      <c r="I166" s="40">
        <v>0</v>
      </c>
      <c r="J166" s="34"/>
      <c r="K166" s="33"/>
      <c r="L166" s="34"/>
      <c r="M166" s="40">
        <v>5</v>
      </c>
      <c r="N166" s="34"/>
      <c r="O166" s="33"/>
      <c r="P166" s="34"/>
      <c r="Q166" s="40">
        <v>5</v>
      </c>
      <c r="R166" s="34"/>
      <c r="S166" s="33"/>
      <c r="T166" s="34"/>
      <c r="U166" s="40">
        <v>0</v>
      </c>
      <c r="V166" s="34"/>
      <c r="W166" s="33"/>
      <c r="X166" s="34"/>
      <c r="Y166" s="40">
        <v>0</v>
      </c>
      <c r="Z166" s="34"/>
    </row>
    <row r="167" spans="1:26" ht="15.75" thickBot="1">
      <c r="A167" s="12"/>
      <c r="B167" s="156" t="s">
        <v>345</v>
      </c>
      <c r="C167" s="58"/>
      <c r="D167" s="59"/>
      <c r="E167" s="61">
        <v>17</v>
      </c>
      <c r="F167" s="59"/>
      <c r="G167" s="58"/>
      <c r="H167" s="59"/>
      <c r="I167" s="61">
        <v>0</v>
      </c>
      <c r="J167" s="59"/>
      <c r="K167" s="58"/>
      <c r="L167" s="59"/>
      <c r="M167" s="60">
        <v>1202</v>
      </c>
      <c r="N167" s="59"/>
      <c r="O167" s="58"/>
      <c r="P167" s="59"/>
      <c r="Q167" s="60">
        <v>1219</v>
      </c>
      <c r="R167" s="59"/>
      <c r="S167" s="58"/>
      <c r="T167" s="59"/>
      <c r="U167" s="61">
        <v>0</v>
      </c>
      <c r="V167" s="59"/>
      <c r="W167" s="58"/>
      <c r="X167" s="59"/>
      <c r="Y167" s="61">
        <v>0</v>
      </c>
      <c r="Z167" s="59"/>
    </row>
    <row r="168" spans="1:26" ht="15.75" thickBot="1">
      <c r="A168" s="12"/>
      <c r="B168" s="43" t="s">
        <v>347</v>
      </c>
      <c r="C168" s="44"/>
      <c r="D168" s="45"/>
      <c r="E168" s="47">
        <v>17</v>
      </c>
      <c r="F168" s="45"/>
      <c r="G168" s="44"/>
      <c r="H168" s="45"/>
      <c r="I168" s="47">
        <v>0</v>
      </c>
      <c r="J168" s="45"/>
      <c r="K168" s="44"/>
      <c r="L168" s="45"/>
      <c r="M168" s="46">
        <v>1207</v>
      </c>
      <c r="N168" s="45"/>
      <c r="O168" s="44"/>
      <c r="P168" s="45"/>
      <c r="Q168" s="46">
        <v>1224</v>
      </c>
      <c r="R168" s="45"/>
      <c r="S168" s="44"/>
      <c r="T168" s="45"/>
      <c r="U168" s="47">
        <v>0</v>
      </c>
      <c r="V168" s="45"/>
      <c r="W168" s="44"/>
      <c r="X168" s="45"/>
      <c r="Y168" s="47">
        <v>0</v>
      </c>
      <c r="Z168" s="45"/>
    </row>
    <row r="169" spans="1:26" ht="15.75" thickBot="1">
      <c r="A169" s="12"/>
      <c r="B169" s="57" t="s">
        <v>349</v>
      </c>
      <c r="C169" s="58"/>
      <c r="D169" s="59"/>
      <c r="E169" s="61">
        <v>0</v>
      </c>
      <c r="F169" s="59"/>
      <c r="G169" s="58"/>
      <c r="H169" s="59"/>
      <c r="I169" s="60">
        <v>2416</v>
      </c>
      <c r="J169" s="59"/>
      <c r="K169" s="58"/>
      <c r="L169" s="59"/>
      <c r="M169" s="60">
        <v>23452</v>
      </c>
      <c r="N169" s="59"/>
      <c r="O169" s="58"/>
      <c r="P169" s="59"/>
      <c r="Q169" s="60">
        <v>25868</v>
      </c>
      <c r="R169" s="59"/>
      <c r="S169" s="58"/>
      <c r="T169" s="59"/>
      <c r="U169" s="60">
        <v>2416</v>
      </c>
      <c r="V169" s="59"/>
      <c r="W169" s="58"/>
      <c r="X169" s="59"/>
      <c r="Y169" s="61">
        <v>0</v>
      </c>
      <c r="Z169" s="59"/>
    </row>
    <row r="170" spans="1:26" ht="39.75" thickBot="1">
      <c r="A170" s="12"/>
      <c r="B170" s="62" t="s">
        <v>395</v>
      </c>
      <c r="C170" s="63"/>
      <c r="D170" s="64" t="s">
        <v>259</v>
      </c>
      <c r="E170" s="65">
        <v>1532</v>
      </c>
      <c r="F170" s="64"/>
      <c r="G170" s="63"/>
      <c r="H170" s="64" t="s">
        <v>259</v>
      </c>
      <c r="I170" s="65">
        <v>11998</v>
      </c>
      <c r="J170" s="64"/>
      <c r="K170" s="63"/>
      <c r="L170" s="64" t="s">
        <v>259</v>
      </c>
      <c r="M170" s="65">
        <v>653510</v>
      </c>
      <c r="N170" s="64"/>
      <c r="O170" s="63"/>
      <c r="P170" s="64" t="s">
        <v>259</v>
      </c>
      <c r="Q170" s="65">
        <v>667040</v>
      </c>
      <c r="R170" s="64"/>
      <c r="S170" s="63"/>
      <c r="T170" s="64" t="s">
        <v>259</v>
      </c>
      <c r="U170" s="65">
        <v>6973</v>
      </c>
      <c r="V170" s="64"/>
      <c r="W170" s="63"/>
      <c r="X170" s="64" t="s">
        <v>259</v>
      </c>
      <c r="Y170" s="65">
        <v>8508</v>
      </c>
      <c r="Z170" s="64"/>
    </row>
    <row r="171" spans="1:26" ht="15.75" thickTop="1">
      <c r="A171" s="12"/>
      <c r="B171" s="188"/>
      <c r="C171" s="188"/>
      <c r="D171" s="188"/>
      <c r="E171" s="188"/>
      <c r="F171" s="188"/>
      <c r="G171" s="188"/>
      <c r="H171" s="188"/>
      <c r="I171" s="188"/>
      <c r="J171" s="188"/>
      <c r="K171" s="188"/>
      <c r="L171" s="188"/>
      <c r="M171" s="188"/>
      <c r="N171" s="188"/>
      <c r="O171" s="188"/>
      <c r="P171" s="188"/>
      <c r="Q171" s="188"/>
      <c r="R171" s="188"/>
      <c r="S171" s="188"/>
      <c r="T171" s="188"/>
      <c r="U171" s="188"/>
      <c r="V171" s="188"/>
      <c r="W171" s="188"/>
      <c r="X171" s="188"/>
      <c r="Y171" s="188"/>
      <c r="Z171" s="188"/>
    </row>
    <row r="172" spans="1:26">
      <c r="A172" s="12"/>
      <c r="B172" s="186" t="s">
        <v>396</v>
      </c>
      <c r="C172" s="186"/>
      <c r="D172" s="186"/>
      <c r="E172" s="186"/>
      <c r="F172" s="186"/>
      <c r="G172" s="186"/>
      <c r="H172" s="186"/>
      <c r="I172" s="186"/>
      <c r="J172" s="186"/>
      <c r="K172" s="186"/>
      <c r="L172" s="186"/>
      <c r="M172" s="186"/>
      <c r="N172" s="186"/>
      <c r="O172" s="186"/>
      <c r="P172" s="186"/>
      <c r="Q172" s="186"/>
      <c r="R172" s="186"/>
      <c r="S172" s="186"/>
      <c r="T172" s="186"/>
      <c r="U172" s="186"/>
      <c r="V172" s="186"/>
      <c r="W172" s="186"/>
      <c r="X172" s="186"/>
      <c r="Y172" s="186"/>
      <c r="Z172" s="186"/>
    </row>
  </sheetData>
  <mergeCells count="62">
    <mergeCell ref="B127:Z127"/>
    <mergeCell ref="B128:Z128"/>
    <mergeCell ref="B171:Z171"/>
    <mergeCell ref="B172:Z172"/>
    <mergeCell ref="B75:Z75"/>
    <mergeCell ref="B76:Z76"/>
    <mergeCell ref="B77:Z77"/>
    <mergeCell ref="B78:Z78"/>
    <mergeCell ref="B79:Z79"/>
    <mergeCell ref="B123:Z123"/>
    <mergeCell ref="B69:Z69"/>
    <mergeCell ref="B70:Z70"/>
    <mergeCell ref="B71:Z71"/>
    <mergeCell ref="B72:Z72"/>
    <mergeCell ref="B73:Z73"/>
    <mergeCell ref="B74:Z74"/>
    <mergeCell ref="B49:Z49"/>
    <mergeCell ref="B57:Z57"/>
    <mergeCell ref="B65:Z65"/>
    <mergeCell ref="B66:Z66"/>
    <mergeCell ref="B67:Z67"/>
    <mergeCell ref="B68:Z68"/>
    <mergeCell ref="A1:A2"/>
    <mergeCell ref="B1:Z1"/>
    <mergeCell ref="B2:Z2"/>
    <mergeCell ref="B3:Z3"/>
    <mergeCell ref="A4:A172"/>
    <mergeCell ref="B4:Z4"/>
    <mergeCell ref="B31:Z31"/>
    <mergeCell ref="B46:Z46"/>
    <mergeCell ref="B47:Z47"/>
    <mergeCell ref="B48:Z48"/>
    <mergeCell ref="X81:Y81"/>
    <mergeCell ref="D129:E129"/>
    <mergeCell ref="H129:I129"/>
    <mergeCell ref="L129:M129"/>
    <mergeCell ref="P129:Q129"/>
    <mergeCell ref="T129:U129"/>
    <mergeCell ref="X129:Y129"/>
    <mergeCell ref="B124:Z124"/>
    <mergeCell ref="B125:Z125"/>
    <mergeCell ref="B126:Z126"/>
    <mergeCell ref="B32:J32"/>
    <mergeCell ref="D33:E33"/>
    <mergeCell ref="H33:I33"/>
    <mergeCell ref="D50:E50"/>
    <mergeCell ref="B80:Y80"/>
    <mergeCell ref="D81:E81"/>
    <mergeCell ref="H81:I81"/>
    <mergeCell ref="L81:M81"/>
    <mergeCell ref="P81:Q81"/>
    <mergeCell ref="T81:U81"/>
    <mergeCell ref="B5:Z5"/>
    <mergeCell ref="B6:Z6"/>
    <mergeCell ref="D7:M7"/>
    <mergeCell ref="P7:Y7"/>
    <mergeCell ref="D8:E8"/>
    <mergeCell ref="H8:I8"/>
    <mergeCell ref="L8:M8"/>
    <mergeCell ref="P8:Q8"/>
    <mergeCell ref="T8:U8"/>
    <mergeCell ref="X8:Y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0"/>
  <sheetViews>
    <sheetView showGridLines="0" workbookViewId="0"/>
  </sheetViews>
  <sheetFormatPr defaultRowHeight="15"/>
  <cols>
    <col min="1" max="2" width="36.5703125" bestFit="1" customWidth="1"/>
    <col min="3" max="3" width="25.7109375" customWidth="1"/>
    <col min="4" max="4" width="5.42578125" customWidth="1"/>
    <col min="5" max="5" width="36.5703125" customWidth="1"/>
    <col min="6" max="6" width="4.140625" customWidth="1"/>
    <col min="7" max="7" width="25.7109375" customWidth="1"/>
    <col min="8" max="8" width="5.42578125" customWidth="1"/>
    <col min="9" max="9" width="36.5703125" bestFit="1" customWidth="1"/>
    <col min="10" max="10" width="4.140625" customWidth="1"/>
    <col min="11" max="11" width="25.7109375" customWidth="1"/>
    <col min="12" max="12" width="5.42578125" customWidth="1"/>
    <col min="13" max="13" width="36.5703125" bestFit="1" customWidth="1"/>
    <col min="14" max="14" width="4.140625" customWidth="1"/>
    <col min="15" max="15" width="25.7109375" customWidth="1"/>
    <col min="16" max="16" width="5.42578125" customWidth="1"/>
    <col min="17" max="17" width="36.5703125" customWidth="1"/>
    <col min="18" max="18" width="4.140625" customWidth="1"/>
    <col min="19" max="19" width="25.7109375" customWidth="1"/>
    <col min="20" max="20" width="5.42578125" customWidth="1"/>
    <col min="21" max="21" width="36.5703125" bestFit="1" customWidth="1"/>
    <col min="22" max="22" width="4.140625" customWidth="1"/>
    <col min="23" max="23" width="25.7109375" customWidth="1"/>
    <col min="24" max="24" width="5.42578125" customWidth="1"/>
    <col min="25" max="25" width="24.85546875" customWidth="1"/>
    <col min="26" max="26" width="4.140625" customWidth="1"/>
  </cols>
  <sheetData>
    <row r="1" spans="1:26" ht="15" customHeight="1">
      <c r="A1" s="7" t="s">
        <v>39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2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9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46" t="s">
        <v>400</v>
      </c>
      <c r="C5" s="146"/>
      <c r="D5" s="146"/>
      <c r="E5" s="146"/>
      <c r="F5" s="146"/>
      <c r="G5" s="146"/>
      <c r="H5" s="146"/>
      <c r="I5" s="146"/>
      <c r="J5" s="146"/>
      <c r="K5" s="146"/>
      <c r="L5" s="146"/>
      <c r="M5" s="146"/>
      <c r="N5" s="146"/>
      <c r="O5" s="146"/>
      <c r="P5" s="146"/>
      <c r="Q5" s="146"/>
      <c r="R5" s="146"/>
      <c r="S5" s="146"/>
      <c r="T5" s="146"/>
      <c r="U5" s="146"/>
      <c r="V5" s="146"/>
      <c r="W5" s="146"/>
      <c r="X5" s="146"/>
      <c r="Y5" s="146"/>
      <c r="Z5" s="146"/>
    </row>
    <row r="6" spans="1:26">
      <c r="A6" s="12"/>
      <c r="B6" s="146"/>
      <c r="C6" s="146"/>
      <c r="D6" s="146"/>
      <c r="E6" s="146"/>
      <c r="F6" s="146"/>
      <c r="G6" s="146"/>
      <c r="H6" s="146"/>
      <c r="I6" s="146"/>
      <c r="J6" s="146"/>
      <c r="K6" s="146"/>
      <c r="L6" s="146"/>
      <c r="M6" s="146"/>
      <c r="N6" s="146"/>
      <c r="O6" s="146"/>
      <c r="P6" s="146"/>
      <c r="Q6" s="146"/>
      <c r="R6" s="146"/>
      <c r="S6" s="146"/>
      <c r="T6" s="146"/>
      <c r="U6" s="146"/>
      <c r="V6" s="146"/>
      <c r="W6" s="146"/>
      <c r="X6" s="146"/>
      <c r="Y6" s="146"/>
      <c r="Z6" s="146"/>
    </row>
    <row r="7" spans="1:26">
      <c r="A7" s="12"/>
      <c r="B7" s="145" t="s">
        <v>390</v>
      </c>
      <c r="C7" s="145"/>
      <c r="D7" s="145"/>
      <c r="E7" s="145"/>
      <c r="F7" s="145"/>
      <c r="G7" s="145"/>
      <c r="H7" s="145"/>
      <c r="I7" s="145"/>
      <c r="J7" s="145"/>
      <c r="K7" s="145"/>
      <c r="L7" s="145"/>
      <c r="M7" s="145"/>
      <c r="N7" s="145"/>
      <c r="O7" s="145"/>
      <c r="P7" s="145"/>
      <c r="Q7" s="145"/>
      <c r="R7" s="145"/>
      <c r="S7" s="145"/>
      <c r="T7" s="145"/>
      <c r="U7" s="145"/>
      <c r="V7" s="145"/>
      <c r="W7" s="145"/>
      <c r="X7" s="145"/>
      <c r="Y7" s="145"/>
      <c r="Z7" s="145"/>
    </row>
    <row r="8" spans="1:26">
      <c r="A8" s="12"/>
      <c r="B8" s="146"/>
      <c r="C8" s="146"/>
      <c r="D8" s="146"/>
      <c r="E8" s="146"/>
      <c r="F8" s="146"/>
      <c r="G8" s="146"/>
      <c r="H8" s="146"/>
      <c r="I8" s="146"/>
      <c r="J8" s="146"/>
      <c r="K8" s="146"/>
      <c r="L8" s="146"/>
      <c r="M8" s="146"/>
      <c r="N8" s="146"/>
      <c r="O8" s="146"/>
      <c r="P8" s="146"/>
      <c r="Q8" s="146"/>
      <c r="R8" s="146"/>
      <c r="S8" s="146"/>
      <c r="T8" s="146"/>
      <c r="U8" s="146"/>
      <c r="V8" s="146"/>
      <c r="W8" s="146"/>
      <c r="X8" s="146"/>
      <c r="Y8" s="146"/>
      <c r="Z8" s="146"/>
    </row>
    <row r="9" spans="1:26" ht="25.5" customHeight="1">
      <c r="A9" s="12"/>
      <c r="B9" s="143" t="s">
        <v>401</v>
      </c>
      <c r="C9" s="143"/>
      <c r="D9" s="143"/>
      <c r="E9" s="143"/>
      <c r="F9" s="143"/>
      <c r="G9" s="143"/>
      <c r="H9" s="143"/>
      <c r="I9" s="143"/>
      <c r="J9" s="143"/>
      <c r="K9" s="143"/>
      <c r="L9" s="143"/>
      <c r="M9" s="143"/>
      <c r="N9" s="143"/>
      <c r="O9" s="143"/>
      <c r="P9" s="143"/>
      <c r="Q9" s="143"/>
      <c r="R9" s="143"/>
      <c r="S9" s="143"/>
      <c r="T9" s="143"/>
      <c r="U9" s="143"/>
      <c r="V9" s="143"/>
      <c r="W9" s="143"/>
      <c r="X9" s="143"/>
      <c r="Y9" s="143"/>
      <c r="Z9" s="143"/>
    </row>
    <row r="10" spans="1:26">
      <c r="A10" s="12"/>
      <c r="B10" s="143"/>
      <c r="C10" s="143"/>
      <c r="D10" s="143"/>
      <c r="E10" s="143"/>
      <c r="F10" s="143"/>
      <c r="G10" s="143"/>
      <c r="H10" s="143"/>
      <c r="I10" s="143"/>
      <c r="J10" s="143"/>
      <c r="K10" s="143"/>
      <c r="L10" s="143"/>
      <c r="M10" s="143"/>
      <c r="N10" s="143"/>
      <c r="O10" s="143"/>
      <c r="P10" s="143"/>
      <c r="Q10" s="143"/>
      <c r="R10" s="143"/>
      <c r="S10" s="143"/>
      <c r="T10" s="143"/>
      <c r="U10" s="143"/>
      <c r="V10" s="143"/>
      <c r="W10" s="143"/>
      <c r="X10" s="143"/>
      <c r="Y10" s="143"/>
      <c r="Z10" s="143"/>
    </row>
    <row r="11" spans="1:26" ht="25.5" customHeight="1">
      <c r="A11" s="12"/>
      <c r="B11" s="143" t="s">
        <v>402</v>
      </c>
      <c r="C11" s="143"/>
      <c r="D11" s="143"/>
      <c r="E11" s="143"/>
      <c r="F11" s="143"/>
      <c r="G11" s="143"/>
      <c r="H11" s="143"/>
      <c r="I11" s="143"/>
      <c r="J11" s="143"/>
      <c r="K11" s="143"/>
      <c r="L11" s="143"/>
      <c r="M11" s="143"/>
      <c r="N11" s="143"/>
      <c r="O11" s="143"/>
      <c r="P11" s="143"/>
      <c r="Q11" s="143"/>
      <c r="R11" s="143"/>
      <c r="S11" s="143"/>
      <c r="T11" s="143"/>
      <c r="U11" s="143"/>
      <c r="V11" s="143"/>
      <c r="W11" s="143"/>
      <c r="X11" s="143"/>
      <c r="Y11" s="143"/>
      <c r="Z11" s="143"/>
    </row>
    <row r="12" spans="1:26">
      <c r="A12" s="12"/>
      <c r="B12" s="143"/>
      <c r="C12" s="143"/>
      <c r="D12" s="143"/>
      <c r="E12" s="143"/>
      <c r="F12" s="143"/>
      <c r="G12" s="143"/>
      <c r="H12" s="143"/>
      <c r="I12" s="143"/>
      <c r="J12" s="143"/>
      <c r="K12" s="143"/>
      <c r="L12" s="143"/>
      <c r="M12" s="143"/>
      <c r="N12" s="143"/>
      <c r="O12" s="143"/>
      <c r="P12" s="143"/>
      <c r="Q12" s="143"/>
      <c r="R12" s="143"/>
      <c r="S12" s="143"/>
      <c r="T12" s="143"/>
      <c r="U12" s="143"/>
      <c r="V12" s="143"/>
      <c r="W12" s="143"/>
      <c r="X12" s="143"/>
      <c r="Y12" s="143"/>
      <c r="Z12" s="143"/>
    </row>
    <row r="13" spans="1:26" ht="38.25" customHeight="1">
      <c r="A13" s="12"/>
      <c r="B13" s="143" t="s">
        <v>403</v>
      </c>
      <c r="C13" s="143"/>
      <c r="D13" s="143"/>
      <c r="E13" s="143"/>
      <c r="F13" s="143"/>
      <c r="G13" s="143"/>
      <c r="H13" s="143"/>
      <c r="I13" s="143"/>
      <c r="J13" s="143"/>
      <c r="K13" s="143"/>
      <c r="L13" s="143"/>
      <c r="M13" s="143"/>
      <c r="N13" s="143"/>
      <c r="O13" s="143"/>
      <c r="P13" s="143"/>
      <c r="Q13" s="143"/>
      <c r="R13" s="143"/>
      <c r="S13" s="143"/>
      <c r="T13" s="143"/>
      <c r="U13" s="143"/>
      <c r="V13" s="143"/>
      <c r="W13" s="143"/>
      <c r="X13" s="143"/>
      <c r="Y13" s="143"/>
      <c r="Z13" s="143"/>
    </row>
    <row r="14" spans="1:26">
      <c r="A14" s="12"/>
      <c r="B14" s="143"/>
      <c r="C14" s="143"/>
      <c r="D14" s="143"/>
      <c r="E14" s="143"/>
      <c r="F14" s="143"/>
      <c r="G14" s="143"/>
      <c r="H14" s="143"/>
      <c r="I14" s="143"/>
      <c r="J14" s="143"/>
      <c r="K14" s="143"/>
      <c r="L14" s="143"/>
      <c r="M14" s="143"/>
      <c r="N14" s="143"/>
      <c r="O14" s="143"/>
      <c r="P14" s="143"/>
      <c r="Q14" s="143"/>
      <c r="R14" s="143"/>
      <c r="S14" s="143"/>
      <c r="T14" s="143"/>
      <c r="U14" s="143"/>
      <c r="V14" s="143"/>
      <c r="W14" s="143"/>
      <c r="X14" s="143"/>
      <c r="Y14" s="143"/>
      <c r="Z14" s="143"/>
    </row>
    <row r="15" spans="1:26" ht="38.25" customHeight="1">
      <c r="A15" s="12"/>
      <c r="B15" s="143" t="s">
        <v>404</v>
      </c>
      <c r="C15" s="143"/>
      <c r="D15" s="143"/>
      <c r="E15" s="143"/>
      <c r="F15" s="143"/>
      <c r="G15" s="143"/>
      <c r="H15" s="143"/>
      <c r="I15" s="143"/>
      <c r="J15" s="143"/>
      <c r="K15" s="143"/>
      <c r="L15" s="143"/>
      <c r="M15" s="143"/>
      <c r="N15" s="143"/>
      <c r="O15" s="143"/>
      <c r="P15" s="143"/>
      <c r="Q15" s="143"/>
      <c r="R15" s="143"/>
      <c r="S15" s="143"/>
      <c r="T15" s="143"/>
      <c r="U15" s="143"/>
      <c r="V15" s="143"/>
      <c r="W15" s="143"/>
      <c r="X15" s="143"/>
      <c r="Y15" s="143"/>
      <c r="Z15" s="143"/>
    </row>
    <row r="16" spans="1:26">
      <c r="A16" s="12"/>
      <c r="B16" s="143"/>
      <c r="C16" s="143"/>
      <c r="D16" s="143"/>
      <c r="E16" s="143"/>
      <c r="F16" s="143"/>
      <c r="G16" s="143"/>
      <c r="H16" s="143"/>
      <c r="I16" s="143"/>
      <c r="J16" s="143"/>
      <c r="K16" s="143"/>
      <c r="L16" s="143"/>
      <c r="M16" s="143"/>
      <c r="N16" s="143"/>
      <c r="O16" s="143"/>
      <c r="P16" s="143"/>
      <c r="Q16" s="143"/>
      <c r="R16" s="143"/>
      <c r="S16" s="143"/>
      <c r="T16" s="143"/>
      <c r="U16" s="143"/>
      <c r="V16" s="143"/>
      <c r="W16" s="143"/>
      <c r="X16" s="143"/>
      <c r="Y16" s="143"/>
      <c r="Z16" s="143"/>
    </row>
    <row r="17" spans="1:26" ht="25.5" customHeight="1">
      <c r="A17" s="12"/>
      <c r="B17" s="143" t="s">
        <v>405</v>
      </c>
      <c r="C17" s="143"/>
      <c r="D17" s="143"/>
      <c r="E17" s="143"/>
      <c r="F17" s="143"/>
      <c r="G17" s="143"/>
      <c r="H17" s="143"/>
      <c r="I17" s="143"/>
      <c r="J17" s="143"/>
      <c r="K17" s="143"/>
      <c r="L17" s="143"/>
      <c r="M17" s="143"/>
      <c r="N17" s="143"/>
      <c r="O17" s="143"/>
      <c r="P17" s="143"/>
      <c r="Q17" s="143"/>
      <c r="R17" s="143"/>
      <c r="S17" s="143"/>
      <c r="T17" s="143"/>
      <c r="U17" s="143"/>
      <c r="V17" s="143"/>
      <c r="W17" s="143"/>
      <c r="X17" s="143"/>
      <c r="Y17" s="143"/>
      <c r="Z17" s="143"/>
    </row>
    <row r="18" spans="1:26">
      <c r="A18" s="12"/>
      <c r="B18" s="143"/>
      <c r="C18" s="143"/>
      <c r="D18" s="143"/>
      <c r="E18" s="143"/>
      <c r="F18" s="143"/>
      <c r="G18" s="143"/>
      <c r="H18" s="143"/>
      <c r="I18" s="143"/>
      <c r="J18" s="143"/>
      <c r="K18" s="143"/>
      <c r="L18" s="143"/>
      <c r="M18" s="143"/>
      <c r="N18" s="143"/>
      <c r="O18" s="143"/>
      <c r="P18" s="143"/>
      <c r="Q18" s="143"/>
      <c r="R18" s="143"/>
      <c r="S18" s="143"/>
      <c r="T18" s="143"/>
      <c r="U18" s="143"/>
      <c r="V18" s="143"/>
      <c r="W18" s="143"/>
      <c r="X18" s="143"/>
      <c r="Y18" s="143"/>
      <c r="Z18" s="143"/>
    </row>
    <row r="19" spans="1:26">
      <c r="A19" s="12"/>
      <c r="B19" s="145" t="s">
        <v>394</v>
      </c>
      <c r="C19" s="145"/>
      <c r="D19" s="145"/>
      <c r="E19" s="145"/>
      <c r="F19" s="145"/>
      <c r="G19" s="145"/>
      <c r="H19" s="145"/>
      <c r="I19" s="145"/>
      <c r="J19" s="145"/>
      <c r="K19" s="145"/>
      <c r="L19" s="145"/>
      <c r="M19" s="145"/>
      <c r="N19" s="145"/>
      <c r="O19" s="145"/>
      <c r="P19" s="145"/>
      <c r="Q19" s="145"/>
      <c r="R19" s="145"/>
      <c r="S19" s="145"/>
      <c r="T19" s="145"/>
      <c r="U19" s="145"/>
      <c r="V19" s="145"/>
      <c r="W19" s="145"/>
      <c r="X19" s="145"/>
      <c r="Y19" s="145"/>
      <c r="Z19" s="145"/>
    </row>
    <row r="20" spans="1:26">
      <c r="A20" s="12"/>
      <c r="B20" s="146"/>
      <c r="C20" s="146"/>
      <c r="D20" s="146"/>
      <c r="E20" s="146"/>
      <c r="F20" s="146"/>
      <c r="G20" s="146"/>
      <c r="H20" s="146"/>
      <c r="I20" s="146"/>
      <c r="J20" s="146"/>
      <c r="K20" s="146"/>
      <c r="L20" s="146"/>
      <c r="M20" s="146"/>
      <c r="N20" s="146"/>
      <c r="O20" s="146"/>
      <c r="P20" s="146"/>
      <c r="Q20" s="146"/>
      <c r="R20" s="146"/>
      <c r="S20" s="146"/>
      <c r="T20" s="146"/>
      <c r="U20" s="146"/>
      <c r="V20" s="146"/>
      <c r="W20" s="146"/>
      <c r="X20" s="146"/>
      <c r="Y20" s="146"/>
      <c r="Z20" s="146"/>
    </row>
    <row r="21" spans="1:26">
      <c r="A21" s="12"/>
      <c r="B21" s="207" t="s">
        <v>406</v>
      </c>
      <c r="C21" s="207"/>
      <c r="D21" s="207"/>
      <c r="E21" s="207"/>
      <c r="F21" s="207"/>
      <c r="G21" s="207"/>
      <c r="H21" s="207"/>
      <c r="I21" s="207"/>
      <c r="J21" s="207"/>
      <c r="K21" s="207"/>
      <c r="L21" s="207"/>
      <c r="M21" s="207"/>
      <c r="N21" s="207"/>
      <c r="O21" s="207"/>
      <c r="P21" s="207"/>
      <c r="Q21" s="207"/>
      <c r="R21" s="207"/>
      <c r="S21" s="207"/>
      <c r="T21" s="207"/>
      <c r="U21" s="207"/>
      <c r="V21" s="207"/>
      <c r="W21" s="207"/>
      <c r="X21" s="207"/>
      <c r="Y21" s="207"/>
      <c r="Z21" s="207"/>
    </row>
    <row r="22" spans="1:26">
      <c r="A22" s="12"/>
      <c r="B22" s="207"/>
      <c r="C22" s="207"/>
      <c r="D22" s="207"/>
      <c r="E22" s="207"/>
      <c r="F22" s="207"/>
      <c r="G22" s="207"/>
      <c r="H22" s="207"/>
      <c r="I22" s="207"/>
      <c r="J22" s="207"/>
      <c r="K22" s="207"/>
      <c r="L22" s="207"/>
      <c r="M22" s="207"/>
      <c r="N22" s="207"/>
      <c r="O22" s="207"/>
      <c r="P22" s="207"/>
      <c r="Q22" s="207"/>
      <c r="R22" s="207"/>
      <c r="S22" s="207"/>
      <c r="T22" s="207"/>
      <c r="U22" s="207"/>
      <c r="V22" s="207"/>
      <c r="W22" s="207"/>
      <c r="X22" s="207"/>
      <c r="Y22" s="207"/>
      <c r="Z22" s="207"/>
    </row>
    <row r="23" spans="1:26">
      <c r="A23" s="12"/>
      <c r="B23" s="143" t="s">
        <v>407</v>
      </c>
      <c r="C23" s="143"/>
      <c r="D23" s="143"/>
      <c r="E23" s="143"/>
      <c r="F23" s="143"/>
      <c r="G23" s="143"/>
      <c r="H23" s="143"/>
      <c r="I23" s="143"/>
      <c r="J23" s="143"/>
      <c r="K23" s="143"/>
      <c r="L23" s="143"/>
      <c r="M23" s="143"/>
      <c r="N23" s="143"/>
      <c r="O23" s="143"/>
      <c r="P23" s="143"/>
      <c r="Q23" s="143"/>
      <c r="R23" s="143"/>
      <c r="S23" s="143"/>
      <c r="T23" s="143"/>
      <c r="U23" s="143"/>
      <c r="V23" s="143"/>
      <c r="W23" s="143"/>
      <c r="X23" s="143"/>
      <c r="Y23" s="143"/>
      <c r="Z23" s="143"/>
    </row>
    <row r="24" spans="1:26">
      <c r="A24" s="12"/>
      <c r="B24" s="143"/>
      <c r="C24" s="143"/>
      <c r="D24" s="143"/>
      <c r="E24" s="143"/>
      <c r="F24" s="143"/>
      <c r="G24" s="143"/>
      <c r="H24" s="143"/>
      <c r="I24" s="143"/>
      <c r="J24" s="143"/>
      <c r="K24" s="143"/>
      <c r="L24" s="143"/>
      <c r="M24" s="143"/>
      <c r="N24" s="143"/>
      <c r="O24" s="143"/>
      <c r="P24" s="143"/>
      <c r="Q24" s="143"/>
      <c r="R24" s="143"/>
      <c r="S24" s="143"/>
      <c r="T24" s="143"/>
      <c r="U24" s="143"/>
      <c r="V24" s="143"/>
      <c r="W24" s="143"/>
      <c r="X24" s="143"/>
      <c r="Y24" s="143"/>
      <c r="Z24" s="143"/>
    </row>
    <row r="25" spans="1:26">
      <c r="A25" s="12"/>
      <c r="B25" s="207" t="s">
        <v>408</v>
      </c>
      <c r="C25" s="207"/>
      <c r="D25" s="207"/>
      <c r="E25" s="207"/>
      <c r="F25" s="207"/>
      <c r="G25" s="207"/>
      <c r="H25" s="207"/>
      <c r="I25" s="207"/>
      <c r="J25" s="207"/>
      <c r="K25" s="207"/>
      <c r="L25" s="207"/>
      <c r="M25" s="207"/>
      <c r="N25" s="207"/>
      <c r="O25" s="207"/>
      <c r="P25" s="207"/>
      <c r="Q25" s="207"/>
      <c r="R25" s="207"/>
      <c r="S25" s="207"/>
      <c r="T25" s="207"/>
      <c r="U25" s="207"/>
      <c r="V25" s="207"/>
      <c r="W25" s="207"/>
      <c r="X25" s="207"/>
      <c r="Y25" s="207"/>
      <c r="Z25" s="207"/>
    </row>
    <row r="26" spans="1:26">
      <c r="A26" s="12"/>
      <c r="B26" s="207"/>
      <c r="C26" s="207"/>
      <c r="D26" s="207"/>
      <c r="E26" s="207"/>
      <c r="F26" s="207"/>
      <c r="G26" s="207"/>
      <c r="H26" s="207"/>
      <c r="I26" s="207"/>
      <c r="J26" s="207"/>
      <c r="K26" s="207"/>
      <c r="L26" s="207"/>
      <c r="M26" s="207"/>
      <c r="N26" s="207"/>
      <c r="O26" s="207"/>
      <c r="P26" s="207"/>
      <c r="Q26" s="207"/>
      <c r="R26" s="207"/>
      <c r="S26" s="207"/>
      <c r="T26" s="207"/>
      <c r="U26" s="207"/>
      <c r="V26" s="207"/>
      <c r="W26" s="207"/>
      <c r="X26" s="207"/>
      <c r="Y26" s="207"/>
      <c r="Z26" s="207"/>
    </row>
    <row r="27" spans="1:26" ht="25.5" customHeight="1">
      <c r="A27" s="12"/>
      <c r="B27" s="143" t="s">
        <v>409</v>
      </c>
      <c r="C27" s="143"/>
      <c r="D27" s="143"/>
      <c r="E27" s="143"/>
      <c r="F27" s="143"/>
      <c r="G27" s="143"/>
      <c r="H27" s="143"/>
      <c r="I27" s="143"/>
      <c r="J27" s="143"/>
      <c r="K27" s="143"/>
      <c r="L27" s="143"/>
      <c r="M27" s="143"/>
      <c r="N27" s="143"/>
      <c r="O27" s="143"/>
      <c r="P27" s="143"/>
      <c r="Q27" s="143"/>
      <c r="R27" s="143"/>
      <c r="S27" s="143"/>
      <c r="T27" s="143"/>
      <c r="U27" s="143"/>
      <c r="V27" s="143"/>
      <c r="W27" s="143"/>
      <c r="X27" s="143"/>
      <c r="Y27" s="143"/>
      <c r="Z27" s="143"/>
    </row>
    <row r="28" spans="1:26">
      <c r="A28" s="12"/>
      <c r="B28" s="143"/>
      <c r="C28" s="143"/>
      <c r="D28" s="143"/>
      <c r="E28" s="143"/>
      <c r="F28" s="143"/>
      <c r="G28" s="143"/>
      <c r="H28" s="143"/>
      <c r="I28" s="143"/>
      <c r="J28" s="143"/>
      <c r="K28" s="143"/>
      <c r="L28" s="143"/>
      <c r="M28" s="143"/>
      <c r="N28" s="143"/>
      <c r="O28" s="143"/>
      <c r="P28" s="143"/>
      <c r="Q28" s="143"/>
      <c r="R28" s="143"/>
      <c r="S28" s="143"/>
      <c r="T28" s="143"/>
      <c r="U28" s="143"/>
      <c r="V28" s="143"/>
      <c r="W28" s="143"/>
      <c r="X28" s="143"/>
      <c r="Y28" s="143"/>
      <c r="Z28" s="143"/>
    </row>
    <row r="29" spans="1:26">
      <c r="A29" s="12"/>
      <c r="B29" s="53" t="s">
        <v>410</v>
      </c>
      <c r="C29" s="53"/>
      <c r="D29" s="53"/>
      <c r="E29" s="53"/>
      <c r="F29" s="53"/>
      <c r="G29" s="53"/>
      <c r="H29" s="53"/>
      <c r="I29" s="53"/>
      <c r="J29" s="53"/>
      <c r="K29" s="53"/>
      <c r="L29" s="53"/>
      <c r="M29" s="53"/>
      <c r="N29" s="53"/>
      <c r="O29" s="53"/>
      <c r="P29" s="53"/>
      <c r="Q29" s="53"/>
      <c r="R29" s="53"/>
      <c r="S29" s="53"/>
      <c r="T29" s="53"/>
      <c r="U29" s="53"/>
      <c r="V29" s="53"/>
      <c r="W29" s="53"/>
      <c r="X29" s="53"/>
      <c r="Y29" s="53"/>
      <c r="Z29" s="53"/>
    </row>
    <row r="30" spans="1:2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c r="A31" s="12"/>
      <c r="B31" s="67" t="s">
        <v>411</v>
      </c>
      <c r="C31" s="67"/>
      <c r="D31" s="67"/>
      <c r="E31" s="67"/>
      <c r="F31" s="67"/>
      <c r="G31" s="67"/>
      <c r="H31" s="67"/>
      <c r="I31" s="67"/>
      <c r="J31" s="67"/>
      <c r="K31" s="67"/>
      <c r="L31" s="67"/>
      <c r="M31" s="67"/>
      <c r="N31" s="67"/>
      <c r="O31" s="67"/>
      <c r="P31" s="67"/>
      <c r="Q31" s="67"/>
      <c r="R31" s="67"/>
      <c r="S31" s="67"/>
      <c r="T31" s="67"/>
      <c r="U31" s="67"/>
      <c r="V31" s="67"/>
      <c r="W31" s="67"/>
      <c r="X31" s="67"/>
      <c r="Y31" s="67"/>
      <c r="Z31" s="22"/>
    </row>
    <row r="32" spans="1:26" ht="15.75" thickBot="1">
      <c r="A32" s="12"/>
      <c r="B32" s="71" t="s">
        <v>257</v>
      </c>
      <c r="C32" s="190"/>
      <c r="D32" s="192" t="s">
        <v>412</v>
      </c>
      <c r="E32" s="192"/>
      <c r="F32" s="190"/>
      <c r="G32" s="190"/>
      <c r="H32" s="192" t="s">
        <v>413</v>
      </c>
      <c r="I32" s="192"/>
      <c r="J32" s="190"/>
      <c r="K32" s="190"/>
      <c r="L32" s="192" t="s">
        <v>414</v>
      </c>
      <c r="M32" s="192"/>
      <c r="N32" s="190"/>
      <c r="O32" s="190"/>
      <c r="P32" s="192" t="s">
        <v>415</v>
      </c>
      <c r="Q32" s="192"/>
      <c r="R32" s="190"/>
      <c r="S32" s="190"/>
      <c r="T32" s="192" t="s">
        <v>416</v>
      </c>
      <c r="U32" s="192"/>
      <c r="V32" s="190"/>
      <c r="W32" s="190"/>
      <c r="X32" s="192" t="s">
        <v>206</v>
      </c>
      <c r="Y32" s="192"/>
      <c r="Z32" s="190"/>
    </row>
    <row r="33" spans="1:26">
      <c r="A33" s="12"/>
      <c r="B33" s="193"/>
      <c r="C33" s="193"/>
      <c r="D33" s="193"/>
      <c r="E33" s="193"/>
      <c r="F33" s="193"/>
      <c r="G33" s="193"/>
      <c r="H33" s="193"/>
      <c r="I33" s="193"/>
      <c r="J33" s="193"/>
      <c r="K33" s="193"/>
      <c r="L33" s="193"/>
      <c r="M33" s="193"/>
      <c r="N33" s="193"/>
      <c r="O33" s="193"/>
      <c r="P33" s="193"/>
      <c r="Q33" s="193"/>
      <c r="R33" s="193"/>
      <c r="S33" s="193"/>
      <c r="T33" s="193"/>
      <c r="U33" s="193"/>
      <c r="V33" s="193"/>
      <c r="W33" s="193"/>
      <c r="X33" s="193"/>
      <c r="Y33" s="193"/>
      <c r="Z33" s="193"/>
    </row>
    <row r="34" spans="1:26">
      <c r="A34" s="12"/>
      <c r="B34" s="181" t="s">
        <v>417</v>
      </c>
      <c r="C34" s="20"/>
      <c r="D34" s="150"/>
      <c r="E34" s="151"/>
      <c r="F34" s="150"/>
      <c r="G34" s="20"/>
      <c r="H34" s="150"/>
      <c r="I34" s="151"/>
      <c r="J34" s="150"/>
      <c r="K34" s="20"/>
      <c r="L34" s="150"/>
      <c r="M34" s="151"/>
      <c r="N34" s="150"/>
      <c r="O34" s="20"/>
      <c r="P34" s="150"/>
      <c r="Q34" s="151"/>
      <c r="R34" s="150"/>
      <c r="S34" s="20"/>
      <c r="T34" s="150"/>
      <c r="U34" s="151"/>
      <c r="V34" s="150"/>
      <c r="W34" s="20"/>
      <c r="X34" s="150"/>
      <c r="Y34" s="151"/>
      <c r="Z34" s="150"/>
    </row>
    <row r="35" spans="1:26">
      <c r="A35" s="12"/>
      <c r="B35" s="55"/>
      <c r="C35" s="20"/>
      <c r="D35" s="150"/>
      <c r="E35" s="151"/>
      <c r="F35" s="150"/>
      <c r="G35" s="20"/>
      <c r="H35" s="150"/>
      <c r="I35" s="151"/>
      <c r="J35" s="150"/>
      <c r="K35" s="20"/>
      <c r="L35" s="150"/>
      <c r="M35" s="151"/>
      <c r="N35" s="150"/>
      <c r="O35" s="20"/>
      <c r="P35" s="150"/>
      <c r="Q35" s="151"/>
      <c r="R35" s="150"/>
      <c r="S35" s="20"/>
      <c r="T35" s="150"/>
      <c r="U35" s="151"/>
      <c r="V35" s="150"/>
      <c r="W35" s="20"/>
      <c r="X35" s="150"/>
      <c r="Y35" s="151"/>
      <c r="Z35" s="150"/>
    </row>
    <row r="36" spans="1:26">
      <c r="A36" s="12"/>
      <c r="B36" s="32" t="s">
        <v>418</v>
      </c>
      <c r="C36" s="33"/>
      <c r="D36" s="34" t="s">
        <v>259</v>
      </c>
      <c r="E36" s="35">
        <v>8769</v>
      </c>
      <c r="F36" s="34"/>
      <c r="G36" s="33"/>
      <c r="H36" s="34" t="s">
        <v>259</v>
      </c>
      <c r="I36" s="35">
        <v>10415</v>
      </c>
      <c r="J36" s="34"/>
      <c r="K36" s="33"/>
      <c r="L36" s="34" t="s">
        <v>259</v>
      </c>
      <c r="M36" s="35">
        <v>5368</v>
      </c>
      <c r="N36" s="34"/>
      <c r="O36" s="33"/>
      <c r="P36" s="34" t="s">
        <v>259</v>
      </c>
      <c r="Q36" s="35">
        <v>2109</v>
      </c>
      <c r="R36" s="34"/>
      <c r="S36" s="33"/>
      <c r="T36" s="34" t="s">
        <v>259</v>
      </c>
      <c r="U36" s="40">
        <v>0</v>
      </c>
      <c r="V36" s="34"/>
      <c r="W36" s="33"/>
      <c r="X36" s="34" t="s">
        <v>259</v>
      </c>
      <c r="Y36" s="35">
        <v>26661</v>
      </c>
      <c r="Z36" s="34"/>
    </row>
    <row r="37" spans="1:26">
      <c r="A37" s="12"/>
      <c r="B37" s="36"/>
      <c r="C37" s="18"/>
      <c r="D37" s="37"/>
      <c r="E37" s="39"/>
      <c r="F37" s="37"/>
      <c r="G37" s="18"/>
      <c r="H37" s="37"/>
      <c r="I37" s="39"/>
      <c r="J37" s="37"/>
      <c r="K37" s="18"/>
      <c r="L37" s="37"/>
      <c r="M37" s="39"/>
      <c r="N37" s="37"/>
      <c r="O37" s="18"/>
      <c r="P37" s="37"/>
      <c r="Q37" s="39"/>
      <c r="R37" s="37"/>
      <c r="S37" s="18"/>
      <c r="T37" s="37"/>
      <c r="U37" s="39"/>
      <c r="V37" s="37"/>
      <c r="W37" s="18"/>
      <c r="X37" s="37"/>
      <c r="Y37" s="39"/>
      <c r="Z37" s="37"/>
    </row>
    <row r="38" spans="1:26">
      <c r="A38" s="12"/>
      <c r="B38" s="42" t="s">
        <v>419</v>
      </c>
      <c r="C38" s="33"/>
      <c r="D38" s="34"/>
      <c r="E38" s="40" t="s">
        <v>420</v>
      </c>
      <c r="F38" s="34" t="s">
        <v>310</v>
      </c>
      <c r="G38" s="33"/>
      <c r="H38" s="34"/>
      <c r="I38" s="40" t="s">
        <v>421</v>
      </c>
      <c r="J38" s="34" t="s">
        <v>310</v>
      </c>
      <c r="K38" s="33"/>
      <c r="L38" s="34"/>
      <c r="M38" s="40" t="s">
        <v>422</v>
      </c>
      <c r="N38" s="34" t="s">
        <v>310</v>
      </c>
      <c r="O38" s="33"/>
      <c r="P38" s="34"/>
      <c r="Q38" s="40" t="s">
        <v>423</v>
      </c>
      <c r="R38" s="34" t="s">
        <v>310</v>
      </c>
      <c r="S38" s="33"/>
      <c r="T38" s="34"/>
      <c r="U38" s="40">
        <v>0</v>
      </c>
      <c r="V38" s="34"/>
      <c r="W38" s="33"/>
      <c r="X38" s="34"/>
      <c r="Y38" s="40" t="s">
        <v>424</v>
      </c>
      <c r="Z38" s="34" t="s">
        <v>310</v>
      </c>
    </row>
    <row r="39" spans="1:26">
      <c r="A39" s="12"/>
      <c r="B39" s="41" t="s">
        <v>425</v>
      </c>
      <c r="C39" s="18"/>
      <c r="D39" s="37"/>
      <c r="E39" s="39">
        <v>424</v>
      </c>
      <c r="F39" s="37"/>
      <c r="G39" s="18"/>
      <c r="H39" s="37"/>
      <c r="I39" s="39">
        <v>560</v>
      </c>
      <c r="J39" s="37"/>
      <c r="K39" s="18"/>
      <c r="L39" s="37"/>
      <c r="M39" s="39">
        <v>74</v>
      </c>
      <c r="N39" s="37"/>
      <c r="O39" s="18"/>
      <c r="P39" s="37"/>
      <c r="Q39" s="39">
        <v>143</v>
      </c>
      <c r="R39" s="37"/>
      <c r="S39" s="18"/>
      <c r="T39" s="37"/>
      <c r="U39" s="39">
        <v>0</v>
      </c>
      <c r="V39" s="37"/>
      <c r="W39" s="18"/>
      <c r="X39" s="37"/>
      <c r="Y39" s="38">
        <v>1201</v>
      </c>
      <c r="Z39" s="37"/>
    </row>
    <row r="40" spans="1:26" ht="15.75" thickBot="1">
      <c r="A40" s="12"/>
      <c r="B40" s="141" t="s">
        <v>426</v>
      </c>
      <c r="C40" s="44"/>
      <c r="D40" s="45"/>
      <c r="E40" s="47" t="s">
        <v>427</v>
      </c>
      <c r="F40" s="45" t="s">
        <v>310</v>
      </c>
      <c r="G40" s="44"/>
      <c r="H40" s="45"/>
      <c r="I40" s="47" t="s">
        <v>428</v>
      </c>
      <c r="J40" s="45" t="s">
        <v>310</v>
      </c>
      <c r="K40" s="44"/>
      <c r="L40" s="45"/>
      <c r="M40" s="47">
        <v>77</v>
      </c>
      <c r="N40" s="45"/>
      <c r="O40" s="44"/>
      <c r="P40" s="45"/>
      <c r="Q40" s="47">
        <v>518</v>
      </c>
      <c r="R40" s="45"/>
      <c r="S40" s="44"/>
      <c r="T40" s="45"/>
      <c r="U40" s="47"/>
      <c r="V40" s="45"/>
      <c r="W40" s="44"/>
      <c r="X40" s="45"/>
      <c r="Y40" s="47" t="s">
        <v>429</v>
      </c>
      <c r="Z40" s="45" t="s">
        <v>310</v>
      </c>
    </row>
    <row r="41" spans="1:26" ht="15.75" thickBot="1">
      <c r="A41" s="12"/>
      <c r="B41" s="57" t="s">
        <v>430</v>
      </c>
      <c r="C41" s="58"/>
      <c r="D41" s="59" t="s">
        <v>259</v>
      </c>
      <c r="E41" s="60">
        <v>8562</v>
      </c>
      <c r="F41" s="59"/>
      <c r="G41" s="58"/>
      <c r="H41" s="59" t="s">
        <v>259</v>
      </c>
      <c r="I41" s="60">
        <v>10389</v>
      </c>
      <c r="J41" s="59"/>
      <c r="K41" s="58"/>
      <c r="L41" s="59" t="s">
        <v>259</v>
      </c>
      <c r="M41" s="60">
        <v>5445</v>
      </c>
      <c r="N41" s="59"/>
      <c r="O41" s="58"/>
      <c r="P41" s="59" t="s">
        <v>259</v>
      </c>
      <c r="Q41" s="60">
        <v>2356</v>
      </c>
      <c r="R41" s="59"/>
      <c r="S41" s="58"/>
      <c r="T41" s="59" t="s">
        <v>259</v>
      </c>
      <c r="U41" s="61">
        <v>0</v>
      </c>
      <c r="V41" s="59"/>
      <c r="W41" s="58"/>
      <c r="X41" s="59" t="s">
        <v>259</v>
      </c>
      <c r="Y41" s="60">
        <v>26752</v>
      </c>
      <c r="Z41" s="59"/>
    </row>
    <row r="42" spans="1:26">
      <c r="A42" s="12"/>
      <c r="B42" s="32"/>
      <c r="C42" s="33"/>
      <c r="D42" s="34"/>
      <c r="E42" s="40"/>
      <c r="F42" s="34"/>
      <c r="G42" s="33"/>
      <c r="H42" s="34"/>
      <c r="I42" s="40"/>
      <c r="J42" s="34"/>
      <c r="K42" s="33"/>
      <c r="L42" s="34"/>
      <c r="M42" s="40"/>
      <c r="N42" s="34"/>
      <c r="O42" s="33"/>
      <c r="P42" s="34"/>
      <c r="Q42" s="40"/>
      <c r="R42" s="34"/>
      <c r="S42" s="33"/>
      <c r="T42" s="34"/>
      <c r="U42" s="40"/>
      <c r="V42" s="34"/>
      <c r="W42" s="33"/>
      <c r="X42" s="34"/>
      <c r="Y42" s="40"/>
      <c r="Z42" s="34"/>
    </row>
    <row r="43" spans="1:26">
      <c r="A43" s="12"/>
      <c r="B43" s="183" t="s">
        <v>431</v>
      </c>
      <c r="C43" s="18"/>
      <c r="D43" s="37"/>
      <c r="E43" s="39"/>
      <c r="F43" s="37"/>
      <c r="G43" s="18"/>
      <c r="H43" s="37"/>
      <c r="I43" s="39"/>
      <c r="J43" s="37"/>
      <c r="K43" s="18"/>
      <c r="L43" s="37"/>
      <c r="M43" s="39"/>
      <c r="N43" s="37"/>
      <c r="O43" s="18"/>
      <c r="P43" s="37"/>
      <c r="Q43" s="39"/>
      <c r="R43" s="37"/>
      <c r="S43" s="18"/>
      <c r="T43" s="37"/>
      <c r="U43" s="39"/>
      <c r="V43" s="37"/>
      <c r="W43" s="18"/>
      <c r="X43" s="37"/>
      <c r="Y43" s="39"/>
      <c r="Z43" s="37"/>
    </row>
    <row r="44" spans="1:26">
      <c r="A44" s="12"/>
      <c r="B44" s="32"/>
      <c r="C44" s="33"/>
      <c r="D44" s="34"/>
      <c r="E44" s="40"/>
      <c r="F44" s="34"/>
      <c r="G44" s="33"/>
      <c r="H44" s="34"/>
      <c r="I44" s="40"/>
      <c r="J44" s="34"/>
      <c r="K44" s="33"/>
      <c r="L44" s="34"/>
      <c r="M44" s="40"/>
      <c r="N44" s="34"/>
      <c r="O44" s="33"/>
      <c r="P44" s="34"/>
      <c r="Q44" s="40"/>
      <c r="R44" s="34"/>
      <c r="S44" s="33"/>
      <c r="T44" s="34"/>
      <c r="U44" s="40"/>
      <c r="V44" s="34"/>
      <c r="W44" s="33"/>
      <c r="X44" s="34"/>
      <c r="Y44" s="40"/>
      <c r="Z44" s="34"/>
    </row>
    <row r="45" spans="1:26">
      <c r="A45" s="12"/>
      <c r="B45" s="36" t="s">
        <v>418</v>
      </c>
      <c r="C45" s="18"/>
      <c r="D45" s="37" t="s">
        <v>259</v>
      </c>
      <c r="E45" s="39">
        <v>298</v>
      </c>
      <c r="F45" s="37"/>
      <c r="G45" s="18"/>
      <c r="H45" s="37" t="s">
        <v>259</v>
      </c>
      <c r="I45" s="39">
        <v>819</v>
      </c>
      <c r="J45" s="37"/>
      <c r="K45" s="18"/>
      <c r="L45" s="37" t="s">
        <v>259</v>
      </c>
      <c r="M45" s="39">
        <v>70</v>
      </c>
      <c r="N45" s="37"/>
      <c r="O45" s="18"/>
      <c r="P45" s="37" t="s">
        <v>259</v>
      </c>
      <c r="Q45" s="39">
        <v>166</v>
      </c>
      <c r="R45" s="37"/>
      <c r="S45" s="18"/>
      <c r="T45" s="37" t="s">
        <v>259</v>
      </c>
      <c r="U45" s="39">
        <v>0</v>
      </c>
      <c r="V45" s="37"/>
      <c r="W45" s="18"/>
      <c r="X45" s="37" t="s">
        <v>259</v>
      </c>
      <c r="Y45" s="38">
        <v>1353</v>
      </c>
      <c r="Z45" s="37"/>
    </row>
    <row r="46" spans="1:26">
      <c r="A46" s="12"/>
      <c r="B46" s="32"/>
      <c r="C46" s="33"/>
      <c r="D46" s="34"/>
      <c r="E46" s="40"/>
      <c r="F46" s="34"/>
      <c r="G46" s="33"/>
      <c r="H46" s="34"/>
      <c r="I46" s="40"/>
      <c r="J46" s="34"/>
      <c r="K46" s="33"/>
      <c r="L46" s="34"/>
      <c r="M46" s="40"/>
      <c r="N46" s="34"/>
      <c r="O46" s="33"/>
      <c r="P46" s="34"/>
      <c r="Q46" s="40"/>
      <c r="R46" s="34"/>
      <c r="S46" s="33"/>
      <c r="T46" s="34"/>
      <c r="U46" s="40"/>
      <c r="V46" s="34"/>
      <c r="W46" s="33"/>
      <c r="X46" s="34"/>
      <c r="Y46" s="40"/>
      <c r="Z46" s="34"/>
    </row>
    <row r="47" spans="1:26">
      <c r="A47" s="12"/>
      <c r="B47" s="41" t="s">
        <v>419</v>
      </c>
      <c r="C47" s="18"/>
      <c r="D47" s="37"/>
      <c r="E47" s="39" t="s">
        <v>432</v>
      </c>
      <c r="F47" s="37" t="s">
        <v>310</v>
      </c>
      <c r="G47" s="18"/>
      <c r="H47" s="37"/>
      <c r="I47" s="39" t="s">
        <v>433</v>
      </c>
      <c r="J47" s="37" t="s">
        <v>310</v>
      </c>
      <c r="K47" s="18"/>
      <c r="L47" s="37"/>
      <c r="M47" s="39" t="s">
        <v>434</v>
      </c>
      <c r="N47" s="37" t="s">
        <v>310</v>
      </c>
      <c r="O47" s="18"/>
      <c r="P47" s="37"/>
      <c r="Q47" s="39" t="s">
        <v>435</v>
      </c>
      <c r="R47" s="37" t="s">
        <v>310</v>
      </c>
      <c r="S47" s="18"/>
      <c r="T47" s="37"/>
      <c r="U47" s="39">
        <v>0</v>
      </c>
      <c r="V47" s="37"/>
      <c r="W47" s="18"/>
      <c r="X47" s="37"/>
      <c r="Y47" s="39" t="s">
        <v>436</v>
      </c>
      <c r="Z47" s="37" t="s">
        <v>310</v>
      </c>
    </row>
    <row r="48" spans="1:26">
      <c r="A48" s="12"/>
      <c r="B48" s="42" t="s">
        <v>425</v>
      </c>
      <c r="C48" s="33"/>
      <c r="D48" s="34"/>
      <c r="E48" s="40">
        <v>0</v>
      </c>
      <c r="F48" s="34"/>
      <c r="G48" s="33"/>
      <c r="H48" s="34"/>
      <c r="I48" s="40">
        <v>0</v>
      </c>
      <c r="J48" s="34"/>
      <c r="K48" s="33"/>
      <c r="L48" s="34"/>
      <c r="M48" s="40">
        <v>0</v>
      </c>
      <c r="N48" s="34"/>
      <c r="O48" s="33"/>
      <c r="P48" s="34"/>
      <c r="Q48" s="40">
        <v>0</v>
      </c>
      <c r="R48" s="34"/>
      <c r="S48" s="33"/>
      <c r="T48" s="34"/>
      <c r="U48" s="40">
        <v>0</v>
      </c>
      <c r="V48" s="34"/>
      <c r="W48" s="33"/>
      <c r="X48" s="34"/>
      <c r="Y48" s="40">
        <v>0</v>
      </c>
      <c r="Z48" s="34"/>
    </row>
    <row r="49" spans="1:26" ht="15.75" thickBot="1">
      <c r="A49" s="12"/>
      <c r="B49" s="156" t="s">
        <v>426</v>
      </c>
      <c r="C49" s="58"/>
      <c r="D49" s="59"/>
      <c r="E49" s="61" t="s">
        <v>420</v>
      </c>
      <c r="F49" s="59" t="s">
        <v>310</v>
      </c>
      <c r="G49" s="58"/>
      <c r="H49" s="59"/>
      <c r="I49" s="61">
        <v>167</v>
      </c>
      <c r="J49" s="59"/>
      <c r="K49" s="58"/>
      <c r="L49" s="59"/>
      <c r="M49" s="61">
        <v>157</v>
      </c>
      <c r="N49" s="59"/>
      <c r="O49" s="58"/>
      <c r="P49" s="59"/>
      <c r="Q49" s="61" t="s">
        <v>437</v>
      </c>
      <c r="R49" s="59" t="s">
        <v>310</v>
      </c>
      <c r="S49" s="58"/>
      <c r="T49" s="59"/>
      <c r="U49" s="61">
        <v>0</v>
      </c>
      <c r="V49" s="59"/>
      <c r="W49" s="58"/>
      <c r="X49" s="59"/>
      <c r="Y49" s="61">
        <v>123</v>
      </c>
      <c r="Z49" s="59"/>
    </row>
    <row r="50" spans="1:26" ht="15.75" thickBot="1">
      <c r="A50" s="12"/>
      <c r="B50" s="168" t="s">
        <v>430</v>
      </c>
      <c r="C50" s="169"/>
      <c r="D50" s="102" t="s">
        <v>259</v>
      </c>
      <c r="E50" s="191">
        <v>159</v>
      </c>
      <c r="F50" s="102"/>
      <c r="G50" s="169"/>
      <c r="H50" s="102" t="s">
        <v>259</v>
      </c>
      <c r="I50" s="191">
        <v>460</v>
      </c>
      <c r="J50" s="102"/>
      <c r="K50" s="169"/>
      <c r="L50" s="102" t="s">
        <v>259</v>
      </c>
      <c r="M50" s="191">
        <v>49</v>
      </c>
      <c r="N50" s="102"/>
      <c r="O50" s="169"/>
      <c r="P50" s="102" t="s">
        <v>259</v>
      </c>
      <c r="Q50" s="191">
        <v>97</v>
      </c>
      <c r="R50" s="102"/>
      <c r="S50" s="169"/>
      <c r="T50" s="102" t="s">
        <v>259</v>
      </c>
      <c r="U50" s="191">
        <v>0</v>
      </c>
      <c r="V50" s="102"/>
      <c r="W50" s="169"/>
      <c r="X50" s="102" t="s">
        <v>259</v>
      </c>
      <c r="Y50" s="191">
        <v>765</v>
      </c>
      <c r="Z50" s="102"/>
    </row>
    <row r="51" spans="1:26" ht="15.75" thickTop="1">
      <c r="A51" s="12"/>
      <c r="B51" s="208"/>
      <c r="C51" s="208"/>
      <c r="D51" s="208"/>
      <c r="E51" s="208"/>
      <c r="F51" s="208"/>
      <c r="G51" s="208"/>
      <c r="H51" s="208"/>
      <c r="I51" s="208"/>
      <c r="J51" s="208"/>
      <c r="K51" s="208"/>
      <c r="L51" s="208"/>
      <c r="M51" s="208"/>
      <c r="N51" s="208"/>
      <c r="O51" s="208"/>
      <c r="P51" s="208"/>
      <c r="Q51" s="208"/>
      <c r="R51" s="208"/>
      <c r="S51" s="208"/>
      <c r="T51" s="208"/>
      <c r="U51" s="208"/>
      <c r="V51" s="208"/>
      <c r="W51" s="208"/>
      <c r="X51" s="208"/>
      <c r="Y51" s="208"/>
      <c r="Z51" s="208"/>
    </row>
    <row r="52" spans="1:26" ht="15.75" thickBot="1">
      <c r="A52" s="12"/>
      <c r="B52" s="67" t="s">
        <v>438</v>
      </c>
      <c r="C52" s="67"/>
      <c r="D52" s="67"/>
      <c r="E52" s="67"/>
      <c r="F52" s="67"/>
      <c r="G52" s="67"/>
      <c r="H52" s="67"/>
      <c r="I52" s="67"/>
      <c r="J52" s="67"/>
      <c r="K52" s="67"/>
      <c r="L52" s="67"/>
      <c r="M52" s="67"/>
      <c r="N52" s="67"/>
      <c r="O52" s="67"/>
      <c r="P52" s="67"/>
      <c r="Q52" s="67"/>
      <c r="R52" s="67"/>
      <c r="S52" s="67"/>
      <c r="T52" s="67"/>
      <c r="U52" s="67"/>
      <c r="V52" s="67"/>
      <c r="W52" s="67"/>
      <c r="X52" s="67"/>
      <c r="Y52" s="67"/>
      <c r="Z52" s="22"/>
    </row>
    <row r="53" spans="1:26" ht="15.75" thickBot="1">
      <c r="A53" s="12"/>
      <c r="B53" s="71" t="s">
        <v>257</v>
      </c>
      <c r="C53" s="22"/>
      <c r="D53" s="73" t="s">
        <v>412</v>
      </c>
      <c r="E53" s="73"/>
      <c r="F53" s="22"/>
      <c r="G53" s="22"/>
      <c r="H53" s="73" t="s">
        <v>413</v>
      </c>
      <c r="I53" s="73"/>
      <c r="J53" s="22"/>
      <c r="K53" s="22"/>
      <c r="L53" s="73" t="s">
        <v>414</v>
      </c>
      <c r="M53" s="73"/>
      <c r="N53" s="22"/>
      <c r="O53" s="22"/>
      <c r="P53" s="73" t="s">
        <v>415</v>
      </c>
      <c r="Q53" s="73"/>
      <c r="R53" s="22"/>
      <c r="S53" s="22"/>
      <c r="T53" s="73" t="s">
        <v>416</v>
      </c>
      <c r="U53" s="73"/>
      <c r="V53" s="22"/>
      <c r="W53" s="22"/>
      <c r="X53" s="73" t="s">
        <v>206</v>
      </c>
      <c r="Y53" s="73"/>
      <c r="Z53" s="22"/>
    </row>
    <row r="54" spans="1:26">
      <c r="A54" s="12"/>
      <c r="B54" s="29"/>
      <c r="C54" s="13"/>
      <c r="D54" s="198"/>
      <c r="E54" s="198"/>
      <c r="F54" s="13"/>
      <c r="G54" s="13"/>
      <c r="H54" s="198"/>
      <c r="I54" s="198"/>
      <c r="J54" s="13"/>
      <c r="K54" s="13"/>
      <c r="L54" s="198"/>
      <c r="M54" s="198"/>
      <c r="N54" s="13"/>
      <c r="O54" s="13"/>
      <c r="P54" s="198"/>
      <c r="Q54" s="198"/>
      <c r="R54" s="13"/>
      <c r="S54" s="13"/>
      <c r="T54" s="198"/>
      <c r="U54" s="198"/>
      <c r="V54" s="13"/>
      <c r="W54" s="13"/>
      <c r="X54" s="198"/>
      <c r="Y54" s="198"/>
      <c r="Z54" s="13"/>
    </row>
    <row r="55" spans="1:26">
      <c r="A55" s="12"/>
      <c r="B55" s="181" t="s">
        <v>417</v>
      </c>
      <c r="C55" s="20"/>
      <c r="D55" s="150"/>
      <c r="E55" s="151"/>
      <c r="F55" s="150"/>
      <c r="G55" s="20"/>
      <c r="H55" s="150"/>
      <c r="I55" s="151"/>
      <c r="J55" s="150"/>
      <c r="K55" s="20"/>
      <c r="L55" s="150"/>
      <c r="M55" s="151"/>
      <c r="N55" s="150"/>
      <c r="O55" s="20"/>
      <c r="P55" s="150"/>
      <c r="Q55" s="151"/>
      <c r="R55" s="150"/>
      <c r="S55" s="20"/>
      <c r="T55" s="150"/>
      <c r="U55" s="151"/>
      <c r="V55" s="150"/>
      <c r="W55" s="20"/>
      <c r="X55" s="150"/>
      <c r="Y55" s="151"/>
      <c r="Z55" s="150"/>
    </row>
    <row r="56" spans="1:26">
      <c r="A56" s="12"/>
      <c r="B56" s="55"/>
      <c r="C56" s="20"/>
      <c r="D56" s="150"/>
      <c r="E56" s="151"/>
      <c r="F56" s="150"/>
      <c r="G56" s="20"/>
      <c r="H56" s="150"/>
      <c r="I56" s="151"/>
      <c r="J56" s="150"/>
      <c r="K56" s="20"/>
      <c r="L56" s="150"/>
      <c r="M56" s="151"/>
      <c r="N56" s="150"/>
      <c r="O56" s="20"/>
      <c r="P56" s="150"/>
      <c r="Q56" s="151"/>
      <c r="R56" s="150"/>
      <c r="S56" s="20"/>
      <c r="T56" s="150"/>
      <c r="U56" s="151"/>
      <c r="V56" s="150"/>
      <c r="W56" s="20"/>
      <c r="X56" s="150"/>
      <c r="Y56" s="151"/>
      <c r="Z56" s="150"/>
    </row>
    <row r="57" spans="1:26">
      <c r="A57" s="12"/>
      <c r="B57" s="32" t="s">
        <v>418</v>
      </c>
      <c r="C57" s="33"/>
      <c r="D57" s="34" t="s">
        <v>259</v>
      </c>
      <c r="E57" s="35">
        <v>7037</v>
      </c>
      <c r="F57" s="34"/>
      <c r="G57" s="33"/>
      <c r="H57" s="34" t="s">
        <v>259</v>
      </c>
      <c r="I57" s="35">
        <v>10644</v>
      </c>
      <c r="J57" s="34"/>
      <c r="K57" s="33"/>
      <c r="L57" s="34" t="s">
        <v>259</v>
      </c>
      <c r="M57" s="35">
        <v>5036</v>
      </c>
      <c r="N57" s="34"/>
      <c r="O57" s="33"/>
      <c r="P57" s="34" t="s">
        <v>259</v>
      </c>
      <c r="Q57" s="35">
        <v>1879</v>
      </c>
      <c r="R57" s="34"/>
      <c r="S57" s="33"/>
      <c r="T57" s="34" t="s">
        <v>259</v>
      </c>
      <c r="U57" s="40">
        <v>2</v>
      </c>
      <c r="V57" s="34"/>
      <c r="W57" s="33"/>
      <c r="X57" s="34" t="s">
        <v>259</v>
      </c>
      <c r="Y57" s="35">
        <v>24598</v>
      </c>
      <c r="Z57" s="34"/>
    </row>
    <row r="58" spans="1:26">
      <c r="A58" s="12"/>
      <c r="B58" s="36"/>
      <c r="C58" s="18"/>
      <c r="D58" s="37"/>
      <c r="E58" s="39"/>
      <c r="F58" s="37"/>
      <c r="G58" s="18"/>
      <c r="H58" s="37"/>
      <c r="I58" s="39"/>
      <c r="J58" s="37"/>
      <c r="K58" s="18"/>
      <c r="L58" s="37"/>
      <c r="M58" s="39"/>
      <c r="N58" s="37"/>
      <c r="O58" s="18"/>
      <c r="P58" s="37"/>
      <c r="Q58" s="39"/>
      <c r="R58" s="37"/>
      <c r="S58" s="18"/>
      <c r="T58" s="37"/>
      <c r="U58" s="39"/>
      <c r="V58" s="37"/>
      <c r="W58" s="18"/>
      <c r="X58" s="37"/>
      <c r="Y58" s="39"/>
      <c r="Z58" s="37"/>
    </row>
    <row r="59" spans="1:26">
      <c r="A59" s="12"/>
      <c r="B59" s="42" t="s">
        <v>419</v>
      </c>
      <c r="C59" s="33"/>
      <c r="D59" s="34"/>
      <c r="E59" s="40" t="s">
        <v>439</v>
      </c>
      <c r="F59" s="34" t="s">
        <v>310</v>
      </c>
      <c r="G59" s="33"/>
      <c r="H59" s="34"/>
      <c r="I59" s="40" t="s">
        <v>440</v>
      </c>
      <c r="J59" s="34" t="s">
        <v>310</v>
      </c>
      <c r="K59" s="33"/>
      <c r="L59" s="34"/>
      <c r="M59" s="40" t="s">
        <v>441</v>
      </c>
      <c r="N59" s="34" t="s">
        <v>310</v>
      </c>
      <c r="O59" s="33"/>
      <c r="P59" s="34"/>
      <c r="Q59" s="40" t="s">
        <v>442</v>
      </c>
      <c r="R59" s="34" t="s">
        <v>310</v>
      </c>
      <c r="S59" s="33"/>
      <c r="T59" s="34"/>
      <c r="U59" s="40">
        <v>0</v>
      </c>
      <c r="V59" s="34"/>
      <c r="W59" s="33"/>
      <c r="X59" s="34"/>
      <c r="Y59" s="40" t="s">
        <v>443</v>
      </c>
      <c r="Z59" s="34" t="s">
        <v>310</v>
      </c>
    </row>
    <row r="60" spans="1:26">
      <c r="A60" s="12"/>
      <c r="B60" s="41" t="s">
        <v>425</v>
      </c>
      <c r="C60" s="18"/>
      <c r="D60" s="37"/>
      <c r="E60" s="38">
        <v>1282</v>
      </c>
      <c r="F60" s="37"/>
      <c r="G60" s="18"/>
      <c r="H60" s="37"/>
      <c r="I60" s="39">
        <v>358</v>
      </c>
      <c r="J60" s="37"/>
      <c r="K60" s="18"/>
      <c r="L60" s="37"/>
      <c r="M60" s="39">
        <v>27</v>
      </c>
      <c r="N60" s="37"/>
      <c r="O60" s="18"/>
      <c r="P60" s="37"/>
      <c r="Q60" s="39">
        <v>113</v>
      </c>
      <c r="R60" s="37"/>
      <c r="S60" s="18"/>
      <c r="T60" s="37"/>
      <c r="U60" s="39">
        <v>0</v>
      </c>
      <c r="V60" s="37"/>
      <c r="W60" s="18"/>
      <c r="X60" s="37"/>
      <c r="Y60" s="38">
        <v>1780</v>
      </c>
      <c r="Z60" s="37"/>
    </row>
    <row r="61" spans="1:26" ht="15.75" thickBot="1">
      <c r="A61" s="12"/>
      <c r="B61" s="141" t="s">
        <v>426</v>
      </c>
      <c r="C61" s="44"/>
      <c r="D61" s="45"/>
      <c r="E61" s="47" t="s">
        <v>444</v>
      </c>
      <c r="F61" s="45" t="s">
        <v>310</v>
      </c>
      <c r="G61" s="44"/>
      <c r="H61" s="45"/>
      <c r="I61" s="47" t="s">
        <v>445</v>
      </c>
      <c r="J61" s="45" t="s">
        <v>310</v>
      </c>
      <c r="K61" s="44"/>
      <c r="L61" s="45"/>
      <c r="M61" s="47">
        <v>357</v>
      </c>
      <c r="N61" s="45"/>
      <c r="O61" s="44"/>
      <c r="P61" s="45"/>
      <c r="Q61" s="47">
        <v>401</v>
      </c>
      <c r="R61" s="45"/>
      <c r="S61" s="44"/>
      <c r="T61" s="45"/>
      <c r="U61" s="47">
        <v>19</v>
      </c>
      <c r="V61" s="45"/>
      <c r="W61" s="44"/>
      <c r="X61" s="45"/>
      <c r="Y61" s="47" t="s">
        <v>446</v>
      </c>
      <c r="Z61" s="45" t="s">
        <v>310</v>
      </c>
    </row>
    <row r="62" spans="1:26" ht="15.75" thickBot="1">
      <c r="A62" s="12"/>
      <c r="B62" s="142" t="s">
        <v>430</v>
      </c>
      <c r="C62" s="194"/>
      <c r="D62" s="195" t="s">
        <v>259</v>
      </c>
      <c r="E62" s="196">
        <v>6955</v>
      </c>
      <c r="F62" s="195"/>
      <c r="G62" s="194"/>
      <c r="H62" s="195" t="s">
        <v>259</v>
      </c>
      <c r="I62" s="196">
        <v>10409</v>
      </c>
      <c r="J62" s="195"/>
      <c r="K62" s="194"/>
      <c r="L62" s="195" t="s">
        <v>259</v>
      </c>
      <c r="M62" s="196">
        <v>5273</v>
      </c>
      <c r="N62" s="195"/>
      <c r="O62" s="194"/>
      <c r="P62" s="195" t="s">
        <v>259</v>
      </c>
      <c r="Q62" s="196">
        <v>2195</v>
      </c>
      <c r="R62" s="195"/>
      <c r="S62" s="194"/>
      <c r="T62" s="195" t="s">
        <v>259</v>
      </c>
      <c r="U62" s="197">
        <v>21</v>
      </c>
      <c r="V62" s="195"/>
      <c r="W62" s="194"/>
      <c r="X62" s="195" t="s">
        <v>259</v>
      </c>
      <c r="Y62" s="196">
        <v>24853</v>
      </c>
      <c r="Z62" s="195"/>
    </row>
    <row r="63" spans="1:26" ht="15.75" thickTop="1">
      <c r="A63" s="12"/>
      <c r="B63" s="188"/>
      <c r="C63" s="188"/>
      <c r="D63" s="188"/>
      <c r="E63" s="188"/>
      <c r="F63" s="188"/>
      <c r="G63" s="188"/>
      <c r="H63" s="188"/>
      <c r="I63" s="188"/>
      <c r="J63" s="188"/>
      <c r="K63" s="188"/>
      <c r="L63" s="188"/>
      <c r="M63" s="188"/>
      <c r="N63" s="188"/>
      <c r="O63" s="188"/>
      <c r="P63" s="188"/>
      <c r="Q63" s="188"/>
      <c r="R63" s="188"/>
      <c r="S63" s="188"/>
      <c r="T63" s="188"/>
      <c r="U63" s="188"/>
      <c r="V63" s="188"/>
      <c r="W63" s="188"/>
      <c r="X63" s="188"/>
      <c r="Y63" s="188"/>
      <c r="Z63" s="188"/>
    </row>
    <row r="64" spans="1:26" ht="15.75" thickBot="1">
      <c r="A64" s="12"/>
      <c r="B64" s="67" t="s">
        <v>438</v>
      </c>
      <c r="C64" s="67"/>
      <c r="D64" s="67"/>
      <c r="E64" s="67"/>
      <c r="F64" s="67"/>
      <c r="G64" s="67"/>
      <c r="H64" s="67"/>
      <c r="I64" s="67"/>
      <c r="J64" s="67"/>
      <c r="K64" s="67"/>
      <c r="L64" s="67"/>
      <c r="M64" s="67"/>
      <c r="N64" s="67"/>
      <c r="O64" s="67"/>
      <c r="P64" s="67"/>
      <c r="Q64" s="67"/>
      <c r="R64" s="67"/>
      <c r="S64" s="67"/>
      <c r="T64" s="67"/>
      <c r="U64" s="67"/>
      <c r="V64" s="67"/>
      <c r="W64" s="67"/>
      <c r="X64" s="67"/>
      <c r="Y64" s="67"/>
      <c r="Z64" s="22"/>
    </row>
    <row r="65" spans="1:26">
      <c r="A65" s="12"/>
      <c r="B65" s="199" t="s">
        <v>257</v>
      </c>
      <c r="C65" s="193"/>
      <c r="D65" s="201" t="s">
        <v>412</v>
      </c>
      <c r="E65" s="201"/>
      <c r="F65" s="201"/>
      <c r="G65" s="201"/>
      <c r="H65" s="201" t="s">
        <v>413</v>
      </c>
      <c r="I65" s="201"/>
      <c r="J65" s="201"/>
      <c r="K65" s="201"/>
      <c r="L65" s="201" t="s">
        <v>414</v>
      </c>
      <c r="M65" s="201"/>
      <c r="N65" s="201"/>
      <c r="O65" s="201"/>
      <c r="P65" s="201" t="s">
        <v>447</v>
      </c>
      <c r="Q65" s="201"/>
      <c r="R65" s="201"/>
      <c r="S65" s="201"/>
      <c r="T65" s="201" t="s">
        <v>449</v>
      </c>
      <c r="U65" s="201"/>
      <c r="V65" s="201"/>
      <c r="W65" s="201"/>
      <c r="X65" s="201" t="s">
        <v>206</v>
      </c>
      <c r="Y65" s="201"/>
      <c r="Z65" s="201"/>
    </row>
    <row r="66" spans="1:26" ht="15.75" thickBot="1">
      <c r="A66" s="12"/>
      <c r="B66" s="200"/>
      <c r="C66" s="67"/>
      <c r="D66" s="54"/>
      <c r="E66" s="54"/>
      <c r="F66" s="54"/>
      <c r="G66" s="54"/>
      <c r="H66" s="54"/>
      <c r="I66" s="54"/>
      <c r="J66" s="54"/>
      <c r="K66" s="54"/>
      <c r="L66" s="54"/>
      <c r="M66" s="54"/>
      <c r="N66" s="54"/>
      <c r="O66" s="54"/>
      <c r="P66" s="54" t="s">
        <v>448</v>
      </c>
      <c r="Q66" s="54"/>
      <c r="R66" s="54"/>
      <c r="S66" s="54"/>
      <c r="T66" s="54" t="s">
        <v>87</v>
      </c>
      <c r="U66" s="54"/>
      <c r="V66" s="54"/>
      <c r="W66" s="54"/>
      <c r="X66" s="54"/>
      <c r="Y66" s="54"/>
      <c r="Z66" s="54"/>
    </row>
    <row r="67" spans="1:26">
      <c r="A67" s="12"/>
      <c r="B67" s="29"/>
      <c r="C67" s="13"/>
      <c r="D67" s="198"/>
      <c r="E67" s="198"/>
      <c r="F67" s="198"/>
      <c r="G67" s="13"/>
      <c r="H67" s="198"/>
      <c r="I67" s="198"/>
      <c r="J67" s="198"/>
      <c r="K67" s="13"/>
      <c r="L67" s="198"/>
      <c r="M67" s="198"/>
      <c r="N67" s="198"/>
      <c r="O67" s="13"/>
      <c r="P67" s="198"/>
      <c r="Q67" s="198"/>
      <c r="R67" s="198"/>
      <c r="S67" s="13"/>
      <c r="T67" s="198"/>
      <c r="U67" s="198"/>
      <c r="V67" s="198"/>
      <c r="W67" s="13"/>
      <c r="X67" s="198"/>
      <c r="Y67" s="198"/>
      <c r="Z67" s="198"/>
    </row>
    <row r="68" spans="1:26">
      <c r="A68" s="12"/>
      <c r="B68" s="181" t="s">
        <v>431</v>
      </c>
      <c r="C68" s="20"/>
      <c r="D68" s="150"/>
      <c r="E68" s="20"/>
      <c r="F68" s="20"/>
      <c r="G68" s="20"/>
      <c r="H68" s="20"/>
      <c r="I68" s="20"/>
      <c r="J68" s="20"/>
      <c r="K68" s="20"/>
      <c r="L68" s="20"/>
      <c r="M68" s="151"/>
      <c r="N68" s="150"/>
      <c r="O68" s="20"/>
      <c r="P68" s="150"/>
      <c r="Q68" s="151"/>
      <c r="R68" s="150"/>
      <c r="S68" s="20"/>
      <c r="T68" s="150"/>
      <c r="U68" s="151"/>
      <c r="V68" s="150"/>
      <c r="W68" s="20"/>
      <c r="X68" s="150"/>
      <c r="Y68" s="151"/>
      <c r="Z68" s="150"/>
    </row>
    <row r="69" spans="1:26">
      <c r="A69" s="12"/>
      <c r="B69" s="55"/>
      <c r="C69" s="20"/>
      <c r="D69" s="150"/>
      <c r="E69" s="151"/>
      <c r="F69" s="150"/>
      <c r="G69" s="20"/>
      <c r="H69" s="150"/>
      <c r="I69" s="151"/>
      <c r="J69" s="150"/>
      <c r="K69" s="20"/>
      <c r="L69" s="150"/>
      <c r="M69" s="151"/>
      <c r="N69" s="150"/>
      <c r="O69" s="20"/>
      <c r="P69" s="150"/>
      <c r="Q69" s="151"/>
      <c r="R69" s="150"/>
      <c r="S69" s="20"/>
      <c r="T69" s="150"/>
      <c r="U69" s="151"/>
      <c r="V69" s="150"/>
      <c r="W69" s="20"/>
      <c r="X69" s="150"/>
      <c r="Y69" s="151"/>
      <c r="Z69" s="150"/>
    </row>
    <row r="70" spans="1:26">
      <c r="A70" s="12"/>
      <c r="B70" s="32" t="s">
        <v>418</v>
      </c>
      <c r="C70" s="33"/>
      <c r="D70" s="34" t="s">
        <v>259</v>
      </c>
      <c r="E70" s="40">
        <v>0</v>
      </c>
      <c r="F70" s="34"/>
      <c r="G70" s="33"/>
      <c r="H70" s="34" t="s">
        <v>259</v>
      </c>
      <c r="I70" s="40">
        <v>63</v>
      </c>
      <c r="J70" s="34"/>
      <c r="K70" s="33"/>
      <c r="L70" s="34" t="s">
        <v>259</v>
      </c>
      <c r="M70" s="40">
        <v>0</v>
      </c>
      <c r="N70" s="34"/>
      <c r="O70" s="33"/>
      <c r="P70" s="34" t="s">
        <v>259</v>
      </c>
      <c r="Q70" s="40">
        <v>0</v>
      </c>
      <c r="R70" s="34"/>
      <c r="S70" s="33"/>
      <c r="T70" s="34" t="s">
        <v>259</v>
      </c>
      <c r="U70" s="40">
        <v>0</v>
      </c>
      <c r="V70" s="34"/>
      <c r="W70" s="33"/>
      <c r="X70" s="34" t="s">
        <v>259</v>
      </c>
      <c r="Y70" s="40">
        <v>63</v>
      </c>
      <c r="Z70" s="34"/>
    </row>
    <row r="71" spans="1:26">
      <c r="A71" s="12"/>
      <c r="B71" s="36"/>
      <c r="C71" s="18"/>
      <c r="D71" s="37"/>
      <c r="E71" s="39"/>
      <c r="F71" s="37"/>
      <c r="G71" s="18"/>
      <c r="H71" s="37"/>
      <c r="I71" s="39"/>
      <c r="J71" s="37"/>
      <c r="K71" s="18"/>
      <c r="L71" s="37"/>
      <c r="M71" s="39"/>
      <c r="N71" s="37"/>
      <c r="O71" s="18"/>
      <c r="P71" s="37"/>
      <c r="Q71" s="39"/>
      <c r="R71" s="37"/>
      <c r="S71" s="18"/>
      <c r="T71" s="37"/>
      <c r="U71" s="39"/>
      <c r="V71" s="37"/>
      <c r="W71" s="18"/>
      <c r="X71" s="37"/>
      <c r="Y71" s="39"/>
      <c r="Z71" s="37"/>
    </row>
    <row r="72" spans="1:26">
      <c r="A72" s="12"/>
      <c r="B72" s="42" t="s">
        <v>419</v>
      </c>
      <c r="C72" s="33"/>
      <c r="D72" s="34"/>
      <c r="E72" s="40" t="s">
        <v>450</v>
      </c>
      <c r="F72" s="34" t="s">
        <v>310</v>
      </c>
      <c r="G72" s="33"/>
      <c r="H72" s="34"/>
      <c r="I72" s="40" t="s">
        <v>451</v>
      </c>
      <c r="J72" s="34" t="s">
        <v>310</v>
      </c>
      <c r="K72" s="33"/>
      <c r="L72" s="34"/>
      <c r="M72" s="40" t="s">
        <v>452</v>
      </c>
      <c r="N72" s="34" t="s">
        <v>310</v>
      </c>
      <c r="O72" s="33"/>
      <c r="P72" s="34"/>
      <c r="Q72" s="40">
        <v>0</v>
      </c>
      <c r="R72" s="34"/>
      <c r="S72" s="33"/>
      <c r="T72" s="34"/>
      <c r="U72" s="40">
        <v>0</v>
      </c>
      <c r="V72" s="34"/>
      <c r="W72" s="33"/>
      <c r="X72" s="34"/>
      <c r="Y72" s="40" t="s">
        <v>453</v>
      </c>
      <c r="Z72" s="34" t="s">
        <v>310</v>
      </c>
    </row>
    <row r="73" spans="1:26">
      <c r="A73" s="12"/>
      <c r="B73" s="41" t="s">
        <v>425</v>
      </c>
      <c r="C73" s="18"/>
      <c r="D73" s="37"/>
      <c r="E73" s="39">
        <v>0</v>
      </c>
      <c r="F73" s="37"/>
      <c r="G73" s="18"/>
      <c r="H73" s="37"/>
      <c r="I73" s="39">
        <v>0</v>
      </c>
      <c r="J73" s="37"/>
      <c r="K73" s="18"/>
      <c r="L73" s="37"/>
      <c r="M73" s="39">
        <v>0</v>
      </c>
      <c r="N73" s="37"/>
      <c r="O73" s="18"/>
      <c r="P73" s="37"/>
      <c r="Q73" s="39">
        <v>0</v>
      </c>
      <c r="R73" s="37"/>
      <c r="S73" s="18"/>
      <c r="T73" s="37"/>
      <c r="U73" s="39">
        <v>0</v>
      </c>
      <c r="V73" s="37"/>
      <c r="W73" s="18"/>
      <c r="X73" s="37"/>
      <c r="Y73" s="39">
        <v>0</v>
      </c>
      <c r="Z73" s="37"/>
    </row>
    <row r="74" spans="1:26" ht="15.75" thickBot="1">
      <c r="A74" s="12"/>
      <c r="B74" s="141" t="s">
        <v>426</v>
      </c>
      <c r="C74" s="44"/>
      <c r="D74" s="45"/>
      <c r="E74" s="46">
        <v>2970</v>
      </c>
      <c r="F74" s="45"/>
      <c r="G74" s="44"/>
      <c r="H74" s="45"/>
      <c r="I74" s="47">
        <v>350</v>
      </c>
      <c r="J74" s="45"/>
      <c r="K74" s="44"/>
      <c r="L74" s="45"/>
      <c r="M74" s="47">
        <v>129</v>
      </c>
      <c r="N74" s="45"/>
      <c r="O74" s="44"/>
      <c r="P74" s="45"/>
      <c r="Q74" s="47">
        <v>34</v>
      </c>
      <c r="R74" s="45"/>
      <c r="S74" s="44"/>
      <c r="T74" s="45"/>
      <c r="U74" s="47">
        <v>0</v>
      </c>
      <c r="V74" s="45"/>
      <c r="W74" s="44"/>
      <c r="X74" s="45"/>
      <c r="Y74" s="46">
        <v>3483</v>
      </c>
      <c r="Z74" s="45"/>
    </row>
    <row r="75" spans="1:26" ht="15.75" thickBot="1">
      <c r="A75" s="12"/>
      <c r="B75" s="142" t="s">
        <v>430</v>
      </c>
      <c r="C75" s="194"/>
      <c r="D75" s="195" t="s">
        <v>259</v>
      </c>
      <c r="E75" s="197">
        <v>64</v>
      </c>
      <c r="F75" s="195"/>
      <c r="G75" s="194"/>
      <c r="H75" s="195" t="s">
        <v>259</v>
      </c>
      <c r="I75" s="197">
        <v>381</v>
      </c>
      <c r="J75" s="195"/>
      <c r="K75" s="194"/>
      <c r="L75" s="195" t="s">
        <v>259</v>
      </c>
      <c r="M75" s="197">
        <v>126</v>
      </c>
      <c r="N75" s="195"/>
      <c r="O75" s="194"/>
      <c r="P75" s="195" t="s">
        <v>259</v>
      </c>
      <c r="Q75" s="197">
        <v>34</v>
      </c>
      <c r="R75" s="195"/>
      <c r="S75" s="194"/>
      <c r="T75" s="195" t="s">
        <v>259</v>
      </c>
      <c r="U75" s="197">
        <v>0</v>
      </c>
      <c r="V75" s="195"/>
      <c r="W75" s="194"/>
      <c r="X75" s="195" t="s">
        <v>259</v>
      </c>
      <c r="Y75" s="197">
        <v>605</v>
      </c>
      <c r="Z75" s="195"/>
    </row>
    <row r="76" spans="1:26" ht="15.75" thickTop="1">
      <c r="A76" s="12"/>
      <c r="B76" s="188"/>
      <c r="C76" s="188"/>
      <c r="D76" s="188"/>
      <c r="E76" s="188"/>
      <c r="F76" s="188"/>
      <c r="G76" s="188"/>
      <c r="H76" s="188"/>
      <c r="I76" s="188"/>
      <c r="J76" s="188"/>
      <c r="K76" s="188"/>
      <c r="L76" s="188"/>
      <c r="M76" s="188"/>
      <c r="N76" s="188"/>
      <c r="O76" s="188"/>
      <c r="P76" s="188"/>
      <c r="Q76" s="188"/>
      <c r="R76" s="188"/>
      <c r="S76" s="188"/>
      <c r="T76" s="188"/>
      <c r="U76" s="188"/>
      <c r="V76" s="188"/>
      <c r="W76" s="188"/>
      <c r="X76" s="188"/>
      <c r="Y76" s="188"/>
      <c r="Z76" s="188"/>
    </row>
    <row r="77" spans="1:26">
      <c r="A77" s="12"/>
      <c r="B77" s="53"/>
      <c r="C77" s="53"/>
      <c r="D77" s="53"/>
      <c r="E77" s="53"/>
      <c r="F77" s="53"/>
      <c r="G77" s="53"/>
      <c r="H77" s="53"/>
      <c r="I77" s="53"/>
      <c r="J77" s="53"/>
      <c r="K77" s="53"/>
      <c r="L77" s="53"/>
      <c r="M77" s="53"/>
      <c r="N77" s="53"/>
      <c r="O77" s="53"/>
      <c r="P77" s="53"/>
      <c r="Q77" s="53"/>
      <c r="R77" s="53"/>
      <c r="S77" s="53"/>
      <c r="T77" s="53"/>
      <c r="U77" s="53"/>
      <c r="V77" s="53"/>
      <c r="W77" s="53"/>
      <c r="X77" s="53"/>
      <c r="Y77" s="53"/>
      <c r="Z77" s="53"/>
    </row>
    <row r="78" spans="1:26" ht="15.75" thickBot="1">
      <c r="A78" s="12"/>
      <c r="B78" s="67" t="s">
        <v>454</v>
      </c>
      <c r="C78" s="67"/>
      <c r="D78" s="67"/>
      <c r="E78" s="67"/>
      <c r="F78" s="67"/>
      <c r="G78" s="67"/>
      <c r="H78" s="67"/>
      <c r="I78" s="67"/>
      <c r="J78" s="67"/>
      <c r="K78" s="67"/>
      <c r="L78" s="67"/>
      <c r="M78" s="67"/>
      <c r="N78" s="67"/>
      <c r="O78" s="67"/>
      <c r="P78" s="67"/>
      <c r="Q78" s="67"/>
      <c r="R78" s="67"/>
      <c r="S78" s="67"/>
      <c r="T78" s="67"/>
      <c r="U78" s="67"/>
      <c r="V78" s="67"/>
      <c r="W78" s="67"/>
      <c r="X78" s="67"/>
      <c r="Y78" s="67"/>
      <c r="Z78" s="22"/>
    </row>
    <row r="79" spans="1:26" ht="15.75" thickBot="1">
      <c r="A79" s="12"/>
      <c r="B79" s="71" t="s">
        <v>257</v>
      </c>
      <c r="C79" s="22"/>
      <c r="D79" s="73" t="s">
        <v>412</v>
      </c>
      <c r="E79" s="73"/>
      <c r="F79" s="73"/>
      <c r="G79" s="25"/>
      <c r="H79" s="73" t="s">
        <v>413</v>
      </c>
      <c r="I79" s="73"/>
      <c r="J79" s="73"/>
      <c r="K79" s="25"/>
      <c r="L79" s="73" t="s">
        <v>414</v>
      </c>
      <c r="M79" s="73"/>
      <c r="N79" s="73"/>
      <c r="O79" s="25"/>
      <c r="P79" s="73" t="s">
        <v>415</v>
      </c>
      <c r="Q79" s="73"/>
      <c r="R79" s="73"/>
      <c r="S79" s="25"/>
      <c r="T79" s="73" t="s">
        <v>416</v>
      </c>
      <c r="U79" s="73"/>
      <c r="V79" s="73"/>
      <c r="W79" s="25"/>
      <c r="X79" s="73" t="s">
        <v>206</v>
      </c>
      <c r="Y79" s="73"/>
      <c r="Z79" s="25"/>
    </row>
    <row r="80" spans="1:26">
      <c r="A80" s="12"/>
      <c r="B80" s="29"/>
      <c r="C80" s="13"/>
      <c r="D80" s="198"/>
      <c r="E80" s="198"/>
      <c r="F80" s="198"/>
      <c r="G80" s="13"/>
      <c r="H80" s="198"/>
      <c r="I80" s="198"/>
      <c r="J80" s="198"/>
      <c r="K80" s="13"/>
      <c r="L80" s="198"/>
      <c r="M80" s="198"/>
      <c r="N80" s="198"/>
      <c r="O80" s="13"/>
      <c r="P80" s="198"/>
      <c r="Q80" s="198"/>
      <c r="R80" s="198"/>
      <c r="S80" s="13"/>
      <c r="T80" s="198"/>
      <c r="U80" s="198"/>
      <c r="V80" s="198"/>
      <c r="W80" s="13"/>
      <c r="X80" s="198"/>
      <c r="Y80" s="198"/>
      <c r="Z80" s="198"/>
    </row>
    <row r="81" spans="1:26">
      <c r="A81" s="12"/>
      <c r="B81" s="181" t="s">
        <v>417</v>
      </c>
      <c r="C81" s="20"/>
      <c r="D81" s="20"/>
      <c r="E81" s="20"/>
      <c r="F81" s="20"/>
      <c r="G81" s="20"/>
      <c r="H81" s="20"/>
      <c r="I81" s="20"/>
      <c r="J81" s="20"/>
      <c r="K81" s="20"/>
      <c r="L81" s="20"/>
      <c r="M81" s="20"/>
      <c r="N81" s="20"/>
      <c r="O81" s="13"/>
      <c r="P81" s="30"/>
      <c r="Q81" s="31"/>
      <c r="R81" s="30"/>
      <c r="S81" s="13"/>
      <c r="T81" s="30"/>
      <c r="U81" s="31"/>
      <c r="V81" s="30"/>
      <c r="W81" s="13"/>
      <c r="X81" s="30"/>
      <c r="Y81" s="31"/>
      <c r="Z81" s="30"/>
    </row>
    <row r="82" spans="1:26">
      <c r="A82" s="12"/>
      <c r="B82" s="55"/>
      <c r="C82" s="20"/>
      <c r="D82" s="150"/>
      <c r="E82" s="151"/>
      <c r="F82" s="150"/>
      <c r="G82" s="20"/>
      <c r="H82" s="150"/>
      <c r="I82" s="151"/>
      <c r="J82" s="150"/>
      <c r="K82" s="20"/>
      <c r="L82" s="150"/>
      <c r="M82" s="151"/>
      <c r="N82" s="150"/>
      <c r="O82" s="20"/>
      <c r="P82" s="150"/>
      <c r="Q82" s="151"/>
      <c r="R82" s="150"/>
      <c r="S82" s="20"/>
      <c r="T82" s="150"/>
      <c r="U82" s="151"/>
      <c r="V82" s="150"/>
      <c r="W82" s="20"/>
      <c r="X82" s="150"/>
      <c r="Y82" s="151"/>
      <c r="Z82" s="150"/>
    </row>
    <row r="83" spans="1:26">
      <c r="A83" s="12"/>
      <c r="B83" s="32" t="s">
        <v>418</v>
      </c>
      <c r="C83" s="33"/>
      <c r="D83" s="34" t="s">
        <v>259</v>
      </c>
      <c r="E83" s="35">
        <v>8406</v>
      </c>
      <c r="F83" s="34"/>
      <c r="G83" s="33"/>
      <c r="H83" s="34" t="s">
        <v>259</v>
      </c>
      <c r="I83" s="35">
        <v>10459</v>
      </c>
      <c r="J83" s="34"/>
      <c r="K83" s="33"/>
      <c r="L83" s="34" t="s">
        <v>259</v>
      </c>
      <c r="M83" s="35">
        <v>5771</v>
      </c>
      <c r="N83" s="34"/>
      <c r="O83" s="33"/>
      <c r="P83" s="34" t="s">
        <v>259</v>
      </c>
      <c r="Q83" s="35">
        <v>2059</v>
      </c>
      <c r="R83" s="34"/>
      <c r="S83" s="33"/>
      <c r="T83" s="34" t="s">
        <v>259</v>
      </c>
      <c r="U83" s="40">
        <v>5</v>
      </c>
      <c r="V83" s="34"/>
      <c r="W83" s="33"/>
      <c r="X83" s="34" t="s">
        <v>259</v>
      </c>
      <c r="Y83" s="35">
        <v>26700</v>
      </c>
      <c r="Z83" s="34"/>
    </row>
    <row r="84" spans="1:26">
      <c r="A84" s="12"/>
      <c r="B84" s="36"/>
      <c r="C84" s="18"/>
      <c r="D84" s="37"/>
      <c r="E84" s="39"/>
      <c r="F84" s="37"/>
      <c r="G84" s="18"/>
      <c r="H84" s="37"/>
      <c r="I84" s="39"/>
      <c r="J84" s="37"/>
      <c r="K84" s="18"/>
      <c r="L84" s="37"/>
      <c r="M84" s="39"/>
      <c r="N84" s="37"/>
      <c r="O84" s="18"/>
      <c r="P84" s="37"/>
      <c r="Q84" s="39"/>
      <c r="R84" s="37"/>
      <c r="S84" s="18"/>
      <c r="T84" s="37"/>
      <c r="U84" s="39"/>
      <c r="V84" s="37"/>
      <c r="W84" s="18"/>
      <c r="X84" s="37"/>
      <c r="Y84" s="39"/>
      <c r="Z84" s="37"/>
    </row>
    <row r="85" spans="1:26">
      <c r="A85" s="12"/>
      <c r="B85" s="42" t="s">
        <v>419</v>
      </c>
      <c r="C85" s="33"/>
      <c r="D85" s="34"/>
      <c r="E85" s="40" t="s">
        <v>455</v>
      </c>
      <c r="F85" s="34" t="s">
        <v>310</v>
      </c>
      <c r="G85" s="33"/>
      <c r="H85" s="34"/>
      <c r="I85" s="40" t="s">
        <v>456</v>
      </c>
      <c r="J85" s="34" t="s">
        <v>310</v>
      </c>
      <c r="K85" s="33"/>
      <c r="L85" s="34"/>
      <c r="M85" s="40" t="s">
        <v>457</v>
      </c>
      <c r="N85" s="34" t="s">
        <v>310</v>
      </c>
      <c r="O85" s="33"/>
      <c r="P85" s="34"/>
      <c r="Q85" s="40" t="s">
        <v>458</v>
      </c>
      <c r="R85" s="34" t="s">
        <v>310</v>
      </c>
      <c r="S85" s="33"/>
      <c r="T85" s="34"/>
      <c r="U85" s="40">
        <v>0</v>
      </c>
      <c r="V85" s="34"/>
      <c r="W85" s="33"/>
      <c r="X85" s="34"/>
      <c r="Y85" s="40" t="s">
        <v>459</v>
      </c>
      <c r="Z85" s="34" t="s">
        <v>310</v>
      </c>
    </row>
    <row r="86" spans="1:26">
      <c r="A86" s="12"/>
      <c r="B86" s="41" t="s">
        <v>425</v>
      </c>
      <c r="C86" s="18"/>
      <c r="D86" s="37"/>
      <c r="E86" s="39">
        <v>489</v>
      </c>
      <c r="F86" s="37"/>
      <c r="G86" s="18"/>
      <c r="H86" s="37"/>
      <c r="I86" s="39">
        <v>562</v>
      </c>
      <c r="J86" s="37"/>
      <c r="K86" s="18"/>
      <c r="L86" s="37"/>
      <c r="M86" s="39">
        <v>86</v>
      </c>
      <c r="N86" s="37"/>
      <c r="O86" s="18"/>
      <c r="P86" s="37"/>
      <c r="Q86" s="39">
        <v>260</v>
      </c>
      <c r="R86" s="37"/>
      <c r="S86" s="18"/>
      <c r="T86" s="37"/>
      <c r="U86" s="39">
        <v>0</v>
      </c>
      <c r="V86" s="37"/>
      <c r="W86" s="18"/>
      <c r="X86" s="37"/>
      <c r="Y86" s="38">
        <v>1397</v>
      </c>
      <c r="Z86" s="37"/>
    </row>
    <row r="87" spans="1:26" ht="15.75" thickBot="1">
      <c r="A87" s="12"/>
      <c r="B87" s="141" t="s">
        <v>426</v>
      </c>
      <c r="C87" s="44"/>
      <c r="D87" s="45"/>
      <c r="E87" s="47" t="s">
        <v>460</v>
      </c>
      <c r="F87" s="45" t="s">
        <v>310</v>
      </c>
      <c r="G87" s="44"/>
      <c r="H87" s="45"/>
      <c r="I87" s="47" t="s">
        <v>461</v>
      </c>
      <c r="J87" s="45" t="s">
        <v>310</v>
      </c>
      <c r="K87" s="44"/>
      <c r="L87" s="45"/>
      <c r="M87" s="47" t="s">
        <v>462</v>
      </c>
      <c r="N87" s="45" t="s">
        <v>310</v>
      </c>
      <c r="O87" s="44"/>
      <c r="P87" s="45"/>
      <c r="Q87" s="47">
        <v>703</v>
      </c>
      <c r="R87" s="45"/>
      <c r="S87" s="44"/>
      <c r="T87" s="45"/>
      <c r="U87" s="47" t="s">
        <v>463</v>
      </c>
      <c r="V87" s="45" t="s">
        <v>310</v>
      </c>
      <c r="W87" s="44"/>
      <c r="X87" s="45"/>
      <c r="Y87" s="47">
        <v>455</v>
      </c>
      <c r="Z87" s="45"/>
    </row>
    <row r="88" spans="1:26" ht="15.75" thickBot="1">
      <c r="A88" s="12"/>
      <c r="B88" s="142" t="s">
        <v>430</v>
      </c>
      <c r="C88" s="194"/>
      <c r="D88" s="195" t="s">
        <v>259</v>
      </c>
      <c r="E88" s="196">
        <v>8562</v>
      </c>
      <c r="F88" s="195"/>
      <c r="G88" s="194"/>
      <c r="H88" s="195" t="s">
        <v>259</v>
      </c>
      <c r="I88" s="196">
        <v>10389</v>
      </c>
      <c r="J88" s="195"/>
      <c r="K88" s="194"/>
      <c r="L88" s="195" t="s">
        <v>259</v>
      </c>
      <c r="M88" s="196">
        <v>5445</v>
      </c>
      <c r="N88" s="195"/>
      <c r="O88" s="194"/>
      <c r="P88" s="195" t="s">
        <v>259</v>
      </c>
      <c r="Q88" s="196">
        <v>2356</v>
      </c>
      <c r="R88" s="195"/>
      <c r="S88" s="194"/>
      <c r="T88" s="195" t="s">
        <v>259</v>
      </c>
      <c r="U88" s="197">
        <v>0</v>
      </c>
      <c r="V88" s="195"/>
      <c r="W88" s="194"/>
      <c r="X88" s="195" t="s">
        <v>259</v>
      </c>
      <c r="Y88" s="196">
        <v>26752</v>
      </c>
      <c r="Z88" s="195"/>
    </row>
    <row r="89" spans="1:26" ht="15.75" thickTop="1">
      <c r="A89" s="12"/>
      <c r="B89" s="209"/>
      <c r="C89" s="209"/>
      <c r="D89" s="209"/>
      <c r="E89" s="209"/>
      <c r="F89" s="209"/>
      <c r="G89" s="209"/>
      <c r="H89" s="209"/>
      <c r="I89" s="209"/>
      <c r="J89" s="209"/>
      <c r="K89" s="209"/>
      <c r="L89" s="209"/>
      <c r="M89" s="209"/>
      <c r="N89" s="209"/>
      <c r="O89" s="209"/>
      <c r="P89" s="209"/>
      <c r="Q89" s="209"/>
      <c r="R89" s="209"/>
      <c r="S89" s="209"/>
      <c r="T89" s="209"/>
      <c r="U89" s="209"/>
      <c r="V89" s="209"/>
      <c r="W89" s="209"/>
      <c r="X89" s="209"/>
      <c r="Y89" s="209"/>
      <c r="Z89" s="209"/>
    </row>
    <row r="90" spans="1:26" ht="15.75" thickBot="1">
      <c r="A90" s="12"/>
      <c r="B90" s="67" t="s">
        <v>454</v>
      </c>
      <c r="C90" s="67"/>
      <c r="D90" s="67"/>
      <c r="E90" s="67"/>
      <c r="F90" s="67"/>
      <c r="G90" s="67"/>
      <c r="H90" s="67"/>
      <c r="I90" s="67"/>
      <c r="J90" s="67"/>
      <c r="K90" s="67"/>
      <c r="L90" s="67"/>
      <c r="M90" s="67"/>
      <c r="N90" s="67"/>
      <c r="O90" s="67"/>
      <c r="P90" s="67"/>
      <c r="Q90" s="67"/>
      <c r="R90" s="67"/>
      <c r="S90" s="67"/>
      <c r="T90" s="67"/>
      <c r="U90" s="67"/>
      <c r="V90" s="67"/>
      <c r="W90" s="67"/>
      <c r="X90" s="67"/>
      <c r="Y90" s="67"/>
      <c r="Z90" s="22"/>
    </row>
    <row r="91" spans="1:26" ht="15.75" thickBot="1">
      <c r="A91" s="12"/>
      <c r="B91" s="71" t="s">
        <v>257</v>
      </c>
      <c r="C91" s="22"/>
      <c r="D91" s="73" t="s">
        <v>412</v>
      </c>
      <c r="E91" s="73"/>
      <c r="F91" s="73"/>
      <c r="G91" s="22"/>
      <c r="H91" s="73" t="s">
        <v>413</v>
      </c>
      <c r="I91" s="73"/>
      <c r="J91" s="73"/>
      <c r="K91" s="22"/>
      <c r="L91" s="73" t="s">
        <v>414</v>
      </c>
      <c r="M91" s="73"/>
      <c r="N91" s="73"/>
      <c r="O91" s="22"/>
      <c r="P91" s="73" t="s">
        <v>415</v>
      </c>
      <c r="Q91" s="73"/>
      <c r="R91" s="73"/>
      <c r="S91" s="22"/>
      <c r="T91" s="73" t="s">
        <v>464</v>
      </c>
      <c r="U91" s="73"/>
      <c r="V91" s="73"/>
      <c r="W91" s="22"/>
      <c r="X91" s="73" t="s">
        <v>206</v>
      </c>
      <c r="Y91" s="73"/>
      <c r="Z91" s="178"/>
    </row>
    <row r="92" spans="1:26">
      <c r="A92" s="12"/>
      <c r="B92" s="29"/>
      <c r="C92" s="13"/>
      <c r="D92" s="198"/>
      <c r="E92" s="198"/>
      <c r="F92" s="198"/>
      <c r="G92" s="13"/>
      <c r="H92" s="198"/>
      <c r="I92" s="198"/>
      <c r="J92" s="198"/>
      <c r="K92" s="13"/>
      <c r="L92" s="198"/>
      <c r="M92" s="198"/>
      <c r="N92" s="198"/>
      <c r="O92" s="13"/>
      <c r="P92" s="198"/>
      <c r="Q92" s="198"/>
      <c r="R92" s="198"/>
      <c r="S92" s="13"/>
      <c r="T92" s="198"/>
      <c r="U92" s="198"/>
      <c r="V92" s="198"/>
      <c r="W92" s="13"/>
      <c r="X92" s="198"/>
      <c r="Y92" s="198"/>
      <c r="Z92" s="198"/>
    </row>
    <row r="93" spans="1:26">
      <c r="A93" s="12"/>
      <c r="B93" s="181" t="s">
        <v>431</v>
      </c>
      <c r="C93" s="20"/>
      <c r="D93" s="150"/>
      <c r="E93" s="20"/>
      <c r="F93" s="20"/>
      <c r="G93" s="20"/>
      <c r="H93" s="20"/>
      <c r="I93" s="20"/>
      <c r="J93" s="20"/>
      <c r="K93" s="20"/>
      <c r="L93" s="20"/>
      <c r="M93" s="151"/>
      <c r="N93" s="150"/>
      <c r="O93" s="20"/>
      <c r="P93" s="150"/>
      <c r="Q93" s="151"/>
      <c r="R93" s="150"/>
      <c r="S93" s="20"/>
      <c r="T93" s="150"/>
      <c r="U93" s="151"/>
      <c r="V93" s="150"/>
      <c r="W93" s="20"/>
      <c r="X93" s="150"/>
      <c r="Y93" s="151"/>
      <c r="Z93" s="150"/>
    </row>
    <row r="94" spans="1:26">
      <c r="A94" s="12"/>
      <c r="B94" s="55"/>
      <c r="C94" s="20"/>
      <c r="D94" s="150"/>
      <c r="E94" s="151"/>
      <c r="F94" s="150"/>
      <c r="G94" s="20"/>
      <c r="H94" s="150"/>
      <c r="I94" s="151"/>
      <c r="J94" s="150"/>
      <c r="K94" s="20"/>
      <c r="L94" s="150"/>
      <c r="M94" s="151"/>
      <c r="N94" s="150"/>
      <c r="O94" s="20"/>
      <c r="P94" s="150"/>
      <c r="Q94" s="151"/>
      <c r="R94" s="150"/>
      <c r="S94" s="20"/>
      <c r="T94" s="150"/>
      <c r="U94" s="151"/>
      <c r="V94" s="150"/>
      <c r="W94" s="20"/>
      <c r="X94" s="150"/>
      <c r="Y94" s="151"/>
      <c r="Z94" s="150"/>
    </row>
    <row r="95" spans="1:26">
      <c r="A95" s="12"/>
      <c r="B95" s="32" t="s">
        <v>418</v>
      </c>
      <c r="C95" s="33"/>
      <c r="D95" s="34" t="s">
        <v>259</v>
      </c>
      <c r="E95" s="40">
        <v>168</v>
      </c>
      <c r="F95" s="34"/>
      <c r="G95" s="33"/>
      <c r="H95" s="34" t="s">
        <v>259</v>
      </c>
      <c r="I95" s="40">
        <v>770</v>
      </c>
      <c r="J95" s="34"/>
      <c r="K95" s="33"/>
      <c r="L95" s="34" t="s">
        <v>259</v>
      </c>
      <c r="M95" s="40">
        <v>274</v>
      </c>
      <c r="N95" s="34"/>
      <c r="O95" s="33"/>
      <c r="P95" s="34" t="s">
        <v>259</v>
      </c>
      <c r="Q95" s="40">
        <v>58</v>
      </c>
      <c r="R95" s="34"/>
      <c r="S95" s="33"/>
      <c r="T95" s="34" t="s">
        <v>259</v>
      </c>
      <c r="U95" s="40">
        <v>0</v>
      </c>
      <c r="V95" s="34"/>
      <c r="W95" s="33"/>
      <c r="X95" s="34" t="s">
        <v>259</v>
      </c>
      <c r="Y95" s="35">
        <v>1270</v>
      </c>
      <c r="Z95" s="34"/>
    </row>
    <row r="96" spans="1:26">
      <c r="A96" s="12"/>
      <c r="B96" s="36"/>
      <c r="C96" s="18"/>
      <c r="D96" s="37"/>
      <c r="E96" s="39"/>
      <c r="F96" s="37"/>
      <c r="G96" s="18"/>
      <c r="H96" s="37"/>
      <c r="I96" s="39"/>
      <c r="J96" s="37"/>
      <c r="K96" s="18"/>
      <c r="L96" s="37"/>
      <c r="M96" s="39"/>
      <c r="N96" s="37"/>
      <c r="O96" s="18"/>
      <c r="P96" s="37"/>
      <c r="Q96" s="39"/>
      <c r="R96" s="37"/>
      <c r="S96" s="18"/>
      <c r="T96" s="37"/>
      <c r="U96" s="39"/>
      <c r="V96" s="37"/>
      <c r="W96" s="18"/>
      <c r="X96" s="37"/>
      <c r="Y96" s="39"/>
      <c r="Z96" s="37"/>
    </row>
    <row r="97" spans="1:26">
      <c r="A97" s="12"/>
      <c r="B97" s="42" t="s">
        <v>419</v>
      </c>
      <c r="C97" s="33"/>
      <c r="D97" s="34"/>
      <c r="E97" s="40" t="s">
        <v>465</v>
      </c>
      <c r="F97" s="34" t="s">
        <v>310</v>
      </c>
      <c r="G97" s="33"/>
      <c r="H97" s="34"/>
      <c r="I97" s="40" t="s">
        <v>466</v>
      </c>
      <c r="J97" s="34" t="s">
        <v>310</v>
      </c>
      <c r="K97" s="33"/>
      <c r="L97" s="34"/>
      <c r="M97" s="40" t="s">
        <v>467</v>
      </c>
      <c r="N97" s="34" t="s">
        <v>310</v>
      </c>
      <c r="O97" s="33"/>
      <c r="P97" s="34"/>
      <c r="Q97" s="40" t="s">
        <v>468</v>
      </c>
      <c r="R97" s="34" t="s">
        <v>310</v>
      </c>
      <c r="S97" s="33"/>
      <c r="T97" s="34"/>
      <c r="U97" s="40">
        <v>0</v>
      </c>
      <c r="V97" s="34"/>
      <c r="W97" s="33"/>
      <c r="X97" s="34"/>
      <c r="Y97" s="40" t="s">
        <v>469</v>
      </c>
      <c r="Z97" s="34" t="s">
        <v>310</v>
      </c>
    </row>
    <row r="98" spans="1:26">
      <c r="A98" s="12"/>
      <c r="B98" s="41" t="s">
        <v>425</v>
      </c>
      <c r="C98" s="18"/>
      <c r="D98" s="37"/>
      <c r="E98" s="39">
        <v>0</v>
      </c>
      <c r="F98" s="37"/>
      <c r="G98" s="18"/>
      <c r="H98" s="37"/>
      <c r="I98" s="39">
        <v>0</v>
      </c>
      <c r="J98" s="37"/>
      <c r="K98" s="18"/>
      <c r="L98" s="37"/>
      <c r="M98" s="39">
        <v>0</v>
      </c>
      <c r="N98" s="37"/>
      <c r="O98" s="18"/>
      <c r="P98" s="37"/>
      <c r="Q98" s="39">
        <v>0</v>
      </c>
      <c r="R98" s="37"/>
      <c r="S98" s="18"/>
      <c r="T98" s="37"/>
      <c r="U98" s="39">
        <v>0</v>
      </c>
      <c r="V98" s="37"/>
      <c r="W98" s="18"/>
      <c r="X98" s="37"/>
      <c r="Y98" s="39">
        <v>0</v>
      </c>
      <c r="Z98" s="37"/>
    </row>
    <row r="99" spans="1:26" ht="15.75" thickBot="1">
      <c r="A99" s="12"/>
      <c r="B99" s="141" t="s">
        <v>426</v>
      </c>
      <c r="C99" s="44"/>
      <c r="D99" s="45"/>
      <c r="E99" s="47">
        <v>16</v>
      </c>
      <c r="F99" s="45"/>
      <c r="G99" s="44"/>
      <c r="H99" s="45"/>
      <c r="I99" s="47">
        <v>241</v>
      </c>
      <c r="J99" s="45"/>
      <c r="K99" s="44"/>
      <c r="L99" s="45"/>
      <c r="M99" s="47">
        <v>52</v>
      </c>
      <c r="N99" s="45"/>
      <c r="O99" s="44"/>
      <c r="P99" s="45"/>
      <c r="Q99" s="47">
        <v>46</v>
      </c>
      <c r="R99" s="45"/>
      <c r="S99" s="44"/>
      <c r="T99" s="45"/>
      <c r="U99" s="47">
        <v>0</v>
      </c>
      <c r="V99" s="45"/>
      <c r="W99" s="44"/>
      <c r="X99" s="45"/>
      <c r="Y99" s="47">
        <v>355</v>
      </c>
      <c r="Z99" s="45"/>
    </row>
    <row r="100" spans="1:26" ht="15.75" thickBot="1">
      <c r="A100" s="12"/>
      <c r="B100" s="142" t="s">
        <v>430</v>
      </c>
      <c r="C100" s="194"/>
      <c r="D100" s="195" t="s">
        <v>259</v>
      </c>
      <c r="E100" s="197">
        <v>159</v>
      </c>
      <c r="F100" s="195"/>
      <c r="G100" s="194"/>
      <c r="H100" s="195" t="s">
        <v>259</v>
      </c>
      <c r="I100" s="197">
        <v>460</v>
      </c>
      <c r="J100" s="195"/>
      <c r="K100" s="194"/>
      <c r="L100" s="195" t="s">
        <v>259</v>
      </c>
      <c r="M100" s="197">
        <v>49</v>
      </c>
      <c r="N100" s="195"/>
      <c r="O100" s="194"/>
      <c r="P100" s="195" t="s">
        <v>259</v>
      </c>
      <c r="Q100" s="197">
        <v>97</v>
      </c>
      <c r="R100" s="195"/>
      <c r="S100" s="194"/>
      <c r="T100" s="195" t="s">
        <v>259</v>
      </c>
      <c r="U100" s="197">
        <v>0</v>
      </c>
      <c r="V100" s="195"/>
      <c r="W100" s="194"/>
      <c r="X100" s="195" t="s">
        <v>259</v>
      </c>
      <c r="Y100" s="197">
        <v>765</v>
      </c>
      <c r="Z100" s="195"/>
    </row>
    <row r="101" spans="1:26" ht="15.75" thickTop="1">
      <c r="A101" s="12"/>
      <c r="B101" s="209"/>
      <c r="C101" s="209"/>
      <c r="D101" s="209"/>
      <c r="E101" s="209"/>
      <c r="F101" s="209"/>
      <c r="G101" s="209"/>
      <c r="H101" s="209"/>
      <c r="I101" s="209"/>
      <c r="J101" s="209"/>
      <c r="K101" s="209"/>
      <c r="L101" s="209"/>
      <c r="M101" s="209"/>
      <c r="N101" s="209"/>
      <c r="O101" s="209"/>
      <c r="P101" s="209"/>
      <c r="Q101" s="209"/>
      <c r="R101" s="209"/>
      <c r="S101" s="209"/>
      <c r="T101" s="209"/>
      <c r="U101" s="209"/>
      <c r="V101" s="209"/>
      <c r="W101" s="209"/>
      <c r="X101" s="209"/>
      <c r="Y101" s="209"/>
      <c r="Z101" s="209"/>
    </row>
    <row r="102" spans="1:26" ht="15.75" thickBot="1">
      <c r="A102" s="12"/>
      <c r="B102" s="67" t="s">
        <v>470</v>
      </c>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22"/>
    </row>
    <row r="103" spans="1:26" ht="15.75" thickBot="1">
      <c r="A103" s="12"/>
      <c r="B103" s="71" t="s">
        <v>257</v>
      </c>
      <c r="C103" s="22"/>
      <c r="D103" s="73" t="s">
        <v>412</v>
      </c>
      <c r="E103" s="73"/>
      <c r="F103" s="73"/>
      <c r="G103" s="25"/>
      <c r="H103" s="73" t="s">
        <v>413</v>
      </c>
      <c r="I103" s="73"/>
      <c r="J103" s="73"/>
      <c r="K103" s="25"/>
      <c r="L103" s="73" t="s">
        <v>414</v>
      </c>
      <c r="M103" s="73"/>
      <c r="N103" s="73"/>
      <c r="O103" s="25"/>
      <c r="P103" s="73" t="s">
        <v>415</v>
      </c>
      <c r="Q103" s="73"/>
      <c r="R103" s="73"/>
      <c r="S103" s="25"/>
      <c r="T103" s="73" t="s">
        <v>416</v>
      </c>
      <c r="U103" s="73"/>
      <c r="V103" s="73"/>
      <c r="W103" s="25"/>
      <c r="X103" s="73" t="s">
        <v>206</v>
      </c>
      <c r="Y103" s="73"/>
      <c r="Z103" s="25"/>
    </row>
    <row r="104" spans="1:26">
      <c r="A104" s="12"/>
      <c r="B104" s="181"/>
      <c r="C104" s="13"/>
      <c r="D104" s="198"/>
      <c r="E104" s="198"/>
      <c r="F104" s="198"/>
      <c r="G104" s="13"/>
      <c r="H104" s="198"/>
      <c r="I104" s="198"/>
      <c r="J104" s="198"/>
      <c r="K104" s="13"/>
      <c r="L104" s="198"/>
      <c r="M104" s="198"/>
      <c r="N104" s="198"/>
      <c r="O104" s="13"/>
      <c r="P104" s="198"/>
      <c r="Q104" s="198"/>
      <c r="R104" s="198"/>
      <c r="S104" s="13"/>
      <c r="T104" s="198"/>
      <c r="U104" s="198"/>
      <c r="V104" s="198"/>
      <c r="W104" s="13"/>
      <c r="X104" s="198"/>
      <c r="Y104" s="198"/>
      <c r="Z104" s="198"/>
    </row>
    <row r="105" spans="1:26">
      <c r="A105" s="12"/>
      <c r="B105" s="181" t="s">
        <v>417</v>
      </c>
      <c r="C105" s="20"/>
      <c r="D105" s="20"/>
      <c r="E105" s="20"/>
      <c r="F105" s="20"/>
      <c r="G105" s="20"/>
      <c r="H105" s="20"/>
      <c r="I105" s="20"/>
      <c r="J105" s="20"/>
      <c r="K105" s="20"/>
      <c r="L105" s="20"/>
      <c r="M105" s="20"/>
      <c r="N105" s="20"/>
      <c r="O105" s="20"/>
      <c r="P105" s="150"/>
      <c r="Q105" s="151"/>
      <c r="R105" s="150"/>
      <c r="S105" s="20"/>
      <c r="T105" s="150"/>
      <c r="U105" s="151"/>
      <c r="V105" s="150"/>
      <c r="W105" s="20"/>
      <c r="X105" s="150"/>
      <c r="Y105" s="151"/>
      <c r="Z105" s="150"/>
    </row>
    <row r="106" spans="1:26">
      <c r="A106" s="12"/>
      <c r="B106" s="55"/>
      <c r="C106" s="20"/>
      <c r="D106" s="150"/>
      <c r="E106" s="151"/>
      <c r="F106" s="150"/>
      <c r="G106" s="20"/>
      <c r="H106" s="150"/>
      <c r="I106" s="151"/>
      <c r="J106" s="150"/>
      <c r="K106" s="20"/>
      <c r="L106" s="150"/>
      <c r="M106" s="151"/>
      <c r="N106" s="150"/>
      <c r="O106" s="20"/>
      <c r="P106" s="150"/>
      <c r="Q106" s="151"/>
      <c r="R106" s="150"/>
      <c r="S106" s="20"/>
      <c r="T106" s="150"/>
      <c r="U106" s="151"/>
      <c r="V106" s="150"/>
      <c r="W106" s="20"/>
      <c r="X106" s="150"/>
      <c r="Y106" s="151"/>
      <c r="Z106" s="150"/>
    </row>
    <row r="107" spans="1:26">
      <c r="A107" s="12"/>
      <c r="B107" s="32" t="s">
        <v>418</v>
      </c>
      <c r="C107" s="33"/>
      <c r="D107" s="34" t="s">
        <v>259</v>
      </c>
      <c r="E107" s="35">
        <v>7533</v>
      </c>
      <c r="F107" s="34"/>
      <c r="G107" s="33"/>
      <c r="H107" s="34" t="s">
        <v>259</v>
      </c>
      <c r="I107" s="35">
        <v>10184</v>
      </c>
      <c r="J107" s="34"/>
      <c r="K107" s="33"/>
      <c r="L107" s="34" t="s">
        <v>259</v>
      </c>
      <c r="M107" s="35">
        <v>4981</v>
      </c>
      <c r="N107" s="34"/>
      <c r="O107" s="33"/>
      <c r="P107" s="34" t="s">
        <v>259</v>
      </c>
      <c r="Q107" s="35">
        <v>1940</v>
      </c>
      <c r="R107" s="34"/>
      <c r="S107" s="33"/>
      <c r="T107" s="34" t="s">
        <v>259</v>
      </c>
      <c r="U107" s="40">
        <v>5</v>
      </c>
      <c r="V107" s="34"/>
      <c r="W107" s="33"/>
      <c r="X107" s="34" t="s">
        <v>259</v>
      </c>
      <c r="Y107" s="35">
        <v>24643</v>
      </c>
      <c r="Z107" s="34"/>
    </row>
    <row r="108" spans="1:26">
      <c r="A108" s="12"/>
      <c r="B108" s="36"/>
      <c r="C108" s="18"/>
      <c r="D108" s="37"/>
      <c r="E108" s="39"/>
      <c r="F108" s="37"/>
      <c r="G108" s="18"/>
      <c r="H108" s="37"/>
      <c r="I108" s="39"/>
      <c r="J108" s="37"/>
      <c r="K108" s="18"/>
      <c r="L108" s="37"/>
      <c r="M108" s="39"/>
      <c r="N108" s="37"/>
      <c r="O108" s="18"/>
      <c r="P108" s="37"/>
      <c r="Q108" s="39"/>
      <c r="R108" s="37"/>
      <c r="S108" s="18"/>
      <c r="T108" s="37"/>
      <c r="U108" s="39"/>
      <c r="V108" s="37"/>
      <c r="W108" s="18"/>
      <c r="X108" s="37"/>
      <c r="Y108" s="39"/>
      <c r="Z108" s="37"/>
    </row>
    <row r="109" spans="1:26">
      <c r="A109" s="12"/>
      <c r="B109" s="42" t="s">
        <v>419</v>
      </c>
      <c r="C109" s="33"/>
      <c r="D109" s="34"/>
      <c r="E109" s="40" t="s">
        <v>471</v>
      </c>
      <c r="F109" s="34" t="s">
        <v>310</v>
      </c>
      <c r="G109" s="33"/>
      <c r="H109" s="34"/>
      <c r="I109" s="40" t="s">
        <v>472</v>
      </c>
      <c r="J109" s="34" t="s">
        <v>310</v>
      </c>
      <c r="K109" s="33"/>
      <c r="L109" s="34"/>
      <c r="M109" s="40" t="s">
        <v>473</v>
      </c>
      <c r="N109" s="34" t="s">
        <v>310</v>
      </c>
      <c r="O109" s="33"/>
      <c r="P109" s="34"/>
      <c r="Q109" s="40" t="s">
        <v>474</v>
      </c>
      <c r="R109" s="34" t="s">
        <v>310</v>
      </c>
      <c r="S109" s="33"/>
      <c r="T109" s="34"/>
      <c r="U109" s="40">
        <v>0</v>
      </c>
      <c r="V109" s="34"/>
      <c r="W109" s="33"/>
      <c r="X109" s="34"/>
      <c r="Y109" s="40" t="s">
        <v>475</v>
      </c>
      <c r="Z109" s="34" t="s">
        <v>310</v>
      </c>
    </row>
    <row r="110" spans="1:26">
      <c r="A110" s="12"/>
      <c r="B110" s="41" t="s">
        <v>425</v>
      </c>
      <c r="C110" s="18"/>
      <c r="D110" s="37"/>
      <c r="E110" s="38">
        <v>1442</v>
      </c>
      <c r="F110" s="37"/>
      <c r="G110" s="18"/>
      <c r="H110" s="37"/>
      <c r="I110" s="39">
        <v>436</v>
      </c>
      <c r="J110" s="37"/>
      <c r="K110" s="18"/>
      <c r="L110" s="37"/>
      <c r="M110" s="39">
        <v>29</v>
      </c>
      <c r="N110" s="37"/>
      <c r="O110" s="18"/>
      <c r="P110" s="37"/>
      <c r="Q110" s="39">
        <v>200</v>
      </c>
      <c r="R110" s="37"/>
      <c r="S110" s="18"/>
      <c r="T110" s="37"/>
      <c r="U110" s="39">
        <v>0</v>
      </c>
      <c r="V110" s="37"/>
      <c r="W110" s="18"/>
      <c r="X110" s="37"/>
      <c r="Y110" s="38">
        <v>2107</v>
      </c>
      <c r="Z110" s="37"/>
    </row>
    <row r="111" spans="1:26" ht="15.75" thickBot="1">
      <c r="A111" s="12"/>
      <c r="B111" s="141" t="s">
        <v>426</v>
      </c>
      <c r="C111" s="44"/>
      <c r="D111" s="45"/>
      <c r="E111" s="47" t="s">
        <v>476</v>
      </c>
      <c r="F111" s="45" t="s">
        <v>310</v>
      </c>
      <c r="G111" s="44"/>
      <c r="H111" s="45"/>
      <c r="I111" s="47">
        <v>279</v>
      </c>
      <c r="J111" s="45"/>
      <c r="K111" s="44"/>
      <c r="L111" s="45"/>
      <c r="M111" s="47">
        <v>602</v>
      </c>
      <c r="N111" s="45"/>
      <c r="O111" s="44"/>
      <c r="P111" s="45"/>
      <c r="Q111" s="47">
        <v>517</v>
      </c>
      <c r="R111" s="45"/>
      <c r="S111" s="44"/>
      <c r="T111" s="45"/>
      <c r="U111" s="47">
        <v>16</v>
      </c>
      <c r="V111" s="45"/>
      <c r="W111" s="44"/>
      <c r="X111" s="45"/>
      <c r="Y111" s="47" t="s">
        <v>477</v>
      </c>
      <c r="Z111" s="45" t="s">
        <v>310</v>
      </c>
    </row>
    <row r="112" spans="1:26" ht="15.75" thickBot="1">
      <c r="A112" s="12"/>
      <c r="B112" s="142" t="s">
        <v>430</v>
      </c>
      <c r="C112" s="194"/>
      <c r="D112" s="195" t="s">
        <v>259</v>
      </c>
      <c r="E112" s="196">
        <v>6955</v>
      </c>
      <c r="F112" s="195"/>
      <c r="G112" s="194"/>
      <c r="H112" s="195" t="s">
        <v>259</v>
      </c>
      <c r="I112" s="196">
        <v>10409</v>
      </c>
      <c r="J112" s="195"/>
      <c r="K112" s="194"/>
      <c r="L112" s="195" t="s">
        <v>259</v>
      </c>
      <c r="M112" s="196">
        <v>5273</v>
      </c>
      <c r="N112" s="195"/>
      <c r="O112" s="194"/>
      <c r="P112" s="195" t="s">
        <v>259</v>
      </c>
      <c r="Q112" s="196">
        <v>2195</v>
      </c>
      <c r="R112" s="195"/>
      <c r="S112" s="194"/>
      <c r="T112" s="195" t="s">
        <v>259</v>
      </c>
      <c r="U112" s="197">
        <v>21</v>
      </c>
      <c r="V112" s="195"/>
      <c r="W112" s="194"/>
      <c r="X112" s="195" t="s">
        <v>259</v>
      </c>
      <c r="Y112" s="196">
        <v>24853</v>
      </c>
      <c r="Z112" s="195"/>
    </row>
    <row r="113" spans="1:26" ht="15.75" thickTop="1">
      <c r="A113" s="12"/>
      <c r="B113" s="209"/>
      <c r="C113" s="209"/>
      <c r="D113" s="209"/>
      <c r="E113" s="209"/>
      <c r="F113" s="209"/>
      <c r="G113" s="209"/>
      <c r="H113" s="209"/>
      <c r="I113" s="209"/>
      <c r="J113" s="209"/>
      <c r="K113" s="209"/>
      <c r="L113" s="209"/>
      <c r="M113" s="209"/>
      <c r="N113" s="209"/>
      <c r="O113" s="209"/>
      <c r="P113" s="209"/>
      <c r="Q113" s="209"/>
      <c r="R113" s="209"/>
      <c r="S113" s="209"/>
      <c r="T113" s="209"/>
      <c r="U113" s="209"/>
      <c r="V113" s="209"/>
      <c r="W113" s="209"/>
      <c r="X113" s="209"/>
      <c r="Y113" s="209"/>
      <c r="Z113" s="209"/>
    </row>
    <row r="114" spans="1:26" ht="15.75" thickBot="1">
      <c r="A114" s="12"/>
      <c r="B114" s="67" t="s">
        <v>470</v>
      </c>
      <c r="C114" s="67"/>
      <c r="D114" s="67"/>
      <c r="E114" s="67"/>
      <c r="F114" s="67"/>
      <c r="G114" s="67"/>
      <c r="H114" s="67"/>
      <c r="I114" s="67"/>
      <c r="J114" s="67"/>
      <c r="K114" s="67"/>
      <c r="L114" s="67"/>
      <c r="M114" s="67"/>
      <c r="N114" s="67"/>
      <c r="O114" s="67"/>
      <c r="P114" s="67"/>
      <c r="Q114" s="67"/>
      <c r="R114" s="67"/>
      <c r="S114" s="67"/>
      <c r="T114" s="67"/>
      <c r="U114" s="67"/>
      <c r="V114" s="67"/>
      <c r="W114" s="67"/>
      <c r="X114" s="67"/>
      <c r="Y114" s="67"/>
      <c r="Z114" s="22"/>
    </row>
    <row r="115" spans="1:26" ht="15.75" thickBot="1">
      <c r="A115" s="12"/>
      <c r="B115" s="71" t="s">
        <v>257</v>
      </c>
      <c r="C115" s="22"/>
      <c r="D115" s="73" t="s">
        <v>412</v>
      </c>
      <c r="E115" s="73"/>
      <c r="F115" s="73"/>
      <c r="G115" s="25"/>
      <c r="H115" s="73" t="s">
        <v>413</v>
      </c>
      <c r="I115" s="73"/>
      <c r="J115" s="73"/>
      <c r="K115" s="25"/>
      <c r="L115" s="73" t="s">
        <v>414</v>
      </c>
      <c r="M115" s="73"/>
      <c r="N115" s="73"/>
      <c r="O115" s="25"/>
      <c r="P115" s="73" t="s">
        <v>415</v>
      </c>
      <c r="Q115" s="73"/>
      <c r="R115" s="73"/>
      <c r="S115" s="25"/>
      <c r="T115" s="73" t="s">
        <v>464</v>
      </c>
      <c r="U115" s="73"/>
      <c r="V115" s="73"/>
      <c r="W115" s="25"/>
      <c r="X115" s="73" t="s">
        <v>206</v>
      </c>
      <c r="Y115" s="73"/>
      <c r="Z115" s="25"/>
    </row>
    <row r="116" spans="1:26">
      <c r="A116" s="12"/>
      <c r="B116" s="55"/>
      <c r="C116" s="13"/>
      <c r="D116" s="198"/>
      <c r="E116" s="198"/>
      <c r="F116" s="198"/>
      <c r="G116" s="13"/>
      <c r="H116" s="198"/>
      <c r="I116" s="198"/>
      <c r="J116" s="198"/>
      <c r="K116" s="13"/>
      <c r="L116" s="198"/>
      <c r="M116" s="198"/>
      <c r="N116" s="198"/>
      <c r="O116" s="13"/>
      <c r="P116" s="198"/>
      <c r="Q116" s="198"/>
      <c r="R116" s="198"/>
      <c r="S116" s="13"/>
      <c r="T116" s="198"/>
      <c r="U116" s="198"/>
      <c r="V116" s="198"/>
      <c r="W116" s="13"/>
      <c r="X116" s="198"/>
      <c r="Y116" s="198"/>
      <c r="Z116" s="198"/>
    </row>
    <row r="117" spans="1:26">
      <c r="A117" s="12"/>
      <c r="B117" s="181" t="s">
        <v>431</v>
      </c>
      <c r="C117" s="20"/>
      <c r="D117" s="20"/>
      <c r="E117" s="20"/>
      <c r="F117" s="20"/>
      <c r="G117" s="20"/>
      <c r="H117" s="20"/>
      <c r="I117" s="20"/>
      <c r="J117" s="20"/>
      <c r="K117" s="20"/>
      <c r="L117" s="20"/>
      <c r="M117" s="20"/>
      <c r="N117" s="20"/>
      <c r="O117" s="20"/>
      <c r="P117" s="150"/>
      <c r="Q117" s="151"/>
      <c r="R117" s="150"/>
      <c r="S117" s="20"/>
      <c r="T117" s="150"/>
      <c r="U117" s="151"/>
      <c r="V117" s="150"/>
      <c r="W117" s="20"/>
      <c r="X117" s="150"/>
      <c r="Y117" s="151"/>
      <c r="Z117" s="150"/>
    </row>
    <row r="118" spans="1:26">
      <c r="A118" s="12"/>
      <c r="B118" s="55"/>
      <c r="C118" s="20"/>
      <c r="D118" s="150"/>
      <c r="E118" s="151"/>
      <c r="F118" s="150"/>
      <c r="G118" s="20"/>
      <c r="H118" s="150"/>
      <c r="I118" s="151"/>
      <c r="J118" s="150"/>
      <c r="K118" s="20"/>
      <c r="L118" s="150"/>
      <c r="M118" s="151"/>
      <c r="N118" s="150"/>
      <c r="O118" s="20"/>
      <c r="P118" s="150"/>
      <c r="Q118" s="151"/>
      <c r="R118" s="150"/>
      <c r="S118" s="20"/>
      <c r="T118" s="150"/>
      <c r="U118" s="151"/>
      <c r="V118" s="150"/>
      <c r="W118" s="20"/>
      <c r="X118" s="150"/>
      <c r="Y118" s="151"/>
      <c r="Z118" s="150"/>
    </row>
    <row r="119" spans="1:26">
      <c r="A119" s="12"/>
      <c r="B119" s="32" t="s">
        <v>418</v>
      </c>
      <c r="C119" s="33"/>
      <c r="D119" s="34" t="s">
        <v>259</v>
      </c>
      <c r="E119" s="40">
        <v>0</v>
      </c>
      <c r="F119" s="34"/>
      <c r="G119" s="33"/>
      <c r="H119" s="34" t="s">
        <v>259</v>
      </c>
      <c r="I119" s="40">
        <v>0</v>
      </c>
      <c r="J119" s="34"/>
      <c r="K119" s="33"/>
      <c r="L119" s="34" t="s">
        <v>259</v>
      </c>
      <c r="M119" s="40">
        <v>0</v>
      </c>
      <c r="N119" s="34"/>
      <c r="O119" s="33"/>
      <c r="P119" s="34" t="s">
        <v>259</v>
      </c>
      <c r="Q119" s="40">
        <v>0</v>
      </c>
      <c r="R119" s="34"/>
      <c r="S119" s="33"/>
      <c r="T119" s="34" t="s">
        <v>259</v>
      </c>
      <c r="U119" s="40">
        <v>0</v>
      </c>
      <c r="V119" s="34"/>
      <c r="W119" s="33"/>
      <c r="X119" s="34" t="s">
        <v>259</v>
      </c>
      <c r="Y119" s="40">
        <v>0</v>
      </c>
      <c r="Z119" s="34"/>
    </row>
    <row r="120" spans="1:26">
      <c r="A120" s="12"/>
      <c r="B120" s="36"/>
      <c r="C120" s="18"/>
      <c r="D120" s="37"/>
      <c r="E120" s="39"/>
      <c r="F120" s="37"/>
      <c r="G120" s="18"/>
      <c r="H120" s="37"/>
      <c r="I120" s="39"/>
      <c r="J120" s="37"/>
      <c r="K120" s="18"/>
      <c r="L120" s="37"/>
      <c r="M120" s="39"/>
      <c r="N120" s="37"/>
      <c r="O120" s="18"/>
      <c r="P120" s="37"/>
      <c r="Q120" s="39"/>
      <c r="R120" s="37"/>
      <c r="S120" s="18"/>
      <c r="T120" s="37"/>
      <c r="U120" s="39"/>
      <c r="V120" s="37"/>
      <c r="W120" s="18"/>
      <c r="X120" s="37"/>
      <c r="Y120" s="39"/>
      <c r="Z120" s="37"/>
    </row>
    <row r="121" spans="1:26">
      <c r="A121" s="12"/>
      <c r="B121" s="42" t="s">
        <v>419</v>
      </c>
      <c r="C121" s="33"/>
      <c r="D121" s="34"/>
      <c r="E121" s="40" t="s">
        <v>478</v>
      </c>
      <c r="F121" s="34" t="s">
        <v>310</v>
      </c>
      <c r="G121" s="33"/>
      <c r="H121" s="34"/>
      <c r="I121" s="40" t="s">
        <v>451</v>
      </c>
      <c r="J121" s="34" t="s">
        <v>310</v>
      </c>
      <c r="K121" s="33"/>
      <c r="L121" s="34"/>
      <c r="M121" s="40" t="s">
        <v>479</v>
      </c>
      <c r="N121" s="34" t="s">
        <v>310</v>
      </c>
      <c r="O121" s="33"/>
      <c r="P121" s="34"/>
      <c r="Q121" s="40" t="s">
        <v>465</v>
      </c>
      <c r="R121" s="34" t="s">
        <v>310</v>
      </c>
      <c r="S121" s="33"/>
      <c r="T121" s="34"/>
      <c r="U121" s="40">
        <v>0</v>
      </c>
      <c r="V121" s="34"/>
      <c r="W121" s="33"/>
      <c r="X121" s="34"/>
      <c r="Y121" s="40" t="s">
        <v>480</v>
      </c>
      <c r="Z121" s="34" t="s">
        <v>310</v>
      </c>
    </row>
    <row r="122" spans="1:26">
      <c r="A122" s="12"/>
      <c r="B122" s="41" t="s">
        <v>425</v>
      </c>
      <c r="C122" s="18"/>
      <c r="D122" s="37"/>
      <c r="E122" s="39">
        <v>0</v>
      </c>
      <c r="F122" s="37"/>
      <c r="G122" s="18"/>
      <c r="H122" s="37"/>
      <c r="I122" s="39">
        <v>0</v>
      </c>
      <c r="J122" s="37"/>
      <c r="K122" s="18"/>
      <c r="L122" s="37"/>
      <c r="M122" s="39">
        <v>0</v>
      </c>
      <c r="N122" s="37"/>
      <c r="O122" s="18"/>
      <c r="P122" s="37"/>
      <c r="Q122" s="39">
        <v>0</v>
      </c>
      <c r="R122" s="37"/>
      <c r="S122" s="18"/>
      <c r="T122" s="37"/>
      <c r="U122" s="39">
        <v>0</v>
      </c>
      <c r="V122" s="37"/>
      <c r="W122" s="18"/>
      <c r="X122" s="37"/>
      <c r="Y122" s="39">
        <v>0</v>
      </c>
      <c r="Z122" s="37"/>
    </row>
    <row r="123" spans="1:26" ht="15.75" thickBot="1">
      <c r="A123" s="12"/>
      <c r="B123" s="141" t="s">
        <v>426</v>
      </c>
      <c r="C123" s="44"/>
      <c r="D123" s="45"/>
      <c r="E123" s="46">
        <v>2993</v>
      </c>
      <c r="F123" s="45"/>
      <c r="G123" s="44"/>
      <c r="H123" s="45"/>
      <c r="I123" s="47">
        <v>413</v>
      </c>
      <c r="J123" s="45"/>
      <c r="K123" s="44"/>
      <c r="L123" s="45"/>
      <c r="M123" s="47">
        <v>236</v>
      </c>
      <c r="N123" s="45"/>
      <c r="O123" s="44"/>
      <c r="P123" s="45"/>
      <c r="Q123" s="47">
        <v>59</v>
      </c>
      <c r="R123" s="45"/>
      <c r="S123" s="44"/>
      <c r="T123" s="45"/>
      <c r="U123" s="47">
        <v>0</v>
      </c>
      <c r="V123" s="45"/>
      <c r="W123" s="44"/>
      <c r="X123" s="45"/>
      <c r="Y123" s="46">
        <v>3701</v>
      </c>
      <c r="Z123" s="45"/>
    </row>
    <row r="124" spans="1:26" ht="15.75" thickBot="1">
      <c r="A124" s="12"/>
      <c r="B124" s="142" t="s">
        <v>430</v>
      </c>
      <c r="C124" s="194"/>
      <c r="D124" s="195" t="s">
        <v>259</v>
      </c>
      <c r="E124" s="197">
        <v>64</v>
      </c>
      <c r="F124" s="195"/>
      <c r="G124" s="194"/>
      <c r="H124" s="195" t="s">
        <v>259</v>
      </c>
      <c r="I124" s="197">
        <v>381</v>
      </c>
      <c r="J124" s="195"/>
      <c r="K124" s="194"/>
      <c r="L124" s="195" t="s">
        <v>259</v>
      </c>
      <c r="M124" s="197">
        <v>126</v>
      </c>
      <c r="N124" s="195"/>
      <c r="O124" s="194"/>
      <c r="P124" s="195" t="s">
        <v>259</v>
      </c>
      <c r="Q124" s="197">
        <v>34</v>
      </c>
      <c r="R124" s="195"/>
      <c r="S124" s="194"/>
      <c r="T124" s="195" t="s">
        <v>259</v>
      </c>
      <c r="U124" s="197">
        <v>0</v>
      </c>
      <c r="V124" s="195"/>
      <c r="W124" s="194"/>
      <c r="X124" s="195" t="s">
        <v>259</v>
      </c>
      <c r="Y124" s="197">
        <v>605</v>
      </c>
      <c r="Z124" s="195"/>
    </row>
    <row r="125" spans="1:26" ht="15.75" thickTop="1">
      <c r="A125" s="12"/>
      <c r="B125" s="188"/>
      <c r="C125" s="188"/>
      <c r="D125" s="188"/>
      <c r="E125" s="188"/>
      <c r="F125" s="188"/>
      <c r="G125" s="188"/>
      <c r="H125" s="188"/>
      <c r="I125" s="188"/>
      <c r="J125" s="188"/>
      <c r="K125" s="188"/>
      <c r="L125" s="188"/>
      <c r="M125" s="188"/>
      <c r="N125" s="188"/>
      <c r="O125" s="188"/>
      <c r="P125" s="188"/>
      <c r="Q125" s="188"/>
      <c r="R125" s="188"/>
      <c r="S125" s="188"/>
      <c r="T125" s="188"/>
      <c r="U125" s="188"/>
      <c r="V125" s="188"/>
      <c r="W125" s="188"/>
      <c r="X125" s="188"/>
      <c r="Y125" s="188"/>
      <c r="Z125" s="188"/>
    </row>
    <row r="126" spans="1:26">
      <c r="A126" s="12"/>
      <c r="B126" s="53" t="s">
        <v>481</v>
      </c>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row>
    <row r="127" spans="1:26" ht="15.75" thickBot="1">
      <c r="A127" s="12"/>
      <c r="B127" s="21"/>
      <c r="C127" s="70"/>
      <c r="D127" s="72"/>
      <c r="E127" s="72"/>
      <c r="F127" s="72"/>
      <c r="G127" s="70"/>
      <c r="H127" s="72"/>
      <c r="I127" s="72"/>
      <c r="J127" s="72"/>
      <c r="K127" s="70"/>
      <c r="L127" s="72"/>
      <c r="M127" s="72"/>
      <c r="N127" s="72"/>
      <c r="O127" s="70"/>
      <c r="P127" s="72"/>
      <c r="Q127" s="72"/>
      <c r="R127" s="72"/>
      <c r="S127" s="70"/>
      <c r="T127" s="72"/>
      <c r="U127" s="72"/>
      <c r="V127" s="72"/>
      <c r="W127" s="70"/>
      <c r="X127" s="70"/>
      <c r="Y127" s="70"/>
      <c r="Z127" s="70"/>
    </row>
    <row r="128" spans="1:26" ht="15.75" thickBot="1">
      <c r="A128" s="12"/>
      <c r="B128" s="71" t="s">
        <v>257</v>
      </c>
      <c r="C128" s="22"/>
      <c r="D128" s="73" t="s">
        <v>412</v>
      </c>
      <c r="E128" s="73"/>
      <c r="F128" s="73"/>
      <c r="G128" s="25"/>
      <c r="H128" s="73" t="s">
        <v>413</v>
      </c>
      <c r="I128" s="73"/>
      <c r="J128" s="73"/>
      <c r="K128" s="25"/>
      <c r="L128" s="73" t="s">
        <v>414</v>
      </c>
      <c r="M128" s="73"/>
      <c r="N128" s="73"/>
      <c r="O128" s="25"/>
      <c r="P128" s="73" t="s">
        <v>415</v>
      </c>
      <c r="Q128" s="73"/>
      <c r="R128" s="73"/>
      <c r="S128" s="25"/>
      <c r="T128" s="73" t="s">
        <v>416</v>
      </c>
      <c r="U128" s="73"/>
      <c r="V128" s="73"/>
      <c r="W128" s="25"/>
      <c r="X128" s="73" t="s">
        <v>206</v>
      </c>
      <c r="Y128" s="73"/>
      <c r="Z128" s="25"/>
    </row>
    <row r="129" spans="1:26">
      <c r="A129" s="12"/>
      <c r="B129" s="29"/>
      <c r="C129" s="13"/>
      <c r="D129" s="198"/>
      <c r="E129" s="198"/>
      <c r="F129" s="198"/>
      <c r="G129" s="13"/>
      <c r="H129" s="198"/>
      <c r="I129" s="198"/>
      <c r="J129" s="198"/>
      <c r="K129" s="13"/>
      <c r="L129" s="198"/>
      <c r="M129" s="198"/>
      <c r="N129" s="198"/>
      <c r="O129" s="13"/>
      <c r="P129" s="198"/>
      <c r="Q129" s="198"/>
      <c r="R129" s="198"/>
      <c r="S129" s="13"/>
      <c r="T129" s="198"/>
      <c r="U129" s="198"/>
      <c r="V129" s="198"/>
      <c r="W129" s="13"/>
      <c r="X129" s="198"/>
      <c r="Y129" s="198"/>
      <c r="Z129" s="198"/>
    </row>
    <row r="130" spans="1:26">
      <c r="A130" s="12"/>
      <c r="B130" s="181" t="s">
        <v>417</v>
      </c>
      <c r="C130" s="20"/>
      <c r="D130" s="20"/>
      <c r="E130" s="20"/>
      <c r="F130" s="20"/>
      <c r="G130" s="20"/>
      <c r="H130" s="20"/>
      <c r="I130" s="20"/>
      <c r="J130" s="20"/>
      <c r="K130" s="20"/>
      <c r="L130" s="20"/>
      <c r="M130" s="20"/>
      <c r="N130" s="20"/>
      <c r="O130" s="13"/>
      <c r="P130" s="30"/>
      <c r="Q130" s="31"/>
      <c r="R130" s="30"/>
      <c r="S130" s="13"/>
      <c r="T130" s="30"/>
      <c r="U130" s="31"/>
      <c r="V130" s="30"/>
      <c r="W130" s="13"/>
      <c r="X130" s="30"/>
      <c r="Y130" s="31"/>
      <c r="Z130" s="30"/>
    </row>
    <row r="131" spans="1:26">
      <c r="A131" s="12"/>
      <c r="B131" s="202">
        <v>41820</v>
      </c>
      <c r="C131" s="13"/>
      <c r="D131" s="30"/>
      <c r="E131" s="31"/>
      <c r="F131" s="30"/>
      <c r="G131" s="13"/>
      <c r="H131" s="30"/>
      <c r="I131" s="31"/>
      <c r="J131" s="30"/>
      <c r="K131" s="13"/>
      <c r="L131" s="30"/>
      <c r="M131" s="31"/>
      <c r="N131" s="30"/>
      <c r="O131" s="13"/>
      <c r="P131" s="30"/>
      <c r="Q131" s="31"/>
      <c r="R131" s="30"/>
      <c r="S131" s="13"/>
      <c r="T131" s="30"/>
      <c r="U131" s="31"/>
      <c r="V131" s="30"/>
      <c r="W131" s="13"/>
      <c r="X131" s="30"/>
      <c r="Y131" s="31"/>
      <c r="Z131" s="30"/>
    </row>
    <row r="132" spans="1:26">
      <c r="A132" s="12"/>
      <c r="B132" s="42" t="s">
        <v>482</v>
      </c>
      <c r="C132" s="33"/>
      <c r="D132" s="34" t="s">
        <v>259</v>
      </c>
      <c r="E132" s="40">
        <v>0</v>
      </c>
      <c r="F132" s="34"/>
      <c r="G132" s="33"/>
      <c r="H132" s="34" t="s">
        <v>259</v>
      </c>
      <c r="I132" s="40">
        <v>0</v>
      </c>
      <c r="J132" s="34"/>
      <c r="K132" s="33"/>
      <c r="L132" s="34" t="s">
        <v>259</v>
      </c>
      <c r="M132" s="40">
        <v>0</v>
      </c>
      <c r="N132" s="34"/>
      <c r="O132" s="33"/>
      <c r="P132" s="34" t="s">
        <v>259</v>
      </c>
      <c r="Q132" s="40">
        <v>0</v>
      </c>
      <c r="R132" s="34"/>
      <c r="S132" s="33"/>
      <c r="T132" s="34" t="s">
        <v>259</v>
      </c>
      <c r="U132" s="40">
        <v>0</v>
      </c>
      <c r="V132" s="34"/>
      <c r="W132" s="33"/>
      <c r="X132" s="34" t="s">
        <v>259</v>
      </c>
      <c r="Y132" s="40">
        <v>0</v>
      </c>
      <c r="Z132" s="34"/>
    </row>
    <row r="133" spans="1:26" ht="15.75" thickBot="1">
      <c r="A133" s="12"/>
      <c r="B133" s="156" t="s">
        <v>483</v>
      </c>
      <c r="C133" s="58"/>
      <c r="D133" s="59"/>
      <c r="E133" s="60">
        <v>8562</v>
      </c>
      <c r="F133" s="59"/>
      <c r="G133" s="58"/>
      <c r="H133" s="59"/>
      <c r="I133" s="60">
        <v>10389</v>
      </c>
      <c r="J133" s="59"/>
      <c r="K133" s="58"/>
      <c r="L133" s="59"/>
      <c r="M133" s="60">
        <v>5445</v>
      </c>
      <c r="N133" s="59"/>
      <c r="O133" s="58"/>
      <c r="P133" s="59"/>
      <c r="Q133" s="60">
        <v>2356</v>
      </c>
      <c r="R133" s="59"/>
      <c r="S133" s="58"/>
      <c r="T133" s="59"/>
      <c r="U133" s="61">
        <v>0</v>
      </c>
      <c r="V133" s="59"/>
      <c r="W133" s="58"/>
      <c r="X133" s="59"/>
      <c r="Y133" s="60">
        <v>26752</v>
      </c>
      <c r="Z133" s="59"/>
    </row>
    <row r="134" spans="1:26" ht="15.75" thickBot="1">
      <c r="A134" s="12"/>
      <c r="B134" s="168" t="s">
        <v>484</v>
      </c>
      <c r="C134" s="169"/>
      <c r="D134" s="102" t="s">
        <v>259</v>
      </c>
      <c r="E134" s="170">
        <v>8562</v>
      </c>
      <c r="F134" s="102"/>
      <c r="G134" s="169"/>
      <c r="H134" s="102" t="s">
        <v>259</v>
      </c>
      <c r="I134" s="170">
        <v>10389</v>
      </c>
      <c r="J134" s="102"/>
      <c r="K134" s="169"/>
      <c r="L134" s="102" t="s">
        <v>259</v>
      </c>
      <c r="M134" s="170">
        <v>5445</v>
      </c>
      <c r="N134" s="102"/>
      <c r="O134" s="169"/>
      <c r="P134" s="102" t="s">
        <v>259</v>
      </c>
      <c r="Q134" s="170">
        <v>2356</v>
      </c>
      <c r="R134" s="102"/>
      <c r="S134" s="169"/>
      <c r="T134" s="102" t="s">
        <v>259</v>
      </c>
      <c r="U134" s="191">
        <v>0</v>
      </c>
      <c r="V134" s="102"/>
      <c r="W134" s="169"/>
      <c r="X134" s="102" t="s">
        <v>259</v>
      </c>
      <c r="Y134" s="170">
        <v>26752</v>
      </c>
      <c r="Z134" s="102"/>
    </row>
    <row r="135" spans="1:26" ht="15.75" thickTop="1">
      <c r="A135" s="12"/>
      <c r="B135" s="36"/>
      <c r="C135" s="18"/>
      <c r="D135" s="37"/>
      <c r="E135" s="39"/>
      <c r="F135" s="37"/>
      <c r="G135" s="18"/>
      <c r="H135" s="37"/>
      <c r="I135" s="39"/>
      <c r="J135" s="37"/>
      <c r="K135" s="18"/>
      <c r="L135" s="37"/>
      <c r="M135" s="39"/>
      <c r="N135" s="37"/>
      <c r="O135" s="18"/>
      <c r="P135" s="37"/>
      <c r="Q135" s="39"/>
      <c r="R135" s="37"/>
      <c r="S135" s="18"/>
      <c r="T135" s="37"/>
      <c r="U135" s="39"/>
      <c r="V135" s="37"/>
      <c r="W135" s="18"/>
      <c r="X135" s="37"/>
      <c r="Y135" s="39"/>
      <c r="Z135" s="37"/>
    </row>
    <row r="136" spans="1:26">
      <c r="A136" s="12"/>
      <c r="B136" s="185" t="s">
        <v>431</v>
      </c>
      <c r="C136" s="33"/>
      <c r="D136" s="33"/>
      <c r="E136" s="33"/>
      <c r="F136" s="33"/>
      <c r="G136" s="33"/>
      <c r="H136" s="33"/>
      <c r="I136" s="33"/>
      <c r="J136" s="33"/>
      <c r="K136" s="152"/>
      <c r="L136" s="153"/>
      <c r="M136" s="155"/>
      <c r="N136" s="153"/>
      <c r="O136" s="152"/>
      <c r="P136" s="153"/>
      <c r="Q136" s="155"/>
      <c r="R136" s="153"/>
      <c r="S136" s="152"/>
      <c r="T136" s="153"/>
      <c r="U136" s="155"/>
      <c r="V136" s="153"/>
      <c r="W136" s="152"/>
      <c r="X136" s="153"/>
      <c r="Y136" s="155"/>
      <c r="Z136" s="153"/>
    </row>
    <row r="137" spans="1:26">
      <c r="A137" s="12"/>
      <c r="B137" s="203">
        <v>41820</v>
      </c>
      <c r="C137" s="17"/>
      <c r="D137" s="163"/>
      <c r="E137" s="164"/>
      <c r="F137" s="163"/>
      <c r="G137" s="17"/>
      <c r="H137" s="163"/>
      <c r="I137" s="164"/>
      <c r="J137" s="163"/>
      <c r="K137" s="17"/>
      <c r="L137" s="163"/>
      <c r="M137" s="164"/>
      <c r="N137" s="163"/>
      <c r="O137" s="17"/>
      <c r="P137" s="163"/>
      <c r="Q137" s="164"/>
      <c r="R137" s="163"/>
      <c r="S137" s="17"/>
      <c r="T137" s="163"/>
      <c r="U137" s="164"/>
      <c r="V137" s="163"/>
      <c r="W137" s="17"/>
      <c r="X137" s="163"/>
      <c r="Y137" s="164"/>
      <c r="Z137" s="163"/>
    </row>
    <row r="138" spans="1:26">
      <c r="A138" s="12"/>
      <c r="B138" s="42" t="s">
        <v>482</v>
      </c>
      <c r="C138" s="33"/>
      <c r="D138" s="34" t="s">
        <v>259</v>
      </c>
      <c r="E138" s="40">
        <v>0</v>
      </c>
      <c r="F138" s="34"/>
      <c r="G138" s="33"/>
      <c r="H138" s="34" t="s">
        <v>259</v>
      </c>
      <c r="I138" s="40">
        <v>250</v>
      </c>
      <c r="J138" s="34"/>
      <c r="K138" s="33"/>
      <c r="L138" s="34" t="s">
        <v>259</v>
      </c>
      <c r="M138" s="40">
        <v>0</v>
      </c>
      <c r="N138" s="34"/>
      <c r="O138" s="33"/>
      <c r="P138" s="34" t="s">
        <v>259</v>
      </c>
      <c r="Q138" s="40">
        <v>0</v>
      </c>
      <c r="R138" s="34"/>
      <c r="S138" s="33"/>
      <c r="T138" s="34" t="s">
        <v>259</v>
      </c>
      <c r="U138" s="40">
        <v>0</v>
      </c>
      <c r="V138" s="34"/>
      <c r="W138" s="33"/>
      <c r="X138" s="34" t="s">
        <v>259</v>
      </c>
      <c r="Y138" s="40">
        <v>250</v>
      </c>
      <c r="Z138" s="34"/>
    </row>
    <row r="139" spans="1:26" ht="15.75" thickBot="1">
      <c r="A139" s="12"/>
      <c r="B139" s="156" t="s">
        <v>483</v>
      </c>
      <c r="C139" s="58"/>
      <c r="D139" s="59"/>
      <c r="E139" s="61">
        <v>159</v>
      </c>
      <c r="F139" s="59"/>
      <c r="G139" s="58"/>
      <c r="H139" s="59"/>
      <c r="I139" s="61">
        <v>210</v>
      </c>
      <c r="J139" s="59"/>
      <c r="K139" s="58"/>
      <c r="L139" s="59"/>
      <c r="M139" s="61">
        <v>49</v>
      </c>
      <c r="N139" s="59"/>
      <c r="O139" s="58"/>
      <c r="P139" s="59"/>
      <c r="Q139" s="61">
        <v>97</v>
      </c>
      <c r="R139" s="59"/>
      <c r="S139" s="58"/>
      <c r="T139" s="59"/>
      <c r="U139" s="61">
        <v>0</v>
      </c>
      <c r="V139" s="59"/>
      <c r="W139" s="58"/>
      <c r="X139" s="59"/>
      <c r="Y139" s="61">
        <v>515</v>
      </c>
      <c r="Z139" s="59"/>
    </row>
    <row r="140" spans="1:26" ht="15.75" thickBot="1">
      <c r="A140" s="12"/>
      <c r="B140" s="168" t="s">
        <v>484</v>
      </c>
      <c r="C140" s="169"/>
      <c r="D140" s="102" t="s">
        <v>259</v>
      </c>
      <c r="E140" s="191">
        <v>159</v>
      </c>
      <c r="F140" s="102"/>
      <c r="G140" s="169"/>
      <c r="H140" s="102" t="s">
        <v>259</v>
      </c>
      <c r="I140" s="191">
        <v>460</v>
      </c>
      <c r="J140" s="102"/>
      <c r="K140" s="169"/>
      <c r="L140" s="102" t="s">
        <v>259</v>
      </c>
      <c r="M140" s="191">
        <v>49</v>
      </c>
      <c r="N140" s="102"/>
      <c r="O140" s="169"/>
      <c r="P140" s="102" t="s">
        <v>259</v>
      </c>
      <c r="Q140" s="191">
        <v>97</v>
      </c>
      <c r="R140" s="102"/>
      <c r="S140" s="169"/>
      <c r="T140" s="102" t="s">
        <v>259</v>
      </c>
      <c r="U140" s="191">
        <v>0</v>
      </c>
      <c r="V140" s="102"/>
      <c r="W140" s="169"/>
      <c r="X140" s="102" t="s">
        <v>259</v>
      </c>
      <c r="Y140" s="191">
        <v>765</v>
      </c>
      <c r="Z140" s="102"/>
    </row>
    <row r="141" spans="1:26" ht="15.75" thickTop="1">
      <c r="A141" s="12"/>
      <c r="B141" s="209"/>
      <c r="C141" s="209"/>
      <c r="D141" s="209"/>
      <c r="E141" s="209"/>
      <c r="F141" s="209"/>
      <c r="G141" s="209"/>
      <c r="H141" s="209"/>
      <c r="I141" s="209"/>
      <c r="J141" s="209"/>
      <c r="K141" s="209"/>
      <c r="L141" s="209"/>
      <c r="M141" s="209"/>
      <c r="N141" s="209"/>
      <c r="O141" s="209"/>
      <c r="P141" s="209"/>
      <c r="Q141" s="209"/>
      <c r="R141" s="209"/>
      <c r="S141" s="209"/>
      <c r="T141" s="209"/>
      <c r="U141" s="209"/>
      <c r="V141" s="209"/>
      <c r="W141" s="209"/>
      <c r="X141" s="209"/>
      <c r="Y141" s="209"/>
      <c r="Z141" s="209"/>
    </row>
    <row r="142" spans="1:26" ht="15.75" thickBot="1">
      <c r="A142" s="12"/>
      <c r="B142" s="71" t="s">
        <v>257</v>
      </c>
      <c r="C142" s="22"/>
      <c r="D142" s="54" t="s">
        <v>412</v>
      </c>
      <c r="E142" s="54"/>
      <c r="F142" s="54"/>
      <c r="G142" s="25"/>
      <c r="H142" s="54" t="s">
        <v>413</v>
      </c>
      <c r="I142" s="54"/>
      <c r="J142" s="54"/>
      <c r="K142" s="25"/>
      <c r="L142" s="54" t="s">
        <v>414</v>
      </c>
      <c r="M142" s="54"/>
      <c r="N142" s="54"/>
      <c r="O142" s="25"/>
      <c r="P142" s="54" t="s">
        <v>415</v>
      </c>
      <c r="Q142" s="54"/>
      <c r="R142" s="54"/>
      <c r="S142" s="25"/>
      <c r="T142" s="54" t="s">
        <v>416</v>
      </c>
      <c r="U142" s="54"/>
      <c r="V142" s="54"/>
      <c r="W142" s="25"/>
      <c r="X142" s="54" t="s">
        <v>206</v>
      </c>
      <c r="Y142" s="54"/>
      <c r="Z142" s="25"/>
    </row>
    <row r="143" spans="1:26">
      <c r="A143" s="12"/>
      <c r="B143" s="29"/>
      <c r="C143" s="13"/>
      <c r="D143" s="198"/>
      <c r="E143" s="198"/>
      <c r="F143" s="198"/>
      <c r="G143" s="13"/>
      <c r="H143" s="198"/>
      <c r="I143" s="198"/>
      <c r="J143" s="198"/>
      <c r="K143" s="13"/>
      <c r="L143" s="198"/>
      <c r="M143" s="198"/>
      <c r="N143" s="198"/>
      <c r="O143" s="13"/>
      <c r="P143" s="198"/>
      <c r="Q143" s="198"/>
      <c r="R143" s="198"/>
      <c r="S143" s="13"/>
      <c r="T143" s="198"/>
      <c r="U143" s="198"/>
      <c r="V143" s="198"/>
      <c r="W143" s="13"/>
      <c r="X143" s="198"/>
      <c r="Y143" s="198"/>
      <c r="Z143" s="198"/>
    </row>
    <row r="144" spans="1:26">
      <c r="A144" s="12"/>
      <c r="B144" s="181" t="s">
        <v>417</v>
      </c>
      <c r="C144" s="20"/>
      <c r="D144" s="20"/>
      <c r="E144" s="20"/>
      <c r="F144" s="20"/>
      <c r="G144" s="20"/>
      <c r="H144" s="20"/>
      <c r="I144" s="20"/>
      <c r="J144" s="20"/>
      <c r="K144" s="20"/>
      <c r="L144" s="150"/>
      <c r="M144" s="151"/>
      <c r="N144" s="150"/>
      <c r="O144" s="20"/>
      <c r="P144" s="150"/>
      <c r="Q144" s="151"/>
      <c r="R144" s="150"/>
      <c r="S144" s="20"/>
      <c r="T144" s="150"/>
      <c r="U144" s="151"/>
      <c r="V144" s="150"/>
      <c r="W144" s="20"/>
      <c r="X144" s="150"/>
      <c r="Y144" s="151"/>
      <c r="Z144" s="150"/>
    </row>
    <row r="145" spans="1:26">
      <c r="A145" s="12"/>
      <c r="B145" s="202">
        <v>41639</v>
      </c>
      <c r="C145" s="13"/>
      <c r="D145" s="30"/>
      <c r="E145" s="31"/>
      <c r="F145" s="30"/>
      <c r="G145" s="13"/>
      <c r="H145" s="30"/>
      <c r="I145" s="31"/>
      <c r="J145" s="30"/>
      <c r="K145" s="13"/>
      <c r="L145" s="30"/>
      <c r="M145" s="31"/>
      <c r="N145" s="30"/>
      <c r="O145" s="13"/>
      <c r="P145" s="30"/>
      <c r="Q145" s="31"/>
      <c r="R145" s="30"/>
      <c r="S145" s="13"/>
      <c r="T145" s="30"/>
      <c r="U145" s="31"/>
      <c r="V145" s="30"/>
      <c r="W145" s="13"/>
      <c r="X145" s="30"/>
      <c r="Y145" s="31"/>
      <c r="Z145" s="30"/>
    </row>
    <row r="146" spans="1:26">
      <c r="A146" s="12"/>
      <c r="B146" s="42" t="s">
        <v>482</v>
      </c>
      <c r="C146" s="33"/>
      <c r="D146" s="34" t="s">
        <v>259</v>
      </c>
      <c r="E146" s="40">
        <v>0</v>
      </c>
      <c r="F146" s="34"/>
      <c r="G146" s="33"/>
      <c r="H146" s="34" t="s">
        <v>259</v>
      </c>
      <c r="I146" s="40">
        <v>0</v>
      </c>
      <c r="J146" s="34"/>
      <c r="K146" s="33"/>
      <c r="L146" s="34" t="s">
        <v>259</v>
      </c>
      <c r="M146" s="40">
        <v>0</v>
      </c>
      <c r="N146" s="34"/>
      <c r="O146" s="33"/>
      <c r="P146" s="34" t="s">
        <v>259</v>
      </c>
      <c r="Q146" s="40">
        <v>0</v>
      </c>
      <c r="R146" s="34"/>
      <c r="S146" s="33"/>
      <c r="T146" s="34" t="s">
        <v>259</v>
      </c>
      <c r="U146" s="40">
        <v>0</v>
      </c>
      <c r="V146" s="34"/>
      <c r="W146" s="33"/>
      <c r="X146" s="34" t="s">
        <v>259</v>
      </c>
      <c r="Y146" s="40">
        <v>0</v>
      </c>
      <c r="Z146" s="34"/>
    </row>
    <row r="147" spans="1:26" ht="15.75" thickBot="1">
      <c r="A147" s="12"/>
      <c r="B147" s="156" t="s">
        <v>483</v>
      </c>
      <c r="C147" s="58"/>
      <c r="D147" s="59"/>
      <c r="E147" s="60">
        <v>8406</v>
      </c>
      <c r="F147" s="59"/>
      <c r="G147" s="58"/>
      <c r="H147" s="59"/>
      <c r="I147" s="60">
        <v>10459</v>
      </c>
      <c r="J147" s="59"/>
      <c r="K147" s="58"/>
      <c r="L147" s="59"/>
      <c r="M147" s="60">
        <v>5771</v>
      </c>
      <c r="N147" s="59"/>
      <c r="O147" s="58"/>
      <c r="P147" s="59"/>
      <c r="Q147" s="60">
        <v>2059</v>
      </c>
      <c r="R147" s="59"/>
      <c r="S147" s="58"/>
      <c r="T147" s="59"/>
      <c r="U147" s="61">
        <v>5</v>
      </c>
      <c r="V147" s="59"/>
      <c r="W147" s="58"/>
      <c r="X147" s="59"/>
      <c r="Y147" s="60">
        <v>26700</v>
      </c>
      <c r="Z147" s="59"/>
    </row>
    <row r="148" spans="1:26" ht="15.75" thickBot="1">
      <c r="A148" s="12"/>
      <c r="B148" s="168" t="s">
        <v>484</v>
      </c>
      <c r="C148" s="169"/>
      <c r="D148" s="102" t="s">
        <v>259</v>
      </c>
      <c r="E148" s="170">
        <v>8406</v>
      </c>
      <c r="F148" s="102"/>
      <c r="G148" s="169"/>
      <c r="H148" s="102" t="s">
        <v>259</v>
      </c>
      <c r="I148" s="170">
        <v>10459</v>
      </c>
      <c r="J148" s="102"/>
      <c r="K148" s="169"/>
      <c r="L148" s="102" t="s">
        <v>259</v>
      </c>
      <c r="M148" s="170">
        <v>5771</v>
      </c>
      <c r="N148" s="102"/>
      <c r="O148" s="169"/>
      <c r="P148" s="102" t="s">
        <v>259</v>
      </c>
      <c r="Q148" s="170">
        <v>2059</v>
      </c>
      <c r="R148" s="102"/>
      <c r="S148" s="169"/>
      <c r="T148" s="102" t="s">
        <v>259</v>
      </c>
      <c r="U148" s="191">
        <v>5</v>
      </c>
      <c r="V148" s="102"/>
      <c r="W148" s="169"/>
      <c r="X148" s="102" t="s">
        <v>259</v>
      </c>
      <c r="Y148" s="170">
        <v>26700</v>
      </c>
      <c r="Z148" s="102"/>
    </row>
    <row r="149" spans="1:26" ht="15.75" thickTop="1">
      <c r="A149" s="12"/>
      <c r="B149" s="36"/>
      <c r="C149" s="18"/>
      <c r="D149" s="37"/>
      <c r="E149" s="39"/>
      <c r="F149" s="37"/>
      <c r="G149" s="18"/>
      <c r="H149" s="37"/>
      <c r="I149" s="39"/>
      <c r="J149" s="37"/>
      <c r="K149" s="18"/>
      <c r="L149" s="37"/>
      <c r="M149" s="39"/>
      <c r="N149" s="37"/>
      <c r="O149" s="18"/>
      <c r="P149" s="37"/>
      <c r="Q149" s="39"/>
      <c r="R149" s="37"/>
      <c r="S149" s="18"/>
      <c r="T149" s="37"/>
      <c r="U149" s="39"/>
      <c r="V149" s="37"/>
      <c r="W149" s="18"/>
      <c r="X149" s="37"/>
      <c r="Y149" s="39"/>
      <c r="Z149" s="37"/>
    </row>
    <row r="150" spans="1:26">
      <c r="A150" s="12"/>
      <c r="B150" s="185" t="s">
        <v>431</v>
      </c>
      <c r="C150" s="33"/>
      <c r="D150" s="34"/>
      <c r="E150" s="40"/>
      <c r="F150" s="34"/>
      <c r="G150" s="33"/>
      <c r="H150" s="34"/>
      <c r="I150" s="40"/>
      <c r="J150" s="34"/>
      <c r="K150" s="33"/>
      <c r="L150" s="34"/>
      <c r="M150" s="40"/>
      <c r="N150" s="34"/>
      <c r="O150" s="33"/>
      <c r="P150" s="34"/>
      <c r="Q150" s="40"/>
      <c r="R150" s="34"/>
      <c r="S150" s="33"/>
      <c r="T150" s="34"/>
      <c r="U150" s="40"/>
      <c r="V150" s="34"/>
      <c r="W150" s="33"/>
      <c r="X150" s="34"/>
      <c r="Y150" s="40"/>
      <c r="Z150" s="34"/>
    </row>
    <row r="151" spans="1:26">
      <c r="A151" s="12"/>
      <c r="B151" s="203">
        <v>41639</v>
      </c>
      <c r="C151" s="17"/>
      <c r="D151" s="163"/>
      <c r="E151" s="164"/>
      <c r="F151" s="163"/>
      <c r="G151" s="17"/>
      <c r="H151" s="163"/>
      <c r="I151" s="164"/>
      <c r="J151" s="163"/>
      <c r="K151" s="17"/>
      <c r="L151" s="163"/>
      <c r="M151" s="164"/>
      <c r="N151" s="163"/>
      <c r="O151" s="17"/>
      <c r="P151" s="163"/>
      <c r="Q151" s="164"/>
      <c r="R151" s="163"/>
      <c r="S151" s="17"/>
      <c r="T151" s="163"/>
      <c r="U151" s="164"/>
      <c r="V151" s="163"/>
      <c r="W151" s="17"/>
      <c r="X151" s="163"/>
      <c r="Y151" s="164"/>
      <c r="Z151" s="163"/>
    </row>
    <row r="152" spans="1:26">
      <c r="A152" s="12"/>
      <c r="B152" s="42" t="s">
        <v>482</v>
      </c>
      <c r="C152" s="33"/>
      <c r="D152" s="34" t="s">
        <v>259</v>
      </c>
      <c r="E152" s="40">
        <v>0</v>
      </c>
      <c r="F152" s="34"/>
      <c r="G152" s="33"/>
      <c r="H152" s="34" t="s">
        <v>259</v>
      </c>
      <c r="I152" s="40">
        <v>250</v>
      </c>
      <c r="J152" s="34"/>
      <c r="K152" s="33"/>
      <c r="L152" s="34" t="s">
        <v>259</v>
      </c>
      <c r="M152" s="40">
        <v>0</v>
      </c>
      <c r="N152" s="34"/>
      <c r="O152" s="33"/>
      <c r="P152" s="34" t="s">
        <v>259</v>
      </c>
      <c r="Q152" s="40">
        <v>0</v>
      </c>
      <c r="R152" s="34"/>
      <c r="S152" s="33"/>
      <c r="T152" s="34" t="s">
        <v>259</v>
      </c>
      <c r="U152" s="40">
        <v>0</v>
      </c>
      <c r="V152" s="34"/>
      <c r="W152" s="33"/>
      <c r="X152" s="34" t="s">
        <v>259</v>
      </c>
      <c r="Y152" s="40">
        <v>250</v>
      </c>
      <c r="Z152" s="34"/>
    </row>
    <row r="153" spans="1:26" ht="15.75" thickBot="1">
      <c r="A153" s="12"/>
      <c r="B153" s="156" t="s">
        <v>483</v>
      </c>
      <c r="C153" s="58"/>
      <c r="D153" s="59"/>
      <c r="E153" s="61">
        <v>168</v>
      </c>
      <c r="F153" s="59"/>
      <c r="G153" s="58"/>
      <c r="H153" s="59"/>
      <c r="I153" s="61">
        <v>520</v>
      </c>
      <c r="J153" s="59"/>
      <c r="K153" s="58"/>
      <c r="L153" s="59"/>
      <c r="M153" s="61">
        <v>274</v>
      </c>
      <c r="N153" s="59"/>
      <c r="O153" s="58"/>
      <c r="P153" s="59"/>
      <c r="Q153" s="61">
        <v>58</v>
      </c>
      <c r="R153" s="59"/>
      <c r="S153" s="58"/>
      <c r="T153" s="59"/>
      <c r="U153" s="61">
        <v>0</v>
      </c>
      <c r="V153" s="59"/>
      <c r="W153" s="58"/>
      <c r="X153" s="59"/>
      <c r="Y153" s="60">
        <v>1020</v>
      </c>
      <c r="Z153" s="59"/>
    </row>
    <row r="154" spans="1:26" ht="15.75" thickBot="1">
      <c r="A154" s="12"/>
      <c r="B154" s="168" t="s">
        <v>484</v>
      </c>
      <c r="C154" s="169"/>
      <c r="D154" s="102" t="s">
        <v>259</v>
      </c>
      <c r="E154" s="191">
        <v>168</v>
      </c>
      <c r="F154" s="102"/>
      <c r="G154" s="169"/>
      <c r="H154" s="102" t="s">
        <v>259</v>
      </c>
      <c r="I154" s="191">
        <v>770</v>
      </c>
      <c r="J154" s="102"/>
      <c r="K154" s="169"/>
      <c r="L154" s="102" t="s">
        <v>259</v>
      </c>
      <c r="M154" s="191">
        <v>274</v>
      </c>
      <c r="N154" s="102"/>
      <c r="O154" s="169"/>
      <c r="P154" s="102" t="s">
        <v>259</v>
      </c>
      <c r="Q154" s="191">
        <v>58</v>
      </c>
      <c r="R154" s="102"/>
      <c r="S154" s="169"/>
      <c r="T154" s="102" t="s">
        <v>259</v>
      </c>
      <c r="U154" s="191">
        <v>0</v>
      </c>
      <c r="V154" s="102"/>
      <c r="W154" s="169"/>
      <c r="X154" s="102" t="s">
        <v>259</v>
      </c>
      <c r="Y154" s="170">
        <v>1270</v>
      </c>
      <c r="Z154" s="102"/>
    </row>
    <row r="155" spans="1:26" ht="15.75" thickTop="1">
      <c r="A155" s="12"/>
      <c r="B155" s="188"/>
      <c r="C155" s="188"/>
      <c r="D155" s="188"/>
      <c r="E155" s="188"/>
      <c r="F155" s="188"/>
      <c r="G155" s="188"/>
      <c r="H155" s="188"/>
      <c r="I155" s="188"/>
      <c r="J155" s="188"/>
      <c r="K155" s="188"/>
      <c r="L155" s="188"/>
      <c r="M155" s="188"/>
      <c r="N155" s="188"/>
      <c r="O155" s="188"/>
      <c r="P155" s="188"/>
      <c r="Q155" s="188"/>
      <c r="R155" s="188"/>
      <c r="S155" s="188"/>
      <c r="T155" s="188"/>
      <c r="U155" s="188"/>
      <c r="V155" s="188"/>
      <c r="W155" s="188"/>
      <c r="X155" s="188"/>
      <c r="Y155" s="188"/>
      <c r="Z155" s="188"/>
    </row>
    <row r="156" spans="1:26">
      <c r="A156" s="12"/>
      <c r="B156" s="53" t="s">
        <v>485</v>
      </c>
      <c r="C156" s="53"/>
      <c r="D156" s="53"/>
      <c r="E156" s="53"/>
      <c r="F156" s="53"/>
      <c r="G156" s="53"/>
      <c r="H156" s="53"/>
      <c r="I156" s="53"/>
      <c r="J156" s="53"/>
      <c r="K156" s="53"/>
      <c r="L156" s="53"/>
      <c r="M156" s="53"/>
      <c r="N156" s="53"/>
      <c r="O156" s="53"/>
      <c r="P156" s="53"/>
      <c r="Q156" s="53"/>
      <c r="R156" s="53"/>
      <c r="S156" s="53"/>
      <c r="T156" s="53"/>
      <c r="U156" s="53"/>
      <c r="V156" s="53"/>
      <c r="W156" s="53"/>
      <c r="X156" s="53"/>
      <c r="Y156" s="53"/>
      <c r="Z156" s="53"/>
    </row>
    <row r="157" spans="1:26">
      <c r="A157" s="12"/>
      <c r="B157" s="53"/>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row>
    <row r="158" spans="1:26" ht="15.75" thickBot="1">
      <c r="A158" s="12"/>
      <c r="B158" s="71" t="s">
        <v>257</v>
      </c>
      <c r="C158" s="22"/>
      <c r="D158" s="54" t="s">
        <v>412</v>
      </c>
      <c r="E158" s="54"/>
      <c r="F158" s="25"/>
      <c r="G158" s="25"/>
      <c r="H158" s="54" t="s">
        <v>413</v>
      </c>
      <c r="I158" s="54"/>
      <c r="J158" s="25"/>
      <c r="K158" s="25"/>
      <c r="L158" s="54" t="s">
        <v>414</v>
      </c>
      <c r="M158" s="54"/>
      <c r="N158" s="25"/>
      <c r="O158" s="25"/>
      <c r="P158" s="54" t="s">
        <v>486</v>
      </c>
      <c r="Q158" s="54"/>
      <c r="R158" s="25"/>
      <c r="S158" s="25"/>
      <c r="T158" s="54" t="s">
        <v>416</v>
      </c>
      <c r="U158" s="54"/>
      <c r="V158" s="25"/>
      <c r="W158" s="25"/>
      <c r="X158" s="54" t="s">
        <v>206</v>
      </c>
      <c r="Y158" s="54"/>
      <c r="Z158" s="22"/>
    </row>
    <row r="159" spans="1:26">
      <c r="A159" s="12"/>
      <c r="B159" s="29"/>
      <c r="C159" s="13"/>
      <c r="D159" s="198"/>
      <c r="E159" s="198"/>
      <c r="F159" s="13"/>
      <c r="G159" s="13"/>
      <c r="H159" s="198"/>
      <c r="I159" s="198"/>
      <c r="J159" s="13"/>
      <c r="K159" s="13"/>
      <c r="L159" s="198"/>
      <c r="M159" s="198"/>
      <c r="N159" s="13"/>
      <c r="O159" s="13"/>
      <c r="P159" s="198"/>
      <c r="Q159" s="198"/>
      <c r="R159" s="13"/>
      <c r="S159" s="13"/>
      <c r="T159" s="198"/>
      <c r="U159" s="198"/>
      <c r="V159" s="13"/>
      <c r="W159" s="13"/>
      <c r="X159" s="198"/>
      <c r="Y159" s="198"/>
      <c r="Z159" s="13"/>
    </row>
    <row r="160" spans="1:26">
      <c r="A160" s="12"/>
      <c r="B160" s="181" t="s">
        <v>397</v>
      </c>
      <c r="C160" s="13"/>
      <c r="D160" s="30"/>
      <c r="E160" s="31"/>
      <c r="F160" s="30"/>
      <c r="G160" s="13"/>
      <c r="H160" s="30"/>
      <c r="I160" s="31"/>
      <c r="J160" s="30"/>
      <c r="K160" s="13"/>
      <c r="L160" s="30"/>
      <c r="M160" s="20"/>
      <c r="N160" s="20"/>
      <c r="O160" s="20"/>
      <c r="P160" s="20"/>
      <c r="Q160" s="20"/>
      <c r="R160" s="20"/>
      <c r="S160" s="20"/>
      <c r="T160" s="20"/>
      <c r="U160" s="31"/>
      <c r="V160" s="30"/>
      <c r="W160" s="13"/>
      <c r="X160" s="30"/>
      <c r="Y160" s="31"/>
      <c r="Z160" s="30"/>
    </row>
    <row r="161" spans="1:26">
      <c r="A161" s="12"/>
      <c r="B161" s="202">
        <v>41820</v>
      </c>
      <c r="C161" s="20"/>
      <c r="D161" s="150"/>
      <c r="E161" s="151"/>
      <c r="F161" s="150"/>
      <c r="G161" s="20"/>
      <c r="H161" s="150"/>
      <c r="I161" s="151"/>
      <c r="J161" s="150"/>
      <c r="K161" s="20"/>
      <c r="L161" s="150"/>
      <c r="M161" s="151"/>
      <c r="N161" s="150"/>
      <c r="O161" s="20"/>
      <c r="P161" s="150"/>
      <c r="Q161" s="151"/>
      <c r="R161" s="150"/>
      <c r="S161" s="20"/>
      <c r="T161" s="150"/>
      <c r="U161" s="151"/>
      <c r="V161" s="150"/>
      <c r="W161" s="20"/>
      <c r="X161" s="150"/>
      <c r="Y161" s="151"/>
      <c r="Z161" s="150"/>
    </row>
    <row r="162" spans="1:26">
      <c r="A162" s="12"/>
      <c r="B162" s="32" t="s">
        <v>482</v>
      </c>
      <c r="C162" s="33"/>
      <c r="D162" s="34" t="s">
        <v>259</v>
      </c>
      <c r="E162" s="40">
        <v>375</v>
      </c>
      <c r="F162" s="34"/>
      <c r="G162" s="33"/>
      <c r="H162" s="34" t="s">
        <v>259</v>
      </c>
      <c r="I162" s="35">
        <v>8975</v>
      </c>
      <c r="J162" s="34"/>
      <c r="K162" s="33"/>
      <c r="L162" s="34" t="s">
        <v>259</v>
      </c>
      <c r="M162" s="35">
        <v>1132</v>
      </c>
      <c r="N162" s="34"/>
      <c r="O162" s="33"/>
      <c r="P162" s="34" t="s">
        <v>259</v>
      </c>
      <c r="Q162" s="40">
        <v>0</v>
      </c>
      <c r="R162" s="34"/>
      <c r="S162" s="33"/>
      <c r="T162" s="34" t="s">
        <v>259</v>
      </c>
      <c r="U162" s="40">
        <v>0</v>
      </c>
      <c r="V162" s="34"/>
      <c r="W162" s="33"/>
      <c r="X162" s="34" t="s">
        <v>259</v>
      </c>
      <c r="Y162" s="35">
        <v>10482</v>
      </c>
      <c r="Z162" s="34"/>
    </row>
    <row r="163" spans="1:26" ht="15.75" thickBot="1">
      <c r="A163" s="12"/>
      <c r="B163" s="57" t="s">
        <v>483</v>
      </c>
      <c r="C163" s="58"/>
      <c r="D163" s="59"/>
      <c r="E163" s="60">
        <v>654898</v>
      </c>
      <c r="F163" s="59"/>
      <c r="G163" s="58"/>
      <c r="H163" s="59"/>
      <c r="I163" s="60">
        <v>1041152</v>
      </c>
      <c r="J163" s="59"/>
      <c r="K163" s="58"/>
      <c r="L163" s="59"/>
      <c r="M163" s="60">
        <v>845944</v>
      </c>
      <c r="N163" s="59"/>
      <c r="O163" s="58"/>
      <c r="P163" s="59"/>
      <c r="Q163" s="60">
        <v>52887</v>
      </c>
      <c r="R163" s="59"/>
      <c r="S163" s="58"/>
      <c r="T163" s="59"/>
      <c r="U163" s="60">
        <v>6574</v>
      </c>
      <c r="V163" s="59"/>
      <c r="W163" s="58"/>
      <c r="X163" s="59"/>
      <c r="Y163" s="60">
        <v>2601455</v>
      </c>
      <c r="Z163" s="59"/>
    </row>
    <row r="164" spans="1:26" ht="15.75" thickBot="1">
      <c r="A164" s="12"/>
      <c r="B164" s="62" t="s">
        <v>206</v>
      </c>
      <c r="C164" s="63"/>
      <c r="D164" s="64" t="s">
        <v>259</v>
      </c>
      <c r="E164" s="65">
        <v>655273</v>
      </c>
      <c r="F164" s="64"/>
      <c r="G164" s="63"/>
      <c r="H164" s="64" t="s">
        <v>259</v>
      </c>
      <c r="I164" s="65">
        <v>1050127</v>
      </c>
      <c r="J164" s="64"/>
      <c r="K164" s="63"/>
      <c r="L164" s="64" t="s">
        <v>259</v>
      </c>
      <c r="M164" s="65">
        <v>847076</v>
      </c>
      <c r="N164" s="64"/>
      <c r="O164" s="63"/>
      <c r="P164" s="64" t="s">
        <v>259</v>
      </c>
      <c r="Q164" s="65">
        <v>52887</v>
      </c>
      <c r="R164" s="64"/>
      <c r="S164" s="63"/>
      <c r="T164" s="64" t="s">
        <v>259</v>
      </c>
      <c r="U164" s="65">
        <v>6574</v>
      </c>
      <c r="V164" s="64"/>
      <c r="W164" s="63"/>
      <c r="X164" s="64" t="s">
        <v>259</v>
      </c>
      <c r="Y164" s="65">
        <v>2611937</v>
      </c>
      <c r="Z164" s="64"/>
    </row>
    <row r="165" spans="1:26" ht="15.75" thickTop="1">
      <c r="A165" s="12"/>
      <c r="B165" s="188"/>
      <c r="C165" s="188"/>
      <c r="D165" s="188"/>
      <c r="E165" s="188"/>
      <c r="F165" s="188"/>
      <c r="G165" s="188"/>
      <c r="H165" s="188"/>
      <c r="I165" s="188"/>
      <c r="J165" s="188"/>
      <c r="K165" s="188"/>
      <c r="L165" s="188"/>
      <c r="M165" s="188"/>
      <c r="N165" s="188"/>
      <c r="O165" s="188"/>
      <c r="P165" s="188"/>
      <c r="Q165" s="188"/>
      <c r="R165" s="188"/>
      <c r="S165" s="188"/>
      <c r="T165" s="188"/>
      <c r="U165" s="188"/>
      <c r="V165" s="188"/>
      <c r="W165" s="188"/>
      <c r="X165" s="188"/>
      <c r="Y165" s="188"/>
      <c r="Z165" s="188"/>
    </row>
    <row r="166" spans="1:26">
      <c r="A166" s="12"/>
      <c r="B166" s="53"/>
      <c r="C166" s="53"/>
      <c r="D166" s="53"/>
      <c r="E166" s="53"/>
      <c r="F166" s="53"/>
      <c r="G166" s="53"/>
      <c r="H166" s="53"/>
      <c r="I166" s="53"/>
      <c r="J166" s="53"/>
      <c r="K166" s="53"/>
      <c r="L166" s="53"/>
      <c r="M166" s="53"/>
      <c r="N166" s="53"/>
      <c r="O166" s="53"/>
      <c r="P166" s="53"/>
      <c r="Q166" s="53"/>
      <c r="R166" s="53"/>
      <c r="S166" s="53"/>
      <c r="T166" s="53"/>
      <c r="U166" s="53"/>
      <c r="V166" s="53"/>
      <c r="W166" s="53"/>
      <c r="X166" s="53"/>
      <c r="Y166" s="53"/>
      <c r="Z166" s="53"/>
    </row>
    <row r="167" spans="1:26" ht="15.75" thickBot="1">
      <c r="A167" s="12"/>
      <c r="B167" s="71" t="s">
        <v>257</v>
      </c>
      <c r="C167" s="22"/>
      <c r="D167" s="54" t="s">
        <v>412</v>
      </c>
      <c r="E167" s="54"/>
      <c r="F167" s="22"/>
      <c r="G167" s="22"/>
      <c r="H167" s="54" t="s">
        <v>413</v>
      </c>
      <c r="I167" s="54"/>
      <c r="J167" s="22"/>
      <c r="K167" s="22"/>
      <c r="L167" s="54" t="s">
        <v>414</v>
      </c>
      <c r="M167" s="54"/>
      <c r="N167" s="22"/>
      <c r="O167" s="22"/>
      <c r="P167" s="54" t="s">
        <v>486</v>
      </c>
      <c r="Q167" s="54"/>
      <c r="R167" s="22"/>
      <c r="S167" s="22"/>
      <c r="T167" s="54" t="s">
        <v>464</v>
      </c>
      <c r="U167" s="54"/>
      <c r="V167" s="22"/>
      <c r="W167" s="22"/>
      <c r="X167" s="54" t="s">
        <v>206</v>
      </c>
      <c r="Y167" s="54"/>
      <c r="Z167" s="22"/>
    </row>
    <row r="168" spans="1:26">
      <c r="A168" s="12"/>
      <c r="B168" s="55"/>
      <c r="C168" s="13"/>
      <c r="D168" s="30"/>
      <c r="E168" s="31"/>
      <c r="F168" s="30"/>
      <c r="G168" s="13"/>
      <c r="H168" s="30"/>
      <c r="I168" s="31"/>
      <c r="J168" s="30"/>
      <c r="K168" s="13"/>
      <c r="L168" s="30"/>
      <c r="M168" s="31"/>
      <c r="N168" s="30"/>
      <c r="O168" s="13"/>
      <c r="P168" s="30"/>
      <c r="Q168" s="31"/>
      <c r="R168" s="30"/>
      <c r="S168" s="13"/>
      <c r="T168" s="30"/>
      <c r="U168" s="31"/>
      <c r="V168" s="30"/>
      <c r="W168" s="13"/>
      <c r="X168" s="30"/>
      <c r="Y168" s="31"/>
      <c r="Z168" s="30"/>
    </row>
    <row r="169" spans="1:26">
      <c r="A169" s="12"/>
      <c r="B169" s="181" t="s">
        <v>487</v>
      </c>
      <c r="C169" s="13"/>
      <c r="D169" s="30"/>
      <c r="E169" s="31"/>
      <c r="F169" s="30"/>
      <c r="G169" s="13"/>
      <c r="H169" s="30"/>
      <c r="I169" s="31"/>
      <c r="J169" s="30"/>
      <c r="K169" s="13"/>
      <c r="L169" s="30"/>
      <c r="M169" s="31"/>
      <c r="N169" s="30"/>
      <c r="O169" s="13"/>
      <c r="P169" s="30"/>
      <c r="Q169" s="31"/>
      <c r="R169" s="30"/>
      <c r="S169" s="13"/>
      <c r="T169" s="30"/>
      <c r="U169" s="31"/>
      <c r="V169" s="30"/>
      <c r="W169" s="13"/>
      <c r="X169" s="30"/>
      <c r="Y169" s="31"/>
      <c r="Z169" s="30"/>
    </row>
    <row r="170" spans="1:26">
      <c r="A170" s="12"/>
      <c r="B170" s="202">
        <v>41820</v>
      </c>
      <c r="C170" s="20"/>
      <c r="D170" s="150"/>
      <c r="E170" s="151"/>
      <c r="F170" s="150"/>
      <c r="G170" s="20"/>
      <c r="H170" s="150"/>
      <c r="I170" s="151"/>
      <c r="J170" s="150"/>
      <c r="K170" s="20"/>
      <c r="L170" s="150"/>
      <c r="M170" s="151"/>
      <c r="N170" s="150"/>
      <c r="O170" s="20"/>
      <c r="P170" s="150"/>
      <c r="Q170" s="151"/>
      <c r="R170" s="150"/>
      <c r="S170" s="20"/>
      <c r="T170" s="150"/>
      <c r="U170" s="151"/>
      <c r="V170" s="150"/>
      <c r="W170" s="20"/>
      <c r="X170" s="150"/>
      <c r="Y170" s="151"/>
      <c r="Z170" s="150"/>
    </row>
    <row r="171" spans="1:26">
      <c r="A171" s="12"/>
      <c r="B171" s="32" t="s">
        <v>482</v>
      </c>
      <c r="C171" s="33"/>
      <c r="D171" s="34" t="s">
        <v>259</v>
      </c>
      <c r="E171" s="35">
        <v>1063</v>
      </c>
      <c r="F171" s="34"/>
      <c r="G171" s="33"/>
      <c r="H171" s="34" t="s">
        <v>259</v>
      </c>
      <c r="I171" s="35">
        <v>5976</v>
      </c>
      <c r="J171" s="34"/>
      <c r="K171" s="33"/>
      <c r="L171" s="34" t="s">
        <v>259</v>
      </c>
      <c r="M171" s="40">
        <v>0</v>
      </c>
      <c r="N171" s="34"/>
      <c r="O171" s="33"/>
      <c r="P171" s="34" t="s">
        <v>259</v>
      </c>
      <c r="Q171" s="40">
        <v>0</v>
      </c>
      <c r="R171" s="34"/>
      <c r="S171" s="33"/>
      <c r="T171" s="34" t="s">
        <v>259</v>
      </c>
      <c r="U171" s="40">
        <v>0</v>
      </c>
      <c r="V171" s="34"/>
      <c r="W171" s="33"/>
      <c r="X171" s="34" t="s">
        <v>259</v>
      </c>
      <c r="Y171" s="35">
        <v>7039</v>
      </c>
      <c r="Z171" s="34"/>
    </row>
    <row r="172" spans="1:26" ht="26.25">
      <c r="A172" s="12"/>
      <c r="B172" s="36" t="s">
        <v>488</v>
      </c>
      <c r="C172" s="18"/>
      <c r="D172" s="37" t="s">
        <v>259</v>
      </c>
      <c r="E172" s="38">
        <v>1236</v>
      </c>
      <c r="F172" s="37"/>
      <c r="G172" s="18"/>
      <c r="H172" s="37" t="s">
        <v>259</v>
      </c>
      <c r="I172" s="38">
        <v>8452</v>
      </c>
      <c r="J172" s="37"/>
      <c r="K172" s="18"/>
      <c r="L172" s="37" t="s">
        <v>259</v>
      </c>
      <c r="M172" s="38">
        <v>8184</v>
      </c>
      <c r="N172" s="37"/>
      <c r="O172" s="18"/>
      <c r="P172" s="37" t="s">
        <v>259</v>
      </c>
      <c r="Q172" s="39">
        <v>0</v>
      </c>
      <c r="R172" s="37"/>
      <c r="S172" s="18"/>
      <c r="T172" s="37" t="s">
        <v>259</v>
      </c>
      <c r="U172" s="38">
        <v>22165</v>
      </c>
      <c r="V172" s="37"/>
      <c r="W172" s="18"/>
      <c r="X172" s="37" t="s">
        <v>259</v>
      </c>
      <c r="Y172" s="38">
        <v>40037</v>
      </c>
      <c r="Z172" s="37"/>
    </row>
    <row r="173" spans="1:26" ht="15.75" thickBot="1">
      <c r="A173" s="12"/>
      <c r="B173" s="43" t="s">
        <v>483</v>
      </c>
      <c r="C173" s="44"/>
      <c r="D173" s="45"/>
      <c r="E173" s="46">
        <v>118017</v>
      </c>
      <c r="F173" s="45"/>
      <c r="G173" s="44"/>
      <c r="H173" s="45"/>
      <c r="I173" s="46">
        <v>364944</v>
      </c>
      <c r="J173" s="45"/>
      <c r="K173" s="44"/>
      <c r="L173" s="45"/>
      <c r="M173" s="46">
        <v>87525</v>
      </c>
      <c r="N173" s="45"/>
      <c r="O173" s="44"/>
      <c r="P173" s="45"/>
      <c r="Q173" s="46">
        <v>1117</v>
      </c>
      <c r="R173" s="45"/>
      <c r="S173" s="44"/>
      <c r="T173" s="45"/>
      <c r="U173" s="47">
        <v>0</v>
      </c>
      <c r="V173" s="45"/>
      <c r="W173" s="44"/>
      <c r="X173" s="45"/>
      <c r="Y173" s="46">
        <v>571603</v>
      </c>
      <c r="Z173" s="45"/>
    </row>
    <row r="174" spans="1:26" ht="15.75" thickBot="1">
      <c r="A174" s="12"/>
      <c r="B174" s="48" t="s">
        <v>206</v>
      </c>
      <c r="C174" s="49"/>
      <c r="D174" s="50" t="s">
        <v>259</v>
      </c>
      <c r="E174" s="51">
        <v>120316</v>
      </c>
      <c r="F174" s="50"/>
      <c r="G174" s="49"/>
      <c r="H174" s="50" t="s">
        <v>259</v>
      </c>
      <c r="I174" s="51">
        <v>379372</v>
      </c>
      <c r="J174" s="50"/>
      <c r="K174" s="49"/>
      <c r="L174" s="50" t="s">
        <v>259</v>
      </c>
      <c r="M174" s="51">
        <v>95709</v>
      </c>
      <c r="N174" s="50"/>
      <c r="O174" s="49"/>
      <c r="P174" s="50" t="s">
        <v>259</v>
      </c>
      <c r="Q174" s="51">
        <v>1117</v>
      </c>
      <c r="R174" s="50"/>
      <c r="S174" s="49"/>
      <c r="T174" s="50" t="s">
        <v>259</v>
      </c>
      <c r="U174" s="51">
        <v>22165</v>
      </c>
      <c r="V174" s="50"/>
      <c r="W174" s="49"/>
      <c r="X174" s="50" t="s">
        <v>259</v>
      </c>
      <c r="Y174" s="51">
        <v>618679</v>
      </c>
      <c r="Z174" s="50"/>
    </row>
    <row r="175" spans="1:26" ht="15.75" thickTop="1">
      <c r="A175" s="12"/>
      <c r="B175" s="188"/>
      <c r="C175" s="188"/>
      <c r="D175" s="188"/>
      <c r="E175" s="188"/>
      <c r="F175" s="188"/>
      <c r="G175" s="188"/>
      <c r="H175" s="188"/>
      <c r="I175" s="188"/>
      <c r="J175" s="188"/>
      <c r="K175" s="188"/>
      <c r="L175" s="188"/>
      <c r="M175" s="188"/>
      <c r="N175" s="188"/>
      <c r="O175" s="188"/>
      <c r="P175" s="188"/>
      <c r="Q175" s="188"/>
      <c r="R175" s="188"/>
      <c r="S175" s="188"/>
      <c r="T175" s="188"/>
      <c r="U175" s="188"/>
      <c r="V175" s="188"/>
      <c r="W175" s="188"/>
      <c r="X175" s="188"/>
      <c r="Y175" s="188"/>
      <c r="Z175" s="188"/>
    </row>
    <row r="176" spans="1:26" ht="15.75" thickBot="1">
      <c r="A176" s="12"/>
      <c r="B176" s="71" t="s">
        <v>257</v>
      </c>
      <c r="C176" s="22"/>
      <c r="D176" s="23"/>
      <c r="E176" s="25" t="s">
        <v>412</v>
      </c>
      <c r="F176" s="23"/>
      <c r="G176" s="22"/>
      <c r="H176" s="23"/>
      <c r="I176" s="25" t="s">
        <v>413</v>
      </c>
      <c r="J176" s="23"/>
      <c r="K176" s="22"/>
      <c r="L176" s="23"/>
      <c r="M176" s="25" t="s">
        <v>414</v>
      </c>
      <c r="N176" s="23"/>
      <c r="O176" s="22"/>
      <c r="P176" s="23"/>
      <c r="Q176" s="25" t="s">
        <v>486</v>
      </c>
      <c r="R176" s="23"/>
      <c r="S176" s="22"/>
      <c r="T176" s="23"/>
      <c r="U176" s="25" t="s">
        <v>416</v>
      </c>
      <c r="V176" s="23"/>
      <c r="W176" s="22"/>
      <c r="X176" s="23"/>
      <c r="Y176" s="25" t="s">
        <v>206</v>
      </c>
      <c r="Z176" s="23"/>
    </row>
    <row r="177" spans="1:26">
      <c r="A177" s="12"/>
      <c r="B177" s="55"/>
      <c r="C177" s="13"/>
      <c r="D177" s="30"/>
      <c r="E177" s="31"/>
      <c r="F177" s="30"/>
      <c r="G177" s="13"/>
      <c r="H177" s="30"/>
      <c r="I177" s="31"/>
      <c r="J177" s="30"/>
      <c r="K177" s="13"/>
      <c r="L177" s="30"/>
      <c r="M177" s="31"/>
      <c r="N177" s="30"/>
      <c r="O177" s="13"/>
      <c r="P177" s="30"/>
      <c r="Q177" s="31"/>
      <c r="R177" s="30"/>
      <c r="S177" s="13"/>
      <c r="T177" s="30"/>
      <c r="U177" s="31"/>
      <c r="V177" s="30"/>
      <c r="W177" s="13"/>
      <c r="X177" s="30"/>
      <c r="Y177" s="31"/>
      <c r="Z177" s="30"/>
    </row>
    <row r="178" spans="1:26">
      <c r="A178" s="12"/>
      <c r="B178" s="181" t="s">
        <v>397</v>
      </c>
      <c r="C178" s="13"/>
      <c r="D178" s="30"/>
      <c r="E178" s="31"/>
      <c r="F178" s="30"/>
      <c r="G178" s="13"/>
      <c r="H178" s="30"/>
      <c r="I178" s="31"/>
      <c r="J178" s="30"/>
      <c r="K178" s="13"/>
      <c r="L178" s="30"/>
      <c r="M178" s="31"/>
      <c r="N178" s="30"/>
      <c r="O178" s="13"/>
      <c r="P178" s="30"/>
      <c r="Q178" s="31"/>
      <c r="R178" s="30"/>
      <c r="S178" s="13"/>
      <c r="T178" s="30"/>
      <c r="U178" s="31"/>
      <c r="V178" s="30"/>
      <c r="W178" s="13"/>
      <c r="X178" s="30"/>
      <c r="Y178" s="31"/>
      <c r="Z178" s="30"/>
    </row>
    <row r="179" spans="1:26">
      <c r="A179" s="12"/>
      <c r="B179" s="202">
        <v>41639</v>
      </c>
      <c r="C179" s="20"/>
      <c r="D179" s="150"/>
      <c r="E179" s="151"/>
      <c r="F179" s="150"/>
      <c r="G179" s="20"/>
      <c r="H179" s="150"/>
      <c r="I179" s="151"/>
      <c r="J179" s="150"/>
      <c r="K179" s="20"/>
      <c r="L179" s="150"/>
      <c r="M179" s="151"/>
      <c r="N179" s="150"/>
      <c r="O179" s="20"/>
      <c r="P179" s="150"/>
      <c r="Q179" s="151"/>
      <c r="R179" s="150"/>
      <c r="S179" s="20"/>
      <c r="T179" s="150"/>
      <c r="U179" s="151"/>
      <c r="V179" s="150"/>
      <c r="W179" s="20"/>
      <c r="X179" s="150"/>
      <c r="Y179" s="151"/>
      <c r="Z179" s="150"/>
    </row>
    <row r="180" spans="1:26">
      <c r="A180" s="12"/>
      <c r="B180" s="32" t="s">
        <v>482</v>
      </c>
      <c r="C180" s="33"/>
      <c r="D180" s="34" t="s">
        <v>259</v>
      </c>
      <c r="E180" s="35">
        <v>4664</v>
      </c>
      <c r="F180" s="34"/>
      <c r="G180" s="33"/>
      <c r="H180" s="34"/>
      <c r="I180" s="35">
        <v>16269</v>
      </c>
      <c r="J180" s="34"/>
      <c r="K180" s="33"/>
      <c r="L180" s="34" t="s">
        <v>259</v>
      </c>
      <c r="M180" s="35">
        <v>1223</v>
      </c>
      <c r="N180" s="34"/>
      <c r="O180" s="33"/>
      <c r="P180" s="34" t="s">
        <v>259</v>
      </c>
      <c r="Q180" s="40">
        <v>0</v>
      </c>
      <c r="R180" s="34"/>
      <c r="S180" s="33"/>
      <c r="T180" s="34" t="s">
        <v>259</v>
      </c>
      <c r="U180" s="40">
        <v>0</v>
      </c>
      <c r="V180" s="34"/>
      <c r="W180" s="33"/>
      <c r="X180" s="34" t="s">
        <v>259</v>
      </c>
      <c r="Y180" s="35">
        <v>22156</v>
      </c>
      <c r="Z180" s="34"/>
    </row>
    <row r="181" spans="1:26" ht="15.75" thickBot="1">
      <c r="A181" s="12"/>
      <c r="B181" s="57" t="s">
        <v>483</v>
      </c>
      <c r="C181" s="58"/>
      <c r="D181" s="59"/>
      <c r="E181" s="60">
        <v>632563</v>
      </c>
      <c r="F181" s="59"/>
      <c r="G181" s="58"/>
      <c r="H181" s="59"/>
      <c r="I181" s="60">
        <v>986119</v>
      </c>
      <c r="J181" s="59"/>
      <c r="K181" s="58"/>
      <c r="L181" s="59"/>
      <c r="M181" s="60">
        <v>829552</v>
      </c>
      <c r="N181" s="59"/>
      <c r="O181" s="58"/>
      <c r="P181" s="59"/>
      <c r="Q181" s="60">
        <v>53514</v>
      </c>
      <c r="R181" s="59"/>
      <c r="S181" s="58"/>
      <c r="T181" s="59"/>
      <c r="U181" s="60">
        <v>5563</v>
      </c>
      <c r="V181" s="59"/>
      <c r="W181" s="58"/>
      <c r="X181" s="59"/>
      <c r="Y181" s="60">
        <v>2507311</v>
      </c>
      <c r="Z181" s="59"/>
    </row>
    <row r="182" spans="1:26" ht="15.75" thickBot="1">
      <c r="A182" s="12"/>
      <c r="B182" s="62" t="s">
        <v>206</v>
      </c>
      <c r="C182" s="63"/>
      <c r="D182" s="64" t="s">
        <v>259</v>
      </c>
      <c r="E182" s="65">
        <v>637227</v>
      </c>
      <c r="F182" s="64"/>
      <c r="G182" s="63"/>
      <c r="H182" s="64" t="s">
        <v>259</v>
      </c>
      <c r="I182" s="65">
        <v>1002388</v>
      </c>
      <c r="J182" s="64"/>
      <c r="K182" s="63"/>
      <c r="L182" s="64" t="s">
        <v>259</v>
      </c>
      <c r="M182" s="65">
        <v>830775</v>
      </c>
      <c r="N182" s="64"/>
      <c r="O182" s="63"/>
      <c r="P182" s="64" t="s">
        <v>259</v>
      </c>
      <c r="Q182" s="65">
        <v>53514</v>
      </c>
      <c r="R182" s="64"/>
      <c r="S182" s="63"/>
      <c r="T182" s="64" t="s">
        <v>259</v>
      </c>
      <c r="U182" s="65">
        <v>5563</v>
      </c>
      <c r="V182" s="64"/>
      <c r="W182" s="63"/>
      <c r="X182" s="64" t="s">
        <v>259</v>
      </c>
      <c r="Y182" s="65">
        <v>2529467</v>
      </c>
      <c r="Z182" s="64"/>
    </row>
    <row r="183" spans="1:26" ht="15.75" thickTop="1">
      <c r="A183" s="12"/>
      <c r="B183" s="188"/>
      <c r="C183" s="188"/>
      <c r="D183" s="188"/>
      <c r="E183" s="188"/>
      <c r="F183" s="188"/>
      <c r="G183" s="188"/>
      <c r="H183" s="188"/>
      <c r="I183" s="188"/>
      <c r="J183" s="188"/>
      <c r="K183" s="188"/>
      <c r="L183" s="188"/>
      <c r="M183" s="188"/>
      <c r="N183" s="188"/>
      <c r="O183" s="188"/>
      <c r="P183" s="188"/>
      <c r="Q183" s="188"/>
      <c r="R183" s="188"/>
      <c r="S183" s="188"/>
      <c r="T183" s="188"/>
      <c r="U183" s="188"/>
      <c r="V183" s="188"/>
      <c r="W183" s="188"/>
      <c r="X183" s="188"/>
      <c r="Y183" s="188"/>
      <c r="Z183" s="188"/>
    </row>
    <row r="184" spans="1:26" ht="15.75" thickBot="1">
      <c r="A184" s="12"/>
      <c r="B184" s="71" t="s">
        <v>257</v>
      </c>
      <c r="C184" s="22"/>
      <c r="D184" s="23"/>
      <c r="E184" s="25" t="s">
        <v>412</v>
      </c>
      <c r="F184" s="23"/>
      <c r="G184" s="22"/>
      <c r="H184" s="23"/>
      <c r="I184" s="25" t="s">
        <v>413</v>
      </c>
      <c r="J184" s="23"/>
      <c r="K184" s="22"/>
      <c r="L184" s="23"/>
      <c r="M184" s="25" t="s">
        <v>414</v>
      </c>
      <c r="N184" s="23"/>
      <c r="O184" s="22"/>
      <c r="P184" s="23"/>
      <c r="Q184" s="25" t="s">
        <v>486</v>
      </c>
      <c r="R184" s="23"/>
      <c r="S184" s="22"/>
      <c r="T184" s="23"/>
      <c r="U184" s="25" t="s">
        <v>464</v>
      </c>
      <c r="V184" s="23"/>
      <c r="W184" s="22"/>
      <c r="X184" s="23"/>
      <c r="Y184" s="25" t="s">
        <v>206</v>
      </c>
      <c r="Z184" s="23"/>
    </row>
    <row r="185" spans="1:26">
      <c r="A185" s="12"/>
      <c r="B185" s="29"/>
      <c r="C185" s="13"/>
      <c r="D185" s="30"/>
      <c r="E185" s="31"/>
      <c r="F185" s="30"/>
      <c r="G185" s="13"/>
      <c r="H185" s="30"/>
      <c r="I185" s="31"/>
      <c r="J185" s="30"/>
      <c r="K185" s="13"/>
      <c r="L185" s="30"/>
      <c r="M185" s="31"/>
      <c r="N185" s="30"/>
      <c r="O185" s="13"/>
      <c r="P185" s="30"/>
      <c r="Q185" s="31"/>
      <c r="R185" s="30"/>
      <c r="S185" s="13"/>
      <c r="T185" s="30"/>
      <c r="U185" s="31"/>
      <c r="V185" s="30"/>
      <c r="W185" s="13"/>
      <c r="X185" s="30"/>
      <c r="Y185" s="31"/>
      <c r="Z185" s="30"/>
    </row>
    <row r="186" spans="1:26">
      <c r="A186" s="12"/>
      <c r="B186" s="181" t="s">
        <v>487</v>
      </c>
      <c r="C186" s="13"/>
      <c r="D186" s="30"/>
      <c r="E186" s="31"/>
      <c r="F186" s="30"/>
      <c r="G186" s="13"/>
      <c r="H186" s="30"/>
      <c r="I186" s="31"/>
      <c r="J186" s="30"/>
      <c r="K186" s="13"/>
      <c r="L186" s="30"/>
      <c r="M186" s="31"/>
      <c r="N186" s="30"/>
      <c r="O186" s="13"/>
      <c r="P186" s="30"/>
      <c r="Q186" s="31"/>
      <c r="R186" s="30"/>
      <c r="S186" s="13"/>
      <c r="T186" s="30"/>
      <c r="U186" s="31"/>
      <c r="V186" s="30"/>
      <c r="W186" s="13"/>
      <c r="X186" s="30"/>
      <c r="Y186" s="31"/>
      <c r="Z186" s="30"/>
    </row>
    <row r="187" spans="1:26">
      <c r="A187" s="12"/>
      <c r="B187" s="202">
        <v>41639</v>
      </c>
      <c r="C187" s="20"/>
      <c r="D187" s="150"/>
      <c r="E187" s="151"/>
      <c r="F187" s="150"/>
      <c r="G187" s="20"/>
      <c r="H187" s="150"/>
      <c r="I187" s="151"/>
      <c r="J187" s="150"/>
      <c r="K187" s="20"/>
      <c r="L187" s="150"/>
      <c r="M187" s="151"/>
      <c r="N187" s="150"/>
      <c r="O187" s="20"/>
      <c r="P187" s="150"/>
      <c r="Q187" s="151"/>
      <c r="R187" s="150"/>
      <c r="S187" s="20"/>
      <c r="T187" s="150"/>
      <c r="U187" s="151"/>
      <c r="V187" s="150"/>
      <c r="W187" s="20"/>
      <c r="X187" s="150"/>
      <c r="Y187" s="151"/>
      <c r="Z187" s="150"/>
    </row>
    <row r="188" spans="1:26">
      <c r="A188" s="12"/>
      <c r="B188" s="32" t="s">
        <v>482</v>
      </c>
      <c r="C188" s="33"/>
      <c r="D188" s="34" t="s">
        <v>259</v>
      </c>
      <c r="E188" s="35">
        <v>2231</v>
      </c>
      <c r="F188" s="34"/>
      <c r="G188" s="33"/>
      <c r="H188" s="34"/>
      <c r="I188" s="35">
        <v>2429</v>
      </c>
      <c r="J188" s="34"/>
      <c r="K188" s="33"/>
      <c r="L188" s="34" t="s">
        <v>259</v>
      </c>
      <c r="M188" s="40">
        <v>73</v>
      </c>
      <c r="N188" s="34"/>
      <c r="O188" s="33"/>
      <c r="P188" s="34" t="s">
        <v>259</v>
      </c>
      <c r="Q188" s="40">
        <v>0</v>
      </c>
      <c r="R188" s="34"/>
      <c r="S188" s="33"/>
      <c r="T188" s="34" t="s">
        <v>259</v>
      </c>
      <c r="U188" s="40">
        <v>0</v>
      </c>
      <c r="V188" s="34"/>
      <c r="W188" s="33"/>
      <c r="X188" s="34" t="s">
        <v>259</v>
      </c>
      <c r="Y188" s="35">
        <v>4733</v>
      </c>
      <c r="Z188" s="34"/>
    </row>
    <row r="189" spans="1:26" ht="26.25">
      <c r="A189" s="12"/>
      <c r="B189" s="36" t="s">
        <v>488</v>
      </c>
      <c r="C189" s="18"/>
      <c r="D189" s="37"/>
      <c r="E189" s="38">
        <v>2558</v>
      </c>
      <c r="F189" s="37"/>
      <c r="G189" s="18"/>
      <c r="H189" s="37"/>
      <c r="I189" s="38">
        <v>10263</v>
      </c>
      <c r="J189" s="37"/>
      <c r="K189" s="18"/>
      <c r="L189" s="37"/>
      <c r="M189" s="38">
        <v>9355</v>
      </c>
      <c r="N189" s="37"/>
      <c r="O189" s="18"/>
      <c r="P189" s="37"/>
      <c r="Q189" s="39">
        <v>0</v>
      </c>
      <c r="R189" s="37"/>
      <c r="S189" s="18"/>
      <c r="T189" s="37"/>
      <c r="U189" s="38">
        <v>24633</v>
      </c>
      <c r="V189" s="37"/>
      <c r="W189" s="18"/>
      <c r="X189" s="37"/>
      <c r="Y189" s="38">
        <v>46809</v>
      </c>
      <c r="Z189" s="37"/>
    </row>
    <row r="190" spans="1:26" ht="15.75" thickBot="1">
      <c r="A190" s="12"/>
      <c r="B190" s="43" t="s">
        <v>483</v>
      </c>
      <c r="C190" s="44"/>
      <c r="D190" s="45"/>
      <c r="E190" s="46">
        <v>123714</v>
      </c>
      <c r="F190" s="45"/>
      <c r="G190" s="44"/>
      <c r="H190" s="45"/>
      <c r="I190" s="46">
        <v>396234</v>
      </c>
      <c r="J190" s="45"/>
      <c r="K190" s="44"/>
      <c r="L190" s="45"/>
      <c r="M190" s="46">
        <v>93091</v>
      </c>
      <c r="N190" s="45"/>
      <c r="O190" s="44"/>
      <c r="P190" s="45"/>
      <c r="Q190" s="46">
        <v>1224</v>
      </c>
      <c r="R190" s="45"/>
      <c r="S190" s="44"/>
      <c r="T190" s="45"/>
      <c r="U190" s="46">
        <v>1235</v>
      </c>
      <c r="V190" s="45"/>
      <c r="W190" s="44"/>
      <c r="X190" s="45"/>
      <c r="Y190" s="46">
        <v>615498</v>
      </c>
      <c r="Z190" s="45"/>
    </row>
    <row r="191" spans="1:26" ht="15.75" thickBot="1">
      <c r="A191" s="12"/>
      <c r="B191" s="48" t="s">
        <v>206</v>
      </c>
      <c r="C191" s="49"/>
      <c r="D191" s="50" t="s">
        <v>259</v>
      </c>
      <c r="E191" s="51">
        <v>128503</v>
      </c>
      <c r="F191" s="50"/>
      <c r="G191" s="49"/>
      <c r="H191" s="50" t="s">
        <v>259</v>
      </c>
      <c r="I191" s="51">
        <v>408926</v>
      </c>
      <c r="J191" s="50"/>
      <c r="K191" s="49"/>
      <c r="L191" s="50" t="s">
        <v>259</v>
      </c>
      <c r="M191" s="51">
        <v>102519</v>
      </c>
      <c r="N191" s="50"/>
      <c r="O191" s="49"/>
      <c r="P191" s="50" t="s">
        <v>259</v>
      </c>
      <c r="Q191" s="51">
        <v>1224</v>
      </c>
      <c r="R191" s="50"/>
      <c r="S191" s="49"/>
      <c r="T191" s="50" t="s">
        <v>259</v>
      </c>
      <c r="U191" s="51">
        <v>25868</v>
      </c>
      <c r="V191" s="50"/>
      <c r="W191" s="49"/>
      <c r="X191" s="50" t="s">
        <v>259</v>
      </c>
      <c r="Y191" s="51">
        <v>667040</v>
      </c>
      <c r="Z191" s="50"/>
    </row>
    <row r="192" spans="1:26" ht="15.75" thickTop="1">
      <c r="A192" s="12"/>
      <c r="B192" s="209"/>
      <c r="C192" s="209"/>
      <c r="D192" s="209"/>
      <c r="E192" s="209"/>
      <c r="F192" s="209"/>
      <c r="G192" s="209"/>
      <c r="H192" s="209"/>
      <c r="I192" s="209"/>
      <c r="J192" s="209"/>
      <c r="K192" s="209"/>
      <c r="L192" s="209"/>
      <c r="M192" s="209"/>
      <c r="N192" s="209"/>
      <c r="O192" s="209"/>
      <c r="P192" s="209"/>
      <c r="Q192" s="209"/>
      <c r="R192" s="209"/>
      <c r="S192" s="209"/>
      <c r="T192" s="209"/>
      <c r="U192" s="209"/>
      <c r="V192" s="209"/>
      <c r="W192" s="209"/>
      <c r="X192" s="209"/>
      <c r="Y192" s="209"/>
      <c r="Z192" s="209"/>
    </row>
    <row r="193" spans="1:26" ht="25.5" customHeight="1">
      <c r="A193" s="12"/>
      <c r="B193" s="143" t="s">
        <v>489</v>
      </c>
      <c r="C193" s="143"/>
      <c r="D193" s="143"/>
      <c r="E193" s="143"/>
      <c r="F193" s="143"/>
      <c r="G193" s="143"/>
      <c r="H193" s="143"/>
      <c r="I193" s="143"/>
      <c r="J193" s="143"/>
      <c r="K193" s="143"/>
      <c r="L193" s="143"/>
      <c r="M193" s="143"/>
      <c r="N193" s="143"/>
      <c r="O193" s="143"/>
      <c r="P193" s="143"/>
      <c r="Q193" s="143"/>
      <c r="R193" s="143"/>
      <c r="S193" s="143"/>
      <c r="T193" s="143"/>
      <c r="U193" s="143"/>
      <c r="V193" s="143"/>
      <c r="W193" s="143"/>
      <c r="X193" s="143"/>
      <c r="Y193" s="143"/>
      <c r="Z193" s="143"/>
    </row>
    <row r="194" spans="1:26">
      <c r="A194" s="12"/>
      <c r="B194" s="53"/>
      <c r="C194" s="53"/>
      <c r="D194" s="53"/>
      <c r="E194" s="53"/>
      <c r="F194" s="53"/>
      <c r="G194" s="53"/>
      <c r="H194" s="53"/>
      <c r="I194" s="53"/>
      <c r="J194" s="53"/>
      <c r="K194" s="53"/>
      <c r="L194" s="53"/>
      <c r="M194" s="53"/>
      <c r="N194" s="53"/>
      <c r="O194" s="53"/>
      <c r="P194" s="53"/>
      <c r="Q194" s="53"/>
      <c r="R194" s="53"/>
      <c r="S194" s="53"/>
      <c r="T194" s="53"/>
      <c r="U194" s="53"/>
      <c r="V194" s="53"/>
      <c r="W194" s="53"/>
      <c r="X194" s="53"/>
      <c r="Y194" s="53"/>
      <c r="Z194" s="53"/>
    </row>
    <row r="195" spans="1:26">
      <c r="A195" s="12"/>
      <c r="B195" s="55"/>
      <c r="C195" s="20"/>
      <c r="D195" s="53"/>
      <c r="E195" s="53"/>
      <c r="F195" s="20"/>
      <c r="G195" s="20"/>
      <c r="H195" s="53"/>
      <c r="I195" s="53"/>
      <c r="J195" s="20"/>
      <c r="K195" s="20"/>
      <c r="L195" s="53"/>
      <c r="M195" s="53"/>
      <c r="N195" s="20"/>
      <c r="O195" s="20"/>
      <c r="P195" s="53"/>
      <c r="Q195" s="53"/>
      <c r="R195" s="20"/>
      <c r="S195" s="20"/>
      <c r="T195" s="53"/>
      <c r="U195" s="53"/>
      <c r="V195" s="20"/>
      <c r="W195" s="20"/>
      <c r="X195" s="53"/>
      <c r="Y195" s="53"/>
      <c r="Z195" s="20"/>
    </row>
    <row r="196" spans="1:26" ht="15.75" thickBot="1">
      <c r="A196" s="12"/>
      <c r="B196" s="56"/>
      <c r="C196" s="22"/>
      <c r="D196" s="104">
        <v>41820</v>
      </c>
      <c r="E196" s="104"/>
      <c r="F196" s="104"/>
      <c r="G196" s="104"/>
      <c r="H196" s="104"/>
      <c r="I196" s="104"/>
      <c r="J196" s="104"/>
      <c r="K196" s="104"/>
      <c r="L196" s="104"/>
      <c r="M196" s="104"/>
      <c r="N196" s="22"/>
      <c r="O196" s="22"/>
      <c r="P196" s="104">
        <v>41639</v>
      </c>
      <c r="Q196" s="104"/>
      <c r="R196" s="104"/>
      <c r="S196" s="104"/>
      <c r="T196" s="104"/>
      <c r="U196" s="104"/>
      <c r="V196" s="104"/>
      <c r="W196" s="104"/>
      <c r="X196" s="104"/>
      <c r="Y196" s="104"/>
      <c r="Z196" s="22"/>
    </row>
    <row r="197" spans="1:26" ht="15.75" thickBot="1">
      <c r="A197" s="12"/>
      <c r="B197" s="71" t="s">
        <v>257</v>
      </c>
      <c r="C197" s="22"/>
      <c r="D197" s="73" t="s">
        <v>490</v>
      </c>
      <c r="E197" s="73"/>
      <c r="F197" s="22"/>
      <c r="G197" s="22"/>
      <c r="H197" s="73" t="s">
        <v>491</v>
      </c>
      <c r="I197" s="73"/>
      <c r="J197" s="22"/>
      <c r="K197" s="22"/>
      <c r="L197" s="73" t="s">
        <v>492</v>
      </c>
      <c r="M197" s="73"/>
      <c r="N197" s="22"/>
      <c r="O197" s="22"/>
      <c r="P197" s="73" t="s">
        <v>490</v>
      </c>
      <c r="Q197" s="73"/>
      <c r="R197" s="22"/>
      <c r="S197" s="22"/>
      <c r="T197" s="73" t="s">
        <v>491</v>
      </c>
      <c r="U197" s="73"/>
      <c r="V197" s="22"/>
      <c r="W197" s="22"/>
      <c r="X197" s="73" t="s">
        <v>492</v>
      </c>
      <c r="Y197" s="73"/>
      <c r="Z197" s="22"/>
    </row>
    <row r="198" spans="1:26" ht="26.25">
      <c r="A198" s="12"/>
      <c r="B198" s="181" t="s">
        <v>493</v>
      </c>
      <c r="C198" s="20"/>
      <c r="D198" s="150"/>
      <c r="E198" s="151"/>
      <c r="F198" s="150"/>
      <c r="G198" s="20"/>
      <c r="H198" s="150"/>
      <c r="I198" s="151"/>
      <c r="J198" s="150"/>
      <c r="K198" s="20"/>
      <c r="L198" s="150"/>
      <c r="M198" s="151"/>
      <c r="N198" s="150"/>
      <c r="O198" s="20"/>
      <c r="P198" s="150"/>
      <c r="Q198" s="151"/>
      <c r="R198" s="150"/>
      <c r="S198" s="20"/>
      <c r="T198" s="150"/>
      <c r="U198" s="151"/>
      <c r="V198" s="150"/>
      <c r="W198" s="20"/>
      <c r="X198" s="150"/>
      <c r="Y198" s="151"/>
      <c r="Z198" s="150"/>
    </row>
    <row r="199" spans="1:26">
      <c r="A199" s="12"/>
      <c r="B199" s="55"/>
      <c r="C199" s="20"/>
      <c r="D199" s="150"/>
      <c r="E199" s="151"/>
      <c r="F199" s="150"/>
      <c r="G199" s="20"/>
      <c r="H199" s="150"/>
      <c r="I199" s="151"/>
      <c r="J199" s="150"/>
      <c r="K199" s="20"/>
      <c r="L199" s="150"/>
      <c r="M199" s="151"/>
      <c r="N199" s="150"/>
      <c r="O199" s="20"/>
      <c r="P199" s="150"/>
      <c r="Q199" s="151"/>
      <c r="R199" s="150"/>
      <c r="S199" s="20"/>
      <c r="T199" s="150"/>
      <c r="U199" s="151"/>
      <c r="V199" s="150"/>
      <c r="W199" s="20"/>
      <c r="X199" s="150"/>
      <c r="Y199" s="151"/>
      <c r="Z199" s="150"/>
    </row>
    <row r="200" spans="1:26">
      <c r="A200" s="12"/>
      <c r="B200" s="55" t="s">
        <v>333</v>
      </c>
      <c r="C200" s="20"/>
      <c r="D200" s="150"/>
      <c r="E200" s="151"/>
      <c r="F200" s="150"/>
      <c r="G200" s="20"/>
      <c r="H200" s="150"/>
      <c r="I200" s="151"/>
      <c r="J200" s="150"/>
      <c r="K200" s="20"/>
      <c r="L200" s="150"/>
      <c r="M200" s="151"/>
      <c r="N200" s="150"/>
      <c r="O200" s="20"/>
      <c r="P200" s="150"/>
      <c r="Q200" s="151"/>
      <c r="R200" s="150"/>
      <c r="S200" s="20"/>
      <c r="T200" s="150"/>
      <c r="U200" s="151"/>
      <c r="V200" s="150"/>
      <c r="W200" s="20"/>
      <c r="X200" s="150"/>
      <c r="Y200" s="151"/>
      <c r="Z200" s="150"/>
    </row>
    <row r="201" spans="1:26">
      <c r="A201" s="12"/>
      <c r="B201" s="42" t="s">
        <v>335</v>
      </c>
      <c r="C201" s="33"/>
      <c r="D201" s="34" t="s">
        <v>259</v>
      </c>
      <c r="E201" s="40">
        <v>375</v>
      </c>
      <c r="F201" s="34"/>
      <c r="G201" s="33"/>
      <c r="H201" s="34" t="s">
        <v>259</v>
      </c>
      <c r="I201" s="40">
        <v>375</v>
      </c>
      <c r="J201" s="34"/>
      <c r="K201" s="33"/>
      <c r="L201" s="34" t="s">
        <v>259</v>
      </c>
      <c r="M201" s="40">
        <v>0</v>
      </c>
      <c r="N201" s="34"/>
      <c r="O201" s="33"/>
      <c r="P201" s="34" t="s">
        <v>259</v>
      </c>
      <c r="Q201" s="35">
        <v>4664</v>
      </c>
      <c r="R201" s="34"/>
      <c r="S201" s="33"/>
      <c r="T201" s="34" t="s">
        <v>259</v>
      </c>
      <c r="U201" s="35">
        <v>5069</v>
      </c>
      <c r="V201" s="34"/>
      <c r="W201" s="33"/>
      <c r="X201" s="34" t="s">
        <v>259</v>
      </c>
      <c r="Y201" s="40">
        <v>0</v>
      </c>
      <c r="Z201" s="34"/>
    </row>
    <row r="202" spans="1:26">
      <c r="A202" s="12"/>
      <c r="B202" s="36" t="s">
        <v>337</v>
      </c>
      <c r="C202" s="18"/>
      <c r="D202" s="37"/>
      <c r="E202" s="39"/>
      <c r="F202" s="37"/>
      <c r="G202" s="18"/>
      <c r="H202" s="37"/>
      <c r="I202" s="39"/>
      <c r="J202" s="37"/>
      <c r="K202" s="18"/>
      <c r="L202" s="37"/>
      <c r="M202" s="39"/>
      <c r="N202" s="37"/>
      <c r="O202" s="18"/>
      <c r="P202" s="37"/>
      <c r="Q202" s="39"/>
      <c r="R202" s="37"/>
      <c r="S202" s="18"/>
      <c r="T202" s="37"/>
      <c r="U202" s="39"/>
      <c r="V202" s="37"/>
      <c r="W202" s="18"/>
      <c r="X202" s="37"/>
      <c r="Y202" s="39"/>
      <c r="Z202" s="37"/>
    </row>
    <row r="203" spans="1:26">
      <c r="A203" s="12"/>
      <c r="B203" s="42" t="s">
        <v>338</v>
      </c>
      <c r="C203" s="33"/>
      <c r="D203" s="34"/>
      <c r="E203" s="40">
        <v>0</v>
      </c>
      <c r="F203" s="34"/>
      <c r="G203" s="33"/>
      <c r="H203" s="34"/>
      <c r="I203" s="40">
        <v>0</v>
      </c>
      <c r="J203" s="34"/>
      <c r="K203" s="33"/>
      <c r="L203" s="34"/>
      <c r="M203" s="40">
        <v>0</v>
      </c>
      <c r="N203" s="34"/>
      <c r="O203" s="33"/>
      <c r="P203" s="34"/>
      <c r="Q203" s="35">
        <v>6073</v>
      </c>
      <c r="R203" s="34"/>
      <c r="S203" s="33"/>
      <c r="T203" s="34"/>
      <c r="U203" s="35">
        <v>11683</v>
      </c>
      <c r="V203" s="34"/>
      <c r="W203" s="33"/>
      <c r="X203" s="34"/>
      <c r="Y203" s="40">
        <v>0</v>
      </c>
      <c r="Z203" s="34"/>
    </row>
    <row r="204" spans="1:26">
      <c r="A204" s="12"/>
      <c r="B204" s="41" t="s">
        <v>339</v>
      </c>
      <c r="C204" s="18"/>
      <c r="D204" s="37"/>
      <c r="E204" s="38">
        <v>8975</v>
      </c>
      <c r="F204" s="37"/>
      <c r="G204" s="18"/>
      <c r="H204" s="37"/>
      <c r="I204" s="38">
        <v>9655</v>
      </c>
      <c r="J204" s="37"/>
      <c r="K204" s="18"/>
      <c r="L204" s="37"/>
      <c r="M204" s="39">
        <v>0</v>
      </c>
      <c r="N204" s="37"/>
      <c r="O204" s="18"/>
      <c r="P204" s="37"/>
      <c r="Q204" s="38">
        <v>10196</v>
      </c>
      <c r="R204" s="37"/>
      <c r="S204" s="18"/>
      <c r="T204" s="37"/>
      <c r="U204" s="38">
        <v>13518</v>
      </c>
      <c r="V204" s="37"/>
      <c r="W204" s="18"/>
      <c r="X204" s="37"/>
      <c r="Y204" s="39">
        <v>0</v>
      </c>
      <c r="Z204" s="37"/>
    </row>
    <row r="205" spans="1:26">
      <c r="A205" s="12"/>
      <c r="B205" s="32" t="s">
        <v>341</v>
      </c>
      <c r="C205" s="33"/>
      <c r="D205" s="34"/>
      <c r="E205" s="40"/>
      <c r="F205" s="34"/>
      <c r="G205" s="33"/>
      <c r="H205" s="34"/>
      <c r="I205" s="40"/>
      <c r="J205" s="34"/>
      <c r="K205" s="33"/>
      <c r="L205" s="34"/>
      <c r="M205" s="40"/>
      <c r="N205" s="34"/>
      <c r="O205" s="33"/>
      <c r="P205" s="34"/>
      <c r="Q205" s="40"/>
      <c r="R205" s="34"/>
      <c r="S205" s="33"/>
      <c r="T205" s="34"/>
      <c r="U205" s="40"/>
      <c r="V205" s="34"/>
      <c r="W205" s="33"/>
      <c r="X205" s="34"/>
      <c r="Y205" s="40"/>
      <c r="Z205" s="34"/>
    </row>
    <row r="206" spans="1:26">
      <c r="A206" s="12"/>
      <c r="B206" s="41" t="s">
        <v>494</v>
      </c>
      <c r="C206" s="18"/>
      <c r="D206" s="37"/>
      <c r="E206" s="38">
        <v>1132</v>
      </c>
      <c r="F206" s="37"/>
      <c r="G206" s="18"/>
      <c r="H206" s="37"/>
      <c r="I206" s="38">
        <v>1202</v>
      </c>
      <c r="J206" s="37"/>
      <c r="K206" s="18"/>
      <c r="L206" s="37"/>
      <c r="M206" s="39">
        <v>0</v>
      </c>
      <c r="N206" s="37"/>
      <c r="O206" s="18"/>
      <c r="P206" s="37"/>
      <c r="Q206" s="38">
        <v>1223</v>
      </c>
      <c r="R206" s="37"/>
      <c r="S206" s="18"/>
      <c r="T206" s="37"/>
      <c r="U206" s="38">
        <v>1299</v>
      </c>
      <c r="V206" s="37"/>
      <c r="W206" s="18"/>
      <c r="X206" s="37"/>
      <c r="Y206" s="39">
        <v>0</v>
      </c>
      <c r="Z206" s="37"/>
    </row>
    <row r="207" spans="1:26" ht="15.75" thickBot="1">
      <c r="A207" s="12"/>
      <c r="B207" s="43"/>
      <c r="C207" s="160"/>
      <c r="D207" s="161"/>
      <c r="E207" s="166"/>
      <c r="F207" s="161"/>
      <c r="G207" s="44"/>
      <c r="H207" s="45"/>
      <c r="I207" s="47"/>
      <c r="J207" s="45"/>
      <c r="K207" s="44"/>
      <c r="L207" s="45"/>
      <c r="M207" s="47"/>
      <c r="N207" s="45"/>
      <c r="O207" s="160"/>
      <c r="P207" s="161"/>
      <c r="Q207" s="166"/>
      <c r="R207" s="161"/>
      <c r="S207" s="44"/>
      <c r="T207" s="45"/>
      <c r="U207" s="47"/>
      <c r="V207" s="45"/>
      <c r="W207" s="44"/>
      <c r="X207" s="45"/>
      <c r="Y207" s="47"/>
      <c r="Z207" s="45"/>
    </row>
    <row r="208" spans="1:26" ht="15.75" thickBot="1">
      <c r="A208" s="12"/>
      <c r="B208" s="48" t="s">
        <v>206</v>
      </c>
      <c r="C208" s="49"/>
      <c r="D208" s="50" t="s">
        <v>259</v>
      </c>
      <c r="E208" s="51">
        <v>10482</v>
      </c>
      <c r="F208" s="50"/>
      <c r="G208" s="49"/>
      <c r="H208" s="50" t="s">
        <v>259</v>
      </c>
      <c r="I208" s="51">
        <v>11232</v>
      </c>
      <c r="J208" s="50"/>
      <c r="K208" s="49"/>
      <c r="L208" s="50" t="s">
        <v>259</v>
      </c>
      <c r="M208" s="69">
        <v>0</v>
      </c>
      <c r="N208" s="50"/>
      <c r="O208" s="49"/>
      <c r="P208" s="50" t="s">
        <v>259</v>
      </c>
      <c r="Q208" s="51">
        <v>22156</v>
      </c>
      <c r="R208" s="50"/>
      <c r="S208" s="49"/>
      <c r="T208" s="50" t="s">
        <v>259</v>
      </c>
      <c r="U208" s="51">
        <v>31569</v>
      </c>
      <c r="V208" s="50"/>
      <c r="W208" s="49"/>
      <c r="X208" s="50" t="s">
        <v>259</v>
      </c>
      <c r="Y208" s="69">
        <v>0</v>
      </c>
      <c r="Z208" s="50"/>
    </row>
    <row r="209" spans="1:26" ht="15.75" thickTop="1">
      <c r="A209" s="12"/>
      <c r="B209" s="188"/>
      <c r="C209" s="188"/>
      <c r="D209" s="188"/>
      <c r="E209" s="188"/>
      <c r="F209" s="188"/>
      <c r="G209" s="188"/>
      <c r="H209" s="188"/>
      <c r="I209" s="188"/>
      <c r="J209" s="188"/>
      <c r="K209" s="188"/>
      <c r="L209" s="188"/>
      <c r="M209" s="188"/>
      <c r="N209" s="188"/>
      <c r="O209" s="188"/>
      <c r="P209" s="188"/>
      <c r="Q209" s="188"/>
      <c r="R209" s="188"/>
      <c r="S209" s="188"/>
      <c r="T209" s="188"/>
      <c r="U209" s="188"/>
      <c r="V209" s="188"/>
      <c r="W209" s="188"/>
      <c r="X209" s="188"/>
      <c r="Y209" s="188"/>
      <c r="Z209" s="188"/>
    </row>
    <row r="210" spans="1:26" ht="15.75" thickBot="1">
      <c r="A210" s="12"/>
      <c r="B210" s="21"/>
      <c r="C210" s="22"/>
      <c r="D210" s="104">
        <v>41820</v>
      </c>
      <c r="E210" s="104"/>
      <c r="F210" s="104"/>
      <c r="G210" s="104"/>
      <c r="H210" s="104"/>
      <c r="I210" s="104"/>
      <c r="J210" s="104"/>
      <c r="K210" s="104"/>
      <c r="L210" s="104"/>
      <c r="M210" s="104"/>
      <c r="N210" s="22"/>
      <c r="O210" s="22"/>
      <c r="P210" s="104">
        <v>41639</v>
      </c>
      <c r="Q210" s="104"/>
      <c r="R210" s="104"/>
      <c r="S210" s="104"/>
      <c r="T210" s="104"/>
      <c r="U210" s="104"/>
      <c r="V210" s="104"/>
      <c r="W210" s="104"/>
      <c r="X210" s="104"/>
      <c r="Y210" s="104"/>
      <c r="Z210" s="22"/>
    </row>
    <row r="211" spans="1:26" ht="15.75" thickBot="1">
      <c r="A211" s="12"/>
      <c r="B211" s="71" t="s">
        <v>257</v>
      </c>
      <c r="C211" s="22"/>
      <c r="D211" s="73" t="s">
        <v>490</v>
      </c>
      <c r="E211" s="73"/>
      <c r="F211" s="22"/>
      <c r="G211" s="22"/>
      <c r="H211" s="73" t="s">
        <v>491</v>
      </c>
      <c r="I211" s="73"/>
      <c r="J211" s="22"/>
      <c r="K211" s="22"/>
      <c r="L211" s="73" t="s">
        <v>492</v>
      </c>
      <c r="M211" s="73"/>
      <c r="N211" s="22"/>
      <c r="O211" s="22"/>
      <c r="P211" s="73" t="s">
        <v>490</v>
      </c>
      <c r="Q211" s="73"/>
      <c r="R211" s="22"/>
      <c r="S211" s="22"/>
      <c r="T211" s="73" t="s">
        <v>491</v>
      </c>
      <c r="U211" s="73"/>
      <c r="V211" s="22"/>
      <c r="W211" s="22"/>
      <c r="X211" s="73" t="s">
        <v>492</v>
      </c>
      <c r="Y211" s="73"/>
      <c r="Z211" s="22"/>
    </row>
    <row r="212" spans="1:26" ht="15.75" thickBot="1">
      <c r="A212" s="12"/>
      <c r="B212" s="21"/>
      <c r="C212" s="22"/>
      <c r="D212" s="73"/>
      <c r="E212" s="73"/>
      <c r="F212" s="22"/>
      <c r="G212" s="22"/>
      <c r="H212" s="73"/>
      <c r="I212" s="73"/>
      <c r="J212" s="22"/>
      <c r="K212" s="22"/>
      <c r="L212" s="73"/>
      <c r="M212" s="73"/>
      <c r="N212" s="22"/>
      <c r="O212" s="22"/>
      <c r="P212" s="73"/>
      <c r="Q212" s="73"/>
      <c r="R212" s="22"/>
      <c r="S212" s="22"/>
      <c r="T212" s="73"/>
      <c r="U212" s="73"/>
      <c r="V212" s="22"/>
      <c r="W212" s="22"/>
      <c r="X212" s="73"/>
      <c r="Y212" s="73"/>
      <c r="Z212" s="22"/>
    </row>
    <row r="213" spans="1:26" ht="26.25">
      <c r="A213" s="12"/>
      <c r="B213" s="181" t="s">
        <v>495</v>
      </c>
      <c r="C213" s="20"/>
      <c r="D213" s="150"/>
      <c r="E213" s="151"/>
      <c r="F213" s="150"/>
      <c r="G213" s="20"/>
      <c r="H213" s="150"/>
      <c r="I213" s="151"/>
      <c r="J213" s="150"/>
      <c r="K213" s="20"/>
      <c r="L213" s="150"/>
      <c r="M213" s="151"/>
      <c r="N213" s="150"/>
      <c r="O213" s="20"/>
      <c r="P213" s="150"/>
      <c r="Q213" s="151"/>
      <c r="R213" s="150"/>
      <c r="S213" s="20"/>
      <c r="T213" s="150"/>
      <c r="U213" s="151"/>
      <c r="V213" s="150"/>
      <c r="W213" s="20"/>
      <c r="X213" s="150"/>
      <c r="Y213" s="151"/>
      <c r="Z213" s="150"/>
    </row>
    <row r="214" spans="1:26">
      <c r="A214" s="12"/>
      <c r="B214" s="55"/>
      <c r="C214" s="20"/>
      <c r="D214" s="150"/>
      <c r="E214" s="151"/>
      <c r="F214" s="150"/>
      <c r="G214" s="20"/>
      <c r="H214" s="150"/>
      <c r="I214" s="151"/>
      <c r="J214" s="150"/>
      <c r="K214" s="20"/>
      <c r="L214" s="150"/>
      <c r="M214" s="151"/>
      <c r="N214" s="150"/>
      <c r="O214" s="20"/>
      <c r="P214" s="150"/>
      <c r="Q214" s="151"/>
      <c r="R214" s="150"/>
      <c r="S214" s="20"/>
      <c r="T214" s="150"/>
      <c r="U214" s="151"/>
      <c r="V214" s="150"/>
      <c r="W214" s="20"/>
      <c r="X214" s="150"/>
      <c r="Y214" s="151"/>
      <c r="Z214" s="150"/>
    </row>
    <row r="215" spans="1:26">
      <c r="A215" s="12"/>
      <c r="B215" s="55" t="s">
        <v>333</v>
      </c>
      <c r="C215" s="20"/>
      <c r="D215" s="150"/>
      <c r="E215" s="151"/>
      <c r="F215" s="150"/>
      <c r="G215" s="20"/>
      <c r="H215" s="150"/>
      <c r="I215" s="151"/>
      <c r="J215" s="150"/>
      <c r="K215" s="20"/>
      <c r="L215" s="150"/>
      <c r="M215" s="151"/>
      <c r="N215" s="150"/>
      <c r="O215" s="20"/>
      <c r="P215" s="150"/>
      <c r="Q215" s="151"/>
      <c r="R215" s="150"/>
      <c r="S215" s="20"/>
      <c r="T215" s="150"/>
      <c r="U215" s="151"/>
      <c r="V215" s="150"/>
      <c r="W215" s="20"/>
      <c r="X215" s="150"/>
      <c r="Y215" s="151"/>
      <c r="Z215" s="150"/>
    </row>
    <row r="216" spans="1:26">
      <c r="A216" s="12"/>
      <c r="B216" s="42" t="s">
        <v>335</v>
      </c>
      <c r="C216" s="33"/>
      <c r="D216" s="34" t="s">
        <v>259</v>
      </c>
      <c r="E216" s="35">
        <v>1063</v>
      </c>
      <c r="F216" s="34"/>
      <c r="G216" s="33"/>
      <c r="H216" s="34" t="s">
        <v>259</v>
      </c>
      <c r="I216" s="35">
        <v>1063</v>
      </c>
      <c r="J216" s="34"/>
      <c r="K216" s="33"/>
      <c r="L216" s="34" t="s">
        <v>259</v>
      </c>
      <c r="M216" s="40">
        <v>0</v>
      </c>
      <c r="N216" s="34"/>
      <c r="O216" s="33"/>
      <c r="P216" s="34" t="s">
        <v>259</v>
      </c>
      <c r="Q216" s="35">
        <v>2231</v>
      </c>
      <c r="R216" s="34"/>
      <c r="S216" s="33"/>
      <c r="T216" s="34" t="s">
        <v>259</v>
      </c>
      <c r="U216" s="35">
        <v>5081</v>
      </c>
      <c r="V216" s="34"/>
      <c r="W216" s="33"/>
      <c r="X216" s="34" t="s">
        <v>259</v>
      </c>
      <c r="Y216" s="40">
        <v>0</v>
      </c>
      <c r="Z216" s="34"/>
    </row>
    <row r="217" spans="1:26">
      <c r="A217" s="12"/>
      <c r="B217" s="36" t="s">
        <v>337</v>
      </c>
      <c r="C217" s="18"/>
      <c r="D217" s="37"/>
      <c r="E217" s="39"/>
      <c r="F217" s="37"/>
      <c r="G217" s="18"/>
      <c r="H217" s="37"/>
      <c r="I217" s="39"/>
      <c r="J217" s="37"/>
      <c r="K217" s="18"/>
      <c r="L217" s="37"/>
      <c r="M217" s="39"/>
      <c r="N217" s="37"/>
      <c r="O217" s="18"/>
      <c r="P217" s="37"/>
      <c r="Q217" s="39"/>
      <c r="R217" s="37"/>
      <c r="S217" s="18"/>
      <c r="T217" s="37"/>
      <c r="U217" s="39"/>
      <c r="V217" s="37"/>
      <c r="W217" s="18"/>
      <c r="X217" s="37"/>
      <c r="Y217" s="39"/>
      <c r="Z217" s="37"/>
    </row>
    <row r="218" spans="1:26">
      <c r="A218" s="12"/>
      <c r="B218" s="42" t="s">
        <v>338</v>
      </c>
      <c r="C218" s="33"/>
      <c r="D218" s="34"/>
      <c r="E218" s="35">
        <v>2043</v>
      </c>
      <c r="F218" s="34"/>
      <c r="G218" s="33"/>
      <c r="H218" s="34"/>
      <c r="I218" s="35">
        <v>2043</v>
      </c>
      <c r="J218" s="34"/>
      <c r="K218" s="33"/>
      <c r="L218" s="34"/>
      <c r="M218" s="40">
        <v>0</v>
      </c>
      <c r="N218" s="34"/>
      <c r="O218" s="33"/>
      <c r="P218" s="34"/>
      <c r="Q218" s="40">
        <v>0</v>
      </c>
      <c r="R218" s="34"/>
      <c r="S218" s="33"/>
      <c r="T218" s="34"/>
      <c r="U218" s="40">
        <v>0</v>
      </c>
      <c r="V218" s="34"/>
      <c r="W218" s="33"/>
      <c r="X218" s="34"/>
      <c r="Y218" s="40">
        <v>0</v>
      </c>
      <c r="Z218" s="34"/>
    </row>
    <row r="219" spans="1:26">
      <c r="A219" s="12"/>
      <c r="B219" s="41" t="s">
        <v>339</v>
      </c>
      <c r="C219" s="18"/>
      <c r="D219" s="37"/>
      <c r="E219" s="38">
        <v>3680</v>
      </c>
      <c r="F219" s="37"/>
      <c r="G219" s="18"/>
      <c r="H219" s="37"/>
      <c r="I219" s="38">
        <v>3680</v>
      </c>
      <c r="J219" s="37"/>
      <c r="K219" s="18"/>
      <c r="L219" s="37"/>
      <c r="M219" s="39">
        <v>0</v>
      </c>
      <c r="N219" s="37"/>
      <c r="O219" s="18"/>
      <c r="P219" s="37"/>
      <c r="Q219" s="38">
        <v>1960</v>
      </c>
      <c r="R219" s="37"/>
      <c r="S219" s="18"/>
      <c r="T219" s="37"/>
      <c r="U219" s="38">
        <v>1960</v>
      </c>
      <c r="V219" s="37"/>
      <c r="W219" s="18"/>
      <c r="X219" s="37"/>
      <c r="Y219" s="39">
        <v>0</v>
      </c>
      <c r="Z219" s="37"/>
    </row>
    <row r="220" spans="1:26">
      <c r="A220" s="12"/>
      <c r="B220" s="32" t="s">
        <v>341</v>
      </c>
      <c r="C220" s="33"/>
      <c r="D220" s="34"/>
      <c r="E220" s="40"/>
      <c r="F220" s="34"/>
      <c r="G220" s="33"/>
      <c r="H220" s="34"/>
      <c r="I220" s="40"/>
      <c r="J220" s="34"/>
      <c r="K220" s="33"/>
      <c r="L220" s="34"/>
      <c r="M220" s="40"/>
      <c r="N220" s="34"/>
      <c r="O220" s="33"/>
      <c r="P220" s="34"/>
      <c r="Q220" s="40"/>
      <c r="R220" s="34"/>
      <c r="S220" s="33"/>
      <c r="T220" s="34"/>
      <c r="U220" s="40"/>
      <c r="V220" s="34"/>
      <c r="W220" s="33"/>
      <c r="X220" s="34"/>
      <c r="Y220" s="40"/>
      <c r="Z220" s="34"/>
    </row>
    <row r="221" spans="1:26" ht="15.75" thickBot="1">
      <c r="A221" s="12"/>
      <c r="B221" s="156" t="s">
        <v>494</v>
      </c>
      <c r="C221" s="58"/>
      <c r="D221" s="59"/>
      <c r="E221" s="61">
        <v>0</v>
      </c>
      <c r="F221" s="59"/>
      <c r="G221" s="58"/>
      <c r="H221" s="59"/>
      <c r="I221" s="61">
        <v>0</v>
      </c>
      <c r="J221" s="59"/>
      <c r="K221" s="58"/>
      <c r="L221" s="59"/>
      <c r="M221" s="61">
        <v>0</v>
      </c>
      <c r="N221" s="59"/>
      <c r="O221" s="58"/>
      <c r="P221" s="59"/>
      <c r="Q221" s="61">
        <v>73</v>
      </c>
      <c r="R221" s="59"/>
      <c r="S221" s="58"/>
      <c r="T221" s="59"/>
      <c r="U221" s="61">
        <v>73</v>
      </c>
      <c r="V221" s="59"/>
      <c r="W221" s="58"/>
      <c r="X221" s="59"/>
      <c r="Y221" s="61">
        <v>0</v>
      </c>
      <c r="Z221" s="59"/>
    </row>
    <row r="222" spans="1:26" ht="15.75" thickBot="1">
      <c r="A222" s="12"/>
      <c r="B222" s="43" t="s">
        <v>496</v>
      </c>
      <c r="C222" s="44"/>
      <c r="D222" s="45" t="s">
        <v>259</v>
      </c>
      <c r="E222" s="46">
        <v>6786</v>
      </c>
      <c r="F222" s="45"/>
      <c r="G222" s="44"/>
      <c r="H222" s="45" t="s">
        <v>259</v>
      </c>
      <c r="I222" s="46">
        <v>6786</v>
      </c>
      <c r="J222" s="45"/>
      <c r="K222" s="44"/>
      <c r="L222" s="45" t="s">
        <v>259</v>
      </c>
      <c r="M222" s="47">
        <v>0</v>
      </c>
      <c r="N222" s="45"/>
      <c r="O222" s="44"/>
      <c r="P222" s="45" t="s">
        <v>259</v>
      </c>
      <c r="Q222" s="46">
        <v>4264</v>
      </c>
      <c r="R222" s="45"/>
      <c r="S222" s="44"/>
      <c r="T222" s="45" t="s">
        <v>259</v>
      </c>
      <c r="U222" s="46">
        <v>7114</v>
      </c>
      <c r="V222" s="45"/>
      <c r="W222" s="44"/>
      <c r="X222" s="45" t="s">
        <v>259</v>
      </c>
      <c r="Y222" s="47">
        <v>0</v>
      </c>
      <c r="Z222" s="45"/>
    </row>
    <row r="223" spans="1:26">
      <c r="A223" s="12"/>
      <c r="B223" s="36"/>
      <c r="C223" s="18"/>
      <c r="D223" s="37"/>
      <c r="E223" s="39"/>
      <c r="F223" s="37"/>
      <c r="G223" s="18"/>
      <c r="H223" s="37"/>
      <c r="I223" s="39"/>
      <c r="J223" s="37"/>
      <c r="K223" s="18"/>
      <c r="L223" s="37"/>
      <c r="M223" s="39"/>
      <c r="N223" s="37"/>
      <c r="O223" s="18"/>
      <c r="P223" s="37"/>
      <c r="Q223" s="39"/>
      <c r="R223" s="37"/>
      <c r="S223" s="18"/>
      <c r="T223" s="37"/>
      <c r="U223" s="39"/>
      <c r="V223" s="37"/>
      <c r="W223" s="18"/>
      <c r="X223" s="37"/>
      <c r="Y223" s="39"/>
      <c r="Z223" s="37"/>
    </row>
    <row r="224" spans="1:26" ht="26.25">
      <c r="A224" s="12"/>
      <c r="B224" s="185" t="s">
        <v>497</v>
      </c>
      <c r="C224" s="33"/>
      <c r="D224" s="34"/>
      <c r="E224" s="40"/>
      <c r="F224" s="34"/>
      <c r="G224" s="33"/>
      <c r="H224" s="34"/>
      <c r="I224" s="40"/>
      <c r="J224" s="34"/>
      <c r="K224" s="33"/>
      <c r="L224" s="34"/>
      <c r="M224" s="40"/>
      <c r="N224" s="34"/>
      <c r="O224" s="33"/>
      <c r="P224" s="34"/>
      <c r="Q224" s="40"/>
      <c r="R224" s="34"/>
      <c r="S224" s="33"/>
      <c r="T224" s="34"/>
      <c r="U224" s="40"/>
      <c r="V224" s="34"/>
    </row>
    <row r="225" spans="1:26">
      <c r="A225" s="12"/>
      <c r="B225" s="183"/>
      <c r="C225" s="17"/>
      <c r="D225" s="163"/>
      <c r="E225" s="164"/>
      <c r="F225" s="163"/>
      <c r="G225" s="18"/>
      <c r="H225" s="37"/>
      <c r="I225" s="39"/>
      <c r="J225" s="37"/>
      <c r="K225" s="18"/>
      <c r="L225" s="37"/>
      <c r="M225" s="39"/>
      <c r="N225" s="37"/>
      <c r="O225" s="17"/>
      <c r="P225" s="163"/>
      <c r="Q225" s="164"/>
      <c r="R225" s="163"/>
      <c r="S225" s="18"/>
      <c r="T225" s="37"/>
      <c r="U225" s="39"/>
      <c r="V225" s="37"/>
      <c r="W225" s="18"/>
      <c r="X225" s="37"/>
      <c r="Y225" s="39"/>
      <c r="Z225" s="37"/>
    </row>
    <row r="226" spans="1:26">
      <c r="A226" s="12"/>
      <c r="B226" s="32" t="s">
        <v>337</v>
      </c>
      <c r="C226" s="33"/>
      <c r="D226" s="34"/>
      <c r="E226" s="40"/>
      <c r="F226" s="34"/>
      <c r="G226" s="33"/>
      <c r="H226" s="34"/>
      <c r="I226" s="40"/>
      <c r="J226" s="34"/>
      <c r="K226" s="33"/>
      <c r="L226" s="34"/>
      <c r="M226" s="40"/>
      <c r="N226" s="34"/>
      <c r="O226" s="33"/>
      <c r="P226" s="34"/>
      <c r="Q226" s="40"/>
      <c r="R226" s="34"/>
      <c r="S226" s="33"/>
      <c r="T226" s="34"/>
      <c r="U226" s="40"/>
      <c r="V226" s="34"/>
      <c r="W226" s="33"/>
      <c r="X226" s="34"/>
      <c r="Y226" s="40"/>
      <c r="Z226" s="34"/>
    </row>
    <row r="227" spans="1:26" ht="15.75" thickBot="1">
      <c r="A227" s="12"/>
      <c r="B227" s="156" t="s">
        <v>339</v>
      </c>
      <c r="C227" s="58"/>
      <c r="D227" s="59"/>
      <c r="E227" s="61">
        <v>253</v>
      </c>
      <c r="F227" s="59"/>
      <c r="G227" s="58"/>
      <c r="H227" s="59"/>
      <c r="I227" s="61">
        <v>253</v>
      </c>
      <c r="J227" s="59"/>
      <c r="K227" s="58"/>
      <c r="L227" s="59"/>
      <c r="M227" s="61">
        <v>250</v>
      </c>
      <c r="N227" s="59"/>
      <c r="O227" s="58"/>
      <c r="P227" s="59"/>
      <c r="Q227" s="61">
        <v>469</v>
      </c>
      <c r="R227" s="59"/>
      <c r="S227" s="58"/>
      <c r="T227" s="59"/>
      <c r="U227" s="61">
        <v>719</v>
      </c>
      <c r="V227" s="59"/>
      <c r="W227" s="58"/>
      <c r="X227" s="59"/>
      <c r="Y227" s="61">
        <v>250</v>
      </c>
      <c r="Z227" s="59"/>
    </row>
    <row r="228" spans="1:26" ht="15.75" thickBot="1">
      <c r="A228" s="12"/>
      <c r="B228" s="43" t="s">
        <v>496</v>
      </c>
      <c r="C228" s="44"/>
      <c r="D228" s="45" t="s">
        <v>259</v>
      </c>
      <c r="E228" s="47">
        <v>253</v>
      </c>
      <c r="F228" s="45"/>
      <c r="G228" s="44"/>
      <c r="H228" s="45" t="s">
        <v>259</v>
      </c>
      <c r="I228" s="47">
        <v>253</v>
      </c>
      <c r="J228" s="45"/>
      <c r="K228" s="44"/>
      <c r="L228" s="45" t="s">
        <v>259</v>
      </c>
      <c r="M228" s="47">
        <v>250</v>
      </c>
      <c r="N228" s="45"/>
      <c r="O228" s="44"/>
      <c r="P228" s="45" t="s">
        <v>259</v>
      </c>
      <c r="Q228" s="47">
        <v>469</v>
      </c>
      <c r="R228" s="45"/>
      <c r="S228" s="44"/>
      <c r="T228" s="45" t="s">
        <v>259</v>
      </c>
      <c r="U228" s="47">
        <v>719</v>
      </c>
      <c r="V228" s="45"/>
      <c r="W228" s="44"/>
      <c r="X228" s="45" t="s">
        <v>259</v>
      </c>
      <c r="Y228" s="47">
        <v>250</v>
      </c>
      <c r="Z228" s="45"/>
    </row>
    <row r="229" spans="1:26" ht="15.75" thickBot="1">
      <c r="A229" s="12"/>
      <c r="B229" s="48" t="s">
        <v>206</v>
      </c>
      <c r="C229" s="49"/>
      <c r="D229" s="50" t="s">
        <v>259</v>
      </c>
      <c r="E229" s="51">
        <v>7039</v>
      </c>
      <c r="F229" s="50"/>
      <c r="G229" s="49"/>
      <c r="H229" s="50" t="s">
        <v>259</v>
      </c>
      <c r="I229" s="51">
        <v>7039</v>
      </c>
      <c r="J229" s="50"/>
      <c r="K229" s="49"/>
      <c r="L229" s="50" t="s">
        <v>259</v>
      </c>
      <c r="M229" s="69">
        <v>250</v>
      </c>
      <c r="N229" s="50"/>
      <c r="O229" s="49"/>
      <c r="P229" s="50" t="s">
        <v>259</v>
      </c>
      <c r="Q229" s="51">
        <v>4733</v>
      </c>
      <c r="R229" s="50"/>
      <c r="S229" s="49"/>
      <c r="T229" s="50" t="s">
        <v>259</v>
      </c>
      <c r="U229" s="51">
        <v>7833</v>
      </c>
      <c r="V229" s="50"/>
      <c r="W229" s="49"/>
      <c r="X229" s="50" t="s">
        <v>259</v>
      </c>
      <c r="Y229" s="69">
        <v>250</v>
      </c>
      <c r="Z229" s="50"/>
    </row>
    <row r="230" spans="1:26" ht="15.75" thickTop="1">
      <c r="A230" s="12"/>
      <c r="B230" s="188"/>
      <c r="C230" s="188"/>
      <c r="D230" s="188"/>
      <c r="E230" s="188"/>
      <c r="F230" s="188"/>
      <c r="G230" s="188"/>
      <c r="H230" s="188"/>
      <c r="I230" s="188"/>
      <c r="J230" s="188"/>
      <c r="K230" s="188"/>
      <c r="L230" s="188"/>
      <c r="M230" s="188"/>
      <c r="N230" s="188"/>
      <c r="O230" s="188"/>
      <c r="P230" s="188"/>
      <c r="Q230" s="188"/>
      <c r="R230" s="188"/>
      <c r="S230" s="188"/>
      <c r="T230" s="188"/>
      <c r="U230" s="188"/>
      <c r="V230" s="188"/>
      <c r="W230" s="188"/>
      <c r="X230" s="188"/>
      <c r="Y230" s="188"/>
      <c r="Z230" s="188"/>
    </row>
    <row r="231" spans="1:26">
      <c r="A231" s="12"/>
      <c r="B231" s="53" t="s">
        <v>498</v>
      </c>
      <c r="C231" s="53"/>
      <c r="D231" s="53"/>
      <c r="E231" s="53"/>
      <c r="F231" s="53"/>
      <c r="G231" s="53"/>
      <c r="H231" s="53"/>
      <c r="I231" s="53"/>
      <c r="J231" s="53"/>
      <c r="K231" s="53"/>
      <c r="L231" s="53"/>
      <c r="M231" s="53"/>
      <c r="N231" s="53"/>
      <c r="O231" s="53"/>
      <c r="P231" s="53"/>
      <c r="Q231" s="53"/>
      <c r="R231" s="53"/>
    </row>
    <row r="232" spans="1:26">
      <c r="A232" s="12"/>
      <c r="B232" s="55"/>
      <c r="C232" s="13"/>
      <c r="D232" s="103" t="s">
        <v>305</v>
      </c>
      <c r="E232" s="103"/>
      <c r="F232" s="103"/>
      <c r="G232" s="103"/>
      <c r="H232" s="103"/>
      <c r="I232" s="103"/>
      <c r="J232" s="13"/>
      <c r="K232" s="13"/>
      <c r="L232" s="103" t="s">
        <v>305</v>
      </c>
      <c r="M232" s="103"/>
      <c r="N232" s="103"/>
      <c r="O232" s="103"/>
      <c r="P232" s="103"/>
      <c r="Q232" s="103"/>
      <c r="R232" s="13"/>
    </row>
    <row r="233" spans="1:26" ht="15.75" thickBot="1">
      <c r="A233" s="12"/>
      <c r="B233" s="56"/>
      <c r="C233" s="22"/>
      <c r="D233" s="104">
        <v>41820</v>
      </c>
      <c r="E233" s="104"/>
      <c r="F233" s="104"/>
      <c r="G233" s="104"/>
      <c r="H233" s="104"/>
      <c r="I233" s="104"/>
      <c r="J233" s="22"/>
      <c r="K233" s="22"/>
      <c r="L233" s="104">
        <v>41455</v>
      </c>
      <c r="M233" s="104"/>
      <c r="N233" s="104"/>
      <c r="O233" s="104"/>
      <c r="P233" s="104"/>
      <c r="Q233" s="104"/>
      <c r="R233" s="22"/>
    </row>
    <row r="234" spans="1:26" ht="15.75" thickBot="1">
      <c r="A234" s="12"/>
      <c r="B234" s="71" t="s">
        <v>257</v>
      </c>
      <c r="C234" s="22"/>
      <c r="D234" s="73" t="s">
        <v>499</v>
      </c>
      <c r="E234" s="73"/>
      <c r="F234" s="22"/>
      <c r="G234" s="22"/>
      <c r="H234" s="73" t="s">
        <v>500</v>
      </c>
      <c r="I234" s="73"/>
      <c r="J234" s="22"/>
      <c r="K234" s="22"/>
      <c r="L234" s="73" t="s">
        <v>499</v>
      </c>
      <c r="M234" s="73"/>
      <c r="N234" s="22"/>
      <c r="O234" s="22"/>
      <c r="P234" s="73" t="s">
        <v>500</v>
      </c>
      <c r="Q234" s="73"/>
      <c r="R234" s="22"/>
    </row>
    <row r="235" spans="1:26" ht="26.25">
      <c r="A235" s="12"/>
      <c r="B235" s="181" t="s">
        <v>493</v>
      </c>
      <c r="C235" s="20"/>
      <c r="D235" s="150"/>
      <c r="E235" s="151"/>
      <c r="F235" s="150"/>
      <c r="G235" s="20"/>
      <c r="H235" s="150"/>
      <c r="I235" s="151"/>
      <c r="J235" s="150"/>
      <c r="K235" s="20"/>
      <c r="L235" s="150"/>
      <c r="M235" s="151"/>
      <c r="N235" s="150"/>
      <c r="O235" s="20"/>
      <c r="P235" s="150"/>
      <c r="Q235" s="151"/>
      <c r="R235" s="150"/>
    </row>
    <row r="236" spans="1:26">
      <c r="A236" s="12"/>
      <c r="B236" s="55"/>
      <c r="C236" s="20"/>
      <c r="D236" s="150"/>
      <c r="E236" s="151"/>
      <c r="F236" s="150"/>
      <c r="G236" s="20"/>
      <c r="H236" s="150"/>
      <c r="I236" s="151"/>
      <c r="J236" s="150"/>
      <c r="K236" s="20"/>
      <c r="L236" s="150"/>
      <c r="M236" s="151"/>
      <c r="N236" s="150"/>
      <c r="O236" s="20"/>
      <c r="P236" s="150"/>
      <c r="Q236" s="151"/>
      <c r="R236" s="150"/>
    </row>
    <row r="237" spans="1:26">
      <c r="A237" s="12"/>
      <c r="B237" s="55" t="s">
        <v>333</v>
      </c>
      <c r="C237" s="20"/>
      <c r="D237" s="150"/>
      <c r="E237" s="151"/>
      <c r="F237" s="150"/>
      <c r="G237" s="20"/>
      <c r="H237" s="150"/>
      <c r="I237" s="151"/>
      <c r="J237" s="150"/>
      <c r="K237" s="20"/>
      <c r="L237" s="150"/>
      <c r="M237" s="151"/>
      <c r="N237" s="150"/>
      <c r="O237" s="20"/>
      <c r="P237" s="150"/>
      <c r="Q237" s="151"/>
      <c r="R237" s="150"/>
    </row>
    <row r="238" spans="1:26">
      <c r="A238" s="12"/>
      <c r="B238" s="42" t="s">
        <v>335</v>
      </c>
      <c r="C238" s="33"/>
      <c r="D238" s="34"/>
      <c r="E238" s="40">
        <v>376</v>
      </c>
      <c r="F238" s="34"/>
      <c r="G238" s="33"/>
      <c r="H238" s="34"/>
      <c r="I238" s="40">
        <v>0</v>
      </c>
      <c r="J238" s="34"/>
      <c r="K238" s="33"/>
      <c r="L238" s="34"/>
      <c r="M238" s="35">
        <v>4397</v>
      </c>
      <c r="N238" s="34"/>
      <c r="O238" s="33"/>
      <c r="P238" s="34"/>
      <c r="Q238" s="40">
        <v>0</v>
      </c>
      <c r="R238" s="34"/>
    </row>
    <row r="239" spans="1:26">
      <c r="A239" s="12"/>
      <c r="B239" s="36" t="s">
        <v>337</v>
      </c>
      <c r="C239" s="18"/>
      <c r="D239" s="37"/>
      <c r="E239" s="39"/>
      <c r="F239" s="37"/>
      <c r="G239" s="18"/>
      <c r="H239" s="37"/>
      <c r="I239" s="39"/>
      <c r="J239" s="37"/>
      <c r="K239" s="18"/>
      <c r="L239" s="37"/>
      <c r="M239" s="39"/>
      <c r="N239" s="37"/>
      <c r="O239" s="18"/>
      <c r="P239" s="37"/>
      <c r="Q239" s="39"/>
      <c r="R239" s="37"/>
    </row>
    <row r="240" spans="1:26">
      <c r="A240" s="12"/>
      <c r="B240" s="42" t="s">
        <v>338</v>
      </c>
      <c r="C240" s="33"/>
      <c r="D240" s="34"/>
      <c r="E240" s="40">
        <v>0</v>
      </c>
      <c r="F240" s="34"/>
      <c r="G240" s="33"/>
      <c r="H240" s="34"/>
      <c r="I240" s="40">
        <v>0</v>
      </c>
      <c r="J240" s="34"/>
      <c r="K240" s="33"/>
      <c r="L240" s="34"/>
      <c r="M240" s="35">
        <v>6311</v>
      </c>
      <c r="N240" s="34"/>
      <c r="O240" s="33"/>
      <c r="P240" s="34"/>
      <c r="Q240" s="40">
        <v>0</v>
      </c>
      <c r="R240" s="34"/>
    </row>
    <row r="241" spans="1:26">
      <c r="A241" s="12"/>
      <c r="B241" s="41" t="s">
        <v>339</v>
      </c>
      <c r="C241" s="18"/>
      <c r="D241" s="37"/>
      <c r="E241" s="38">
        <v>10465</v>
      </c>
      <c r="F241" s="37"/>
      <c r="G241" s="18"/>
      <c r="H241" s="37"/>
      <c r="I241" s="39">
        <v>0</v>
      </c>
      <c r="J241" s="37"/>
      <c r="K241" s="18"/>
      <c r="L241" s="37"/>
      <c r="M241" s="38">
        <v>15012</v>
      </c>
      <c r="N241" s="37"/>
      <c r="O241" s="18"/>
      <c r="P241" s="37"/>
      <c r="Q241" s="39">
        <v>0</v>
      </c>
      <c r="R241" s="37"/>
    </row>
    <row r="242" spans="1:26">
      <c r="A242" s="12"/>
      <c r="B242" s="32" t="s">
        <v>341</v>
      </c>
      <c r="C242" s="33"/>
      <c r="D242" s="34"/>
      <c r="E242" s="40"/>
      <c r="F242" s="34"/>
      <c r="G242" s="33"/>
      <c r="H242" s="34"/>
      <c r="I242" s="40"/>
      <c r="J242" s="34"/>
      <c r="K242" s="33"/>
      <c r="L242" s="34"/>
      <c r="M242" s="40"/>
      <c r="N242" s="34"/>
      <c r="O242" s="33"/>
      <c r="P242" s="34"/>
      <c r="Q242" s="40"/>
      <c r="R242" s="34"/>
    </row>
    <row r="243" spans="1:26" ht="15.75" thickBot="1">
      <c r="A243" s="12"/>
      <c r="B243" s="156" t="s">
        <v>494</v>
      </c>
      <c r="C243" s="58"/>
      <c r="D243" s="59"/>
      <c r="E243" s="60">
        <v>1144</v>
      </c>
      <c r="F243" s="59"/>
      <c r="G243" s="58"/>
      <c r="H243" s="59"/>
      <c r="I243" s="61">
        <v>0</v>
      </c>
      <c r="J243" s="59"/>
      <c r="K243" s="58"/>
      <c r="L243" s="59"/>
      <c r="M243" s="61">
        <v>447</v>
      </c>
      <c r="N243" s="59"/>
      <c r="O243" s="58"/>
      <c r="P243" s="59"/>
      <c r="Q243" s="61">
        <v>0</v>
      </c>
      <c r="R243" s="59"/>
    </row>
    <row r="244" spans="1:26" ht="15.75" thickBot="1">
      <c r="A244" s="12"/>
      <c r="B244" s="43" t="s">
        <v>496</v>
      </c>
      <c r="C244" s="44"/>
      <c r="D244" s="45" t="s">
        <v>259</v>
      </c>
      <c r="E244" s="46">
        <v>11985</v>
      </c>
      <c r="F244" s="45"/>
      <c r="G244" s="44"/>
      <c r="H244" s="45" t="s">
        <v>259</v>
      </c>
      <c r="I244" s="47">
        <v>0</v>
      </c>
      <c r="J244" s="45"/>
      <c r="K244" s="44"/>
      <c r="L244" s="45" t="s">
        <v>259</v>
      </c>
      <c r="M244" s="46">
        <v>26167</v>
      </c>
      <c r="N244" s="45"/>
      <c r="O244" s="44"/>
      <c r="P244" s="45" t="s">
        <v>259</v>
      </c>
      <c r="Q244" s="47">
        <v>0</v>
      </c>
      <c r="R244" s="45"/>
    </row>
    <row r="245" spans="1:26">
      <c r="A245" s="12"/>
      <c r="B245" s="36"/>
      <c r="C245" s="18"/>
      <c r="D245" s="37"/>
      <c r="E245" s="39"/>
      <c r="F245" s="37"/>
      <c r="G245" s="18"/>
      <c r="H245" s="37"/>
      <c r="I245" s="39"/>
      <c r="J245" s="37"/>
      <c r="K245" s="18"/>
      <c r="L245" s="37"/>
      <c r="M245" s="39"/>
      <c r="N245" s="37"/>
      <c r="O245" s="18"/>
      <c r="P245" s="37"/>
      <c r="Q245" s="39"/>
      <c r="R245" s="37"/>
    </row>
    <row r="246" spans="1:26" ht="26.25">
      <c r="A246" s="12"/>
      <c r="B246" s="185" t="s">
        <v>501</v>
      </c>
      <c r="C246" s="33"/>
      <c r="D246" s="34"/>
      <c r="E246" s="40"/>
      <c r="F246" s="34"/>
      <c r="G246" s="33"/>
      <c r="H246" s="33"/>
      <c r="I246" s="33"/>
      <c r="J246" s="33"/>
      <c r="K246" s="33"/>
      <c r="L246" s="33"/>
      <c r="M246" s="33"/>
      <c r="N246" s="33"/>
      <c r="O246" s="33"/>
      <c r="P246" s="33"/>
      <c r="Q246" s="33"/>
      <c r="R246" s="33"/>
    </row>
    <row r="247" spans="1:26">
      <c r="A247" s="12"/>
      <c r="B247" s="36"/>
      <c r="C247" s="18"/>
      <c r="D247" s="37"/>
      <c r="E247" s="39"/>
      <c r="F247" s="37"/>
      <c r="G247" s="18"/>
      <c r="H247" s="37"/>
      <c r="I247" s="39"/>
      <c r="J247" s="37"/>
      <c r="K247" s="18"/>
      <c r="L247" s="37"/>
      <c r="M247" s="39"/>
      <c r="N247" s="37"/>
      <c r="O247" s="18"/>
      <c r="P247" s="37"/>
      <c r="Q247" s="39"/>
      <c r="R247" s="37"/>
    </row>
    <row r="248" spans="1:26">
      <c r="A248" s="12"/>
      <c r="B248" s="32" t="s">
        <v>333</v>
      </c>
      <c r="C248" s="33"/>
      <c r="D248" s="34"/>
      <c r="E248" s="40"/>
      <c r="F248" s="34"/>
      <c r="G248" s="33"/>
      <c r="H248" s="34"/>
      <c r="I248" s="40"/>
      <c r="J248" s="34"/>
      <c r="K248" s="33"/>
      <c r="L248" s="34"/>
      <c r="M248" s="40"/>
      <c r="N248" s="34"/>
      <c r="O248" s="33"/>
      <c r="P248" s="34"/>
      <c r="Q248" s="40"/>
      <c r="R248" s="34"/>
    </row>
    <row r="249" spans="1:26" ht="15.75" thickBot="1">
      <c r="A249" s="12"/>
      <c r="B249" s="156" t="s">
        <v>335</v>
      </c>
      <c r="C249" s="58"/>
      <c r="D249" s="59"/>
      <c r="E249" s="61">
        <v>0</v>
      </c>
      <c r="F249" s="59"/>
      <c r="G249" s="58"/>
      <c r="H249" s="59"/>
      <c r="I249" s="61">
        <v>0</v>
      </c>
      <c r="J249" s="59"/>
      <c r="K249" s="58"/>
      <c r="L249" s="59"/>
      <c r="M249" s="61">
        <v>416</v>
      </c>
      <c r="N249" s="59"/>
      <c r="O249" s="58"/>
      <c r="P249" s="59"/>
      <c r="Q249" s="61">
        <v>0</v>
      </c>
      <c r="R249" s="59"/>
    </row>
    <row r="250" spans="1:26" ht="15.75" thickBot="1">
      <c r="A250" s="12"/>
      <c r="B250" s="43" t="s">
        <v>496</v>
      </c>
      <c r="C250" s="44"/>
      <c r="D250" s="45" t="s">
        <v>259</v>
      </c>
      <c r="E250" s="47">
        <v>0</v>
      </c>
      <c r="F250" s="45"/>
      <c r="G250" s="44"/>
      <c r="H250" s="45" t="s">
        <v>259</v>
      </c>
      <c r="I250" s="47">
        <v>0</v>
      </c>
      <c r="J250" s="45"/>
      <c r="K250" s="44"/>
      <c r="L250" s="45" t="s">
        <v>259</v>
      </c>
      <c r="M250" s="47">
        <v>416</v>
      </c>
      <c r="N250" s="45"/>
      <c r="O250" s="44"/>
      <c r="P250" s="45" t="s">
        <v>259</v>
      </c>
      <c r="Q250" s="47">
        <v>0</v>
      </c>
      <c r="R250" s="45"/>
    </row>
    <row r="251" spans="1:26" ht="15.75" thickBot="1">
      <c r="A251" s="12"/>
      <c r="B251" s="48" t="s">
        <v>206</v>
      </c>
      <c r="C251" s="49"/>
      <c r="D251" s="50" t="s">
        <v>259</v>
      </c>
      <c r="E251" s="51">
        <v>11985</v>
      </c>
      <c r="F251" s="50"/>
      <c r="G251" s="49"/>
      <c r="H251" s="50" t="s">
        <v>259</v>
      </c>
      <c r="I251" s="69">
        <v>0</v>
      </c>
      <c r="J251" s="50"/>
      <c r="K251" s="49"/>
      <c r="L251" s="50" t="s">
        <v>259</v>
      </c>
      <c r="M251" s="51">
        <v>26583</v>
      </c>
      <c r="N251" s="50"/>
      <c r="O251" s="49"/>
      <c r="P251" s="50" t="s">
        <v>259</v>
      </c>
      <c r="Q251" s="69">
        <v>0</v>
      </c>
      <c r="R251" s="50"/>
    </row>
    <row r="252" spans="1:26" ht="15.75" thickTop="1">
      <c r="A252" s="12"/>
      <c r="B252" s="53"/>
      <c r="C252" s="53"/>
      <c r="D252" s="53"/>
      <c r="E252" s="53"/>
      <c r="F252" s="53"/>
      <c r="G252" s="53"/>
      <c r="H252" s="53"/>
      <c r="I252" s="53"/>
      <c r="J252" s="53"/>
      <c r="K252" s="53"/>
      <c r="L252" s="53"/>
      <c r="M252" s="53"/>
      <c r="N252" s="53"/>
      <c r="O252" s="53"/>
      <c r="P252" s="53"/>
      <c r="Q252" s="53"/>
      <c r="R252" s="53"/>
      <c r="S252" s="53"/>
      <c r="T252" s="53"/>
      <c r="U252" s="53"/>
      <c r="V252" s="53"/>
      <c r="W252" s="53"/>
      <c r="X252" s="53"/>
      <c r="Y252" s="53"/>
      <c r="Z252" s="53"/>
    </row>
    <row r="253" spans="1:26">
      <c r="A253" s="12"/>
      <c r="B253" s="55"/>
      <c r="C253" s="13"/>
      <c r="D253" s="103" t="s">
        <v>305</v>
      </c>
      <c r="E253" s="103"/>
      <c r="F253" s="103"/>
      <c r="G253" s="103"/>
      <c r="H253" s="103"/>
      <c r="I253" s="103"/>
      <c r="J253" s="13"/>
      <c r="K253" s="13"/>
      <c r="L253" s="103" t="s">
        <v>305</v>
      </c>
      <c r="M253" s="103"/>
      <c r="N253" s="103"/>
      <c r="O253" s="103"/>
      <c r="P253" s="103"/>
      <c r="Q253" s="103"/>
      <c r="R253" s="13"/>
    </row>
    <row r="254" spans="1:26" ht="15.75" thickBot="1">
      <c r="A254" s="12"/>
      <c r="B254" s="56"/>
      <c r="C254" s="22"/>
      <c r="D254" s="104">
        <v>41820</v>
      </c>
      <c r="E254" s="104"/>
      <c r="F254" s="104"/>
      <c r="G254" s="104"/>
      <c r="H254" s="104"/>
      <c r="I254" s="104"/>
      <c r="J254" s="22"/>
      <c r="K254" s="22"/>
      <c r="L254" s="104">
        <v>41455</v>
      </c>
      <c r="M254" s="104"/>
      <c r="N254" s="104"/>
      <c r="O254" s="104"/>
      <c r="P254" s="104"/>
      <c r="Q254" s="104"/>
      <c r="R254" s="22"/>
    </row>
    <row r="255" spans="1:26" ht="15.75" thickBot="1">
      <c r="A255" s="12"/>
      <c r="B255" s="71" t="s">
        <v>257</v>
      </c>
      <c r="C255" s="22"/>
      <c r="D255" s="73" t="s">
        <v>499</v>
      </c>
      <c r="E255" s="73"/>
      <c r="F255" s="22"/>
      <c r="G255" s="22"/>
      <c r="H255" s="73" t="s">
        <v>500</v>
      </c>
      <c r="I255" s="73"/>
      <c r="J255" s="22"/>
      <c r="K255" s="22"/>
      <c r="L255" s="73" t="s">
        <v>499</v>
      </c>
      <c r="M255" s="73"/>
      <c r="N255" s="22"/>
      <c r="O255" s="22"/>
      <c r="P255" s="73" t="s">
        <v>500</v>
      </c>
      <c r="Q255" s="73"/>
      <c r="R255" s="22"/>
    </row>
    <row r="256" spans="1:26" ht="26.25">
      <c r="A256" s="12"/>
      <c r="B256" s="181" t="s">
        <v>495</v>
      </c>
      <c r="C256" s="20"/>
      <c r="D256" s="150"/>
      <c r="E256" s="151"/>
      <c r="F256" s="150"/>
      <c r="G256" s="20"/>
      <c r="H256" s="150"/>
      <c r="I256" s="151"/>
      <c r="J256" s="150"/>
      <c r="K256" s="20"/>
      <c r="L256" s="150"/>
      <c r="M256" s="151"/>
      <c r="N256" s="150"/>
      <c r="O256" s="20"/>
      <c r="P256" s="150"/>
      <c r="Q256" s="151"/>
      <c r="R256" s="150"/>
    </row>
    <row r="257" spans="1:26">
      <c r="A257" s="12"/>
      <c r="B257" s="55"/>
      <c r="C257" s="20"/>
      <c r="D257" s="150"/>
      <c r="E257" s="151"/>
      <c r="F257" s="150"/>
      <c r="G257" s="20"/>
      <c r="H257" s="150"/>
      <c r="I257" s="151"/>
      <c r="J257" s="150"/>
      <c r="K257" s="20"/>
      <c r="L257" s="150"/>
      <c r="M257" s="151"/>
      <c r="N257" s="150"/>
      <c r="O257" s="20"/>
      <c r="P257" s="150"/>
      <c r="Q257" s="151"/>
      <c r="R257" s="150"/>
    </row>
    <row r="258" spans="1:26">
      <c r="A258" s="12"/>
      <c r="B258" s="55" t="s">
        <v>333</v>
      </c>
      <c r="C258" s="20"/>
      <c r="D258" s="150"/>
      <c r="E258" s="151"/>
      <c r="F258" s="150"/>
      <c r="G258" s="20"/>
      <c r="H258" s="150"/>
      <c r="I258" s="151"/>
      <c r="J258" s="150"/>
      <c r="K258" s="20"/>
      <c r="L258" s="150"/>
      <c r="M258" s="151"/>
      <c r="N258" s="150"/>
      <c r="O258" s="20"/>
      <c r="P258" s="150"/>
      <c r="Q258" s="151"/>
      <c r="R258" s="150"/>
    </row>
    <row r="259" spans="1:26">
      <c r="A259" s="12"/>
      <c r="B259" s="42" t="s">
        <v>335</v>
      </c>
      <c r="C259" s="33"/>
      <c r="D259" s="34"/>
      <c r="E259" s="35">
        <v>1071</v>
      </c>
      <c r="F259" s="34"/>
      <c r="G259" s="33"/>
      <c r="H259" s="34"/>
      <c r="I259" s="40">
        <v>0</v>
      </c>
      <c r="J259" s="34"/>
      <c r="K259" s="33"/>
      <c r="L259" s="34"/>
      <c r="M259" s="35">
        <v>2517</v>
      </c>
      <c r="N259" s="34"/>
      <c r="O259" s="33"/>
      <c r="P259" s="34"/>
      <c r="Q259" s="40">
        <v>0</v>
      </c>
      <c r="R259" s="34"/>
    </row>
    <row r="260" spans="1:26">
      <c r="A260" s="12"/>
      <c r="B260" s="36" t="s">
        <v>337</v>
      </c>
      <c r="C260" s="18"/>
      <c r="D260" s="37"/>
      <c r="E260" s="39"/>
      <c r="F260" s="37"/>
      <c r="G260" s="18"/>
      <c r="H260" s="37"/>
      <c r="I260" s="39"/>
      <c r="J260" s="37"/>
      <c r="K260" s="18"/>
      <c r="L260" s="37"/>
      <c r="M260" s="39"/>
      <c r="N260" s="37"/>
      <c r="O260" s="18"/>
      <c r="P260" s="37"/>
      <c r="Q260" s="39"/>
      <c r="R260" s="37"/>
    </row>
    <row r="261" spans="1:26">
      <c r="A261" s="12"/>
      <c r="B261" s="42" t="s">
        <v>338</v>
      </c>
      <c r="C261" s="33"/>
      <c r="D261" s="34"/>
      <c r="E261" s="35">
        <v>2039</v>
      </c>
      <c r="F261" s="34"/>
      <c r="G261" s="33"/>
      <c r="H261" s="34"/>
      <c r="I261" s="40">
        <v>0</v>
      </c>
      <c r="J261" s="34"/>
      <c r="K261" s="33"/>
      <c r="L261" s="34"/>
      <c r="M261" s="40">
        <v>0</v>
      </c>
      <c r="N261" s="34"/>
      <c r="O261" s="33"/>
      <c r="P261" s="34"/>
      <c r="Q261" s="40">
        <v>0</v>
      </c>
      <c r="R261" s="34"/>
    </row>
    <row r="262" spans="1:26" ht="15.75" thickBot="1">
      <c r="A262" s="12"/>
      <c r="B262" s="156" t="s">
        <v>339</v>
      </c>
      <c r="C262" s="58"/>
      <c r="D262" s="59"/>
      <c r="E262" s="60">
        <v>3708</v>
      </c>
      <c r="F262" s="59"/>
      <c r="G262" s="58"/>
      <c r="H262" s="59"/>
      <c r="I262" s="61">
        <v>0</v>
      </c>
      <c r="J262" s="59"/>
      <c r="K262" s="58"/>
      <c r="L262" s="59"/>
      <c r="M262" s="60">
        <v>2481</v>
      </c>
      <c r="N262" s="59"/>
      <c r="O262" s="58"/>
      <c r="P262" s="59"/>
      <c r="Q262" s="61">
        <v>5</v>
      </c>
      <c r="R262" s="59"/>
    </row>
    <row r="263" spans="1:26" ht="15.75" thickBot="1">
      <c r="A263" s="12"/>
      <c r="B263" s="43" t="s">
        <v>496</v>
      </c>
      <c r="C263" s="44"/>
      <c r="D263" s="45" t="s">
        <v>259</v>
      </c>
      <c r="E263" s="46">
        <v>6818</v>
      </c>
      <c r="F263" s="45"/>
      <c r="G263" s="44"/>
      <c r="H263" s="45" t="s">
        <v>259</v>
      </c>
      <c r="I263" s="47">
        <v>0</v>
      </c>
      <c r="J263" s="45"/>
      <c r="K263" s="44"/>
      <c r="L263" s="45" t="s">
        <v>259</v>
      </c>
      <c r="M263" s="46">
        <v>4998</v>
      </c>
      <c r="N263" s="45"/>
      <c r="O263" s="44"/>
      <c r="P263" s="45" t="s">
        <v>259</v>
      </c>
      <c r="Q263" s="47">
        <v>5</v>
      </c>
      <c r="R263" s="45"/>
    </row>
    <row r="264" spans="1:26">
      <c r="A264" s="12"/>
      <c r="B264" s="36"/>
      <c r="C264" s="18"/>
      <c r="D264" s="37"/>
      <c r="E264" s="39"/>
      <c r="F264" s="37"/>
      <c r="G264" s="18"/>
      <c r="H264" s="37"/>
      <c r="I264" s="39"/>
      <c r="J264" s="37"/>
      <c r="K264" s="18"/>
      <c r="L264" s="37"/>
      <c r="M264" s="39"/>
      <c r="N264" s="37"/>
      <c r="O264" s="18"/>
      <c r="P264" s="37"/>
      <c r="Q264" s="39"/>
      <c r="R264" s="37"/>
    </row>
    <row r="265" spans="1:26" ht="26.25">
      <c r="A265" s="12"/>
      <c r="B265" s="185" t="s">
        <v>497</v>
      </c>
      <c r="C265" s="33"/>
      <c r="D265" s="34"/>
      <c r="E265" s="40"/>
      <c r="F265" s="34"/>
    </row>
    <row r="266" spans="1:26">
      <c r="A266" s="12"/>
      <c r="B266" s="183"/>
      <c r="C266" s="18"/>
      <c r="D266" s="37"/>
      <c r="E266" s="39"/>
      <c r="F266" s="37"/>
      <c r="G266" s="18"/>
      <c r="H266" s="37"/>
      <c r="I266" s="39"/>
      <c r="J266" s="37"/>
      <c r="K266" s="18"/>
      <c r="L266" s="37"/>
      <c r="M266" s="39"/>
      <c r="N266" s="37"/>
      <c r="O266" s="18"/>
      <c r="P266" s="37"/>
      <c r="Q266" s="39"/>
      <c r="R266" s="37"/>
    </row>
    <row r="267" spans="1:26">
      <c r="A267" s="12"/>
      <c r="B267" s="32" t="s">
        <v>337</v>
      </c>
      <c r="C267" s="33"/>
      <c r="D267" s="34"/>
      <c r="E267" s="40"/>
      <c r="F267" s="34"/>
      <c r="G267" s="33"/>
      <c r="H267" s="34"/>
      <c r="I267" s="40"/>
      <c r="J267" s="34"/>
      <c r="K267" s="33"/>
      <c r="L267" s="34"/>
      <c r="M267" s="40"/>
      <c r="N267" s="34"/>
      <c r="O267" s="33"/>
      <c r="P267" s="34"/>
      <c r="Q267" s="40"/>
      <c r="R267" s="34"/>
    </row>
    <row r="268" spans="1:26" ht="15.75" thickBot="1">
      <c r="A268" s="12"/>
      <c r="B268" s="156" t="s">
        <v>339</v>
      </c>
      <c r="C268" s="58"/>
      <c r="D268" s="59"/>
      <c r="E268" s="61">
        <v>251</v>
      </c>
      <c r="F268" s="59"/>
      <c r="G268" s="58"/>
      <c r="H268" s="59"/>
      <c r="I268" s="61">
        <v>0</v>
      </c>
      <c r="J268" s="59"/>
      <c r="K268" s="58"/>
      <c r="L268" s="59"/>
      <c r="M268" s="61">
        <v>212</v>
      </c>
      <c r="N268" s="59"/>
      <c r="O268" s="58"/>
      <c r="P268" s="59"/>
      <c r="Q268" s="61">
        <v>0</v>
      </c>
      <c r="R268" s="59"/>
    </row>
    <row r="269" spans="1:26" ht="15.75" thickBot="1">
      <c r="A269" s="12"/>
      <c r="B269" s="43" t="s">
        <v>496</v>
      </c>
      <c r="C269" s="44"/>
      <c r="D269" s="45" t="s">
        <v>259</v>
      </c>
      <c r="E269" s="47">
        <v>251</v>
      </c>
      <c r="F269" s="45"/>
      <c r="G269" s="44"/>
      <c r="H269" s="45" t="s">
        <v>259</v>
      </c>
      <c r="I269" s="47">
        <v>0</v>
      </c>
      <c r="J269" s="45"/>
      <c r="K269" s="44"/>
      <c r="L269" s="45" t="s">
        <v>259</v>
      </c>
      <c r="M269" s="47">
        <v>212</v>
      </c>
      <c r="N269" s="45"/>
      <c r="O269" s="44"/>
      <c r="P269" s="45" t="s">
        <v>259</v>
      </c>
      <c r="Q269" s="47">
        <v>0</v>
      </c>
      <c r="R269" s="45"/>
    </row>
    <row r="270" spans="1:26" ht="15.75" thickBot="1">
      <c r="A270" s="12"/>
      <c r="B270" s="48" t="s">
        <v>206</v>
      </c>
      <c r="C270" s="49"/>
      <c r="D270" s="50" t="s">
        <v>259</v>
      </c>
      <c r="E270" s="51">
        <v>7069</v>
      </c>
      <c r="F270" s="50"/>
      <c r="G270" s="49"/>
      <c r="H270" s="50" t="s">
        <v>259</v>
      </c>
      <c r="I270" s="69">
        <v>0</v>
      </c>
      <c r="J270" s="50"/>
      <c r="K270" s="49"/>
      <c r="L270" s="50" t="s">
        <v>259</v>
      </c>
      <c r="M270" s="51">
        <v>5210</v>
      </c>
      <c r="N270" s="50"/>
      <c r="O270" s="49"/>
      <c r="P270" s="50" t="s">
        <v>259</v>
      </c>
      <c r="Q270" s="69">
        <v>5</v>
      </c>
      <c r="R270" s="50"/>
    </row>
    <row r="271" spans="1:26" ht="15.75" thickTop="1">
      <c r="A271" s="12"/>
      <c r="B271" s="185"/>
      <c r="C271" s="33"/>
      <c r="D271" s="34"/>
      <c r="E271" s="40"/>
      <c r="F271" s="34"/>
      <c r="G271" s="33"/>
      <c r="H271" s="34"/>
      <c r="I271" s="40"/>
      <c r="J271" s="34"/>
      <c r="K271" s="33"/>
      <c r="L271" s="34"/>
      <c r="M271" s="40"/>
      <c r="N271" s="34"/>
      <c r="O271" s="33"/>
      <c r="P271" s="34"/>
      <c r="Q271" s="40"/>
      <c r="R271" s="34"/>
    </row>
    <row r="272" spans="1:26">
      <c r="A272" s="12"/>
      <c r="B272" s="53"/>
      <c r="C272" s="53"/>
      <c r="D272" s="53"/>
      <c r="E272" s="53"/>
      <c r="F272" s="53"/>
      <c r="G272" s="53"/>
      <c r="H272" s="53"/>
      <c r="I272" s="53"/>
      <c r="J272" s="53"/>
      <c r="K272" s="53"/>
      <c r="L272" s="53"/>
      <c r="M272" s="53"/>
      <c r="N272" s="53"/>
      <c r="O272" s="53"/>
      <c r="P272" s="53"/>
      <c r="Q272" s="53"/>
      <c r="R272" s="53"/>
      <c r="S272" s="53"/>
      <c r="T272" s="53"/>
      <c r="U272" s="53"/>
      <c r="V272" s="53"/>
      <c r="W272" s="53"/>
      <c r="X272" s="53"/>
      <c r="Y272" s="53"/>
      <c r="Z272" s="53"/>
    </row>
    <row r="273" spans="1:18">
      <c r="A273" s="12"/>
      <c r="B273" s="55"/>
      <c r="C273" s="13"/>
      <c r="D273" s="103" t="s">
        <v>306</v>
      </c>
      <c r="E273" s="103"/>
      <c r="F273" s="103"/>
      <c r="G273" s="103"/>
      <c r="H273" s="103"/>
      <c r="I273" s="103"/>
      <c r="J273" s="13"/>
      <c r="K273" s="13"/>
      <c r="L273" s="103" t="s">
        <v>306</v>
      </c>
      <c r="M273" s="103"/>
      <c r="N273" s="103"/>
      <c r="O273" s="103"/>
      <c r="P273" s="103"/>
      <c r="Q273" s="103"/>
      <c r="R273" s="13"/>
    </row>
    <row r="274" spans="1:18" ht="15.75" thickBot="1">
      <c r="A274" s="12"/>
      <c r="B274" s="56"/>
      <c r="C274" s="22"/>
      <c r="D274" s="104">
        <v>41820</v>
      </c>
      <c r="E274" s="104"/>
      <c r="F274" s="104"/>
      <c r="G274" s="104"/>
      <c r="H274" s="104"/>
      <c r="I274" s="104"/>
      <c r="J274" s="22"/>
      <c r="K274" s="22"/>
      <c r="L274" s="104">
        <v>41455</v>
      </c>
      <c r="M274" s="104"/>
      <c r="N274" s="104"/>
      <c r="O274" s="104"/>
      <c r="P274" s="104"/>
      <c r="Q274" s="104"/>
      <c r="R274" s="22"/>
    </row>
    <row r="275" spans="1:18" ht="15.75" thickBot="1">
      <c r="A275" s="12"/>
      <c r="B275" s="71" t="s">
        <v>257</v>
      </c>
      <c r="C275" s="22"/>
      <c r="D275" s="73" t="s">
        <v>499</v>
      </c>
      <c r="E275" s="73"/>
      <c r="F275" s="22"/>
      <c r="G275" s="22"/>
      <c r="H275" s="73" t="s">
        <v>500</v>
      </c>
      <c r="I275" s="73"/>
      <c r="J275" s="22"/>
      <c r="K275" s="22"/>
      <c r="L275" s="73" t="s">
        <v>499</v>
      </c>
      <c r="M275" s="73"/>
      <c r="N275" s="22"/>
      <c r="O275" s="22"/>
      <c r="P275" s="73" t="s">
        <v>500</v>
      </c>
      <c r="Q275" s="73"/>
      <c r="R275" s="22"/>
    </row>
    <row r="276" spans="1:18">
      <c r="A276" s="12"/>
      <c r="B276" s="204" t="s">
        <v>493</v>
      </c>
      <c r="C276" s="204"/>
      <c r="D276" s="204"/>
      <c r="E276" s="204"/>
      <c r="F276" s="204"/>
      <c r="G276" s="204"/>
      <c r="H276" s="204"/>
      <c r="I276" s="204"/>
      <c r="J276" s="204"/>
      <c r="K276" s="204"/>
      <c r="L276" s="204"/>
      <c r="M276" s="204"/>
      <c r="N276" s="204"/>
      <c r="O276" s="204"/>
      <c r="P276" s="204"/>
      <c r="Q276" s="204"/>
      <c r="R276" s="150"/>
    </row>
    <row r="277" spans="1:18">
      <c r="A277" s="12"/>
      <c r="B277" s="55"/>
      <c r="C277" s="20"/>
      <c r="D277" s="150"/>
      <c r="E277" s="151"/>
      <c r="F277" s="150"/>
      <c r="G277" s="20"/>
      <c r="H277" s="150"/>
      <c r="I277" s="151"/>
      <c r="J277" s="150"/>
      <c r="K277" s="20"/>
      <c r="L277" s="150"/>
      <c r="M277" s="151"/>
      <c r="N277" s="150"/>
      <c r="O277" s="20"/>
      <c r="P277" s="150"/>
      <c r="Q277" s="151"/>
      <c r="R277" s="150"/>
    </row>
    <row r="278" spans="1:18">
      <c r="A278" s="12"/>
      <c r="B278" s="55" t="s">
        <v>333</v>
      </c>
      <c r="C278" s="20"/>
      <c r="D278" s="150"/>
      <c r="E278" s="151"/>
      <c r="F278" s="150"/>
      <c r="G278" s="20"/>
      <c r="H278" s="150"/>
      <c r="I278" s="151"/>
      <c r="J278" s="150"/>
      <c r="K278" s="20"/>
      <c r="L278" s="150"/>
      <c r="M278" s="151"/>
      <c r="N278" s="150"/>
      <c r="O278" s="20"/>
      <c r="P278" s="150"/>
      <c r="Q278" s="151"/>
      <c r="R278" s="150"/>
    </row>
    <row r="279" spans="1:18">
      <c r="A279" s="12"/>
      <c r="B279" s="42" t="s">
        <v>335</v>
      </c>
      <c r="C279" s="33"/>
      <c r="D279" s="34"/>
      <c r="E279" s="40">
        <v>386</v>
      </c>
      <c r="F279" s="34"/>
      <c r="G279" s="33"/>
      <c r="H279" s="34"/>
      <c r="I279" s="40">
        <v>0</v>
      </c>
      <c r="J279" s="34"/>
      <c r="K279" s="33"/>
      <c r="L279" s="34"/>
      <c r="M279" s="35">
        <v>5085</v>
      </c>
      <c r="N279" s="34"/>
      <c r="O279" s="33"/>
      <c r="P279" s="34"/>
      <c r="Q279" s="40">
        <v>0</v>
      </c>
      <c r="R279" s="34"/>
    </row>
    <row r="280" spans="1:18">
      <c r="A280" s="12"/>
      <c r="B280" s="36" t="s">
        <v>337</v>
      </c>
      <c r="C280" s="18"/>
      <c r="D280" s="37"/>
      <c r="E280" s="39"/>
      <c r="F280" s="37"/>
      <c r="G280" s="18"/>
      <c r="H280" s="37"/>
      <c r="I280" s="39"/>
      <c r="J280" s="37"/>
      <c r="K280" s="18"/>
      <c r="L280" s="37"/>
      <c r="M280" s="39"/>
      <c r="N280" s="37"/>
      <c r="O280" s="18"/>
      <c r="P280" s="37"/>
      <c r="Q280" s="39"/>
      <c r="R280" s="37"/>
    </row>
    <row r="281" spans="1:18">
      <c r="A281" s="12"/>
      <c r="B281" s="42" t="s">
        <v>338</v>
      </c>
      <c r="C281" s="33"/>
      <c r="D281" s="34"/>
      <c r="E281" s="40">
        <v>0</v>
      </c>
      <c r="F281" s="34"/>
      <c r="G281" s="33"/>
      <c r="H281" s="34"/>
      <c r="I281" s="40">
        <v>0</v>
      </c>
      <c r="J281" s="34"/>
      <c r="K281" s="33"/>
      <c r="L281" s="34"/>
      <c r="M281" s="35">
        <v>6529</v>
      </c>
      <c r="N281" s="34"/>
      <c r="O281" s="33"/>
      <c r="P281" s="34"/>
      <c r="Q281" s="40">
        <v>0</v>
      </c>
      <c r="R281" s="34"/>
    </row>
    <row r="282" spans="1:18">
      <c r="A282" s="12"/>
      <c r="B282" s="41" t="s">
        <v>339</v>
      </c>
      <c r="C282" s="18"/>
      <c r="D282" s="37"/>
      <c r="E282" s="38">
        <v>10618</v>
      </c>
      <c r="F282" s="37"/>
      <c r="G282" s="18"/>
      <c r="H282" s="37"/>
      <c r="I282" s="39">
        <v>0</v>
      </c>
      <c r="J282" s="37"/>
      <c r="K282" s="18"/>
      <c r="L282" s="37"/>
      <c r="M282" s="38">
        <v>13867</v>
      </c>
      <c r="N282" s="37"/>
      <c r="O282" s="18"/>
      <c r="P282" s="37"/>
      <c r="Q282" s="39">
        <v>0</v>
      </c>
      <c r="R282" s="37"/>
    </row>
    <row r="283" spans="1:18">
      <c r="A283" s="12"/>
      <c r="B283" s="32" t="s">
        <v>341</v>
      </c>
      <c r="C283" s="33"/>
      <c r="D283" s="34"/>
      <c r="E283" s="40"/>
      <c r="F283" s="34"/>
      <c r="G283" s="33"/>
      <c r="H283" s="34"/>
      <c r="I283" s="40"/>
      <c r="J283" s="34"/>
      <c r="K283" s="33"/>
      <c r="L283" s="34"/>
      <c r="M283" s="40"/>
      <c r="N283" s="34"/>
      <c r="O283" s="33"/>
      <c r="P283" s="34"/>
      <c r="Q283" s="40"/>
      <c r="R283" s="34"/>
    </row>
    <row r="284" spans="1:18" ht="15.75" thickBot="1">
      <c r="A284" s="12"/>
      <c r="B284" s="156" t="s">
        <v>494</v>
      </c>
      <c r="C284" s="58"/>
      <c r="D284" s="59"/>
      <c r="E284" s="60">
        <v>1132</v>
      </c>
      <c r="F284" s="59"/>
      <c r="G284" s="58"/>
      <c r="H284" s="59"/>
      <c r="I284" s="61">
        <v>0</v>
      </c>
      <c r="J284" s="59"/>
      <c r="K284" s="58"/>
      <c r="L284" s="59"/>
      <c r="M284" s="61">
        <v>447</v>
      </c>
      <c r="N284" s="59"/>
      <c r="O284" s="58"/>
      <c r="P284" s="59"/>
      <c r="Q284" s="61">
        <v>0</v>
      </c>
      <c r="R284" s="59"/>
    </row>
    <row r="285" spans="1:18" ht="15.75" thickBot="1">
      <c r="A285" s="12"/>
      <c r="B285" s="43" t="s">
        <v>496</v>
      </c>
      <c r="C285" s="44"/>
      <c r="D285" s="45" t="s">
        <v>259</v>
      </c>
      <c r="E285" s="46">
        <v>12136</v>
      </c>
      <c r="F285" s="45"/>
      <c r="G285" s="44"/>
      <c r="H285" s="45" t="s">
        <v>259</v>
      </c>
      <c r="I285" s="47">
        <v>0</v>
      </c>
      <c r="J285" s="45"/>
      <c r="K285" s="44"/>
      <c r="L285" s="45" t="s">
        <v>259</v>
      </c>
      <c r="M285" s="46">
        <v>25928</v>
      </c>
      <c r="N285" s="45"/>
      <c r="O285" s="44"/>
      <c r="P285" s="45" t="s">
        <v>259</v>
      </c>
      <c r="Q285" s="47">
        <v>0</v>
      </c>
      <c r="R285" s="45"/>
    </row>
    <row r="286" spans="1:18">
      <c r="A286" s="12"/>
      <c r="B286" s="36"/>
      <c r="C286" s="18"/>
      <c r="D286" s="37"/>
      <c r="E286" s="39"/>
      <c r="F286" s="37"/>
      <c r="G286" s="18"/>
      <c r="H286" s="37"/>
      <c r="I286" s="39"/>
      <c r="J286" s="37"/>
      <c r="K286" s="18"/>
      <c r="L286" s="37"/>
      <c r="M286" s="39"/>
      <c r="N286" s="37"/>
      <c r="O286" s="18"/>
      <c r="P286" s="37"/>
      <c r="Q286" s="39"/>
      <c r="R286" s="37"/>
    </row>
    <row r="287" spans="1:18" ht="26.25">
      <c r="A287" s="12"/>
      <c r="B287" s="185" t="s">
        <v>501</v>
      </c>
      <c r="C287" s="33"/>
      <c r="D287" s="34"/>
      <c r="E287" s="40"/>
      <c r="F287" s="34"/>
      <c r="G287" s="33"/>
      <c r="H287" s="34"/>
      <c r="I287" s="40"/>
      <c r="J287" s="34"/>
      <c r="K287" s="33"/>
      <c r="L287" s="34"/>
      <c r="M287" s="40"/>
      <c r="N287" s="34"/>
      <c r="O287" s="33"/>
      <c r="P287" s="34"/>
      <c r="Q287" s="40"/>
      <c r="R287" s="34"/>
    </row>
    <row r="288" spans="1:18">
      <c r="A288" s="12"/>
      <c r="B288" s="183"/>
      <c r="C288" s="18"/>
      <c r="D288" s="37"/>
      <c r="E288" s="39"/>
      <c r="F288" s="37"/>
      <c r="G288" s="18"/>
      <c r="H288" s="37"/>
      <c r="I288" s="39"/>
      <c r="J288" s="37"/>
      <c r="K288" s="18"/>
      <c r="L288" s="37"/>
      <c r="M288" s="39"/>
      <c r="N288" s="37"/>
      <c r="O288" s="18"/>
      <c r="P288" s="37"/>
      <c r="Q288" s="39"/>
      <c r="R288" s="37"/>
    </row>
    <row r="289" spans="1:26">
      <c r="A289" s="12"/>
      <c r="B289" s="32" t="s">
        <v>333</v>
      </c>
      <c r="C289" s="33"/>
      <c r="D289" s="34"/>
      <c r="E289" s="40"/>
      <c r="F289" s="34"/>
      <c r="G289" s="33"/>
      <c r="H289" s="34"/>
      <c r="I289" s="40"/>
      <c r="J289" s="34"/>
      <c r="K289" s="33"/>
      <c r="L289" s="34"/>
      <c r="M289" s="40"/>
      <c r="N289" s="34"/>
      <c r="O289" s="33"/>
      <c r="P289" s="34"/>
      <c r="Q289" s="40"/>
      <c r="R289" s="34"/>
    </row>
    <row r="290" spans="1:26" ht="15.75" thickBot="1">
      <c r="A290" s="12"/>
      <c r="B290" s="156" t="s">
        <v>335</v>
      </c>
      <c r="C290" s="58"/>
      <c r="D290" s="59"/>
      <c r="E290" s="61">
        <v>0</v>
      </c>
      <c r="F290" s="59"/>
      <c r="G290" s="58"/>
      <c r="H290" s="59"/>
      <c r="I290" s="61">
        <v>0</v>
      </c>
      <c r="J290" s="59"/>
      <c r="K290" s="58"/>
      <c r="L290" s="59"/>
      <c r="M290" s="61">
        <v>417</v>
      </c>
      <c r="N290" s="59"/>
      <c r="O290" s="58"/>
      <c r="P290" s="59"/>
      <c r="Q290" s="61">
        <v>0</v>
      </c>
      <c r="R290" s="59"/>
    </row>
    <row r="291" spans="1:26" ht="15.75" thickBot="1">
      <c r="A291" s="12"/>
      <c r="B291" s="43" t="s">
        <v>496</v>
      </c>
      <c r="C291" s="44"/>
      <c r="D291" s="45" t="s">
        <v>259</v>
      </c>
      <c r="E291" s="47">
        <v>0</v>
      </c>
      <c r="F291" s="45"/>
      <c r="G291" s="44"/>
      <c r="H291" s="45" t="s">
        <v>259</v>
      </c>
      <c r="I291" s="47">
        <v>0</v>
      </c>
      <c r="J291" s="45"/>
      <c r="K291" s="44"/>
      <c r="L291" s="45" t="s">
        <v>259</v>
      </c>
      <c r="M291" s="47">
        <v>417</v>
      </c>
      <c r="N291" s="45"/>
      <c r="O291" s="44"/>
      <c r="P291" s="45" t="s">
        <v>259</v>
      </c>
      <c r="Q291" s="47">
        <v>0</v>
      </c>
      <c r="R291" s="45"/>
    </row>
    <row r="292" spans="1:26" ht="15.75" thickBot="1">
      <c r="A292" s="12"/>
      <c r="B292" s="48" t="s">
        <v>206</v>
      </c>
      <c r="C292" s="49"/>
      <c r="D292" s="50" t="s">
        <v>259</v>
      </c>
      <c r="E292" s="51">
        <v>12136</v>
      </c>
      <c r="F292" s="50"/>
      <c r="G292" s="49"/>
      <c r="H292" s="50" t="s">
        <v>259</v>
      </c>
      <c r="I292" s="69">
        <v>0</v>
      </c>
      <c r="J292" s="50"/>
      <c r="K292" s="49"/>
      <c r="L292" s="50" t="s">
        <v>259</v>
      </c>
      <c r="M292" s="51">
        <v>26345</v>
      </c>
      <c r="N292" s="50"/>
      <c r="O292" s="49"/>
      <c r="P292" s="50" t="s">
        <v>259</v>
      </c>
      <c r="Q292" s="69">
        <v>0</v>
      </c>
      <c r="R292" s="158"/>
    </row>
    <row r="293" spans="1:26" ht="15.75" thickTop="1">
      <c r="A293" s="12"/>
      <c r="B293" s="53"/>
      <c r="C293" s="53"/>
      <c r="D293" s="53"/>
      <c r="E293" s="53"/>
      <c r="F293" s="53"/>
      <c r="G293" s="53"/>
      <c r="H293" s="53"/>
      <c r="I293" s="53"/>
      <c r="J293" s="53"/>
      <c r="K293" s="53"/>
      <c r="L293" s="53"/>
      <c r="M293" s="53"/>
      <c r="N293" s="53"/>
      <c r="O293" s="53"/>
      <c r="P293" s="53"/>
      <c r="Q293" s="53"/>
      <c r="R293" s="53"/>
      <c r="S293" s="53"/>
      <c r="T293" s="53"/>
      <c r="U293" s="53"/>
      <c r="V293" s="53"/>
      <c r="W293" s="53"/>
      <c r="X293" s="53"/>
      <c r="Y293" s="53"/>
      <c r="Z293" s="53"/>
    </row>
    <row r="294" spans="1:26">
      <c r="A294" s="12"/>
      <c r="B294" s="55"/>
      <c r="C294" s="13"/>
      <c r="D294" s="103" t="s">
        <v>306</v>
      </c>
      <c r="E294" s="103"/>
      <c r="F294" s="103"/>
      <c r="G294" s="103"/>
      <c r="H294" s="103"/>
      <c r="I294" s="103"/>
      <c r="J294" s="13"/>
      <c r="K294" s="13"/>
      <c r="L294" s="103" t="s">
        <v>306</v>
      </c>
      <c r="M294" s="103"/>
      <c r="N294" s="103"/>
      <c r="O294" s="103"/>
      <c r="P294" s="103"/>
      <c r="Q294" s="103"/>
      <c r="R294" s="13"/>
    </row>
    <row r="295" spans="1:26" ht="15.75" thickBot="1">
      <c r="A295" s="12"/>
      <c r="B295" s="56"/>
      <c r="C295" s="22"/>
      <c r="D295" s="104">
        <v>41820</v>
      </c>
      <c r="E295" s="104"/>
      <c r="F295" s="104"/>
      <c r="G295" s="104"/>
      <c r="H295" s="104"/>
      <c r="I295" s="104"/>
      <c r="J295" s="22"/>
      <c r="K295" s="22"/>
      <c r="L295" s="104">
        <v>41455</v>
      </c>
      <c r="M295" s="104"/>
      <c r="N295" s="104"/>
      <c r="O295" s="104"/>
      <c r="P295" s="104"/>
      <c r="Q295" s="104"/>
      <c r="R295" s="22"/>
    </row>
    <row r="296" spans="1:26" ht="15.75" thickBot="1">
      <c r="A296" s="12"/>
      <c r="B296" s="71" t="s">
        <v>257</v>
      </c>
      <c r="C296" s="22"/>
      <c r="D296" s="73" t="s">
        <v>499</v>
      </c>
      <c r="E296" s="73"/>
      <c r="F296" s="22"/>
      <c r="G296" s="22"/>
      <c r="H296" s="73" t="s">
        <v>500</v>
      </c>
      <c r="I296" s="73"/>
      <c r="J296" s="22"/>
      <c r="K296" s="22"/>
      <c r="L296" s="73" t="s">
        <v>499</v>
      </c>
      <c r="M296" s="73"/>
      <c r="N296" s="22"/>
      <c r="O296" s="22"/>
      <c r="P296" s="73" t="s">
        <v>500</v>
      </c>
      <c r="Q296" s="73"/>
      <c r="R296" s="22"/>
    </row>
    <row r="297" spans="1:26" ht="26.25">
      <c r="A297" s="12"/>
      <c r="B297" s="181" t="s">
        <v>495</v>
      </c>
      <c r="C297" s="20"/>
      <c r="D297" s="150"/>
      <c r="E297" s="151"/>
      <c r="F297" s="150"/>
      <c r="G297" s="20"/>
      <c r="H297" s="150"/>
      <c r="I297" s="151"/>
      <c r="J297" s="150"/>
      <c r="K297" s="20"/>
      <c r="L297" s="150"/>
      <c r="M297" s="151"/>
      <c r="N297" s="150"/>
      <c r="O297" s="20"/>
      <c r="P297" s="150"/>
      <c r="Q297" s="151"/>
      <c r="R297" s="150"/>
    </row>
    <row r="298" spans="1:26">
      <c r="A298" s="12"/>
      <c r="B298" s="55"/>
      <c r="C298" s="20"/>
      <c r="D298" s="150"/>
      <c r="E298" s="151"/>
      <c r="F298" s="150"/>
      <c r="G298" s="20"/>
      <c r="H298" s="150"/>
      <c r="I298" s="151"/>
      <c r="J298" s="150"/>
      <c r="K298" s="20"/>
      <c r="L298" s="150"/>
      <c r="M298" s="151"/>
      <c r="N298" s="150"/>
      <c r="O298" s="20"/>
      <c r="P298" s="150"/>
      <c r="Q298" s="151"/>
      <c r="R298" s="150"/>
    </row>
    <row r="299" spans="1:26">
      <c r="A299" s="12"/>
      <c r="B299" s="55" t="s">
        <v>333</v>
      </c>
      <c r="C299" s="20"/>
      <c r="D299" s="150"/>
      <c r="E299" s="151"/>
      <c r="F299" s="150"/>
      <c r="G299" s="20"/>
      <c r="H299" s="150"/>
      <c r="I299" s="151"/>
      <c r="J299" s="150"/>
      <c r="K299" s="20"/>
      <c r="L299" s="150"/>
      <c r="M299" s="151"/>
      <c r="N299" s="150"/>
      <c r="O299" s="20"/>
      <c r="P299" s="150"/>
      <c r="Q299" s="151"/>
      <c r="R299" s="150"/>
    </row>
    <row r="300" spans="1:26">
      <c r="A300" s="12"/>
      <c r="B300" s="42" t="s">
        <v>335</v>
      </c>
      <c r="C300" s="33"/>
      <c r="D300" s="34"/>
      <c r="E300" s="35">
        <v>1093</v>
      </c>
      <c r="F300" s="34"/>
      <c r="G300" s="33"/>
      <c r="H300" s="34"/>
      <c r="I300" s="40">
        <v>0</v>
      </c>
      <c r="J300" s="34"/>
      <c r="K300" s="33"/>
      <c r="L300" s="34"/>
      <c r="M300" s="35">
        <v>3017</v>
      </c>
      <c r="N300" s="34"/>
      <c r="O300" s="33"/>
      <c r="P300" s="34"/>
      <c r="Q300" s="40">
        <v>5</v>
      </c>
      <c r="R300" s="34"/>
    </row>
    <row r="301" spans="1:26">
      <c r="A301" s="12"/>
      <c r="B301" s="36" t="s">
        <v>337</v>
      </c>
      <c r="C301" s="18"/>
      <c r="D301" s="37"/>
      <c r="E301" s="39"/>
      <c r="F301" s="37"/>
      <c r="G301" s="18"/>
      <c r="H301" s="37"/>
      <c r="I301" s="39"/>
      <c r="J301" s="37"/>
      <c r="K301" s="18"/>
      <c r="L301" s="37"/>
      <c r="M301" s="39"/>
      <c r="N301" s="37"/>
      <c r="O301" s="18"/>
      <c r="P301" s="37"/>
      <c r="Q301" s="39"/>
      <c r="R301" s="37"/>
    </row>
    <row r="302" spans="1:26">
      <c r="A302" s="12"/>
      <c r="B302" s="42" t="s">
        <v>338</v>
      </c>
      <c r="C302" s="33"/>
      <c r="D302" s="34"/>
      <c r="E302" s="35">
        <v>2298</v>
      </c>
      <c r="F302" s="34"/>
      <c r="G302" s="33"/>
      <c r="H302" s="34"/>
      <c r="I302" s="40">
        <v>0</v>
      </c>
      <c r="J302" s="34"/>
      <c r="K302" s="33"/>
      <c r="L302" s="34"/>
      <c r="M302" s="40">
        <v>0</v>
      </c>
      <c r="N302" s="34"/>
      <c r="O302" s="33"/>
      <c r="P302" s="34"/>
      <c r="Q302" s="40">
        <v>0</v>
      </c>
      <c r="R302" s="34"/>
    </row>
    <row r="303" spans="1:26" ht="15.75" thickBot="1">
      <c r="A303" s="12"/>
      <c r="B303" s="156" t="s">
        <v>339</v>
      </c>
      <c r="C303" s="58"/>
      <c r="D303" s="59"/>
      <c r="E303" s="60">
        <v>3460</v>
      </c>
      <c r="F303" s="59"/>
      <c r="G303" s="58"/>
      <c r="H303" s="59"/>
      <c r="I303" s="61">
        <v>0</v>
      </c>
      <c r="J303" s="59"/>
      <c r="K303" s="58"/>
      <c r="L303" s="59"/>
      <c r="M303" s="60">
        <v>2492</v>
      </c>
      <c r="N303" s="59"/>
      <c r="O303" s="58"/>
      <c r="P303" s="59"/>
      <c r="Q303" s="61">
        <v>31</v>
      </c>
      <c r="R303" s="59"/>
    </row>
    <row r="304" spans="1:26" ht="15.75" thickBot="1">
      <c r="A304" s="12"/>
      <c r="B304" s="43" t="s">
        <v>496</v>
      </c>
      <c r="C304" s="44"/>
      <c r="D304" s="45" t="s">
        <v>259</v>
      </c>
      <c r="E304" s="46">
        <v>6851</v>
      </c>
      <c r="F304" s="45"/>
      <c r="G304" s="44"/>
      <c r="H304" s="45" t="s">
        <v>259</v>
      </c>
      <c r="I304" s="47">
        <v>0</v>
      </c>
      <c r="J304" s="45"/>
      <c r="K304" s="44"/>
      <c r="L304" s="45" t="s">
        <v>259</v>
      </c>
      <c r="M304" s="46">
        <v>5509</v>
      </c>
      <c r="N304" s="45"/>
      <c r="O304" s="44"/>
      <c r="P304" s="45" t="s">
        <v>259</v>
      </c>
      <c r="Q304" s="47">
        <v>36</v>
      </c>
      <c r="R304" s="45"/>
    </row>
    <row r="305" spans="1:26">
      <c r="A305" s="12"/>
      <c r="B305" s="36"/>
      <c r="C305" s="18"/>
      <c r="D305" s="37"/>
      <c r="E305" s="39"/>
      <c r="F305" s="37"/>
      <c r="G305" s="18"/>
      <c r="H305" s="37"/>
      <c r="I305" s="39"/>
      <c r="J305" s="37"/>
      <c r="K305" s="18"/>
      <c r="L305" s="37"/>
      <c r="M305" s="39"/>
      <c r="N305" s="37"/>
      <c r="O305" s="18"/>
      <c r="P305" s="37"/>
      <c r="Q305" s="39"/>
      <c r="R305" s="37"/>
    </row>
    <row r="306" spans="1:26" ht="26.25">
      <c r="A306" s="12"/>
      <c r="B306" s="185" t="s">
        <v>497</v>
      </c>
      <c r="C306" s="33"/>
      <c r="D306" s="34"/>
      <c r="E306" s="40"/>
      <c r="F306" s="34"/>
      <c r="G306" s="33"/>
      <c r="H306" s="34"/>
      <c r="I306" s="40"/>
      <c r="J306" s="34"/>
      <c r="K306" s="33"/>
      <c r="L306" s="34"/>
      <c r="M306" s="40"/>
      <c r="N306" s="34"/>
      <c r="O306" s="33"/>
      <c r="P306" s="34"/>
      <c r="Q306" s="40"/>
      <c r="R306" s="34"/>
    </row>
    <row r="307" spans="1:26">
      <c r="A307" s="12"/>
      <c r="B307" s="183"/>
      <c r="C307" s="18"/>
      <c r="D307" s="37"/>
      <c r="E307" s="39"/>
      <c r="F307" s="37"/>
      <c r="G307" s="18"/>
      <c r="H307" s="37"/>
      <c r="I307" s="39"/>
      <c r="J307" s="37"/>
      <c r="K307" s="18"/>
      <c r="L307" s="37"/>
      <c r="M307" s="39"/>
      <c r="N307" s="37"/>
      <c r="O307" s="18"/>
      <c r="P307" s="37"/>
      <c r="Q307" s="39"/>
      <c r="R307" s="37"/>
    </row>
    <row r="308" spans="1:26">
      <c r="A308" s="12"/>
      <c r="B308" s="32" t="s">
        <v>337</v>
      </c>
      <c r="C308" s="33"/>
      <c r="D308" s="34"/>
      <c r="E308" s="40"/>
      <c r="F308" s="34"/>
      <c r="G308" s="33"/>
      <c r="H308" s="34"/>
      <c r="I308" s="40"/>
      <c r="J308" s="34"/>
      <c r="K308" s="33"/>
      <c r="L308" s="34"/>
      <c r="M308" s="40"/>
      <c r="N308" s="34"/>
      <c r="O308" s="33"/>
      <c r="P308" s="34"/>
      <c r="Q308" s="40"/>
      <c r="R308" s="34"/>
    </row>
    <row r="309" spans="1:26">
      <c r="A309" s="12"/>
      <c r="B309" s="41" t="s">
        <v>339</v>
      </c>
      <c r="C309" s="18"/>
      <c r="D309" s="37"/>
      <c r="E309" s="39">
        <v>248</v>
      </c>
      <c r="F309" s="37"/>
      <c r="G309" s="18"/>
      <c r="H309" s="37"/>
      <c r="I309" s="39">
        <v>0</v>
      </c>
      <c r="J309" s="37"/>
      <c r="K309" s="18"/>
      <c r="L309" s="37"/>
      <c r="M309" s="39">
        <v>0</v>
      </c>
      <c r="N309" s="37"/>
      <c r="O309" s="18"/>
      <c r="P309" s="37"/>
      <c r="Q309" s="39">
        <v>0</v>
      </c>
      <c r="R309" s="37"/>
    </row>
    <row r="310" spans="1:26">
      <c r="A310" s="12"/>
      <c r="B310" s="32" t="s">
        <v>341</v>
      </c>
      <c r="C310" s="33"/>
      <c r="D310" s="34"/>
      <c r="E310" s="40"/>
      <c r="F310" s="34"/>
      <c r="G310" s="33"/>
      <c r="H310" s="34"/>
      <c r="I310" s="40"/>
      <c r="J310" s="34"/>
      <c r="K310" s="33"/>
      <c r="L310" s="34"/>
      <c r="M310" s="40"/>
      <c r="N310" s="34"/>
      <c r="O310" s="33"/>
      <c r="P310" s="34"/>
      <c r="Q310" s="40"/>
      <c r="R310" s="34"/>
    </row>
    <row r="311" spans="1:26" ht="15.75" thickBot="1">
      <c r="A311" s="12"/>
      <c r="B311" s="156" t="s">
        <v>494</v>
      </c>
      <c r="C311" s="58"/>
      <c r="D311" s="59"/>
      <c r="E311" s="61">
        <v>0</v>
      </c>
      <c r="F311" s="59"/>
      <c r="G311" s="58"/>
      <c r="H311" s="59"/>
      <c r="I311" s="61">
        <v>0</v>
      </c>
      <c r="J311" s="59"/>
      <c r="K311" s="58"/>
      <c r="L311" s="59"/>
      <c r="M311" s="61">
        <v>214</v>
      </c>
      <c r="N311" s="59"/>
      <c r="O311" s="58"/>
      <c r="P311" s="59"/>
      <c r="Q311" s="61">
        <v>4</v>
      </c>
      <c r="R311" s="59"/>
    </row>
    <row r="312" spans="1:26" ht="15.75" thickBot="1">
      <c r="A312" s="12"/>
      <c r="B312" s="43" t="s">
        <v>496</v>
      </c>
      <c r="C312" s="44"/>
      <c r="D312" s="45" t="s">
        <v>259</v>
      </c>
      <c r="E312" s="47">
        <v>248</v>
      </c>
      <c r="F312" s="45"/>
      <c r="G312" s="44"/>
      <c r="H312" s="45" t="s">
        <v>259</v>
      </c>
      <c r="I312" s="47">
        <v>0</v>
      </c>
      <c r="J312" s="45"/>
      <c r="K312" s="44"/>
      <c r="L312" s="45" t="s">
        <v>259</v>
      </c>
      <c r="M312" s="47">
        <v>214</v>
      </c>
      <c r="N312" s="45"/>
      <c r="O312" s="44"/>
      <c r="P312" s="45" t="s">
        <v>259</v>
      </c>
      <c r="Q312" s="47">
        <v>4</v>
      </c>
      <c r="R312" s="45"/>
    </row>
    <row r="313" spans="1:26" ht="15.75" thickBot="1">
      <c r="A313" s="12"/>
      <c r="B313" s="48" t="s">
        <v>206</v>
      </c>
      <c r="C313" s="49"/>
      <c r="D313" s="50" t="s">
        <v>259</v>
      </c>
      <c r="E313" s="51">
        <v>7099</v>
      </c>
      <c r="F313" s="50"/>
      <c r="G313" s="49"/>
      <c r="H313" s="50" t="s">
        <v>259</v>
      </c>
      <c r="I313" s="69">
        <v>0</v>
      </c>
      <c r="J313" s="50"/>
      <c r="K313" s="49"/>
      <c r="L313" s="50" t="s">
        <v>259</v>
      </c>
      <c r="M313" s="51">
        <v>5723</v>
      </c>
      <c r="N313" s="50"/>
      <c r="O313" s="49"/>
      <c r="P313" s="50" t="s">
        <v>259</v>
      </c>
      <c r="Q313" s="69">
        <v>40</v>
      </c>
      <c r="R313" s="50"/>
    </row>
    <row r="314" spans="1:26" ht="15.75" thickTop="1">
      <c r="A314" s="12"/>
      <c r="B314" s="53"/>
      <c r="C314" s="53"/>
      <c r="D314" s="53"/>
      <c r="E314" s="53"/>
      <c r="F314" s="53"/>
      <c r="G314" s="53"/>
      <c r="H314" s="53"/>
      <c r="I314" s="53"/>
      <c r="J314" s="53"/>
      <c r="K314" s="53"/>
      <c r="L314" s="53"/>
      <c r="M314" s="53"/>
      <c r="N314" s="53"/>
      <c r="O314" s="53"/>
      <c r="P314" s="53"/>
      <c r="Q314" s="53"/>
      <c r="R314" s="53"/>
      <c r="S314" s="53"/>
      <c r="T314" s="53"/>
      <c r="U314" s="53"/>
      <c r="V314" s="53"/>
      <c r="W314" s="53"/>
      <c r="X314" s="53"/>
      <c r="Y314" s="53"/>
      <c r="Z314" s="53"/>
    </row>
    <row r="315" spans="1:26">
      <c r="A315" s="12"/>
      <c r="B315" s="143" t="s">
        <v>502</v>
      </c>
      <c r="C315" s="143"/>
      <c r="D315" s="143"/>
      <c r="E315" s="143"/>
      <c r="F315" s="143"/>
      <c r="G315" s="143"/>
      <c r="H315" s="143"/>
      <c r="I315" s="143"/>
      <c r="J315" s="143"/>
      <c r="K315" s="143"/>
      <c r="L315" s="143"/>
      <c r="M315" s="143"/>
      <c r="N315" s="143"/>
      <c r="O315" s="143"/>
      <c r="P315" s="143"/>
      <c r="Q315" s="143"/>
      <c r="R315" s="143"/>
      <c r="S315" s="143"/>
      <c r="T315" s="143"/>
      <c r="U315" s="143"/>
      <c r="V315" s="143"/>
      <c r="W315" s="143"/>
      <c r="X315" s="143"/>
      <c r="Y315" s="143"/>
      <c r="Z315" s="143"/>
    </row>
    <row r="316" spans="1:26">
      <c r="A316" s="12"/>
      <c r="B316" s="53"/>
      <c r="C316" s="53"/>
      <c r="D316" s="53"/>
      <c r="E316" s="53"/>
      <c r="F316" s="53"/>
      <c r="G316" s="53"/>
      <c r="H316" s="53"/>
      <c r="I316" s="53"/>
      <c r="J316" s="53"/>
      <c r="K316" s="53"/>
      <c r="L316" s="53"/>
      <c r="M316" s="53"/>
      <c r="N316" s="53"/>
      <c r="O316" s="53"/>
      <c r="P316" s="53"/>
      <c r="Q316" s="53"/>
      <c r="R316" s="53"/>
      <c r="S316" s="53"/>
      <c r="T316" s="53"/>
      <c r="U316" s="53"/>
      <c r="V316" s="53"/>
      <c r="W316" s="53"/>
      <c r="X316" s="53"/>
      <c r="Y316" s="53"/>
      <c r="Z316" s="53"/>
    </row>
    <row r="317" spans="1:26">
      <c r="A317" s="12"/>
      <c r="B317" s="53" t="s">
        <v>503</v>
      </c>
      <c r="C317" s="53"/>
      <c r="D317" s="53"/>
      <c r="E317" s="53"/>
      <c r="F317" s="53"/>
      <c r="G317" s="53"/>
      <c r="H317" s="53"/>
      <c r="I317" s="53"/>
      <c r="J317" s="53"/>
      <c r="K317" s="53"/>
      <c r="L317" s="53"/>
      <c r="M317" s="53"/>
      <c r="N317" s="53"/>
      <c r="O317" s="53"/>
      <c r="P317" s="53"/>
      <c r="Q317" s="53"/>
      <c r="R317" s="53"/>
      <c r="S317" s="53"/>
      <c r="T317" s="53"/>
      <c r="U317" s="53"/>
      <c r="V317" s="53"/>
    </row>
    <row r="318" spans="1:26">
      <c r="A318" s="12"/>
      <c r="B318" s="55"/>
      <c r="C318" s="20"/>
      <c r="D318" s="53"/>
      <c r="E318" s="53"/>
      <c r="F318" s="20"/>
      <c r="G318" s="20"/>
      <c r="H318" s="53"/>
      <c r="I318" s="53"/>
      <c r="J318" s="20"/>
      <c r="K318" s="20"/>
      <c r="L318" s="53"/>
      <c r="M318" s="53"/>
      <c r="N318" s="20"/>
      <c r="O318" s="20"/>
      <c r="P318" s="53"/>
      <c r="Q318" s="53"/>
      <c r="R318" s="20"/>
      <c r="S318" s="20"/>
      <c r="T318" s="53"/>
      <c r="U318" s="53"/>
      <c r="V318" s="20"/>
    </row>
    <row r="319" spans="1:26" ht="15.75" thickBot="1">
      <c r="A319" s="12"/>
      <c r="B319" s="28">
        <v>41820</v>
      </c>
      <c r="C319" s="22"/>
      <c r="D319" s="54" t="s">
        <v>504</v>
      </c>
      <c r="E319" s="54"/>
      <c r="F319" s="54"/>
      <c r="G319" s="54"/>
      <c r="H319" s="54"/>
      <c r="I319" s="54"/>
      <c r="J319" s="54"/>
      <c r="K319" s="54"/>
      <c r="L319" s="54"/>
      <c r="M319" s="54"/>
      <c r="N319" s="54"/>
      <c r="O319" s="54"/>
      <c r="P319" s="54"/>
      <c r="Q319" s="54"/>
      <c r="R319" s="54"/>
      <c r="S319" s="54"/>
      <c r="T319" s="54"/>
      <c r="U319" s="54"/>
      <c r="V319" s="22"/>
    </row>
    <row r="320" spans="1:26" ht="15.75" customHeight="1" thickBot="1">
      <c r="A320" s="12"/>
      <c r="B320" s="21"/>
      <c r="C320" s="22"/>
      <c r="D320" s="23"/>
      <c r="E320" s="178"/>
      <c r="F320" s="23"/>
      <c r="G320" s="22"/>
      <c r="H320" s="23"/>
      <c r="I320" s="178"/>
      <c r="J320" s="23"/>
      <c r="K320" s="22"/>
      <c r="L320" s="23"/>
      <c r="M320" s="178"/>
      <c r="N320" s="23"/>
      <c r="O320" s="22"/>
      <c r="P320" s="23"/>
      <c r="Q320" s="73" t="s">
        <v>505</v>
      </c>
      <c r="R320" s="73"/>
      <c r="S320" s="73"/>
      <c r="T320" s="73"/>
      <c r="U320" s="73"/>
      <c r="V320" s="27"/>
    </row>
    <row r="321" spans="1:26" ht="27" thickBot="1">
      <c r="A321" s="12"/>
      <c r="B321" s="71" t="s">
        <v>506</v>
      </c>
      <c r="C321" s="22"/>
      <c r="D321" s="23"/>
      <c r="E321" s="25" t="s">
        <v>507</v>
      </c>
      <c r="F321" s="23"/>
      <c r="G321" s="22"/>
      <c r="H321" s="23"/>
      <c r="I321" s="25" t="s">
        <v>508</v>
      </c>
      <c r="J321" s="23"/>
      <c r="K321" s="22"/>
      <c r="L321" s="23"/>
      <c r="M321" s="25" t="s">
        <v>509</v>
      </c>
      <c r="N321" s="23"/>
      <c r="O321" s="22"/>
      <c r="P321" s="23"/>
      <c r="Q321" s="25" t="s">
        <v>507</v>
      </c>
      <c r="R321" s="23"/>
      <c r="S321" s="22"/>
      <c r="T321" s="23"/>
      <c r="U321" s="25" t="s">
        <v>510</v>
      </c>
      <c r="V321" s="30"/>
    </row>
    <row r="322" spans="1:26">
      <c r="A322" s="12"/>
      <c r="B322" s="55"/>
      <c r="C322" s="13"/>
      <c r="D322" s="30"/>
      <c r="E322" s="31"/>
      <c r="F322" s="30"/>
      <c r="G322" s="13"/>
      <c r="H322" s="30"/>
      <c r="I322" s="31"/>
      <c r="J322" s="30"/>
      <c r="K322" s="13"/>
      <c r="L322" s="30"/>
      <c r="M322" s="31"/>
      <c r="N322" s="30"/>
      <c r="O322" s="13"/>
      <c r="P322" s="30"/>
      <c r="Q322" s="31"/>
      <c r="R322" s="30"/>
      <c r="S322" s="13"/>
      <c r="T322" s="30"/>
      <c r="U322" s="31"/>
      <c r="V322" s="30"/>
    </row>
    <row r="323" spans="1:26">
      <c r="A323" s="12"/>
      <c r="B323" s="55" t="s">
        <v>511</v>
      </c>
      <c r="C323" s="20"/>
      <c r="D323" s="150"/>
      <c r="E323" s="151"/>
      <c r="F323" s="150"/>
      <c r="G323" s="20"/>
      <c r="H323" s="150"/>
      <c r="I323" s="151"/>
      <c r="J323" s="150"/>
      <c r="K323" s="20"/>
      <c r="L323" s="150"/>
      <c r="M323" s="151"/>
      <c r="N323" s="150"/>
      <c r="O323" s="20"/>
      <c r="P323" s="150"/>
      <c r="Q323" s="151"/>
      <c r="R323" s="150"/>
      <c r="S323" s="20"/>
      <c r="T323" s="150"/>
      <c r="U323" s="151"/>
      <c r="V323" s="150"/>
    </row>
    <row r="324" spans="1:26">
      <c r="A324" s="12"/>
      <c r="B324" s="42" t="s">
        <v>512</v>
      </c>
      <c r="C324" s="33"/>
      <c r="D324" s="34"/>
      <c r="E324" s="40">
        <v>1</v>
      </c>
      <c r="F324" s="34"/>
      <c r="G324" s="33"/>
      <c r="H324" s="34" t="s">
        <v>259</v>
      </c>
      <c r="I324" s="40">
        <v>88</v>
      </c>
      <c r="J324" s="34"/>
      <c r="K324" s="33"/>
      <c r="L324" s="34"/>
      <c r="M324" s="40">
        <v>88</v>
      </c>
      <c r="N324" s="34"/>
      <c r="O324" s="33"/>
      <c r="P324" s="34"/>
      <c r="Q324" s="40">
        <v>0</v>
      </c>
      <c r="R324" s="34"/>
      <c r="S324" s="33"/>
      <c r="T324" s="34" t="s">
        <v>259</v>
      </c>
      <c r="U324" s="40">
        <v>0</v>
      </c>
      <c r="V324" s="34"/>
    </row>
    <row r="325" spans="1:26">
      <c r="A325" s="12"/>
      <c r="B325" s="36" t="s">
        <v>513</v>
      </c>
      <c r="C325" s="18"/>
      <c r="D325" s="37"/>
      <c r="E325" s="39"/>
      <c r="F325" s="37"/>
      <c r="G325" s="18"/>
      <c r="H325" s="37"/>
      <c r="I325" s="39"/>
      <c r="J325" s="37"/>
      <c r="K325" s="18"/>
      <c r="L325" s="37"/>
      <c r="M325" s="39"/>
      <c r="N325" s="37"/>
      <c r="O325" s="18"/>
      <c r="P325" s="37"/>
      <c r="Q325" s="39"/>
      <c r="R325" s="37"/>
      <c r="S325" s="18"/>
      <c r="T325" s="37"/>
      <c r="U325" s="39"/>
      <c r="V325" s="37"/>
    </row>
    <row r="326" spans="1:26" ht="15.75" thickBot="1">
      <c r="A326" s="12"/>
      <c r="B326" s="141" t="s">
        <v>514</v>
      </c>
      <c r="C326" s="44"/>
      <c r="D326" s="45"/>
      <c r="E326" s="47">
        <v>1</v>
      </c>
      <c r="F326" s="45"/>
      <c r="G326" s="44"/>
      <c r="H326" s="45"/>
      <c r="I326" s="47">
        <v>480</v>
      </c>
      <c r="J326" s="45"/>
      <c r="K326" s="44"/>
      <c r="L326" s="45"/>
      <c r="M326" s="47">
        <v>480</v>
      </c>
      <c r="N326" s="45"/>
      <c r="O326" s="44"/>
      <c r="P326" s="45"/>
      <c r="Q326" s="47">
        <v>0</v>
      </c>
      <c r="R326" s="45"/>
      <c r="S326" s="44"/>
      <c r="T326" s="45"/>
      <c r="U326" s="47">
        <v>0</v>
      </c>
      <c r="V326" s="45"/>
    </row>
    <row r="327" spans="1:26" ht="15.75" thickBot="1">
      <c r="A327" s="12"/>
      <c r="B327" s="48" t="s">
        <v>515</v>
      </c>
      <c r="C327" s="49"/>
      <c r="D327" s="50"/>
      <c r="E327" s="69">
        <v>2</v>
      </c>
      <c r="F327" s="50"/>
      <c r="G327" s="49"/>
      <c r="H327" s="50" t="s">
        <v>259</v>
      </c>
      <c r="I327" s="69">
        <v>568</v>
      </c>
      <c r="J327" s="50"/>
      <c r="K327" s="49"/>
      <c r="L327" s="50"/>
      <c r="M327" s="69">
        <v>568</v>
      </c>
      <c r="N327" s="50"/>
      <c r="O327" s="49"/>
      <c r="P327" s="50"/>
      <c r="Q327" s="69">
        <v>0</v>
      </c>
      <c r="R327" s="50"/>
      <c r="S327" s="49"/>
      <c r="T327" s="50" t="s">
        <v>259</v>
      </c>
      <c r="U327" s="69">
        <v>0</v>
      </c>
      <c r="V327" s="50"/>
    </row>
    <row r="328" spans="1:26" ht="15.75" thickTop="1">
      <c r="A328" s="12"/>
      <c r="B328" s="53"/>
      <c r="C328" s="53"/>
      <c r="D328" s="53"/>
      <c r="E328" s="53"/>
      <c r="F328" s="53"/>
      <c r="G328" s="53"/>
      <c r="H328" s="53"/>
      <c r="I328" s="53"/>
      <c r="J328" s="53"/>
      <c r="K328" s="53"/>
      <c r="L328" s="53"/>
      <c r="M328" s="53"/>
      <c r="N328" s="53"/>
      <c r="O328" s="53"/>
      <c r="P328" s="53"/>
      <c r="Q328" s="53"/>
      <c r="R328" s="53"/>
      <c r="S328" s="53"/>
      <c r="T328" s="53"/>
      <c r="U328" s="53"/>
      <c r="V328" s="53"/>
      <c r="W328" s="53"/>
      <c r="X328" s="53"/>
      <c r="Y328" s="53"/>
      <c r="Z328" s="53"/>
    </row>
    <row r="329" spans="1:26">
      <c r="A329" s="12"/>
      <c r="B329" s="186" t="s">
        <v>516</v>
      </c>
      <c r="C329" s="186"/>
      <c r="D329" s="186"/>
      <c r="E329" s="186"/>
      <c r="F329" s="186"/>
      <c r="G329" s="186"/>
      <c r="H329" s="186"/>
      <c r="I329" s="186"/>
      <c r="J329" s="186"/>
      <c r="K329" s="186"/>
      <c r="L329" s="186"/>
      <c r="M329" s="186"/>
      <c r="N329" s="186"/>
      <c r="O329" s="186"/>
      <c r="P329" s="186"/>
      <c r="Q329" s="186"/>
      <c r="R329" s="186"/>
      <c r="S329" s="186"/>
      <c r="T329" s="186"/>
      <c r="U329" s="186"/>
      <c r="V329" s="186"/>
      <c r="W329" s="186"/>
      <c r="X329" s="186"/>
      <c r="Y329" s="186"/>
      <c r="Z329" s="186"/>
    </row>
    <row r="330" spans="1:26">
      <c r="A330" s="12"/>
      <c r="B330" s="186" t="s">
        <v>517</v>
      </c>
      <c r="C330" s="186"/>
      <c r="D330" s="186"/>
      <c r="E330" s="186"/>
      <c r="F330" s="186"/>
      <c r="G330" s="186"/>
      <c r="H330" s="186"/>
      <c r="I330" s="186"/>
      <c r="J330" s="186"/>
      <c r="K330" s="186"/>
      <c r="L330" s="186"/>
      <c r="M330" s="186"/>
      <c r="N330" s="186"/>
      <c r="O330" s="186"/>
      <c r="P330" s="186"/>
      <c r="Q330" s="186"/>
      <c r="R330" s="186"/>
      <c r="S330" s="186"/>
      <c r="T330" s="186"/>
      <c r="U330" s="186"/>
      <c r="V330" s="186"/>
      <c r="W330" s="186"/>
      <c r="X330" s="186"/>
      <c r="Y330" s="186"/>
      <c r="Z330" s="186"/>
    </row>
    <row r="331" spans="1:26">
      <c r="A331" s="12"/>
      <c r="B331" s="186" t="s">
        <v>518</v>
      </c>
      <c r="C331" s="186"/>
      <c r="D331" s="186"/>
      <c r="E331" s="186"/>
      <c r="F331" s="186"/>
      <c r="G331" s="186"/>
      <c r="H331" s="186"/>
      <c r="I331" s="186"/>
      <c r="J331" s="186"/>
      <c r="K331" s="186"/>
      <c r="L331" s="186"/>
      <c r="M331" s="186"/>
      <c r="N331" s="186"/>
      <c r="O331" s="186"/>
      <c r="P331" s="186"/>
      <c r="Q331" s="186"/>
      <c r="R331" s="186"/>
      <c r="S331" s="186"/>
      <c r="T331" s="186"/>
      <c r="U331" s="186"/>
      <c r="V331" s="186"/>
      <c r="W331" s="186"/>
      <c r="X331" s="186"/>
      <c r="Y331" s="186"/>
      <c r="Z331" s="186"/>
    </row>
    <row r="332" spans="1:26">
      <c r="A332" s="12"/>
      <c r="B332" s="53"/>
      <c r="C332" s="53"/>
      <c r="D332" s="53"/>
      <c r="E332" s="53"/>
      <c r="F332" s="53"/>
      <c r="G332" s="53"/>
      <c r="H332" s="53"/>
      <c r="I332" s="53"/>
      <c r="J332" s="53"/>
      <c r="K332" s="53"/>
      <c r="L332" s="53"/>
      <c r="M332" s="53"/>
      <c r="N332" s="53"/>
      <c r="O332" s="53"/>
      <c r="P332" s="53"/>
      <c r="Q332" s="53"/>
      <c r="R332" s="53"/>
      <c r="S332" s="53"/>
      <c r="T332" s="53"/>
      <c r="U332" s="53"/>
      <c r="V332" s="53"/>
      <c r="W332" s="53"/>
      <c r="X332" s="53"/>
      <c r="Y332" s="53"/>
      <c r="Z332" s="53"/>
    </row>
    <row r="333" spans="1:26" ht="15.75" thickBot="1">
      <c r="A333" s="12"/>
      <c r="B333" s="28">
        <v>41455</v>
      </c>
      <c r="C333" s="22"/>
      <c r="D333" s="54" t="s">
        <v>504</v>
      </c>
      <c r="E333" s="54"/>
      <c r="F333" s="54"/>
      <c r="G333" s="54"/>
      <c r="H333" s="54"/>
      <c r="I333" s="54"/>
      <c r="J333" s="54"/>
      <c r="K333" s="54"/>
      <c r="L333" s="54"/>
      <c r="M333" s="54"/>
      <c r="N333" s="54"/>
      <c r="O333" s="54"/>
      <c r="P333" s="54"/>
      <c r="Q333" s="54"/>
      <c r="R333" s="54"/>
      <c r="S333" s="54"/>
      <c r="T333" s="54"/>
      <c r="U333" s="54"/>
      <c r="V333" s="22"/>
    </row>
    <row r="334" spans="1:26" ht="17.25" thickBot="1">
      <c r="A334" s="12"/>
      <c r="B334" s="21"/>
      <c r="C334" s="22"/>
      <c r="D334" s="23"/>
      <c r="E334" s="178"/>
      <c r="F334" s="23"/>
      <c r="G334" s="22"/>
      <c r="H334" s="23"/>
      <c r="I334" s="178"/>
      <c r="J334" s="23"/>
      <c r="K334" s="22"/>
      <c r="L334" s="23"/>
      <c r="M334" s="178"/>
      <c r="N334" s="23"/>
      <c r="O334" s="22"/>
      <c r="P334" s="23"/>
      <c r="Q334" s="178" t="s">
        <v>519</v>
      </c>
      <c r="R334" s="23"/>
      <c r="S334" s="70"/>
      <c r="T334" s="27"/>
      <c r="U334" s="26"/>
      <c r="V334" s="27"/>
    </row>
    <row r="335" spans="1:26" ht="27" thickBot="1">
      <c r="A335" s="12"/>
      <c r="B335" s="71" t="s">
        <v>506</v>
      </c>
      <c r="C335" s="22"/>
      <c r="D335" s="23"/>
      <c r="E335" s="25" t="s">
        <v>507</v>
      </c>
      <c r="F335" s="25"/>
      <c r="G335" s="25"/>
      <c r="H335" s="25"/>
      <c r="I335" s="25" t="s">
        <v>508</v>
      </c>
      <c r="J335" s="25"/>
      <c r="K335" s="25"/>
      <c r="L335" s="25"/>
      <c r="M335" s="25" t="s">
        <v>509</v>
      </c>
      <c r="N335" s="25"/>
      <c r="O335" s="25"/>
      <c r="P335" s="25"/>
      <c r="Q335" s="25" t="s">
        <v>507</v>
      </c>
      <c r="R335" s="25"/>
      <c r="S335" s="25"/>
      <c r="T335" s="25"/>
      <c r="U335" s="25" t="s">
        <v>510</v>
      </c>
      <c r="V335" s="23"/>
    </row>
    <row r="336" spans="1:26">
      <c r="A336" s="12"/>
      <c r="B336" s="55"/>
      <c r="C336" s="20"/>
      <c r="D336" s="150"/>
      <c r="E336" s="151"/>
      <c r="F336" s="150"/>
      <c r="G336" s="20"/>
      <c r="H336" s="150"/>
      <c r="I336" s="151"/>
      <c r="J336" s="150"/>
      <c r="K336" s="20"/>
      <c r="L336" s="150"/>
      <c r="M336" s="151"/>
      <c r="N336" s="150"/>
      <c r="O336" s="20"/>
      <c r="P336" s="150"/>
      <c r="Q336" s="151"/>
      <c r="R336" s="150"/>
      <c r="S336" s="20"/>
      <c r="T336" s="150"/>
      <c r="U336" s="151"/>
      <c r="V336" s="150"/>
    </row>
    <row r="337" spans="1:26">
      <c r="A337" s="12"/>
      <c r="B337" s="55" t="s">
        <v>520</v>
      </c>
      <c r="C337" s="20"/>
      <c r="D337" s="150"/>
      <c r="E337" s="151"/>
      <c r="F337" s="150"/>
      <c r="G337" s="20"/>
      <c r="H337" s="150"/>
      <c r="I337" s="151"/>
      <c r="J337" s="150"/>
      <c r="K337" s="20"/>
      <c r="L337" s="150"/>
      <c r="M337" s="151"/>
      <c r="N337" s="150"/>
      <c r="O337" s="20"/>
      <c r="P337" s="150"/>
      <c r="Q337" s="151"/>
      <c r="R337" s="150"/>
      <c r="S337" s="20"/>
      <c r="T337" s="150"/>
      <c r="U337" s="151"/>
      <c r="V337" s="150"/>
    </row>
    <row r="338" spans="1:26" ht="15.75" thickBot="1">
      <c r="A338" s="12"/>
      <c r="B338" s="141" t="s">
        <v>512</v>
      </c>
      <c r="C338" s="44"/>
      <c r="D338" s="45"/>
      <c r="E338" s="47">
        <v>1</v>
      </c>
      <c r="F338" s="45"/>
      <c r="G338" s="44"/>
      <c r="H338" s="45" t="s">
        <v>259</v>
      </c>
      <c r="I338" s="47">
        <v>47</v>
      </c>
      <c r="J338" s="45"/>
      <c r="K338" s="44"/>
      <c r="L338" s="45" t="s">
        <v>259</v>
      </c>
      <c r="M338" s="47">
        <v>47</v>
      </c>
      <c r="N338" s="45"/>
      <c r="O338" s="44"/>
      <c r="P338" s="45"/>
      <c r="Q338" s="47">
        <v>0</v>
      </c>
      <c r="R338" s="45"/>
      <c r="S338" s="44"/>
      <c r="T338" s="45" t="s">
        <v>259</v>
      </c>
      <c r="U338" s="47">
        <v>0</v>
      </c>
      <c r="V338" s="45"/>
    </row>
    <row r="339" spans="1:26">
      <c r="A339" s="12"/>
      <c r="B339" s="36"/>
      <c r="C339" s="18"/>
      <c r="D339" s="37"/>
      <c r="E339" s="39"/>
      <c r="F339" s="37"/>
      <c r="G339" s="18"/>
      <c r="H339" s="37"/>
      <c r="I339" s="39"/>
      <c r="J339" s="37"/>
      <c r="K339" s="18"/>
      <c r="L339" s="37"/>
      <c r="M339" s="39"/>
      <c r="N339" s="37"/>
      <c r="O339" s="18"/>
      <c r="P339" s="37"/>
      <c r="Q339" s="39"/>
      <c r="R339" s="37"/>
      <c r="S339" s="18"/>
      <c r="T339" s="37"/>
      <c r="U339" s="39"/>
      <c r="V339" s="37"/>
    </row>
    <row r="340" spans="1:26" ht="15.75" thickBot="1">
      <c r="A340" s="12"/>
      <c r="B340" s="62" t="s">
        <v>515</v>
      </c>
      <c r="C340" s="63"/>
      <c r="D340" s="64"/>
      <c r="E340" s="66">
        <v>1</v>
      </c>
      <c r="F340" s="64"/>
      <c r="G340" s="63"/>
      <c r="H340" s="64" t="s">
        <v>259</v>
      </c>
      <c r="I340" s="66">
        <v>47</v>
      </c>
      <c r="J340" s="64"/>
      <c r="K340" s="63"/>
      <c r="L340" s="64" t="s">
        <v>259</v>
      </c>
      <c r="M340" s="66">
        <v>47</v>
      </c>
      <c r="N340" s="64"/>
      <c r="O340" s="63"/>
      <c r="P340" s="64"/>
      <c r="Q340" s="66">
        <v>0</v>
      </c>
      <c r="R340" s="64"/>
      <c r="S340" s="63"/>
      <c r="T340" s="64" t="s">
        <v>259</v>
      </c>
      <c r="U340" s="66">
        <v>0</v>
      </c>
      <c r="V340" s="64"/>
    </row>
    <row r="341" spans="1:26" ht="15.75" thickTop="1">
      <c r="A341" s="12"/>
      <c r="B341" s="53"/>
      <c r="C341" s="53"/>
      <c r="D341" s="53"/>
      <c r="E341" s="53"/>
      <c r="F341" s="53"/>
      <c r="G341" s="53"/>
      <c r="H341" s="53"/>
      <c r="I341" s="53"/>
      <c r="J341" s="53"/>
      <c r="K341" s="53"/>
      <c r="L341" s="53"/>
      <c r="M341" s="53"/>
      <c r="N341" s="53"/>
      <c r="O341" s="53"/>
      <c r="P341" s="53"/>
      <c r="Q341" s="53"/>
      <c r="R341" s="53"/>
      <c r="S341" s="53"/>
      <c r="T341" s="53"/>
      <c r="U341" s="53"/>
      <c r="V341" s="53"/>
      <c r="W341" s="53"/>
      <c r="X341" s="53"/>
      <c r="Y341" s="53"/>
      <c r="Z341" s="53"/>
    </row>
    <row r="342" spans="1:26">
      <c r="A342" s="12"/>
      <c r="B342" s="186" t="s">
        <v>521</v>
      </c>
      <c r="C342" s="186"/>
      <c r="D342" s="186"/>
      <c r="E342" s="186"/>
      <c r="F342" s="186"/>
      <c r="G342" s="186"/>
      <c r="H342" s="186"/>
      <c r="I342" s="186"/>
      <c r="J342" s="186"/>
      <c r="K342" s="186"/>
      <c r="L342" s="186"/>
      <c r="M342" s="186"/>
      <c r="N342" s="186"/>
      <c r="O342" s="186"/>
      <c r="P342" s="186"/>
      <c r="Q342" s="186"/>
      <c r="R342" s="186"/>
      <c r="S342" s="186"/>
      <c r="T342" s="186"/>
      <c r="U342" s="186"/>
      <c r="V342" s="186"/>
      <c r="W342" s="186"/>
      <c r="X342" s="186"/>
      <c r="Y342" s="186"/>
      <c r="Z342" s="186"/>
    </row>
    <row r="343" spans="1:26">
      <c r="A343" s="12"/>
      <c r="B343" s="186" t="s">
        <v>522</v>
      </c>
      <c r="C343" s="186"/>
      <c r="D343" s="186"/>
      <c r="E343" s="186"/>
      <c r="F343" s="186"/>
      <c r="G343" s="186"/>
      <c r="H343" s="186"/>
      <c r="I343" s="186"/>
      <c r="J343" s="186"/>
      <c r="K343" s="186"/>
      <c r="L343" s="186"/>
      <c r="M343" s="186"/>
      <c r="N343" s="186"/>
      <c r="O343" s="186"/>
      <c r="P343" s="186"/>
      <c r="Q343" s="186"/>
      <c r="R343" s="186"/>
      <c r="S343" s="186"/>
      <c r="T343" s="186"/>
      <c r="U343" s="186"/>
      <c r="V343" s="186"/>
      <c r="W343" s="186"/>
      <c r="X343" s="186"/>
      <c r="Y343" s="186"/>
      <c r="Z343" s="186"/>
    </row>
    <row r="344" spans="1:26">
      <c r="A344" s="12"/>
      <c r="B344" s="53"/>
      <c r="C344" s="53"/>
      <c r="D344" s="53"/>
      <c r="E344" s="53"/>
      <c r="F344" s="53"/>
      <c r="G344" s="53"/>
      <c r="H344" s="53"/>
      <c r="I344" s="53"/>
      <c r="J344" s="53"/>
      <c r="K344" s="53"/>
      <c r="L344" s="53"/>
      <c r="M344" s="53"/>
      <c r="N344" s="53"/>
      <c r="O344" s="53"/>
      <c r="P344" s="53"/>
      <c r="Q344" s="53"/>
      <c r="R344" s="53"/>
      <c r="S344" s="53"/>
      <c r="T344" s="53"/>
      <c r="U344" s="53"/>
      <c r="V344" s="53"/>
      <c r="W344" s="53"/>
      <c r="X344" s="53"/>
      <c r="Y344" s="53"/>
      <c r="Z344" s="53"/>
    </row>
    <row r="345" spans="1:26" ht="15.75" thickBot="1">
      <c r="A345" s="12"/>
      <c r="B345" s="28">
        <v>41820</v>
      </c>
      <c r="C345" s="22"/>
      <c r="D345" s="54" t="s">
        <v>523</v>
      </c>
      <c r="E345" s="54"/>
      <c r="F345" s="54"/>
      <c r="G345" s="54"/>
      <c r="H345" s="54"/>
      <c r="I345" s="54"/>
      <c r="J345" s="54"/>
      <c r="K345" s="54"/>
      <c r="L345" s="54"/>
      <c r="M345" s="54"/>
      <c r="N345" s="54"/>
      <c r="O345" s="54"/>
      <c r="P345" s="54"/>
      <c r="Q345" s="54"/>
      <c r="R345" s="54"/>
      <c r="S345" s="54"/>
      <c r="T345" s="54"/>
      <c r="U345" s="54"/>
      <c r="V345" s="22"/>
    </row>
    <row r="346" spans="1:26" ht="15.75" customHeight="1" thickBot="1">
      <c r="A346" s="12"/>
      <c r="B346" s="21"/>
      <c r="C346" s="22"/>
      <c r="D346" s="27"/>
      <c r="E346" s="178"/>
      <c r="F346" s="23"/>
      <c r="G346" s="22"/>
      <c r="H346" s="27"/>
      <c r="I346" s="178"/>
      <c r="J346" s="23"/>
      <c r="K346" s="22"/>
      <c r="L346" s="23"/>
      <c r="M346" s="178"/>
      <c r="N346" s="23"/>
      <c r="O346" s="22"/>
      <c r="P346" s="23"/>
      <c r="Q346" s="73" t="s">
        <v>524</v>
      </c>
      <c r="R346" s="73"/>
      <c r="S346" s="73"/>
      <c r="T346" s="73"/>
      <c r="U346" s="73"/>
      <c r="V346" s="27"/>
    </row>
    <row r="347" spans="1:26" ht="27" thickBot="1">
      <c r="A347" s="12"/>
      <c r="B347" s="71" t="s">
        <v>257</v>
      </c>
      <c r="C347" s="25"/>
      <c r="D347" s="25"/>
      <c r="E347" s="25" t="s">
        <v>507</v>
      </c>
      <c r="F347" s="25"/>
      <c r="G347" s="25"/>
      <c r="H347" s="25"/>
      <c r="I347" s="25" t="s">
        <v>508</v>
      </c>
      <c r="J347" s="25"/>
      <c r="K347" s="25"/>
      <c r="L347" s="25"/>
      <c r="M347" s="25" t="s">
        <v>509</v>
      </c>
      <c r="N347" s="25"/>
      <c r="O347" s="25"/>
      <c r="P347" s="25"/>
      <c r="Q347" s="25" t="s">
        <v>507</v>
      </c>
      <c r="R347" s="25"/>
      <c r="S347" s="25"/>
      <c r="T347" s="25"/>
      <c r="U347" s="25" t="s">
        <v>510</v>
      </c>
      <c r="V347" s="25"/>
    </row>
    <row r="348" spans="1:26">
      <c r="A348" s="12"/>
      <c r="B348" s="55"/>
      <c r="C348" s="13"/>
      <c r="D348" s="30"/>
      <c r="E348" s="31"/>
      <c r="F348" s="30"/>
      <c r="G348" s="13"/>
      <c r="H348" s="30"/>
      <c r="I348" s="31"/>
      <c r="J348" s="30"/>
      <c r="K348" s="13"/>
      <c r="L348" s="30"/>
      <c r="M348" s="31"/>
      <c r="N348" s="30"/>
      <c r="O348" s="13"/>
      <c r="P348" s="30"/>
      <c r="Q348" s="31"/>
      <c r="R348" s="30"/>
      <c r="S348" s="13"/>
      <c r="T348" s="30"/>
      <c r="U348" s="31"/>
      <c r="V348" s="30"/>
    </row>
    <row r="349" spans="1:26">
      <c r="A349" s="12"/>
      <c r="B349" s="55" t="s">
        <v>511</v>
      </c>
      <c r="C349" s="20"/>
      <c r="D349" s="150"/>
      <c r="E349" s="151"/>
      <c r="F349" s="150"/>
      <c r="G349" s="20"/>
      <c r="H349" s="150"/>
      <c r="I349" s="151"/>
      <c r="J349" s="150"/>
      <c r="K349" s="20"/>
      <c r="L349" s="150"/>
      <c r="M349" s="151"/>
      <c r="N349" s="150"/>
      <c r="O349" s="20"/>
      <c r="P349" s="150"/>
      <c r="Q349" s="151"/>
      <c r="R349" s="150"/>
      <c r="S349" s="20"/>
      <c r="T349" s="150"/>
      <c r="U349" s="151"/>
      <c r="V349" s="150"/>
    </row>
    <row r="350" spans="1:26">
      <c r="A350" s="12"/>
      <c r="B350" s="42" t="s">
        <v>512</v>
      </c>
      <c r="C350" s="33"/>
      <c r="D350" s="34"/>
      <c r="E350" s="40">
        <v>1</v>
      </c>
      <c r="F350" s="34"/>
      <c r="G350" s="33"/>
      <c r="H350" s="34" t="s">
        <v>259</v>
      </c>
      <c r="I350" s="40">
        <v>88</v>
      </c>
      <c r="J350" s="34"/>
      <c r="K350" s="33"/>
      <c r="L350" s="34" t="s">
        <v>259</v>
      </c>
      <c r="M350" s="40">
        <v>88</v>
      </c>
      <c r="N350" s="34"/>
      <c r="O350" s="33"/>
      <c r="P350" s="34"/>
      <c r="Q350" s="40">
        <v>0</v>
      </c>
      <c r="R350" s="34"/>
      <c r="S350" s="33"/>
      <c r="T350" s="34" t="s">
        <v>259</v>
      </c>
      <c r="U350" s="40">
        <v>0</v>
      </c>
      <c r="V350" s="34"/>
    </row>
    <row r="351" spans="1:26">
      <c r="A351" s="12"/>
      <c r="B351" s="36" t="s">
        <v>413</v>
      </c>
      <c r="C351" s="18"/>
      <c r="D351" s="37"/>
      <c r="E351" s="39"/>
      <c r="F351" s="37"/>
      <c r="G351" s="18"/>
      <c r="H351" s="37"/>
      <c r="I351" s="39"/>
      <c r="J351" s="37"/>
      <c r="K351" s="18"/>
      <c r="L351" s="37"/>
      <c r="M351" s="39"/>
      <c r="N351" s="37"/>
      <c r="O351" s="18"/>
      <c r="P351" s="37"/>
      <c r="Q351" s="39"/>
      <c r="R351" s="37"/>
      <c r="S351" s="18"/>
      <c r="T351" s="37"/>
      <c r="U351" s="39"/>
      <c r="V351" s="37"/>
    </row>
    <row r="352" spans="1:26">
      <c r="A352" s="12"/>
      <c r="B352" s="42" t="s">
        <v>514</v>
      </c>
      <c r="C352" s="33"/>
      <c r="D352" s="34"/>
      <c r="E352" s="40">
        <v>1</v>
      </c>
      <c r="F352" s="34"/>
      <c r="G352" s="33"/>
      <c r="H352" s="34" t="s">
        <v>259</v>
      </c>
      <c r="I352" s="40">
        <v>480</v>
      </c>
      <c r="J352" s="34"/>
      <c r="K352" s="33"/>
      <c r="L352" s="34" t="s">
        <v>259</v>
      </c>
      <c r="M352" s="40">
        <v>480</v>
      </c>
      <c r="N352" s="34"/>
      <c r="O352" s="33"/>
      <c r="P352" s="34"/>
      <c r="Q352" s="40">
        <v>1</v>
      </c>
      <c r="R352" s="34"/>
      <c r="S352" s="33"/>
      <c r="T352" s="34" t="s">
        <v>259</v>
      </c>
      <c r="U352" s="40">
        <v>63</v>
      </c>
      <c r="V352" s="34"/>
    </row>
    <row r="353" spans="1:26">
      <c r="A353" s="12"/>
      <c r="B353" s="36" t="s">
        <v>525</v>
      </c>
      <c r="C353" s="18"/>
      <c r="D353" s="37"/>
      <c r="E353" s="39"/>
      <c r="F353" s="37"/>
      <c r="G353" s="18"/>
      <c r="H353" s="37"/>
      <c r="I353" s="39"/>
      <c r="J353" s="37"/>
      <c r="K353" s="18"/>
      <c r="L353" s="37"/>
      <c r="M353" s="39"/>
      <c r="N353" s="37"/>
      <c r="O353" s="18"/>
      <c r="P353" s="37"/>
      <c r="Q353" s="39"/>
      <c r="R353" s="37"/>
      <c r="S353" s="18"/>
      <c r="T353" s="37"/>
      <c r="U353" s="39"/>
      <c r="V353" s="37"/>
    </row>
    <row r="354" spans="1:26" ht="15.75" thickBot="1">
      <c r="A354" s="12"/>
      <c r="B354" s="141" t="s">
        <v>526</v>
      </c>
      <c r="C354" s="44"/>
      <c r="D354" s="45"/>
      <c r="E354" s="47">
        <v>0</v>
      </c>
      <c r="F354" s="45"/>
      <c r="G354" s="44"/>
      <c r="H354" s="45"/>
      <c r="I354" s="47">
        <v>0</v>
      </c>
      <c r="J354" s="45"/>
      <c r="K354" s="44"/>
      <c r="L354" s="45"/>
      <c r="M354" s="47">
        <v>0</v>
      </c>
      <c r="N354" s="45"/>
      <c r="O354" s="44"/>
      <c r="P354" s="45"/>
      <c r="Q354" s="47">
        <v>1</v>
      </c>
      <c r="R354" s="45"/>
      <c r="S354" s="44"/>
      <c r="T354" s="45"/>
      <c r="U354" s="47">
        <v>195</v>
      </c>
      <c r="V354" s="45"/>
    </row>
    <row r="355" spans="1:26" ht="15.75" thickBot="1">
      <c r="A355" s="12"/>
      <c r="B355" s="48" t="s">
        <v>515</v>
      </c>
      <c r="C355" s="49"/>
      <c r="D355" s="50"/>
      <c r="E355" s="69">
        <v>2</v>
      </c>
      <c r="F355" s="50"/>
      <c r="G355" s="49"/>
      <c r="H355" s="50" t="s">
        <v>259</v>
      </c>
      <c r="I355" s="69">
        <v>568</v>
      </c>
      <c r="J355" s="50"/>
      <c r="K355" s="49"/>
      <c r="L355" s="50" t="s">
        <v>259</v>
      </c>
      <c r="M355" s="69">
        <v>568</v>
      </c>
      <c r="N355" s="50"/>
      <c r="O355" s="49"/>
      <c r="P355" s="50"/>
      <c r="Q355" s="69">
        <v>2</v>
      </c>
      <c r="R355" s="50"/>
      <c r="S355" s="49"/>
      <c r="T355" s="50" t="s">
        <v>259</v>
      </c>
      <c r="U355" s="69">
        <v>258</v>
      </c>
      <c r="V355" s="50"/>
    </row>
    <row r="356" spans="1:26" ht="15.75" thickTop="1">
      <c r="A356" s="12"/>
      <c r="B356" s="53"/>
      <c r="C356" s="53"/>
      <c r="D356" s="53"/>
      <c r="E356" s="53"/>
      <c r="F356" s="53"/>
      <c r="G356" s="53"/>
      <c r="H356" s="53"/>
      <c r="I356" s="53"/>
      <c r="J356" s="53"/>
      <c r="K356" s="53"/>
      <c r="L356" s="53"/>
      <c r="M356" s="53"/>
      <c r="N356" s="53"/>
      <c r="O356" s="53"/>
      <c r="P356" s="53"/>
      <c r="Q356" s="53"/>
      <c r="R356" s="53"/>
      <c r="S356" s="53"/>
      <c r="T356" s="53"/>
      <c r="U356" s="53"/>
      <c r="V356" s="53"/>
      <c r="W356" s="53"/>
      <c r="X356" s="53"/>
      <c r="Y356" s="53"/>
      <c r="Z356" s="53"/>
    </row>
    <row r="357" spans="1:26">
      <c r="A357" s="12"/>
      <c r="B357" s="53" t="s">
        <v>527</v>
      </c>
      <c r="C357" s="53"/>
      <c r="D357" s="53"/>
      <c r="E357" s="53"/>
      <c r="F357" s="53"/>
      <c r="G357" s="53"/>
      <c r="H357" s="53"/>
      <c r="I357" s="53"/>
      <c r="J357" s="53"/>
      <c r="K357" s="53"/>
      <c r="L357" s="53"/>
      <c r="M357" s="53"/>
      <c r="N357" s="53"/>
      <c r="O357" s="53"/>
      <c r="P357" s="53"/>
      <c r="Q357" s="53"/>
      <c r="R357" s="53"/>
      <c r="S357" s="53"/>
      <c r="T357" s="53"/>
      <c r="U357" s="53"/>
      <c r="V357" s="53"/>
      <c r="W357" s="53"/>
      <c r="X357" s="53"/>
      <c r="Y357" s="53"/>
      <c r="Z357" s="53"/>
    </row>
    <row r="358" spans="1:26">
      <c r="A358" s="12"/>
      <c r="B358" s="53" t="s">
        <v>528</v>
      </c>
      <c r="C358" s="53"/>
      <c r="D358" s="53"/>
      <c r="E358" s="53"/>
      <c r="F358" s="53"/>
      <c r="G358" s="53"/>
      <c r="H358" s="53"/>
      <c r="I358" s="53"/>
      <c r="J358" s="53"/>
      <c r="K358" s="53"/>
      <c r="L358" s="53"/>
      <c r="M358" s="53"/>
      <c r="N358" s="53"/>
      <c r="O358" s="53"/>
      <c r="P358" s="53"/>
      <c r="Q358" s="53"/>
      <c r="R358" s="53"/>
      <c r="S358" s="53"/>
      <c r="T358" s="53"/>
      <c r="U358" s="53"/>
      <c r="V358" s="53"/>
      <c r="W358" s="53"/>
      <c r="X358" s="53"/>
      <c r="Y358" s="53"/>
      <c r="Z358" s="53"/>
    </row>
    <row r="359" spans="1:26">
      <c r="A359" s="12"/>
      <c r="B359" s="53" t="s">
        <v>529</v>
      </c>
      <c r="C359" s="53"/>
      <c r="D359" s="53"/>
      <c r="E359" s="53"/>
      <c r="F359" s="53"/>
      <c r="G359" s="53"/>
      <c r="H359" s="53"/>
      <c r="I359" s="53"/>
      <c r="J359" s="53"/>
      <c r="K359" s="53"/>
      <c r="L359" s="53"/>
      <c r="M359" s="53"/>
      <c r="N359" s="53"/>
      <c r="O359" s="53"/>
      <c r="P359" s="53"/>
      <c r="Q359" s="53"/>
      <c r="R359" s="53"/>
      <c r="S359" s="53"/>
      <c r="T359" s="53"/>
      <c r="U359" s="53"/>
      <c r="V359" s="53"/>
      <c r="W359" s="53"/>
      <c r="X359" s="53"/>
      <c r="Y359" s="53"/>
      <c r="Z359" s="53"/>
    </row>
    <row r="360" spans="1:26">
      <c r="A360" s="12"/>
      <c r="B360" s="53"/>
      <c r="C360" s="53"/>
      <c r="D360" s="53"/>
      <c r="E360" s="53"/>
      <c r="F360" s="53"/>
      <c r="G360" s="53"/>
      <c r="H360" s="53"/>
      <c r="I360" s="53"/>
      <c r="J360" s="53"/>
      <c r="K360" s="53"/>
      <c r="L360" s="53"/>
      <c r="M360" s="53"/>
      <c r="N360" s="53"/>
      <c r="O360" s="53"/>
      <c r="P360" s="53"/>
      <c r="Q360" s="53"/>
      <c r="R360" s="53"/>
      <c r="S360" s="53"/>
      <c r="T360" s="53"/>
      <c r="U360" s="53"/>
      <c r="V360" s="53"/>
      <c r="W360" s="53"/>
      <c r="X360" s="53"/>
      <c r="Y360" s="53"/>
      <c r="Z360" s="53"/>
    </row>
    <row r="361" spans="1:26" ht="15.75" thickBot="1">
      <c r="A361" s="12"/>
      <c r="B361" s="28">
        <v>41455</v>
      </c>
      <c r="C361" s="22"/>
      <c r="D361" s="54" t="s">
        <v>523</v>
      </c>
      <c r="E361" s="54"/>
      <c r="F361" s="54"/>
      <c r="G361" s="54"/>
      <c r="H361" s="54"/>
      <c r="I361" s="54"/>
      <c r="J361" s="54"/>
      <c r="K361" s="54"/>
      <c r="L361" s="54"/>
      <c r="M361" s="54"/>
      <c r="N361" s="54"/>
      <c r="O361" s="54"/>
      <c r="P361" s="54"/>
      <c r="Q361" s="54"/>
      <c r="R361" s="54"/>
      <c r="S361" s="54"/>
      <c r="T361" s="54"/>
      <c r="U361" s="54"/>
      <c r="V361" s="22"/>
    </row>
    <row r="362" spans="1:26" ht="15.75" customHeight="1" thickBot="1">
      <c r="A362" s="12"/>
      <c r="B362" s="21"/>
      <c r="C362" s="70"/>
      <c r="D362" s="27"/>
      <c r="E362" s="26"/>
      <c r="F362" s="27"/>
      <c r="G362" s="70"/>
      <c r="H362" s="27"/>
      <c r="I362" s="26"/>
      <c r="J362" s="27"/>
      <c r="K362" s="70"/>
      <c r="L362" s="27"/>
      <c r="M362" s="26"/>
      <c r="N362" s="27"/>
      <c r="O362" s="70"/>
      <c r="P362" s="27"/>
      <c r="Q362" s="174" t="s">
        <v>530</v>
      </c>
      <c r="R362" s="174"/>
      <c r="S362" s="174"/>
      <c r="T362" s="174"/>
      <c r="U362" s="174"/>
      <c r="V362" s="27"/>
    </row>
    <row r="363" spans="1:26" ht="27" thickBot="1">
      <c r="A363" s="12"/>
      <c r="B363" s="71" t="s">
        <v>364</v>
      </c>
      <c r="C363" s="70"/>
      <c r="D363" s="27"/>
      <c r="E363" s="149" t="s">
        <v>507</v>
      </c>
      <c r="F363" s="27"/>
      <c r="G363" s="70"/>
      <c r="H363" s="27"/>
      <c r="I363" s="149" t="s">
        <v>508</v>
      </c>
      <c r="J363" s="27"/>
      <c r="K363" s="70"/>
      <c r="L363" s="27"/>
      <c r="M363" s="149" t="s">
        <v>509</v>
      </c>
      <c r="N363" s="27"/>
      <c r="O363" s="70"/>
      <c r="P363" s="27"/>
      <c r="Q363" s="149" t="s">
        <v>531</v>
      </c>
      <c r="R363" s="27"/>
      <c r="S363" s="70"/>
      <c r="T363" s="27"/>
      <c r="U363" s="149" t="s">
        <v>532</v>
      </c>
      <c r="V363" s="27"/>
    </row>
    <row r="364" spans="1:26">
      <c r="A364" s="12"/>
      <c r="B364" s="55"/>
      <c r="C364" s="20"/>
      <c r="D364" s="150"/>
      <c r="E364" s="151"/>
      <c r="F364" s="150"/>
      <c r="G364" s="20"/>
      <c r="H364" s="150"/>
      <c r="I364" s="151"/>
      <c r="J364" s="150"/>
      <c r="K364" s="20"/>
      <c r="L364" s="150"/>
      <c r="M364" s="151"/>
      <c r="N364" s="150"/>
      <c r="O364" s="20"/>
      <c r="P364" s="150"/>
      <c r="Q364" s="151"/>
      <c r="R364" s="150"/>
      <c r="S364" s="20"/>
      <c r="T364" s="150"/>
      <c r="U364" s="151"/>
      <c r="V364" s="150"/>
    </row>
    <row r="365" spans="1:26">
      <c r="A365" s="12"/>
      <c r="B365" s="55" t="s">
        <v>333</v>
      </c>
      <c r="C365" s="20"/>
      <c r="D365" s="150"/>
      <c r="E365" s="151"/>
      <c r="F365" s="150"/>
      <c r="G365" s="20"/>
      <c r="H365" s="150"/>
      <c r="I365" s="151"/>
      <c r="J365" s="150"/>
      <c r="K365" s="20"/>
      <c r="L365" s="150"/>
      <c r="M365" s="151"/>
      <c r="N365" s="150"/>
      <c r="O365" s="20"/>
      <c r="P365" s="150"/>
      <c r="Q365" s="151"/>
      <c r="R365" s="150"/>
      <c r="S365" s="20"/>
      <c r="T365" s="150"/>
      <c r="U365" s="151"/>
      <c r="V365" s="150"/>
    </row>
    <row r="366" spans="1:26">
      <c r="A366" s="12"/>
      <c r="B366" s="42" t="s">
        <v>512</v>
      </c>
      <c r="C366" s="33"/>
      <c r="D366" s="34"/>
      <c r="E366" s="40">
        <v>2</v>
      </c>
      <c r="F366" s="34"/>
      <c r="G366" s="33"/>
      <c r="H366" s="34" t="s">
        <v>259</v>
      </c>
      <c r="I366" s="40">
        <v>139</v>
      </c>
      <c r="J366" s="34"/>
      <c r="K366" s="33"/>
      <c r="L366" s="34" t="s">
        <v>259</v>
      </c>
      <c r="M366" s="40">
        <v>139</v>
      </c>
      <c r="N366" s="34"/>
      <c r="O366" s="33"/>
      <c r="P366" s="34"/>
      <c r="Q366" s="40">
        <v>0</v>
      </c>
      <c r="R366" s="34"/>
      <c r="S366" s="33"/>
      <c r="T366" s="34" t="s">
        <v>259</v>
      </c>
      <c r="U366" s="40">
        <v>0</v>
      </c>
      <c r="V366" s="34"/>
    </row>
    <row r="367" spans="1:26">
      <c r="A367" s="12"/>
      <c r="B367" s="36" t="s">
        <v>513</v>
      </c>
      <c r="C367" s="18"/>
      <c r="D367" s="37"/>
      <c r="E367" s="39"/>
      <c r="F367" s="37"/>
      <c r="G367" s="18"/>
      <c r="H367" s="37"/>
      <c r="I367" s="39"/>
      <c r="J367" s="37"/>
      <c r="K367" s="18"/>
      <c r="L367" s="37"/>
      <c r="M367" s="39"/>
      <c r="N367" s="37"/>
      <c r="O367" s="18"/>
      <c r="P367" s="37"/>
      <c r="Q367" s="39"/>
      <c r="R367" s="37"/>
      <c r="S367" s="18"/>
      <c r="T367" s="37"/>
      <c r="U367" s="39"/>
      <c r="V367" s="37"/>
    </row>
    <row r="368" spans="1:26" ht="15.75" thickBot="1">
      <c r="A368" s="12"/>
      <c r="B368" s="141" t="s">
        <v>514</v>
      </c>
      <c r="C368" s="44"/>
      <c r="D368" s="45"/>
      <c r="E368" s="47">
        <v>3</v>
      </c>
      <c r="F368" s="45"/>
      <c r="G368" s="44"/>
      <c r="H368" s="45"/>
      <c r="I368" s="47">
        <v>371</v>
      </c>
      <c r="J368" s="45"/>
      <c r="K368" s="44"/>
      <c r="L368" s="45"/>
      <c r="M368" s="47">
        <v>371</v>
      </c>
      <c r="N368" s="45"/>
      <c r="O368" s="44"/>
      <c r="P368" s="45"/>
      <c r="Q368" s="47">
        <v>0</v>
      </c>
      <c r="R368" s="45"/>
      <c r="S368" s="44"/>
      <c r="T368" s="45"/>
      <c r="U368" s="47">
        <v>0</v>
      </c>
      <c r="V368" s="45"/>
    </row>
    <row r="369" spans="1:26">
      <c r="A369" s="12"/>
      <c r="B369" s="32"/>
      <c r="C369" s="33"/>
      <c r="D369" s="34"/>
      <c r="E369" s="40"/>
      <c r="F369" s="34"/>
      <c r="G369" s="33"/>
      <c r="H369" s="34"/>
      <c r="I369" s="40"/>
      <c r="J369" s="34"/>
      <c r="K369" s="33"/>
      <c r="L369" s="34"/>
      <c r="M369" s="40"/>
      <c r="N369" s="34"/>
      <c r="O369" s="33"/>
      <c r="P369" s="34"/>
      <c r="Q369" s="40"/>
      <c r="R369" s="34"/>
      <c r="S369" s="33"/>
      <c r="T369" s="34"/>
      <c r="U369" s="40"/>
      <c r="V369" s="34"/>
    </row>
    <row r="370" spans="1:26" ht="15.75" thickBot="1">
      <c r="A370" s="12"/>
      <c r="B370" s="48" t="s">
        <v>515</v>
      </c>
      <c r="C370" s="49"/>
      <c r="D370" s="50"/>
      <c r="E370" s="69">
        <v>5</v>
      </c>
      <c r="F370" s="50"/>
      <c r="G370" s="49"/>
      <c r="H370" s="50" t="s">
        <v>259</v>
      </c>
      <c r="I370" s="69">
        <v>510</v>
      </c>
      <c r="J370" s="50"/>
      <c r="K370" s="49"/>
      <c r="L370" s="50" t="s">
        <v>259</v>
      </c>
      <c r="M370" s="69">
        <v>510</v>
      </c>
      <c r="N370" s="50"/>
      <c r="O370" s="49"/>
      <c r="P370" s="50"/>
      <c r="Q370" s="69">
        <v>0</v>
      </c>
      <c r="R370" s="50"/>
      <c r="S370" s="49"/>
      <c r="T370" s="50" t="s">
        <v>259</v>
      </c>
      <c r="U370" s="69">
        <v>0</v>
      </c>
      <c r="V370" s="50"/>
    </row>
    <row r="371" spans="1:26" ht="15.75" thickTop="1">
      <c r="A371" s="12"/>
      <c r="B371" s="53"/>
      <c r="C371" s="53"/>
      <c r="D371" s="53"/>
      <c r="E371" s="53"/>
      <c r="F371" s="53"/>
      <c r="G371" s="53"/>
      <c r="H371" s="53"/>
      <c r="I371" s="53"/>
      <c r="J371" s="53"/>
      <c r="K371" s="53"/>
      <c r="L371" s="53"/>
      <c r="M371" s="53"/>
      <c r="N371" s="53"/>
      <c r="O371" s="53"/>
      <c r="P371" s="53"/>
      <c r="Q371" s="53"/>
      <c r="R371" s="53"/>
      <c r="S371" s="53"/>
      <c r="T371" s="53"/>
      <c r="U371" s="53"/>
      <c r="V371" s="53"/>
      <c r="W371" s="53"/>
      <c r="X371" s="53"/>
      <c r="Y371" s="53"/>
      <c r="Z371" s="53"/>
    </row>
    <row r="372" spans="1:26">
      <c r="A372" s="12"/>
      <c r="B372" s="53" t="s">
        <v>533</v>
      </c>
      <c r="C372" s="53"/>
      <c r="D372" s="53"/>
      <c r="E372" s="53"/>
      <c r="F372" s="53"/>
      <c r="G372" s="53"/>
      <c r="H372" s="53"/>
      <c r="I372" s="53"/>
      <c r="J372" s="53"/>
      <c r="K372" s="53"/>
      <c r="L372" s="53"/>
      <c r="M372" s="53"/>
      <c r="N372" s="53"/>
      <c r="O372" s="53"/>
      <c r="P372" s="53"/>
      <c r="Q372" s="53"/>
      <c r="R372" s="53"/>
      <c r="S372" s="53"/>
      <c r="T372" s="53"/>
      <c r="U372" s="53"/>
      <c r="V372" s="53"/>
      <c r="W372" s="53"/>
      <c r="X372" s="53"/>
      <c r="Y372" s="53"/>
      <c r="Z372" s="53"/>
    </row>
    <row r="373" spans="1:26">
      <c r="A373" s="12"/>
      <c r="B373" s="53" t="s">
        <v>534</v>
      </c>
      <c r="C373" s="53"/>
      <c r="D373" s="53"/>
      <c r="E373" s="53"/>
      <c r="F373" s="53"/>
      <c r="G373" s="53"/>
      <c r="H373" s="53"/>
      <c r="I373" s="53"/>
      <c r="J373" s="53"/>
      <c r="K373" s="53"/>
      <c r="L373" s="53"/>
      <c r="M373" s="53"/>
      <c r="N373" s="53"/>
      <c r="O373" s="53"/>
      <c r="P373" s="53"/>
      <c r="Q373" s="53"/>
      <c r="R373" s="53"/>
      <c r="S373" s="53"/>
      <c r="T373" s="53"/>
      <c r="U373" s="53"/>
      <c r="V373" s="53"/>
      <c r="W373" s="53"/>
      <c r="X373" s="53"/>
      <c r="Y373" s="53"/>
      <c r="Z373" s="53"/>
    </row>
    <row r="374" spans="1:26">
      <c r="A374" s="12"/>
      <c r="B374" s="53" t="s">
        <v>535</v>
      </c>
      <c r="C374" s="53"/>
      <c r="D374" s="53"/>
      <c r="E374" s="53"/>
      <c r="F374" s="53"/>
      <c r="G374" s="53"/>
      <c r="H374" s="53"/>
      <c r="I374" s="53"/>
      <c r="J374" s="53"/>
      <c r="K374" s="53"/>
      <c r="L374" s="53"/>
      <c r="M374" s="53"/>
      <c r="N374" s="53"/>
      <c r="O374" s="53"/>
      <c r="P374" s="53"/>
      <c r="Q374" s="53"/>
      <c r="R374" s="53"/>
      <c r="S374" s="53"/>
      <c r="T374" s="53"/>
      <c r="U374" s="53"/>
      <c r="V374" s="53"/>
      <c r="W374" s="53"/>
      <c r="X374" s="53"/>
      <c r="Y374" s="53"/>
      <c r="Z374" s="53"/>
    </row>
    <row r="375" spans="1:26">
      <c r="A375" s="12"/>
      <c r="B375" s="53"/>
      <c r="C375" s="53"/>
      <c r="D375" s="53"/>
      <c r="E375" s="53"/>
      <c r="F375" s="53"/>
      <c r="G375" s="53"/>
      <c r="H375" s="53"/>
      <c r="I375" s="53"/>
      <c r="J375" s="53"/>
      <c r="K375" s="53"/>
      <c r="L375" s="53"/>
      <c r="M375" s="53"/>
      <c r="N375" s="53"/>
      <c r="O375" s="53"/>
      <c r="P375" s="53"/>
      <c r="Q375" s="53"/>
      <c r="R375" s="53"/>
      <c r="S375" s="53"/>
      <c r="T375" s="53"/>
      <c r="U375" s="53"/>
      <c r="V375" s="53"/>
      <c r="W375" s="53"/>
      <c r="X375" s="53"/>
      <c r="Y375" s="53"/>
      <c r="Z375" s="53"/>
    </row>
    <row r="376" spans="1:26">
      <c r="A376" s="12"/>
      <c r="B376" s="53" t="s">
        <v>536</v>
      </c>
      <c r="C376" s="53"/>
      <c r="D376" s="53"/>
      <c r="E376" s="53"/>
      <c r="F376" s="53"/>
      <c r="G376" s="53"/>
      <c r="H376" s="53"/>
      <c r="I376" s="53"/>
      <c r="J376" s="53"/>
      <c r="K376" s="53"/>
      <c r="L376" s="53"/>
      <c r="M376" s="53"/>
      <c r="N376" s="53"/>
      <c r="O376" s="53"/>
      <c r="P376" s="53"/>
      <c r="Q376" s="53"/>
      <c r="R376" s="53"/>
      <c r="S376" s="53"/>
      <c r="T376" s="53"/>
      <c r="U376" s="53"/>
      <c r="V376" s="53"/>
      <c r="W376" s="53"/>
      <c r="X376" s="53"/>
      <c r="Y376" s="53"/>
      <c r="Z376" s="53"/>
    </row>
    <row r="377" spans="1:26">
      <c r="A377" s="12"/>
      <c r="B377" s="53"/>
      <c r="C377" s="53"/>
      <c r="D377" s="53"/>
      <c r="E377" s="53"/>
      <c r="F377" s="53"/>
      <c r="G377" s="53"/>
      <c r="H377" s="53"/>
      <c r="I377" s="53"/>
      <c r="J377" s="53"/>
      <c r="K377" s="53"/>
      <c r="L377" s="53"/>
      <c r="M377" s="53"/>
      <c r="N377" s="53"/>
      <c r="O377" s="53"/>
      <c r="P377" s="53"/>
      <c r="Q377" s="53"/>
      <c r="R377" s="53"/>
      <c r="S377" s="53"/>
      <c r="T377" s="53"/>
      <c r="U377" s="53"/>
      <c r="V377" s="53"/>
      <c r="W377" s="53"/>
      <c r="X377" s="53"/>
      <c r="Y377" s="53"/>
      <c r="Z377" s="53"/>
    </row>
    <row r="378" spans="1:26" ht="15.75" thickBot="1">
      <c r="A378" s="12"/>
      <c r="B378" s="28">
        <v>41820</v>
      </c>
      <c r="C378" s="70"/>
      <c r="D378" s="72"/>
      <c r="E378" s="72"/>
      <c r="F378" s="72"/>
      <c r="G378" s="70"/>
      <c r="H378" s="72"/>
      <c r="I378" s="72"/>
      <c r="J378" s="72"/>
      <c r="K378" s="70"/>
      <c r="L378" s="72"/>
      <c r="M378" s="72"/>
      <c r="N378" s="72"/>
      <c r="O378" s="70"/>
      <c r="P378" s="72"/>
      <c r="Q378" s="72"/>
      <c r="R378" s="72"/>
      <c r="S378" s="70"/>
      <c r="T378" s="72"/>
      <c r="U378" s="72"/>
      <c r="V378" s="72"/>
      <c r="W378" s="70"/>
      <c r="X378" s="70"/>
      <c r="Y378" s="70"/>
      <c r="Z378" s="70"/>
    </row>
    <row r="379" spans="1:26" ht="15.75" thickBot="1">
      <c r="A379" s="12"/>
      <c r="B379" s="56"/>
      <c r="C379" s="25"/>
      <c r="D379" s="73" t="s">
        <v>537</v>
      </c>
      <c r="E379" s="73"/>
      <c r="F379" s="73"/>
      <c r="G379" s="25"/>
      <c r="H379" s="73" t="s">
        <v>537</v>
      </c>
      <c r="I379" s="73"/>
      <c r="J379" s="73"/>
      <c r="K379" s="25"/>
      <c r="L379" s="73" t="s">
        <v>537</v>
      </c>
      <c r="M379" s="73"/>
      <c r="N379" s="73"/>
      <c r="O379" s="25"/>
      <c r="P379" s="73" t="s">
        <v>537</v>
      </c>
      <c r="Q379" s="73"/>
      <c r="R379" s="73"/>
      <c r="S379" s="25"/>
      <c r="T379" s="73" t="s">
        <v>537</v>
      </c>
      <c r="U379" s="73"/>
      <c r="V379" s="73"/>
      <c r="W379" s="25"/>
      <c r="X379" s="73"/>
      <c r="Y379" s="73"/>
      <c r="Z379" s="25"/>
    </row>
    <row r="380" spans="1:26">
      <c r="A380" s="12"/>
      <c r="B380" s="55"/>
      <c r="C380" s="24"/>
      <c r="D380" s="201" t="s">
        <v>538</v>
      </c>
      <c r="E380" s="201"/>
      <c r="F380" s="201"/>
      <c r="G380" s="24"/>
      <c r="H380" s="201" t="s">
        <v>539</v>
      </c>
      <c r="I380" s="201"/>
      <c r="J380" s="201"/>
      <c r="K380" s="24"/>
      <c r="L380" s="201" t="s">
        <v>540</v>
      </c>
      <c r="M380" s="201"/>
      <c r="N380" s="201"/>
      <c r="O380" s="24"/>
      <c r="P380" s="201" t="s">
        <v>540</v>
      </c>
      <c r="Q380" s="201"/>
      <c r="R380" s="201"/>
      <c r="S380" s="24"/>
      <c r="T380" s="201" t="s">
        <v>540</v>
      </c>
      <c r="U380" s="201"/>
      <c r="V380" s="201"/>
      <c r="W380" s="148"/>
      <c r="X380" s="205"/>
      <c r="Y380" s="205"/>
      <c r="Z380" s="205"/>
    </row>
    <row r="381" spans="1:26" ht="15.75" thickBot="1">
      <c r="A381" s="12"/>
      <c r="B381" s="71" t="s">
        <v>257</v>
      </c>
      <c r="C381" s="25"/>
      <c r="D381" s="54" t="s">
        <v>541</v>
      </c>
      <c r="E381" s="54"/>
      <c r="F381" s="54"/>
      <c r="G381" s="25"/>
      <c r="H381" s="54" t="s">
        <v>334</v>
      </c>
      <c r="I381" s="54"/>
      <c r="J381" s="54"/>
      <c r="K381" s="25"/>
      <c r="L381" s="54" t="s">
        <v>541</v>
      </c>
      <c r="M381" s="54"/>
      <c r="N381" s="54"/>
      <c r="O381" s="25"/>
      <c r="P381" s="54" t="s">
        <v>334</v>
      </c>
      <c r="Q381" s="54"/>
      <c r="R381" s="54"/>
      <c r="S381" s="25"/>
      <c r="T381" s="54" t="s">
        <v>338</v>
      </c>
      <c r="U381" s="54"/>
      <c r="V381" s="54"/>
      <c r="W381" s="149"/>
      <c r="X381" s="54" t="s">
        <v>206</v>
      </c>
      <c r="Y381" s="54"/>
      <c r="Z381" s="149"/>
    </row>
    <row r="382" spans="1:26">
      <c r="A382" s="12"/>
      <c r="B382" s="181" t="s">
        <v>390</v>
      </c>
      <c r="C382" s="20"/>
      <c r="D382" s="150"/>
      <c r="E382" s="151"/>
      <c r="F382" s="150"/>
      <c r="G382" s="20"/>
      <c r="H382" s="150"/>
      <c r="I382" s="151"/>
      <c r="J382" s="150"/>
      <c r="K382" s="20"/>
      <c r="L382" s="150"/>
      <c r="M382" s="151"/>
      <c r="N382" s="150"/>
      <c r="O382" s="20"/>
      <c r="P382" s="150"/>
      <c r="Q382" s="151"/>
      <c r="R382" s="150"/>
      <c r="S382" s="20"/>
      <c r="T382" s="150"/>
      <c r="U382" s="151"/>
      <c r="V382" s="150"/>
      <c r="W382" s="20"/>
      <c r="X382" s="150"/>
      <c r="Y382" s="151"/>
      <c r="Z382" s="150"/>
    </row>
    <row r="383" spans="1:26">
      <c r="A383" s="12"/>
      <c r="B383" s="55" t="s">
        <v>542</v>
      </c>
      <c r="C383" s="13"/>
      <c r="D383" s="30"/>
      <c r="E383" s="31"/>
      <c r="F383" s="30"/>
      <c r="G383" s="13"/>
      <c r="H383" s="30"/>
      <c r="I383" s="31"/>
      <c r="J383" s="30"/>
      <c r="K383" s="13"/>
      <c r="L383" s="30"/>
      <c r="M383" s="31"/>
      <c r="N383" s="30"/>
      <c r="O383" s="13"/>
      <c r="P383" s="30"/>
      <c r="Q383" s="31"/>
      <c r="R383" s="30"/>
      <c r="S383" s="20"/>
      <c r="T383" s="150"/>
      <c r="U383" s="151"/>
      <c r="V383" s="150"/>
      <c r="W383" s="20"/>
      <c r="X383" s="150"/>
      <c r="Y383" s="151"/>
      <c r="Z383" s="150"/>
    </row>
    <row r="384" spans="1:26">
      <c r="A384" s="12"/>
      <c r="B384" s="32" t="s">
        <v>543</v>
      </c>
      <c r="C384" s="33"/>
      <c r="D384" s="34" t="s">
        <v>259</v>
      </c>
      <c r="E384" s="35">
        <v>586788</v>
      </c>
      <c r="F384" s="34"/>
      <c r="G384" s="33"/>
      <c r="H384" s="34" t="s">
        <v>259</v>
      </c>
      <c r="I384" s="35">
        <v>46286</v>
      </c>
      <c r="J384" s="34"/>
      <c r="K384" s="33"/>
      <c r="L384" s="34" t="s">
        <v>259</v>
      </c>
      <c r="M384" s="35">
        <v>910507</v>
      </c>
      <c r="N384" s="34"/>
      <c r="O384" s="33"/>
      <c r="P384" s="34" t="s">
        <v>259</v>
      </c>
      <c r="Q384" s="35">
        <v>62827</v>
      </c>
      <c r="R384" s="34"/>
      <c r="S384" s="33"/>
      <c r="T384" s="34" t="s">
        <v>259</v>
      </c>
      <c r="U384" s="35">
        <v>42255</v>
      </c>
      <c r="V384" s="34"/>
      <c r="W384" s="33"/>
      <c r="X384" s="34" t="s">
        <v>259</v>
      </c>
      <c r="Y384" s="35">
        <v>1648663</v>
      </c>
      <c r="Z384" s="34"/>
    </row>
    <row r="385" spans="1:26">
      <c r="A385" s="12"/>
      <c r="B385" s="36" t="s">
        <v>544</v>
      </c>
      <c r="C385" s="18"/>
      <c r="D385" s="37"/>
      <c r="E385" s="38">
        <v>13522</v>
      </c>
      <c r="F385" s="37"/>
      <c r="G385" s="18"/>
      <c r="H385" s="37"/>
      <c r="I385" s="39">
        <v>143</v>
      </c>
      <c r="J385" s="37"/>
      <c r="K385" s="18"/>
      <c r="L385" s="37"/>
      <c r="M385" s="38">
        <v>17801</v>
      </c>
      <c r="N385" s="37"/>
      <c r="O385" s="18"/>
      <c r="P385" s="37"/>
      <c r="Q385" s="39">
        <v>191</v>
      </c>
      <c r="R385" s="37"/>
      <c r="S385" s="18"/>
      <c r="T385" s="37"/>
      <c r="U385" s="38">
        <v>3827</v>
      </c>
      <c r="V385" s="37"/>
      <c r="W385" s="18"/>
      <c r="X385" s="37"/>
      <c r="Y385" s="38">
        <v>35484</v>
      </c>
      <c r="Z385" s="37"/>
    </row>
    <row r="386" spans="1:26" ht="15.75" thickBot="1">
      <c r="A386" s="12"/>
      <c r="B386" s="43" t="s">
        <v>545</v>
      </c>
      <c r="C386" s="44"/>
      <c r="D386" s="45"/>
      <c r="E386" s="46">
        <v>8286</v>
      </c>
      <c r="F386" s="45"/>
      <c r="G386" s="44"/>
      <c r="H386" s="45"/>
      <c r="I386" s="47">
        <v>248</v>
      </c>
      <c r="J386" s="45"/>
      <c r="K386" s="44"/>
      <c r="L386" s="45"/>
      <c r="M386" s="46">
        <v>12318</v>
      </c>
      <c r="N386" s="45"/>
      <c r="O386" s="44"/>
      <c r="P386" s="45"/>
      <c r="Q386" s="47">
        <v>401</v>
      </c>
      <c r="R386" s="45"/>
      <c r="S386" s="44"/>
      <c r="T386" s="45"/>
      <c r="U386" s="47">
        <v>0</v>
      </c>
      <c r="V386" s="45"/>
      <c r="W386" s="44"/>
      <c r="X386" s="45"/>
      <c r="Y386" s="46">
        <v>21253</v>
      </c>
      <c r="Z386" s="45"/>
    </row>
    <row r="387" spans="1:26" ht="15.75" thickBot="1">
      <c r="A387" s="12"/>
      <c r="B387" s="48" t="s">
        <v>206</v>
      </c>
      <c r="C387" s="49"/>
      <c r="D387" s="50" t="s">
        <v>259</v>
      </c>
      <c r="E387" s="51">
        <v>608596</v>
      </c>
      <c r="F387" s="50"/>
      <c r="G387" s="49"/>
      <c r="H387" s="50" t="s">
        <v>259</v>
      </c>
      <c r="I387" s="51">
        <v>46677</v>
      </c>
      <c r="J387" s="50"/>
      <c r="K387" s="49"/>
      <c r="L387" s="50" t="s">
        <v>259</v>
      </c>
      <c r="M387" s="51">
        <v>940626</v>
      </c>
      <c r="N387" s="50"/>
      <c r="O387" s="49"/>
      <c r="P387" s="50" t="s">
        <v>259</v>
      </c>
      <c r="Q387" s="51">
        <v>63419</v>
      </c>
      <c r="R387" s="50"/>
      <c r="S387" s="49"/>
      <c r="T387" s="50" t="s">
        <v>259</v>
      </c>
      <c r="U387" s="51">
        <v>46082</v>
      </c>
      <c r="V387" s="50"/>
      <c r="W387" s="49"/>
      <c r="X387" s="50" t="s">
        <v>259</v>
      </c>
      <c r="Y387" s="51">
        <v>1705400</v>
      </c>
      <c r="Z387" s="50"/>
    </row>
    <row r="388" spans="1:26" ht="15.75" thickTop="1">
      <c r="A388" s="12"/>
      <c r="B388" s="208"/>
      <c r="C388" s="208"/>
      <c r="D388" s="208"/>
      <c r="E388" s="208"/>
      <c r="F388" s="208"/>
      <c r="G388" s="208"/>
      <c r="H388" s="208"/>
      <c r="I388" s="208"/>
      <c r="J388" s="208"/>
      <c r="K388" s="208"/>
      <c r="L388" s="208"/>
      <c r="M388" s="208"/>
      <c r="N388" s="208"/>
      <c r="O388" s="208"/>
      <c r="P388" s="208"/>
      <c r="Q388" s="208"/>
      <c r="R388" s="208"/>
      <c r="S388" s="208"/>
      <c r="T388" s="208"/>
      <c r="U388" s="208"/>
      <c r="V388" s="208"/>
      <c r="W388" s="208"/>
      <c r="X388" s="208"/>
      <c r="Y388" s="208"/>
      <c r="Z388" s="208"/>
    </row>
    <row r="389" spans="1:26" ht="15.75" thickBot="1">
      <c r="A389" s="12"/>
      <c r="B389" s="28">
        <v>41820</v>
      </c>
      <c r="C389" s="70"/>
      <c r="D389" s="72"/>
      <c r="E389" s="72"/>
      <c r="F389" s="72"/>
      <c r="G389" s="70"/>
      <c r="H389" s="72"/>
      <c r="I389" s="72"/>
      <c r="J389" s="72"/>
      <c r="K389" s="70"/>
      <c r="L389" s="72"/>
      <c r="M389" s="72"/>
      <c r="N389" s="72"/>
      <c r="O389" s="70"/>
      <c r="P389" s="72"/>
      <c r="Q389" s="72"/>
      <c r="R389" s="72"/>
      <c r="S389" s="70"/>
      <c r="T389" s="72"/>
      <c r="U389" s="72"/>
      <c r="V389" s="72"/>
      <c r="W389" s="70"/>
      <c r="X389" s="70"/>
      <c r="Y389" s="70"/>
      <c r="Z389" s="70"/>
    </row>
    <row r="390" spans="1:26">
      <c r="A390" s="12"/>
      <c r="B390" s="181"/>
      <c r="C390" s="13"/>
      <c r="D390" s="201" t="s">
        <v>537</v>
      </c>
      <c r="E390" s="201"/>
      <c r="F390" s="201"/>
      <c r="G390" s="13"/>
      <c r="H390" s="201" t="s">
        <v>537</v>
      </c>
      <c r="I390" s="201"/>
      <c r="J390" s="201"/>
      <c r="K390" s="13"/>
      <c r="L390" s="201" t="s">
        <v>537</v>
      </c>
      <c r="M390" s="201"/>
      <c r="N390" s="201"/>
      <c r="O390" s="13"/>
      <c r="P390" s="201" t="s">
        <v>537</v>
      </c>
      <c r="Q390" s="201"/>
      <c r="R390" s="201"/>
      <c r="S390" s="13"/>
      <c r="T390" s="201" t="s">
        <v>537</v>
      </c>
      <c r="U390" s="201"/>
      <c r="V390" s="201"/>
      <c r="W390" s="13"/>
      <c r="X390" s="198"/>
      <c r="Y390" s="198"/>
      <c r="Z390" s="198"/>
    </row>
    <row r="391" spans="1:26">
      <c r="A391" s="12"/>
      <c r="B391" s="55"/>
      <c r="C391" s="13"/>
      <c r="D391" s="103" t="s">
        <v>538</v>
      </c>
      <c r="E391" s="103"/>
      <c r="F391" s="103"/>
      <c r="G391" s="13"/>
      <c r="H391" s="103" t="s">
        <v>539</v>
      </c>
      <c r="I391" s="103"/>
      <c r="J391" s="103"/>
      <c r="K391" s="13"/>
      <c r="L391" s="103" t="s">
        <v>540</v>
      </c>
      <c r="M391" s="103"/>
      <c r="N391" s="103"/>
      <c r="O391" s="13"/>
      <c r="P391" s="103" t="s">
        <v>540</v>
      </c>
      <c r="Q391" s="103"/>
      <c r="R391" s="103"/>
      <c r="S391" s="13"/>
      <c r="T391" s="103" t="s">
        <v>540</v>
      </c>
      <c r="U391" s="103"/>
      <c r="V391" s="103"/>
      <c r="W391" s="20"/>
      <c r="X391" s="53"/>
      <c r="Y391" s="53"/>
      <c r="Z391" s="53"/>
    </row>
    <row r="392" spans="1:26" ht="15.75" thickBot="1">
      <c r="A392" s="12"/>
      <c r="B392" s="71" t="s">
        <v>257</v>
      </c>
      <c r="C392" s="22"/>
      <c r="D392" s="54" t="s">
        <v>541</v>
      </c>
      <c r="E392" s="54"/>
      <c r="F392" s="54"/>
      <c r="G392" s="22"/>
      <c r="H392" s="54" t="s">
        <v>334</v>
      </c>
      <c r="I392" s="54"/>
      <c r="J392" s="54"/>
      <c r="K392" s="22"/>
      <c r="L392" s="54" t="s">
        <v>541</v>
      </c>
      <c r="M392" s="54"/>
      <c r="N392" s="54"/>
      <c r="O392" s="22"/>
      <c r="P392" s="54" t="s">
        <v>334</v>
      </c>
      <c r="Q392" s="54"/>
      <c r="R392" s="54"/>
      <c r="S392" s="22"/>
      <c r="T392" s="54" t="s">
        <v>338</v>
      </c>
      <c r="U392" s="54"/>
      <c r="V392" s="54"/>
      <c r="W392" s="70"/>
      <c r="X392" s="54" t="s">
        <v>206</v>
      </c>
      <c r="Y392" s="54"/>
      <c r="Z392" s="149"/>
    </row>
    <row r="393" spans="1:26">
      <c r="A393" s="12"/>
      <c r="B393" s="206" t="s">
        <v>394</v>
      </c>
      <c r="C393" s="206"/>
      <c r="D393" s="206"/>
      <c r="E393" s="206"/>
      <c r="F393" s="206"/>
      <c r="G393" s="206"/>
      <c r="H393" s="206"/>
      <c r="I393" s="206"/>
      <c r="J393" s="206"/>
      <c r="K393" s="206"/>
      <c r="L393" s="206"/>
      <c r="M393" s="206"/>
      <c r="N393" s="206"/>
      <c r="O393" s="206"/>
      <c r="P393" s="206"/>
      <c r="Q393" s="206"/>
      <c r="R393" s="206"/>
      <c r="S393" s="206"/>
      <c r="T393" s="206"/>
      <c r="U393" s="206"/>
      <c r="V393" s="206"/>
      <c r="W393" s="206"/>
      <c r="X393" s="206"/>
      <c r="Y393" s="206"/>
      <c r="Z393" s="206"/>
    </row>
    <row r="394" spans="1:26">
      <c r="A394" s="12"/>
      <c r="B394" s="55" t="s">
        <v>542</v>
      </c>
      <c r="C394" s="13"/>
      <c r="D394" s="30"/>
      <c r="E394" s="31"/>
      <c r="F394" s="30"/>
      <c r="G394" s="13"/>
      <c r="H394" s="30"/>
      <c r="I394" s="31"/>
      <c r="J394" s="30"/>
      <c r="K394" s="13"/>
      <c r="L394" s="30"/>
      <c r="M394" s="31"/>
      <c r="N394" s="30"/>
      <c r="O394" s="13"/>
      <c r="P394" s="30"/>
      <c r="Q394" s="31"/>
      <c r="R394" s="30"/>
      <c r="S394" s="20"/>
      <c r="T394" s="150"/>
      <c r="U394" s="151"/>
      <c r="V394" s="150"/>
      <c r="W394" s="20"/>
      <c r="X394" s="150"/>
      <c r="Y394" s="151"/>
      <c r="Z394" s="150"/>
    </row>
    <row r="395" spans="1:26">
      <c r="A395" s="12"/>
      <c r="B395" s="32" t="s">
        <v>543</v>
      </c>
      <c r="C395" s="33"/>
      <c r="D395" s="34" t="s">
        <v>259</v>
      </c>
      <c r="E395" s="35">
        <v>112199</v>
      </c>
      <c r="F395" s="34"/>
      <c r="G395" s="33"/>
      <c r="H395" s="34" t="s">
        <v>259</v>
      </c>
      <c r="I395" s="40">
        <v>0</v>
      </c>
      <c r="J395" s="34"/>
      <c r="K395" s="33"/>
      <c r="L395" s="34" t="s">
        <v>259</v>
      </c>
      <c r="M395" s="35">
        <v>299843</v>
      </c>
      <c r="N395" s="34"/>
      <c r="O395" s="33"/>
      <c r="P395" s="34" t="s">
        <v>259</v>
      </c>
      <c r="Q395" s="35">
        <v>3173</v>
      </c>
      <c r="R395" s="34"/>
      <c r="S395" s="33"/>
      <c r="T395" s="34" t="s">
        <v>259</v>
      </c>
      <c r="U395" s="35">
        <v>42076</v>
      </c>
      <c r="V395" s="34"/>
      <c r="W395" s="33"/>
      <c r="X395" s="34" t="s">
        <v>259</v>
      </c>
      <c r="Y395" s="35">
        <v>457291</v>
      </c>
      <c r="Z395" s="34"/>
    </row>
    <row r="396" spans="1:26">
      <c r="A396" s="12"/>
      <c r="B396" s="36" t="s">
        <v>544</v>
      </c>
      <c r="C396" s="18"/>
      <c r="D396" s="37"/>
      <c r="E396" s="38">
        <v>4600</v>
      </c>
      <c r="F396" s="37"/>
      <c r="G396" s="18"/>
      <c r="H396" s="37"/>
      <c r="I396" s="39">
        <v>0</v>
      </c>
      <c r="J396" s="37"/>
      <c r="K396" s="18"/>
      <c r="L396" s="37"/>
      <c r="M396" s="38">
        <v>7524</v>
      </c>
      <c r="N396" s="37"/>
      <c r="O396" s="18"/>
      <c r="P396" s="37"/>
      <c r="Q396" s="39">
        <v>0</v>
      </c>
      <c r="R396" s="37"/>
      <c r="S396" s="18"/>
      <c r="T396" s="37"/>
      <c r="U396" s="39">
        <v>0</v>
      </c>
      <c r="V396" s="37"/>
      <c r="W396" s="18"/>
      <c r="X396" s="37"/>
      <c r="Y396" s="38">
        <v>12124</v>
      </c>
      <c r="Z396" s="37"/>
    </row>
    <row r="397" spans="1:26" ht="15.75" thickBot="1">
      <c r="A397" s="12"/>
      <c r="B397" s="43" t="s">
        <v>545</v>
      </c>
      <c r="C397" s="44"/>
      <c r="D397" s="45"/>
      <c r="E397" s="46">
        <v>3517</v>
      </c>
      <c r="F397" s="45"/>
      <c r="G397" s="44"/>
      <c r="H397" s="45"/>
      <c r="I397" s="47">
        <v>0</v>
      </c>
      <c r="J397" s="45"/>
      <c r="K397" s="44"/>
      <c r="L397" s="45"/>
      <c r="M397" s="46">
        <v>24275</v>
      </c>
      <c r="N397" s="45"/>
      <c r="O397" s="44"/>
      <c r="P397" s="45"/>
      <c r="Q397" s="47">
        <v>0</v>
      </c>
      <c r="R397" s="45"/>
      <c r="S397" s="44"/>
      <c r="T397" s="45"/>
      <c r="U397" s="46">
        <v>2481</v>
      </c>
      <c r="V397" s="45"/>
      <c r="W397" s="44"/>
      <c r="X397" s="45"/>
      <c r="Y397" s="46">
        <v>30273</v>
      </c>
      <c r="Z397" s="45"/>
    </row>
    <row r="398" spans="1:26" ht="15.75" thickBot="1">
      <c r="A398" s="12"/>
      <c r="B398" s="48" t="s">
        <v>206</v>
      </c>
      <c r="C398" s="49"/>
      <c r="D398" s="50" t="s">
        <v>259</v>
      </c>
      <c r="E398" s="51">
        <v>120316</v>
      </c>
      <c r="F398" s="50"/>
      <c r="G398" s="49"/>
      <c r="H398" s="50" t="s">
        <v>259</v>
      </c>
      <c r="I398" s="69">
        <v>0</v>
      </c>
      <c r="J398" s="50"/>
      <c r="K398" s="49"/>
      <c r="L398" s="50" t="s">
        <v>259</v>
      </c>
      <c r="M398" s="51">
        <v>331642</v>
      </c>
      <c r="N398" s="50"/>
      <c r="O398" s="49"/>
      <c r="P398" s="50" t="s">
        <v>259</v>
      </c>
      <c r="Q398" s="51">
        <v>3173</v>
      </c>
      <c r="R398" s="50"/>
      <c r="S398" s="49"/>
      <c r="T398" s="50" t="s">
        <v>259</v>
      </c>
      <c r="U398" s="51">
        <v>44557</v>
      </c>
      <c r="V398" s="50"/>
      <c r="W398" s="49"/>
      <c r="X398" s="50" t="s">
        <v>259</v>
      </c>
      <c r="Y398" s="51">
        <v>499688</v>
      </c>
      <c r="Z398" s="50"/>
    </row>
    <row r="399" spans="1:26" ht="15.75" thickTop="1">
      <c r="A399" s="12"/>
      <c r="B399" s="188"/>
      <c r="C399" s="188"/>
      <c r="D399" s="188"/>
      <c r="E399" s="188"/>
      <c r="F399" s="188"/>
      <c r="G399" s="188"/>
      <c r="H399" s="188"/>
      <c r="I399" s="188"/>
      <c r="J399" s="188"/>
      <c r="K399" s="188"/>
      <c r="L399" s="188"/>
      <c r="M399" s="188"/>
      <c r="N399" s="188"/>
      <c r="O399" s="188"/>
      <c r="P399" s="188"/>
      <c r="Q399" s="188"/>
      <c r="R399" s="188"/>
      <c r="S399" s="188"/>
      <c r="T399" s="188"/>
      <c r="U399" s="188"/>
      <c r="V399" s="188"/>
      <c r="W399" s="188"/>
      <c r="X399" s="188"/>
      <c r="Y399" s="188"/>
      <c r="Z399" s="188"/>
    </row>
    <row r="400" spans="1:26" ht="15.75" thickBot="1">
      <c r="A400" s="12"/>
      <c r="B400" s="28">
        <v>41639</v>
      </c>
      <c r="C400" s="70"/>
      <c r="D400" s="72"/>
      <c r="E400" s="72"/>
      <c r="F400" s="72"/>
      <c r="G400" s="70"/>
      <c r="H400" s="72"/>
      <c r="I400" s="72"/>
      <c r="J400" s="72"/>
      <c r="K400" s="70"/>
      <c r="L400" s="72"/>
      <c r="M400" s="72"/>
      <c r="N400" s="72"/>
      <c r="O400" s="70"/>
      <c r="P400" s="72"/>
      <c r="Q400" s="72"/>
      <c r="R400" s="72"/>
      <c r="S400" s="70"/>
      <c r="T400" s="72"/>
      <c r="U400" s="72"/>
      <c r="V400" s="72"/>
      <c r="W400" s="70"/>
      <c r="X400" s="70"/>
      <c r="Y400" s="70"/>
      <c r="Z400" s="70"/>
    </row>
    <row r="401" spans="1:26">
      <c r="A401" s="12"/>
      <c r="B401" s="181"/>
      <c r="C401" s="13"/>
      <c r="D401" s="201" t="s">
        <v>537</v>
      </c>
      <c r="E401" s="201"/>
      <c r="F401" s="201"/>
      <c r="G401" s="13"/>
      <c r="H401" s="201" t="s">
        <v>537</v>
      </c>
      <c r="I401" s="201"/>
      <c r="J401" s="201"/>
      <c r="K401" s="13"/>
      <c r="L401" s="201" t="s">
        <v>537</v>
      </c>
      <c r="M401" s="201"/>
      <c r="N401" s="201"/>
      <c r="O401" s="13"/>
      <c r="P401" s="201" t="s">
        <v>537</v>
      </c>
      <c r="Q401" s="201"/>
      <c r="R401" s="201"/>
      <c r="S401" s="13"/>
      <c r="T401" s="201" t="s">
        <v>537</v>
      </c>
      <c r="U401" s="201"/>
      <c r="V401" s="201"/>
      <c r="W401" s="13"/>
      <c r="X401" s="198"/>
      <c r="Y401" s="198"/>
      <c r="Z401" s="198"/>
    </row>
    <row r="402" spans="1:26">
      <c r="A402" s="12"/>
      <c r="B402" s="55"/>
      <c r="C402" s="13"/>
      <c r="D402" s="103" t="s">
        <v>538</v>
      </c>
      <c r="E402" s="103"/>
      <c r="F402" s="103"/>
      <c r="G402" s="13"/>
      <c r="H402" s="103" t="s">
        <v>538</v>
      </c>
      <c r="I402" s="103"/>
      <c r="J402" s="103"/>
      <c r="K402" s="13"/>
      <c r="L402" s="103" t="s">
        <v>540</v>
      </c>
      <c r="M402" s="103"/>
      <c r="N402" s="103"/>
      <c r="O402" s="13"/>
      <c r="P402" s="103" t="s">
        <v>540</v>
      </c>
      <c r="Q402" s="103"/>
      <c r="R402" s="103"/>
      <c r="S402" s="13"/>
      <c r="T402" s="103" t="s">
        <v>540</v>
      </c>
      <c r="U402" s="103"/>
      <c r="V402" s="103"/>
      <c r="W402" s="20"/>
      <c r="X402" s="53"/>
      <c r="Y402" s="53"/>
      <c r="Z402" s="53"/>
    </row>
    <row r="403" spans="1:26" ht="15.75" thickBot="1">
      <c r="A403" s="12"/>
      <c r="B403" s="71" t="s">
        <v>257</v>
      </c>
      <c r="C403" s="22"/>
      <c r="D403" s="54" t="s">
        <v>541</v>
      </c>
      <c r="E403" s="54"/>
      <c r="F403" s="54"/>
      <c r="G403" s="22"/>
      <c r="H403" s="54" t="s">
        <v>334</v>
      </c>
      <c r="I403" s="54"/>
      <c r="J403" s="54"/>
      <c r="K403" s="22"/>
      <c r="L403" s="54" t="s">
        <v>541</v>
      </c>
      <c r="M403" s="54"/>
      <c r="N403" s="54"/>
      <c r="O403" s="22"/>
      <c r="P403" s="54" t="s">
        <v>334</v>
      </c>
      <c r="Q403" s="54"/>
      <c r="R403" s="54"/>
      <c r="S403" s="22"/>
      <c r="T403" s="54" t="s">
        <v>338</v>
      </c>
      <c r="U403" s="54"/>
      <c r="V403" s="54"/>
      <c r="W403" s="70"/>
      <c r="X403" s="54" t="s">
        <v>206</v>
      </c>
      <c r="Y403" s="54"/>
      <c r="Z403" s="149"/>
    </row>
    <row r="404" spans="1:26">
      <c r="A404" s="12"/>
      <c r="B404" s="193" t="s">
        <v>390</v>
      </c>
      <c r="C404" s="193"/>
      <c r="D404" s="193"/>
      <c r="E404" s="193"/>
      <c r="F404" s="193"/>
      <c r="G404" s="193"/>
      <c r="H404" s="193"/>
      <c r="I404" s="193"/>
      <c r="J404" s="193"/>
      <c r="K404" s="193"/>
      <c r="L404" s="193"/>
      <c r="M404" s="193"/>
      <c r="N404" s="193"/>
      <c r="O404" s="193"/>
      <c r="P404" s="193"/>
      <c r="Q404" s="193"/>
      <c r="R404" s="193"/>
      <c r="S404" s="193"/>
      <c r="T404" s="193"/>
      <c r="U404" s="193"/>
      <c r="V404" s="193"/>
      <c r="W404" s="193"/>
      <c r="X404" s="193"/>
      <c r="Y404" s="193"/>
      <c r="Z404" s="193"/>
    </row>
    <row r="405" spans="1:26">
      <c r="A405" s="12"/>
      <c r="B405" s="55" t="s">
        <v>542</v>
      </c>
      <c r="C405" s="20"/>
      <c r="D405" s="150"/>
      <c r="E405" s="151"/>
      <c r="F405" s="150"/>
      <c r="G405" s="20"/>
      <c r="H405" s="150"/>
      <c r="I405" s="151"/>
      <c r="J405" s="150"/>
      <c r="K405" s="20"/>
      <c r="L405" s="150"/>
      <c r="M405" s="151"/>
      <c r="N405" s="150"/>
      <c r="O405" s="20"/>
      <c r="P405" s="150"/>
      <c r="Q405" s="151"/>
      <c r="R405" s="150"/>
      <c r="S405" s="20"/>
      <c r="T405" s="150"/>
      <c r="U405" s="151"/>
      <c r="V405" s="150"/>
      <c r="W405" s="20"/>
      <c r="X405" s="150"/>
      <c r="Y405" s="151"/>
      <c r="Z405" s="150"/>
    </row>
    <row r="406" spans="1:26">
      <c r="A406" s="12"/>
      <c r="B406" s="32" t="s">
        <v>543</v>
      </c>
      <c r="C406" s="33"/>
      <c r="D406" s="34" t="s">
        <v>259</v>
      </c>
      <c r="E406" s="35">
        <v>531293</v>
      </c>
      <c r="F406" s="34"/>
      <c r="G406" s="33"/>
      <c r="H406" s="34" t="s">
        <v>259</v>
      </c>
      <c r="I406" s="35">
        <v>72997</v>
      </c>
      <c r="J406" s="34"/>
      <c r="K406" s="33"/>
      <c r="L406" s="34" t="s">
        <v>259</v>
      </c>
      <c r="M406" s="35">
        <v>869488</v>
      </c>
      <c r="N406" s="34"/>
      <c r="O406" s="33"/>
      <c r="P406" s="34" t="s">
        <v>259</v>
      </c>
      <c r="Q406" s="35">
        <v>52054</v>
      </c>
      <c r="R406" s="34"/>
      <c r="S406" s="33"/>
      <c r="T406" s="34" t="s">
        <v>259</v>
      </c>
      <c r="U406" s="35">
        <v>36396</v>
      </c>
      <c r="V406" s="34"/>
      <c r="W406" s="33"/>
      <c r="X406" s="34" t="s">
        <v>259</v>
      </c>
      <c r="Y406" s="35">
        <v>1562228</v>
      </c>
      <c r="Z406" s="34"/>
    </row>
    <row r="407" spans="1:26">
      <c r="A407" s="12"/>
      <c r="B407" s="36" t="s">
        <v>544</v>
      </c>
      <c r="C407" s="18"/>
      <c r="D407" s="37"/>
      <c r="E407" s="38">
        <v>20688</v>
      </c>
      <c r="F407" s="37"/>
      <c r="G407" s="18"/>
      <c r="H407" s="37"/>
      <c r="I407" s="39">
        <v>100</v>
      </c>
      <c r="J407" s="37"/>
      <c r="K407" s="18"/>
      <c r="L407" s="37"/>
      <c r="M407" s="38">
        <v>17536</v>
      </c>
      <c r="N407" s="37"/>
      <c r="O407" s="18"/>
      <c r="P407" s="37"/>
      <c r="Q407" s="39">
        <v>123</v>
      </c>
      <c r="R407" s="37"/>
      <c r="S407" s="18"/>
      <c r="T407" s="37"/>
      <c r="U407" s="38">
        <v>3918</v>
      </c>
      <c r="V407" s="37"/>
      <c r="W407" s="18"/>
      <c r="X407" s="37"/>
      <c r="Y407" s="38">
        <v>42365</v>
      </c>
      <c r="Z407" s="37"/>
    </row>
    <row r="408" spans="1:26" ht="15.75" thickBot="1">
      <c r="A408" s="12"/>
      <c r="B408" s="43" t="s">
        <v>545</v>
      </c>
      <c r="C408" s="44"/>
      <c r="D408" s="45"/>
      <c r="E408" s="46">
        <v>10458</v>
      </c>
      <c r="F408" s="45"/>
      <c r="G408" s="44"/>
      <c r="H408" s="45"/>
      <c r="I408" s="46">
        <v>1691</v>
      </c>
      <c r="J408" s="45"/>
      <c r="K408" s="44"/>
      <c r="L408" s="45"/>
      <c r="M408" s="46">
        <v>16296</v>
      </c>
      <c r="N408" s="45"/>
      <c r="O408" s="44"/>
      <c r="P408" s="45"/>
      <c r="Q408" s="47">
        <v>450</v>
      </c>
      <c r="R408" s="45"/>
      <c r="S408" s="44"/>
      <c r="T408" s="45"/>
      <c r="U408" s="46">
        <v>6127</v>
      </c>
      <c r="V408" s="45"/>
      <c r="W408" s="44"/>
      <c r="X408" s="45"/>
      <c r="Y408" s="46">
        <v>35022</v>
      </c>
      <c r="Z408" s="45"/>
    </row>
    <row r="409" spans="1:26" ht="15.75" thickBot="1">
      <c r="A409" s="12"/>
      <c r="B409" s="48" t="s">
        <v>206</v>
      </c>
      <c r="C409" s="49"/>
      <c r="D409" s="50" t="s">
        <v>259</v>
      </c>
      <c r="E409" s="51">
        <v>562439</v>
      </c>
      <c r="F409" s="50"/>
      <c r="G409" s="49"/>
      <c r="H409" s="50" t="s">
        <v>259</v>
      </c>
      <c r="I409" s="51">
        <v>74788</v>
      </c>
      <c r="J409" s="50"/>
      <c r="K409" s="49"/>
      <c r="L409" s="50" t="s">
        <v>259</v>
      </c>
      <c r="M409" s="51">
        <v>903320</v>
      </c>
      <c r="N409" s="50"/>
      <c r="O409" s="49"/>
      <c r="P409" s="50" t="s">
        <v>259</v>
      </c>
      <c r="Q409" s="51">
        <v>52627</v>
      </c>
      <c r="R409" s="50"/>
      <c r="S409" s="49"/>
      <c r="T409" s="50" t="s">
        <v>259</v>
      </c>
      <c r="U409" s="51">
        <v>46441</v>
      </c>
      <c r="V409" s="50"/>
      <c r="W409" s="49"/>
      <c r="X409" s="50" t="s">
        <v>259</v>
      </c>
      <c r="Y409" s="51">
        <v>1639615</v>
      </c>
      <c r="Z409" s="50"/>
    </row>
    <row r="410" spans="1:26" ht="15.75" thickTop="1">
      <c r="A410" s="12"/>
      <c r="B410" s="188"/>
      <c r="C410" s="188"/>
      <c r="D410" s="188"/>
      <c r="E410" s="188"/>
      <c r="F410" s="188"/>
      <c r="G410" s="188"/>
      <c r="H410" s="188"/>
      <c r="I410" s="188"/>
      <c r="J410" s="188"/>
      <c r="K410" s="188"/>
      <c r="L410" s="188"/>
      <c r="M410" s="188"/>
      <c r="N410" s="188"/>
      <c r="O410" s="188"/>
      <c r="P410" s="188"/>
      <c r="Q410" s="188"/>
      <c r="R410" s="188"/>
      <c r="S410" s="188"/>
      <c r="T410" s="188"/>
      <c r="U410" s="188"/>
      <c r="V410" s="188"/>
      <c r="W410" s="188"/>
      <c r="X410" s="188"/>
      <c r="Y410" s="188"/>
      <c r="Z410" s="188"/>
    </row>
    <row r="411" spans="1:26" ht="15.75" thickBot="1">
      <c r="A411" s="12"/>
      <c r="B411" s="28">
        <v>41639</v>
      </c>
      <c r="C411" s="70"/>
      <c r="D411" s="72"/>
      <c r="E411" s="72"/>
      <c r="F411" s="72"/>
      <c r="G411" s="70"/>
      <c r="H411" s="72"/>
      <c r="I411" s="72"/>
      <c r="J411" s="72"/>
      <c r="K411" s="70"/>
      <c r="L411" s="72"/>
      <c r="M411" s="72"/>
      <c r="N411" s="72"/>
      <c r="O411" s="70"/>
      <c r="P411" s="72"/>
      <c r="Q411" s="72"/>
      <c r="R411" s="72"/>
      <c r="S411" s="70"/>
      <c r="T411" s="72"/>
      <c r="U411" s="72"/>
      <c r="V411" s="72"/>
      <c r="W411" s="70"/>
      <c r="X411" s="70"/>
      <c r="Y411" s="70"/>
      <c r="Z411" s="70"/>
    </row>
    <row r="412" spans="1:26">
      <c r="A412" s="12"/>
      <c r="B412" s="181"/>
      <c r="C412" s="13"/>
      <c r="D412" s="201" t="s">
        <v>537</v>
      </c>
      <c r="E412" s="201"/>
      <c r="F412" s="201"/>
      <c r="G412" s="13"/>
      <c r="H412" s="201" t="s">
        <v>537</v>
      </c>
      <c r="I412" s="201"/>
      <c r="J412" s="201"/>
      <c r="K412" s="13"/>
      <c r="L412" s="201" t="s">
        <v>537</v>
      </c>
      <c r="M412" s="201"/>
      <c r="N412" s="201"/>
      <c r="O412" s="13"/>
      <c r="P412" s="201" t="s">
        <v>537</v>
      </c>
      <c r="Q412" s="201"/>
      <c r="R412" s="201"/>
      <c r="S412" s="13"/>
      <c r="T412" s="201" t="s">
        <v>537</v>
      </c>
      <c r="U412" s="201"/>
      <c r="V412" s="201"/>
      <c r="W412" s="13"/>
      <c r="X412" s="198"/>
      <c r="Y412" s="198"/>
      <c r="Z412" s="198"/>
    </row>
    <row r="413" spans="1:26">
      <c r="A413" s="12"/>
      <c r="B413" s="55"/>
      <c r="C413" s="13"/>
      <c r="D413" s="103" t="s">
        <v>538</v>
      </c>
      <c r="E413" s="103"/>
      <c r="F413" s="103"/>
      <c r="G413" s="13"/>
      <c r="H413" s="103" t="s">
        <v>539</v>
      </c>
      <c r="I413" s="103"/>
      <c r="J413" s="103"/>
      <c r="K413" s="13"/>
      <c r="L413" s="103" t="s">
        <v>540</v>
      </c>
      <c r="M413" s="103"/>
      <c r="N413" s="103"/>
      <c r="O413" s="13"/>
      <c r="P413" s="103" t="s">
        <v>540</v>
      </c>
      <c r="Q413" s="103"/>
      <c r="R413" s="103"/>
      <c r="S413" s="13"/>
      <c r="T413" s="103" t="s">
        <v>540</v>
      </c>
      <c r="U413" s="103"/>
      <c r="V413" s="103"/>
      <c r="W413" s="20"/>
      <c r="X413" s="53"/>
      <c r="Y413" s="53"/>
      <c r="Z413" s="53"/>
    </row>
    <row r="414" spans="1:26" ht="15.75" thickBot="1">
      <c r="A414" s="12"/>
      <c r="B414" s="71" t="s">
        <v>257</v>
      </c>
      <c r="C414" s="22"/>
      <c r="D414" s="54" t="s">
        <v>541</v>
      </c>
      <c r="E414" s="54"/>
      <c r="F414" s="54"/>
      <c r="G414" s="22"/>
      <c r="H414" s="54" t="s">
        <v>334</v>
      </c>
      <c r="I414" s="54"/>
      <c r="J414" s="54"/>
      <c r="K414" s="22"/>
      <c r="L414" s="54" t="s">
        <v>541</v>
      </c>
      <c r="M414" s="54"/>
      <c r="N414" s="54"/>
      <c r="O414" s="22"/>
      <c r="P414" s="54" t="s">
        <v>334</v>
      </c>
      <c r="Q414" s="54"/>
      <c r="R414" s="54"/>
      <c r="S414" s="22"/>
      <c r="T414" s="54" t="s">
        <v>338</v>
      </c>
      <c r="U414" s="54"/>
      <c r="V414" s="54"/>
      <c r="W414" s="70"/>
      <c r="X414" s="54" t="s">
        <v>206</v>
      </c>
      <c r="Y414" s="54"/>
      <c r="Z414" s="149"/>
    </row>
    <row r="415" spans="1:26">
      <c r="A415" s="12"/>
      <c r="B415" s="193" t="s">
        <v>394</v>
      </c>
      <c r="C415" s="193"/>
      <c r="D415" s="193"/>
      <c r="E415" s="193"/>
      <c r="F415" s="193"/>
      <c r="G415" s="193"/>
      <c r="H415" s="193"/>
      <c r="I415" s="193"/>
      <c r="J415" s="193"/>
      <c r="K415" s="193"/>
      <c r="L415" s="193"/>
      <c r="M415" s="193"/>
      <c r="N415" s="193"/>
      <c r="O415" s="193"/>
      <c r="P415" s="193"/>
      <c r="Q415" s="193"/>
      <c r="R415" s="193"/>
      <c r="S415" s="193"/>
      <c r="T415" s="193"/>
      <c r="U415" s="193"/>
      <c r="V415" s="193"/>
      <c r="W415" s="193"/>
      <c r="X415" s="193"/>
      <c r="Y415" s="193"/>
      <c r="Z415" s="193"/>
    </row>
    <row r="416" spans="1:26">
      <c r="A416" s="12"/>
      <c r="B416" s="55" t="s">
        <v>542</v>
      </c>
      <c r="C416" s="20"/>
      <c r="D416" s="150"/>
      <c r="E416" s="151"/>
      <c r="F416" s="150"/>
      <c r="G416" s="20"/>
      <c r="H416" s="150"/>
      <c r="I416" s="151"/>
      <c r="J416" s="150"/>
      <c r="K416" s="20"/>
      <c r="L416" s="150"/>
      <c r="M416" s="151"/>
      <c r="N416" s="150"/>
      <c r="O416" s="20"/>
      <c r="P416" s="150"/>
      <c r="Q416" s="151"/>
      <c r="R416" s="150"/>
      <c r="S416" s="20"/>
      <c r="T416" s="150"/>
      <c r="U416" s="151"/>
      <c r="V416" s="150"/>
      <c r="W416" s="20"/>
      <c r="X416" s="150"/>
      <c r="Y416" s="151"/>
      <c r="Z416" s="150"/>
    </row>
    <row r="417" spans="1:26">
      <c r="A417" s="12"/>
      <c r="B417" s="32" t="s">
        <v>543</v>
      </c>
      <c r="C417" s="33"/>
      <c r="D417" s="34" t="s">
        <v>259</v>
      </c>
      <c r="E417" s="35">
        <v>116160</v>
      </c>
      <c r="F417" s="34"/>
      <c r="G417" s="33"/>
      <c r="H417" s="34" t="s">
        <v>259</v>
      </c>
      <c r="I417" s="40">
        <v>0</v>
      </c>
      <c r="J417" s="34"/>
      <c r="K417" s="33"/>
      <c r="L417" s="34" t="s">
        <v>259</v>
      </c>
      <c r="M417" s="35">
        <v>363427</v>
      </c>
      <c r="N417" s="34"/>
      <c r="O417" s="33"/>
      <c r="P417" s="34" t="s">
        <v>259</v>
      </c>
      <c r="Q417" s="35">
        <v>1150</v>
      </c>
      <c r="R417" s="34"/>
      <c r="S417" s="33"/>
      <c r="T417" s="34" t="s">
        <v>259</v>
      </c>
      <c r="U417" s="35">
        <v>5809</v>
      </c>
      <c r="V417" s="34"/>
      <c r="W417" s="33"/>
      <c r="X417" s="34" t="s">
        <v>259</v>
      </c>
      <c r="Y417" s="35">
        <v>486546</v>
      </c>
      <c r="Z417" s="34"/>
    </row>
    <row r="418" spans="1:26">
      <c r="A418" s="12"/>
      <c r="B418" s="36" t="s">
        <v>544</v>
      </c>
      <c r="C418" s="18"/>
      <c r="D418" s="37"/>
      <c r="E418" s="38">
        <v>3821</v>
      </c>
      <c r="F418" s="37"/>
      <c r="G418" s="18"/>
      <c r="H418" s="37"/>
      <c r="I418" s="39">
        <v>0</v>
      </c>
      <c r="J418" s="37"/>
      <c r="K418" s="18"/>
      <c r="L418" s="37"/>
      <c r="M418" s="38">
        <v>11516</v>
      </c>
      <c r="N418" s="37"/>
      <c r="O418" s="18"/>
      <c r="P418" s="37"/>
      <c r="Q418" s="38">
        <v>1985</v>
      </c>
      <c r="R418" s="37"/>
      <c r="S418" s="18"/>
      <c r="T418" s="37"/>
      <c r="U418" s="39">
        <v>0</v>
      </c>
      <c r="V418" s="37"/>
      <c r="W418" s="18"/>
      <c r="X418" s="37"/>
      <c r="Y418" s="38">
        <v>17322</v>
      </c>
      <c r="Z418" s="37"/>
    </row>
    <row r="419" spans="1:26" ht="15.75" thickBot="1">
      <c r="A419" s="12"/>
      <c r="B419" s="43" t="s">
        <v>545</v>
      </c>
      <c r="C419" s="44"/>
      <c r="D419" s="45"/>
      <c r="E419" s="46">
        <v>8522</v>
      </c>
      <c r="F419" s="45"/>
      <c r="G419" s="44"/>
      <c r="H419" s="45"/>
      <c r="I419" s="47">
        <v>0</v>
      </c>
      <c r="J419" s="45"/>
      <c r="K419" s="44"/>
      <c r="L419" s="45"/>
      <c r="M419" s="46">
        <v>22028</v>
      </c>
      <c r="N419" s="45"/>
      <c r="O419" s="44"/>
      <c r="P419" s="45"/>
      <c r="Q419" s="47">
        <v>0</v>
      </c>
      <c r="R419" s="45"/>
      <c r="S419" s="44"/>
      <c r="T419" s="45"/>
      <c r="U419" s="46">
        <v>3011</v>
      </c>
      <c r="V419" s="45"/>
      <c r="W419" s="44"/>
      <c r="X419" s="45"/>
      <c r="Y419" s="46">
        <v>33561</v>
      </c>
      <c r="Z419" s="45"/>
    </row>
    <row r="420" spans="1:26" ht="15.75" thickBot="1">
      <c r="A420" s="12"/>
      <c r="B420" s="48" t="s">
        <v>206</v>
      </c>
      <c r="C420" s="49"/>
      <c r="D420" s="50" t="s">
        <v>259</v>
      </c>
      <c r="E420" s="51">
        <v>128503</v>
      </c>
      <c r="F420" s="50"/>
      <c r="G420" s="49"/>
      <c r="H420" s="50" t="s">
        <v>259</v>
      </c>
      <c r="I420" s="69">
        <v>0</v>
      </c>
      <c r="J420" s="50"/>
      <c r="K420" s="49"/>
      <c r="L420" s="50" t="s">
        <v>259</v>
      </c>
      <c r="M420" s="51">
        <v>396971</v>
      </c>
      <c r="N420" s="50"/>
      <c r="O420" s="49"/>
      <c r="P420" s="50" t="s">
        <v>259</v>
      </c>
      <c r="Q420" s="51">
        <v>3135</v>
      </c>
      <c r="R420" s="50"/>
      <c r="S420" s="49"/>
      <c r="T420" s="50" t="s">
        <v>259</v>
      </c>
      <c r="U420" s="51">
        <v>8820</v>
      </c>
      <c r="V420" s="50"/>
      <c r="W420" s="49"/>
      <c r="X420" s="50" t="s">
        <v>259</v>
      </c>
      <c r="Y420" s="51">
        <v>537429</v>
      </c>
      <c r="Z420" s="50"/>
    </row>
    <row r="421" spans="1:26" ht="15.75" thickTop="1">
      <c r="A421" s="12"/>
      <c r="B421" s="188"/>
      <c r="C421" s="188"/>
      <c r="D421" s="188"/>
      <c r="E421" s="188"/>
      <c r="F421" s="188"/>
      <c r="G421" s="188"/>
      <c r="H421" s="188"/>
      <c r="I421" s="188"/>
      <c r="J421" s="188"/>
      <c r="K421" s="188"/>
      <c r="L421" s="188"/>
      <c r="M421" s="188"/>
      <c r="N421" s="188"/>
      <c r="O421" s="188"/>
      <c r="P421" s="188"/>
      <c r="Q421" s="188"/>
      <c r="R421" s="188"/>
      <c r="S421" s="188"/>
      <c r="T421" s="188"/>
      <c r="U421" s="188"/>
      <c r="V421" s="188"/>
      <c r="W421" s="188"/>
      <c r="X421" s="188"/>
      <c r="Y421" s="188"/>
      <c r="Z421" s="188"/>
    </row>
    <row r="422" spans="1:26">
      <c r="A422" s="12"/>
      <c r="B422" s="53" t="s">
        <v>546</v>
      </c>
      <c r="C422" s="53"/>
      <c r="D422" s="53"/>
      <c r="E422" s="53"/>
      <c r="F422" s="53"/>
      <c r="G422" s="53"/>
      <c r="H422" s="53"/>
      <c r="I422" s="53"/>
      <c r="J422" s="53"/>
      <c r="K422" s="53"/>
      <c r="L422" s="53"/>
      <c r="M422" s="53"/>
      <c r="N422" s="53"/>
      <c r="O422" s="53"/>
      <c r="P422" s="53"/>
      <c r="Q422" s="53"/>
      <c r="R422" s="53"/>
      <c r="S422" s="53"/>
      <c r="T422" s="53"/>
      <c r="U422" s="53"/>
      <c r="V422" s="53"/>
      <c r="W422" s="53"/>
      <c r="X422" s="53"/>
      <c r="Y422" s="53"/>
      <c r="Z422" s="53"/>
    </row>
    <row r="423" spans="1:26">
      <c r="A423" s="12"/>
      <c r="B423" s="53"/>
      <c r="C423" s="53"/>
      <c r="D423" s="53"/>
      <c r="E423" s="53"/>
      <c r="F423" s="53"/>
      <c r="G423" s="53"/>
      <c r="H423" s="53"/>
      <c r="I423" s="53"/>
      <c r="J423" s="53"/>
      <c r="K423" s="53"/>
      <c r="L423" s="53"/>
      <c r="M423" s="53"/>
      <c r="N423" s="53"/>
      <c r="O423" s="53"/>
      <c r="P423" s="53"/>
      <c r="Q423" s="53"/>
      <c r="R423" s="53"/>
      <c r="S423" s="53"/>
      <c r="T423" s="53"/>
      <c r="U423" s="53"/>
      <c r="V423" s="53"/>
      <c r="W423" s="53"/>
      <c r="X423" s="53"/>
      <c r="Y423" s="53"/>
      <c r="Z423" s="53"/>
    </row>
    <row r="424" spans="1:26" ht="15.75" thickBot="1">
      <c r="A424" s="12"/>
      <c r="B424" s="28">
        <v>41820</v>
      </c>
      <c r="C424" s="70"/>
      <c r="D424" s="72"/>
      <c r="E424" s="72"/>
      <c r="F424" s="72"/>
      <c r="G424" s="70"/>
      <c r="H424" s="72"/>
      <c r="I424" s="72"/>
      <c r="J424" s="72"/>
      <c r="K424" s="70"/>
      <c r="L424" s="72"/>
      <c r="M424" s="72"/>
      <c r="N424" s="72"/>
      <c r="O424" s="70"/>
      <c r="P424" s="72"/>
      <c r="Q424" s="72"/>
      <c r="R424" s="72"/>
      <c r="S424" s="70"/>
      <c r="T424" s="70"/>
      <c r="U424" s="70"/>
      <c r="V424" s="70"/>
    </row>
    <row r="425" spans="1:26" ht="15.75" thickBot="1">
      <c r="A425" s="12"/>
      <c r="B425" s="71" t="s">
        <v>257</v>
      </c>
      <c r="C425" s="22"/>
      <c r="D425" s="73" t="s">
        <v>547</v>
      </c>
      <c r="E425" s="73"/>
      <c r="F425" s="73"/>
      <c r="G425" s="22"/>
      <c r="H425" s="73" t="s">
        <v>548</v>
      </c>
      <c r="I425" s="73"/>
      <c r="J425" s="73"/>
      <c r="K425" s="22"/>
      <c r="L425" s="73" t="s">
        <v>549</v>
      </c>
      <c r="M425" s="73"/>
      <c r="N425" s="73"/>
      <c r="O425" s="22"/>
      <c r="P425" s="73" t="s">
        <v>550</v>
      </c>
      <c r="Q425" s="73"/>
      <c r="R425" s="73"/>
      <c r="S425" s="22"/>
      <c r="T425" s="73" t="s">
        <v>206</v>
      </c>
      <c r="U425" s="73"/>
      <c r="V425" s="25"/>
    </row>
    <row r="426" spans="1:26">
      <c r="A426" s="12"/>
      <c r="B426" s="181" t="s">
        <v>390</v>
      </c>
      <c r="C426" s="13"/>
      <c r="D426" s="30"/>
      <c r="E426" s="31"/>
      <c r="F426" s="30"/>
      <c r="G426" s="13"/>
      <c r="H426" s="30"/>
      <c r="I426" s="31"/>
      <c r="J426" s="30"/>
      <c r="K426" s="13"/>
      <c r="L426" s="30"/>
      <c r="M426" s="31"/>
      <c r="N426" s="30"/>
      <c r="O426" s="13"/>
      <c r="P426" s="30"/>
      <c r="Q426" s="31"/>
      <c r="R426" s="30"/>
      <c r="S426" s="13"/>
      <c r="T426" s="30"/>
      <c r="U426" s="31"/>
      <c r="V426" s="30"/>
    </row>
    <row r="427" spans="1:26">
      <c r="A427" s="12"/>
      <c r="B427" s="32" t="s">
        <v>551</v>
      </c>
      <c r="C427" s="33"/>
      <c r="D427" s="34" t="s">
        <v>259</v>
      </c>
      <c r="E427" s="35">
        <v>176530</v>
      </c>
      <c r="F427" s="34"/>
      <c r="G427" s="33"/>
      <c r="H427" s="34" t="s">
        <v>259</v>
      </c>
      <c r="I427" s="35">
        <v>661274</v>
      </c>
      <c r="J427" s="34"/>
      <c r="K427" s="33"/>
      <c r="L427" s="34" t="s">
        <v>259</v>
      </c>
      <c r="M427" s="35">
        <v>19257</v>
      </c>
      <c r="N427" s="34"/>
      <c r="O427" s="33"/>
      <c r="P427" s="34" t="s">
        <v>259</v>
      </c>
      <c r="Q427" s="35">
        <v>33061</v>
      </c>
      <c r="R427" s="34"/>
      <c r="S427" s="33"/>
      <c r="T427" s="34" t="s">
        <v>259</v>
      </c>
      <c r="U427" s="35">
        <v>890122</v>
      </c>
      <c r="V427" s="34"/>
    </row>
    <row r="428" spans="1:26" ht="15.75" thickBot="1">
      <c r="A428" s="12"/>
      <c r="B428" s="57" t="s">
        <v>552</v>
      </c>
      <c r="C428" s="58"/>
      <c r="D428" s="59"/>
      <c r="E428" s="60">
        <v>1903</v>
      </c>
      <c r="F428" s="59"/>
      <c r="G428" s="58"/>
      <c r="H428" s="59"/>
      <c r="I428" s="60">
        <v>7369</v>
      </c>
      <c r="J428" s="59"/>
      <c r="K428" s="58"/>
      <c r="L428" s="59"/>
      <c r="M428" s="61">
        <v>128</v>
      </c>
      <c r="N428" s="59"/>
      <c r="O428" s="58"/>
      <c r="P428" s="59"/>
      <c r="Q428" s="61">
        <v>441</v>
      </c>
      <c r="R428" s="59"/>
      <c r="S428" s="58"/>
      <c r="T428" s="59"/>
      <c r="U428" s="60">
        <v>9841</v>
      </c>
      <c r="V428" s="59"/>
    </row>
    <row r="429" spans="1:26" ht="15.75" thickBot="1">
      <c r="A429" s="12"/>
      <c r="B429" s="62" t="s">
        <v>206</v>
      </c>
      <c r="C429" s="63"/>
      <c r="D429" s="64" t="s">
        <v>259</v>
      </c>
      <c r="E429" s="65">
        <v>178433</v>
      </c>
      <c r="F429" s="64"/>
      <c r="G429" s="63"/>
      <c r="H429" s="64" t="s">
        <v>259</v>
      </c>
      <c r="I429" s="65">
        <v>668643</v>
      </c>
      <c r="J429" s="64"/>
      <c r="K429" s="63"/>
      <c r="L429" s="64" t="s">
        <v>259</v>
      </c>
      <c r="M429" s="65">
        <v>19385</v>
      </c>
      <c r="N429" s="64"/>
      <c r="O429" s="63"/>
      <c r="P429" s="64" t="s">
        <v>259</v>
      </c>
      <c r="Q429" s="65">
        <v>33502</v>
      </c>
      <c r="R429" s="64"/>
      <c r="S429" s="63"/>
      <c r="T429" s="64" t="s">
        <v>259</v>
      </c>
      <c r="U429" s="65">
        <v>899963</v>
      </c>
      <c r="V429" s="64"/>
    </row>
    <row r="430" spans="1:26" ht="15.75" thickTop="1">
      <c r="A430" s="12"/>
      <c r="B430" s="53"/>
      <c r="C430" s="53"/>
      <c r="D430" s="53"/>
      <c r="E430" s="53"/>
      <c r="F430" s="53"/>
      <c r="G430" s="53"/>
      <c r="H430" s="53"/>
      <c r="I430" s="53"/>
      <c r="J430" s="53"/>
      <c r="K430" s="53"/>
      <c r="L430" s="53"/>
      <c r="M430" s="53"/>
      <c r="N430" s="53"/>
      <c r="O430" s="53"/>
      <c r="P430" s="53"/>
      <c r="Q430" s="53"/>
      <c r="R430" s="53"/>
      <c r="S430" s="53"/>
      <c r="T430" s="53"/>
      <c r="U430" s="53"/>
      <c r="V430" s="53"/>
      <c r="W430" s="53"/>
      <c r="X430" s="53"/>
      <c r="Y430" s="53"/>
      <c r="Z430" s="53"/>
    </row>
    <row r="431" spans="1:26" ht="15.75" thickBot="1">
      <c r="A431" s="12"/>
      <c r="B431" s="28">
        <v>41820</v>
      </c>
      <c r="C431" s="70"/>
      <c r="D431" s="72"/>
      <c r="E431" s="72"/>
      <c r="F431" s="72"/>
      <c r="G431" s="70"/>
      <c r="H431" s="72"/>
      <c r="I431" s="72"/>
      <c r="J431" s="72"/>
      <c r="K431" s="70"/>
      <c r="L431" s="72"/>
      <c r="M431" s="72"/>
      <c r="N431" s="72"/>
      <c r="O431" s="70"/>
      <c r="P431" s="72"/>
      <c r="Q431" s="72"/>
      <c r="R431" s="72"/>
      <c r="S431" s="70"/>
      <c r="T431" s="70"/>
      <c r="U431" s="70"/>
      <c r="V431" s="70"/>
    </row>
    <row r="432" spans="1:26" ht="15.75" thickBot="1">
      <c r="A432" s="12"/>
      <c r="B432" s="71" t="s">
        <v>257</v>
      </c>
      <c r="C432" s="22"/>
      <c r="D432" s="73" t="s">
        <v>547</v>
      </c>
      <c r="E432" s="73"/>
      <c r="F432" s="73"/>
      <c r="G432" s="22"/>
      <c r="H432" s="73" t="s">
        <v>548</v>
      </c>
      <c r="I432" s="73"/>
      <c r="J432" s="73"/>
      <c r="K432" s="22"/>
      <c r="L432" s="73" t="s">
        <v>549</v>
      </c>
      <c r="M432" s="73"/>
      <c r="N432" s="73"/>
      <c r="O432" s="22"/>
      <c r="P432" s="73" t="s">
        <v>550</v>
      </c>
      <c r="Q432" s="73"/>
      <c r="R432" s="73"/>
      <c r="S432" s="22"/>
      <c r="T432" s="73" t="s">
        <v>206</v>
      </c>
      <c r="U432" s="73"/>
      <c r="V432" s="25"/>
    </row>
    <row r="433" spans="1:26">
      <c r="A433" s="12"/>
      <c r="B433" s="181" t="s">
        <v>394</v>
      </c>
      <c r="C433" s="13"/>
      <c r="D433" s="30"/>
      <c r="E433" s="31"/>
      <c r="F433" s="30"/>
      <c r="G433" s="13"/>
      <c r="H433" s="30"/>
      <c r="I433" s="31"/>
      <c r="J433" s="30"/>
      <c r="K433" s="13"/>
      <c r="L433" s="30"/>
      <c r="M433" s="31"/>
      <c r="N433" s="30"/>
      <c r="O433" s="13"/>
      <c r="P433" s="30"/>
      <c r="Q433" s="31"/>
      <c r="R433" s="30"/>
      <c r="S433" s="13"/>
      <c r="T433" s="30"/>
      <c r="U433" s="31"/>
      <c r="V433" s="30"/>
    </row>
    <row r="434" spans="1:26">
      <c r="A434" s="12"/>
      <c r="B434" s="32" t="s">
        <v>551</v>
      </c>
      <c r="C434" s="33"/>
      <c r="D434" s="34" t="s">
        <v>259</v>
      </c>
      <c r="E434" s="35">
        <v>60661</v>
      </c>
      <c r="F434" s="34"/>
      <c r="G434" s="33"/>
      <c r="H434" s="34" t="s">
        <v>259</v>
      </c>
      <c r="I434" s="35">
        <v>32680</v>
      </c>
      <c r="J434" s="34"/>
      <c r="K434" s="33"/>
      <c r="L434" s="34" t="s">
        <v>259</v>
      </c>
      <c r="M434" s="40">
        <v>0</v>
      </c>
      <c r="N434" s="34"/>
      <c r="O434" s="33"/>
      <c r="P434" s="34" t="s">
        <v>259</v>
      </c>
      <c r="Q434" s="35">
        <v>1117</v>
      </c>
      <c r="R434" s="34"/>
      <c r="S434" s="33"/>
      <c r="T434" s="34" t="s">
        <v>259</v>
      </c>
      <c r="U434" s="35">
        <v>94458</v>
      </c>
      <c r="V434" s="34"/>
    </row>
    <row r="435" spans="1:26" ht="15.75" thickBot="1">
      <c r="A435" s="12"/>
      <c r="B435" s="57" t="s">
        <v>552</v>
      </c>
      <c r="C435" s="58"/>
      <c r="D435" s="59"/>
      <c r="E435" s="61">
        <v>903</v>
      </c>
      <c r="F435" s="59"/>
      <c r="G435" s="58"/>
      <c r="H435" s="59"/>
      <c r="I435" s="60">
        <v>1465</v>
      </c>
      <c r="J435" s="59"/>
      <c r="K435" s="58"/>
      <c r="L435" s="59"/>
      <c r="M435" s="61">
        <v>0</v>
      </c>
      <c r="N435" s="59"/>
      <c r="O435" s="58"/>
      <c r="P435" s="59"/>
      <c r="Q435" s="61">
        <v>0</v>
      </c>
      <c r="R435" s="59"/>
      <c r="S435" s="58"/>
      <c r="T435" s="59"/>
      <c r="U435" s="60">
        <v>2368</v>
      </c>
      <c r="V435" s="59"/>
    </row>
    <row r="436" spans="1:26" ht="15.75" thickBot="1">
      <c r="A436" s="12"/>
      <c r="B436" s="62" t="s">
        <v>206</v>
      </c>
      <c r="C436" s="63"/>
      <c r="D436" s="64" t="s">
        <v>259</v>
      </c>
      <c r="E436" s="65">
        <v>61564</v>
      </c>
      <c r="F436" s="64"/>
      <c r="G436" s="63"/>
      <c r="H436" s="64" t="s">
        <v>259</v>
      </c>
      <c r="I436" s="65">
        <v>34145</v>
      </c>
      <c r="J436" s="64"/>
      <c r="K436" s="63"/>
      <c r="L436" s="64" t="s">
        <v>259</v>
      </c>
      <c r="M436" s="66">
        <v>0</v>
      </c>
      <c r="N436" s="64"/>
      <c r="O436" s="63"/>
      <c r="P436" s="64" t="s">
        <v>259</v>
      </c>
      <c r="Q436" s="65">
        <v>1117</v>
      </c>
      <c r="R436" s="64"/>
      <c r="S436" s="63"/>
      <c r="T436" s="64" t="s">
        <v>259</v>
      </c>
      <c r="U436" s="65">
        <v>96826</v>
      </c>
      <c r="V436" s="64"/>
    </row>
    <row r="437" spans="1:26" ht="15.75" thickTop="1">
      <c r="A437" s="12"/>
      <c r="B437" s="53"/>
      <c r="C437" s="53"/>
      <c r="D437" s="53"/>
      <c r="E437" s="53"/>
      <c r="F437" s="53"/>
      <c r="G437" s="53"/>
      <c r="H437" s="53"/>
      <c r="I437" s="53"/>
      <c r="J437" s="53"/>
      <c r="K437" s="53"/>
      <c r="L437" s="53"/>
      <c r="M437" s="53"/>
      <c r="N437" s="53"/>
      <c r="O437" s="53"/>
      <c r="P437" s="53"/>
      <c r="Q437" s="53"/>
      <c r="R437" s="53"/>
      <c r="S437" s="53"/>
      <c r="T437" s="53"/>
      <c r="U437" s="53"/>
      <c r="V437" s="53"/>
      <c r="W437" s="53"/>
      <c r="X437" s="53"/>
      <c r="Y437" s="53"/>
      <c r="Z437" s="53"/>
    </row>
    <row r="438" spans="1:26" ht="15.75" thickBot="1">
      <c r="A438" s="12"/>
      <c r="B438" s="180">
        <v>41639</v>
      </c>
      <c r="C438" s="22"/>
      <c r="D438" s="22"/>
      <c r="E438" s="22"/>
      <c r="F438" s="22"/>
      <c r="G438" s="22"/>
      <c r="H438" s="22"/>
      <c r="I438" s="22"/>
      <c r="J438" s="22"/>
      <c r="K438" s="22"/>
      <c r="L438" s="22"/>
      <c r="M438" s="22"/>
      <c r="N438" s="22"/>
      <c r="O438" s="22"/>
      <c r="P438" s="22"/>
      <c r="Q438" s="22"/>
      <c r="R438" s="22"/>
      <c r="S438" s="22"/>
      <c r="T438" s="22"/>
      <c r="U438" s="22"/>
      <c r="V438" s="22"/>
    </row>
    <row r="439" spans="1:26" ht="15.75" thickBot="1">
      <c r="A439" s="12"/>
      <c r="B439" s="71" t="s">
        <v>257</v>
      </c>
      <c r="C439" s="22"/>
      <c r="D439" s="73" t="s">
        <v>547</v>
      </c>
      <c r="E439" s="73"/>
      <c r="F439" s="73"/>
      <c r="G439" s="22"/>
      <c r="H439" s="73" t="s">
        <v>548</v>
      </c>
      <c r="I439" s="73"/>
      <c r="J439" s="73"/>
      <c r="K439" s="22"/>
      <c r="L439" s="73" t="s">
        <v>549</v>
      </c>
      <c r="M439" s="73"/>
      <c r="N439" s="73"/>
      <c r="O439" s="22"/>
      <c r="P439" s="73" t="s">
        <v>550</v>
      </c>
      <c r="Q439" s="73"/>
      <c r="R439" s="73"/>
      <c r="S439" s="22"/>
      <c r="T439" s="73" t="s">
        <v>206</v>
      </c>
      <c r="U439" s="73"/>
      <c r="V439" s="25"/>
    </row>
    <row r="440" spans="1:26">
      <c r="A440" s="12"/>
      <c r="B440" s="181" t="s">
        <v>390</v>
      </c>
      <c r="C440" s="20"/>
      <c r="D440" s="150"/>
      <c r="E440" s="151"/>
      <c r="F440" s="150"/>
      <c r="G440" s="20"/>
      <c r="H440" s="150"/>
      <c r="I440" s="151"/>
      <c r="J440" s="150"/>
      <c r="K440" s="20"/>
      <c r="L440" s="150"/>
      <c r="M440" s="151"/>
      <c r="N440" s="150"/>
      <c r="O440" s="20"/>
      <c r="P440" s="150"/>
      <c r="Q440" s="151"/>
      <c r="R440" s="150"/>
      <c r="S440" s="20"/>
      <c r="T440" s="150"/>
      <c r="U440" s="151"/>
      <c r="V440" s="150"/>
    </row>
    <row r="441" spans="1:26">
      <c r="A441" s="12"/>
      <c r="B441" s="32" t="s">
        <v>551</v>
      </c>
      <c r="C441" s="33"/>
      <c r="D441" s="34" t="s">
        <v>259</v>
      </c>
      <c r="E441" s="35">
        <v>170270</v>
      </c>
      <c r="F441" s="34"/>
      <c r="G441" s="33"/>
      <c r="H441" s="34" t="s">
        <v>259</v>
      </c>
      <c r="I441" s="35">
        <v>651139</v>
      </c>
      <c r="J441" s="34"/>
      <c r="K441" s="33"/>
      <c r="L441" s="34" t="s">
        <v>259</v>
      </c>
      <c r="M441" s="35">
        <v>20986</v>
      </c>
      <c r="N441" s="34"/>
      <c r="O441" s="33"/>
      <c r="P441" s="34" t="s">
        <v>259</v>
      </c>
      <c r="Q441" s="35">
        <v>32274</v>
      </c>
      <c r="R441" s="34"/>
      <c r="S441" s="33"/>
      <c r="T441" s="34" t="s">
        <v>259</v>
      </c>
      <c r="U441" s="35">
        <v>874669</v>
      </c>
      <c r="V441" s="34"/>
    </row>
    <row r="442" spans="1:26" ht="15.75" thickBot="1">
      <c r="A442" s="12"/>
      <c r="B442" s="57" t="s">
        <v>552</v>
      </c>
      <c r="C442" s="58"/>
      <c r="D442" s="59"/>
      <c r="E442" s="60">
        <v>1539</v>
      </c>
      <c r="F442" s="59"/>
      <c r="G442" s="58"/>
      <c r="H442" s="59"/>
      <c r="I442" s="60">
        <v>7827</v>
      </c>
      <c r="J442" s="59"/>
      <c r="K442" s="58"/>
      <c r="L442" s="59"/>
      <c r="M442" s="61">
        <v>216</v>
      </c>
      <c r="N442" s="59"/>
      <c r="O442" s="58"/>
      <c r="P442" s="59"/>
      <c r="Q442" s="61">
        <v>38</v>
      </c>
      <c r="R442" s="59"/>
      <c r="S442" s="58"/>
      <c r="T442" s="59"/>
      <c r="U442" s="60">
        <v>9620</v>
      </c>
      <c r="V442" s="59"/>
    </row>
    <row r="443" spans="1:26" ht="15.75" thickBot="1">
      <c r="A443" s="12"/>
      <c r="B443" s="62" t="s">
        <v>206</v>
      </c>
      <c r="C443" s="63"/>
      <c r="D443" s="64" t="s">
        <v>259</v>
      </c>
      <c r="E443" s="65">
        <v>171809</v>
      </c>
      <c r="F443" s="64"/>
      <c r="G443" s="63"/>
      <c r="H443" s="64" t="s">
        <v>259</v>
      </c>
      <c r="I443" s="65">
        <v>658966</v>
      </c>
      <c r="J443" s="64"/>
      <c r="K443" s="63"/>
      <c r="L443" s="64" t="s">
        <v>259</v>
      </c>
      <c r="M443" s="65">
        <v>21202</v>
      </c>
      <c r="N443" s="64"/>
      <c r="O443" s="63"/>
      <c r="P443" s="64" t="s">
        <v>259</v>
      </c>
      <c r="Q443" s="65">
        <v>32312</v>
      </c>
      <c r="R443" s="64"/>
      <c r="S443" s="63"/>
      <c r="T443" s="64" t="s">
        <v>259</v>
      </c>
      <c r="U443" s="65">
        <v>884289</v>
      </c>
      <c r="V443" s="64"/>
    </row>
    <row r="444" spans="1:26" ht="15.75" thickTop="1">
      <c r="A444" s="12"/>
      <c r="B444" s="53"/>
      <c r="C444" s="53"/>
      <c r="D444" s="53"/>
      <c r="E444" s="53"/>
      <c r="F444" s="53"/>
      <c r="G444" s="53"/>
      <c r="H444" s="53"/>
      <c r="I444" s="53"/>
      <c r="J444" s="53"/>
      <c r="K444" s="53"/>
      <c r="L444" s="53"/>
      <c r="M444" s="53"/>
      <c r="N444" s="53"/>
      <c r="O444" s="53"/>
      <c r="P444" s="53"/>
      <c r="Q444" s="53"/>
      <c r="R444" s="53"/>
      <c r="S444" s="53"/>
      <c r="T444" s="53"/>
      <c r="U444" s="53"/>
      <c r="V444" s="53"/>
      <c r="W444" s="53"/>
      <c r="X444" s="53"/>
      <c r="Y444" s="53"/>
      <c r="Z444" s="53"/>
    </row>
    <row r="445" spans="1:26" ht="15.75" thickBot="1">
      <c r="A445" s="12"/>
      <c r="B445" s="180">
        <v>41639</v>
      </c>
      <c r="C445" s="22"/>
      <c r="D445" s="22"/>
      <c r="E445" s="22"/>
      <c r="F445" s="22"/>
      <c r="G445" s="22"/>
      <c r="H445" s="22"/>
      <c r="I445" s="22"/>
      <c r="J445" s="22"/>
      <c r="K445" s="22"/>
      <c r="L445" s="22"/>
      <c r="M445" s="22"/>
      <c r="N445" s="22"/>
      <c r="O445" s="22"/>
      <c r="P445" s="22"/>
      <c r="Q445" s="22"/>
      <c r="R445" s="22"/>
      <c r="S445" s="22"/>
      <c r="T445" s="22"/>
      <c r="U445" s="22"/>
      <c r="V445" s="22"/>
    </row>
    <row r="446" spans="1:26" ht="15.75" thickBot="1">
      <c r="A446" s="12"/>
      <c r="B446" s="71" t="s">
        <v>257</v>
      </c>
      <c r="C446" s="22"/>
      <c r="D446" s="73" t="s">
        <v>547</v>
      </c>
      <c r="E446" s="73"/>
      <c r="F446" s="73"/>
      <c r="G446" s="22"/>
      <c r="H446" s="73" t="s">
        <v>548</v>
      </c>
      <c r="I446" s="73"/>
      <c r="J446" s="73"/>
      <c r="K446" s="22"/>
      <c r="L446" s="73" t="s">
        <v>549</v>
      </c>
      <c r="M446" s="73"/>
      <c r="N446" s="73"/>
      <c r="O446" s="22"/>
      <c r="P446" s="73" t="s">
        <v>550</v>
      </c>
      <c r="Q446" s="73"/>
      <c r="R446" s="73"/>
      <c r="S446" s="22"/>
      <c r="T446" s="73" t="s">
        <v>206</v>
      </c>
      <c r="U446" s="73"/>
      <c r="V446" s="25"/>
    </row>
    <row r="447" spans="1:26">
      <c r="A447" s="12"/>
      <c r="B447" s="181" t="s">
        <v>394</v>
      </c>
      <c r="C447" s="20"/>
      <c r="D447" s="150"/>
      <c r="E447" s="151"/>
      <c r="F447" s="150"/>
      <c r="G447" s="20"/>
      <c r="H447" s="150"/>
      <c r="I447" s="151"/>
      <c r="J447" s="150"/>
      <c r="K447" s="20"/>
      <c r="L447" s="150"/>
      <c r="M447" s="151"/>
      <c r="N447" s="150"/>
      <c r="O447" s="20"/>
      <c r="P447" s="150"/>
      <c r="Q447" s="151"/>
      <c r="R447" s="150"/>
      <c r="S447" s="20"/>
      <c r="T447" s="150"/>
      <c r="U447" s="151"/>
      <c r="V447" s="150"/>
    </row>
    <row r="448" spans="1:26">
      <c r="A448" s="12"/>
      <c r="B448" s="32" t="s">
        <v>551</v>
      </c>
      <c r="C448" s="33"/>
      <c r="D448" s="34" t="s">
        <v>259</v>
      </c>
      <c r="E448" s="35">
        <v>65339</v>
      </c>
      <c r="F448" s="34"/>
      <c r="G448" s="33"/>
      <c r="H448" s="34" t="s">
        <v>259</v>
      </c>
      <c r="I448" s="35">
        <v>33014</v>
      </c>
      <c r="J448" s="34"/>
      <c r="K448" s="33"/>
      <c r="L448" s="34" t="s">
        <v>259</v>
      </c>
      <c r="M448" s="40">
        <v>5</v>
      </c>
      <c r="N448" s="34"/>
      <c r="O448" s="33"/>
      <c r="P448" s="34" t="s">
        <v>259</v>
      </c>
      <c r="Q448" s="35">
        <v>1219</v>
      </c>
      <c r="R448" s="34"/>
      <c r="S448" s="33"/>
      <c r="T448" s="34" t="s">
        <v>259</v>
      </c>
      <c r="U448" s="35">
        <v>99577</v>
      </c>
      <c r="V448" s="34"/>
    </row>
    <row r="449" spans="1:22" ht="15.75" thickBot="1">
      <c r="A449" s="12"/>
      <c r="B449" s="57" t="s">
        <v>552</v>
      </c>
      <c r="C449" s="58"/>
      <c r="D449" s="59"/>
      <c r="E449" s="60">
        <v>1844</v>
      </c>
      <c r="F449" s="59"/>
      <c r="G449" s="58"/>
      <c r="H449" s="59"/>
      <c r="I449" s="60">
        <v>2322</v>
      </c>
      <c r="J449" s="59"/>
      <c r="K449" s="58"/>
      <c r="L449" s="59"/>
      <c r="M449" s="61">
        <v>0</v>
      </c>
      <c r="N449" s="59"/>
      <c r="O449" s="58"/>
      <c r="P449" s="59"/>
      <c r="Q449" s="61">
        <v>0</v>
      </c>
      <c r="R449" s="59"/>
      <c r="S449" s="58"/>
      <c r="T449" s="59"/>
      <c r="U449" s="60">
        <v>4166</v>
      </c>
      <c r="V449" s="59"/>
    </row>
    <row r="450" spans="1:22" ht="15.75" thickBot="1">
      <c r="A450" s="12"/>
      <c r="B450" s="62" t="s">
        <v>206</v>
      </c>
      <c r="C450" s="63"/>
      <c r="D450" s="64" t="s">
        <v>259</v>
      </c>
      <c r="E450" s="65">
        <v>67183</v>
      </c>
      <c r="F450" s="64"/>
      <c r="G450" s="63"/>
      <c r="H450" s="64" t="s">
        <v>259</v>
      </c>
      <c r="I450" s="65">
        <v>35336</v>
      </c>
      <c r="J450" s="64"/>
      <c r="K450" s="63"/>
      <c r="L450" s="64" t="s">
        <v>259</v>
      </c>
      <c r="M450" s="66">
        <v>5</v>
      </c>
      <c r="N450" s="64"/>
      <c r="O450" s="63"/>
      <c r="P450" s="64" t="s">
        <v>259</v>
      </c>
      <c r="Q450" s="65">
        <v>1219</v>
      </c>
      <c r="R450" s="64"/>
      <c r="S450" s="63"/>
      <c r="T450" s="64" t="s">
        <v>259</v>
      </c>
      <c r="U450" s="65">
        <v>103743</v>
      </c>
    </row>
  </sheetData>
  <mergeCells count="436">
    <mergeCell ref="B430:Z430"/>
    <mergeCell ref="B437:Z437"/>
    <mergeCell ref="B444:Z444"/>
    <mergeCell ref="B388:Z388"/>
    <mergeCell ref="B399:Z399"/>
    <mergeCell ref="B410:Z410"/>
    <mergeCell ref="B421:Z421"/>
    <mergeCell ref="B422:Z422"/>
    <mergeCell ref="B423:Z423"/>
    <mergeCell ref="B358:Z358"/>
    <mergeCell ref="B359:Z359"/>
    <mergeCell ref="B360:Z360"/>
    <mergeCell ref="B371:Z371"/>
    <mergeCell ref="B372:Z372"/>
    <mergeCell ref="B373:Z373"/>
    <mergeCell ref="B341:Z341"/>
    <mergeCell ref="B342:Z342"/>
    <mergeCell ref="B343:Z343"/>
    <mergeCell ref="B344:Z344"/>
    <mergeCell ref="B356:Z356"/>
    <mergeCell ref="B357:Z357"/>
    <mergeCell ref="B272:Z272"/>
    <mergeCell ref="B293:Z293"/>
    <mergeCell ref="B314:Z314"/>
    <mergeCell ref="B315:Z315"/>
    <mergeCell ref="B316:Z316"/>
    <mergeCell ref="B328:Z328"/>
    <mergeCell ref="B183:Z183"/>
    <mergeCell ref="B192:Z192"/>
    <mergeCell ref="B193:Z193"/>
    <mergeCell ref="B209:Z209"/>
    <mergeCell ref="B230:Z230"/>
    <mergeCell ref="B252:Z252"/>
    <mergeCell ref="B155:Z155"/>
    <mergeCell ref="B156:Z156"/>
    <mergeCell ref="B157:Z157"/>
    <mergeCell ref="B165:Z165"/>
    <mergeCell ref="B166:Z166"/>
    <mergeCell ref="B175:Z175"/>
    <mergeCell ref="B77:Z77"/>
    <mergeCell ref="B89:Z89"/>
    <mergeCell ref="B101:Z101"/>
    <mergeCell ref="B113:Z113"/>
    <mergeCell ref="B125:Z125"/>
    <mergeCell ref="B141:Z141"/>
    <mergeCell ref="B28:Z28"/>
    <mergeCell ref="B29:Z29"/>
    <mergeCell ref="B30:Z30"/>
    <mergeCell ref="B51:Z51"/>
    <mergeCell ref="B63:Z63"/>
    <mergeCell ref="B76:Z76"/>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D446:F446"/>
    <mergeCell ref="H446:J446"/>
    <mergeCell ref="L446:N446"/>
    <mergeCell ref="P446:R446"/>
    <mergeCell ref="T446:U446"/>
    <mergeCell ref="A1:A2"/>
    <mergeCell ref="B1:Z1"/>
    <mergeCell ref="B2:Z2"/>
    <mergeCell ref="B3:Z3"/>
    <mergeCell ref="A4:A450"/>
    <mergeCell ref="T432:U432"/>
    <mergeCell ref="D439:F439"/>
    <mergeCell ref="H439:J439"/>
    <mergeCell ref="L439:N439"/>
    <mergeCell ref="P439:R439"/>
    <mergeCell ref="T439:U439"/>
    <mergeCell ref="D431:F431"/>
    <mergeCell ref="H431:J431"/>
    <mergeCell ref="L431:N431"/>
    <mergeCell ref="P431:R431"/>
    <mergeCell ref="D432:F432"/>
    <mergeCell ref="H432:J432"/>
    <mergeCell ref="L432:N432"/>
    <mergeCell ref="P432:R432"/>
    <mergeCell ref="B415:Z415"/>
    <mergeCell ref="D424:F424"/>
    <mergeCell ref="H424:J424"/>
    <mergeCell ref="L424:N424"/>
    <mergeCell ref="P424:R424"/>
    <mergeCell ref="D425:F425"/>
    <mergeCell ref="H425:J425"/>
    <mergeCell ref="L425:N425"/>
    <mergeCell ref="P425:R425"/>
    <mergeCell ref="T425:U425"/>
    <mergeCell ref="D414:F414"/>
    <mergeCell ref="H414:J414"/>
    <mergeCell ref="L414:N414"/>
    <mergeCell ref="P414:R414"/>
    <mergeCell ref="T414:V414"/>
    <mergeCell ref="X414:Y414"/>
    <mergeCell ref="D413:F413"/>
    <mergeCell ref="H413:J413"/>
    <mergeCell ref="L413:N413"/>
    <mergeCell ref="P413:R413"/>
    <mergeCell ref="T413:V413"/>
    <mergeCell ref="X413:Z413"/>
    <mergeCell ref="D412:F412"/>
    <mergeCell ref="H412:J412"/>
    <mergeCell ref="L412:N412"/>
    <mergeCell ref="P412:R412"/>
    <mergeCell ref="T412:V412"/>
    <mergeCell ref="X412:Z412"/>
    <mergeCell ref="B404:Z404"/>
    <mergeCell ref="D411:F411"/>
    <mergeCell ref="H411:J411"/>
    <mergeCell ref="L411:N411"/>
    <mergeCell ref="P411:R411"/>
    <mergeCell ref="T411:V411"/>
    <mergeCell ref="D403:F403"/>
    <mergeCell ref="H403:J403"/>
    <mergeCell ref="L403:N403"/>
    <mergeCell ref="P403:R403"/>
    <mergeCell ref="T403:V403"/>
    <mergeCell ref="X403:Y403"/>
    <mergeCell ref="D402:F402"/>
    <mergeCell ref="H402:J402"/>
    <mergeCell ref="L402:N402"/>
    <mergeCell ref="P402:R402"/>
    <mergeCell ref="T402:V402"/>
    <mergeCell ref="X402:Z402"/>
    <mergeCell ref="D401:F401"/>
    <mergeCell ref="H401:J401"/>
    <mergeCell ref="L401:N401"/>
    <mergeCell ref="P401:R401"/>
    <mergeCell ref="T401:V401"/>
    <mergeCell ref="X401:Z401"/>
    <mergeCell ref="B393:Z393"/>
    <mergeCell ref="D400:F400"/>
    <mergeCell ref="H400:J400"/>
    <mergeCell ref="L400:N400"/>
    <mergeCell ref="P400:R400"/>
    <mergeCell ref="T400:V400"/>
    <mergeCell ref="D392:F392"/>
    <mergeCell ref="H392:J392"/>
    <mergeCell ref="L392:N392"/>
    <mergeCell ref="P392:R392"/>
    <mergeCell ref="T392:V392"/>
    <mergeCell ref="X392:Y392"/>
    <mergeCell ref="X390:Z390"/>
    <mergeCell ref="D391:F391"/>
    <mergeCell ref="H391:J391"/>
    <mergeCell ref="L391:N391"/>
    <mergeCell ref="P391:R391"/>
    <mergeCell ref="T391:V391"/>
    <mergeCell ref="X391:Z391"/>
    <mergeCell ref="D389:F389"/>
    <mergeCell ref="H389:J389"/>
    <mergeCell ref="L389:N389"/>
    <mergeCell ref="P389:R389"/>
    <mergeCell ref="T389:V389"/>
    <mergeCell ref="D390:F390"/>
    <mergeCell ref="H390:J390"/>
    <mergeCell ref="L390:N390"/>
    <mergeCell ref="P390:R390"/>
    <mergeCell ref="T390:V390"/>
    <mergeCell ref="D381:F381"/>
    <mergeCell ref="H381:J381"/>
    <mergeCell ref="L381:N381"/>
    <mergeCell ref="P381:R381"/>
    <mergeCell ref="T381:V381"/>
    <mergeCell ref="X381:Y381"/>
    <mergeCell ref="D380:F380"/>
    <mergeCell ref="H380:J380"/>
    <mergeCell ref="L380:N380"/>
    <mergeCell ref="P380:R380"/>
    <mergeCell ref="T380:V380"/>
    <mergeCell ref="X380:Z380"/>
    <mergeCell ref="D379:F379"/>
    <mergeCell ref="H379:J379"/>
    <mergeCell ref="L379:N379"/>
    <mergeCell ref="P379:R379"/>
    <mergeCell ref="T379:V379"/>
    <mergeCell ref="X379:Y379"/>
    <mergeCell ref="Q362:U362"/>
    <mergeCell ref="D378:F378"/>
    <mergeCell ref="H378:J378"/>
    <mergeCell ref="L378:N378"/>
    <mergeCell ref="P378:R378"/>
    <mergeCell ref="T378:V378"/>
    <mergeCell ref="B374:Z374"/>
    <mergeCell ref="B375:Z375"/>
    <mergeCell ref="B376:Z376"/>
    <mergeCell ref="B377:Z377"/>
    <mergeCell ref="D319:U319"/>
    <mergeCell ref="Q320:U320"/>
    <mergeCell ref="D333:U333"/>
    <mergeCell ref="D345:U345"/>
    <mergeCell ref="Q346:U346"/>
    <mergeCell ref="D361:U361"/>
    <mergeCell ref="B329:Z329"/>
    <mergeCell ref="B330:Z330"/>
    <mergeCell ref="B331:Z331"/>
    <mergeCell ref="B332:Z332"/>
    <mergeCell ref="B317:V317"/>
    <mergeCell ref="D318:E318"/>
    <mergeCell ref="H318:I318"/>
    <mergeCell ref="L318:M318"/>
    <mergeCell ref="P318:Q318"/>
    <mergeCell ref="T318:U318"/>
    <mergeCell ref="B276:Q276"/>
    <mergeCell ref="D294:I294"/>
    <mergeCell ref="L294:Q294"/>
    <mergeCell ref="D295:I295"/>
    <mergeCell ref="L295:Q295"/>
    <mergeCell ref="D296:E296"/>
    <mergeCell ref="H296:I296"/>
    <mergeCell ref="L296:M296"/>
    <mergeCell ref="P296:Q296"/>
    <mergeCell ref="D273:I273"/>
    <mergeCell ref="L273:Q273"/>
    <mergeCell ref="D274:I274"/>
    <mergeCell ref="L274:Q274"/>
    <mergeCell ref="D275:E275"/>
    <mergeCell ref="H275:I275"/>
    <mergeCell ref="L275:M275"/>
    <mergeCell ref="P275:Q275"/>
    <mergeCell ref="D253:I253"/>
    <mergeCell ref="L253:Q253"/>
    <mergeCell ref="D254:I254"/>
    <mergeCell ref="L254:Q254"/>
    <mergeCell ref="D255:E255"/>
    <mergeCell ref="H255:I255"/>
    <mergeCell ref="L255:M255"/>
    <mergeCell ref="P255:Q255"/>
    <mergeCell ref="B231:R231"/>
    <mergeCell ref="D232:I232"/>
    <mergeCell ref="L232:Q232"/>
    <mergeCell ref="D233:I233"/>
    <mergeCell ref="L233:Q233"/>
    <mergeCell ref="D234:E234"/>
    <mergeCell ref="H234:I234"/>
    <mergeCell ref="L234:M234"/>
    <mergeCell ref="P234:Q234"/>
    <mergeCell ref="D212:E212"/>
    <mergeCell ref="H212:I212"/>
    <mergeCell ref="L212:M212"/>
    <mergeCell ref="P212:Q212"/>
    <mergeCell ref="T212:U212"/>
    <mergeCell ref="X212:Y212"/>
    <mergeCell ref="D210:M210"/>
    <mergeCell ref="P210:Y210"/>
    <mergeCell ref="D211:E211"/>
    <mergeCell ref="H211:I211"/>
    <mergeCell ref="L211:M211"/>
    <mergeCell ref="P211:Q211"/>
    <mergeCell ref="T211:U211"/>
    <mergeCell ref="X211:Y211"/>
    <mergeCell ref="D196:M196"/>
    <mergeCell ref="P196:Y196"/>
    <mergeCell ref="D197:E197"/>
    <mergeCell ref="H197:I197"/>
    <mergeCell ref="L197:M197"/>
    <mergeCell ref="P197:Q197"/>
    <mergeCell ref="T197:U197"/>
    <mergeCell ref="X197:Y197"/>
    <mergeCell ref="B194:Z194"/>
    <mergeCell ref="D195:E195"/>
    <mergeCell ref="H195:I195"/>
    <mergeCell ref="L195:M195"/>
    <mergeCell ref="P195:Q195"/>
    <mergeCell ref="T195:U195"/>
    <mergeCell ref="X195:Y195"/>
    <mergeCell ref="D167:E167"/>
    <mergeCell ref="H167:I167"/>
    <mergeCell ref="L167:M167"/>
    <mergeCell ref="P167:Q167"/>
    <mergeCell ref="T167:U167"/>
    <mergeCell ref="X167:Y167"/>
    <mergeCell ref="D159:E159"/>
    <mergeCell ref="H159:I159"/>
    <mergeCell ref="L159:M159"/>
    <mergeCell ref="P159:Q159"/>
    <mergeCell ref="T159:U159"/>
    <mergeCell ref="X159:Y159"/>
    <mergeCell ref="D158:E158"/>
    <mergeCell ref="H158:I158"/>
    <mergeCell ref="L158:M158"/>
    <mergeCell ref="P158:Q158"/>
    <mergeCell ref="T158:U158"/>
    <mergeCell ref="X158:Y158"/>
    <mergeCell ref="D143:F143"/>
    <mergeCell ref="H143:J143"/>
    <mergeCell ref="L143:N143"/>
    <mergeCell ref="P143:R143"/>
    <mergeCell ref="T143:V143"/>
    <mergeCell ref="X143:Z143"/>
    <mergeCell ref="D142:F142"/>
    <mergeCell ref="H142:J142"/>
    <mergeCell ref="L142:N142"/>
    <mergeCell ref="P142:R142"/>
    <mergeCell ref="T142:V142"/>
    <mergeCell ref="X142:Y142"/>
    <mergeCell ref="D129:F129"/>
    <mergeCell ref="H129:J129"/>
    <mergeCell ref="L129:N129"/>
    <mergeCell ref="P129:R129"/>
    <mergeCell ref="T129:V129"/>
    <mergeCell ref="X129:Z129"/>
    <mergeCell ref="D128:F128"/>
    <mergeCell ref="H128:J128"/>
    <mergeCell ref="L128:N128"/>
    <mergeCell ref="P128:R128"/>
    <mergeCell ref="T128:V128"/>
    <mergeCell ref="X128:Y128"/>
    <mergeCell ref="B126:Z126"/>
    <mergeCell ref="D127:F127"/>
    <mergeCell ref="H127:J127"/>
    <mergeCell ref="L127:N127"/>
    <mergeCell ref="P127:R127"/>
    <mergeCell ref="T127:V127"/>
    <mergeCell ref="D116:F116"/>
    <mergeCell ref="H116:J116"/>
    <mergeCell ref="L116:N116"/>
    <mergeCell ref="P116:R116"/>
    <mergeCell ref="T116:V116"/>
    <mergeCell ref="X116:Z116"/>
    <mergeCell ref="B114:Y114"/>
    <mergeCell ref="D115:F115"/>
    <mergeCell ref="H115:J115"/>
    <mergeCell ref="L115:N115"/>
    <mergeCell ref="P115:R115"/>
    <mergeCell ref="T115:V115"/>
    <mergeCell ref="X115:Y115"/>
    <mergeCell ref="D104:F104"/>
    <mergeCell ref="H104:J104"/>
    <mergeCell ref="L104:N104"/>
    <mergeCell ref="P104:R104"/>
    <mergeCell ref="T104:V104"/>
    <mergeCell ref="X104:Z104"/>
    <mergeCell ref="B102:Y102"/>
    <mergeCell ref="D103:F103"/>
    <mergeCell ref="H103:J103"/>
    <mergeCell ref="L103:N103"/>
    <mergeCell ref="P103:R103"/>
    <mergeCell ref="T103:V103"/>
    <mergeCell ref="X103:Y103"/>
    <mergeCell ref="D92:F92"/>
    <mergeCell ref="H92:J92"/>
    <mergeCell ref="L92:N92"/>
    <mergeCell ref="P92:R92"/>
    <mergeCell ref="T92:V92"/>
    <mergeCell ref="X92:Z92"/>
    <mergeCell ref="B90:Y90"/>
    <mergeCell ref="D91:F91"/>
    <mergeCell ref="H91:J91"/>
    <mergeCell ref="L91:N91"/>
    <mergeCell ref="P91:R91"/>
    <mergeCell ref="T91:V91"/>
    <mergeCell ref="X91:Y91"/>
    <mergeCell ref="D80:F80"/>
    <mergeCell ref="H80:J80"/>
    <mergeCell ref="L80:N80"/>
    <mergeCell ref="P80:R80"/>
    <mergeCell ref="T80:V80"/>
    <mergeCell ref="X80:Z80"/>
    <mergeCell ref="B78:Y78"/>
    <mergeCell ref="D79:F79"/>
    <mergeCell ref="H79:J79"/>
    <mergeCell ref="L79:N79"/>
    <mergeCell ref="P79:R79"/>
    <mergeCell ref="T79:V79"/>
    <mergeCell ref="X79:Y79"/>
    <mergeCell ref="D67:F67"/>
    <mergeCell ref="H67:J67"/>
    <mergeCell ref="L67:N67"/>
    <mergeCell ref="P67:R67"/>
    <mergeCell ref="T67:V67"/>
    <mergeCell ref="X67:Z67"/>
    <mergeCell ref="T65:U65"/>
    <mergeCell ref="T66:U66"/>
    <mergeCell ref="V65:V66"/>
    <mergeCell ref="W65:W66"/>
    <mergeCell ref="X65:Y66"/>
    <mergeCell ref="Z65:Z66"/>
    <mergeCell ref="N65:N66"/>
    <mergeCell ref="O65:O66"/>
    <mergeCell ref="P65:Q65"/>
    <mergeCell ref="P66:Q66"/>
    <mergeCell ref="R65:R66"/>
    <mergeCell ref="S65:S66"/>
    <mergeCell ref="B64:Y64"/>
    <mergeCell ref="B65:B66"/>
    <mergeCell ref="C65:C66"/>
    <mergeCell ref="D65:E66"/>
    <mergeCell ref="F65:F66"/>
    <mergeCell ref="G65:G66"/>
    <mergeCell ref="H65:I66"/>
    <mergeCell ref="J65:J66"/>
    <mergeCell ref="K65:K66"/>
    <mergeCell ref="L65:M66"/>
    <mergeCell ref="D54:E54"/>
    <mergeCell ref="H54:I54"/>
    <mergeCell ref="L54:M54"/>
    <mergeCell ref="P54:Q54"/>
    <mergeCell ref="T54:U54"/>
    <mergeCell ref="X54:Y54"/>
    <mergeCell ref="B33:Z33"/>
    <mergeCell ref="B52:Y52"/>
    <mergeCell ref="D53:E53"/>
    <mergeCell ref="H53:I53"/>
    <mergeCell ref="L53:M53"/>
    <mergeCell ref="P53:Q53"/>
    <mergeCell ref="T53:U53"/>
    <mergeCell ref="X53:Y53"/>
    <mergeCell ref="B31:Y31"/>
    <mergeCell ref="D32:E32"/>
    <mergeCell ref="H32:I32"/>
    <mergeCell ref="L32:M32"/>
    <mergeCell ref="P32:Q32"/>
    <mergeCell ref="T32:U32"/>
    <mergeCell ref="X32:Y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3" max="3" width="29.140625" customWidth="1"/>
    <col min="4" max="4" width="5.85546875" customWidth="1"/>
    <col min="5" max="5" width="15.42578125" customWidth="1"/>
    <col min="6" max="6" width="4.85546875" customWidth="1"/>
  </cols>
  <sheetData>
    <row r="1" spans="1:6" ht="15" customHeight="1">
      <c r="A1" s="7" t="s">
        <v>553</v>
      </c>
      <c r="B1" s="7" t="s">
        <v>1</v>
      </c>
      <c r="C1" s="7"/>
      <c r="D1" s="7"/>
      <c r="E1" s="7"/>
      <c r="F1" s="7"/>
    </row>
    <row r="2" spans="1:6" ht="15" customHeight="1">
      <c r="A2" s="7"/>
      <c r="B2" s="7" t="s">
        <v>2</v>
      </c>
      <c r="C2" s="7"/>
      <c r="D2" s="7"/>
      <c r="E2" s="7"/>
      <c r="F2" s="7"/>
    </row>
    <row r="3" spans="1:6" ht="15" customHeight="1">
      <c r="A3" s="3" t="s">
        <v>554</v>
      </c>
      <c r="B3" s="11" t="s">
        <v>5</v>
      </c>
      <c r="C3" s="11"/>
      <c r="D3" s="11"/>
      <c r="E3" s="11"/>
      <c r="F3" s="11"/>
    </row>
    <row r="4" spans="1:6" ht="15" customHeight="1">
      <c r="A4" s="12" t="s">
        <v>553</v>
      </c>
      <c r="B4" s="11" t="s">
        <v>5</v>
      </c>
      <c r="C4" s="11"/>
      <c r="D4" s="11"/>
      <c r="E4" s="11"/>
      <c r="F4" s="11"/>
    </row>
    <row r="5" spans="1:6">
      <c r="A5" s="12"/>
      <c r="B5" s="146" t="s">
        <v>555</v>
      </c>
      <c r="C5" s="146"/>
      <c r="D5" s="146"/>
      <c r="E5" s="146"/>
      <c r="F5" s="146"/>
    </row>
    <row r="6" spans="1:6">
      <c r="A6" s="12"/>
      <c r="B6" s="143"/>
      <c r="C6" s="143"/>
      <c r="D6" s="143"/>
      <c r="E6" s="143"/>
      <c r="F6" s="143"/>
    </row>
    <row r="7" spans="1:6" ht="89.25" customHeight="1">
      <c r="A7" s="12"/>
      <c r="B7" s="143" t="s">
        <v>556</v>
      </c>
      <c r="C7" s="143"/>
      <c r="D7" s="143"/>
      <c r="E7" s="143"/>
      <c r="F7" s="143"/>
    </row>
    <row r="8" spans="1:6">
      <c r="A8" s="12"/>
      <c r="B8" s="143"/>
      <c r="C8" s="143"/>
      <c r="D8" s="143"/>
      <c r="E8" s="143"/>
      <c r="F8" s="143"/>
    </row>
    <row r="9" spans="1:6" ht="114.75" customHeight="1">
      <c r="A9" s="12"/>
      <c r="B9" s="143" t="s">
        <v>557</v>
      </c>
      <c r="C9" s="143"/>
      <c r="D9" s="143"/>
      <c r="E9" s="143"/>
      <c r="F9" s="143"/>
    </row>
    <row r="10" spans="1:6">
      <c r="A10" s="12"/>
      <c r="B10" s="143"/>
      <c r="C10" s="143"/>
      <c r="D10" s="143"/>
      <c r="E10" s="143"/>
      <c r="F10" s="143"/>
    </row>
    <row r="11" spans="1:6" ht="51" customHeight="1">
      <c r="A11" s="12"/>
      <c r="B11" s="143" t="s">
        <v>558</v>
      </c>
      <c r="C11" s="143"/>
      <c r="D11" s="143"/>
      <c r="E11" s="143"/>
      <c r="F11" s="143"/>
    </row>
    <row r="12" spans="1:6">
      <c r="A12" s="12"/>
      <c r="B12" s="143"/>
      <c r="C12" s="143"/>
      <c r="D12" s="143"/>
      <c r="E12" s="143"/>
      <c r="F12" s="143"/>
    </row>
    <row r="13" spans="1:6" ht="25.5" customHeight="1">
      <c r="A13" s="12"/>
      <c r="B13" s="143" t="s">
        <v>559</v>
      </c>
      <c r="C13" s="143"/>
      <c r="D13" s="143"/>
      <c r="E13" s="143"/>
      <c r="F13" s="143"/>
    </row>
    <row r="14" spans="1:6">
      <c r="A14" s="12"/>
      <c r="B14" s="143"/>
      <c r="C14" s="143"/>
      <c r="D14" s="143"/>
      <c r="E14" s="143"/>
      <c r="F14" s="143"/>
    </row>
    <row r="15" spans="1:6" ht="15.75" thickBot="1">
      <c r="A15" s="12"/>
      <c r="B15" s="22" t="s">
        <v>454</v>
      </c>
      <c r="C15" s="22"/>
      <c r="D15" s="22"/>
      <c r="E15" s="22"/>
      <c r="F15" s="22"/>
    </row>
    <row r="16" spans="1:6" ht="15.75" thickBot="1">
      <c r="A16" s="12"/>
      <c r="B16" s="71" t="s">
        <v>257</v>
      </c>
      <c r="C16" s="22"/>
      <c r="D16" s="73" t="s">
        <v>305</v>
      </c>
      <c r="E16" s="73"/>
      <c r="F16" s="25"/>
    </row>
    <row r="17" spans="1:6">
      <c r="A17" s="12"/>
      <c r="B17" s="29"/>
      <c r="C17" s="13"/>
      <c r="D17" s="198"/>
      <c r="E17" s="198"/>
      <c r="F17" s="198"/>
    </row>
    <row r="18" spans="1:6">
      <c r="A18" s="12"/>
      <c r="B18" s="32" t="s">
        <v>560</v>
      </c>
      <c r="C18" s="33"/>
      <c r="D18" s="34" t="s">
        <v>259</v>
      </c>
      <c r="E18" s="35">
        <v>4790</v>
      </c>
      <c r="F18" s="34"/>
    </row>
    <row r="19" spans="1:6" ht="26.25">
      <c r="A19" s="12"/>
      <c r="B19" s="36" t="s">
        <v>561</v>
      </c>
      <c r="C19" s="18"/>
      <c r="D19" s="37"/>
      <c r="E19" s="39">
        <v>28</v>
      </c>
      <c r="F19" s="37"/>
    </row>
    <row r="20" spans="1:6" ht="26.25">
      <c r="A20" s="12"/>
      <c r="B20" s="32" t="s">
        <v>562</v>
      </c>
      <c r="C20" s="33"/>
      <c r="D20" s="34"/>
      <c r="E20" s="40" t="s">
        <v>563</v>
      </c>
      <c r="F20" s="34" t="s">
        <v>310</v>
      </c>
    </row>
    <row r="21" spans="1:6" ht="26.25">
      <c r="A21" s="12"/>
      <c r="B21" s="36" t="s">
        <v>564</v>
      </c>
      <c r="C21" s="18"/>
      <c r="D21" s="37"/>
      <c r="E21" s="39">
        <v>0</v>
      </c>
      <c r="F21" s="37"/>
    </row>
    <row r="22" spans="1:6" ht="15.75" thickBot="1">
      <c r="A22" s="12"/>
      <c r="B22" s="43" t="s">
        <v>565</v>
      </c>
      <c r="C22" s="44"/>
      <c r="D22" s="45"/>
      <c r="E22" s="47" t="s">
        <v>566</v>
      </c>
      <c r="F22" s="45" t="s">
        <v>310</v>
      </c>
    </row>
    <row r="23" spans="1:6" ht="15.75" thickBot="1">
      <c r="A23" s="12"/>
      <c r="B23" s="57" t="s">
        <v>567</v>
      </c>
      <c r="C23" s="58"/>
      <c r="D23" s="59" t="s">
        <v>259</v>
      </c>
      <c r="E23" s="60">
        <v>3490</v>
      </c>
      <c r="F23" s="59"/>
    </row>
    <row r="24" spans="1:6">
      <c r="A24" s="12"/>
      <c r="B24" s="68"/>
      <c r="C24" s="68"/>
      <c r="D24" s="68"/>
      <c r="E24" s="68"/>
      <c r="F24" s="68"/>
    </row>
  </sheetData>
  <mergeCells count="19">
    <mergeCell ref="B13:F13"/>
    <mergeCell ref="B14:F14"/>
    <mergeCell ref="B24:F24"/>
    <mergeCell ref="B7:F7"/>
    <mergeCell ref="B8:F8"/>
    <mergeCell ref="B9:F9"/>
    <mergeCell ref="B10:F10"/>
    <mergeCell ref="B11:F11"/>
    <mergeCell ref="B12:F12"/>
    <mergeCell ref="D16:E16"/>
    <mergeCell ref="D17:F17"/>
    <mergeCell ref="A1:A2"/>
    <mergeCell ref="B1:F1"/>
    <mergeCell ref="B2:F2"/>
    <mergeCell ref="B3:F3"/>
    <mergeCell ref="A4:A24"/>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27" bestFit="1" customWidth="1"/>
    <col min="2" max="2" width="36.5703125" bestFit="1" customWidth="1"/>
    <col min="3" max="3" width="28.140625" customWidth="1"/>
    <col min="4" max="4" width="6.140625" customWidth="1"/>
    <col min="5" max="5" width="30.42578125" customWidth="1"/>
    <col min="6" max="6" width="4.85546875" customWidth="1"/>
    <col min="7" max="7" width="28.140625" customWidth="1"/>
    <col min="8" max="8" width="5.7109375" customWidth="1"/>
    <col min="9" max="9" width="26.85546875" customWidth="1"/>
    <col min="10" max="10" width="4.85546875" customWidth="1"/>
  </cols>
  <sheetData>
    <row r="1" spans="1:10" ht="15" customHeight="1">
      <c r="A1" s="7" t="s">
        <v>5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69</v>
      </c>
      <c r="B3" s="11" t="s">
        <v>5</v>
      </c>
      <c r="C3" s="11"/>
      <c r="D3" s="11"/>
      <c r="E3" s="11"/>
      <c r="F3" s="11"/>
      <c r="G3" s="11"/>
      <c r="H3" s="11"/>
      <c r="I3" s="11"/>
      <c r="J3" s="11"/>
    </row>
    <row r="4" spans="1:10" ht="15" customHeight="1">
      <c r="A4" s="12" t="s">
        <v>568</v>
      </c>
      <c r="B4" s="11" t="s">
        <v>5</v>
      </c>
      <c r="C4" s="11"/>
      <c r="D4" s="11"/>
      <c r="E4" s="11"/>
      <c r="F4" s="11"/>
      <c r="G4" s="11"/>
      <c r="H4" s="11"/>
      <c r="I4" s="11"/>
      <c r="J4" s="11"/>
    </row>
    <row r="5" spans="1:10">
      <c r="A5" s="12"/>
      <c r="B5" s="171" t="s">
        <v>570</v>
      </c>
      <c r="C5" s="171"/>
      <c r="D5" s="171"/>
      <c r="E5" s="171"/>
      <c r="F5" s="171"/>
      <c r="G5" s="171"/>
      <c r="H5" s="171"/>
      <c r="I5" s="171"/>
      <c r="J5" s="171"/>
    </row>
    <row r="6" spans="1:10">
      <c r="A6" s="12"/>
      <c r="B6" s="53"/>
      <c r="C6" s="53"/>
      <c r="D6" s="53"/>
      <c r="E6" s="53"/>
      <c r="F6" s="53"/>
      <c r="G6" s="53"/>
      <c r="H6" s="53"/>
      <c r="I6" s="53"/>
      <c r="J6" s="53"/>
    </row>
    <row r="7" spans="1:10" ht="51" customHeight="1">
      <c r="A7" s="12"/>
      <c r="B7" s="143" t="s">
        <v>571</v>
      </c>
      <c r="C7" s="143"/>
      <c r="D7" s="143"/>
      <c r="E7" s="143"/>
      <c r="F7" s="143"/>
      <c r="G7" s="143"/>
      <c r="H7" s="143"/>
      <c r="I7" s="143"/>
      <c r="J7" s="143"/>
    </row>
    <row r="8" spans="1:10">
      <c r="A8" s="12"/>
      <c r="B8" s="53"/>
      <c r="C8" s="53"/>
      <c r="D8" s="53"/>
      <c r="E8" s="53"/>
      <c r="F8" s="53"/>
      <c r="G8" s="53"/>
      <c r="H8" s="53"/>
      <c r="I8" s="53"/>
      <c r="J8" s="53"/>
    </row>
    <row r="9" spans="1:10">
      <c r="A9" s="12"/>
      <c r="B9" s="14"/>
      <c r="C9" s="13"/>
      <c r="D9" s="103" t="s">
        <v>305</v>
      </c>
      <c r="E9" s="103"/>
      <c r="F9" s="103"/>
      <c r="G9" s="103"/>
      <c r="H9" s="103"/>
      <c r="I9" s="103"/>
      <c r="J9" s="24"/>
    </row>
    <row r="10" spans="1:10" ht="27" thickBot="1">
      <c r="A10" s="12"/>
      <c r="B10" s="210" t="s">
        <v>572</v>
      </c>
      <c r="C10" s="22"/>
      <c r="D10" s="104">
        <v>41820</v>
      </c>
      <c r="E10" s="104"/>
      <c r="F10" s="104"/>
      <c r="G10" s="22"/>
      <c r="H10" s="104">
        <v>41455</v>
      </c>
      <c r="I10" s="104"/>
      <c r="J10" s="25"/>
    </row>
    <row r="11" spans="1:10">
      <c r="A11" s="12"/>
      <c r="B11" s="181" t="s">
        <v>573</v>
      </c>
      <c r="C11" s="13"/>
      <c r="D11" s="30"/>
      <c r="E11" s="31"/>
      <c r="F11" s="30"/>
      <c r="G11" s="20"/>
      <c r="H11" s="150"/>
      <c r="I11" s="151"/>
      <c r="J11" s="150"/>
    </row>
    <row r="12" spans="1:10" ht="26.25">
      <c r="A12" s="12"/>
      <c r="B12" s="32" t="s">
        <v>574</v>
      </c>
      <c r="C12" s="152"/>
      <c r="D12" s="153" t="s">
        <v>259</v>
      </c>
      <c r="E12" s="154">
        <v>13061</v>
      </c>
      <c r="F12" s="153"/>
      <c r="G12" s="33"/>
      <c r="H12" s="34" t="s">
        <v>259</v>
      </c>
      <c r="I12" s="35">
        <v>11007</v>
      </c>
      <c r="J12" s="34"/>
    </row>
    <row r="13" spans="1:10" ht="39.75" thickBot="1">
      <c r="A13" s="12"/>
      <c r="B13" s="156" t="s">
        <v>575</v>
      </c>
      <c r="C13" s="157"/>
      <c r="D13" s="158"/>
      <c r="E13" s="167" t="s">
        <v>576</v>
      </c>
      <c r="F13" s="158" t="s">
        <v>310</v>
      </c>
      <c r="G13" s="58"/>
      <c r="H13" s="59"/>
      <c r="I13" s="61" t="s">
        <v>577</v>
      </c>
      <c r="J13" s="59" t="s">
        <v>310</v>
      </c>
    </row>
    <row r="14" spans="1:10" ht="26.25">
      <c r="A14" s="12"/>
      <c r="B14" s="32" t="s">
        <v>578</v>
      </c>
      <c r="C14" s="152"/>
      <c r="D14" s="153"/>
      <c r="E14" s="154">
        <v>12943</v>
      </c>
      <c r="F14" s="153"/>
      <c r="G14" s="33"/>
      <c r="H14" s="34"/>
      <c r="I14" s="35">
        <v>10895</v>
      </c>
      <c r="J14" s="34"/>
    </row>
    <row r="15" spans="1:10">
      <c r="A15" s="12"/>
      <c r="B15" s="36"/>
      <c r="C15" s="17"/>
      <c r="D15" s="163"/>
      <c r="E15" s="164"/>
      <c r="F15" s="163"/>
      <c r="G15" s="18"/>
      <c r="H15" s="37"/>
      <c r="I15" s="39"/>
      <c r="J15" s="37"/>
    </row>
    <row r="16" spans="1:10" ht="26.25">
      <c r="A16" s="12"/>
      <c r="B16" s="32" t="s">
        <v>579</v>
      </c>
      <c r="C16" s="152"/>
      <c r="D16" s="153"/>
      <c r="E16" s="154">
        <v>14844279</v>
      </c>
      <c r="F16" s="153"/>
      <c r="G16" s="33"/>
      <c r="H16" s="34"/>
      <c r="I16" s="35">
        <v>14541222</v>
      </c>
      <c r="J16" s="34"/>
    </row>
    <row r="17" spans="1:10">
      <c r="A17" s="12"/>
      <c r="B17" s="36"/>
      <c r="C17" s="17"/>
      <c r="D17" s="163"/>
      <c r="E17" s="164"/>
      <c r="F17" s="163"/>
      <c r="G17" s="18"/>
      <c r="H17" s="37"/>
      <c r="I17" s="39"/>
      <c r="J17" s="37"/>
    </row>
    <row r="18" spans="1:10" ht="15.75" thickBot="1">
      <c r="A18" s="12"/>
      <c r="B18" s="141" t="s">
        <v>580</v>
      </c>
      <c r="C18" s="160"/>
      <c r="D18" s="161"/>
      <c r="E18" s="166" t="s">
        <v>581</v>
      </c>
      <c r="F18" s="161" t="s">
        <v>310</v>
      </c>
      <c r="G18" s="44"/>
      <c r="H18" s="45"/>
      <c r="I18" s="47" t="s">
        <v>582</v>
      </c>
      <c r="J18" s="45" t="s">
        <v>310</v>
      </c>
    </row>
    <row r="19" spans="1:10" ht="26.25">
      <c r="A19" s="12"/>
      <c r="B19" s="41" t="s">
        <v>583</v>
      </c>
      <c r="C19" s="17"/>
      <c r="D19" s="163"/>
      <c r="E19" s="165">
        <v>14709881</v>
      </c>
      <c r="F19" s="163"/>
      <c r="G19" s="18"/>
      <c r="H19" s="37"/>
      <c r="I19" s="38">
        <v>14427838</v>
      </c>
      <c r="J19" s="37"/>
    </row>
    <row r="20" spans="1:10">
      <c r="A20" s="12"/>
      <c r="B20" s="32"/>
      <c r="C20" s="152"/>
      <c r="D20" s="153"/>
      <c r="E20" s="155"/>
      <c r="F20" s="153"/>
      <c r="G20" s="33"/>
      <c r="H20" s="34"/>
      <c r="I20" s="40"/>
      <c r="J20" s="34"/>
    </row>
    <row r="21" spans="1:10">
      <c r="A21" s="12"/>
      <c r="B21" s="183" t="s">
        <v>584</v>
      </c>
      <c r="C21" s="17"/>
      <c r="D21" s="163"/>
      <c r="E21" s="164"/>
      <c r="F21" s="163"/>
      <c r="G21" s="18"/>
      <c r="H21" s="37"/>
      <c r="I21" s="39"/>
      <c r="J21" s="37"/>
    </row>
    <row r="22" spans="1:10" ht="26.25">
      <c r="A22" s="12"/>
      <c r="B22" s="32" t="s">
        <v>578</v>
      </c>
      <c r="C22" s="152"/>
      <c r="D22" s="153"/>
      <c r="E22" s="154">
        <v>12943</v>
      </c>
      <c r="F22" s="153"/>
      <c r="G22" s="33"/>
      <c r="H22" s="34"/>
      <c r="I22" s="35">
        <v>10895</v>
      </c>
      <c r="J22" s="34"/>
    </row>
    <row r="23" spans="1:10">
      <c r="A23" s="12"/>
      <c r="B23" s="36"/>
      <c r="C23" s="17"/>
      <c r="D23" s="163"/>
      <c r="E23" s="164"/>
      <c r="F23" s="163"/>
      <c r="G23" s="18"/>
      <c r="H23" s="37"/>
      <c r="I23" s="39"/>
      <c r="J23" s="37"/>
    </row>
    <row r="24" spans="1:10" ht="26.25">
      <c r="A24" s="12"/>
      <c r="B24" s="32" t="s">
        <v>583</v>
      </c>
      <c r="C24" s="152"/>
      <c r="D24" s="153"/>
      <c r="E24" s="154">
        <v>14709881</v>
      </c>
      <c r="F24" s="153"/>
      <c r="G24" s="33"/>
      <c r="H24" s="34"/>
      <c r="I24" s="35">
        <v>14427838</v>
      </c>
      <c r="J24" s="34"/>
    </row>
    <row r="25" spans="1:10">
      <c r="A25" s="12"/>
      <c r="B25" s="36"/>
      <c r="C25" s="17"/>
      <c r="D25" s="163"/>
      <c r="E25" s="164"/>
      <c r="F25" s="163"/>
      <c r="G25" s="18"/>
      <c r="H25" s="37"/>
      <c r="I25" s="39"/>
      <c r="J25" s="37"/>
    </row>
    <row r="26" spans="1:10" ht="27" thickBot="1">
      <c r="A26" s="12"/>
      <c r="B26" s="141" t="s">
        <v>585</v>
      </c>
      <c r="C26" s="160"/>
      <c r="D26" s="161"/>
      <c r="E26" s="162">
        <v>111310</v>
      </c>
      <c r="F26" s="161"/>
      <c r="G26" s="44"/>
      <c r="H26" s="45"/>
      <c r="I26" s="46">
        <v>69021</v>
      </c>
      <c r="J26" s="45"/>
    </row>
    <row r="27" spans="1:10">
      <c r="A27" s="12"/>
      <c r="B27" s="36"/>
      <c r="C27" s="17"/>
      <c r="D27" s="163"/>
      <c r="E27" s="164"/>
      <c r="F27" s="163"/>
      <c r="G27" s="18"/>
      <c r="H27" s="37"/>
      <c r="I27" s="39"/>
      <c r="J27" s="37"/>
    </row>
    <row r="28" spans="1:10" ht="26.25">
      <c r="A28" s="12"/>
      <c r="B28" s="32" t="s">
        <v>586</v>
      </c>
      <c r="C28" s="152"/>
      <c r="D28" s="153"/>
      <c r="E28" s="154">
        <v>14821191</v>
      </c>
      <c r="F28" s="153"/>
      <c r="G28" s="33"/>
      <c r="H28" s="34"/>
      <c r="I28" s="35">
        <v>14496859</v>
      </c>
      <c r="J28" s="34"/>
    </row>
    <row r="29" spans="1:10">
      <c r="A29" s="12"/>
      <c r="B29" s="36"/>
      <c r="C29" s="17"/>
      <c r="D29" s="163"/>
      <c r="E29" s="164"/>
      <c r="F29" s="163"/>
      <c r="G29" s="18"/>
      <c r="H29" s="37"/>
      <c r="I29" s="39"/>
      <c r="J29" s="37"/>
    </row>
    <row r="30" spans="1:10">
      <c r="A30" s="12"/>
      <c r="B30" s="32" t="s">
        <v>587</v>
      </c>
      <c r="C30" s="152"/>
      <c r="D30" s="153"/>
      <c r="E30" s="155">
        <v>0.88</v>
      </c>
      <c r="F30" s="153"/>
      <c r="G30" s="33"/>
      <c r="H30" s="34"/>
      <c r="I30" s="40">
        <v>0.76</v>
      </c>
      <c r="J30" s="34"/>
    </row>
    <row r="31" spans="1:10" ht="15.75" thickBot="1">
      <c r="A31" s="12"/>
      <c r="B31" s="57" t="s">
        <v>588</v>
      </c>
      <c r="C31" s="157"/>
      <c r="D31" s="158"/>
      <c r="E31" s="167">
        <v>0.87</v>
      </c>
      <c r="F31" s="158"/>
      <c r="G31" s="58"/>
      <c r="H31" s="59"/>
      <c r="I31" s="61">
        <v>0.75</v>
      </c>
      <c r="J31" s="59"/>
    </row>
    <row r="32" spans="1:10">
      <c r="A32" s="12"/>
      <c r="B32" s="68"/>
      <c r="C32" s="68"/>
      <c r="D32" s="68"/>
      <c r="E32" s="68"/>
      <c r="F32" s="68"/>
      <c r="G32" s="68"/>
      <c r="H32" s="68"/>
      <c r="I32" s="68"/>
      <c r="J32" s="68"/>
    </row>
    <row r="33" spans="1:10" ht="25.5" customHeight="1">
      <c r="A33" s="12"/>
      <c r="B33" s="53" t="s">
        <v>589</v>
      </c>
      <c r="C33" s="53"/>
      <c r="D33" s="53"/>
      <c r="E33" s="53"/>
      <c r="F33" s="53"/>
      <c r="G33" s="53"/>
      <c r="H33" s="53"/>
      <c r="I33" s="53"/>
      <c r="J33" s="53"/>
    </row>
    <row r="34" spans="1:10">
      <c r="A34" s="12"/>
      <c r="B34" s="53" t="s">
        <v>285</v>
      </c>
      <c r="C34" s="53"/>
      <c r="D34" s="53"/>
      <c r="E34" s="53"/>
      <c r="F34" s="53"/>
      <c r="G34" s="53"/>
      <c r="H34" s="53"/>
      <c r="I34" s="53"/>
      <c r="J34" s="53"/>
    </row>
    <row r="35" spans="1:10">
      <c r="A35" s="12"/>
      <c r="B35" s="14"/>
      <c r="C35" s="13"/>
      <c r="D35" s="103" t="s">
        <v>306</v>
      </c>
      <c r="E35" s="103"/>
      <c r="F35" s="103"/>
      <c r="G35" s="103"/>
      <c r="H35" s="103"/>
      <c r="I35" s="103"/>
      <c r="J35" s="24"/>
    </row>
    <row r="36" spans="1:10" ht="27" thickBot="1">
      <c r="A36" s="12"/>
      <c r="B36" s="210" t="s">
        <v>572</v>
      </c>
      <c r="C36" s="22"/>
      <c r="D36" s="104">
        <v>41820</v>
      </c>
      <c r="E36" s="104"/>
      <c r="F36" s="25"/>
      <c r="G36" s="22"/>
      <c r="H36" s="104">
        <v>41455</v>
      </c>
      <c r="I36" s="104"/>
      <c r="J36" s="25"/>
    </row>
    <row r="37" spans="1:10">
      <c r="A37" s="12"/>
      <c r="B37" s="181" t="s">
        <v>573</v>
      </c>
      <c r="C37" s="13"/>
      <c r="D37" s="30"/>
      <c r="E37" s="31"/>
      <c r="F37" s="30"/>
      <c r="G37" s="20"/>
      <c r="H37" s="150"/>
      <c r="I37" s="151"/>
      <c r="J37" s="150"/>
    </row>
    <row r="38" spans="1:10" ht="26.25">
      <c r="A38" s="12"/>
      <c r="B38" s="32" t="s">
        <v>574</v>
      </c>
      <c r="C38" s="152"/>
      <c r="D38" s="153" t="s">
        <v>259</v>
      </c>
      <c r="E38" s="154">
        <v>25630</v>
      </c>
      <c r="F38" s="153"/>
      <c r="G38" s="33"/>
      <c r="H38" s="34" t="s">
        <v>259</v>
      </c>
      <c r="I38" s="35">
        <v>22516</v>
      </c>
      <c r="J38" s="34"/>
    </row>
    <row r="39" spans="1:10" ht="39.75" thickBot="1">
      <c r="A39" s="12"/>
      <c r="B39" s="156" t="s">
        <v>575</v>
      </c>
      <c r="C39" s="157"/>
      <c r="D39" s="158"/>
      <c r="E39" s="167" t="s">
        <v>590</v>
      </c>
      <c r="F39" s="158" t="s">
        <v>310</v>
      </c>
      <c r="G39" s="58"/>
      <c r="H39" s="59"/>
      <c r="I39" s="61" t="s">
        <v>441</v>
      </c>
      <c r="J39" s="59" t="s">
        <v>310</v>
      </c>
    </row>
    <row r="40" spans="1:10" ht="26.25">
      <c r="A40" s="12"/>
      <c r="B40" s="32" t="s">
        <v>578</v>
      </c>
      <c r="C40" s="152"/>
      <c r="D40" s="153"/>
      <c r="E40" s="154">
        <v>25396</v>
      </c>
      <c r="F40" s="153"/>
      <c r="G40" s="33"/>
      <c r="H40" s="34"/>
      <c r="I40" s="35">
        <v>22369</v>
      </c>
      <c r="J40" s="34"/>
    </row>
    <row r="41" spans="1:10">
      <c r="A41" s="12"/>
      <c r="B41" s="36"/>
      <c r="C41" s="17"/>
      <c r="D41" s="163"/>
      <c r="E41" s="164"/>
      <c r="F41" s="163"/>
      <c r="G41" s="18"/>
      <c r="H41" s="37"/>
      <c r="I41" s="39"/>
      <c r="J41" s="37"/>
    </row>
    <row r="42" spans="1:10" ht="26.25">
      <c r="A42" s="12"/>
      <c r="B42" s="32" t="s">
        <v>579</v>
      </c>
      <c r="C42" s="152"/>
      <c r="D42" s="153"/>
      <c r="E42" s="154">
        <v>14813010</v>
      </c>
      <c r="F42" s="153"/>
      <c r="G42" s="33"/>
      <c r="H42" s="34"/>
      <c r="I42" s="35">
        <v>14482584</v>
      </c>
      <c r="J42" s="34"/>
    </row>
    <row r="43" spans="1:10">
      <c r="A43" s="12"/>
      <c r="B43" s="36"/>
      <c r="C43" s="17"/>
      <c r="D43" s="163"/>
      <c r="E43" s="164"/>
      <c r="F43" s="163"/>
      <c r="G43" s="18"/>
      <c r="H43" s="37"/>
      <c r="I43" s="39"/>
      <c r="J43" s="37"/>
    </row>
    <row r="44" spans="1:10" ht="15.75" thickBot="1">
      <c r="A44" s="12"/>
      <c r="B44" s="141" t="s">
        <v>580</v>
      </c>
      <c r="C44" s="160"/>
      <c r="D44" s="161"/>
      <c r="E44" s="166" t="s">
        <v>591</v>
      </c>
      <c r="F44" s="161" t="s">
        <v>310</v>
      </c>
      <c r="G44" s="44"/>
      <c r="H44" s="45"/>
      <c r="I44" s="47" t="s">
        <v>592</v>
      </c>
      <c r="J44" s="45" t="s">
        <v>310</v>
      </c>
    </row>
    <row r="45" spans="1:10" ht="26.25">
      <c r="A45" s="12"/>
      <c r="B45" s="41" t="s">
        <v>583</v>
      </c>
      <c r="C45" s="17"/>
      <c r="D45" s="163"/>
      <c r="E45" s="165">
        <v>14677388</v>
      </c>
      <c r="F45" s="163"/>
      <c r="G45" s="18"/>
      <c r="H45" s="37"/>
      <c r="I45" s="38">
        <v>14404394</v>
      </c>
      <c r="J45" s="37"/>
    </row>
    <row r="46" spans="1:10">
      <c r="A46" s="12"/>
      <c r="B46" s="32"/>
      <c r="C46" s="152"/>
      <c r="D46" s="153"/>
      <c r="E46" s="155"/>
      <c r="F46" s="153"/>
      <c r="G46" s="33"/>
      <c r="H46" s="34"/>
      <c r="I46" s="40"/>
      <c r="J46" s="34"/>
    </row>
    <row r="47" spans="1:10">
      <c r="A47" s="12"/>
      <c r="B47" s="183" t="s">
        <v>584</v>
      </c>
      <c r="C47" s="17"/>
      <c r="D47" s="163"/>
      <c r="E47" s="164"/>
      <c r="F47" s="163"/>
      <c r="G47" s="18"/>
      <c r="H47" s="37"/>
      <c r="I47" s="39"/>
      <c r="J47" s="37"/>
    </row>
    <row r="48" spans="1:10" ht="26.25">
      <c r="A48" s="12"/>
      <c r="B48" s="32" t="s">
        <v>578</v>
      </c>
      <c r="C48" s="152"/>
      <c r="D48" s="153"/>
      <c r="E48" s="154">
        <v>25396</v>
      </c>
      <c r="F48" s="153"/>
      <c r="G48" s="33"/>
      <c r="H48" s="34"/>
      <c r="I48" s="35">
        <v>22369</v>
      </c>
      <c r="J48" s="34"/>
    </row>
    <row r="49" spans="1:10">
      <c r="A49" s="12"/>
      <c r="B49" s="36"/>
      <c r="C49" s="17"/>
      <c r="D49" s="163"/>
      <c r="E49" s="164"/>
      <c r="F49" s="163"/>
      <c r="G49" s="18"/>
      <c r="H49" s="37"/>
      <c r="I49" s="39"/>
      <c r="J49" s="37"/>
    </row>
    <row r="50" spans="1:10" ht="26.25">
      <c r="A50" s="12"/>
      <c r="B50" s="32" t="s">
        <v>583</v>
      </c>
      <c r="C50" s="152"/>
      <c r="D50" s="153"/>
      <c r="E50" s="154">
        <v>14677388</v>
      </c>
      <c r="F50" s="153"/>
      <c r="G50" s="33"/>
      <c r="H50" s="34"/>
      <c r="I50" s="35">
        <v>14404394</v>
      </c>
      <c r="J50" s="34"/>
    </row>
    <row r="51" spans="1:10">
      <c r="A51" s="12"/>
      <c r="B51" s="36"/>
      <c r="C51" s="17"/>
      <c r="D51" s="163"/>
      <c r="E51" s="164"/>
      <c r="F51" s="163"/>
      <c r="G51" s="18"/>
      <c r="H51" s="37"/>
      <c r="I51" s="39"/>
      <c r="J51" s="37"/>
    </row>
    <row r="52" spans="1:10" ht="27" thickBot="1">
      <c r="A52" s="12"/>
      <c r="B52" s="141" t="s">
        <v>585</v>
      </c>
      <c r="C52" s="160"/>
      <c r="D52" s="161"/>
      <c r="E52" s="162">
        <v>121074</v>
      </c>
      <c r="F52" s="161"/>
      <c r="G52" s="44"/>
      <c r="H52" s="45"/>
      <c r="I52" s="46">
        <v>67542</v>
      </c>
      <c r="J52" s="45"/>
    </row>
    <row r="53" spans="1:10">
      <c r="A53" s="12"/>
      <c r="B53" s="36"/>
      <c r="C53" s="17"/>
      <c r="D53" s="163"/>
      <c r="E53" s="164"/>
      <c r="F53" s="163"/>
      <c r="G53" s="18"/>
      <c r="H53" s="37"/>
      <c r="I53" s="39"/>
      <c r="J53" s="37"/>
    </row>
    <row r="54" spans="1:10" ht="26.25">
      <c r="A54" s="12"/>
      <c r="B54" s="32" t="s">
        <v>586</v>
      </c>
      <c r="C54" s="152"/>
      <c r="D54" s="153"/>
      <c r="E54" s="154">
        <v>14798462</v>
      </c>
      <c r="F54" s="153"/>
      <c r="G54" s="33"/>
      <c r="H54" s="34"/>
      <c r="I54" s="35">
        <v>14471936</v>
      </c>
      <c r="J54" s="34"/>
    </row>
    <row r="55" spans="1:10">
      <c r="A55" s="12"/>
      <c r="B55" s="36"/>
      <c r="C55" s="17"/>
      <c r="D55" s="163"/>
      <c r="E55" s="164"/>
      <c r="F55" s="163"/>
      <c r="G55" s="18"/>
      <c r="H55" s="37"/>
      <c r="I55" s="39"/>
      <c r="J55" s="37"/>
    </row>
    <row r="56" spans="1:10">
      <c r="A56" s="12"/>
      <c r="B56" s="32" t="s">
        <v>587</v>
      </c>
      <c r="C56" s="152"/>
      <c r="D56" s="153"/>
      <c r="E56" s="155">
        <v>1.73</v>
      </c>
      <c r="F56" s="153"/>
      <c r="G56" s="33"/>
      <c r="H56" s="34"/>
      <c r="I56" s="40">
        <v>1.55</v>
      </c>
      <c r="J56" s="34"/>
    </row>
    <row r="57" spans="1:10" ht="15.75" thickBot="1">
      <c r="A57" s="12"/>
      <c r="B57" s="57" t="s">
        <v>588</v>
      </c>
      <c r="C57" s="157"/>
      <c r="D57" s="158"/>
      <c r="E57" s="167">
        <v>1.72</v>
      </c>
      <c r="F57" s="158"/>
      <c r="G57" s="58"/>
      <c r="H57" s="59"/>
      <c r="I57" s="61">
        <v>1.55</v>
      </c>
      <c r="J57" s="59"/>
    </row>
    <row r="58" spans="1:10">
      <c r="A58" s="12"/>
      <c r="B58" s="68"/>
      <c r="C58" s="68"/>
      <c r="D58" s="68"/>
      <c r="E58" s="68"/>
      <c r="F58" s="68"/>
      <c r="G58" s="68"/>
      <c r="H58" s="68"/>
      <c r="I58" s="68"/>
      <c r="J58" s="68"/>
    </row>
    <row r="59" spans="1:10" ht="25.5" customHeight="1">
      <c r="A59" s="12"/>
      <c r="B59" s="53" t="s">
        <v>593</v>
      </c>
      <c r="C59" s="53"/>
      <c r="D59" s="53"/>
      <c r="E59" s="53"/>
      <c r="F59" s="53"/>
      <c r="G59" s="53"/>
      <c r="H59" s="53"/>
      <c r="I59" s="53"/>
      <c r="J59" s="53"/>
    </row>
  </sheetData>
  <mergeCells count="21">
    <mergeCell ref="B58:J58"/>
    <mergeCell ref="B59:J59"/>
    <mergeCell ref="A1:A2"/>
    <mergeCell ref="B1:J1"/>
    <mergeCell ref="B2:J2"/>
    <mergeCell ref="B3:J3"/>
    <mergeCell ref="A4:A59"/>
    <mergeCell ref="B4:J4"/>
    <mergeCell ref="B5:J5"/>
    <mergeCell ref="B6:J6"/>
    <mergeCell ref="B7:J7"/>
    <mergeCell ref="B8:J8"/>
    <mergeCell ref="D9:I9"/>
    <mergeCell ref="D10:F10"/>
    <mergeCell ref="H10:I10"/>
    <mergeCell ref="D35:I35"/>
    <mergeCell ref="D36:E36"/>
    <mergeCell ref="H36:I36"/>
    <mergeCell ref="B32:J32"/>
    <mergeCell ref="B33:J33"/>
    <mergeCell ref="B34:J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cols>
    <col min="1" max="1" width="34" bestFit="1" customWidth="1"/>
    <col min="2" max="2" width="36.5703125" bestFit="1" customWidth="1"/>
    <col min="4" max="4" width="5.140625" customWidth="1"/>
    <col min="5" max="5" width="36.5703125" bestFit="1" customWidth="1"/>
    <col min="6" max="6" width="3.7109375" customWidth="1"/>
    <col min="8" max="8" width="36.5703125" bestFit="1" customWidth="1"/>
    <col min="9" max="9" width="6.28515625" bestFit="1" customWidth="1"/>
    <col min="10" max="10" width="1.5703125" bestFit="1" customWidth="1"/>
    <col min="12" max="12" width="8.140625" customWidth="1"/>
    <col min="13" max="13" width="27.140625" customWidth="1"/>
    <col min="14" max="14" width="1.5703125" bestFit="1" customWidth="1"/>
  </cols>
  <sheetData>
    <row r="1" spans="1:14" ht="15" customHeight="1">
      <c r="A1" s="7" t="s">
        <v>5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95</v>
      </c>
      <c r="B3" s="11" t="s">
        <v>5</v>
      </c>
      <c r="C3" s="11"/>
      <c r="D3" s="11"/>
      <c r="E3" s="11"/>
      <c r="F3" s="11"/>
      <c r="G3" s="11"/>
      <c r="H3" s="11"/>
      <c r="I3" s="11"/>
      <c r="J3" s="11"/>
      <c r="K3" s="11"/>
      <c r="L3" s="11"/>
      <c r="M3" s="11"/>
      <c r="N3" s="11"/>
    </row>
    <row r="4" spans="1:14" ht="15" customHeight="1">
      <c r="A4" s="12" t="s">
        <v>594</v>
      </c>
      <c r="B4" s="11" t="s">
        <v>5</v>
      </c>
      <c r="C4" s="11"/>
      <c r="D4" s="11"/>
      <c r="E4" s="11"/>
      <c r="F4" s="11"/>
      <c r="G4" s="11"/>
      <c r="H4" s="11"/>
      <c r="I4" s="11"/>
      <c r="J4" s="11"/>
      <c r="K4" s="11"/>
      <c r="L4" s="11"/>
      <c r="M4" s="11"/>
      <c r="N4" s="11"/>
    </row>
    <row r="5" spans="1:14">
      <c r="A5" s="12"/>
      <c r="B5" s="171" t="s">
        <v>596</v>
      </c>
      <c r="C5" s="171"/>
      <c r="D5" s="171"/>
      <c r="E5" s="171"/>
      <c r="F5" s="171"/>
      <c r="G5" s="171"/>
      <c r="H5" s="171"/>
      <c r="I5" s="171"/>
      <c r="J5" s="171"/>
      <c r="K5" s="171"/>
      <c r="L5" s="171"/>
      <c r="M5" s="171"/>
      <c r="N5" s="171"/>
    </row>
    <row r="6" spans="1:14">
      <c r="A6" s="12"/>
      <c r="B6" s="53"/>
      <c r="C6" s="53"/>
      <c r="D6" s="53"/>
      <c r="E6" s="53"/>
      <c r="F6" s="53"/>
      <c r="G6" s="53"/>
      <c r="H6" s="53"/>
      <c r="I6" s="53"/>
      <c r="J6" s="53"/>
      <c r="K6" s="53"/>
      <c r="L6" s="53"/>
      <c r="M6" s="53"/>
      <c r="N6" s="53"/>
    </row>
    <row r="7" spans="1:14">
      <c r="A7" s="12"/>
      <c r="B7" s="53" t="s">
        <v>597</v>
      </c>
      <c r="C7" s="53"/>
      <c r="D7" s="53"/>
      <c r="E7" s="53"/>
      <c r="F7" s="53"/>
      <c r="G7" s="53"/>
      <c r="H7" s="53"/>
      <c r="I7" s="53"/>
      <c r="J7" s="53"/>
      <c r="K7" s="53"/>
      <c r="L7" s="53"/>
      <c r="M7" s="53"/>
      <c r="N7" s="53"/>
    </row>
    <row r="8" spans="1:14">
      <c r="A8" s="12"/>
      <c r="B8" s="53"/>
      <c r="C8" s="53"/>
      <c r="D8" s="53"/>
      <c r="E8" s="53"/>
      <c r="F8" s="53"/>
      <c r="G8" s="53"/>
      <c r="H8" s="53"/>
      <c r="I8" s="53"/>
      <c r="J8" s="53"/>
      <c r="K8" s="53"/>
      <c r="L8" s="53"/>
      <c r="M8" s="53"/>
      <c r="N8" s="53"/>
    </row>
    <row r="9" spans="1:14">
      <c r="A9" s="12"/>
      <c r="B9" s="55"/>
      <c r="C9" s="13"/>
      <c r="D9" s="103" t="s">
        <v>411</v>
      </c>
      <c r="E9" s="103"/>
      <c r="F9" s="103"/>
      <c r="G9" s="103"/>
      <c r="H9" s="103"/>
      <c r="I9" s="103"/>
      <c r="J9" s="103"/>
      <c r="K9" s="103"/>
      <c r="L9" s="103"/>
      <c r="M9" s="103"/>
      <c r="N9" s="24"/>
    </row>
    <row r="10" spans="1:14">
      <c r="A10" s="12"/>
      <c r="B10" s="55"/>
      <c r="C10" s="13"/>
      <c r="D10" s="103"/>
      <c r="E10" s="103"/>
      <c r="F10" s="103"/>
      <c r="G10" s="103"/>
      <c r="H10" s="103"/>
      <c r="I10" s="103"/>
      <c r="J10" s="103"/>
      <c r="K10" s="103"/>
      <c r="L10" s="103"/>
      <c r="M10" s="103"/>
      <c r="N10" s="103"/>
    </row>
    <row r="11" spans="1:14" ht="15.75" thickBot="1">
      <c r="A11" s="12"/>
      <c r="B11" s="21" t="s">
        <v>257</v>
      </c>
      <c r="C11" s="22"/>
      <c r="D11" s="54" t="s">
        <v>598</v>
      </c>
      <c r="E11" s="54"/>
      <c r="F11" s="23"/>
      <c r="G11" s="22"/>
      <c r="H11" s="54" t="s">
        <v>599</v>
      </c>
      <c r="I11" s="54"/>
      <c r="J11" s="23"/>
      <c r="K11" s="22"/>
      <c r="L11" s="54" t="s">
        <v>600</v>
      </c>
      <c r="M11" s="54"/>
      <c r="N11" s="23"/>
    </row>
    <row r="12" spans="1:14">
      <c r="A12" s="12"/>
      <c r="B12" s="181" t="s">
        <v>132</v>
      </c>
      <c r="C12" s="20"/>
      <c r="D12" s="150"/>
      <c r="E12" s="151"/>
      <c r="F12" s="150"/>
      <c r="G12" s="20"/>
      <c r="H12" s="150"/>
      <c r="I12" s="151"/>
      <c r="J12" s="150"/>
      <c r="K12" s="20"/>
      <c r="L12" s="150"/>
      <c r="M12" s="151"/>
      <c r="N12" s="150"/>
    </row>
    <row r="13" spans="1:14" ht="26.25">
      <c r="A13" s="12"/>
      <c r="B13" s="42" t="s">
        <v>601</v>
      </c>
      <c r="C13" s="33"/>
      <c r="D13" s="34" t="s">
        <v>259</v>
      </c>
      <c r="E13" s="35">
        <v>11250</v>
      </c>
      <c r="F13" s="34"/>
      <c r="G13" s="33"/>
      <c r="H13" s="34" t="s">
        <v>259</v>
      </c>
      <c r="I13" s="40" t="s">
        <v>602</v>
      </c>
      <c r="J13" s="34" t="s">
        <v>310</v>
      </c>
      <c r="K13" s="33"/>
      <c r="L13" s="34" t="s">
        <v>259</v>
      </c>
      <c r="M13" s="35">
        <v>6751</v>
      </c>
      <c r="N13" s="34"/>
    </row>
    <row r="14" spans="1:14" ht="39.75" thickBot="1">
      <c r="A14" s="12"/>
      <c r="B14" s="156" t="s">
        <v>134</v>
      </c>
      <c r="C14" s="58"/>
      <c r="D14" s="59"/>
      <c r="E14" s="61" t="s">
        <v>603</v>
      </c>
      <c r="F14" s="59" t="s">
        <v>310</v>
      </c>
      <c r="G14" s="58"/>
      <c r="H14" s="59"/>
      <c r="I14" s="61">
        <v>13</v>
      </c>
      <c r="J14" s="59"/>
      <c r="K14" s="58"/>
      <c r="L14" s="59"/>
      <c r="M14" s="61" t="s">
        <v>604</v>
      </c>
      <c r="N14" s="59" t="s">
        <v>310</v>
      </c>
    </row>
    <row r="15" spans="1:14">
      <c r="A15" s="12"/>
      <c r="B15" s="42" t="s">
        <v>605</v>
      </c>
      <c r="C15" s="33"/>
      <c r="D15" s="34"/>
      <c r="E15" s="35">
        <v>11215</v>
      </c>
      <c r="F15" s="34"/>
      <c r="G15" s="33"/>
      <c r="H15" s="34"/>
      <c r="I15" s="40" t="s">
        <v>606</v>
      </c>
      <c r="J15" s="34" t="s">
        <v>310</v>
      </c>
      <c r="K15" s="33"/>
      <c r="L15" s="34"/>
      <c r="M15" s="35">
        <v>6729</v>
      </c>
      <c r="N15" s="34"/>
    </row>
    <row r="16" spans="1:14">
      <c r="A16" s="12"/>
      <c r="B16" s="36"/>
      <c r="C16" s="18"/>
      <c r="D16" s="37"/>
      <c r="E16" s="39"/>
      <c r="F16" s="37"/>
      <c r="G16" s="18"/>
      <c r="H16" s="37"/>
      <c r="I16" s="39"/>
      <c r="J16" s="37"/>
      <c r="K16" s="18"/>
      <c r="L16" s="37"/>
      <c r="M16" s="39"/>
      <c r="N16" s="37"/>
    </row>
    <row r="17" spans="1:14">
      <c r="A17" s="12"/>
      <c r="B17" s="185" t="s">
        <v>136</v>
      </c>
      <c r="C17" s="33"/>
      <c r="D17" s="34"/>
      <c r="E17" s="40"/>
      <c r="F17" s="34"/>
      <c r="G17" s="33"/>
      <c r="H17" s="34"/>
      <c r="I17" s="40"/>
      <c r="J17" s="34"/>
      <c r="K17" s="33"/>
      <c r="L17" s="34"/>
      <c r="M17" s="40"/>
      <c r="N17" s="34"/>
    </row>
    <row r="18" spans="1:14" ht="26.25">
      <c r="A18" s="12"/>
      <c r="B18" s="41" t="s">
        <v>607</v>
      </c>
      <c r="C18" s="18"/>
      <c r="D18" s="37"/>
      <c r="E18" s="39">
        <v>213</v>
      </c>
      <c r="F18" s="37"/>
      <c r="G18" s="18"/>
      <c r="H18" s="37"/>
      <c r="I18" s="39" t="s">
        <v>608</v>
      </c>
      <c r="J18" s="37" t="s">
        <v>310</v>
      </c>
      <c r="K18" s="18"/>
      <c r="L18" s="37"/>
      <c r="M18" s="39">
        <v>128</v>
      </c>
      <c r="N18" s="37"/>
    </row>
    <row r="19" spans="1:14" ht="27" thickBot="1">
      <c r="A19" s="12"/>
      <c r="B19" s="141" t="s">
        <v>138</v>
      </c>
      <c r="C19" s="44"/>
      <c r="D19" s="45"/>
      <c r="E19" s="47" t="s">
        <v>609</v>
      </c>
      <c r="F19" s="45" t="s">
        <v>310</v>
      </c>
      <c r="G19" s="44"/>
      <c r="H19" s="45"/>
      <c r="I19" s="47">
        <v>5</v>
      </c>
      <c r="J19" s="45"/>
      <c r="K19" s="44"/>
      <c r="L19" s="45"/>
      <c r="M19" s="47" t="s">
        <v>468</v>
      </c>
      <c r="N19" s="45" t="s">
        <v>310</v>
      </c>
    </row>
    <row r="20" spans="1:14">
      <c r="A20" s="12"/>
      <c r="B20" s="36" t="s">
        <v>610</v>
      </c>
      <c r="C20" s="18"/>
      <c r="D20" s="37"/>
      <c r="E20" s="39">
        <v>201</v>
      </c>
      <c r="F20" s="37"/>
      <c r="G20" s="18"/>
      <c r="H20" s="37"/>
      <c r="I20" s="39" t="s">
        <v>611</v>
      </c>
      <c r="J20" s="37" t="s">
        <v>310</v>
      </c>
      <c r="K20" s="18"/>
      <c r="L20" s="37"/>
      <c r="M20" s="39">
        <v>121</v>
      </c>
      <c r="N20" s="37"/>
    </row>
    <row r="21" spans="1:14" ht="15.75" thickBot="1">
      <c r="A21" s="12"/>
      <c r="B21" s="43"/>
      <c r="C21" s="44"/>
      <c r="D21" s="45"/>
      <c r="E21" s="47"/>
      <c r="F21" s="45"/>
      <c r="G21" s="44"/>
      <c r="H21" s="45"/>
      <c r="I21" s="47"/>
      <c r="J21" s="45"/>
      <c r="K21" s="44"/>
      <c r="L21" s="45"/>
      <c r="M21" s="47"/>
      <c r="N21" s="45"/>
    </row>
    <row r="22" spans="1:14" ht="15.75" thickBot="1">
      <c r="A22" s="12"/>
      <c r="B22" s="48" t="s">
        <v>140</v>
      </c>
      <c r="C22" s="49"/>
      <c r="D22" s="50" t="s">
        <v>259</v>
      </c>
      <c r="E22" s="51">
        <v>11416</v>
      </c>
      <c r="F22" s="50"/>
      <c r="G22" s="49"/>
      <c r="H22" s="50" t="s">
        <v>259</v>
      </c>
      <c r="I22" s="69" t="s">
        <v>612</v>
      </c>
      <c r="J22" s="50" t="s">
        <v>310</v>
      </c>
      <c r="K22" s="49"/>
      <c r="L22" s="50" t="s">
        <v>259</v>
      </c>
      <c r="M22" s="51">
        <v>6850</v>
      </c>
      <c r="N22" s="50"/>
    </row>
    <row r="23" spans="1:14" ht="15.75" thickTop="1">
      <c r="A23" s="12"/>
      <c r="B23" s="188"/>
      <c r="C23" s="188"/>
      <c r="D23" s="188"/>
      <c r="E23" s="188"/>
      <c r="F23" s="188"/>
      <c r="G23" s="188"/>
      <c r="H23" s="188"/>
      <c r="I23" s="188"/>
      <c r="J23" s="188"/>
      <c r="K23" s="188"/>
      <c r="L23" s="188"/>
      <c r="M23" s="188"/>
      <c r="N23" s="188"/>
    </row>
    <row r="24" spans="1:14">
      <c r="A24" s="12"/>
      <c r="B24" s="55"/>
      <c r="C24" s="13"/>
      <c r="D24" s="103" t="s">
        <v>438</v>
      </c>
      <c r="E24" s="103"/>
      <c r="F24" s="103"/>
      <c r="G24" s="103"/>
      <c r="H24" s="103"/>
      <c r="I24" s="103"/>
      <c r="J24" s="103"/>
      <c r="K24" s="103"/>
      <c r="L24" s="103"/>
      <c r="M24" s="103"/>
      <c r="N24" s="24"/>
    </row>
    <row r="25" spans="1:14">
      <c r="A25" s="12"/>
      <c r="B25" s="55"/>
      <c r="C25" s="13"/>
      <c r="D25" s="103"/>
      <c r="E25" s="103"/>
      <c r="F25" s="103"/>
      <c r="G25" s="103"/>
      <c r="H25" s="103"/>
      <c r="I25" s="103"/>
      <c r="J25" s="103"/>
      <c r="K25" s="103"/>
      <c r="L25" s="103"/>
      <c r="M25" s="103"/>
      <c r="N25" s="103"/>
    </row>
    <row r="26" spans="1:14" ht="15.75" thickBot="1">
      <c r="A26" s="12"/>
      <c r="B26" s="21"/>
      <c r="C26" s="22"/>
      <c r="D26" s="54" t="s">
        <v>598</v>
      </c>
      <c r="E26" s="54"/>
      <c r="F26" s="54"/>
      <c r="G26" s="22"/>
      <c r="H26" s="54" t="s">
        <v>599</v>
      </c>
      <c r="I26" s="54"/>
      <c r="J26" s="54"/>
      <c r="K26" s="22"/>
      <c r="L26" s="54" t="s">
        <v>600</v>
      </c>
      <c r="M26" s="54"/>
      <c r="N26" s="25"/>
    </row>
    <row r="27" spans="1:14" ht="15.75" thickBot="1">
      <c r="A27" s="12"/>
      <c r="B27" s="71" t="s">
        <v>257</v>
      </c>
      <c r="C27" s="70"/>
      <c r="D27" s="211"/>
      <c r="E27" s="211"/>
      <c r="F27" s="211"/>
      <c r="G27" s="70"/>
      <c r="H27" s="211"/>
      <c r="I27" s="211"/>
      <c r="J27" s="211"/>
      <c r="K27" s="70"/>
      <c r="L27" s="211"/>
      <c r="M27" s="211"/>
      <c r="N27" s="211"/>
    </row>
    <row r="28" spans="1:14">
      <c r="A28" s="12"/>
      <c r="B28" s="181" t="s">
        <v>132</v>
      </c>
      <c r="C28" s="20"/>
      <c r="D28" s="150"/>
      <c r="E28" s="151"/>
      <c r="F28" s="150"/>
      <c r="G28" s="20"/>
      <c r="H28" s="150"/>
      <c r="I28" s="151"/>
      <c r="J28" s="150"/>
      <c r="K28" s="20"/>
      <c r="L28" s="150"/>
      <c r="M28" s="151"/>
      <c r="N28" s="150"/>
    </row>
    <row r="29" spans="1:14" ht="26.25">
      <c r="A29" s="12"/>
      <c r="B29" s="42" t="s">
        <v>601</v>
      </c>
      <c r="C29" s="33"/>
      <c r="D29" s="34" t="s">
        <v>259</v>
      </c>
      <c r="E29" s="40" t="s">
        <v>613</v>
      </c>
      <c r="F29" s="34" t="s">
        <v>310</v>
      </c>
      <c r="G29" s="33"/>
      <c r="H29" s="34" t="s">
        <v>259</v>
      </c>
      <c r="I29" s="35">
        <v>15209</v>
      </c>
      <c r="J29" s="34"/>
      <c r="K29" s="33"/>
      <c r="L29" s="34" t="s">
        <v>259</v>
      </c>
      <c r="M29" s="40" t="s">
        <v>614</v>
      </c>
      <c r="N29" s="34" t="s">
        <v>310</v>
      </c>
    </row>
    <row r="30" spans="1:14" ht="39">
      <c r="A30" s="12"/>
      <c r="B30" s="41" t="s">
        <v>134</v>
      </c>
      <c r="C30" s="18"/>
      <c r="D30" s="37"/>
      <c r="E30" s="39" t="s">
        <v>615</v>
      </c>
      <c r="F30" s="37" t="s">
        <v>310</v>
      </c>
      <c r="G30" s="18"/>
      <c r="H30" s="37"/>
      <c r="I30" s="39">
        <v>30</v>
      </c>
      <c r="J30" s="37"/>
      <c r="K30" s="18"/>
      <c r="L30" s="37"/>
      <c r="M30" s="39" t="s">
        <v>616</v>
      </c>
      <c r="N30" s="37" t="s">
        <v>310</v>
      </c>
    </row>
    <row r="31" spans="1:14" ht="27" thickBot="1">
      <c r="A31" s="12"/>
      <c r="B31" s="141" t="s">
        <v>617</v>
      </c>
      <c r="C31" s="44"/>
      <c r="D31" s="45"/>
      <c r="E31" s="47"/>
      <c r="F31" s="45"/>
      <c r="G31" s="44"/>
      <c r="H31" s="45"/>
      <c r="I31" s="47"/>
      <c r="J31" s="45"/>
      <c r="K31" s="44"/>
      <c r="L31" s="45"/>
      <c r="M31" s="47"/>
      <c r="N31" s="45"/>
    </row>
    <row r="32" spans="1:14">
      <c r="A32" s="12"/>
      <c r="B32" s="41" t="s">
        <v>618</v>
      </c>
      <c r="C32" s="18"/>
      <c r="D32" s="37"/>
      <c r="E32" s="39" t="s">
        <v>619</v>
      </c>
      <c r="F32" s="37" t="s">
        <v>310</v>
      </c>
      <c r="G32" s="18"/>
      <c r="H32" s="37"/>
      <c r="I32" s="38">
        <v>15239</v>
      </c>
      <c r="J32" s="37"/>
      <c r="K32" s="18"/>
      <c r="L32" s="37"/>
      <c r="M32" s="39" t="s">
        <v>620</v>
      </c>
      <c r="N32" s="37" t="s">
        <v>310</v>
      </c>
    </row>
    <row r="33" spans="1:14">
      <c r="A33" s="12"/>
      <c r="B33" s="32"/>
      <c r="C33" s="33"/>
      <c r="D33" s="34"/>
      <c r="E33" s="40"/>
      <c r="F33" s="34"/>
      <c r="G33" s="33"/>
      <c r="H33" s="34"/>
      <c r="I33" s="40"/>
      <c r="J33" s="34"/>
      <c r="K33" s="33"/>
      <c r="L33" s="34"/>
      <c r="M33" s="40"/>
      <c r="N33" s="34"/>
    </row>
    <row r="34" spans="1:14">
      <c r="A34" s="12"/>
      <c r="B34" s="183" t="s">
        <v>136</v>
      </c>
      <c r="C34" s="18"/>
      <c r="D34" s="37"/>
      <c r="E34" s="39"/>
      <c r="F34" s="37"/>
      <c r="G34" s="18"/>
      <c r="H34" s="37"/>
      <c r="I34" s="39"/>
      <c r="J34" s="37"/>
      <c r="K34" s="18"/>
      <c r="L34" s="37"/>
      <c r="M34" s="39"/>
      <c r="N34" s="37"/>
    </row>
    <row r="35" spans="1:14" ht="26.25">
      <c r="A35" s="12"/>
      <c r="B35" s="42" t="s">
        <v>137</v>
      </c>
      <c r="C35" s="33"/>
      <c r="D35" s="34"/>
      <c r="E35" s="40">
        <v>636</v>
      </c>
      <c r="F35" s="34"/>
      <c r="G35" s="33"/>
      <c r="H35" s="34"/>
      <c r="I35" s="40" t="s">
        <v>621</v>
      </c>
      <c r="J35" s="34" t="s">
        <v>310</v>
      </c>
      <c r="K35" s="33"/>
      <c r="L35" s="34"/>
      <c r="M35" s="40">
        <v>381</v>
      </c>
      <c r="N35" s="34"/>
    </row>
    <row r="36" spans="1:14" ht="26.25">
      <c r="A36" s="12"/>
      <c r="B36" s="41" t="s">
        <v>138</v>
      </c>
      <c r="C36" s="18"/>
      <c r="D36" s="37"/>
      <c r="E36" s="39">
        <v>14</v>
      </c>
      <c r="F36" s="37"/>
      <c r="G36" s="18"/>
      <c r="H36" s="37"/>
      <c r="I36" s="39" t="s">
        <v>432</v>
      </c>
      <c r="J36" s="37" t="s">
        <v>310</v>
      </c>
      <c r="K36" s="18"/>
      <c r="L36" s="37"/>
      <c r="M36" s="39">
        <v>8</v>
      </c>
      <c r="N36" s="37"/>
    </row>
    <row r="37" spans="1:14" ht="27" thickBot="1">
      <c r="A37" s="12"/>
      <c r="B37" s="141" t="s">
        <v>139</v>
      </c>
      <c r="C37" s="44"/>
      <c r="D37" s="45"/>
      <c r="E37" s="47">
        <v>13</v>
      </c>
      <c r="F37" s="45"/>
      <c r="G37" s="44"/>
      <c r="H37" s="45"/>
      <c r="I37" s="47" t="s">
        <v>463</v>
      </c>
      <c r="J37" s="45" t="s">
        <v>310</v>
      </c>
      <c r="K37" s="44"/>
      <c r="L37" s="45"/>
      <c r="M37" s="47">
        <v>8</v>
      </c>
      <c r="N37" s="45"/>
    </row>
    <row r="38" spans="1:14" ht="15.75" thickBot="1">
      <c r="A38" s="12"/>
      <c r="B38" s="57" t="s">
        <v>610</v>
      </c>
      <c r="C38" s="58"/>
      <c r="D38" s="59"/>
      <c r="E38" s="61">
        <v>663</v>
      </c>
      <c r="F38" s="59"/>
      <c r="G38" s="58"/>
      <c r="H38" s="59"/>
      <c r="I38" s="61" t="s">
        <v>622</v>
      </c>
      <c r="J38" s="59" t="s">
        <v>310</v>
      </c>
      <c r="K38" s="58"/>
      <c r="L38" s="59"/>
      <c r="M38" s="61">
        <v>397</v>
      </c>
      <c r="N38" s="59"/>
    </row>
    <row r="39" spans="1:14" ht="15.75" thickBot="1">
      <c r="A39" s="12"/>
      <c r="B39" s="168" t="s">
        <v>623</v>
      </c>
      <c r="C39" s="169"/>
      <c r="D39" s="102" t="s">
        <v>259</v>
      </c>
      <c r="E39" s="191" t="s">
        <v>624</v>
      </c>
      <c r="F39" s="102" t="s">
        <v>310</v>
      </c>
      <c r="G39" s="169"/>
      <c r="H39" s="102" t="s">
        <v>259</v>
      </c>
      <c r="I39" s="170">
        <v>14973</v>
      </c>
      <c r="J39" s="102"/>
      <c r="K39" s="169"/>
      <c r="L39" s="102" t="s">
        <v>259</v>
      </c>
      <c r="M39" s="191" t="s">
        <v>625</v>
      </c>
      <c r="N39" s="102" t="s">
        <v>310</v>
      </c>
    </row>
    <row r="40" spans="1:14" ht="15.75" thickTop="1">
      <c r="A40" s="12"/>
      <c r="B40" s="188"/>
      <c r="C40" s="188"/>
      <c r="D40" s="188"/>
      <c r="E40" s="188"/>
      <c r="F40" s="188"/>
      <c r="G40" s="188"/>
      <c r="H40" s="188"/>
      <c r="I40" s="188"/>
      <c r="J40" s="188"/>
      <c r="K40" s="188"/>
      <c r="L40" s="188"/>
      <c r="M40" s="188"/>
      <c r="N40" s="188"/>
    </row>
    <row r="41" spans="1:14">
      <c r="A41" s="12"/>
      <c r="B41" s="55"/>
      <c r="C41" s="13"/>
      <c r="D41" s="103" t="s">
        <v>454</v>
      </c>
      <c r="E41" s="103"/>
      <c r="F41" s="103"/>
      <c r="G41" s="103"/>
      <c r="H41" s="103"/>
      <c r="I41" s="103"/>
      <c r="J41" s="103"/>
      <c r="K41" s="103"/>
      <c r="L41" s="103"/>
      <c r="M41" s="103"/>
      <c r="N41" s="24"/>
    </row>
    <row r="42" spans="1:14">
      <c r="A42" s="12"/>
      <c r="B42" s="55"/>
      <c r="C42" s="13"/>
      <c r="D42" s="103"/>
      <c r="E42" s="103"/>
      <c r="F42" s="103"/>
      <c r="G42" s="103"/>
      <c r="H42" s="103"/>
      <c r="I42" s="103"/>
      <c r="J42" s="103"/>
      <c r="K42" s="103"/>
      <c r="L42" s="103"/>
      <c r="M42" s="103"/>
      <c r="N42" s="103"/>
    </row>
    <row r="43" spans="1:14" ht="15.75" thickBot="1">
      <c r="A43" s="12"/>
      <c r="B43" s="21"/>
      <c r="C43" s="22"/>
      <c r="D43" s="54" t="s">
        <v>598</v>
      </c>
      <c r="E43" s="54"/>
      <c r="F43" s="54"/>
      <c r="G43" s="22"/>
      <c r="H43" s="54" t="s">
        <v>599</v>
      </c>
      <c r="I43" s="54"/>
      <c r="J43" s="54"/>
      <c r="K43" s="22"/>
      <c r="L43" s="54" t="s">
        <v>600</v>
      </c>
      <c r="M43" s="54"/>
      <c r="N43" s="25"/>
    </row>
    <row r="44" spans="1:14" ht="15.75" thickBot="1">
      <c r="A44" s="12"/>
      <c r="B44" s="71" t="s">
        <v>257</v>
      </c>
      <c r="C44" s="70"/>
      <c r="D44" s="211"/>
      <c r="E44" s="211"/>
      <c r="F44" s="211"/>
      <c r="G44" s="70"/>
      <c r="H44" s="211"/>
      <c r="I44" s="211"/>
      <c r="J44" s="211"/>
      <c r="K44" s="70"/>
      <c r="L44" s="211"/>
      <c r="M44" s="211"/>
      <c r="N44" s="211"/>
    </row>
    <row r="45" spans="1:14">
      <c r="A45" s="12"/>
      <c r="B45" s="181" t="s">
        <v>132</v>
      </c>
      <c r="C45" s="20"/>
      <c r="D45" s="150"/>
      <c r="E45" s="151"/>
      <c r="F45" s="150"/>
      <c r="G45" s="20"/>
      <c r="H45" s="150"/>
      <c r="I45" s="151"/>
      <c r="J45" s="150"/>
      <c r="K45" s="20"/>
      <c r="L45" s="150"/>
      <c r="M45" s="151"/>
      <c r="N45" s="150"/>
    </row>
    <row r="46" spans="1:14" ht="26.25">
      <c r="A46" s="12"/>
      <c r="B46" s="42" t="s">
        <v>601</v>
      </c>
      <c r="C46" s="33"/>
      <c r="D46" s="34" t="s">
        <v>259</v>
      </c>
      <c r="E46" s="35">
        <v>20065</v>
      </c>
      <c r="F46" s="34"/>
      <c r="G46" s="33"/>
      <c r="H46" s="34" t="s">
        <v>259</v>
      </c>
      <c r="I46" s="40" t="s">
        <v>626</v>
      </c>
      <c r="J46" s="34" t="s">
        <v>310</v>
      </c>
      <c r="K46" s="33"/>
      <c r="L46" s="34" t="s">
        <v>259</v>
      </c>
      <c r="M46" s="35">
        <v>12041</v>
      </c>
      <c r="N46" s="34"/>
    </row>
    <row r="47" spans="1:14" ht="39.75" thickBot="1">
      <c r="A47" s="12"/>
      <c r="B47" s="156" t="s">
        <v>134</v>
      </c>
      <c r="C47" s="58"/>
      <c r="D47" s="59"/>
      <c r="E47" s="61" t="s">
        <v>627</v>
      </c>
      <c r="F47" s="59" t="s">
        <v>310</v>
      </c>
      <c r="G47" s="58"/>
      <c r="H47" s="59"/>
      <c r="I47" s="61">
        <v>51</v>
      </c>
      <c r="J47" s="59"/>
      <c r="K47" s="58"/>
      <c r="L47" s="59"/>
      <c r="M47" s="61" t="s">
        <v>628</v>
      </c>
      <c r="N47" s="59" t="s">
        <v>310</v>
      </c>
    </row>
    <row r="48" spans="1:14">
      <c r="A48" s="12"/>
      <c r="B48" s="42" t="s">
        <v>618</v>
      </c>
      <c r="C48" s="33"/>
      <c r="D48" s="34"/>
      <c r="E48" s="35">
        <v>19936</v>
      </c>
      <c r="F48" s="34"/>
      <c r="G48" s="33"/>
      <c r="H48" s="34"/>
      <c r="I48" s="40" t="s">
        <v>629</v>
      </c>
      <c r="J48" s="34" t="s">
        <v>310</v>
      </c>
      <c r="K48" s="33"/>
      <c r="L48" s="34"/>
      <c r="M48" s="35">
        <v>11963</v>
      </c>
      <c r="N48" s="34"/>
    </row>
    <row r="49" spans="1:14">
      <c r="A49" s="12"/>
      <c r="B49" s="36"/>
      <c r="C49" s="18"/>
      <c r="D49" s="37"/>
      <c r="E49" s="39"/>
      <c r="F49" s="37"/>
      <c r="G49" s="18"/>
      <c r="H49" s="37"/>
      <c r="I49" s="39"/>
      <c r="J49" s="37"/>
      <c r="K49" s="18"/>
      <c r="L49" s="37"/>
      <c r="M49" s="39"/>
      <c r="N49" s="37"/>
    </row>
    <row r="50" spans="1:14">
      <c r="A50" s="12"/>
      <c r="B50" s="185" t="s">
        <v>136</v>
      </c>
      <c r="C50" s="33"/>
      <c r="D50" s="34"/>
      <c r="E50" s="40"/>
      <c r="F50" s="34"/>
      <c r="G50" s="33"/>
      <c r="H50" s="34"/>
      <c r="I50" s="40"/>
      <c r="J50" s="34"/>
      <c r="K50" s="33"/>
      <c r="L50" s="34"/>
      <c r="M50" s="40"/>
      <c r="N50" s="34"/>
    </row>
    <row r="51" spans="1:14" ht="26.25">
      <c r="A51" s="12"/>
      <c r="B51" s="41" t="s">
        <v>607</v>
      </c>
      <c r="C51" s="18"/>
      <c r="D51" s="37"/>
      <c r="E51" s="39">
        <v>532</v>
      </c>
      <c r="F51" s="37"/>
      <c r="G51" s="18"/>
      <c r="H51" s="37"/>
      <c r="I51" s="39" t="s">
        <v>369</v>
      </c>
      <c r="J51" s="37" t="s">
        <v>310</v>
      </c>
      <c r="K51" s="18"/>
      <c r="L51" s="37"/>
      <c r="M51" s="39">
        <v>320</v>
      </c>
      <c r="N51" s="37"/>
    </row>
    <row r="52" spans="1:14" ht="27" thickBot="1">
      <c r="A52" s="12"/>
      <c r="B52" s="141" t="s">
        <v>138</v>
      </c>
      <c r="C52" s="44"/>
      <c r="D52" s="45"/>
      <c r="E52" s="47">
        <v>2</v>
      </c>
      <c r="F52" s="45"/>
      <c r="G52" s="44"/>
      <c r="H52" s="45"/>
      <c r="I52" s="47" t="s">
        <v>435</v>
      </c>
      <c r="J52" s="45" t="s">
        <v>310</v>
      </c>
      <c r="K52" s="44"/>
      <c r="L52" s="45"/>
      <c r="M52" s="47">
        <v>1</v>
      </c>
      <c r="N52" s="45"/>
    </row>
    <row r="53" spans="1:14">
      <c r="A53" s="12"/>
      <c r="B53" s="36" t="s">
        <v>610</v>
      </c>
      <c r="C53" s="18"/>
      <c r="D53" s="37"/>
      <c r="E53" s="39">
        <v>534</v>
      </c>
      <c r="F53" s="37"/>
      <c r="G53" s="18"/>
      <c r="H53" s="37"/>
      <c r="I53" s="39" t="s">
        <v>630</v>
      </c>
      <c r="J53" s="37" t="s">
        <v>310</v>
      </c>
      <c r="K53" s="18"/>
      <c r="L53" s="37"/>
      <c r="M53" s="39">
        <v>321</v>
      </c>
      <c r="N53" s="37"/>
    </row>
    <row r="54" spans="1:14" ht="15.75" thickBot="1">
      <c r="A54" s="12"/>
      <c r="B54" s="43"/>
      <c r="C54" s="44"/>
      <c r="D54" s="45"/>
      <c r="E54" s="47"/>
      <c r="F54" s="45"/>
      <c r="G54" s="44"/>
      <c r="H54" s="45"/>
      <c r="I54" s="47"/>
      <c r="J54" s="45"/>
      <c r="K54" s="44"/>
      <c r="L54" s="45"/>
      <c r="M54" s="47"/>
      <c r="N54" s="45"/>
    </row>
    <row r="55" spans="1:14" ht="15.75" thickBot="1">
      <c r="A55" s="12"/>
      <c r="B55" s="48" t="s">
        <v>140</v>
      </c>
      <c r="C55" s="49"/>
      <c r="D55" s="50" t="s">
        <v>259</v>
      </c>
      <c r="E55" s="51">
        <v>20470</v>
      </c>
      <c r="F55" s="50"/>
      <c r="G55" s="49"/>
      <c r="H55" s="50" t="s">
        <v>259</v>
      </c>
      <c r="I55" s="69" t="s">
        <v>631</v>
      </c>
      <c r="J55" s="50" t="s">
        <v>310</v>
      </c>
      <c r="K55" s="49"/>
      <c r="L55" s="50" t="s">
        <v>259</v>
      </c>
      <c r="M55" s="51">
        <v>12284</v>
      </c>
      <c r="N55" s="50"/>
    </row>
    <row r="56" spans="1:14" ht="15.75" thickTop="1">
      <c r="A56" s="12"/>
      <c r="B56" s="188"/>
      <c r="C56" s="188"/>
      <c r="D56" s="188"/>
      <c r="E56" s="188"/>
      <c r="F56" s="188"/>
      <c r="G56" s="188"/>
      <c r="H56" s="188"/>
      <c r="I56" s="188"/>
      <c r="J56" s="188"/>
      <c r="K56" s="188"/>
      <c r="L56" s="188"/>
      <c r="M56" s="188"/>
      <c r="N56" s="188"/>
    </row>
    <row r="57" spans="1:14">
      <c r="A57" s="12"/>
      <c r="B57" s="55"/>
      <c r="C57" s="13"/>
      <c r="D57" s="103" t="s">
        <v>470</v>
      </c>
      <c r="E57" s="103"/>
      <c r="F57" s="103"/>
      <c r="G57" s="103"/>
      <c r="H57" s="103"/>
      <c r="I57" s="103"/>
      <c r="J57" s="103"/>
      <c r="K57" s="103"/>
      <c r="L57" s="103"/>
      <c r="M57" s="103"/>
      <c r="N57" s="24"/>
    </row>
    <row r="58" spans="1:14">
      <c r="A58" s="12"/>
      <c r="B58" s="55"/>
      <c r="C58" s="13"/>
      <c r="D58" s="103"/>
      <c r="E58" s="103"/>
      <c r="F58" s="103"/>
      <c r="G58" s="103"/>
      <c r="H58" s="103"/>
      <c r="I58" s="103"/>
      <c r="J58" s="103"/>
      <c r="K58" s="103"/>
      <c r="L58" s="103"/>
      <c r="M58" s="103"/>
      <c r="N58" s="103"/>
    </row>
    <row r="59" spans="1:14" ht="15.75" thickBot="1">
      <c r="A59" s="12"/>
      <c r="B59" s="21"/>
      <c r="C59" s="22"/>
      <c r="D59" s="54" t="s">
        <v>598</v>
      </c>
      <c r="E59" s="54"/>
      <c r="F59" s="54"/>
      <c r="G59" s="22"/>
      <c r="H59" s="54" t="s">
        <v>599</v>
      </c>
      <c r="I59" s="54"/>
      <c r="J59" s="54"/>
      <c r="K59" s="22"/>
      <c r="L59" s="54" t="s">
        <v>600</v>
      </c>
      <c r="M59" s="54"/>
      <c r="N59" s="25"/>
    </row>
    <row r="60" spans="1:14" ht="15.75" thickBot="1">
      <c r="A60" s="12"/>
      <c r="B60" s="71" t="s">
        <v>257</v>
      </c>
      <c r="C60" s="70"/>
      <c r="D60" s="211"/>
      <c r="E60" s="211"/>
      <c r="F60" s="211"/>
      <c r="G60" s="70"/>
      <c r="H60" s="211"/>
      <c r="I60" s="211"/>
      <c r="J60" s="211"/>
      <c r="K60" s="70"/>
      <c r="L60" s="211"/>
      <c r="M60" s="211"/>
      <c r="N60" s="211"/>
    </row>
    <row r="61" spans="1:14">
      <c r="A61" s="12"/>
      <c r="B61" s="181" t="s">
        <v>132</v>
      </c>
      <c r="C61" s="20"/>
      <c r="D61" s="150"/>
      <c r="E61" s="151"/>
      <c r="F61" s="150"/>
      <c r="G61" s="20"/>
      <c r="H61" s="150"/>
      <c r="I61" s="151"/>
      <c r="J61" s="150"/>
      <c r="K61" s="20"/>
      <c r="L61" s="150"/>
      <c r="M61" s="151"/>
      <c r="N61" s="150"/>
    </row>
    <row r="62" spans="1:14" ht="26.25">
      <c r="A62" s="12"/>
      <c r="B62" s="42" t="s">
        <v>601</v>
      </c>
      <c r="C62" s="33"/>
      <c r="D62" s="34" t="s">
        <v>259</v>
      </c>
      <c r="E62" s="40" t="s">
        <v>632</v>
      </c>
      <c r="F62" s="34" t="s">
        <v>310</v>
      </c>
      <c r="G62" s="33"/>
      <c r="H62" s="34" t="s">
        <v>259</v>
      </c>
      <c r="I62" s="35">
        <v>17394</v>
      </c>
      <c r="J62" s="34"/>
      <c r="K62" s="33"/>
      <c r="L62" s="34" t="s">
        <v>259</v>
      </c>
      <c r="M62" s="40" t="s">
        <v>633</v>
      </c>
      <c r="N62" s="34" t="s">
        <v>310</v>
      </c>
    </row>
    <row r="63" spans="1:14" ht="39">
      <c r="A63" s="12"/>
      <c r="B63" s="41" t="s">
        <v>134</v>
      </c>
      <c r="C63" s="18"/>
      <c r="D63" s="37"/>
      <c r="E63" s="39" t="s">
        <v>634</v>
      </c>
      <c r="F63" s="37" t="s">
        <v>310</v>
      </c>
      <c r="G63" s="18"/>
      <c r="H63" s="37"/>
      <c r="I63" s="39">
        <v>177</v>
      </c>
      <c r="J63" s="37"/>
      <c r="K63" s="18"/>
      <c r="L63" s="37"/>
      <c r="M63" s="39" t="s">
        <v>635</v>
      </c>
      <c r="N63" s="37" t="s">
        <v>310</v>
      </c>
    </row>
    <row r="64" spans="1:14" ht="27" thickBot="1">
      <c r="A64" s="12"/>
      <c r="B64" s="141" t="s">
        <v>617</v>
      </c>
      <c r="C64" s="44"/>
      <c r="D64" s="45"/>
      <c r="E64" s="47"/>
      <c r="F64" s="45"/>
      <c r="G64" s="44"/>
      <c r="H64" s="45"/>
      <c r="I64" s="47"/>
      <c r="J64" s="45"/>
      <c r="K64" s="44"/>
      <c r="L64" s="45"/>
      <c r="M64" s="47"/>
      <c r="N64" s="45"/>
    </row>
    <row r="65" spans="1:14">
      <c r="A65" s="12"/>
      <c r="B65" s="41" t="s">
        <v>618</v>
      </c>
      <c r="C65" s="18"/>
      <c r="D65" s="37"/>
      <c r="E65" s="39" t="s">
        <v>636</v>
      </c>
      <c r="F65" s="37" t="s">
        <v>310</v>
      </c>
      <c r="G65" s="18"/>
      <c r="H65" s="37"/>
      <c r="I65" s="38">
        <v>17571</v>
      </c>
      <c r="J65" s="37"/>
      <c r="K65" s="18"/>
      <c r="L65" s="37"/>
      <c r="M65" s="39" t="s">
        <v>637</v>
      </c>
      <c r="N65" s="37" t="s">
        <v>310</v>
      </c>
    </row>
    <row r="66" spans="1:14">
      <c r="A66" s="12"/>
      <c r="B66" s="32"/>
      <c r="C66" s="33"/>
      <c r="D66" s="34"/>
      <c r="E66" s="40"/>
      <c r="F66" s="34"/>
      <c r="G66" s="33"/>
      <c r="H66" s="34"/>
      <c r="I66" s="40"/>
      <c r="J66" s="34"/>
      <c r="K66" s="33"/>
      <c r="L66" s="34"/>
      <c r="M66" s="40"/>
      <c r="N66" s="34"/>
    </row>
    <row r="67" spans="1:14">
      <c r="A67" s="12"/>
      <c r="B67" s="183" t="s">
        <v>136</v>
      </c>
      <c r="C67" s="18"/>
      <c r="D67" s="37"/>
      <c r="E67" s="39"/>
      <c r="F67" s="37"/>
      <c r="G67" s="18"/>
      <c r="H67" s="37"/>
      <c r="I67" s="39"/>
      <c r="J67" s="37"/>
      <c r="K67" s="18"/>
      <c r="L67" s="37"/>
      <c r="M67" s="39"/>
      <c r="N67" s="37"/>
    </row>
    <row r="68" spans="1:14" ht="26.25">
      <c r="A68" s="12"/>
      <c r="B68" s="42" t="s">
        <v>137</v>
      </c>
      <c r="C68" s="33"/>
      <c r="D68" s="34"/>
      <c r="E68" s="35">
        <v>1291</v>
      </c>
      <c r="F68" s="34"/>
      <c r="G68" s="33"/>
      <c r="H68" s="34"/>
      <c r="I68" s="40" t="s">
        <v>638</v>
      </c>
      <c r="J68" s="34" t="s">
        <v>310</v>
      </c>
      <c r="K68" s="33"/>
      <c r="L68" s="34"/>
      <c r="M68" s="40">
        <v>774</v>
      </c>
      <c r="N68" s="34"/>
    </row>
    <row r="69" spans="1:14" ht="26.25">
      <c r="A69" s="12"/>
      <c r="B69" s="41" t="s">
        <v>138</v>
      </c>
      <c r="C69" s="18"/>
      <c r="D69" s="37"/>
      <c r="E69" s="39">
        <v>29</v>
      </c>
      <c r="F69" s="37"/>
      <c r="G69" s="18"/>
      <c r="H69" s="37"/>
      <c r="I69" s="39" t="s">
        <v>609</v>
      </c>
      <c r="J69" s="37" t="s">
        <v>310</v>
      </c>
      <c r="K69" s="18"/>
      <c r="L69" s="37"/>
      <c r="M69" s="39">
        <v>17</v>
      </c>
      <c r="N69" s="37"/>
    </row>
    <row r="70" spans="1:14" ht="27" thickBot="1">
      <c r="A70" s="12"/>
      <c r="B70" s="141" t="s">
        <v>139</v>
      </c>
      <c r="C70" s="44"/>
      <c r="D70" s="45"/>
      <c r="E70" s="47">
        <v>25</v>
      </c>
      <c r="F70" s="45"/>
      <c r="G70" s="44"/>
      <c r="H70" s="45"/>
      <c r="I70" s="47" t="s">
        <v>639</v>
      </c>
      <c r="J70" s="45" t="s">
        <v>310</v>
      </c>
      <c r="K70" s="44"/>
      <c r="L70" s="45"/>
      <c r="M70" s="47">
        <v>15</v>
      </c>
      <c r="N70" s="45"/>
    </row>
    <row r="71" spans="1:14">
      <c r="A71" s="12"/>
      <c r="B71" s="36" t="s">
        <v>610</v>
      </c>
      <c r="C71" s="18"/>
      <c r="D71" s="37"/>
      <c r="E71" s="38">
        <v>1345</v>
      </c>
      <c r="F71" s="37"/>
      <c r="G71" s="18"/>
      <c r="H71" s="37"/>
      <c r="I71" s="39" t="s">
        <v>640</v>
      </c>
      <c r="J71" s="37" t="s">
        <v>310</v>
      </c>
      <c r="K71" s="18"/>
      <c r="L71" s="37"/>
      <c r="M71" s="39">
        <v>806</v>
      </c>
      <c r="N71" s="37"/>
    </row>
    <row r="72" spans="1:14" ht="15.75" thickBot="1">
      <c r="A72" s="12"/>
      <c r="B72" s="43"/>
      <c r="C72" s="44"/>
      <c r="D72" s="45"/>
      <c r="E72" s="47"/>
      <c r="F72" s="45"/>
      <c r="G72" s="44"/>
      <c r="H72" s="45"/>
      <c r="I72" s="47"/>
      <c r="J72" s="45"/>
      <c r="K72" s="44"/>
      <c r="L72" s="45"/>
      <c r="M72" s="47"/>
      <c r="N72" s="45"/>
    </row>
    <row r="73" spans="1:14" ht="15.75" thickBot="1">
      <c r="A73" s="12"/>
      <c r="B73" s="142" t="s">
        <v>623</v>
      </c>
      <c r="C73" s="194"/>
      <c r="D73" s="195" t="s">
        <v>259</v>
      </c>
      <c r="E73" s="197" t="s">
        <v>641</v>
      </c>
      <c r="F73" s="195" t="s">
        <v>310</v>
      </c>
      <c r="G73" s="194"/>
      <c r="H73" s="195" t="s">
        <v>259</v>
      </c>
      <c r="I73" s="196">
        <v>17032</v>
      </c>
      <c r="J73" s="195"/>
      <c r="K73" s="194"/>
      <c r="L73" s="195" t="s">
        <v>259</v>
      </c>
      <c r="M73" s="197" t="s">
        <v>642</v>
      </c>
      <c r="N73" s="195" t="s">
        <v>310</v>
      </c>
    </row>
    <row r="74" spans="1:14" ht="15.75" thickTop="1">
      <c r="A74" s="12"/>
      <c r="B74" s="188"/>
      <c r="C74" s="188"/>
      <c r="D74" s="188"/>
      <c r="E74" s="188"/>
      <c r="F74" s="188"/>
      <c r="G74" s="188"/>
      <c r="H74" s="188"/>
      <c r="I74" s="188"/>
      <c r="J74" s="188"/>
      <c r="K74" s="188"/>
      <c r="L74" s="188"/>
      <c r="M74" s="188"/>
      <c r="N74" s="188"/>
    </row>
    <row r="75" spans="1:14">
      <c r="A75" s="12"/>
      <c r="B75" s="53" t="s">
        <v>643</v>
      </c>
      <c r="C75" s="53"/>
      <c r="D75" s="53"/>
      <c r="E75" s="53"/>
      <c r="F75" s="53"/>
      <c r="G75" s="53"/>
      <c r="H75" s="53"/>
      <c r="I75" s="53"/>
      <c r="J75" s="53"/>
      <c r="K75" s="53"/>
      <c r="L75" s="53"/>
      <c r="M75" s="53"/>
      <c r="N75" s="53"/>
    </row>
    <row r="76" spans="1:14">
      <c r="A76" s="12"/>
      <c r="B76" s="53"/>
      <c r="C76" s="53"/>
      <c r="D76" s="53"/>
      <c r="E76" s="53"/>
      <c r="F76" s="53"/>
      <c r="G76" s="53"/>
      <c r="H76" s="53"/>
      <c r="I76" s="53"/>
      <c r="J76" s="53"/>
      <c r="K76" s="53"/>
      <c r="L76" s="53"/>
      <c r="M76" s="53"/>
      <c r="N76" s="53"/>
    </row>
    <row r="77" spans="1:14" ht="15.75" thickBot="1">
      <c r="A77" s="12"/>
      <c r="B77" s="212" t="s">
        <v>257</v>
      </c>
      <c r="C77" s="22"/>
      <c r="D77" s="54" t="s">
        <v>252</v>
      </c>
      <c r="E77" s="54"/>
      <c r="F77" s="54"/>
      <c r="G77" s="22"/>
      <c r="H77" s="54" t="s">
        <v>644</v>
      </c>
      <c r="I77" s="54"/>
      <c r="J77" s="54"/>
      <c r="K77" s="22"/>
      <c r="L77" s="54" t="s">
        <v>645</v>
      </c>
      <c r="M77" s="54"/>
      <c r="N77" s="25"/>
    </row>
    <row r="78" spans="1:14">
      <c r="A78" s="12"/>
      <c r="B78" s="152" t="s">
        <v>646</v>
      </c>
      <c r="C78" s="33"/>
      <c r="D78" s="34" t="s">
        <v>259</v>
      </c>
      <c r="E78" s="40" t="s">
        <v>647</v>
      </c>
      <c r="F78" s="34" t="s">
        <v>310</v>
      </c>
      <c r="G78" s="33"/>
      <c r="H78" s="34" t="s">
        <v>259</v>
      </c>
      <c r="I78" s="40" t="s">
        <v>648</v>
      </c>
      <c r="J78" s="34" t="s">
        <v>310</v>
      </c>
      <c r="K78" s="33"/>
      <c r="L78" s="34" t="s">
        <v>259</v>
      </c>
      <c r="M78" s="40" t="s">
        <v>649</v>
      </c>
      <c r="N78" s="34" t="s">
        <v>310</v>
      </c>
    </row>
    <row r="79" spans="1:14" ht="26.25">
      <c r="A79" s="12"/>
      <c r="B79" s="37" t="s">
        <v>650</v>
      </c>
      <c r="C79" s="18"/>
      <c r="D79" s="37"/>
      <c r="E79" s="38">
        <v>6751</v>
      </c>
      <c r="F79" s="37"/>
      <c r="G79" s="18"/>
      <c r="H79" s="37"/>
      <c r="I79" s="39">
        <v>0</v>
      </c>
      <c r="J79" s="37"/>
      <c r="K79" s="18"/>
      <c r="L79" s="37"/>
      <c r="M79" s="38">
        <v>6751</v>
      </c>
      <c r="N79" s="37"/>
    </row>
    <row r="80" spans="1:14" ht="27" thickBot="1">
      <c r="A80" s="12"/>
      <c r="B80" s="45" t="s">
        <v>651</v>
      </c>
      <c r="C80" s="44"/>
      <c r="D80" s="45"/>
      <c r="E80" s="47" t="s">
        <v>604</v>
      </c>
      <c r="F80" s="45" t="s">
        <v>310</v>
      </c>
      <c r="G80" s="44"/>
      <c r="H80" s="45"/>
      <c r="I80" s="47">
        <v>121</v>
      </c>
      <c r="J80" s="45"/>
      <c r="K80" s="44"/>
      <c r="L80" s="45"/>
      <c r="M80" s="47">
        <v>99</v>
      </c>
      <c r="N80" s="45"/>
    </row>
    <row r="81" spans="1:14" ht="27" thickBot="1">
      <c r="A81" s="12"/>
      <c r="B81" s="59" t="s">
        <v>652</v>
      </c>
      <c r="C81" s="58"/>
      <c r="D81" s="59"/>
      <c r="E81" s="60">
        <v>6729</v>
      </c>
      <c r="F81" s="59"/>
      <c r="G81" s="58"/>
      <c r="H81" s="59"/>
      <c r="I81" s="61">
        <v>121</v>
      </c>
      <c r="J81" s="59"/>
      <c r="K81" s="58"/>
      <c r="L81" s="59"/>
      <c r="M81" s="60">
        <v>6850</v>
      </c>
      <c r="N81" s="59"/>
    </row>
    <row r="82" spans="1:14" ht="15.75" thickBot="1">
      <c r="A82" s="12"/>
      <c r="B82" s="63" t="s">
        <v>653</v>
      </c>
      <c r="C82" s="169"/>
      <c r="D82" s="102" t="s">
        <v>259</v>
      </c>
      <c r="E82" s="170">
        <v>3606</v>
      </c>
      <c r="F82" s="102"/>
      <c r="G82" s="169"/>
      <c r="H82" s="102" t="s">
        <v>259</v>
      </c>
      <c r="I82" s="191" t="s">
        <v>654</v>
      </c>
      <c r="J82" s="102" t="s">
        <v>310</v>
      </c>
      <c r="K82" s="169"/>
      <c r="L82" s="102" t="s">
        <v>259</v>
      </c>
      <c r="M82" s="191" t="s">
        <v>655</v>
      </c>
      <c r="N82" s="102" t="s">
        <v>310</v>
      </c>
    </row>
    <row r="83" spans="1:14" ht="15.75" thickTop="1">
      <c r="A83" s="12"/>
      <c r="B83" s="18"/>
      <c r="C83" s="18"/>
      <c r="D83" s="37"/>
      <c r="E83" s="39"/>
      <c r="F83" s="37"/>
      <c r="G83" s="18"/>
      <c r="H83" s="37"/>
      <c r="I83" s="39"/>
      <c r="J83" s="37"/>
      <c r="K83" s="18"/>
      <c r="L83" s="37"/>
      <c r="M83" s="39"/>
      <c r="N83" s="37"/>
    </row>
    <row r="84" spans="1:14">
      <c r="A84" s="12"/>
      <c r="B84" s="152" t="s">
        <v>656</v>
      </c>
      <c r="C84" s="33"/>
      <c r="D84" s="34" t="s">
        <v>259</v>
      </c>
      <c r="E84" s="40" t="s">
        <v>657</v>
      </c>
      <c r="F84" s="34" t="s">
        <v>310</v>
      </c>
      <c r="G84" s="33"/>
      <c r="H84" s="34" t="s">
        <v>259</v>
      </c>
      <c r="I84" s="40" t="s">
        <v>658</v>
      </c>
      <c r="J84" s="34" t="s">
        <v>310</v>
      </c>
      <c r="K84" s="33"/>
      <c r="L84" s="34" t="s">
        <v>259</v>
      </c>
      <c r="M84" s="40" t="s">
        <v>659</v>
      </c>
      <c r="N84" s="34" t="s">
        <v>310</v>
      </c>
    </row>
    <row r="85" spans="1:14" ht="26.25">
      <c r="A85" s="12"/>
      <c r="B85" s="37" t="s">
        <v>650</v>
      </c>
      <c r="C85" s="18"/>
      <c r="D85" s="37"/>
      <c r="E85" s="38">
        <v>12041</v>
      </c>
      <c r="F85" s="37"/>
      <c r="G85" s="18"/>
      <c r="H85" s="37"/>
      <c r="I85" s="39">
        <v>0</v>
      </c>
      <c r="J85" s="37"/>
      <c r="K85" s="18"/>
      <c r="L85" s="37"/>
      <c r="M85" s="38">
        <v>12041</v>
      </c>
      <c r="N85" s="37"/>
    </row>
    <row r="86" spans="1:14" ht="27" thickBot="1">
      <c r="A86" s="12"/>
      <c r="B86" s="45" t="s">
        <v>660</v>
      </c>
      <c r="C86" s="44"/>
      <c r="D86" s="45"/>
      <c r="E86" s="47" t="s">
        <v>628</v>
      </c>
      <c r="F86" s="45" t="s">
        <v>310</v>
      </c>
      <c r="G86" s="44"/>
      <c r="H86" s="45"/>
      <c r="I86" s="47">
        <v>321</v>
      </c>
      <c r="J86" s="45"/>
      <c r="K86" s="44"/>
      <c r="L86" s="45"/>
      <c r="M86" s="47">
        <v>243</v>
      </c>
      <c r="N86" s="45"/>
    </row>
    <row r="87" spans="1:14" ht="27" thickBot="1">
      <c r="A87" s="12"/>
      <c r="B87" s="59" t="s">
        <v>652</v>
      </c>
      <c r="C87" s="58"/>
      <c r="D87" s="59"/>
      <c r="E87" s="60">
        <v>11963</v>
      </c>
      <c r="F87" s="59"/>
      <c r="G87" s="58"/>
      <c r="H87" s="59"/>
      <c r="I87" s="61">
        <v>321</v>
      </c>
      <c r="J87" s="59"/>
      <c r="K87" s="58"/>
      <c r="L87" s="59"/>
      <c r="M87" s="60">
        <v>12284</v>
      </c>
      <c r="N87" s="59"/>
    </row>
    <row r="88" spans="1:14" ht="15.75" thickBot="1">
      <c r="A88" s="12"/>
      <c r="B88" s="63" t="s">
        <v>653</v>
      </c>
      <c r="C88" s="169"/>
      <c r="D88" s="102" t="s">
        <v>259</v>
      </c>
      <c r="E88" s="170">
        <v>3606</v>
      </c>
      <c r="F88" s="102"/>
      <c r="G88" s="169"/>
      <c r="H88" s="102" t="s">
        <v>259</v>
      </c>
      <c r="I88" s="191" t="s">
        <v>654</v>
      </c>
      <c r="J88" s="102" t="s">
        <v>310</v>
      </c>
      <c r="K88" s="169"/>
      <c r="L88" s="102" t="s">
        <v>259</v>
      </c>
      <c r="M88" s="191" t="s">
        <v>655</v>
      </c>
      <c r="N88" s="102" t="s">
        <v>310</v>
      </c>
    </row>
    <row r="89" spans="1:14" ht="15.75" thickTop="1">
      <c r="A89" s="12"/>
      <c r="B89" s="188"/>
      <c r="C89" s="188"/>
      <c r="D89" s="188"/>
      <c r="E89" s="188"/>
      <c r="F89" s="188"/>
      <c r="G89" s="188"/>
      <c r="H89" s="188"/>
      <c r="I89" s="188"/>
      <c r="J89" s="188"/>
      <c r="K89" s="188"/>
      <c r="L89" s="188"/>
      <c r="M89" s="188"/>
      <c r="N89" s="188"/>
    </row>
    <row r="90" spans="1:14" ht="15.75" thickBot="1">
      <c r="A90" s="12"/>
      <c r="B90" s="212" t="s">
        <v>257</v>
      </c>
      <c r="C90" s="22"/>
      <c r="D90" s="54" t="s">
        <v>252</v>
      </c>
      <c r="E90" s="54"/>
      <c r="F90" s="54"/>
      <c r="G90" s="22"/>
      <c r="H90" s="54" t="s">
        <v>644</v>
      </c>
      <c r="I90" s="54"/>
      <c r="J90" s="54"/>
      <c r="K90" s="22"/>
      <c r="L90" s="54" t="s">
        <v>645</v>
      </c>
      <c r="M90" s="54"/>
      <c r="N90" s="25"/>
    </row>
    <row r="91" spans="1:14">
      <c r="A91" s="12"/>
      <c r="B91" s="152" t="s">
        <v>661</v>
      </c>
      <c r="C91" s="33"/>
      <c r="D91" s="34" t="s">
        <v>259</v>
      </c>
      <c r="E91" s="35">
        <v>22858</v>
      </c>
      <c r="F91" s="34"/>
      <c r="G91" s="33"/>
      <c r="H91" s="34" t="s">
        <v>259</v>
      </c>
      <c r="I91" s="40" t="s">
        <v>662</v>
      </c>
      <c r="J91" s="34" t="s">
        <v>310</v>
      </c>
      <c r="K91" s="33"/>
      <c r="L91" s="34" t="s">
        <v>259</v>
      </c>
      <c r="M91" s="40" t="s">
        <v>663</v>
      </c>
      <c r="N91" s="34" t="s">
        <v>310</v>
      </c>
    </row>
    <row r="92" spans="1:14" ht="26.25">
      <c r="A92" s="12"/>
      <c r="B92" s="37" t="s">
        <v>664</v>
      </c>
      <c r="C92" s="18"/>
      <c r="D92" s="37"/>
      <c r="E92" s="39" t="s">
        <v>614</v>
      </c>
      <c r="F92" s="37" t="s">
        <v>310</v>
      </c>
      <c r="G92" s="18"/>
      <c r="H92" s="37"/>
      <c r="I92" s="39">
        <v>0</v>
      </c>
      <c r="J92" s="37"/>
      <c r="K92" s="18"/>
      <c r="L92" s="37"/>
      <c r="M92" s="39" t="s">
        <v>614</v>
      </c>
      <c r="N92" s="37" t="s">
        <v>310</v>
      </c>
    </row>
    <row r="93" spans="1:14" ht="27" thickBot="1">
      <c r="A93" s="12"/>
      <c r="B93" s="45" t="s">
        <v>660</v>
      </c>
      <c r="C93" s="44"/>
      <c r="D93" s="45"/>
      <c r="E93" s="47" t="s">
        <v>616</v>
      </c>
      <c r="F93" s="45" t="s">
        <v>310</v>
      </c>
      <c r="G93" s="44"/>
      <c r="H93" s="45"/>
      <c r="I93" s="47">
        <v>397</v>
      </c>
      <c r="J93" s="45"/>
      <c r="K93" s="44"/>
      <c r="L93" s="45"/>
      <c r="M93" s="47">
        <v>352</v>
      </c>
      <c r="N93" s="45"/>
    </row>
    <row r="94" spans="1:14" ht="27" thickBot="1">
      <c r="A94" s="12"/>
      <c r="B94" s="59" t="s">
        <v>665</v>
      </c>
      <c r="C94" s="58"/>
      <c r="D94" s="59"/>
      <c r="E94" s="61" t="s">
        <v>620</v>
      </c>
      <c r="F94" s="59" t="s">
        <v>310</v>
      </c>
      <c r="G94" s="58"/>
      <c r="H94" s="59"/>
      <c r="I94" s="61">
        <v>397</v>
      </c>
      <c r="J94" s="59"/>
      <c r="K94" s="58"/>
      <c r="L94" s="59"/>
      <c r="M94" s="61" t="s">
        <v>625</v>
      </c>
      <c r="N94" s="59" t="s">
        <v>310</v>
      </c>
    </row>
    <row r="95" spans="1:14" ht="15.75" thickBot="1">
      <c r="A95" s="12"/>
      <c r="B95" s="63" t="s">
        <v>666</v>
      </c>
      <c r="C95" s="169"/>
      <c r="D95" s="102" t="s">
        <v>259</v>
      </c>
      <c r="E95" s="191" t="s">
        <v>667</v>
      </c>
      <c r="F95" s="102" t="s">
        <v>310</v>
      </c>
      <c r="G95" s="169"/>
      <c r="H95" s="102" t="s">
        <v>259</v>
      </c>
      <c r="I95" s="191" t="s">
        <v>668</v>
      </c>
      <c r="J95" s="102" t="s">
        <v>310</v>
      </c>
      <c r="K95" s="169"/>
      <c r="L95" s="102" t="s">
        <v>259</v>
      </c>
      <c r="M95" s="191" t="s">
        <v>669</v>
      </c>
      <c r="N95" s="102" t="s">
        <v>310</v>
      </c>
    </row>
    <row r="96" spans="1:14" ht="15.75" thickTop="1">
      <c r="A96" s="12"/>
      <c r="B96" s="18"/>
      <c r="C96" s="18"/>
      <c r="D96" s="37"/>
      <c r="E96" s="39"/>
      <c r="F96" s="37"/>
      <c r="G96" s="18"/>
      <c r="H96" s="37"/>
      <c r="I96" s="39"/>
      <c r="J96" s="37"/>
      <c r="K96" s="18"/>
      <c r="L96" s="37"/>
      <c r="M96" s="39"/>
      <c r="N96" s="37"/>
    </row>
    <row r="97" spans="1:14">
      <c r="A97" s="12"/>
      <c r="B97" s="152" t="s">
        <v>670</v>
      </c>
      <c r="C97" s="33"/>
      <c r="D97" s="34" t="s">
        <v>259</v>
      </c>
      <c r="E97" s="35">
        <v>26356</v>
      </c>
      <c r="F97" s="34"/>
      <c r="G97" s="33"/>
      <c r="H97" s="34" t="s">
        <v>259</v>
      </c>
      <c r="I97" s="40" t="s">
        <v>671</v>
      </c>
      <c r="J97" s="34" t="s">
        <v>310</v>
      </c>
      <c r="K97" s="33"/>
      <c r="L97" s="34" t="s">
        <v>259</v>
      </c>
      <c r="M97" s="40" t="s">
        <v>672</v>
      </c>
      <c r="N97" s="34" t="s">
        <v>310</v>
      </c>
    </row>
    <row r="98" spans="1:14" ht="26.25">
      <c r="A98" s="12"/>
      <c r="B98" s="37" t="s">
        <v>664</v>
      </c>
      <c r="C98" s="18"/>
      <c r="D98" s="37"/>
      <c r="E98" s="39" t="s">
        <v>633</v>
      </c>
      <c r="F98" s="37" t="s">
        <v>310</v>
      </c>
      <c r="G98" s="18"/>
      <c r="H98" s="37"/>
      <c r="I98" s="39">
        <v>0</v>
      </c>
      <c r="J98" s="37"/>
      <c r="K98" s="18"/>
      <c r="L98" s="37"/>
      <c r="M98" s="39" t="s">
        <v>633</v>
      </c>
      <c r="N98" s="37" t="s">
        <v>310</v>
      </c>
    </row>
    <row r="99" spans="1:14" ht="27" thickBot="1">
      <c r="A99" s="12"/>
      <c r="B99" s="45" t="s">
        <v>660</v>
      </c>
      <c r="C99" s="44"/>
      <c r="D99" s="45"/>
      <c r="E99" s="47" t="s">
        <v>635</v>
      </c>
      <c r="F99" s="45" t="s">
        <v>310</v>
      </c>
      <c r="G99" s="44"/>
      <c r="H99" s="45"/>
      <c r="I99" s="47">
        <v>806</v>
      </c>
      <c r="J99" s="45"/>
      <c r="K99" s="44"/>
      <c r="L99" s="45"/>
      <c r="M99" s="47">
        <v>541</v>
      </c>
      <c r="N99" s="45"/>
    </row>
    <row r="100" spans="1:14" ht="27" thickBot="1">
      <c r="A100" s="12"/>
      <c r="B100" s="59" t="s">
        <v>665</v>
      </c>
      <c r="C100" s="58"/>
      <c r="D100" s="59"/>
      <c r="E100" s="61" t="s">
        <v>637</v>
      </c>
      <c r="F100" s="59" t="s">
        <v>310</v>
      </c>
      <c r="G100" s="58"/>
      <c r="H100" s="59"/>
      <c r="I100" s="61">
        <v>806</v>
      </c>
      <c r="J100" s="59"/>
      <c r="K100" s="58"/>
      <c r="L100" s="59"/>
      <c r="M100" s="61" t="s">
        <v>642</v>
      </c>
      <c r="N100" s="59" t="s">
        <v>310</v>
      </c>
    </row>
    <row r="101" spans="1:14" ht="15.75" thickBot="1">
      <c r="A101" s="12"/>
      <c r="B101" s="63" t="s">
        <v>666</v>
      </c>
      <c r="C101" s="169"/>
      <c r="D101" s="102" t="s">
        <v>259</v>
      </c>
      <c r="E101" s="191" t="s">
        <v>667</v>
      </c>
      <c r="F101" s="102" t="s">
        <v>310</v>
      </c>
      <c r="G101" s="169"/>
      <c r="H101" s="102" t="s">
        <v>259</v>
      </c>
      <c r="I101" s="191" t="s">
        <v>668</v>
      </c>
      <c r="J101" s="102" t="s">
        <v>310</v>
      </c>
      <c r="K101" s="169"/>
      <c r="L101" s="102" t="s">
        <v>259</v>
      </c>
      <c r="M101" s="191" t="s">
        <v>669</v>
      </c>
      <c r="N101" s="102" t="s">
        <v>310</v>
      </c>
    </row>
    <row r="102" spans="1:14" ht="15.75" thickTop="1">
      <c r="A102" s="12"/>
      <c r="B102" s="188"/>
      <c r="C102" s="188"/>
      <c r="D102" s="188"/>
      <c r="E102" s="188"/>
      <c r="F102" s="188"/>
      <c r="G102" s="188"/>
      <c r="H102" s="188"/>
      <c r="I102" s="188"/>
      <c r="J102" s="188"/>
      <c r="K102" s="188"/>
      <c r="L102" s="188"/>
      <c r="M102" s="188"/>
      <c r="N102" s="188"/>
    </row>
    <row r="103" spans="1:14">
      <c r="A103" s="12"/>
      <c r="B103" s="53" t="s">
        <v>673</v>
      </c>
      <c r="C103" s="53"/>
      <c r="D103" s="53"/>
      <c r="E103" s="53"/>
      <c r="F103" s="53"/>
      <c r="G103" s="53"/>
      <c r="H103" s="53"/>
      <c r="I103" s="53"/>
      <c r="J103" s="53"/>
      <c r="K103" s="53"/>
      <c r="L103" s="53"/>
      <c r="M103" s="53"/>
      <c r="N103" s="53"/>
    </row>
    <row r="104" spans="1:14">
      <c r="A104" s="12"/>
      <c r="B104" s="53"/>
      <c r="C104" s="53"/>
      <c r="D104" s="53"/>
      <c r="E104" s="53"/>
      <c r="F104" s="53"/>
      <c r="G104" s="53"/>
      <c r="H104" s="53"/>
      <c r="I104" s="53"/>
      <c r="J104" s="53"/>
      <c r="K104" s="53"/>
      <c r="L104" s="53"/>
      <c r="M104" s="53"/>
      <c r="N104" s="53"/>
    </row>
    <row r="105" spans="1:14">
      <c r="A105" s="12"/>
      <c r="B105" s="171" t="s">
        <v>411</v>
      </c>
      <c r="C105" s="171"/>
      <c r="D105" s="171"/>
      <c r="E105" s="171"/>
      <c r="F105" s="171"/>
      <c r="G105" s="171"/>
      <c r="H105" s="171"/>
      <c r="I105" s="171"/>
      <c r="J105" s="171"/>
      <c r="K105" s="171"/>
      <c r="L105" s="171"/>
      <c r="M105" s="171"/>
      <c r="N105" s="171"/>
    </row>
    <row r="106" spans="1:14">
      <c r="A106" s="12"/>
      <c r="B106" s="53"/>
      <c r="C106" s="53"/>
      <c r="D106" s="53"/>
      <c r="E106" s="53"/>
      <c r="F106" s="53"/>
      <c r="G106" s="53"/>
      <c r="H106" s="53"/>
      <c r="I106" s="53"/>
      <c r="J106" s="53"/>
      <c r="K106" s="53"/>
      <c r="L106" s="53"/>
      <c r="M106" s="53"/>
      <c r="N106" s="53"/>
    </row>
    <row r="107" spans="1:14" ht="39.75" thickBot="1">
      <c r="A107" s="12"/>
      <c r="B107" s="22" t="s">
        <v>674</v>
      </c>
      <c r="C107" s="22"/>
      <c r="D107" s="23"/>
      <c r="E107" s="25" t="s">
        <v>675</v>
      </c>
      <c r="F107" s="23"/>
      <c r="G107" s="22"/>
      <c r="H107" s="25" t="s">
        <v>676</v>
      </c>
    </row>
    <row r="108" spans="1:14">
      <c r="A108" s="12"/>
      <c r="B108" s="181" t="s">
        <v>677</v>
      </c>
      <c r="C108" s="20"/>
      <c r="D108" s="150"/>
      <c r="E108" s="151"/>
      <c r="F108" s="150"/>
      <c r="G108" s="20"/>
      <c r="H108" s="150"/>
    </row>
    <row r="109" spans="1:14" ht="26.25">
      <c r="A109" s="12"/>
      <c r="B109" s="32" t="s">
        <v>678</v>
      </c>
      <c r="C109" s="33"/>
      <c r="D109" s="34" t="s">
        <v>259</v>
      </c>
      <c r="E109" s="40">
        <v>35</v>
      </c>
      <c r="F109" s="34"/>
      <c r="G109" s="33"/>
      <c r="H109" s="34" t="s">
        <v>110</v>
      </c>
    </row>
    <row r="110" spans="1:14" ht="15.75" thickBot="1">
      <c r="A110" s="12"/>
      <c r="B110" s="57"/>
      <c r="C110" s="58"/>
      <c r="D110" s="59"/>
      <c r="E110" s="61" t="s">
        <v>679</v>
      </c>
      <c r="F110" s="59" t="s">
        <v>310</v>
      </c>
      <c r="G110" s="58"/>
      <c r="H110" s="59" t="s">
        <v>680</v>
      </c>
    </row>
    <row r="111" spans="1:14">
      <c r="A111" s="12"/>
      <c r="B111" s="32"/>
      <c r="C111" s="33"/>
      <c r="D111" s="34"/>
      <c r="E111" s="40">
        <v>22</v>
      </c>
      <c r="F111" s="34"/>
      <c r="G111" s="33"/>
      <c r="H111" s="33" t="s">
        <v>681</v>
      </c>
    </row>
    <row r="112" spans="1:14">
      <c r="A112" s="12"/>
      <c r="B112" s="183" t="s">
        <v>682</v>
      </c>
      <c r="C112" s="18"/>
      <c r="D112" s="37"/>
      <c r="E112" s="39"/>
      <c r="F112" s="37"/>
      <c r="G112" s="18"/>
      <c r="H112" s="18"/>
    </row>
    <row r="113" spans="1:14" ht="16.5">
      <c r="A113" s="12"/>
      <c r="B113" s="32" t="s">
        <v>683</v>
      </c>
      <c r="C113" s="33"/>
      <c r="D113" s="34"/>
      <c r="E113" s="40"/>
      <c r="F113" s="34"/>
      <c r="G113" s="33"/>
      <c r="H113" s="33"/>
    </row>
    <row r="114" spans="1:14">
      <c r="A114" s="12"/>
      <c r="B114" s="36" t="s">
        <v>684</v>
      </c>
      <c r="C114" s="18"/>
      <c r="D114" s="37"/>
      <c r="E114" s="39" t="s">
        <v>630</v>
      </c>
      <c r="F114" s="37" t="s">
        <v>310</v>
      </c>
      <c r="G114" s="18"/>
      <c r="H114" s="18"/>
    </row>
    <row r="115" spans="1:14" ht="15.75" thickBot="1">
      <c r="A115" s="12"/>
      <c r="B115" s="43" t="s">
        <v>685</v>
      </c>
      <c r="C115" s="44"/>
      <c r="D115" s="45"/>
      <c r="E115" s="47">
        <v>12</v>
      </c>
      <c r="F115" s="45"/>
      <c r="G115" s="44"/>
      <c r="H115" s="44"/>
    </row>
    <row r="116" spans="1:14">
      <c r="A116" s="12"/>
      <c r="B116" s="36"/>
      <c r="C116" s="18"/>
      <c r="D116" s="37"/>
      <c r="E116" s="39" t="s">
        <v>686</v>
      </c>
      <c r="F116" s="37" t="s">
        <v>310</v>
      </c>
      <c r="G116" s="18"/>
      <c r="H116" s="37" t="s">
        <v>687</v>
      </c>
    </row>
    <row r="117" spans="1:14" ht="15.75" thickBot="1">
      <c r="A117" s="12"/>
      <c r="B117" s="43"/>
      <c r="C117" s="44"/>
      <c r="D117" s="45"/>
      <c r="E117" s="47">
        <v>80</v>
      </c>
      <c r="F117" s="45"/>
      <c r="G117" s="44"/>
      <c r="H117" s="45" t="s">
        <v>688</v>
      </c>
    </row>
    <row r="118" spans="1:14" ht="15.75" thickBot="1">
      <c r="A118" s="12"/>
      <c r="B118" s="57"/>
      <c r="C118" s="58"/>
      <c r="D118" s="59"/>
      <c r="E118" s="61" t="s">
        <v>689</v>
      </c>
      <c r="F118" s="59" t="s">
        <v>310</v>
      </c>
      <c r="G118" s="58"/>
      <c r="H118" s="58" t="s">
        <v>681</v>
      </c>
    </row>
    <row r="119" spans="1:14">
      <c r="A119" s="12"/>
      <c r="B119" s="53"/>
      <c r="C119" s="53"/>
      <c r="D119" s="53"/>
      <c r="E119" s="53"/>
      <c r="F119" s="53"/>
      <c r="G119" s="53"/>
      <c r="H119" s="53"/>
      <c r="I119" s="53"/>
      <c r="J119" s="53"/>
      <c r="K119" s="53"/>
      <c r="L119" s="53"/>
      <c r="M119" s="53"/>
      <c r="N119" s="53"/>
    </row>
    <row r="120" spans="1:14">
      <c r="A120" s="12"/>
      <c r="B120" s="171" t="s">
        <v>454</v>
      </c>
      <c r="C120" s="171"/>
      <c r="D120" s="171"/>
      <c r="E120" s="171"/>
      <c r="F120" s="171"/>
      <c r="G120" s="171"/>
      <c r="H120" s="171"/>
      <c r="I120" s="171"/>
      <c r="J120" s="171"/>
      <c r="K120" s="171"/>
      <c r="L120" s="171"/>
      <c r="M120" s="171"/>
      <c r="N120" s="171"/>
    </row>
    <row r="121" spans="1:14">
      <c r="A121" s="12"/>
      <c r="B121" s="53"/>
      <c r="C121" s="53"/>
      <c r="D121" s="53"/>
      <c r="E121" s="53"/>
      <c r="F121" s="53"/>
      <c r="G121" s="53"/>
      <c r="H121" s="53"/>
      <c r="I121" s="53"/>
      <c r="J121" s="53"/>
      <c r="K121" s="53"/>
      <c r="L121" s="53"/>
      <c r="M121" s="53"/>
      <c r="N121" s="53"/>
    </row>
    <row r="122" spans="1:14" ht="39.75" thickBot="1">
      <c r="A122" s="12"/>
      <c r="B122" s="22" t="s">
        <v>674</v>
      </c>
      <c r="C122" s="22"/>
      <c r="D122" s="54" t="s">
        <v>675</v>
      </c>
      <c r="E122" s="54"/>
      <c r="F122" s="54"/>
      <c r="G122" s="22"/>
      <c r="H122" s="25" t="s">
        <v>676</v>
      </c>
    </row>
    <row r="123" spans="1:14">
      <c r="A123" s="12"/>
      <c r="B123" s="181" t="s">
        <v>677</v>
      </c>
      <c r="C123" s="20"/>
      <c r="D123" s="150"/>
      <c r="E123" s="151"/>
      <c r="F123" s="150"/>
      <c r="G123" s="20"/>
      <c r="H123" s="150"/>
    </row>
    <row r="124" spans="1:14" ht="26.25">
      <c r="A124" s="12"/>
      <c r="B124" s="32" t="s">
        <v>678</v>
      </c>
      <c r="C124" s="33"/>
      <c r="D124" s="34" t="s">
        <v>259</v>
      </c>
      <c r="E124" s="40">
        <v>129</v>
      </c>
      <c r="F124" s="34"/>
      <c r="G124" s="33"/>
      <c r="H124" s="34" t="s">
        <v>110</v>
      </c>
    </row>
    <row r="125" spans="1:14" ht="15.75" thickBot="1">
      <c r="A125" s="12"/>
      <c r="B125" s="57"/>
      <c r="C125" s="58"/>
      <c r="D125" s="59"/>
      <c r="E125" s="61" t="s">
        <v>690</v>
      </c>
      <c r="F125" s="59" t="s">
        <v>310</v>
      </c>
      <c r="G125" s="58"/>
      <c r="H125" s="59" t="s">
        <v>680</v>
      </c>
    </row>
    <row r="126" spans="1:14">
      <c r="A126" s="12"/>
      <c r="B126" s="32"/>
      <c r="C126" s="33"/>
      <c r="D126" s="34"/>
      <c r="E126" s="40">
        <v>78</v>
      </c>
      <c r="F126" s="34"/>
      <c r="G126" s="33"/>
      <c r="H126" s="33" t="s">
        <v>681</v>
      </c>
    </row>
    <row r="127" spans="1:14">
      <c r="A127" s="12"/>
      <c r="B127" s="183" t="s">
        <v>682</v>
      </c>
      <c r="C127" s="18"/>
      <c r="D127" s="37"/>
      <c r="E127" s="39"/>
      <c r="F127" s="37"/>
      <c r="G127" s="18"/>
      <c r="H127" s="18"/>
    </row>
    <row r="128" spans="1:14" ht="16.5">
      <c r="A128" s="12"/>
      <c r="B128" s="32" t="s">
        <v>683</v>
      </c>
      <c r="C128" s="33"/>
      <c r="D128" s="34"/>
      <c r="E128" s="40"/>
      <c r="F128" s="34"/>
      <c r="G128" s="33"/>
      <c r="H128" s="33"/>
    </row>
    <row r="129" spans="1:14">
      <c r="A129" s="12"/>
      <c r="B129" s="36" t="s">
        <v>684</v>
      </c>
      <c r="C129" s="18"/>
      <c r="D129" s="37"/>
      <c r="E129" s="39" t="s">
        <v>691</v>
      </c>
      <c r="F129" s="37" t="s">
        <v>310</v>
      </c>
      <c r="G129" s="18"/>
      <c r="H129" s="18"/>
    </row>
    <row r="130" spans="1:14" ht="15.75" thickBot="1">
      <c r="A130" s="12"/>
      <c r="B130" s="43" t="s">
        <v>685</v>
      </c>
      <c r="C130" s="44"/>
      <c r="D130" s="45"/>
      <c r="E130" s="47" t="s">
        <v>692</v>
      </c>
      <c r="F130" s="45" t="s">
        <v>310</v>
      </c>
      <c r="G130" s="44"/>
      <c r="H130" s="44"/>
    </row>
    <row r="131" spans="1:14">
      <c r="A131" s="12"/>
      <c r="B131" s="36"/>
      <c r="C131" s="18"/>
      <c r="D131" s="37"/>
      <c r="E131" s="39" t="s">
        <v>693</v>
      </c>
      <c r="F131" s="37" t="s">
        <v>310</v>
      </c>
      <c r="G131" s="18"/>
      <c r="H131" s="37" t="s">
        <v>687</v>
      </c>
    </row>
    <row r="132" spans="1:14" ht="15.75" thickBot="1">
      <c r="A132" s="12"/>
      <c r="B132" s="43"/>
      <c r="C132" s="44"/>
      <c r="D132" s="45"/>
      <c r="E132" s="47">
        <v>213</v>
      </c>
      <c r="F132" s="45"/>
      <c r="G132" s="44"/>
      <c r="H132" s="45" t="s">
        <v>688</v>
      </c>
    </row>
    <row r="133" spans="1:14" ht="15.75" thickBot="1">
      <c r="A133" s="12"/>
      <c r="B133" s="57"/>
      <c r="C133" s="58"/>
      <c r="D133" s="59"/>
      <c r="E133" s="61" t="s">
        <v>694</v>
      </c>
      <c r="F133" s="59" t="s">
        <v>310</v>
      </c>
      <c r="G133" s="58"/>
      <c r="H133" s="58" t="s">
        <v>681</v>
      </c>
    </row>
    <row r="134" spans="1:14">
      <c r="A134" s="12"/>
      <c r="B134" s="53"/>
      <c r="C134" s="53"/>
      <c r="D134" s="53"/>
      <c r="E134" s="53"/>
      <c r="F134" s="53"/>
      <c r="G134" s="53"/>
      <c r="H134" s="53"/>
      <c r="I134" s="53"/>
      <c r="J134" s="53"/>
      <c r="K134" s="53"/>
      <c r="L134" s="53"/>
      <c r="M134" s="53"/>
      <c r="N134" s="53"/>
    </row>
    <row r="135" spans="1:14">
      <c r="A135" s="12"/>
      <c r="B135" s="171" t="s">
        <v>438</v>
      </c>
      <c r="C135" s="171"/>
      <c r="D135" s="171"/>
      <c r="E135" s="171"/>
      <c r="F135" s="171"/>
      <c r="G135" s="171"/>
      <c r="H135" s="171"/>
      <c r="I135" s="171"/>
      <c r="J135" s="171"/>
      <c r="K135" s="171"/>
      <c r="L135" s="171"/>
      <c r="M135" s="171"/>
      <c r="N135" s="171"/>
    </row>
    <row r="136" spans="1:14">
      <c r="A136" s="12"/>
      <c r="B136" s="53"/>
      <c r="C136" s="53"/>
      <c r="D136" s="53"/>
      <c r="E136" s="53"/>
      <c r="F136" s="53"/>
      <c r="G136" s="53"/>
      <c r="H136" s="53"/>
      <c r="I136" s="53"/>
      <c r="J136" s="53"/>
      <c r="K136" s="53"/>
      <c r="L136" s="53"/>
      <c r="M136" s="53"/>
      <c r="N136" s="53"/>
    </row>
    <row r="137" spans="1:14" ht="39.75" thickBot="1">
      <c r="A137" s="12"/>
      <c r="B137" s="22" t="s">
        <v>674</v>
      </c>
      <c r="C137" s="22"/>
      <c r="D137" s="54" t="s">
        <v>675</v>
      </c>
      <c r="E137" s="54"/>
      <c r="F137" s="54"/>
      <c r="G137" s="22"/>
      <c r="H137" s="25" t="s">
        <v>676</v>
      </c>
    </row>
    <row r="138" spans="1:14">
      <c r="A138" s="12"/>
      <c r="B138" s="181" t="s">
        <v>677</v>
      </c>
      <c r="C138" s="20"/>
      <c r="D138" s="150"/>
      <c r="E138" s="151"/>
      <c r="F138" s="150"/>
      <c r="G138" s="20"/>
      <c r="H138" s="150"/>
    </row>
    <row r="139" spans="1:14" ht="26.25">
      <c r="A139" s="12"/>
      <c r="B139" s="32" t="s">
        <v>678</v>
      </c>
      <c r="C139" s="33"/>
      <c r="D139" s="34" t="s">
        <v>259</v>
      </c>
      <c r="E139" s="40">
        <v>75</v>
      </c>
      <c r="F139" s="34"/>
      <c r="G139" s="33"/>
      <c r="H139" s="34" t="s">
        <v>110</v>
      </c>
    </row>
    <row r="140" spans="1:14" ht="15.75" thickBot="1">
      <c r="A140" s="12"/>
      <c r="B140" s="57"/>
      <c r="C140" s="58"/>
      <c r="D140" s="59"/>
      <c r="E140" s="61" t="s">
        <v>695</v>
      </c>
      <c r="F140" s="59" t="s">
        <v>310</v>
      </c>
      <c r="G140" s="58"/>
      <c r="H140" s="59" t="s">
        <v>680</v>
      </c>
    </row>
    <row r="141" spans="1:14">
      <c r="A141" s="12"/>
      <c r="B141" s="32"/>
      <c r="C141" s="33"/>
      <c r="D141" s="34"/>
      <c r="E141" s="40">
        <v>45</v>
      </c>
      <c r="F141" s="34"/>
      <c r="G141" s="33"/>
      <c r="H141" s="33" t="s">
        <v>681</v>
      </c>
    </row>
    <row r="142" spans="1:14">
      <c r="A142" s="12"/>
      <c r="B142" s="183" t="s">
        <v>682</v>
      </c>
      <c r="C142" s="18"/>
      <c r="D142" s="37"/>
      <c r="E142" s="39"/>
      <c r="F142" s="37"/>
      <c r="G142" s="18"/>
      <c r="H142" s="18"/>
    </row>
    <row r="143" spans="1:14" ht="16.5">
      <c r="A143" s="12"/>
      <c r="B143" s="32" t="s">
        <v>683</v>
      </c>
      <c r="C143" s="33"/>
      <c r="D143" s="34"/>
      <c r="E143" s="40"/>
      <c r="F143" s="34"/>
      <c r="G143" s="33"/>
      <c r="H143" s="33"/>
    </row>
    <row r="144" spans="1:14">
      <c r="A144" s="12"/>
      <c r="B144" s="36" t="s">
        <v>684</v>
      </c>
      <c r="C144" s="18"/>
      <c r="D144" s="37"/>
      <c r="E144" s="39" t="s">
        <v>696</v>
      </c>
      <c r="F144" s="37" t="s">
        <v>310</v>
      </c>
      <c r="G144" s="18"/>
      <c r="H144" s="18"/>
    </row>
    <row r="145" spans="1:14">
      <c r="A145" s="12"/>
      <c r="B145" s="32" t="s">
        <v>685</v>
      </c>
      <c r="C145" s="33"/>
      <c r="D145" s="34"/>
      <c r="E145" s="40" t="s">
        <v>697</v>
      </c>
      <c r="F145" s="34" t="s">
        <v>310</v>
      </c>
      <c r="G145" s="33"/>
      <c r="H145" s="33"/>
    </row>
    <row r="146" spans="1:14" ht="15.75" thickBot="1">
      <c r="A146" s="12"/>
      <c r="B146" s="57" t="s">
        <v>698</v>
      </c>
      <c r="C146" s="58"/>
      <c r="D146" s="59"/>
      <c r="E146" s="61" t="s">
        <v>679</v>
      </c>
      <c r="F146" s="59" t="s">
        <v>310</v>
      </c>
      <c r="G146" s="58"/>
      <c r="H146" s="58"/>
    </row>
    <row r="147" spans="1:14">
      <c r="A147" s="12"/>
      <c r="B147" s="32"/>
      <c r="C147" s="33"/>
      <c r="D147" s="34"/>
      <c r="E147" s="40" t="s">
        <v>699</v>
      </c>
      <c r="F147" s="34" t="s">
        <v>310</v>
      </c>
      <c r="G147" s="33"/>
      <c r="H147" s="34" t="s">
        <v>687</v>
      </c>
    </row>
    <row r="148" spans="1:14" ht="15.75" thickBot="1">
      <c r="A148" s="12"/>
      <c r="B148" s="57"/>
      <c r="C148" s="58"/>
      <c r="D148" s="59"/>
      <c r="E148" s="61">
        <v>264</v>
      </c>
      <c r="F148" s="59"/>
      <c r="G148" s="58"/>
      <c r="H148" s="59" t="s">
        <v>688</v>
      </c>
    </row>
    <row r="149" spans="1:14" ht="15.75" thickBot="1">
      <c r="A149" s="12"/>
      <c r="B149" s="43"/>
      <c r="C149" s="44"/>
      <c r="D149" s="45"/>
      <c r="E149" s="47" t="s">
        <v>700</v>
      </c>
      <c r="F149" s="45" t="s">
        <v>310</v>
      </c>
      <c r="G149" s="44"/>
      <c r="H149" s="44" t="s">
        <v>681</v>
      </c>
    </row>
    <row r="150" spans="1:14">
      <c r="A150" s="12"/>
      <c r="B150" s="53"/>
      <c r="C150" s="53"/>
      <c r="D150" s="53"/>
      <c r="E150" s="53"/>
      <c r="F150" s="53"/>
      <c r="G150" s="53"/>
      <c r="H150" s="53"/>
      <c r="I150" s="53"/>
      <c r="J150" s="53"/>
      <c r="K150" s="53"/>
      <c r="L150" s="53"/>
      <c r="M150" s="53"/>
      <c r="N150" s="53"/>
    </row>
    <row r="151" spans="1:14">
      <c r="A151" s="12"/>
      <c r="B151" s="171" t="s">
        <v>470</v>
      </c>
      <c r="C151" s="171"/>
      <c r="D151" s="171"/>
      <c r="E151" s="171"/>
      <c r="F151" s="171"/>
      <c r="G151" s="171"/>
      <c r="H151" s="171"/>
      <c r="I151" s="171"/>
      <c r="J151" s="171"/>
      <c r="K151" s="171"/>
      <c r="L151" s="171"/>
      <c r="M151" s="171"/>
      <c r="N151" s="171"/>
    </row>
    <row r="152" spans="1:14">
      <c r="A152" s="12"/>
      <c r="B152" s="53"/>
      <c r="C152" s="53"/>
      <c r="D152" s="53"/>
      <c r="E152" s="53"/>
      <c r="F152" s="53"/>
      <c r="G152" s="53"/>
      <c r="H152" s="53"/>
      <c r="I152" s="53"/>
      <c r="J152" s="53"/>
      <c r="K152" s="53"/>
      <c r="L152" s="53"/>
      <c r="M152" s="53"/>
      <c r="N152" s="53"/>
    </row>
    <row r="153" spans="1:14" ht="39.75" thickBot="1">
      <c r="A153" s="12"/>
      <c r="B153" s="22" t="s">
        <v>674</v>
      </c>
      <c r="C153" s="22"/>
      <c r="D153" s="54" t="s">
        <v>675</v>
      </c>
      <c r="E153" s="54"/>
      <c r="F153" s="54"/>
      <c r="G153" s="22"/>
      <c r="H153" s="25" t="s">
        <v>676</v>
      </c>
    </row>
    <row r="154" spans="1:14">
      <c r="A154" s="12"/>
      <c r="B154" s="181" t="s">
        <v>677</v>
      </c>
      <c r="C154" s="20"/>
      <c r="D154" s="150"/>
      <c r="E154" s="151"/>
      <c r="F154" s="150"/>
      <c r="G154" s="20"/>
      <c r="H154" s="150"/>
    </row>
    <row r="155" spans="1:14" ht="26.25">
      <c r="A155" s="12"/>
      <c r="B155" s="32" t="s">
        <v>678</v>
      </c>
      <c r="C155" s="33"/>
      <c r="D155" s="34" t="s">
        <v>259</v>
      </c>
      <c r="E155" s="40">
        <v>442</v>
      </c>
      <c r="F155" s="34"/>
      <c r="G155" s="33"/>
      <c r="H155" s="34" t="s">
        <v>110</v>
      </c>
    </row>
    <row r="156" spans="1:14" ht="15.75" thickBot="1">
      <c r="A156" s="12"/>
      <c r="B156" s="57"/>
      <c r="C156" s="58"/>
      <c r="D156" s="59"/>
      <c r="E156" s="61" t="s">
        <v>701</v>
      </c>
      <c r="F156" s="59" t="s">
        <v>310</v>
      </c>
      <c r="G156" s="58"/>
      <c r="H156" s="59" t="s">
        <v>680</v>
      </c>
    </row>
    <row r="157" spans="1:14">
      <c r="A157" s="12"/>
      <c r="B157" s="32"/>
      <c r="C157" s="33"/>
      <c r="D157" s="34"/>
      <c r="E157" s="40">
        <v>265</v>
      </c>
      <c r="F157" s="34"/>
      <c r="G157" s="33"/>
      <c r="H157" s="33" t="s">
        <v>681</v>
      </c>
    </row>
    <row r="158" spans="1:14">
      <c r="A158" s="12"/>
      <c r="B158" s="183" t="s">
        <v>682</v>
      </c>
      <c r="C158" s="18"/>
      <c r="D158" s="37"/>
      <c r="E158" s="39"/>
      <c r="F158" s="37"/>
      <c r="G158" s="18"/>
      <c r="H158" s="18"/>
    </row>
    <row r="159" spans="1:14" ht="16.5">
      <c r="A159" s="12"/>
      <c r="B159" s="32" t="s">
        <v>683</v>
      </c>
      <c r="C159" s="33"/>
      <c r="D159" s="34"/>
      <c r="E159" s="40"/>
      <c r="F159" s="34"/>
      <c r="G159" s="33"/>
      <c r="H159" s="33"/>
    </row>
    <row r="160" spans="1:14">
      <c r="A160" s="12"/>
      <c r="B160" s="36" t="s">
        <v>684</v>
      </c>
      <c r="C160" s="18"/>
      <c r="D160" s="37"/>
      <c r="E160" s="39" t="s">
        <v>702</v>
      </c>
      <c r="F160" s="37" t="s">
        <v>310</v>
      </c>
      <c r="G160" s="18"/>
      <c r="H160" s="18"/>
    </row>
    <row r="161" spans="1:14">
      <c r="A161" s="12"/>
      <c r="B161" s="32" t="s">
        <v>685</v>
      </c>
      <c r="C161" s="33"/>
      <c r="D161" s="34"/>
      <c r="E161" s="40" t="s">
        <v>703</v>
      </c>
      <c r="F161" s="34" t="s">
        <v>310</v>
      </c>
      <c r="G161" s="33"/>
      <c r="H161" s="33"/>
    </row>
    <row r="162" spans="1:14" ht="15.75" thickBot="1">
      <c r="A162" s="12"/>
      <c r="B162" s="57" t="s">
        <v>698</v>
      </c>
      <c r="C162" s="58"/>
      <c r="D162" s="59"/>
      <c r="E162" s="61" t="s">
        <v>465</v>
      </c>
      <c r="F162" s="59" t="s">
        <v>310</v>
      </c>
      <c r="G162" s="58"/>
      <c r="H162" s="58"/>
    </row>
    <row r="163" spans="1:14">
      <c r="A163" s="12"/>
      <c r="B163" s="32"/>
      <c r="C163" s="33"/>
      <c r="D163" s="34"/>
      <c r="E163" s="40" t="s">
        <v>704</v>
      </c>
      <c r="F163" s="34" t="s">
        <v>310</v>
      </c>
      <c r="G163" s="33"/>
      <c r="H163" s="34" t="s">
        <v>687</v>
      </c>
    </row>
    <row r="164" spans="1:14" ht="15.75" thickBot="1">
      <c r="A164" s="12"/>
      <c r="B164" s="57"/>
      <c r="C164" s="58"/>
      <c r="D164" s="59"/>
      <c r="E164" s="61">
        <v>537</v>
      </c>
      <c r="F164" s="59"/>
      <c r="G164" s="58"/>
      <c r="H164" s="59" t="s">
        <v>688</v>
      </c>
    </row>
    <row r="165" spans="1:14" ht="15.75" thickBot="1">
      <c r="A165" s="12"/>
      <c r="B165" s="43"/>
      <c r="C165" s="44"/>
      <c r="D165" s="45"/>
      <c r="E165" s="47" t="s">
        <v>705</v>
      </c>
      <c r="F165" s="45" t="s">
        <v>310</v>
      </c>
      <c r="G165" s="44"/>
      <c r="H165" s="44" t="s">
        <v>681</v>
      </c>
    </row>
    <row r="166" spans="1:14">
      <c r="A166" s="12"/>
      <c r="B166" s="53"/>
      <c r="C166" s="53"/>
      <c r="D166" s="53"/>
      <c r="E166" s="53"/>
      <c r="F166" s="53"/>
      <c r="G166" s="53"/>
      <c r="H166" s="53"/>
      <c r="I166" s="53"/>
      <c r="J166" s="53"/>
      <c r="K166" s="53"/>
      <c r="L166" s="53"/>
      <c r="M166" s="53"/>
      <c r="N166" s="53"/>
    </row>
    <row r="167" spans="1:14">
      <c r="A167" s="12"/>
      <c r="B167" s="186" t="s">
        <v>706</v>
      </c>
      <c r="C167" s="186"/>
      <c r="D167" s="186"/>
      <c r="E167" s="186"/>
      <c r="F167" s="186"/>
      <c r="G167" s="186"/>
      <c r="H167" s="186"/>
      <c r="I167" s="186"/>
      <c r="J167" s="186"/>
      <c r="K167" s="186"/>
      <c r="L167" s="186"/>
      <c r="M167" s="186"/>
      <c r="N167" s="186"/>
    </row>
    <row r="168" spans="1:14">
      <c r="A168" s="12"/>
      <c r="B168" s="186" t="s">
        <v>707</v>
      </c>
      <c r="C168" s="186"/>
      <c r="D168" s="186"/>
      <c r="E168" s="186"/>
      <c r="F168" s="186"/>
      <c r="G168" s="186"/>
      <c r="H168" s="186"/>
      <c r="I168" s="186"/>
      <c r="J168" s="186"/>
      <c r="K168" s="186"/>
      <c r="L168" s="186"/>
      <c r="M168" s="186"/>
      <c r="N168" s="186"/>
    </row>
    <row r="169" spans="1:14">
      <c r="A169" s="12"/>
      <c r="B169" s="53"/>
      <c r="C169" s="53"/>
      <c r="D169" s="53"/>
      <c r="E169" s="53"/>
      <c r="F169" s="53"/>
      <c r="G169" s="53"/>
      <c r="H169" s="53"/>
      <c r="I169" s="53"/>
      <c r="J169" s="53"/>
      <c r="K169" s="53"/>
      <c r="L169" s="53"/>
      <c r="M169" s="53"/>
      <c r="N169" s="53"/>
    </row>
  </sheetData>
  <mergeCells count="73">
    <mergeCell ref="B166:N166"/>
    <mergeCell ref="B167:N167"/>
    <mergeCell ref="B168:N168"/>
    <mergeCell ref="B169:N169"/>
    <mergeCell ref="B134:N134"/>
    <mergeCell ref="B135:N135"/>
    <mergeCell ref="B136:N136"/>
    <mergeCell ref="B150:N150"/>
    <mergeCell ref="B151:N151"/>
    <mergeCell ref="B152:N152"/>
    <mergeCell ref="B104:N104"/>
    <mergeCell ref="B105:N105"/>
    <mergeCell ref="B106:N106"/>
    <mergeCell ref="B119:N119"/>
    <mergeCell ref="B120:N120"/>
    <mergeCell ref="B121:N121"/>
    <mergeCell ref="B74:N74"/>
    <mergeCell ref="B75:N75"/>
    <mergeCell ref="B76:N76"/>
    <mergeCell ref="B89:N89"/>
    <mergeCell ref="B102:N102"/>
    <mergeCell ref="B103:N103"/>
    <mergeCell ref="B6:N6"/>
    <mergeCell ref="B7:N7"/>
    <mergeCell ref="B8:N8"/>
    <mergeCell ref="B23:N23"/>
    <mergeCell ref="B40:N40"/>
    <mergeCell ref="B56:N56"/>
    <mergeCell ref="D122:F122"/>
    <mergeCell ref="D137:F137"/>
    <mergeCell ref="D153:F153"/>
    <mergeCell ref="A1:A2"/>
    <mergeCell ref="B1:N1"/>
    <mergeCell ref="B2:N2"/>
    <mergeCell ref="B3:N3"/>
    <mergeCell ref="A4:A169"/>
    <mergeCell ref="B4:N4"/>
    <mergeCell ref="B5:N5"/>
    <mergeCell ref="D77:F77"/>
    <mergeCell ref="H77:J77"/>
    <mergeCell ref="L77:M77"/>
    <mergeCell ref="D90:F90"/>
    <mergeCell ref="H90:J90"/>
    <mergeCell ref="L90:M90"/>
    <mergeCell ref="D57:M57"/>
    <mergeCell ref="D58:N58"/>
    <mergeCell ref="D59:F59"/>
    <mergeCell ref="H59:J59"/>
    <mergeCell ref="L59:M59"/>
    <mergeCell ref="D60:F60"/>
    <mergeCell ref="H60:J60"/>
    <mergeCell ref="L60:N60"/>
    <mergeCell ref="D41:M41"/>
    <mergeCell ref="D42:N42"/>
    <mergeCell ref="D43:F43"/>
    <mergeCell ref="H43:J43"/>
    <mergeCell ref="L43:M43"/>
    <mergeCell ref="D44:F44"/>
    <mergeCell ref="H44:J44"/>
    <mergeCell ref="L44:N44"/>
    <mergeCell ref="D25:N25"/>
    <mergeCell ref="D26:F26"/>
    <mergeCell ref="H26:J26"/>
    <mergeCell ref="L26:M26"/>
    <mergeCell ref="D27:F27"/>
    <mergeCell ref="H27:J27"/>
    <mergeCell ref="L27:N27"/>
    <mergeCell ref="D9:M9"/>
    <mergeCell ref="D10:N10"/>
    <mergeCell ref="D11:E11"/>
    <mergeCell ref="H11:I11"/>
    <mergeCell ref="L11:M11"/>
    <mergeCell ref="D24:M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2" width="36.5703125" bestFit="1" customWidth="1"/>
    <col min="3" max="3" width="22.85546875" customWidth="1"/>
    <col min="4" max="4" width="5" customWidth="1"/>
    <col min="5" max="5" width="13.5703125" customWidth="1"/>
    <col min="6" max="6" width="3.85546875" customWidth="1"/>
    <col min="7" max="7" width="22.85546875" customWidth="1"/>
    <col min="8" max="8" width="5" customWidth="1"/>
    <col min="9" max="9" width="13.5703125" customWidth="1"/>
    <col min="10" max="10" width="3.85546875" customWidth="1"/>
    <col min="11" max="11" width="22.85546875" customWidth="1"/>
    <col min="12" max="12" width="5" customWidth="1"/>
    <col min="13" max="13" width="10" customWidth="1"/>
    <col min="14" max="14" width="3.85546875" customWidth="1"/>
    <col min="15" max="15" width="22.85546875" customWidth="1"/>
    <col min="16" max="16" width="5" customWidth="1"/>
    <col min="17" max="17" width="10" customWidth="1"/>
    <col min="18" max="19" width="22.85546875" customWidth="1"/>
    <col min="20" max="20" width="31.5703125" customWidth="1"/>
    <col min="21" max="21" width="10" customWidth="1"/>
    <col min="22" max="23" width="22.85546875" customWidth="1"/>
    <col min="24" max="24" width="5" customWidth="1"/>
    <col min="25" max="25" width="10" customWidth="1"/>
    <col min="26" max="26" width="22.85546875" customWidth="1"/>
  </cols>
  <sheetData>
    <row r="1" spans="1:26" ht="15" customHeight="1">
      <c r="A1" s="7" t="s">
        <v>7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0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1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71" t="s">
        <v>711</v>
      </c>
      <c r="C5" s="171"/>
      <c r="D5" s="171"/>
      <c r="E5" s="171"/>
      <c r="F5" s="171"/>
      <c r="G5" s="171"/>
      <c r="H5" s="171"/>
      <c r="I5" s="171"/>
      <c r="J5" s="171"/>
      <c r="K5" s="171"/>
      <c r="L5" s="171"/>
      <c r="M5" s="171"/>
      <c r="N5" s="171"/>
      <c r="O5" s="171"/>
      <c r="P5" s="171"/>
      <c r="Q5" s="171"/>
      <c r="R5" s="171"/>
      <c r="S5" s="171"/>
      <c r="T5" s="171"/>
      <c r="U5" s="171"/>
      <c r="V5" s="171"/>
      <c r="W5" s="171"/>
      <c r="X5" s="171"/>
      <c r="Y5" s="171"/>
      <c r="Z5" s="171"/>
    </row>
    <row r="6" spans="1:26">
      <c r="A6" s="12"/>
      <c r="B6" s="171"/>
      <c r="C6" s="171"/>
      <c r="D6" s="171"/>
      <c r="E6" s="171"/>
      <c r="F6" s="171"/>
      <c r="G6" s="171"/>
      <c r="H6" s="171"/>
      <c r="I6" s="171"/>
      <c r="J6" s="171"/>
      <c r="K6" s="171"/>
      <c r="L6" s="171"/>
      <c r="M6" s="171"/>
      <c r="N6" s="171"/>
      <c r="O6" s="171"/>
      <c r="P6" s="171"/>
      <c r="Q6" s="171"/>
      <c r="R6" s="171"/>
      <c r="S6" s="171"/>
      <c r="T6" s="171"/>
      <c r="U6" s="171"/>
      <c r="V6" s="171"/>
      <c r="W6" s="171"/>
      <c r="X6" s="171"/>
      <c r="Y6" s="171"/>
      <c r="Z6" s="171"/>
    </row>
    <row r="7" spans="1:26" ht="25.5" customHeight="1">
      <c r="A7" s="12"/>
      <c r="B7" s="143" t="s">
        <v>712</v>
      </c>
      <c r="C7" s="143"/>
      <c r="D7" s="143"/>
      <c r="E7" s="143"/>
      <c r="F7" s="143"/>
      <c r="G7" s="143"/>
      <c r="H7" s="143"/>
      <c r="I7" s="143"/>
      <c r="J7" s="143"/>
      <c r="K7" s="143"/>
      <c r="L7" s="143"/>
      <c r="M7" s="143"/>
      <c r="N7" s="143"/>
      <c r="O7" s="143"/>
      <c r="P7" s="143"/>
      <c r="Q7" s="143"/>
      <c r="R7" s="143"/>
      <c r="S7" s="143"/>
      <c r="T7" s="143"/>
      <c r="U7" s="143"/>
      <c r="V7" s="143"/>
      <c r="W7" s="143"/>
      <c r="X7" s="143"/>
      <c r="Y7" s="143"/>
      <c r="Z7" s="143"/>
    </row>
    <row r="8" spans="1:26">
      <c r="A8" s="12"/>
      <c r="B8" s="53"/>
      <c r="C8" s="53"/>
      <c r="D8" s="53"/>
      <c r="E8" s="53"/>
      <c r="F8" s="53"/>
      <c r="G8" s="53"/>
      <c r="H8" s="53"/>
      <c r="I8" s="53"/>
      <c r="J8" s="53"/>
      <c r="K8" s="53"/>
      <c r="L8" s="53"/>
      <c r="M8" s="53"/>
      <c r="N8" s="53"/>
      <c r="O8" s="53"/>
      <c r="P8" s="53"/>
      <c r="Q8" s="53"/>
      <c r="R8" s="53"/>
      <c r="S8" s="53"/>
      <c r="T8" s="53"/>
      <c r="U8" s="53"/>
      <c r="V8" s="53"/>
      <c r="W8" s="53"/>
      <c r="X8" s="53"/>
      <c r="Y8" s="53"/>
      <c r="Z8" s="53"/>
    </row>
    <row r="9" spans="1:26">
      <c r="A9" s="12"/>
      <c r="B9" s="171" t="s">
        <v>713</v>
      </c>
      <c r="C9" s="171"/>
      <c r="D9" s="171"/>
      <c r="E9" s="171"/>
      <c r="F9" s="171"/>
      <c r="G9" s="171"/>
      <c r="H9" s="171"/>
      <c r="I9" s="171"/>
      <c r="J9" s="171"/>
      <c r="K9" s="171"/>
      <c r="L9" s="171"/>
      <c r="M9" s="171"/>
      <c r="N9" s="171"/>
      <c r="O9" s="171"/>
      <c r="P9" s="171"/>
      <c r="Q9" s="171"/>
      <c r="R9" s="171"/>
      <c r="S9" s="171"/>
      <c r="T9" s="171"/>
      <c r="U9" s="171"/>
      <c r="V9" s="171"/>
      <c r="W9" s="171"/>
      <c r="X9" s="171"/>
      <c r="Y9" s="171"/>
      <c r="Z9" s="171"/>
    </row>
    <row r="10" spans="1:26">
      <c r="A10" s="12"/>
      <c r="B10" s="55"/>
      <c r="C10" s="13"/>
      <c r="D10" s="146"/>
      <c r="E10" s="146"/>
      <c r="F10" s="146"/>
      <c r="G10" s="20"/>
      <c r="H10" s="53"/>
      <c r="I10" s="53"/>
      <c r="J10" s="53"/>
      <c r="K10" s="20"/>
      <c r="L10" s="53"/>
      <c r="M10" s="53"/>
      <c r="N10" s="53"/>
      <c r="O10" s="20"/>
      <c r="P10" s="53"/>
      <c r="Q10" s="53"/>
      <c r="R10" s="53"/>
      <c r="S10" s="20"/>
      <c r="T10" s="53"/>
      <c r="U10" s="53"/>
      <c r="V10" s="53"/>
      <c r="W10" s="20"/>
      <c r="X10" s="53"/>
      <c r="Y10" s="53"/>
      <c r="Z10" s="53"/>
    </row>
    <row r="11" spans="1:26">
      <c r="A11" s="12"/>
      <c r="B11" s="55"/>
      <c r="C11" s="13"/>
      <c r="D11" s="103" t="s">
        <v>714</v>
      </c>
      <c r="E11" s="103"/>
      <c r="F11" s="103"/>
      <c r="G11" s="103"/>
      <c r="H11" s="103"/>
      <c r="I11" s="103"/>
      <c r="J11" s="103"/>
      <c r="K11" s="13"/>
      <c r="L11" s="103" t="s">
        <v>715</v>
      </c>
      <c r="M11" s="103"/>
      <c r="N11" s="103"/>
      <c r="O11" s="103"/>
      <c r="P11" s="103"/>
      <c r="Q11" s="103"/>
      <c r="R11" s="103"/>
      <c r="S11" s="13"/>
      <c r="T11" s="24" t="s">
        <v>716</v>
      </c>
      <c r="U11" s="103"/>
      <c r="V11" s="103"/>
      <c r="W11" s="103"/>
      <c r="X11" s="103"/>
      <c r="Y11" s="103"/>
      <c r="Z11" s="103"/>
    </row>
    <row r="12" spans="1:26">
      <c r="A12" s="12"/>
      <c r="B12" s="55"/>
      <c r="C12" s="13"/>
      <c r="D12" s="103" t="s">
        <v>305</v>
      </c>
      <c r="E12" s="103"/>
      <c r="F12" s="103"/>
      <c r="G12" s="103"/>
      <c r="H12" s="103"/>
      <c r="I12" s="103"/>
      <c r="J12" s="103"/>
      <c r="K12" s="13"/>
      <c r="L12" s="103" t="s">
        <v>305</v>
      </c>
      <c r="M12" s="103"/>
      <c r="N12" s="103"/>
      <c r="O12" s="103"/>
      <c r="P12" s="103"/>
      <c r="Q12" s="103"/>
      <c r="R12" s="103"/>
      <c r="S12" s="13"/>
      <c r="T12" s="103" t="s">
        <v>305</v>
      </c>
      <c r="U12" s="103"/>
      <c r="V12" s="103"/>
      <c r="W12" s="103"/>
      <c r="X12" s="103"/>
      <c r="Y12" s="103"/>
      <c r="Z12" s="103"/>
    </row>
    <row r="13" spans="1:26" ht="15.75" thickBot="1">
      <c r="A13" s="12"/>
      <c r="B13" s="71" t="s">
        <v>257</v>
      </c>
      <c r="C13" s="22"/>
      <c r="D13" s="213">
        <v>41820</v>
      </c>
      <c r="E13" s="213"/>
      <c r="F13" s="213"/>
      <c r="G13" s="22"/>
      <c r="H13" s="213">
        <v>41455</v>
      </c>
      <c r="I13" s="213"/>
      <c r="J13" s="213"/>
      <c r="K13" s="22"/>
      <c r="L13" s="213">
        <v>41820</v>
      </c>
      <c r="M13" s="213"/>
      <c r="N13" s="213"/>
      <c r="O13" s="22"/>
      <c r="P13" s="213">
        <v>41455</v>
      </c>
      <c r="Q13" s="213"/>
      <c r="R13" s="213"/>
      <c r="S13" s="22"/>
      <c r="T13" s="213">
        <v>41820</v>
      </c>
      <c r="U13" s="213"/>
      <c r="V13" s="213"/>
      <c r="W13" s="22"/>
      <c r="X13" s="213">
        <v>41455</v>
      </c>
      <c r="Y13" s="213"/>
      <c r="Z13" s="213"/>
    </row>
    <row r="14" spans="1:26">
      <c r="A14" s="12"/>
      <c r="B14" s="32" t="s">
        <v>717</v>
      </c>
      <c r="C14" s="33"/>
      <c r="D14" s="34" t="s">
        <v>259</v>
      </c>
      <c r="E14" s="40">
        <v>592</v>
      </c>
      <c r="F14" s="34"/>
      <c r="G14" s="33"/>
      <c r="H14" s="34" t="s">
        <v>259</v>
      </c>
      <c r="I14" s="40">
        <v>685</v>
      </c>
      <c r="J14" s="34"/>
      <c r="K14" s="33"/>
      <c r="L14" s="34" t="s">
        <v>259</v>
      </c>
      <c r="M14" s="40">
        <v>45</v>
      </c>
      <c r="N14" s="34"/>
      <c r="O14" s="33"/>
      <c r="P14" s="34" t="s">
        <v>259</v>
      </c>
      <c r="Q14" s="40">
        <v>81</v>
      </c>
      <c r="R14" s="34"/>
      <c r="S14" s="33"/>
      <c r="T14" s="34" t="s">
        <v>259</v>
      </c>
      <c r="U14" s="40">
        <v>18</v>
      </c>
      <c r="V14" s="34"/>
      <c r="W14" s="33"/>
      <c r="X14" s="34" t="s">
        <v>259</v>
      </c>
      <c r="Y14" s="40">
        <v>130</v>
      </c>
      <c r="Z14" s="34"/>
    </row>
    <row r="15" spans="1:26">
      <c r="A15" s="12"/>
      <c r="B15" s="36" t="s">
        <v>718</v>
      </c>
      <c r="C15" s="18"/>
      <c r="D15" s="37"/>
      <c r="E15" s="39">
        <v>766</v>
      </c>
      <c r="F15" s="37"/>
      <c r="G15" s="18"/>
      <c r="H15" s="37"/>
      <c r="I15" s="39">
        <v>676</v>
      </c>
      <c r="J15" s="37"/>
      <c r="K15" s="18"/>
      <c r="L15" s="37"/>
      <c r="M15" s="39">
        <v>85</v>
      </c>
      <c r="N15" s="37"/>
      <c r="O15" s="18"/>
      <c r="P15" s="37"/>
      <c r="Q15" s="39">
        <v>87</v>
      </c>
      <c r="R15" s="37"/>
      <c r="S15" s="18"/>
      <c r="T15" s="37"/>
      <c r="U15" s="39">
        <v>219</v>
      </c>
      <c r="V15" s="37"/>
      <c r="W15" s="18"/>
      <c r="X15" s="37"/>
      <c r="Y15" s="39">
        <v>184</v>
      </c>
      <c r="Z15" s="37"/>
    </row>
    <row r="16" spans="1:26">
      <c r="A16" s="12"/>
      <c r="B16" s="32" t="s">
        <v>719</v>
      </c>
      <c r="C16" s="33"/>
      <c r="D16" s="34"/>
      <c r="E16" s="40" t="s">
        <v>720</v>
      </c>
      <c r="F16" s="34" t="s">
        <v>310</v>
      </c>
      <c r="G16" s="33"/>
      <c r="H16" s="34"/>
      <c r="I16" s="40" t="s">
        <v>721</v>
      </c>
      <c r="J16" s="34" t="s">
        <v>310</v>
      </c>
      <c r="K16" s="33"/>
      <c r="L16" s="34"/>
      <c r="M16" s="40">
        <v>0</v>
      </c>
      <c r="N16" s="34"/>
      <c r="O16" s="33"/>
      <c r="P16" s="34"/>
      <c r="Q16" s="40">
        <v>0</v>
      </c>
      <c r="R16" s="34"/>
      <c r="S16" s="33"/>
      <c r="T16" s="34"/>
      <c r="U16" s="40">
        <v>0</v>
      </c>
      <c r="V16" s="34"/>
      <c r="W16" s="33"/>
      <c r="X16" s="34"/>
      <c r="Y16" s="40">
        <v>0</v>
      </c>
      <c r="Z16" s="34"/>
    </row>
    <row r="17" spans="1:26" ht="26.25">
      <c r="A17" s="12"/>
      <c r="B17" s="36" t="s">
        <v>137</v>
      </c>
      <c r="C17" s="18"/>
      <c r="D17" s="37"/>
      <c r="E17" s="39">
        <v>205</v>
      </c>
      <c r="F17" s="37"/>
      <c r="G17" s="18"/>
      <c r="H17" s="37"/>
      <c r="I17" s="39">
        <v>506</v>
      </c>
      <c r="J17" s="37"/>
      <c r="K17" s="18"/>
      <c r="L17" s="37"/>
      <c r="M17" s="39" t="s">
        <v>667</v>
      </c>
      <c r="N17" s="37" t="s">
        <v>310</v>
      </c>
      <c r="O17" s="18"/>
      <c r="P17" s="37"/>
      <c r="Q17" s="39">
        <v>20</v>
      </c>
      <c r="R17" s="37"/>
      <c r="S17" s="18"/>
      <c r="T17" s="37"/>
      <c r="U17" s="39">
        <v>19</v>
      </c>
      <c r="V17" s="37"/>
      <c r="W17" s="18"/>
      <c r="X17" s="37"/>
      <c r="Y17" s="39">
        <v>108</v>
      </c>
      <c r="Z17" s="37"/>
    </row>
    <row r="18" spans="1:26" ht="26.25">
      <c r="A18" s="12"/>
      <c r="B18" s="32" t="s">
        <v>722</v>
      </c>
      <c r="C18" s="33"/>
      <c r="D18" s="34"/>
      <c r="E18" s="40" t="s">
        <v>723</v>
      </c>
      <c r="F18" s="34" t="s">
        <v>310</v>
      </c>
      <c r="G18" s="33"/>
      <c r="H18" s="34"/>
      <c r="I18" s="40" t="s">
        <v>723</v>
      </c>
      <c r="J18" s="34" t="s">
        <v>310</v>
      </c>
      <c r="K18" s="33"/>
      <c r="L18" s="34"/>
      <c r="M18" s="40">
        <v>4</v>
      </c>
      <c r="N18" s="34"/>
      <c r="O18" s="33"/>
      <c r="P18" s="34"/>
      <c r="Q18" s="40">
        <v>4</v>
      </c>
      <c r="R18" s="34"/>
      <c r="S18" s="33"/>
      <c r="T18" s="34"/>
      <c r="U18" s="40">
        <v>15</v>
      </c>
      <c r="V18" s="34"/>
      <c r="W18" s="33"/>
      <c r="X18" s="34"/>
      <c r="Y18" s="40">
        <v>41</v>
      </c>
      <c r="Z18" s="34"/>
    </row>
    <row r="19" spans="1:26" ht="27" thickBot="1">
      <c r="A19" s="12"/>
      <c r="B19" s="57" t="s">
        <v>139</v>
      </c>
      <c r="C19" s="58"/>
      <c r="D19" s="59"/>
      <c r="E19" s="61">
        <v>0</v>
      </c>
      <c r="F19" s="59"/>
      <c r="G19" s="58"/>
      <c r="H19" s="59"/>
      <c r="I19" s="61">
        <v>0</v>
      </c>
      <c r="J19" s="59"/>
      <c r="K19" s="58"/>
      <c r="L19" s="59"/>
      <c r="M19" s="61">
        <v>0</v>
      </c>
      <c r="N19" s="59"/>
      <c r="O19" s="58"/>
      <c r="P19" s="59"/>
      <c r="Q19" s="61">
        <v>13</v>
      </c>
      <c r="R19" s="59"/>
      <c r="S19" s="58"/>
      <c r="T19" s="59"/>
      <c r="U19" s="61">
        <v>0</v>
      </c>
      <c r="V19" s="59"/>
      <c r="W19" s="58"/>
      <c r="X19" s="59"/>
      <c r="Y19" s="61">
        <v>0</v>
      </c>
      <c r="Z19" s="59"/>
    </row>
    <row r="20" spans="1:26" ht="15.75" thickBot="1">
      <c r="A20" s="12"/>
      <c r="B20" s="62" t="s">
        <v>724</v>
      </c>
      <c r="C20" s="63"/>
      <c r="D20" s="64" t="s">
        <v>259</v>
      </c>
      <c r="E20" s="66">
        <v>278</v>
      </c>
      <c r="F20" s="64"/>
      <c r="G20" s="63"/>
      <c r="H20" s="64" t="s">
        <v>259</v>
      </c>
      <c r="I20" s="66">
        <v>826</v>
      </c>
      <c r="J20" s="64"/>
      <c r="K20" s="63"/>
      <c r="L20" s="64" t="s">
        <v>259</v>
      </c>
      <c r="M20" s="66">
        <v>123</v>
      </c>
      <c r="N20" s="64"/>
      <c r="O20" s="63"/>
      <c r="P20" s="64" t="s">
        <v>259</v>
      </c>
      <c r="Q20" s="66">
        <v>205</v>
      </c>
      <c r="R20" s="64"/>
      <c r="S20" s="63"/>
      <c r="T20" s="64" t="s">
        <v>259</v>
      </c>
      <c r="U20" s="66">
        <v>271</v>
      </c>
      <c r="V20" s="64"/>
      <c r="W20" s="63"/>
      <c r="X20" s="64" t="s">
        <v>259</v>
      </c>
      <c r="Y20" s="66">
        <v>463</v>
      </c>
      <c r="Z20" s="64"/>
    </row>
    <row r="21" spans="1:26" ht="15.75" thickTop="1">
      <c r="A21" s="12"/>
      <c r="B21" s="188"/>
      <c r="C21" s="188"/>
      <c r="D21" s="188"/>
      <c r="E21" s="188"/>
      <c r="F21" s="188"/>
      <c r="G21" s="188"/>
      <c r="H21" s="188"/>
      <c r="I21" s="188"/>
      <c r="J21" s="188"/>
      <c r="K21" s="188"/>
      <c r="L21" s="188"/>
      <c r="M21" s="188"/>
      <c r="N21" s="188"/>
      <c r="O21" s="188"/>
      <c r="P21" s="188"/>
      <c r="Q21" s="188"/>
      <c r="R21" s="188"/>
      <c r="S21" s="188"/>
      <c r="T21" s="188"/>
      <c r="U21" s="188"/>
      <c r="V21" s="188"/>
      <c r="W21" s="188"/>
      <c r="X21" s="188"/>
      <c r="Y21" s="188"/>
      <c r="Z21" s="188"/>
    </row>
    <row r="22" spans="1:26">
      <c r="A22" s="12"/>
      <c r="B22" s="171" t="s">
        <v>725</v>
      </c>
      <c r="C22" s="171"/>
      <c r="D22" s="171"/>
      <c r="E22" s="171"/>
      <c r="F22" s="171"/>
      <c r="G22" s="171"/>
      <c r="H22" s="171"/>
      <c r="I22" s="171"/>
      <c r="J22" s="171"/>
      <c r="K22" s="171"/>
      <c r="L22" s="171"/>
      <c r="M22" s="171"/>
      <c r="N22" s="171"/>
      <c r="O22" s="171"/>
      <c r="P22" s="171"/>
      <c r="Q22" s="171"/>
      <c r="R22" s="171"/>
      <c r="S22" s="171"/>
      <c r="T22" s="171"/>
      <c r="U22" s="171"/>
      <c r="V22" s="171"/>
      <c r="W22" s="171"/>
      <c r="X22" s="171"/>
      <c r="Y22" s="171"/>
      <c r="Z22" s="171"/>
    </row>
    <row r="23" spans="1:26">
      <c r="A23" s="12"/>
      <c r="B23" s="55"/>
      <c r="C23" s="13"/>
      <c r="D23" s="146"/>
      <c r="E23" s="146"/>
      <c r="F23" s="146"/>
      <c r="G23" s="20"/>
      <c r="H23" s="53"/>
      <c r="I23" s="53"/>
      <c r="J23" s="53"/>
      <c r="K23" s="20"/>
      <c r="L23" s="53"/>
      <c r="M23" s="53"/>
      <c r="N23" s="53"/>
      <c r="O23" s="20"/>
      <c r="P23" s="53"/>
      <c r="Q23" s="53"/>
      <c r="R23" s="53"/>
      <c r="S23" s="20"/>
      <c r="T23" s="53"/>
      <c r="U23" s="53"/>
      <c r="V23" s="53"/>
      <c r="W23" s="20"/>
      <c r="X23" s="53"/>
      <c r="Y23" s="53"/>
      <c r="Z23" s="53"/>
    </row>
    <row r="24" spans="1:26">
      <c r="A24" s="12"/>
      <c r="B24" s="55"/>
      <c r="C24" s="13"/>
      <c r="D24" s="103" t="s">
        <v>714</v>
      </c>
      <c r="E24" s="103"/>
      <c r="F24" s="103"/>
      <c r="G24" s="103"/>
      <c r="H24" s="103"/>
      <c r="I24" s="103"/>
      <c r="J24" s="103"/>
      <c r="K24" s="13"/>
      <c r="L24" s="103" t="s">
        <v>715</v>
      </c>
      <c r="M24" s="103"/>
      <c r="N24" s="103"/>
      <c r="O24" s="103"/>
      <c r="P24" s="103"/>
      <c r="Q24" s="103"/>
      <c r="R24" s="103"/>
      <c r="S24" s="13"/>
      <c r="T24" s="103" t="s">
        <v>716</v>
      </c>
      <c r="U24" s="103"/>
      <c r="V24" s="103"/>
      <c r="W24" s="103"/>
      <c r="X24" s="103"/>
      <c r="Y24" s="103"/>
      <c r="Z24" s="103"/>
    </row>
    <row r="25" spans="1:26">
      <c r="A25" s="12"/>
      <c r="B25" s="55"/>
      <c r="C25" s="13"/>
      <c r="D25" s="103" t="s">
        <v>306</v>
      </c>
      <c r="E25" s="103"/>
      <c r="F25" s="103"/>
      <c r="G25" s="103"/>
      <c r="H25" s="103"/>
      <c r="I25" s="103"/>
      <c r="J25" s="103"/>
      <c r="K25" s="13"/>
      <c r="L25" s="103" t="s">
        <v>306</v>
      </c>
      <c r="M25" s="103"/>
      <c r="N25" s="103"/>
      <c r="O25" s="103"/>
      <c r="P25" s="103"/>
      <c r="Q25" s="103"/>
      <c r="R25" s="103"/>
      <c r="S25" s="13"/>
      <c r="T25" s="103" t="s">
        <v>306</v>
      </c>
      <c r="U25" s="103"/>
      <c r="V25" s="103"/>
      <c r="W25" s="103"/>
      <c r="X25" s="103"/>
      <c r="Y25" s="103"/>
      <c r="Z25" s="103"/>
    </row>
    <row r="26" spans="1:26" ht="15.75" thickBot="1">
      <c r="A26" s="12"/>
      <c r="B26" s="71" t="s">
        <v>257</v>
      </c>
      <c r="C26" s="22"/>
      <c r="D26" s="213">
        <v>41820</v>
      </c>
      <c r="E26" s="213"/>
      <c r="F26" s="213"/>
      <c r="G26" s="22"/>
      <c r="H26" s="213">
        <v>41455</v>
      </c>
      <c r="I26" s="213"/>
      <c r="J26" s="213"/>
      <c r="K26" s="22"/>
      <c r="L26" s="213">
        <v>41820</v>
      </c>
      <c r="M26" s="213"/>
      <c r="N26" s="213"/>
      <c r="O26" s="22"/>
      <c r="P26" s="213">
        <v>41455</v>
      </c>
      <c r="Q26" s="213"/>
      <c r="R26" s="213"/>
      <c r="S26" s="22"/>
      <c r="T26" s="213">
        <v>41820</v>
      </c>
      <c r="U26" s="213"/>
      <c r="V26" s="213"/>
      <c r="W26" s="22"/>
      <c r="X26" s="213">
        <v>41455</v>
      </c>
      <c r="Y26" s="213"/>
      <c r="Z26" s="213"/>
    </row>
    <row r="27" spans="1:26">
      <c r="A27" s="12"/>
      <c r="B27" s="32" t="s">
        <v>717</v>
      </c>
      <c r="C27" s="33"/>
      <c r="D27" s="34" t="s">
        <v>259</v>
      </c>
      <c r="E27" s="35">
        <v>1217</v>
      </c>
      <c r="F27" s="34"/>
      <c r="G27" s="33"/>
      <c r="H27" s="34" t="s">
        <v>259</v>
      </c>
      <c r="I27" s="35">
        <v>1458</v>
      </c>
      <c r="J27" s="34"/>
      <c r="K27" s="33"/>
      <c r="L27" s="34" t="s">
        <v>259</v>
      </c>
      <c r="M27" s="40">
        <v>101</v>
      </c>
      <c r="N27" s="34"/>
      <c r="O27" s="33"/>
      <c r="P27" s="34" t="s">
        <v>259</v>
      </c>
      <c r="Q27" s="40">
        <v>133</v>
      </c>
      <c r="R27" s="34"/>
      <c r="S27" s="33"/>
      <c r="T27" s="34" t="s">
        <v>259</v>
      </c>
      <c r="U27" s="40">
        <v>111</v>
      </c>
      <c r="V27" s="34"/>
      <c r="W27" s="33"/>
      <c r="X27" s="34" t="s">
        <v>259</v>
      </c>
      <c r="Y27" s="40">
        <v>239</v>
      </c>
      <c r="Z27" s="34"/>
    </row>
    <row r="28" spans="1:26">
      <c r="A28" s="12"/>
      <c r="B28" s="36" t="s">
        <v>718</v>
      </c>
      <c r="C28" s="18"/>
      <c r="D28" s="37"/>
      <c r="E28" s="38">
        <v>1534</v>
      </c>
      <c r="F28" s="37"/>
      <c r="G28" s="18"/>
      <c r="H28" s="37"/>
      <c r="I28" s="38">
        <v>1344</v>
      </c>
      <c r="J28" s="37"/>
      <c r="K28" s="18"/>
      <c r="L28" s="37"/>
      <c r="M28" s="39">
        <v>183</v>
      </c>
      <c r="N28" s="37"/>
      <c r="O28" s="18"/>
      <c r="P28" s="37"/>
      <c r="Q28" s="39">
        <v>172</v>
      </c>
      <c r="R28" s="37"/>
      <c r="S28" s="18"/>
      <c r="T28" s="37"/>
      <c r="U28" s="39">
        <v>433</v>
      </c>
      <c r="V28" s="37"/>
      <c r="W28" s="18"/>
      <c r="X28" s="37"/>
      <c r="Y28" s="39">
        <v>369</v>
      </c>
      <c r="Z28" s="37"/>
    </row>
    <row r="29" spans="1:26">
      <c r="A29" s="12"/>
      <c r="B29" s="32" t="s">
        <v>719</v>
      </c>
      <c r="C29" s="33"/>
      <c r="D29" s="34"/>
      <c r="E29" s="40" t="s">
        <v>726</v>
      </c>
      <c r="F29" s="34" t="s">
        <v>310</v>
      </c>
      <c r="G29" s="33"/>
      <c r="H29" s="34"/>
      <c r="I29" s="40" t="s">
        <v>727</v>
      </c>
      <c r="J29" s="34" t="s">
        <v>310</v>
      </c>
      <c r="K29" s="33"/>
      <c r="L29" s="34"/>
      <c r="M29" s="40">
        <v>0</v>
      </c>
      <c r="N29" s="34"/>
      <c r="O29" s="33"/>
      <c r="P29" s="34"/>
      <c r="Q29" s="40">
        <v>0</v>
      </c>
      <c r="R29" s="34"/>
      <c r="S29" s="33"/>
      <c r="T29" s="34"/>
      <c r="U29" s="40">
        <v>0</v>
      </c>
      <c r="V29" s="34"/>
      <c r="W29" s="33"/>
      <c r="X29" s="34"/>
      <c r="Y29" s="40">
        <v>0</v>
      </c>
      <c r="Z29" s="34"/>
    </row>
    <row r="30" spans="1:26" ht="26.25">
      <c r="A30" s="12"/>
      <c r="B30" s="36" t="s">
        <v>137</v>
      </c>
      <c r="C30" s="18"/>
      <c r="D30" s="37"/>
      <c r="E30" s="39">
        <v>429</v>
      </c>
      <c r="F30" s="37"/>
      <c r="G30" s="18"/>
      <c r="H30" s="37"/>
      <c r="I30" s="38">
        <v>1011</v>
      </c>
      <c r="J30" s="37"/>
      <c r="K30" s="18"/>
      <c r="L30" s="37"/>
      <c r="M30" s="39">
        <v>0</v>
      </c>
      <c r="N30" s="37"/>
      <c r="O30" s="18"/>
      <c r="P30" s="37"/>
      <c r="Q30" s="39">
        <v>48</v>
      </c>
      <c r="R30" s="37"/>
      <c r="S30" s="18"/>
      <c r="T30" s="37"/>
      <c r="U30" s="39">
        <v>103</v>
      </c>
      <c r="V30" s="37"/>
      <c r="W30" s="18"/>
      <c r="X30" s="37"/>
      <c r="Y30" s="39">
        <v>230</v>
      </c>
      <c r="Z30" s="37"/>
    </row>
    <row r="31" spans="1:26" ht="26.25">
      <c r="A31" s="12"/>
      <c r="B31" s="32" t="s">
        <v>722</v>
      </c>
      <c r="C31" s="33"/>
      <c r="D31" s="34"/>
      <c r="E31" s="40" t="s">
        <v>728</v>
      </c>
      <c r="F31" s="34" t="s">
        <v>310</v>
      </c>
      <c r="G31" s="33"/>
      <c r="H31" s="34"/>
      <c r="I31" s="40" t="s">
        <v>728</v>
      </c>
      <c r="J31" s="34" t="s">
        <v>310</v>
      </c>
      <c r="K31" s="33"/>
      <c r="L31" s="34"/>
      <c r="M31" s="40">
        <v>8</v>
      </c>
      <c r="N31" s="34"/>
      <c r="O31" s="33"/>
      <c r="P31" s="34"/>
      <c r="Q31" s="40">
        <v>8</v>
      </c>
      <c r="R31" s="34"/>
      <c r="S31" s="33"/>
      <c r="T31" s="34"/>
      <c r="U31" s="40">
        <v>56</v>
      </c>
      <c r="V31" s="34"/>
      <c r="W31" s="33"/>
      <c r="X31" s="34"/>
      <c r="Y31" s="40">
        <v>83</v>
      </c>
      <c r="Z31" s="34"/>
    </row>
    <row r="32" spans="1:26" ht="27" thickBot="1">
      <c r="A32" s="12"/>
      <c r="B32" s="57" t="s">
        <v>139</v>
      </c>
      <c r="C32" s="58"/>
      <c r="D32" s="59"/>
      <c r="E32" s="61">
        <v>0</v>
      </c>
      <c r="F32" s="59"/>
      <c r="G32" s="58"/>
      <c r="H32" s="59"/>
      <c r="I32" s="61">
        <v>0</v>
      </c>
      <c r="J32" s="59"/>
      <c r="K32" s="58"/>
      <c r="L32" s="59"/>
      <c r="M32" s="61">
        <v>0</v>
      </c>
      <c r="N32" s="59"/>
      <c r="O32" s="58"/>
      <c r="P32" s="59"/>
      <c r="Q32" s="61">
        <v>25</v>
      </c>
      <c r="R32" s="59"/>
      <c r="S32" s="58"/>
      <c r="T32" s="59"/>
      <c r="U32" s="61">
        <v>0</v>
      </c>
      <c r="V32" s="59"/>
      <c r="W32" s="58"/>
      <c r="X32" s="59"/>
      <c r="Y32" s="61">
        <v>0</v>
      </c>
      <c r="Z32" s="59"/>
    </row>
    <row r="33" spans="1:26" ht="15.75" thickBot="1">
      <c r="A33" s="12"/>
      <c r="B33" s="62" t="s">
        <v>724</v>
      </c>
      <c r="C33" s="63"/>
      <c r="D33" s="64" t="s">
        <v>259</v>
      </c>
      <c r="E33" s="66">
        <v>606</v>
      </c>
      <c r="F33" s="64"/>
      <c r="G33" s="63"/>
      <c r="H33" s="64" t="s">
        <v>259</v>
      </c>
      <c r="I33" s="65">
        <v>1746</v>
      </c>
      <c r="J33" s="64"/>
      <c r="K33" s="63"/>
      <c r="L33" s="64" t="s">
        <v>259</v>
      </c>
      <c r="M33" s="66">
        <v>292</v>
      </c>
      <c r="N33" s="64"/>
      <c r="O33" s="63"/>
      <c r="P33" s="64" t="s">
        <v>259</v>
      </c>
      <c r="Q33" s="66">
        <v>386</v>
      </c>
      <c r="R33" s="64"/>
      <c r="S33" s="63"/>
      <c r="T33" s="64" t="s">
        <v>259</v>
      </c>
      <c r="U33" s="66">
        <v>703</v>
      </c>
      <c r="V33" s="64"/>
      <c r="W33" s="63"/>
      <c r="X33" s="64" t="s">
        <v>259</v>
      </c>
      <c r="Y33" s="66">
        <v>921</v>
      </c>
      <c r="Z33" s="64"/>
    </row>
    <row r="34" spans="1:26" ht="15.75" thickTop="1">
      <c r="A34" s="12"/>
      <c r="B34" s="188"/>
      <c r="C34" s="188"/>
      <c r="D34" s="188"/>
      <c r="E34" s="188"/>
      <c r="F34" s="188"/>
      <c r="G34" s="188"/>
      <c r="H34" s="188"/>
      <c r="I34" s="188"/>
      <c r="J34" s="188"/>
      <c r="K34" s="188"/>
      <c r="L34" s="188"/>
      <c r="M34" s="188"/>
      <c r="N34" s="188"/>
      <c r="O34" s="188"/>
      <c r="P34" s="188"/>
      <c r="Q34" s="188"/>
      <c r="R34" s="188"/>
      <c r="S34" s="188"/>
      <c r="T34" s="188"/>
      <c r="U34" s="188"/>
      <c r="V34" s="188"/>
      <c r="W34" s="188"/>
      <c r="X34" s="188"/>
      <c r="Y34" s="188"/>
      <c r="Z34" s="188"/>
    </row>
    <row r="35" spans="1:26">
      <c r="A35" s="12"/>
      <c r="B35" s="143" t="s">
        <v>729</v>
      </c>
      <c r="C35" s="143"/>
      <c r="D35" s="143"/>
      <c r="E35" s="143"/>
      <c r="F35" s="143"/>
      <c r="G35" s="143"/>
      <c r="H35" s="143"/>
      <c r="I35" s="143"/>
      <c r="J35" s="143"/>
      <c r="K35" s="143"/>
      <c r="L35" s="143"/>
      <c r="M35" s="143"/>
      <c r="N35" s="143"/>
      <c r="O35" s="143"/>
      <c r="P35" s="143"/>
      <c r="Q35" s="143"/>
      <c r="R35" s="143"/>
      <c r="S35" s="143"/>
      <c r="T35" s="143"/>
      <c r="U35" s="143"/>
      <c r="V35" s="143"/>
      <c r="W35" s="143"/>
      <c r="X35" s="143"/>
      <c r="Y35" s="143"/>
      <c r="Z35" s="143"/>
    </row>
    <row r="36" spans="1:26">
      <c r="A36" s="12"/>
      <c r="B36" s="143"/>
      <c r="C36" s="143"/>
      <c r="D36" s="143"/>
      <c r="E36" s="143"/>
      <c r="F36" s="143"/>
      <c r="G36" s="143"/>
      <c r="H36" s="143"/>
      <c r="I36" s="143"/>
      <c r="J36" s="143"/>
      <c r="K36" s="143"/>
      <c r="L36" s="143"/>
      <c r="M36" s="143"/>
      <c r="N36" s="143"/>
      <c r="O36" s="143"/>
      <c r="P36" s="143"/>
      <c r="Q36" s="143"/>
      <c r="R36" s="143"/>
      <c r="S36" s="143"/>
      <c r="T36" s="143"/>
      <c r="U36" s="143"/>
      <c r="V36" s="143"/>
      <c r="W36" s="143"/>
      <c r="X36" s="143"/>
      <c r="Y36" s="143"/>
      <c r="Z36" s="143"/>
    </row>
    <row r="37" spans="1:26">
      <c r="A37" s="12"/>
      <c r="B37" s="143" t="s">
        <v>730</v>
      </c>
      <c r="C37" s="143"/>
      <c r="D37" s="143"/>
      <c r="E37" s="143"/>
      <c r="F37" s="143"/>
      <c r="G37" s="143"/>
      <c r="H37" s="143"/>
      <c r="I37" s="143"/>
      <c r="J37" s="143"/>
      <c r="K37" s="143"/>
      <c r="L37" s="143"/>
      <c r="M37" s="143"/>
      <c r="N37" s="143"/>
      <c r="O37" s="143"/>
      <c r="P37" s="143"/>
      <c r="Q37" s="143"/>
      <c r="R37" s="143"/>
      <c r="S37" s="143"/>
      <c r="T37" s="143"/>
      <c r="U37" s="143"/>
      <c r="V37" s="143"/>
      <c r="W37" s="143"/>
      <c r="X37" s="143"/>
      <c r="Y37" s="143"/>
      <c r="Z37" s="143"/>
    </row>
    <row r="38" spans="1:26">
      <c r="A38" s="12"/>
      <c r="B38" s="143"/>
      <c r="C38" s="143"/>
      <c r="D38" s="143"/>
      <c r="E38" s="143"/>
      <c r="F38" s="143"/>
      <c r="G38" s="143"/>
      <c r="H38" s="143"/>
      <c r="I38" s="143"/>
      <c r="J38" s="143"/>
      <c r="K38" s="143"/>
      <c r="L38" s="143"/>
      <c r="M38" s="143"/>
      <c r="N38" s="143"/>
      <c r="O38" s="143"/>
      <c r="P38" s="143"/>
      <c r="Q38" s="143"/>
      <c r="R38" s="143"/>
      <c r="S38" s="143"/>
      <c r="T38" s="143"/>
      <c r="U38" s="143"/>
      <c r="V38" s="143"/>
      <c r="W38" s="143"/>
      <c r="X38" s="143"/>
      <c r="Y38" s="143"/>
      <c r="Z38" s="143"/>
    </row>
    <row r="39" spans="1:26">
      <c r="A39" s="12"/>
      <c r="B39" s="143" t="s">
        <v>731</v>
      </c>
      <c r="C39" s="143"/>
      <c r="D39" s="143"/>
      <c r="E39" s="143"/>
      <c r="F39" s="143"/>
      <c r="G39" s="143"/>
      <c r="H39" s="143"/>
      <c r="I39" s="143"/>
      <c r="J39" s="143"/>
      <c r="K39" s="143"/>
      <c r="L39" s="143"/>
      <c r="M39" s="143"/>
      <c r="N39" s="143"/>
      <c r="O39" s="143"/>
      <c r="P39" s="143"/>
      <c r="Q39" s="143"/>
      <c r="R39" s="143"/>
      <c r="S39" s="143"/>
      <c r="T39" s="143"/>
      <c r="U39" s="143"/>
      <c r="V39" s="143"/>
      <c r="W39" s="143"/>
      <c r="X39" s="143"/>
      <c r="Y39" s="143"/>
      <c r="Z39" s="143"/>
    </row>
  </sheetData>
  <mergeCells count="55">
    <mergeCell ref="B39:Z39"/>
    <mergeCell ref="B21:Z21"/>
    <mergeCell ref="B34:Z34"/>
    <mergeCell ref="B35:Z35"/>
    <mergeCell ref="B36:Z36"/>
    <mergeCell ref="B37:Z37"/>
    <mergeCell ref="B38:Z38"/>
    <mergeCell ref="A1:A2"/>
    <mergeCell ref="B1:Z1"/>
    <mergeCell ref="B2:Z2"/>
    <mergeCell ref="B3:Z3"/>
    <mergeCell ref="A4:A39"/>
    <mergeCell ref="B4:Z4"/>
    <mergeCell ref="B5:Z5"/>
    <mergeCell ref="B6:Z6"/>
    <mergeCell ref="B7:Z7"/>
    <mergeCell ref="B8:Z8"/>
    <mergeCell ref="D26:F26"/>
    <mergeCell ref="H26:J26"/>
    <mergeCell ref="L26:N26"/>
    <mergeCell ref="P26:R26"/>
    <mergeCell ref="T26:V26"/>
    <mergeCell ref="X26:Z26"/>
    <mergeCell ref="D24:J24"/>
    <mergeCell ref="L24:R24"/>
    <mergeCell ref="T24:Z24"/>
    <mergeCell ref="D25:J25"/>
    <mergeCell ref="L25:R25"/>
    <mergeCell ref="T25:Z25"/>
    <mergeCell ref="B22:Z22"/>
    <mergeCell ref="D23:F23"/>
    <mergeCell ref="H23:J23"/>
    <mergeCell ref="L23:N23"/>
    <mergeCell ref="P23:R23"/>
    <mergeCell ref="T23:V23"/>
    <mergeCell ref="X23:Z23"/>
    <mergeCell ref="D13:F13"/>
    <mergeCell ref="H13:J13"/>
    <mergeCell ref="L13:N13"/>
    <mergeCell ref="P13:R13"/>
    <mergeCell ref="T13:V13"/>
    <mergeCell ref="X13:Z13"/>
    <mergeCell ref="D11:J11"/>
    <mergeCell ref="L11:R11"/>
    <mergeCell ref="U11:Z11"/>
    <mergeCell ref="D12:J12"/>
    <mergeCell ref="L12:R12"/>
    <mergeCell ref="T12:Z12"/>
    <mergeCell ref="B9:Z9"/>
    <mergeCell ref="D10:F10"/>
    <mergeCell ref="H10:J10"/>
    <mergeCell ref="L10:N10"/>
    <mergeCell ref="P10:R10"/>
    <mergeCell ref="T10:V10"/>
    <mergeCell ref="X10:Z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5.5703125" bestFit="1" customWidth="1"/>
    <col min="2" max="2" width="36.5703125" bestFit="1" customWidth="1"/>
    <col min="3" max="3" width="12.85546875" customWidth="1"/>
    <col min="4" max="4" width="2.7109375" customWidth="1"/>
    <col min="5" max="5" width="9" customWidth="1"/>
    <col min="6" max="7" width="12.85546875" customWidth="1"/>
    <col min="8" max="8" width="2.5703125" customWidth="1"/>
    <col min="9" max="9" width="8" customWidth="1"/>
    <col min="10" max="11" width="12.85546875" customWidth="1"/>
    <col min="12" max="12" width="2.7109375" customWidth="1"/>
    <col min="13" max="13" width="9" customWidth="1"/>
    <col min="14" max="15" width="12.85546875" customWidth="1"/>
    <col min="16" max="16" width="2.5703125" customWidth="1"/>
    <col min="17" max="17" width="8" customWidth="1"/>
    <col min="18" max="18" width="12.85546875" customWidth="1"/>
  </cols>
  <sheetData>
    <row r="1" spans="1:18" ht="15" customHeight="1">
      <c r="A1" s="7" t="s">
        <v>7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33</v>
      </c>
      <c r="B3" s="11" t="s">
        <v>5</v>
      </c>
      <c r="C3" s="11"/>
      <c r="D3" s="11"/>
      <c r="E3" s="11"/>
      <c r="F3" s="11"/>
      <c r="G3" s="11"/>
      <c r="H3" s="11"/>
      <c r="I3" s="11"/>
      <c r="J3" s="11"/>
      <c r="K3" s="11"/>
      <c r="L3" s="11"/>
      <c r="M3" s="11"/>
      <c r="N3" s="11"/>
      <c r="O3" s="11"/>
      <c r="P3" s="11"/>
      <c r="Q3" s="11"/>
      <c r="R3" s="11"/>
    </row>
    <row r="4" spans="1:18" ht="15" customHeight="1">
      <c r="A4" s="12" t="s">
        <v>732</v>
      </c>
      <c r="B4" s="11" t="s">
        <v>5</v>
      </c>
      <c r="C4" s="11"/>
      <c r="D4" s="11"/>
      <c r="E4" s="11"/>
      <c r="F4" s="11"/>
      <c r="G4" s="11"/>
      <c r="H4" s="11"/>
      <c r="I4" s="11"/>
      <c r="J4" s="11"/>
      <c r="K4" s="11"/>
      <c r="L4" s="11"/>
      <c r="M4" s="11"/>
      <c r="N4" s="11"/>
      <c r="O4" s="11"/>
      <c r="P4" s="11"/>
      <c r="Q4" s="11"/>
      <c r="R4" s="11"/>
    </row>
    <row r="5" spans="1:18">
      <c r="A5" s="12"/>
      <c r="B5" s="171" t="s">
        <v>734</v>
      </c>
      <c r="C5" s="171"/>
      <c r="D5" s="171"/>
      <c r="E5" s="171"/>
      <c r="F5" s="171"/>
      <c r="G5" s="171"/>
      <c r="H5" s="171"/>
      <c r="I5" s="171"/>
      <c r="J5" s="171"/>
      <c r="K5" s="171"/>
      <c r="L5" s="171"/>
      <c r="M5" s="171"/>
      <c r="N5" s="171"/>
      <c r="O5" s="171"/>
      <c r="P5" s="171"/>
      <c r="Q5" s="171"/>
      <c r="R5" s="171"/>
    </row>
    <row r="6" spans="1:18">
      <c r="A6" s="12"/>
      <c r="B6" s="53"/>
      <c r="C6" s="53"/>
      <c r="D6" s="53"/>
      <c r="E6" s="53"/>
      <c r="F6" s="53"/>
      <c r="G6" s="53"/>
      <c r="H6" s="53"/>
      <c r="I6" s="53"/>
      <c r="J6" s="53"/>
      <c r="K6" s="53"/>
      <c r="L6" s="53"/>
      <c r="M6" s="53"/>
      <c r="N6" s="53"/>
      <c r="O6" s="53"/>
      <c r="P6" s="53"/>
      <c r="Q6" s="53"/>
      <c r="R6" s="53"/>
    </row>
    <row r="7" spans="1:18" ht="25.5" customHeight="1">
      <c r="A7" s="12"/>
      <c r="B7" s="53" t="s">
        <v>735</v>
      </c>
      <c r="C7" s="53"/>
      <c r="D7" s="53"/>
      <c r="E7" s="53"/>
      <c r="F7" s="53"/>
      <c r="G7" s="53"/>
      <c r="H7" s="53"/>
      <c r="I7" s="53"/>
      <c r="J7" s="53"/>
      <c r="K7" s="53"/>
      <c r="L7" s="53"/>
      <c r="M7" s="53"/>
      <c r="N7" s="53"/>
      <c r="O7" s="53"/>
      <c r="P7" s="53"/>
      <c r="Q7" s="53"/>
      <c r="R7" s="53"/>
    </row>
    <row r="8" spans="1:18">
      <c r="A8" s="12"/>
      <c r="B8" s="53"/>
      <c r="C8" s="53"/>
      <c r="D8" s="53"/>
      <c r="E8" s="53"/>
      <c r="F8" s="53"/>
      <c r="G8" s="53"/>
      <c r="H8" s="53"/>
      <c r="I8" s="53"/>
      <c r="J8" s="53"/>
      <c r="K8" s="53"/>
      <c r="L8" s="53"/>
      <c r="M8" s="53"/>
      <c r="N8" s="53"/>
      <c r="O8" s="53"/>
      <c r="P8" s="53"/>
      <c r="Q8" s="53"/>
      <c r="R8" s="53"/>
    </row>
    <row r="9" spans="1:18">
      <c r="A9" s="12"/>
      <c r="B9" s="29"/>
      <c r="C9" s="13"/>
      <c r="D9" s="103" t="s">
        <v>305</v>
      </c>
      <c r="E9" s="103"/>
      <c r="F9" s="103"/>
      <c r="G9" s="103"/>
      <c r="H9" s="103"/>
      <c r="I9" s="103"/>
      <c r="J9" s="103"/>
      <c r="K9" s="13"/>
      <c r="L9" s="103" t="s">
        <v>306</v>
      </c>
      <c r="M9" s="103"/>
      <c r="N9" s="103"/>
      <c r="O9" s="103"/>
      <c r="P9" s="103"/>
      <c r="Q9" s="103"/>
      <c r="R9" s="103"/>
    </row>
    <row r="10" spans="1:18" ht="15.75" thickBot="1">
      <c r="A10" s="12"/>
      <c r="B10" s="71" t="s">
        <v>257</v>
      </c>
      <c r="C10" s="22"/>
      <c r="D10" s="213">
        <v>41820</v>
      </c>
      <c r="E10" s="213"/>
      <c r="F10" s="213"/>
      <c r="G10" s="70"/>
      <c r="H10" s="215">
        <v>41455</v>
      </c>
      <c r="I10" s="215"/>
      <c r="J10" s="215"/>
      <c r="K10" s="22"/>
      <c r="L10" s="213">
        <v>41820</v>
      </c>
      <c r="M10" s="213"/>
      <c r="N10" s="213"/>
      <c r="O10" s="70"/>
      <c r="P10" s="215">
        <v>41455</v>
      </c>
      <c r="Q10" s="215"/>
      <c r="R10" s="215"/>
    </row>
    <row r="11" spans="1:18">
      <c r="A11" s="12"/>
      <c r="B11" s="181" t="s">
        <v>736</v>
      </c>
      <c r="C11" s="13"/>
      <c r="D11" s="30"/>
      <c r="E11" s="31"/>
      <c r="F11" s="30"/>
      <c r="G11" s="20"/>
      <c r="H11" s="150"/>
      <c r="I11" s="151"/>
      <c r="J11" s="150"/>
      <c r="K11" s="13"/>
      <c r="L11" s="30"/>
      <c r="M11" s="31"/>
      <c r="N11" s="30"/>
      <c r="O11" s="20"/>
      <c r="P11" s="150"/>
      <c r="Q11" s="151"/>
      <c r="R11" s="150"/>
    </row>
    <row r="12" spans="1:18">
      <c r="A12" s="12"/>
      <c r="B12" s="32" t="s">
        <v>737</v>
      </c>
      <c r="C12" s="33"/>
      <c r="D12" s="34" t="s">
        <v>259</v>
      </c>
      <c r="E12" s="35">
        <v>1108</v>
      </c>
      <c r="F12" s="34"/>
      <c r="G12" s="33"/>
      <c r="H12" s="34" t="s">
        <v>259</v>
      </c>
      <c r="I12" s="40">
        <v>771</v>
      </c>
      <c r="J12" s="34"/>
      <c r="K12" s="33"/>
      <c r="L12" s="34" t="s">
        <v>259</v>
      </c>
      <c r="M12" s="35">
        <v>1803</v>
      </c>
      <c r="N12" s="34"/>
      <c r="O12" s="33"/>
      <c r="P12" s="34" t="s">
        <v>259</v>
      </c>
      <c r="Q12" s="35">
        <v>1609</v>
      </c>
      <c r="R12" s="34"/>
    </row>
    <row r="13" spans="1:18" ht="26.25">
      <c r="A13" s="12"/>
      <c r="B13" s="36" t="s">
        <v>738</v>
      </c>
      <c r="C13" s="18"/>
      <c r="D13" s="37"/>
      <c r="E13" s="39">
        <v>473</v>
      </c>
      <c r="F13" s="37"/>
      <c r="G13" s="18"/>
      <c r="H13" s="37"/>
      <c r="I13" s="39">
        <v>486</v>
      </c>
      <c r="J13" s="37"/>
      <c r="K13" s="18"/>
      <c r="L13" s="37"/>
      <c r="M13" s="39">
        <v>975</v>
      </c>
      <c r="N13" s="37"/>
      <c r="O13" s="18"/>
      <c r="P13" s="37"/>
      <c r="Q13" s="38">
        <v>1038</v>
      </c>
      <c r="R13" s="37"/>
    </row>
    <row r="14" spans="1:18">
      <c r="A14" s="12"/>
      <c r="B14" s="32" t="s">
        <v>153</v>
      </c>
      <c r="C14" s="33"/>
      <c r="D14" s="34"/>
      <c r="E14" s="40">
        <v>171</v>
      </c>
      <c r="F14" s="34"/>
      <c r="G14" s="33"/>
      <c r="H14" s="34"/>
      <c r="I14" s="40">
        <v>68</v>
      </c>
      <c r="J14" s="34"/>
      <c r="K14" s="33"/>
      <c r="L14" s="34"/>
      <c r="M14" s="40">
        <v>221</v>
      </c>
      <c r="N14" s="34"/>
      <c r="O14" s="33"/>
      <c r="P14" s="34"/>
      <c r="Q14" s="40">
        <v>97</v>
      </c>
      <c r="R14" s="34"/>
    </row>
    <row r="15" spans="1:18" ht="15.75" thickBot="1">
      <c r="A15" s="12"/>
      <c r="B15" s="57" t="s">
        <v>109</v>
      </c>
      <c r="C15" s="58"/>
      <c r="D15" s="59"/>
      <c r="E15" s="61">
        <v>648</v>
      </c>
      <c r="F15" s="59"/>
      <c r="G15" s="58"/>
      <c r="H15" s="59"/>
      <c r="I15" s="61">
        <v>485</v>
      </c>
      <c r="J15" s="59"/>
      <c r="K15" s="58"/>
      <c r="L15" s="59"/>
      <c r="M15" s="60">
        <v>1240</v>
      </c>
      <c r="N15" s="59"/>
      <c r="O15" s="58"/>
      <c r="P15" s="59"/>
      <c r="Q15" s="60">
        <v>1432</v>
      </c>
      <c r="R15" s="59"/>
    </row>
    <row r="16" spans="1:18" ht="15.75" thickBot="1">
      <c r="A16" s="12"/>
      <c r="B16" s="214" t="s">
        <v>739</v>
      </c>
      <c r="C16" s="160"/>
      <c r="D16" s="161" t="s">
        <v>259</v>
      </c>
      <c r="E16" s="162">
        <v>2400</v>
      </c>
      <c r="F16" s="161"/>
      <c r="G16" s="44"/>
      <c r="H16" s="45" t="s">
        <v>259</v>
      </c>
      <c r="I16" s="46">
        <v>1810</v>
      </c>
      <c r="J16" s="45"/>
      <c r="K16" s="160"/>
      <c r="L16" s="161" t="s">
        <v>259</v>
      </c>
      <c r="M16" s="162">
        <v>4239</v>
      </c>
      <c r="N16" s="161"/>
      <c r="O16" s="44"/>
      <c r="P16" s="45" t="s">
        <v>259</v>
      </c>
      <c r="Q16" s="46">
        <v>4176</v>
      </c>
      <c r="R16" s="45"/>
    </row>
    <row r="17" spans="1:18">
      <c r="A17" s="12"/>
      <c r="B17" s="183" t="s">
        <v>740</v>
      </c>
      <c r="C17" s="17"/>
      <c r="D17" s="163"/>
      <c r="E17" s="164"/>
      <c r="F17" s="163"/>
      <c r="G17" s="18"/>
      <c r="H17" s="37"/>
      <c r="I17" s="39"/>
      <c r="J17" s="37"/>
      <c r="K17" s="17"/>
      <c r="L17" s="163"/>
      <c r="M17" s="164"/>
      <c r="N17" s="163"/>
      <c r="O17" s="18"/>
      <c r="P17" s="37"/>
      <c r="Q17" s="39"/>
      <c r="R17" s="37"/>
    </row>
    <row r="18" spans="1:18">
      <c r="A18" s="12"/>
      <c r="B18" s="32" t="s">
        <v>741</v>
      </c>
      <c r="C18" s="33"/>
      <c r="D18" s="34" t="s">
        <v>259</v>
      </c>
      <c r="E18" s="35">
        <v>1460</v>
      </c>
      <c r="F18" s="34"/>
      <c r="G18" s="33"/>
      <c r="H18" s="34" t="s">
        <v>259</v>
      </c>
      <c r="I18" s="35">
        <v>1378</v>
      </c>
      <c r="J18" s="34"/>
      <c r="K18" s="33"/>
      <c r="L18" s="34" t="s">
        <v>259</v>
      </c>
      <c r="M18" s="35">
        <v>2419</v>
      </c>
      <c r="N18" s="34"/>
      <c r="O18" s="33"/>
      <c r="P18" s="34" t="s">
        <v>259</v>
      </c>
      <c r="Q18" s="35">
        <v>2542</v>
      </c>
      <c r="R18" s="34"/>
    </row>
    <row r="19" spans="1:18">
      <c r="A19" s="12"/>
      <c r="B19" s="36" t="s">
        <v>742</v>
      </c>
      <c r="C19" s="18"/>
      <c r="D19" s="37"/>
      <c r="E19" s="38">
        <v>1511</v>
      </c>
      <c r="F19" s="37"/>
      <c r="G19" s="18"/>
      <c r="H19" s="37"/>
      <c r="I19" s="38">
        <v>1411</v>
      </c>
      <c r="J19" s="37"/>
      <c r="K19" s="18"/>
      <c r="L19" s="37"/>
      <c r="M19" s="38">
        <v>2899</v>
      </c>
      <c r="N19" s="37"/>
      <c r="O19" s="18"/>
      <c r="P19" s="37"/>
      <c r="Q19" s="38">
        <v>2765</v>
      </c>
      <c r="R19" s="37"/>
    </row>
    <row r="20" spans="1:18">
      <c r="A20" s="12"/>
      <c r="B20" s="32" t="s">
        <v>743</v>
      </c>
      <c r="C20" s="33"/>
      <c r="D20" s="34"/>
      <c r="E20" s="40">
        <v>529</v>
      </c>
      <c r="F20" s="34"/>
      <c r="G20" s="33"/>
      <c r="H20" s="34"/>
      <c r="I20" s="40">
        <v>529</v>
      </c>
      <c r="J20" s="34"/>
      <c r="K20" s="33"/>
      <c r="L20" s="34"/>
      <c r="M20" s="35">
        <v>1061</v>
      </c>
      <c r="N20" s="34"/>
      <c r="O20" s="33"/>
      <c r="P20" s="34"/>
      <c r="Q20" s="35">
        <v>1121</v>
      </c>
      <c r="R20" s="34"/>
    </row>
    <row r="21" spans="1:18">
      <c r="A21" s="12"/>
      <c r="B21" s="36" t="s">
        <v>744</v>
      </c>
      <c r="C21" s="18"/>
      <c r="D21" s="37"/>
      <c r="E21" s="38">
        <v>1101</v>
      </c>
      <c r="F21" s="37"/>
      <c r="G21" s="18"/>
      <c r="H21" s="37"/>
      <c r="I21" s="38">
        <v>1422</v>
      </c>
      <c r="J21" s="37"/>
      <c r="K21" s="18"/>
      <c r="L21" s="37"/>
      <c r="M21" s="38">
        <v>2316</v>
      </c>
      <c r="N21" s="37"/>
      <c r="O21" s="18"/>
      <c r="P21" s="37"/>
      <c r="Q21" s="38">
        <v>2561</v>
      </c>
      <c r="R21" s="37"/>
    </row>
    <row r="22" spans="1:18">
      <c r="A22" s="12"/>
      <c r="B22" s="32" t="s">
        <v>745</v>
      </c>
      <c r="C22" s="33"/>
      <c r="D22" s="34"/>
      <c r="E22" s="40">
        <v>729</v>
      </c>
      <c r="F22" s="34"/>
      <c r="G22" s="33"/>
      <c r="H22" s="34"/>
      <c r="I22" s="40">
        <v>788</v>
      </c>
      <c r="J22" s="34"/>
      <c r="K22" s="33"/>
      <c r="L22" s="34"/>
      <c r="M22" s="35">
        <v>1398</v>
      </c>
      <c r="N22" s="34"/>
      <c r="O22" s="33"/>
      <c r="P22" s="34"/>
      <c r="Q22" s="35">
        <v>1536</v>
      </c>
      <c r="R22" s="34"/>
    </row>
    <row r="23" spans="1:18" ht="15.75" thickBot="1">
      <c r="A23" s="12"/>
      <c r="B23" s="57" t="s">
        <v>746</v>
      </c>
      <c r="C23" s="58"/>
      <c r="D23" s="59"/>
      <c r="E23" s="60">
        <v>5175</v>
      </c>
      <c r="F23" s="59"/>
      <c r="G23" s="58"/>
      <c r="H23" s="59"/>
      <c r="I23" s="60">
        <v>4799</v>
      </c>
      <c r="J23" s="59"/>
      <c r="K23" s="58"/>
      <c r="L23" s="59"/>
      <c r="M23" s="60">
        <v>9996</v>
      </c>
      <c r="N23" s="59"/>
      <c r="O23" s="58"/>
      <c r="P23" s="59"/>
      <c r="Q23" s="60">
        <v>9638</v>
      </c>
      <c r="R23" s="59"/>
    </row>
    <row r="24" spans="1:18" ht="15.75" thickBot="1">
      <c r="A24" s="12"/>
      <c r="B24" s="214" t="s">
        <v>747</v>
      </c>
      <c r="C24" s="160"/>
      <c r="D24" s="161" t="s">
        <v>259</v>
      </c>
      <c r="E24" s="162">
        <v>10505</v>
      </c>
      <c r="F24" s="161"/>
      <c r="G24" s="44"/>
      <c r="H24" s="45" t="s">
        <v>259</v>
      </c>
      <c r="I24" s="46">
        <v>10327</v>
      </c>
      <c r="J24" s="45"/>
      <c r="K24" s="160"/>
      <c r="L24" s="161" t="s">
        <v>259</v>
      </c>
      <c r="M24" s="162">
        <v>20089</v>
      </c>
      <c r="N24" s="161"/>
      <c r="O24" s="44"/>
      <c r="P24" s="45" t="s">
        <v>259</v>
      </c>
      <c r="Q24" s="46">
        <v>20163</v>
      </c>
      <c r="R24" s="45"/>
    </row>
    <row r="25" spans="1:18">
      <c r="A25" s="12"/>
      <c r="B25" s="68"/>
      <c r="C25" s="68"/>
      <c r="D25" s="68"/>
      <c r="E25" s="68"/>
      <c r="F25" s="68"/>
      <c r="G25" s="68"/>
      <c r="H25" s="68"/>
      <c r="I25" s="68"/>
      <c r="J25" s="68"/>
      <c r="K25" s="68"/>
      <c r="L25" s="68"/>
      <c r="M25" s="68"/>
      <c r="N25" s="68"/>
      <c r="O25" s="68"/>
      <c r="P25" s="68"/>
      <c r="Q25" s="68"/>
      <c r="R25" s="68"/>
    </row>
  </sheetData>
  <mergeCells count="17">
    <mergeCell ref="B25:R25"/>
    <mergeCell ref="A1:A2"/>
    <mergeCell ref="B1:R1"/>
    <mergeCell ref="B2:R2"/>
    <mergeCell ref="B3:R3"/>
    <mergeCell ref="A4:A25"/>
    <mergeCell ref="B4:R4"/>
    <mergeCell ref="B5:R5"/>
    <mergeCell ref="B6:R6"/>
    <mergeCell ref="B7:R7"/>
    <mergeCell ref="B8:R8"/>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9</v>
      </c>
      <c r="B1" s="7" t="s">
        <v>2</v>
      </c>
      <c r="C1" s="7" t="s">
        <v>31</v>
      </c>
    </row>
    <row r="2" spans="1:3" ht="30">
      <c r="A2" s="1" t="s">
        <v>30</v>
      </c>
      <c r="B2" s="7"/>
      <c r="C2" s="7"/>
    </row>
    <row r="3" spans="1:3">
      <c r="A3" s="3" t="s">
        <v>32</v>
      </c>
      <c r="B3" s="4" t="s">
        <v>5</v>
      </c>
      <c r="C3" s="4" t="s">
        <v>5</v>
      </c>
    </row>
    <row r="4" spans="1:3" ht="30">
      <c r="A4" s="2" t="s">
        <v>33</v>
      </c>
      <c r="B4" s="8">
        <v>82640</v>
      </c>
      <c r="C4" s="8">
        <v>82163</v>
      </c>
    </row>
    <row r="5" spans="1:3" ht="30">
      <c r="A5" s="2" t="s">
        <v>34</v>
      </c>
      <c r="B5" s="4">
        <v>779</v>
      </c>
      <c r="C5" s="4">
        <v>721</v>
      </c>
    </row>
    <row r="6" spans="1:3">
      <c r="A6" s="2" t="s">
        <v>35</v>
      </c>
      <c r="B6" s="6">
        <v>83419</v>
      </c>
      <c r="C6" s="6">
        <v>82884</v>
      </c>
    </row>
    <row r="7" spans="1:3">
      <c r="A7" s="2" t="s">
        <v>36</v>
      </c>
      <c r="B7" s="6">
        <v>10009</v>
      </c>
      <c r="C7" s="6">
        <v>10991</v>
      </c>
    </row>
    <row r="8" spans="1:3" ht="60">
      <c r="A8" s="2" t="s">
        <v>37</v>
      </c>
      <c r="B8" s="6">
        <v>1379254</v>
      </c>
      <c r="C8" s="6">
        <v>1354811</v>
      </c>
    </row>
    <row r="9" spans="1:3" ht="60">
      <c r="A9" s="2" t="s">
        <v>38</v>
      </c>
      <c r="B9" s="6">
        <v>30963</v>
      </c>
      <c r="C9" s="6">
        <v>18980</v>
      </c>
    </row>
    <row r="10" spans="1:3" ht="45">
      <c r="A10" s="2" t="s">
        <v>39</v>
      </c>
      <c r="B10" s="6">
        <v>2610289</v>
      </c>
      <c r="C10" s="6">
        <v>2527244</v>
      </c>
    </row>
    <row r="11" spans="1:3">
      <c r="A11" s="2" t="s">
        <v>40</v>
      </c>
      <c r="B11" s="6">
        <v>22165</v>
      </c>
      <c r="C11" s="6">
        <v>25868</v>
      </c>
    </row>
    <row r="12" spans="1:3" ht="30">
      <c r="A12" s="2" t="s">
        <v>41</v>
      </c>
      <c r="B12" s="6">
        <v>596514</v>
      </c>
      <c r="C12" s="6">
        <v>641172</v>
      </c>
    </row>
    <row r="13" spans="1:3" ht="30">
      <c r="A13" s="2" t="s">
        <v>42</v>
      </c>
      <c r="B13" s="6">
        <v>27517</v>
      </c>
      <c r="C13" s="6">
        <v>27970</v>
      </c>
    </row>
    <row r="14" spans="1:3">
      <c r="A14" s="2" t="s">
        <v>43</v>
      </c>
      <c r="B14" s="6">
        <v>3201451</v>
      </c>
      <c r="C14" s="6">
        <v>3166314</v>
      </c>
    </row>
    <row r="15" spans="1:3">
      <c r="A15" s="2" t="s">
        <v>44</v>
      </c>
      <c r="B15" s="6">
        <v>3490</v>
      </c>
      <c r="C15" s="6">
        <v>4790</v>
      </c>
    </row>
    <row r="16" spans="1:3">
      <c r="A16" s="2" t="s">
        <v>45</v>
      </c>
      <c r="B16" s="6">
        <v>21028</v>
      </c>
      <c r="C16" s="6">
        <v>25041</v>
      </c>
    </row>
    <row r="17" spans="1:3">
      <c r="A17" s="2" t="s">
        <v>46</v>
      </c>
      <c r="B17" s="6">
        <v>58808</v>
      </c>
      <c r="C17" s="6">
        <v>55932</v>
      </c>
    </row>
    <row r="18" spans="1:3">
      <c r="A18" s="2" t="s">
        <v>47</v>
      </c>
      <c r="B18" s="6">
        <v>72812</v>
      </c>
      <c r="C18" s="6">
        <v>69335</v>
      </c>
    </row>
    <row r="19" spans="1:3">
      <c r="A19" s="2" t="s">
        <v>48</v>
      </c>
      <c r="B19" s="6">
        <v>92243</v>
      </c>
      <c r="C19" s="6">
        <v>92140</v>
      </c>
    </row>
    <row r="20" spans="1:3">
      <c r="A20" s="2" t="s">
        <v>49</v>
      </c>
      <c r="B20" s="6">
        <v>15485</v>
      </c>
      <c r="C20" s="6">
        <v>16298</v>
      </c>
    </row>
    <row r="21" spans="1:3">
      <c r="A21" s="2" t="s">
        <v>50</v>
      </c>
      <c r="B21" s="6">
        <v>88859</v>
      </c>
      <c r="C21" s="6">
        <v>105523</v>
      </c>
    </row>
    <row r="22" spans="1:3">
      <c r="A22" s="2" t="s">
        <v>51</v>
      </c>
      <c r="B22" s="6">
        <v>5057821</v>
      </c>
      <c r="C22" s="6">
        <v>5003039</v>
      </c>
    </row>
    <row r="23" spans="1:3">
      <c r="A23" s="3" t="s">
        <v>52</v>
      </c>
      <c r="B23" s="4" t="s">
        <v>5</v>
      </c>
      <c r="C23" s="4" t="s">
        <v>5</v>
      </c>
    </row>
    <row r="24" spans="1:3">
      <c r="A24" s="2" t="s">
        <v>53</v>
      </c>
      <c r="B24" s="6">
        <v>2239259</v>
      </c>
      <c r="C24" s="6">
        <v>2190616</v>
      </c>
    </row>
    <row r="25" spans="1:3">
      <c r="A25" s="2" t="s">
        <v>54</v>
      </c>
      <c r="B25" s="6">
        <v>901650</v>
      </c>
      <c r="C25" s="6">
        <v>865702</v>
      </c>
    </row>
    <row r="26" spans="1:3">
      <c r="A26" s="2" t="s">
        <v>55</v>
      </c>
      <c r="B26" s="6">
        <v>903480</v>
      </c>
      <c r="C26" s="6">
        <v>890898</v>
      </c>
    </row>
    <row r="27" spans="1:3">
      <c r="A27" s="2" t="s">
        <v>56</v>
      </c>
      <c r="B27" s="6">
        <v>4044389</v>
      </c>
      <c r="C27" s="6">
        <v>3947216</v>
      </c>
    </row>
    <row r="28" spans="1:3" ht="30">
      <c r="A28" s="2" t="s">
        <v>57</v>
      </c>
      <c r="B28" s="6">
        <v>144796</v>
      </c>
      <c r="C28" s="6">
        <v>167724</v>
      </c>
    </row>
    <row r="29" spans="1:3" ht="60">
      <c r="A29" s="2" t="s">
        <v>58</v>
      </c>
      <c r="B29" s="6">
        <v>287158</v>
      </c>
      <c r="C29" s="6">
        <v>331531</v>
      </c>
    </row>
    <row r="30" spans="1:3">
      <c r="A30" s="2" t="s">
        <v>59</v>
      </c>
      <c r="B30" s="6">
        <v>37254</v>
      </c>
      <c r="C30" s="6">
        <v>37169</v>
      </c>
    </row>
    <row r="31" spans="1:3">
      <c r="A31" s="2" t="s">
        <v>60</v>
      </c>
      <c r="B31" s="6">
        <v>54987</v>
      </c>
      <c r="C31" s="6">
        <v>61460</v>
      </c>
    </row>
    <row r="32" spans="1:3">
      <c r="A32" s="2" t="s">
        <v>61</v>
      </c>
      <c r="B32" s="6">
        <v>4568584</v>
      </c>
      <c r="C32" s="6">
        <v>4545100</v>
      </c>
    </row>
    <row r="33" spans="1:3" ht="30">
      <c r="A33" s="3" t="s">
        <v>62</v>
      </c>
      <c r="B33" s="4" t="s">
        <v>5</v>
      </c>
      <c r="C33" s="4" t="s">
        <v>5</v>
      </c>
    </row>
    <row r="34" spans="1:3" ht="60">
      <c r="A34" s="2" t="s">
        <v>63</v>
      </c>
      <c r="B34" s="6">
        <v>1489</v>
      </c>
      <c r="C34" s="6">
        <v>1479</v>
      </c>
    </row>
    <row r="35" spans="1:3">
      <c r="A35" s="2" t="s">
        <v>64</v>
      </c>
      <c r="B35" s="6">
        <v>351324</v>
      </c>
      <c r="C35" s="6">
        <v>346096</v>
      </c>
    </row>
    <row r="36" spans="1:3">
      <c r="A36" s="2" t="s">
        <v>65</v>
      </c>
      <c r="B36" s="6">
        <v>150893</v>
      </c>
      <c r="C36" s="6">
        <v>137102</v>
      </c>
    </row>
    <row r="37" spans="1:3" ht="30">
      <c r="A37" s="2" t="s">
        <v>66</v>
      </c>
      <c r="B37" s="6">
        <v>-12835</v>
      </c>
      <c r="C37" s="6">
        <v>-25119</v>
      </c>
    </row>
    <row r="38" spans="1:3" ht="45">
      <c r="A38" s="2" t="s">
        <v>67</v>
      </c>
      <c r="B38" s="6">
        <v>-3151</v>
      </c>
      <c r="C38" s="6">
        <v>-3071</v>
      </c>
    </row>
    <row r="39" spans="1:3" ht="30">
      <c r="A39" s="2" t="s">
        <v>68</v>
      </c>
      <c r="B39" s="6">
        <v>487720</v>
      </c>
      <c r="C39" s="6">
        <v>456487</v>
      </c>
    </row>
    <row r="40" spans="1:3">
      <c r="A40" s="2" t="s">
        <v>69</v>
      </c>
      <c r="B40" s="6">
        <v>1517</v>
      </c>
      <c r="C40" s="6">
        <v>1452</v>
      </c>
    </row>
    <row r="41" spans="1:3">
      <c r="A41" s="2" t="s">
        <v>70</v>
      </c>
      <c r="B41" s="6">
        <v>489237</v>
      </c>
      <c r="C41" s="6">
        <v>457939</v>
      </c>
    </row>
    <row r="42" spans="1:3">
      <c r="A42" s="2" t="s">
        <v>71</v>
      </c>
      <c r="B42" s="8">
        <v>5057821</v>
      </c>
      <c r="C42" s="8">
        <v>50030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7109375" bestFit="1" customWidth="1"/>
    <col min="2" max="2" width="36.5703125" bestFit="1" customWidth="1"/>
  </cols>
  <sheetData>
    <row r="1" spans="1:2">
      <c r="A1" s="7" t="s">
        <v>748</v>
      </c>
      <c r="B1" s="1" t="s">
        <v>1</v>
      </c>
    </row>
    <row r="2" spans="1:2">
      <c r="A2" s="7"/>
      <c r="B2" s="1" t="s">
        <v>2</v>
      </c>
    </row>
    <row r="3" spans="1:2">
      <c r="A3" s="3" t="s">
        <v>749</v>
      </c>
      <c r="B3" s="4" t="s">
        <v>5</v>
      </c>
    </row>
    <row r="4" spans="1:2">
      <c r="A4" s="12" t="s">
        <v>748</v>
      </c>
      <c r="B4" s="4" t="s">
        <v>750</v>
      </c>
    </row>
    <row r="5" spans="1:2">
      <c r="A5" s="12"/>
      <c r="B5" s="15"/>
    </row>
    <row r="6" spans="1:2" ht="268.5">
      <c r="A6" s="12"/>
      <c r="B6" s="14" t="s">
        <v>75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cols>
    <col min="1" max="1" width="31.5703125" bestFit="1" customWidth="1"/>
    <col min="2" max="2" width="36.5703125" bestFit="1" customWidth="1"/>
    <col min="3" max="3" width="29.28515625" customWidth="1"/>
    <col min="4" max="4" width="5.7109375" customWidth="1"/>
    <col min="5" max="5" width="25.140625" customWidth="1"/>
    <col min="6" max="7" width="29.28515625" customWidth="1"/>
    <col min="8" max="8" width="5.7109375" customWidth="1"/>
    <col min="9" max="9" width="18.28515625" customWidth="1"/>
    <col min="10" max="11" width="29.28515625" customWidth="1"/>
    <col min="12" max="12" width="5.7109375" customWidth="1"/>
    <col min="13" max="13" width="18.28515625" customWidth="1"/>
    <col min="14" max="15" width="29.28515625" customWidth="1"/>
    <col min="16" max="16" width="5.7109375" customWidth="1"/>
    <col min="17" max="17" width="17.140625" customWidth="1"/>
    <col min="18" max="18" width="4.85546875" customWidth="1"/>
    <col min="19" max="19" width="29.28515625" customWidth="1"/>
    <col min="20" max="20" width="5.7109375" customWidth="1"/>
    <col min="21" max="21" width="25.140625" customWidth="1"/>
    <col min="22" max="22" width="29.28515625" customWidth="1"/>
  </cols>
  <sheetData>
    <row r="1" spans="1:22" ht="15" customHeight="1">
      <c r="A1" s="7" t="s">
        <v>75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53</v>
      </c>
      <c r="B3" s="11" t="s">
        <v>5</v>
      </c>
      <c r="C3" s="11"/>
      <c r="D3" s="11"/>
      <c r="E3" s="11"/>
      <c r="F3" s="11"/>
      <c r="G3" s="11"/>
      <c r="H3" s="11"/>
      <c r="I3" s="11"/>
      <c r="J3" s="11"/>
      <c r="K3" s="11"/>
      <c r="L3" s="11"/>
      <c r="M3" s="11"/>
      <c r="N3" s="11"/>
      <c r="O3" s="11"/>
      <c r="P3" s="11"/>
      <c r="Q3" s="11"/>
      <c r="R3" s="11"/>
      <c r="S3" s="11"/>
      <c r="T3" s="11"/>
      <c r="U3" s="11"/>
      <c r="V3" s="11"/>
    </row>
    <row r="4" spans="1:22" ht="15" customHeight="1">
      <c r="A4" s="12" t="s">
        <v>752</v>
      </c>
      <c r="B4" s="11" t="s">
        <v>5</v>
      </c>
      <c r="C4" s="11"/>
      <c r="D4" s="11"/>
      <c r="E4" s="11"/>
      <c r="F4" s="11"/>
      <c r="G4" s="11"/>
      <c r="H4" s="11"/>
      <c r="I4" s="11"/>
      <c r="J4" s="11"/>
      <c r="K4" s="11"/>
      <c r="L4" s="11"/>
      <c r="M4" s="11"/>
      <c r="N4" s="11"/>
      <c r="O4" s="11"/>
      <c r="P4" s="11"/>
      <c r="Q4" s="11"/>
      <c r="R4" s="11"/>
      <c r="S4" s="11"/>
      <c r="T4" s="11"/>
      <c r="U4" s="11"/>
      <c r="V4" s="11"/>
    </row>
    <row r="5" spans="1:22">
      <c r="A5" s="12"/>
      <c r="B5" s="146" t="s">
        <v>754</v>
      </c>
      <c r="C5" s="146"/>
      <c r="D5" s="146"/>
      <c r="E5" s="146"/>
      <c r="F5" s="146"/>
      <c r="G5" s="146"/>
      <c r="H5" s="146"/>
      <c r="I5" s="146"/>
      <c r="J5" s="146"/>
      <c r="K5" s="146"/>
      <c r="L5" s="146"/>
      <c r="M5" s="146"/>
      <c r="N5" s="146"/>
      <c r="O5" s="146"/>
      <c r="P5" s="146"/>
      <c r="Q5" s="146"/>
      <c r="R5" s="146"/>
      <c r="S5" s="146"/>
      <c r="T5" s="146"/>
      <c r="U5" s="146"/>
      <c r="V5" s="146"/>
    </row>
    <row r="6" spans="1:22">
      <c r="A6" s="12"/>
      <c r="B6" s="146"/>
      <c r="C6" s="146"/>
      <c r="D6" s="146"/>
      <c r="E6" s="146"/>
      <c r="F6" s="146"/>
      <c r="G6" s="146"/>
      <c r="H6" s="146"/>
      <c r="I6" s="146"/>
      <c r="J6" s="146"/>
      <c r="K6" s="146"/>
      <c r="L6" s="146"/>
      <c r="M6" s="146"/>
      <c r="N6" s="146"/>
      <c r="O6" s="146"/>
      <c r="P6" s="146"/>
      <c r="Q6" s="146"/>
      <c r="R6" s="146"/>
      <c r="S6" s="146"/>
      <c r="T6" s="146"/>
      <c r="U6" s="146"/>
      <c r="V6" s="146"/>
    </row>
    <row r="7" spans="1:22">
      <c r="A7" s="12"/>
      <c r="B7" s="143" t="s">
        <v>755</v>
      </c>
      <c r="C7" s="143"/>
      <c r="D7" s="143"/>
      <c r="E7" s="143"/>
      <c r="F7" s="143"/>
      <c r="G7" s="143"/>
      <c r="H7" s="143"/>
      <c r="I7" s="143"/>
      <c r="J7" s="143"/>
      <c r="K7" s="143"/>
      <c r="L7" s="143"/>
      <c r="M7" s="143"/>
      <c r="N7" s="143"/>
      <c r="O7" s="143"/>
      <c r="P7" s="143"/>
      <c r="Q7" s="143"/>
      <c r="R7" s="143"/>
      <c r="S7" s="143"/>
      <c r="T7" s="143"/>
      <c r="U7" s="143"/>
      <c r="V7" s="143"/>
    </row>
    <row r="8" spans="1:22">
      <c r="A8" s="12"/>
      <c r="B8" s="143"/>
      <c r="C8" s="143"/>
      <c r="D8" s="143"/>
      <c r="E8" s="143"/>
      <c r="F8" s="143"/>
      <c r="G8" s="143"/>
      <c r="H8" s="143"/>
      <c r="I8" s="143"/>
      <c r="J8" s="143"/>
      <c r="K8" s="143"/>
      <c r="L8" s="143"/>
      <c r="M8" s="143"/>
      <c r="N8" s="143"/>
      <c r="O8" s="143"/>
      <c r="P8" s="143"/>
      <c r="Q8" s="143"/>
      <c r="R8" s="143"/>
      <c r="S8" s="143"/>
      <c r="T8" s="143"/>
      <c r="U8" s="143"/>
      <c r="V8" s="143"/>
    </row>
    <row r="9" spans="1:22">
      <c r="A9" s="12"/>
      <c r="B9" s="207" t="s">
        <v>756</v>
      </c>
      <c r="C9" s="207"/>
      <c r="D9" s="207"/>
      <c r="E9" s="207"/>
      <c r="F9" s="207"/>
      <c r="G9" s="207"/>
      <c r="H9" s="207"/>
      <c r="I9" s="207"/>
      <c r="J9" s="207"/>
      <c r="K9" s="207"/>
      <c r="L9" s="207"/>
      <c r="M9" s="207"/>
      <c r="N9" s="207"/>
      <c r="O9" s="207"/>
      <c r="P9" s="207"/>
      <c r="Q9" s="207"/>
      <c r="R9" s="207"/>
      <c r="S9" s="207"/>
      <c r="T9" s="207"/>
      <c r="U9" s="207"/>
      <c r="V9" s="207"/>
    </row>
    <row r="10" spans="1:22">
      <c r="A10" s="12"/>
      <c r="B10" s="143"/>
      <c r="C10" s="143"/>
      <c r="D10" s="143"/>
      <c r="E10" s="143"/>
      <c r="F10" s="143"/>
      <c r="G10" s="143"/>
      <c r="H10" s="143"/>
      <c r="I10" s="143"/>
      <c r="J10" s="143"/>
      <c r="K10" s="143"/>
      <c r="L10" s="143"/>
      <c r="M10" s="143"/>
      <c r="N10" s="143"/>
      <c r="O10" s="143"/>
      <c r="P10" s="143"/>
      <c r="Q10" s="143"/>
      <c r="R10" s="143"/>
      <c r="S10" s="143"/>
      <c r="T10" s="143"/>
      <c r="U10" s="143"/>
      <c r="V10" s="143"/>
    </row>
    <row r="11" spans="1:22" ht="25.5" customHeight="1">
      <c r="A11" s="12"/>
      <c r="B11" s="143" t="s">
        <v>757</v>
      </c>
      <c r="C11" s="143"/>
      <c r="D11" s="143"/>
      <c r="E11" s="143"/>
      <c r="F11" s="143"/>
      <c r="G11" s="143"/>
      <c r="H11" s="143"/>
      <c r="I11" s="143"/>
      <c r="J11" s="143"/>
      <c r="K11" s="143"/>
      <c r="L11" s="143"/>
      <c r="M11" s="143"/>
      <c r="N11" s="143"/>
      <c r="O11" s="143"/>
      <c r="P11" s="143"/>
      <c r="Q11" s="143"/>
      <c r="R11" s="143"/>
      <c r="S11" s="143"/>
      <c r="T11" s="143"/>
      <c r="U11" s="143"/>
      <c r="V11" s="143"/>
    </row>
    <row r="12" spans="1:22">
      <c r="A12" s="12"/>
      <c r="B12" s="143"/>
      <c r="C12" s="143"/>
      <c r="D12" s="143"/>
      <c r="E12" s="143"/>
      <c r="F12" s="143"/>
      <c r="G12" s="143"/>
      <c r="H12" s="143"/>
      <c r="I12" s="143"/>
      <c r="J12" s="143"/>
      <c r="K12" s="143"/>
      <c r="L12" s="143"/>
      <c r="M12" s="143"/>
      <c r="N12" s="143"/>
      <c r="O12" s="143"/>
      <c r="P12" s="143"/>
      <c r="Q12" s="143"/>
      <c r="R12" s="143"/>
      <c r="S12" s="143"/>
      <c r="T12" s="143"/>
      <c r="U12" s="143"/>
      <c r="V12" s="143"/>
    </row>
    <row r="13" spans="1:22">
      <c r="A13" s="12"/>
      <c r="B13" s="207" t="s">
        <v>758</v>
      </c>
      <c r="C13" s="207"/>
      <c r="D13" s="207"/>
      <c r="E13" s="207"/>
      <c r="F13" s="207"/>
      <c r="G13" s="207"/>
      <c r="H13" s="207"/>
      <c r="I13" s="207"/>
      <c r="J13" s="207"/>
      <c r="K13" s="207"/>
      <c r="L13" s="207"/>
      <c r="M13" s="207"/>
      <c r="N13" s="207"/>
      <c r="O13" s="207"/>
      <c r="P13" s="207"/>
      <c r="Q13" s="207"/>
      <c r="R13" s="207"/>
      <c r="S13" s="207"/>
      <c r="T13" s="207"/>
      <c r="U13" s="207"/>
      <c r="V13" s="207"/>
    </row>
    <row r="14" spans="1:22">
      <c r="A14" s="12"/>
      <c r="B14" s="143"/>
      <c r="C14" s="143"/>
      <c r="D14" s="143"/>
      <c r="E14" s="143"/>
      <c r="F14" s="143"/>
      <c r="G14" s="143"/>
      <c r="H14" s="143"/>
      <c r="I14" s="143"/>
      <c r="J14" s="143"/>
      <c r="K14" s="143"/>
      <c r="L14" s="143"/>
      <c r="M14" s="143"/>
      <c r="N14" s="143"/>
      <c r="O14" s="143"/>
      <c r="P14" s="143"/>
      <c r="Q14" s="143"/>
      <c r="R14" s="143"/>
      <c r="S14" s="143"/>
      <c r="T14" s="143"/>
      <c r="U14" s="143"/>
      <c r="V14" s="143"/>
    </row>
    <row r="15" spans="1:22" ht="25.5" customHeight="1">
      <c r="A15" s="12"/>
      <c r="B15" s="143" t="s">
        <v>759</v>
      </c>
      <c r="C15" s="143"/>
      <c r="D15" s="143"/>
      <c r="E15" s="143"/>
      <c r="F15" s="143"/>
      <c r="G15" s="143"/>
      <c r="H15" s="143"/>
      <c r="I15" s="143"/>
      <c r="J15" s="143"/>
      <c r="K15" s="143"/>
      <c r="L15" s="143"/>
      <c r="M15" s="143"/>
      <c r="N15" s="143"/>
      <c r="O15" s="143"/>
      <c r="P15" s="143"/>
      <c r="Q15" s="143"/>
      <c r="R15" s="143"/>
      <c r="S15" s="143"/>
      <c r="T15" s="143"/>
      <c r="U15" s="143"/>
      <c r="V15" s="143"/>
    </row>
    <row r="16" spans="1:22">
      <c r="A16" s="12"/>
      <c r="B16" s="143"/>
      <c r="C16" s="143"/>
      <c r="D16" s="143"/>
      <c r="E16" s="143"/>
      <c r="F16" s="143"/>
      <c r="G16" s="143"/>
      <c r="H16" s="143"/>
      <c r="I16" s="143"/>
      <c r="J16" s="143"/>
      <c r="K16" s="143"/>
      <c r="L16" s="143"/>
      <c r="M16" s="143"/>
      <c r="N16" s="143"/>
      <c r="O16" s="143"/>
      <c r="P16" s="143"/>
      <c r="Q16" s="143"/>
      <c r="R16" s="143"/>
      <c r="S16" s="143"/>
      <c r="T16" s="143"/>
      <c r="U16" s="143"/>
      <c r="V16" s="143"/>
    </row>
    <row r="17" spans="1:22">
      <c r="A17" s="12"/>
      <c r="B17" s="207" t="s">
        <v>760</v>
      </c>
      <c r="C17" s="207"/>
      <c r="D17" s="207"/>
      <c r="E17" s="207"/>
      <c r="F17" s="207"/>
      <c r="G17" s="207"/>
      <c r="H17" s="207"/>
      <c r="I17" s="207"/>
      <c r="J17" s="207"/>
      <c r="K17" s="207"/>
      <c r="L17" s="207"/>
      <c r="M17" s="207"/>
      <c r="N17" s="207"/>
      <c r="O17" s="207"/>
      <c r="P17" s="207"/>
      <c r="Q17" s="207"/>
      <c r="R17" s="207"/>
      <c r="S17" s="207"/>
      <c r="T17" s="207"/>
      <c r="U17" s="207"/>
      <c r="V17" s="207"/>
    </row>
    <row r="18" spans="1:22">
      <c r="A18" s="12"/>
      <c r="B18" s="143"/>
      <c r="C18" s="143"/>
      <c r="D18" s="143"/>
      <c r="E18" s="143"/>
      <c r="F18" s="143"/>
      <c r="G18" s="143"/>
      <c r="H18" s="143"/>
      <c r="I18" s="143"/>
      <c r="J18" s="143"/>
      <c r="K18" s="143"/>
      <c r="L18" s="143"/>
      <c r="M18" s="143"/>
      <c r="N18" s="143"/>
      <c r="O18" s="143"/>
      <c r="P18" s="143"/>
      <c r="Q18" s="143"/>
      <c r="R18" s="143"/>
      <c r="S18" s="143"/>
      <c r="T18" s="143"/>
      <c r="U18" s="143"/>
      <c r="V18" s="143"/>
    </row>
    <row r="19" spans="1:22">
      <c r="A19" s="12"/>
      <c r="B19" s="143" t="s">
        <v>761</v>
      </c>
      <c r="C19" s="143"/>
      <c r="D19" s="143"/>
      <c r="E19" s="143"/>
      <c r="F19" s="143"/>
      <c r="G19" s="143"/>
      <c r="H19" s="143"/>
      <c r="I19" s="143"/>
      <c r="J19" s="143"/>
      <c r="K19" s="143"/>
      <c r="L19" s="143"/>
      <c r="M19" s="143"/>
      <c r="N19" s="143"/>
      <c r="O19" s="143"/>
      <c r="P19" s="143"/>
      <c r="Q19" s="143"/>
      <c r="R19" s="143"/>
      <c r="S19" s="143"/>
      <c r="T19" s="143"/>
      <c r="U19" s="143"/>
      <c r="V19" s="143"/>
    </row>
    <row r="20" spans="1:22">
      <c r="A20" s="12"/>
      <c r="B20" s="143"/>
      <c r="C20" s="143"/>
      <c r="D20" s="143"/>
      <c r="E20" s="143"/>
      <c r="F20" s="143"/>
      <c r="G20" s="143"/>
      <c r="H20" s="143"/>
      <c r="I20" s="143"/>
      <c r="J20" s="143"/>
      <c r="K20" s="143"/>
      <c r="L20" s="143"/>
      <c r="M20" s="143"/>
      <c r="N20" s="143"/>
      <c r="O20" s="143"/>
      <c r="P20" s="143"/>
      <c r="Q20" s="143"/>
      <c r="R20" s="143"/>
      <c r="S20" s="143"/>
      <c r="T20" s="143"/>
      <c r="U20" s="143"/>
      <c r="V20" s="143"/>
    </row>
    <row r="21" spans="1:22" ht="25.5" customHeight="1">
      <c r="A21" s="12"/>
      <c r="B21" s="143" t="s">
        <v>762</v>
      </c>
      <c r="C21" s="143"/>
      <c r="D21" s="143"/>
      <c r="E21" s="143"/>
      <c r="F21" s="143"/>
      <c r="G21" s="143"/>
      <c r="H21" s="143"/>
      <c r="I21" s="143"/>
      <c r="J21" s="143"/>
      <c r="K21" s="143"/>
      <c r="L21" s="143"/>
      <c r="M21" s="143"/>
      <c r="N21" s="143"/>
      <c r="O21" s="143"/>
      <c r="P21" s="143"/>
      <c r="Q21" s="143"/>
      <c r="R21" s="143"/>
      <c r="S21" s="143"/>
      <c r="T21" s="143"/>
      <c r="U21" s="143"/>
      <c r="V21" s="143"/>
    </row>
    <row r="22" spans="1:22">
      <c r="A22" s="12"/>
      <c r="B22" s="53"/>
      <c r="C22" s="53"/>
      <c r="D22" s="53"/>
      <c r="E22" s="53"/>
      <c r="F22" s="53"/>
      <c r="G22" s="53"/>
      <c r="H22" s="53"/>
      <c r="I22" s="53"/>
      <c r="J22" s="53"/>
      <c r="K22" s="53"/>
      <c r="L22" s="53"/>
      <c r="M22" s="53"/>
      <c r="N22" s="53"/>
      <c r="O22" s="53"/>
      <c r="P22" s="53"/>
      <c r="Q22" s="53"/>
      <c r="R22" s="53"/>
      <c r="S22" s="53"/>
      <c r="T22" s="53"/>
      <c r="U22" s="53"/>
      <c r="V22" s="53"/>
    </row>
    <row r="23" spans="1:22" ht="17.25" thickBot="1">
      <c r="A23" s="12"/>
      <c r="B23" s="217" t="s">
        <v>763</v>
      </c>
      <c r="C23" s="217"/>
      <c r="D23" s="217"/>
      <c r="E23" s="217"/>
      <c r="F23" s="217"/>
      <c r="G23" s="217"/>
      <c r="H23" s="217"/>
      <c r="I23" s="217"/>
      <c r="J23" s="217"/>
      <c r="K23" s="217"/>
      <c r="L23" s="217"/>
      <c r="M23" s="217"/>
      <c r="N23" s="217"/>
      <c r="O23" s="217"/>
      <c r="P23" s="217"/>
      <c r="Q23" s="217"/>
      <c r="R23" s="217"/>
      <c r="S23" s="217"/>
      <c r="T23" s="217"/>
      <c r="U23" s="217"/>
      <c r="V23" s="217"/>
    </row>
    <row r="24" spans="1:22" ht="15.75" thickBot="1">
      <c r="A24" s="12"/>
      <c r="B24" s="71" t="s">
        <v>764</v>
      </c>
      <c r="C24" s="22"/>
      <c r="D24" s="73" t="s">
        <v>756</v>
      </c>
      <c r="E24" s="73"/>
      <c r="F24" s="73"/>
      <c r="G24" s="22"/>
      <c r="H24" s="73" t="s">
        <v>758</v>
      </c>
      <c r="I24" s="73"/>
      <c r="J24" s="73"/>
      <c r="K24" s="22"/>
      <c r="L24" s="73" t="s">
        <v>760</v>
      </c>
      <c r="M24" s="73"/>
      <c r="N24" s="73"/>
      <c r="O24" s="22"/>
      <c r="P24" s="73" t="s">
        <v>765</v>
      </c>
      <c r="Q24" s="73"/>
      <c r="R24" s="73"/>
      <c r="S24" s="22"/>
      <c r="T24" s="73" t="s">
        <v>766</v>
      </c>
      <c r="U24" s="73"/>
      <c r="V24" s="73"/>
    </row>
    <row r="25" spans="1:22">
      <c r="A25" s="12"/>
      <c r="B25" s="32" t="s">
        <v>767</v>
      </c>
      <c r="C25" s="33"/>
      <c r="D25" s="34" t="s">
        <v>259</v>
      </c>
      <c r="E25" s="35">
        <v>45786</v>
      </c>
      <c r="F25" s="34"/>
      <c r="G25" s="33"/>
      <c r="H25" s="34" t="s">
        <v>259</v>
      </c>
      <c r="I25" s="40">
        <v>2</v>
      </c>
      <c r="J25" s="34"/>
      <c r="K25" s="33"/>
      <c r="L25" s="34" t="s">
        <v>259</v>
      </c>
      <c r="M25" s="40">
        <v>33</v>
      </c>
      <c r="N25" s="34"/>
      <c r="O25" s="33"/>
      <c r="P25" s="34" t="s">
        <v>259</v>
      </c>
      <c r="Q25" s="40" t="s">
        <v>692</v>
      </c>
      <c r="R25" s="34" t="s">
        <v>310</v>
      </c>
      <c r="S25" s="33"/>
      <c r="T25" s="34" t="s">
        <v>259</v>
      </c>
      <c r="U25" s="35">
        <v>45819</v>
      </c>
      <c r="V25" s="34"/>
    </row>
    <row r="26" spans="1:22" ht="15.75" thickBot="1">
      <c r="A26" s="12"/>
      <c r="B26" s="57" t="s">
        <v>768</v>
      </c>
      <c r="C26" s="58"/>
      <c r="D26" s="59"/>
      <c r="E26" s="60">
        <v>5303</v>
      </c>
      <c r="F26" s="59"/>
      <c r="G26" s="58"/>
      <c r="H26" s="59"/>
      <c r="I26" s="61">
        <v>2</v>
      </c>
      <c r="J26" s="59"/>
      <c r="K26" s="58"/>
      <c r="L26" s="59"/>
      <c r="M26" s="61">
        <v>0</v>
      </c>
      <c r="N26" s="59"/>
      <c r="O26" s="58"/>
      <c r="P26" s="59"/>
      <c r="Q26" s="61" t="s">
        <v>692</v>
      </c>
      <c r="R26" s="59" t="s">
        <v>310</v>
      </c>
      <c r="S26" s="58"/>
      <c r="T26" s="59"/>
      <c r="U26" s="60">
        <v>5303</v>
      </c>
      <c r="V26" s="59"/>
    </row>
    <row r="27" spans="1:22" ht="15.75" thickBot="1">
      <c r="A27" s="12"/>
      <c r="B27" s="214" t="s">
        <v>769</v>
      </c>
      <c r="C27" s="44"/>
      <c r="D27" s="45"/>
      <c r="E27" s="46">
        <v>40483</v>
      </c>
      <c r="F27" s="45"/>
      <c r="G27" s="44"/>
      <c r="H27" s="45"/>
      <c r="I27" s="47">
        <v>0</v>
      </c>
      <c r="J27" s="45"/>
      <c r="K27" s="44"/>
      <c r="L27" s="45"/>
      <c r="M27" s="47">
        <v>33</v>
      </c>
      <c r="N27" s="45"/>
      <c r="O27" s="44"/>
      <c r="P27" s="45"/>
      <c r="Q27" s="47">
        <v>0</v>
      </c>
      <c r="R27" s="45"/>
      <c r="S27" s="44"/>
      <c r="T27" s="45"/>
      <c r="U27" s="46">
        <v>40516</v>
      </c>
      <c r="V27" s="45"/>
    </row>
    <row r="28" spans="1:22">
      <c r="A28" s="12"/>
      <c r="B28" s="36" t="s">
        <v>148</v>
      </c>
      <c r="C28" s="18"/>
      <c r="D28" s="37"/>
      <c r="E28" s="39">
        <v>67</v>
      </c>
      <c r="F28" s="37"/>
      <c r="G28" s="18"/>
      <c r="H28" s="37"/>
      <c r="I28" s="39">
        <v>0</v>
      </c>
      <c r="J28" s="37"/>
      <c r="K28" s="18"/>
      <c r="L28" s="37"/>
      <c r="M28" s="39">
        <v>0</v>
      </c>
      <c r="N28" s="37"/>
      <c r="O28" s="18"/>
      <c r="P28" s="37"/>
      <c r="Q28" s="39">
        <v>0</v>
      </c>
      <c r="R28" s="37"/>
      <c r="S28" s="18"/>
      <c r="T28" s="37"/>
      <c r="U28" s="39">
        <v>67</v>
      </c>
      <c r="V28" s="37"/>
    </row>
    <row r="29" spans="1:22">
      <c r="A29" s="12"/>
      <c r="B29" s="32" t="s">
        <v>770</v>
      </c>
      <c r="C29" s="33"/>
      <c r="D29" s="34"/>
      <c r="E29" s="35">
        <v>6915</v>
      </c>
      <c r="F29" s="34"/>
      <c r="G29" s="33"/>
      <c r="H29" s="34"/>
      <c r="I29" s="35">
        <v>7116</v>
      </c>
      <c r="J29" s="34"/>
      <c r="K29" s="33"/>
      <c r="L29" s="34"/>
      <c r="M29" s="35">
        <v>4014</v>
      </c>
      <c r="N29" s="34"/>
      <c r="O29" s="33"/>
      <c r="P29" s="34"/>
      <c r="Q29" s="40" t="s">
        <v>771</v>
      </c>
      <c r="R29" s="34" t="s">
        <v>310</v>
      </c>
      <c r="S29" s="33"/>
      <c r="T29" s="34"/>
      <c r="U29" s="35">
        <v>17720</v>
      </c>
      <c r="V29" s="34"/>
    </row>
    <row r="30" spans="1:22" ht="15.75" thickBot="1">
      <c r="A30" s="12"/>
      <c r="B30" s="57" t="s">
        <v>772</v>
      </c>
      <c r="C30" s="58"/>
      <c r="D30" s="59"/>
      <c r="E30" s="60">
        <v>30584</v>
      </c>
      <c r="F30" s="59"/>
      <c r="G30" s="58"/>
      <c r="H30" s="59"/>
      <c r="I30" s="60">
        <v>5836</v>
      </c>
      <c r="J30" s="59"/>
      <c r="K30" s="58"/>
      <c r="L30" s="59"/>
      <c r="M30" s="60">
        <v>2833</v>
      </c>
      <c r="N30" s="59"/>
      <c r="O30" s="58"/>
      <c r="P30" s="59"/>
      <c r="Q30" s="61" t="s">
        <v>771</v>
      </c>
      <c r="R30" s="59" t="s">
        <v>310</v>
      </c>
      <c r="S30" s="58"/>
      <c r="T30" s="59"/>
      <c r="U30" s="60">
        <v>38928</v>
      </c>
      <c r="V30" s="59"/>
    </row>
    <row r="31" spans="1:22" ht="15.75" thickBot="1">
      <c r="A31" s="12"/>
      <c r="B31" s="214" t="s">
        <v>773</v>
      </c>
      <c r="C31" s="44"/>
      <c r="D31" s="45"/>
      <c r="E31" s="46">
        <v>16747</v>
      </c>
      <c r="F31" s="45"/>
      <c r="G31" s="44"/>
      <c r="H31" s="45"/>
      <c r="I31" s="46">
        <v>1280</v>
      </c>
      <c r="J31" s="45"/>
      <c r="K31" s="44"/>
      <c r="L31" s="45"/>
      <c r="M31" s="46">
        <v>1214</v>
      </c>
      <c r="N31" s="45"/>
      <c r="O31" s="44"/>
      <c r="P31" s="45"/>
      <c r="Q31" s="47">
        <v>0</v>
      </c>
      <c r="R31" s="45"/>
      <c r="S31" s="44"/>
      <c r="T31" s="45"/>
      <c r="U31" s="46">
        <v>19241</v>
      </c>
      <c r="V31" s="45"/>
    </row>
    <row r="32" spans="1:22">
      <c r="A32" s="12"/>
      <c r="B32" s="36" t="s">
        <v>774</v>
      </c>
      <c r="C32" s="18"/>
      <c r="D32" s="37"/>
      <c r="E32" s="38">
        <v>5229</v>
      </c>
      <c r="F32" s="37"/>
      <c r="G32" s="18"/>
      <c r="H32" s="37"/>
      <c r="I32" s="39">
        <v>498</v>
      </c>
      <c r="J32" s="37"/>
      <c r="K32" s="18"/>
      <c r="L32" s="37"/>
      <c r="M32" s="39">
        <v>421</v>
      </c>
      <c r="N32" s="37"/>
      <c r="O32" s="18"/>
      <c r="P32" s="37"/>
      <c r="Q32" s="39">
        <v>0</v>
      </c>
      <c r="R32" s="37"/>
      <c r="S32" s="18"/>
      <c r="T32" s="37"/>
      <c r="U32" s="38">
        <v>6148</v>
      </c>
      <c r="V32" s="37"/>
    </row>
    <row r="33" spans="1:22" ht="39.75" thickBot="1">
      <c r="A33" s="12"/>
      <c r="B33" s="216" t="s">
        <v>775</v>
      </c>
      <c r="C33" s="44"/>
      <c r="D33" s="45"/>
      <c r="E33" s="46">
        <v>11518</v>
      </c>
      <c r="F33" s="45"/>
      <c r="G33" s="44"/>
      <c r="H33" s="45"/>
      <c r="I33" s="47">
        <v>782</v>
      </c>
      <c r="J33" s="45"/>
      <c r="K33" s="44"/>
      <c r="L33" s="45"/>
      <c r="M33" s="47">
        <v>793</v>
      </c>
      <c r="N33" s="45"/>
      <c r="O33" s="44"/>
      <c r="P33" s="45"/>
      <c r="Q33" s="47">
        <v>0</v>
      </c>
      <c r="R33" s="45"/>
      <c r="S33" s="44"/>
      <c r="T33" s="45"/>
      <c r="U33" s="46">
        <v>13093</v>
      </c>
      <c r="V33" s="45"/>
    </row>
    <row r="34" spans="1:22" ht="26.25">
      <c r="A34" s="12"/>
      <c r="B34" s="36" t="s">
        <v>125</v>
      </c>
      <c r="C34" s="18"/>
      <c r="D34" s="37"/>
      <c r="E34" s="39">
        <v>32</v>
      </c>
      <c r="F34" s="37"/>
      <c r="G34" s="18"/>
      <c r="H34" s="37"/>
      <c r="I34" s="39">
        <v>0</v>
      </c>
      <c r="J34" s="37"/>
      <c r="K34" s="18"/>
      <c r="L34" s="37"/>
      <c r="M34" s="39">
        <v>0</v>
      </c>
      <c r="N34" s="37"/>
      <c r="O34" s="18"/>
      <c r="P34" s="37"/>
      <c r="Q34" s="39">
        <v>0</v>
      </c>
      <c r="R34" s="37"/>
      <c r="S34" s="18"/>
      <c r="T34" s="37"/>
      <c r="U34" s="39">
        <v>32</v>
      </c>
      <c r="V34" s="37"/>
    </row>
    <row r="35" spans="1:22" ht="27" thickBot="1">
      <c r="A35" s="12"/>
      <c r="B35" s="216" t="s">
        <v>776</v>
      </c>
      <c r="C35" s="44"/>
      <c r="D35" s="45" t="s">
        <v>259</v>
      </c>
      <c r="E35" s="46">
        <v>11486</v>
      </c>
      <c r="F35" s="45"/>
      <c r="G35" s="44"/>
      <c r="H35" s="45" t="s">
        <v>259</v>
      </c>
      <c r="I35" s="47">
        <v>782</v>
      </c>
      <c r="J35" s="45"/>
      <c r="K35" s="44"/>
      <c r="L35" s="45" t="s">
        <v>259</v>
      </c>
      <c r="M35" s="47">
        <v>793</v>
      </c>
      <c r="N35" s="45"/>
      <c r="O35" s="44"/>
      <c r="P35" s="45" t="s">
        <v>259</v>
      </c>
      <c r="Q35" s="47">
        <v>0</v>
      </c>
      <c r="R35" s="45"/>
      <c r="S35" s="44"/>
      <c r="T35" s="45" t="s">
        <v>259</v>
      </c>
      <c r="U35" s="46">
        <v>13061</v>
      </c>
      <c r="V35" s="45"/>
    </row>
    <row r="36" spans="1:22" ht="15.75" thickBot="1">
      <c r="A36" s="12"/>
      <c r="B36" s="57"/>
      <c r="C36" s="58"/>
      <c r="D36" s="59"/>
      <c r="E36" s="61"/>
      <c r="F36" s="59"/>
      <c r="G36" s="58"/>
      <c r="H36" s="59"/>
      <c r="I36" s="61"/>
      <c r="J36" s="59"/>
      <c r="K36" s="58"/>
      <c r="L36" s="59"/>
      <c r="M36" s="61"/>
      <c r="N36" s="59"/>
      <c r="O36" s="58"/>
      <c r="P36" s="59"/>
      <c r="Q36" s="61"/>
      <c r="R36" s="59"/>
      <c r="S36" s="58"/>
      <c r="T36" s="59"/>
      <c r="U36" s="61"/>
      <c r="V36" s="59"/>
    </row>
    <row r="37" spans="1:22">
      <c r="A37" s="12"/>
      <c r="B37" s="32" t="s">
        <v>777</v>
      </c>
      <c r="C37" s="33"/>
      <c r="D37" s="34" t="s">
        <v>259</v>
      </c>
      <c r="E37" s="35">
        <v>1279</v>
      </c>
      <c r="F37" s="34"/>
      <c r="G37" s="33"/>
      <c r="H37" s="34" t="s">
        <v>259</v>
      </c>
      <c r="I37" s="40">
        <v>59</v>
      </c>
      <c r="J37" s="34"/>
      <c r="K37" s="33"/>
      <c r="L37" s="34" t="s">
        <v>259</v>
      </c>
      <c r="M37" s="40">
        <v>36</v>
      </c>
      <c r="N37" s="34"/>
      <c r="O37" s="33"/>
      <c r="P37" s="34" t="s">
        <v>259</v>
      </c>
      <c r="Q37" s="40">
        <v>0</v>
      </c>
      <c r="R37" s="34"/>
      <c r="S37" s="33"/>
      <c r="T37" s="34" t="s">
        <v>259</v>
      </c>
      <c r="U37" s="35">
        <v>1374</v>
      </c>
      <c r="V37" s="34"/>
    </row>
    <row r="38" spans="1:22">
      <c r="A38" s="12"/>
      <c r="B38" s="36" t="s">
        <v>778</v>
      </c>
      <c r="C38" s="18"/>
      <c r="D38" s="37"/>
      <c r="E38" s="38">
        <v>5016712</v>
      </c>
      <c r="F38" s="37"/>
      <c r="G38" s="18"/>
      <c r="H38" s="37"/>
      <c r="I38" s="38">
        <v>35524</v>
      </c>
      <c r="J38" s="37"/>
      <c r="K38" s="18"/>
      <c r="L38" s="37"/>
      <c r="M38" s="38">
        <v>14085</v>
      </c>
      <c r="N38" s="37"/>
      <c r="O38" s="18"/>
      <c r="P38" s="37"/>
      <c r="Q38" s="39" t="s">
        <v>779</v>
      </c>
      <c r="R38" s="37" t="s">
        <v>310</v>
      </c>
      <c r="S38" s="18"/>
      <c r="T38" s="37"/>
      <c r="U38" s="38">
        <v>5057821</v>
      </c>
      <c r="V38" s="37"/>
    </row>
    <row r="39" spans="1:22">
      <c r="A39" s="12"/>
      <c r="B39" s="32" t="s">
        <v>48</v>
      </c>
      <c r="C39" s="33"/>
      <c r="D39" s="34"/>
      <c r="E39" s="35">
        <v>64500</v>
      </c>
      <c r="F39" s="34"/>
      <c r="G39" s="33"/>
      <c r="H39" s="34"/>
      <c r="I39" s="35">
        <v>19662</v>
      </c>
      <c r="J39" s="34"/>
      <c r="K39" s="33"/>
      <c r="L39" s="34"/>
      <c r="M39" s="35">
        <v>8081</v>
      </c>
      <c r="N39" s="34"/>
      <c r="O39" s="33"/>
      <c r="P39" s="34"/>
      <c r="Q39" s="40">
        <v>0</v>
      </c>
      <c r="R39" s="34"/>
      <c r="S39" s="33"/>
      <c r="T39" s="34"/>
      <c r="U39" s="35">
        <v>92243</v>
      </c>
      <c r="V39" s="34"/>
    </row>
    <row r="40" spans="1:22">
      <c r="A40" s="12"/>
      <c r="B40" s="36" t="s">
        <v>780</v>
      </c>
      <c r="C40" s="18"/>
      <c r="D40" s="37"/>
      <c r="E40" s="38">
        <v>9995</v>
      </c>
      <c r="F40" s="37"/>
      <c r="G40" s="18"/>
      <c r="H40" s="37"/>
      <c r="I40" s="38">
        <v>4932</v>
      </c>
      <c r="J40" s="37"/>
      <c r="K40" s="18"/>
      <c r="L40" s="37"/>
      <c r="M40" s="39">
        <v>558</v>
      </c>
      <c r="N40" s="37"/>
      <c r="O40" s="18"/>
      <c r="P40" s="37"/>
      <c r="Q40" s="39">
        <v>0</v>
      </c>
      <c r="R40" s="37"/>
      <c r="S40" s="18"/>
      <c r="T40" s="37"/>
      <c r="U40" s="38">
        <v>15485</v>
      </c>
      <c r="V40" s="37"/>
    </row>
    <row r="41" spans="1:22">
      <c r="A41" s="12"/>
      <c r="B41" s="32" t="s">
        <v>781</v>
      </c>
      <c r="C41" s="33"/>
      <c r="D41" s="34"/>
      <c r="E41" s="35">
        <v>3201451</v>
      </c>
      <c r="F41" s="34"/>
      <c r="G41" s="33"/>
      <c r="H41" s="34"/>
      <c r="I41" s="40">
        <v>0</v>
      </c>
      <c r="J41" s="34"/>
      <c r="K41" s="33"/>
      <c r="L41" s="34"/>
      <c r="M41" s="40">
        <v>0</v>
      </c>
      <c r="N41" s="34"/>
      <c r="O41" s="33"/>
      <c r="P41" s="34"/>
      <c r="Q41" s="40">
        <v>0</v>
      </c>
      <c r="R41" s="34"/>
      <c r="S41" s="33"/>
      <c r="T41" s="34"/>
      <c r="U41" s="35">
        <v>3201451</v>
      </c>
      <c r="V41" s="34"/>
    </row>
    <row r="42" spans="1:22">
      <c r="A42" s="12"/>
      <c r="B42" s="36" t="s">
        <v>782</v>
      </c>
      <c r="C42" s="18"/>
      <c r="D42" s="37"/>
      <c r="E42" s="38">
        <v>4052715</v>
      </c>
      <c r="F42" s="37"/>
      <c r="G42" s="18"/>
      <c r="H42" s="37"/>
      <c r="I42" s="39">
        <v>0</v>
      </c>
      <c r="J42" s="37"/>
      <c r="K42" s="18"/>
      <c r="L42" s="37"/>
      <c r="M42" s="39">
        <v>0</v>
      </c>
      <c r="N42" s="37"/>
      <c r="O42" s="18"/>
      <c r="P42" s="37"/>
      <c r="Q42" s="39" t="s">
        <v>783</v>
      </c>
      <c r="R42" s="37" t="s">
        <v>310</v>
      </c>
      <c r="S42" s="18"/>
      <c r="T42" s="37"/>
      <c r="U42" s="38">
        <v>4044389</v>
      </c>
      <c r="V42" s="37"/>
    </row>
    <row r="43" spans="1:22" ht="15.75" thickBot="1">
      <c r="A43" s="12"/>
      <c r="B43" s="168" t="s">
        <v>70</v>
      </c>
      <c r="C43" s="169"/>
      <c r="D43" s="102"/>
      <c r="E43" s="170">
        <v>451596</v>
      </c>
      <c r="F43" s="102"/>
      <c r="G43" s="169"/>
      <c r="H43" s="102"/>
      <c r="I43" s="170">
        <v>27126</v>
      </c>
      <c r="J43" s="102"/>
      <c r="K43" s="169"/>
      <c r="L43" s="102"/>
      <c r="M43" s="170">
        <v>10515</v>
      </c>
      <c r="N43" s="102"/>
      <c r="O43" s="169"/>
      <c r="P43" s="102"/>
      <c r="Q43" s="191">
        <v>0</v>
      </c>
      <c r="R43" s="102"/>
      <c r="S43" s="169"/>
      <c r="T43" s="102"/>
      <c r="U43" s="170">
        <v>489237</v>
      </c>
      <c r="V43" s="102"/>
    </row>
    <row r="44" spans="1:22" ht="15.75" thickTop="1">
      <c r="A44" s="12"/>
      <c r="B44" s="188" t="s">
        <v>285</v>
      </c>
      <c r="C44" s="188"/>
      <c r="D44" s="188"/>
      <c r="E44" s="188"/>
      <c r="F44" s="188"/>
      <c r="G44" s="188"/>
      <c r="H44" s="188"/>
      <c r="I44" s="188"/>
      <c r="J44" s="188"/>
      <c r="K44" s="188"/>
      <c r="L44" s="188"/>
      <c r="M44" s="188"/>
      <c r="N44" s="188"/>
      <c r="O44" s="188"/>
      <c r="P44" s="188"/>
      <c r="Q44" s="188"/>
      <c r="R44" s="188"/>
      <c r="S44" s="188"/>
      <c r="T44" s="188"/>
      <c r="U44" s="188"/>
      <c r="V44" s="188"/>
    </row>
    <row r="45" spans="1:22" ht="15.75" thickBot="1">
      <c r="A45" s="12"/>
      <c r="B45" s="54" t="s">
        <v>784</v>
      </c>
      <c r="C45" s="54"/>
      <c r="D45" s="54"/>
      <c r="E45" s="54"/>
      <c r="F45" s="54"/>
      <c r="G45" s="54"/>
      <c r="H45" s="54"/>
      <c r="I45" s="54"/>
      <c r="J45" s="54"/>
      <c r="K45" s="54"/>
      <c r="L45" s="54"/>
      <c r="M45" s="54"/>
      <c r="N45" s="54"/>
      <c r="O45" s="54"/>
      <c r="P45" s="54"/>
      <c r="Q45" s="54"/>
      <c r="R45" s="54"/>
      <c r="S45" s="54"/>
      <c r="T45" s="54"/>
      <c r="U45" s="54"/>
      <c r="V45" s="54"/>
    </row>
    <row r="46" spans="1:22" ht="15.75" thickBot="1">
      <c r="A46" s="12"/>
      <c r="B46" s="71" t="s">
        <v>764</v>
      </c>
      <c r="C46" s="22"/>
      <c r="D46" s="73" t="s">
        <v>756</v>
      </c>
      <c r="E46" s="73"/>
      <c r="F46" s="73"/>
      <c r="G46" s="22"/>
      <c r="H46" s="73" t="s">
        <v>758</v>
      </c>
      <c r="I46" s="73"/>
      <c r="J46" s="73"/>
      <c r="K46" s="22"/>
      <c r="L46" s="73" t="s">
        <v>760</v>
      </c>
      <c r="M46" s="73"/>
      <c r="N46" s="73"/>
      <c r="O46" s="22"/>
      <c r="P46" s="73" t="s">
        <v>765</v>
      </c>
      <c r="Q46" s="73"/>
      <c r="R46" s="73"/>
      <c r="S46" s="22"/>
      <c r="T46" s="73" t="s">
        <v>766</v>
      </c>
      <c r="U46" s="73"/>
      <c r="V46" s="73"/>
    </row>
    <row r="47" spans="1:22">
      <c r="A47" s="12"/>
      <c r="B47" s="32" t="s">
        <v>767</v>
      </c>
      <c r="C47" s="33"/>
      <c r="D47" s="34" t="s">
        <v>259</v>
      </c>
      <c r="E47" s="35">
        <v>45911</v>
      </c>
      <c r="F47" s="34"/>
      <c r="G47" s="33"/>
      <c r="H47" s="34" t="s">
        <v>259</v>
      </c>
      <c r="I47" s="40">
        <v>2</v>
      </c>
      <c r="J47" s="34"/>
      <c r="K47" s="33"/>
      <c r="L47" s="34" t="s">
        <v>259</v>
      </c>
      <c r="M47" s="40">
        <v>49</v>
      </c>
      <c r="N47" s="34"/>
      <c r="O47" s="33"/>
      <c r="P47" s="34" t="s">
        <v>259</v>
      </c>
      <c r="Q47" s="40" t="s">
        <v>692</v>
      </c>
      <c r="R47" s="34" t="s">
        <v>310</v>
      </c>
      <c r="S47" s="33"/>
      <c r="T47" s="34" t="s">
        <v>259</v>
      </c>
      <c r="U47" s="35">
        <v>45960</v>
      </c>
      <c r="V47" s="34"/>
    </row>
    <row r="48" spans="1:22" ht="15.75" thickBot="1">
      <c r="A48" s="12"/>
      <c r="B48" s="57" t="s">
        <v>768</v>
      </c>
      <c r="C48" s="58"/>
      <c r="D48" s="59"/>
      <c r="E48" s="60">
        <v>6136</v>
      </c>
      <c r="F48" s="59"/>
      <c r="G48" s="58"/>
      <c r="H48" s="59"/>
      <c r="I48" s="61">
        <v>0</v>
      </c>
      <c r="J48" s="59"/>
      <c r="K48" s="58"/>
      <c r="L48" s="59"/>
      <c r="M48" s="61">
        <v>0</v>
      </c>
      <c r="N48" s="59"/>
      <c r="O48" s="58"/>
      <c r="P48" s="59"/>
      <c r="Q48" s="61" t="s">
        <v>692</v>
      </c>
      <c r="R48" s="59" t="s">
        <v>310</v>
      </c>
      <c r="S48" s="58"/>
      <c r="T48" s="59"/>
      <c r="U48" s="60">
        <v>6134</v>
      </c>
      <c r="V48" s="59"/>
    </row>
    <row r="49" spans="1:22" ht="15.75" thickBot="1">
      <c r="A49" s="12"/>
      <c r="B49" s="214" t="s">
        <v>769</v>
      </c>
      <c r="C49" s="44"/>
      <c r="D49" s="45"/>
      <c r="E49" s="46">
        <v>39775</v>
      </c>
      <c r="F49" s="45"/>
      <c r="G49" s="44"/>
      <c r="H49" s="45"/>
      <c r="I49" s="47">
        <v>2</v>
      </c>
      <c r="J49" s="45"/>
      <c r="K49" s="44"/>
      <c r="L49" s="45"/>
      <c r="M49" s="47">
        <v>49</v>
      </c>
      <c r="N49" s="45"/>
      <c r="O49" s="44"/>
      <c r="P49" s="45"/>
      <c r="Q49" s="47">
        <v>0</v>
      </c>
      <c r="R49" s="45"/>
      <c r="S49" s="44"/>
      <c r="T49" s="45"/>
      <c r="U49" s="46">
        <v>39826</v>
      </c>
      <c r="V49" s="45"/>
    </row>
    <row r="50" spans="1:22">
      <c r="A50" s="12"/>
      <c r="B50" s="36" t="s">
        <v>148</v>
      </c>
      <c r="C50" s="18"/>
      <c r="D50" s="37"/>
      <c r="E50" s="38">
        <v>2489</v>
      </c>
      <c r="F50" s="37"/>
      <c r="G50" s="18"/>
      <c r="H50" s="37"/>
      <c r="I50" s="39">
        <v>0</v>
      </c>
      <c r="J50" s="37"/>
      <c r="K50" s="18"/>
      <c r="L50" s="37"/>
      <c r="M50" s="39">
        <v>0</v>
      </c>
      <c r="N50" s="37"/>
      <c r="O50" s="18"/>
      <c r="P50" s="37"/>
      <c r="Q50" s="39">
        <v>0</v>
      </c>
      <c r="R50" s="37"/>
      <c r="S50" s="18"/>
      <c r="T50" s="37"/>
      <c r="U50" s="38">
        <v>2489</v>
      </c>
      <c r="V50" s="37"/>
    </row>
    <row r="51" spans="1:22">
      <c r="A51" s="12"/>
      <c r="B51" s="32" t="s">
        <v>770</v>
      </c>
      <c r="C51" s="33"/>
      <c r="D51" s="34"/>
      <c r="E51" s="35">
        <v>5818</v>
      </c>
      <c r="F51" s="34"/>
      <c r="G51" s="33"/>
      <c r="H51" s="34"/>
      <c r="I51" s="35">
        <v>7229</v>
      </c>
      <c r="J51" s="34"/>
      <c r="K51" s="33"/>
      <c r="L51" s="34"/>
      <c r="M51" s="35">
        <v>3746</v>
      </c>
      <c r="N51" s="34"/>
      <c r="O51" s="33"/>
      <c r="P51" s="34"/>
      <c r="Q51" s="40" t="s">
        <v>785</v>
      </c>
      <c r="R51" s="34" t="s">
        <v>310</v>
      </c>
      <c r="S51" s="33"/>
      <c r="T51" s="34"/>
      <c r="U51" s="35">
        <v>16541</v>
      </c>
      <c r="V51" s="34"/>
    </row>
    <row r="52" spans="1:22" ht="15.75" thickBot="1">
      <c r="A52" s="12"/>
      <c r="B52" s="57" t="s">
        <v>772</v>
      </c>
      <c r="C52" s="58"/>
      <c r="D52" s="59"/>
      <c r="E52" s="60">
        <v>29602</v>
      </c>
      <c r="F52" s="59"/>
      <c r="G52" s="58"/>
      <c r="H52" s="59"/>
      <c r="I52" s="60">
        <v>5491</v>
      </c>
      <c r="J52" s="59"/>
      <c r="K52" s="58"/>
      <c r="L52" s="59"/>
      <c r="M52" s="60">
        <v>2936</v>
      </c>
      <c r="N52" s="59"/>
      <c r="O52" s="58"/>
      <c r="P52" s="59"/>
      <c r="Q52" s="61" t="s">
        <v>785</v>
      </c>
      <c r="R52" s="59" t="s">
        <v>310</v>
      </c>
      <c r="S52" s="58"/>
      <c r="T52" s="59"/>
      <c r="U52" s="60">
        <v>37777</v>
      </c>
      <c r="V52" s="59"/>
    </row>
    <row r="53" spans="1:22" ht="15.75" thickBot="1">
      <c r="A53" s="12"/>
      <c r="B53" s="214" t="s">
        <v>773</v>
      </c>
      <c r="C53" s="44"/>
      <c r="D53" s="45"/>
      <c r="E53" s="46">
        <v>13502</v>
      </c>
      <c r="F53" s="45"/>
      <c r="G53" s="44"/>
      <c r="H53" s="45"/>
      <c r="I53" s="46">
        <v>1740</v>
      </c>
      <c r="J53" s="45"/>
      <c r="K53" s="44"/>
      <c r="L53" s="45"/>
      <c r="M53" s="47">
        <v>859</v>
      </c>
      <c r="N53" s="45"/>
      <c r="O53" s="44"/>
      <c r="P53" s="45"/>
      <c r="Q53" s="47">
        <v>0</v>
      </c>
      <c r="R53" s="45"/>
      <c r="S53" s="44"/>
      <c r="T53" s="45"/>
      <c r="U53" s="46">
        <v>16101</v>
      </c>
      <c r="V53" s="45"/>
    </row>
    <row r="54" spans="1:22">
      <c r="A54" s="12"/>
      <c r="B54" s="36" t="s">
        <v>774</v>
      </c>
      <c r="C54" s="18"/>
      <c r="D54" s="37"/>
      <c r="E54" s="38">
        <v>4107</v>
      </c>
      <c r="F54" s="37"/>
      <c r="G54" s="18"/>
      <c r="H54" s="37"/>
      <c r="I54" s="39">
        <v>665</v>
      </c>
      <c r="J54" s="37"/>
      <c r="K54" s="18"/>
      <c r="L54" s="37"/>
      <c r="M54" s="39">
        <v>289</v>
      </c>
      <c r="N54" s="37"/>
      <c r="O54" s="18"/>
      <c r="P54" s="37"/>
      <c r="Q54" s="39">
        <v>0</v>
      </c>
      <c r="R54" s="37"/>
      <c r="S54" s="18"/>
      <c r="T54" s="37"/>
      <c r="U54" s="38">
        <v>5061</v>
      </c>
      <c r="V54" s="37"/>
    </row>
    <row r="55" spans="1:22" ht="39.75" thickBot="1">
      <c r="A55" s="12"/>
      <c r="B55" s="216" t="s">
        <v>775</v>
      </c>
      <c r="C55" s="44"/>
      <c r="D55" s="45"/>
      <c r="E55" s="46">
        <v>9395</v>
      </c>
      <c r="F55" s="45"/>
      <c r="G55" s="44"/>
      <c r="H55" s="45"/>
      <c r="I55" s="46">
        <v>1075</v>
      </c>
      <c r="J55" s="45"/>
      <c r="K55" s="44"/>
      <c r="L55" s="45"/>
      <c r="M55" s="47">
        <v>570</v>
      </c>
      <c r="N55" s="45"/>
      <c r="O55" s="44"/>
      <c r="P55" s="45"/>
      <c r="Q55" s="47">
        <v>0</v>
      </c>
      <c r="R55" s="45"/>
      <c r="S55" s="44"/>
      <c r="T55" s="45"/>
      <c r="U55" s="46">
        <v>11040</v>
      </c>
      <c r="V55" s="45"/>
    </row>
    <row r="56" spans="1:22" ht="26.25">
      <c r="A56" s="12"/>
      <c r="B56" s="36" t="s">
        <v>125</v>
      </c>
      <c r="C56" s="18"/>
      <c r="D56" s="37"/>
      <c r="E56" s="39">
        <v>33</v>
      </c>
      <c r="F56" s="37"/>
      <c r="G56" s="18"/>
      <c r="H56" s="37"/>
      <c r="I56" s="39">
        <v>0</v>
      </c>
      <c r="J56" s="37"/>
      <c r="K56" s="18"/>
      <c r="L56" s="37"/>
      <c r="M56" s="39">
        <v>0</v>
      </c>
      <c r="N56" s="37"/>
      <c r="O56" s="18"/>
      <c r="P56" s="37"/>
      <c r="Q56" s="39">
        <v>0</v>
      </c>
      <c r="R56" s="37"/>
      <c r="S56" s="18"/>
      <c r="T56" s="37"/>
      <c r="U56" s="39">
        <v>33</v>
      </c>
      <c r="V56" s="37"/>
    </row>
    <row r="57" spans="1:22" ht="27" thickBot="1">
      <c r="A57" s="12"/>
      <c r="B57" s="216" t="s">
        <v>776</v>
      </c>
      <c r="C57" s="44"/>
      <c r="D57" s="45" t="s">
        <v>259</v>
      </c>
      <c r="E57" s="46">
        <v>9362</v>
      </c>
      <c r="F57" s="45"/>
      <c r="G57" s="44"/>
      <c r="H57" s="45" t="s">
        <v>259</v>
      </c>
      <c r="I57" s="46">
        <v>1075</v>
      </c>
      <c r="J57" s="45"/>
      <c r="K57" s="44"/>
      <c r="L57" s="45" t="s">
        <v>259</v>
      </c>
      <c r="M57" s="47">
        <v>570</v>
      </c>
      <c r="N57" s="45"/>
      <c r="O57" s="44"/>
      <c r="P57" s="45" t="s">
        <v>259</v>
      </c>
      <c r="Q57" s="47">
        <v>0</v>
      </c>
      <c r="R57" s="45"/>
      <c r="S57" s="44"/>
      <c r="T57" s="45" t="s">
        <v>259</v>
      </c>
      <c r="U57" s="46">
        <v>11007</v>
      </c>
      <c r="V57" s="45"/>
    </row>
    <row r="58" spans="1:22" ht="15.75" thickBot="1">
      <c r="A58" s="12"/>
      <c r="B58" s="57"/>
      <c r="C58" s="58"/>
      <c r="D58" s="59"/>
      <c r="E58" s="61"/>
      <c r="F58" s="59"/>
      <c r="G58" s="58"/>
      <c r="H58" s="59"/>
      <c r="I58" s="61"/>
      <c r="J58" s="59"/>
      <c r="K58" s="58"/>
      <c r="L58" s="59"/>
      <c r="M58" s="61"/>
      <c r="N58" s="59"/>
      <c r="O58" s="58"/>
      <c r="P58" s="59"/>
      <c r="Q58" s="61"/>
      <c r="R58" s="59"/>
      <c r="S58" s="58"/>
      <c r="T58" s="59"/>
      <c r="U58" s="61"/>
      <c r="V58" s="59"/>
    </row>
    <row r="59" spans="1:22">
      <c r="A59" s="12"/>
      <c r="B59" s="32" t="s">
        <v>777</v>
      </c>
      <c r="C59" s="33"/>
      <c r="D59" s="34" t="s">
        <v>259</v>
      </c>
      <c r="E59" s="35">
        <v>1359</v>
      </c>
      <c r="F59" s="34"/>
      <c r="G59" s="33"/>
      <c r="H59" s="34" t="s">
        <v>259</v>
      </c>
      <c r="I59" s="40">
        <v>53</v>
      </c>
      <c r="J59" s="34"/>
      <c r="K59" s="33"/>
      <c r="L59" s="34" t="s">
        <v>259</v>
      </c>
      <c r="M59" s="40">
        <v>34</v>
      </c>
      <c r="N59" s="34"/>
      <c r="O59" s="33"/>
      <c r="P59" s="34" t="s">
        <v>259</v>
      </c>
      <c r="Q59" s="40">
        <v>0</v>
      </c>
      <c r="R59" s="34"/>
      <c r="S59" s="33"/>
      <c r="T59" s="34" t="s">
        <v>259</v>
      </c>
      <c r="U59" s="35">
        <v>1446</v>
      </c>
      <c r="V59" s="34"/>
    </row>
    <row r="60" spans="1:22">
      <c r="A60" s="12"/>
      <c r="B60" s="36" t="s">
        <v>778</v>
      </c>
      <c r="C60" s="18"/>
      <c r="D60" s="37"/>
      <c r="E60" s="38">
        <v>4892300</v>
      </c>
      <c r="F60" s="37"/>
      <c r="G60" s="18"/>
      <c r="H60" s="37"/>
      <c r="I60" s="38">
        <v>35356</v>
      </c>
      <c r="J60" s="37"/>
      <c r="K60" s="18"/>
      <c r="L60" s="37"/>
      <c r="M60" s="38">
        <v>12857</v>
      </c>
      <c r="N60" s="37"/>
      <c r="O60" s="18"/>
      <c r="P60" s="37"/>
      <c r="Q60" s="39" t="s">
        <v>786</v>
      </c>
      <c r="R60" s="37" t="s">
        <v>310</v>
      </c>
      <c r="S60" s="18"/>
      <c r="T60" s="37"/>
      <c r="U60" s="38">
        <v>4931883</v>
      </c>
      <c r="V60" s="37"/>
    </row>
    <row r="61" spans="1:22">
      <c r="A61" s="12"/>
      <c r="B61" s="32" t="s">
        <v>48</v>
      </c>
      <c r="C61" s="33"/>
      <c r="D61" s="34"/>
      <c r="E61" s="35">
        <v>64500</v>
      </c>
      <c r="F61" s="34"/>
      <c r="G61" s="33"/>
      <c r="H61" s="34"/>
      <c r="I61" s="35">
        <v>19559</v>
      </c>
      <c r="J61" s="34"/>
      <c r="K61" s="33"/>
      <c r="L61" s="34"/>
      <c r="M61" s="35">
        <v>8081</v>
      </c>
      <c r="N61" s="34"/>
      <c r="O61" s="33"/>
      <c r="P61" s="34"/>
      <c r="Q61" s="40">
        <v>0</v>
      </c>
      <c r="R61" s="34"/>
      <c r="S61" s="33"/>
      <c r="T61" s="34"/>
      <c r="U61" s="35">
        <v>92140</v>
      </c>
      <c r="V61" s="34"/>
    </row>
    <row r="62" spans="1:22">
      <c r="A62" s="12"/>
      <c r="B62" s="36" t="s">
        <v>780</v>
      </c>
      <c r="C62" s="18"/>
      <c r="D62" s="37"/>
      <c r="E62" s="38">
        <v>11450</v>
      </c>
      <c r="F62" s="37"/>
      <c r="G62" s="18"/>
      <c r="H62" s="37"/>
      <c r="I62" s="38">
        <v>5313</v>
      </c>
      <c r="J62" s="37"/>
      <c r="K62" s="18"/>
      <c r="L62" s="37"/>
      <c r="M62" s="39">
        <v>637</v>
      </c>
      <c r="N62" s="37"/>
      <c r="O62" s="18"/>
      <c r="P62" s="37"/>
      <c r="Q62" s="39">
        <v>0</v>
      </c>
      <c r="R62" s="37"/>
      <c r="S62" s="18"/>
      <c r="T62" s="37"/>
      <c r="U62" s="38">
        <v>17400</v>
      </c>
      <c r="V62" s="37"/>
    </row>
    <row r="63" spans="1:22">
      <c r="A63" s="12"/>
      <c r="B63" s="32" t="s">
        <v>781</v>
      </c>
      <c r="C63" s="33"/>
      <c r="D63" s="34"/>
      <c r="E63" s="35">
        <v>3029725</v>
      </c>
      <c r="F63" s="34"/>
      <c r="G63" s="33"/>
      <c r="H63" s="34"/>
      <c r="I63" s="40">
        <v>0</v>
      </c>
      <c r="J63" s="34"/>
      <c r="K63" s="33"/>
      <c r="L63" s="34"/>
      <c r="M63" s="40">
        <v>0</v>
      </c>
      <c r="N63" s="34"/>
      <c r="O63" s="33"/>
      <c r="P63" s="34"/>
      <c r="Q63" s="40">
        <v>0</v>
      </c>
      <c r="R63" s="34"/>
      <c r="S63" s="33"/>
      <c r="T63" s="34"/>
      <c r="U63" s="35">
        <v>3029725</v>
      </c>
      <c r="V63" s="34"/>
    </row>
    <row r="64" spans="1:22">
      <c r="A64" s="12"/>
      <c r="B64" s="36" t="s">
        <v>782</v>
      </c>
      <c r="C64" s="18"/>
      <c r="D64" s="37"/>
      <c r="E64" s="38">
        <v>3921307</v>
      </c>
      <c r="F64" s="37"/>
      <c r="G64" s="18"/>
      <c r="H64" s="37"/>
      <c r="I64" s="39">
        <v>0</v>
      </c>
      <c r="J64" s="37"/>
      <c r="K64" s="18"/>
      <c r="L64" s="37"/>
      <c r="M64" s="39">
        <v>0</v>
      </c>
      <c r="N64" s="37"/>
      <c r="O64" s="18"/>
      <c r="P64" s="37"/>
      <c r="Q64" s="39" t="s">
        <v>787</v>
      </c>
      <c r="R64" s="37" t="s">
        <v>310</v>
      </c>
      <c r="S64" s="18"/>
      <c r="T64" s="37"/>
      <c r="U64" s="38">
        <v>3912910</v>
      </c>
      <c r="V64" s="37"/>
    </row>
    <row r="65" spans="1:22" ht="15.75" thickBot="1">
      <c r="A65" s="12"/>
      <c r="B65" s="168" t="s">
        <v>70</v>
      </c>
      <c r="C65" s="169"/>
      <c r="D65" s="102"/>
      <c r="E65" s="170">
        <v>395147</v>
      </c>
      <c r="F65" s="102"/>
      <c r="G65" s="169"/>
      <c r="H65" s="102"/>
      <c r="I65" s="170">
        <v>25698</v>
      </c>
      <c r="J65" s="102"/>
      <c r="K65" s="169"/>
      <c r="L65" s="102"/>
      <c r="M65" s="170">
        <v>11049</v>
      </c>
      <c r="N65" s="102"/>
      <c r="O65" s="169"/>
      <c r="P65" s="102"/>
      <c r="Q65" s="191">
        <v>0</v>
      </c>
      <c r="R65" s="102"/>
      <c r="S65" s="169"/>
      <c r="T65" s="102"/>
      <c r="U65" s="170">
        <v>431894</v>
      </c>
      <c r="V65" s="102"/>
    </row>
    <row r="66" spans="1:22" ht="15.75" thickTop="1">
      <c r="A66" s="12"/>
      <c r="B66" s="188"/>
      <c r="C66" s="188"/>
      <c r="D66" s="188"/>
      <c r="E66" s="188"/>
      <c r="F66" s="188"/>
      <c r="G66" s="188"/>
      <c r="H66" s="188"/>
      <c r="I66" s="188"/>
      <c r="J66" s="188"/>
      <c r="K66" s="188"/>
      <c r="L66" s="188"/>
      <c r="M66" s="188"/>
      <c r="N66" s="188"/>
      <c r="O66" s="188"/>
      <c r="P66" s="188"/>
      <c r="Q66" s="188"/>
      <c r="R66" s="188"/>
      <c r="S66" s="188"/>
      <c r="T66" s="188"/>
      <c r="U66" s="188"/>
      <c r="V66" s="188"/>
    </row>
    <row r="67" spans="1:22" ht="17.25" thickBot="1">
      <c r="A67" s="12"/>
      <c r="B67" s="217" t="s">
        <v>788</v>
      </c>
      <c r="C67" s="217"/>
      <c r="D67" s="217"/>
      <c r="E67" s="217"/>
      <c r="F67" s="217"/>
      <c r="G67" s="217"/>
      <c r="H67" s="217"/>
      <c r="I67" s="217"/>
      <c r="J67" s="217"/>
      <c r="K67" s="217"/>
      <c r="L67" s="217"/>
      <c r="M67" s="217"/>
      <c r="N67" s="217"/>
      <c r="O67" s="217"/>
      <c r="P67" s="217"/>
      <c r="Q67" s="217"/>
      <c r="R67" s="217"/>
      <c r="S67" s="217"/>
      <c r="T67" s="217"/>
      <c r="U67" s="217"/>
      <c r="V67" s="217"/>
    </row>
    <row r="68" spans="1:22" ht="15.75" thickBot="1">
      <c r="A68" s="12"/>
      <c r="B68" s="71" t="s">
        <v>764</v>
      </c>
      <c r="C68" s="22"/>
      <c r="D68" s="73" t="s">
        <v>756</v>
      </c>
      <c r="E68" s="73"/>
      <c r="F68" s="73"/>
      <c r="G68" s="22"/>
      <c r="H68" s="73" t="s">
        <v>758</v>
      </c>
      <c r="I68" s="73"/>
      <c r="J68" s="73"/>
      <c r="K68" s="22"/>
      <c r="L68" s="73" t="s">
        <v>760</v>
      </c>
      <c r="M68" s="73"/>
      <c r="N68" s="73"/>
      <c r="O68" s="22"/>
      <c r="P68" s="73" t="s">
        <v>765</v>
      </c>
      <c r="Q68" s="73"/>
      <c r="R68" s="73"/>
      <c r="S68" s="22"/>
      <c r="T68" s="73" t="s">
        <v>766</v>
      </c>
      <c r="U68" s="73"/>
      <c r="V68" s="73"/>
    </row>
    <row r="69" spans="1:22">
      <c r="A69" s="12"/>
      <c r="B69" s="32" t="s">
        <v>767</v>
      </c>
      <c r="C69" s="33"/>
      <c r="D69" s="34" t="s">
        <v>259</v>
      </c>
      <c r="E69" s="35">
        <v>91119</v>
      </c>
      <c r="F69" s="34"/>
      <c r="G69" s="33"/>
      <c r="H69" s="34" t="s">
        <v>259</v>
      </c>
      <c r="I69" s="40">
        <v>4</v>
      </c>
      <c r="J69" s="34"/>
      <c r="K69" s="33"/>
      <c r="L69" s="34" t="s">
        <v>259</v>
      </c>
      <c r="M69" s="40">
        <v>65</v>
      </c>
      <c r="N69" s="34"/>
      <c r="O69" s="33"/>
      <c r="P69" s="34" t="s">
        <v>259</v>
      </c>
      <c r="Q69" s="40" t="s">
        <v>789</v>
      </c>
      <c r="R69" s="34" t="s">
        <v>310</v>
      </c>
      <c r="S69" s="33"/>
      <c r="T69" s="34" t="s">
        <v>259</v>
      </c>
      <c r="U69" s="35">
        <v>91184</v>
      </c>
      <c r="V69" s="34"/>
    </row>
    <row r="70" spans="1:22" ht="15.75" thickBot="1">
      <c r="A70" s="12"/>
      <c r="B70" s="57" t="s">
        <v>768</v>
      </c>
      <c r="C70" s="58"/>
      <c r="D70" s="59"/>
      <c r="E70" s="60">
        <v>10643</v>
      </c>
      <c r="F70" s="59"/>
      <c r="G70" s="58"/>
      <c r="H70" s="59"/>
      <c r="I70" s="61">
        <v>2</v>
      </c>
      <c r="J70" s="59"/>
      <c r="K70" s="58"/>
      <c r="L70" s="59"/>
      <c r="M70" s="61">
        <v>0</v>
      </c>
      <c r="N70" s="59"/>
      <c r="O70" s="58"/>
      <c r="P70" s="59"/>
      <c r="Q70" s="61" t="s">
        <v>789</v>
      </c>
      <c r="R70" s="59" t="s">
        <v>310</v>
      </c>
      <c r="S70" s="58"/>
      <c r="T70" s="59"/>
      <c r="U70" s="60">
        <v>10641</v>
      </c>
      <c r="V70" s="59"/>
    </row>
    <row r="71" spans="1:22" ht="15.75" thickBot="1">
      <c r="A71" s="12"/>
      <c r="B71" s="214" t="s">
        <v>769</v>
      </c>
      <c r="C71" s="44"/>
      <c r="D71" s="45"/>
      <c r="E71" s="46">
        <v>80476</v>
      </c>
      <c r="F71" s="45"/>
      <c r="G71" s="44"/>
      <c r="H71" s="45"/>
      <c r="I71" s="47">
        <v>2</v>
      </c>
      <c r="J71" s="45"/>
      <c r="K71" s="44"/>
      <c r="L71" s="45"/>
      <c r="M71" s="47">
        <v>65</v>
      </c>
      <c r="N71" s="45"/>
      <c r="O71" s="44"/>
      <c r="P71" s="45"/>
      <c r="Q71" s="47">
        <v>0</v>
      </c>
      <c r="R71" s="45"/>
      <c r="S71" s="44"/>
      <c r="T71" s="45"/>
      <c r="U71" s="46">
        <v>80543</v>
      </c>
      <c r="V71" s="45"/>
    </row>
    <row r="72" spans="1:22">
      <c r="A72" s="12"/>
      <c r="B72" s="36" t="s">
        <v>148</v>
      </c>
      <c r="C72" s="18"/>
      <c r="D72" s="37"/>
      <c r="E72" s="39">
        <v>810</v>
      </c>
      <c r="F72" s="37"/>
      <c r="G72" s="18"/>
      <c r="H72" s="37"/>
      <c r="I72" s="39">
        <v>0</v>
      </c>
      <c r="J72" s="37"/>
      <c r="K72" s="18"/>
      <c r="L72" s="37"/>
      <c r="M72" s="39">
        <v>0</v>
      </c>
      <c r="N72" s="37"/>
      <c r="O72" s="18"/>
      <c r="P72" s="37"/>
      <c r="Q72" s="39">
        <v>0</v>
      </c>
      <c r="R72" s="37"/>
      <c r="S72" s="18"/>
      <c r="T72" s="37"/>
      <c r="U72" s="39">
        <v>810</v>
      </c>
      <c r="V72" s="37"/>
    </row>
    <row r="73" spans="1:22">
      <c r="A73" s="12"/>
      <c r="B73" s="32" t="s">
        <v>770</v>
      </c>
      <c r="C73" s="33"/>
      <c r="D73" s="34"/>
      <c r="E73" s="35">
        <v>13228</v>
      </c>
      <c r="F73" s="34"/>
      <c r="G73" s="33"/>
      <c r="H73" s="34"/>
      <c r="I73" s="35">
        <v>14363</v>
      </c>
      <c r="J73" s="34"/>
      <c r="K73" s="33"/>
      <c r="L73" s="34"/>
      <c r="M73" s="35">
        <v>8243</v>
      </c>
      <c r="N73" s="34"/>
      <c r="O73" s="33"/>
      <c r="P73" s="34"/>
      <c r="Q73" s="40" t="s">
        <v>790</v>
      </c>
      <c r="R73" s="34" t="s">
        <v>310</v>
      </c>
      <c r="S73" s="33"/>
      <c r="T73" s="34"/>
      <c r="U73" s="35">
        <v>35154</v>
      </c>
      <c r="V73" s="34"/>
    </row>
    <row r="74" spans="1:22" ht="15.75" thickBot="1">
      <c r="A74" s="12"/>
      <c r="B74" s="57" t="s">
        <v>772</v>
      </c>
      <c r="C74" s="58"/>
      <c r="D74" s="59"/>
      <c r="E74" s="60">
        <v>60429</v>
      </c>
      <c r="F74" s="59"/>
      <c r="G74" s="58"/>
      <c r="H74" s="59"/>
      <c r="I74" s="60">
        <v>11564</v>
      </c>
      <c r="J74" s="59"/>
      <c r="K74" s="58"/>
      <c r="L74" s="59"/>
      <c r="M74" s="60">
        <v>5825</v>
      </c>
      <c r="N74" s="59"/>
      <c r="O74" s="58"/>
      <c r="P74" s="59"/>
      <c r="Q74" s="61" t="s">
        <v>790</v>
      </c>
      <c r="R74" s="59" t="s">
        <v>310</v>
      </c>
      <c r="S74" s="58"/>
      <c r="T74" s="59"/>
      <c r="U74" s="60">
        <v>77138</v>
      </c>
      <c r="V74" s="59"/>
    </row>
    <row r="75" spans="1:22" ht="15.75" thickBot="1">
      <c r="A75" s="12"/>
      <c r="B75" s="214" t="s">
        <v>773</v>
      </c>
      <c r="C75" s="44"/>
      <c r="D75" s="45"/>
      <c r="E75" s="46">
        <v>32465</v>
      </c>
      <c r="F75" s="45"/>
      <c r="G75" s="44"/>
      <c r="H75" s="45"/>
      <c r="I75" s="46">
        <v>2801</v>
      </c>
      <c r="J75" s="45"/>
      <c r="K75" s="44"/>
      <c r="L75" s="45"/>
      <c r="M75" s="46">
        <v>2483</v>
      </c>
      <c r="N75" s="45"/>
      <c r="O75" s="44"/>
      <c r="P75" s="45"/>
      <c r="Q75" s="47">
        <v>0</v>
      </c>
      <c r="R75" s="45"/>
      <c r="S75" s="44"/>
      <c r="T75" s="45"/>
      <c r="U75" s="46">
        <v>37749</v>
      </c>
      <c r="V75" s="45"/>
    </row>
    <row r="76" spans="1:22" ht="15.75" thickBot="1">
      <c r="A76" s="12"/>
      <c r="B76" s="57" t="s">
        <v>774</v>
      </c>
      <c r="C76" s="58"/>
      <c r="D76" s="59"/>
      <c r="E76" s="60">
        <v>10079</v>
      </c>
      <c r="F76" s="59"/>
      <c r="G76" s="58"/>
      <c r="H76" s="59"/>
      <c r="I76" s="60">
        <v>1123</v>
      </c>
      <c r="J76" s="59"/>
      <c r="K76" s="58"/>
      <c r="L76" s="59"/>
      <c r="M76" s="61">
        <v>852</v>
      </c>
      <c r="N76" s="59"/>
      <c r="O76" s="58"/>
      <c r="P76" s="59"/>
      <c r="Q76" s="61">
        <v>0</v>
      </c>
      <c r="R76" s="59"/>
      <c r="S76" s="58"/>
      <c r="T76" s="59"/>
      <c r="U76" s="60">
        <v>12054</v>
      </c>
      <c r="V76" s="59"/>
    </row>
    <row r="77" spans="1:22" ht="39.75" thickBot="1">
      <c r="A77" s="12"/>
      <c r="B77" s="216" t="s">
        <v>775</v>
      </c>
      <c r="C77" s="44"/>
      <c r="D77" s="45"/>
      <c r="E77" s="46">
        <v>22386</v>
      </c>
      <c r="F77" s="45"/>
      <c r="G77" s="44"/>
      <c r="H77" s="45"/>
      <c r="I77" s="46">
        <v>1678</v>
      </c>
      <c r="J77" s="45"/>
      <c r="K77" s="44"/>
      <c r="L77" s="45"/>
      <c r="M77" s="46">
        <v>1631</v>
      </c>
      <c r="N77" s="45"/>
      <c r="O77" s="44"/>
      <c r="P77" s="45"/>
      <c r="Q77" s="47">
        <v>0</v>
      </c>
      <c r="R77" s="45"/>
      <c r="S77" s="44"/>
      <c r="T77" s="45"/>
      <c r="U77" s="46">
        <v>25695</v>
      </c>
      <c r="V77" s="45"/>
    </row>
    <row r="78" spans="1:22" ht="27" thickBot="1">
      <c r="A78" s="12"/>
      <c r="B78" s="57" t="s">
        <v>125</v>
      </c>
      <c r="C78" s="58"/>
      <c r="D78" s="59"/>
      <c r="E78" s="61">
        <v>65</v>
      </c>
      <c r="F78" s="59"/>
      <c r="G78" s="58"/>
      <c r="H78" s="59"/>
      <c r="I78" s="61">
        <v>0</v>
      </c>
      <c r="J78" s="59"/>
      <c r="K78" s="58"/>
      <c r="L78" s="59"/>
      <c r="M78" s="61">
        <v>0</v>
      </c>
      <c r="N78" s="59"/>
      <c r="O78" s="58"/>
      <c r="P78" s="59"/>
      <c r="Q78" s="61">
        <v>0</v>
      </c>
      <c r="R78" s="59"/>
      <c r="S78" s="58"/>
      <c r="T78" s="59"/>
      <c r="U78" s="61">
        <v>65</v>
      </c>
      <c r="V78" s="59"/>
    </row>
    <row r="79" spans="1:22" ht="27" thickBot="1">
      <c r="A79" s="12"/>
      <c r="B79" s="216" t="s">
        <v>791</v>
      </c>
      <c r="C79" s="44"/>
      <c r="D79" s="45" t="s">
        <v>259</v>
      </c>
      <c r="E79" s="46">
        <v>22321</v>
      </c>
      <c r="F79" s="45"/>
      <c r="G79" s="44"/>
      <c r="H79" s="45" t="s">
        <v>259</v>
      </c>
      <c r="I79" s="46">
        <v>1678</v>
      </c>
      <c r="J79" s="45"/>
      <c r="K79" s="44"/>
      <c r="L79" s="45" t="s">
        <v>259</v>
      </c>
      <c r="M79" s="46">
        <v>1631</v>
      </c>
      <c r="N79" s="45"/>
      <c r="O79" s="44"/>
      <c r="P79" s="45" t="s">
        <v>259</v>
      </c>
      <c r="Q79" s="47">
        <v>0</v>
      </c>
      <c r="R79" s="45"/>
      <c r="S79" s="44"/>
      <c r="T79" s="45" t="s">
        <v>259</v>
      </c>
      <c r="U79" s="46">
        <v>25630</v>
      </c>
      <c r="V79" s="45"/>
    </row>
    <row r="80" spans="1:22" ht="15.75" thickBot="1">
      <c r="A80" s="12"/>
      <c r="B80" s="57"/>
      <c r="C80" s="58"/>
      <c r="D80" s="59"/>
      <c r="E80" s="61"/>
      <c r="F80" s="59"/>
      <c r="G80" s="58"/>
      <c r="H80" s="59"/>
      <c r="I80" s="61"/>
      <c r="J80" s="59"/>
      <c r="K80" s="58"/>
      <c r="L80" s="59"/>
      <c r="M80" s="61"/>
      <c r="N80" s="59"/>
      <c r="O80" s="58"/>
      <c r="P80" s="59"/>
      <c r="Q80" s="61"/>
      <c r="R80" s="59"/>
      <c r="S80" s="58"/>
      <c r="T80" s="59"/>
      <c r="U80" s="61"/>
      <c r="V80" s="59"/>
    </row>
    <row r="81" spans="1:22" ht="15.75" thickBot="1">
      <c r="A81" s="12"/>
      <c r="B81" s="168" t="s">
        <v>777</v>
      </c>
      <c r="C81" s="169"/>
      <c r="D81" s="102" t="s">
        <v>259</v>
      </c>
      <c r="E81" s="170">
        <v>2589</v>
      </c>
      <c r="F81" s="102"/>
      <c r="G81" s="169"/>
      <c r="H81" s="102" t="s">
        <v>259</v>
      </c>
      <c r="I81" s="191">
        <v>109</v>
      </c>
      <c r="J81" s="102"/>
      <c r="K81" s="169"/>
      <c r="L81" s="102" t="s">
        <v>259</v>
      </c>
      <c r="M81" s="191">
        <v>74</v>
      </c>
      <c r="N81" s="102"/>
      <c r="O81" s="169"/>
      <c r="P81" s="102" t="s">
        <v>259</v>
      </c>
      <c r="Q81" s="191">
        <v>0</v>
      </c>
      <c r="R81" s="102"/>
      <c r="S81" s="169"/>
      <c r="T81" s="102" t="s">
        <v>259</v>
      </c>
      <c r="U81" s="170">
        <v>2772</v>
      </c>
      <c r="V81" s="102"/>
    </row>
    <row r="82" spans="1:22" ht="15.75" thickTop="1">
      <c r="A82" s="12"/>
      <c r="B82" s="188"/>
      <c r="C82" s="188"/>
      <c r="D82" s="188"/>
      <c r="E82" s="188"/>
      <c r="F82" s="188"/>
      <c r="G82" s="188"/>
      <c r="H82" s="188"/>
      <c r="I82" s="188"/>
      <c r="J82" s="188"/>
      <c r="K82" s="188"/>
      <c r="L82" s="188"/>
      <c r="M82" s="188"/>
      <c r="N82" s="188"/>
      <c r="O82" s="188"/>
      <c r="P82" s="188"/>
      <c r="Q82" s="188"/>
      <c r="R82" s="188"/>
      <c r="S82" s="188"/>
      <c r="T82" s="188"/>
      <c r="U82" s="188"/>
      <c r="V82" s="188"/>
    </row>
    <row r="83" spans="1:22" ht="17.25" thickBot="1">
      <c r="A83" s="12"/>
      <c r="B83" s="217" t="s">
        <v>792</v>
      </c>
      <c r="C83" s="217"/>
      <c r="D83" s="217"/>
      <c r="E83" s="217"/>
      <c r="F83" s="217"/>
      <c r="G83" s="217"/>
      <c r="H83" s="217"/>
      <c r="I83" s="217"/>
      <c r="J83" s="217"/>
      <c r="K83" s="217"/>
      <c r="L83" s="217"/>
      <c r="M83" s="217"/>
      <c r="N83" s="217"/>
      <c r="O83" s="217"/>
      <c r="P83" s="217"/>
      <c r="Q83" s="217"/>
      <c r="R83" s="217"/>
      <c r="S83" s="217"/>
      <c r="T83" s="217"/>
      <c r="U83" s="217"/>
      <c r="V83" s="217"/>
    </row>
    <row r="84" spans="1:22" ht="15.75" thickBot="1">
      <c r="A84" s="12"/>
      <c r="B84" s="71" t="s">
        <v>364</v>
      </c>
      <c r="C84" s="22"/>
      <c r="D84" s="73" t="s">
        <v>756</v>
      </c>
      <c r="E84" s="73"/>
      <c r="F84" s="73"/>
      <c r="G84" s="22"/>
      <c r="H84" s="73" t="s">
        <v>758</v>
      </c>
      <c r="I84" s="73"/>
      <c r="J84" s="73"/>
      <c r="K84" s="22"/>
      <c r="L84" s="73" t="s">
        <v>760</v>
      </c>
      <c r="M84" s="73"/>
      <c r="N84" s="73"/>
      <c r="O84" s="22"/>
      <c r="P84" s="73" t="s">
        <v>765</v>
      </c>
      <c r="Q84" s="73"/>
      <c r="R84" s="73"/>
      <c r="S84" s="22"/>
      <c r="T84" s="73" t="s">
        <v>766</v>
      </c>
      <c r="U84" s="73"/>
      <c r="V84" s="73"/>
    </row>
    <row r="85" spans="1:22">
      <c r="A85" s="12"/>
      <c r="B85" s="32" t="s">
        <v>767</v>
      </c>
      <c r="C85" s="33"/>
      <c r="D85" s="34" t="s">
        <v>259</v>
      </c>
      <c r="E85" s="35">
        <v>90312</v>
      </c>
      <c r="F85" s="34"/>
      <c r="G85" s="33"/>
      <c r="H85" s="34" t="s">
        <v>259</v>
      </c>
      <c r="I85" s="40">
        <v>4</v>
      </c>
      <c r="J85" s="34"/>
      <c r="K85" s="33"/>
      <c r="L85" s="34" t="s">
        <v>259</v>
      </c>
      <c r="M85" s="40">
        <v>104</v>
      </c>
      <c r="N85" s="34"/>
      <c r="O85" s="33"/>
      <c r="P85" s="34" t="s">
        <v>259</v>
      </c>
      <c r="Q85" s="40" t="s">
        <v>452</v>
      </c>
      <c r="R85" s="34" t="s">
        <v>310</v>
      </c>
      <c r="S85" s="33"/>
      <c r="T85" s="34" t="s">
        <v>259</v>
      </c>
      <c r="U85" s="35">
        <v>90417</v>
      </c>
      <c r="V85" s="34"/>
    </row>
    <row r="86" spans="1:22" ht="15.75" thickBot="1">
      <c r="A86" s="12"/>
      <c r="B86" s="57" t="s">
        <v>768</v>
      </c>
      <c r="C86" s="58"/>
      <c r="D86" s="59"/>
      <c r="E86" s="60">
        <v>12388</v>
      </c>
      <c r="F86" s="59"/>
      <c r="G86" s="58"/>
      <c r="H86" s="59"/>
      <c r="I86" s="61">
        <v>0</v>
      </c>
      <c r="J86" s="59"/>
      <c r="K86" s="58"/>
      <c r="L86" s="59"/>
      <c r="M86" s="61">
        <v>0</v>
      </c>
      <c r="N86" s="59"/>
      <c r="O86" s="58"/>
      <c r="P86" s="59"/>
      <c r="Q86" s="61" t="s">
        <v>452</v>
      </c>
      <c r="R86" s="59" t="s">
        <v>310</v>
      </c>
      <c r="S86" s="58"/>
      <c r="T86" s="59"/>
      <c r="U86" s="60">
        <v>12385</v>
      </c>
      <c r="V86" s="59"/>
    </row>
    <row r="87" spans="1:22" ht="15.75" thickBot="1">
      <c r="A87" s="12"/>
      <c r="B87" s="214" t="s">
        <v>769</v>
      </c>
      <c r="C87" s="44"/>
      <c r="D87" s="45"/>
      <c r="E87" s="46">
        <v>77924</v>
      </c>
      <c r="F87" s="45"/>
      <c r="G87" s="44"/>
      <c r="H87" s="45"/>
      <c r="I87" s="47">
        <v>4</v>
      </c>
      <c r="J87" s="45"/>
      <c r="K87" s="44"/>
      <c r="L87" s="45"/>
      <c r="M87" s="47">
        <v>104</v>
      </c>
      <c r="N87" s="45"/>
      <c r="O87" s="44"/>
      <c r="P87" s="45"/>
      <c r="Q87" s="47">
        <v>0</v>
      </c>
      <c r="R87" s="45"/>
      <c r="S87" s="44"/>
      <c r="T87" s="45"/>
      <c r="U87" s="46">
        <v>78032</v>
      </c>
      <c r="V87" s="45"/>
    </row>
    <row r="88" spans="1:22">
      <c r="A88" s="12"/>
      <c r="B88" s="36" t="s">
        <v>148</v>
      </c>
      <c r="C88" s="18"/>
      <c r="D88" s="37"/>
      <c r="E88" s="38">
        <v>3527</v>
      </c>
      <c r="F88" s="37"/>
      <c r="G88" s="18"/>
      <c r="H88" s="37"/>
      <c r="I88" s="39">
        <v>0</v>
      </c>
      <c r="J88" s="37"/>
      <c r="K88" s="18"/>
      <c r="L88" s="37"/>
      <c r="M88" s="39">
        <v>0</v>
      </c>
      <c r="N88" s="37"/>
      <c r="O88" s="18"/>
      <c r="P88" s="37"/>
      <c r="Q88" s="39">
        <v>0</v>
      </c>
      <c r="R88" s="37"/>
      <c r="S88" s="18"/>
      <c r="T88" s="37"/>
      <c r="U88" s="38">
        <v>3527</v>
      </c>
      <c r="V88" s="37"/>
    </row>
    <row r="89" spans="1:22">
      <c r="A89" s="12"/>
      <c r="B89" s="32" t="s">
        <v>770</v>
      </c>
      <c r="C89" s="33"/>
      <c r="D89" s="34"/>
      <c r="E89" s="35">
        <v>12455</v>
      </c>
      <c r="F89" s="34"/>
      <c r="G89" s="33"/>
      <c r="H89" s="34"/>
      <c r="I89" s="35">
        <v>14294</v>
      </c>
      <c r="J89" s="34"/>
      <c r="K89" s="33"/>
      <c r="L89" s="34"/>
      <c r="M89" s="35">
        <v>7936</v>
      </c>
      <c r="N89" s="34"/>
      <c r="O89" s="33"/>
      <c r="P89" s="34"/>
      <c r="Q89" s="40" t="s">
        <v>793</v>
      </c>
      <c r="R89" s="34" t="s">
        <v>310</v>
      </c>
      <c r="S89" s="33"/>
      <c r="T89" s="34"/>
      <c r="U89" s="35">
        <v>33931</v>
      </c>
      <c r="V89" s="34"/>
    </row>
    <row r="90" spans="1:22" ht="15.75" thickBot="1">
      <c r="A90" s="12"/>
      <c r="B90" s="57" t="s">
        <v>794</v>
      </c>
      <c r="C90" s="58"/>
      <c r="D90" s="59"/>
      <c r="E90" s="60">
        <v>59009</v>
      </c>
      <c r="F90" s="59"/>
      <c r="G90" s="58"/>
      <c r="H90" s="59"/>
      <c r="I90" s="60">
        <v>11057</v>
      </c>
      <c r="J90" s="59"/>
      <c r="K90" s="58"/>
      <c r="L90" s="59"/>
      <c r="M90" s="60">
        <v>5986</v>
      </c>
      <c r="N90" s="59"/>
      <c r="O90" s="58"/>
      <c r="P90" s="59"/>
      <c r="Q90" s="61" t="s">
        <v>793</v>
      </c>
      <c r="R90" s="59" t="s">
        <v>310</v>
      </c>
      <c r="S90" s="58"/>
      <c r="T90" s="59"/>
      <c r="U90" s="60">
        <v>75298</v>
      </c>
      <c r="V90" s="59"/>
    </row>
    <row r="91" spans="1:22" ht="15.75" thickBot="1">
      <c r="A91" s="12"/>
      <c r="B91" s="214" t="s">
        <v>773</v>
      </c>
      <c r="C91" s="44"/>
      <c r="D91" s="45"/>
      <c r="E91" s="46">
        <v>27843</v>
      </c>
      <c r="F91" s="45"/>
      <c r="G91" s="44"/>
      <c r="H91" s="45"/>
      <c r="I91" s="46">
        <v>3241</v>
      </c>
      <c r="J91" s="45"/>
      <c r="K91" s="44"/>
      <c r="L91" s="45"/>
      <c r="M91" s="46">
        <v>2054</v>
      </c>
      <c r="N91" s="45"/>
      <c r="O91" s="44"/>
      <c r="P91" s="45"/>
      <c r="Q91" s="47">
        <v>0</v>
      </c>
      <c r="R91" s="45"/>
      <c r="S91" s="44"/>
      <c r="T91" s="45"/>
      <c r="U91" s="46">
        <v>33138</v>
      </c>
      <c r="V91" s="45"/>
    </row>
    <row r="92" spans="1:22" ht="15.75" thickBot="1">
      <c r="A92" s="12"/>
      <c r="B92" s="57" t="s">
        <v>774</v>
      </c>
      <c r="C92" s="58"/>
      <c r="D92" s="59"/>
      <c r="E92" s="60">
        <v>8574</v>
      </c>
      <c r="F92" s="59"/>
      <c r="G92" s="58"/>
      <c r="H92" s="59"/>
      <c r="I92" s="60">
        <v>1290</v>
      </c>
      <c r="J92" s="59"/>
      <c r="K92" s="58"/>
      <c r="L92" s="59"/>
      <c r="M92" s="61">
        <v>693</v>
      </c>
      <c r="N92" s="59"/>
      <c r="O92" s="58"/>
      <c r="P92" s="59"/>
      <c r="Q92" s="61">
        <v>0</v>
      </c>
      <c r="R92" s="59"/>
      <c r="S92" s="58"/>
      <c r="T92" s="59"/>
      <c r="U92" s="60">
        <v>10557</v>
      </c>
      <c r="V92" s="59"/>
    </row>
    <row r="93" spans="1:22" ht="39.75" thickBot="1">
      <c r="A93" s="12"/>
      <c r="B93" s="216" t="s">
        <v>795</v>
      </c>
      <c r="C93" s="44"/>
      <c r="D93" s="45"/>
      <c r="E93" s="46">
        <v>19269</v>
      </c>
      <c r="F93" s="45"/>
      <c r="G93" s="44"/>
      <c r="H93" s="45"/>
      <c r="I93" s="46">
        <v>1951</v>
      </c>
      <c r="J93" s="45"/>
      <c r="K93" s="44"/>
      <c r="L93" s="45"/>
      <c r="M93" s="46">
        <v>1361</v>
      </c>
      <c r="N93" s="45"/>
      <c r="O93" s="44"/>
      <c r="P93" s="45"/>
      <c r="Q93" s="47">
        <v>0</v>
      </c>
      <c r="R93" s="45"/>
      <c r="S93" s="44"/>
      <c r="T93" s="45"/>
      <c r="U93" s="46">
        <v>22581</v>
      </c>
      <c r="V93" s="45"/>
    </row>
    <row r="94" spans="1:22" ht="27" thickBot="1">
      <c r="A94" s="12"/>
      <c r="B94" s="57" t="s">
        <v>125</v>
      </c>
      <c r="C94" s="58"/>
      <c r="D94" s="59"/>
      <c r="E94" s="61">
        <v>65</v>
      </c>
      <c r="F94" s="59"/>
      <c r="G94" s="58"/>
      <c r="H94" s="59"/>
      <c r="I94" s="61">
        <v>0</v>
      </c>
      <c r="J94" s="59"/>
      <c r="K94" s="58"/>
      <c r="L94" s="59"/>
      <c r="M94" s="61">
        <v>0</v>
      </c>
      <c r="N94" s="59"/>
      <c r="O94" s="58"/>
      <c r="P94" s="59"/>
      <c r="Q94" s="61">
        <v>0</v>
      </c>
      <c r="R94" s="59"/>
      <c r="S94" s="58"/>
      <c r="T94" s="59"/>
      <c r="U94" s="61">
        <v>65</v>
      </c>
      <c r="V94" s="59"/>
    </row>
    <row r="95" spans="1:22" ht="27" thickBot="1">
      <c r="A95" s="12"/>
      <c r="B95" s="216" t="s">
        <v>791</v>
      </c>
      <c r="C95" s="44"/>
      <c r="D95" s="45" t="s">
        <v>259</v>
      </c>
      <c r="E95" s="46">
        <v>19204</v>
      </c>
      <c r="F95" s="45"/>
      <c r="G95" s="44"/>
      <c r="H95" s="45" t="s">
        <v>259</v>
      </c>
      <c r="I95" s="46">
        <v>1951</v>
      </c>
      <c r="J95" s="45"/>
      <c r="K95" s="44"/>
      <c r="L95" s="45" t="s">
        <v>259</v>
      </c>
      <c r="M95" s="46">
        <v>1361</v>
      </c>
      <c r="N95" s="45"/>
      <c r="O95" s="44"/>
      <c r="P95" s="45" t="s">
        <v>259</v>
      </c>
      <c r="Q95" s="47">
        <v>0</v>
      </c>
      <c r="R95" s="45"/>
      <c r="S95" s="44"/>
      <c r="T95" s="45" t="s">
        <v>259</v>
      </c>
      <c r="U95" s="46">
        <v>22516</v>
      </c>
      <c r="V95" s="45"/>
    </row>
    <row r="96" spans="1:22" ht="15.75" thickBot="1">
      <c r="A96" s="12"/>
      <c r="B96" s="57"/>
      <c r="C96" s="58"/>
      <c r="D96" s="59"/>
      <c r="E96" s="61"/>
      <c r="F96" s="59"/>
      <c r="G96" s="58"/>
      <c r="H96" s="59"/>
      <c r="I96" s="61"/>
      <c r="J96" s="59"/>
      <c r="K96" s="58"/>
      <c r="L96" s="59"/>
      <c r="M96" s="61"/>
      <c r="N96" s="59"/>
      <c r="O96" s="58"/>
      <c r="P96" s="59"/>
      <c r="Q96" s="61"/>
      <c r="R96" s="59"/>
      <c r="S96" s="58"/>
      <c r="T96" s="59"/>
      <c r="U96" s="61"/>
      <c r="V96" s="59"/>
    </row>
    <row r="97" spans="1:22" ht="15.75" thickBot="1">
      <c r="A97" s="12"/>
      <c r="B97" s="168" t="s">
        <v>777</v>
      </c>
      <c r="C97" s="169"/>
      <c r="D97" s="102" t="s">
        <v>259</v>
      </c>
      <c r="E97" s="170">
        <v>2711</v>
      </c>
      <c r="F97" s="102"/>
      <c r="G97" s="169"/>
      <c r="H97" s="102" t="s">
        <v>259</v>
      </c>
      <c r="I97" s="191">
        <v>109</v>
      </c>
      <c r="J97" s="102"/>
      <c r="K97" s="169"/>
      <c r="L97" s="102" t="s">
        <v>259</v>
      </c>
      <c r="M97" s="191">
        <v>70</v>
      </c>
      <c r="N97" s="102"/>
      <c r="O97" s="169"/>
      <c r="P97" s="102" t="s">
        <v>259</v>
      </c>
      <c r="Q97" s="191">
        <v>0</v>
      </c>
      <c r="R97" s="102"/>
      <c r="S97" s="169"/>
      <c r="T97" s="102" t="s">
        <v>259</v>
      </c>
      <c r="U97" s="170">
        <v>2890</v>
      </c>
      <c r="V97" s="102"/>
    </row>
    <row r="98" spans="1:22" ht="15.75" thickTop="1">
      <c r="A98" s="12"/>
      <c r="B98" s="188"/>
      <c r="C98" s="188"/>
      <c r="D98" s="188"/>
      <c r="E98" s="188"/>
      <c r="F98" s="188"/>
      <c r="G98" s="188"/>
      <c r="H98" s="188"/>
      <c r="I98" s="188"/>
      <c r="J98" s="188"/>
      <c r="K98" s="188"/>
      <c r="L98" s="188"/>
      <c r="M98" s="188"/>
      <c r="N98" s="188"/>
      <c r="O98" s="188"/>
      <c r="P98" s="188"/>
      <c r="Q98" s="188"/>
      <c r="R98" s="188"/>
      <c r="S98" s="188"/>
      <c r="T98" s="188"/>
      <c r="U98" s="188"/>
      <c r="V98" s="188"/>
    </row>
  </sheetData>
  <mergeCells count="52">
    <mergeCell ref="B21:V21"/>
    <mergeCell ref="B22:V22"/>
    <mergeCell ref="B44:V44"/>
    <mergeCell ref="B66:V66"/>
    <mergeCell ref="B82:V82"/>
    <mergeCell ref="B98:V98"/>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98"/>
    <mergeCell ref="B4:V4"/>
    <mergeCell ref="B5:V5"/>
    <mergeCell ref="B6:V6"/>
    <mergeCell ref="B7:V7"/>
    <mergeCell ref="B8:V8"/>
    <mergeCell ref="B83:V83"/>
    <mergeCell ref="D84:F84"/>
    <mergeCell ref="H84:J84"/>
    <mergeCell ref="L84:N84"/>
    <mergeCell ref="P84:R84"/>
    <mergeCell ref="T84:V84"/>
    <mergeCell ref="B67:V67"/>
    <mergeCell ref="D68:F68"/>
    <mergeCell ref="H68:J68"/>
    <mergeCell ref="L68:N68"/>
    <mergeCell ref="P68:R68"/>
    <mergeCell ref="T68:V68"/>
    <mergeCell ref="B45:V45"/>
    <mergeCell ref="D46:F46"/>
    <mergeCell ref="H46:J46"/>
    <mergeCell ref="L46:N46"/>
    <mergeCell ref="P46:R46"/>
    <mergeCell ref="T46:V46"/>
    <mergeCell ref="B23:V23"/>
    <mergeCell ref="D24:F24"/>
    <mergeCell ref="H24:J24"/>
    <mergeCell ref="L24:N24"/>
    <mergeCell ref="P24:R24"/>
    <mergeCell ref="T24:V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3"/>
  <sheetViews>
    <sheetView showGridLines="0" workbookViewId="0"/>
  </sheetViews>
  <sheetFormatPr defaultRowHeight="15"/>
  <cols>
    <col min="1" max="1" width="30.140625" bestFit="1" customWidth="1"/>
    <col min="2" max="2" width="36.5703125" bestFit="1" customWidth="1"/>
    <col min="3" max="3" width="22.85546875" customWidth="1"/>
    <col min="4" max="4" width="4.5703125" customWidth="1"/>
    <col min="5" max="5" width="20.28515625" customWidth="1"/>
    <col min="6" max="7" width="22.85546875" customWidth="1"/>
    <col min="8" max="8" width="7.5703125" customWidth="1"/>
    <col min="9" max="9" width="32.7109375" customWidth="1"/>
    <col min="10" max="10" width="22.85546875" customWidth="1"/>
    <col min="11" max="11" width="4.5703125" customWidth="1"/>
    <col min="12" max="12" width="36.5703125" customWidth="1"/>
    <col min="13" max="13" width="16.42578125" customWidth="1"/>
    <col min="14" max="14" width="22.85546875" customWidth="1"/>
    <col min="15" max="15" width="4.5703125" customWidth="1"/>
    <col min="16" max="16" width="36.5703125" customWidth="1"/>
    <col min="17" max="17" width="19.5703125" customWidth="1"/>
    <col min="18" max="18" width="22.85546875" customWidth="1"/>
    <col min="19" max="19" width="4.5703125" customWidth="1"/>
    <col min="20" max="20" width="36.5703125" customWidth="1"/>
    <col min="21" max="21" width="19.5703125" customWidth="1"/>
    <col min="22" max="22" width="22.85546875" customWidth="1"/>
  </cols>
  <sheetData>
    <row r="1" spans="1:22" ht="15" customHeight="1">
      <c r="A1" s="7" t="s">
        <v>28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96</v>
      </c>
      <c r="B3" s="11" t="s">
        <v>5</v>
      </c>
      <c r="C3" s="11"/>
      <c r="D3" s="11"/>
      <c r="E3" s="11"/>
      <c r="F3" s="11"/>
      <c r="G3" s="11"/>
      <c r="H3" s="11"/>
      <c r="I3" s="11"/>
      <c r="J3" s="11"/>
      <c r="K3" s="11"/>
      <c r="L3" s="11"/>
      <c r="M3" s="11"/>
      <c r="N3" s="11"/>
      <c r="O3" s="11"/>
      <c r="P3" s="11"/>
      <c r="Q3" s="11"/>
      <c r="R3" s="11"/>
      <c r="S3" s="11"/>
      <c r="T3" s="11"/>
      <c r="U3" s="11"/>
      <c r="V3" s="11"/>
    </row>
    <row r="4" spans="1:22" ht="15" customHeight="1">
      <c r="A4" s="12" t="s">
        <v>280</v>
      </c>
      <c r="B4" s="11" t="s">
        <v>5</v>
      </c>
      <c r="C4" s="11"/>
      <c r="D4" s="11"/>
      <c r="E4" s="11"/>
      <c r="F4" s="11"/>
      <c r="G4" s="11"/>
      <c r="H4" s="11"/>
      <c r="I4" s="11"/>
      <c r="J4" s="11"/>
      <c r="K4" s="11"/>
      <c r="L4" s="11"/>
      <c r="M4" s="11"/>
      <c r="N4" s="11"/>
      <c r="O4" s="11"/>
      <c r="P4" s="11"/>
      <c r="Q4" s="11"/>
      <c r="R4" s="11"/>
      <c r="S4" s="11"/>
      <c r="T4" s="11"/>
      <c r="U4" s="11"/>
      <c r="V4" s="11"/>
    </row>
    <row r="5" spans="1:22">
      <c r="A5" s="12"/>
      <c r="B5" s="171" t="s">
        <v>797</v>
      </c>
      <c r="C5" s="171"/>
      <c r="D5" s="171"/>
      <c r="E5" s="171"/>
      <c r="F5" s="171"/>
      <c r="G5" s="171"/>
      <c r="H5" s="171"/>
      <c r="I5" s="171"/>
      <c r="J5" s="171"/>
      <c r="K5" s="171"/>
      <c r="L5" s="171"/>
      <c r="M5" s="171"/>
      <c r="N5" s="171"/>
      <c r="O5" s="171"/>
      <c r="P5" s="171"/>
      <c r="Q5" s="171"/>
      <c r="R5" s="171"/>
      <c r="S5" s="171"/>
      <c r="T5" s="171"/>
      <c r="U5" s="171"/>
      <c r="V5" s="171"/>
    </row>
    <row r="6" spans="1:22">
      <c r="A6" s="12"/>
      <c r="B6" s="53"/>
      <c r="C6" s="53"/>
      <c r="D6" s="53"/>
      <c r="E6" s="53"/>
      <c r="F6" s="53"/>
      <c r="G6" s="53"/>
      <c r="H6" s="53"/>
      <c r="I6" s="53"/>
      <c r="J6" s="53"/>
      <c r="K6" s="53"/>
      <c r="L6" s="53"/>
      <c r="M6" s="53"/>
      <c r="N6" s="53"/>
      <c r="O6" s="53"/>
      <c r="P6" s="53"/>
      <c r="Q6" s="53"/>
      <c r="R6" s="53"/>
      <c r="S6" s="53"/>
      <c r="T6" s="53"/>
      <c r="U6" s="53"/>
      <c r="V6" s="53"/>
    </row>
    <row r="7" spans="1:22" ht="25.5" customHeight="1">
      <c r="A7" s="12"/>
      <c r="B7" s="143" t="s">
        <v>798</v>
      </c>
      <c r="C7" s="143"/>
      <c r="D7" s="143"/>
      <c r="E7" s="143"/>
      <c r="F7" s="143"/>
      <c r="G7" s="143"/>
      <c r="H7" s="143"/>
      <c r="I7" s="143"/>
      <c r="J7" s="143"/>
      <c r="K7" s="143"/>
      <c r="L7" s="143"/>
      <c r="M7" s="143"/>
      <c r="N7" s="143"/>
      <c r="O7" s="143"/>
      <c r="P7" s="143"/>
      <c r="Q7" s="143"/>
      <c r="R7" s="143"/>
      <c r="S7" s="143"/>
      <c r="T7" s="143"/>
      <c r="U7" s="143"/>
      <c r="V7" s="143"/>
    </row>
    <row r="8" spans="1:22">
      <c r="A8" s="12"/>
      <c r="B8" s="143"/>
      <c r="C8" s="143"/>
      <c r="D8" s="143"/>
      <c r="E8" s="143"/>
      <c r="F8" s="143"/>
      <c r="G8" s="143"/>
      <c r="H8" s="143"/>
      <c r="I8" s="143"/>
      <c r="J8" s="143"/>
      <c r="K8" s="143"/>
      <c r="L8" s="143"/>
      <c r="M8" s="143"/>
      <c r="N8" s="143"/>
      <c r="O8" s="143"/>
      <c r="P8" s="143"/>
      <c r="Q8" s="143"/>
      <c r="R8" s="143"/>
      <c r="S8" s="143"/>
      <c r="T8" s="143"/>
      <c r="U8" s="143"/>
      <c r="V8" s="143"/>
    </row>
    <row r="9" spans="1:22">
      <c r="A9" s="12"/>
      <c r="B9" s="143" t="s">
        <v>799</v>
      </c>
      <c r="C9" s="143"/>
      <c r="D9" s="143"/>
      <c r="E9" s="143"/>
      <c r="F9" s="143"/>
      <c r="G9" s="143"/>
      <c r="H9" s="143"/>
      <c r="I9" s="143"/>
      <c r="J9" s="143"/>
      <c r="K9" s="143"/>
      <c r="L9" s="143"/>
      <c r="M9" s="143"/>
      <c r="N9" s="143"/>
      <c r="O9" s="143"/>
      <c r="P9" s="143"/>
      <c r="Q9" s="143"/>
      <c r="R9" s="143"/>
      <c r="S9" s="143"/>
      <c r="T9" s="143"/>
      <c r="U9" s="143"/>
      <c r="V9" s="143"/>
    </row>
    <row r="10" spans="1:22">
      <c r="A10" s="12"/>
      <c r="B10" s="143"/>
      <c r="C10" s="143"/>
      <c r="D10" s="143"/>
      <c r="E10" s="143"/>
      <c r="F10" s="143"/>
      <c r="G10" s="143"/>
      <c r="H10" s="143"/>
      <c r="I10" s="143"/>
      <c r="J10" s="143"/>
      <c r="K10" s="143"/>
      <c r="L10" s="143"/>
      <c r="M10" s="143"/>
      <c r="N10" s="143"/>
      <c r="O10" s="143"/>
      <c r="P10" s="143"/>
      <c r="Q10" s="143"/>
      <c r="R10" s="143"/>
      <c r="S10" s="143"/>
      <c r="T10" s="143"/>
      <c r="U10" s="143"/>
      <c r="V10" s="143"/>
    </row>
    <row r="11" spans="1:22">
      <c r="A11" s="12"/>
      <c r="B11" s="143" t="s">
        <v>800</v>
      </c>
      <c r="C11" s="143"/>
      <c r="D11" s="143"/>
      <c r="E11" s="143"/>
      <c r="F11" s="143"/>
      <c r="G11" s="143"/>
      <c r="H11" s="143"/>
      <c r="I11" s="143"/>
      <c r="J11" s="143"/>
      <c r="K11" s="143"/>
      <c r="L11" s="143"/>
      <c r="M11" s="143"/>
      <c r="N11" s="143"/>
      <c r="O11" s="143"/>
      <c r="P11" s="143"/>
      <c r="Q11" s="143"/>
      <c r="R11" s="143"/>
      <c r="S11" s="143"/>
      <c r="T11" s="143"/>
      <c r="U11" s="143"/>
      <c r="V11" s="143"/>
    </row>
    <row r="12" spans="1:22">
      <c r="A12" s="12"/>
      <c r="B12" s="143"/>
      <c r="C12" s="143"/>
      <c r="D12" s="143"/>
      <c r="E12" s="143"/>
      <c r="F12" s="143"/>
      <c r="G12" s="143"/>
      <c r="H12" s="143"/>
      <c r="I12" s="143"/>
      <c r="J12" s="143"/>
      <c r="K12" s="143"/>
      <c r="L12" s="143"/>
      <c r="M12" s="143"/>
      <c r="N12" s="143"/>
      <c r="O12" s="143"/>
      <c r="P12" s="143"/>
      <c r="Q12" s="143"/>
      <c r="R12" s="143"/>
      <c r="S12" s="143"/>
      <c r="T12" s="143"/>
      <c r="U12" s="143"/>
      <c r="V12" s="143"/>
    </row>
    <row r="13" spans="1:22">
      <c r="A13" s="12"/>
      <c r="B13" s="143" t="s">
        <v>801</v>
      </c>
      <c r="C13" s="143"/>
      <c r="D13" s="143"/>
      <c r="E13" s="143"/>
      <c r="F13" s="143"/>
      <c r="G13" s="143"/>
      <c r="H13" s="143"/>
      <c r="I13" s="143"/>
      <c r="J13" s="143"/>
      <c r="K13" s="143"/>
      <c r="L13" s="143"/>
      <c r="M13" s="143"/>
      <c r="N13" s="143"/>
      <c r="O13" s="143"/>
      <c r="P13" s="143"/>
      <c r="Q13" s="143"/>
      <c r="R13" s="143"/>
      <c r="S13" s="143"/>
      <c r="T13" s="143"/>
      <c r="U13" s="143"/>
      <c r="V13" s="143"/>
    </row>
    <row r="14" spans="1:22">
      <c r="A14" s="12"/>
      <c r="B14" s="143"/>
      <c r="C14" s="143"/>
      <c r="D14" s="143"/>
      <c r="E14" s="143"/>
      <c r="F14" s="143"/>
      <c r="G14" s="143"/>
      <c r="H14" s="143"/>
      <c r="I14" s="143"/>
      <c r="J14" s="143"/>
      <c r="K14" s="143"/>
      <c r="L14" s="143"/>
      <c r="M14" s="143"/>
      <c r="N14" s="143"/>
      <c r="O14" s="143"/>
      <c r="P14" s="143"/>
      <c r="Q14" s="143"/>
      <c r="R14" s="143"/>
      <c r="S14" s="143"/>
      <c r="T14" s="143"/>
      <c r="U14" s="143"/>
      <c r="V14" s="143"/>
    </row>
    <row r="15" spans="1:22">
      <c r="A15" s="12"/>
      <c r="B15" s="143" t="s">
        <v>802</v>
      </c>
      <c r="C15" s="143"/>
      <c r="D15" s="143"/>
      <c r="E15" s="143"/>
      <c r="F15" s="143"/>
      <c r="G15" s="143"/>
      <c r="H15" s="143"/>
      <c r="I15" s="143"/>
      <c r="J15" s="143"/>
      <c r="K15" s="143"/>
      <c r="L15" s="143"/>
      <c r="M15" s="143"/>
      <c r="N15" s="143"/>
      <c r="O15" s="143"/>
      <c r="P15" s="143"/>
      <c r="Q15" s="143"/>
      <c r="R15" s="143"/>
      <c r="S15" s="143"/>
      <c r="T15" s="143"/>
      <c r="U15" s="143"/>
      <c r="V15" s="143"/>
    </row>
    <row r="16" spans="1:22">
      <c r="A16" s="12"/>
      <c r="B16" s="143"/>
      <c r="C16" s="143"/>
      <c r="D16" s="143"/>
      <c r="E16" s="143"/>
      <c r="F16" s="143"/>
      <c r="G16" s="143"/>
      <c r="H16" s="143"/>
      <c r="I16" s="143"/>
      <c r="J16" s="143"/>
      <c r="K16" s="143"/>
      <c r="L16" s="143"/>
      <c r="M16" s="143"/>
      <c r="N16" s="143"/>
      <c r="O16" s="143"/>
      <c r="P16" s="143"/>
      <c r="Q16" s="143"/>
      <c r="R16" s="143"/>
      <c r="S16" s="143"/>
      <c r="T16" s="143"/>
      <c r="U16" s="143"/>
      <c r="V16" s="143"/>
    </row>
    <row r="17" spans="1:22">
      <c r="A17" s="12"/>
      <c r="B17" s="143" t="s">
        <v>803</v>
      </c>
      <c r="C17" s="143"/>
      <c r="D17" s="143"/>
      <c r="E17" s="143"/>
      <c r="F17" s="143"/>
      <c r="G17" s="143"/>
      <c r="H17" s="143"/>
      <c r="I17" s="143"/>
      <c r="J17" s="143"/>
      <c r="K17" s="143"/>
      <c r="L17" s="143"/>
      <c r="M17" s="143"/>
      <c r="N17" s="143"/>
      <c r="O17" s="143"/>
      <c r="P17" s="143"/>
      <c r="Q17" s="143"/>
      <c r="R17" s="143"/>
      <c r="S17" s="143"/>
      <c r="T17" s="143"/>
      <c r="U17" s="143"/>
      <c r="V17" s="143"/>
    </row>
    <row r="18" spans="1:22">
      <c r="A18" s="12"/>
      <c r="B18" s="171"/>
      <c r="C18" s="171"/>
      <c r="D18" s="171"/>
      <c r="E18" s="171"/>
      <c r="F18" s="171"/>
      <c r="G18" s="171"/>
      <c r="H18" s="171"/>
      <c r="I18" s="171"/>
      <c r="J18" s="171"/>
      <c r="K18" s="171"/>
      <c r="L18" s="171"/>
      <c r="M18" s="171"/>
      <c r="N18" s="171"/>
      <c r="O18" s="171"/>
      <c r="P18" s="171"/>
      <c r="Q18" s="171"/>
      <c r="R18" s="171"/>
      <c r="S18" s="171"/>
      <c r="T18" s="171"/>
      <c r="U18" s="171"/>
      <c r="V18" s="171"/>
    </row>
    <row r="19" spans="1:22">
      <c r="A19" s="12"/>
      <c r="B19" s="181" t="s">
        <v>804</v>
      </c>
      <c r="C19" s="13"/>
      <c r="D19" s="146"/>
      <c r="E19" s="146"/>
      <c r="F19" s="146"/>
      <c r="G19" s="13"/>
      <c r="H19" s="103"/>
      <c r="I19" s="103"/>
      <c r="J19" s="103"/>
      <c r="K19" s="13"/>
      <c r="L19" s="103"/>
      <c r="M19" s="103"/>
      <c r="N19" s="103"/>
      <c r="O19" s="13"/>
      <c r="P19" s="103"/>
      <c r="Q19" s="103"/>
      <c r="R19" s="103"/>
    </row>
    <row r="20" spans="1:22" ht="15.75" thickBot="1">
      <c r="A20" s="12"/>
      <c r="B20" s="28">
        <v>41820</v>
      </c>
      <c r="C20" s="22"/>
      <c r="D20" s="222"/>
      <c r="E20" s="222"/>
      <c r="F20" s="222"/>
      <c r="G20" s="22"/>
      <c r="H20" s="54"/>
      <c r="I20" s="54"/>
      <c r="J20" s="54"/>
      <c r="K20" s="22"/>
      <c r="L20" s="54"/>
      <c r="M20" s="54"/>
      <c r="N20" s="54"/>
      <c r="O20" s="22"/>
      <c r="P20" s="54"/>
      <c r="Q20" s="54"/>
      <c r="R20" s="54"/>
    </row>
    <row r="21" spans="1:22" ht="15.75" thickBot="1">
      <c r="A21" s="12"/>
      <c r="B21" s="71" t="s">
        <v>257</v>
      </c>
      <c r="C21" s="25"/>
      <c r="D21" s="73" t="s">
        <v>206</v>
      </c>
      <c r="E21" s="73"/>
      <c r="F21" s="73"/>
      <c r="G21" s="25"/>
      <c r="H21" s="73" t="s">
        <v>805</v>
      </c>
      <c r="I21" s="73"/>
      <c r="J21" s="73"/>
      <c r="K21" s="25"/>
      <c r="L21" s="73" t="s">
        <v>806</v>
      </c>
      <c r="M21" s="73"/>
      <c r="N21" s="73"/>
      <c r="O21" s="25"/>
      <c r="P21" s="73" t="s">
        <v>807</v>
      </c>
      <c r="Q21" s="73"/>
      <c r="R21" s="73"/>
    </row>
    <row r="22" spans="1:22">
      <c r="A22" s="12"/>
      <c r="B22" s="218" t="s">
        <v>89</v>
      </c>
      <c r="C22" s="20"/>
      <c r="D22" s="150"/>
      <c r="E22" s="151"/>
      <c r="F22" s="150"/>
      <c r="G22" s="20"/>
      <c r="H22" s="150"/>
      <c r="I22" s="151"/>
      <c r="J22" s="150"/>
      <c r="K22" s="20"/>
      <c r="L22" s="150"/>
      <c r="M22" s="151"/>
      <c r="N22" s="150"/>
      <c r="O22" s="20"/>
      <c r="P22" s="150"/>
      <c r="Q22" s="151"/>
      <c r="R22" s="150"/>
    </row>
    <row r="23" spans="1:22" ht="26.25">
      <c r="A23" s="12"/>
      <c r="B23" s="42" t="s">
        <v>258</v>
      </c>
      <c r="C23" s="33"/>
      <c r="D23" s="34" t="s">
        <v>259</v>
      </c>
      <c r="E23" s="35">
        <v>7875</v>
      </c>
      <c r="F23" s="34"/>
      <c r="G23" s="33"/>
      <c r="H23" s="34" t="s">
        <v>259</v>
      </c>
      <c r="I23" s="40">
        <v>0</v>
      </c>
      <c r="J23" s="34"/>
      <c r="K23" s="33"/>
      <c r="L23" s="34" t="s">
        <v>259</v>
      </c>
      <c r="M23" s="35">
        <v>7875</v>
      </c>
      <c r="N23" s="34"/>
      <c r="O23" s="33"/>
      <c r="P23" s="34" t="s">
        <v>259</v>
      </c>
      <c r="Q23" s="40">
        <v>0</v>
      </c>
      <c r="R23" s="34"/>
    </row>
    <row r="24" spans="1:22">
      <c r="A24" s="12"/>
      <c r="B24" s="41" t="s">
        <v>808</v>
      </c>
      <c r="C24" s="18"/>
      <c r="D24" s="37"/>
      <c r="E24" s="39"/>
      <c r="F24" s="37"/>
      <c r="G24" s="18"/>
      <c r="H24" s="37"/>
      <c r="I24" s="39"/>
      <c r="J24" s="37"/>
      <c r="K24" s="18"/>
      <c r="L24" s="37"/>
      <c r="M24" s="39"/>
      <c r="N24" s="37"/>
      <c r="O24" s="18"/>
      <c r="P24" s="37"/>
      <c r="Q24" s="39"/>
      <c r="R24" s="37"/>
    </row>
    <row r="25" spans="1:22">
      <c r="A25" s="12"/>
      <c r="B25" s="219" t="s">
        <v>263</v>
      </c>
      <c r="C25" s="33"/>
      <c r="D25" s="34"/>
      <c r="E25" s="35">
        <v>2134</v>
      </c>
      <c r="F25" s="34"/>
      <c r="G25" s="33"/>
      <c r="H25" s="34"/>
      <c r="I25" s="40">
        <v>0</v>
      </c>
      <c r="J25" s="34"/>
      <c r="K25" s="33"/>
      <c r="L25" s="34"/>
      <c r="M25" s="35">
        <v>2134</v>
      </c>
      <c r="N25" s="34"/>
      <c r="O25" s="33"/>
      <c r="P25" s="34"/>
      <c r="Q25" s="40">
        <v>0</v>
      </c>
      <c r="R25" s="34"/>
    </row>
    <row r="26" spans="1:22">
      <c r="A26" s="12"/>
      <c r="B26" s="220" t="s">
        <v>90</v>
      </c>
      <c r="C26" s="18"/>
      <c r="D26" s="37"/>
      <c r="E26" s="39"/>
      <c r="F26" s="37"/>
      <c r="G26" s="18"/>
      <c r="H26" s="37"/>
      <c r="I26" s="39"/>
      <c r="J26" s="37"/>
      <c r="K26" s="18"/>
      <c r="L26" s="37"/>
      <c r="M26" s="39"/>
      <c r="N26" s="37"/>
      <c r="O26" s="18"/>
      <c r="P26" s="37"/>
      <c r="Q26" s="39"/>
      <c r="R26" s="37"/>
    </row>
    <row r="27" spans="1:22" ht="26.25">
      <c r="A27" s="12"/>
      <c r="B27" s="42" t="s">
        <v>258</v>
      </c>
      <c r="C27" s="33"/>
      <c r="D27" s="34"/>
      <c r="E27" s="35">
        <v>559083</v>
      </c>
      <c r="F27" s="34"/>
      <c r="G27" s="33"/>
      <c r="H27" s="34"/>
      <c r="I27" s="40">
        <v>0</v>
      </c>
      <c r="J27" s="34"/>
      <c r="K27" s="33"/>
      <c r="L27" s="34"/>
      <c r="M27" s="35">
        <v>559083</v>
      </c>
      <c r="N27" s="34"/>
      <c r="O27" s="33"/>
      <c r="P27" s="34"/>
      <c r="Q27" s="40">
        <v>0</v>
      </c>
      <c r="R27" s="34"/>
    </row>
    <row r="28" spans="1:22" ht="26.25">
      <c r="A28" s="12"/>
      <c r="B28" s="41" t="s">
        <v>260</v>
      </c>
      <c r="C28" s="18"/>
      <c r="D28" s="37"/>
      <c r="E28" s="38">
        <v>66545</v>
      </c>
      <c r="F28" s="37"/>
      <c r="G28" s="18"/>
      <c r="H28" s="37"/>
      <c r="I28" s="39">
        <v>0</v>
      </c>
      <c r="J28" s="37"/>
      <c r="K28" s="18"/>
      <c r="L28" s="37"/>
      <c r="M28" s="38">
        <v>66545</v>
      </c>
      <c r="N28" s="37"/>
      <c r="O28" s="18"/>
      <c r="P28" s="37"/>
      <c r="Q28" s="39">
        <v>0</v>
      </c>
      <c r="R28" s="37"/>
    </row>
    <row r="29" spans="1:22" ht="26.25">
      <c r="A29" s="12"/>
      <c r="B29" s="42" t="s">
        <v>809</v>
      </c>
      <c r="C29" s="33"/>
      <c r="D29" s="34"/>
      <c r="E29" s="40"/>
      <c r="F29" s="34"/>
      <c r="G29" s="33"/>
      <c r="H29" s="34"/>
      <c r="I29" s="40"/>
      <c r="J29" s="34"/>
      <c r="K29" s="33"/>
      <c r="L29" s="34"/>
      <c r="M29" s="40"/>
      <c r="N29" s="34"/>
      <c r="O29" s="33"/>
      <c r="P29" s="34"/>
      <c r="Q29" s="40"/>
      <c r="R29" s="34"/>
    </row>
    <row r="30" spans="1:22">
      <c r="A30" s="12"/>
      <c r="B30" s="221" t="s">
        <v>262</v>
      </c>
      <c r="C30" s="18"/>
      <c r="D30" s="37"/>
      <c r="E30" s="38">
        <v>134132</v>
      </c>
      <c r="F30" s="37"/>
      <c r="G30" s="18"/>
      <c r="H30" s="37"/>
      <c r="I30" s="39">
        <v>0</v>
      </c>
      <c r="J30" s="37"/>
      <c r="K30" s="18"/>
      <c r="L30" s="37"/>
      <c r="M30" s="38">
        <v>134132</v>
      </c>
      <c r="N30" s="37"/>
      <c r="O30" s="18"/>
      <c r="P30" s="37"/>
      <c r="Q30" s="39">
        <v>0</v>
      </c>
      <c r="R30" s="37"/>
    </row>
    <row r="31" spans="1:22">
      <c r="A31" s="12"/>
      <c r="B31" s="219" t="s">
        <v>263</v>
      </c>
      <c r="C31" s="33"/>
      <c r="D31" s="34"/>
      <c r="E31" s="35">
        <v>615649</v>
      </c>
      <c r="F31" s="34"/>
      <c r="G31" s="33"/>
      <c r="H31" s="34"/>
      <c r="I31" s="40">
        <v>0</v>
      </c>
      <c r="J31" s="34"/>
      <c r="K31" s="33"/>
      <c r="L31" s="34"/>
      <c r="M31" s="35">
        <v>615649</v>
      </c>
      <c r="N31" s="34"/>
      <c r="O31" s="33"/>
      <c r="P31" s="34"/>
      <c r="Q31" s="40">
        <v>0</v>
      </c>
      <c r="R31" s="34"/>
    </row>
    <row r="32" spans="1:22" ht="26.25">
      <c r="A32" s="12"/>
      <c r="B32" s="221" t="s">
        <v>264</v>
      </c>
      <c r="C32" s="18"/>
      <c r="D32" s="37"/>
      <c r="E32" s="39">
        <v>294</v>
      </c>
      <c r="F32" s="37"/>
      <c r="G32" s="18"/>
      <c r="H32" s="37"/>
      <c r="I32" s="39">
        <v>0</v>
      </c>
      <c r="J32" s="37"/>
      <c r="K32" s="18"/>
      <c r="L32" s="37"/>
      <c r="M32" s="39">
        <v>294</v>
      </c>
      <c r="N32" s="37"/>
      <c r="O32" s="18"/>
      <c r="P32" s="37"/>
      <c r="Q32" s="39">
        <v>0</v>
      </c>
      <c r="R32" s="37"/>
    </row>
    <row r="33" spans="1:22">
      <c r="A33" s="12"/>
      <c r="B33" s="42" t="s">
        <v>265</v>
      </c>
      <c r="C33" s="33"/>
      <c r="D33" s="34"/>
      <c r="E33" s="35">
        <v>2125</v>
      </c>
      <c r="F33" s="34"/>
      <c r="G33" s="33"/>
      <c r="H33" s="34"/>
      <c r="I33" s="40">
        <v>0</v>
      </c>
      <c r="J33" s="34"/>
      <c r="K33" s="33"/>
      <c r="L33" s="34"/>
      <c r="M33" s="35">
        <v>2125</v>
      </c>
      <c r="N33" s="34"/>
      <c r="O33" s="33"/>
      <c r="P33" s="34"/>
      <c r="Q33" s="40">
        <v>0</v>
      </c>
      <c r="R33" s="34"/>
    </row>
    <row r="34" spans="1:22">
      <c r="A34" s="12"/>
      <c r="B34" s="41" t="s">
        <v>267</v>
      </c>
      <c r="C34" s="18"/>
      <c r="D34" s="37"/>
      <c r="E34" s="38">
        <v>1426</v>
      </c>
      <c r="F34" s="37"/>
      <c r="G34" s="18"/>
      <c r="H34" s="37"/>
      <c r="I34" s="39">
        <v>0</v>
      </c>
      <c r="J34" s="37"/>
      <c r="K34" s="18"/>
      <c r="L34" s="37"/>
      <c r="M34" s="39">
        <v>0</v>
      </c>
      <c r="N34" s="37"/>
      <c r="O34" s="18"/>
      <c r="P34" s="37"/>
      <c r="Q34" s="38">
        <v>1426</v>
      </c>
      <c r="R34" s="37"/>
    </row>
    <row r="35" spans="1:22">
      <c r="A35" s="12"/>
      <c r="B35" s="32"/>
      <c r="C35" s="33"/>
      <c r="D35" s="34"/>
      <c r="E35" s="40"/>
      <c r="F35" s="34"/>
      <c r="G35" s="33"/>
      <c r="H35" s="34"/>
      <c r="I35" s="40"/>
      <c r="J35" s="34"/>
      <c r="K35" s="33"/>
      <c r="L35" s="34"/>
      <c r="M35" s="40"/>
      <c r="N35" s="34"/>
      <c r="O35" s="33"/>
      <c r="P35" s="34"/>
      <c r="Q35" s="40"/>
      <c r="R35" s="34"/>
    </row>
    <row r="36" spans="1:22">
      <c r="A36" s="12"/>
      <c r="B36" s="220" t="s">
        <v>810</v>
      </c>
      <c r="C36" s="18"/>
      <c r="D36" s="37"/>
      <c r="E36" s="39"/>
      <c r="F36" s="37"/>
      <c r="G36" s="18"/>
      <c r="H36" s="37"/>
      <c r="I36" s="39"/>
      <c r="J36" s="37"/>
      <c r="K36" s="18"/>
      <c r="L36" s="37"/>
      <c r="M36" s="39"/>
      <c r="N36" s="37"/>
      <c r="O36" s="18"/>
      <c r="P36" s="37"/>
      <c r="Q36" s="39"/>
      <c r="R36" s="37"/>
    </row>
    <row r="37" spans="1:22" ht="15.75" thickBot="1">
      <c r="A37" s="12"/>
      <c r="B37" s="141" t="s">
        <v>97</v>
      </c>
      <c r="C37" s="44"/>
      <c r="D37" s="45"/>
      <c r="E37" s="46">
        <v>11164</v>
      </c>
      <c r="F37" s="45"/>
      <c r="G37" s="44"/>
      <c r="H37" s="45"/>
      <c r="I37" s="47">
        <v>0</v>
      </c>
      <c r="J37" s="45"/>
      <c r="K37" s="44"/>
      <c r="L37" s="45"/>
      <c r="M37" s="46">
        <v>11164</v>
      </c>
      <c r="N37" s="45"/>
      <c r="O37" s="44"/>
      <c r="P37" s="45"/>
      <c r="Q37" s="47">
        <v>0</v>
      </c>
      <c r="R37" s="45"/>
    </row>
    <row r="38" spans="1:22">
      <c r="A38" s="12"/>
      <c r="B38" s="171"/>
      <c r="C38" s="171"/>
      <c r="D38" s="171"/>
      <c r="E38" s="171"/>
      <c r="F38" s="171"/>
      <c r="G38" s="171"/>
      <c r="H38" s="171"/>
      <c r="I38" s="171"/>
      <c r="J38" s="171"/>
      <c r="K38" s="171"/>
      <c r="L38" s="171"/>
      <c r="M38" s="171"/>
      <c r="N38" s="171"/>
      <c r="O38" s="171"/>
      <c r="P38" s="171"/>
      <c r="Q38" s="171"/>
      <c r="R38" s="171"/>
      <c r="S38" s="171"/>
      <c r="T38" s="171"/>
      <c r="U38" s="171"/>
      <c r="V38" s="171"/>
    </row>
    <row r="39" spans="1:22">
      <c r="A39" s="12"/>
      <c r="B39" s="53" t="s">
        <v>811</v>
      </c>
      <c r="C39" s="53"/>
      <c r="D39" s="53"/>
      <c r="E39" s="53"/>
      <c r="F39" s="53"/>
      <c r="G39" s="53"/>
      <c r="H39" s="53"/>
      <c r="I39" s="53"/>
      <c r="J39" s="53"/>
      <c r="K39" s="53"/>
      <c r="L39" s="53"/>
      <c r="M39" s="53"/>
      <c r="N39" s="53"/>
      <c r="O39" s="53"/>
      <c r="P39" s="53"/>
      <c r="Q39" s="53"/>
      <c r="R39" s="53"/>
      <c r="S39" s="53"/>
      <c r="T39" s="53"/>
      <c r="U39" s="53"/>
      <c r="V39" s="53"/>
    </row>
    <row r="40" spans="1:22">
      <c r="A40" s="12"/>
      <c r="B40" s="171"/>
      <c r="C40" s="171"/>
      <c r="D40" s="171"/>
      <c r="E40" s="171"/>
      <c r="F40" s="171"/>
      <c r="G40" s="171"/>
      <c r="H40" s="171"/>
      <c r="I40" s="171"/>
      <c r="J40" s="171"/>
      <c r="K40" s="171"/>
      <c r="L40" s="171"/>
      <c r="M40" s="171"/>
      <c r="N40" s="171"/>
      <c r="O40" s="171"/>
      <c r="P40" s="171"/>
      <c r="Q40" s="171"/>
      <c r="R40" s="171"/>
      <c r="S40" s="171"/>
      <c r="T40" s="171"/>
      <c r="U40" s="171"/>
      <c r="V40" s="171"/>
    </row>
    <row r="41" spans="1:22">
      <c r="A41" s="12"/>
      <c r="B41" s="181" t="s">
        <v>804</v>
      </c>
      <c r="C41" s="13"/>
      <c r="D41" s="146"/>
      <c r="E41" s="146"/>
      <c r="F41" s="146"/>
      <c r="G41" s="13"/>
      <c r="H41" s="103"/>
      <c r="I41" s="103"/>
      <c r="J41" s="103"/>
      <c r="K41" s="13"/>
      <c r="L41" s="103"/>
      <c r="M41" s="103"/>
      <c r="N41" s="103"/>
      <c r="O41" s="13"/>
      <c r="P41" s="103"/>
      <c r="Q41" s="103"/>
      <c r="R41" s="103"/>
    </row>
    <row r="42" spans="1:22" ht="15.75" thickBot="1">
      <c r="A42" s="12"/>
      <c r="B42" s="28">
        <v>41639</v>
      </c>
      <c r="C42" s="22"/>
      <c r="D42" s="222"/>
      <c r="E42" s="222"/>
      <c r="F42" s="222"/>
      <c r="G42" s="22"/>
      <c r="H42" s="54"/>
      <c r="I42" s="54"/>
      <c r="J42" s="54"/>
      <c r="K42" s="22"/>
      <c r="L42" s="54"/>
      <c r="M42" s="54"/>
      <c r="N42" s="54"/>
      <c r="O42" s="22"/>
      <c r="P42" s="54"/>
      <c r="Q42" s="54"/>
      <c r="R42" s="54"/>
    </row>
    <row r="43" spans="1:22" ht="15.75" thickBot="1">
      <c r="A43" s="12"/>
      <c r="B43" s="71" t="s">
        <v>257</v>
      </c>
      <c r="C43" s="25"/>
      <c r="D43" s="73" t="s">
        <v>206</v>
      </c>
      <c r="E43" s="73"/>
      <c r="F43" s="73"/>
      <c r="G43" s="25"/>
      <c r="H43" s="73" t="s">
        <v>805</v>
      </c>
      <c r="I43" s="73"/>
      <c r="J43" s="73"/>
      <c r="K43" s="25"/>
      <c r="L43" s="73" t="s">
        <v>806</v>
      </c>
      <c r="M43" s="73"/>
      <c r="N43" s="73"/>
      <c r="O43" s="25"/>
      <c r="P43" s="73" t="s">
        <v>807</v>
      </c>
      <c r="Q43" s="73"/>
      <c r="R43" s="73"/>
    </row>
    <row r="44" spans="1:22">
      <c r="A44" s="12"/>
      <c r="B44" s="218" t="s">
        <v>89</v>
      </c>
      <c r="C44" s="20"/>
      <c r="D44" s="150"/>
      <c r="E44" s="151"/>
      <c r="F44" s="150"/>
      <c r="G44" s="20"/>
      <c r="H44" s="150"/>
      <c r="I44" s="151"/>
      <c r="J44" s="150"/>
      <c r="K44" s="20"/>
      <c r="L44" s="150"/>
      <c r="M44" s="151"/>
      <c r="N44" s="150"/>
      <c r="O44" s="20"/>
      <c r="P44" s="150"/>
      <c r="Q44" s="151"/>
      <c r="R44" s="150"/>
    </row>
    <row r="45" spans="1:22" ht="26.25">
      <c r="A45" s="12"/>
      <c r="B45" s="42" t="s">
        <v>258</v>
      </c>
      <c r="C45" s="33"/>
      <c r="D45" s="34" t="s">
        <v>259</v>
      </c>
      <c r="E45" s="35">
        <v>8275</v>
      </c>
      <c r="F45" s="34"/>
      <c r="G45" s="33"/>
      <c r="H45" s="34" t="s">
        <v>259</v>
      </c>
      <c r="I45" s="40">
        <v>0</v>
      </c>
      <c r="J45" s="34"/>
      <c r="K45" s="33"/>
      <c r="L45" s="34" t="s">
        <v>259</v>
      </c>
      <c r="M45" s="35">
        <v>8275</v>
      </c>
      <c r="N45" s="34"/>
      <c r="O45" s="33"/>
      <c r="P45" s="34" t="s">
        <v>259</v>
      </c>
      <c r="Q45" s="40">
        <v>0</v>
      </c>
      <c r="R45" s="34"/>
    </row>
    <row r="46" spans="1:22">
      <c r="A46" s="12"/>
      <c r="B46" s="41" t="s">
        <v>808</v>
      </c>
      <c r="C46" s="18"/>
      <c r="D46" s="37"/>
      <c r="E46" s="39"/>
      <c r="F46" s="37"/>
      <c r="G46" s="18"/>
      <c r="H46" s="37"/>
      <c r="I46" s="39"/>
      <c r="J46" s="37"/>
      <c r="K46" s="18"/>
      <c r="L46" s="37"/>
      <c r="M46" s="39"/>
      <c r="N46" s="37"/>
      <c r="O46" s="18"/>
      <c r="P46" s="37"/>
      <c r="Q46" s="39"/>
      <c r="R46" s="37"/>
    </row>
    <row r="47" spans="1:22">
      <c r="A47" s="12"/>
      <c r="B47" s="219" t="s">
        <v>263</v>
      </c>
      <c r="C47" s="33"/>
      <c r="D47" s="34"/>
      <c r="E47" s="35">
        <v>2716</v>
      </c>
      <c r="F47" s="34"/>
      <c r="G47" s="33"/>
      <c r="H47" s="34"/>
      <c r="I47" s="40">
        <v>0</v>
      </c>
      <c r="J47" s="34"/>
      <c r="K47" s="33"/>
      <c r="L47" s="34"/>
      <c r="M47" s="35">
        <v>2716</v>
      </c>
      <c r="N47" s="34"/>
      <c r="O47" s="33"/>
      <c r="P47" s="34"/>
      <c r="Q47" s="40">
        <v>0</v>
      </c>
      <c r="R47" s="34"/>
    </row>
    <row r="48" spans="1:22">
      <c r="A48" s="12"/>
      <c r="B48" s="220" t="s">
        <v>90</v>
      </c>
      <c r="C48" s="18"/>
      <c r="D48" s="37"/>
      <c r="E48" s="39"/>
      <c r="F48" s="37"/>
      <c r="G48" s="18"/>
      <c r="H48" s="37"/>
      <c r="I48" s="39" t="s">
        <v>812</v>
      </c>
      <c r="J48" s="37"/>
      <c r="K48" s="18"/>
      <c r="L48" s="37"/>
      <c r="M48" s="39"/>
      <c r="N48" s="37"/>
      <c r="O48" s="18"/>
      <c r="P48" s="37"/>
      <c r="Q48" s="39"/>
      <c r="R48" s="37"/>
    </row>
    <row r="49" spans="1:22" ht="26.25">
      <c r="A49" s="12"/>
      <c r="B49" s="42" t="s">
        <v>258</v>
      </c>
      <c r="C49" s="33"/>
      <c r="D49" s="34"/>
      <c r="E49" s="35">
        <v>556345</v>
      </c>
      <c r="F49" s="34"/>
      <c r="G49" s="33"/>
      <c r="H49" s="34"/>
      <c r="I49" s="40">
        <v>0</v>
      </c>
      <c r="J49" s="34"/>
      <c r="K49" s="33"/>
      <c r="L49" s="34"/>
      <c r="M49" s="35">
        <v>556345</v>
      </c>
      <c r="N49" s="34"/>
      <c r="O49" s="33"/>
      <c r="P49" s="34"/>
      <c r="Q49" s="40">
        <v>0</v>
      </c>
      <c r="R49" s="34"/>
    </row>
    <row r="50" spans="1:22" ht="26.25">
      <c r="A50" s="12"/>
      <c r="B50" s="41" t="s">
        <v>260</v>
      </c>
      <c r="C50" s="18"/>
      <c r="D50" s="37"/>
      <c r="E50" s="38">
        <v>67962</v>
      </c>
      <c r="F50" s="37"/>
      <c r="G50" s="18"/>
      <c r="H50" s="37"/>
      <c r="I50" s="39">
        <v>0</v>
      </c>
      <c r="J50" s="37"/>
      <c r="K50" s="18"/>
      <c r="L50" s="37"/>
      <c r="M50" s="38">
        <v>67962</v>
      </c>
      <c r="N50" s="37"/>
      <c r="O50" s="18"/>
      <c r="P50" s="37"/>
      <c r="Q50" s="39">
        <v>0</v>
      </c>
      <c r="R50" s="37"/>
    </row>
    <row r="51" spans="1:22" ht="26.25">
      <c r="A51" s="12"/>
      <c r="B51" s="42" t="s">
        <v>809</v>
      </c>
      <c r="C51" s="33"/>
      <c r="D51" s="34"/>
      <c r="E51" s="40"/>
      <c r="F51" s="34"/>
      <c r="G51" s="33"/>
      <c r="H51" s="34"/>
      <c r="I51" s="40"/>
      <c r="J51" s="34"/>
      <c r="K51" s="33"/>
      <c r="L51" s="34"/>
      <c r="M51" s="40"/>
      <c r="N51" s="34"/>
      <c r="O51" s="33"/>
      <c r="P51" s="34"/>
      <c r="Q51" s="40"/>
      <c r="R51" s="34"/>
    </row>
    <row r="52" spans="1:22">
      <c r="A52" s="12"/>
      <c r="B52" s="221" t="s">
        <v>262</v>
      </c>
      <c r="C52" s="18"/>
      <c r="D52" s="37"/>
      <c r="E52" s="38">
        <v>146678</v>
      </c>
      <c r="F52" s="37"/>
      <c r="G52" s="18"/>
      <c r="H52" s="37"/>
      <c r="I52" s="39">
        <v>0</v>
      </c>
      <c r="J52" s="37"/>
      <c r="K52" s="18"/>
      <c r="L52" s="37"/>
      <c r="M52" s="38">
        <v>146678</v>
      </c>
      <c r="N52" s="37"/>
      <c r="O52" s="18"/>
      <c r="P52" s="37"/>
      <c r="Q52" s="39">
        <v>0</v>
      </c>
      <c r="R52" s="37"/>
    </row>
    <row r="53" spans="1:22">
      <c r="A53" s="12"/>
      <c r="B53" s="219" t="s">
        <v>263</v>
      </c>
      <c r="C53" s="33"/>
      <c r="D53" s="34"/>
      <c r="E53" s="35">
        <v>577472</v>
      </c>
      <c r="F53" s="34"/>
      <c r="G53" s="33"/>
      <c r="H53" s="34"/>
      <c r="I53" s="40">
        <v>0</v>
      </c>
      <c r="J53" s="34"/>
      <c r="K53" s="33"/>
      <c r="L53" s="34"/>
      <c r="M53" s="35">
        <v>577472</v>
      </c>
      <c r="N53" s="34"/>
      <c r="O53" s="33"/>
      <c r="P53" s="34"/>
      <c r="Q53" s="40">
        <v>0</v>
      </c>
      <c r="R53" s="34"/>
    </row>
    <row r="54" spans="1:22" ht="26.25">
      <c r="A54" s="12"/>
      <c r="B54" s="221" t="s">
        <v>264</v>
      </c>
      <c r="C54" s="18"/>
      <c r="D54" s="37"/>
      <c r="E54" s="39">
        <v>311</v>
      </c>
      <c r="F54" s="37"/>
      <c r="G54" s="18"/>
      <c r="H54" s="37"/>
      <c r="I54" s="39">
        <v>0</v>
      </c>
      <c r="J54" s="37"/>
      <c r="K54" s="18"/>
      <c r="L54" s="37"/>
      <c r="M54" s="39">
        <v>311</v>
      </c>
      <c r="N54" s="37"/>
      <c r="O54" s="18"/>
      <c r="P54" s="37"/>
      <c r="Q54" s="39">
        <v>0</v>
      </c>
      <c r="R54" s="37"/>
    </row>
    <row r="55" spans="1:22">
      <c r="A55" s="12"/>
      <c r="B55" s="42" t="s">
        <v>265</v>
      </c>
      <c r="C55" s="33"/>
      <c r="D55" s="34"/>
      <c r="E55" s="35">
        <v>4633</v>
      </c>
      <c r="F55" s="34"/>
      <c r="G55" s="33"/>
      <c r="H55" s="34"/>
      <c r="I55" s="40">
        <v>0</v>
      </c>
      <c r="J55" s="34"/>
      <c r="K55" s="33"/>
      <c r="L55" s="34"/>
      <c r="M55" s="35">
        <v>4633</v>
      </c>
      <c r="N55" s="34"/>
      <c r="O55" s="33"/>
      <c r="P55" s="34"/>
      <c r="Q55" s="40">
        <v>0</v>
      </c>
      <c r="R55" s="34"/>
    </row>
    <row r="56" spans="1:22">
      <c r="A56" s="12"/>
      <c r="B56" s="41" t="s">
        <v>267</v>
      </c>
      <c r="C56" s="18"/>
      <c r="D56" s="37"/>
      <c r="E56" s="38">
        <v>1410</v>
      </c>
      <c r="F56" s="37"/>
      <c r="G56" s="18"/>
      <c r="H56" s="37"/>
      <c r="I56" s="39">
        <v>0</v>
      </c>
      <c r="J56" s="37"/>
      <c r="K56" s="18"/>
      <c r="L56" s="37"/>
      <c r="M56" s="39">
        <v>0</v>
      </c>
      <c r="N56" s="37"/>
      <c r="O56" s="18"/>
      <c r="P56" s="37"/>
      <c r="Q56" s="38">
        <v>1410</v>
      </c>
      <c r="R56" s="37"/>
    </row>
    <row r="57" spans="1:22">
      <c r="A57" s="12"/>
      <c r="B57" s="32"/>
      <c r="C57" s="33"/>
      <c r="D57" s="34"/>
      <c r="E57" s="40"/>
      <c r="F57" s="34"/>
      <c r="G57" s="33"/>
      <c r="H57" s="34"/>
      <c r="I57" s="40"/>
      <c r="J57" s="34"/>
      <c r="K57" s="33"/>
      <c r="L57" s="34"/>
      <c r="M57" s="40"/>
      <c r="N57" s="34"/>
      <c r="O57" s="33"/>
      <c r="P57" s="34"/>
      <c r="Q57" s="40"/>
      <c r="R57" s="34"/>
    </row>
    <row r="58" spans="1:22">
      <c r="A58" s="12"/>
      <c r="B58" s="220" t="s">
        <v>810</v>
      </c>
      <c r="C58" s="18"/>
      <c r="D58" s="37"/>
      <c r="E58" s="39"/>
      <c r="F58" s="37"/>
      <c r="G58" s="18"/>
      <c r="H58" s="37"/>
      <c r="I58" s="39"/>
      <c r="J58" s="37"/>
      <c r="K58" s="18"/>
      <c r="L58" s="37"/>
      <c r="M58" s="39"/>
      <c r="N58" s="37"/>
      <c r="O58" s="18"/>
      <c r="P58" s="37"/>
      <c r="Q58" s="39"/>
      <c r="R58" s="37"/>
    </row>
    <row r="59" spans="1:22" ht="15.75" thickBot="1">
      <c r="A59" s="12"/>
      <c r="B59" s="141" t="s">
        <v>97</v>
      </c>
      <c r="C59" s="44"/>
      <c r="D59" s="45"/>
      <c r="E59" s="46">
        <v>11292</v>
      </c>
      <c r="F59" s="45"/>
      <c r="G59" s="44"/>
      <c r="H59" s="45"/>
      <c r="I59" s="47">
        <v>0</v>
      </c>
      <c r="J59" s="45"/>
      <c r="K59" s="44"/>
      <c r="L59" s="45"/>
      <c r="M59" s="46">
        <v>11292</v>
      </c>
      <c r="N59" s="45"/>
      <c r="O59" s="44"/>
      <c r="P59" s="45"/>
      <c r="Q59" s="47">
        <v>0</v>
      </c>
      <c r="R59" s="45"/>
    </row>
    <row r="60" spans="1:22">
      <c r="A60" s="12"/>
      <c r="B60" s="53"/>
      <c r="C60" s="53"/>
      <c r="D60" s="53"/>
      <c r="E60" s="53"/>
      <c r="F60" s="53"/>
      <c r="G60" s="53"/>
      <c r="H60" s="53"/>
      <c r="I60" s="53"/>
      <c r="J60" s="53"/>
      <c r="K60" s="53"/>
      <c r="L60" s="53"/>
      <c r="M60" s="53"/>
      <c r="N60" s="53"/>
      <c r="O60" s="53"/>
      <c r="P60" s="53"/>
      <c r="Q60" s="53"/>
      <c r="R60" s="53"/>
      <c r="S60" s="53"/>
      <c r="T60" s="53"/>
      <c r="U60" s="53"/>
      <c r="V60" s="53"/>
    </row>
    <row r="61" spans="1:22">
      <c r="A61" s="12"/>
      <c r="B61" s="53" t="s">
        <v>813</v>
      </c>
      <c r="C61" s="53"/>
      <c r="D61" s="53"/>
      <c r="E61" s="53"/>
      <c r="F61" s="53"/>
      <c r="G61" s="53"/>
      <c r="H61" s="53"/>
      <c r="I61" s="53"/>
      <c r="J61" s="53"/>
      <c r="K61" s="53"/>
      <c r="L61" s="53"/>
      <c r="M61" s="53"/>
      <c r="N61" s="53"/>
      <c r="O61" s="53"/>
      <c r="P61" s="53"/>
      <c r="Q61" s="53"/>
      <c r="R61" s="53"/>
      <c r="S61" s="53"/>
      <c r="T61" s="53"/>
      <c r="U61" s="53"/>
      <c r="V61" s="53"/>
    </row>
    <row r="62" spans="1:22">
      <c r="A62" s="12"/>
      <c r="B62" s="53"/>
      <c r="C62" s="53"/>
      <c r="D62" s="53"/>
      <c r="E62" s="53"/>
      <c r="F62" s="53"/>
      <c r="G62" s="53"/>
      <c r="H62" s="53"/>
      <c r="I62" s="53"/>
      <c r="J62" s="53"/>
      <c r="K62" s="53"/>
      <c r="L62" s="53"/>
      <c r="M62" s="53"/>
      <c r="N62" s="53"/>
      <c r="O62" s="53"/>
      <c r="P62" s="53"/>
      <c r="Q62" s="53"/>
      <c r="R62" s="53"/>
      <c r="S62" s="53"/>
      <c r="T62" s="53"/>
      <c r="U62" s="53"/>
      <c r="V62" s="53"/>
    </row>
    <row r="63" spans="1:22">
      <c r="A63" s="12"/>
      <c r="B63" s="143" t="s">
        <v>814</v>
      </c>
      <c r="C63" s="143"/>
      <c r="D63" s="143"/>
      <c r="E63" s="143"/>
      <c r="F63" s="143"/>
      <c r="G63" s="143"/>
      <c r="H63" s="143"/>
      <c r="I63" s="143"/>
      <c r="J63" s="143"/>
      <c r="K63" s="143"/>
      <c r="L63" s="143"/>
      <c r="M63" s="143"/>
      <c r="N63" s="143"/>
      <c r="O63" s="143"/>
      <c r="P63" s="143"/>
      <c r="Q63" s="143"/>
      <c r="R63" s="143"/>
      <c r="S63" s="143"/>
      <c r="T63" s="143"/>
      <c r="U63" s="143"/>
      <c r="V63" s="143"/>
    </row>
    <row r="64" spans="1:22">
      <c r="A64" s="12"/>
      <c r="B64" s="143"/>
      <c r="C64" s="143"/>
      <c r="D64" s="143"/>
      <c r="E64" s="143"/>
      <c r="F64" s="143"/>
      <c r="G64" s="143"/>
      <c r="H64" s="143"/>
      <c r="I64" s="143"/>
      <c r="J64" s="143"/>
      <c r="K64" s="143"/>
      <c r="L64" s="143"/>
      <c r="M64" s="143"/>
      <c r="N64" s="143"/>
      <c r="O64" s="143"/>
      <c r="P64" s="143"/>
      <c r="Q64" s="143"/>
      <c r="R64" s="143"/>
      <c r="S64" s="143"/>
      <c r="T64" s="143"/>
      <c r="U64" s="143"/>
      <c r="V64" s="143"/>
    </row>
    <row r="65" spans="1:22">
      <c r="A65" s="12"/>
      <c r="B65" s="143" t="s">
        <v>815</v>
      </c>
      <c r="C65" s="143"/>
      <c r="D65" s="143"/>
      <c r="E65" s="143"/>
      <c r="F65" s="143"/>
      <c r="G65" s="143"/>
      <c r="H65" s="143"/>
      <c r="I65" s="143"/>
      <c r="J65" s="143"/>
      <c r="K65" s="143"/>
      <c r="L65" s="143"/>
      <c r="M65" s="143"/>
      <c r="N65" s="143"/>
      <c r="O65" s="143"/>
      <c r="P65" s="143"/>
      <c r="Q65" s="143"/>
      <c r="R65" s="143"/>
      <c r="S65" s="143"/>
      <c r="T65" s="143"/>
      <c r="U65" s="143"/>
      <c r="V65" s="143"/>
    </row>
    <row r="66" spans="1:22">
      <c r="A66" s="12"/>
      <c r="B66" s="143"/>
      <c r="C66" s="143"/>
      <c r="D66" s="143"/>
      <c r="E66" s="143"/>
      <c r="F66" s="143"/>
      <c r="G66" s="143"/>
      <c r="H66" s="143"/>
      <c r="I66" s="143"/>
      <c r="J66" s="143"/>
      <c r="K66" s="143"/>
      <c r="L66" s="143"/>
      <c r="M66" s="143"/>
      <c r="N66" s="143"/>
      <c r="O66" s="143"/>
      <c r="P66" s="143"/>
      <c r="Q66" s="143"/>
      <c r="R66" s="143"/>
      <c r="S66" s="143"/>
      <c r="T66" s="143"/>
      <c r="U66" s="143"/>
      <c r="V66" s="143"/>
    </row>
    <row r="67" spans="1:22" ht="25.5" customHeight="1">
      <c r="A67" s="12"/>
      <c r="B67" s="143" t="s">
        <v>816</v>
      </c>
      <c r="C67" s="143"/>
      <c r="D67" s="143"/>
      <c r="E67" s="143"/>
      <c r="F67" s="143"/>
      <c r="G67" s="143"/>
      <c r="H67" s="143"/>
      <c r="I67" s="143"/>
      <c r="J67" s="143"/>
      <c r="K67" s="143"/>
      <c r="L67" s="143"/>
      <c r="M67" s="143"/>
      <c r="N67" s="143"/>
      <c r="O67" s="143"/>
      <c r="P67" s="143"/>
      <c r="Q67" s="143"/>
      <c r="R67" s="143"/>
      <c r="S67" s="143"/>
      <c r="T67" s="143"/>
      <c r="U67" s="143"/>
      <c r="V67" s="143"/>
    </row>
    <row r="68" spans="1:22">
      <c r="A68" s="12"/>
      <c r="B68" s="53"/>
      <c r="C68" s="53"/>
      <c r="D68" s="53"/>
      <c r="E68" s="53"/>
      <c r="F68" s="53"/>
      <c r="G68" s="53"/>
      <c r="H68" s="53"/>
      <c r="I68" s="53"/>
      <c r="J68" s="53"/>
      <c r="K68" s="53"/>
      <c r="L68" s="53"/>
      <c r="M68" s="53"/>
      <c r="N68" s="53"/>
      <c r="O68" s="53"/>
      <c r="P68" s="53"/>
      <c r="Q68" s="53"/>
      <c r="R68" s="53"/>
      <c r="S68" s="53"/>
      <c r="T68" s="53"/>
      <c r="U68" s="53"/>
      <c r="V68" s="53"/>
    </row>
    <row r="69" spans="1:22" ht="38.25" customHeight="1">
      <c r="A69" s="12"/>
      <c r="B69" s="143" t="s">
        <v>817</v>
      </c>
      <c r="C69" s="143"/>
      <c r="D69" s="143"/>
      <c r="E69" s="143"/>
      <c r="F69" s="143"/>
      <c r="G69" s="143"/>
      <c r="H69" s="143"/>
      <c r="I69" s="143"/>
      <c r="J69" s="143"/>
      <c r="K69" s="143"/>
      <c r="L69" s="143"/>
      <c r="M69" s="143"/>
      <c r="N69" s="143"/>
      <c r="O69" s="143"/>
      <c r="P69" s="143"/>
      <c r="Q69" s="143"/>
      <c r="R69" s="143"/>
      <c r="S69" s="143"/>
      <c r="T69" s="143"/>
      <c r="U69" s="143"/>
      <c r="V69" s="143"/>
    </row>
    <row r="70" spans="1:22">
      <c r="A70" s="12"/>
      <c r="B70" s="53"/>
      <c r="C70" s="53"/>
      <c r="D70" s="53"/>
      <c r="E70" s="53"/>
      <c r="F70" s="53"/>
      <c r="G70" s="53"/>
      <c r="H70" s="53"/>
      <c r="I70" s="53"/>
      <c r="J70" s="53"/>
      <c r="K70" s="53"/>
      <c r="L70" s="53"/>
      <c r="M70" s="53"/>
      <c r="N70" s="53"/>
      <c r="O70" s="53"/>
      <c r="P70" s="53"/>
      <c r="Q70" s="53"/>
      <c r="R70" s="53"/>
      <c r="S70" s="53"/>
      <c r="T70" s="53"/>
      <c r="U70" s="53"/>
      <c r="V70" s="53"/>
    </row>
    <row r="71" spans="1:22">
      <c r="A71" s="12"/>
      <c r="B71" s="171" t="s">
        <v>411</v>
      </c>
      <c r="C71" s="171"/>
      <c r="D71" s="171"/>
      <c r="E71" s="171"/>
      <c r="F71" s="171"/>
      <c r="G71" s="20"/>
      <c r="H71" s="53"/>
      <c r="I71" s="53"/>
      <c r="J71" s="20"/>
      <c r="K71" s="53"/>
      <c r="L71" s="53"/>
      <c r="M71" s="53"/>
      <c r="N71" s="20"/>
      <c r="O71" s="53"/>
      <c r="P71" s="53"/>
      <c r="Q71" s="53"/>
      <c r="R71" s="20"/>
      <c r="S71" s="53"/>
      <c r="T71" s="53"/>
      <c r="U71" s="53"/>
    </row>
    <row r="72" spans="1:22" ht="15.75" thickBot="1">
      <c r="A72" s="12"/>
      <c r="B72" s="21"/>
      <c r="C72" s="70"/>
      <c r="D72" s="72"/>
      <c r="E72" s="72"/>
      <c r="F72" s="72"/>
      <c r="G72" s="22"/>
      <c r="H72" s="54" t="s">
        <v>818</v>
      </c>
      <c r="I72" s="54"/>
      <c r="J72" s="54"/>
      <c r="K72" s="54"/>
      <c r="L72" s="54"/>
      <c r="M72" s="54"/>
      <c r="N72" s="54"/>
      <c r="O72" s="54"/>
      <c r="P72" s="54"/>
      <c r="Q72" s="54"/>
      <c r="R72" s="22"/>
      <c r="S72" s="54" t="s">
        <v>819</v>
      </c>
      <c r="T72" s="54"/>
      <c r="U72" s="54"/>
    </row>
    <row r="73" spans="1:22">
      <c r="A73" s="12"/>
      <c r="B73" s="55"/>
      <c r="C73" s="20"/>
      <c r="D73" s="205" t="s">
        <v>820</v>
      </c>
      <c r="E73" s="205"/>
      <c r="F73" s="205"/>
      <c r="G73" s="20"/>
      <c r="H73" s="205" t="s">
        <v>821</v>
      </c>
      <c r="I73" s="205"/>
      <c r="J73" s="20"/>
      <c r="K73" s="205" t="s">
        <v>822</v>
      </c>
      <c r="L73" s="205"/>
      <c r="M73" s="205"/>
      <c r="N73" s="20"/>
      <c r="O73" s="205" t="s">
        <v>823</v>
      </c>
      <c r="P73" s="205"/>
      <c r="Q73" s="205"/>
      <c r="R73" s="20"/>
      <c r="S73" s="205" t="s">
        <v>824</v>
      </c>
      <c r="T73" s="205"/>
      <c r="U73" s="205"/>
    </row>
    <row r="74" spans="1:22" ht="15.75" thickBot="1">
      <c r="A74" s="12"/>
      <c r="B74" s="21" t="s">
        <v>825</v>
      </c>
      <c r="C74" s="70"/>
      <c r="D74" s="172">
        <v>41820</v>
      </c>
      <c r="E74" s="172"/>
      <c r="F74" s="172"/>
      <c r="G74" s="70"/>
      <c r="H74" s="173" t="s">
        <v>805</v>
      </c>
      <c r="I74" s="173"/>
      <c r="J74" s="70"/>
      <c r="K74" s="173" t="s">
        <v>806</v>
      </c>
      <c r="L74" s="173"/>
      <c r="M74" s="173"/>
      <c r="N74" s="70"/>
      <c r="O74" s="173" t="s">
        <v>807</v>
      </c>
      <c r="P74" s="173"/>
      <c r="Q74" s="173"/>
      <c r="R74" s="70"/>
      <c r="S74" s="172">
        <v>41820</v>
      </c>
      <c r="T74" s="172"/>
      <c r="U74" s="172"/>
    </row>
    <row r="75" spans="1:22">
      <c r="A75" s="12"/>
      <c r="B75" s="32" t="s">
        <v>826</v>
      </c>
      <c r="C75" s="33"/>
      <c r="D75" s="34" t="s">
        <v>259</v>
      </c>
      <c r="E75" s="35">
        <v>3261</v>
      </c>
      <c r="F75" s="34"/>
      <c r="G75" s="33"/>
      <c r="H75" s="34" t="s">
        <v>259</v>
      </c>
      <c r="I75" s="40">
        <v>0</v>
      </c>
      <c r="J75" s="33"/>
      <c r="K75" s="34" t="s">
        <v>259</v>
      </c>
      <c r="L75" s="35">
        <v>3261</v>
      </c>
      <c r="M75" s="34"/>
      <c r="N75" s="33"/>
      <c r="O75" s="34" t="s">
        <v>259</v>
      </c>
      <c r="P75" s="40">
        <v>0</v>
      </c>
      <c r="Q75" s="34"/>
      <c r="R75" s="33"/>
      <c r="S75" s="34" t="s">
        <v>259</v>
      </c>
      <c r="T75" s="40" t="s">
        <v>827</v>
      </c>
      <c r="U75" s="34" t="s">
        <v>310</v>
      </c>
    </row>
    <row r="76" spans="1:22" ht="15.75" thickBot="1">
      <c r="A76" s="12"/>
      <c r="B76" s="57" t="s">
        <v>828</v>
      </c>
      <c r="C76" s="58"/>
      <c r="D76" s="59"/>
      <c r="E76" s="60">
        <v>2688</v>
      </c>
      <c r="F76" s="59"/>
      <c r="G76" s="58"/>
      <c r="H76" s="59"/>
      <c r="I76" s="61">
        <v>0</v>
      </c>
      <c r="J76" s="58"/>
      <c r="K76" s="59"/>
      <c r="L76" s="60">
        <v>2688</v>
      </c>
      <c r="M76" s="59"/>
      <c r="N76" s="58"/>
      <c r="O76" s="59"/>
      <c r="P76" s="61">
        <v>0</v>
      </c>
      <c r="Q76" s="59"/>
      <c r="R76" s="58"/>
      <c r="S76" s="59"/>
      <c r="T76" s="61" t="s">
        <v>829</v>
      </c>
      <c r="U76" s="59" t="s">
        <v>310</v>
      </c>
    </row>
    <row r="77" spans="1:22">
      <c r="A77" s="12"/>
      <c r="B77" s="53"/>
      <c r="C77" s="53"/>
      <c r="D77" s="53"/>
      <c r="E77" s="53"/>
      <c r="F77" s="53"/>
      <c r="G77" s="53"/>
      <c r="H77" s="53"/>
      <c r="I77" s="53"/>
      <c r="J77" s="53"/>
      <c r="K77" s="53"/>
      <c r="L77" s="53"/>
      <c r="M77" s="53"/>
      <c r="N77" s="53"/>
      <c r="O77" s="53"/>
      <c r="P77" s="53"/>
      <c r="Q77" s="53"/>
      <c r="R77" s="53"/>
      <c r="S77" s="53"/>
      <c r="T77" s="53"/>
      <c r="U77" s="53"/>
      <c r="V77" s="53"/>
    </row>
    <row r="78" spans="1:22">
      <c r="A78" s="12"/>
      <c r="B78" s="171" t="s">
        <v>438</v>
      </c>
      <c r="C78" s="171"/>
      <c r="D78" s="171"/>
      <c r="E78" s="171"/>
      <c r="F78" s="171"/>
      <c r="G78" s="20"/>
      <c r="H78" s="53"/>
      <c r="I78" s="53"/>
      <c r="J78" s="20"/>
      <c r="K78" s="53"/>
      <c r="L78" s="53"/>
      <c r="M78" s="53"/>
      <c r="N78" s="20"/>
      <c r="O78" s="53"/>
      <c r="P78" s="53"/>
      <c r="Q78" s="53"/>
      <c r="R78" s="20"/>
      <c r="S78" s="53"/>
      <c r="T78" s="53"/>
      <c r="U78" s="53"/>
    </row>
    <row r="79" spans="1:22" ht="15.75" thickBot="1">
      <c r="A79" s="12"/>
      <c r="B79" s="21"/>
      <c r="C79" s="70"/>
      <c r="D79" s="27"/>
      <c r="E79" s="26"/>
      <c r="F79" s="27"/>
      <c r="G79" s="22"/>
      <c r="H79" s="54" t="s">
        <v>818</v>
      </c>
      <c r="I79" s="54"/>
      <c r="J79" s="54"/>
      <c r="K79" s="54"/>
      <c r="L79" s="54"/>
      <c r="M79" s="54"/>
      <c r="N79" s="54"/>
      <c r="O79" s="54"/>
      <c r="P79" s="54"/>
      <c r="Q79" s="54"/>
      <c r="R79" s="70"/>
      <c r="S79" s="54" t="s">
        <v>819</v>
      </c>
      <c r="T79" s="54"/>
      <c r="U79" s="27"/>
    </row>
    <row r="80" spans="1:22">
      <c r="A80" s="12"/>
      <c r="B80" s="55"/>
      <c r="C80" s="148"/>
      <c r="D80" s="148"/>
      <c r="E80" s="148" t="s">
        <v>830</v>
      </c>
      <c r="F80" s="148"/>
      <c r="G80" s="148"/>
      <c r="H80" s="205" t="s">
        <v>821</v>
      </c>
      <c r="I80" s="205"/>
      <c r="J80" s="148"/>
      <c r="K80" s="148"/>
      <c r="L80" s="148" t="s">
        <v>822</v>
      </c>
      <c r="M80" s="148"/>
      <c r="N80" s="148"/>
      <c r="O80" s="148"/>
      <c r="P80" s="148" t="s">
        <v>823</v>
      </c>
      <c r="Q80" s="148"/>
      <c r="R80" s="148"/>
      <c r="S80" s="148"/>
      <c r="T80" s="148" t="s">
        <v>824</v>
      </c>
      <c r="U80" s="148"/>
    </row>
    <row r="81" spans="1:22" ht="15.75" thickBot="1">
      <c r="A81" s="12"/>
      <c r="B81" s="21" t="s">
        <v>825</v>
      </c>
      <c r="C81" s="149"/>
      <c r="D81" s="149"/>
      <c r="E81" s="147">
        <v>41455</v>
      </c>
      <c r="F81" s="149"/>
      <c r="G81" s="149"/>
      <c r="H81" s="173" t="s">
        <v>805</v>
      </c>
      <c r="I81" s="173"/>
      <c r="J81" s="149"/>
      <c r="K81" s="149"/>
      <c r="L81" s="149" t="s">
        <v>806</v>
      </c>
      <c r="M81" s="149"/>
      <c r="N81" s="149"/>
      <c r="O81" s="149"/>
      <c r="P81" s="149" t="s">
        <v>807</v>
      </c>
      <c r="Q81" s="149"/>
      <c r="R81" s="149"/>
      <c r="S81" s="149"/>
      <c r="T81" s="147">
        <v>41455</v>
      </c>
      <c r="U81" s="149"/>
    </row>
    <row r="82" spans="1:22">
      <c r="A82" s="12"/>
      <c r="B82" s="32" t="s">
        <v>826</v>
      </c>
      <c r="C82" s="33"/>
      <c r="D82" s="34" t="s">
        <v>259</v>
      </c>
      <c r="E82" s="35">
        <v>1034</v>
      </c>
      <c r="F82" s="34"/>
      <c r="G82" s="33"/>
      <c r="H82" s="34" t="s">
        <v>259</v>
      </c>
      <c r="I82" s="40">
        <v>0</v>
      </c>
      <c r="J82" s="33"/>
      <c r="K82" s="34" t="s">
        <v>259</v>
      </c>
      <c r="L82" s="35">
        <v>1034</v>
      </c>
      <c r="M82" s="34"/>
      <c r="N82" s="33"/>
      <c r="O82" s="34" t="s">
        <v>259</v>
      </c>
      <c r="P82" s="40">
        <v>0</v>
      </c>
      <c r="Q82" s="34"/>
      <c r="R82" s="33"/>
      <c r="S82" s="34" t="s">
        <v>259</v>
      </c>
      <c r="T82" s="40">
        <v>0</v>
      </c>
      <c r="U82" s="34"/>
    </row>
    <row r="83" spans="1:22" ht="15.75" thickBot="1">
      <c r="A83" s="12"/>
      <c r="B83" s="57" t="s">
        <v>828</v>
      </c>
      <c r="C83" s="58"/>
      <c r="D83" s="59"/>
      <c r="E83" s="60">
        <v>1331</v>
      </c>
      <c r="F83" s="59"/>
      <c r="G83" s="58"/>
      <c r="H83" s="61"/>
      <c r="I83" s="61">
        <v>0</v>
      </c>
      <c r="J83" s="58"/>
      <c r="K83" s="59"/>
      <c r="L83" s="60">
        <v>1331</v>
      </c>
      <c r="M83" s="59"/>
      <c r="N83" s="58"/>
      <c r="O83" s="59"/>
      <c r="P83" s="61">
        <v>0</v>
      </c>
      <c r="Q83" s="59"/>
      <c r="R83" s="58"/>
      <c r="S83" s="59"/>
      <c r="T83" s="61" t="s">
        <v>831</v>
      </c>
      <c r="U83" s="59" t="s">
        <v>310</v>
      </c>
    </row>
    <row r="84" spans="1:22">
      <c r="A84" s="12"/>
      <c r="B84" s="53"/>
      <c r="C84" s="53"/>
      <c r="D84" s="53"/>
      <c r="E84" s="53"/>
      <c r="F84" s="53"/>
      <c r="G84" s="53"/>
      <c r="H84" s="53"/>
      <c r="I84" s="53"/>
      <c r="J84" s="53"/>
      <c r="K84" s="53"/>
      <c r="L84" s="53"/>
      <c r="M84" s="53"/>
      <c r="N84" s="53"/>
      <c r="O84" s="53"/>
      <c r="P84" s="53"/>
      <c r="Q84" s="53"/>
      <c r="R84" s="53"/>
      <c r="S84" s="53"/>
      <c r="T84" s="53"/>
      <c r="U84" s="53"/>
      <c r="V84" s="53"/>
    </row>
    <row r="85" spans="1:22">
      <c r="A85" s="12"/>
      <c r="B85" s="171" t="s">
        <v>454</v>
      </c>
      <c r="C85" s="171"/>
      <c r="D85" s="171"/>
      <c r="E85" s="171"/>
      <c r="F85" s="171"/>
      <c r="G85" s="20"/>
      <c r="H85" s="53"/>
      <c r="I85" s="53"/>
      <c r="J85" s="20"/>
      <c r="K85" s="53"/>
      <c r="L85" s="53"/>
      <c r="M85" s="53"/>
      <c r="N85" s="20"/>
      <c r="O85" s="53"/>
      <c r="P85" s="53"/>
      <c r="Q85" s="53"/>
      <c r="R85" s="20"/>
      <c r="S85" s="53"/>
      <c r="T85" s="53"/>
      <c r="U85" s="53"/>
    </row>
    <row r="86" spans="1:22" ht="15.75" thickBot="1">
      <c r="A86" s="12"/>
      <c r="B86" s="21"/>
      <c r="C86" s="70"/>
      <c r="D86" s="72"/>
      <c r="E86" s="72"/>
      <c r="F86" s="72"/>
      <c r="G86" s="22"/>
      <c r="H86" s="54" t="s">
        <v>818</v>
      </c>
      <c r="I86" s="54"/>
      <c r="J86" s="54"/>
      <c r="K86" s="54"/>
      <c r="L86" s="54"/>
      <c r="M86" s="54"/>
      <c r="N86" s="54"/>
      <c r="O86" s="54"/>
      <c r="P86" s="54"/>
      <c r="Q86" s="54"/>
      <c r="R86" s="22"/>
      <c r="S86" s="54" t="s">
        <v>819</v>
      </c>
      <c r="T86" s="54"/>
      <c r="U86" s="54"/>
    </row>
    <row r="87" spans="1:22">
      <c r="A87" s="12"/>
      <c r="B87" s="148"/>
      <c r="C87" s="148"/>
      <c r="D87" s="205" t="s">
        <v>830</v>
      </c>
      <c r="E87" s="205"/>
      <c r="F87" s="148"/>
      <c r="G87" s="148"/>
      <c r="H87" s="205" t="s">
        <v>821</v>
      </c>
      <c r="I87" s="205"/>
      <c r="J87" s="148"/>
      <c r="K87" s="205" t="s">
        <v>822</v>
      </c>
      <c r="L87" s="205"/>
      <c r="M87" s="148"/>
      <c r="N87" s="148"/>
      <c r="O87" s="205" t="s">
        <v>823</v>
      </c>
      <c r="P87" s="205"/>
      <c r="Q87" s="148"/>
      <c r="R87" s="148"/>
      <c r="S87" s="205" t="s">
        <v>832</v>
      </c>
      <c r="T87" s="205"/>
      <c r="U87" s="148"/>
    </row>
    <row r="88" spans="1:22" ht="15.75" thickBot="1">
      <c r="A88" s="12"/>
      <c r="B88" s="21" t="s">
        <v>825</v>
      </c>
      <c r="C88" s="70"/>
      <c r="D88" s="172">
        <v>41820</v>
      </c>
      <c r="E88" s="172"/>
      <c r="F88" s="27"/>
      <c r="G88" s="70"/>
      <c r="H88" s="173" t="s">
        <v>805</v>
      </c>
      <c r="I88" s="173"/>
      <c r="J88" s="70"/>
      <c r="K88" s="173" t="s">
        <v>806</v>
      </c>
      <c r="L88" s="173"/>
      <c r="M88" s="27"/>
      <c r="N88" s="70"/>
      <c r="O88" s="173" t="s">
        <v>807</v>
      </c>
      <c r="P88" s="173"/>
      <c r="Q88" s="27"/>
      <c r="R88" s="70"/>
      <c r="S88" s="172">
        <v>41820</v>
      </c>
      <c r="T88" s="172"/>
      <c r="U88" s="27"/>
    </row>
    <row r="89" spans="1:22">
      <c r="A89" s="12"/>
      <c r="B89" s="32" t="s">
        <v>826</v>
      </c>
      <c r="C89" s="33"/>
      <c r="D89" s="34" t="s">
        <v>259</v>
      </c>
      <c r="E89" s="35">
        <v>4086</v>
      </c>
      <c r="F89" s="34"/>
      <c r="G89" s="33"/>
      <c r="H89" s="34" t="s">
        <v>259</v>
      </c>
      <c r="I89" s="40">
        <v>0</v>
      </c>
      <c r="J89" s="33"/>
      <c r="K89" s="34" t="s">
        <v>259</v>
      </c>
      <c r="L89" s="35">
        <v>4086</v>
      </c>
      <c r="M89" s="34"/>
      <c r="N89" s="33"/>
      <c r="O89" s="34" t="s">
        <v>259</v>
      </c>
      <c r="P89" s="40">
        <v>0</v>
      </c>
      <c r="Q89" s="34"/>
      <c r="R89" s="33"/>
      <c r="S89" s="34" t="s">
        <v>259</v>
      </c>
      <c r="T89" s="40" t="s">
        <v>833</v>
      </c>
      <c r="U89" s="34" t="s">
        <v>310</v>
      </c>
    </row>
    <row r="90" spans="1:22" ht="15.75" thickBot="1">
      <c r="A90" s="12"/>
      <c r="B90" s="57" t="s">
        <v>828</v>
      </c>
      <c r="C90" s="58"/>
      <c r="D90" s="59"/>
      <c r="E90" s="60">
        <v>6175</v>
      </c>
      <c r="F90" s="59"/>
      <c r="G90" s="58"/>
      <c r="H90" s="59"/>
      <c r="I90" s="61">
        <v>0</v>
      </c>
      <c r="J90" s="58"/>
      <c r="K90" s="59"/>
      <c r="L90" s="60">
        <v>6175</v>
      </c>
      <c r="M90" s="59"/>
      <c r="N90" s="58"/>
      <c r="O90" s="59"/>
      <c r="P90" s="61">
        <v>0</v>
      </c>
      <c r="Q90" s="59"/>
      <c r="R90" s="58"/>
      <c r="S90" s="59"/>
      <c r="T90" s="61" t="s">
        <v>439</v>
      </c>
      <c r="U90" s="59" t="s">
        <v>310</v>
      </c>
    </row>
    <row r="91" spans="1:22">
      <c r="A91" s="12"/>
      <c r="B91" s="53"/>
      <c r="C91" s="53"/>
      <c r="D91" s="53"/>
      <c r="E91" s="53"/>
      <c r="F91" s="53"/>
      <c r="G91" s="53"/>
      <c r="H91" s="53"/>
      <c r="I91" s="53"/>
      <c r="J91" s="53"/>
      <c r="K91" s="53"/>
      <c r="L91" s="53"/>
      <c r="M91" s="53"/>
      <c r="N91" s="53"/>
      <c r="O91" s="53"/>
      <c r="P91" s="53"/>
      <c r="Q91" s="53"/>
      <c r="R91" s="53"/>
      <c r="S91" s="53"/>
      <c r="T91" s="53"/>
      <c r="U91" s="53"/>
      <c r="V91" s="53"/>
    </row>
    <row r="92" spans="1:22">
      <c r="A92" s="12"/>
      <c r="B92" s="171" t="s">
        <v>470</v>
      </c>
      <c r="C92" s="171"/>
      <c r="D92" s="171"/>
      <c r="E92" s="171"/>
      <c r="F92" s="171"/>
      <c r="G92" s="20"/>
      <c r="H92" s="53"/>
      <c r="I92" s="53"/>
      <c r="J92" s="20"/>
      <c r="K92" s="53"/>
      <c r="L92" s="53"/>
      <c r="M92" s="53"/>
      <c r="N92" s="20"/>
      <c r="O92" s="53"/>
      <c r="P92" s="53"/>
      <c r="Q92" s="53"/>
      <c r="R92" s="20"/>
      <c r="S92" s="53"/>
      <c r="T92" s="53"/>
      <c r="U92" s="53"/>
    </row>
    <row r="93" spans="1:22" ht="15.75" thickBot="1">
      <c r="A93" s="12"/>
      <c r="B93" s="21"/>
      <c r="C93" s="70"/>
      <c r="D93" s="72"/>
      <c r="E93" s="72"/>
      <c r="F93" s="72"/>
      <c r="G93" s="22"/>
      <c r="H93" s="54" t="s">
        <v>818</v>
      </c>
      <c r="I93" s="54"/>
      <c r="J93" s="54"/>
      <c r="K93" s="54"/>
      <c r="L93" s="54"/>
      <c r="M93" s="54"/>
      <c r="N93" s="54"/>
      <c r="O93" s="54"/>
      <c r="P93" s="54"/>
      <c r="Q93" s="54"/>
      <c r="R93" s="22"/>
      <c r="S93" s="54" t="s">
        <v>819</v>
      </c>
      <c r="T93" s="54"/>
      <c r="U93" s="54"/>
    </row>
    <row r="94" spans="1:22">
      <c r="A94" s="12"/>
      <c r="B94" s="148"/>
      <c r="C94" s="148"/>
      <c r="D94" s="205" t="s">
        <v>830</v>
      </c>
      <c r="E94" s="205"/>
      <c r="F94" s="148"/>
      <c r="G94" s="148"/>
      <c r="H94" s="205" t="s">
        <v>821</v>
      </c>
      <c r="I94" s="205"/>
      <c r="J94" s="148"/>
      <c r="K94" s="205" t="s">
        <v>822</v>
      </c>
      <c r="L94" s="205"/>
      <c r="M94" s="148"/>
      <c r="N94" s="148"/>
      <c r="O94" s="205" t="s">
        <v>823</v>
      </c>
      <c r="P94" s="205"/>
      <c r="Q94" s="148"/>
      <c r="R94" s="148"/>
      <c r="S94" s="205" t="s">
        <v>832</v>
      </c>
      <c r="T94" s="205"/>
      <c r="U94" s="148"/>
    </row>
    <row r="95" spans="1:22" ht="15.75" thickBot="1">
      <c r="A95" s="12"/>
      <c r="B95" s="21" t="s">
        <v>825</v>
      </c>
      <c r="C95" s="70"/>
      <c r="D95" s="172">
        <v>41455</v>
      </c>
      <c r="E95" s="172"/>
      <c r="F95" s="27"/>
      <c r="G95" s="70"/>
      <c r="H95" s="173" t="s">
        <v>805</v>
      </c>
      <c r="I95" s="173"/>
      <c r="J95" s="70"/>
      <c r="K95" s="173" t="s">
        <v>806</v>
      </c>
      <c r="L95" s="173"/>
      <c r="M95" s="27"/>
      <c r="N95" s="70"/>
      <c r="O95" s="173" t="s">
        <v>807</v>
      </c>
      <c r="P95" s="173"/>
      <c r="Q95" s="27"/>
      <c r="R95" s="70"/>
      <c r="S95" s="172">
        <v>41455</v>
      </c>
      <c r="T95" s="172"/>
      <c r="U95" s="27"/>
    </row>
    <row r="96" spans="1:22">
      <c r="A96" s="12"/>
      <c r="B96" s="32" t="s">
        <v>826</v>
      </c>
      <c r="C96" s="33"/>
      <c r="D96" s="34" t="s">
        <v>259</v>
      </c>
      <c r="E96" s="35">
        <v>4994</v>
      </c>
      <c r="F96" s="34"/>
      <c r="G96" s="33"/>
      <c r="H96" s="34" t="s">
        <v>259</v>
      </c>
      <c r="I96" s="40">
        <v>0</v>
      </c>
      <c r="J96" s="33"/>
      <c r="K96" s="34" t="s">
        <v>259</v>
      </c>
      <c r="L96" s="35">
        <v>4994</v>
      </c>
      <c r="M96" s="34"/>
      <c r="N96" s="33"/>
      <c r="O96" s="34" t="s">
        <v>259</v>
      </c>
      <c r="P96" s="40">
        <v>0</v>
      </c>
      <c r="Q96" s="34"/>
      <c r="R96" s="33"/>
      <c r="S96" s="34" t="s">
        <v>259</v>
      </c>
      <c r="T96" s="40">
        <v>0</v>
      </c>
      <c r="U96" s="34"/>
    </row>
    <row r="97" spans="1:22" ht="15.75" thickBot="1">
      <c r="A97" s="12"/>
      <c r="B97" s="57" t="s">
        <v>828</v>
      </c>
      <c r="C97" s="58"/>
      <c r="D97" s="59"/>
      <c r="E97" s="60">
        <v>2452</v>
      </c>
      <c r="F97" s="59"/>
      <c r="G97" s="58"/>
      <c r="H97" s="59"/>
      <c r="I97" s="61">
        <v>0</v>
      </c>
      <c r="J97" s="58"/>
      <c r="K97" s="59"/>
      <c r="L97" s="60">
        <v>2452</v>
      </c>
      <c r="M97" s="59"/>
      <c r="N97" s="58"/>
      <c r="O97" s="59"/>
      <c r="P97" s="61">
        <v>0</v>
      </c>
      <c r="Q97" s="59"/>
      <c r="R97" s="58"/>
      <c r="S97" s="59"/>
      <c r="T97" s="61" t="s">
        <v>834</v>
      </c>
      <c r="U97" s="59" t="s">
        <v>310</v>
      </c>
    </row>
    <row r="98" spans="1:22">
      <c r="A98" s="12"/>
      <c r="B98" s="53"/>
      <c r="C98" s="53"/>
      <c r="D98" s="53"/>
      <c r="E98" s="53"/>
      <c r="F98" s="53"/>
      <c r="G98" s="53"/>
      <c r="H98" s="53"/>
      <c r="I98" s="53"/>
      <c r="J98" s="53"/>
      <c r="K98" s="53"/>
      <c r="L98" s="53"/>
      <c r="M98" s="53"/>
      <c r="N98" s="53"/>
      <c r="O98" s="53"/>
      <c r="P98" s="53"/>
      <c r="Q98" s="53"/>
      <c r="R98" s="53"/>
      <c r="S98" s="53"/>
      <c r="T98" s="53"/>
      <c r="U98" s="53"/>
      <c r="V98" s="53"/>
    </row>
    <row r="99" spans="1:22">
      <c r="A99" s="12"/>
      <c r="B99" s="143" t="s">
        <v>835</v>
      </c>
      <c r="C99" s="143"/>
      <c r="D99" s="143"/>
      <c r="E99" s="143"/>
      <c r="F99" s="143"/>
      <c r="G99" s="143"/>
      <c r="H99" s="143"/>
      <c r="I99" s="143"/>
      <c r="J99" s="143"/>
      <c r="K99" s="143"/>
      <c r="L99" s="143"/>
      <c r="M99" s="143"/>
      <c r="N99" s="143"/>
      <c r="O99" s="143"/>
      <c r="P99" s="143"/>
      <c r="Q99" s="143"/>
      <c r="R99" s="143"/>
      <c r="S99" s="143"/>
      <c r="T99" s="143"/>
      <c r="U99" s="143"/>
      <c r="V99" s="143"/>
    </row>
    <row r="100" spans="1:22">
      <c r="A100" s="12"/>
      <c r="B100" s="143"/>
      <c r="C100" s="143"/>
      <c r="D100" s="143"/>
      <c r="E100" s="143"/>
      <c r="F100" s="143"/>
      <c r="G100" s="143"/>
      <c r="H100" s="143"/>
      <c r="I100" s="143"/>
      <c r="J100" s="143"/>
      <c r="K100" s="143"/>
      <c r="L100" s="143"/>
      <c r="M100" s="143"/>
      <c r="N100" s="143"/>
      <c r="O100" s="143"/>
      <c r="P100" s="143"/>
      <c r="Q100" s="143"/>
      <c r="R100" s="143"/>
      <c r="S100" s="143"/>
      <c r="T100" s="143"/>
      <c r="U100" s="143"/>
      <c r="V100" s="143"/>
    </row>
    <row r="101" spans="1:22">
      <c r="A101" s="12"/>
      <c r="B101" s="143" t="s">
        <v>836</v>
      </c>
      <c r="C101" s="143"/>
      <c r="D101" s="143"/>
      <c r="E101" s="143"/>
      <c r="F101" s="143"/>
      <c r="G101" s="143"/>
      <c r="H101" s="143"/>
      <c r="I101" s="143"/>
      <c r="J101" s="143"/>
      <c r="K101" s="143"/>
      <c r="L101" s="143"/>
      <c r="M101" s="143"/>
      <c r="N101" s="143"/>
      <c r="O101" s="143"/>
      <c r="P101" s="143"/>
      <c r="Q101" s="143"/>
      <c r="R101" s="143"/>
      <c r="S101" s="143"/>
      <c r="T101" s="143"/>
      <c r="U101" s="143"/>
      <c r="V101" s="143"/>
    </row>
    <row r="102" spans="1:22">
      <c r="A102" s="12"/>
      <c r="B102" s="53"/>
      <c r="C102" s="53"/>
      <c r="D102" s="53"/>
      <c r="E102" s="53"/>
      <c r="F102" s="53"/>
      <c r="G102" s="53"/>
      <c r="H102" s="53"/>
      <c r="I102" s="53"/>
      <c r="J102" s="53"/>
      <c r="K102" s="53"/>
      <c r="L102" s="53"/>
      <c r="M102" s="53"/>
      <c r="N102" s="53"/>
      <c r="O102" s="53"/>
      <c r="P102" s="53"/>
      <c r="Q102" s="53"/>
      <c r="R102" s="53"/>
      <c r="S102" s="53"/>
      <c r="T102" s="53"/>
      <c r="U102" s="53"/>
      <c r="V102" s="53"/>
    </row>
    <row r="103" spans="1:22">
      <c r="A103" s="12"/>
      <c r="B103" s="171" t="s">
        <v>837</v>
      </c>
      <c r="C103" s="171"/>
      <c r="D103" s="171"/>
      <c r="E103" s="171"/>
      <c r="F103" s="171"/>
      <c r="G103" s="171"/>
      <c r="H103" s="171"/>
      <c r="I103" s="171"/>
      <c r="J103" s="171"/>
      <c r="K103" s="171"/>
      <c r="L103" s="171"/>
      <c r="M103" s="171"/>
      <c r="N103" s="171"/>
      <c r="O103" s="171"/>
      <c r="P103" s="171"/>
      <c r="Q103" s="171"/>
      <c r="R103" s="171"/>
      <c r="S103" s="171"/>
      <c r="T103" s="171"/>
      <c r="U103" s="171"/>
      <c r="V103" s="171"/>
    </row>
    <row r="104" spans="1:22" ht="15.75" thickBot="1">
      <c r="A104" s="12"/>
      <c r="B104" s="28">
        <v>41820</v>
      </c>
      <c r="C104" s="22"/>
      <c r="D104" s="54"/>
      <c r="E104" s="54"/>
      <c r="F104" s="54"/>
      <c r="G104" s="22"/>
      <c r="H104" s="54"/>
      <c r="I104" s="54"/>
      <c r="J104" s="54"/>
      <c r="K104" s="22"/>
      <c r="L104" s="54"/>
      <c r="M104" s="54"/>
      <c r="N104" s="54"/>
      <c r="O104" s="22"/>
      <c r="P104" s="54"/>
      <c r="Q104" s="54"/>
      <c r="R104" s="54"/>
      <c r="S104" s="22"/>
      <c r="T104" s="54"/>
      <c r="U104" s="54"/>
      <c r="V104" s="54"/>
    </row>
    <row r="105" spans="1:22" ht="15.75" thickBot="1">
      <c r="A105" s="12"/>
      <c r="B105" s="71" t="s">
        <v>364</v>
      </c>
      <c r="C105" s="22"/>
      <c r="D105" s="73" t="s">
        <v>838</v>
      </c>
      <c r="E105" s="73"/>
      <c r="F105" s="73"/>
      <c r="G105" s="22"/>
      <c r="H105" s="73" t="s">
        <v>280</v>
      </c>
      <c r="I105" s="73"/>
      <c r="J105" s="73"/>
      <c r="K105" s="22"/>
      <c r="L105" s="73" t="s">
        <v>805</v>
      </c>
      <c r="M105" s="73"/>
      <c r="N105" s="73"/>
      <c r="O105" s="22"/>
      <c r="P105" s="73" t="s">
        <v>806</v>
      </c>
      <c r="Q105" s="73"/>
      <c r="R105" s="73"/>
      <c r="S105" s="22"/>
      <c r="T105" s="73" t="s">
        <v>807</v>
      </c>
      <c r="U105" s="73"/>
      <c r="V105" s="73"/>
    </row>
    <row r="106" spans="1:22">
      <c r="A106" s="12"/>
      <c r="B106" s="181" t="s">
        <v>839</v>
      </c>
      <c r="C106" s="13"/>
      <c r="D106" s="30"/>
      <c r="E106" s="31"/>
      <c r="F106" s="30"/>
      <c r="G106" s="13"/>
      <c r="H106" s="30"/>
      <c r="I106" s="31"/>
      <c r="J106" s="30"/>
      <c r="K106" s="13"/>
      <c r="L106" s="30"/>
      <c r="M106" s="31"/>
      <c r="N106" s="30"/>
      <c r="O106" s="13"/>
      <c r="P106" s="30"/>
      <c r="Q106" s="31"/>
      <c r="R106" s="30"/>
      <c r="S106" s="13"/>
      <c r="T106" s="30"/>
      <c r="U106" s="31"/>
      <c r="V106" s="30"/>
    </row>
    <row r="107" spans="1:22">
      <c r="A107" s="12"/>
      <c r="B107" s="55"/>
      <c r="C107" s="13"/>
      <c r="D107" s="30"/>
      <c r="E107" s="31"/>
      <c r="F107" s="30"/>
      <c r="G107" s="13"/>
      <c r="H107" s="30"/>
      <c r="I107" s="31"/>
      <c r="J107" s="30"/>
      <c r="K107" s="13"/>
      <c r="L107" s="30"/>
      <c r="M107" s="31"/>
      <c r="N107" s="30"/>
      <c r="O107" s="13"/>
      <c r="P107" s="30"/>
      <c r="Q107" s="31"/>
      <c r="R107" s="30"/>
      <c r="S107" s="13"/>
      <c r="T107" s="30"/>
      <c r="U107" s="31"/>
      <c r="V107" s="30"/>
    </row>
    <row r="108" spans="1:22">
      <c r="A108" s="12"/>
      <c r="B108" s="42" t="s">
        <v>840</v>
      </c>
      <c r="C108" s="33"/>
      <c r="D108" s="34" t="s">
        <v>259</v>
      </c>
      <c r="E108" s="35">
        <v>83419</v>
      </c>
      <c r="F108" s="34"/>
      <c r="G108" s="33"/>
      <c r="H108" s="34" t="s">
        <v>259</v>
      </c>
      <c r="I108" s="35">
        <v>83419</v>
      </c>
      <c r="J108" s="34"/>
      <c r="K108" s="33"/>
      <c r="L108" s="34" t="s">
        <v>259</v>
      </c>
      <c r="M108" s="35">
        <v>83419</v>
      </c>
      <c r="N108" s="34"/>
      <c r="O108" s="33"/>
      <c r="P108" s="34" t="s">
        <v>259</v>
      </c>
      <c r="Q108" s="40">
        <v>0</v>
      </c>
      <c r="R108" s="34"/>
      <c r="S108" s="33"/>
      <c r="T108" s="34" t="s">
        <v>259</v>
      </c>
      <c r="U108" s="40">
        <v>0</v>
      </c>
      <c r="V108" s="34"/>
    </row>
    <row r="109" spans="1:22">
      <c r="A109" s="12"/>
      <c r="B109" s="41" t="s">
        <v>841</v>
      </c>
      <c r="C109" s="18"/>
      <c r="D109" s="37"/>
      <c r="E109" s="38">
        <v>30963</v>
      </c>
      <c r="F109" s="37"/>
      <c r="G109" s="18"/>
      <c r="H109" s="37"/>
      <c r="I109" s="38">
        <v>31629</v>
      </c>
      <c r="J109" s="37"/>
      <c r="K109" s="18"/>
      <c r="L109" s="37"/>
      <c r="M109" s="39">
        <v>0</v>
      </c>
      <c r="N109" s="37"/>
      <c r="O109" s="18"/>
      <c r="P109" s="37"/>
      <c r="Q109" s="38">
        <v>31629</v>
      </c>
      <c r="R109" s="37"/>
      <c r="S109" s="18"/>
      <c r="T109" s="37"/>
      <c r="U109" s="39">
        <v>0</v>
      </c>
      <c r="V109" s="37"/>
    </row>
    <row r="110" spans="1:22">
      <c r="A110" s="12"/>
      <c r="B110" s="42" t="s">
        <v>842</v>
      </c>
      <c r="C110" s="33"/>
      <c r="D110" s="34"/>
      <c r="E110" s="35">
        <v>21028</v>
      </c>
      <c r="F110" s="34"/>
      <c r="G110" s="33"/>
      <c r="H110" s="34"/>
      <c r="I110" s="35">
        <v>21028</v>
      </c>
      <c r="J110" s="34"/>
      <c r="K110" s="33"/>
      <c r="L110" s="34"/>
      <c r="M110" s="40">
        <v>0</v>
      </c>
      <c r="N110" s="34"/>
      <c r="O110" s="33"/>
      <c r="P110" s="34"/>
      <c r="Q110" s="35">
        <v>21028</v>
      </c>
      <c r="R110" s="34"/>
      <c r="S110" s="33"/>
      <c r="T110" s="34"/>
      <c r="U110" s="40">
        <v>0</v>
      </c>
      <c r="V110" s="34"/>
    </row>
    <row r="111" spans="1:22">
      <c r="A111" s="12"/>
      <c r="B111" s="41" t="s">
        <v>843</v>
      </c>
      <c r="C111" s="18"/>
      <c r="D111" s="37"/>
      <c r="E111" s="38">
        <v>16211</v>
      </c>
      <c r="F111" s="37"/>
      <c r="G111" s="18"/>
      <c r="H111" s="37"/>
      <c r="I111" s="38">
        <v>16211</v>
      </c>
      <c r="J111" s="37"/>
      <c r="K111" s="18"/>
      <c r="L111" s="37"/>
      <c r="M111" s="39">
        <v>0</v>
      </c>
      <c r="N111" s="37"/>
      <c r="O111" s="18"/>
      <c r="P111" s="37"/>
      <c r="Q111" s="38">
        <v>16211</v>
      </c>
      <c r="R111" s="37"/>
      <c r="S111" s="18"/>
      <c r="T111" s="37"/>
      <c r="U111" s="39">
        <v>0</v>
      </c>
      <c r="V111" s="37"/>
    </row>
    <row r="112" spans="1:22">
      <c r="A112" s="12"/>
      <c r="B112" s="42" t="s">
        <v>844</v>
      </c>
      <c r="C112" s="33"/>
      <c r="D112" s="34"/>
      <c r="E112" s="35">
        <v>3201451</v>
      </c>
      <c r="F112" s="34"/>
      <c r="G112" s="33"/>
      <c r="H112" s="34"/>
      <c r="I112" s="35">
        <v>3234715</v>
      </c>
      <c r="J112" s="34"/>
      <c r="K112" s="33"/>
      <c r="L112" s="34"/>
      <c r="M112" s="40">
        <v>0</v>
      </c>
      <c r="N112" s="34"/>
      <c r="O112" s="33"/>
      <c r="P112" s="34"/>
      <c r="Q112" s="35">
        <v>4086</v>
      </c>
      <c r="R112" s="34"/>
      <c r="S112" s="33"/>
      <c r="T112" s="34"/>
      <c r="U112" s="35">
        <v>3230629</v>
      </c>
      <c r="V112" s="34"/>
    </row>
    <row r="113" spans="1:22">
      <c r="A113" s="12"/>
      <c r="B113" s="36"/>
      <c r="C113" s="18"/>
      <c r="D113" s="37"/>
      <c r="E113" s="39"/>
      <c r="F113" s="37"/>
      <c r="G113" s="18"/>
      <c r="H113" s="37"/>
      <c r="I113" s="39"/>
      <c r="J113" s="37"/>
      <c r="K113" s="18"/>
      <c r="L113" s="37"/>
      <c r="M113" s="39"/>
      <c r="N113" s="37"/>
      <c r="O113" s="18"/>
      <c r="P113" s="37"/>
      <c r="Q113" s="39"/>
      <c r="R113" s="37"/>
      <c r="S113" s="18"/>
      <c r="T113" s="37"/>
      <c r="U113" s="39"/>
      <c r="V113" s="37"/>
    </row>
    <row r="114" spans="1:22">
      <c r="A114" s="12"/>
      <c r="B114" s="185" t="s">
        <v>845</v>
      </c>
      <c r="C114" s="33"/>
      <c r="D114" s="34"/>
      <c r="E114" s="40"/>
      <c r="F114" s="34"/>
      <c r="G114" s="33"/>
      <c r="H114" s="34"/>
      <c r="I114" s="40"/>
      <c r="J114" s="34"/>
      <c r="K114" s="33"/>
      <c r="L114" s="34"/>
      <c r="M114" s="40"/>
      <c r="N114" s="34"/>
      <c r="O114" s="33"/>
      <c r="P114" s="34"/>
      <c r="Q114" s="40"/>
      <c r="R114" s="34"/>
      <c r="S114" s="33"/>
      <c r="T114" s="34"/>
      <c r="U114" s="40"/>
      <c r="V114" s="34"/>
    </row>
    <row r="115" spans="1:22">
      <c r="A115" s="12"/>
      <c r="B115" s="36"/>
      <c r="C115" s="17"/>
      <c r="D115" s="163"/>
      <c r="E115" s="164"/>
      <c r="F115" s="163"/>
      <c r="G115" s="17"/>
      <c r="H115" s="163"/>
      <c r="I115" s="164"/>
      <c r="J115" s="163"/>
      <c r="K115" s="17"/>
      <c r="L115" s="163"/>
      <c r="M115" s="164"/>
      <c r="N115" s="163"/>
      <c r="O115" s="17"/>
      <c r="P115" s="163"/>
      <c r="Q115" s="164"/>
      <c r="R115" s="163"/>
      <c r="S115" s="17"/>
      <c r="T115" s="163"/>
      <c r="U115" s="164"/>
      <c r="V115" s="163"/>
    </row>
    <row r="116" spans="1:22">
      <c r="A116" s="12"/>
      <c r="B116" s="42" t="s">
        <v>846</v>
      </c>
      <c r="C116" s="33"/>
      <c r="D116" s="34" t="s">
        <v>259</v>
      </c>
      <c r="E116" s="35">
        <v>901650</v>
      </c>
      <c r="F116" s="34"/>
      <c r="G116" s="33"/>
      <c r="H116" s="34" t="s">
        <v>259</v>
      </c>
      <c r="I116" s="35">
        <v>905769</v>
      </c>
      <c r="J116" s="34"/>
      <c r="K116" s="33"/>
      <c r="L116" s="34" t="s">
        <v>259</v>
      </c>
      <c r="M116" s="40">
        <v>0</v>
      </c>
      <c r="N116" s="34"/>
      <c r="O116" s="33"/>
      <c r="P116" s="34" t="s">
        <v>259</v>
      </c>
      <c r="Q116" s="35">
        <v>905769</v>
      </c>
      <c r="R116" s="34"/>
      <c r="S116" s="33"/>
      <c r="T116" s="34" t="s">
        <v>259</v>
      </c>
      <c r="U116" s="40">
        <v>0</v>
      </c>
      <c r="V116" s="34"/>
    </row>
    <row r="117" spans="1:22">
      <c r="A117" s="12"/>
      <c r="B117" s="41" t="s">
        <v>96</v>
      </c>
      <c r="C117" s="18"/>
      <c r="D117" s="37"/>
      <c r="E117" s="38">
        <v>3142739</v>
      </c>
      <c r="F117" s="37"/>
      <c r="G117" s="18"/>
      <c r="H117" s="37"/>
      <c r="I117" s="38">
        <v>3142739</v>
      </c>
      <c r="J117" s="37"/>
      <c r="K117" s="18"/>
      <c r="L117" s="37"/>
      <c r="M117" s="39">
        <v>0</v>
      </c>
      <c r="N117" s="37"/>
      <c r="O117" s="18"/>
      <c r="P117" s="37"/>
      <c r="Q117" s="38">
        <v>3142739</v>
      </c>
      <c r="R117" s="37"/>
      <c r="S117" s="18"/>
      <c r="T117" s="37"/>
      <c r="U117" s="39">
        <v>0</v>
      </c>
      <c r="V117" s="37"/>
    </row>
    <row r="118" spans="1:22" ht="26.25">
      <c r="A118" s="12"/>
      <c r="B118" s="42" t="s">
        <v>847</v>
      </c>
      <c r="C118" s="33"/>
      <c r="D118" s="34"/>
      <c r="E118" s="35">
        <v>144796</v>
      </c>
      <c r="F118" s="34"/>
      <c r="G118" s="33"/>
      <c r="H118" s="34"/>
      <c r="I118" s="35">
        <v>149499</v>
      </c>
      <c r="J118" s="34"/>
      <c r="K118" s="33"/>
      <c r="L118" s="34"/>
      <c r="M118" s="40">
        <v>0</v>
      </c>
      <c r="N118" s="34"/>
      <c r="O118" s="33"/>
      <c r="P118" s="34"/>
      <c r="Q118" s="35">
        <v>149499</v>
      </c>
      <c r="R118" s="34"/>
      <c r="S118" s="33"/>
      <c r="T118" s="34"/>
      <c r="U118" s="40">
        <v>0</v>
      </c>
      <c r="V118" s="34"/>
    </row>
    <row r="119" spans="1:22">
      <c r="A119" s="12"/>
      <c r="B119" s="41" t="s">
        <v>97</v>
      </c>
      <c r="C119" s="18"/>
      <c r="D119" s="37"/>
      <c r="E119" s="38">
        <v>275994</v>
      </c>
      <c r="F119" s="37"/>
      <c r="G119" s="18"/>
      <c r="H119" s="37"/>
      <c r="I119" s="38">
        <v>280932</v>
      </c>
      <c r="J119" s="37"/>
      <c r="K119" s="18"/>
      <c r="L119" s="37"/>
      <c r="M119" s="39">
        <v>0</v>
      </c>
      <c r="N119" s="37"/>
      <c r="O119" s="18"/>
      <c r="P119" s="37"/>
      <c r="Q119" s="38">
        <v>280932</v>
      </c>
      <c r="R119" s="37"/>
      <c r="S119" s="18"/>
      <c r="T119" s="37"/>
      <c r="U119" s="39">
        <v>0</v>
      </c>
      <c r="V119" s="37"/>
    </row>
    <row r="120" spans="1:22">
      <c r="A120" s="12"/>
      <c r="B120" s="42" t="s">
        <v>848</v>
      </c>
      <c r="C120" s="33"/>
      <c r="D120" s="34"/>
      <c r="E120" s="35">
        <v>1878</v>
      </c>
      <c r="F120" s="34"/>
      <c r="G120" s="33"/>
      <c r="H120" s="34"/>
      <c r="I120" s="35">
        <v>1878</v>
      </c>
      <c r="J120" s="34"/>
      <c r="K120" s="33"/>
      <c r="L120" s="34"/>
      <c r="M120" s="40">
        <v>0</v>
      </c>
      <c r="N120" s="34"/>
      <c r="O120" s="33"/>
      <c r="P120" s="34"/>
      <c r="Q120" s="35">
        <v>1878</v>
      </c>
      <c r="R120" s="34"/>
      <c r="S120" s="33"/>
      <c r="T120" s="34"/>
      <c r="U120" s="40">
        <v>0</v>
      </c>
      <c r="V120" s="34"/>
    </row>
    <row r="121" spans="1:22" ht="15.75" thickBot="1">
      <c r="A121" s="12"/>
      <c r="B121" s="156" t="s">
        <v>59</v>
      </c>
      <c r="C121" s="58"/>
      <c r="D121" s="59"/>
      <c r="E121" s="60">
        <v>37254</v>
      </c>
      <c r="F121" s="59"/>
      <c r="G121" s="58"/>
      <c r="H121" s="59"/>
      <c r="I121" s="60">
        <v>43135</v>
      </c>
      <c r="J121" s="59"/>
      <c r="K121" s="58"/>
      <c r="L121" s="59"/>
      <c r="M121" s="61">
        <v>0</v>
      </c>
      <c r="N121" s="59"/>
      <c r="O121" s="58"/>
      <c r="P121" s="59"/>
      <c r="Q121" s="60">
        <v>43135</v>
      </c>
      <c r="R121" s="59"/>
      <c r="S121" s="58"/>
      <c r="T121" s="59"/>
      <c r="U121" s="61">
        <v>0</v>
      </c>
      <c r="V121" s="59"/>
    </row>
    <row r="122" spans="1:22">
      <c r="A122" s="12"/>
      <c r="B122" s="68"/>
      <c r="C122" s="68"/>
      <c r="D122" s="68"/>
      <c r="E122" s="68"/>
      <c r="F122" s="68"/>
      <c r="G122" s="68"/>
      <c r="H122" s="68"/>
      <c r="I122" s="68"/>
      <c r="J122" s="68"/>
      <c r="K122" s="68"/>
      <c r="L122" s="68"/>
      <c r="M122" s="68"/>
      <c r="N122" s="68"/>
      <c r="O122" s="68"/>
      <c r="P122" s="68"/>
      <c r="Q122" s="68"/>
      <c r="R122" s="68"/>
      <c r="S122" s="68"/>
      <c r="T122" s="68"/>
      <c r="U122" s="68"/>
      <c r="V122" s="68"/>
    </row>
    <row r="123" spans="1:22">
      <c r="A123" s="12"/>
      <c r="B123" s="171" t="s">
        <v>849</v>
      </c>
      <c r="C123" s="171"/>
      <c r="D123" s="171"/>
      <c r="E123" s="171"/>
      <c r="F123" s="171"/>
      <c r="G123" s="171"/>
      <c r="H123" s="171"/>
      <c r="I123" s="171"/>
      <c r="J123" s="171"/>
      <c r="K123" s="171"/>
      <c r="L123" s="171"/>
      <c r="M123" s="171"/>
      <c r="N123" s="171"/>
      <c r="O123" s="171"/>
      <c r="P123" s="171"/>
      <c r="Q123" s="171"/>
      <c r="R123" s="171"/>
      <c r="S123" s="171"/>
      <c r="T123" s="171"/>
      <c r="U123" s="171"/>
      <c r="V123" s="171"/>
    </row>
    <row r="124" spans="1:22" ht="15.75" thickBot="1">
      <c r="A124" s="12"/>
      <c r="B124" s="28">
        <v>41639</v>
      </c>
      <c r="C124" s="22"/>
      <c r="D124" s="54"/>
      <c r="E124" s="54"/>
      <c r="F124" s="54"/>
      <c r="G124" s="22"/>
      <c r="H124" s="54"/>
      <c r="I124" s="54"/>
      <c r="J124" s="54"/>
      <c r="K124" s="22"/>
      <c r="L124" s="54"/>
      <c r="M124" s="54"/>
      <c r="N124" s="54"/>
      <c r="O124" s="22"/>
      <c r="P124" s="54"/>
      <c r="Q124" s="54"/>
      <c r="R124" s="54"/>
      <c r="S124" s="22"/>
      <c r="T124" s="54"/>
      <c r="U124" s="54"/>
      <c r="V124" s="54"/>
    </row>
    <row r="125" spans="1:22" ht="15.75" thickBot="1">
      <c r="A125" s="12"/>
      <c r="B125" s="71" t="s">
        <v>364</v>
      </c>
      <c r="C125" s="22"/>
      <c r="D125" s="73" t="s">
        <v>838</v>
      </c>
      <c r="E125" s="73"/>
      <c r="F125" s="73"/>
      <c r="G125" s="22"/>
      <c r="H125" s="73" t="s">
        <v>280</v>
      </c>
      <c r="I125" s="73"/>
      <c r="J125" s="73"/>
      <c r="K125" s="22"/>
      <c r="L125" s="73" t="s">
        <v>805</v>
      </c>
      <c r="M125" s="73"/>
      <c r="N125" s="73"/>
      <c r="O125" s="22"/>
      <c r="P125" s="73" t="s">
        <v>806</v>
      </c>
      <c r="Q125" s="73"/>
      <c r="R125" s="73"/>
      <c r="S125" s="22"/>
      <c r="T125" s="73" t="s">
        <v>807</v>
      </c>
      <c r="U125" s="73"/>
      <c r="V125" s="73"/>
    </row>
    <row r="126" spans="1:22">
      <c r="A126" s="12"/>
      <c r="B126" s="181" t="s">
        <v>839</v>
      </c>
      <c r="C126" s="13"/>
      <c r="D126" s="30"/>
      <c r="E126" s="31"/>
      <c r="F126" s="30"/>
      <c r="G126" s="13"/>
      <c r="H126" s="30"/>
      <c r="I126" s="31"/>
      <c r="J126" s="30"/>
      <c r="K126" s="13"/>
      <c r="L126" s="30"/>
      <c r="M126" s="31"/>
      <c r="N126" s="30"/>
      <c r="O126" s="13"/>
      <c r="P126" s="30"/>
      <c r="Q126" s="31"/>
      <c r="R126" s="30"/>
      <c r="S126" s="13"/>
      <c r="T126" s="30"/>
      <c r="U126" s="31"/>
      <c r="V126" s="30"/>
    </row>
    <row r="127" spans="1:22">
      <c r="A127" s="12"/>
      <c r="B127" s="55"/>
      <c r="C127" s="13"/>
      <c r="D127" s="30"/>
      <c r="E127" s="31"/>
      <c r="F127" s="30"/>
      <c r="G127" s="13"/>
      <c r="H127" s="30"/>
      <c r="I127" s="31"/>
      <c r="J127" s="30"/>
      <c r="K127" s="13"/>
      <c r="L127" s="30"/>
      <c r="M127" s="31"/>
      <c r="N127" s="30"/>
      <c r="O127" s="13"/>
      <c r="P127" s="30"/>
      <c r="Q127" s="31"/>
      <c r="R127" s="30"/>
      <c r="S127" s="13"/>
      <c r="T127" s="30"/>
      <c r="U127" s="31"/>
      <c r="V127" s="30"/>
    </row>
    <row r="128" spans="1:22">
      <c r="A128" s="12"/>
      <c r="B128" s="42" t="s">
        <v>840</v>
      </c>
      <c r="C128" s="33"/>
      <c r="D128" s="34" t="s">
        <v>259</v>
      </c>
      <c r="E128" s="35">
        <v>82884</v>
      </c>
      <c r="F128" s="34"/>
      <c r="G128" s="33"/>
      <c r="H128" s="34" t="s">
        <v>259</v>
      </c>
      <c r="I128" s="35">
        <v>82884</v>
      </c>
      <c r="J128" s="34"/>
      <c r="K128" s="33"/>
      <c r="L128" s="34" t="s">
        <v>259</v>
      </c>
      <c r="M128" s="35">
        <v>82884</v>
      </c>
      <c r="N128" s="34"/>
      <c r="O128" s="33"/>
      <c r="P128" s="34" t="s">
        <v>259</v>
      </c>
      <c r="Q128" s="40">
        <v>0</v>
      </c>
      <c r="R128" s="34"/>
      <c r="S128" s="33"/>
      <c r="T128" s="34" t="s">
        <v>259</v>
      </c>
      <c r="U128" s="40">
        <v>0</v>
      </c>
      <c r="V128" s="34"/>
    </row>
    <row r="129" spans="1:22">
      <c r="A129" s="12"/>
      <c r="B129" s="41" t="s">
        <v>841</v>
      </c>
      <c r="C129" s="18"/>
      <c r="D129" s="37"/>
      <c r="E129" s="38">
        <v>18980</v>
      </c>
      <c r="F129" s="37"/>
      <c r="G129" s="18"/>
      <c r="H129" s="37"/>
      <c r="I129" s="38">
        <v>19625</v>
      </c>
      <c r="J129" s="37"/>
      <c r="K129" s="18"/>
      <c r="L129" s="37"/>
      <c r="M129" s="39">
        <v>0</v>
      </c>
      <c r="N129" s="37"/>
      <c r="O129" s="18"/>
      <c r="P129" s="37"/>
      <c r="Q129" s="38">
        <v>19625</v>
      </c>
      <c r="R129" s="37"/>
      <c r="S129" s="18"/>
      <c r="T129" s="37"/>
      <c r="U129" s="39">
        <v>0</v>
      </c>
      <c r="V129" s="37"/>
    </row>
    <row r="130" spans="1:22">
      <c r="A130" s="12"/>
      <c r="B130" s="42" t="s">
        <v>850</v>
      </c>
      <c r="C130" s="33"/>
      <c r="D130" s="34"/>
      <c r="E130" s="35">
        <v>25041</v>
      </c>
      <c r="F130" s="34"/>
      <c r="G130" s="33"/>
      <c r="H130" s="34"/>
      <c r="I130" s="35">
        <v>25041</v>
      </c>
      <c r="J130" s="34"/>
      <c r="K130" s="33"/>
      <c r="L130" s="34"/>
      <c r="M130" s="40">
        <v>0</v>
      </c>
      <c r="N130" s="34"/>
      <c r="O130" s="33"/>
      <c r="P130" s="34"/>
      <c r="Q130" s="35">
        <v>25041</v>
      </c>
      <c r="R130" s="34"/>
      <c r="S130" s="33"/>
      <c r="T130" s="34"/>
      <c r="U130" s="40">
        <v>0</v>
      </c>
      <c r="V130" s="34"/>
    </row>
    <row r="131" spans="1:22">
      <c r="A131" s="12"/>
      <c r="B131" s="41" t="s">
        <v>843</v>
      </c>
      <c r="C131" s="18"/>
      <c r="D131" s="37"/>
      <c r="E131" s="38">
        <v>16586</v>
      </c>
      <c r="F131" s="37"/>
      <c r="G131" s="18"/>
      <c r="H131" s="37"/>
      <c r="I131" s="38">
        <v>16586</v>
      </c>
      <c r="J131" s="37"/>
      <c r="K131" s="18"/>
      <c r="L131" s="37"/>
      <c r="M131" s="39">
        <v>0</v>
      </c>
      <c r="N131" s="37"/>
      <c r="O131" s="18"/>
      <c r="P131" s="37"/>
      <c r="Q131" s="38">
        <v>16586</v>
      </c>
      <c r="R131" s="37"/>
      <c r="S131" s="18"/>
      <c r="T131" s="37"/>
      <c r="U131" s="39">
        <v>0</v>
      </c>
      <c r="V131" s="37"/>
    </row>
    <row r="132" spans="1:22">
      <c r="A132" s="12"/>
      <c r="B132" s="42" t="s">
        <v>844</v>
      </c>
      <c r="C132" s="33"/>
      <c r="D132" s="34"/>
      <c r="E132" s="35">
        <v>3166314</v>
      </c>
      <c r="F132" s="34"/>
      <c r="G132" s="33"/>
      <c r="H132" s="34"/>
      <c r="I132" s="35">
        <v>3201837</v>
      </c>
      <c r="J132" s="34"/>
      <c r="K132" s="33"/>
      <c r="L132" s="34"/>
      <c r="M132" s="40">
        <v>0</v>
      </c>
      <c r="N132" s="34"/>
      <c r="O132" s="33"/>
      <c r="P132" s="34"/>
      <c r="Q132" s="35">
        <v>6846</v>
      </c>
      <c r="R132" s="34"/>
      <c r="S132" s="33"/>
      <c r="T132" s="34"/>
      <c r="U132" s="35">
        <v>3194991</v>
      </c>
      <c r="V132" s="34"/>
    </row>
    <row r="133" spans="1:22">
      <c r="A133" s="12"/>
      <c r="B133" s="36"/>
      <c r="C133" s="18"/>
      <c r="D133" s="37"/>
      <c r="E133" s="39"/>
      <c r="F133" s="37"/>
      <c r="G133" s="18"/>
      <c r="H133" s="37"/>
      <c r="I133" s="39"/>
      <c r="J133" s="37"/>
      <c r="K133" s="18"/>
      <c r="L133" s="37"/>
      <c r="M133" s="39"/>
      <c r="N133" s="37"/>
      <c r="O133" s="18"/>
      <c r="P133" s="37"/>
      <c r="Q133" s="39"/>
      <c r="R133" s="37"/>
      <c r="S133" s="18"/>
      <c r="T133" s="37"/>
      <c r="U133" s="39"/>
      <c r="V133" s="37"/>
    </row>
    <row r="134" spans="1:22">
      <c r="A134" s="12"/>
      <c r="B134" s="185" t="s">
        <v>845</v>
      </c>
      <c r="C134" s="33"/>
      <c r="D134" s="34"/>
      <c r="E134" s="40"/>
      <c r="F134" s="34"/>
      <c r="G134" s="33"/>
      <c r="H134" s="34"/>
      <c r="I134" s="40"/>
      <c r="J134" s="34"/>
      <c r="K134" s="33"/>
      <c r="L134" s="34"/>
      <c r="M134" s="40"/>
      <c r="N134" s="34"/>
      <c r="O134" s="33"/>
      <c r="P134" s="34"/>
      <c r="Q134" s="40"/>
      <c r="R134" s="34"/>
      <c r="S134" s="33"/>
      <c r="T134" s="34"/>
      <c r="U134" s="40"/>
      <c r="V134" s="34"/>
    </row>
    <row r="135" spans="1:22">
      <c r="A135" s="12"/>
      <c r="B135" s="36"/>
      <c r="C135" s="17"/>
      <c r="D135" s="163"/>
      <c r="E135" s="164"/>
      <c r="F135" s="163"/>
      <c r="G135" s="17"/>
      <c r="H135" s="163"/>
      <c r="I135" s="164"/>
      <c r="J135" s="163"/>
      <c r="K135" s="17"/>
      <c r="L135" s="163"/>
      <c r="M135" s="164"/>
      <c r="N135" s="163"/>
      <c r="O135" s="17"/>
      <c r="P135" s="163"/>
      <c r="Q135" s="164"/>
      <c r="R135" s="163"/>
      <c r="S135" s="17"/>
      <c r="T135" s="163"/>
      <c r="U135" s="164"/>
      <c r="V135" s="163"/>
    </row>
    <row r="136" spans="1:22">
      <c r="A136" s="12"/>
      <c r="B136" s="42" t="s">
        <v>846</v>
      </c>
      <c r="C136" s="33"/>
      <c r="D136" s="34" t="s">
        <v>259</v>
      </c>
      <c r="E136" s="35">
        <v>865702</v>
      </c>
      <c r="F136" s="34"/>
      <c r="G136" s="33"/>
      <c r="H136" s="34" t="s">
        <v>259</v>
      </c>
      <c r="I136" s="35">
        <v>870857</v>
      </c>
      <c r="J136" s="34"/>
      <c r="K136" s="33"/>
      <c r="L136" s="34" t="s">
        <v>259</v>
      </c>
      <c r="M136" s="40">
        <v>0</v>
      </c>
      <c r="N136" s="34"/>
      <c r="O136" s="33"/>
      <c r="P136" s="34" t="s">
        <v>259</v>
      </c>
      <c r="Q136" s="35">
        <v>870857</v>
      </c>
      <c r="R136" s="34"/>
      <c r="S136" s="33"/>
      <c r="T136" s="34" t="s">
        <v>259</v>
      </c>
      <c r="U136" s="40">
        <v>0</v>
      </c>
      <c r="V136" s="34"/>
    </row>
    <row r="137" spans="1:22">
      <c r="A137" s="12"/>
      <c r="B137" s="41" t="s">
        <v>96</v>
      </c>
      <c r="C137" s="18"/>
      <c r="D137" s="37"/>
      <c r="E137" s="38">
        <v>3081514</v>
      </c>
      <c r="F137" s="37"/>
      <c r="G137" s="18"/>
      <c r="H137" s="37"/>
      <c r="I137" s="38">
        <v>3081514</v>
      </c>
      <c r="J137" s="37"/>
      <c r="K137" s="18"/>
      <c r="L137" s="37"/>
      <c r="M137" s="39">
        <v>0</v>
      </c>
      <c r="N137" s="37"/>
      <c r="O137" s="18"/>
      <c r="P137" s="37"/>
      <c r="Q137" s="38">
        <v>3081514</v>
      </c>
      <c r="R137" s="37"/>
      <c r="S137" s="18"/>
      <c r="T137" s="37"/>
      <c r="U137" s="39">
        <v>0</v>
      </c>
      <c r="V137" s="37"/>
    </row>
    <row r="138" spans="1:22" ht="26.25">
      <c r="A138" s="12"/>
      <c r="B138" s="42" t="s">
        <v>847</v>
      </c>
      <c r="C138" s="33"/>
      <c r="D138" s="34"/>
      <c r="E138" s="35">
        <v>167724</v>
      </c>
      <c r="F138" s="34"/>
      <c r="G138" s="33"/>
      <c r="H138" s="34"/>
      <c r="I138" s="35">
        <v>173425</v>
      </c>
      <c r="J138" s="34"/>
      <c r="K138" s="33"/>
      <c r="L138" s="34"/>
      <c r="M138" s="40">
        <v>0</v>
      </c>
      <c r="N138" s="34"/>
      <c r="O138" s="33"/>
      <c r="P138" s="34"/>
      <c r="Q138" s="35">
        <v>173425</v>
      </c>
      <c r="R138" s="34"/>
      <c r="S138" s="33"/>
      <c r="T138" s="34"/>
      <c r="U138" s="40">
        <v>0</v>
      </c>
      <c r="V138" s="34"/>
    </row>
    <row r="139" spans="1:22">
      <c r="A139" s="12"/>
      <c r="B139" s="41" t="s">
        <v>97</v>
      </c>
      <c r="C139" s="18"/>
      <c r="D139" s="37"/>
      <c r="E139" s="38">
        <v>320239</v>
      </c>
      <c r="F139" s="37"/>
      <c r="G139" s="18"/>
      <c r="H139" s="37"/>
      <c r="I139" s="38">
        <v>326193</v>
      </c>
      <c r="J139" s="37"/>
      <c r="K139" s="18"/>
      <c r="L139" s="37"/>
      <c r="M139" s="39">
        <v>0</v>
      </c>
      <c r="N139" s="37"/>
      <c r="O139" s="18"/>
      <c r="P139" s="37"/>
      <c r="Q139" s="38">
        <v>326193</v>
      </c>
      <c r="R139" s="37"/>
      <c r="S139" s="18"/>
      <c r="T139" s="37"/>
      <c r="U139" s="39">
        <v>0</v>
      </c>
      <c r="V139" s="37"/>
    </row>
    <row r="140" spans="1:22">
      <c r="A140" s="12"/>
      <c r="B140" s="42" t="s">
        <v>848</v>
      </c>
      <c r="C140" s="33"/>
      <c r="D140" s="34"/>
      <c r="E140" s="35">
        <v>2121</v>
      </c>
      <c r="F140" s="34"/>
      <c r="G140" s="33"/>
      <c r="H140" s="34"/>
      <c r="I140" s="35">
        <v>2121</v>
      </c>
      <c r="J140" s="34"/>
      <c r="K140" s="33"/>
      <c r="L140" s="34"/>
      <c r="M140" s="40">
        <v>0</v>
      </c>
      <c r="N140" s="34"/>
      <c r="O140" s="33"/>
      <c r="P140" s="34"/>
      <c r="Q140" s="35">
        <v>2121</v>
      </c>
      <c r="R140" s="34"/>
      <c r="S140" s="33"/>
      <c r="T140" s="34"/>
      <c r="U140" s="40">
        <v>0</v>
      </c>
      <c r="V140" s="34"/>
    </row>
    <row r="141" spans="1:22" ht="15.75" thickBot="1">
      <c r="A141" s="12"/>
      <c r="B141" s="156" t="s">
        <v>59</v>
      </c>
      <c r="C141" s="58"/>
      <c r="D141" s="59"/>
      <c r="E141" s="60">
        <v>37169</v>
      </c>
      <c r="F141" s="59"/>
      <c r="G141" s="58"/>
      <c r="H141" s="59"/>
      <c r="I141" s="60">
        <v>41673</v>
      </c>
      <c r="J141" s="59"/>
      <c r="K141" s="58"/>
      <c r="L141" s="59"/>
      <c r="M141" s="61">
        <v>0</v>
      </c>
      <c r="N141" s="59"/>
      <c r="O141" s="58"/>
      <c r="P141" s="59"/>
      <c r="Q141" s="60">
        <v>41673</v>
      </c>
      <c r="R141" s="59"/>
      <c r="S141" s="58"/>
      <c r="T141" s="59"/>
      <c r="U141" s="61">
        <v>0</v>
      </c>
      <c r="V141" s="59"/>
    </row>
    <row r="142" spans="1:22">
      <c r="A142" s="12"/>
      <c r="B142" s="68"/>
      <c r="C142" s="68"/>
      <c r="D142" s="68"/>
      <c r="E142" s="68"/>
      <c r="F142" s="68"/>
      <c r="G142" s="68"/>
      <c r="H142" s="68"/>
      <c r="I142" s="68"/>
      <c r="J142" s="68"/>
      <c r="K142" s="68"/>
      <c r="L142" s="68"/>
      <c r="M142" s="68"/>
      <c r="N142" s="68"/>
      <c r="O142" s="68"/>
      <c r="P142" s="68"/>
      <c r="Q142" s="68"/>
      <c r="R142" s="68"/>
      <c r="S142" s="68"/>
      <c r="T142" s="68"/>
      <c r="U142" s="68"/>
      <c r="V142" s="68"/>
    </row>
    <row r="143" spans="1:22">
      <c r="A143" s="12"/>
      <c r="B143" s="186" t="s">
        <v>851</v>
      </c>
      <c r="C143" s="186"/>
      <c r="D143" s="186"/>
      <c r="E143" s="186"/>
      <c r="F143" s="186"/>
      <c r="G143" s="186"/>
      <c r="H143" s="186"/>
      <c r="I143" s="186"/>
      <c r="J143" s="186"/>
      <c r="K143" s="186"/>
      <c r="L143" s="186"/>
      <c r="M143" s="186"/>
      <c r="N143" s="186"/>
      <c r="O143" s="186"/>
      <c r="P143" s="186"/>
      <c r="Q143" s="186"/>
      <c r="R143" s="186"/>
      <c r="S143" s="186"/>
      <c r="T143" s="186"/>
      <c r="U143" s="186"/>
      <c r="V143" s="186"/>
    </row>
    <row r="144" spans="1:22">
      <c r="A144" s="12"/>
      <c r="B144" s="53"/>
      <c r="C144" s="53"/>
      <c r="D144" s="53"/>
      <c r="E144" s="53"/>
      <c r="F144" s="53"/>
      <c r="G144" s="53"/>
      <c r="H144" s="53"/>
      <c r="I144" s="53"/>
      <c r="J144" s="53"/>
      <c r="K144" s="53"/>
      <c r="L144" s="53"/>
      <c r="M144" s="53"/>
      <c r="N144" s="53"/>
      <c r="O144" s="53"/>
      <c r="P144" s="53"/>
      <c r="Q144" s="53"/>
      <c r="R144" s="53"/>
      <c r="S144" s="53"/>
      <c r="T144" s="53"/>
      <c r="U144" s="53"/>
      <c r="V144" s="53"/>
    </row>
    <row r="145" spans="1:22">
      <c r="A145" s="12"/>
      <c r="B145" s="143" t="s">
        <v>852</v>
      </c>
      <c r="C145" s="143"/>
      <c r="D145" s="143"/>
      <c r="E145" s="143"/>
      <c r="F145" s="143"/>
      <c r="G145" s="143"/>
      <c r="H145" s="143"/>
      <c r="I145" s="143"/>
      <c r="J145" s="143"/>
      <c r="K145" s="143"/>
      <c r="L145" s="143"/>
      <c r="M145" s="143"/>
      <c r="N145" s="143"/>
      <c r="O145" s="143"/>
      <c r="P145" s="143"/>
      <c r="Q145" s="143"/>
      <c r="R145" s="143"/>
      <c r="S145" s="143"/>
      <c r="T145" s="143"/>
      <c r="U145" s="143"/>
      <c r="V145" s="143"/>
    </row>
    <row r="146" spans="1:22">
      <c r="A146" s="12"/>
      <c r="B146" s="143"/>
      <c r="C146" s="143"/>
      <c r="D146" s="143"/>
      <c r="E146" s="143"/>
      <c r="F146" s="143"/>
      <c r="G146" s="143"/>
      <c r="H146" s="143"/>
      <c r="I146" s="143"/>
      <c r="J146" s="143"/>
      <c r="K146" s="143"/>
      <c r="L146" s="143"/>
      <c r="M146" s="143"/>
      <c r="N146" s="143"/>
      <c r="O146" s="143"/>
      <c r="P146" s="143"/>
      <c r="Q146" s="143"/>
      <c r="R146" s="143"/>
      <c r="S146" s="143"/>
      <c r="T146" s="143"/>
      <c r="U146" s="143"/>
      <c r="V146" s="143"/>
    </row>
    <row r="147" spans="1:22">
      <c r="A147" s="12"/>
      <c r="B147" s="146" t="s">
        <v>853</v>
      </c>
      <c r="C147" s="146"/>
      <c r="D147" s="146"/>
      <c r="E147" s="146"/>
      <c r="F147" s="146"/>
      <c r="G147" s="146"/>
      <c r="H147" s="146"/>
      <c r="I147" s="146"/>
      <c r="J147" s="146"/>
      <c r="K147" s="146"/>
      <c r="L147" s="146"/>
      <c r="M147" s="146"/>
      <c r="N147" s="146"/>
      <c r="O147" s="146"/>
      <c r="P147" s="146"/>
      <c r="Q147" s="146"/>
      <c r="R147" s="146"/>
      <c r="S147" s="146"/>
      <c r="T147" s="146"/>
      <c r="U147" s="146"/>
      <c r="V147" s="146"/>
    </row>
    <row r="148" spans="1:22">
      <c r="A148" s="12"/>
      <c r="B148" s="143"/>
      <c r="C148" s="143"/>
      <c r="D148" s="143"/>
      <c r="E148" s="143"/>
      <c r="F148" s="143"/>
      <c r="G148" s="143"/>
      <c r="H148" s="143"/>
      <c r="I148" s="143"/>
      <c r="J148" s="143"/>
      <c r="K148" s="143"/>
      <c r="L148" s="143"/>
      <c r="M148" s="143"/>
      <c r="N148" s="143"/>
      <c r="O148" s="143"/>
      <c r="P148" s="143"/>
      <c r="Q148" s="143"/>
      <c r="R148" s="143"/>
      <c r="S148" s="143"/>
      <c r="T148" s="143"/>
      <c r="U148" s="143"/>
      <c r="V148" s="143"/>
    </row>
    <row r="149" spans="1:22" ht="25.5" customHeight="1">
      <c r="A149" s="12"/>
      <c r="B149" s="146" t="s">
        <v>854</v>
      </c>
      <c r="C149" s="146"/>
      <c r="D149" s="146"/>
      <c r="E149" s="146"/>
      <c r="F149" s="146"/>
      <c r="G149" s="146"/>
      <c r="H149" s="146"/>
      <c r="I149" s="146"/>
      <c r="J149" s="146"/>
      <c r="K149" s="146"/>
      <c r="L149" s="146"/>
      <c r="M149" s="146"/>
      <c r="N149" s="146"/>
      <c r="O149" s="146"/>
      <c r="P149" s="146"/>
      <c r="Q149" s="146"/>
      <c r="R149" s="146"/>
      <c r="S149" s="146"/>
      <c r="T149" s="146"/>
      <c r="U149" s="146"/>
      <c r="V149" s="146"/>
    </row>
    <row r="150" spans="1:22">
      <c r="A150" s="12"/>
      <c r="B150" s="143"/>
      <c r="C150" s="143"/>
      <c r="D150" s="143"/>
      <c r="E150" s="143"/>
      <c r="F150" s="143"/>
      <c r="G150" s="143"/>
      <c r="H150" s="143"/>
      <c r="I150" s="143"/>
      <c r="J150" s="143"/>
      <c r="K150" s="143"/>
      <c r="L150" s="143"/>
      <c r="M150" s="143"/>
      <c r="N150" s="143"/>
      <c r="O150" s="143"/>
      <c r="P150" s="143"/>
      <c r="Q150" s="143"/>
      <c r="R150" s="143"/>
      <c r="S150" s="143"/>
      <c r="T150" s="143"/>
      <c r="U150" s="143"/>
      <c r="V150" s="143"/>
    </row>
    <row r="151" spans="1:22">
      <c r="A151" s="12"/>
      <c r="B151" s="146" t="s">
        <v>855</v>
      </c>
      <c r="C151" s="146"/>
      <c r="D151" s="146"/>
      <c r="E151" s="146"/>
      <c r="F151" s="146"/>
      <c r="G151" s="146"/>
      <c r="H151" s="146"/>
      <c r="I151" s="146"/>
      <c r="J151" s="146"/>
      <c r="K151" s="146"/>
      <c r="L151" s="146"/>
      <c r="M151" s="146"/>
      <c r="N151" s="146"/>
      <c r="O151" s="146"/>
      <c r="P151" s="146"/>
      <c r="Q151" s="146"/>
      <c r="R151" s="146"/>
      <c r="S151" s="146"/>
      <c r="T151" s="146"/>
      <c r="U151" s="146"/>
      <c r="V151" s="146"/>
    </row>
    <row r="152" spans="1:22">
      <c r="A152" s="12"/>
      <c r="B152" s="143"/>
      <c r="C152" s="143"/>
      <c r="D152" s="143"/>
      <c r="E152" s="143"/>
      <c r="F152" s="143"/>
      <c r="G152" s="143"/>
      <c r="H152" s="143"/>
      <c r="I152" s="143"/>
      <c r="J152" s="143"/>
      <c r="K152" s="143"/>
      <c r="L152" s="143"/>
      <c r="M152" s="143"/>
      <c r="N152" s="143"/>
      <c r="O152" s="143"/>
      <c r="P152" s="143"/>
      <c r="Q152" s="143"/>
      <c r="R152" s="143"/>
      <c r="S152" s="143"/>
      <c r="T152" s="143"/>
      <c r="U152" s="143"/>
      <c r="V152" s="143"/>
    </row>
    <row r="153" spans="1:22">
      <c r="A153" s="12"/>
      <c r="B153" s="146" t="s">
        <v>856</v>
      </c>
      <c r="C153" s="146"/>
      <c r="D153" s="146"/>
      <c r="E153" s="146"/>
      <c r="F153" s="146"/>
      <c r="G153" s="146"/>
      <c r="H153" s="146"/>
      <c r="I153" s="146"/>
      <c r="J153" s="146"/>
      <c r="K153" s="146"/>
      <c r="L153" s="146"/>
      <c r="M153" s="146"/>
      <c r="N153" s="146"/>
      <c r="O153" s="146"/>
      <c r="P153" s="146"/>
      <c r="Q153" s="146"/>
      <c r="R153" s="146"/>
      <c r="S153" s="146"/>
      <c r="T153" s="146"/>
      <c r="U153" s="146"/>
      <c r="V153" s="146"/>
    </row>
    <row r="154" spans="1:22">
      <c r="A154" s="12"/>
      <c r="B154" s="143"/>
      <c r="C154" s="143"/>
      <c r="D154" s="143"/>
      <c r="E154" s="143"/>
      <c r="F154" s="143"/>
      <c r="G154" s="143"/>
      <c r="H154" s="143"/>
      <c r="I154" s="143"/>
      <c r="J154" s="143"/>
      <c r="K154" s="143"/>
      <c r="L154" s="143"/>
      <c r="M154" s="143"/>
      <c r="N154" s="143"/>
      <c r="O154" s="143"/>
      <c r="P154" s="143"/>
      <c r="Q154" s="143"/>
      <c r="R154" s="143"/>
      <c r="S154" s="143"/>
      <c r="T154" s="143"/>
      <c r="U154" s="143"/>
      <c r="V154" s="143"/>
    </row>
    <row r="155" spans="1:22">
      <c r="A155" s="12"/>
      <c r="B155" s="146" t="s">
        <v>857</v>
      </c>
      <c r="C155" s="146"/>
      <c r="D155" s="146"/>
      <c r="E155" s="146"/>
      <c r="F155" s="146"/>
      <c r="G155" s="146"/>
      <c r="H155" s="146"/>
      <c r="I155" s="146"/>
      <c r="J155" s="146"/>
      <c r="K155" s="146"/>
      <c r="L155" s="146"/>
      <c r="M155" s="146"/>
      <c r="N155" s="146"/>
      <c r="O155" s="146"/>
      <c r="P155" s="146"/>
      <c r="Q155" s="146"/>
      <c r="R155" s="146"/>
      <c r="S155" s="146"/>
      <c r="T155" s="146"/>
      <c r="U155" s="146"/>
      <c r="V155" s="146"/>
    </row>
    <row r="156" spans="1:22">
      <c r="A156" s="12"/>
      <c r="B156" s="143"/>
      <c r="C156" s="143"/>
      <c r="D156" s="143"/>
      <c r="E156" s="143"/>
      <c r="F156" s="143"/>
      <c r="G156" s="143"/>
      <c r="H156" s="143"/>
      <c r="I156" s="143"/>
      <c r="J156" s="143"/>
      <c r="K156" s="143"/>
      <c r="L156" s="143"/>
      <c r="M156" s="143"/>
      <c r="N156" s="143"/>
      <c r="O156" s="143"/>
      <c r="P156" s="143"/>
      <c r="Q156" s="143"/>
      <c r="R156" s="143"/>
      <c r="S156" s="143"/>
      <c r="T156" s="143"/>
      <c r="U156" s="143"/>
      <c r="V156" s="143"/>
    </row>
    <row r="157" spans="1:22">
      <c r="A157" s="12"/>
      <c r="B157" s="146" t="s">
        <v>858</v>
      </c>
      <c r="C157" s="146"/>
      <c r="D157" s="146"/>
      <c r="E157" s="146"/>
      <c r="F157" s="146"/>
      <c r="G157" s="146"/>
      <c r="H157" s="146"/>
      <c r="I157" s="146"/>
      <c r="J157" s="146"/>
      <c r="K157" s="146"/>
      <c r="L157" s="146"/>
      <c r="M157" s="146"/>
      <c r="N157" s="146"/>
      <c r="O157" s="146"/>
      <c r="P157" s="146"/>
      <c r="Q157" s="146"/>
      <c r="R157" s="146"/>
      <c r="S157" s="146"/>
      <c r="T157" s="146"/>
      <c r="U157" s="146"/>
      <c r="V157" s="146"/>
    </row>
    <row r="158" spans="1:22">
      <c r="A158" s="12"/>
      <c r="B158" s="143"/>
      <c r="C158" s="143"/>
      <c r="D158" s="143"/>
      <c r="E158" s="143"/>
      <c r="F158" s="143"/>
      <c r="G158" s="143"/>
      <c r="H158" s="143"/>
      <c r="I158" s="143"/>
      <c r="J158" s="143"/>
      <c r="K158" s="143"/>
      <c r="L158" s="143"/>
      <c r="M158" s="143"/>
      <c r="N158" s="143"/>
      <c r="O158" s="143"/>
      <c r="P158" s="143"/>
      <c r="Q158" s="143"/>
      <c r="R158" s="143"/>
      <c r="S158" s="143"/>
      <c r="T158" s="143"/>
      <c r="U158" s="143"/>
      <c r="V158" s="143"/>
    </row>
    <row r="159" spans="1:22">
      <c r="A159" s="12"/>
      <c r="B159" s="146" t="s">
        <v>859</v>
      </c>
      <c r="C159" s="146"/>
      <c r="D159" s="146"/>
      <c r="E159" s="146"/>
      <c r="F159" s="146"/>
      <c r="G159" s="146"/>
      <c r="H159" s="146"/>
      <c r="I159" s="146"/>
      <c r="J159" s="146"/>
      <c r="K159" s="146"/>
      <c r="L159" s="146"/>
      <c r="M159" s="146"/>
      <c r="N159" s="146"/>
      <c r="O159" s="146"/>
      <c r="P159" s="146"/>
      <c r="Q159" s="146"/>
      <c r="R159" s="146"/>
      <c r="S159" s="146"/>
      <c r="T159" s="146"/>
      <c r="U159" s="146"/>
      <c r="V159" s="146"/>
    </row>
    <row r="160" spans="1:22">
      <c r="A160" s="12"/>
      <c r="B160" s="143"/>
      <c r="C160" s="143"/>
      <c r="D160" s="143"/>
      <c r="E160" s="143"/>
      <c r="F160" s="143"/>
      <c r="G160" s="143"/>
      <c r="H160" s="143"/>
      <c r="I160" s="143"/>
      <c r="J160" s="143"/>
      <c r="K160" s="143"/>
      <c r="L160" s="143"/>
      <c r="M160" s="143"/>
      <c r="N160" s="143"/>
      <c r="O160" s="143"/>
      <c r="P160" s="143"/>
      <c r="Q160" s="143"/>
      <c r="R160" s="143"/>
      <c r="S160" s="143"/>
      <c r="T160" s="143"/>
      <c r="U160" s="143"/>
      <c r="V160" s="143"/>
    </row>
    <row r="161" spans="1:22">
      <c r="A161" s="12"/>
      <c r="B161" s="146" t="s">
        <v>860</v>
      </c>
      <c r="C161" s="146"/>
      <c r="D161" s="146"/>
      <c r="E161" s="146"/>
      <c r="F161" s="146"/>
      <c r="G161" s="146"/>
      <c r="H161" s="146"/>
      <c r="I161" s="146"/>
      <c r="J161" s="146"/>
      <c r="K161" s="146"/>
      <c r="L161" s="146"/>
      <c r="M161" s="146"/>
      <c r="N161" s="146"/>
      <c r="O161" s="146"/>
      <c r="P161" s="146"/>
      <c r="Q161" s="146"/>
      <c r="R161" s="146"/>
      <c r="S161" s="146"/>
      <c r="T161" s="146"/>
      <c r="U161" s="146"/>
      <c r="V161" s="146"/>
    </row>
    <row r="162" spans="1:22">
      <c r="A162" s="12"/>
      <c r="B162" s="143"/>
      <c r="C162" s="143"/>
      <c r="D162" s="143"/>
      <c r="E162" s="143"/>
      <c r="F162" s="143"/>
      <c r="G162" s="143"/>
      <c r="H162" s="143"/>
      <c r="I162" s="143"/>
      <c r="J162" s="143"/>
      <c r="K162" s="143"/>
      <c r="L162" s="143"/>
      <c r="M162" s="143"/>
      <c r="N162" s="143"/>
      <c r="O162" s="143"/>
      <c r="P162" s="143"/>
      <c r="Q162" s="143"/>
      <c r="R162" s="143"/>
      <c r="S162" s="143"/>
      <c r="T162" s="143"/>
      <c r="U162" s="143"/>
      <c r="V162" s="143"/>
    </row>
    <row r="163" spans="1:22">
      <c r="A163" s="12"/>
      <c r="B163" s="146" t="s">
        <v>861</v>
      </c>
      <c r="C163" s="146"/>
      <c r="D163" s="146"/>
      <c r="E163" s="146"/>
      <c r="F163" s="146"/>
      <c r="G163" s="146"/>
      <c r="H163" s="146"/>
      <c r="I163" s="146"/>
      <c r="J163" s="146"/>
      <c r="K163" s="146"/>
      <c r="L163" s="146"/>
      <c r="M163" s="146"/>
      <c r="N163" s="146"/>
      <c r="O163" s="146"/>
      <c r="P163" s="146"/>
      <c r="Q163" s="146"/>
      <c r="R163" s="146"/>
      <c r="S163" s="146"/>
      <c r="T163" s="146"/>
      <c r="U163" s="146"/>
      <c r="V163" s="146"/>
    </row>
  </sheetData>
  <mergeCells count="174">
    <mergeCell ref="B159:V159"/>
    <mergeCell ref="B160:V160"/>
    <mergeCell ref="B161:V161"/>
    <mergeCell ref="B162:V162"/>
    <mergeCell ref="B163:V163"/>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22:V122"/>
    <mergeCell ref="B142:V142"/>
    <mergeCell ref="B143:V143"/>
    <mergeCell ref="B144:V144"/>
    <mergeCell ref="B145:V145"/>
    <mergeCell ref="B146:V146"/>
    <mergeCell ref="B91:V91"/>
    <mergeCell ref="B98:V98"/>
    <mergeCell ref="B99:V99"/>
    <mergeCell ref="B100:V100"/>
    <mergeCell ref="B101:V101"/>
    <mergeCell ref="B102:V102"/>
    <mergeCell ref="B66:V66"/>
    <mergeCell ref="B67:V67"/>
    <mergeCell ref="B68:V68"/>
    <mergeCell ref="B69:V69"/>
    <mergeCell ref="B70:V70"/>
    <mergeCell ref="B77:V77"/>
    <mergeCell ref="B60:V60"/>
    <mergeCell ref="B61:V61"/>
    <mergeCell ref="B62:V62"/>
    <mergeCell ref="B63:V63"/>
    <mergeCell ref="B64:V64"/>
    <mergeCell ref="B65:V65"/>
    <mergeCell ref="B16:V16"/>
    <mergeCell ref="B17:V17"/>
    <mergeCell ref="B18:V18"/>
    <mergeCell ref="B38:V38"/>
    <mergeCell ref="B39:V39"/>
    <mergeCell ref="B40:V40"/>
    <mergeCell ref="B10:V10"/>
    <mergeCell ref="B11:V11"/>
    <mergeCell ref="B12:V12"/>
    <mergeCell ref="B13:V13"/>
    <mergeCell ref="B14:V14"/>
    <mergeCell ref="B15:V15"/>
    <mergeCell ref="B4:V4"/>
    <mergeCell ref="B5:V5"/>
    <mergeCell ref="B6:V6"/>
    <mergeCell ref="B7:V7"/>
    <mergeCell ref="B8:V8"/>
    <mergeCell ref="B9:V9"/>
    <mergeCell ref="D125:F125"/>
    <mergeCell ref="H125:J125"/>
    <mergeCell ref="L125:N125"/>
    <mergeCell ref="P125:R125"/>
    <mergeCell ref="T125:V125"/>
    <mergeCell ref="A1:A2"/>
    <mergeCell ref="B1:V1"/>
    <mergeCell ref="B2:V2"/>
    <mergeCell ref="B3:V3"/>
    <mergeCell ref="A4:A163"/>
    <mergeCell ref="B123:V123"/>
    <mergeCell ref="D124:F124"/>
    <mergeCell ref="H124:J124"/>
    <mergeCell ref="L124:N124"/>
    <mergeCell ref="P124:R124"/>
    <mergeCell ref="T124:V124"/>
    <mergeCell ref="D104:F104"/>
    <mergeCell ref="H104:J104"/>
    <mergeCell ref="L104:N104"/>
    <mergeCell ref="P104:R104"/>
    <mergeCell ref="T104:V104"/>
    <mergeCell ref="D105:F105"/>
    <mergeCell ref="H105:J105"/>
    <mergeCell ref="L105:N105"/>
    <mergeCell ref="P105:R105"/>
    <mergeCell ref="T105:V105"/>
    <mergeCell ref="D95:E95"/>
    <mergeCell ref="H95:I95"/>
    <mergeCell ref="K95:L95"/>
    <mergeCell ref="O95:P95"/>
    <mergeCell ref="S95:T95"/>
    <mergeCell ref="B103:V103"/>
    <mergeCell ref="D93:F93"/>
    <mergeCell ref="H93:Q93"/>
    <mergeCell ref="S93:U93"/>
    <mergeCell ref="D94:E94"/>
    <mergeCell ref="H94:I94"/>
    <mergeCell ref="K94:L94"/>
    <mergeCell ref="O94:P94"/>
    <mergeCell ref="S94:T94"/>
    <mergeCell ref="D88:E88"/>
    <mergeCell ref="H88:I88"/>
    <mergeCell ref="K88:L88"/>
    <mergeCell ref="O88:P88"/>
    <mergeCell ref="S88:T88"/>
    <mergeCell ref="B92:F92"/>
    <mergeCell ref="H92:I92"/>
    <mergeCell ref="K92:M92"/>
    <mergeCell ref="O92:Q92"/>
    <mergeCell ref="S92:U92"/>
    <mergeCell ref="S85:U85"/>
    <mergeCell ref="D86:F86"/>
    <mergeCell ref="H86:Q86"/>
    <mergeCell ref="S86:U86"/>
    <mergeCell ref="D87:E87"/>
    <mergeCell ref="H87:I87"/>
    <mergeCell ref="K87:L87"/>
    <mergeCell ref="O87:P87"/>
    <mergeCell ref="S87:T87"/>
    <mergeCell ref="H80:I80"/>
    <mergeCell ref="H81:I81"/>
    <mergeCell ref="B85:F85"/>
    <mergeCell ref="H85:I85"/>
    <mergeCell ref="K85:M85"/>
    <mergeCell ref="O85:Q85"/>
    <mergeCell ref="B84:V84"/>
    <mergeCell ref="B78:F78"/>
    <mergeCell ref="H78:I78"/>
    <mergeCell ref="K78:M78"/>
    <mergeCell ref="O78:Q78"/>
    <mergeCell ref="S78:U78"/>
    <mergeCell ref="H79:Q79"/>
    <mergeCell ref="S79:T79"/>
    <mergeCell ref="D73:F73"/>
    <mergeCell ref="H73:I73"/>
    <mergeCell ref="K73:M73"/>
    <mergeCell ref="O73:Q73"/>
    <mergeCell ref="S73:U73"/>
    <mergeCell ref="D74:F74"/>
    <mergeCell ref="H74:I74"/>
    <mergeCell ref="K74:M74"/>
    <mergeCell ref="O74:Q74"/>
    <mergeCell ref="S74:U74"/>
    <mergeCell ref="B71:F71"/>
    <mergeCell ref="H71:I71"/>
    <mergeCell ref="K71:M71"/>
    <mergeCell ref="O71:Q71"/>
    <mergeCell ref="S71:U71"/>
    <mergeCell ref="D72:F72"/>
    <mergeCell ref="H72:Q72"/>
    <mergeCell ref="S72:U72"/>
    <mergeCell ref="D42:F42"/>
    <mergeCell ref="H42:J42"/>
    <mergeCell ref="L42:N42"/>
    <mergeCell ref="P42:R42"/>
    <mergeCell ref="D43:F43"/>
    <mergeCell ref="H43:J43"/>
    <mergeCell ref="L43:N43"/>
    <mergeCell ref="P43:R43"/>
    <mergeCell ref="D21:F21"/>
    <mergeCell ref="H21:J21"/>
    <mergeCell ref="L21:N21"/>
    <mergeCell ref="P21:R21"/>
    <mergeCell ref="D41:F41"/>
    <mergeCell ref="H41:J41"/>
    <mergeCell ref="L41:N41"/>
    <mergeCell ref="P41:R41"/>
    <mergeCell ref="D19:F19"/>
    <mergeCell ref="H19:J19"/>
    <mergeCell ref="L19:N19"/>
    <mergeCell ref="P19:R19"/>
    <mergeCell ref="D20:F20"/>
    <mergeCell ref="H20:J20"/>
    <mergeCell ref="L20:N20"/>
    <mergeCell ref="P20:R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cols>
    <col min="1" max="2" width="36.5703125" bestFit="1" customWidth="1"/>
    <col min="3" max="3" width="12" customWidth="1"/>
    <col min="4" max="4" width="2.5703125" customWidth="1"/>
    <col min="5" max="5" width="18.42578125" customWidth="1"/>
    <col min="6" max="7" width="12" customWidth="1"/>
    <col min="8" max="8" width="2.5703125" customWidth="1"/>
    <col min="9" max="9" width="26.140625" customWidth="1"/>
    <col min="10" max="11" width="12" customWidth="1"/>
    <col min="12" max="12" width="2.5703125" customWidth="1"/>
    <col min="13" max="13" width="27.28515625" customWidth="1"/>
    <col min="14" max="15" width="12" customWidth="1"/>
    <col min="16" max="16" width="2.5703125" customWidth="1"/>
    <col min="17" max="17" width="12.7109375" customWidth="1"/>
    <col min="18" max="18" width="2" customWidth="1"/>
    <col min="19" max="19" width="12" customWidth="1"/>
    <col min="20" max="20" width="2.5703125" customWidth="1"/>
    <col min="21" max="21" width="9.7109375" customWidth="1"/>
    <col min="22" max="23" width="12" customWidth="1"/>
    <col min="24" max="24" width="3.5703125" customWidth="1"/>
    <col min="25" max="25" width="11.5703125" customWidth="1"/>
    <col min="26" max="26" width="12" customWidth="1"/>
  </cols>
  <sheetData>
    <row r="1" spans="1:26" ht="15" customHeight="1">
      <c r="A1" s="7" t="s">
        <v>86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4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6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3" t="s">
        <v>251</v>
      </c>
      <c r="C5" s="53"/>
      <c r="D5" s="53"/>
      <c r="E5" s="53"/>
      <c r="F5" s="53"/>
      <c r="G5" s="53"/>
      <c r="H5" s="53"/>
      <c r="I5" s="53"/>
      <c r="J5" s="53"/>
      <c r="K5" s="53"/>
      <c r="L5" s="53"/>
      <c r="M5" s="53"/>
      <c r="N5" s="53"/>
      <c r="O5" s="53"/>
      <c r="P5" s="53"/>
      <c r="Q5" s="53"/>
      <c r="R5" s="53"/>
    </row>
    <row r="6" spans="1:26">
      <c r="A6" s="12"/>
      <c r="B6" s="53"/>
      <c r="C6" s="53"/>
      <c r="D6" s="53"/>
      <c r="E6" s="53"/>
      <c r="F6" s="53"/>
      <c r="G6" s="53"/>
      <c r="H6" s="53"/>
      <c r="I6" s="53"/>
      <c r="J6" s="53"/>
      <c r="K6" s="53"/>
      <c r="L6" s="53"/>
      <c r="M6" s="53"/>
      <c r="N6" s="53"/>
      <c r="O6" s="53"/>
      <c r="P6" s="53"/>
      <c r="Q6" s="53"/>
      <c r="R6" s="53"/>
    </row>
    <row r="7" spans="1:26" ht="15.75" thickBot="1">
      <c r="A7" s="12"/>
      <c r="B7" s="21"/>
      <c r="C7" s="22"/>
      <c r="D7" s="23"/>
      <c r="E7" s="54" t="s">
        <v>252</v>
      </c>
      <c r="F7" s="54"/>
      <c r="G7" s="54"/>
      <c r="H7" s="54"/>
      <c r="I7" s="54"/>
      <c r="J7" s="54"/>
      <c r="K7" s="54"/>
      <c r="L7" s="54"/>
      <c r="M7" s="54"/>
      <c r="N7" s="54"/>
      <c r="O7" s="54"/>
      <c r="P7" s="54"/>
      <c r="Q7" s="26"/>
      <c r="R7" s="27"/>
    </row>
    <row r="8" spans="1:26" ht="17.25" thickBot="1">
      <c r="A8" s="12"/>
      <c r="B8" s="28">
        <v>41820</v>
      </c>
      <c r="C8" s="22"/>
      <c r="D8" s="23"/>
      <c r="E8" s="25" t="s">
        <v>253</v>
      </c>
      <c r="F8" s="23"/>
      <c r="G8" s="22"/>
      <c r="H8" s="23"/>
      <c r="I8" s="25" t="s">
        <v>254</v>
      </c>
      <c r="J8" s="23"/>
      <c r="K8" s="22"/>
      <c r="L8" s="23"/>
      <c r="M8" s="25" t="s">
        <v>255</v>
      </c>
      <c r="N8" s="23"/>
      <c r="O8" s="22"/>
      <c r="P8" s="23"/>
      <c r="Q8" s="25" t="s">
        <v>256</v>
      </c>
      <c r="R8" s="23"/>
    </row>
    <row r="9" spans="1:26">
      <c r="A9" s="12"/>
      <c r="B9" s="29" t="s">
        <v>257</v>
      </c>
      <c r="C9" s="13"/>
      <c r="D9" s="30"/>
      <c r="E9" s="31"/>
      <c r="F9" s="30"/>
      <c r="G9" s="13"/>
      <c r="H9" s="30"/>
      <c r="I9" s="31"/>
      <c r="J9" s="30"/>
      <c r="K9" s="13"/>
      <c r="L9" s="30"/>
      <c r="M9" s="31"/>
      <c r="N9" s="30"/>
      <c r="O9" s="13"/>
      <c r="P9" s="30"/>
      <c r="Q9" s="31"/>
      <c r="R9" s="30"/>
    </row>
    <row r="10" spans="1:26" ht="26.25">
      <c r="A10" s="12"/>
      <c r="B10" s="32" t="s">
        <v>258</v>
      </c>
      <c r="C10" s="33"/>
      <c r="D10" s="34" t="s">
        <v>259</v>
      </c>
      <c r="E10" s="35">
        <v>553105</v>
      </c>
      <c r="F10" s="34"/>
      <c r="G10" s="33"/>
      <c r="H10" s="34" t="s">
        <v>259</v>
      </c>
      <c r="I10" s="35">
        <v>7945</v>
      </c>
      <c r="J10" s="34"/>
      <c r="K10" s="33"/>
      <c r="L10" s="34" t="s">
        <v>259</v>
      </c>
      <c r="M10" s="35">
        <v>1967</v>
      </c>
      <c r="N10" s="34"/>
      <c r="O10" s="33"/>
      <c r="P10" s="34" t="s">
        <v>259</v>
      </c>
      <c r="Q10" s="35">
        <v>559083</v>
      </c>
      <c r="R10" s="34"/>
    </row>
    <row r="11" spans="1:26" ht="26.25">
      <c r="A11" s="12"/>
      <c r="B11" s="36" t="s">
        <v>260</v>
      </c>
      <c r="C11" s="18"/>
      <c r="D11" s="37"/>
      <c r="E11" s="38">
        <v>65862</v>
      </c>
      <c r="F11" s="37"/>
      <c r="G11" s="18"/>
      <c r="H11" s="37"/>
      <c r="I11" s="38">
        <v>1226</v>
      </c>
      <c r="J11" s="37"/>
      <c r="K11" s="18"/>
      <c r="L11" s="37"/>
      <c r="M11" s="39">
        <v>543</v>
      </c>
      <c r="N11" s="37"/>
      <c r="O11" s="18"/>
      <c r="P11" s="37"/>
      <c r="Q11" s="38">
        <v>66545</v>
      </c>
      <c r="R11" s="37"/>
    </row>
    <row r="12" spans="1:26" ht="26.25">
      <c r="A12" s="12"/>
      <c r="B12" s="32" t="s">
        <v>261</v>
      </c>
      <c r="C12" s="33"/>
      <c r="D12" s="34"/>
      <c r="E12" s="40"/>
      <c r="F12" s="34"/>
      <c r="G12" s="33"/>
      <c r="H12" s="34"/>
      <c r="I12" s="40"/>
      <c r="J12" s="34"/>
      <c r="K12" s="33"/>
      <c r="L12" s="34"/>
      <c r="M12" s="40"/>
      <c r="N12" s="34"/>
      <c r="O12" s="33"/>
      <c r="P12" s="34"/>
      <c r="Q12" s="40"/>
      <c r="R12" s="34"/>
    </row>
    <row r="13" spans="1:26">
      <c r="A13" s="12"/>
      <c r="B13" s="41" t="s">
        <v>262</v>
      </c>
      <c r="C13" s="18"/>
      <c r="D13" s="37"/>
      <c r="E13" s="38">
        <v>132754</v>
      </c>
      <c r="F13" s="37"/>
      <c r="G13" s="18"/>
      <c r="H13" s="37"/>
      <c r="I13" s="38">
        <v>2808</v>
      </c>
      <c r="J13" s="37"/>
      <c r="K13" s="18"/>
      <c r="L13" s="37"/>
      <c r="M13" s="38">
        <v>1430</v>
      </c>
      <c r="N13" s="37"/>
      <c r="O13" s="18"/>
      <c r="P13" s="37"/>
      <c r="Q13" s="38">
        <v>134132</v>
      </c>
      <c r="R13" s="37"/>
    </row>
    <row r="14" spans="1:26">
      <c r="A14" s="12"/>
      <c r="B14" s="42" t="s">
        <v>263</v>
      </c>
      <c r="C14" s="33"/>
      <c r="D14" s="34"/>
      <c r="E14" s="35">
        <v>617258</v>
      </c>
      <c r="F14" s="34"/>
      <c r="G14" s="33"/>
      <c r="H14" s="34"/>
      <c r="I14" s="35">
        <v>8793</v>
      </c>
      <c r="J14" s="34"/>
      <c r="K14" s="33"/>
      <c r="L14" s="34"/>
      <c r="M14" s="35">
        <v>10402</v>
      </c>
      <c r="N14" s="34"/>
      <c r="O14" s="33"/>
      <c r="P14" s="34"/>
      <c r="Q14" s="35">
        <v>615649</v>
      </c>
      <c r="R14" s="34"/>
    </row>
    <row r="15" spans="1:26" ht="26.25">
      <c r="A15" s="12"/>
      <c r="B15" s="41" t="s">
        <v>264</v>
      </c>
      <c r="C15" s="18"/>
      <c r="D15" s="37"/>
      <c r="E15" s="39">
        <v>289</v>
      </c>
      <c r="F15" s="37"/>
      <c r="G15" s="18"/>
      <c r="H15" s="37"/>
      <c r="I15" s="39">
        <v>5</v>
      </c>
      <c r="J15" s="37"/>
      <c r="K15" s="18"/>
      <c r="L15" s="37"/>
      <c r="M15" s="39">
        <v>0</v>
      </c>
      <c r="N15" s="37"/>
      <c r="O15" s="18"/>
      <c r="P15" s="37"/>
      <c r="Q15" s="39">
        <v>294</v>
      </c>
      <c r="R15" s="37"/>
    </row>
    <row r="16" spans="1:26" ht="15.75" thickBot="1">
      <c r="A16" s="12"/>
      <c r="B16" s="43" t="s">
        <v>265</v>
      </c>
      <c r="C16" s="44"/>
      <c r="D16" s="45"/>
      <c r="E16" s="46">
        <v>2500</v>
      </c>
      <c r="F16" s="45"/>
      <c r="G16" s="44"/>
      <c r="H16" s="45"/>
      <c r="I16" s="47">
        <v>0</v>
      </c>
      <c r="J16" s="45"/>
      <c r="K16" s="44"/>
      <c r="L16" s="45"/>
      <c r="M16" s="47">
        <v>375</v>
      </c>
      <c r="N16" s="45"/>
      <c r="O16" s="44"/>
      <c r="P16" s="45"/>
      <c r="Q16" s="46">
        <v>2125</v>
      </c>
      <c r="R16" s="45"/>
    </row>
    <row r="17" spans="1:26">
      <c r="A17" s="12"/>
      <c r="B17" s="36" t="s">
        <v>266</v>
      </c>
      <c r="C17" s="18"/>
      <c r="D17" s="37"/>
      <c r="E17" s="38">
        <v>1371768</v>
      </c>
      <c r="F17" s="37"/>
      <c r="G17" s="18"/>
      <c r="H17" s="37"/>
      <c r="I17" s="38">
        <v>20777</v>
      </c>
      <c r="J17" s="37"/>
      <c r="K17" s="18"/>
      <c r="L17" s="37"/>
      <c r="M17" s="38">
        <v>14717</v>
      </c>
      <c r="N17" s="37"/>
      <c r="O17" s="18"/>
      <c r="P17" s="37"/>
      <c r="Q17" s="38">
        <v>1377828</v>
      </c>
      <c r="R17" s="37"/>
    </row>
    <row r="18" spans="1:26" ht="15.75" thickBot="1">
      <c r="A18" s="12"/>
      <c r="B18" s="43" t="s">
        <v>267</v>
      </c>
      <c r="C18" s="44"/>
      <c r="D18" s="45"/>
      <c r="E18" s="46">
        <v>1475</v>
      </c>
      <c r="F18" s="45"/>
      <c r="G18" s="44"/>
      <c r="H18" s="45"/>
      <c r="I18" s="47">
        <v>0</v>
      </c>
      <c r="J18" s="45"/>
      <c r="K18" s="44"/>
      <c r="L18" s="45"/>
      <c r="M18" s="47">
        <v>49</v>
      </c>
      <c r="N18" s="45"/>
      <c r="O18" s="44"/>
      <c r="P18" s="45"/>
      <c r="Q18" s="46">
        <v>1426</v>
      </c>
      <c r="R18" s="45"/>
    </row>
    <row r="19" spans="1:26" ht="15.75" thickBot="1">
      <c r="A19" s="12"/>
      <c r="B19" s="48" t="s">
        <v>268</v>
      </c>
      <c r="C19" s="49"/>
      <c r="D19" s="50" t="s">
        <v>259</v>
      </c>
      <c r="E19" s="51">
        <v>1373243</v>
      </c>
      <c r="F19" s="50"/>
      <c r="G19" s="49"/>
      <c r="H19" s="50" t="s">
        <v>259</v>
      </c>
      <c r="I19" s="51">
        <v>20777</v>
      </c>
      <c r="J19" s="50"/>
      <c r="K19" s="49"/>
      <c r="L19" s="50" t="s">
        <v>259</v>
      </c>
      <c r="M19" s="51">
        <v>14766</v>
      </c>
      <c r="N19" s="50"/>
      <c r="O19" s="49"/>
      <c r="P19" s="50" t="s">
        <v>259</v>
      </c>
      <c r="Q19" s="51">
        <v>1379254</v>
      </c>
      <c r="R19" s="50"/>
    </row>
    <row r="20" spans="1:26" ht="15.75" thickTop="1">
      <c r="A20" s="12"/>
      <c r="B20" s="143"/>
      <c r="C20" s="143"/>
      <c r="D20" s="143"/>
      <c r="E20" s="143"/>
      <c r="F20" s="143"/>
      <c r="G20" s="143"/>
      <c r="H20" s="143"/>
      <c r="I20" s="143"/>
      <c r="J20" s="143"/>
      <c r="K20" s="143"/>
      <c r="L20" s="143"/>
      <c r="M20" s="143"/>
      <c r="N20" s="143"/>
      <c r="O20" s="143"/>
      <c r="P20" s="143"/>
      <c r="Q20" s="143"/>
      <c r="R20" s="143"/>
      <c r="S20" s="143"/>
      <c r="T20" s="143"/>
      <c r="U20" s="143"/>
      <c r="V20" s="143"/>
      <c r="W20" s="143"/>
      <c r="X20" s="143"/>
      <c r="Y20" s="143"/>
      <c r="Z20" s="143"/>
    </row>
    <row r="21" spans="1:26">
      <c r="A21" s="12"/>
      <c r="B21" s="53" t="s">
        <v>269</v>
      </c>
      <c r="C21" s="53"/>
      <c r="D21" s="53"/>
      <c r="E21" s="53"/>
      <c r="F21" s="53"/>
      <c r="G21" s="53"/>
      <c r="H21" s="53"/>
      <c r="I21" s="53"/>
      <c r="J21" s="53"/>
      <c r="K21" s="53"/>
      <c r="L21" s="53"/>
      <c r="M21" s="53"/>
      <c r="N21" s="53"/>
      <c r="O21" s="53"/>
      <c r="P21" s="53"/>
      <c r="Q21" s="53"/>
      <c r="R21" s="53"/>
    </row>
    <row r="22" spans="1:26" ht="15.75" thickBot="1">
      <c r="A22" s="12"/>
      <c r="B22" s="21"/>
      <c r="C22" s="22"/>
      <c r="D22" s="23"/>
      <c r="E22" s="54" t="s">
        <v>252</v>
      </c>
      <c r="F22" s="54"/>
      <c r="G22" s="54"/>
      <c r="H22" s="54"/>
      <c r="I22" s="54"/>
      <c r="J22" s="54"/>
      <c r="K22" s="54"/>
      <c r="L22" s="54"/>
      <c r="M22" s="54"/>
      <c r="N22" s="54"/>
      <c r="O22" s="54"/>
      <c r="P22" s="54"/>
      <c r="Q22" s="26"/>
      <c r="R22" s="27"/>
    </row>
    <row r="23" spans="1:26" ht="15.75" thickBot="1">
      <c r="A23" s="12"/>
      <c r="B23" s="28">
        <v>41639</v>
      </c>
      <c r="C23" s="22"/>
      <c r="D23" s="23"/>
      <c r="E23" s="25" t="s">
        <v>270</v>
      </c>
      <c r="F23" s="23"/>
      <c r="G23" s="22"/>
      <c r="H23" s="23"/>
      <c r="I23" s="25" t="s">
        <v>254</v>
      </c>
      <c r="J23" s="23"/>
      <c r="K23" s="22"/>
      <c r="L23" s="23"/>
      <c r="M23" s="25" t="s">
        <v>255</v>
      </c>
      <c r="N23" s="23"/>
      <c r="O23" s="22"/>
      <c r="P23" s="23"/>
      <c r="Q23" s="25" t="s">
        <v>256</v>
      </c>
      <c r="R23" s="23"/>
    </row>
    <row r="24" spans="1:26">
      <c r="A24" s="12"/>
      <c r="B24" s="29" t="s">
        <v>257</v>
      </c>
      <c r="C24" s="13"/>
      <c r="D24" s="30"/>
      <c r="E24" s="31"/>
      <c r="F24" s="30"/>
      <c r="G24" s="13"/>
      <c r="H24" s="30"/>
      <c r="I24" s="31"/>
      <c r="J24" s="30"/>
      <c r="K24" s="13"/>
      <c r="L24" s="30"/>
      <c r="M24" s="31"/>
      <c r="N24" s="30"/>
      <c r="O24" s="13"/>
      <c r="P24" s="30"/>
      <c r="Q24" s="31"/>
      <c r="R24" s="30"/>
    </row>
    <row r="25" spans="1:26" ht="26.25">
      <c r="A25" s="12"/>
      <c r="B25" s="32" t="s">
        <v>258</v>
      </c>
      <c r="C25" s="33"/>
      <c r="D25" s="34" t="s">
        <v>259</v>
      </c>
      <c r="E25" s="35">
        <v>558130</v>
      </c>
      <c r="F25" s="34"/>
      <c r="G25" s="33"/>
      <c r="H25" s="34" t="s">
        <v>259</v>
      </c>
      <c r="I25" s="35">
        <v>7720</v>
      </c>
      <c r="J25" s="34"/>
      <c r="K25" s="33"/>
      <c r="L25" s="34" t="s">
        <v>259</v>
      </c>
      <c r="M25" s="35">
        <v>9505</v>
      </c>
      <c r="N25" s="34"/>
      <c r="O25" s="33"/>
      <c r="P25" s="34" t="s">
        <v>259</v>
      </c>
      <c r="Q25" s="35">
        <v>556345</v>
      </c>
      <c r="R25" s="34"/>
    </row>
    <row r="26" spans="1:26" ht="26.25">
      <c r="A26" s="12"/>
      <c r="B26" s="36" t="s">
        <v>260</v>
      </c>
      <c r="C26" s="18"/>
      <c r="D26" s="37"/>
      <c r="E26" s="38">
        <v>68216</v>
      </c>
      <c r="F26" s="37"/>
      <c r="G26" s="18"/>
      <c r="H26" s="37"/>
      <c r="I26" s="38">
        <v>1193</v>
      </c>
      <c r="J26" s="37"/>
      <c r="K26" s="18"/>
      <c r="L26" s="37"/>
      <c r="M26" s="38">
        <v>1447</v>
      </c>
      <c r="N26" s="37"/>
      <c r="O26" s="18"/>
      <c r="P26" s="37"/>
      <c r="Q26" s="38">
        <v>67962</v>
      </c>
      <c r="R26" s="37"/>
    </row>
    <row r="27" spans="1:26" ht="26.25">
      <c r="A27" s="12"/>
      <c r="B27" s="32" t="s">
        <v>261</v>
      </c>
      <c r="C27" s="33"/>
      <c r="D27" s="34"/>
      <c r="E27" s="40"/>
      <c r="F27" s="34"/>
      <c r="G27" s="33"/>
      <c r="H27" s="34"/>
      <c r="I27" s="40"/>
      <c r="J27" s="34"/>
      <c r="K27" s="33"/>
      <c r="L27" s="34"/>
      <c r="M27" s="40"/>
      <c r="N27" s="34"/>
      <c r="O27" s="33"/>
      <c r="P27" s="34"/>
      <c r="Q27" s="40"/>
      <c r="R27" s="34"/>
    </row>
    <row r="28" spans="1:26">
      <c r="A28" s="12"/>
      <c r="B28" s="41" t="s">
        <v>262</v>
      </c>
      <c r="C28" s="18"/>
      <c r="D28" s="37"/>
      <c r="E28" s="38">
        <v>147766</v>
      </c>
      <c r="F28" s="37"/>
      <c r="G28" s="18"/>
      <c r="H28" s="37"/>
      <c r="I28" s="38">
        <v>2554</v>
      </c>
      <c r="J28" s="37"/>
      <c r="K28" s="18"/>
      <c r="L28" s="37"/>
      <c r="M28" s="38">
        <v>3642</v>
      </c>
      <c r="N28" s="37"/>
      <c r="O28" s="18"/>
      <c r="P28" s="37"/>
      <c r="Q28" s="38">
        <v>146678</v>
      </c>
      <c r="R28" s="37"/>
    </row>
    <row r="29" spans="1:26">
      <c r="A29" s="12"/>
      <c r="B29" s="42" t="s">
        <v>263</v>
      </c>
      <c r="C29" s="33"/>
      <c r="D29" s="34"/>
      <c r="E29" s="35">
        <v>587843</v>
      </c>
      <c r="F29" s="34"/>
      <c r="G29" s="33"/>
      <c r="H29" s="34"/>
      <c r="I29" s="35">
        <v>8122</v>
      </c>
      <c r="J29" s="34"/>
      <c r="K29" s="33"/>
      <c r="L29" s="34"/>
      <c r="M29" s="35">
        <v>18493</v>
      </c>
      <c r="N29" s="34"/>
      <c r="O29" s="33"/>
      <c r="P29" s="34"/>
      <c r="Q29" s="35">
        <v>577472</v>
      </c>
      <c r="R29" s="34"/>
    </row>
    <row r="30" spans="1:26" ht="26.25">
      <c r="A30" s="12"/>
      <c r="B30" s="41" t="s">
        <v>264</v>
      </c>
      <c r="C30" s="18"/>
      <c r="D30" s="37"/>
      <c r="E30" s="39">
        <v>306</v>
      </c>
      <c r="F30" s="37"/>
      <c r="G30" s="18"/>
      <c r="H30" s="37"/>
      <c r="I30" s="39">
        <v>5</v>
      </c>
      <c r="J30" s="37"/>
      <c r="K30" s="18"/>
      <c r="L30" s="37"/>
      <c r="M30" s="39">
        <v>0</v>
      </c>
      <c r="N30" s="37"/>
      <c r="O30" s="18"/>
      <c r="P30" s="37"/>
      <c r="Q30" s="39">
        <v>311</v>
      </c>
      <c r="R30" s="37"/>
    </row>
    <row r="31" spans="1:26" ht="15.75" thickBot="1">
      <c r="A31" s="12"/>
      <c r="B31" s="43" t="s">
        <v>265</v>
      </c>
      <c r="C31" s="44"/>
      <c r="D31" s="45"/>
      <c r="E31" s="46">
        <v>5000</v>
      </c>
      <c r="F31" s="45"/>
      <c r="G31" s="44"/>
      <c r="H31" s="45"/>
      <c r="I31" s="47">
        <v>8</v>
      </c>
      <c r="J31" s="45"/>
      <c r="K31" s="44"/>
      <c r="L31" s="45"/>
      <c r="M31" s="47">
        <v>375</v>
      </c>
      <c r="N31" s="45"/>
      <c r="O31" s="44"/>
      <c r="P31" s="45"/>
      <c r="Q31" s="46">
        <v>4633</v>
      </c>
      <c r="R31" s="45"/>
    </row>
    <row r="32" spans="1:26">
      <c r="A32" s="12"/>
      <c r="B32" s="36" t="s">
        <v>266</v>
      </c>
      <c r="C32" s="18"/>
      <c r="D32" s="37"/>
      <c r="E32" s="38">
        <v>1367261</v>
      </c>
      <c r="F32" s="37"/>
      <c r="G32" s="18"/>
      <c r="H32" s="37"/>
      <c r="I32" s="38">
        <v>19602</v>
      </c>
      <c r="J32" s="37"/>
      <c r="K32" s="18"/>
      <c r="L32" s="37"/>
      <c r="M32" s="38">
        <v>33462</v>
      </c>
      <c r="N32" s="37"/>
      <c r="O32" s="18"/>
      <c r="P32" s="37"/>
      <c r="Q32" s="38">
        <v>1353401</v>
      </c>
      <c r="R32" s="37"/>
    </row>
    <row r="33" spans="1:26" ht="15.75" thickBot="1">
      <c r="A33" s="12"/>
      <c r="B33" s="43" t="s">
        <v>267</v>
      </c>
      <c r="C33" s="44"/>
      <c r="D33" s="45"/>
      <c r="E33" s="46">
        <v>1475</v>
      </c>
      <c r="F33" s="45"/>
      <c r="G33" s="44"/>
      <c r="H33" s="45"/>
      <c r="I33" s="47">
        <v>0</v>
      </c>
      <c r="J33" s="45"/>
      <c r="K33" s="44"/>
      <c r="L33" s="45"/>
      <c r="M33" s="47">
        <v>65</v>
      </c>
      <c r="N33" s="45"/>
      <c r="O33" s="44"/>
      <c r="P33" s="45"/>
      <c r="Q33" s="46">
        <v>1410</v>
      </c>
      <c r="R33" s="45"/>
    </row>
    <row r="34" spans="1:26" ht="15.75" thickBot="1">
      <c r="A34" s="12"/>
      <c r="B34" s="48" t="s">
        <v>268</v>
      </c>
      <c r="C34" s="49"/>
      <c r="D34" s="50" t="s">
        <v>259</v>
      </c>
      <c r="E34" s="51">
        <v>1368736</v>
      </c>
      <c r="F34" s="50"/>
      <c r="G34" s="49"/>
      <c r="H34" s="50" t="s">
        <v>259</v>
      </c>
      <c r="I34" s="51">
        <v>19602</v>
      </c>
      <c r="J34" s="50"/>
      <c r="K34" s="49"/>
      <c r="L34" s="50" t="s">
        <v>259</v>
      </c>
      <c r="M34" s="51">
        <v>33527</v>
      </c>
      <c r="N34" s="50"/>
      <c r="O34" s="49"/>
      <c r="P34" s="50" t="s">
        <v>259</v>
      </c>
      <c r="Q34" s="51">
        <v>1354811</v>
      </c>
      <c r="R34" s="50"/>
    </row>
    <row r="35" spans="1:26" ht="15.75" thickTop="1">
      <c r="A35" s="12"/>
      <c r="B35" s="53"/>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ht="15" customHeight="1">
      <c r="A36" s="12" t="s">
        <v>864</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53" t="s">
        <v>272</v>
      </c>
      <c r="C37" s="53"/>
      <c r="D37" s="53"/>
      <c r="E37" s="53"/>
      <c r="F37" s="53"/>
      <c r="G37" s="53"/>
      <c r="H37" s="53"/>
      <c r="I37" s="53"/>
      <c r="J37" s="53"/>
      <c r="K37" s="53"/>
      <c r="L37" s="53"/>
      <c r="M37" s="53"/>
      <c r="N37" s="53"/>
      <c r="O37" s="53"/>
      <c r="P37" s="53"/>
      <c r="Q37" s="53"/>
      <c r="R37" s="53"/>
    </row>
    <row r="38" spans="1:26">
      <c r="A38" s="12"/>
      <c r="B38" s="55"/>
      <c r="C38" s="20"/>
      <c r="D38" s="53"/>
      <c r="E38" s="53"/>
      <c r="F38" s="20"/>
      <c r="G38" s="20"/>
      <c r="H38" s="53"/>
      <c r="I38" s="53"/>
      <c r="J38" s="20"/>
      <c r="K38" s="20"/>
      <c r="L38" s="53"/>
      <c r="M38" s="53"/>
      <c r="N38" s="20"/>
      <c r="O38" s="20"/>
      <c r="P38" s="53"/>
      <c r="Q38" s="53"/>
      <c r="R38" s="20"/>
    </row>
    <row r="39" spans="1:26" ht="15.75" thickBot="1">
      <c r="A39" s="12"/>
      <c r="B39" s="56"/>
      <c r="C39" s="22"/>
      <c r="D39" s="23"/>
      <c r="E39" s="54" t="s">
        <v>271</v>
      </c>
      <c r="F39" s="54"/>
      <c r="G39" s="54"/>
      <c r="H39" s="54"/>
      <c r="I39" s="54"/>
      <c r="J39" s="54"/>
      <c r="K39" s="54"/>
      <c r="L39" s="54"/>
      <c r="M39" s="54"/>
      <c r="N39" s="54"/>
      <c r="O39" s="54"/>
      <c r="P39" s="54"/>
      <c r="Q39" s="54"/>
      <c r="R39" s="27"/>
    </row>
    <row r="40" spans="1:26" ht="15.75" thickBot="1">
      <c r="A40" s="12"/>
      <c r="B40" s="28">
        <v>41820</v>
      </c>
      <c r="C40" s="22"/>
      <c r="D40" s="23"/>
      <c r="E40" s="25" t="s">
        <v>273</v>
      </c>
      <c r="F40" s="23"/>
      <c r="G40" s="22"/>
      <c r="H40" s="23"/>
      <c r="I40" s="25" t="s">
        <v>254</v>
      </c>
      <c r="J40" s="23"/>
      <c r="K40" s="22"/>
      <c r="L40" s="23"/>
      <c r="M40" s="25" t="s">
        <v>255</v>
      </c>
      <c r="N40" s="23"/>
      <c r="O40" s="22"/>
      <c r="P40" s="23"/>
      <c r="Q40" s="25" t="s">
        <v>256</v>
      </c>
      <c r="R40" s="23"/>
    </row>
    <row r="41" spans="1:26">
      <c r="A41" s="12"/>
      <c r="B41" s="29" t="s">
        <v>257</v>
      </c>
      <c r="C41" s="13"/>
      <c r="D41" s="30"/>
      <c r="E41" s="31"/>
      <c r="F41" s="30"/>
      <c r="G41" s="13"/>
      <c r="H41" s="30"/>
      <c r="I41" s="31"/>
      <c r="J41" s="30"/>
      <c r="K41" s="13"/>
      <c r="L41" s="30"/>
      <c r="M41" s="31"/>
      <c r="N41" s="30"/>
      <c r="O41" s="13"/>
      <c r="P41" s="30"/>
      <c r="Q41" s="31"/>
      <c r="R41" s="30"/>
    </row>
    <row r="42" spans="1:26" ht="26.25">
      <c r="A42" s="12"/>
      <c r="B42" s="32" t="s">
        <v>258</v>
      </c>
      <c r="C42" s="33"/>
      <c r="D42" s="34" t="s">
        <v>259</v>
      </c>
      <c r="E42" s="35">
        <v>14793</v>
      </c>
      <c r="F42" s="34"/>
      <c r="G42" s="33"/>
      <c r="H42" s="34" t="s">
        <v>259</v>
      </c>
      <c r="I42" s="40">
        <v>32</v>
      </c>
      <c r="J42" s="34"/>
      <c r="K42" s="33"/>
      <c r="L42" s="34" t="s">
        <v>259</v>
      </c>
      <c r="M42" s="40">
        <v>0</v>
      </c>
      <c r="N42" s="34"/>
      <c r="O42" s="33"/>
      <c r="P42" s="34" t="s">
        <v>259</v>
      </c>
      <c r="Q42" s="35">
        <v>14825</v>
      </c>
      <c r="R42" s="34"/>
    </row>
    <row r="43" spans="1:26" ht="27" thickBot="1">
      <c r="A43" s="12"/>
      <c r="B43" s="57" t="s">
        <v>260</v>
      </c>
      <c r="C43" s="58"/>
      <c r="D43" s="59" t="s">
        <v>259</v>
      </c>
      <c r="E43" s="60">
        <v>16170</v>
      </c>
      <c r="F43" s="59"/>
      <c r="G43" s="58"/>
      <c r="H43" s="59" t="s">
        <v>259</v>
      </c>
      <c r="I43" s="61">
        <v>635</v>
      </c>
      <c r="J43" s="59"/>
      <c r="K43" s="58"/>
      <c r="L43" s="59" t="s">
        <v>259</v>
      </c>
      <c r="M43" s="61">
        <v>1</v>
      </c>
      <c r="N43" s="59"/>
      <c r="O43" s="58"/>
      <c r="P43" s="59" t="s">
        <v>259</v>
      </c>
      <c r="Q43" s="60">
        <v>16804</v>
      </c>
      <c r="R43" s="59"/>
    </row>
    <row r="44" spans="1:26" ht="15.75" thickBot="1">
      <c r="A44" s="12"/>
      <c r="B44" s="62" t="s">
        <v>274</v>
      </c>
      <c r="C44" s="63"/>
      <c r="D44" s="64" t="s">
        <v>259</v>
      </c>
      <c r="E44" s="65">
        <v>30963</v>
      </c>
      <c r="F44" s="64"/>
      <c r="G44" s="63"/>
      <c r="H44" s="64" t="s">
        <v>259</v>
      </c>
      <c r="I44" s="66">
        <v>667</v>
      </c>
      <c r="J44" s="64"/>
      <c r="K44" s="63"/>
      <c r="L44" s="64" t="s">
        <v>259</v>
      </c>
      <c r="M44" s="66">
        <v>1</v>
      </c>
      <c r="N44" s="64"/>
      <c r="O44" s="63"/>
      <c r="P44" s="64" t="s">
        <v>259</v>
      </c>
      <c r="Q44" s="65">
        <v>31629</v>
      </c>
      <c r="R44" s="64"/>
    </row>
    <row r="45" spans="1:26" ht="15.75" thickTop="1">
      <c r="A45" s="12"/>
      <c r="B45" s="53"/>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c r="A46" s="12"/>
      <c r="B46" s="53" t="s">
        <v>275</v>
      </c>
      <c r="C46" s="53"/>
      <c r="D46" s="53"/>
      <c r="E46" s="53"/>
      <c r="F46" s="53"/>
      <c r="G46" s="53"/>
      <c r="H46" s="53"/>
      <c r="I46" s="53"/>
      <c r="J46" s="53"/>
      <c r="K46" s="53"/>
      <c r="L46" s="53"/>
      <c r="M46" s="53"/>
      <c r="N46" s="53"/>
      <c r="O46" s="53"/>
      <c r="P46" s="53"/>
      <c r="Q46" s="53"/>
      <c r="R46" s="53"/>
    </row>
    <row r="47" spans="1:26">
      <c r="A47" s="12"/>
      <c r="B47" s="55"/>
      <c r="C47" s="20"/>
      <c r="D47" s="53"/>
      <c r="E47" s="53"/>
      <c r="F47" s="20"/>
      <c r="G47" s="20"/>
      <c r="H47" s="53"/>
      <c r="I47" s="53"/>
      <c r="J47" s="20"/>
      <c r="K47" s="20"/>
      <c r="L47" s="53"/>
      <c r="M47" s="53"/>
      <c r="N47" s="20"/>
      <c r="O47" s="20"/>
      <c r="P47" s="53"/>
      <c r="Q47" s="53"/>
      <c r="R47" s="20"/>
    </row>
    <row r="48" spans="1:26" ht="15.75" thickBot="1">
      <c r="A48" s="12"/>
      <c r="B48" s="56"/>
      <c r="C48" s="22"/>
      <c r="D48" s="23"/>
      <c r="E48" s="54" t="s">
        <v>271</v>
      </c>
      <c r="F48" s="54"/>
      <c r="G48" s="54"/>
      <c r="H48" s="54"/>
      <c r="I48" s="54"/>
      <c r="J48" s="54"/>
      <c r="K48" s="54"/>
      <c r="L48" s="54"/>
      <c r="M48" s="54"/>
      <c r="N48" s="54"/>
      <c r="O48" s="54"/>
      <c r="P48" s="54"/>
      <c r="Q48" s="54"/>
      <c r="R48" s="27"/>
    </row>
    <row r="49" spans="1:26" ht="15.75" thickBot="1">
      <c r="A49" s="12"/>
      <c r="B49" s="28">
        <v>41639</v>
      </c>
      <c r="C49" s="22"/>
      <c r="D49" s="23"/>
      <c r="E49" s="25" t="s">
        <v>273</v>
      </c>
      <c r="F49" s="23"/>
      <c r="G49" s="22"/>
      <c r="H49" s="23"/>
      <c r="I49" s="25" t="s">
        <v>254</v>
      </c>
      <c r="J49" s="23"/>
      <c r="K49" s="22"/>
      <c r="L49" s="23"/>
      <c r="M49" s="25" t="s">
        <v>255</v>
      </c>
      <c r="N49" s="23"/>
      <c r="O49" s="22"/>
      <c r="P49" s="23"/>
      <c r="Q49" s="25" t="s">
        <v>256</v>
      </c>
      <c r="R49" s="23"/>
    </row>
    <row r="50" spans="1:26">
      <c r="A50" s="12"/>
      <c r="B50" s="29" t="s">
        <v>257</v>
      </c>
      <c r="C50" s="13"/>
      <c r="D50" s="30"/>
      <c r="E50" s="31"/>
      <c r="F50" s="30"/>
      <c r="G50" s="13"/>
      <c r="H50" s="30"/>
      <c r="I50" s="31"/>
      <c r="J50" s="30"/>
      <c r="K50" s="13"/>
      <c r="L50" s="30"/>
      <c r="M50" s="31"/>
      <c r="N50" s="30"/>
      <c r="O50" s="13"/>
      <c r="P50" s="30"/>
      <c r="Q50" s="31"/>
      <c r="R50" s="30"/>
    </row>
    <row r="51" spans="1:26" ht="27" thickBot="1">
      <c r="A51" s="12"/>
      <c r="B51" s="43" t="s">
        <v>260</v>
      </c>
      <c r="C51" s="44"/>
      <c r="D51" s="45" t="s">
        <v>259</v>
      </c>
      <c r="E51" s="46">
        <v>18980</v>
      </c>
      <c r="F51" s="45"/>
      <c r="G51" s="44"/>
      <c r="H51" s="45" t="s">
        <v>259</v>
      </c>
      <c r="I51" s="47">
        <v>645</v>
      </c>
      <c r="J51" s="45"/>
      <c r="K51" s="44"/>
      <c r="L51" s="45" t="s">
        <v>259</v>
      </c>
      <c r="M51" s="47">
        <v>0</v>
      </c>
      <c r="N51" s="45"/>
      <c r="O51" s="44"/>
      <c r="P51" s="45" t="s">
        <v>259</v>
      </c>
      <c r="Q51" s="46">
        <v>19625</v>
      </c>
      <c r="R51" s="45"/>
    </row>
    <row r="52" spans="1:26" ht="15.75" thickBot="1">
      <c r="A52" s="12"/>
      <c r="B52" s="48" t="s">
        <v>274</v>
      </c>
      <c r="C52" s="49"/>
      <c r="D52" s="50" t="s">
        <v>259</v>
      </c>
      <c r="E52" s="51">
        <v>18980</v>
      </c>
      <c r="F52" s="50"/>
      <c r="G52" s="49"/>
      <c r="H52" s="50" t="s">
        <v>259</v>
      </c>
      <c r="I52" s="69">
        <v>645</v>
      </c>
      <c r="J52" s="50"/>
      <c r="K52" s="49"/>
      <c r="L52" s="50" t="s">
        <v>259</v>
      </c>
      <c r="M52" s="69">
        <v>0</v>
      </c>
      <c r="N52" s="50"/>
      <c r="O52" s="49"/>
      <c r="P52" s="50" t="s">
        <v>259</v>
      </c>
      <c r="Q52" s="51">
        <v>19625</v>
      </c>
      <c r="R52" s="50"/>
    </row>
    <row r="53" spans="1:26" ht="15.75" thickTop="1">
      <c r="A53" s="12"/>
      <c r="B53" s="53"/>
      <c r="C53" s="53"/>
      <c r="D53" s="53"/>
      <c r="E53" s="53"/>
      <c r="F53" s="53"/>
      <c r="G53" s="53"/>
      <c r="H53" s="53"/>
      <c r="I53" s="53"/>
      <c r="J53" s="53"/>
      <c r="K53" s="53"/>
      <c r="L53" s="53"/>
      <c r="M53" s="53"/>
      <c r="N53" s="53"/>
      <c r="O53" s="53"/>
      <c r="P53" s="53"/>
      <c r="Q53" s="53"/>
      <c r="R53" s="53"/>
      <c r="S53" s="53"/>
      <c r="T53" s="53"/>
      <c r="U53" s="53"/>
      <c r="V53" s="53"/>
      <c r="W53" s="53"/>
      <c r="X53" s="53"/>
      <c r="Y53" s="53"/>
      <c r="Z53" s="53"/>
    </row>
    <row r="54" spans="1:26" ht="15" customHeight="1">
      <c r="A54" s="12" t="s">
        <v>865</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c r="A55" s="12"/>
      <c r="B55" s="53" t="s">
        <v>277</v>
      </c>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ht="15.75" thickBot="1">
      <c r="A56" s="12"/>
      <c r="B56" s="21"/>
      <c r="C56" s="70"/>
      <c r="D56" s="72"/>
      <c r="E56" s="72"/>
      <c r="F56" s="70"/>
      <c r="G56" s="70"/>
      <c r="H56" s="72"/>
      <c r="I56" s="72"/>
      <c r="J56" s="70"/>
      <c r="K56" s="70"/>
      <c r="L56" s="72"/>
      <c r="M56" s="72"/>
      <c r="N56" s="70"/>
      <c r="O56" s="70"/>
      <c r="P56" s="72"/>
      <c r="Q56" s="72"/>
      <c r="R56" s="70"/>
      <c r="S56" s="70"/>
      <c r="T56" s="72"/>
      <c r="U56" s="72"/>
      <c r="V56" s="70"/>
      <c r="W56" s="70"/>
      <c r="X56" s="72"/>
      <c r="Y56" s="72"/>
      <c r="Z56" s="70"/>
    </row>
    <row r="57" spans="1:26" ht="15.75" thickBot="1">
      <c r="A57" s="12"/>
      <c r="B57" s="21"/>
      <c r="C57" s="22"/>
      <c r="D57" s="73" t="s">
        <v>278</v>
      </c>
      <c r="E57" s="73"/>
      <c r="F57" s="73"/>
      <c r="G57" s="73"/>
      <c r="H57" s="73"/>
      <c r="I57" s="73"/>
      <c r="J57" s="22"/>
      <c r="K57" s="22"/>
      <c r="L57" s="73" t="s">
        <v>279</v>
      </c>
      <c r="M57" s="73"/>
      <c r="N57" s="73"/>
      <c r="O57" s="73"/>
      <c r="P57" s="73"/>
      <c r="Q57" s="73"/>
      <c r="R57" s="22"/>
      <c r="S57" s="22"/>
      <c r="T57" s="73" t="s">
        <v>206</v>
      </c>
      <c r="U57" s="73"/>
      <c r="V57" s="73"/>
      <c r="W57" s="73"/>
      <c r="X57" s="73"/>
      <c r="Y57" s="73"/>
      <c r="Z57" s="22"/>
    </row>
    <row r="58" spans="1:26" ht="15.75" thickBot="1">
      <c r="A58" s="12"/>
      <c r="B58" s="71" t="s">
        <v>257</v>
      </c>
      <c r="C58" s="22"/>
      <c r="D58" s="73" t="s">
        <v>280</v>
      </c>
      <c r="E58" s="73"/>
      <c r="F58" s="22"/>
      <c r="G58" s="22"/>
      <c r="H58" s="73" t="s">
        <v>281</v>
      </c>
      <c r="I58" s="73"/>
      <c r="J58" s="22"/>
      <c r="K58" s="22"/>
      <c r="L58" s="73" t="s">
        <v>280</v>
      </c>
      <c r="M58" s="73"/>
      <c r="N58" s="22"/>
      <c r="O58" s="22"/>
      <c r="P58" s="73" t="s">
        <v>281</v>
      </c>
      <c r="Q58" s="73"/>
      <c r="R58" s="22"/>
      <c r="S58" s="22"/>
      <c r="T58" s="73" t="s">
        <v>280</v>
      </c>
      <c r="U58" s="73"/>
      <c r="V58" s="22"/>
      <c r="W58" s="22"/>
      <c r="X58" s="73" t="s">
        <v>281</v>
      </c>
      <c r="Y58" s="73"/>
      <c r="Z58" s="22"/>
    </row>
    <row r="59" spans="1:26" ht="26.25">
      <c r="A59" s="12"/>
      <c r="B59" s="32" t="s">
        <v>258</v>
      </c>
      <c r="C59" s="33"/>
      <c r="D59" s="34" t="s">
        <v>259</v>
      </c>
      <c r="E59" s="35">
        <v>44229</v>
      </c>
      <c r="F59" s="34"/>
      <c r="G59" s="33"/>
      <c r="H59" s="34" t="s">
        <v>259</v>
      </c>
      <c r="I59" s="40">
        <v>119</v>
      </c>
      <c r="J59" s="34"/>
      <c r="K59" s="33"/>
      <c r="L59" s="34" t="s">
        <v>259</v>
      </c>
      <c r="M59" s="35">
        <v>125746</v>
      </c>
      <c r="N59" s="34"/>
      <c r="O59" s="33"/>
      <c r="P59" s="34" t="s">
        <v>259</v>
      </c>
      <c r="Q59" s="35">
        <v>1848</v>
      </c>
      <c r="R59" s="34"/>
      <c r="S59" s="33"/>
      <c r="T59" s="34" t="s">
        <v>259</v>
      </c>
      <c r="U59" s="35">
        <v>169975</v>
      </c>
      <c r="V59" s="34"/>
      <c r="W59" s="33"/>
      <c r="X59" s="34" t="s">
        <v>259</v>
      </c>
      <c r="Y59" s="35">
        <v>1967</v>
      </c>
      <c r="Z59" s="34"/>
    </row>
    <row r="60" spans="1:26" ht="26.25">
      <c r="A60" s="12"/>
      <c r="B60" s="36" t="s">
        <v>260</v>
      </c>
      <c r="C60" s="18"/>
      <c r="D60" s="37"/>
      <c r="E60" s="38">
        <v>10295</v>
      </c>
      <c r="F60" s="37"/>
      <c r="G60" s="18"/>
      <c r="H60" s="37"/>
      <c r="I60" s="39">
        <v>106</v>
      </c>
      <c r="J60" s="37"/>
      <c r="K60" s="18"/>
      <c r="L60" s="37"/>
      <c r="M60" s="38">
        <v>12973</v>
      </c>
      <c r="N60" s="37"/>
      <c r="O60" s="18"/>
      <c r="P60" s="37"/>
      <c r="Q60" s="39">
        <v>437</v>
      </c>
      <c r="R60" s="37"/>
      <c r="S60" s="18"/>
      <c r="T60" s="37"/>
      <c r="U60" s="38">
        <v>23268</v>
      </c>
      <c r="V60" s="37"/>
      <c r="W60" s="18"/>
      <c r="X60" s="37"/>
      <c r="Y60" s="39">
        <v>543</v>
      </c>
      <c r="Z60" s="37"/>
    </row>
    <row r="61" spans="1:26">
      <c r="A61" s="12"/>
      <c r="B61" s="32"/>
      <c r="C61" s="33"/>
      <c r="D61" s="34"/>
      <c r="E61" s="40"/>
      <c r="F61" s="34"/>
      <c r="G61" s="33"/>
      <c r="H61" s="34"/>
      <c r="I61" s="40"/>
      <c r="J61" s="34"/>
      <c r="K61" s="33"/>
      <c r="L61" s="34"/>
      <c r="M61" s="40"/>
      <c r="N61" s="34"/>
      <c r="O61" s="33"/>
      <c r="P61" s="34"/>
      <c r="Q61" s="40"/>
      <c r="R61" s="34"/>
      <c r="S61" s="33"/>
      <c r="T61" s="34"/>
      <c r="U61" s="40"/>
      <c r="V61" s="34"/>
      <c r="W61" s="33"/>
      <c r="X61" s="34"/>
      <c r="Y61" s="40"/>
      <c r="Z61" s="34"/>
    </row>
    <row r="62" spans="1:26">
      <c r="A62" s="12"/>
      <c r="B62" s="36" t="s">
        <v>282</v>
      </c>
      <c r="C62" s="18"/>
      <c r="D62" s="37"/>
      <c r="E62" s="39"/>
      <c r="F62" s="37"/>
      <c r="G62" s="18"/>
      <c r="H62" s="37"/>
      <c r="I62" s="39"/>
      <c r="J62" s="37"/>
      <c r="K62" s="18"/>
      <c r="L62" s="37"/>
      <c r="M62" s="39"/>
      <c r="N62" s="37"/>
      <c r="O62" s="18"/>
      <c r="P62" s="37"/>
      <c r="Q62" s="39"/>
      <c r="R62" s="37"/>
      <c r="S62" s="18"/>
      <c r="T62" s="37"/>
      <c r="U62" s="39"/>
      <c r="V62" s="37"/>
      <c r="W62" s="18"/>
      <c r="X62" s="37"/>
      <c r="Y62" s="39"/>
      <c r="Z62" s="37"/>
    </row>
    <row r="63" spans="1:26">
      <c r="A63" s="12"/>
      <c r="B63" s="42" t="s">
        <v>262</v>
      </c>
      <c r="C63" s="33"/>
      <c r="D63" s="34"/>
      <c r="E63" s="35">
        <v>1952</v>
      </c>
      <c r="F63" s="34"/>
      <c r="G63" s="33"/>
      <c r="H63" s="34"/>
      <c r="I63" s="40">
        <v>8</v>
      </c>
      <c r="J63" s="34"/>
      <c r="K63" s="33"/>
      <c r="L63" s="34"/>
      <c r="M63" s="35">
        <v>44453</v>
      </c>
      <c r="N63" s="34"/>
      <c r="O63" s="33"/>
      <c r="P63" s="34"/>
      <c r="Q63" s="35">
        <v>1422</v>
      </c>
      <c r="R63" s="34"/>
      <c r="S63" s="33"/>
      <c r="T63" s="34"/>
      <c r="U63" s="35">
        <v>46405</v>
      </c>
      <c r="V63" s="34"/>
      <c r="W63" s="33"/>
      <c r="X63" s="34"/>
      <c r="Y63" s="35">
        <v>1430</v>
      </c>
      <c r="Z63" s="34"/>
    </row>
    <row r="64" spans="1:26">
      <c r="A64" s="12"/>
      <c r="B64" s="41" t="s">
        <v>263</v>
      </c>
      <c r="C64" s="18"/>
      <c r="D64" s="37"/>
      <c r="E64" s="38">
        <v>101997</v>
      </c>
      <c r="F64" s="37"/>
      <c r="G64" s="18"/>
      <c r="H64" s="37"/>
      <c r="I64" s="39">
        <v>421</v>
      </c>
      <c r="J64" s="37"/>
      <c r="K64" s="18"/>
      <c r="L64" s="37"/>
      <c r="M64" s="38">
        <v>284857</v>
      </c>
      <c r="N64" s="37"/>
      <c r="O64" s="18"/>
      <c r="P64" s="37"/>
      <c r="Q64" s="38">
        <v>9981</v>
      </c>
      <c r="R64" s="37"/>
      <c r="S64" s="18"/>
      <c r="T64" s="37"/>
      <c r="U64" s="38">
        <v>386854</v>
      </c>
      <c r="V64" s="37"/>
      <c r="W64" s="18"/>
      <c r="X64" s="37"/>
      <c r="Y64" s="38">
        <v>10402</v>
      </c>
      <c r="Z64" s="37"/>
    </row>
    <row r="65" spans="1:26">
      <c r="A65" s="12"/>
      <c r="B65" s="32" t="s">
        <v>265</v>
      </c>
      <c r="C65" s="33"/>
      <c r="D65" s="34"/>
      <c r="E65" s="40">
        <v>0</v>
      </c>
      <c r="F65" s="34"/>
      <c r="G65" s="33"/>
      <c r="H65" s="34"/>
      <c r="I65" s="40">
        <v>0</v>
      </c>
      <c r="J65" s="34"/>
      <c r="K65" s="33"/>
      <c r="L65" s="34"/>
      <c r="M65" s="35">
        <v>2125</v>
      </c>
      <c r="N65" s="34"/>
      <c r="O65" s="33"/>
      <c r="P65" s="34"/>
      <c r="Q65" s="40">
        <v>375</v>
      </c>
      <c r="R65" s="34"/>
      <c r="S65" s="33"/>
      <c r="T65" s="34"/>
      <c r="U65" s="35">
        <v>2125</v>
      </c>
      <c r="V65" s="34"/>
      <c r="W65" s="33"/>
      <c r="X65" s="34"/>
      <c r="Y65" s="40">
        <v>375</v>
      </c>
      <c r="Z65" s="34"/>
    </row>
    <row r="66" spans="1:26" ht="15.75" thickBot="1">
      <c r="A66" s="12"/>
      <c r="B66" s="57" t="s">
        <v>267</v>
      </c>
      <c r="C66" s="58"/>
      <c r="D66" s="59"/>
      <c r="E66" s="61">
        <v>0</v>
      </c>
      <c r="F66" s="59"/>
      <c r="G66" s="58"/>
      <c r="H66" s="59"/>
      <c r="I66" s="61">
        <v>0</v>
      </c>
      <c r="J66" s="59"/>
      <c r="K66" s="58"/>
      <c r="L66" s="59"/>
      <c r="M66" s="61">
        <v>951</v>
      </c>
      <c r="N66" s="59"/>
      <c r="O66" s="58"/>
      <c r="P66" s="59"/>
      <c r="Q66" s="61">
        <v>49</v>
      </c>
      <c r="R66" s="59"/>
      <c r="S66" s="58"/>
      <c r="T66" s="59"/>
      <c r="U66" s="61">
        <v>951</v>
      </c>
      <c r="V66" s="59"/>
      <c r="W66" s="58"/>
      <c r="X66" s="59"/>
      <c r="Y66" s="61">
        <v>49</v>
      </c>
      <c r="Z66" s="59"/>
    </row>
    <row r="67" spans="1:26" ht="15.75" thickBot="1">
      <c r="A67" s="12"/>
      <c r="B67" s="62" t="s">
        <v>268</v>
      </c>
      <c r="C67" s="63"/>
      <c r="D67" s="64" t="s">
        <v>259</v>
      </c>
      <c r="E67" s="65">
        <v>158473</v>
      </c>
      <c r="F67" s="64"/>
      <c r="G67" s="63"/>
      <c r="H67" s="64" t="s">
        <v>259</v>
      </c>
      <c r="I67" s="66">
        <v>654</v>
      </c>
      <c r="J67" s="64"/>
      <c r="K67" s="63"/>
      <c r="L67" s="64" t="s">
        <v>259</v>
      </c>
      <c r="M67" s="65">
        <v>471105</v>
      </c>
      <c r="N67" s="64"/>
      <c r="O67" s="63"/>
      <c r="P67" s="64" t="s">
        <v>259</v>
      </c>
      <c r="Q67" s="65">
        <v>14112</v>
      </c>
      <c r="R67" s="64"/>
      <c r="S67" s="63"/>
      <c r="T67" s="64" t="s">
        <v>259</v>
      </c>
      <c r="U67" s="65">
        <v>629578</v>
      </c>
      <c r="V67" s="64"/>
      <c r="W67" s="63"/>
      <c r="X67" s="64" t="s">
        <v>259</v>
      </c>
      <c r="Y67" s="65">
        <v>14766</v>
      </c>
      <c r="Z67" s="64"/>
    </row>
    <row r="68" spans="1:26" ht="15.75" thickTop="1">
      <c r="A68" s="12"/>
      <c r="B68" s="144"/>
      <c r="C68" s="144"/>
      <c r="D68" s="144"/>
      <c r="E68" s="144"/>
      <c r="F68" s="144"/>
      <c r="G68" s="144"/>
      <c r="H68" s="144"/>
      <c r="I68" s="144"/>
      <c r="J68" s="144"/>
      <c r="K68" s="144"/>
      <c r="L68" s="144"/>
      <c r="M68" s="144"/>
      <c r="N68" s="144"/>
      <c r="O68" s="144"/>
      <c r="P68" s="144"/>
      <c r="Q68" s="144"/>
      <c r="R68" s="144"/>
      <c r="S68" s="144"/>
      <c r="T68" s="144"/>
      <c r="U68" s="144"/>
      <c r="V68" s="144"/>
      <c r="W68" s="144"/>
      <c r="X68" s="144"/>
      <c r="Y68" s="144"/>
      <c r="Z68" s="144"/>
    </row>
    <row r="69" spans="1:26">
      <c r="A69" s="12"/>
      <c r="B69" s="143"/>
      <c r="C69" s="143"/>
      <c r="D69" s="143"/>
      <c r="E69" s="143"/>
      <c r="F69" s="143"/>
      <c r="G69" s="143"/>
      <c r="H69" s="143"/>
      <c r="I69" s="143"/>
      <c r="J69" s="143"/>
      <c r="K69" s="143"/>
      <c r="L69" s="143"/>
      <c r="M69" s="143"/>
      <c r="N69" s="143"/>
      <c r="O69" s="143"/>
      <c r="P69" s="143"/>
      <c r="Q69" s="143"/>
      <c r="R69" s="143"/>
      <c r="S69" s="143"/>
      <c r="T69" s="143"/>
      <c r="U69" s="143"/>
      <c r="V69" s="143"/>
      <c r="W69" s="143"/>
      <c r="X69" s="143"/>
      <c r="Y69" s="143"/>
      <c r="Z69" s="143"/>
    </row>
    <row r="70" spans="1:26">
      <c r="A70" s="12"/>
      <c r="B70" s="53" t="s">
        <v>283</v>
      </c>
      <c r="C70" s="53"/>
      <c r="D70" s="53"/>
      <c r="E70" s="53"/>
      <c r="F70" s="53"/>
      <c r="G70" s="53"/>
      <c r="H70" s="53"/>
      <c r="I70" s="53"/>
      <c r="J70" s="53"/>
      <c r="K70" s="53"/>
      <c r="L70" s="53"/>
      <c r="M70" s="53"/>
      <c r="N70" s="53"/>
      <c r="O70" s="53"/>
      <c r="P70" s="53"/>
      <c r="Q70" s="53"/>
      <c r="R70" s="53"/>
      <c r="S70" s="53"/>
      <c r="T70" s="53"/>
      <c r="U70" s="53"/>
      <c r="V70" s="53"/>
      <c r="W70" s="53"/>
      <c r="X70" s="53"/>
      <c r="Y70" s="53"/>
      <c r="Z70" s="53"/>
    </row>
    <row r="71" spans="1:26" ht="15.75" thickBot="1">
      <c r="A71" s="12"/>
      <c r="B71" s="21"/>
      <c r="C71" s="70"/>
      <c r="D71" s="72"/>
      <c r="E71" s="72"/>
      <c r="F71" s="70"/>
      <c r="G71" s="70"/>
      <c r="H71" s="72"/>
      <c r="I71" s="72"/>
      <c r="J71" s="70"/>
      <c r="K71" s="70"/>
      <c r="L71" s="72"/>
      <c r="M71" s="72"/>
      <c r="N71" s="70"/>
      <c r="O71" s="70"/>
      <c r="P71" s="72"/>
      <c r="Q71" s="72"/>
      <c r="R71" s="70"/>
      <c r="S71" s="70"/>
      <c r="T71" s="72"/>
      <c r="U71" s="72"/>
      <c r="V71" s="70"/>
      <c r="W71" s="70"/>
      <c r="X71" s="72"/>
      <c r="Y71" s="72"/>
      <c r="Z71" s="70"/>
    </row>
    <row r="72" spans="1:26" ht="15.75" thickBot="1">
      <c r="A72" s="12"/>
      <c r="B72" s="21"/>
      <c r="C72" s="22"/>
      <c r="D72" s="73" t="s">
        <v>278</v>
      </c>
      <c r="E72" s="73"/>
      <c r="F72" s="73"/>
      <c r="G72" s="73"/>
      <c r="H72" s="73"/>
      <c r="I72" s="73"/>
      <c r="J72" s="22"/>
      <c r="K72" s="22"/>
      <c r="L72" s="73" t="s">
        <v>279</v>
      </c>
      <c r="M72" s="73"/>
      <c r="N72" s="73"/>
      <c r="O72" s="73"/>
      <c r="P72" s="73"/>
      <c r="Q72" s="73"/>
      <c r="R72" s="22"/>
      <c r="S72" s="22"/>
      <c r="T72" s="73" t="s">
        <v>206</v>
      </c>
      <c r="U72" s="73"/>
      <c r="V72" s="73"/>
      <c r="W72" s="73"/>
      <c r="X72" s="73"/>
      <c r="Y72" s="73"/>
      <c r="Z72" s="22"/>
    </row>
    <row r="73" spans="1:26" ht="15.75" thickBot="1">
      <c r="A73" s="12"/>
      <c r="B73" s="71" t="s">
        <v>257</v>
      </c>
      <c r="C73" s="22"/>
      <c r="D73" s="73" t="s">
        <v>280</v>
      </c>
      <c r="E73" s="73"/>
      <c r="F73" s="22"/>
      <c r="G73" s="22"/>
      <c r="H73" s="73" t="s">
        <v>281</v>
      </c>
      <c r="I73" s="73"/>
      <c r="J73" s="22"/>
      <c r="K73" s="22"/>
      <c r="L73" s="73" t="s">
        <v>280</v>
      </c>
      <c r="M73" s="73"/>
      <c r="N73" s="22"/>
      <c r="O73" s="22"/>
      <c r="P73" s="73" t="s">
        <v>281</v>
      </c>
      <c r="Q73" s="73"/>
      <c r="R73" s="22"/>
      <c r="S73" s="22"/>
      <c r="T73" s="73" t="s">
        <v>280</v>
      </c>
      <c r="U73" s="73"/>
      <c r="V73" s="22"/>
      <c r="W73" s="22"/>
      <c r="X73" s="73" t="s">
        <v>281</v>
      </c>
      <c r="Y73" s="73"/>
      <c r="Z73" s="22"/>
    </row>
    <row r="74" spans="1:26" ht="27" thickBot="1">
      <c r="A74" s="12"/>
      <c r="B74" s="43" t="s">
        <v>260</v>
      </c>
      <c r="C74" s="44"/>
      <c r="D74" s="45" t="s">
        <v>259</v>
      </c>
      <c r="E74" s="46">
        <v>1791</v>
      </c>
      <c r="F74" s="45"/>
      <c r="G74" s="44"/>
      <c r="H74" s="45" t="s">
        <v>259</v>
      </c>
      <c r="I74" s="47">
        <v>1</v>
      </c>
      <c r="J74" s="45"/>
      <c r="K74" s="44"/>
      <c r="L74" s="45" t="s">
        <v>259</v>
      </c>
      <c r="M74" s="47">
        <v>0</v>
      </c>
      <c r="N74" s="45"/>
      <c r="O74" s="44"/>
      <c r="P74" s="45" t="s">
        <v>259</v>
      </c>
      <c r="Q74" s="47">
        <v>0</v>
      </c>
      <c r="R74" s="45"/>
      <c r="S74" s="44"/>
      <c r="T74" s="45" t="s">
        <v>259</v>
      </c>
      <c r="U74" s="46">
        <v>1791</v>
      </c>
      <c r="V74" s="45"/>
      <c r="W74" s="44"/>
      <c r="X74" s="45" t="s">
        <v>259</v>
      </c>
      <c r="Y74" s="47">
        <v>1</v>
      </c>
      <c r="Z74" s="45"/>
    </row>
    <row r="75" spans="1:26" ht="15.75" thickBot="1">
      <c r="A75" s="12"/>
      <c r="B75" s="48" t="s">
        <v>284</v>
      </c>
      <c r="C75" s="49"/>
      <c r="D75" s="50" t="s">
        <v>259</v>
      </c>
      <c r="E75" s="51">
        <v>1791</v>
      </c>
      <c r="F75" s="50"/>
      <c r="G75" s="49"/>
      <c r="H75" s="50" t="s">
        <v>259</v>
      </c>
      <c r="I75" s="69">
        <v>1</v>
      </c>
      <c r="J75" s="50"/>
      <c r="K75" s="49"/>
      <c r="L75" s="50" t="s">
        <v>259</v>
      </c>
      <c r="M75" s="69">
        <v>0</v>
      </c>
      <c r="N75" s="50"/>
      <c r="O75" s="49"/>
      <c r="P75" s="50" t="s">
        <v>259</v>
      </c>
      <c r="Q75" s="69">
        <v>0</v>
      </c>
      <c r="R75" s="50"/>
      <c r="S75" s="49"/>
      <c r="T75" s="50" t="s">
        <v>259</v>
      </c>
      <c r="U75" s="51">
        <v>1791</v>
      </c>
      <c r="V75" s="50"/>
      <c r="W75" s="49"/>
      <c r="X75" s="50" t="s">
        <v>259</v>
      </c>
      <c r="Y75" s="69">
        <v>1</v>
      </c>
      <c r="Z75" s="50"/>
    </row>
    <row r="76" spans="1:26" ht="15.75" thickTop="1">
      <c r="A76" s="12"/>
      <c r="B76" s="144"/>
      <c r="C76" s="144"/>
      <c r="D76" s="144"/>
      <c r="E76" s="144"/>
      <c r="F76" s="144"/>
      <c r="G76" s="144"/>
      <c r="H76" s="144"/>
      <c r="I76" s="144"/>
      <c r="J76" s="144"/>
      <c r="K76" s="144"/>
      <c r="L76" s="144"/>
      <c r="M76" s="144"/>
      <c r="N76" s="144"/>
      <c r="O76" s="144"/>
      <c r="P76" s="144"/>
      <c r="Q76" s="144"/>
      <c r="R76" s="144"/>
      <c r="S76" s="144"/>
      <c r="T76" s="144"/>
      <c r="U76" s="144"/>
      <c r="V76" s="144"/>
      <c r="W76" s="144"/>
      <c r="X76" s="144"/>
      <c r="Y76" s="144"/>
      <c r="Z76" s="144"/>
    </row>
    <row r="77" spans="1:26">
      <c r="A77" s="12"/>
      <c r="B77" s="143"/>
      <c r="C77" s="143"/>
      <c r="D77" s="143"/>
      <c r="E77" s="143"/>
      <c r="F77" s="143"/>
      <c r="G77" s="143"/>
      <c r="H77" s="143"/>
      <c r="I77" s="143"/>
      <c r="J77" s="143"/>
      <c r="K77" s="143"/>
      <c r="L77" s="143"/>
      <c r="M77" s="143"/>
      <c r="N77" s="143"/>
      <c r="O77" s="143"/>
      <c r="P77" s="143"/>
      <c r="Q77" s="143"/>
      <c r="R77" s="143"/>
      <c r="S77" s="143"/>
      <c r="T77" s="143"/>
      <c r="U77" s="143"/>
      <c r="V77" s="143"/>
      <c r="W77" s="143"/>
      <c r="X77" s="143"/>
      <c r="Y77" s="143"/>
      <c r="Z77" s="143"/>
    </row>
    <row r="78" spans="1:26">
      <c r="A78" s="12"/>
      <c r="B78" s="53" t="s">
        <v>286</v>
      </c>
      <c r="C78" s="53"/>
      <c r="D78" s="53"/>
      <c r="E78" s="53"/>
      <c r="F78" s="53"/>
      <c r="G78" s="53"/>
      <c r="H78" s="53"/>
      <c r="I78" s="53"/>
      <c r="J78" s="53"/>
      <c r="K78" s="53"/>
      <c r="L78" s="53"/>
      <c r="M78" s="53"/>
      <c r="N78" s="53"/>
      <c r="O78" s="53"/>
      <c r="P78" s="53"/>
      <c r="Q78" s="53"/>
      <c r="R78" s="53"/>
      <c r="S78" s="53"/>
      <c r="T78" s="53"/>
      <c r="U78" s="53"/>
      <c r="V78" s="53"/>
      <c r="W78" s="53"/>
      <c r="X78" s="53"/>
      <c r="Y78" s="53"/>
      <c r="Z78" s="53"/>
    </row>
    <row r="79" spans="1:26" ht="15.75" thickBot="1">
      <c r="A79" s="12"/>
      <c r="B79" s="21"/>
      <c r="C79" s="70"/>
      <c r="D79" s="72"/>
      <c r="E79" s="72"/>
      <c r="F79" s="70"/>
      <c r="G79" s="70"/>
      <c r="H79" s="72"/>
      <c r="I79" s="72"/>
      <c r="J79" s="70"/>
      <c r="K79" s="70"/>
      <c r="L79" s="72"/>
      <c r="M79" s="72"/>
      <c r="N79" s="70"/>
      <c r="O79" s="70"/>
      <c r="P79" s="72"/>
      <c r="Q79" s="72"/>
      <c r="R79" s="70"/>
      <c r="S79" s="70"/>
      <c r="T79" s="72"/>
      <c r="U79" s="72"/>
      <c r="V79" s="70"/>
      <c r="W79" s="70"/>
      <c r="X79" s="72"/>
      <c r="Y79" s="72"/>
      <c r="Z79" s="70"/>
    </row>
    <row r="80" spans="1:26" ht="15.75" thickBot="1">
      <c r="A80" s="12"/>
      <c r="B80" s="21"/>
      <c r="C80" s="22"/>
      <c r="D80" s="73" t="s">
        <v>278</v>
      </c>
      <c r="E80" s="73"/>
      <c r="F80" s="73"/>
      <c r="G80" s="73"/>
      <c r="H80" s="73"/>
      <c r="I80" s="73"/>
      <c r="J80" s="22"/>
      <c r="K80" s="22"/>
      <c r="L80" s="73" t="s">
        <v>279</v>
      </c>
      <c r="M80" s="73"/>
      <c r="N80" s="73"/>
      <c r="O80" s="73"/>
      <c r="P80" s="73"/>
      <c r="Q80" s="73"/>
      <c r="R80" s="22"/>
      <c r="S80" s="22"/>
      <c r="T80" s="73" t="s">
        <v>206</v>
      </c>
      <c r="U80" s="73"/>
      <c r="V80" s="73"/>
      <c r="W80" s="73"/>
      <c r="X80" s="73"/>
      <c r="Y80" s="73"/>
      <c r="Z80" s="22"/>
    </row>
    <row r="81" spans="1:26" ht="15.75" thickBot="1">
      <c r="A81" s="12"/>
      <c r="B81" s="71" t="s">
        <v>257</v>
      </c>
      <c r="C81" s="22"/>
      <c r="D81" s="73" t="s">
        <v>280</v>
      </c>
      <c r="E81" s="73"/>
      <c r="F81" s="22"/>
      <c r="G81" s="22"/>
      <c r="H81" s="73" t="s">
        <v>281</v>
      </c>
      <c r="I81" s="73"/>
      <c r="J81" s="22"/>
      <c r="K81" s="22"/>
      <c r="L81" s="73" t="s">
        <v>280</v>
      </c>
      <c r="M81" s="73"/>
      <c r="N81" s="22"/>
      <c r="O81" s="22"/>
      <c r="P81" s="73" t="s">
        <v>281</v>
      </c>
      <c r="Q81" s="73"/>
      <c r="R81" s="22"/>
      <c r="S81" s="22"/>
      <c r="T81" s="73" t="s">
        <v>280</v>
      </c>
      <c r="U81" s="73"/>
      <c r="V81" s="22"/>
      <c r="W81" s="22"/>
      <c r="X81" s="73" t="s">
        <v>281</v>
      </c>
      <c r="Y81" s="73"/>
      <c r="Z81" s="22"/>
    </row>
    <row r="82" spans="1:26" ht="26.25">
      <c r="A82" s="12"/>
      <c r="B82" s="32" t="s">
        <v>287</v>
      </c>
      <c r="C82" s="33"/>
      <c r="D82" s="34" t="s">
        <v>259</v>
      </c>
      <c r="E82" s="35">
        <v>337967</v>
      </c>
      <c r="F82" s="34"/>
      <c r="G82" s="33"/>
      <c r="H82" s="34" t="s">
        <v>259</v>
      </c>
      <c r="I82" s="35">
        <v>9467</v>
      </c>
      <c r="J82" s="34"/>
      <c r="K82" s="33"/>
      <c r="L82" s="34" t="s">
        <v>259</v>
      </c>
      <c r="M82" s="35">
        <v>1761</v>
      </c>
      <c r="N82" s="34"/>
      <c r="O82" s="33"/>
      <c r="P82" s="34" t="s">
        <v>259</v>
      </c>
      <c r="Q82" s="40">
        <v>38</v>
      </c>
      <c r="R82" s="34"/>
      <c r="S82" s="33"/>
      <c r="T82" s="34" t="s">
        <v>259</v>
      </c>
      <c r="U82" s="35">
        <v>339728</v>
      </c>
      <c r="V82" s="34"/>
      <c r="W82" s="33"/>
      <c r="X82" s="34" t="s">
        <v>259</v>
      </c>
      <c r="Y82" s="35">
        <v>9505</v>
      </c>
      <c r="Z82" s="34"/>
    </row>
    <row r="83" spans="1:26">
      <c r="A83" s="12"/>
      <c r="B83" s="36" t="s">
        <v>288</v>
      </c>
      <c r="C83" s="18"/>
      <c r="D83" s="37"/>
      <c r="E83" s="39"/>
      <c r="F83" s="37"/>
      <c r="G83" s="18"/>
      <c r="H83" s="37"/>
      <c r="I83" s="39"/>
      <c r="J83" s="37"/>
      <c r="K83" s="18"/>
      <c r="L83" s="37"/>
      <c r="M83" s="39"/>
      <c r="N83" s="37"/>
      <c r="O83" s="18"/>
      <c r="P83" s="37"/>
      <c r="Q83" s="39"/>
      <c r="R83" s="37"/>
      <c r="S83" s="18"/>
      <c r="T83" s="37"/>
      <c r="U83" s="39"/>
      <c r="V83" s="37"/>
      <c r="W83" s="18"/>
      <c r="X83" s="37"/>
      <c r="Y83" s="39"/>
      <c r="Z83" s="37"/>
    </row>
    <row r="84" spans="1:26">
      <c r="A84" s="12"/>
      <c r="B84" s="32" t="s">
        <v>289</v>
      </c>
      <c r="C84" s="33"/>
      <c r="D84" s="34"/>
      <c r="E84" s="35">
        <v>21821</v>
      </c>
      <c r="F84" s="34"/>
      <c r="G84" s="33"/>
      <c r="H84" s="34"/>
      <c r="I84" s="40">
        <v>821</v>
      </c>
      <c r="J84" s="34"/>
      <c r="K84" s="33"/>
      <c r="L84" s="34"/>
      <c r="M84" s="35">
        <v>6173</v>
      </c>
      <c r="N84" s="34"/>
      <c r="O84" s="33"/>
      <c r="P84" s="34"/>
      <c r="Q84" s="40">
        <v>626</v>
      </c>
      <c r="R84" s="34"/>
      <c r="S84" s="33"/>
      <c r="T84" s="34"/>
      <c r="U84" s="35">
        <v>27994</v>
      </c>
      <c r="V84" s="34"/>
      <c r="W84" s="33"/>
      <c r="X84" s="34"/>
      <c r="Y84" s="35">
        <v>1447</v>
      </c>
      <c r="Z84" s="34"/>
    </row>
    <row r="85" spans="1:26">
      <c r="A85" s="12"/>
      <c r="B85" s="36"/>
      <c r="C85" s="18"/>
      <c r="D85" s="37"/>
      <c r="E85" s="39"/>
      <c r="F85" s="37"/>
      <c r="G85" s="18"/>
      <c r="H85" s="37"/>
      <c r="I85" s="39"/>
      <c r="J85" s="37"/>
      <c r="K85" s="18"/>
      <c r="L85" s="37"/>
      <c r="M85" s="39"/>
      <c r="N85" s="37"/>
      <c r="O85" s="18"/>
      <c r="P85" s="37"/>
      <c r="Q85" s="39"/>
      <c r="R85" s="37"/>
    </row>
    <row r="86" spans="1:26" ht="26.25">
      <c r="A86" s="12"/>
      <c r="B86" s="32" t="s">
        <v>290</v>
      </c>
      <c r="C86" s="33"/>
      <c r="D86" s="34"/>
      <c r="E86" s="40"/>
      <c r="F86" s="34"/>
      <c r="G86" s="33"/>
      <c r="H86" s="34"/>
      <c r="I86" s="40"/>
      <c r="J86" s="34"/>
      <c r="K86" s="33"/>
      <c r="L86" s="34"/>
      <c r="M86" s="40"/>
      <c r="N86" s="34"/>
      <c r="O86" s="33"/>
      <c r="P86" s="34"/>
      <c r="Q86" s="40"/>
      <c r="R86" s="34"/>
      <c r="S86" s="33"/>
      <c r="T86" s="34"/>
      <c r="U86" s="40"/>
      <c r="V86" s="34"/>
      <c r="W86" s="33"/>
      <c r="X86" s="34"/>
      <c r="Y86" s="40"/>
      <c r="Z86" s="34"/>
    </row>
    <row r="87" spans="1:26">
      <c r="A87" s="12"/>
      <c r="B87" s="41" t="s">
        <v>262</v>
      </c>
      <c r="C87" s="18"/>
      <c r="D87" s="37"/>
      <c r="E87" s="38">
        <v>70052</v>
      </c>
      <c r="F87" s="37"/>
      <c r="G87" s="18"/>
      <c r="H87" s="37"/>
      <c r="I87" s="38">
        <v>2701</v>
      </c>
      <c r="J87" s="37"/>
      <c r="K87" s="18"/>
      <c r="L87" s="37"/>
      <c r="M87" s="38">
        <v>14874</v>
      </c>
      <c r="N87" s="37"/>
      <c r="O87" s="18"/>
      <c r="P87" s="37"/>
      <c r="Q87" s="39">
        <v>941</v>
      </c>
      <c r="R87" s="37"/>
      <c r="S87" s="18"/>
      <c r="T87" s="37"/>
      <c r="U87" s="38">
        <v>84926</v>
      </c>
      <c r="V87" s="37"/>
      <c r="W87" s="18"/>
      <c r="X87" s="37"/>
      <c r="Y87" s="38">
        <v>3642</v>
      </c>
      <c r="Z87" s="37"/>
    </row>
    <row r="88" spans="1:26">
      <c r="A88" s="12"/>
      <c r="B88" s="42" t="s">
        <v>263</v>
      </c>
      <c r="C88" s="33"/>
      <c r="D88" s="34"/>
      <c r="E88" s="35">
        <v>293945</v>
      </c>
      <c r="F88" s="34"/>
      <c r="G88" s="33"/>
      <c r="H88" s="34"/>
      <c r="I88" s="35">
        <v>14061</v>
      </c>
      <c r="J88" s="34"/>
      <c r="K88" s="33"/>
      <c r="L88" s="34"/>
      <c r="M88" s="35">
        <v>76070</v>
      </c>
      <c r="N88" s="34"/>
      <c r="O88" s="33"/>
      <c r="P88" s="34"/>
      <c r="Q88" s="35">
        <v>4432</v>
      </c>
      <c r="R88" s="34"/>
      <c r="S88" s="33"/>
      <c r="T88" s="34"/>
      <c r="U88" s="35">
        <v>370015</v>
      </c>
      <c r="V88" s="34"/>
      <c r="W88" s="33"/>
      <c r="X88" s="34"/>
      <c r="Y88" s="35">
        <v>18493</v>
      </c>
      <c r="Z88" s="34"/>
    </row>
    <row r="89" spans="1:26">
      <c r="A89" s="12"/>
      <c r="B89" s="36" t="s">
        <v>265</v>
      </c>
      <c r="C89" s="18"/>
      <c r="D89" s="37"/>
      <c r="E89" s="39">
        <v>0</v>
      </c>
      <c r="F89" s="37"/>
      <c r="G89" s="18"/>
      <c r="H89" s="37"/>
      <c r="I89" s="39">
        <v>0</v>
      </c>
      <c r="J89" s="37"/>
      <c r="K89" s="18"/>
      <c r="L89" s="37"/>
      <c r="M89" s="38">
        <v>2125</v>
      </c>
      <c r="N89" s="37"/>
      <c r="O89" s="18"/>
      <c r="P89" s="37"/>
      <c r="Q89" s="39">
        <v>375</v>
      </c>
      <c r="R89" s="37"/>
      <c r="S89" s="18"/>
      <c r="T89" s="37"/>
      <c r="U89" s="38">
        <v>2125</v>
      </c>
      <c r="V89" s="37"/>
      <c r="W89" s="18"/>
      <c r="X89" s="37"/>
      <c r="Y89" s="39">
        <v>375</v>
      </c>
      <c r="Z89" s="37"/>
    </row>
    <row r="90" spans="1:26" ht="15.75" thickBot="1">
      <c r="A90" s="12"/>
      <c r="B90" s="43" t="s">
        <v>267</v>
      </c>
      <c r="C90" s="44"/>
      <c r="D90" s="45"/>
      <c r="E90" s="47">
        <v>0</v>
      </c>
      <c r="F90" s="45"/>
      <c r="G90" s="44"/>
      <c r="H90" s="45"/>
      <c r="I90" s="47">
        <v>0</v>
      </c>
      <c r="J90" s="45"/>
      <c r="K90" s="44"/>
      <c r="L90" s="45"/>
      <c r="M90" s="47">
        <v>935</v>
      </c>
      <c r="N90" s="45"/>
      <c r="O90" s="44"/>
      <c r="P90" s="45"/>
      <c r="Q90" s="47">
        <v>65</v>
      </c>
      <c r="R90" s="45"/>
      <c r="S90" s="44"/>
      <c r="T90" s="45"/>
      <c r="U90" s="47">
        <v>935</v>
      </c>
      <c r="V90" s="45"/>
      <c r="W90" s="44"/>
      <c r="X90" s="45"/>
      <c r="Y90" s="47">
        <v>65</v>
      </c>
      <c r="Z90" s="45"/>
    </row>
    <row r="91" spans="1:26" ht="15.75" thickBot="1">
      <c r="A91" s="12"/>
      <c r="B91" s="48" t="s">
        <v>268</v>
      </c>
      <c r="C91" s="49"/>
      <c r="D91" s="50" t="s">
        <v>259</v>
      </c>
      <c r="E91" s="51">
        <v>723785</v>
      </c>
      <c r="F91" s="50"/>
      <c r="G91" s="49"/>
      <c r="H91" s="50" t="s">
        <v>259</v>
      </c>
      <c r="I91" s="51">
        <v>27050</v>
      </c>
      <c r="J91" s="50"/>
      <c r="K91" s="49"/>
      <c r="L91" s="50" t="s">
        <v>259</v>
      </c>
      <c r="M91" s="51">
        <v>101938</v>
      </c>
      <c r="N91" s="50"/>
      <c r="O91" s="49"/>
      <c r="P91" s="50" t="s">
        <v>259</v>
      </c>
      <c r="Q91" s="51">
        <v>6477</v>
      </c>
      <c r="R91" s="50"/>
      <c r="S91" s="49"/>
      <c r="T91" s="50" t="s">
        <v>259</v>
      </c>
      <c r="U91" s="51">
        <v>825723</v>
      </c>
      <c r="V91" s="50"/>
      <c r="W91" s="49"/>
      <c r="X91" s="50" t="s">
        <v>259</v>
      </c>
      <c r="Y91" s="51">
        <v>33527</v>
      </c>
      <c r="Z91" s="50"/>
    </row>
    <row r="92" spans="1:26" ht="15.75" thickTop="1">
      <c r="A92" s="12"/>
      <c r="B92" s="144"/>
      <c r="C92" s="144"/>
      <c r="D92" s="144"/>
      <c r="E92" s="144"/>
      <c r="F92" s="144"/>
      <c r="G92" s="144"/>
      <c r="H92" s="144"/>
      <c r="I92" s="144"/>
      <c r="J92" s="144"/>
      <c r="K92" s="144"/>
      <c r="L92" s="144"/>
      <c r="M92" s="144"/>
      <c r="N92" s="144"/>
      <c r="O92" s="144"/>
      <c r="P92" s="144"/>
      <c r="Q92" s="144"/>
      <c r="R92" s="144"/>
      <c r="S92" s="144"/>
      <c r="T92" s="144"/>
      <c r="U92" s="144"/>
      <c r="V92" s="144"/>
      <c r="W92" s="144"/>
      <c r="X92" s="144"/>
      <c r="Y92" s="144"/>
      <c r="Z92" s="144"/>
    </row>
    <row r="93" spans="1:26">
      <c r="A93" s="12"/>
      <c r="B93" s="143" t="s">
        <v>291</v>
      </c>
      <c r="C93" s="143"/>
      <c r="D93" s="143"/>
      <c r="E93" s="143"/>
      <c r="F93" s="143"/>
      <c r="G93" s="143"/>
      <c r="H93" s="143"/>
      <c r="I93" s="143"/>
      <c r="J93" s="143"/>
      <c r="K93" s="143"/>
      <c r="L93" s="143"/>
      <c r="M93" s="143"/>
      <c r="N93" s="143"/>
      <c r="O93" s="143"/>
      <c r="P93" s="143"/>
      <c r="Q93" s="143"/>
      <c r="R93" s="143"/>
      <c r="S93" s="143"/>
      <c r="T93" s="143"/>
      <c r="U93" s="143"/>
      <c r="V93" s="143"/>
      <c r="W93" s="143"/>
      <c r="X93" s="143"/>
      <c r="Y93" s="143"/>
      <c r="Z93" s="143"/>
    </row>
    <row r="94" spans="1:26" ht="15" customHeight="1">
      <c r="A94" s="12" t="s">
        <v>866</v>
      </c>
      <c r="B94" s="11" t="s">
        <v>5</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c r="A95" s="12"/>
      <c r="B95" s="53" t="s">
        <v>304</v>
      </c>
      <c r="C95" s="53"/>
      <c r="D95" s="53"/>
      <c r="E95" s="53"/>
      <c r="F95" s="53"/>
      <c r="G95" s="53"/>
      <c r="H95" s="53"/>
      <c r="I95" s="53"/>
      <c r="J95" s="53"/>
      <c r="K95" s="53"/>
      <c r="L95" s="53"/>
      <c r="M95" s="53"/>
      <c r="N95" s="53"/>
      <c r="O95" s="53"/>
      <c r="P95" s="53"/>
      <c r="Q95" s="53"/>
      <c r="R95" s="53"/>
    </row>
    <row r="96" spans="1:26" ht="15.75">
      <c r="A96" s="12"/>
      <c r="B96" s="100"/>
      <c r="C96" s="20"/>
      <c r="D96" s="53"/>
      <c r="E96" s="53"/>
      <c r="F96" s="20"/>
      <c r="G96" s="20"/>
      <c r="H96" s="53"/>
      <c r="I96" s="53"/>
      <c r="J96" s="20"/>
      <c r="K96" s="20"/>
      <c r="L96" s="53"/>
      <c r="M96" s="53"/>
      <c r="N96" s="20"/>
      <c r="O96" s="20"/>
      <c r="P96" s="53"/>
      <c r="Q96" s="53"/>
      <c r="R96" s="20"/>
    </row>
    <row r="97" spans="1:26">
      <c r="A97" s="12"/>
      <c r="B97" s="101"/>
      <c r="C97" s="13"/>
      <c r="D97" s="103" t="s">
        <v>305</v>
      </c>
      <c r="E97" s="103"/>
      <c r="F97" s="103"/>
      <c r="G97" s="103"/>
      <c r="H97" s="103"/>
      <c r="I97" s="103"/>
      <c r="J97" s="13"/>
      <c r="K97" s="13"/>
      <c r="L97" s="103" t="s">
        <v>306</v>
      </c>
      <c r="M97" s="103"/>
      <c r="N97" s="103"/>
      <c r="O97" s="103"/>
      <c r="P97" s="103"/>
      <c r="Q97" s="103"/>
      <c r="R97" s="13"/>
    </row>
    <row r="98" spans="1:26" ht="15.75" thickBot="1">
      <c r="A98" s="12"/>
      <c r="B98" s="71" t="s">
        <v>257</v>
      </c>
      <c r="C98" s="22"/>
      <c r="D98" s="104">
        <v>41820</v>
      </c>
      <c r="E98" s="104"/>
      <c r="F98" s="22"/>
      <c r="G98" s="22"/>
      <c r="H98" s="104">
        <v>41455</v>
      </c>
      <c r="I98" s="104"/>
      <c r="J98" s="22"/>
      <c r="K98" s="22"/>
      <c r="L98" s="104">
        <v>41820</v>
      </c>
      <c r="M98" s="104"/>
      <c r="N98" s="22"/>
      <c r="O98" s="22"/>
      <c r="P98" s="104">
        <v>41455</v>
      </c>
      <c r="Q98" s="104"/>
      <c r="R98" s="22"/>
    </row>
    <row r="99" spans="1:26">
      <c r="A99" s="12"/>
      <c r="B99" s="42" t="s">
        <v>307</v>
      </c>
      <c r="C99" s="33"/>
      <c r="D99" s="34" t="s">
        <v>259</v>
      </c>
      <c r="E99" s="40">
        <v>0</v>
      </c>
      <c r="F99" s="34"/>
      <c r="G99" s="33"/>
      <c r="H99" s="34" t="s">
        <v>259</v>
      </c>
      <c r="I99" s="40">
        <v>0</v>
      </c>
      <c r="J99" s="34"/>
      <c r="K99" s="33"/>
      <c r="L99" s="34" t="s">
        <v>259</v>
      </c>
      <c r="M99" s="40">
        <v>0</v>
      </c>
      <c r="N99" s="34"/>
      <c r="O99" s="33"/>
      <c r="P99" s="34" t="s">
        <v>259</v>
      </c>
      <c r="Q99" s="40">
        <v>441</v>
      </c>
      <c r="R99" s="34"/>
    </row>
    <row r="100" spans="1:26">
      <c r="A100" s="12"/>
      <c r="B100" s="41"/>
      <c r="C100" s="18"/>
      <c r="D100" s="37"/>
      <c r="E100" s="39"/>
      <c r="F100" s="37"/>
      <c r="G100" s="18"/>
      <c r="H100" s="37"/>
      <c r="I100" s="39"/>
      <c r="J100" s="37"/>
      <c r="K100" s="18"/>
      <c r="L100" s="37"/>
      <c r="M100" s="39"/>
      <c r="N100" s="37"/>
      <c r="O100" s="18"/>
      <c r="P100" s="37"/>
      <c r="Q100" s="39"/>
      <c r="R100" s="37"/>
    </row>
    <row r="101" spans="1:26" ht="39">
      <c r="A101" s="12"/>
      <c r="B101" s="42" t="s">
        <v>308</v>
      </c>
      <c r="C101" s="33"/>
      <c r="D101" s="34"/>
      <c r="E101" s="40">
        <v>0</v>
      </c>
      <c r="F101" s="34"/>
      <c r="G101" s="33"/>
      <c r="H101" s="34"/>
      <c r="I101" s="40">
        <v>0</v>
      </c>
      <c r="J101" s="34"/>
      <c r="K101" s="33"/>
      <c r="L101" s="34"/>
      <c r="M101" s="40">
        <v>0</v>
      </c>
      <c r="N101" s="34"/>
      <c r="O101" s="33"/>
      <c r="P101" s="34"/>
      <c r="Q101" s="40" t="s">
        <v>309</v>
      </c>
      <c r="R101" s="34" t="s">
        <v>310</v>
      </c>
    </row>
    <row r="102" spans="1:26">
      <c r="A102" s="12"/>
      <c r="B102" s="36"/>
      <c r="C102" s="18"/>
      <c r="D102" s="37"/>
      <c r="E102" s="39"/>
      <c r="F102" s="37"/>
      <c r="G102" s="18"/>
      <c r="H102" s="37"/>
      <c r="I102" s="39"/>
      <c r="J102" s="37"/>
      <c r="K102" s="18"/>
      <c r="L102" s="37"/>
      <c r="M102" s="39"/>
      <c r="N102" s="37"/>
      <c r="O102" s="18"/>
      <c r="P102" s="37"/>
      <c r="Q102" s="39"/>
      <c r="R102" s="37"/>
    </row>
    <row r="103" spans="1:26" ht="35.25" customHeight="1">
      <c r="A103" s="12"/>
      <c r="B103" s="105" t="s">
        <v>311</v>
      </c>
      <c r="C103" s="107"/>
      <c r="D103" s="34"/>
      <c r="E103" s="109">
        <v>0</v>
      </c>
      <c r="F103" s="111"/>
      <c r="G103" s="107"/>
      <c r="H103" s="111" t="s">
        <v>259</v>
      </c>
      <c r="I103" s="109">
        <v>0</v>
      </c>
      <c r="J103" s="111"/>
      <c r="K103" s="107"/>
      <c r="L103" s="111" t="s">
        <v>259</v>
      </c>
      <c r="M103" s="109">
        <v>0</v>
      </c>
      <c r="N103" s="111"/>
      <c r="O103" s="107"/>
      <c r="P103" s="111" t="s">
        <v>259</v>
      </c>
      <c r="Q103" s="109">
        <v>0</v>
      </c>
      <c r="R103" s="111"/>
    </row>
    <row r="104" spans="1:26" ht="15.75" thickBot="1">
      <c r="A104" s="12"/>
      <c r="B104" s="106"/>
      <c r="C104" s="108"/>
      <c r="D104" s="102" t="s">
        <v>259</v>
      </c>
      <c r="E104" s="110"/>
      <c r="F104" s="112"/>
      <c r="G104" s="108"/>
      <c r="H104" s="112"/>
      <c r="I104" s="110"/>
      <c r="J104" s="112"/>
      <c r="K104" s="108"/>
      <c r="L104" s="112"/>
      <c r="M104" s="110"/>
      <c r="N104" s="112"/>
      <c r="O104" s="108"/>
      <c r="P104" s="112"/>
      <c r="Q104" s="110"/>
      <c r="R104" s="112"/>
    </row>
    <row r="105" spans="1:26" ht="15.75" thickTop="1">
      <c r="A105" s="12" t="s">
        <v>867</v>
      </c>
      <c r="B105" s="11" t="s">
        <v>5</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c r="A106" s="12"/>
      <c r="B106" s="143" t="s">
        <v>312</v>
      </c>
      <c r="C106" s="143"/>
      <c r="D106" s="143"/>
      <c r="E106" s="143"/>
      <c r="F106" s="143"/>
      <c r="G106" s="143"/>
      <c r="H106" s="143"/>
      <c r="I106" s="143"/>
      <c r="J106" s="143"/>
      <c r="K106" s="143"/>
      <c r="L106" s="143"/>
      <c r="M106" s="143"/>
      <c r="N106" s="143"/>
      <c r="O106" s="143"/>
      <c r="P106" s="143"/>
      <c r="Q106" s="143"/>
      <c r="R106" s="143"/>
      <c r="S106" s="143"/>
      <c r="T106" s="143"/>
      <c r="U106" s="143"/>
      <c r="V106" s="143"/>
      <c r="W106" s="143"/>
      <c r="X106" s="143"/>
      <c r="Y106" s="143"/>
      <c r="Z106" s="143"/>
    </row>
    <row r="107" spans="1:26">
      <c r="A107" s="12"/>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row>
    <row r="108" spans="1:26">
      <c r="A108" s="12"/>
      <c r="B108" s="113">
        <v>41820</v>
      </c>
      <c r="C108" s="114"/>
      <c r="D108" s="137"/>
      <c r="E108" s="137"/>
      <c r="F108" s="114"/>
      <c r="G108" s="114"/>
      <c r="H108" s="137"/>
      <c r="I108" s="137"/>
      <c r="J108" s="114"/>
    </row>
    <row r="109" spans="1:26" ht="15.75" thickBot="1">
      <c r="A109" s="12"/>
      <c r="B109" s="76" t="s">
        <v>257</v>
      </c>
      <c r="C109" s="115"/>
      <c r="D109" s="138" t="s">
        <v>313</v>
      </c>
      <c r="E109" s="138"/>
      <c r="F109" s="115"/>
      <c r="G109" s="115"/>
      <c r="H109" s="138" t="s">
        <v>280</v>
      </c>
      <c r="I109" s="138"/>
      <c r="J109" s="115"/>
    </row>
    <row r="110" spans="1:26">
      <c r="A110" s="12"/>
      <c r="B110" s="116" t="s">
        <v>132</v>
      </c>
      <c r="C110" s="117"/>
      <c r="D110" s="118"/>
      <c r="E110" s="119"/>
      <c r="F110" s="118"/>
      <c r="G110" s="117"/>
      <c r="H110" s="118"/>
      <c r="I110" s="119"/>
      <c r="J110" s="118"/>
    </row>
    <row r="111" spans="1:26">
      <c r="A111" s="12"/>
      <c r="B111" s="88" t="s">
        <v>314</v>
      </c>
      <c r="C111" s="120"/>
      <c r="D111" s="121" t="s">
        <v>259</v>
      </c>
      <c r="E111" s="122">
        <v>42831</v>
      </c>
      <c r="F111" s="121"/>
      <c r="G111" s="120"/>
      <c r="H111" s="121" t="s">
        <v>259</v>
      </c>
      <c r="I111" s="122">
        <v>43495</v>
      </c>
      <c r="J111" s="121"/>
    </row>
    <row r="112" spans="1:26">
      <c r="A112" s="12"/>
      <c r="B112" s="86" t="s">
        <v>315</v>
      </c>
      <c r="C112" s="123"/>
      <c r="D112" s="124"/>
      <c r="E112" s="125">
        <v>374291</v>
      </c>
      <c r="F112" s="124"/>
      <c r="G112" s="123"/>
      <c r="H112" s="124"/>
      <c r="I112" s="125">
        <v>382028</v>
      </c>
      <c r="J112" s="124"/>
    </row>
    <row r="113" spans="1:26">
      <c r="A113" s="12"/>
      <c r="B113" s="88" t="s">
        <v>316</v>
      </c>
      <c r="C113" s="120"/>
      <c r="D113" s="121"/>
      <c r="E113" s="122">
        <v>183655</v>
      </c>
      <c r="F113" s="121"/>
      <c r="G113" s="120"/>
      <c r="H113" s="121"/>
      <c r="I113" s="122">
        <v>182298</v>
      </c>
      <c r="J113" s="121"/>
    </row>
    <row r="114" spans="1:26" ht="15.75" thickBot="1">
      <c r="A114" s="12"/>
      <c r="B114" s="126" t="s">
        <v>317</v>
      </c>
      <c r="C114" s="127"/>
      <c r="D114" s="128"/>
      <c r="E114" s="129">
        <v>20690</v>
      </c>
      <c r="F114" s="128"/>
      <c r="G114" s="127"/>
      <c r="H114" s="128"/>
      <c r="I114" s="129">
        <v>19932</v>
      </c>
      <c r="J114" s="128"/>
    </row>
    <row r="115" spans="1:26" ht="15.75" thickBot="1">
      <c r="A115" s="12"/>
      <c r="B115" s="89" t="s">
        <v>206</v>
      </c>
      <c r="C115" s="130"/>
      <c r="D115" s="131"/>
      <c r="E115" s="132">
        <v>621467</v>
      </c>
      <c r="F115" s="131"/>
      <c r="G115" s="130"/>
      <c r="H115" s="131"/>
      <c r="I115" s="132">
        <v>627753</v>
      </c>
      <c r="J115" s="131"/>
    </row>
    <row r="116" spans="1:26" ht="15.75" thickBot="1">
      <c r="A116" s="12"/>
      <c r="B116" s="126" t="s">
        <v>318</v>
      </c>
      <c r="C116" s="127"/>
      <c r="D116" s="128"/>
      <c r="E116" s="129">
        <v>750301</v>
      </c>
      <c r="F116" s="128"/>
      <c r="G116" s="127"/>
      <c r="H116" s="128"/>
      <c r="I116" s="129">
        <v>750075</v>
      </c>
      <c r="J116" s="128"/>
    </row>
    <row r="117" spans="1:26" ht="15.75" thickBot="1">
      <c r="A117" s="12"/>
      <c r="B117" s="133" t="s">
        <v>319</v>
      </c>
      <c r="C117" s="134"/>
      <c r="D117" s="135" t="s">
        <v>259</v>
      </c>
      <c r="E117" s="136">
        <v>1371768</v>
      </c>
      <c r="F117" s="135"/>
      <c r="G117" s="134"/>
      <c r="H117" s="135" t="s">
        <v>259</v>
      </c>
      <c r="I117" s="136">
        <v>1377828</v>
      </c>
      <c r="J117" s="135"/>
    </row>
    <row r="118" spans="1:26" ht="15.75" thickTop="1">
      <c r="A118" s="12"/>
      <c r="B118" s="53"/>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row>
    <row r="119" spans="1:26">
      <c r="A119" s="12"/>
      <c r="B119" s="113">
        <v>41639</v>
      </c>
      <c r="C119" s="114"/>
      <c r="D119" s="137"/>
      <c r="E119" s="137"/>
      <c r="F119" s="114"/>
      <c r="G119" s="114"/>
      <c r="H119" s="137"/>
      <c r="I119" s="137"/>
      <c r="J119" s="114"/>
    </row>
    <row r="120" spans="1:26" ht="15.75" thickBot="1">
      <c r="A120" s="12"/>
      <c r="B120" s="76" t="s">
        <v>257</v>
      </c>
      <c r="C120" s="115"/>
      <c r="D120" s="138" t="s">
        <v>313</v>
      </c>
      <c r="E120" s="138"/>
      <c r="F120" s="115"/>
      <c r="G120" s="115"/>
      <c r="H120" s="138" t="s">
        <v>280</v>
      </c>
      <c r="I120" s="138"/>
      <c r="J120" s="115"/>
    </row>
    <row r="121" spans="1:26">
      <c r="A121" s="12"/>
      <c r="B121" s="116" t="s">
        <v>132</v>
      </c>
      <c r="C121" s="117"/>
      <c r="D121" s="118"/>
      <c r="E121" s="119"/>
      <c r="F121" s="118"/>
      <c r="G121" s="117"/>
      <c r="H121" s="118"/>
      <c r="I121" s="119"/>
      <c r="J121" s="118"/>
    </row>
    <row r="122" spans="1:26">
      <c r="A122" s="12"/>
      <c r="B122" s="88" t="s">
        <v>314</v>
      </c>
      <c r="C122" s="120"/>
      <c r="D122" s="121" t="s">
        <v>259</v>
      </c>
      <c r="E122" s="122">
        <v>25596</v>
      </c>
      <c r="F122" s="121"/>
      <c r="G122" s="120"/>
      <c r="H122" s="121" t="s">
        <v>259</v>
      </c>
      <c r="I122" s="122">
        <v>26017</v>
      </c>
      <c r="J122" s="121"/>
    </row>
    <row r="123" spans="1:26">
      <c r="A123" s="12"/>
      <c r="B123" s="86" t="s">
        <v>315</v>
      </c>
      <c r="C123" s="123"/>
      <c r="D123" s="124"/>
      <c r="E123" s="125">
        <v>263553</v>
      </c>
      <c r="F123" s="124"/>
      <c r="G123" s="123"/>
      <c r="H123" s="124"/>
      <c r="I123" s="125">
        <v>271303</v>
      </c>
      <c r="J123" s="124"/>
    </row>
    <row r="124" spans="1:26">
      <c r="A124" s="12"/>
      <c r="B124" s="88" t="s">
        <v>316</v>
      </c>
      <c r="C124" s="120"/>
      <c r="D124" s="121"/>
      <c r="E124" s="122">
        <v>313245</v>
      </c>
      <c r="F124" s="121"/>
      <c r="G124" s="120"/>
      <c r="H124" s="121"/>
      <c r="I124" s="122">
        <v>304414</v>
      </c>
      <c r="J124" s="121"/>
    </row>
    <row r="125" spans="1:26" ht="15.75" thickBot="1">
      <c r="A125" s="12"/>
      <c r="B125" s="126" t="s">
        <v>317</v>
      </c>
      <c r="C125" s="127"/>
      <c r="D125" s="128"/>
      <c r="E125" s="129">
        <v>28952</v>
      </c>
      <c r="F125" s="128"/>
      <c r="G125" s="127"/>
      <c r="H125" s="128"/>
      <c r="I125" s="129">
        <v>27206</v>
      </c>
      <c r="J125" s="128"/>
    </row>
    <row r="126" spans="1:26" ht="15.75" thickBot="1">
      <c r="A126" s="12"/>
      <c r="B126" s="89" t="s">
        <v>206</v>
      </c>
      <c r="C126" s="130"/>
      <c r="D126" s="131"/>
      <c r="E126" s="132">
        <v>631346</v>
      </c>
      <c r="F126" s="131"/>
      <c r="G126" s="130"/>
      <c r="H126" s="131"/>
      <c r="I126" s="132">
        <v>628940</v>
      </c>
      <c r="J126" s="131"/>
    </row>
    <row r="127" spans="1:26" ht="15.75" thickBot="1">
      <c r="A127" s="12"/>
      <c r="B127" s="126" t="s">
        <v>318</v>
      </c>
      <c r="C127" s="127"/>
      <c r="D127" s="128"/>
      <c r="E127" s="129">
        <v>735915</v>
      </c>
      <c r="F127" s="128"/>
      <c r="G127" s="127"/>
      <c r="H127" s="128"/>
      <c r="I127" s="129">
        <v>724461</v>
      </c>
      <c r="J127" s="128"/>
    </row>
    <row r="128" spans="1:26" ht="15.75" thickBot="1">
      <c r="A128" s="12"/>
      <c r="B128" s="133" t="s">
        <v>319</v>
      </c>
      <c r="C128" s="134"/>
      <c r="D128" s="135" t="s">
        <v>259</v>
      </c>
      <c r="E128" s="136">
        <v>1367261</v>
      </c>
      <c r="F128" s="135"/>
      <c r="G128" s="134"/>
      <c r="H128" s="135" t="s">
        <v>259</v>
      </c>
      <c r="I128" s="136">
        <v>1353401</v>
      </c>
      <c r="J128" s="135"/>
    </row>
    <row r="129" spans="1:26" ht="15.75" thickTop="1">
      <c r="A129" s="12"/>
      <c r="B129" s="53" t="s">
        <v>285</v>
      </c>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row>
    <row r="130" spans="1:26">
      <c r="A130" s="12"/>
      <c r="B130" s="139">
        <v>41820</v>
      </c>
      <c r="C130" s="114"/>
      <c r="D130" s="137"/>
      <c r="E130" s="137"/>
      <c r="F130" s="114"/>
      <c r="G130" s="114"/>
      <c r="H130" s="137"/>
      <c r="I130" s="137"/>
      <c r="J130" s="114"/>
    </row>
    <row r="131" spans="1:26" ht="15.75" thickBot="1">
      <c r="A131" s="12"/>
      <c r="B131" s="76" t="s">
        <v>257</v>
      </c>
      <c r="C131" s="115"/>
      <c r="D131" s="138" t="s">
        <v>273</v>
      </c>
      <c r="E131" s="138"/>
      <c r="F131" s="115"/>
      <c r="G131" s="115"/>
      <c r="H131" s="138" t="s">
        <v>280</v>
      </c>
      <c r="I131" s="138"/>
      <c r="J131" s="115"/>
    </row>
    <row r="132" spans="1:26">
      <c r="A132" s="12"/>
      <c r="B132" s="116" t="s">
        <v>320</v>
      </c>
      <c r="C132" s="117"/>
      <c r="D132" s="118"/>
      <c r="E132" s="119"/>
      <c r="F132" s="118"/>
      <c r="G132" s="117"/>
      <c r="H132" s="118"/>
      <c r="I132" s="119"/>
      <c r="J132" s="118"/>
    </row>
    <row r="133" spans="1:26">
      <c r="A133" s="12"/>
      <c r="B133" s="88" t="s">
        <v>314</v>
      </c>
      <c r="C133" s="120"/>
      <c r="D133" s="121" t="s">
        <v>259</v>
      </c>
      <c r="E133" s="122">
        <v>10621</v>
      </c>
      <c r="F133" s="121"/>
      <c r="G133" s="120"/>
      <c r="H133" s="121" t="s">
        <v>259</v>
      </c>
      <c r="I133" s="122">
        <v>10731</v>
      </c>
      <c r="J133" s="121"/>
    </row>
    <row r="134" spans="1:26">
      <c r="A134" s="12"/>
      <c r="B134" s="86" t="s">
        <v>315</v>
      </c>
      <c r="C134" s="123"/>
      <c r="D134" s="124"/>
      <c r="E134" s="125">
        <v>3850</v>
      </c>
      <c r="F134" s="124"/>
      <c r="G134" s="123"/>
      <c r="H134" s="124"/>
      <c r="I134" s="125">
        <v>4150</v>
      </c>
      <c r="J134" s="124"/>
    </row>
    <row r="135" spans="1:26">
      <c r="A135" s="12"/>
      <c r="B135" s="88" t="s">
        <v>316</v>
      </c>
      <c r="C135" s="120"/>
      <c r="D135" s="121"/>
      <c r="E135" s="122">
        <v>16108</v>
      </c>
      <c r="F135" s="121"/>
      <c r="G135" s="120"/>
      <c r="H135" s="121"/>
      <c r="I135" s="122">
        <v>16311</v>
      </c>
      <c r="J135" s="121"/>
    </row>
    <row r="136" spans="1:26" ht="15.75" thickBot="1">
      <c r="A136" s="12"/>
      <c r="B136" s="126" t="s">
        <v>317</v>
      </c>
      <c r="C136" s="127"/>
      <c r="D136" s="128"/>
      <c r="E136" s="140">
        <v>384</v>
      </c>
      <c r="F136" s="128"/>
      <c r="G136" s="127"/>
      <c r="H136" s="128"/>
      <c r="I136" s="140">
        <v>437</v>
      </c>
      <c r="J136" s="128"/>
    </row>
    <row r="137" spans="1:26" ht="15.75" thickBot="1">
      <c r="A137" s="12"/>
      <c r="B137" s="133" t="s">
        <v>274</v>
      </c>
      <c r="C137" s="134"/>
      <c r="D137" s="135" t="s">
        <v>259</v>
      </c>
      <c r="E137" s="136">
        <v>30963</v>
      </c>
      <c r="F137" s="135"/>
      <c r="G137" s="134"/>
      <c r="H137" s="135" t="s">
        <v>259</v>
      </c>
      <c r="I137" s="136">
        <v>31629</v>
      </c>
      <c r="J137" s="135"/>
    </row>
    <row r="138" spans="1:26" ht="15.75" thickTop="1">
      <c r="A138" s="12"/>
      <c r="B138" s="53" t="s">
        <v>285</v>
      </c>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row>
    <row r="139" spans="1:26">
      <c r="A139" s="12"/>
      <c r="B139" s="113">
        <v>41639</v>
      </c>
      <c r="C139" s="114"/>
      <c r="D139" s="137"/>
      <c r="E139" s="137"/>
      <c r="F139" s="114"/>
      <c r="G139" s="114"/>
      <c r="H139" s="137"/>
      <c r="I139" s="137"/>
      <c r="J139" s="114"/>
    </row>
    <row r="140" spans="1:26" ht="15.75" thickBot="1">
      <c r="A140" s="12"/>
      <c r="B140" s="76" t="s">
        <v>257</v>
      </c>
      <c r="C140" s="115"/>
      <c r="D140" s="138" t="s">
        <v>273</v>
      </c>
      <c r="E140" s="138"/>
      <c r="F140" s="115"/>
      <c r="G140" s="115"/>
      <c r="H140" s="138" t="s">
        <v>280</v>
      </c>
      <c r="I140" s="138"/>
      <c r="J140" s="115"/>
    </row>
    <row r="141" spans="1:26">
      <c r="A141" s="12"/>
      <c r="B141" s="116" t="s">
        <v>320</v>
      </c>
      <c r="C141" s="117"/>
      <c r="D141" s="118"/>
      <c r="E141" s="119"/>
      <c r="F141" s="118"/>
      <c r="G141" s="117"/>
      <c r="H141" s="118"/>
      <c r="I141" s="119"/>
      <c r="J141" s="118"/>
    </row>
    <row r="142" spans="1:26">
      <c r="A142" s="12"/>
      <c r="B142" s="88" t="s">
        <v>314</v>
      </c>
      <c r="C142" s="120"/>
      <c r="D142" s="121" t="s">
        <v>259</v>
      </c>
      <c r="E142" s="122">
        <v>10952</v>
      </c>
      <c r="F142" s="121"/>
      <c r="G142" s="120"/>
      <c r="H142" s="121" t="s">
        <v>259</v>
      </c>
      <c r="I142" s="122">
        <v>11021</v>
      </c>
      <c r="J142" s="121"/>
    </row>
    <row r="143" spans="1:26">
      <c r="A143" s="12"/>
      <c r="B143" s="86" t="s">
        <v>315</v>
      </c>
      <c r="C143" s="123"/>
      <c r="D143" s="124"/>
      <c r="E143" s="125">
        <v>5636</v>
      </c>
      <c r="F143" s="124"/>
      <c r="G143" s="123"/>
      <c r="H143" s="124"/>
      <c r="I143" s="125">
        <v>6004</v>
      </c>
      <c r="J143" s="124"/>
    </row>
    <row r="144" spans="1:26">
      <c r="A144" s="12"/>
      <c r="B144" s="88" t="s">
        <v>316</v>
      </c>
      <c r="C144" s="120"/>
      <c r="D144" s="121"/>
      <c r="E144" s="122">
        <v>1878</v>
      </c>
      <c r="F144" s="121"/>
      <c r="G144" s="120"/>
      <c r="H144" s="121"/>
      <c r="I144" s="122">
        <v>2051</v>
      </c>
      <c r="J144" s="121"/>
    </row>
    <row r="145" spans="1:26" ht="15.75" thickBot="1">
      <c r="A145" s="12"/>
      <c r="B145" s="126" t="s">
        <v>317</v>
      </c>
      <c r="C145" s="127"/>
      <c r="D145" s="128"/>
      <c r="E145" s="140">
        <v>514</v>
      </c>
      <c r="F145" s="128"/>
      <c r="G145" s="127"/>
      <c r="H145" s="128"/>
      <c r="I145" s="140">
        <v>549</v>
      </c>
      <c r="J145" s="128"/>
    </row>
    <row r="146" spans="1:26" ht="15.75" thickBot="1">
      <c r="A146" s="12"/>
      <c r="B146" s="133" t="s">
        <v>274</v>
      </c>
      <c r="C146" s="134"/>
      <c r="D146" s="135" t="s">
        <v>259</v>
      </c>
      <c r="E146" s="136">
        <v>18980</v>
      </c>
      <c r="F146" s="135"/>
      <c r="G146" s="134"/>
      <c r="H146" s="135" t="s">
        <v>259</v>
      </c>
      <c r="I146" s="136">
        <v>19625</v>
      </c>
      <c r="J146" s="135"/>
    </row>
    <row r="147" spans="1:26" ht="15.75" thickTop="1">
      <c r="A147" s="12" t="s">
        <v>868</v>
      </c>
      <c r="B147" s="11" t="s">
        <v>5</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c r="A148" s="12"/>
      <c r="B148" s="143"/>
      <c r="C148" s="143"/>
      <c r="D148" s="143"/>
      <c r="E148" s="143"/>
      <c r="F148" s="143"/>
      <c r="G148" s="143"/>
      <c r="H148" s="143"/>
      <c r="I148" s="143"/>
      <c r="J148" s="143"/>
      <c r="K148" s="143"/>
      <c r="L148" s="143"/>
      <c r="M148" s="143"/>
      <c r="N148" s="143"/>
      <c r="O148" s="143"/>
      <c r="P148" s="143"/>
      <c r="Q148" s="143"/>
      <c r="R148" s="143"/>
      <c r="S148" s="143"/>
      <c r="T148" s="143"/>
      <c r="U148" s="143"/>
      <c r="V148" s="143"/>
      <c r="W148" s="143"/>
      <c r="X148" s="143"/>
      <c r="Y148" s="143"/>
      <c r="Z148" s="143"/>
    </row>
    <row r="149" spans="1:26" ht="15.75" thickBot="1">
      <c r="A149" s="12"/>
      <c r="B149" s="67" t="s">
        <v>322</v>
      </c>
      <c r="C149" s="67"/>
      <c r="D149" s="67"/>
      <c r="E149" s="67"/>
      <c r="F149" s="67"/>
      <c r="G149" s="67"/>
      <c r="H149" s="67"/>
      <c r="I149" s="67"/>
      <c r="J149" s="67"/>
    </row>
    <row r="150" spans="1:26">
      <c r="A150" s="12"/>
      <c r="B150" s="68" t="s">
        <v>323</v>
      </c>
      <c r="C150" s="68"/>
      <c r="D150" s="68"/>
      <c r="E150" s="68"/>
      <c r="F150" s="68"/>
      <c r="G150" s="68"/>
      <c r="H150" s="68"/>
      <c r="I150" s="68"/>
      <c r="J150" s="68"/>
    </row>
    <row r="151" spans="1:26" ht="15.75" thickBot="1">
      <c r="A151" s="12"/>
      <c r="B151" s="71" t="s">
        <v>257</v>
      </c>
      <c r="C151" s="22"/>
      <c r="D151" s="104">
        <v>41820</v>
      </c>
      <c r="E151" s="104"/>
      <c r="F151" s="22"/>
      <c r="G151" s="22"/>
      <c r="H151" s="104">
        <v>41639</v>
      </c>
      <c r="I151" s="104"/>
      <c r="J151" s="22"/>
    </row>
    <row r="152" spans="1:26">
      <c r="A152" s="12"/>
      <c r="B152" s="55"/>
      <c r="C152" s="20"/>
      <c r="D152" s="68"/>
      <c r="E152" s="68"/>
      <c r="F152" s="20"/>
      <c r="G152" s="20"/>
      <c r="H152" s="68"/>
      <c r="I152" s="68"/>
      <c r="J152" s="20"/>
    </row>
    <row r="153" spans="1:26" ht="26.25">
      <c r="A153" s="12"/>
      <c r="B153" s="32" t="s">
        <v>258</v>
      </c>
      <c r="C153" s="33"/>
      <c r="D153" s="34" t="s">
        <v>259</v>
      </c>
      <c r="E153" s="35">
        <v>7875</v>
      </c>
      <c r="F153" s="34"/>
      <c r="G153" s="33"/>
      <c r="H153" s="34" t="s">
        <v>259</v>
      </c>
      <c r="I153" s="35">
        <v>8275</v>
      </c>
      <c r="J153" s="34"/>
    </row>
    <row r="154" spans="1:26" ht="26.25">
      <c r="A154" s="12"/>
      <c r="B154" s="36" t="s">
        <v>261</v>
      </c>
      <c r="C154" s="18"/>
      <c r="D154" s="37"/>
      <c r="E154" s="39"/>
      <c r="F154" s="37"/>
      <c r="G154" s="18"/>
      <c r="H154" s="37"/>
      <c r="I154" s="39"/>
      <c r="J154" s="37"/>
    </row>
    <row r="155" spans="1:26" ht="15.75" thickBot="1">
      <c r="A155" s="12"/>
      <c r="B155" s="141" t="s">
        <v>263</v>
      </c>
      <c r="C155" s="44"/>
      <c r="D155" s="45"/>
      <c r="E155" s="46">
        <v>2134</v>
      </c>
      <c r="F155" s="45"/>
      <c r="G155" s="44"/>
      <c r="H155" s="45"/>
      <c r="I155" s="46">
        <v>2716</v>
      </c>
      <c r="J155" s="45"/>
    </row>
    <row r="156" spans="1:26" ht="15.75" thickBot="1">
      <c r="A156" s="12"/>
      <c r="B156" s="142" t="s">
        <v>206</v>
      </c>
      <c r="C156" s="49"/>
      <c r="D156" s="50" t="s">
        <v>259</v>
      </c>
      <c r="E156" s="51">
        <v>10009</v>
      </c>
      <c r="F156" s="50"/>
      <c r="G156" s="49"/>
      <c r="H156" s="50" t="s">
        <v>259</v>
      </c>
      <c r="I156" s="51">
        <v>10991</v>
      </c>
      <c r="J156" s="50"/>
    </row>
    <row r="157" spans="1:26" ht="15.75" thickTop="1">
      <c r="A157" s="12"/>
      <c r="B157" s="143"/>
      <c r="C157" s="143"/>
      <c r="D157" s="143"/>
      <c r="E157" s="143"/>
      <c r="F157" s="143"/>
      <c r="G157" s="143"/>
      <c r="H157" s="143"/>
      <c r="I157" s="143"/>
      <c r="J157" s="143"/>
      <c r="K157" s="143"/>
      <c r="L157" s="143"/>
      <c r="M157" s="143"/>
      <c r="N157" s="143"/>
      <c r="O157" s="143"/>
      <c r="P157" s="143"/>
      <c r="Q157" s="143"/>
      <c r="R157" s="143"/>
      <c r="S157" s="143"/>
      <c r="T157" s="143"/>
      <c r="U157" s="143"/>
      <c r="V157" s="143"/>
      <c r="W157" s="143"/>
      <c r="X157" s="143"/>
      <c r="Y157" s="143"/>
      <c r="Z157" s="143"/>
    </row>
  </sheetData>
  <mergeCells count="147">
    <mergeCell ref="A147:A157"/>
    <mergeCell ref="B147:Z147"/>
    <mergeCell ref="B148:Z148"/>
    <mergeCell ref="B157:Z157"/>
    <mergeCell ref="B92:Z92"/>
    <mergeCell ref="B93:Z93"/>
    <mergeCell ref="A94:A104"/>
    <mergeCell ref="B94:Z94"/>
    <mergeCell ref="A105:A146"/>
    <mergeCell ref="B105:Z105"/>
    <mergeCell ref="B106:Z106"/>
    <mergeCell ref="B107:Z107"/>
    <mergeCell ref="B118:Z118"/>
    <mergeCell ref="B129:Z129"/>
    <mergeCell ref="A36:A53"/>
    <mergeCell ref="B36:Z36"/>
    <mergeCell ref="B45:Z45"/>
    <mergeCell ref="B53:Z53"/>
    <mergeCell ref="A54:A93"/>
    <mergeCell ref="B54:Z54"/>
    <mergeCell ref="B68:Z68"/>
    <mergeCell ref="B69:Z69"/>
    <mergeCell ref="B76:Z76"/>
    <mergeCell ref="B77:Z77"/>
    <mergeCell ref="D152:E152"/>
    <mergeCell ref="H152:I152"/>
    <mergeCell ref="A1:A2"/>
    <mergeCell ref="B1:Z1"/>
    <mergeCell ref="B2:Z2"/>
    <mergeCell ref="B3:Z3"/>
    <mergeCell ref="A4:A35"/>
    <mergeCell ref="B4:Z4"/>
    <mergeCell ref="B20:Z20"/>
    <mergeCell ref="B35:Z35"/>
    <mergeCell ref="D140:E140"/>
    <mergeCell ref="H140:I140"/>
    <mergeCell ref="B149:J149"/>
    <mergeCell ref="B150:J150"/>
    <mergeCell ref="D151:E151"/>
    <mergeCell ref="H151:I151"/>
    <mergeCell ref="D130:E130"/>
    <mergeCell ref="H130:I130"/>
    <mergeCell ref="D131:E131"/>
    <mergeCell ref="H131:I131"/>
    <mergeCell ref="D139:E139"/>
    <mergeCell ref="H139:I139"/>
    <mergeCell ref="B138:Z138"/>
    <mergeCell ref="D109:E109"/>
    <mergeCell ref="H109:I109"/>
    <mergeCell ref="D119:E119"/>
    <mergeCell ref="H119:I119"/>
    <mergeCell ref="D120:E120"/>
    <mergeCell ref="H120:I120"/>
    <mergeCell ref="O103:O104"/>
    <mergeCell ref="P103:P104"/>
    <mergeCell ref="Q103:Q104"/>
    <mergeCell ref="R103:R104"/>
    <mergeCell ref="D108:E108"/>
    <mergeCell ref="H108:I108"/>
    <mergeCell ref="I103:I104"/>
    <mergeCell ref="J103:J104"/>
    <mergeCell ref="K103:K104"/>
    <mergeCell ref="L103:L104"/>
    <mergeCell ref="M103:M104"/>
    <mergeCell ref="N103:N104"/>
    <mergeCell ref="D98:E98"/>
    <mergeCell ref="H98:I98"/>
    <mergeCell ref="L98:M98"/>
    <mergeCell ref="P98:Q98"/>
    <mergeCell ref="B103:B104"/>
    <mergeCell ref="C103:C104"/>
    <mergeCell ref="E103:E104"/>
    <mergeCell ref="F103:F104"/>
    <mergeCell ref="G103:G104"/>
    <mergeCell ref="H103:H104"/>
    <mergeCell ref="B95:R95"/>
    <mergeCell ref="D96:E96"/>
    <mergeCell ref="H96:I96"/>
    <mergeCell ref="L96:M96"/>
    <mergeCell ref="P96:Q96"/>
    <mergeCell ref="D97:I97"/>
    <mergeCell ref="L97:Q97"/>
    <mergeCell ref="D80:I80"/>
    <mergeCell ref="L80:Q80"/>
    <mergeCell ref="T80:Y80"/>
    <mergeCell ref="D81:E81"/>
    <mergeCell ref="H81:I81"/>
    <mergeCell ref="L81:M81"/>
    <mergeCell ref="P81:Q81"/>
    <mergeCell ref="T81:U81"/>
    <mergeCell ref="X81:Y81"/>
    <mergeCell ref="B78:Z78"/>
    <mergeCell ref="D79:E79"/>
    <mergeCell ref="H79:I79"/>
    <mergeCell ref="L79:M79"/>
    <mergeCell ref="P79:Q79"/>
    <mergeCell ref="T79:U79"/>
    <mergeCell ref="X79:Y79"/>
    <mergeCell ref="D72:I72"/>
    <mergeCell ref="L72:Q72"/>
    <mergeCell ref="T72:Y72"/>
    <mergeCell ref="D73:E73"/>
    <mergeCell ref="H73:I73"/>
    <mergeCell ref="L73:M73"/>
    <mergeCell ref="P73:Q73"/>
    <mergeCell ref="T73:U73"/>
    <mergeCell ref="X73:Y73"/>
    <mergeCell ref="B70:Z70"/>
    <mergeCell ref="D71:E71"/>
    <mergeCell ref="H71:I71"/>
    <mergeCell ref="L71:M71"/>
    <mergeCell ref="P71:Q71"/>
    <mergeCell ref="T71:U71"/>
    <mergeCell ref="X71:Y71"/>
    <mergeCell ref="D57:I57"/>
    <mergeCell ref="L57:Q57"/>
    <mergeCell ref="T57:Y57"/>
    <mergeCell ref="D58:E58"/>
    <mergeCell ref="H58:I58"/>
    <mergeCell ref="L58:M58"/>
    <mergeCell ref="P58:Q58"/>
    <mergeCell ref="T58:U58"/>
    <mergeCell ref="X58:Y58"/>
    <mergeCell ref="D56:E56"/>
    <mergeCell ref="H56:I56"/>
    <mergeCell ref="L56:M56"/>
    <mergeCell ref="P56:Q56"/>
    <mergeCell ref="T56:U56"/>
    <mergeCell ref="X56:Y56"/>
    <mergeCell ref="D47:E47"/>
    <mergeCell ref="H47:I47"/>
    <mergeCell ref="L47:M47"/>
    <mergeCell ref="P47:Q47"/>
    <mergeCell ref="E48:Q48"/>
    <mergeCell ref="B55:Z55"/>
    <mergeCell ref="D38:E38"/>
    <mergeCell ref="H38:I38"/>
    <mergeCell ref="L38:M38"/>
    <mergeCell ref="P38:Q38"/>
    <mergeCell ref="E39:Q39"/>
    <mergeCell ref="B46:R46"/>
    <mergeCell ref="B5:R5"/>
    <mergeCell ref="B6:R6"/>
    <mergeCell ref="E7:P7"/>
    <mergeCell ref="B21:R21"/>
    <mergeCell ref="E22:P22"/>
    <mergeCell ref="B37:R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3"/>
  <sheetViews>
    <sheetView showGridLines="0" workbookViewId="0"/>
  </sheetViews>
  <sheetFormatPr defaultRowHeight="15"/>
  <cols>
    <col min="1" max="2" width="36.5703125" bestFit="1" customWidth="1"/>
    <col min="3" max="3" width="15" customWidth="1"/>
    <col min="4" max="4" width="3.28515625" customWidth="1"/>
    <col min="5" max="5" width="15" customWidth="1"/>
    <col min="6" max="6" width="2.5703125" customWidth="1"/>
    <col min="7" max="7" width="15" customWidth="1"/>
    <col min="8" max="8" width="3.28515625" customWidth="1"/>
    <col min="9" max="9" width="14.85546875" customWidth="1"/>
    <col min="10" max="10" width="15" customWidth="1"/>
    <col min="12" max="12" width="3.42578125" customWidth="1"/>
    <col min="13" max="13" width="15.7109375" customWidth="1"/>
    <col min="14" max="14" width="1.5703125" bestFit="1" customWidth="1"/>
    <col min="16" max="16" width="2" bestFit="1" customWidth="1"/>
    <col min="17" max="17" width="8.85546875" bestFit="1" customWidth="1"/>
    <col min="18" max="18" width="1.5703125" bestFit="1" customWidth="1"/>
    <col min="20" max="20" width="4.28515625" customWidth="1"/>
    <col min="21" max="21" width="14.140625" customWidth="1"/>
    <col min="24" max="24" width="3.85546875" customWidth="1"/>
    <col min="25" max="25" width="15.28515625" customWidth="1"/>
    <col min="26" max="26" width="1.5703125" bestFit="1" customWidth="1"/>
  </cols>
  <sheetData>
    <row r="1" spans="1:26" ht="15" customHeight="1">
      <c r="A1" s="7" t="s">
        <v>86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2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7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3" t="s">
        <v>329</v>
      </c>
      <c r="C5" s="53"/>
      <c r="D5" s="53"/>
      <c r="E5" s="53"/>
      <c r="F5" s="53"/>
      <c r="G5" s="53"/>
      <c r="H5" s="53"/>
      <c r="I5" s="53"/>
      <c r="J5" s="53"/>
      <c r="K5" s="53"/>
      <c r="L5" s="53"/>
      <c r="M5" s="53"/>
      <c r="N5" s="53"/>
      <c r="O5" s="53"/>
      <c r="P5" s="53"/>
      <c r="Q5" s="53"/>
      <c r="R5" s="53"/>
      <c r="S5" s="53"/>
      <c r="T5" s="53"/>
      <c r="U5" s="53"/>
      <c r="V5" s="53"/>
      <c r="W5" s="53"/>
      <c r="X5" s="53"/>
      <c r="Y5" s="53"/>
      <c r="Z5" s="53"/>
    </row>
    <row r="6" spans="1:26" ht="15.75" thickBot="1">
      <c r="A6" s="12"/>
      <c r="B6" s="21"/>
      <c r="C6" s="22"/>
      <c r="D6" s="104">
        <v>41820</v>
      </c>
      <c r="E6" s="104"/>
      <c r="F6" s="104"/>
      <c r="G6" s="104"/>
      <c r="H6" s="104"/>
      <c r="I6" s="104"/>
      <c r="J6" s="104"/>
      <c r="K6" s="104"/>
      <c r="L6" s="104"/>
      <c r="M6" s="104"/>
      <c r="N6" s="22"/>
      <c r="O6" s="70"/>
      <c r="P6" s="172">
        <v>41639</v>
      </c>
      <c r="Q6" s="172"/>
      <c r="R6" s="172"/>
      <c r="S6" s="172"/>
      <c r="T6" s="172"/>
      <c r="U6" s="172"/>
      <c r="V6" s="172"/>
      <c r="W6" s="172"/>
      <c r="X6" s="172"/>
      <c r="Y6" s="172"/>
      <c r="Z6" s="70"/>
    </row>
    <row r="7" spans="1:26" ht="15.75" thickBot="1">
      <c r="A7" s="12"/>
      <c r="B7" s="71" t="s">
        <v>257</v>
      </c>
      <c r="C7" s="22"/>
      <c r="D7" s="73" t="s">
        <v>330</v>
      </c>
      <c r="E7" s="73"/>
      <c r="F7" s="22"/>
      <c r="G7" s="22"/>
      <c r="H7" s="73" t="s">
        <v>331</v>
      </c>
      <c r="I7" s="73"/>
      <c r="J7" s="22"/>
      <c r="K7" s="22"/>
      <c r="L7" s="73" t="s">
        <v>332</v>
      </c>
      <c r="M7" s="73"/>
      <c r="N7" s="22"/>
      <c r="O7" s="70"/>
      <c r="P7" s="174" t="s">
        <v>330</v>
      </c>
      <c r="Q7" s="174"/>
      <c r="R7" s="70"/>
      <c r="S7" s="70"/>
      <c r="T7" s="174" t="s">
        <v>331</v>
      </c>
      <c r="U7" s="174"/>
      <c r="V7" s="70"/>
      <c r="W7" s="70"/>
      <c r="X7" s="174" t="s">
        <v>332</v>
      </c>
      <c r="Y7" s="174"/>
      <c r="Z7" s="70"/>
    </row>
    <row r="8" spans="1:26">
      <c r="A8" s="12"/>
      <c r="B8" s="55" t="s">
        <v>333</v>
      </c>
      <c r="C8" s="13"/>
      <c r="D8" s="30"/>
      <c r="E8" s="31"/>
      <c r="F8" s="30"/>
      <c r="G8" s="13"/>
      <c r="H8" s="30"/>
      <c r="I8" s="31"/>
      <c r="J8" s="30"/>
      <c r="K8" s="13"/>
      <c r="L8" s="30"/>
      <c r="M8" s="31"/>
      <c r="N8" s="30"/>
      <c r="O8" s="20"/>
      <c r="P8" s="150"/>
      <c r="Q8" s="151"/>
      <c r="R8" s="150"/>
      <c r="S8" s="20"/>
      <c r="T8" s="150"/>
      <c r="U8" s="151"/>
      <c r="V8" s="150"/>
      <c r="W8" s="20"/>
      <c r="X8" s="150"/>
      <c r="Y8" s="151"/>
      <c r="Z8" s="150"/>
    </row>
    <row r="9" spans="1:26">
      <c r="A9" s="12"/>
      <c r="B9" s="42" t="s">
        <v>334</v>
      </c>
      <c r="C9" s="152"/>
      <c r="D9" s="153" t="s">
        <v>259</v>
      </c>
      <c r="E9" s="154">
        <v>46677</v>
      </c>
      <c r="F9" s="153"/>
      <c r="G9" s="152"/>
      <c r="H9" s="153" t="s">
        <v>259</v>
      </c>
      <c r="I9" s="155">
        <v>0</v>
      </c>
      <c r="J9" s="153"/>
      <c r="K9" s="152"/>
      <c r="L9" s="153" t="s">
        <v>259</v>
      </c>
      <c r="M9" s="154">
        <v>46677</v>
      </c>
      <c r="N9" s="153"/>
      <c r="O9" s="33"/>
      <c r="P9" s="34" t="s">
        <v>259</v>
      </c>
      <c r="Q9" s="35">
        <v>74788</v>
      </c>
      <c r="R9" s="34"/>
      <c r="S9" s="33"/>
      <c r="T9" s="34" t="s">
        <v>259</v>
      </c>
      <c r="U9" s="40">
        <v>0</v>
      </c>
      <c r="V9" s="34"/>
      <c r="W9" s="33"/>
      <c r="X9" s="34" t="s">
        <v>259</v>
      </c>
      <c r="Y9" s="35">
        <v>74788</v>
      </c>
      <c r="Z9" s="34"/>
    </row>
    <row r="10" spans="1:26" ht="15.75" thickBot="1">
      <c r="A10" s="12"/>
      <c r="B10" s="156" t="s">
        <v>335</v>
      </c>
      <c r="C10" s="157"/>
      <c r="D10" s="158"/>
      <c r="E10" s="159">
        <v>608596</v>
      </c>
      <c r="F10" s="158"/>
      <c r="G10" s="157"/>
      <c r="H10" s="158"/>
      <c r="I10" s="159">
        <v>120316</v>
      </c>
      <c r="J10" s="158"/>
      <c r="K10" s="157"/>
      <c r="L10" s="158"/>
      <c r="M10" s="159">
        <v>728912</v>
      </c>
      <c r="N10" s="158"/>
      <c r="O10" s="58"/>
      <c r="P10" s="59"/>
      <c r="Q10" s="60">
        <v>562439</v>
      </c>
      <c r="R10" s="59"/>
      <c r="S10" s="58"/>
      <c r="T10" s="59"/>
      <c r="U10" s="60">
        <v>128503</v>
      </c>
      <c r="V10" s="59"/>
      <c r="W10" s="58"/>
      <c r="X10" s="59"/>
      <c r="Y10" s="60">
        <v>690942</v>
      </c>
      <c r="Z10" s="59"/>
    </row>
    <row r="11" spans="1:26" ht="15.75" thickBot="1">
      <c r="A11" s="12"/>
      <c r="B11" s="43" t="s">
        <v>336</v>
      </c>
      <c r="C11" s="160"/>
      <c r="D11" s="161"/>
      <c r="E11" s="162">
        <v>655273</v>
      </c>
      <c r="F11" s="161"/>
      <c r="G11" s="160"/>
      <c r="H11" s="161"/>
      <c r="I11" s="162">
        <v>120316</v>
      </c>
      <c r="J11" s="161"/>
      <c r="K11" s="160"/>
      <c r="L11" s="161"/>
      <c r="M11" s="162">
        <v>775589</v>
      </c>
      <c r="N11" s="161"/>
      <c r="O11" s="44"/>
      <c r="P11" s="45"/>
      <c r="Q11" s="46">
        <v>637227</v>
      </c>
      <c r="R11" s="45"/>
      <c r="S11" s="44"/>
      <c r="T11" s="45"/>
      <c r="U11" s="46">
        <v>128503</v>
      </c>
      <c r="V11" s="45"/>
      <c r="W11" s="44"/>
      <c r="X11" s="45"/>
      <c r="Y11" s="46">
        <v>765730</v>
      </c>
      <c r="Z11" s="45"/>
    </row>
    <row r="12" spans="1:26">
      <c r="A12" s="12"/>
      <c r="B12" s="36" t="s">
        <v>337</v>
      </c>
      <c r="C12" s="17"/>
      <c r="D12" s="163"/>
      <c r="E12" s="164"/>
      <c r="F12" s="163"/>
      <c r="G12" s="17"/>
      <c r="H12" s="163"/>
      <c r="I12" s="164"/>
      <c r="J12" s="163"/>
      <c r="K12" s="17"/>
      <c r="L12" s="163"/>
      <c r="M12" s="164"/>
      <c r="N12" s="163"/>
      <c r="O12" s="18"/>
      <c r="P12" s="37"/>
      <c r="Q12" s="39"/>
      <c r="R12" s="37"/>
      <c r="S12" s="18"/>
      <c r="T12" s="37"/>
      <c r="U12" s="39"/>
      <c r="V12" s="37"/>
      <c r="W12" s="18"/>
      <c r="X12" s="37"/>
      <c r="Y12" s="39"/>
      <c r="Z12" s="37"/>
    </row>
    <row r="13" spans="1:26">
      <c r="A13" s="12"/>
      <c r="B13" s="42" t="s">
        <v>338</v>
      </c>
      <c r="C13" s="152"/>
      <c r="D13" s="153"/>
      <c r="E13" s="154">
        <v>46082</v>
      </c>
      <c r="F13" s="153"/>
      <c r="G13" s="152"/>
      <c r="H13" s="153"/>
      <c r="I13" s="154">
        <v>44557</v>
      </c>
      <c r="J13" s="153"/>
      <c r="K13" s="152"/>
      <c r="L13" s="153"/>
      <c r="M13" s="154">
        <v>90639</v>
      </c>
      <c r="N13" s="153"/>
      <c r="O13" s="33"/>
      <c r="P13" s="34"/>
      <c r="Q13" s="35">
        <v>46441</v>
      </c>
      <c r="R13" s="34"/>
      <c r="S13" s="33"/>
      <c r="T13" s="34"/>
      <c r="U13" s="35">
        <v>39353</v>
      </c>
      <c r="V13" s="34"/>
      <c r="W13" s="33"/>
      <c r="X13" s="34"/>
      <c r="Y13" s="35">
        <v>85794</v>
      </c>
      <c r="Z13" s="34"/>
    </row>
    <row r="14" spans="1:26">
      <c r="A14" s="12"/>
      <c r="B14" s="41" t="s">
        <v>334</v>
      </c>
      <c r="C14" s="17"/>
      <c r="D14" s="163"/>
      <c r="E14" s="165">
        <v>63419</v>
      </c>
      <c r="F14" s="163"/>
      <c r="G14" s="17"/>
      <c r="H14" s="163"/>
      <c r="I14" s="165">
        <v>3173</v>
      </c>
      <c r="J14" s="163"/>
      <c r="K14" s="17"/>
      <c r="L14" s="163"/>
      <c r="M14" s="165">
        <v>66592</v>
      </c>
      <c r="N14" s="163"/>
      <c r="O14" s="18"/>
      <c r="P14" s="37"/>
      <c r="Q14" s="38">
        <v>52627</v>
      </c>
      <c r="R14" s="37"/>
      <c r="S14" s="18"/>
      <c r="T14" s="37"/>
      <c r="U14" s="38">
        <v>3135</v>
      </c>
      <c r="V14" s="37"/>
      <c r="W14" s="18"/>
      <c r="X14" s="37"/>
      <c r="Y14" s="38">
        <v>55762</v>
      </c>
      <c r="Z14" s="37"/>
    </row>
    <row r="15" spans="1:26" ht="15.75" thickBot="1">
      <c r="A15" s="12"/>
      <c r="B15" s="141" t="s">
        <v>339</v>
      </c>
      <c r="C15" s="160"/>
      <c r="D15" s="161"/>
      <c r="E15" s="162">
        <v>940626</v>
      </c>
      <c r="F15" s="161"/>
      <c r="G15" s="160"/>
      <c r="H15" s="161"/>
      <c r="I15" s="162">
        <v>331642</v>
      </c>
      <c r="J15" s="161"/>
      <c r="K15" s="160"/>
      <c r="L15" s="161"/>
      <c r="M15" s="162">
        <v>1272268</v>
      </c>
      <c r="N15" s="161"/>
      <c r="O15" s="44"/>
      <c r="P15" s="45"/>
      <c r="Q15" s="46">
        <v>903320</v>
      </c>
      <c r="R15" s="45"/>
      <c r="S15" s="44"/>
      <c r="T15" s="45"/>
      <c r="U15" s="46">
        <v>366438</v>
      </c>
      <c r="V15" s="45"/>
      <c r="W15" s="44"/>
      <c r="X15" s="45"/>
      <c r="Y15" s="46">
        <v>1269758</v>
      </c>
      <c r="Z15" s="45"/>
    </row>
    <row r="16" spans="1:26" ht="15.75" thickBot="1">
      <c r="A16" s="12"/>
      <c r="B16" s="57" t="s">
        <v>340</v>
      </c>
      <c r="C16" s="157"/>
      <c r="D16" s="158"/>
      <c r="E16" s="159">
        <v>1050127</v>
      </c>
      <c r="F16" s="158"/>
      <c r="G16" s="157"/>
      <c r="H16" s="158"/>
      <c r="I16" s="159">
        <v>379372</v>
      </c>
      <c r="J16" s="158"/>
      <c r="K16" s="157"/>
      <c r="L16" s="158"/>
      <c r="M16" s="159">
        <v>1429499</v>
      </c>
      <c r="N16" s="158"/>
      <c r="O16" s="58"/>
      <c r="P16" s="59"/>
      <c r="Q16" s="60">
        <v>1002388</v>
      </c>
      <c r="R16" s="59"/>
      <c r="S16" s="58"/>
      <c r="T16" s="59"/>
      <c r="U16" s="60">
        <v>408926</v>
      </c>
      <c r="V16" s="59"/>
      <c r="W16" s="58"/>
      <c r="X16" s="59"/>
      <c r="Y16" s="60">
        <v>1411314</v>
      </c>
      <c r="Z16" s="59"/>
    </row>
    <row r="17" spans="1:26">
      <c r="A17" s="12"/>
      <c r="B17" s="32" t="s">
        <v>341</v>
      </c>
      <c r="C17" s="152"/>
      <c r="D17" s="153"/>
      <c r="E17" s="155"/>
      <c r="F17" s="153"/>
      <c r="G17" s="152"/>
      <c r="H17" s="153"/>
      <c r="I17" s="155"/>
      <c r="J17" s="153"/>
      <c r="K17" s="152"/>
      <c r="L17" s="153"/>
      <c r="M17" s="155"/>
      <c r="N17" s="153"/>
      <c r="O17" s="33"/>
      <c r="P17" s="34"/>
      <c r="Q17" s="40"/>
      <c r="R17" s="34"/>
      <c r="S17" s="33"/>
      <c r="T17" s="34"/>
      <c r="U17" s="40"/>
      <c r="V17" s="34"/>
      <c r="W17" s="33"/>
      <c r="X17" s="34"/>
      <c r="Y17" s="40"/>
      <c r="Z17" s="34"/>
    </row>
    <row r="18" spans="1:26">
      <c r="A18" s="12"/>
      <c r="B18" s="41" t="s">
        <v>342</v>
      </c>
      <c r="C18" s="17"/>
      <c r="D18" s="163"/>
      <c r="E18" s="165">
        <v>178433</v>
      </c>
      <c r="F18" s="163"/>
      <c r="G18" s="17"/>
      <c r="H18" s="163"/>
      <c r="I18" s="165">
        <v>61564</v>
      </c>
      <c r="J18" s="163"/>
      <c r="K18" s="17"/>
      <c r="L18" s="163"/>
      <c r="M18" s="165">
        <v>239997</v>
      </c>
      <c r="N18" s="163"/>
      <c r="O18" s="18"/>
      <c r="P18" s="37"/>
      <c r="Q18" s="38">
        <v>171809</v>
      </c>
      <c r="R18" s="37"/>
      <c r="S18" s="18"/>
      <c r="T18" s="37"/>
      <c r="U18" s="38">
        <v>67183</v>
      </c>
      <c r="V18" s="37"/>
      <c r="W18" s="18"/>
      <c r="X18" s="37"/>
      <c r="Y18" s="38">
        <v>238992</v>
      </c>
      <c r="Z18" s="37"/>
    </row>
    <row r="19" spans="1:26" ht="15.75" thickBot="1">
      <c r="A19" s="12"/>
      <c r="B19" s="141" t="s">
        <v>343</v>
      </c>
      <c r="C19" s="160"/>
      <c r="D19" s="161"/>
      <c r="E19" s="162">
        <v>668643</v>
      </c>
      <c r="F19" s="161"/>
      <c r="G19" s="160"/>
      <c r="H19" s="161"/>
      <c r="I19" s="162">
        <v>34145</v>
      </c>
      <c r="J19" s="161"/>
      <c r="K19" s="160"/>
      <c r="L19" s="161"/>
      <c r="M19" s="162">
        <v>702788</v>
      </c>
      <c r="N19" s="161"/>
      <c r="O19" s="44"/>
      <c r="P19" s="45"/>
      <c r="Q19" s="46">
        <v>658966</v>
      </c>
      <c r="R19" s="45"/>
      <c r="S19" s="44"/>
      <c r="T19" s="45"/>
      <c r="U19" s="46">
        <v>35336</v>
      </c>
      <c r="V19" s="45"/>
      <c r="W19" s="44"/>
      <c r="X19" s="45"/>
      <c r="Y19" s="46">
        <v>694302</v>
      </c>
      <c r="Z19" s="45"/>
    </row>
    <row r="20" spans="1:26" ht="15.75" thickBot="1">
      <c r="A20" s="12"/>
      <c r="B20" s="57" t="s">
        <v>344</v>
      </c>
      <c r="C20" s="157"/>
      <c r="D20" s="158"/>
      <c r="E20" s="159">
        <v>847076</v>
      </c>
      <c r="F20" s="158"/>
      <c r="G20" s="157"/>
      <c r="H20" s="158"/>
      <c r="I20" s="159">
        <v>95709</v>
      </c>
      <c r="J20" s="158"/>
      <c r="K20" s="157"/>
      <c r="L20" s="158"/>
      <c r="M20" s="159">
        <v>942785</v>
      </c>
      <c r="N20" s="158"/>
      <c r="O20" s="58"/>
      <c r="P20" s="59"/>
      <c r="Q20" s="60">
        <v>830775</v>
      </c>
      <c r="R20" s="59"/>
      <c r="S20" s="58"/>
      <c r="T20" s="59"/>
      <c r="U20" s="60">
        <v>102519</v>
      </c>
      <c r="V20" s="59"/>
      <c r="W20" s="58"/>
      <c r="X20" s="59"/>
      <c r="Y20" s="60">
        <v>933294</v>
      </c>
      <c r="Z20" s="59"/>
    </row>
    <row r="21" spans="1:26">
      <c r="A21" s="12"/>
      <c r="B21" s="32" t="s">
        <v>345</v>
      </c>
      <c r="C21" s="152"/>
      <c r="D21" s="153"/>
      <c r="E21" s="155"/>
      <c r="F21" s="153"/>
      <c r="G21" s="152"/>
      <c r="H21" s="153"/>
      <c r="I21" s="155"/>
      <c r="J21" s="153"/>
      <c r="K21" s="152"/>
      <c r="L21" s="153"/>
      <c r="M21" s="155"/>
      <c r="N21" s="153"/>
      <c r="O21" s="33"/>
      <c r="P21" s="34"/>
      <c r="Q21" s="40"/>
      <c r="R21" s="34"/>
      <c r="S21" s="33"/>
      <c r="T21" s="34"/>
      <c r="U21" s="40"/>
      <c r="V21" s="34"/>
      <c r="W21" s="33"/>
      <c r="X21" s="34"/>
      <c r="Y21" s="40"/>
      <c r="Z21" s="34"/>
    </row>
    <row r="22" spans="1:26">
      <c r="A22" s="12"/>
      <c r="B22" s="41" t="s">
        <v>346</v>
      </c>
      <c r="C22" s="17"/>
      <c r="D22" s="163"/>
      <c r="E22" s="165">
        <v>19385</v>
      </c>
      <c r="F22" s="163"/>
      <c r="G22" s="17"/>
      <c r="H22" s="163"/>
      <c r="I22" s="164">
        <v>0</v>
      </c>
      <c r="J22" s="163"/>
      <c r="K22" s="17"/>
      <c r="L22" s="163"/>
      <c r="M22" s="165">
        <v>19385</v>
      </c>
      <c r="N22" s="163"/>
      <c r="O22" s="18"/>
      <c r="P22" s="37"/>
      <c r="Q22" s="38">
        <v>21202</v>
      </c>
      <c r="R22" s="37"/>
      <c r="S22" s="18"/>
      <c r="T22" s="37"/>
      <c r="U22" s="39">
        <v>5</v>
      </c>
      <c r="V22" s="37"/>
      <c r="W22" s="18"/>
      <c r="X22" s="37"/>
      <c r="Y22" s="38">
        <v>21207</v>
      </c>
      <c r="Z22" s="37"/>
    </row>
    <row r="23" spans="1:26" ht="15.75" thickBot="1">
      <c r="A23" s="12"/>
      <c r="B23" s="141" t="s">
        <v>345</v>
      </c>
      <c r="C23" s="160"/>
      <c r="D23" s="161"/>
      <c r="E23" s="162">
        <v>33502</v>
      </c>
      <c r="F23" s="161"/>
      <c r="G23" s="160"/>
      <c r="H23" s="161"/>
      <c r="I23" s="162">
        <v>1117</v>
      </c>
      <c r="J23" s="161"/>
      <c r="K23" s="160"/>
      <c r="L23" s="161"/>
      <c r="M23" s="162">
        <v>34619</v>
      </c>
      <c r="N23" s="161"/>
      <c r="O23" s="44"/>
      <c r="P23" s="45"/>
      <c r="Q23" s="46">
        <v>32312</v>
      </c>
      <c r="R23" s="45"/>
      <c r="S23" s="44"/>
      <c r="T23" s="45"/>
      <c r="U23" s="46">
        <v>1219</v>
      </c>
      <c r="V23" s="45"/>
      <c r="W23" s="44"/>
      <c r="X23" s="45"/>
      <c r="Y23" s="46">
        <v>33531</v>
      </c>
      <c r="Z23" s="45"/>
    </row>
    <row r="24" spans="1:26" ht="15.75" thickBot="1">
      <c r="A24" s="12"/>
      <c r="B24" s="57" t="s">
        <v>347</v>
      </c>
      <c r="C24" s="157"/>
      <c r="D24" s="158"/>
      <c r="E24" s="159">
        <v>52887</v>
      </c>
      <c r="F24" s="158"/>
      <c r="G24" s="157"/>
      <c r="H24" s="158"/>
      <c r="I24" s="159">
        <v>1117</v>
      </c>
      <c r="J24" s="158"/>
      <c r="K24" s="157"/>
      <c r="L24" s="158"/>
      <c r="M24" s="159">
        <v>54004</v>
      </c>
      <c r="N24" s="158"/>
      <c r="O24" s="58"/>
      <c r="P24" s="59"/>
      <c r="Q24" s="60">
        <v>53514</v>
      </c>
      <c r="R24" s="59"/>
      <c r="S24" s="58"/>
      <c r="T24" s="59"/>
      <c r="U24" s="60">
        <v>1224</v>
      </c>
      <c r="V24" s="59"/>
      <c r="W24" s="58"/>
      <c r="X24" s="59"/>
      <c r="Y24" s="60">
        <v>54738</v>
      </c>
      <c r="Z24" s="59"/>
    </row>
    <row r="25" spans="1:26" ht="15.75" thickBot="1">
      <c r="A25" s="12"/>
      <c r="B25" s="43" t="s">
        <v>348</v>
      </c>
      <c r="C25" s="160"/>
      <c r="D25" s="161"/>
      <c r="E25" s="162">
        <v>6574</v>
      </c>
      <c r="F25" s="161"/>
      <c r="G25" s="160"/>
      <c r="H25" s="161"/>
      <c r="I25" s="166">
        <v>0</v>
      </c>
      <c r="J25" s="161"/>
      <c r="K25" s="160"/>
      <c r="L25" s="161"/>
      <c r="M25" s="162">
        <v>6574</v>
      </c>
      <c r="N25" s="161"/>
      <c r="O25" s="44"/>
      <c r="P25" s="45"/>
      <c r="Q25" s="46">
        <v>5563</v>
      </c>
      <c r="R25" s="45"/>
      <c r="S25" s="44"/>
      <c r="T25" s="45"/>
      <c r="U25" s="47">
        <v>0</v>
      </c>
      <c r="V25" s="45"/>
      <c r="W25" s="44"/>
      <c r="X25" s="45"/>
      <c r="Y25" s="46">
        <v>5563</v>
      </c>
      <c r="Z25" s="45"/>
    </row>
    <row r="26" spans="1:26" ht="15.75" thickBot="1">
      <c r="A26" s="12"/>
      <c r="B26" s="57" t="s">
        <v>349</v>
      </c>
      <c r="C26" s="157"/>
      <c r="D26" s="158"/>
      <c r="E26" s="167">
        <v>0</v>
      </c>
      <c r="F26" s="158"/>
      <c r="G26" s="157"/>
      <c r="H26" s="158"/>
      <c r="I26" s="159">
        <v>22165</v>
      </c>
      <c r="J26" s="158"/>
      <c r="K26" s="157"/>
      <c r="L26" s="158"/>
      <c r="M26" s="159">
        <v>22165</v>
      </c>
      <c r="N26" s="158"/>
      <c r="O26" s="58"/>
      <c r="P26" s="59"/>
      <c r="Q26" s="61">
        <v>0</v>
      </c>
      <c r="R26" s="59"/>
      <c r="S26" s="58"/>
      <c r="T26" s="59"/>
      <c r="U26" s="60">
        <v>25868</v>
      </c>
      <c r="V26" s="59"/>
      <c r="W26" s="58"/>
      <c r="X26" s="59"/>
      <c r="Y26" s="60">
        <v>25868</v>
      </c>
      <c r="Z26" s="59"/>
    </row>
    <row r="27" spans="1:26" ht="15.75" thickBot="1">
      <c r="A27" s="12"/>
      <c r="B27" s="43" t="s">
        <v>350</v>
      </c>
      <c r="C27" s="160"/>
      <c r="D27" s="161"/>
      <c r="E27" s="162">
        <v>2611937</v>
      </c>
      <c r="F27" s="161"/>
      <c r="G27" s="160"/>
      <c r="H27" s="161"/>
      <c r="I27" s="162">
        <v>618679</v>
      </c>
      <c r="J27" s="161"/>
      <c r="K27" s="160"/>
      <c r="L27" s="161"/>
      <c r="M27" s="162">
        <v>3230616</v>
      </c>
      <c r="N27" s="161"/>
      <c r="O27" s="44"/>
      <c r="P27" s="45"/>
      <c r="Q27" s="46">
        <v>2529467</v>
      </c>
      <c r="R27" s="45"/>
      <c r="S27" s="44"/>
      <c r="T27" s="45"/>
      <c r="U27" s="46">
        <v>667040</v>
      </c>
      <c r="V27" s="45"/>
      <c r="W27" s="44"/>
      <c r="X27" s="45"/>
      <c r="Y27" s="46">
        <v>3196507</v>
      </c>
      <c r="Z27" s="45"/>
    </row>
    <row r="28" spans="1:26" ht="27" thickBot="1">
      <c r="A28" s="12"/>
      <c r="B28" s="57" t="s">
        <v>351</v>
      </c>
      <c r="C28" s="157"/>
      <c r="D28" s="158"/>
      <c r="E28" s="167" t="s">
        <v>352</v>
      </c>
      <c r="F28" s="158" t="s">
        <v>310</v>
      </c>
      <c r="G28" s="157"/>
      <c r="H28" s="158"/>
      <c r="I28" s="167">
        <v>0</v>
      </c>
      <c r="J28" s="158"/>
      <c r="K28" s="157"/>
      <c r="L28" s="158"/>
      <c r="M28" s="167" t="s">
        <v>352</v>
      </c>
      <c r="N28" s="158" t="s">
        <v>310</v>
      </c>
      <c r="O28" s="58"/>
      <c r="P28" s="59"/>
      <c r="Q28" s="61" t="s">
        <v>353</v>
      </c>
      <c r="R28" s="59" t="s">
        <v>310</v>
      </c>
      <c r="S28" s="58"/>
      <c r="T28" s="59"/>
      <c r="U28" s="61">
        <v>0</v>
      </c>
      <c r="V28" s="59"/>
      <c r="W28" s="58"/>
      <c r="X28" s="59"/>
      <c r="Y28" s="61" t="s">
        <v>353</v>
      </c>
      <c r="Z28" s="59" t="s">
        <v>310</v>
      </c>
    </row>
    <row r="29" spans="1:26" ht="27" thickBot="1">
      <c r="A29" s="12"/>
      <c r="B29" s="168" t="s">
        <v>354</v>
      </c>
      <c r="C29" s="63"/>
      <c r="D29" s="64" t="s">
        <v>259</v>
      </c>
      <c r="E29" s="65">
        <v>2610289</v>
      </c>
      <c r="F29" s="64"/>
      <c r="G29" s="63"/>
      <c r="H29" s="64" t="s">
        <v>259</v>
      </c>
      <c r="I29" s="65">
        <v>618679</v>
      </c>
      <c r="J29" s="64"/>
      <c r="K29" s="63"/>
      <c r="L29" s="64" t="s">
        <v>259</v>
      </c>
      <c r="M29" s="65">
        <v>3228968</v>
      </c>
      <c r="N29" s="64"/>
      <c r="O29" s="169"/>
      <c r="P29" s="102" t="s">
        <v>259</v>
      </c>
      <c r="Q29" s="170">
        <v>2527244</v>
      </c>
      <c r="R29" s="102"/>
      <c r="S29" s="169"/>
      <c r="T29" s="102" t="s">
        <v>259</v>
      </c>
      <c r="U29" s="170">
        <v>667040</v>
      </c>
      <c r="V29" s="102"/>
      <c r="W29" s="169"/>
      <c r="X29" s="102" t="s">
        <v>259</v>
      </c>
      <c r="Y29" s="170">
        <v>3194284</v>
      </c>
      <c r="Z29" s="102"/>
    </row>
    <row r="30" spans="1:26" ht="15.75" thickTop="1">
      <c r="A30" s="12"/>
      <c r="B30" s="144"/>
      <c r="C30" s="144"/>
      <c r="D30" s="144"/>
      <c r="E30" s="144"/>
      <c r="F30" s="144"/>
      <c r="G30" s="144"/>
      <c r="H30" s="144"/>
      <c r="I30" s="144"/>
      <c r="J30" s="144"/>
      <c r="K30" s="144"/>
      <c r="L30" s="144"/>
      <c r="M30" s="144"/>
      <c r="N30" s="144"/>
      <c r="O30" s="144"/>
      <c r="P30" s="144"/>
      <c r="Q30" s="144"/>
      <c r="R30" s="144"/>
      <c r="S30" s="144"/>
      <c r="T30" s="144"/>
      <c r="U30" s="144"/>
      <c r="V30" s="144"/>
      <c r="W30" s="144"/>
      <c r="X30" s="144"/>
      <c r="Y30" s="144"/>
      <c r="Z30" s="144"/>
    </row>
    <row r="31" spans="1:26" ht="15" customHeight="1">
      <c r="A31" s="12" t="s">
        <v>871</v>
      </c>
      <c r="B31" s="11" t="s">
        <v>5</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25.5" customHeight="1">
      <c r="A32" s="12"/>
      <c r="B32" s="53" t="s">
        <v>355</v>
      </c>
      <c r="C32" s="53"/>
      <c r="D32" s="53"/>
      <c r="E32" s="53"/>
      <c r="F32" s="53"/>
      <c r="G32" s="53"/>
      <c r="H32" s="53"/>
      <c r="I32" s="53"/>
      <c r="J32" s="53"/>
    </row>
    <row r="33" spans="1:26">
      <c r="A33" s="12"/>
      <c r="B33" s="55"/>
      <c r="C33" s="20"/>
      <c r="D33" s="53"/>
      <c r="E33" s="53"/>
      <c r="F33" s="20"/>
      <c r="G33" s="13"/>
      <c r="H33" s="103"/>
      <c r="I33" s="103"/>
      <c r="J33" s="13"/>
    </row>
    <row r="34" spans="1:26" ht="15.75" thickBot="1">
      <c r="A34" s="12"/>
      <c r="B34" s="71" t="s">
        <v>257</v>
      </c>
      <c r="C34" s="22"/>
      <c r="D34" s="23"/>
      <c r="E34" s="175">
        <v>41820</v>
      </c>
      <c r="F34" s="23"/>
      <c r="G34" s="70"/>
      <c r="H34" s="27"/>
      <c r="I34" s="176">
        <v>41639</v>
      </c>
      <c r="J34" s="27"/>
    </row>
    <row r="35" spans="1:26">
      <c r="A35" s="12"/>
      <c r="B35" s="55" t="s">
        <v>356</v>
      </c>
      <c r="C35" s="13"/>
      <c r="D35" s="30"/>
      <c r="E35" s="31"/>
      <c r="F35" s="30"/>
      <c r="G35" s="20"/>
      <c r="H35" s="150"/>
      <c r="I35" s="151"/>
      <c r="J35" s="150"/>
    </row>
    <row r="36" spans="1:26">
      <c r="A36" s="12"/>
      <c r="B36" s="42" t="s">
        <v>357</v>
      </c>
      <c r="C36" s="152"/>
      <c r="D36" s="153" t="s">
        <v>259</v>
      </c>
      <c r="E36" s="154">
        <v>51962</v>
      </c>
      <c r="F36" s="153"/>
      <c r="G36" s="33"/>
      <c r="H36" s="34" t="s">
        <v>259</v>
      </c>
      <c r="I36" s="35">
        <v>62146</v>
      </c>
      <c r="J36" s="34"/>
    </row>
    <row r="37" spans="1:26">
      <c r="A37" s="12"/>
      <c r="B37" s="41" t="s">
        <v>358</v>
      </c>
      <c r="C37" s="17"/>
      <c r="D37" s="163"/>
      <c r="E37" s="165">
        <v>40037</v>
      </c>
      <c r="F37" s="163"/>
      <c r="G37" s="18"/>
      <c r="H37" s="37"/>
      <c r="I37" s="38">
        <v>46809</v>
      </c>
      <c r="J37" s="37"/>
    </row>
    <row r="38" spans="1:26">
      <c r="A38" s="12"/>
      <c r="B38" s="32"/>
      <c r="C38" s="152"/>
      <c r="D38" s="153"/>
      <c r="E38" s="155"/>
      <c r="F38" s="153"/>
      <c r="G38" s="33"/>
      <c r="H38" s="34"/>
      <c r="I38" s="40"/>
      <c r="J38" s="34"/>
    </row>
    <row r="39" spans="1:26">
      <c r="A39" s="12"/>
      <c r="B39" s="36" t="s">
        <v>359</v>
      </c>
      <c r="C39" s="17"/>
      <c r="D39" s="163"/>
      <c r="E39" s="164"/>
      <c r="F39" s="163"/>
      <c r="G39" s="18"/>
      <c r="H39" s="37"/>
      <c r="I39" s="39"/>
      <c r="J39" s="37"/>
    </row>
    <row r="40" spans="1:26">
      <c r="A40" s="12"/>
      <c r="B40" s="42" t="s">
        <v>360</v>
      </c>
      <c r="C40" s="152"/>
      <c r="D40" s="153"/>
      <c r="E40" s="154">
        <v>585958</v>
      </c>
      <c r="F40" s="153"/>
      <c r="G40" s="33"/>
      <c r="H40" s="34"/>
      <c r="I40" s="35">
        <v>630600</v>
      </c>
      <c r="J40" s="34"/>
    </row>
    <row r="41" spans="1:26">
      <c r="A41" s="12"/>
      <c r="B41" s="41" t="s">
        <v>361</v>
      </c>
      <c r="C41" s="17"/>
      <c r="D41" s="163"/>
      <c r="E41" s="165">
        <v>578642</v>
      </c>
      <c r="F41" s="163"/>
      <c r="G41" s="18"/>
      <c r="H41" s="37"/>
      <c r="I41" s="38">
        <v>620231</v>
      </c>
      <c r="J41" s="37"/>
    </row>
    <row r="42" spans="1:26">
      <c r="A42" s="12"/>
      <c r="B42" s="32"/>
      <c r="C42" s="152"/>
      <c r="D42" s="153"/>
      <c r="E42" s="155"/>
      <c r="F42" s="153"/>
      <c r="G42" s="33"/>
      <c r="H42" s="34"/>
      <c r="I42" s="40"/>
      <c r="J42" s="34"/>
    </row>
    <row r="43" spans="1:26">
      <c r="A43" s="12"/>
      <c r="B43" s="36" t="s">
        <v>362</v>
      </c>
      <c r="C43" s="17"/>
      <c r="D43" s="163"/>
      <c r="E43" s="164"/>
      <c r="F43" s="163"/>
      <c r="G43" s="18"/>
      <c r="H43" s="37"/>
      <c r="I43" s="39"/>
      <c r="J43" s="37"/>
    </row>
    <row r="44" spans="1:26">
      <c r="A44" s="12"/>
      <c r="B44" s="42" t="s">
        <v>357</v>
      </c>
      <c r="C44" s="152"/>
      <c r="D44" s="153"/>
      <c r="E44" s="154">
        <v>637920</v>
      </c>
      <c r="F44" s="153"/>
      <c r="G44" s="33"/>
      <c r="H44" s="34"/>
      <c r="I44" s="35">
        <v>692746</v>
      </c>
      <c r="J44" s="34"/>
    </row>
    <row r="45" spans="1:26" ht="15.75" thickBot="1">
      <c r="A45" s="12"/>
      <c r="B45" s="156" t="s">
        <v>358</v>
      </c>
      <c r="C45" s="157"/>
      <c r="D45" s="158"/>
      <c r="E45" s="159">
        <v>618679</v>
      </c>
      <c r="F45" s="158"/>
      <c r="G45" s="58"/>
      <c r="H45" s="59"/>
      <c r="I45" s="60">
        <v>667040</v>
      </c>
      <c r="J45" s="59"/>
    </row>
    <row r="46" spans="1:26" ht="15" customHeight="1">
      <c r="A46" s="12" t="s">
        <v>872</v>
      </c>
      <c r="B46" s="11" t="s">
        <v>5</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53" t="s">
        <v>363</v>
      </c>
      <c r="C47" s="53"/>
      <c r="D47" s="53"/>
      <c r="E47" s="53"/>
      <c r="F47" s="53"/>
      <c r="G47" s="53"/>
      <c r="H47" s="53"/>
      <c r="I47" s="53"/>
      <c r="J47" s="53"/>
      <c r="K47" s="53"/>
      <c r="L47" s="53"/>
      <c r="M47" s="53"/>
      <c r="N47" s="53"/>
      <c r="O47" s="53"/>
      <c r="P47" s="53"/>
      <c r="Q47" s="53"/>
      <c r="R47" s="53"/>
      <c r="S47" s="53"/>
      <c r="T47" s="53"/>
      <c r="U47" s="53"/>
      <c r="V47" s="53"/>
      <c r="W47" s="53"/>
      <c r="X47" s="53"/>
      <c r="Y47" s="53"/>
      <c r="Z47" s="53"/>
    </row>
    <row r="48" spans="1:26">
      <c r="A48" s="12"/>
      <c r="B48" s="53"/>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ht="15.75" thickBot="1">
      <c r="A49" s="12"/>
      <c r="B49" s="177" t="s">
        <v>364</v>
      </c>
      <c r="C49" s="22"/>
      <c r="D49" s="179"/>
      <c r="E49" s="179"/>
      <c r="F49" s="22"/>
    </row>
    <row r="50" spans="1:26">
      <c r="A50" s="12"/>
      <c r="B50" s="32" t="s">
        <v>365</v>
      </c>
      <c r="C50" s="33"/>
      <c r="D50" s="34" t="s">
        <v>259</v>
      </c>
      <c r="E50" s="35">
        <v>7337</v>
      </c>
      <c r="F50" s="34"/>
    </row>
    <row r="51" spans="1:26">
      <c r="A51" s="12"/>
      <c r="B51" s="36" t="s">
        <v>873</v>
      </c>
      <c r="C51" s="18"/>
      <c r="D51" s="37"/>
      <c r="E51" s="39" t="s">
        <v>367</v>
      </c>
      <c r="F51" s="37" t="s">
        <v>310</v>
      </c>
    </row>
    <row r="52" spans="1:26">
      <c r="A52" s="12"/>
      <c r="B52" s="32" t="s">
        <v>368</v>
      </c>
      <c r="C52" s="33"/>
      <c r="D52" s="34"/>
      <c r="E52" s="40" t="s">
        <v>369</v>
      </c>
      <c r="F52" s="34" t="s">
        <v>310</v>
      </c>
    </row>
    <row r="53" spans="1:26" ht="29.25">
      <c r="A53" s="12"/>
      <c r="B53" s="36" t="s">
        <v>370</v>
      </c>
      <c r="C53" s="18"/>
      <c r="D53" s="37"/>
      <c r="E53" s="38">
        <v>7933</v>
      </c>
      <c r="F53" s="37"/>
    </row>
    <row r="54" spans="1:26" ht="17.25" thickBot="1">
      <c r="A54" s="12"/>
      <c r="B54" s="43" t="s">
        <v>371</v>
      </c>
      <c r="C54" s="44"/>
      <c r="D54" s="45"/>
      <c r="E54" s="46">
        <v>4792</v>
      </c>
      <c r="F54" s="45"/>
    </row>
    <row r="55" spans="1:26" ht="15.75" thickBot="1">
      <c r="A55" s="12"/>
      <c r="B55" s="48" t="s">
        <v>372</v>
      </c>
      <c r="C55" s="49"/>
      <c r="D55" s="50" t="s">
        <v>259</v>
      </c>
      <c r="E55" s="51">
        <v>10954</v>
      </c>
      <c r="F55" s="50"/>
    </row>
    <row r="56" spans="1:26" ht="15.75" thickTop="1">
      <c r="A56" s="12"/>
      <c r="B56" s="53"/>
      <c r="C56" s="53"/>
      <c r="D56" s="53"/>
      <c r="E56" s="53"/>
      <c r="F56" s="53"/>
      <c r="G56" s="53"/>
      <c r="H56" s="53"/>
      <c r="I56" s="53"/>
      <c r="J56" s="53"/>
      <c r="K56" s="53"/>
      <c r="L56" s="53"/>
      <c r="M56" s="53"/>
      <c r="N56" s="53"/>
      <c r="O56" s="53"/>
      <c r="P56" s="53"/>
      <c r="Q56" s="53"/>
      <c r="R56" s="53"/>
      <c r="S56" s="53"/>
      <c r="T56" s="53"/>
      <c r="U56" s="53"/>
      <c r="V56" s="53"/>
      <c r="W56" s="53"/>
      <c r="X56" s="53"/>
      <c r="Y56" s="53"/>
      <c r="Z56" s="53"/>
    </row>
    <row r="57" spans="1:26" ht="15.75" thickBot="1">
      <c r="A57" s="12"/>
      <c r="B57" s="71" t="s">
        <v>364</v>
      </c>
      <c r="C57" s="22"/>
      <c r="D57" s="23"/>
      <c r="E57" s="178"/>
      <c r="F57" s="23"/>
    </row>
    <row r="58" spans="1:26">
      <c r="A58" s="12"/>
      <c r="B58" s="32" t="s">
        <v>373</v>
      </c>
      <c r="C58" s="33"/>
      <c r="D58" s="34" t="s">
        <v>259</v>
      </c>
      <c r="E58" s="35">
        <v>10954</v>
      </c>
      <c r="F58" s="34"/>
    </row>
    <row r="59" spans="1:26">
      <c r="A59" s="12"/>
      <c r="B59" s="36" t="s">
        <v>873</v>
      </c>
      <c r="C59" s="18"/>
      <c r="D59" s="37"/>
      <c r="E59" s="39" t="s">
        <v>374</v>
      </c>
      <c r="F59" s="37" t="s">
        <v>310</v>
      </c>
    </row>
    <row r="60" spans="1:26">
      <c r="A60" s="12"/>
      <c r="B60" s="32" t="s">
        <v>368</v>
      </c>
      <c r="C60" s="33"/>
      <c r="D60" s="34"/>
      <c r="E60" s="40" t="s">
        <v>375</v>
      </c>
      <c r="F60" s="34" t="s">
        <v>310</v>
      </c>
    </row>
    <row r="61" spans="1:26" ht="29.25">
      <c r="A61" s="12"/>
      <c r="B61" s="36" t="s">
        <v>370</v>
      </c>
      <c r="C61" s="18"/>
      <c r="D61" s="37"/>
      <c r="E61" s="38">
        <v>1024</v>
      </c>
      <c r="F61" s="37"/>
    </row>
    <row r="62" spans="1:26" ht="17.25" thickBot="1">
      <c r="A62" s="12"/>
      <c r="B62" s="43" t="s">
        <v>371</v>
      </c>
      <c r="C62" s="44"/>
      <c r="D62" s="45"/>
      <c r="E62" s="47">
        <v>0</v>
      </c>
      <c r="F62" s="45"/>
    </row>
    <row r="63" spans="1:26" ht="15.75" thickBot="1">
      <c r="A63" s="12"/>
      <c r="B63" s="48" t="s">
        <v>376</v>
      </c>
      <c r="C63" s="49"/>
      <c r="D63" s="50" t="s">
        <v>259</v>
      </c>
      <c r="E63" s="51">
        <v>9203</v>
      </c>
      <c r="F63" s="50"/>
    </row>
    <row r="64" spans="1:26" ht="15.75" thickTop="1">
      <c r="A64" s="12"/>
      <c r="B64" s="53"/>
      <c r="C64" s="53"/>
      <c r="D64" s="53"/>
      <c r="E64" s="53"/>
      <c r="F64" s="53"/>
      <c r="G64" s="53"/>
      <c r="H64" s="53"/>
      <c r="I64" s="53"/>
      <c r="J64" s="53"/>
      <c r="K64" s="53"/>
      <c r="L64" s="53"/>
      <c r="M64" s="53"/>
      <c r="N64" s="53"/>
      <c r="O64" s="53"/>
      <c r="P64" s="53"/>
      <c r="Q64" s="53"/>
      <c r="R64" s="53"/>
      <c r="S64" s="53"/>
      <c r="T64" s="53"/>
      <c r="U64" s="53"/>
      <c r="V64" s="53"/>
      <c r="W64" s="53"/>
      <c r="X64" s="53"/>
      <c r="Y64" s="53"/>
      <c r="Z64" s="53"/>
    </row>
    <row r="65" spans="1:26">
      <c r="A65" s="12"/>
      <c r="B65" s="53"/>
      <c r="C65" s="53"/>
      <c r="D65" s="53"/>
      <c r="E65" s="53"/>
      <c r="F65" s="53"/>
      <c r="G65" s="53"/>
      <c r="H65" s="53"/>
      <c r="I65" s="53"/>
      <c r="J65" s="53"/>
      <c r="K65" s="53"/>
      <c r="L65" s="53"/>
      <c r="M65" s="53"/>
      <c r="N65" s="53"/>
      <c r="O65" s="53"/>
      <c r="P65" s="53"/>
      <c r="Q65" s="53"/>
      <c r="R65" s="53"/>
      <c r="S65" s="53"/>
      <c r="T65" s="53"/>
      <c r="U65" s="53"/>
      <c r="V65" s="53"/>
      <c r="W65" s="53"/>
      <c r="X65" s="53"/>
      <c r="Y65" s="53"/>
      <c r="Z65" s="53"/>
    </row>
    <row r="66" spans="1:26">
      <c r="A66" s="12"/>
      <c r="B66" s="186" t="s">
        <v>377</v>
      </c>
      <c r="C66" s="186"/>
      <c r="D66" s="186"/>
      <c r="E66" s="186"/>
      <c r="F66" s="186"/>
      <c r="G66" s="186"/>
      <c r="H66" s="186"/>
      <c r="I66" s="186"/>
      <c r="J66" s="186"/>
      <c r="K66" s="186"/>
      <c r="L66" s="186"/>
      <c r="M66" s="186"/>
      <c r="N66" s="186"/>
      <c r="O66" s="186"/>
      <c r="P66" s="186"/>
      <c r="Q66" s="186"/>
      <c r="R66" s="186"/>
      <c r="S66" s="186"/>
      <c r="T66" s="186"/>
      <c r="U66" s="186"/>
      <c r="V66" s="186"/>
      <c r="W66" s="186"/>
      <c r="X66" s="186"/>
      <c r="Y66" s="186"/>
      <c r="Z66" s="186"/>
    </row>
    <row r="67" spans="1:26">
      <c r="A67" s="12"/>
      <c r="B67" s="187" t="s">
        <v>874</v>
      </c>
      <c r="C67" s="187"/>
      <c r="D67" s="187"/>
      <c r="E67" s="187"/>
      <c r="F67" s="187"/>
      <c r="G67" s="187"/>
      <c r="H67" s="187"/>
      <c r="I67" s="187"/>
      <c r="J67" s="187"/>
      <c r="K67" s="187"/>
      <c r="L67" s="187"/>
      <c r="M67" s="187"/>
      <c r="N67" s="187"/>
      <c r="O67" s="187"/>
      <c r="P67" s="187"/>
      <c r="Q67" s="187"/>
      <c r="R67" s="187"/>
      <c r="S67" s="187"/>
      <c r="T67" s="187"/>
      <c r="U67" s="187"/>
      <c r="V67" s="187"/>
      <c r="W67" s="187"/>
      <c r="X67" s="187"/>
      <c r="Y67" s="187"/>
      <c r="Z67" s="187"/>
    </row>
    <row r="68" spans="1:26">
      <c r="A68" s="12"/>
      <c r="B68" s="143"/>
      <c r="C68" s="143"/>
      <c r="D68" s="143"/>
      <c r="E68" s="143"/>
      <c r="F68" s="143"/>
      <c r="G68" s="143"/>
      <c r="H68" s="143"/>
      <c r="I68" s="143"/>
      <c r="J68" s="143"/>
      <c r="K68" s="143"/>
      <c r="L68" s="143"/>
      <c r="M68" s="143"/>
      <c r="N68" s="143"/>
      <c r="O68" s="143"/>
      <c r="P68" s="143"/>
      <c r="Q68" s="143"/>
      <c r="R68" s="143"/>
      <c r="S68" s="143"/>
      <c r="T68" s="143"/>
      <c r="U68" s="143"/>
      <c r="V68" s="143"/>
      <c r="W68" s="143"/>
      <c r="X68" s="143"/>
      <c r="Y68" s="143"/>
      <c r="Z68" s="143"/>
    </row>
    <row r="69" spans="1:26" ht="15" customHeight="1">
      <c r="A69" s="12" t="s">
        <v>875</v>
      </c>
      <c r="B69" s="11" t="s">
        <v>5</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c r="A70" s="12"/>
      <c r="B70" s="143" t="s">
        <v>383</v>
      </c>
      <c r="C70" s="143"/>
      <c r="D70" s="143"/>
      <c r="E70" s="143"/>
      <c r="F70" s="143"/>
      <c r="G70" s="143"/>
      <c r="H70" s="143"/>
      <c r="I70" s="143"/>
      <c r="J70" s="143"/>
      <c r="K70" s="143"/>
      <c r="L70" s="143"/>
      <c r="M70" s="143"/>
      <c r="N70" s="143"/>
      <c r="O70" s="143"/>
      <c r="P70" s="143"/>
      <c r="Q70" s="143"/>
      <c r="R70" s="143"/>
      <c r="S70" s="143"/>
      <c r="T70" s="143"/>
      <c r="U70" s="143"/>
      <c r="V70" s="143"/>
      <c r="W70" s="143"/>
      <c r="X70" s="143"/>
      <c r="Y70" s="143"/>
      <c r="Z70" s="143"/>
    </row>
    <row r="71" spans="1:26">
      <c r="A71" s="12"/>
      <c r="B71" s="143"/>
      <c r="C71" s="143"/>
      <c r="D71" s="143"/>
      <c r="E71" s="143"/>
      <c r="F71" s="143"/>
      <c r="G71" s="143"/>
      <c r="H71" s="143"/>
      <c r="I71" s="143"/>
      <c r="J71" s="143"/>
      <c r="K71" s="143"/>
      <c r="L71" s="143"/>
      <c r="M71" s="143"/>
      <c r="N71" s="143"/>
      <c r="O71" s="143"/>
      <c r="P71" s="143"/>
      <c r="Q71" s="143"/>
      <c r="R71" s="143"/>
      <c r="S71" s="143"/>
      <c r="T71" s="143"/>
      <c r="U71" s="143"/>
      <c r="V71" s="143"/>
      <c r="W71" s="143"/>
      <c r="X71" s="143"/>
      <c r="Y71" s="143"/>
      <c r="Z71" s="143"/>
    </row>
    <row r="72" spans="1:26" ht="15.75" thickBot="1">
      <c r="A72" s="12"/>
      <c r="B72" s="184">
        <v>41820</v>
      </c>
      <c r="C72" s="184"/>
      <c r="D72" s="184"/>
      <c r="E72" s="184"/>
      <c r="F72" s="184"/>
      <c r="G72" s="184"/>
      <c r="H72" s="184"/>
      <c r="I72" s="184"/>
      <c r="J72" s="184"/>
      <c r="K72" s="184"/>
      <c r="L72" s="184"/>
      <c r="M72" s="184"/>
      <c r="N72" s="184"/>
      <c r="O72" s="184"/>
      <c r="P72" s="184"/>
      <c r="Q72" s="184"/>
      <c r="R72" s="184"/>
      <c r="S72" s="184"/>
      <c r="T72" s="184"/>
      <c r="U72" s="184"/>
      <c r="V72" s="184"/>
      <c r="W72" s="184"/>
      <c r="X72" s="184"/>
      <c r="Y72" s="184"/>
      <c r="Z72" s="22"/>
    </row>
    <row r="73" spans="1:26" ht="15.75" customHeight="1" thickBot="1">
      <c r="A73" s="12"/>
      <c r="B73" s="71" t="s">
        <v>257</v>
      </c>
      <c r="C73" s="22"/>
      <c r="D73" s="73" t="s">
        <v>384</v>
      </c>
      <c r="E73" s="73"/>
      <c r="F73" s="25"/>
      <c r="G73" s="22"/>
      <c r="H73" s="73" t="s">
        <v>385</v>
      </c>
      <c r="I73" s="73"/>
      <c r="J73" s="25"/>
      <c r="K73" s="22"/>
      <c r="L73" s="73" t="s">
        <v>386</v>
      </c>
      <c r="M73" s="73"/>
      <c r="N73" s="25"/>
      <c r="O73" s="22"/>
      <c r="P73" s="73" t="s">
        <v>387</v>
      </c>
      <c r="Q73" s="73"/>
      <c r="R73" s="25"/>
      <c r="S73" s="22"/>
      <c r="T73" s="73" t="s">
        <v>388</v>
      </c>
      <c r="U73" s="73"/>
      <c r="V73" s="25"/>
      <c r="W73" s="22"/>
      <c r="X73" s="73" t="s">
        <v>389</v>
      </c>
      <c r="Y73" s="73"/>
      <c r="Z73" s="25"/>
    </row>
    <row r="74" spans="1:26">
      <c r="A74" s="12"/>
      <c r="B74" s="181" t="s">
        <v>390</v>
      </c>
      <c r="C74" s="20"/>
      <c r="D74" s="150"/>
      <c r="E74" s="151"/>
      <c r="F74" s="150"/>
      <c r="G74" s="20"/>
      <c r="H74" s="150"/>
      <c r="I74" s="151"/>
      <c r="J74" s="150"/>
      <c r="K74" s="20"/>
      <c r="L74" s="150"/>
      <c r="M74" s="151"/>
      <c r="N74" s="150"/>
      <c r="O74" s="20"/>
      <c r="P74" s="150"/>
      <c r="Q74" s="151"/>
      <c r="R74" s="150"/>
      <c r="S74" s="20"/>
      <c r="T74" s="150"/>
      <c r="U74" s="151"/>
      <c r="V74" s="150"/>
      <c r="W74" s="20"/>
      <c r="X74" s="150"/>
      <c r="Y74" s="151"/>
      <c r="Z74" s="150"/>
    </row>
    <row r="75" spans="1:26">
      <c r="A75" s="12"/>
      <c r="B75" s="55" t="s">
        <v>333</v>
      </c>
      <c r="C75" s="20"/>
      <c r="D75" s="150"/>
      <c r="E75" s="151"/>
      <c r="F75" s="150"/>
      <c r="G75" s="20"/>
      <c r="H75" s="150"/>
      <c r="I75" s="151"/>
      <c r="J75" s="150"/>
      <c r="K75" s="20"/>
      <c r="L75" s="150"/>
      <c r="M75" s="151"/>
      <c r="N75" s="150"/>
      <c r="O75" s="20"/>
      <c r="P75" s="150"/>
      <c r="Q75" s="151"/>
      <c r="R75" s="150"/>
      <c r="S75" s="20"/>
      <c r="T75" s="150"/>
      <c r="U75" s="151"/>
      <c r="V75" s="150"/>
      <c r="W75" s="20"/>
      <c r="X75" s="150"/>
      <c r="Y75" s="151"/>
      <c r="Z75" s="150"/>
    </row>
    <row r="76" spans="1:26">
      <c r="A76" s="12"/>
      <c r="B76" s="42" t="s">
        <v>334</v>
      </c>
      <c r="C76" s="33"/>
      <c r="D76" s="34" t="s">
        <v>259</v>
      </c>
      <c r="E76" s="40">
        <v>0</v>
      </c>
      <c r="F76" s="34"/>
      <c r="G76" s="33"/>
      <c r="H76" s="34" t="s">
        <v>259</v>
      </c>
      <c r="I76" s="40">
        <v>0</v>
      </c>
      <c r="J76" s="34"/>
      <c r="K76" s="33"/>
      <c r="L76" s="34" t="s">
        <v>259</v>
      </c>
      <c r="M76" s="35">
        <v>46677</v>
      </c>
      <c r="N76" s="34"/>
      <c r="O76" s="33"/>
      <c r="P76" s="34" t="s">
        <v>259</v>
      </c>
      <c r="Q76" s="35">
        <v>46677</v>
      </c>
      <c r="R76" s="34"/>
      <c r="S76" s="33"/>
      <c r="T76" s="34" t="s">
        <v>259</v>
      </c>
      <c r="U76" s="40">
        <v>0</v>
      </c>
      <c r="V76" s="34"/>
      <c r="W76" s="33"/>
      <c r="X76" s="34" t="s">
        <v>259</v>
      </c>
      <c r="Y76" s="40">
        <v>0</v>
      </c>
      <c r="Z76" s="34"/>
    </row>
    <row r="77" spans="1:26" ht="15.75" thickBot="1">
      <c r="A77" s="12"/>
      <c r="B77" s="156" t="s">
        <v>335</v>
      </c>
      <c r="C77" s="58"/>
      <c r="D77" s="59"/>
      <c r="E77" s="60">
        <v>1113</v>
      </c>
      <c r="F77" s="59"/>
      <c r="G77" s="58"/>
      <c r="H77" s="59"/>
      <c r="I77" s="61">
        <v>669</v>
      </c>
      <c r="J77" s="59"/>
      <c r="K77" s="58"/>
      <c r="L77" s="59"/>
      <c r="M77" s="60">
        <v>606814</v>
      </c>
      <c r="N77" s="59"/>
      <c r="O77" s="58"/>
      <c r="P77" s="59"/>
      <c r="Q77" s="60">
        <v>608596</v>
      </c>
      <c r="R77" s="59"/>
      <c r="S77" s="58"/>
      <c r="T77" s="59"/>
      <c r="U77" s="61">
        <v>0</v>
      </c>
      <c r="V77" s="59"/>
      <c r="W77" s="58"/>
      <c r="X77" s="59"/>
      <c r="Y77" s="61">
        <v>644</v>
      </c>
      <c r="Z77" s="59"/>
    </row>
    <row r="78" spans="1:26" ht="15.75" thickBot="1">
      <c r="A78" s="12"/>
      <c r="B78" s="43" t="s">
        <v>336</v>
      </c>
      <c r="C78" s="44"/>
      <c r="D78" s="45"/>
      <c r="E78" s="46">
        <v>1113</v>
      </c>
      <c r="F78" s="45"/>
      <c r="G78" s="44"/>
      <c r="H78" s="45"/>
      <c r="I78" s="47">
        <v>669</v>
      </c>
      <c r="J78" s="45"/>
      <c r="K78" s="44"/>
      <c r="L78" s="45"/>
      <c r="M78" s="46">
        <v>653491</v>
      </c>
      <c r="N78" s="45"/>
      <c r="O78" s="44"/>
      <c r="P78" s="45"/>
      <c r="Q78" s="46">
        <v>655273</v>
      </c>
      <c r="R78" s="45"/>
      <c r="S78" s="44"/>
      <c r="T78" s="45"/>
      <c r="U78" s="47">
        <v>0</v>
      </c>
      <c r="V78" s="45"/>
      <c r="W78" s="44"/>
      <c r="X78" s="45"/>
      <c r="Y78" s="47">
        <v>644</v>
      </c>
      <c r="Z78" s="45"/>
    </row>
    <row r="79" spans="1:26">
      <c r="A79" s="12"/>
      <c r="B79" s="36" t="s">
        <v>337</v>
      </c>
      <c r="C79" s="18"/>
      <c r="D79" s="37"/>
      <c r="E79" s="39"/>
      <c r="F79" s="37"/>
      <c r="G79" s="18"/>
      <c r="H79" s="37"/>
      <c r="I79" s="39"/>
      <c r="J79" s="37"/>
      <c r="K79" s="18"/>
      <c r="L79" s="37"/>
      <c r="M79" s="39"/>
      <c r="N79" s="37"/>
      <c r="O79" s="18"/>
      <c r="P79" s="37"/>
      <c r="Q79" s="39"/>
      <c r="R79" s="37"/>
      <c r="S79" s="18"/>
      <c r="T79" s="37"/>
      <c r="U79" s="39"/>
      <c r="V79" s="37"/>
      <c r="W79" s="18"/>
      <c r="X79" s="37"/>
      <c r="Y79" s="39"/>
      <c r="Z79" s="37"/>
    </row>
    <row r="80" spans="1:26">
      <c r="A80" s="12"/>
      <c r="B80" s="42" t="s">
        <v>338</v>
      </c>
      <c r="C80" s="33"/>
      <c r="D80" s="34"/>
      <c r="E80" s="40">
        <v>213</v>
      </c>
      <c r="F80" s="34"/>
      <c r="G80" s="33"/>
      <c r="H80" s="34"/>
      <c r="I80" s="40">
        <v>0</v>
      </c>
      <c r="J80" s="34"/>
      <c r="K80" s="33"/>
      <c r="L80" s="34"/>
      <c r="M80" s="35">
        <v>45869</v>
      </c>
      <c r="N80" s="34"/>
      <c r="O80" s="33"/>
      <c r="P80" s="34"/>
      <c r="Q80" s="35">
        <v>46082</v>
      </c>
      <c r="R80" s="34"/>
      <c r="S80" s="33"/>
      <c r="T80" s="34"/>
      <c r="U80" s="40">
        <v>0</v>
      </c>
      <c r="V80" s="34"/>
      <c r="W80" s="33"/>
      <c r="X80" s="34"/>
      <c r="Y80" s="35">
        <v>2109</v>
      </c>
      <c r="Z80" s="34"/>
    </row>
    <row r="81" spans="1:26">
      <c r="A81" s="12"/>
      <c r="B81" s="41" t="s">
        <v>334</v>
      </c>
      <c r="C81" s="18"/>
      <c r="D81" s="37"/>
      <c r="E81" s="39">
        <v>0</v>
      </c>
      <c r="F81" s="37"/>
      <c r="G81" s="18"/>
      <c r="H81" s="37"/>
      <c r="I81" s="39">
        <v>0</v>
      </c>
      <c r="J81" s="37"/>
      <c r="K81" s="18"/>
      <c r="L81" s="37"/>
      <c r="M81" s="38">
        <v>63419</v>
      </c>
      <c r="N81" s="37"/>
      <c r="O81" s="18"/>
      <c r="P81" s="37"/>
      <c r="Q81" s="38">
        <v>63419</v>
      </c>
      <c r="R81" s="37"/>
      <c r="S81" s="18"/>
      <c r="T81" s="37"/>
      <c r="U81" s="39">
        <v>0</v>
      </c>
      <c r="V81" s="37"/>
      <c r="W81" s="18"/>
      <c r="X81" s="37"/>
      <c r="Y81" s="39">
        <v>137</v>
      </c>
      <c r="Z81" s="37"/>
    </row>
    <row r="82" spans="1:26" ht="15.75" thickBot="1">
      <c r="A82" s="12"/>
      <c r="B82" s="141" t="s">
        <v>339</v>
      </c>
      <c r="C82" s="44"/>
      <c r="D82" s="45"/>
      <c r="E82" s="46">
        <v>1277</v>
      </c>
      <c r="F82" s="45"/>
      <c r="G82" s="44"/>
      <c r="H82" s="45"/>
      <c r="I82" s="46">
        <v>5446</v>
      </c>
      <c r="J82" s="45"/>
      <c r="K82" s="44"/>
      <c r="L82" s="45"/>
      <c r="M82" s="46">
        <v>933903</v>
      </c>
      <c r="N82" s="45"/>
      <c r="O82" s="44"/>
      <c r="P82" s="45"/>
      <c r="Q82" s="46">
        <v>940626</v>
      </c>
      <c r="R82" s="45"/>
      <c r="S82" s="44"/>
      <c r="T82" s="45"/>
      <c r="U82" s="47">
        <v>1</v>
      </c>
      <c r="V82" s="45"/>
      <c r="W82" s="44"/>
      <c r="X82" s="45"/>
      <c r="Y82" s="46">
        <v>4729</v>
      </c>
      <c r="Z82" s="45"/>
    </row>
    <row r="83" spans="1:26" ht="15.75" thickBot="1">
      <c r="A83" s="12"/>
      <c r="B83" s="57" t="s">
        <v>340</v>
      </c>
      <c r="C83" s="58"/>
      <c r="D83" s="59"/>
      <c r="E83" s="60">
        <v>1490</v>
      </c>
      <c r="F83" s="59"/>
      <c r="G83" s="58"/>
      <c r="H83" s="59"/>
      <c r="I83" s="60">
        <v>5446</v>
      </c>
      <c r="J83" s="59"/>
      <c r="K83" s="58"/>
      <c r="L83" s="59"/>
      <c r="M83" s="60">
        <v>1043191</v>
      </c>
      <c r="N83" s="59"/>
      <c r="O83" s="58"/>
      <c r="P83" s="59"/>
      <c r="Q83" s="60">
        <v>1050127</v>
      </c>
      <c r="R83" s="59"/>
      <c r="S83" s="58"/>
      <c r="T83" s="59"/>
      <c r="U83" s="61">
        <v>1</v>
      </c>
      <c r="V83" s="59"/>
      <c r="W83" s="58"/>
      <c r="X83" s="59"/>
      <c r="Y83" s="60">
        <v>6975</v>
      </c>
      <c r="Z83" s="59"/>
    </row>
    <row r="84" spans="1:26">
      <c r="A84" s="12"/>
      <c r="B84" s="32" t="s">
        <v>341</v>
      </c>
      <c r="C84" s="33"/>
      <c r="D84" s="34"/>
      <c r="E84" s="40"/>
      <c r="F84" s="34"/>
      <c r="G84" s="33"/>
      <c r="H84" s="34"/>
      <c r="I84" s="40"/>
      <c r="J84" s="34"/>
      <c r="K84" s="33"/>
      <c r="L84" s="34"/>
      <c r="M84" s="40"/>
      <c r="N84" s="34"/>
      <c r="O84" s="33"/>
      <c r="P84" s="34"/>
      <c r="Q84" s="40"/>
      <c r="R84" s="34"/>
      <c r="S84" s="33"/>
      <c r="T84" s="34"/>
      <c r="U84" s="40"/>
      <c r="V84" s="34"/>
      <c r="W84" s="33"/>
      <c r="X84" s="34"/>
      <c r="Y84" s="40"/>
      <c r="Z84" s="34"/>
    </row>
    <row r="85" spans="1:26">
      <c r="A85" s="12"/>
      <c r="B85" s="41" t="s">
        <v>342</v>
      </c>
      <c r="C85" s="18"/>
      <c r="D85" s="37"/>
      <c r="E85" s="39">
        <v>218</v>
      </c>
      <c r="F85" s="37"/>
      <c r="G85" s="18"/>
      <c r="H85" s="37"/>
      <c r="I85" s="38">
        <v>2566</v>
      </c>
      <c r="J85" s="37"/>
      <c r="K85" s="18"/>
      <c r="L85" s="37"/>
      <c r="M85" s="38">
        <v>175649</v>
      </c>
      <c r="N85" s="37"/>
      <c r="O85" s="18"/>
      <c r="P85" s="37"/>
      <c r="Q85" s="38">
        <v>178433</v>
      </c>
      <c r="R85" s="37"/>
      <c r="S85" s="18"/>
      <c r="T85" s="37"/>
      <c r="U85" s="39">
        <v>61</v>
      </c>
      <c r="V85" s="37"/>
      <c r="W85" s="18"/>
      <c r="X85" s="37"/>
      <c r="Y85" s="38">
        <v>1842</v>
      </c>
      <c r="Z85" s="37"/>
    </row>
    <row r="86" spans="1:26" ht="15.75" thickBot="1">
      <c r="A86" s="12"/>
      <c r="B86" s="141" t="s">
        <v>343</v>
      </c>
      <c r="C86" s="44"/>
      <c r="D86" s="45"/>
      <c r="E86" s="46">
        <v>1701</v>
      </c>
      <c r="F86" s="45"/>
      <c r="G86" s="44"/>
      <c r="H86" s="45"/>
      <c r="I86" s="46">
        <v>7666</v>
      </c>
      <c r="J86" s="45"/>
      <c r="K86" s="44"/>
      <c r="L86" s="45"/>
      <c r="M86" s="46">
        <v>659276</v>
      </c>
      <c r="N86" s="45"/>
      <c r="O86" s="44"/>
      <c r="P86" s="45"/>
      <c r="Q86" s="46">
        <v>668643</v>
      </c>
      <c r="R86" s="45"/>
      <c r="S86" s="44"/>
      <c r="T86" s="45"/>
      <c r="U86" s="47">
        <v>481</v>
      </c>
      <c r="V86" s="45"/>
      <c r="W86" s="44"/>
      <c r="X86" s="45"/>
      <c r="Y86" s="46">
        <v>6888</v>
      </c>
      <c r="Z86" s="45"/>
    </row>
    <row r="87" spans="1:26" ht="15.75" thickBot="1">
      <c r="A87" s="12"/>
      <c r="B87" s="57" t="s">
        <v>344</v>
      </c>
      <c r="C87" s="58"/>
      <c r="D87" s="59"/>
      <c r="E87" s="60">
        <v>1919</v>
      </c>
      <c r="F87" s="59"/>
      <c r="G87" s="58"/>
      <c r="H87" s="59"/>
      <c r="I87" s="60">
        <v>10232</v>
      </c>
      <c r="J87" s="59"/>
      <c r="K87" s="58"/>
      <c r="L87" s="59"/>
      <c r="M87" s="60">
        <v>834925</v>
      </c>
      <c r="N87" s="59"/>
      <c r="O87" s="58"/>
      <c r="P87" s="59"/>
      <c r="Q87" s="60">
        <v>847076</v>
      </c>
      <c r="R87" s="59"/>
      <c r="S87" s="58"/>
      <c r="T87" s="59"/>
      <c r="U87" s="61">
        <v>542</v>
      </c>
      <c r="V87" s="59"/>
      <c r="W87" s="58"/>
      <c r="X87" s="59"/>
      <c r="Y87" s="60">
        <v>8730</v>
      </c>
      <c r="Z87" s="59"/>
    </row>
    <row r="88" spans="1:26">
      <c r="A88" s="12"/>
      <c r="B88" s="32" t="s">
        <v>345</v>
      </c>
      <c r="C88" s="33"/>
      <c r="D88" s="34"/>
      <c r="E88" s="40"/>
      <c r="F88" s="34"/>
      <c r="G88" s="33"/>
      <c r="H88" s="34"/>
      <c r="I88" s="40"/>
      <c r="J88" s="34"/>
      <c r="K88" s="33"/>
      <c r="L88" s="34"/>
      <c r="M88" s="40"/>
      <c r="N88" s="34"/>
      <c r="O88" s="33"/>
      <c r="P88" s="34"/>
      <c r="Q88" s="40"/>
      <c r="R88" s="34"/>
      <c r="S88" s="33"/>
      <c r="T88" s="34"/>
      <c r="U88" s="40"/>
      <c r="V88" s="34"/>
      <c r="W88" s="33"/>
      <c r="X88" s="34"/>
      <c r="Y88" s="40"/>
      <c r="Z88" s="34"/>
    </row>
    <row r="89" spans="1:26">
      <c r="A89" s="12"/>
      <c r="B89" s="41" t="s">
        <v>346</v>
      </c>
      <c r="C89" s="18"/>
      <c r="D89" s="37"/>
      <c r="E89" s="39">
        <v>610</v>
      </c>
      <c r="F89" s="37"/>
      <c r="G89" s="18"/>
      <c r="H89" s="37"/>
      <c r="I89" s="39">
        <v>267</v>
      </c>
      <c r="J89" s="37"/>
      <c r="K89" s="18"/>
      <c r="L89" s="37"/>
      <c r="M89" s="38">
        <v>18508</v>
      </c>
      <c r="N89" s="37"/>
      <c r="O89" s="18"/>
      <c r="P89" s="37"/>
      <c r="Q89" s="38">
        <v>19385</v>
      </c>
      <c r="R89" s="37"/>
      <c r="S89" s="18"/>
      <c r="T89" s="37"/>
      <c r="U89" s="39">
        <v>0</v>
      </c>
      <c r="V89" s="37"/>
      <c r="W89" s="18"/>
      <c r="X89" s="37"/>
      <c r="Y89" s="39">
        <v>128</v>
      </c>
      <c r="Z89" s="37"/>
    </row>
    <row r="90" spans="1:26" ht="15.75" thickBot="1">
      <c r="A90" s="12"/>
      <c r="B90" s="141" t="s">
        <v>345</v>
      </c>
      <c r="C90" s="44"/>
      <c r="D90" s="45"/>
      <c r="E90" s="47">
        <v>89</v>
      </c>
      <c r="F90" s="45"/>
      <c r="G90" s="44"/>
      <c r="H90" s="45"/>
      <c r="I90" s="47">
        <v>0</v>
      </c>
      <c r="J90" s="45"/>
      <c r="K90" s="44"/>
      <c r="L90" s="45"/>
      <c r="M90" s="46">
        <v>33413</v>
      </c>
      <c r="N90" s="45"/>
      <c r="O90" s="44"/>
      <c r="P90" s="45"/>
      <c r="Q90" s="46">
        <v>33502</v>
      </c>
      <c r="R90" s="45"/>
      <c r="S90" s="44"/>
      <c r="T90" s="45"/>
      <c r="U90" s="47">
        <v>0</v>
      </c>
      <c r="V90" s="45"/>
      <c r="W90" s="44"/>
      <c r="X90" s="45"/>
      <c r="Y90" s="47">
        <v>441</v>
      </c>
      <c r="Z90" s="45"/>
    </row>
    <row r="91" spans="1:26" ht="15.75" thickBot="1">
      <c r="A91" s="12"/>
      <c r="B91" s="57" t="s">
        <v>347</v>
      </c>
      <c r="C91" s="58"/>
      <c r="D91" s="59"/>
      <c r="E91" s="61">
        <v>699</v>
      </c>
      <c r="F91" s="59"/>
      <c r="G91" s="58"/>
      <c r="H91" s="59"/>
      <c r="I91" s="61">
        <v>267</v>
      </c>
      <c r="J91" s="59"/>
      <c r="K91" s="58"/>
      <c r="L91" s="59"/>
      <c r="M91" s="60">
        <v>51921</v>
      </c>
      <c r="N91" s="59"/>
      <c r="O91" s="58"/>
      <c r="P91" s="59"/>
      <c r="Q91" s="60">
        <v>52887</v>
      </c>
      <c r="R91" s="59"/>
      <c r="S91" s="58"/>
      <c r="T91" s="59"/>
      <c r="U91" s="61">
        <v>0</v>
      </c>
      <c r="V91" s="59"/>
      <c r="W91" s="58"/>
      <c r="X91" s="59"/>
      <c r="Y91" s="61">
        <v>569</v>
      </c>
      <c r="Z91" s="59"/>
    </row>
    <row r="92" spans="1:26" ht="15.75" thickBot="1">
      <c r="A92" s="12"/>
      <c r="B92" s="43" t="s">
        <v>348</v>
      </c>
      <c r="C92" s="44"/>
      <c r="D92" s="45"/>
      <c r="E92" s="47">
        <v>0</v>
      </c>
      <c r="F92" s="45"/>
      <c r="G92" s="44"/>
      <c r="H92" s="45"/>
      <c r="I92" s="47">
        <v>0</v>
      </c>
      <c r="J92" s="45"/>
      <c r="K92" s="44"/>
      <c r="L92" s="45"/>
      <c r="M92" s="46">
        <v>6574</v>
      </c>
      <c r="N92" s="45"/>
      <c r="O92" s="44"/>
      <c r="P92" s="45"/>
      <c r="Q92" s="46">
        <v>6574</v>
      </c>
      <c r="R92" s="45"/>
      <c r="S92" s="44"/>
      <c r="T92" s="45"/>
      <c r="U92" s="47">
        <v>0</v>
      </c>
      <c r="V92" s="45"/>
      <c r="W92" s="44"/>
      <c r="X92" s="45"/>
      <c r="Y92" s="47">
        <v>0</v>
      </c>
      <c r="Z92" s="45"/>
    </row>
    <row r="93" spans="1:26" ht="15.75" thickBot="1">
      <c r="A93" s="12"/>
      <c r="B93" s="182" t="s">
        <v>350</v>
      </c>
      <c r="C93" s="157"/>
      <c r="D93" s="158"/>
      <c r="E93" s="159">
        <v>5221</v>
      </c>
      <c r="F93" s="158"/>
      <c r="G93" s="157"/>
      <c r="H93" s="158"/>
      <c r="I93" s="159">
        <v>16614</v>
      </c>
      <c r="J93" s="158"/>
      <c r="K93" s="157"/>
      <c r="L93" s="158"/>
      <c r="M93" s="159">
        <v>2590102</v>
      </c>
      <c r="N93" s="158"/>
      <c r="O93" s="157"/>
      <c r="P93" s="158"/>
      <c r="Q93" s="159">
        <v>2611937</v>
      </c>
      <c r="R93" s="158"/>
      <c r="S93" s="157"/>
      <c r="T93" s="158"/>
      <c r="U93" s="167">
        <v>543</v>
      </c>
      <c r="V93" s="158"/>
      <c r="W93" s="157"/>
      <c r="X93" s="158"/>
      <c r="Y93" s="159">
        <v>16918</v>
      </c>
      <c r="Z93" s="158"/>
    </row>
    <row r="94" spans="1:26">
      <c r="A94" s="12"/>
      <c r="B94" s="32" t="s">
        <v>391</v>
      </c>
      <c r="C94" s="33"/>
      <c r="D94" s="34"/>
      <c r="E94" s="40"/>
      <c r="F94" s="34"/>
      <c r="G94" s="33"/>
      <c r="H94" s="34"/>
      <c r="I94" s="40"/>
      <c r="J94" s="34"/>
      <c r="K94" s="33"/>
      <c r="L94" s="34"/>
      <c r="M94" s="40"/>
      <c r="N94" s="34"/>
      <c r="O94" s="33"/>
      <c r="P94" s="34"/>
      <c r="Q94" s="40"/>
      <c r="R94" s="34"/>
      <c r="S94" s="33"/>
      <c r="T94" s="34"/>
      <c r="U94" s="40"/>
      <c r="V94" s="34"/>
      <c r="W94" s="33"/>
      <c r="X94" s="34"/>
      <c r="Y94" s="40"/>
      <c r="Z94" s="34"/>
    </row>
    <row r="95" spans="1:26" ht="15.75" thickBot="1">
      <c r="A95" s="12"/>
      <c r="B95" s="57" t="s">
        <v>392</v>
      </c>
      <c r="C95" s="58"/>
      <c r="D95" s="59"/>
      <c r="E95" s="61">
        <v>0</v>
      </c>
      <c r="F95" s="59"/>
      <c r="G95" s="58"/>
      <c r="H95" s="59"/>
      <c r="I95" s="61">
        <v>0</v>
      </c>
      <c r="J95" s="59"/>
      <c r="K95" s="58"/>
      <c r="L95" s="59"/>
      <c r="M95" s="61">
        <v>0</v>
      </c>
      <c r="N95" s="59"/>
      <c r="O95" s="58"/>
      <c r="P95" s="59"/>
      <c r="Q95" s="61" t="s">
        <v>352</v>
      </c>
      <c r="R95" s="59" t="s">
        <v>310</v>
      </c>
      <c r="S95" s="58"/>
      <c r="T95" s="59"/>
      <c r="U95" s="61">
        <v>0</v>
      </c>
      <c r="V95" s="59"/>
      <c r="W95" s="58"/>
      <c r="X95" s="59"/>
      <c r="Y95" s="61">
        <v>0</v>
      </c>
      <c r="Z95" s="59"/>
    </row>
    <row r="96" spans="1:26" ht="39.75" thickBot="1">
      <c r="A96" s="12"/>
      <c r="B96" s="62" t="s">
        <v>393</v>
      </c>
      <c r="C96" s="63"/>
      <c r="D96" s="64" t="s">
        <v>259</v>
      </c>
      <c r="E96" s="65">
        <v>5221</v>
      </c>
      <c r="F96" s="64"/>
      <c r="G96" s="63"/>
      <c r="H96" s="64" t="s">
        <v>259</v>
      </c>
      <c r="I96" s="65">
        <v>16614</v>
      </c>
      <c r="J96" s="64"/>
      <c r="K96" s="63"/>
      <c r="L96" s="64" t="s">
        <v>259</v>
      </c>
      <c r="M96" s="65">
        <v>2590102</v>
      </c>
      <c r="N96" s="64"/>
      <c r="O96" s="63"/>
      <c r="P96" s="64" t="s">
        <v>259</v>
      </c>
      <c r="Q96" s="65">
        <v>2610289</v>
      </c>
      <c r="R96" s="64"/>
      <c r="S96" s="63"/>
      <c r="T96" s="64" t="s">
        <v>259</v>
      </c>
      <c r="U96" s="66">
        <v>543</v>
      </c>
      <c r="V96" s="64"/>
      <c r="W96" s="63"/>
      <c r="X96" s="64" t="s">
        <v>259</v>
      </c>
      <c r="Y96" s="65">
        <v>16918</v>
      </c>
      <c r="Z96" s="64"/>
    </row>
    <row r="97" spans="1:26" ht="15.75" thickTop="1">
      <c r="A97" s="12"/>
      <c r="B97" s="183" t="s">
        <v>394</v>
      </c>
      <c r="C97" s="18"/>
      <c r="D97" s="37"/>
      <c r="E97" s="39"/>
      <c r="F97" s="37"/>
      <c r="G97" s="18"/>
      <c r="H97" s="37"/>
      <c r="I97" s="39"/>
      <c r="J97" s="37"/>
      <c r="K97" s="18"/>
      <c r="L97" s="37"/>
      <c r="M97" s="39"/>
      <c r="N97" s="37"/>
      <c r="O97" s="18"/>
      <c r="P97" s="37"/>
      <c r="Q97" s="39"/>
      <c r="R97" s="37"/>
      <c r="S97" s="18"/>
      <c r="T97" s="37"/>
      <c r="U97" s="39"/>
      <c r="V97" s="37"/>
      <c r="W97" s="18"/>
      <c r="X97" s="37"/>
      <c r="Y97" s="39"/>
      <c r="Z97" s="37"/>
    </row>
    <row r="98" spans="1:26">
      <c r="A98" s="12"/>
      <c r="B98" s="32" t="s">
        <v>333</v>
      </c>
      <c r="C98" s="33"/>
      <c r="D98" s="34"/>
      <c r="E98" s="40"/>
      <c r="F98" s="34"/>
      <c r="G98" s="33"/>
      <c r="H98" s="34"/>
      <c r="I98" s="40"/>
      <c r="J98" s="34"/>
      <c r="K98" s="33"/>
      <c r="L98" s="34"/>
      <c r="M98" s="40"/>
      <c r="N98" s="34"/>
      <c r="O98" s="33"/>
      <c r="P98" s="34"/>
      <c r="Q98" s="40"/>
      <c r="R98" s="34"/>
      <c r="S98" s="33"/>
      <c r="T98" s="34"/>
      <c r="U98" s="40"/>
      <c r="V98" s="34"/>
      <c r="W98" s="33"/>
      <c r="X98" s="34"/>
      <c r="Y98" s="40"/>
      <c r="Z98" s="34"/>
    </row>
    <row r="99" spans="1:26" ht="15.75" thickBot="1">
      <c r="A99" s="12"/>
      <c r="B99" s="156" t="s">
        <v>335</v>
      </c>
      <c r="C99" s="58"/>
      <c r="D99" s="59"/>
      <c r="E99" s="61">
        <v>19</v>
      </c>
      <c r="F99" s="59"/>
      <c r="G99" s="58"/>
      <c r="H99" s="59"/>
      <c r="I99" s="61">
        <v>820</v>
      </c>
      <c r="J99" s="59"/>
      <c r="K99" s="58"/>
      <c r="L99" s="59"/>
      <c r="M99" s="60">
        <v>119477</v>
      </c>
      <c r="N99" s="59"/>
      <c r="O99" s="58"/>
      <c r="P99" s="59"/>
      <c r="Q99" s="60">
        <v>120316</v>
      </c>
      <c r="R99" s="59"/>
      <c r="S99" s="58"/>
      <c r="T99" s="59"/>
      <c r="U99" s="61">
        <v>656</v>
      </c>
      <c r="V99" s="59"/>
      <c r="W99" s="58"/>
      <c r="X99" s="59"/>
      <c r="Y99" s="60">
        <v>1114</v>
      </c>
      <c r="Z99" s="59"/>
    </row>
    <row r="100" spans="1:26" ht="15.75" thickBot="1">
      <c r="A100" s="12"/>
      <c r="B100" s="43" t="s">
        <v>336</v>
      </c>
      <c r="C100" s="44"/>
      <c r="D100" s="45"/>
      <c r="E100" s="47">
        <v>19</v>
      </c>
      <c r="F100" s="45"/>
      <c r="G100" s="44"/>
      <c r="H100" s="45"/>
      <c r="I100" s="47">
        <v>820</v>
      </c>
      <c r="J100" s="45"/>
      <c r="K100" s="44"/>
      <c r="L100" s="45"/>
      <c r="M100" s="46">
        <v>119477</v>
      </c>
      <c r="N100" s="45"/>
      <c r="O100" s="44"/>
      <c r="P100" s="45"/>
      <c r="Q100" s="46">
        <v>120316</v>
      </c>
      <c r="R100" s="45"/>
      <c r="S100" s="44"/>
      <c r="T100" s="45"/>
      <c r="U100" s="47">
        <v>656</v>
      </c>
      <c r="V100" s="45"/>
      <c r="W100" s="44"/>
      <c r="X100" s="45"/>
      <c r="Y100" s="46">
        <v>1114</v>
      </c>
      <c r="Z100" s="45"/>
    </row>
    <row r="101" spans="1:26">
      <c r="A101" s="12"/>
      <c r="B101" s="36" t="s">
        <v>337</v>
      </c>
      <c r="C101" s="18"/>
      <c r="D101" s="37"/>
      <c r="E101" s="39"/>
      <c r="F101" s="37"/>
      <c r="G101" s="18"/>
      <c r="H101" s="37"/>
      <c r="I101" s="39"/>
      <c r="J101" s="37"/>
      <c r="K101" s="18"/>
      <c r="L101" s="37"/>
      <c r="M101" s="39"/>
      <c r="N101" s="37"/>
      <c r="O101" s="18"/>
      <c r="P101" s="37"/>
      <c r="Q101" s="39"/>
      <c r="R101" s="37"/>
      <c r="S101" s="18"/>
      <c r="T101" s="37"/>
      <c r="U101" s="39"/>
      <c r="V101" s="37"/>
      <c r="W101" s="18"/>
      <c r="X101" s="37"/>
      <c r="Y101" s="39"/>
      <c r="Z101" s="37"/>
    </row>
    <row r="102" spans="1:26">
      <c r="A102" s="12"/>
      <c r="B102" s="42" t="s">
        <v>338</v>
      </c>
      <c r="C102" s="33"/>
      <c r="D102" s="34"/>
      <c r="E102" s="40">
        <v>0</v>
      </c>
      <c r="F102" s="34"/>
      <c r="G102" s="33"/>
      <c r="H102" s="34"/>
      <c r="I102" s="35">
        <v>1962</v>
      </c>
      <c r="J102" s="34"/>
      <c r="K102" s="33"/>
      <c r="L102" s="34"/>
      <c r="M102" s="35">
        <v>42595</v>
      </c>
      <c r="N102" s="34"/>
      <c r="O102" s="33"/>
      <c r="P102" s="34"/>
      <c r="Q102" s="35">
        <v>44557</v>
      </c>
      <c r="R102" s="34"/>
      <c r="S102" s="33"/>
      <c r="T102" s="34"/>
      <c r="U102" s="35">
        <v>1700</v>
      </c>
      <c r="V102" s="34"/>
      <c r="W102" s="33"/>
      <c r="X102" s="34"/>
      <c r="Y102" s="40">
        <v>467</v>
      </c>
      <c r="Z102" s="34"/>
    </row>
    <row r="103" spans="1:26">
      <c r="A103" s="12"/>
      <c r="B103" s="41" t="s">
        <v>334</v>
      </c>
      <c r="C103" s="18"/>
      <c r="D103" s="37"/>
      <c r="E103" s="39">
        <v>0</v>
      </c>
      <c r="F103" s="37"/>
      <c r="G103" s="18"/>
      <c r="H103" s="37"/>
      <c r="I103" s="39">
        <v>0</v>
      </c>
      <c r="J103" s="37"/>
      <c r="K103" s="18"/>
      <c r="L103" s="37"/>
      <c r="M103" s="38">
        <v>3173</v>
      </c>
      <c r="N103" s="37"/>
      <c r="O103" s="18"/>
      <c r="P103" s="37"/>
      <c r="Q103" s="38">
        <v>3173</v>
      </c>
      <c r="R103" s="37"/>
      <c r="S103" s="18"/>
      <c r="T103" s="37"/>
      <c r="U103" s="39">
        <v>0</v>
      </c>
      <c r="V103" s="37"/>
      <c r="W103" s="18"/>
      <c r="X103" s="37"/>
      <c r="Y103" s="39">
        <v>0</v>
      </c>
      <c r="Z103" s="37"/>
    </row>
    <row r="104" spans="1:26" ht="15.75" thickBot="1">
      <c r="A104" s="12"/>
      <c r="B104" s="141" t="s">
        <v>339</v>
      </c>
      <c r="C104" s="44"/>
      <c r="D104" s="45"/>
      <c r="E104" s="47">
        <v>943</v>
      </c>
      <c r="F104" s="45"/>
      <c r="G104" s="44"/>
      <c r="H104" s="45"/>
      <c r="I104" s="46">
        <v>2182</v>
      </c>
      <c r="J104" s="45"/>
      <c r="K104" s="44"/>
      <c r="L104" s="45"/>
      <c r="M104" s="46">
        <v>328517</v>
      </c>
      <c r="N104" s="45"/>
      <c r="O104" s="44"/>
      <c r="P104" s="45"/>
      <c r="Q104" s="46">
        <v>331642</v>
      </c>
      <c r="R104" s="45"/>
      <c r="S104" s="44"/>
      <c r="T104" s="45"/>
      <c r="U104" s="47">
        <v>84</v>
      </c>
      <c r="V104" s="45"/>
      <c r="W104" s="44"/>
      <c r="X104" s="45"/>
      <c r="Y104" s="46">
        <v>2566</v>
      </c>
      <c r="Z104" s="45"/>
    </row>
    <row r="105" spans="1:26" ht="15.75" thickBot="1">
      <c r="A105" s="12"/>
      <c r="B105" s="57" t="s">
        <v>340</v>
      </c>
      <c r="C105" s="58"/>
      <c r="D105" s="59"/>
      <c r="E105" s="61">
        <v>943</v>
      </c>
      <c r="F105" s="59"/>
      <c r="G105" s="58"/>
      <c r="H105" s="59"/>
      <c r="I105" s="60">
        <v>4144</v>
      </c>
      <c r="J105" s="59"/>
      <c r="K105" s="58"/>
      <c r="L105" s="59"/>
      <c r="M105" s="60">
        <v>374285</v>
      </c>
      <c r="N105" s="59"/>
      <c r="O105" s="58"/>
      <c r="P105" s="59"/>
      <c r="Q105" s="60">
        <v>379372</v>
      </c>
      <c r="R105" s="59"/>
      <c r="S105" s="58"/>
      <c r="T105" s="59"/>
      <c r="U105" s="60">
        <v>1784</v>
      </c>
      <c r="V105" s="59"/>
      <c r="W105" s="58"/>
      <c r="X105" s="59"/>
      <c r="Y105" s="60">
        <v>3033</v>
      </c>
      <c r="Z105" s="59"/>
    </row>
    <row r="106" spans="1:26">
      <c r="A106" s="12"/>
      <c r="B106" s="32" t="s">
        <v>341</v>
      </c>
      <c r="C106" s="33"/>
      <c r="D106" s="34"/>
      <c r="E106" s="40"/>
      <c r="F106" s="34"/>
      <c r="G106" s="33"/>
      <c r="H106" s="34"/>
      <c r="I106" s="40"/>
      <c r="J106" s="34"/>
      <c r="K106" s="33"/>
      <c r="L106" s="34"/>
      <c r="M106" s="40"/>
      <c r="N106" s="34"/>
      <c r="O106" s="33"/>
      <c r="P106" s="34"/>
      <c r="Q106" s="40"/>
      <c r="R106" s="34"/>
      <c r="S106" s="33"/>
      <c r="T106" s="34"/>
      <c r="U106" s="40"/>
      <c r="V106" s="34"/>
      <c r="W106" s="33"/>
      <c r="X106" s="34"/>
      <c r="Y106" s="40"/>
      <c r="Z106" s="34"/>
    </row>
    <row r="107" spans="1:26">
      <c r="A107" s="12"/>
      <c r="B107" s="41" t="s">
        <v>342</v>
      </c>
      <c r="C107" s="18"/>
      <c r="D107" s="37"/>
      <c r="E107" s="39">
        <v>359</v>
      </c>
      <c r="F107" s="37"/>
      <c r="G107" s="18"/>
      <c r="H107" s="37"/>
      <c r="I107" s="39">
        <v>810</v>
      </c>
      <c r="J107" s="37"/>
      <c r="K107" s="18"/>
      <c r="L107" s="37"/>
      <c r="M107" s="38">
        <v>60395</v>
      </c>
      <c r="N107" s="37"/>
      <c r="O107" s="18"/>
      <c r="P107" s="37"/>
      <c r="Q107" s="38">
        <v>61564</v>
      </c>
      <c r="R107" s="37"/>
      <c r="S107" s="18"/>
      <c r="T107" s="37"/>
      <c r="U107" s="39">
        <v>105</v>
      </c>
      <c r="V107" s="37"/>
      <c r="W107" s="18"/>
      <c r="X107" s="37"/>
      <c r="Y107" s="39">
        <v>798</v>
      </c>
      <c r="Z107" s="37"/>
    </row>
    <row r="108" spans="1:26" ht="15.75" thickBot="1">
      <c r="A108" s="12"/>
      <c r="B108" s="141" t="s">
        <v>343</v>
      </c>
      <c r="C108" s="44"/>
      <c r="D108" s="45"/>
      <c r="E108" s="47">
        <v>296</v>
      </c>
      <c r="F108" s="45"/>
      <c r="G108" s="44"/>
      <c r="H108" s="45"/>
      <c r="I108" s="47">
        <v>596</v>
      </c>
      <c r="J108" s="45"/>
      <c r="K108" s="44"/>
      <c r="L108" s="45"/>
      <c r="M108" s="46">
        <v>33253</v>
      </c>
      <c r="N108" s="45"/>
      <c r="O108" s="44"/>
      <c r="P108" s="45"/>
      <c r="Q108" s="46">
        <v>34145</v>
      </c>
      <c r="R108" s="45"/>
      <c r="S108" s="44"/>
      <c r="T108" s="45"/>
      <c r="U108" s="47">
        <v>503</v>
      </c>
      <c r="V108" s="45"/>
      <c r="W108" s="44"/>
      <c r="X108" s="45"/>
      <c r="Y108" s="47">
        <v>962</v>
      </c>
      <c r="Z108" s="45"/>
    </row>
    <row r="109" spans="1:26" ht="15.75" thickBot="1">
      <c r="A109" s="12"/>
      <c r="B109" s="57" t="s">
        <v>344</v>
      </c>
      <c r="C109" s="58"/>
      <c r="D109" s="59"/>
      <c r="E109" s="61">
        <v>655</v>
      </c>
      <c r="F109" s="59"/>
      <c r="G109" s="58"/>
      <c r="H109" s="59"/>
      <c r="I109" s="60">
        <v>1406</v>
      </c>
      <c r="J109" s="59"/>
      <c r="K109" s="58"/>
      <c r="L109" s="59"/>
      <c r="M109" s="60">
        <v>93648</v>
      </c>
      <c r="N109" s="59"/>
      <c r="O109" s="58"/>
      <c r="P109" s="59"/>
      <c r="Q109" s="60">
        <v>95709</v>
      </c>
      <c r="R109" s="59"/>
      <c r="S109" s="58"/>
      <c r="T109" s="59"/>
      <c r="U109" s="61">
        <v>608</v>
      </c>
      <c r="V109" s="59"/>
      <c r="W109" s="58"/>
      <c r="X109" s="59"/>
      <c r="Y109" s="60">
        <v>1760</v>
      </c>
      <c r="Z109" s="59"/>
    </row>
    <row r="110" spans="1:26">
      <c r="A110" s="12"/>
      <c r="B110" s="32" t="s">
        <v>345</v>
      </c>
      <c r="C110" s="33"/>
      <c r="D110" s="34"/>
      <c r="E110" s="40"/>
      <c r="F110" s="34"/>
      <c r="G110" s="33"/>
      <c r="H110" s="34"/>
      <c r="I110" s="40"/>
      <c r="J110" s="34"/>
      <c r="K110" s="33"/>
      <c r="L110" s="34"/>
      <c r="M110" s="40"/>
      <c r="N110" s="34"/>
      <c r="O110" s="33"/>
      <c r="P110" s="34"/>
      <c r="Q110" s="40"/>
      <c r="R110" s="34"/>
      <c r="S110" s="33"/>
      <c r="T110" s="34"/>
      <c r="U110" s="40"/>
      <c r="V110" s="34"/>
      <c r="W110" s="33"/>
      <c r="X110" s="34"/>
      <c r="Y110" s="40"/>
      <c r="Z110" s="34"/>
    </row>
    <row r="111" spans="1:26" ht="15.75" thickBot="1">
      <c r="A111" s="12"/>
      <c r="B111" s="156" t="s">
        <v>345</v>
      </c>
      <c r="C111" s="58"/>
      <c r="D111" s="59"/>
      <c r="E111" s="61">
        <v>3</v>
      </c>
      <c r="F111" s="59"/>
      <c r="G111" s="58"/>
      <c r="H111" s="59"/>
      <c r="I111" s="61">
        <v>0</v>
      </c>
      <c r="J111" s="59"/>
      <c r="K111" s="58"/>
      <c r="L111" s="59"/>
      <c r="M111" s="60">
        <v>1114</v>
      </c>
      <c r="N111" s="59"/>
      <c r="O111" s="58"/>
      <c r="P111" s="59"/>
      <c r="Q111" s="60">
        <v>1117</v>
      </c>
      <c r="R111" s="59"/>
      <c r="S111" s="58"/>
      <c r="T111" s="59"/>
      <c r="U111" s="61">
        <v>0</v>
      </c>
      <c r="V111" s="59"/>
      <c r="W111" s="58"/>
      <c r="X111" s="59"/>
      <c r="Y111" s="61">
        <v>0</v>
      </c>
      <c r="Z111" s="59"/>
    </row>
    <row r="112" spans="1:26" ht="15.75" thickBot="1">
      <c r="A112" s="12"/>
      <c r="B112" s="43" t="s">
        <v>347</v>
      </c>
      <c r="C112" s="44"/>
      <c r="D112" s="45"/>
      <c r="E112" s="47">
        <v>3</v>
      </c>
      <c r="F112" s="45"/>
      <c r="G112" s="44"/>
      <c r="H112" s="45"/>
      <c r="I112" s="47">
        <v>0</v>
      </c>
      <c r="J112" s="45"/>
      <c r="K112" s="44"/>
      <c r="L112" s="45"/>
      <c r="M112" s="46">
        <v>1114</v>
      </c>
      <c r="N112" s="45"/>
      <c r="O112" s="44"/>
      <c r="P112" s="45"/>
      <c r="Q112" s="46">
        <v>1117</v>
      </c>
      <c r="R112" s="45"/>
      <c r="S112" s="44"/>
      <c r="T112" s="45"/>
      <c r="U112" s="47">
        <v>0</v>
      </c>
      <c r="V112" s="45"/>
      <c r="W112" s="44"/>
      <c r="X112" s="45"/>
      <c r="Y112" s="47">
        <v>0</v>
      </c>
      <c r="Z112" s="45"/>
    </row>
    <row r="113" spans="1:26" ht="15.75" thickBot="1">
      <c r="A113" s="12"/>
      <c r="B113" s="57" t="s">
        <v>349</v>
      </c>
      <c r="C113" s="58"/>
      <c r="D113" s="59"/>
      <c r="E113" s="61">
        <v>0</v>
      </c>
      <c r="F113" s="59"/>
      <c r="G113" s="58"/>
      <c r="H113" s="59"/>
      <c r="I113" s="61">
        <v>904</v>
      </c>
      <c r="J113" s="59"/>
      <c r="K113" s="58"/>
      <c r="L113" s="59"/>
      <c r="M113" s="60">
        <v>21261</v>
      </c>
      <c r="N113" s="59"/>
      <c r="O113" s="58"/>
      <c r="P113" s="59"/>
      <c r="Q113" s="60">
        <v>22165</v>
      </c>
      <c r="R113" s="59"/>
      <c r="S113" s="58"/>
      <c r="T113" s="59"/>
      <c r="U113" s="61">
        <v>904</v>
      </c>
      <c r="V113" s="59"/>
      <c r="W113" s="58"/>
      <c r="X113" s="59"/>
      <c r="Y113" s="61">
        <v>0</v>
      </c>
      <c r="Z113" s="59"/>
    </row>
    <row r="114" spans="1:26" ht="39.75" thickBot="1">
      <c r="A114" s="12"/>
      <c r="B114" s="62" t="s">
        <v>395</v>
      </c>
      <c r="C114" s="63"/>
      <c r="D114" s="64" t="s">
        <v>259</v>
      </c>
      <c r="E114" s="65">
        <v>1620</v>
      </c>
      <c r="F114" s="64"/>
      <c r="G114" s="63"/>
      <c r="H114" s="64" t="s">
        <v>259</v>
      </c>
      <c r="I114" s="65">
        <v>7274</v>
      </c>
      <c r="J114" s="64"/>
      <c r="K114" s="63"/>
      <c r="L114" s="64" t="s">
        <v>259</v>
      </c>
      <c r="M114" s="65">
        <v>609785</v>
      </c>
      <c r="N114" s="64"/>
      <c r="O114" s="63"/>
      <c r="P114" s="64" t="s">
        <v>259</v>
      </c>
      <c r="Q114" s="65">
        <v>618679</v>
      </c>
      <c r="R114" s="64"/>
      <c r="S114" s="63"/>
      <c r="T114" s="64" t="s">
        <v>259</v>
      </c>
      <c r="U114" s="65">
        <v>3952</v>
      </c>
      <c r="V114" s="64"/>
      <c r="W114" s="63"/>
      <c r="X114" s="64" t="s">
        <v>259</v>
      </c>
      <c r="Y114" s="65">
        <v>5907</v>
      </c>
      <c r="Z114" s="64"/>
    </row>
    <row r="115" spans="1:26" ht="15.75" thickTop="1">
      <c r="A115" s="12"/>
      <c r="B115" s="188"/>
      <c r="C115" s="188"/>
      <c r="D115" s="188"/>
      <c r="E115" s="188"/>
      <c r="F115" s="188"/>
      <c r="G115" s="188"/>
      <c r="H115" s="188"/>
      <c r="I115" s="188"/>
      <c r="J115" s="188"/>
      <c r="K115" s="188"/>
      <c r="L115" s="188"/>
      <c r="M115" s="188"/>
      <c r="N115" s="188"/>
      <c r="O115" s="188"/>
      <c r="P115" s="188"/>
      <c r="Q115" s="188"/>
      <c r="R115" s="188"/>
      <c r="S115" s="188"/>
      <c r="T115" s="188"/>
      <c r="U115" s="188"/>
      <c r="V115" s="188"/>
      <c r="W115" s="188"/>
      <c r="X115" s="188"/>
      <c r="Y115" s="188"/>
      <c r="Z115" s="188"/>
    </row>
    <row r="116" spans="1:26">
      <c r="A116" s="12"/>
      <c r="B116" s="186" t="s">
        <v>396</v>
      </c>
      <c r="C116" s="186"/>
      <c r="D116" s="186"/>
      <c r="E116" s="186"/>
      <c r="F116" s="186"/>
      <c r="G116" s="186"/>
      <c r="H116" s="186"/>
      <c r="I116" s="186"/>
      <c r="J116" s="186"/>
      <c r="K116" s="186"/>
      <c r="L116" s="186"/>
      <c r="M116" s="186"/>
      <c r="N116" s="186"/>
      <c r="O116" s="186"/>
      <c r="P116" s="186"/>
      <c r="Q116" s="186"/>
      <c r="R116" s="186"/>
      <c r="S116" s="186"/>
      <c r="T116" s="186"/>
      <c r="U116" s="186"/>
      <c r="V116" s="186"/>
      <c r="W116" s="186"/>
      <c r="X116" s="186"/>
      <c r="Y116" s="186"/>
      <c r="Z116" s="186"/>
    </row>
    <row r="117" spans="1:26">
      <c r="A117" s="12"/>
      <c r="B117" s="53"/>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row>
    <row r="118" spans="1:26">
      <c r="A118" s="12"/>
      <c r="B118" s="189">
        <v>41639</v>
      </c>
      <c r="C118" s="189"/>
      <c r="D118" s="189"/>
      <c r="E118" s="189"/>
      <c r="F118" s="189"/>
      <c r="G118" s="189"/>
      <c r="H118" s="189"/>
      <c r="I118" s="189"/>
      <c r="J118" s="189"/>
      <c r="K118" s="189"/>
      <c r="L118" s="189"/>
      <c r="M118" s="189"/>
      <c r="N118" s="189"/>
      <c r="O118" s="189"/>
      <c r="P118" s="189"/>
      <c r="Q118" s="189"/>
      <c r="R118" s="189"/>
      <c r="S118" s="189"/>
      <c r="T118" s="189"/>
      <c r="U118" s="189"/>
      <c r="V118" s="189"/>
      <c r="W118" s="189"/>
      <c r="X118" s="189"/>
      <c r="Y118" s="189"/>
      <c r="Z118" s="189"/>
    </row>
    <row r="119" spans="1:26">
      <c r="A119" s="12"/>
      <c r="B119" s="53"/>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row>
    <row r="120" spans="1:26" ht="15.75" customHeight="1" thickBot="1">
      <c r="A120" s="12"/>
      <c r="B120" s="71" t="s">
        <v>257</v>
      </c>
      <c r="C120" s="22"/>
      <c r="D120" s="54" t="s">
        <v>384</v>
      </c>
      <c r="E120" s="54"/>
      <c r="F120" s="25"/>
      <c r="G120" s="22"/>
      <c r="H120" s="54" t="s">
        <v>385</v>
      </c>
      <c r="I120" s="54"/>
      <c r="J120" s="25"/>
      <c r="K120" s="22"/>
      <c r="L120" s="54" t="s">
        <v>386</v>
      </c>
      <c r="M120" s="54"/>
      <c r="N120" s="25"/>
      <c r="O120" s="22"/>
      <c r="P120" s="54" t="s">
        <v>387</v>
      </c>
      <c r="Q120" s="54"/>
      <c r="R120" s="25"/>
      <c r="S120" s="22"/>
      <c r="T120" s="54" t="s">
        <v>388</v>
      </c>
      <c r="U120" s="54"/>
      <c r="V120" s="25"/>
      <c r="W120" s="22"/>
      <c r="X120" s="54" t="s">
        <v>389</v>
      </c>
      <c r="Y120" s="54"/>
      <c r="Z120" s="25"/>
    </row>
    <row r="121" spans="1:26">
      <c r="A121" s="12"/>
      <c r="B121" s="181" t="s">
        <v>397</v>
      </c>
      <c r="C121" s="20"/>
      <c r="D121" s="150"/>
      <c r="E121" s="151"/>
      <c r="F121" s="150"/>
      <c r="G121" s="20"/>
      <c r="H121" s="150"/>
      <c r="I121" s="151"/>
      <c r="J121" s="150"/>
      <c r="K121" s="20"/>
      <c r="L121" s="150"/>
      <c r="M121" s="151"/>
      <c r="N121" s="150"/>
      <c r="O121" s="20"/>
      <c r="P121" s="150"/>
      <c r="Q121" s="151"/>
      <c r="R121" s="150"/>
      <c r="S121" s="20"/>
      <c r="T121" s="150"/>
      <c r="U121" s="151"/>
      <c r="V121" s="150"/>
      <c r="W121" s="20"/>
      <c r="X121" s="150"/>
      <c r="Y121" s="151"/>
      <c r="Z121" s="150"/>
    </row>
    <row r="122" spans="1:26">
      <c r="A122" s="12"/>
      <c r="B122" s="55" t="s">
        <v>333</v>
      </c>
      <c r="C122" s="20"/>
      <c r="D122" s="150"/>
      <c r="E122" s="151"/>
      <c r="F122" s="150"/>
      <c r="G122" s="20"/>
      <c r="H122" s="150"/>
      <c r="I122" s="151"/>
      <c r="J122" s="150"/>
      <c r="K122" s="20"/>
      <c r="L122" s="150"/>
      <c r="M122" s="151"/>
      <c r="N122" s="150"/>
      <c r="O122" s="20"/>
      <c r="P122" s="150"/>
      <c r="Q122" s="151"/>
      <c r="R122" s="150"/>
      <c r="S122" s="20"/>
      <c r="T122" s="150"/>
      <c r="U122" s="151"/>
      <c r="V122" s="150"/>
      <c r="W122" s="20"/>
      <c r="X122" s="150"/>
      <c r="Y122" s="151"/>
      <c r="Z122" s="150"/>
    </row>
    <row r="123" spans="1:26">
      <c r="A123" s="12"/>
      <c r="B123" s="42" t="s">
        <v>334</v>
      </c>
      <c r="C123" s="33"/>
      <c r="D123" s="34" t="s">
        <v>259</v>
      </c>
      <c r="E123" s="40">
        <v>0</v>
      </c>
      <c r="F123" s="34"/>
      <c r="G123" s="33"/>
      <c r="H123" s="34" t="s">
        <v>259</v>
      </c>
      <c r="I123" s="40">
        <v>0</v>
      </c>
      <c r="J123" s="34"/>
      <c r="K123" s="33"/>
      <c r="L123" s="34" t="s">
        <v>259</v>
      </c>
      <c r="M123" s="35">
        <v>74788</v>
      </c>
      <c r="N123" s="34"/>
      <c r="O123" s="33"/>
      <c r="P123" s="34" t="s">
        <v>259</v>
      </c>
      <c r="Q123" s="35">
        <v>74788</v>
      </c>
      <c r="R123" s="34"/>
      <c r="S123" s="33"/>
      <c r="T123" s="34" t="s">
        <v>259</v>
      </c>
      <c r="U123" s="40">
        <v>0</v>
      </c>
      <c r="V123" s="34"/>
      <c r="W123" s="33"/>
      <c r="X123" s="34" t="s">
        <v>259</v>
      </c>
      <c r="Y123" s="40">
        <v>0</v>
      </c>
      <c r="Z123" s="34"/>
    </row>
    <row r="124" spans="1:26" ht="15.75" thickBot="1">
      <c r="A124" s="12"/>
      <c r="B124" s="156" t="s">
        <v>335</v>
      </c>
      <c r="C124" s="58"/>
      <c r="D124" s="59"/>
      <c r="E124" s="61">
        <v>211</v>
      </c>
      <c r="F124" s="59"/>
      <c r="G124" s="58"/>
      <c r="H124" s="59"/>
      <c r="I124" s="60">
        <v>1187</v>
      </c>
      <c r="J124" s="59"/>
      <c r="K124" s="58"/>
      <c r="L124" s="59"/>
      <c r="M124" s="60">
        <v>561041</v>
      </c>
      <c r="N124" s="59"/>
      <c r="O124" s="58"/>
      <c r="P124" s="59"/>
      <c r="Q124" s="60">
        <v>562439</v>
      </c>
      <c r="R124" s="59"/>
      <c r="S124" s="58"/>
      <c r="T124" s="59"/>
      <c r="U124" s="61">
        <v>0</v>
      </c>
      <c r="V124" s="59"/>
      <c r="W124" s="58"/>
      <c r="X124" s="59"/>
      <c r="Y124" s="60">
        <v>1260</v>
      </c>
      <c r="Z124" s="59"/>
    </row>
    <row r="125" spans="1:26" ht="15.75" thickBot="1">
      <c r="A125" s="12"/>
      <c r="B125" s="43" t="s">
        <v>336</v>
      </c>
      <c r="C125" s="44"/>
      <c r="D125" s="45"/>
      <c r="E125" s="47">
        <v>211</v>
      </c>
      <c r="F125" s="45"/>
      <c r="G125" s="44"/>
      <c r="H125" s="45"/>
      <c r="I125" s="46">
        <v>1187</v>
      </c>
      <c r="J125" s="45"/>
      <c r="K125" s="44"/>
      <c r="L125" s="45"/>
      <c r="M125" s="46">
        <v>635829</v>
      </c>
      <c r="N125" s="45"/>
      <c r="O125" s="44"/>
      <c r="P125" s="45"/>
      <c r="Q125" s="46">
        <v>637227</v>
      </c>
      <c r="R125" s="45"/>
      <c r="S125" s="44"/>
      <c r="T125" s="45"/>
      <c r="U125" s="47">
        <v>0</v>
      </c>
      <c r="V125" s="45"/>
      <c r="W125" s="44"/>
      <c r="X125" s="45"/>
      <c r="Y125" s="46">
        <v>1260</v>
      </c>
      <c r="Z125" s="45"/>
    </row>
    <row r="126" spans="1:26">
      <c r="A126" s="12"/>
      <c r="B126" s="36" t="s">
        <v>337</v>
      </c>
      <c r="C126" s="18"/>
      <c r="D126" s="37"/>
      <c r="E126" s="39"/>
      <c r="F126" s="37"/>
      <c r="G126" s="18"/>
      <c r="H126" s="37"/>
      <c r="I126" s="39"/>
      <c r="J126" s="37"/>
      <c r="K126" s="18"/>
      <c r="L126" s="37"/>
      <c r="M126" s="39"/>
      <c r="N126" s="37"/>
      <c r="O126" s="18"/>
      <c r="P126" s="37"/>
      <c r="Q126" s="39"/>
      <c r="R126" s="37"/>
      <c r="S126" s="18"/>
      <c r="T126" s="37"/>
      <c r="U126" s="39"/>
      <c r="V126" s="37"/>
      <c r="W126" s="18"/>
      <c r="X126" s="37"/>
      <c r="Y126" s="39"/>
      <c r="Z126" s="37"/>
    </row>
    <row r="127" spans="1:26">
      <c r="A127" s="12"/>
      <c r="B127" s="42" t="s">
        <v>338</v>
      </c>
      <c r="C127" s="33"/>
      <c r="D127" s="34"/>
      <c r="E127" s="40">
        <v>216</v>
      </c>
      <c r="F127" s="34"/>
      <c r="G127" s="33"/>
      <c r="H127" s="34"/>
      <c r="I127" s="35">
        <v>7657</v>
      </c>
      <c r="J127" s="34"/>
      <c r="K127" s="33"/>
      <c r="L127" s="34"/>
      <c r="M127" s="35">
        <v>38568</v>
      </c>
      <c r="N127" s="34"/>
      <c r="O127" s="33"/>
      <c r="P127" s="34"/>
      <c r="Q127" s="35">
        <v>46441</v>
      </c>
      <c r="R127" s="34"/>
      <c r="S127" s="33"/>
      <c r="T127" s="34"/>
      <c r="U127" s="40">
        <v>0</v>
      </c>
      <c r="V127" s="34"/>
      <c r="W127" s="33"/>
      <c r="X127" s="34"/>
      <c r="Y127" s="35">
        <v>9873</v>
      </c>
      <c r="Z127" s="34"/>
    </row>
    <row r="128" spans="1:26">
      <c r="A128" s="12"/>
      <c r="B128" s="41" t="s">
        <v>334</v>
      </c>
      <c r="C128" s="18"/>
      <c r="D128" s="37"/>
      <c r="E128" s="39">
        <v>180</v>
      </c>
      <c r="F128" s="37"/>
      <c r="G128" s="18"/>
      <c r="H128" s="37"/>
      <c r="I128" s="39">
        <v>0</v>
      </c>
      <c r="J128" s="37"/>
      <c r="K128" s="18"/>
      <c r="L128" s="37"/>
      <c r="M128" s="38">
        <v>52447</v>
      </c>
      <c r="N128" s="37"/>
      <c r="O128" s="18"/>
      <c r="P128" s="37"/>
      <c r="Q128" s="38">
        <v>52627</v>
      </c>
      <c r="R128" s="37"/>
      <c r="S128" s="18"/>
      <c r="T128" s="37"/>
      <c r="U128" s="39">
        <v>0</v>
      </c>
      <c r="V128" s="37"/>
      <c r="W128" s="18"/>
      <c r="X128" s="37"/>
      <c r="Y128" s="39">
        <v>46</v>
      </c>
      <c r="Z128" s="37"/>
    </row>
    <row r="129" spans="1:26" ht="15.75" thickBot="1">
      <c r="A129" s="12"/>
      <c r="B129" s="141" t="s">
        <v>339</v>
      </c>
      <c r="C129" s="44"/>
      <c r="D129" s="45"/>
      <c r="E129" s="46">
        <v>1104</v>
      </c>
      <c r="F129" s="45"/>
      <c r="G129" s="44"/>
      <c r="H129" s="45"/>
      <c r="I129" s="46">
        <v>6976</v>
      </c>
      <c r="J129" s="45"/>
      <c r="K129" s="44"/>
      <c r="L129" s="45"/>
      <c r="M129" s="46">
        <v>895240</v>
      </c>
      <c r="N129" s="45"/>
      <c r="O129" s="44"/>
      <c r="P129" s="45"/>
      <c r="Q129" s="46">
        <v>903320</v>
      </c>
      <c r="R129" s="45"/>
      <c r="S129" s="44"/>
      <c r="T129" s="45"/>
      <c r="U129" s="47">
        <v>161</v>
      </c>
      <c r="V129" s="45"/>
      <c r="W129" s="44"/>
      <c r="X129" s="45"/>
      <c r="Y129" s="46">
        <v>9522</v>
      </c>
      <c r="Z129" s="45"/>
    </row>
    <row r="130" spans="1:26" ht="15.75" thickBot="1">
      <c r="A130" s="12"/>
      <c r="B130" s="57" t="s">
        <v>340</v>
      </c>
      <c r="C130" s="58"/>
      <c r="D130" s="59"/>
      <c r="E130" s="60">
        <v>1500</v>
      </c>
      <c r="F130" s="59"/>
      <c r="G130" s="58"/>
      <c r="H130" s="59"/>
      <c r="I130" s="60">
        <v>14633</v>
      </c>
      <c r="J130" s="59"/>
      <c r="K130" s="58"/>
      <c r="L130" s="59"/>
      <c r="M130" s="60">
        <v>986255</v>
      </c>
      <c r="N130" s="59"/>
      <c r="O130" s="58"/>
      <c r="P130" s="59"/>
      <c r="Q130" s="60">
        <v>1002388</v>
      </c>
      <c r="R130" s="59"/>
      <c r="S130" s="58"/>
      <c r="T130" s="59"/>
      <c r="U130" s="61">
        <v>161</v>
      </c>
      <c r="V130" s="59"/>
      <c r="W130" s="58"/>
      <c r="X130" s="59"/>
      <c r="Y130" s="60">
        <v>19441</v>
      </c>
      <c r="Z130" s="59"/>
    </row>
    <row r="131" spans="1:26">
      <c r="A131" s="12"/>
      <c r="B131" s="32" t="s">
        <v>341</v>
      </c>
      <c r="C131" s="33"/>
      <c r="D131" s="34"/>
      <c r="E131" s="40"/>
      <c r="F131" s="34"/>
      <c r="G131" s="33"/>
      <c r="H131" s="34"/>
      <c r="I131" s="40"/>
      <c r="J131" s="34"/>
      <c r="K131" s="33"/>
      <c r="L131" s="34"/>
      <c r="M131" s="40"/>
      <c r="N131" s="34"/>
      <c r="O131" s="33"/>
      <c r="P131" s="34"/>
      <c r="Q131" s="40"/>
      <c r="R131" s="34"/>
      <c r="S131" s="33"/>
      <c r="T131" s="34"/>
      <c r="U131" s="40"/>
      <c r="V131" s="34"/>
      <c r="W131" s="33"/>
      <c r="X131" s="34"/>
      <c r="Y131" s="40"/>
      <c r="Z131" s="34"/>
    </row>
    <row r="132" spans="1:26">
      <c r="A132" s="12"/>
      <c r="B132" s="41" t="s">
        <v>342</v>
      </c>
      <c r="C132" s="18"/>
      <c r="D132" s="37"/>
      <c r="E132" s="39">
        <v>784</v>
      </c>
      <c r="F132" s="37"/>
      <c r="G132" s="18"/>
      <c r="H132" s="37"/>
      <c r="I132" s="38">
        <v>1248</v>
      </c>
      <c r="J132" s="37"/>
      <c r="K132" s="18"/>
      <c r="L132" s="37"/>
      <c r="M132" s="38">
        <v>169777</v>
      </c>
      <c r="N132" s="37"/>
      <c r="O132" s="18"/>
      <c r="P132" s="37"/>
      <c r="Q132" s="38">
        <v>171809</v>
      </c>
      <c r="R132" s="37"/>
      <c r="S132" s="18"/>
      <c r="T132" s="37"/>
      <c r="U132" s="39">
        <v>62</v>
      </c>
      <c r="V132" s="37"/>
      <c r="W132" s="18"/>
      <c r="X132" s="37"/>
      <c r="Y132" s="38">
        <v>1477</v>
      </c>
      <c r="Z132" s="37"/>
    </row>
    <row r="133" spans="1:26" ht="15.75" thickBot="1">
      <c r="A133" s="12"/>
      <c r="B133" s="141" t="s">
        <v>343</v>
      </c>
      <c r="C133" s="44"/>
      <c r="D133" s="45"/>
      <c r="E133" s="46">
        <v>2439</v>
      </c>
      <c r="F133" s="45"/>
      <c r="G133" s="44"/>
      <c r="H133" s="45"/>
      <c r="I133" s="46">
        <v>5946</v>
      </c>
      <c r="J133" s="45"/>
      <c r="K133" s="44"/>
      <c r="L133" s="45"/>
      <c r="M133" s="46">
        <v>650581</v>
      </c>
      <c r="N133" s="45"/>
      <c r="O133" s="44"/>
      <c r="P133" s="45"/>
      <c r="Q133" s="46">
        <v>658966</v>
      </c>
      <c r="R133" s="45"/>
      <c r="S133" s="44"/>
      <c r="T133" s="45"/>
      <c r="U133" s="47">
        <v>384</v>
      </c>
      <c r="V133" s="45"/>
      <c r="W133" s="44"/>
      <c r="X133" s="45"/>
      <c r="Y133" s="46">
        <v>7443</v>
      </c>
      <c r="Z133" s="45"/>
    </row>
    <row r="134" spans="1:26" ht="15.75" thickBot="1">
      <c r="A134" s="12"/>
      <c r="B134" s="57" t="s">
        <v>344</v>
      </c>
      <c r="C134" s="58"/>
      <c r="D134" s="59"/>
      <c r="E134" s="60">
        <v>3223</v>
      </c>
      <c r="F134" s="59"/>
      <c r="G134" s="58"/>
      <c r="H134" s="59"/>
      <c r="I134" s="60">
        <v>7194</v>
      </c>
      <c r="J134" s="59"/>
      <c r="K134" s="58"/>
      <c r="L134" s="59"/>
      <c r="M134" s="60">
        <v>820358</v>
      </c>
      <c r="N134" s="59"/>
      <c r="O134" s="58"/>
      <c r="P134" s="59"/>
      <c r="Q134" s="60">
        <v>830775</v>
      </c>
      <c r="R134" s="59"/>
      <c r="S134" s="58"/>
      <c r="T134" s="59"/>
      <c r="U134" s="61">
        <v>446</v>
      </c>
      <c r="V134" s="59"/>
      <c r="W134" s="58"/>
      <c r="X134" s="59"/>
      <c r="Y134" s="60">
        <v>8920</v>
      </c>
      <c r="Z134" s="59"/>
    </row>
    <row r="135" spans="1:26">
      <c r="A135" s="12"/>
      <c r="B135" s="32" t="s">
        <v>345</v>
      </c>
      <c r="C135" s="33"/>
      <c r="D135" s="34"/>
      <c r="E135" s="40"/>
      <c r="F135" s="34"/>
      <c r="G135" s="33"/>
      <c r="H135" s="34"/>
      <c r="I135" s="40"/>
      <c r="J135" s="34"/>
      <c r="K135" s="33"/>
      <c r="L135" s="34"/>
      <c r="M135" s="40"/>
      <c r="N135" s="34"/>
      <c r="O135" s="33"/>
      <c r="P135" s="34"/>
      <c r="Q135" s="40"/>
      <c r="R135" s="34"/>
      <c r="S135" s="33"/>
      <c r="T135" s="34"/>
      <c r="U135" s="40"/>
      <c r="V135" s="34"/>
      <c r="W135" s="33"/>
      <c r="X135" s="34"/>
      <c r="Y135" s="40"/>
      <c r="Z135" s="34"/>
    </row>
    <row r="136" spans="1:26">
      <c r="A136" s="12"/>
      <c r="B136" s="41" t="s">
        <v>346</v>
      </c>
      <c r="C136" s="18"/>
      <c r="D136" s="37"/>
      <c r="E136" s="39">
        <v>768</v>
      </c>
      <c r="F136" s="37"/>
      <c r="G136" s="18"/>
      <c r="H136" s="37"/>
      <c r="I136" s="39">
        <v>152</v>
      </c>
      <c r="J136" s="37"/>
      <c r="K136" s="18"/>
      <c r="L136" s="37"/>
      <c r="M136" s="38">
        <v>20282</v>
      </c>
      <c r="N136" s="37"/>
      <c r="O136" s="18"/>
      <c r="P136" s="37"/>
      <c r="Q136" s="38">
        <v>21202</v>
      </c>
      <c r="R136" s="37"/>
      <c r="S136" s="18"/>
      <c r="T136" s="37"/>
      <c r="U136" s="39">
        <v>0</v>
      </c>
      <c r="V136" s="37"/>
      <c r="W136" s="18"/>
      <c r="X136" s="37"/>
      <c r="Y136" s="39">
        <v>216</v>
      </c>
      <c r="Z136" s="37"/>
    </row>
    <row r="137" spans="1:26" ht="15.75" thickBot="1">
      <c r="A137" s="12"/>
      <c r="B137" s="141" t="s">
        <v>345</v>
      </c>
      <c r="C137" s="44"/>
      <c r="D137" s="45"/>
      <c r="E137" s="47">
        <v>60</v>
      </c>
      <c r="F137" s="45"/>
      <c r="G137" s="44"/>
      <c r="H137" s="45"/>
      <c r="I137" s="47">
        <v>0</v>
      </c>
      <c r="J137" s="45"/>
      <c r="K137" s="44"/>
      <c r="L137" s="45"/>
      <c r="M137" s="46">
        <v>32252</v>
      </c>
      <c r="N137" s="45"/>
      <c r="O137" s="44"/>
      <c r="P137" s="45"/>
      <c r="Q137" s="46">
        <v>32312</v>
      </c>
      <c r="R137" s="45"/>
      <c r="S137" s="44"/>
      <c r="T137" s="45"/>
      <c r="U137" s="47">
        <v>0</v>
      </c>
      <c r="V137" s="45"/>
      <c r="W137" s="44"/>
      <c r="X137" s="45"/>
      <c r="Y137" s="47">
        <v>38</v>
      </c>
      <c r="Z137" s="45"/>
    </row>
    <row r="138" spans="1:26" ht="15.75" thickBot="1">
      <c r="A138" s="12"/>
      <c r="B138" s="57" t="s">
        <v>347</v>
      </c>
      <c r="C138" s="58"/>
      <c r="D138" s="59"/>
      <c r="E138" s="61">
        <v>828</v>
      </c>
      <c r="F138" s="59"/>
      <c r="G138" s="58"/>
      <c r="H138" s="59"/>
      <c r="I138" s="61">
        <v>152</v>
      </c>
      <c r="J138" s="59"/>
      <c r="K138" s="58"/>
      <c r="L138" s="59"/>
      <c r="M138" s="60">
        <v>52534</v>
      </c>
      <c r="N138" s="59"/>
      <c r="O138" s="58"/>
      <c r="P138" s="59"/>
      <c r="Q138" s="60">
        <v>53514</v>
      </c>
      <c r="R138" s="59"/>
      <c r="S138" s="58"/>
      <c r="T138" s="59"/>
      <c r="U138" s="61">
        <v>0</v>
      </c>
      <c r="V138" s="59"/>
      <c r="W138" s="58"/>
      <c r="X138" s="59"/>
      <c r="Y138" s="61">
        <v>254</v>
      </c>
      <c r="Z138" s="59"/>
    </row>
    <row r="139" spans="1:26" ht="15.75" thickBot="1">
      <c r="A139" s="12"/>
      <c r="B139" s="43" t="s">
        <v>348</v>
      </c>
      <c r="C139" s="44"/>
      <c r="D139" s="45"/>
      <c r="E139" s="47">
        <v>0</v>
      </c>
      <c r="F139" s="45"/>
      <c r="G139" s="44"/>
      <c r="H139" s="45"/>
      <c r="I139" s="47">
        <v>0</v>
      </c>
      <c r="J139" s="45"/>
      <c r="K139" s="44"/>
      <c r="L139" s="45"/>
      <c r="M139" s="46">
        <v>5563</v>
      </c>
      <c r="N139" s="45"/>
      <c r="O139" s="44"/>
      <c r="P139" s="45"/>
      <c r="Q139" s="46">
        <v>5563</v>
      </c>
      <c r="R139" s="45"/>
      <c r="S139" s="44"/>
      <c r="T139" s="45"/>
      <c r="U139" s="47">
        <v>0</v>
      </c>
      <c r="V139" s="45"/>
      <c r="W139" s="44"/>
      <c r="X139" s="45"/>
      <c r="Y139" s="47">
        <v>0</v>
      </c>
      <c r="Z139" s="45"/>
    </row>
    <row r="140" spans="1:26" ht="15.75" thickBot="1">
      <c r="A140" s="12"/>
      <c r="B140" s="57" t="s">
        <v>350</v>
      </c>
      <c r="C140" s="58"/>
      <c r="D140" s="59"/>
      <c r="E140" s="60">
        <v>5762</v>
      </c>
      <c r="F140" s="59"/>
      <c r="G140" s="58"/>
      <c r="H140" s="59"/>
      <c r="I140" s="60">
        <v>23166</v>
      </c>
      <c r="J140" s="59"/>
      <c r="K140" s="58"/>
      <c r="L140" s="59"/>
      <c r="M140" s="60">
        <v>2500539</v>
      </c>
      <c r="N140" s="59"/>
      <c r="O140" s="58"/>
      <c r="P140" s="59"/>
      <c r="Q140" s="60">
        <v>2529467</v>
      </c>
      <c r="R140" s="59"/>
      <c r="S140" s="58"/>
      <c r="T140" s="59"/>
      <c r="U140" s="61">
        <v>607</v>
      </c>
      <c r="V140" s="59"/>
      <c r="W140" s="58"/>
      <c r="X140" s="59"/>
      <c r="Y140" s="60">
        <v>29875</v>
      </c>
      <c r="Z140" s="37"/>
    </row>
    <row r="141" spans="1:26" ht="27" thickBot="1">
      <c r="A141" s="12"/>
      <c r="B141" s="43" t="s">
        <v>351</v>
      </c>
      <c r="C141" s="44"/>
      <c r="D141" s="45"/>
      <c r="E141" s="47">
        <v>0</v>
      </c>
      <c r="F141" s="45"/>
      <c r="G141" s="44"/>
      <c r="H141" s="45"/>
      <c r="I141" s="47">
        <v>0</v>
      </c>
      <c r="J141" s="45"/>
      <c r="K141" s="44"/>
      <c r="L141" s="45"/>
      <c r="M141" s="47">
        <v>0</v>
      </c>
      <c r="N141" s="45"/>
      <c r="O141" s="44"/>
      <c r="P141" s="45"/>
      <c r="Q141" s="47" t="s">
        <v>353</v>
      </c>
      <c r="R141" s="45" t="s">
        <v>310</v>
      </c>
      <c r="S141" s="44"/>
      <c r="T141" s="45"/>
      <c r="U141" s="47">
        <v>0</v>
      </c>
      <c r="V141" s="45"/>
      <c r="W141" s="44"/>
      <c r="X141" s="45"/>
      <c r="Y141" s="47">
        <v>0</v>
      </c>
      <c r="Z141" s="45"/>
    </row>
    <row r="142" spans="1:26" ht="39.75" thickBot="1">
      <c r="A142" s="12"/>
      <c r="B142" s="48" t="s">
        <v>393</v>
      </c>
      <c r="C142" s="49"/>
      <c r="D142" s="50" t="s">
        <v>259</v>
      </c>
      <c r="E142" s="51">
        <v>5762</v>
      </c>
      <c r="F142" s="50"/>
      <c r="G142" s="49"/>
      <c r="H142" s="50" t="s">
        <v>259</v>
      </c>
      <c r="I142" s="51">
        <v>23166</v>
      </c>
      <c r="J142" s="50"/>
      <c r="K142" s="49"/>
      <c r="L142" s="50" t="s">
        <v>259</v>
      </c>
      <c r="M142" s="51">
        <v>2500539</v>
      </c>
      <c r="N142" s="50"/>
      <c r="O142" s="49"/>
      <c r="P142" s="50" t="s">
        <v>259</v>
      </c>
      <c r="Q142" s="51">
        <v>2527244</v>
      </c>
      <c r="R142" s="50"/>
      <c r="S142" s="49"/>
      <c r="T142" s="50" t="s">
        <v>259</v>
      </c>
      <c r="U142" s="69">
        <v>607</v>
      </c>
      <c r="V142" s="50"/>
      <c r="W142" s="49"/>
      <c r="X142" s="50" t="s">
        <v>259</v>
      </c>
      <c r="Y142" s="51">
        <v>29875</v>
      </c>
      <c r="Z142" s="50"/>
    </row>
    <row r="143" spans="1:26" ht="15.75" thickTop="1">
      <c r="A143" s="12"/>
      <c r="B143" s="185" t="s">
        <v>398</v>
      </c>
      <c r="C143" s="33"/>
      <c r="D143" s="34"/>
      <c r="E143" s="40"/>
      <c r="F143" s="34"/>
      <c r="G143" s="33"/>
      <c r="H143" s="34"/>
      <c r="I143" s="40"/>
      <c r="J143" s="34"/>
      <c r="K143" s="33"/>
      <c r="L143" s="34"/>
      <c r="M143" s="40"/>
      <c r="N143" s="34"/>
      <c r="O143" s="33"/>
      <c r="P143" s="34"/>
      <c r="Q143" s="40"/>
      <c r="R143" s="34"/>
      <c r="S143" s="33"/>
      <c r="T143" s="34"/>
      <c r="U143" s="40"/>
      <c r="V143" s="34"/>
      <c r="W143" s="33"/>
      <c r="X143" s="34"/>
      <c r="Y143" s="40"/>
      <c r="Z143" s="34"/>
    </row>
    <row r="144" spans="1:26">
      <c r="A144" s="12"/>
      <c r="B144" s="36" t="s">
        <v>333</v>
      </c>
      <c r="C144" s="18"/>
      <c r="D144" s="37"/>
      <c r="E144" s="39"/>
      <c r="F144" s="37"/>
      <c r="G144" s="18"/>
      <c r="H144" s="37"/>
      <c r="I144" s="39"/>
      <c r="J144" s="37"/>
      <c r="K144" s="18"/>
      <c r="L144" s="37"/>
      <c r="M144" s="39"/>
      <c r="N144" s="37"/>
      <c r="O144" s="18"/>
      <c r="P144" s="37"/>
      <c r="Q144" s="39"/>
      <c r="R144" s="37"/>
      <c r="S144" s="18"/>
      <c r="T144" s="37"/>
      <c r="U144" s="39"/>
      <c r="V144" s="37"/>
      <c r="W144" s="18"/>
      <c r="X144" s="37"/>
      <c r="Y144" s="39"/>
      <c r="Z144" s="37"/>
    </row>
    <row r="145" spans="1:26" ht="15.75" thickBot="1">
      <c r="A145" s="12"/>
      <c r="B145" s="141" t="s">
        <v>335</v>
      </c>
      <c r="C145" s="44"/>
      <c r="D145" s="45"/>
      <c r="E145" s="47">
        <v>554</v>
      </c>
      <c r="F145" s="45"/>
      <c r="G145" s="44"/>
      <c r="H145" s="45"/>
      <c r="I145" s="46">
        <v>1651</v>
      </c>
      <c r="J145" s="45"/>
      <c r="K145" s="44"/>
      <c r="L145" s="45"/>
      <c r="M145" s="46">
        <v>126298</v>
      </c>
      <c r="N145" s="45"/>
      <c r="O145" s="44"/>
      <c r="P145" s="45"/>
      <c r="Q145" s="46">
        <v>128503</v>
      </c>
      <c r="R145" s="45"/>
      <c r="S145" s="44"/>
      <c r="T145" s="45"/>
      <c r="U145" s="46">
        <v>1231</v>
      </c>
      <c r="V145" s="45"/>
      <c r="W145" s="44"/>
      <c r="X145" s="45"/>
      <c r="Y145" s="47">
        <v>419</v>
      </c>
      <c r="Z145" s="45"/>
    </row>
    <row r="146" spans="1:26" ht="15.75" thickBot="1">
      <c r="A146" s="12"/>
      <c r="B146" s="57" t="s">
        <v>336</v>
      </c>
      <c r="C146" s="58"/>
      <c r="D146" s="59"/>
      <c r="E146" s="61">
        <v>554</v>
      </c>
      <c r="F146" s="59"/>
      <c r="G146" s="58"/>
      <c r="H146" s="59"/>
      <c r="I146" s="60">
        <v>1651</v>
      </c>
      <c r="J146" s="59"/>
      <c r="K146" s="58"/>
      <c r="L146" s="59"/>
      <c r="M146" s="60">
        <v>126298</v>
      </c>
      <c r="N146" s="59"/>
      <c r="O146" s="58"/>
      <c r="P146" s="59"/>
      <c r="Q146" s="60">
        <v>128503</v>
      </c>
      <c r="R146" s="59"/>
      <c r="S146" s="58"/>
      <c r="T146" s="59"/>
      <c r="U146" s="60">
        <v>1231</v>
      </c>
      <c r="V146" s="59"/>
      <c r="W146" s="58"/>
      <c r="X146" s="59"/>
      <c r="Y146" s="61">
        <v>419</v>
      </c>
      <c r="Z146" s="37"/>
    </row>
    <row r="147" spans="1:26">
      <c r="A147" s="12"/>
      <c r="B147" s="32" t="s">
        <v>337</v>
      </c>
      <c r="C147" s="33"/>
      <c r="D147" s="34"/>
      <c r="E147" s="40"/>
      <c r="F147" s="34"/>
      <c r="G147" s="33"/>
      <c r="H147" s="34"/>
      <c r="I147" s="40"/>
      <c r="J147" s="34"/>
      <c r="K147" s="33"/>
      <c r="L147" s="34"/>
      <c r="M147" s="40"/>
      <c r="N147" s="34"/>
      <c r="O147" s="33"/>
      <c r="P147" s="34"/>
      <c r="Q147" s="40"/>
      <c r="R147" s="34"/>
      <c r="S147" s="33"/>
      <c r="T147" s="34"/>
      <c r="U147" s="40"/>
      <c r="V147" s="34"/>
      <c r="W147" s="33"/>
      <c r="X147" s="34"/>
      <c r="Y147" s="40"/>
      <c r="Z147" s="34"/>
    </row>
    <row r="148" spans="1:26">
      <c r="A148" s="12"/>
      <c r="B148" s="41" t="s">
        <v>338</v>
      </c>
      <c r="C148" s="18"/>
      <c r="D148" s="37"/>
      <c r="E148" s="39">
        <v>0</v>
      </c>
      <c r="F148" s="37"/>
      <c r="G148" s="18"/>
      <c r="H148" s="37"/>
      <c r="I148" s="38">
        <v>2148</v>
      </c>
      <c r="J148" s="37"/>
      <c r="K148" s="18"/>
      <c r="L148" s="37"/>
      <c r="M148" s="38">
        <v>37205</v>
      </c>
      <c r="N148" s="37"/>
      <c r="O148" s="18"/>
      <c r="P148" s="37"/>
      <c r="Q148" s="38">
        <v>39353</v>
      </c>
      <c r="R148" s="37"/>
      <c r="S148" s="18"/>
      <c r="T148" s="37"/>
      <c r="U148" s="38">
        <v>1676</v>
      </c>
      <c r="V148" s="37"/>
      <c r="W148" s="18"/>
      <c r="X148" s="37"/>
      <c r="Y148" s="39">
        <v>473</v>
      </c>
      <c r="Z148" s="37"/>
    </row>
    <row r="149" spans="1:26">
      <c r="A149" s="12"/>
      <c r="B149" s="42" t="s">
        <v>334</v>
      </c>
      <c r="C149" s="33"/>
      <c r="D149" s="34"/>
      <c r="E149" s="40">
        <v>0</v>
      </c>
      <c r="F149" s="34"/>
      <c r="G149" s="33"/>
      <c r="H149" s="34"/>
      <c r="I149" s="40">
        <v>0</v>
      </c>
      <c r="J149" s="34"/>
      <c r="K149" s="33"/>
      <c r="L149" s="34"/>
      <c r="M149" s="35">
        <v>3135</v>
      </c>
      <c r="N149" s="34"/>
      <c r="O149" s="33"/>
      <c r="P149" s="34"/>
      <c r="Q149" s="35">
        <v>3135</v>
      </c>
      <c r="R149" s="34"/>
      <c r="S149" s="33"/>
      <c r="T149" s="34"/>
      <c r="U149" s="40">
        <v>0</v>
      </c>
      <c r="V149" s="34"/>
      <c r="W149" s="33"/>
      <c r="X149" s="34"/>
      <c r="Y149" s="40">
        <v>0</v>
      </c>
      <c r="Z149" s="34"/>
    </row>
    <row r="150" spans="1:26" ht="15.75" thickBot="1">
      <c r="A150" s="12"/>
      <c r="B150" s="156" t="s">
        <v>339</v>
      </c>
      <c r="C150" s="58"/>
      <c r="D150" s="59"/>
      <c r="E150" s="61">
        <v>403</v>
      </c>
      <c r="F150" s="59"/>
      <c r="G150" s="58"/>
      <c r="H150" s="59"/>
      <c r="I150" s="60">
        <v>3585</v>
      </c>
      <c r="J150" s="59"/>
      <c r="K150" s="58"/>
      <c r="L150" s="59"/>
      <c r="M150" s="60">
        <v>362450</v>
      </c>
      <c r="N150" s="59"/>
      <c r="O150" s="58"/>
      <c r="P150" s="59"/>
      <c r="Q150" s="60">
        <v>366438</v>
      </c>
      <c r="R150" s="59"/>
      <c r="S150" s="58"/>
      <c r="T150" s="59"/>
      <c r="U150" s="61">
        <v>709</v>
      </c>
      <c r="V150" s="59"/>
      <c r="W150" s="58"/>
      <c r="X150" s="59"/>
      <c r="Y150" s="60">
        <v>3450</v>
      </c>
      <c r="Z150" s="59"/>
    </row>
    <row r="151" spans="1:26" ht="15.75" thickBot="1">
      <c r="A151" s="12"/>
      <c r="B151" s="43" t="s">
        <v>340</v>
      </c>
      <c r="C151" s="44"/>
      <c r="D151" s="45"/>
      <c r="E151" s="47">
        <v>403</v>
      </c>
      <c r="F151" s="45"/>
      <c r="G151" s="44"/>
      <c r="H151" s="45"/>
      <c r="I151" s="46">
        <v>5733</v>
      </c>
      <c r="J151" s="45"/>
      <c r="K151" s="44"/>
      <c r="L151" s="45"/>
      <c r="M151" s="46">
        <v>402790</v>
      </c>
      <c r="N151" s="45"/>
      <c r="O151" s="44"/>
      <c r="P151" s="45"/>
      <c r="Q151" s="46">
        <v>408926</v>
      </c>
      <c r="R151" s="45"/>
      <c r="S151" s="44"/>
      <c r="T151" s="45"/>
      <c r="U151" s="46">
        <v>2385</v>
      </c>
      <c r="V151" s="45"/>
      <c r="W151" s="44"/>
      <c r="X151" s="45"/>
      <c r="Y151" s="46">
        <v>3923</v>
      </c>
      <c r="Z151" s="45"/>
    </row>
    <row r="152" spans="1:26">
      <c r="A152" s="12"/>
      <c r="B152" s="36" t="s">
        <v>341</v>
      </c>
      <c r="C152" s="18"/>
      <c r="D152" s="37"/>
      <c r="E152" s="39"/>
      <c r="F152" s="37"/>
      <c r="G152" s="18"/>
      <c r="H152" s="37"/>
      <c r="I152" s="39"/>
      <c r="J152" s="37"/>
      <c r="K152" s="18"/>
      <c r="L152" s="37"/>
      <c r="M152" s="39"/>
      <c r="N152" s="37"/>
      <c r="O152" s="18"/>
      <c r="P152" s="37"/>
      <c r="Q152" s="39"/>
      <c r="R152" s="37"/>
      <c r="S152" s="18"/>
      <c r="T152" s="37"/>
      <c r="U152" s="39"/>
      <c r="V152" s="37"/>
      <c r="W152" s="18"/>
      <c r="X152" s="37"/>
      <c r="Y152" s="39"/>
      <c r="Z152" s="37"/>
    </row>
    <row r="153" spans="1:26">
      <c r="A153" s="12"/>
      <c r="B153" s="42" t="s">
        <v>342</v>
      </c>
      <c r="C153" s="33"/>
      <c r="D153" s="34"/>
      <c r="E153" s="40">
        <v>213</v>
      </c>
      <c r="F153" s="34"/>
      <c r="G153" s="33"/>
      <c r="H153" s="34"/>
      <c r="I153" s="40">
        <v>934</v>
      </c>
      <c r="J153" s="34"/>
      <c r="K153" s="33"/>
      <c r="L153" s="34"/>
      <c r="M153" s="35">
        <v>66036</v>
      </c>
      <c r="N153" s="34"/>
      <c r="O153" s="33"/>
      <c r="P153" s="34"/>
      <c r="Q153" s="35">
        <v>67183</v>
      </c>
      <c r="R153" s="34"/>
      <c r="S153" s="33"/>
      <c r="T153" s="34"/>
      <c r="U153" s="40">
        <v>347</v>
      </c>
      <c r="V153" s="34"/>
      <c r="W153" s="33"/>
      <c r="X153" s="34"/>
      <c r="Y153" s="35">
        <v>1844</v>
      </c>
      <c r="Z153" s="34"/>
    </row>
    <row r="154" spans="1:26" ht="15.75" thickBot="1">
      <c r="A154" s="12"/>
      <c r="B154" s="156" t="s">
        <v>343</v>
      </c>
      <c r="C154" s="58"/>
      <c r="D154" s="59"/>
      <c r="E154" s="61">
        <v>345</v>
      </c>
      <c r="F154" s="59"/>
      <c r="G154" s="58"/>
      <c r="H154" s="59"/>
      <c r="I154" s="60">
        <v>1264</v>
      </c>
      <c r="J154" s="59"/>
      <c r="K154" s="58"/>
      <c r="L154" s="59"/>
      <c r="M154" s="60">
        <v>33727</v>
      </c>
      <c r="N154" s="59"/>
      <c r="O154" s="58"/>
      <c r="P154" s="59"/>
      <c r="Q154" s="60">
        <v>35336</v>
      </c>
      <c r="R154" s="59"/>
      <c r="S154" s="58"/>
      <c r="T154" s="59"/>
      <c r="U154" s="61">
        <v>594</v>
      </c>
      <c r="V154" s="59"/>
      <c r="W154" s="58"/>
      <c r="X154" s="59"/>
      <c r="Y154" s="60">
        <v>2322</v>
      </c>
      <c r="Z154" s="59"/>
    </row>
    <row r="155" spans="1:26" ht="15.75" thickBot="1">
      <c r="A155" s="12"/>
      <c r="B155" s="43" t="s">
        <v>344</v>
      </c>
      <c r="C155" s="44"/>
      <c r="D155" s="45"/>
      <c r="E155" s="47">
        <v>558</v>
      </c>
      <c r="F155" s="45"/>
      <c r="G155" s="44"/>
      <c r="H155" s="45"/>
      <c r="I155" s="46">
        <v>2198</v>
      </c>
      <c r="J155" s="45"/>
      <c r="K155" s="44"/>
      <c r="L155" s="45"/>
      <c r="M155" s="46">
        <v>99763</v>
      </c>
      <c r="N155" s="45"/>
      <c r="O155" s="44"/>
      <c r="P155" s="45"/>
      <c r="Q155" s="46">
        <v>102519</v>
      </c>
      <c r="R155" s="45"/>
      <c r="S155" s="44"/>
      <c r="T155" s="45"/>
      <c r="U155" s="47">
        <v>941</v>
      </c>
      <c r="V155" s="45"/>
      <c r="W155" s="44"/>
      <c r="X155" s="45"/>
      <c r="Y155" s="46">
        <v>4166</v>
      </c>
      <c r="Z155" s="45"/>
    </row>
    <row r="156" spans="1:26">
      <c r="A156" s="12"/>
      <c r="B156" s="36" t="s">
        <v>345</v>
      </c>
      <c r="C156" s="18"/>
      <c r="D156" s="37"/>
      <c r="E156" s="39"/>
      <c r="F156" s="37"/>
      <c r="G156" s="18"/>
      <c r="H156" s="37"/>
      <c r="I156" s="39"/>
      <c r="J156" s="37"/>
      <c r="K156" s="18"/>
      <c r="L156" s="37"/>
      <c r="M156" s="39"/>
      <c r="N156" s="37"/>
      <c r="O156" s="18"/>
      <c r="P156" s="37"/>
      <c r="Q156" s="39"/>
      <c r="R156" s="37"/>
      <c r="S156" s="18"/>
      <c r="T156" s="37"/>
      <c r="U156" s="39"/>
      <c r="V156" s="37"/>
      <c r="W156" s="18"/>
      <c r="X156" s="37"/>
      <c r="Y156" s="39"/>
      <c r="Z156" s="37"/>
    </row>
    <row r="157" spans="1:26">
      <c r="A157" s="12"/>
      <c r="B157" s="42" t="s">
        <v>346</v>
      </c>
      <c r="C157" s="33"/>
      <c r="D157" s="34"/>
      <c r="E157" s="40">
        <v>0</v>
      </c>
      <c r="F157" s="34"/>
      <c r="G157" s="33"/>
      <c r="H157" s="34"/>
      <c r="I157" s="40">
        <v>0</v>
      </c>
      <c r="J157" s="34"/>
      <c r="K157" s="33"/>
      <c r="L157" s="34"/>
      <c r="M157" s="40">
        <v>5</v>
      </c>
      <c r="N157" s="34"/>
      <c r="O157" s="33"/>
      <c r="P157" s="34"/>
      <c r="Q157" s="40">
        <v>5</v>
      </c>
      <c r="R157" s="34"/>
      <c r="S157" s="33"/>
      <c r="T157" s="34"/>
      <c r="U157" s="40">
        <v>0</v>
      </c>
      <c r="V157" s="34"/>
      <c r="W157" s="33"/>
      <c r="X157" s="34"/>
      <c r="Y157" s="40">
        <v>0</v>
      </c>
      <c r="Z157" s="34"/>
    </row>
    <row r="158" spans="1:26" ht="15.75" thickBot="1">
      <c r="A158" s="12"/>
      <c r="B158" s="156" t="s">
        <v>345</v>
      </c>
      <c r="C158" s="58"/>
      <c r="D158" s="59"/>
      <c r="E158" s="61">
        <v>17</v>
      </c>
      <c r="F158" s="59"/>
      <c r="G158" s="58"/>
      <c r="H158" s="59"/>
      <c r="I158" s="61">
        <v>0</v>
      </c>
      <c r="J158" s="59"/>
      <c r="K158" s="58"/>
      <c r="L158" s="59"/>
      <c r="M158" s="60">
        <v>1202</v>
      </c>
      <c r="N158" s="59"/>
      <c r="O158" s="58"/>
      <c r="P158" s="59"/>
      <c r="Q158" s="60">
        <v>1219</v>
      </c>
      <c r="R158" s="59"/>
      <c r="S158" s="58"/>
      <c r="T158" s="59"/>
      <c r="U158" s="61">
        <v>0</v>
      </c>
      <c r="V158" s="59"/>
      <c r="W158" s="58"/>
      <c r="X158" s="59"/>
      <c r="Y158" s="61">
        <v>0</v>
      </c>
      <c r="Z158" s="59"/>
    </row>
    <row r="159" spans="1:26" ht="15.75" thickBot="1">
      <c r="A159" s="12"/>
      <c r="B159" s="43" t="s">
        <v>347</v>
      </c>
      <c r="C159" s="44"/>
      <c r="D159" s="45"/>
      <c r="E159" s="47">
        <v>17</v>
      </c>
      <c r="F159" s="45"/>
      <c r="G159" s="44"/>
      <c r="H159" s="45"/>
      <c r="I159" s="47">
        <v>0</v>
      </c>
      <c r="J159" s="45"/>
      <c r="K159" s="44"/>
      <c r="L159" s="45"/>
      <c r="M159" s="46">
        <v>1207</v>
      </c>
      <c r="N159" s="45"/>
      <c r="O159" s="44"/>
      <c r="P159" s="45"/>
      <c r="Q159" s="46">
        <v>1224</v>
      </c>
      <c r="R159" s="45"/>
      <c r="S159" s="44"/>
      <c r="T159" s="45"/>
      <c r="U159" s="47">
        <v>0</v>
      </c>
      <c r="V159" s="45"/>
      <c r="W159" s="44"/>
      <c r="X159" s="45"/>
      <c r="Y159" s="47">
        <v>0</v>
      </c>
      <c r="Z159" s="45"/>
    </row>
    <row r="160" spans="1:26" ht="15.75" thickBot="1">
      <c r="A160" s="12"/>
      <c r="B160" s="57" t="s">
        <v>349</v>
      </c>
      <c r="C160" s="58"/>
      <c r="D160" s="59"/>
      <c r="E160" s="61">
        <v>0</v>
      </c>
      <c r="F160" s="59"/>
      <c r="G160" s="58"/>
      <c r="H160" s="59"/>
      <c r="I160" s="60">
        <v>2416</v>
      </c>
      <c r="J160" s="59"/>
      <c r="K160" s="58"/>
      <c r="L160" s="59"/>
      <c r="M160" s="60">
        <v>23452</v>
      </c>
      <c r="N160" s="59"/>
      <c r="O160" s="58"/>
      <c r="P160" s="59"/>
      <c r="Q160" s="60">
        <v>25868</v>
      </c>
      <c r="R160" s="59"/>
      <c r="S160" s="58"/>
      <c r="T160" s="59"/>
      <c r="U160" s="60">
        <v>2416</v>
      </c>
      <c r="V160" s="59"/>
      <c r="W160" s="58"/>
      <c r="X160" s="59"/>
      <c r="Y160" s="61">
        <v>0</v>
      </c>
      <c r="Z160" s="59"/>
    </row>
    <row r="161" spans="1:26" ht="39.75" thickBot="1">
      <c r="A161" s="12"/>
      <c r="B161" s="62" t="s">
        <v>395</v>
      </c>
      <c r="C161" s="63"/>
      <c r="D161" s="64" t="s">
        <v>259</v>
      </c>
      <c r="E161" s="65">
        <v>1532</v>
      </c>
      <c r="F161" s="64"/>
      <c r="G161" s="63"/>
      <c r="H161" s="64" t="s">
        <v>259</v>
      </c>
      <c r="I161" s="65">
        <v>11998</v>
      </c>
      <c r="J161" s="64"/>
      <c r="K161" s="63"/>
      <c r="L161" s="64" t="s">
        <v>259</v>
      </c>
      <c r="M161" s="65">
        <v>653510</v>
      </c>
      <c r="N161" s="64"/>
      <c r="O161" s="63"/>
      <c r="P161" s="64" t="s">
        <v>259</v>
      </c>
      <c r="Q161" s="65">
        <v>667040</v>
      </c>
      <c r="R161" s="64"/>
      <c r="S161" s="63"/>
      <c r="T161" s="64" t="s">
        <v>259</v>
      </c>
      <c r="U161" s="65">
        <v>6973</v>
      </c>
      <c r="V161" s="64"/>
      <c r="W161" s="63"/>
      <c r="X161" s="64" t="s">
        <v>259</v>
      </c>
      <c r="Y161" s="65">
        <v>8508</v>
      </c>
      <c r="Z161" s="64"/>
    </row>
    <row r="162" spans="1:26" ht="15.75" thickTop="1">
      <c r="A162" s="12"/>
      <c r="B162" s="188"/>
      <c r="C162" s="188"/>
      <c r="D162" s="188"/>
      <c r="E162" s="188"/>
      <c r="F162" s="188"/>
      <c r="G162" s="188"/>
      <c r="H162" s="188"/>
      <c r="I162" s="188"/>
      <c r="J162" s="188"/>
      <c r="K162" s="188"/>
      <c r="L162" s="188"/>
      <c r="M162" s="188"/>
      <c r="N162" s="188"/>
      <c r="O162" s="188"/>
      <c r="P162" s="188"/>
      <c r="Q162" s="188"/>
      <c r="R162" s="188"/>
      <c r="S162" s="188"/>
      <c r="T162" s="188"/>
      <c r="U162" s="188"/>
      <c r="V162" s="188"/>
      <c r="W162" s="188"/>
      <c r="X162" s="188"/>
      <c r="Y162" s="188"/>
      <c r="Z162" s="188"/>
    </row>
    <row r="163" spans="1:26">
      <c r="A163" s="12"/>
      <c r="B163" s="186" t="s">
        <v>396</v>
      </c>
      <c r="C163" s="186"/>
      <c r="D163" s="186"/>
      <c r="E163" s="186"/>
      <c r="F163" s="186"/>
      <c r="G163" s="186"/>
      <c r="H163" s="186"/>
      <c r="I163" s="186"/>
      <c r="J163" s="186"/>
      <c r="K163" s="186"/>
      <c r="L163" s="186"/>
      <c r="M163" s="186"/>
      <c r="N163" s="186"/>
      <c r="O163" s="186"/>
      <c r="P163" s="186"/>
      <c r="Q163" s="186"/>
      <c r="R163" s="186"/>
      <c r="S163" s="186"/>
      <c r="T163" s="186"/>
      <c r="U163" s="186"/>
      <c r="V163" s="186"/>
      <c r="W163" s="186"/>
      <c r="X163" s="186"/>
      <c r="Y163" s="186"/>
      <c r="Z163" s="186"/>
    </row>
  </sheetData>
  <mergeCells count="56">
    <mergeCell ref="B162:Z162"/>
    <mergeCell ref="B163:Z163"/>
    <mergeCell ref="B67:Z67"/>
    <mergeCell ref="B68:Z68"/>
    <mergeCell ref="A69:A163"/>
    <mergeCell ref="B69:Z69"/>
    <mergeCell ref="B70:Z70"/>
    <mergeCell ref="B71:Z71"/>
    <mergeCell ref="B115:Z115"/>
    <mergeCell ref="B116:Z116"/>
    <mergeCell ref="B117:Z117"/>
    <mergeCell ref="B118:Z118"/>
    <mergeCell ref="A31:A45"/>
    <mergeCell ref="B31:Z31"/>
    <mergeCell ref="A46:A68"/>
    <mergeCell ref="B46:Z46"/>
    <mergeCell ref="B47:Z47"/>
    <mergeCell ref="B48:Z48"/>
    <mergeCell ref="B56:Z56"/>
    <mergeCell ref="B64:Z64"/>
    <mergeCell ref="B65:Z65"/>
    <mergeCell ref="B66:Z66"/>
    <mergeCell ref="A1:A2"/>
    <mergeCell ref="B1:Z1"/>
    <mergeCell ref="B2:Z2"/>
    <mergeCell ref="B3:Z3"/>
    <mergeCell ref="A4:A30"/>
    <mergeCell ref="B4:Z4"/>
    <mergeCell ref="B30:Z30"/>
    <mergeCell ref="X73:Y73"/>
    <mergeCell ref="D120:E120"/>
    <mergeCell ref="H120:I120"/>
    <mergeCell ref="L120:M120"/>
    <mergeCell ref="P120:Q120"/>
    <mergeCell ref="T120:U120"/>
    <mergeCell ref="X120:Y120"/>
    <mergeCell ref="B119:Z119"/>
    <mergeCell ref="B32:J32"/>
    <mergeCell ref="D33:E33"/>
    <mergeCell ref="H33:I33"/>
    <mergeCell ref="D49:E49"/>
    <mergeCell ref="B72:Y72"/>
    <mergeCell ref="D73:E73"/>
    <mergeCell ref="H73:I73"/>
    <mergeCell ref="L73:M73"/>
    <mergeCell ref="P73:Q73"/>
    <mergeCell ref="T73:U73"/>
    <mergeCell ref="B5:Z5"/>
    <mergeCell ref="D6:M6"/>
    <mergeCell ref="P6:Y6"/>
    <mergeCell ref="D7:E7"/>
    <mergeCell ref="H7:I7"/>
    <mergeCell ref="L7:M7"/>
    <mergeCell ref="P7:Q7"/>
    <mergeCell ref="T7:U7"/>
    <mergeCell ref="X7:Y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2"/>
  <sheetViews>
    <sheetView showGridLines="0" workbookViewId="0"/>
  </sheetViews>
  <sheetFormatPr defaultRowHeight="15"/>
  <cols>
    <col min="1" max="2" width="36.5703125" bestFit="1" customWidth="1"/>
    <col min="3" max="3" width="12.5703125" customWidth="1"/>
    <col min="4" max="4" width="2.7109375" customWidth="1"/>
    <col min="5" max="5" width="31.140625" customWidth="1"/>
    <col min="6" max="6" width="2.140625" customWidth="1"/>
    <col min="7" max="7" width="12.5703125" customWidth="1"/>
    <col min="8" max="8" width="2.7109375" customWidth="1"/>
    <col min="9" max="9" width="36.5703125" bestFit="1" customWidth="1"/>
    <col min="10" max="10" width="2.140625" customWidth="1"/>
    <col min="11" max="11" width="12.5703125" customWidth="1"/>
    <col min="12" max="12" width="2.7109375" customWidth="1"/>
    <col min="13" max="13" width="36.5703125" bestFit="1" customWidth="1"/>
    <col min="14" max="14" width="2.140625" customWidth="1"/>
    <col min="15" max="15" width="12.5703125" customWidth="1"/>
    <col min="16" max="16" width="2.7109375" customWidth="1"/>
    <col min="17" max="17" width="25.28515625" customWidth="1"/>
    <col min="18" max="18" width="2.140625" customWidth="1"/>
    <col min="19" max="19" width="12.5703125" customWidth="1"/>
    <col min="20" max="20" width="2.7109375" customWidth="1"/>
    <col min="21" max="21" width="36.5703125" bestFit="1" customWidth="1"/>
    <col min="22" max="22" width="2.140625" customWidth="1"/>
    <col min="23" max="23" width="12.5703125" customWidth="1"/>
    <col min="24" max="24" width="2.7109375" customWidth="1"/>
    <col min="25" max="25" width="12.42578125" customWidth="1"/>
    <col min="26" max="26" width="2.140625" customWidth="1"/>
  </cols>
  <sheetData>
    <row r="1" spans="1:26" ht="15" customHeight="1">
      <c r="A1" s="7" t="s">
        <v>8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2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7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3" t="s">
        <v>410</v>
      </c>
      <c r="C5" s="53"/>
      <c r="D5" s="53"/>
      <c r="E5" s="53"/>
      <c r="F5" s="53"/>
      <c r="G5" s="53"/>
      <c r="H5" s="53"/>
      <c r="I5" s="53"/>
      <c r="J5" s="53"/>
      <c r="K5" s="53"/>
      <c r="L5" s="53"/>
      <c r="M5" s="53"/>
      <c r="N5" s="53"/>
      <c r="O5" s="53"/>
      <c r="P5" s="53"/>
      <c r="Q5" s="53"/>
      <c r="R5" s="53"/>
      <c r="S5" s="53"/>
      <c r="T5" s="53"/>
      <c r="U5" s="53"/>
      <c r="V5" s="53"/>
      <c r="W5" s="53"/>
      <c r="X5" s="53"/>
      <c r="Y5" s="53"/>
      <c r="Z5" s="53"/>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c r="A7" s="12"/>
      <c r="B7" s="67" t="s">
        <v>411</v>
      </c>
      <c r="C7" s="67"/>
      <c r="D7" s="67"/>
      <c r="E7" s="67"/>
      <c r="F7" s="67"/>
      <c r="G7" s="67"/>
      <c r="H7" s="67"/>
      <c r="I7" s="67"/>
      <c r="J7" s="67"/>
      <c r="K7" s="67"/>
      <c r="L7" s="67"/>
      <c r="M7" s="67"/>
      <c r="N7" s="67"/>
      <c r="O7" s="67"/>
      <c r="P7" s="67"/>
      <c r="Q7" s="67"/>
      <c r="R7" s="67"/>
      <c r="S7" s="67"/>
      <c r="T7" s="67"/>
      <c r="U7" s="67"/>
      <c r="V7" s="67"/>
      <c r="W7" s="67"/>
      <c r="X7" s="67"/>
      <c r="Y7" s="67"/>
      <c r="Z7" s="22"/>
    </row>
    <row r="8" spans="1:26" ht="15.75" thickBot="1">
      <c r="A8" s="12"/>
      <c r="B8" s="71" t="s">
        <v>257</v>
      </c>
      <c r="C8" s="190"/>
      <c r="D8" s="192" t="s">
        <v>412</v>
      </c>
      <c r="E8" s="192"/>
      <c r="F8" s="190"/>
      <c r="G8" s="190"/>
      <c r="H8" s="192" t="s">
        <v>413</v>
      </c>
      <c r="I8" s="192"/>
      <c r="J8" s="190"/>
      <c r="K8" s="190"/>
      <c r="L8" s="192" t="s">
        <v>414</v>
      </c>
      <c r="M8" s="192"/>
      <c r="N8" s="190"/>
      <c r="O8" s="190"/>
      <c r="P8" s="192" t="s">
        <v>415</v>
      </c>
      <c r="Q8" s="192"/>
      <c r="R8" s="190"/>
      <c r="S8" s="190"/>
      <c r="T8" s="192" t="s">
        <v>416</v>
      </c>
      <c r="U8" s="192"/>
      <c r="V8" s="190"/>
      <c r="W8" s="190"/>
      <c r="X8" s="192" t="s">
        <v>206</v>
      </c>
      <c r="Y8" s="192"/>
      <c r="Z8" s="190"/>
    </row>
    <row r="9" spans="1:26">
      <c r="A9" s="12"/>
      <c r="B9" s="193"/>
      <c r="C9" s="193"/>
      <c r="D9" s="193"/>
      <c r="E9" s="193"/>
      <c r="F9" s="193"/>
      <c r="G9" s="193"/>
      <c r="H9" s="193"/>
      <c r="I9" s="193"/>
      <c r="J9" s="193"/>
      <c r="K9" s="193"/>
      <c r="L9" s="193"/>
      <c r="M9" s="193"/>
      <c r="N9" s="193"/>
      <c r="O9" s="193"/>
      <c r="P9" s="193"/>
      <c r="Q9" s="193"/>
      <c r="R9" s="193"/>
      <c r="S9" s="193"/>
      <c r="T9" s="193"/>
      <c r="U9" s="193"/>
      <c r="V9" s="193"/>
      <c r="W9" s="193"/>
      <c r="X9" s="193"/>
      <c r="Y9" s="193"/>
      <c r="Z9" s="193"/>
    </row>
    <row r="10" spans="1:26">
      <c r="A10" s="12"/>
      <c r="B10" s="181" t="s">
        <v>417</v>
      </c>
      <c r="C10" s="20"/>
      <c r="D10" s="150"/>
      <c r="E10" s="151"/>
      <c r="F10" s="150"/>
      <c r="G10" s="20"/>
      <c r="H10" s="150"/>
      <c r="I10" s="151"/>
      <c r="J10" s="150"/>
      <c r="K10" s="20"/>
      <c r="L10" s="150"/>
      <c r="M10" s="151"/>
      <c r="N10" s="150"/>
      <c r="O10" s="20"/>
      <c r="P10" s="150"/>
      <c r="Q10" s="151"/>
      <c r="R10" s="150"/>
      <c r="S10" s="20"/>
      <c r="T10" s="150"/>
      <c r="U10" s="151"/>
      <c r="V10" s="150"/>
      <c r="W10" s="20"/>
      <c r="X10" s="150"/>
      <c r="Y10" s="151"/>
      <c r="Z10" s="150"/>
    </row>
    <row r="11" spans="1:26">
      <c r="A11" s="12"/>
      <c r="B11" s="55"/>
      <c r="C11" s="20"/>
      <c r="D11" s="150"/>
      <c r="E11" s="151"/>
      <c r="F11" s="150"/>
      <c r="G11" s="20"/>
      <c r="H11" s="150"/>
      <c r="I11" s="151"/>
      <c r="J11" s="150"/>
      <c r="K11" s="20"/>
      <c r="L11" s="150"/>
      <c r="M11" s="151"/>
      <c r="N11" s="150"/>
      <c r="O11" s="20"/>
      <c r="P11" s="150"/>
      <c r="Q11" s="151"/>
      <c r="R11" s="150"/>
      <c r="S11" s="20"/>
      <c r="T11" s="150"/>
      <c r="U11" s="151"/>
      <c r="V11" s="150"/>
      <c r="W11" s="20"/>
      <c r="X11" s="150"/>
      <c r="Y11" s="151"/>
      <c r="Z11" s="150"/>
    </row>
    <row r="12" spans="1:26">
      <c r="A12" s="12"/>
      <c r="B12" s="32" t="s">
        <v>418</v>
      </c>
      <c r="C12" s="33"/>
      <c r="D12" s="34" t="s">
        <v>259</v>
      </c>
      <c r="E12" s="35">
        <v>8769</v>
      </c>
      <c r="F12" s="34"/>
      <c r="G12" s="33"/>
      <c r="H12" s="34" t="s">
        <v>259</v>
      </c>
      <c r="I12" s="35">
        <v>10415</v>
      </c>
      <c r="J12" s="34"/>
      <c r="K12" s="33"/>
      <c r="L12" s="34" t="s">
        <v>259</v>
      </c>
      <c r="M12" s="35">
        <v>5368</v>
      </c>
      <c r="N12" s="34"/>
      <c r="O12" s="33"/>
      <c r="P12" s="34" t="s">
        <v>259</v>
      </c>
      <c r="Q12" s="35">
        <v>2109</v>
      </c>
      <c r="R12" s="34"/>
      <c r="S12" s="33"/>
      <c r="T12" s="34" t="s">
        <v>259</v>
      </c>
      <c r="U12" s="40">
        <v>0</v>
      </c>
      <c r="V12" s="34"/>
      <c r="W12" s="33"/>
      <c r="X12" s="34" t="s">
        <v>259</v>
      </c>
      <c r="Y12" s="35">
        <v>26661</v>
      </c>
      <c r="Z12" s="34"/>
    </row>
    <row r="13" spans="1:26">
      <c r="A13" s="12"/>
      <c r="B13" s="36"/>
      <c r="C13" s="18"/>
      <c r="D13" s="37"/>
      <c r="E13" s="39"/>
      <c r="F13" s="37"/>
      <c r="G13" s="18"/>
      <c r="H13" s="37"/>
      <c r="I13" s="39"/>
      <c r="J13" s="37"/>
      <c r="K13" s="18"/>
      <c r="L13" s="37"/>
      <c r="M13" s="39"/>
      <c r="N13" s="37"/>
      <c r="O13" s="18"/>
      <c r="P13" s="37"/>
      <c r="Q13" s="39"/>
      <c r="R13" s="37"/>
      <c r="S13" s="18"/>
      <c r="T13" s="37"/>
      <c r="U13" s="39"/>
      <c r="V13" s="37"/>
      <c r="W13" s="18"/>
      <c r="X13" s="37"/>
      <c r="Y13" s="39"/>
      <c r="Z13" s="37"/>
    </row>
    <row r="14" spans="1:26">
      <c r="A14" s="12"/>
      <c r="B14" s="42" t="s">
        <v>419</v>
      </c>
      <c r="C14" s="33"/>
      <c r="D14" s="34"/>
      <c r="E14" s="40" t="s">
        <v>420</v>
      </c>
      <c r="F14" s="34" t="s">
        <v>310</v>
      </c>
      <c r="G14" s="33"/>
      <c r="H14" s="34"/>
      <c r="I14" s="40" t="s">
        <v>421</v>
      </c>
      <c r="J14" s="34" t="s">
        <v>310</v>
      </c>
      <c r="K14" s="33"/>
      <c r="L14" s="34"/>
      <c r="M14" s="40" t="s">
        <v>422</v>
      </c>
      <c r="N14" s="34" t="s">
        <v>310</v>
      </c>
      <c r="O14" s="33"/>
      <c r="P14" s="34"/>
      <c r="Q14" s="40" t="s">
        <v>423</v>
      </c>
      <c r="R14" s="34" t="s">
        <v>310</v>
      </c>
      <c r="S14" s="33"/>
      <c r="T14" s="34"/>
      <c r="U14" s="40">
        <v>0</v>
      </c>
      <c r="V14" s="34"/>
      <c r="W14" s="33"/>
      <c r="X14" s="34"/>
      <c r="Y14" s="40" t="s">
        <v>424</v>
      </c>
      <c r="Z14" s="34" t="s">
        <v>310</v>
      </c>
    </row>
    <row r="15" spans="1:26">
      <c r="A15" s="12"/>
      <c r="B15" s="41" t="s">
        <v>425</v>
      </c>
      <c r="C15" s="18"/>
      <c r="D15" s="37"/>
      <c r="E15" s="39">
        <v>424</v>
      </c>
      <c r="F15" s="37"/>
      <c r="G15" s="18"/>
      <c r="H15" s="37"/>
      <c r="I15" s="39">
        <v>560</v>
      </c>
      <c r="J15" s="37"/>
      <c r="K15" s="18"/>
      <c r="L15" s="37"/>
      <c r="M15" s="39">
        <v>74</v>
      </c>
      <c r="N15" s="37"/>
      <c r="O15" s="18"/>
      <c r="P15" s="37"/>
      <c r="Q15" s="39">
        <v>143</v>
      </c>
      <c r="R15" s="37"/>
      <c r="S15" s="18"/>
      <c r="T15" s="37"/>
      <c r="U15" s="39">
        <v>0</v>
      </c>
      <c r="V15" s="37"/>
      <c r="W15" s="18"/>
      <c r="X15" s="37"/>
      <c r="Y15" s="38">
        <v>1201</v>
      </c>
      <c r="Z15" s="37"/>
    </row>
    <row r="16" spans="1:26" ht="15.75" thickBot="1">
      <c r="A16" s="12"/>
      <c r="B16" s="141" t="s">
        <v>426</v>
      </c>
      <c r="C16" s="44"/>
      <c r="D16" s="45"/>
      <c r="E16" s="47" t="s">
        <v>427</v>
      </c>
      <c r="F16" s="45" t="s">
        <v>310</v>
      </c>
      <c r="G16" s="44"/>
      <c r="H16" s="45"/>
      <c r="I16" s="47" t="s">
        <v>428</v>
      </c>
      <c r="J16" s="45" t="s">
        <v>310</v>
      </c>
      <c r="K16" s="44"/>
      <c r="L16" s="45"/>
      <c r="M16" s="47">
        <v>77</v>
      </c>
      <c r="N16" s="45"/>
      <c r="O16" s="44"/>
      <c r="P16" s="45"/>
      <c r="Q16" s="47">
        <v>518</v>
      </c>
      <c r="R16" s="45"/>
      <c r="S16" s="44"/>
      <c r="T16" s="45"/>
      <c r="U16" s="47"/>
      <c r="V16" s="45"/>
      <c r="W16" s="44"/>
      <c r="X16" s="45"/>
      <c r="Y16" s="47" t="s">
        <v>429</v>
      </c>
      <c r="Z16" s="45" t="s">
        <v>310</v>
      </c>
    </row>
    <row r="17" spans="1:26" ht="15.75" thickBot="1">
      <c r="A17" s="12"/>
      <c r="B17" s="57" t="s">
        <v>430</v>
      </c>
      <c r="C17" s="58"/>
      <c r="D17" s="59" t="s">
        <v>259</v>
      </c>
      <c r="E17" s="60">
        <v>8562</v>
      </c>
      <c r="F17" s="59"/>
      <c r="G17" s="58"/>
      <c r="H17" s="59" t="s">
        <v>259</v>
      </c>
      <c r="I17" s="60">
        <v>10389</v>
      </c>
      <c r="J17" s="59"/>
      <c r="K17" s="58"/>
      <c r="L17" s="59" t="s">
        <v>259</v>
      </c>
      <c r="M17" s="60">
        <v>5445</v>
      </c>
      <c r="N17" s="59"/>
      <c r="O17" s="58"/>
      <c r="P17" s="59" t="s">
        <v>259</v>
      </c>
      <c r="Q17" s="60">
        <v>2356</v>
      </c>
      <c r="R17" s="59"/>
      <c r="S17" s="58"/>
      <c r="T17" s="59" t="s">
        <v>259</v>
      </c>
      <c r="U17" s="61">
        <v>0</v>
      </c>
      <c r="V17" s="59"/>
      <c r="W17" s="58"/>
      <c r="X17" s="59" t="s">
        <v>259</v>
      </c>
      <c r="Y17" s="60">
        <v>26752</v>
      </c>
      <c r="Z17" s="59"/>
    </row>
    <row r="18" spans="1:26">
      <c r="A18" s="12"/>
      <c r="B18" s="32"/>
      <c r="C18" s="33"/>
      <c r="D18" s="34"/>
      <c r="E18" s="40"/>
      <c r="F18" s="34"/>
      <c r="G18" s="33"/>
      <c r="H18" s="34"/>
      <c r="I18" s="40"/>
      <c r="J18" s="34"/>
      <c r="K18" s="33"/>
      <c r="L18" s="34"/>
      <c r="M18" s="40"/>
      <c r="N18" s="34"/>
      <c r="O18" s="33"/>
      <c r="P18" s="34"/>
      <c r="Q18" s="40"/>
      <c r="R18" s="34"/>
      <c r="S18" s="33"/>
      <c r="T18" s="34"/>
      <c r="U18" s="40"/>
      <c r="V18" s="34"/>
      <c r="W18" s="33"/>
      <c r="X18" s="34"/>
      <c r="Y18" s="40"/>
      <c r="Z18" s="34"/>
    </row>
    <row r="19" spans="1:26">
      <c r="A19" s="12"/>
      <c r="B19" s="183" t="s">
        <v>431</v>
      </c>
      <c r="C19" s="18"/>
      <c r="D19" s="37"/>
      <c r="E19" s="39"/>
      <c r="F19" s="37"/>
      <c r="G19" s="18"/>
      <c r="H19" s="37"/>
      <c r="I19" s="39"/>
      <c r="J19" s="37"/>
      <c r="K19" s="18"/>
      <c r="L19" s="37"/>
      <c r="M19" s="39"/>
      <c r="N19" s="37"/>
      <c r="O19" s="18"/>
      <c r="P19" s="37"/>
      <c r="Q19" s="39"/>
      <c r="R19" s="37"/>
      <c r="S19" s="18"/>
      <c r="T19" s="37"/>
      <c r="U19" s="39"/>
      <c r="V19" s="37"/>
      <c r="W19" s="18"/>
      <c r="X19" s="37"/>
      <c r="Y19" s="39"/>
      <c r="Z19" s="37"/>
    </row>
    <row r="20" spans="1:26">
      <c r="A20" s="12"/>
      <c r="B20" s="32"/>
      <c r="C20" s="33"/>
      <c r="D20" s="34"/>
      <c r="E20" s="40"/>
      <c r="F20" s="34"/>
      <c r="G20" s="33"/>
      <c r="H20" s="34"/>
      <c r="I20" s="40"/>
      <c r="J20" s="34"/>
      <c r="K20" s="33"/>
      <c r="L20" s="34"/>
      <c r="M20" s="40"/>
      <c r="N20" s="34"/>
      <c r="O20" s="33"/>
      <c r="P20" s="34"/>
      <c r="Q20" s="40"/>
      <c r="R20" s="34"/>
      <c r="S20" s="33"/>
      <c r="T20" s="34"/>
      <c r="U20" s="40"/>
      <c r="V20" s="34"/>
      <c r="W20" s="33"/>
      <c r="X20" s="34"/>
      <c r="Y20" s="40"/>
      <c r="Z20" s="34"/>
    </row>
    <row r="21" spans="1:26">
      <c r="A21" s="12"/>
      <c r="B21" s="36" t="s">
        <v>418</v>
      </c>
      <c r="C21" s="18"/>
      <c r="D21" s="37" t="s">
        <v>259</v>
      </c>
      <c r="E21" s="39">
        <v>298</v>
      </c>
      <c r="F21" s="37"/>
      <c r="G21" s="18"/>
      <c r="H21" s="37" t="s">
        <v>259</v>
      </c>
      <c r="I21" s="39">
        <v>819</v>
      </c>
      <c r="J21" s="37"/>
      <c r="K21" s="18"/>
      <c r="L21" s="37" t="s">
        <v>259</v>
      </c>
      <c r="M21" s="39">
        <v>70</v>
      </c>
      <c r="N21" s="37"/>
      <c r="O21" s="18"/>
      <c r="P21" s="37" t="s">
        <v>259</v>
      </c>
      <c r="Q21" s="39">
        <v>166</v>
      </c>
      <c r="R21" s="37"/>
      <c r="S21" s="18"/>
      <c r="T21" s="37" t="s">
        <v>259</v>
      </c>
      <c r="U21" s="39">
        <v>0</v>
      </c>
      <c r="V21" s="37"/>
      <c r="W21" s="18"/>
      <c r="X21" s="37" t="s">
        <v>259</v>
      </c>
      <c r="Y21" s="38">
        <v>1353</v>
      </c>
      <c r="Z21" s="37"/>
    </row>
    <row r="22" spans="1:26">
      <c r="A22" s="12"/>
      <c r="B22" s="32"/>
      <c r="C22" s="33"/>
      <c r="D22" s="34"/>
      <c r="E22" s="40"/>
      <c r="F22" s="34"/>
      <c r="G22" s="33"/>
      <c r="H22" s="34"/>
      <c r="I22" s="40"/>
      <c r="J22" s="34"/>
      <c r="K22" s="33"/>
      <c r="L22" s="34"/>
      <c r="M22" s="40"/>
      <c r="N22" s="34"/>
      <c r="O22" s="33"/>
      <c r="P22" s="34"/>
      <c r="Q22" s="40"/>
      <c r="R22" s="34"/>
      <c r="S22" s="33"/>
      <c r="T22" s="34"/>
      <c r="U22" s="40"/>
      <c r="V22" s="34"/>
      <c r="W22" s="33"/>
      <c r="X22" s="34"/>
      <c r="Y22" s="40"/>
      <c r="Z22" s="34"/>
    </row>
    <row r="23" spans="1:26">
      <c r="A23" s="12"/>
      <c r="B23" s="41" t="s">
        <v>419</v>
      </c>
      <c r="C23" s="18"/>
      <c r="D23" s="37"/>
      <c r="E23" s="39" t="s">
        <v>432</v>
      </c>
      <c r="F23" s="37" t="s">
        <v>310</v>
      </c>
      <c r="G23" s="18"/>
      <c r="H23" s="37"/>
      <c r="I23" s="39" t="s">
        <v>433</v>
      </c>
      <c r="J23" s="37" t="s">
        <v>310</v>
      </c>
      <c r="K23" s="18"/>
      <c r="L23" s="37"/>
      <c r="M23" s="39" t="s">
        <v>434</v>
      </c>
      <c r="N23" s="37" t="s">
        <v>310</v>
      </c>
      <c r="O23" s="18"/>
      <c r="P23" s="37"/>
      <c r="Q23" s="39" t="s">
        <v>435</v>
      </c>
      <c r="R23" s="37" t="s">
        <v>310</v>
      </c>
      <c r="S23" s="18"/>
      <c r="T23" s="37"/>
      <c r="U23" s="39">
        <v>0</v>
      </c>
      <c r="V23" s="37"/>
      <c r="W23" s="18"/>
      <c r="X23" s="37"/>
      <c r="Y23" s="39" t="s">
        <v>436</v>
      </c>
      <c r="Z23" s="37" t="s">
        <v>310</v>
      </c>
    </row>
    <row r="24" spans="1:26">
      <c r="A24" s="12"/>
      <c r="B24" s="42" t="s">
        <v>425</v>
      </c>
      <c r="C24" s="33"/>
      <c r="D24" s="34"/>
      <c r="E24" s="40">
        <v>0</v>
      </c>
      <c r="F24" s="34"/>
      <c r="G24" s="33"/>
      <c r="H24" s="34"/>
      <c r="I24" s="40">
        <v>0</v>
      </c>
      <c r="J24" s="34"/>
      <c r="K24" s="33"/>
      <c r="L24" s="34"/>
      <c r="M24" s="40">
        <v>0</v>
      </c>
      <c r="N24" s="34"/>
      <c r="O24" s="33"/>
      <c r="P24" s="34"/>
      <c r="Q24" s="40">
        <v>0</v>
      </c>
      <c r="R24" s="34"/>
      <c r="S24" s="33"/>
      <c r="T24" s="34"/>
      <c r="U24" s="40">
        <v>0</v>
      </c>
      <c r="V24" s="34"/>
      <c r="W24" s="33"/>
      <c r="X24" s="34"/>
      <c r="Y24" s="40">
        <v>0</v>
      </c>
      <c r="Z24" s="34"/>
    </row>
    <row r="25" spans="1:26" ht="15.75" thickBot="1">
      <c r="A25" s="12"/>
      <c r="B25" s="156" t="s">
        <v>426</v>
      </c>
      <c r="C25" s="58"/>
      <c r="D25" s="59"/>
      <c r="E25" s="61" t="s">
        <v>420</v>
      </c>
      <c r="F25" s="59" t="s">
        <v>310</v>
      </c>
      <c r="G25" s="58"/>
      <c r="H25" s="59"/>
      <c r="I25" s="61">
        <v>167</v>
      </c>
      <c r="J25" s="59"/>
      <c r="K25" s="58"/>
      <c r="L25" s="59"/>
      <c r="M25" s="61">
        <v>157</v>
      </c>
      <c r="N25" s="59"/>
      <c r="O25" s="58"/>
      <c r="P25" s="59"/>
      <c r="Q25" s="61" t="s">
        <v>437</v>
      </c>
      <c r="R25" s="59" t="s">
        <v>310</v>
      </c>
      <c r="S25" s="58"/>
      <c r="T25" s="59"/>
      <c r="U25" s="61">
        <v>0</v>
      </c>
      <c r="V25" s="59"/>
      <c r="W25" s="58"/>
      <c r="X25" s="59"/>
      <c r="Y25" s="61">
        <v>123</v>
      </c>
      <c r="Z25" s="59"/>
    </row>
    <row r="26" spans="1:26" ht="15.75" thickBot="1">
      <c r="A26" s="12"/>
      <c r="B26" s="168" t="s">
        <v>430</v>
      </c>
      <c r="C26" s="169"/>
      <c r="D26" s="102" t="s">
        <v>259</v>
      </c>
      <c r="E26" s="191">
        <v>159</v>
      </c>
      <c r="F26" s="102"/>
      <c r="G26" s="169"/>
      <c r="H26" s="102" t="s">
        <v>259</v>
      </c>
      <c r="I26" s="191">
        <v>460</v>
      </c>
      <c r="J26" s="102"/>
      <c r="K26" s="169"/>
      <c r="L26" s="102" t="s">
        <v>259</v>
      </c>
      <c r="M26" s="191">
        <v>49</v>
      </c>
      <c r="N26" s="102"/>
      <c r="O26" s="169"/>
      <c r="P26" s="102" t="s">
        <v>259</v>
      </c>
      <c r="Q26" s="191">
        <v>97</v>
      </c>
      <c r="R26" s="102"/>
      <c r="S26" s="169"/>
      <c r="T26" s="102" t="s">
        <v>259</v>
      </c>
      <c r="U26" s="191">
        <v>0</v>
      </c>
      <c r="V26" s="102"/>
      <c r="W26" s="169"/>
      <c r="X26" s="102" t="s">
        <v>259</v>
      </c>
      <c r="Y26" s="191">
        <v>765</v>
      </c>
      <c r="Z26" s="102"/>
    </row>
    <row r="27" spans="1:26" ht="15.75" thickTop="1">
      <c r="A27" s="12"/>
      <c r="B27" s="208"/>
      <c r="C27" s="208"/>
      <c r="D27" s="208"/>
      <c r="E27" s="208"/>
      <c r="F27" s="208"/>
      <c r="G27" s="208"/>
      <c r="H27" s="208"/>
      <c r="I27" s="208"/>
      <c r="J27" s="208"/>
      <c r="K27" s="208"/>
      <c r="L27" s="208"/>
      <c r="M27" s="208"/>
      <c r="N27" s="208"/>
      <c r="O27" s="208"/>
      <c r="P27" s="208"/>
      <c r="Q27" s="208"/>
      <c r="R27" s="208"/>
      <c r="S27" s="208"/>
      <c r="T27" s="208"/>
      <c r="U27" s="208"/>
      <c r="V27" s="208"/>
      <c r="W27" s="208"/>
      <c r="X27" s="208"/>
      <c r="Y27" s="208"/>
      <c r="Z27" s="208"/>
    </row>
    <row r="28" spans="1:26" ht="15.75" thickBot="1">
      <c r="A28" s="12"/>
      <c r="B28" s="67" t="s">
        <v>438</v>
      </c>
      <c r="C28" s="67"/>
      <c r="D28" s="67"/>
      <c r="E28" s="67"/>
      <c r="F28" s="67"/>
      <c r="G28" s="67"/>
      <c r="H28" s="67"/>
      <c r="I28" s="67"/>
      <c r="J28" s="67"/>
      <c r="K28" s="67"/>
      <c r="L28" s="67"/>
      <c r="M28" s="67"/>
      <c r="N28" s="67"/>
      <c r="O28" s="67"/>
      <c r="P28" s="67"/>
      <c r="Q28" s="67"/>
      <c r="R28" s="67"/>
      <c r="S28" s="67"/>
      <c r="T28" s="67"/>
      <c r="U28" s="67"/>
      <c r="V28" s="67"/>
      <c r="W28" s="67"/>
      <c r="X28" s="67"/>
      <c r="Y28" s="67"/>
      <c r="Z28" s="22"/>
    </row>
    <row r="29" spans="1:26" ht="15.75" thickBot="1">
      <c r="A29" s="12"/>
      <c r="B29" s="71" t="s">
        <v>257</v>
      </c>
      <c r="C29" s="22"/>
      <c r="D29" s="73" t="s">
        <v>412</v>
      </c>
      <c r="E29" s="73"/>
      <c r="F29" s="22"/>
      <c r="G29" s="22"/>
      <c r="H29" s="73" t="s">
        <v>413</v>
      </c>
      <c r="I29" s="73"/>
      <c r="J29" s="22"/>
      <c r="K29" s="22"/>
      <c r="L29" s="73" t="s">
        <v>414</v>
      </c>
      <c r="M29" s="73"/>
      <c r="N29" s="22"/>
      <c r="O29" s="22"/>
      <c r="P29" s="73" t="s">
        <v>415</v>
      </c>
      <c r="Q29" s="73"/>
      <c r="R29" s="22"/>
      <c r="S29" s="22"/>
      <c r="T29" s="73" t="s">
        <v>416</v>
      </c>
      <c r="U29" s="73"/>
      <c r="V29" s="22"/>
      <c r="W29" s="22"/>
      <c r="X29" s="73" t="s">
        <v>206</v>
      </c>
      <c r="Y29" s="73"/>
      <c r="Z29" s="22"/>
    </row>
    <row r="30" spans="1:26">
      <c r="A30" s="12"/>
      <c r="B30" s="29"/>
      <c r="C30" s="13"/>
      <c r="D30" s="198"/>
      <c r="E30" s="198"/>
      <c r="F30" s="13"/>
      <c r="G30" s="13"/>
      <c r="H30" s="198"/>
      <c r="I30" s="198"/>
      <c r="J30" s="13"/>
      <c r="K30" s="13"/>
      <c r="L30" s="198"/>
      <c r="M30" s="198"/>
      <c r="N30" s="13"/>
      <c r="O30" s="13"/>
      <c r="P30" s="198"/>
      <c r="Q30" s="198"/>
      <c r="R30" s="13"/>
      <c r="S30" s="13"/>
      <c r="T30" s="198"/>
      <c r="U30" s="198"/>
      <c r="V30" s="13"/>
      <c r="W30" s="13"/>
      <c r="X30" s="198"/>
      <c r="Y30" s="198"/>
      <c r="Z30" s="13"/>
    </row>
    <row r="31" spans="1:26">
      <c r="A31" s="12"/>
      <c r="B31" s="181" t="s">
        <v>417</v>
      </c>
      <c r="C31" s="20"/>
      <c r="D31" s="150"/>
      <c r="E31" s="151"/>
      <c r="F31" s="150"/>
      <c r="G31" s="20"/>
      <c r="H31" s="150"/>
      <c r="I31" s="151"/>
      <c r="J31" s="150"/>
      <c r="K31" s="20"/>
      <c r="L31" s="150"/>
      <c r="M31" s="151"/>
      <c r="N31" s="150"/>
      <c r="O31" s="20"/>
      <c r="P31" s="150"/>
      <c r="Q31" s="151"/>
      <c r="R31" s="150"/>
      <c r="S31" s="20"/>
      <c r="T31" s="150"/>
      <c r="U31" s="151"/>
      <c r="V31" s="150"/>
      <c r="W31" s="20"/>
      <c r="X31" s="150"/>
      <c r="Y31" s="151"/>
      <c r="Z31" s="150"/>
    </row>
    <row r="32" spans="1:26">
      <c r="A32" s="12"/>
      <c r="B32" s="55"/>
      <c r="C32" s="20"/>
      <c r="D32" s="150"/>
      <c r="E32" s="151"/>
      <c r="F32" s="150"/>
      <c r="G32" s="20"/>
      <c r="H32" s="150"/>
      <c r="I32" s="151"/>
      <c r="J32" s="150"/>
      <c r="K32" s="20"/>
      <c r="L32" s="150"/>
      <c r="M32" s="151"/>
      <c r="N32" s="150"/>
      <c r="O32" s="20"/>
      <c r="P32" s="150"/>
      <c r="Q32" s="151"/>
      <c r="R32" s="150"/>
      <c r="S32" s="20"/>
      <c r="T32" s="150"/>
      <c r="U32" s="151"/>
      <c r="V32" s="150"/>
      <c r="W32" s="20"/>
      <c r="X32" s="150"/>
      <c r="Y32" s="151"/>
      <c r="Z32" s="150"/>
    </row>
    <row r="33" spans="1:26">
      <c r="A33" s="12"/>
      <c r="B33" s="32" t="s">
        <v>418</v>
      </c>
      <c r="C33" s="33"/>
      <c r="D33" s="34" t="s">
        <v>259</v>
      </c>
      <c r="E33" s="35">
        <v>7037</v>
      </c>
      <c r="F33" s="34"/>
      <c r="G33" s="33"/>
      <c r="H33" s="34" t="s">
        <v>259</v>
      </c>
      <c r="I33" s="35">
        <v>10644</v>
      </c>
      <c r="J33" s="34"/>
      <c r="K33" s="33"/>
      <c r="L33" s="34" t="s">
        <v>259</v>
      </c>
      <c r="M33" s="35">
        <v>5036</v>
      </c>
      <c r="N33" s="34"/>
      <c r="O33" s="33"/>
      <c r="P33" s="34" t="s">
        <v>259</v>
      </c>
      <c r="Q33" s="35">
        <v>1879</v>
      </c>
      <c r="R33" s="34"/>
      <c r="S33" s="33"/>
      <c r="T33" s="34" t="s">
        <v>259</v>
      </c>
      <c r="U33" s="40">
        <v>2</v>
      </c>
      <c r="V33" s="34"/>
      <c r="W33" s="33"/>
      <c r="X33" s="34" t="s">
        <v>259</v>
      </c>
      <c r="Y33" s="35">
        <v>24598</v>
      </c>
      <c r="Z33" s="34"/>
    </row>
    <row r="34" spans="1:26">
      <c r="A34" s="12"/>
      <c r="B34" s="36"/>
      <c r="C34" s="18"/>
      <c r="D34" s="37"/>
      <c r="E34" s="39"/>
      <c r="F34" s="37"/>
      <c r="G34" s="18"/>
      <c r="H34" s="37"/>
      <c r="I34" s="39"/>
      <c r="J34" s="37"/>
      <c r="K34" s="18"/>
      <c r="L34" s="37"/>
      <c r="M34" s="39"/>
      <c r="N34" s="37"/>
      <c r="O34" s="18"/>
      <c r="P34" s="37"/>
      <c r="Q34" s="39"/>
      <c r="R34" s="37"/>
      <c r="S34" s="18"/>
      <c r="T34" s="37"/>
      <c r="U34" s="39"/>
      <c r="V34" s="37"/>
      <c r="W34" s="18"/>
      <c r="X34" s="37"/>
      <c r="Y34" s="39"/>
      <c r="Z34" s="37"/>
    </row>
    <row r="35" spans="1:26">
      <c r="A35" s="12"/>
      <c r="B35" s="42" t="s">
        <v>419</v>
      </c>
      <c r="C35" s="33"/>
      <c r="D35" s="34"/>
      <c r="E35" s="40" t="s">
        <v>439</v>
      </c>
      <c r="F35" s="34" t="s">
        <v>310</v>
      </c>
      <c r="G35" s="33"/>
      <c r="H35" s="34"/>
      <c r="I35" s="40" t="s">
        <v>440</v>
      </c>
      <c r="J35" s="34" t="s">
        <v>310</v>
      </c>
      <c r="K35" s="33"/>
      <c r="L35" s="34"/>
      <c r="M35" s="40" t="s">
        <v>441</v>
      </c>
      <c r="N35" s="34" t="s">
        <v>310</v>
      </c>
      <c r="O35" s="33"/>
      <c r="P35" s="34"/>
      <c r="Q35" s="40" t="s">
        <v>442</v>
      </c>
      <c r="R35" s="34" t="s">
        <v>310</v>
      </c>
      <c r="S35" s="33"/>
      <c r="T35" s="34"/>
      <c r="U35" s="40">
        <v>0</v>
      </c>
      <c r="V35" s="34"/>
      <c r="W35" s="33"/>
      <c r="X35" s="34"/>
      <c r="Y35" s="40" t="s">
        <v>443</v>
      </c>
      <c r="Z35" s="34" t="s">
        <v>310</v>
      </c>
    </row>
    <row r="36" spans="1:26">
      <c r="A36" s="12"/>
      <c r="B36" s="41" t="s">
        <v>425</v>
      </c>
      <c r="C36" s="18"/>
      <c r="D36" s="37"/>
      <c r="E36" s="38">
        <v>1282</v>
      </c>
      <c r="F36" s="37"/>
      <c r="G36" s="18"/>
      <c r="H36" s="37"/>
      <c r="I36" s="39">
        <v>358</v>
      </c>
      <c r="J36" s="37"/>
      <c r="K36" s="18"/>
      <c r="L36" s="37"/>
      <c r="M36" s="39">
        <v>27</v>
      </c>
      <c r="N36" s="37"/>
      <c r="O36" s="18"/>
      <c r="P36" s="37"/>
      <c r="Q36" s="39">
        <v>113</v>
      </c>
      <c r="R36" s="37"/>
      <c r="S36" s="18"/>
      <c r="T36" s="37"/>
      <c r="U36" s="39">
        <v>0</v>
      </c>
      <c r="V36" s="37"/>
      <c r="W36" s="18"/>
      <c r="X36" s="37"/>
      <c r="Y36" s="38">
        <v>1780</v>
      </c>
      <c r="Z36" s="37"/>
    </row>
    <row r="37" spans="1:26" ht="15.75" thickBot="1">
      <c r="A37" s="12"/>
      <c r="B37" s="141" t="s">
        <v>426</v>
      </c>
      <c r="C37" s="44"/>
      <c r="D37" s="45"/>
      <c r="E37" s="47" t="s">
        <v>444</v>
      </c>
      <c r="F37" s="45" t="s">
        <v>310</v>
      </c>
      <c r="G37" s="44"/>
      <c r="H37" s="45"/>
      <c r="I37" s="47" t="s">
        <v>445</v>
      </c>
      <c r="J37" s="45" t="s">
        <v>310</v>
      </c>
      <c r="K37" s="44"/>
      <c r="L37" s="45"/>
      <c r="M37" s="47">
        <v>357</v>
      </c>
      <c r="N37" s="45"/>
      <c r="O37" s="44"/>
      <c r="P37" s="45"/>
      <c r="Q37" s="47">
        <v>401</v>
      </c>
      <c r="R37" s="45"/>
      <c r="S37" s="44"/>
      <c r="T37" s="45"/>
      <c r="U37" s="47">
        <v>19</v>
      </c>
      <c r="V37" s="45"/>
      <c r="W37" s="44"/>
      <c r="X37" s="45"/>
      <c r="Y37" s="47" t="s">
        <v>446</v>
      </c>
      <c r="Z37" s="45" t="s">
        <v>310</v>
      </c>
    </row>
    <row r="38" spans="1:26" ht="15.75" thickBot="1">
      <c r="A38" s="12"/>
      <c r="B38" s="142" t="s">
        <v>430</v>
      </c>
      <c r="C38" s="194"/>
      <c r="D38" s="195" t="s">
        <v>259</v>
      </c>
      <c r="E38" s="196">
        <v>6955</v>
      </c>
      <c r="F38" s="195"/>
      <c r="G38" s="194"/>
      <c r="H38" s="195" t="s">
        <v>259</v>
      </c>
      <c r="I38" s="196">
        <v>10409</v>
      </c>
      <c r="J38" s="195"/>
      <c r="K38" s="194"/>
      <c r="L38" s="195" t="s">
        <v>259</v>
      </c>
      <c r="M38" s="196">
        <v>5273</v>
      </c>
      <c r="N38" s="195"/>
      <c r="O38" s="194"/>
      <c r="P38" s="195" t="s">
        <v>259</v>
      </c>
      <c r="Q38" s="196">
        <v>2195</v>
      </c>
      <c r="R38" s="195"/>
      <c r="S38" s="194"/>
      <c r="T38" s="195" t="s">
        <v>259</v>
      </c>
      <c r="U38" s="197">
        <v>21</v>
      </c>
      <c r="V38" s="195"/>
      <c r="W38" s="194"/>
      <c r="X38" s="195" t="s">
        <v>259</v>
      </c>
      <c r="Y38" s="196">
        <v>24853</v>
      </c>
      <c r="Z38" s="195"/>
    </row>
    <row r="39" spans="1:26" ht="15.75" thickTop="1">
      <c r="A39" s="12"/>
      <c r="B39" s="188"/>
      <c r="C39" s="188"/>
      <c r="D39" s="188"/>
      <c r="E39" s="188"/>
      <c r="F39" s="188"/>
      <c r="G39" s="188"/>
      <c r="H39" s="188"/>
      <c r="I39" s="188"/>
      <c r="J39" s="188"/>
      <c r="K39" s="188"/>
      <c r="L39" s="188"/>
      <c r="M39" s="188"/>
      <c r="N39" s="188"/>
      <c r="O39" s="188"/>
      <c r="P39" s="188"/>
      <c r="Q39" s="188"/>
      <c r="R39" s="188"/>
      <c r="S39" s="188"/>
      <c r="T39" s="188"/>
      <c r="U39" s="188"/>
      <c r="V39" s="188"/>
      <c r="W39" s="188"/>
      <c r="X39" s="188"/>
      <c r="Y39" s="188"/>
      <c r="Z39" s="188"/>
    </row>
    <row r="40" spans="1:26" ht="15.75" thickBot="1">
      <c r="A40" s="12"/>
      <c r="B40" s="67" t="s">
        <v>438</v>
      </c>
      <c r="C40" s="67"/>
      <c r="D40" s="67"/>
      <c r="E40" s="67"/>
      <c r="F40" s="67"/>
      <c r="G40" s="67"/>
      <c r="H40" s="67"/>
      <c r="I40" s="67"/>
      <c r="J40" s="67"/>
      <c r="K40" s="67"/>
      <c r="L40" s="67"/>
      <c r="M40" s="67"/>
      <c r="N40" s="67"/>
      <c r="O40" s="67"/>
      <c r="P40" s="67"/>
      <c r="Q40" s="67"/>
      <c r="R40" s="67"/>
      <c r="S40" s="67"/>
      <c r="T40" s="67"/>
      <c r="U40" s="67"/>
      <c r="V40" s="67"/>
      <c r="W40" s="67"/>
      <c r="X40" s="67"/>
      <c r="Y40" s="67"/>
      <c r="Z40" s="22"/>
    </row>
    <row r="41" spans="1:26">
      <c r="A41" s="12"/>
      <c r="B41" s="199" t="s">
        <v>257</v>
      </c>
      <c r="C41" s="193"/>
      <c r="D41" s="201" t="s">
        <v>412</v>
      </c>
      <c r="E41" s="201"/>
      <c r="F41" s="201"/>
      <c r="G41" s="201"/>
      <c r="H41" s="201" t="s">
        <v>413</v>
      </c>
      <c r="I41" s="201"/>
      <c r="J41" s="201"/>
      <c r="K41" s="201"/>
      <c r="L41" s="201" t="s">
        <v>414</v>
      </c>
      <c r="M41" s="201"/>
      <c r="N41" s="201"/>
      <c r="O41" s="201"/>
      <c r="P41" s="201" t="s">
        <v>447</v>
      </c>
      <c r="Q41" s="201"/>
      <c r="R41" s="201"/>
      <c r="S41" s="201"/>
      <c r="T41" s="201" t="s">
        <v>449</v>
      </c>
      <c r="U41" s="201"/>
      <c r="V41" s="201"/>
      <c r="W41" s="201"/>
      <c r="X41" s="201" t="s">
        <v>206</v>
      </c>
      <c r="Y41" s="201"/>
      <c r="Z41" s="201"/>
    </row>
    <row r="42" spans="1:26" ht="15.75" thickBot="1">
      <c r="A42" s="12"/>
      <c r="B42" s="200"/>
      <c r="C42" s="67"/>
      <c r="D42" s="54"/>
      <c r="E42" s="54"/>
      <c r="F42" s="54"/>
      <c r="G42" s="54"/>
      <c r="H42" s="54"/>
      <c r="I42" s="54"/>
      <c r="J42" s="54"/>
      <c r="K42" s="54"/>
      <c r="L42" s="54"/>
      <c r="M42" s="54"/>
      <c r="N42" s="54"/>
      <c r="O42" s="54"/>
      <c r="P42" s="54" t="s">
        <v>448</v>
      </c>
      <c r="Q42" s="54"/>
      <c r="R42" s="54"/>
      <c r="S42" s="54"/>
      <c r="T42" s="54" t="s">
        <v>87</v>
      </c>
      <c r="U42" s="54"/>
      <c r="V42" s="54"/>
      <c r="W42" s="54"/>
      <c r="X42" s="54"/>
      <c r="Y42" s="54"/>
      <c r="Z42" s="54"/>
    </row>
    <row r="43" spans="1:26">
      <c r="A43" s="12"/>
      <c r="B43" s="29"/>
      <c r="C43" s="13"/>
      <c r="D43" s="198"/>
      <c r="E43" s="198"/>
      <c r="F43" s="198"/>
      <c r="G43" s="13"/>
      <c r="H43" s="198"/>
      <c r="I43" s="198"/>
      <c r="J43" s="198"/>
      <c r="K43" s="13"/>
      <c r="L43" s="198"/>
      <c r="M43" s="198"/>
      <c r="N43" s="198"/>
      <c r="O43" s="13"/>
      <c r="P43" s="198"/>
      <c r="Q43" s="198"/>
      <c r="R43" s="198"/>
      <c r="S43" s="13"/>
      <c r="T43" s="198"/>
      <c r="U43" s="198"/>
      <c r="V43" s="198"/>
      <c r="W43" s="13"/>
      <c r="X43" s="198"/>
      <c r="Y43" s="198"/>
      <c r="Z43" s="198"/>
    </row>
    <row r="44" spans="1:26">
      <c r="A44" s="12"/>
      <c r="B44" s="181" t="s">
        <v>431</v>
      </c>
      <c r="C44" s="20"/>
      <c r="D44" s="150"/>
      <c r="E44" s="20"/>
      <c r="F44" s="20"/>
      <c r="G44" s="20"/>
      <c r="H44" s="20"/>
      <c r="I44" s="20"/>
      <c r="J44" s="20"/>
      <c r="K44" s="20"/>
      <c r="L44" s="20"/>
      <c r="M44" s="151"/>
      <c r="N44" s="150"/>
      <c r="O44" s="20"/>
      <c r="P44" s="150"/>
      <c r="Q44" s="151"/>
      <c r="R44" s="150"/>
      <c r="S44" s="20"/>
      <c r="T44" s="150"/>
      <c r="U44" s="151"/>
      <c r="V44" s="150"/>
      <c r="W44" s="20"/>
      <c r="X44" s="150"/>
      <c r="Y44" s="151"/>
      <c r="Z44" s="150"/>
    </row>
    <row r="45" spans="1:26">
      <c r="A45" s="12"/>
      <c r="B45" s="55"/>
      <c r="C45" s="20"/>
      <c r="D45" s="150"/>
      <c r="E45" s="151"/>
      <c r="F45" s="150"/>
      <c r="G45" s="20"/>
      <c r="H45" s="150"/>
      <c r="I45" s="151"/>
      <c r="J45" s="150"/>
      <c r="K45" s="20"/>
      <c r="L45" s="150"/>
      <c r="M45" s="151"/>
      <c r="N45" s="150"/>
      <c r="O45" s="20"/>
      <c r="P45" s="150"/>
      <c r="Q45" s="151"/>
      <c r="R45" s="150"/>
      <c r="S45" s="20"/>
      <c r="T45" s="150"/>
      <c r="U45" s="151"/>
      <c r="V45" s="150"/>
      <c r="W45" s="20"/>
      <c r="X45" s="150"/>
      <c r="Y45" s="151"/>
      <c r="Z45" s="150"/>
    </row>
    <row r="46" spans="1:26">
      <c r="A46" s="12"/>
      <c r="B46" s="32" t="s">
        <v>418</v>
      </c>
      <c r="C46" s="33"/>
      <c r="D46" s="34" t="s">
        <v>259</v>
      </c>
      <c r="E46" s="40">
        <v>0</v>
      </c>
      <c r="F46" s="34"/>
      <c r="G46" s="33"/>
      <c r="H46" s="34" t="s">
        <v>259</v>
      </c>
      <c r="I46" s="40">
        <v>63</v>
      </c>
      <c r="J46" s="34"/>
      <c r="K46" s="33"/>
      <c r="L46" s="34" t="s">
        <v>259</v>
      </c>
      <c r="M46" s="40">
        <v>0</v>
      </c>
      <c r="N46" s="34"/>
      <c r="O46" s="33"/>
      <c r="P46" s="34" t="s">
        <v>259</v>
      </c>
      <c r="Q46" s="40">
        <v>0</v>
      </c>
      <c r="R46" s="34"/>
      <c r="S46" s="33"/>
      <c r="T46" s="34" t="s">
        <v>259</v>
      </c>
      <c r="U46" s="40">
        <v>0</v>
      </c>
      <c r="V46" s="34"/>
      <c r="W46" s="33"/>
      <c r="X46" s="34" t="s">
        <v>259</v>
      </c>
      <c r="Y46" s="40">
        <v>63</v>
      </c>
      <c r="Z46" s="34"/>
    </row>
    <row r="47" spans="1:26">
      <c r="A47" s="12"/>
      <c r="B47" s="36"/>
      <c r="C47" s="18"/>
      <c r="D47" s="37"/>
      <c r="E47" s="39"/>
      <c r="F47" s="37"/>
      <c r="G47" s="18"/>
      <c r="H47" s="37"/>
      <c r="I47" s="39"/>
      <c r="J47" s="37"/>
      <c r="K47" s="18"/>
      <c r="L47" s="37"/>
      <c r="M47" s="39"/>
      <c r="N47" s="37"/>
      <c r="O47" s="18"/>
      <c r="P47" s="37"/>
      <c r="Q47" s="39"/>
      <c r="R47" s="37"/>
      <c r="S47" s="18"/>
      <c r="T47" s="37"/>
      <c r="U47" s="39"/>
      <c r="V47" s="37"/>
      <c r="W47" s="18"/>
      <c r="X47" s="37"/>
      <c r="Y47" s="39"/>
      <c r="Z47" s="37"/>
    </row>
    <row r="48" spans="1:26">
      <c r="A48" s="12"/>
      <c r="B48" s="42" t="s">
        <v>419</v>
      </c>
      <c r="C48" s="33"/>
      <c r="D48" s="34"/>
      <c r="E48" s="40" t="s">
        <v>450</v>
      </c>
      <c r="F48" s="34" t="s">
        <v>310</v>
      </c>
      <c r="G48" s="33"/>
      <c r="H48" s="34"/>
      <c r="I48" s="40" t="s">
        <v>451</v>
      </c>
      <c r="J48" s="34" t="s">
        <v>310</v>
      </c>
      <c r="K48" s="33"/>
      <c r="L48" s="34"/>
      <c r="M48" s="40" t="s">
        <v>452</v>
      </c>
      <c r="N48" s="34" t="s">
        <v>310</v>
      </c>
      <c r="O48" s="33"/>
      <c r="P48" s="34"/>
      <c r="Q48" s="40">
        <v>0</v>
      </c>
      <c r="R48" s="34"/>
      <c r="S48" s="33"/>
      <c r="T48" s="34"/>
      <c r="U48" s="40">
        <v>0</v>
      </c>
      <c r="V48" s="34"/>
      <c r="W48" s="33"/>
      <c r="X48" s="34"/>
      <c r="Y48" s="40" t="s">
        <v>453</v>
      </c>
      <c r="Z48" s="34" t="s">
        <v>310</v>
      </c>
    </row>
    <row r="49" spans="1:26">
      <c r="A49" s="12"/>
      <c r="B49" s="41" t="s">
        <v>425</v>
      </c>
      <c r="C49" s="18"/>
      <c r="D49" s="37"/>
      <c r="E49" s="39">
        <v>0</v>
      </c>
      <c r="F49" s="37"/>
      <c r="G49" s="18"/>
      <c r="H49" s="37"/>
      <c r="I49" s="39">
        <v>0</v>
      </c>
      <c r="J49" s="37"/>
      <c r="K49" s="18"/>
      <c r="L49" s="37"/>
      <c r="M49" s="39">
        <v>0</v>
      </c>
      <c r="N49" s="37"/>
      <c r="O49" s="18"/>
      <c r="P49" s="37"/>
      <c r="Q49" s="39">
        <v>0</v>
      </c>
      <c r="R49" s="37"/>
      <c r="S49" s="18"/>
      <c r="T49" s="37"/>
      <c r="U49" s="39">
        <v>0</v>
      </c>
      <c r="V49" s="37"/>
      <c r="W49" s="18"/>
      <c r="X49" s="37"/>
      <c r="Y49" s="39">
        <v>0</v>
      </c>
      <c r="Z49" s="37"/>
    </row>
    <row r="50" spans="1:26" ht="15.75" thickBot="1">
      <c r="A50" s="12"/>
      <c r="B50" s="141" t="s">
        <v>426</v>
      </c>
      <c r="C50" s="44"/>
      <c r="D50" s="45"/>
      <c r="E50" s="46">
        <v>2970</v>
      </c>
      <c r="F50" s="45"/>
      <c r="G50" s="44"/>
      <c r="H50" s="45"/>
      <c r="I50" s="47">
        <v>350</v>
      </c>
      <c r="J50" s="45"/>
      <c r="K50" s="44"/>
      <c r="L50" s="45"/>
      <c r="M50" s="47">
        <v>129</v>
      </c>
      <c r="N50" s="45"/>
      <c r="O50" s="44"/>
      <c r="P50" s="45"/>
      <c r="Q50" s="47">
        <v>34</v>
      </c>
      <c r="R50" s="45"/>
      <c r="S50" s="44"/>
      <c r="T50" s="45"/>
      <c r="U50" s="47">
        <v>0</v>
      </c>
      <c r="V50" s="45"/>
      <c r="W50" s="44"/>
      <c r="X50" s="45"/>
      <c r="Y50" s="46">
        <v>3483</v>
      </c>
      <c r="Z50" s="45"/>
    </row>
    <row r="51" spans="1:26" ht="15.75" thickBot="1">
      <c r="A51" s="12"/>
      <c r="B51" s="142" t="s">
        <v>430</v>
      </c>
      <c r="C51" s="194"/>
      <c r="D51" s="195" t="s">
        <v>259</v>
      </c>
      <c r="E51" s="197">
        <v>64</v>
      </c>
      <c r="F51" s="195"/>
      <c r="G51" s="194"/>
      <c r="H51" s="195" t="s">
        <v>259</v>
      </c>
      <c r="I51" s="197">
        <v>381</v>
      </c>
      <c r="J51" s="195"/>
      <c r="K51" s="194"/>
      <c r="L51" s="195" t="s">
        <v>259</v>
      </c>
      <c r="M51" s="197">
        <v>126</v>
      </c>
      <c r="N51" s="195"/>
      <c r="O51" s="194"/>
      <c r="P51" s="195" t="s">
        <v>259</v>
      </c>
      <c r="Q51" s="197">
        <v>34</v>
      </c>
      <c r="R51" s="195"/>
      <c r="S51" s="194"/>
      <c r="T51" s="195" t="s">
        <v>259</v>
      </c>
      <c r="U51" s="197">
        <v>0</v>
      </c>
      <c r="V51" s="195"/>
      <c r="W51" s="194"/>
      <c r="X51" s="195" t="s">
        <v>259</v>
      </c>
      <c r="Y51" s="197">
        <v>605</v>
      </c>
      <c r="Z51" s="195"/>
    </row>
    <row r="52" spans="1:26" ht="15.75" thickTop="1">
      <c r="A52" s="12"/>
      <c r="B52" s="188"/>
      <c r="C52" s="188"/>
      <c r="D52" s="188"/>
      <c r="E52" s="188"/>
      <c r="F52" s="188"/>
      <c r="G52" s="188"/>
      <c r="H52" s="188"/>
      <c r="I52" s="188"/>
      <c r="J52" s="188"/>
      <c r="K52" s="188"/>
      <c r="L52" s="188"/>
      <c r="M52" s="188"/>
      <c r="N52" s="188"/>
      <c r="O52" s="188"/>
      <c r="P52" s="188"/>
      <c r="Q52" s="188"/>
      <c r="R52" s="188"/>
      <c r="S52" s="188"/>
      <c r="T52" s="188"/>
      <c r="U52" s="188"/>
      <c r="V52" s="188"/>
      <c r="W52" s="188"/>
      <c r="X52" s="188"/>
      <c r="Y52" s="188"/>
      <c r="Z52" s="188"/>
    </row>
    <row r="53" spans="1:26">
      <c r="A53" s="12"/>
      <c r="B53" s="53"/>
      <c r="C53" s="53"/>
      <c r="D53" s="53"/>
      <c r="E53" s="53"/>
      <c r="F53" s="53"/>
      <c r="G53" s="53"/>
      <c r="H53" s="53"/>
      <c r="I53" s="53"/>
      <c r="J53" s="53"/>
      <c r="K53" s="53"/>
      <c r="L53" s="53"/>
      <c r="M53" s="53"/>
      <c r="N53" s="53"/>
      <c r="O53" s="53"/>
      <c r="P53" s="53"/>
      <c r="Q53" s="53"/>
      <c r="R53" s="53"/>
      <c r="S53" s="53"/>
      <c r="T53" s="53"/>
      <c r="U53" s="53"/>
      <c r="V53" s="53"/>
      <c r="W53" s="53"/>
      <c r="X53" s="53"/>
      <c r="Y53" s="53"/>
      <c r="Z53" s="53"/>
    </row>
    <row r="54" spans="1:26" ht="15.75" thickBot="1">
      <c r="A54" s="12"/>
      <c r="B54" s="67" t="s">
        <v>454</v>
      </c>
      <c r="C54" s="67"/>
      <c r="D54" s="67"/>
      <c r="E54" s="67"/>
      <c r="F54" s="67"/>
      <c r="G54" s="67"/>
      <c r="H54" s="67"/>
      <c r="I54" s="67"/>
      <c r="J54" s="67"/>
      <c r="K54" s="67"/>
      <c r="L54" s="67"/>
      <c r="M54" s="67"/>
      <c r="N54" s="67"/>
      <c r="O54" s="67"/>
      <c r="P54" s="67"/>
      <c r="Q54" s="67"/>
      <c r="R54" s="67"/>
      <c r="S54" s="67"/>
      <c r="T54" s="67"/>
      <c r="U54" s="67"/>
      <c r="V54" s="67"/>
      <c r="W54" s="67"/>
      <c r="X54" s="67"/>
      <c r="Y54" s="67"/>
      <c r="Z54" s="22"/>
    </row>
    <row r="55" spans="1:26" ht="15.75" thickBot="1">
      <c r="A55" s="12"/>
      <c r="B55" s="71" t="s">
        <v>257</v>
      </c>
      <c r="C55" s="22"/>
      <c r="D55" s="73" t="s">
        <v>412</v>
      </c>
      <c r="E55" s="73"/>
      <c r="F55" s="73"/>
      <c r="G55" s="25"/>
      <c r="H55" s="73" t="s">
        <v>413</v>
      </c>
      <c r="I55" s="73"/>
      <c r="J55" s="73"/>
      <c r="K55" s="25"/>
      <c r="L55" s="73" t="s">
        <v>414</v>
      </c>
      <c r="M55" s="73"/>
      <c r="N55" s="73"/>
      <c r="O55" s="25"/>
      <c r="P55" s="73" t="s">
        <v>415</v>
      </c>
      <c r="Q55" s="73"/>
      <c r="R55" s="73"/>
      <c r="S55" s="25"/>
      <c r="T55" s="73" t="s">
        <v>416</v>
      </c>
      <c r="U55" s="73"/>
      <c r="V55" s="73"/>
      <c r="W55" s="25"/>
      <c r="X55" s="73" t="s">
        <v>206</v>
      </c>
      <c r="Y55" s="73"/>
      <c r="Z55" s="25"/>
    </row>
    <row r="56" spans="1:26">
      <c r="A56" s="12"/>
      <c r="B56" s="29"/>
      <c r="C56" s="13"/>
      <c r="D56" s="198"/>
      <c r="E56" s="198"/>
      <c r="F56" s="198"/>
      <c r="G56" s="13"/>
      <c r="H56" s="198"/>
      <c r="I56" s="198"/>
      <c r="J56" s="198"/>
      <c r="K56" s="13"/>
      <c r="L56" s="198"/>
      <c r="M56" s="198"/>
      <c r="N56" s="198"/>
      <c r="O56" s="13"/>
      <c r="P56" s="198"/>
      <c r="Q56" s="198"/>
      <c r="R56" s="198"/>
      <c r="S56" s="13"/>
      <c r="T56" s="198"/>
      <c r="U56" s="198"/>
      <c r="V56" s="198"/>
      <c r="W56" s="13"/>
      <c r="X56" s="198"/>
      <c r="Y56" s="198"/>
      <c r="Z56" s="198"/>
    </row>
    <row r="57" spans="1:26">
      <c r="A57" s="12"/>
      <c r="B57" s="181" t="s">
        <v>417</v>
      </c>
      <c r="C57" s="20"/>
      <c r="D57" s="20"/>
      <c r="E57" s="20"/>
      <c r="F57" s="20"/>
      <c r="G57" s="20"/>
      <c r="H57" s="20"/>
      <c r="I57" s="20"/>
      <c r="J57" s="20"/>
      <c r="K57" s="20"/>
      <c r="L57" s="20"/>
      <c r="M57" s="20"/>
      <c r="N57" s="20"/>
      <c r="O57" s="13"/>
      <c r="P57" s="30"/>
      <c r="Q57" s="31"/>
      <c r="R57" s="30"/>
      <c r="S57" s="13"/>
      <c r="T57" s="30"/>
      <c r="U57" s="31"/>
      <c r="V57" s="30"/>
      <c r="W57" s="13"/>
      <c r="X57" s="30"/>
      <c r="Y57" s="31"/>
      <c r="Z57" s="30"/>
    </row>
    <row r="58" spans="1:26">
      <c r="A58" s="12"/>
      <c r="B58" s="55"/>
      <c r="C58" s="20"/>
      <c r="D58" s="150"/>
      <c r="E58" s="151"/>
      <c r="F58" s="150"/>
      <c r="G58" s="20"/>
      <c r="H58" s="150"/>
      <c r="I58" s="151"/>
      <c r="J58" s="150"/>
      <c r="K58" s="20"/>
      <c r="L58" s="150"/>
      <c r="M58" s="151"/>
      <c r="N58" s="150"/>
      <c r="O58" s="20"/>
      <c r="P58" s="150"/>
      <c r="Q58" s="151"/>
      <c r="R58" s="150"/>
      <c r="S58" s="20"/>
      <c r="T58" s="150"/>
      <c r="U58" s="151"/>
      <c r="V58" s="150"/>
      <c r="W58" s="20"/>
      <c r="X58" s="150"/>
      <c r="Y58" s="151"/>
      <c r="Z58" s="150"/>
    </row>
    <row r="59" spans="1:26">
      <c r="A59" s="12"/>
      <c r="B59" s="32" t="s">
        <v>418</v>
      </c>
      <c r="C59" s="33"/>
      <c r="D59" s="34" t="s">
        <v>259</v>
      </c>
      <c r="E59" s="35">
        <v>8406</v>
      </c>
      <c r="F59" s="34"/>
      <c r="G59" s="33"/>
      <c r="H59" s="34" t="s">
        <v>259</v>
      </c>
      <c r="I59" s="35">
        <v>10459</v>
      </c>
      <c r="J59" s="34"/>
      <c r="K59" s="33"/>
      <c r="L59" s="34" t="s">
        <v>259</v>
      </c>
      <c r="M59" s="35">
        <v>5771</v>
      </c>
      <c r="N59" s="34"/>
      <c r="O59" s="33"/>
      <c r="P59" s="34" t="s">
        <v>259</v>
      </c>
      <c r="Q59" s="35">
        <v>2059</v>
      </c>
      <c r="R59" s="34"/>
      <c r="S59" s="33"/>
      <c r="T59" s="34" t="s">
        <v>259</v>
      </c>
      <c r="U59" s="40">
        <v>5</v>
      </c>
      <c r="V59" s="34"/>
      <c r="W59" s="33"/>
      <c r="X59" s="34" t="s">
        <v>259</v>
      </c>
      <c r="Y59" s="35">
        <v>26700</v>
      </c>
      <c r="Z59" s="34"/>
    </row>
    <row r="60" spans="1:26">
      <c r="A60" s="12"/>
      <c r="B60" s="36"/>
      <c r="C60" s="18"/>
      <c r="D60" s="37"/>
      <c r="E60" s="39"/>
      <c r="F60" s="37"/>
      <c r="G60" s="18"/>
      <c r="H60" s="37"/>
      <c r="I60" s="39"/>
      <c r="J60" s="37"/>
      <c r="K60" s="18"/>
      <c r="L60" s="37"/>
      <c r="M60" s="39"/>
      <c r="N60" s="37"/>
      <c r="O60" s="18"/>
      <c r="P60" s="37"/>
      <c r="Q60" s="39"/>
      <c r="R60" s="37"/>
      <c r="S60" s="18"/>
      <c r="T60" s="37"/>
      <c r="U60" s="39"/>
      <c r="V60" s="37"/>
      <c r="W60" s="18"/>
      <c r="X60" s="37"/>
      <c r="Y60" s="39"/>
      <c r="Z60" s="37"/>
    </row>
    <row r="61" spans="1:26">
      <c r="A61" s="12"/>
      <c r="B61" s="42" t="s">
        <v>419</v>
      </c>
      <c r="C61" s="33"/>
      <c r="D61" s="34"/>
      <c r="E61" s="40" t="s">
        <v>455</v>
      </c>
      <c r="F61" s="34" t="s">
        <v>310</v>
      </c>
      <c r="G61" s="33"/>
      <c r="H61" s="34"/>
      <c r="I61" s="40" t="s">
        <v>456</v>
      </c>
      <c r="J61" s="34" t="s">
        <v>310</v>
      </c>
      <c r="K61" s="33"/>
      <c r="L61" s="34"/>
      <c r="M61" s="40" t="s">
        <v>457</v>
      </c>
      <c r="N61" s="34" t="s">
        <v>310</v>
      </c>
      <c r="O61" s="33"/>
      <c r="P61" s="34"/>
      <c r="Q61" s="40" t="s">
        <v>458</v>
      </c>
      <c r="R61" s="34" t="s">
        <v>310</v>
      </c>
      <c r="S61" s="33"/>
      <c r="T61" s="34"/>
      <c r="U61" s="40">
        <v>0</v>
      </c>
      <c r="V61" s="34"/>
      <c r="W61" s="33"/>
      <c r="X61" s="34"/>
      <c r="Y61" s="40" t="s">
        <v>459</v>
      </c>
      <c r="Z61" s="34" t="s">
        <v>310</v>
      </c>
    </row>
    <row r="62" spans="1:26">
      <c r="A62" s="12"/>
      <c r="B62" s="41" t="s">
        <v>425</v>
      </c>
      <c r="C62" s="18"/>
      <c r="D62" s="37"/>
      <c r="E62" s="39">
        <v>489</v>
      </c>
      <c r="F62" s="37"/>
      <c r="G62" s="18"/>
      <c r="H62" s="37"/>
      <c r="I62" s="39">
        <v>562</v>
      </c>
      <c r="J62" s="37"/>
      <c r="K62" s="18"/>
      <c r="L62" s="37"/>
      <c r="M62" s="39">
        <v>86</v>
      </c>
      <c r="N62" s="37"/>
      <c r="O62" s="18"/>
      <c r="P62" s="37"/>
      <c r="Q62" s="39">
        <v>260</v>
      </c>
      <c r="R62" s="37"/>
      <c r="S62" s="18"/>
      <c r="T62" s="37"/>
      <c r="U62" s="39">
        <v>0</v>
      </c>
      <c r="V62" s="37"/>
      <c r="W62" s="18"/>
      <c r="X62" s="37"/>
      <c r="Y62" s="38">
        <v>1397</v>
      </c>
      <c r="Z62" s="37"/>
    </row>
    <row r="63" spans="1:26" ht="15.75" thickBot="1">
      <c r="A63" s="12"/>
      <c r="B63" s="141" t="s">
        <v>426</v>
      </c>
      <c r="C63" s="44"/>
      <c r="D63" s="45"/>
      <c r="E63" s="47" t="s">
        <v>460</v>
      </c>
      <c r="F63" s="45" t="s">
        <v>310</v>
      </c>
      <c r="G63" s="44"/>
      <c r="H63" s="45"/>
      <c r="I63" s="47" t="s">
        <v>461</v>
      </c>
      <c r="J63" s="45" t="s">
        <v>310</v>
      </c>
      <c r="K63" s="44"/>
      <c r="L63" s="45"/>
      <c r="M63" s="47" t="s">
        <v>462</v>
      </c>
      <c r="N63" s="45" t="s">
        <v>310</v>
      </c>
      <c r="O63" s="44"/>
      <c r="P63" s="45"/>
      <c r="Q63" s="47">
        <v>703</v>
      </c>
      <c r="R63" s="45"/>
      <c r="S63" s="44"/>
      <c r="T63" s="45"/>
      <c r="U63" s="47" t="s">
        <v>463</v>
      </c>
      <c r="V63" s="45" t="s">
        <v>310</v>
      </c>
      <c r="W63" s="44"/>
      <c r="X63" s="45"/>
      <c r="Y63" s="47">
        <v>455</v>
      </c>
      <c r="Z63" s="45"/>
    </row>
    <row r="64" spans="1:26" ht="15.75" thickBot="1">
      <c r="A64" s="12"/>
      <c r="B64" s="142" t="s">
        <v>430</v>
      </c>
      <c r="C64" s="194"/>
      <c r="D64" s="195" t="s">
        <v>259</v>
      </c>
      <c r="E64" s="196">
        <v>8562</v>
      </c>
      <c r="F64" s="195"/>
      <c r="G64" s="194"/>
      <c r="H64" s="195" t="s">
        <v>259</v>
      </c>
      <c r="I64" s="196">
        <v>10389</v>
      </c>
      <c r="J64" s="195"/>
      <c r="K64" s="194"/>
      <c r="L64" s="195" t="s">
        <v>259</v>
      </c>
      <c r="M64" s="196">
        <v>5445</v>
      </c>
      <c r="N64" s="195"/>
      <c r="O64" s="194"/>
      <c r="P64" s="195" t="s">
        <v>259</v>
      </c>
      <c r="Q64" s="196">
        <v>2356</v>
      </c>
      <c r="R64" s="195"/>
      <c r="S64" s="194"/>
      <c r="T64" s="195" t="s">
        <v>259</v>
      </c>
      <c r="U64" s="197">
        <v>0</v>
      </c>
      <c r="V64" s="195"/>
      <c r="W64" s="194"/>
      <c r="X64" s="195" t="s">
        <v>259</v>
      </c>
      <c r="Y64" s="196">
        <v>26752</v>
      </c>
      <c r="Z64" s="195"/>
    </row>
    <row r="65" spans="1:26" ht="15.75" thickTop="1">
      <c r="A65" s="12"/>
      <c r="B65" s="209"/>
      <c r="C65" s="209"/>
      <c r="D65" s="209"/>
      <c r="E65" s="209"/>
      <c r="F65" s="209"/>
      <c r="G65" s="209"/>
      <c r="H65" s="209"/>
      <c r="I65" s="209"/>
      <c r="J65" s="209"/>
      <c r="K65" s="209"/>
      <c r="L65" s="209"/>
      <c r="M65" s="209"/>
      <c r="N65" s="209"/>
      <c r="O65" s="209"/>
      <c r="P65" s="209"/>
      <c r="Q65" s="209"/>
      <c r="R65" s="209"/>
      <c r="S65" s="209"/>
      <c r="T65" s="209"/>
      <c r="U65" s="209"/>
      <c r="V65" s="209"/>
      <c r="W65" s="209"/>
      <c r="X65" s="209"/>
      <c r="Y65" s="209"/>
      <c r="Z65" s="209"/>
    </row>
    <row r="66" spans="1:26" ht="15.75" thickBot="1">
      <c r="A66" s="12"/>
      <c r="B66" s="67" t="s">
        <v>454</v>
      </c>
      <c r="C66" s="67"/>
      <c r="D66" s="67"/>
      <c r="E66" s="67"/>
      <c r="F66" s="67"/>
      <c r="G66" s="67"/>
      <c r="H66" s="67"/>
      <c r="I66" s="67"/>
      <c r="J66" s="67"/>
      <c r="K66" s="67"/>
      <c r="L66" s="67"/>
      <c r="M66" s="67"/>
      <c r="N66" s="67"/>
      <c r="O66" s="67"/>
      <c r="P66" s="67"/>
      <c r="Q66" s="67"/>
      <c r="R66" s="67"/>
      <c r="S66" s="67"/>
      <c r="T66" s="67"/>
      <c r="U66" s="67"/>
      <c r="V66" s="67"/>
      <c r="W66" s="67"/>
      <c r="X66" s="67"/>
      <c r="Y66" s="67"/>
      <c r="Z66" s="22"/>
    </row>
    <row r="67" spans="1:26" ht="15.75" thickBot="1">
      <c r="A67" s="12"/>
      <c r="B67" s="71" t="s">
        <v>257</v>
      </c>
      <c r="C67" s="22"/>
      <c r="D67" s="73" t="s">
        <v>412</v>
      </c>
      <c r="E67" s="73"/>
      <c r="F67" s="73"/>
      <c r="G67" s="22"/>
      <c r="H67" s="73" t="s">
        <v>413</v>
      </c>
      <c r="I67" s="73"/>
      <c r="J67" s="73"/>
      <c r="K67" s="22"/>
      <c r="L67" s="73" t="s">
        <v>414</v>
      </c>
      <c r="M67" s="73"/>
      <c r="N67" s="73"/>
      <c r="O67" s="22"/>
      <c r="P67" s="73" t="s">
        <v>415</v>
      </c>
      <c r="Q67" s="73"/>
      <c r="R67" s="73"/>
      <c r="S67" s="22"/>
      <c r="T67" s="73" t="s">
        <v>464</v>
      </c>
      <c r="U67" s="73"/>
      <c r="V67" s="73"/>
      <c r="W67" s="22"/>
      <c r="X67" s="73" t="s">
        <v>206</v>
      </c>
      <c r="Y67" s="73"/>
      <c r="Z67" s="178"/>
    </row>
    <row r="68" spans="1:26">
      <c r="A68" s="12"/>
      <c r="B68" s="29"/>
      <c r="C68" s="13"/>
      <c r="D68" s="198"/>
      <c r="E68" s="198"/>
      <c r="F68" s="198"/>
      <c r="G68" s="13"/>
      <c r="H68" s="198"/>
      <c r="I68" s="198"/>
      <c r="J68" s="198"/>
      <c r="K68" s="13"/>
      <c r="L68" s="198"/>
      <c r="M68" s="198"/>
      <c r="N68" s="198"/>
      <c r="O68" s="13"/>
      <c r="P68" s="198"/>
      <c r="Q68" s="198"/>
      <c r="R68" s="198"/>
      <c r="S68" s="13"/>
      <c r="T68" s="198"/>
      <c r="U68" s="198"/>
      <c r="V68" s="198"/>
      <c r="W68" s="13"/>
      <c r="X68" s="198"/>
      <c r="Y68" s="198"/>
      <c r="Z68" s="198"/>
    </row>
    <row r="69" spans="1:26">
      <c r="A69" s="12"/>
      <c r="B69" s="181" t="s">
        <v>431</v>
      </c>
      <c r="C69" s="20"/>
      <c r="D69" s="150"/>
      <c r="E69" s="20"/>
      <c r="F69" s="20"/>
      <c r="G69" s="20"/>
      <c r="H69" s="20"/>
      <c r="I69" s="20"/>
      <c r="J69" s="20"/>
      <c r="K69" s="20"/>
      <c r="L69" s="20"/>
      <c r="M69" s="151"/>
      <c r="N69" s="150"/>
      <c r="O69" s="20"/>
      <c r="P69" s="150"/>
      <c r="Q69" s="151"/>
      <c r="R69" s="150"/>
      <c r="S69" s="20"/>
      <c r="T69" s="150"/>
      <c r="U69" s="151"/>
      <c r="V69" s="150"/>
      <c r="W69" s="20"/>
      <c r="X69" s="150"/>
      <c r="Y69" s="151"/>
      <c r="Z69" s="150"/>
    </row>
    <row r="70" spans="1:26">
      <c r="A70" s="12"/>
      <c r="B70" s="55"/>
      <c r="C70" s="20"/>
      <c r="D70" s="150"/>
      <c r="E70" s="151"/>
      <c r="F70" s="150"/>
      <c r="G70" s="20"/>
      <c r="H70" s="150"/>
      <c r="I70" s="151"/>
      <c r="J70" s="150"/>
      <c r="K70" s="20"/>
      <c r="L70" s="150"/>
      <c r="M70" s="151"/>
      <c r="N70" s="150"/>
      <c r="O70" s="20"/>
      <c r="P70" s="150"/>
      <c r="Q70" s="151"/>
      <c r="R70" s="150"/>
      <c r="S70" s="20"/>
      <c r="T70" s="150"/>
      <c r="U70" s="151"/>
      <c r="V70" s="150"/>
      <c r="W70" s="20"/>
      <c r="X70" s="150"/>
      <c r="Y70" s="151"/>
      <c r="Z70" s="150"/>
    </row>
    <row r="71" spans="1:26">
      <c r="A71" s="12"/>
      <c r="B71" s="32" t="s">
        <v>418</v>
      </c>
      <c r="C71" s="33"/>
      <c r="D71" s="34" t="s">
        <v>259</v>
      </c>
      <c r="E71" s="40">
        <v>168</v>
      </c>
      <c r="F71" s="34"/>
      <c r="G71" s="33"/>
      <c r="H71" s="34" t="s">
        <v>259</v>
      </c>
      <c r="I71" s="40">
        <v>770</v>
      </c>
      <c r="J71" s="34"/>
      <c r="K71" s="33"/>
      <c r="L71" s="34" t="s">
        <v>259</v>
      </c>
      <c r="M71" s="40">
        <v>274</v>
      </c>
      <c r="N71" s="34"/>
      <c r="O71" s="33"/>
      <c r="P71" s="34" t="s">
        <v>259</v>
      </c>
      <c r="Q71" s="40">
        <v>58</v>
      </c>
      <c r="R71" s="34"/>
      <c r="S71" s="33"/>
      <c r="T71" s="34" t="s">
        <v>259</v>
      </c>
      <c r="U71" s="40">
        <v>0</v>
      </c>
      <c r="V71" s="34"/>
      <c r="W71" s="33"/>
      <c r="X71" s="34" t="s">
        <v>259</v>
      </c>
      <c r="Y71" s="35">
        <v>1270</v>
      </c>
      <c r="Z71" s="34"/>
    </row>
    <row r="72" spans="1:26">
      <c r="A72" s="12"/>
      <c r="B72" s="36"/>
      <c r="C72" s="18"/>
      <c r="D72" s="37"/>
      <c r="E72" s="39"/>
      <c r="F72" s="37"/>
      <c r="G72" s="18"/>
      <c r="H72" s="37"/>
      <c r="I72" s="39"/>
      <c r="J72" s="37"/>
      <c r="K72" s="18"/>
      <c r="L72" s="37"/>
      <c r="M72" s="39"/>
      <c r="N72" s="37"/>
      <c r="O72" s="18"/>
      <c r="P72" s="37"/>
      <c r="Q72" s="39"/>
      <c r="R72" s="37"/>
      <c r="S72" s="18"/>
      <c r="T72" s="37"/>
      <c r="U72" s="39"/>
      <c r="V72" s="37"/>
      <c r="W72" s="18"/>
      <c r="X72" s="37"/>
      <c r="Y72" s="39"/>
      <c r="Z72" s="37"/>
    </row>
    <row r="73" spans="1:26">
      <c r="A73" s="12"/>
      <c r="B73" s="42" t="s">
        <v>419</v>
      </c>
      <c r="C73" s="33"/>
      <c r="D73" s="34"/>
      <c r="E73" s="40" t="s">
        <v>465</v>
      </c>
      <c r="F73" s="34" t="s">
        <v>310</v>
      </c>
      <c r="G73" s="33"/>
      <c r="H73" s="34"/>
      <c r="I73" s="40" t="s">
        <v>466</v>
      </c>
      <c r="J73" s="34" t="s">
        <v>310</v>
      </c>
      <c r="K73" s="33"/>
      <c r="L73" s="34"/>
      <c r="M73" s="40" t="s">
        <v>467</v>
      </c>
      <c r="N73" s="34" t="s">
        <v>310</v>
      </c>
      <c r="O73" s="33"/>
      <c r="P73" s="34"/>
      <c r="Q73" s="40" t="s">
        <v>468</v>
      </c>
      <c r="R73" s="34" t="s">
        <v>310</v>
      </c>
      <c r="S73" s="33"/>
      <c r="T73" s="34"/>
      <c r="U73" s="40">
        <v>0</v>
      </c>
      <c r="V73" s="34"/>
      <c r="W73" s="33"/>
      <c r="X73" s="34"/>
      <c r="Y73" s="40" t="s">
        <v>469</v>
      </c>
      <c r="Z73" s="34" t="s">
        <v>310</v>
      </c>
    </row>
    <row r="74" spans="1:26">
      <c r="A74" s="12"/>
      <c r="B74" s="41" t="s">
        <v>425</v>
      </c>
      <c r="C74" s="18"/>
      <c r="D74" s="37"/>
      <c r="E74" s="39">
        <v>0</v>
      </c>
      <c r="F74" s="37"/>
      <c r="G74" s="18"/>
      <c r="H74" s="37"/>
      <c r="I74" s="39">
        <v>0</v>
      </c>
      <c r="J74" s="37"/>
      <c r="K74" s="18"/>
      <c r="L74" s="37"/>
      <c r="M74" s="39">
        <v>0</v>
      </c>
      <c r="N74" s="37"/>
      <c r="O74" s="18"/>
      <c r="P74" s="37"/>
      <c r="Q74" s="39">
        <v>0</v>
      </c>
      <c r="R74" s="37"/>
      <c r="S74" s="18"/>
      <c r="T74" s="37"/>
      <c r="U74" s="39">
        <v>0</v>
      </c>
      <c r="V74" s="37"/>
      <c r="W74" s="18"/>
      <c r="X74" s="37"/>
      <c r="Y74" s="39">
        <v>0</v>
      </c>
      <c r="Z74" s="37"/>
    </row>
    <row r="75" spans="1:26" ht="15.75" thickBot="1">
      <c r="A75" s="12"/>
      <c r="B75" s="141" t="s">
        <v>426</v>
      </c>
      <c r="C75" s="44"/>
      <c r="D75" s="45"/>
      <c r="E75" s="47">
        <v>16</v>
      </c>
      <c r="F75" s="45"/>
      <c r="G75" s="44"/>
      <c r="H75" s="45"/>
      <c r="I75" s="47">
        <v>241</v>
      </c>
      <c r="J75" s="45"/>
      <c r="K75" s="44"/>
      <c r="L75" s="45"/>
      <c r="M75" s="47">
        <v>52</v>
      </c>
      <c r="N75" s="45"/>
      <c r="O75" s="44"/>
      <c r="P75" s="45"/>
      <c r="Q75" s="47">
        <v>46</v>
      </c>
      <c r="R75" s="45"/>
      <c r="S75" s="44"/>
      <c r="T75" s="45"/>
      <c r="U75" s="47">
        <v>0</v>
      </c>
      <c r="V75" s="45"/>
      <c r="W75" s="44"/>
      <c r="X75" s="45"/>
      <c r="Y75" s="47">
        <v>355</v>
      </c>
      <c r="Z75" s="45"/>
    </row>
    <row r="76" spans="1:26" ht="15.75" thickBot="1">
      <c r="A76" s="12"/>
      <c r="B76" s="142" t="s">
        <v>430</v>
      </c>
      <c r="C76" s="194"/>
      <c r="D76" s="195" t="s">
        <v>259</v>
      </c>
      <c r="E76" s="197">
        <v>159</v>
      </c>
      <c r="F76" s="195"/>
      <c r="G76" s="194"/>
      <c r="H76" s="195" t="s">
        <v>259</v>
      </c>
      <c r="I76" s="197">
        <v>460</v>
      </c>
      <c r="J76" s="195"/>
      <c r="K76" s="194"/>
      <c r="L76" s="195" t="s">
        <v>259</v>
      </c>
      <c r="M76" s="197">
        <v>49</v>
      </c>
      <c r="N76" s="195"/>
      <c r="O76" s="194"/>
      <c r="P76" s="195" t="s">
        <v>259</v>
      </c>
      <c r="Q76" s="197">
        <v>97</v>
      </c>
      <c r="R76" s="195"/>
      <c r="S76" s="194"/>
      <c r="T76" s="195" t="s">
        <v>259</v>
      </c>
      <c r="U76" s="197">
        <v>0</v>
      </c>
      <c r="V76" s="195"/>
      <c r="W76" s="194"/>
      <c r="X76" s="195" t="s">
        <v>259</v>
      </c>
      <c r="Y76" s="197">
        <v>765</v>
      </c>
      <c r="Z76" s="195"/>
    </row>
    <row r="77" spans="1:26" ht="15.75" thickTop="1">
      <c r="A77" s="12"/>
      <c r="B77" s="209"/>
      <c r="C77" s="209"/>
      <c r="D77" s="209"/>
      <c r="E77" s="209"/>
      <c r="F77" s="209"/>
      <c r="G77" s="209"/>
      <c r="H77" s="209"/>
      <c r="I77" s="209"/>
      <c r="J77" s="209"/>
      <c r="K77" s="209"/>
      <c r="L77" s="209"/>
      <c r="M77" s="209"/>
      <c r="N77" s="209"/>
      <c r="O77" s="209"/>
      <c r="P77" s="209"/>
      <c r="Q77" s="209"/>
      <c r="R77" s="209"/>
      <c r="S77" s="209"/>
      <c r="T77" s="209"/>
      <c r="U77" s="209"/>
      <c r="V77" s="209"/>
      <c r="W77" s="209"/>
      <c r="X77" s="209"/>
      <c r="Y77" s="209"/>
      <c r="Z77" s="209"/>
    </row>
    <row r="78" spans="1:26" ht="15.75" thickBot="1">
      <c r="A78" s="12"/>
      <c r="B78" s="67" t="s">
        <v>470</v>
      </c>
      <c r="C78" s="67"/>
      <c r="D78" s="67"/>
      <c r="E78" s="67"/>
      <c r="F78" s="67"/>
      <c r="G78" s="67"/>
      <c r="H78" s="67"/>
      <c r="I78" s="67"/>
      <c r="J78" s="67"/>
      <c r="K78" s="67"/>
      <c r="L78" s="67"/>
      <c r="M78" s="67"/>
      <c r="N78" s="67"/>
      <c r="O78" s="67"/>
      <c r="P78" s="67"/>
      <c r="Q78" s="67"/>
      <c r="R78" s="67"/>
      <c r="S78" s="67"/>
      <c r="T78" s="67"/>
      <c r="U78" s="67"/>
      <c r="V78" s="67"/>
      <c r="W78" s="67"/>
      <c r="X78" s="67"/>
      <c r="Y78" s="67"/>
      <c r="Z78" s="22"/>
    </row>
    <row r="79" spans="1:26" ht="15.75" thickBot="1">
      <c r="A79" s="12"/>
      <c r="B79" s="71" t="s">
        <v>257</v>
      </c>
      <c r="C79" s="22"/>
      <c r="D79" s="73" t="s">
        <v>412</v>
      </c>
      <c r="E79" s="73"/>
      <c r="F79" s="73"/>
      <c r="G79" s="25"/>
      <c r="H79" s="73" t="s">
        <v>413</v>
      </c>
      <c r="I79" s="73"/>
      <c r="J79" s="73"/>
      <c r="K79" s="25"/>
      <c r="L79" s="73" t="s">
        <v>414</v>
      </c>
      <c r="M79" s="73"/>
      <c r="N79" s="73"/>
      <c r="O79" s="25"/>
      <c r="P79" s="73" t="s">
        <v>415</v>
      </c>
      <c r="Q79" s="73"/>
      <c r="R79" s="73"/>
      <c r="S79" s="25"/>
      <c r="T79" s="73" t="s">
        <v>416</v>
      </c>
      <c r="U79" s="73"/>
      <c r="V79" s="73"/>
      <c r="W79" s="25"/>
      <c r="X79" s="73" t="s">
        <v>206</v>
      </c>
      <c r="Y79" s="73"/>
      <c r="Z79" s="25"/>
    </row>
    <row r="80" spans="1:26">
      <c r="A80" s="12"/>
      <c r="B80" s="181"/>
      <c r="C80" s="13"/>
      <c r="D80" s="198"/>
      <c r="E80" s="198"/>
      <c r="F80" s="198"/>
      <c r="G80" s="13"/>
      <c r="H80" s="198"/>
      <c r="I80" s="198"/>
      <c r="J80" s="198"/>
      <c r="K80" s="13"/>
      <c r="L80" s="198"/>
      <c r="M80" s="198"/>
      <c r="N80" s="198"/>
      <c r="O80" s="13"/>
      <c r="P80" s="198"/>
      <c r="Q80" s="198"/>
      <c r="R80" s="198"/>
      <c r="S80" s="13"/>
      <c r="T80" s="198"/>
      <c r="U80" s="198"/>
      <c r="V80" s="198"/>
      <c r="W80" s="13"/>
      <c r="X80" s="198"/>
      <c r="Y80" s="198"/>
      <c r="Z80" s="198"/>
    </row>
    <row r="81" spans="1:26">
      <c r="A81" s="12"/>
      <c r="B81" s="181" t="s">
        <v>417</v>
      </c>
      <c r="C81" s="20"/>
      <c r="D81" s="20"/>
      <c r="E81" s="20"/>
      <c r="F81" s="20"/>
      <c r="G81" s="20"/>
      <c r="H81" s="20"/>
      <c r="I81" s="20"/>
      <c r="J81" s="20"/>
      <c r="K81" s="20"/>
      <c r="L81" s="20"/>
      <c r="M81" s="20"/>
      <c r="N81" s="20"/>
      <c r="O81" s="20"/>
      <c r="P81" s="150"/>
      <c r="Q81" s="151"/>
      <c r="R81" s="150"/>
      <c r="S81" s="20"/>
      <c r="T81" s="150"/>
      <c r="U81" s="151"/>
      <c r="V81" s="150"/>
      <c r="W81" s="20"/>
      <c r="X81" s="150"/>
      <c r="Y81" s="151"/>
      <c r="Z81" s="150"/>
    </row>
    <row r="82" spans="1:26">
      <c r="A82" s="12"/>
      <c r="B82" s="55"/>
      <c r="C82" s="20"/>
      <c r="D82" s="150"/>
      <c r="E82" s="151"/>
      <c r="F82" s="150"/>
      <c r="G82" s="20"/>
      <c r="H82" s="150"/>
      <c r="I82" s="151"/>
      <c r="J82" s="150"/>
      <c r="K82" s="20"/>
      <c r="L82" s="150"/>
      <c r="M82" s="151"/>
      <c r="N82" s="150"/>
      <c r="O82" s="20"/>
      <c r="P82" s="150"/>
      <c r="Q82" s="151"/>
      <c r="R82" s="150"/>
      <c r="S82" s="20"/>
      <c r="T82" s="150"/>
      <c r="U82" s="151"/>
      <c r="V82" s="150"/>
      <c r="W82" s="20"/>
      <c r="X82" s="150"/>
      <c r="Y82" s="151"/>
      <c r="Z82" s="150"/>
    </row>
    <row r="83" spans="1:26">
      <c r="A83" s="12"/>
      <c r="B83" s="32" t="s">
        <v>418</v>
      </c>
      <c r="C83" s="33"/>
      <c r="D83" s="34" t="s">
        <v>259</v>
      </c>
      <c r="E83" s="35">
        <v>7533</v>
      </c>
      <c r="F83" s="34"/>
      <c r="G83" s="33"/>
      <c r="H83" s="34" t="s">
        <v>259</v>
      </c>
      <c r="I83" s="35">
        <v>10184</v>
      </c>
      <c r="J83" s="34"/>
      <c r="K83" s="33"/>
      <c r="L83" s="34" t="s">
        <v>259</v>
      </c>
      <c r="M83" s="35">
        <v>4981</v>
      </c>
      <c r="N83" s="34"/>
      <c r="O83" s="33"/>
      <c r="P83" s="34" t="s">
        <v>259</v>
      </c>
      <c r="Q83" s="35">
        <v>1940</v>
      </c>
      <c r="R83" s="34"/>
      <c r="S83" s="33"/>
      <c r="T83" s="34" t="s">
        <v>259</v>
      </c>
      <c r="U83" s="40">
        <v>5</v>
      </c>
      <c r="V83" s="34"/>
      <c r="W83" s="33"/>
      <c r="X83" s="34" t="s">
        <v>259</v>
      </c>
      <c r="Y83" s="35">
        <v>24643</v>
      </c>
      <c r="Z83" s="34"/>
    </row>
    <row r="84" spans="1:26">
      <c r="A84" s="12"/>
      <c r="B84" s="36"/>
      <c r="C84" s="18"/>
      <c r="D84" s="37"/>
      <c r="E84" s="39"/>
      <c r="F84" s="37"/>
      <c r="G84" s="18"/>
      <c r="H84" s="37"/>
      <c r="I84" s="39"/>
      <c r="J84" s="37"/>
      <c r="K84" s="18"/>
      <c r="L84" s="37"/>
      <c r="M84" s="39"/>
      <c r="N84" s="37"/>
      <c r="O84" s="18"/>
      <c r="P84" s="37"/>
      <c r="Q84" s="39"/>
      <c r="R84" s="37"/>
      <c r="S84" s="18"/>
      <c r="T84" s="37"/>
      <c r="U84" s="39"/>
      <c r="V84" s="37"/>
      <c r="W84" s="18"/>
      <c r="X84" s="37"/>
      <c r="Y84" s="39"/>
      <c r="Z84" s="37"/>
    </row>
    <row r="85" spans="1:26">
      <c r="A85" s="12"/>
      <c r="B85" s="42" t="s">
        <v>419</v>
      </c>
      <c r="C85" s="33"/>
      <c r="D85" s="34"/>
      <c r="E85" s="40" t="s">
        <v>471</v>
      </c>
      <c r="F85" s="34" t="s">
        <v>310</v>
      </c>
      <c r="G85" s="33"/>
      <c r="H85" s="34"/>
      <c r="I85" s="40" t="s">
        <v>472</v>
      </c>
      <c r="J85" s="34" t="s">
        <v>310</v>
      </c>
      <c r="K85" s="33"/>
      <c r="L85" s="34"/>
      <c r="M85" s="40" t="s">
        <v>473</v>
      </c>
      <c r="N85" s="34" t="s">
        <v>310</v>
      </c>
      <c r="O85" s="33"/>
      <c r="P85" s="34"/>
      <c r="Q85" s="40" t="s">
        <v>474</v>
      </c>
      <c r="R85" s="34" t="s">
        <v>310</v>
      </c>
      <c r="S85" s="33"/>
      <c r="T85" s="34"/>
      <c r="U85" s="40">
        <v>0</v>
      </c>
      <c r="V85" s="34"/>
      <c r="W85" s="33"/>
      <c r="X85" s="34"/>
      <c r="Y85" s="40" t="s">
        <v>475</v>
      </c>
      <c r="Z85" s="34" t="s">
        <v>310</v>
      </c>
    </row>
    <row r="86" spans="1:26">
      <c r="A86" s="12"/>
      <c r="B86" s="41" t="s">
        <v>425</v>
      </c>
      <c r="C86" s="18"/>
      <c r="D86" s="37"/>
      <c r="E86" s="38">
        <v>1442</v>
      </c>
      <c r="F86" s="37"/>
      <c r="G86" s="18"/>
      <c r="H86" s="37"/>
      <c r="I86" s="39">
        <v>436</v>
      </c>
      <c r="J86" s="37"/>
      <c r="K86" s="18"/>
      <c r="L86" s="37"/>
      <c r="M86" s="39">
        <v>29</v>
      </c>
      <c r="N86" s="37"/>
      <c r="O86" s="18"/>
      <c r="P86" s="37"/>
      <c r="Q86" s="39">
        <v>200</v>
      </c>
      <c r="R86" s="37"/>
      <c r="S86" s="18"/>
      <c r="T86" s="37"/>
      <c r="U86" s="39">
        <v>0</v>
      </c>
      <c r="V86" s="37"/>
      <c r="W86" s="18"/>
      <c r="X86" s="37"/>
      <c r="Y86" s="38">
        <v>2107</v>
      </c>
      <c r="Z86" s="37"/>
    </row>
    <row r="87" spans="1:26" ht="15.75" thickBot="1">
      <c r="A87" s="12"/>
      <c r="B87" s="141" t="s">
        <v>426</v>
      </c>
      <c r="C87" s="44"/>
      <c r="D87" s="45"/>
      <c r="E87" s="47" t="s">
        <v>476</v>
      </c>
      <c r="F87" s="45" t="s">
        <v>310</v>
      </c>
      <c r="G87" s="44"/>
      <c r="H87" s="45"/>
      <c r="I87" s="47">
        <v>279</v>
      </c>
      <c r="J87" s="45"/>
      <c r="K87" s="44"/>
      <c r="L87" s="45"/>
      <c r="M87" s="47">
        <v>602</v>
      </c>
      <c r="N87" s="45"/>
      <c r="O87" s="44"/>
      <c r="P87" s="45"/>
      <c r="Q87" s="47">
        <v>517</v>
      </c>
      <c r="R87" s="45"/>
      <c r="S87" s="44"/>
      <c r="T87" s="45"/>
      <c r="U87" s="47">
        <v>16</v>
      </c>
      <c r="V87" s="45"/>
      <c r="W87" s="44"/>
      <c r="X87" s="45"/>
      <c r="Y87" s="47" t="s">
        <v>477</v>
      </c>
      <c r="Z87" s="45" t="s">
        <v>310</v>
      </c>
    </row>
    <row r="88" spans="1:26" ht="15.75" thickBot="1">
      <c r="A88" s="12"/>
      <c r="B88" s="142" t="s">
        <v>430</v>
      </c>
      <c r="C88" s="194"/>
      <c r="D88" s="195" t="s">
        <v>259</v>
      </c>
      <c r="E88" s="196">
        <v>6955</v>
      </c>
      <c r="F88" s="195"/>
      <c r="G88" s="194"/>
      <c r="H88" s="195" t="s">
        <v>259</v>
      </c>
      <c r="I88" s="196">
        <v>10409</v>
      </c>
      <c r="J88" s="195"/>
      <c r="K88" s="194"/>
      <c r="L88" s="195" t="s">
        <v>259</v>
      </c>
      <c r="M88" s="196">
        <v>5273</v>
      </c>
      <c r="N88" s="195"/>
      <c r="O88" s="194"/>
      <c r="P88" s="195" t="s">
        <v>259</v>
      </c>
      <c r="Q88" s="196">
        <v>2195</v>
      </c>
      <c r="R88" s="195"/>
      <c r="S88" s="194"/>
      <c r="T88" s="195" t="s">
        <v>259</v>
      </c>
      <c r="U88" s="197">
        <v>21</v>
      </c>
      <c r="V88" s="195"/>
      <c r="W88" s="194"/>
      <c r="X88" s="195" t="s">
        <v>259</v>
      </c>
      <c r="Y88" s="196">
        <v>24853</v>
      </c>
      <c r="Z88" s="195"/>
    </row>
    <row r="89" spans="1:26" ht="15.75" thickTop="1">
      <c r="A89" s="12"/>
      <c r="B89" s="209"/>
      <c r="C89" s="209"/>
      <c r="D89" s="209"/>
      <c r="E89" s="209"/>
      <c r="F89" s="209"/>
      <c r="G89" s="209"/>
      <c r="H89" s="209"/>
      <c r="I89" s="209"/>
      <c r="J89" s="209"/>
      <c r="K89" s="209"/>
      <c r="L89" s="209"/>
      <c r="M89" s="209"/>
      <c r="N89" s="209"/>
      <c r="O89" s="209"/>
      <c r="P89" s="209"/>
      <c r="Q89" s="209"/>
      <c r="R89" s="209"/>
      <c r="S89" s="209"/>
      <c r="T89" s="209"/>
      <c r="U89" s="209"/>
      <c r="V89" s="209"/>
      <c r="W89" s="209"/>
      <c r="X89" s="209"/>
      <c r="Y89" s="209"/>
      <c r="Z89" s="209"/>
    </row>
    <row r="90" spans="1:26" ht="15.75" thickBot="1">
      <c r="A90" s="12"/>
      <c r="B90" s="67" t="s">
        <v>470</v>
      </c>
      <c r="C90" s="67"/>
      <c r="D90" s="67"/>
      <c r="E90" s="67"/>
      <c r="F90" s="67"/>
      <c r="G90" s="67"/>
      <c r="H90" s="67"/>
      <c r="I90" s="67"/>
      <c r="J90" s="67"/>
      <c r="K90" s="67"/>
      <c r="L90" s="67"/>
      <c r="M90" s="67"/>
      <c r="N90" s="67"/>
      <c r="O90" s="67"/>
      <c r="P90" s="67"/>
      <c r="Q90" s="67"/>
      <c r="R90" s="67"/>
      <c r="S90" s="67"/>
      <c r="T90" s="67"/>
      <c r="U90" s="67"/>
      <c r="V90" s="67"/>
      <c r="W90" s="67"/>
      <c r="X90" s="67"/>
      <c r="Y90" s="67"/>
      <c r="Z90" s="22"/>
    </row>
    <row r="91" spans="1:26" ht="15.75" thickBot="1">
      <c r="A91" s="12"/>
      <c r="B91" s="71" t="s">
        <v>257</v>
      </c>
      <c r="C91" s="22"/>
      <c r="D91" s="73" t="s">
        <v>412</v>
      </c>
      <c r="E91" s="73"/>
      <c r="F91" s="73"/>
      <c r="G91" s="25"/>
      <c r="H91" s="73" t="s">
        <v>413</v>
      </c>
      <c r="I91" s="73"/>
      <c r="J91" s="73"/>
      <c r="K91" s="25"/>
      <c r="L91" s="73" t="s">
        <v>414</v>
      </c>
      <c r="M91" s="73"/>
      <c r="N91" s="73"/>
      <c r="O91" s="25"/>
      <c r="P91" s="73" t="s">
        <v>415</v>
      </c>
      <c r="Q91" s="73"/>
      <c r="R91" s="73"/>
      <c r="S91" s="25"/>
      <c r="T91" s="73" t="s">
        <v>464</v>
      </c>
      <c r="U91" s="73"/>
      <c r="V91" s="73"/>
      <c r="W91" s="25"/>
      <c r="X91" s="73" t="s">
        <v>206</v>
      </c>
      <c r="Y91" s="73"/>
      <c r="Z91" s="25"/>
    </row>
    <row r="92" spans="1:26">
      <c r="A92" s="12"/>
      <c r="B92" s="55"/>
      <c r="C92" s="13"/>
      <c r="D92" s="198"/>
      <c r="E92" s="198"/>
      <c r="F92" s="198"/>
      <c r="G92" s="13"/>
      <c r="H92" s="198"/>
      <c r="I92" s="198"/>
      <c r="J92" s="198"/>
      <c r="K92" s="13"/>
      <c r="L92" s="198"/>
      <c r="M92" s="198"/>
      <c r="N92" s="198"/>
      <c r="O92" s="13"/>
      <c r="P92" s="198"/>
      <c r="Q92" s="198"/>
      <c r="R92" s="198"/>
      <c r="S92" s="13"/>
      <c r="T92" s="198"/>
      <c r="U92" s="198"/>
      <c r="V92" s="198"/>
      <c r="W92" s="13"/>
      <c r="X92" s="198"/>
      <c r="Y92" s="198"/>
      <c r="Z92" s="198"/>
    </row>
    <row r="93" spans="1:26">
      <c r="A93" s="12"/>
      <c r="B93" s="181" t="s">
        <v>431</v>
      </c>
      <c r="C93" s="20"/>
      <c r="D93" s="20"/>
      <c r="E93" s="20"/>
      <c r="F93" s="20"/>
      <c r="G93" s="20"/>
      <c r="H93" s="20"/>
      <c r="I93" s="20"/>
      <c r="J93" s="20"/>
      <c r="K93" s="20"/>
      <c r="L93" s="20"/>
      <c r="M93" s="20"/>
      <c r="N93" s="20"/>
      <c r="O93" s="20"/>
      <c r="P93" s="150"/>
      <c r="Q93" s="151"/>
      <c r="R93" s="150"/>
      <c r="S93" s="20"/>
      <c r="T93" s="150"/>
      <c r="U93" s="151"/>
      <c r="V93" s="150"/>
      <c r="W93" s="20"/>
      <c r="X93" s="150"/>
      <c r="Y93" s="151"/>
      <c r="Z93" s="150"/>
    </row>
    <row r="94" spans="1:26">
      <c r="A94" s="12"/>
      <c r="B94" s="55"/>
      <c r="C94" s="20"/>
      <c r="D94" s="150"/>
      <c r="E94" s="151"/>
      <c r="F94" s="150"/>
      <c r="G94" s="20"/>
      <c r="H94" s="150"/>
      <c r="I94" s="151"/>
      <c r="J94" s="150"/>
      <c r="K94" s="20"/>
      <c r="L94" s="150"/>
      <c r="M94" s="151"/>
      <c r="N94" s="150"/>
      <c r="O94" s="20"/>
      <c r="P94" s="150"/>
      <c r="Q94" s="151"/>
      <c r="R94" s="150"/>
      <c r="S94" s="20"/>
      <c r="T94" s="150"/>
      <c r="U94" s="151"/>
      <c r="V94" s="150"/>
      <c r="W94" s="20"/>
      <c r="X94" s="150"/>
      <c r="Y94" s="151"/>
      <c r="Z94" s="150"/>
    </row>
    <row r="95" spans="1:26">
      <c r="A95" s="12"/>
      <c r="B95" s="32" t="s">
        <v>418</v>
      </c>
      <c r="C95" s="33"/>
      <c r="D95" s="34" t="s">
        <v>259</v>
      </c>
      <c r="E95" s="40">
        <v>0</v>
      </c>
      <c r="F95" s="34"/>
      <c r="G95" s="33"/>
      <c r="H95" s="34" t="s">
        <v>259</v>
      </c>
      <c r="I95" s="40">
        <v>0</v>
      </c>
      <c r="J95" s="34"/>
      <c r="K95" s="33"/>
      <c r="L95" s="34" t="s">
        <v>259</v>
      </c>
      <c r="M95" s="40">
        <v>0</v>
      </c>
      <c r="N95" s="34"/>
      <c r="O95" s="33"/>
      <c r="P95" s="34" t="s">
        <v>259</v>
      </c>
      <c r="Q95" s="40">
        <v>0</v>
      </c>
      <c r="R95" s="34"/>
      <c r="S95" s="33"/>
      <c r="T95" s="34" t="s">
        <v>259</v>
      </c>
      <c r="U95" s="40">
        <v>0</v>
      </c>
      <c r="V95" s="34"/>
      <c r="W95" s="33"/>
      <c r="X95" s="34" t="s">
        <v>259</v>
      </c>
      <c r="Y95" s="40">
        <v>0</v>
      </c>
      <c r="Z95" s="34"/>
    </row>
    <row r="96" spans="1:26">
      <c r="A96" s="12"/>
      <c r="B96" s="36"/>
      <c r="C96" s="18"/>
      <c r="D96" s="37"/>
      <c r="E96" s="39"/>
      <c r="F96" s="37"/>
      <c r="G96" s="18"/>
      <c r="H96" s="37"/>
      <c r="I96" s="39"/>
      <c r="J96" s="37"/>
      <c r="K96" s="18"/>
      <c r="L96" s="37"/>
      <c r="M96" s="39"/>
      <c r="N96" s="37"/>
      <c r="O96" s="18"/>
      <c r="P96" s="37"/>
      <c r="Q96" s="39"/>
      <c r="R96" s="37"/>
      <c r="S96" s="18"/>
      <c r="T96" s="37"/>
      <c r="U96" s="39"/>
      <c r="V96" s="37"/>
      <c r="W96" s="18"/>
      <c r="X96" s="37"/>
      <c r="Y96" s="39"/>
      <c r="Z96" s="37"/>
    </row>
    <row r="97" spans="1:26">
      <c r="A97" s="12"/>
      <c r="B97" s="42" t="s">
        <v>419</v>
      </c>
      <c r="C97" s="33"/>
      <c r="D97" s="34"/>
      <c r="E97" s="40" t="s">
        <v>478</v>
      </c>
      <c r="F97" s="34" t="s">
        <v>310</v>
      </c>
      <c r="G97" s="33"/>
      <c r="H97" s="34"/>
      <c r="I97" s="40" t="s">
        <v>451</v>
      </c>
      <c r="J97" s="34" t="s">
        <v>310</v>
      </c>
      <c r="K97" s="33"/>
      <c r="L97" s="34"/>
      <c r="M97" s="40" t="s">
        <v>479</v>
      </c>
      <c r="N97" s="34" t="s">
        <v>310</v>
      </c>
      <c r="O97" s="33"/>
      <c r="P97" s="34"/>
      <c r="Q97" s="40" t="s">
        <v>465</v>
      </c>
      <c r="R97" s="34" t="s">
        <v>310</v>
      </c>
      <c r="S97" s="33"/>
      <c r="T97" s="34"/>
      <c r="U97" s="40">
        <v>0</v>
      </c>
      <c r="V97" s="34"/>
      <c r="W97" s="33"/>
      <c r="X97" s="34"/>
      <c r="Y97" s="40" t="s">
        <v>480</v>
      </c>
      <c r="Z97" s="34" t="s">
        <v>310</v>
      </c>
    </row>
    <row r="98" spans="1:26">
      <c r="A98" s="12"/>
      <c r="B98" s="41" t="s">
        <v>425</v>
      </c>
      <c r="C98" s="18"/>
      <c r="D98" s="37"/>
      <c r="E98" s="39">
        <v>0</v>
      </c>
      <c r="F98" s="37"/>
      <c r="G98" s="18"/>
      <c r="H98" s="37"/>
      <c r="I98" s="39">
        <v>0</v>
      </c>
      <c r="J98" s="37"/>
      <c r="K98" s="18"/>
      <c r="L98" s="37"/>
      <c r="M98" s="39">
        <v>0</v>
      </c>
      <c r="N98" s="37"/>
      <c r="O98" s="18"/>
      <c r="P98" s="37"/>
      <c r="Q98" s="39">
        <v>0</v>
      </c>
      <c r="R98" s="37"/>
      <c r="S98" s="18"/>
      <c r="T98" s="37"/>
      <c r="U98" s="39">
        <v>0</v>
      </c>
      <c r="V98" s="37"/>
      <c r="W98" s="18"/>
      <c r="X98" s="37"/>
      <c r="Y98" s="39">
        <v>0</v>
      </c>
      <c r="Z98" s="37"/>
    </row>
    <row r="99" spans="1:26" ht="15.75" thickBot="1">
      <c r="A99" s="12"/>
      <c r="B99" s="141" t="s">
        <v>426</v>
      </c>
      <c r="C99" s="44"/>
      <c r="D99" s="45"/>
      <c r="E99" s="46">
        <v>2993</v>
      </c>
      <c r="F99" s="45"/>
      <c r="G99" s="44"/>
      <c r="H99" s="45"/>
      <c r="I99" s="47">
        <v>413</v>
      </c>
      <c r="J99" s="45"/>
      <c r="K99" s="44"/>
      <c r="L99" s="45"/>
      <c r="M99" s="47">
        <v>236</v>
      </c>
      <c r="N99" s="45"/>
      <c r="O99" s="44"/>
      <c r="P99" s="45"/>
      <c r="Q99" s="47">
        <v>59</v>
      </c>
      <c r="R99" s="45"/>
      <c r="S99" s="44"/>
      <c r="T99" s="45"/>
      <c r="U99" s="47">
        <v>0</v>
      </c>
      <c r="V99" s="45"/>
      <c r="W99" s="44"/>
      <c r="X99" s="45"/>
      <c r="Y99" s="46">
        <v>3701</v>
      </c>
      <c r="Z99" s="45"/>
    </row>
    <row r="100" spans="1:26" ht="15.75" thickBot="1">
      <c r="A100" s="12"/>
      <c r="B100" s="142" t="s">
        <v>430</v>
      </c>
      <c r="C100" s="194"/>
      <c r="D100" s="195" t="s">
        <v>259</v>
      </c>
      <c r="E100" s="197">
        <v>64</v>
      </c>
      <c r="F100" s="195"/>
      <c r="G100" s="194"/>
      <c r="H100" s="195" t="s">
        <v>259</v>
      </c>
      <c r="I100" s="197">
        <v>381</v>
      </c>
      <c r="J100" s="195"/>
      <c r="K100" s="194"/>
      <c r="L100" s="195" t="s">
        <v>259</v>
      </c>
      <c r="M100" s="197">
        <v>126</v>
      </c>
      <c r="N100" s="195"/>
      <c r="O100" s="194"/>
      <c r="P100" s="195" t="s">
        <v>259</v>
      </c>
      <c r="Q100" s="197">
        <v>34</v>
      </c>
      <c r="R100" s="195"/>
      <c r="S100" s="194"/>
      <c r="T100" s="195" t="s">
        <v>259</v>
      </c>
      <c r="U100" s="197">
        <v>0</v>
      </c>
      <c r="V100" s="195"/>
      <c r="W100" s="194"/>
      <c r="X100" s="195" t="s">
        <v>259</v>
      </c>
      <c r="Y100" s="197">
        <v>605</v>
      </c>
      <c r="Z100" s="195"/>
    </row>
    <row r="101" spans="1:26" ht="15.75" thickTop="1">
      <c r="A101" s="12"/>
      <c r="B101" s="188"/>
      <c r="C101" s="188"/>
      <c r="D101" s="188"/>
      <c r="E101" s="188"/>
      <c r="F101" s="188"/>
      <c r="G101" s="188"/>
      <c r="H101" s="188"/>
      <c r="I101" s="188"/>
      <c r="J101" s="188"/>
      <c r="K101" s="188"/>
      <c r="L101" s="188"/>
      <c r="M101" s="188"/>
      <c r="N101" s="188"/>
      <c r="O101" s="188"/>
      <c r="P101" s="188"/>
      <c r="Q101" s="188"/>
      <c r="R101" s="188"/>
      <c r="S101" s="188"/>
      <c r="T101" s="188"/>
      <c r="U101" s="188"/>
      <c r="V101" s="188"/>
      <c r="W101" s="188"/>
      <c r="X101" s="188"/>
      <c r="Y101" s="188"/>
      <c r="Z101" s="188"/>
    </row>
    <row r="102" spans="1:26" ht="15" customHeight="1">
      <c r="A102" s="12" t="s">
        <v>878</v>
      </c>
      <c r="B102" s="11" t="s">
        <v>5</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c r="A103" s="12"/>
      <c r="B103" s="53"/>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row>
    <row r="104" spans="1:26">
      <c r="A104" s="12"/>
      <c r="B104" s="53" t="s">
        <v>481</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row>
    <row r="105" spans="1:26" ht="15.75" thickBot="1">
      <c r="A105" s="12"/>
      <c r="B105" s="21"/>
      <c r="C105" s="70"/>
      <c r="D105" s="72"/>
      <c r="E105" s="72"/>
      <c r="F105" s="72"/>
      <c r="G105" s="70"/>
      <c r="H105" s="72"/>
      <c r="I105" s="72"/>
      <c r="J105" s="72"/>
      <c r="K105" s="70"/>
      <c r="L105" s="72"/>
      <c r="M105" s="72"/>
      <c r="N105" s="72"/>
      <c r="O105" s="70"/>
      <c r="P105" s="72"/>
      <c r="Q105" s="72"/>
      <c r="R105" s="72"/>
      <c r="S105" s="70"/>
      <c r="T105" s="72"/>
      <c r="U105" s="72"/>
      <c r="V105" s="72"/>
      <c r="W105" s="70"/>
      <c r="X105" s="70"/>
      <c r="Y105" s="70"/>
      <c r="Z105" s="70"/>
    </row>
    <row r="106" spans="1:26" ht="15.75" thickBot="1">
      <c r="A106" s="12"/>
      <c r="B106" s="71" t="s">
        <v>257</v>
      </c>
      <c r="C106" s="22"/>
      <c r="D106" s="73" t="s">
        <v>412</v>
      </c>
      <c r="E106" s="73"/>
      <c r="F106" s="73"/>
      <c r="G106" s="25"/>
      <c r="H106" s="73" t="s">
        <v>413</v>
      </c>
      <c r="I106" s="73"/>
      <c r="J106" s="73"/>
      <c r="K106" s="25"/>
      <c r="L106" s="73" t="s">
        <v>414</v>
      </c>
      <c r="M106" s="73"/>
      <c r="N106" s="73"/>
      <c r="O106" s="25"/>
      <c r="P106" s="73" t="s">
        <v>415</v>
      </c>
      <c r="Q106" s="73"/>
      <c r="R106" s="73"/>
      <c r="S106" s="25"/>
      <c r="T106" s="73" t="s">
        <v>416</v>
      </c>
      <c r="U106" s="73"/>
      <c r="V106" s="73"/>
      <c r="W106" s="25"/>
      <c r="X106" s="73" t="s">
        <v>206</v>
      </c>
      <c r="Y106" s="73"/>
      <c r="Z106" s="25"/>
    </row>
    <row r="107" spans="1:26">
      <c r="A107" s="12"/>
      <c r="B107" s="29"/>
      <c r="C107" s="13"/>
      <c r="D107" s="198"/>
      <c r="E107" s="198"/>
      <c r="F107" s="198"/>
      <c r="G107" s="13"/>
      <c r="H107" s="198"/>
      <c r="I107" s="198"/>
      <c r="J107" s="198"/>
      <c r="K107" s="13"/>
      <c r="L107" s="198"/>
      <c r="M107" s="198"/>
      <c r="N107" s="198"/>
      <c r="O107" s="13"/>
      <c r="P107" s="198"/>
      <c r="Q107" s="198"/>
      <c r="R107" s="198"/>
      <c r="S107" s="13"/>
      <c r="T107" s="198"/>
      <c r="U107" s="198"/>
      <c r="V107" s="198"/>
      <c r="W107" s="13"/>
      <c r="X107" s="198"/>
      <c r="Y107" s="198"/>
      <c r="Z107" s="198"/>
    </row>
    <row r="108" spans="1:26">
      <c r="A108" s="12"/>
      <c r="B108" s="181" t="s">
        <v>417</v>
      </c>
      <c r="C108" s="20"/>
      <c r="D108" s="20"/>
      <c r="E108" s="20"/>
      <c r="F108" s="20"/>
      <c r="G108" s="20"/>
      <c r="H108" s="20"/>
      <c r="I108" s="20"/>
      <c r="J108" s="20"/>
      <c r="K108" s="20"/>
      <c r="L108" s="20"/>
      <c r="M108" s="20"/>
      <c r="N108" s="20"/>
      <c r="O108" s="13"/>
      <c r="P108" s="30"/>
      <c r="Q108" s="31"/>
      <c r="R108" s="30"/>
      <c r="S108" s="13"/>
      <c r="T108" s="30"/>
      <c r="U108" s="31"/>
      <c r="V108" s="30"/>
      <c r="W108" s="13"/>
      <c r="X108" s="30"/>
      <c r="Y108" s="31"/>
      <c r="Z108" s="30"/>
    </row>
    <row r="109" spans="1:26">
      <c r="A109" s="12"/>
      <c r="B109" s="202">
        <v>41820</v>
      </c>
      <c r="C109" s="13"/>
      <c r="D109" s="30"/>
      <c r="E109" s="31"/>
      <c r="F109" s="30"/>
      <c r="G109" s="13"/>
      <c r="H109" s="30"/>
      <c r="I109" s="31"/>
      <c r="J109" s="30"/>
      <c r="K109" s="13"/>
      <c r="L109" s="30"/>
      <c r="M109" s="31"/>
      <c r="N109" s="30"/>
      <c r="O109" s="13"/>
      <c r="P109" s="30"/>
      <c r="Q109" s="31"/>
      <c r="R109" s="30"/>
      <c r="S109" s="13"/>
      <c r="T109" s="30"/>
      <c r="U109" s="31"/>
      <c r="V109" s="30"/>
      <c r="W109" s="13"/>
      <c r="X109" s="30"/>
      <c r="Y109" s="31"/>
      <c r="Z109" s="30"/>
    </row>
    <row r="110" spans="1:26">
      <c r="A110" s="12"/>
      <c r="B110" s="42" t="s">
        <v>482</v>
      </c>
      <c r="C110" s="33"/>
      <c r="D110" s="34" t="s">
        <v>259</v>
      </c>
      <c r="E110" s="40">
        <v>0</v>
      </c>
      <c r="F110" s="34"/>
      <c r="G110" s="33"/>
      <c r="H110" s="34" t="s">
        <v>259</v>
      </c>
      <c r="I110" s="40">
        <v>0</v>
      </c>
      <c r="J110" s="34"/>
      <c r="K110" s="33"/>
      <c r="L110" s="34" t="s">
        <v>259</v>
      </c>
      <c r="M110" s="40">
        <v>0</v>
      </c>
      <c r="N110" s="34"/>
      <c r="O110" s="33"/>
      <c r="P110" s="34" t="s">
        <v>259</v>
      </c>
      <c r="Q110" s="40">
        <v>0</v>
      </c>
      <c r="R110" s="34"/>
      <c r="S110" s="33"/>
      <c r="T110" s="34" t="s">
        <v>259</v>
      </c>
      <c r="U110" s="40">
        <v>0</v>
      </c>
      <c r="V110" s="34"/>
      <c r="W110" s="33"/>
      <c r="X110" s="34" t="s">
        <v>259</v>
      </c>
      <c r="Y110" s="40">
        <v>0</v>
      </c>
      <c r="Z110" s="34"/>
    </row>
    <row r="111" spans="1:26" ht="15.75" thickBot="1">
      <c r="A111" s="12"/>
      <c r="B111" s="156" t="s">
        <v>483</v>
      </c>
      <c r="C111" s="58"/>
      <c r="D111" s="59"/>
      <c r="E111" s="60">
        <v>8562</v>
      </c>
      <c r="F111" s="59"/>
      <c r="G111" s="58"/>
      <c r="H111" s="59"/>
      <c r="I111" s="60">
        <v>10389</v>
      </c>
      <c r="J111" s="59"/>
      <c r="K111" s="58"/>
      <c r="L111" s="59"/>
      <c r="M111" s="60">
        <v>5445</v>
      </c>
      <c r="N111" s="59"/>
      <c r="O111" s="58"/>
      <c r="P111" s="59"/>
      <c r="Q111" s="60">
        <v>2356</v>
      </c>
      <c r="R111" s="59"/>
      <c r="S111" s="58"/>
      <c r="T111" s="59"/>
      <c r="U111" s="61">
        <v>0</v>
      </c>
      <c r="V111" s="59"/>
      <c r="W111" s="58"/>
      <c r="X111" s="59"/>
      <c r="Y111" s="60">
        <v>26752</v>
      </c>
      <c r="Z111" s="59"/>
    </row>
    <row r="112" spans="1:26" ht="15.75" thickBot="1">
      <c r="A112" s="12"/>
      <c r="B112" s="168" t="s">
        <v>484</v>
      </c>
      <c r="C112" s="169"/>
      <c r="D112" s="102" t="s">
        <v>259</v>
      </c>
      <c r="E112" s="170">
        <v>8562</v>
      </c>
      <c r="F112" s="102"/>
      <c r="G112" s="169"/>
      <c r="H112" s="102" t="s">
        <v>259</v>
      </c>
      <c r="I112" s="170">
        <v>10389</v>
      </c>
      <c r="J112" s="102"/>
      <c r="K112" s="169"/>
      <c r="L112" s="102" t="s">
        <v>259</v>
      </c>
      <c r="M112" s="170">
        <v>5445</v>
      </c>
      <c r="N112" s="102"/>
      <c r="O112" s="169"/>
      <c r="P112" s="102" t="s">
        <v>259</v>
      </c>
      <c r="Q112" s="170">
        <v>2356</v>
      </c>
      <c r="R112" s="102"/>
      <c r="S112" s="169"/>
      <c r="T112" s="102" t="s">
        <v>259</v>
      </c>
      <c r="U112" s="191">
        <v>0</v>
      </c>
      <c r="V112" s="102"/>
      <c r="W112" s="169"/>
      <c r="X112" s="102" t="s">
        <v>259</v>
      </c>
      <c r="Y112" s="170">
        <v>26752</v>
      </c>
      <c r="Z112" s="102"/>
    </row>
    <row r="113" spans="1:26" ht="15.75" thickTop="1">
      <c r="A113" s="12"/>
      <c r="B113" s="36"/>
      <c r="C113" s="18"/>
      <c r="D113" s="37"/>
      <c r="E113" s="39"/>
      <c r="F113" s="37"/>
      <c r="G113" s="18"/>
      <c r="H113" s="37"/>
      <c r="I113" s="39"/>
      <c r="J113" s="37"/>
      <c r="K113" s="18"/>
      <c r="L113" s="37"/>
      <c r="M113" s="39"/>
      <c r="N113" s="37"/>
      <c r="O113" s="18"/>
      <c r="P113" s="37"/>
      <c r="Q113" s="39"/>
      <c r="R113" s="37"/>
      <c r="S113" s="18"/>
      <c r="T113" s="37"/>
      <c r="U113" s="39"/>
      <c r="V113" s="37"/>
      <c r="W113" s="18"/>
      <c r="X113" s="37"/>
      <c r="Y113" s="39"/>
      <c r="Z113" s="37"/>
    </row>
    <row r="114" spans="1:26">
      <c r="A114" s="12"/>
      <c r="B114" s="185" t="s">
        <v>431</v>
      </c>
      <c r="C114" s="33"/>
      <c r="D114" s="33"/>
      <c r="E114" s="33"/>
      <c r="F114" s="33"/>
      <c r="G114" s="33"/>
      <c r="H114" s="33"/>
      <c r="I114" s="33"/>
      <c r="J114" s="33"/>
      <c r="K114" s="152"/>
      <c r="L114" s="153"/>
      <c r="M114" s="155"/>
      <c r="N114" s="153"/>
      <c r="O114" s="152"/>
      <c r="P114" s="153"/>
      <c r="Q114" s="155"/>
      <c r="R114" s="153"/>
      <c r="S114" s="152"/>
      <c r="T114" s="153"/>
      <c r="U114" s="155"/>
      <c r="V114" s="153"/>
      <c r="W114" s="152"/>
      <c r="X114" s="153"/>
      <c r="Y114" s="155"/>
      <c r="Z114" s="153"/>
    </row>
    <row r="115" spans="1:26">
      <c r="A115" s="12"/>
      <c r="B115" s="203">
        <v>41820</v>
      </c>
      <c r="C115" s="17"/>
      <c r="D115" s="163"/>
      <c r="E115" s="164"/>
      <c r="F115" s="163"/>
      <c r="G115" s="17"/>
      <c r="H115" s="163"/>
      <c r="I115" s="164"/>
      <c r="J115" s="163"/>
      <c r="K115" s="17"/>
      <c r="L115" s="163"/>
      <c r="M115" s="164"/>
      <c r="N115" s="163"/>
      <c r="O115" s="17"/>
      <c r="P115" s="163"/>
      <c r="Q115" s="164"/>
      <c r="R115" s="163"/>
      <c r="S115" s="17"/>
      <c r="T115" s="163"/>
      <c r="U115" s="164"/>
      <c r="V115" s="163"/>
      <c r="W115" s="17"/>
      <c r="X115" s="163"/>
      <c r="Y115" s="164"/>
      <c r="Z115" s="163"/>
    </row>
    <row r="116" spans="1:26">
      <c r="A116" s="12"/>
      <c r="B116" s="42" t="s">
        <v>482</v>
      </c>
      <c r="C116" s="33"/>
      <c r="D116" s="34" t="s">
        <v>259</v>
      </c>
      <c r="E116" s="40">
        <v>0</v>
      </c>
      <c r="F116" s="34"/>
      <c r="G116" s="33"/>
      <c r="H116" s="34" t="s">
        <v>259</v>
      </c>
      <c r="I116" s="40">
        <v>250</v>
      </c>
      <c r="J116" s="34"/>
      <c r="K116" s="33"/>
      <c r="L116" s="34" t="s">
        <v>259</v>
      </c>
      <c r="M116" s="40">
        <v>0</v>
      </c>
      <c r="N116" s="34"/>
      <c r="O116" s="33"/>
      <c r="P116" s="34" t="s">
        <v>259</v>
      </c>
      <c r="Q116" s="40">
        <v>0</v>
      </c>
      <c r="R116" s="34"/>
      <c r="S116" s="33"/>
      <c r="T116" s="34" t="s">
        <v>259</v>
      </c>
      <c r="U116" s="40">
        <v>0</v>
      </c>
      <c r="V116" s="34"/>
      <c r="W116" s="33"/>
      <c r="X116" s="34" t="s">
        <v>259</v>
      </c>
      <c r="Y116" s="40">
        <v>250</v>
      </c>
      <c r="Z116" s="34"/>
    </row>
    <row r="117" spans="1:26" ht="15.75" thickBot="1">
      <c r="A117" s="12"/>
      <c r="B117" s="156" t="s">
        <v>483</v>
      </c>
      <c r="C117" s="58"/>
      <c r="D117" s="59"/>
      <c r="E117" s="61">
        <v>159</v>
      </c>
      <c r="F117" s="59"/>
      <c r="G117" s="58"/>
      <c r="H117" s="59"/>
      <c r="I117" s="61">
        <v>210</v>
      </c>
      <c r="J117" s="59"/>
      <c r="K117" s="58"/>
      <c r="L117" s="59"/>
      <c r="M117" s="61">
        <v>49</v>
      </c>
      <c r="N117" s="59"/>
      <c r="O117" s="58"/>
      <c r="P117" s="59"/>
      <c r="Q117" s="61">
        <v>97</v>
      </c>
      <c r="R117" s="59"/>
      <c r="S117" s="58"/>
      <c r="T117" s="59"/>
      <c r="U117" s="61">
        <v>0</v>
      </c>
      <c r="V117" s="59"/>
      <c r="W117" s="58"/>
      <c r="X117" s="59"/>
      <c r="Y117" s="61">
        <v>515</v>
      </c>
      <c r="Z117" s="59"/>
    </row>
    <row r="118" spans="1:26" ht="15.75" thickBot="1">
      <c r="A118" s="12"/>
      <c r="B118" s="168" t="s">
        <v>484</v>
      </c>
      <c r="C118" s="169"/>
      <c r="D118" s="102" t="s">
        <v>259</v>
      </c>
      <c r="E118" s="191">
        <v>159</v>
      </c>
      <c r="F118" s="102"/>
      <c r="G118" s="169"/>
      <c r="H118" s="102" t="s">
        <v>259</v>
      </c>
      <c r="I118" s="191">
        <v>460</v>
      </c>
      <c r="J118" s="102"/>
      <c r="K118" s="169"/>
      <c r="L118" s="102" t="s">
        <v>259</v>
      </c>
      <c r="M118" s="191">
        <v>49</v>
      </c>
      <c r="N118" s="102"/>
      <c r="O118" s="169"/>
      <c r="P118" s="102" t="s">
        <v>259</v>
      </c>
      <c r="Q118" s="191">
        <v>97</v>
      </c>
      <c r="R118" s="102"/>
      <c r="S118" s="169"/>
      <c r="T118" s="102" t="s">
        <v>259</v>
      </c>
      <c r="U118" s="191">
        <v>0</v>
      </c>
      <c r="V118" s="102"/>
      <c r="W118" s="169"/>
      <c r="X118" s="102" t="s">
        <v>259</v>
      </c>
      <c r="Y118" s="191">
        <v>765</v>
      </c>
      <c r="Z118" s="102"/>
    </row>
    <row r="119" spans="1:26" ht="15.75" thickTop="1">
      <c r="A119" s="12"/>
      <c r="B119" s="209"/>
      <c r="C119" s="209"/>
      <c r="D119" s="209"/>
      <c r="E119" s="209"/>
      <c r="F119" s="209"/>
      <c r="G119" s="209"/>
      <c r="H119" s="209"/>
      <c r="I119" s="209"/>
      <c r="J119" s="209"/>
      <c r="K119" s="209"/>
      <c r="L119" s="209"/>
      <c r="M119" s="209"/>
      <c r="N119" s="209"/>
      <c r="O119" s="209"/>
      <c r="P119" s="209"/>
      <c r="Q119" s="209"/>
      <c r="R119" s="209"/>
      <c r="S119" s="209"/>
      <c r="T119" s="209"/>
      <c r="U119" s="209"/>
      <c r="V119" s="209"/>
      <c r="W119" s="209"/>
      <c r="X119" s="209"/>
      <c r="Y119" s="209"/>
      <c r="Z119" s="209"/>
    </row>
    <row r="120" spans="1:26" ht="15.75" thickBot="1">
      <c r="A120" s="12"/>
      <c r="B120" s="71" t="s">
        <v>257</v>
      </c>
      <c r="C120" s="22"/>
      <c r="D120" s="54" t="s">
        <v>412</v>
      </c>
      <c r="E120" s="54"/>
      <c r="F120" s="54"/>
      <c r="G120" s="25"/>
      <c r="H120" s="54" t="s">
        <v>413</v>
      </c>
      <c r="I120" s="54"/>
      <c r="J120" s="54"/>
      <c r="K120" s="25"/>
      <c r="L120" s="54" t="s">
        <v>414</v>
      </c>
      <c r="M120" s="54"/>
      <c r="N120" s="54"/>
      <c r="O120" s="25"/>
      <c r="P120" s="54" t="s">
        <v>415</v>
      </c>
      <c r="Q120" s="54"/>
      <c r="R120" s="54"/>
      <c r="S120" s="25"/>
      <c r="T120" s="54" t="s">
        <v>416</v>
      </c>
      <c r="U120" s="54"/>
      <c r="V120" s="54"/>
      <c r="W120" s="25"/>
      <c r="X120" s="54" t="s">
        <v>206</v>
      </c>
      <c r="Y120" s="54"/>
      <c r="Z120" s="25"/>
    </row>
    <row r="121" spans="1:26">
      <c r="A121" s="12"/>
      <c r="B121" s="29"/>
      <c r="C121" s="13"/>
      <c r="D121" s="198"/>
      <c r="E121" s="198"/>
      <c r="F121" s="198"/>
      <c r="G121" s="13"/>
      <c r="H121" s="198"/>
      <c r="I121" s="198"/>
      <c r="J121" s="198"/>
      <c r="K121" s="13"/>
      <c r="L121" s="198"/>
      <c r="M121" s="198"/>
      <c r="N121" s="198"/>
      <c r="O121" s="13"/>
      <c r="P121" s="198"/>
      <c r="Q121" s="198"/>
      <c r="R121" s="198"/>
      <c r="S121" s="13"/>
      <c r="T121" s="198"/>
      <c r="U121" s="198"/>
      <c r="V121" s="198"/>
      <c r="W121" s="13"/>
      <c r="X121" s="198"/>
      <c r="Y121" s="198"/>
      <c r="Z121" s="198"/>
    </row>
    <row r="122" spans="1:26">
      <c r="A122" s="12"/>
      <c r="B122" s="181" t="s">
        <v>417</v>
      </c>
      <c r="C122" s="20"/>
      <c r="D122" s="20"/>
      <c r="E122" s="20"/>
      <c r="F122" s="20"/>
      <c r="G122" s="20"/>
      <c r="H122" s="20"/>
      <c r="I122" s="20"/>
      <c r="J122" s="20"/>
      <c r="K122" s="20"/>
      <c r="L122" s="150"/>
      <c r="M122" s="151"/>
      <c r="N122" s="150"/>
      <c r="O122" s="20"/>
      <c r="P122" s="150"/>
      <c r="Q122" s="151"/>
      <c r="R122" s="150"/>
      <c r="S122" s="20"/>
      <c r="T122" s="150"/>
      <c r="U122" s="151"/>
      <c r="V122" s="150"/>
      <c r="W122" s="20"/>
      <c r="X122" s="150"/>
      <c r="Y122" s="151"/>
      <c r="Z122" s="150"/>
    </row>
    <row r="123" spans="1:26">
      <c r="A123" s="12"/>
      <c r="B123" s="202">
        <v>41639</v>
      </c>
      <c r="C123" s="13"/>
      <c r="D123" s="30"/>
      <c r="E123" s="31"/>
      <c r="F123" s="30"/>
      <c r="G123" s="13"/>
      <c r="H123" s="30"/>
      <c r="I123" s="31"/>
      <c r="J123" s="30"/>
      <c r="K123" s="13"/>
      <c r="L123" s="30"/>
      <c r="M123" s="31"/>
      <c r="N123" s="30"/>
      <c r="O123" s="13"/>
      <c r="P123" s="30"/>
      <c r="Q123" s="31"/>
      <c r="R123" s="30"/>
      <c r="S123" s="13"/>
      <c r="T123" s="30"/>
      <c r="U123" s="31"/>
      <c r="V123" s="30"/>
      <c r="W123" s="13"/>
      <c r="X123" s="30"/>
      <c r="Y123" s="31"/>
      <c r="Z123" s="30"/>
    </row>
    <row r="124" spans="1:26">
      <c r="A124" s="12"/>
      <c r="B124" s="42" t="s">
        <v>482</v>
      </c>
      <c r="C124" s="33"/>
      <c r="D124" s="34" t="s">
        <v>259</v>
      </c>
      <c r="E124" s="40">
        <v>0</v>
      </c>
      <c r="F124" s="34"/>
      <c r="G124" s="33"/>
      <c r="H124" s="34" t="s">
        <v>259</v>
      </c>
      <c r="I124" s="40">
        <v>0</v>
      </c>
      <c r="J124" s="34"/>
      <c r="K124" s="33"/>
      <c r="L124" s="34" t="s">
        <v>259</v>
      </c>
      <c r="M124" s="40">
        <v>0</v>
      </c>
      <c r="N124" s="34"/>
      <c r="O124" s="33"/>
      <c r="P124" s="34" t="s">
        <v>259</v>
      </c>
      <c r="Q124" s="40">
        <v>0</v>
      </c>
      <c r="R124" s="34"/>
      <c r="S124" s="33"/>
      <c r="T124" s="34" t="s">
        <v>259</v>
      </c>
      <c r="U124" s="40">
        <v>0</v>
      </c>
      <c r="V124" s="34"/>
      <c r="W124" s="33"/>
      <c r="X124" s="34" t="s">
        <v>259</v>
      </c>
      <c r="Y124" s="40">
        <v>0</v>
      </c>
      <c r="Z124" s="34"/>
    </row>
    <row r="125" spans="1:26" ht="15.75" thickBot="1">
      <c r="A125" s="12"/>
      <c r="B125" s="156" t="s">
        <v>483</v>
      </c>
      <c r="C125" s="58"/>
      <c r="D125" s="59"/>
      <c r="E125" s="60">
        <v>8406</v>
      </c>
      <c r="F125" s="59"/>
      <c r="G125" s="58"/>
      <c r="H125" s="59"/>
      <c r="I125" s="60">
        <v>10459</v>
      </c>
      <c r="J125" s="59"/>
      <c r="K125" s="58"/>
      <c r="L125" s="59"/>
      <c r="M125" s="60">
        <v>5771</v>
      </c>
      <c r="N125" s="59"/>
      <c r="O125" s="58"/>
      <c r="P125" s="59"/>
      <c r="Q125" s="60">
        <v>2059</v>
      </c>
      <c r="R125" s="59"/>
      <c r="S125" s="58"/>
      <c r="T125" s="59"/>
      <c r="U125" s="61">
        <v>5</v>
      </c>
      <c r="V125" s="59"/>
      <c r="W125" s="58"/>
      <c r="X125" s="59"/>
      <c r="Y125" s="60">
        <v>26700</v>
      </c>
      <c r="Z125" s="59"/>
    </row>
    <row r="126" spans="1:26" ht="15.75" thickBot="1">
      <c r="A126" s="12"/>
      <c r="B126" s="168" t="s">
        <v>484</v>
      </c>
      <c r="C126" s="169"/>
      <c r="D126" s="102" t="s">
        <v>259</v>
      </c>
      <c r="E126" s="170">
        <v>8406</v>
      </c>
      <c r="F126" s="102"/>
      <c r="G126" s="169"/>
      <c r="H126" s="102" t="s">
        <v>259</v>
      </c>
      <c r="I126" s="170">
        <v>10459</v>
      </c>
      <c r="J126" s="102"/>
      <c r="K126" s="169"/>
      <c r="L126" s="102" t="s">
        <v>259</v>
      </c>
      <c r="M126" s="170">
        <v>5771</v>
      </c>
      <c r="N126" s="102"/>
      <c r="O126" s="169"/>
      <c r="P126" s="102" t="s">
        <v>259</v>
      </c>
      <c r="Q126" s="170">
        <v>2059</v>
      </c>
      <c r="R126" s="102"/>
      <c r="S126" s="169"/>
      <c r="T126" s="102" t="s">
        <v>259</v>
      </c>
      <c r="U126" s="191">
        <v>5</v>
      </c>
      <c r="V126" s="102"/>
      <c r="W126" s="169"/>
      <c r="X126" s="102" t="s">
        <v>259</v>
      </c>
      <c r="Y126" s="170">
        <v>26700</v>
      </c>
      <c r="Z126" s="102"/>
    </row>
    <row r="127" spans="1:26" ht="15.75" thickTop="1">
      <c r="A127" s="12"/>
      <c r="B127" s="36"/>
      <c r="C127" s="18"/>
      <c r="D127" s="37"/>
      <c r="E127" s="39"/>
      <c r="F127" s="37"/>
      <c r="G127" s="18"/>
      <c r="H127" s="37"/>
      <c r="I127" s="39"/>
      <c r="J127" s="37"/>
      <c r="K127" s="18"/>
      <c r="L127" s="37"/>
      <c r="M127" s="39"/>
      <c r="N127" s="37"/>
      <c r="O127" s="18"/>
      <c r="P127" s="37"/>
      <c r="Q127" s="39"/>
      <c r="R127" s="37"/>
      <c r="S127" s="18"/>
      <c r="T127" s="37"/>
      <c r="U127" s="39"/>
      <c r="V127" s="37"/>
      <c r="W127" s="18"/>
      <c r="X127" s="37"/>
      <c r="Y127" s="39"/>
      <c r="Z127" s="37"/>
    </row>
    <row r="128" spans="1:26">
      <c r="A128" s="12"/>
      <c r="B128" s="185" t="s">
        <v>431</v>
      </c>
      <c r="C128" s="33"/>
      <c r="D128" s="34"/>
      <c r="E128" s="40"/>
      <c r="F128" s="34"/>
      <c r="G128" s="33"/>
      <c r="H128" s="34"/>
      <c r="I128" s="40"/>
      <c r="J128" s="34"/>
      <c r="K128" s="33"/>
      <c r="L128" s="34"/>
      <c r="M128" s="40"/>
      <c r="N128" s="34"/>
      <c r="O128" s="33"/>
      <c r="P128" s="34"/>
      <c r="Q128" s="40"/>
      <c r="R128" s="34"/>
      <c r="S128" s="33"/>
      <c r="T128" s="34"/>
      <c r="U128" s="40"/>
      <c r="V128" s="34"/>
      <c r="W128" s="33"/>
      <c r="X128" s="34"/>
      <c r="Y128" s="40"/>
      <c r="Z128" s="34"/>
    </row>
    <row r="129" spans="1:26">
      <c r="A129" s="12"/>
      <c r="B129" s="203">
        <v>41639</v>
      </c>
      <c r="C129" s="17"/>
      <c r="D129" s="163"/>
      <c r="E129" s="164"/>
      <c r="F129" s="163"/>
      <c r="G129" s="17"/>
      <c r="H129" s="163"/>
      <c r="I129" s="164"/>
      <c r="J129" s="163"/>
      <c r="K129" s="17"/>
      <c r="L129" s="163"/>
      <c r="M129" s="164"/>
      <c r="N129" s="163"/>
      <c r="O129" s="17"/>
      <c r="P129" s="163"/>
      <c r="Q129" s="164"/>
      <c r="R129" s="163"/>
      <c r="S129" s="17"/>
      <c r="T129" s="163"/>
      <c r="U129" s="164"/>
      <c r="V129" s="163"/>
      <c r="W129" s="17"/>
      <c r="X129" s="163"/>
      <c r="Y129" s="164"/>
      <c r="Z129" s="163"/>
    </row>
    <row r="130" spans="1:26">
      <c r="A130" s="12"/>
      <c r="B130" s="42" t="s">
        <v>482</v>
      </c>
      <c r="C130" s="33"/>
      <c r="D130" s="34" t="s">
        <v>259</v>
      </c>
      <c r="E130" s="40">
        <v>0</v>
      </c>
      <c r="F130" s="34"/>
      <c r="G130" s="33"/>
      <c r="H130" s="34" t="s">
        <v>259</v>
      </c>
      <c r="I130" s="40">
        <v>250</v>
      </c>
      <c r="J130" s="34"/>
      <c r="K130" s="33"/>
      <c r="L130" s="34" t="s">
        <v>259</v>
      </c>
      <c r="M130" s="40">
        <v>0</v>
      </c>
      <c r="N130" s="34"/>
      <c r="O130" s="33"/>
      <c r="P130" s="34" t="s">
        <v>259</v>
      </c>
      <c r="Q130" s="40">
        <v>0</v>
      </c>
      <c r="R130" s="34"/>
      <c r="S130" s="33"/>
      <c r="T130" s="34" t="s">
        <v>259</v>
      </c>
      <c r="U130" s="40">
        <v>0</v>
      </c>
      <c r="V130" s="34"/>
      <c r="W130" s="33"/>
      <c r="X130" s="34" t="s">
        <v>259</v>
      </c>
      <c r="Y130" s="40">
        <v>250</v>
      </c>
      <c r="Z130" s="34"/>
    </row>
    <row r="131" spans="1:26" ht="15.75" thickBot="1">
      <c r="A131" s="12"/>
      <c r="B131" s="156" t="s">
        <v>483</v>
      </c>
      <c r="C131" s="58"/>
      <c r="D131" s="59"/>
      <c r="E131" s="61">
        <v>168</v>
      </c>
      <c r="F131" s="59"/>
      <c r="G131" s="58"/>
      <c r="H131" s="59"/>
      <c r="I131" s="61">
        <v>520</v>
      </c>
      <c r="J131" s="59"/>
      <c r="K131" s="58"/>
      <c r="L131" s="59"/>
      <c r="M131" s="61">
        <v>274</v>
      </c>
      <c r="N131" s="59"/>
      <c r="O131" s="58"/>
      <c r="P131" s="59"/>
      <c r="Q131" s="61">
        <v>58</v>
      </c>
      <c r="R131" s="59"/>
      <c r="S131" s="58"/>
      <c r="T131" s="59"/>
      <c r="U131" s="61">
        <v>0</v>
      </c>
      <c r="V131" s="59"/>
      <c r="W131" s="58"/>
      <c r="X131" s="59"/>
      <c r="Y131" s="60">
        <v>1020</v>
      </c>
      <c r="Z131" s="59"/>
    </row>
    <row r="132" spans="1:26" ht="15.75" thickBot="1">
      <c r="A132" s="12"/>
      <c r="B132" s="168" t="s">
        <v>484</v>
      </c>
      <c r="C132" s="169"/>
      <c r="D132" s="102" t="s">
        <v>259</v>
      </c>
      <c r="E132" s="191">
        <v>168</v>
      </c>
      <c r="F132" s="102"/>
      <c r="G132" s="169"/>
      <c r="H132" s="102" t="s">
        <v>259</v>
      </c>
      <c r="I132" s="191">
        <v>770</v>
      </c>
      <c r="J132" s="102"/>
      <c r="K132" s="169"/>
      <c r="L132" s="102" t="s">
        <v>259</v>
      </c>
      <c r="M132" s="191">
        <v>274</v>
      </c>
      <c r="N132" s="102"/>
      <c r="O132" s="169"/>
      <c r="P132" s="102" t="s">
        <v>259</v>
      </c>
      <c r="Q132" s="191">
        <v>58</v>
      </c>
      <c r="R132" s="102"/>
      <c r="S132" s="169"/>
      <c r="T132" s="102" t="s">
        <v>259</v>
      </c>
      <c r="U132" s="191">
        <v>0</v>
      </c>
      <c r="V132" s="102"/>
      <c r="W132" s="169"/>
      <c r="X132" s="102" t="s">
        <v>259</v>
      </c>
      <c r="Y132" s="170">
        <v>1270</v>
      </c>
      <c r="Z132" s="102"/>
    </row>
    <row r="133" spans="1:26" ht="15.75" thickTop="1">
      <c r="A133" s="12"/>
      <c r="B133" s="188"/>
      <c r="C133" s="188"/>
      <c r="D133" s="188"/>
      <c r="E133" s="188"/>
      <c r="F133" s="188"/>
      <c r="G133" s="188"/>
      <c r="H133" s="188"/>
      <c r="I133" s="188"/>
      <c r="J133" s="188"/>
      <c r="K133" s="188"/>
      <c r="L133" s="188"/>
      <c r="M133" s="188"/>
      <c r="N133" s="188"/>
      <c r="O133" s="188"/>
      <c r="P133" s="188"/>
      <c r="Q133" s="188"/>
      <c r="R133" s="188"/>
      <c r="S133" s="188"/>
      <c r="T133" s="188"/>
      <c r="U133" s="188"/>
      <c r="V133" s="188"/>
      <c r="W133" s="188"/>
      <c r="X133" s="188"/>
      <c r="Y133" s="188"/>
      <c r="Z133" s="188"/>
    </row>
    <row r="134" spans="1:26" ht="15" customHeight="1">
      <c r="A134" s="12" t="s">
        <v>879</v>
      </c>
      <c r="B134" s="11" t="s">
        <v>5</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53" t="s">
        <v>485</v>
      </c>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row>
    <row r="136" spans="1:26">
      <c r="A136" s="12"/>
      <c r="B136" s="53"/>
      <c r="C136" s="53"/>
      <c r="D136" s="53"/>
      <c r="E136" s="53"/>
      <c r="F136" s="53"/>
      <c r="G136" s="53"/>
      <c r="H136" s="53"/>
      <c r="I136" s="53"/>
      <c r="J136" s="53"/>
      <c r="K136" s="53"/>
      <c r="L136" s="53"/>
      <c r="M136" s="53"/>
      <c r="N136" s="53"/>
      <c r="O136" s="53"/>
      <c r="P136" s="53"/>
      <c r="Q136" s="53"/>
      <c r="R136" s="53"/>
      <c r="S136" s="53"/>
      <c r="T136" s="53"/>
      <c r="U136" s="53"/>
      <c r="V136" s="53"/>
      <c r="W136" s="53"/>
      <c r="X136" s="53"/>
      <c r="Y136" s="53"/>
      <c r="Z136" s="53"/>
    </row>
    <row r="137" spans="1:26" ht="15.75" thickBot="1">
      <c r="A137" s="12"/>
      <c r="B137" s="71" t="s">
        <v>257</v>
      </c>
      <c r="C137" s="22"/>
      <c r="D137" s="54" t="s">
        <v>412</v>
      </c>
      <c r="E137" s="54"/>
      <c r="F137" s="25"/>
      <c r="G137" s="25"/>
      <c r="H137" s="54" t="s">
        <v>413</v>
      </c>
      <c r="I137" s="54"/>
      <c r="J137" s="25"/>
      <c r="K137" s="25"/>
      <c r="L137" s="54" t="s">
        <v>414</v>
      </c>
      <c r="M137" s="54"/>
      <c r="N137" s="25"/>
      <c r="O137" s="25"/>
      <c r="P137" s="54" t="s">
        <v>486</v>
      </c>
      <c r="Q137" s="54"/>
      <c r="R137" s="25"/>
      <c r="S137" s="25"/>
      <c r="T137" s="54" t="s">
        <v>416</v>
      </c>
      <c r="U137" s="54"/>
      <c r="V137" s="25"/>
      <c r="W137" s="25"/>
      <c r="X137" s="54" t="s">
        <v>206</v>
      </c>
      <c r="Y137" s="54"/>
      <c r="Z137" s="22"/>
    </row>
    <row r="138" spans="1:26">
      <c r="A138" s="12"/>
      <c r="B138" s="29"/>
      <c r="C138" s="13"/>
      <c r="D138" s="198"/>
      <c r="E138" s="198"/>
      <c r="F138" s="13"/>
      <c r="G138" s="13"/>
      <c r="H138" s="198"/>
      <c r="I138" s="198"/>
      <c r="J138" s="13"/>
      <c r="K138" s="13"/>
      <c r="L138" s="198"/>
      <c r="M138" s="198"/>
      <c r="N138" s="13"/>
      <c r="O138" s="13"/>
      <c r="P138" s="198"/>
      <c r="Q138" s="198"/>
      <c r="R138" s="13"/>
      <c r="S138" s="13"/>
      <c r="T138" s="198"/>
      <c r="U138" s="198"/>
      <c r="V138" s="13"/>
      <c r="W138" s="13"/>
      <c r="X138" s="198"/>
      <c r="Y138" s="198"/>
      <c r="Z138" s="13"/>
    </row>
    <row r="139" spans="1:26">
      <c r="A139" s="12"/>
      <c r="B139" s="181" t="s">
        <v>397</v>
      </c>
      <c r="C139" s="13"/>
      <c r="D139" s="30"/>
      <c r="E139" s="31"/>
      <c r="F139" s="30"/>
      <c r="G139" s="13"/>
      <c r="H139" s="30"/>
      <c r="I139" s="31"/>
      <c r="J139" s="30"/>
      <c r="K139" s="13"/>
      <c r="L139" s="30"/>
      <c r="M139" s="20"/>
      <c r="N139" s="20"/>
      <c r="O139" s="20"/>
      <c r="P139" s="20"/>
      <c r="Q139" s="20"/>
      <c r="R139" s="20"/>
      <c r="S139" s="20"/>
      <c r="T139" s="20"/>
      <c r="U139" s="31"/>
      <c r="V139" s="30"/>
      <c r="W139" s="13"/>
      <c r="X139" s="30"/>
      <c r="Y139" s="31"/>
      <c r="Z139" s="30"/>
    </row>
    <row r="140" spans="1:26">
      <c r="A140" s="12"/>
      <c r="B140" s="202">
        <v>41820</v>
      </c>
      <c r="C140" s="20"/>
      <c r="D140" s="150"/>
      <c r="E140" s="151"/>
      <c r="F140" s="150"/>
      <c r="G140" s="20"/>
      <c r="H140" s="150"/>
      <c r="I140" s="151"/>
      <c r="J140" s="150"/>
      <c r="K140" s="20"/>
      <c r="L140" s="150"/>
      <c r="M140" s="151"/>
      <c r="N140" s="150"/>
      <c r="O140" s="20"/>
      <c r="P140" s="150"/>
      <c r="Q140" s="151"/>
      <c r="R140" s="150"/>
      <c r="S140" s="20"/>
      <c r="T140" s="150"/>
      <c r="U140" s="151"/>
      <c r="V140" s="150"/>
      <c r="W140" s="20"/>
      <c r="X140" s="150"/>
      <c r="Y140" s="151"/>
      <c r="Z140" s="150"/>
    </row>
    <row r="141" spans="1:26">
      <c r="A141" s="12"/>
      <c r="B141" s="32" t="s">
        <v>482</v>
      </c>
      <c r="C141" s="33"/>
      <c r="D141" s="34" t="s">
        <v>259</v>
      </c>
      <c r="E141" s="40">
        <v>375</v>
      </c>
      <c r="F141" s="34"/>
      <c r="G141" s="33"/>
      <c r="H141" s="34" t="s">
        <v>259</v>
      </c>
      <c r="I141" s="35">
        <v>8975</v>
      </c>
      <c r="J141" s="34"/>
      <c r="K141" s="33"/>
      <c r="L141" s="34" t="s">
        <v>259</v>
      </c>
      <c r="M141" s="35">
        <v>1132</v>
      </c>
      <c r="N141" s="34"/>
      <c r="O141" s="33"/>
      <c r="P141" s="34" t="s">
        <v>259</v>
      </c>
      <c r="Q141" s="40">
        <v>0</v>
      </c>
      <c r="R141" s="34"/>
      <c r="S141" s="33"/>
      <c r="T141" s="34" t="s">
        <v>259</v>
      </c>
      <c r="U141" s="40">
        <v>0</v>
      </c>
      <c r="V141" s="34"/>
      <c r="W141" s="33"/>
      <c r="X141" s="34" t="s">
        <v>259</v>
      </c>
      <c r="Y141" s="35">
        <v>10482</v>
      </c>
      <c r="Z141" s="34"/>
    </row>
    <row r="142" spans="1:26" ht="15.75" thickBot="1">
      <c r="A142" s="12"/>
      <c r="B142" s="57" t="s">
        <v>483</v>
      </c>
      <c r="C142" s="58"/>
      <c r="D142" s="59"/>
      <c r="E142" s="60">
        <v>654898</v>
      </c>
      <c r="F142" s="59"/>
      <c r="G142" s="58"/>
      <c r="H142" s="59"/>
      <c r="I142" s="60">
        <v>1041152</v>
      </c>
      <c r="J142" s="59"/>
      <c r="K142" s="58"/>
      <c r="L142" s="59"/>
      <c r="M142" s="60">
        <v>845944</v>
      </c>
      <c r="N142" s="59"/>
      <c r="O142" s="58"/>
      <c r="P142" s="59"/>
      <c r="Q142" s="60">
        <v>52887</v>
      </c>
      <c r="R142" s="59"/>
      <c r="S142" s="58"/>
      <c r="T142" s="59"/>
      <c r="U142" s="60">
        <v>6574</v>
      </c>
      <c r="V142" s="59"/>
      <c r="W142" s="58"/>
      <c r="X142" s="59"/>
      <c r="Y142" s="60">
        <v>2601455</v>
      </c>
      <c r="Z142" s="59"/>
    </row>
    <row r="143" spans="1:26" ht="15.75" thickBot="1">
      <c r="A143" s="12"/>
      <c r="B143" s="62" t="s">
        <v>206</v>
      </c>
      <c r="C143" s="63"/>
      <c r="D143" s="64" t="s">
        <v>259</v>
      </c>
      <c r="E143" s="65">
        <v>655273</v>
      </c>
      <c r="F143" s="64"/>
      <c r="G143" s="63"/>
      <c r="H143" s="64" t="s">
        <v>259</v>
      </c>
      <c r="I143" s="65">
        <v>1050127</v>
      </c>
      <c r="J143" s="64"/>
      <c r="K143" s="63"/>
      <c r="L143" s="64" t="s">
        <v>259</v>
      </c>
      <c r="M143" s="65">
        <v>847076</v>
      </c>
      <c r="N143" s="64"/>
      <c r="O143" s="63"/>
      <c r="P143" s="64" t="s">
        <v>259</v>
      </c>
      <c r="Q143" s="65">
        <v>52887</v>
      </c>
      <c r="R143" s="64"/>
      <c r="S143" s="63"/>
      <c r="T143" s="64" t="s">
        <v>259</v>
      </c>
      <c r="U143" s="65">
        <v>6574</v>
      </c>
      <c r="V143" s="64"/>
      <c r="W143" s="63"/>
      <c r="X143" s="64" t="s">
        <v>259</v>
      </c>
      <c r="Y143" s="65">
        <v>2611937</v>
      </c>
      <c r="Z143" s="64"/>
    </row>
    <row r="144" spans="1:26" ht="15.75" thickTop="1">
      <c r="A144" s="12"/>
      <c r="B144" s="188"/>
      <c r="C144" s="188"/>
      <c r="D144" s="188"/>
      <c r="E144" s="188"/>
      <c r="F144" s="188"/>
      <c r="G144" s="188"/>
      <c r="H144" s="188"/>
      <c r="I144" s="188"/>
      <c r="J144" s="188"/>
      <c r="K144" s="188"/>
      <c r="L144" s="188"/>
      <c r="M144" s="188"/>
      <c r="N144" s="188"/>
      <c r="O144" s="188"/>
      <c r="P144" s="188"/>
      <c r="Q144" s="188"/>
      <c r="R144" s="188"/>
      <c r="S144" s="188"/>
      <c r="T144" s="188"/>
      <c r="U144" s="188"/>
      <c r="V144" s="188"/>
      <c r="W144" s="188"/>
      <c r="X144" s="188"/>
      <c r="Y144" s="188"/>
      <c r="Z144" s="188"/>
    </row>
    <row r="145" spans="1:26" ht="15.75" thickBot="1">
      <c r="A145" s="12"/>
      <c r="B145" s="71" t="s">
        <v>257</v>
      </c>
      <c r="C145" s="22"/>
      <c r="D145" s="54" t="s">
        <v>412</v>
      </c>
      <c r="E145" s="54"/>
      <c r="F145" s="22"/>
      <c r="G145" s="22"/>
      <c r="H145" s="54" t="s">
        <v>413</v>
      </c>
      <c r="I145" s="54"/>
      <c r="J145" s="22"/>
      <c r="K145" s="22"/>
      <c r="L145" s="54" t="s">
        <v>414</v>
      </c>
      <c r="M145" s="54"/>
      <c r="N145" s="22"/>
      <c r="O145" s="22"/>
      <c r="P145" s="54" t="s">
        <v>486</v>
      </c>
      <c r="Q145" s="54"/>
      <c r="R145" s="22"/>
      <c r="S145" s="22"/>
      <c r="T145" s="54" t="s">
        <v>464</v>
      </c>
      <c r="U145" s="54"/>
      <c r="V145" s="22"/>
      <c r="W145" s="22"/>
      <c r="X145" s="54" t="s">
        <v>206</v>
      </c>
      <c r="Y145" s="54"/>
      <c r="Z145" s="22"/>
    </row>
    <row r="146" spans="1:26">
      <c r="A146" s="12"/>
      <c r="B146" s="55"/>
      <c r="C146" s="13"/>
      <c r="D146" s="30"/>
      <c r="E146" s="31"/>
      <c r="F146" s="30"/>
      <c r="G146" s="13"/>
      <c r="H146" s="30"/>
      <c r="I146" s="31"/>
      <c r="J146" s="30"/>
      <c r="K146" s="13"/>
      <c r="L146" s="30"/>
      <c r="M146" s="31"/>
      <c r="N146" s="30"/>
      <c r="O146" s="13"/>
      <c r="P146" s="30"/>
      <c r="Q146" s="31"/>
      <c r="R146" s="30"/>
      <c r="S146" s="13"/>
      <c r="T146" s="30"/>
      <c r="U146" s="31"/>
      <c r="V146" s="30"/>
      <c r="W146" s="13"/>
      <c r="X146" s="30"/>
      <c r="Y146" s="31"/>
      <c r="Z146" s="30"/>
    </row>
    <row r="147" spans="1:26">
      <c r="A147" s="12"/>
      <c r="B147" s="181" t="s">
        <v>487</v>
      </c>
      <c r="C147" s="13"/>
      <c r="D147" s="30"/>
      <c r="E147" s="31"/>
      <c r="F147" s="30"/>
      <c r="G147" s="13"/>
      <c r="H147" s="30"/>
      <c r="I147" s="31"/>
      <c r="J147" s="30"/>
      <c r="K147" s="13"/>
      <c r="L147" s="30"/>
      <c r="M147" s="31"/>
      <c r="N147" s="30"/>
      <c r="O147" s="13"/>
      <c r="P147" s="30"/>
      <c r="Q147" s="31"/>
      <c r="R147" s="30"/>
      <c r="S147" s="13"/>
      <c r="T147" s="30"/>
      <c r="U147" s="31"/>
      <c r="V147" s="30"/>
      <c r="W147" s="13"/>
      <c r="X147" s="30"/>
      <c r="Y147" s="31"/>
      <c r="Z147" s="30"/>
    </row>
    <row r="148" spans="1:26">
      <c r="A148" s="12"/>
      <c r="B148" s="202">
        <v>41820</v>
      </c>
      <c r="C148" s="20"/>
      <c r="D148" s="150"/>
      <c r="E148" s="151"/>
      <c r="F148" s="150"/>
      <c r="G148" s="20"/>
      <c r="H148" s="150"/>
      <c r="I148" s="151"/>
      <c r="J148" s="150"/>
      <c r="K148" s="20"/>
      <c r="L148" s="150"/>
      <c r="M148" s="151"/>
      <c r="N148" s="150"/>
      <c r="O148" s="20"/>
      <c r="P148" s="150"/>
      <c r="Q148" s="151"/>
      <c r="R148" s="150"/>
      <c r="S148" s="20"/>
      <c r="T148" s="150"/>
      <c r="U148" s="151"/>
      <c r="V148" s="150"/>
      <c r="W148" s="20"/>
      <c r="X148" s="150"/>
      <c r="Y148" s="151"/>
      <c r="Z148" s="150"/>
    </row>
    <row r="149" spans="1:26">
      <c r="A149" s="12"/>
      <c r="B149" s="32" t="s">
        <v>482</v>
      </c>
      <c r="C149" s="33"/>
      <c r="D149" s="34" t="s">
        <v>259</v>
      </c>
      <c r="E149" s="35">
        <v>1063</v>
      </c>
      <c r="F149" s="34"/>
      <c r="G149" s="33"/>
      <c r="H149" s="34" t="s">
        <v>259</v>
      </c>
      <c r="I149" s="35">
        <v>5976</v>
      </c>
      <c r="J149" s="34"/>
      <c r="K149" s="33"/>
      <c r="L149" s="34" t="s">
        <v>259</v>
      </c>
      <c r="M149" s="40">
        <v>0</v>
      </c>
      <c r="N149" s="34"/>
      <c r="O149" s="33"/>
      <c r="P149" s="34" t="s">
        <v>259</v>
      </c>
      <c r="Q149" s="40">
        <v>0</v>
      </c>
      <c r="R149" s="34"/>
      <c r="S149" s="33"/>
      <c r="T149" s="34" t="s">
        <v>259</v>
      </c>
      <c r="U149" s="40">
        <v>0</v>
      </c>
      <c r="V149" s="34"/>
      <c r="W149" s="33"/>
      <c r="X149" s="34" t="s">
        <v>259</v>
      </c>
      <c r="Y149" s="35">
        <v>7039</v>
      </c>
      <c r="Z149" s="34"/>
    </row>
    <row r="150" spans="1:26" ht="26.25">
      <c r="A150" s="12"/>
      <c r="B150" s="36" t="s">
        <v>488</v>
      </c>
      <c r="C150" s="18"/>
      <c r="D150" s="37" t="s">
        <v>259</v>
      </c>
      <c r="E150" s="38">
        <v>1236</v>
      </c>
      <c r="F150" s="37"/>
      <c r="G150" s="18"/>
      <c r="H150" s="37" t="s">
        <v>259</v>
      </c>
      <c r="I150" s="38">
        <v>8452</v>
      </c>
      <c r="J150" s="37"/>
      <c r="K150" s="18"/>
      <c r="L150" s="37" t="s">
        <v>259</v>
      </c>
      <c r="M150" s="38">
        <v>8184</v>
      </c>
      <c r="N150" s="37"/>
      <c r="O150" s="18"/>
      <c r="P150" s="37" t="s">
        <v>259</v>
      </c>
      <c r="Q150" s="39">
        <v>0</v>
      </c>
      <c r="R150" s="37"/>
      <c r="S150" s="18"/>
      <c r="T150" s="37" t="s">
        <v>259</v>
      </c>
      <c r="U150" s="38">
        <v>22165</v>
      </c>
      <c r="V150" s="37"/>
      <c r="W150" s="18"/>
      <c r="X150" s="37" t="s">
        <v>259</v>
      </c>
      <c r="Y150" s="38">
        <v>40037</v>
      </c>
      <c r="Z150" s="37"/>
    </row>
    <row r="151" spans="1:26" ht="15.75" thickBot="1">
      <c r="A151" s="12"/>
      <c r="B151" s="43" t="s">
        <v>483</v>
      </c>
      <c r="C151" s="44"/>
      <c r="D151" s="45"/>
      <c r="E151" s="46">
        <v>118017</v>
      </c>
      <c r="F151" s="45"/>
      <c r="G151" s="44"/>
      <c r="H151" s="45"/>
      <c r="I151" s="46">
        <v>364944</v>
      </c>
      <c r="J151" s="45"/>
      <c r="K151" s="44"/>
      <c r="L151" s="45"/>
      <c r="M151" s="46">
        <v>87525</v>
      </c>
      <c r="N151" s="45"/>
      <c r="O151" s="44"/>
      <c r="P151" s="45"/>
      <c r="Q151" s="46">
        <v>1117</v>
      </c>
      <c r="R151" s="45"/>
      <c r="S151" s="44"/>
      <c r="T151" s="45"/>
      <c r="U151" s="47">
        <v>0</v>
      </c>
      <c r="V151" s="45"/>
      <c r="W151" s="44"/>
      <c r="X151" s="45"/>
      <c r="Y151" s="46">
        <v>571603</v>
      </c>
      <c r="Z151" s="45"/>
    </row>
    <row r="152" spans="1:26" ht="15.75" thickBot="1">
      <c r="A152" s="12"/>
      <c r="B152" s="48" t="s">
        <v>206</v>
      </c>
      <c r="C152" s="49"/>
      <c r="D152" s="50" t="s">
        <v>259</v>
      </c>
      <c r="E152" s="51">
        <v>120316</v>
      </c>
      <c r="F152" s="50"/>
      <c r="G152" s="49"/>
      <c r="H152" s="50" t="s">
        <v>259</v>
      </c>
      <c r="I152" s="51">
        <v>379372</v>
      </c>
      <c r="J152" s="50"/>
      <c r="K152" s="49"/>
      <c r="L152" s="50" t="s">
        <v>259</v>
      </c>
      <c r="M152" s="51">
        <v>95709</v>
      </c>
      <c r="N152" s="50"/>
      <c r="O152" s="49"/>
      <c r="P152" s="50" t="s">
        <v>259</v>
      </c>
      <c r="Q152" s="51">
        <v>1117</v>
      </c>
      <c r="R152" s="50"/>
      <c r="S152" s="49"/>
      <c r="T152" s="50" t="s">
        <v>259</v>
      </c>
      <c r="U152" s="51">
        <v>22165</v>
      </c>
      <c r="V152" s="50"/>
      <c r="W152" s="49"/>
      <c r="X152" s="50" t="s">
        <v>259</v>
      </c>
      <c r="Y152" s="51">
        <v>618679</v>
      </c>
      <c r="Z152" s="50"/>
    </row>
    <row r="153" spans="1:26" ht="15.75" thickTop="1">
      <c r="A153" s="12"/>
      <c r="B153" s="188"/>
      <c r="C153" s="188"/>
      <c r="D153" s="188"/>
      <c r="E153" s="188"/>
      <c r="F153" s="188"/>
      <c r="G153" s="188"/>
      <c r="H153" s="188"/>
      <c r="I153" s="188"/>
      <c r="J153" s="188"/>
      <c r="K153" s="188"/>
      <c r="L153" s="188"/>
      <c r="M153" s="188"/>
      <c r="N153" s="188"/>
      <c r="O153" s="188"/>
      <c r="P153" s="188"/>
      <c r="Q153" s="188"/>
      <c r="R153" s="188"/>
      <c r="S153" s="188"/>
      <c r="T153" s="188"/>
      <c r="U153" s="188"/>
      <c r="V153" s="188"/>
      <c r="W153" s="188"/>
      <c r="X153" s="188"/>
      <c r="Y153" s="188"/>
      <c r="Z153" s="188"/>
    </row>
    <row r="154" spans="1:26" ht="15.75" thickBot="1">
      <c r="A154" s="12"/>
      <c r="B154" s="71" t="s">
        <v>257</v>
      </c>
      <c r="C154" s="22"/>
      <c r="D154" s="23"/>
      <c r="E154" s="25" t="s">
        <v>412</v>
      </c>
      <c r="F154" s="23"/>
      <c r="G154" s="22"/>
      <c r="H154" s="23"/>
      <c r="I154" s="25" t="s">
        <v>413</v>
      </c>
      <c r="J154" s="23"/>
      <c r="K154" s="22"/>
      <c r="L154" s="23"/>
      <c r="M154" s="25" t="s">
        <v>414</v>
      </c>
      <c r="N154" s="23"/>
      <c r="O154" s="22"/>
      <c r="P154" s="23"/>
      <c r="Q154" s="25" t="s">
        <v>486</v>
      </c>
      <c r="R154" s="23"/>
      <c r="S154" s="22"/>
      <c r="T154" s="23"/>
      <c r="U154" s="25" t="s">
        <v>416</v>
      </c>
      <c r="V154" s="23"/>
      <c r="W154" s="22"/>
      <c r="X154" s="23"/>
      <c r="Y154" s="25" t="s">
        <v>206</v>
      </c>
      <c r="Z154" s="23"/>
    </row>
    <row r="155" spans="1:26">
      <c r="A155" s="12"/>
      <c r="B155" s="55"/>
      <c r="C155" s="13"/>
      <c r="D155" s="30"/>
      <c r="E155" s="31"/>
      <c r="F155" s="30"/>
      <c r="G155" s="13"/>
      <c r="H155" s="30"/>
      <c r="I155" s="31"/>
      <c r="J155" s="30"/>
      <c r="K155" s="13"/>
      <c r="L155" s="30"/>
      <c r="M155" s="31"/>
      <c r="N155" s="30"/>
      <c r="O155" s="13"/>
      <c r="P155" s="30"/>
      <c r="Q155" s="31"/>
      <c r="R155" s="30"/>
      <c r="S155" s="13"/>
      <c r="T155" s="30"/>
      <c r="U155" s="31"/>
      <c r="V155" s="30"/>
      <c r="W155" s="13"/>
      <c r="X155" s="30"/>
      <c r="Y155" s="31"/>
      <c r="Z155" s="30"/>
    </row>
    <row r="156" spans="1:26">
      <c r="A156" s="12"/>
      <c r="B156" s="181" t="s">
        <v>397</v>
      </c>
      <c r="C156" s="13"/>
      <c r="D156" s="30"/>
      <c r="E156" s="31"/>
      <c r="F156" s="30"/>
      <c r="G156" s="13"/>
      <c r="H156" s="30"/>
      <c r="I156" s="31"/>
      <c r="J156" s="30"/>
      <c r="K156" s="13"/>
      <c r="L156" s="30"/>
      <c r="M156" s="31"/>
      <c r="N156" s="30"/>
      <c r="O156" s="13"/>
      <c r="P156" s="30"/>
      <c r="Q156" s="31"/>
      <c r="R156" s="30"/>
      <c r="S156" s="13"/>
      <c r="T156" s="30"/>
      <c r="U156" s="31"/>
      <c r="V156" s="30"/>
      <c r="W156" s="13"/>
      <c r="X156" s="30"/>
      <c r="Y156" s="31"/>
      <c r="Z156" s="30"/>
    </row>
    <row r="157" spans="1:26">
      <c r="A157" s="12"/>
      <c r="B157" s="202">
        <v>41639</v>
      </c>
      <c r="C157" s="20"/>
      <c r="D157" s="150"/>
      <c r="E157" s="151"/>
      <c r="F157" s="150"/>
      <c r="G157" s="20"/>
      <c r="H157" s="150"/>
      <c r="I157" s="151"/>
      <c r="J157" s="150"/>
      <c r="K157" s="20"/>
      <c r="L157" s="150"/>
      <c r="M157" s="151"/>
      <c r="N157" s="150"/>
      <c r="O157" s="20"/>
      <c r="P157" s="150"/>
      <c r="Q157" s="151"/>
      <c r="R157" s="150"/>
      <c r="S157" s="20"/>
      <c r="T157" s="150"/>
      <c r="U157" s="151"/>
      <c r="V157" s="150"/>
      <c r="W157" s="20"/>
      <c r="X157" s="150"/>
      <c r="Y157" s="151"/>
      <c r="Z157" s="150"/>
    </row>
    <row r="158" spans="1:26">
      <c r="A158" s="12"/>
      <c r="B158" s="32" t="s">
        <v>482</v>
      </c>
      <c r="C158" s="33"/>
      <c r="D158" s="34" t="s">
        <v>259</v>
      </c>
      <c r="E158" s="35">
        <v>4664</v>
      </c>
      <c r="F158" s="34"/>
      <c r="G158" s="33"/>
      <c r="H158" s="34"/>
      <c r="I158" s="35">
        <v>16269</v>
      </c>
      <c r="J158" s="34"/>
      <c r="K158" s="33"/>
      <c r="L158" s="34" t="s">
        <v>259</v>
      </c>
      <c r="M158" s="35">
        <v>1223</v>
      </c>
      <c r="N158" s="34"/>
      <c r="O158" s="33"/>
      <c r="P158" s="34" t="s">
        <v>259</v>
      </c>
      <c r="Q158" s="40">
        <v>0</v>
      </c>
      <c r="R158" s="34"/>
      <c r="S158" s="33"/>
      <c r="T158" s="34" t="s">
        <v>259</v>
      </c>
      <c r="U158" s="40">
        <v>0</v>
      </c>
      <c r="V158" s="34"/>
      <c r="W158" s="33"/>
      <c r="X158" s="34" t="s">
        <v>259</v>
      </c>
      <c r="Y158" s="35">
        <v>22156</v>
      </c>
      <c r="Z158" s="34"/>
    </row>
    <row r="159" spans="1:26" ht="15.75" thickBot="1">
      <c r="A159" s="12"/>
      <c r="B159" s="57" t="s">
        <v>483</v>
      </c>
      <c r="C159" s="58"/>
      <c r="D159" s="59"/>
      <c r="E159" s="60">
        <v>632563</v>
      </c>
      <c r="F159" s="59"/>
      <c r="G159" s="58"/>
      <c r="H159" s="59"/>
      <c r="I159" s="60">
        <v>986119</v>
      </c>
      <c r="J159" s="59"/>
      <c r="K159" s="58"/>
      <c r="L159" s="59"/>
      <c r="M159" s="60">
        <v>829552</v>
      </c>
      <c r="N159" s="59"/>
      <c r="O159" s="58"/>
      <c r="P159" s="59"/>
      <c r="Q159" s="60">
        <v>53514</v>
      </c>
      <c r="R159" s="59"/>
      <c r="S159" s="58"/>
      <c r="T159" s="59"/>
      <c r="U159" s="60">
        <v>5563</v>
      </c>
      <c r="V159" s="59"/>
      <c r="W159" s="58"/>
      <c r="X159" s="59"/>
      <c r="Y159" s="60">
        <v>2507311</v>
      </c>
      <c r="Z159" s="59"/>
    </row>
    <row r="160" spans="1:26" ht="15.75" thickBot="1">
      <c r="A160" s="12"/>
      <c r="B160" s="62" t="s">
        <v>206</v>
      </c>
      <c r="C160" s="63"/>
      <c r="D160" s="64" t="s">
        <v>259</v>
      </c>
      <c r="E160" s="65">
        <v>637227</v>
      </c>
      <c r="F160" s="64"/>
      <c r="G160" s="63"/>
      <c r="H160" s="64" t="s">
        <v>259</v>
      </c>
      <c r="I160" s="65">
        <v>1002388</v>
      </c>
      <c r="J160" s="64"/>
      <c r="K160" s="63"/>
      <c r="L160" s="64" t="s">
        <v>259</v>
      </c>
      <c r="M160" s="65">
        <v>830775</v>
      </c>
      <c r="N160" s="64"/>
      <c r="O160" s="63"/>
      <c r="P160" s="64" t="s">
        <v>259</v>
      </c>
      <c r="Q160" s="65">
        <v>53514</v>
      </c>
      <c r="R160" s="64"/>
      <c r="S160" s="63"/>
      <c r="T160" s="64" t="s">
        <v>259</v>
      </c>
      <c r="U160" s="65">
        <v>5563</v>
      </c>
      <c r="V160" s="64"/>
      <c r="W160" s="63"/>
      <c r="X160" s="64" t="s">
        <v>259</v>
      </c>
      <c r="Y160" s="65">
        <v>2529467</v>
      </c>
      <c r="Z160" s="64"/>
    </row>
    <row r="161" spans="1:26" ht="15.75" thickTop="1">
      <c r="A161" s="12"/>
      <c r="B161" s="188"/>
      <c r="C161" s="188"/>
      <c r="D161" s="188"/>
      <c r="E161" s="188"/>
      <c r="F161" s="188"/>
      <c r="G161" s="188"/>
      <c r="H161" s="188"/>
      <c r="I161" s="188"/>
      <c r="J161" s="188"/>
      <c r="K161" s="188"/>
      <c r="L161" s="188"/>
      <c r="M161" s="188"/>
      <c r="N161" s="188"/>
      <c r="O161" s="188"/>
      <c r="P161" s="188"/>
      <c r="Q161" s="188"/>
      <c r="R161" s="188"/>
      <c r="S161" s="188"/>
      <c r="T161" s="188"/>
      <c r="U161" s="188"/>
      <c r="V161" s="188"/>
      <c r="W161" s="188"/>
      <c r="X161" s="188"/>
      <c r="Y161" s="188"/>
      <c r="Z161" s="188"/>
    </row>
    <row r="162" spans="1:26" ht="15.75" thickBot="1">
      <c r="A162" s="12"/>
      <c r="B162" s="71" t="s">
        <v>257</v>
      </c>
      <c r="C162" s="22"/>
      <c r="D162" s="23"/>
      <c r="E162" s="25" t="s">
        <v>412</v>
      </c>
      <c r="F162" s="23"/>
      <c r="G162" s="22"/>
      <c r="H162" s="23"/>
      <c r="I162" s="25" t="s">
        <v>413</v>
      </c>
      <c r="J162" s="23"/>
      <c r="K162" s="22"/>
      <c r="L162" s="23"/>
      <c r="M162" s="25" t="s">
        <v>414</v>
      </c>
      <c r="N162" s="23"/>
      <c r="O162" s="22"/>
      <c r="P162" s="23"/>
      <c r="Q162" s="25" t="s">
        <v>486</v>
      </c>
      <c r="R162" s="23"/>
      <c r="S162" s="22"/>
      <c r="T162" s="23"/>
      <c r="U162" s="25" t="s">
        <v>464</v>
      </c>
      <c r="V162" s="23"/>
      <c r="W162" s="22"/>
      <c r="X162" s="23"/>
      <c r="Y162" s="25" t="s">
        <v>206</v>
      </c>
      <c r="Z162" s="23"/>
    </row>
    <row r="163" spans="1:26">
      <c r="A163" s="12"/>
      <c r="B163" s="29"/>
      <c r="C163" s="13"/>
      <c r="D163" s="30"/>
      <c r="E163" s="31"/>
      <c r="F163" s="30"/>
      <c r="G163" s="13"/>
      <c r="H163" s="30"/>
      <c r="I163" s="31"/>
      <c r="J163" s="30"/>
      <c r="K163" s="13"/>
      <c r="L163" s="30"/>
      <c r="M163" s="31"/>
      <c r="N163" s="30"/>
      <c r="O163" s="13"/>
      <c r="P163" s="30"/>
      <c r="Q163" s="31"/>
      <c r="R163" s="30"/>
      <c r="S163" s="13"/>
      <c r="T163" s="30"/>
      <c r="U163" s="31"/>
      <c r="V163" s="30"/>
      <c r="W163" s="13"/>
      <c r="X163" s="30"/>
      <c r="Y163" s="31"/>
      <c r="Z163" s="30"/>
    </row>
    <row r="164" spans="1:26">
      <c r="A164" s="12"/>
      <c r="B164" s="181" t="s">
        <v>487</v>
      </c>
      <c r="C164" s="13"/>
      <c r="D164" s="30"/>
      <c r="E164" s="31"/>
      <c r="F164" s="30"/>
      <c r="G164" s="13"/>
      <c r="H164" s="30"/>
      <c r="I164" s="31"/>
      <c r="J164" s="30"/>
      <c r="K164" s="13"/>
      <c r="L164" s="30"/>
      <c r="M164" s="31"/>
      <c r="N164" s="30"/>
      <c r="O164" s="13"/>
      <c r="P164" s="30"/>
      <c r="Q164" s="31"/>
      <c r="R164" s="30"/>
      <c r="S164" s="13"/>
      <c r="T164" s="30"/>
      <c r="U164" s="31"/>
      <c r="V164" s="30"/>
      <c r="W164" s="13"/>
      <c r="X164" s="30"/>
      <c r="Y164" s="31"/>
      <c r="Z164" s="30"/>
    </row>
    <row r="165" spans="1:26">
      <c r="A165" s="12"/>
      <c r="B165" s="202">
        <v>41639</v>
      </c>
      <c r="C165" s="20"/>
      <c r="D165" s="150"/>
      <c r="E165" s="151"/>
      <c r="F165" s="150"/>
      <c r="G165" s="20"/>
      <c r="H165" s="150"/>
      <c r="I165" s="151"/>
      <c r="J165" s="150"/>
      <c r="K165" s="20"/>
      <c r="L165" s="150"/>
      <c r="M165" s="151"/>
      <c r="N165" s="150"/>
      <c r="O165" s="20"/>
      <c r="P165" s="150"/>
      <c r="Q165" s="151"/>
      <c r="R165" s="150"/>
      <c r="S165" s="20"/>
      <c r="T165" s="150"/>
      <c r="U165" s="151"/>
      <c r="V165" s="150"/>
      <c r="W165" s="20"/>
      <c r="X165" s="150"/>
      <c r="Y165" s="151"/>
      <c r="Z165" s="150"/>
    </row>
    <row r="166" spans="1:26">
      <c r="A166" s="12"/>
      <c r="B166" s="32" t="s">
        <v>482</v>
      </c>
      <c r="C166" s="33"/>
      <c r="D166" s="34" t="s">
        <v>259</v>
      </c>
      <c r="E166" s="35">
        <v>2231</v>
      </c>
      <c r="F166" s="34"/>
      <c r="G166" s="33"/>
      <c r="H166" s="34"/>
      <c r="I166" s="35">
        <v>2429</v>
      </c>
      <c r="J166" s="34"/>
      <c r="K166" s="33"/>
      <c r="L166" s="34" t="s">
        <v>259</v>
      </c>
      <c r="M166" s="40">
        <v>73</v>
      </c>
      <c r="N166" s="34"/>
      <c r="O166" s="33"/>
      <c r="P166" s="34" t="s">
        <v>259</v>
      </c>
      <c r="Q166" s="40">
        <v>0</v>
      </c>
      <c r="R166" s="34"/>
      <c r="S166" s="33"/>
      <c r="T166" s="34" t="s">
        <v>259</v>
      </c>
      <c r="U166" s="40">
        <v>0</v>
      </c>
      <c r="V166" s="34"/>
      <c r="W166" s="33"/>
      <c r="X166" s="34" t="s">
        <v>259</v>
      </c>
      <c r="Y166" s="35">
        <v>4733</v>
      </c>
      <c r="Z166" s="34"/>
    </row>
    <row r="167" spans="1:26" ht="26.25">
      <c r="A167" s="12"/>
      <c r="B167" s="36" t="s">
        <v>488</v>
      </c>
      <c r="C167" s="18"/>
      <c r="D167" s="37"/>
      <c r="E167" s="38">
        <v>2558</v>
      </c>
      <c r="F167" s="37"/>
      <c r="G167" s="18"/>
      <c r="H167" s="37"/>
      <c r="I167" s="38">
        <v>10263</v>
      </c>
      <c r="J167" s="37"/>
      <c r="K167" s="18"/>
      <c r="L167" s="37"/>
      <c r="M167" s="38">
        <v>9355</v>
      </c>
      <c r="N167" s="37"/>
      <c r="O167" s="18"/>
      <c r="P167" s="37"/>
      <c r="Q167" s="39">
        <v>0</v>
      </c>
      <c r="R167" s="37"/>
      <c r="S167" s="18"/>
      <c r="T167" s="37"/>
      <c r="U167" s="38">
        <v>24633</v>
      </c>
      <c r="V167" s="37"/>
      <c r="W167" s="18"/>
      <c r="X167" s="37"/>
      <c r="Y167" s="38">
        <v>46809</v>
      </c>
      <c r="Z167" s="37"/>
    </row>
    <row r="168" spans="1:26" ht="15.75" thickBot="1">
      <c r="A168" s="12"/>
      <c r="B168" s="43" t="s">
        <v>483</v>
      </c>
      <c r="C168" s="44"/>
      <c r="D168" s="45"/>
      <c r="E168" s="46">
        <v>123714</v>
      </c>
      <c r="F168" s="45"/>
      <c r="G168" s="44"/>
      <c r="H168" s="45"/>
      <c r="I168" s="46">
        <v>396234</v>
      </c>
      <c r="J168" s="45"/>
      <c r="K168" s="44"/>
      <c r="L168" s="45"/>
      <c r="M168" s="46">
        <v>93091</v>
      </c>
      <c r="N168" s="45"/>
      <c r="O168" s="44"/>
      <c r="P168" s="45"/>
      <c r="Q168" s="46">
        <v>1224</v>
      </c>
      <c r="R168" s="45"/>
      <c r="S168" s="44"/>
      <c r="T168" s="45"/>
      <c r="U168" s="46">
        <v>1235</v>
      </c>
      <c r="V168" s="45"/>
      <c r="W168" s="44"/>
      <c r="X168" s="45"/>
      <c r="Y168" s="46">
        <v>615498</v>
      </c>
      <c r="Z168" s="45"/>
    </row>
    <row r="169" spans="1:26" ht="15.75" thickBot="1">
      <c r="A169" s="12"/>
      <c r="B169" s="48" t="s">
        <v>206</v>
      </c>
      <c r="C169" s="49"/>
      <c r="D169" s="50" t="s">
        <v>259</v>
      </c>
      <c r="E169" s="51">
        <v>128503</v>
      </c>
      <c r="F169" s="50"/>
      <c r="G169" s="49"/>
      <c r="H169" s="50" t="s">
        <v>259</v>
      </c>
      <c r="I169" s="51">
        <v>408926</v>
      </c>
      <c r="J169" s="50"/>
      <c r="K169" s="49"/>
      <c r="L169" s="50" t="s">
        <v>259</v>
      </c>
      <c r="M169" s="51">
        <v>102519</v>
      </c>
      <c r="N169" s="50"/>
      <c r="O169" s="49"/>
      <c r="P169" s="50" t="s">
        <v>259</v>
      </c>
      <c r="Q169" s="51">
        <v>1224</v>
      </c>
      <c r="R169" s="50"/>
      <c r="S169" s="49"/>
      <c r="T169" s="50" t="s">
        <v>259</v>
      </c>
      <c r="U169" s="51">
        <v>25868</v>
      </c>
      <c r="V169" s="50"/>
      <c r="W169" s="49"/>
      <c r="X169" s="50" t="s">
        <v>259</v>
      </c>
      <c r="Y169" s="51">
        <v>667040</v>
      </c>
      <c r="Z169" s="50"/>
    </row>
    <row r="170" spans="1:26" ht="15.75" thickTop="1">
      <c r="A170" s="12"/>
      <c r="B170" s="209"/>
      <c r="C170" s="209"/>
      <c r="D170" s="209"/>
      <c r="E170" s="209"/>
      <c r="F170" s="209"/>
      <c r="G170" s="209"/>
      <c r="H170" s="209"/>
      <c r="I170" s="209"/>
      <c r="J170" s="209"/>
      <c r="K170" s="209"/>
      <c r="L170" s="209"/>
      <c r="M170" s="209"/>
      <c r="N170" s="209"/>
      <c r="O170" s="209"/>
      <c r="P170" s="209"/>
      <c r="Q170" s="209"/>
      <c r="R170" s="209"/>
      <c r="S170" s="209"/>
      <c r="T170" s="209"/>
      <c r="U170" s="209"/>
      <c r="V170" s="209"/>
      <c r="W170" s="209"/>
      <c r="X170" s="209"/>
      <c r="Y170" s="209"/>
      <c r="Z170" s="209"/>
    </row>
    <row r="171" spans="1:26" ht="15" customHeight="1">
      <c r="A171" s="12" t="s">
        <v>880</v>
      </c>
      <c r="B171" s="11" t="s">
        <v>5</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c r="A172" s="12"/>
      <c r="B172" s="53"/>
      <c r="C172" s="53"/>
      <c r="D172" s="53"/>
      <c r="E172" s="53"/>
      <c r="F172" s="53"/>
      <c r="G172" s="53"/>
      <c r="H172" s="53"/>
      <c r="I172" s="53"/>
      <c r="J172" s="53"/>
      <c r="K172" s="53"/>
      <c r="L172" s="53"/>
      <c r="M172" s="53"/>
      <c r="N172" s="53"/>
      <c r="O172" s="53"/>
      <c r="P172" s="53"/>
      <c r="Q172" s="53"/>
      <c r="R172" s="53"/>
      <c r="S172" s="53"/>
      <c r="T172" s="53"/>
      <c r="U172" s="53"/>
      <c r="V172" s="53"/>
      <c r="W172" s="53"/>
      <c r="X172" s="53"/>
      <c r="Y172" s="53"/>
      <c r="Z172" s="53"/>
    </row>
    <row r="173" spans="1:26">
      <c r="A173" s="12"/>
      <c r="B173" s="55"/>
      <c r="C173" s="20"/>
      <c r="D173" s="53"/>
      <c r="E173" s="53"/>
      <c r="F173" s="20"/>
      <c r="G173" s="20"/>
      <c r="H173" s="53"/>
      <c r="I173" s="53"/>
      <c r="J173" s="20"/>
      <c r="K173" s="20"/>
      <c r="L173" s="53"/>
      <c r="M173" s="53"/>
      <c r="N173" s="20"/>
      <c r="O173" s="20"/>
      <c r="P173" s="53"/>
      <c r="Q173" s="53"/>
      <c r="R173" s="20"/>
      <c r="S173" s="20"/>
      <c r="T173" s="53"/>
      <c r="U173" s="53"/>
      <c r="V173" s="20"/>
      <c r="W173" s="20"/>
      <c r="X173" s="53"/>
      <c r="Y173" s="53"/>
      <c r="Z173" s="20"/>
    </row>
    <row r="174" spans="1:26" ht="15.75" thickBot="1">
      <c r="A174" s="12"/>
      <c r="B174" s="56"/>
      <c r="C174" s="22"/>
      <c r="D174" s="104">
        <v>41820</v>
      </c>
      <c r="E174" s="104"/>
      <c r="F174" s="104"/>
      <c r="G174" s="104"/>
      <c r="H174" s="104"/>
      <c r="I174" s="104"/>
      <c r="J174" s="104"/>
      <c r="K174" s="104"/>
      <c r="L174" s="104"/>
      <c r="M174" s="104"/>
      <c r="N174" s="22"/>
      <c r="O174" s="22"/>
      <c r="P174" s="104">
        <v>41639</v>
      </c>
      <c r="Q174" s="104"/>
      <c r="R174" s="104"/>
      <c r="S174" s="104"/>
      <c r="T174" s="104"/>
      <c r="U174" s="104"/>
      <c r="V174" s="104"/>
      <c r="W174" s="104"/>
      <c r="X174" s="104"/>
      <c r="Y174" s="104"/>
      <c r="Z174" s="22"/>
    </row>
    <row r="175" spans="1:26" ht="15.75" thickBot="1">
      <c r="A175" s="12"/>
      <c r="B175" s="71" t="s">
        <v>257</v>
      </c>
      <c r="C175" s="22"/>
      <c r="D175" s="73" t="s">
        <v>490</v>
      </c>
      <c r="E175" s="73"/>
      <c r="F175" s="22"/>
      <c r="G175" s="22"/>
      <c r="H175" s="73" t="s">
        <v>491</v>
      </c>
      <c r="I175" s="73"/>
      <c r="J175" s="22"/>
      <c r="K175" s="22"/>
      <c r="L175" s="73" t="s">
        <v>492</v>
      </c>
      <c r="M175" s="73"/>
      <c r="N175" s="22"/>
      <c r="O175" s="22"/>
      <c r="P175" s="73" t="s">
        <v>490</v>
      </c>
      <c r="Q175" s="73"/>
      <c r="R175" s="22"/>
      <c r="S175" s="22"/>
      <c r="T175" s="73" t="s">
        <v>491</v>
      </c>
      <c r="U175" s="73"/>
      <c r="V175" s="22"/>
      <c r="W175" s="22"/>
      <c r="X175" s="73" t="s">
        <v>492</v>
      </c>
      <c r="Y175" s="73"/>
      <c r="Z175" s="22"/>
    </row>
    <row r="176" spans="1:26" ht="26.25">
      <c r="A176" s="12"/>
      <c r="B176" s="181" t="s">
        <v>493</v>
      </c>
      <c r="C176" s="20"/>
      <c r="D176" s="150"/>
      <c r="E176" s="151"/>
      <c r="F176" s="150"/>
      <c r="G176" s="20"/>
      <c r="H176" s="150"/>
      <c r="I176" s="151"/>
      <c r="J176" s="150"/>
      <c r="K176" s="20"/>
      <c r="L176" s="150"/>
      <c r="M176" s="151"/>
      <c r="N176" s="150"/>
      <c r="O176" s="20"/>
      <c r="P176" s="150"/>
      <c r="Q176" s="151"/>
      <c r="R176" s="150"/>
      <c r="S176" s="20"/>
      <c r="T176" s="150"/>
      <c r="U176" s="151"/>
      <c r="V176" s="150"/>
      <c r="W176" s="20"/>
      <c r="X176" s="150"/>
      <c r="Y176" s="151"/>
      <c r="Z176" s="150"/>
    </row>
    <row r="177" spans="1:26">
      <c r="A177" s="12"/>
      <c r="B177" s="55"/>
      <c r="C177" s="20"/>
      <c r="D177" s="150"/>
      <c r="E177" s="151"/>
      <c r="F177" s="150"/>
      <c r="G177" s="20"/>
      <c r="H177" s="150"/>
      <c r="I177" s="151"/>
      <c r="J177" s="150"/>
      <c r="K177" s="20"/>
      <c r="L177" s="150"/>
      <c r="M177" s="151"/>
      <c r="N177" s="150"/>
      <c r="O177" s="20"/>
      <c r="P177" s="150"/>
      <c r="Q177" s="151"/>
      <c r="R177" s="150"/>
      <c r="S177" s="20"/>
      <c r="T177" s="150"/>
      <c r="U177" s="151"/>
      <c r="V177" s="150"/>
      <c r="W177" s="20"/>
      <c r="X177" s="150"/>
      <c r="Y177" s="151"/>
      <c r="Z177" s="150"/>
    </row>
    <row r="178" spans="1:26">
      <c r="A178" s="12"/>
      <c r="B178" s="55" t="s">
        <v>333</v>
      </c>
      <c r="C178" s="20"/>
      <c r="D178" s="150"/>
      <c r="E178" s="151"/>
      <c r="F178" s="150"/>
      <c r="G178" s="20"/>
      <c r="H178" s="150"/>
      <c r="I178" s="151"/>
      <c r="J178" s="150"/>
      <c r="K178" s="20"/>
      <c r="L178" s="150"/>
      <c r="M178" s="151"/>
      <c r="N178" s="150"/>
      <c r="O178" s="20"/>
      <c r="P178" s="150"/>
      <c r="Q178" s="151"/>
      <c r="R178" s="150"/>
      <c r="S178" s="20"/>
      <c r="T178" s="150"/>
      <c r="U178" s="151"/>
      <c r="V178" s="150"/>
      <c r="W178" s="20"/>
      <c r="X178" s="150"/>
      <c r="Y178" s="151"/>
      <c r="Z178" s="150"/>
    </row>
    <row r="179" spans="1:26">
      <c r="A179" s="12"/>
      <c r="B179" s="42" t="s">
        <v>335</v>
      </c>
      <c r="C179" s="33"/>
      <c r="D179" s="34" t="s">
        <v>259</v>
      </c>
      <c r="E179" s="40">
        <v>375</v>
      </c>
      <c r="F179" s="34"/>
      <c r="G179" s="33"/>
      <c r="H179" s="34" t="s">
        <v>259</v>
      </c>
      <c r="I179" s="40">
        <v>375</v>
      </c>
      <c r="J179" s="34"/>
      <c r="K179" s="33"/>
      <c r="L179" s="34" t="s">
        <v>259</v>
      </c>
      <c r="M179" s="40">
        <v>0</v>
      </c>
      <c r="N179" s="34"/>
      <c r="O179" s="33"/>
      <c r="P179" s="34" t="s">
        <v>259</v>
      </c>
      <c r="Q179" s="35">
        <v>4664</v>
      </c>
      <c r="R179" s="34"/>
      <c r="S179" s="33"/>
      <c r="T179" s="34" t="s">
        <v>259</v>
      </c>
      <c r="U179" s="35">
        <v>5069</v>
      </c>
      <c r="V179" s="34"/>
      <c r="W179" s="33"/>
      <c r="X179" s="34" t="s">
        <v>259</v>
      </c>
      <c r="Y179" s="40">
        <v>0</v>
      </c>
      <c r="Z179" s="34"/>
    </row>
    <row r="180" spans="1:26">
      <c r="A180" s="12"/>
      <c r="B180" s="36" t="s">
        <v>337</v>
      </c>
      <c r="C180" s="18"/>
      <c r="D180" s="37"/>
      <c r="E180" s="39"/>
      <c r="F180" s="37"/>
      <c r="G180" s="18"/>
      <c r="H180" s="37"/>
      <c r="I180" s="39"/>
      <c r="J180" s="37"/>
      <c r="K180" s="18"/>
      <c r="L180" s="37"/>
      <c r="M180" s="39"/>
      <c r="N180" s="37"/>
      <c r="O180" s="18"/>
      <c r="P180" s="37"/>
      <c r="Q180" s="39"/>
      <c r="R180" s="37"/>
      <c r="S180" s="18"/>
      <c r="T180" s="37"/>
      <c r="U180" s="39"/>
      <c r="V180" s="37"/>
      <c r="W180" s="18"/>
      <c r="X180" s="37"/>
      <c r="Y180" s="39"/>
      <c r="Z180" s="37"/>
    </row>
    <row r="181" spans="1:26">
      <c r="A181" s="12"/>
      <c r="B181" s="42" t="s">
        <v>338</v>
      </c>
      <c r="C181" s="33"/>
      <c r="D181" s="34"/>
      <c r="E181" s="40">
        <v>0</v>
      </c>
      <c r="F181" s="34"/>
      <c r="G181" s="33"/>
      <c r="H181" s="34"/>
      <c r="I181" s="40">
        <v>0</v>
      </c>
      <c r="J181" s="34"/>
      <c r="K181" s="33"/>
      <c r="L181" s="34"/>
      <c r="M181" s="40">
        <v>0</v>
      </c>
      <c r="N181" s="34"/>
      <c r="O181" s="33"/>
      <c r="P181" s="34"/>
      <c r="Q181" s="35">
        <v>6073</v>
      </c>
      <c r="R181" s="34"/>
      <c r="S181" s="33"/>
      <c r="T181" s="34"/>
      <c r="U181" s="35">
        <v>11683</v>
      </c>
      <c r="V181" s="34"/>
      <c r="W181" s="33"/>
      <c r="X181" s="34"/>
      <c r="Y181" s="40">
        <v>0</v>
      </c>
      <c r="Z181" s="34"/>
    </row>
    <row r="182" spans="1:26">
      <c r="A182" s="12"/>
      <c r="B182" s="41" t="s">
        <v>339</v>
      </c>
      <c r="C182" s="18"/>
      <c r="D182" s="37"/>
      <c r="E182" s="38">
        <v>8975</v>
      </c>
      <c r="F182" s="37"/>
      <c r="G182" s="18"/>
      <c r="H182" s="37"/>
      <c r="I182" s="38">
        <v>9655</v>
      </c>
      <c r="J182" s="37"/>
      <c r="K182" s="18"/>
      <c r="L182" s="37"/>
      <c r="M182" s="39">
        <v>0</v>
      </c>
      <c r="N182" s="37"/>
      <c r="O182" s="18"/>
      <c r="P182" s="37"/>
      <c r="Q182" s="38">
        <v>10196</v>
      </c>
      <c r="R182" s="37"/>
      <c r="S182" s="18"/>
      <c r="T182" s="37"/>
      <c r="U182" s="38">
        <v>13518</v>
      </c>
      <c r="V182" s="37"/>
      <c r="W182" s="18"/>
      <c r="X182" s="37"/>
      <c r="Y182" s="39">
        <v>0</v>
      </c>
      <c r="Z182" s="37"/>
    </row>
    <row r="183" spans="1:26">
      <c r="A183" s="12"/>
      <c r="B183" s="32" t="s">
        <v>341</v>
      </c>
      <c r="C183" s="33"/>
      <c r="D183" s="34"/>
      <c r="E183" s="40"/>
      <c r="F183" s="34"/>
      <c r="G183" s="33"/>
      <c r="H183" s="34"/>
      <c r="I183" s="40"/>
      <c r="J183" s="34"/>
      <c r="K183" s="33"/>
      <c r="L183" s="34"/>
      <c r="M183" s="40"/>
      <c r="N183" s="34"/>
      <c r="O183" s="33"/>
      <c r="P183" s="34"/>
      <c r="Q183" s="40"/>
      <c r="R183" s="34"/>
      <c r="S183" s="33"/>
      <c r="T183" s="34"/>
      <c r="U183" s="40"/>
      <c r="V183" s="34"/>
      <c r="W183" s="33"/>
      <c r="X183" s="34"/>
      <c r="Y183" s="40"/>
      <c r="Z183" s="34"/>
    </row>
    <row r="184" spans="1:26">
      <c r="A184" s="12"/>
      <c r="B184" s="41" t="s">
        <v>494</v>
      </c>
      <c r="C184" s="18"/>
      <c r="D184" s="37"/>
      <c r="E184" s="38">
        <v>1132</v>
      </c>
      <c r="F184" s="37"/>
      <c r="G184" s="18"/>
      <c r="H184" s="37"/>
      <c r="I184" s="38">
        <v>1202</v>
      </c>
      <c r="J184" s="37"/>
      <c r="K184" s="18"/>
      <c r="L184" s="37"/>
      <c r="M184" s="39">
        <v>0</v>
      </c>
      <c r="N184" s="37"/>
      <c r="O184" s="18"/>
      <c r="P184" s="37"/>
      <c r="Q184" s="38">
        <v>1223</v>
      </c>
      <c r="R184" s="37"/>
      <c r="S184" s="18"/>
      <c r="T184" s="37"/>
      <c r="U184" s="38">
        <v>1299</v>
      </c>
      <c r="V184" s="37"/>
      <c r="W184" s="18"/>
      <c r="X184" s="37"/>
      <c r="Y184" s="39">
        <v>0</v>
      </c>
      <c r="Z184" s="37"/>
    </row>
    <row r="185" spans="1:26" ht="15.75" thickBot="1">
      <c r="A185" s="12"/>
      <c r="B185" s="43"/>
      <c r="C185" s="160"/>
      <c r="D185" s="161"/>
      <c r="E185" s="166"/>
      <c r="F185" s="161"/>
      <c r="G185" s="44"/>
      <c r="H185" s="45"/>
      <c r="I185" s="47"/>
      <c r="J185" s="45"/>
      <c r="K185" s="44"/>
      <c r="L185" s="45"/>
      <c r="M185" s="47"/>
      <c r="N185" s="45"/>
      <c r="O185" s="160"/>
      <c r="P185" s="161"/>
      <c r="Q185" s="166"/>
      <c r="R185" s="161"/>
      <c r="S185" s="44"/>
      <c r="T185" s="45"/>
      <c r="U185" s="47"/>
      <c r="V185" s="45"/>
      <c r="W185" s="44"/>
      <c r="X185" s="45"/>
      <c r="Y185" s="47"/>
      <c r="Z185" s="45"/>
    </row>
    <row r="186" spans="1:26" ht="15.75" thickBot="1">
      <c r="A186" s="12"/>
      <c r="B186" s="48" t="s">
        <v>206</v>
      </c>
      <c r="C186" s="49"/>
      <c r="D186" s="50" t="s">
        <v>259</v>
      </c>
      <c r="E186" s="51">
        <v>10482</v>
      </c>
      <c r="F186" s="50"/>
      <c r="G186" s="49"/>
      <c r="H186" s="50" t="s">
        <v>259</v>
      </c>
      <c r="I186" s="51">
        <v>11232</v>
      </c>
      <c r="J186" s="50"/>
      <c r="K186" s="49"/>
      <c r="L186" s="50" t="s">
        <v>259</v>
      </c>
      <c r="M186" s="69">
        <v>0</v>
      </c>
      <c r="N186" s="50"/>
      <c r="O186" s="49"/>
      <c r="P186" s="50" t="s">
        <v>259</v>
      </c>
      <c r="Q186" s="51">
        <v>22156</v>
      </c>
      <c r="R186" s="50"/>
      <c r="S186" s="49"/>
      <c r="T186" s="50" t="s">
        <v>259</v>
      </c>
      <c r="U186" s="51">
        <v>31569</v>
      </c>
      <c r="V186" s="50"/>
      <c r="W186" s="49"/>
      <c r="X186" s="50" t="s">
        <v>259</v>
      </c>
      <c r="Y186" s="69">
        <v>0</v>
      </c>
      <c r="Z186" s="50"/>
    </row>
    <row r="187" spans="1:26" ht="15.75" thickTop="1">
      <c r="A187" s="12"/>
      <c r="B187" s="188"/>
      <c r="C187" s="188"/>
      <c r="D187" s="188"/>
      <c r="E187" s="188"/>
      <c r="F187" s="188"/>
      <c r="G187" s="188"/>
      <c r="H187" s="188"/>
      <c r="I187" s="188"/>
      <c r="J187" s="188"/>
      <c r="K187" s="188"/>
      <c r="L187" s="188"/>
      <c r="M187" s="188"/>
      <c r="N187" s="188"/>
      <c r="O187" s="188"/>
      <c r="P187" s="188"/>
      <c r="Q187" s="188"/>
      <c r="R187" s="188"/>
      <c r="S187" s="188"/>
      <c r="T187" s="188"/>
      <c r="U187" s="188"/>
      <c r="V187" s="188"/>
      <c r="W187" s="188"/>
      <c r="X187" s="188"/>
      <c r="Y187" s="188"/>
      <c r="Z187" s="188"/>
    </row>
    <row r="188" spans="1:26">
      <c r="A188" s="12"/>
      <c r="B188" s="53"/>
      <c r="C188" s="53"/>
      <c r="D188" s="53"/>
      <c r="E188" s="53"/>
      <c r="F188" s="53"/>
      <c r="G188" s="53"/>
      <c r="H188" s="53"/>
      <c r="I188" s="53"/>
      <c r="J188" s="53"/>
      <c r="K188" s="53"/>
      <c r="L188" s="53"/>
      <c r="M188" s="53"/>
      <c r="N188" s="53"/>
      <c r="O188" s="53"/>
      <c r="P188" s="53"/>
      <c r="Q188" s="53"/>
      <c r="R188" s="53"/>
      <c r="S188" s="53"/>
      <c r="T188" s="53"/>
      <c r="U188" s="53"/>
      <c r="V188" s="53"/>
      <c r="W188" s="53"/>
      <c r="X188" s="53"/>
      <c r="Y188" s="53"/>
      <c r="Z188" s="53"/>
    </row>
    <row r="189" spans="1:26" ht="15.75" thickBot="1">
      <c r="A189" s="12"/>
      <c r="B189" s="21"/>
      <c r="C189" s="22"/>
      <c r="D189" s="104">
        <v>41820</v>
      </c>
      <c r="E189" s="104"/>
      <c r="F189" s="104"/>
      <c r="G189" s="104"/>
      <c r="H189" s="104"/>
      <c r="I189" s="104"/>
      <c r="J189" s="104"/>
      <c r="K189" s="104"/>
      <c r="L189" s="104"/>
      <c r="M189" s="104"/>
      <c r="N189" s="22"/>
      <c r="O189" s="22"/>
      <c r="P189" s="104">
        <v>41639</v>
      </c>
      <c r="Q189" s="104"/>
      <c r="R189" s="104"/>
      <c r="S189" s="104"/>
      <c r="T189" s="104"/>
      <c r="U189" s="104"/>
      <c r="V189" s="104"/>
      <c r="W189" s="104"/>
      <c r="X189" s="104"/>
      <c r="Y189" s="104"/>
      <c r="Z189" s="22"/>
    </row>
    <row r="190" spans="1:26" ht="15.75" thickBot="1">
      <c r="A190" s="12"/>
      <c r="B190" s="71" t="s">
        <v>257</v>
      </c>
      <c r="C190" s="22"/>
      <c r="D190" s="73" t="s">
        <v>490</v>
      </c>
      <c r="E190" s="73"/>
      <c r="F190" s="22"/>
      <c r="G190" s="22"/>
      <c r="H190" s="73" t="s">
        <v>491</v>
      </c>
      <c r="I190" s="73"/>
      <c r="J190" s="22"/>
      <c r="K190" s="22"/>
      <c r="L190" s="73" t="s">
        <v>492</v>
      </c>
      <c r="M190" s="73"/>
      <c r="N190" s="22"/>
      <c r="O190" s="22"/>
      <c r="P190" s="73" t="s">
        <v>490</v>
      </c>
      <c r="Q190" s="73"/>
      <c r="R190" s="22"/>
      <c r="S190" s="22"/>
      <c r="T190" s="73" t="s">
        <v>491</v>
      </c>
      <c r="U190" s="73"/>
      <c r="V190" s="22"/>
      <c r="W190" s="22"/>
      <c r="X190" s="73" t="s">
        <v>492</v>
      </c>
      <c r="Y190" s="73"/>
      <c r="Z190" s="22"/>
    </row>
    <row r="191" spans="1:26" ht="15.75" thickBot="1">
      <c r="A191" s="12"/>
      <c r="B191" s="21"/>
      <c r="C191" s="22"/>
      <c r="D191" s="73"/>
      <c r="E191" s="73"/>
      <c r="F191" s="22"/>
      <c r="G191" s="22"/>
      <c r="H191" s="73"/>
      <c r="I191" s="73"/>
      <c r="J191" s="22"/>
      <c r="K191" s="22"/>
      <c r="L191" s="73"/>
      <c r="M191" s="73"/>
      <c r="N191" s="22"/>
      <c r="O191" s="22"/>
      <c r="P191" s="73"/>
      <c r="Q191" s="73"/>
      <c r="R191" s="22"/>
      <c r="S191" s="22"/>
      <c r="T191" s="73"/>
      <c r="U191" s="73"/>
      <c r="V191" s="22"/>
      <c r="W191" s="22"/>
      <c r="X191" s="73"/>
      <c r="Y191" s="73"/>
      <c r="Z191" s="22"/>
    </row>
    <row r="192" spans="1:26" ht="26.25">
      <c r="A192" s="12"/>
      <c r="B192" s="181" t="s">
        <v>495</v>
      </c>
      <c r="C192" s="20"/>
      <c r="D192" s="150"/>
      <c r="E192" s="151"/>
      <c r="F192" s="150"/>
      <c r="G192" s="20"/>
      <c r="H192" s="150"/>
      <c r="I192" s="151"/>
      <c r="J192" s="150"/>
      <c r="K192" s="20"/>
      <c r="L192" s="150"/>
      <c r="M192" s="151"/>
      <c r="N192" s="150"/>
      <c r="O192" s="20"/>
      <c r="P192" s="150"/>
      <c r="Q192" s="151"/>
      <c r="R192" s="150"/>
      <c r="S192" s="20"/>
      <c r="T192" s="150"/>
      <c r="U192" s="151"/>
      <c r="V192" s="150"/>
      <c r="W192" s="20"/>
      <c r="X192" s="150"/>
      <c r="Y192" s="151"/>
      <c r="Z192" s="150"/>
    </row>
    <row r="193" spans="1:26">
      <c r="A193" s="12"/>
      <c r="B193" s="55"/>
      <c r="C193" s="20"/>
      <c r="D193" s="150"/>
      <c r="E193" s="151"/>
      <c r="F193" s="150"/>
      <c r="G193" s="20"/>
      <c r="H193" s="150"/>
      <c r="I193" s="151"/>
      <c r="J193" s="150"/>
      <c r="K193" s="20"/>
      <c r="L193" s="150"/>
      <c r="M193" s="151"/>
      <c r="N193" s="150"/>
      <c r="O193" s="20"/>
      <c r="P193" s="150"/>
      <c r="Q193" s="151"/>
      <c r="R193" s="150"/>
      <c r="S193" s="20"/>
      <c r="T193" s="150"/>
      <c r="U193" s="151"/>
      <c r="V193" s="150"/>
      <c r="W193" s="20"/>
      <c r="X193" s="150"/>
      <c r="Y193" s="151"/>
      <c r="Z193" s="150"/>
    </row>
    <row r="194" spans="1:26">
      <c r="A194" s="12"/>
      <c r="B194" s="55" t="s">
        <v>333</v>
      </c>
      <c r="C194" s="20"/>
      <c r="D194" s="150"/>
      <c r="E194" s="151"/>
      <c r="F194" s="150"/>
      <c r="G194" s="20"/>
      <c r="H194" s="150"/>
      <c r="I194" s="151"/>
      <c r="J194" s="150"/>
      <c r="K194" s="20"/>
      <c r="L194" s="150"/>
      <c r="M194" s="151"/>
      <c r="N194" s="150"/>
      <c r="O194" s="20"/>
      <c r="P194" s="150"/>
      <c r="Q194" s="151"/>
      <c r="R194" s="150"/>
      <c r="S194" s="20"/>
      <c r="T194" s="150"/>
      <c r="U194" s="151"/>
      <c r="V194" s="150"/>
      <c r="W194" s="20"/>
      <c r="X194" s="150"/>
      <c r="Y194" s="151"/>
      <c r="Z194" s="150"/>
    </row>
    <row r="195" spans="1:26">
      <c r="A195" s="12"/>
      <c r="B195" s="42" t="s">
        <v>335</v>
      </c>
      <c r="C195" s="33"/>
      <c r="D195" s="34" t="s">
        <v>259</v>
      </c>
      <c r="E195" s="35">
        <v>1063</v>
      </c>
      <c r="F195" s="34"/>
      <c r="G195" s="33"/>
      <c r="H195" s="34" t="s">
        <v>259</v>
      </c>
      <c r="I195" s="35">
        <v>1063</v>
      </c>
      <c r="J195" s="34"/>
      <c r="K195" s="33"/>
      <c r="L195" s="34" t="s">
        <v>259</v>
      </c>
      <c r="M195" s="40">
        <v>0</v>
      </c>
      <c r="N195" s="34"/>
      <c r="O195" s="33"/>
      <c r="P195" s="34" t="s">
        <v>259</v>
      </c>
      <c r="Q195" s="35">
        <v>2231</v>
      </c>
      <c r="R195" s="34"/>
      <c r="S195" s="33"/>
      <c r="T195" s="34" t="s">
        <v>259</v>
      </c>
      <c r="U195" s="35">
        <v>5081</v>
      </c>
      <c r="V195" s="34"/>
      <c r="W195" s="33"/>
      <c r="X195" s="34" t="s">
        <v>259</v>
      </c>
      <c r="Y195" s="40">
        <v>0</v>
      </c>
      <c r="Z195" s="34"/>
    </row>
    <row r="196" spans="1:26">
      <c r="A196" s="12"/>
      <c r="B196" s="36" t="s">
        <v>337</v>
      </c>
      <c r="C196" s="18"/>
      <c r="D196" s="37"/>
      <c r="E196" s="39"/>
      <c r="F196" s="37"/>
      <c r="G196" s="18"/>
      <c r="H196" s="37"/>
      <c r="I196" s="39"/>
      <c r="J196" s="37"/>
      <c r="K196" s="18"/>
      <c r="L196" s="37"/>
      <c r="M196" s="39"/>
      <c r="N196" s="37"/>
      <c r="O196" s="18"/>
      <c r="P196" s="37"/>
      <c r="Q196" s="39"/>
      <c r="R196" s="37"/>
      <c r="S196" s="18"/>
      <c r="T196" s="37"/>
      <c r="U196" s="39"/>
      <c r="V196" s="37"/>
      <c r="W196" s="18"/>
      <c r="X196" s="37"/>
      <c r="Y196" s="39"/>
      <c r="Z196" s="37"/>
    </row>
    <row r="197" spans="1:26">
      <c r="A197" s="12"/>
      <c r="B197" s="42" t="s">
        <v>338</v>
      </c>
      <c r="C197" s="33"/>
      <c r="D197" s="34"/>
      <c r="E197" s="35">
        <v>2043</v>
      </c>
      <c r="F197" s="34"/>
      <c r="G197" s="33"/>
      <c r="H197" s="34"/>
      <c r="I197" s="35">
        <v>2043</v>
      </c>
      <c r="J197" s="34"/>
      <c r="K197" s="33"/>
      <c r="L197" s="34"/>
      <c r="M197" s="40">
        <v>0</v>
      </c>
      <c r="N197" s="34"/>
      <c r="O197" s="33"/>
      <c r="P197" s="34"/>
      <c r="Q197" s="40">
        <v>0</v>
      </c>
      <c r="R197" s="34"/>
      <c r="S197" s="33"/>
      <c r="T197" s="34"/>
      <c r="U197" s="40">
        <v>0</v>
      </c>
      <c r="V197" s="34"/>
      <c r="W197" s="33"/>
      <c r="X197" s="34"/>
      <c r="Y197" s="40">
        <v>0</v>
      </c>
      <c r="Z197" s="34"/>
    </row>
    <row r="198" spans="1:26">
      <c r="A198" s="12"/>
      <c r="B198" s="41" t="s">
        <v>339</v>
      </c>
      <c r="C198" s="18"/>
      <c r="D198" s="37"/>
      <c r="E198" s="38">
        <v>3680</v>
      </c>
      <c r="F198" s="37"/>
      <c r="G198" s="18"/>
      <c r="H198" s="37"/>
      <c r="I198" s="38">
        <v>3680</v>
      </c>
      <c r="J198" s="37"/>
      <c r="K198" s="18"/>
      <c r="L198" s="37"/>
      <c r="M198" s="39">
        <v>0</v>
      </c>
      <c r="N198" s="37"/>
      <c r="O198" s="18"/>
      <c r="P198" s="37"/>
      <c r="Q198" s="38">
        <v>1960</v>
      </c>
      <c r="R198" s="37"/>
      <c r="S198" s="18"/>
      <c r="T198" s="37"/>
      <c r="U198" s="38">
        <v>1960</v>
      </c>
      <c r="V198" s="37"/>
      <c r="W198" s="18"/>
      <c r="X198" s="37"/>
      <c r="Y198" s="39">
        <v>0</v>
      </c>
      <c r="Z198" s="37"/>
    </row>
    <row r="199" spans="1:26">
      <c r="A199" s="12"/>
      <c r="B199" s="32" t="s">
        <v>341</v>
      </c>
      <c r="C199" s="33"/>
      <c r="D199" s="34"/>
      <c r="E199" s="40"/>
      <c r="F199" s="34"/>
      <c r="G199" s="33"/>
      <c r="H199" s="34"/>
      <c r="I199" s="40"/>
      <c r="J199" s="34"/>
      <c r="K199" s="33"/>
      <c r="L199" s="34"/>
      <c r="M199" s="40"/>
      <c r="N199" s="34"/>
      <c r="O199" s="33"/>
      <c r="P199" s="34"/>
      <c r="Q199" s="40"/>
      <c r="R199" s="34"/>
      <c r="S199" s="33"/>
      <c r="T199" s="34"/>
      <c r="U199" s="40"/>
      <c r="V199" s="34"/>
      <c r="W199" s="33"/>
      <c r="X199" s="34"/>
      <c r="Y199" s="40"/>
      <c r="Z199" s="34"/>
    </row>
    <row r="200" spans="1:26" ht="15.75" thickBot="1">
      <c r="A200" s="12"/>
      <c r="B200" s="156" t="s">
        <v>494</v>
      </c>
      <c r="C200" s="58"/>
      <c r="D200" s="59"/>
      <c r="E200" s="61">
        <v>0</v>
      </c>
      <c r="F200" s="59"/>
      <c r="G200" s="58"/>
      <c r="H200" s="59"/>
      <c r="I200" s="61">
        <v>0</v>
      </c>
      <c r="J200" s="59"/>
      <c r="K200" s="58"/>
      <c r="L200" s="59"/>
      <c r="M200" s="61">
        <v>0</v>
      </c>
      <c r="N200" s="59"/>
      <c r="O200" s="58"/>
      <c r="P200" s="59"/>
      <c r="Q200" s="61">
        <v>73</v>
      </c>
      <c r="R200" s="59"/>
      <c r="S200" s="58"/>
      <c r="T200" s="59"/>
      <c r="U200" s="61">
        <v>73</v>
      </c>
      <c r="V200" s="59"/>
      <c r="W200" s="58"/>
      <c r="X200" s="59"/>
      <c r="Y200" s="61">
        <v>0</v>
      </c>
      <c r="Z200" s="59"/>
    </row>
    <row r="201" spans="1:26" ht="15.75" thickBot="1">
      <c r="A201" s="12"/>
      <c r="B201" s="43" t="s">
        <v>496</v>
      </c>
      <c r="C201" s="44"/>
      <c r="D201" s="45" t="s">
        <v>259</v>
      </c>
      <c r="E201" s="46">
        <v>6786</v>
      </c>
      <c r="F201" s="45"/>
      <c r="G201" s="44"/>
      <c r="H201" s="45" t="s">
        <v>259</v>
      </c>
      <c r="I201" s="46">
        <v>6786</v>
      </c>
      <c r="J201" s="45"/>
      <c r="K201" s="44"/>
      <c r="L201" s="45" t="s">
        <v>259</v>
      </c>
      <c r="M201" s="47">
        <v>0</v>
      </c>
      <c r="N201" s="45"/>
      <c r="O201" s="44"/>
      <c r="P201" s="45" t="s">
        <v>259</v>
      </c>
      <c r="Q201" s="46">
        <v>4264</v>
      </c>
      <c r="R201" s="45"/>
      <c r="S201" s="44"/>
      <c r="T201" s="45" t="s">
        <v>259</v>
      </c>
      <c r="U201" s="46">
        <v>7114</v>
      </c>
      <c r="V201" s="45"/>
      <c r="W201" s="44"/>
      <c r="X201" s="45" t="s">
        <v>259</v>
      </c>
      <c r="Y201" s="47">
        <v>0</v>
      </c>
      <c r="Z201" s="45"/>
    </row>
    <row r="202" spans="1:26">
      <c r="A202" s="12"/>
      <c r="B202" s="36"/>
      <c r="C202" s="18"/>
      <c r="D202" s="37"/>
      <c r="E202" s="39"/>
      <c r="F202" s="37"/>
      <c r="G202" s="18"/>
      <c r="H202" s="37"/>
      <c r="I202" s="39"/>
      <c r="J202" s="37"/>
      <c r="K202" s="18"/>
      <c r="L202" s="37"/>
      <c r="M202" s="39"/>
      <c r="N202" s="37"/>
      <c r="O202" s="18"/>
      <c r="P202" s="37"/>
      <c r="Q202" s="39"/>
      <c r="R202" s="37"/>
      <c r="S202" s="18"/>
      <c r="T202" s="37"/>
      <c r="U202" s="39"/>
      <c r="V202" s="37"/>
      <c r="W202" s="18"/>
      <c r="X202" s="37"/>
      <c r="Y202" s="39"/>
      <c r="Z202" s="37"/>
    </row>
    <row r="203" spans="1:26" ht="26.25">
      <c r="A203" s="12"/>
      <c r="B203" s="185" t="s">
        <v>497</v>
      </c>
      <c r="C203" s="33"/>
      <c r="D203" s="34"/>
      <c r="E203" s="40"/>
      <c r="F203" s="34"/>
      <c r="G203" s="33"/>
      <c r="H203" s="34"/>
      <c r="I203" s="40"/>
      <c r="J203" s="34"/>
      <c r="K203" s="33"/>
      <c r="L203" s="34"/>
      <c r="M203" s="40"/>
      <c r="N203" s="34"/>
      <c r="O203" s="33"/>
      <c r="P203" s="34"/>
      <c r="Q203" s="40"/>
      <c r="R203" s="34"/>
      <c r="S203" s="33"/>
      <c r="T203" s="34"/>
      <c r="U203" s="40"/>
      <c r="V203" s="34"/>
    </row>
    <row r="204" spans="1:26">
      <c r="A204" s="12"/>
      <c r="B204" s="183"/>
      <c r="C204" s="17"/>
      <c r="D204" s="163"/>
      <c r="E204" s="164"/>
      <c r="F204" s="163"/>
      <c r="G204" s="18"/>
      <c r="H204" s="37"/>
      <c r="I204" s="39"/>
      <c r="J204" s="37"/>
      <c r="K204" s="18"/>
      <c r="L204" s="37"/>
      <c r="M204" s="39"/>
      <c r="N204" s="37"/>
      <c r="O204" s="17"/>
      <c r="P204" s="163"/>
      <c r="Q204" s="164"/>
      <c r="R204" s="163"/>
      <c r="S204" s="18"/>
      <c r="T204" s="37"/>
      <c r="U204" s="39"/>
      <c r="V204" s="37"/>
      <c r="W204" s="18"/>
      <c r="X204" s="37"/>
      <c r="Y204" s="39"/>
      <c r="Z204" s="37"/>
    </row>
    <row r="205" spans="1:26">
      <c r="A205" s="12"/>
      <c r="B205" s="32" t="s">
        <v>337</v>
      </c>
      <c r="C205" s="33"/>
      <c r="D205" s="34"/>
      <c r="E205" s="40"/>
      <c r="F205" s="34"/>
      <c r="G205" s="33"/>
      <c r="H205" s="34"/>
      <c r="I205" s="40"/>
      <c r="J205" s="34"/>
      <c r="K205" s="33"/>
      <c r="L205" s="34"/>
      <c r="M205" s="40"/>
      <c r="N205" s="34"/>
      <c r="O205" s="33"/>
      <c r="P205" s="34"/>
      <c r="Q205" s="40"/>
      <c r="R205" s="34"/>
      <c r="S205" s="33"/>
      <c r="T205" s="34"/>
      <c r="U205" s="40"/>
      <c r="V205" s="34"/>
      <c r="W205" s="33"/>
      <c r="X205" s="34"/>
      <c r="Y205" s="40"/>
      <c r="Z205" s="34"/>
    </row>
    <row r="206" spans="1:26" ht="15.75" thickBot="1">
      <c r="A206" s="12"/>
      <c r="B206" s="156" t="s">
        <v>339</v>
      </c>
      <c r="C206" s="58"/>
      <c r="D206" s="59"/>
      <c r="E206" s="61">
        <v>253</v>
      </c>
      <c r="F206" s="59"/>
      <c r="G206" s="58"/>
      <c r="H206" s="59"/>
      <c r="I206" s="61">
        <v>253</v>
      </c>
      <c r="J206" s="59"/>
      <c r="K206" s="58"/>
      <c r="L206" s="59"/>
      <c r="M206" s="61">
        <v>250</v>
      </c>
      <c r="N206" s="59"/>
      <c r="O206" s="58"/>
      <c r="P206" s="59"/>
      <c r="Q206" s="61">
        <v>469</v>
      </c>
      <c r="R206" s="59"/>
      <c r="S206" s="58"/>
      <c r="T206" s="59"/>
      <c r="U206" s="61">
        <v>719</v>
      </c>
      <c r="V206" s="59"/>
      <c r="W206" s="58"/>
      <c r="X206" s="59"/>
      <c r="Y206" s="61">
        <v>250</v>
      </c>
      <c r="Z206" s="59"/>
    </row>
    <row r="207" spans="1:26" ht="15.75" thickBot="1">
      <c r="A207" s="12"/>
      <c r="B207" s="43" t="s">
        <v>496</v>
      </c>
      <c r="C207" s="44"/>
      <c r="D207" s="45" t="s">
        <v>259</v>
      </c>
      <c r="E207" s="47">
        <v>253</v>
      </c>
      <c r="F207" s="45"/>
      <c r="G207" s="44"/>
      <c r="H207" s="45" t="s">
        <v>259</v>
      </c>
      <c r="I207" s="47">
        <v>253</v>
      </c>
      <c r="J207" s="45"/>
      <c r="K207" s="44"/>
      <c r="L207" s="45" t="s">
        <v>259</v>
      </c>
      <c r="M207" s="47">
        <v>250</v>
      </c>
      <c r="N207" s="45"/>
      <c r="O207" s="44"/>
      <c r="P207" s="45" t="s">
        <v>259</v>
      </c>
      <c r="Q207" s="47">
        <v>469</v>
      </c>
      <c r="R207" s="45"/>
      <c r="S207" s="44"/>
      <c r="T207" s="45" t="s">
        <v>259</v>
      </c>
      <c r="U207" s="47">
        <v>719</v>
      </c>
      <c r="V207" s="45"/>
      <c r="W207" s="44"/>
      <c r="X207" s="45" t="s">
        <v>259</v>
      </c>
      <c r="Y207" s="47">
        <v>250</v>
      </c>
      <c r="Z207" s="45"/>
    </row>
    <row r="208" spans="1:26" ht="15.75" thickBot="1">
      <c r="A208" s="12"/>
      <c r="B208" s="48" t="s">
        <v>206</v>
      </c>
      <c r="C208" s="49"/>
      <c r="D208" s="50" t="s">
        <v>259</v>
      </c>
      <c r="E208" s="51">
        <v>7039</v>
      </c>
      <c r="F208" s="50"/>
      <c r="G208" s="49"/>
      <c r="H208" s="50" t="s">
        <v>259</v>
      </c>
      <c r="I208" s="51">
        <v>7039</v>
      </c>
      <c r="J208" s="50"/>
      <c r="K208" s="49"/>
      <c r="L208" s="50" t="s">
        <v>259</v>
      </c>
      <c r="M208" s="69">
        <v>250</v>
      </c>
      <c r="N208" s="50"/>
      <c r="O208" s="49"/>
      <c r="P208" s="50" t="s">
        <v>259</v>
      </c>
      <c r="Q208" s="51">
        <v>4733</v>
      </c>
      <c r="R208" s="50"/>
      <c r="S208" s="49"/>
      <c r="T208" s="50" t="s">
        <v>259</v>
      </c>
      <c r="U208" s="51">
        <v>7833</v>
      </c>
      <c r="V208" s="50"/>
      <c r="W208" s="49"/>
      <c r="X208" s="50" t="s">
        <v>259</v>
      </c>
      <c r="Y208" s="69">
        <v>250</v>
      </c>
      <c r="Z208" s="50"/>
    </row>
    <row r="209" spans="1:26" ht="15.75" thickTop="1">
      <c r="A209" s="12"/>
      <c r="B209" s="188"/>
      <c r="C209" s="188"/>
      <c r="D209" s="188"/>
      <c r="E209" s="188"/>
      <c r="F209" s="188"/>
      <c r="G209" s="188"/>
      <c r="H209" s="188"/>
      <c r="I209" s="188"/>
      <c r="J209" s="188"/>
      <c r="K209" s="188"/>
      <c r="L209" s="188"/>
      <c r="M209" s="188"/>
      <c r="N209" s="188"/>
      <c r="O209" s="188"/>
      <c r="P209" s="188"/>
      <c r="Q209" s="188"/>
      <c r="R209" s="188"/>
      <c r="S209" s="188"/>
      <c r="T209" s="188"/>
      <c r="U209" s="188"/>
      <c r="V209" s="188"/>
      <c r="W209" s="188"/>
      <c r="X209" s="188"/>
      <c r="Y209" s="188"/>
      <c r="Z209" s="188"/>
    </row>
    <row r="210" spans="1:26">
      <c r="A210" s="12"/>
      <c r="B210" s="53"/>
      <c r="C210" s="53"/>
      <c r="D210" s="53"/>
      <c r="E210" s="53"/>
      <c r="F210" s="53"/>
      <c r="G210" s="53"/>
      <c r="H210" s="53"/>
      <c r="I210" s="53"/>
      <c r="J210" s="53"/>
      <c r="K210" s="53"/>
      <c r="L210" s="53"/>
      <c r="M210" s="53"/>
      <c r="N210" s="53"/>
      <c r="O210" s="53"/>
      <c r="P210" s="53"/>
      <c r="Q210" s="53"/>
      <c r="R210" s="53"/>
      <c r="S210" s="53"/>
      <c r="T210" s="53"/>
      <c r="U210" s="53"/>
      <c r="V210" s="53"/>
      <c r="W210" s="53"/>
      <c r="X210" s="53"/>
      <c r="Y210" s="53"/>
      <c r="Z210" s="53"/>
    </row>
    <row r="211" spans="1:26">
      <c r="A211" s="12"/>
      <c r="B211" s="53" t="s">
        <v>498</v>
      </c>
      <c r="C211" s="53"/>
      <c r="D211" s="53"/>
      <c r="E211" s="53"/>
      <c r="F211" s="53"/>
      <c r="G211" s="53"/>
      <c r="H211" s="53"/>
      <c r="I211" s="53"/>
      <c r="J211" s="53"/>
      <c r="K211" s="53"/>
      <c r="L211" s="53"/>
      <c r="M211" s="53"/>
      <c r="N211" s="53"/>
      <c r="O211" s="53"/>
      <c r="P211" s="53"/>
      <c r="Q211" s="53"/>
      <c r="R211" s="53"/>
    </row>
    <row r="212" spans="1:26">
      <c r="A212" s="12"/>
      <c r="B212" s="55"/>
      <c r="C212" s="13"/>
      <c r="D212" s="103" t="s">
        <v>305</v>
      </c>
      <c r="E212" s="103"/>
      <c r="F212" s="103"/>
      <c r="G212" s="103"/>
      <c r="H212" s="103"/>
      <c r="I212" s="103"/>
      <c r="J212" s="13"/>
      <c r="K212" s="13"/>
      <c r="L212" s="103" t="s">
        <v>305</v>
      </c>
      <c r="M212" s="103"/>
      <c r="N212" s="103"/>
      <c r="O212" s="103"/>
      <c r="P212" s="103"/>
      <c r="Q212" s="103"/>
      <c r="R212" s="13"/>
    </row>
    <row r="213" spans="1:26" ht="15.75" thickBot="1">
      <c r="A213" s="12"/>
      <c r="B213" s="56"/>
      <c r="C213" s="22"/>
      <c r="D213" s="104">
        <v>41820</v>
      </c>
      <c r="E213" s="104"/>
      <c r="F213" s="104"/>
      <c r="G213" s="104"/>
      <c r="H213" s="104"/>
      <c r="I213" s="104"/>
      <c r="J213" s="22"/>
      <c r="K213" s="22"/>
      <c r="L213" s="104">
        <v>41455</v>
      </c>
      <c r="M213" s="104"/>
      <c r="N213" s="104"/>
      <c r="O213" s="104"/>
      <c r="P213" s="104"/>
      <c r="Q213" s="104"/>
      <c r="R213" s="22"/>
    </row>
    <row r="214" spans="1:26" ht="15.75" thickBot="1">
      <c r="A214" s="12"/>
      <c r="B214" s="71" t="s">
        <v>257</v>
      </c>
      <c r="C214" s="22"/>
      <c r="D214" s="73" t="s">
        <v>499</v>
      </c>
      <c r="E214" s="73"/>
      <c r="F214" s="22"/>
      <c r="G214" s="22"/>
      <c r="H214" s="73" t="s">
        <v>500</v>
      </c>
      <c r="I214" s="73"/>
      <c r="J214" s="22"/>
      <c r="K214" s="22"/>
      <c r="L214" s="73" t="s">
        <v>499</v>
      </c>
      <c r="M214" s="73"/>
      <c r="N214" s="22"/>
      <c r="O214" s="22"/>
      <c r="P214" s="73" t="s">
        <v>500</v>
      </c>
      <c r="Q214" s="73"/>
      <c r="R214" s="22"/>
    </row>
    <row r="215" spans="1:26" ht="26.25">
      <c r="A215" s="12"/>
      <c r="B215" s="181" t="s">
        <v>493</v>
      </c>
      <c r="C215" s="20"/>
      <c r="D215" s="150"/>
      <c r="E215" s="151"/>
      <c r="F215" s="150"/>
      <c r="G215" s="20"/>
      <c r="H215" s="150"/>
      <c r="I215" s="151"/>
      <c r="J215" s="150"/>
      <c r="K215" s="20"/>
      <c r="L215" s="150"/>
      <c r="M215" s="151"/>
      <c r="N215" s="150"/>
      <c r="O215" s="20"/>
      <c r="P215" s="150"/>
      <c r="Q215" s="151"/>
      <c r="R215" s="150"/>
    </row>
    <row r="216" spans="1:26">
      <c r="A216" s="12"/>
      <c r="B216" s="55"/>
      <c r="C216" s="20"/>
      <c r="D216" s="150"/>
      <c r="E216" s="151"/>
      <c r="F216" s="150"/>
      <c r="G216" s="20"/>
      <c r="H216" s="150"/>
      <c r="I216" s="151"/>
      <c r="J216" s="150"/>
      <c r="K216" s="20"/>
      <c r="L216" s="150"/>
      <c r="M216" s="151"/>
      <c r="N216" s="150"/>
      <c r="O216" s="20"/>
      <c r="P216" s="150"/>
      <c r="Q216" s="151"/>
      <c r="R216" s="150"/>
    </row>
    <row r="217" spans="1:26">
      <c r="A217" s="12"/>
      <c r="B217" s="55" t="s">
        <v>333</v>
      </c>
      <c r="C217" s="20"/>
      <c r="D217" s="150"/>
      <c r="E217" s="151"/>
      <c r="F217" s="150"/>
      <c r="G217" s="20"/>
      <c r="H217" s="150"/>
      <c r="I217" s="151"/>
      <c r="J217" s="150"/>
      <c r="K217" s="20"/>
      <c r="L217" s="150"/>
      <c r="M217" s="151"/>
      <c r="N217" s="150"/>
      <c r="O217" s="20"/>
      <c r="P217" s="150"/>
      <c r="Q217" s="151"/>
      <c r="R217" s="150"/>
    </row>
    <row r="218" spans="1:26">
      <c r="A218" s="12"/>
      <c r="B218" s="42" t="s">
        <v>335</v>
      </c>
      <c r="C218" s="33"/>
      <c r="D218" s="34"/>
      <c r="E218" s="40">
        <v>376</v>
      </c>
      <c r="F218" s="34"/>
      <c r="G218" s="33"/>
      <c r="H218" s="34"/>
      <c r="I218" s="40">
        <v>0</v>
      </c>
      <c r="J218" s="34"/>
      <c r="K218" s="33"/>
      <c r="L218" s="34"/>
      <c r="M218" s="35">
        <v>4397</v>
      </c>
      <c r="N218" s="34"/>
      <c r="O218" s="33"/>
      <c r="P218" s="34"/>
      <c r="Q218" s="40">
        <v>0</v>
      </c>
      <c r="R218" s="34"/>
    </row>
    <row r="219" spans="1:26">
      <c r="A219" s="12"/>
      <c r="B219" s="36" t="s">
        <v>337</v>
      </c>
      <c r="C219" s="18"/>
      <c r="D219" s="37"/>
      <c r="E219" s="39"/>
      <c r="F219" s="37"/>
      <c r="G219" s="18"/>
      <c r="H219" s="37"/>
      <c r="I219" s="39"/>
      <c r="J219" s="37"/>
      <c r="K219" s="18"/>
      <c r="L219" s="37"/>
      <c r="M219" s="39"/>
      <c r="N219" s="37"/>
      <c r="O219" s="18"/>
      <c r="P219" s="37"/>
      <c r="Q219" s="39"/>
      <c r="R219" s="37"/>
    </row>
    <row r="220" spans="1:26">
      <c r="A220" s="12"/>
      <c r="B220" s="42" t="s">
        <v>338</v>
      </c>
      <c r="C220" s="33"/>
      <c r="D220" s="34"/>
      <c r="E220" s="40">
        <v>0</v>
      </c>
      <c r="F220" s="34"/>
      <c r="G220" s="33"/>
      <c r="H220" s="34"/>
      <c r="I220" s="40">
        <v>0</v>
      </c>
      <c r="J220" s="34"/>
      <c r="K220" s="33"/>
      <c r="L220" s="34"/>
      <c r="M220" s="35">
        <v>6311</v>
      </c>
      <c r="N220" s="34"/>
      <c r="O220" s="33"/>
      <c r="P220" s="34"/>
      <c r="Q220" s="40">
        <v>0</v>
      </c>
      <c r="R220" s="34"/>
    </row>
    <row r="221" spans="1:26">
      <c r="A221" s="12"/>
      <c r="B221" s="41" t="s">
        <v>339</v>
      </c>
      <c r="C221" s="18"/>
      <c r="D221" s="37"/>
      <c r="E221" s="38">
        <v>10465</v>
      </c>
      <c r="F221" s="37"/>
      <c r="G221" s="18"/>
      <c r="H221" s="37"/>
      <c r="I221" s="39">
        <v>0</v>
      </c>
      <c r="J221" s="37"/>
      <c r="K221" s="18"/>
      <c r="L221" s="37"/>
      <c r="M221" s="38">
        <v>15012</v>
      </c>
      <c r="N221" s="37"/>
      <c r="O221" s="18"/>
      <c r="P221" s="37"/>
      <c r="Q221" s="39">
        <v>0</v>
      </c>
      <c r="R221" s="37"/>
    </row>
    <row r="222" spans="1:26">
      <c r="A222" s="12"/>
      <c r="B222" s="32" t="s">
        <v>341</v>
      </c>
      <c r="C222" s="33"/>
      <c r="D222" s="34"/>
      <c r="E222" s="40"/>
      <c r="F222" s="34"/>
      <c r="G222" s="33"/>
      <c r="H222" s="34"/>
      <c r="I222" s="40"/>
      <c r="J222" s="34"/>
      <c r="K222" s="33"/>
      <c r="L222" s="34"/>
      <c r="M222" s="40"/>
      <c r="N222" s="34"/>
      <c r="O222" s="33"/>
      <c r="P222" s="34"/>
      <c r="Q222" s="40"/>
      <c r="R222" s="34"/>
    </row>
    <row r="223" spans="1:26" ht="15.75" thickBot="1">
      <c r="A223" s="12"/>
      <c r="B223" s="156" t="s">
        <v>494</v>
      </c>
      <c r="C223" s="58"/>
      <c r="D223" s="59"/>
      <c r="E223" s="60">
        <v>1144</v>
      </c>
      <c r="F223" s="59"/>
      <c r="G223" s="58"/>
      <c r="H223" s="59"/>
      <c r="I223" s="61">
        <v>0</v>
      </c>
      <c r="J223" s="59"/>
      <c r="K223" s="58"/>
      <c r="L223" s="59"/>
      <c r="M223" s="61">
        <v>447</v>
      </c>
      <c r="N223" s="59"/>
      <c r="O223" s="58"/>
      <c r="P223" s="59"/>
      <c r="Q223" s="61">
        <v>0</v>
      </c>
      <c r="R223" s="59"/>
    </row>
    <row r="224" spans="1:26" ht="15.75" thickBot="1">
      <c r="A224" s="12"/>
      <c r="B224" s="43" t="s">
        <v>496</v>
      </c>
      <c r="C224" s="44"/>
      <c r="D224" s="45" t="s">
        <v>259</v>
      </c>
      <c r="E224" s="46">
        <v>11985</v>
      </c>
      <c r="F224" s="45"/>
      <c r="G224" s="44"/>
      <c r="H224" s="45" t="s">
        <v>259</v>
      </c>
      <c r="I224" s="47">
        <v>0</v>
      </c>
      <c r="J224" s="45"/>
      <c r="K224" s="44"/>
      <c r="L224" s="45" t="s">
        <v>259</v>
      </c>
      <c r="M224" s="46">
        <v>26167</v>
      </c>
      <c r="N224" s="45"/>
      <c r="O224" s="44"/>
      <c r="P224" s="45" t="s">
        <v>259</v>
      </c>
      <c r="Q224" s="47">
        <v>0</v>
      </c>
      <c r="R224" s="45"/>
    </row>
    <row r="225" spans="1:26">
      <c r="A225" s="12"/>
      <c r="B225" s="36"/>
      <c r="C225" s="18"/>
      <c r="D225" s="37"/>
      <c r="E225" s="39"/>
      <c r="F225" s="37"/>
      <c r="G225" s="18"/>
      <c r="H225" s="37"/>
      <c r="I225" s="39"/>
      <c r="J225" s="37"/>
      <c r="K225" s="18"/>
      <c r="L225" s="37"/>
      <c r="M225" s="39"/>
      <c r="N225" s="37"/>
      <c r="O225" s="18"/>
      <c r="P225" s="37"/>
      <c r="Q225" s="39"/>
      <c r="R225" s="37"/>
    </row>
    <row r="226" spans="1:26" ht="26.25">
      <c r="A226" s="12"/>
      <c r="B226" s="185" t="s">
        <v>501</v>
      </c>
      <c r="C226" s="33"/>
      <c r="D226" s="34"/>
      <c r="E226" s="40"/>
      <c r="F226" s="34"/>
      <c r="G226" s="33"/>
      <c r="H226" s="33"/>
      <c r="I226" s="33"/>
      <c r="J226" s="33"/>
      <c r="K226" s="33"/>
      <c r="L226" s="33"/>
      <c r="M226" s="33"/>
      <c r="N226" s="33"/>
      <c r="O226" s="33"/>
      <c r="P226" s="33"/>
      <c r="Q226" s="33"/>
      <c r="R226" s="33"/>
    </row>
    <row r="227" spans="1:26">
      <c r="A227" s="12"/>
      <c r="B227" s="36"/>
      <c r="C227" s="18"/>
      <c r="D227" s="37"/>
      <c r="E227" s="39"/>
      <c r="F227" s="37"/>
      <c r="G227" s="18"/>
      <c r="H227" s="37"/>
      <c r="I227" s="39"/>
      <c r="J227" s="37"/>
      <c r="K227" s="18"/>
      <c r="L227" s="37"/>
      <c r="M227" s="39"/>
      <c r="N227" s="37"/>
      <c r="O227" s="18"/>
      <c r="P227" s="37"/>
      <c r="Q227" s="39"/>
      <c r="R227" s="37"/>
    </row>
    <row r="228" spans="1:26">
      <c r="A228" s="12"/>
      <c r="B228" s="32" t="s">
        <v>333</v>
      </c>
      <c r="C228" s="33"/>
      <c r="D228" s="34"/>
      <c r="E228" s="40"/>
      <c r="F228" s="34"/>
      <c r="G228" s="33"/>
      <c r="H228" s="34"/>
      <c r="I228" s="40"/>
      <c r="J228" s="34"/>
      <c r="K228" s="33"/>
      <c r="L228" s="34"/>
      <c r="M228" s="40"/>
      <c r="N228" s="34"/>
      <c r="O228" s="33"/>
      <c r="P228" s="34"/>
      <c r="Q228" s="40"/>
      <c r="R228" s="34"/>
    </row>
    <row r="229" spans="1:26" ht="15.75" thickBot="1">
      <c r="A229" s="12"/>
      <c r="B229" s="156" t="s">
        <v>335</v>
      </c>
      <c r="C229" s="58"/>
      <c r="D229" s="59"/>
      <c r="E229" s="61">
        <v>0</v>
      </c>
      <c r="F229" s="59"/>
      <c r="G229" s="58"/>
      <c r="H229" s="59"/>
      <c r="I229" s="61">
        <v>0</v>
      </c>
      <c r="J229" s="59"/>
      <c r="K229" s="58"/>
      <c r="L229" s="59"/>
      <c r="M229" s="61">
        <v>416</v>
      </c>
      <c r="N229" s="59"/>
      <c r="O229" s="58"/>
      <c r="P229" s="59"/>
      <c r="Q229" s="61">
        <v>0</v>
      </c>
      <c r="R229" s="59"/>
    </row>
    <row r="230" spans="1:26" ht="15.75" thickBot="1">
      <c r="A230" s="12"/>
      <c r="B230" s="43" t="s">
        <v>496</v>
      </c>
      <c r="C230" s="44"/>
      <c r="D230" s="45" t="s">
        <v>259</v>
      </c>
      <c r="E230" s="47">
        <v>0</v>
      </c>
      <c r="F230" s="45"/>
      <c r="G230" s="44"/>
      <c r="H230" s="45" t="s">
        <v>259</v>
      </c>
      <c r="I230" s="47">
        <v>0</v>
      </c>
      <c r="J230" s="45"/>
      <c r="K230" s="44"/>
      <c r="L230" s="45" t="s">
        <v>259</v>
      </c>
      <c r="M230" s="47">
        <v>416</v>
      </c>
      <c r="N230" s="45"/>
      <c r="O230" s="44"/>
      <c r="P230" s="45" t="s">
        <v>259</v>
      </c>
      <c r="Q230" s="47">
        <v>0</v>
      </c>
      <c r="R230" s="45"/>
    </row>
    <row r="231" spans="1:26" ht="15.75" thickBot="1">
      <c r="A231" s="12"/>
      <c r="B231" s="48" t="s">
        <v>206</v>
      </c>
      <c r="C231" s="49"/>
      <c r="D231" s="50" t="s">
        <v>259</v>
      </c>
      <c r="E231" s="51">
        <v>11985</v>
      </c>
      <c r="F231" s="50"/>
      <c r="G231" s="49"/>
      <c r="H231" s="50" t="s">
        <v>259</v>
      </c>
      <c r="I231" s="69">
        <v>0</v>
      </c>
      <c r="J231" s="50"/>
      <c r="K231" s="49"/>
      <c r="L231" s="50" t="s">
        <v>259</v>
      </c>
      <c r="M231" s="51">
        <v>26583</v>
      </c>
      <c r="N231" s="50"/>
      <c r="O231" s="49"/>
      <c r="P231" s="50" t="s">
        <v>259</v>
      </c>
      <c r="Q231" s="69">
        <v>0</v>
      </c>
      <c r="R231" s="50"/>
    </row>
    <row r="232" spans="1:26" ht="15.75" thickTop="1">
      <c r="A232" s="12"/>
      <c r="B232" s="53"/>
      <c r="C232" s="53"/>
      <c r="D232" s="53"/>
      <c r="E232" s="53"/>
      <c r="F232" s="53"/>
      <c r="G232" s="53"/>
      <c r="H232" s="53"/>
      <c r="I232" s="53"/>
      <c r="J232" s="53"/>
      <c r="K232" s="53"/>
      <c r="L232" s="53"/>
      <c r="M232" s="53"/>
      <c r="N232" s="53"/>
      <c r="O232" s="53"/>
      <c r="P232" s="53"/>
      <c r="Q232" s="53"/>
      <c r="R232" s="53"/>
      <c r="S232" s="53"/>
      <c r="T232" s="53"/>
      <c r="U232" s="53"/>
      <c r="V232" s="53"/>
      <c r="W232" s="53"/>
      <c r="X232" s="53"/>
      <c r="Y232" s="53"/>
      <c r="Z232" s="53"/>
    </row>
    <row r="233" spans="1:26">
      <c r="A233" s="12"/>
      <c r="B233" s="53"/>
      <c r="C233" s="53"/>
      <c r="D233" s="53"/>
      <c r="E233" s="53"/>
      <c r="F233" s="53"/>
      <c r="G233" s="53"/>
      <c r="H233" s="53"/>
      <c r="I233" s="53"/>
      <c r="J233" s="53"/>
      <c r="K233" s="53"/>
      <c r="L233" s="53"/>
      <c r="M233" s="53"/>
      <c r="N233" s="53"/>
      <c r="O233" s="53"/>
      <c r="P233" s="53"/>
      <c r="Q233" s="53"/>
      <c r="R233" s="53"/>
      <c r="S233" s="53"/>
      <c r="T233" s="53"/>
      <c r="U233" s="53"/>
      <c r="V233" s="53"/>
      <c r="W233" s="53"/>
      <c r="X233" s="53"/>
      <c r="Y233" s="53"/>
      <c r="Z233" s="53"/>
    </row>
    <row r="234" spans="1:26">
      <c r="A234" s="12"/>
      <c r="B234" s="55"/>
      <c r="C234" s="13"/>
      <c r="D234" s="103" t="s">
        <v>305</v>
      </c>
      <c r="E234" s="103"/>
      <c r="F234" s="103"/>
      <c r="G234" s="103"/>
      <c r="H234" s="103"/>
      <c r="I234" s="103"/>
      <c r="J234" s="13"/>
      <c r="K234" s="13"/>
      <c r="L234" s="103" t="s">
        <v>305</v>
      </c>
      <c r="M234" s="103"/>
      <c r="N234" s="103"/>
      <c r="O234" s="103"/>
      <c r="P234" s="103"/>
      <c r="Q234" s="103"/>
      <c r="R234" s="13"/>
    </row>
    <row r="235" spans="1:26" ht="15.75" thickBot="1">
      <c r="A235" s="12"/>
      <c r="B235" s="56"/>
      <c r="C235" s="22"/>
      <c r="D235" s="104">
        <v>41820</v>
      </c>
      <c r="E235" s="104"/>
      <c r="F235" s="104"/>
      <c r="G235" s="104"/>
      <c r="H235" s="104"/>
      <c r="I235" s="104"/>
      <c r="J235" s="22"/>
      <c r="K235" s="22"/>
      <c r="L235" s="104">
        <v>41455</v>
      </c>
      <c r="M235" s="104"/>
      <c r="N235" s="104"/>
      <c r="O235" s="104"/>
      <c r="P235" s="104"/>
      <c r="Q235" s="104"/>
      <c r="R235" s="22"/>
    </row>
    <row r="236" spans="1:26" ht="15.75" thickBot="1">
      <c r="A236" s="12"/>
      <c r="B236" s="71" t="s">
        <v>257</v>
      </c>
      <c r="C236" s="22"/>
      <c r="D236" s="73" t="s">
        <v>499</v>
      </c>
      <c r="E236" s="73"/>
      <c r="F236" s="22"/>
      <c r="G236" s="22"/>
      <c r="H236" s="73" t="s">
        <v>500</v>
      </c>
      <c r="I236" s="73"/>
      <c r="J236" s="22"/>
      <c r="K236" s="22"/>
      <c r="L236" s="73" t="s">
        <v>499</v>
      </c>
      <c r="M236" s="73"/>
      <c r="N236" s="22"/>
      <c r="O236" s="22"/>
      <c r="P236" s="73" t="s">
        <v>500</v>
      </c>
      <c r="Q236" s="73"/>
      <c r="R236" s="22"/>
    </row>
    <row r="237" spans="1:26" ht="26.25">
      <c r="A237" s="12"/>
      <c r="B237" s="181" t="s">
        <v>495</v>
      </c>
      <c r="C237" s="20"/>
      <c r="D237" s="150"/>
      <c r="E237" s="151"/>
      <c r="F237" s="150"/>
      <c r="G237" s="20"/>
      <c r="H237" s="150"/>
      <c r="I237" s="151"/>
      <c r="J237" s="150"/>
      <c r="K237" s="20"/>
      <c r="L237" s="150"/>
      <c r="M237" s="151"/>
      <c r="N237" s="150"/>
      <c r="O237" s="20"/>
      <c r="P237" s="150"/>
      <c r="Q237" s="151"/>
      <c r="R237" s="150"/>
    </row>
    <row r="238" spans="1:26">
      <c r="A238" s="12"/>
      <c r="B238" s="55"/>
      <c r="C238" s="20"/>
      <c r="D238" s="150"/>
      <c r="E238" s="151"/>
      <c r="F238" s="150"/>
      <c r="G238" s="20"/>
      <c r="H238" s="150"/>
      <c r="I238" s="151"/>
      <c r="J238" s="150"/>
      <c r="K238" s="20"/>
      <c r="L238" s="150"/>
      <c r="M238" s="151"/>
      <c r="N238" s="150"/>
      <c r="O238" s="20"/>
      <c r="P238" s="150"/>
      <c r="Q238" s="151"/>
      <c r="R238" s="150"/>
    </row>
    <row r="239" spans="1:26">
      <c r="A239" s="12"/>
      <c r="B239" s="55" t="s">
        <v>333</v>
      </c>
      <c r="C239" s="20"/>
      <c r="D239" s="150"/>
      <c r="E239" s="151"/>
      <c r="F239" s="150"/>
      <c r="G239" s="20"/>
      <c r="H239" s="150"/>
      <c r="I239" s="151"/>
      <c r="J239" s="150"/>
      <c r="K239" s="20"/>
      <c r="L239" s="150"/>
      <c r="M239" s="151"/>
      <c r="N239" s="150"/>
      <c r="O239" s="20"/>
      <c r="P239" s="150"/>
      <c r="Q239" s="151"/>
      <c r="R239" s="150"/>
    </row>
    <row r="240" spans="1:26">
      <c r="A240" s="12"/>
      <c r="B240" s="42" t="s">
        <v>335</v>
      </c>
      <c r="C240" s="33"/>
      <c r="D240" s="34"/>
      <c r="E240" s="35">
        <v>1071</v>
      </c>
      <c r="F240" s="34"/>
      <c r="G240" s="33"/>
      <c r="H240" s="34"/>
      <c r="I240" s="40">
        <v>0</v>
      </c>
      <c r="J240" s="34"/>
      <c r="K240" s="33"/>
      <c r="L240" s="34"/>
      <c r="M240" s="35">
        <v>2517</v>
      </c>
      <c r="N240" s="34"/>
      <c r="O240" s="33"/>
      <c r="P240" s="34"/>
      <c r="Q240" s="40">
        <v>0</v>
      </c>
      <c r="R240" s="34"/>
    </row>
    <row r="241" spans="1:26">
      <c r="A241" s="12"/>
      <c r="B241" s="36" t="s">
        <v>337</v>
      </c>
      <c r="C241" s="18"/>
      <c r="D241" s="37"/>
      <c r="E241" s="39"/>
      <c r="F241" s="37"/>
      <c r="G241" s="18"/>
      <c r="H241" s="37"/>
      <c r="I241" s="39"/>
      <c r="J241" s="37"/>
      <c r="K241" s="18"/>
      <c r="L241" s="37"/>
      <c r="M241" s="39"/>
      <c r="N241" s="37"/>
      <c r="O241" s="18"/>
      <c r="P241" s="37"/>
      <c r="Q241" s="39"/>
      <c r="R241" s="37"/>
    </row>
    <row r="242" spans="1:26">
      <c r="A242" s="12"/>
      <c r="B242" s="42" t="s">
        <v>338</v>
      </c>
      <c r="C242" s="33"/>
      <c r="D242" s="34"/>
      <c r="E242" s="35">
        <v>2039</v>
      </c>
      <c r="F242" s="34"/>
      <c r="G242" s="33"/>
      <c r="H242" s="34"/>
      <c r="I242" s="40">
        <v>0</v>
      </c>
      <c r="J242" s="34"/>
      <c r="K242" s="33"/>
      <c r="L242" s="34"/>
      <c r="M242" s="40">
        <v>0</v>
      </c>
      <c r="N242" s="34"/>
      <c r="O242" s="33"/>
      <c r="P242" s="34"/>
      <c r="Q242" s="40">
        <v>0</v>
      </c>
      <c r="R242" s="34"/>
    </row>
    <row r="243" spans="1:26" ht="15.75" thickBot="1">
      <c r="A243" s="12"/>
      <c r="B243" s="156" t="s">
        <v>339</v>
      </c>
      <c r="C243" s="58"/>
      <c r="D243" s="59"/>
      <c r="E243" s="60">
        <v>3708</v>
      </c>
      <c r="F243" s="59"/>
      <c r="G243" s="58"/>
      <c r="H243" s="59"/>
      <c r="I243" s="61">
        <v>0</v>
      </c>
      <c r="J243" s="59"/>
      <c r="K243" s="58"/>
      <c r="L243" s="59"/>
      <c r="M243" s="60">
        <v>2481</v>
      </c>
      <c r="N243" s="59"/>
      <c r="O243" s="58"/>
      <c r="P243" s="59"/>
      <c r="Q243" s="61">
        <v>5</v>
      </c>
      <c r="R243" s="59"/>
    </row>
    <row r="244" spans="1:26" ht="15.75" thickBot="1">
      <c r="A244" s="12"/>
      <c r="B244" s="43" t="s">
        <v>496</v>
      </c>
      <c r="C244" s="44"/>
      <c r="D244" s="45" t="s">
        <v>259</v>
      </c>
      <c r="E244" s="46">
        <v>6818</v>
      </c>
      <c r="F244" s="45"/>
      <c r="G244" s="44"/>
      <c r="H244" s="45" t="s">
        <v>259</v>
      </c>
      <c r="I244" s="47">
        <v>0</v>
      </c>
      <c r="J244" s="45"/>
      <c r="K244" s="44"/>
      <c r="L244" s="45" t="s">
        <v>259</v>
      </c>
      <c r="M244" s="46">
        <v>4998</v>
      </c>
      <c r="N244" s="45"/>
      <c r="O244" s="44"/>
      <c r="P244" s="45" t="s">
        <v>259</v>
      </c>
      <c r="Q244" s="47">
        <v>5</v>
      </c>
      <c r="R244" s="45"/>
    </row>
    <row r="245" spans="1:26">
      <c r="A245" s="12"/>
      <c r="B245" s="36"/>
      <c r="C245" s="18"/>
      <c r="D245" s="37"/>
      <c r="E245" s="39"/>
      <c r="F245" s="37"/>
      <c r="G245" s="18"/>
      <c r="H245" s="37"/>
      <c r="I245" s="39"/>
      <c r="J245" s="37"/>
      <c r="K245" s="18"/>
      <c r="L245" s="37"/>
      <c r="M245" s="39"/>
      <c r="N245" s="37"/>
      <c r="O245" s="18"/>
      <c r="P245" s="37"/>
      <c r="Q245" s="39"/>
      <c r="R245" s="37"/>
    </row>
    <row r="246" spans="1:26" ht="26.25">
      <c r="A246" s="12"/>
      <c r="B246" s="185" t="s">
        <v>497</v>
      </c>
      <c r="C246" s="33"/>
      <c r="D246" s="34"/>
      <c r="E246" s="40"/>
      <c r="F246" s="34"/>
    </row>
    <row r="247" spans="1:26">
      <c r="A247" s="12"/>
      <c r="B247" s="183"/>
      <c r="C247" s="18"/>
      <c r="D247" s="37"/>
      <c r="E247" s="39"/>
      <c r="F247" s="37"/>
      <c r="G247" s="18"/>
      <c r="H247" s="37"/>
      <c r="I247" s="39"/>
      <c r="J247" s="37"/>
      <c r="K247" s="18"/>
      <c r="L247" s="37"/>
      <c r="M247" s="39"/>
      <c r="N247" s="37"/>
      <c r="O247" s="18"/>
      <c r="P247" s="37"/>
      <c r="Q247" s="39"/>
      <c r="R247" s="37"/>
    </row>
    <row r="248" spans="1:26">
      <c r="A248" s="12"/>
      <c r="B248" s="32" t="s">
        <v>337</v>
      </c>
      <c r="C248" s="33"/>
      <c r="D248" s="34"/>
      <c r="E248" s="40"/>
      <c r="F248" s="34"/>
      <c r="G248" s="33"/>
      <c r="H248" s="34"/>
      <c r="I248" s="40"/>
      <c r="J248" s="34"/>
      <c r="K248" s="33"/>
      <c r="L248" s="34"/>
      <c r="M248" s="40"/>
      <c r="N248" s="34"/>
      <c r="O248" s="33"/>
      <c r="P248" s="34"/>
      <c r="Q248" s="40"/>
      <c r="R248" s="34"/>
    </row>
    <row r="249" spans="1:26" ht="15.75" thickBot="1">
      <c r="A249" s="12"/>
      <c r="B249" s="156" t="s">
        <v>339</v>
      </c>
      <c r="C249" s="58"/>
      <c r="D249" s="59"/>
      <c r="E249" s="61">
        <v>251</v>
      </c>
      <c r="F249" s="59"/>
      <c r="G249" s="58"/>
      <c r="H249" s="59"/>
      <c r="I249" s="61">
        <v>0</v>
      </c>
      <c r="J249" s="59"/>
      <c r="K249" s="58"/>
      <c r="L249" s="59"/>
      <c r="M249" s="61">
        <v>212</v>
      </c>
      <c r="N249" s="59"/>
      <c r="O249" s="58"/>
      <c r="P249" s="59"/>
      <c r="Q249" s="61">
        <v>0</v>
      </c>
      <c r="R249" s="59"/>
    </row>
    <row r="250" spans="1:26" ht="15.75" thickBot="1">
      <c r="A250" s="12"/>
      <c r="B250" s="43" t="s">
        <v>496</v>
      </c>
      <c r="C250" s="44"/>
      <c r="D250" s="45" t="s">
        <v>259</v>
      </c>
      <c r="E250" s="47">
        <v>251</v>
      </c>
      <c r="F250" s="45"/>
      <c r="G250" s="44"/>
      <c r="H250" s="45" t="s">
        <v>259</v>
      </c>
      <c r="I250" s="47">
        <v>0</v>
      </c>
      <c r="J250" s="45"/>
      <c r="K250" s="44"/>
      <c r="L250" s="45" t="s">
        <v>259</v>
      </c>
      <c r="M250" s="47">
        <v>212</v>
      </c>
      <c r="N250" s="45"/>
      <c r="O250" s="44"/>
      <c r="P250" s="45" t="s">
        <v>259</v>
      </c>
      <c r="Q250" s="47">
        <v>0</v>
      </c>
      <c r="R250" s="45"/>
    </row>
    <row r="251" spans="1:26" ht="15.75" thickBot="1">
      <c r="A251" s="12"/>
      <c r="B251" s="48" t="s">
        <v>206</v>
      </c>
      <c r="C251" s="49"/>
      <c r="D251" s="50" t="s">
        <v>259</v>
      </c>
      <c r="E251" s="51">
        <v>7069</v>
      </c>
      <c r="F251" s="50"/>
      <c r="G251" s="49"/>
      <c r="H251" s="50" t="s">
        <v>259</v>
      </c>
      <c r="I251" s="69">
        <v>0</v>
      </c>
      <c r="J251" s="50"/>
      <c r="K251" s="49"/>
      <c r="L251" s="50" t="s">
        <v>259</v>
      </c>
      <c r="M251" s="51">
        <v>5210</v>
      </c>
      <c r="N251" s="50"/>
      <c r="O251" s="49"/>
      <c r="P251" s="50" t="s">
        <v>259</v>
      </c>
      <c r="Q251" s="69">
        <v>5</v>
      </c>
      <c r="R251" s="50"/>
    </row>
    <row r="252" spans="1:26" ht="15.75" thickTop="1">
      <c r="A252" s="12"/>
      <c r="B252" s="185"/>
      <c r="C252" s="33"/>
      <c r="D252" s="34"/>
      <c r="E252" s="40"/>
      <c r="F252" s="34"/>
      <c r="G252" s="33"/>
      <c r="H252" s="34"/>
      <c r="I252" s="40"/>
      <c r="J252" s="34"/>
      <c r="K252" s="33"/>
      <c r="L252" s="34"/>
      <c r="M252" s="40"/>
      <c r="N252" s="34"/>
      <c r="O252" s="33"/>
      <c r="P252" s="34"/>
      <c r="Q252" s="40"/>
      <c r="R252" s="34"/>
    </row>
    <row r="253" spans="1:26">
      <c r="A253" s="12"/>
      <c r="B253" s="53" t="s">
        <v>285</v>
      </c>
      <c r="C253" s="53"/>
      <c r="D253" s="53"/>
      <c r="E253" s="53"/>
      <c r="F253" s="53"/>
      <c r="G253" s="53"/>
      <c r="H253" s="53"/>
      <c r="I253" s="53"/>
      <c r="J253" s="53"/>
      <c r="K253" s="53"/>
      <c r="L253" s="53"/>
      <c r="M253" s="53"/>
      <c r="N253" s="53"/>
      <c r="O253" s="53"/>
      <c r="P253" s="53"/>
      <c r="Q253" s="53"/>
      <c r="R253" s="53"/>
      <c r="S253" s="53"/>
      <c r="T253" s="53"/>
      <c r="U253" s="53"/>
      <c r="V253" s="53"/>
      <c r="W253" s="53"/>
      <c r="X253" s="53"/>
      <c r="Y253" s="53"/>
      <c r="Z253" s="53"/>
    </row>
    <row r="254" spans="1:26">
      <c r="A254" s="12"/>
      <c r="B254" s="55"/>
      <c r="C254" s="13"/>
      <c r="D254" s="103" t="s">
        <v>306</v>
      </c>
      <c r="E254" s="103"/>
      <c r="F254" s="103"/>
      <c r="G254" s="103"/>
      <c r="H254" s="103"/>
      <c r="I254" s="103"/>
      <c r="J254" s="13"/>
      <c r="K254" s="13"/>
      <c r="L254" s="103" t="s">
        <v>306</v>
      </c>
      <c r="M254" s="103"/>
      <c r="N254" s="103"/>
      <c r="O254" s="103"/>
      <c r="P254" s="103"/>
      <c r="Q254" s="103"/>
      <c r="R254" s="13"/>
    </row>
    <row r="255" spans="1:26" ht="15.75" thickBot="1">
      <c r="A255" s="12"/>
      <c r="B255" s="56"/>
      <c r="C255" s="22"/>
      <c r="D255" s="104">
        <v>41820</v>
      </c>
      <c r="E255" s="104"/>
      <c r="F255" s="104"/>
      <c r="G255" s="104"/>
      <c r="H255" s="104"/>
      <c r="I255" s="104"/>
      <c r="J255" s="22"/>
      <c r="K255" s="22"/>
      <c r="L255" s="104">
        <v>41455</v>
      </c>
      <c r="M255" s="104"/>
      <c r="N255" s="104"/>
      <c r="O255" s="104"/>
      <c r="P255" s="104"/>
      <c r="Q255" s="104"/>
      <c r="R255" s="22"/>
    </row>
    <row r="256" spans="1:26" ht="15.75" thickBot="1">
      <c r="A256" s="12"/>
      <c r="B256" s="71" t="s">
        <v>257</v>
      </c>
      <c r="C256" s="22"/>
      <c r="D256" s="73" t="s">
        <v>499</v>
      </c>
      <c r="E256" s="73"/>
      <c r="F256" s="22"/>
      <c r="G256" s="22"/>
      <c r="H256" s="73" t="s">
        <v>500</v>
      </c>
      <c r="I256" s="73"/>
      <c r="J256" s="22"/>
      <c r="K256" s="22"/>
      <c r="L256" s="73" t="s">
        <v>499</v>
      </c>
      <c r="M256" s="73"/>
      <c r="N256" s="22"/>
      <c r="O256" s="22"/>
      <c r="P256" s="73" t="s">
        <v>500</v>
      </c>
      <c r="Q256" s="73"/>
      <c r="R256" s="22"/>
    </row>
    <row r="257" spans="1:18">
      <c r="A257" s="12"/>
      <c r="B257" s="204" t="s">
        <v>493</v>
      </c>
      <c r="C257" s="204"/>
      <c r="D257" s="204"/>
      <c r="E257" s="204"/>
      <c r="F257" s="204"/>
      <c r="G257" s="204"/>
      <c r="H257" s="204"/>
      <c r="I257" s="204"/>
      <c r="J257" s="204"/>
      <c r="K257" s="204"/>
      <c r="L257" s="204"/>
      <c r="M257" s="204"/>
      <c r="N257" s="204"/>
      <c r="O257" s="204"/>
      <c r="P257" s="204"/>
      <c r="Q257" s="204"/>
      <c r="R257" s="150"/>
    </row>
    <row r="258" spans="1:18">
      <c r="A258" s="12"/>
      <c r="B258" s="55"/>
      <c r="C258" s="20"/>
      <c r="D258" s="150"/>
      <c r="E258" s="151"/>
      <c r="F258" s="150"/>
      <c r="G258" s="20"/>
      <c r="H258" s="150"/>
      <c r="I258" s="151"/>
      <c r="J258" s="150"/>
      <c r="K258" s="20"/>
      <c r="L258" s="150"/>
      <c r="M258" s="151"/>
      <c r="N258" s="150"/>
      <c r="O258" s="20"/>
      <c r="P258" s="150"/>
      <c r="Q258" s="151"/>
      <c r="R258" s="150"/>
    </row>
    <row r="259" spans="1:18">
      <c r="A259" s="12"/>
      <c r="B259" s="55" t="s">
        <v>333</v>
      </c>
      <c r="C259" s="20"/>
      <c r="D259" s="150"/>
      <c r="E259" s="151"/>
      <c r="F259" s="150"/>
      <c r="G259" s="20"/>
      <c r="H259" s="150"/>
      <c r="I259" s="151"/>
      <c r="J259" s="150"/>
      <c r="K259" s="20"/>
      <c r="L259" s="150"/>
      <c r="M259" s="151"/>
      <c r="N259" s="150"/>
      <c r="O259" s="20"/>
      <c r="P259" s="150"/>
      <c r="Q259" s="151"/>
      <c r="R259" s="150"/>
    </row>
    <row r="260" spans="1:18">
      <c r="A260" s="12"/>
      <c r="B260" s="42" t="s">
        <v>335</v>
      </c>
      <c r="C260" s="33"/>
      <c r="D260" s="34"/>
      <c r="E260" s="40">
        <v>386</v>
      </c>
      <c r="F260" s="34"/>
      <c r="G260" s="33"/>
      <c r="H260" s="34"/>
      <c r="I260" s="40">
        <v>0</v>
      </c>
      <c r="J260" s="34"/>
      <c r="K260" s="33"/>
      <c r="L260" s="34"/>
      <c r="M260" s="35">
        <v>5085</v>
      </c>
      <c r="N260" s="34"/>
      <c r="O260" s="33"/>
      <c r="P260" s="34"/>
      <c r="Q260" s="40">
        <v>0</v>
      </c>
      <c r="R260" s="34"/>
    </row>
    <row r="261" spans="1:18">
      <c r="A261" s="12"/>
      <c r="B261" s="36" t="s">
        <v>337</v>
      </c>
      <c r="C261" s="18"/>
      <c r="D261" s="37"/>
      <c r="E261" s="39"/>
      <c r="F261" s="37"/>
      <c r="G261" s="18"/>
      <c r="H261" s="37"/>
      <c r="I261" s="39"/>
      <c r="J261" s="37"/>
      <c r="K261" s="18"/>
      <c r="L261" s="37"/>
      <c r="M261" s="39"/>
      <c r="N261" s="37"/>
      <c r="O261" s="18"/>
      <c r="P261" s="37"/>
      <c r="Q261" s="39"/>
      <c r="R261" s="37"/>
    </row>
    <row r="262" spans="1:18">
      <c r="A262" s="12"/>
      <c r="B262" s="42" t="s">
        <v>338</v>
      </c>
      <c r="C262" s="33"/>
      <c r="D262" s="34"/>
      <c r="E262" s="40">
        <v>0</v>
      </c>
      <c r="F262" s="34"/>
      <c r="G262" s="33"/>
      <c r="H262" s="34"/>
      <c r="I262" s="40">
        <v>0</v>
      </c>
      <c r="J262" s="34"/>
      <c r="K262" s="33"/>
      <c r="L262" s="34"/>
      <c r="M262" s="35">
        <v>6529</v>
      </c>
      <c r="N262" s="34"/>
      <c r="O262" s="33"/>
      <c r="P262" s="34"/>
      <c r="Q262" s="40">
        <v>0</v>
      </c>
      <c r="R262" s="34"/>
    </row>
    <row r="263" spans="1:18">
      <c r="A263" s="12"/>
      <c r="B263" s="41" t="s">
        <v>339</v>
      </c>
      <c r="C263" s="18"/>
      <c r="D263" s="37"/>
      <c r="E263" s="38">
        <v>10618</v>
      </c>
      <c r="F263" s="37"/>
      <c r="G263" s="18"/>
      <c r="H263" s="37"/>
      <c r="I263" s="39">
        <v>0</v>
      </c>
      <c r="J263" s="37"/>
      <c r="K263" s="18"/>
      <c r="L263" s="37"/>
      <c r="M263" s="38">
        <v>13867</v>
      </c>
      <c r="N263" s="37"/>
      <c r="O263" s="18"/>
      <c r="P263" s="37"/>
      <c r="Q263" s="39">
        <v>0</v>
      </c>
      <c r="R263" s="37"/>
    </row>
    <row r="264" spans="1:18">
      <c r="A264" s="12"/>
      <c r="B264" s="32" t="s">
        <v>341</v>
      </c>
      <c r="C264" s="33"/>
      <c r="D264" s="34"/>
      <c r="E264" s="40"/>
      <c r="F264" s="34"/>
      <c r="G264" s="33"/>
      <c r="H264" s="34"/>
      <c r="I264" s="40"/>
      <c r="J264" s="34"/>
      <c r="K264" s="33"/>
      <c r="L264" s="34"/>
      <c r="M264" s="40"/>
      <c r="N264" s="34"/>
      <c r="O264" s="33"/>
      <c r="P264" s="34"/>
      <c r="Q264" s="40"/>
      <c r="R264" s="34"/>
    </row>
    <row r="265" spans="1:18" ht="15.75" thickBot="1">
      <c r="A265" s="12"/>
      <c r="B265" s="156" t="s">
        <v>494</v>
      </c>
      <c r="C265" s="58"/>
      <c r="D265" s="59"/>
      <c r="E265" s="60">
        <v>1132</v>
      </c>
      <c r="F265" s="59"/>
      <c r="G265" s="58"/>
      <c r="H265" s="59"/>
      <c r="I265" s="61">
        <v>0</v>
      </c>
      <c r="J265" s="59"/>
      <c r="K265" s="58"/>
      <c r="L265" s="59"/>
      <c r="M265" s="61">
        <v>447</v>
      </c>
      <c r="N265" s="59"/>
      <c r="O265" s="58"/>
      <c r="P265" s="59"/>
      <c r="Q265" s="61">
        <v>0</v>
      </c>
      <c r="R265" s="59"/>
    </row>
    <row r="266" spans="1:18" ht="15.75" thickBot="1">
      <c r="A266" s="12"/>
      <c r="B266" s="43" t="s">
        <v>496</v>
      </c>
      <c r="C266" s="44"/>
      <c r="D266" s="45" t="s">
        <v>259</v>
      </c>
      <c r="E266" s="46">
        <v>12136</v>
      </c>
      <c r="F266" s="45"/>
      <c r="G266" s="44"/>
      <c r="H266" s="45" t="s">
        <v>259</v>
      </c>
      <c r="I266" s="47">
        <v>0</v>
      </c>
      <c r="J266" s="45"/>
      <c r="K266" s="44"/>
      <c r="L266" s="45" t="s">
        <v>259</v>
      </c>
      <c r="M266" s="46">
        <v>25928</v>
      </c>
      <c r="N266" s="45"/>
      <c r="O266" s="44"/>
      <c r="P266" s="45" t="s">
        <v>259</v>
      </c>
      <c r="Q266" s="47">
        <v>0</v>
      </c>
      <c r="R266" s="45"/>
    </row>
    <row r="267" spans="1:18">
      <c r="A267" s="12"/>
      <c r="B267" s="36"/>
      <c r="C267" s="18"/>
      <c r="D267" s="37"/>
      <c r="E267" s="39"/>
      <c r="F267" s="37"/>
      <c r="G267" s="18"/>
      <c r="H267" s="37"/>
      <c r="I267" s="39"/>
      <c r="J267" s="37"/>
      <c r="K267" s="18"/>
      <c r="L267" s="37"/>
      <c r="M267" s="39"/>
      <c r="N267" s="37"/>
      <c r="O267" s="18"/>
      <c r="P267" s="37"/>
      <c r="Q267" s="39"/>
      <c r="R267" s="37"/>
    </row>
    <row r="268" spans="1:18" ht="26.25">
      <c r="A268" s="12"/>
      <c r="B268" s="185" t="s">
        <v>501</v>
      </c>
      <c r="C268" s="33"/>
      <c r="D268" s="34"/>
      <c r="E268" s="40"/>
      <c r="F268" s="34"/>
      <c r="G268" s="33"/>
      <c r="H268" s="34"/>
      <c r="I268" s="40"/>
      <c r="J268" s="34"/>
      <c r="K268" s="33"/>
      <c r="L268" s="34"/>
      <c r="M268" s="40"/>
      <c r="N268" s="34"/>
      <c r="O268" s="33"/>
      <c r="P268" s="34"/>
      <c r="Q268" s="40"/>
      <c r="R268" s="34"/>
    </row>
    <row r="269" spans="1:18">
      <c r="A269" s="12"/>
      <c r="B269" s="183"/>
      <c r="C269" s="18"/>
      <c r="D269" s="37"/>
      <c r="E269" s="39"/>
      <c r="F269" s="37"/>
      <c r="G269" s="18"/>
      <c r="H269" s="37"/>
      <c r="I269" s="39"/>
      <c r="J269" s="37"/>
      <c r="K269" s="18"/>
      <c r="L269" s="37"/>
      <c r="M269" s="39"/>
      <c r="N269" s="37"/>
      <c r="O269" s="18"/>
      <c r="P269" s="37"/>
      <c r="Q269" s="39"/>
      <c r="R269" s="37"/>
    </row>
    <row r="270" spans="1:18">
      <c r="A270" s="12"/>
      <c r="B270" s="32" t="s">
        <v>333</v>
      </c>
      <c r="C270" s="33"/>
      <c r="D270" s="34"/>
      <c r="E270" s="40"/>
      <c r="F270" s="34"/>
      <c r="G270" s="33"/>
      <c r="H270" s="34"/>
      <c r="I270" s="40"/>
      <c r="J270" s="34"/>
      <c r="K270" s="33"/>
      <c r="L270" s="34"/>
      <c r="M270" s="40"/>
      <c r="N270" s="34"/>
      <c r="O270" s="33"/>
      <c r="P270" s="34"/>
      <c r="Q270" s="40"/>
      <c r="R270" s="34"/>
    </row>
    <row r="271" spans="1:18" ht="15.75" thickBot="1">
      <c r="A271" s="12"/>
      <c r="B271" s="156" t="s">
        <v>335</v>
      </c>
      <c r="C271" s="58"/>
      <c r="D271" s="59"/>
      <c r="E271" s="61">
        <v>0</v>
      </c>
      <c r="F271" s="59"/>
      <c r="G271" s="58"/>
      <c r="H271" s="59"/>
      <c r="I271" s="61">
        <v>0</v>
      </c>
      <c r="J271" s="59"/>
      <c r="K271" s="58"/>
      <c r="L271" s="59"/>
      <c r="M271" s="61">
        <v>417</v>
      </c>
      <c r="N271" s="59"/>
      <c r="O271" s="58"/>
      <c r="P271" s="59"/>
      <c r="Q271" s="61">
        <v>0</v>
      </c>
      <c r="R271" s="59"/>
    </row>
    <row r="272" spans="1:18" ht="15.75" thickBot="1">
      <c r="A272" s="12"/>
      <c r="B272" s="43" t="s">
        <v>496</v>
      </c>
      <c r="C272" s="44"/>
      <c r="D272" s="45" t="s">
        <v>259</v>
      </c>
      <c r="E272" s="47">
        <v>0</v>
      </c>
      <c r="F272" s="45"/>
      <c r="G272" s="44"/>
      <c r="H272" s="45" t="s">
        <v>259</v>
      </c>
      <c r="I272" s="47">
        <v>0</v>
      </c>
      <c r="J272" s="45"/>
      <c r="K272" s="44"/>
      <c r="L272" s="45" t="s">
        <v>259</v>
      </c>
      <c r="M272" s="47">
        <v>417</v>
      </c>
      <c r="N272" s="45"/>
      <c r="O272" s="44"/>
      <c r="P272" s="45" t="s">
        <v>259</v>
      </c>
      <c r="Q272" s="47">
        <v>0</v>
      </c>
      <c r="R272" s="45"/>
    </row>
    <row r="273" spans="1:26" ht="15.75" thickBot="1">
      <c r="A273" s="12"/>
      <c r="B273" s="48" t="s">
        <v>206</v>
      </c>
      <c r="C273" s="49"/>
      <c r="D273" s="50" t="s">
        <v>259</v>
      </c>
      <c r="E273" s="51">
        <v>12136</v>
      </c>
      <c r="F273" s="50"/>
      <c r="G273" s="49"/>
      <c r="H273" s="50" t="s">
        <v>259</v>
      </c>
      <c r="I273" s="69">
        <v>0</v>
      </c>
      <c r="J273" s="50"/>
      <c r="K273" s="49"/>
      <c r="L273" s="50" t="s">
        <v>259</v>
      </c>
      <c r="M273" s="51">
        <v>26345</v>
      </c>
      <c r="N273" s="50"/>
      <c r="O273" s="49"/>
      <c r="P273" s="50" t="s">
        <v>259</v>
      </c>
      <c r="Q273" s="69">
        <v>0</v>
      </c>
      <c r="R273" s="158"/>
    </row>
    <row r="274" spans="1:26" ht="15.75" thickTop="1">
      <c r="A274" s="12"/>
      <c r="B274" s="53"/>
      <c r="C274" s="53"/>
      <c r="D274" s="53"/>
      <c r="E274" s="53"/>
      <c r="F274" s="53"/>
      <c r="G274" s="53"/>
      <c r="H274" s="53"/>
      <c r="I274" s="53"/>
      <c r="J274" s="53"/>
      <c r="K274" s="53"/>
      <c r="L274" s="53"/>
      <c r="M274" s="53"/>
      <c r="N274" s="53"/>
      <c r="O274" s="53"/>
      <c r="P274" s="53"/>
      <c r="Q274" s="53"/>
      <c r="R274" s="53"/>
      <c r="S274" s="53"/>
      <c r="T274" s="53"/>
      <c r="U274" s="53"/>
      <c r="V274" s="53"/>
      <c r="W274" s="53"/>
      <c r="X274" s="53"/>
      <c r="Y274" s="53"/>
      <c r="Z274" s="53"/>
    </row>
    <row r="275" spans="1:26">
      <c r="A275" s="12"/>
      <c r="B275" s="55"/>
      <c r="C275" s="13"/>
      <c r="D275" s="103" t="s">
        <v>306</v>
      </c>
      <c r="E275" s="103"/>
      <c r="F275" s="103"/>
      <c r="G275" s="103"/>
      <c r="H275" s="103"/>
      <c r="I275" s="103"/>
      <c r="J275" s="13"/>
      <c r="K275" s="13"/>
      <c r="L275" s="103" t="s">
        <v>306</v>
      </c>
      <c r="M275" s="103"/>
      <c r="N275" s="103"/>
      <c r="O275" s="103"/>
      <c r="P275" s="103"/>
      <c r="Q275" s="103"/>
      <c r="R275" s="13"/>
    </row>
    <row r="276" spans="1:26" ht="15.75" thickBot="1">
      <c r="A276" s="12"/>
      <c r="B276" s="56"/>
      <c r="C276" s="22"/>
      <c r="D276" s="104">
        <v>41820</v>
      </c>
      <c r="E276" s="104"/>
      <c r="F276" s="104"/>
      <c r="G276" s="104"/>
      <c r="H276" s="104"/>
      <c r="I276" s="104"/>
      <c r="J276" s="22"/>
      <c r="K276" s="22"/>
      <c r="L276" s="104">
        <v>41455</v>
      </c>
      <c r="M276" s="104"/>
      <c r="N276" s="104"/>
      <c r="O276" s="104"/>
      <c r="P276" s="104"/>
      <c r="Q276" s="104"/>
      <c r="R276" s="22"/>
    </row>
    <row r="277" spans="1:26" ht="15.75" thickBot="1">
      <c r="A277" s="12"/>
      <c r="B277" s="71" t="s">
        <v>257</v>
      </c>
      <c r="C277" s="22"/>
      <c r="D277" s="73" t="s">
        <v>499</v>
      </c>
      <c r="E277" s="73"/>
      <c r="F277" s="22"/>
      <c r="G277" s="22"/>
      <c r="H277" s="73" t="s">
        <v>500</v>
      </c>
      <c r="I277" s="73"/>
      <c r="J277" s="22"/>
      <c r="K277" s="22"/>
      <c r="L277" s="73" t="s">
        <v>499</v>
      </c>
      <c r="M277" s="73"/>
      <c r="N277" s="22"/>
      <c r="O277" s="22"/>
      <c r="P277" s="73" t="s">
        <v>500</v>
      </c>
      <c r="Q277" s="73"/>
      <c r="R277" s="22"/>
    </row>
    <row r="278" spans="1:26" ht="26.25">
      <c r="A278" s="12"/>
      <c r="B278" s="181" t="s">
        <v>495</v>
      </c>
      <c r="C278" s="20"/>
      <c r="D278" s="150"/>
      <c r="E278" s="151"/>
      <c r="F278" s="150"/>
      <c r="G278" s="20"/>
      <c r="H278" s="150"/>
      <c r="I278" s="151"/>
      <c r="J278" s="150"/>
      <c r="K278" s="20"/>
      <c r="L278" s="150"/>
      <c r="M278" s="151"/>
      <c r="N278" s="150"/>
      <c r="O278" s="20"/>
      <c r="P278" s="150"/>
      <c r="Q278" s="151"/>
      <c r="R278" s="150"/>
    </row>
    <row r="279" spans="1:26">
      <c r="A279" s="12"/>
      <c r="B279" s="55"/>
      <c r="C279" s="20"/>
      <c r="D279" s="150"/>
      <c r="E279" s="151"/>
      <c r="F279" s="150"/>
      <c r="G279" s="20"/>
      <c r="H279" s="150"/>
      <c r="I279" s="151"/>
      <c r="J279" s="150"/>
      <c r="K279" s="20"/>
      <c r="L279" s="150"/>
      <c r="M279" s="151"/>
      <c r="N279" s="150"/>
      <c r="O279" s="20"/>
      <c r="P279" s="150"/>
      <c r="Q279" s="151"/>
      <c r="R279" s="150"/>
    </row>
    <row r="280" spans="1:26">
      <c r="A280" s="12"/>
      <c r="B280" s="55" t="s">
        <v>333</v>
      </c>
      <c r="C280" s="20"/>
      <c r="D280" s="150"/>
      <c r="E280" s="151"/>
      <c r="F280" s="150"/>
      <c r="G280" s="20"/>
      <c r="H280" s="150"/>
      <c r="I280" s="151"/>
      <c r="J280" s="150"/>
      <c r="K280" s="20"/>
      <c r="L280" s="150"/>
      <c r="M280" s="151"/>
      <c r="N280" s="150"/>
      <c r="O280" s="20"/>
      <c r="P280" s="150"/>
      <c r="Q280" s="151"/>
      <c r="R280" s="150"/>
    </row>
    <row r="281" spans="1:26">
      <c r="A281" s="12"/>
      <c r="B281" s="42" t="s">
        <v>335</v>
      </c>
      <c r="C281" s="33"/>
      <c r="D281" s="34"/>
      <c r="E281" s="35">
        <v>1093</v>
      </c>
      <c r="F281" s="34"/>
      <c r="G281" s="33"/>
      <c r="H281" s="34"/>
      <c r="I281" s="40">
        <v>0</v>
      </c>
      <c r="J281" s="34"/>
      <c r="K281" s="33"/>
      <c r="L281" s="34"/>
      <c r="M281" s="35">
        <v>3017</v>
      </c>
      <c r="N281" s="34"/>
      <c r="O281" s="33"/>
      <c r="P281" s="34"/>
      <c r="Q281" s="40">
        <v>5</v>
      </c>
      <c r="R281" s="34"/>
    </row>
    <row r="282" spans="1:26">
      <c r="A282" s="12"/>
      <c r="B282" s="36" t="s">
        <v>337</v>
      </c>
      <c r="C282" s="18"/>
      <c r="D282" s="37"/>
      <c r="E282" s="39"/>
      <c r="F282" s="37"/>
      <c r="G282" s="18"/>
      <c r="H282" s="37"/>
      <c r="I282" s="39"/>
      <c r="J282" s="37"/>
      <c r="K282" s="18"/>
      <c r="L282" s="37"/>
      <c r="M282" s="39"/>
      <c r="N282" s="37"/>
      <c r="O282" s="18"/>
      <c r="P282" s="37"/>
      <c r="Q282" s="39"/>
      <c r="R282" s="37"/>
    </row>
    <row r="283" spans="1:26">
      <c r="A283" s="12"/>
      <c r="B283" s="42" t="s">
        <v>338</v>
      </c>
      <c r="C283" s="33"/>
      <c r="D283" s="34"/>
      <c r="E283" s="35">
        <v>2298</v>
      </c>
      <c r="F283" s="34"/>
      <c r="G283" s="33"/>
      <c r="H283" s="34"/>
      <c r="I283" s="40">
        <v>0</v>
      </c>
      <c r="J283" s="34"/>
      <c r="K283" s="33"/>
      <c r="L283" s="34"/>
      <c r="M283" s="40">
        <v>0</v>
      </c>
      <c r="N283" s="34"/>
      <c r="O283" s="33"/>
      <c r="P283" s="34"/>
      <c r="Q283" s="40">
        <v>0</v>
      </c>
      <c r="R283" s="34"/>
    </row>
    <row r="284" spans="1:26" ht="15.75" thickBot="1">
      <c r="A284" s="12"/>
      <c r="B284" s="156" t="s">
        <v>339</v>
      </c>
      <c r="C284" s="58"/>
      <c r="D284" s="59"/>
      <c r="E284" s="60">
        <v>3460</v>
      </c>
      <c r="F284" s="59"/>
      <c r="G284" s="58"/>
      <c r="H284" s="59"/>
      <c r="I284" s="61">
        <v>0</v>
      </c>
      <c r="J284" s="59"/>
      <c r="K284" s="58"/>
      <c r="L284" s="59"/>
      <c r="M284" s="60">
        <v>2492</v>
      </c>
      <c r="N284" s="59"/>
      <c r="O284" s="58"/>
      <c r="P284" s="59"/>
      <c r="Q284" s="61">
        <v>31</v>
      </c>
      <c r="R284" s="59"/>
    </row>
    <row r="285" spans="1:26" ht="15.75" thickBot="1">
      <c r="A285" s="12"/>
      <c r="B285" s="43" t="s">
        <v>496</v>
      </c>
      <c r="C285" s="44"/>
      <c r="D285" s="45" t="s">
        <v>259</v>
      </c>
      <c r="E285" s="46">
        <v>6851</v>
      </c>
      <c r="F285" s="45"/>
      <c r="G285" s="44"/>
      <c r="H285" s="45" t="s">
        <v>259</v>
      </c>
      <c r="I285" s="47">
        <v>0</v>
      </c>
      <c r="J285" s="45"/>
      <c r="K285" s="44"/>
      <c r="L285" s="45" t="s">
        <v>259</v>
      </c>
      <c r="M285" s="46">
        <v>5509</v>
      </c>
      <c r="N285" s="45"/>
      <c r="O285" s="44"/>
      <c r="P285" s="45" t="s">
        <v>259</v>
      </c>
      <c r="Q285" s="47">
        <v>36</v>
      </c>
      <c r="R285" s="45"/>
    </row>
    <row r="286" spans="1:26">
      <c r="A286" s="12"/>
      <c r="B286" s="36"/>
      <c r="C286" s="18"/>
      <c r="D286" s="37"/>
      <c r="E286" s="39"/>
      <c r="F286" s="37"/>
      <c r="G286" s="18"/>
      <c r="H286" s="37"/>
      <c r="I286" s="39"/>
      <c r="J286" s="37"/>
      <c r="K286" s="18"/>
      <c r="L286" s="37"/>
      <c r="M286" s="39"/>
      <c r="N286" s="37"/>
      <c r="O286" s="18"/>
      <c r="P286" s="37"/>
      <c r="Q286" s="39"/>
      <c r="R286" s="37"/>
    </row>
    <row r="287" spans="1:26" ht="26.25">
      <c r="A287" s="12"/>
      <c r="B287" s="185" t="s">
        <v>497</v>
      </c>
      <c r="C287" s="33"/>
      <c r="D287" s="34"/>
      <c r="E287" s="40"/>
      <c r="F287" s="34"/>
      <c r="G287" s="33"/>
      <c r="H287" s="34"/>
      <c r="I287" s="40"/>
      <c r="J287" s="34"/>
      <c r="K287" s="33"/>
      <c r="L287" s="34"/>
      <c r="M287" s="40"/>
      <c r="N287" s="34"/>
      <c r="O287" s="33"/>
      <c r="P287" s="34"/>
      <c r="Q287" s="40"/>
      <c r="R287" s="34"/>
    </row>
    <row r="288" spans="1:26">
      <c r="A288" s="12"/>
      <c r="B288" s="183"/>
      <c r="C288" s="18"/>
      <c r="D288" s="37"/>
      <c r="E288" s="39"/>
      <c r="F288" s="37"/>
      <c r="G288" s="18"/>
      <c r="H288" s="37"/>
      <c r="I288" s="39"/>
      <c r="J288" s="37"/>
      <c r="K288" s="18"/>
      <c r="L288" s="37"/>
      <c r="M288" s="39"/>
      <c r="N288" s="37"/>
      <c r="O288" s="18"/>
      <c r="P288" s="37"/>
      <c r="Q288" s="39"/>
      <c r="R288" s="37"/>
    </row>
    <row r="289" spans="1:26">
      <c r="A289" s="12"/>
      <c r="B289" s="32" t="s">
        <v>337</v>
      </c>
      <c r="C289" s="33"/>
      <c r="D289" s="34"/>
      <c r="E289" s="40"/>
      <c r="F289" s="34"/>
      <c r="G289" s="33"/>
      <c r="H289" s="34"/>
      <c r="I289" s="40"/>
      <c r="J289" s="34"/>
      <c r="K289" s="33"/>
      <c r="L289" s="34"/>
      <c r="M289" s="40"/>
      <c r="N289" s="34"/>
      <c r="O289" s="33"/>
      <c r="P289" s="34"/>
      <c r="Q289" s="40"/>
      <c r="R289" s="34"/>
    </row>
    <row r="290" spans="1:26">
      <c r="A290" s="12"/>
      <c r="B290" s="41" t="s">
        <v>339</v>
      </c>
      <c r="C290" s="18"/>
      <c r="D290" s="37"/>
      <c r="E290" s="39">
        <v>248</v>
      </c>
      <c r="F290" s="37"/>
      <c r="G290" s="18"/>
      <c r="H290" s="37"/>
      <c r="I290" s="39">
        <v>0</v>
      </c>
      <c r="J290" s="37"/>
      <c r="K290" s="18"/>
      <c r="L290" s="37"/>
      <c r="M290" s="39">
        <v>0</v>
      </c>
      <c r="N290" s="37"/>
      <c r="O290" s="18"/>
      <c r="P290" s="37"/>
      <c r="Q290" s="39">
        <v>0</v>
      </c>
      <c r="R290" s="37"/>
    </row>
    <row r="291" spans="1:26">
      <c r="A291" s="12"/>
      <c r="B291" s="32" t="s">
        <v>341</v>
      </c>
      <c r="C291" s="33"/>
      <c r="D291" s="34"/>
      <c r="E291" s="40"/>
      <c r="F291" s="34"/>
      <c r="G291" s="33"/>
      <c r="H291" s="34"/>
      <c r="I291" s="40"/>
      <c r="J291" s="34"/>
      <c r="K291" s="33"/>
      <c r="L291" s="34"/>
      <c r="M291" s="40"/>
      <c r="N291" s="34"/>
      <c r="O291" s="33"/>
      <c r="P291" s="34"/>
      <c r="Q291" s="40"/>
      <c r="R291" s="34"/>
    </row>
    <row r="292" spans="1:26" ht="15.75" thickBot="1">
      <c r="A292" s="12"/>
      <c r="B292" s="156" t="s">
        <v>494</v>
      </c>
      <c r="C292" s="58"/>
      <c r="D292" s="59"/>
      <c r="E292" s="61">
        <v>0</v>
      </c>
      <c r="F292" s="59"/>
      <c r="G292" s="58"/>
      <c r="H292" s="59"/>
      <c r="I292" s="61">
        <v>0</v>
      </c>
      <c r="J292" s="59"/>
      <c r="K292" s="58"/>
      <c r="L292" s="59"/>
      <c r="M292" s="61">
        <v>214</v>
      </c>
      <c r="N292" s="59"/>
      <c r="O292" s="58"/>
      <c r="P292" s="59"/>
      <c r="Q292" s="61">
        <v>4</v>
      </c>
      <c r="R292" s="59"/>
    </row>
    <row r="293" spans="1:26" ht="15.75" thickBot="1">
      <c r="A293" s="12"/>
      <c r="B293" s="43" t="s">
        <v>496</v>
      </c>
      <c r="C293" s="44"/>
      <c r="D293" s="45" t="s">
        <v>259</v>
      </c>
      <c r="E293" s="47">
        <v>248</v>
      </c>
      <c r="F293" s="45"/>
      <c r="G293" s="44"/>
      <c r="H293" s="45" t="s">
        <v>259</v>
      </c>
      <c r="I293" s="47">
        <v>0</v>
      </c>
      <c r="J293" s="45"/>
      <c r="K293" s="44"/>
      <c r="L293" s="45" t="s">
        <v>259</v>
      </c>
      <c r="M293" s="47">
        <v>214</v>
      </c>
      <c r="N293" s="45"/>
      <c r="O293" s="44"/>
      <c r="P293" s="45" t="s">
        <v>259</v>
      </c>
      <c r="Q293" s="47">
        <v>4</v>
      </c>
      <c r="R293" s="45"/>
    </row>
    <row r="294" spans="1:26" ht="15.75" thickBot="1">
      <c r="A294" s="12"/>
      <c r="B294" s="48" t="s">
        <v>206</v>
      </c>
      <c r="C294" s="49"/>
      <c r="D294" s="50" t="s">
        <v>259</v>
      </c>
      <c r="E294" s="51">
        <v>7099</v>
      </c>
      <c r="F294" s="50"/>
      <c r="G294" s="49"/>
      <c r="H294" s="50" t="s">
        <v>259</v>
      </c>
      <c r="I294" s="69">
        <v>0</v>
      </c>
      <c r="J294" s="50"/>
      <c r="K294" s="49"/>
      <c r="L294" s="50" t="s">
        <v>259</v>
      </c>
      <c r="M294" s="51">
        <v>5723</v>
      </c>
      <c r="N294" s="50"/>
      <c r="O294" s="49"/>
      <c r="P294" s="50" t="s">
        <v>259</v>
      </c>
      <c r="Q294" s="69">
        <v>40</v>
      </c>
      <c r="R294" s="50"/>
    </row>
    <row r="295" spans="1:26" ht="15.75" thickTop="1">
      <c r="A295" s="12" t="s">
        <v>881</v>
      </c>
      <c r="B295" s="11" t="s">
        <v>5</v>
      </c>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row>
    <row r="296" spans="1:26">
      <c r="A296" s="12"/>
      <c r="B296" s="53" t="s">
        <v>503</v>
      </c>
      <c r="C296" s="53"/>
      <c r="D296" s="53"/>
      <c r="E296" s="53"/>
      <c r="F296" s="53"/>
      <c r="G296" s="53"/>
      <c r="H296" s="53"/>
      <c r="I296" s="53"/>
      <c r="J296" s="53"/>
      <c r="K296" s="53"/>
      <c r="L296" s="53"/>
      <c r="M296" s="53"/>
      <c r="N296" s="53"/>
      <c r="O296" s="53"/>
      <c r="P296" s="53"/>
      <c r="Q296" s="53"/>
      <c r="R296" s="53"/>
      <c r="S296" s="53"/>
      <c r="T296" s="53"/>
      <c r="U296" s="53"/>
      <c r="V296" s="53"/>
    </row>
    <row r="297" spans="1:26">
      <c r="A297" s="12"/>
      <c r="B297" s="55"/>
      <c r="C297" s="20"/>
      <c r="D297" s="53"/>
      <c r="E297" s="53"/>
      <c r="F297" s="20"/>
      <c r="G297" s="20"/>
      <c r="H297" s="53"/>
      <c r="I297" s="53"/>
      <c r="J297" s="20"/>
      <c r="K297" s="20"/>
      <c r="L297" s="53"/>
      <c r="M297" s="53"/>
      <c r="N297" s="20"/>
      <c r="O297" s="20"/>
      <c r="P297" s="53"/>
      <c r="Q297" s="53"/>
      <c r="R297" s="20"/>
      <c r="S297" s="20"/>
      <c r="T297" s="53"/>
      <c r="U297" s="53"/>
      <c r="V297" s="20"/>
    </row>
    <row r="298" spans="1:26" ht="15.75" thickBot="1">
      <c r="A298" s="12"/>
      <c r="B298" s="28">
        <v>41820</v>
      </c>
      <c r="C298" s="22"/>
      <c r="D298" s="54" t="s">
        <v>504</v>
      </c>
      <c r="E298" s="54"/>
      <c r="F298" s="54"/>
      <c r="G298" s="54"/>
      <c r="H298" s="54"/>
      <c r="I298" s="54"/>
      <c r="J298" s="54"/>
      <c r="K298" s="54"/>
      <c r="L298" s="54"/>
      <c r="M298" s="54"/>
      <c r="N298" s="54"/>
      <c r="O298" s="54"/>
      <c r="P298" s="54"/>
      <c r="Q298" s="54"/>
      <c r="R298" s="54"/>
      <c r="S298" s="54"/>
      <c r="T298" s="54"/>
      <c r="U298" s="54"/>
      <c r="V298" s="22"/>
    </row>
    <row r="299" spans="1:26" ht="15.75" customHeight="1" thickBot="1">
      <c r="A299" s="12"/>
      <c r="B299" s="21"/>
      <c r="C299" s="22"/>
      <c r="D299" s="23"/>
      <c r="E299" s="178"/>
      <c r="F299" s="23"/>
      <c r="G299" s="22"/>
      <c r="H299" s="23"/>
      <c r="I299" s="178"/>
      <c r="J299" s="23"/>
      <c r="K299" s="22"/>
      <c r="L299" s="23"/>
      <c r="M299" s="178"/>
      <c r="N299" s="23"/>
      <c r="O299" s="22"/>
      <c r="P299" s="23"/>
      <c r="Q299" s="73" t="s">
        <v>505</v>
      </c>
      <c r="R299" s="73"/>
      <c r="S299" s="73"/>
      <c r="T299" s="73"/>
      <c r="U299" s="73"/>
      <c r="V299" s="27"/>
    </row>
    <row r="300" spans="1:26" ht="27" thickBot="1">
      <c r="A300" s="12"/>
      <c r="B300" s="71" t="s">
        <v>506</v>
      </c>
      <c r="C300" s="22"/>
      <c r="D300" s="23"/>
      <c r="E300" s="25" t="s">
        <v>507</v>
      </c>
      <c r="F300" s="23"/>
      <c r="G300" s="22"/>
      <c r="H300" s="23"/>
      <c r="I300" s="25" t="s">
        <v>508</v>
      </c>
      <c r="J300" s="23"/>
      <c r="K300" s="22"/>
      <c r="L300" s="23"/>
      <c r="M300" s="25" t="s">
        <v>509</v>
      </c>
      <c r="N300" s="23"/>
      <c r="O300" s="22"/>
      <c r="P300" s="23"/>
      <c r="Q300" s="25" t="s">
        <v>507</v>
      </c>
      <c r="R300" s="23"/>
      <c r="S300" s="22"/>
      <c r="T300" s="23"/>
      <c r="U300" s="25" t="s">
        <v>510</v>
      </c>
      <c r="V300" s="30"/>
    </row>
    <row r="301" spans="1:26">
      <c r="A301" s="12"/>
      <c r="B301" s="55"/>
      <c r="C301" s="13"/>
      <c r="D301" s="30"/>
      <c r="E301" s="31"/>
      <c r="F301" s="30"/>
      <c r="G301" s="13"/>
      <c r="H301" s="30"/>
      <c r="I301" s="31"/>
      <c r="J301" s="30"/>
      <c r="K301" s="13"/>
      <c r="L301" s="30"/>
      <c r="M301" s="31"/>
      <c r="N301" s="30"/>
      <c r="O301" s="13"/>
      <c r="P301" s="30"/>
      <c r="Q301" s="31"/>
      <c r="R301" s="30"/>
      <c r="S301" s="13"/>
      <c r="T301" s="30"/>
      <c r="U301" s="31"/>
      <c r="V301" s="30"/>
    </row>
    <row r="302" spans="1:26">
      <c r="A302" s="12"/>
      <c r="B302" s="55" t="s">
        <v>511</v>
      </c>
      <c r="C302" s="20"/>
      <c r="D302" s="150"/>
      <c r="E302" s="151"/>
      <c r="F302" s="150"/>
      <c r="G302" s="20"/>
      <c r="H302" s="150"/>
      <c r="I302" s="151"/>
      <c r="J302" s="150"/>
      <c r="K302" s="20"/>
      <c r="L302" s="150"/>
      <c r="M302" s="151"/>
      <c r="N302" s="150"/>
      <c r="O302" s="20"/>
      <c r="P302" s="150"/>
      <c r="Q302" s="151"/>
      <c r="R302" s="150"/>
      <c r="S302" s="20"/>
      <c r="T302" s="150"/>
      <c r="U302" s="151"/>
      <c r="V302" s="150"/>
    </row>
    <row r="303" spans="1:26">
      <c r="A303" s="12"/>
      <c r="B303" s="42" t="s">
        <v>512</v>
      </c>
      <c r="C303" s="33"/>
      <c r="D303" s="34"/>
      <c r="E303" s="40">
        <v>1</v>
      </c>
      <c r="F303" s="34"/>
      <c r="G303" s="33"/>
      <c r="H303" s="34" t="s">
        <v>259</v>
      </c>
      <c r="I303" s="40">
        <v>88</v>
      </c>
      <c r="J303" s="34"/>
      <c r="K303" s="33"/>
      <c r="L303" s="34"/>
      <c r="M303" s="40">
        <v>88</v>
      </c>
      <c r="N303" s="34"/>
      <c r="O303" s="33"/>
      <c r="P303" s="34"/>
      <c r="Q303" s="40">
        <v>0</v>
      </c>
      <c r="R303" s="34"/>
      <c r="S303" s="33"/>
      <c r="T303" s="34" t="s">
        <v>259</v>
      </c>
      <c r="U303" s="40">
        <v>0</v>
      </c>
      <c r="V303" s="34"/>
    </row>
    <row r="304" spans="1:26">
      <c r="A304" s="12"/>
      <c r="B304" s="36" t="s">
        <v>513</v>
      </c>
      <c r="C304" s="18"/>
      <c r="D304" s="37"/>
      <c r="E304" s="39"/>
      <c r="F304" s="37"/>
      <c r="G304" s="18"/>
      <c r="H304" s="37"/>
      <c r="I304" s="39"/>
      <c r="J304" s="37"/>
      <c r="K304" s="18"/>
      <c r="L304" s="37"/>
      <c r="M304" s="39"/>
      <c r="N304" s="37"/>
      <c r="O304" s="18"/>
      <c r="P304" s="37"/>
      <c r="Q304" s="39"/>
      <c r="R304" s="37"/>
      <c r="S304" s="18"/>
      <c r="T304" s="37"/>
      <c r="U304" s="39"/>
      <c r="V304" s="37"/>
    </row>
    <row r="305" spans="1:26" ht="15.75" thickBot="1">
      <c r="A305" s="12"/>
      <c r="B305" s="141" t="s">
        <v>514</v>
      </c>
      <c r="C305" s="44"/>
      <c r="D305" s="45"/>
      <c r="E305" s="47">
        <v>1</v>
      </c>
      <c r="F305" s="45"/>
      <c r="G305" s="44"/>
      <c r="H305" s="45"/>
      <c r="I305" s="47">
        <v>480</v>
      </c>
      <c r="J305" s="45"/>
      <c r="K305" s="44"/>
      <c r="L305" s="45"/>
      <c r="M305" s="47">
        <v>480</v>
      </c>
      <c r="N305" s="45"/>
      <c r="O305" s="44"/>
      <c r="P305" s="45"/>
      <c r="Q305" s="47">
        <v>0</v>
      </c>
      <c r="R305" s="45"/>
      <c r="S305" s="44"/>
      <c r="T305" s="45"/>
      <c r="U305" s="47">
        <v>0</v>
      </c>
      <c r="V305" s="45"/>
    </row>
    <row r="306" spans="1:26" ht="15.75" thickBot="1">
      <c r="A306" s="12"/>
      <c r="B306" s="48" t="s">
        <v>515</v>
      </c>
      <c r="C306" s="49"/>
      <c r="D306" s="50"/>
      <c r="E306" s="69">
        <v>2</v>
      </c>
      <c r="F306" s="50"/>
      <c r="G306" s="49"/>
      <c r="H306" s="50" t="s">
        <v>259</v>
      </c>
      <c r="I306" s="69">
        <v>568</v>
      </c>
      <c r="J306" s="50"/>
      <c r="K306" s="49"/>
      <c r="L306" s="50"/>
      <c r="M306" s="69">
        <v>568</v>
      </c>
      <c r="N306" s="50"/>
      <c r="O306" s="49"/>
      <c r="P306" s="50"/>
      <c r="Q306" s="69">
        <v>0</v>
      </c>
      <c r="R306" s="50"/>
      <c r="S306" s="49"/>
      <c r="T306" s="50" t="s">
        <v>259</v>
      </c>
      <c r="U306" s="69">
        <v>0</v>
      </c>
      <c r="V306" s="50"/>
    </row>
    <row r="307" spans="1:26" ht="15.75" thickTop="1">
      <c r="A307" s="12"/>
      <c r="B307" s="53"/>
      <c r="C307" s="53"/>
      <c r="D307" s="53"/>
      <c r="E307" s="53"/>
      <c r="F307" s="53"/>
      <c r="G307" s="53"/>
      <c r="H307" s="53"/>
      <c r="I307" s="53"/>
      <c r="J307" s="53"/>
      <c r="K307" s="53"/>
      <c r="L307" s="53"/>
      <c r="M307" s="53"/>
      <c r="N307" s="53"/>
      <c r="O307" s="53"/>
      <c r="P307" s="53"/>
      <c r="Q307" s="53"/>
      <c r="R307" s="53"/>
      <c r="S307" s="53"/>
      <c r="T307" s="53"/>
      <c r="U307" s="53"/>
      <c r="V307" s="53"/>
      <c r="W307" s="53"/>
      <c r="X307" s="53"/>
      <c r="Y307" s="53"/>
      <c r="Z307" s="53"/>
    </row>
    <row r="308" spans="1:26">
      <c r="A308" s="12"/>
      <c r="B308" s="186" t="s">
        <v>516</v>
      </c>
      <c r="C308" s="186"/>
      <c r="D308" s="186"/>
      <c r="E308" s="186"/>
      <c r="F308" s="186"/>
      <c r="G308" s="186"/>
      <c r="H308" s="186"/>
      <c r="I308" s="186"/>
      <c r="J308" s="186"/>
      <c r="K308" s="186"/>
      <c r="L308" s="186"/>
      <c r="M308" s="186"/>
      <c r="N308" s="186"/>
      <c r="O308" s="186"/>
      <c r="P308" s="186"/>
      <c r="Q308" s="186"/>
      <c r="R308" s="186"/>
      <c r="S308" s="186"/>
      <c r="T308" s="186"/>
      <c r="U308" s="186"/>
      <c r="V308" s="186"/>
      <c r="W308" s="186"/>
      <c r="X308" s="186"/>
      <c r="Y308" s="186"/>
      <c r="Z308" s="186"/>
    </row>
    <row r="309" spans="1:26">
      <c r="A309" s="12"/>
      <c r="B309" s="186" t="s">
        <v>517</v>
      </c>
      <c r="C309" s="186"/>
      <c r="D309" s="186"/>
      <c r="E309" s="186"/>
      <c r="F309" s="186"/>
      <c r="G309" s="186"/>
      <c r="H309" s="186"/>
      <c r="I309" s="186"/>
      <c r="J309" s="186"/>
      <c r="K309" s="186"/>
      <c r="L309" s="186"/>
      <c r="M309" s="186"/>
      <c r="N309" s="186"/>
      <c r="O309" s="186"/>
      <c r="P309" s="186"/>
      <c r="Q309" s="186"/>
      <c r="R309" s="186"/>
      <c r="S309" s="186"/>
      <c r="T309" s="186"/>
      <c r="U309" s="186"/>
      <c r="V309" s="186"/>
      <c r="W309" s="186"/>
      <c r="X309" s="186"/>
      <c r="Y309" s="186"/>
      <c r="Z309" s="186"/>
    </row>
    <row r="310" spans="1:26">
      <c r="A310" s="12"/>
      <c r="B310" s="186" t="s">
        <v>518</v>
      </c>
      <c r="C310" s="186"/>
      <c r="D310" s="186"/>
      <c r="E310" s="186"/>
      <c r="F310" s="186"/>
      <c r="G310" s="186"/>
      <c r="H310" s="186"/>
      <c r="I310" s="186"/>
      <c r="J310" s="186"/>
      <c r="K310" s="186"/>
      <c r="L310" s="186"/>
      <c r="M310" s="186"/>
      <c r="N310" s="186"/>
      <c r="O310" s="186"/>
      <c r="P310" s="186"/>
      <c r="Q310" s="186"/>
      <c r="R310" s="186"/>
      <c r="S310" s="186"/>
      <c r="T310" s="186"/>
      <c r="U310" s="186"/>
      <c r="V310" s="186"/>
      <c r="W310" s="186"/>
      <c r="X310" s="186"/>
      <c r="Y310" s="186"/>
      <c r="Z310" s="186"/>
    </row>
    <row r="311" spans="1:26">
      <c r="A311" s="12"/>
      <c r="B311" s="53"/>
      <c r="C311" s="53"/>
      <c r="D311" s="53"/>
      <c r="E311" s="53"/>
      <c r="F311" s="53"/>
      <c r="G311" s="53"/>
      <c r="H311" s="53"/>
      <c r="I311" s="53"/>
      <c r="J311" s="53"/>
      <c r="K311" s="53"/>
      <c r="L311" s="53"/>
      <c r="M311" s="53"/>
      <c r="N311" s="53"/>
      <c r="O311" s="53"/>
      <c r="P311" s="53"/>
      <c r="Q311" s="53"/>
      <c r="R311" s="53"/>
      <c r="S311" s="53"/>
      <c r="T311" s="53"/>
      <c r="U311" s="53"/>
      <c r="V311" s="53"/>
      <c r="W311" s="53"/>
      <c r="X311" s="53"/>
      <c r="Y311" s="53"/>
      <c r="Z311" s="53"/>
    </row>
    <row r="312" spans="1:26" ht="15.75" thickBot="1">
      <c r="A312" s="12"/>
      <c r="B312" s="28">
        <v>41455</v>
      </c>
      <c r="C312" s="22"/>
      <c r="D312" s="54" t="s">
        <v>504</v>
      </c>
      <c r="E312" s="54"/>
      <c r="F312" s="54"/>
      <c r="G312" s="54"/>
      <c r="H312" s="54"/>
      <c r="I312" s="54"/>
      <c r="J312" s="54"/>
      <c r="K312" s="54"/>
      <c r="L312" s="54"/>
      <c r="M312" s="54"/>
      <c r="N312" s="54"/>
      <c r="O312" s="54"/>
      <c r="P312" s="54"/>
      <c r="Q312" s="54"/>
      <c r="R312" s="54"/>
      <c r="S312" s="54"/>
      <c r="T312" s="54"/>
      <c r="U312" s="54"/>
      <c r="V312" s="22"/>
    </row>
    <row r="313" spans="1:26" ht="17.25" thickBot="1">
      <c r="A313" s="12"/>
      <c r="B313" s="21"/>
      <c r="C313" s="22"/>
      <c r="D313" s="23"/>
      <c r="E313" s="178"/>
      <c r="F313" s="23"/>
      <c r="G313" s="22"/>
      <c r="H313" s="23"/>
      <c r="I313" s="178"/>
      <c r="J313" s="23"/>
      <c r="K313" s="22"/>
      <c r="L313" s="23"/>
      <c r="M313" s="178"/>
      <c r="N313" s="23"/>
      <c r="O313" s="22"/>
      <c r="P313" s="23"/>
      <c r="Q313" s="178" t="s">
        <v>519</v>
      </c>
      <c r="R313" s="23"/>
      <c r="S313" s="70"/>
      <c r="T313" s="27"/>
      <c r="U313" s="26"/>
      <c r="V313" s="27"/>
    </row>
    <row r="314" spans="1:26" ht="27" thickBot="1">
      <c r="A314" s="12"/>
      <c r="B314" s="71" t="s">
        <v>506</v>
      </c>
      <c r="C314" s="22"/>
      <c r="D314" s="23"/>
      <c r="E314" s="25" t="s">
        <v>507</v>
      </c>
      <c r="F314" s="25"/>
      <c r="G314" s="25"/>
      <c r="H314" s="25"/>
      <c r="I314" s="25" t="s">
        <v>508</v>
      </c>
      <c r="J314" s="25"/>
      <c r="K314" s="25"/>
      <c r="L314" s="25"/>
      <c r="M314" s="25" t="s">
        <v>509</v>
      </c>
      <c r="N314" s="25"/>
      <c r="O314" s="25"/>
      <c r="P314" s="25"/>
      <c r="Q314" s="25" t="s">
        <v>507</v>
      </c>
      <c r="R314" s="25"/>
      <c r="S314" s="25"/>
      <c r="T314" s="25"/>
      <c r="U314" s="25" t="s">
        <v>510</v>
      </c>
      <c r="V314" s="23"/>
    </row>
    <row r="315" spans="1:26">
      <c r="A315" s="12"/>
      <c r="B315" s="55"/>
      <c r="C315" s="20"/>
      <c r="D315" s="150"/>
      <c r="E315" s="151"/>
      <c r="F315" s="150"/>
      <c r="G315" s="20"/>
      <c r="H315" s="150"/>
      <c r="I315" s="151"/>
      <c r="J315" s="150"/>
      <c r="K315" s="20"/>
      <c r="L315" s="150"/>
      <c r="M315" s="151"/>
      <c r="N315" s="150"/>
      <c r="O315" s="20"/>
      <c r="P315" s="150"/>
      <c r="Q315" s="151"/>
      <c r="R315" s="150"/>
      <c r="S315" s="20"/>
      <c r="T315" s="150"/>
      <c r="U315" s="151"/>
      <c r="V315" s="150"/>
    </row>
    <row r="316" spans="1:26">
      <c r="A316" s="12"/>
      <c r="B316" s="55" t="s">
        <v>520</v>
      </c>
      <c r="C316" s="20"/>
      <c r="D316" s="150"/>
      <c r="E316" s="151"/>
      <c r="F316" s="150"/>
      <c r="G316" s="20"/>
      <c r="H316" s="150"/>
      <c r="I316" s="151"/>
      <c r="J316" s="150"/>
      <c r="K316" s="20"/>
      <c r="L316" s="150"/>
      <c r="M316" s="151"/>
      <c r="N316" s="150"/>
      <c r="O316" s="20"/>
      <c r="P316" s="150"/>
      <c r="Q316" s="151"/>
      <c r="R316" s="150"/>
      <c r="S316" s="20"/>
      <c r="T316" s="150"/>
      <c r="U316" s="151"/>
      <c r="V316" s="150"/>
    </row>
    <row r="317" spans="1:26" ht="15.75" thickBot="1">
      <c r="A317" s="12"/>
      <c r="B317" s="141" t="s">
        <v>512</v>
      </c>
      <c r="C317" s="44"/>
      <c r="D317" s="45"/>
      <c r="E317" s="47">
        <v>1</v>
      </c>
      <c r="F317" s="45"/>
      <c r="G317" s="44"/>
      <c r="H317" s="45" t="s">
        <v>259</v>
      </c>
      <c r="I317" s="47">
        <v>47</v>
      </c>
      <c r="J317" s="45"/>
      <c r="K317" s="44"/>
      <c r="L317" s="45" t="s">
        <v>259</v>
      </c>
      <c r="M317" s="47">
        <v>47</v>
      </c>
      <c r="N317" s="45"/>
      <c r="O317" s="44"/>
      <c r="P317" s="45"/>
      <c r="Q317" s="47">
        <v>0</v>
      </c>
      <c r="R317" s="45"/>
      <c r="S317" s="44"/>
      <c r="T317" s="45" t="s">
        <v>259</v>
      </c>
      <c r="U317" s="47">
        <v>0</v>
      </c>
      <c r="V317" s="45"/>
    </row>
    <row r="318" spans="1:26">
      <c r="A318" s="12"/>
      <c r="B318" s="36"/>
      <c r="C318" s="18"/>
      <c r="D318" s="37"/>
      <c r="E318" s="39"/>
      <c r="F318" s="37"/>
      <c r="G318" s="18"/>
      <c r="H318" s="37"/>
      <c r="I318" s="39"/>
      <c r="J318" s="37"/>
      <c r="K318" s="18"/>
      <c r="L318" s="37"/>
      <c r="M318" s="39"/>
      <c r="N318" s="37"/>
      <c r="O318" s="18"/>
      <c r="P318" s="37"/>
      <c r="Q318" s="39"/>
      <c r="R318" s="37"/>
      <c r="S318" s="18"/>
      <c r="T318" s="37"/>
      <c r="U318" s="39"/>
      <c r="V318" s="37"/>
    </row>
    <row r="319" spans="1:26" ht="15.75" thickBot="1">
      <c r="A319" s="12"/>
      <c r="B319" s="62" t="s">
        <v>515</v>
      </c>
      <c r="C319" s="63"/>
      <c r="D319" s="64"/>
      <c r="E319" s="66">
        <v>1</v>
      </c>
      <c r="F319" s="64"/>
      <c r="G319" s="63"/>
      <c r="H319" s="64" t="s">
        <v>259</v>
      </c>
      <c r="I319" s="66">
        <v>47</v>
      </c>
      <c r="J319" s="64"/>
      <c r="K319" s="63"/>
      <c r="L319" s="64" t="s">
        <v>259</v>
      </c>
      <c r="M319" s="66">
        <v>47</v>
      </c>
      <c r="N319" s="64"/>
      <c r="O319" s="63"/>
      <c r="P319" s="64"/>
      <c r="Q319" s="66">
        <v>0</v>
      </c>
      <c r="R319" s="64"/>
      <c r="S319" s="63"/>
      <c r="T319" s="64" t="s">
        <v>259</v>
      </c>
      <c r="U319" s="66">
        <v>0</v>
      </c>
      <c r="V319" s="64"/>
    </row>
    <row r="320" spans="1:26" ht="15.75" thickTop="1">
      <c r="A320" s="12"/>
      <c r="B320" s="53"/>
      <c r="C320" s="53"/>
      <c r="D320" s="53"/>
      <c r="E320" s="53"/>
      <c r="F320" s="53"/>
      <c r="G320" s="53"/>
      <c r="H320" s="53"/>
      <c r="I320" s="53"/>
      <c r="J320" s="53"/>
      <c r="K320" s="53"/>
      <c r="L320" s="53"/>
      <c r="M320" s="53"/>
      <c r="N320" s="53"/>
      <c r="O320" s="53"/>
      <c r="P320" s="53"/>
      <c r="Q320" s="53"/>
      <c r="R320" s="53"/>
      <c r="S320" s="53"/>
      <c r="T320" s="53"/>
      <c r="U320" s="53"/>
      <c r="V320" s="53"/>
      <c r="W320" s="53"/>
      <c r="X320" s="53"/>
      <c r="Y320" s="53"/>
      <c r="Z320" s="53"/>
    </row>
    <row r="321" spans="1:26">
      <c r="A321" s="12"/>
      <c r="B321" s="186" t="s">
        <v>521</v>
      </c>
      <c r="C321" s="186"/>
      <c r="D321" s="186"/>
      <c r="E321" s="186"/>
      <c r="F321" s="186"/>
      <c r="G321" s="186"/>
      <c r="H321" s="186"/>
      <c r="I321" s="186"/>
      <c r="J321" s="186"/>
      <c r="K321" s="186"/>
      <c r="L321" s="186"/>
      <c r="M321" s="186"/>
      <c r="N321" s="186"/>
      <c r="O321" s="186"/>
      <c r="P321" s="186"/>
      <c r="Q321" s="186"/>
      <c r="R321" s="186"/>
      <c r="S321" s="186"/>
      <c r="T321" s="186"/>
      <c r="U321" s="186"/>
      <c r="V321" s="186"/>
      <c r="W321" s="186"/>
      <c r="X321" s="186"/>
      <c r="Y321" s="186"/>
      <c r="Z321" s="186"/>
    </row>
    <row r="322" spans="1:26">
      <c r="A322" s="12"/>
      <c r="B322" s="186" t="s">
        <v>522</v>
      </c>
      <c r="C322" s="186"/>
      <c r="D322" s="186"/>
      <c r="E322" s="186"/>
      <c r="F322" s="186"/>
      <c r="G322" s="186"/>
      <c r="H322" s="186"/>
      <c r="I322" s="186"/>
      <c r="J322" s="186"/>
      <c r="K322" s="186"/>
      <c r="L322" s="186"/>
      <c r="M322" s="186"/>
      <c r="N322" s="186"/>
      <c r="O322" s="186"/>
      <c r="P322" s="186"/>
      <c r="Q322" s="186"/>
      <c r="R322" s="186"/>
      <c r="S322" s="186"/>
      <c r="T322" s="186"/>
      <c r="U322" s="186"/>
      <c r="V322" s="186"/>
      <c r="W322" s="186"/>
      <c r="X322" s="186"/>
      <c r="Y322" s="186"/>
      <c r="Z322" s="186"/>
    </row>
    <row r="323" spans="1:26">
      <c r="A323" s="12"/>
      <c r="B323" s="53"/>
      <c r="C323" s="53"/>
      <c r="D323" s="53"/>
      <c r="E323" s="53"/>
      <c r="F323" s="53"/>
      <c r="G323" s="53"/>
      <c r="H323" s="53"/>
      <c r="I323" s="53"/>
      <c r="J323" s="53"/>
      <c r="K323" s="53"/>
      <c r="L323" s="53"/>
      <c r="M323" s="53"/>
      <c r="N323" s="53"/>
      <c r="O323" s="53"/>
      <c r="P323" s="53"/>
      <c r="Q323" s="53"/>
      <c r="R323" s="53"/>
      <c r="S323" s="53"/>
      <c r="T323" s="53"/>
      <c r="U323" s="53"/>
      <c r="V323" s="53"/>
      <c r="W323" s="53"/>
      <c r="X323" s="53"/>
      <c r="Y323" s="53"/>
      <c r="Z323" s="53"/>
    </row>
    <row r="324" spans="1:26">
      <c r="A324" s="12"/>
      <c r="B324" s="53"/>
      <c r="C324" s="53"/>
      <c r="D324" s="53"/>
      <c r="E324" s="53"/>
      <c r="F324" s="53"/>
      <c r="G324" s="53"/>
      <c r="H324" s="53"/>
      <c r="I324" s="53"/>
      <c r="J324" s="53"/>
      <c r="K324" s="53"/>
      <c r="L324" s="53"/>
      <c r="M324" s="53"/>
      <c r="N324" s="53"/>
      <c r="O324" s="53"/>
      <c r="P324" s="53"/>
      <c r="Q324" s="53"/>
      <c r="R324" s="53"/>
      <c r="S324" s="53"/>
      <c r="T324" s="53"/>
      <c r="U324" s="53"/>
      <c r="V324" s="53"/>
      <c r="W324" s="53"/>
      <c r="X324" s="53"/>
      <c r="Y324" s="53"/>
      <c r="Z324" s="53"/>
    </row>
    <row r="325" spans="1:26" ht="15.75" thickBot="1">
      <c r="A325" s="12"/>
      <c r="B325" s="28">
        <v>41820</v>
      </c>
      <c r="C325" s="22"/>
      <c r="D325" s="54" t="s">
        <v>523</v>
      </c>
      <c r="E325" s="54"/>
      <c r="F325" s="54"/>
      <c r="G325" s="54"/>
      <c r="H325" s="54"/>
      <c r="I325" s="54"/>
      <c r="J325" s="54"/>
      <c r="K325" s="54"/>
      <c r="L325" s="54"/>
      <c r="M325" s="54"/>
      <c r="N325" s="54"/>
      <c r="O325" s="54"/>
      <c r="P325" s="54"/>
      <c r="Q325" s="54"/>
      <c r="R325" s="54"/>
      <c r="S325" s="54"/>
      <c r="T325" s="54"/>
      <c r="U325" s="54"/>
      <c r="V325" s="22"/>
    </row>
    <row r="326" spans="1:26" ht="15.75" customHeight="1" thickBot="1">
      <c r="A326" s="12"/>
      <c r="B326" s="21"/>
      <c r="C326" s="22"/>
      <c r="D326" s="27"/>
      <c r="E326" s="178"/>
      <c r="F326" s="23"/>
      <c r="G326" s="22"/>
      <c r="H326" s="27"/>
      <c r="I326" s="178"/>
      <c r="J326" s="23"/>
      <c r="K326" s="22"/>
      <c r="L326" s="23"/>
      <c r="M326" s="178"/>
      <c r="N326" s="23"/>
      <c r="O326" s="22"/>
      <c r="P326" s="23"/>
      <c r="Q326" s="73" t="s">
        <v>524</v>
      </c>
      <c r="R326" s="73"/>
      <c r="S326" s="73"/>
      <c r="T326" s="73"/>
      <c r="U326" s="73"/>
      <c r="V326" s="27"/>
    </row>
    <row r="327" spans="1:26" ht="27" thickBot="1">
      <c r="A327" s="12"/>
      <c r="B327" s="71" t="s">
        <v>257</v>
      </c>
      <c r="C327" s="25"/>
      <c r="D327" s="25"/>
      <c r="E327" s="25" t="s">
        <v>507</v>
      </c>
      <c r="F327" s="25"/>
      <c r="G327" s="25"/>
      <c r="H327" s="25"/>
      <c r="I327" s="25" t="s">
        <v>508</v>
      </c>
      <c r="J327" s="25"/>
      <c r="K327" s="25"/>
      <c r="L327" s="25"/>
      <c r="M327" s="25" t="s">
        <v>509</v>
      </c>
      <c r="N327" s="25"/>
      <c r="O327" s="25"/>
      <c r="P327" s="25"/>
      <c r="Q327" s="25" t="s">
        <v>507</v>
      </c>
      <c r="R327" s="25"/>
      <c r="S327" s="25"/>
      <c r="T327" s="25"/>
      <c r="U327" s="25" t="s">
        <v>510</v>
      </c>
      <c r="V327" s="25"/>
    </row>
    <row r="328" spans="1:26">
      <c r="A328" s="12"/>
      <c r="B328" s="55"/>
      <c r="C328" s="13"/>
      <c r="D328" s="30"/>
      <c r="E328" s="31"/>
      <c r="F328" s="30"/>
      <c r="G328" s="13"/>
      <c r="H328" s="30"/>
      <c r="I328" s="31"/>
      <c r="J328" s="30"/>
      <c r="K328" s="13"/>
      <c r="L328" s="30"/>
      <c r="M328" s="31"/>
      <c r="N328" s="30"/>
      <c r="O328" s="13"/>
      <c r="P328" s="30"/>
      <c r="Q328" s="31"/>
      <c r="R328" s="30"/>
      <c r="S328" s="13"/>
      <c r="T328" s="30"/>
      <c r="U328" s="31"/>
      <c r="V328" s="30"/>
    </row>
    <row r="329" spans="1:26">
      <c r="A329" s="12"/>
      <c r="B329" s="55" t="s">
        <v>511</v>
      </c>
      <c r="C329" s="20"/>
      <c r="D329" s="150"/>
      <c r="E329" s="151"/>
      <c r="F329" s="150"/>
      <c r="G329" s="20"/>
      <c r="H329" s="150"/>
      <c r="I329" s="151"/>
      <c r="J329" s="150"/>
      <c r="K329" s="20"/>
      <c r="L329" s="150"/>
      <c r="M329" s="151"/>
      <c r="N329" s="150"/>
      <c r="O329" s="20"/>
      <c r="P329" s="150"/>
      <c r="Q329" s="151"/>
      <c r="R329" s="150"/>
      <c r="S329" s="20"/>
      <c r="T329" s="150"/>
      <c r="U329" s="151"/>
      <c r="V329" s="150"/>
    </row>
    <row r="330" spans="1:26">
      <c r="A330" s="12"/>
      <c r="B330" s="42" t="s">
        <v>512</v>
      </c>
      <c r="C330" s="33"/>
      <c r="D330" s="34"/>
      <c r="E330" s="40">
        <v>1</v>
      </c>
      <c r="F330" s="34"/>
      <c r="G330" s="33"/>
      <c r="H330" s="34" t="s">
        <v>259</v>
      </c>
      <c r="I330" s="40">
        <v>88</v>
      </c>
      <c r="J330" s="34"/>
      <c r="K330" s="33"/>
      <c r="L330" s="34" t="s">
        <v>259</v>
      </c>
      <c r="M330" s="40">
        <v>88</v>
      </c>
      <c r="N330" s="34"/>
      <c r="O330" s="33"/>
      <c r="P330" s="34"/>
      <c r="Q330" s="40">
        <v>0</v>
      </c>
      <c r="R330" s="34"/>
      <c r="S330" s="33"/>
      <c r="T330" s="34" t="s">
        <v>259</v>
      </c>
      <c r="U330" s="40">
        <v>0</v>
      </c>
      <c r="V330" s="34"/>
    </row>
    <row r="331" spans="1:26">
      <c r="A331" s="12"/>
      <c r="B331" s="36" t="s">
        <v>413</v>
      </c>
      <c r="C331" s="18"/>
      <c r="D331" s="37"/>
      <c r="E331" s="39"/>
      <c r="F331" s="37"/>
      <c r="G331" s="18"/>
      <c r="H331" s="37"/>
      <c r="I331" s="39"/>
      <c r="J331" s="37"/>
      <c r="K331" s="18"/>
      <c r="L331" s="37"/>
      <c r="M331" s="39"/>
      <c r="N331" s="37"/>
      <c r="O331" s="18"/>
      <c r="P331" s="37"/>
      <c r="Q331" s="39"/>
      <c r="R331" s="37"/>
      <c r="S331" s="18"/>
      <c r="T331" s="37"/>
      <c r="U331" s="39"/>
      <c r="V331" s="37"/>
    </row>
    <row r="332" spans="1:26">
      <c r="A332" s="12"/>
      <c r="B332" s="42" t="s">
        <v>514</v>
      </c>
      <c r="C332" s="33"/>
      <c r="D332" s="34"/>
      <c r="E332" s="40">
        <v>1</v>
      </c>
      <c r="F332" s="34"/>
      <c r="G332" s="33"/>
      <c r="H332" s="34" t="s">
        <v>259</v>
      </c>
      <c r="I332" s="40">
        <v>480</v>
      </c>
      <c r="J332" s="34"/>
      <c r="K332" s="33"/>
      <c r="L332" s="34" t="s">
        <v>259</v>
      </c>
      <c r="M332" s="40">
        <v>480</v>
      </c>
      <c r="N332" s="34"/>
      <c r="O332" s="33"/>
      <c r="P332" s="34"/>
      <c r="Q332" s="40">
        <v>1</v>
      </c>
      <c r="R332" s="34"/>
      <c r="S332" s="33"/>
      <c r="T332" s="34" t="s">
        <v>259</v>
      </c>
      <c r="U332" s="223">
        <v>63</v>
      </c>
      <c r="V332" s="34"/>
    </row>
    <row r="333" spans="1:26">
      <c r="A333" s="12"/>
      <c r="B333" s="36" t="s">
        <v>525</v>
      </c>
      <c r="C333" s="18"/>
      <c r="D333" s="37"/>
      <c r="E333" s="39"/>
      <c r="F333" s="37"/>
      <c r="G333" s="18"/>
      <c r="H333" s="37"/>
      <c r="I333" s="39"/>
      <c r="J333" s="37"/>
      <c r="K333" s="18"/>
      <c r="L333" s="37"/>
      <c r="M333" s="39"/>
      <c r="N333" s="37"/>
      <c r="O333" s="18"/>
      <c r="P333" s="37"/>
      <c r="Q333" s="39"/>
      <c r="R333" s="37"/>
      <c r="S333" s="18"/>
      <c r="T333" s="37"/>
      <c r="U333" s="39"/>
      <c r="V333" s="37"/>
    </row>
    <row r="334" spans="1:26" ht="15.75" thickBot="1">
      <c r="A334" s="12"/>
      <c r="B334" s="141" t="s">
        <v>526</v>
      </c>
      <c r="C334" s="44"/>
      <c r="D334" s="45"/>
      <c r="E334" s="47">
        <v>0</v>
      </c>
      <c r="F334" s="45"/>
      <c r="G334" s="44"/>
      <c r="H334" s="45"/>
      <c r="I334" s="47">
        <v>0</v>
      </c>
      <c r="J334" s="45"/>
      <c r="K334" s="44"/>
      <c r="L334" s="45"/>
      <c r="M334" s="47">
        <v>0</v>
      </c>
      <c r="N334" s="45"/>
      <c r="O334" s="44"/>
      <c r="P334" s="45"/>
      <c r="Q334" s="47">
        <v>1</v>
      </c>
      <c r="R334" s="45"/>
      <c r="S334" s="44"/>
      <c r="T334" s="45"/>
      <c r="U334" s="47">
        <v>195</v>
      </c>
      <c r="V334" s="45"/>
    </row>
    <row r="335" spans="1:26" ht="15.75" thickBot="1">
      <c r="A335" s="12"/>
      <c r="B335" s="48" t="s">
        <v>515</v>
      </c>
      <c r="C335" s="49"/>
      <c r="D335" s="50"/>
      <c r="E335" s="69">
        <v>2</v>
      </c>
      <c r="F335" s="50"/>
      <c r="G335" s="49"/>
      <c r="H335" s="50" t="s">
        <v>259</v>
      </c>
      <c r="I335" s="69">
        <v>568</v>
      </c>
      <c r="J335" s="50"/>
      <c r="K335" s="49"/>
      <c r="L335" s="50" t="s">
        <v>259</v>
      </c>
      <c r="M335" s="69">
        <v>568</v>
      </c>
      <c r="N335" s="50"/>
      <c r="O335" s="49"/>
      <c r="P335" s="50"/>
      <c r="Q335" s="69">
        <v>2</v>
      </c>
      <c r="R335" s="50"/>
      <c r="S335" s="49"/>
      <c r="T335" s="50" t="s">
        <v>259</v>
      </c>
      <c r="U335" s="69">
        <v>258</v>
      </c>
      <c r="V335" s="50"/>
    </row>
    <row r="336" spans="1:26" ht="15.75" thickTop="1">
      <c r="A336" s="12"/>
      <c r="B336" s="53"/>
      <c r="C336" s="53"/>
      <c r="D336" s="53"/>
      <c r="E336" s="53"/>
      <c r="F336" s="53"/>
      <c r="G336" s="53"/>
      <c r="H336" s="53"/>
      <c r="I336" s="53"/>
      <c r="J336" s="53"/>
      <c r="K336" s="53"/>
      <c r="L336" s="53"/>
      <c r="M336" s="53"/>
      <c r="N336" s="53"/>
      <c r="O336" s="53"/>
      <c r="P336" s="53"/>
      <c r="Q336" s="53"/>
      <c r="R336" s="53"/>
      <c r="S336" s="53"/>
      <c r="T336" s="53"/>
      <c r="U336" s="53"/>
      <c r="V336" s="53"/>
      <c r="W336" s="53"/>
      <c r="X336" s="53"/>
      <c r="Y336" s="53"/>
      <c r="Z336" s="53"/>
    </row>
    <row r="337" spans="1:26">
      <c r="A337" s="12"/>
      <c r="B337" s="53" t="s">
        <v>527</v>
      </c>
      <c r="C337" s="53"/>
      <c r="D337" s="53"/>
      <c r="E337" s="53"/>
      <c r="F337" s="53"/>
      <c r="G337" s="53"/>
      <c r="H337" s="53"/>
      <c r="I337" s="53"/>
      <c r="J337" s="53"/>
      <c r="K337" s="53"/>
      <c r="L337" s="53"/>
      <c r="M337" s="53"/>
      <c r="N337" s="53"/>
      <c r="O337" s="53"/>
      <c r="P337" s="53"/>
      <c r="Q337" s="53"/>
      <c r="R337" s="53"/>
      <c r="S337" s="53"/>
      <c r="T337" s="53"/>
      <c r="U337" s="53"/>
      <c r="V337" s="53"/>
      <c r="W337" s="53"/>
      <c r="X337" s="53"/>
      <c r="Y337" s="53"/>
      <c r="Z337" s="53"/>
    </row>
    <row r="338" spans="1:26">
      <c r="A338" s="12"/>
      <c r="B338" s="53" t="s">
        <v>528</v>
      </c>
      <c r="C338" s="53"/>
      <c r="D338" s="53"/>
      <c r="E338" s="53"/>
      <c r="F338" s="53"/>
      <c r="G338" s="53"/>
      <c r="H338" s="53"/>
      <c r="I338" s="53"/>
      <c r="J338" s="53"/>
      <c r="K338" s="53"/>
      <c r="L338" s="53"/>
      <c r="M338" s="53"/>
      <c r="N338" s="53"/>
      <c r="O338" s="53"/>
      <c r="P338" s="53"/>
      <c r="Q338" s="53"/>
      <c r="R338" s="53"/>
      <c r="S338" s="53"/>
      <c r="T338" s="53"/>
      <c r="U338" s="53"/>
      <c r="V338" s="53"/>
      <c r="W338" s="53"/>
      <c r="X338" s="53"/>
      <c r="Y338" s="53"/>
      <c r="Z338" s="53"/>
    </row>
    <row r="339" spans="1:26">
      <c r="A339" s="12"/>
      <c r="B339" s="53" t="s">
        <v>529</v>
      </c>
      <c r="C339" s="53"/>
      <c r="D339" s="53"/>
      <c r="E339" s="53"/>
      <c r="F339" s="53"/>
      <c r="G339" s="53"/>
      <c r="H339" s="53"/>
      <c r="I339" s="53"/>
      <c r="J339" s="53"/>
      <c r="K339" s="53"/>
      <c r="L339" s="53"/>
      <c r="M339" s="53"/>
      <c r="N339" s="53"/>
      <c r="O339" s="53"/>
      <c r="P339" s="53"/>
      <c r="Q339" s="53"/>
      <c r="R339" s="53"/>
      <c r="S339" s="53"/>
      <c r="T339" s="53"/>
      <c r="U339" s="53"/>
      <c r="V339" s="53"/>
      <c r="W339" s="53"/>
      <c r="X339" s="53"/>
      <c r="Y339" s="53"/>
      <c r="Z339" s="53"/>
    </row>
    <row r="340" spans="1:26">
      <c r="A340" s="12"/>
      <c r="B340" s="53"/>
      <c r="C340" s="53"/>
      <c r="D340" s="53"/>
      <c r="E340" s="53"/>
      <c r="F340" s="53"/>
      <c r="G340" s="53"/>
      <c r="H340" s="53"/>
      <c r="I340" s="53"/>
      <c r="J340" s="53"/>
      <c r="K340" s="53"/>
      <c r="L340" s="53"/>
      <c r="M340" s="53"/>
      <c r="N340" s="53"/>
      <c r="O340" s="53"/>
      <c r="P340" s="53"/>
      <c r="Q340" s="53"/>
      <c r="R340" s="53"/>
      <c r="S340" s="53"/>
      <c r="T340" s="53"/>
      <c r="U340" s="53"/>
      <c r="V340" s="53"/>
      <c r="W340" s="53"/>
      <c r="X340" s="53"/>
      <c r="Y340" s="53"/>
      <c r="Z340" s="53"/>
    </row>
    <row r="341" spans="1:26" ht="15.75" thickBot="1">
      <c r="A341" s="12"/>
      <c r="B341" s="28">
        <v>41455</v>
      </c>
      <c r="C341" s="22"/>
      <c r="D341" s="54" t="s">
        <v>523</v>
      </c>
      <c r="E341" s="54"/>
      <c r="F341" s="54"/>
      <c r="G341" s="54"/>
      <c r="H341" s="54"/>
      <c r="I341" s="54"/>
      <c r="J341" s="54"/>
      <c r="K341" s="54"/>
      <c r="L341" s="54"/>
      <c r="M341" s="54"/>
      <c r="N341" s="54"/>
      <c r="O341" s="54"/>
      <c r="P341" s="54"/>
      <c r="Q341" s="54"/>
      <c r="R341" s="54"/>
      <c r="S341" s="54"/>
      <c r="T341" s="54"/>
      <c r="U341" s="54"/>
      <c r="V341" s="22"/>
    </row>
    <row r="342" spans="1:26" ht="15.75" customHeight="1" thickBot="1">
      <c r="A342" s="12"/>
      <c r="B342" s="21"/>
      <c r="C342" s="70"/>
      <c r="D342" s="27"/>
      <c r="E342" s="26"/>
      <c r="F342" s="27"/>
      <c r="G342" s="70"/>
      <c r="H342" s="27"/>
      <c r="I342" s="26"/>
      <c r="J342" s="27"/>
      <c r="K342" s="70"/>
      <c r="L342" s="27"/>
      <c r="M342" s="26"/>
      <c r="N342" s="27"/>
      <c r="O342" s="70"/>
      <c r="P342" s="27"/>
      <c r="Q342" s="174" t="s">
        <v>530</v>
      </c>
      <c r="R342" s="174"/>
      <c r="S342" s="174"/>
      <c r="T342" s="174"/>
      <c r="U342" s="174"/>
      <c r="V342" s="27"/>
    </row>
    <row r="343" spans="1:26" ht="27" thickBot="1">
      <c r="A343" s="12"/>
      <c r="B343" s="71" t="s">
        <v>364</v>
      </c>
      <c r="C343" s="70"/>
      <c r="D343" s="27"/>
      <c r="E343" s="149" t="s">
        <v>507</v>
      </c>
      <c r="F343" s="27"/>
      <c r="G343" s="70"/>
      <c r="H343" s="27"/>
      <c r="I343" s="149" t="s">
        <v>508</v>
      </c>
      <c r="J343" s="27"/>
      <c r="K343" s="70"/>
      <c r="L343" s="27"/>
      <c r="M343" s="149" t="s">
        <v>509</v>
      </c>
      <c r="N343" s="27"/>
      <c r="O343" s="70"/>
      <c r="P343" s="27"/>
      <c r="Q343" s="149" t="s">
        <v>531</v>
      </c>
      <c r="R343" s="27"/>
      <c r="S343" s="70"/>
      <c r="T343" s="27"/>
      <c r="U343" s="149" t="s">
        <v>532</v>
      </c>
      <c r="V343" s="27"/>
    </row>
    <row r="344" spans="1:26">
      <c r="A344" s="12"/>
      <c r="B344" s="55"/>
      <c r="C344" s="20"/>
      <c r="D344" s="150"/>
      <c r="E344" s="151"/>
      <c r="F344" s="150"/>
      <c r="G344" s="20"/>
      <c r="H344" s="150"/>
      <c r="I344" s="151"/>
      <c r="J344" s="150"/>
      <c r="K344" s="20"/>
      <c r="L344" s="150"/>
      <c r="M344" s="151"/>
      <c r="N344" s="150"/>
      <c r="O344" s="20"/>
      <c r="P344" s="150"/>
      <c r="Q344" s="151"/>
      <c r="R344" s="150"/>
      <c r="S344" s="20"/>
      <c r="T344" s="150"/>
      <c r="U344" s="151"/>
      <c r="V344" s="150"/>
    </row>
    <row r="345" spans="1:26">
      <c r="A345" s="12"/>
      <c r="B345" s="55" t="s">
        <v>333</v>
      </c>
      <c r="C345" s="20"/>
      <c r="D345" s="150"/>
      <c r="E345" s="151"/>
      <c r="F345" s="150"/>
      <c r="G345" s="20"/>
      <c r="H345" s="150"/>
      <c r="I345" s="151"/>
      <c r="J345" s="150"/>
      <c r="K345" s="20"/>
      <c r="L345" s="150"/>
      <c r="M345" s="151"/>
      <c r="N345" s="150"/>
      <c r="O345" s="20"/>
      <c r="P345" s="150"/>
      <c r="Q345" s="151"/>
      <c r="R345" s="150"/>
      <c r="S345" s="20"/>
      <c r="T345" s="150"/>
      <c r="U345" s="151"/>
      <c r="V345" s="150"/>
    </row>
    <row r="346" spans="1:26">
      <c r="A346" s="12"/>
      <c r="B346" s="42" t="s">
        <v>512</v>
      </c>
      <c r="C346" s="33"/>
      <c r="D346" s="34"/>
      <c r="E346" s="40">
        <v>2</v>
      </c>
      <c r="F346" s="34"/>
      <c r="G346" s="33"/>
      <c r="H346" s="34" t="s">
        <v>259</v>
      </c>
      <c r="I346" s="40">
        <v>139</v>
      </c>
      <c r="J346" s="34"/>
      <c r="K346" s="33"/>
      <c r="L346" s="34" t="s">
        <v>259</v>
      </c>
      <c r="M346" s="40">
        <v>139</v>
      </c>
      <c r="N346" s="34"/>
      <c r="O346" s="33"/>
      <c r="P346" s="34"/>
      <c r="Q346" s="40">
        <v>0</v>
      </c>
      <c r="R346" s="34"/>
      <c r="S346" s="33"/>
      <c r="T346" s="34" t="s">
        <v>259</v>
      </c>
      <c r="U346" s="40">
        <v>0</v>
      </c>
      <c r="V346" s="34"/>
    </row>
    <row r="347" spans="1:26">
      <c r="A347" s="12"/>
      <c r="B347" s="36" t="s">
        <v>513</v>
      </c>
      <c r="C347" s="18"/>
      <c r="D347" s="37"/>
      <c r="E347" s="39"/>
      <c r="F347" s="37"/>
      <c r="G347" s="18"/>
      <c r="H347" s="37"/>
      <c r="I347" s="39"/>
      <c r="J347" s="37"/>
      <c r="K347" s="18"/>
      <c r="L347" s="37"/>
      <c r="M347" s="39"/>
      <c r="N347" s="37"/>
      <c r="O347" s="18"/>
      <c r="P347" s="37"/>
      <c r="Q347" s="39"/>
      <c r="R347" s="37"/>
      <c r="S347" s="18"/>
      <c r="T347" s="37"/>
      <c r="U347" s="39"/>
      <c r="V347" s="37"/>
    </row>
    <row r="348" spans="1:26" ht="15.75" thickBot="1">
      <c r="A348" s="12"/>
      <c r="B348" s="141" t="s">
        <v>514</v>
      </c>
      <c r="C348" s="44"/>
      <c r="D348" s="45"/>
      <c r="E348" s="47">
        <v>3</v>
      </c>
      <c r="F348" s="45"/>
      <c r="G348" s="44"/>
      <c r="H348" s="45"/>
      <c r="I348" s="47">
        <v>371</v>
      </c>
      <c r="J348" s="45"/>
      <c r="K348" s="44"/>
      <c r="L348" s="45"/>
      <c r="M348" s="47">
        <v>371</v>
      </c>
      <c r="N348" s="45"/>
      <c r="O348" s="44"/>
      <c r="P348" s="45"/>
      <c r="Q348" s="47">
        <v>0</v>
      </c>
      <c r="R348" s="45"/>
      <c r="S348" s="44"/>
      <c r="T348" s="45"/>
      <c r="U348" s="47">
        <v>0</v>
      </c>
      <c r="V348" s="45"/>
    </row>
    <row r="349" spans="1:26">
      <c r="A349" s="12"/>
      <c r="B349" s="32"/>
      <c r="C349" s="33"/>
      <c r="D349" s="34"/>
      <c r="E349" s="40"/>
      <c r="F349" s="34"/>
      <c r="G349" s="33"/>
      <c r="H349" s="34"/>
      <c r="I349" s="40"/>
      <c r="J349" s="34"/>
      <c r="K349" s="33"/>
      <c r="L349" s="34"/>
      <c r="M349" s="40"/>
      <c r="N349" s="34"/>
      <c r="O349" s="33"/>
      <c r="P349" s="34"/>
      <c r="Q349" s="40"/>
      <c r="R349" s="34"/>
      <c r="S349" s="33"/>
      <c r="T349" s="34"/>
      <c r="U349" s="40"/>
      <c r="V349" s="34"/>
    </row>
    <row r="350" spans="1:26" ht="15.75" thickBot="1">
      <c r="A350" s="12"/>
      <c r="B350" s="48" t="s">
        <v>515</v>
      </c>
      <c r="C350" s="49"/>
      <c r="D350" s="50"/>
      <c r="E350" s="69">
        <v>5</v>
      </c>
      <c r="F350" s="50"/>
      <c r="G350" s="49"/>
      <c r="H350" s="50" t="s">
        <v>259</v>
      </c>
      <c r="I350" s="69">
        <v>510</v>
      </c>
      <c r="J350" s="50"/>
      <c r="K350" s="49"/>
      <c r="L350" s="50" t="s">
        <v>259</v>
      </c>
      <c r="M350" s="69">
        <v>510</v>
      </c>
      <c r="N350" s="50"/>
      <c r="O350" s="49"/>
      <c r="P350" s="50"/>
      <c r="Q350" s="69">
        <v>0</v>
      </c>
      <c r="R350" s="50"/>
      <c r="S350" s="49"/>
      <c r="T350" s="50" t="s">
        <v>259</v>
      </c>
      <c r="U350" s="69">
        <v>0</v>
      </c>
      <c r="V350" s="50"/>
    </row>
    <row r="351" spans="1:26" ht="15.75" thickTop="1">
      <c r="A351" s="12"/>
      <c r="B351" s="53"/>
      <c r="C351" s="53"/>
      <c r="D351" s="53"/>
      <c r="E351" s="53"/>
      <c r="F351" s="53"/>
      <c r="G351" s="53"/>
      <c r="H351" s="53"/>
      <c r="I351" s="53"/>
      <c r="J351" s="53"/>
      <c r="K351" s="53"/>
      <c r="L351" s="53"/>
      <c r="M351" s="53"/>
      <c r="N351" s="53"/>
      <c r="O351" s="53"/>
      <c r="P351" s="53"/>
      <c r="Q351" s="53"/>
      <c r="R351" s="53"/>
      <c r="S351" s="53"/>
      <c r="T351" s="53"/>
      <c r="U351" s="53"/>
      <c r="V351" s="53"/>
      <c r="W351" s="53"/>
      <c r="X351" s="53"/>
      <c r="Y351" s="53"/>
      <c r="Z351" s="53"/>
    </row>
    <row r="352" spans="1:26">
      <c r="A352" s="12"/>
      <c r="B352" s="53" t="s">
        <v>533</v>
      </c>
      <c r="C352" s="53"/>
      <c r="D352" s="53"/>
      <c r="E352" s="53"/>
      <c r="F352" s="53"/>
      <c r="G352" s="53"/>
      <c r="H352" s="53"/>
      <c r="I352" s="53"/>
      <c r="J352" s="53"/>
      <c r="K352" s="53"/>
      <c r="L352" s="53"/>
      <c r="M352" s="53"/>
      <c r="N352" s="53"/>
      <c r="O352" s="53"/>
      <c r="P352" s="53"/>
      <c r="Q352" s="53"/>
      <c r="R352" s="53"/>
      <c r="S352" s="53"/>
      <c r="T352" s="53"/>
      <c r="U352" s="53"/>
      <c r="V352" s="53"/>
      <c r="W352" s="53"/>
      <c r="X352" s="53"/>
      <c r="Y352" s="53"/>
      <c r="Z352" s="53"/>
    </row>
    <row r="353" spans="1:26">
      <c r="A353" s="12"/>
      <c r="B353" s="53" t="s">
        <v>534</v>
      </c>
      <c r="C353" s="53"/>
      <c r="D353" s="53"/>
      <c r="E353" s="53"/>
      <c r="F353" s="53"/>
      <c r="G353" s="53"/>
      <c r="H353" s="53"/>
      <c r="I353" s="53"/>
      <c r="J353" s="53"/>
      <c r="K353" s="53"/>
      <c r="L353" s="53"/>
      <c r="M353" s="53"/>
      <c r="N353" s="53"/>
      <c r="O353" s="53"/>
      <c r="P353" s="53"/>
      <c r="Q353" s="53"/>
      <c r="R353" s="53"/>
      <c r="S353" s="53"/>
      <c r="T353" s="53"/>
      <c r="U353" s="53"/>
      <c r="V353" s="53"/>
      <c r="W353" s="53"/>
      <c r="X353" s="53"/>
      <c r="Y353" s="53"/>
      <c r="Z353" s="53"/>
    </row>
    <row r="354" spans="1:26">
      <c r="A354" s="12"/>
      <c r="B354" s="53" t="s">
        <v>535</v>
      </c>
      <c r="C354" s="53"/>
      <c r="D354" s="53"/>
      <c r="E354" s="53"/>
      <c r="F354" s="53"/>
      <c r="G354" s="53"/>
      <c r="H354" s="53"/>
      <c r="I354" s="53"/>
      <c r="J354" s="53"/>
      <c r="K354" s="53"/>
      <c r="L354" s="53"/>
      <c r="M354" s="53"/>
      <c r="N354" s="53"/>
      <c r="O354" s="53"/>
      <c r="P354" s="53"/>
      <c r="Q354" s="53"/>
      <c r="R354" s="53"/>
      <c r="S354" s="53"/>
      <c r="T354" s="53"/>
      <c r="U354" s="53"/>
      <c r="V354" s="53"/>
      <c r="W354" s="53"/>
      <c r="X354" s="53"/>
      <c r="Y354" s="53"/>
      <c r="Z354" s="53"/>
    </row>
    <row r="355" spans="1:26" ht="15" customHeight="1">
      <c r="A355" s="12" t="s">
        <v>882</v>
      </c>
      <c r="B355" s="11" t="s">
        <v>5</v>
      </c>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row>
    <row r="356" spans="1:26">
      <c r="A356" s="12"/>
      <c r="B356" s="53" t="s">
        <v>536</v>
      </c>
      <c r="C356" s="53"/>
      <c r="D356" s="53"/>
      <c r="E356" s="53"/>
      <c r="F356" s="53"/>
      <c r="G356" s="53"/>
      <c r="H356" s="53"/>
      <c r="I356" s="53"/>
      <c r="J356" s="53"/>
      <c r="K356" s="53"/>
      <c r="L356" s="53"/>
      <c r="M356" s="53"/>
      <c r="N356" s="53"/>
      <c r="O356" s="53"/>
      <c r="P356" s="53"/>
      <c r="Q356" s="53"/>
      <c r="R356" s="53"/>
      <c r="S356" s="53"/>
      <c r="T356" s="53"/>
      <c r="U356" s="53"/>
      <c r="V356" s="53"/>
      <c r="W356" s="53"/>
      <c r="X356" s="53"/>
      <c r="Y356" s="53"/>
      <c r="Z356" s="53"/>
    </row>
    <row r="357" spans="1:26">
      <c r="A357" s="12"/>
      <c r="B357" s="53"/>
      <c r="C357" s="53"/>
      <c r="D357" s="53"/>
      <c r="E357" s="53"/>
      <c r="F357" s="53"/>
      <c r="G357" s="53"/>
      <c r="H357" s="53"/>
      <c r="I357" s="53"/>
      <c r="J357" s="53"/>
      <c r="K357" s="53"/>
      <c r="L357" s="53"/>
      <c r="M357" s="53"/>
      <c r="N357" s="53"/>
      <c r="O357" s="53"/>
      <c r="P357" s="53"/>
      <c r="Q357" s="53"/>
      <c r="R357" s="53"/>
      <c r="S357" s="53"/>
      <c r="T357" s="53"/>
      <c r="U357" s="53"/>
      <c r="V357" s="53"/>
      <c r="W357" s="53"/>
      <c r="X357" s="53"/>
      <c r="Y357" s="53"/>
      <c r="Z357" s="53"/>
    </row>
    <row r="358" spans="1:26" ht="15.75" thickBot="1">
      <c r="A358" s="12"/>
      <c r="B358" s="28">
        <v>41820</v>
      </c>
      <c r="C358" s="70"/>
      <c r="D358" s="72"/>
      <c r="E358" s="72"/>
      <c r="F358" s="72"/>
      <c r="G358" s="70"/>
      <c r="H358" s="72"/>
      <c r="I358" s="72"/>
      <c r="J358" s="72"/>
      <c r="K358" s="70"/>
      <c r="L358" s="72"/>
      <c r="M358" s="72"/>
      <c r="N358" s="72"/>
      <c r="O358" s="70"/>
      <c r="P358" s="72"/>
      <c r="Q358" s="72"/>
      <c r="R358" s="72"/>
      <c r="S358" s="70"/>
      <c r="T358" s="72"/>
      <c r="U358" s="72"/>
      <c r="V358" s="72"/>
      <c r="W358" s="70"/>
      <c r="X358" s="70"/>
      <c r="Y358" s="70"/>
      <c r="Z358" s="70"/>
    </row>
    <row r="359" spans="1:26" ht="15.75" thickBot="1">
      <c r="A359" s="12"/>
      <c r="B359" s="56"/>
      <c r="C359" s="25"/>
      <c r="D359" s="73" t="s">
        <v>537</v>
      </c>
      <c r="E359" s="73"/>
      <c r="F359" s="73"/>
      <c r="G359" s="25"/>
      <c r="H359" s="73" t="s">
        <v>537</v>
      </c>
      <c r="I359" s="73"/>
      <c r="J359" s="73"/>
      <c r="K359" s="25"/>
      <c r="L359" s="73" t="s">
        <v>537</v>
      </c>
      <c r="M359" s="73"/>
      <c r="N359" s="73"/>
      <c r="O359" s="25"/>
      <c r="P359" s="73" t="s">
        <v>537</v>
      </c>
      <c r="Q359" s="73"/>
      <c r="R359" s="73"/>
      <c r="S359" s="25"/>
      <c r="T359" s="73" t="s">
        <v>537</v>
      </c>
      <c r="U359" s="73"/>
      <c r="V359" s="73"/>
      <c r="W359" s="25"/>
      <c r="X359" s="73"/>
      <c r="Y359" s="73"/>
      <c r="Z359" s="25"/>
    </row>
    <row r="360" spans="1:26">
      <c r="A360" s="12"/>
      <c r="B360" s="55"/>
      <c r="C360" s="24"/>
      <c r="D360" s="201" t="s">
        <v>538</v>
      </c>
      <c r="E360" s="201"/>
      <c r="F360" s="201"/>
      <c r="G360" s="24"/>
      <c r="H360" s="201" t="s">
        <v>539</v>
      </c>
      <c r="I360" s="201"/>
      <c r="J360" s="201"/>
      <c r="K360" s="24"/>
      <c r="L360" s="201" t="s">
        <v>540</v>
      </c>
      <c r="M360" s="201"/>
      <c r="N360" s="201"/>
      <c r="O360" s="24"/>
      <c r="P360" s="201" t="s">
        <v>540</v>
      </c>
      <c r="Q360" s="201"/>
      <c r="R360" s="201"/>
      <c r="S360" s="24"/>
      <c r="T360" s="201" t="s">
        <v>540</v>
      </c>
      <c r="U360" s="201"/>
      <c r="V360" s="201"/>
      <c r="W360" s="148"/>
      <c r="X360" s="205"/>
      <c r="Y360" s="205"/>
      <c r="Z360" s="205"/>
    </row>
    <row r="361" spans="1:26" ht="15.75" thickBot="1">
      <c r="A361" s="12"/>
      <c r="B361" s="71" t="s">
        <v>257</v>
      </c>
      <c r="C361" s="25"/>
      <c r="D361" s="54" t="s">
        <v>541</v>
      </c>
      <c r="E361" s="54"/>
      <c r="F361" s="54"/>
      <c r="G361" s="25"/>
      <c r="H361" s="54" t="s">
        <v>334</v>
      </c>
      <c r="I361" s="54"/>
      <c r="J361" s="54"/>
      <c r="K361" s="25"/>
      <c r="L361" s="54" t="s">
        <v>541</v>
      </c>
      <c r="M361" s="54"/>
      <c r="N361" s="54"/>
      <c r="O361" s="25"/>
      <c r="P361" s="54" t="s">
        <v>334</v>
      </c>
      <c r="Q361" s="54"/>
      <c r="R361" s="54"/>
      <c r="S361" s="25"/>
      <c r="T361" s="54" t="s">
        <v>338</v>
      </c>
      <c r="U361" s="54"/>
      <c r="V361" s="54"/>
      <c r="W361" s="149"/>
      <c r="X361" s="54" t="s">
        <v>206</v>
      </c>
      <c r="Y361" s="54"/>
      <c r="Z361" s="149"/>
    </row>
    <row r="362" spans="1:26">
      <c r="A362" s="12"/>
      <c r="B362" s="181" t="s">
        <v>390</v>
      </c>
      <c r="C362" s="20"/>
      <c r="D362" s="150"/>
      <c r="E362" s="151"/>
      <c r="F362" s="150"/>
      <c r="G362" s="20"/>
      <c r="H362" s="150"/>
      <c r="I362" s="151"/>
      <c r="J362" s="150"/>
      <c r="K362" s="20"/>
      <c r="L362" s="150"/>
      <c r="M362" s="151"/>
      <c r="N362" s="150"/>
      <c r="O362" s="20"/>
      <c r="P362" s="150"/>
      <c r="Q362" s="151"/>
      <c r="R362" s="150"/>
      <c r="S362" s="20"/>
      <c r="T362" s="150"/>
      <c r="U362" s="151"/>
      <c r="V362" s="150"/>
      <c r="W362" s="20"/>
      <c r="X362" s="150"/>
      <c r="Y362" s="151"/>
      <c r="Z362" s="150"/>
    </row>
    <row r="363" spans="1:26">
      <c r="A363" s="12"/>
      <c r="B363" s="55" t="s">
        <v>542</v>
      </c>
      <c r="C363" s="13"/>
      <c r="D363" s="30"/>
      <c r="E363" s="31"/>
      <c r="F363" s="30"/>
      <c r="G363" s="13"/>
      <c r="H363" s="30"/>
      <c r="I363" s="31"/>
      <c r="J363" s="30"/>
      <c r="K363" s="13"/>
      <c r="L363" s="30"/>
      <c r="M363" s="31"/>
      <c r="N363" s="30"/>
      <c r="O363" s="13"/>
      <c r="P363" s="30"/>
      <c r="Q363" s="31"/>
      <c r="R363" s="30"/>
      <c r="S363" s="20"/>
      <c r="T363" s="150"/>
      <c r="U363" s="151"/>
      <c r="V363" s="150"/>
      <c r="W363" s="20"/>
      <c r="X363" s="150"/>
      <c r="Y363" s="151"/>
      <c r="Z363" s="150"/>
    </row>
    <row r="364" spans="1:26">
      <c r="A364" s="12"/>
      <c r="B364" s="32" t="s">
        <v>543</v>
      </c>
      <c r="C364" s="33"/>
      <c r="D364" s="34" t="s">
        <v>259</v>
      </c>
      <c r="E364" s="35">
        <v>586788</v>
      </c>
      <c r="F364" s="34"/>
      <c r="G364" s="33"/>
      <c r="H364" s="34" t="s">
        <v>259</v>
      </c>
      <c r="I364" s="35">
        <v>46286</v>
      </c>
      <c r="J364" s="34"/>
      <c r="K364" s="33"/>
      <c r="L364" s="34" t="s">
        <v>259</v>
      </c>
      <c r="M364" s="35">
        <v>910507</v>
      </c>
      <c r="N364" s="34"/>
      <c r="O364" s="33"/>
      <c r="P364" s="34" t="s">
        <v>259</v>
      </c>
      <c r="Q364" s="35">
        <v>62827</v>
      </c>
      <c r="R364" s="34"/>
      <c r="S364" s="33"/>
      <c r="T364" s="34" t="s">
        <v>259</v>
      </c>
      <c r="U364" s="35">
        <v>42255</v>
      </c>
      <c r="V364" s="34"/>
      <c r="W364" s="33"/>
      <c r="X364" s="34" t="s">
        <v>259</v>
      </c>
      <c r="Y364" s="35">
        <v>1648663</v>
      </c>
      <c r="Z364" s="34"/>
    </row>
    <row r="365" spans="1:26">
      <c r="A365" s="12"/>
      <c r="B365" s="36" t="s">
        <v>544</v>
      </c>
      <c r="C365" s="18"/>
      <c r="D365" s="37"/>
      <c r="E365" s="38">
        <v>13522</v>
      </c>
      <c r="F365" s="37"/>
      <c r="G365" s="18"/>
      <c r="H365" s="37"/>
      <c r="I365" s="39">
        <v>143</v>
      </c>
      <c r="J365" s="37"/>
      <c r="K365" s="18"/>
      <c r="L365" s="37"/>
      <c r="M365" s="38">
        <v>17801</v>
      </c>
      <c r="N365" s="37"/>
      <c r="O365" s="18"/>
      <c r="P365" s="37"/>
      <c r="Q365" s="39">
        <v>191</v>
      </c>
      <c r="R365" s="37"/>
      <c r="S365" s="18"/>
      <c r="T365" s="37"/>
      <c r="U365" s="38">
        <v>3827</v>
      </c>
      <c r="V365" s="37"/>
      <c r="W365" s="18"/>
      <c r="X365" s="37"/>
      <c r="Y365" s="38">
        <v>35484</v>
      </c>
      <c r="Z365" s="37"/>
    </row>
    <row r="366" spans="1:26" ht="15.75" thickBot="1">
      <c r="A366" s="12"/>
      <c r="B366" s="43" t="s">
        <v>545</v>
      </c>
      <c r="C366" s="44"/>
      <c r="D366" s="45"/>
      <c r="E366" s="46">
        <v>8286</v>
      </c>
      <c r="F366" s="45"/>
      <c r="G366" s="44"/>
      <c r="H366" s="45"/>
      <c r="I366" s="47">
        <v>248</v>
      </c>
      <c r="J366" s="45"/>
      <c r="K366" s="44"/>
      <c r="L366" s="45"/>
      <c r="M366" s="46">
        <v>12318</v>
      </c>
      <c r="N366" s="45"/>
      <c r="O366" s="44"/>
      <c r="P366" s="45"/>
      <c r="Q366" s="47">
        <v>401</v>
      </c>
      <c r="R366" s="45"/>
      <c r="S366" s="44"/>
      <c r="T366" s="45"/>
      <c r="U366" s="47">
        <v>0</v>
      </c>
      <c r="V366" s="45"/>
      <c r="W366" s="44"/>
      <c r="X366" s="45"/>
      <c r="Y366" s="46">
        <v>21253</v>
      </c>
      <c r="Z366" s="45"/>
    </row>
    <row r="367" spans="1:26" ht="15.75" thickBot="1">
      <c r="A367" s="12"/>
      <c r="B367" s="48" t="s">
        <v>206</v>
      </c>
      <c r="C367" s="49"/>
      <c r="D367" s="50" t="s">
        <v>259</v>
      </c>
      <c r="E367" s="51">
        <v>608596</v>
      </c>
      <c r="F367" s="50"/>
      <c r="G367" s="49"/>
      <c r="H367" s="50" t="s">
        <v>259</v>
      </c>
      <c r="I367" s="51">
        <v>46677</v>
      </c>
      <c r="J367" s="50"/>
      <c r="K367" s="49"/>
      <c r="L367" s="50" t="s">
        <v>259</v>
      </c>
      <c r="M367" s="51">
        <v>940626</v>
      </c>
      <c r="N367" s="50"/>
      <c r="O367" s="49"/>
      <c r="P367" s="50" t="s">
        <v>259</v>
      </c>
      <c r="Q367" s="51">
        <v>63419</v>
      </c>
      <c r="R367" s="50"/>
      <c r="S367" s="49"/>
      <c r="T367" s="50" t="s">
        <v>259</v>
      </c>
      <c r="U367" s="51">
        <v>46082</v>
      </c>
      <c r="V367" s="50"/>
      <c r="W367" s="49"/>
      <c r="X367" s="50" t="s">
        <v>259</v>
      </c>
      <c r="Y367" s="51">
        <v>1705400</v>
      </c>
      <c r="Z367" s="50"/>
    </row>
    <row r="368" spans="1:26" ht="15.75" thickTop="1">
      <c r="A368" s="12"/>
      <c r="B368" s="188"/>
      <c r="C368" s="188"/>
      <c r="D368" s="188"/>
      <c r="E368" s="188"/>
      <c r="F368" s="188"/>
      <c r="G368" s="188"/>
      <c r="H368" s="188"/>
      <c r="I368" s="188"/>
      <c r="J368" s="188"/>
      <c r="K368" s="188"/>
      <c r="L368" s="188"/>
      <c r="M368" s="188"/>
      <c r="N368" s="188"/>
      <c r="O368" s="188"/>
      <c r="P368" s="188"/>
      <c r="Q368" s="188"/>
      <c r="R368" s="188"/>
      <c r="S368" s="188"/>
      <c r="T368" s="188"/>
      <c r="U368" s="188"/>
      <c r="V368" s="188"/>
      <c r="W368" s="188"/>
      <c r="X368" s="188"/>
      <c r="Y368" s="188"/>
      <c r="Z368" s="188"/>
    </row>
    <row r="369" spans="1:26" ht="15.75" thickBot="1">
      <c r="A369" s="12"/>
      <c r="B369" s="28">
        <v>41820</v>
      </c>
      <c r="C369" s="70"/>
      <c r="D369" s="72"/>
      <c r="E369" s="72"/>
      <c r="F369" s="72"/>
      <c r="G369" s="70"/>
      <c r="H369" s="72"/>
      <c r="I369" s="72"/>
      <c r="J369" s="72"/>
      <c r="K369" s="70"/>
      <c r="L369" s="72"/>
      <c r="M369" s="72"/>
      <c r="N369" s="72"/>
      <c r="O369" s="70"/>
      <c r="P369" s="72"/>
      <c r="Q369" s="72"/>
      <c r="R369" s="72"/>
      <c r="S369" s="70"/>
      <c r="T369" s="72"/>
      <c r="U369" s="72"/>
      <c r="V369" s="72"/>
      <c r="W369" s="70"/>
      <c r="X369" s="70"/>
      <c r="Y369" s="70"/>
      <c r="Z369" s="70"/>
    </row>
    <row r="370" spans="1:26">
      <c r="A370" s="12"/>
      <c r="B370" s="181"/>
      <c r="C370" s="13"/>
      <c r="D370" s="201" t="s">
        <v>537</v>
      </c>
      <c r="E370" s="201"/>
      <c r="F370" s="201"/>
      <c r="G370" s="13"/>
      <c r="H370" s="201" t="s">
        <v>537</v>
      </c>
      <c r="I370" s="201"/>
      <c r="J370" s="201"/>
      <c r="K370" s="13"/>
      <c r="L370" s="201" t="s">
        <v>537</v>
      </c>
      <c r="M370" s="201"/>
      <c r="N370" s="201"/>
      <c r="O370" s="13"/>
      <c r="P370" s="201" t="s">
        <v>537</v>
      </c>
      <c r="Q370" s="201"/>
      <c r="R370" s="201"/>
      <c r="S370" s="13"/>
      <c r="T370" s="201" t="s">
        <v>537</v>
      </c>
      <c r="U370" s="201"/>
      <c r="V370" s="201"/>
      <c r="W370" s="13"/>
      <c r="X370" s="198"/>
      <c r="Y370" s="198"/>
      <c r="Z370" s="198"/>
    </row>
    <row r="371" spans="1:26">
      <c r="A371" s="12"/>
      <c r="B371" s="55"/>
      <c r="C371" s="13"/>
      <c r="D371" s="103" t="s">
        <v>538</v>
      </c>
      <c r="E371" s="103"/>
      <c r="F371" s="103"/>
      <c r="G371" s="13"/>
      <c r="H371" s="103" t="s">
        <v>539</v>
      </c>
      <c r="I371" s="103"/>
      <c r="J371" s="103"/>
      <c r="K371" s="13"/>
      <c r="L371" s="103" t="s">
        <v>540</v>
      </c>
      <c r="M371" s="103"/>
      <c r="N371" s="103"/>
      <c r="O371" s="13"/>
      <c r="P371" s="103" t="s">
        <v>540</v>
      </c>
      <c r="Q371" s="103"/>
      <c r="R371" s="103"/>
      <c r="S371" s="13"/>
      <c r="T371" s="103" t="s">
        <v>540</v>
      </c>
      <c r="U371" s="103"/>
      <c r="V371" s="103"/>
      <c r="W371" s="20"/>
      <c r="X371" s="53"/>
      <c r="Y371" s="53"/>
      <c r="Z371" s="53"/>
    </row>
    <row r="372" spans="1:26" ht="15.75" thickBot="1">
      <c r="A372" s="12"/>
      <c r="B372" s="71" t="s">
        <v>257</v>
      </c>
      <c r="C372" s="22"/>
      <c r="D372" s="54" t="s">
        <v>541</v>
      </c>
      <c r="E372" s="54"/>
      <c r="F372" s="54"/>
      <c r="G372" s="22"/>
      <c r="H372" s="54" t="s">
        <v>334</v>
      </c>
      <c r="I372" s="54"/>
      <c r="J372" s="54"/>
      <c r="K372" s="22"/>
      <c r="L372" s="54" t="s">
        <v>541</v>
      </c>
      <c r="M372" s="54"/>
      <c r="N372" s="54"/>
      <c r="O372" s="22"/>
      <c r="P372" s="54" t="s">
        <v>334</v>
      </c>
      <c r="Q372" s="54"/>
      <c r="R372" s="54"/>
      <c r="S372" s="22"/>
      <c r="T372" s="54" t="s">
        <v>338</v>
      </c>
      <c r="U372" s="54"/>
      <c r="V372" s="54"/>
      <c r="W372" s="70"/>
      <c r="X372" s="54" t="s">
        <v>206</v>
      </c>
      <c r="Y372" s="54"/>
      <c r="Z372" s="149"/>
    </row>
    <row r="373" spans="1:26">
      <c r="A373" s="12"/>
      <c r="B373" s="206" t="s">
        <v>394</v>
      </c>
      <c r="C373" s="206"/>
      <c r="D373" s="206"/>
      <c r="E373" s="206"/>
      <c r="F373" s="206"/>
      <c r="G373" s="206"/>
      <c r="H373" s="206"/>
      <c r="I373" s="206"/>
      <c r="J373" s="206"/>
      <c r="K373" s="206"/>
      <c r="L373" s="206"/>
      <c r="M373" s="206"/>
      <c r="N373" s="206"/>
      <c r="O373" s="206"/>
      <c r="P373" s="206"/>
      <c r="Q373" s="206"/>
      <c r="R373" s="206"/>
      <c r="S373" s="206"/>
      <c r="T373" s="206"/>
      <c r="U373" s="206"/>
      <c r="V373" s="206"/>
      <c r="W373" s="206"/>
      <c r="X373" s="206"/>
      <c r="Y373" s="206"/>
      <c r="Z373" s="206"/>
    </row>
    <row r="374" spans="1:26">
      <c r="A374" s="12"/>
      <c r="B374" s="55" t="s">
        <v>542</v>
      </c>
      <c r="C374" s="13"/>
      <c r="D374" s="30"/>
      <c r="E374" s="31"/>
      <c r="F374" s="30"/>
      <c r="G374" s="13"/>
      <c r="H374" s="30"/>
      <c r="I374" s="31"/>
      <c r="J374" s="30"/>
      <c r="K374" s="13"/>
      <c r="L374" s="30"/>
      <c r="M374" s="31"/>
      <c r="N374" s="30"/>
      <c r="O374" s="13"/>
      <c r="P374" s="30"/>
      <c r="Q374" s="31"/>
      <c r="R374" s="30"/>
      <c r="S374" s="20"/>
      <c r="T374" s="150"/>
      <c r="U374" s="151"/>
      <c r="V374" s="150"/>
      <c r="W374" s="20"/>
      <c r="X374" s="150"/>
      <c r="Y374" s="151"/>
      <c r="Z374" s="150"/>
    </row>
    <row r="375" spans="1:26">
      <c r="A375" s="12"/>
      <c r="B375" s="32" t="s">
        <v>543</v>
      </c>
      <c r="C375" s="33"/>
      <c r="D375" s="34" t="s">
        <v>259</v>
      </c>
      <c r="E375" s="35">
        <v>112199</v>
      </c>
      <c r="F375" s="34"/>
      <c r="G375" s="33"/>
      <c r="H375" s="34" t="s">
        <v>259</v>
      </c>
      <c r="I375" s="40">
        <v>0</v>
      </c>
      <c r="J375" s="34"/>
      <c r="K375" s="33"/>
      <c r="L375" s="34" t="s">
        <v>259</v>
      </c>
      <c r="M375" s="35">
        <v>299843</v>
      </c>
      <c r="N375" s="34"/>
      <c r="O375" s="33"/>
      <c r="P375" s="34" t="s">
        <v>259</v>
      </c>
      <c r="Q375" s="35">
        <v>3173</v>
      </c>
      <c r="R375" s="34"/>
      <c r="S375" s="33"/>
      <c r="T375" s="34" t="s">
        <v>259</v>
      </c>
      <c r="U375" s="35">
        <v>42076</v>
      </c>
      <c r="V375" s="34"/>
      <c r="W375" s="33"/>
      <c r="X375" s="34" t="s">
        <v>259</v>
      </c>
      <c r="Y375" s="35">
        <v>457291</v>
      </c>
      <c r="Z375" s="34"/>
    </row>
    <row r="376" spans="1:26">
      <c r="A376" s="12"/>
      <c r="B376" s="36" t="s">
        <v>544</v>
      </c>
      <c r="C376" s="18"/>
      <c r="D376" s="37"/>
      <c r="E376" s="38">
        <v>4600</v>
      </c>
      <c r="F376" s="37"/>
      <c r="G376" s="18"/>
      <c r="H376" s="37"/>
      <c r="I376" s="39">
        <v>0</v>
      </c>
      <c r="J376" s="37"/>
      <c r="K376" s="18"/>
      <c r="L376" s="37"/>
      <c r="M376" s="38">
        <v>7524</v>
      </c>
      <c r="N376" s="37"/>
      <c r="O376" s="18"/>
      <c r="P376" s="37"/>
      <c r="Q376" s="39">
        <v>0</v>
      </c>
      <c r="R376" s="37"/>
      <c r="S376" s="18"/>
      <c r="T376" s="37"/>
      <c r="U376" s="39">
        <v>0</v>
      </c>
      <c r="V376" s="37"/>
      <c r="W376" s="18"/>
      <c r="X376" s="37"/>
      <c r="Y376" s="38">
        <v>12124</v>
      </c>
      <c r="Z376" s="37"/>
    </row>
    <row r="377" spans="1:26" ht="15.75" thickBot="1">
      <c r="A377" s="12"/>
      <c r="B377" s="43" t="s">
        <v>545</v>
      </c>
      <c r="C377" s="44"/>
      <c r="D377" s="45"/>
      <c r="E377" s="46">
        <v>3517</v>
      </c>
      <c r="F377" s="45"/>
      <c r="G377" s="44"/>
      <c r="H377" s="45"/>
      <c r="I377" s="47">
        <v>0</v>
      </c>
      <c r="J377" s="45"/>
      <c r="K377" s="44"/>
      <c r="L377" s="45"/>
      <c r="M377" s="46">
        <v>24275</v>
      </c>
      <c r="N377" s="45"/>
      <c r="O377" s="44"/>
      <c r="P377" s="45"/>
      <c r="Q377" s="47">
        <v>0</v>
      </c>
      <c r="R377" s="45"/>
      <c r="S377" s="44"/>
      <c r="T377" s="45"/>
      <c r="U377" s="46">
        <v>2481</v>
      </c>
      <c r="V377" s="45"/>
      <c r="W377" s="44"/>
      <c r="X377" s="45"/>
      <c r="Y377" s="46">
        <v>30273</v>
      </c>
      <c r="Z377" s="45"/>
    </row>
    <row r="378" spans="1:26" ht="15.75" thickBot="1">
      <c r="A378" s="12"/>
      <c r="B378" s="48" t="s">
        <v>206</v>
      </c>
      <c r="C378" s="49"/>
      <c r="D378" s="50" t="s">
        <v>259</v>
      </c>
      <c r="E378" s="51">
        <v>120316</v>
      </c>
      <c r="F378" s="50"/>
      <c r="G378" s="49"/>
      <c r="H378" s="50" t="s">
        <v>259</v>
      </c>
      <c r="I378" s="69">
        <v>0</v>
      </c>
      <c r="J378" s="50"/>
      <c r="K378" s="49"/>
      <c r="L378" s="50" t="s">
        <v>259</v>
      </c>
      <c r="M378" s="51">
        <v>331642</v>
      </c>
      <c r="N378" s="50"/>
      <c r="O378" s="49"/>
      <c r="P378" s="50" t="s">
        <v>259</v>
      </c>
      <c r="Q378" s="51">
        <v>3173</v>
      </c>
      <c r="R378" s="50"/>
      <c r="S378" s="49"/>
      <c r="T378" s="50" t="s">
        <v>259</v>
      </c>
      <c r="U378" s="51">
        <v>44557</v>
      </c>
      <c r="V378" s="50"/>
      <c r="W378" s="49"/>
      <c r="X378" s="50" t="s">
        <v>259</v>
      </c>
      <c r="Y378" s="51">
        <v>499688</v>
      </c>
      <c r="Z378" s="50"/>
    </row>
    <row r="379" spans="1:26" ht="15.75" thickTop="1">
      <c r="A379" s="12"/>
      <c r="B379" s="188"/>
      <c r="C379" s="188"/>
      <c r="D379" s="188"/>
      <c r="E379" s="188"/>
      <c r="F379" s="188"/>
      <c r="G379" s="188"/>
      <c r="H379" s="188"/>
      <c r="I379" s="188"/>
      <c r="J379" s="188"/>
      <c r="K379" s="188"/>
      <c r="L379" s="188"/>
      <c r="M379" s="188"/>
      <c r="N379" s="188"/>
      <c r="O379" s="188"/>
      <c r="P379" s="188"/>
      <c r="Q379" s="188"/>
      <c r="R379" s="188"/>
      <c r="S379" s="188"/>
      <c r="T379" s="188"/>
      <c r="U379" s="188"/>
      <c r="V379" s="188"/>
      <c r="W379" s="188"/>
      <c r="X379" s="188"/>
      <c r="Y379" s="188"/>
      <c r="Z379" s="188"/>
    </row>
    <row r="380" spans="1:26" ht="15.75" thickBot="1">
      <c r="A380" s="12"/>
      <c r="B380" s="28">
        <v>41639</v>
      </c>
      <c r="C380" s="70"/>
      <c r="D380" s="72"/>
      <c r="E380" s="72"/>
      <c r="F380" s="72"/>
      <c r="G380" s="70"/>
      <c r="H380" s="72"/>
      <c r="I380" s="72"/>
      <c r="J380" s="72"/>
      <c r="K380" s="70"/>
      <c r="L380" s="72"/>
      <c r="M380" s="72"/>
      <c r="N380" s="72"/>
      <c r="O380" s="70"/>
      <c r="P380" s="72"/>
      <c r="Q380" s="72"/>
      <c r="R380" s="72"/>
      <c r="S380" s="70"/>
      <c r="T380" s="72"/>
      <c r="U380" s="72"/>
      <c r="V380" s="72"/>
      <c r="W380" s="70"/>
      <c r="X380" s="70"/>
      <c r="Y380" s="70"/>
      <c r="Z380" s="70"/>
    </row>
    <row r="381" spans="1:26">
      <c r="A381" s="12"/>
      <c r="B381" s="181"/>
      <c r="C381" s="13"/>
      <c r="D381" s="201" t="s">
        <v>537</v>
      </c>
      <c r="E381" s="201"/>
      <c r="F381" s="201"/>
      <c r="G381" s="13"/>
      <c r="H381" s="201" t="s">
        <v>537</v>
      </c>
      <c r="I381" s="201"/>
      <c r="J381" s="201"/>
      <c r="K381" s="13"/>
      <c r="L381" s="201" t="s">
        <v>537</v>
      </c>
      <c r="M381" s="201"/>
      <c r="N381" s="201"/>
      <c r="O381" s="13"/>
      <c r="P381" s="201" t="s">
        <v>537</v>
      </c>
      <c r="Q381" s="201"/>
      <c r="R381" s="201"/>
      <c r="S381" s="13"/>
      <c r="T381" s="201" t="s">
        <v>537</v>
      </c>
      <c r="U381" s="201"/>
      <c r="V381" s="201"/>
      <c r="W381" s="13"/>
      <c r="X381" s="198"/>
      <c r="Y381" s="198"/>
      <c r="Z381" s="198"/>
    </row>
    <row r="382" spans="1:26">
      <c r="A382" s="12"/>
      <c r="B382" s="55"/>
      <c r="C382" s="13"/>
      <c r="D382" s="103" t="s">
        <v>538</v>
      </c>
      <c r="E382" s="103"/>
      <c r="F382" s="103"/>
      <c r="G382" s="13"/>
      <c r="H382" s="103" t="s">
        <v>538</v>
      </c>
      <c r="I382" s="103"/>
      <c r="J382" s="103"/>
      <c r="K382" s="13"/>
      <c r="L382" s="103" t="s">
        <v>540</v>
      </c>
      <c r="M382" s="103"/>
      <c r="N382" s="103"/>
      <c r="O382" s="13"/>
      <c r="P382" s="103" t="s">
        <v>540</v>
      </c>
      <c r="Q382" s="103"/>
      <c r="R382" s="103"/>
      <c r="S382" s="13"/>
      <c r="T382" s="103" t="s">
        <v>540</v>
      </c>
      <c r="U382" s="103"/>
      <c r="V382" s="103"/>
      <c r="W382" s="20"/>
      <c r="X382" s="53"/>
      <c r="Y382" s="53"/>
      <c r="Z382" s="53"/>
    </row>
    <row r="383" spans="1:26" ht="15.75" thickBot="1">
      <c r="A383" s="12"/>
      <c r="B383" s="71" t="s">
        <v>257</v>
      </c>
      <c r="C383" s="22"/>
      <c r="D383" s="54" t="s">
        <v>541</v>
      </c>
      <c r="E383" s="54"/>
      <c r="F383" s="54"/>
      <c r="G383" s="22"/>
      <c r="H383" s="54" t="s">
        <v>334</v>
      </c>
      <c r="I383" s="54"/>
      <c r="J383" s="54"/>
      <c r="K383" s="22"/>
      <c r="L383" s="54" t="s">
        <v>541</v>
      </c>
      <c r="M383" s="54"/>
      <c r="N383" s="54"/>
      <c r="O383" s="22"/>
      <c r="P383" s="54" t="s">
        <v>334</v>
      </c>
      <c r="Q383" s="54"/>
      <c r="R383" s="54"/>
      <c r="S383" s="22"/>
      <c r="T383" s="54" t="s">
        <v>338</v>
      </c>
      <c r="U383" s="54"/>
      <c r="V383" s="54"/>
      <c r="W383" s="70"/>
      <c r="X383" s="54" t="s">
        <v>206</v>
      </c>
      <c r="Y383" s="54"/>
      <c r="Z383" s="149"/>
    </row>
    <row r="384" spans="1:26">
      <c r="A384" s="12"/>
      <c r="B384" s="193" t="s">
        <v>390</v>
      </c>
      <c r="C384" s="193"/>
      <c r="D384" s="193"/>
      <c r="E384" s="193"/>
      <c r="F384" s="193"/>
      <c r="G384" s="193"/>
      <c r="H384" s="193"/>
      <c r="I384" s="193"/>
      <c r="J384" s="193"/>
      <c r="K384" s="193"/>
      <c r="L384" s="193"/>
      <c r="M384" s="193"/>
      <c r="N384" s="193"/>
      <c r="O384" s="193"/>
      <c r="P384" s="193"/>
      <c r="Q384" s="193"/>
      <c r="R384" s="193"/>
      <c r="S384" s="193"/>
      <c r="T384" s="193"/>
      <c r="U384" s="193"/>
      <c r="V384" s="193"/>
      <c r="W384" s="193"/>
      <c r="X384" s="193"/>
      <c r="Y384" s="193"/>
      <c r="Z384" s="193"/>
    </row>
    <row r="385" spans="1:26">
      <c r="A385" s="12"/>
      <c r="B385" s="55" t="s">
        <v>542</v>
      </c>
      <c r="C385" s="20"/>
      <c r="D385" s="150"/>
      <c r="E385" s="151"/>
      <c r="F385" s="150"/>
      <c r="G385" s="20"/>
      <c r="H385" s="150"/>
      <c r="I385" s="151"/>
      <c r="J385" s="150"/>
      <c r="K385" s="20"/>
      <c r="L385" s="150"/>
      <c r="M385" s="151"/>
      <c r="N385" s="150"/>
      <c r="O385" s="20"/>
      <c r="P385" s="150"/>
      <c r="Q385" s="151"/>
      <c r="R385" s="150"/>
      <c r="S385" s="20"/>
      <c r="T385" s="150"/>
      <c r="U385" s="151"/>
      <c r="V385" s="150"/>
      <c r="W385" s="20"/>
      <c r="X385" s="150"/>
      <c r="Y385" s="151"/>
      <c r="Z385" s="150"/>
    </row>
    <row r="386" spans="1:26">
      <c r="A386" s="12"/>
      <c r="B386" s="32" t="s">
        <v>543</v>
      </c>
      <c r="C386" s="33"/>
      <c r="D386" s="34" t="s">
        <v>259</v>
      </c>
      <c r="E386" s="35">
        <v>531293</v>
      </c>
      <c r="F386" s="34"/>
      <c r="G386" s="33"/>
      <c r="H386" s="34" t="s">
        <v>259</v>
      </c>
      <c r="I386" s="35">
        <v>72997</v>
      </c>
      <c r="J386" s="34"/>
      <c r="K386" s="33"/>
      <c r="L386" s="34" t="s">
        <v>259</v>
      </c>
      <c r="M386" s="35">
        <v>869488</v>
      </c>
      <c r="N386" s="34"/>
      <c r="O386" s="33"/>
      <c r="P386" s="34" t="s">
        <v>259</v>
      </c>
      <c r="Q386" s="35">
        <v>52054</v>
      </c>
      <c r="R386" s="34"/>
      <c r="S386" s="33"/>
      <c r="T386" s="34" t="s">
        <v>259</v>
      </c>
      <c r="U386" s="35">
        <v>36396</v>
      </c>
      <c r="V386" s="34"/>
      <c r="W386" s="33"/>
      <c r="X386" s="34" t="s">
        <v>259</v>
      </c>
      <c r="Y386" s="35">
        <v>1562228</v>
      </c>
      <c r="Z386" s="34"/>
    </row>
    <row r="387" spans="1:26">
      <c r="A387" s="12"/>
      <c r="B387" s="36" t="s">
        <v>544</v>
      </c>
      <c r="C387" s="18"/>
      <c r="D387" s="37"/>
      <c r="E387" s="38">
        <v>20688</v>
      </c>
      <c r="F387" s="37"/>
      <c r="G387" s="18"/>
      <c r="H387" s="37"/>
      <c r="I387" s="39">
        <v>100</v>
      </c>
      <c r="J387" s="37"/>
      <c r="K387" s="18"/>
      <c r="L387" s="37"/>
      <c r="M387" s="38">
        <v>17536</v>
      </c>
      <c r="N387" s="37"/>
      <c r="O387" s="18"/>
      <c r="P387" s="37"/>
      <c r="Q387" s="39">
        <v>123</v>
      </c>
      <c r="R387" s="37"/>
      <c r="S387" s="18"/>
      <c r="T387" s="37"/>
      <c r="U387" s="38">
        <v>3918</v>
      </c>
      <c r="V387" s="37"/>
      <c r="W387" s="18"/>
      <c r="X387" s="37"/>
      <c r="Y387" s="38">
        <v>42365</v>
      </c>
      <c r="Z387" s="37"/>
    </row>
    <row r="388" spans="1:26" ht="15.75" thickBot="1">
      <c r="A388" s="12"/>
      <c r="B388" s="43" t="s">
        <v>545</v>
      </c>
      <c r="C388" s="44"/>
      <c r="D388" s="45"/>
      <c r="E388" s="46">
        <v>10458</v>
      </c>
      <c r="F388" s="45"/>
      <c r="G388" s="44"/>
      <c r="H388" s="45"/>
      <c r="I388" s="46">
        <v>1691</v>
      </c>
      <c r="J388" s="45"/>
      <c r="K388" s="44"/>
      <c r="L388" s="45"/>
      <c r="M388" s="46">
        <v>16296</v>
      </c>
      <c r="N388" s="45"/>
      <c r="O388" s="44"/>
      <c r="P388" s="45"/>
      <c r="Q388" s="47">
        <v>450</v>
      </c>
      <c r="R388" s="45"/>
      <c r="S388" s="44"/>
      <c r="T388" s="45"/>
      <c r="U388" s="46">
        <v>6127</v>
      </c>
      <c r="V388" s="45"/>
      <c r="W388" s="44"/>
      <c r="X388" s="45"/>
      <c r="Y388" s="46">
        <v>35022</v>
      </c>
      <c r="Z388" s="45"/>
    </row>
    <row r="389" spans="1:26" ht="15.75" thickBot="1">
      <c r="A389" s="12"/>
      <c r="B389" s="48" t="s">
        <v>206</v>
      </c>
      <c r="C389" s="49"/>
      <c r="D389" s="50" t="s">
        <v>259</v>
      </c>
      <c r="E389" s="51">
        <v>562439</v>
      </c>
      <c r="F389" s="50"/>
      <c r="G389" s="49"/>
      <c r="H389" s="50" t="s">
        <v>259</v>
      </c>
      <c r="I389" s="51">
        <v>74788</v>
      </c>
      <c r="J389" s="50"/>
      <c r="K389" s="49"/>
      <c r="L389" s="50" t="s">
        <v>259</v>
      </c>
      <c r="M389" s="51">
        <v>903320</v>
      </c>
      <c r="N389" s="50"/>
      <c r="O389" s="49"/>
      <c r="P389" s="50" t="s">
        <v>259</v>
      </c>
      <c r="Q389" s="51">
        <v>52627</v>
      </c>
      <c r="R389" s="50"/>
      <c r="S389" s="49"/>
      <c r="T389" s="50" t="s">
        <v>259</v>
      </c>
      <c r="U389" s="51">
        <v>46441</v>
      </c>
      <c r="V389" s="50"/>
      <c r="W389" s="49"/>
      <c r="X389" s="50" t="s">
        <v>259</v>
      </c>
      <c r="Y389" s="51">
        <v>1639615</v>
      </c>
      <c r="Z389" s="50"/>
    </row>
    <row r="390" spans="1:26" ht="15.75" thickTop="1">
      <c r="A390" s="12"/>
      <c r="B390" s="188"/>
      <c r="C390" s="188"/>
      <c r="D390" s="188"/>
      <c r="E390" s="188"/>
      <c r="F390" s="188"/>
      <c r="G390" s="188"/>
      <c r="H390" s="188"/>
      <c r="I390" s="188"/>
      <c r="J390" s="188"/>
      <c r="K390" s="188"/>
      <c r="L390" s="188"/>
      <c r="M390" s="188"/>
      <c r="N390" s="188"/>
      <c r="O390" s="188"/>
      <c r="P390" s="188"/>
      <c r="Q390" s="188"/>
      <c r="R390" s="188"/>
      <c r="S390" s="188"/>
      <c r="T390" s="188"/>
      <c r="U390" s="188"/>
      <c r="V390" s="188"/>
      <c r="W390" s="188"/>
      <c r="X390" s="188"/>
      <c r="Y390" s="188"/>
      <c r="Z390" s="188"/>
    </row>
    <row r="391" spans="1:26" ht="15.75" thickBot="1">
      <c r="A391" s="12"/>
      <c r="B391" s="28">
        <v>41639</v>
      </c>
      <c r="C391" s="70"/>
      <c r="D391" s="72"/>
      <c r="E391" s="72"/>
      <c r="F391" s="72"/>
      <c r="G391" s="70"/>
      <c r="H391" s="72"/>
      <c r="I391" s="72"/>
      <c r="J391" s="72"/>
      <c r="K391" s="70"/>
      <c r="L391" s="72"/>
      <c r="M391" s="72"/>
      <c r="N391" s="72"/>
      <c r="O391" s="70"/>
      <c r="P391" s="72"/>
      <c r="Q391" s="72"/>
      <c r="R391" s="72"/>
      <c r="S391" s="70"/>
      <c r="T391" s="72"/>
      <c r="U391" s="72"/>
      <c r="V391" s="72"/>
      <c r="W391" s="70"/>
      <c r="X391" s="70"/>
      <c r="Y391" s="70"/>
      <c r="Z391" s="70"/>
    </row>
    <row r="392" spans="1:26">
      <c r="A392" s="12"/>
      <c r="B392" s="181"/>
      <c r="C392" s="13"/>
      <c r="D392" s="201" t="s">
        <v>537</v>
      </c>
      <c r="E392" s="201"/>
      <c r="F392" s="201"/>
      <c r="G392" s="13"/>
      <c r="H392" s="201" t="s">
        <v>537</v>
      </c>
      <c r="I392" s="201"/>
      <c r="J392" s="201"/>
      <c r="K392" s="13"/>
      <c r="L392" s="201" t="s">
        <v>537</v>
      </c>
      <c r="M392" s="201"/>
      <c r="N392" s="201"/>
      <c r="O392" s="13"/>
      <c r="P392" s="201" t="s">
        <v>537</v>
      </c>
      <c r="Q392" s="201"/>
      <c r="R392" s="201"/>
      <c r="S392" s="13"/>
      <c r="T392" s="201" t="s">
        <v>537</v>
      </c>
      <c r="U392" s="201"/>
      <c r="V392" s="201"/>
      <c r="W392" s="13"/>
      <c r="X392" s="198"/>
      <c r="Y392" s="198"/>
      <c r="Z392" s="198"/>
    </row>
    <row r="393" spans="1:26">
      <c r="A393" s="12"/>
      <c r="B393" s="55"/>
      <c r="C393" s="13"/>
      <c r="D393" s="103" t="s">
        <v>538</v>
      </c>
      <c r="E393" s="103"/>
      <c r="F393" s="103"/>
      <c r="G393" s="13"/>
      <c r="H393" s="103" t="s">
        <v>539</v>
      </c>
      <c r="I393" s="103"/>
      <c r="J393" s="103"/>
      <c r="K393" s="13"/>
      <c r="L393" s="103" t="s">
        <v>540</v>
      </c>
      <c r="M393" s="103"/>
      <c r="N393" s="103"/>
      <c r="O393" s="13"/>
      <c r="P393" s="103" t="s">
        <v>540</v>
      </c>
      <c r="Q393" s="103"/>
      <c r="R393" s="103"/>
      <c r="S393" s="13"/>
      <c r="T393" s="103" t="s">
        <v>540</v>
      </c>
      <c r="U393" s="103"/>
      <c r="V393" s="103"/>
      <c r="W393" s="20"/>
      <c r="X393" s="53"/>
      <c r="Y393" s="53"/>
      <c r="Z393" s="53"/>
    </row>
    <row r="394" spans="1:26" ht="15.75" thickBot="1">
      <c r="A394" s="12"/>
      <c r="B394" s="71" t="s">
        <v>257</v>
      </c>
      <c r="C394" s="22"/>
      <c r="D394" s="54" t="s">
        <v>541</v>
      </c>
      <c r="E394" s="54"/>
      <c r="F394" s="54"/>
      <c r="G394" s="22"/>
      <c r="H394" s="54" t="s">
        <v>334</v>
      </c>
      <c r="I394" s="54"/>
      <c r="J394" s="54"/>
      <c r="K394" s="22"/>
      <c r="L394" s="54" t="s">
        <v>541</v>
      </c>
      <c r="M394" s="54"/>
      <c r="N394" s="54"/>
      <c r="O394" s="22"/>
      <c r="P394" s="54" t="s">
        <v>334</v>
      </c>
      <c r="Q394" s="54"/>
      <c r="R394" s="54"/>
      <c r="S394" s="22"/>
      <c r="T394" s="54" t="s">
        <v>338</v>
      </c>
      <c r="U394" s="54"/>
      <c r="V394" s="54"/>
      <c r="W394" s="70"/>
      <c r="X394" s="54" t="s">
        <v>206</v>
      </c>
      <c r="Y394" s="54"/>
      <c r="Z394" s="149"/>
    </row>
    <row r="395" spans="1:26">
      <c r="A395" s="12"/>
      <c r="B395" s="193" t="s">
        <v>394</v>
      </c>
      <c r="C395" s="193"/>
      <c r="D395" s="193"/>
      <c r="E395" s="193"/>
      <c r="F395" s="193"/>
      <c r="G395" s="193"/>
      <c r="H395" s="193"/>
      <c r="I395" s="193"/>
      <c r="J395" s="193"/>
      <c r="K395" s="193"/>
      <c r="L395" s="193"/>
      <c r="M395" s="193"/>
      <c r="N395" s="193"/>
      <c r="O395" s="193"/>
      <c r="P395" s="193"/>
      <c r="Q395" s="193"/>
      <c r="R395" s="193"/>
      <c r="S395" s="193"/>
      <c r="T395" s="193"/>
      <c r="U395" s="193"/>
      <c r="V395" s="193"/>
      <c r="W395" s="193"/>
      <c r="X395" s="193"/>
      <c r="Y395" s="193"/>
      <c r="Z395" s="193"/>
    </row>
    <row r="396" spans="1:26">
      <c r="A396" s="12"/>
      <c r="B396" s="55" t="s">
        <v>542</v>
      </c>
      <c r="C396" s="20"/>
      <c r="D396" s="150"/>
      <c r="E396" s="151"/>
      <c r="F396" s="150"/>
      <c r="G396" s="20"/>
      <c r="H396" s="150"/>
      <c r="I396" s="151"/>
      <c r="J396" s="150"/>
      <c r="K396" s="20"/>
      <c r="L396" s="150"/>
      <c r="M396" s="151"/>
      <c r="N396" s="150"/>
      <c r="O396" s="20"/>
      <c r="P396" s="150"/>
      <c r="Q396" s="151"/>
      <c r="R396" s="150"/>
      <c r="S396" s="20"/>
      <c r="T396" s="150"/>
      <c r="U396" s="151"/>
      <c r="V396" s="150"/>
      <c r="W396" s="20"/>
      <c r="X396" s="150"/>
      <c r="Y396" s="151"/>
      <c r="Z396" s="150"/>
    </row>
    <row r="397" spans="1:26">
      <c r="A397" s="12"/>
      <c r="B397" s="32" t="s">
        <v>543</v>
      </c>
      <c r="C397" s="33"/>
      <c r="D397" s="34" t="s">
        <v>259</v>
      </c>
      <c r="E397" s="35">
        <v>116160</v>
      </c>
      <c r="F397" s="34"/>
      <c r="G397" s="33"/>
      <c r="H397" s="34" t="s">
        <v>259</v>
      </c>
      <c r="I397" s="40">
        <v>0</v>
      </c>
      <c r="J397" s="34"/>
      <c r="K397" s="33"/>
      <c r="L397" s="34" t="s">
        <v>259</v>
      </c>
      <c r="M397" s="35">
        <v>363427</v>
      </c>
      <c r="N397" s="34"/>
      <c r="O397" s="33"/>
      <c r="P397" s="34" t="s">
        <v>259</v>
      </c>
      <c r="Q397" s="35">
        <v>1150</v>
      </c>
      <c r="R397" s="34"/>
      <c r="S397" s="33"/>
      <c r="T397" s="34" t="s">
        <v>259</v>
      </c>
      <c r="U397" s="35">
        <v>5809</v>
      </c>
      <c r="V397" s="34"/>
      <c r="W397" s="33"/>
      <c r="X397" s="34" t="s">
        <v>259</v>
      </c>
      <c r="Y397" s="35">
        <v>486546</v>
      </c>
      <c r="Z397" s="34"/>
    </row>
    <row r="398" spans="1:26">
      <c r="A398" s="12"/>
      <c r="B398" s="36" t="s">
        <v>544</v>
      </c>
      <c r="C398" s="18"/>
      <c r="D398" s="37"/>
      <c r="E398" s="38">
        <v>3821</v>
      </c>
      <c r="F398" s="37"/>
      <c r="G398" s="18"/>
      <c r="H398" s="37"/>
      <c r="I398" s="39">
        <v>0</v>
      </c>
      <c r="J398" s="37"/>
      <c r="K398" s="18"/>
      <c r="L398" s="37"/>
      <c r="M398" s="38">
        <v>11516</v>
      </c>
      <c r="N398" s="37"/>
      <c r="O398" s="18"/>
      <c r="P398" s="37"/>
      <c r="Q398" s="38">
        <v>1985</v>
      </c>
      <c r="R398" s="37"/>
      <c r="S398" s="18"/>
      <c r="T398" s="37"/>
      <c r="U398" s="39">
        <v>0</v>
      </c>
      <c r="V398" s="37"/>
      <c r="W398" s="18"/>
      <c r="X398" s="37"/>
      <c r="Y398" s="38">
        <v>17322</v>
      </c>
      <c r="Z398" s="37"/>
    </row>
    <row r="399" spans="1:26" ht="15.75" thickBot="1">
      <c r="A399" s="12"/>
      <c r="B399" s="43" t="s">
        <v>545</v>
      </c>
      <c r="C399" s="44"/>
      <c r="D399" s="45"/>
      <c r="E399" s="46">
        <v>8522</v>
      </c>
      <c r="F399" s="45"/>
      <c r="G399" s="44"/>
      <c r="H399" s="45"/>
      <c r="I399" s="47">
        <v>0</v>
      </c>
      <c r="J399" s="45"/>
      <c r="K399" s="44"/>
      <c r="L399" s="45"/>
      <c r="M399" s="46">
        <v>22028</v>
      </c>
      <c r="N399" s="45"/>
      <c r="O399" s="44"/>
      <c r="P399" s="45"/>
      <c r="Q399" s="47">
        <v>0</v>
      </c>
      <c r="R399" s="45"/>
      <c r="S399" s="44"/>
      <c r="T399" s="45"/>
      <c r="U399" s="46">
        <v>3011</v>
      </c>
      <c r="V399" s="45"/>
      <c r="W399" s="44"/>
      <c r="X399" s="45"/>
      <c r="Y399" s="46">
        <v>33561</v>
      </c>
      <c r="Z399" s="45"/>
    </row>
    <row r="400" spans="1:26" ht="15.75" thickBot="1">
      <c r="A400" s="12"/>
      <c r="B400" s="48" t="s">
        <v>206</v>
      </c>
      <c r="C400" s="49"/>
      <c r="D400" s="50" t="s">
        <v>259</v>
      </c>
      <c r="E400" s="51">
        <v>128503</v>
      </c>
      <c r="F400" s="50"/>
      <c r="G400" s="49"/>
      <c r="H400" s="50" t="s">
        <v>259</v>
      </c>
      <c r="I400" s="69">
        <v>0</v>
      </c>
      <c r="J400" s="50"/>
      <c r="K400" s="49"/>
      <c r="L400" s="50" t="s">
        <v>259</v>
      </c>
      <c r="M400" s="51">
        <v>396971</v>
      </c>
      <c r="N400" s="50"/>
      <c r="O400" s="49"/>
      <c r="P400" s="50" t="s">
        <v>259</v>
      </c>
      <c r="Q400" s="51">
        <v>3135</v>
      </c>
      <c r="R400" s="50"/>
      <c r="S400" s="49"/>
      <c r="T400" s="50" t="s">
        <v>259</v>
      </c>
      <c r="U400" s="51">
        <v>8820</v>
      </c>
      <c r="V400" s="50"/>
      <c r="W400" s="49"/>
      <c r="X400" s="50" t="s">
        <v>259</v>
      </c>
      <c r="Y400" s="51">
        <v>537429</v>
      </c>
      <c r="Z400" s="50"/>
    </row>
    <row r="401" spans="1:26" ht="15.75" thickTop="1">
      <c r="A401" s="12"/>
      <c r="B401" s="188"/>
      <c r="C401" s="188"/>
      <c r="D401" s="188"/>
      <c r="E401" s="188"/>
      <c r="F401" s="188"/>
      <c r="G401" s="188"/>
      <c r="H401" s="188"/>
      <c r="I401" s="188"/>
      <c r="J401" s="188"/>
      <c r="K401" s="188"/>
      <c r="L401" s="188"/>
      <c r="M401" s="188"/>
      <c r="N401" s="188"/>
      <c r="O401" s="188"/>
      <c r="P401" s="188"/>
      <c r="Q401" s="188"/>
      <c r="R401" s="188"/>
      <c r="S401" s="188"/>
      <c r="T401" s="188"/>
      <c r="U401" s="188"/>
      <c r="V401" s="188"/>
      <c r="W401" s="188"/>
      <c r="X401" s="188"/>
      <c r="Y401" s="188"/>
      <c r="Z401" s="188"/>
    </row>
    <row r="402" spans="1:26" ht="15" customHeight="1">
      <c r="A402" s="12" t="s">
        <v>883</v>
      </c>
      <c r="B402" s="11" t="s">
        <v>5</v>
      </c>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row>
    <row r="403" spans="1:26" ht="25.5" customHeight="1">
      <c r="A403" s="12"/>
      <c r="B403" s="53" t="s">
        <v>546</v>
      </c>
      <c r="C403" s="53"/>
      <c r="D403" s="53"/>
      <c r="E403" s="53"/>
      <c r="F403" s="53"/>
      <c r="G403" s="53"/>
      <c r="H403" s="53"/>
      <c r="I403" s="53"/>
      <c r="J403" s="53"/>
      <c r="K403" s="53"/>
      <c r="L403" s="53"/>
      <c r="M403" s="53"/>
      <c r="N403" s="53"/>
      <c r="O403" s="53"/>
      <c r="P403" s="53"/>
      <c r="Q403" s="53"/>
      <c r="R403" s="53"/>
      <c r="S403" s="53"/>
      <c r="T403" s="53"/>
      <c r="U403" s="53"/>
      <c r="V403" s="53"/>
      <c r="W403" s="53"/>
      <c r="X403" s="53"/>
      <c r="Y403" s="53"/>
      <c r="Z403" s="53"/>
    </row>
    <row r="404" spans="1:26">
      <c r="A404" s="12"/>
      <c r="B404" s="53"/>
      <c r="C404" s="53"/>
      <c r="D404" s="53"/>
      <c r="E404" s="53"/>
      <c r="F404" s="53"/>
      <c r="G404" s="53"/>
      <c r="H404" s="53"/>
      <c r="I404" s="53"/>
      <c r="J404" s="53"/>
      <c r="K404" s="53"/>
      <c r="L404" s="53"/>
      <c r="M404" s="53"/>
      <c r="N404" s="53"/>
      <c r="O404" s="53"/>
      <c r="P404" s="53"/>
      <c r="Q404" s="53"/>
      <c r="R404" s="53"/>
      <c r="S404" s="53"/>
      <c r="T404" s="53"/>
      <c r="U404" s="53"/>
      <c r="V404" s="53"/>
      <c r="W404" s="53"/>
      <c r="X404" s="53"/>
      <c r="Y404" s="53"/>
      <c r="Z404" s="53"/>
    </row>
    <row r="405" spans="1:26" ht="15.75" thickBot="1">
      <c r="A405" s="12"/>
      <c r="B405" s="28">
        <v>41820</v>
      </c>
      <c r="C405" s="70"/>
      <c r="D405" s="72"/>
      <c r="E405" s="72"/>
      <c r="F405" s="72"/>
      <c r="G405" s="70"/>
      <c r="H405" s="72"/>
      <c r="I405" s="72"/>
      <c r="J405" s="72"/>
      <c r="K405" s="70"/>
      <c r="L405" s="72"/>
      <c r="M405" s="72"/>
      <c r="N405" s="72"/>
      <c r="O405" s="70"/>
      <c r="P405" s="72"/>
      <c r="Q405" s="72"/>
      <c r="R405" s="72"/>
      <c r="S405" s="70"/>
      <c r="T405" s="70"/>
      <c r="U405" s="70"/>
      <c r="V405" s="70"/>
    </row>
    <row r="406" spans="1:26" ht="15.75" thickBot="1">
      <c r="A406" s="12"/>
      <c r="B406" s="71" t="s">
        <v>257</v>
      </c>
      <c r="C406" s="22"/>
      <c r="D406" s="73" t="s">
        <v>547</v>
      </c>
      <c r="E406" s="73"/>
      <c r="F406" s="73"/>
      <c r="G406" s="22"/>
      <c r="H406" s="73" t="s">
        <v>548</v>
      </c>
      <c r="I406" s="73"/>
      <c r="J406" s="73"/>
      <c r="K406" s="22"/>
      <c r="L406" s="73" t="s">
        <v>549</v>
      </c>
      <c r="M406" s="73"/>
      <c r="N406" s="73"/>
      <c r="O406" s="22"/>
      <c r="P406" s="73" t="s">
        <v>550</v>
      </c>
      <c r="Q406" s="73"/>
      <c r="R406" s="73"/>
      <c r="S406" s="22"/>
      <c r="T406" s="73" t="s">
        <v>206</v>
      </c>
      <c r="U406" s="73"/>
      <c r="V406" s="25"/>
    </row>
    <row r="407" spans="1:26">
      <c r="A407" s="12"/>
      <c r="B407" s="181" t="s">
        <v>390</v>
      </c>
      <c r="C407" s="13"/>
      <c r="D407" s="30"/>
      <c r="E407" s="31"/>
      <c r="F407" s="30"/>
      <c r="G407" s="13"/>
      <c r="H407" s="30"/>
      <c r="I407" s="31"/>
      <c r="J407" s="30"/>
      <c r="K407" s="13"/>
      <c r="L407" s="30"/>
      <c r="M407" s="31"/>
      <c r="N407" s="30"/>
      <c r="O407" s="13"/>
      <c r="P407" s="30"/>
      <c r="Q407" s="31"/>
      <c r="R407" s="30"/>
      <c r="S407" s="13"/>
      <c r="T407" s="30"/>
      <c r="U407" s="31"/>
      <c r="V407" s="30"/>
    </row>
    <row r="408" spans="1:26">
      <c r="A408" s="12"/>
      <c r="B408" s="32" t="s">
        <v>551</v>
      </c>
      <c r="C408" s="33"/>
      <c r="D408" s="34" t="s">
        <v>259</v>
      </c>
      <c r="E408" s="35">
        <v>176530</v>
      </c>
      <c r="F408" s="34"/>
      <c r="G408" s="33"/>
      <c r="H408" s="34" t="s">
        <v>259</v>
      </c>
      <c r="I408" s="35">
        <v>661274</v>
      </c>
      <c r="J408" s="34"/>
      <c r="K408" s="33"/>
      <c r="L408" s="34" t="s">
        <v>259</v>
      </c>
      <c r="M408" s="35">
        <v>19257</v>
      </c>
      <c r="N408" s="34"/>
      <c r="O408" s="33"/>
      <c r="P408" s="34" t="s">
        <v>259</v>
      </c>
      <c r="Q408" s="35">
        <v>33061</v>
      </c>
      <c r="R408" s="34"/>
      <c r="S408" s="33"/>
      <c r="T408" s="34" t="s">
        <v>259</v>
      </c>
      <c r="U408" s="35">
        <v>890122</v>
      </c>
      <c r="V408" s="34"/>
    </row>
    <row r="409" spans="1:26" ht="15.75" thickBot="1">
      <c r="A409" s="12"/>
      <c r="B409" s="57" t="s">
        <v>552</v>
      </c>
      <c r="C409" s="58"/>
      <c r="D409" s="59"/>
      <c r="E409" s="60">
        <v>1903</v>
      </c>
      <c r="F409" s="59"/>
      <c r="G409" s="58"/>
      <c r="H409" s="59"/>
      <c r="I409" s="60">
        <v>7369</v>
      </c>
      <c r="J409" s="59"/>
      <c r="K409" s="58"/>
      <c r="L409" s="59"/>
      <c r="M409" s="61">
        <v>128</v>
      </c>
      <c r="N409" s="59"/>
      <c r="O409" s="58"/>
      <c r="P409" s="59"/>
      <c r="Q409" s="61">
        <v>441</v>
      </c>
      <c r="R409" s="59"/>
      <c r="S409" s="58"/>
      <c r="T409" s="59"/>
      <c r="U409" s="60">
        <v>9841</v>
      </c>
      <c r="V409" s="59"/>
    </row>
    <row r="410" spans="1:26" ht="15.75" thickBot="1">
      <c r="A410" s="12"/>
      <c r="B410" s="62" t="s">
        <v>206</v>
      </c>
      <c r="C410" s="63"/>
      <c r="D410" s="64" t="s">
        <v>259</v>
      </c>
      <c r="E410" s="65">
        <v>178433</v>
      </c>
      <c r="F410" s="64"/>
      <c r="G410" s="63"/>
      <c r="H410" s="64" t="s">
        <v>259</v>
      </c>
      <c r="I410" s="65">
        <v>668643</v>
      </c>
      <c r="J410" s="64"/>
      <c r="K410" s="63"/>
      <c r="L410" s="64" t="s">
        <v>259</v>
      </c>
      <c r="M410" s="65">
        <v>19385</v>
      </c>
      <c r="N410" s="64"/>
      <c r="O410" s="63"/>
      <c r="P410" s="64" t="s">
        <v>259</v>
      </c>
      <c r="Q410" s="65">
        <v>33502</v>
      </c>
      <c r="R410" s="64"/>
      <c r="S410" s="63"/>
      <c r="T410" s="64" t="s">
        <v>259</v>
      </c>
      <c r="U410" s="65">
        <v>899963</v>
      </c>
      <c r="V410" s="64"/>
    </row>
    <row r="411" spans="1:26" ht="15.75" thickTop="1">
      <c r="A411" s="12"/>
      <c r="B411" s="53"/>
      <c r="C411" s="53"/>
      <c r="D411" s="53"/>
      <c r="E411" s="53"/>
      <c r="F411" s="53"/>
      <c r="G411" s="53"/>
      <c r="H411" s="53"/>
      <c r="I411" s="53"/>
      <c r="J411" s="53"/>
      <c r="K411" s="53"/>
      <c r="L411" s="53"/>
      <c r="M411" s="53"/>
      <c r="N411" s="53"/>
      <c r="O411" s="53"/>
      <c r="P411" s="53"/>
      <c r="Q411" s="53"/>
      <c r="R411" s="53"/>
      <c r="S411" s="53"/>
      <c r="T411" s="53"/>
      <c r="U411" s="53"/>
      <c r="V411" s="53"/>
      <c r="W411" s="53"/>
      <c r="X411" s="53"/>
      <c r="Y411" s="53"/>
      <c r="Z411" s="53"/>
    </row>
    <row r="412" spans="1:26" ht="15.75" thickBot="1">
      <c r="A412" s="12"/>
      <c r="B412" s="28">
        <v>41820</v>
      </c>
      <c r="C412" s="70"/>
      <c r="D412" s="72"/>
      <c r="E412" s="72"/>
      <c r="F412" s="72"/>
      <c r="G412" s="70"/>
      <c r="H412" s="72"/>
      <c r="I412" s="72"/>
      <c r="J412" s="72"/>
      <c r="K412" s="70"/>
      <c r="L412" s="72"/>
      <c r="M412" s="72"/>
      <c r="N412" s="72"/>
      <c r="O412" s="70"/>
      <c r="P412" s="72"/>
      <c r="Q412" s="72"/>
      <c r="R412" s="72"/>
      <c r="S412" s="70"/>
      <c r="T412" s="70"/>
      <c r="U412" s="70"/>
      <c r="V412" s="70"/>
    </row>
    <row r="413" spans="1:26" ht="15.75" thickBot="1">
      <c r="A413" s="12"/>
      <c r="B413" s="71" t="s">
        <v>257</v>
      </c>
      <c r="C413" s="22"/>
      <c r="D413" s="73" t="s">
        <v>547</v>
      </c>
      <c r="E413" s="73"/>
      <c r="F413" s="73"/>
      <c r="G413" s="22"/>
      <c r="H413" s="73" t="s">
        <v>548</v>
      </c>
      <c r="I413" s="73"/>
      <c r="J413" s="73"/>
      <c r="K413" s="22"/>
      <c r="L413" s="73" t="s">
        <v>549</v>
      </c>
      <c r="M413" s="73"/>
      <c r="N413" s="73"/>
      <c r="O413" s="22"/>
      <c r="P413" s="73" t="s">
        <v>550</v>
      </c>
      <c r="Q413" s="73"/>
      <c r="R413" s="73"/>
      <c r="S413" s="22"/>
      <c r="T413" s="73" t="s">
        <v>206</v>
      </c>
      <c r="U413" s="73"/>
      <c r="V413" s="25"/>
    </row>
    <row r="414" spans="1:26">
      <c r="A414" s="12"/>
      <c r="B414" s="181" t="s">
        <v>394</v>
      </c>
      <c r="C414" s="13"/>
      <c r="D414" s="30"/>
      <c r="E414" s="31"/>
      <c r="F414" s="30"/>
      <c r="G414" s="13"/>
      <c r="H414" s="30"/>
      <c r="I414" s="31"/>
      <c r="J414" s="30"/>
      <c r="K414" s="13"/>
      <c r="L414" s="30"/>
      <c r="M414" s="31"/>
      <c r="N414" s="30"/>
      <c r="O414" s="13"/>
      <c r="P414" s="30"/>
      <c r="Q414" s="31"/>
      <c r="R414" s="30"/>
      <c r="S414" s="13"/>
      <c r="T414" s="30"/>
      <c r="U414" s="31"/>
      <c r="V414" s="30"/>
    </row>
    <row r="415" spans="1:26">
      <c r="A415" s="12"/>
      <c r="B415" s="32" t="s">
        <v>551</v>
      </c>
      <c r="C415" s="33"/>
      <c r="D415" s="34" t="s">
        <v>259</v>
      </c>
      <c r="E415" s="35">
        <v>60661</v>
      </c>
      <c r="F415" s="34"/>
      <c r="G415" s="33"/>
      <c r="H415" s="34" t="s">
        <v>259</v>
      </c>
      <c r="I415" s="35">
        <v>32680</v>
      </c>
      <c r="J415" s="34"/>
      <c r="K415" s="33"/>
      <c r="L415" s="34" t="s">
        <v>259</v>
      </c>
      <c r="M415" s="40">
        <v>0</v>
      </c>
      <c r="N415" s="34"/>
      <c r="O415" s="33"/>
      <c r="P415" s="34" t="s">
        <v>259</v>
      </c>
      <c r="Q415" s="35">
        <v>1117</v>
      </c>
      <c r="R415" s="34"/>
      <c r="S415" s="33"/>
      <c r="T415" s="34" t="s">
        <v>259</v>
      </c>
      <c r="U415" s="35">
        <v>94458</v>
      </c>
      <c r="V415" s="34"/>
    </row>
    <row r="416" spans="1:26" ht="15.75" thickBot="1">
      <c r="A416" s="12"/>
      <c r="B416" s="57" t="s">
        <v>552</v>
      </c>
      <c r="C416" s="58"/>
      <c r="D416" s="59"/>
      <c r="E416" s="61">
        <v>903</v>
      </c>
      <c r="F416" s="59"/>
      <c r="G416" s="58"/>
      <c r="H416" s="59"/>
      <c r="I416" s="60">
        <v>1465</v>
      </c>
      <c r="J416" s="59"/>
      <c r="K416" s="58"/>
      <c r="L416" s="59"/>
      <c r="M416" s="61">
        <v>0</v>
      </c>
      <c r="N416" s="59"/>
      <c r="O416" s="58"/>
      <c r="P416" s="59"/>
      <c r="Q416" s="61">
        <v>0</v>
      </c>
      <c r="R416" s="59"/>
      <c r="S416" s="58"/>
      <c r="T416" s="59"/>
      <c r="U416" s="60">
        <v>2368</v>
      </c>
      <c r="V416" s="59"/>
    </row>
    <row r="417" spans="1:26" ht="15.75" thickBot="1">
      <c r="A417" s="12"/>
      <c r="B417" s="62" t="s">
        <v>206</v>
      </c>
      <c r="C417" s="63"/>
      <c r="D417" s="64" t="s">
        <v>259</v>
      </c>
      <c r="E417" s="65">
        <v>61564</v>
      </c>
      <c r="F417" s="64"/>
      <c r="G417" s="63"/>
      <c r="H417" s="64" t="s">
        <v>259</v>
      </c>
      <c r="I417" s="65">
        <v>34145</v>
      </c>
      <c r="J417" s="64"/>
      <c r="K417" s="63"/>
      <c r="L417" s="64" t="s">
        <v>259</v>
      </c>
      <c r="M417" s="66">
        <v>0</v>
      </c>
      <c r="N417" s="64"/>
      <c r="O417" s="63"/>
      <c r="P417" s="64" t="s">
        <v>259</v>
      </c>
      <c r="Q417" s="65">
        <v>1117</v>
      </c>
      <c r="R417" s="64"/>
      <c r="S417" s="63"/>
      <c r="T417" s="64" t="s">
        <v>259</v>
      </c>
      <c r="U417" s="65">
        <v>96826</v>
      </c>
      <c r="V417" s="64"/>
    </row>
    <row r="418" spans="1:26" ht="15.75" thickTop="1">
      <c r="A418" s="12"/>
      <c r="B418" s="53"/>
      <c r="C418" s="53"/>
      <c r="D418" s="53"/>
      <c r="E418" s="53"/>
      <c r="F418" s="53"/>
      <c r="G418" s="53"/>
      <c r="H418" s="53"/>
      <c r="I418" s="53"/>
      <c r="J418" s="53"/>
      <c r="K418" s="53"/>
      <c r="L418" s="53"/>
      <c r="M418" s="53"/>
      <c r="N418" s="53"/>
      <c r="O418" s="53"/>
      <c r="P418" s="53"/>
      <c r="Q418" s="53"/>
      <c r="R418" s="53"/>
      <c r="S418" s="53"/>
      <c r="T418" s="53"/>
      <c r="U418" s="53"/>
      <c r="V418" s="53"/>
      <c r="W418" s="53"/>
      <c r="X418" s="53"/>
      <c r="Y418" s="53"/>
      <c r="Z418" s="53"/>
    </row>
    <row r="419" spans="1:26" ht="15.75" thickBot="1">
      <c r="A419" s="12"/>
      <c r="B419" s="180">
        <v>41639</v>
      </c>
      <c r="C419" s="22"/>
      <c r="D419" s="22"/>
      <c r="E419" s="22"/>
      <c r="F419" s="22"/>
      <c r="G419" s="22"/>
      <c r="H419" s="22"/>
      <c r="I419" s="22"/>
      <c r="J419" s="22"/>
      <c r="K419" s="22"/>
      <c r="L419" s="22"/>
      <c r="M419" s="22"/>
      <c r="N419" s="22"/>
      <c r="O419" s="22"/>
      <c r="P419" s="22"/>
      <c r="Q419" s="22"/>
      <c r="R419" s="22"/>
      <c r="S419" s="22"/>
      <c r="T419" s="22"/>
      <c r="U419" s="22"/>
      <c r="V419" s="22"/>
    </row>
    <row r="420" spans="1:26" ht="15.75" thickBot="1">
      <c r="A420" s="12"/>
      <c r="B420" s="71" t="s">
        <v>257</v>
      </c>
      <c r="C420" s="22"/>
      <c r="D420" s="73" t="s">
        <v>547</v>
      </c>
      <c r="E420" s="73"/>
      <c r="F420" s="73"/>
      <c r="G420" s="22"/>
      <c r="H420" s="73" t="s">
        <v>548</v>
      </c>
      <c r="I420" s="73"/>
      <c r="J420" s="73"/>
      <c r="K420" s="22"/>
      <c r="L420" s="73" t="s">
        <v>549</v>
      </c>
      <c r="M420" s="73"/>
      <c r="N420" s="73"/>
      <c r="O420" s="22"/>
      <c r="P420" s="73" t="s">
        <v>550</v>
      </c>
      <c r="Q420" s="73"/>
      <c r="R420" s="73"/>
      <c r="S420" s="22"/>
      <c r="T420" s="73" t="s">
        <v>206</v>
      </c>
      <c r="U420" s="73"/>
      <c r="V420" s="25"/>
    </row>
    <row r="421" spans="1:26">
      <c r="A421" s="12"/>
      <c r="B421" s="181" t="s">
        <v>390</v>
      </c>
      <c r="C421" s="20"/>
      <c r="D421" s="150"/>
      <c r="E421" s="151"/>
      <c r="F421" s="150"/>
      <c r="G421" s="20"/>
      <c r="H421" s="150"/>
      <c r="I421" s="151"/>
      <c r="J421" s="150"/>
      <c r="K421" s="20"/>
      <c r="L421" s="150"/>
      <c r="M421" s="151"/>
      <c r="N421" s="150"/>
      <c r="O421" s="20"/>
      <c r="P421" s="150"/>
      <c r="Q421" s="151"/>
      <c r="R421" s="150"/>
      <c r="S421" s="20"/>
      <c r="T421" s="150"/>
      <c r="U421" s="151"/>
      <c r="V421" s="150"/>
    </row>
    <row r="422" spans="1:26">
      <c r="A422" s="12"/>
      <c r="B422" s="32" t="s">
        <v>551</v>
      </c>
      <c r="C422" s="33"/>
      <c r="D422" s="34" t="s">
        <v>259</v>
      </c>
      <c r="E422" s="35">
        <v>170270</v>
      </c>
      <c r="F422" s="34"/>
      <c r="G422" s="33"/>
      <c r="H422" s="34" t="s">
        <v>259</v>
      </c>
      <c r="I422" s="35">
        <v>651139</v>
      </c>
      <c r="J422" s="34"/>
      <c r="K422" s="33"/>
      <c r="L422" s="34" t="s">
        <v>259</v>
      </c>
      <c r="M422" s="35">
        <v>20986</v>
      </c>
      <c r="N422" s="34"/>
      <c r="O422" s="33"/>
      <c r="P422" s="34" t="s">
        <v>259</v>
      </c>
      <c r="Q422" s="35">
        <v>32274</v>
      </c>
      <c r="R422" s="34"/>
      <c r="S422" s="33"/>
      <c r="T422" s="34" t="s">
        <v>259</v>
      </c>
      <c r="U422" s="35">
        <v>874669</v>
      </c>
      <c r="V422" s="34"/>
    </row>
    <row r="423" spans="1:26" ht="15.75" thickBot="1">
      <c r="A423" s="12"/>
      <c r="B423" s="57" t="s">
        <v>552</v>
      </c>
      <c r="C423" s="58"/>
      <c r="D423" s="59"/>
      <c r="E423" s="60">
        <v>1539</v>
      </c>
      <c r="F423" s="59"/>
      <c r="G423" s="58"/>
      <c r="H423" s="59"/>
      <c r="I423" s="60">
        <v>7827</v>
      </c>
      <c r="J423" s="59"/>
      <c r="K423" s="58"/>
      <c r="L423" s="59"/>
      <c r="M423" s="61">
        <v>216</v>
      </c>
      <c r="N423" s="59"/>
      <c r="O423" s="58"/>
      <c r="P423" s="59"/>
      <c r="Q423" s="61">
        <v>38</v>
      </c>
      <c r="R423" s="59"/>
      <c r="S423" s="58"/>
      <c r="T423" s="59"/>
      <c r="U423" s="60">
        <v>9620</v>
      </c>
      <c r="V423" s="59"/>
    </row>
    <row r="424" spans="1:26" ht="15.75" thickBot="1">
      <c r="A424" s="12"/>
      <c r="B424" s="62" t="s">
        <v>206</v>
      </c>
      <c r="C424" s="63"/>
      <c r="D424" s="64" t="s">
        <v>259</v>
      </c>
      <c r="E424" s="65">
        <v>171809</v>
      </c>
      <c r="F424" s="64"/>
      <c r="G424" s="63"/>
      <c r="H424" s="64" t="s">
        <v>259</v>
      </c>
      <c r="I424" s="65">
        <v>658966</v>
      </c>
      <c r="J424" s="64"/>
      <c r="K424" s="63"/>
      <c r="L424" s="64" t="s">
        <v>259</v>
      </c>
      <c r="M424" s="65">
        <v>21202</v>
      </c>
      <c r="N424" s="64"/>
      <c r="O424" s="63"/>
      <c r="P424" s="64" t="s">
        <v>259</v>
      </c>
      <c r="Q424" s="65">
        <v>32312</v>
      </c>
      <c r="R424" s="64"/>
      <c r="S424" s="63"/>
      <c r="T424" s="64" t="s">
        <v>259</v>
      </c>
      <c r="U424" s="65">
        <v>884289</v>
      </c>
      <c r="V424" s="64"/>
    </row>
    <row r="425" spans="1:26" ht="15.75" thickTop="1">
      <c r="A425" s="12"/>
      <c r="B425" s="53"/>
      <c r="C425" s="53"/>
      <c r="D425" s="53"/>
      <c r="E425" s="53"/>
      <c r="F425" s="53"/>
      <c r="G425" s="53"/>
      <c r="H425" s="53"/>
      <c r="I425" s="53"/>
      <c r="J425" s="53"/>
      <c r="K425" s="53"/>
      <c r="L425" s="53"/>
      <c r="M425" s="53"/>
      <c r="N425" s="53"/>
      <c r="O425" s="53"/>
      <c r="P425" s="53"/>
      <c r="Q425" s="53"/>
      <c r="R425" s="53"/>
      <c r="S425" s="53"/>
      <c r="T425" s="53"/>
      <c r="U425" s="53"/>
      <c r="V425" s="53"/>
      <c r="W425" s="53"/>
      <c r="X425" s="53"/>
      <c r="Y425" s="53"/>
      <c r="Z425" s="53"/>
    </row>
    <row r="426" spans="1:26" ht="15.75" thickBot="1">
      <c r="A426" s="12"/>
      <c r="B426" s="180">
        <v>41639</v>
      </c>
      <c r="C426" s="22"/>
      <c r="D426" s="22"/>
      <c r="E426" s="22"/>
      <c r="F426" s="22"/>
      <c r="G426" s="22"/>
      <c r="H426" s="22"/>
      <c r="I426" s="22"/>
      <c r="J426" s="22"/>
      <c r="K426" s="22"/>
      <c r="L426" s="22"/>
      <c r="M426" s="22"/>
      <c r="N426" s="22"/>
      <c r="O426" s="22"/>
      <c r="P426" s="22"/>
      <c r="Q426" s="22"/>
      <c r="R426" s="22"/>
      <c r="S426" s="22"/>
      <c r="T426" s="22"/>
      <c r="U426" s="22"/>
      <c r="V426" s="22"/>
    </row>
    <row r="427" spans="1:26" ht="15.75" thickBot="1">
      <c r="A427" s="12"/>
      <c r="B427" s="71" t="s">
        <v>257</v>
      </c>
      <c r="C427" s="22"/>
      <c r="D427" s="73" t="s">
        <v>547</v>
      </c>
      <c r="E427" s="73"/>
      <c r="F427" s="73"/>
      <c r="G427" s="22"/>
      <c r="H427" s="73" t="s">
        <v>548</v>
      </c>
      <c r="I427" s="73"/>
      <c r="J427" s="73"/>
      <c r="K427" s="22"/>
      <c r="L427" s="73" t="s">
        <v>549</v>
      </c>
      <c r="M427" s="73"/>
      <c r="N427" s="73"/>
      <c r="O427" s="22"/>
      <c r="P427" s="73" t="s">
        <v>550</v>
      </c>
      <c r="Q427" s="73"/>
      <c r="R427" s="73"/>
      <c r="S427" s="22"/>
      <c r="T427" s="73" t="s">
        <v>206</v>
      </c>
      <c r="U427" s="73"/>
      <c r="V427" s="25"/>
    </row>
    <row r="428" spans="1:26">
      <c r="A428" s="12"/>
      <c r="B428" s="181" t="s">
        <v>394</v>
      </c>
      <c r="C428" s="20"/>
      <c r="D428" s="150"/>
      <c r="E428" s="151"/>
      <c r="F428" s="150"/>
      <c r="G428" s="20"/>
      <c r="H428" s="150"/>
      <c r="I428" s="151"/>
      <c r="J428" s="150"/>
      <c r="K428" s="20"/>
      <c r="L428" s="150"/>
      <c r="M428" s="151"/>
      <c r="N428" s="150"/>
      <c r="O428" s="20"/>
      <c r="P428" s="150"/>
      <c r="Q428" s="151"/>
      <c r="R428" s="150"/>
      <c r="S428" s="20"/>
      <c r="T428" s="150"/>
      <c r="U428" s="151"/>
      <c r="V428" s="150"/>
    </row>
    <row r="429" spans="1:26">
      <c r="A429" s="12"/>
      <c r="B429" s="32" t="s">
        <v>551</v>
      </c>
      <c r="C429" s="33"/>
      <c r="D429" s="34" t="s">
        <v>259</v>
      </c>
      <c r="E429" s="35">
        <v>65339</v>
      </c>
      <c r="F429" s="34"/>
      <c r="G429" s="33"/>
      <c r="H429" s="34" t="s">
        <v>259</v>
      </c>
      <c r="I429" s="35">
        <v>33014</v>
      </c>
      <c r="J429" s="34"/>
      <c r="K429" s="33"/>
      <c r="L429" s="34" t="s">
        <v>259</v>
      </c>
      <c r="M429" s="40">
        <v>5</v>
      </c>
      <c r="N429" s="34"/>
      <c r="O429" s="33"/>
      <c r="P429" s="34" t="s">
        <v>259</v>
      </c>
      <c r="Q429" s="35">
        <v>1219</v>
      </c>
      <c r="R429" s="34"/>
      <c r="S429" s="33"/>
      <c r="T429" s="34" t="s">
        <v>259</v>
      </c>
      <c r="U429" s="35">
        <v>99577</v>
      </c>
      <c r="V429" s="34"/>
    </row>
    <row r="430" spans="1:26" ht="15.75" thickBot="1">
      <c r="A430" s="12"/>
      <c r="B430" s="57" t="s">
        <v>552</v>
      </c>
      <c r="C430" s="58"/>
      <c r="D430" s="59"/>
      <c r="E430" s="60">
        <v>1844</v>
      </c>
      <c r="F430" s="59"/>
      <c r="G430" s="58"/>
      <c r="H430" s="59"/>
      <c r="I430" s="60">
        <v>2322</v>
      </c>
      <c r="J430" s="59"/>
      <c r="K430" s="58"/>
      <c r="L430" s="59"/>
      <c r="M430" s="61">
        <v>0</v>
      </c>
      <c r="N430" s="59"/>
      <c r="O430" s="58"/>
      <c r="P430" s="59"/>
      <c r="Q430" s="61">
        <v>0</v>
      </c>
      <c r="R430" s="59"/>
      <c r="S430" s="58"/>
      <c r="T430" s="59"/>
      <c r="U430" s="60">
        <v>4166</v>
      </c>
      <c r="V430" s="59"/>
    </row>
    <row r="431" spans="1:26" ht="15.75" thickBot="1">
      <c r="A431" s="12"/>
      <c r="B431" s="62" t="s">
        <v>206</v>
      </c>
      <c r="C431" s="63"/>
      <c r="D431" s="64" t="s">
        <v>259</v>
      </c>
      <c r="E431" s="65">
        <v>67183</v>
      </c>
      <c r="F431" s="64"/>
      <c r="G431" s="63"/>
      <c r="H431" s="64" t="s">
        <v>259</v>
      </c>
      <c r="I431" s="65">
        <v>35336</v>
      </c>
      <c r="J431" s="64"/>
      <c r="K431" s="63"/>
      <c r="L431" s="64" t="s">
        <v>259</v>
      </c>
      <c r="M431" s="66">
        <v>5</v>
      </c>
      <c r="N431" s="64"/>
      <c r="O431" s="63"/>
      <c r="P431" s="64" t="s">
        <v>259</v>
      </c>
      <c r="Q431" s="65">
        <v>1219</v>
      </c>
      <c r="R431" s="64"/>
      <c r="S431" s="63"/>
      <c r="T431" s="64" t="s">
        <v>259</v>
      </c>
      <c r="U431" s="65">
        <v>103743</v>
      </c>
      <c r="V431" s="64"/>
    </row>
    <row r="432" spans="1:26" ht="15.75" thickTop="1">
      <c r="A432" s="12"/>
      <c r="B432" s="53"/>
      <c r="C432" s="53"/>
      <c r="D432" s="53"/>
      <c r="E432" s="53"/>
      <c r="F432" s="53"/>
      <c r="G432" s="53"/>
      <c r="H432" s="53"/>
      <c r="I432" s="53"/>
      <c r="J432" s="53"/>
      <c r="K432" s="53"/>
      <c r="L432" s="53"/>
      <c r="M432" s="53"/>
      <c r="N432" s="53"/>
      <c r="O432" s="53"/>
      <c r="P432" s="53"/>
      <c r="Q432" s="53"/>
      <c r="R432" s="53"/>
      <c r="S432" s="53"/>
      <c r="T432" s="53"/>
      <c r="U432" s="53"/>
      <c r="V432" s="53"/>
      <c r="W432" s="53"/>
      <c r="X432" s="53"/>
      <c r="Y432" s="53"/>
      <c r="Z432" s="53"/>
    </row>
  </sheetData>
  <mergeCells count="424">
    <mergeCell ref="A402:A432"/>
    <mergeCell ref="B402:Z402"/>
    <mergeCell ref="B403:Z403"/>
    <mergeCell ref="B404:Z404"/>
    <mergeCell ref="B411:Z411"/>
    <mergeCell ref="B418:Z418"/>
    <mergeCell ref="B425:Z425"/>
    <mergeCell ref="B432:Z432"/>
    <mergeCell ref="A355:A401"/>
    <mergeCell ref="B355:Z355"/>
    <mergeCell ref="B356:Z356"/>
    <mergeCell ref="B357:Z357"/>
    <mergeCell ref="B368:Z368"/>
    <mergeCell ref="B379:Z379"/>
    <mergeCell ref="B390:Z390"/>
    <mergeCell ref="B401:Z401"/>
    <mergeCell ref="B338:Z338"/>
    <mergeCell ref="B339:Z339"/>
    <mergeCell ref="B340:Z340"/>
    <mergeCell ref="B351:Z351"/>
    <mergeCell ref="B352:Z352"/>
    <mergeCell ref="B353:Z353"/>
    <mergeCell ref="A295:A354"/>
    <mergeCell ref="B295:Z295"/>
    <mergeCell ref="B307:Z307"/>
    <mergeCell ref="B308:Z308"/>
    <mergeCell ref="B309:Z309"/>
    <mergeCell ref="B310:Z310"/>
    <mergeCell ref="B311:Z311"/>
    <mergeCell ref="B320:Z320"/>
    <mergeCell ref="B321:Z321"/>
    <mergeCell ref="B322:Z322"/>
    <mergeCell ref="A171:A294"/>
    <mergeCell ref="B171:Z171"/>
    <mergeCell ref="B187:Z187"/>
    <mergeCell ref="B188:Z188"/>
    <mergeCell ref="B209:Z209"/>
    <mergeCell ref="B210:Z210"/>
    <mergeCell ref="B232:Z232"/>
    <mergeCell ref="B233:Z233"/>
    <mergeCell ref="B253:Z253"/>
    <mergeCell ref="B274:Z274"/>
    <mergeCell ref="A134:A170"/>
    <mergeCell ref="B134:Z134"/>
    <mergeCell ref="B135:Z135"/>
    <mergeCell ref="B136:Z136"/>
    <mergeCell ref="B144:Z144"/>
    <mergeCell ref="B153:Z153"/>
    <mergeCell ref="B161:Z161"/>
    <mergeCell ref="B170:Z170"/>
    <mergeCell ref="B53:Z53"/>
    <mergeCell ref="B65:Z65"/>
    <mergeCell ref="B77:Z77"/>
    <mergeCell ref="B89:Z89"/>
    <mergeCell ref="B101:Z101"/>
    <mergeCell ref="A102:A133"/>
    <mergeCell ref="B102:Z102"/>
    <mergeCell ref="B103:Z103"/>
    <mergeCell ref="B119:Z119"/>
    <mergeCell ref="B133:Z133"/>
    <mergeCell ref="B4:Z4"/>
    <mergeCell ref="B5:Z5"/>
    <mergeCell ref="B6:Z6"/>
    <mergeCell ref="B27:Z27"/>
    <mergeCell ref="B39:Z39"/>
    <mergeCell ref="B52:Z52"/>
    <mergeCell ref="D427:F427"/>
    <mergeCell ref="H427:J427"/>
    <mergeCell ref="L427:N427"/>
    <mergeCell ref="P427:R427"/>
    <mergeCell ref="T427:U427"/>
    <mergeCell ref="A1:A2"/>
    <mergeCell ref="B1:Z1"/>
    <mergeCell ref="B2:Z2"/>
    <mergeCell ref="B3:Z3"/>
    <mergeCell ref="A4:A101"/>
    <mergeCell ref="T413:U413"/>
    <mergeCell ref="D420:F420"/>
    <mergeCell ref="H420:J420"/>
    <mergeCell ref="L420:N420"/>
    <mergeCell ref="P420:R420"/>
    <mergeCell ref="T420:U420"/>
    <mergeCell ref="D412:F412"/>
    <mergeCell ref="H412:J412"/>
    <mergeCell ref="L412:N412"/>
    <mergeCell ref="P412:R412"/>
    <mergeCell ref="D413:F413"/>
    <mergeCell ref="H413:J413"/>
    <mergeCell ref="L413:N413"/>
    <mergeCell ref="P413:R413"/>
    <mergeCell ref="B395:Z395"/>
    <mergeCell ref="D405:F405"/>
    <mergeCell ref="H405:J405"/>
    <mergeCell ref="L405:N405"/>
    <mergeCell ref="P405:R405"/>
    <mergeCell ref="D406:F406"/>
    <mergeCell ref="H406:J406"/>
    <mergeCell ref="L406:N406"/>
    <mergeCell ref="P406:R406"/>
    <mergeCell ref="T406:U406"/>
    <mergeCell ref="D394:F394"/>
    <mergeCell ref="H394:J394"/>
    <mergeCell ref="L394:N394"/>
    <mergeCell ref="P394:R394"/>
    <mergeCell ref="T394:V394"/>
    <mergeCell ref="X394:Y394"/>
    <mergeCell ref="D393:F393"/>
    <mergeCell ref="H393:J393"/>
    <mergeCell ref="L393:N393"/>
    <mergeCell ref="P393:R393"/>
    <mergeCell ref="T393:V393"/>
    <mergeCell ref="X393:Z393"/>
    <mergeCell ref="D392:F392"/>
    <mergeCell ref="H392:J392"/>
    <mergeCell ref="L392:N392"/>
    <mergeCell ref="P392:R392"/>
    <mergeCell ref="T392:V392"/>
    <mergeCell ref="X392:Z392"/>
    <mergeCell ref="B384:Z384"/>
    <mergeCell ref="D391:F391"/>
    <mergeCell ref="H391:J391"/>
    <mergeCell ref="L391:N391"/>
    <mergeCell ref="P391:R391"/>
    <mergeCell ref="T391:V391"/>
    <mergeCell ref="D383:F383"/>
    <mergeCell ref="H383:J383"/>
    <mergeCell ref="L383:N383"/>
    <mergeCell ref="P383:R383"/>
    <mergeCell ref="T383:V383"/>
    <mergeCell ref="X383:Y383"/>
    <mergeCell ref="D382:F382"/>
    <mergeCell ref="H382:J382"/>
    <mergeCell ref="L382:N382"/>
    <mergeCell ref="P382:R382"/>
    <mergeCell ref="T382:V382"/>
    <mergeCell ref="X382:Z382"/>
    <mergeCell ref="D381:F381"/>
    <mergeCell ref="H381:J381"/>
    <mergeCell ref="L381:N381"/>
    <mergeCell ref="P381:R381"/>
    <mergeCell ref="T381:V381"/>
    <mergeCell ref="X381:Z381"/>
    <mergeCell ref="B373:Z373"/>
    <mergeCell ref="D380:F380"/>
    <mergeCell ref="H380:J380"/>
    <mergeCell ref="L380:N380"/>
    <mergeCell ref="P380:R380"/>
    <mergeCell ref="T380:V380"/>
    <mergeCell ref="D372:F372"/>
    <mergeCell ref="H372:J372"/>
    <mergeCell ref="L372:N372"/>
    <mergeCell ref="P372:R372"/>
    <mergeCell ref="T372:V372"/>
    <mergeCell ref="X372:Y372"/>
    <mergeCell ref="X370:Z370"/>
    <mergeCell ref="D371:F371"/>
    <mergeCell ref="H371:J371"/>
    <mergeCell ref="L371:N371"/>
    <mergeCell ref="P371:R371"/>
    <mergeCell ref="T371:V371"/>
    <mergeCell ref="X371:Z371"/>
    <mergeCell ref="D369:F369"/>
    <mergeCell ref="H369:J369"/>
    <mergeCell ref="L369:N369"/>
    <mergeCell ref="P369:R369"/>
    <mergeCell ref="T369:V369"/>
    <mergeCell ref="D370:F370"/>
    <mergeCell ref="H370:J370"/>
    <mergeCell ref="L370:N370"/>
    <mergeCell ref="P370:R370"/>
    <mergeCell ref="T370:V370"/>
    <mergeCell ref="D361:F361"/>
    <mergeCell ref="H361:J361"/>
    <mergeCell ref="L361:N361"/>
    <mergeCell ref="P361:R361"/>
    <mergeCell ref="T361:V361"/>
    <mergeCell ref="X361:Y361"/>
    <mergeCell ref="D360:F360"/>
    <mergeCell ref="H360:J360"/>
    <mergeCell ref="L360:N360"/>
    <mergeCell ref="P360:R360"/>
    <mergeCell ref="T360:V360"/>
    <mergeCell ref="X360:Z360"/>
    <mergeCell ref="D359:F359"/>
    <mergeCell ref="H359:J359"/>
    <mergeCell ref="L359:N359"/>
    <mergeCell ref="P359:R359"/>
    <mergeCell ref="T359:V359"/>
    <mergeCell ref="X359:Y359"/>
    <mergeCell ref="Q342:U342"/>
    <mergeCell ref="D358:F358"/>
    <mergeCell ref="H358:J358"/>
    <mergeCell ref="L358:N358"/>
    <mergeCell ref="P358:R358"/>
    <mergeCell ref="T358:V358"/>
    <mergeCell ref="B354:Z354"/>
    <mergeCell ref="D298:U298"/>
    <mergeCell ref="Q299:U299"/>
    <mergeCell ref="D312:U312"/>
    <mergeCell ref="D325:U325"/>
    <mergeCell ref="Q326:U326"/>
    <mergeCell ref="D341:U341"/>
    <mergeCell ref="B323:Z323"/>
    <mergeCell ref="B324:Z324"/>
    <mergeCell ref="B336:Z336"/>
    <mergeCell ref="B337:Z337"/>
    <mergeCell ref="B296:V296"/>
    <mergeCell ref="D297:E297"/>
    <mergeCell ref="H297:I297"/>
    <mergeCell ref="L297:M297"/>
    <mergeCell ref="P297:Q297"/>
    <mergeCell ref="T297:U297"/>
    <mergeCell ref="B257:Q257"/>
    <mergeCell ref="D275:I275"/>
    <mergeCell ref="L275:Q275"/>
    <mergeCell ref="D276:I276"/>
    <mergeCell ref="L276:Q276"/>
    <mergeCell ref="D277:E277"/>
    <mergeCell ref="H277:I277"/>
    <mergeCell ref="L277:M277"/>
    <mergeCell ref="P277:Q277"/>
    <mergeCell ref="D254:I254"/>
    <mergeCell ref="L254:Q254"/>
    <mergeCell ref="D255:I255"/>
    <mergeCell ref="L255:Q255"/>
    <mergeCell ref="D256:E256"/>
    <mergeCell ref="H256:I256"/>
    <mergeCell ref="L256:M256"/>
    <mergeCell ref="P256:Q256"/>
    <mergeCell ref="D234:I234"/>
    <mergeCell ref="L234:Q234"/>
    <mergeCell ref="D235:I235"/>
    <mergeCell ref="L235:Q235"/>
    <mergeCell ref="D236:E236"/>
    <mergeCell ref="H236:I236"/>
    <mergeCell ref="L236:M236"/>
    <mergeCell ref="P236:Q236"/>
    <mergeCell ref="B211:R211"/>
    <mergeCell ref="D212:I212"/>
    <mergeCell ref="L212:Q212"/>
    <mergeCell ref="D213:I213"/>
    <mergeCell ref="L213:Q213"/>
    <mergeCell ref="D214:E214"/>
    <mergeCell ref="H214:I214"/>
    <mergeCell ref="L214:M214"/>
    <mergeCell ref="P214:Q214"/>
    <mergeCell ref="D191:E191"/>
    <mergeCell ref="H191:I191"/>
    <mergeCell ref="L191:M191"/>
    <mergeCell ref="P191:Q191"/>
    <mergeCell ref="T191:U191"/>
    <mergeCell ref="X191:Y191"/>
    <mergeCell ref="D189:M189"/>
    <mergeCell ref="P189:Y189"/>
    <mergeCell ref="D190:E190"/>
    <mergeCell ref="H190:I190"/>
    <mergeCell ref="L190:M190"/>
    <mergeCell ref="P190:Q190"/>
    <mergeCell ref="T190:U190"/>
    <mergeCell ref="X190:Y190"/>
    <mergeCell ref="D174:M174"/>
    <mergeCell ref="P174:Y174"/>
    <mergeCell ref="D175:E175"/>
    <mergeCell ref="H175:I175"/>
    <mergeCell ref="L175:M175"/>
    <mergeCell ref="P175:Q175"/>
    <mergeCell ref="T175:U175"/>
    <mergeCell ref="X175:Y175"/>
    <mergeCell ref="B172:Z172"/>
    <mergeCell ref="D173:E173"/>
    <mergeCell ref="H173:I173"/>
    <mergeCell ref="L173:M173"/>
    <mergeCell ref="P173:Q173"/>
    <mergeCell ref="T173:U173"/>
    <mergeCell ref="X173:Y173"/>
    <mergeCell ref="D145:E145"/>
    <mergeCell ref="H145:I145"/>
    <mergeCell ref="L145:M145"/>
    <mergeCell ref="P145:Q145"/>
    <mergeCell ref="T145:U145"/>
    <mergeCell ref="X145:Y145"/>
    <mergeCell ref="D138:E138"/>
    <mergeCell ref="H138:I138"/>
    <mergeCell ref="L138:M138"/>
    <mergeCell ref="P138:Q138"/>
    <mergeCell ref="T138:U138"/>
    <mergeCell ref="X138:Y138"/>
    <mergeCell ref="D137:E137"/>
    <mergeCell ref="H137:I137"/>
    <mergeCell ref="L137:M137"/>
    <mergeCell ref="P137:Q137"/>
    <mergeCell ref="T137:U137"/>
    <mergeCell ref="X137:Y137"/>
    <mergeCell ref="D121:F121"/>
    <mergeCell ref="H121:J121"/>
    <mergeCell ref="L121:N121"/>
    <mergeCell ref="P121:R121"/>
    <mergeCell ref="T121:V121"/>
    <mergeCell ref="X121:Z121"/>
    <mergeCell ref="D120:F120"/>
    <mergeCell ref="H120:J120"/>
    <mergeCell ref="L120:N120"/>
    <mergeCell ref="P120:R120"/>
    <mergeCell ref="T120:V120"/>
    <mergeCell ref="X120:Y120"/>
    <mergeCell ref="D107:F107"/>
    <mergeCell ref="H107:J107"/>
    <mergeCell ref="L107:N107"/>
    <mergeCell ref="P107:R107"/>
    <mergeCell ref="T107:V107"/>
    <mergeCell ref="X107:Z107"/>
    <mergeCell ref="D106:F106"/>
    <mergeCell ref="H106:J106"/>
    <mergeCell ref="L106:N106"/>
    <mergeCell ref="P106:R106"/>
    <mergeCell ref="T106:V106"/>
    <mergeCell ref="X106:Y106"/>
    <mergeCell ref="B104:Z104"/>
    <mergeCell ref="D105:F105"/>
    <mergeCell ref="H105:J105"/>
    <mergeCell ref="L105:N105"/>
    <mergeCell ref="P105:R105"/>
    <mergeCell ref="T105:V105"/>
    <mergeCell ref="D92:F92"/>
    <mergeCell ref="H92:J92"/>
    <mergeCell ref="L92:N92"/>
    <mergeCell ref="P92:R92"/>
    <mergeCell ref="T92:V92"/>
    <mergeCell ref="X92:Z92"/>
    <mergeCell ref="B90:Y90"/>
    <mergeCell ref="D91:F91"/>
    <mergeCell ref="H91:J91"/>
    <mergeCell ref="L91:N91"/>
    <mergeCell ref="P91:R91"/>
    <mergeCell ref="T91:V91"/>
    <mergeCell ref="X91:Y91"/>
    <mergeCell ref="D80:F80"/>
    <mergeCell ref="H80:J80"/>
    <mergeCell ref="L80:N80"/>
    <mergeCell ref="P80:R80"/>
    <mergeCell ref="T80:V80"/>
    <mergeCell ref="X80:Z80"/>
    <mergeCell ref="B78:Y78"/>
    <mergeCell ref="D79:F79"/>
    <mergeCell ref="H79:J79"/>
    <mergeCell ref="L79:N79"/>
    <mergeCell ref="P79:R79"/>
    <mergeCell ref="T79:V79"/>
    <mergeCell ref="X79:Y79"/>
    <mergeCell ref="D68:F68"/>
    <mergeCell ref="H68:J68"/>
    <mergeCell ref="L68:N68"/>
    <mergeCell ref="P68:R68"/>
    <mergeCell ref="T68:V68"/>
    <mergeCell ref="X68:Z68"/>
    <mergeCell ref="B66:Y66"/>
    <mergeCell ref="D67:F67"/>
    <mergeCell ref="H67:J67"/>
    <mergeCell ref="L67:N67"/>
    <mergeCell ref="P67:R67"/>
    <mergeCell ref="T67:V67"/>
    <mergeCell ref="X67:Y67"/>
    <mergeCell ref="D56:F56"/>
    <mergeCell ref="H56:J56"/>
    <mergeCell ref="L56:N56"/>
    <mergeCell ref="P56:R56"/>
    <mergeCell ref="T56:V56"/>
    <mergeCell ref="X56:Z56"/>
    <mergeCell ref="B54:Y54"/>
    <mergeCell ref="D55:F55"/>
    <mergeCell ref="H55:J55"/>
    <mergeCell ref="L55:N55"/>
    <mergeCell ref="P55:R55"/>
    <mergeCell ref="T55:V55"/>
    <mergeCell ref="X55:Y55"/>
    <mergeCell ref="D43:F43"/>
    <mergeCell ref="H43:J43"/>
    <mergeCell ref="L43:N43"/>
    <mergeCell ref="P43:R43"/>
    <mergeCell ref="T43:V43"/>
    <mergeCell ref="X43:Z43"/>
    <mergeCell ref="T41:U41"/>
    <mergeCell ref="T42:U42"/>
    <mergeCell ref="V41:V42"/>
    <mergeCell ref="W41:W42"/>
    <mergeCell ref="X41:Y42"/>
    <mergeCell ref="Z41:Z42"/>
    <mergeCell ref="N41:N42"/>
    <mergeCell ref="O41:O42"/>
    <mergeCell ref="P41:Q41"/>
    <mergeCell ref="P42:Q42"/>
    <mergeCell ref="R41:R42"/>
    <mergeCell ref="S41:S42"/>
    <mergeCell ref="B40:Y40"/>
    <mergeCell ref="B41:B42"/>
    <mergeCell ref="C41:C42"/>
    <mergeCell ref="D41:E42"/>
    <mergeCell ref="F41:F42"/>
    <mergeCell ref="G41:G42"/>
    <mergeCell ref="H41:I42"/>
    <mergeCell ref="J41:J42"/>
    <mergeCell ref="K41:K42"/>
    <mergeCell ref="L41:M42"/>
    <mergeCell ref="D30:E30"/>
    <mergeCell ref="H30:I30"/>
    <mergeCell ref="L30:M30"/>
    <mergeCell ref="P30:Q30"/>
    <mergeCell ref="T30:U30"/>
    <mergeCell ref="X30:Y30"/>
    <mergeCell ref="B9:Z9"/>
    <mergeCell ref="B28:Y28"/>
    <mergeCell ref="D29:E29"/>
    <mergeCell ref="H29:I29"/>
    <mergeCell ref="L29:M29"/>
    <mergeCell ref="P29:Q29"/>
    <mergeCell ref="T29:U29"/>
    <mergeCell ref="X29:Y29"/>
    <mergeCell ref="B7:Y7"/>
    <mergeCell ref="D8:E8"/>
    <mergeCell ref="H8:I8"/>
    <mergeCell ref="L8:M8"/>
    <mergeCell ref="P8:Q8"/>
    <mergeCell ref="T8:U8"/>
    <mergeCell ref="X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21.7109375" customWidth="1"/>
    <col min="4" max="4" width="4.7109375" customWidth="1"/>
    <col min="5" max="5" width="12.28515625" customWidth="1"/>
    <col min="6" max="6" width="3.7109375" customWidth="1"/>
  </cols>
  <sheetData>
    <row r="1" spans="1:6" ht="15" customHeight="1">
      <c r="A1" s="7" t="s">
        <v>884</v>
      </c>
      <c r="B1" s="7" t="s">
        <v>1</v>
      </c>
      <c r="C1" s="7"/>
      <c r="D1" s="7"/>
      <c r="E1" s="7"/>
      <c r="F1" s="7"/>
    </row>
    <row r="2" spans="1:6" ht="15" customHeight="1">
      <c r="A2" s="7"/>
      <c r="B2" s="7" t="s">
        <v>2</v>
      </c>
      <c r="C2" s="7"/>
      <c r="D2" s="7"/>
      <c r="E2" s="7"/>
      <c r="F2" s="7"/>
    </row>
    <row r="3" spans="1:6" ht="15" customHeight="1">
      <c r="A3" s="3" t="s">
        <v>554</v>
      </c>
      <c r="B3" s="11" t="s">
        <v>5</v>
      </c>
      <c r="C3" s="11"/>
      <c r="D3" s="11"/>
      <c r="E3" s="11"/>
      <c r="F3" s="11"/>
    </row>
    <row r="4" spans="1:6" ht="15" customHeight="1">
      <c r="A4" s="12" t="s">
        <v>885</v>
      </c>
      <c r="B4" s="11" t="s">
        <v>5</v>
      </c>
      <c r="C4" s="11"/>
      <c r="D4" s="11"/>
      <c r="E4" s="11"/>
      <c r="F4" s="11"/>
    </row>
    <row r="5" spans="1:6" ht="38.25" customHeight="1">
      <c r="A5" s="12"/>
      <c r="B5" s="143" t="s">
        <v>559</v>
      </c>
      <c r="C5" s="143"/>
      <c r="D5" s="143"/>
      <c r="E5" s="143"/>
      <c r="F5" s="143"/>
    </row>
    <row r="6" spans="1:6">
      <c r="A6" s="12"/>
      <c r="B6" s="143"/>
      <c r="C6" s="143"/>
      <c r="D6" s="143"/>
      <c r="E6" s="143"/>
      <c r="F6" s="143"/>
    </row>
    <row r="7" spans="1:6" ht="15.75" thickBot="1">
      <c r="A7" s="12"/>
      <c r="B7" s="22" t="s">
        <v>454</v>
      </c>
      <c r="C7" s="22"/>
      <c r="D7" s="22"/>
      <c r="E7" s="22"/>
      <c r="F7" s="22"/>
    </row>
    <row r="8" spans="1:6" ht="15.75" thickBot="1">
      <c r="A8" s="12"/>
      <c r="B8" s="71" t="s">
        <v>257</v>
      </c>
      <c r="C8" s="22"/>
      <c r="D8" s="73" t="s">
        <v>305</v>
      </c>
      <c r="E8" s="73"/>
      <c r="F8" s="25"/>
    </row>
    <row r="9" spans="1:6">
      <c r="A9" s="12"/>
      <c r="B9" s="29"/>
      <c r="C9" s="13"/>
      <c r="D9" s="198"/>
      <c r="E9" s="198"/>
      <c r="F9" s="198"/>
    </row>
    <row r="10" spans="1:6">
      <c r="A10" s="12"/>
      <c r="B10" s="32" t="s">
        <v>560</v>
      </c>
      <c r="C10" s="33"/>
      <c r="D10" s="34" t="s">
        <v>259</v>
      </c>
      <c r="E10" s="35">
        <v>4790</v>
      </c>
      <c r="F10" s="34"/>
    </row>
    <row r="11" spans="1:6" ht="26.25">
      <c r="A11" s="12"/>
      <c r="B11" s="36" t="s">
        <v>561</v>
      </c>
      <c r="C11" s="18"/>
      <c r="D11" s="37"/>
      <c r="E11" s="39">
        <v>28</v>
      </c>
      <c r="F11" s="37"/>
    </row>
    <row r="12" spans="1:6" ht="26.25">
      <c r="A12" s="12"/>
      <c r="B12" s="32" t="s">
        <v>562</v>
      </c>
      <c r="C12" s="33"/>
      <c r="D12" s="34"/>
      <c r="E12" s="40" t="s">
        <v>563</v>
      </c>
      <c r="F12" s="34" t="s">
        <v>310</v>
      </c>
    </row>
    <row r="13" spans="1:6" ht="26.25">
      <c r="A13" s="12"/>
      <c r="B13" s="36" t="s">
        <v>564</v>
      </c>
      <c r="C13" s="18"/>
      <c r="D13" s="37"/>
      <c r="E13" s="39">
        <v>0</v>
      </c>
      <c r="F13" s="37"/>
    </row>
    <row r="14" spans="1:6" ht="15.75" thickBot="1">
      <c r="A14" s="12"/>
      <c r="B14" s="43" t="s">
        <v>565</v>
      </c>
      <c r="C14" s="44"/>
      <c r="D14" s="45"/>
      <c r="E14" s="47" t="s">
        <v>566</v>
      </c>
      <c r="F14" s="45" t="s">
        <v>310</v>
      </c>
    </row>
    <row r="15" spans="1:6" ht="15.75" thickBot="1">
      <c r="A15" s="12"/>
      <c r="B15" s="57" t="s">
        <v>567</v>
      </c>
      <c r="C15" s="58"/>
      <c r="D15" s="59" t="s">
        <v>259</v>
      </c>
      <c r="E15" s="60">
        <v>3490</v>
      </c>
      <c r="F15" s="59"/>
    </row>
    <row r="16" spans="1:6">
      <c r="A16" s="12"/>
      <c r="B16" s="68"/>
      <c r="C16" s="68"/>
      <c r="D16" s="68"/>
      <c r="E16" s="68"/>
      <c r="F16" s="68"/>
    </row>
  </sheetData>
  <mergeCells count="11">
    <mergeCell ref="B16:F16"/>
    <mergeCell ref="D8:E8"/>
    <mergeCell ref="D9:F9"/>
    <mergeCell ref="A1:A2"/>
    <mergeCell ref="B1:F1"/>
    <mergeCell ref="B2:F2"/>
    <mergeCell ref="B3:F3"/>
    <mergeCell ref="A4:A16"/>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4" max="4" width="2" bestFit="1" customWidth="1"/>
    <col min="5" max="5" width="9.85546875" bestFit="1" customWidth="1"/>
    <col min="6" max="6" width="1.5703125" bestFit="1" customWidth="1"/>
    <col min="8" max="8" width="1.85546875" bestFit="1" customWidth="1"/>
    <col min="9" max="9" width="8.7109375" bestFit="1" customWidth="1"/>
    <col min="10" max="10" width="1.5703125" bestFit="1" customWidth="1"/>
  </cols>
  <sheetData>
    <row r="1" spans="1:10" ht="15" customHeight="1">
      <c r="A1" s="7" t="s">
        <v>8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69</v>
      </c>
      <c r="B3" s="11" t="s">
        <v>5</v>
      </c>
      <c r="C3" s="11"/>
      <c r="D3" s="11"/>
      <c r="E3" s="11"/>
      <c r="F3" s="11"/>
      <c r="G3" s="11"/>
      <c r="H3" s="11"/>
      <c r="I3" s="11"/>
      <c r="J3" s="11"/>
    </row>
    <row r="4" spans="1:10" ht="15" customHeight="1">
      <c r="A4" s="12" t="s">
        <v>887</v>
      </c>
      <c r="B4" s="11" t="s">
        <v>5</v>
      </c>
      <c r="C4" s="11"/>
      <c r="D4" s="11"/>
      <c r="E4" s="11"/>
      <c r="F4" s="11"/>
      <c r="G4" s="11"/>
      <c r="H4" s="11"/>
      <c r="I4" s="11"/>
      <c r="J4" s="11"/>
    </row>
    <row r="5" spans="1:10">
      <c r="A5" s="12"/>
      <c r="B5" s="53"/>
      <c r="C5" s="53"/>
      <c r="D5" s="53"/>
      <c r="E5" s="53"/>
      <c r="F5" s="53"/>
      <c r="G5" s="53"/>
      <c r="H5" s="53"/>
      <c r="I5" s="53"/>
      <c r="J5" s="53"/>
    </row>
    <row r="6" spans="1:10">
      <c r="A6" s="12"/>
      <c r="B6" s="14"/>
      <c r="C6" s="13"/>
      <c r="D6" s="103" t="s">
        <v>305</v>
      </c>
      <c r="E6" s="103"/>
      <c r="F6" s="103"/>
      <c r="G6" s="103"/>
      <c r="H6" s="103"/>
      <c r="I6" s="103"/>
      <c r="J6" s="24"/>
    </row>
    <row r="7" spans="1:10" ht="27" thickBot="1">
      <c r="A7" s="12"/>
      <c r="B7" s="210" t="s">
        <v>572</v>
      </c>
      <c r="C7" s="22"/>
      <c r="D7" s="104">
        <v>41820</v>
      </c>
      <c r="E7" s="104"/>
      <c r="F7" s="104"/>
      <c r="G7" s="22"/>
      <c r="H7" s="104">
        <v>41455</v>
      </c>
      <c r="I7" s="104"/>
      <c r="J7" s="25"/>
    </row>
    <row r="8" spans="1:10">
      <c r="A8" s="12"/>
      <c r="B8" s="181" t="s">
        <v>573</v>
      </c>
      <c r="C8" s="13"/>
      <c r="D8" s="30"/>
      <c r="E8" s="31"/>
      <c r="F8" s="30"/>
      <c r="G8" s="20"/>
      <c r="H8" s="150"/>
      <c r="I8" s="151"/>
      <c r="J8" s="150"/>
    </row>
    <row r="9" spans="1:10" ht="26.25">
      <c r="A9" s="12"/>
      <c r="B9" s="32" t="s">
        <v>574</v>
      </c>
      <c r="C9" s="152"/>
      <c r="D9" s="153" t="s">
        <v>259</v>
      </c>
      <c r="E9" s="154">
        <v>13061</v>
      </c>
      <c r="F9" s="153"/>
      <c r="G9" s="33"/>
      <c r="H9" s="34" t="s">
        <v>259</v>
      </c>
      <c r="I9" s="35">
        <v>11007</v>
      </c>
      <c r="J9" s="34"/>
    </row>
    <row r="10" spans="1:10" ht="39.75" thickBot="1">
      <c r="A10" s="12"/>
      <c r="B10" s="156" t="s">
        <v>575</v>
      </c>
      <c r="C10" s="157"/>
      <c r="D10" s="158"/>
      <c r="E10" s="167" t="s">
        <v>576</v>
      </c>
      <c r="F10" s="158" t="s">
        <v>310</v>
      </c>
      <c r="G10" s="58"/>
      <c r="H10" s="59"/>
      <c r="I10" s="61" t="s">
        <v>577</v>
      </c>
      <c r="J10" s="59" t="s">
        <v>310</v>
      </c>
    </row>
    <row r="11" spans="1:10" ht="26.25">
      <c r="A11" s="12"/>
      <c r="B11" s="32" t="s">
        <v>578</v>
      </c>
      <c r="C11" s="152"/>
      <c r="D11" s="153"/>
      <c r="E11" s="154">
        <v>12943</v>
      </c>
      <c r="F11" s="153"/>
      <c r="G11" s="33"/>
      <c r="H11" s="34"/>
      <c r="I11" s="35">
        <v>10895</v>
      </c>
      <c r="J11" s="34"/>
    </row>
    <row r="12" spans="1:10">
      <c r="A12" s="12"/>
      <c r="B12" s="36"/>
      <c r="C12" s="17"/>
      <c r="D12" s="163"/>
      <c r="E12" s="164"/>
      <c r="F12" s="163"/>
      <c r="G12" s="18"/>
      <c r="H12" s="37"/>
      <c r="I12" s="39"/>
      <c r="J12" s="37"/>
    </row>
    <row r="13" spans="1:10" ht="26.25">
      <c r="A13" s="12"/>
      <c r="B13" s="32" t="s">
        <v>579</v>
      </c>
      <c r="C13" s="152"/>
      <c r="D13" s="153"/>
      <c r="E13" s="154">
        <v>14844279</v>
      </c>
      <c r="F13" s="153"/>
      <c r="G13" s="33"/>
      <c r="H13" s="34"/>
      <c r="I13" s="35">
        <v>14541222</v>
      </c>
      <c r="J13" s="34"/>
    </row>
    <row r="14" spans="1:10">
      <c r="A14" s="12"/>
      <c r="B14" s="36"/>
      <c r="C14" s="17"/>
      <c r="D14" s="163"/>
      <c r="E14" s="164"/>
      <c r="F14" s="163"/>
      <c r="G14" s="18"/>
      <c r="H14" s="37"/>
      <c r="I14" s="39"/>
      <c r="J14" s="37"/>
    </row>
    <row r="15" spans="1:10" ht="15.75" thickBot="1">
      <c r="A15" s="12"/>
      <c r="B15" s="141" t="s">
        <v>580</v>
      </c>
      <c r="C15" s="160"/>
      <c r="D15" s="161"/>
      <c r="E15" s="166" t="s">
        <v>581</v>
      </c>
      <c r="F15" s="161" t="s">
        <v>310</v>
      </c>
      <c r="G15" s="44"/>
      <c r="H15" s="45"/>
      <c r="I15" s="47" t="s">
        <v>582</v>
      </c>
      <c r="J15" s="45" t="s">
        <v>310</v>
      </c>
    </row>
    <row r="16" spans="1:10" ht="26.25">
      <c r="A16" s="12"/>
      <c r="B16" s="41" t="s">
        <v>583</v>
      </c>
      <c r="C16" s="17"/>
      <c r="D16" s="163"/>
      <c r="E16" s="165">
        <v>14709881</v>
      </c>
      <c r="F16" s="163"/>
      <c r="G16" s="18"/>
      <c r="H16" s="37"/>
      <c r="I16" s="38">
        <v>14427838</v>
      </c>
      <c r="J16" s="37"/>
    </row>
    <row r="17" spans="1:10">
      <c r="A17" s="12"/>
      <c r="B17" s="32"/>
      <c r="C17" s="152"/>
      <c r="D17" s="153"/>
      <c r="E17" s="155"/>
      <c r="F17" s="153"/>
      <c r="G17" s="33"/>
      <c r="H17" s="34"/>
      <c r="I17" s="40"/>
      <c r="J17" s="34"/>
    </row>
    <row r="18" spans="1:10">
      <c r="A18" s="12"/>
      <c r="B18" s="183" t="s">
        <v>584</v>
      </c>
      <c r="C18" s="17"/>
      <c r="D18" s="163"/>
      <c r="E18" s="164"/>
      <c r="F18" s="163"/>
      <c r="G18" s="18"/>
      <c r="H18" s="37"/>
      <c r="I18" s="39"/>
      <c r="J18" s="37"/>
    </row>
    <row r="19" spans="1:10" ht="26.25">
      <c r="A19" s="12"/>
      <c r="B19" s="32" t="s">
        <v>578</v>
      </c>
      <c r="C19" s="152"/>
      <c r="D19" s="153"/>
      <c r="E19" s="154">
        <v>12943</v>
      </c>
      <c r="F19" s="153"/>
      <c r="G19" s="33"/>
      <c r="H19" s="34"/>
      <c r="I19" s="35">
        <v>10895</v>
      </c>
      <c r="J19" s="34"/>
    </row>
    <row r="20" spans="1:10">
      <c r="A20" s="12"/>
      <c r="B20" s="36"/>
      <c r="C20" s="17"/>
      <c r="D20" s="163"/>
      <c r="E20" s="164"/>
      <c r="F20" s="163"/>
      <c r="G20" s="18"/>
      <c r="H20" s="37"/>
      <c r="I20" s="39"/>
      <c r="J20" s="37"/>
    </row>
    <row r="21" spans="1:10" ht="26.25">
      <c r="A21" s="12"/>
      <c r="B21" s="32" t="s">
        <v>583</v>
      </c>
      <c r="C21" s="152"/>
      <c r="D21" s="153"/>
      <c r="E21" s="154">
        <v>14709881</v>
      </c>
      <c r="F21" s="153"/>
      <c r="G21" s="33"/>
      <c r="H21" s="34"/>
      <c r="I21" s="35">
        <v>14427838</v>
      </c>
      <c r="J21" s="34"/>
    </row>
    <row r="22" spans="1:10">
      <c r="A22" s="12"/>
      <c r="B22" s="36"/>
      <c r="C22" s="17"/>
      <c r="D22" s="163"/>
      <c r="E22" s="164"/>
      <c r="F22" s="163"/>
      <c r="G22" s="18"/>
      <c r="H22" s="37"/>
      <c r="I22" s="39"/>
      <c r="J22" s="37"/>
    </row>
    <row r="23" spans="1:10" ht="27" thickBot="1">
      <c r="A23" s="12"/>
      <c r="B23" s="141" t="s">
        <v>585</v>
      </c>
      <c r="C23" s="160"/>
      <c r="D23" s="161"/>
      <c r="E23" s="162">
        <v>111310</v>
      </c>
      <c r="F23" s="161"/>
      <c r="G23" s="44"/>
      <c r="H23" s="45"/>
      <c r="I23" s="46">
        <v>69021</v>
      </c>
      <c r="J23" s="45"/>
    </row>
    <row r="24" spans="1:10">
      <c r="A24" s="12"/>
      <c r="B24" s="36"/>
      <c r="C24" s="17"/>
      <c r="D24" s="163"/>
      <c r="E24" s="164"/>
      <c r="F24" s="163"/>
      <c r="G24" s="18"/>
      <c r="H24" s="37"/>
      <c r="I24" s="39"/>
      <c r="J24" s="37"/>
    </row>
    <row r="25" spans="1:10" ht="26.25">
      <c r="A25" s="12"/>
      <c r="B25" s="32" t="s">
        <v>586</v>
      </c>
      <c r="C25" s="152"/>
      <c r="D25" s="153"/>
      <c r="E25" s="154">
        <v>14821191</v>
      </c>
      <c r="F25" s="153"/>
      <c r="G25" s="33"/>
      <c r="H25" s="34"/>
      <c r="I25" s="35">
        <v>14496859</v>
      </c>
      <c r="J25" s="34"/>
    </row>
    <row r="26" spans="1:10">
      <c r="A26" s="12"/>
      <c r="B26" s="36"/>
      <c r="C26" s="17"/>
      <c r="D26" s="163"/>
      <c r="E26" s="164"/>
      <c r="F26" s="163"/>
      <c r="G26" s="18"/>
      <c r="H26" s="37"/>
      <c r="I26" s="39"/>
      <c r="J26" s="37"/>
    </row>
    <row r="27" spans="1:10">
      <c r="A27" s="12"/>
      <c r="B27" s="32" t="s">
        <v>587</v>
      </c>
      <c r="C27" s="152"/>
      <c r="D27" s="153"/>
      <c r="E27" s="155">
        <v>0.88</v>
      </c>
      <c r="F27" s="153"/>
      <c r="G27" s="33"/>
      <c r="H27" s="34"/>
      <c r="I27" s="40">
        <v>0.76</v>
      </c>
      <c r="J27" s="34"/>
    </row>
    <row r="28" spans="1:10" ht="15.75" thickBot="1">
      <c r="A28" s="12"/>
      <c r="B28" s="57" t="s">
        <v>588</v>
      </c>
      <c r="C28" s="157"/>
      <c r="D28" s="158"/>
      <c r="E28" s="167">
        <v>0.87</v>
      </c>
      <c r="F28" s="158"/>
      <c r="G28" s="58"/>
      <c r="H28" s="59"/>
      <c r="I28" s="61">
        <v>0.75</v>
      </c>
      <c r="J28" s="59"/>
    </row>
    <row r="29" spans="1:10">
      <c r="A29" s="12"/>
      <c r="B29" s="68"/>
      <c r="C29" s="68"/>
      <c r="D29" s="68"/>
      <c r="E29" s="68"/>
      <c r="F29" s="68"/>
      <c r="G29" s="68"/>
      <c r="H29" s="68"/>
      <c r="I29" s="68"/>
      <c r="J29" s="68"/>
    </row>
    <row r="30" spans="1:10">
      <c r="A30" s="12"/>
      <c r="B30" s="14"/>
      <c r="C30" s="13"/>
      <c r="D30" s="103" t="s">
        <v>306</v>
      </c>
      <c r="E30" s="103"/>
      <c r="F30" s="103"/>
      <c r="G30" s="103"/>
      <c r="H30" s="103"/>
      <c r="I30" s="103"/>
      <c r="J30" s="24"/>
    </row>
    <row r="31" spans="1:10" ht="27" thickBot="1">
      <c r="A31" s="12"/>
      <c r="B31" s="210" t="s">
        <v>572</v>
      </c>
      <c r="C31" s="22"/>
      <c r="D31" s="104">
        <v>41820</v>
      </c>
      <c r="E31" s="104"/>
      <c r="F31" s="25"/>
      <c r="G31" s="22"/>
      <c r="H31" s="104">
        <v>41455</v>
      </c>
      <c r="I31" s="104"/>
      <c r="J31" s="25"/>
    </row>
    <row r="32" spans="1:10">
      <c r="A32" s="12"/>
      <c r="B32" s="181" t="s">
        <v>573</v>
      </c>
      <c r="C32" s="13"/>
      <c r="D32" s="30"/>
      <c r="E32" s="31"/>
      <c r="F32" s="30"/>
      <c r="G32" s="20"/>
      <c r="H32" s="150"/>
      <c r="I32" s="151"/>
      <c r="J32" s="150"/>
    </row>
    <row r="33" spans="1:10" ht="26.25">
      <c r="A33" s="12"/>
      <c r="B33" s="32" t="s">
        <v>574</v>
      </c>
      <c r="C33" s="152"/>
      <c r="D33" s="153" t="s">
        <v>259</v>
      </c>
      <c r="E33" s="154">
        <v>25630</v>
      </c>
      <c r="F33" s="153"/>
      <c r="G33" s="33"/>
      <c r="H33" s="34" t="s">
        <v>259</v>
      </c>
      <c r="I33" s="35">
        <v>22516</v>
      </c>
      <c r="J33" s="34"/>
    </row>
    <row r="34" spans="1:10" ht="39.75" thickBot="1">
      <c r="A34" s="12"/>
      <c r="B34" s="156" t="s">
        <v>575</v>
      </c>
      <c r="C34" s="157"/>
      <c r="D34" s="158"/>
      <c r="E34" s="167" t="s">
        <v>590</v>
      </c>
      <c r="F34" s="158" t="s">
        <v>310</v>
      </c>
      <c r="G34" s="58"/>
      <c r="H34" s="59"/>
      <c r="I34" s="61" t="s">
        <v>441</v>
      </c>
      <c r="J34" s="59" t="s">
        <v>310</v>
      </c>
    </row>
    <row r="35" spans="1:10" ht="26.25">
      <c r="A35" s="12"/>
      <c r="B35" s="32" t="s">
        <v>578</v>
      </c>
      <c r="C35" s="152"/>
      <c r="D35" s="153"/>
      <c r="E35" s="154">
        <v>25396</v>
      </c>
      <c r="F35" s="153"/>
      <c r="G35" s="33"/>
      <c r="H35" s="34"/>
      <c r="I35" s="35">
        <v>22369</v>
      </c>
      <c r="J35" s="34"/>
    </row>
    <row r="36" spans="1:10">
      <c r="A36" s="12"/>
      <c r="B36" s="36"/>
      <c r="C36" s="17"/>
      <c r="D36" s="163"/>
      <c r="E36" s="164"/>
      <c r="F36" s="163"/>
      <c r="G36" s="18"/>
      <c r="H36" s="37"/>
      <c r="I36" s="39"/>
      <c r="J36" s="37"/>
    </row>
    <row r="37" spans="1:10" ht="26.25">
      <c r="A37" s="12"/>
      <c r="B37" s="32" t="s">
        <v>579</v>
      </c>
      <c r="C37" s="152"/>
      <c r="D37" s="153"/>
      <c r="E37" s="154">
        <v>14813010</v>
      </c>
      <c r="F37" s="153"/>
      <c r="G37" s="33"/>
      <c r="H37" s="34"/>
      <c r="I37" s="35">
        <v>14482584</v>
      </c>
      <c r="J37" s="34"/>
    </row>
    <row r="38" spans="1:10">
      <c r="A38" s="12"/>
      <c r="B38" s="36"/>
      <c r="C38" s="17"/>
      <c r="D38" s="163"/>
      <c r="E38" s="164"/>
      <c r="F38" s="163"/>
      <c r="G38" s="18"/>
      <c r="H38" s="37"/>
      <c r="I38" s="39"/>
      <c r="J38" s="37"/>
    </row>
    <row r="39" spans="1:10" ht="15.75" thickBot="1">
      <c r="A39" s="12"/>
      <c r="B39" s="141" t="s">
        <v>580</v>
      </c>
      <c r="C39" s="160"/>
      <c r="D39" s="161"/>
      <c r="E39" s="166" t="s">
        <v>591</v>
      </c>
      <c r="F39" s="161" t="s">
        <v>310</v>
      </c>
      <c r="G39" s="44"/>
      <c r="H39" s="45"/>
      <c r="I39" s="47" t="s">
        <v>592</v>
      </c>
      <c r="J39" s="45" t="s">
        <v>310</v>
      </c>
    </row>
    <row r="40" spans="1:10" ht="26.25">
      <c r="A40" s="12"/>
      <c r="B40" s="41" t="s">
        <v>583</v>
      </c>
      <c r="C40" s="17"/>
      <c r="D40" s="163"/>
      <c r="E40" s="165">
        <v>14677388</v>
      </c>
      <c r="F40" s="163"/>
      <c r="G40" s="18"/>
      <c r="H40" s="37"/>
      <c r="I40" s="38">
        <v>14404394</v>
      </c>
      <c r="J40" s="37"/>
    </row>
    <row r="41" spans="1:10">
      <c r="A41" s="12"/>
      <c r="B41" s="32"/>
      <c r="C41" s="152"/>
      <c r="D41" s="153"/>
      <c r="E41" s="155"/>
      <c r="F41" s="153"/>
      <c r="G41" s="33"/>
      <c r="H41" s="34"/>
      <c r="I41" s="40"/>
      <c r="J41" s="34"/>
    </row>
    <row r="42" spans="1:10">
      <c r="A42" s="12"/>
      <c r="B42" s="183" t="s">
        <v>584</v>
      </c>
      <c r="C42" s="17"/>
      <c r="D42" s="163"/>
      <c r="E42" s="164"/>
      <c r="F42" s="163"/>
      <c r="G42" s="18"/>
      <c r="H42" s="37"/>
      <c r="I42" s="39"/>
      <c r="J42" s="37"/>
    </row>
    <row r="43" spans="1:10" ht="26.25">
      <c r="A43" s="12"/>
      <c r="B43" s="32" t="s">
        <v>578</v>
      </c>
      <c r="C43" s="152"/>
      <c r="D43" s="153"/>
      <c r="E43" s="154">
        <v>25396</v>
      </c>
      <c r="F43" s="153"/>
      <c r="G43" s="33"/>
      <c r="H43" s="34"/>
      <c r="I43" s="35">
        <v>22369</v>
      </c>
      <c r="J43" s="34"/>
    </row>
    <row r="44" spans="1:10">
      <c r="A44" s="12"/>
      <c r="B44" s="36"/>
      <c r="C44" s="17"/>
      <c r="D44" s="163"/>
      <c r="E44" s="164"/>
      <c r="F44" s="163"/>
      <c r="G44" s="18"/>
      <c r="H44" s="37"/>
      <c r="I44" s="39"/>
      <c r="J44" s="37"/>
    </row>
    <row r="45" spans="1:10" ht="26.25">
      <c r="A45" s="12"/>
      <c r="B45" s="32" t="s">
        <v>583</v>
      </c>
      <c r="C45" s="152"/>
      <c r="D45" s="153"/>
      <c r="E45" s="154">
        <v>14677388</v>
      </c>
      <c r="F45" s="153"/>
      <c r="G45" s="33"/>
      <c r="H45" s="34"/>
      <c r="I45" s="35">
        <v>14404394</v>
      </c>
      <c r="J45" s="34"/>
    </row>
    <row r="46" spans="1:10">
      <c r="A46" s="12"/>
      <c r="B46" s="36"/>
      <c r="C46" s="17"/>
      <c r="D46" s="163"/>
      <c r="E46" s="164"/>
      <c r="F46" s="163"/>
      <c r="G46" s="18"/>
      <c r="H46" s="37"/>
      <c r="I46" s="39"/>
      <c r="J46" s="37"/>
    </row>
    <row r="47" spans="1:10" ht="27" thickBot="1">
      <c r="A47" s="12"/>
      <c r="B47" s="141" t="s">
        <v>585</v>
      </c>
      <c r="C47" s="160"/>
      <c r="D47" s="161"/>
      <c r="E47" s="162">
        <v>121074</v>
      </c>
      <c r="F47" s="161"/>
      <c r="G47" s="44"/>
      <c r="H47" s="45"/>
      <c r="I47" s="46">
        <v>67542</v>
      </c>
      <c r="J47" s="45"/>
    </row>
    <row r="48" spans="1:10">
      <c r="A48" s="12"/>
      <c r="B48" s="36"/>
      <c r="C48" s="17"/>
      <c r="D48" s="163"/>
      <c r="E48" s="164"/>
      <c r="F48" s="163"/>
      <c r="G48" s="18"/>
      <c r="H48" s="37"/>
      <c r="I48" s="39"/>
      <c r="J48" s="37"/>
    </row>
    <row r="49" spans="1:10" ht="26.25">
      <c r="A49" s="12"/>
      <c r="B49" s="32" t="s">
        <v>586</v>
      </c>
      <c r="C49" s="152"/>
      <c r="D49" s="153"/>
      <c r="E49" s="154">
        <v>14798462</v>
      </c>
      <c r="F49" s="153"/>
      <c r="G49" s="33"/>
      <c r="H49" s="34"/>
      <c r="I49" s="35">
        <v>14471936</v>
      </c>
      <c r="J49" s="34"/>
    </row>
    <row r="50" spans="1:10">
      <c r="A50" s="12"/>
      <c r="B50" s="36"/>
      <c r="C50" s="17"/>
      <c r="D50" s="163"/>
      <c r="E50" s="164"/>
      <c r="F50" s="163"/>
      <c r="G50" s="18"/>
      <c r="H50" s="37"/>
      <c r="I50" s="39"/>
      <c r="J50" s="37"/>
    </row>
    <row r="51" spans="1:10">
      <c r="A51" s="12"/>
      <c r="B51" s="32" t="s">
        <v>587</v>
      </c>
      <c r="C51" s="152"/>
      <c r="D51" s="153"/>
      <c r="E51" s="155">
        <v>1.73</v>
      </c>
      <c r="F51" s="153"/>
      <c r="G51" s="33"/>
      <c r="H51" s="34"/>
      <c r="I51" s="40">
        <v>1.55</v>
      </c>
      <c r="J51" s="34"/>
    </row>
    <row r="52" spans="1:10" ht="15.75" thickBot="1">
      <c r="A52" s="12"/>
      <c r="B52" s="57" t="s">
        <v>588</v>
      </c>
      <c r="C52" s="157"/>
      <c r="D52" s="158"/>
      <c r="E52" s="167">
        <v>1.72</v>
      </c>
      <c r="F52" s="158"/>
      <c r="G52" s="58"/>
      <c r="H52" s="59"/>
      <c r="I52" s="61">
        <v>1.55</v>
      </c>
      <c r="J52" s="59"/>
    </row>
    <row r="53" spans="1:10">
      <c r="A53" s="12"/>
      <c r="B53" s="68"/>
      <c r="C53" s="68"/>
      <c r="D53" s="68"/>
      <c r="E53" s="68"/>
      <c r="F53" s="68"/>
      <c r="G53" s="68"/>
      <c r="H53" s="68"/>
      <c r="I53" s="68"/>
      <c r="J53" s="68"/>
    </row>
  </sheetData>
  <mergeCells count="15">
    <mergeCell ref="A1:A2"/>
    <mergeCell ref="B1:J1"/>
    <mergeCell ref="B2:J2"/>
    <mergeCell ref="B3:J3"/>
    <mergeCell ref="A4:A53"/>
    <mergeCell ref="B4:J4"/>
    <mergeCell ref="B5:J5"/>
    <mergeCell ref="B29:J29"/>
    <mergeCell ref="B53:J53"/>
    <mergeCell ref="D6:I6"/>
    <mergeCell ref="D7:F7"/>
    <mergeCell ref="H7:I7"/>
    <mergeCell ref="D30:I30"/>
    <mergeCell ref="D31:E31"/>
    <mergeCell ref="H31:I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cols>
    <col min="1" max="2" width="36.5703125" bestFit="1" customWidth="1"/>
    <col min="4" max="4" width="5.140625" customWidth="1"/>
    <col min="5" max="5" width="36.5703125" bestFit="1" customWidth="1"/>
    <col min="6" max="6" width="3.7109375" customWidth="1"/>
    <col min="8" max="8" width="36.5703125" bestFit="1" customWidth="1"/>
    <col min="9" max="9" width="6.28515625" bestFit="1" customWidth="1"/>
    <col min="10" max="10" width="1.5703125" bestFit="1" customWidth="1"/>
    <col min="12" max="12" width="8.140625" customWidth="1"/>
    <col min="13" max="13" width="27.140625" customWidth="1"/>
    <col min="14" max="14" width="1.5703125" bestFit="1" customWidth="1"/>
  </cols>
  <sheetData>
    <row r="1" spans="1:14" ht="15" customHeight="1">
      <c r="A1" s="7" t="s">
        <v>8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889</v>
      </c>
      <c r="B3" s="11" t="s">
        <v>5</v>
      </c>
      <c r="C3" s="11"/>
      <c r="D3" s="11"/>
      <c r="E3" s="11"/>
      <c r="F3" s="11"/>
      <c r="G3" s="11"/>
      <c r="H3" s="11"/>
      <c r="I3" s="11"/>
      <c r="J3" s="11"/>
      <c r="K3" s="11"/>
      <c r="L3" s="11"/>
      <c r="M3" s="11"/>
      <c r="N3" s="11"/>
    </row>
    <row r="4" spans="1:14" ht="15" customHeight="1">
      <c r="A4" s="12" t="s">
        <v>890</v>
      </c>
      <c r="B4" s="11" t="s">
        <v>5</v>
      </c>
      <c r="C4" s="11"/>
      <c r="D4" s="11"/>
      <c r="E4" s="11"/>
      <c r="F4" s="11"/>
      <c r="G4" s="11"/>
      <c r="H4" s="11"/>
      <c r="I4" s="11"/>
      <c r="J4" s="11"/>
      <c r="K4" s="11"/>
      <c r="L4" s="11"/>
      <c r="M4" s="11"/>
      <c r="N4" s="11"/>
    </row>
    <row r="5" spans="1:14">
      <c r="A5" s="12"/>
      <c r="B5" s="53" t="s">
        <v>597</v>
      </c>
      <c r="C5" s="53"/>
      <c r="D5" s="53"/>
      <c r="E5" s="53"/>
      <c r="F5" s="53"/>
      <c r="G5" s="53"/>
      <c r="H5" s="53"/>
      <c r="I5" s="53"/>
      <c r="J5" s="53"/>
      <c r="K5" s="53"/>
      <c r="L5" s="53"/>
      <c r="M5" s="53"/>
      <c r="N5" s="53"/>
    </row>
    <row r="6" spans="1:14">
      <c r="A6" s="12"/>
      <c r="B6" s="53"/>
      <c r="C6" s="53"/>
      <c r="D6" s="53"/>
      <c r="E6" s="53"/>
      <c r="F6" s="53"/>
      <c r="G6" s="53"/>
      <c r="H6" s="53"/>
      <c r="I6" s="53"/>
      <c r="J6" s="53"/>
      <c r="K6" s="53"/>
      <c r="L6" s="53"/>
      <c r="M6" s="53"/>
      <c r="N6" s="53"/>
    </row>
    <row r="7" spans="1:14">
      <c r="A7" s="12"/>
      <c r="B7" s="55"/>
      <c r="C7" s="13"/>
      <c r="D7" s="103" t="s">
        <v>411</v>
      </c>
      <c r="E7" s="103"/>
      <c r="F7" s="103"/>
      <c r="G7" s="103"/>
      <c r="H7" s="103"/>
      <c r="I7" s="103"/>
      <c r="J7" s="103"/>
      <c r="K7" s="103"/>
      <c r="L7" s="103"/>
      <c r="M7" s="103"/>
      <c r="N7" s="24"/>
    </row>
    <row r="8" spans="1:14">
      <c r="A8" s="12"/>
      <c r="B8" s="55"/>
      <c r="C8" s="13"/>
      <c r="D8" s="103"/>
      <c r="E8" s="103"/>
      <c r="F8" s="103"/>
      <c r="G8" s="103"/>
      <c r="H8" s="103"/>
      <c r="I8" s="103"/>
      <c r="J8" s="103"/>
      <c r="K8" s="103"/>
      <c r="L8" s="103"/>
      <c r="M8" s="103"/>
      <c r="N8" s="103"/>
    </row>
    <row r="9" spans="1:14" ht="15.75" thickBot="1">
      <c r="A9" s="12"/>
      <c r="B9" s="21" t="s">
        <v>257</v>
      </c>
      <c r="C9" s="22"/>
      <c r="D9" s="54" t="s">
        <v>598</v>
      </c>
      <c r="E9" s="54"/>
      <c r="F9" s="23"/>
      <c r="G9" s="22"/>
      <c r="H9" s="54" t="s">
        <v>599</v>
      </c>
      <c r="I9" s="54"/>
      <c r="J9" s="23"/>
      <c r="K9" s="22"/>
      <c r="L9" s="54" t="s">
        <v>600</v>
      </c>
      <c r="M9" s="54"/>
      <c r="N9" s="23"/>
    </row>
    <row r="10" spans="1:14">
      <c r="A10" s="12"/>
      <c r="B10" s="181" t="s">
        <v>132</v>
      </c>
      <c r="C10" s="20"/>
      <c r="D10" s="150"/>
      <c r="E10" s="151"/>
      <c r="F10" s="150"/>
      <c r="G10" s="20"/>
      <c r="H10" s="150"/>
      <c r="I10" s="151"/>
      <c r="J10" s="150"/>
      <c r="K10" s="20"/>
      <c r="L10" s="150"/>
      <c r="M10" s="151"/>
      <c r="N10" s="150"/>
    </row>
    <row r="11" spans="1:14" ht="26.25">
      <c r="A11" s="12"/>
      <c r="B11" s="42" t="s">
        <v>601</v>
      </c>
      <c r="C11" s="33"/>
      <c r="D11" s="34" t="s">
        <v>259</v>
      </c>
      <c r="E11" s="35">
        <v>11250</v>
      </c>
      <c r="F11" s="34"/>
      <c r="G11" s="33"/>
      <c r="H11" s="34" t="s">
        <v>259</v>
      </c>
      <c r="I11" s="40" t="s">
        <v>602</v>
      </c>
      <c r="J11" s="34" t="s">
        <v>310</v>
      </c>
      <c r="K11" s="33"/>
      <c r="L11" s="34" t="s">
        <v>259</v>
      </c>
      <c r="M11" s="35">
        <v>6751</v>
      </c>
      <c r="N11" s="34"/>
    </row>
    <row r="12" spans="1:14" ht="39.75" thickBot="1">
      <c r="A12" s="12"/>
      <c r="B12" s="156" t="s">
        <v>134</v>
      </c>
      <c r="C12" s="58"/>
      <c r="D12" s="59"/>
      <c r="E12" s="61" t="s">
        <v>603</v>
      </c>
      <c r="F12" s="59" t="s">
        <v>310</v>
      </c>
      <c r="G12" s="58"/>
      <c r="H12" s="59"/>
      <c r="I12" s="61">
        <v>13</v>
      </c>
      <c r="J12" s="59"/>
      <c r="K12" s="58"/>
      <c r="L12" s="59"/>
      <c r="M12" s="61" t="s">
        <v>604</v>
      </c>
      <c r="N12" s="59" t="s">
        <v>310</v>
      </c>
    </row>
    <row r="13" spans="1:14">
      <c r="A13" s="12"/>
      <c r="B13" s="42" t="s">
        <v>605</v>
      </c>
      <c r="C13" s="33"/>
      <c r="D13" s="34"/>
      <c r="E13" s="35">
        <v>11215</v>
      </c>
      <c r="F13" s="34"/>
      <c r="G13" s="33"/>
      <c r="H13" s="34"/>
      <c r="I13" s="40" t="s">
        <v>606</v>
      </c>
      <c r="J13" s="34" t="s">
        <v>310</v>
      </c>
      <c r="K13" s="33"/>
      <c r="L13" s="34"/>
      <c r="M13" s="35">
        <v>6729</v>
      </c>
      <c r="N13" s="34"/>
    </row>
    <row r="14" spans="1:14">
      <c r="A14" s="12"/>
      <c r="B14" s="36"/>
      <c r="C14" s="18"/>
      <c r="D14" s="37"/>
      <c r="E14" s="39"/>
      <c r="F14" s="37"/>
      <c r="G14" s="18"/>
      <c r="H14" s="37"/>
      <c r="I14" s="39"/>
      <c r="J14" s="37"/>
      <c r="K14" s="18"/>
      <c r="L14" s="37"/>
      <c r="M14" s="39"/>
      <c r="N14" s="37"/>
    </row>
    <row r="15" spans="1:14">
      <c r="A15" s="12"/>
      <c r="B15" s="185" t="s">
        <v>136</v>
      </c>
      <c r="C15" s="33"/>
      <c r="D15" s="34"/>
      <c r="E15" s="40"/>
      <c r="F15" s="34"/>
      <c r="G15" s="33"/>
      <c r="H15" s="34"/>
      <c r="I15" s="40"/>
      <c r="J15" s="34"/>
      <c r="K15" s="33"/>
      <c r="L15" s="34"/>
      <c r="M15" s="40"/>
      <c r="N15" s="34"/>
    </row>
    <row r="16" spans="1:14" ht="26.25">
      <c r="A16" s="12"/>
      <c r="B16" s="41" t="s">
        <v>607</v>
      </c>
      <c r="C16" s="18"/>
      <c r="D16" s="37"/>
      <c r="E16" s="39">
        <v>213</v>
      </c>
      <c r="F16" s="37"/>
      <c r="G16" s="18"/>
      <c r="H16" s="37"/>
      <c r="I16" s="39" t="s">
        <v>608</v>
      </c>
      <c r="J16" s="37" t="s">
        <v>310</v>
      </c>
      <c r="K16" s="18"/>
      <c r="L16" s="37"/>
      <c r="M16" s="39">
        <v>128</v>
      </c>
      <c r="N16" s="37"/>
    </row>
    <row r="17" spans="1:14" ht="27" thickBot="1">
      <c r="A17" s="12"/>
      <c r="B17" s="141" t="s">
        <v>138</v>
      </c>
      <c r="C17" s="44"/>
      <c r="D17" s="45"/>
      <c r="E17" s="47" t="s">
        <v>609</v>
      </c>
      <c r="F17" s="45" t="s">
        <v>310</v>
      </c>
      <c r="G17" s="44"/>
      <c r="H17" s="45"/>
      <c r="I17" s="47">
        <v>5</v>
      </c>
      <c r="J17" s="45"/>
      <c r="K17" s="44"/>
      <c r="L17" s="45"/>
      <c r="M17" s="47" t="s">
        <v>468</v>
      </c>
      <c r="N17" s="45" t="s">
        <v>310</v>
      </c>
    </row>
    <row r="18" spans="1:14">
      <c r="A18" s="12"/>
      <c r="B18" s="36" t="s">
        <v>610</v>
      </c>
      <c r="C18" s="18"/>
      <c r="D18" s="37"/>
      <c r="E18" s="39">
        <v>201</v>
      </c>
      <c r="F18" s="37"/>
      <c r="G18" s="18"/>
      <c r="H18" s="37"/>
      <c r="I18" s="39" t="s">
        <v>611</v>
      </c>
      <c r="J18" s="37" t="s">
        <v>310</v>
      </c>
      <c r="K18" s="18"/>
      <c r="L18" s="37"/>
      <c r="M18" s="39">
        <v>121</v>
      </c>
      <c r="N18" s="37"/>
    </row>
    <row r="19" spans="1:14" ht="15.75" thickBot="1">
      <c r="A19" s="12"/>
      <c r="B19" s="43"/>
      <c r="C19" s="44"/>
      <c r="D19" s="45"/>
      <c r="E19" s="47"/>
      <c r="F19" s="45"/>
      <c r="G19" s="44"/>
      <c r="H19" s="45"/>
      <c r="I19" s="47"/>
      <c r="J19" s="45"/>
      <c r="K19" s="44"/>
      <c r="L19" s="45"/>
      <c r="M19" s="47"/>
      <c r="N19" s="45"/>
    </row>
    <row r="20" spans="1:14" ht="15.75" thickBot="1">
      <c r="A20" s="12"/>
      <c r="B20" s="48" t="s">
        <v>140</v>
      </c>
      <c r="C20" s="49"/>
      <c r="D20" s="50" t="s">
        <v>259</v>
      </c>
      <c r="E20" s="51">
        <v>11416</v>
      </c>
      <c r="F20" s="50"/>
      <c r="G20" s="49"/>
      <c r="H20" s="50" t="s">
        <v>259</v>
      </c>
      <c r="I20" s="69" t="s">
        <v>612</v>
      </c>
      <c r="J20" s="50" t="s">
        <v>310</v>
      </c>
      <c r="K20" s="49"/>
      <c r="L20" s="50" t="s">
        <v>259</v>
      </c>
      <c r="M20" s="51">
        <v>6850</v>
      </c>
      <c r="N20" s="50"/>
    </row>
    <row r="21" spans="1:14" ht="15.75" thickTop="1">
      <c r="A21" s="12"/>
      <c r="B21" s="188"/>
      <c r="C21" s="188"/>
      <c r="D21" s="188"/>
      <c r="E21" s="188"/>
      <c r="F21" s="188"/>
      <c r="G21" s="188"/>
      <c r="H21" s="188"/>
      <c r="I21" s="188"/>
      <c r="J21" s="188"/>
      <c r="K21" s="188"/>
      <c r="L21" s="188"/>
      <c r="M21" s="188"/>
      <c r="N21" s="188"/>
    </row>
    <row r="22" spans="1:14">
      <c r="A22" s="12"/>
      <c r="B22" s="55"/>
      <c r="C22" s="13"/>
      <c r="D22" s="103" t="s">
        <v>438</v>
      </c>
      <c r="E22" s="103"/>
      <c r="F22" s="103"/>
      <c r="G22" s="103"/>
      <c r="H22" s="103"/>
      <c r="I22" s="103"/>
      <c r="J22" s="103"/>
      <c r="K22" s="103"/>
      <c r="L22" s="103"/>
      <c r="M22" s="103"/>
      <c r="N22" s="24"/>
    </row>
    <row r="23" spans="1:14">
      <c r="A23" s="12"/>
      <c r="B23" s="55"/>
      <c r="C23" s="13"/>
      <c r="D23" s="103"/>
      <c r="E23" s="103"/>
      <c r="F23" s="103"/>
      <c r="G23" s="103"/>
      <c r="H23" s="103"/>
      <c r="I23" s="103"/>
      <c r="J23" s="103"/>
      <c r="K23" s="103"/>
      <c r="L23" s="103"/>
      <c r="M23" s="103"/>
      <c r="N23" s="103"/>
    </row>
    <row r="24" spans="1:14" ht="15.75" thickBot="1">
      <c r="A24" s="12"/>
      <c r="B24" s="21"/>
      <c r="C24" s="22"/>
      <c r="D24" s="54" t="s">
        <v>598</v>
      </c>
      <c r="E24" s="54"/>
      <c r="F24" s="54"/>
      <c r="G24" s="22"/>
      <c r="H24" s="54" t="s">
        <v>599</v>
      </c>
      <c r="I24" s="54"/>
      <c r="J24" s="54"/>
      <c r="K24" s="22"/>
      <c r="L24" s="54" t="s">
        <v>600</v>
      </c>
      <c r="M24" s="54"/>
      <c r="N24" s="25"/>
    </row>
    <row r="25" spans="1:14" ht="15.75" thickBot="1">
      <c r="A25" s="12"/>
      <c r="B25" s="71" t="s">
        <v>257</v>
      </c>
      <c r="C25" s="70"/>
      <c r="D25" s="211"/>
      <c r="E25" s="211"/>
      <c r="F25" s="211"/>
      <c r="G25" s="70"/>
      <c r="H25" s="211"/>
      <c r="I25" s="211"/>
      <c r="J25" s="211"/>
      <c r="K25" s="70"/>
      <c r="L25" s="211"/>
      <c r="M25" s="211"/>
      <c r="N25" s="211"/>
    </row>
    <row r="26" spans="1:14">
      <c r="A26" s="12"/>
      <c r="B26" s="181" t="s">
        <v>132</v>
      </c>
      <c r="C26" s="20"/>
      <c r="D26" s="150"/>
      <c r="E26" s="151"/>
      <c r="F26" s="150"/>
      <c r="G26" s="20"/>
      <c r="H26" s="150"/>
      <c r="I26" s="151"/>
      <c r="J26" s="150"/>
      <c r="K26" s="20"/>
      <c r="L26" s="150"/>
      <c r="M26" s="151"/>
      <c r="N26" s="150"/>
    </row>
    <row r="27" spans="1:14" ht="26.25">
      <c r="A27" s="12"/>
      <c r="B27" s="42" t="s">
        <v>601</v>
      </c>
      <c r="C27" s="33"/>
      <c r="D27" s="34" t="s">
        <v>259</v>
      </c>
      <c r="E27" s="40" t="s">
        <v>613</v>
      </c>
      <c r="F27" s="34" t="s">
        <v>310</v>
      </c>
      <c r="G27" s="33"/>
      <c r="H27" s="34" t="s">
        <v>259</v>
      </c>
      <c r="I27" s="35">
        <v>15209</v>
      </c>
      <c r="J27" s="34"/>
      <c r="K27" s="33"/>
      <c r="L27" s="34" t="s">
        <v>259</v>
      </c>
      <c r="M27" s="40" t="s">
        <v>614</v>
      </c>
      <c r="N27" s="34" t="s">
        <v>310</v>
      </c>
    </row>
    <row r="28" spans="1:14" ht="39">
      <c r="A28" s="12"/>
      <c r="B28" s="41" t="s">
        <v>134</v>
      </c>
      <c r="C28" s="18"/>
      <c r="D28" s="37"/>
      <c r="E28" s="39" t="s">
        <v>615</v>
      </c>
      <c r="F28" s="37" t="s">
        <v>310</v>
      </c>
      <c r="G28" s="18"/>
      <c r="H28" s="37"/>
      <c r="I28" s="39">
        <v>30</v>
      </c>
      <c r="J28" s="37"/>
      <c r="K28" s="18"/>
      <c r="L28" s="37"/>
      <c r="M28" s="39" t="s">
        <v>616</v>
      </c>
      <c r="N28" s="37" t="s">
        <v>310</v>
      </c>
    </row>
    <row r="29" spans="1:14" ht="27" thickBot="1">
      <c r="A29" s="12"/>
      <c r="B29" s="141" t="s">
        <v>617</v>
      </c>
      <c r="C29" s="44"/>
      <c r="D29" s="45"/>
      <c r="E29" s="47"/>
      <c r="F29" s="45"/>
      <c r="G29" s="44"/>
      <c r="H29" s="45"/>
      <c r="I29" s="47"/>
      <c r="J29" s="45"/>
      <c r="K29" s="44"/>
      <c r="L29" s="45"/>
      <c r="M29" s="47"/>
      <c r="N29" s="45"/>
    </row>
    <row r="30" spans="1:14">
      <c r="A30" s="12"/>
      <c r="B30" s="41" t="s">
        <v>618</v>
      </c>
      <c r="C30" s="18"/>
      <c r="D30" s="37"/>
      <c r="E30" s="39" t="s">
        <v>619</v>
      </c>
      <c r="F30" s="37" t="s">
        <v>310</v>
      </c>
      <c r="G30" s="18"/>
      <c r="H30" s="37"/>
      <c r="I30" s="38">
        <v>15239</v>
      </c>
      <c r="J30" s="37"/>
      <c r="K30" s="18"/>
      <c r="L30" s="37"/>
      <c r="M30" s="39" t="s">
        <v>620</v>
      </c>
      <c r="N30" s="37" t="s">
        <v>310</v>
      </c>
    </row>
    <row r="31" spans="1:14">
      <c r="A31" s="12"/>
      <c r="B31" s="32"/>
      <c r="C31" s="33"/>
      <c r="D31" s="34"/>
      <c r="E31" s="40"/>
      <c r="F31" s="34"/>
      <c r="G31" s="33"/>
      <c r="H31" s="34"/>
      <c r="I31" s="40"/>
      <c r="J31" s="34"/>
      <c r="K31" s="33"/>
      <c r="L31" s="34"/>
      <c r="M31" s="40"/>
      <c r="N31" s="34"/>
    </row>
    <row r="32" spans="1:14">
      <c r="A32" s="12"/>
      <c r="B32" s="183" t="s">
        <v>136</v>
      </c>
      <c r="C32" s="18"/>
      <c r="D32" s="37"/>
      <c r="E32" s="39"/>
      <c r="F32" s="37"/>
      <c r="G32" s="18"/>
      <c r="H32" s="37"/>
      <c r="I32" s="39"/>
      <c r="J32" s="37"/>
      <c r="K32" s="18"/>
      <c r="L32" s="37"/>
      <c r="M32" s="39"/>
      <c r="N32" s="37"/>
    </row>
    <row r="33" spans="1:14" ht="26.25">
      <c r="A33" s="12"/>
      <c r="B33" s="42" t="s">
        <v>137</v>
      </c>
      <c r="C33" s="33"/>
      <c r="D33" s="34"/>
      <c r="E33" s="40">
        <v>636</v>
      </c>
      <c r="F33" s="34"/>
      <c r="G33" s="33"/>
      <c r="H33" s="34"/>
      <c r="I33" s="40" t="s">
        <v>621</v>
      </c>
      <c r="J33" s="34" t="s">
        <v>310</v>
      </c>
      <c r="K33" s="33"/>
      <c r="L33" s="34"/>
      <c r="M33" s="40">
        <v>381</v>
      </c>
      <c r="N33" s="34"/>
    </row>
    <row r="34" spans="1:14" ht="26.25">
      <c r="A34" s="12"/>
      <c r="B34" s="41" t="s">
        <v>138</v>
      </c>
      <c r="C34" s="18"/>
      <c r="D34" s="37"/>
      <c r="E34" s="39">
        <v>14</v>
      </c>
      <c r="F34" s="37"/>
      <c r="G34" s="18"/>
      <c r="H34" s="37"/>
      <c r="I34" s="39" t="s">
        <v>432</v>
      </c>
      <c r="J34" s="37" t="s">
        <v>310</v>
      </c>
      <c r="K34" s="18"/>
      <c r="L34" s="37"/>
      <c r="M34" s="39">
        <v>8</v>
      </c>
      <c r="N34" s="37"/>
    </row>
    <row r="35" spans="1:14" ht="27" thickBot="1">
      <c r="A35" s="12"/>
      <c r="B35" s="141" t="s">
        <v>139</v>
      </c>
      <c r="C35" s="44"/>
      <c r="D35" s="45"/>
      <c r="E35" s="47">
        <v>13</v>
      </c>
      <c r="F35" s="45"/>
      <c r="G35" s="44"/>
      <c r="H35" s="45"/>
      <c r="I35" s="47" t="s">
        <v>463</v>
      </c>
      <c r="J35" s="45" t="s">
        <v>310</v>
      </c>
      <c r="K35" s="44"/>
      <c r="L35" s="45"/>
      <c r="M35" s="47">
        <v>8</v>
      </c>
      <c r="N35" s="45"/>
    </row>
    <row r="36" spans="1:14" ht="15.75" thickBot="1">
      <c r="A36" s="12"/>
      <c r="B36" s="57" t="s">
        <v>610</v>
      </c>
      <c r="C36" s="58"/>
      <c r="D36" s="59"/>
      <c r="E36" s="61">
        <v>663</v>
      </c>
      <c r="F36" s="59"/>
      <c r="G36" s="58"/>
      <c r="H36" s="59"/>
      <c r="I36" s="61" t="s">
        <v>622</v>
      </c>
      <c r="J36" s="59" t="s">
        <v>310</v>
      </c>
      <c r="K36" s="58"/>
      <c r="L36" s="59"/>
      <c r="M36" s="61">
        <v>397</v>
      </c>
      <c r="N36" s="59"/>
    </row>
    <row r="37" spans="1:14" ht="15.75" thickBot="1">
      <c r="A37" s="12"/>
      <c r="B37" s="168" t="s">
        <v>623</v>
      </c>
      <c r="C37" s="169"/>
      <c r="D37" s="102" t="s">
        <v>259</v>
      </c>
      <c r="E37" s="191" t="s">
        <v>624</v>
      </c>
      <c r="F37" s="102" t="s">
        <v>310</v>
      </c>
      <c r="G37" s="169"/>
      <c r="H37" s="102" t="s">
        <v>259</v>
      </c>
      <c r="I37" s="170">
        <v>14973</v>
      </c>
      <c r="J37" s="102"/>
      <c r="K37" s="169"/>
      <c r="L37" s="102" t="s">
        <v>259</v>
      </c>
      <c r="M37" s="191" t="s">
        <v>625</v>
      </c>
      <c r="N37" s="102" t="s">
        <v>310</v>
      </c>
    </row>
    <row r="38" spans="1:14" ht="15.75" thickTop="1">
      <c r="A38" s="12"/>
      <c r="B38" s="188"/>
      <c r="C38" s="188"/>
      <c r="D38" s="188"/>
      <c r="E38" s="188"/>
      <c r="F38" s="188"/>
      <c r="G38" s="188"/>
      <c r="H38" s="188"/>
      <c r="I38" s="188"/>
      <c r="J38" s="188"/>
      <c r="K38" s="188"/>
      <c r="L38" s="188"/>
      <c r="M38" s="188"/>
      <c r="N38" s="188"/>
    </row>
    <row r="39" spans="1:14">
      <c r="A39" s="12"/>
      <c r="B39" s="55"/>
      <c r="C39" s="13"/>
      <c r="D39" s="103" t="s">
        <v>454</v>
      </c>
      <c r="E39" s="103"/>
      <c r="F39" s="103"/>
      <c r="G39" s="103"/>
      <c r="H39" s="103"/>
      <c r="I39" s="103"/>
      <c r="J39" s="103"/>
      <c r="K39" s="103"/>
      <c r="L39" s="103"/>
      <c r="M39" s="103"/>
      <c r="N39" s="24"/>
    </row>
    <row r="40" spans="1:14">
      <c r="A40" s="12"/>
      <c r="B40" s="55"/>
      <c r="C40" s="13"/>
      <c r="D40" s="103"/>
      <c r="E40" s="103"/>
      <c r="F40" s="103"/>
      <c r="G40" s="103"/>
      <c r="H40" s="103"/>
      <c r="I40" s="103"/>
      <c r="J40" s="103"/>
      <c r="K40" s="103"/>
      <c r="L40" s="103"/>
      <c r="M40" s="103"/>
      <c r="N40" s="103"/>
    </row>
    <row r="41" spans="1:14" ht="15.75" thickBot="1">
      <c r="A41" s="12"/>
      <c r="B41" s="21"/>
      <c r="C41" s="22"/>
      <c r="D41" s="54" t="s">
        <v>598</v>
      </c>
      <c r="E41" s="54"/>
      <c r="F41" s="54"/>
      <c r="G41" s="22"/>
      <c r="H41" s="54" t="s">
        <v>599</v>
      </c>
      <c r="I41" s="54"/>
      <c r="J41" s="54"/>
      <c r="K41" s="22"/>
      <c r="L41" s="54" t="s">
        <v>600</v>
      </c>
      <c r="M41" s="54"/>
      <c r="N41" s="25"/>
    </row>
    <row r="42" spans="1:14" ht="15.75" thickBot="1">
      <c r="A42" s="12"/>
      <c r="B42" s="71" t="s">
        <v>257</v>
      </c>
      <c r="C42" s="70"/>
      <c r="D42" s="211"/>
      <c r="E42" s="211"/>
      <c r="F42" s="211"/>
      <c r="G42" s="70"/>
      <c r="H42" s="211"/>
      <c r="I42" s="211"/>
      <c r="J42" s="211"/>
      <c r="K42" s="70"/>
      <c r="L42" s="211"/>
      <c r="M42" s="211"/>
      <c r="N42" s="211"/>
    </row>
    <row r="43" spans="1:14">
      <c r="A43" s="12"/>
      <c r="B43" s="181" t="s">
        <v>132</v>
      </c>
      <c r="C43" s="20"/>
      <c r="D43" s="150"/>
      <c r="E43" s="151"/>
      <c r="F43" s="150"/>
      <c r="G43" s="20"/>
      <c r="H43" s="150"/>
      <c r="I43" s="151"/>
      <c r="J43" s="150"/>
      <c r="K43" s="20"/>
      <c r="L43" s="150"/>
      <c r="M43" s="151"/>
      <c r="N43" s="150"/>
    </row>
    <row r="44" spans="1:14" ht="26.25">
      <c r="A44" s="12"/>
      <c r="B44" s="42" t="s">
        <v>601</v>
      </c>
      <c r="C44" s="33"/>
      <c r="D44" s="34" t="s">
        <v>259</v>
      </c>
      <c r="E44" s="35">
        <v>20065</v>
      </c>
      <c r="F44" s="34"/>
      <c r="G44" s="33"/>
      <c r="H44" s="34" t="s">
        <v>259</v>
      </c>
      <c r="I44" s="40" t="s">
        <v>626</v>
      </c>
      <c r="J44" s="34" t="s">
        <v>310</v>
      </c>
      <c r="K44" s="33"/>
      <c r="L44" s="34" t="s">
        <v>259</v>
      </c>
      <c r="M44" s="35">
        <v>12041</v>
      </c>
      <c r="N44" s="34"/>
    </row>
    <row r="45" spans="1:14" ht="39.75" thickBot="1">
      <c r="A45" s="12"/>
      <c r="B45" s="156" t="s">
        <v>134</v>
      </c>
      <c r="C45" s="58"/>
      <c r="D45" s="59"/>
      <c r="E45" s="61" t="s">
        <v>627</v>
      </c>
      <c r="F45" s="59" t="s">
        <v>310</v>
      </c>
      <c r="G45" s="58"/>
      <c r="H45" s="59"/>
      <c r="I45" s="61">
        <v>51</v>
      </c>
      <c r="J45" s="59"/>
      <c r="K45" s="58"/>
      <c r="L45" s="59"/>
      <c r="M45" s="61" t="s">
        <v>628</v>
      </c>
      <c r="N45" s="59" t="s">
        <v>310</v>
      </c>
    </row>
    <row r="46" spans="1:14">
      <c r="A46" s="12"/>
      <c r="B46" s="42" t="s">
        <v>618</v>
      </c>
      <c r="C46" s="33"/>
      <c r="D46" s="34"/>
      <c r="E46" s="35">
        <v>19936</v>
      </c>
      <c r="F46" s="34"/>
      <c r="G46" s="33"/>
      <c r="H46" s="34"/>
      <c r="I46" s="40" t="s">
        <v>629</v>
      </c>
      <c r="J46" s="34" t="s">
        <v>310</v>
      </c>
      <c r="K46" s="33"/>
      <c r="L46" s="34"/>
      <c r="M46" s="35">
        <v>11963</v>
      </c>
      <c r="N46" s="34"/>
    </row>
    <row r="47" spans="1:14">
      <c r="A47" s="12"/>
      <c r="B47" s="36"/>
      <c r="C47" s="18"/>
      <c r="D47" s="37"/>
      <c r="E47" s="39"/>
      <c r="F47" s="37"/>
      <c r="G47" s="18"/>
      <c r="H47" s="37"/>
      <c r="I47" s="39"/>
      <c r="J47" s="37"/>
      <c r="K47" s="18"/>
      <c r="L47" s="37"/>
      <c r="M47" s="39"/>
      <c r="N47" s="37"/>
    </row>
    <row r="48" spans="1:14">
      <c r="A48" s="12"/>
      <c r="B48" s="185" t="s">
        <v>136</v>
      </c>
      <c r="C48" s="33"/>
      <c r="D48" s="34"/>
      <c r="E48" s="40"/>
      <c r="F48" s="34"/>
      <c r="G48" s="33"/>
      <c r="H48" s="34"/>
      <c r="I48" s="40"/>
      <c r="J48" s="34"/>
      <c r="K48" s="33"/>
      <c r="L48" s="34"/>
      <c r="M48" s="40"/>
      <c r="N48" s="34"/>
    </row>
    <row r="49" spans="1:14" ht="26.25">
      <c r="A49" s="12"/>
      <c r="B49" s="41" t="s">
        <v>607</v>
      </c>
      <c r="C49" s="18"/>
      <c r="D49" s="37"/>
      <c r="E49" s="39">
        <v>532</v>
      </c>
      <c r="F49" s="37"/>
      <c r="G49" s="18"/>
      <c r="H49" s="37"/>
      <c r="I49" s="39" t="s">
        <v>369</v>
      </c>
      <c r="J49" s="37" t="s">
        <v>310</v>
      </c>
      <c r="K49" s="18"/>
      <c r="L49" s="37"/>
      <c r="M49" s="39">
        <v>320</v>
      </c>
      <c r="N49" s="37"/>
    </row>
    <row r="50" spans="1:14" ht="27" thickBot="1">
      <c r="A50" s="12"/>
      <c r="B50" s="141" t="s">
        <v>138</v>
      </c>
      <c r="C50" s="44"/>
      <c r="D50" s="45"/>
      <c r="E50" s="47">
        <v>2</v>
      </c>
      <c r="F50" s="45"/>
      <c r="G50" s="44"/>
      <c r="H50" s="45"/>
      <c r="I50" s="47" t="s">
        <v>435</v>
      </c>
      <c r="J50" s="45" t="s">
        <v>310</v>
      </c>
      <c r="K50" s="44"/>
      <c r="L50" s="45"/>
      <c r="M50" s="47">
        <v>1</v>
      </c>
      <c r="N50" s="45"/>
    </row>
    <row r="51" spans="1:14">
      <c r="A51" s="12"/>
      <c r="B51" s="36" t="s">
        <v>610</v>
      </c>
      <c r="C51" s="18"/>
      <c r="D51" s="37"/>
      <c r="E51" s="39">
        <v>534</v>
      </c>
      <c r="F51" s="37"/>
      <c r="G51" s="18"/>
      <c r="H51" s="37"/>
      <c r="I51" s="39" t="s">
        <v>630</v>
      </c>
      <c r="J51" s="37" t="s">
        <v>310</v>
      </c>
      <c r="K51" s="18"/>
      <c r="L51" s="37"/>
      <c r="M51" s="39">
        <v>321</v>
      </c>
      <c r="N51" s="37"/>
    </row>
    <row r="52" spans="1:14" ht="15.75" thickBot="1">
      <c r="A52" s="12"/>
      <c r="B52" s="43"/>
      <c r="C52" s="44"/>
      <c r="D52" s="45"/>
      <c r="E52" s="47"/>
      <c r="F52" s="45"/>
      <c r="G52" s="44"/>
      <c r="H52" s="45"/>
      <c r="I52" s="47"/>
      <c r="J52" s="45"/>
      <c r="K52" s="44"/>
      <c r="L52" s="45"/>
      <c r="M52" s="47"/>
      <c r="N52" s="45"/>
    </row>
    <row r="53" spans="1:14" ht="15.75" thickBot="1">
      <c r="A53" s="12"/>
      <c r="B53" s="48" t="s">
        <v>140</v>
      </c>
      <c r="C53" s="49"/>
      <c r="D53" s="50" t="s">
        <v>259</v>
      </c>
      <c r="E53" s="51">
        <v>20470</v>
      </c>
      <c r="F53" s="50"/>
      <c r="G53" s="49"/>
      <c r="H53" s="50" t="s">
        <v>259</v>
      </c>
      <c r="I53" s="69" t="s">
        <v>631</v>
      </c>
      <c r="J53" s="50" t="s">
        <v>310</v>
      </c>
      <c r="K53" s="49"/>
      <c r="L53" s="50" t="s">
        <v>259</v>
      </c>
      <c r="M53" s="51">
        <v>12284</v>
      </c>
      <c r="N53" s="50"/>
    </row>
    <row r="54" spans="1:14" ht="15.75" thickTop="1">
      <c r="A54" s="12"/>
      <c r="B54" s="188"/>
      <c r="C54" s="188"/>
      <c r="D54" s="188"/>
      <c r="E54" s="188"/>
      <c r="F54" s="188"/>
      <c r="G54" s="188"/>
      <c r="H54" s="188"/>
      <c r="I54" s="188"/>
      <c r="J54" s="188"/>
      <c r="K54" s="188"/>
      <c r="L54" s="188"/>
      <c r="M54" s="188"/>
      <c r="N54" s="188"/>
    </row>
    <row r="55" spans="1:14">
      <c r="A55" s="12"/>
      <c r="B55" s="55"/>
      <c r="C55" s="13"/>
      <c r="D55" s="103" t="s">
        <v>470</v>
      </c>
      <c r="E55" s="103"/>
      <c r="F55" s="103"/>
      <c r="G55" s="103"/>
      <c r="H55" s="103"/>
      <c r="I55" s="103"/>
      <c r="J55" s="103"/>
      <c r="K55" s="103"/>
      <c r="L55" s="103"/>
      <c r="M55" s="103"/>
      <c r="N55" s="24"/>
    </row>
    <row r="56" spans="1:14">
      <c r="A56" s="12"/>
      <c r="B56" s="55"/>
      <c r="C56" s="13"/>
      <c r="D56" s="103"/>
      <c r="E56" s="103"/>
      <c r="F56" s="103"/>
      <c r="G56" s="103"/>
      <c r="H56" s="103"/>
      <c r="I56" s="103"/>
      <c r="J56" s="103"/>
      <c r="K56" s="103"/>
      <c r="L56" s="103"/>
      <c r="M56" s="103"/>
      <c r="N56" s="103"/>
    </row>
    <row r="57" spans="1:14" ht="15.75" thickBot="1">
      <c r="A57" s="12"/>
      <c r="B57" s="21"/>
      <c r="C57" s="22"/>
      <c r="D57" s="54" t="s">
        <v>598</v>
      </c>
      <c r="E57" s="54"/>
      <c r="F57" s="54"/>
      <c r="G57" s="22"/>
      <c r="H57" s="54" t="s">
        <v>599</v>
      </c>
      <c r="I57" s="54"/>
      <c r="J57" s="54"/>
      <c r="K57" s="22"/>
      <c r="L57" s="54" t="s">
        <v>600</v>
      </c>
      <c r="M57" s="54"/>
      <c r="N57" s="25"/>
    </row>
    <row r="58" spans="1:14" ht="15.75" thickBot="1">
      <c r="A58" s="12"/>
      <c r="B58" s="71" t="s">
        <v>257</v>
      </c>
      <c r="C58" s="70"/>
      <c r="D58" s="211"/>
      <c r="E58" s="211"/>
      <c r="F58" s="211"/>
      <c r="G58" s="70"/>
      <c r="H58" s="211"/>
      <c r="I58" s="211"/>
      <c r="J58" s="211"/>
      <c r="K58" s="70"/>
      <c r="L58" s="211"/>
      <c r="M58" s="211"/>
      <c r="N58" s="211"/>
    </row>
    <row r="59" spans="1:14">
      <c r="A59" s="12"/>
      <c r="B59" s="181" t="s">
        <v>132</v>
      </c>
      <c r="C59" s="20"/>
      <c r="D59" s="150"/>
      <c r="E59" s="151"/>
      <c r="F59" s="150"/>
      <c r="G59" s="20"/>
      <c r="H59" s="150"/>
      <c r="I59" s="151"/>
      <c r="J59" s="150"/>
      <c r="K59" s="20"/>
      <c r="L59" s="150"/>
      <c r="M59" s="151"/>
      <c r="N59" s="150"/>
    </row>
    <row r="60" spans="1:14" ht="26.25">
      <c r="A60" s="12"/>
      <c r="B60" s="42" t="s">
        <v>601</v>
      </c>
      <c r="C60" s="33"/>
      <c r="D60" s="34" t="s">
        <v>259</v>
      </c>
      <c r="E60" s="40" t="s">
        <v>632</v>
      </c>
      <c r="F60" s="34" t="s">
        <v>310</v>
      </c>
      <c r="G60" s="33"/>
      <c r="H60" s="34" t="s">
        <v>259</v>
      </c>
      <c r="I60" s="35">
        <v>17394</v>
      </c>
      <c r="J60" s="34"/>
      <c r="K60" s="33"/>
      <c r="L60" s="34" t="s">
        <v>259</v>
      </c>
      <c r="M60" s="40" t="s">
        <v>633</v>
      </c>
      <c r="N60" s="34" t="s">
        <v>310</v>
      </c>
    </row>
    <row r="61" spans="1:14" ht="39">
      <c r="A61" s="12"/>
      <c r="B61" s="41" t="s">
        <v>134</v>
      </c>
      <c r="C61" s="18"/>
      <c r="D61" s="37"/>
      <c r="E61" s="39" t="s">
        <v>634</v>
      </c>
      <c r="F61" s="37" t="s">
        <v>310</v>
      </c>
      <c r="G61" s="18"/>
      <c r="H61" s="37"/>
      <c r="I61" s="39">
        <v>177</v>
      </c>
      <c r="J61" s="37"/>
      <c r="K61" s="18"/>
      <c r="L61" s="37"/>
      <c r="M61" s="39" t="s">
        <v>635</v>
      </c>
      <c r="N61" s="37" t="s">
        <v>310</v>
      </c>
    </row>
    <row r="62" spans="1:14" ht="27" thickBot="1">
      <c r="A62" s="12"/>
      <c r="B62" s="141" t="s">
        <v>617</v>
      </c>
      <c r="C62" s="44"/>
      <c r="D62" s="45"/>
      <c r="E62" s="47"/>
      <c r="F62" s="45"/>
      <c r="G62" s="44"/>
      <c r="H62" s="45"/>
      <c r="I62" s="47"/>
      <c r="J62" s="45"/>
      <c r="K62" s="44"/>
      <c r="L62" s="45"/>
      <c r="M62" s="47"/>
      <c r="N62" s="45"/>
    </row>
    <row r="63" spans="1:14">
      <c r="A63" s="12"/>
      <c r="B63" s="41" t="s">
        <v>618</v>
      </c>
      <c r="C63" s="18"/>
      <c r="D63" s="37"/>
      <c r="E63" s="39" t="s">
        <v>636</v>
      </c>
      <c r="F63" s="37" t="s">
        <v>310</v>
      </c>
      <c r="G63" s="18"/>
      <c r="H63" s="37"/>
      <c r="I63" s="38">
        <v>17571</v>
      </c>
      <c r="J63" s="37"/>
      <c r="K63" s="18"/>
      <c r="L63" s="37"/>
      <c r="M63" s="39" t="s">
        <v>637</v>
      </c>
      <c r="N63" s="37" t="s">
        <v>310</v>
      </c>
    </row>
    <row r="64" spans="1:14">
      <c r="A64" s="12"/>
      <c r="B64" s="32"/>
      <c r="C64" s="33"/>
      <c r="D64" s="34"/>
      <c r="E64" s="40"/>
      <c r="F64" s="34"/>
      <c r="G64" s="33"/>
      <c r="H64" s="34"/>
      <c r="I64" s="40"/>
      <c r="J64" s="34"/>
      <c r="K64" s="33"/>
      <c r="L64" s="34"/>
      <c r="M64" s="40"/>
      <c r="N64" s="34"/>
    </row>
    <row r="65" spans="1:14">
      <c r="A65" s="12"/>
      <c r="B65" s="183" t="s">
        <v>136</v>
      </c>
      <c r="C65" s="18"/>
      <c r="D65" s="37"/>
      <c r="E65" s="39"/>
      <c r="F65" s="37"/>
      <c r="G65" s="18"/>
      <c r="H65" s="37"/>
      <c r="I65" s="39"/>
      <c r="J65" s="37"/>
      <c r="K65" s="18"/>
      <c r="L65" s="37"/>
      <c r="M65" s="39"/>
      <c r="N65" s="37"/>
    </row>
    <row r="66" spans="1:14" ht="26.25">
      <c r="A66" s="12"/>
      <c r="B66" s="42" t="s">
        <v>137</v>
      </c>
      <c r="C66" s="33"/>
      <c r="D66" s="34"/>
      <c r="E66" s="35">
        <v>1291</v>
      </c>
      <c r="F66" s="34"/>
      <c r="G66" s="33"/>
      <c r="H66" s="34"/>
      <c r="I66" s="40" t="s">
        <v>638</v>
      </c>
      <c r="J66" s="34" t="s">
        <v>310</v>
      </c>
      <c r="K66" s="33"/>
      <c r="L66" s="34"/>
      <c r="M66" s="40">
        <v>774</v>
      </c>
      <c r="N66" s="34"/>
    </row>
    <row r="67" spans="1:14" ht="26.25">
      <c r="A67" s="12"/>
      <c r="B67" s="41" t="s">
        <v>138</v>
      </c>
      <c r="C67" s="18"/>
      <c r="D67" s="37"/>
      <c r="E67" s="39">
        <v>29</v>
      </c>
      <c r="F67" s="37"/>
      <c r="G67" s="18"/>
      <c r="H67" s="37"/>
      <c r="I67" s="39" t="s">
        <v>609</v>
      </c>
      <c r="J67" s="37" t="s">
        <v>310</v>
      </c>
      <c r="K67" s="18"/>
      <c r="L67" s="37"/>
      <c r="M67" s="39">
        <v>17</v>
      </c>
      <c r="N67" s="37"/>
    </row>
    <row r="68" spans="1:14" ht="27" thickBot="1">
      <c r="A68" s="12"/>
      <c r="B68" s="141" t="s">
        <v>139</v>
      </c>
      <c r="C68" s="44"/>
      <c r="D68" s="45"/>
      <c r="E68" s="47">
        <v>25</v>
      </c>
      <c r="F68" s="45"/>
      <c r="G68" s="44"/>
      <c r="H68" s="45"/>
      <c r="I68" s="47" t="s">
        <v>639</v>
      </c>
      <c r="J68" s="45" t="s">
        <v>310</v>
      </c>
      <c r="K68" s="44"/>
      <c r="L68" s="45"/>
      <c r="M68" s="47">
        <v>15</v>
      </c>
      <c r="N68" s="45"/>
    </row>
    <row r="69" spans="1:14">
      <c r="A69" s="12"/>
      <c r="B69" s="36" t="s">
        <v>610</v>
      </c>
      <c r="C69" s="18"/>
      <c r="D69" s="37"/>
      <c r="E69" s="38">
        <v>1345</v>
      </c>
      <c r="F69" s="37"/>
      <c r="G69" s="18"/>
      <c r="H69" s="37"/>
      <c r="I69" s="39" t="s">
        <v>640</v>
      </c>
      <c r="J69" s="37" t="s">
        <v>310</v>
      </c>
      <c r="K69" s="18"/>
      <c r="L69" s="37"/>
      <c r="M69" s="39">
        <v>806</v>
      </c>
      <c r="N69" s="37"/>
    </row>
    <row r="70" spans="1:14" ht="15.75" thickBot="1">
      <c r="A70" s="12"/>
      <c r="B70" s="43"/>
      <c r="C70" s="44"/>
      <c r="D70" s="45"/>
      <c r="E70" s="47"/>
      <c r="F70" s="45"/>
      <c r="G70" s="44"/>
      <c r="H70" s="45"/>
      <c r="I70" s="47"/>
      <c r="J70" s="45"/>
      <c r="K70" s="44"/>
      <c r="L70" s="45"/>
      <c r="M70" s="47"/>
      <c r="N70" s="45"/>
    </row>
    <row r="71" spans="1:14" ht="15.75" thickBot="1">
      <c r="A71" s="12"/>
      <c r="B71" s="142" t="s">
        <v>623</v>
      </c>
      <c r="C71" s="194"/>
      <c r="D71" s="195" t="s">
        <v>259</v>
      </c>
      <c r="E71" s="197" t="s">
        <v>641</v>
      </c>
      <c r="F71" s="195" t="s">
        <v>310</v>
      </c>
      <c r="G71" s="194"/>
      <c r="H71" s="195" t="s">
        <v>259</v>
      </c>
      <c r="I71" s="196">
        <v>17032</v>
      </c>
      <c r="J71" s="195"/>
      <c r="K71" s="194"/>
      <c r="L71" s="195" t="s">
        <v>259</v>
      </c>
      <c r="M71" s="197" t="s">
        <v>642</v>
      </c>
      <c r="N71" s="195" t="s">
        <v>310</v>
      </c>
    </row>
    <row r="72" spans="1:14" ht="15.75" thickTop="1">
      <c r="A72" s="12"/>
      <c r="B72" s="188"/>
      <c r="C72" s="188"/>
      <c r="D72" s="188"/>
      <c r="E72" s="188"/>
      <c r="F72" s="188"/>
      <c r="G72" s="188"/>
      <c r="H72" s="188"/>
      <c r="I72" s="188"/>
      <c r="J72" s="188"/>
      <c r="K72" s="188"/>
      <c r="L72" s="188"/>
      <c r="M72" s="188"/>
      <c r="N72" s="188"/>
    </row>
    <row r="73" spans="1:14">
      <c r="A73" s="12"/>
      <c r="B73" s="53" t="s">
        <v>673</v>
      </c>
      <c r="C73" s="53"/>
      <c r="D73" s="53"/>
      <c r="E73" s="53"/>
      <c r="F73" s="53"/>
      <c r="G73" s="53"/>
      <c r="H73" s="53"/>
      <c r="I73" s="53"/>
      <c r="J73" s="53"/>
      <c r="K73" s="53"/>
      <c r="L73" s="53"/>
      <c r="M73" s="53"/>
      <c r="N73" s="53"/>
    </row>
    <row r="74" spans="1:14">
      <c r="A74" s="12"/>
      <c r="B74" s="53"/>
      <c r="C74" s="53"/>
      <c r="D74" s="53"/>
      <c r="E74" s="53"/>
      <c r="F74" s="53"/>
      <c r="G74" s="53"/>
      <c r="H74" s="53"/>
      <c r="I74" s="53"/>
      <c r="J74" s="53"/>
      <c r="K74" s="53"/>
      <c r="L74" s="53"/>
      <c r="M74" s="53"/>
      <c r="N74" s="53"/>
    </row>
    <row r="75" spans="1:14">
      <c r="A75" s="12"/>
      <c r="B75" s="171" t="s">
        <v>411</v>
      </c>
      <c r="C75" s="171"/>
      <c r="D75" s="171"/>
      <c r="E75" s="171"/>
      <c r="F75" s="171"/>
      <c r="G75" s="171"/>
      <c r="H75" s="171"/>
      <c r="I75" s="171"/>
      <c r="J75" s="171"/>
      <c r="K75" s="171"/>
      <c r="L75" s="171"/>
      <c r="M75" s="171"/>
      <c r="N75" s="171"/>
    </row>
    <row r="76" spans="1:14">
      <c r="A76" s="12"/>
      <c r="B76" s="53"/>
      <c r="C76" s="53"/>
      <c r="D76" s="53"/>
      <c r="E76" s="53"/>
      <c r="F76" s="53"/>
      <c r="G76" s="53"/>
      <c r="H76" s="53"/>
      <c r="I76" s="53"/>
      <c r="J76" s="53"/>
      <c r="K76" s="53"/>
      <c r="L76" s="53"/>
      <c r="M76" s="53"/>
      <c r="N76" s="53"/>
    </row>
    <row r="77" spans="1:14" ht="39.75" thickBot="1">
      <c r="A77" s="12"/>
      <c r="B77" s="22" t="s">
        <v>674</v>
      </c>
      <c r="C77" s="22"/>
      <c r="D77" s="23"/>
      <c r="E77" s="25" t="s">
        <v>675</v>
      </c>
      <c r="F77" s="23"/>
      <c r="G77" s="22"/>
      <c r="H77" s="25" t="s">
        <v>676</v>
      </c>
    </row>
    <row r="78" spans="1:14">
      <c r="A78" s="12"/>
      <c r="B78" s="181" t="s">
        <v>677</v>
      </c>
      <c r="C78" s="20"/>
      <c r="D78" s="150"/>
      <c r="E78" s="151"/>
      <c r="F78" s="150"/>
      <c r="G78" s="20"/>
      <c r="H78" s="150"/>
    </row>
    <row r="79" spans="1:14" ht="26.25">
      <c r="A79" s="12"/>
      <c r="B79" s="32" t="s">
        <v>678</v>
      </c>
      <c r="C79" s="33"/>
      <c r="D79" s="34" t="s">
        <v>259</v>
      </c>
      <c r="E79" s="40">
        <v>35</v>
      </c>
      <c r="F79" s="34"/>
      <c r="G79" s="33"/>
      <c r="H79" s="34" t="s">
        <v>110</v>
      </c>
    </row>
    <row r="80" spans="1:14" ht="15.75" thickBot="1">
      <c r="A80" s="12"/>
      <c r="B80" s="57"/>
      <c r="C80" s="58"/>
      <c r="D80" s="59"/>
      <c r="E80" s="61" t="s">
        <v>679</v>
      </c>
      <c r="F80" s="59" t="s">
        <v>310</v>
      </c>
      <c r="G80" s="58"/>
      <c r="H80" s="59" t="s">
        <v>680</v>
      </c>
    </row>
    <row r="81" spans="1:14">
      <c r="A81" s="12"/>
      <c r="B81" s="32"/>
      <c r="C81" s="33"/>
      <c r="D81" s="34"/>
      <c r="E81" s="40">
        <v>22</v>
      </c>
      <c r="F81" s="34"/>
      <c r="G81" s="33"/>
      <c r="H81" s="33" t="s">
        <v>681</v>
      </c>
    </row>
    <row r="82" spans="1:14">
      <c r="A82" s="12"/>
      <c r="B82" s="183" t="s">
        <v>682</v>
      </c>
      <c r="C82" s="18"/>
      <c r="D82" s="37"/>
      <c r="E82" s="39"/>
      <c r="F82" s="37"/>
      <c r="G82" s="18"/>
      <c r="H82" s="18"/>
    </row>
    <row r="83" spans="1:14" ht="16.5">
      <c r="A83" s="12"/>
      <c r="B83" s="32" t="s">
        <v>683</v>
      </c>
      <c r="C83" s="33"/>
      <c r="D83" s="34"/>
      <c r="E83" s="40"/>
      <c r="F83" s="34"/>
      <c r="G83" s="33"/>
      <c r="H83" s="33"/>
    </row>
    <row r="84" spans="1:14">
      <c r="A84" s="12"/>
      <c r="B84" s="36" t="s">
        <v>684</v>
      </c>
      <c r="C84" s="18"/>
      <c r="D84" s="37"/>
      <c r="E84" s="39" t="s">
        <v>630</v>
      </c>
      <c r="F84" s="37" t="s">
        <v>310</v>
      </c>
      <c r="G84" s="18"/>
      <c r="H84" s="18"/>
    </row>
    <row r="85" spans="1:14" ht="15.75" thickBot="1">
      <c r="A85" s="12"/>
      <c r="B85" s="43" t="s">
        <v>685</v>
      </c>
      <c r="C85" s="44"/>
      <c r="D85" s="45"/>
      <c r="E85" s="47">
        <v>12</v>
      </c>
      <c r="F85" s="45"/>
      <c r="G85" s="44"/>
      <c r="H85" s="44"/>
    </row>
    <row r="86" spans="1:14">
      <c r="A86" s="12"/>
      <c r="B86" s="36"/>
      <c r="C86" s="18"/>
      <c r="D86" s="37"/>
      <c r="E86" s="39" t="s">
        <v>686</v>
      </c>
      <c r="F86" s="37" t="s">
        <v>310</v>
      </c>
      <c r="G86" s="18"/>
      <c r="H86" s="37" t="s">
        <v>687</v>
      </c>
    </row>
    <row r="87" spans="1:14" ht="15.75" thickBot="1">
      <c r="A87" s="12"/>
      <c r="B87" s="43"/>
      <c r="C87" s="44"/>
      <c r="D87" s="45"/>
      <c r="E87" s="47">
        <v>80</v>
      </c>
      <c r="F87" s="45"/>
      <c r="G87" s="44"/>
      <c r="H87" s="45" t="s">
        <v>688</v>
      </c>
    </row>
    <row r="88" spans="1:14" ht="15.75" thickBot="1">
      <c r="A88" s="12"/>
      <c r="B88" s="57"/>
      <c r="C88" s="58"/>
      <c r="D88" s="59"/>
      <c r="E88" s="61" t="s">
        <v>689</v>
      </c>
      <c r="F88" s="59" t="s">
        <v>310</v>
      </c>
      <c r="G88" s="58"/>
      <c r="H88" s="58" t="s">
        <v>681</v>
      </c>
    </row>
    <row r="89" spans="1:14">
      <c r="A89" s="12"/>
      <c r="B89" s="53"/>
      <c r="C89" s="53"/>
      <c r="D89" s="53"/>
      <c r="E89" s="53"/>
      <c r="F89" s="53"/>
      <c r="G89" s="53"/>
      <c r="H89" s="53"/>
      <c r="I89" s="53"/>
      <c r="J89" s="53"/>
      <c r="K89" s="53"/>
      <c r="L89" s="53"/>
      <c r="M89" s="53"/>
      <c r="N89" s="53"/>
    </row>
    <row r="90" spans="1:14">
      <c r="A90" s="12"/>
      <c r="B90" s="171" t="s">
        <v>454</v>
      </c>
      <c r="C90" s="171"/>
      <c r="D90" s="171"/>
      <c r="E90" s="171"/>
      <c r="F90" s="171"/>
      <c r="G90" s="171"/>
      <c r="H90" s="171"/>
      <c r="I90" s="171"/>
      <c r="J90" s="171"/>
      <c r="K90" s="171"/>
      <c r="L90" s="171"/>
      <c r="M90" s="171"/>
      <c r="N90" s="171"/>
    </row>
    <row r="91" spans="1:14">
      <c r="A91" s="12"/>
      <c r="B91" s="53"/>
      <c r="C91" s="53"/>
      <c r="D91" s="53"/>
      <c r="E91" s="53"/>
      <c r="F91" s="53"/>
      <c r="G91" s="53"/>
      <c r="H91" s="53"/>
      <c r="I91" s="53"/>
      <c r="J91" s="53"/>
      <c r="K91" s="53"/>
      <c r="L91" s="53"/>
      <c r="M91" s="53"/>
      <c r="N91" s="53"/>
    </row>
    <row r="92" spans="1:14" ht="39.75" thickBot="1">
      <c r="A92" s="12"/>
      <c r="B92" s="22" t="s">
        <v>674</v>
      </c>
      <c r="C92" s="22"/>
      <c r="D92" s="54" t="s">
        <v>675</v>
      </c>
      <c r="E92" s="54"/>
      <c r="F92" s="54"/>
      <c r="G92" s="22"/>
      <c r="H92" s="25" t="s">
        <v>676</v>
      </c>
    </row>
    <row r="93" spans="1:14">
      <c r="A93" s="12"/>
      <c r="B93" s="181" t="s">
        <v>677</v>
      </c>
      <c r="C93" s="20"/>
      <c r="D93" s="150"/>
      <c r="E93" s="151"/>
      <c r="F93" s="150"/>
      <c r="G93" s="20"/>
      <c r="H93" s="150"/>
    </row>
    <row r="94" spans="1:14" ht="26.25">
      <c r="A94" s="12"/>
      <c r="B94" s="32" t="s">
        <v>678</v>
      </c>
      <c r="C94" s="33"/>
      <c r="D94" s="34" t="s">
        <v>259</v>
      </c>
      <c r="E94" s="40">
        <v>129</v>
      </c>
      <c r="F94" s="34"/>
      <c r="G94" s="33"/>
      <c r="H94" s="34" t="s">
        <v>110</v>
      </c>
    </row>
    <row r="95" spans="1:14" ht="15.75" thickBot="1">
      <c r="A95" s="12"/>
      <c r="B95" s="57"/>
      <c r="C95" s="58"/>
      <c r="D95" s="59"/>
      <c r="E95" s="61" t="s">
        <v>690</v>
      </c>
      <c r="F95" s="59" t="s">
        <v>310</v>
      </c>
      <c r="G95" s="58"/>
      <c r="H95" s="59" t="s">
        <v>680</v>
      </c>
    </row>
    <row r="96" spans="1:14">
      <c r="A96" s="12"/>
      <c r="B96" s="32"/>
      <c r="C96" s="33"/>
      <c r="D96" s="34"/>
      <c r="E96" s="40">
        <v>78</v>
      </c>
      <c r="F96" s="34"/>
      <c r="G96" s="33"/>
      <c r="H96" s="33" t="s">
        <v>681</v>
      </c>
    </row>
    <row r="97" spans="1:14">
      <c r="A97" s="12"/>
      <c r="B97" s="183" t="s">
        <v>682</v>
      </c>
      <c r="C97" s="18"/>
      <c r="D97" s="37"/>
      <c r="E97" s="39"/>
      <c r="F97" s="37"/>
      <c r="G97" s="18"/>
      <c r="H97" s="18"/>
    </row>
    <row r="98" spans="1:14" ht="16.5">
      <c r="A98" s="12"/>
      <c r="B98" s="32" t="s">
        <v>683</v>
      </c>
      <c r="C98" s="33"/>
      <c r="D98" s="34"/>
      <c r="E98" s="40"/>
      <c r="F98" s="34"/>
      <c r="G98" s="33"/>
      <c r="H98" s="33"/>
    </row>
    <row r="99" spans="1:14">
      <c r="A99" s="12"/>
      <c r="B99" s="36" t="s">
        <v>684</v>
      </c>
      <c r="C99" s="18"/>
      <c r="D99" s="37"/>
      <c r="E99" s="39" t="s">
        <v>691</v>
      </c>
      <c r="F99" s="37" t="s">
        <v>310</v>
      </c>
      <c r="G99" s="18"/>
      <c r="H99" s="18"/>
    </row>
    <row r="100" spans="1:14" ht="15.75" thickBot="1">
      <c r="A100" s="12"/>
      <c r="B100" s="43" t="s">
        <v>685</v>
      </c>
      <c r="C100" s="44"/>
      <c r="D100" s="45"/>
      <c r="E100" s="47" t="s">
        <v>692</v>
      </c>
      <c r="F100" s="45" t="s">
        <v>310</v>
      </c>
      <c r="G100" s="44"/>
      <c r="H100" s="44"/>
    </row>
    <row r="101" spans="1:14">
      <c r="A101" s="12"/>
      <c r="B101" s="36"/>
      <c r="C101" s="18"/>
      <c r="D101" s="37"/>
      <c r="E101" s="39" t="s">
        <v>693</v>
      </c>
      <c r="F101" s="37" t="s">
        <v>310</v>
      </c>
      <c r="G101" s="18"/>
      <c r="H101" s="37" t="s">
        <v>687</v>
      </c>
    </row>
    <row r="102" spans="1:14" ht="15.75" thickBot="1">
      <c r="A102" s="12"/>
      <c r="B102" s="43"/>
      <c r="C102" s="44"/>
      <c r="D102" s="45"/>
      <c r="E102" s="47">
        <v>213</v>
      </c>
      <c r="F102" s="45"/>
      <c r="G102" s="44"/>
      <c r="H102" s="45" t="s">
        <v>688</v>
      </c>
    </row>
    <row r="103" spans="1:14" ht="15.75" thickBot="1">
      <c r="A103" s="12"/>
      <c r="B103" s="57"/>
      <c r="C103" s="58"/>
      <c r="D103" s="59"/>
      <c r="E103" s="61" t="s">
        <v>694</v>
      </c>
      <c r="F103" s="59" t="s">
        <v>310</v>
      </c>
      <c r="G103" s="58"/>
      <c r="H103" s="58" t="s">
        <v>681</v>
      </c>
    </row>
    <row r="104" spans="1:14">
      <c r="A104" s="12"/>
      <c r="B104" s="53"/>
      <c r="C104" s="53"/>
      <c r="D104" s="53"/>
      <c r="E104" s="53"/>
      <c r="F104" s="53"/>
      <c r="G104" s="53"/>
      <c r="H104" s="53"/>
      <c r="I104" s="53"/>
      <c r="J104" s="53"/>
      <c r="K104" s="53"/>
      <c r="L104" s="53"/>
      <c r="M104" s="53"/>
      <c r="N104" s="53"/>
    </row>
    <row r="105" spans="1:14">
      <c r="A105" s="12"/>
      <c r="B105" s="171" t="s">
        <v>438</v>
      </c>
      <c r="C105" s="171"/>
      <c r="D105" s="171"/>
      <c r="E105" s="171"/>
      <c r="F105" s="171"/>
      <c r="G105" s="171"/>
      <c r="H105" s="171"/>
      <c r="I105" s="171"/>
      <c r="J105" s="171"/>
      <c r="K105" s="171"/>
      <c r="L105" s="171"/>
      <c r="M105" s="171"/>
      <c r="N105" s="171"/>
    </row>
    <row r="106" spans="1:14">
      <c r="A106" s="12"/>
      <c r="B106" s="53"/>
      <c r="C106" s="53"/>
      <c r="D106" s="53"/>
      <c r="E106" s="53"/>
      <c r="F106" s="53"/>
      <c r="G106" s="53"/>
      <c r="H106" s="53"/>
      <c r="I106" s="53"/>
      <c r="J106" s="53"/>
      <c r="K106" s="53"/>
      <c r="L106" s="53"/>
      <c r="M106" s="53"/>
      <c r="N106" s="53"/>
    </row>
    <row r="107" spans="1:14" ht="39.75" thickBot="1">
      <c r="A107" s="12"/>
      <c r="B107" s="22" t="s">
        <v>674</v>
      </c>
      <c r="C107" s="22"/>
      <c r="D107" s="54" t="s">
        <v>675</v>
      </c>
      <c r="E107" s="54"/>
      <c r="F107" s="54"/>
      <c r="G107" s="22"/>
      <c r="H107" s="25" t="s">
        <v>676</v>
      </c>
    </row>
    <row r="108" spans="1:14">
      <c r="A108" s="12"/>
      <c r="B108" s="181" t="s">
        <v>677</v>
      </c>
      <c r="C108" s="20"/>
      <c r="D108" s="150"/>
      <c r="E108" s="151"/>
      <c r="F108" s="150"/>
      <c r="G108" s="20"/>
      <c r="H108" s="150"/>
    </row>
    <row r="109" spans="1:14" ht="26.25">
      <c r="A109" s="12"/>
      <c r="B109" s="32" t="s">
        <v>678</v>
      </c>
      <c r="C109" s="33"/>
      <c r="D109" s="34" t="s">
        <v>259</v>
      </c>
      <c r="E109" s="40">
        <v>75</v>
      </c>
      <c r="F109" s="34"/>
      <c r="G109" s="33"/>
      <c r="H109" s="34" t="s">
        <v>110</v>
      </c>
    </row>
    <row r="110" spans="1:14" ht="15.75" thickBot="1">
      <c r="A110" s="12"/>
      <c r="B110" s="57"/>
      <c r="C110" s="58"/>
      <c r="D110" s="59"/>
      <c r="E110" s="61" t="s">
        <v>695</v>
      </c>
      <c r="F110" s="59" t="s">
        <v>310</v>
      </c>
      <c r="G110" s="58"/>
      <c r="H110" s="59" t="s">
        <v>680</v>
      </c>
    </row>
    <row r="111" spans="1:14">
      <c r="A111" s="12"/>
      <c r="B111" s="32"/>
      <c r="C111" s="33"/>
      <c r="D111" s="34"/>
      <c r="E111" s="40">
        <v>45</v>
      </c>
      <c r="F111" s="34"/>
      <c r="G111" s="33"/>
      <c r="H111" s="33" t="s">
        <v>681</v>
      </c>
    </row>
    <row r="112" spans="1:14">
      <c r="A112" s="12"/>
      <c r="B112" s="183" t="s">
        <v>682</v>
      </c>
      <c r="C112" s="18"/>
      <c r="D112" s="37"/>
      <c r="E112" s="39"/>
      <c r="F112" s="37"/>
      <c r="G112" s="18"/>
      <c r="H112" s="18"/>
    </row>
    <row r="113" spans="1:14" ht="16.5">
      <c r="A113" s="12"/>
      <c r="B113" s="32" t="s">
        <v>683</v>
      </c>
      <c r="C113" s="33"/>
      <c r="D113" s="34"/>
      <c r="E113" s="40"/>
      <c r="F113" s="34"/>
      <c r="G113" s="33"/>
      <c r="H113" s="33"/>
    </row>
    <row r="114" spans="1:14">
      <c r="A114" s="12"/>
      <c r="B114" s="36" t="s">
        <v>684</v>
      </c>
      <c r="C114" s="18"/>
      <c r="D114" s="37"/>
      <c r="E114" s="39" t="s">
        <v>696</v>
      </c>
      <c r="F114" s="37" t="s">
        <v>310</v>
      </c>
      <c r="G114" s="18"/>
      <c r="H114" s="18"/>
    </row>
    <row r="115" spans="1:14">
      <c r="A115" s="12"/>
      <c r="B115" s="32" t="s">
        <v>685</v>
      </c>
      <c r="C115" s="33"/>
      <c r="D115" s="34"/>
      <c r="E115" s="40" t="s">
        <v>697</v>
      </c>
      <c r="F115" s="34" t="s">
        <v>310</v>
      </c>
      <c r="G115" s="33"/>
      <c r="H115" s="33"/>
    </row>
    <row r="116" spans="1:14" ht="15.75" thickBot="1">
      <c r="A116" s="12"/>
      <c r="B116" s="57" t="s">
        <v>698</v>
      </c>
      <c r="C116" s="58"/>
      <c r="D116" s="59"/>
      <c r="E116" s="61" t="s">
        <v>679</v>
      </c>
      <c r="F116" s="59" t="s">
        <v>310</v>
      </c>
      <c r="G116" s="58"/>
      <c r="H116" s="58"/>
    </row>
    <row r="117" spans="1:14">
      <c r="A117" s="12"/>
      <c r="B117" s="32"/>
      <c r="C117" s="33"/>
      <c r="D117" s="34"/>
      <c r="E117" s="40" t="s">
        <v>699</v>
      </c>
      <c r="F117" s="34" t="s">
        <v>310</v>
      </c>
      <c r="G117" s="33"/>
      <c r="H117" s="34" t="s">
        <v>687</v>
      </c>
    </row>
    <row r="118" spans="1:14" ht="15.75" thickBot="1">
      <c r="A118" s="12"/>
      <c r="B118" s="57"/>
      <c r="C118" s="58"/>
      <c r="D118" s="59"/>
      <c r="E118" s="61">
        <v>264</v>
      </c>
      <c r="F118" s="59"/>
      <c r="G118" s="58"/>
      <c r="H118" s="59" t="s">
        <v>688</v>
      </c>
    </row>
    <row r="119" spans="1:14" ht="15.75" thickBot="1">
      <c r="A119" s="12"/>
      <c r="B119" s="43"/>
      <c r="C119" s="44"/>
      <c r="D119" s="45"/>
      <c r="E119" s="47" t="s">
        <v>700</v>
      </c>
      <c r="F119" s="45" t="s">
        <v>310</v>
      </c>
      <c r="G119" s="44"/>
      <c r="H119" s="44" t="s">
        <v>681</v>
      </c>
    </row>
    <row r="120" spans="1:14">
      <c r="A120" s="12"/>
      <c r="B120" s="53"/>
      <c r="C120" s="53"/>
      <c r="D120" s="53"/>
      <c r="E120" s="53"/>
      <c r="F120" s="53"/>
      <c r="G120" s="53"/>
      <c r="H120" s="53"/>
      <c r="I120" s="53"/>
      <c r="J120" s="53"/>
      <c r="K120" s="53"/>
      <c r="L120" s="53"/>
      <c r="M120" s="53"/>
      <c r="N120" s="53"/>
    </row>
    <row r="121" spans="1:14">
      <c r="A121" s="12"/>
      <c r="B121" s="171" t="s">
        <v>470</v>
      </c>
      <c r="C121" s="171"/>
      <c r="D121" s="171"/>
      <c r="E121" s="171"/>
      <c r="F121" s="171"/>
      <c r="G121" s="171"/>
      <c r="H121" s="171"/>
      <c r="I121" s="171"/>
      <c r="J121" s="171"/>
      <c r="K121" s="171"/>
      <c r="L121" s="171"/>
      <c r="M121" s="171"/>
      <c r="N121" s="171"/>
    </row>
    <row r="122" spans="1:14">
      <c r="A122" s="12"/>
      <c r="B122" s="53"/>
      <c r="C122" s="53"/>
      <c r="D122" s="53"/>
      <c r="E122" s="53"/>
      <c r="F122" s="53"/>
      <c r="G122" s="53"/>
      <c r="H122" s="53"/>
      <c r="I122" s="53"/>
      <c r="J122" s="53"/>
      <c r="K122" s="53"/>
      <c r="L122" s="53"/>
      <c r="M122" s="53"/>
      <c r="N122" s="53"/>
    </row>
    <row r="123" spans="1:14" ht="39.75" thickBot="1">
      <c r="A123" s="12"/>
      <c r="B123" s="22" t="s">
        <v>674</v>
      </c>
      <c r="C123" s="22"/>
      <c r="D123" s="54" t="s">
        <v>675</v>
      </c>
      <c r="E123" s="54"/>
      <c r="F123" s="54"/>
      <c r="G123" s="22"/>
      <c r="H123" s="25" t="s">
        <v>676</v>
      </c>
    </row>
    <row r="124" spans="1:14">
      <c r="A124" s="12"/>
      <c r="B124" s="181" t="s">
        <v>677</v>
      </c>
      <c r="C124" s="20"/>
      <c r="D124" s="150"/>
      <c r="E124" s="151"/>
      <c r="F124" s="150"/>
      <c r="G124" s="20"/>
      <c r="H124" s="150"/>
    </row>
    <row r="125" spans="1:14" ht="26.25">
      <c r="A125" s="12"/>
      <c r="B125" s="32" t="s">
        <v>678</v>
      </c>
      <c r="C125" s="33"/>
      <c r="D125" s="34" t="s">
        <v>259</v>
      </c>
      <c r="E125" s="40">
        <v>442</v>
      </c>
      <c r="F125" s="34"/>
      <c r="G125" s="33"/>
      <c r="H125" s="34" t="s">
        <v>110</v>
      </c>
    </row>
    <row r="126" spans="1:14" ht="15.75" thickBot="1">
      <c r="A126" s="12"/>
      <c r="B126" s="57"/>
      <c r="C126" s="58"/>
      <c r="D126" s="59"/>
      <c r="E126" s="61" t="s">
        <v>701</v>
      </c>
      <c r="F126" s="59" t="s">
        <v>310</v>
      </c>
      <c r="G126" s="58"/>
      <c r="H126" s="59" t="s">
        <v>680</v>
      </c>
    </row>
    <row r="127" spans="1:14">
      <c r="A127" s="12"/>
      <c r="B127" s="32"/>
      <c r="C127" s="33"/>
      <c r="D127" s="34"/>
      <c r="E127" s="40">
        <v>265</v>
      </c>
      <c r="F127" s="34"/>
      <c r="G127" s="33"/>
      <c r="H127" s="33" t="s">
        <v>681</v>
      </c>
    </row>
    <row r="128" spans="1:14">
      <c r="A128" s="12"/>
      <c r="B128" s="183" t="s">
        <v>682</v>
      </c>
      <c r="C128" s="18"/>
      <c r="D128" s="37"/>
      <c r="E128" s="39"/>
      <c r="F128" s="37"/>
      <c r="G128" s="18"/>
      <c r="H128" s="18"/>
    </row>
    <row r="129" spans="1:14" ht="16.5">
      <c r="A129" s="12"/>
      <c r="B129" s="32" t="s">
        <v>683</v>
      </c>
      <c r="C129" s="33"/>
      <c r="D129" s="34"/>
      <c r="E129" s="40"/>
      <c r="F129" s="34"/>
      <c r="G129" s="33"/>
      <c r="H129" s="33"/>
    </row>
    <row r="130" spans="1:14">
      <c r="A130" s="12"/>
      <c r="B130" s="36" t="s">
        <v>684</v>
      </c>
      <c r="C130" s="18"/>
      <c r="D130" s="37"/>
      <c r="E130" s="39" t="s">
        <v>702</v>
      </c>
      <c r="F130" s="37" t="s">
        <v>310</v>
      </c>
      <c r="G130" s="18"/>
      <c r="H130" s="18"/>
    </row>
    <row r="131" spans="1:14">
      <c r="A131" s="12"/>
      <c r="B131" s="32" t="s">
        <v>685</v>
      </c>
      <c r="C131" s="33"/>
      <c r="D131" s="34"/>
      <c r="E131" s="40" t="s">
        <v>703</v>
      </c>
      <c r="F131" s="34" t="s">
        <v>310</v>
      </c>
      <c r="G131" s="33"/>
      <c r="H131" s="33"/>
    </row>
    <row r="132" spans="1:14" ht="15.75" thickBot="1">
      <c r="A132" s="12"/>
      <c r="B132" s="57" t="s">
        <v>698</v>
      </c>
      <c r="C132" s="58"/>
      <c r="D132" s="59"/>
      <c r="E132" s="61" t="s">
        <v>465</v>
      </c>
      <c r="F132" s="59" t="s">
        <v>310</v>
      </c>
      <c r="G132" s="58"/>
      <c r="H132" s="58"/>
    </row>
    <row r="133" spans="1:14">
      <c r="A133" s="12"/>
      <c r="B133" s="32"/>
      <c r="C133" s="33"/>
      <c r="D133" s="34"/>
      <c r="E133" s="40" t="s">
        <v>704</v>
      </c>
      <c r="F133" s="34" t="s">
        <v>310</v>
      </c>
      <c r="G133" s="33"/>
      <c r="H133" s="34" t="s">
        <v>687</v>
      </c>
    </row>
    <row r="134" spans="1:14" ht="15.75" thickBot="1">
      <c r="A134" s="12"/>
      <c r="B134" s="57"/>
      <c r="C134" s="58"/>
      <c r="D134" s="59"/>
      <c r="E134" s="61">
        <v>537</v>
      </c>
      <c r="F134" s="59"/>
      <c r="G134" s="58"/>
      <c r="H134" s="59" t="s">
        <v>688</v>
      </c>
    </row>
    <row r="135" spans="1:14" ht="15.75" thickBot="1">
      <c r="A135" s="12"/>
      <c r="B135" s="43"/>
      <c r="C135" s="44"/>
      <c r="D135" s="45"/>
      <c r="E135" s="47" t="s">
        <v>705</v>
      </c>
      <c r="F135" s="45" t="s">
        <v>310</v>
      </c>
      <c r="G135" s="44"/>
      <c r="H135" s="44" t="s">
        <v>681</v>
      </c>
    </row>
    <row r="136" spans="1:14">
      <c r="A136" s="12"/>
      <c r="B136" s="53"/>
      <c r="C136" s="53"/>
      <c r="D136" s="53"/>
      <c r="E136" s="53"/>
      <c r="F136" s="53"/>
      <c r="G136" s="53"/>
      <c r="H136" s="53"/>
      <c r="I136" s="53"/>
      <c r="J136" s="53"/>
      <c r="K136" s="53"/>
      <c r="L136" s="53"/>
      <c r="M136" s="53"/>
      <c r="N136" s="53"/>
    </row>
    <row r="137" spans="1:14">
      <c r="A137" s="12"/>
      <c r="B137" s="186" t="s">
        <v>706</v>
      </c>
      <c r="C137" s="186"/>
      <c r="D137" s="186"/>
      <c r="E137" s="186"/>
      <c r="F137" s="186"/>
      <c r="G137" s="186"/>
      <c r="H137" s="186"/>
      <c r="I137" s="186"/>
      <c r="J137" s="186"/>
      <c r="K137" s="186"/>
      <c r="L137" s="186"/>
      <c r="M137" s="186"/>
      <c r="N137" s="186"/>
    </row>
    <row r="138" spans="1:14">
      <c r="A138" s="12"/>
      <c r="B138" s="186" t="s">
        <v>707</v>
      </c>
      <c r="C138" s="186"/>
      <c r="D138" s="186"/>
      <c r="E138" s="186"/>
      <c r="F138" s="186"/>
      <c r="G138" s="186"/>
      <c r="H138" s="186"/>
      <c r="I138" s="186"/>
      <c r="J138" s="186"/>
      <c r="K138" s="186"/>
      <c r="L138" s="186"/>
      <c r="M138" s="186"/>
      <c r="N138" s="186"/>
    </row>
    <row r="139" spans="1:14" ht="15" customHeight="1">
      <c r="A139" s="12" t="s">
        <v>891</v>
      </c>
      <c r="B139" s="11" t="s">
        <v>5</v>
      </c>
      <c r="C139" s="11"/>
      <c r="D139" s="11"/>
      <c r="E139" s="11"/>
      <c r="F139" s="11"/>
      <c r="G139" s="11"/>
      <c r="H139" s="11"/>
      <c r="I139" s="11"/>
      <c r="J139" s="11"/>
      <c r="K139" s="11"/>
      <c r="L139" s="11"/>
      <c r="M139" s="11"/>
      <c r="N139" s="11"/>
    </row>
    <row r="140" spans="1:14">
      <c r="A140" s="12"/>
      <c r="B140" s="53" t="s">
        <v>643</v>
      </c>
      <c r="C140" s="53"/>
      <c r="D140" s="53"/>
      <c r="E140" s="53"/>
      <c r="F140" s="53"/>
      <c r="G140" s="53"/>
      <c r="H140" s="53"/>
      <c r="I140" s="53"/>
      <c r="J140" s="53"/>
      <c r="K140" s="53"/>
      <c r="L140" s="53"/>
      <c r="M140" s="53"/>
      <c r="N140" s="53"/>
    </row>
    <row r="141" spans="1:14">
      <c r="A141" s="12"/>
      <c r="B141" s="53"/>
      <c r="C141" s="53"/>
      <c r="D141" s="53"/>
      <c r="E141" s="53"/>
      <c r="F141" s="53"/>
      <c r="G141" s="53"/>
      <c r="H141" s="53"/>
      <c r="I141" s="53"/>
      <c r="J141" s="53"/>
      <c r="K141" s="53"/>
      <c r="L141" s="53"/>
      <c r="M141" s="53"/>
      <c r="N141" s="53"/>
    </row>
    <row r="142" spans="1:14" ht="15.75" thickBot="1">
      <c r="A142" s="12"/>
      <c r="B142" s="212" t="s">
        <v>257</v>
      </c>
      <c r="C142" s="22"/>
      <c r="D142" s="54" t="s">
        <v>252</v>
      </c>
      <c r="E142" s="54"/>
      <c r="F142" s="54"/>
      <c r="G142" s="22"/>
      <c r="H142" s="54" t="s">
        <v>644</v>
      </c>
      <c r="I142" s="54"/>
      <c r="J142" s="54"/>
      <c r="K142" s="22"/>
      <c r="L142" s="54" t="s">
        <v>645</v>
      </c>
      <c r="M142" s="54"/>
      <c r="N142" s="25"/>
    </row>
    <row r="143" spans="1:14">
      <c r="A143" s="12"/>
      <c r="B143" s="152" t="s">
        <v>646</v>
      </c>
      <c r="C143" s="33"/>
      <c r="D143" s="34" t="s">
        <v>259</v>
      </c>
      <c r="E143" s="40" t="s">
        <v>647</v>
      </c>
      <c r="F143" s="34" t="s">
        <v>310</v>
      </c>
      <c r="G143" s="33"/>
      <c r="H143" s="34" t="s">
        <v>259</v>
      </c>
      <c r="I143" s="40" t="s">
        <v>648</v>
      </c>
      <c r="J143" s="34" t="s">
        <v>310</v>
      </c>
      <c r="K143" s="33"/>
      <c r="L143" s="34" t="s">
        <v>259</v>
      </c>
      <c r="M143" s="40" t="s">
        <v>649</v>
      </c>
      <c r="N143" s="34" t="s">
        <v>310</v>
      </c>
    </row>
    <row r="144" spans="1:14" ht="26.25">
      <c r="A144" s="12"/>
      <c r="B144" s="37" t="s">
        <v>650</v>
      </c>
      <c r="C144" s="18"/>
      <c r="D144" s="37"/>
      <c r="E144" s="38">
        <v>6751</v>
      </c>
      <c r="F144" s="37"/>
      <c r="G144" s="18"/>
      <c r="H144" s="37"/>
      <c r="I144" s="39">
        <v>0</v>
      </c>
      <c r="J144" s="37"/>
      <c r="K144" s="18"/>
      <c r="L144" s="37"/>
      <c r="M144" s="38">
        <v>6751</v>
      </c>
      <c r="N144" s="37"/>
    </row>
    <row r="145" spans="1:14" ht="27" thickBot="1">
      <c r="A145" s="12"/>
      <c r="B145" s="45" t="s">
        <v>651</v>
      </c>
      <c r="C145" s="44"/>
      <c r="D145" s="45"/>
      <c r="E145" s="47" t="s">
        <v>604</v>
      </c>
      <c r="F145" s="45" t="s">
        <v>310</v>
      </c>
      <c r="G145" s="44"/>
      <c r="H145" s="45"/>
      <c r="I145" s="47">
        <v>121</v>
      </c>
      <c r="J145" s="45"/>
      <c r="K145" s="44"/>
      <c r="L145" s="45"/>
      <c r="M145" s="47">
        <v>99</v>
      </c>
      <c r="N145" s="45"/>
    </row>
    <row r="146" spans="1:14" ht="27" thickBot="1">
      <c r="A146" s="12"/>
      <c r="B146" s="59" t="s">
        <v>652</v>
      </c>
      <c r="C146" s="58"/>
      <c r="D146" s="59"/>
      <c r="E146" s="60">
        <v>6729</v>
      </c>
      <c r="F146" s="59"/>
      <c r="G146" s="58"/>
      <c r="H146" s="59"/>
      <c r="I146" s="61">
        <v>121</v>
      </c>
      <c r="J146" s="59"/>
      <c r="K146" s="58"/>
      <c r="L146" s="59"/>
      <c r="M146" s="60">
        <v>6850</v>
      </c>
      <c r="N146" s="59"/>
    </row>
    <row r="147" spans="1:14" ht="15.75" thickBot="1">
      <c r="A147" s="12"/>
      <c r="B147" s="63" t="s">
        <v>653</v>
      </c>
      <c r="C147" s="169"/>
      <c r="D147" s="102" t="s">
        <v>259</v>
      </c>
      <c r="E147" s="170">
        <v>3606</v>
      </c>
      <c r="F147" s="102"/>
      <c r="G147" s="169"/>
      <c r="H147" s="102" t="s">
        <v>259</v>
      </c>
      <c r="I147" s="191" t="s">
        <v>654</v>
      </c>
      <c r="J147" s="102" t="s">
        <v>310</v>
      </c>
      <c r="K147" s="169"/>
      <c r="L147" s="102" t="s">
        <v>259</v>
      </c>
      <c r="M147" s="191" t="s">
        <v>655</v>
      </c>
      <c r="N147" s="102" t="s">
        <v>310</v>
      </c>
    </row>
    <row r="148" spans="1:14" ht="15.75" thickTop="1">
      <c r="A148" s="12"/>
      <c r="B148" s="18"/>
      <c r="C148" s="18"/>
      <c r="D148" s="37"/>
      <c r="E148" s="39"/>
      <c r="F148" s="37"/>
      <c r="G148" s="18"/>
      <c r="H148" s="37"/>
      <c r="I148" s="39"/>
      <c r="J148" s="37"/>
      <c r="K148" s="18"/>
      <c r="L148" s="37"/>
      <c r="M148" s="39"/>
      <c r="N148" s="37"/>
    </row>
    <row r="149" spans="1:14">
      <c r="A149" s="12"/>
      <c r="B149" s="152" t="s">
        <v>656</v>
      </c>
      <c r="C149" s="33"/>
      <c r="D149" s="34" t="s">
        <v>259</v>
      </c>
      <c r="E149" s="40" t="s">
        <v>657</v>
      </c>
      <c r="F149" s="34" t="s">
        <v>310</v>
      </c>
      <c r="G149" s="33"/>
      <c r="H149" s="34" t="s">
        <v>259</v>
      </c>
      <c r="I149" s="40" t="s">
        <v>658</v>
      </c>
      <c r="J149" s="34" t="s">
        <v>310</v>
      </c>
      <c r="K149" s="33"/>
      <c r="L149" s="34" t="s">
        <v>259</v>
      </c>
      <c r="M149" s="40" t="s">
        <v>659</v>
      </c>
      <c r="N149" s="34" t="s">
        <v>310</v>
      </c>
    </row>
    <row r="150" spans="1:14" ht="26.25">
      <c r="A150" s="12"/>
      <c r="B150" s="37" t="s">
        <v>650</v>
      </c>
      <c r="C150" s="18"/>
      <c r="D150" s="37"/>
      <c r="E150" s="38">
        <v>12041</v>
      </c>
      <c r="F150" s="37"/>
      <c r="G150" s="18"/>
      <c r="H150" s="37"/>
      <c r="I150" s="39">
        <v>0</v>
      </c>
      <c r="J150" s="37"/>
      <c r="K150" s="18"/>
      <c r="L150" s="37"/>
      <c r="M150" s="38">
        <v>12041</v>
      </c>
      <c r="N150" s="37"/>
    </row>
    <row r="151" spans="1:14" ht="27" thickBot="1">
      <c r="A151" s="12"/>
      <c r="B151" s="45" t="s">
        <v>660</v>
      </c>
      <c r="C151" s="44"/>
      <c r="D151" s="45"/>
      <c r="E151" s="47" t="s">
        <v>628</v>
      </c>
      <c r="F151" s="45" t="s">
        <v>310</v>
      </c>
      <c r="G151" s="44"/>
      <c r="H151" s="45"/>
      <c r="I151" s="47">
        <v>321</v>
      </c>
      <c r="J151" s="45"/>
      <c r="K151" s="44"/>
      <c r="L151" s="45"/>
      <c r="M151" s="47">
        <v>243</v>
      </c>
      <c r="N151" s="45"/>
    </row>
    <row r="152" spans="1:14" ht="27" thickBot="1">
      <c r="A152" s="12"/>
      <c r="B152" s="59" t="s">
        <v>652</v>
      </c>
      <c r="C152" s="58"/>
      <c r="D152" s="59"/>
      <c r="E152" s="60">
        <v>11963</v>
      </c>
      <c r="F152" s="59"/>
      <c r="G152" s="58"/>
      <c r="H152" s="59"/>
      <c r="I152" s="61">
        <v>321</v>
      </c>
      <c r="J152" s="59"/>
      <c r="K152" s="58"/>
      <c r="L152" s="59"/>
      <c r="M152" s="60">
        <v>12284</v>
      </c>
      <c r="N152" s="59"/>
    </row>
    <row r="153" spans="1:14" ht="15.75" thickBot="1">
      <c r="A153" s="12"/>
      <c r="B153" s="63" t="s">
        <v>653</v>
      </c>
      <c r="C153" s="169"/>
      <c r="D153" s="102" t="s">
        <v>259</v>
      </c>
      <c r="E153" s="170">
        <v>3606</v>
      </c>
      <c r="F153" s="102"/>
      <c r="G153" s="169"/>
      <c r="H153" s="102" t="s">
        <v>259</v>
      </c>
      <c r="I153" s="191" t="s">
        <v>654</v>
      </c>
      <c r="J153" s="102" t="s">
        <v>310</v>
      </c>
      <c r="K153" s="169"/>
      <c r="L153" s="102" t="s">
        <v>259</v>
      </c>
      <c r="M153" s="191" t="s">
        <v>655</v>
      </c>
      <c r="N153" s="102" t="s">
        <v>310</v>
      </c>
    </row>
    <row r="154" spans="1:14" ht="15.75" thickTop="1">
      <c r="A154" s="12"/>
      <c r="B154" s="188"/>
      <c r="C154" s="188"/>
      <c r="D154" s="188"/>
      <c r="E154" s="188"/>
      <c r="F154" s="188"/>
      <c r="G154" s="188"/>
      <c r="H154" s="188"/>
      <c r="I154" s="188"/>
      <c r="J154" s="188"/>
      <c r="K154" s="188"/>
      <c r="L154" s="188"/>
      <c r="M154" s="188"/>
      <c r="N154" s="188"/>
    </row>
    <row r="155" spans="1:14" ht="15.75" thickBot="1">
      <c r="A155" s="12"/>
      <c r="B155" s="212" t="s">
        <v>257</v>
      </c>
      <c r="C155" s="22"/>
      <c r="D155" s="54" t="s">
        <v>252</v>
      </c>
      <c r="E155" s="54"/>
      <c r="F155" s="54"/>
      <c r="G155" s="22"/>
      <c r="H155" s="54" t="s">
        <v>644</v>
      </c>
      <c r="I155" s="54"/>
      <c r="J155" s="54"/>
      <c r="K155" s="22"/>
      <c r="L155" s="54" t="s">
        <v>645</v>
      </c>
      <c r="M155" s="54"/>
      <c r="N155" s="25"/>
    </row>
    <row r="156" spans="1:14">
      <c r="A156" s="12"/>
      <c r="B156" s="152" t="s">
        <v>661</v>
      </c>
      <c r="C156" s="33"/>
      <c r="D156" s="34" t="s">
        <v>259</v>
      </c>
      <c r="E156" s="35">
        <v>22858</v>
      </c>
      <c r="F156" s="34"/>
      <c r="G156" s="33"/>
      <c r="H156" s="34" t="s">
        <v>259</v>
      </c>
      <c r="I156" s="40" t="s">
        <v>662</v>
      </c>
      <c r="J156" s="34" t="s">
        <v>310</v>
      </c>
      <c r="K156" s="33"/>
      <c r="L156" s="34" t="s">
        <v>259</v>
      </c>
      <c r="M156" s="40" t="s">
        <v>663</v>
      </c>
      <c r="N156" s="34" t="s">
        <v>310</v>
      </c>
    </row>
    <row r="157" spans="1:14" ht="26.25">
      <c r="A157" s="12"/>
      <c r="B157" s="37" t="s">
        <v>664</v>
      </c>
      <c r="C157" s="18"/>
      <c r="D157" s="37"/>
      <c r="E157" s="39" t="s">
        <v>614</v>
      </c>
      <c r="F157" s="37" t="s">
        <v>310</v>
      </c>
      <c r="G157" s="18"/>
      <c r="H157" s="37"/>
      <c r="I157" s="39">
        <v>0</v>
      </c>
      <c r="J157" s="37"/>
      <c r="K157" s="18"/>
      <c r="L157" s="37"/>
      <c r="M157" s="39" t="s">
        <v>614</v>
      </c>
      <c r="N157" s="37" t="s">
        <v>310</v>
      </c>
    </row>
    <row r="158" spans="1:14" ht="27" thickBot="1">
      <c r="A158" s="12"/>
      <c r="B158" s="45" t="s">
        <v>660</v>
      </c>
      <c r="C158" s="44"/>
      <c r="D158" s="45"/>
      <c r="E158" s="47" t="s">
        <v>616</v>
      </c>
      <c r="F158" s="45" t="s">
        <v>310</v>
      </c>
      <c r="G158" s="44"/>
      <c r="H158" s="45"/>
      <c r="I158" s="47">
        <v>397</v>
      </c>
      <c r="J158" s="45"/>
      <c r="K158" s="44"/>
      <c r="L158" s="45"/>
      <c r="M158" s="47">
        <v>352</v>
      </c>
      <c r="N158" s="45"/>
    </row>
    <row r="159" spans="1:14" ht="27" thickBot="1">
      <c r="A159" s="12"/>
      <c r="B159" s="59" t="s">
        <v>665</v>
      </c>
      <c r="C159" s="58"/>
      <c r="D159" s="59"/>
      <c r="E159" s="61" t="s">
        <v>620</v>
      </c>
      <c r="F159" s="59" t="s">
        <v>310</v>
      </c>
      <c r="G159" s="58"/>
      <c r="H159" s="59"/>
      <c r="I159" s="61">
        <v>397</v>
      </c>
      <c r="J159" s="59"/>
      <c r="K159" s="58"/>
      <c r="L159" s="59"/>
      <c r="M159" s="61" t="s">
        <v>625</v>
      </c>
      <c r="N159" s="59" t="s">
        <v>310</v>
      </c>
    </row>
    <row r="160" spans="1:14" ht="15.75" thickBot="1">
      <c r="A160" s="12"/>
      <c r="B160" s="63" t="s">
        <v>666</v>
      </c>
      <c r="C160" s="169"/>
      <c r="D160" s="102" t="s">
        <v>259</v>
      </c>
      <c r="E160" s="191" t="s">
        <v>667</v>
      </c>
      <c r="F160" s="102" t="s">
        <v>310</v>
      </c>
      <c r="G160" s="169"/>
      <c r="H160" s="102" t="s">
        <v>259</v>
      </c>
      <c r="I160" s="191" t="s">
        <v>668</v>
      </c>
      <c r="J160" s="102" t="s">
        <v>310</v>
      </c>
      <c r="K160" s="169"/>
      <c r="L160" s="102" t="s">
        <v>259</v>
      </c>
      <c r="M160" s="191" t="s">
        <v>669</v>
      </c>
      <c r="N160" s="102" t="s">
        <v>310</v>
      </c>
    </row>
    <row r="161" spans="1:14" ht="15.75" thickTop="1">
      <c r="A161" s="12"/>
      <c r="B161" s="18"/>
      <c r="C161" s="18"/>
      <c r="D161" s="37"/>
      <c r="E161" s="39"/>
      <c r="F161" s="37"/>
      <c r="G161" s="18"/>
      <c r="H161" s="37"/>
      <c r="I161" s="39"/>
      <c r="J161" s="37"/>
      <c r="K161" s="18"/>
      <c r="L161" s="37"/>
      <c r="M161" s="39"/>
      <c r="N161" s="37"/>
    </row>
    <row r="162" spans="1:14">
      <c r="A162" s="12"/>
      <c r="B162" s="152" t="s">
        <v>670</v>
      </c>
      <c r="C162" s="33"/>
      <c r="D162" s="34" t="s">
        <v>259</v>
      </c>
      <c r="E162" s="35">
        <v>26356</v>
      </c>
      <c r="F162" s="34"/>
      <c r="G162" s="33"/>
      <c r="H162" s="34" t="s">
        <v>259</v>
      </c>
      <c r="I162" s="40" t="s">
        <v>671</v>
      </c>
      <c r="J162" s="34" t="s">
        <v>310</v>
      </c>
      <c r="K162" s="33"/>
      <c r="L162" s="34" t="s">
        <v>259</v>
      </c>
      <c r="M162" s="40" t="s">
        <v>672</v>
      </c>
      <c r="N162" s="34" t="s">
        <v>310</v>
      </c>
    </row>
    <row r="163" spans="1:14" ht="26.25">
      <c r="A163" s="12"/>
      <c r="B163" s="37" t="s">
        <v>664</v>
      </c>
      <c r="C163" s="18"/>
      <c r="D163" s="37"/>
      <c r="E163" s="39" t="s">
        <v>633</v>
      </c>
      <c r="F163" s="37" t="s">
        <v>310</v>
      </c>
      <c r="G163" s="18"/>
      <c r="H163" s="37"/>
      <c r="I163" s="39">
        <v>0</v>
      </c>
      <c r="J163" s="37"/>
      <c r="K163" s="18"/>
      <c r="L163" s="37"/>
      <c r="M163" s="39" t="s">
        <v>633</v>
      </c>
      <c r="N163" s="37" t="s">
        <v>310</v>
      </c>
    </row>
    <row r="164" spans="1:14" ht="27" thickBot="1">
      <c r="A164" s="12"/>
      <c r="B164" s="45" t="s">
        <v>660</v>
      </c>
      <c r="C164" s="44"/>
      <c r="D164" s="45"/>
      <c r="E164" s="47" t="s">
        <v>635</v>
      </c>
      <c r="F164" s="45" t="s">
        <v>310</v>
      </c>
      <c r="G164" s="44"/>
      <c r="H164" s="45"/>
      <c r="I164" s="47">
        <v>806</v>
      </c>
      <c r="J164" s="45"/>
      <c r="K164" s="44"/>
      <c r="L164" s="45"/>
      <c r="M164" s="47">
        <v>541</v>
      </c>
      <c r="N164" s="45"/>
    </row>
    <row r="165" spans="1:14" ht="27" thickBot="1">
      <c r="A165" s="12"/>
      <c r="B165" s="59" t="s">
        <v>665</v>
      </c>
      <c r="C165" s="58"/>
      <c r="D165" s="59"/>
      <c r="E165" s="61" t="s">
        <v>637</v>
      </c>
      <c r="F165" s="59" t="s">
        <v>310</v>
      </c>
      <c r="G165" s="58"/>
      <c r="H165" s="59"/>
      <c r="I165" s="61">
        <v>806</v>
      </c>
      <c r="J165" s="59"/>
      <c r="K165" s="58"/>
      <c r="L165" s="59"/>
      <c r="M165" s="61" t="s">
        <v>642</v>
      </c>
      <c r="N165" s="59" t="s">
        <v>310</v>
      </c>
    </row>
    <row r="166" spans="1:14" ht="15.75" thickBot="1">
      <c r="A166" s="12"/>
      <c r="B166" s="63" t="s">
        <v>666</v>
      </c>
      <c r="C166" s="169"/>
      <c r="D166" s="102" t="s">
        <v>259</v>
      </c>
      <c r="E166" s="191" t="s">
        <v>667</v>
      </c>
      <c r="F166" s="102" t="s">
        <v>310</v>
      </c>
      <c r="G166" s="169"/>
      <c r="H166" s="102" t="s">
        <v>259</v>
      </c>
      <c r="I166" s="191" t="s">
        <v>668</v>
      </c>
      <c r="J166" s="102" t="s">
        <v>310</v>
      </c>
      <c r="K166" s="169"/>
      <c r="L166" s="102" t="s">
        <v>259</v>
      </c>
      <c r="M166" s="191" t="s">
        <v>669</v>
      </c>
      <c r="N166" s="102" t="s">
        <v>310</v>
      </c>
    </row>
  </sheetData>
  <mergeCells count="71">
    <mergeCell ref="B121:N121"/>
    <mergeCell ref="B122:N122"/>
    <mergeCell ref="B136:N136"/>
    <mergeCell ref="B137:N137"/>
    <mergeCell ref="B138:N138"/>
    <mergeCell ref="A139:A166"/>
    <mergeCell ref="B139:N139"/>
    <mergeCell ref="B140:N140"/>
    <mergeCell ref="B141:N141"/>
    <mergeCell ref="B154:N154"/>
    <mergeCell ref="B74:N74"/>
    <mergeCell ref="B75:N75"/>
    <mergeCell ref="B76:N76"/>
    <mergeCell ref="B89:N89"/>
    <mergeCell ref="B90:N90"/>
    <mergeCell ref="B91:N91"/>
    <mergeCell ref="B6:N6"/>
    <mergeCell ref="B21:N21"/>
    <mergeCell ref="B38:N38"/>
    <mergeCell ref="B54:N54"/>
    <mergeCell ref="B72:N72"/>
    <mergeCell ref="B73:N73"/>
    <mergeCell ref="D155:F155"/>
    <mergeCell ref="H155:J155"/>
    <mergeCell ref="L155:M155"/>
    <mergeCell ref="A1:A2"/>
    <mergeCell ref="B1:N1"/>
    <mergeCell ref="B2:N2"/>
    <mergeCell ref="B3:N3"/>
    <mergeCell ref="A4:A138"/>
    <mergeCell ref="B4:N4"/>
    <mergeCell ref="B5:N5"/>
    <mergeCell ref="D92:F92"/>
    <mergeCell ref="D107:F107"/>
    <mergeCell ref="D123:F123"/>
    <mergeCell ref="D142:F142"/>
    <mergeCell ref="H142:J142"/>
    <mergeCell ref="L142:M142"/>
    <mergeCell ref="B104:N104"/>
    <mergeCell ref="B105:N105"/>
    <mergeCell ref="B106:N106"/>
    <mergeCell ref="B120:N120"/>
    <mergeCell ref="D55:M55"/>
    <mergeCell ref="D56:N56"/>
    <mergeCell ref="D57:F57"/>
    <mergeCell ref="H57:J57"/>
    <mergeCell ref="L57:M57"/>
    <mergeCell ref="D58:F58"/>
    <mergeCell ref="H58:J58"/>
    <mergeCell ref="L58:N58"/>
    <mergeCell ref="D39:M39"/>
    <mergeCell ref="D40:N40"/>
    <mergeCell ref="D41:F41"/>
    <mergeCell ref="H41:J41"/>
    <mergeCell ref="L41:M41"/>
    <mergeCell ref="D42:F42"/>
    <mergeCell ref="H42:J42"/>
    <mergeCell ref="L42:N42"/>
    <mergeCell ref="D23:N23"/>
    <mergeCell ref="D24:F24"/>
    <mergeCell ref="H24:J24"/>
    <mergeCell ref="L24:M24"/>
    <mergeCell ref="D25:F25"/>
    <mergeCell ref="H25:J25"/>
    <mergeCell ref="L25:N25"/>
    <mergeCell ref="D7:M7"/>
    <mergeCell ref="D8:N8"/>
    <mergeCell ref="D9:E9"/>
    <mergeCell ref="H9:I9"/>
    <mergeCell ref="L9:M9"/>
    <mergeCell ref="D22:M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2"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 min="12" max="12" width="2.28515625" customWidth="1"/>
    <col min="13" max="13" width="4.7109375" customWidth="1"/>
    <col min="14" max="14" width="1.85546875" customWidth="1"/>
    <col min="16" max="16" width="2" bestFit="1" customWidth="1"/>
    <col min="17" max="17" width="4" bestFit="1" customWidth="1"/>
    <col min="20" max="20" width="12.5703125" bestFit="1" customWidth="1"/>
    <col min="21" max="21" width="4" bestFit="1" customWidth="1"/>
    <col min="24" max="24" width="2" bestFit="1" customWidth="1"/>
    <col min="25" max="25" width="4" bestFit="1" customWidth="1"/>
  </cols>
  <sheetData>
    <row r="1" spans="1:26" ht="15" customHeight="1">
      <c r="A1" s="7" t="s">
        <v>8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0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9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71" t="s">
        <v>713</v>
      </c>
      <c r="C5" s="171"/>
      <c r="D5" s="171"/>
      <c r="E5" s="171"/>
      <c r="F5" s="171"/>
      <c r="G5" s="171"/>
      <c r="H5" s="171"/>
      <c r="I5" s="171"/>
      <c r="J5" s="171"/>
      <c r="K5" s="171"/>
      <c r="L5" s="171"/>
      <c r="M5" s="171"/>
      <c r="N5" s="171"/>
      <c r="O5" s="171"/>
      <c r="P5" s="171"/>
      <c r="Q5" s="171"/>
      <c r="R5" s="171"/>
      <c r="S5" s="171"/>
      <c r="T5" s="171"/>
      <c r="U5" s="171"/>
      <c r="V5" s="171"/>
      <c r="W5" s="171"/>
      <c r="X5" s="171"/>
      <c r="Y5" s="171"/>
      <c r="Z5" s="171"/>
    </row>
    <row r="6" spans="1:26">
      <c r="A6" s="12"/>
      <c r="B6" s="55"/>
      <c r="C6" s="13"/>
      <c r="D6" s="146"/>
      <c r="E6" s="146"/>
      <c r="F6" s="146"/>
      <c r="G6" s="20"/>
      <c r="H6" s="53"/>
      <c r="I6" s="53"/>
      <c r="J6" s="53"/>
      <c r="K6" s="20"/>
      <c r="L6" s="53"/>
      <c r="M6" s="53"/>
      <c r="N6" s="53"/>
      <c r="O6" s="20"/>
      <c r="P6" s="53"/>
      <c r="Q6" s="53"/>
      <c r="R6" s="53"/>
      <c r="S6" s="20"/>
      <c r="T6" s="53"/>
      <c r="U6" s="53"/>
      <c r="V6" s="53"/>
      <c r="W6" s="20"/>
      <c r="X6" s="53"/>
      <c r="Y6" s="53"/>
      <c r="Z6" s="53"/>
    </row>
    <row r="7" spans="1:26">
      <c r="A7" s="12"/>
      <c r="B7" s="55"/>
      <c r="C7" s="13"/>
      <c r="D7" s="103" t="s">
        <v>714</v>
      </c>
      <c r="E7" s="103"/>
      <c r="F7" s="103"/>
      <c r="G7" s="103"/>
      <c r="H7" s="103"/>
      <c r="I7" s="103"/>
      <c r="J7" s="103"/>
      <c r="K7" s="13"/>
      <c r="L7" s="103" t="s">
        <v>715</v>
      </c>
      <c r="M7" s="103"/>
      <c r="N7" s="103"/>
      <c r="O7" s="103"/>
      <c r="P7" s="103"/>
      <c r="Q7" s="103"/>
      <c r="R7" s="103"/>
      <c r="S7" s="13"/>
      <c r="T7" s="24" t="s">
        <v>716</v>
      </c>
      <c r="U7" s="103"/>
      <c r="V7" s="103"/>
      <c r="W7" s="103"/>
      <c r="X7" s="103"/>
      <c r="Y7" s="103"/>
      <c r="Z7" s="103"/>
    </row>
    <row r="8" spans="1:26">
      <c r="A8" s="12"/>
      <c r="B8" s="55"/>
      <c r="C8" s="13"/>
      <c r="D8" s="103" t="s">
        <v>305</v>
      </c>
      <c r="E8" s="103"/>
      <c r="F8" s="103"/>
      <c r="G8" s="103"/>
      <c r="H8" s="103"/>
      <c r="I8" s="103"/>
      <c r="J8" s="103"/>
      <c r="K8" s="13"/>
      <c r="L8" s="103" t="s">
        <v>305</v>
      </c>
      <c r="M8" s="103"/>
      <c r="N8" s="103"/>
      <c r="O8" s="103"/>
      <c r="P8" s="103"/>
      <c r="Q8" s="103"/>
      <c r="R8" s="103"/>
      <c r="S8" s="13"/>
      <c r="T8" s="103" t="s">
        <v>305</v>
      </c>
      <c r="U8" s="103"/>
      <c r="V8" s="103"/>
      <c r="W8" s="103"/>
      <c r="X8" s="103"/>
      <c r="Y8" s="103"/>
      <c r="Z8" s="103"/>
    </row>
    <row r="9" spans="1:26" ht="15.75" thickBot="1">
      <c r="A9" s="12"/>
      <c r="B9" s="71" t="s">
        <v>257</v>
      </c>
      <c r="C9" s="22"/>
      <c r="D9" s="213">
        <v>41820</v>
      </c>
      <c r="E9" s="213"/>
      <c r="F9" s="213"/>
      <c r="G9" s="22"/>
      <c r="H9" s="213">
        <v>41455</v>
      </c>
      <c r="I9" s="213"/>
      <c r="J9" s="213"/>
      <c r="K9" s="22"/>
      <c r="L9" s="213">
        <v>41820</v>
      </c>
      <c r="M9" s="213"/>
      <c r="N9" s="213"/>
      <c r="O9" s="22"/>
      <c r="P9" s="213">
        <v>41455</v>
      </c>
      <c r="Q9" s="213"/>
      <c r="R9" s="213"/>
      <c r="S9" s="22"/>
      <c r="T9" s="213">
        <v>41820</v>
      </c>
      <c r="U9" s="213"/>
      <c r="V9" s="213"/>
      <c r="W9" s="22"/>
      <c r="X9" s="213">
        <v>41455</v>
      </c>
      <c r="Y9" s="213"/>
      <c r="Z9" s="213"/>
    </row>
    <row r="10" spans="1:26">
      <c r="A10" s="12"/>
      <c r="B10" s="32" t="s">
        <v>717</v>
      </c>
      <c r="C10" s="33"/>
      <c r="D10" s="34" t="s">
        <v>259</v>
      </c>
      <c r="E10" s="40">
        <v>592</v>
      </c>
      <c r="F10" s="34"/>
      <c r="G10" s="33"/>
      <c r="H10" s="34" t="s">
        <v>259</v>
      </c>
      <c r="I10" s="40">
        <v>685</v>
      </c>
      <c r="J10" s="34"/>
      <c r="K10" s="33"/>
      <c r="L10" s="34" t="s">
        <v>259</v>
      </c>
      <c r="M10" s="40">
        <v>45</v>
      </c>
      <c r="N10" s="34"/>
      <c r="O10" s="33"/>
      <c r="P10" s="34" t="s">
        <v>259</v>
      </c>
      <c r="Q10" s="40">
        <v>81</v>
      </c>
      <c r="R10" s="34"/>
      <c r="S10" s="33"/>
      <c r="T10" s="34" t="s">
        <v>259</v>
      </c>
      <c r="U10" s="40">
        <v>18</v>
      </c>
      <c r="V10" s="34"/>
      <c r="W10" s="33"/>
      <c r="X10" s="34" t="s">
        <v>259</v>
      </c>
      <c r="Y10" s="40">
        <v>130</v>
      </c>
      <c r="Z10" s="34"/>
    </row>
    <row r="11" spans="1:26">
      <c r="A11" s="12"/>
      <c r="B11" s="36" t="s">
        <v>718</v>
      </c>
      <c r="C11" s="18"/>
      <c r="D11" s="37"/>
      <c r="E11" s="39">
        <v>766</v>
      </c>
      <c r="F11" s="37"/>
      <c r="G11" s="18"/>
      <c r="H11" s="37"/>
      <c r="I11" s="39">
        <v>676</v>
      </c>
      <c r="J11" s="37"/>
      <c r="K11" s="18"/>
      <c r="L11" s="37"/>
      <c r="M11" s="39">
        <v>85</v>
      </c>
      <c r="N11" s="37"/>
      <c r="O11" s="18"/>
      <c r="P11" s="37"/>
      <c r="Q11" s="39">
        <v>87</v>
      </c>
      <c r="R11" s="37"/>
      <c r="S11" s="18"/>
      <c r="T11" s="37"/>
      <c r="U11" s="39">
        <v>219</v>
      </c>
      <c r="V11" s="37"/>
      <c r="W11" s="18"/>
      <c r="X11" s="37"/>
      <c r="Y11" s="39">
        <v>184</v>
      </c>
      <c r="Z11" s="37"/>
    </row>
    <row r="12" spans="1:26">
      <c r="A12" s="12"/>
      <c r="B12" s="32" t="s">
        <v>719</v>
      </c>
      <c r="C12" s="33"/>
      <c r="D12" s="34"/>
      <c r="E12" s="40" t="s">
        <v>720</v>
      </c>
      <c r="F12" s="34" t="s">
        <v>310</v>
      </c>
      <c r="G12" s="33"/>
      <c r="H12" s="34"/>
      <c r="I12" s="40" t="s">
        <v>721</v>
      </c>
      <c r="J12" s="34" t="s">
        <v>310</v>
      </c>
      <c r="K12" s="33"/>
      <c r="L12" s="34"/>
      <c r="M12" s="40">
        <v>0</v>
      </c>
      <c r="N12" s="34"/>
      <c r="O12" s="33"/>
      <c r="P12" s="34"/>
      <c r="Q12" s="40">
        <v>0</v>
      </c>
      <c r="R12" s="34"/>
      <c r="S12" s="33"/>
      <c r="T12" s="34"/>
      <c r="U12" s="40">
        <v>0</v>
      </c>
      <c r="V12" s="34"/>
      <c r="W12" s="33"/>
      <c r="X12" s="34"/>
      <c r="Y12" s="40">
        <v>0</v>
      </c>
      <c r="Z12" s="34"/>
    </row>
    <row r="13" spans="1:26" ht="26.25">
      <c r="A13" s="12"/>
      <c r="B13" s="36" t="s">
        <v>137</v>
      </c>
      <c r="C13" s="18"/>
      <c r="D13" s="37"/>
      <c r="E13" s="39">
        <v>205</v>
      </c>
      <c r="F13" s="37"/>
      <c r="G13" s="18"/>
      <c r="H13" s="37"/>
      <c r="I13" s="39">
        <v>506</v>
      </c>
      <c r="J13" s="37"/>
      <c r="K13" s="18"/>
      <c r="L13" s="37"/>
      <c r="M13" s="39" t="s">
        <v>667</v>
      </c>
      <c r="N13" s="37" t="s">
        <v>310</v>
      </c>
      <c r="O13" s="18"/>
      <c r="P13" s="37"/>
      <c r="Q13" s="39">
        <v>20</v>
      </c>
      <c r="R13" s="37"/>
      <c r="S13" s="18"/>
      <c r="T13" s="37"/>
      <c r="U13" s="39">
        <v>19</v>
      </c>
      <c r="V13" s="37"/>
      <c r="W13" s="18"/>
      <c r="X13" s="37"/>
      <c r="Y13" s="39">
        <v>108</v>
      </c>
      <c r="Z13" s="37"/>
    </row>
    <row r="14" spans="1:26" ht="26.25">
      <c r="A14" s="12"/>
      <c r="B14" s="32" t="s">
        <v>722</v>
      </c>
      <c r="C14" s="33"/>
      <c r="D14" s="34"/>
      <c r="E14" s="40" t="s">
        <v>723</v>
      </c>
      <c r="F14" s="34" t="s">
        <v>310</v>
      </c>
      <c r="G14" s="33"/>
      <c r="H14" s="34"/>
      <c r="I14" s="40" t="s">
        <v>723</v>
      </c>
      <c r="J14" s="34" t="s">
        <v>310</v>
      </c>
      <c r="K14" s="33"/>
      <c r="L14" s="34"/>
      <c r="M14" s="40">
        <v>4</v>
      </c>
      <c r="N14" s="34"/>
      <c r="O14" s="33"/>
      <c r="P14" s="34"/>
      <c r="Q14" s="40">
        <v>4</v>
      </c>
      <c r="R14" s="34"/>
      <c r="S14" s="33"/>
      <c r="T14" s="34"/>
      <c r="U14" s="40">
        <v>15</v>
      </c>
      <c r="V14" s="34"/>
      <c r="W14" s="33"/>
      <c r="X14" s="34"/>
      <c r="Y14" s="40">
        <v>41</v>
      </c>
      <c r="Z14" s="34"/>
    </row>
    <row r="15" spans="1:26" ht="27" thickBot="1">
      <c r="A15" s="12"/>
      <c r="B15" s="57" t="s">
        <v>139</v>
      </c>
      <c r="C15" s="58"/>
      <c r="D15" s="59"/>
      <c r="E15" s="61">
        <v>0</v>
      </c>
      <c r="F15" s="59"/>
      <c r="G15" s="58"/>
      <c r="H15" s="59"/>
      <c r="I15" s="61">
        <v>0</v>
      </c>
      <c r="J15" s="59"/>
      <c r="K15" s="58"/>
      <c r="L15" s="59"/>
      <c r="M15" s="61">
        <v>0</v>
      </c>
      <c r="N15" s="59"/>
      <c r="O15" s="58"/>
      <c r="P15" s="59"/>
      <c r="Q15" s="61">
        <v>13</v>
      </c>
      <c r="R15" s="59"/>
      <c r="S15" s="58"/>
      <c r="T15" s="59"/>
      <c r="U15" s="61">
        <v>0</v>
      </c>
      <c r="V15" s="59"/>
      <c r="W15" s="58"/>
      <c r="X15" s="59"/>
      <c r="Y15" s="61">
        <v>0</v>
      </c>
      <c r="Z15" s="59"/>
    </row>
    <row r="16" spans="1:26" ht="15.75" thickBot="1">
      <c r="A16" s="12"/>
      <c r="B16" s="62" t="s">
        <v>724</v>
      </c>
      <c r="C16" s="63"/>
      <c r="D16" s="64" t="s">
        <v>259</v>
      </c>
      <c r="E16" s="66">
        <v>278</v>
      </c>
      <c r="F16" s="64"/>
      <c r="G16" s="63"/>
      <c r="H16" s="64" t="s">
        <v>259</v>
      </c>
      <c r="I16" s="66">
        <v>826</v>
      </c>
      <c r="J16" s="64"/>
      <c r="K16" s="63"/>
      <c r="L16" s="64" t="s">
        <v>259</v>
      </c>
      <c r="M16" s="66">
        <v>123</v>
      </c>
      <c r="N16" s="64"/>
      <c r="O16" s="63"/>
      <c r="P16" s="64" t="s">
        <v>259</v>
      </c>
      <c r="Q16" s="66">
        <v>205</v>
      </c>
      <c r="R16" s="64"/>
      <c r="S16" s="63"/>
      <c r="T16" s="64" t="s">
        <v>259</v>
      </c>
      <c r="U16" s="66">
        <v>271</v>
      </c>
      <c r="V16" s="64"/>
      <c r="W16" s="63"/>
      <c r="X16" s="64" t="s">
        <v>259</v>
      </c>
      <c r="Y16" s="66">
        <v>463</v>
      </c>
      <c r="Z16" s="64"/>
    </row>
    <row r="17" spans="1:26" ht="15.75" thickTop="1">
      <c r="A17" s="12"/>
      <c r="B17" s="188"/>
      <c r="C17" s="188"/>
      <c r="D17" s="188"/>
      <c r="E17" s="188"/>
      <c r="F17" s="188"/>
      <c r="G17" s="188"/>
      <c r="H17" s="188"/>
      <c r="I17" s="188"/>
      <c r="J17" s="188"/>
      <c r="K17" s="188"/>
      <c r="L17" s="188"/>
      <c r="M17" s="188"/>
      <c r="N17" s="188"/>
      <c r="O17" s="188"/>
      <c r="P17" s="188"/>
      <c r="Q17" s="188"/>
      <c r="R17" s="188"/>
      <c r="S17" s="188"/>
      <c r="T17" s="188"/>
      <c r="U17" s="188"/>
      <c r="V17" s="188"/>
      <c r="W17" s="188"/>
      <c r="X17" s="188"/>
      <c r="Y17" s="188"/>
      <c r="Z17" s="188"/>
    </row>
    <row r="18" spans="1:26">
      <c r="A18" s="12"/>
      <c r="B18" s="171" t="s">
        <v>725</v>
      </c>
      <c r="C18" s="171"/>
      <c r="D18" s="171"/>
      <c r="E18" s="171"/>
      <c r="F18" s="171"/>
      <c r="G18" s="171"/>
      <c r="H18" s="171"/>
      <c r="I18" s="171"/>
      <c r="J18" s="171"/>
      <c r="K18" s="171"/>
      <c r="L18" s="171"/>
      <c r="M18" s="171"/>
      <c r="N18" s="171"/>
      <c r="O18" s="171"/>
      <c r="P18" s="171"/>
      <c r="Q18" s="171"/>
      <c r="R18" s="171"/>
      <c r="S18" s="171"/>
      <c r="T18" s="171"/>
      <c r="U18" s="171"/>
      <c r="V18" s="171"/>
      <c r="W18" s="171"/>
      <c r="X18" s="171"/>
      <c r="Y18" s="171"/>
      <c r="Z18" s="171"/>
    </row>
    <row r="19" spans="1:26">
      <c r="A19" s="12"/>
      <c r="B19" s="55"/>
      <c r="C19" s="13"/>
      <c r="D19" s="146"/>
      <c r="E19" s="146"/>
      <c r="F19" s="146"/>
      <c r="G19" s="20"/>
      <c r="H19" s="53"/>
      <c r="I19" s="53"/>
      <c r="J19" s="53"/>
      <c r="K19" s="20"/>
      <c r="L19" s="53"/>
      <c r="M19" s="53"/>
      <c r="N19" s="53"/>
      <c r="O19" s="20"/>
      <c r="P19" s="53"/>
      <c r="Q19" s="53"/>
      <c r="R19" s="53"/>
      <c r="S19" s="20"/>
      <c r="T19" s="53"/>
      <c r="U19" s="53"/>
      <c r="V19" s="53"/>
      <c r="W19" s="20"/>
      <c r="X19" s="53"/>
      <c r="Y19" s="53"/>
      <c r="Z19" s="53"/>
    </row>
    <row r="20" spans="1:26">
      <c r="A20" s="12"/>
      <c r="B20" s="55"/>
      <c r="C20" s="13"/>
      <c r="D20" s="103" t="s">
        <v>714</v>
      </c>
      <c r="E20" s="103"/>
      <c r="F20" s="103"/>
      <c r="G20" s="103"/>
      <c r="H20" s="103"/>
      <c r="I20" s="103"/>
      <c r="J20" s="103"/>
      <c r="K20" s="13"/>
      <c r="L20" s="103" t="s">
        <v>715</v>
      </c>
      <c r="M20" s="103"/>
      <c r="N20" s="103"/>
      <c r="O20" s="103"/>
      <c r="P20" s="103"/>
      <c r="Q20" s="103"/>
      <c r="R20" s="103"/>
      <c r="S20" s="13"/>
      <c r="T20" s="103" t="s">
        <v>716</v>
      </c>
      <c r="U20" s="103"/>
      <c r="V20" s="103"/>
      <c r="W20" s="103"/>
      <c r="X20" s="103"/>
      <c r="Y20" s="103"/>
      <c r="Z20" s="103"/>
    </row>
    <row r="21" spans="1:26">
      <c r="A21" s="12"/>
      <c r="B21" s="55"/>
      <c r="C21" s="13"/>
      <c r="D21" s="103" t="s">
        <v>306</v>
      </c>
      <c r="E21" s="103"/>
      <c r="F21" s="103"/>
      <c r="G21" s="103"/>
      <c r="H21" s="103"/>
      <c r="I21" s="103"/>
      <c r="J21" s="103"/>
      <c r="K21" s="13"/>
      <c r="L21" s="103" t="s">
        <v>306</v>
      </c>
      <c r="M21" s="103"/>
      <c r="N21" s="103"/>
      <c r="O21" s="103"/>
      <c r="P21" s="103"/>
      <c r="Q21" s="103"/>
      <c r="R21" s="103"/>
      <c r="S21" s="13"/>
      <c r="T21" s="103" t="s">
        <v>306</v>
      </c>
      <c r="U21" s="103"/>
      <c r="V21" s="103"/>
      <c r="W21" s="103"/>
      <c r="X21" s="103"/>
      <c r="Y21" s="103"/>
      <c r="Z21" s="103"/>
    </row>
    <row r="22" spans="1:26" ht="15.75" thickBot="1">
      <c r="A22" s="12"/>
      <c r="B22" s="71" t="s">
        <v>257</v>
      </c>
      <c r="C22" s="22"/>
      <c r="D22" s="213">
        <v>41820</v>
      </c>
      <c r="E22" s="213"/>
      <c r="F22" s="213"/>
      <c r="G22" s="22"/>
      <c r="H22" s="213">
        <v>41455</v>
      </c>
      <c r="I22" s="213"/>
      <c r="J22" s="213"/>
      <c r="K22" s="22"/>
      <c r="L22" s="213">
        <v>41820</v>
      </c>
      <c r="M22" s="213"/>
      <c r="N22" s="213"/>
      <c r="O22" s="22"/>
      <c r="P22" s="213">
        <v>41455</v>
      </c>
      <c r="Q22" s="213"/>
      <c r="R22" s="213"/>
      <c r="S22" s="22"/>
      <c r="T22" s="213">
        <v>41820</v>
      </c>
      <c r="U22" s="213"/>
      <c r="V22" s="213"/>
      <c r="W22" s="22"/>
      <c r="X22" s="213">
        <v>41455</v>
      </c>
      <c r="Y22" s="213"/>
      <c r="Z22" s="213"/>
    </row>
    <row r="23" spans="1:26">
      <c r="A23" s="12"/>
      <c r="B23" s="32" t="s">
        <v>717</v>
      </c>
      <c r="C23" s="33"/>
      <c r="D23" s="34" t="s">
        <v>259</v>
      </c>
      <c r="E23" s="35">
        <v>1217</v>
      </c>
      <c r="F23" s="34"/>
      <c r="G23" s="33"/>
      <c r="H23" s="34" t="s">
        <v>259</v>
      </c>
      <c r="I23" s="35">
        <v>1458</v>
      </c>
      <c r="J23" s="34"/>
      <c r="K23" s="33"/>
      <c r="L23" s="34" t="s">
        <v>259</v>
      </c>
      <c r="M23" s="40">
        <v>101</v>
      </c>
      <c r="N23" s="34"/>
      <c r="O23" s="33"/>
      <c r="P23" s="34" t="s">
        <v>259</v>
      </c>
      <c r="Q23" s="40">
        <v>133</v>
      </c>
      <c r="R23" s="34"/>
      <c r="S23" s="33"/>
      <c r="T23" s="34" t="s">
        <v>259</v>
      </c>
      <c r="U23" s="40">
        <v>111</v>
      </c>
      <c r="V23" s="34"/>
      <c r="W23" s="33"/>
      <c r="X23" s="34" t="s">
        <v>259</v>
      </c>
      <c r="Y23" s="40">
        <v>239</v>
      </c>
      <c r="Z23" s="34"/>
    </row>
    <row r="24" spans="1:26">
      <c r="A24" s="12"/>
      <c r="B24" s="36" t="s">
        <v>718</v>
      </c>
      <c r="C24" s="18"/>
      <c r="D24" s="37"/>
      <c r="E24" s="38">
        <v>1534</v>
      </c>
      <c r="F24" s="37"/>
      <c r="G24" s="18"/>
      <c r="H24" s="37"/>
      <c r="I24" s="38">
        <v>1344</v>
      </c>
      <c r="J24" s="37"/>
      <c r="K24" s="18"/>
      <c r="L24" s="37"/>
      <c r="M24" s="39">
        <v>183</v>
      </c>
      <c r="N24" s="37"/>
      <c r="O24" s="18"/>
      <c r="P24" s="37"/>
      <c r="Q24" s="39">
        <v>172</v>
      </c>
      <c r="R24" s="37"/>
      <c r="S24" s="18"/>
      <c r="T24" s="37"/>
      <c r="U24" s="39">
        <v>433</v>
      </c>
      <c r="V24" s="37"/>
      <c r="W24" s="18"/>
      <c r="X24" s="37"/>
      <c r="Y24" s="39">
        <v>369</v>
      </c>
      <c r="Z24" s="37"/>
    </row>
    <row r="25" spans="1:26">
      <c r="A25" s="12"/>
      <c r="B25" s="32" t="s">
        <v>719</v>
      </c>
      <c r="C25" s="33"/>
      <c r="D25" s="34"/>
      <c r="E25" s="40" t="s">
        <v>726</v>
      </c>
      <c r="F25" s="34" t="s">
        <v>310</v>
      </c>
      <c r="G25" s="33"/>
      <c r="H25" s="34"/>
      <c r="I25" s="40" t="s">
        <v>727</v>
      </c>
      <c r="J25" s="34" t="s">
        <v>310</v>
      </c>
      <c r="K25" s="33"/>
      <c r="L25" s="34"/>
      <c r="M25" s="40">
        <v>0</v>
      </c>
      <c r="N25" s="34"/>
      <c r="O25" s="33"/>
      <c r="P25" s="34"/>
      <c r="Q25" s="40">
        <v>0</v>
      </c>
      <c r="R25" s="34"/>
      <c r="S25" s="33"/>
      <c r="T25" s="34"/>
      <c r="U25" s="40">
        <v>0</v>
      </c>
      <c r="V25" s="34"/>
      <c r="W25" s="33"/>
      <c r="X25" s="34"/>
      <c r="Y25" s="40">
        <v>0</v>
      </c>
      <c r="Z25" s="34"/>
    </row>
    <row r="26" spans="1:26" ht="26.25">
      <c r="A26" s="12"/>
      <c r="B26" s="36" t="s">
        <v>137</v>
      </c>
      <c r="C26" s="18"/>
      <c r="D26" s="37"/>
      <c r="E26" s="39">
        <v>429</v>
      </c>
      <c r="F26" s="37"/>
      <c r="G26" s="18"/>
      <c r="H26" s="37"/>
      <c r="I26" s="38">
        <v>1011</v>
      </c>
      <c r="J26" s="37"/>
      <c r="K26" s="18"/>
      <c r="L26" s="37"/>
      <c r="M26" s="39">
        <v>0</v>
      </c>
      <c r="N26" s="37"/>
      <c r="O26" s="18"/>
      <c r="P26" s="37"/>
      <c r="Q26" s="39">
        <v>48</v>
      </c>
      <c r="R26" s="37"/>
      <c r="S26" s="18"/>
      <c r="T26" s="37"/>
      <c r="U26" s="39">
        <v>103</v>
      </c>
      <c r="V26" s="37"/>
      <c r="W26" s="18"/>
      <c r="X26" s="37"/>
      <c r="Y26" s="39">
        <v>230</v>
      </c>
      <c r="Z26" s="37"/>
    </row>
    <row r="27" spans="1:26" ht="26.25">
      <c r="A27" s="12"/>
      <c r="B27" s="32" t="s">
        <v>722</v>
      </c>
      <c r="C27" s="33"/>
      <c r="D27" s="34"/>
      <c r="E27" s="40" t="s">
        <v>728</v>
      </c>
      <c r="F27" s="34" t="s">
        <v>310</v>
      </c>
      <c r="G27" s="33"/>
      <c r="H27" s="34"/>
      <c r="I27" s="40" t="s">
        <v>728</v>
      </c>
      <c r="J27" s="34" t="s">
        <v>310</v>
      </c>
      <c r="K27" s="33"/>
      <c r="L27" s="34"/>
      <c r="M27" s="40">
        <v>8</v>
      </c>
      <c r="N27" s="34"/>
      <c r="O27" s="33"/>
      <c r="P27" s="34"/>
      <c r="Q27" s="40">
        <v>8</v>
      </c>
      <c r="R27" s="34"/>
      <c r="S27" s="33"/>
      <c r="T27" s="34"/>
      <c r="U27" s="40">
        <v>56</v>
      </c>
      <c r="V27" s="34"/>
      <c r="W27" s="33"/>
      <c r="X27" s="34"/>
      <c r="Y27" s="40">
        <v>83</v>
      </c>
      <c r="Z27" s="34"/>
    </row>
    <row r="28" spans="1:26" ht="27" thickBot="1">
      <c r="A28" s="12"/>
      <c r="B28" s="57" t="s">
        <v>139</v>
      </c>
      <c r="C28" s="58"/>
      <c r="D28" s="59"/>
      <c r="E28" s="61">
        <v>0</v>
      </c>
      <c r="F28" s="59"/>
      <c r="G28" s="58"/>
      <c r="H28" s="59"/>
      <c r="I28" s="61">
        <v>0</v>
      </c>
      <c r="J28" s="59"/>
      <c r="K28" s="58"/>
      <c r="L28" s="59"/>
      <c r="M28" s="61">
        <v>0</v>
      </c>
      <c r="N28" s="59"/>
      <c r="O28" s="58"/>
      <c r="P28" s="59"/>
      <c r="Q28" s="61">
        <v>25</v>
      </c>
      <c r="R28" s="59"/>
      <c r="S28" s="58"/>
      <c r="T28" s="59"/>
      <c r="U28" s="61">
        <v>0</v>
      </c>
      <c r="V28" s="59"/>
      <c r="W28" s="58"/>
      <c r="X28" s="59"/>
      <c r="Y28" s="61">
        <v>0</v>
      </c>
      <c r="Z28" s="59"/>
    </row>
    <row r="29" spans="1:26" ht="15.75" thickBot="1">
      <c r="A29" s="12"/>
      <c r="B29" s="62" t="s">
        <v>724</v>
      </c>
      <c r="C29" s="63"/>
      <c r="D29" s="64" t="s">
        <v>259</v>
      </c>
      <c r="E29" s="66">
        <v>606</v>
      </c>
      <c r="F29" s="64"/>
      <c r="G29" s="63"/>
      <c r="H29" s="64" t="s">
        <v>259</v>
      </c>
      <c r="I29" s="65">
        <v>1746</v>
      </c>
      <c r="J29" s="64"/>
      <c r="K29" s="63"/>
      <c r="L29" s="64" t="s">
        <v>259</v>
      </c>
      <c r="M29" s="66">
        <v>292</v>
      </c>
      <c r="N29" s="64"/>
      <c r="O29" s="63"/>
      <c r="P29" s="64" t="s">
        <v>259</v>
      </c>
      <c r="Q29" s="66">
        <v>386</v>
      </c>
      <c r="R29" s="64"/>
      <c r="S29" s="63"/>
      <c r="T29" s="64" t="s">
        <v>259</v>
      </c>
      <c r="U29" s="66">
        <v>703</v>
      </c>
      <c r="V29" s="64"/>
      <c r="W29" s="63"/>
      <c r="X29" s="64" t="s">
        <v>259</v>
      </c>
      <c r="Y29" s="66">
        <v>921</v>
      </c>
      <c r="Z29" s="64"/>
    </row>
    <row r="30" spans="1:26" ht="15.75" thickTop="1">
      <c r="A30" s="12"/>
      <c r="B30" s="188"/>
      <c r="C30" s="188"/>
      <c r="D30" s="188"/>
      <c r="E30" s="188"/>
      <c r="F30" s="188"/>
      <c r="G30" s="188"/>
      <c r="H30" s="188"/>
      <c r="I30" s="188"/>
      <c r="J30" s="188"/>
      <c r="K30" s="188"/>
      <c r="L30" s="188"/>
      <c r="M30" s="188"/>
      <c r="N30" s="188"/>
      <c r="O30" s="188"/>
      <c r="P30" s="188"/>
      <c r="Q30" s="188"/>
      <c r="R30" s="188"/>
      <c r="S30" s="188"/>
      <c r="T30" s="188"/>
      <c r="U30" s="188"/>
      <c r="V30" s="188"/>
      <c r="W30" s="188"/>
      <c r="X30" s="188"/>
      <c r="Y30" s="188"/>
      <c r="Z30" s="188"/>
    </row>
  </sheetData>
  <mergeCells count="46">
    <mergeCell ref="A1:A2"/>
    <mergeCell ref="B1:Z1"/>
    <mergeCell ref="B2:Z2"/>
    <mergeCell ref="B3:Z3"/>
    <mergeCell ref="A4:A30"/>
    <mergeCell ref="B4:Z4"/>
    <mergeCell ref="B17:Z17"/>
    <mergeCell ref="B30:Z30"/>
    <mergeCell ref="D22:F22"/>
    <mergeCell ref="H22:J22"/>
    <mergeCell ref="L22:N22"/>
    <mergeCell ref="P22:R22"/>
    <mergeCell ref="T22:V22"/>
    <mergeCell ref="X22:Z22"/>
    <mergeCell ref="D20:J20"/>
    <mergeCell ref="L20:R20"/>
    <mergeCell ref="T20:Z20"/>
    <mergeCell ref="D21:J21"/>
    <mergeCell ref="L21:R21"/>
    <mergeCell ref="T21:Z21"/>
    <mergeCell ref="B18:Z18"/>
    <mergeCell ref="D19:F19"/>
    <mergeCell ref="H19:J19"/>
    <mergeCell ref="L19:N19"/>
    <mergeCell ref="P19:R19"/>
    <mergeCell ref="T19:V19"/>
    <mergeCell ref="X19:Z19"/>
    <mergeCell ref="D9:F9"/>
    <mergeCell ref="H9:J9"/>
    <mergeCell ref="L9:N9"/>
    <mergeCell ref="P9:R9"/>
    <mergeCell ref="T9:V9"/>
    <mergeCell ref="X9:Z9"/>
    <mergeCell ref="D7:J7"/>
    <mergeCell ref="L7:R7"/>
    <mergeCell ref="U7:Z7"/>
    <mergeCell ref="D8:J8"/>
    <mergeCell ref="L8:R8"/>
    <mergeCell ref="T8:Z8"/>
    <mergeCell ref="B5:Z5"/>
    <mergeCell ref="D6:F6"/>
    <mergeCell ref="H6:J6"/>
    <mergeCell ref="L6:N6"/>
    <mergeCell ref="P6:R6"/>
    <mergeCell ref="T6:V6"/>
    <mergeCell ref="X6:Z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2</v>
      </c>
      <c r="B1" s="7" t="s">
        <v>2</v>
      </c>
      <c r="C1" s="7" t="s">
        <v>31</v>
      </c>
    </row>
    <row r="2" spans="1:3" ht="30">
      <c r="A2" s="1" t="s">
        <v>73</v>
      </c>
      <c r="B2" s="7"/>
      <c r="C2" s="7"/>
    </row>
    <row r="3" spans="1:3" ht="30">
      <c r="A3" s="3" t="s">
        <v>74</v>
      </c>
      <c r="B3" s="4" t="s">
        <v>5</v>
      </c>
      <c r="C3" s="4" t="s">
        <v>5</v>
      </c>
    </row>
    <row r="4" spans="1:3" ht="30">
      <c r="A4" s="2" t="s">
        <v>75</v>
      </c>
      <c r="B4" s="8">
        <v>1373243</v>
      </c>
      <c r="C4" s="8">
        <v>1368736</v>
      </c>
    </row>
    <row r="5" spans="1:3" ht="30">
      <c r="A5" s="2" t="s">
        <v>76</v>
      </c>
      <c r="B5" s="6">
        <v>31629</v>
      </c>
      <c r="C5" s="6">
        <v>19625</v>
      </c>
    </row>
    <row r="6" spans="1:3" ht="30">
      <c r="A6" s="2" t="s">
        <v>77</v>
      </c>
      <c r="B6" s="8">
        <v>11164</v>
      </c>
      <c r="C6" s="8">
        <v>11292</v>
      </c>
    </row>
    <row r="7" spans="1:3" ht="30">
      <c r="A7" s="2" t="s">
        <v>78</v>
      </c>
      <c r="B7" s="9">
        <v>0.1</v>
      </c>
      <c r="C7" s="9">
        <v>0.1</v>
      </c>
    </row>
    <row r="8" spans="1:3" ht="30">
      <c r="A8" s="2" t="s">
        <v>79</v>
      </c>
      <c r="B8" s="6">
        <v>25000000</v>
      </c>
      <c r="C8" s="6">
        <v>25000000</v>
      </c>
    </row>
    <row r="9" spans="1:3" ht="30">
      <c r="A9" s="2" t="s">
        <v>80</v>
      </c>
      <c r="B9" s="6">
        <v>14889349</v>
      </c>
      <c r="C9" s="6">
        <v>14785007</v>
      </c>
    </row>
    <row r="10" spans="1:3">
      <c r="A10" s="2" t="s">
        <v>81</v>
      </c>
      <c r="B10" s="6">
        <v>106129</v>
      </c>
      <c r="C10" s="6">
        <v>1054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12.85546875" customWidth="1"/>
    <col min="4" max="4" width="2.7109375" customWidth="1"/>
    <col min="5" max="5" width="9" customWidth="1"/>
    <col min="6" max="7" width="12.85546875" customWidth="1"/>
    <col min="8" max="8" width="2.5703125" customWidth="1"/>
    <col min="9" max="9" width="8" customWidth="1"/>
    <col min="10" max="11" width="12.85546875" customWidth="1"/>
    <col min="12" max="12" width="2.7109375" customWidth="1"/>
    <col min="13" max="13" width="9" customWidth="1"/>
    <col min="14" max="15" width="12.85546875" customWidth="1"/>
    <col min="16" max="16" width="2.5703125" customWidth="1"/>
    <col min="17" max="17" width="8" customWidth="1"/>
    <col min="18" max="18" width="12.85546875" customWidth="1"/>
  </cols>
  <sheetData>
    <row r="1" spans="1:18" ht="15" customHeight="1">
      <c r="A1" s="7" t="s">
        <v>8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33</v>
      </c>
      <c r="B3" s="11" t="s">
        <v>5</v>
      </c>
      <c r="C3" s="11"/>
      <c r="D3" s="11"/>
      <c r="E3" s="11"/>
      <c r="F3" s="11"/>
      <c r="G3" s="11"/>
      <c r="H3" s="11"/>
      <c r="I3" s="11"/>
      <c r="J3" s="11"/>
      <c r="K3" s="11"/>
      <c r="L3" s="11"/>
      <c r="M3" s="11"/>
      <c r="N3" s="11"/>
      <c r="O3" s="11"/>
      <c r="P3" s="11"/>
      <c r="Q3" s="11"/>
      <c r="R3" s="11"/>
    </row>
    <row r="4" spans="1:18" ht="15" customHeight="1">
      <c r="A4" s="12" t="s">
        <v>895</v>
      </c>
      <c r="B4" s="11" t="s">
        <v>5</v>
      </c>
      <c r="C4" s="11"/>
      <c r="D4" s="11"/>
      <c r="E4" s="11"/>
      <c r="F4" s="11"/>
      <c r="G4" s="11"/>
      <c r="H4" s="11"/>
      <c r="I4" s="11"/>
      <c r="J4" s="11"/>
      <c r="K4" s="11"/>
      <c r="L4" s="11"/>
      <c r="M4" s="11"/>
      <c r="N4" s="11"/>
      <c r="O4" s="11"/>
      <c r="P4" s="11"/>
      <c r="Q4" s="11"/>
      <c r="R4" s="11"/>
    </row>
    <row r="5" spans="1:18" ht="25.5" customHeight="1">
      <c r="A5" s="12"/>
      <c r="B5" s="53" t="s">
        <v>735</v>
      </c>
      <c r="C5" s="53"/>
      <c r="D5" s="53"/>
      <c r="E5" s="53"/>
      <c r="F5" s="53"/>
      <c r="G5" s="53"/>
      <c r="H5" s="53"/>
      <c r="I5" s="53"/>
      <c r="J5" s="53"/>
      <c r="K5" s="53"/>
      <c r="L5" s="53"/>
      <c r="M5" s="53"/>
      <c r="N5" s="53"/>
      <c r="O5" s="53"/>
      <c r="P5" s="53"/>
      <c r="Q5" s="53"/>
      <c r="R5" s="53"/>
    </row>
    <row r="6" spans="1:18">
      <c r="A6" s="12"/>
      <c r="B6" s="53"/>
      <c r="C6" s="53"/>
      <c r="D6" s="53"/>
      <c r="E6" s="53"/>
      <c r="F6" s="53"/>
      <c r="G6" s="53"/>
      <c r="H6" s="53"/>
      <c r="I6" s="53"/>
      <c r="J6" s="53"/>
      <c r="K6" s="53"/>
      <c r="L6" s="53"/>
      <c r="M6" s="53"/>
      <c r="N6" s="53"/>
      <c r="O6" s="53"/>
      <c r="P6" s="53"/>
      <c r="Q6" s="53"/>
      <c r="R6" s="53"/>
    </row>
    <row r="7" spans="1:18">
      <c r="A7" s="12"/>
      <c r="B7" s="29"/>
      <c r="C7" s="13"/>
      <c r="D7" s="103" t="s">
        <v>305</v>
      </c>
      <c r="E7" s="103"/>
      <c r="F7" s="103"/>
      <c r="G7" s="103"/>
      <c r="H7" s="103"/>
      <c r="I7" s="103"/>
      <c r="J7" s="103"/>
      <c r="K7" s="13"/>
      <c r="L7" s="103" t="s">
        <v>306</v>
      </c>
      <c r="M7" s="103"/>
      <c r="N7" s="103"/>
      <c r="O7" s="103"/>
      <c r="P7" s="103"/>
      <c r="Q7" s="103"/>
      <c r="R7" s="103"/>
    </row>
    <row r="8" spans="1:18" ht="15.75" thickBot="1">
      <c r="A8" s="12"/>
      <c r="B8" s="71" t="s">
        <v>257</v>
      </c>
      <c r="C8" s="22"/>
      <c r="D8" s="213">
        <v>41820</v>
      </c>
      <c r="E8" s="213"/>
      <c r="F8" s="213"/>
      <c r="G8" s="70"/>
      <c r="H8" s="215">
        <v>41455</v>
      </c>
      <c r="I8" s="215"/>
      <c r="J8" s="215"/>
      <c r="K8" s="22"/>
      <c r="L8" s="213">
        <v>41820</v>
      </c>
      <c r="M8" s="213"/>
      <c r="N8" s="213"/>
      <c r="O8" s="70"/>
      <c r="P8" s="215">
        <v>41455</v>
      </c>
      <c r="Q8" s="215"/>
      <c r="R8" s="215"/>
    </row>
    <row r="9" spans="1:18">
      <c r="A9" s="12"/>
      <c r="B9" s="181" t="s">
        <v>736</v>
      </c>
      <c r="C9" s="13"/>
      <c r="D9" s="30"/>
      <c r="E9" s="31"/>
      <c r="F9" s="30"/>
      <c r="G9" s="20"/>
      <c r="H9" s="150"/>
      <c r="I9" s="151"/>
      <c r="J9" s="150"/>
      <c r="K9" s="13"/>
      <c r="L9" s="30"/>
      <c r="M9" s="31"/>
      <c r="N9" s="30"/>
      <c r="O9" s="20"/>
      <c r="P9" s="150"/>
      <c r="Q9" s="151"/>
      <c r="R9" s="150"/>
    </row>
    <row r="10" spans="1:18">
      <c r="A10" s="12"/>
      <c r="B10" s="32" t="s">
        <v>737</v>
      </c>
      <c r="C10" s="33"/>
      <c r="D10" s="34" t="s">
        <v>259</v>
      </c>
      <c r="E10" s="35">
        <v>1108</v>
      </c>
      <c r="F10" s="34"/>
      <c r="G10" s="33"/>
      <c r="H10" s="34" t="s">
        <v>259</v>
      </c>
      <c r="I10" s="40">
        <v>771</v>
      </c>
      <c r="J10" s="34"/>
      <c r="K10" s="33"/>
      <c r="L10" s="34" t="s">
        <v>259</v>
      </c>
      <c r="M10" s="35">
        <v>1803</v>
      </c>
      <c r="N10" s="34"/>
      <c r="O10" s="33"/>
      <c r="P10" s="34" t="s">
        <v>259</v>
      </c>
      <c r="Q10" s="35">
        <v>1609</v>
      </c>
      <c r="R10" s="34"/>
    </row>
    <row r="11" spans="1:18" ht="26.25">
      <c r="A11" s="12"/>
      <c r="B11" s="36" t="s">
        <v>738</v>
      </c>
      <c r="C11" s="18"/>
      <c r="D11" s="37"/>
      <c r="E11" s="39">
        <v>473</v>
      </c>
      <c r="F11" s="37"/>
      <c r="G11" s="18"/>
      <c r="H11" s="37"/>
      <c r="I11" s="39">
        <v>486</v>
      </c>
      <c r="J11" s="37"/>
      <c r="K11" s="18"/>
      <c r="L11" s="37"/>
      <c r="M11" s="39">
        <v>975</v>
      </c>
      <c r="N11" s="37"/>
      <c r="O11" s="18"/>
      <c r="P11" s="37"/>
      <c r="Q11" s="38">
        <v>1038</v>
      </c>
      <c r="R11" s="37"/>
    </row>
    <row r="12" spans="1:18">
      <c r="A12" s="12"/>
      <c r="B12" s="32" t="s">
        <v>153</v>
      </c>
      <c r="C12" s="33"/>
      <c r="D12" s="34"/>
      <c r="E12" s="40">
        <v>171</v>
      </c>
      <c r="F12" s="34"/>
      <c r="G12" s="33"/>
      <c r="H12" s="34"/>
      <c r="I12" s="40">
        <v>68</v>
      </c>
      <c r="J12" s="34"/>
      <c r="K12" s="33"/>
      <c r="L12" s="34"/>
      <c r="M12" s="40">
        <v>221</v>
      </c>
      <c r="N12" s="34"/>
      <c r="O12" s="33"/>
      <c r="P12" s="34"/>
      <c r="Q12" s="40">
        <v>97</v>
      </c>
      <c r="R12" s="34"/>
    </row>
    <row r="13" spans="1:18" ht="15.75" thickBot="1">
      <c r="A13" s="12"/>
      <c r="B13" s="57" t="s">
        <v>109</v>
      </c>
      <c r="C13" s="58"/>
      <c r="D13" s="59"/>
      <c r="E13" s="61">
        <v>648</v>
      </c>
      <c r="F13" s="59"/>
      <c r="G13" s="58"/>
      <c r="H13" s="59"/>
      <c r="I13" s="61">
        <v>485</v>
      </c>
      <c r="J13" s="59"/>
      <c r="K13" s="58"/>
      <c r="L13" s="59"/>
      <c r="M13" s="60">
        <v>1240</v>
      </c>
      <c r="N13" s="59"/>
      <c r="O13" s="58"/>
      <c r="P13" s="59"/>
      <c r="Q13" s="60">
        <v>1432</v>
      </c>
      <c r="R13" s="59"/>
    </row>
    <row r="14" spans="1:18" ht="15.75" thickBot="1">
      <c r="A14" s="12"/>
      <c r="B14" s="214" t="s">
        <v>739</v>
      </c>
      <c r="C14" s="160"/>
      <c r="D14" s="161" t="s">
        <v>259</v>
      </c>
      <c r="E14" s="162">
        <v>2400</v>
      </c>
      <c r="F14" s="161"/>
      <c r="G14" s="44"/>
      <c r="H14" s="45" t="s">
        <v>259</v>
      </c>
      <c r="I14" s="46">
        <v>1810</v>
      </c>
      <c r="J14" s="45"/>
      <c r="K14" s="160"/>
      <c r="L14" s="161" t="s">
        <v>259</v>
      </c>
      <c r="M14" s="162">
        <v>4239</v>
      </c>
      <c r="N14" s="161"/>
      <c r="O14" s="44"/>
      <c r="P14" s="45" t="s">
        <v>259</v>
      </c>
      <c r="Q14" s="46">
        <v>4176</v>
      </c>
      <c r="R14" s="45"/>
    </row>
    <row r="15" spans="1:18">
      <c r="A15" s="12"/>
      <c r="B15" s="183" t="s">
        <v>740</v>
      </c>
      <c r="C15" s="17"/>
      <c r="D15" s="163"/>
      <c r="E15" s="164"/>
      <c r="F15" s="163"/>
      <c r="G15" s="18"/>
      <c r="H15" s="37"/>
      <c r="I15" s="39"/>
      <c r="J15" s="37"/>
      <c r="K15" s="17"/>
      <c r="L15" s="163"/>
      <c r="M15" s="164"/>
      <c r="N15" s="163"/>
      <c r="O15" s="18"/>
      <c r="P15" s="37"/>
      <c r="Q15" s="39"/>
      <c r="R15" s="37"/>
    </row>
    <row r="16" spans="1:18">
      <c r="A16" s="12"/>
      <c r="B16" s="32" t="s">
        <v>741</v>
      </c>
      <c r="C16" s="33"/>
      <c r="D16" s="34" t="s">
        <v>259</v>
      </c>
      <c r="E16" s="35">
        <v>1460</v>
      </c>
      <c r="F16" s="34"/>
      <c r="G16" s="33"/>
      <c r="H16" s="34" t="s">
        <v>259</v>
      </c>
      <c r="I16" s="35">
        <v>1378</v>
      </c>
      <c r="J16" s="34"/>
      <c r="K16" s="33"/>
      <c r="L16" s="34" t="s">
        <v>259</v>
      </c>
      <c r="M16" s="35">
        <v>2419</v>
      </c>
      <c r="N16" s="34"/>
      <c r="O16" s="33"/>
      <c r="P16" s="34" t="s">
        <v>259</v>
      </c>
      <c r="Q16" s="35">
        <v>2542</v>
      </c>
      <c r="R16" s="34"/>
    </row>
    <row r="17" spans="1:18">
      <c r="A17" s="12"/>
      <c r="B17" s="36" t="s">
        <v>742</v>
      </c>
      <c r="C17" s="18"/>
      <c r="D17" s="37"/>
      <c r="E17" s="38">
        <v>1511</v>
      </c>
      <c r="F17" s="37"/>
      <c r="G17" s="18"/>
      <c r="H17" s="37"/>
      <c r="I17" s="38">
        <v>1411</v>
      </c>
      <c r="J17" s="37"/>
      <c r="K17" s="18"/>
      <c r="L17" s="37"/>
      <c r="M17" s="38">
        <v>2899</v>
      </c>
      <c r="N17" s="37"/>
      <c r="O17" s="18"/>
      <c r="P17" s="37"/>
      <c r="Q17" s="38">
        <v>2765</v>
      </c>
      <c r="R17" s="37"/>
    </row>
    <row r="18" spans="1:18">
      <c r="A18" s="12"/>
      <c r="B18" s="32" t="s">
        <v>743</v>
      </c>
      <c r="C18" s="33"/>
      <c r="D18" s="34"/>
      <c r="E18" s="40">
        <v>529</v>
      </c>
      <c r="F18" s="34"/>
      <c r="G18" s="33"/>
      <c r="H18" s="34"/>
      <c r="I18" s="40">
        <v>529</v>
      </c>
      <c r="J18" s="34"/>
      <c r="K18" s="33"/>
      <c r="L18" s="34"/>
      <c r="M18" s="35">
        <v>1061</v>
      </c>
      <c r="N18" s="34"/>
      <c r="O18" s="33"/>
      <c r="P18" s="34"/>
      <c r="Q18" s="35">
        <v>1121</v>
      </c>
      <c r="R18" s="34"/>
    </row>
    <row r="19" spans="1:18">
      <c r="A19" s="12"/>
      <c r="B19" s="36" t="s">
        <v>744</v>
      </c>
      <c r="C19" s="18"/>
      <c r="D19" s="37"/>
      <c r="E19" s="38">
        <v>1101</v>
      </c>
      <c r="F19" s="37"/>
      <c r="G19" s="18"/>
      <c r="H19" s="37"/>
      <c r="I19" s="38">
        <v>1422</v>
      </c>
      <c r="J19" s="37"/>
      <c r="K19" s="18"/>
      <c r="L19" s="37"/>
      <c r="M19" s="38">
        <v>2316</v>
      </c>
      <c r="N19" s="37"/>
      <c r="O19" s="18"/>
      <c r="P19" s="37"/>
      <c r="Q19" s="38">
        <v>2561</v>
      </c>
      <c r="R19" s="37"/>
    </row>
    <row r="20" spans="1:18">
      <c r="A20" s="12"/>
      <c r="B20" s="32" t="s">
        <v>745</v>
      </c>
      <c r="C20" s="33"/>
      <c r="D20" s="34"/>
      <c r="E20" s="40">
        <v>729</v>
      </c>
      <c r="F20" s="34"/>
      <c r="G20" s="33"/>
      <c r="H20" s="34"/>
      <c r="I20" s="40">
        <v>788</v>
      </c>
      <c r="J20" s="34"/>
      <c r="K20" s="33"/>
      <c r="L20" s="34"/>
      <c r="M20" s="35">
        <v>1398</v>
      </c>
      <c r="N20" s="34"/>
      <c r="O20" s="33"/>
      <c r="P20" s="34"/>
      <c r="Q20" s="35">
        <v>1536</v>
      </c>
      <c r="R20" s="34"/>
    </row>
    <row r="21" spans="1:18" ht="15.75" thickBot="1">
      <c r="A21" s="12"/>
      <c r="B21" s="57" t="s">
        <v>746</v>
      </c>
      <c r="C21" s="58"/>
      <c r="D21" s="59"/>
      <c r="E21" s="60">
        <v>5175</v>
      </c>
      <c r="F21" s="59"/>
      <c r="G21" s="58"/>
      <c r="H21" s="59"/>
      <c r="I21" s="60">
        <v>4799</v>
      </c>
      <c r="J21" s="59"/>
      <c r="K21" s="58"/>
      <c r="L21" s="59"/>
      <c r="M21" s="60">
        <v>9996</v>
      </c>
      <c r="N21" s="59"/>
      <c r="O21" s="58"/>
      <c r="P21" s="59"/>
      <c r="Q21" s="60">
        <v>9638</v>
      </c>
      <c r="R21" s="59"/>
    </row>
    <row r="22" spans="1:18" ht="15.75" thickBot="1">
      <c r="A22" s="12"/>
      <c r="B22" s="214" t="s">
        <v>747</v>
      </c>
      <c r="C22" s="160"/>
      <c r="D22" s="161" t="s">
        <v>259</v>
      </c>
      <c r="E22" s="162">
        <v>10505</v>
      </c>
      <c r="F22" s="161"/>
      <c r="G22" s="44"/>
      <c r="H22" s="45" t="s">
        <v>259</v>
      </c>
      <c r="I22" s="46">
        <v>10327</v>
      </c>
      <c r="J22" s="45"/>
      <c r="K22" s="160"/>
      <c r="L22" s="161" t="s">
        <v>259</v>
      </c>
      <c r="M22" s="162">
        <v>20089</v>
      </c>
      <c r="N22" s="161"/>
      <c r="O22" s="44"/>
      <c r="P22" s="45" t="s">
        <v>259</v>
      </c>
      <c r="Q22" s="46">
        <v>20163</v>
      </c>
      <c r="R22" s="45"/>
    </row>
    <row r="23" spans="1:18">
      <c r="A23" s="12"/>
      <c r="B23" s="68"/>
      <c r="C23" s="68"/>
      <c r="D23" s="68"/>
      <c r="E23" s="68"/>
      <c r="F23" s="68"/>
      <c r="G23" s="68"/>
      <c r="H23" s="68"/>
      <c r="I23" s="68"/>
      <c r="J23" s="68"/>
      <c r="K23" s="68"/>
      <c r="L23" s="68"/>
      <c r="M23" s="68"/>
      <c r="N23" s="68"/>
      <c r="O23" s="68"/>
      <c r="P23" s="68"/>
      <c r="Q23" s="68"/>
      <c r="R23" s="68"/>
    </row>
  </sheetData>
  <mergeCells count="15">
    <mergeCell ref="A1:A2"/>
    <mergeCell ref="B1:R1"/>
    <mergeCell ref="B2:R2"/>
    <mergeCell ref="B3:R3"/>
    <mergeCell ref="A4:A23"/>
    <mergeCell ref="B4:R4"/>
    <mergeCell ref="B5:R5"/>
    <mergeCell ref="B6:R6"/>
    <mergeCell ref="B23:R23"/>
    <mergeCell ref="D7:J7"/>
    <mergeCell ref="L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2" width="36.5703125" bestFit="1" customWidth="1"/>
    <col min="3" max="3" width="34" customWidth="1"/>
    <col min="4" max="4" width="6.85546875" customWidth="1"/>
    <col min="5" max="5" width="29.28515625" customWidth="1"/>
    <col min="6" max="7" width="34" customWidth="1"/>
    <col min="8" max="8" width="6.85546875" customWidth="1"/>
    <col min="9" max="9" width="21.28515625" customWidth="1"/>
    <col min="10" max="11" width="34" customWidth="1"/>
    <col min="12" max="12" width="6.85546875" customWidth="1"/>
    <col min="13" max="13" width="21.28515625" customWidth="1"/>
    <col min="14" max="15" width="34" customWidth="1"/>
    <col min="16" max="16" width="6.85546875" customWidth="1"/>
    <col min="17" max="17" width="20.140625" customWidth="1"/>
    <col min="18" max="18" width="5.85546875" customWidth="1"/>
    <col min="19" max="19" width="34" customWidth="1"/>
    <col min="20" max="20" width="6.85546875" customWidth="1"/>
    <col min="21" max="21" width="29.28515625" customWidth="1"/>
    <col min="22" max="22" width="34" customWidth="1"/>
  </cols>
  <sheetData>
    <row r="1" spans="1:22" ht="15" customHeight="1">
      <c r="A1" s="7" t="s">
        <v>89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53</v>
      </c>
      <c r="B3" s="11" t="s">
        <v>5</v>
      </c>
      <c r="C3" s="11"/>
      <c r="D3" s="11"/>
      <c r="E3" s="11"/>
      <c r="F3" s="11"/>
      <c r="G3" s="11"/>
      <c r="H3" s="11"/>
      <c r="I3" s="11"/>
      <c r="J3" s="11"/>
      <c r="K3" s="11"/>
      <c r="L3" s="11"/>
      <c r="M3" s="11"/>
      <c r="N3" s="11"/>
      <c r="O3" s="11"/>
      <c r="P3" s="11"/>
      <c r="Q3" s="11"/>
      <c r="R3" s="11"/>
      <c r="S3" s="11"/>
      <c r="T3" s="11"/>
      <c r="U3" s="11"/>
      <c r="V3" s="11"/>
    </row>
    <row r="4" spans="1:22" ht="15" customHeight="1">
      <c r="A4" s="12" t="s">
        <v>897</v>
      </c>
      <c r="B4" s="11" t="s">
        <v>5</v>
      </c>
      <c r="C4" s="11"/>
      <c r="D4" s="11"/>
      <c r="E4" s="11"/>
      <c r="F4" s="11"/>
      <c r="G4" s="11"/>
      <c r="H4" s="11"/>
      <c r="I4" s="11"/>
      <c r="J4" s="11"/>
      <c r="K4" s="11"/>
      <c r="L4" s="11"/>
      <c r="M4" s="11"/>
      <c r="N4" s="11"/>
      <c r="O4" s="11"/>
      <c r="P4" s="11"/>
      <c r="Q4" s="11"/>
      <c r="R4" s="11"/>
      <c r="S4" s="11"/>
      <c r="T4" s="11"/>
      <c r="U4" s="11"/>
      <c r="V4" s="11"/>
    </row>
    <row r="5" spans="1:22" ht="25.5" customHeight="1">
      <c r="A5" s="12"/>
      <c r="B5" s="143" t="s">
        <v>762</v>
      </c>
      <c r="C5" s="143"/>
      <c r="D5" s="143"/>
      <c r="E5" s="143"/>
      <c r="F5" s="143"/>
      <c r="G5" s="143"/>
      <c r="H5" s="143"/>
      <c r="I5" s="143"/>
      <c r="J5" s="143"/>
      <c r="K5" s="143"/>
      <c r="L5" s="143"/>
      <c r="M5" s="143"/>
      <c r="N5" s="143"/>
      <c r="O5" s="143"/>
      <c r="P5" s="143"/>
      <c r="Q5" s="143"/>
      <c r="R5" s="143"/>
      <c r="S5" s="143"/>
      <c r="T5" s="143"/>
      <c r="U5" s="143"/>
      <c r="V5" s="143"/>
    </row>
    <row r="6" spans="1:22">
      <c r="A6" s="12"/>
      <c r="B6" s="53"/>
      <c r="C6" s="53"/>
      <c r="D6" s="53"/>
      <c r="E6" s="53"/>
      <c r="F6" s="53"/>
      <c r="G6" s="53"/>
      <c r="H6" s="53"/>
      <c r="I6" s="53"/>
      <c r="J6" s="53"/>
      <c r="K6" s="53"/>
      <c r="L6" s="53"/>
      <c r="M6" s="53"/>
      <c r="N6" s="53"/>
      <c r="O6" s="53"/>
      <c r="P6" s="53"/>
      <c r="Q6" s="53"/>
      <c r="R6" s="53"/>
      <c r="S6" s="53"/>
      <c r="T6" s="53"/>
      <c r="U6" s="53"/>
      <c r="V6" s="53"/>
    </row>
    <row r="7" spans="1:22" ht="17.25" thickBot="1">
      <c r="A7" s="12"/>
      <c r="B7" s="217" t="s">
        <v>763</v>
      </c>
      <c r="C7" s="217"/>
      <c r="D7" s="217"/>
      <c r="E7" s="217"/>
      <c r="F7" s="217"/>
      <c r="G7" s="217"/>
      <c r="H7" s="217"/>
      <c r="I7" s="217"/>
      <c r="J7" s="217"/>
      <c r="K7" s="217"/>
      <c r="L7" s="217"/>
      <c r="M7" s="217"/>
      <c r="N7" s="217"/>
      <c r="O7" s="217"/>
      <c r="P7" s="217"/>
      <c r="Q7" s="217"/>
      <c r="R7" s="217"/>
      <c r="S7" s="217"/>
      <c r="T7" s="217"/>
      <c r="U7" s="217"/>
      <c r="V7" s="217"/>
    </row>
    <row r="8" spans="1:22" ht="15.75" thickBot="1">
      <c r="A8" s="12"/>
      <c r="B8" s="71" t="s">
        <v>764</v>
      </c>
      <c r="C8" s="22"/>
      <c r="D8" s="73" t="s">
        <v>756</v>
      </c>
      <c r="E8" s="73"/>
      <c r="F8" s="73"/>
      <c r="G8" s="22"/>
      <c r="H8" s="73" t="s">
        <v>758</v>
      </c>
      <c r="I8" s="73"/>
      <c r="J8" s="73"/>
      <c r="K8" s="22"/>
      <c r="L8" s="73" t="s">
        <v>760</v>
      </c>
      <c r="M8" s="73"/>
      <c r="N8" s="73"/>
      <c r="O8" s="22"/>
      <c r="P8" s="73" t="s">
        <v>765</v>
      </c>
      <c r="Q8" s="73"/>
      <c r="R8" s="73"/>
      <c r="S8" s="22"/>
      <c r="T8" s="73" t="s">
        <v>766</v>
      </c>
      <c r="U8" s="73"/>
      <c r="V8" s="73"/>
    </row>
    <row r="9" spans="1:22">
      <c r="A9" s="12"/>
      <c r="B9" s="32" t="s">
        <v>767</v>
      </c>
      <c r="C9" s="33"/>
      <c r="D9" s="34" t="s">
        <v>259</v>
      </c>
      <c r="E9" s="35">
        <v>45786</v>
      </c>
      <c r="F9" s="34"/>
      <c r="G9" s="33"/>
      <c r="H9" s="34" t="s">
        <v>259</v>
      </c>
      <c r="I9" s="40">
        <v>2</v>
      </c>
      <c r="J9" s="34"/>
      <c r="K9" s="33"/>
      <c r="L9" s="34" t="s">
        <v>259</v>
      </c>
      <c r="M9" s="40">
        <v>33</v>
      </c>
      <c r="N9" s="34"/>
      <c r="O9" s="33"/>
      <c r="P9" s="34" t="s">
        <v>259</v>
      </c>
      <c r="Q9" s="40" t="s">
        <v>692</v>
      </c>
      <c r="R9" s="34" t="s">
        <v>310</v>
      </c>
      <c r="S9" s="33"/>
      <c r="T9" s="34" t="s">
        <v>259</v>
      </c>
      <c r="U9" s="35">
        <v>45819</v>
      </c>
      <c r="V9" s="34"/>
    </row>
    <row r="10" spans="1:22" ht="15.75" thickBot="1">
      <c r="A10" s="12"/>
      <c r="B10" s="57" t="s">
        <v>768</v>
      </c>
      <c r="C10" s="58"/>
      <c r="D10" s="59"/>
      <c r="E10" s="60">
        <v>5303</v>
      </c>
      <c r="F10" s="59"/>
      <c r="G10" s="58"/>
      <c r="H10" s="59"/>
      <c r="I10" s="61">
        <v>2</v>
      </c>
      <c r="J10" s="59"/>
      <c r="K10" s="58"/>
      <c r="L10" s="59"/>
      <c r="M10" s="61">
        <v>0</v>
      </c>
      <c r="N10" s="59"/>
      <c r="O10" s="58"/>
      <c r="P10" s="59"/>
      <c r="Q10" s="61" t="s">
        <v>692</v>
      </c>
      <c r="R10" s="59" t="s">
        <v>310</v>
      </c>
      <c r="S10" s="58"/>
      <c r="T10" s="59"/>
      <c r="U10" s="60">
        <v>5303</v>
      </c>
      <c r="V10" s="59"/>
    </row>
    <row r="11" spans="1:22" ht="15.75" thickBot="1">
      <c r="A11" s="12"/>
      <c r="B11" s="214" t="s">
        <v>769</v>
      </c>
      <c r="C11" s="44"/>
      <c r="D11" s="45"/>
      <c r="E11" s="46">
        <v>40483</v>
      </c>
      <c r="F11" s="45"/>
      <c r="G11" s="44"/>
      <c r="H11" s="45"/>
      <c r="I11" s="47">
        <v>0</v>
      </c>
      <c r="J11" s="45"/>
      <c r="K11" s="44"/>
      <c r="L11" s="45"/>
      <c r="M11" s="47">
        <v>33</v>
      </c>
      <c r="N11" s="45"/>
      <c r="O11" s="44"/>
      <c r="P11" s="45"/>
      <c r="Q11" s="47">
        <v>0</v>
      </c>
      <c r="R11" s="45"/>
      <c r="S11" s="44"/>
      <c r="T11" s="45"/>
      <c r="U11" s="46">
        <v>40516</v>
      </c>
      <c r="V11" s="45"/>
    </row>
    <row r="12" spans="1:22">
      <c r="A12" s="12"/>
      <c r="B12" s="36" t="s">
        <v>148</v>
      </c>
      <c r="C12" s="18"/>
      <c r="D12" s="37"/>
      <c r="E12" s="39">
        <v>67</v>
      </c>
      <c r="F12" s="37"/>
      <c r="G12" s="18"/>
      <c r="H12" s="37"/>
      <c r="I12" s="39">
        <v>0</v>
      </c>
      <c r="J12" s="37"/>
      <c r="K12" s="18"/>
      <c r="L12" s="37"/>
      <c r="M12" s="39">
        <v>0</v>
      </c>
      <c r="N12" s="37"/>
      <c r="O12" s="18"/>
      <c r="P12" s="37"/>
      <c r="Q12" s="39">
        <v>0</v>
      </c>
      <c r="R12" s="37"/>
      <c r="S12" s="18"/>
      <c r="T12" s="37"/>
      <c r="U12" s="39">
        <v>67</v>
      </c>
      <c r="V12" s="37"/>
    </row>
    <row r="13" spans="1:22">
      <c r="A13" s="12"/>
      <c r="B13" s="32" t="s">
        <v>770</v>
      </c>
      <c r="C13" s="33"/>
      <c r="D13" s="34"/>
      <c r="E13" s="35">
        <v>6915</v>
      </c>
      <c r="F13" s="34"/>
      <c r="G13" s="33"/>
      <c r="H13" s="34"/>
      <c r="I13" s="35">
        <v>7116</v>
      </c>
      <c r="J13" s="34"/>
      <c r="K13" s="33"/>
      <c r="L13" s="34"/>
      <c r="M13" s="35">
        <v>4014</v>
      </c>
      <c r="N13" s="34"/>
      <c r="O13" s="33"/>
      <c r="P13" s="34"/>
      <c r="Q13" s="40" t="s">
        <v>771</v>
      </c>
      <c r="R13" s="34" t="s">
        <v>310</v>
      </c>
      <c r="S13" s="33"/>
      <c r="T13" s="34"/>
      <c r="U13" s="35">
        <v>17720</v>
      </c>
      <c r="V13" s="34"/>
    </row>
    <row r="14" spans="1:22" ht="15.75" thickBot="1">
      <c r="A14" s="12"/>
      <c r="B14" s="57" t="s">
        <v>772</v>
      </c>
      <c r="C14" s="58"/>
      <c r="D14" s="59"/>
      <c r="E14" s="60">
        <v>30584</v>
      </c>
      <c r="F14" s="59"/>
      <c r="G14" s="58"/>
      <c r="H14" s="59"/>
      <c r="I14" s="60">
        <v>5836</v>
      </c>
      <c r="J14" s="59"/>
      <c r="K14" s="58"/>
      <c r="L14" s="59"/>
      <c r="M14" s="60">
        <v>2833</v>
      </c>
      <c r="N14" s="59"/>
      <c r="O14" s="58"/>
      <c r="P14" s="59"/>
      <c r="Q14" s="61" t="s">
        <v>771</v>
      </c>
      <c r="R14" s="59" t="s">
        <v>310</v>
      </c>
      <c r="S14" s="58"/>
      <c r="T14" s="59"/>
      <c r="U14" s="60">
        <v>38928</v>
      </c>
      <c r="V14" s="59"/>
    </row>
    <row r="15" spans="1:22" ht="15.75" thickBot="1">
      <c r="A15" s="12"/>
      <c r="B15" s="214" t="s">
        <v>773</v>
      </c>
      <c r="C15" s="44"/>
      <c r="D15" s="45"/>
      <c r="E15" s="46">
        <v>16747</v>
      </c>
      <c r="F15" s="45"/>
      <c r="G15" s="44"/>
      <c r="H15" s="45"/>
      <c r="I15" s="46">
        <v>1280</v>
      </c>
      <c r="J15" s="45"/>
      <c r="K15" s="44"/>
      <c r="L15" s="45"/>
      <c r="M15" s="46">
        <v>1214</v>
      </c>
      <c r="N15" s="45"/>
      <c r="O15" s="44"/>
      <c r="P15" s="45"/>
      <c r="Q15" s="47">
        <v>0</v>
      </c>
      <c r="R15" s="45"/>
      <c r="S15" s="44"/>
      <c r="T15" s="45"/>
      <c r="U15" s="46">
        <v>19241</v>
      </c>
      <c r="V15" s="45"/>
    </row>
    <row r="16" spans="1:22">
      <c r="A16" s="12"/>
      <c r="B16" s="36" t="s">
        <v>774</v>
      </c>
      <c r="C16" s="18"/>
      <c r="D16" s="37"/>
      <c r="E16" s="38">
        <v>5229</v>
      </c>
      <c r="F16" s="37"/>
      <c r="G16" s="18"/>
      <c r="H16" s="37"/>
      <c r="I16" s="39">
        <v>498</v>
      </c>
      <c r="J16" s="37"/>
      <c r="K16" s="18"/>
      <c r="L16" s="37"/>
      <c r="M16" s="39">
        <v>421</v>
      </c>
      <c r="N16" s="37"/>
      <c r="O16" s="18"/>
      <c r="P16" s="37"/>
      <c r="Q16" s="39">
        <v>0</v>
      </c>
      <c r="R16" s="37"/>
      <c r="S16" s="18"/>
      <c r="T16" s="37"/>
      <c r="U16" s="38">
        <v>6148</v>
      </c>
      <c r="V16" s="37"/>
    </row>
    <row r="17" spans="1:22" ht="39.75" thickBot="1">
      <c r="A17" s="12"/>
      <c r="B17" s="216" t="s">
        <v>775</v>
      </c>
      <c r="C17" s="44"/>
      <c r="D17" s="45"/>
      <c r="E17" s="46">
        <v>11518</v>
      </c>
      <c r="F17" s="45"/>
      <c r="G17" s="44"/>
      <c r="H17" s="45"/>
      <c r="I17" s="47">
        <v>782</v>
      </c>
      <c r="J17" s="45"/>
      <c r="K17" s="44"/>
      <c r="L17" s="45"/>
      <c r="M17" s="47">
        <v>793</v>
      </c>
      <c r="N17" s="45"/>
      <c r="O17" s="44"/>
      <c r="P17" s="45"/>
      <c r="Q17" s="47">
        <v>0</v>
      </c>
      <c r="R17" s="45"/>
      <c r="S17" s="44"/>
      <c r="T17" s="45"/>
      <c r="U17" s="46">
        <v>13093</v>
      </c>
      <c r="V17" s="45"/>
    </row>
    <row r="18" spans="1:22" ht="26.25">
      <c r="A18" s="12"/>
      <c r="B18" s="36" t="s">
        <v>125</v>
      </c>
      <c r="C18" s="18"/>
      <c r="D18" s="37"/>
      <c r="E18" s="39">
        <v>32</v>
      </c>
      <c r="F18" s="37"/>
      <c r="G18" s="18"/>
      <c r="H18" s="37"/>
      <c r="I18" s="39">
        <v>0</v>
      </c>
      <c r="J18" s="37"/>
      <c r="K18" s="18"/>
      <c r="L18" s="37"/>
      <c r="M18" s="39">
        <v>0</v>
      </c>
      <c r="N18" s="37"/>
      <c r="O18" s="18"/>
      <c r="P18" s="37"/>
      <c r="Q18" s="39">
        <v>0</v>
      </c>
      <c r="R18" s="37"/>
      <c r="S18" s="18"/>
      <c r="T18" s="37"/>
      <c r="U18" s="39">
        <v>32</v>
      </c>
      <c r="V18" s="37"/>
    </row>
    <row r="19" spans="1:22" ht="27" thickBot="1">
      <c r="A19" s="12"/>
      <c r="B19" s="216" t="s">
        <v>776</v>
      </c>
      <c r="C19" s="44"/>
      <c r="D19" s="45" t="s">
        <v>259</v>
      </c>
      <c r="E19" s="46">
        <v>11486</v>
      </c>
      <c r="F19" s="45"/>
      <c r="G19" s="44"/>
      <c r="H19" s="45" t="s">
        <v>259</v>
      </c>
      <c r="I19" s="47">
        <v>782</v>
      </c>
      <c r="J19" s="45"/>
      <c r="K19" s="44"/>
      <c r="L19" s="45" t="s">
        <v>259</v>
      </c>
      <c r="M19" s="47">
        <v>793</v>
      </c>
      <c r="N19" s="45"/>
      <c r="O19" s="44"/>
      <c r="P19" s="45" t="s">
        <v>259</v>
      </c>
      <c r="Q19" s="47">
        <v>0</v>
      </c>
      <c r="R19" s="45"/>
      <c r="S19" s="44"/>
      <c r="T19" s="45" t="s">
        <v>259</v>
      </c>
      <c r="U19" s="46">
        <v>13061</v>
      </c>
      <c r="V19" s="45"/>
    </row>
    <row r="20" spans="1:22" ht="15.75" thickBot="1">
      <c r="A20" s="12"/>
      <c r="B20" s="57"/>
      <c r="C20" s="58"/>
      <c r="D20" s="59"/>
      <c r="E20" s="61"/>
      <c r="F20" s="59"/>
      <c r="G20" s="58"/>
      <c r="H20" s="59"/>
      <c r="I20" s="61"/>
      <c r="J20" s="59"/>
      <c r="K20" s="58"/>
      <c r="L20" s="59"/>
      <c r="M20" s="61"/>
      <c r="N20" s="59"/>
      <c r="O20" s="58"/>
      <c r="P20" s="59"/>
      <c r="Q20" s="61"/>
      <c r="R20" s="59"/>
      <c r="S20" s="58"/>
      <c r="T20" s="59"/>
      <c r="U20" s="61"/>
      <c r="V20" s="59"/>
    </row>
    <row r="21" spans="1:22">
      <c r="A21" s="12"/>
      <c r="B21" s="32" t="s">
        <v>777</v>
      </c>
      <c r="C21" s="33"/>
      <c r="D21" s="34" t="s">
        <v>259</v>
      </c>
      <c r="E21" s="35">
        <v>1279</v>
      </c>
      <c r="F21" s="34"/>
      <c r="G21" s="33"/>
      <c r="H21" s="34" t="s">
        <v>259</v>
      </c>
      <c r="I21" s="40">
        <v>59</v>
      </c>
      <c r="J21" s="34"/>
      <c r="K21" s="33"/>
      <c r="L21" s="34" t="s">
        <v>259</v>
      </c>
      <c r="M21" s="40">
        <v>36</v>
      </c>
      <c r="N21" s="34"/>
      <c r="O21" s="33"/>
      <c r="P21" s="34" t="s">
        <v>259</v>
      </c>
      <c r="Q21" s="40">
        <v>0</v>
      </c>
      <c r="R21" s="34"/>
      <c r="S21" s="33"/>
      <c r="T21" s="34" t="s">
        <v>259</v>
      </c>
      <c r="U21" s="35">
        <v>1374</v>
      </c>
      <c r="V21" s="34"/>
    </row>
    <row r="22" spans="1:22">
      <c r="A22" s="12"/>
      <c r="B22" s="36" t="s">
        <v>778</v>
      </c>
      <c r="C22" s="18"/>
      <c r="D22" s="37"/>
      <c r="E22" s="38">
        <v>5016712</v>
      </c>
      <c r="F22" s="37"/>
      <c r="G22" s="18"/>
      <c r="H22" s="37"/>
      <c r="I22" s="38">
        <v>35524</v>
      </c>
      <c r="J22" s="37"/>
      <c r="K22" s="18"/>
      <c r="L22" s="37"/>
      <c r="M22" s="38">
        <v>14085</v>
      </c>
      <c r="N22" s="37"/>
      <c r="O22" s="18"/>
      <c r="P22" s="37"/>
      <c r="Q22" s="39" t="s">
        <v>779</v>
      </c>
      <c r="R22" s="37" t="s">
        <v>310</v>
      </c>
      <c r="S22" s="18"/>
      <c r="T22" s="37"/>
      <c r="U22" s="38">
        <v>5057821</v>
      </c>
      <c r="V22" s="37"/>
    </row>
    <row r="23" spans="1:22">
      <c r="A23" s="12"/>
      <c r="B23" s="32" t="s">
        <v>48</v>
      </c>
      <c r="C23" s="33"/>
      <c r="D23" s="34"/>
      <c r="E23" s="35">
        <v>64500</v>
      </c>
      <c r="F23" s="34"/>
      <c r="G23" s="33"/>
      <c r="H23" s="34"/>
      <c r="I23" s="35">
        <v>19662</v>
      </c>
      <c r="J23" s="34"/>
      <c r="K23" s="33"/>
      <c r="L23" s="34"/>
      <c r="M23" s="35">
        <v>8081</v>
      </c>
      <c r="N23" s="34"/>
      <c r="O23" s="33"/>
      <c r="P23" s="34"/>
      <c r="Q23" s="40">
        <v>0</v>
      </c>
      <c r="R23" s="34"/>
      <c r="S23" s="33"/>
      <c r="T23" s="34"/>
      <c r="U23" s="35">
        <v>92243</v>
      </c>
      <c r="V23" s="34"/>
    </row>
    <row r="24" spans="1:22">
      <c r="A24" s="12"/>
      <c r="B24" s="36" t="s">
        <v>780</v>
      </c>
      <c r="C24" s="18"/>
      <c r="D24" s="37"/>
      <c r="E24" s="38">
        <v>9995</v>
      </c>
      <c r="F24" s="37"/>
      <c r="G24" s="18"/>
      <c r="H24" s="37"/>
      <c r="I24" s="38">
        <v>4932</v>
      </c>
      <c r="J24" s="37"/>
      <c r="K24" s="18"/>
      <c r="L24" s="37"/>
      <c r="M24" s="39">
        <v>558</v>
      </c>
      <c r="N24" s="37"/>
      <c r="O24" s="18"/>
      <c r="P24" s="37"/>
      <c r="Q24" s="39">
        <v>0</v>
      </c>
      <c r="R24" s="37"/>
      <c r="S24" s="18"/>
      <c r="T24" s="37"/>
      <c r="U24" s="38">
        <v>15485</v>
      </c>
      <c r="V24" s="37"/>
    </row>
    <row r="25" spans="1:22">
      <c r="A25" s="12"/>
      <c r="B25" s="32" t="s">
        <v>781</v>
      </c>
      <c r="C25" s="33"/>
      <c r="D25" s="34"/>
      <c r="E25" s="35">
        <v>3201451</v>
      </c>
      <c r="F25" s="34"/>
      <c r="G25" s="33"/>
      <c r="H25" s="34"/>
      <c r="I25" s="40">
        <v>0</v>
      </c>
      <c r="J25" s="34"/>
      <c r="K25" s="33"/>
      <c r="L25" s="34"/>
      <c r="M25" s="40">
        <v>0</v>
      </c>
      <c r="N25" s="34"/>
      <c r="O25" s="33"/>
      <c r="P25" s="34"/>
      <c r="Q25" s="40">
        <v>0</v>
      </c>
      <c r="R25" s="34"/>
      <c r="S25" s="33"/>
      <c r="T25" s="34"/>
      <c r="U25" s="35">
        <v>3201451</v>
      </c>
      <c r="V25" s="34"/>
    </row>
    <row r="26" spans="1:22">
      <c r="A26" s="12"/>
      <c r="B26" s="36" t="s">
        <v>782</v>
      </c>
      <c r="C26" s="18"/>
      <c r="D26" s="37"/>
      <c r="E26" s="38">
        <v>4052715</v>
      </c>
      <c r="F26" s="37"/>
      <c r="G26" s="18"/>
      <c r="H26" s="37"/>
      <c r="I26" s="39">
        <v>0</v>
      </c>
      <c r="J26" s="37"/>
      <c r="K26" s="18"/>
      <c r="L26" s="37"/>
      <c r="M26" s="39">
        <v>0</v>
      </c>
      <c r="N26" s="37"/>
      <c r="O26" s="18"/>
      <c r="P26" s="37"/>
      <c r="Q26" s="39" t="s">
        <v>783</v>
      </c>
      <c r="R26" s="37" t="s">
        <v>310</v>
      </c>
      <c r="S26" s="18"/>
      <c r="T26" s="37"/>
      <c r="U26" s="38">
        <v>4044389</v>
      </c>
      <c r="V26" s="37"/>
    </row>
    <row r="27" spans="1:22" ht="15.75" thickBot="1">
      <c r="A27" s="12"/>
      <c r="B27" s="168" t="s">
        <v>70</v>
      </c>
      <c r="C27" s="169"/>
      <c r="D27" s="102"/>
      <c r="E27" s="170">
        <v>451596</v>
      </c>
      <c r="F27" s="102"/>
      <c r="G27" s="169"/>
      <c r="H27" s="102"/>
      <c r="I27" s="170">
        <v>27126</v>
      </c>
      <c r="J27" s="102"/>
      <c r="K27" s="169"/>
      <c r="L27" s="102"/>
      <c r="M27" s="170">
        <v>10515</v>
      </c>
      <c r="N27" s="102"/>
      <c r="O27" s="169"/>
      <c r="P27" s="102"/>
      <c r="Q27" s="191">
        <v>0</v>
      </c>
      <c r="R27" s="102"/>
      <c r="S27" s="169"/>
      <c r="T27" s="102"/>
      <c r="U27" s="170">
        <v>489237</v>
      </c>
      <c r="V27" s="102"/>
    </row>
    <row r="28" spans="1:22" ht="15.75" thickTop="1">
      <c r="A28" s="12"/>
      <c r="B28" s="188" t="s">
        <v>285</v>
      </c>
      <c r="C28" s="188"/>
      <c r="D28" s="188"/>
      <c r="E28" s="188"/>
      <c r="F28" s="188"/>
      <c r="G28" s="188"/>
      <c r="H28" s="188"/>
      <c r="I28" s="188"/>
      <c r="J28" s="188"/>
      <c r="K28" s="188"/>
      <c r="L28" s="188"/>
      <c r="M28" s="188"/>
      <c r="N28" s="188"/>
      <c r="O28" s="188"/>
      <c r="P28" s="188"/>
      <c r="Q28" s="188"/>
      <c r="R28" s="188"/>
      <c r="S28" s="188"/>
      <c r="T28" s="188"/>
      <c r="U28" s="188"/>
      <c r="V28" s="188"/>
    </row>
    <row r="29" spans="1:22" ht="15.75" thickBot="1">
      <c r="A29" s="12"/>
      <c r="B29" s="54" t="s">
        <v>784</v>
      </c>
      <c r="C29" s="54"/>
      <c r="D29" s="54"/>
      <c r="E29" s="54"/>
      <c r="F29" s="54"/>
      <c r="G29" s="54"/>
      <c r="H29" s="54"/>
      <c r="I29" s="54"/>
      <c r="J29" s="54"/>
      <c r="K29" s="54"/>
      <c r="L29" s="54"/>
      <c r="M29" s="54"/>
      <c r="N29" s="54"/>
      <c r="O29" s="54"/>
      <c r="P29" s="54"/>
      <c r="Q29" s="54"/>
      <c r="R29" s="54"/>
      <c r="S29" s="54"/>
      <c r="T29" s="54"/>
      <c r="U29" s="54"/>
      <c r="V29" s="54"/>
    </row>
    <row r="30" spans="1:22" ht="15.75" thickBot="1">
      <c r="A30" s="12"/>
      <c r="B30" s="71" t="s">
        <v>764</v>
      </c>
      <c r="C30" s="22"/>
      <c r="D30" s="73" t="s">
        <v>756</v>
      </c>
      <c r="E30" s="73"/>
      <c r="F30" s="73"/>
      <c r="G30" s="22"/>
      <c r="H30" s="73" t="s">
        <v>758</v>
      </c>
      <c r="I30" s="73"/>
      <c r="J30" s="73"/>
      <c r="K30" s="22"/>
      <c r="L30" s="73" t="s">
        <v>760</v>
      </c>
      <c r="M30" s="73"/>
      <c r="N30" s="73"/>
      <c r="O30" s="22"/>
      <c r="P30" s="73" t="s">
        <v>765</v>
      </c>
      <c r="Q30" s="73"/>
      <c r="R30" s="73"/>
      <c r="S30" s="22"/>
      <c r="T30" s="73" t="s">
        <v>766</v>
      </c>
      <c r="U30" s="73"/>
      <c r="V30" s="73"/>
    </row>
    <row r="31" spans="1:22">
      <c r="A31" s="12"/>
      <c r="B31" s="32" t="s">
        <v>767</v>
      </c>
      <c r="C31" s="33"/>
      <c r="D31" s="34" t="s">
        <v>259</v>
      </c>
      <c r="E31" s="35">
        <v>45911</v>
      </c>
      <c r="F31" s="34"/>
      <c r="G31" s="33"/>
      <c r="H31" s="34" t="s">
        <v>259</v>
      </c>
      <c r="I31" s="40">
        <v>2</v>
      </c>
      <c r="J31" s="34"/>
      <c r="K31" s="33"/>
      <c r="L31" s="34" t="s">
        <v>259</v>
      </c>
      <c r="M31" s="40">
        <v>49</v>
      </c>
      <c r="N31" s="34"/>
      <c r="O31" s="33"/>
      <c r="P31" s="34" t="s">
        <v>259</v>
      </c>
      <c r="Q31" s="40" t="s">
        <v>692</v>
      </c>
      <c r="R31" s="34" t="s">
        <v>310</v>
      </c>
      <c r="S31" s="33"/>
      <c r="T31" s="34" t="s">
        <v>259</v>
      </c>
      <c r="U31" s="35">
        <v>45960</v>
      </c>
      <c r="V31" s="34"/>
    </row>
    <row r="32" spans="1:22" ht="15.75" thickBot="1">
      <c r="A32" s="12"/>
      <c r="B32" s="57" t="s">
        <v>768</v>
      </c>
      <c r="C32" s="58"/>
      <c r="D32" s="59"/>
      <c r="E32" s="60">
        <v>6136</v>
      </c>
      <c r="F32" s="59"/>
      <c r="G32" s="58"/>
      <c r="H32" s="59"/>
      <c r="I32" s="61">
        <v>0</v>
      </c>
      <c r="J32" s="59"/>
      <c r="K32" s="58"/>
      <c r="L32" s="59"/>
      <c r="M32" s="61">
        <v>0</v>
      </c>
      <c r="N32" s="59"/>
      <c r="O32" s="58"/>
      <c r="P32" s="59"/>
      <c r="Q32" s="61" t="s">
        <v>692</v>
      </c>
      <c r="R32" s="59" t="s">
        <v>310</v>
      </c>
      <c r="S32" s="58"/>
      <c r="T32" s="59"/>
      <c r="U32" s="60">
        <v>6134</v>
      </c>
      <c r="V32" s="59"/>
    </row>
    <row r="33" spans="1:22" ht="15.75" thickBot="1">
      <c r="A33" s="12"/>
      <c r="B33" s="214" t="s">
        <v>769</v>
      </c>
      <c r="C33" s="44"/>
      <c r="D33" s="45"/>
      <c r="E33" s="46">
        <v>39775</v>
      </c>
      <c r="F33" s="45"/>
      <c r="G33" s="44"/>
      <c r="H33" s="45"/>
      <c r="I33" s="47">
        <v>2</v>
      </c>
      <c r="J33" s="45"/>
      <c r="K33" s="44"/>
      <c r="L33" s="45"/>
      <c r="M33" s="47">
        <v>49</v>
      </c>
      <c r="N33" s="45"/>
      <c r="O33" s="44"/>
      <c r="P33" s="45"/>
      <c r="Q33" s="47">
        <v>0</v>
      </c>
      <c r="R33" s="45"/>
      <c r="S33" s="44"/>
      <c r="T33" s="45"/>
      <c r="U33" s="46">
        <v>39826</v>
      </c>
      <c r="V33" s="45"/>
    </row>
    <row r="34" spans="1:22">
      <c r="A34" s="12"/>
      <c r="B34" s="36" t="s">
        <v>148</v>
      </c>
      <c r="C34" s="18"/>
      <c r="D34" s="37"/>
      <c r="E34" s="38">
        <v>2489</v>
      </c>
      <c r="F34" s="37"/>
      <c r="G34" s="18"/>
      <c r="H34" s="37"/>
      <c r="I34" s="39">
        <v>0</v>
      </c>
      <c r="J34" s="37"/>
      <c r="K34" s="18"/>
      <c r="L34" s="37"/>
      <c r="M34" s="39">
        <v>0</v>
      </c>
      <c r="N34" s="37"/>
      <c r="O34" s="18"/>
      <c r="P34" s="37"/>
      <c r="Q34" s="39">
        <v>0</v>
      </c>
      <c r="R34" s="37"/>
      <c r="S34" s="18"/>
      <c r="T34" s="37"/>
      <c r="U34" s="38">
        <v>2489</v>
      </c>
      <c r="V34" s="37"/>
    </row>
    <row r="35" spans="1:22">
      <c r="A35" s="12"/>
      <c r="B35" s="32" t="s">
        <v>770</v>
      </c>
      <c r="C35" s="33"/>
      <c r="D35" s="34"/>
      <c r="E35" s="35">
        <v>5818</v>
      </c>
      <c r="F35" s="34"/>
      <c r="G35" s="33"/>
      <c r="H35" s="34"/>
      <c r="I35" s="35">
        <v>7229</v>
      </c>
      <c r="J35" s="34"/>
      <c r="K35" s="33"/>
      <c r="L35" s="34"/>
      <c r="M35" s="35">
        <v>3746</v>
      </c>
      <c r="N35" s="34"/>
      <c r="O35" s="33"/>
      <c r="P35" s="34"/>
      <c r="Q35" s="40" t="s">
        <v>785</v>
      </c>
      <c r="R35" s="34" t="s">
        <v>310</v>
      </c>
      <c r="S35" s="33"/>
      <c r="T35" s="34"/>
      <c r="U35" s="35">
        <v>16541</v>
      </c>
      <c r="V35" s="34"/>
    </row>
    <row r="36" spans="1:22" ht="15.75" thickBot="1">
      <c r="A36" s="12"/>
      <c r="B36" s="57" t="s">
        <v>772</v>
      </c>
      <c r="C36" s="58"/>
      <c r="D36" s="59"/>
      <c r="E36" s="60">
        <v>29602</v>
      </c>
      <c r="F36" s="59"/>
      <c r="G36" s="58"/>
      <c r="H36" s="59"/>
      <c r="I36" s="60">
        <v>5491</v>
      </c>
      <c r="J36" s="59"/>
      <c r="K36" s="58"/>
      <c r="L36" s="59"/>
      <c r="M36" s="60">
        <v>2936</v>
      </c>
      <c r="N36" s="59"/>
      <c r="O36" s="58"/>
      <c r="P36" s="59"/>
      <c r="Q36" s="61" t="s">
        <v>785</v>
      </c>
      <c r="R36" s="59" t="s">
        <v>310</v>
      </c>
      <c r="S36" s="58"/>
      <c r="T36" s="59"/>
      <c r="U36" s="60">
        <v>37777</v>
      </c>
      <c r="V36" s="59"/>
    </row>
    <row r="37" spans="1:22" ht="15.75" thickBot="1">
      <c r="A37" s="12"/>
      <c r="B37" s="214" t="s">
        <v>773</v>
      </c>
      <c r="C37" s="44"/>
      <c r="D37" s="45"/>
      <c r="E37" s="46">
        <v>13502</v>
      </c>
      <c r="F37" s="45"/>
      <c r="G37" s="44"/>
      <c r="H37" s="45"/>
      <c r="I37" s="46">
        <v>1740</v>
      </c>
      <c r="J37" s="45"/>
      <c r="K37" s="44"/>
      <c r="L37" s="45"/>
      <c r="M37" s="47">
        <v>859</v>
      </c>
      <c r="N37" s="45"/>
      <c r="O37" s="44"/>
      <c r="P37" s="45"/>
      <c r="Q37" s="47">
        <v>0</v>
      </c>
      <c r="R37" s="45"/>
      <c r="S37" s="44"/>
      <c r="T37" s="45"/>
      <c r="U37" s="46">
        <v>16101</v>
      </c>
      <c r="V37" s="45"/>
    </row>
    <row r="38" spans="1:22">
      <c r="A38" s="12"/>
      <c r="B38" s="36" t="s">
        <v>774</v>
      </c>
      <c r="C38" s="18"/>
      <c r="D38" s="37"/>
      <c r="E38" s="38">
        <v>4107</v>
      </c>
      <c r="F38" s="37"/>
      <c r="G38" s="18"/>
      <c r="H38" s="37"/>
      <c r="I38" s="39">
        <v>665</v>
      </c>
      <c r="J38" s="37"/>
      <c r="K38" s="18"/>
      <c r="L38" s="37"/>
      <c r="M38" s="39">
        <v>289</v>
      </c>
      <c r="N38" s="37"/>
      <c r="O38" s="18"/>
      <c r="P38" s="37"/>
      <c r="Q38" s="39">
        <v>0</v>
      </c>
      <c r="R38" s="37"/>
      <c r="S38" s="18"/>
      <c r="T38" s="37"/>
      <c r="U38" s="38">
        <v>5061</v>
      </c>
      <c r="V38" s="37"/>
    </row>
    <row r="39" spans="1:22" ht="39.75" thickBot="1">
      <c r="A39" s="12"/>
      <c r="B39" s="216" t="s">
        <v>775</v>
      </c>
      <c r="C39" s="44"/>
      <c r="D39" s="45"/>
      <c r="E39" s="46">
        <v>9395</v>
      </c>
      <c r="F39" s="45"/>
      <c r="G39" s="44"/>
      <c r="H39" s="45"/>
      <c r="I39" s="46">
        <v>1075</v>
      </c>
      <c r="J39" s="45"/>
      <c r="K39" s="44"/>
      <c r="L39" s="45"/>
      <c r="M39" s="47">
        <v>570</v>
      </c>
      <c r="N39" s="45"/>
      <c r="O39" s="44"/>
      <c r="P39" s="45"/>
      <c r="Q39" s="47">
        <v>0</v>
      </c>
      <c r="R39" s="45"/>
      <c r="S39" s="44"/>
      <c r="T39" s="45"/>
      <c r="U39" s="46">
        <v>11040</v>
      </c>
      <c r="V39" s="45"/>
    </row>
    <row r="40" spans="1:22" ht="26.25">
      <c r="A40" s="12"/>
      <c r="B40" s="36" t="s">
        <v>125</v>
      </c>
      <c r="C40" s="18"/>
      <c r="D40" s="37"/>
      <c r="E40" s="39">
        <v>33</v>
      </c>
      <c r="F40" s="37"/>
      <c r="G40" s="18"/>
      <c r="H40" s="37"/>
      <c r="I40" s="39">
        <v>0</v>
      </c>
      <c r="J40" s="37"/>
      <c r="K40" s="18"/>
      <c r="L40" s="37"/>
      <c r="M40" s="39">
        <v>0</v>
      </c>
      <c r="N40" s="37"/>
      <c r="O40" s="18"/>
      <c r="P40" s="37"/>
      <c r="Q40" s="39">
        <v>0</v>
      </c>
      <c r="R40" s="37"/>
      <c r="S40" s="18"/>
      <c r="T40" s="37"/>
      <c r="U40" s="39">
        <v>33</v>
      </c>
      <c r="V40" s="37"/>
    </row>
    <row r="41" spans="1:22" ht="27" thickBot="1">
      <c r="A41" s="12"/>
      <c r="B41" s="216" t="s">
        <v>776</v>
      </c>
      <c r="C41" s="44"/>
      <c r="D41" s="45" t="s">
        <v>259</v>
      </c>
      <c r="E41" s="46">
        <v>9362</v>
      </c>
      <c r="F41" s="45"/>
      <c r="G41" s="44"/>
      <c r="H41" s="45" t="s">
        <v>259</v>
      </c>
      <c r="I41" s="46">
        <v>1075</v>
      </c>
      <c r="J41" s="45"/>
      <c r="K41" s="44"/>
      <c r="L41" s="45" t="s">
        <v>259</v>
      </c>
      <c r="M41" s="47">
        <v>570</v>
      </c>
      <c r="N41" s="45"/>
      <c r="O41" s="44"/>
      <c r="P41" s="45" t="s">
        <v>259</v>
      </c>
      <c r="Q41" s="47">
        <v>0</v>
      </c>
      <c r="R41" s="45"/>
      <c r="S41" s="44"/>
      <c r="T41" s="45" t="s">
        <v>259</v>
      </c>
      <c r="U41" s="46">
        <v>11007</v>
      </c>
      <c r="V41" s="45"/>
    </row>
    <row r="42" spans="1:22" ht="15.75" thickBot="1">
      <c r="A42" s="12"/>
      <c r="B42" s="57"/>
      <c r="C42" s="58"/>
      <c r="D42" s="59"/>
      <c r="E42" s="61"/>
      <c r="F42" s="59"/>
      <c r="G42" s="58"/>
      <c r="H42" s="59"/>
      <c r="I42" s="61"/>
      <c r="J42" s="59"/>
      <c r="K42" s="58"/>
      <c r="L42" s="59"/>
      <c r="M42" s="61"/>
      <c r="N42" s="59"/>
      <c r="O42" s="58"/>
      <c r="P42" s="59"/>
      <c r="Q42" s="61"/>
      <c r="R42" s="59"/>
      <c r="S42" s="58"/>
      <c r="T42" s="59"/>
      <c r="U42" s="61"/>
      <c r="V42" s="59"/>
    </row>
    <row r="43" spans="1:22">
      <c r="A43" s="12"/>
      <c r="B43" s="32" t="s">
        <v>777</v>
      </c>
      <c r="C43" s="33"/>
      <c r="D43" s="34" t="s">
        <v>259</v>
      </c>
      <c r="E43" s="35">
        <v>1359</v>
      </c>
      <c r="F43" s="34"/>
      <c r="G43" s="33"/>
      <c r="H43" s="34" t="s">
        <v>259</v>
      </c>
      <c r="I43" s="40">
        <v>53</v>
      </c>
      <c r="J43" s="34"/>
      <c r="K43" s="33"/>
      <c r="L43" s="34" t="s">
        <v>259</v>
      </c>
      <c r="M43" s="40">
        <v>34</v>
      </c>
      <c r="N43" s="34"/>
      <c r="O43" s="33"/>
      <c r="P43" s="34" t="s">
        <v>259</v>
      </c>
      <c r="Q43" s="40">
        <v>0</v>
      </c>
      <c r="R43" s="34"/>
      <c r="S43" s="33"/>
      <c r="T43" s="34" t="s">
        <v>259</v>
      </c>
      <c r="U43" s="35">
        <v>1446</v>
      </c>
      <c r="V43" s="34"/>
    </row>
    <row r="44" spans="1:22">
      <c r="A44" s="12"/>
      <c r="B44" s="36" t="s">
        <v>778</v>
      </c>
      <c r="C44" s="18"/>
      <c r="D44" s="37"/>
      <c r="E44" s="38">
        <v>4892300</v>
      </c>
      <c r="F44" s="37"/>
      <c r="G44" s="18"/>
      <c r="H44" s="37"/>
      <c r="I44" s="38">
        <v>35356</v>
      </c>
      <c r="J44" s="37"/>
      <c r="K44" s="18"/>
      <c r="L44" s="37"/>
      <c r="M44" s="38">
        <v>12857</v>
      </c>
      <c r="N44" s="37"/>
      <c r="O44" s="18"/>
      <c r="P44" s="37"/>
      <c r="Q44" s="39" t="s">
        <v>786</v>
      </c>
      <c r="R44" s="37" t="s">
        <v>310</v>
      </c>
      <c r="S44" s="18"/>
      <c r="T44" s="37"/>
      <c r="U44" s="38">
        <v>4931883</v>
      </c>
      <c r="V44" s="37"/>
    </row>
    <row r="45" spans="1:22">
      <c r="A45" s="12"/>
      <c r="B45" s="32" t="s">
        <v>48</v>
      </c>
      <c r="C45" s="33"/>
      <c r="D45" s="34"/>
      <c r="E45" s="35">
        <v>64500</v>
      </c>
      <c r="F45" s="34"/>
      <c r="G45" s="33"/>
      <c r="H45" s="34"/>
      <c r="I45" s="35">
        <v>19559</v>
      </c>
      <c r="J45" s="34"/>
      <c r="K45" s="33"/>
      <c r="L45" s="34"/>
      <c r="M45" s="35">
        <v>8081</v>
      </c>
      <c r="N45" s="34"/>
      <c r="O45" s="33"/>
      <c r="P45" s="34"/>
      <c r="Q45" s="40">
        <v>0</v>
      </c>
      <c r="R45" s="34"/>
      <c r="S45" s="33"/>
      <c r="T45" s="34"/>
      <c r="U45" s="35">
        <v>92140</v>
      </c>
      <c r="V45" s="34"/>
    </row>
    <row r="46" spans="1:22">
      <c r="A46" s="12"/>
      <c r="B46" s="36" t="s">
        <v>780</v>
      </c>
      <c r="C46" s="18"/>
      <c r="D46" s="37"/>
      <c r="E46" s="38">
        <v>11450</v>
      </c>
      <c r="F46" s="37"/>
      <c r="G46" s="18"/>
      <c r="H46" s="37"/>
      <c r="I46" s="38">
        <v>5313</v>
      </c>
      <c r="J46" s="37"/>
      <c r="K46" s="18"/>
      <c r="L46" s="37"/>
      <c r="M46" s="39">
        <v>637</v>
      </c>
      <c r="N46" s="37"/>
      <c r="O46" s="18"/>
      <c r="P46" s="37"/>
      <c r="Q46" s="39">
        <v>0</v>
      </c>
      <c r="R46" s="37"/>
      <c r="S46" s="18"/>
      <c r="T46" s="37"/>
      <c r="U46" s="38">
        <v>17400</v>
      </c>
      <c r="V46" s="37"/>
    </row>
    <row r="47" spans="1:22">
      <c r="A47" s="12"/>
      <c r="B47" s="32" t="s">
        <v>781</v>
      </c>
      <c r="C47" s="33"/>
      <c r="D47" s="34"/>
      <c r="E47" s="35">
        <v>3029725</v>
      </c>
      <c r="F47" s="34"/>
      <c r="G47" s="33"/>
      <c r="H47" s="34"/>
      <c r="I47" s="40">
        <v>0</v>
      </c>
      <c r="J47" s="34"/>
      <c r="K47" s="33"/>
      <c r="L47" s="34"/>
      <c r="M47" s="40">
        <v>0</v>
      </c>
      <c r="N47" s="34"/>
      <c r="O47" s="33"/>
      <c r="P47" s="34"/>
      <c r="Q47" s="40">
        <v>0</v>
      </c>
      <c r="R47" s="34"/>
      <c r="S47" s="33"/>
      <c r="T47" s="34"/>
      <c r="U47" s="35">
        <v>3029725</v>
      </c>
      <c r="V47" s="34"/>
    </row>
    <row r="48" spans="1:22">
      <c r="A48" s="12"/>
      <c r="B48" s="36" t="s">
        <v>782</v>
      </c>
      <c r="C48" s="18"/>
      <c r="D48" s="37"/>
      <c r="E48" s="38">
        <v>3921307</v>
      </c>
      <c r="F48" s="37"/>
      <c r="G48" s="18"/>
      <c r="H48" s="37"/>
      <c r="I48" s="39">
        <v>0</v>
      </c>
      <c r="J48" s="37"/>
      <c r="K48" s="18"/>
      <c r="L48" s="37"/>
      <c r="M48" s="39">
        <v>0</v>
      </c>
      <c r="N48" s="37"/>
      <c r="O48" s="18"/>
      <c r="P48" s="37"/>
      <c r="Q48" s="39" t="s">
        <v>787</v>
      </c>
      <c r="R48" s="37" t="s">
        <v>310</v>
      </c>
      <c r="S48" s="18"/>
      <c r="T48" s="37"/>
      <c r="U48" s="38">
        <v>3912910</v>
      </c>
      <c r="V48" s="37"/>
    </row>
    <row r="49" spans="1:22" ht="15.75" thickBot="1">
      <c r="A49" s="12"/>
      <c r="B49" s="168" t="s">
        <v>70</v>
      </c>
      <c r="C49" s="169"/>
      <c r="D49" s="102"/>
      <c r="E49" s="170">
        <v>395147</v>
      </c>
      <c r="F49" s="102"/>
      <c r="G49" s="169"/>
      <c r="H49" s="102"/>
      <c r="I49" s="170">
        <v>25698</v>
      </c>
      <c r="J49" s="102"/>
      <c r="K49" s="169"/>
      <c r="L49" s="102"/>
      <c r="M49" s="170">
        <v>11049</v>
      </c>
      <c r="N49" s="102"/>
      <c r="O49" s="169"/>
      <c r="P49" s="102"/>
      <c r="Q49" s="191">
        <v>0</v>
      </c>
      <c r="R49" s="102"/>
      <c r="S49" s="169"/>
      <c r="T49" s="102"/>
      <c r="U49" s="170">
        <v>431894</v>
      </c>
      <c r="V49" s="102"/>
    </row>
    <row r="50" spans="1:22" ht="15.75" thickTop="1">
      <c r="A50" s="12"/>
      <c r="B50" s="188"/>
      <c r="C50" s="188"/>
      <c r="D50" s="188"/>
      <c r="E50" s="188"/>
      <c r="F50" s="188"/>
      <c r="G50" s="188"/>
      <c r="H50" s="188"/>
      <c r="I50" s="188"/>
      <c r="J50" s="188"/>
      <c r="K50" s="188"/>
      <c r="L50" s="188"/>
      <c r="M50" s="188"/>
      <c r="N50" s="188"/>
      <c r="O50" s="188"/>
      <c r="P50" s="188"/>
      <c r="Q50" s="188"/>
      <c r="R50" s="188"/>
      <c r="S50" s="188"/>
      <c r="T50" s="188"/>
      <c r="U50" s="188"/>
      <c r="V50" s="188"/>
    </row>
    <row r="51" spans="1:22" ht="17.25" thickBot="1">
      <c r="A51" s="12"/>
      <c r="B51" s="217" t="s">
        <v>788</v>
      </c>
      <c r="C51" s="217"/>
      <c r="D51" s="217"/>
      <c r="E51" s="217"/>
      <c r="F51" s="217"/>
      <c r="G51" s="217"/>
      <c r="H51" s="217"/>
      <c r="I51" s="217"/>
      <c r="J51" s="217"/>
      <c r="K51" s="217"/>
      <c r="L51" s="217"/>
      <c r="M51" s="217"/>
      <c r="N51" s="217"/>
      <c r="O51" s="217"/>
      <c r="P51" s="217"/>
      <c r="Q51" s="217"/>
      <c r="R51" s="217"/>
      <c r="S51" s="217"/>
      <c r="T51" s="217"/>
      <c r="U51" s="217"/>
      <c r="V51" s="217"/>
    </row>
    <row r="52" spans="1:22" ht="15.75" thickBot="1">
      <c r="A52" s="12"/>
      <c r="B52" s="71" t="s">
        <v>764</v>
      </c>
      <c r="C52" s="22"/>
      <c r="D52" s="73" t="s">
        <v>756</v>
      </c>
      <c r="E52" s="73"/>
      <c r="F52" s="73"/>
      <c r="G52" s="22"/>
      <c r="H52" s="73" t="s">
        <v>758</v>
      </c>
      <c r="I52" s="73"/>
      <c r="J52" s="73"/>
      <c r="K52" s="22"/>
      <c r="L52" s="73" t="s">
        <v>760</v>
      </c>
      <c r="M52" s="73"/>
      <c r="N52" s="73"/>
      <c r="O52" s="22"/>
      <c r="P52" s="73" t="s">
        <v>765</v>
      </c>
      <c r="Q52" s="73"/>
      <c r="R52" s="73"/>
      <c r="S52" s="22"/>
      <c r="T52" s="73" t="s">
        <v>766</v>
      </c>
      <c r="U52" s="73"/>
      <c r="V52" s="73"/>
    </row>
    <row r="53" spans="1:22">
      <c r="A53" s="12"/>
      <c r="B53" s="32" t="s">
        <v>767</v>
      </c>
      <c r="C53" s="33"/>
      <c r="D53" s="34" t="s">
        <v>259</v>
      </c>
      <c r="E53" s="35">
        <v>91119</v>
      </c>
      <c r="F53" s="34"/>
      <c r="G53" s="33"/>
      <c r="H53" s="34" t="s">
        <v>259</v>
      </c>
      <c r="I53" s="40">
        <v>4</v>
      </c>
      <c r="J53" s="34"/>
      <c r="K53" s="33"/>
      <c r="L53" s="34" t="s">
        <v>259</v>
      </c>
      <c r="M53" s="40">
        <v>65</v>
      </c>
      <c r="N53" s="34"/>
      <c r="O53" s="33"/>
      <c r="P53" s="34" t="s">
        <v>259</v>
      </c>
      <c r="Q53" s="40" t="s">
        <v>789</v>
      </c>
      <c r="R53" s="34" t="s">
        <v>310</v>
      </c>
      <c r="S53" s="33"/>
      <c r="T53" s="34" t="s">
        <v>259</v>
      </c>
      <c r="U53" s="35">
        <v>91184</v>
      </c>
      <c r="V53" s="34"/>
    </row>
    <row r="54" spans="1:22" ht="15.75" thickBot="1">
      <c r="A54" s="12"/>
      <c r="B54" s="57" t="s">
        <v>768</v>
      </c>
      <c r="C54" s="58"/>
      <c r="D54" s="59"/>
      <c r="E54" s="60">
        <v>10643</v>
      </c>
      <c r="F54" s="59"/>
      <c r="G54" s="58"/>
      <c r="H54" s="59"/>
      <c r="I54" s="61">
        <v>2</v>
      </c>
      <c r="J54" s="59"/>
      <c r="K54" s="58"/>
      <c r="L54" s="59"/>
      <c r="M54" s="61">
        <v>0</v>
      </c>
      <c r="N54" s="59"/>
      <c r="O54" s="58"/>
      <c r="P54" s="59"/>
      <c r="Q54" s="61" t="s">
        <v>789</v>
      </c>
      <c r="R54" s="59" t="s">
        <v>310</v>
      </c>
      <c r="S54" s="58"/>
      <c r="T54" s="59"/>
      <c r="U54" s="60">
        <v>10641</v>
      </c>
      <c r="V54" s="59"/>
    </row>
    <row r="55" spans="1:22" ht="15.75" thickBot="1">
      <c r="A55" s="12"/>
      <c r="B55" s="214" t="s">
        <v>769</v>
      </c>
      <c r="C55" s="44"/>
      <c r="D55" s="45"/>
      <c r="E55" s="46">
        <v>80476</v>
      </c>
      <c r="F55" s="45"/>
      <c r="G55" s="44"/>
      <c r="H55" s="45"/>
      <c r="I55" s="47">
        <v>2</v>
      </c>
      <c r="J55" s="45"/>
      <c r="K55" s="44"/>
      <c r="L55" s="45"/>
      <c r="M55" s="47">
        <v>65</v>
      </c>
      <c r="N55" s="45"/>
      <c r="O55" s="44"/>
      <c r="P55" s="45"/>
      <c r="Q55" s="47">
        <v>0</v>
      </c>
      <c r="R55" s="45"/>
      <c r="S55" s="44"/>
      <c r="T55" s="45"/>
      <c r="U55" s="46">
        <v>80543</v>
      </c>
      <c r="V55" s="45"/>
    </row>
    <row r="56" spans="1:22">
      <c r="A56" s="12"/>
      <c r="B56" s="36" t="s">
        <v>148</v>
      </c>
      <c r="C56" s="18"/>
      <c r="D56" s="37"/>
      <c r="E56" s="39">
        <v>810</v>
      </c>
      <c r="F56" s="37"/>
      <c r="G56" s="18"/>
      <c r="H56" s="37"/>
      <c r="I56" s="39">
        <v>0</v>
      </c>
      <c r="J56" s="37"/>
      <c r="K56" s="18"/>
      <c r="L56" s="37"/>
      <c r="M56" s="39">
        <v>0</v>
      </c>
      <c r="N56" s="37"/>
      <c r="O56" s="18"/>
      <c r="P56" s="37"/>
      <c r="Q56" s="39">
        <v>0</v>
      </c>
      <c r="R56" s="37"/>
      <c r="S56" s="18"/>
      <c r="T56" s="37"/>
      <c r="U56" s="39">
        <v>810</v>
      </c>
      <c r="V56" s="37"/>
    </row>
    <row r="57" spans="1:22">
      <c r="A57" s="12"/>
      <c r="B57" s="32" t="s">
        <v>770</v>
      </c>
      <c r="C57" s="33"/>
      <c r="D57" s="34"/>
      <c r="E57" s="35">
        <v>13228</v>
      </c>
      <c r="F57" s="34"/>
      <c r="G57" s="33"/>
      <c r="H57" s="34"/>
      <c r="I57" s="35">
        <v>14363</v>
      </c>
      <c r="J57" s="34"/>
      <c r="K57" s="33"/>
      <c r="L57" s="34"/>
      <c r="M57" s="35">
        <v>8243</v>
      </c>
      <c r="N57" s="34"/>
      <c r="O57" s="33"/>
      <c r="P57" s="34"/>
      <c r="Q57" s="40" t="s">
        <v>790</v>
      </c>
      <c r="R57" s="34" t="s">
        <v>310</v>
      </c>
      <c r="S57" s="33"/>
      <c r="T57" s="34"/>
      <c r="U57" s="35">
        <v>35154</v>
      </c>
      <c r="V57" s="34"/>
    </row>
    <row r="58" spans="1:22" ht="15.75" thickBot="1">
      <c r="A58" s="12"/>
      <c r="B58" s="57" t="s">
        <v>772</v>
      </c>
      <c r="C58" s="58"/>
      <c r="D58" s="59"/>
      <c r="E58" s="60">
        <v>60429</v>
      </c>
      <c r="F58" s="59"/>
      <c r="G58" s="58"/>
      <c r="H58" s="59"/>
      <c r="I58" s="60">
        <v>11564</v>
      </c>
      <c r="J58" s="59"/>
      <c r="K58" s="58"/>
      <c r="L58" s="59"/>
      <c r="M58" s="60">
        <v>5825</v>
      </c>
      <c r="N58" s="59"/>
      <c r="O58" s="58"/>
      <c r="P58" s="59"/>
      <c r="Q58" s="61" t="s">
        <v>790</v>
      </c>
      <c r="R58" s="59" t="s">
        <v>310</v>
      </c>
      <c r="S58" s="58"/>
      <c r="T58" s="59"/>
      <c r="U58" s="60">
        <v>77138</v>
      </c>
      <c r="V58" s="59"/>
    </row>
    <row r="59" spans="1:22" ht="15.75" thickBot="1">
      <c r="A59" s="12"/>
      <c r="B59" s="214" t="s">
        <v>773</v>
      </c>
      <c r="C59" s="44"/>
      <c r="D59" s="45"/>
      <c r="E59" s="46">
        <v>32465</v>
      </c>
      <c r="F59" s="45"/>
      <c r="G59" s="44"/>
      <c r="H59" s="45"/>
      <c r="I59" s="46">
        <v>2801</v>
      </c>
      <c r="J59" s="45"/>
      <c r="K59" s="44"/>
      <c r="L59" s="45"/>
      <c r="M59" s="46">
        <v>2483</v>
      </c>
      <c r="N59" s="45"/>
      <c r="O59" s="44"/>
      <c r="P59" s="45"/>
      <c r="Q59" s="47">
        <v>0</v>
      </c>
      <c r="R59" s="45"/>
      <c r="S59" s="44"/>
      <c r="T59" s="45"/>
      <c r="U59" s="46">
        <v>37749</v>
      </c>
      <c r="V59" s="45"/>
    </row>
    <row r="60" spans="1:22" ht="15.75" thickBot="1">
      <c r="A60" s="12"/>
      <c r="B60" s="57" t="s">
        <v>774</v>
      </c>
      <c r="C60" s="58"/>
      <c r="D60" s="59"/>
      <c r="E60" s="60">
        <v>10079</v>
      </c>
      <c r="F60" s="59"/>
      <c r="G60" s="58"/>
      <c r="H60" s="59"/>
      <c r="I60" s="60">
        <v>1123</v>
      </c>
      <c r="J60" s="59"/>
      <c r="K60" s="58"/>
      <c r="L60" s="59"/>
      <c r="M60" s="61">
        <v>852</v>
      </c>
      <c r="N60" s="59"/>
      <c r="O60" s="58"/>
      <c r="P60" s="59"/>
      <c r="Q60" s="61">
        <v>0</v>
      </c>
      <c r="R60" s="59"/>
      <c r="S60" s="58"/>
      <c r="T60" s="59"/>
      <c r="U60" s="60">
        <v>12054</v>
      </c>
      <c r="V60" s="59"/>
    </row>
    <row r="61" spans="1:22" ht="39.75" thickBot="1">
      <c r="A61" s="12"/>
      <c r="B61" s="216" t="s">
        <v>775</v>
      </c>
      <c r="C61" s="44"/>
      <c r="D61" s="45"/>
      <c r="E61" s="46">
        <v>22386</v>
      </c>
      <c r="F61" s="45"/>
      <c r="G61" s="44"/>
      <c r="H61" s="45"/>
      <c r="I61" s="46">
        <v>1678</v>
      </c>
      <c r="J61" s="45"/>
      <c r="K61" s="44"/>
      <c r="L61" s="45"/>
      <c r="M61" s="46">
        <v>1631</v>
      </c>
      <c r="N61" s="45"/>
      <c r="O61" s="44"/>
      <c r="P61" s="45"/>
      <c r="Q61" s="47">
        <v>0</v>
      </c>
      <c r="R61" s="45"/>
      <c r="S61" s="44"/>
      <c r="T61" s="45"/>
      <c r="U61" s="46">
        <v>25695</v>
      </c>
      <c r="V61" s="45"/>
    </row>
    <row r="62" spans="1:22" ht="27" thickBot="1">
      <c r="A62" s="12"/>
      <c r="B62" s="57" t="s">
        <v>125</v>
      </c>
      <c r="C62" s="58"/>
      <c r="D62" s="59"/>
      <c r="E62" s="61">
        <v>65</v>
      </c>
      <c r="F62" s="59"/>
      <c r="G62" s="58"/>
      <c r="H62" s="59"/>
      <c r="I62" s="61">
        <v>0</v>
      </c>
      <c r="J62" s="59"/>
      <c r="K62" s="58"/>
      <c r="L62" s="59"/>
      <c r="M62" s="61">
        <v>0</v>
      </c>
      <c r="N62" s="59"/>
      <c r="O62" s="58"/>
      <c r="P62" s="59"/>
      <c r="Q62" s="61">
        <v>0</v>
      </c>
      <c r="R62" s="59"/>
      <c r="S62" s="58"/>
      <c r="T62" s="59"/>
      <c r="U62" s="61">
        <v>65</v>
      </c>
      <c r="V62" s="59"/>
    </row>
    <row r="63" spans="1:22" ht="27" thickBot="1">
      <c r="A63" s="12"/>
      <c r="B63" s="216" t="s">
        <v>791</v>
      </c>
      <c r="C63" s="44"/>
      <c r="D63" s="45" t="s">
        <v>259</v>
      </c>
      <c r="E63" s="46">
        <v>22321</v>
      </c>
      <c r="F63" s="45"/>
      <c r="G63" s="44"/>
      <c r="H63" s="45" t="s">
        <v>259</v>
      </c>
      <c r="I63" s="46">
        <v>1678</v>
      </c>
      <c r="J63" s="45"/>
      <c r="K63" s="44"/>
      <c r="L63" s="45" t="s">
        <v>259</v>
      </c>
      <c r="M63" s="46">
        <v>1631</v>
      </c>
      <c r="N63" s="45"/>
      <c r="O63" s="44"/>
      <c r="P63" s="45" t="s">
        <v>259</v>
      </c>
      <c r="Q63" s="47">
        <v>0</v>
      </c>
      <c r="R63" s="45"/>
      <c r="S63" s="44"/>
      <c r="T63" s="45" t="s">
        <v>259</v>
      </c>
      <c r="U63" s="46">
        <v>25630</v>
      </c>
      <c r="V63" s="45"/>
    </row>
    <row r="64" spans="1:22" ht="15.75" thickBot="1">
      <c r="A64" s="12"/>
      <c r="B64" s="57"/>
      <c r="C64" s="58"/>
      <c r="D64" s="59"/>
      <c r="E64" s="61"/>
      <c r="F64" s="59"/>
      <c r="G64" s="58"/>
      <c r="H64" s="59"/>
      <c r="I64" s="61"/>
      <c r="J64" s="59"/>
      <c r="K64" s="58"/>
      <c r="L64" s="59"/>
      <c r="M64" s="61"/>
      <c r="N64" s="59"/>
      <c r="O64" s="58"/>
      <c r="P64" s="59"/>
      <c r="Q64" s="61"/>
      <c r="R64" s="59"/>
      <c r="S64" s="58"/>
      <c r="T64" s="59"/>
      <c r="U64" s="61"/>
      <c r="V64" s="59"/>
    </row>
    <row r="65" spans="1:22" ht="15.75" thickBot="1">
      <c r="A65" s="12"/>
      <c r="B65" s="168" t="s">
        <v>777</v>
      </c>
      <c r="C65" s="169"/>
      <c r="D65" s="102" t="s">
        <v>259</v>
      </c>
      <c r="E65" s="170">
        <v>2589</v>
      </c>
      <c r="F65" s="102"/>
      <c r="G65" s="169"/>
      <c r="H65" s="102" t="s">
        <v>259</v>
      </c>
      <c r="I65" s="191">
        <v>109</v>
      </c>
      <c r="J65" s="102"/>
      <c r="K65" s="169"/>
      <c r="L65" s="102" t="s">
        <v>259</v>
      </c>
      <c r="M65" s="191">
        <v>74</v>
      </c>
      <c r="N65" s="102"/>
      <c r="O65" s="169"/>
      <c r="P65" s="102" t="s">
        <v>259</v>
      </c>
      <c r="Q65" s="191">
        <v>0</v>
      </c>
      <c r="R65" s="102"/>
      <c r="S65" s="169"/>
      <c r="T65" s="102" t="s">
        <v>259</v>
      </c>
      <c r="U65" s="170">
        <v>2772</v>
      </c>
      <c r="V65" s="102"/>
    </row>
    <row r="66" spans="1:22" ht="15.75" thickTop="1">
      <c r="A66" s="12"/>
      <c r="B66" s="188"/>
      <c r="C66" s="188"/>
      <c r="D66" s="188"/>
      <c r="E66" s="188"/>
      <c r="F66" s="188"/>
      <c r="G66" s="188"/>
      <c r="H66" s="188"/>
      <c r="I66" s="188"/>
      <c r="J66" s="188"/>
      <c r="K66" s="188"/>
      <c r="L66" s="188"/>
      <c r="M66" s="188"/>
      <c r="N66" s="188"/>
      <c r="O66" s="188"/>
      <c r="P66" s="188"/>
      <c r="Q66" s="188"/>
      <c r="R66" s="188"/>
      <c r="S66" s="188"/>
      <c r="T66" s="188"/>
      <c r="U66" s="188"/>
      <c r="V66" s="188"/>
    </row>
    <row r="67" spans="1:22" ht="17.25" thickBot="1">
      <c r="A67" s="12"/>
      <c r="B67" s="217" t="s">
        <v>792</v>
      </c>
      <c r="C67" s="217"/>
      <c r="D67" s="217"/>
      <c r="E67" s="217"/>
      <c r="F67" s="217"/>
      <c r="G67" s="217"/>
      <c r="H67" s="217"/>
      <c r="I67" s="217"/>
      <c r="J67" s="217"/>
      <c r="K67" s="217"/>
      <c r="L67" s="217"/>
      <c r="M67" s="217"/>
      <c r="N67" s="217"/>
      <c r="O67" s="217"/>
      <c r="P67" s="217"/>
      <c r="Q67" s="217"/>
      <c r="R67" s="217"/>
      <c r="S67" s="217"/>
      <c r="T67" s="217"/>
      <c r="U67" s="217"/>
      <c r="V67" s="217"/>
    </row>
    <row r="68" spans="1:22" ht="15.75" thickBot="1">
      <c r="A68" s="12"/>
      <c r="B68" s="71" t="s">
        <v>364</v>
      </c>
      <c r="C68" s="22"/>
      <c r="D68" s="73" t="s">
        <v>756</v>
      </c>
      <c r="E68" s="73"/>
      <c r="F68" s="73"/>
      <c r="G68" s="22"/>
      <c r="H68" s="73" t="s">
        <v>758</v>
      </c>
      <c r="I68" s="73"/>
      <c r="J68" s="73"/>
      <c r="K68" s="22"/>
      <c r="L68" s="73" t="s">
        <v>760</v>
      </c>
      <c r="M68" s="73"/>
      <c r="N68" s="73"/>
      <c r="O68" s="22"/>
      <c r="P68" s="73" t="s">
        <v>765</v>
      </c>
      <c r="Q68" s="73"/>
      <c r="R68" s="73"/>
      <c r="S68" s="22"/>
      <c r="T68" s="73" t="s">
        <v>766</v>
      </c>
      <c r="U68" s="73"/>
      <c r="V68" s="73"/>
    </row>
    <row r="69" spans="1:22">
      <c r="A69" s="12"/>
      <c r="B69" s="32" t="s">
        <v>767</v>
      </c>
      <c r="C69" s="33"/>
      <c r="D69" s="34" t="s">
        <v>259</v>
      </c>
      <c r="E69" s="35">
        <v>90312</v>
      </c>
      <c r="F69" s="34"/>
      <c r="G69" s="33"/>
      <c r="H69" s="34" t="s">
        <v>259</v>
      </c>
      <c r="I69" s="40">
        <v>4</v>
      </c>
      <c r="J69" s="34"/>
      <c r="K69" s="33"/>
      <c r="L69" s="34" t="s">
        <v>259</v>
      </c>
      <c r="M69" s="40">
        <v>104</v>
      </c>
      <c r="N69" s="34"/>
      <c r="O69" s="33"/>
      <c r="P69" s="34" t="s">
        <v>259</v>
      </c>
      <c r="Q69" s="40" t="s">
        <v>452</v>
      </c>
      <c r="R69" s="34" t="s">
        <v>310</v>
      </c>
      <c r="S69" s="33"/>
      <c r="T69" s="34" t="s">
        <v>259</v>
      </c>
      <c r="U69" s="35">
        <v>90417</v>
      </c>
      <c r="V69" s="34"/>
    </row>
    <row r="70" spans="1:22" ht="15.75" thickBot="1">
      <c r="A70" s="12"/>
      <c r="B70" s="57" t="s">
        <v>768</v>
      </c>
      <c r="C70" s="58"/>
      <c r="D70" s="59"/>
      <c r="E70" s="60">
        <v>12388</v>
      </c>
      <c r="F70" s="59"/>
      <c r="G70" s="58"/>
      <c r="H70" s="59"/>
      <c r="I70" s="61">
        <v>0</v>
      </c>
      <c r="J70" s="59"/>
      <c r="K70" s="58"/>
      <c r="L70" s="59"/>
      <c r="M70" s="61">
        <v>0</v>
      </c>
      <c r="N70" s="59"/>
      <c r="O70" s="58"/>
      <c r="P70" s="59"/>
      <c r="Q70" s="61" t="s">
        <v>452</v>
      </c>
      <c r="R70" s="59" t="s">
        <v>310</v>
      </c>
      <c r="S70" s="58"/>
      <c r="T70" s="59"/>
      <c r="U70" s="60">
        <v>12385</v>
      </c>
      <c r="V70" s="59"/>
    </row>
    <row r="71" spans="1:22" ht="15.75" thickBot="1">
      <c r="A71" s="12"/>
      <c r="B71" s="214" t="s">
        <v>769</v>
      </c>
      <c r="C71" s="44"/>
      <c r="D71" s="45"/>
      <c r="E71" s="46">
        <v>77924</v>
      </c>
      <c r="F71" s="45"/>
      <c r="G71" s="44"/>
      <c r="H71" s="45"/>
      <c r="I71" s="47">
        <v>4</v>
      </c>
      <c r="J71" s="45"/>
      <c r="K71" s="44"/>
      <c r="L71" s="45"/>
      <c r="M71" s="47">
        <v>104</v>
      </c>
      <c r="N71" s="45"/>
      <c r="O71" s="44"/>
      <c r="P71" s="45"/>
      <c r="Q71" s="47">
        <v>0</v>
      </c>
      <c r="R71" s="45"/>
      <c r="S71" s="44"/>
      <c r="T71" s="45"/>
      <c r="U71" s="46">
        <v>78032</v>
      </c>
      <c r="V71" s="45"/>
    </row>
    <row r="72" spans="1:22">
      <c r="A72" s="12"/>
      <c r="B72" s="36" t="s">
        <v>148</v>
      </c>
      <c r="C72" s="18"/>
      <c r="D72" s="37"/>
      <c r="E72" s="38">
        <v>3527</v>
      </c>
      <c r="F72" s="37"/>
      <c r="G72" s="18"/>
      <c r="H72" s="37"/>
      <c r="I72" s="39">
        <v>0</v>
      </c>
      <c r="J72" s="37"/>
      <c r="K72" s="18"/>
      <c r="L72" s="37"/>
      <c r="M72" s="39">
        <v>0</v>
      </c>
      <c r="N72" s="37"/>
      <c r="O72" s="18"/>
      <c r="P72" s="37"/>
      <c r="Q72" s="39">
        <v>0</v>
      </c>
      <c r="R72" s="37"/>
      <c r="S72" s="18"/>
      <c r="T72" s="37"/>
      <c r="U72" s="38">
        <v>3527</v>
      </c>
      <c r="V72" s="37"/>
    </row>
    <row r="73" spans="1:22">
      <c r="A73" s="12"/>
      <c r="B73" s="32" t="s">
        <v>770</v>
      </c>
      <c r="C73" s="33"/>
      <c r="D73" s="34"/>
      <c r="E73" s="35">
        <v>12455</v>
      </c>
      <c r="F73" s="34"/>
      <c r="G73" s="33"/>
      <c r="H73" s="34"/>
      <c r="I73" s="35">
        <v>14294</v>
      </c>
      <c r="J73" s="34"/>
      <c r="K73" s="33"/>
      <c r="L73" s="34"/>
      <c r="M73" s="35">
        <v>7936</v>
      </c>
      <c r="N73" s="34"/>
      <c r="O73" s="33"/>
      <c r="P73" s="34"/>
      <c r="Q73" s="40" t="s">
        <v>793</v>
      </c>
      <c r="R73" s="34" t="s">
        <v>310</v>
      </c>
      <c r="S73" s="33"/>
      <c r="T73" s="34"/>
      <c r="U73" s="35">
        <v>33931</v>
      </c>
      <c r="V73" s="34"/>
    </row>
    <row r="74" spans="1:22" ht="15.75" thickBot="1">
      <c r="A74" s="12"/>
      <c r="B74" s="57" t="s">
        <v>794</v>
      </c>
      <c r="C74" s="58"/>
      <c r="D74" s="59"/>
      <c r="E74" s="60">
        <v>59009</v>
      </c>
      <c r="F74" s="59"/>
      <c r="G74" s="58"/>
      <c r="H74" s="59"/>
      <c r="I74" s="60">
        <v>11057</v>
      </c>
      <c r="J74" s="59"/>
      <c r="K74" s="58"/>
      <c r="L74" s="59"/>
      <c r="M74" s="60">
        <v>5986</v>
      </c>
      <c r="N74" s="59"/>
      <c r="O74" s="58"/>
      <c r="P74" s="59"/>
      <c r="Q74" s="61" t="s">
        <v>793</v>
      </c>
      <c r="R74" s="59" t="s">
        <v>310</v>
      </c>
      <c r="S74" s="58"/>
      <c r="T74" s="59"/>
      <c r="U74" s="60">
        <v>75298</v>
      </c>
      <c r="V74" s="59"/>
    </row>
    <row r="75" spans="1:22" ht="15.75" thickBot="1">
      <c r="A75" s="12"/>
      <c r="B75" s="214" t="s">
        <v>773</v>
      </c>
      <c r="C75" s="44"/>
      <c r="D75" s="45"/>
      <c r="E75" s="46">
        <v>27843</v>
      </c>
      <c r="F75" s="45"/>
      <c r="G75" s="44"/>
      <c r="H75" s="45"/>
      <c r="I75" s="46">
        <v>3241</v>
      </c>
      <c r="J75" s="45"/>
      <c r="K75" s="44"/>
      <c r="L75" s="45"/>
      <c r="M75" s="46">
        <v>2054</v>
      </c>
      <c r="N75" s="45"/>
      <c r="O75" s="44"/>
      <c r="P75" s="45"/>
      <c r="Q75" s="47">
        <v>0</v>
      </c>
      <c r="R75" s="45"/>
      <c r="S75" s="44"/>
      <c r="T75" s="45"/>
      <c r="U75" s="46">
        <v>33138</v>
      </c>
      <c r="V75" s="45"/>
    </row>
    <row r="76" spans="1:22" ht="15.75" thickBot="1">
      <c r="A76" s="12"/>
      <c r="B76" s="57" t="s">
        <v>774</v>
      </c>
      <c r="C76" s="58"/>
      <c r="D76" s="59"/>
      <c r="E76" s="60">
        <v>8574</v>
      </c>
      <c r="F76" s="59"/>
      <c r="G76" s="58"/>
      <c r="H76" s="59"/>
      <c r="I76" s="60">
        <v>1290</v>
      </c>
      <c r="J76" s="59"/>
      <c r="K76" s="58"/>
      <c r="L76" s="59"/>
      <c r="M76" s="61">
        <v>693</v>
      </c>
      <c r="N76" s="59"/>
      <c r="O76" s="58"/>
      <c r="P76" s="59"/>
      <c r="Q76" s="61">
        <v>0</v>
      </c>
      <c r="R76" s="59"/>
      <c r="S76" s="58"/>
      <c r="T76" s="59"/>
      <c r="U76" s="60">
        <v>10557</v>
      </c>
      <c r="V76" s="59"/>
    </row>
    <row r="77" spans="1:22" ht="39.75" thickBot="1">
      <c r="A77" s="12"/>
      <c r="B77" s="216" t="s">
        <v>795</v>
      </c>
      <c r="C77" s="44"/>
      <c r="D77" s="45"/>
      <c r="E77" s="46">
        <v>19269</v>
      </c>
      <c r="F77" s="45"/>
      <c r="G77" s="44"/>
      <c r="H77" s="45"/>
      <c r="I77" s="46">
        <v>1951</v>
      </c>
      <c r="J77" s="45"/>
      <c r="K77" s="44"/>
      <c r="L77" s="45"/>
      <c r="M77" s="46">
        <v>1361</v>
      </c>
      <c r="N77" s="45"/>
      <c r="O77" s="44"/>
      <c r="P77" s="45"/>
      <c r="Q77" s="47">
        <v>0</v>
      </c>
      <c r="R77" s="45"/>
      <c r="S77" s="44"/>
      <c r="T77" s="45"/>
      <c r="U77" s="46">
        <v>22581</v>
      </c>
      <c r="V77" s="45"/>
    </row>
    <row r="78" spans="1:22" ht="27" thickBot="1">
      <c r="A78" s="12"/>
      <c r="B78" s="57" t="s">
        <v>125</v>
      </c>
      <c r="C78" s="58"/>
      <c r="D78" s="59"/>
      <c r="E78" s="61">
        <v>65</v>
      </c>
      <c r="F78" s="59"/>
      <c r="G78" s="58"/>
      <c r="H78" s="59"/>
      <c r="I78" s="61">
        <v>0</v>
      </c>
      <c r="J78" s="59"/>
      <c r="K78" s="58"/>
      <c r="L78" s="59"/>
      <c r="M78" s="61">
        <v>0</v>
      </c>
      <c r="N78" s="59"/>
      <c r="O78" s="58"/>
      <c r="P78" s="59"/>
      <c r="Q78" s="61">
        <v>0</v>
      </c>
      <c r="R78" s="59"/>
      <c r="S78" s="58"/>
      <c r="T78" s="59"/>
      <c r="U78" s="61">
        <v>65</v>
      </c>
      <c r="V78" s="59"/>
    </row>
    <row r="79" spans="1:22" ht="27" thickBot="1">
      <c r="A79" s="12"/>
      <c r="B79" s="216" t="s">
        <v>791</v>
      </c>
      <c r="C79" s="44"/>
      <c r="D79" s="45" t="s">
        <v>259</v>
      </c>
      <c r="E79" s="46">
        <v>19204</v>
      </c>
      <c r="F79" s="45"/>
      <c r="G79" s="44"/>
      <c r="H79" s="45" t="s">
        <v>259</v>
      </c>
      <c r="I79" s="46">
        <v>1951</v>
      </c>
      <c r="J79" s="45"/>
      <c r="K79" s="44"/>
      <c r="L79" s="45" t="s">
        <v>259</v>
      </c>
      <c r="M79" s="46">
        <v>1361</v>
      </c>
      <c r="N79" s="45"/>
      <c r="O79" s="44"/>
      <c r="P79" s="45" t="s">
        <v>259</v>
      </c>
      <c r="Q79" s="47">
        <v>0</v>
      </c>
      <c r="R79" s="45"/>
      <c r="S79" s="44"/>
      <c r="T79" s="45" t="s">
        <v>259</v>
      </c>
      <c r="U79" s="46">
        <v>22516</v>
      </c>
      <c r="V79" s="45"/>
    </row>
    <row r="80" spans="1:22" ht="15.75" thickBot="1">
      <c r="A80" s="12"/>
      <c r="B80" s="57"/>
      <c r="C80" s="58"/>
      <c r="D80" s="59"/>
      <c r="E80" s="61"/>
      <c r="F80" s="59"/>
      <c r="G80" s="58"/>
      <c r="H80" s="59"/>
      <c r="I80" s="61"/>
      <c r="J80" s="59"/>
      <c r="K80" s="58"/>
      <c r="L80" s="59"/>
      <c r="M80" s="61"/>
      <c r="N80" s="59"/>
      <c r="O80" s="58"/>
      <c r="P80" s="59"/>
      <c r="Q80" s="61"/>
      <c r="R80" s="59"/>
      <c r="S80" s="58"/>
      <c r="T80" s="59"/>
      <c r="U80" s="61"/>
      <c r="V80" s="59"/>
    </row>
    <row r="81" spans="1:22" ht="15.75" thickBot="1">
      <c r="A81" s="12"/>
      <c r="B81" s="168" t="s">
        <v>777</v>
      </c>
      <c r="C81" s="169"/>
      <c r="D81" s="102" t="s">
        <v>259</v>
      </c>
      <c r="E81" s="170">
        <v>2711</v>
      </c>
      <c r="F81" s="102"/>
      <c r="G81" s="169"/>
      <c r="H81" s="102" t="s">
        <v>259</v>
      </c>
      <c r="I81" s="191">
        <v>109</v>
      </c>
      <c r="J81" s="102"/>
      <c r="K81" s="169"/>
      <c r="L81" s="102" t="s">
        <v>259</v>
      </c>
      <c r="M81" s="191">
        <v>70</v>
      </c>
      <c r="N81" s="102"/>
      <c r="O81" s="169"/>
      <c r="P81" s="102" t="s">
        <v>259</v>
      </c>
      <c r="Q81" s="191">
        <v>0</v>
      </c>
      <c r="R81" s="102"/>
      <c r="S81" s="169"/>
      <c r="T81" s="102" t="s">
        <v>259</v>
      </c>
      <c r="U81" s="170">
        <v>2890</v>
      </c>
      <c r="V81" s="102"/>
    </row>
    <row r="82" spans="1:22" ht="15.75" thickTop="1">
      <c r="A82" s="12"/>
      <c r="B82" s="188"/>
      <c r="C82" s="188"/>
      <c r="D82" s="188"/>
      <c r="E82" s="188"/>
      <c r="F82" s="188"/>
      <c r="G82" s="188"/>
      <c r="H82" s="188"/>
      <c r="I82" s="188"/>
      <c r="J82" s="188"/>
      <c r="K82" s="188"/>
      <c r="L82" s="188"/>
      <c r="M82" s="188"/>
      <c r="N82" s="188"/>
      <c r="O82" s="188"/>
      <c r="P82" s="188"/>
      <c r="Q82" s="188"/>
      <c r="R82" s="188"/>
      <c r="S82" s="188"/>
      <c r="T82" s="188"/>
      <c r="U82" s="188"/>
      <c r="V82" s="188"/>
    </row>
  </sheetData>
  <mergeCells count="36">
    <mergeCell ref="B66:V66"/>
    <mergeCell ref="B82:V82"/>
    <mergeCell ref="A1:A2"/>
    <mergeCell ref="B1:V1"/>
    <mergeCell ref="B2:V2"/>
    <mergeCell ref="B3:V3"/>
    <mergeCell ref="A4:A82"/>
    <mergeCell ref="B4:V4"/>
    <mergeCell ref="B5:V5"/>
    <mergeCell ref="B6:V6"/>
    <mergeCell ref="B28:V28"/>
    <mergeCell ref="B50:V50"/>
    <mergeCell ref="B67:V67"/>
    <mergeCell ref="D68:F68"/>
    <mergeCell ref="H68:J68"/>
    <mergeCell ref="L68:N68"/>
    <mergeCell ref="P68:R68"/>
    <mergeCell ref="T68:V68"/>
    <mergeCell ref="B51:V51"/>
    <mergeCell ref="D52:F52"/>
    <mergeCell ref="H52:J52"/>
    <mergeCell ref="L52:N52"/>
    <mergeCell ref="P52:R52"/>
    <mergeCell ref="T52:V52"/>
    <mergeCell ref="B29:V29"/>
    <mergeCell ref="D30:F30"/>
    <mergeCell ref="H30:J30"/>
    <mergeCell ref="L30:N30"/>
    <mergeCell ref="P30:R30"/>
    <mergeCell ref="T30:V30"/>
    <mergeCell ref="B7:V7"/>
    <mergeCell ref="D8:F8"/>
    <mergeCell ref="H8:J8"/>
    <mergeCell ref="L8:N8"/>
    <mergeCell ref="P8:R8"/>
    <mergeCell ref="T8:V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cols>
    <col min="1" max="2" width="36.5703125" bestFit="1" customWidth="1"/>
    <col min="3" max="3" width="9.28515625" customWidth="1"/>
    <col min="4" max="4" width="1.85546875" customWidth="1"/>
    <col min="5" max="5" width="8.28515625" customWidth="1"/>
    <col min="6" max="7" width="9.28515625" customWidth="1"/>
    <col min="8" max="8" width="7.5703125" customWidth="1"/>
    <col min="9" max="9" width="32.7109375" customWidth="1"/>
    <col min="10" max="10" width="9.28515625" customWidth="1"/>
    <col min="11" max="11" width="1.85546875" customWidth="1"/>
    <col min="12" max="12" width="28.85546875" customWidth="1"/>
    <col min="13" max="13" width="6.7109375" customWidth="1"/>
    <col min="14" max="14" width="9.28515625" customWidth="1"/>
    <col min="15" max="15" width="1.85546875" customWidth="1"/>
    <col min="16" max="16" width="26.42578125" customWidth="1"/>
    <col min="17" max="17" width="8" customWidth="1"/>
    <col min="18" max="18" width="9.28515625" customWidth="1"/>
    <col min="19" max="19" width="2.85546875" customWidth="1"/>
    <col min="20" max="20" width="27.42578125" customWidth="1"/>
    <col min="21" max="21" width="9" customWidth="1"/>
    <col min="22" max="22" width="9.28515625" customWidth="1"/>
  </cols>
  <sheetData>
    <row r="1" spans="1:22" ht="15" customHeight="1">
      <c r="A1" s="7" t="s">
        <v>89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96</v>
      </c>
      <c r="B3" s="11" t="s">
        <v>5</v>
      </c>
      <c r="C3" s="11"/>
      <c r="D3" s="11"/>
      <c r="E3" s="11"/>
      <c r="F3" s="11"/>
      <c r="G3" s="11"/>
      <c r="H3" s="11"/>
      <c r="I3" s="11"/>
      <c r="J3" s="11"/>
      <c r="K3" s="11"/>
      <c r="L3" s="11"/>
      <c r="M3" s="11"/>
      <c r="N3" s="11"/>
      <c r="O3" s="11"/>
      <c r="P3" s="11"/>
      <c r="Q3" s="11"/>
      <c r="R3" s="11"/>
      <c r="S3" s="11"/>
      <c r="T3" s="11"/>
      <c r="U3" s="11"/>
      <c r="V3" s="11"/>
    </row>
    <row r="4" spans="1:22" ht="15" customHeight="1">
      <c r="A4" s="12" t="s">
        <v>899</v>
      </c>
      <c r="B4" s="11" t="s">
        <v>5</v>
      </c>
      <c r="C4" s="11"/>
      <c r="D4" s="11"/>
      <c r="E4" s="11"/>
      <c r="F4" s="11"/>
      <c r="G4" s="11"/>
      <c r="H4" s="11"/>
      <c r="I4" s="11"/>
      <c r="J4" s="11"/>
      <c r="K4" s="11"/>
      <c r="L4" s="11"/>
      <c r="M4" s="11"/>
      <c r="N4" s="11"/>
      <c r="O4" s="11"/>
      <c r="P4" s="11"/>
      <c r="Q4" s="11"/>
      <c r="R4" s="11"/>
      <c r="S4" s="11"/>
      <c r="T4" s="11"/>
      <c r="U4" s="11"/>
      <c r="V4" s="11"/>
    </row>
    <row r="5" spans="1:22">
      <c r="A5" s="12"/>
      <c r="B5" s="143" t="s">
        <v>803</v>
      </c>
      <c r="C5" s="143"/>
      <c r="D5" s="143"/>
      <c r="E5" s="143"/>
      <c r="F5" s="143"/>
      <c r="G5" s="143"/>
      <c r="H5" s="143"/>
      <c r="I5" s="143"/>
      <c r="J5" s="143"/>
      <c r="K5" s="143"/>
      <c r="L5" s="143"/>
      <c r="M5" s="143"/>
      <c r="N5" s="143"/>
      <c r="O5" s="143"/>
      <c r="P5" s="143"/>
      <c r="Q5" s="143"/>
      <c r="R5" s="143"/>
      <c r="S5" s="143"/>
      <c r="T5" s="143"/>
      <c r="U5" s="143"/>
      <c r="V5" s="143"/>
    </row>
    <row r="6" spans="1:22">
      <c r="A6" s="12"/>
      <c r="B6" s="171"/>
      <c r="C6" s="171"/>
      <c r="D6" s="171"/>
      <c r="E6" s="171"/>
      <c r="F6" s="171"/>
      <c r="G6" s="171"/>
      <c r="H6" s="171"/>
      <c r="I6" s="171"/>
      <c r="J6" s="171"/>
      <c r="K6" s="171"/>
      <c r="L6" s="171"/>
      <c r="M6" s="171"/>
      <c r="N6" s="171"/>
      <c r="O6" s="171"/>
      <c r="P6" s="171"/>
      <c r="Q6" s="171"/>
      <c r="R6" s="171"/>
      <c r="S6" s="171"/>
      <c r="T6" s="171"/>
      <c r="U6" s="171"/>
      <c r="V6" s="171"/>
    </row>
    <row r="7" spans="1:22">
      <c r="A7" s="12"/>
      <c r="B7" s="181" t="s">
        <v>804</v>
      </c>
      <c r="C7" s="13"/>
      <c r="D7" s="146"/>
      <c r="E7" s="146"/>
      <c r="F7" s="146"/>
      <c r="G7" s="13"/>
      <c r="H7" s="103"/>
      <c r="I7" s="103"/>
      <c r="J7" s="103"/>
      <c r="K7" s="13"/>
      <c r="L7" s="103"/>
      <c r="M7" s="103"/>
      <c r="N7" s="103"/>
      <c r="O7" s="13"/>
      <c r="P7" s="103"/>
      <c r="Q7" s="103"/>
      <c r="R7" s="103"/>
    </row>
    <row r="8" spans="1:22" ht="15.75" thickBot="1">
      <c r="A8" s="12"/>
      <c r="B8" s="28">
        <v>41820</v>
      </c>
      <c r="C8" s="22"/>
      <c r="D8" s="222"/>
      <c r="E8" s="222"/>
      <c r="F8" s="222"/>
      <c r="G8" s="22"/>
      <c r="H8" s="54"/>
      <c r="I8" s="54"/>
      <c r="J8" s="54"/>
      <c r="K8" s="22"/>
      <c r="L8" s="54"/>
      <c r="M8" s="54"/>
      <c r="N8" s="54"/>
      <c r="O8" s="22"/>
      <c r="P8" s="54"/>
      <c r="Q8" s="54"/>
      <c r="R8" s="54"/>
    </row>
    <row r="9" spans="1:22" ht="15.75" thickBot="1">
      <c r="A9" s="12"/>
      <c r="B9" s="71" t="s">
        <v>257</v>
      </c>
      <c r="C9" s="25"/>
      <c r="D9" s="73" t="s">
        <v>206</v>
      </c>
      <c r="E9" s="73"/>
      <c r="F9" s="73"/>
      <c r="G9" s="25"/>
      <c r="H9" s="73" t="s">
        <v>805</v>
      </c>
      <c r="I9" s="73"/>
      <c r="J9" s="73"/>
      <c r="K9" s="25"/>
      <c r="L9" s="73" t="s">
        <v>806</v>
      </c>
      <c r="M9" s="73"/>
      <c r="N9" s="73"/>
      <c r="O9" s="25"/>
      <c r="P9" s="73" t="s">
        <v>807</v>
      </c>
      <c r="Q9" s="73"/>
      <c r="R9" s="73"/>
    </row>
    <row r="10" spans="1:22">
      <c r="A10" s="12"/>
      <c r="B10" s="218" t="s">
        <v>89</v>
      </c>
      <c r="C10" s="20"/>
      <c r="D10" s="150"/>
      <c r="E10" s="151"/>
      <c r="F10" s="150"/>
      <c r="G10" s="20"/>
      <c r="H10" s="150"/>
      <c r="I10" s="151"/>
      <c r="J10" s="150"/>
      <c r="K10" s="20"/>
      <c r="L10" s="150"/>
      <c r="M10" s="151"/>
      <c r="N10" s="150"/>
      <c r="O10" s="20"/>
      <c r="P10" s="150"/>
      <c r="Q10" s="151"/>
      <c r="R10" s="150"/>
    </row>
    <row r="11" spans="1:22" ht="26.25">
      <c r="A11" s="12"/>
      <c r="B11" s="42" t="s">
        <v>258</v>
      </c>
      <c r="C11" s="33"/>
      <c r="D11" s="34" t="s">
        <v>259</v>
      </c>
      <c r="E11" s="35">
        <v>7875</v>
      </c>
      <c r="F11" s="34"/>
      <c r="G11" s="33"/>
      <c r="H11" s="34" t="s">
        <v>259</v>
      </c>
      <c r="I11" s="40">
        <v>0</v>
      </c>
      <c r="J11" s="34"/>
      <c r="K11" s="33"/>
      <c r="L11" s="34" t="s">
        <v>259</v>
      </c>
      <c r="M11" s="35">
        <v>7875</v>
      </c>
      <c r="N11" s="34"/>
      <c r="O11" s="33"/>
      <c r="P11" s="34" t="s">
        <v>259</v>
      </c>
      <c r="Q11" s="40">
        <v>0</v>
      </c>
      <c r="R11" s="34"/>
    </row>
    <row r="12" spans="1:22">
      <c r="A12" s="12"/>
      <c r="B12" s="41" t="s">
        <v>808</v>
      </c>
      <c r="C12" s="18"/>
      <c r="D12" s="37"/>
      <c r="E12" s="39"/>
      <c r="F12" s="37"/>
      <c r="G12" s="18"/>
      <c r="H12" s="37"/>
      <c r="I12" s="39"/>
      <c r="J12" s="37"/>
      <c r="K12" s="18"/>
      <c r="L12" s="37"/>
      <c r="M12" s="39"/>
      <c r="N12" s="37"/>
      <c r="O12" s="18"/>
      <c r="P12" s="37"/>
      <c r="Q12" s="39"/>
      <c r="R12" s="37"/>
    </row>
    <row r="13" spans="1:22">
      <c r="A13" s="12"/>
      <c r="B13" s="219" t="s">
        <v>263</v>
      </c>
      <c r="C13" s="33"/>
      <c r="D13" s="34"/>
      <c r="E13" s="35">
        <v>2134</v>
      </c>
      <c r="F13" s="34"/>
      <c r="G13" s="33"/>
      <c r="H13" s="34"/>
      <c r="I13" s="40">
        <v>0</v>
      </c>
      <c r="J13" s="34"/>
      <c r="K13" s="33"/>
      <c r="L13" s="34"/>
      <c r="M13" s="35">
        <v>2134</v>
      </c>
      <c r="N13" s="34"/>
      <c r="O13" s="33"/>
      <c r="P13" s="34"/>
      <c r="Q13" s="40">
        <v>0</v>
      </c>
      <c r="R13" s="34"/>
    </row>
    <row r="14" spans="1:22">
      <c r="A14" s="12"/>
      <c r="B14" s="220" t="s">
        <v>90</v>
      </c>
      <c r="C14" s="18"/>
      <c r="D14" s="37"/>
      <c r="E14" s="39"/>
      <c r="F14" s="37"/>
      <c r="G14" s="18"/>
      <c r="H14" s="37"/>
      <c r="I14" s="39"/>
      <c r="J14" s="37"/>
      <c r="K14" s="18"/>
      <c r="L14" s="37"/>
      <c r="M14" s="39"/>
      <c r="N14" s="37"/>
      <c r="O14" s="18"/>
      <c r="P14" s="37"/>
      <c r="Q14" s="39"/>
      <c r="R14" s="37"/>
    </row>
    <row r="15" spans="1:22" ht="26.25">
      <c r="A15" s="12"/>
      <c r="B15" s="42" t="s">
        <v>258</v>
      </c>
      <c r="C15" s="33"/>
      <c r="D15" s="34"/>
      <c r="E15" s="35">
        <v>559083</v>
      </c>
      <c r="F15" s="34"/>
      <c r="G15" s="33"/>
      <c r="H15" s="34"/>
      <c r="I15" s="40">
        <v>0</v>
      </c>
      <c r="J15" s="34"/>
      <c r="K15" s="33"/>
      <c r="L15" s="34"/>
      <c r="M15" s="35">
        <v>559083</v>
      </c>
      <c r="N15" s="34"/>
      <c r="O15" s="33"/>
      <c r="P15" s="34"/>
      <c r="Q15" s="40">
        <v>0</v>
      </c>
      <c r="R15" s="34"/>
    </row>
    <row r="16" spans="1:22" ht="26.25">
      <c r="A16" s="12"/>
      <c r="B16" s="41" t="s">
        <v>260</v>
      </c>
      <c r="C16" s="18"/>
      <c r="D16" s="37"/>
      <c r="E16" s="38">
        <v>66545</v>
      </c>
      <c r="F16" s="37"/>
      <c r="G16" s="18"/>
      <c r="H16" s="37"/>
      <c r="I16" s="39">
        <v>0</v>
      </c>
      <c r="J16" s="37"/>
      <c r="K16" s="18"/>
      <c r="L16" s="37"/>
      <c r="M16" s="38">
        <v>66545</v>
      </c>
      <c r="N16" s="37"/>
      <c r="O16" s="18"/>
      <c r="P16" s="37"/>
      <c r="Q16" s="39">
        <v>0</v>
      </c>
      <c r="R16" s="37"/>
    </row>
    <row r="17" spans="1:22" ht="26.25">
      <c r="A17" s="12"/>
      <c r="B17" s="42" t="s">
        <v>809</v>
      </c>
      <c r="C17" s="33"/>
      <c r="D17" s="34"/>
      <c r="E17" s="40"/>
      <c r="F17" s="34"/>
      <c r="G17" s="33"/>
      <c r="H17" s="34"/>
      <c r="I17" s="40"/>
      <c r="J17" s="34"/>
      <c r="K17" s="33"/>
      <c r="L17" s="34"/>
      <c r="M17" s="40"/>
      <c r="N17" s="34"/>
      <c r="O17" s="33"/>
      <c r="P17" s="34"/>
      <c r="Q17" s="40"/>
      <c r="R17" s="34"/>
    </row>
    <row r="18" spans="1:22">
      <c r="A18" s="12"/>
      <c r="B18" s="221" t="s">
        <v>262</v>
      </c>
      <c r="C18" s="18"/>
      <c r="D18" s="37"/>
      <c r="E18" s="38">
        <v>134132</v>
      </c>
      <c r="F18" s="37"/>
      <c r="G18" s="18"/>
      <c r="H18" s="37"/>
      <c r="I18" s="39">
        <v>0</v>
      </c>
      <c r="J18" s="37"/>
      <c r="K18" s="18"/>
      <c r="L18" s="37"/>
      <c r="M18" s="38">
        <v>134132</v>
      </c>
      <c r="N18" s="37"/>
      <c r="O18" s="18"/>
      <c r="P18" s="37"/>
      <c r="Q18" s="39">
        <v>0</v>
      </c>
      <c r="R18" s="37"/>
    </row>
    <row r="19" spans="1:22">
      <c r="A19" s="12"/>
      <c r="B19" s="219" t="s">
        <v>263</v>
      </c>
      <c r="C19" s="33"/>
      <c r="D19" s="34"/>
      <c r="E19" s="35">
        <v>615649</v>
      </c>
      <c r="F19" s="34"/>
      <c r="G19" s="33"/>
      <c r="H19" s="34"/>
      <c r="I19" s="40">
        <v>0</v>
      </c>
      <c r="J19" s="34"/>
      <c r="K19" s="33"/>
      <c r="L19" s="34"/>
      <c r="M19" s="35">
        <v>615649</v>
      </c>
      <c r="N19" s="34"/>
      <c r="O19" s="33"/>
      <c r="P19" s="34"/>
      <c r="Q19" s="40">
        <v>0</v>
      </c>
      <c r="R19" s="34"/>
    </row>
    <row r="20" spans="1:22" ht="26.25">
      <c r="A20" s="12"/>
      <c r="B20" s="221" t="s">
        <v>264</v>
      </c>
      <c r="C20" s="18"/>
      <c r="D20" s="37"/>
      <c r="E20" s="39">
        <v>294</v>
      </c>
      <c r="F20" s="37"/>
      <c r="G20" s="18"/>
      <c r="H20" s="37"/>
      <c r="I20" s="39">
        <v>0</v>
      </c>
      <c r="J20" s="37"/>
      <c r="K20" s="18"/>
      <c r="L20" s="37"/>
      <c r="M20" s="39">
        <v>294</v>
      </c>
      <c r="N20" s="37"/>
      <c r="O20" s="18"/>
      <c r="P20" s="37"/>
      <c r="Q20" s="39">
        <v>0</v>
      </c>
      <c r="R20" s="37"/>
    </row>
    <row r="21" spans="1:22">
      <c r="A21" s="12"/>
      <c r="B21" s="42" t="s">
        <v>265</v>
      </c>
      <c r="C21" s="33"/>
      <c r="D21" s="34"/>
      <c r="E21" s="35">
        <v>2125</v>
      </c>
      <c r="F21" s="34"/>
      <c r="G21" s="33"/>
      <c r="H21" s="34"/>
      <c r="I21" s="40">
        <v>0</v>
      </c>
      <c r="J21" s="34"/>
      <c r="K21" s="33"/>
      <c r="L21" s="34"/>
      <c r="M21" s="35">
        <v>2125</v>
      </c>
      <c r="N21" s="34"/>
      <c r="O21" s="33"/>
      <c r="P21" s="34"/>
      <c r="Q21" s="40">
        <v>0</v>
      </c>
      <c r="R21" s="34"/>
    </row>
    <row r="22" spans="1:22">
      <c r="A22" s="12"/>
      <c r="B22" s="41" t="s">
        <v>267</v>
      </c>
      <c r="C22" s="18"/>
      <c r="D22" s="37"/>
      <c r="E22" s="38">
        <v>1426</v>
      </c>
      <c r="F22" s="37"/>
      <c r="G22" s="18"/>
      <c r="H22" s="37"/>
      <c r="I22" s="39">
        <v>0</v>
      </c>
      <c r="J22" s="37"/>
      <c r="K22" s="18"/>
      <c r="L22" s="37"/>
      <c r="M22" s="39">
        <v>0</v>
      </c>
      <c r="N22" s="37"/>
      <c r="O22" s="18"/>
      <c r="P22" s="37"/>
      <c r="Q22" s="38">
        <v>1426</v>
      </c>
      <c r="R22" s="37"/>
    </row>
    <row r="23" spans="1:22">
      <c r="A23" s="12"/>
      <c r="B23" s="32"/>
      <c r="C23" s="33"/>
      <c r="D23" s="34"/>
      <c r="E23" s="40"/>
      <c r="F23" s="34"/>
      <c r="G23" s="33"/>
      <c r="H23" s="34"/>
      <c r="I23" s="40"/>
      <c r="J23" s="34"/>
      <c r="K23" s="33"/>
      <c r="L23" s="34"/>
      <c r="M23" s="40"/>
      <c r="N23" s="34"/>
      <c r="O23" s="33"/>
      <c r="P23" s="34"/>
      <c r="Q23" s="40"/>
      <c r="R23" s="34"/>
    </row>
    <row r="24" spans="1:22">
      <c r="A24" s="12"/>
      <c r="B24" s="220" t="s">
        <v>810</v>
      </c>
      <c r="C24" s="18"/>
      <c r="D24" s="37"/>
      <c r="E24" s="39"/>
      <c r="F24" s="37"/>
      <c r="G24" s="18"/>
      <c r="H24" s="37"/>
      <c r="I24" s="39"/>
      <c r="J24" s="37"/>
      <c r="K24" s="18"/>
      <c r="L24" s="37"/>
      <c r="M24" s="39"/>
      <c r="N24" s="37"/>
      <c r="O24" s="18"/>
      <c r="P24" s="37"/>
      <c r="Q24" s="39"/>
      <c r="R24" s="37"/>
    </row>
    <row r="25" spans="1:22" ht="15.75" thickBot="1">
      <c r="A25" s="12"/>
      <c r="B25" s="141" t="s">
        <v>97</v>
      </c>
      <c r="C25" s="44"/>
      <c r="D25" s="45"/>
      <c r="E25" s="46">
        <v>11164</v>
      </c>
      <c r="F25" s="45"/>
      <c r="G25" s="44"/>
      <c r="H25" s="45"/>
      <c r="I25" s="47">
        <v>0</v>
      </c>
      <c r="J25" s="45"/>
      <c r="K25" s="44"/>
      <c r="L25" s="45"/>
      <c r="M25" s="46">
        <v>11164</v>
      </c>
      <c r="N25" s="45"/>
      <c r="O25" s="44"/>
      <c r="P25" s="45"/>
      <c r="Q25" s="47">
        <v>0</v>
      </c>
      <c r="R25" s="45"/>
    </row>
    <row r="26" spans="1:22">
      <c r="A26" s="12"/>
      <c r="B26" s="171"/>
      <c r="C26" s="171"/>
      <c r="D26" s="171"/>
      <c r="E26" s="171"/>
      <c r="F26" s="171"/>
      <c r="G26" s="171"/>
      <c r="H26" s="171"/>
      <c r="I26" s="171"/>
      <c r="J26" s="171"/>
      <c r="K26" s="171"/>
      <c r="L26" s="171"/>
      <c r="M26" s="171"/>
      <c r="N26" s="171"/>
      <c r="O26" s="171"/>
      <c r="P26" s="171"/>
      <c r="Q26" s="171"/>
      <c r="R26" s="171"/>
      <c r="S26" s="171"/>
      <c r="T26" s="171"/>
      <c r="U26" s="171"/>
      <c r="V26" s="171"/>
    </row>
    <row r="27" spans="1:22">
      <c r="A27" s="12"/>
      <c r="B27" s="53" t="s">
        <v>811</v>
      </c>
      <c r="C27" s="53"/>
      <c r="D27" s="53"/>
      <c r="E27" s="53"/>
      <c r="F27" s="53"/>
      <c r="G27" s="53"/>
      <c r="H27" s="53"/>
      <c r="I27" s="53"/>
      <c r="J27" s="53"/>
      <c r="K27" s="53"/>
      <c r="L27" s="53"/>
      <c r="M27" s="53"/>
      <c r="N27" s="53"/>
      <c r="O27" s="53"/>
      <c r="P27" s="53"/>
      <c r="Q27" s="53"/>
      <c r="R27" s="53"/>
      <c r="S27" s="53"/>
      <c r="T27" s="53"/>
      <c r="U27" s="53"/>
      <c r="V27" s="53"/>
    </row>
    <row r="28" spans="1:22">
      <c r="A28" s="12"/>
      <c r="B28" s="171"/>
      <c r="C28" s="171"/>
      <c r="D28" s="171"/>
      <c r="E28" s="171"/>
      <c r="F28" s="171"/>
      <c r="G28" s="171"/>
      <c r="H28" s="171"/>
      <c r="I28" s="171"/>
      <c r="J28" s="171"/>
      <c r="K28" s="171"/>
      <c r="L28" s="171"/>
      <c r="M28" s="171"/>
      <c r="N28" s="171"/>
      <c r="O28" s="171"/>
      <c r="P28" s="171"/>
      <c r="Q28" s="171"/>
      <c r="R28" s="171"/>
      <c r="S28" s="171"/>
      <c r="T28" s="171"/>
      <c r="U28" s="171"/>
      <c r="V28" s="171"/>
    </row>
    <row r="29" spans="1:22">
      <c r="A29" s="12"/>
      <c r="B29" s="181" t="s">
        <v>804</v>
      </c>
      <c r="C29" s="13"/>
      <c r="D29" s="146"/>
      <c r="E29" s="146"/>
      <c r="F29" s="146"/>
      <c r="G29" s="13"/>
      <c r="H29" s="103"/>
      <c r="I29" s="103"/>
      <c r="J29" s="103"/>
      <c r="K29" s="13"/>
      <c r="L29" s="103"/>
      <c r="M29" s="103"/>
      <c r="N29" s="103"/>
      <c r="O29" s="13"/>
      <c r="P29" s="103"/>
      <c r="Q29" s="103"/>
      <c r="R29" s="103"/>
    </row>
    <row r="30" spans="1:22" ht="15.75" thickBot="1">
      <c r="A30" s="12"/>
      <c r="B30" s="28">
        <v>41639</v>
      </c>
      <c r="C30" s="22"/>
      <c r="D30" s="222"/>
      <c r="E30" s="222"/>
      <c r="F30" s="222"/>
      <c r="G30" s="22"/>
      <c r="H30" s="54"/>
      <c r="I30" s="54"/>
      <c r="J30" s="54"/>
      <c r="K30" s="22"/>
      <c r="L30" s="54"/>
      <c r="M30" s="54"/>
      <c r="N30" s="54"/>
      <c r="O30" s="22"/>
      <c r="P30" s="54"/>
      <c r="Q30" s="54"/>
      <c r="R30" s="54"/>
    </row>
    <row r="31" spans="1:22" ht="15.75" thickBot="1">
      <c r="A31" s="12"/>
      <c r="B31" s="71" t="s">
        <v>257</v>
      </c>
      <c r="C31" s="25"/>
      <c r="D31" s="73" t="s">
        <v>206</v>
      </c>
      <c r="E31" s="73"/>
      <c r="F31" s="73"/>
      <c r="G31" s="25"/>
      <c r="H31" s="73" t="s">
        <v>805</v>
      </c>
      <c r="I31" s="73"/>
      <c r="J31" s="73"/>
      <c r="K31" s="25"/>
      <c r="L31" s="73" t="s">
        <v>806</v>
      </c>
      <c r="M31" s="73"/>
      <c r="N31" s="73"/>
      <c r="O31" s="25"/>
      <c r="P31" s="73" t="s">
        <v>807</v>
      </c>
      <c r="Q31" s="73"/>
      <c r="R31" s="73"/>
    </row>
    <row r="32" spans="1:22">
      <c r="A32" s="12"/>
      <c r="B32" s="218" t="s">
        <v>89</v>
      </c>
      <c r="C32" s="20"/>
      <c r="D32" s="150"/>
      <c r="E32" s="151"/>
      <c r="F32" s="150"/>
      <c r="G32" s="20"/>
      <c r="H32" s="150"/>
      <c r="I32" s="151"/>
      <c r="J32" s="150"/>
      <c r="K32" s="20"/>
      <c r="L32" s="150"/>
      <c r="M32" s="151"/>
      <c r="N32" s="150"/>
      <c r="O32" s="20"/>
      <c r="P32" s="150"/>
      <c r="Q32" s="151"/>
      <c r="R32" s="150"/>
    </row>
    <row r="33" spans="1:22" ht="26.25">
      <c r="A33" s="12"/>
      <c r="B33" s="42" t="s">
        <v>258</v>
      </c>
      <c r="C33" s="33"/>
      <c r="D33" s="34" t="s">
        <v>259</v>
      </c>
      <c r="E33" s="35">
        <v>8275</v>
      </c>
      <c r="F33" s="34"/>
      <c r="G33" s="33"/>
      <c r="H33" s="34" t="s">
        <v>259</v>
      </c>
      <c r="I33" s="40">
        <v>0</v>
      </c>
      <c r="J33" s="34"/>
      <c r="K33" s="33"/>
      <c r="L33" s="34" t="s">
        <v>259</v>
      </c>
      <c r="M33" s="35">
        <v>8275</v>
      </c>
      <c r="N33" s="34"/>
      <c r="O33" s="33"/>
      <c r="P33" s="34" t="s">
        <v>259</v>
      </c>
      <c r="Q33" s="40">
        <v>0</v>
      </c>
      <c r="R33" s="34"/>
    </row>
    <row r="34" spans="1:22">
      <c r="A34" s="12"/>
      <c r="B34" s="41" t="s">
        <v>808</v>
      </c>
      <c r="C34" s="18"/>
      <c r="D34" s="37"/>
      <c r="E34" s="39"/>
      <c r="F34" s="37"/>
      <c r="G34" s="18"/>
      <c r="H34" s="37"/>
      <c r="I34" s="39"/>
      <c r="J34" s="37"/>
      <c r="K34" s="18"/>
      <c r="L34" s="37"/>
      <c r="M34" s="39"/>
      <c r="N34" s="37"/>
      <c r="O34" s="18"/>
      <c r="P34" s="37"/>
      <c r="Q34" s="39"/>
      <c r="R34" s="37"/>
    </row>
    <row r="35" spans="1:22">
      <c r="A35" s="12"/>
      <c r="B35" s="219" t="s">
        <v>263</v>
      </c>
      <c r="C35" s="33"/>
      <c r="D35" s="34"/>
      <c r="E35" s="35">
        <v>2716</v>
      </c>
      <c r="F35" s="34"/>
      <c r="G35" s="33"/>
      <c r="H35" s="34"/>
      <c r="I35" s="40">
        <v>0</v>
      </c>
      <c r="J35" s="34"/>
      <c r="K35" s="33"/>
      <c r="L35" s="34"/>
      <c r="M35" s="35">
        <v>2716</v>
      </c>
      <c r="N35" s="34"/>
      <c r="O35" s="33"/>
      <c r="P35" s="34"/>
      <c r="Q35" s="40">
        <v>0</v>
      </c>
      <c r="R35" s="34"/>
    </row>
    <row r="36" spans="1:22">
      <c r="A36" s="12"/>
      <c r="B36" s="220" t="s">
        <v>90</v>
      </c>
      <c r="C36" s="18"/>
      <c r="D36" s="37"/>
      <c r="E36" s="39"/>
      <c r="F36" s="37"/>
      <c r="G36" s="18"/>
      <c r="H36" s="37"/>
      <c r="I36" s="39" t="s">
        <v>812</v>
      </c>
      <c r="J36" s="37"/>
      <c r="K36" s="18"/>
      <c r="L36" s="37"/>
      <c r="M36" s="39"/>
      <c r="N36" s="37"/>
      <c r="O36" s="18"/>
      <c r="P36" s="37"/>
      <c r="Q36" s="39"/>
      <c r="R36" s="37"/>
    </row>
    <row r="37" spans="1:22" ht="26.25">
      <c r="A37" s="12"/>
      <c r="B37" s="42" t="s">
        <v>258</v>
      </c>
      <c r="C37" s="33"/>
      <c r="D37" s="34"/>
      <c r="E37" s="35">
        <v>556345</v>
      </c>
      <c r="F37" s="34"/>
      <c r="G37" s="33"/>
      <c r="H37" s="34"/>
      <c r="I37" s="40">
        <v>0</v>
      </c>
      <c r="J37" s="34"/>
      <c r="K37" s="33"/>
      <c r="L37" s="34"/>
      <c r="M37" s="35">
        <v>556345</v>
      </c>
      <c r="N37" s="34"/>
      <c r="O37" s="33"/>
      <c r="P37" s="34"/>
      <c r="Q37" s="40">
        <v>0</v>
      </c>
      <c r="R37" s="34"/>
    </row>
    <row r="38" spans="1:22" ht="26.25">
      <c r="A38" s="12"/>
      <c r="B38" s="41" t="s">
        <v>260</v>
      </c>
      <c r="C38" s="18"/>
      <c r="D38" s="37"/>
      <c r="E38" s="38">
        <v>67962</v>
      </c>
      <c r="F38" s="37"/>
      <c r="G38" s="18"/>
      <c r="H38" s="37"/>
      <c r="I38" s="39">
        <v>0</v>
      </c>
      <c r="J38" s="37"/>
      <c r="K38" s="18"/>
      <c r="L38" s="37"/>
      <c r="M38" s="38">
        <v>67962</v>
      </c>
      <c r="N38" s="37"/>
      <c r="O38" s="18"/>
      <c r="P38" s="37"/>
      <c r="Q38" s="39">
        <v>0</v>
      </c>
      <c r="R38" s="37"/>
    </row>
    <row r="39" spans="1:22" ht="26.25">
      <c r="A39" s="12"/>
      <c r="B39" s="42" t="s">
        <v>809</v>
      </c>
      <c r="C39" s="33"/>
      <c r="D39" s="34"/>
      <c r="E39" s="40"/>
      <c r="F39" s="34"/>
      <c r="G39" s="33"/>
      <c r="H39" s="34"/>
      <c r="I39" s="40"/>
      <c r="J39" s="34"/>
      <c r="K39" s="33"/>
      <c r="L39" s="34"/>
      <c r="M39" s="40"/>
      <c r="N39" s="34"/>
      <c r="O39" s="33"/>
      <c r="P39" s="34"/>
      <c r="Q39" s="40"/>
      <c r="R39" s="34"/>
    </row>
    <row r="40" spans="1:22">
      <c r="A40" s="12"/>
      <c r="B40" s="221" t="s">
        <v>262</v>
      </c>
      <c r="C40" s="18"/>
      <c r="D40" s="37"/>
      <c r="E40" s="38">
        <v>146678</v>
      </c>
      <c r="F40" s="37"/>
      <c r="G40" s="18"/>
      <c r="H40" s="37"/>
      <c r="I40" s="39">
        <v>0</v>
      </c>
      <c r="J40" s="37"/>
      <c r="K40" s="18"/>
      <c r="L40" s="37"/>
      <c r="M40" s="38">
        <v>146678</v>
      </c>
      <c r="N40" s="37"/>
      <c r="O40" s="18"/>
      <c r="P40" s="37"/>
      <c r="Q40" s="39">
        <v>0</v>
      </c>
      <c r="R40" s="37"/>
    </row>
    <row r="41" spans="1:22">
      <c r="A41" s="12"/>
      <c r="B41" s="219" t="s">
        <v>263</v>
      </c>
      <c r="C41" s="33"/>
      <c r="D41" s="34"/>
      <c r="E41" s="35">
        <v>577472</v>
      </c>
      <c r="F41" s="34"/>
      <c r="G41" s="33"/>
      <c r="H41" s="34"/>
      <c r="I41" s="40">
        <v>0</v>
      </c>
      <c r="J41" s="34"/>
      <c r="K41" s="33"/>
      <c r="L41" s="34"/>
      <c r="M41" s="35">
        <v>577472</v>
      </c>
      <c r="N41" s="34"/>
      <c r="O41" s="33"/>
      <c r="P41" s="34"/>
      <c r="Q41" s="40">
        <v>0</v>
      </c>
      <c r="R41" s="34"/>
    </row>
    <row r="42" spans="1:22" ht="26.25">
      <c r="A42" s="12"/>
      <c r="B42" s="221" t="s">
        <v>264</v>
      </c>
      <c r="C42" s="18"/>
      <c r="D42" s="37"/>
      <c r="E42" s="39">
        <v>311</v>
      </c>
      <c r="F42" s="37"/>
      <c r="G42" s="18"/>
      <c r="H42" s="37"/>
      <c r="I42" s="39">
        <v>0</v>
      </c>
      <c r="J42" s="37"/>
      <c r="K42" s="18"/>
      <c r="L42" s="37"/>
      <c r="M42" s="39">
        <v>311</v>
      </c>
      <c r="N42" s="37"/>
      <c r="O42" s="18"/>
      <c r="P42" s="37"/>
      <c r="Q42" s="39">
        <v>0</v>
      </c>
      <c r="R42" s="37"/>
    </row>
    <row r="43" spans="1:22">
      <c r="A43" s="12"/>
      <c r="B43" s="42" t="s">
        <v>265</v>
      </c>
      <c r="C43" s="33"/>
      <c r="D43" s="34"/>
      <c r="E43" s="35">
        <v>4633</v>
      </c>
      <c r="F43" s="34"/>
      <c r="G43" s="33"/>
      <c r="H43" s="34"/>
      <c r="I43" s="40">
        <v>0</v>
      </c>
      <c r="J43" s="34"/>
      <c r="K43" s="33"/>
      <c r="L43" s="34"/>
      <c r="M43" s="35">
        <v>4633</v>
      </c>
      <c r="N43" s="34"/>
      <c r="O43" s="33"/>
      <c r="P43" s="34"/>
      <c r="Q43" s="40">
        <v>0</v>
      </c>
      <c r="R43" s="34"/>
    </row>
    <row r="44" spans="1:22">
      <c r="A44" s="12"/>
      <c r="B44" s="41" t="s">
        <v>267</v>
      </c>
      <c r="C44" s="18"/>
      <c r="D44" s="37"/>
      <c r="E44" s="38">
        <v>1410</v>
      </c>
      <c r="F44" s="37"/>
      <c r="G44" s="18"/>
      <c r="H44" s="37"/>
      <c r="I44" s="39">
        <v>0</v>
      </c>
      <c r="J44" s="37"/>
      <c r="K44" s="18"/>
      <c r="L44" s="37"/>
      <c r="M44" s="39">
        <v>0</v>
      </c>
      <c r="N44" s="37"/>
      <c r="O44" s="18"/>
      <c r="P44" s="37"/>
      <c r="Q44" s="38">
        <v>1410</v>
      </c>
      <c r="R44" s="37"/>
    </row>
    <row r="45" spans="1:22">
      <c r="A45" s="12"/>
      <c r="B45" s="32"/>
      <c r="C45" s="33"/>
      <c r="D45" s="34"/>
      <c r="E45" s="40"/>
      <c r="F45" s="34"/>
      <c r="G45" s="33"/>
      <c r="H45" s="34"/>
      <c r="I45" s="40"/>
      <c r="J45" s="34"/>
      <c r="K45" s="33"/>
      <c r="L45" s="34"/>
      <c r="M45" s="40"/>
      <c r="N45" s="34"/>
      <c r="O45" s="33"/>
      <c r="P45" s="34"/>
      <c r="Q45" s="40"/>
      <c r="R45" s="34"/>
    </row>
    <row r="46" spans="1:22">
      <c r="A46" s="12"/>
      <c r="B46" s="220" t="s">
        <v>810</v>
      </c>
      <c r="C46" s="18"/>
      <c r="D46" s="37"/>
      <c r="E46" s="39"/>
      <c r="F46" s="37"/>
      <c r="G46" s="18"/>
      <c r="H46" s="37"/>
      <c r="I46" s="39"/>
      <c r="J46" s="37"/>
      <c r="K46" s="18"/>
      <c r="L46" s="37"/>
      <c r="M46" s="39"/>
      <c r="N46" s="37"/>
      <c r="O46" s="18"/>
      <c r="P46" s="37"/>
      <c r="Q46" s="39"/>
      <c r="R46" s="37"/>
    </row>
    <row r="47" spans="1:22" ht="15.75" thickBot="1">
      <c r="A47" s="12"/>
      <c r="B47" s="141" t="s">
        <v>97</v>
      </c>
      <c r="C47" s="44"/>
      <c r="D47" s="45"/>
      <c r="E47" s="46">
        <v>11292</v>
      </c>
      <c r="F47" s="45"/>
      <c r="G47" s="44"/>
      <c r="H47" s="45"/>
      <c r="I47" s="47">
        <v>0</v>
      </c>
      <c r="J47" s="45"/>
      <c r="K47" s="44"/>
      <c r="L47" s="45"/>
      <c r="M47" s="46">
        <v>11292</v>
      </c>
      <c r="N47" s="45"/>
      <c r="O47" s="44"/>
      <c r="P47" s="45"/>
      <c r="Q47" s="47">
        <v>0</v>
      </c>
      <c r="R47" s="45"/>
    </row>
    <row r="48" spans="1:22">
      <c r="A48" s="12"/>
      <c r="B48" s="53"/>
      <c r="C48" s="53"/>
      <c r="D48" s="53"/>
      <c r="E48" s="53"/>
      <c r="F48" s="53"/>
      <c r="G48" s="53"/>
      <c r="H48" s="53"/>
      <c r="I48" s="53"/>
      <c r="J48" s="53"/>
      <c r="K48" s="53"/>
      <c r="L48" s="53"/>
      <c r="M48" s="53"/>
      <c r="N48" s="53"/>
      <c r="O48" s="53"/>
      <c r="P48" s="53"/>
      <c r="Q48" s="53"/>
      <c r="R48" s="53"/>
      <c r="S48" s="53"/>
      <c r="T48" s="53"/>
      <c r="U48" s="53"/>
      <c r="V48" s="53"/>
    </row>
    <row r="49" spans="1:22" ht="15" customHeight="1">
      <c r="A49" s="12" t="s">
        <v>900</v>
      </c>
      <c r="B49" s="11" t="s">
        <v>5</v>
      </c>
      <c r="C49" s="11"/>
      <c r="D49" s="11"/>
      <c r="E49" s="11"/>
      <c r="F49" s="11"/>
      <c r="G49" s="11"/>
      <c r="H49" s="11"/>
      <c r="I49" s="11"/>
      <c r="J49" s="11"/>
      <c r="K49" s="11"/>
      <c r="L49" s="11"/>
      <c r="M49" s="11"/>
      <c r="N49" s="11"/>
      <c r="O49" s="11"/>
      <c r="P49" s="11"/>
      <c r="Q49" s="11"/>
      <c r="R49" s="11"/>
      <c r="S49" s="11"/>
      <c r="T49" s="11"/>
      <c r="U49" s="11"/>
      <c r="V49" s="11"/>
    </row>
    <row r="50" spans="1:22">
      <c r="A50" s="12"/>
      <c r="B50" s="171" t="s">
        <v>411</v>
      </c>
      <c r="C50" s="171"/>
      <c r="D50" s="171"/>
      <c r="E50" s="171"/>
      <c r="F50" s="171"/>
      <c r="G50" s="20"/>
      <c r="H50" s="53"/>
      <c r="I50" s="53"/>
      <c r="J50" s="20"/>
      <c r="K50" s="53"/>
      <c r="L50" s="53"/>
      <c r="M50" s="53"/>
      <c r="N50" s="20"/>
      <c r="O50" s="53"/>
      <c r="P50" s="53"/>
      <c r="Q50" s="53"/>
      <c r="R50" s="20"/>
      <c r="S50" s="53"/>
      <c r="T50" s="53"/>
      <c r="U50" s="53"/>
    </row>
    <row r="51" spans="1:22" ht="15.75" thickBot="1">
      <c r="A51" s="12"/>
      <c r="B51" s="21"/>
      <c r="C51" s="70"/>
      <c r="D51" s="72"/>
      <c r="E51" s="72"/>
      <c r="F51" s="72"/>
      <c r="G51" s="22"/>
      <c r="H51" s="54" t="s">
        <v>818</v>
      </c>
      <c r="I51" s="54"/>
      <c r="J51" s="54"/>
      <c r="K51" s="54"/>
      <c r="L51" s="54"/>
      <c r="M51" s="54"/>
      <c r="N51" s="54"/>
      <c r="O51" s="54"/>
      <c r="P51" s="54"/>
      <c r="Q51" s="54"/>
      <c r="R51" s="22"/>
      <c r="S51" s="54" t="s">
        <v>819</v>
      </c>
      <c r="T51" s="54"/>
      <c r="U51" s="54"/>
    </row>
    <row r="52" spans="1:22">
      <c r="A52" s="12"/>
      <c r="B52" s="55"/>
      <c r="C52" s="20"/>
      <c r="D52" s="205" t="s">
        <v>820</v>
      </c>
      <c r="E52" s="205"/>
      <c r="F52" s="205"/>
      <c r="G52" s="20"/>
      <c r="H52" s="205" t="s">
        <v>821</v>
      </c>
      <c r="I52" s="205"/>
      <c r="J52" s="20"/>
      <c r="K52" s="205" t="s">
        <v>822</v>
      </c>
      <c r="L52" s="205"/>
      <c r="M52" s="205"/>
      <c r="N52" s="20"/>
      <c r="O52" s="205" t="s">
        <v>823</v>
      </c>
      <c r="P52" s="205"/>
      <c r="Q52" s="205"/>
      <c r="R52" s="20"/>
      <c r="S52" s="205" t="s">
        <v>824</v>
      </c>
      <c r="T52" s="205"/>
      <c r="U52" s="205"/>
    </row>
    <row r="53" spans="1:22" ht="15.75" thickBot="1">
      <c r="A53" s="12"/>
      <c r="B53" s="21" t="s">
        <v>825</v>
      </c>
      <c r="C53" s="70"/>
      <c r="D53" s="172">
        <v>41820</v>
      </c>
      <c r="E53" s="172"/>
      <c r="F53" s="172"/>
      <c r="G53" s="70"/>
      <c r="H53" s="173" t="s">
        <v>805</v>
      </c>
      <c r="I53" s="173"/>
      <c r="J53" s="70"/>
      <c r="K53" s="173" t="s">
        <v>806</v>
      </c>
      <c r="L53" s="173"/>
      <c r="M53" s="173"/>
      <c r="N53" s="70"/>
      <c r="O53" s="173" t="s">
        <v>807</v>
      </c>
      <c r="P53" s="173"/>
      <c r="Q53" s="173"/>
      <c r="R53" s="70"/>
      <c r="S53" s="172">
        <v>41820</v>
      </c>
      <c r="T53" s="172"/>
      <c r="U53" s="172"/>
    </row>
    <row r="54" spans="1:22">
      <c r="A54" s="12"/>
      <c r="B54" s="32" t="s">
        <v>826</v>
      </c>
      <c r="C54" s="33"/>
      <c r="D54" s="34" t="s">
        <v>259</v>
      </c>
      <c r="E54" s="35">
        <v>3261</v>
      </c>
      <c r="F54" s="34"/>
      <c r="G54" s="33"/>
      <c r="H54" s="34" t="s">
        <v>259</v>
      </c>
      <c r="I54" s="40">
        <v>0</v>
      </c>
      <c r="J54" s="33"/>
      <c r="K54" s="34" t="s">
        <v>259</v>
      </c>
      <c r="L54" s="35">
        <v>3261</v>
      </c>
      <c r="M54" s="34"/>
      <c r="N54" s="33"/>
      <c r="O54" s="34" t="s">
        <v>259</v>
      </c>
      <c r="P54" s="40">
        <v>0</v>
      </c>
      <c r="Q54" s="34"/>
      <c r="R54" s="33"/>
      <c r="S54" s="34" t="s">
        <v>259</v>
      </c>
      <c r="T54" s="40" t="s">
        <v>827</v>
      </c>
      <c r="U54" s="34" t="s">
        <v>310</v>
      </c>
    </row>
    <row r="55" spans="1:22" ht="15.75" thickBot="1">
      <c r="A55" s="12"/>
      <c r="B55" s="57" t="s">
        <v>828</v>
      </c>
      <c r="C55" s="58"/>
      <c r="D55" s="59"/>
      <c r="E55" s="60">
        <v>2688</v>
      </c>
      <c r="F55" s="59"/>
      <c r="G55" s="58"/>
      <c r="H55" s="59"/>
      <c r="I55" s="61">
        <v>0</v>
      </c>
      <c r="J55" s="58"/>
      <c r="K55" s="59"/>
      <c r="L55" s="60">
        <v>2688</v>
      </c>
      <c r="M55" s="59"/>
      <c r="N55" s="58"/>
      <c r="O55" s="59"/>
      <c r="P55" s="61">
        <v>0</v>
      </c>
      <c r="Q55" s="59"/>
      <c r="R55" s="58"/>
      <c r="S55" s="59"/>
      <c r="T55" s="61" t="s">
        <v>829</v>
      </c>
      <c r="U55" s="59" t="s">
        <v>310</v>
      </c>
    </row>
    <row r="56" spans="1:22">
      <c r="A56" s="12"/>
      <c r="B56" s="53"/>
      <c r="C56" s="53"/>
      <c r="D56" s="53"/>
      <c r="E56" s="53"/>
      <c r="F56" s="53"/>
      <c r="G56" s="53"/>
      <c r="H56" s="53"/>
      <c r="I56" s="53"/>
      <c r="J56" s="53"/>
      <c r="K56" s="53"/>
      <c r="L56" s="53"/>
      <c r="M56" s="53"/>
      <c r="N56" s="53"/>
      <c r="O56" s="53"/>
      <c r="P56" s="53"/>
      <c r="Q56" s="53"/>
      <c r="R56" s="53"/>
      <c r="S56" s="53"/>
      <c r="T56" s="53"/>
      <c r="U56" s="53"/>
      <c r="V56" s="53"/>
    </row>
    <row r="57" spans="1:22">
      <c r="A57" s="12"/>
      <c r="B57" s="171" t="s">
        <v>438</v>
      </c>
      <c r="C57" s="171"/>
      <c r="D57" s="171"/>
      <c r="E57" s="171"/>
      <c r="F57" s="171"/>
      <c r="G57" s="20"/>
      <c r="H57" s="53"/>
      <c r="I57" s="53"/>
      <c r="J57" s="20"/>
      <c r="K57" s="53"/>
      <c r="L57" s="53"/>
      <c r="M57" s="53"/>
      <c r="N57" s="20"/>
      <c r="O57" s="53"/>
      <c r="P57" s="53"/>
      <c r="Q57" s="53"/>
      <c r="R57" s="20"/>
      <c r="S57" s="53"/>
      <c r="T57" s="53"/>
      <c r="U57" s="53"/>
    </row>
    <row r="58" spans="1:22" ht="15.75" thickBot="1">
      <c r="A58" s="12"/>
      <c r="B58" s="21"/>
      <c r="C58" s="70"/>
      <c r="D58" s="27"/>
      <c r="E58" s="26"/>
      <c r="F58" s="27"/>
      <c r="G58" s="22"/>
      <c r="H58" s="54" t="s">
        <v>818</v>
      </c>
      <c r="I58" s="54"/>
      <c r="J58" s="54"/>
      <c r="K58" s="54"/>
      <c r="L58" s="54"/>
      <c r="M58" s="54"/>
      <c r="N58" s="54"/>
      <c r="O58" s="54"/>
      <c r="P58" s="54"/>
      <c r="Q58" s="54"/>
      <c r="R58" s="70"/>
      <c r="S58" s="54" t="s">
        <v>819</v>
      </c>
      <c r="T58" s="54"/>
      <c r="U58" s="27"/>
    </row>
    <row r="59" spans="1:22">
      <c r="A59" s="12"/>
      <c r="B59" s="55"/>
      <c r="C59" s="148"/>
      <c r="D59" s="148"/>
      <c r="E59" s="148" t="s">
        <v>830</v>
      </c>
      <c r="F59" s="148"/>
      <c r="G59" s="148"/>
      <c r="H59" s="205" t="s">
        <v>821</v>
      </c>
      <c r="I59" s="205"/>
      <c r="J59" s="148"/>
      <c r="K59" s="148"/>
      <c r="L59" s="148" t="s">
        <v>822</v>
      </c>
      <c r="M59" s="148"/>
      <c r="N59" s="148"/>
      <c r="O59" s="148"/>
      <c r="P59" s="148" t="s">
        <v>823</v>
      </c>
      <c r="Q59" s="148"/>
      <c r="R59" s="148"/>
      <c r="S59" s="148"/>
      <c r="T59" s="148" t="s">
        <v>824</v>
      </c>
      <c r="U59" s="148"/>
    </row>
    <row r="60" spans="1:22" ht="15.75" thickBot="1">
      <c r="A60" s="12"/>
      <c r="B60" s="21" t="s">
        <v>825</v>
      </c>
      <c r="C60" s="149"/>
      <c r="D60" s="149"/>
      <c r="E60" s="147">
        <v>41455</v>
      </c>
      <c r="F60" s="149"/>
      <c r="G60" s="149"/>
      <c r="H60" s="173" t="s">
        <v>805</v>
      </c>
      <c r="I60" s="173"/>
      <c r="J60" s="149"/>
      <c r="K60" s="149"/>
      <c r="L60" s="149" t="s">
        <v>806</v>
      </c>
      <c r="M60" s="149"/>
      <c r="N60" s="149"/>
      <c r="O60" s="149"/>
      <c r="P60" s="149" t="s">
        <v>807</v>
      </c>
      <c r="Q60" s="149"/>
      <c r="R60" s="149"/>
      <c r="S60" s="149"/>
      <c r="T60" s="147">
        <v>41455</v>
      </c>
      <c r="U60" s="149"/>
    </row>
    <row r="61" spans="1:22">
      <c r="A61" s="12"/>
      <c r="B61" s="32" t="s">
        <v>826</v>
      </c>
      <c r="C61" s="33"/>
      <c r="D61" s="34" t="s">
        <v>259</v>
      </c>
      <c r="E61" s="35">
        <v>1034</v>
      </c>
      <c r="F61" s="34"/>
      <c r="G61" s="33"/>
      <c r="H61" s="34" t="s">
        <v>259</v>
      </c>
      <c r="I61" s="40">
        <v>0</v>
      </c>
      <c r="J61" s="33"/>
      <c r="K61" s="34" t="s">
        <v>259</v>
      </c>
      <c r="L61" s="35">
        <v>1034</v>
      </c>
      <c r="M61" s="34"/>
      <c r="N61" s="33"/>
      <c r="O61" s="34" t="s">
        <v>259</v>
      </c>
      <c r="P61" s="40">
        <v>0</v>
      </c>
      <c r="Q61" s="34"/>
      <c r="R61" s="33"/>
      <c r="S61" s="34" t="s">
        <v>259</v>
      </c>
      <c r="T61" s="40">
        <v>0</v>
      </c>
      <c r="U61" s="34"/>
    </row>
    <row r="62" spans="1:22" ht="15.75" thickBot="1">
      <c r="A62" s="12"/>
      <c r="B62" s="57" t="s">
        <v>828</v>
      </c>
      <c r="C62" s="58"/>
      <c r="D62" s="59"/>
      <c r="E62" s="60">
        <v>1331</v>
      </c>
      <c r="F62" s="59"/>
      <c r="G62" s="58"/>
      <c r="H62" s="61"/>
      <c r="I62" s="61">
        <v>0</v>
      </c>
      <c r="J62" s="58"/>
      <c r="K62" s="59"/>
      <c r="L62" s="60">
        <v>1331</v>
      </c>
      <c r="M62" s="59"/>
      <c r="N62" s="58"/>
      <c r="O62" s="59"/>
      <c r="P62" s="61">
        <v>0</v>
      </c>
      <c r="Q62" s="59"/>
      <c r="R62" s="58"/>
      <c r="S62" s="59"/>
      <c r="T62" s="61" t="s">
        <v>831</v>
      </c>
      <c r="U62" s="59" t="s">
        <v>310</v>
      </c>
    </row>
    <row r="63" spans="1:22">
      <c r="A63" s="12"/>
      <c r="B63" s="53"/>
      <c r="C63" s="53"/>
      <c r="D63" s="53"/>
      <c r="E63" s="53"/>
      <c r="F63" s="53"/>
      <c r="G63" s="53"/>
      <c r="H63" s="53"/>
      <c r="I63" s="53"/>
      <c r="J63" s="53"/>
      <c r="K63" s="53"/>
      <c r="L63" s="53"/>
      <c r="M63" s="53"/>
      <c r="N63" s="53"/>
      <c r="O63" s="53"/>
      <c r="P63" s="53"/>
      <c r="Q63" s="53"/>
      <c r="R63" s="53"/>
      <c r="S63" s="53"/>
      <c r="T63" s="53"/>
      <c r="U63" s="53"/>
      <c r="V63" s="53"/>
    </row>
    <row r="64" spans="1:22">
      <c r="A64" s="12"/>
      <c r="B64" s="53"/>
      <c r="C64" s="53"/>
      <c r="D64" s="53"/>
      <c r="E64" s="53"/>
      <c r="F64" s="53"/>
      <c r="G64" s="53"/>
      <c r="H64" s="53"/>
      <c r="I64" s="53"/>
      <c r="J64" s="53"/>
      <c r="K64" s="53"/>
      <c r="L64" s="53"/>
      <c r="M64" s="53"/>
      <c r="N64" s="53"/>
      <c r="O64" s="53"/>
      <c r="P64" s="53"/>
      <c r="Q64" s="53"/>
      <c r="R64" s="53"/>
      <c r="S64" s="53"/>
      <c r="T64" s="53"/>
      <c r="U64" s="53"/>
      <c r="V64" s="53"/>
    </row>
    <row r="65" spans="1:22">
      <c r="A65" s="12"/>
      <c r="B65" s="171" t="s">
        <v>454</v>
      </c>
      <c r="C65" s="171"/>
      <c r="D65" s="171"/>
      <c r="E65" s="171"/>
      <c r="F65" s="171"/>
      <c r="G65" s="20"/>
      <c r="H65" s="53"/>
      <c r="I65" s="53"/>
      <c r="J65" s="20"/>
      <c r="K65" s="53"/>
      <c r="L65" s="53"/>
      <c r="M65" s="53"/>
      <c r="N65" s="20"/>
      <c r="O65" s="53"/>
      <c r="P65" s="53"/>
      <c r="Q65" s="53"/>
      <c r="R65" s="20"/>
      <c r="S65" s="53"/>
      <c r="T65" s="53"/>
      <c r="U65" s="53"/>
    </row>
    <row r="66" spans="1:22" ht="15.75" thickBot="1">
      <c r="A66" s="12"/>
      <c r="B66" s="21"/>
      <c r="C66" s="70"/>
      <c r="D66" s="72"/>
      <c r="E66" s="72"/>
      <c r="F66" s="72"/>
      <c r="G66" s="22"/>
      <c r="H66" s="54" t="s">
        <v>818</v>
      </c>
      <c r="I66" s="54"/>
      <c r="J66" s="54"/>
      <c r="K66" s="54"/>
      <c r="L66" s="54"/>
      <c r="M66" s="54"/>
      <c r="N66" s="54"/>
      <c r="O66" s="54"/>
      <c r="P66" s="54"/>
      <c r="Q66" s="54"/>
      <c r="R66" s="22"/>
      <c r="S66" s="54" t="s">
        <v>819</v>
      </c>
      <c r="T66" s="54"/>
      <c r="U66" s="54"/>
    </row>
    <row r="67" spans="1:22">
      <c r="A67" s="12"/>
      <c r="B67" s="148"/>
      <c r="C67" s="148"/>
      <c r="D67" s="205" t="s">
        <v>830</v>
      </c>
      <c r="E67" s="205"/>
      <c r="F67" s="148"/>
      <c r="G67" s="148"/>
      <c r="H67" s="205" t="s">
        <v>821</v>
      </c>
      <c r="I67" s="205"/>
      <c r="J67" s="148"/>
      <c r="K67" s="205" t="s">
        <v>822</v>
      </c>
      <c r="L67" s="205"/>
      <c r="M67" s="148"/>
      <c r="N67" s="148"/>
      <c r="O67" s="205" t="s">
        <v>823</v>
      </c>
      <c r="P67" s="205"/>
      <c r="Q67" s="148"/>
      <c r="R67" s="148"/>
      <c r="S67" s="205" t="s">
        <v>832</v>
      </c>
      <c r="T67" s="205"/>
      <c r="U67" s="148"/>
    </row>
    <row r="68" spans="1:22" ht="15.75" thickBot="1">
      <c r="A68" s="12"/>
      <c r="B68" s="21" t="s">
        <v>825</v>
      </c>
      <c r="C68" s="70"/>
      <c r="D68" s="172">
        <v>41820</v>
      </c>
      <c r="E68" s="172"/>
      <c r="F68" s="27"/>
      <c r="G68" s="70"/>
      <c r="H68" s="173" t="s">
        <v>805</v>
      </c>
      <c r="I68" s="173"/>
      <c r="J68" s="70"/>
      <c r="K68" s="173" t="s">
        <v>806</v>
      </c>
      <c r="L68" s="173"/>
      <c r="M68" s="27"/>
      <c r="N68" s="70"/>
      <c r="O68" s="173" t="s">
        <v>807</v>
      </c>
      <c r="P68" s="173"/>
      <c r="Q68" s="27"/>
      <c r="R68" s="70"/>
      <c r="S68" s="172">
        <v>41820</v>
      </c>
      <c r="T68" s="172"/>
      <c r="U68" s="27"/>
    </row>
    <row r="69" spans="1:22">
      <c r="A69" s="12"/>
      <c r="B69" s="32" t="s">
        <v>826</v>
      </c>
      <c r="C69" s="33"/>
      <c r="D69" s="34" t="s">
        <v>259</v>
      </c>
      <c r="E69" s="35">
        <v>4086</v>
      </c>
      <c r="F69" s="34"/>
      <c r="G69" s="33"/>
      <c r="H69" s="34" t="s">
        <v>259</v>
      </c>
      <c r="I69" s="40">
        <v>0</v>
      </c>
      <c r="J69" s="33"/>
      <c r="K69" s="34" t="s">
        <v>259</v>
      </c>
      <c r="L69" s="35">
        <v>4086</v>
      </c>
      <c r="M69" s="34"/>
      <c r="N69" s="33"/>
      <c r="O69" s="34" t="s">
        <v>259</v>
      </c>
      <c r="P69" s="40">
        <v>0</v>
      </c>
      <c r="Q69" s="34"/>
      <c r="R69" s="33"/>
      <c r="S69" s="34" t="s">
        <v>259</v>
      </c>
      <c r="T69" s="40" t="s">
        <v>833</v>
      </c>
      <c r="U69" s="34" t="s">
        <v>310</v>
      </c>
    </row>
    <row r="70" spans="1:22" ht="15.75" thickBot="1">
      <c r="A70" s="12"/>
      <c r="B70" s="57" t="s">
        <v>828</v>
      </c>
      <c r="C70" s="58"/>
      <c r="D70" s="59"/>
      <c r="E70" s="60">
        <v>6175</v>
      </c>
      <c r="F70" s="59"/>
      <c r="G70" s="58"/>
      <c r="H70" s="59"/>
      <c r="I70" s="61">
        <v>0</v>
      </c>
      <c r="J70" s="58"/>
      <c r="K70" s="59"/>
      <c r="L70" s="60">
        <v>6175</v>
      </c>
      <c r="M70" s="59"/>
      <c r="N70" s="58"/>
      <c r="O70" s="59"/>
      <c r="P70" s="61">
        <v>0</v>
      </c>
      <c r="Q70" s="59"/>
      <c r="R70" s="58"/>
      <c r="S70" s="59"/>
      <c r="T70" s="61" t="s">
        <v>439</v>
      </c>
      <c r="U70" s="59" t="s">
        <v>310</v>
      </c>
    </row>
    <row r="71" spans="1:22">
      <c r="A71" s="12"/>
      <c r="B71" s="53"/>
      <c r="C71" s="53"/>
      <c r="D71" s="53"/>
      <c r="E71" s="53"/>
      <c r="F71" s="53"/>
      <c r="G71" s="53"/>
      <c r="H71" s="53"/>
      <c r="I71" s="53"/>
      <c r="J71" s="53"/>
      <c r="K71" s="53"/>
      <c r="L71" s="53"/>
      <c r="M71" s="53"/>
      <c r="N71" s="53"/>
      <c r="O71" s="53"/>
      <c r="P71" s="53"/>
      <c r="Q71" s="53"/>
      <c r="R71" s="53"/>
      <c r="S71" s="53"/>
      <c r="T71" s="53"/>
      <c r="U71" s="53"/>
      <c r="V71" s="53"/>
    </row>
    <row r="72" spans="1:22">
      <c r="A72" s="12"/>
      <c r="B72" s="171" t="s">
        <v>470</v>
      </c>
      <c r="C72" s="171"/>
      <c r="D72" s="171"/>
      <c r="E72" s="171"/>
      <c r="F72" s="171"/>
      <c r="G72" s="20"/>
      <c r="H72" s="53"/>
      <c r="I72" s="53"/>
      <c r="J72" s="20"/>
      <c r="K72" s="53"/>
      <c r="L72" s="53"/>
      <c r="M72" s="53"/>
      <c r="N72" s="20"/>
      <c r="O72" s="53"/>
      <c r="P72" s="53"/>
      <c r="Q72" s="53"/>
      <c r="R72" s="20"/>
      <c r="S72" s="53"/>
      <c r="T72" s="53"/>
      <c r="U72" s="53"/>
    </row>
    <row r="73" spans="1:22" ht="15.75" thickBot="1">
      <c r="A73" s="12"/>
      <c r="B73" s="21"/>
      <c r="C73" s="70"/>
      <c r="D73" s="72"/>
      <c r="E73" s="72"/>
      <c r="F73" s="72"/>
      <c r="G73" s="22"/>
      <c r="H73" s="54" t="s">
        <v>818</v>
      </c>
      <c r="I73" s="54"/>
      <c r="J73" s="54"/>
      <c r="K73" s="54"/>
      <c r="L73" s="54"/>
      <c r="M73" s="54"/>
      <c r="N73" s="54"/>
      <c r="O73" s="54"/>
      <c r="P73" s="54"/>
      <c r="Q73" s="54"/>
      <c r="R73" s="22"/>
      <c r="S73" s="54" t="s">
        <v>819</v>
      </c>
      <c r="T73" s="54"/>
      <c r="U73" s="54"/>
    </row>
    <row r="74" spans="1:22">
      <c r="A74" s="12"/>
      <c r="B74" s="148"/>
      <c r="C74" s="148"/>
      <c r="D74" s="205" t="s">
        <v>830</v>
      </c>
      <c r="E74" s="205"/>
      <c r="F74" s="148"/>
      <c r="G74" s="148"/>
      <c r="H74" s="205" t="s">
        <v>821</v>
      </c>
      <c r="I74" s="205"/>
      <c r="J74" s="148"/>
      <c r="K74" s="205" t="s">
        <v>822</v>
      </c>
      <c r="L74" s="205"/>
      <c r="M74" s="148"/>
      <c r="N74" s="148"/>
      <c r="O74" s="205" t="s">
        <v>823</v>
      </c>
      <c r="P74" s="205"/>
      <c r="Q74" s="148"/>
      <c r="R74" s="148"/>
      <c r="S74" s="205" t="s">
        <v>832</v>
      </c>
      <c r="T74" s="205"/>
      <c r="U74" s="148"/>
    </row>
    <row r="75" spans="1:22" ht="15.75" thickBot="1">
      <c r="A75" s="12"/>
      <c r="B75" s="21" t="s">
        <v>825</v>
      </c>
      <c r="C75" s="70"/>
      <c r="D75" s="172">
        <v>41455</v>
      </c>
      <c r="E75" s="172"/>
      <c r="F75" s="27"/>
      <c r="G75" s="70"/>
      <c r="H75" s="173" t="s">
        <v>805</v>
      </c>
      <c r="I75" s="173"/>
      <c r="J75" s="70"/>
      <c r="K75" s="173" t="s">
        <v>806</v>
      </c>
      <c r="L75" s="173"/>
      <c r="M75" s="27"/>
      <c r="N75" s="70"/>
      <c r="O75" s="173" t="s">
        <v>807</v>
      </c>
      <c r="P75" s="173"/>
      <c r="Q75" s="27"/>
      <c r="R75" s="70"/>
      <c r="S75" s="172">
        <v>41455</v>
      </c>
      <c r="T75" s="172"/>
      <c r="U75" s="27"/>
    </row>
    <row r="76" spans="1:22">
      <c r="A76" s="12"/>
      <c r="B76" s="32" t="s">
        <v>826</v>
      </c>
      <c r="C76" s="33"/>
      <c r="D76" s="34" t="s">
        <v>259</v>
      </c>
      <c r="E76" s="35">
        <v>4994</v>
      </c>
      <c r="F76" s="34"/>
      <c r="G76" s="33"/>
      <c r="H76" s="34" t="s">
        <v>259</v>
      </c>
      <c r="I76" s="40">
        <v>0</v>
      </c>
      <c r="J76" s="33"/>
      <c r="K76" s="34" t="s">
        <v>259</v>
      </c>
      <c r="L76" s="35">
        <v>4994</v>
      </c>
      <c r="M76" s="34"/>
      <c r="N76" s="33"/>
      <c r="O76" s="34" t="s">
        <v>259</v>
      </c>
      <c r="P76" s="40">
        <v>0</v>
      </c>
      <c r="Q76" s="34"/>
      <c r="R76" s="33"/>
      <c r="S76" s="34" t="s">
        <v>259</v>
      </c>
      <c r="T76" s="40">
        <v>0</v>
      </c>
      <c r="U76" s="34"/>
    </row>
    <row r="77" spans="1:22" ht="15.75" thickBot="1">
      <c r="A77" s="12"/>
      <c r="B77" s="57" t="s">
        <v>828</v>
      </c>
      <c r="C77" s="58"/>
      <c r="D77" s="59"/>
      <c r="E77" s="60">
        <v>2452</v>
      </c>
      <c r="F77" s="59"/>
      <c r="G77" s="58"/>
      <c r="H77" s="59"/>
      <c r="I77" s="61">
        <v>0</v>
      </c>
      <c r="J77" s="58"/>
      <c r="K77" s="59"/>
      <c r="L77" s="60">
        <v>2452</v>
      </c>
      <c r="M77" s="59"/>
      <c r="N77" s="58"/>
      <c r="O77" s="59"/>
      <c r="P77" s="61">
        <v>0</v>
      </c>
      <c r="Q77" s="59"/>
      <c r="R77" s="58"/>
      <c r="S77" s="59"/>
      <c r="T77" s="61" t="s">
        <v>834</v>
      </c>
      <c r="U77" s="59" t="s">
        <v>310</v>
      </c>
    </row>
    <row r="78" spans="1:22" ht="15" customHeight="1">
      <c r="A78" s="12" t="s">
        <v>901</v>
      </c>
      <c r="B78" s="11" t="s">
        <v>5</v>
      </c>
      <c r="C78" s="11"/>
      <c r="D78" s="11"/>
      <c r="E78" s="11"/>
      <c r="F78" s="11"/>
      <c r="G78" s="11"/>
      <c r="H78" s="11"/>
      <c r="I78" s="11"/>
      <c r="J78" s="11"/>
      <c r="K78" s="11"/>
      <c r="L78" s="11"/>
      <c r="M78" s="11"/>
      <c r="N78" s="11"/>
      <c r="O78" s="11"/>
      <c r="P78" s="11"/>
      <c r="Q78" s="11"/>
      <c r="R78" s="11"/>
      <c r="S78" s="11"/>
      <c r="T78" s="11"/>
      <c r="U78" s="11"/>
      <c r="V78" s="11"/>
    </row>
    <row r="79" spans="1:22">
      <c r="A79" s="12"/>
      <c r="B79" s="143" t="s">
        <v>835</v>
      </c>
      <c r="C79" s="143"/>
      <c r="D79" s="143"/>
      <c r="E79" s="143"/>
      <c r="F79" s="143"/>
      <c r="G79" s="143"/>
      <c r="H79" s="143"/>
      <c r="I79" s="143"/>
      <c r="J79" s="143"/>
      <c r="K79" s="143"/>
      <c r="L79" s="143"/>
      <c r="M79" s="143"/>
      <c r="N79" s="143"/>
      <c r="O79" s="143"/>
      <c r="P79" s="143"/>
      <c r="Q79" s="143"/>
      <c r="R79" s="143"/>
      <c r="S79" s="143"/>
      <c r="T79" s="143"/>
      <c r="U79" s="143"/>
      <c r="V79" s="143"/>
    </row>
    <row r="80" spans="1:22">
      <c r="A80" s="12"/>
      <c r="B80" s="53"/>
      <c r="C80" s="53"/>
      <c r="D80" s="53"/>
      <c r="E80" s="53"/>
      <c r="F80" s="53"/>
      <c r="G80" s="53"/>
      <c r="H80" s="53"/>
      <c r="I80" s="53"/>
      <c r="J80" s="53"/>
      <c r="K80" s="53"/>
      <c r="L80" s="53"/>
      <c r="M80" s="53"/>
      <c r="N80" s="53"/>
      <c r="O80" s="53"/>
      <c r="P80" s="53"/>
      <c r="Q80" s="53"/>
      <c r="R80" s="53"/>
      <c r="S80" s="53"/>
      <c r="T80" s="53"/>
      <c r="U80" s="53"/>
      <c r="V80" s="53"/>
    </row>
    <row r="81" spans="1:22">
      <c r="A81" s="12"/>
      <c r="B81" s="171" t="s">
        <v>837</v>
      </c>
      <c r="C81" s="171"/>
      <c r="D81" s="171"/>
      <c r="E81" s="171"/>
      <c r="F81" s="171"/>
      <c r="G81" s="171"/>
      <c r="H81" s="171"/>
      <c r="I81" s="171"/>
      <c r="J81" s="171"/>
      <c r="K81" s="171"/>
      <c r="L81" s="171"/>
      <c r="M81" s="171"/>
      <c r="N81" s="171"/>
      <c r="O81" s="171"/>
      <c r="P81" s="171"/>
      <c r="Q81" s="171"/>
      <c r="R81" s="171"/>
      <c r="S81" s="171"/>
      <c r="T81" s="171"/>
      <c r="U81" s="171"/>
      <c r="V81" s="171"/>
    </row>
    <row r="82" spans="1:22" ht="15.75" thickBot="1">
      <c r="A82" s="12"/>
      <c r="B82" s="28">
        <v>41820</v>
      </c>
      <c r="C82" s="22"/>
      <c r="D82" s="54"/>
      <c r="E82" s="54"/>
      <c r="F82" s="54"/>
      <c r="G82" s="22"/>
      <c r="H82" s="54"/>
      <c r="I82" s="54"/>
      <c r="J82" s="54"/>
      <c r="K82" s="22"/>
      <c r="L82" s="54"/>
      <c r="M82" s="54"/>
      <c r="N82" s="54"/>
      <c r="O82" s="22"/>
      <c r="P82" s="54"/>
      <c r="Q82" s="54"/>
      <c r="R82" s="54"/>
      <c r="S82" s="22"/>
      <c r="T82" s="54"/>
      <c r="U82" s="54"/>
      <c r="V82" s="54"/>
    </row>
    <row r="83" spans="1:22" ht="15.75" thickBot="1">
      <c r="A83" s="12"/>
      <c r="B83" s="71" t="s">
        <v>364</v>
      </c>
      <c r="C83" s="22"/>
      <c r="D83" s="73" t="s">
        <v>838</v>
      </c>
      <c r="E83" s="73"/>
      <c r="F83" s="73"/>
      <c r="G83" s="22"/>
      <c r="H83" s="73" t="s">
        <v>280</v>
      </c>
      <c r="I83" s="73"/>
      <c r="J83" s="73"/>
      <c r="K83" s="22"/>
      <c r="L83" s="73" t="s">
        <v>805</v>
      </c>
      <c r="M83" s="73"/>
      <c r="N83" s="73"/>
      <c r="O83" s="22"/>
      <c r="P83" s="73" t="s">
        <v>806</v>
      </c>
      <c r="Q83" s="73"/>
      <c r="R83" s="73"/>
      <c r="S83" s="22"/>
      <c r="T83" s="73" t="s">
        <v>807</v>
      </c>
      <c r="U83" s="73"/>
      <c r="V83" s="73"/>
    </row>
    <row r="84" spans="1:22">
      <c r="A84" s="12"/>
      <c r="B84" s="181" t="s">
        <v>839</v>
      </c>
      <c r="C84" s="13"/>
      <c r="D84" s="30"/>
      <c r="E84" s="31"/>
      <c r="F84" s="30"/>
      <c r="G84" s="13"/>
      <c r="H84" s="30"/>
      <c r="I84" s="31"/>
      <c r="J84" s="30"/>
      <c r="K84" s="13"/>
      <c r="L84" s="30"/>
      <c r="M84" s="31"/>
      <c r="N84" s="30"/>
      <c r="O84" s="13"/>
      <c r="P84" s="30"/>
      <c r="Q84" s="31"/>
      <c r="R84" s="30"/>
      <c r="S84" s="13"/>
      <c r="T84" s="30"/>
      <c r="U84" s="31"/>
      <c r="V84" s="30"/>
    </row>
    <row r="85" spans="1:22">
      <c r="A85" s="12"/>
      <c r="B85" s="55"/>
      <c r="C85" s="13"/>
      <c r="D85" s="30"/>
      <c r="E85" s="31"/>
      <c r="F85" s="30"/>
      <c r="G85" s="13"/>
      <c r="H85" s="30"/>
      <c r="I85" s="31"/>
      <c r="J85" s="30"/>
      <c r="K85" s="13"/>
      <c r="L85" s="30"/>
      <c r="M85" s="31"/>
      <c r="N85" s="30"/>
      <c r="O85" s="13"/>
      <c r="P85" s="30"/>
      <c r="Q85" s="31"/>
      <c r="R85" s="30"/>
      <c r="S85" s="13"/>
      <c r="T85" s="30"/>
      <c r="U85" s="31"/>
      <c r="V85" s="30"/>
    </row>
    <row r="86" spans="1:22">
      <c r="A86" s="12"/>
      <c r="B86" s="42" t="s">
        <v>840</v>
      </c>
      <c r="C86" s="33"/>
      <c r="D86" s="34" t="s">
        <v>259</v>
      </c>
      <c r="E86" s="35">
        <v>83419</v>
      </c>
      <c r="F86" s="34"/>
      <c r="G86" s="33"/>
      <c r="H86" s="34" t="s">
        <v>259</v>
      </c>
      <c r="I86" s="35">
        <v>83419</v>
      </c>
      <c r="J86" s="34"/>
      <c r="K86" s="33"/>
      <c r="L86" s="34" t="s">
        <v>259</v>
      </c>
      <c r="M86" s="35">
        <v>83419</v>
      </c>
      <c r="N86" s="34"/>
      <c r="O86" s="33"/>
      <c r="P86" s="34" t="s">
        <v>259</v>
      </c>
      <c r="Q86" s="40">
        <v>0</v>
      </c>
      <c r="R86" s="34"/>
      <c r="S86" s="33"/>
      <c r="T86" s="34" t="s">
        <v>259</v>
      </c>
      <c r="U86" s="40">
        <v>0</v>
      </c>
      <c r="V86" s="34"/>
    </row>
    <row r="87" spans="1:22">
      <c r="A87" s="12"/>
      <c r="B87" s="41" t="s">
        <v>841</v>
      </c>
      <c r="C87" s="18"/>
      <c r="D87" s="37"/>
      <c r="E87" s="38">
        <v>30963</v>
      </c>
      <c r="F87" s="37"/>
      <c r="G87" s="18"/>
      <c r="H87" s="37"/>
      <c r="I87" s="38">
        <v>31629</v>
      </c>
      <c r="J87" s="37"/>
      <c r="K87" s="18"/>
      <c r="L87" s="37"/>
      <c r="M87" s="39">
        <v>0</v>
      </c>
      <c r="N87" s="37"/>
      <c r="O87" s="18"/>
      <c r="P87" s="37"/>
      <c r="Q87" s="38">
        <v>31629</v>
      </c>
      <c r="R87" s="37"/>
      <c r="S87" s="18"/>
      <c r="T87" s="37"/>
      <c r="U87" s="39">
        <v>0</v>
      </c>
      <c r="V87" s="37"/>
    </row>
    <row r="88" spans="1:22">
      <c r="A88" s="12"/>
      <c r="B88" s="42" t="s">
        <v>842</v>
      </c>
      <c r="C88" s="33"/>
      <c r="D88" s="34"/>
      <c r="E88" s="35">
        <v>21028</v>
      </c>
      <c r="F88" s="34"/>
      <c r="G88" s="33"/>
      <c r="H88" s="34"/>
      <c r="I88" s="35">
        <v>21028</v>
      </c>
      <c r="J88" s="34"/>
      <c r="K88" s="33"/>
      <c r="L88" s="34"/>
      <c r="M88" s="40">
        <v>0</v>
      </c>
      <c r="N88" s="34"/>
      <c r="O88" s="33"/>
      <c r="P88" s="34"/>
      <c r="Q88" s="35">
        <v>21028</v>
      </c>
      <c r="R88" s="34"/>
      <c r="S88" s="33"/>
      <c r="T88" s="34"/>
      <c r="U88" s="40">
        <v>0</v>
      </c>
      <c r="V88" s="34"/>
    </row>
    <row r="89" spans="1:22">
      <c r="A89" s="12"/>
      <c r="B89" s="41" t="s">
        <v>843</v>
      </c>
      <c r="C89" s="18"/>
      <c r="D89" s="37"/>
      <c r="E89" s="38">
        <v>16211</v>
      </c>
      <c r="F89" s="37"/>
      <c r="G89" s="18"/>
      <c r="H89" s="37"/>
      <c r="I89" s="38">
        <v>16211</v>
      </c>
      <c r="J89" s="37"/>
      <c r="K89" s="18"/>
      <c r="L89" s="37"/>
      <c r="M89" s="39">
        <v>0</v>
      </c>
      <c r="N89" s="37"/>
      <c r="O89" s="18"/>
      <c r="P89" s="37"/>
      <c r="Q89" s="38">
        <v>16211</v>
      </c>
      <c r="R89" s="37"/>
      <c r="S89" s="18"/>
      <c r="T89" s="37"/>
      <c r="U89" s="39">
        <v>0</v>
      </c>
      <c r="V89" s="37"/>
    </row>
    <row r="90" spans="1:22">
      <c r="A90" s="12"/>
      <c r="B90" s="42" t="s">
        <v>844</v>
      </c>
      <c r="C90" s="33"/>
      <c r="D90" s="34"/>
      <c r="E90" s="35">
        <v>3201451</v>
      </c>
      <c r="F90" s="34"/>
      <c r="G90" s="33"/>
      <c r="H90" s="34"/>
      <c r="I90" s="35">
        <v>3234715</v>
      </c>
      <c r="J90" s="34"/>
      <c r="K90" s="33"/>
      <c r="L90" s="34"/>
      <c r="M90" s="40">
        <v>0</v>
      </c>
      <c r="N90" s="34"/>
      <c r="O90" s="33"/>
      <c r="P90" s="34"/>
      <c r="Q90" s="35">
        <v>4086</v>
      </c>
      <c r="R90" s="34"/>
      <c r="S90" s="33"/>
      <c r="T90" s="34"/>
      <c r="U90" s="35">
        <v>3230629</v>
      </c>
      <c r="V90" s="34"/>
    </row>
    <row r="91" spans="1:22">
      <c r="A91" s="12"/>
      <c r="B91" s="36"/>
      <c r="C91" s="18"/>
      <c r="D91" s="37"/>
      <c r="E91" s="39"/>
      <c r="F91" s="37"/>
      <c r="G91" s="18"/>
      <c r="H91" s="37"/>
      <c r="I91" s="39"/>
      <c r="J91" s="37"/>
      <c r="K91" s="18"/>
      <c r="L91" s="37"/>
      <c r="M91" s="39"/>
      <c r="N91" s="37"/>
      <c r="O91" s="18"/>
      <c r="P91" s="37"/>
      <c r="Q91" s="39"/>
      <c r="R91" s="37"/>
      <c r="S91" s="18"/>
      <c r="T91" s="37"/>
      <c r="U91" s="39"/>
      <c r="V91" s="37"/>
    </row>
    <row r="92" spans="1:22">
      <c r="A92" s="12"/>
      <c r="B92" s="185" t="s">
        <v>845</v>
      </c>
      <c r="C92" s="33"/>
      <c r="D92" s="34"/>
      <c r="E92" s="40"/>
      <c r="F92" s="34"/>
      <c r="G92" s="33"/>
      <c r="H92" s="34"/>
      <c r="I92" s="40"/>
      <c r="J92" s="34"/>
      <c r="K92" s="33"/>
      <c r="L92" s="34"/>
      <c r="M92" s="40"/>
      <c r="N92" s="34"/>
      <c r="O92" s="33"/>
      <c r="P92" s="34"/>
      <c r="Q92" s="40"/>
      <c r="R92" s="34"/>
      <c r="S92" s="33"/>
      <c r="T92" s="34"/>
      <c r="U92" s="40"/>
      <c r="V92" s="34"/>
    </row>
    <row r="93" spans="1:22">
      <c r="A93" s="12"/>
      <c r="B93" s="36"/>
      <c r="C93" s="17"/>
      <c r="D93" s="163"/>
      <c r="E93" s="164"/>
      <c r="F93" s="163"/>
      <c r="G93" s="17"/>
      <c r="H93" s="163"/>
      <c r="I93" s="164"/>
      <c r="J93" s="163"/>
      <c r="K93" s="17"/>
      <c r="L93" s="163"/>
      <c r="M93" s="164"/>
      <c r="N93" s="163"/>
      <c r="O93" s="17"/>
      <c r="P93" s="163"/>
      <c r="Q93" s="164"/>
      <c r="R93" s="163"/>
      <c r="S93" s="17"/>
      <c r="T93" s="163"/>
      <c r="U93" s="164"/>
      <c r="V93" s="163"/>
    </row>
    <row r="94" spans="1:22">
      <c r="A94" s="12"/>
      <c r="B94" s="42" t="s">
        <v>846</v>
      </c>
      <c r="C94" s="33"/>
      <c r="D94" s="34" t="s">
        <v>259</v>
      </c>
      <c r="E94" s="35">
        <v>901650</v>
      </c>
      <c r="F94" s="34"/>
      <c r="G94" s="33"/>
      <c r="H94" s="34" t="s">
        <v>259</v>
      </c>
      <c r="I94" s="35">
        <v>905769</v>
      </c>
      <c r="J94" s="34"/>
      <c r="K94" s="33"/>
      <c r="L94" s="34" t="s">
        <v>259</v>
      </c>
      <c r="M94" s="40">
        <v>0</v>
      </c>
      <c r="N94" s="34"/>
      <c r="O94" s="33"/>
      <c r="P94" s="34" t="s">
        <v>259</v>
      </c>
      <c r="Q94" s="35">
        <v>905769</v>
      </c>
      <c r="R94" s="34"/>
      <c r="S94" s="33"/>
      <c r="T94" s="34" t="s">
        <v>259</v>
      </c>
      <c r="U94" s="40">
        <v>0</v>
      </c>
      <c r="V94" s="34"/>
    </row>
    <row r="95" spans="1:22">
      <c r="A95" s="12"/>
      <c r="B95" s="41" t="s">
        <v>96</v>
      </c>
      <c r="C95" s="18"/>
      <c r="D95" s="37"/>
      <c r="E95" s="38">
        <v>3142739</v>
      </c>
      <c r="F95" s="37"/>
      <c r="G95" s="18"/>
      <c r="H95" s="37"/>
      <c r="I95" s="38">
        <v>3142739</v>
      </c>
      <c r="J95" s="37"/>
      <c r="K95" s="18"/>
      <c r="L95" s="37"/>
      <c r="M95" s="39">
        <v>0</v>
      </c>
      <c r="N95" s="37"/>
      <c r="O95" s="18"/>
      <c r="P95" s="37"/>
      <c r="Q95" s="38">
        <v>3142739</v>
      </c>
      <c r="R95" s="37"/>
      <c r="S95" s="18"/>
      <c r="T95" s="37"/>
      <c r="U95" s="39">
        <v>0</v>
      </c>
      <c r="V95" s="37"/>
    </row>
    <row r="96" spans="1:22" ht="26.25">
      <c r="A96" s="12"/>
      <c r="B96" s="42" t="s">
        <v>847</v>
      </c>
      <c r="C96" s="33"/>
      <c r="D96" s="34"/>
      <c r="E96" s="35">
        <v>144796</v>
      </c>
      <c r="F96" s="34"/>
      <c r="G96" s="33"/>
      <c r="H96" s="34"/>
      <c r="I96" s="35">
        <v>149499</v>
      </c>
      <c r="J96" s="34"/>
      <c r="K96" s="33"/>
      <c r="L96" s="34"/>
      <c r="M96" s="40">
        <v>0</v>
      </c>
      <c r="N96" s="34"/>
      <c r="O96" s="33"/>
      <c r="P96" s="34"/>
      <c r="Q96" s="35">
        <v>149499</v>
      </c>
      <c r="R96" s="34"/>
      <c r="S96" s="33"/>
      <c r="T96" s="34"/>
      <c r="U96" s="40">
        <v>0</v>
      </c>
      <c r="V96" s="34"/>
    </row>
    <row r="97" spans="1:22">
      <c r="A97" s="12"/>
      <c r="B97" s="41" t="s">
        <v>97</v>
      </c>
      <c r="C97" s="18"/>
      <c r="D97" s="37"/>
      <c r="E97" s="38">
        <v>275994</v>
      </c>
      <c r="F97" s="37"/>
      <c r="G97" s="18"/>
      <c r="H97" s="37"/>
      <c r="I97" s="38">
        <v>280932</v>
      </c>
      <c r="J97" s="37"/>
      <c r="K97" s="18"/>
      <c r="L97" s="37"/>
      <c r="M97" s="39">
        <v>0</v>
      </c>
      <c r="N97" s="37"/>
      <c r="O97" s="18"/>
      <c r="P97" s="37"/>
      <c r="Q97" s="38">
        <v>280932</v>
      </c>
      <c r="R97" s="37"/>
      <c r="S97" s="18"/>
      <c r="T97" s="37"/>
      <c r="U97" s="39">
        <v>0</v>
      </c>
      <c r="V97" s="37"/>
    </row>
    <row r="98" spans="1:22">
      <c r="A98" s="12"/>
      <c r="B98" s="42" t="s">
        <v>848</v>
      </c>
      <c r="C98" s="33"/>
      <c r="D98" s="34"/>
      <c r="E98" s="35">
        <v>1878</v>
      </c>
      <c r="F98" s="34"/>
      <c r="G98" s="33"/>
      <c r="H98" s="34"/>
      <c r="I98" s="35">
        <v>1878</v>
      </c>
      <c r="J98" s="34"/>
      <c r="K98" s="33"/>
      <c r="L98" s="34"/>
      <c r="M98" s="40">
        <v>0</v>
      </c>
      <c r="N98" s="34"/>
      <c r="O98" s="33"/>
      <c r="P98" s="34"/>
      <c r="Q98" s="35">
        <v>1878</v>
      </c>
      <c r="R98" s="34"/>
      <c r="S98" s="33"/>
      <c r="T98" s="34"/>
      <c r="U98" s="40">
        <v>0</v>
      </c>
      <c r="V98" s="34"/>
    </row>
    <row r="99" spans="1:22" ht="15.75" thickBot="1">
      <c r="A99" s="12"/>
      <c r="B99" s="156" t="s">
        <v>59</v>
      </c>
      <c r="C99" s="58"/>
      <c r="D99" s="59"/>
      <c r="E99" s="60">
        <v>37254</v>
      </c>
      <c r="F99" s="59"/>
      <c r="G99" s="58"/>
      <c r="H99" s="59"/>
      <c r="I99" s="60">
        <v>43135</v>
      </c>
      <c r="J99" s="59"/>
      <c r="K99" s="58"/>
      <c r="L99" s="59"/>
      <c r="M99" s="61">
        <v>0</v>
      </c>
      <c r="N99" s="59"/>
      <c r="O99" s="58"/>
      <c r="P99" s="59"/>
      <c r="Q99" s="60">
        <v>43135</v>
      </c>
      <c r="R99" s="59"/>
      <c r="S99" s="58"/>
      <c r="T99" s="59"/>
      <c r="U99" s="61">
        <v>0</v>
      </c>
      <c r="V99" s="59"/>
    </row>
    <row r="100" spans="1:22">
      <c r="A100" s="12"/>
      <c r="B100" s="68"/>
      <c r="C100" s="68"/>
      <c r="D100" s="68"/>
      <c r="E100" s="68"/>
      <c r="F100" s="68"/>
      <c r="G100" s="68"/>
      <c r="H100" s="68"/>
      <c r="I100" s="68"/>
      <c r="J100" s="68"/>
      <c r="K100" s="68"/>
      <c r="L100" s="68"/>
      <c r="M100" s="68"/>
      <c r="N100" s="68"/>
      <c r="O100" s="68"/>
      <c r="P100" s="68"/>
      <c r="Q100" s="68"/>
      <c r="R100" s="68"/>
      <c r="S100" s="68"/>
      <c r="T100" s="68"/>
      <c r="U100" s="68"/>
      <c r="V100" s="68"/>
    </row>
    <row r="101" spans="1:22">
      <c r="A101" s="12"/>
      <c r="B101" s="53"/>
      <c r="C101" s="53"/>
      <c r="D101" s="53"/>
      <c r="E101" s="53"/>
      <c r="F101" s="53"/>
      <c r="G101" s="53"/>
      <c r="H101" s="53"/>
      <c r="I101" s="53"/>
      <c r="J101" s="53"/>
      <c r="K101" s="53"/>
      <c r="L101" s="53"/>
      <c r="M101" s="53"/>
      <c r="N101" s="53"/>
      <c r="O101" s="53"/>
      <c r="P101" s="53"/>
      <c r="Q101" s="53"/>
      <c r="R101" s="53"/>
      <c r="S101" s="53"/>
      <c r="T101" s="53"/>
      <c r="U101" s="53"/>
      <c r="V101" s="53"/>
    </row>
    <row r="102" spans="1:22">
      <c r="A102" s="12"/>
      <c r="B102" s="171" t="s">
        <v>849</v>
      </c>
      <c r="C102" s="171"/>
      <c r="D102" s="171"/>
      <c r="E102" s="171"/>
      <c r="F102" s="171"/>
      <c r="G102" s="171"/>
      <c r="H102" s="171"/>
      <c r="I102" s="171"/>
      <c r="J102" s="171"/>
      <c r="K102" s="171"/>
      <c r="L102" s="171"/>
      <c r="M102" s="171"/>
      <c r="N102" s="171"/>
      <c r="O102" s="171"/>
      <c r="P102" s="171"/>
      <c r="Q102" s="171"/>
      <c r="R102" s="171"/>
      <c r="S102" s="171"/>
      <c r="T102" s="171"/>
      <c r="U102" s="171"/>
      <c r="V102" s="171"/>
    </row>
    <row r="103" spans="1:22" ht="15.75" thickBot="1">
      <c r="A103" s="12"/>
      <c r="B103" s="28">
        <v>41639</v>
      </c>
      <c r="C103" s="22"/>
      <c r="D103" s="54"/>
      <c r="E103" s="54"/>
      <c r="F103" s="54"/>
      <c r="G103" s="22"/>
      <c r="H103" s="54"/>
      <c r="I103" s="54"/>
      <c r="J103" s="54"/>
      <c r="K103" s="22"/>
      <c r="L103" s="54"/>
      <c r="M103" s="54"/>
      <c r="N103" s="54"/>
      <c r="O103" s="22"/>
      <c r="P103" s="54"/>
      <c r="Q103" s="54"/>
      <c r="R103" s="54"/>
      <c r="S103" s="22"/>
      <c r="T103" s="54"/>
      <c r="U103" s="54"/>
      <c r="V103" s="54"/>
    </row>
    <row r="104" spans="1:22" ht="15.75" thickBot="1">
      <c r="A104" s="12"/>
      <c r="B104" s="71" t="s">
        <v>364</v>
      </c>
      <c r="C104" s="22"/>
      <c r="D104" s="73" t="s">
        <v>838</v>
      </c>
      <c r="E104" s="73"/>
      <c r="F104" s="73"/>
      <c r="G104" s="22"/>
      <c r="H104" s="73" t="s">
        <v>280</v>
      </c>
      <c r="I104" s="73"/>
      <c r="J104" s="73"/>
      <c r="K104" s="22"/>
      <c r="L104" s="73" t="s">
        <v>805</v>
      </c>
      <c r="M104" s="73"/>
      <c r="N104" s="73"/>
      <c r="O104" s="22"/>
      <c r="P104" s="73" t="s">
        <v>806</v>
      </c>
      <c r="Q104" s="73"/>
      <c r="R104" s="73"/>
      <c r="S104" s="22"/>
      <c r="T104" s="73" t="s">
        <v>807</v>
      </c>
      <c r="U104" s="73"/>
      <c r="V104" s="73"/>
    </row>
    <row r="105" spans="1:22">
      <c r="A105" s="12"/>
      <c r="B105" s="181" t="s">
        <v>839</v>
      </c>
      <c r="C105" s="13"/>
      <c r="D105" s="30"/>
      <c r="E105" s="31"/>
      <c r="F105" s="30"/>
      <c r="G105" s="13"/>
      <c r="H105" s="30"/>
      <c r="I105" s="31"/>
      <c r="J105" s="30"/>
      <c r="K105" s="13"/>
      <c r="L105" s="30"/>
      <c r="M105" s="31"/>
      <c r="N105" s="30"/>
      <c r="O105" s="13"/>
      <c r="P105" s="30"/>
      <c r="Q105" s="31"/>
      <c r="R105" s="30"/>
      <c r="S105" s="13"/>
      <c r="T105" s="30"/>
      <c r="U105" s="31"/>
      <c r="V105" s="30"/>
    </row>
    <row r="106" spans="1:22">
      <c r="A106" s="12"/>
      <c r="B106" s="55"/>
      <c r="C106" s="13"/>
      <c r="D106" s="30"/>
      <c r="E106" s="31"/>
      <c r="F106" s="30"/>
      <c r="G106" s="13"/>
      <c r="H106" s="30"/>
      <c r="I106" s="31"/>
      <c r="J106" s="30"/>
      <c r="K106" s="13"/>
      <c r="L106" s="30"/>
      <c r="M106" s="31"/>
      <c r="N106" s="30"/>
      <c r="O106" s="13"/>
      <c r="P106" s="30"/>
      <c r="Q106" s="31"/>
      <c r="R106" s="30"/>
      <c r="S106" s="13"/>
      <c r="T106" s="30"/>
      <c r="U106" s="31"/>
      <c r="V106" s="30"/>
    </row>
    <row r="107" spans="1:22">
      <c r="A107" s="12"/>
      <c r="B107" s="42" t="s">
        <v>840</v>
      </c>
      <c r="C107" s="33"/>
      <c r="D107" s="34" t="s">
        <v>259</v>
      </c>
      <c r="E107" s="35">
        <v>82884</v>
      </c>
      <c r="F107" s="34"/>
      <c r="G107" s="33"/>
      <c r="H107" s="34" t="s">
        <v>259</v>
      </c>
      <c r="I107" s="35">
        <v>82884</v>
      </c>
      <c r="J107" s="34"/>
      <c r="K107" s="33"/>
      <c r="L107" s="34" t="s">
        <v>259</v>
      </c>
      <c r="M107" s="35">
        <v>82884</v>
      </c>
      <c r="N107" s="34"/>
      <c r="O107" s="33"/>
      <c r="P107" s="34" t="s">
        <v>259</v>
      </c>
      <c r="Q107" s="40">
        <v>0</v>
      </c>
      <c r="R107" s="34"/>
      <c r="S107" s="33"/>
      <c r="T107" s="34" t="s">
        <v>259</v>
      </c>
      <c r="U107" s="40">
        <v>0</v>
      </c>
      <c r="V107" s="34"/>
    </row>
    <row r="108" spans="1:22">
      <c r="A108" s="12"/>
      <c r="B108" s="41" t="s">
        <v>841</v>
      </c>
      <c r="C108" s="18"/>
      <c r="D108" s="37"/>
      <c r="E108" s="38">
        <v>18980</v>
      </c>
      <c r="F108" s="37"/>
      <c r="G108" s="18"/>
      <c r="H108" s="37"/>
      <c r="I108" s="38">
        <v>19625</v>
      </c>
      <c r="J108" s="37"/>
      <c r="K108" s="18"/>
      <c r="L108" s="37"/>
      <c r="M108" s="39">
        <v>0</v>
      </c>
      <c r="N108" s="37"/>
      <c r="O108" s="18"/>
      <c r="P108" s="37"/>
      <c r="Q108" s="38">
        <v>19625</v>
      </c>
      <c r="R108" s="37"/>
      <c r="S108" s="18"/>
      <c r="T108" s="37"/>
      <c r="U108" s="39">
        <v>0</v>
      </c>
      <c r="V108" s="37"/>
    </row>
    <row r="109" spans="1:22">
      <c r="A109" s="12"/>
      <c r="B109" s="42" t="s">
        <v>850</v>
      </c>
      <c r="C109" s="33"/>
      <c r="D109" s="34"/>
      <c r="E109" s="35">
        <v>25041</v>
      </c>
      <c r="F109" s="34"/>
      <c r="G109" s="33"/>
      <c r="H109" s="34"/>
      <c r="I109" s="35">
        <v>25041</v>
      </c>
      <c r="J109" s="34"/>
      <c r="K109" s="33"/>
      <c r="L109" s="34"/>
      <c r="M109" s="40">
        <v>0</v>
      </c>
      <c r="N109" s="34"/>
      <c r="O109" s="33"/>
      <c r="P109" s="34"/>
      <c r="Q109" s="35">
        <v>25041</v>
      </c>
      <c r="R109" s="34"/>
      <c r="S109" s="33"/>
      <c r="T109" s="34"/>
      <c r="U109" s="40">
        <v>0</v>
      </c>
      <c r="V109" s="34"/>
    </row>
    <row r="110" spans="1:22">
      <c r="A110" s="12"/>
      <c r="B110" s="41" t="s">
        <v>843</v>
      </c>
      <c r="C110" s="18"/>
      <c r="D110" s="37"/>
      <c r="E110" s="38">
        <v>16586</v>
      </c>
      <c r="F110" s="37"/>
      <c r="G110" s="18"/>
      <c r="H110" s="37"/>
      <c r="I110" s="38">
        <v>16586</v>
      </c>
      <c r="J110" s="37"/>
      <c r="K110" s="18"/>
      <c r="L110" s="37"/>
      <c r="M110" s="39">
        <v>0</v>
      </c>
      <c r="N110" s="37"/>
      <c r="O110" s="18"/>
      <c r="P110" s="37"/>
      <c r="Q110" s="38">
        <v>16586</v>
      </c>
      <c r="R110" s="37"/>
      <c r="S110" s="18"/>
      <c r="T110" s="37"/>
      <c r="U110" s="39">
        <v>0</v>
      </c>
      <c r="V110" s="37"/>
    </row>
    <row r="111" spans="1:22">
      <c r="A111" s="12"/>
      <c r="B111" s="42" t="s">
        <v>844</v>
      </c>
      <c r="C111" s="33"/>
      <c r="D111" s="34"/>
      <c r="E111" s="35">
        <v>3166314</v>
      </c>
      <c r="F111" s="34"/>
      <c r="G111" s="33"/>
      <c r="H111" s="34"/>
      <c r="I111" s="35">
        <v>3201837</v>
      </c>
      <c r="J111" s="34"/>
      <c r="K111" s="33"/>
      <c r="L111" s="34"/>
      <c r="M111" s="40">
        <v>0</v>
      </c>
      <c r="N111" s="34"/>
      <c r="O111" s="33"/>
      <c r="P111" s="34"/>
      <c r="Q111" s="35">
        <v>6846</v>
      </c>
      <c r="R111" s="34"/>
      <c r="S111" s="33"/>
      <c r="T111" s="34"/>
      <c r="U111" s="35">
        <v>3194991</v>
      </c>
      <c r="V111" s="34"/>
    </row>
    <row r="112" spans="1:22">
      <c r="A112" s="12"/>
      <c r="B112" s="36"/>
      <c r="C112" s="18"/>
      <c r="D112" s="37"/>
      <c r="E112" s="39"/>
      <c r="F112" s="37"/>
      <c r="G112" s="18"/>
      <c r="H112" s="37"/>
      <c r="I112" s="39"/>
      <c r="J112" s="37"/>
      <c r="K112" s="18"/>
      <c r="L112" s="37"/>
      <c r="M112" s="39"/>
      <c r="N112" s="37"/>
      <c r="O112" s="18"/>
      <c r="P112" s="37"/>
      <c r="Q112" s="39"/>
      <c r="R112" s="37"/>
      <c r="S112" s="18"/>
      <c r="T112" s="37"/>
      <c r="U112" s="39"/>
      <c r="V112" s="37"/>
    </row>
    <row r="113" spans="1:22">
      <c r="A113" s="12"/>
      <c r="B113" s="185" t="s">
        <v>845</v>
      </c>
      <c r="C113" s="33"/>
      <c r="D113" s="34"/>
      <c r="E113" s="40"/>
      <c r="F113" s="34"/>
      <c r="G113" s="33"/>
      <c r="H113" s="34"/>
      <c r="I113" s="40"/>
      <c r="J113" s="34"/>
      <c r="K113" s="33"/>
      <c r="L113" s="34"/>
      <c r="M113" s="40"/>
      <c r="N113" s="34"/>
      <c r="O113" s="33"/>
      <c r="P113" s="34"/>
      <c r="Q113" s="40"/>
      <c r="R113" s="34"/>
      <c r="S113" s="33"/>
      <c r="T113" s="34"/>
      <c r="U113" s="40"/>
      <c r="V113" s="34"/>
    </row>
    <row r="114" spans="1:22">
      <c r="A114" s="12"/>
      <c r="B114" s="36"/>
      <c r="C114" s="17"/>
      <c r="D114" s="163"/>
      <c r="E114" s="164"/>
      <c r="F114" s="163"/>
      <c r="G114" s="17"/>
      <c r="H114" s="163"/>
      <c r="I114" s="164"/>
      <c r="J114" s="163"/>
      <c r="K114" s="17"/>
      <c r="L114" s="163"/>
      <c r="M114" s="164"/>
      <c r="N114" s="163"/>
      <c r="O114" s="17"/>
      <c r="P114" s="163"/>
      <c r="Q114" s="164"/>
      <c r="R114" s="163"/>
      <c r="S114" s="17"/>
      <c r="T114" s="163"/>
      <c r="U114" s="164"/>
      <c r="V114" s="163"/>
    </row>
    <row r="115" spans="1:22">
      <c r="A115" s="12"/>
      <c r="B115" s="42" t="s">
        <v>846</v>
      </c>
      <c r="C115" s="33"/>
      <c r="D115" s="34" t="s">
        <v>259</v>
      </c>
      <c r="E115" s="35">
        <v>865702</v>
      </c>
      <c r="F115" s="34"/>
      <c r="G115" s="33"/>
      <c r="H115" s="34" t="s">
        <v>259</v>
      </c>
      <c r="I115" s="35">
        <v>870857</v>
      </c>
      <c r="J115" s="34"/>
      <c r="K115" s="33"/>
      <c r="L115" s="34" t="s">
        <v>259</v>
      </c>
      <c r="M115" s="40">
        <v>0</v>
      </c>
      <c r="N115" s="34"/>
      <c r="O115" s="33"/>
      <c r="P115" s="34" t="s">
        <v>259</v>
      </c>
      <c r="Q115" s="35">
        <v>870857</v>
      </c>
      <c r="R115" s="34"/>
      <c r="S115" s="33"/>
      <c r="T115" s="34" t="s">
        <v>259</v>
      </c>
      <c r="U115" s="40">
        <v>0</v>
      </c>
      <c r="V115" s="34"/>
    </row>
    <row r="116" spans="1:22">
      <c r="A116" s="12"/>
      <c r="B116" s="41" t="s">
        <v>96</v>
      </c>
      <c r="C116" s="18"/>
      <c r="D116" s="37"/>
      <c r="E116" s="38">
        <v>3081514</v>
      </c>
      <c r="F116" s="37"/>
      <c r="G116" s="18"/>
      <c r="H116" s="37"/>
      <c r="I116" s="38">
        <v>3081514</v>
      </c>
      <c r="J116" s="37"/>
      <c r="K116" s="18"/>
      <c r="L116" s="37"/>
      <c r="M116" s="39">
        <v>0</v>
      </c>
      <c r="N116" s="37"/>
      <c r="O116" s="18"/>
      <c r="P116" s="37"/>
      <c r="Q116" s="38">
        <v>3081514</v>
      </c>
      <c r="R116" s="37"/>
      <c r="S116" s="18"/>
      <c r="T116" s="37"/>
      <c r="U116" s="39">
        <v>0</v>
      </c>
      <c r="V116" s="37"/>
    </row>
    <row r="117" spans="1:22" ht="26.25">
      <c r="A117" s="12"/>
      <c r="B117" s="42" t="s">
        <v>847</v>
      </c>
      <c r="C117" s="33"/>
      <c r="D117" s="34"/>
      <c r="E117" s="35">
        <v>167724</v>
      </c>
      <c r="F117" s="34"/>
      <c r="G117" s="33"/>
      <c r="H117" s="34"/>
      <c r="I117" s="35">
        <v>173425</v>
      </c>
      <c r="J117" s="34"/>
      <c r="K117" s="33"/>
      <c r="L117" s="34"/>
      <c r="M117" s="40">
        <v>0</v>
      </c>
      <c r="N117" s="34"/>
      <c r="O117" s="33"/>
      <c r="P117" s="34"/>
      <c r="Q117" s="35">
        <v>173425</v>
      </c>
      <c r="R117" s="34"/>
      <c r="S117" s="33"/>
      <c r="T117" s="34"/>
      <c r="U117" s="40">
        <v>0</v>
      </c>
      <c r="V117" s="34"/>
    </row>
    <row r="118" spans="1:22">
      <c r="A118" s="12"/>
      <c r="B118" s="41" t="s">
        <v>97</v>
      </c>
      <c r="C118" s="18"/>
      <c r="D118" s="37"/>
      <c r="E118" s="38">
        <v>320239</v>
      </c>
      <c r="F118" s="37"/>
      <c r="G118" s="18"/>
      <c r="H118" s="37"/>
      <c r="I118" s="38">
        <v>326193</v>
      </c>
      <c r="J118" s="37"/>
      <c r="K118" s="18"/>
      <c r="L118" s="37"/>
      <c r="M118" s="39">
        <v>0</v>
      </c>
      <c r="N118" s="37"/>
      <c r="O118" s="18"/>
      <c r="P118" s="37"/>
      <c r="Q118" s="38">
        <v>326193</v>
      </c>
      <c r="R118" s="37"/>
      <c r="S118" s="18"/>
      <c r="T118" s="37"/>
      <c r="U118" s="39">
        <v>0</v>
      </c>
      <c r="V118" s="37"/>
    </row>
    <row r="119" spans="1:22">
      <c r="A119" s="12"/>
      <c r="B119" s="42" t="s">
        <v>848</v>
      </c>
      <c r="C119" s="33"/>
      <c r="D119" s="34"/>
      <c r="E119" s="35">
        <v>2121</v>
      </c>
      <c r="F119" s="34"/>
      <c r="G119" s="33"/>
      <c r="H119" s="34"/>
      <c r="I119" s="35">
        <v>2121</v>
      </c>
      <c r="J119" s="34"/>
      <c r="K119" s="33"/>
      <c r="L119" s="34"/>
      <c r="M119" s="40">
        <v>0</v>
      </c>
      <c r="N119" s="34"/>
      <c r="O119" s="33"/>
      <c r="P119" s="34"/>
      <c r="Q119" s="35">
        <v>2121</v>
      </c>
      <c r="R119" s="34"/>
      <c r="S119" s="33"/>
      <c r="T119" s="34"/>
      <c r="U119" s="40">
        <v>0</v>
      </c>
      <c r="V119" s="34"/>
    </row>
    <row r="120" spans="1:22" ht="15.75" thickBot="1">
      <c r="A120" s="12"/>
      <c r="B120" s="156" t="s">
        <v>59</v>
      </c>
      <c r="C120" s="58"/>
      <c r="D120" s="59"/>
      <c r="E120" s="60">
        <v>37169</v>
      </c>
      <c r="F120" s="59"/>
      <c r="G120" s="58"/>
      <c r="H120" s="59"/>
      <c r="I120" s="60">
        <v>41673</v>
      </c>
      <c r="J120" s="59"/>
      <c r="K120" s="58"/>
      <c r="L120" s="59"/>
      <c r="M120" s="61">
        <v>0</v>
      </c>
      <c r="N120" s="59"/>
      <c r="O120" s="58"/>
      <c r="P120" s="59"/>
      <c r="Q120" s="60">
        <v>41673</v>
      </c>
      <c r="R120" s="59"/>
      <c r="S120" s="58"/>
      <c r="T120" s="59"/>
      <c r="U120" s="61">
        <v>0</v>
      </c>
      <c r="V120" s="59"/>
    </row>
    <row r="121" spans="1:22">
      <c r="A121" s="12"/>
      <c r="B121" s="68"/>
      <c r="C121" s="68"/>
      <c r="D121" s="68"/>
      <c r="E121" s="68"/>
      <c r="F121" s="68"/>
      <c r="G121" s="68"/>
      <c r="H121" s="68"/>
      <c r="I121" s="68"/>
      <c r="J121" s="68"/>
      <c r="K121" s="68"/>
      <c r="L121" s="68"/>
      <c r="M121" s="68"/>
      <c r="N121" s="68"/>
      <c r="O121" s="68"/>
      <c r="P121" s="68"/>
      <c r="Q121" s="68"/>
      <c r="R121" s="68"/>
      <c r="S121" s="68"/>
      <c r="T121" s="68"/>
      <c r="U121" s="68"/>
      <c r="V121" s="68"/>
    </row>
    <row r="122" spans="1:22">
      <c r="A122" s="12"/>
      <c r="B122" s="186" t="s">
        <v>851</v>
      </c>
      <c r="C122" s="186"/>
      <c r="D122" s="186"/>
      <c r="E122" s="186"/>
      <c r="F122" s="186"/>
      <c r="G122" s="186"/>
      <c r="H122" s="186"/>
      <c r="I122" s="186"/>
      <c r="J122" s="186"/>
      <c r="K122" s="186"/>
      <c r="L122" s="186"/>
      <c r="M122" s="186"/>
      <c r="N122" s="186"/>
      <c r="O122" s="186"/>
      <c r="P122" s="186"/>
      <c r="Q122" s="186"/>
      <c r="R122" s="186"/>
      <c r="S122" s="186"/>
      <c r="T122" s="186"/>
      <c r="U122" s="186"/>
      <c r="V122" s="186"/>
    </row>
  </sheetData>
  <mergeCells count="135">
    <mergeCell ref="A78:A122"/>
    <mergeCell ref="B78:V78"/>
    <mergeCell ref="B79:V79"/>
    <mergeCell ref="B80:V80"/>
    <mergeCell ref="B100:V100"/>
    <mergeCell ref="B101:V101"/>
    <mergeCell ref="B121:V121"/>
    <mergeCell ref="B122:V122"/>
    <mergeCell ref="B48:V48"/>
    <mergeCell ref="A49:A77"/>
    <mergeCell ref="B49:V49"/>
    <mergeCell ref="B56:V56"/>
    <mergeCell ref="B63:V63"/>
    <mergeCell ref="B64:V64"/>
    <mergeCell ref="B71:V71"/>
    <mergeCell ref="B4:V4"/>
    <mergeCell ref="B5:V5"/>
    <mergeCell ref="B6:V6"/>
    <mergeCell ref="B26:V26"/>
    <mergeCell ref="B27:V27"/>
    <mergeCell ref="B28:V28"/>
    <mergeCell ref="D104:F104"/>
    <mergeCell ref="H104:J104"/>
    <mergeCell ref="L104:N104"/>
    <mergeCell ref="P104:R104"/>
    <mergeCell ref="T104:V104"/>
    <mergeCell ref="A1:A2"/>
    <mergeCell ref="B1:V1"/>
    <mergeCell ref="B2:V2"/>
    <mergeCell ref="B3:V3"/>
    <mergeCell ref="A4:A48"/>
    <mergeCell ref="B102:V102"/>
    <mergeCell ref="D103:F103"/>
    <mergeCell ref="H103:J103"/>
    <mergeCell ref="L103:N103"/>
    <mergeCell ref="P103:R103"/>
    <mergeCell ref="T103:V103"/>
    <mergeCell ref="D82:F82"/>
    <mergeCell ref="H82:J82"/>
    <mergeCell ref="L82:N82"/>
    <mergeCell ref="P82:R82"/>
    <mergeCell ref="T82:V82"/>
    <mergeCell ref="D83:F83"/>
    <mergeCell ref="H83:J83"/>
    <mergeCell ref="L83:N83"/>
    <mergeCell ref="P83:R83"/>
    <mergeCell ref="T83:V83"/>
    <mergeCell ref="D75:E75"/>
    <mergeCell ref="H75:I75"/>
    <mergeCell ref="K75:L75"/>
    <mergeCell ref="O75:P75"/>
    <mergeCell ref="S75:T75"/>
    <mergeCell ref="B81:V81"/>
    <mergeCell ref="D73:F73"/>
    <mergeCell ref="H73:Q73"/>
    <mergeCell ref="S73:U73"/>
    <mergeCell ref="D74:E74"/>
    <mergeCell ref="H74:I74"/>
    <mergeCell ref="K74:L74"/>
    <mergeCell ref="O74:P74"/>
    <mergeCell ref="S74:T74"/>
    <mergeCell ref="D68:E68"/>
    <mergeCell ref="H68:I68"/>
    <mergeCell ref="K68:L68"/>
    <mergeCell ref="O68:P68"/>
    <mergeCell ref="S68:T68"/>
    <mergeCell ref="B72:F72"/>
    <mergeCell ref="H72:I72"/>
    <mergeCell ref="K72:M72"/>
    <mergeCell ref="O72:Q72"/>
    <mergeCell ref="S72:U72"/>
    <mergeCell ref="S65:U65"/>
    <mergeCell ref="D66:F66"/>
    <mergeCell ref="H66:Q66"/>
    <mergeCell ref="S66:U66"/>
    <mergeCell ref="D67:E67"/>
    <mergeCell ref="H67:I67"/>
    <mergeCell ref="K67:L67"/>
    <mergeCell ref="O67:P67"/>
    <mergeCell ref="S67:T67"/>
    <mergeCell ref="H59:I59"/>
    <mergeCell ref="H60:I60"/>
    <mergeCell ref="B65:F65"/>
    <mergeCell ref="H65:I65"/>
    <mergeCell ref="K65:M65"/>
    <mergeCell ref="O65:Q65"/>
    <mergeCell ref="B57:F57"/>
    <mergeCell ref="H57:I57"/>
    <mergeCell ref="K57:M57"/>
    <mergeCell ref="O57:Q57"/>
    <mergeCell ref="S57:U57"/>
    <mergeCell ref="H58:Q58"/>
    <mergeCell ref="S58:T58"/>
    <mergeCell ref="D52:F52"/>
    <mergeCell ref="H52:I52"/>
    <mergeCell ref="K52:M52"/>
    <mergeCell ref="O52:Q52"/>
    <mergeCell ref="S52:U52"/>
    <mergeCell ref="D53:F53"/>
    <mergeCell ref="H53:I53"/>
    <mergeCell ref="K53:M53"/>
    <mergeCell ref="O53:Q53"/>
    <mergeCell ref="S53:U53"/>
    <mergeCell ref="B50:F50"/>
    <mergeCell ref="H50:I50"/>
    <mergeCell ref="K50:M50"/>
    <mergeCell ref="O50:Q50"/>
    <mergeCell ref="S50:U50"/>
    <mergeCell ref="D51:F51"/>
    <mergeCell ref="H51:Q51"/>
    <mergeCell ref="S51:U51"/>
    <mergeCell ref="D30:F30"/>
    <mergeCell ref="H30:J30"/>
    <mergeCell ref="L30:N30"/>
    <mergeCell ref="P30:R30"/>
    <mergeCell ref="D31:F31"/>
    <mergeCell ref="H31:J31"/>
    <mergeCell ref="L31:N31"/>
    <mergeCell ref="P31:R31"/>
    <mergeCell ref="D9:F9"/>
    <mergeCell ref="H9:J9"/>
    <mergeCell ref="L9:N9"/>
    <mergeCell ref="P9:R9"/>
    <mergeCell ref="D29:F29"/>
    <mergeCell ref="H29:J29"/>
    <mergeCell ref="L29:N29"/>
    <mergeCell ref="P29:R29"/>
    <mergeCell ref="D7:F7"/>
    <mergeCell ref="H7:J7"/>
    <mergeCell ref="L7:N7"/>
    <mergeCell ref="P7:R7"/>
    <mergeCell ref="D8:F8"/>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02</v>
      </c>
      <c r="B1" s="7" t="s">
        <v>84</v>
      </c>
      <c r="C1" s="7"/>
      <c r="D1" s="7" t="s">
        <v>1</v>
      </c>
      <c r="E1" s="7"/>
      <c r="F1" s="1"/>
    </row>
    <row r="2" spans="1:6" ht="30">
      <c r="A2" s="1" t="s">
        <v>30</v>
      </c>
      <c r="B2" s="1" t="s">
        <v>2</v>
      </c>
      <c r="C2" s="1" t="s">
        <v>85</v>
      </c>
      <c r="D2" s="1" t="s">
        <v>2</v>
      </c>
      <c r="E2" s="1" t="s">
        <v>85</v>
      </c>
      <c r="F2" s="1" t="s">
        <v>31</v>
      </c>
    </row>
    <row r="3" spans="1:6" ht="30">
      <c r="A3" s="3" t="s">
        <v>903</v>
      </c>
      <c r="B3" s="4" t="s">
        <v>5</v>
      </c>
      <c r="C3" s="4" t="s">
        <v>5</v>
      </c>
      <c r="D3" s="4" t="s">
        <v>5</v>
      </c>
      <c r="E3" s="4" t="s">
        <v>5</v>
      </c>
      <c r="F3" s="4" t="s">
        <v>5</v>
      </c>
    </row>
    <row r="4" spans="1:6" ht="30">
      <c r="A4" s="2" t="s">
        <v>904</v>
      </c>
      <c r="B4" s="8">
        <v>35</v>
      </c>
      <c r="C4" s="8">
        <v>138</v>
      </c>
      <c r="D4" s="8">
        <v>166</v>
      </c>
      <c r="E4" s="8">
        <v>505</v>
      </c>
      <c r="F4" s="4" t="s">
        <v>5</v>
      </c>
    </row>
    <row r="5" spans="1:6" ht="30">
      <c r="A5" s="2" t="s">
        <v>905</v>
      </c>
      <c r="B5" s="4">
        <v>0</v>
      </c>
      <c r="C5" s="4">
        <v>63</v>
      </c>
      <c r="D5" s="4">
        <v>78</v>
      </c>
      <c r="E5" s="4">
        <v>63</v>
      </c>
      <c r="F5" s="4" t="s">
        <v>5</v>
      </c>
    </row>
    <row r="6" spans="1:6" ht="30">
      <c r="A6" s="2" t="s">
        <v>906</v>
      </c>
      <c r="B6" s="4">
        <v>-34</v>
      </c>
      <c r="C6" s="4">
        <v>-270</v>
      </c>
      <c r="D6" s="4">
        <v>-93</v>
      </c>
      <c r="E6" s="4">
        <v>-385</v>
      </c>
      <c r="F6" s="4" t="s">
        <v>5</v>
      </c>
    </row>
    <row r="7" spans="1:6" ht="30">
      <c r="A7" s="2" t="s">
        <v>907</v>
      </c>
      <c r="B7" s="6">
        <v>1100000</v>
      </c>
      <c r="C7" s="4" t="s">
        <v>5</v>
      </c>
      <c r="D7" s="6">
        <v>1100000</v>
      </c>
      <c r="E7" s="4" t="s">
        <v>5</v>
      </c>
      <c r="F7" s="6">
        <v>1000000</v>
      </c>
    </row>
    <row r="8" spans="1:6" ht="30">
      <c r="A8" s="2" t="s">
        <v>908</v>
      </c>
      <c r="B8" s="4" t="s">
        <v>5</v>
      </c>
      <c r="C8" s="4" t="s">
        <v>5</v>
      </c>
      <c r="D8" s="4" t="s">
        <v>5</v>
      </c>
      <c r="E8" s="4" t="s">
        <v>5</v>
      </c>
      <c r="F8" s="4" t="s">
        <v>5</v>
      </c>
    </row>
    <row r="9" spans="1:6" ht="30">
      <c r="A9" s="3" t="s">
        <v>903</v>
      </c>
      <c r="B9" s="4" t="s">
        <v>5</v>
      </c>
      <c r="C9" s="4" t="s">
        <v>5</v>
      </c>
      <c r="D9" s="4" t="s">
        <v>5</v>
      </c>
      <c r="E9" s="4" t="s">
        <v>5</v>
      </c>
      <c r="F9" s="4" t="s">
        <v>5</v>
      </c>
    </row>
    <row r="10" spans="1:6" ht="45">
      <c r="A10" s="2" t="s">
        <v>909</v>
      </c>
      <c r="B10" s="6">
        <v>12700</v>
      </c>
      <c r="C10" s="4" t="s">
        <v>5</v>
      </c>
      <c r="D10" s="6">
        <v>12700</v>
      </c>
      <c r="E10" s="4" t="s">
        <v>5</v>
      </c>
      <c r="F10" s="4" t="s">
        <v>5</v>
      </c>
    </row>
    <row r="11" spans="1:6" ht="30">
      <c r="A11" s="2" t="s">
        <v>910</v>
      </c>
      <c r="B11" s="4" t="s">
        <v>5</v>
      </c>
      <c r="C11" s="4" t="s">
        <v>5</v>
      </c>
      <c r="D11" s="4" t="s">
        <v>5</v>
      </c>
      <c r="E11" s="4" t="s">
        <v>5</v>
      </c>
      <c r="F11" s="4" t="s">
        <v>5</v>
      </c>
    </row>
    <row r="12" spans="1:6" ht="30">
      <c r="A12" s="3" t="s">
        <v>903</v>
      </c>
      <c r="B12" s="4" t="s">
        <v>5</v>
      </c>
      <c r="C12" s="4" t="s">
        <v>5</v>
      </c>
      <c r="D12" s="4" t="s">
        <v>5</v>
      </c>
      <c r="E12" s="4" t="s">
        <v>5</v>
      </c>
      <c r="F12" s="4" t="s">
        <v>5</v>
      </c>
    </row>
    <row r="13" spans="1:6" ht="45">
      <c r="A13" s="2" t="s">
        <v>909</v>
      </c>
      <c r="B13" s="6">
        <v>8300</v>
      </c>
      <c r="C13" s="4" t="s">
        <v>5</v>
      </c>
      <c r="D13" s="6">
        <v>8300</v>
      </c>
      <c r="E13" s="4" t="s">
        <v>5</v>
      </c>
      <c r="F13" s="4" t="s">
        <v>5</v>
      </c>
    </row>
    <row r="14" spans="1:6" ht="30">
      <c r="A14" s="2" t="s">
        <v>911</v>
      </c>
      <c r="B14" s="4" t="s">
        <v>5</v>
      </c>
      <c r="C14" s="4" t="s">
        <v>5</v>
      </c>
      <c r="D14" s="4" t="s">
        <v>5</v>
      </c>
      <c r="E14" s="4" t="s">
        <v>5</v>
      </c>
      <c r="F14" s="4" t="s">
        <v>5</v>
      </c>
    </row>
    <row r="15" spans="1:6" ht="30">
      <c r="A15" s="3" t="s">
        <v>903</v>
      </c>
      <c r="B15" s="4" t="s">
        <v>5</v>
      </c>
      <c r="C15" s="4" t="s">
        <v>5</v>
      </c>
      <c r="D15" s="4" t="s">
        <v>5</v>
      </c>
      <c r="E15" s="4" t="s">
        <v>5</v>
      </c>
      <c r="F15" s="4" t="s">
        <v>5</v>
      </c>
    </row>
    <row r="16" spans="1:6" ht="45">
      <c r="A16" s="2" t="s">
        <v>909</v>
      </c>
      <c r="B16" s="8">
        <v>95</v>
      </c>
      <c r="C16" s="4" t="s">
        <v>5</v>
      </c>
      <c r="D16" s="8">
        <v>95</v>
      </c>
      <c r="E16" s="4" t="s">
        <v>5</v>
      </c>
      <c r="F16"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912</v>
      </c>
      <c r="B1" s="1" t="s">
        <v>1</v>
      </c>
      <c r="C1" s="1" t="s">
        <v>913</v>
      </c>
    </row>
    <row r="2" spans="1:3" ht="30">
      <c r="A2" s="1" t="s">
        <v>30</v>
      </c>
      <c r="B2" s="1" t="s">
        <v>2</v>
      </c>
      <c r="C2" s="1" t="s">
        <v>31</v>
      </c>
    </row>
    <row r="3" spans="1:3" ht="30">
      <c r="A3" s="3" t="s">
        <v>914</v>
      </c>
      <c r="B3" s="4" t="s">
        <v>5</v>
      </c>
      <c r="C3" s="4" t="s">
        <v>5</v>
      </c>
    </row>
    <row r="4" spans="1:3">
      <c r="A4" s="2" t="s">
        <v>273</v>
      </c>
      <c r="B4" s="8">
        <v>1373243</v>
      </c>
      <c r="C4" s="8">
        <v>1368736</v>
      </c>
    </row>
    <row r="5" spans="1:3">
      <c r="A5" s="2" t="s">
        <v>254</v>
      </c>
      <c r="B5" s="6">
        <v>20777</v>
      </c>
      <c r="C5" s="6">
        <v>19602</v>
      </c>
    </row>
    <row r="6" spans="1:3">
      <c r="A6" s="2" t="s">
        <v>255</v>
      </c>
      <c r="B6" s="6">
        <v>14766</v>
      </c>
      <c r="C6" s="6">
        <v>33527</v>
      </c>
    </row>
    <row r="7" spans="1:3">
      <c r="A7" s="2" t="s">
        <v>280</v>
      </c>
      <c r="B7" s="6">
        <v>1379254</v>
      </c>
      <c r="C7" s="6">
        <v>1354811</v>
      </c>
    </row>
    <row r="8" spans="1:3" ht="30">
      <c r="A8" s="2" t="s">
        <v>915</v>
      </c>
      <c r="B8" s="4" t="s">
        <v>5</v>
      </c>
      <c r="C8" s="4" t="s">
        <v>5</v>
      </c>
    </row>
    <row r="9" spans="1:3" ht="30">
      <c r="A9" s="3" t="s">
        <v>914</v>
      </c>
      <c r="B9" s="4" t="s">
        <v>5</v>
      </c>
      <c r="C9" s="4" t="s">
        <v>5</v>
      </c>
    </row>
    <row r="10" spans="1:3">
      <c r="A10" s="2" t="s">
        <v>273</v>
      </c>
      <c r="B10" s="6">
        <v>553105</v>
      </c>
      <c r="C10" s="6">
        <v>558130</v>
      </c>
    </row>
    <row r="11" spans="1:3">
      <c r="A11" s="2" t="s">
        <v>254</v>
      </c>
      <c r="B11" s="6">
        <v>7945</v>
      </c>
      <c r="C11" s="6">
        <v>7720</v>
      </c>
    </row>
    <row r="12" spans="1:3">
      <c r="A12" s="2" t="s">
        <v>255</v>
      </c>
      <c r="B12" s="6">
        <v>1967</v>
      </c>
      <c r="C12" s="6">
        <v>9505</v>
      </c>
    </row>
    <row r="13" spans="1:3">
      <c r="A13" s="2" t="s">
        <v>280</v>
      </c>
      <c r="B13" s="6">
        <v>559083</v>
      </c>
      <c r="C13" s="6">
        <v>556345</v>
      </c>
    </row>
    <row r="14" spans="1:3" ht="30">
      <c r="A14" s="2" t="s">
        <v>916</v>
      </c>
      <c r="B14" s="4" t="s">
        <v>5</v>
      </c>
      <c r="C14" s="4" t="s">
        <v>5</v>
      </c>
    </row>
    <row r="15" spans="1:3" ht="30">
      <c r="A15" s="3" t="s">
        <v>914</v>
      </c>
      <c r="B15" s="4" t="s">
        <v>5</v>
      </c>
      <c r="C15" s="4" t="s">
        <v>5</v>
      </c>
    </row>
    <row r="16" spans="1:3">
      <c r="A16" s="2" t="s">
        <v>273</v>
      </c>
      <c r="B16" s="6">
        <v>65862</v>
      </c>
      <c r="C16" s="6">
        <v>68216</v>
      </c>
    </row>
    <row r="17" spans="1:3">
      <c r="A17" s="2" t="s">
        <v>254</v>
      </c>
      <c r="B17" s="6">
        <v>1226</v>
      </c>
      <c r="C17" s="6">
        <v>1193</v>
      </c>
    </row>
    <row r="18" spans="1:3">
      <c r="A18" s="2" t="s">
        <v>255</v>
      </c>
      <c r="B18" s="4">
        <v>543</v>
      </c>
      <c r="C18" s="6">
        <v>1447</v>
      </c>
    </row>
    <row r="19" spans="1:3">
      <c r="A19" s="2" t="s">
        <v>280</v>
      </c>
      <c r="B19" s="6">
        <v>66545</v>
      </c>
      <c r="C19" s="6">
        <v>67962</v>
      </c>
    </row>
    <row r="20" spans="1:3" ht="45">
      <c r="A20" s="2" t="s">
        <v>917</v>
      </c>
      <c r="B20" s="4" t="s">
        <v>5</v>
      </c>
      <c r="C20" s="4" t="s">
        <v>5</v>
      </c>
    </row>
    <row r="21" spans="1:3" ht="30">
      <c r="A21" s="3" t="s">
        <v>914</v>
      </c>
      <c r="B21" s="4" t="s">
        <v>5</v>
      </c>
      <c r="C21" s="4" t="s">
        <v>5</v>
      </c>
    </row>
    <row r="22" spans="1:3">
      <c r="A22" s="2" t="s">
        <v>273</v>
      </c>
      <c r="B22" s="6">
        <v>132754</v>
      </c>
      <c r="C22" s="6">
        <v>147766</v>
      </c>
    </row>
    <row r="23" spans="1:3">
      <c r="A23" s="2" t="s">
        <v>254</v>
      </c>
      <c r="B23" s="6">
        <v>2808</v>
      </c>
      <c r="C23" s="6">
        <v>2554</v>
      </c>
    </row>
    <row r="24" spans="1:3">
      <c r="A24" s="2" t="s">
        <v>255</v>
      </c>
      <c r="B24" s="6">
        <v>1430</v>
      </c>
      <c r="C24" s="6">
        <v>3642</v>
      </c>
    </row>
    <row r="25" spans="1:3">
      <c r="A25" s="2" t="s">
        <v>280</v>
      </c>
      <c r="B25" s="6">
        <v>134132</v>
      </c>
      <c r="C25" s="6">
        <v>146678</v>
      </c>
    </row>
    <row r="26" spans="1:3" ht="45">
      <c r="A26" s="2" t="s">
        <v>918</v>
      </c>
      <c r="B26" s="4" t="s">
        <v>5</v>
      </c>
      <c r="C26" s="4" t="s">
        <v>5</v>
      </c>
    </row>
    <row r="27" spans="1:3" ht="30">
      <c r="A27" s="3" t="s">
        <v>914</v>
      </c>
      <c r="B27" s="4" t="s">
        <v>5</v>
      </c>
      <c r="C27" s="4" t="s">
        <v>5</v>
      </c>
    </row>
    <row r="28" spans="1:3">
      <c r="A28" s="2" t="s">
        <v>273</v>
      </c>
      <c r="B28" s="6">
        <v>617258</v>
      </c>
      <c r="C28" s="6">
        <v>587843</v>
      </c>
    </row>
    <row r="29" spans="1:3">
      <c r="A29" s="2" t="s">
        <v>254</v>
      </c>
      <c r="B29" s="6">
        <v>8793</v>
      </c>
      <c r="C29" s="6">
        <v>8122</v>
      </c>
    </row>
    <row r="30" spans="1:3">
      <c r="A30" s="2" t="s">
        <v>255</v>
      </c>
      <c r="B30" s="6">
        <v>10402</v>
      </c>
      <c r="C30" s="6">
        <v>18493</v>
      </c>
    </row>
    <row r="31" spans="1:3">
      <c r="A31" s="2" t="s">
        <v>280</v>
      </c>
      <c r="B31" s="6">
        <v>615649</v>
      </c>
      <c r="C31" s="6">
        <v>577472</v>
      </c>
    </row>
    <row r="32" spans="1:3" ht="60">
      <c r="A32" s="2" t="s">
        <v>919</v>
      </c>
      <c r="B32" s="4" t="s">
        <v>5</v>
      </c>
      <c r="C32" s="4" t="s">
        <v>5</v>
      </c>
    </row>
    <row r="33" spans="1:3" ht="30">
      <c r="A33" s="3" t="s">
        <v>914</v>
      </c>
      <c r="B33" s="4" t="s">
        <v>5</v>
      </c>
      <c r="C33" s="4" t="s">
        <v>5</v>
      </c>
    </row>
    <row r="34" spans="1:3">
      <c r="A34" s="2" t="s">
        <v>273</v>
      </c>
      <c r="B34" s="4">
        <v>289</v>
      </c>
      <c r="C34" s="4">
        <v>306</v>
      </c>
    </row>
    <row r="35" spans="1:3">
      <c r="A35" s="2" t="s">
        <v>254</v>
      </c>
      <c r="B35" s="4">
        <v>5</v>
      </c>
      <c r="C35" s="4">
        <v>5</v>
      </c>
    </row>
    <row r="36" spans="1:3">
      <c r="A36" s="2" t="s">
        <v>255</v>
      </c>
      <c r="B36" s="4">
        <v>0</v>
      </c>
      <c r="C36" s="4">
        <v>0</v>
      </c>
    </row>
    <row r="37" spans="1:3">
      <c r="A37" s="2" t="s">
        <v>280</v>
      </c>
      <c r="B37" s="4">
        <v>294</v>
      </c>
      <c r="C37" s="4">
        <v>311</v>
      </c>
    </row>
    <row r="38" spans="1:3" ht="30">
      <c r="A38" s="2" t="s">
        <v>920</v>
      </c>
      <c r="B38" s="4" t="s">
        <v>5</v>
      </c>
      <c r="C38" s="4" t="s">
        <v>5</v>
      </c>
    </row>
    <row r="39" spans="1:3" ht="30">
      <c r="A39" s="3" t="s">
        <v>914</v>
      </c>
      <c r="B39" s="4" t="s">
        <v>5</v>
      </c>
      <c r="C39" s="4" t="s">
        <v>5</v>
      </c>
    </row>
    <row r="40" spans="1:3">
      <c r="A40" s="2" t="s">
        <v>273</v>
      </c>
      <c r="B40" s="6">
        <v>2500</v>
      </c>
      <c r="C40" s="6">
        <v>5000</v>
      </c>
    </row>
    <row r="41" spans="1:3">
      <c r="A41" s="2" t="s">
        <v>254</v>
      </c>
      <c r="B41" s="4">
        <v>0</v>
      </c>
      <c r="C41" s="4">
        <v>8</v>
      </c>
    </row>
    <row r="42" spans="1:3">
      <c r="A42" s="2" t="s">
        <v>255</v>
      </c>
      <c r="B42" s="4">
        <v>375</v>
      </c>
      <c r="C42" s="4">
        <v>375</v>
      </c>
    </row>
    <row r="43" spans="1:3">
      <c r="A43" s="2" t="s">
        <v>280</v>
      </c>
      <c r="B43" s="6">
        <v>2125</v>
      </c>
      <c r="C43" s="6">
        <v>4633</v>
      </c>
    </row>
    <row r="44" spans="1:3">
      <c r="A44" s="2" t="s">
        <v>921</v>
      </c>
      <c r="B44" s="4" t="s">
        <v>5</v>
      </c>
      <c r="C44" s="4" t="s">
        <v>5</v>
      </c>
    </row>
    <row r="45" spans="1:3" ht="30">
      <c r="A45" s="3" t="s">
        <v>914</v>
      </c>
      <c r="B45" s="4" t="s">
        <v>5</v>
      </c>
      <c r="C45" s="4" t="s">
        <v>5</v>
      </c>
    </row>
    <row r="46" spans="1:3">
      <c r="A46" s="2" t="s">
        <v>273</v>
      </c>
      <c r="B46" s="6">
        <v>1371768</v>
      </c>
      <c r="C46" s="6">
        <v>1367261</v>
      </c>
    </row>
    <row r="47" spans="1:3">
      <c r="A47" s="2" t="s">
        <v>254</v>
      </c>
      <c r="B47" s="6">
        <v>20777</v>
      </c>
      <c r="C47" s="6">
        <v>19602</v>
      </c>
    </row>
    <row r="48" spans="1:3">
      <c r="A48" s="2" t="s">
        <v>255</v>
      </c>
      <c r="B48" s="6">
        <v>14717</v>
      </c>
      <c r="C48" s="6">
        <v>33462</v>
      </c>
    </row>
    <row r="49" spans="1:3">
      <c r="A49" s="2" t="s">
        <v>280</v>
      </c>
      <c r="B49" s="6">
        <v>1377828</v>
      </c>
      <c r="C49" s="6">
        <v>1353401</v>
      </c>
    </row>
    <row r="50" spans="1:3">
      <c r="A50" s="2" t="s">
        <v>922</v>
      </c>
      <c r="B50" s="4" t="s">
        <v>5</v>
      </c>
      <c r="C50" s="4" t="s">
        <v>5</v>
      </c>
    </row>
    <row r="51" spans="1:3" ht="30">
      <c r="A51" s="3" t="s">
        <v>914</v>
      </c>
      <c r="B51" s="4" t="s">
        <v>5</v>
      </c>
      <c r="C51" s="4" t="s">
        <v>5</v>
      </c>
    </row>
    <row r="52" spans="1:3">
      <c r="A52" s="2" t="s">
        <v>273</v>
      </c>
      <c r="B52" s="6">
        <v>1475</v>
      </c>
      <c r="C52" s="6">
        <v>1475</v>
      </c>
    </row>
    <row r="53" spans="1:3">
      <c r="A53" s="2" t="s">
        <v>254</v>
      </c>
      <c r="B53" s="4">
        <v>0</v>
      </c>
      <c r="C53" s="4">
        <v>0</v>
      </c>
    </row>
    <row r="54" spans="1:3">
      <c r="A54" s="2" t="s">
        <v>255</v>
      </c>
      <c r="B54" s="4">
        <v>49</v>
      </c>
      <c r="C54" s="4">
        <v>65</v>
      </c>
    </row>
    <row r="55" spans="1:3">
      <c r="A55" s="2" t="s">
        <v>280</v>
      </c>
      <c r="B55" s="8">
        <v>1426</v>
      </c>
      <c r="C55" s="8">
        <v>141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923</v>
      </c>
      <c r="B1" s="1" t="s">
        <v>1</v>
      </c>
      <c r="C1" s="1" t="s">
        <v>913</v>
      </c>
    </row>
    <row r="2" spans="1:3" ht="30">
      <c r="A2" s="1" t="s">
        <v>30</v>
      </c>
      <c r="B2" s="1" t="s">
        <v>2</v>
      </c>
      <c r="C2" s="1" t="s">
        <v>31</v>
      </c>
    </row>
    <row r="3" spans="1:3" ht="30">
      <c r="A3" s="3" t="s">
        <v>924</v>
      </c>
      <c r="B3" s="4" t="s">
        <v>5</v>
      </c>
      <c r="C3" s="4" t="s">
        <v>5</v>
      </c>
    </row>
    <row r="4" spans="1:3">
      <c r="A4" s="2" t="s">
        <v>273</v>
      </c>
      <c r="B4" s="8">
        <v>30963</v>
      </c>
      <c r="C4" s="8">
        <v>18980</v>
      </c>
    </row>
    <row r="5" spans="1:3">
      <c r="A5" s="2" t="s">
        <v>254</v>
      </c>
      <c r="B5" s="4">
        <v>667</v>
      </c>
      <c r="C5" s="4">
        <v>645</v>
      </c>
    </row>
    <row r="6" spans="1:3">
      <c r="A6" s="2" t="s">
        <v>255</v>
      </c>
      <c r="B6" s="4">
        <v>1</v>
      </c>
      <c r="C6" s="4">
        <v>0</v>
      </c>
    </row>
    <row r="7" spans="1:3">
      <c r="A7" s="2" t="s">
        <v>280</v>
      </c>
      <c r="B7" s="6">
        <v>31629</v>
      </c>
      <c r="C7" s="6">
        <v>19625</v>
      </c>
    </row>
    <row r="8" spans="1:3" ht="30">
      <c r="A8" s="2" t="s">
        <v>916</v>
      </c>
      <c r="B8" s="4" t="s">
        <v>5</v>
      </c>
      <c r="C8" s="4" t="s">
        <v>5</v>
      </c>
    </row>
    <row r="9" spans="1:3" ht="30">
      <c r="A9" s="3" t="s">
        <v>924</v>
      </c>
      <c r="B9" s="4" t="s">
        <v>5</v>
      </c>
      <c r="C9" s="4" t="s">
        <v>5</v>
      </c>
    </row>
    <row r="10" spans="1:3">
      <c r="A10" s="2" t="s">
        <v>273</v>
      </c>
      <c r="B10" s="6">
        <v>16170</v>
      </c>
      <c r="C10" s="6">
        <v>18980</v>
      </c>
    </row>
    <row r="11" spans="1:3">
      <c r="A11" s="2" t="s">
        <v>254</v>
      </c>
      <c r="B11" s="4">
        <v>635</v>
      </c>
      <c r="C11" s="4">
        <v>645</v>
      </c>
    </row>
    <row r="12" spans="1:3">
      <c r="A12" s="2" t="s">
        <v>255</v>
      </c>
      <c r="B12" s="4">
        <v>1</v>
      </c>
      <c r="C12" s="4">
        <v>0</v>
      </c>
    </row>
    <row r="13" spans="1:3">
      <c r="A13" s="2" t="s">
        <v>280</v>
      </c>
      <c r="B13" s="6">
        <v>16804</v>
      </c>
      <c r="C13" s="6">
        <v>19625</v>
      </c>
    </row>
    <row r="14" spans="1:3" ht="30">
      <c r="A14" s="2" t="s">
        <v>915</v>
      </c>
      <c r="B14" s="4" t="s">
        <v>5</v>
      </c>
      <c r="C14" s="4" t="s">
        <v>5</v>
      </c>
    </row>
    <row r="15" spans="1:3" ht="30">
      <c r="A15" s="3" t="s">
        <v>924</v>
      </c>
      <c r="B15" s="4" t="s">
        <v>5</v>
      </c>
      <c r="C15" s="4" t="s">
        <v>5</v>
      </c>
    </row>
    <row r="16" spans="1:3">
      <c r="A16" s="2" t="s">
        <v>273</v>
      </c>
      <c r="B16" s="6">
        <v>14793</v>
      </c>
      <c r="C16" s="4" t="s">
        <v>5</v>
      </c>
    </row>
    <row r="17" spans="1:3">
      <c r="A17" s="2" t="s">
        <v>254</v>
      </c>
      <c r="B17" s="4">
        <v>32</v>
      </c>
      <c r="C17" s="4" t="s">
        <v>5</v>
      </c>
    </row>
    <row r="18" spans="1:3">
      <c r="A18" s="2" t="s">
        <v>255</v>
      </c>
      <c r="B18" s="4">
        <v>0</v>
      </c>
      <c r="C18" s="4" t="s">
        <v>5</v>
      </c>
    </row>
    <row r="19" spans="1:3">
      <c r="A19" s="2" t="s">
        <v>280</v>
      </c>
      <c r="B19" s="8">
        <v>14825</v>
      </c>
      <c r="C19"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925</v>
      </c>
      <c r="B1" s="1" t="s">
        <v>1</v>
      </c>
      <c r="C1" s="1" t="s">
        <v>913</v>
      </c>
    </row>
    <row r="2" spans="1:3" ht="30">
      <c r="A2" s="1" t="s">
        <v>30</v>
      </c>
      <c r="B2" s="1" t="s">
        <v>2</v>
      </c>
      <c r="C2" s="1" t="s">
        <v>31</v>
      </c>
    </row>
    <row r="3" spans="1:3">
      <c r="A3" s="3" t="s">
        <v>90</v>
      </c>
      <c r="B3" s="4" t="s">
        <v>5</v>
      </c>
      <c r="C3" s="4" t="s">
        <v>5</v>
      </c>
    </row>
    <row r="4" spans="1:3">
      <c r="A4" s="2" t="s">
        <v>926</v>
      </c>
      <c r="B4" s="8">
        <v>158473</v>
      </c>
      <c r="C4" s="8">
        <v>723785</v>
      </c>
    </row>
    <row r="5" spans="1:3">
      <c r="A5" s="2" t="s">
        <v>927</v>
      </c>
      <c r="B5" s="4">
        <v>654</v>
      </c>
      <c r="C5" s="6">
        <v>27050</v>
      </c>
    </row>
    <row r="6" spans="1:3">
      <c r="A6" s="2" t="s">
        <v>928</v>
      </c>
      <c r="B6" s="6">
        <v>471105</v>
      </c>
      <c r="C6" s="6">
        <v>101938</v>
      </c>
    </row>
    <row r="7" spans="1:3" ht="30">
      <c r="A7" s="2" t="s">
        <v>929</v>
      </c>
      <c r="B7" s="6">
        <v>14112</v>
      </c>
      <c r="C7" s="6">
        <v>6477</v>
      </c>
    </row>
    <row r="8" spans="1:3">
      <c r="A8" s="2" t="s">
        <v>930</v>
      </c>
      <c r="B8" s="6">
        <v>629578</v>
      </c>
      <c r="C8" s="6">
        <v>825723</v>
      </c>
    </row>
    <row r="9" spans="1:3">
      <c r="A9" s="2" t="s">
        <v>931</v>
      </c>
      <c r="B9" s="6">
        <v>14766</v>
      </c>
      <c r="C9" s="6">
        <v>33527</v>
      </c>
    </row>
    <row r="10" spans="1:3">
      <c r="A10" s="3" t="s">
        <v>932</v>
      </c>
      <c r="B10" s="4" t="s">
        <v>5</v>
      </c>
      <c r="C10" s="4" t="s">
        <v>5</v>
      </c>
    </row>
    <row r="11" spans="1:3">
      <c r="A11" s="2" t="s">
        <v>926</v>
      </c>
      <c r="B11" s="6">
        <v>1791</v>
      </c>
      <c r="C11" s="4" t="s">
        <v>5</v>
      </c>
    </row>
    <row r="12" spans="1:3">
      <c r="A12" s="2" t="s">
        <v>927</v>
      </c>
      <c r="B12" s="4">
        <v>1</v>
      </c>
      <c r="C12" s="4" t="s">
        <v>5</v>
      </c>
    </row>
    <row r="13" spans="1:3">
      <c r="A13" s="2" t="s">
        <v>928</v>
      </c>
      <c r="B13" s="4">
        <v>0</v>
      </c>
      <c r="C13" s="4" t="s">
        <v>5</v>
      </c>
    </row>
    <row r="14" spans="1:3" ht="30">
      <c r="A14" s="2" t="s">
        <v>929</v>
      </c>
      <c r="B14" s="4">
        <v>0</v>
      </c>
      <c r="C14" s="4" t="s">
        <v>5</v>
      </c>
    </row>
    <row r="15" spans="1:3">
      <c r="A15" s="2" t="s">
        <v>930</v>
      </c>
      <c r="B15" s="6">
        <v>1791</v>
      </c>
      <c r="C15" s="4" t="s">
        <v>5</v>
      </c>
    </row>
    <row r="16" spans="1:3">
      <c r="A16" s="2" t="s">
        <v>931</v>
      </c>
      <c r="B16" s="4">
        <v>1</v>
      </c>
      <c r="C16" s="4" t="s">
        <v>5</v>
      </c>
    </row>
    <row r="17" spans="1:3" ht="30">
      <c r="A17" s="2" t="s">
        <v>915</v>
      </c>
      <c r="B17" s="4" t="s">
        <v>5</v>
      </c>
      <c r="C17" s="4" t="s">
        <v>5</v>
      </c>
    </row>
    <row r="18" spans="1:3">
      <c r="A18" s="3" t="s">
        <v>90</v>
      </c>
      <c r="B18" s="4" t="s">
        <v>5</v>
      </c>
      <c r="C18" s="4" t="s">
        <v>5</v>
      </c>
    </row>
    <row r="19" spans="1:3">
      <c r="A19" s="2" t="s">
        <v>926</v>
      </c>
      <c r="B19" s="6">
        <v>44229</v>
      </c>
      <c r="C19" s="6">
        <v>337967</v>
      </c>
    </row>
    <row r="20" spans="1:3">
      <c r="A20" s="2" t="s">
        <v>927</v>
      </c>
      <c r="B20" s="4">
        <v>119</v>
      </c>
      <c r="C20" s="6">
        <v>9467</v>
      </c>
    </row>
    <row r="21" spans="1:3">
      <c r="A21" s="2" t="s">
        <v>928</v>
      </c>
      <c r="B21" s="6">
        <v>125746</v>
      </c>
      <c r="C21" s="6">
        <v>1761</v>
      </c>
    </row>
    <row r="22" spans="1:3" ht="30">
      <c r="A22" s="2" t="s">
        <v>929</v>
      </c>
      <c r="B22" s="6">
        <v>1848</v>
      </c>
      <c r="C22" s="4">
        <v>38</v>
      </c>
    </row>
    <row r="23" spans="1:3">
      <c r="A23" s="2" t="s">
        <v>930</v>
      </c>
      <c r="B23" s="6">
        <v>169975</v>
      </c>
      <c r="C23" s="6">
        <v>339728</v>
      </c>
    </row>
    <row r="24" spans="1:3">
      <c r="A24" s="2" t="s">
        <v>931</v>
      </c>
      <c r="B24" s="6">
        <v>1967</v>
      </c>
      <c r="C24" s="6">
        <v>9505</v>
      </c>
    </row>
    <row r="25" spans="1:3" ht="30">
      <c r="A25" s="2" t="s">
        <v>916</v>
      </c>
      <c r="B25" s="4" t="s">
        <v>5</v>
      </c>
      <c r="C25" s="4" t="s">
        <v>5</v>
      </c>
    </row>
    <row r="26" spans="1:3">
      <c r="A26" s="3" t="s">
        <v>90</v>
      </c>
      <c r="B26" s="4" t="s">
        <v>5</v>
      </c>
      <c r="C26" s="4" t="s">
        <v>5</v>
      </c>
    </row>
    <row r="27" spans="1:3">
      <c r="A27" s="2" t="s">
        <v>926</v>
      </c>
      <c r="B27" s="6">
        <v>10295</v>
      </c>
      <c r="C27" s="6">
        <v>21821</v>
      </c>
    </row>
    <row r="28" spans="1:3">
      <c r="A28" s="2" t="s">
        <v>927</v>
      </c>
      <c r="B28" s="4">
        <v>106</v>
      </c>
      <c r="C28" s="4">
        <v>821</v>
      </c>
    </row>
    <row r="29" spans="1:3">
      <c r="A29" s="2" t="s">
        <v>928</v>
      </c>
      <c r="B29" s="6">
        <v>12973</v>
      </c>
      <c r="C29" s="6">
        <v>6173</v>
      </c>
    </row>
    <row r="30" spans="1:3" ht="30">
      <c r="A30" s="2" t="s">
        <v>929</v>
      </c>
      <c r="B30" s="4">
        <v>437</v>
      </c>
      <c r="C30" s="4">
        <v>626</v>
      </c>
    </row>
    <row r="31" spans="1:3">
      <c r="A31" s="2" t="s">
        <v>930</v>
      </c>
      <c r="B31" s="6">
        <v>23268</v>
      </c>
      <c r="C31" s="6">
        <v>27994</v>
      </c>
    </row>
    <row r="32" spans="1:3">
      <c r="A32" s="2" t="s">
        <v>931</v>
      </c>
      <c r="B32" s="4">
        <v>543</v>
      </c>
      <c r="C32" s="6">
        <v>1447</v>
      </c>
    </row>
    <row r="33" spans="1:3">
      <c r="A33" s="3" t="s">
        <v>932</v>
      </c>
      <c r="B33" s="4" t="s">
        <v>5</v>
      </c>
      <c r="C33" s="4" t="s">
        <v>5</v>
      </c>
    </row>
    <row r="34" spans="1:3">
      <c r="A34" s="2" t="s">
        <v>926</v>
      </c>
      <c r="B34" s="6">
        <v>1791</v>
      </c>
      <c r="C34" s="4" t="s">
        <v>5</v>
      </c>
    </row>
    <row r="35" spans="1:3">
      <c r="A35" s="2" t="s">
        <v>927</v>
      </c>
      <c r="B35" s="4">
        <v>1</v>
      </c>
      <c r="C35" s="4" t="s">
        <v>5</v>
      </c>
    </row>
    <row r="36" spans="1:3">
      <c r="A36" s="2" t="s">
        <v>928</v>
      </c>
      <c r="B36" s="4">
        <v>0</v>
      </c>
      <c r="C36" s="4" t="s">
        <v>5</v>
      </c>
    </row>
    <row r="37" spans="1:3" ht="30">
      <c r="A37" s="2" t="s">
        <v>929</v>
      </c>
      <c r="B37" s="4">
        <v>0</v>
      </c>
      <c r="C37" s="4" t="s">
        <v>5</v>
      </c>
    </row>
    <row r="38" spans="1:3">
      <c r="A38" s="2" t="s">
        <v>930</v>
      </c>
      <c r="B38" s="6">
        <v>1791</v>
      </c>
      <c r="C38" s="4" t="s">
        <v>5</v>
      </c>
    </row>
    <row r="39" spans="1:3">
      <c r="A39" s="2" t="s">
        <v>931</v>
      </c>
      <c r="B39" s="4">
        <v>1</v>
      </c>
      <c r="C39" s="4" t="s">
        <v>5</v>
      </c>
    </row>
    <row r="40" spans="1:3" ht="45">
      <c r="A40" s="2" t="s">
        <v>917</v>
      </c>
      <c r="B40" s="4" t="s">
        <v>5</v>
      </c>
      <c r="C40" s="4" t="s">
        <v>5</v>
      </c>
    </row>
    <row r="41" spans="1:3">
      <c r="A41" s="3" t="s">
        <v>90</v>
      </c>
      <c r="B41" s="4" t="s">
        <v>5</v>
      </c>
      <c r="C41" s="4" t="s">
        <v>5</v>
      </c>
    </row>
    <row r="42" spans="1:3">
      <c r="A42" s="2" t="s">
        <v>926</v>
      </c>
      <c r="B42" s="6">
        <v>1952</v>
      </c>
      <c r="C42" s="6">
        <v>70052</v>
      </c>
    </row>
    <row r="43" spans="1:3">
      <c r="A43" s="2" t="s">
        <v>927</v>
      </c>
      <c r="B43" s="4">
        <v>8</v>
      </c>
      <c r="C43" s="6">
        <v>2701</v>
      </c>
    </row>
    <row r="44" spans="1:3">
      <c r="A44" s="2" t="s">
        <v>928</v>
      </c>
      <c r="B44" s="6">
        <v>44453</v>
      </c>
      <c r="C44" s="6">
        <v>14874</v>
      </c>
    </row>
    <row r="45" spans="1:3" ht="30">
      <c r="A45" s="2" t="s">
        <v>929</v>
      </c>
      <c r="B45" s="6">
        <v>1422</v>
      </c>
      <c r="C45" s="4">
        <v>941</v>
      </c>
    </row>
    <row r="46" spans="1:3">
      <c r="A46" s="2" t="s">
        <v>930</v>
      </c>
      <c r="B46" s="6">
        <v>46405</v>
      </c>
      <c r="C46" s="6">
        <v>84926</v>
      </c>
    </row>
    <row r="47" spans="1:3">
      <c r="A47" s="2" t="s">
        <v>931</v>
      </c>
      <c r="B47" s="6">
        <v>1430</v>
      </c>
      <c r="C47" s="6">
        <v>3642</v>
      </c>
    </row>
    <row r="48" spans="1:3" ht="45">
      <c r="A48" s="2" t="s">
        <v>918</v>
      </c>
      <c r="B48" s="4" t="s">
        <v>5</v>
      </c>
      <c r="C48" s="4" t="s">
        <v>5</v>
      </c>
    </row>
    <row r="49" spans="1:3">
      <c r="A49" s="3" t="s">
        <v>90</v>
      </c>
      <c r="B49" s="4" t="s">
        <v>5</v>
      </c>
      <c r="C49" s="4" t="s">
        <v>5</v>
      </c>
    </row>
    <row r="50" spans="1:3">
      <c r="A50" s="2" t="s">
        <v>926</v>
      </c>
      <c r="B50" s="6">
        <v>101997</v>
      </c>
      <c r="C50" s="6">
        <v>293945</v>
      </c>
    </row>
    <row r="51" spans="1:3">
      <c r="A51" s="2" t="s">
        <v>927</v>
      </c>
      <c r="B51" s="4">
        <v>421</v>
      </c>
      <c r="C51" s="6">
        <v>14061</v>
      </c>
    </row>
    <row r="52" spans="1:3">
      <c r="A52" s="2" t="s">
        <v>928</v>
      </c>
      <c r="B52" s="6">
        <v>284857</v>
      </c>
      <c r="C52" s="6">
        <v>76070</v>
      </c>
    </row>
    <row r="53" spans="1:3" ht="30">
      <c r="A53" s="2" t="s">
        <v>929</v>
      </c>
      <c r="B53" s="6">
        <v>9981</v>
      </c>
      <c r="C53" s="6">
        <v>4432</v>
      </c>
    </row>
    <row r="54" spans="1:3">
      <c r="A54" s="2" t="s">
        <v>930</v>
      </c>
      <c r="B54" s="6">
        <v>386854</v>
      </c>
      <c r="C54" s="6">
        <v>370015</v>
      </c>
    </row>
    <row r="55" spans="1:3">
      <c r="A55" s="2" t="s">
        <v>931</v>
      </c>
      <c r="B55" s="6">
        <v>10402</v>
      </c>
      <c r="C55" s="6">
        <v>18493</v>
      </c>
    </row>
    <row r="56" spans="1:3" ht="30">
      <c r="A56" s="2" t="s">
        <v>920</v>
      </c>
      <c r="B56" s="4" t="s">
        <v>5</v>
      </c>
      <c r="C56" s="4" t="s">
        <v>5</v>
      </c>
    </row>
    <row r="57" spans="1:3">
      <c r="A57" s="3" t="s">
        <v>90</v>
      </c>
      <c r="B57" s="4" t="s">
        <v>5</v>
      </c>
      <c r="C57" s="4" t="s">
        <v>5</v>
      </c>
    </row>
    <row r="58" spans="1:3">
      <c r="A58" s="2" t="s">
        <v>926</v>
      </c>
      <c r="B58" s="4">
        <v>0</v>
      </c>
      <c r="C58" s="4">
        <v>0</v>
      </c>
    </row>
    <row r="59" spans="1:3">
      <c r="A59" s="2" t="s">
        <v>927</v>
      </c>
      <c r="B59" s="4">
        <v>0</v>
      </c>
      <c r="C59" s="4">
        <v>0</v>
      </c>
    </row>
    <row r="60" spans="1:3">
      <c r="A60" s="2" t="s">
        <v>928</v>
      </c>
      <c r="B60" s="6">
        <v>2125</v>
      </c>
      <c r="C60" s="6">
        <v>2125</v>
      </c>
    </row>
    <row r="61" spans="1:3" ht="30">
      <c r="A61" s="2" t="s">
        <v>929</v>
      </c>
      <c r="B61" s="4">
        <v>375</v>
      </c>
      <c r="C61" s="4">
        <v>375</v>
      </c>
    </row>
    <row r="62" spans="1:3">
      <c r="A62" s="2" t="s">
        <v>930</v>
      </c>
      <c r="B62" s="6">
        <v>2125</v>
      </c>
      <c r="C62" s="6">
        <v>2125</v>
      </c>
    </row>
    <row r="63" spans="1:3">
      <c r="A63" s="2" t="s">
        <v>931</v>
      </c>
      <c r="B63" s="4">
        <v>375</v>
      </c>
      <c r="C63" s="4">
        <v>375</v>
      </c>
    </row>
    <row r="64" spans="1:3">
      <c r="A64" s="2" t="s">
        <v>922</v>
      </c>
      <c r="B64" s="4" t="s">
        <v>5</v>
      </c>
      <c r="C64" s="4" t="s">
        <v>5</v>
      </c>
    </row>
    <row r="65" spans="1:3">
      <c r="A65" s="3" t="s">
        <v>90</v>
      </c>
      <c r="B65" s="4" t="s">
        <v>5</v>
      </c>
      <c r="C65" s="4" t="s">
        <v>5</v>
      </c>
    </row>
    <row r="66" spans="1:3">
      <c r="A66" s="2" t="s">
        <v>926</v>
      </c>
      <c r="B66" s="4">
        <v>0</v>
      </c>
      <c r="C66" s="4">
        <v>0</v>
      </c>
    </row>
    <row r="67" spans="1:3">
      <c r="A67" s="2" t="s">
        <v>927</v>
      </c>
      <c r="B67" s="4">
        <v>0</v>
      </c>
      <c r="C67" s="4">
        <v>0</v>
      </c>
    </row>
    <row r="68" spans="1:3">
      <c r="A68" s="2" t="s">
        <v>928</v>
      </c>
      <c r="B68" s="4">
        <v>951</v>
      </c>
      <c r="C68" s="4">
        <v>935</v>
      </c>
    </row>
    <row r="69" spans="1:3" ht="30">
      <c r="A69" s="2" t="s">
        <v>929</v>
      </c>
      <c r="B69" s="4">
        <v>49</v>
      </c>
      <c r="C69" s="4">
        <v>65</v>
      </c>
    </row>
    <row r="70" spans="1:3">
      <c r="A70" s="2" t="s">
        <v>930</v>
      </c>
      <c r="B70" s="4">
        <v>951</v>
      </c>
      <c r="C70" s="4">
        <v>935</v>
      </c>
    </row>
    <row r="71" spans="1:3">
      <c r="A71" s="2" t="s">
        <v>931</v>
      </c>
      <c r="B71" s="8">
        <v>49</v>
      </c>
      <c r="C71" s="8">
        <v>6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33</v>
      </c>
      <c r="B1" s="7" t="s">
        <v>84</v>
      </c>
      <c r="C1" s="7"/>
      <c r="D1" s="7" t="s">
        <v>1</v>
      </c>
      <c r="E1" s="7"/>
    </row>
    <row r="2" spans="1:5" ht="30">
      <c r="A2" s="1" t="s">
        <v>30</v>
      </c>
      <c r="B2" s="1" t="s">
        <v>2</v>
      </c>
      <c r="C2" s="1" t="s">
        <v>85</v>
      </c>
      <c r="D2" s="1" t="s">
        <v>2</v>
      </c>
      <c r="E2" s="1" t="s">
        <v>85</v>
      </c>
    </row>
    <row r="3" spans="1:5">
      <c r="A3" s="2" t="s">
        <v>921</v>
      </c>
      <c r="B3" s="4" t="s">
        <v>5</v>
      </c>
      <c r="C3" s="4" t="s">
        <v>5</v>
      </c>
      <c r="D3" s="4" t="s">
        <v>5</v>
      </c>
      <c r="E3" s="4" t="s">
        <v>5</v>
      </c>
    </row>
    <row r="4" spans="1:5">
      <c r="A4" s="2" t="s">
        <v>307</v>
      </c>
      <c r="B4" s="8">
        <v>0</v>
      </c>
      <c r="C4" s="8">
        <v>0</v>
      </c>
      <c r="D4" s="8">
        <v>0</v>
      </c>
      <c r="E4" s="8">
        <v>441</v>
      </c>
    </row>
    <row r="5" spans="1:5" ht="45">
      <c r="A5" s="2" t="s">
        <v>308</v>
      </c>
      <c r="B5" s="4">
        <v>0</v>
      </c>
      <c r="C5" s="4">
        <v>0</v>
      </c>
      <c r="D5" s="4">
        <v>0</v>
      </c>
      <c r="E5" s="4">
        <v>-441</v>
      </c>
    </row>
    <row r="6" spans="1:5" ht="75">
      <c r="A6" s="2" t="s">
        <v>934</v>
      </c>
      <c r="B6" s="8">
        <v>0</v>
      </c>
      <c r="C6" s="8">
        <v>0</v>
      </c>
      <c r="D6" s="8">
        <v>0</v>
      </c>
      <c r="E6"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935</v>
      </c>
      <c r="B1" s="7" t="s">
        <v>2</v>
      </c>
      <c r="C1" s="7" t="s">
        <v>31</v>
      </c>
    </row>
    <row r="2" spans="1:3" ht="30">
      <c r="A2" s="1" t="s">
        <v>30</v>
      </c>
      <c r="B2" s="7"/>
      <c r="C2" s="7"/>
    </row>
    <row r="3" spans="1:3" ht="30">
      <c r="A3" s="3" t="s">
        <v>936</v>
      </c>
      <c r="B3" s="4" t="s">
        <v>5</v>
      </c>
      <c r="C3" s="4" t="s">
        <v>5</v>
      </c>
    </row>
    <row r="4" spans="1:3">
      <c r="A4" s="2" t="s">
        <v>206</v>
      </c>
      <c r="B4" s="8">
        <v>1371768</v>
      </c>
      <c r="C4" s="8">
        <v>1367261</v>
      </c>
    </row>
    <row r="5" spans="1:3">
      <c r="A5" s="3" t="s">
        <v>937</v>
      </c>
      <c r="B5" s="4" t="s">
        <v>5</v>
      </c>
      <c r="C5" s="4" t="s">
        <v>5</v>
      </c>
    </row>
    <row r="6" spans="1:3">
      <c r="A6" s="2" t="s">
        <v>206</v>
      </c>
      <c r="B6" s="6">
        <v>1377828</v>
      </c>
      <c r="C6" s="6">
        <v>1353401</v>
      </c>
    </row>
    <row r="7" spans="1:3">
      <c r="A7" s="2" t="s">
        <v>921</v>
      </c>
      <c r="B7" s="4" t="s">
        <v>5</v>
      </c>
      <c r="C7" s="4" t="s">
        <v>5</v>
      </c>
    </row>
    <row r="8" spans="1:3" ht="30">
      <c r="A8" s="3" t="s">
        <v>936</v>
      </c>
      <c r="B8" s="4" t="s">
        <v>5</v>
      </c>
      <c r="C8" s="4" t="s">
        <v>5</v>
      </c>
    </row>
    <row r="9" spans="1:3">
      <c r="A9" s="2" t="s">
        <v>314</v>
      </c>
      <c r="B9" s="6">
        <v>42831</v>
      </c>
      <c r="C9" s="6">
        <v>25596</v>
      </c>
    </row>
    <row r="10" spans="1:3">
      <c r="A10" s="2" t="s">
        <v>315</v>
      </c>
      <c r="B10" s="6">
        <v>374291</v>
      </c>
      <c r="C10" s="6">
        <v>263553</v>
      </c>
    </row>
    <row r="11" spans="1:3">
      <c r="A11" s="2" t="s">
        <v>316</v>
      </c>
      <c r="B11" s="6">
        <v>183655</v>
      </c>
      <c r="C11" s="6">
        <v>313245</v>
      </c>
    </row>
    <row r="12" spans="1:3">
      <c r="A12" s="2" t="s">
        <v>317</v>
      </c>
      <c r="B12" s="6">
        <v>20690</v>
      </c>
      <c r="C12" s="6">
        <v>28952</v>
      </c>
    </row>
    <row r="13" spans="1:3">
      <c r="A13" s="2" t="s">
        <v>206</v>
      </c>
      <c r="B13" s="6">
        <v>621467</v>
      </c>
      <c r="C13" s="6">
        <v>631346</v>
      </c>
    </row>
    <row r="14" spans="1:3">
      <c r="A14" s="3" t="s">
        <v>937</v>
      </c>
      <c r="B14" s="4" t="s">
        <v>5</v>
      </c>
      <c r="C14" s="4" t="s">
        <v>5</v>
      </c>
    </row>
    <row r="15" spans="1:3">
      <c r="A15" s="2" t="s">
        <v>314</v>
      </c>
      <c r="B15" s="6">
        <v>43495</v>
      </c>
      <c r="C15" s="6">
        <v>26017</v>
      </c>
    </row>
    <row r="16" spans="1:3">
      <c r="A16" s="2" t="s">
        <v>315</v>
      </c>
      <c r="B16" s="6">
        <v>382028</v>
      </c>
      <c r="C16" s="6">
        <v>271303</v>
      </c>
    </row>
    <row r="17" spans="1:3">
      <c r="A17" s="2" t="s">
        <v>316</v>
      </c>
      <c r="B17" s="6">
        <v>182298</v>
      </c>
      <c r="C17" s="6">
        <v>304414</v>
      </c>
    </row>
    <row r="18" spans="1:3">
      <c r="A18" s="2" t="s">
        <v>317</v>
      </c>
      <c r="B18" s="6">
        <v>19932</v>
      </c>
      <c r="C18" s="6">
        <v>27206</v>
      </c>
    </row>
    <row r="19" spans="1:3">
      <c r="A19" s="2" t="s">
        <v>206</v>
      </c>
      <c r="B19" s="6">
        <v>627753</v>
      </c>
      <c r="C19" s="6">
        <v>628940</v>
      </c>
    </row>
    <row r="20" spans="1:3">
      <c r="A20" s="2" t="s">
        <v>938</v>
      </c>
      <c r="B20" s="4" t="s">
        <v>5</v>
      </c>
      <c r="C20" s="4" t="s">
        <v>5</v>
      </c>
    </row>
    <row r="21" spans="1:3" ht="30">
      <c r="A21" s="3" t="s">
        <v>936</v>
      </c>
      <c r="B21" s="4" t="s">
        <v>5</v>
      </c>
      <c r="C21" s="4" t="s">
        <v>5</v>
      </c>
    </row>
    <row r="22" spans="1:3">
      <c r="A22" s="2" t="s">
        <v>206</v>
      </c>
      <c r="B22" s="6">
        <v>750301</v>
      </c>
      <c r="C22" s="6">
        <v>735915</v>
      </c>
    </row>
    <row r="23" spans="1:3">
      <c r="A23" s="3" t="s">
        <v>937</v>
      </c>
      <c r="B23" s="4" t="s">
        <v>5</v>
      </c>
      <c r="C23" s="4" t="s">
        <v>5</v>
      </c>
    </row>
    <row r="24" spans="1:3">
      <c r="A24" s="2" t="s">
        <v>206</v>
      </c>
      <c r="B24" s="8">
        <v>750075</v>
      </c>
      <c r="C24" s="8">
        <v>72446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939</v>
      </c>
      <c r="B1" s="7" t="s">
        <v>2</v>
      </c>
      <c r="C1" s="7" t="s">
        <v>31</v>
      </c>
    </row>
    <row r="2" spans="1:3" ht="30">
      <c r="A2" s="1" t="s">
        <v>30</v>
      </c>
      <c r="B2" s="7"/>
      <c r="C2" s="7"/>
    </row>
    <row r="3" spans="1:3" ht="30">
      <c r="A3" s="3" t="s">
        <v>940</v>
      </c>
      <c r="B3" s="4" t="s">
        <v>5</v>
      </c>
      <c r="C3" s="4" t="s">
        <v>5</v>
      </c>
    </row>
    <row r="4" spans="1:3">
      <c r="A4" s="2" t="s">
        <v>314</v>
      </c>
      <c r="B4" s="8">
        <v>10621</v>
      </c>
      <c r="C4" s="8">
        <v>10952</v>
      </c>
    </row>
    <row r="5" spans="1:3">
      <c r="A5" s="2" t="s">
        <v>315</v>
      </c>
      <c r="B5" s="6">
        <v>3850</v>
      </c>
      <c r="C5" s="6">
        <v>5636</v>
      </c>
    </row>
    <row r="6" spans="1:3">
      <c r="A6" s="2" t="s">
        <v>316</v>
      </c>
      <c r="B6" s="6">
        <v>16108</v>
      </c>
      <c r="C6" s="6">
        <v>1878</v>
      </c>
    </row>
    <row r="7" spans="1:3">
      <c r="A7" s="2" t="s">
        <v>317</v>
      </c>
      <c r="B7" s="4">
        <v>384</v>
      </c>
      <c r="C7" s="4">
        <v>514</v>
      </c>
    </row>
    <row r="8" spans="1:3">
      <c r="A8" s="2" t="s">
        <v>206</v>
      </c>
      <c r="B8" s="6">
        <v>30963</v>
      </c>
      <c r="C8" s="6">
        <v>18980</v>
      </c>
    </row>
    <row r="9" spans="1:3">
      <c r="A9" s="3" t="s">
        <v>941</v>
      </c>
      <c r="B9" s="4" t="s">
        <v>5</v>
      </c>
      <c r="C9" s="4" t="s">
        <v>5</v>
      </c>
    </row>
    <row r="10" spans="1:3">
      <c r="A10" s="2" t="s">
        <v>314</v>
      </c>
      <c r="B10" s="6">
        <v>10731</v>
      </c>
      <c r="C10" s="6">
        <v>11021</v>
      </c>
    </row>
    <row r="11" spans="1:3">
      <c r="A11" s="2" t="s">
        <v>315</v>
      </c>
      <c r="B11" s="6">
        <v>4150</v>
      </c>
      <c r="C11" s="6">
        <v>6004</v>
      </c>
    </row>
    <row r="12" spans="1:3">
      <c r="A12" s="2" t="s">
        <v>316</v>
      </c>
      <c r="B12" s="6">
        <v>16311</v>
      </c>
      <c r="C12" s="6">
        <v>2051</v>
      </c>
    </row>
    <row r="13" spans="1:3">
      <c r="A13" s="2" t="s">
        <v>317</v>
      </c>
      <c r="B13" s="4">
        <v>437</v>
      </c>
      <c r="C13" s="4">
        <v>549</v>
      </c>
    </row>
    <row r="14" spans="1:3">
      <c r="A14" s="2" t="s">
        <v>206</v>
      </c>
      <c r="B14" s="8">
        <v>31629</v>
      </c>
      <c r="C14" s="8">
        <v>196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 bestFit="1" customWidth="1"/>
  </cols>
  <sheetData>
    <row r="1" spans="1:5" ht="15" customHeight="1">
      <c r="A1" s="1" t="s">
        <v>82</v>
      </c>
      <c r="B1" s="7" t="s">
        <v>84</v>
      </c>
      <c r="C1" s="7"/>
      <c r="D1" s="7" t="s">
        <v>1</v>
      </c>
      <c r="E1" s="7"/>
    </row>
    <row r="2" spans="1:5" ht="30">
      <c r="A2" s="1" t="s">
        <v>83</v>
      </c>
      <c r="B2" s="1" t="s">
        <v>2</v>
      </c>
      <c r="C2" s="1" t="s">
        <v>85</v>
      </c>
      <c r="D2" s="1" t="s">
        <v>2</v>
      </c>
      <c r="E2" s="1" t="s">
        <v>85</v>
      </c>
    </row>
    <row r="3" spans="1:5">
      <c r="A3" s="3" t="s">
        <v>86</v>
      </c>
      <c r="B3" s="4" t="s">
        <v>5</v>
      </c>
      <c r="C3" s="4" t="s">
        <v>5</v>
      </c>
      <c r="D3" s="4" t="s">
        <v>5</v>
      </c>
      <c r="E3" s="4" t="s">
        <v>5</v>
      </c>
    </row>
    <row r="4" spans="1:5">
      <c r="A4" s="2" t="s">
        <v>87</v>
      </c>
      <c r="B4" s="8">
        <v>37348</v>
      </c>
      <c r="C4" s="8">
        <v>37550</v>
      </c>
      <c r="D4" s="8">
        <v>74302</v>
      </c>
      <c r="E4" s="8">
        <v>73979</v>
      </c>
    </row>
    <row r="5" spans="1:5">
      <c r="A5" s="2" t="s">
        <v>88</v>
      </c>
      <c r="B5" s="4">
        <v>0</v>
      </c>
      <c r="C5" s="4">
        <v>1</v>
      </c>
      <c r="D5" s="4">
        <v>1</v>
      </c>
      <c r="E5" s="4">
        <v>8</v>
      </c>
    </row>
    <row r="6" spans="1:5">
      <c r="A6" s="2" t="s">
        <v>89</v>
      </c>
      <c r="B6" s="4">
        <v>107</v>
      </c>
      <c r="C6" s="4">
        <v>160</v>
      </c>
      <c r="D6" s="4">
        <v>219</v>
      </c>
      <c r="E6" s="4">
        <v>325</v>
      </c>
    </row>
    <row r="7" spans="1:5">
      <c r="A7" s="2" t="s">
        <v>90</v>
      </c>
      <c r="B7" s="6">
        <v>7984</v>
      </c>
      <c r="C7" s="6">
        <v>7912</v>
      </c>
      <c r="D7" s="6">
        <v>15920</v>
      </c>
      <c r="E7" s="6">
        <v>15392</v>
      </c>
    </row>
    <row r="8" spans="1:5">
      <c r="A8" s="2" t="s">
        <v>91</v>
      </c>
      <c r="B8" s="4">
        <v>186</v>
      </c>
      <c r="C8" s="4">
        <v>177</v>
      </c>
      <c r="D8" s="4">
        <v>338</v>
      </c>
      <c r="E8" s="4">
        <v>368</v>
      </c>
    </row>
    <row r="9" spans="1:5" ht="30">
      <c r="A9" s="2" t="s">
        <v>92</v>
      </c>
      <c r="B9" s="4">
        <v>194</v>
      </c>
      <c r="C9" s="4">
        <v>160</v>
      </c>
      <c r="D9" s="4">
        <v>404</v>
      </c>
      <c r="E9" s="4">
        <v>345</v>
      </c>
    </row>
    <row r="10" spans="1:5">
      <c r="A10" s="2" t="s">
        <v>93</v>
      </c>
      <c r="B10" s="6">
        <v>45819</v>
      </c>
      <c r="C10" s="6">
        <v>45960</v>
      </c>
      <c r="D10" s="6">
        <v>91184</v>
      </c>
      <c r="E10" s="6">
        <v>90417</v>
      </c>
    </row>
    <row r="11" spans="1:5">
      <c r="A11" s="3" t="s">
        <v>94</v>
      </c>
      <c r="B11" s="4" t="s">
        <v>5</v>
      </c>
      <c r="C11" s="4" t="s">
        <v>5</v>
      </c>
      <c r="D11" s="4" t="s">
        <v>5</v>
      </c>
      <c r="E11" s="4" t="s">
        <v>5</v>
      </c>
    </row>
    <row r="12" spans="1:5" ht="30">
      <c r="A12" s="2" t="s">
        <v>95</v>
      </c>
      <c r="B12" s="4">
        <v>951</v>
      </c>
      <c r="C12" s="6">
        <v>1239</v>
      </c>
      <c r="D12" s="6">
        <v>1903</v>
      </c>
      <c r="E12" s="6">
        <v>2443</v>
      </c>
    </row>
    <row r="13" spans="1:5">
      <c r="A13" s="2" t="s">
        <v>96</v>
      </c>
      <c r="B13" s="6">
        <v>1826</v>
      </c>
      <c r="C13" s="6">
        <v>2016</v>
      </c>
      <c r="D13" s="6">
        <v>3616</v>
      </c>
      <c r="E13" s="6">
        <v>4198</v>
      </c>
    </row>
    <row r="14" spans="1:5" ht="30">
      <c r="A14" s="2" t="s">
        <v>57</v>
      </c>
      <c r="B14" s="4">
        <v>763</v>
      </c>
      <c r="C14" s="4">
        <v>966</v>
      </c>
      <c r="D14" s="6">
        <v>1580</v>
      </c>
      <c r="E14" s="6">
        <v>1976</v>
      </c>
    </row>
    <row r="15" spans="1:5">
      <c r="A15" s="2" t="s">
        <v>59</v>
      </c>
      <c r="B15" s="4">
        <v>571</v>
      </c>
      <c r="C15" s="4">
        <v>690</v>
      </c>
      <c r="D15" s="6">
        <v>1141</v>
      </c>
      <c r="E15" s="6">
        <v>1377</v>
      </c>
    </row>
    <row r="16" spans="1:5">
      <c r="A16" s="2" t="s">
        <v>97</v>
      </c>
      <c r="B16" s="6">
        <v>1192</v>
      </c>
      <c r="C16" s="6">
        <v>1223</v>
      </c>
      <c r="D16" s="6">
        <v>2401</v>
      </c>
      <c r="E16" s="6">
        <v>2391</v>
      </c>
    </row>
    <row r="17" spans="1:5">
      <c r="A17" s="2" t="s">
        <v>98</v>
      </c>
      <c r="B17" s="6">
        <v>5303</v>
      </c>
      <c r="C17" s="6">
        <v>6134</v>
      </c>
      <c r="D17" s="6">
        <v>10641</v>
      </c>
      <c r="E17" s="6">
        <v>12385</v>
      </c>
    </row>
    <row r="18" spans="1:5">
      <c r="A18" s="2" t="s">
        <v>99</v>
      </c>
      <c r="B18" s="6">
        <v>40516</v>
      </c>
      <c r="C18" s="6">
        <v>39826</v>
      </c>
      <c r="D18" s="6">
        <v>80543</v>
      </c>
      <c r="E18" s="6">
        <v>78032</v>
      </c>
    </row>
    <row r="19" spans="1:5" ht="30">
      <c r="A19" s="2" t="s">
        <v>100</v>
      </c>
      <c r="B19" s="4">
        <v>67</v>
      </c>
      <c r="C19" s="6">
        <v>2489</v>
      </c>
      <c r="D19" s="4">
        <v>810</v>
      </c>
      <c r="E19" s="6">
        <v>3527</v>
      </c>
    </row>
    <row r="20" spans="1:5" ht="30">
      <c r="A20" s="2" t="s">
        <v>101</v>
      </c>
      <c r="B20" s="6">
        <v>40449</v>
      </c>
      <c r="C20" s="6">
        <v>37337</v>
      </c>
      <c r="D20" s="6">
        <v>79733</v>
      </c>
      <c r="E20" s="6">
        <v>74505</v>
      </c>
    </row>
    <row r="21" spans="1:5">
      <c r="A21" s="3" t="s">
        <v>102</v>
      </c>
      <c r="B21" s="4" t="s">
        <v>5</v>
      </c>
      <c r="C21" s="4" t="s">
        <v>5</v>
      </c>
      <c r="D21" s="4" t="s">
        <v>5</v>
      </c>
      <c r="E21" s="4" t="s">
        <v>5</v>
      </c>
    </row>
    <row r="22" spans="1:5">
      <c r="A22" s="2" t="s">
        <v>103</v>
      </c>
      <c r="B22" s="6">
        <v>7046</v>
      </c>
      <c r="C22" s="6">
        <v>7167</v>
      </c>
      <c r="D22" s="6">
        <v>14303</v>
      </c>
      <c r="E22" s="6">
        <v>14428</v>
      </c>
    </row>
    <row r="23" spans="1:5">
      <c r="A23" s="2" t="s">
        <v>104</v>
      </c>
      <c r="B23" s="6">
        <v>3902</v>
      </c>
      <c r="C23" s="6">
        <v>3698</v>
      </c>
      <c r="D23" s="6">
        <v>7912</v>
      </c>
      <c r="E23" s="6">
        <v>7486</v>
      </c>
    </row>
    <row r="24" spans="1:5">
      <c r="A24" s="2" t="s">
        <v>105</v>
      </c>
      <c r="B24" s="6">
        <v>2388</v>
      </c>
      <c r="C24" s="6">
        <v>2024</v>
      </c>
      <c r="D24" s="6">
        <v>4504</v>
      </c>
      <c r="E24" s="6">
        <v>3932</v>
      </c>
    </row>
    <row r="25" spans="1:5">
      <c r="A25" s="2" t="s">
        <v>106</v>
      </c>
      <c r="B25" s="6">
        <v>1920</v>
      </c>
      <c r="C25" s="6">
        <v>1690</v>
      </c>
      <c r="D25" s="6">
        <v>4032</v>
      </c>
      <c r="E25" s="6">
        <v>3428</v>
      </c>
    </row>
    <row r="26" spans="1:5" ht="30">
      <c r="A26" s="2" t="s">
        <v>107</v>
      </c>
      <c r="B26" s="4">
        <v>-34</v>
      </c>
      <c r="C26" s="4">
        <v>-270</v>
      </c>
      <c r="D26" s="4">
        <v>-93</v>
      </c>
      <c r="E26" s="4">
        <v>-385</v>
      </c>
    </row>
    <row r="27" spans="1:5" ht="30">
      <c r="A27" s="2" t="s">
        <v>108</v>
      </c>
      <c r="B27" s="4">
        <v>63</v>
      </c>
      <c r="C27" s="4">
        <v>347</v>
      </c>
      <c r="D27" s="4">
        <v>128</v>
      </c>
      <c r="E27" s="4">
        <v>424</v>
      </c>
    </row>
    <row r="28" spans="1:5">
      <c r="A28" s="2" t="s">
        <v>109</v>
      </c>
      <c r="B28" s="6">
        <v>2400</v>
      </c>
      <c r="C28" s="6">
        <v>1810</v>
      </c>
      <c r="D28" s="6">
        <v>4239</v>
      </c>
      <c r="E28" s="6">
        <v>4176</v>
      </c>
    </row>
    <row r="29" spans="1:5">
      <c r="A29" s="2" t="s">
        <v>110</v>
      </c>
      <c r="B29" s="4">
        <v>35</v>
      </c>
      <c r="C29" s="4">
        <v>75</v>
      </c>
      <c r="D29" s="4">
        <v>129</v>
      </c>
      <c r="E29" s="4">
        <v>442</v>
      </c>
    </row>
    <row r="30" spans="1:5">
      <c r="A30" s="2" t="s">
        <v>111</v>
      </c>
      <c r="B30" s="6">
        <v>17720</v>
      </c>
      <c r="C30" s="6">
        <v>16541</v>
      </c>
      <c r="D30" s="6">
        <v>35154</v>
      </c>
      <c r="E30" s="6">
        <v>33931</v>
      </c>
    </row>
    <row r="31" spans="1:5">
      <c r="A31" s="3" t="s">
        <v>112</v>
      </c>
      <c r="B31" s="4" t="s">
        <v>5</v>
      </c>
      <c r="C31" s="4" t="s">
        <v>5</v>
      </c>
      <c r="D31" s="4" t="s">
        <v>5</v>
      </c>
      <c r="E31" s="4" t="s">
        <v>5</v>
      </c>
    </row>
    <row r="32" spans="1:5">
      <c r="A32" s="2" t="s">
        <v>113</v>
      </c>
      <c r="B32" s="6">
        <v>17660</v>
      </c>
      <c r="C32" s="6">
        <v>16291</v>
      </c>
      <c r="D32" s="6">
        <v>34306</v>
      </c>
      <c r="E32" s="6">
        <v>31863</v>
      </c>
    </row>
    <row r="33" spans="1:5">
      <c r="A33" s="2" t="s">
        <v>114</v>
      </c>
      <c r="B33" s="6">
        <v>4978</v>
      </c>
      <c r="C33" s="6">
        <v>5338</v>
      </c>
      <c r="D33" s="6">
        <v>11023</v>
      </c>
      <c r="E33" s="6">
        <v>11408</v>
      </c>
    </row>
    <row r="34" spans="1:5">
      <c r="A34" s="2" t="s">
        <v>115</v>
      </c>
      <c r="B34" s="6">
        <v>3066</v>
      </c>
      <c r="C34" s="6">
        <v>2954</v>
      </c>
      <c r="D34" s="6">
        <v>6326</v>
      </c>
      <c r="E34" s="6">
        <v>6015</v>
      </c>
    </row>
    <row r="35" spans="1:5">
      <c r="A35" s="2" t="s">
        <v>116</v>
      </c>
      <c r="B35" s="6">
        <v>1459</v>
      </c>
      <c r="C35" s="6">
        <v>1462</v>
      </c>
      <c r="D35" s="6">
        <v>2796</v>
      </c>
      <c r="E35" s="6">
        <v>2919</v>
      </c>
    </row>
    <row r="36" spans="1:5">
      <c r="A36" s="2" t="s">
        <v>117</v>
      </c>
      <c r="B36" s="4">
        <v>735</v>
      </c>
      <c r="C36" s="4">
        <v>821</v>
      </c>
      <c r="D36" s="6">
        <v>1546</v>
      </c>
      <c r="E36" s="6">
        <v>1593</v>
      </c>
    </row>
    <row r="37" spans="1:5">
      <c r="A37" s="2" t="s">
        <v>118</v>
      </c>
      <c r="B37" s="4">
        <v>525</v>
      </c>
      <c r="C37" s="4">
        <v>547</v>
      </c>
      <c r="D37" s="6">
        <v>1052</v>
      </c>
      <c r="E37" s="6">
        <v>1104</v>
      </c>
    </row>
    <row r="38" spans="1:5">
      <c r="A38" s="2" t="s">
        <v>119</v>
      </c>
      <c r="B38" s="4">
        <v>0</v>
      </c>
      <c r="C38" s="4">
        <v>37</v>
      </c>
      <c r="D38" s="4">
        <v>0</v>
      </c>
      <c r="E38" s="4">
        <v>233</v>
      </c>
    </row>
    <row r="39" spans="1:5">
      <c r="A39" s="2" t="s">
        <v>120</v>
      </c>
      <c r="B39" s="6">
        <v>10505</v>
      </c>
      <c r="C39" s="6">
        <v>10327</v>
      </c>
      <c r="D39" s="6">
        <v>20089</v>
      </c>
      <c r="E39" s="6">
        <v>20163</v>
      </c>
    </row>
    <row r="40" spans="1:5">
      <c r="A40" s="2" t="s">
        <v>121</v>
      </c>
      <c r="B40" s="6">
        <v>38928</v>
      </c>
      <c r="C40" s="6">
        <v>37777</v>
      </c>
      <c r="D40" s="6">
        <v>77138</v>
      </c>
      <c r="E40" s="6">
        <v>75298</v>
      </c>
    </row>
    <row r="41" spans="1:5">
      <c r="A41" s="2" t="s">
        <v>122</v>
      </c>
      <c r="B41" s="6">
        <v>19241</v>
      </c>
      <c r="C41" s="6">
        <v>16101</v>
      </c>
      <c r="D41" s="6">
        <v>37749</v>
      </c>
      <c r="E41" s="6">
        <v>33138</v>
      </c>
    </row>
    <row r="42" spans="1:5">
      <c r="A42" s="2" t="s">
        <v>123</v>
      </c>
      <c r="B42" s="6">
        <v>6148</v>
      </c>
      <c r="C42" s="6">
        <v>5061</v>
      </c>
      <c r="D42" s="6">
        <v>12054</v>
      </c>
      <c r="E42" s="6">
        <v>10557</v>
      </c>
    </row>
    <row r="43" spans="1:5" ht="45">
      <c r="A43" s="2" t="s">
        <v>124</v>
      </c>
      <c r="B43" s="6">
        <v>13093</v>
      </c>
      <c r="C43" s="6">
        <v>11040</v>
      </c>
      <c r="D43" s="6">
        <v>25695</v>
      </c>
      <c r="E43" s="6">
        <v>22581</v>
      </c>
    </row>
    <row r="44" spans="1:5" ht="30">
      <c r="A44" s="2" t="s">
        <v>125</v>
      </c>
      <c r="B44" s="4">
        <v>32</v>
      </c>
      <c r="C44" s="4">
        <v>33</v>
      </c>
      <c r="D44" s="4">
        <v>65</v>
      </c>
      <c r="E44" s="4">
        <v>65</v>
      </c>
    </row>
    <row r="45" spans="1:5" ht="30">
      <c r="A45" s="2" t="s">
        <v>126</v>
      </c>
      <c r="B45" s="8">
        <v>13061</v>
      </c>
      <c r="C45" s="8">
        <v>11007</v>
      </c>
      <c r="D45" s="8">
        <v>25630</v>
      </c>
      <c r="E45" s="8">
        <v>22516</v>
      </c>
    </row>
    <row r="46" spans="1:5" ht="30">
      <c r="A46" s="2" t="s">
        <v>127</v>
      </c>
      <c r="B46" s="9">
        <v>0.88</v>
      </c>
      <c r="C46" s="9">
        <v>0.76</v>
      </c>
      <c r="D46" s="9">
        <v>1.73</v>
      </c>
      <c r="E46" s="9">
        <v>1.55</v>
      </c>
    </row>
    <row r="47" spans="1:5" ht="30">
      <c r="A47" s="2" t="s">
        <v>128</v>
      </c>
      <c r="B47" s="9">
        <v>0.87</v>
      </c>
      <c r="C47" s="9">
        <v>0.75</v>
      </c>
      <c r="D47" s="9">
        <v>1.72</v>
      </c>
      <c r="E47" s="9">
        <v>1.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942</v>
      </c>
      <c r="B1" s="7" t="s">
        <v>2</v>
      </c>
      <c r="C1" s="7" t="s">
        <v>31</v>
      </c>
    </row>
    <row r="2" spans="1:3" ht="30">
      <c r="A2" s="1" t="s">
        <v>30</v>
      </c>
      <c r="B2" s="7"/>
      <c r="C2" s="7"/>
    </row>
    <row r="3" spans="1:3">
      <c r="A3" s="3" t="s">
        <v>322</v>
      </c>
      <c r="B3" s="4" t="s">
        <v>5</v>
      </c>
      <c r="C3" s="4" t="s">
        <v>5</v>
      </c>
    </row>
    <row r="4" spans="1:3" ht="30">
      <c r="A4" s="2" t="s">
        <v>943</v>
      </c>
      <c r="B4" s="8">
        <v>10009</v>
      </c>
      <c r="C4" s="8">
        <v>10991</v>
      </c>
    </row>
    <row r="5" spans="1:3" ht="30">
      <c r="A5" s="2" t="s">
        <v>915</v>
      </c>
      <c r="B5" s="4" t="s">
        <v>5</v>
      </c>
      <c r="C5" s="4" t="s">
        <v>5</v>
      </c>
    </row>
    <row r="6" spans="1:3">
      <c r="A6" s="3" t="s">
        <v>322</v>
      </c>
      <c r="B6" s="4" t="s">
        <v>5</v>
      </c>
      <c r="C6" s="4" t="s">
        <v>5</v>
      </c>
    </row>
    <row r="7" spans="1:3" ht="30">
      <c r="A7" s="2" t="s">
        <v>943</v>
      </c>
      <c r="B7" s="6">
        <v>7875</v>
      </c>
      <c r="C7" s="6">
        <v>8275</v>
      </c>
    </row>
    <row r="8" spans="1:3" ht="45">
      <c r="A8" s="2" t="s">
        <v>918</v>
      </c>
      <c r="B8" s="4" t="s">
        <v>5</v>
      </c>
      <c r="C8" s="4" t="s">
        <v>5</v>
      </c>
    </row>
    <row r="9" spans="1:3">
      <c r="A9" s="3" t="s">
        <v>322</v>
      </c>
      <c r="B9" s="4" t="s">
        <v>5</v>
      </c>
      <c r="C9" s="4" t="s">
        <v>5</v>
      </c>
    </row>
    <row r="10" spans="1:3" ht="30">
      <c r="A10" s="2" t="s">
        <v>943</v>
      </c>
      <c r="B10" s="8">
        <v>2134</v>
      </c>
      <c r="C10" s="8">
        <v>271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944</v>
      </c>
      <c r="B1" s="1" t="s">
        <v>1</v>
      </c>
    </row>
    <row r="2" spans="1:2" ht="30">
      <c r="A2" s="1" t="s">
        <v>30</v>
      </c>
      <c r="B2" s="1" t="s">
        <v>2</v>
      </c>
    </row>
    <row r="3" spans="1:2">
      <c r="A3" s="3" t="s">
        <v>945</v>
      </c>
      <c r="B3" s="4" t="s">
        <v>5</v>
      </c>
    </row>
    <row r="4" spans="1:2" ht="30">
      <c r="A4" s="2" t="s">
        <v>946</v>
      </c>
      <c r="B4" s="6">
        <v>22200</v>
      </c>
    </row>
    <row r="5" spans="1:2">
      <c r="A5" s="2" t="s">
        <v>947</v>
      </c>
      <c r="B5" s="4" t="s">
        <v>5</v>
      </c>
    </row>
    <row r="6" spans="1:2">
      <c r="A6" s="3" t="s">
        <v>945</v>
      </c>
      <c r="B6" s="4" t="s">
        <v>5</v>
      </c>
    </row>
    <row r="7" spans="1:2" ht="45">
      <c r="A7" s="2" t="s">
        <v>948</v>
      </c>
      <c r="B7" s="224">
        <v>0.7</v>
      </c>
    </row>
    <row r="8" spans="1:2" ht="45">
      <c r="A8" s="2" t="s">
        <v>949</v>
      </c>
      <c r="B8" s="224">
        <v>0.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950</v>
      </c>
      <c r="B1" s="7" t="s">
        <v>2</v>
      </c>
      <c r="C1" s="7" t="s">
        <v>31</v>
      </c>
    </row>
    <row r="2" spans="1:3" ht="30">
      <c r="A2" s="1" t="s">
        <v>30</v>
      </c>
      <c r="B2" s="7"/>
      <c r="C2" s="7"/>
    </row>
    <row r="3" spans="1:3" ht="30">
      <c r="A3" s="3" t="s">
        <v>951</v>
      </c>
      <c r="B3" s="4" t="s">
        <v>5</v>
      </c>
      <c r="C3" s="4" t="s">
        <v>5</v>
      </c>
    </row>
    <row r="4" spans="1:3">
      <c r="A4" s="2" t="s">
        <v>350</v>
      </c>
      <c r="B4" s="8">
        <v>3230616</v>
      </c>
      <c r="C4" s="8">
        <v>3196507</v>
      </c>
    </row>
    <row r="5" spans="1:3" ht="30">
      <c r="A5" s="2" t="s">
        <v>351</v>
      </c>
      <c r="B5" s="6">
        <v>-1648</v>
      </c>
      <c r="C5" s="6">
        <v>-2223</v>
      </c>
    </row>
    <row r="6" spans="1:3" ht="30">
      <c r="A6" s="2" t="s">
        <v>354</v>
      </c>
      <c r="B6" s="6">
        <v>3228968</v>
      </c>
      <c r="C6" s="6">
        <v>3194284</v>
      </c>
    </row>
    <row r="7" spans="1:3" ht="30">
      <c r="A7" s="2" t="s">
        <v>952</v>
      </c>
      <c r="B7" s="4" t="s">
        <v>5</v>
      </c>
      <c r="C7" s="4" t="s">
        <v>5</v>
      </c>
    </row>
    <row r="8" spans="1:3" ht="30">
      <c r="A8" s="3" t="s">
        <v>951</v>
      </c>
      <c r="B8" s="4" t="s">
        <v>5</v>
      </c>
      <c r="C8" s="4" t="s">
        <v>5</v>
      </c>
    </row>
    <row r="9" spans="1:3">
      <c r="A9" s="2" t="s">
        <v>350</v>
      </c>
      <c r="B9" s="6">
        <v>46677</v>
      </c>
      <c r="C9" s="6">
        <v>74788</v>
      </c>
    </row>
    <row r="10" spans="1:3" ht="30">
      <c r="A10" s="2" t="s">
        <v>953</v>
      </c>
      <c r="B10" s="4" t="s">
        <v>5</v>
      </c>
      <c r="C10" s="4" t="s">
        <v>5</v>
      </c>
    </row>
    <row r="11" spans="1:3" ht="30">
      <c r="A11" s="3" t="s">
        <v>951</v>
      </c>
      <c r="B11" s="4" t="s">
        <v>5</v>
      </c>
      <c r="C11" s="4" t="s">
        <v>5</v>
      </c>
    </row>
    <row r="12" spans="1:3">
      <c r="A12" s="2" t="s">
        <v>350</v>
      </c>
      <c r="B12" s="6">
        <v>728912</v>
      </c>
      <c r="C12" s="6">
        <v>690942</v>
      </c>
    </row>
    <row r="13" spans="1:3" ht="30">
      <c r="A13" s="2" t="s">
        <v>954</v>
      </c>
      <c r="B13" s="4" t="s">
        <v>5</v>
      </c>
      <c r="C13" s="4" t="s">
        <v>5</v>
      </c>
    </row>
    <row r="14" spans="1:3" ht="30">
      <c r="A14" s="3" t="s">
        <v>951</v>
      </c>
      <c r="B14" s="4" t="s">
        <v>5</v>
      </c>
      <c r="C14" s="4" t="s">
        <v>5</v>
      </c>
    </row>
    <row r="15" spans="1:3">
      <c r="A15" s="2" t="s">
        <v>350</v>
      </c>
      <c r="B15" s="6">
        <v>775589</v>
      </c>
      <c r="C15" s="6">
        <v>765730</v>
      </c>
    </row>
    <row r="16" spans="1:3" ht="30">
      <c r="A16" s="2" t="s">
        <v>955</v>
      </c>
      <c r="B16" s="4" t="s">
        <v>5</v>
      </c>
      <c r="C16" s="4" t="s">
        <v>5</v>
      </c>
    </row>
    <row r="17" spans="1:3" ht="30">
      <c r="A17" s="3" t="s">
        <v>951</v>
      </c>
      <c r="B17" s="4" t="s">
        <v>5</v>
      </c>
      <c r="C17" s="4" t="s">
        <v>5</v>
      </c>
    </row>
    <row r="18" spans="1:3">
      <c r="A18" s="2" t="s">
        <v>350</v>
      </c>
      <c r="B18" s="6">
        <v>90639</v>
      </c>
      <c r="C18" s="6">
        <v>85794</v>
      </c>
    </row>
    <row r="19" spans="1:3" ht="30">
      <c r="A19" s="2" t="s">
        <v>956</v>
      </c>
      <c r="B19" s="4" t="s">
        <v>5</v>
      </c>
      <c r="C19" s="4" t="s">
        <v>5</v>
      </c>
    </row>
    <row r="20" spans="1:3" ht="30">
      <c r="A20" s="3" t="s">
        <v>951</v>
      </c>
      <c r="B20" s="4" t="s">
        <v>5</v>
      </c>
      <c r="C20" s="4" t="s">
        <v>5</v>
      </c>
    </row>
    <row r="21" spans="1:3">
      <c r="A21" s="2" t="s">
        <v>350</v>
      </c>
      <c r="B21" s="6">
        <v>66592</v>
      </c>
      <c r="C21" s="6">
        <v>55762</v>
      </c>
    </row>
    <row r="22" spans="1:3" ht="30">
      <c r="A22" s="2" t="s">
        <v>957</v>
      </c>
      <c r="B22" s="4" t="s">
        <v>5</v>
      </c>
      <c r="C22" s="4" t="s">
        <v>5</v>
      </c>
    </row>
    <row r="23" spans="1:3" ht="30">
      <c r="A23" s="3" t="s">
        <v>951</v>
      </c>
      <c r="B23" s="4" t="s">
        <v>5</v>
      </c>
      <c r="C23" s="4" t="s">
        <v>5</v>
      </c>
    </row>
    <row r="24" spans="1:3">
      <c r="A24" s="2" t="s">
        <v>350</v>
      </c>
      <c r="B24" s="6">
        <v>1272268</v>
      </c>
      <c r="C24" s="6">
        <v>1269758</v>
      </c>
    </row>
    <row r="25" spans="1:3" ht="30">
      <c r="A25" s="2" t="s">
        <v>958</v>
      </c>
      <c r="B25" s="4" t="s">
        <v>5</v>
      </c>
      <c r="C25" s="4" t="s">
        <v>5</v>
      </c>
    </row>
    <row r="26" spans="1:3" ht="30">
      <c r="A26" s="3" t="s">
        <v>951</v>
      </c>
      <c r="B26" s="4" t="s">
        <v>5</v>
      </c>
      <c r="C26" s="4" t="s">
        <v>5</v>
      </c>
    </row>
    <row r="27" spans="1:3">
      <c r="A27" s="2" t="s">
        <v>350</v>
      </c>
      <c r="B27" s="6">
        <v>1429499</v>
      </c>
      <c r="C27" s="6">
        <v>1411314</v>
      </c>
    </row>
    <row r="28" spans="1:3" ht="30">
      <c r="A28" s="2" t="s">
        <v>959</v>
      </c>
      <c r="B28" s="4" t="s">
        <v>5</v>
      </c>
      <c r="C28" s="4" t="s">
        <v>5</v>
      </c>
    </row>
    <row r="29" spans="1:3" ht="30">
      <c r="A29" s="3" t="s">
        <v>951</v>
      </c>
      <c r="B29" s="4" t="s">
        <v>5</v>
      </c>
      <c r="C29" s="4" t="s">
        <v>5</v>
      </c>
    </row>
    <row r="30" spans="1:3">
      <c r="A30" s="2" t="s">
        <v>350</v>
      </c>
      <c r="B30" s="6">
        <v>239997</v>
      </c>
      <c r="C30" s="6">
        <v>238992</v>
      </c>
    </row>
    <row r="31" spans="1:3" ht="30">
      <c r="A31" s="2" t="s">
        <v>960</v>
      </c>
      <c r="B31" s="4" t="s">
        <v>5</v>
      </c>
      <c r="C31" s="4" t="s">
        <v>5</v>
      </c>
    </row>
    <row r="32" spans="1:3" ht="30">
      <c r="A32" s="3" t="s">
        <v>951</v>
      </c>
      <c r="B32" s="4" t="s">
        <v>5</v>
      </c>
      <c r="C32" s="4" t="s">
        <v>5</v>
      </c>
    </row>
    <row r="33" spans="1:3">
      <c r="A33" s="2" t="s">
        <v>350</v>
      </c>
      <c r="B33" s="6">
        <v>702788</v>
      </c>
      <c r="C33" s="6">
        <v>694302</v>
      </c>
    </row>
    <row r="34" spans="1:3">
      <c r="A34" s="2" t="s">
        <v>961</v>
      </c>
      <c r="B34" s="4" t="s">
        <v>5</v>
      </c>
      <c r="C34" s="4" t="s">
        <v>5</v>
      </c>
    </row>
    <row r="35" spans="1:3" ht="30">
      <c r="A35" s="3" t="s">
        <v>951</v>
      </c>
      <c r="B35" s="4" t="s">
        <v>5</v>
      </c>
      <c r="C35" s="4" t="s">
        <v>5</v>
      </c>
    </row>
    <row r="36" spans="1:3">
      <c r="A36" s="2" t="s">
        <v>350</v>
      </c>
      <c r="B36" s="6">
        <v>942785</v>
      </c>
      <c r="C36" s="6">
        <v>933294</v>
      </c>
    </row>
    <row r="37" spans="1:3" ht="30">
      <c r="A37" s="2" t="s">
        <v>962</v>
      </c>
      <c r="B37" s="4" t="s">
        <v>5</v>
      </c>
      <c r="C37" s="4" t="s">
        <v>5</v>
      </c>
    </row>
    <row r="38" spans="1:3" ht="30">
      <c r="A38" s="3" t="s">
        <v>951</v>
      </c>
      <c r="B38" s="4" t="s">
        <v>5</v>
      </c>
      <c r="C38" s="4" t="s">
        <v>5</v>
      </c>
    </row>
    <row r="39" spans="1:3">
      <c r="A39" s="2" t="s">
        <v>350</v>
      </c>
      <c r="B39" s="6">
        <v>19385</v>
      </c>
      <c r="C39" s="6">
        <v>21207</v>
      </c>
    </row>
    <row r="40" spans="1:3">
      <c r="A40" s="2" t="s">
        <v>963</v>
      </c>
      <c r="B40" s="4" t="s">
        <v>5</v>
      </c>
      <c r="C40" s="4" t="s">
        <v>5</v>
      </c>
    </row>
    <row r="41" spans="1:3" ht="30">
      <c r="A41" s="3" t="s">
        <v>951</v>
      </c>
      <c r="B41" s="4" t="s">
        <v>5</v>
      </c>
      <c r="C41" s="4" t="s">
        <v>5</v>
      </c>
    </row>
    <row r="42" spans="1:3">
      <c r="A42" s="2" t="s">
        <v>350</v>
      </c>
      <c r="B42" s="6">
        <v>34619</v>
      </c>
      <c r="C42" s="6">
        <v>33531</v>
      </c>
    </row>
    <row r="43" spans="1:3">
      <c r="A43" s="2" t="s">
        <v>964</v>
      </c>
      <c r="B43" s="4" t="s">
        <v>5</v>
      </c>
      <c r="C43" s="4" t="s">
        <v>5</v>
      </c>
    </row>
    <row r="44" spans="1:3" ht="30">
      <c r="A44" s="3" t="s">
        <v>951</v>
      </c>
      <c r="B44" s="4" t="s">
        <v>5</v>
      </c>
      <c r="C44" s="4" t="s">
        <v>5</v>
      </c>
    </row>
    <row r="45" spans="1:3">
      <c r="A45" s="2" t="s">
        <v>350</v>
      </c>
      <c r="B45" s="6">
        <v>54004</v>
      </c>
      <c r="C45" s="6">
        <v>54738</v>
      </c>
    </row>
    <row r="46" spans="1:3">
      <c r="A46" s="2" t="s">
        <v>965</v>
      </c>
      <c r="B46" s="4" t="s">
        <v>5</v>
      </c>
      <c r="C46" s="4" t="s">
        <v>5</v>
      </c>
    </row>
    <row r="47" spans="1:3" ht="30">
      <c r="A47" s="3" t="s">
        <v>951</v>
      </c>
      <c r="B47" s="4" t="s">
        <v>5</v>
      </c>
      <c r="C47" s="4" t="s">
        <v>5</v>
      </c>
    </row>
    <row r="48" spans="1:3">
      <c r="A48" s="2" t="s">
        <v>350</v>
      </c>
      <c r="B48" s="6">
        <v>6574</v>
      </c>
      <c r="C48" s="6">
        <v>5563</v>
      </c>
    </row>
    <row r="49" spans="1:3">
      <c r="A49" s="2" t="s">
        <v>947</v>
      </c>
      <c r="B49" s="4" t="s">
        <v>5</v>
      </c>
      <c r="C49" s="4" t="s">
        <v>5</v>
      </c>
    </row>
    <row r="50" spans="1:3" ht="30">
      <c r="A50" s="3" t="s">
        <v>951</v>
      </c>
      <c r="B50" s="4" t="s">
        <v>5</v>
      </c>
      <c r="C50" s="4" t="s">
        <v>5</v>
      </c>
    </row>
    <row r="51" spans="1:3">
      <c r="A51" s="2" t="s">
        <v>350</v>
      </c>
      <c r="B51" s="6">
        <v>22165</v>
      </c>
      <c r="C51" s="6">
        <v>25868</v>
      </c>
    </row>
    <row r="52" spans="1:3">
      <c r="A52" s="2" t="s">
        <v>966</v>
      </c>
      <c r="B52" s="4" t="s">
        <v>5</v>
      </c>
      <c r="C52" s="4" t="s">
        <v>5</v>
      </c>
    </row>
    <row r="53" spans="1:3" ht="30">
      <c r="A53" s="3" t="s">
        <v>951</v>
      </c>
      <c r="B53" s="4" t="s">
        <v>5</v>
      </c>
      <c r="C53" s="4" t="s">
        <v>5</v>
      </c>
    </row>
    <row r="54" spans="1:3">
      <c r="A54" s="2" t="s">
        <v>350</v>
      </c>
      <c r="B54" s="6">
        <v>2611937</v>
      </c>
      <c r="C54" s="6">
        <v>2529467</v>
      </c>
    </row>
    <row r="55" spans="1:3" ht="30">
      <c r="A55" s="2" t="s">
        <v>351</v>
      </c>
      <c r="B55" s="6">
        <v>-1648</v>
      </c>
      <c r="C55" s="6">
        <v>-2223</v>
      </c>
    </row>
    <row r="56" spans="1:3" ht="30">
      <c r="A56" s="2" t="s">
        <v>354</v>
      </c>
      <c r="B56" s="6">
        <v>2610289</v>
      </c>
      <c r="C56" s="6">
        <v>2527244</v>
      </c>
    </row>
    <row r="57" spans="1:3" ht="45">
      <c r="A57" s="2" t="s">
        <v>967</v>
      </c>
      <c r="B57" s="4" t="s">
        <v>5</v>
      </c>
      <c r="C57" s="4" t="s">
        <v>5</v>
      </c>
    </row>
    <row r="58" spans="1:3" ht="30">
      <c r="A58" s="3" t="s">
        <v>951</v>
      </c>
      <c r="B58" s="4" t="s">
        <v>5</v>
      </c>
      <c r="C58" s="4" t="s">
        <v>5</v>
      </c>
    </row>
    <row r="59" spans="1:3">
      <c r="A59" s="2" t="s">
        <v>350</v>
      </c>
      <c r="B59" s="6">
        <v>46677</v>
      </c>
      <c r="C59" s="6">
        <v>74788</v>
      </c>
    </row>
    <row r="60" spans="1:3" ht="45">
      <c r="A60" s="2" t="s">
        <v>968</v>
      </c>
      <c r="B60" s="4" t="s">
        <v>5</v>
      </c>
      <c r="C60" s="4" t="s">
        <v>5</v>
      </c>
    </row>
    <row r="61" spans="1:3" ht="30">
      <c r="A61" s="3" t="s">
        <v>951</v>
      </c>
      <c r="B61" s="4" t="s">
        <v>5</v>
      </c>
      <c r="C61" s="4" t="s">
        <v>5</v>
      </c>
    </row>
    <row r="62" spans="1:3">
      <c r="A62" s="2" t="s">
        <v>350</v>
      </c>
      <c r="B62" s="6">
        <v>608596</v>
      </c>
      <c r="C62" s="6">
        <v>562439</v>
      </c>
    </row>
    <row r="63" spans="1:3" ht="45">
      <c r="A63" s="2" t="s">
        <v>969</v>
      </c>
      <c r="B63" s="4" t="s">
        <v>5</v>
      </c>
      <c r="C63" s="4" t="s">
        <v>5</v>
      </c>
    </row>
    <row r="64" spans="1:3" ht="30">
      <c r="A64" s="3" t="s">
        <v>951</v>
      </c>
      <c r="B64" s="4" t="s">
        <v>5</v>
      </c>
      <c r="C64" s="4" t="s">
        <v>5</v>
      </c>
    </row>
    <row r="65" spans="1:3">
      <c r="A65" s="2" t="s">
        <v>350</v>
      </c>
      <c r="B65" s="6">
        <v>655273</v>
      </c>
      <c r="C65" s="6">
        <v>637227</v>
      </c>
    </row>
    <row r="66" spans="1:3" ht="45">
      <c r="A66" s="2" t="s">
        <v>970</v>
      </c>
      <c r="B66" s="4" t="s">
        <v>5</v>
      </c>
      <c r="C66" s="4" t="s">
        <v>5</v>
      </c>
    </row>
    <row r="67" spans="1:3" ht="30">
      <c r="A67" s="3" t="s">
        <v>951</v>
      </c>
      <c r="B67" s="4" t="s">
        <v>5</v>
      </c>
      <c r="C67" s="4" t="s">
        <v>5</v>
      </c>
    </row>
    <row r="68" spans="1:3">
      <c r="A68" s="2" t="s">
        <v>350</v>
      </c>
      <c r="B68" s="6">
        <v>46082</v>
      </c>
      <c r="C68" s="6">
        <v>46441</v>
      </c>
    </row>
    <row r="69" spans="1:3" ht="45">
      <c r="A69" s="2" t="s">
        <v>971</v>
      </c>
      <c r="B69" s="4" t="s">
        <v>5</v>
      </c>
      <c r="C69" s="4" t="s">
        <v>5</v>
      </c>
    </row>
    <row r="70" spans="1:3" ht="30">
      <c r="A70" s="3" t="s">
        <v>951</v>
      </c>
      <c r="B70" s="4" t="s">
        <v>5</v>
      </c>
      <c r="C70" s="4" t="s">
        <v>5</v>
      </c>
    </row>
    <row r="71" spans="1:3">
      <c r="A71" s="2" t="s">
        <v>350</v>
      </c>
      <c r="B71" s="6">
        <v>63419</v>
      </c>
      <c r="C71" s="6">
        <v>52627</v>
      </c>
    </row>
    <row r="72" spans="1:3" ht="45">
      <c r="A72" s="2" t="s">
        <v>972</v>
      </c>
      <c r="B72" s="4" t="s">
        <v>5</v>
      </c>
      <c r="C72" s="4" t="s">
        <v>5</v>
      </c>
    </row>
    <row r="73" spans="1:3" ht="30">
      <c r="A73" s="3" t="s">
        <v>951</v>
      </c>
      <c r="B73" s="4" t="s">
        <v>5</v>
      </c>
      <c r="C73" s="4" t="s">
        <v>5</v>
      </c>
    </row>
    <row r="74" spans="1:3">
      <c r="A74" s="2" t="s">
        <v>350</v>
      </c>
      <c r="B74" s="6">
        <v>940626</v>
      </c>
      <c r="C74" s="6">
        <v>903320</v>
      </c>
    </row>
    <row r="75" spans="1:3" ht="45">
      <c r="A75" s="2" t="s">
        <v>973</v>
      </c>
      <c r="B75" s="4" t="s">
        <v>5</v>
      </c>
      <c r="C75" s="4" t="s">
        <v>5</v>
      </c>
    </row>
    <row r="76" spans="1:3" ht="30">
      <c r="A76" s="3" t="s">
        <v>951</v>
      </c>
      <c r="B76" s="4" t="s">
        <v>5</v>
      </c>
      <c r="C76" s="4" t="s">
        <v>5</v>
      </c>
    </row>
    <row r="77" spans="1:3">
      <c r="A77" s="2" t="s">
        <v>350</v>
      </c>
      <c r="B77" s="6">
        <v>1050127</v>
      </c>
      <c r="C77" s="6">
        <v>1002388</v>
      </c>
    </row>
    <row r="78" spans="1:3" ht="45">
      <c r="A78" s="2" t="s">
        <v>974</v>
      </c>
      <c r="B78" s="4" t="s">
        <v>5</v>
      </c>
      <c r="C78" s="4" t="s">
        <v>5</v>
      </c>
    </row>
    <row r="79" spans="1:3" ht="30">
      <c r="A79" s="3" t="s">
        <v>951</v>
      </c>
      <c r="B79" s="4" t="s">
        <v>5</v>
      </c>
      <c r="C79" s="4" t="s">
        <v>5</v>
      </c>
    </row>
    <row r="80" spans="1:3">
      <c r="A80" s="2" t="s">
        <v>350</v>
      </c>
      <c r="B80" s="6">
        <v>178433</v>
      </c>
      <c r="C80" s="6">
        <v>171809</v>
      </c>
    </row>
    <row r="81" spans="1:3" ht="45">
      <c r="A81" s="2" t="s">
        <v>975</v>
      </c>
      <c r="B81" s="4" t="s">
        <v>5</v>
      </c>
      <c r="C81" s="4" t="s">
        <v>5</v>
      </c>
    </row>
    <row r="82" spans="1:3" ht="30">
      <c r="A82" s="3" t="s">
        <v>951</v>
      </c>
      <c r="B82" s="4" t="s">
        <v>5</v>
      </c>
      <c r="C82" s="4" t="s">
        <v>5</v>
      </c>
    </row>
    <row r="83" spans="1:3">
      <c r="A83" s="2" t="s">
        <v>350</v>
      </c>
      <c r="B83" s="6">
        <v>668643</v>
      </c>
      <c r="C83" s="6">
        <v>658966</v>
      </c>
    </row>
    <row r="84" spans="1:3" ht="45">
      <c r="A84" s="2" t="s">
        <v>976</v>
      </c>
      <c r="B84" s="4" t="s">
        <v>5</v>
      </c>
      <c r="C84" s="4" t="s">
        <v>5</v>
      </c>
    </row>
    <row r="85" spans="1:3" ht="30">
      <c r="A85" s="3" t="s">
        <v>951</v>
      </c>
      <c r="B85" s="4" t="s">
        <v>5</v>
      </c>
      <c r="C85" s="4" t="s">
        <v>5</v>
      </c>
    </row>
    <row r="86" spans="1:3">
      <c r="A86" s="2" t="s">
        <v>350</v>
      </c>
      <c r="B86" s="6">
        <v>847076</v>
      </c>
      <c r="C86" s="6">
        <v>830775</v>
      </c>
    </row>
    <row r="87" spans="1:3" ht="45">
      <c r="A87" s="2" t="s">
        <v>977</v>
      </c>
      <c r="B87" s="4" t="s">
        <v>5</v>
      </c>
      <c r="C87" s="4" t="s">
        <v>5</v>
      </c>
    </row>
    <row r="88" spans="1:3" ht="30">
      <c r="A88" s="3" t="s">
        <v>951</v>
      </c>
      <c r="B88" s="4" t="s">
        <v>5</v>
      </c>
      <c r="C88" s="4" t="s">
        <v>5</v>
      </c>
    </row>
    <row r="89" spans="1:3">
      <c r="A89" s="2" t="s">
        <v>350</v>
      </c>
      <c r="B89" s="6">
        <v>19385</v>
      </c>
      <c r="C89" s="6">
        <v>21202</v>
      </c>
    </row>
    <row r="90" spans="1:3" ht="30">
      <c r="A90" s="2" t="s">
        <v>978</v>
      </c>
      <c r="B90" s="4" t="s">
        <v>5</v>
      </c>
      <c r="C90" s="4" t="s">
        <v>5</v>
      </c>
    </row>
    <row r="91" spans="1:3" ht="30">
      <c r="A91" s="3" t="s">
        <v>951</v>
      </c>
      <c r="B91" s="4" t="s">
        <v>5</v>
      </c>
      <c r="C91" s="4" t="s">
        <v>5</v>
      </c>
    </row>
    <row r="92" spans="1:3">
      <c r="A92" s="2" t="s">
        <v>350</v>
      </c>
      <c r="B92" s="6">
        <v>33502</v>
      </c>
      <c r="C92" s="6">
        <v>32312</v>
      </c>
    </row>
    <row r="93" spans="1:3" ht="30">
      <c r="A93" s="2" t="s">
        <v>979</v>
      </c>
      <c r="B93" s="4" t="s">
        <v>5</v>
      </c>
      <c r="C93" s="4" t="s">
        <v>5</v>
      </c>
    </row>
    <row r="94" spans="1:3" ht="30">
      <c r="A94" s="3" t="s">
        <v>951</v>
      </c>
      <c r="B94" s="4" t="s">
        <v>5</v>
      </c>
      <c r="C94" s="4" t="s">
        <v>5</v>
      </c>
    </row>
    <row r="95" spans="1:3">
      <c r="A95" s="2" t="s">
        <v>350</v>
      </c>
      <c r="B95" s="6">
        <v>52887</v>
      </c>
      <c r="C95" s="6">
        <v>53514</v>
      </c>
    </row>
    <row r="96" spans="1:3" ht="30">
      <c r="A96" s="2" t="s">
        <v>980</v>
      </c>
      <c r="B96" s="4" t="s">
        <v>5</v>
      </c>
      <c r="C96" s="4" t="s">
        <v>5</v>
      </c>
    </row>
    <row r="97" spans="1:3" ht="30">
      <c r="A97" s="3" t="s">
        <v>951</v>
      </c>
      <c r="B97" s="4" t="s">
        <v>5</v>
      </c>
      <c r="C97" s="4" t="s">
        <v>5</v>
      </c>
    </row>
    <row r="98" spans="1:3">
      <c r="A98" s="2" t="s">
        <v>350</v>
      </c>
      <c r="B98" s="6">
        <v>6574</v>
      </c>
      <c r="C98" s="6">
        <v>5563</v>
      </c>
    </row>
    <row r="99" spans="1:3" ht="30">
      <c r="A99" s="2" t="s">
        <v>981</v>
      </c>
      <c r="B99" s="4" t="s">
        <v>5</v>
      </c>
      <c r="C99" s="4" t="s">
        <v>5</v>
      </c>
    </row>
    <row r="100" spans="1:3" ht="30">
      <c r="A100" s="3" t="s">
        <v>951</v>
      </c>
      <c r="B100" s="4" t="s">
        <v>5</v>
      </c>
      <c r="C100" s="4" t="s">
        <v>5</v>
      </c>
    </row>
    <row r="101" spans="1:3">
      <c r="A101" s="2" t="s">
        <v>350</v>
      </c>
      <c r="B101" s="4">
        <v>0</v>
      </c>
      <c r="C101" s="4">
        <v>0</v>
      </c>
    </row>
    <row r="102" spans="1:3">
      <c r="A102" s="2" t="s">
        <v>982</v>
      </c>
      <c r="B102" s="4" t="s">
        <v>5</v>
      </c>
      <c r="C102" s="4" t="s">
        <v>5</v>
      </c>
    </row>
    <row r="103" spans="1:3" ht="30">
      <c r="A103" s="3" t="s">
        <v>951</v>
      </c>
      <c r="B103" s="4" t="s">
        <v>5</v>
      </c>
      <c r="C103" s="4" t="s">
        <v>5</v>
      </c>
    </row>
    <row r="104" spans="1:3">
      <c r="A104" s="2" t="s">
        <v>350</v>
      </c>
      <c r="B104" s="6">
        <v>618679</v>
      </c>
      <c r="C104" s="6">
        <v>667040</v>
      </c>
    </row>
    <row r="105" spans="1:3" ht="30">
      <c r="A105" s="2" t="s">
        <v>351</v>
      </c>
      <c r="B105" s="4">
        <v>0</v>
      </c>
      <c r="C105" s="4">
        <v>0</v>
      </c>
    </row>
    <row r="106" spans="1:3" ht="30">
      <c r="A106" s="2" t="s">
        <v>354</v>
      </c>
      <c r="B106" s="6">
        <v>618679</v>
      </c>
      <c r="C106" s="6">
        <v>667040</v>
      </c>
    </row>
    <row r="107" spans="1:3" ht="45">
      <c r="A107" s="2" t="s">
        <v>983</v>
      </c>
      <c r="B107" s="4" t="s">
        <v>5</v>
      </c>
      <c r="C107" s="4" t="s">
        <v>5</v>
      </c>
    </row>
    <row r="108" spans="1:3" ht="30">
      <c r="A108" s="3" t="s">
        <v>951</v>
      </c>
      <c r="B108" s="4" t="s">
        <v>5</v>
      </c>
      <c r="C108" s="4" t="s">
        <v>5</v>
      </c>
    </row>
    <row r="109" spans="1:3">
      <c r="A109" s="2" t="s">
        <v>350</v>
      </c>
      <c r="B109" s="4">
        <v>0</v>
      </c>
      <c r="C109" s="4">
        <v>0</v>
      </c>
    </row>
    <row r="110" spans="1:3" ht="45">
      <c r="A110" s="2" t="s">
        <v>984</v>
      </c>
      <c r="B110" s="4" t="s">
        <v>5</v>
      </c>
      <c r="C110" s="4" t="s">
        <v>5</v>
      </c>
    </row>
    <row r="111" spans="1:3" ht="30">
      <c r="A111" s="3" t="s">
        <v>951</v>
      </c>
      <c r="B111" s="4" t="s">
        <v>5</v>
      </c>
      <c r="C111" s="4" t="s">
        <v>5</v>
      </c>
    </row>
    <row r="112" spans="1:3">
      <c r="A112" s="2" t="s">
        <v>350</v>
      </c>
      <c r="B112" s="6">
        <v>120316</v>
      </c>
      <c r="C112" s="6">
        <v>128503</v>
      </c>
    </row>
    <row r="113" spans="1:3" ht="45">
      <c r="A113" s="2" t="s">
        <v>985</v>
      </c>
      <c r="B113" s="4" t="s">
        <v>5</v>
      </c>
      <c r="C113" s="4" t="s">
        <v>5</v>
      </c>
    </row>
    <row r="114" spans="1:3" ht="30">
      <c r="A114" s="3" t="s">
        <v>951</v>
      </c>
      <c r="B114" s="4" t="s">
        <v>5</v>
      </c>
      <c r="C114" s="4" t="s">
        <v>5</v>
      </c>
    </row>
    <row r="115" spans="1:3">
      <c r="A115" s="2" t="s">
        <v>350</v>
      </c>
      <c r="B115" s="6">
        <v>120316</v>
      </c>
      <c r="C115" s="6">
        <v>128503</v>
      </c>
    </row>
    <row r="116" spans="1:3" ht="45">
      <c r="A116" s="2" t="s">
        <v>986</v>
      </c>
      <c r="B116" s="4" t="s">
        <v>5</v>
      </c>
      <c r="C116" s="4" t="s">
        <v>5</v>
      </c>
    </row>
    <row r="117" spans="1:3" ht="30">
      <c r="A117" s="3" t="s">
        <v>951</v>
      </c>
      <c r="B117" s="4" t="s">
        <v>5</v>
      </c>
      <c r="C117" s="4" t="s">
        <v>5</v>
      </c>
    </row>
    <row r="118" spans="1:3">
      <c r="A118" s="2" t="s">
        <v>350</v>
      </c>
      <c r="B118" s="6">
        <v>44557</v>
      </c>
      <c r="C118" s="6">
        <v>39353</v>
      </c>
    </row>
    <row r="119" spans="1:3" ht="45">
      <c r="A119" s="2" t="s">
        <v>987</v>
      </c>
      <c r="B119" s="4" t="s">
        <v>5</v>
      </c>
      <c r="C119" s="4" t="s">
        <v>5</v>
      </c>
    </row>
    <row r="120" spans="1:3" ht="30">
      <c r="A120" s="3" t="s">
        <v>951</v>
      </c>
      <c r="B120" s="4" t="s">
        <v>5</v>
      </c>
      <c r="C120" s="4" t="s">
        <v>5</v>
      </c>
    </row>
    <row r="121" spans="1:3">
      <c r="A121" s="2" t="s">
        <v>350</v>
      </c>
      <c r="B121" s="6">
        <v>3173</v>
      </c>
      <c r="C121" s="6">
        <v>3135</v>
      </c>
    </row>
    <row r="122" spans="1:3" ht="45">
      <c r="A122" s="2" t="s">
        <v>988</v>
      </c>
      <c r="B122" s="4" t="s">
        <v>5</v>
      </c>
      <c r="C122" s="4" t="s">
        <v>5</v>
      </c>
    </row>
    <row r="123" spans="1:3" ht="30">
      <c r="A123" s="3" t="s">
        <v>951</v>
      </c>
      <c r="B123" s="4" t="s">
        <v>5</v>
      </c>
      <c r="C123" s="4" t="s">
        <v>5</v>
      </c>
    </row>
    <row r="124" spans="1:3">
      <c r="A124" s="2" t="s">
        <v>350</v>
      </c>
      <c r="B124" s="6">
        <v>331642</v>
      </c>
      <c r="C124" s="6">
        <v>366438</v>
      </c>
    </row>
    <row r="125" spans="1:3" ht="45">
      <c r="A125" s="2" t="s">
        <v>989</v>
      </c>
      <c r="B125" s="4" t="s">
        <v>5</v>
      </c>
      <c r="C125" s="4" t="s">
        <v>5</v>
      </c>
    </row>
    <row r="126" spans="1:3" ht="30">
      <c r="A126" s="3" t="s">
        <v>951</v>
      </c>
      <c r="B126" s="4" t="s">
        <v>5</v>
      </c>
      <c r="C126" s="4" t="s">
        <v>5</v>
      </c>
    </row>
    <row r="127" spans="1:3">
      <c r="A127" s="2" t="s">
        <v>350</v>
      </c>
      <c r="B127" s="6">
        <v>379372</v>
      </c>
      <c r="C127" s="6">
        <v>408926</v>
      </c>
    </row>
    <row r="128" spans="1:3" ht="45">
      <c r="A128" s="2" t="s">
        <v>990</v>
      </c>
      <c r="B128" s="4" t="s">
        <v>5</v>
      </c>
      <c r="C128" s="4" t="s">
        <v>5</v>
      </c>
    </row>
    <row r="129" spans="1:3" ht="30">
      <c r="A129" s="3" t="s">
        <v>951</v>
      </c>
      <c r="B129" s="4" t="s">
        <v>5</v>
      </c>
      <c r="C129" s="4" t="s">
        <v>5</v>
      </c>
    </row>
    <row r="130" spans="1:3">
      <c r="A130" s="2" t="s">
        <v>350</v>
      </c>
      <c r="B130" s="6">
        <v>61564</v>
      </c>
      <c r="C130" s="6">
        <v>67183</v>
      </c>
    </row>
    <row r="131" spans="1:3" ht="45">
      <c r="A131" s="2" t="s">
        <v>991</v>
      </c>
      <c r="B131" s="4" t="s">
        <v>5</v>
      </c>
      <c r="C131" s="4" t="s">
        <v>5</v>
      </c>
    </row>
    <row r="132" spans="1:3" ht="30">
      <c r="A132" s="3" t="s">
        <v>951</v>
      </c>
      <c r="B132" s="4" t="s">
        <v>5</v>
      </c>
      <c r="C132" s="4" t="s">
        <v>5</v>
      </c>
    </row>
    <row r="133" spans="1:3">
      <c r="A133" s="2" t="s">
        <v>350</v>
      </c>
      <c r="B133" s="6">
        <v>34145</v>
      </c>
      <c r="C133" s="6">
        <v>35336</v>
      </c>
    </row>
    <row r="134" spans="1:3" ht="30">
      <c r="A134" s="2" t="s">
        <v>992</v>
      </c>
      <c r="B134" s="4" t="s">
        <v>5</v>
      </c>
      <c r="C134" s="4" t="s">
        <v>5</v>
      </c>
    </row>
    <row r="135" spans="1:3" ht="30">
      <c r="A135" s="3" t="s">
        <v>951</v>
      </c>
      <c r="B135" s="4" t="s">
        <v>5</v>
      </c>
      <c r="C135" s="4" t="s">
        <v>5</v>
      </c>
    </row>
    <row r="136" spans="1:3">
      <c r="A136" s="2" t="s">
        <v>350</v>
      </c>
      <c r="B136" s="6">
        <v>95709</v>
      </c>
      <c r="C136" s="6">
        <v>102519</v>
      </c>
    </row>
    <row r="137" spans="1:3" ht="45">
      <c r="A137" s="2" t="s">
        <v>993</v>
      </c>
      <c r="B137" s="4" t="s">
        <v>5</v>
      </c>
      <c r="C137" s="4" t="s">
        <v>5</v>
      </c>
    </row>
    <row r="138" spans="1:3" ht="30">
      <c r="A138" s="3" t="s">
        <v>951</v>
      </c>
      <c r="B138" s="4" t="s">
        <v>5</v>
      </c>
      <c r="C138" s="4" t="s">
        <v>5</v>
      </c>
    </row>
    <row r="139" spans="1:3">
      <c r="A139" s="2" t="s">
        <v>350</v>
      </c>
      <c r="B139" s="4">
        <v>0</v>
      </c>
      <c r="C139" s="4">
        <v>5</v>
      </c>
    </row>
    <row r="140" spans="1:3" ht="30">
      <c r="A140" s="2" t="s">
        <v>994</v>
      </c>
      <c r="B140" s="4" t="s">
        <v>5</v>
      </c>
      <c r="C140" s="4" t="s">
        <v>5</v>
      </c>
    </row>
    <row r="141" spans="1:3" ht="30">
      <c r="A141" s="3" t="s">
        <v>951</v>
      </c>
      <c r="B141" s="4" t="s">
        <v>5</v>
      </c>
      <c r="C141" s="4" t="s">
        <v>5</v>
      </c>
    </row>
    <row r="142" spans="1:3">
      <c r="A142" s="2" t="s">
        <v>350</v>
      </c>
      <c r="B142" s="6">
        <v>1117</v>
      </c>
      <c r="C142" s="6">
        <v>1219</v>
      </c>
    </row>
    <row r="143" spans="1:3" ht="30">
      <c r="A143" s="2" t="s">
        <v>995</v>
      </c>
      <c r="B143" s="4" t="s">
        <v>5</v>
      </c>
      <c r="C143" s="4" t="s">
        <v>5</v>
      </c>
    </row>
    <row r="144" spans="1:3" ht="30">
      <c r="A144" s="3" t="s">
        <v>951</v>
      </c>
      <c r="B144" s="4" t="s">
        <v>5</v>
      </c>
      <c r="C144" s="4" t="s">
        <v>5</v>
      </c>
    </row>
    <row r="145" spans="1:3">
      <c r="A145" s="2" t="s">
        <v>350</v>
      </c>
      <c r="B145" s="6">
        <v>1117</v>
      </c>
      <c r="C145" s="6">
        <v>1224</v>
      </c>
    </row>
    <row r="146" spans="1:3" ht="30">
      <c r="A146" s="2" t="s">
        <v>996</v>
      </c>
      <c r="B146" s="4" t="s">
        <v>5</v>
      </c>
      <c r="C146" s="4" t="s">
        <v>5</v>
      </c>
    </row>
    <row r="147" spans="1:3" ht="30">
      <c r="A147" s="3" t="s">
        <v>951</v>
      </c>
      <c r="B147" s="4" t="s">
        <v>5</v>
      </c>
      <c r="C147" s="4" t="s">
        <v>5</v>
      </c>
    </row>
    <row r="148" spans="1:3">
      <c r="A148" s="2" t="s">
        <v>350</v>
      </c>
      <c r="B148" s="4">
        <v>0</v>
      </c>
      <c r="C148" s="4">
        <v>0</v>
      </c>
    </row>
    <row r="149" spans="1:3" ht="30">
      <c r="A149" s="2" t="s">
        <v>997</v>
      </c>
      <c r="B149" s="4" t="s">
        <v>5</v>
      </c>
      <c r="C149" s="4" t="s">
        <v>5</v>
      </c>
    </row>
    <row r="150" spans="1:3" ht="30">
      <c r="A150" s="3" t="s">
        <v>951</v>
      </c>
      <c r="B150" s="4" t="s">
        <v>5</v>
      </c>
      <c r="C150" s="4" t="s">
        <v>5</v>
      </c>
    </row>
    <row r="151" spans="1:3">
      <c r="A151" s="2" t="s">
        <v>350</v>
      </c>
      <c r="B151" s="8">
        <v>22165</v>
      </c>
      <c r="C151" s="8">
        <v>2586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998</v>
      </c>
      <c r="B1" s="7" t="s">
        <v>2</v>
      </c>
      <c r="C1" s="7" t="s">
        <v>31</v>
      </c>
    </row>
    <row r="2" spans="1:3" ht="30">
      <c r="A2" s="1" t="s">
        <v>30</v>
      </c>
      <c r="B2" s="7"/>
      <c r="C2" s="7"/>
    </row>
    <row r="3" spans="1:3">
      <c r="A3" s="2" t="s">
        <v>982</v>
      </c>
      <c r="B3" s="4" t="s">
        <v>5</v>
      </c>
      <c r="C3" s="4" t="s">
        <v>5</v>
      </c>
    </row>
    <row r="4" spans="1:3" ht="30">
      <c r="A4" s="3" t="s">
        <v>951</v>
      </c>
      <c r="B4" s="4" t="s">
        <v>5</v>
      </c>
      <c r="C4" s="4" t="s">
        <v>5</v>
      </c>
    </row>
    <row r="5" spans="1:3">
      <c r="A5" s="2" t="s">
        <v>357</v>
      </c>
      <c r="B5" s="8">
        <v>7039</v>
      </c>
      <c r="C5" s="8">
        <v>7833</v>
      </c>
    </row>
    <row r="6" spans="1:3">
      <c r="A6" s="2" t="s">
        <v>358</v>
      </c>
      <c r="B6" s="6">
        <v>7039</v>
      </c>
      <c r="C6" s="6">
        <v>4733</v>
      </c>
    </row>
    <row r="7" spans="1:3" ht="45">
      <c r="A7" s="2" t="s">
        <v>999</v>
      </c>
      <c r="B7" s="4" t="s">
        <v>5</v>
      </c>
      <c r="C7" s="4" t="s">
        <v>5</v>
      </c>
    </row>
    <row r="8" spans="1:3" ht="30">
      <c r="A8" s="3" t="s">
        <v>951</v>
      </c>
      <c r="B8" s="4" t="s">
        <v>5</v>
      </c>
      <c r="C8" s="4" t="s">
        <v>5</v>
      </c>
    </row>
    <row r="9" spans="1:3">
      <c r="A9" s="2" t="s">
        <v>357</v>
      </c>
      <c r="B9" s="6">
        <v>51962</v>
      </c>
      <c r="C9" s="6">
        <v>62146</v>
      </c>
    </row>
    <row r="10" spans="1:3">
      <c r="A10" s="2" t="s">
        <v>358</v>
      </c>
      <c r="B10" s="6">
        <v>40037</v>
      </c>
      <c r="C10" s="6">
        <v>46809</v>
      </c>
    </row>
    <row r="11" spans="1:3" ht="45">
      <c r="A11" s="2" t="s">
        <v>1000</v>
      </c>
      <c r="B11" s="4" t="s">
        <v>5</v>
      </c>
      <c r="C11" s="4" t="s">
        <v>5</v>
      </c>
    </row>
    <row r="12" spans="1:3" ht="30">
      <c r="A12" s="3" t="s">
        <v>951</v>
      </c>
      <c r="B12" s="4" t="s">
        <v>5</v>
      </c>
      <c r="C12" s="4" t="s">
        <v>5</v>
      </c>
    </row>
    <row r="13" spans="1:3">
      <c r="A13" s="2" t="s">
        <v>357</v>
      </c>
      <c r="B13" s="6">
        <v>585958</v>
      </c>
      <c r="C13" s="6">
        <v>630600</v>
      </c>
    </row>
    <row r="14" spans="1:3">
      <c r="A14" s="2" t="s">
        <v>358</v>
      </c>
      <c r="B14" s="6">
        <v>578642</v>
      </c>
      <c r="C14" s="6">
        <v>620231</v>
      </c>
    </row>
    <row r="15" spans="1:3" ht="45">
      <c r="A15" s="2" t="s">
        <v>1001</v>
      </c>
      <c r="B15" s="4" t="s">
        <v>5</v>
      </c>
      <c r="C15" s="4" t="s">
        <v>5</v>
      </c>
    </row>
    <row r="16" spans="1:3" ht="30">
      <c r="A16" s="3" t="s">
        <v>951</v>
      </c>
      <c r="B16" s="4" t="s">
        <v>5</v>
      </c>
      <c r="C16" s="4" t="s">
        <v>5</v>
      </c>
    </row>
    <row r="17" spans="1:3">
      <c r="A17" s="2" t="s">
        <v>357</v>
      </c>
      <c r="B17" s="6">
        <v>637920</v>
      </c>
      <c r="C17" s="6">
        <v>692746</v>
      </c>
    </row>
    <row r="18" spans="1:3">
      <c r="A18" s="2" t="s">
        <v>358</v>
      </c>
      <c r="B18" s="8">
        <v>618679</v>
      </c>
      <c r="C18" s="8">
        <v>66704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140625" customWidth="1"/>
  </cols>
  <sheetData>
    <row r="1" spans="1:5" ht="15" customHeight="1">
      <c r="A1" s="1" t="s">
        <v>1002</v>
      </c>
      <c r="B1" s="7" t="s">
        <v>1</v>
      </c>
      <c r="C1" s="7"/>
      <c r="D1" s="7" t="s">
        <v>913</v>
      </c>
      <c r="E1" s="7"/>
    </row>
    <row r="2" spans="1:5" ht="30">
      <c r="A2" s="1" t="s">
        <v>30</v>
      </c>
      <c r="B2" s="7" t="s">
        <v>2</v>
      </c>
      <c r="C2" s="7"/>
      <c r="D2" s="7" t="s">
        <v>31</v>
      </c>
      <c r="E2" s="7"/>
    </row>
    <row r="3" spans="1:5" ht="30">
      <c r="A3" s="2" t="s">
        <v>1003</v>
      </c>
      <c r="B3" s="4" t="s">
        <v>5</v>
      </c>
      <c r="C3" s="4"/>
      <c r="D3" s="4" t="s">
        <v>5</v>
      </c>
      <c r="E3" s="4"/>
    </row>
    <row r="4" spans="1:5">
      <c r="A4" s="3" t="s">
        <v>1004</v>
      </c>
      <c r="B4" s="4" t="s">
        <v>5</v>
      </c>
      <c r="C4" s="4"/>
      <c r="D4" s="4" t="s">
        <v>5</v>
      </c>
      <c r="E4" s="4"/>
    </row>
    <row r="5" spans="1:5">
      <c r="A5" s="2" t="s">
        <v>1005</v>
      </c>
      <c r="B5" s="8">
        <v>10954</v>
      </c>
      <c r="C5" s="4"/>
      <c r="D5" s="8">
        <v>7337</v>
      </c>
      <c r="E5" s="4"/>
    </row>
    <row r="6" spans="1:5">
      <c r="A6" s="2" t="s">
        <v>1006</v>
      </c>
      <c r="B6" s="6">
        <v>-2525</v>
      </c>
      <c r="C6" s="4"/>
      <c r="D6" s="6">
        <v>-8896</v>
      </c>
      <c r="E6" s="4"/>
    </row>
    <row r="7" spans="1:5">
      <c r="A7" s="2" t="s">
        <v>1007</v>
      </c>
      <c r="B7" s="4">
        <v>-250</v>
      </c>
      <c r="C7" s="4"/>
      <c r="D7" s="4">
        <v>-212</v>
      </c>
      <c r="E7" s="4"/>
    </row>
    <row r="8" spans="1:5" ht="30">
      <c r="A8" s="2" t="s">
        <v>1008</v>
      </c>
      <c r="B8" s="6">
        <v>1024</v>
      </c>
      <c r="C8" s="10" t="s">
        <v>135</v>
      </c>
      <c r="D8" s="6">
        <v>7933</v>
      </c>
      <c r="E8" s="10" t="s">
        <v>135</v>
      </c>
    </row>
    <row r="9" spans="1:5" ht="17.25">
      <c r="A9" s="2" t="s">
        <v>1009</v>
      </c>
      <c r="B9" s="4">
        <v>0</v>
      </c>
      <c r="C9" s="10" t="s">
        <v>1010</v>
      </c>
      <c r="D9" s="6">
        <v>4792</v>
      </c>
      <c r="E9" s="10" t="s">
        <v>1010</v>
      </c>
    </row>
    <row r="10" spans="1:5">
      <c r="A10" s="2" t="s">
        <v>1011</v>
      </c>
      <c r="B10" s="8">
        <v>9203</v>
      </c>
      <c r="C10" s="4"/>
      <c r="D10" s="8">
        <v>10954</v>
      </c>
      <c r="E10" s="4"/>
    </row>
    <row r="11" spans="1:5">
      <c r="A11" s="11"/>
      <c r="B11" s="11"/>
      <c r="C11" s="11"/>
      <c r="D11" s="11"/>
      <c r="E11" s="11"/>
    </row>
    <row r="12" spans="1:5" ht="30" customHeight="1">
      <c r="A12" s="2" t="s">
        <v>135</v>
      </c>
      <c r="B12" s="12" t="s">
        <v>1012</v>
      </c>
      <c r="C12" s="12"/>
      <c r="D12" s="12"/>
      <c r="E12" s="12"/>
    </row>
    <row r="13" spans="1:5" ht="30" customHeight="1">
      <c r="A13" s="2" t="s">
        <v>1010</v>
      </c>
      <c r="B13" s="12" t="s">
        <v>1013</v>
      </c>
      <c r="C13" s="12"/>
      <c r="D13" s="12"/>
      <c r="E13" s="12"/>
    </row>
  </sheetData>
  <mergeCells count="7">
    <mergeCell ref="B13:E13"/>
    <mergeCell ref="B1:C1"/>
    <mergeCell ref="D1:E1"/>
    <mergeCell ref="B2:C2"/>
    <mergeCell ref="D2:E2"/>
    <mergeCell ref="A11:E11"/>
    <mergeCell ref="B12: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8"/>
  <sheetViews>
    <sheetView showGridLines="0" workbookViewId="0"/>
  </sheetViews>
  <sheetFormatPr defaultRowHeight="15"/>
  <cols>
    <col min="1" max="1" width="36.5703125" bestFit="1" customWidth="1"/>
    <col min="2" max="2" width="29.140625" customWidth="1"/>
    <col min="3" max="3" width="7" customWidth="1"/>
    <col min="4" max="4" width="29.140625" customWidth="1"/>
    <col min="5" max="5" width="7" customWidth="1"/>
  </cols>
  <sheetData>
    <row r="1" spans="1:5">
      <c r="A1" s="1" t="s">
        <v>1014</v>
      </c>
      <c r="B1" s="7" t="s">
        <v>2</v>
      </c>
      <c r="C1" s="7"/>
      <c r="D1" s="7" t="s">
        <v>31</v>
      </c>
      <c r="E1" s="7"/>
    </row>
    <row r="2" spans="1:5" ht="30">
      <c r="A2" s="1" t="s">
        <v>30</v>
      </c>
      <c r="B2" s="7"/>
      <c r="C2" s="7"/>
      <c r="D2" s="7"/>
      <c r="E2" s="7"/>
    </row>
    <row r="3" spans="1:5" ht="30">
      <c r="A3" s="3" t="s">
        <v>1015</v>
      </c>
      <c r="B3" s="4" t="s">
        <v>5</v>
      </c>
      <c r="C3" s="4"/>
      <c r="D3" s="4" t="s">
        <v>5</v>
      </c>
      <c r="E3" s="4"/>
    </row>
    <row r="4" spans="1:5">
      <c r="A4" s="2" t="s">
        <v>350</v>
      </c>
      <c r="B4" s="8">
        <v>3230616</v>
      </c>
      <c r="C4" s="4"/>
      <c r="D4" s="8">
        <v>3196507</v>
      </c>
      <c r="E4" s="4"/>
    </row>
    <row r="5" spans="1:5" ht="30">
      <c r="A5" s="2" t="s">
        <v>351</v>
      </c>
      <c r="B5" s="6">
        <v>-1648</v>
      </c>
      <c r="C5" s="4"/>
      <c r="D5" s="6">
        <v>-2223</v>
      </c>
      <c r="E5" s="4"/>
    </row>
    <row r="6" spans="1:5">
      <c r="A6" s="2" t="s">
        <v>1016</v>
      </c>
      <c r="B6" s="6">
        <v>3228968</v>
      </c>
      <c r="C6" s="4"/>
      <c r="D6" s="6">
        <v>3194284</v>
      </c>
      <c r="E6" s="4"/>
    </row>
    <row r="7" spans="1:5" ht="30">
      <c r="A7" s="2" t="s">
        <v>952</v>
      </c>
      <c r="B7" s="4" t="s">
        <v>5</v>
      </c>
      <c r="C7" s="4"/>
      <c r="D7" s="4" t="s">
        <v>5</v>
      </c>
      <c r="E7" s="4"/>
    </row>
    <row r="8" spans="1:5" ht="30">
      <c r="A8" s="3" t="s">
        <v>1015</v>
      </c>
      <c r="B8" s="4" t="s">
        <v>5</v>
      </c>
      <c r="C8" s="4"/>
      <c r="D8" s="4" t="s">
        <v>5</v>
      </c>
      <c r="E8" s="4"/>
    </row>
    <row r="9" spans="1:5">
      <c r="A9" s="2" t="s">
        <v>350</v>
      </c>
      <c r="B9" s="6">
        <v>46677</v>
      </c>
      <c r="C9" s="4"/>
      <c r="D9" s="6">
        <v>74788</v>
      </c>
      <c r="E9" s="4"/>
    </row>
    <row r="10" spans="1:5" ht="30">
      <c r="A10" s="2" t="s">
        <v>953</v>
      </c>
      <c r="B10" s="4" t="s">
        <v>5</v>
      </c>
      <c r="C10" s="4"/>
      <c r="D10" s="4" t="s">
        <v>5</v>
      </c>
      <c r="E10" s="4"/>
    </row>
    <row r="11" spans="1:5" ht="30">
      <c r="A11" s="3" t="s">
        <v>1015</v>
      </c>
      <c r="B11" s="4" t="s">
        <v>5</v>
      </c>
      <c r="C11" s="4"/>
      <c r="D11" s="4" t="s">
        <v>5</v>
      </c>
      <c r="E11" s="4"/>
    </row>
    <row r="12" spans="1:5">
      <c r="A12" s="2" t="s">
        <v>350</v>
      </c>
      <c r="B12" s="6">
        <v>728912</v>
      </c>
      <c r="C12" s="4"/>
      <c r="D12" s="6">
        <v>690942</v>
      </c>
      <c r="E12" s="4"/>
    </row>
    <row r="13" spans="1:5" ht="30">
      <c r="A13" s="2" t="s">
        <v>954</v>
      </c>
      <c r="B13" s="4" t="s">
        <v>5</v>
      </c>
      <c r="C13" s="4"/>
      <c r="D13" s="4" t="s">
        <v>5</v>
      </c>
      <c r="E13" s="4"/>
    </row>
    <row r="14" spans="1:5" ht="30">
      <c r="A14" s="3" t="s">
        <v>1015</v>
      </c>
      <c r="B14" s="4" t="s">
        <v>5</v>
      </c>
      <c r="C14" s="4"/>
      <c r="D14" s="4" t="s">
        <v>5</v>
      </c>
      <c r="E14" s="4"/>
    </row>
    <row r="15" spans="1:5">
      <c r="A15" s="2" t="s">
        <v>350</v>
      </c>
      <c r="B15" s="6">
        <v>775589</v>
      </c>
      <c r="C15" s="4"/>
      <c r="D15" s="6">
        <v>765730</v>
      </c>
      <c r="E15" s="4"/>
    </row>
    <row r="16" spans="1:5" ht="30">
      <c r="A16" s="2" t="s">
        <v>955</v>
      </c>
      <c r="B16" s="4" t="s">
        <v>5</v>
      </c>
      <c r="C16" s="4"/>
      <c r="D16" s="4" t="s">
        <v>5</v>
      </c>
      <c r="E16" s="4"/>
    </row>
    <row r="17" spans="1:5" ht="30">
      <c r="A17" s="3" t="s">
        <v>1015</v>
      </c>
      <c r="B17" s="4" t="s">
        <v>5</v>
      </c>
      <c r="C17" s="4"/>
      <c r="D17" s="4" t="s">
        <v>5</v>
      </c>
      <c r="E17" s="4"/>
    </row>
    <row r="18" spans="1:5">
      <c r="A18" s="2" t="s">
        <v>350</v>
      </c>
      <c r="B18" s="6">
        <v>90639</v>
      </c>
      <c r="C18" s="4"/>
      <c r="D18" s="6">
        <v>85794</v>
      </c>
      <c r="E18" s="4"/>
    </row>
    <row r="19" spans="1:5" ht="30">
      <c r="A19" s="2" t="s">
        <v>956</v>
      </c>
      <c r="B19" s="4" t="s">
        <v>5</v>
      </c>
      <c r="C19" s="4"/>
      <c r="D19" s="4" t="s">
        <v>5</v>
      </c>
      <c r="E19" s="4"/>
    </row>
    <row r="20" spans="1:5" ht="30">
      <c r="A20" s="3" t="s">
        <v>1015</v>
      </c>
      <c r="B20" s="4" t="s">
        <v>5</v>
      </c>
      <c r="C20" s="4"/>
      <c r="D20" s="4" t="s">
        <v>5</v>
      </c>
      <c r="E20" s="4"/>
    </row>
    <row r="21" spans="1:5">
      <c r="A21" s="2" t="s">
        <v>350</v>
      </c>
      <c r="B21" s="6">
        <v>66592</v>
      </c>
      <c r="C21" s="4"/>
      <c r="D21" s="6">
        <v>55762</v>
      </c>
      <c r="E21" s="4"/>
    </row>
    <row r="22" spans="1:5" ht="30">
      <c r="A22" s="2" t="s">
        <v>957</v>
      </c>
      <c r="B22" s="4" t="s">
        <v>5</v>
      </c>
      <c r="C22" s="4"/>
      <c r="D22" s="4" t="s">
        <v>5</v>
      </c>
      <c r="E22" s="4"/>
    </row>
    <row r="23" spans="1:5" ht="30">
      <c r="A23" s="3" t="s">
        <v>1015</v>
      </c>
      <c r="B23" s="4" t="s">
        <v>5</v>
      </c>
      <c r="C23" s="4"/>
      <c r="D23" s="4" t="s">
        <v>5</v>
      </c>
      <c r="E23" s="4"/>
    </row>
    <row r="24" spans="1:5">
      <c r="A24" s="2" t="s">
        <v>350</v>
      </c>
      <c r="B24" s="6">
        <v>1272268</v>
      </c>
      <c r="C24" s="4"/>
      <c r="D24" s="6">
        <v>1269758</v>
      </c>
      <c r="E24" s="4"/>
    </row>
    <row r="25" spans="1:5" ht="30">
      <c r="A25" s="2" t="s">
        <v>958</v>
      </c>
      <c r="B25" s="4" t="s">
        <v>5</v>
      </c>
      <c r="C25" s="4"/>
      <c r="D25" s="4" t="s">
        <v>5</v>
      </c>
      <c r="E25" s="4"/>
    </row>
    <row r="26" spans="1:5" ht="30">
      <c r="A26" s="3" t="s">
        <v>1015</v>
      </c>
      <c r="B26" s="4" t="s">
        <v>5</v>
      </c>
      <c r="C26" s="4"/>
      <c r="D26" s="4" t="s">
        <v>5</v>
      </c>
      <c r="E26" s="4"/>
    </row>
    <row r="27" spans="1:5">
      <c r="A27" s="2" t="s">
        <v>350</v>
      </c>
      <c r="B27" s="6">
        <v>1429499</v>
      </c>
      <c r="C27" s="4"/>
      <c r="D27" s="6">
        <v>1411314</v>
      </c>
      <c r="E27" s="4"/>
    </row>
    <row r="28" spans="1:5" ht="30">
      <c r="A28" s="2" t="s">
        <v>959</v>
      </c>
      <c r="B28" s="4" t="s">
        <v>5</v>
      </c>
      <c r="C28" s="4"/>
      <c r="D28" s="4" t="s">
        <v>5</v>
      </c>
      <c r="E28" s="4"/>
    </row>
    <row r="29" spans="1:5" ht="30">
      <c r="A29" s="3" t="s">
        <v>1015</v>
      </c>
      <c r="B29" s="4" t="s">
        <v>5</v>
      </c>
      <c r="C29" s="4"/>
      <c r="D29" s="4" t="s">
        <v>5</v>
      </c>
      <c r="E29" s="4"/>
    </row>
    <row r="30" spans="1:5">
      <c r="A30" s="2" t="s">
        <v>350</v>
      </c>
      <c r="B30" s="6">
        <v>239997</v>
      </c>
      <c r="C30" s="4"/>
      <c r="D30" s="6">
        <v>238992</v>
      </c>
      <c r="E30" s="4"/>
    </row>
    <row r="31" spans="1:5" ht="30">
      <c r="A31" s="2" t="s">
        <v>960</v>
      </c>
      <c r="B31" s="4" t="s">
        <v>5</v>
      </c>
      <c r="C31" s="4"/>
      <c r="D31" s="4" t="s">
        <v>5</v>
      </c>
      <c r="E31" s="4"/>
    </row>
    <row r="32" spans="1:5" ht="30">
      <c r="A32" s="3" t="s">
        <v>1015</v>
      </c>
      <c r="B32" s="4" t="s">
        <v>5</v>
      </c>
      <c r="C32" s="4"/>
      <c r="D32" s="4" t="s">
        <v>5</v>
      </c>
      <c r="E32" s="4"/>
    </row>
    <row r="33" spans="1:5">
      <c r="A33" s="2" t="s">
        <v>350</v>
      </c>
      <c r="B33" s="6">
        <v>702788</v>
      </c>
      <c r="C33" s="4"/>
      <c r="D33" s="6">
        <v>694302</v>
      </c>
      <c r="E33" s="4"/>
    </row>
    <row r="34" spans="1:5">
      <c r="A34" s="2" t="s">
        <v>961</v>
      </c>
      <c r="B34" s="4" t="s">
        <v>5</v>
      </c>
      <c r="C34" s="4"/>
      <c r="D34" s="4" t="s">
        <v>5</v>
      </c>
      <c r="E34" s="4"/>
    </row>
    <row r="35" spans="1:5" ht="30">
      <c r="A35" s="3" t="s">
        <v>1015</v>
      </c>
      <c r="B35" s="4" t="s">
        <v>5</v>
      </c>
      <c r="C35" s="4"/>
      <c r="D35" s="4" t="s">
        <v>5</v>
      </c>
      <c r="E35" s="4"/>
    </row>
    <row r="36" spans="1:5">
      <c r="A36" s="2" t="s">
        <v>350</v>
      </c>
      <c r="B36" s="6">
        <v>942785</v>
      </c>
      <c r="C36" s="4"/>
      <c r="D36" s="6">
        <v>933294</v>
      </c>
      <c r="E36" s="4"/>
    </row>
    <row r="37" spans="1:5" ht="30">
      <c r="A37" s="2" t="s">
        <v>962</v>
      </c>
      <c r="B37" s="4" t="s">
        <v>5</v>
      </c>
      <c r="C37" s="4"/>
      <c r="D37" s="4" t="s">
        <v>5</v>
      </c>
      <c r="E37" s="4"/>
    </row>
    <row r="38" spans="1:5" ht="30">
      <c r="A38" s="3" t="s">
        <v>1015</v>
      </c>
      <c r="B38" s="4" t="s">
        <v>5</v>
      </c>
      <c r="C38" s="4"/>
      <c r="D38" s="4" t="s">
        <v>5</v>
      </c>
      <c r="E38" s="4"/>
    </row>
    <row r="39" spans="1:5">
      <c r="A39" s="2" t="s">
        <v>350</v>
      </c>
      <c r="B39" s="6">
        <v>19385</v>
      </c>
      <c r="C39" s="4"/>
      <c r="D39" s="6">
        <v>21207</v>
      </c>
      <c r="E39" s="4"/>
    </row>
    <row r="40" spans="1:5">
      <c r="A40" s="2" t="s">
        <v>963</v>
      </c>
      <c r="B40" s="4" t="s">
        <v>5</v>
      </c>
      <c r="C40" s="4"/>
      <c r="D40" s="4" t="s">
        <v>5</v>
      </c>
      <c r="E40" s="4"/>
    </row>
    <row r="41" spans="1:5" ht="30">
      <c r="A41" s="3" t="s">
        <v>1015</v>
      </c>
      <c r="B41" s="4" t="s">
        <v>5</v>
      </c>
      <c r="C41" s="4"/>
      <c r="D41" s="4" t="s">
        <v>5</v>
      </c>
      <c r="E41" s="4"/>
    </row>
    <row r="42" spans="1:5">
      <c r="A42" s="2" t="s">
        <v>350</v>
      </c>
      <c r="B42" s="6">
        <v>34619</v>
      </c>
      <c r="C42" s="4"/>
      <c r="D42" s="6">
        <v>33531</v>
      </c>
      <c r="E42" s="4"/>
    </row>
    <row r="43" spans="1:5">
      <c r="A43" s="2" t="s">
        <v>964</v>
      </c>
      <c r="B43" s="4" t="s">
        <v>5</v>
      </c>
      <c r="C43" s="4"/>
      <c r="D43" s="4" t="s">
        <v>5</v>
      </c>
      <c r="E43" s="4"/>
    </row>
    <row r="44" spans="1:5" ht="30">
      <c r="A44" s="3" t="s">
        <v>1015</v>
      </c>
      <c r="B44" s="4" t="s">
        <v>5</v>
      </c>
      <c r="C44" s="4"/>
      <c r="D44" s="4" t="s">
        <v>5</v>
      </c>
      <c r="E44" s="4"/>
    </row>
    <row r="45" spans="1:5">
      <c r="A45" s="2" t="s">
        <v>350</v>
      </c>
      <c r="B45" s="6">
        <v>54004</v>
      </c>
      <c r="C45" s="4"/>
      <c r="D45" s="6">
        <v>54738</v>
      </c>
      <c r="E45" s="4"/>
    </row>
    <row r="46" spans="1:5">
      <c r="A46" s="2" t="s">
        <v>965</v>
      </c>
      <c r="B46" s="4" t="s">
        <v>5</v>
      </c>
      <c r="C46" s="4"/>
      <c r="D46" s="4" t="s">
        <v>5</v>
      </c>
      <c r="E46" s="4"/>
    </row>
    <row r="47" spans="1:5" ht="30">
      <c r="A47" s="3" t="s">
        <v>1015</v>
      </c>
      <c r="B47" s="4" t="s">
        <v>5</v>
      </c>
      <c r="C47" s="4"/>
      <c r="D47" s="4" t="s">
        <v>5</v>
      </c>
      <c r="E47" s="4"/>
    </row>
    <row r="48" spans="1:5">
      <c r="A48" s="2" t="s">
        <v>350</v>
      </c>
      <c r="B48" s="6">
        <v>6574</v>
      </c>
      <c r="C48" s="4"/>
      <c r="D48" s="6">
        <v>5563</v>
      </c>
      <c r="E48" s="4"/>
    </row>
    <row r="49" spans="1:5">
      <c r="A49" s="2" t="s">
        <v>947</v>
      </c>
      <c r="B49" s="4" t="s">
        <v>5</v>
      </c>
      <c r="C49" s="4"/>
      <c r="D49" s="4" t="s">
        <v>5</v>
      </c>
      <c r="E49" s="4"/>
    </row>
    <row r="50" spans="1:5" ht="30">
      <c r="A50" s="3" t="s">
        <v>1015</v>
      </c>
      <c r="B50" s="4" t="s">
        <v>5</v>
      </c>
      <c r="C50" s="4"/>
      <c r="D50" s="4" t="s">
        <v>5</v>
      </c>
      <c r="E50" s="4"/>
    </row>
    <row r="51" spans="1:5">
      <c r="A51" s="2" t="s">
        <v>350</v>
      </c>
      <c r="B51" s="6">
        <v>22165</v>
      </c>
      <c r="C51" s="4"/>
      <c r="D51" s="6">
        <v>25868</v>
      </c>
      <c r="E51" s="4"/>
    </row>
    <row r="52" spans="1:5">
      <c r="A52" s="2" t="s">
        <v>966</v>
      </c>
      <c r="B52" s="4" t="s">
        <v>5</v>
      </c>
      <c r="C52" s="4"/>
      <c r="D52" s="4" t="s">
        <v>5</v>
      </c>
      <c r="E52" s="4"/>
    </row>
    <row r="53" spans="1:5" ht="30">
      <c r="A53" s="3" t="s">
        <v>1015</v>
      </c>
      <c r="B53" s="4" t="s">
        <v>5</v>
      </c>
      <c r="C53" s="4"/>
      <c r="D53" s="4" t="s">
        <v>5</v>
      </c>
      <c r="E53" s="4"/>
    </row>
    <row r="54" spans="1:5">
      <c r="A54" s="2" t="s">
        <v>384</v>
      </c>
      <c r="B54" s="6">
        <v>5221</v>
      </c>
      <c r="C54" s="4"/>
      <c r="D54" s="6">
        <v>5762</v>
      </c>
      <c r="E54" s="4"/>
    </row>
    <row r="55" spans="1:5">
      <c r="A55" s="2" t="s">
        <v>385</v>
      </c>
      <c r="B55" s="6">
        <v>16614</v>
      </c>
      <c r="C55" s="4"/>
      <c r="D55" s="6">
        <v>23166</v>
      </c>
      <c r="E55" s="4"/>
    </row>
    <row r="56" spans="1:5">
      <c r="A56" s="2" t="s">
        <v>386</v>
      </c>
      <c r="B56" s="6">
        <v>2590102</v>
      </c>
      <c r="C56" s="4"/>
      <c r="D56" s="6">
        <v>2500539</v>
      </c>
      <c r="E56" s="4"/>
    </row>
    <row r="57" spans="1:5">
      <c r="A57" s="2" t="s">
        <v>350</v>
      </c>
      <c r="B57" s="6">
        <v>2611937</v>
      </c>
      <c r="C57" s="4"/>
      <c r="D57" s="6">
        <v>2529467</v>
      </c>
      <c r="E57" s="4"/>
    </row>
    <row r="58" spans="1:5" ht="17.25">
      <c r="A58" s="2" t="s">
        <v>1017</v>
      </c>
      <c r="B58" s="4">
        <v>543</v>
      </c>
      <c r="C58" s="10" t="s">
        <v>135</v>
      </c>
      <c r="D58" s="4">
        <v>607</v>
      </c>
      <c r="E58" s="10" t="s">
        <v>135</v>
      </c>
    </row>
    <row r="59" spans="1:5">
      <c r="A59" s="2" t="s">
        <v>389</v>
      </c>
      <c r="B59" s="6">
        <v>16918</v>
      </c>
      <c r="C59" s="4"/>
      <c r="D59" s="6">
        <v>29875</v>
      </c>
      <c r="E59" s="4"/>
    </row>
    <row r="60" spans="1:5" ht="30">
      <c r="A60" s="2" t="s">
        <v>351</v>
      </c>
      <c r="B60" s="6">
        <v>-1648</v>
      </c>
      <c r="C60" s="4"/>
      <c r="D60" s="6">
        <v>-2223</v>
      </c>
      <c r="E60" s="4"/>
    </row>
    <row r="61" spans="1:5">
      <c r="A61" s="2" t="s">
        <v>1016</v>
      </c>
      <c r="B61" s="6">
        <v>2610289</v>
      </c>
      <c r="C61" s="4"/>
      <c r="D61" s="6">
        <v>2527244</v>
      </c>
      <c r="E61" s="4"/>
    </row>
    <row r="62" spans="1:5" ht="45">
      <c r="A62" s="2" t="s">
        <v>967</v>
      </c>
      <c r="B62" s="4" t="s">
        <v>5</v>
      </c>
      <c r="C62" s="4"/>
      <c r="D62" s="4" t="s">
        <v>5</v>
      </c>
      <c r="E62" s="4"/>
    </row>
    <row r="63" spans="1:5" ht="30">
      <c r="A63" s="3" t="s">
        <v>1015</v>
      </c>
      <c r="B63" s="4" t="s">
        <v>5</v>
      </c>
      <c r="C63" s="4"/>
      <c r="D63" s="4" t="s">
        <v>5</v>
      </c>
      <c r="E63" s="4"/>
    </row>
    <row r="64" spans="1:5">
      <c r="A64" s="2" t="s">
        <v>384</v>
      </c>
      <c r="B64" s="4">
        <v>0</v>
      </c>
      <c r="C64" s="4"/>
      <c r="D64" s="4">
        <v>0</v>
      </c>
      <c r="E64" s="4"/>
    </row>
    <row r="65" spans="1:5">
      <c r="A65" s="2" t="s">
        <v>385</v>
      </c>
      <c r="B65" s="4">
        <v>0</v>
      </c>
      <c r="C65" s="4"/>
      <c r="D65" s="4">
        <v>0</v>
      </c>
      <c r="E65" s="4"/>
    </row>
    <row r="66" spans="1:5">
      <c r="A66" s="2" t="s">
        <v>386</v>
      </c>
      <c r="B66" s="6">
        <v>46677</v>
      </c>
      <c r="C66" s="4"/>
      <c r="D66" s="6">
        <v>74788</v>
      </c>
      <c r="E66" s="4"/>
    </row>
    <row r="67" spans="1:5">
      <c r="A67" s="2" t="s">
        <v>350</v>
      </c>
      <c r="B67" s="6">
        <v>46677</v>
      </c>
      <c r="C67" s="4"/>
      <c r="D67" s="6">
        <v>74788</v>
      </c>
      <c r="E67" s="4"/>
    </row>
    <row r="68" spans="1:5" ht="17.25">
      <c r="A68" s="2" t="s">
        <v>1017</v>
      </c>
      <c r="B68" s="4">
        <v>0</v>
      </c>
      <c r="C68" s="10" t="s">
        <v>135</v>
      </c>
      <c r="D68" s="4">
        <v>0</v>
      </c>
      <c r="E68" s="10" t="s">
        <v>135</v>
      </c>
    </row>
    <row r="69" spans="1:5">
      <c r="A69" s="2" t="s">
        <v>389</v>
      </c>
      <c r="B69" s="4">
        <v>0</v>
      </c>
      <c r="C69" s="4"/>
      <c r="D69" s="4">
        <v>0</v>
      </c>
      <c r="E69" s="4"/>
    </row>
    <row r="70" spans="1:5" ht="45">
      <c r="A70" s="2" t="s">
        <v>968</v>
      </c>
      <c r="B70" s="4" t="s">
        <v>5</v>
      </c>
      <c r="C70" s="4"/>
      <c r="D70" s="4" t="s">
        <v>5</v>
      </c>
      <c r="E70" s="4"/>
    </row>
    <row r="71" spans="1:5" ht="30">
      <c r="A71" s="3" t="s">
        <v>1015</v>
      </c>
      <c r="B71" s="4" t="s">
        <v>5</v>
      </c>
      <c r="C71" s="4"/>
      <c r="D71" s="4" t="s">
        <v>5</v>
      </c>
      <c r="E71" s="4"/>
    </row>
    <row r="72" spans="1:5">
      <c r="A72" s="2" t="s">
        <v>384</v>
      </c>
      <c r="B72" s="6">
        <v>1113</v>
      </c>
      <c r="C72" s="4"/>
      <c r="D72" s="4">
        <v>211</v>
      </c>
      <c r="E72" s="4"/>
    </row>
    <row r="73" spans="1:5">
      <c r="A73" s="2" t="s">
        <v>385</v>
      </c>
      <c r="B73" s="4">
        <v>669</v>
      </c>
      <c r="C73" s="4"/>
      <c r="D73" s="6">
        <v>1187</v>
      </c>
      <c r="E73" s="4"/>
    </row>
    <row r="74" spans="1:5">
      <c r="A74" s="2" t="s">
        <v>386</v>
      </c>
      <c r="B74" s="6">
        <v>606814</v>
      </c>
      <c r="C74" s="4"/>
      <c r="D74" s="6">
        <v>561041</v>
      </c>
      <c r="E74" s="4"/>
    </row>
    <row r="75" spans="1:5">
      <c r="A75" s="2" t="s">
        <v>350</v>
      </c>
      <c r="B75" s="6">
        <v>608596</v>
      </c>
      <c r="C75" s="4"/>
      <c r="D75" s="6">
        <v>562439</v>
      </c>
      <c r="E75" s="4"/>
    </row>
    <row r="76" spans="1:5" ht="17.25">
      <c r="A76" s="2" t="s">
        <v>1017</v>
      </c>
      <c r="B76" s="4">
        <v>0</v>
      </c>
      <c r="C76" s="10" t="s">
        <v>135</v>
      </c>
      <c r="D76" s="4">
        <v>0</v>
      </c>
      <c r="E76" s="10" t="s">
        <v>135</v>
      </c>
    </row>
    <row r="77" spans="1:5">
      <c r="A77" s="2" t="s">
        <v>389</v>
      </c>
      <c r="B77" s="4">
        <v>644</v>
      </c>
      <c r="C77" s="4"/>
      <c r="D77" s="6">
        <v>1260</v>
      </c>
      <c r="E77" s="4"/>
    </row>
    <row r="78" spans="1:5" ht="45">
      <c r="A78" s="2" t="s">
        <v>969</v>
      </c>
      <c r="B78" s="4" t="s">
        <v>5</v>
      </c>
      <c r="C78" s="4"/>
      <c r="D78" s="4" t="s">
        <v>5</v>
      </c>
      <c r="E78" s="4"/>
    </row>
    <row r="79" spans="1:5" ht="30">
      <c r="A79" s="3" t="s">
        <v>1015</v>
      </c>
      <c r="B79" s="4" t="s">
        <v>5</v>
      </c>
      <c r="C79" s="4"/>
      <c r="D79" s="4" t="s">
        <v>5</v>
      </c>
      <c r="E79" s="4"/>
    </row>
    <row r="80" spans="1:5">
      <c r="A80" s="2" t="s">
        <v>384</v>
      </c>
      <c r="B80" s="6">
        <v>1113</v>
      </c>
      <c r="C80" s="4"/>
      <c r="D80" s="4">
        <v>211</v>
      </c>
      <c r="E80" s="4"/>
    </row>
    <row r="81" spans="1:5">
      <c r="A81" s="2" t="s">
        <v>385</v>
      </c>
      <c r="B81" s="4">
        <v>669</v>
      </c>
      <c r="C81" s="4"/>
      <c r="D81" s="6">
        <v>1187</v>
      </c>
      <c r="E81" s="4"/>
    </row>
    <row r="82" spans="1:5">
      <c r="A82" s="2" t="s">
        <v>386</v>
      </c>
      <c r="B82" s="6">
        <v>653491</v>
      </c>
      <c r="C82" s="4"/>
      <c r="D82" s="6">
        <v>635829</v>
      </c>
      <c r="E82" s="4"/>
    </row>
    <row r="83" spans="1:5">
      <c r="A83" s="2" t="s">
        <v>350</v>
      </c>
      <c r="B83" s="6">
        <v>655273</v>
      </c>
      <c r="C83" s="4"/>
      <c r="D83" s="6">
        <v>637227</v>
      </c>
      <c r="E83" s="4"/>
    </row>
    <row r="84" spans="1:5" ht="17.25">
      <c r="A84" s="2" t="s">
        <v>1017</v>
      </c>
      <c r="B84" s="4">
        <v>0</v>
      </c>
      <c r="C84" s="10" t="s">
        <v>135</v>
      </c>
      <c r="D84" s="4">
        <v>0</v>
      </c>
      <c r="E84" s="10" t="s">
        <v>135</v>
      </c>
    </row>
    <row r="85" spans="1:5">
      <c r="A85" s="2" t="s">
        <v>389</v>
      </c>
      <c r="B85" s="4">
        <v>644</v>
      </c>
      <c r="C85" s="4"/>
      <c r="D85" s="6">
        <v>1260</v>
      </c>
      <c r="E85" s="4"/>
    </row>
    <row r="86" spans="1:5" ht="45">
      <c r="A86" s="2" t="s">
        <v>970</v>
      </c>
      <c r="B86" s="4" t="s">
        <v>5</v>
      </c>
      <c r="C86" s="4"/>
      <c r="D86" s="4" t="s">
        <v>5</v>
      </c>
      <c r="E86" s="4"/>
    </row>
    <row r="87" spans="1:5" ht="30">
      <c r="A87" s="3" t="s">
        <v>1015</v>
      </c>
      <c r="B87" s="4" t="s">
        <v>5</v>
      </c>
      <c r="C87" s="4"/>
      <c r="D87" s="4" t="s">
        <v>5</v>
      </c>
      <c r="E87" s="4"/>
    </row>
    <row r="88" spans="1:5">
      <c r="A88" s="2" t="s">
        <v>384</v>
      </c>
      <c r="B88" s="4">
        <v>213</v>
      </c>
      <c r="C88" s="4"/>
      <c r="D88" s="4">
        <v>216</v>
      </c>
      <c r="E88" s="4"/>
    </row>
    <row r="89" spans="1:5">
      <c r="A89" s="2" t="s">
        <v>385</v>
      </c>
      <c r="B89" s="4">
        <v>0</v>
      </c>
      <c r="C89" s="4"/>
      <c r="D89" s="6">
        <v>7657</v>
      </c>
      <c r="E89" s="4"/>
    </row>
    <row r="90" spans="1:5">
      <c r="A90" s="2" t="s">
        <v>386</v>
      </c>
      <c r="B90" s="6">
        <v>45869</v>
      </c>
      <c r="C90" s="4"/>
      <c r="D90" s="6">
        <v>38568</v>
      </c>
      <c r="E90" s="4"/>
    </row>
    <row r="91" spans="1:5">
      <c r="A91" s="2" t="s">
        <v>350</v>
      </c>
      <c r="B91" s="6">
        <v>46082</v>
      </c>
      <c r="C91" s="4"/>
      <c r="D91" s="6">
        <v>46441</v>
      </c>
      <c r="E91" s="4"/>
    </row>
    <row r="92" spans="1:5" ht="17.25">
      <c r="A92" s="2" t="s">
        <v>1017</v>
      </c>
      <c r="B92" s="4">
        <v>0</v>
      </c>
      <c r="C92" s="10" t="s">
        <v>135</v>
      </c>
      <c r="D92" s="4">
        <v>0</v>
      </c>
      <c r="E92" s="10" t="s">
        <v>135</v>
      </c>
    </row>
    <row r="93" spans="1:5">
      <c r="A93" s="2" t="s">
        <v>389</v>
      </c>
      <c r="B93" s="6">
        <v>2109</v>
      </c>
      <c r="C93" s="4"/>
      <c r="D93" s="6">
        <v>9873</v>
      </c>
      <c r="E93" s="4"/>
    </row>
    <row r="94" spans="1:5" ht="45">
      <c r="A94" s="2" t="s">
        <v>971</v>
      </c>
      <c r="B94" s="4" t="s">
        <v>5</v>
      </c>
      <c r="C94" s="4"/>
      <c r="D94" s="4" t="s">
        <v>5</v>
      </c>
      <c r="E94" s="4"/>
    </row>
    <row r="95" spans="1:5" ht="30">
      <c r="A95" s="3" t="s">
        <v>1015</v>
      </c>
      <c r="B95" s="4" t="s">
        <v>5</v>
      </c>
      <c r="C95" s="4"/>
      <c r="D95" s="4" t="s">
        <v>5</v>
      </c>
      <c r="E95" s="4"/>
    </row>
    <row r="96" spans="1:5">
      <c r="A96" s="2" t="s">
        <v>384</v>
      </c>
      <c r="B96" s="4">
        <v>0</v>
      </c>
      <c r="C96" s="4"/>
      <c r="D96" s="4">
        <v>180</v>
      </c>
      <c r="E96" s="4"/>
    </row>
    <row r="97" spans="1:5">
      <c r="A97" s="2" t="s">
        <v>385</v>
      </c>
      <c r="B97" s="4">
        <v>0</v>
      </c>
      <c r="C97" s="4"/>
      <c r="D97" s="4">
        <v>0</v>
      </c>
      <c r="E97" s="4"/>
    </row>
    <row r="98" spans="1:5">
      <c r="A98" s="2" t="s">
        <v>386</v>
      </c>
      <c r="B98" s="6">
        <v>63419</v>
      </c>
      <c r="C98" s="4"/>
      <c r="D98" s="6">
        <v>52447</v>
      </c>
      <c r="E98" s="4"/>
    </row>
    <row r="99" spans="1:5">
      <c r="A99" s="2" t="s">
        <v>350</v>
      </c>
      <c r="B99" s="6">
        <v>63419</v>
      </c>
      <c r="C99" s="4"/>
      <c r="D99" s="6">
        <v>52627</v>
      </c>
      <c r="E99" s="4"/>
    </row>
    <row r="100" spans="1:5" ht="17.25">
      <c r="A100" s="2" t="s">
        <v>1017</v>
      </c>
      <c r="B100" s="4">
        <v>0</v>
      </c>
      <c r="C100" s="10" t="s">
        <v>135</v>
      </c>
      <c r="D100" s="4">
        <v>0</v>
      </c>
      <c r="E100" s="10" t="s">
        <v>135</v>
      </c>
    </row>
    <row r="101" spans="1:5">
      <c r="A101" s="2" t="s">
        <v>389</v>
      </c>
      <c r="B101" s="4">
        <v>137</v>
      </c>
      <c r="C101" s="4"/>
      <c r="D101" s="4">
        <v>46</v>
      </c>
      <c r="E101" s="4"/>
    </row>
    <row r="102" spans="1:5" ht="45">
      <c r="A102" s="2" t="s">
        <v>972</v>
      </c>
      <c r="B102" s="4" t="s">
        <v>5</v>
      </c>
      <c r="C102" s="4"/>
      <c r="D102" s="4" t="s">
        <v>5</v>
      </c>
      <c r="E102" s="4"/>
    </row>
    <row r="103" spans="1:5" ht="30">
      <c r="A103" s="3" t="s">
        <v>1015</v>
      </c>
      <c r="B103" s="4" t="s">
        <v>5</v>
      </c>
      <c r="C103" s="4"/>
      <c r="D103" s="4" t="s">
        <v>5</v>
      </c>
      <c r="E103" s="4"/>
    </row>
    <row r="104" spans="1:5">
      <c r="A104" s="2" t="s">
        <v>384</v>
      </c>
      <c r="B104" s="6">
        <v>1277</v>
      </c>
      <c r="C104" s="4"/>
      <c r="D104" s="6">
        <v>1104</v>
      </c>
      <c r="E104" s="4"/>
    </row>
    <row r="105" spans="1:5">
      <c r="A105" s="2" t="s">
        <v>385</v>
      </c>
      <c r="B105" s="6">
        <v>5446</v>
      </c>
      <c r="C105" s="4"/>
      <c r="D105" s="6">
        <v>6976</v>
      </c>
      <c r="E105" s="4"/>
    </row>
    <row r="106" spans="1:5">
      <c r="A106" s="2" t="s">
        <v>386</v>
      </c>
      <c r="B106" s="6">
        <v>933903</v>
      </c>
      <c r="C106" s="4"/>
      <c r="D106" s="6">
        <v>895240</v>
      </c>
      <c r="E106" s="4"/>
    </row>
    <row r="107" spans="1:5">
      <c r="A107" s="2" t="s">
        <v>350</v>
      </c>
      <c r="B107" s="6">
        <v>940626</v>
      </c>
      <c r="C107" s="4"/>
      <c r="D107" s="6">
        <v>903320</v>
      </c>
      <c r="E107" s="4"/>
    </row>
    <row r="108" spans="1:5" ht="17.25">
      <c r="A108" s="2" t="s">
        <v>1017</v>
      </c>
      <c r="B108" s="4">
        <v>1</v>
      </c>
      <c r="C108" s="10" t="s">
        <v>135</v>
      </c>
      <c r="D108" s="4">
        <v>161</v>
      </c>
      <c r="E108" s="10" t="s">
        <v>135</v>
      </c>
    </row>
    <row r="109" spans="1:5">
      <c r="A109" s="2" t="s">
        <v>389</v>
      </c>
      <c r="B109" s="6">
        <v>4729</v>
      </c>
      <c r="C109" s="4"/>
      <c r="D109" s="6">
        <v>9522</v>
      </c>
      <c r="E109" s="4"/>
    </row>
    <row r="110" spans="1:5" ht="45">
      <c r="A110" s="2" t="s">
        <v>973</v>
      </c>
      <c r="B110" s="4" t="s">
        <v>5</v>
      </c>
      <c r="C110" s="4"/>
      <c r="D110" s="4" t="s">
        <v>5</v>
      </c>
      <c r="E110" s="4"/>
    </row>
    <row r="111" spans="1:5" ht="30">
      <c r="A111" s="3" t="s">
        <v>1015</v>
      </c>
      <c r="B111" s="4" t="s">
        <v>5</v>
      </c>
      <c r="C111" s="4"/>
      <c r="D111" s="4" t="s">
        <v>5</v>
      </c>
      <c r="E111" s="4"/>
    </row>
    <row r="112" spans="1:5">
      <c r="A112" s="2" t="s">
        <v>384</v>
      </c>
      <c r="B112" s="6">
        <v>1490</v>
      </c>
      <c r="C112" s="4"/>
      <c r="D112" s="6">
        <v>1500</v>
      </c>
      <c r="E112" s="4"/>
    </row>
    <row r="113" spans="1:5">
      <c r="A113" s="2" t="s">
        <v>385</v>
      </c>
      <c r="B113" s="6">
        <v>5446</v>
      </c>
      <c r="C113" s="4"/>
      <c r="D113" s="6">
        <v>14633</v>
      </c>
      <c r="E113" s="4"/>
    </row>
    <row r="114" spans="1:5">
      <c r="A114" s="2" t="s">
        <v>386</v>
      </c>
      <c r="B114" s="6">
        <v>1043191</v>
      </c>
      <c r="C114" s="4"/>
      <c r="D114" s="6">
        <v>986255</v>
      </c>
      <c r="E114" s="4"/>
    </row>
    <row r="115" spans="1:5">
      <c r="A115" s="2" t="s">
        <v>350</v>
      </c>
      <c r="B115" s="6">
        <v>1050127</v>
      </c>
      <c r="C115" s="4"/>
      <c r="D115" s="6">
        <v>1002388</v>
      </c>
      <c r="E115" s="4"/>
    </row>
    <row r="116" spans="1:5" ht="17.25">
      <c r="A116" s="2" t="s">
        <v>1017</v>
      </c>
      <c r="B116" s="4">
        <v>1</v>
      </c>
      <c r="C116" s="10" t="s">
        <v>135</v>
      </c>
      <c r="D116" s="4">
        <v>161</v>
      </c>
      <c r="E116" s="10" t="s">
        <v>135</v>
      </c>
    </row>
    <row r="117" spans="1:5">
      <c r="A117" s="2" t="s">
        <v>389</v>
      </c>
      <c r="B117" s="6">
        <v>6975</v>
      </c>
      <c r="C117" s="4"/>
      <c r="D117" s="6">
        <v>19441</v>
      </c>
      <c r="E117" s="4"/>
    </row>
    <row r="118" spans="1:5" ht="45">
      <c r="A118" s="2" t="s">
        <v>974</v>
      </c>
      <c r="B118" s="4" t="s">
        <v>5</v>
      </c>
      <c r="C118" s="4"/>
      <c r="D118" s="4" t="s">
        <v>5</v>
      </c>
      <c r="E118" s="4"/>
    </row>
    <row r="119" spans="1:5" ht="30">
      <c r="A119" s="3" t="s">
        <v>1015</v>
      </c>
      <c r="B119" s="4" t="s">
        <v>5</v>
      </c>
      <c r="C119" s="4"/>
      <c r="D119" s="4" t="s">
        <v>5</v>
      </c>
      <c r="E119" s="4"/>
    </row>
    <row r="120" spans="1:5">
      <c r="A120" s="2" t="s">
        <v>384</v>
      </c>
      <c r="B120" s="4">
        <v>218</v>
      </c>
      <c r="C120" s="4"/>
      <c r="D120" s="4">
        <v>784</v>
      </c>
      <c r="E120" s="4"/>
    </row>
    <row r="121" spans="1:5">
      <c r="A121" s="2" t="s">
        <v>385</v>
      </c>
      <c r="B121" s="6">
        <v>2566</v>
      </c>
      <c r="C121" s="4"/>
      <c r="D121" s="6">
        <v>1248</v>
      </c>
      <c r="E121" s="4"/>
    </row>
    <row r="122" spans="1:5">
      <c r="A122" s="2" t="s">
        <v>386</v>
      </c>
      <c r="B122" s="6">
        <v>175649</v>
      </c>
      <c r="C122" s="4"/>
      <c r="D122" s="6">
        <v>169777</v>
      </c>
      <c r="E122" s="4"/>
    </row>
    <row r="123" spans="1:5">
      <c r="A123" s="2" t="s">
        <v>350</v>
      </c>
      <c r="B123" s="6">
        <v>178433</v>
      </c>
      <c r="C123" s="4"/>
      <c r="D123" s="6">
        <v>171809</v>
      </c>
      <c r="E123" s="4"/>
    </row>
    <row r="124" spans="1:5" ht="17.25">
      <c r="A124" s="2" t="s">
        <v>1017</v>
      </c>
      <c r="B124" s="4">
        <v>61</v>
      </c>
      <c r="C124" s="10" t="s">
        <v>135</v>
      </c>
      <c r="D124" s="4">
        <v>62</v>
      </c>
      <c r="E124" s="10" t="s">
        <v>135</v>
      </c>
    </row>
    <row r="125" spans="1:5">
      <c r="A125" s="2" t="s">
        <v>389</v>
      </c>
      <c r="B125" s="6">
        <v>1842</v>
      </c>
      <c r="C125" s="4"/>
      <c r="D125" s="6">
        <v>1477</v>
      </c>
      <c r="E125" s="4"/>
    </row>
    <row r="126" spans="1:5" ht="45">
      <c r="A126" s="2" t="s">
        <v>975</v>
      </c>
      <c r="B126" s="4" t="s">
        <v>5</v>
      </c>
      <c r="C126" s="4"/>
      <c r="D126" s="4" t="s">
        <v>5</v>
      </c>
      <c r="E126" s="4"/>
    </row>
    <row r="127" spans="1:5" ht="30">
      <c r="A127" s="3" t="s">
        <v>1015</v>
      </c>
      <c r="B127" s="4" t="s">
        <v>5</v>
      </c>
      <c r="C127" s="4"/>
      <c r="D127" s="4" t="s">
        <v>5</v>
      </c>
      <c r="E127" s="4"/>
    </row>
    <row r="128" spans="1:5">
      <c r="A128" s="2" t="s">
        <v>384</v>
      </c>
      <c r="B128" s="6">
        <v>1701</v>
      </c>
      <c r="C128" s="4"/>
      <c r="D128" s="6">
        <v>2439</v>
      </c>
      <c r="E128" s="4"/>
    </row>
    <row r="129" spans="1:5">
      <c r="A129" s="2" t="s">
        <v>385</v>
      </c>
      <c r="B129" s="6">
        <v>7666</v>
      </c>
      <c r="C129" s="4"/>
      <c r="D129" s="6">
        <v>5946</v>
      </c>
      <c r="E129" s="4"/>
    </row>
    <row r="130" spans="1:5">
      <c r="A130" s="2" t="s">
        <v>386</v>
      </c>
      <c r="B130" s="6">
        <v>659276</v>
      </c>
      <c r="C130" s="4"/>
      <c r="D130" s="6">
        <v>650581</v>
      </c>
      <c r="E130" s="4"/>
    </row>
    <row r="131" spans="1:5">
      <c r="A131" s="2" t="s">
        <v>350</v>
      </c>
      <c r="B131" s="6">
        <v>668643</v>
      </c>
      <c r="C131" s="4"/>
      <c r="D131" s="6">
        <v>658966</v>
      </c>
      <c r="E131" s="4"/>
    </row>
    <row r="132" spans="1:5" ht="17.25">
      <c r="A132" s="2" t="s">
        <v>1017</v>
      </c>
      <c r="B132" s="4">
        <v>481</v>
      </c>
      <c r="C132" s="10" t="s">
        <v>135</v>
      </c>
      <c r="D132" s="4">
        <v>384</v>
      </c>
      <c r="E132" s="10" t="s">
        <v>135</v>
      </c>
    </row>
    <row r="133" spans="1:5">
      <c r="A133" s="2" t="s">
        <v>389</v>
      </c>
      <c r="B133" s="6">
        <v>6888</v>
      </c>
      <c r="C133" s="4"/>
      <c r="D133" s="6">
        <v>7443</v>
      </c>
      <c r="E133" s="4"/>
    </row>
    <row r="134" spans="1:5" ht="45">
      <c r="A134" s="2" t="s">
        <v>976</v>
      </c>
      <c r="B134" s="4" t="s">
        <v>5</v>
      </c>
      <c r="C134" s="4"/>
      <c r="D134" s="4" t="s">
        <v>5</v>
      </c>
      <c r="E134" s="4"/>
    </row>
    <row r="135" spans="1:5" ht="30">
      <c r="A135" s="3" t="s">
        <v>1015</v>
      </c>
      <c r="B135" s="4" t="s">
        <v>5</v>
      </c>
      <c r="C135" s="4"/>
      <c r="D135" s="4" t="s">
        <v>5</v>
      </c>
      <c r="E135" s="4"/>
    </row>
    <row r="136" spans="1:5">
      <c r="A136" s="2" t="s">
        <v>384</v>
      </c>
      <c r="B136" s="6">
        <v>1919</v>
      </c>
      <c r="C136" s="4"/>
      <c r="D136" s="6">
        <v>3223</v>
      </c>
      <c r="E136" s="4"/>
    </row>
    <row r="137" spans="1:5">
      <c r="A137" s="2" t="s">
        <v>385</v>
      </c>
      <c r="B137" s="6">
        <v>10232</v>
      </c>
      <c r="C137" s="4"/>
      <c r="D137" s="6">
        <v>7194</v>
      </c>
      <c r="E137" s="4"/>
    </row>
    <row r="138" spans="1:5">
      <c r="A138" s="2" t="s">
        <v>386</v>
      </c>
      <c r="B138" s="6">
        <v>834925</v>
      </c>
      <c r="C138" s="4"/>
      <c r="D138" s="6">
        <v>820358</v>
      </c>
      <c r="E138" s="4"/>
    </row>
    <row r="139" spans="1:5">
      <c r="A139" s="2" t="s">
        <v>350</v>
      </c>
      <c r="B139" s="6">
        <v>847076</v>
      </c>
      <c r="C139" s="4"/>
      <c r="D139" s="6">
        <v>830775</v>
      </c>
      <c r="E139" s="4"/>
    </row>
    <row r="140" spans="1:5" ht="17.25">
      <c r="A140" s="2" t="s">
        <v>1017</v>
      </c>
      <c r="B140" s="4">
        <v>542</v>
      </c>
      <c r="C140" s="10" t="s">
        <v>135</v>
      </c>
      <c r="D140" s="4">
        <v>446</v>
      </c>
      <c r="E140" s="10" t="s">
        <v>135</v>
      </c>
    </row>
    <row r="141" spans="1:5">
      <c r="A141" s="2" t="s">
        <v>389</v>
      </c>
      <c r="B141" s="6">
        <v>8730</v>
      </c>
      <c r="C141" s="4"/>
      <c r="D141" s="6">
        <v>8920</v>
      </c>
      <c r="E141" s="4"/>
    </row>
    <row r="142" spans="1:5" ht="45">
      <c r="A142" s="2" t="s">
        <v>977</v>
      </c>
      <c r="B142" s="4" t="s">
        <v>5</v>
      </c>
      <c r="C142" s="4"/>
      <c r="D142" s="4" t="s">
        <v>5</v>
      </c>
      <c r="E142" s="4"/>
    </row>
    <row r="143" spans="1:5" ht="30">
      <c r="A143" s="3" t="s">
        <v>1015</v>
      </c>
      <c r="B143" s="4" t="s">
        <v>5</v>
      </c>
      <c r="C143" s="4"/>
      <c r="D143" s="4" t="s">
        <v>5</v>
      </c>
      <c r="E143" s="4"/>
    </row>
    <row r="144" spans="1:5">
      <c r="A144" s="2" t="s">
        <v>384</v>
      </c>
      <c r="B144" s="4">
        <v>610</v>
      </c>
      <c r="C144" s="4"/>
      <c r="D144" s="4">
        <v>768</v>
      </c>
      <c r="E144" s="4"/>
    </row>
    <row r="145" spans="1:5">
      <c r="A145" s="2" t="s">
        <v>385</v>
      </c>
      <c r="B145" s="4">
        <v>267</v>
      </c>
      <c r="C145" s="4"/>
      <c r="D145" s="4">
        <v>152</v>
      </c>
      <c r="E145" s="4"/>
    </row>
    <row r="146" spans="1:5">
      <c r="A146" s="2" t="s">
        <v>386</v>
      </c>
      <c r="B146" s="6">
        <v>18508</v>
      </c>
      <c r="C146" s="4"/>
      <c r="D146" s="6">
        <v>20282</v>
      </c>
      <c r="E146" s="4"/>
    </row>
    <row r="147" spans="1:5">
      <c r="A147" s="2" t="s">
        <v>350</v>
      </c>
      <c r="B147" s="6">
        <v>19385</v>
      </c>
      <c r="C147" s="4"/>
      <c r="D147" s="6">
        <v>21202</v>
      </c>
      <c r="E147" s="4"/>
    </row>
    <row r="148" spans="1:5" ht="17.25">
      <c r="A148" s="2" t="s">
        <v>1017</v>
      </c>
      <c r="B148" s="4">
        <v>0</v>
      </c>
      <c r="C148" s="10" t="s">
        <v>135</v>
      </c>
      <c r="D148" s="4">
        <v>0</v>
      </c>
      <c r="E148" s="10" t="s">
        <v>135</v>
      </c>
    </row>
    <row r="149" spans="1:5">
      <c r="A149" s="2" t="s">
        <v>389</v>
      </c>
      <c r="B149" s="4">
        <v>128</v>
      </c>
      <c r="C149" s="4"/>
      <c r="D149" s="4">
        <v>216</v>
      </c>
      <c r="E149" s="4"/>
    </row>
    <row r="150" spans="1:5" ht="30">
      <c r="A150" s="2" t="s">
        <v>978</v>
      </c>
      <c r="B150" s="4" t="s">
        <v>5</v>
      </c>
      <c r="C150" s="4"/>
      <c r="D150" s="4" t="s">
        <v>5</v>
      </c>
      <c r="E150" s="4"/>
    </row>
    <row r="151" spans="1:5" ht="30">
      <c r="A151" s="3" t="s">
        <v>1015</v>
      </c>
      <c r="B151" s="4" t="s">
        <v>5</v>
      </c>
      <c r="C151" s="4"/>
      <c r="D151" s="4" t="s">
        <v>5</v>
      </c>
      <c r="E151" s="4"/>
    </row>
    <row r="152" spans="1:5">
      <c r="A152" s="2" t="s">
        <v>384</v>
      </c>
      <c r="B152" s="4">
        <v>89</v>
      </c>
      <c r="C152" s="4"/>
      <c r="D152" s="4">
        <v>60</v>
      </c>
      <c r="E152" s="4"/>
    </row>
    <row r="153" spans="1:5">
      <c r="A153" s="2" t="s">
        <v>385</v>
      </c>
      <c r="B153" s="4">
        <v>0</v>
      </c>
      <c r="C153" s="4"/>
      <c r="D153" s="4">
        <v>0</v>
      </c>
      <c r="E153" s="4"/>
    </row>
    <row r="154" spans="1:5">
      <c r="A154" s="2" t="s">
        <v>386</v>
      </c>
      <c r="B154" s="6">
        <v>33413</v>
      </c>
      <c r="C154" s="4"/>
      <c r="D154" s="6">
        <v>32252</v>
      </c>
      <c r="E154" s="4"/>
    </row>
    <row r="155" spans="1:5">
      <c r="A155" s="2" t="s">
        <v>350</v>
      </c>
      <c r="B155" s="6">
        <v>33502</v>
      </c>
      <c r="C155" s="4"/>
      <c r="D155" s="6">
        <v>32312</v>
      </c>
      <c r="E155" s="4"/>
    </row>
    <row r="156" spans="1:5" ht="17.25">
      <c r="A156" s="2" t="s">
        <v>1017</v>
      </c>
      <c r="B156" s="4">
        <v>0</v>
      </c>
      <c r="C156" s="10" t="s">
        <v>135</v>
      </c>
      <c r="D156" s="4">
        <v>0</v>
      </c>
      <c r="E156" s="10" t="s">
        <v>135</v>
      </c>
    </row>
    <row r="157" spans="1:5">
      <c r="A157" s="2" t="s">
        <v>389</v>
      </c>
      <c r="B157" s="4">
        <v>441</v>
      </c>
      <c r="C157" s="4"/>
      <c r="D157" s="4">
        <v>38</v>
      </c>
      <c r="E157" s="4"/>
    </row>
    <row r="158" spans="1:5" ht="30">
      <c r="A158" s="2" t="s">
        <v>979</v>
      </c>
      <c r="B158" s="4" t="s">
        <v>5</v>
      </c>
      <c r="C158" s="4"/>
      <c r="D158" s="4" t="s">
        <v>5</v>
      </c>
      <c r="E158" s="4"/>
    </row>
    <row r="159" spans="1:5" ht="30">
      <c r="A159" s="3" t="s">
        <v>1015</v>
      </c>
      <c r="B159" s="4" t="s">
        <v>5</v>
      </c>
      <c r="C159" s="4"/>
      <c r="D159" s="4" t="s">
        <v>5</v>
      </c>
      <c r="E159" s="4"/>
    </row>
    <row r="160" spans="1:5">
      <c r="A160" s="2" t="s">
        <v>384</v>
      </c>
      <c r="B160" s="4">
        <v>699</v>
      </c>
      <c r="C160" s="4"/>
      <c r="D160" s="4">
        <v>828</v>
      </c>
      <c r="E160" s="4"/>
    </row>
    <row r="161" spans="1:5">
      <c r="A161" s="2" t="s">
        <v>385</v>
      </c>
      <c r="B161" s="4">
        <v>267</v>
      </c>
      <c r="C161" s="4"/>
      <c r="D161" s="4">
        <v>152</v>
      </c>
      <c r="E161" s="4"/>
    </row>
    <row r="162" spans="1:5">
      <c r="A162" s="2" t="s">
        <v>386</v>
      </c>
      <c r="B162" s="6">
        <v>51921</v>
      </c>
      <c r="C162" s="4"/>
      <c r="D162" s="6">
        <v>52534</v>
      </c>
      <c r="E162" s="4"/>
    </row>
    <row r="163" spans="1:5">
      <c r="A163" s="2" t="s">
        <v>350</v>
      </c>
      <c r="B163" s="6">
        <v>52887</v>
      </c>
      <c r="C163" s="4"/>
      <c r="D163" s="6">
        <v>53514</v>
      </c>
      <c r="E163" s="4"/>
    </row>
    <row r="164" spans="1:5" ht="17.25">
      <c r="A164" s="2" t="s">
        <v>1017</v>
      </c>
      <c r="B164" s="4">
        <v>0</v>
      </c>
      <c r="C164" s="10" t="s">
        <v>135</v>
      </c>
      <c r="D164" s="4">
        <v>0</v>
      </c>
      <c r="E164" s="10" t="s">
        <v>135</v>
      </c>
    </row>
    <row r="165" spans="1:5">
      <c r="A165" s="2" t="s">
        <v>389</v>
      </c>
      <c r="B165" s="4">
        <v>569</v>
      </c>
      <c r="C165" s="4"/>
      <c r="D165" s="4">
        <v>254</v>
      </c>
      <c r="E165" s="4"/>
    </row>
    <row r="166" spans="1:5" ht="30">
      <c r="A166" s="2" t="s">
        <v>980</v>
      </c>
      <c r="B166" s="4" t="s">
        <v>5</v>
      </c>
      <c r="C166" s="4"/>
      <c r="D166" s="4" t="s">
        <v>5</v>
      </c>
      <c r="E166" s="4"/>
    </row>
    <row r="167" spans="1:5" ht="30">
      <c r="A167" s="3" t="s">
        <v>1015</v>
      </c>
      <c r="B167" s="4" t="s">
        <v>5</v>
      </c>
      <c r="C167" s="4"/>
      <c r="D167" s="4" t="s">
        <v>5</v>
      </c>
      <c r="E167" s="4"/>
    </row>
    <row r="168" spans="1:5">
      <c r="A168" s="2" t="s">
        <v>384</v>
      </c>
      <c r="B168" s="4">
        <v>0</v>
      </c>
      <c r="C168" s="4"/>
      <c r="D168" s="4">
        <v>0</v>
      </c>
      <c r="E168" s="4"/>
    </row>
    <row r="169" spans="1:5">
      <c r="A169" s="2" t="s">
        <v>385</v>
      </c>
      <c r="B169" s="4">
        <v>0</v>
      </c>
      <c r="C169" s="4"/>
      <c r="D169" s="4">
        <v>0</v>
      </c>
      <c r="E169" s="4"/>
    </row>
    <row r="170" spans="1:5">
      <c r="A170" s="2" t="s">
        <v>386</v>
      </c>
      <c r="B170" s="6">
        <v>6574</v>
      </c>
      <c r="C170" s="4"/>
      <c r="D170" s="6">
        <v>5563</v>
      </c>
      <c r="E170" s="4"/>
    </row>
    <row r="171" spans="1:5">
      <c r="A171" s="2" t="s">
        <v>350</v>
      </c>
      <c r="B171" s="6">
        <v>6574</v>
      </c>
      <c r="C171" s="4"/>
      <c r="D171" s="6">
        <v>5563</v>
      </c>
      <c r="E171" s="4"/>
    </row>
    <row r="172" spans="1:5" ht="17.25">
      <c r="A172" s="2" t="s">
        <v>1017</v>
      </c>
      <c r="B172" s="4">
        <v>0</v>
      </c>
      <c r="C172" s="10" t="s">
        <v>135</v>
      </c>
      <c r="D172" s="4">
        <v>0</v>
      </c>
      <c r="E172" s="10" t="s">
        <v>135</v>
      </c>
    </row>
    <row r="173" spans="1:5">
      <c r="A173" s="2" t="s">
        <v>389</v>
      </c>
      <c r="B173" s="4">
        <v>0</v>
      </c>
      <c r="C173" s="4"/>
      <c r="D173" s="4">
        <v>0</v>
      </c>
      <c r="E173" s="4"/>
    </row>
    <row r="174" spans="1:5" ht="30">
      <c r="A174" s="2" t="s">
        <v>981</v>
      </c>
      <c r="B174" s="4" t="s">
        <v>5</v>
      </c>
      <c r="C174" s="4"/>
      <c r="D174" s="4" t="s">
        <v>5</v>
      </c>
      <c r="E174" s="4"/>
    </row>
    <row r="175" spans="1:5" ht="30">
      <c r="A175" s="3" t="s">
        <v>1015</v>
      </c>
      <c r="B175" s="4" t="s">
        <v>5</v>
      </c>
      <c r="C175" s="4"/>
      <c r="D175" s="4" t="s">
        <v>5</v>
      </c>
      <c r="E175" s="4"/>
    </row>
    <row r="176" spans="1:5">
      <c r="A176" s="2" t="s">
        <v>350</v>
      </c>
      <c r="B176" s="4">
        <v>0</v>
      </c>
      <c r="C176" s="4"/>
      <c r="D176" s="4">
        <v>0</v>
      </c>
      <c r="E176" s="4"/>
    </row>
    <row r="177" spans="1:5">
      <c r="A177" s="2" t="s">
        <v>982</v>
      </c>
      <c r="B177" s="4" t="s">
        <v>5</v>
      </c>
      <c r="C177" s="4"/>
      <c r="D177" s="4" t="s">
        <v>5</v>
      </c>
      <c r="E177" s="4"/>
    </row>
    <row r="178" spans="1:5" ht="30">
      <c r="A178" s="3" t="s">
        <v>1015</v>
      </c>
      <c r="B178" s="4" t="s">
        <v>5</v>
      </c>
      <c r="C178" s="4"/>
      <c r="D178" s="4" t="s">
        <v>5</v>
      </c>
      <c r="E178" s="4"/>
    </row>
    <row r="179" spans="1:5">
      <c r="A179" s="2" t="s">
        <v>384</v>
      </c>
      <c r="B179" s="6">
        <v>1620</v>
      </c>
      <c r="C179" s="4"/>
      <c r="D179" s="6">
        <v>1532</v>
      </c>
      <c r="E179" s="4"/>
    </row>
    <row r="180" spans="1:5">
      <c r="A180" s="2" t="s">
        <v>385</v>
      </c>
      <c r="B180" s="6">
        <v>7274</v>
      </c>
      <c r="C180" s="4"/>
      <c r="D180" s="6">
        <v>11998</v>
      </c>
      <c r="E180" s="4"/>
    </row>
    <row r="181" spans="1:5">
      <c r="A181" s="2" t="s">
        <v>386</v>
      </c>
      <c r="B181" s="6">
        <v>609785</v>
      </c>
      <c r="C181" s="4"/>
      <c r="D181" s="6">
        <v>653510</v>
      </c>
      <c r="E181" s="4"/>
    </row>
    <row r="182" spans="1:5">
      <c r="A182" s="2" t="s">
        <v>350</v>
      </c>
      <c r="B182" s="6">
        <v>618679</v>
      </c>
      <c r="C182" s="4"/>
      <c r="D182" s="6">
        <v>667040</v>
      </c>
      <c r="E182" s="4"/>
    </row>
    <row r="183" spans="1:5" ht="17.25">
      <c r="A183" s="2" t="s">
        <v>1017</v>
      </c>
      <c r="B183" s="6">
        <v>3952</v>
      </c>
      <c r="C183" s="10" t="s">
        <v>135</v>
      </c>
      <c r="D183" s="6">
        <v>6973</v>
      </c>
      <c r="E183" s="10" t="s">
        <v>135</v>
      </c>
    </row>
    <row r="184" spans="1:5">
      <c r="A184" s="2" t="s">
        <v>389</v>
      </c>
      <c r="B184" s="6">
        <v>5907</v>
      </c>
      <c r="C184" s="4"/>
      <c r="D184" s="6">
        <v>8508</v>
      </c>
      <c r="E184" s="4"/>
    </row>
    <row r="185" spans="1:5" ht="30">
      <c r="A185" s="2" t="s">
        <v>351</v>
      </c>
      <c r="B185" s="4">
        <v>0</v>
      </c>
      <c r="C185" s="4"/>
      <c r="D185" s="4">
        <v>0</v>
      </c>
      <c r="E185" s="4"/>
    </row>
    <row r="186" spans="1:5">
      <c r="A186" s="2" t="s">
        <v>1016</v>
      </c>
      <c r="B186" s="6">
        <v>618679</v>
      </c>
      <c r="C186" s="4"/>
      <c r="D186" s="6">
        <v>667040</v>
      </c>
      <c r="E186" s="4"/>
    </row>
    <row r="187" spans="1:5" ht="45">
      <c r="A187" s="2" t="s">
        <v>983</v>
      </c>
      <c r="B187" s="4" t="s">
        <v>5</v>
      </c>
      <c r="C187" s="4"/>
      <c r="D187" s="4" t="s">
        <v>5</v>
      </c>
      <c r="E187" s="4"/>
    </row>
    <row r="188" spans="1:5" ht="30">
      <c r="A188" s="3" t="s">
        <v>1015</v>
      </c>
      <c r="B188" s="4" t="s">
        <v>5</v>
      </c>
      <c r="C188" s="4"/>
      <c r="D188" s="4" t="s">
        <v>5</v>
      </c>
      <c r="E188" s="4"/>
    </row>
    <row r="189" spans="1:5">
      <c r="A189" s="2" t="s">
        <v>350</v>
      </c>
      <c r="B189" s="4">
        <v>0</v>
      </c>
      <c r="C189" s="4"/>
      <c r="D189" s="4">
        <v>0</v>
      </c>
      <c r="E189" s="4"/>
    </row>
    <row r="190" spans="1:5" ht="45">
      <c r="A190" s="2" t="s">
        <v>984</v>
      </c>
      <c r="B190" s="4" t="s">
        <v>5</v>
      </c>
      <c r="C190" s="4"/>
      <c r="D190" s="4" t="s">
        <v>5</v>
      </c>
      <c r="E190" s="4"/>
    </row>
    <row r="191" spans="1:5" ht="30">
      <c r="A191" s="3" t="s">
        <v>1015</v>
      </c>
      <c r="B191" s="4" t="s">
        <v>5</v>
      </c>
      <c r="C191" s="4"/>
      <c r="D191" s="4" t="s">
        <v>5</v>
      </c>
      <c r="E191" s="4"/>
    </row>
    <row r="192" spans="1:5">
      <c r="A192" s="2" t="s">
        <v>384</v>
      </c>
      <c r="B192" s="4">
        <v>19</v>
      </c>
      <c r="C192" s="4"/>
      <c r="D192" s="4">
        <v>554</v>
      </c>
      <c r="E192" s="4"/>
    </row>
    <row r="193" spans="1:5">
      <c r="A193" s="2" t="s">
        <v>385</v>
      </c>
      <c r="B193" s="4">
        <v>820</v>
      </c>
      <c r="C193" s="4"/>
      <c r="D193" s="6">
        <v>1651</v>
      </c>
      <c r="E193" s="4"/>
    </row>
    <row r="194" spans="1:5">
      <c r="A194" s="2" t="s">
        <v>386</v>
      </c>
      <c r="B194" s="6">
        <v>119477</v>
      </c>
      <c r="C194" s="4"/>
      <c r="D194" s="6">
        <v>126298</v>
      </c>
      <c r="E194" s="4"/>
    </row>
    <row r="195" spans="1:5">
      <c r="A195" s="2" t="s">
        <v>350</v>
      </c>
      <c r="B195" s="6">
        <v>120316</v>
      </c>
      <c r="C195" s="4"/>
      <c r="D195" s="6">
        <v>128503</v>
      </c>
      <c r="E195" s="4"/>
    </row>
    <row r="196" spans="1:5" ht="17.25">
      <c r="A196" s="2" t="s">
        <v>1017</v>
      </c>
      <c r="B196" s="4">
        <v>656</v>
      </c>
      <c r="C196" s="10" t="s">
        <v>135</v>
      </c>
      <c r="D196" s="6">
        <v>1231</v>
      </c>
      <c r="E196" s="10" t="s">
        <v>135</v>
      </c>
    </row>
    <row r="197" spans="1:5">
      <c r="A197" s="2" t="s">
        <v>389</v>
      </c>
      <c r="B197" s="6">
        <v>1114</v>
      </c>
      <c r="C197" s="4"/>
      <c r="D197" s="4">
        <v>419</v>
      </c>
      <c r="E197" s="4"/>
    </row>
    <row r="198" spans="1:5" ht="45">
      <c r="A198" s="2" t="s">
        <v>985</v>
      </c>
      <c r="B198" s="4" t="s">
        <v>5</v>
      </c>
      <c r="C198" s="4"/>
      <c r="D198" s="4" t="s">
        <v>5</v>
      </c>
      <c r="E198" s="4"/>
    </row>
    <row r="199" spans="1:5" ht="30">
      <c r="A199" s="3" t="s">
        <v>1015</v>
      </c>
      <c r="B199" s="4" t="s">
        <v>5</v>
      </c>
      <c r="C199" s="4"/>
      <c r="D199" s="4" t="s">
        <v>5</v>
      </c>
      <c r="E199" s="4"/>
    </row>
    <row r="200" spans="1:5">
      <c r="A200" s="2" t="s">
        <v>384</v>
      </c>
      <c r="B200" s="4">
        <v>19</v>
      </c>
      <c r="C200" s="4"/>
      <c r="D200" s="4">
        <v>554</v>
      </c>
      <c r="E200" s="4"/>
    </row>
    <row r="201" spans="1:5">
      <c r="A201" s="2" t="s">
        <v>385</v>
      </c>
      <c r="B201" s="4">
        <v>820</v>
      </c>
      <c r="C201" s="4"/>
      <c r="D201" s="6">
        <v>1651</v>
      </c>
      <c r="E201" s="4"/>
    </row>
    <row r="202" spans="1:5">
      <c r="A202" s="2" t="s">
        <v>386</v>
      </c>
      <c r="B202" s="6">
        <v>119477</v>
      </c>
      <c r="C202" s="4"/>
      <c r="D202" s="6">
        <v>126298</v>
      </c>
      <c r="E202" s="4"/>
    </row>
    <row r="203" spans="1:5">
      <c r="A203" s="2" t="s">
        <v>350</v>
      </c>
      <c r="B203" s="6">
        <v>120316</v>
      </c>
      <c r="C203" s="4"/>
      <c r="D203" s="6">
        <v>128503</v>
      </c>
      <c r="E203" s="4"/>
    </row>
    <row r="204" spans="1:5" ht="17.25">
      <c r="A204" s="2" t="s">
        <v>1017</v>
      </c>
      <c r="B204" s="4">
        <v>656</v>
      </c>
      <c r="C204" s="10" t="s">
        <v>135</v>
      </c>
      <c r="D204" s="6">
        <v>1231</v>
      </c>
      <c r="E204" s="10" t="s">
        <v>135</v>
      </c>
    </row>
    <row r="205" spans="1:5">
      <c r="A205" s="2" t="s">
        <v>389</v>
      </c>
      <c r="B205" s="6">
        <v>1114</v>
      </c>
      <c r="C205" s="4"/>
      <c r="D205" s="4">
        <v>419</v>
      </c>
      <c r="E205" s="4"/>
    </row>
    <row r="206" spans="1:5" ht="45">
      <c r="A206" s="2" t="s">
        <v>986</v>
      </c>
      <c r="B206" s="4" t="s">
        <v>5</v>
      </c>
      <c r="C206" s="4"/>
      <c r="D206" s="4" t="s">
        <v>5</v>
      </c>
      <c r="E206" s="4"/>
    </row>
    <row r="207" spans="1:5" ht="30">
      <c r="A207" s="3" t="s">
        <v>1015</v>
      </c>
      <c r="B207" s="4" t="s">
        <v>5</v>
      </c>
      <c r="C207" s="4"/>
      <c r="D207" s="4" t="s">
        <v>5</v>
      </c>
      <c r="E207" s="4"/>
    </row>
    <row r="208" spans="1:5">
      <c r="A208" s="2" t="s">
        <v>384</v>
      </c>
      <c r="B208" s="4">
        <v>0</v>
      </c>
      <c r="C208" s="4"/>
      <c r="D208" s="4">
        <v>0</v>
      </c>
      <c r="E208" s="4"/>
    </row>
    <row r="209" spans="1:5">
      <c r="A209" s="2" t="s">
        <v>385</v>
      </c>
      <c r="B209" s="6">
        <v>1962</v>
      </c>
      <c r="C209" s="4"/>
      <c r="D209" s="6">
        <v>2148</v>
      </c>
      <c r="E209" s="4"/>
    </row>
    <row r="210" spans="1:5">
      <c r="A210" s="2" t="s">
        <v>386</v>
      </c>
      <c r="B210" s="6">
        <v>42595</v>
      </c>
      <c r="C210" s="4"/>
      <c r="D210" s="6">
        <v>37205</v>
      </c>
      <c r="E210" s="4"/>
    </row>
    <row r="211" spans="1:5">
      <c r="A211" s="2" t="s">
        <v>350</v>
      </c>
      <c r="B211" s="6">
        <v>44557</v>
      </c>
      <c r="C211" s="4"/>
      <c r="D211" s="6">
        <v>39353</v>
      </c>
      <c r="E211" s="4"/>
    </row>
    <row r="212" spans="1:5" ht="17.25">
      <c r="A212" s="2" t="s">
        <v>1017</v>
      </c>
      <c r="B212" s="6">
        <v>1700</v>
      </c>
      <c r="C212" s="10" t="s">
        <v>135</v>
      </c>
      <c r="D212" s="6">
        <v>1676</v>
      </c>
      <c r="E212" s="10" t="s">
        <v>135</v>
      </c>
    </row>
    <row r="213" spans="1:5">
      <c r="A213" s="2" t="s">
        <v>389</v>
      </c>
      <c r="B213" s="4">
        <v>467</v>
      </c>
      <c r="C213" s="4"/>
      <c r="D213" s="4">
        <v>473</v>
      </c>
      <c r="E213" s="4"/>
    </row>
    <row r="214" spans="1:5" ht="45">
      <c r="A214" s="2" t="s">
        <v>987</v>
      </c>
      <c r="B214" s="4" t="s">
        <v>5</v>
      </c>
      <c r="C214" s="4"/>
      <c r="D214" s="4" t="s">
        <v>5</v>
      </c>
      <c r="E214" s="4"/>
    </row>
    <row r="215" spans="1:5" ht="30">
      <c r="A215" s="3" t="s">
        <v>1015</v>
      </c>
      <c r="B215" s="4" t="s">
        <v>5</v>
      </c>
      <c r="C215" s="4"/>
      <c r="D215" s="4" t="s">
        <v>5</v>
      </c>
      <c r="E215" s="4"/>
    </row>
    <row r="216" spans="1:5">
      <c r="A216" s="2" t="s">
        <v>384</v>
      </c>
      <c r="B216" s="4">
        <v>0</v>
      </c>
      <c r="C216" s="4"/>
      <c r="D216" s="4">
        <v>0</v>
      </c>
      <c r="E216" s="4"/>
    </row>
    <row r="217" spans="1:5">
      <c r="A217" s="2" t="s">
        <v>385</v>
      </c>
      <c r="B217" s="4">
        <v>0</v>
      </c>
      <c r="C217" s="4"/>
      <c r="D217" s="4">
        <v>0</v>
      </c>
      <c r="E217" s="4"/>
    </row>
    <row r="218" spans="1:5">
      <c r="A218" s="2" t="s">
        <v>386</v>
      </c>
      <c r="B218" s="6">
        <v>3173</v>
      </c>
      <c r="C218" s="4"/>
      <c r="D218" s="6">
        <v>3135</v>
      </c>
      <c r="E218" s="4"/>
    </row>
    <row r="219" spans="1:5">
      <c r="A219" s="2" t="s">
        <v>350</v>
      </c>
      <c r="B219" s="6">
        <v>3173</v>
      </c>
      <c r="C219" s="4"/>
      <c r="D219" s="6">
        <v>3135</v>
      </c>
      <c r="E219" s="4"/>
    </row>
    <row r="220" spans="1:5" ht="17.25">
      <c r="A220" s="2" t="s">
        <v>1017</v>
      </c>
      <c r="B220" s="4">
        <v>0</v>
      </c>
      <c r="C220" s="10" t="s">
        <v>135</v>
      </c>
      <c r="D220" s="4">
        <v>0</v>
      </c>
      <c r="E220" s="10" t="s">
        <v>135</v>
      </c>
    </row>
    <row r="221" spans="1:5">
      <c r="A221" s="2" t="s">
        <v>389</v>
      </c>
      <c r="B221" s="4">
        <v>0</v>
      </c>
      <c r="C221" s="4"/>
      <c r="D221" s="4">
        <v>0</v>
      </c>
      <c r="E221" s="4"/>
    </row>
    <row r="222" spans="1:5" ht="45">
      <c r="A222" s="2" t="s">
        <v>988</v>
      </c>
      <c r="B222" s="4" t="s">
        <v>5</v>
      </c>
      <c r="C222" s="4"/>
      <c r="D222" s="4" t="s">
        <v>5</v>
      </c>
      <c r="E222" s="4"/>
    </row>
    <row r="223" spans="1:5" ht="30">
      <c r="A223" s="3" t="s">
        <v>1015</v>
      </c>
      <c r="B223" s="4" t="s">
        <v>5</v>
      </c>
      <c r="C223" s="4"/>
      <c r="D223" s="4" t="s">
        <v>5</v>
      </c>
      <c r="E223" s="4"/>
    </row>
    <row r="224" spans="1:5">
      <c r="A224" s="2" t="s">
        <v>384</v>
      </c>
      <c r="B224" s="4">
        <v>943</v>
      </c>
      <c r="C224" s="4"/>
      <c r="D224" s="4">
        <v>403</v>
      </c>
      <c r="E224" s="4"/>
    </row>
    <row r="225" spans="1:5">
      <c r="A225" s="2" t="s">
        <v>385</v>
      </c>
      <c r="B225" s="6">
        <v>2182</v>
      </c>
      <c r="C225" s="4"/>
      <c r="D225" s="6">
        <v>3585</v>
      </c>
      <c r="E225" s="4"/>
    </row>
    <row r="226" spans="1:5">
      <c r="A226" s="2" t="s">
        <v>386</v>
      </c>
      <c r="B226" s="6">
        <v>328517</v>
      </c>
      <c r="C226" s="4"/>
      <c r="D226" s="6">
        <v>362450</v>
      </c>
      <c r="E226" s="4"/>
    </row>
    <row r="227" spans="1:5">
      <c r="A227" s="2" t="s">
        <v>350</v>
      </c>
      <c r="B227" s="6">
        <v>331642</v>
      </c>
      <c r="C227" s="4"/>
      <c r="D227" s="6">
        <v>366438</v>
      </c>
      <c r="E227" s="4"/>
    </row>
    <row r="228" spans="1:5" ht="17.25">
      <c r="A228" s="2" t="s">
        <v>1017</v>
      </c>
      <c r="B228" s="4">
        <v>84</v>
      </c>
      <c r="C228" s="10" t="s">
        <v>135</v>
      </c>
      <c r="D228" s="4">
        <v>709</v>
      </c>
      <c r="E228" s="10" t="s">
        <v>135</v>
      </c>
    </row>
    <row r="229" spans="1:5">
      <c r="A229" s="2" t="s">
        <v>389</v>
      </c>
      <c r="B229" s="6">
        <v>2566</v>
      </c>
      <c r="C229" s="4"/>
      <c r="D229" s="6">
        <v>3450</v>
      </c>
      <c r="E229" s="4"/>
    </row>
    <row r="230" spans="1:5" ht="45">
      <c r="A230" s="2" t="s">
        <v>989</v>
      </c>
      <c r="B230" s="4" t="s">
        <v>5</v>
      </c>
      <c r="C230" s="4"/>
      <c r="D230" s="4" t="s">
        <v>5</v>
      </c>
      <c r="E230" s="4"/>
    </row>
    <row r="231" spans="1:5" ht="30">
      <c r="A231" s="3" t="s">
        <v>1015</v>
      </c>
      <c r="B231" s="4" t="s">
        <v>5</v>
      </c>
      <c r="C231" s="4"/>
      <c r="D231" s="4" t="s">
        <v>5</v>
      </c>
      <c r="E231" s="4"/>
    </row>
    <row r="232" spans="1:5">
      <c r="A232" s="2" t="s">
        <v>384</v>
      </c>
      <c r="B232" s="4">
        <v>943</v>
      </c>
      <c r="C232" s="4"/>
      <c r="D232" s="4">
        <v>403</v>
      </c>
      <c r="E232" s="4"/>
    </row>
    <row r="233" spans="1:5">
      <c r="A233" s="2" t="s">
        <v>385</v>
      </c>
      <c r="B233" s="6">
        <v>4144</v>
      </c>
      <c r="C233" s="4"/>
      <c r="D233" s="6">
        <v>5733</v>
      </c>
      <c r="E233" s="4"/>
    </row>
    <row r="234" spans="1:5">
      <c r="A234" s="2" t="s">
        <v>386</v>
      </c>
      <c r="B234" s="6">
        <v>374285</v>
      </c>
      <c r="C234" s="4"/>
      <c r="D234" s="6">
        <v>402790</v>
      </c>
      <c r="E234" s="4"/>
    </row>
    <row r="235" spans="1:5">
      <c r="A235" s="2" t="s">
        <v>350</v>
      </c>
      <c r="B235" s="6">
        <v>379372</v>
      </c>
      <c r="C235" s="4"/>
      <c r="D235" s="6">
        <v>408926</v>
      </c>
      <c r="E235" s="4"/>
    </row>
    <row r="236" spans="1:5" ht="17.25">
      <c r="A236" s="2" t="s">
        <v>1017</v>
      </c>
      <c r="B236" s="6">
        <v>1784</v>
      </c>
      <c r="C236" s="10" t="s">
        <v>135</v>
      </c>
      <c r="D236" s="6">
        <v>2385</v>
      </c>
      <c r="E236" s="10" t="s">
        <v>135</v>
      </c>
    </row>
    <row r="237" spans="1:5">
      <c r="A237" s="2" t="s">
        <v>389</v>
      </c>
      <c r="B237" s="6">
        <v>3033</v>
      </c>
      <c r="C237" s="4"/>
      <c r="D237" s="6">
        <v>3923</v>
      </c>
      <c r="E237" s="4"/>
    </row>
    <row r="238" spans="1:5" ht="45">
      <c r="A238" s="2" t="s">
        <v>990</v>
      </c>
      <c r="B238" s="4" t="s">
        <v>5</v>
      </c>
      <c r="C238" s="4"/>
      <c r="D238" s="4" t="s">
        <v>5</v>
      </c>
      <c r="E238" s="4"/>
    </row>
    <row r="239" spans="1:5" ht="30">
      <c r="A239" s="3" t="s">
        <v>1015</v>
      </c>
      <c r="B239" s="4" t="s">
        <v>5</v>
      </c>
      <c r="C239" s="4"/>
      <c r="D239" s="4" t="s">
        <v>5</v>
      </c>
      <c r="E239" s="4"/>
    </row>
    <row r="240" spans="1:5">
      <c r="A240" s="2" t="s">
        <v>384</v>
      </c>
      <c r="B240" s="4">
        <v>359</v>
      </c>
      <c r="C240" s="4"/>
      <c r="D240" s="4">
        <v>213</v>
      </c>
      <c r="E240" s="4"/>
    </row>
    <row r="241" spans="1:5">
      <c r="A241" s="2" t="s">
        <v>385</v>
      </c>
      <c r="B241" s="4">
        <v>810</v>
      </c>
      <c r="C241" s="4"/>
      <c r="D241" s="4">
        <v>934</v>
      </c>
      <c r="E241" s="4"/>
    </row>
    <row r="242" spans="1:5">
      <c r="A242" s="2" t="s">
        <v>386</v>
      </c>
      <c r="B242" s="6">
        <v>60395</v>
      </c>
      <c r="C242" s="4"/>
      <c r="D242" s="6">
        <v>66036</v>
      </c>
      <c r="E242" s="4"/>
    </row>
    <row r="243" spans="1:5">
      <c r="A243" s="2" t="s">
        <v>350</v>
      </c>
      <c r="B243" s="6">
        <v>61564</v>
      </c>
      <c r="C243" s="4"/>
      <c r="D243" s="6">
        <v>67183</v>
      </c>
      <c r="E243" s="4"/>
    </row>
    <row r="244" spans="1:5" ht="17.25">
      <c r="A244" s="2" t="s">
        <v>1017</v>
      </c>
      <c r="B244" s="4">
        <v>105</v>
      </c>
      <c r="C244" s="10" t="s">
        <v>135</v>
      </c>
      <c r="D244" s="4">
        <v>347</v>
      </c>
      <c r="E244" s="10" t="s">
        <v>135</v>
      </c>
    </row>
    <row r="245" spans="1:5">
      <c r="A245" s="2" t="s">
        <v>389</v>
      </c>
      <c r="B245" s="4">
        <v>798</v>
      </c>
      <c r="C245" s="4"/>
      <c r="D245" s="6">
        <v>1844</v>
      </c>
      <c r="E245" s="4"/>
    </row>
    <row r="246" spans="1:5" ht="45">
      <c r="A246" s="2" t="s">
        <v>991</v>
      </c>
      <c r="B246" s="4" t="s">
        <v>5</v>
      </c>
      <c r="C246" s="4"/>
      <c r="D246" s="4" t="s">
        <v>5</v>
      </c>
      <c r="E246" s="4"/>
    </row>
    <row r="247" spans="1:5" ht="30">
      <c r="A247" s="3" t="s">
        <v>1015</v>
      </c>
      <c r="B247" s="4" t="s">
        <v>5</v>
      </c>
      <c r="C247" s="4"/>
      <c r="D247" s="4" t="s">
        <v>5</v>
      </c>
      <c r="E247" s="4"/>
    </row>
    <row r="248" spans="1:5">
      <c r="A248" s="2" t="s">
        <v>384</v>
      </c>
      <c r="B248" s="4">
        <v>296</v>
      </c>
      <c r="C248" s="4"/>
      <c r="D248" s="4">
        <v>345</v>
      </c>
      <c r="E248" s="4"/>
    </row>
    <row r="249" spans="1:5">
      <c r="A249" s="2" t="s">
        <v>385</v>
      </c>
      <c r="B249" s="4">
        <v>596</v>
      </c>
      <c r="C249" s="4"/>
      <c r="D249" s="6">
        <v>1264</v>
      </c>
      <c r="E249" s="4"/>
    </row>
    <row r="250" spans="1:5">
      <c r="A250" s="2" t="s">
        <v>386</v>
      </c>
      <c r="B250" s="6">
        <v>33253</v>
      </c>
      <c r="C250" s="4"/>
      <c r="D250" s="6">
        <v>33727</v>
      </c>
      <c r="E250" s="4"/>
    </row>
    <row r="251" spans="1:5">
      <c r="A251" s="2" t="s">
        <v>350</v>
      </c>
      <c r="B251" s="6">
        <v>34145</v>
      </c>
      <c r="C251" s="4"/>
      <c r="D251" s="6">
        <v>35336</v>
      </c>
      <c r="E251" s="4"/>
    </row>
    <row r="252" spans="1:5" ht="17.25">
      <c r="A252" s="2" t="s">
        <v>1017</v>
      </c>
      <c r="B252" s="4">
        <v>503</v>
      </c>
      <c r="C252" s="10" t="s">
        <v>135</v>
      </c>
      <c r="D252" s="4">
        <v>594</v>
      </c>
      <c r="E252" s="10" t="s">
        <v>135</v>
      </c>
    </row>
    <row r="253" spans="1:5">
      <c r="A253" s="2" t="s">
        <v>389</v>
      </c>
      <c r="B253" s="4">
        <v>962</v>
      </c>
      <c r="C253" s="4"/>
      <c r="D253" s="6">
        <v>2322</v>
      </c>
      <c r="E253" s="4"/>
    </row>
    <row r="254" spans="1:5" ht="30">
      <c r="A254" s="2" t="s">
        <v>992</v>
      </c>
      <c r="B254" s="4" t="s">
        <v>5</v>
      </c>
      <c r="C254" s="4"/>
      <c r="D254" s="4" t="s">
        <v>5</v>
      </c>
      <c r="E254" s="4"/>
    </row>
    <row r="255" spans="1:5" ht="30">
      <c r="A255" s="3" t="s">
        <v>1015</v>
      </c>
      <c r="B255" s="4" t="s">
        <v>5</v>
      </c>
      <c r="C255" s="4"/>
      <c r="D255" s="4" t="s">
        <v>5</v>
      </c>
      <c r="E255" s="4"/>
    </row>
    <row r="256" spans="1:5">
      <c r="A256" s="2" t="s">
        <v>384</v>
      </c>
      <c r="B256" s="4">
        <v>655</v>
      </c>
      <c r="C256" s="4"/>
      <c r="D256" s="4">
        <v>558</v>
      </c>
      <c r="E256" s="4"/>
    </row>
    <row r="257" spans="1:5">
      <c r="A257" s="2" t="s">
        <v>385</v>
      </c>
      <c r="B257" s="6">
        <v>1406</v>
      </c>
      <c r="C257" s="4"/>
      <c r="D257" s="6">
        <v>2198</v>
      </c>
      <c r="E257" s="4"/>
    </row>
    <row r="258" spans="1:5">
      <c r="A258" s="2" t="s">
        <v>386</v>
      </c>
      <c r="B258" s="6">
        <v>93648</v>
      </c>
      <c r="C258" s="4"/>
      <c r="D258" s="6">
        <v>99763</v>
      </c>
      <c r="E258" s="4"/>
    </row>
    <row r="259" spans="1:5">
      <c r="A259" s="2" t="s">
        <v>350</v>
      </c>
      <c r="B259" s="6">
        <v>95709</v>
      </c>
      <c r="C259" s="4"/>
      <c r="D259" s="6">
        <v>102519</v>
      </c>
      <c r="E259" s="4"/>
    </row>
    <row r="260" spans="1:5" ht="17.25">
      <c r="A260" s="2" t="s">
        <v>1017</v>
      </c>
      <c r="B260" s="4">
        <v>608</v>
      </c>
      <c r="C260" s="10" t="s">
        <v>135</v>
      </c>
      <c r="D260" s="4">
        <v>941</v>
      </c>
      <c r="E260" s="10" t="s">
        <v>135</v>
      </c>
    </row>
    <row r="261" spans="1:5">
      <c r="A261" s="2" t="s">
        <v>389</v>
      </c>
      <c r="B261" s="6">
        <v>1760</v>
      </c>
      <c r="C261" s="4"/>
      <c r="D261" s="6">
        <v>4166</v>
      </c>
      <c r="E261" s="4"/>
    </row>
    <row r="262" spans="1:5" ht="45">
      <c r="A262" s="2" t="s">
        <v>993</v>
      </c>
      <c r="B262" s="4" t="s">
        <v>5</v>
      </c>
      <c r="C262" s="4"/>
      <c r="D262" s="4" t="s">
        <v>5</v>
      </c>
      <c r="E262" s="4"/>
    </row>
    <row r="263" spans="1:5" ht="30">
      <c r="A263" s="3" t="s">
        <v>1015</v>
      </c>
      <c r="B263" s="4" t="s">
        <v>5</v>
      </c>
      <c r="C263" s="4"/>
      <c r="D263" s="4" t="s">
        <v>5</v>
      </c>
      <c r="E263" s="4"/>
    </row>
    <row r="264" spans="1:5">
      <c r="A264" s="2" t="s">
        <v>384</v>
      </c>
      <c r="B264" s="4" t="s">
        <v>5</v>
      </c>
      <c r="C264" s="4"/>
      <c r="D264" s="4">
        <v>0</v>
      </c>
      <c r="E264" s="4"/>
    </row>
    <row r="265" spans="1:5">
      <c r="A265" s="2" t="s">
        <v>385</v>
      </c>
      <c r="B265" s="4" t="s">
        <v>5</v>
      </c>
      <c r="C265" s="4"/>
      <c r="D265" s="4">
        <v>0</v>
      </c>
      <c r="E265" s="4"/>
    </row>
    <row r="266" spans="1:5">
      <c r="A266" s="2" t="s">
        <v>386</v>
      </c>
      <c r="B266" s="4" t="s">
        <v>5</v>
      </c>
      <c r="C266" s="4"/>
      <c r="D266" s="4">
        <v>5</v>
      </c>
      <c r="E266" s="4"/>
    </row>
    <row r="267" spans="1:5">
      <c r="A267" s="2" t="s">
        <v>350</v>
      </c>
      <c r="B267" s="4">
        <v>0</v>
      </c>
      <c r="C267" s="4"/>
      <c r="D267" s="4">
        <v>5</v>
      </c>
      <c r="E267" s="4"/>
    </row>
    <row r="268" spans="1:5" ht="17.25">
      <c r="A268" s="2" t="s">
        <v>1017</v>
      </c>
      <c r="B268" s="4" t="s">
        <v>5</v>
      </c>
      <c r="C268" s="4"/>
      <c r="D268" s="4">
        <v>0</v>
      </c>
      <c r="E268" s="10" t="s">
        <v>135</v>
      </c>
    </row>
    <row r="269" spans="1:5">
      <c r="A269" s="2" t="s">
        <v>389</v>
      </c>
      <c r="B269" s="4" t="s">
        <v>5</v>
      </c>
      <c r="C269" s="4"/>
      <c r="D269" s="4">
        <v>0</v>
      </c>
      <c r="E269" s="4"/>
    </row>
    <row r="270" spans="1:5" ht="30">
      <c r="A270" s="2" t="s">
        <v>994</v>
      </c>
      <c r="B270" s="4" t="s">
        <v>5</v>
      </c>
      <c r="C270" s="4"/>
      <c r="D270" s="4" t="s">
        <v>5</v>
      </c>
      <c r="E270" s="4"/>
    </row>
    <row r="271" spans="1:5" ht="30">
      <c r="A271" s="3" t="s">
        <v>1015</v>
      </c>
      <c r="B271" s="4" t="s">
        <v>5</v>
      </c>
      <c r="C271" s="4"/>
      <c r="D271" s="4" t="s">
        <v>5</v>
      </c>
      <c r="E271" s="4"/>
    </row>
    <row r="272" spans="1:5">
      <c r="A272" s="2" t="s">
        <v>384</v>
      </c>
      <c r="B272" s="4">
        <v>3</v>
      </c>
      <c r="C272" s="4"/>
      <c r="D272" s="4">
        <v>17</v>
      </c>
      <c r="E272" s="4"/>
    </row>
    <row r="273" spans="1:5">
      <c r="A273" s="2" t="s">
        <v>385</v>
      </c>
      <c r="B273" s="4">
        <v>0</v>
      </c>
      <c r="C273" s="4"/>
      <c r="D273" s="4">
        <v>0</v>
      </c>
      <c r="E273" s="4"/>
    </row>
    <row r="274" spans="1:5">
      <c r="A274" s="2" t="s">
        <v>386</v>
      </c>
      <c r="B274" s="6">
        <v>1114</v>
      </c>
      <c r="C274" s="4"/>
      <c r="D274" s="6">
        <v>1202</v>
      </c>
      <c r="E274" s="4"/>
    </row>
    <row r="275" spans="1:5">
      <c r="A275" s="2" t="s">
        <v>350</v>
      </c>
      <c r="B275" s="6">
        <v>1117</v>
      </c>
      <c r="C275" s="4"/>
      <c r="D275" s="6">
        <v>1219</v>
      </c>
      <c r="E275" s="4"/>
    </row>
    <row r="276" spans="1:5" ht="17.25">
      <c r="A276" s="2" t="s">
        <v>1017</v>
      </c>
      <c r="B276" s="4">
        <v>0</v>
      </c>
      <c r="C276" s="10" t="s">
        <v>135</v>
      </c>
      <c r="D276" s="4">
        <v>0</v>
      </c>
      <c r="E276" s="10" t="s">
        <v>135</v>
      </c>
    </row>
    <row r="277" spans="1:5">
      <c r="A277" s="2" t="s">
        <v>389</v>
      </c>
      <c r="B277" s="4">
        <v>0</v>
      </c>
      <c r="C277" s="4"/>
      <c r="D277" s="4">
        <v>0</v>
      </c>
      <c r="E277" s="4"/>
    </row>
    <row r="278" spans="1:5" ht="30">
      <c r="A278" s="2" t="s">
        <v>995</v>
      </c>
      <c r="B278" s="4" t="s">
        <v>5</v>
      </c>
      <c r="C278" s="4"/>
      <c r="D278" s="4" t="s">
        <v>5</v>
      </c>
      <c r="E278" s="4"/>
    </row>
    <row r="279" spans="1:5" ht="30">
      <c r="A279" s="3" t="s">
        <v>1015</v>
      </c>
      <c r="B279" s="4" t="s">
        <v>5</v>
      </c>
      <c r="C279" s="4"/>
      <c r="D279" s="4" t="s">
        <v>5</v>
      </c>
      <c r="E279" s="4"/>
    </row>
    <row r="280" spans="1:5">
      <c r="A280" s="2" t="s">
        <v>384</v>
      </c>
      <c r="B280" s="4">
        <v>3</v>
      </c>
      <c r="C280" s="4"/>
      <c r="D280" s="4">
        <v>17</v>
      </c>
      <c r="E280" s="4"/>
    </row>
    <row r="281" spans="1:5">
      <c r="A281" s="2" t="s">
        <v>385</v>
      </c>
      <c r="B281" s="4">
        <v>0</v>
      </c>
      <c r="C281" s="4"/>
      <c r="D281" s="4">
        <v>0</v>
      </c>
      <c r="E281" s="4"/>
    </row>
    <row r="282" spans="1:5">
      <c r="A282" s="2" t="s">
        <v>386</v>
      </c>
      <c r="B282" s="6">
        <v>1114</v>
      </c>
      <c r="C282" s="4"/>
      <c r="D282" s="6">
        <v>1207</v>
      </c>
      <c r="E282" s="4"/>
    </row>
    <row r="283" spans="1:5">
      <c r="A283" s="2" t="s">
        <v>350</v>
      </c>
      <c r="B283" s="6">
        <v>1117</v>
      </c>
      <c r="C283" s="4"/>
      <c r="D283" s="6">
        <v>1224</v>
      </c>
      <c r="E283" s="4"/>
    </row>
    <row r="284" spans="1:5" ht="17.25">
      <c r="A284" s="2" t="s">
        <v>1017</v>
      </c>
      <c r="B284" s="4">
        <v>0</v>
      </c>
      <c r="C284" s="10" t="s">
        <v>135</v>
      </c>
      <c r="D284" s="4">
        <v>0</v>
      </c>
      <c r="E284" s="10" t="s">
        <v>135</v>
      </c>
    </row>
    <row r="285" spans="1:5">
      <c r="A285" s="2" t="s">
        <v>389</v>
      </c>
      <c r="B285" s="4">
        <v>0</v>
      </c>
      <c r="C285" s="4"/>
      <c r="D285" s="4">
        <v>0</v>
      </c>
      <c r="E285" s="4"/>
    </row>
    <row r="286" spans="1:5" ht="30">
      <c r="A286" s="2" t="s">
        <v>996</v>
      </c>
      <c r="B286" s="4" t="s">
        <v>5</v>
      </c>
      <c r="C286" s="4"/>
      <c r="D286" s="4" t="s">
        <v>5</v>
      </c>
      <c r="E286" s="4"/>
    </row>
    <row r="287" spans="1:5" ht="30">
      <c r="A287" s="3" t="s">
        <v>1015</v>
      </c>
      <c r="B287" s="4" t="s">
        <v>5</v>
      </c>
      <c r="C287" s="4"/>
      <c r="D287" s="4" t="s">
        <v>5</v>
      </c>
      <c r="E287" s="4"/>
    </row>
    <row r="288" spans="1:5">
      <c r="A288" s="2" t="s">
        <v>350</v>
      </c>
      <c r="B288" s="4">
        <v>0</v>
      </c>
      <c r="C288" s="4"/>
      <c r="D288" s="4">
        <v>0</v>
      </c>
      <c r="E288" s="4"/>
    </row>
    <row r="289" spans="1:5" ht="30">
      <c r="A289" s="2" t="s">
        <v>997</v>
      </c>
      <c r="B289" s="4" t="s">
        <v>5</v>
      </c>
      <c r="C289" s="4"/>
      <c r="D289" s="4" t="s">
        <v>5</v>
      </c>
      <c r="E289" s="4"/>
    </row>
    <row r="290" spans="1:5" ht="30">
      <c r="A290" s="3" t="s">
        <v>1015</v>
      </c>
      <c r="B290" s="4" t="s">
        <v>5</v>
      </c>
      <c r="C290" s="4"/>
      <c r="D290" s="4" t="s">
        <v>5</v>
      </c>
      <c r="E290" s="4"/>
    </row>
    <row r="291" spans="1:5">
      <c r="A291" s="2" t="s">
        <v>384</v>
      </c>
      <c r="B291" s="4">
        <v>0</v>
      </c>
      <c r="C291" s="4"/>
      <c r="D291" s="4">
        <v>0</v>
      </c>
      <c r="E291" s="4"/>
    </row>
    <row r="292" spans="1:5">
      <c r="A292" s="2" t="s">
        <v>385</v>
      </c>
      <c r="B292" s="4">
        <v>904</v>
      </c>
      <c r="C292" s="4"/>
      <c r="D292" s="6">
        <v>2416</v>
      </c>
      <c r="E292" s="4"/>
    </row>
    <row r="293" spans="1:5">
      <c r="A293" s="2" t="s">
        <v>386</v>
      </c>
      <c r="B293" s="6">
        <v>21261</v>
      </c>
      <c r="C293" s="4"/>
      <c r="D293" s="6">
        <v>23452</v>
      </c>
      <c r="E293" s="4"/>
    </row>
    <row r="294" spans="1:5">
      <c r="A294" s="2" t="s">
        <v>350</v>
      </c>
      <c r="B294" s="6">
        <v>22165</v>
      </c>
      <c r="C294" s="4"/>
      <c r="D294" s="6">
        <v>25868</v>
      </c>
      <c r="E294" s="4"/>
    </row>
    <row r="295" spans="1:5" ht="17.25">
      <c r="A295" s="2" t="s">
        <v>1017</v>
      </c>
      <c r="B295" s="4">
        <v>904</v>
      </c>
      <c r="C295" s="10" t="s">
        <v>135</v>
      </c>
      <c r="D295" s="6">
        <v>2416</v>
      </c>
      <c r="E295" s="10" t="s">
        <v>135</v>
      </c>
    </row>
    <row r="296" spans="1:5">
      <c r="A296" s="2" t="s">
        <v>389</v>
      </c>
      <c r="B296" s="8">
        <v>0</v>
      </c>
      <c r="C296" s="4"/>
      <c r="D296" s="8">
        <v>0</v>
      </c>
      <c r="E296" s="4"/>
    </row>
    <row r="297" spans="1:5">
      <c r="A297" s="11"/>
      <c r="B297" s="11"/>
      <c r="C297" s="11"/>
      <c r="D297" s="11"/>
      <c r="E297" s="11"/>
    </row>
    <row r="298" spans="1:5" ht="15" customHeight="1">
      <c r="A298" s="2" t="s">
        <v>135</v>
      </c>
      <c r="B298" s="12" t="s">
        <v>1018</v>
      </c>
      <c r="C298" s="12"/>
      <c r="D298" s="12"/>
      <c r="E298" s="12"/>
    </row>
  </sheetData>
  <mergeCells count="4">
    <mergeCell ref="B1:C2"/>
    <mergeCell ref="D1:E2"/>
    <mergeCell ref="A297:E297"/>
    <mergeCell ref="B298:E29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0"/>
  <sheetViews>
    <sheetView showGridLines="0" workbookViewId="0"/>
  </sheetViews>
  <sheetFormatPr defaultRowHeight="15"/>
  <cols>
    <col min="1" max="1" width="36.5703125" bestFit="1" customWidth="1"/>
    <col min="2" max="5" width="12" bestFit="1" customWidth="1"/>
    <col min="6" max="9" width="35.7109375" bestFit="1" customWidth="1"/>
    <col min="10" max="17" width="36.5703125" bestFit="1" customWidth="1"/>
    <col min="18" max="21" width="36.42578125" bestFit="1" customWidth="1"/>
    <col min="22" max="29" width="35.7109375" bestFit="1" customWidth="1"/>
    <col min="30" max="33" width="34.85546875" bestFit="1" customWidth="1"/>
    <col min="34" max="41" width="36.5703125" bestFit="1" customWidth="1"/>
    <col min="42" max="45" width="36.42578125" bestFit="1" customWidth="1"/>
    <col min="46" max="54" width="34.85546875" bestFit="1" customWidth="1"/>
  </cols>
  <sheetData>
    <row r="1" spans="1:54" ht="15" customHeight="1">
      <c r="A1" s="1" t="s">
        <v>1019</v>
      </c>
      <c r="B1" s="7" t="s">
        <v>84</v>
      </c>
      <c r="C1" s="7"/>
      <c r="D1" s="7" t="s">
        <v>1</v>
      </c>
      <c r="E1" s="7"/>
      <c r="F1" s="7" t="s">
        <v>84</v>
      </c>
      <c r="G1" s="7"/>
      <c r="H1" s="7" t="s">
        <v>1</v>
      </c>
      <c r="I1" s="7"/>
      <c r="J1" s="7" t="s">
        <v>84</v>
      </c>
      <c r="K1" s="7"/>
      <c r="L1" s="7" t="s">
        <v>1</v>
      </c>
      <c r="M1" s="7"/>
      <c r="N1" s="7" t="s">
        <v>84</v>
      </c>
      <c r="O1" s="7"/>
      <c r="P1" s="7" t="s">
        <v>1</v>
      </c>
      <c r="Q1" s="7"/>
      <c r="R1" s="7" t="s">
        <v>84</v>
      </c>
      <c r="S1" s="7"/>
      <c r="T1" s="7" t="s">
        <v>1</v>
      </c>
      <c r="U1" s="7"/>
      <c r="V1" s="7" t="s">
        <v>84</v>
      </c>
      <c r="W1" s="7"/>
      <c r="X1" s="7" t="s">
        <v>1</v>
      </c>
      <c r="Y1" s="7"/>
      <c r="Z1" s="7" t="s">
        <v>84</v>
      </c>
      <c r="AA1" s="7"/>
      <c r="AB1" s="7" t="s">
        <v>1</v>
      </c>
      <c r="AC1" s="7"/>
      <c r="AD1" s="7" t="s">
        <v>84</v>
      </c>
      <c r="AE1" s="7"/>
      <c r="AF1" s="7" t="s">
        <v>1</v>
      </c>
      <c r="AG1" s="7"/>
      <c r="AH1" s="7" t="s">
        <v>84</v>
      </c>
      <c r="AI1" s="7"/>
      <c r="AJ1" s="7" t="s">
        <v>1</v>
      </c>
      <c r="AK1" s="7"/>
      <c r="AL1" s="7" t="s">
        <v>84</v>
      </c>
      <c r="AM1" s="7"/>
      <c r="AN1" s="7" t="s">
        <v>1</v>
      </c>
      <c r="AO1" s="7"/>
      <c r="AP1" s="7" t="s">
        <v>84</v>
      </c>
      <c r="AQ1" s="7"/>
      <c r="AR1" s="7" t="s">
        <v>1</v>
      </c>
      <c r="AS1" s="7"/>
      <c r="AT1" s="7" t="s">
        <v>84</v>
      </c>
      <c r="AU1" s="7"/>
      <c r="AV1" s="7" t="s">
        <v>1</v>
      </c>
      <c r="AW1" s="7"/>
      <c r="AX1" s="1" t="s">
        <v>84</v>
      </c>
      <c r="AY1" s="1"/>
      <c r="AZ1" s="1" t="s">
        <v>84</v>
      </c>
      <c r="BA1" s="7" t="s">
        <v>1</v>
      </c>
      <c r="BB1" s="7"/>
    </row>
    <row r="2" spans="1:54" ht="30">
      <c r="A2" s="1" t="s">
        <v>30</v>
      </c>
      <c r="B2" s="7" t="s">
        <v>2</v>
      </c>
      <c r="C2" s="7" t="s">
        <v>85</v>
      </c>
      <c r="D2" s="7" t="s">
        <v>2</v>
      </c>
      <c r="E2" s="7" t="s">
        <v>85</v>
      </c>
      <c r="F2" s="1" t="s">
        <v>2</v>
      </c>
      <c r="G2" s="1" t="s">
        <v>85</v>
      </c>
      <c r="H2" s="1" t="s">
        <v>2</v>
      </c>
      <c r="I2" s="1" t="s">
        <v>85</v>
      </c>
      <c r="J2" s="1" t="s">
        <v>2</v>
      </c>
      <c r="K2" s="1" t="s">
        <v>85</v>
      </c>
      <c r="L2" s="1" t="s">
        <v>2</v>
      </c>
      <c r="M2" s="1" t="s">
        <v>85</v>
      </c>
      <c r="N2" s="1" t="s">
        <v>2</v>
      </c>
      <c r="O2" s="1" t="s">
        <v>85</v>
      </c>
      <c r="P2" s="1" t="s">
        <v>2</v>
      </c>
      <c r="Q2" s="1" t="s">
        <v>85</v>
      </c>
      <c r="R2" s="1" t="s">
        <v>2</v>
      </c>
      <c r="S2" s="1" t="s">
        <v>85</v>
      </c>
      <c r="T2" s="1" t="s">
        <v>2</v>
      </c>
      <c r="U2" s="1" t="s">
        <v>85</v>
      </c>
      <c r="V2" s="1" t="s">
        <v>2</v>
      </c>
      <c r="W2" s="1" t="s">
        <v>85</v>
      </c>
      <c r="X2" s="1" t="s">
        <v>2</v>
      </c>
      <c r="Y2" s="1" t="s">
        <v>85</v>
      </c>
      <c r="Z2" s="1" t="s">
        <v>2</v>
      </c>
      <c r="AA2" s="1" t="s">
        <v>85</v>
      </c>
      <c r="AB2" s="1" t="s">
        <v>2</v>
      </c>
      <c r="AC2" s="1" t="s">
        <v>85</v>
      </c>
      <c r="AD2" s="1" t="s">
        <v>2</v>
      </c>
      <c r="AE2" s="1" t="s">
        <v>85</v>
      </c>
      <c r="AF2" s="1" t="s">
        <v>2</v>
      </c>
      <c r="AG2" s="1" t="s">
        <v>85</v>
      </c>
      <c r="AH2" s="1" t="s">
        <v>2</v>
      </c>
      <c r="AI2" s="1" t="s">
        <v>85</v>
      </c>
      <c r="AJ2" s="1" t="s">
        <v>2</v>
      </c>
      <c r="AK2" s="1" t="s">
        <v>85</v>
      </c>
      <c r="AL2" s="1" t="s">
        <v>2</v>
      </c>
      <c r="AM2" s="1" t="s">
        <v>85</v>
      </c>
      <c r="AN2" s="1" t="s">
        <v>2</v>
      </c>
      <c r="AO2" s="1" t="s">
        <v>85</v>
      </c>
      <c r="AP2" s="1" t="s">
        <v>2</v>
      </c>
      <c r="AQ2" s="1" t="s">
        <v>85</v>
      </c>
      <c r="AR2" s="1" t="s">
        <v>2</v>
      </c>
      <c r="AS2" s="1" t="s">
        <v>85</v>
      </c>
      <c r="AT2" s="1" t="s">
        <v>2</v>
      </c>
      <c r="AU2" s="1" t="s">
        <v>85</v>
      </c>
      <c r="AV2" s="1" t="s">
        <v>2</v>
      </c>
      <c r="AW2" s="1" t="s">
        <v>85</v>
      </c>
      <c r="AX2" s="1" t="s">
        <v>2</v>
      </c>
      <c r="AY2" s="1" t="s">
        <v>31</v>
      </c>
      <c r="AZ2" s="1" t="s">
        <v>85</v>
      </c>
      <c r="BA2" s="1" t="s">
        <v>2</v>
      </c>
      <c r="BB2" s="1" t="s">
        <v>85</v>
      </c>
    </row>
    <row r="3" spans="1:54">
      <c r="A3" s="1"/>
      <c r="B3" s="7"/>
      <c r="C3" s="7"/>
      <c r="D3" s="7"/>
      <c r="E3" s="7"/>
      <c r="F3" s="1" t="s">
        <v>966</v>
      </c>
      <c r="G3" s="1" t="s">
        <v>966</v>
      </c>
      <c r="H3" s="1" t="s">
        <v>966</v>
      </c>
      <c r="I3" s="1" t="s">
        <v>966</v>
      </c>
      <c r="J3" s="1" t="s">
        <v>966</v>
      </c>
      <c r="K3" s="1" t="s">
        <v>966</v>
      </c>
      <c r="L3" s="1" t="s">
        <v>966</v>
      </c>
      <c r="M3" s="1" t="s">
        <v>966</v>
      </c>
      <c r="N3" s="1" t="s">
        <v>966</v>
      </c>
      <c r="O3" s="1" t="s">
        <v>966</v>
      </c>
      <c r="P3" s="1" t="s">
        <v>966</v>
      </c>
      <c r="Q3" s="1" t="s">
        <v>966</v>
      </c>
      <c r="R3" s="1" t="s">
        <v>966</v>
      </c>
      <c r="S3" s="1" t="s">
        <v>966</v>
      </c>
      <c r="T3" s="1" t="s">
        <v>966</v>
      </c>
      <c r="U3" s="1" t="s">
        <v>966</v>
      </c>
      <c r="V3" s="1" t="s">
        <v>966</v>
      </c>
      <c r="W3" s="1" t="s">
        <v>966</v>
      </c>
      <c r="X3" s="1" t="s">
        <v>966</v>
      </c>
      <c r="Y3" s="1" t="s">
        <v>966</v>
      </c>
      <c r="Z3" s="1" t="s">
        <v>966</v>
      </c>
      <c r="AA3" s="1" t="s">
        <v>966</v>
      </c>
      <c r="AB3" s="1" t="s">
        <v>966</v>
      </c>
      <c r="AC3" s="1" t="s">
        <v>966</v>
      </c>
      <c r="AD3" s="1" t="s">
        <v>982</v>
      </c>
      <c r="AE3" s="1" t="s">
        <v>982</v>
      </c>
      <c r="AF3" s="1" t="s">
        <v>982</v>
      </c>
      <c r="AG3" s="1" t="s">
        <v>982</v>
      </c>
      <c r="AH3" s="1" t="s">
        <v>982</v>
      </c>
      <c r="AI3" s="1" t="s">
        <v>982</v>
      </c>
      <c r="AJ3" s="1" t="s">
        <v>982</v>
      </c>
      <c r="AK3" s="1" t="s">
        <v>982</v>
      </c>
      <c r="AL3" s="1" t="s">
        <v>982</v>
      </c>
      <c r="AM3" s="1" t="s">
        <v>982</v>
      </c>
      <c r="AN3" s="1" t="s">
        <v>982</v>
      </c>
      <c r="AO3" s="1" t="s">
        <v>982</v>
      </c>
      <c r="AP3" s="1" t="s">
        <v>982</v>
      </c>
      <c r="AQ3" s="1" t="s">
        <v>982</v>
      </c>
      <c r="AR3" s="1" t="s">
        <v>982</v>
      </c>
      <c r="AS3" s="1" t="s">
        <v>982</v>
      </c>
      <c r="AT3" s="1" t="s">
        <v>982</v>
      </c>
      <c r="AU3" s="1" t="s">
        <v>982</v>
      </c>
      <c r="AV3" s="1" t="s">
        <v>982</v>
      </c>
      <c r="AW3" s="1" t="s">
        <v>982</v>
      </c>
      <c r="AX3" s="1" t="s">
        <v>982</v>
      </c>
      <c r="AY3" s="1" t="s">
        <v>982</v>
      </c>
      <c r="AZ3" s="1" t="s">
        <v>982</v>
      </c>
      <c r="BA3" s="1" t="s">
        <v>982</v>
      </c>
      <c r="BB3" s="1" t="s">
        <v>982</v>
      </c>
    </row>
    <row r="4" spans="1:54" ht="30">
      <c r="A4" s="1"/>
      <c r="B4" s="7"/>
      <c r="C4" s="7"/>
      <c r="D4" s="7"/>
      <c r="E4" s="7"/>
      <c r="F4" s="1"/>
      <c r="G4" s="1"/>
      <c r="H4" s="1"/>
      <c r="I4" s="1"/>
      <c r="J4" s="1" t="s">
        <v>954</v>
      </c>
      <c r="K4" s="1" t="s">
        <v>954</v>
      </c>
      <c r="L4" s="1" t="s">
        <v>954</v>
      </c>
      <c r="M4" s="1" t="s">
        <v>954</v>
      </c>
      <c r="N4" s="1" t="s">
        <v>958</v>
      </c>
      <c r="O4" s="1" t="s">
        <v>958</v>
      </c>
      <c r="P4" s="1" t="s">
        <v>958</v>
      </c>
      <c r="Q4" s="1" t="s">
        <v>958</v>
      </c>
      <c r="R4" s="1" t="s">
        <v>961</v>
      </c>
      <c r="S4" s="1" t="s">
        <v>961</v>
      </c>
      <c r="T4" s="1" t="s">
        <v>961</v>
      </c>
      <c r="U4" s="1" t="s">
        <v>961</v>
      </c>
      <c r="V4" s="1" t="s">
        <v>964</v>
      </c>
      <c r="W4" s="1" t="s">
        <v>964</v>
      </c>
      <c r="X4" s="1" t="s">
        <v>964</v>
      </c>
      <c r="Y4" s="1" t="s">
        <v>964</v>
      </c>
      <c r="Z4" s="1" t="s">
        <v>965</v>
      </c>
      <c r="AA4" s="1" t="s">
        <v>965</v>
      </c>
      <c r="AB4" s="1" t="s">
        <v>965</v>
      </c>
      <c r="AC4" s="1" t="s">
        <v>965</v>
      </c>
      <c r="AD4" s="1"/>
      <c r="AE4" s="1"/>
      <c r="AF4" s="1"/>
      <c r="AG4" s="1"/>
      <c r="AH4" s="1" t="s">
        <v>954</v>
      </c>
      <c r="AI4" s="1" t="s">
        <v>954</v>
      </c>
      <c r="AJ4" s="1" t="s">
        <v>954</v>
      </c>
      <c r="AK4" s="1" t="s">
        <v>954</v>
      </c>
      <c r="AL4" s="1" t="s">
        <v>958</v>
      </c>
      <c r="AM4" s="1" t="s">
        <v>958</v>
      </c>
      <c r="AN4" s="1" t="s">
        <v>958</v>
      </c>
      <c r="AO4" s="1" t="s">
        <v>958</v>
      </c>
      <c r="AP4" s="1" t="s">
        <v>961</v>
      </c>
      <c r="AQ4" s="1" t="s">
        <v>961</v>
      </c>
      <c r="AR4" s="1" t="s">
        <v>961</v>
      </c>
      <c r="AS4" s="1" t="s">
        <v>961</v>
      </c>
      <c r="AT4" s="1" t="s">
        <v>964</v>
      </c>
      <c r="AU4" s="1" t="s">
        <v>964</v>
      </c>
      <c r="AV4" s="1" t="s">
        <v>964</v>
      </c>
      <c r="AW4" s="1" t="s">
        <v>964</v>
      </c>
      <c r="AX4" s="1" t="s">
        <v>965</v>
      </c>
      <c r="AY4" s="1" t="s">
        <v>965</v>
      </c>
      <c r="AZ4" s="1" t="s">
        <v>947</v>
      </c>
      <c r="BA4" s="1" t="s">
        <v>947</v>
      </c>
      <c r="BB4" s="1" t="s">
        <v>947</v>
      </c>
    </row>
    <row r="5" spans="1:54" ht="30">
      <c r="A5" s="3" t="s">
        <v>10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row>
    <row r="6" spans="1:54">
      <c r="A6" s="2" t="s">
        <v>418</v>
      </c>
      <c r="B6" s="4" t="s">
        <v>5</v>
      </c>
      <c r="C6" s="4" t="s">
        <v>5</v>
      </c>
      <c r="D6" s="8">
        <v>27970</v>
      </c>
      <c r="E6" s="4" t="s">
        <v>5</v>
      </c>
      <c r="F6" s="8">
        <v>26661</v>
      </c>
      <c r="G6" s="8">
        <v>24598</v>
      </c>
      <c r="H6" s="8">
        <v>26700</v>
      </c>
      <c r="I6" s="8">
        <v>24643</v>
      </c>
      <c r="J6" s="8">
        <v>8769</v>
      </c>
      <c r="K6" s="8">
        <v>7037</v>
      </c>
      <c r="L6" s="8">
        <v>8406</v>
      </c>
      <c r="M6" s="8">
        <v>7533</v>
      </c>
      <c r="N6" s="8">
        <v>10415</v>
      </c>
      <c r="O6" s="8">
        <v>10644</v>
      </c>
      <c r="P6" s="8">
        <v>10459</v>
      </c>
      <c r="Q6" s="8">
        <v>10184</v>
      </c>
      <c r="R6" s="8">
        <v>5368</v>
      </c>
      <c r="S6" s="8">
        <v>5036</v>
      </c>
      <c r="T6" s="8">
        <v>5771</v>
      </c>
      <c r="U6" s="8">
        <v>4981</v>
      </c>
      <c r="V6" s="8">
        <v>2109</v>
      </c>
      <c r="W6" s="8">
        <v>1879</v>
      </c>
      <c r="X6" s="8">
        <v>2059</v>
      </c>
      <c r="Y6" s="8">
        <v>1940</v>
      </c>
      <c r="Z6" s="8">
        <v>0</v>
      </c>
      <c r="AA6" s="8">
        <v>2</v>
      </c>
      <c r="AB6" s="8">
        <v>5</v>
      </c>
      <c r="AC6" s="8">
        <v>5</v>
      </c>
      <c r="AD6" s="8">
        <v>1353</v>
      </c>
      <c r="AE6" s="8">
        <v>63</v>
      </c>
      <c r="AF6" s="8">
        <v>1270</v>
      </c>
      <c r="AG6" s="8">
        <v>0</v>
      </c>
      <c r="AH6" s="8">
        <v>298</v>
      </c>
      <c r="AI6" s="8">
        <v>0</v>
      </c>
      <c r="AJ6" s="8">
        <v>168</v>
      </c>
      <c r="AK6" s="8">
        <v>0</v>
      </c>
      <c r="AL6" s="8">
        <v>819</v>
      </c>
      <c r="AM6" s="8">
        <v>63</v>
      </c>
      <c r="AN6" s="8">
        <v>770</v>
      </c>
      <c r="AO6" s="8">
        <v>0</v>
      </c>
      <c r="AP6" s="8">
        <v>70</v>
      </c>
      <c r="AQ6" s="8">
        <v>0</v>
      </c>
      <c r="AR6" s="8">
        <v>274</v>
      </c>
      <c r="AS6" s="8">
        <v>0</v>
      </c>
      <c r="AT6" s="8">
        <v>166</v>
      </c>
      <c r="AU6" s="8">
        <v>0</v>
      </c>
      <c r="AV6" s="8">
        <v>58</v>
      </c>
      <c r="AW6" s="8">
        <v>0</v>
      </c>
      <c r="AX6" s="8">
        <v>0</v>
      </c>
      <c r="AY6" s="8">
        <v>0</v>
      </c>
      <c r="AZ6" s="8">
        <v>0</v>
      </c>
      <c r="BA6" s="8">
        <v>0</v>
      </c>
      <c r="BB6" s="8">
        <v>0</v>
      </c>
    </row>
    <row r="7" spans="1:54">
      <c r="A7" s="2" t="s">
        <v>419</v>
      </c>
      <c r="B7" s="4" t="s">
        <v>5</v>
      </c>
      <c r="C7" s="4" t="s">
        <v>5</v>
      </c>
      <c r="D7" s="4" t="s">
        <v>5</v>
      </c>
      <c r="E7" s="4" t="s">
        <v>5</v>
      </c>
      <c r="F7" s="6">
        <v>-1054</v>
      </c>
      <c r="G7" s="4">
        <v>-531</v>
      </c>
      <c r="H7" s="6">
        <v>-1800</v>
      </c>
      <c r="I7" s="6">
        <v>-1723</v>
      </c>
      <c r="J7" s="4">
        <v>-133</v>
      </c>
      <c r="K7" s="4">
        <v>-42</v>
      </c>
      <c r="L7" s="4">
        <v>-254</v>
      </c>
      <c r="M7" s="4">
        <v>-432</v>
      </c>
      <c r="N7" s="4">
        <v>-433</v>
      </c>
      <c r="O7" s="4">
        <v>-144</v>
      </c>
      <c r="P7" s="4">
        <v>-613</v>
      </c>
      <c r="Q7" s="4">
        <v>-490</v>
      </c>
      <c r="R7" s="4">
        <v>-74</v>
      </c>
      <c r="S7" s="4">
        <v>-147</v>
      </c>
      <c r="T7" s="4">
        <v>-267</v>
      </c>
      <c r="U7" s="4">
        <v>-339</v>
      </c>
      <c r="V7" s="4">
        <v>-414</v>
      </c>
      <c r="W7" s="4">
        <v>-198</v>
      </c>
      <c r="X7" s="4">
        <v>-666</v>
      </c>
      <c r="Y7" s="4">
        <v>-462</v>
      </c>
      <c r="Z7" s="4" t="s">
        <v>5</v>
      </c>
      <c r="AA7" s="4">
        <v>0</v>
      </c>
      <c r="AB7" s="4">
        <v>0</v>
      </c>
      <c r="AC7" s="4">
        <v>0</v>
      </c>
      <c r="AD7" s="4">
        <v>-711</v>
      </c>
      <c r="AE7" s="6">
        <v>-2941</v>
      </c>
      <c r="AF7" s="4">
        <v>-860</v>
      </c>
      <c r="AG7" s="6">
        <v>-3096</v>
      </c>
      <c r="AH7" s="4">
        <v>-6</v>
      </c>
      <c r="AI7" s="6">
        <v>-2906</v>
      </c>
      <c r="AJ7" s="4">
        <v>-25</v>
      </c>
      <c r="AK7" s="6">
        <v>-2929</v>
      </c>
      <c r="AL7" s="4">
        <v>-526</v>
      </c>
      <c r="AM7" s="4">
        <v>-32</v>
      </c>
      <c r="AN7" s="4">
        <v>-551</v>
      </c>
      <c r="AO7" s="4">
        <v>-32</v>
      </c>
      <c r="AP7" s="4">
        <v>-178</v>
      </c>
      <c r="AQ7" s="4">
        <v>-3</v>
      </c>
      <c r="AR7" s="4">
        <v>-277</v>
      </c>
      <c r="AS7" s="4">
        <v>-110</v>
      </c>
      <c r="AT7" s="4">
        <v>-1</v>
      </c>
      <c r="AU7" s="4">
        <v>0</v>
      </c>
      <c r="AV7" s="4">
        <v>-7</v>
      </c>
      <c r="AW7" s="4">
        <v>-25</v>
      </c>
      <c r="AX7" s="4">
        <v>0</v>
      </c>
      <c r="AY7" s="4" t="s">
        <v>5</v>
      </c>
      <c r="AZ7" s="4">
        <v>0</v>
      </c>
      <c r="BA7" s="4">
        <v>0</v>
      </c>
      <c r="BB7" s="4">
        <v>0</v>
      </c>
    </row>
    <row r="8" spans="1:54">
      <c r="A8" s="2" t="s">
        <v>425</v>
      </c>
      <c r="B8" s="4" t="s">
        <v>5</v>
      </c>
      <c r="C8" s="4" t="s">
        <v>5</v>
      </c>
      <c r="D8" s="4" t="s">
        <v>5</v>
      </c>
      <c r="E8" s="4" t="s">
        <v>5</v>
      </c>
      <c r="F8" s="6">
        <v>1201</v>
      </c>
      <c r="G8" s="6">
        <v>1780</v>
      </c>
      <c r="H8" s="6">
        <v>1397</v>
      </c>
      <c r="I8" s="6">
        <v>2107</v>
      </c>
      <c r="J8" s="4">
        <v>424</v>
      </c>
      <c r="K8" s="6">
        <v>1282</v>
      </c>
      <c r="L8" s="4">
        <v>489</v>
      </c>
      <c r="M8" s="6">
        <v>1442</v>
      </c>
      <c r="N8" s="4">
        <v>560</v>
      </c>
      <c r="O8" s="4">
        <v>358</v>
      </c>
      <c r="P8" s="4">
        <v>562</v>
      </c>
      <c r="Q8" s="4">
        <v>436</v>
      </c>
      <c r="R8" s="4">
        <v>74</v>
      </c>
      <c r="S8" s="4">
        <v>27</v>
      </c>
      <c r="T8" s="4">
        <v>86</v>
      </c>
      <c r="U8" s="4">
        <v>29</v>
      </c>
      <c r="V8" s="4">
        <v>143</v>
      </c>
      <c r="W8" s="4">
        <v>113</v>
      </c>
      <c r="X8" s="4">
        <v>260</v>
      </c>
      <c r="Y8" s="4">
        <v>200</v>
      </c>
      <c r="Z8" s="4">
        <v>0</v>
      </c>
      <c r="AA8" s="4">
        <v>0</v>
      </c>
      <c r="AB8" s="4">
        <v>0</v>
      </c>
      <c r="AC8" s="4">
        <v>0</v>
      </c>
      <c r="AD8" s="4">
        <v>0</v>
      </c>
      <c r="AE8" s="4">
        <v>0</v>
      </c>
      <c r="AF8" s="4">
        <v>0</v>
      </c>
      <c r="AG8" s="4">
        <v>0</v>
      </c>
      <c r="AH8" s="4">
        <v>0</v>
      </c>
      <c r="AI8" s="4">
        <v>0</v>
      </c>
      <c r="AJ8" s="4">
        <v>0</v>
      </c>
      <c r="AK8" s="4">
        <v>0</v>
      </c>
      <c r="AL8" s="4">
        <v>0</v>
      </c>
      <c r="AM8" s="4">
        <v>0</v>
      </c>
      <c r="AN8" s="4">
        <v>0</v>
      </c>
      <c r="AO8" s="4">
        <v>0</v>
      </c>
      <c r="AP8" s="4">
        <v>0</v>
      </c>
      <c r="AQ8" s="4">
        <v>0</v>
      </c>
      <c r="AR8" s="4">
        <v>0</v>
      </c>
      <c r="AS8" s="4">
        <v>0</v>
      </c>
      <c r="AT8" s="4">
        <v>0</v>
      </c>
      <c r="AU8" s="4">
        <v>0</v>
      </c>
      <c r="AV8" s="4">
        <v>0</v>
      </c>
      <c r="AW8" s="4">
        <v>0</v>
      </c>
      <c r="AX8" s="4">
        <v>0</v>
      </c>
      <c r="AY8" s="4" t="s">
        <v>5</v>
      </c>
      <c r="AZ8" s="4">
        <v>0</v>
      </c>
      <c r="BA8" s="4">
        <v>0</v>
      </c>
      <c r="BB8" s="4">
        <v>0</v>
      </c>
    </row>
    <row r="9" spans="1:54">
      <c r="A9" s="2" t="s">
        <v>426</v>
      </c>
      <c r="B9" s="4">
        <v>67</v>
      </c>
      <c r="C9" s="6">
        <v>2489</v>
      </c>
      <c r="D9" s="4">
        <v>810</v>
      </c>
      <c r="E9" s="6">
        <v>3527</v>
      </c>
      <c r="F9" s="4">
        <v>-56</v>
      </c>
      <c r="G9" s="4">
        <v>-994</v>
      </c>
      <c r="H9" s="4">
        <v>455</v>
      </c>
      <c r="I9" s="4">
        <v>-174</v>
      </c>
      <c r="J9" s="4">
        <v>-498</v>
      </c>
      <c r="K9" s="6">
        <v>-1322</v>
      </c>
      <c r="L9" s="4">
        <v>-79</v>
      </c>
      <c r="M9" s="6">
        <v>-1588</v>
      </c>
      <c r="N9" s="4">
        <v>-153</v>
      </c>
      <c r="O9" s="4">
        <v>-449</v>
      </c>
      <c r="P9" s="4">
        <v>-19</v>
      </c>
      <c r="Q9" s="4">
        <v>279</v>
      </c>
      <c r="R9" s="4">
        <v>77</v>
      </c>
      <c r="S9" s="4">
        <v>357</v>
      </c>
      <c r="T9" s="4">
        <v>-145</v>
      </c>
      <c r="U9" s="4">
        <v>602</v>
      </c>
      <c r="V9" s="4">
        <v>518</v>
      </c>
      <c r="W9" s="4">
        <v>401</v>
      </c>
      <c r="X9" s="4">
        <v>703</v>
      </c>
      <c r="Y9" s="4">
        <v>517</v>
      </c>
      <c r="Z9" s="4">
        <v>0</v>
      </c>
      <c r="AA9" s="4">
        <v>19</v>
      </c>
      <c r="AB9" s="4">
        <v>-5</v>
      </c>
      <c r="AC9" s="4">
        <v>16</v>
      </c>
      <c r="AD9" s="4">
        <v>123</v>
      </c>
      <c r="AE9" s="6">
        <v>3483</v>
      </c>
      <c r="AF9" s="4">
        <v>355</v>
      </c>
      <c r="AG9" s="6">
        <v>3701</v>
      </c>
      <c r="AH9" s="4">
        <v>-133</v>
      </c>
      <c r="AI9" s="6">
        <v>2970</v>
      </c>
      <c r="AJ9" s="4">
        <v>16</v>
      </c>
      <c r="AK9" s="6">
        <v>2993</v>
      </c>
      <c r="AL9" s="4">
        <v>167</v>
      </c>
      <c r="AM9" s="4">
        <v>350</v>
      </c>
      <c r="AN9" s="4">
        <v>241</v>
      </c>
      <c r="AO9" s="4">
        <v>413</v>
      </c>
      <c r="AP9" s="4">
        <v>157</v>
      </c>
      <c r="AQ9" s="4">
        <v>129</v>
      </c>
      <c r="AR9" s="4">
        <v>52</v>
      </c>
      <c r="AS9" s="4">
        <v>236</v>
      </c>
      <c r="AT9" s="4">
        <v>-68</v>
      </c>
      <c r="AU9" s="4">
        <v>34</v>
      </c>
      <c r="AV9" s="4">
        <v>46</v>
      </c>
      <c r="AW9" s="4">
        <v>59</v>
      </c>
      <c r="AX9" s="4">
        <v>0</v>
      </c>
      <c r="AY9" s="4" t="s">
        <v>5</v>
      </c>
      <c r="AZ9" s="4">
        <v>0</v>
      </c>
      <c r="BA9" s="4">
        <v>0</v>
      </c>
      <c r="BB9" s="4">
        <v>0</v>
      </c>
    </row>
    <row r="10" spans="1:54">
      <c r="A10" s="2" t="s">
        <v>430</v>
      </c>
      <c r="B10" s="8">
        <v>27517</v>
      </c>
      <c r="C10" s="4" t="s">
        <v>5</v>
      </c>
      <c r="D10" s="8">
        <v>27517</v>
      </c>
      <c r="E10" s="4" t="s">
        <v>5</v>
      </c>
      <c r="F10" s="8">
        <v>26752</v>
      </c>
      <c r="G10" s="8">
        <v>24853</v>
      </c>
      <c r="H10" s="8">
        <v>26752</v>
      </c>
      <c r="I10" s="8">
        <v>24853</v>
      </c>
      <c r="J10" s="8">
        <v>8562</v>
      </c>
      <c r="K10" s="8">
        <v>6955</v>
      </c>
      <c r="L10" s="8">
        <v>8562</v>
      </c>
      <c r="M10" s="8">
        <v>6955</v>
      </c>
      <c r="N10" s="8">
        <v>10389</v>
      </c>
      <c r="O10" s="8">
        <v>10409</v>
      </c>
      <c r="P10" s="8">
        <v>10389</v>
      </c>
      <c r="Q10" s="8">
        <v>10409</v>
      </c>
      <c r="R10" s="8">
        <v>5445</v>
      </c>
      <c r="S10" s="8">
        <v>5273</v>
      </c>
      <c r="T10" s="8">
        <v>5445</v>
      </c>
      <c r="U10" s="8">
        <v>5273</v>
      </c>
      <c r="V10" s="8">
        <v>2356</v>
      </c>
      <c r="W10" s="8">
        <v>2195</v>
      </c>
      <c r="X10" s="8">
        <v>2356</v>
      </c>
      <c r="Y10" s="8">
        <v>2195</v>
      </c>
      <c r="Z10" s="8">
        <v>0</v>
      </c>
      <c r="AA10" s="8">
        <v>21</v>
      </c>
      <c r="AB10" s="8">
        <v>0</v>
      </c>
      <c r="AC10" s="8">
        <v>21</v>
      </c>
      <c r="AD10" s="8">
        <v>765</v>
      </c>
      <c r="AE10" s="8">
        <v>605</v>
      </c>
      <c r="AF10" s="8">
        <v>765</v>
      </c>
      <c r="AG10" s="8">
        <v>605</v>
      </c>
      <c r="AH10" s="8">
        <v>159</v>
      </c>
      <c r="AI10" s="8">
        <v>64</v>
      </c>
      <c r="AJ10" s="8">
        <v>159</v>
      </c>
      <c r="AK10" s="8">
        <v>64</v>
      </c>
      <c r="AL10" s="8">
        <v>460</v>
      </c>
      <c r="AM10" s="8">
        <v>381</v>
      </c>
      <c r="AN10" s="8">
        <v>460</v>
      </c>
      <c r="AO10" s="8">
        <v>381</v>
      </c>
      <c r="AP10" s="8">
        <v>49</v>
      </c>
      <c r="AQ10" s="8">
        <v>126</v>
      </c>
      <c r="AR10" s="8">
        <v>49</v>
      </c>
      <c r="AS10" s="8">
        <v>126</v>
      </c>
      <c r="AT10" s="8">
        <v>97</v>
      </c>
      <c r="AU10" s="8">
        <v>34</v>
      </c>
      <c r="AV10" s="8">
        <v>97</v>
      </c>
      <c r="AW10" s="8">
        <v>34</v>
      </c>
      <c r="AX10" s="8">
        <v>0</v>
      </c>
      <c r="AY10" s="8">
        <v>0</v>
      </c>
      <c r="AZ10" s="8">
        <v>0</v>
      </c>
      <c r="BA10" s="8">
        <v>0</v>
      </c>
      <c r="BB10" s="8">
        <v>0</v>
      </c>
    </row>
  </sheetData>
  <mergeCells count="29">
    <mergeCell ref="BA1:BB1"/>
    <mergeCell ref="B2:B4"/>
    <mergeCell ref="C2:C4"/>
    <mergeCell ref="D2:D4"/>
    <mergeCell ref="E2:E4"/>
    <mergeCell ref="AL1:AM1"/>
    <mergeCell ref="AN1:AO1"/>
    <mergeCell ref="AP1:AQ1"/>
    <mergeCell ref="AR1:AS1"/>
    <mergeCell ref="AT1:AU1"/>
    <mergeCell ref="AV1:AW1"/>
    <mergeCell ref="Z1:AA1"/>
    <mergeCell ref="AB1:AC1"/>
    <mergeCell ref="AD1:AE1"/>
    <mergeCell ref="AF1:AG1"/>
    <mergeCell ref="AH1:AI1"/>
    <mergeCell ref="AJ1:AK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1021</v>
      </c>
      <c r="B1" s="7" t="s">
        <v>2</v>
      </c>
      <c r="C1" s="7" t="s">
        <v>1022</v>
      </c>
      <c r="D1" s="7" t="s">
        <v>31</v>
      </c>
      <c r="E1" s="7" t="s">
        <v>85</v>
      </c>
      <c r="F1" s="7" t="s">
        <v>1023</v>
      </c>
      <c r="G1" s="7" t="s">
        <v>1024</v>
      </c>
    </row>
    <row r="2" spans="1:7" ht="30">
      <c r="A2" s="1" t="s">
        <v>30</v>
      </c>
      <c r="B2" s="7"/>
      <c r="C2" s="7"/>
      <c r="D2" s="7"/>
      <c r="E2" s="7"/>
      <c r="F2" s="7"/>
      <c r="G2" s="7"/>
    </row>
    <row r="3" spans="1:7" ht="30">
      <c r="A3" s="3" t="s">
        <v>951</v>
      </c>
      <c r="B3" s="4" t="s">
        <v>5</v>
      </c>
      <c r="C3" s="4" t="s">
        <v>5</v>
      </c>
      <c r="D3" s="4" t="s">
        <v>5</v>
      </c>
      <c r="E3" s="4" t="s">
        <v>5</v>
      </c>
      <c r="F3" s="4" t="s">
        <v>5</v>
      </c>
      <c r="G3" s="4" t="s">
        <v>5</v>
      </c>
    </row>
    <row r="4" spans="1:7">
      <c r="A4" s="2" t="s">
        <v>430</v>
      </c>
      <c r="B4" s="8">
        <v>27517</v>
      </c>
      <c r="C4" s="4" t="s">
        <v>5</v>
      </c>
      <c r="D4" s="8">
        <v>27970</v>
      </c>
      <c r="E4" s="4" t="s">
        <v>5</v>
      </c>
      <c r="F4" s="4" t="s">
        <v>5</v>
      </c>
      <c r="G4" s="4" t="s">
        <v>5</v>
      </c>
    </row>
    <row r="5" spans="1:7">
      <c r="A5" s="2" t="s">
        <v>966</v>
      </c>
      <c r="B5" s="4" t="s">
        <v>5</v>
      </c>
      <c r="C5" s="4" t="s">
        <v>5</v>
      </c>
      <c r="D5" s="4" t="s">
        <v>5</v>
      </c>
      <c r="E5" s="4" t="s">
        <v>5</v>
      </c>
      <c r="F5" s="4" t="s">
        <v>5</v>
      </c>
      <c r="G5" s="4" t="s">
        <v>5</v>
      </c>
    </row>
    <row r="6" spans="1:7" ht="30">
      <c r="A6" s="3" t="s">
        <v>951</v>
      </c>
      <c r="B6" s="4" t="s">
        <v>5</v>
      </c>
      <c r="C6" s="4" t="s">
        <v>5</v>
      </c>
      <c r="D6" s="4" t="s">
        <v>5</v>
      </c>
      <c r="E6" s="4" t="s">
        <v>5</v>
      </c>
      <c r="F6" s="4" t="s">
        <v>5</v>
      </c>
      <c r="G6" s="4" t="s">
        <v>5</v>
      </c>
    </row>
    <row r="7" spans="1:7">
      <c r="A7" s="2" t="s">
        <v>482</v>
      </c>
      <c r="B7" s="4">
        <v>0</v>
      </c>
      <c r="C7" s="4" t="s">
        <v>5</v>
      </c>
      <c r="D7" s="4">
        <v>0</v>
      </c>
      <c r="E7" s="4" t="s">
        <v>5</v>
      </c>
      <c r="F7" s="4" t="s">
        <v>5</v>
      </c>
      <c r="G7" s="4" t="s">
        <v>5</v>
      </c>
    </row>
    <row r="8" spans="1:7">
      <c r="A8" s="2" t="s">
        <v>483</v>
      </c>
      <c r="B8" s="6">
        <v>26752</v>
      </c>
      <c r="C8" s="4" t="s">
        <v>5</v>
      </c>
      <c r="D8" s="6">
        <v>26700</v>
      </c>
      <c r="E8" s="4" t="s">
        <v>5</v>
      </c>
      <c r="F8" s="4" t="s">
        <v>5</v>
      </c>
      <c r="G8" s="4" t="s">
        <v>5</v>
      </c>
    </row>
    <row r="9" spans="1:7">
      <c r="A9" s="2" t="s">
        <v>430</v>
      </c>
      <c r="B9" s="6">
        <v>26752</v>
      </c>
      <c r="C9" s="6">
        <v>26661</v>
      </c>
      <c r="D9" s="6">
        <v>26700</v>
      </c>
      <c r="E9" s="6">
        <v>24853</v>
      </c>
      <c r="F9" s="6">
        <v>24598</v>
      </c>
      <c r="G9" s="6">
        <v>24643</v>
      </c>
    </row>
    <row r="10" spans="1:7" ht="45">
      <c r="A10" s="2" t="s">
        <v>969</v>
      </c>
      <c r="B10" s="4" t="s">
        <v>5</v>
      </c>
      <c r="C10" s="4" t="s">
        <v>5</v>
      </c>
      <c r="D10" s="4" t="s">
        <v>5</v>
      </c>
      <c r="E10" s="4" t="s">
        <v>5</v>
      </c>
      <c r="F10" s="4" t="s">
        <v>5</v>
      </c>
      <c r="G10" s="4" t="s">
        <v>5</v>
      </c>
    </row>
    <row r="11" spans="1:7" ht="30">
      <c r="A11" s="3" t="s">
        <v>951</v>
      </c>
      <c r="B11" s="4" t="s">
        <v>5</v>
      </c>
      <c r="C11" s="4" t="s">
        <v>5</v>
      </c>
      <c r="D11" s="4" t="s">
        <v>5</v>
      </c>
      <c r="E11" s="4" t="s">
        <v>5</v>
      </c>
      <c r="F11" s="4" t="s">
        <v>5</v>
      </c>
      <c r="G11" s="4" t="s">
        <v>5</v>
      </c>
    </row>
    <row r="12" spans="1:7">
      <c r="A12" s="2" t="s">
        <v>482</v>
      </c>
      <c r="B12" s="4">
        <v>0</v>
      </c>
      <c r="C12" s="4" t="s">
        <v>5</v>
      </c>
      <c r="D12" s="4">
        <v>0</v>
      </c>
      <c r="E12" s="4" t="s">
        <v>5</v>
      </c>
      <c r="F12" s="4" t="s">
        <v>5</v>
      </c>
      <c r="G12" s="4" t="s">
        <v>5</v>
      </c>
    </row>
    <row r="13" spans="1:7">
      <c r="A13" s="2" t="s">
        <v>483</v>
      </c>
      <c r="B13" s="6">
        <v>8562</v>
      </c>
      <c r="C13" s="4" t="s">
        <v>5</v>
      </c>
      <c r="D13" s="6">
        <v>8406</v>
      </c>
      <c r="E13" s="4" t="s">
        <v>5</v>
      </c>
      <c r="F13" s="4" t="s">
        <v>5</v>
      </c>
      <c r="G13" s="4" t="s">
        <v>5</v>
      </c>
    </row>
    <row r="14" spans="1:7">
      <c r="A14" s="2" t="s">
        <v>430</v>
      </c>
      <c r="B14" s="6">
        <v>8562</v>
      </c>
      <c r="C14" s="6">
        <v>8769</v>
      </c>
      <c r="D14" s="6">
        <v>8406</v>
      </c>
      <c r="E14" s="6">
        <v>6955</v>
      </c>
      <c r="F14" s="6">
        <v>7037</v>
      </c>
      <c r="G14" s="6">
        <v>7533</v>
      </c>
    </row>
    <row r="15" spans="1:7" ht="45">
      <c r="A15" s="2" t="s">
        <v>973</v>
      </c>
      <c r="B15" s="4" t="s">
        <v>5</v>
      </c>
      <c r="C15" s="4" t="s">
        <v>5</v>
      </c>
      <c r="D15" s="4" t="s">
        <v>5</v>
      </c>
      <c r="E15" s="4" t="s">
        <v>5</v>
      </c>
      <c r="F15" s="4" t="s">
        <v>5</v>
      </c>
      <c r="G15" s="4" t="s">
        <v>5</v>
      </c>
    </row>
    <row r="16" spans="1:7" ht="30">
      <c r="A16" s="3" t="s">
        <v>951</v>
      </c>
      <c r="B16" s="4" t="s">
        <v>5</v>
      </c>
      <c r="C16" s="4" t="s">
        <v>5</v>
      </c>
      <c r="D16" s="4" t="s">
        <v>5</v>
      </c>
      <c r="E16" s="4" t="s">
        <v>5</v>
      </c>
      <c r="F16" s="4" t="s">
        <v>5</v>
      </c>
      <c r="G16" s="4" t="s">
        <v>5</v>
      </c>
    </row>
    <row r="17" spans="1:7">
      <c r="A17" s="2" t="s">
        <v>482</v>
      </c>
      <c r="B17" s="4">
        <v>0</v>
      </c>
      <c r="C17" s="4" t="s">
        <v>5</v>
      </c>
      <c r="D17" s="4">
        <v>0</v>
      </c>
      <c r="E17" s="4" t="s">
        <v>5</v>
      </c>
      <c r="F17" s="4" t="s">
        <v>5</v>
      </c>
      <c r="G17" s="4" t="s">
        <v>5</v>
      </c>
    </row>
    <row r="18" spans="1:7">
      <c r="A18" s="2" t="s">
        <v>483</v>
      </c>
      <c r="B18" s="6">
        <v>10389</v>
      </c>
      <c r="C18" s="4" t="s">
        <v>5</v>
      </c>
      <c r="D18" s="6">
        <v>10459</v>
      </c>
      <c r="E18" s="4" t="s">
        <v>5</v>
      </c>
      <c r="F18" s="4" t="s">
        <v>5</v>
      </c>
      <c r="G18" s="4" t="s">
        <v>5</v>
      </c>
    </row>
    <row r="19" spans="1:7">
      <c r="A19" s="2" t="s">
        <v>430</v>
      </c>
      <c r="B19" s="6">
        <v>10389</v>
      </c>
      <c r="C19" s="6">
        <v>10415</v>
      </c>
      <c r="D19" s="6">
        <v>10459</v>
      </c>
      <c r="E19" s="6">
        <v>10409</v>
      </c>
      <c r="F19" s="6">
        <v>10644</v>
      </c>
      <c r="G19" s="6">
        <v>10184</v>
      </c>
    </row>
    <row r="20" spans="1:7" ht="45">
      <c r="A20" s="2" t="s">
        <v>976</v>
      </c>
      <c r="B20" s="4" t="s">
        <v>5</v>
      </c>
      <c r="C20" s="4" t="s">
        <v>5</v>
      </c>
      <c r="D20" s="4" t="s">
        <v>5</v>
      </c>
      <c r="E20" s="4" t="s">
        <v>5</v>
      </c>
      <c r="F20" s="4" t="s">
        <v>5</v>
      </c>
      <c r="G20" s="4" t="s">
        <v>5</v>
      </c>
    </row>
    <row r="21" spans="1:7" ht="30">
      <c r="A21" s="3" t="s">
        <v>951</v>
      </c>
      <c r="B21" s="4" t="s">
        <v>5</v>
      </c>
      <c r="C21" s="4" t="s">
        <v>5</v>
      </c>
      <c r="D21" s="4" t="s">
        <v>5</v>
      </c>
      <c r="E21" s="4" t="s">
        <v>5</v>
      </c>
      <c r="F21" s="4" t="s">
        <v>5</v>
      </c>
      <c r="G21" s="4" t="s">
        <v>5</v>
      </c>
    </row>
    <row r="22" spans="1:7">
      <c r="A22" s="2" t="s">
        <v>482</v>
      </c>
      <c r="B22" s="4">
        <v>0</v>
      </c>
      <c r="C22" s="4" t="s">
        <v>5</v>
      </c>
      <c r="D22" s="4">
        <v>0</v>
      </c>
      <c r="E22" s="4" t="s">
        <v>5</v>
      </c>
      <c r="F22" s="4" t="s">
        <v>5</v>
      </c>
      <c r="G22" s="4" t="s">
        <v>5</v>
      </c>
    </row>
    <row r="23" spans="1:7">
      <c r="A23" s="2" t="s">
        <v>483</v>
      </c>
      <c r="B23" s="6">
        <v>5445</v>
      </c>
      <c r="C23" s="4" t="s">
        <v>5</v>
      </c>
      <c r="D23" s="6">
        <v>5771</v>
      </c>
      <c r="E23" s="4" t="s">
        <v>5</v>
      </c>
      <c r="F23" s="4" t="s">
        <v>5</v>
      </c>
      <c r="G23" s="4" t="s">
        <v>5</v>
      </c>
    </row>
    <row r="24" spans="1:7">
      <c r="A24" s="2" t="s">
        <v>430</v>
      </c>
      <c r="B24" s="6">
        <v>5445</v>
      </c>
      <c r="C24" s="6">
        <v>5368</v>
      </c>
      <c r="D24" s="6">
        <v>5771</v>
      </c>
      <c r="E24" s="6">
        <v>5273</v>
      </c>
      <c r="F24" s="6">
        <v>5036</v>
      </c>
      <c r="G24" s="6">
        <v>4981</v>
      </c>
    </row>
    <row r="25" spans="1:7" ht="30">
      <c r="A25" s="2" t="s">
        <v>979</v>
      </c>
      <c r="B25" s="4" t="s">
        <v>5</v>
      </c>
      <c r="C25" s="4" t="s">
        <v>5</v>
      </c>
      <c r="D25" s="4" t="s">
        <v>5</v>
      </c>
      <c r="E25" s="4" t="s">
        <v>5</v>
      </c>
      <c r="F25" s="4" t="s">
        <v>5</v>
      </c>
      <c r="G25" s="4" t="s">
        <v>5</v>
      </c>
    </row>
    <row r="26" spans="1:7" ht="30">
      <c r="A26" s="3" t="s">
        <v>951</v>
      </c>
      <c r="B26" s="4" t="s">
        <v>5</v>
      </c>
      <c r="C26" s="4" t="s">
        <v>5</v>
      </c>
      <c r="D26" s="4" t="s">
        <v>5</v>
      </c>
      <c r="E26" s="4" t="s">
        <v>5</v>
      </c>
      <c r="F26" s="4" t="s">
        <v>5</v>
      </c>
      <c r="G26" s="4" t="s">
        <v>5</v>
      </c>
    </row>
    <row r="27" spans="1:7">
      <c r="A27" s="2" t="s">
        <v>482</v>
      </c>
      <c r="B27" s="4">
        <v>0</v>
      </c>
      <c r="C27" s="4" t="s">
        <v>5</v>
      </c>
      <c r="D27" s="4">
        <v>0</v>
      </c>
      <c r="E27" s="4" t="s">
        <v>5</v>
      </c>
      <c r="F27" s="4" t="s">
        <v>5</v>
      </c>
      <c r="G27" s="4" t="s">
        <v>5</v>
      </c>
    </row>
    <row r="28" spans="1:7">
      <c r="A28" s="2" t="s">
        <v>483</v>
      </c>
      <c r="B28" s="6">
        <v>2356</v>
      </c>
      <c r="C28" s="4" t="s">
        <v>5</v>
      </c>
      <c r="D28" s="6">
        <v>2059</v>
      </c>
      <c r="E28" s="4" t="s">
        <v>5</v>
      </c>
      <c r="F28" s="4" t="s">
        <v>5</v>
      </c>
      <c r="G28" s="4" t="s">
        <v>5</v>
      </c>
    </row>
    <row r="29" spans="1:7">
      <c r="A29" s="2" t="s">
        <v>430</v>
      </c>
      <c r="B29" s="6">
        <v>2356</v>
      </c>
      <c r="C29" s="6">
        <v>2109</v>
      </c>
      <c r="D29" s="6">
        <v>2059</v>
      </c>
      <c r="E29" s="6">
        <v>2195</v>
      </c>
      <c r="F29" s="6">
        <v>1879</v>
      </c>
      <c r="G29" s="6">
        <v>1940</v>
      </c>
    </row>
    <row r="30" spans="1:7" ht="30">
      <c r="A30" s="2" t="s">
        <v>980</v>
      </c>
      <c r="B30" s="4" t="s">
        <v>5</v>
      </c>
      <c r="C30" s="4" t="s">
        <v>5</v>
      </c>
      <c r="D30" s="4" t="s">
        <v>5</v>
      </c>
      <c r="E30" s="4" t="s">
        <v>5</v>
      </c>
      <c r="F30" s="4" t="s">
        <v>5</v>
      </c>
      <c r="G30" s="4" t="s">
        <v>5</v>
      </c>
    </row>
    <row r="31" spans="1:7" ht="30">
      <c r="A31" s="3" t="s">
        <v>951</v>
      </c>
      <c r="B31" s="4" t="s">
        <v>5</v>
      </c>
      <c r="C31" s="4" t="s">
        <v>5</v>
      </c>
      <c r="D31" s="4" t="s">
        <v>5</v>
      </c>
      <c r="E31" s="4" t="s">
        <v>5</v>
      </c>
      <c r="F31" s="4" t="s">
        <v>5</v>
      </c>
      <c r="G31" s="4" t="s">
        <v>5</v>
      </c>
    </row>
    <row r="32" spans="1:7">
      <c r="A32" s="2" t="s">
        <v>482</v>
      </c>
      <c r="B32" s="4">
        <v>0</v>
      </c>
      <c r="C32" s="4" t="s">
        <v>5</v>
      </c>
      <c r="D32" s="4">
        <v>0</v>
      </c>
      <c r="E32" s="4" t="s">
        <v>5</v>
      </c>
      <c r="F32" s="4" t="s">
        <v>5</v>
      </c>
      <c r="G32" s="4" t="s">
        <v>5</v>
      </c>
    </row>
    <row r="33" spans="1:7">
      <c r="A33" s="2" t="s">
        <v>483</v>
      </c>
      <c r="B33" s="4">
        <v>0</v>
      </c>
      <c r="C33" s="4" t="s">
        <v>5</v>
      </c>
      <c r="D33" s="4">
        <v>5</v>
      </c>
      <c r="E33" s="4" t="s">
        <v>5</v>
      </c>
      <c r="F33" s="4" t="s">
        <v>5</v>
      </c>
      <c r="G33" s="4" t="s">
        <v>5</v>
      </c>
    </row>
    <row r="34" spans="1:7">
      <c r="A34" s="2" t="s">
        <v>430</v>
      </c>
      <c r="B34" s="4">
        <v>0</v>
      </c>
      <c r="C34" s="4">
        <v>0</v>
      </c>
      <c r="D34" s="4">
        <v>5</v>
      </c>
      <c r="E34" s="4">
        <v>21</v>
      </c>
      <c r="F34" s="4">
        <v>2</v>
      </c>
      <c r="G34" s="4">
        <v>5</v>
      </c>
    </row>
    <row r="35" spans="1:7">
      <c r="A35" s="2" t="s">
        <v>982</v>
      </c>
      <c r="B35" s="4" t="s">
        <v>5</v>
      </c>
      <c r="C35" s="4" t="s">
        <v>5</v>
      </c>
      <c r="D35" s="4" t="s">
        <v>5</v>
      </c>
      <c r="E35" s="4" t="s">
        <v>5</v>
      </c>
      <c r="F35" s="4" t="s">
        <v>5</v>
      </c>
      <c r="G35" s="4" t="s">
        <v>5</v>
      </c>
    </row>
    <row r="36" spans="1:7" ht="30">
      <c r="A36" s="3" t="s">
        <v>951</v>
      </c>
      <c r="B36" s="4" t="s">
        <v>5</v>
      </c>
      <c r="C36" s="4" t="s">
        <v>5</v>
      </c>
      <c r="D36" s="4" t="s">
        <v>5</v>
      </c>
      <c r="E36" s="4" t="s">
        <v>5</v>
      </c>
      <c r="F36" s="4" t="s">
        <v>5</v>
      </c>
      <c r="G36" s="4" t="s">
        <v>5</v>
      </c>
    </row>
    <row r="37" spans="1:7">
      <c r="A37" s="2" t="s">
        <v>482</v>
      </c>
      <c r="B37" s="4">
        <v>250</v>
      </c>
      <c r="C37" s="4" t="s">
        <v>5</v>
      </c>
      <c r="D37" s="4">
        <v>250</v>
      </c>
      <c r="E37" s="4" t="s">
        <v>5</v>
      </c>
      <c r="F37" s="4" t="s">
        <v>5</v>
      </c>
      <c r="G37" s="4" t="s">
        <v>5</v>
      </c>
    </row>
    <row r="38" spans="1:7">
      <c r="A38" s="2" t="s">
        <v>483</v>
      </c>
      <c r="B38" s="4">
        <v>515</v>
      </c>
      <c r="C38" s="4" t="s">
        <v>5</v>
      </c>
      <c r="D38" s="6">
        <v>1020</v>
      </c>
      <c r="E38" s="4" t="s">
        <v>5</v>
      </c>
      <c r="F38" s="4" t="s">
        <v>5</v>
      </c>
      <c r="G38" s="4" t="s">
        <v>5</v>
      </c>
    </row>
    <row r="39" spans="1:7">
      <c r="A39" s="2" t="s">
        <v>430</v>
      </c>
      <c r="B39" s="4">
        <v>765</v>
      </c>
      <c r="C39" s="6">
        <v>1353</v>
      </c>
      <c r="D39" s="6">
        <v>1270</v>
      </c>
      <c r="E39" s="4">
        <v>605</v>
      </c>
      <c r="F39" s="4">
        <v>63</v>
      </c>
      <c r="G39" s="4">
        <v>0</v>
      </c>
    </row>
    <row r="40" spans="1:7" ht="45">
      <c r="A40" s="2" t="s">
        <v>985</v>
      </c>
      <c r="B40" s="4" t="s">
        <v>5</v>
      </c>
      <c r="C40" s="4" t="s">
        <v>5</v>
      </c>
      <c r="D40" s="4" t="s">
        <v>5</v>
      </c>
      <c r="E40" s="4" t="s">
        <v>5</v>
      </c>
      <c r="F40" s="4" t="s">
        <v>5</v>
      </c>
      <c r="G40" s="4" t="s">
        <v>5</v>
      </c>
    </row>
    <row r="41" spans="1:7" ht="30">
      <c r="A41" s="3" t="s">
        <v>951</v>
      </c>
      <c r="B41" s="4" t="s">
        <v>5</v>
      </c>
      <c r="C41" s="4" t="s">
        <v>5</v>
      </c>
      <c r="D41" s="4" t="s">
        <v>5</v>
      </c>
      <c r="E41" s="4" t="s">
        <v>5</v>
      </c>
      <c r="F41" s="4" t="s">
        <v>5</v>
      </c>
      <c r="G41" s="4" t="s">
        <v>5</v>
      </c>
    </row>
    <row r="42" spans="1:7">
      <c r="A42" s="2" t="s">
        <v>482</v>
      </c>
      <c r="B42" s="4">
        <v>0</v>
      </c>
      <c r="C42" s="4" t="s">
        <v>5</v>
      </c>
      <c r="D42" s="4">
        <v>0</v>
      </c>
      <c r="E42" s="4" t="s">
        <v>5</v>
      </c>
      <c r="F42" s="4" t="s">
        <v>5</v>
      </c>
      <c r="G42" s="4" t="s">
        <v>5</v>
      </c>
    </row>
    <row r="43" spans="1:7">
      <c r="A43" s="2" t="s">
        <v>483</v>
      </c>
      <c r="B43" s="4">
        <v>159</v>
      </c>
      <c r="C43" s="4" t="s">
        <v>5</v>
      </c>
      <c r="D43" s="4">
        <v>168</v>
      </c>
      <c r="E43" s="4" t="s">
        <v>5</v>
      </c>
      <c r="F43" s="4" t="s">
        <v>5</v>
      </c>
      <c r="G43" s="4" t="s">
        <v>5</v>
      </c>
    </row>
    <row r="44" spans="1:7">
      <c r="A44" s="2" t="s">
        <v>430</v>
      </c>
      <c r="B44" s="4">
        <v>159</v>
      </c>
      <c r="C44" s="4">
        <v>298</v>
      </c>
      <c r="D44" s="4">
        <v>168</v>
      </c>
      <c r="E44" s="4">
        <v>64</v>
      </c>
      <c r="F44" s="4">
        <v>0</v>
      </c>
      <c r="G44" s="4">
        <v>0</v>
      </c>
    </row>
    <row r="45" spans="1:7" ht="45">
      <c r="A45" s="2" t="s">
        <v>989</v>
      </c>
      <c r="B45" s="4" t="s">
        <v>5</v>
      </c>
      <c r="C45" s="4" t="s">
        <v>5</v>
      </c>
      <c r="D45" s="4" t="s">
        <v>5</v>
      </c>
      <c r="E45" s="4" t="s">
        <v>5</v>
      </c>
      <c r="F45" s="4" t="s">
        <v>5</v>
      </c>
      <c r="G45" s="4" t="s">
        <v>5</v>
      </c>
    </row>
    <row r="46" spans="1:7" ht="30">
      <c r="A46" s="3" t="s">
        <v>951</v>
      </c>
      <c r="B46" s="4" t="s">
        <v>5</v>
      </c>
      <c r="C46" s="4" t="s">
        <v>5</v>
      </c>
      <c r="D46" s="4" t="s">
        <v>5</v>
      </c>
      <c r="E46" s="4" t="s">
        <v>5</v>
      </c>
      <c r="F46" s="4" t="s">
        <v>5</v>
      </c>
      <c r="G46" s="4" t="s">
        <v>5</v>
      </c>
    </row>
    <row r="47" spans="1:7">
      <c r="A47" s="2" t="s">
        <v>482</v>
      </c>
      <c r="B47" s="4">
        <v>250</v>
      </c>
      <c r="C47" s="4" t="s">
        <v>5</v>
      </c>
      <c r="D47" s="4">
        <v>250</v>
      </c>
      <c r="E47" s="4" t="s">
        <v>5</v>
      </c>
      <c r="F47" s="4" t="s">
        <v>5</v>
      </c>
      <c r="G47" s="4" t="s">
        <v>5</v>
      </c>
    </row>
    <row r="48" spans="1:7">
      <c r="A48" s="2" t="s">
        <v>483</v>
      </c>
      <c r="B48" s="4">
        <v>210</v>
      </c>
      <c r="C48" s="4" t="s">
        <v>5</v>
      </c>
      <c r="D48" s="4">
        <v>520</v>
      </c>
      <c r="E48" s="4" t="s">
        <v>5</v>
      </c>
      <c r="F48" s="4" t="s">
        <v>5</v>
      </c>
      <c r="G48" s="4" t="s">
        <v>5</v>
      </c>
    </row>
    <row r="49" spans="1:7">
      <c r="A49" s="2" t="s">
        <v>430</v>
      </c>
      <c r="B49" s="4">
        <v>460</v>
      </c>
      <c r="C49" s="4">
        <v>819</v>
      </c>
      <c r="D49" s="4">
        <v>770</v>
      </c>
      <c r="E49" s="4">
        <v>381</v>
      </c>
      <c r="F49" s="4">
        <v>63</v>
      </c>
      <c r="G49" s="4">
        <v>0</v>
      </c>
    </row>
    <row r="50" spans="1:7" ht="30">
      <c r="A50" s="2" t="s">
        <v>992</v>
      </c>
      <c r="B50" s="4" t="s">
        <v>5</v>
      </c>
      <c r="C50" s="4" t="s">
        <v>5</v>
      </c>
      <c r="D50" s="4" t="s">
        <v>5</v>
      </c>
      <c r="E50" s="4" t="s">
        <v>5</v>
      </c>
      <c r="F50" s="4" t="s">
        <v>5</v>
      </c>
      <c r="G50" s="4" t="s">
        <v>5</v>
      </c>
    </row>
    <row r="51" spans="1:7" ht="30">
      <c r="A51" s="3" t="s">
        <v>951</v>
      </c>
      <c r="B51" s="4" t="s">
        <v>5</v>
      </c>
      <c r="C51" s="4" t="s">
        <v>5</v>
      </c>
      <c r="D51" s="4" t="s">
        <v>5</v>
      </c>
      <c r="E51" s="4" t="s">
        <v>5</v>
      </c>
      <c r="F51" s="4" t="s">
        <v>5</v>
      </c>
      <c r="G51" s="4" t="s">
        <v>5</v>
      </c>
    </row>
    <row r="52" spans="1:7">
      <c r="A52" s="2" t="s">
        <v>482</v>
      </c>
      <c r="B52" s="4">
        <v>0</v>
      </c>
      <c r="C52" s="4" t="s">
        <v>5</v>
      </c>
      <c r="D52" s="4">
        <v>0</v>
      </c>
      <c r="E52" s="4" t="s">
        <v>5</v>
      </c>
      <c r="F52" s="4" t="s">
        <v>5</v>
      </c>
      <c r="G52" s="4" t="s">
        <v>5</v>
      </c>
    </row>
    <row r="53" spans="1:7">
      <c r="A53" s="2" t="s">
        <v>483</v>
      </c>
      <c r="B53" s="4">
        <v>49</v>
      </c>
      <c r="C53" s="4" t="s">
        <v>5</v>
      </c>
      <c r="D53" s="4">
        <v>274</v>
      </c>
      <c r="E53" s="4" t="s">
        <v>5</v>
      </c>
      <c r="F53" s="4" t="s">
        <v>5</v>
      </c>
      <c r="G53" s="4" t="s">
        <v>5</v>
      </c>
    </row>
    <row r="54" spans="1:7">
      <c r="A54" s="2" t="s">
        <v>430</v>
      </c>
      <c r="B54" s="4">
        <v>49</v>
      </c>
      <c r="C54" s="4">
        <v>70</v>
      </c>
      <c r="D54" s="4">
        <v>274</v>
      </c>
      <c r="E54" s="4">
        <v>126</v>
      </c>
      <c r="F54" s="4">
        <v>0</v>
      </c>
      <c r="G54" s="4">
        <v>0</v>
      </c>
    </row>
    <row r="55" spans="1:7" ht="30">
      <c r="A55" s="2" t="s">
        <v>995</v>
      </c>
      <c r="B55" s="4" t="s">
        <v>5</v>
      </c>
      <c r="C55" s="4" t="s">
        <v>5</v>
      </c>
      <c r="D55" s="4" t="s">
        <v>5</v>
      </c>
      <c r="E55" s="4" t="s">
        <v>5</v>
      </c>
      <c r="F55" s="4" t="s">
        <v>5</v>
      </c>
      <c r="G55" s="4" t="s">
        <v>5</v>
      </c>
    </row>
    <row r="56" spans="1:7" ht="30">
      <c r="A56" s="3" t="s">
        <v>951</v>
      </c>
      <c r="B56" s="4" t="s">
        <v>5</v>
      </c>
      <c r="C56" s="4" t="s">
        <v>5</v>
      </c>
      <c r="D56" s="4" t="s">
        <v>5</v>
      </c>
      <c r="E56" s="4" t="s">
        <v>5</v>
      </c>
      <c r="F56" s="4" t="s">
        <v>5</v>
      </c>
      <c r="G56" s="4" t="s">
        <v>5</v>
      </c>
    </row>
    <row r="57" spans="1:7">
      <c r="A57" s="2" t="s">
        <v>482</v>
      </c>
      <c r="B57" s="4">
        <v>0</v>
      </c>
      <c r="C57" s="4" t="s">
        <v>5</v>
      </c>
      <c r="D57" s="4">
        <v>0</v>
      </c>
      <c r="E57" s="4" t="s">
        <v>5</v>
      </c>
      <c r="F57" s="4" t="s">
        <v>5</v>
      </c>
      <c r="G57" s="4" t="s">
        <v>5</v>
      </c>
    </row>
    <row r="58" spans="1:7">
      <c r="A58" s="2" t="s">
        <v>483</v>
      </c>
      <c r="B58" s="4">
        <v>97</v>
      </c>
      <c r="C58" s="4" t="s">
        <v>5</v>
      </c>
      <c r="D58" s="4">
        <v>58</v>
      </c>
      <c r="E58" s="4" t="s">
        <v>5</v>
      </c>
      <c r="F58" s="4" t="s">
        <v>5</v>
      </c>
      <c r="G58" s="4" t="s">
        <v>5</v>
      </c>
    </row>
    <row r="59" spans="1:7">
      <c r="A59" s="2" t="s">
        <v>430</v>
      </c>
      <c r="B59" s="4">
        <v>97</v>
      </c>
      <c r="C59" s="4">
        <v>166</v>
      </c>
      <c r="D59" s="4">
        <v>58</v>
      </c>
      <c r="E59" s="4">
        <v>34</v>
      </c>
      <c r="F59" s="4">
        <v>0</v>
      </c>
      <c r="G59" s="4">
        <v>0</v>
      </c>
    </row>
    <row r="60" spans="1:7" ht="30">
      <c r="A60" s="2" t="s">
        <v>996</v>
      </c>
      <c r="B60" s="4" t="s">
        <v>5</v>
      </c>
      <c r="C60" s="4" t="s">
        <v>5</v>
      </c>
      <c r="D60" s="4" t="s">
        <v>5</v>
      </c>
      <c r="E60" s="4" t="s">
        <v>5</v>
      </c>
      <c r="F60" s="4" t="s">
        <v>5</v>
      </c>
      <c r="G60" s="4" t="s">
        <v>5</v>
      </c>
    </row>
    <row r="61" spans="1:7" ht="30">
      <c r="A61" s="3" t="s">
        <v>951</v>
      </c>
      <c r="B61" s="4" t="s">
        <v>5</v>
      </c>
      <c r="C61" s="4" t="s">
        <v>5</v>
      </c>
      <c r="D61" s="4" t="s">
        <v>5</v>
      </c>
      <c r="E61" s="4" t="s">
        <v>5</v>
      </c>
      <c r="F61" s="4" t="s">
        <v>5</v>
      </c>
      <c r="G61" s="4" t="s">
        <v>5</v>
      </c>
    </row>
    <row r="62" spans="1:7">
      <c r="A62" s="2" t="s">
        <v>482</v>
      </c>
      <c r="B62" s="4">
        <v>0</v>
      </c>
      <c r="C62" s="4" t="s">
        <v>5</v>
      </c>
      <c r="D62" s="4">
        <v>0</v>
      </c>
      <c r="E62" s="4" t="s">
        <v>5</v>
      </c>
      <c r="F62" s="4" t="s">
        <v>5</v>
      </c>
      <c r="G62" s="4" t="s">
        <v>5</v>
      </c>
    </row>
    <row r="63" spans="1:7">
      <c r="A63" s="2" t="s">
        <v>483</v>
      </c>
      <c r="B63" s="4">
        <v>0</v>
      </c>
      <c r="C63" s="4" t="s">
        <v>5</v>
      </c>
      <c r="D63" s="4">
        <v>0</v>
      </c>
      <c r="E63" s="4" t="s">
        <v>5</v>
      </c>
      <c r="F63" s="4" t="s">
        <v>5</v>
      </c>
      <c r="G63" s="4" t="s">
        <v>5</v>
      </c>
    </row>
    <row r="64" spans="1:7">
      <c r="A64" s="2" t="s">
        <v>430</v>
      </c>
      <c r="B64" s="8">
        <v>0</v>
      </c>
      <c r="C64" s="8">
        <v>0</v>
      </c>
      <c r="D64" s="8">
        <v>0</v>
      </c>
      <c r="E64" s="4" t="s">
        <v>5</v>
      </c>
      <c r="F64" s="4" t="s">
        <v>5</v>
      </c>
      <c r="G64" s="4" t="s">
        <v>5</v>
      </c>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25</v>
      </c>
      <c r="B1" s="7" t="s">
        <v>2</v>
      </c>
      <c r="C1" s="7" t="s">
        <v>31</v>
      </c>
    </row>
    <row r="2" spans="1:3" ht="30">
      <c r="A2" s="1" t="s">
        <v>30</v>
      </c>
      <c r="B2" s="7"/>
      <c r="C2" s="7"/>
    </row>
    <row r="3" spans="1:3" ht="30">
      <c r="A3" s="3" t="s">
        <v>951</v>
      </c>
      <c r="B3" s="4" t="s">
        <v>5</v>
      </c>
      <c r="C3" s="4" t="s">
        <v>5</v>
      </c>
    </row>
    <row r="4" spans="1:3">
      <c r="A4" s="2" t="s">
        <v>206</v>
      </c>
      <c r="B4" s="8">
        <v>3230616</v>
      </c>
      <c r="C4" s="8">
        <v>3196507</v>
      </c>
    </row>
    <row r="5" spans="1:3" ht="30">
      <c r="A5" s="2" t="s">
        <v>954</v>
      </c>
      <c r="B5" s="4" t="s">
        <v>5</v>
      </c>
      <c r="C5" s="4" t="s">
        <v>5</v>
      </c>
    </row>
    <row r="6" spans="1:3" ht="30">
      <c r="A6" s="3" t="s">
        <v>951</v>
      </c>
      <c r="B6" s="4" t="s">
        <v>5</v>
      </c>
      <c r="C6" s="4" t="s">
        <v>5</v>
      </c>
    </row>
    <row r="7" spans="1:3">
      <c r="A7" s="2" t="s">
        <v>206</v>
      </c>
      <c r="B7" s="6">
        <v>775589</v>
      </c>
      <c r="C7" s="6">
        <v>765730</v>
      </c>
    </row>
    <row r="8" spans="1:3" ht="30">
      <c r="A8" s="2" t="s">
        <v>958</v>
      </c>
      <c r="B8" s="4" t="s">
        <v>5</v>
      </c>
      <c r="C8" s="4" t="s">
        <v>5</v>
      </c>
    </row>
    <row r="9" spans="1:3" ht="30">
      <c r="A9" s="3" t="s">
        <v>951</v>
      </c>
      <c r="B9" s="4" t="s">
        <v>5</v>
      </c>
      <c r="C9" s="4" t="s">
        <v>5</v>
      </c>
    </row>
    <row r="10" spans="1:3">
      <c r="A10" s="2" t="s">
        <v>206</v>
      </c>
      <c r="B10" s="6">
        <v>1429499</v>
      </c>
      <c r="C10" s="6">
        <v>1411314</v>
      </c>
    </row>
    <row r="11" spans="1:3">
      <c r="A11" s="2" t="s">
        <v>961</v>
      </c>
      <c r="B11" s="4" t="s">
        <v>5</v>
      </c>
      <c r="C11" s="4" t="s">
        <v>5</v>
      </c>
    </row>
    <row r="12" spans="1:3" ht="30">
      <c r="A12" s="3" t="s">
        <v>951</v>
      </c>
      <c r="B12" s="4" t="s">
        <v>5</v>
      </c>
      <c r="C12" s="4" t="s">
        <v>5</v>
      </c>
    </row>
    <row r="13" spans="1:3">
      <c r="A13" s="2" t="s">
        <v>206</v>
      </c>
      <c r="B13" s="6">
        <v>942785</v>
      </c>
      <c r="C13" s="6">
        <v>933294</v>
      </c>
    </row>
    <row r="14" spans="1:3">
      <c r="A14" s="2" t="s">
        <v>964</v>
      </c>
      <c r="B14" s="4" t="s">
        <v>5</v>
      </c>
      <c r="C14" s="4" t="s">
        <v>5</v>
      </c>
    </row>
    <row r="15" spans="1:3" ht="30">
      <c r="A15" s="3" t="s">
        <v>951</v>
      </c>
      <c r="B15" s="4" t="s">
        <v>5</v>
      </c>
      <c r="C15" s="4" t="s">
        <v>5</v>
      </c>
    </row>
    <row r="16" spans="1:3">
      <c r="A16" s="2" t="s">
        <v>206</v>
      </c>
      <c r="B16" s="6">
        <v>54004</v>
      </c>
      <c r="C16" s="6">
        <v>54738</v>
      </c>
    </row>
    <row r="17" spans="1:3">
      <c r="A17" s="2" t="s">
        <v>965</v>
      </c>
      <c r="B17" s="4" t="s">
        <v>5</v>
      </c>
      <c r="C17" s="4" t="s">
        <v>5</v>
      </c>
    </row>
    <row r="18" spans="1:3" ht="30">
      <c r="A18" s="3" t="s">
        <v>951</v>
      </c>
      <c r="B18" s="4" t="s">
        <v>5</v>
      </c>
      <c r="C18" s="4" t="s">
        <v>5</v>
      </c>
    </row>
    <row r="19" spans="1:3">
      <c r="A19" s="2" t="s">
        <v>206</v>
      </c>
      <c r="B19" s="6">
        <v>6574</v>
      </c>
      <c r="C19" s="6">
        <v>5563</v>
      </c>
    </row>
    <row r="20" spans="1:3">
      <c r="A20" s="2" t="s">
        <v>947</v>
      </c>
      <c r="B20" s="4" t="s">
        <v>5</v>
      </c>
      <c r="C20" s="4" t="s">
        <v>5</v>
      </c>
    </row>
    <row r="21" spans="1:3" ht="30">
      <c r="A21" s="3" t="s">
        <v>951</v>
      </c>
      <c r="B21" s="4" t="s">
        <v>5</v>
      </c>
      <c r="C21" s="4" t="s">
        <v>5</v>
      </c>
    </row>
    <row r="22" spans="1:3">
      <c r="A22" s="2" t="s">
        <v>206</v>
      </c>
      <c r="B22" s="6">
        <v>22165</v>
      </c>
      <c r="C22" s="6">
        <v>25868</v>
      </c>
    </row>
    <row r="23" spans="1:3">
      <c r="A23" s="2" t="s">
        <v>966</v>
      </c>
      <c r="B23" s="4" t="s">
        <v>5</v>
      </c>
      <c r="C23" s="4" t="s">
        <v>5</v>
      </c>
    </row>
    <row r="24" spans="1:3" ht="30">
      <c r="A24" s="3" t="s">
        <v>951</v>
      </c>
      <c r="B24" s="4" t="s">
        <v>5</v>
      </c>
      <c r="C24" s="4" t="s">
        <v>5</v>
      </c>
    </row>
    <row r="25" spans="1:3">
      <c r="A25" s="2" t="s">
        <v>1026</v>
      </c>
      <c r="B25" s="6">
        <v>10482</v>
      </c>
      <c r="C25" s="6">
        <v>22156</v>
      </c>
    </row>
    <row r="26" spans="1:3">
      <c r="A26" s="2" t="s">
        <v>1027</v>
      </c>
      <c r="B26" s="6">
        <v>2601455</v>
      </c>
      <c r="C26" s="6">
        <v>2507311</v>
      </c>
    </row>
    <row r="27" spans="1:3">
      <c r="A27" s="2" t="s">
        <v>206</v>
      </c>
      <c r="B27" s="6">
        <v>2611937</v>
      </c>
      <c r="C27" s="6">
        <v>2529467</v>
      </c>
    </row>
    <row r="28" spans="1:3" ht="45">
      <c r="A28" s="2" t="s">
        <v>969</v>
      </c>
      <c r="B28" s="4" t="s">
        <v>5</v>
      </c>
      <c r="C28" s="4" t="s">
        <v>5</v>
      </c>
    </row>
    <row r="29" spans="1:3" ht="30">
      <c r="A29" s="3" t="s">
        <v>951</v>
      </c>
      <c r="B29" s="4" t="s">
        <v>5</v>
      </c>
      <c r="C29" s="4" t="s">
        <v>5</v>
      </c>
    </row>
    <row r="30" spans="1:3">
      <c r="A30" s="2" t="s">
        <v>1026</v>
      </c>
      <c r="B30" s="4">
        <v>375</v>
      </c>
      <c r="C30" s="6">
        <v>4664</v>
      </c>
    </row>
    <row r="31" spans="1:3">
      <c r="A31" s="2" t="s">
        <v>1027</v>
      </c>
      <c r="B31" s="6">
        <v>654898</v>
      </c>
      <c r="C31" s="6">
        <v>632563</v>
      </c>
    </row>
    <row r="32" spans="1:3">
      <c r="A32" s="2" t="s">
        <v>206</v>
      </c>
      <c r="B32" s="6">
        <v>655273</v>
      </c>
      <c r="C32" s="6">
        <v>637227</v>
      </c>
    </row>
    <row r="33" spans="1:3" ht="45">
      <c r="A33" s="2" t="s">
        <v>973</v>
      </c>
      <c r="B33" s="4" t="s">
        <v>5</v>
      </c>
      <c r="C33" s="4" t="s">
        <v>5</v>
      </c>
    </row>
    <row r="34" spans="1:3" ht="30">
      <c r="A34" s="3" t="s">
        <v>951</v>
      </c>
      <c r="B34" s="4" t="s">
        <v>5</v>
      </c>
      <c r="C34" s="4" t="s">
        <v>5</v>
      </c>
    </row>
    <row r="35" spans="1:3">
      <c r="A35" s="2" t="s">
        <v>1026</v>
      </c>
      <c r="B35" s="6">
        <v>8975</v>
      </c>
      <c r="C35" s="6">
        <v>16269</v>
      </c>
    </row>
    <row r="36" spans="1:3">
      <c r="A36" s="2" t="s">
        <v>1027</v>
      </c>
      <c r="B36" s="6">
        <v>1041152</v>
      </c>
      <c r="C36" s="6">
        <v>986119</v>
      </c>
    </row>
    <row r="37" spans="1:3">
      <c r="A37" s="2" t="s">
        <v>206</v>
      </c>
      <c r="B37" s="6">
        <v>1050127</v>
      </c>
      <c r="C37" s="6">
        <v>1002388</v>
      </c>
    </row>
    <row r="38" spans="1:3" ht="45">
      <c r="A38" s="2" t="s">
        <v>976</v>
      </c>
      <c r="B38" s="4" t="s">
        <v>5</v>
      </c>
      <c r="C38" s="4" t="s">
        <v>5</v>
      </c>
    </row>
    <row r="39" spans="1:3" ht="30">
      <c r="A39" s="3" t="s">
        <v>951</v>
      </c>
      <c r="B39" s="4" t="s">
        <v>5</v>
      </c>
      <c r="C39" s="4" t="s">
        <v>5</v>
      </c>
    </row>
    <row r="40" spans="1:3">
      <c r="A40" s="2" t="s">
        <v>1026</v>
      </c>
      <c r="B40" s="6">
        <v>1132</v>
      </c>
      <c r="C40" s="6">
        <v>1223</v>
      </c>
    </row>
    <row r="41" spans="1:3">
      <c r="A41" s="2" t="s">
        <v>1027</v>
      </c>
      <c r="B41" s="6">
        <v>845944</v>
      </c>
      <c r="C41" s="6">
        <v>829552</v>
      </c>
    </row>
    <row r="42" spans="1:3">
      <c r="A42" s="2" t="s">
        <v>206</v>
      </c>
      <c r="B42" s="6">
        <v>847076</v>
      </c>
      <c r="C42" s="6">
        <v>830775</v>
      </c>
    </row>
    <row r="43" spans="1:3" ht="30">
      <c r="A43" s="2" t="s">
        <v>979</v>
      </c>
      <c r="B43" s="4" t="s">
        <v>5</v>
      </c>
      <c r="C43" s="4" t="s">
        <v>5</v>
      </c>
    </row>
    <row r="44" spans="1:3" ht="30">
      <c r="A44" s="3" t="s">
        <v>951</v>
      </c>
      <c r="B44" s="4" t="s">
        <v>5</v>
      </c>
      <c r="C44" s="4" t="s">
        <v>5</v>
      </c>
    </row>
    <row r="45" spans="1:3">
      <c r="A45" s="2" t="s">
        <v>1026</v>
      </c>
      <c r="B45" s="4">
        <v>0</v>
      </c>
      <c r="C45" s="4">
        <v>0</v>
      </c>
    </row>
    <row r="46" spans="1:3">
      <c r="A46" s="2" t="s">
        <v>1027</v>
      </c>
      <c r="B46" s="6">
        <v>52887</v>
      </c>
      <c r="C46" s="6">
        <v>53514</v>
      </c>
    </row>
    <row r="47" spans="1:3">
      <c r="A47" s="2" t="s">
        <v>206</v>
      </c>
      <c r="B47" s="6">
        <v>52887</v>
      </c>
      <c r="C47" s="6">
        <v>53514</v>
      </c>
    </row>
    <row r="48" spans="1:3" ht="30">
      <c r="A48" s="2" t="s">
        <v>980</v>
      </c>
      <c r="B48" s="4" t="s">
        <v>5</v>
      </c>
      <c r="C48" s="4" t="s">
        <v>5</v>
      </c>
    </row>
    <row r="49" spans="1:3" ht="30">
      <c r="A49" s="3" t="s">
        <v>951</v>
      </c>
      <c r="B49" s="4" t="s">
        <v>5</v>
      </c>
      <c r="C49" s="4" t="s">
        <v>5</v>
      </c>
    </row>
    <row r="50" spans="1:3">
      <c r="A50" s="2" t="s">
        <v>1026</v>
      </c>
      <c r="B50" s="4">
        <v>0</v>
      </c>
      <c r="C50" s="4">
        <v>0</v>
      </c>
    </row>
    <row r="51" spans="1:3">
      <c r="A51" s="2" t="s">
        <v>1027</v>
      </c>
      <c r="B51" s="6">
        <v>6574</v>
      </c>
      <c r="C51" s="6">
        <v>5563</v>
      </c>
    </row>
    <row r="52" spans="1:3">
      <c r="A52" s="2" t="s">
        <v>206</v>
      </c>
      <c r="B52" s="6">
        <v>6574</v>
      </c>
      <c r="C52" s="6">
        <v>5563</v>
      </c>
    </row>
    <row r="53" spans="1:3" ht="30">
      <c r="A53" s="2" t="s">
        <v>981</v>
      </c>
      <c r="B53" s="4" t="s">
        <v>5</v>
      </c>
      <c r="C53" s="4" t="s">
        <v>5</v>
      </c>
    </row>
    <row r="54" spans="1:3" ht="30">
      <c r="A54" s="3" t="s">
        <v>951</v>
      </c>
      <c r="B54" s="4" t="s">
        <v>5</v>
      </c>
      <c r="C54" s="4" t="s">
        <v>5</v>
      </c>
    </row>
    <row r="55" spans="1:3">
      <c r="A55" s="2" t="s">
        <v>206</v>
      </c>
      <c r="B55" s="4">
        <v>0</v>
      </c>
      <c r="C55" s="4">
        <v>0</v>
      </c>
    </row>
    <row r="56" spans="1:3">
      <c r="A56" s="2" t="s">
        <v>982</v>
      </c>
      <c r="B56" s="4" t="s">
        <v>5</v>
      </c>
      <c r="C56" s="4" t="s">
        <v>5</v>
      </c>
    </row>
    <row r="57" spans="1:3" ht="30">
      <c r="A57" s="3" t="s">
        <v>951</v>
      </c>
      <c r="B57" s="4" t="s">
        <v>5</v>
      </c>
      <c r="C57" s="4" t="s">
        <v>5</v>
      </c>
    </row>
    <row r="58" spans="1:3">
      <c r="A58" s="2" t="s">
        <v>1026</v>
      </c>
      <c r="B58" s="6">
        <v>7039</v>
      </c>
      <c r="C58" s="6">
        <v>4733</v>
      </c>
    </row>
    <row r="59" spans="1:3" ht="30">
      <c r="A59" s="2" t="s">
        <v>1028</v>
      </c>
      <c r="B59" s="6">
        <v>40037</v>
      </c>
      <c r="C59" s="6">
        <v>46809</v>
      </c>
    </row>
    <row r="60" spans="1:3">
      <c r="A60" s="2" t="s">
        <v>1027</v>
      </c>
      <c r="B60" s="6">
        <v>571603</v>
      </c>
      <c r="C60" s="6">
        <v>615498</v>
      </c>
    </row>
    <row r="61" spans="1:3">
      <c r="A61" s="2" t="s">
        <v>206</v>
      </c>
      <c r="B61" s="6">
        <v>618679</v>
      </c>
      <c r="C61" s="6">
        <v>667040</v>
      </c>
    </row>
    <row r="62" spans="1:3" ht="45">
      <c r="A62" s="2" t="s">
        <v>985</v>
      </c>
      <c r="B62" s="4" t="s">
        <v>5</v>
      </c>
      <c r="C62" s="4" t="s">
        <v>5</v>
      </c>
    </row>
    <row r="63" spans="1:3" ht="30">
      <c r="A63" s="3" t="s">
        <v>951</v>
      </c>
      <c r="B63" s="4" t="s">
        <v>5</v>
      </c>
      <c r="C63" s="4" t="s">
        <v>5</v>
      </c>
    </row>
    <row r="64" spans="1:3">
      <c r="A64" s="2" t="s">
        <v>1026</v>
      </c>
      <c r="B64" s="6">
        <v>1063</v>
      </c>
      <c r="C64" s="6">
        <v>2231</v>
      </c>
    </row>
    <row r="65" spans="1:3" ht="30">
      <c r="A65" s="2" t="s">
        <v>1028</v>
      </c>
      <c r="B65" s="6">
        <v>1236</v>
      </c>
      <c r="C65" s="6">
        <v>2558</v>
      </c>
    </row>
    <row r="66" spans="1:3">
      <c r="A66" s="2" t="s">
        <v>1027</v>
      </c>
      <c r="B66" s="6">
        <v>118017</v>
      </c>
      <c r="C66" s="6">
        <v>123714</v>
      </c>
    </row>
    <row r="67" spans="1:3">
      <c r="A67" s="2" t="s">
        <v>206</v>
      </c>
      <c r="B67" s="6">
        <v>120316</v>
      </c>
      <c r="C67" s="6">
        <v>128503</v>
      </c>
    </row>
    <row r="68" spans="1:3" ht="45">
      <c r="A68" s="2" t="s">
        <v>989</v>
      </c>
      <c r="B68" s="4" t="s">
        <v>5</v>
      </c>
      <c r="C68" s="4" t="s">
        <v>5</v>
      </c>
    </row>
    <row r="69" spans="1:3" ht="30">
      <c r="A69" s="3" t="s">
        <v>951</v>
      </c>
      <c r="B69" s="4" t="s">
        <v>5</v>
      </c>
      <c r="C69" s="4" t="s">
        <v>5</v>
      </c>
    </row>
    <row r="70" spans="1:3">
      <c r="A70" s="2" t="s">
        <v>1026</v>
      </c>
      <c r="B70" s="6">
        <v>5976</v>
      </c>
      <c r="C70" s="6">
        <v>2429</v>
      </c>
    </row>
    <row r="71" spans="1:3" ht="30">
      <c r="A71" s="2" t="s">
        <v>1028</v>
      </c>
      <c r="B71" s="6">
        <v>8452</v>
      </c>
      <c r="C71" s="6">
        <v>10263</v>
      </c>
    </row>
    <row r="72" spans="1:3">
      <c r="A72" s="2" t="s">
        <v>1027</v>
      </c>
      <c r="B72" s="6">
        <v>364944</v>
      </c>
      <c r="C72" s="6">
        <v>396234</v>
      </c>
    </row>
    <row r="73" spans="1:3">
      <c r="A73" s="2" t="s">
        <v>206</v>
      </c>
      <c r="B73" s="6">
        <v>379372</v>
      </c>
      <c r="C73" s="6">
        <v>408926</v>
      </c>
    </row>
    <row r="74" spans="1:3" ht="30">
      <c r="A74" s="2" t="s">
        <v>992</v>
      </c>
      <c r="B74" s="4" t="s">
        <v>5</v>
      </c>
      <c r="C74" s="4" t="s">
        <v>5</v>
      </c>
    </row>
    <row r="75" spans="1:3" ht="30">
      <c r="A75" s="3" t="s">
        <v>951</v>
      </c>
      <c r="B75" s="4" t="s">
        <v>5</v>
      </c>
      <c r="C75" s="4" t="s">
        <v>5</v>
      </c>
    </row>
    <row r="76" spans="1:3">
      <c r="A76" s="2" t="s">
        <v>1026</v>
      </c>
      <c r="B76" s="4">
        <v>0</v>
      </c>
      <c r="C76" s="4">
        <v>73</v>
      </c>
    </row>
    <row r="77" spans="1:3" ht="30">
      <c r="A77" s="2" t="s">
        <v>1028</v>
      </c>
      <c r="B77" s="6">
        <v>8184</v>
      </c>
      <c r="C77" s="6">
        <v>9355</v>
      </c>
    </row>
    <row r="78" spans="1:3">
      <c r="A78" s="2" t="s">
        <v>1027</v>
      </c>
      <c r="B78" s="6">
        <v>87525</v>
      </c>
      <c r="C78" s="6">
        <v>93091</v>
      </c>
    </row>
    <row r="79" spans="1:3">
      <c r="A79" s="2" t="s">
        <v>206</v>
      </c>
      <c r="B79" s="6">
        <v>95709</v>
      </c>
      <c r="C79" s="6">
        <v>102519</v>
      </c>
    </row>
    <row r="80" spans="1:3" ht="30">
      <c r="A80" s="2" t="s">
        <v>995</v>
      </c>
      <c r="B80" s="4" t="s">
        <v>5</v>
      </c>
      <c r="C80" s="4" t="s">
        <v>5</v>
      </c>
    </row>
    <row r="81" spans="1:3" ht="30">
      <c r="A81" s="3" t="s">
        <v>951</v>
      </c>
      <c r="B81" s="4" t="s">
        <v>5</v>
      </c>
      <c r="C81" s="4" t="s">
        <v>5</v>
      </c>
    </row>
    <row r="82" spans="1:3">
      <c r="A82" s="2" t="s">
        <v>1026</v>
      </c>
      <c r="B82" s="4">
        <v>0</v>
      </c>
      <c r="C82" s="4">
        <v>0</v>
      </c>
    </row>
    <row r="83" spans="1:3" ht="30">
      <c r="A83" s="2" t="s">
        <v>1028</v>
      </c>
      <c r="B83" s="4">
        <v>0</v>
      </c>
      <c r="C83" s="4">
        <v>0</v>
      </c>
    </row>
    <row r="84" spans="1:3">
      <c r="A84" s="2" t="s">
        <v>1027</v>
      </c>
      <c r="B84" s="6">
        <v>1117</v>
      </c>
      <c r="C84" s="6">
        <v>1224</v>
      </c>
    </row>
    <row r="85" spans="1:3">
      <c r="A85" s="2" t="s">
        <v>206</v>
      </c>
      <c r="B85" s="6">
        <v>1117</v>
      </c>
      <c r="C85" s="6">
        <v>1224</v>
      </c>
    </row>
    <row r="86" spans="1:3" ht="30">
      <c r="A86" s="2" t="s">
        <v>996</v>
      </c>
      <c r="B86" s="4" t="s">
        <v>5</v>
      </c>
      <c r="C86" s="4" t="s">
        <v>5</v>
      </c>
    </row>
    <row r="87" spans="1:3" ht="30">
      <c r="A87" s="3" t="s">
        <v>951</v>
      </c>
      <c r="B87" s="4" t="s">
        <v>5</v>
      </c>
      <c r="C87" s="4" t="s">
        <v>5</v>
      </c>
    </row>
    <row r="88" spans="1:3">
      <c r="A88" s="2" t="s">
        <v>206</v>
      </c>
      <c r="B88" s="4">
        <v>0</v>
      </c>
      <c r="C88" s="4">
        <v>0</v>
      </c>
    </row>
    <row r="89" spans="1:3" ht="30">
      <c r="A89" s="2" t="s">
        <v>997</v>
      </c>
      <c r="B89" s="4" t="s">
        <v>5</v>
      </c>
      <c r="C89" s="4" t="s">
        <v>5</v>
      </c>
    </row>
    <row r="90" spans="1:3" ht="30">
      <c r="A90" s="3" t="s">
        <v>951</v>
      </c>
      <c r="B90" s="4" t="s">
        <v>5</v>
      </c>
      <c r="C90" s="4" t="s">
        <v>5</v>
      </c>
    </row>
    <row r="91" spans="1:3">
      <c r="A91" s="2" t="s">
        <v>1026</v>
      </c>
      <c r="B91" s="4">
        <v>0</v>
      </c>
      <c r="C91" s="4">
        <v>0</v>
      </c>
    </row>
    <row r="92" spans="1:3" ht="30">
      <c r="A92" s="2" t="s">
        <v>1028</v>
      </c>
      <c r="B92" s="6">
        <v>22165</v>
      </c>
      <c r="C92" s="6">
        <v>24633</v>
      </c>
    </row>
    <row r="93" spans="1:3">
      <c r="A93" s="2" t="s">
        <v>1027</v>
      </c>
      <c r="B93" s="4">
        <v>0</v>
      </c>
      <c r="C93" s="6">
        <v>1235</v>
      </c>
    </row>
    <row r="94" spans="1:3">
      <c r="A94" s="2" t="s">
        <v>206</v>
      </c>
      <c r="B94" s="8">
        <v>22165</v>
      </c>
      <c r="C94" s="8">
        <v>2586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29</v>
      </c>
      <c r="B1" s="7" t="s">
        <v>2</v>
      </c>
      <c r="C1" s="7" t="s">
        <v>31</v>
      </c>
    </row>
    <row r="2" spans="1:3" ht="30">
      <c r="A2" s="1" t="s">
        <v>30</v>
      </c>
      <c r="B2" s="7"/>
      <c r="C2" s="7"/>
    </row>
    <row r="3" spans="1:3">
      <c r="A3" s="2" t="s">
        <v>966</v>
      </c>
      <c r="B3" s="4" t="s">
        <v>5</v>
      </c>
      <c r="C3" s="4" t="s">
        <v>5</v>
      </c>
    </row>
    <row r="4" spans="1:3" ht="30">
      <c r="A4" s="3" t="s">
        <v>1030</v>
      </c>
      <c r="B4" s="4" t="s">
        <v>5</v>
      </c>
      <c r="C4" s="4" t="s">
        <v>5</v>
      </c>
    </row>
    <row r="5" spans="1:3" ht="30">
      <c r="A5" s="2" t="s">
        <v>1031</v>
      </c>
      <c r="B5" s="8">
        <v>10482</v>
      </c>
      <c r="C5" s="8">
        <v>22156</v>
      </c>
    </row>
    <row r="6" spans="1:3" ht="30">
      <c r="A6" s="2" t="s">
        <v>1032</v>
      </c>
      <c r="B6" s="6">
        <v>11232</v>
      </c>
      <c r="C6" s="6">
        <v>31569</v>
      </c>
    </row>
    <row r="7" spans="1:3">
      <c r="A7" s="2" t="s">
        <v>492</v>
      </c>
      <c r="B7" s="4">
        <v>0</v>
      </c>
      <c r="C7" s="4">
        <v>0</v>
      </c>
    </row>
    <row r="8" spans="1:3" ht="45">
      <c r="A8" s="2" t="s">
        <v>968</v>
      </c>
      <c r="B8" s="4" t="s">
        <v>5</v>
      </c>
      <c r="C8" s="4" t="s">
        <v>5</v>
      </c>
    </row>
    <row r="9" spans="1:3" ht="30">
      <c r="A9" s="3" t="s">
        <v>1030</v>
      </c>
      <c r="B9" s="4" t="s">
        <v>5</v>
      </c>
      <c r="C9" s="4" t="s">
        <v>5</v>
      </c>
    </row>
    <row r="10" spans="1:3" ht="30">
      <c r="A10" s="2" t="s">
        <v>1031</v>
      </c>
      <c r="B10" s="4">
        <v>375</v>
      </c>
      <c r="C10" s="6">
        <v>4664</v>
      </c>
    </row>
    <row r="11" spans="1:3" ht="30">
      <c r="A11" s="2" t="s">
        <v>1032</v>
      </c>
      <c r="B11" s="4">
        <v>375</v>
      </c>
      <c r="C11" s="6">
        <v>5069</v>
      </c>
    </row>
    <row r="12" spans="1:3">
      <c r="A12" s="2" t="s">
        <v>492</v>
      </c>
      <c r="B12" s="4">
        <v>0</v>
      </c>
      <c r="C12" s="4">
        <v>0</v>
      </c>
    </row>
    <row r="13" spans="1:3" ht="45">
      <c r="A13" s="2" t="s">
        <v>970</v>
      </c>
      <c r="B13" s="4" t="s">
        <v>5</v>
      </c>
      <c r="C13" s="4" t="s">
        <v>5</v>
      </c>
    </row>
    <row r="14" spans="1:3" ht="30">
      <c r="A14" s="3" t="s">
        <v>1030</v>
      </c>
      <c r="B14" s="4" t="s">
        <v>5</v>
      </c>
      <c r="C14" s="4" t="s">
        <v>5</v>
      </c>
    </row>
    <row r="15" spans="1:3" ht="30">
      <c r="A15" s="2" t="s">
        <v>1031</v>
      </c>
      <c r="B15" s="4">
        <v>0</v>
      </c>
      <c r="C15" s="6">
        <v>6073</v>
      </c>
    </row>
    <row r="16" spans="1:3" ht="30">
      <c r="A16" s="2" t="s">
        <v>1032</v>
      </c>
      <c r="B16" s="4">
        <v>0</v>
      </c>
      <c r="C16" s="6">
        <v>11683</v>
      </c>
    </row>
    <row r="17" spans="1:3">
      <c r="A17" s="2" t="s">
        <v>492</v>
      </c>
      <c r="B17" s="4">
        <v>0</v>
      </c>
      <c r="C17" s="4">
        <v>0</v>
      </c>
    </row>
    <row r="18" spans="1:3" ht="45">
      <c r="A18" s="2" t="s">
        <v>972</v>
      </c>
      <c r="B18" s="4" t="s">
        <v>5</v>
      </c>
      <c r="C18" s="4" t="s">
        <v>5</v>
      </c>
    </row>
    <row r="19" spans="1:3" ht="30">
      <c r="A19" s="3" t="s">
        <v>1030</v>
      </c>
      <c r="B19" s="4" t="s">
        <v>5</v>
      </c>
      <c r="C19" s="4" t="s">
        <v>5</v>
      </c>
    </row>
    <row r="20" spans="1:3" ht="30">
      <c r="A20" s="2" t="s">
        <v>1031</v>
      </c>
      <c r="B20" s="6">
        <v>8975</v>
      </c>
      <c r="C20" s="6">
        <v>10196</v>
      </c>
    </row>
    <row r="21" spans="1:3" ht="30">
      <c r="A21" s="2" t="s">
        <v>1032</v>
      </c>
      <c r="B21" s="6">
        <v>9655</v>
      </c>
      <c r="C21" s="6">
        <v>13518</v>
      </c>
    </row>
    <row r="22" spans="1:3">
      <c r="A22" s="2" t="s">
        <v>492</v>
      </c>
      <c r="B22" s="4">
        <v>0</v>
      </c>
      <c r="C22" s="4">
        <v>0</v>
      </c>
    </row>
    <row r="23" spans="1:3" ht="45">
      <c r="A23" s="2" t="s">
        <v>1033</v>
      </c>
      <c r="B23" s="4" t="s">
        <v>5</v>
      </c>
      <c r="C23" s="4" t="s">
        <v>5</v>
      </c>
    </row>
    <row r="24" spans="1:3" ht="30">
      <c r="A24" s="3" t="s">
        <v>1030</v>
      </c>
      <c r="B24" s="4" t="s">
        <v>5</v>
      </c>
      <c r="C24" s="4" t="s">
        <v>5</v>
      </c>
    </row>
    <row r="25" spans="1:3" ht="30">
      <c r="A25" s="2" t="s">
        <v>1031</v>
      </c>
      <c r="B25" s="6">
        <v>1132</v>
      </c>
      <c r="C25" s="6">
        <v>1223</v>
      </c>
    </row>
    <row r="26" spans="1:3" ht="30">
      <c r="A26" s="2" t="s">
        <v>1032</v>
      </c>
      <c r="B26" s="6">
        <v>1202</v>
      </c>
      <c r="C26" s="6">
        <v>1299</v>
      </c>
    </row>
    <row r="27" spans="1:3">
      <c r="A27" s="2" t="s">
        <v>492</v>
      </c>
      <c r="B27" s="4">
        <v>0</v>
      </c>
      <c r="C27" s="4">
        <v>0</v>
      </c>
    </row>
    <row r="28" spans="1:3">
      <c r="A28" s="2" t="s">
        <v>982</v>
      </c>
      <c r="B28" s="4" t="s">
        <v>5</v>
      </c>
      <c r="C28" s="4" t="s">
        <v>5</v>
      </c>
    </row>
    <row r="29" spans="1:3" ht="30">
      <c r="A29" s="3" t="s">
        <v>1030</v>
      </c>
      <c r="B29" s="4" t="s">
        <v>5</v>
      </c>
      <c r="C29" s="4" t="s">
        <v>5</v>
      </c>
    </row>
    <row r="30" spans="1:3" ht="30">
      <c r="A30" s="2" t="s">
        <v>1031</v>
      </c>
      <c r="B30" s="6">
        <v>6786</v>
      </c>
      <c r="C30" s="6">
        <v>4264</v>
      </c>
    </row>
    <row r="31" spans="1:3" ht="30">
      <c r="A31" s="2" t="s">
        <v>1032</v>
      </c>
      <c r="B31" s="6">
        <v>6786</v>
      </c>
      <c r="C31" s="6">
        <v>7114</v>
      </c>
    </row>
    <row r="32" spans="1:3" ht="30">
      <c r="A32" s="2" t="s">
        <v>1034</v>
      </c>
      <c r="B32" s="4">
        <v>253</v>
      </c>
      <c r="C32" s="4">
        <v>469</v>
      </c>
    </row>
    <row r="33" spans="1:3" ht="30">
      <c r="A33" s="2" t="s">
        <v>1035</v>
      </c>
      <c r="B33" s="4">
        <v>253</v>
      </c>
      <c r="C33" s="4">
        <v>719</v>
      </c>
    </row>
    <row r="34" spans="1:3">
      <c r="A34" s="2" t="s">
        <v>492</v>
      </c>
      <c r="B34" s="4">
        <v>250</v>
      </c>
      <c r="C34" s="4">
        <v>250</v>
      </c>
    </row>
    <row r="35" spans="1:3">
      <c r="A35" s="2" t="s">
        <v>490</v>
      </c>
      <c r="B35" s="6">
        <v>7039</v>
      </c>
      <c r="C35" s="6">
        <v>4733</v>
      </c>
    </row>
    <row r="36" spans="1:3">
      <c r="A36" s="2" t="s">
        <v>491</v>
      </c>
      <c r="B36" s="6">
        <v>7039</v>
      </c>
      <c r="C36" s="6">
        <v>7833</v>
      </c>
    </row>
    <row r="37" spans="1:3" ht="45">
      <c r="A37" s="2" t="s">
        <v>984</v>
      </c>
      <c r="B37" s="4" t="s">
        <v>5</v>
      </c>
      <c r="C37" s="4" t="s">
        <v>5</v>
      </c>
    </row>
    <row r="38" spans="1:3" ht="30">
      <c r="A38" s="3" t="s">
        <v>1030</v>
      </c>
      <c r="B38" s="4" t="s">
        <v>5</v>
      </c>
      <c r="C38" s="4" t="s">
        <v>5</v>
      </c>
    </row>
    <row r="39" spans="1:3" ht="30">
      <c r="A39" s="2" t="s">
        <v>1031</v>
      </c>
      <c r="B39" s="6">
        <v>1063</v>
      </c>
      <c r="C39" s="6">
        <v>2231</v>
      </c>
    </row>
    <row r="40" spans="1:3" ht="30">
      <c r="A40" s="2" t="s">
        <v>1032</v>
      </c>
      <c r="B40" s="6">
        <v>1063</v>
      </c>
      <c r="C40" s="6">
        <v>5081</v>
      </c>
    </row>
    <row r="41" spans="1:3">
      <c r="A41" s="2" t="s">
        <v>492</v>
      </c>
      <c r="B41" s="4">
        <v>0</v>
      </c>
      <c r="C41" s="4">
        <v>0</v>
      </c>
    </row>
    <row r="42" spans="1:3" ht="45">
      <c r="A42" s="2" t="s">
        <v>986</v>
      </c>
      <c r="B42" s="4" t="s">
        <v>5</v>
      </c>
      <c r="C42" s="4" t="s">
        <v>5</v>
      </c>
    </row>
    <row r="43" spans="1:3" ht="30">
      <c r="A43" s="3" t="s">
        <v>1030</v>
      </c>
      <c r="B43" s="4" t="s">
        <v>5</v>
      </c>
      <c r="C43" s="4" t="s">
        <v>5</v>
      </c>
    </row>
    <row r="44" spans="1:3" ht="30">
      <c r="A44" s="2" t="s">
        <v>1031</v>
      </c>
      <c r="B44" s="6">
        <v>2043</v>
      </c>
      <c r="C44" s="4">
        <v>0</v>
      </c>
    </row>
    <row r="45" spans="1:3" ht="30">
      <c r="A45" s="2" t="s">
        <v>1032</v>
      </c>
      <c r="B45" s="6">
        <v>2043</v>
      </c>
      <c r="C45" s="4">
        <v>0</v>
      </c>
    </row>
    <row r="46" spans="1:3">
      <c r="A46" s="2" t="s">
        <v>492</v>
      </c>
      <c r="B46" s="4">
        <v>0</v>
      </c>
      <c r="C46" s="4">
        <v>0</v>
      </c>
    </row>
    <row r="47" spans="1:3" ht="45">
      <c r="A47" s="2" t="s">
        <v>988</v>
      </c>
      <c r="B47" s="4" t="s">
        <v>5</v>
      </c>
      <c r="C47" s="4" t="s">
        <v>5</v>
      </c>
    </row>
    <row r="48" spans="1:3" ht="30">
      <c r="A48" s="3" t="s">
        <v>1030</v>
      </c>
      <c r="B48" s="4" t="s">
        <v>5</v>
      </c>
      <c r="C48" s="4" t="s">
        <v>5</v>
      </c>
    </row>
    <row r="49" spans="1:3" ht="30">
      <c r="A49" s="2" t="s">
        <v>1031</v>
      </c>
      <c r="B49" s="6">
        <v>3680</v>
      </c>
      <c r="C49" s="6">
        <v>1960</v>
      </c>
    </row>
    <row r="50" spans="1:3" ht="30">
      <c r="A50" s="2" t="s">
        <v>1032</v>
      </c>
      <c r="B50" s="6">
        <v>3680</v>
      </c>
      <c r="C50" s="6">
        <v>1960</v>
      </c>
    </row>
    <row r="51" spans="1:3" ht="30">
      <c r="A51" s="2" t="s">
        <v>1034</v>
      </c>
      <c r="B51" s="4">
        <v>253</v>
      </c>
      <c r="C51" s="4">
        <v>469</v>
      </c>
    </row>
    <row r="52" spans="1:3" ht="30">
      <c r="A52" s="2" t="s">
        <v>1035</v>
      </c>
      <c r="B52" s="4">
        <v>253</v>
      </c>
      <c r="C52" s="4">
        <v>719</v>
      </c>
    </row>
    <row r="53" spans="1:3">
      <c r="A53" s="2" t="s">
        <v>492</v>
      </c>
      <c r="B53" s="4">
        <v>250</v>
      </c>
      <c r="C53" s="4">
        <v>250</v>
      </c>
    </row>
    <row r="54" spans="1:3" ht="30">
      <c r="A54" s="2" t="s">
        <v>1036</v>
      </c>
      <c r="B54" s="4" t="s">
        <v>5</v>
      </c>
      <c r="C54" s="4" t="s">
        <v>5</v>
      </c>
    </row>
    <row r="55" spans="1:3" ht="30">
      <c r="A55" s="3" t="s">
        <v>1030</v>
      </c>
      <c r="B55" s="4" t="s">
        <v>5</v>
      </c>
      <c r="C55" s="4" t="s">
        <v>5</v>
      </c>
    </row>
    <row r="56" spans="1:3" ht="30">
      <c r="A56" s="2" t="s">
        <v>1031</v>
      </c>
      <c r="B56" s="4">
        <v>0</v>
      </c>
      <c r="C56" s="4">
        <v>73</v>
      </c>
    </row>
    <row r="57" spans="1:3" ht="30">
      <c r="A57" s="2" t="s">
        <v>1032</v>
      </c>
      <c r="B57" s="4">
        <v>0</v>
      </c>
      <c r="C57" s="4">
        <v>73</v>
      </c>
    </row>
    <row r="58" spans="1:3">
      <c r="A58" s="2" t="s">
        <v>492</v>
      </c>
      <c r="B58" s="8">
        <v>0</v>
      </c>
      <c r="C58"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0.85546875" customWidth="1"/>
    <col min="3" max="3" width="3.42578125" customWidth="1"/>
    <col min="4" max="4" width="11.28515625" customWidth="1"/>
    <col min="5" max="5" width="3.140625" customWidth="1"/>
    <col min="6" max="6" width="10.85546875" customWidth="1"/>
    <col min="7" max="7" width="3.42578125" customWidth="1"/>
    <col min="8" max="8" width="10.85546875" customWidth="1"/>
    <col min="9" max="9" width="3.42578125" customWidth="1"/>
  </cols>
  <sheetData>
    <row r="1" spans="1:9" ht="15" customHeight="1">
      <c r="A1" s="1" t="s">
        <v>129</v>
      </c>
      <c r="B1" s="7" t="s">
        <v>84</v>
      </c>
      <c r="C1" s="7"/>
      <c r="D1" s="7"/>
      <c r="E1" s="7"/>
      <c r="F1" s="7" t="s">
        <v>1</v>
      </c>
      <c r="G1" s="7"/>
      <c r="H1" s="7"/>
      <c r="I1" s="7"/>
    </row>
    <row r="2" spans="1:9" ht="30">
      <c r="A2" s="1" t="s">
        <v>30</v>
      </c>
      <c r="B2" s="7" t="s">
        <v>2</v>
      </c>
      <c r="C2" s="7"/>
      <c r="D2" s="7" t="s">
        <v>85</v>
      </c>
      <c r="E2" s="7"/>
      <c r="F2" s="7" t="s">
        <v>2</v>
      </c>
      <c r="G2" s="7"/>
      <c r="H2" s="7" t="s">
        <v>85</v>
      </c>
      <c r="I2" s="7"/>
    </row>
    <row r="3" spans="1:9" ht="30">
      <c r="A3" s="3" t="s">
        <v>130</v>
      </c>
      <c r="B3" s="4" t="s">
        <v>5</v>
      </c>
      <c r="C3" s="4"/>
      <c r="D3" s="4" t="s">
        <v>5</v>
      </c>
      <c r="E3" s="4"/>
      <c r="F3" s="4" t="s">
        <v>5</v>
      </c>
      <c r="G3" s="4"/>
      <c r="H3" s="4" t="s">
        <v>5</v>
      </c>
      <c r="I3" s="4"/>
    </row>
    <row r="4" spans="1:9" ht="45">
      <c r="A4" s="2" t="s">
        <v>131</v>
      </c>
      <c r="B4" s="8">
        <v>13093</v>
      </c>
      <c r="C4" s="4"/>
      <c r="D4" s="8">
        <v>11040</v>
      </c>
      <c r="E4" s="4"/>
      <c r="F4" s="8">
        <v>25695</v>
      </c>
      <c r="G4" s="4"/>
      <c r="H4" s="8">
        <v>22581</v>
      </c>
      <c r="I4" s="4"/>
    </row>
    <row r="5" spans="1:9">
      <c r="A5" s="3" t="s">
        <v>132</v>
      </c>
      <c r="B5" s="4" t="s">
        <v>5</v>
      </c>
      <c r="C5" s="4"/>
      <c r="D5" s="4" t="s">
        <v>5</v>
      </c>
      <c r="E5" s="4"/>
      <c r="F5" s="4" t="s">
        <v>5</v>
      </c>
      <c r="G5" s="4"/>
      <c r="H5" s="4" t="s">
        <v>5</v>
      </c>
      <c r="I5" s="4"/>
    </row>
    <row r="6" spans="1:9" ht="30">
      <c r="A6" s="2" t="s">
        <v>133</v>
      </c>
      <c r="B6" s="6">
        <v>6751</v>
      </c>
      <c r="C6" s="4"/>
      <c r="D6" s="6">
        <v>-22824</v>
      </c>
      <c r="E6" s="4"/>
      <c r="F6" s="6">
        <v>12041</v>
      </c>
      <c r="G6" s="4"/>
      <c r="H6" s="6">
        <v>-26102</v>
      </c>
      <c r="I6" s="4"/>
    </row>
    <row r="7" spans="1:9" ht="45">
      <c r="A7" s="2" t="s">
        <v>134</v>
      </c>
      <c r="B7" s="4">
        <v>-22</v>
      </c>
      <c r="C7" s="10" t="s">
        <v>135</v>
      </c>
      <c r="D7" s="4">
        <v>-45</v>
      </c>
      <c r="E7" s="10" t="s">
        <v>135</v>
      </c>
      <c r="F7" s="4">
        <v>-78</v>
      </c>
      <c r="G7" s="10" t="s">
        <v>135</v>
      </c>
      <c r="H7" s="4">
        <v>-265</v>
      </c>
      <c r="I7" s="10" t="s">
        <v>135</v>
      </c>
    </row>
    <row r="8" spans="1:9">
      <c r="A8" s="3" t="s">
        <v>136</v>
      </c>
      <c r="B8" s="4" t="s">
        <v>5</v>
      </c>
      <c r="C8" s="4"/>
      <c r="D8" s="4" t="s">
        <v>5</v>
      </c>
      <c r="E8" s="4"/>
      <c r="F8" s="4" t="s">
        <v>5</v>
      </c>
      <c r="G8" s="4"/>
      <c r="H8" s="4" t="s">
        <v>5</v>
      </c>
      <c r="I8" s="4"/>
    </row>
    <row r="9" spans="1:9" ht="30">
      <c r="A9" s="2" t="s">
        <v>137</v>
      </c>
      <c r="B9" s="4">
        <v>128</v>
      </c>
      <c r="C9" s="4"/>
      <c r="D9" s="4">
        <v>381</v>
      </c>
      <c r="E9" s="4"/>
      <c r="F9" s="4">
        <v>320</v>
      </c>
      <c r="G9" s="4"/>
      <c r="H9" s="4">
        <v>774</v>
      </c>
      <c r="I9" s="4"/>
    </row>
    <row r="10" spans="1:9" ht="30">
      <c r="A10" s="2" t="s">
        <v>138</v>
      </c>
      <c r="B10" s="4">
        <v>-7</v>
      </c>
      <c r="C10" s="4"/>
      <c r="D10" s="4">
        <v>8</v>
      </c>
      <c r="E10" s="4"/>
      <c r="F10" s="4">
        <v>1</v>
      </c>
      <c r="G10" s="4"/>
      <c r="H10" s="4">
        <v>17</v>
      </c>
      <c r="I10" s="4"/>
    </row>
    <row r="11" spans="1:9" ht="30">
      <c r="A11" s="2" t="s">
        <v>139</v>
      </c>
      <c r="B11" s="4">
        <v>0</v>
      </c>
      <c r="C11" s="4"/>
      <c r="D11" s="4">
        <v>8</v>
      </c>
      <c r="E11" s="4"/>
      <c r="F11" s="4">
        <v>0</v>
      </c>
      <c r="G11" s="4"/>
      <c r="H11" s="4">
        <v>15</v>
      </c>
      <c r="I11" s="4"/>
    </row>
    <row r="12" spans="1:9">
      <c r="A12" s="2" t="s">
        <v>140</v>
      </c>
      <c r="B12" s="6">
        <v>6850</v>
      </c>
      <c r="C12" s="4"/>
      <c r="D12" s="6">
        <v>-22472</v>
      </c>
      <c r="E12" s="4"/>
      <c r="F12" s="6">
        <v>12284</v>
      </c>
      <c r="G12" s="4"/>
      <c r="H12" s="6">
        <v>-25561</v>
      </c>
      <c r="I12" s="4"/>
    </row>
    <row r="13" spans="1:9" ht="45">
      <c r="A13" s="2" t="s">
        <v>141</v>
      </c>
      <c r="B13" s="6">
        <v>19943</v>
      </c>
      <c r="C13" s="4"/>
      <c r="D13" s="6">
        <v>-11432</v>
      </c>
      <c r="E13" s="4"/>
      <c r="F13" s="6">
        <v>37979</v>
      </c>
      <c r="G13" s="4"/>
      <c r="H13" s="6">
        <v>-2980</v>
      </c>
      <c r="I13" s="4"/>
    </row>
    <row r="14" spans="1:9" ht="30">
      <c r="A14" s="2" t="s">
        <v>125</v>
      </c>
      <c r="B14" s="4">
        <v>-32</v>
      </c>
      <c r="C14" s="4"/>
      <c r="D14" s="4">
        <v>-33</v>
      </c>
      <c r="E14" s="4"/>
      <c r="F14" s="4">
        <v>-65</v>
      </c>
      <c r="G14" s="4"/>
      <c r="H14" s="4">
        <v>-65</v>
      </c>
      <c r="I14" s="4"/>
    </row>
    <row r="15" spans="1:9" ht="45">
      <c r="A15" s="2" t="s">
        <v>142</v>
      </c>
      <c r="B15" s="8">
        <v>19911</v>
      </c>
      <c r="C15" s="4"/>
      <c r="D15" s="8">
        <v>-11465</v>
      </c>
      <c r="E15" s="4"/>
      <c r="F15" s="8">
        <v>37914</v>
      </c>
      <c r="G15" s="4"/>
      <c r="H15" s="8">
        <v>-3045</v>
      </c>
      <c r="I15" s="4"/>
    </row>
    <row r="16" spans="1:9">
      <c r="A16" s="11"/>
      <c r="B16" s="11"/>
      <c r="C16" s="11"/>
      <c r="D16" s="11"/>
      <c r="E16" s="11"/>
      <c r="F16" s="11"/>
      <c r="G16" s="11"/>
      <c r="H16" s="11"/>
      <c r="I16" s="11"/>
    </row>
    <row r="17" spans="1:9" ht="15" customHeight="1">
      <c r="A17" s="2" t="s">
        <v>135</v>
      </c>
      <c r="B17" s="12" t="s">
        <v>143</v>
      </c>
      <c r="C17" s="12"/>
      <c r="D17" s="12"/>
      <c r="E17" s="12"/>
      <c r="F17" s="12"/>
      <c r="G17" s="12"/>
      <c r="H17" s="12"/>
      <c r="I17" s="12"/>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 bestFit="1" customWidth="1"/>
  </cols>
  <sheetData>
    <row r="1" spans="1:5" ht="15" customHeight="1">
      <c r="A1" s="1" t="s">
        <v>1037</v>
      </c>
      <c r="B1" s="7" t="s">
        <v>84</v>
      </c>
      <c r="C1" s="7"/>
      <c r="D1" s="7" t="s">
        <v>1</v>
      </c>
      <c r="E1" s="7"/>
    </row>
    <row r="2" spans="1:5" ht="30">
      <c r="A2" s="1" t="s">
        <v>30</v>
      </c>
      <c r="B2" s="1" t="s">
        <v>2</v>
      </c>
      <c r="C2" s="1" t="s">
        <v>85</v>
      </c>
      <c r="D2" s="1" t="s">
        <v>2</v>
      </c>
      <c r="E2" s="1" t="s">
        <v>85</v>
      </c>
    </row>
    <row r="3" spans="1:5">
      <c r="A3" s="2" t="s">
        <v>966</v>
      </c>
      <c r="B3" s="4" t="s">
        <v>5</v>
      </c>
      <c r="C3" s="4" t="s">
        <v>5</v>
      </c>
      <c r="D3" s="4" t="s">
        <v>5</v>
      </c>
      <c r="E3" s="4" t="s">
        <v>5</v>
      </c>
    </row>
    <row r="4" spans="1:5" ht="30">
      <c r="A4" s="3" t="s">
        <v>1030</v>
      </c>
      <c r="B4" s="4" t="s">
        <v>5</v>
      </c>
      <c r="C4" s="4" t="s">
        <v>5</v>
      </c>
      <c r="D4" s="4" t="s">
        <v>5</v>
      </c>
      <c r="E4" s="4" t="s">
        <v>5</v>
      </c>
    </row>
    <row r="5" spans="1:5" ht="30">
      <c r="A5" s="2" t="s">
        <v>1038</v>
      </c>
      <c r="B5" s="8">
        <v>11985</v>
      </c>
      <c r="C5" s="8">
        <v>26167</v>
      </c>
      <c r="D5" s="8">
        <v>12136</v>
      </c>
      <c r="E5" s="8">
        <v>25928</v>
      </c>
    </row>
    <row r="6" spans="1:5" ht="30">
      <c r="A6" s="2" t="s">
        <v>1039</v>
      </c>
      <c r="B6" s="4">
        <v>0</v>
      </c>
      <c r="C6" s="4">
        <v>0</v>
      </c>
      <c r="D6" s="4">
        <v>0</v>
      </c>
      <c r="E6" s="4">
        <v>0</v>
      </c>
    </row>
    <row r="7" spans="1:5" ht="30">
      <c r="A7" s="2" t="s">
        <v>1040</v>
      </c>
      <c r="B7" s="4">
        <v>0</v>
      </c>
      <c r="C7" s="4">
        <v>416</v>
      </c>
      <c r="D7" s="4">
        <v>0</v>
      </c>
      <c r="E7" s="4">
        <v>417</v>
      </c>
    </row>
    <row r="8" spans="1:5" ht="30">
      <c r="A8" s="2" t="s">
        <v>1041</v>
      </c>
      <c r="B8" s="4">
        <v>0</v>
      </c>
      <c r="C8" s="4">
        <v>0</v>
      </c>
      <c r="D8" s="4">
        <v>0</v>
      </c>
      <c r="E8" s="4">
        <v>0</v>
      </c>
    </row>
    <row r="9" spans="1:5">
      <c r="A9" s="2" t="s">
        <v>499</v>
      </c>
      <c r="B9" s="6">
        <v>11985</v>
      </c>
      <c r="C9" s="6">
        <v>26583</v>
      </c>
      <c r="D9" s="6">
        <v>12136</v>
      </c>
      <c r="E9" s="6">
        <v>26345</v>
      </c>
    </row>
    <row r="10" spans="1:5">
      <c r="A10" s="2" t="s">
        <v>500</v>
      </c>
      <c r="B10" s="4">
        <v>0</v>
      </c>
      <c r="C10" s="4">
        <v>0</v>
      </c>
      <c r="D10" s="4">
        <v>0</v>
      </c>
      <c r="E10" s="4">
        <v>0</v>
      </c>
    </row>
    <row r="11" spans="1:5" ht="45">
      <c r="A11" s="2" t="s">
        <v>968</v>
      </c>
      <c r="B11" s="4" t="s">
        <v>5</v>
      </c>
      <c r="C11" s="4" t="s">
        <v>5</v>
      </c>
      <c r="D11" s="4" t="s">
        <v>5</v>
      </c>
      <c r="E11" s="4" t="s">
        <v>5</v>
      </c>
    </row>
    <row r="12" spans="1:5" ht="30">
      <c r="A12" s="3" t="s">
        <v>1030</v>
      </c>
      <c r="B12" s="4" t="s">
        <v>5</v>
      </c>
      <c r="C12" s="4" t="s">
        <v>5</v>
      </c>
      <c r="D12" s="4" t="s">
        <v>5</v>
      </c>
      <c r="E12" s="4" t="s">
        <v>5</v>
      </c>
    </row>
    <row r="13" spans="1:5" ht="30">
      <c r="A13" s="2" t="s">
        <v>1038</v>
      </c>
      <c r="B13" s="4">
        <v>376</v>
      </c>
      <c r="C13" s="6">
        <v>4397</v>
      </c>
      <c r="D13" s="4">
        <v>386</v>
      </c>
      <c r="E13" s="6">
        <v>5085</v>
      </c>
    </row>
    <row r="14" spans="1:5" ht="30">
      <c r="A14" s="2" t="s">
        <v>1039</v>
      </c>
      <c r="B14" s="4">
        <v>0</v>
      </c>
      <c r="C14" s="4">
        <v>0</v>
      </c>
      <c r="D14" s="4">
        <v>0</v>
      </c>
      <c r="E14" s="4">
        <v>0</v>
      </c>
    </row>
    <row r="15" spans="1:5" ht="30">
      <c r="A15" s="2" t="s">
        <v>1040</v>
      </c>
      <c r="B15" s="4">
        <v>0</v>
      </c>
      <c r="C15" s="4">
        <v>416</v>
      </c>
      <c r="D15" s="4">
        <v>0</v>
      </c>
      <c r="E15" s="4">
        <v>417</v>
      </c>
    </row>
    <row r="16" spans="1:5" ht="30">
      <c r="A16" s="2" t="s">
        <v>1041</v>
      </c>
      <c r="B16" s="4">
        <v>0</v>
      </c>
      <c r="C16" s="4">
        <v>0</v>
      </c>
      <c r="D16" s="4">
        <v>0</v>
      </c>
      <c r="E16" s="4">
        <v>0</v>
      </c>
    </row>
    <row r="17" spans="1:5" ht="45">
      <c r="A17" s="2" t="s">
        <v>970</v>
      </c>
      <c r="B17" s="4" t="s">
        <v>5</v>
      </c>
      <c r="C17" s="4" t="s">
        <v>5</v>
      </c>
      <c r="D17" s="4" t="s">
        <v>5</v>
      </c>
      <c r="E17" s="4" t="s">
        <v>5</v>
      </c>
    </row>
    <row r="18" spans="1:5" ht="30">
      <c r="A18" s="3" t="s">
        <v>1030</v>
      </c>
      <c r="B18" s="4" t="s">
        <v>5</v>
      </c>
      <c r="C18" s="4" t="s">
        <v>5</v>
      </c>
      <c r="D18" s="4" t="s">
        <v>5</v>
      </c>
      <c r="E18" s="4" t="s">
        <v>5</v>
      </c>
    </row>
    <row r="19" spans="1:5" ht="30">
      <c r="A19" s="2" t="s">
        <v>1038</v>
      </c>
      <c r="B19" s="4">
        <v>0</v>
      </c>
      <c r="C19" s="6">
        <v>6311</v>
      </c>
      <c r="D19" s="4">
        <v>0</v>
      </c>
      <c r="E19" s="6">
        <v>6529</v>
      </c>
    </row>
    <row r="20" spans="1:5" ht="30">
      <c r="A20" s="2" t="s">
        <v>1039</v>
      </c>
      <c r="B20" s="4">
        <v>0</v>
      </c>
      <c r="C20" s="4">
        <v>0</v>
      </c>
      <c r="D20" s="4">
        <v>0</v>
      </c>
      <c r="E20" s="4">
        <v>0</v>
      </c>
    </row>
    <row r="21" spans="1:5" ht="45">
      <c r="A21" s="2" t="s">
        <v>972</v>
      </c>
      <c r="B21" s="4" t="s">
        <v>5</v>
      </c>
      <c r="C21" s="4" t="s">
        <v>5</v>
      </c>
      <c r="D21" s="4" t="s">
        <v>5</v>
      </c>
      <c r="E21" s="4" t="s">
        <v>5</v>
      </c>
    </row>
    <row r="22" spans="1:5" ht="30">
      <c r="A22" s="3" t="s">
        <v>1030</v>
      </c>
      <c r="B22" s="4" t="s">
        <v>5</v>
      </c>
      <c r="C22" s="4" t="s">
        <v>5</v>
      </c>
      <c r="D22" s="4" t="s">
        <v>5</v>
      </c>
      <c r="E22" s="4" t="s">
        <v>5</v>
      </c>
    </row>
    <row r="23" spans="1:5" ht="30">
      <c r="A23" s="2" t="s">
        <v>1038</v>
      </c>
      <c r="B23" s="6">
        <v>10465</v>
      </c>
      <c r="C23" s="6">
        <v>15012</v>
      </c>
      <c r="D23" s="6">
        <v>10618</v>
      </c>
      <c r="E23" s="6">
        <v>13867</v>
      </c>
    </row>
    <row r="24" spans="1:5" ht="30">
      <c r="A24" s="2" t="s">
        <v>1039</v>
      </c>
      <c r="B24" s="4">
        <v>0</v>
      </c>
      <c r="C24" s="4">
        <v>0</v>
      </c>
      <c r="D24" s="4">
        <v>0</v>
      </c>
      <c r="E24" s="4">
        <v>0</v>
      </c>
    </row>
    <row r="25" spans="1:5" ht="45">
      <c r="A25" s="2" t="s">
        <v>1033</v>
      </c>
      <c r="B25" s="4" t="s">
        <v>5</v>
      </c>
      <c r="C25" s="4" t="s">
        <v>5</v>
      </c>
      <c r="D25" s="4" t="s">
        <v>5</v>
      </c>
      <c r="E25" s="4" t="s">
        <v>5</v>
      </c>
    </row>
    <row r="26" spans="1:5" ht="30">
      <c r="A26" s="3" t="s">
        <v>1030</v>
      </c>
      <c r="B26" s="4" t="s">
        <v>5</v>
      </c>
      <c r="C26" s="4" t="s">
        <v>5</v>
      </c>
      <c r="D26" s="4" t="s">
        <v>5</v>
      </c>
      <c r="E26" s="4" t="s">
        <v>5</v>
      </c>
    </row>
    <row r="27" spans="1:5" ht="30">
      <c r="A27" s="2" t="s">
        <v>1038</v>
      </c>
      <c r="B27" s="6">
        <v>1144</v>
      </c>
      <c r="C27" s="4">
        <v>447</v>
      </c>
      <c r="D27" s="6">
        <v>1132</v>
      </c>
      <c r="E27" s="4">
        <v>447</v>
      </c>
    </row>
    <row r="28" spans="1:5" ht="30">
      <c r="A28" s="2" t="s">
        <v>1039</v>
      </c>
      <c r="B28" s="4">
        <v>0</v>
      </c>
      <c r="C28" s="4">
        <v>0</v>
      </c>
      <c r="D28" s="4">
        <v>0</v>
      </c>
      <c r="E28" s="4">
        <v>0</v>
      </c>
    </row>
    <row r="29" spans="1:5">
      <c r="A29" s="2" t="s">
        <v>982</v>
      </c>
      <c r="B29" s="4" t="s">
        <v>5</v>
      </c>
      <c r="C29" s="4" t="s">
        <v>5</v>
      </c>
      <c r="D29" s="4" t="s">
        <v>5</v>
      </c>
      <c r="E29" s="4" t="s">
        <v>5</v>
      </c>
    </row>
    <row r="30" spans="1:5" ht="30">
      <c r="A30" s="3" t="s">
        <v>1030</v>
      </c>
      <c r="B30" s="4" t="s">
        <v>5</v>
      </c>
      <c r="C30" s="4" t="s">
        <v>5</v>
      </c>
      <c r="D30" s="4" t="s">
        <v>5</v>
      </c>
      <c r="E30" s="4" t="s">
        <v>5</v>
      </c>
    </row>
    <row r="31" spans="1:5" ht="30">
      <c r="A31" s="2" t="s">
        <v>1038</v>
      </c>
      <c r="B31" s="6">
        <v>6818</v>
      </c>
      <c r="C31" s="6">
        <v>4998</v>
      </c>
      <c r="D31" s="6">
        <v>6851</v>
      </c>
      <c r="E31" s="6">
        <v>5509</v>
      </c>
    </row>
    <row r="32" spans="1:5" ht="30">
      <c r="A32" s="2" t="s">
        <v>1039</v>
      </c>
      <c r="B32" s="4">
        <v>0</v>
      </c>
      <c r="C32" s="4">
        <v>5</v>
      </c>
      <c r="D32" s="4">
        <v>0</v>
      </c>
      <c r="E32" s="4">
        <v>36</v>
      </c>
    </row>
    <row r="33" spans="1:5" ht="30">
      <c r="A33" s="2" t="s">
        <v>1040</v>
      </c>
      <c r="B33" s="4">
        <v>251</v>
      </c>
      <c r="C33" s="4">
        <v>212</v>
      </c>
      <c r="D33" s="4">
        <v>248</v>
      </c>
      <c r="E33" s="4">
        <v>214</v>
      </c>
    </row>
    <row r="34" spans="1:5" ht="30">
      <c r="A34" s="2" t="s">
        <v>1041</v>
      </c>
      <c r="B34" s="4">
        <v>0</v>
      </c>
      <c r="C34" s="4">
        <v>0</v>
      </c>
      <c r="D34" s="4">
        <v>0</v>
      </c>
      <c r="E34" s="4">
        <v>4</v>
      </c>
    </row>
    <row r="35" spans="1:5">
      <c r="A35" s="2" t="s">
        <v>499</v>
      </c>
      <c r="B35" s="6">
        <v>7069</v>
      </c>
      <c r="C35" s="6">
        <v>5210</v>
      </c>
      <c r="D35" s="6">
        <v>7099</v>
      </c>
      <c r="E35" s="6">
        <v>5723</v>
      </c>
    </row>
    <row r="36" spans="1:5">
      <c r="A36" s="2" t="s">
        <v>500</v>
      </c>
      <c r="B36" s="4">
        <v>0</v>
      </c>
      <c r="C36" s="4">
        <v>5</v>
      </c>
      <c r="D36" s="4">
        <v>0</v>
      </c>
      <c r="E36" s="4">
        <v>40</v>
      </c>
    </row>
    <row r="37" spans="1:5" ht="45">
      <c r="A37" s="2" t="s">
        <v>984</v>
      </c>
      <c r="B37" s="4" t="s">
        <v>5</v>
      </c>
      <c r="C37" s="4" t="s">
        <v>5</v>
      </c>
      <c r="D37" s="4" t="s">
        <v>5</v>
      </c>
      <c r="E37" s="4" t="s">
        <v>5</v>
      </c>
    </row>
    <row r="38" spans="1:5" ht="30">
      <c r="A38" s="3" t="s">
        <v>1030</v>
      </c>
      <c r="B38" s="4" t="s">
        <v>5</v>
      </c>
      <c r="C38" s="4" t="s">
        <v>5</v>
      </c>
      <c r="D38" s="4" t="s">
        <v>5</v>
      </c>
      <c r="E38" s="4" t="s">
        <v>5</v>
      </c>
    </row>
    <row r="39" spans="1:5" ht="30">
      <c r="A39" s="2" t="s">
        <v>1038</v>
      </c>
      <c r="B39" s="6">
        <v>1071</v>
      </c>
      <c r="C39" s="6">
        <v>2517</v>
      </c>
      <c r="D39" s="6">
        <v>1093</v>
      </c>
      <c r="E39" s="6">
        <v>3017</v>
      </c>
    </row>
    <row r="40" spans="1:5" ht="30">
      <c r="A40" s="2" t="s">
        <v>1039</v>
      </c>
      <c r="B40" s="4">
        <v>0</v>
      </c>
      <c r="C40" s="4">
        <v>0</v>
      </c>
      <c r="D40" s="4">
        <v>0</v>
      </c>
      <c r="E40" s="4">
        <v>5</v>
      </c>
    </row>
    <row r="41" spans="1:5" ht="45">
      <c r="A41" s="2" t="s">
        <v>986</v>
      </c>
      <c r="B41" s="4" t="s">
        <v>5</v>
      </c>
      <c r="C41" s="4" t="s">
        <v>5</v>
      </c>
      <c r="D41" s="4" t="s">
        <v>5</v>
      </c>
      <c r="E41" s="4" t="s">
        <v>5</v>
      </c>
    </row>
    <row r="42" spans="1:5" ht="30">
      <c r="A42" s="3" t="s">
        <v>1030</v>
      </c>
      <c r="B42" s="4" t="s">
        <v>5</v>
      </c>
      <c r="C42" s="4" t="s">
        <v>5</v>
      </c>
      <c r="D42" s="4" t="s">
        <v>5</v>
      </c>
      <c r="E42" s="4" t="s">
        <v>5</v>
      </c>
    </row>
    <row r="43" spans="1:5" ht="30">
      <c r="A43" s="2" t="s">
        <v>1038</v>
      </c>
      <c r="B43" s="6">
        <v>2039</v>
      </c>
      <c r="C43" s="4">
        <v>0</v>
      </c>
      <c r="D43" s="6">
        <v>2298</v>
      </c>
      <c r="E43" s="4">
        <v>0</v>
      </c>
    </row>
    <row r="44" spans="1:5" ht="30">
      <c r="A44" s="2" t="s">
        <v>1039</v>
      </c>
      <c r="B44" s="4">
        <v>0</v>
      </c>
      <c r="C44" s="4">
        <v>0</v>
      </c>
      <c r="D44" s="4">
        <v>0</v>
      </c>
      <c r="E44" s="4">
        <v>0</v>
      </c>
    </row>
    <row r="45" spans="1:5" ht="45">
      <c r="A45" s="2" t="s">
        <v>988</v>
      </c>
      <c r="B45" s="4" t="s">
        <v>5</v>
      </c>
      <c r="C45" s="4" t="s">
        <v>5</v>
      </c>
      <c r="D45" s="4" t="s">
        <v>5</v>
      </c>
      <c r="E45" s="4" t="s">
        <v>5</v>
      </c>
    </row>
    <row r="46" spans="1:5" ht="30">
      <c r="A46" s="3" t="s">
        <v>1030</v>
      </c>
      <c r="B46" s="4" t="s">
        <v>5</v>
      </c>
      <c r="C46" s="4" t="s">
        <v>5</v>
      </c>
      <c r="D46" s="4" t="s">
        <v>5</v>
      </c>
      <c r="E46" s="4" t="s">
        <v>5</v>
      </c>
    </row>
    <row r="47" spans="1:5" ht="30">
      <c r="A47" s="2" t="s">
        <v>1038</v>
      </c>
      <c r="B47" s="6">
        <v>3708</v>
      </c>
      <c r="C47" s="6">
        <v>2481</v>
      </c>
      <c r="D47" s="6">
        <v>3460</v>
      </c>
      <c r="E47" s="6">
        <v>2492</v>
      </c>
    </row>
    <row r="48" spans="1:5" ht="30">
      <c r="A48" s="2" t="s">
        <v>1039</v>
      </c>
      <c r="B48" s="4">
        <v>0</v>
      </c>
      <c r="C48" s="4">
        <v>5</v>
      </c>
      <c r="D48" s="4">
        <v>0</v>
      </c>
      <c r="E48" s="4">
        <v>31</v>
      </c>
    </row>
    <row r="49" spans="1:5" ht="30">
      <c r="A49" s="2" t="s">
        <v>1040</v>
      </c>
      <c r="B49" s="4">
        <v>251</v>
      </c>
      <c r="C49" s="4">
        <v>212</v>
      </c>
      <c r="D49" s="4">
        <v>248</v>
      </c>
      <c r="E49" s="4">
        <v>0</v>
      </c>
    </row>
    <row r="50" spans="1:5" ht="30">
      <c r="A50" s="2" t="s">
        <v>1041</v>
      </c>
      <c r="B50" s="4">
        <v>0</v>
      </c>
      <c r="C50" s="4">
        <v>0</v>
      </c>
      <c r="D50" s="4">
        <v>0</v>
      </c>
      <c r="E50" s="4">
        <v>0</v>
      </c>
    </row>
    <row r="51" spans="1:5" ht="30">
      <c r="A51" s="2" t="s">
        <v>1036</v>
      </c>
      <c r="B51" s="4" t="s">
        <v>5</v>
      </c>
      <c r="C51" s="4" t="s">
        <v>5</v>
      </c>
      <c r="D51" s="4" t="s">
        <v>5</v>
      </c>
      <c r="E51" s="4" t="s">
        <v>5</v>
      </c>
    </row>
    <row r="52" spans="1:5" ht="30">
      <c r="A52" s="3" t="s">
        <v>1030</v>
      </c>
      <c r="B52" s="4" t="s">
        <v>5</v>
      </c>
      <c r="C52" s="4" t="s">
        <v>5</v>
      </c>
      <c r="D52" s="4" t="s">
        <v>5</v>
      </c>
      <c r="E52" s="4" t="s">
        <v>5</v>
      </c>
    </row>
    <row r="53" spans="1:5" ht="30">
      <c r="A53" s="2" t="s">
        <v>1040</v>
      </c>
      <c r="B53" s="4" t="s">
        <v>5</v>
      </c>
      <c r="C53" s="4" t="s">
        <v>5</v>
      </c>
      <c r="D53" s="4">
        <v>0</v>
      </c>
      <c r="E53" s="4">
        <v>214</v>
      </c>
    </row>
    <row r="54" spans="1:5" ht="30">
      <c r="A54" s="2" t="s">
        <v>1041</v>
      </c>
      <c r="B54" s="4" t="s">
        <v>5</v>
      </c>
      <c r="C54" s="4" t="s">
        <v>5</v>
      </c>
      <c r="D54" s="8">
        <v>0</v>
      </c>
      <c r="E54" s="8">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16.42578125" customWidth="1"/>
    <col min="3" max="3" width="13.42578125" customWidth="1"/>
    <col min="4" max="4" width="14.5703125" customWidth="1"/>
    <col min="5" max="5" width="15.28515625" customWidth="1"/>
    <col min="6" max="6" width="20.42578125" customWidth="1"/>
    <col min="7" max="7" width="9.28515625" customWidth="1"/>
    <col min="8" max="8" width="16.42578125" customWidth="1"/>
    <col min="9" max="9" width="13.42578125" customWidth="1"/>
  </cols>
  <sheetData>
    <row r="1" spans="1:9" ht="15" customHeight="1">
      <c r="A1" s="1" t="s">
        <v>1042</v>
      </c>
      <c r="B1" s="7" t="s">
        <v>84</v>
      </c>
      <c r="C1" s="7"/>
      <c r="D1" s="7"/>
      <c r="E1" s="7"/>
      <c r="F1" s="7" t="s">
        <v>1</v>
      </c>
      <c r="G1" s="7"/>
      <c r="H1" s="7"/>
      <c r="I1" s="7"/>
    </row>
    <row r="2" spans="1:9" ht="30">
      <c r="A2" s="1" t="s">
        <v>30</v>
      </c>
      <c r="B2" s="7" t="s">
        <v>2</v>
      </c>
      <c r="C2" s="7"/>
      <c r="D2" s="7" t="s">
        <v>85</v>
      </c>
      <c r="E2" s="7"/>
      <c r="F2" s="7" t="s">
        <v>2</v>
      </c>
      <c r="G2" s="7"/>
      <c r="H2" s="7" t="s">
        <v>85</v>
      </c>
      <c r="I2" s="7"/>
    </row>
    <row r="3" spans="1:9" ht="15" customHeight="1">
      <c r="A3" s="1"/>
      <c r="B3" s="7" t="s">
        <v>1043</v>
      </c>
      <c r="C3" s="7"/>
      <c r="D3" s="7" t="s">
        <v>1043</v>
      </c>
      <c r="E3" s="7"/>
      <c r="F3" s="7" t="s">
        <v>1043</v>
      </c>
      <c r="G3" s="7"/>
      <c r="H3" s="7" t="s">
        <v>1043</v>
      </c>
      <c r="I3" s="7"/>
    </row>
    <row r="4" spans="1:9" ht="30">
      <c r="A4" s="3" t="s">
        <v>1044</v>
      </c>
      <c r="B4" s="4" t="s">
        <v>5</v>
      </c>
      <c r="C4" s="4"/>
      <c r="D4" s="4" t="s">
        <v>5</v>
      </c>
      <c r="E4" s="4"/>
      <c r="F4" s="4" t="s">
        <v>5</v>
      </c>
      <c r="G4" s="4"/>
      <c r="H4" s="4" t="s">
        <v>5</v>
      </c>
      <c r="I4" s="4"/>
    </row>
    <row r="5" spans="1:9">
      <c r="A5" s="2" t="s">
        <v>1045</v>
      </c>
      <c r="B5" s="4">
        <v>2</v>
      </c>
      <c r="C5" s="4"/>
      <c r="D5" s="4">
        <v>1</v>
      </c>
      <c r="E5" s="4"/>
      <c r="F5" s="4">
        <v>2</v>
      </c>
      <c r="G5" s="4"/>
      <c r="H5" s="4">
        <v>5</v>
      </c>
      <c r="I5" s="4"/>
    </row>
    <row r="6" spans="1:9" ht="30">
      <c r="A6" s="2" t="s">
        <v>1046</v>
      </c>
      <c r="B6" s="8">
        <v>568</v>
      </c>
      <c r="C6" s="4"/>
      <c r="D6" s="8">
        <v>47</v>
      </c>
      <c r="E6" s="4"/>
      <c r="F6" s="8">
        <v>568</v>
      </c>
      <c r="G6" s="4"/>
      <c r="H6" s="8">
        <v>510</v>
      </c>
      <c r="I6" s="4"/>
    </row>
    <row r="7" spans="1:9" ht="30">
      <c r="A7" s="2" t="s">
        <v>1047</v>
      </c>
      <c r="B7" s="4">
        <v>568</v>
      </c>
      <c r="C7" s="4"/>
      <c r="D7" s="4">
        <v>47</v>
      </c>
      <c r="E7" s="4"/>
      <c r="F7" s="4">
        <v>568</v>
      </c>
      <c r="G7" s="4"/>
      <c r="H7" s="4">
        <v>510</v>
      </c>
      <c r="I7" s="4"/>
    </row>
    <row r="8" spans="1:9" ht="17.25">
      <c r="A8" s="2" t="s">
        <v>1048</v>
      </c>
      <c r="B8" s="4">
        <v>0</v>
      </c>
      <c r="C8" s="10" t="s">
        <v>135</v>
      </c>
      <c r="D8" s="4">
        <v>0</v>
      </c>
      <c r="E8" s="10" t="s">
        <v>1010</v>
      </c>
      <c r="F8" s="4">
        <v>2</v>
      </c>
      <c r="G8" s="10" t="s">
        <v>1049</v>
      </c>
      <c r="H8" s="4">
        <v>0</v>
      </c>
      <c r="I8" s="10" t="s">
        <v>1050</v>
      </c>
    </row>
    <row r="9" spans="1:9" ht="30">
      <c r="A9" s="2" t="s">
        <v>1051</v>
      </c>
      <c r="B9" s="4">
        <v>0</v>
      </c>
      <c r="C9" s="10" t="s">
        <v>135</v>
      </c>
      <c r="D9" s="4">
        <v>0</v>
      </c>
      <c r="E9" s="10" t="s">
        <v>1010</v>
      </c>
      <c r="F9" s="4">
        <v>258</v>
      </c>
      <c r="G9" s="10" t="s">
        <v>1049</v>
      </c>
      <c r="H9" s="4">
        <v>0</v>
      </c>
      <c r="I9" s="10" t="s">
        <v>1050</v>
      </c>
    </row>
    <row r="10" spans="1:9" ht="30">
      <c r="A10" s="2" t="s">
        <v>953</v>
      </c>
      <c r="B10" s="4" t="s">
        <v>5</v>
      </c>
      <c r="C10" s="4"/>
      <c r="D10" s="4" t="s">
        <v>5</v>
      </c>
      <c r="E10" s="4"/>
      <c r="F10" s="4" t="s">
        <v>5</v>
      </c>
      <c r="G10" s="4"/>
      <c r="H10" s="4" t="s">
        <v>5</v>
      </c>
      <c r="I10" s="4"/>
    </row>
    <row r="11" spans="1:9" ht="30">
      <c r="A11" s="3" t="s">
        <v>1044</v>
      </c>
      <c r="B11" s="4" t="s">
        <v>5</v>
      </c>
      <c r="C11" s="4"/>
      <c r="D11" s="4" t="s">
        <v>5</v>
      </c>
      <c r="E11" s="4"/>
      <c r="F11" s="4" t="s">
        <v>5</v>
      </c>
      <c r="G11" s="4"/>
      <c r="H11" s="4" t="s">
        <v>5</v>
      </c>
      <c r="I11" s="4"/>
    </row>
    <row r="12" spans="1:9" ht="17.25">
      <c r="A12" s="2" t="s">
        <v>1045</v>
      </c>
      <c r="B12" s="4">
        <v>1</v>
      </c>
      <c r="C12" s="10" t="s">
        <v>1052</v>
      </c>
      <c r="D12" s="4">
        <v>1</v>
      </c>
      <c r="E12" s="10" t="s">
        <v>1053</v>
      </c>
      <c r="F12" s="4">
        <v>1</v>
      </c>
      <c r="G12" s="10" t="s">
        <v>1049</v>
      </c>
      <c r="H12" s="4">
        <v>2</v>
      </c>
      <c r="I12" s="10" t="s">
        <v>1052</v>
      </c>
    </row>
    <row r="13" spans="1:9" ht="30">
      <c r="A13" s="2" t="s">
        <v>1046</v>
      </c>
      <c r="B13" s="4">
        <v>88</v>
      </c>
      <c r="C13" s="10" t="s">
        <v>1052</v>
      </c>
      <c r="D13" s="4">
        <v>47</v>
      </c>
      <c r="E13" s="10" t="s">
        <v>1053</v>
      </c>
      <c r="F13" s="4">
        <v>88</v>
      </c>
      <c r="G13" s="10" t="s">
        <v>1049</v>
      </c>
      <c r="H13" s="4">
        <v>139</v>
      </c>
      <c r="I13" s="10" t="s">
        <v>1052</v>
      </c>
    </row>
    <row r="14" spans="1:9" ht="30">
      <c r="A14" s="2" t="s">
        <v>1047</v>
      </c>
      <c r="B14" s="4">
        <v>88</v>
      </c>
      <c r="C14" s="10" t="s">
        <v>1052</v>
      </c>
      <c r="D14" s="4">
        <v>47</v>
      </c>
      <c r="E14" s="10" t="s">
        <v>1053</v>
      </c>
      <c r="F14" s="4">
        <v>88</v>
      </c>
      <c r="G14" s="10" t="s">
        <v>1049</v>
      </c>
      <c r="H14" s="4">
        <v>139</v>
      </c>
      <c r="I14" s="10" t="s">
        <v>1052</v>
      </c>
    </row>
    <row r="15" spans="1:9" ht="17.25">
      <c r="A15" s="2" t="s">
        <v>1048</v>
      </c>
      <c r="B15" s="4">
        <v>0</v>
      </c>
      <c r="C15" s="10" t="s">
        <v>1054</v>
      </c>
      <c r="D15" s="4">
        <v>0</v>
      </c>
      <c r="E15" s="10" t="s">
        <v>1055</v>
      </c>
      <c r="F15" s="4">
        <v>0</v>
      </c>
      <c r="G15" s="10" t="s">
        <v>1049</v>
      </c>
      <c r="H15" s="4">
        <v>0</v>
      </c>
      <c r="I15" s="10" t="s">
        <v>1056</v>
      </c>
    </row>
    <row r="16" spans="1:9" ht="30">
      <c r="A16" s="2" t="s">
        <v>1051</v>
      </c>
      <c r="B16" s="4">
        <v>0</v>
      </c>
      <c r="C16" s="10" t="s">
        <v>1054</v>
      </c>
      <c r="D16" s="4">
        <v>0</v>
      </c>
      <c r="E16" s="10" t="s">
        <v>1055</v>
      </c>
      <c r="F16" s="4">
        <v>0</v>
      </c>
      <c r="G16" s="10" t="s">
        <v>1049</v>
      </c>
      <c r="H16" s="4">
        <v>0</v>
      </c>
      <c r="I16" s="10" t="s">
        <v>1056</v>
      </c>
    </row>
    <row r="17" spans="1:9" ht="30">
      <c r="A17" s="2" t="s">
        <v>957</v>
      </c>
      <c r="B17" s="4" t="s">
        <v>5</v>
      </c>
      <c r="C17" s="4"/>
      <c r="D17" s="4" t="s">
        <v>5</v>
      </c>
      <c r="E17" s="4"/>
      <c r="F17" s="4" t="s">
        <v>5</v>
      </c>
      <c r="G17" s="4"/>
      <c r="H17" s="4" t="s">
        <v>5</v>
      </c>
      <c r="I17" s="4"/>
    </row>
    <row r="18" spans="1:9" ht="30">
      <c r="A18" s="3" t="s">
        <v>1044</v>
      </c>
      <c r="B18" s="4" t="s">
        <v>5</v>
      </c>
      <c r="C18" s="4"/>
      <c r="D18" s="4" t="s">
        <v>5</v>
      </c>
      <c r="E18" s="4"/>
      <c r="F18" s="4" t="s">
        <v>5</v>
      </c>
      <c r="G18" s="4"/>
      <c r="H18" s="4" t="s">
        <v>5</v>
      </c>
      <c r="I18" s="4"/>
    </row>
    <row r="19" spans="1:9" ht="17.25">
      <c r="A19" s="2" t="s">
        <v>1045</v>
      </c>
      <c r="B19" s="4">
        <v>1</v>
      </c>
      <c r="C19" s="10" t="s">
        <v>1052</v>
      </c>
      <c r="D19" s="4" t="s">
        <v>5</v>
      </c>
      <c r="E19" s="4"/>
      <c r="F19" s="4">
        <v>1</v>
      </c>
      <c r="G19" s="10" t="s">
        <v>1049</v>
      </c>
      <c r="H19" s="4">
        <v>3</v>
      </c>
      <c r="I19" s="10" t="s">
        <v>1057</v>
      </c>
    </row>
    <row r="20" spans="1:9" ht="30">
      <c r="A20" s="2" t="s">
        <v>1046</v>
      </c>
      <c r="B20" s="4">
        <v>480</v>
      </c>
      <c r="C20" s="10" t="s">
        <v>1052</v>
      </c>
      <c r="D20" s="4" t="s">
        <v>5</v>
      </c>
      <c r="E20" s="4"/>
      <c r="F20" s="4">
        <v>480</v>
      </c>
      <c r="G20" s="10" t="s">
        <v>1049</v>
      </c>
      <c r="H20" s="4">
        <v>371</v>
      </c>
      <c r="I20" s="10" t="s">
        <v>1057</v>
      </c>
    </row>
    <row r="21" spans="1:9" ht="30">
      <c r="A21" s="2" t="s">
        <v>1047</v>
      </c>
      <c r="B21" s="4">
        <v>480</v>
      </c>
      <c r="C21" s="10" t="s">
        <v>1052</v>
      </c>
      <c r="D21" s="4" t="s">
        <v>5</v>
      </c>
      <c r="E21" s="4"/>
      <c r="F21" s="4">
        <v>480</v>
      </c>
      <c r="G21" s="10" t="s">
        <v>1049</v>
      </c>
      <c r="H21" s="4">
        <v>371</v>
      </c>
      <c r="I21" s="10" t="s">
        <v>1057</v>
      </c>
    </row>
    <row r="22" spans="1:9" ht="17.25">
      <c r="A22" s="2" t="s">
        <v>1048</v>
      </c>
      <c r="B22" s="4">
        <v>0</v>
      </c>
      <c r="C22" s="10" t="s">
        <v>1054</v>
      </c>
      <c r="D22" s="4" t="s">
        <v>5</v>
      </c>
      <c r="E22" s="4"/>
      <c r="F22" s="4">
        <v>1</v>
      </c>
      <c r="G22" s="10" t="s">
        <v>1049</v>
      </c>
      <c r="H22" s="4">
        <v>0</v>
      </c>
      <c r="I22" s="10" t="s">
        <v>1058</v>
      </c>
    </row>
    <row r="23" spans="1:9" ht="30">
      <c r="A23" s="2" t="s">
        <v>1051</v>
      </c>
      <c r="B23" s="4">
        <v>0</v>
      </c>
      <c r="C23" s="10" t="s">
        <v>1054</v>
      </c>
      <c r="D23" s="4" t="s">
        <v>5</v>
      </c>
      <c r="E23" s="4"/>
      <c r="F23" s="4">
        <v>63</v>
      </c>
      <c r="G23" s="10" t="s">
        <v>1049</v>
      </c>
      <c r="H23" s="4">
        <v>0</v>
      </c>
      <c r="I23" s="10" t="s">
        <v>1058</v>
      </c>
    </row>
    <row r="24" spans="1:9">
      <c r="A24" s="2" t="s">
        <v>1059</v>
      </c>
      <c r="B24" s="4" t="s">
        <v>5</v>
      </c>
      <c r="C24" s="4"/>
      <c r="D24" s="4" t="s">
        <v>5</v>
      </c>
      <c r="E24" s="4"/>
      <c r="F24" s="4" t="s">
        <v>5</v>
      </c>
      <c r="G24" s="4"/>
      <c r="H24" s="4" t="s">
        <v>5</v>
      </c>
      <c r="I24" s="4"/>
    </row>
    <row r="25" spans="1:9" ht="30">
      <c r="A25" s="3" t="s">
        <v>1044</v>
      </c>
      <c r="B25" s="4" t="s">
        <v>5</v>
      </c>
      <c r="C25" s="4"/>
      <c r="D25" s="4" t="s">
        <v>5</v>
      </c>
      <c r="E25" s="4"/>
      <c r="F25" s="4" t="s">
        <v>5</v>
      </c>
      <c r="G25" s="4"/>
      <c r="H25" s="4" t="s">
        <v>5</v>
      </c>
      <c r="I25" s="4"/>
    </row>
    <row r="26" spans="1:9" ht="17.25">
      <c r="A26" s="2" t="s">
        <v>1045</v>
      </c>
      <c r="B26" s="4" t="s">
        <v>5</v>
      </c>
      <c r="C26" s="4"/>
      <c r="D26" s="4" t="s">
        <v>5</v>
      </c>
      <c r="E26" s="4"/>
      <c r="F26" s="4">
        <v>0</v>
      </c>
      <c r="G26" s="10" t="s">
        <v>1049</v>
      </c>
      <c r="H26" s="4" t="s">
        <v>5</v>
      </c>
      <c r="I26" s="4"/>
    </row>
    <row r="27" spans="1:9" ht="30">
      <c r="A27" s="2" t="s">
        <v>1046</v>
      </c>
      <c r="B27" s="4" t="s">
        <v>5</v>
      </c>
      <c r="C27" s="4"/>
      <c r="D27" s="4" t="s">
        <v>5</v>
      </c>
      <c r="E27" s="4"/>
      <c r="F27" s="4">
        <v>0</v>
      </c>
      <c r="G27" s="10" t="s">
        <v>1049</v>
      </c>
      <c r="H27" s="4" t="s">
        <v>5</v>
      </c>
      <c r="I27" s="4"/>
    </row>
    <row r="28" spans="1:9" ht="30">
      <c r="A28" s="2" t="s">
        <v>1047</v>
      </c>
      <c r="B28" s="4" t="s">
        <v>5</v>
      </c>
      <c r="C28" s="4"/>
      <c r="D28" s="4" t="s">
        <v>5</v>
      </c>
      <c r="E28" s="4"/>
      <c r="F28" s="4">
        <v>0</v>
      </c>
      <c r="G28" s="10" t="s">
        <v>1049</v>
      </c>
      <c r="H28" s="4" t="s">
        <v>5</v>
      </c>
      <c r="I28" s="4"/>
    </row>
    <row r="29" spans="1:9" ht="17.25">
      <c r="A29" s="2" t="s">
        <v>1048</v>
      </c>
      <c r="B29" s="4" t="s">
        <v>5</v>
      </c>
      <c r="C29" s="4"/>
      <c r="D29" s="4" t="s">
        <v>5</v>
      </c>
      <c r="E29" s="4"/>
      <c r="F29" s="4">
        <v>1</v>
      </c>
      <c r="G29" s="10" t="s">
        <v>1049</v>
      </c>
      <c r="H29" s="4" t="s">
        <v>5</v>
      </c>
      <c r="I29" s="4"/>
    </row>
    <row r="30" spans="1:9" ht="30">
      <c r="A30" s="2" t="s">
        <v>1051</v>
      </c>
      <c r="B30" s="4" t="s">
        <v>5</v>
      </c>
      <c r="C30" s="4"/>
      <c r="D30" s="4" t="s">
        <v>5</v>
      </c>
      <c r="E30" s="4"/>
      <c r="F30" s="8">
        <v>195</v>
      </c>
      <c r="G30" s="10" t="s">
        <v>1049</v>
      </c>
      <c r="H30" s="4" t="s">
        <v>5</v>
      </c>
      <c r="I30" s="4"/>
    </row>
    <row r="31" spans="1:9">
      <c r="A31" s="11"/>
      <c r="B31" s="11"/>
      <c r="C31" s="11"/>
      <c r="D31" s="11"/>
      <c r="E31" s="11"/>
      <c r="F31" s="11"/>
      <c r="G31" s="11"/>
      <c r="H31" s="11"/>
      <c r="I31" s="11"/>
    </row>
    <row r="32" spans="1:9" ht="15" customHeight="1">
      <c r="A32" s="2" t="s">
        <v>135</v>
      </c>
      <c r="B32" s="12" t="s">
        <v>1060</v>
      </c>
      <c r="C32" s="12"/>
      <c r="D32" s="12"/>
      <c r="E32" s="12"/>
      <c r="F32" s="12"/>
      <c r="G32" s="12"/>
      <c r="H32" s="12"/>
      <c r="I32" s="12"/>
    </row>
    <row r="33" spans="1:9" ht="15" customHeight="1">
      <c r="A33" s="2" t="s">
        <v>1010</v>
      </c>
      <c r="B33" s="12" t="s">
        <v>1061</v>
      </c>
      <c r="C33" s="12"/>
      <c r="D33" s="12"/>
      <c r="E33" s="12"/>
      <c r="F33" s="12"/>
      <c r="G33" s="12"/>
      <c r="H33" s="12"/>
      <c r="I33" s="12"/>
    </row>
    <row r="34" spans="1:9" ht="15" customHeight="1">
      <c r="A34" s="2" t="s">
        <v>1049</v>
      </c>
      <c r="B34" s="12" t="s">
        <v>1062</v>
      </c>
      <c r="C34" s="12"/>
      <c r="D34" s="12"/>
      <c r="E34" s="12"/>
      <c r="F34" s="12"/>
      <c r="G34" s="12"/>
      <c r="H34" s="12"/>
      <c r="I34" s="12"/>
    </row>
    <row r="35" spans="1:9" ht="15" customHeight="1">
      <c r="A35" s="2" t="s">
        <v>1050</v>
      </c>
      <c r="B35" s="12" t="s">
        <v>1063</v>
      </c>
      <c r="C35" s="12"/>
      <c r="D35" s="12"/>
      <c r="E35" s="12"/>
      <c r="F35" s="12"/>
      <c r="G35" s="12"/>
      <c r="H35" s="12"/>
      <c r="I35" s="12"/>
    </row>
    <row r="36" spans="1:9" ht="15" customHeight="1">
      <c r="A36" s="2" t="s">
        <v>1052</v>
      </c>
      <c r="B36" s="12" t="s">
        <v>1064</v>
      </c>
      <c r="C36" s="12"/>
      <c r="D36" s="12"/>
      <c r="E36" s="12"/>
      <c r="F36" s="12"/>
      <c r="G36" s="12"/>
      <c r="H36" s="12"/>
      <c r="I36" s="12"/>
    </row>
    <row r="37" spans="1:9" ht="15" customHeight="1">
      <c r="A37" s="2" t="s">
        <v>1053</v>
      </c>
      <c r="B37" s="12" t="s">
        <v>1065</v>
      </c>
      <c r="C37" s="12"/>
      <c r="D37" s="12"/>
      <c r="E37" s="12"/>
      <c r="F37" s="12"/>
      <c r="G37" s="12"/>
      <c r="H37" s="12"/>
      <c r="I37" s="12"/>
    </row>
    <row r="38" spans="1:9" ht="15" customHeight="1">
      <c r="A38" s="2" t="s">
        <v>1057</v>
      </c>
      <c r="B38" s="12" t="s">
        <v>1066</v>
      </c>
      <c r="C38" s="12"/>
      <c r="D38" s="12"/>
      <c r="E38" s="12"/>
      <c r="F38" s="12"/>
      <c r="G38" s="12"/>
      <c r="H38" s="12"/>
      <c r="I38" s="12"/>
    </row>
  </sheetData>
  <mergeCells count="18">
    <mergeCell ref="B37:I37"/>
    <mergeCell ref="B38:I38"/>
    <mergeCell ref="A31:I31"/>
    <mergeCell ref="B32:I32"/>
    <mergeCell ref="B33:I33"/>
    <mergeCell ref="B34:I34"/>
    <mergeCell ref="B35:I35"/>
    <mergeCell ref="B36:I36"/>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67</v>
      </c>
      <c r="B1" s="7" t="s">
        <v>2</v>
      </c>
      <c r="C1" s="7" t="s">
        <v>31</v>
      </c>
    </row>
    <row r="2" spans="1:3" ht="30">
      <c r="A2" s="1" t="s">
        <v>30</v>
      </c>
      <c r="B2" s="7"/>
      <c r="C2" s="7"/>
    </row>
    <row r="3" spans="1:3">
      <c r="A3" s="2" t="s">
        <v>966</v>
      </c>
      <c r="B3" s="4" t="s">
        <v>5</v>
      </c>
      <c r="C3" s="4" t="s">
        <v>5</v>
      </c>
    </row>
    <row r="4" spans="1:3" ht="30">
      <c r="A4" s="3" t="s">
        <v>1068</v>
      </c>
      <c r="B4" s="4" t="s">
        <v>5</v>
      </c>
      <c r="C4" s="4" t="s">
        <v>5</v>
      </c>
    </row>
    <row r="5" spans="1:3">
      <c r="A5" s="2" t="s">
        <v>1069</v>
      </c>
      <c r="B5" s="8">
        <v>1705400</v>
      </c>
      <c r="C5" s="8">
        <v>1639615</v>
      </c>
    </row>
    <row r="6" spans="1:3" ht="30">
      <c r="A6" s="2" t="s">
        <v>1070</v>
      </c>
      <c r="B6" s="4" t="s">
        <v>5</v>
      </c>
      <c r="C6" s="4" t="s">
        <v>5</v>
      </c>
    </row>
    <row r="7" spans="1:3" ht="30">
      <c r="A7" s="3" t="s">
        <v>1068</v>
      </c>
      <c r="B7" s="4" t="s">
        <v>5</v>
      </c>
      <c r="C7" s="4" t="s">
        <v>5</v>
      </c>
    </row>
    <row r="8" spans="1:3">
      <c r="A8" s="2" t="s">
        <v>1069</v>
      </c>
      <c r="B8" s="6">
        <v>1648663</v>
      </c>
      <c r="C8" s="6">
        <v>1562228</v>
      </c>
    </row>
    <row r="9" spans="1:3" ht="30">
      <c r="A9" s="2" t="s">
        <v>1071</v>
      </c>
      <c r="B9" s="4" t="s">
        <v>5</v>
      </c>
      <c r="C9" s="4" t="s">
        <v>5</v>
      </c>
    </row>
    <row r="10" spans="1:3" ht="30">
      <c r="A10" s="3" t="s">
        <v>1068</v>
      </c>
      <c r="B10" s="4" t="s">
        <v>5</v>
      </c>
      <c r="C10" s="4" t="s">
        <v>5</v>
      </c>
    </row>
    <row r="11" spans="1:3">
      <c r="A11" s="2" t="s">
        <v>1069</v>
      </c>
      <c r="B11" s="6">
        <v>35484</v>
      </c>
      <c r="C11" s="6">
        <v>42365</v>
      </c>
    </row>
    <row r="12" spans="1:3" ht="30">
      <c r="A12" s="2" t="s">
        <v>1072</v>
      </c>
      <c r="B12" s="4" t="s">
        <v>5</v>
      </c>
      <c r="C12" s="4" t="s">
        <v>5</v>
      </c>
    </row>
    <row r="13" spans="1:3" ht="30">
      <c r="A13" s="3" t="s">
        <v>1068</v>
      </c>
      <c r="B13" s="4" t="s">
        <v>5</v>
      </c>
      <c r="C13" s="4" t="s">
        <v>5</v>
      </c>
    </row>
    <row r="14" spans="1:3">
      <c r="A14" s="2" t="s">
        <v>1069</v>
      </c>
      <c r="B14" s="6">
        <v>21253</v>
      </c>
      <c r="C14" s="6">
        <v>35022</v>
      </c>
    </row>
    <row r="15" spans="1:3" ht="45">
      <c r="A15" s="2" t="s">
        <v>968</v>
      </c>
      <c r="B15" s="4" t="s">
        <v>5</v>
      </c>
      <c r="C15" s="4" t="s">
        <v>5</v>
      </c>
    </row>
    <row r="16" spans="1:3" ht="30">
      <c r="A16" s="3" t="s">
        <v>1068</v>
      </c>
      <c r="B16" s="4" t="s">
        <v>5</v>
      </c>
      <c r="C16" s="4" t="s">
        <v>5</v>
      </c>
    </row>
    <row r="17" spans="1:3">
      <c r="A17" s="2" t="s">
        <v>1069</v>
      </c>
      <c r="B17" s="6">
        <v>608596</v>
      </c>
      <c r="C17" s="6">
        <v>562439</v>
      </c>
    </row>
    <row r="18" spans="1:3" ht="45">
      <c r="A18" s="2" t="s">
        <v>1073</v>
      </c>
      <c r="B18" s="4" t="s">
        <v>5</v>
      </c>
      <c r="C18" s="4" t="s">
        <v>5</v>
      </c>
    </row>
    <row r="19" spans="1:3" ht="30">
      <c r="A19" s="3" t="s">
        <v>1068</v>
      </c>
      <c r="B19" s="4" t="s">
        <v>5</v>
      </c>
      <c r="C19" s="4" t="s">
        <v>5</v>
      </c>
    </row>
    <row r="20" spans="1:3">
      <c r="A20" s="2" t="s">
        <v>1069</v>
      </c>
      <c r="B20" s="6">
        <v>586788</v>
      </c>
      <c r="C20" s="6">
        <v>531293</v>
      </c>
    </row>
    <row r="21" spans="1:3" ht="45">
      <c r="A21" s="2" t="s">
        <v>1074</v>
      </c>
      <c r="B21" s="4" t="s">
        <v>5</v>
      </c>
      <c r="C21" s="4" t="s">
        <v>5</v>
      </c>
    </row>
    <row r="22" spans="1:3" ht="30">
      <c r="A22" s="3" t="s">
        <v>1068</v>
      </c>
      <c r="B22" s="4" t="s">
        <v>5</v>
      </c>
      <c r="C22" s="4" t="s">
        <v>5</v>
      </c>
    </row>
    <row r="23" spans="1:3">
      <c r="A23" s="2" t="s">
        <v>1069</v>
      </c>
      <c r="B23" s="6">
        <v>13522</v>
      </c>
      <c r="C23" s="6">
        <v>20688</v>
      </c>
    </row>
    <row r="24" spans="1:3" ht="45">
      <c r="A24" s="2" t="s">
        <v>1075</v>
      </c>
      <c r="B24" s="4" t="s">
        <v>5</v>
      </c>
      <c r="C24" s="4" t="s">
        <v>5</v>
      </c>
    </row>
    <row r="25" spans="1:3" ht="30">
      <c r="A25" s="3" t="s">
        <v>1068</v>
      </c>
      <c r="B25" s="4" t="s">
        <v>5</v>
      </c>
      <c r="C25" s="4" t="s">
        <v>5</v>
      </c>
    </row>
    <row r="26" spans="1:3">
      <c r="A26" s="2" t="s">
        <v>1069</v>
      </c>
      <c r="B26" s="6">
        <v>8286</v>
      </c>
      <c r="C26" s="6">
        <v>10458</v>
      </c>
    </row>
    <row r="27" spans="1:3" ht="45">
      <c r="A27" s="2" t="s">
        <v>967</v>
      </c>
      <c r="B27" s="4" t="s">
        <v>5</v>
      </c>
      <c r="C27" s="4" t="s">
        <v>5</v>
      </c>
    </row>
    <row r="28" spans="1:3" ht="30">
      <c r="A28" s="3" t="s">
        <v>1068</v>
      </c>
      <c r="B28" s="4" t="s">
        <v>5</v>
      </c>
      <c r="C28" s="4" t="s">
        <v>5</v>
      </c>
    </row>
    <row r="29" spans="1:3">
      <c r="A29" s="2" t="s">
        <v>1069</v>
      </c>
      <c r="B29" s="6">
        <v>46677</v>
      </c>
      <c r="C29" s="6">
        <v>74788</v>
      </c>
    </row>
    <row r="30" spans="1:3" ht="45">
      <c r="A30" s="2" t="s">
        <v>1076</v>
      </c>
      <c r="B30" s="4" t="s">
        <v>5</v>
      </c>
      <c r="C30" s="4" t="s">
        <v>5</v>
      </c>
    </row>
    <row r="31" spans="1:3" ht="30">
      <c r="A31" s="3" t="s">
        <v>1068</v>
      </c>
      <c r="B31" s="4" t="s">
        <v>5</v>
      </c>
      <c r="C31" s="4" t="s">
        <v>5</v>
      </c>
    </row>
    <row r="32" spans="1:3">
      <c r="A32" s="2" t="s">
        <v>1069</v>
      </c>
      <c r="B32" s="6">
        <v>46286</v>
      </c>
      <c r="C32" s="6">
        <v>72997</v>
      </c>
    </row>
    <row r="33" spans="1:3" ht="60">
      <c r="A33" s="2" t="s">
        <v>1077</v>
      </c>
      <c r="B33" s="4" t="s">
        <v>5</v>
      </c>
      <c r="C33" s="4" t="s">
        <v>5</v>
      </c>
    </row>
    <row r="34" spans="1:3" ht="30">
      <c r="A34" s="3" t="s">
        <v>1068</v>
      </c>
      <c r="B34" s="4" t="s">
        <v>5</v>
      </c>
      <c r="C34" s="4" t="s">
        <v>5</v>
      </c>
    </row>
    <row r="35" spans="1:3">
      <c r="A35" s="2" t="s">
        <v>1069</v>
      </c>
      <c r="B35" s="4">
        <v>143</v>
      </c>
      <c r="C35" s="4">
        <v>100</v>
      </c>
    </row>
    <row r="36" spans="1:3" ht="60">
      <c r="A36" s="2" t="s">
        <v>1078</v>
      </c>
      <c r="B36" s="4" t="s">
        <v>5</v>
      </c>
      <c r="C36" s="4" t="s">
        <v>5</v>
      </c>
    </row>
    <row r="37" spans="1:3" ht="30">
      <c r="A37" s="3" t="s">
        <v>1068</v>
      </c>
      <c r="B37" s="4" t="s">
        <v>5</v>
      </c>
      <c r="C37" s="4" t="s">
        <v>5</v>
      </c>
    </row>
    <row r="38" spans="1:3">
      <c r="A38" s="2" t="s">
        <v>1069</v>
      </c>
      <c r="B38" s="4">
        <v>248</v>
      </c>
      <c r="C38" s="6">
        <v>1691</v>
      </c>
    </row>
    <row r="39" spans="1:3" ht="45">
      <c r="A39" s="2" t="s">
        <v>972</v>
      </c>
      <c r="B39" s="4" t="s">
        <v>5</v>
      </c>
      <c r="C39" s="4" t="s">
        <v>5</v>
      </c>
    </row>
    <row r="40" spans="1:3" ht="30">
      <c r="A40" s="3" t="s">
        <v>1068</v>
      </c>
      <c r="B40" s="4" t="s">
        <v>5</v>
      </c>
      <c r="C40" s="4" t="s">
        <v>5</v>
      </c>
    </row>
    <row r="41" spans="1:3">
      <c r="A41" s="2" t="s">
        <v>1069</v>
      </c>
      <c r="B41" s="6">
        <v>940626</v>
      </c>
      <c r="C41" s="6">
        <v>903320</v>
      </c>
    </row>
    <row r="42" spans="1:3" ht="45">
      <c r="A42" s="2" t="s">
        <v>1079</v>
      </c>
      <c r="B42" s="4" t="s">
        <v>5</v>
      </c>
      <c r="C42" s="4" t="s">
        <v>5</v>
      </c>
    </row>
    <row r="43" spans="1:3" ht="30">
      <c r="A43" s="3" t="s">
        <v>1068</v>
      </c>
      <c r="B43" s="4" t="s">
        <v>5</v>
      </c>
      <c r="C43" s="4" t="s">
        <v>5</v>
      </c>
    </row>
    <row r="44" spans="1:3">
      <c r="A44" s="2" t="s">
        <v>1069</v>
      </c>
      <c r="B44" s="6">
        <v>910507</v>
      </c>
      <c r="C44" s="6">
        <v>869488</v>
      </c>
    </row>
    <row r="45" spans="1:3" ht="45">
      <c r="A45" s="2" t="s">
        <v>1080</v>
      </c>
      <c r="B45" s="4" t="s">
        <v>5</v>
      </c>
      <c r="C45" s="4" t="s">
        <v>5</v>
      </c>
    </row>
    <row r="46" spans="1:3" ht="30">
      <c r="A46" s="3" t="s">
        <v>1068</v>
      </c>
      <c r="B46" s="4" t="s">
        <v>5</v>
      </c>
      <c r="C46" s="4" t="s">
        <v>5</v>
      </c>
    </row>
    <row r="47" spans="1:3">
      <c r="A47" s="2" t="s">
        <v>1069</v>
      </c>
      <c r="B47" s="6">
        <v>17801</v>
      </c>
      <c r="C47" s="6">
        <v>17536</v>
      </c>
    </row>
    <row r="48" spans="1:3" ht="45">
      <c r="A48" s="2" t="s">
        <v>1081</v>
      </c>
      <c r="B48" s="4" t="s">
        <v>5</v>
      </c>
      <c r="C48" s="4" t="s">
        <v>5</v>
      </c>
    </row>
    <row r="49" spans="1:3" ht="30">
      <c r="A49" s="3" t="s">
        <v>1068</v>
      </c>
      <c r="B49" s="4" t="s">
        <v>5</v>
      </c>
      <c r="C49" s="4" t="s">
        <v>5</v>
      </c>
    </row>
    <row r="50" spans="1:3">
      <c r="A50" s="2" t="s">
        <v>1069</v>
      </c>
      <c r="B50" s="6">
        <v>12318</v>
      </c>
      <c r="C50" s="6">
        <v>16296</v>
      </c>
    </row>
    <row r="51" spans="1:3" ht="45">
      <c r="A51" s="2" t="s">
        <v>971</v>
      </c>
      <c r="B51" s="4" t="s">
        <v>5</v>
      </c>
      <c r="C51" s="4" t="s">
        <v>5</v>
      </c>
    </row>
    <row r="52" spans="1:3" ht="30">
      <c r="A52" s="3" t="s">
        <v>1068</v>
      </c>
      <c r="B52" s="4" t="s">
        <v>5</v>
      </c>
      <c r="C52" s="4" t="s">
        <v>5</v>
      </c>
    </row>
    <row r="53" spans="1:3">
      <c r="A53" s="2" t="s">
        <v>1069</v>
      </c>
      <c r="B53" s="6">
        <v>63419</v>
      </c>
      <c r="C53" s="6">
        <v>52627</v>
      </c>
    </row>
    <row r="54" spans="1:3" ht="45">
      <c r="A54" s="2" t="s">
        <v>1082</v>
      </c>
      <c r="B54" s="4" t="s">
        <v>5</v>
      </c>
      <c r="C54" s="4" t="s">
        <v>5</v>
      </c>
    </row>
    <row r="55" spans="1:3" ht="30">
      <c r="A55" s="3" t="s">
        <v>1068</v>
      </c>
      <c r="B55" s="4" t="s">
        <v>5</v>
      </c>
      <c r="C55" s="4" t="s">
        <v>5</v>
      </c>
    </row>
    <row r="56" spans="1:3">
      <c r="A56" s="2" t="s">
        <v>1069</v>
      </c>
      <c r="B56" s="6">
        <v>62827</v>
      </c>
      <c r="C56" s="6">
        <v>52054</v>
      </c>
    </row>
    <row r="57" spans="1:3" ht="45">
      <c r="A57" s="2" t="s">
        <v>1083</v>
      </c>
      <c r="B57" s="4" t="s">
        <v>5</v>
      </c>
      <c r="C57" s="4" t="s">
        <v>5</v>
      </c>
    </row>
    <row r="58" spans="1:3" ht="30">
      <c r="A58" s="3" t="s">
        <v>1068</v>
      </c>
      <c r="B58" s="4" t="s">
        <v>5</v>
      </c>
      <c r="C58" s="4" t="s">
        <v>5</v>
      </c>
    </row>
    <row r="59" spans="1:3">
      <c r="A59" s="2" t="s">
        <v>1069</v>
      </c>
      <c r="B59" s="4">
        <v>191</v>
      </c>
      <c r="C59" s="4">
        <v>123</v>
      </c>
    </row>
    <row r="60" spans="1:3" ht="45">
      <c r="A60" s="2" t="s">
        <v>1084</v>
      </c>
      <c r="B60" s="4" t="s">
        <v>5</v>
      </c>
      <c r="C60" s="4" t="s">
        <v>5</v>
      </c>
    </row>
    <row r="61" spans="1:3" ht="30">
      <c r="A61" s="3" t="s">
        <v>1068</v>
      </c>
      <c r="B61" s="4" t="s">
        <v>5</v>
      </c>
      <c r="C61" s="4" t="s">
        <v>5</v>
      </c>
    </row>
    <row r="62" spans="1:3">
      <c r="A62" s="2" t="s">
        <v>1069</v>
      </c>
      <c r="B62" s="4">
        <v>401</v>
      </c>
      <c r="C62" s="4">
        <v>450</v>
      </c>
    </row>
    <row r="63" spans="1:3" ht="45">
      <c r="A63" s="2" t="s">
        <v>970</v>
      </c>
      <c r="B63" s="4" t="s">
        <v>5</v>
      </c>
      <c r="C63" s="4" t="s">
        <v>5</v>
      </c>
    </row>
    <row r="64" spans="1:3" ht="30">
      <c r="A64" s="3" t="s">
        <v>1068</v>
      </c>
      <c r="B64" s="4" t="s">
        <v>5</v>
      </c>
      <c r="C64" s="4" t="s">
        <v>5</v>
      </c>
    </row>
    <row r="65" spans="1:3">
      <c r="A65" s="2" t="s">
        <v>1069</v>
      </c>
      <c r="B65" s="6">
        <v>46082</v>
      </c>
      <c r="C65" s="6">
        <v>46441</v>
      </c>
    </row>
    <row r="66" spans="1:3" ht="60">
      <c r="A66" s="2" t="s">
        <v>1085</v>
      </c>
      <c r="B66" s="4" t="s">
        <v>5</v>
      </c>
      <c r="C66" s="4" t="s">
        <v>5</v>
      </c>
    </row>
    <row r="67" spans="1:3" ht="30">
      <c r="A67" s="3" t="s">
        <v>1068</v>
      </c>
      <c r="B67" s="4" t="s">
        <v>5</v>
      </c>
      <c r="C67" s="4" t="s">
        <v>5</v>
      </c>
    </row>
    <row r="68" spans="1:3">
      <c r="A68" s="2" t="s">
        <v>1069</v>
      </c>
      <c r="B68" s="6">
        <v>42255</v>
      </c>
      <c r="C68" s="6">
        <v>36396</v>
      </c>
    </row>
    <row r="69" spans="1:3" ht="60">
      <c r="A69" s="2" t="s">
        <v>1086</v>
      </c>
      <c r="B69" s="4" t="s">
        <v>5</v>
      </c>
      <c r="C69" s="4" t="s">
        <v>5</v>
      </c>
    </row>
    <row r="70" spans="1:3" ht="30">
      <c r="A70" s="3" t="s">
        <v>1068</v>
      </c>
      <c r="B70" s="4" t="s">
        <v>5</v>
      </c>
      <c r="C70" s="4" t="s">
        <v>5</v>
      </c>
    </row>
    <row r="71" spans="1:3">
      <c r="A71" s="2" t="s">
        <v>1069</v>
      </c>
      <c r="B71" s="6">
        <v>3827</v>
      </c>
      <c r="C71" s="6">
        <v>3918</v>
      </c>
    </row>
    <row r="72" spans="1:3" ht="60">
      <c r="A72" s="2" t="s">
        <v>1087</v>
      </c>
      <c r="B72" s="4" t="s">
        <v>5</v>
      </c>
      <c r="C72" s="4" t="s">
        <v>5</v>
      </c>
    </row>
    <row r="73" spans="1:3" ht="30">
      <c r="A73" s="3" t="s">
        <v>1068</v>
      </c>
      <c r="B73" s="4" t="s">
        <v>5</v>
      </c>
      <c r="C73" s="4" t="s">
        <v>5</v>
      </c>
    </row>
    <row r="74" spans="1:3">
      <c r="A74" s="2" t="s">
        <v>1069</v>
      </c>
      <c r="B74" s="4">
        <v>0</v>
      </c>
      <c r="C74" s="6">
        <v>6127</v>
      </c>
    </row>
    <row r="75" spans="1:3">
      <c r="A75" s="2" t="s">
        <v>982</v>
      </c>
      <c r="B75" s="4" t="s">
        <v>5</v>
      </c>
      <c r="C75" s="4" t="s">
        <v>5</v>
      </c>
    </row>
    <row r="76" spans="1:3" ht="30">
      <c r="A76" s="3" t="s">
        <v>1068</v>
      </c>
      <c r="B76" s="4" t="s">
        <v>5</v>
      </c>
      <c r="C76" s="4" t="s">
        <v>5</v>
      </c>
    </row>
    <row r="77" spans="1:3">
      <c r="A77" s="2" t="s">
        <v>1069</v>
      </c>
      <c r="B77" s="6">
        <v>499688</v>
      </c>
      <c r="C77" s="6">
        <v>537429</v>
      </c>
    </row>
    <row r="78" spans="1:3" ht="30">
      <c r="A78" s="2" t="s">
        <v>1088</v>
      </c>
      <c r="B78" s="4" t="s">
        <v>5</v>
      </c>
      <c r="C78" s="4" t="s">
        <v>5</v>
      </c>
    </row>
    <row r="79" spans="1:3" ht="30">
      <c r="A79" s="3" t="s">
        <v>1068</v>
      </c>
      <c r="B79" s="4" t="s">
        <v>5</v>
      </c>
      <c r="C79" s="4" t="s">
        <v>5</v>
      </c>
    </row>
    <row r="80" spans="1:3">
      <c r="A80" s="2" t="s">
        <v>1069</v>
      </c>
      <c r="B80" s="6">
        <v>457291</v>
      </c>
      <c r="C80" s="6">
        <v>486546</v>
      </c>
    </row>
    <row r="81" spans="1:3" ht="30">
      <c r="A81" s="2" t="s">
        <v>1089</v>
      </c>
      <c r="B81" s="4" t="s">
        <v>5</v>
      </c>
      <c r="C81" s="4" t="s">
        <v>5</v>
      </c>
    </row>
    <row r="82" spans="1:3" ht="30">
      <c r="A82" s="3" t="s">
        <v>1068</v>
      </c>
      <c r="B82" s="4" t="s">
        <v>5</v>
      </c>
      <c r="C82" s="4" t="s">
        <v>5</v>
      </c>
    </row>
    <row r="83" spans="1:3">
      <c r="A83" s="2" t="s">
        <v>1069</v>
      </c>
      <c r="B83" s="6">
        <v>12124</v>
      </c>
      <c r="C83" s="6">
        <v>17322</v>
      </c>
    </row>
    <row r="84" spans="1:3" ht="30">
      <c r="A84" s="2" t="s">
        <v>1090</v>
      </c>
      <c r="B84" s="4" t="s">
        <v>5</v>
      </c>
      <c r="C84" s="4" t="s">
        <v>5</v>
      </c>
    </row>
    <row r="85" spans="1:3" ht="30">
      <c r="A85" s="3" t="s">
        <v>1068</v>
      </c>
      <c r="B85" s="4" t="s">
        <v>5</v>
      </c>
      <c r="C85" s="4" t="s">
        <v>5</v>
      </c>
    </row>
    <row r="86" spans="1:3">
      <c r="A86" s="2" t="s">
        <v>1069</v>
      </c>
      <c r="B86" s="6">
        <v>30273</v>
      </c>
      <c r="C86" s="6">
        <v>33561</v>
      </c>
    </row>
    <row r="87" spans="1:3" ht="45">
      <c r="A87" s="2" t="s">
        <v>984</v>
      </c>
      <c r="B87" s="4" t="s">
        <v>5</v>
      </c>
      <c r="C87" s="4" t="s">
        <v>5</v>
      </c>
    </row>
    <row r="88" spans="1:3" ht="30">
      <c r="A88" s="3" t="s">
        <v>1068</v>
      </c>
      <c r="B88" s="4" t="s">
        <v>5</v>
      </c>
      <c r="C88" s="4" t="s">
        <v>5</v>
      </c>
    </row>
    <row r="89" spans="1:3">
      <c r="A89" s="2" t="s">
        <v>1069</v>
      </c>
      <c r="B89" s="6">
        <v>120316</v>
      </c>
      <c r="C89" s="6">
        <v>128503</v>
      </c>
    </row>
    <row r="90" spans="1:3" ht="45">
      <c r="A90" s="2" t="s">
        <v>1091</v>
      </c>
      <c r="B90" s="4" t="s">
        <v>5</v>
      </c>
      <c r="C90" s="4" t="s">
        <v>5</v>
      </c>
    </row>
    <row r="91" spans="1:3" ht="30">
      <c r="A91" s="3" t="s">
        <v>1068</v>
      </c>
      <c r="B91" s="4" t="s">
        <v>5</v>
      </c>
      <c r="C91" s="4" t="s">
        <v>5</v>
      </c>
    </row>
    <row r="92" spans="1:3">
      <c r="A92" s="2" t="s">
        <v>1069</v>
      </c>
      <c r="B92" s="6">
        <v>112199</v>
      </c>
      <c r="C92" s="6">
        <v>116160</v>
      </c>
    </row>
    <row r="93" spans="1:3" ht="45">
      <c r="A93" s="2" t="s">
        <v>1092</v>
      </c>
      <c r="B93" s="4" t="s">
        <v>5</v>
      </c>
      <c r="C93" s="4" t="s">
        <v>5</v>
      </c>
    </row>
    <row r="94" spans="1:3" ht="30">
      <c r="A94" s="3" t="s">
        <v>1068</v>
      </c>
      <c r="B94" s="4" t="s">
        <v>5</v>
      </c>
      <c r="C94" s="4" t="s">
        <v>5</v>
      </c>
    </row>
    <row r="95" spans="1:3">
      <c r="A95" s="2" t="s">
        <v>1069</v>
      </c>
      <c r="B95" s="6">
        <v>4600</v>
      </c>
      <c r="C95" s="6">
        <v>3821</v>
      </c>
    </row>
    <row r="96" spans="1:3" ht="45">
      <c r="A96" s="2" t="s">
        <v>1093</v>
      </c>
      <c r="B96" s="4" t="s">
        <v>5</v>
      </c>
      <c r="C96" s="4" t="s">
        <v>5</v>
      </c>
    </row>
    <row r="97" spans="1:3" ht="30">
      <c r="A97" s="3" t="s">
        <v>1068</v>
      </c>
      <c r="B97" s="4" t="s">
        <v>5</v>
      </c>
      <c r="C97" s="4" t="s">
        <v>5</v>
      </c>
    </row>
    <row r="98" spans="1:3">
      <c r="A98" s="2" t="s">
        <v>1069</v>
      </c>
      <c r="B98" s="6">
        <v>3517</v>
      </c>
      <c r="C98" s="6">
        <v>8522</v>
      </c>
    </row>
    <row r="99" spans="1:3" ht="45">
      <c r="A99" s="2" t="s">
        <v>983</v>
      </c>
      <c r="B99" s="4" t="s">
        <v>5</v>
      </c>
      <c r="C99" s="4" t="s">
        <v>5</v>
      </c>
    </row>
    <row r="100" spans="1:3" ht="30">
      <c r="A100" s="3" t="s">
        <v>1068</v>
      </c>
      <c r="B100" s="4" t="s">
        <v>5</v>
      </c>
      <c r="C100" s="4" t="s">
        <v>5</v>
      </c>
    </row>
    <row r="101" spans="1:3">
      <c r="A101" s="2" t="s">
        <v>1069</v>
      </c>
      <c r="B101" s="4">
        <v>0</v>
      </c>
      <c r="C101" s="4">
        <v>0</v>
      </c>
    </row>
    <row r="102" spans="1:3" ht="45">
      <c r="A102" s="2" t="s">
        <v>1094</v>
      </c>
      <c r="B102" s="4" t="s">
        <v>5</v>
      </c>
      <c r="C102" s="4" t="s">
        <v>5</v>
      </c>
    </row>
    <row r="103" spans="1:3" ht="30">
      <c r="A103" s="3" t="s">
        <v>1068</v>
      </c>
      <c r="B103" s="4" t="s">
        <v>5</v>
      </c>
      <c r="C103" s="4" t="s">
        <v>5</v>
      </c>
    </row>
    <row r="104" spans="1:3">
      <c r="A104" s="2" t="s">
        <v>1069</v>
      </c>
      <c r="B104" s="4">
        <v>0</v>
      </c>
      <c r="C104" s="4">
        <v>0</v>
      </c>
    </row>
    <row r="105" spans="1:3" ht="45">
      <c r="A105" s="2" t="s">
        <v>1095</v>
      </c>
      <c r="B105" s="4" t="s">
        <v>5</v>
      </c>
      <c r="C105" s="4" t="s">
        <v>5</v>
      </c>
    </row>
    <row r="106" spans="1:3" ht="30">
      <c r="A106" s="3" t="s">
        <v>1068</v>
      </c>
      <c r="B106" s="4" t="s">
        <v>5</v>
      </c>
      <c r="C106" s="4" t="s">
        <v>5</v>
      </c>
    </row>
    <row r="107" spans="1:3">
      <c r="A107" s="2" t="s">
        <v>1069</v>
      </c>
      <c r="B107" s="4">
        <v>0</v>
      </c>
      <c r="C107" s="4">
        <v>0</v>
      </c>
    </row>
    <row r="108" spans="1:3" ht="45">
      <c r="A108" s="2" t="s">
        <v>1096</v>
      </c>
      <c r="B108" s="4" t="s">
        <v>5</v>
      </c>
      <c r="C108" s="4" t="s">
        <v>5</v>
      </c>
    </row>
    <row r="109" spans="1:3" ht="30">
      <c r="A109" s="3" t="s">
        <v>1068</v>
      </c>
      <c r="B109" s="4" t="s">
        <v>5</v>
      </c>
      <c r="C109" s="4" t="s">
        <v>5</v>
      </c>
    </row>
    <row r="110" spans="1:3">
      <c r="A110" s="2" t="s">
        <v>1069</v>
      </c>
      <c r="B110" s="4">
        <v>0</v>
      </c>
      <c r="C110" s="4">
        <v>0</v>
      </c>
    </row>
    <row r="111" spans="1:3" ht="45">
      <c r="A111" s="2" t="s">
        <v>988</v>
      </c>
      <c r="B111" s="4" t="s">
        <v>5</v>
      </c>
      <c r="C111" s="4" t="s">
        <v>5</v>
      </c>
    </row>
    <row r="112" spans="1:3" ht="30">
      <c r="A112" s="3" t="s">
        <v>1068</v>
      </c>
      <c r="B112" s="4" t="s">
        <v>5</v>
      </c>
      <c r="C112" s="4" t="s">
        <v>5</v>
      </c>
    </row>
    <row r="113" spans="1:3">
      <c r="A113" s="2" t="s">
        <v>1069</v>
      </c>
      <c r="B113" s="6">
        <v>331642</v>
      </c>
      <c r="C113" s="6">
        <v>396971</v>
      </c>
    </row>
    <row r="114" spans="1:3" ht="45">
      <c r="A114" s="2" t="s">
        <v>1097</v>
      </c>
      <c r="B114" s="4" t="s">
        <v>5</v>
      </c>
      <c r="C114" s="4" t="s">
        <v>5</v>
      </c>
    </row>
    <row r="115" spans="1:3" ht="30">
      <c r="A115" s="3" t="s">
        <v>1068</v>
      </c>
      <c r="B115" s="4" t="s">
        <v>5</v>
      </c>
      <c r="C115" s="4" t="s">
        <v>5</v>
      </c>
    </row>
    <row r="116" spans="1:3">
      <c r="A116" s="2" t="s">
        <v>1069</v>
      </c>
      <c r="B116" s="6">
        <v>299843</v>
      </c>
      <c r="C116" s="6">
        <v>363427</v>
      </c>
    </row>
    <row r="117" spans="1:3" ht="45">
      <c r="A117" s="2" t="s">
        <v>1098</v>
      </c>
      <c r="B117" s="4" t="s">
        <v>5</v>
      </c>
      <c r="C117" s="4" t="s">
        <v>5</v>
      </c>
    </row>
    <row r="118" spans="1:3" ht="30">
      <c r="A118" s="3" t="s">
        <v>1068</v>
      </c>
      <c r="B118" s="4" t="s">
        <v>5</v>
      </c>
      <c r="C118" s="4" t="s">
        <v>5</v>
      </c>
    </row>
    <row r="119" spans="1:3">
      <c r="A119" s="2" t="s">
        <v>1069</v>
      </c>
      <c r="B119" s="6">
        <v>7524</v>
      </c>
      <c r="C119" s="6">
        <v>11516</v>
      </c>
    </row>
    <row r="120" spans="1:3" ht="45">
      <c r="A120" s="2" t="s">
        <v>1099</v>
      </c>
      <c r="B120" s="4" t="s">
        <v>5</v>
      </c>
      <c r="C120" s="4" t="s">
        <v>5</v>
      </c>
    </row>
    <row r="121" spans="1:3" ht="30">
      <c r="A121" s="3" t="s">
        <v>1068</v>
      </c>
      <c r="B121" s="4" t="s">
        <v>5</v>
      </c>
      <c r="C121" s="4" t="s">
        <v>5</v>
      </c>
    </row>
    <row r="122" spans="1:3">
      <c r="A122" s="2" t="s">
        <v>1069</v>
      </c>
      <c r="B122" s="6">
        <v>24275</v>
      </c>
      <c r="C122" s="6">
        <v>22028</v>
      </c>
    </row>
    <row r="123" spans="1:3" ht="45">
      <c r="A123" s="2" t="s">
        <v>987</v>
      </c>
      <c r="B123" s="4" t="s">
        <v>5</v>
      </c>
      <c r="C123" s="4" t="s">
        <v>5</v>
      </c>
    </row>
    <row r="124" spans="1:3" ht="30">
      <c r="A124" s="3" t="s">
        <v>1068</v>
      </c>
      <c r="B124" s="4" t="s">
        <v>5</v>
      </c>
      <c r="C124" s="4" t="s">
        <v>5</v>
      </c>
    </row>
    <row r="125" spans="1:3">
      <c r="A125" s="2" t="s">
        <v>1069</v>
      </c>
      <c r="B125" s="6">
        <v>3173</v>
      </c>
      <c r="C125" s="6">
        <v>3135</v>
      </c>
    </row>
    <row r="126" spans="1:3" ht="45">
      <c r="A126" s="2" t="s">
        <v>1100</v>
      </c>
      <c r="B126" s="4" t="s">
        <v>5</v>
      </c>
      <c r="C126" s="4" t="s">
        <v>5</v>
      </c>
    </row>
    <row r="127" spans="1:3" ht="30">
      <c r="A127" s="3" t="s">
        <v>1068</v>
      </c>
      <c r="B127" s="4" t="s">
        <v>5</v>
      </c>
      <c r="C127" s="4" t="s">
        <v>5</v>
      </c>
    </row>
    <row r="128" spans="1:3">
      <c r="A128" s="2" t="s">
        <v>1069</v>
      </c>
      <c r="B128" s="6">
        <v>3173</v>
      </c>
      <c r="C128" s="6">
        <v>1150</v>
      </c>
    </row>
    <row r="129" spans="1:3" ht="45">
      <c r="A129" s="2" t="s">
        <v>1101</v>
      </c>
      <c r="B129" s="4" t="s">
        <v>5</v>
      </c>
      <c r="C129" s="4" t="s">
        <v>5</v>
      </c>
    </row>
    <row r="130" spans="1:3" ht="30">
      <c r="A130" s="3" t="s">
        <v>1068</v>
      </c>
      <c r="B130" s="4" t="s">
        <v>5</v>
      </c>
      <c r="C130" s="4" t="s">
        <v>5</v>
      </c>
    </row>
    <row r="131" spans="1:3">
      <c r="A131" s="2" t="s">
        <v>1069</v>
      </c>
      <c r="B131" s="4">
        <v>0</v>
      </c>
      <c r="C131" s="6">
        <v>1985</v>
      </c>
    </row>
    <row r="132" spans="1:3" ht="45">
      <c r="A132" s="2" t="s">
        <v>1102</v>
      </c>
      <c r="B132" s="4" t="s">
        <v>5</v>
      </c>
      <c r="C132" s="4" t="s">
        <v>5</v>
      </c>
    </row>
    <row r="133" spans="1:3" ht="30">
      <c r="A133" s="3" t="s">
        <v>1068</v>
      </c>
      <c r="B133" s="4" t="s">
        <v>5</v>
      </c>
      <c r="C133" s="4" t="s">
        <v>5</v>
      </c>
    </row>
    <row r="134" spans="1:3">
      <c r="A134" s="2" t="s">
        <v>1069</v>
      </c>
      <c r="B134" s="4">
        <v>0</v>
      </c>
      <c r="C134" s="4">
        <v>0</v>
      </c>
    </row>
    <row r="135" spans="1:3" ht="45">
      <c r="A135" s="2" t="s">
        <v>986</v>
      </c>
      <c r="B135" s="4" t="s">
        <v>5</v>
      </c>
      <c r="C135" s="4" t="s">
        <v>5</v>
      </c>
    </row>
    <row r="136" spans="1:3" ht="30">
      <c r="A136" s="3" t="s">
        <v>1068</v>
      </c>
      <c r="B136" s="4" t="s">
        <v>5</v>
      </c>
      <c r="C136" s="4" t="s">
        <v>5</v>
      </c>
    </row>
    <row r="137" spans="1:3">
      <c r="A137" s="2" t="s">
        <v>1069</v>
      </c>
      <c r="B137" s="6">
        <v>44557</v>
      </c>
      <c r="C137" s="6">
        <v>8820</v>
      </c>
    </row>
    <row r="138" spans="1:3" ht="45">
      <c r="A138" s="2" t="s">
        <v>1103</v>
      </c>
      <c r="B138" s="4" t="s">
        <v>5</v>
      </c>
      <c r="C138" s="4" t="s">
        <v>5</v>
      </c>
    </row>
    <row r="139" spans="1:3" ht="30">
      <c r="A139" s="3" t="s">
        <v>1068</v>
      </c>
      <c r="B139" s="4" t="s">
        <v>5</v>
      </c>
      <c r="C139" s="4" t="s">
        <v>5</v>
      </c>
    </row>
    <row r="140" spans="1:3">
      <c r="A140" s="2" t="s">
        <v>1069</v>
      </c>
      <c r="B140" s="6">
        <v>42076</v>
      </c>
      <c r="C140" s="6">
        <v>5809</v>
      </c>
    </row>
    <row r="141" spans="1:3" ht="45">
      <c r="A141" s="2" t="s">
        <v>1104</v>
      </c>
      <c r="B141" s="4" t="s">
        <v>5</v>
      </c>
      <c r="C141" s="4" t="s">
        <v>5</v>
      </c>
    </row>
    <row r="142" spans="1:3" ht="30">
      <c r="A142" s="3" t="s">
        <v>1068</v>
      </c>
      <c r="B142" s="4" t="s">
        <v>5</v>
      </c>
      <c r="C142" s="4" t="s">
        <v>5</v>
      </c>
    </row>
    <row r="143" spans="1:3">
      <c r="A143" s="2" t="s">
        <v>1069</v>
      </c>
      <c r="B143" s="4">
        <v>0</v>
      </c>
      <c r="C143" s="4">
        <v>0</v>
      </c>
    </row>
    <row r="144" spans="1:3" ht="45">
      <c r="A144" s="2" t="s">
        <v>1105</v>
      </c>
      <c r="B144" s="4" t="s">
        <v>5</v>
      </c>
      <c r="C144" s="4" t="s">
        <v>5</v>
      </c>
    </row>
    <row r="145" spans="1:3" ht="30">
      <c r="A145" s="3" t="s">
        <v>1068</v>
      </c>
      <c r="B145" s="4" t="s">
        <v>5</v>
      </c>
      <c r="C145" s="4" t="s">
        <v>5</v>
      </c>
    </row>
    <row r="146" spans="1:3">
      <c r="A146" s="2" t="s">
        <v>1069</v>
      </c>
      <c r="B146" s="8">
        <v>2481</v>
      </c>
      <c r="C146" s="8">
        <v>301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06</v>
      </c>
      <c r="B1" s="7" t="s">
        <v>2</v>
      </c>
      <c r="C1" s="7" t="s">
        <v>31</v>
      </c>
    </row>
    <row r="2" spans="1:3" ht="30">
      <c r="A2" s="1" t="s">
        <v>30</v>
      </c>
      <c r="B2" s="7"/>
      <c r="C2" s="7"/>
    </row>
    <row r="3" spans="1:3">
      <c r="A3" s="2" t="s">
        <v>966</v>
      </c>
      <c r="B3" s="4" t="s">
        <v>5</v>
      </c>
      <c r="C3" s="4" t="s">
        <v>5</v>
      </c>
    </row>
    <row r="4" spans="1:3" ht="30">
      <c r="A4" s="3" t="s">
        <v>1068</v>
      </c>
      <c r="B4" s="4" t="s">
        <v>5</v>
      </c>
      <c r="C4" s="4" t="s">
        <v>5</v>
      </c>
    </row>
    <row r="5" spans="1:3">
      <c r="A5" s="2" t="s">
        <v>1069</v>
      </c>
      <c r="B5" s="8">
        <v>899963</v>
      </c>
      <c r="C5" s="8">
        <v>884289</v>
      </c>
    </row>
    <row r="6" spans="1:3" ht="30">
      <c r="A6" s="2" t="s">
        <v>1107</v>
      </c>
      <c r="B6" s="4" t="s">
        <v>5</v>
      </c>
      <c r="C6" s="4" t="s">
        <v>5</v>
      </c>
    </row>
    <row r="7" spans="1:3" ht="30">
      <c r="A7" s="3" t="s">
        <v>1068</v>
      </c>
      <c r="B7" s="4" t="s">
        <v>5</v>
      </c>
      <c r="C7" s="4" t="s">
        <v>5</v>
      </c>
    </row>
    <row r="8" spans="1:3">
      <c r="A8" s="2" t="s">
        <v>1069</v>
      </c>
      <c r="B8" s="6">
        <v>890122</v>
      </c>
      <c r="C8" s="6">
        <v>874669</v>
      </c>
    </row>
    <row r="9" spans="1:3" ht="30">
      <c r="A9" s="2" t="s">
        <v>1108</v>
      </c>
      <c r="B9" s="4" t="s">
        <v>5</v>
      </c>
      <c r="C9" s="4" t="s">
        <v>5</v>
      </c>
    </row>
    <row r="10" spans="1:3" ht="30">
      <c r="A10" s="3" t="s">
        <v>1068</v>
      </c>
      <c r="B10" s="4" t="s">
        <v>5</v>
      </c>
      <c r="C10" s="4" t="s">
        <v>5</v>
      </c>
    </row>
    <row r="11" spans="1:3">
      <c r="A11" s="2" t="s">
        <v>1069</v>
      </c>
      <c r="B11" s="6">
        <v>9841</v>
      </c>
      <c r="C11" s="6">
        <v>9620</v>
      </c>
    </row>
    <row r="12" spans="1:3" ht="45">
      <c r="A12" s="2" t="s">
        <v>974</v>
      </c>
      <c r="B12" s="4" t="s">
        <v>5</v>
      </c>
      <c r="C12" s="4" t="s">
        <v>5</v>
      </c>
    </row>
    <row r="13" spans="1:3" ht="30">
      <c r="A13" s="3" t="s">
        <v>1068</v>
      </c>
      <c r="B13" s="4" t="s">
        <v>5</v>
      </c>
      <c r="C13" s="4" t="s">
        <v>5</v>
      </c>
    </row>
    <row r="14" spans="1:3">
      <c r="A14" s="2" t="s">
        <v>1069</v>
      </c>
      <c r="B14" s="6">
        <v>178433</v>
      </c>
      <c r="C14" s="6">
        <v>171809</v>
      </c>
    </row>
    <row r="15" spans="1:3" ht="45">
      <c r="A15" s="2" t="s">
        <v>1109</v>
      </c>
      <c r="B15" s="4" t="s">
        <v>5</v>
      </c>
      <c r="C15" s="4" t="s">
        <v>5</v>
      </c>
    </row>
    <row r="16" spans="1:3" ht="30">
      <c r="A16" s="3" t="s">
        <v>1068</v>
      </c>
      <c r="B16" s="4" t="s">
        <v>5</v>
      </c>
      <c r="C16" s="4" t="s">
        <v>5</v>
      </c>
    </row>
    <row r="17" spans="1:3">
      <c r="A17" s="2" t="s">
        <v>1069</v>
      </c>
      <c r="B17" s="6">
        <v>176530</v>
      </c>
      <c r="C17" s="6">
        <v>170270</v>
      </c>
    </row>
    <row r="18" spans="1:3" ht="45">
      <c r="A18" s="2" t="s">
        <v>1110</v>
      </c>
      <c r="B18" s="4" t="s">
        <v>5</v>
      </c>
      <c r="C18" s="4" t="s">
        <v>5</v>
      </c>
    </row>
    <row r="19" spans="1:3" ht="30">
      <c r="A19" s="3" t="s">
        <v>1068</v>
      </c>
      <c r="B19" s="4" t="s">
        <v>5</v>
      </c>
      <c r="C19" s="4" t="s">
        <v>5</v>
      </c>
    </row>
    <row r="20" spans="1:3">
      <c r="A20" s="2" t="s">
        <v>1069</v>
      </c>
      <c r="B20" s="6">
        <v>1903</v>
      </c>
      <c r="C20" s="6">
        <v>1539</v>
      </c>
    </row>
    <row r="21" spans="1:3" ht="45">
      <c r="A21" s="2" t="s">
        <v>975</v>
      </c>
      <c r="B21" s="4" t="s">
        <v>5</v>
      </c>
      <c r="C21" s="4" t="s">
        <v>5</v>
      </c>
    </row>
    <row r="22" spans="1:3" ht="30">
      <c r="A22" s="3" t="s">
        <v>1068</v>
      </c>
      <c r="B22" s="4" t="s">
        <v>5</v>
      </c>
      <c r="C22" s="4" t="s">
        <v>5</v>
      </c>
    </row>
    <row r="23" spans="1:3">
      <c r="A23" s="2" t="s">
        <v>1069</v>
      </c>
      <c r="B23" s="6">
        <v>668643</v>
      </c>
      <c r="C23" s="6">
        <v>658966</v>
      </c>
    </row>
    <row r="24" spans="1:3" ht="45">
      <c r="A24" s="2" t="s">
        <v>1111</v>
      </c>
      <c r="B24" s="4" t="s">
        <v>5</v>
      </c>
      <c r="C24" s="4" t="s">
        <v>5</v>
      </c>
    </row>
    <row r="25" spans="1:3" ht="30">
      <c r="A25" s="3" t="s">
        <v>1068</v>
      </c>
      <c r="B25" s="4" t="s">
        <v>5</v>
      </c>
      <c r="C25" s="4" t="s">
        <v>5</v>
      </c>
    </row>
    <row r="26" spans="1:3">
      <c r="A26" s="2" t="s">
        <v>1069</v>
      </c>
      <c r="B26" s="6">
        <v>661274</v>
      </c>
      <c r="C26" s="6">
        <v>651139</v>
      </c>
    </row>
    <row r="27" spans="1:3" ht="45">
      <c r="A27" s="2" t="s">
        <v>1112</v>
      </c>
      <c r="B27" s="4" t="s">
        <v>5</v>
      </c>
      <c r="C27" s="4" t="s">
        <v>5</v>
      </c>
    </row>
    <row r="28" spans="1:3" ht="30">
      <c r="A28" s="3" t="s">
        <v>1068</v>
      </c>
      <c r="B28" s="4" t="s">
        <v>5</v>
      </c>
      <c r="C28" s="4" t="s">
        <v>5</v>
      </c>
    </row>
    <row r="29" spans="1:3">
      <c r="A29" s="2" t="s">
        <v>1069</v>
      </c>
      <c r="B29" s="6">
        <v>7369</v>
      </c>
      <c r="C29" s="6">
        <v>7827</v>
      </c>
    </row>
    <row r="30" spans="1:3" ht="45">
      <c r="A30" s="2" t="s">
        <v>977</v>
      </c>
      <c r="B30" s="4" t="s">
        <v>5</v>
      </c>
      <c r="C30" s="4" t="s">
        <v>5</v>
      </c>
    </row>
    <row r="31" spans="1:3" ht="30">
      <c r="A31" s="3" t="s">
        <v>1068</v>
      </c>
      <c r="B31" s="4" t="s">
        <v>5</v>
      </c>
      <c r="C31" s="4" t="s">
        <v>5</v>
      </c>
    </row>
    <row r="32" spans="1:3">
      <c r="A32" s="2" t="s">
        <v>1069</v>
      </c>
      <c r="B32" s="6">
        <v>19385</v>
      </c>
      <c r="C32" s="6">
        <v>21202</v>
      </c>
    </row>
    <row r="33" spans="1:3" ht="45">
      <c r="A33" s="2" t="s">
        <v>1113</v>
      </c>
      <c r="B33" s="4" t="s">
        <v>5</v>
      </c>
      <c r="C33" s="4" t="s">
        <v>5</v>
      </c>
    </row>
    <row r="34" spans="1:3" ht="30">
      <c r="A34" s="3" t="s">
        <v>1068</v>
      </c>
      <c r="B34" s="4" t="s">
        <v>5</v>
      </c>
      <c r="C34" s="4" t="s">
        <v>5</v>
      </c>
    </row>
    <row r="35" spans="1:3">
      <c r="A35" s="2" t="s">
        <v>1069</v>
      </c>
      <c r="B35" s="6">
        <v>19257</v>
      </c>
      <c r="C35" s="6">
        <v>20986</v>
      </c>
    </row>
    <row r="36" spans="1:3" ht="45">
      <c r="A36" s="2" t="s">
        <v>1114</v>
      </c>
      <c r="B36" s="4" t="s">
        <v>5</v>
      </c>
      <c r="C36" s="4" t="s">
        <v>5</v>
      </c>
    </row>
    <row r="37" spans="1:3" ht="30">
      <c r="A37" s="3" t="s">
        <v>1068</v>
      </c>
      <c r="B37" s="4" t="s">
        <v>5</v>
      </c>
      <c r="C37" s="4" t="s">
        <v>5</v>
      </c>
    </row>
    <row r="38" spans="1:3">
      <c r="A38" s="2" t="s">
        <v>1069</v>
      </c>
      <c r="B38" s="4">
        <v>128</v>
      </c>
      <c r="C38" s="4">
        <v>216</v>
      </c>
    </row>
    <row r="39" spans="1:3" ht="30">
      <c r="A39" s="2" t="s">
        <v>978</v>
      </c>
      <c r="B39" s="4" t="s">
        <v>5</v>
      </c>
      <c r="C39" s="4" t="s">
        <v>5</v>
      </c>
    </row>
    <row r="40" spans="1:3" ht="30">
      <c r="A40" s="3" t="s">
        <v>1068</v>
      </c>
      <c r="B40" s="4" t="s">
        <v>5</v>
      </c>
      <c r="C40" s="4" t="s">
        <v>5</v>
      </c>
    </row>
    <row r="41" spans="1:3">
      <c r="A41" s="2" t="s">
        <v>1069</v>
      </c>
      <c r="B41" s="6">
        <v>33502</v>
      </c>
      <c r="C41" s="6">
        <v>32312</v>
      </c>
    </row>
    <row r="42" spans="1:3" ht="45">
      <c r="A42" s="2" t="s">
        <v>1115</v>
      </c>
      <c r="B42" s="4" t="s">
        <v>5</v>
      </c>
      <c r="C42" s="4" t="s">
        <v>5</v>
      </c>
    </row>
    <row r="43" spans="1:3" ht="30">
      <c r="A43" s="3" t="s">
        <v>1068</v>
      </c>
      <c r="B43" s="4" t="s">
        <v>5</v>
      </c>
      <c r="C43" s="4" t="s">
        <v>5</v>
      </c>
    </row>
    <row r="44" spans="1:3">
      <c r="A44" s="2" t="s">
        <v>1069</v>
      </c>
      <c r="B44" s="6">
        <v>33061</v>
      </c>
      <c r="C44" s="6">
        <v>32274</v>
      </c>
    </row>
    <row r="45" spans="1:3" ht="45">
      <c r="A45" s="2" t="s">
        <v>1116</v>
      </c>
      <c r="B45" s="4" t="s">
        <v>5</v>
      </c>
      <c r="C45" s="4" t="s">
        <v>5</v>
      </c>
    </row>
    <row r="46" spans="1:3" ht="30">
      <c r="A46" s="3" t="s">
        <v>1068</v>
      </c>
      <c r="B46" s="4" t="s">
        <v>5</v>
      </c>
      <c r="C46" s="4" t="s">
        <v>5</v>
      </c>
    </row>
    <row r="47" spans="1:3">
      <c r="A47" s="2" t="s">
        <v>1069</v>
      </c>
      <c r="B47" s="4">
        <v>441</v>
      </c>
      <c r="C47" s="4">
        <v>38</v>
      </c>
    </row>
    <row r="48" spans="1:3">
      <c r="A48" s="2" t="s">
        <v>982</v>
      </c>
      <c r="B48" s="4" t="s">
        <v>5</v>
      </c>
      <c r="C48" s="4" t="s">
        <v>5</v>
      </c>
    </row>
    <row r="49" spans="1:3" ht="30">
      <c r="A49" s="3" t="s">
        <v>1068</v>
      </c>
      <c r="B49" s="4" t="s">
        <v>5</v>
      </c>
      <c r="C49" s="4" t="s">
        <v>5</v>
      </c>
    </row>
    <row r="50" spans="1:3">
      <c r="A50" s="2" t="s">
        <v>1069</v>
      </c>
      <c r="B50" s="6">
        <v>96826</v>
      </c>
      <c r="C50" s="6">
        <v>103743</v>
      </c>
    </row>
    <row r="51" spans="1:3" ht="30">
      <c r="A51" s="2" t="s">
        <v>1117</v>
      </c>
      <c r="B51" s="4" t="s">
        <v>5</v>
      </c>
      <c r="C51" s="4" t="s">
        <v>5</v>
      </c>
    </row>
    <row r="52" spans="1:3" ht="30">
      <c r="A52" s="3" t="s">
        <v>1068</v>
      </c>
      <c r="B52" s="4" t="s">
        <v>5</v>
      </c>
      <c r="C52" s="4" t="s">
        <v>5</v>
      </c>
    </row>
    <row r="53" spans="1:3">
      <c r="A53" s="2" t="s">
        <v>1069</v>
      </c>
      <c r="B53" s="6">
        <v>94458</v>
      </c>
      <c r="C53" s="6">
        <v>99577</v>
      </c>
    </row>
    <row r="54" spans="1:3" ht="30">
      <c r="A54" s="2" t="s">
        <v>1118</v>
      </c>
      <c r="B54" s="4" t="s">
        <v>5</v>
      </c>
      <c r="C54" s="4" t="s">
        <v>5</v>
      </c>
    </row>
    <row r="55" spans="1:3" ht="30">
      <c r="A55" s="3" t="s">
        <v>1068</v>
      </c>
      <c r="B55" s="4" t="s">
        <v>5</v>
      </c>
      <c r="C55" s="4" t="s">
        <v>5</v>
      </c>
    </row>
    <row r="56" spans="1:3">
      <c r="A56" s="2" t="s">
        <v>1069</v>
      </c>
      <c r="B56" s="6">
        <v>2368</v>
      </c>
      <c r="C56" s="6">
        <v>4166</v>
      </c>
    </row>
    <row r="57" spans="1:3" ht="45">
      <c r="A57" s="2" t="s">
        <v>990</v>
      </c>
      <c r="B57" s="4" t="s">
        <v>5</v>
      </c>
      <c r="C57" s="4" t="s">
        <v>5</v>
      </c>
    </row>
    <row r="58" spans="1:3" ht="30">
      <c r="A58" s="3" t="s">
        <v>1068</v>
      </c>
      <c r="B58" s="4" t="s">
        <v>5</v>
      </c>
      <c r="C58" s="4" t="s">
        <v>5</v>
      </c>
    </row>
    <row r="59" spans="1:3">
      <c r="A59" s="2" t="s">
        <v>1069</v>
      </c>
      <c r="B59" s="6">
        <v>61564</v>
      </c>
      <c r="C59" s="6">
        <v>67183</v>
      </c>
    </row>
    <row r="60" spans="1:3" ht="45">
      <c r="A60" s="2" t="s">
        <v>1119</v>
      </c>
      <c r="B60" s="4" t="s">
        <v>5</v>
      </c>
      <c r="C60" s="4" t="s">
        <v>5</v>
      </c>
    </row>
    <row r="61" spans="1:3" ht="30">
      <c r="A61" s="3" t="s">
        <v>1068</v>
      </c>
      <c r="B61" s="4" t="s">
        <v>5</v>
      </c>
      <c r="C61" s="4" t="s">
        <v>5</v>
      </c>
    </row>
    <row r="62" spans="1:3">
      <c r="A62" s="2" t="s">
        <v>1069</v>
      </c>
      <c r="B62" s="6">
        <v>60661</v>
      </c>
      <c r="C62" s="6">
        <v>65339</v>
      </c>
    </row>
    <row r="63" spans="1:3" ht="45">
      <c r="A63" s="2" t="s">
        <v>1120</v>
      </c>
      <c r="B63" s="4" t="s">
        <v>5</v>
      </c>
      <c r="C63" s="4" t="s">
        <v>5</v>
      </c>
    </row>
    <row r="64" spans="1:3" ht="30">
      <c r="A64" s="3" t="s">
        <v>1068</v>
      </c>
      <c r="B64" s="4" t="s">
        <v>5</v>
      </c>
      <c r="C64" s="4" t="s">
        <v>5</v>
      </c>
    </row>
    <row r="65" spans="1:3">
      <c r="A65" s="2" t="s">
        <v>1069</v>
      </c>
      <c r="B65" s="4">
        <v>903</v>
      </c>
      <c r="C65" s="6">
        <v>1844</v>
      </c>
    </row>
    <row r="66" spans="1:3" ht="45">
      <c r="A66" s="2" t="s">
        <v>991</v>
      </c>
      <c r="B66" s="4" t="s">
        <v>5</v>
      </c>
      <c r="C66" s="4" t="s">
        <v>5</v>
      </c>
    </row>
    <row r="67" spans="1:3" ht="30">
      <c r="A67" s="3" t="s">
        <v>1068</v>
      </c>
      <c r="B67" s="4" t="s">
        <v>5</v>
      </c>
      <c r="C67" s="4" t="s">
        <v>5</v>
      </c>
    </row>
    <row r="68" spans="1:3">
      <c r="A68" s="2" t="s">
        <v>1069</v>
      </c>
      <c r="B68" s="6">
        <v>34145</v>
      </c>
      <c r="C68" s="6">
        <v>35336</v>
      </c>
    </row>
    <row r="69" spans="1:3" ht="45">
      <c r="A69" s="2" t="s">
        <v>1121</v>
      </c>
      <c r="B69" s="4" t="s">
        <v>5</v>
      </c>
      <c r="C69" s="4" t="s">
        <v>5</v>
      </c>
    </row>
    <row r="70" spans="1:3" ht="30">
      <c r="A70" s="3" t="s">
        <v>1068</v>
      </c>
      <c r="B70" s="4" t="s">
        <v>5</v>
      </c>
      <c r="C70" s="4" t="s">
        <v>5</v>
      </c>
    </row>
    <row r="71" spans="1:3">
      <c r="A71" s="2" t="s">
        <v>1069</v>
      </c>
      <c r="B71" s="6">
        <v>32680</v>
      </c>
      <c r="C71" s="6">
        <v>33014</v>
      </c>
    </row>
    <row r="72" spans="1:3" ht="45">
      <c r="A72" s="2" t="s">
        <v>1122</v>
      </c>
      <c r="B72" s="4" t="s">
        <v>5</v>
      </c>
      <c r="C72" s="4" t="s">
        <v>5</v>
      </c>
    </row>
    <row r="73" spans="1:3" ht="30">
      <c r="A73" s="3" t="s">
        <v>1068</v>
      </c>
      <c r="B73" s="4" t="s">
        <v>5</v>
      </c>
      <c r="C73" s="4" t="s">
        <v>5</v>
      </c>
    </row>
    <row r="74" spans="1:3">
      <c r="A74" s="2" t="s">
        <v>1069</v>
      </c>
      <c r="B74" s="6">
        <v>1465</v>
      </c>
      <c r="C74" s="6">
        <v>2322</v>
      </c>
    </row>
    <row r="75" spans="1:3" ht="45">
      <c r="A75" s="2" t="s">
        <v>993</v>
      </c>
      <c r="B75" s="4" t="s">
        <v>5</v>
      </c>
      <c r="C75" s="4" t="s">
        <v>5</v>
      </c>
    </row>
    <row r="76" spans="1:3" ht="30">
      <c r="A76" s="3" t="s">
        <v>1068</v>
      </c>
      <c r="B76" s="4" t="s">
        <v>5</v>
      </c>
      <c r="C76" s="4" t="s">
        <v>5</v>
      </c>
    </row>
    <row r="77" spans="1:3">
      <c r="A77" s="2" t="s">
        <v>1069</v>
      </c>
      <c r="B77" s="4">
        <v>0</v>
      </c>
      <c r="C77" s="4">
        <v>5</v>
      </c>
    </row>
    <row r="78" spans="1:3" ht="45">
      <c r="A78" s="2" t="s">
        <v>1123</v>
      </c>
      <c r="B78" s="4" t="s">
        <v>5</v>
      </c>
      <c r="C78" s="4" t="s">
        <v>5</v>
      </c>
    </row>
    <row r="79" spans="1:3" ht="30">
      <c r="A79" s="3" t="s">
        <v>1068</v>
      </c>
      <c r="B79" s="4" t="s">
        <v>5</v>
      </c>
      <c r="C79" s="4" t="s">
        <v>5</v>
      </c>
    </row>
    <row r="80" spans="1:3">
      <c r="A80" s="2" t="s">
        <v>1069</v>
      </c>
      <c r="B80" s="4">
        <v>0</v>
      </c>
      <c r="C80" s="4">
        <v>5</v>
      </c>
    </row>
    <row r="81" spans="1:3" ht="45">
      <c r="A81" s="2" t="s">
        <v>1124</v>
      </c>
      <c r="B81" s="4" t="s">
        <v>5</v>
      </c>
      <c r="C81" s="4" t="s">
        <v>5</v>
      </c>
    </row>
    <row r="82" spans="1:3" ht="30">
      <c r="A82" s="3" t="s">
        <v>1068</v>
      </c>
      <c r="B82" s="4" t="s">
        <v>5</v>
      </c>
      <c r="C82" s="4" t="s">
        <v>5</v>
      </c>
    </row>
    <row r="83" spans="1:3">
      <c r="A83" s="2" t="s">
        <v>1069</v>
      </c>
      <c r="B83" s="4">
        <v>0</v>
      </c>
      <c r="C83" s="4">
        <v>0</v>
      </c>
    </row>
    <row r="84" spans="1:3" ht="30">
      <c r="A84" s="2" t="s">
        <v>994</v>
      </c>
      <c r="B84" s="4" t="s">
        <v>5</v>
      </c>
      <c r="C84" s="4" t="s">
        <v>5</v>
      </c>
    </row>
    <row r="85" spans="1:3" ht="30">
      <c r="A85" s="3" t="s">
        <v>1068</v>
      </c>
      <c r="B85" s="4" t="s">
        <v>5</v>
      </c>
      <c r="C85" s="4" t="s">
        <v>5</v>
      </c>
    </row>
    <row r="86" spans="1:3">
      <c r="A86" s="2" t="s">
        <v>1069</v>
      </c>
      <c r="B86" s="6">
        <v>1117</v>
      </c>
      <c r="C86" s="6">
        <v>1219</v>
      </c>
    </row>
    <row r="87" spans="1:3" ht="45">
      <c r="A87" s="2" t="s">
        <v>1125</v>
      </c>
      <c r="B87" s="4" t="s">
        <v>5</v>
      </c>
      <c r="C87" s="4" t="s">
        <v>5</v>
      </c>
    </row>
    <row r="88" spans="1:3" ht="30">
      <c r="A88" s="3" t="s">
        <v>1068</v>
      </c>
      <c r="B88" s="4" t="s">
        <v>5</v>
      </c>
      <c r="C88" s="4" t="s">
        <v>5</v>
      </c>
    </row>
    <row r="89" spans="1:3">
      <c r="A89" s="2" t="s">
        <v>1069</v>
      </c>
      <c r="B89" s="6">
        <v>1117</v>
      </c>
      <c r="C89" s="6">
        <v>1219</v>
      </c>
    </row>
    <row r="90" spans="1:3" ht="45">
      <c r="A90" s="2" t="s">
        <v>1126</v>
      </c>
      <c r="B90" s="4" t="s">
        <v>5</v>
      </c>
      <c r="C90" s="4" t="s">
        <v>5</v>
      </c>
    </row>
    <row r="91" spans="1:3" ht="30">
      <c r="A91" s="3" t="s">
        <v>1068</v>
      </c>
      <c r="B91" s="4" t="s">
        <v>5</v>
      </c>
      <c r="C91" s="4" t="s">
        <v>5</v>
      </c>
    </row>
    <row r="92" spans="1:3">
      <c r="A92" s="2" t="s">
        <v>1069</v>
      </c>
      <c r="B92" s="8">
        <v>0</v>
      </c>
      <c r="C92"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60">
      <c r="A1" s="1" t="s">
        <v>1127</v>
      </c>
      <c r="B1" s="1" t="s">
        <v>1</v>
      </c>
    </row>
    <row r="2" spans="1:2" ht="30">
      <c r="A2" s="1" t="s">
        <v>30</v>
      </c>
      <c r="B2" s="1" t="s">
        <v>2</v>
      </c>
    </row>
    <row r="3" spans="1:2">
      <c r="A3" s="2" t="s">
        <v>1128</v>
      </c>
      <c r="B3" s="4" t="s">
        <v>5</v>
      </c>
    </row>
    <row r="4" spans="1:2">
      <c r="A4" s="3" t="s">
        <v>945</v>
      </c>
      <c r="B4" s="4" t="s">
        <v>5</v>
      </c>
    </row>
    <row r="5" spans="1:2" ht="45">
      <c r="A5" s="2" t="s">
        <v>948</v>
      </c>
      <c r="B5" s="224">
        <v>0.7</v>
      </c>
    </row>
    <row r="6" spans="1:2" ht="30">
      <c r="A6" s="2" t="s">
        <v>1129</v>
      </c>
      <c r="B6" s="8">
        <v>4000</v>
      </c>
    </row>
    <row r="7" spans="1:2" ht="45">
      <c r="A7" s="2" t="s">
        <v>949</v>
      </c>
      <c r="B7" s="224">
        <v>0.8</v>
      </c>
    </row>
    <row r="8" spans="1:2">
      <c r="A8" s="2" t="s">
        <v>961</v>
      </c>
      <c r="B8" s="4" t="s">
        <v>5</v>
      </c>
    </row>
    <row r="9" spans="1:2">
      <c r="A9" s="3" t="s">
        <v>945</v>
      </c>
      <c r="B9" s="4" t="s">
        <v>5</v>
      </c>
    </row>
    <row r="10" spans="1:2">
      <c r="A10" s="2" t="s">
        <v>1130</v>
      </c>
      <c r="B10" s="4" t="s">
        <v>1131</v>
      </c>
    </row>
    <row r="11" spans="1:2">
      <c r="A11" s="2" t="s">
        <v>1132</v>
      </c>
      <c r="B11" s="4" t="s">
        <v>5</v>
      </c>
    </row>
    <row r="12" spans="1:2">
      <c r="A12" s="3" t="s">
        <v>945</v>
      </c>
      <c r="B12" s="4" t="s">
        <v>5</v>
      </c>
    </row>
    <row r="13" spans="1:2" ht="45">
      <c r="A13" s="2" t="s">
        <v>948</v>
      </c>
      <c r="B13" s="224">
        <v>0.7</v>
      </c>
    </row>
    <row r="14" spans="1:2" ht="30">
      <c r="A14" s="2" t="s">
        <v>1129</v>
      </c>
      <c r="B14" s="8">
        <v>12000</v>
      </c>
    </row>
    <row r="15" spans="1:2" ht="45">
      <c r="A15" s="2" t="s">
        <v>949</v>
      </c>
      <c r="B15" s="224">
        <v>0.8</v>
      </c>
    </row>
    <row r="16" spans="1:2" ht="30">
      <c r="A16" s="2" t="s">
        <v>1133</v>
      </c>
      <c r="B16" s="4" t="s">
        <v>5</v>
      </c>
    </row>
    <row r="17" spans="1:2">
      <c r="A17" s="3" t="s">
        <v>945</v>
      </c>
      <c r="B17" s="4" t="s">
        <v>5</v>
      </c>
    </row>
    <row r="18" spans="1:2">
      <c r="A18" s="2" t="s">
        <v>1130</v>
      </c>
      <c r="B18" s="4" t="s">
        <v>1134</v>
      </c>
    </row>
    <row r="19" spans="1:2">
      <c r="A19" s="2" t="s">
        <v>1135</v>
      </c>
      <c r="B19" s="4" t="s">
        <v>113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137</v>
      </c>
      <c r="B1" s="1" t="s">
        <v>1</v>
      </c>
    </row>
    <row r="2" spans="1:2" ht="30">
      <c r="A2" s="1" t="s">
        <v>30</v>
      </c>
      <c r="B2" s="1" t="s">
        <v>2</v>
      </c>
    </row>
    <row r="3" spans="1:2" ht="30">
      <c r="A3" s="3" t="s">
        <v>1138</v>
      </c>
      <c r="B3" s="4" t="s">
        <v>5</v>
      </c>
    </row>
    <row r="4" spans="1:2">
      <c r="A4" s="2" t="s">
        <v>560</v>
      </c>
      <c r="B4" s="8">
        <v>4790</v>
      </c>
    </row>
    <row r="5" spans="1:2" ht="30">
      <c r="A5" s="2" t="s">
        <v>1139</v>
      </c>
      <c r="B5" s="4">
        <v>28</v>
      </c>
    </row>
    <row r="6" spans="1:2" ht="30">
      <c r="A6" s="2" t="s">
        <v>562</v>
      </c>
      <c r="B6" s="4">
        <v>-862</v>
      </c>
    </row>
    <row r="7" spans="1:2" ht="30">
      <c r="A7" s="2" t="s">
        <v>564</v>
      </c>
      <c r="B7" s="4">
        <v>0</v>
      </c>
    </row>
    <row r="8" spans="1:2">
      <c r="A8" s="2" t="s">
        <v>565</v>
      </c>
      <c r="B8" s="4">
        <v>-466</v>
      </c>
    </row>
    <row r="9" spans="1:2">
      <c r="A9" s="2" t="s">
        <v>567</v>
      </c>
      <c r="B9" s="8">
        <v>349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1140</v>
      </c>
      <c r="B1" s="7" t="s">
        <v>84</v>
      </c>
      <c r="C1" s="7"/>
      <c r="D1" s="7" t="s">
        <v>1</v>
      </c>
      <c r="E1" s="7"/>
    </row>
    <row r="2" spans="1:5">
      <c r="A2" s="7"/>
      <c r="B2" s="1" t="s">
        <v>2</v>
      </c>
      <c r="C2" s="1" t="s">
        <v>85</v>
      </c>
      <c r="D2" s="1" t="s">
        <v>2</v>
      </c>
      <c r="E2" s="1" t="s">
        <v>85</v>
      </c>
    </row>
    <row r="3" spans="1:5">
      <c r="A3" s="3" t="s">
        <v>569</v>
      </c>
      <c r="B3" s="4" t="s">
        <v>5</v>
      </c>
      <c r="C3" s="4" t="s">
        <v>5</v>
      </c>
      <c r="D3" s="4" t="s">
        <v>5</v>
      </c>
      <c r="E3" s="4" t="s">
        <v>5</v>
      </c>
    </row>
    <row r="4" spans="1:5" ht="30">
      <c r="A4" s="2" t="s">
        <v>1141</v>
      </c>
      <c r="B4" s="6">
        <v>68404</v>
      </c>
      <c r="C4" s="6">
        <v>341206</v>
      </c>
      <c r="D4" s="6">
        <v>69868</v>
      </c>
      <c r="E4" s="6">
        <v>3153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1142</v>
      </c>
      <c r="B1" s="7" t="s">
        <v>84</v>
      </c>
      <c r="C1" s="7"/>
      <c r="D1" s="7" t="s">
        <v>1</v>
      </c>
      <c r="E1" s="7"/>
    </row>
    <row r="2" spans="1:5" ht="30">
      <c r="A2" s="1" t="s">
        <v>73</v>
      </c>
      <c r="B2" s="1" t="s">
        <v>2</v>
      </c>
      <c r="C2" s="1" t="s">
        <v>85</v>
      </c>
      <c r="D2" s="1" t="s">
        <v>2</v>
      </c>
      <c r="E2" s="1" t="s">
        <v>85</v>
      </c>
    </row>
    <row r="3" spans="1:5">
      <c r="A3" s="3" t="s">
        <v>573</v>
      </c>
      <c r="B3" s="4" t="s">
        <v>5</v>
      </c>
      <c r="C3" s="4" t="s">
        <v>5</v>
      </c>
      <c r="D3" s="4" t="s">
        <v>5</v>
      </c>
      <c r="E3" s="4" t="s">
        <v>5</v>
      </c>
    </row>
    <row r="4" spans="1:5" ht="30">
      <c r="A4" s="2" t="s">
        <v>574</v>
      </c>
      <c r="B4" s="8">
        <v>13061</v>
      </c>
      <c r="C4" s="8">
        <v>11007</v>
      </c>
      <c r="D4" s="8">
        <v>25630</v>
      </c>
      <c r="E4" s="8">
        <v>22516</v>
      </c>
    </row>
    <row r="5" spans="1:5" ht="45">
      <c r="A5" s="2" t="s">
        <v>575</v>
      </c>
      <c r="B5" s="4">
        <v>-118</v>
      </c>
      <c r="C5" s="4">
        <v>-112</v>
      </c>
      <c r="D5" s="4">
        <v>-234</v>
      </c>
      <c r="E5" s="4">
        <v>-147</v>
      </c>
    </row>
    <row r="6" spans="1:5" ht="30">
      <c r="A6" s="2" t="s">
        <v>578</v>
      </c>
      <c r="B6" s="6">
        <v>12943</v>
      </c>
      <c r="C6" s="6">
        <v>10895</v>
      </c>
      <c r="D6" s="6">
        <v>25396</v>
      </c>
      <c r="E6" s="6">
        <v>22369</v>
      </c>
    </row>
    <row r="7" spans="1:5" ht="30">
      <c r="A7" s="2" t="s">
        <v>579</v>
      </c>
      <c r="B7" s="6">
        <v>14844279</v>
      </c>
      <c r="C7" s="6">
        <v>14541222</v>
      </c>
      <c r="D7" s="6">
        <v>14813010</v>
      </c>
      <c r="E7" s="6">
        <v>14482584</v>
      </c>
    </row>
    <row r="8" spans="1:5">
      <c r="A8" s="2" t="s">
        <v>580</v>
      </c>
      <c r="B8" s="6">
        <v>-134398</v>
      </c>
      <c r="C8" s="6">
        <v>-113384</v>
      </c>
      <c r="D8" s="6">
        <v>-135622</v>
      </c>
      <c r="E8" s="6">
        <v>-78190</v>
      </c>
    </row>
    <row r="9" spans="1:5" ht="30">
      <c r="A9" s="2" t="s">
        <v>583</v>
      </c>
      <c r="B9" s="6">
        <v>14709881</v>
      </c>
      <c r="C9" s="6">
        <v>14427838</v>
      </c>
      <c r="D9" s="6">
        <v>14677388</v>
      </c>
      <c r="E9" s="6">
        <v>14404394</v>
      </c>
    </row>
    <row r="10" spans="1:5">
      <c r="A10" s="3" t="s">
        <v>584</v>
      </c>
      <c r="B10" s="4" t="s">
        <v>5</v>
      </c>
      <c r="C10" s="4" t="s">
        <v>5</v>
      </c>
      <c r="D10" s="4" t="s">
        <v>5</v>
      </c>
      <c r="E10" s="4" t="s">
        <v>5</v>
      </c>
    </row>
    <row r="11" spans="1:5" ht="30">
      <c r="A11" s="2" t="s">
        <v>578</v>
      </c>
      <c r="B11" s="6">
        <v>12943</v>
      </c>
      <c r="C11" s="6">
        <v>10895</v>
      </c>
      <c r="D11" s="6">
        <v>25396</v>
      </c>
      <c r="E11" s="6">
        <v>22369</v>
      </c>
    </row>
    <row r="12" spans="1:5" ht="30">
      <c r="A12" s="2" t="s">
        <v>585</v>
      </c>
      <c r="B12" s="8">
        <v>111310</v>
      </c>
      <c r="C12" s="8">
        <v>69021</v>
      </c>
      <c r="D12" s="8">
        <v>121074</v>
      </c>
      <c r="E12" s="8">
        <v>67542</v>
      </c>
    </row>
    <row r="13" spans="1:5" ht="30">
      <c r="A13" s="2" t="s">
        <v>586</v>
      </c>
      <c r="B13" s="6">
        <v>14821191</v>
      </c>
      <c r="C13" s="6">
        <v>14496859</v>
      </c>
      <c r="D13" s="6">
        <v>14798462</v>
      </c>
      <c r="E13" s="6">
        <v>14471936</v>
      </c>
    </row>
    <row r="14" spans="1:5">
      <c r="A14" s="2" t="s">
        <v>1143</v>
      </c>
      <c r="B14" s="9">
        <v>0.88</v>
      </c>
      <c r="C14" s="9">
        <v>0.76</v>
      </c>
      <c r="D14" s="9">
        <v>1.73</v>
      </c>
      <c r="E14" s="9">
        <v>1.55</v>
      </c>
    </row>
    <row r="15" spans="1:5">
      <c r="A15" s="2" t="s">
        <v>1144</v>
      </c>
      <c r="B15" s="9">
        <v>0.87</v>
      </c>
      <c r="C15" s="9">
        <v>0.75</v>
      </c>
      <c r="D15" s="9">
        <v>1.72</v>
      </c>
      <c r="E15" s="9">
        <v>1.5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22.7109375" customWidth="1"/>
    <col min="3" max="3" width="12.7109375" customWidth="1"/>
    <col min="4" max="4" width="25.28515625" customWidth="1"/>
    <col min="5" max="5" width="12.7109375" customWidth="1"/>
    <col min="6" max="6" width="22.7109375" customWidth="1"/>
    <col min="7" max="7" width="12.7109375" customWidth="1"/>
    <col min="8" max="8" width="25.28515625" customWidth="1"/>
    <col min="9" max="9" width="12.7109375" customWidth="1"/>
  </cols>
  <sheetData>
    <row r="1" spans="1:9" ht="15" customHeight="1">
      <c r="A1" s="1" t="s">
        <v>1145</v>
      </c>
      <c r="B1" s="7" t="s">
        <v>84</v>
      </c>
      <c r="C1" s="7"/>
      <c r="D1" s="7"/>
      <c r="E1" s="7"/>
      <c r="F1" s="7" t="s">
        <v>1</v>
      </c>
      <c r="G1" s="7"/>
      <c r="H1" s="7"/>
      <c r="I1" s="7"/>
    </row>
    <row r="2" spans="1:9" ht="30">
      <c r="A2" s="1" t="s">
        <v>30</v>
      </c>
      <c r="B2" s="7" t="s">
        <v>2</v>
      </c>
      <c r="C2" s="7"/>
      <c r="D2" s="7" t="s">
        <v>85</v>
      </c>
      <c r="E2" s="7"/>
      <c r="F2" s="7" t="s">
        <v>2</v>
      </c>
      <c r="G2" s="7"/>
      <c r="H2" s="7" t="s">
        <v>85</v>
      </c>
      <c r="I2" s="7"/>
    </row>
    <row r="3" spans="1:9">
      <c r="A3" s="3" t="s">
        <v>132</v>
      </c>
      <c r="B3" s="4" t="s">
        <v>5</v>
      </c>
      <c r="C3" s="4"/>
      <c r="D3" s="4" t="s">
        <v>5</v>
      </c>
      <c r="E3" s="4"/>
      <c r="F3" s="4" t="s">
        <v>5</v>
      </c>
      <c r="G3" s="4"/>
      <c r="H3" s="4" t="s">
        <v>5</v>
      </c>
      <c r="I3" s="4"/>
    </row>
    <row r="4" spans="1:9" ht="30">
      <c r="A4" s="2" t="s">
        <v>601</v>
      </c>
      <c r="B4" s="8">
        <v>11250</v>
      </c>
      <c r="C4" s="4"/>
      <c r="D4" s="8">
        <v>-38033</v>
      </c>
      <c r="E4" s="4"/>
      <c r="F4" s="8">
        <v>20065</v>
      </c>
      <c r="G4" s="4"/>
      <c r="H4" s="8">
        <v>-43496</v>
      </c>
      <c r="I4" s="4"/>
    </row>
    <row r="5" spans="1:9" ht="45">
      <c r="A5" s="2" t="s">
        <v>134</v>
      </c>
      <c r="B5" s="4">
        <v>-35</v>
      </c>
      <c r="C5" s="10" t="s">
        <v>135</v>
      </c>
      <c r="D5" s="4">
        <v>-75</v>
      </c>
      <c r="E5" s="10" t="s">
        <v>135</v>
      </c>
      <c r="F5" s="4">
        <v>-129</v>
      </c>
      <c r="G5" s="10" t="s">
        <v>135</v>
      </c>
      <c r="H5" s="4">
        <v>-442</v>
      </c>
      <c r="I5" s="10" t="s">
        <v>135</v>
      </c>
    </row>
    <row r="6" spans="1:9">
      <c r="A6" s="2" t="s">
        <v>618</v>
      </c>
      <c r="B6" s="6">
        <v>11215</v>
      </c>
      <c r="C6" s="4"/>
      <c r="D6" s="6">
        <v>-38108</v>
      </c>
      <c r="E6" s="4"/>
      <c r="F6" s="6">
        <v>19936</v>
      </c>
      <c r="G6" s="4"/>
      <c r="H6" s="6">
        <v>-43938</v>
      </c>
      <c r="I6" s="4"/>
    </row>
    <row r="7" spans="1:9">
      <c r="A7" s="3" t="s">
        <v>136</v>
      </c>
      <c r="B7" s="4" t="s">
        <v>5</v>
      </c>
      <c r="C7" s="4"/>
      <c r="D7" s="4" t="s">
        <v>5</v>
      </c>
      <c r="E7" s="4"/>
      <c r="F7" s="4" t="s">
        <v>5</v>
      </c>
      <c r="G7" s="4"/>
      <c r="H7" s="4" t="s">
        <v>5</v>
      </c>
      <c r="I7" s="4"/>
    </row>
    <row r="8" spans="1:9" ht="30">
      <c r="A8" s="2" t="s">
        <v>607</v>
      </c>
      <c r="B8" s="4">
        <v>213</v>
      </c>
      <c r="C8" s="10" t="s">
        <v>1146</v>
      </c>
      <c r="D8" s="4">
        <v>636</v>
      </c>
      <c r="E8" s="10" t="s">
        <v>1146</v>
      </c>
      <c r="F8" s="4">
        <v>532</v>
      </c>
      <c r="G8" s="10" t="s">
        <v>1146</v>
      </c>
      <c r="H8" s="6">
        <v>1291</v>
      </c>
      <c r="I8" s="10" t="s">
        <v>1146</v>
      </c>
    </row>
    <row r="9" spans="1:9" ht="30">
      <c r="A9" s="2" t="s">
        <v>138</v>
      </c>
      <c r="B9" s="4">
        <v>-12</v>
      </c>
      <c r="C9" s="10" t="s">
        <v>135</v>
      </c>
      <c r="D9" s="4">
        <v>14</v>
      </c>
      <c r="E9" s="10" t="s">
        <v>135</v>
      </c>
      <c r="F9" s="4">
        <v>2</v>
      </c>
      <c r="G9" s="10" t="s">
        <v>135</v>
      </c>
      <c r="H9" s="4">
        <v>29</v>
      </c>
      <c r="I9" s="10" t="s">
        <v>135</v>
      </c>
    </row>
    <row r="10" spans="1:9" ht="30">
      <c r="A10" s="2" t="s">
        <v>139</v>
      </c>
      <c r="B10" s="4" t="s">
        <v>5</v>
      </c>
      <c r="C10" s="4"/>
      <c r="D10" s="4">
        <v>13</v>
      </c>
      <c r="E10" s="4"/>
      <c r="F10" s="4" t="s">
        <v>5</v>
      </c>
      <c r="G10" s="4"/>
      <c r="H10" s="4">
        <v>25</v>
      </c>
      <c r="I10" s="4"/>
    </row>
    <row r="11" spans="1:9" ht="17.25">
      <c r="A11" s="2" t="s">
        <v>610</v>
      </c>
      <c r="B11" s="4">
        <v>201</v>
      </c>
      <c r="C11" s="10" t="s">
        <v>135</v>
      </c>
      <c r="D11" s="4">
        <v>663</v>
      </c>
      <c r="E11" s="10" t="s">
        <v>135</v>
      </c>
      <c r="F11" s="4">
        <v>534</v>
      </c>
      <c r="G11" s="10" t="s">
        <v>135</v>
      </c>
      <c r="H11" s="6">
        <v>1345</v>
      </c>
      <c r="I11" s="10" t="s">
        <v>135</v>
      </c>
    </row>
    <row r="12" spans="1:9">
      <c r="A12" s="2" t="s">
        <v>623</v>
      </c>
      <c r="B12" s="6">
        <v>11416</v>
      </c>
      <c r="C12" s="4"/>
      <c r="D12" s="6">
        <v>-37445</v>
      </c>
      <c r="E12" s="4"/>
      <c r="F12" s="6">
        <v>20470</v>
      </c>
      <c r="G12" s="4"/>
      <c r="H12" s="6">
        <v>-42593</v>
      </c>
      <c r="I12" s="4"/>
    </row>
    <row r="13" spans="1:9">
      <c r="A13" s="3" t="s">
        <v>132</v>
      </c>
      <c r="B13" s="4" t="s">
        <v>5</v>
      </c>
      <c r="C13" s="4"/>
      <c r="D13" s="4" t="s">
        <v>5</v>
      </c>
      <c r="E13" s="4"/>
      <c r="F13" s="4" t="s">
        <v>5</v>
      </c>
      <c r="G13" s="4"/>
      <c r="H13" s="4" t="s">
        <v>5</v>
      </c>
      <c r="I13" s="4"/>
    </row>
    <row r="14" spans="1:9" ht="30">
      <c r="A14" s="2" t="s">
        <v>1147</v>
      </c>
      <c r="B14" s="6">
        <v>-4499</v>
      </c>
      <c r="C14" s="4"/>
      <c r="D14" s="6">
        <v>15209</v>
      </c>
      <c r="E14" s="4"/>
      <c r="F14" s="6">
        <v>-8024</v>
      </c>
      <c r="G14" s="4"/>
      <c r="H14" s="6">
        <v>17394</v>
      </c>
      <c r="I14" s="4"/>
    </row>
    <row r="15" spans="1:9" ht="60">
      <c r="A15" s="2" t="s">
        <v>1148</v>
      </c>
      <c r="B15" s="4">
        <v>13</v>
      </c>
      <c r="C15" s="10" t="s">
        <v>135</v>
      </c>
      <c r="D15" s="4">
        <v>30</v>
      </c>
      <c r="E15" s="10" t="s">
        <v>135</v>
      </c>
      <c r="F15" s="4">
        <v>51</v>
      </c>
      <c r="G15" s="10" t="s">
        <v>135</v>
      </c>
      <c r="H15" s="4">
        <v>177</v>
      </c>
      <c r="I15" s="10" t="s">
        <v>135</v>
      </c>
    </row>
    <row r="16" spans="1:9">
      <c r="A16" s="2" t="s">
        <v>1149</v>
      </c>
      <c r="B16" s="6">
        <v>-4486</v>
      </c>
      <c r="C16" s="4"/>
      <c r="D16" s="6">
        <v>15239</v>
      </c>
      <c r="E16" s="4"/>
      <c r="F16" s="6">
        <v>-7973</v>
      </c>
      <c r="G16" s="4"/>
      <c r="H16" s="6">
        <v>17571</v>
      </c>
      <c r="I16" s="4"/>
    </row>
    <row r="17" spans="1:9">
      <c r="A17" s="3" t="s">
        <v>136</v>
      </c>
      <c r="B17" s="4" t="s">
        <v>5</v>
      </c>
      <c r="C17" s="4"/>
      <c r="D17" s="4" t="s">
        <v>5</v>
      </c>
      <c r="E17" s="4"/>
      <c r="F17" s="4" t="s">
        <v>5</v>
      </c>
      <c r="G17" s="4"/>
      <c r="H17" s="4" t="s">
        <v>5</v>
      </c>
      <c r="I17" s="4"/>
    </row>
    <row r="18" spans="1:9" ht="30">
      <c r="A18" s="2" t="s">
        <v>607</v>
      </c>
      <c r="B18" s="4">
        <v>-85</v>
      </c>
      <c r="C18" s="4"/>
      <c r="D18" s="4">
        <v>-255</v>
      </c>
      <c r="E18" s="4"/>
      <c r="F18" s="4">
        <v>-212</v>
      </c>
      <c r="G18" s="4"/>
      <c r="H18" s="4">
        <v>-517</v>
      </c>
      <c r="I18" s="4"/>
    </row>
    <row r="19" spans="1:9" ht="30">
      <c r="A19" s="2" t="s">
        <v>138</v>
      </c>
      <c r="B19" s="4">
        <v>5</v>
      </c>
      <c r="C19" s="4"/>
      <c r="D19" s="4">
        <v>-6</v>
      </c>
      <c r="E19" s="4"/>
      <c r="F19" s="4">
        <v>-1</v>
      </c>
      <c r="G19" s="4"/>
      <c r="H19" s="4">
        <v>-12</v>
      </c>
      <c r="I19" s="4"/>
    </row>
    <row r="20" spans="1:9" ht="30">
      <c r="A20" s="2" t="s">
        <v>139</v>
      </c>
      <c r="B20" s="4" t="s">
        <v>5</v>
      </c>
      <c r="C20" s="4"/>
      <c r="D20" s="4">
        <v>-5</v>
      </c>
      <c r="E20" s="4"/>
      <c r="F20" s="4" t="s">
        <v>5</v>
      </c>
      <c r="G20" s="4"/>
      <c r="H20" s="4">
        <v>-10</v>
      </c>
      <c r="I20" s="4"/>
    </row>
    <row r="21" spans="1:9" ht="17.25">
      <c r="A21" s="2" t="s">
        <v>1150</v>
      </c>
      <c r="B21" s="4">
        <v>-80</v>
      </c>
      <c r="C21" s="10" t="s">
        <v>135</v>
      </c>
      <c r="D21" s="4">
        <v>-266</v>
      </c>
      <c r="E21" s="10" t="s">
        <v>135</v>
      </c>
      <c r="F21" s="4">
        <v>-213</v>
      </c>
      <c r="G21" s="10" t="s">
        <v>135</v>
      </c>
      <c r="H21" s="4">
        <v>-539</v>
      </c>
      <c r="I21" s="10" t="s">
        <v>135</v>
      </c>
    </row>
    <row r="22" spans="1:9" ht="30">
      <c r="A22" s="2" t="s">
        <v>1151</v>
      </c>
      <c r="B22" s="6">
        <v>-4566</v>
      </c>
      <c r="C22" s="4"/>
      <c r="D22" s="6">
        <v>14973</v>
      </c>
      <c r="E22" s="4"/>
      <c r="F22" s="6">
        <v>-8186</v>
      </c>
      <c r="G22" s="4"/>
      <c r="H22" s="6">
        <v>17032</v>
      </c>
      <c r="I22" s="4"/>
    </row>
    <row r="23" spans="1:9">
      <c r="A23" s="3" t="s">
        <v>132</v>
      </c>
      <c r="B23" s="4" t="s">
        <v>5</v>
      </c>
      <c r="C23" s="4"/>
      <c r="D23" s="4" t="s">
        <v>5</v>
      </c>
      <c r="E23" s="4"/>
      <c r="F23" s="4" t="s">
        <v>5</v>
      </c>
      <c r="G23" s="4"/>
      <c r="H23" s="4" t="s">
        <v>5</v>
      </c>
      <c r="I23" s="4"/>
    </row>
    <row r="24" spans="1:9" ht="30">
      <c r="A24" s="2" t="s">
        <v>601</v>
      </c>
      <c r="B24" s="6">
        <v>6751</v>
      </c>
      <c r="C24" s="4"/>
      <c r="D24" s="6">
        <v>-22824</v>
      </c>
      <c r="E24" s="4"/>
      <c r="F24" s="6">
        <v>12041</v>
      </c>
      <c r="G24" s="4"/>
      <c r="H24" s="6">
        <v>-26102</v>
      </c>
      <c r="I24" s="4"/>
    </row>
    <row r="25" spans="1:9" ht="45">
      <c r="A25" s="2" t="s">
        <v>134</v>
      </c>
      <c r="B25" s="4">
        <v>-22</v>
      </c>
      <c r="C25" s="10" t="s">
        <v>135</v>
      </c>
      <c r="D25" s="4">
        <v>-45</v>
      </c>
      <c r="E25" s="10" t="s">
        <v>135</v>
      </c>
      <c r="F25" s="4">
        <v>-78</v>
      </c>
      <c r="G25" s="10" t="s">
        <v>135</v>
      </c>
      <c r="H25" s="4">
        <v>-265</v>
      </c>
      <c r="I25" s="10" t="s">
        <v>135</v>
      </c>
    </row>
    <row r="26" spans="1:9">
      <c r="A26" s="2" t="s">
        <v>618</v>
      </c>
      <c r="B26" s="6">
        <v>6729</v>
      </c>
      <c r="C26" s="4"/>
      <c r="D26" s="6">
        <v>-22869</v>
      </c>
      <c r="E26" s="4"/>
      <c r="F26" s="6">
        <v>11963</v>
      </c>
      <c r="G26" s="4"/>
      <c r="H26" s="6">
        <v>-26367</v>
      </c>
      <c r="I26" s="4"/>
    </row>
    <row r="27" spans="1:9">
      <c r="A27" s="3" t="s">
        <v>136</v>
      </c>
      <c r="B27" s="4" t="s">
        <v>5</v>
      </c>
      <c r="C27" s="4"/>
      <c r="D27" s="4" t="s">
        <v>5</v>
      </c>
      <c r="E27" s="4"/>
      <c r="F27" s="4" t="s">
        <v>5</v>
      </c>
      <c r="G27" s="4"/>
      <c r="H27" s="4" t="s">
        <v>5</v>
      </c>
      <c r="I27" s="4"/>
    </row>
    <row r="28" spans="1:9" ht="30">
      <c r="A28" s="2" t="s">
        <v>607</v>
      </c>
      <c r="B28" s="4">
        <v>128</v>
      </c>
      <c r="C28" s="4"/>
      <c r="D28" s="4">
        <v>381</v>
      </c>
      <c r="E28" s="4"/>
      <c r="F28" s="4">
        <v>320</v>
      </c>
      <c r="G28" s="4"/>
      <c r="H28" s="4">
        <v>774</v>
      </c>
      <c r="I28" s="4"/>
    </row>
    <row r="29" spans="1:9" ht="30">
      <c r="A29" s="2" t="s">
        <v>138</v>
      </c>
      <c r="B29" s="4">
        <v>-7</v>
      </c>
      <c r="C29" s="4"/>
      <c r="D29" s="4">
        <v>8</v>
      </c>
      <c r="E29" s="4"/>
      <c r="F29" s="4">
        <v>1</v>
      </c>
      <c r="G29" s="4"/>
      <c r="H29" s="4">
        <v>17</v>
      </c>
      <c r="I29" s="4"/>
    </row>
    <row r="30" spans="1:9" ht="30">
      <c r="A30" s="2" t="s">
        <v>139</v>
      </c>
      <c r="B30" s="4">
        <v>0</v>
      </c>
      <c r="C30" s="4"/>
      <c r="D30" s="4">
        <v>8</v>
      </c>
      <c r="E30" s="4"/>
      <c r="F30" s="4">
        <v>0</v>
      </c>
      <c r="G30" s="4"/>
      <c r="H30" s="4">
        <v>15</v>
      </c>
      <c r="I30" s="4"/>
    </row>
    <row r="31" spans="1:9" ht="17.25">
      <c r="A31" s="2" t="s">
        <v>610</v>
      </c>
      <c r="B31" s="4">
        <v>121</v>
      </c>
      <c r="C31" s="10" t="s">
        <v>135</v>
      </c>
      <c r="D31" s="4">
        <v>397</v>
      </c>
      <c r="E31" s="10" t="s">
        <v>135</v>
      </c>
      <c r="F31" s="4">
        <v>321</v>
      </c>
      <c r="G31" s="10" t="s">
        <v>135</v>
      </c>
      <c r="H31" s="4">
        <v>806</v>
      </c>
      <c r="I31" s="10" t="s">
        <v>135</v>
      </c>
    </row>
    <row r="32" spans="1:9">
      <c r="A32" s="2" t="s">
        <v>623</v>
      </c>
      <c r="B32" s="8">
        <v>6850</v>
      </c>
      <c r="C32" s="4"/>
      <c r="D32" s="8">
        <v>-22472</v>
      </c>
      <c r="E32" s="4"/>
      <c r="F32" s="8">
        <v>12284</v>
      </c>
      <c r="G32" s="4"/>
      <c r="H32" s="8">
        <v>-25561</v>
      </c>
      <c r="I32" s="4"/>
    </row>
    <row r="33" spans="1:9">
      <c r="A33" s="11"/>
      <c r="B33" s="11"/>
      <c r="C33" s="11"/>
      <c r="D33" s="11"/>
      <c r="E33" s="11"/>
      <c r="F33" s="11"/>
      <c r="G33" s="11"/>
      <c r="H33" s="11"/>
      <c r="I33" s="11"/>
    </row>
    <row r="34" spans="1:9" ht="15" customHeight="1">
      <c r="A34" s="2" t="s">
        <v>135</v>
      </c>
      <c r="B34" s="12" t="s">
        <v>143</v>
      </c>
      <c r="C34" s="12"/>
      <c r="D34" s="12"/>
      <c r="E34" s="12"/>
      <c r="F34" s="12"/>
      <c r="G34" s="12"/>
      <c r="H34" s="12"/>
      <c r="I34" s="12"/>
    </row>
    <row r="35" spans="1:9" ht="15" customHeight="1">
      <c r="A35" s="2" t="s">
        <v>1010</v>
      </c>
      <c r="B35" s="12" t="s">
        <v>1152</v>
      </c>
      <c r="C35" s="12"/>
      <c r="D35" s="12"/>
      <c r="E35" s="12"/>
      <c r="F35" s="12"/>
      <c r="G35" s="12"/>
      <c r="H35" s="12"/>
      <c r="I35" s="12"/>
    </row>
  </sheetData>
  <mergeCells count="9">
    <mergeCell ref="A33:I33"/>
    <mergeCell ref="B34:I34"/>
    <mergeCell ref="B35:I35"/>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1.28515625" customWidth="1"/>
    <col min="3" max="3" width="3.140625" customWidth="1"/>
    <col min="4" max="4" width="11.28515625" customWidth="1"/>
    <col min="5" max="5" width="3.140625" customWidth="1"/>
    <col min="6" max="6" width="11.28515625" customWidth="1"/>
    <col min="7" max="7" width="3.140625" customWidth="1"/>
    <col min="8" max="8" width="11.28515625" customWidth="1"/>
    <col min="9" max="9" width="3.140625" customWidth="1"/>
  </cols>
  <sheetData>
    <row r="1" spans="1:9" ht="15" customHeight="1">
      <c r="A1" s="1" t="s">
        <v>1153</v>
      </c>
      <c r="B1" s="7" t="s">
        <v>84</v>
      </c>
      <c r="C1" s="7"/>
      <c r="D1" s="7"/>
      <c r="E1" s="7"/>
      <c r="F1" s="7" t="s">
        <v>1</v>
      </c>
      <c r="G1" s="7"/>
      <c r="H1" s="7"/>
      <c r="I1" s="7"/>
    </row>
    <row r="2" spans="1:9" ht="30">
      <c r="A2" s="1" t="s">
        <v>30</v>
      </c>
      <c r="B2" s="7" t="s">
        <v>2</v>
      </c>
      <c r="C2" s="7"/>
      <c r="D2" s="7" t="s">
        <v>85</v>
      </c>
      <c r="E2" s="7"/>
      <c r="F2" s="7" t="s">
        <v>2</v>
      </c>
      <c r="G2" s="7"/>
      <c r="H2" s="7" t="s">
        <v>85</v>
      </c>
      <c r="I2" s="7"/>
    </row>
    <row r="3" spans="1:9" ht="60">
      <c r="A3" s="3" t="s">
        <v>1154</v>
      </c>
      <c r="B3" s="4" t="s">
        <v>5</v>
      </c>
      <c r="C3" s="4"/>
      <c r="D3" s="4" t="s">
        <v>5</v>
      </c>
      <c r="E3" s="4"/>
      <c r="F3" s="4" t="s">
        <v>5</v>
      </c>
      <c r="G3" s="4"/>
      <c r="H3" s="4" t="s">
        <v>5</v>
      </c>
      <c r="I3" s="4"/>
    </row>
    <row r="4" spans="1:9">
      <c r="A4" s="2" t="s">
        <v>1155</v>
      </c>
      <c r="B4" s="8">
        <v>-3123</v>
      </c>
      <c r="C4" s="4"/>
      <c r="D4" s="8">
        <v>22858</v>
      </c>
      <c r="E4" s="4"/>
      <c r="F4" s="8">
        <v>-8357</v>
      </c>
      <c r="G4" s="4"/>
      <c r="H4" s="8">
        <v>26356</v>
      </c>
      <c r="I4" s="4"/>
    </row>
    <row r="5" spans="1:9" ht="30">
      <c r="A5" s="2" t="s">
        <v>664</v>
      </c>
      <c r="B5" s="6">
        <v>6751</v>
      </c>
      <c r="C5" s="4"/>
      <c r="D5" s="6">
        <v>-22824</v>
      </c>
      <c r="E5" s="4"/>
      <c r="F5" s="6">
        <v>12041</v>
      </c>
      <c r="G5" s="4"/>
      <c r="H5" s="6">
        <v>-26102</v>
      </c>
      <c r="I5" s="4"/>
    </row>
    <row r="6" spans="1:9" ht="45">
      <c r="A6" s="2" t="s">
        <v>660</v>
      </c>
      <c r="B6" s="4">
        <v>-22</v>
      </c>
      <c r="C6" s="10" t="s">
        <v>135</v>
      </c>
      <c r="D6" s="4">
        <v>-45</v>
      </c>
      <c r="E6" s="10" t="s">
        <v>135</v>
      </c>
      <c r="F6" s="4">
        <v>-78</v>
      </c>
      <c r="G6" s="10" t="s">
        <v>135</v>
      </c>
      <c r="H6" s="4">
        <v>-265</v>
      </c>
      <c r="I6" s="10" t="s">
        <v>135</v>
      </c>
    </row>
    <row r="7" spans="1:9" ht="30">
      <c r="A7" s="2" t="s">
        <v>1156</v>
      </c>
      <c r="B7" s="6">
        <v>6729</v>
      </c>
      <c r="C7" s="4"/>
      <c r="D7" s="6">
        <v>-22869</v>
      </c>
      <c r="E7" s="4"/>
      <c r="F7" s="6">
        <v>11963</v>
      </c>
      <c r="G7" s="4"/>
      <c r="H7" s="6">
        <v>-26367</v>
      </c>
      <c r="I7" s="4"/>
    </row>
    <row r="8" spans="1:9">
      <c r="A8" s="2" t="s">
        <v>430</v>
      </c>
      <c r="B8" s="6">
        <v>3606</v>
      </c>
      <c r="C8" s="4"/>
      <c r="D8" s="4">
        <v>-11</v>
      </c>
      <c r="E8" s="4"/>
      <c r="F8" s="6">
        <v>3606</v>
      </c>
      <c r="G8" s="4"/>
      <c r="H8" s="4">
        <v>-11</v>
      </c>
      <c r="I8" s="4"/>
    </row>
    <row r="9" spans="1:9" ht="60">
      <c r="A9" s="3" t="s">
        <v>1157</v>
      </c>
      <c r="B9" s="4" t="s">
        <v>5</v>
      </c>
      <c r="C9" s="4"/>
      <c r="D9" s="4" t="s">
        <v>5</v>
      </c>
      <c r="E9" s="4"/>
      <c r="F9" s="4" t="s">
        <v>5</v>
      </c>
      <c r="G9" s="4"/>
      <c r="H9" s="4" t="s">
        <v>5</v>
      </c>
      <c r="I9" s="4"/>
    </row>
    <row r="10" spans="1:9">
      <c r="A10" s="2" t="s">
        <v>1155</v>
      </c>
      <c r="B10" s="6">
        <v>-16562</v>
      </c>
      <c r="C10" s="4"/>
      <c r="D10" s="6">
        <v>-28053</v>
      </c>
      <c r="E10" s="4"/>
      <c r="F10" s="6">
        <v>-16762</v>
      </c>
      <c r="G10" s="4"/>
      <c r="H10" s="6">
        <v>-28462</v>
      </c>
      <c r="I10" s="4"/>
    </row>
    <row r="11" spans="1:9" ht="30">
      <c r="A11" s="2" t="s">
        <v>664</v>
      </c>
      <c r="B11" s="4">
        <v>0</v>
      </c>
      <c r="C11" s="4"/>
      <c r="D11" s="4">
        <v>0</v>
      </c>
      <c r="E11" s="4"/>
      <c r="F11" s="4">
        <v>0</v>
      </c>
      <c r="G11" s="4"/>
      <c r="H11" s="4">
        <v>0</v>
      </c>
      <c r="I11" s="4"/>
    </row>
    <row r="12" spans="1:9" ht="45">
      <c r="A12" s="2" t="s">
        <v>660</v>
      </c>
      <c r="B12" s="4">
        <v>121</v>
      </c>
      <c r="C12" s="4"/>
      <c r="D12" s="4">
        <v>397</v>
      </c>
      <c r="E12" s="4"/>
      <c r="F12" s="4">
        <v>321</v>
      </c>
      <c r="G12" s="4"/>
      <c r="H12" s="4">
        <v>806</v>
      </c>
      <c r="I12" s="4"/>
    </row>
    <row r="13" spans="1:9" ht="30">
      <c r="A13" s="2" t="s">
        <v>1156</v>
      </c>
      <c r="B13" s="4">
        <v>121</v>
      </c>
      <c r="C13" s="10" t="s">
        <v>135</v>
      </c>
      <c r="D13" s="4">
        <v>397</v>
      </c>
      <c r="E13" s="10" t="s">
        <v>135</v>
      </c>
      <c r="F13" s="4">
        <v>321</v>
      </c>
      <c r="G13" s="10" t="s">
        <v>135</v>
      </c>
      <c r="H13" s="4">
        <v>806</v>
      </c>
      <c r="I13" s="10" t="s">
        <v>135</v>
      </c>
    </row>
    <row r="14" spans="1:9">
      <c r="A14" s="2" t="s">
        <v>430</v>
      </c>
      <c r="B14" s="6">
        <v>-16441</v>
      </c>
      <c r="C14" s="4"/>
      <c r="D14" s="6">
        <v>-27656</v>
      </c>
      <c r="E14" s="4"/>
      <c r="F14" s="6">
        <v>-16441</v>
      </c>
      <c r="G14" s="4"/>
      <c r="H14" s="6">
        <v>-27656</v>
      </c>
      <c r="I14" s="4"/>
    </row>
    <row r="15" spans="1:9" ht="30">
      <c r="A15" s="3" t="s">
        <v>1158</v>
      </c>
      <c r="B15" s="4" t="s">
        <v>5</v>
      </c>
      <c r="C15" s="4"/>
      <c r="D15" s="4" t="s">
        <v>5</v>
      </c>
      <c r="E15" s="4"/>
      <c r="F15" s="4" t="s">
        <v>5</v>
      </c>
      <c r="G15" s="4"/>
      <c r="H15" s="4" t="s">
        <v>5</v>
      </c>
      <c r="I15" s="4"/>
    </row>
    <row r="16" spans="1:9">
      <c r="A16" s="2" t="s">
        <v>1155</v>
      </c>
      <c r="B16" s="6">
        <v>-19685</v>
      </c>
      <c r="C16" s="4"/>
      <c r="D16" s="6">
        <v>-5195</v>
      </c>
      <c r="E16" s="4"/>
      <c r="F16" s="6">
        <v>-25119</v>
      </c>
      <c r="G16" s="4"/>
      <c r="H16" s="6">
        <v>-2106</v>
      </c>
      <c r="I16" s="4"/>
    </row>
    <row r="17" spans="1:9" ht="30">
      <c r="A17" s="2" t="s">
        <v>664</v>
      </c>
      <c r="B17" s="6">
        <v>6751</v>
      </c>
      <c r="C17" s="4"/>
      <c r="D17" s="6">
        <v>-22824</v>
      </c>
      <c r="E17" s="4"/>
      <c r="F17" s="6">
        <v>12041</v>
      </c>
      <c r="G17" s="4"/>
      <c r="H17" s="6">
        <v>-26102</v>
      </c>
      <c r="I17" s="4"/>
    </row>
    <row r="18" spans="1:9" ht="45">
      <c r="A18" s="2" t="s">
        <v>660</v>
      </c>
      <c r="B18" s="4">
        <v>99</v>
      </c>
      <c r="C18" s="4"/>
      <c r="D18" s="4">
        <v>352</v>
      </c>
      <c r="E18" s="4"/>
      <c r="F18" s="4">
        <v>243</v>
      </c>
      <c r="G18" s="4"/>
      <c r="H18" s="4">
        <v>541</v>
      </c>
      <c r="I18" s="4"/>
    </row>
    <row r="19" spans="1:9" ht="30">
      <c r="A19" s="2" t="s">
        <v>1156</v>
      </c>
      <c r="B19" s="6">
        <v>6850</v>
      </c>
      <c r="C19" s="4"/>
      <c r="D19" s="6">
        <v>-22472</v>
      </c>
      <c r="E19" s="4"/>
      <c r="F19" s="6">
        <v>12284</v>
      </c>
      <c r="G19" s="4"/>
      <c r="H19" s="6">
        <v>-25561</v>
      </c>
      <c r="I19" s="4"/>
    </row>
    <row r="20" spans="1:9">
      <c r="A20" s="2" t="s">
        <v>430</v>
      </c>
      <c r="B20" s="8">
        <v>-12835</v>
      </c>
      <c r="C20" s="4"/>
      <c r="D20" s="8">
        <v>-27667</v>
      </c>
      <c r="E20" s="4"/>
      <c r="F20" s="8">
        <v>-12835</v>
      </c>
      <c r="G20" s="4"/>
      <c r="H20" s="8">
        <v>-27667</v>
      </c>
      <c r="I20" s="4"/>
    </row>
    <row r="21" spans="1:9">
      <c r="A21" s="11"/>
      <c r="B21" s="11"/>
      <c r="C21" s="11"/>
      <c r="D21" s="11"/>
      <c r="E21" s="11"/>
      <c r="F21" s="11"/>
      <c r="G21" s="11"/>
      <c r="H21" s="11"/>
      <c r="I21" s="11"/>
    </row>
    <row r="22" spans="1:9" ht="15" customHeight="1">
      <c r="A22" s="2" t="s">
        <v>135</v>
      </c>
      <c r="B22" s="12" t="s">
        <v>143</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 bestFit="1" customWidth="1"/>
  </cols>
  <sheetData>
    <row r="1" spans="1:3" ht="15" customHeight="1">
      <c r="A1" s="1" t="s">
        <v>144</v>
      </c>
      <c r="B1" s="7" t="s">
        <v>1</v>
      </c>
      <c r="C1" s="7"/>
    </row>
    <row r="2" spans="1:3" ht="30">
      <c r="A2" s="1" t="s">
        <v>30</v>
      </c>
      <c r="B2" s="1" t="s">
        <v>2</v>
      </c>
      <c r="C2" s="1" t="s">
        <v>85</v>
      </c>
    </row>
    <row r="3" spans="1:3">
      <c r="A3" s="3" t="s">
        <v>145</v>
      </c>
      <c r="B3" s="4" t="s">
        <v>5</v>
      </c>
      <c r="C3" s="4" t="s">
        <v>5</v>
      </c>
    </row>
    <row r="4" spans="1:3" ht="30">
      <c r="A4" s="2" t="s">
        <v>146</v>
      </c>
      <c r="B4" s="8">
        <v>25630</v>
      </c>
      <c r="C4" s="8">
        <v>22516</v>
      </c>
    </row>
    <row r="5" spans="1:3" ht="45">
      <c r="A5" s="3" t="s">
        <v>147</v>
      </c>
      <c r="B5" s="4" t="s">
        <v>5</v>
      </c>
      <c r="C5" s="4" t="s">
        <v>5</v>
      </c>
    </row>
    <row r="6" spans="1:3">
      <c r="A6" s="2" t="s">
        <v>148</v>
      </c>
      <c r="B6" s="4">
        <v>810</v>
      </c>
      <c r="C6" s="6">
        <v>3527</v>
      </c>
    </row>
    <row r="7" spans="1:3" ht="30">
      <c r="A7" s="2" t="s">
        <v>149</v>
      </c>
      <c r="B7" s="6">
        <v>2772</v>
      </c>
      <c r="C7" s="6">
        <v>2890</v>
      </c>
    </row>
    <row r="8" spans="1:3">
      <c r="A8" s="2" t="s">
        <v>118</v>
      </c>
      <c r="B8" s="6">
        <v>1052</v>
      </c>
      <c r="C8" s="6">
        <v>1104</v>
      </c>
    </row>
    <row r="9" spans="1:3" ht="30">
      <c r="A9" s="2" t="s">
        <v>150</v>
      </c>
      <c r="B9" s="4">
        <v>-975</v>
      </c>
      <c r="C9" s="6">
        <v>-1038</v>
      </c>
    </row>
    <row r="10" spans="1:3">
      <c r="A10" s="2" t="s">
        <v>151</v>
      </c>
      <c r="B10" s="6">
        <v>5180</v>
      </c>
      <c r="C10" s="6">
        <v>7597</v>
      </c>
    </row>
    <row r="11" spans="1:3" ht="30">
      <c r="A11" s="2" t="s">
        <v>152</v>
      </c>
      <c r="B11" s="6">
        <v>-3736</v>
      </c>
      <c r="C11" s="6">
        <v>-4510</v>
      </c>
    </row>
    <row r="12" spans="1:3" ht="30">
      <c r="A12" s="2" t="s">
        <v>107</v>
      </c>
      <c r="B12" s="4">
        <v>93</v>
      </c>
      <c r="C12" s="4">
        <v>385</v>
      </c>
    </row>
    <row r="13" spans="1:3" ht="30">
      <c r="A13" s="2" t="s">
        <v>108</v>
      </c>
      <c r="B13" s="4">
        <v>-128</v>
      </c>
      <c r="C13" s="4">
        <v>-424</v>
      </c>
    </row>
    <row r="14" spans="1:3">
      <c r="A14" s="2" t="s">
        <v>110</v>
      </c>
      <c r="B14" s="4">
        <v>-129</v>
      </c>
      <c r="C14" s="4">
        <v>-442</v>
      </c>
    </row>
    <row r="15" spans="1:3">
      <c r="A15" s="2" t="s">
        <v>153</v>
      </c>
      <c r="B15" s="4">
        <v>-221</v>
      </c>
      <c r="C15" s="4">
        <v>-97</v>
      </c>
    </row>
    <row r="16" spans="1:3">
      <c r="A16" s="2" t="s">
        <v>154</v>
      </c>
      <c r="B16" s="6">
        <v>8415</v>
      </c>
      <c r="C16" s="6">
        <v>1860</v>
      </c>
    </row>
    <row r="17" spans="1:3">
      <c r="A17" s="2" t="s">
        <v>155</v>
      </c>
      <c r="B17" s="6">
        <v>-9102</v>
      </c>
      <c r="C17" s="6">
        <v>-2053</v>
      </c>
    </row>
    <row r="18" spans="1:3">
      <c r="A18" s="2" t="s">
        <v>156</v>
      </c>
      <c r="B18" s="4">
        <v>-140</v>
      </c>
      <c r="C18" s="4">
        <v>0</v>
      </c>
    </row>
    <row r="19" spans="1:3" ht="30">
      <c r="A19" s="2" t="s">
        <v>157</v>
      </c>
      <c r="B19" s="4">
        <v>15</v>
      </c>
      <c r="C19" s="4">
        <v>-13</v>
      </c>
    </row>
    <row r="20" spans="1:3">
      <c r="A20" s="2" t="s">
        <v>158</v>
      </c>
      <c r="B20" s="4">
        <v>697</v>
      </c>
      <c r="C20" s="4">
        <v>567</v>
      </c>
    </row>
    <row r="21" spans="1:3">
      <c r="A21" s="2" t="s">
        <v>159</v>
      </c>
      <c r="B21" s="4">
        <v>375</v>
      </c>
      <c r="C21" s="4">
        <v>484</v>
      </c>
    </row>
    <row r="22" spans="1:3">
      <c r="A22" s="2" t="s">
        <v>160</v>
      </c>
      <c r="B22" s="4">
        <v>-243</v>
      </c>
      <c r="C22" s="4">
        <v>-152</v>
      </c>
    </row>
    <row r="23" spans="1:3" ht="30">
      <c r="A23" s="2" t="s">
        <v>161</v>
      </c>
      <c r="B23" s="4">
        <v>879</v>
      </c>
      <c r="C23" s="6">
        <v>1360</v>
      </c>
    </row>
    <row r="24" spans="1:3">
      <c r="A24" s="2" t="s">
        <v>162</v>
      </c>
      <c r="B24" s="4">
        <v>0</v>
      </c>
      <c r="C24" s="6">
        <v>5386</v>
      </c>
    </row>
    <row r="25" spans="1:3">
      <c r="A25" s="2" t="s">
        <v>163</v>
      </c>
      <c r="B25" s="6">
        <v>2945</v>
      </c>
      <c r="C25" s="6">
        <v>11936</v>
      </c>
    </row>
    <row r="26" spans="1:3" ht="30">
      <c r="A26" s="2" t="s">
        <v>164</v>
      </c>
      <c r="B26" s="6">
        <v>34189</v>
      </c>
      <c r="C26" s="6">
        <v>50883</v>
      </c>
    </row>
    <row r="27" spans="1:3">
      <c r="A27" s="3" t="s">
        <v>165</v>
      </c>
      <c r="B27" s="4" t="s">
        <v>5</v>
      </c>
      <c r="C27" s="4" t="s">
        <v>5</v>
      </c>
    </row>
    <row r="28" spans="1:3" ht="45">
      <c r="A28" s="2" t="s">
        <v>166</v>
      </c>
      <c r="B28" s="6">
        <v>121008</v>
      </c>
      <c r="C28" s="6">
        <v>146700</v>
      </c>
    </row>
    <row r="29" spans="1:3" ht="30">
      <c r="A29" s="2" t="s">
        <v>167</v>
      </c>
      <c r="B29" s="6">
        <v>38688</v>
      </c>
      <c r="C29" s="6">
        <v>76454</v>
      </c>
    </row>
    <row r="30" spans="1:3" ht="45">
      <c r="A30" s="2" t="s">
        <v>168</v>
      </c>
      <c r="B30" s="6">
        <v>7249</v>
      </c>
      <c r="C30" s="6">
        <v>8617</v>
      </c>
    </row>
    <row r="31" spans="1:3" ht="30">
      <c r="A31" s="2" t="s">
        <v>169</v>
      </c>
      <c r="B31" s="6">
        <v>-169245</v>
      </c>
      <c r="C31" s="6">
        <v>-315342</v>
      </c>
    </row>
    <row r="32" spans="1:3" ht="30">
      <c r="A32" s="2" t="s">
        <v>170</v>
      </c>
      <c r="B32" s="6">
        <v>-19231</v>
      </c>
      <c r="C32" s="6">
        <v>-4729</v>
      </c>
    </row>
    <row r="33" spans="1:3">
      <c r="A33" s="2" t="s">
        <v>171</v>
      </c>
      <c r="B33" s="6">
        <v>-32818</v>
      </c>
      <c r="C33" s="6">
        <v>-102995</v>
      </c>
    </row>
    <row r="34" spans="1:3" ht="30">
      <c r="A34" s="2" t="s">
        <v>172</v>
      </c>
      <c r="B34" s="6">
        <v>4013</v>
      </c>
      <c r="C34" s="6">
        <v>-6651</v>
      </c>
    </row>
    <row r="35" spans="1:3" ht="30">
      <c r="A35" s="2" t="s">
        <v>173</v>
      </c>
      <c r="B35" s="4">
        <v>86</v>
      </c>
      <c r="C35" s="4">
        <v>84</v>
      </c>
    </row>
    <row r="36" spans="1:3" ht="30">
      <c r="A36" s="2" t="s">
        <v>174</v>
      </c>
      <c r="B36" s="6">
        <v>-5387</v>
      </c>
      <c r="C36" s="6">
        <v>-2792</v>
      </c>
    </row>
    <row r="37" spans="1:3" ht="30">
      <c r="A37" s="2" t="s">
        <v>175</v>
      </c>
      <c r="B37" s="6">
        <v>-2500</v>
      </c>
      <c r="C37" s="4">
        <v>0</v>
      </c>
    </row>
    <row r="38" spans="1:3">
      <c r="A38" s="2" t="s">
        <v>176</v>
      </c>
      <c r="B38" s="4">
        <v>-210</v>
      </c>
      <c r="C38" s="4">
        <v>0</v>
      </c>
    </row>
    <row r="39" spans="1:3">
      <c r="A39" s="2" t="s">
        <v>163</v>
      </c>
      <c r="B39" s="4">
        <v>386</v>
      </c>
      <c r="C39" s="6">
        <v>-3503</v>
      </c>
    </row>
    <row r="40" spans="1:3">
      <c r="A40" s="2" t="s">
        <v>177</v>
      </c>
      <c r="B40" s="6">
        <v>-57961</v>
      </c>
      <c r="C40" s="6">
        <v>-204157</v>
      </c>
    </row>
    <row r="41" spans="1:3">
      <c r="A41" s="3" t="s">
        <v>178</v>
      </c>
      <c r="B41" s="4" t="s">
        <v>5</v>
      </c>
      <c r="C41" s="4" t="s">
        <v>5</v>
      </c>
    </row>
    <row r="42" spans="1:3" ht="30">
      <c r="A42" s="2" t="s">
        <v>179</v>
      </c>
      <c r="B42" s="6">
        <v>61225</v>
      </c>
      <c r="C42" s="6">
        <v>-1151</v>
      </c>
    </row>
    <row r="43" spans="1:3" ht="30">
      <c r="A43" s="2" t="s">
        <v>180</v>
      </c>
      <c r="B43" s="6">
        <v>37067</v>
      </c>
      <c r="C43" s="6">
        <v>-36108</v>
      </c>
    </row>
    <row r="44" spans="1:3" ht="45">
      <c r="A44" s="2" t="s">
        <v>181</v>
      </c>
      <c r="B44" s="6">
        <v>-22362</v>
      </c>
      <c r="C44" s="6">
        <v>-42475</v>
      </c>
    </row>
    <row r="45" spans="1:3">
      <c r="A45" s="2" t="s">
        <v>182</v>
      </c>
      <c r="B45" s="6">
        <v>140445</v>
      </c>
      <c r="C45" s="6">
        <v>194674</v>
      </c>
    </row>
    <row r="46" spans="1:3">
      <c r="A46" s="2" t="s">
        <v>183</v>
      </c>
      <c r="B46" s="6">
        <v>-184690</v>
      </c>
      <c r="C46" s="6">
        <v>-7000</v>
      </c>
    </row>
    <row r="47" spans="1:3">
      <c r="A47" s="2" t="s">
        <v>184</v>
      </c>
      <c r="B47" s="6">
        <v>-11839</v>
      </c>
      <c r="C47" s="6">
        <v>-11007</v>
      </c>
    </row>
    <row r="48" spans="1:3" ht="30">
      <c r="A48" s="2" t="s">
        <v>185</v>
      </c>
      <c r="B48" s="6">
        <v>2186</v>
      </c>
      <c r="C48" s="6">
        <v>1941</v>
      </c>
    </row>
    <row r="49" spans="1:3" ht="30">
      <c r="A49" s="2" t="s">
        <v>186</v>
      </c>
      <c r="B49" s="6">
        <v>1528</v>
      </c>
      <c r="C49" s="4">
        <v>717</v>
      </c>
    </row>
    <row r="50" spans="1:3" ht="30">
      <c r="A50" s="2" t="s">
        <v>187</v>
      </c>
      <c r="B50" s="4">
        <v>115</v>
      </c>
      <c r="C50" s="4">
        <v>0</v>
      </c>
    </row>
    <row r="51" spans="1:3" ht="30">
      <c r="A51" s="2" t="s">
        <v>188</v>
      </c>
      <c r="B51" s="4">
        <v>558</v>
      </c>
      <c r="C51" s="6">
        <v>1188</v>
      </c>
    </row>
    <row r="52" spans="1:3">
      <c r="A52" s="2" t="s">
        <v>189</v>
      </c>
      <c r="B52" s="4">
        <v>74</v>
      </c>
      <c r="C52" s="4">
        <v>108</v>
      </c>
    </row>
    <row r="53" spans="1:3" ht="30">
      <c r="A53" s="2" t="s">
        <v>190</v>
      </c>
      <c r="B53" s="6">
        <v>24307</v>
      </c>
      <c r="C53" s="6">
        <v>100887</v>
      </c>
    </row>
    <row r="54" spans="1:3" ht="30">
      <c r="A54" s="2" t="s">
        <v>191</v>
      </c>
      <c r="B54" s="4">
        <v>535</v>
      </c>
      <c r="C54" s="6">
        <v>-52387</v>
      </c>
    </row>
    <row r="55" spans="1:3" ht="30">
      <c r="A55" s="2" t="s">
        <v>192</v>
      </c>
      <c r="B55" s="6">
        <v>82884</v>
      </c>
      <c r="C55" s="6">
        <v>118930</v>
      </c>
    </row>
    <row r="56" spans="1:3" ht="30">
      <c r="A56" s="2" t="s">
        <v>193</v>
      </c>
      <c r="B56" s="6">
        <v>83419</v>
      </c>
      <c r="C56" s="6">
        <v>66543</v>
      </c>
    </row>
    <row r="57" spans="1:3">
      <c r="A57" s="3" t="s">
        <v>194</v>
      </c>
      <c r="B57" s="4" t="s">
        <v>5</v>
      </c>
      <c r="C57" s="4" t="s">
        <v>5</v>
      </c>
    </row>
    <row r="58" spans="1:3">
      <c r="A58" s="2" t="s">
        <v>195</v>
      </c>
      <c r="B58" s="6">
        <v>12344</v>
      </c>
      <c r="C58" s="6">
        <v>12537</v>
      </c>
    </row>
    <row r="59" spans="1:3">
      <c r="A59" s="2" t="s">
        <v>196</v>
      </c>
      <c r="B59" s="4">
        <v>437</v>
      </c>
      <c r="C59" s="4">
        <v>697</v>
      </c>
    </row>
    <row r="60" spans="1:3" ht="30">
      <c r="A60" s="2" t="s">
        <v>197</v>
      </c>
      <c r="B60" s="8">
        <v>4067</v>
      </c>
      <c r="C60" s="8">
        <v>179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9.85546875" customWidth="1"/>
    <col min="3" max="3" width="4.5703125" customWidth="1"/>
    <col min="4" max="4" width="9.85546875" customWidth="1"/>
    <col min="5" max="5" width="4.5703125" customWidth="1"/>
    <col min="6" max="6" width="9.85546875" customWidth="1"/>
    <col min="7" max="7" width="4.5703125" customWidth="1"/>
    <col min="8" max="8" width="9.85546875" customWidth="1"/>
    <col min="9" max="9" width="4.5703125" customWidth="1"/>
  </cols>
  <sheetData>
    <row r="1" spans="1:9" ht="15" customHeight="1">
      <c r="A1" s="1" t="s">
        <v>1159</v>
      </c>
      <c r="B1" s="7" t="s">
        <v>84</v>
      </c>
      <c r="C1" s="7"/>
      <c r="D1" s="7"/>
      <c r="E1" s="7"/>
      <c r="F1" s="7" t="s">
        <v>1</v>
      </c>
      <c r="G1" s="7"/>
      <c r="H1" s="7"/>
      <c r="I1" s="7"/>
    </row>
    <row r="2" spans="1:9" ht="30">
      <c r="A2" s="1" t="s">
        <v>30</v>
      </c>
      <c r="B2" s="7" t="s">
        <v>2</v>
      </c>
      <c r="C2" s="7"/>
      <c r="D2" s="7" t="s">
        <v>85</v>
      </c>
      <c r="E2" s="7"/>
      <c r="F2" s="7" t="s">
        <v>2</v>
      </c>
      <c r="G2" s="7"/>
      <c r="H2" s="7" t="s">
        <v>85</v>
      </c>
      <c r="I2" s="7"/>
    </row>
    <row r="3" spans="1:9" ht="30">
      <c r="A3" s="3" t="s">
        <v>709</v>
      </c>
      <c r="B3" s="4" t="s">
        <v>5</v>
      </c>
      <c r="C3" s="4"/>
      <c r="D3" s="4" t="s">
        <v>5</v>
      </c>
      <c r="E3" s="4"/>
      <c r="F3" s="4" t="s">
        <v>5</v>
      </c>
      <c r="G3" s="4"/>
      <c r="H3" s="4" t="s">
        <v>5</v>
      </c>
      <c r="I3" s="4"/>
    </row>
    <row r="4" spans="1:9" ht="45">
      <c r="A4" s="2" t="s">
        <v>1160</v>
      </c>
      <c r="B4" s="8">
        <v>121</v>
      </c>
      <c r="C4" s="10" t="s">
        <v>135</v>
      </c>
      <c r="D4" s="8">
        <v>397</v>
      </c>
      <c r="E4" s="10" t="s">
        <v>135</v>
      </c>
      <c r="F4" s="8">
        <v>321</v>
      </c>
      <c r="G4" s="10" t="s">
        <v>135</v>
      </c>
      <c r="H4" s="8">
        <v>806</v>
      </c>
      <c r="I4" s="10" t="s">
        <v>135</v>
      </c>
    </row>
    <row r="5" spans="1:9">
      <c r="A5" s="11"/>
      <c r="B5" s="11"/>
      <c r="C5" s="11"/>
      <c r="D5" s="11"/>
      <c r="E5" s="11"/>
      <c r="F5" s="11"/>
      <c r="G5" s="11"/>
      <c r="H5" s="11"/>
      <c r="I5" s="11"/>
    </row>
    <row r="6" spans="1:9" ht="15" customHeight="1">
      <c r="A6" s="2" t="s">
        <v>135</v>
      </c>
      <c r="B6" s="12" t="s">
        <v>143</v>
      </c>
      <c r="C6" s="12"/>
      <c r="D6" s="12"/>
      <c r="E6" s="12"/>
      <c r="F6" s="12"/>
      <c r="G6" s="12"/>
      <c r="H6" s="12"/>
      <c r="I6" s="12"/>
    </row>
  </sheetData>
  <mergeCells count="8">
    <mergeCell ref="A5:I5"/>
    <mergeCell ref="B6:I6"/>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1161</v>
      </c>
      <c r="B1" s="7" t="s">
        <v>84</v>
      </c>
      <c r="C1" s="7"/>
      <c r="D1" s="7" t="s">
        <v>1</v>
      </c>
      <c r="E1" s="7"/>
    </row>
    <row r="2" spans="1:5" ht="30">
      <c r="A2" s="1" t="s">
        <v>30</v>
      </c>
      <c r="B2" s="1" t="s">
        <v>2</v>
      </c>
      <c r="C2" s="1" t="s">
        <v>85</v>
      </c>
      <c r="D2" s="1" t="s">
        <v>2</v>
      </c>
      <c r="E2" s="1" t="s">
        <v>85</v>
      </c>
    </row>
    <row r="3" spans="1:5">
      <c r="A3" s="2" t="s">
        <v>1162</v>
      </c>
      <c r="B3" s="4" t="s">
        <v>5</v>
      </c>
      <c r="C3" s="4" t="s">
        <v>5</v>
      </c>
      <c r="D3" s="4" t="s">
        <v>5</v>
      </c>
      <c r="E3" s="4" t="s">
        <v>5</v>
      </c>
    </row>
    <row r="4" spans="1:5" ht="30">
      <c r="A4" s="3" t="s">
        <v>725</v>
      </c>
      <c r="B4" s="4" t="s">
        <v>5</v>
      </c>
      <c r="C4" s="4" t="s">
        <v>5</v>
      </c>
      <c r="D4" s="4" t="s">
        <v>5</v>
      </c>
      <c r="E4" s="4" t="s">
        <v>5</v>
      </c>
    </row>
    <row r="5" spans="1:5">
      <c r="A5" s="2" t="s">
        <v>717</v>
      </c>
      <c r="B5" s="8">
        <v>592</v>
      </c>
      <c r="C5" s="8">
        <v>685</v>
      </c>
      <c r="D5" s="8">
        <v>1217</v>
      </c>
      <c r="E5" s="8">
        <v>1458</v>
      </c>
    </row>
    <row r="6" spans="1:5">
      <c r="A6" s="2" t="s">
        <v>718</v>
      </c>
      <c r="B6" s="4">
        <v>766</v>
      </c>
      <c r="C6" s="4">
        <v>676</v>
      </c>
      <c r="D6" s="6">
        <v>1534</v>
      </c>
      <c r="E6" s="6">
        <v>1344</v>
      </c>
    </row>
    <row r="7" spans="1:5">
      <c r="A7" s="2" t="s">
        <v>719</v>
      </c>
      <c r="B7" s="6">
        <v>-1254</v>
      </c>
      <c r="C7" s="6">
        <v>-1010</v>
      </c>
      <c r="D7" s="6">
        <v>-2512</v>
      </c>
      <c r="E7" s="6">
        <v>-2005</v>
      </c>
    </row>
    <row r="8" spans="1:5" ht="30">
      <c r="A8" s="2" t="s">
        <v>137</v>
      </c>
      <c r="B8" s="4">
        <v>205</v>
      </c>
      <c r="C8" s="4">
        <v>506</v>
      </c>
      <c r="D8" s="4">
        <v>429</v>
      </c>
      <c r="E8" s="6">
        <v>1011</v>
      </c>
    </row>
    <row r="9" spans="1:5" ht="30">
      <c r="A9" s="2" t="s">
        <v>722</v>
      </c>
      <c r="B9" s="4">
        <v>-31</v>
      </c>
      <c r="C9" s="4">
        <v>-31</v>
      </c>
      <c r="D9" s="4">
        <v>-62</v>
      </c>
      <c r="E9" s="4">
        <v>-62</v>
      </c>
    </row>
    <row r="10" spans="1:5" ht="30">
      <c r="A10" s="2" t="s">
        <v>139</v>
      </c>
      <c r="B10" s="4">
        <v>0</v>
      </c>
      <c r="C10" s="4">
        <v>0</v>
      </c>
      <c r="D10" s="4">
        <v>0</v>
      </c>
      <c r="E10" s="4">
        <v>0</v>
      </c>
    </row>
    <row r="11" spans="1:5">
      <c r="A11" s="2" t="s">
        <v>724</v>
      </c>
      <c r="B11" s="4">
        <v>278</v>
      </c>
      <c r="C11" s="4">
        <v>826</v>
      </c>
      <c r="D11" s="4">
        <v>606</v>
      </c>
      <c r="E11" s="6">
        <v>1746</v>
      </c>
    </row>
    <row r="12" spans="1:5">
      <c r="A12" s="2" t="s">
        <v>1163</v>
      </c>
      <c r="B12" s="4" t="s">
        <v>5</v>
      </c>
      <c r="C12" s="4" t="s">
        <v>5</v>
      </c>
      <c r="D12" s="4" t="s">
        <v>5</v>
      </c>
      <c r="E12" s="4" t="s">
        <v>5</v>
      </c>
    </row>
    <row r="13" spans="1:5" ht="30">
      <c r="A13" s="3" t="s">
        <v>725</v>
      </c>
      <c r="B13" s="4" t="s">
        <v>5</v>
      </c>
      <c r="C13" s="4" t="s">
        <v>5</v>
      </c>
      <c r="D13" s="4" t="s">
        <v>5</v>
      </c>
      <c r="E13" s="4" t="s">
        <v>5</v>
      </c>
    </row>
    <row r="14" spans="1:5">
      <c r="A14" s="2" t="s">
        <v>717</v>
      </c>
      <c r="B14" s="4">
        <v>18</v>
      </c>
      <c r="C14" s="4">
        <v>130</v>
      </c>
      <c r="D14" s="4">
        <v>111</v>
      </c>
      <c r="E14" s="4">
        <v>239</v>
      </c>
    </row>
    <row r="15" spans="1:5">
      <c r="A15" s="2" t="s">
        <v>718</v>
      </c>
      <c r="B15" s="4">
        <v>219</v>
      </c>
      <c r="C15" s="4">
        <v>184</v>
      </c>
      <c r="D15" s="4">
        <v>433</v>
      </c>
      <c r="E15" s="4">
        <v>369</v>
      </c>
    </row>
    <row r="16" spans="1:5">
      <c r="A16" s="2" t="s">
        <v>719</v>
      </c>
      <c r="B16" s="4">
        <v>0</v>
      </c>
      <c r="C16" s="4">
        <v>0</v>
      </c>
      <c r="D16" s="4">
        <v>0</v>
      </c>
      <c r="E16" s="4">
        <v>0</v>
      </c>
    </row>
    <row r="17" spans="1:5" ht="30">
      <c r="A17" s="2" t="s">
        <v>137</v>
      </c>
      <c r="B17" s="4">
        <v>19</v>
      </c>
      <c r="C17" s="4">
        <v>108</v>
      </c>
      <c r="D17" s="4">
        <v>103</v>
      </c>
      <c r="E17" s="4">
        <v>230</v>
      </c>
    </row>
    <row r="18" spans="1:5" ht="30">
      <c r="A18" s="2" t="s">
        <v>722</v>
      </c>
      <c r="B18" s="4">
        <v>15</v>
      </c>
      <c r="C18" s="4">
        <v>41</v>
      </c>
      <c r="D18" s="4">
        <v>56</v>
      </c>
      <c r="E18" s="4">
        <v>83</v>
      </c>
    </row>
    <row r="19" spans="1:5" ht="30">
      <c r="A19" s="2" t="s">
        <v>139</v>
      </c>
      <c r="B19" s="4">
        <v>0</v>
      </c>
      <c r="C19" s="4">
        <v>0</v>
      </c>
      <c r="D19" s="4">
        <v>0</v>
      </c>
      <c r="E19" s="4">
        <v>0</v>
      </c>
    </row>
    <row r="20" spans="1:5">
      <c r="A20" s="2" t="s">
        <v>724</v>
      </c>
      <c r="B20" s="4">
        <v>271</v>
      </c>
      <c r="C20" s="4">
        <v>463</v>
      </c>
      <c r="D20" s="4">
        <v>703</v>
      </c>
      <c r="E20" s="4">
        <v>921</v>
      </c>
    </row>
    <row r="21" spans="1:5">
      <c r="A21" s="2" t="s">
        <v>1164</v>
      </c>
      <c r="B21" s="4" t="s">
        <v>5</v>
      </c>
      <c r="C21" s="4" t="s">
        <v>5</v>
      </c>
      <c r="D21" s="4" t="s">
        <v>5</v>
      </c>
      <c r="E21" s="4" t="s">
        <v>5</v>
      </c>
    </row>
    <row r="22" spans="1:5" ht="30">
      <c r="A22" s="3" t="s">
        <v>725</v>
      </c>
      <c r="B22" s="4" t="s">
        <v>5</v>
      </c>
      <c r="C22" s="4" t="s">
        <v>5</v>
      </c>
      <c r="D22" s="4" t="s">
        <v>5</v>
      </c>
      <c r="E22" s="4" t="s">
        <v>5</v>
      </c>
    </row>
    <row r="23" spans="1:5">
      <c r="A23" s="2" t="s">
        <v>717</v>
      </c>
      <c r="B23" s="4">
        <v>45</v>
      </c>
      <c r="C23" s="4">
        <v>81</v>
      </c>
      <c r="D23" s="4">
        <v>101</v>
      </c>
      <c r="E23" s="4">
        <v>133</v>
      </c>
    </row>
    <row r="24" spans="1:5">
      <c r="A24" s="2" t="s">
        <v>718</v>
      </c>
      <c r="B24" s="4">
        <v>85</v>
      </c>
      <c r="C24" s="4">
        <v>87</v>
      </c>
      <c r="D24" s="4">
        <v>183</v>
      </c>
      <c r="E24" s="4">
        <v>172</v>
      </c>
    </row>
    <row r="25" spans="1:5">
      <c r="A25" s="2" t="s">
        <v>719</v>
      </c>
      <c r="B25" s="4">
        <v>0</v>
      </c>
      <c r="C25" s="4">
        <v>0</v>
      </c>
      <c r="D25" s="4">
        <v>0</v>
      </c>
      <c r="E25" s="4">
        <v>0</v>
      </c>
    </row>
    <row r="26" spans="1:5" ht="30">
      <c r="A26" s="2" t="s">
        <v>137</v>
      </c>
      <c r="B26" s="4">
        <v>-11</v>
      </c>
      <c r="C26" s="4">
        <v>20</v>
      </c>
      <c r="D26" s="4">
        <v>0</v>
      </c>
      <c r="E26" s="4">
        <v>48</v>
      </c>
    </row>
    <row r="27" spans="1:5" ht="30">
      <c r="A27" s="2" t="s">
        <v>722</v>
      </c>
      <c r="B27" s="4">
        <v>4</v>
      </c>
      <c r="C27" s="4">
        <v>4</v>
      </c>
      <c r="D27" s="4">
        <v>8</v>
      </c>
      <c r="E27" s="4">
        <v>8</v>
      </c>
    </row>
    <row r="28" spans="1:5" ht="30">
      <c r="A28" s="2" t="s">
        <v>139</v>
      </c>
      <c r="B28" s="4">
        <v>0</v>
      </c>
      <c r="C28" s="4">
        <v>13</v>
      </c>
      <c r="D28" s="4">
        <v>0</v>
      </c>
      <c r="E28" s="4">
        <v>25</v>
      </c>
    </row>
    <row r="29" spans="1:5">
      <c r="A29" s="2" t="s">
        <v>724</v>
      </c>
      <c r="B29" s="8">
        <v>123</v>
      </c>
      <c r="C29" s="8">
        <v>205</v>
      </c>
      <c r="D29" s="8">
        <v>292</v>
      </c>
      <c r="E29" s="8">
        <v>38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165</v>
      </c>
      <c r="B1" s="1" t="s">
        <v>1</v>
      </c>
    </row>
    <row r="2" spans="1:2">
      <c r="A2" s="7"/>
      <c r="B2" s="1" t="s">
        <v>2</v>
      </c>
    </row>
    <row r="3" spans="1:2">
      <c r="A3" s="3" t="s">
        <v>733</v>
      </c>
      <c r="B3" s="4" t="s">
        <v>5</v>
      </c>
    </row>
    <row r="4" spans="1:2" ht="30">
      <c r="A4" s="2" t="s">
        <v>1166</v>
      </c>
      <c r="B4" s="224">
        <v>0.0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167</v>
      </c>
      <c r="B1" s="7" t="s">
        <v>84</v>
      </c>
      <c r="C1" s="7"/>
      <c r="D1" s="7" t="s">
        <v>1</v>
      </c>
      <c r="E1" s="7"/>
    </row>
    <row r="2" spans="1:5" ht="30">
      <c r="A2" s="1" t="s">
        <v>30</v>
      </c>
      <c r="B2" s="1" t="s">
        <v>2</v>
      </c>
      <c r="C2" s="1" t="s">
        <v>85</v>
      </c>
      <c r="D2" s="1" t="s">
        <v>2</v>
      </c>
      <c r="E2" s="1" t="s">
        <v>85</v>
      </c>
    </row>
    <row r="3" spans="1:5">
      <c r="A3" s="3" t="s">
        <v>736</v>
      </c>
      <c r="B3" s="4" t="s">
        <v>5</v>
      </c>
      <c r="C3" s="4" t="s">
        <v>5</v>
      </c>
      <c r="D3" s="4" t="s">
        <v>5</v>
      </c>
      <c r="E3" s="4" t="s">
        <v>5</v>
      </c>
    </row>
    <row r="4" spans="1:5">
      <c r="A4" s="2" t="s">
        <v>737</v>
      </c>
      <c r="B4" s="8">
        <v>1108</v>
      </c>
      <c r="C4" s="8">
        <v>771</v>
      </c>
      <c r="D4" s="8">
        <v>1803</v>
      </c>
      <c r="E4" s="8">
        <v>1609</v>
      </c>
    </row>
    <row r="5" spans="1:5" ht="30">
      <c r="A5" s="2" t="s">
        <v>738</v>
      </c>
      <c r="B5" s="4">
        <v>473</v>
      </c>
      <c r="C5" s="4">
        <v>486</v>
      </c>
      <c r="D5" s="4">
        <v>975</v>
      </c>
      <c r="E5" s="6">
        <v>1038</v>
      </c>
    </row>
    <row r="6" spans="1:5">
      <c r="A6" s="2" t="s">
        <v>153</v>
      </c>
      <c r="B6" s="4">
        <v>171</v>
      </c>
      <c r="C6" s="4">
        <v>68</v>
      </c>
      <c r="D6" s="4">
        <v>221</v>
      </c>
      <c r="E6" s="4">
        <v>97</v>
      </c>
    </row>
    <row r="7" spans="1:5">
      <c r="A7" s="2" t="s">
        <v>109</v>
      </c>
      <c r="B7" s="4">
        <v>648</v>
      </c>
      <c r="C7" s="4">
        <v>485</v>
      </c>
      <c r="D7" s="6">
        <v>1240</v>
      </c>
      <c r="E7" s="6">
        <v>1432</v>
      </c>
    </row>
    <row r="8" spans="1:5">
      <c r="A8" s="2" t="s">
        <v>739</v>
      </c>
      <c r="B8" s="6">
        <v>2400</v>
      </c>
      <c r="C8" s="6">
        <v>1810</v>
      </c>
      <c r="D8" s="6">
        <v>4239</v>
      </c>
      <c r="E8" s="6">
        <v>4176</v>
      </c>
    </row>
    <row r="9" spans="1:5">
      <c r="A9" s="3" t="s">
        <v>740</v>
      </c>
      <c r="B9" s="4" t="s">
        <v>5</v>
      </c>
      <c r="C9" s="4" t="s">
        <v>5</v>
      </c>
      <c r="D9" s="4" t="s">
        <v>5</v>
      </c>
      <c r="E9" s="4" t="s">
        <v>5</v>
      </c>
    </row>
    <row r="10" spans="1:5">
      <c r="A10" s="2" t="s">
        <v>741</v>
      </c>
      <c r="B10" s="6">
        <v>1460</v>
      </c>
      <c r="C10" s="6">
        <v>1378</v>
      </c>
      <c r="D10" s="6">
        <v>2419</v>
      </c>
      <c r="E10" s="6">
        <v>2542</v>
      </c>
    </row>
    <row r="11" spans="1:5">
      <c r="A11" s="2" t="s">
        <v>742</v>
      </c>
      <c r="B11" s="6">
        <v>1511</v>
      </c>
      <c r="C11" s="6">
        <v>1411</v>
      </c>
      <c r="D11" s="6">
        <v>2899</v>
      </c>
      <c r="E11" s="6">
        <v>2765</v>
      </c>
    </row>
    <row r="12" spans="1:5">
      <c r="A12" s="2" t="s">
        <v>743</v>
      </c>
      <c r="B12" s="4">
        <v>529</v>
      </c>
      <c r="C12" s="4">
        <v>529</v>
      </c>
      <c r="D12" s="6">
        <v>1061</v>
      </c>
      <c r="E12" s="6">
        <v>1121</v>
      </c>
    </row>
    <row r="13" spans="1:5">
      <c r="A13" s="2" t="s">
        <v>744</v>
      </c>
      <c r="B13" s="6">
        <v>1101</v>
      </c>
      <c r="C13" s="6">
        <v>1422</v>
      </c>
      <c r="D13" s="6">
        <v>2316</v>
      </c>
      <c r="E13" s="6">
        <v>2561</v>
      </c>
    </row>
    <row r="14" spans="1:5">
      <c r="A14" s="2" t="s">
        <v>745</v>
      </c>
      <c r="B14" s="4">
        <v>729</v>
      </c>
      <c r="C14" s="4">
        <v>788</v>
      </c>
      <c r="D14" s="6">
        <v>1398</v>
      </c>
      <c r="E14" s="6">
        <v>1536</v>
      </c>
    </row>
    <row r="15" spans="1:5">
      <c r="A15" s="2" t="s">
        <v>1168</v>
      </c>
      <c r="B15" s="6">
        <v>5175</v>
      </c>
      <c r="C15" s="6">
        <v>4799</v>
      </c>
      <c r="D15" s="6">
        <v>9996</v>
      </c>
      <c r="E15" s="6">
        <v>9638</v>
      </c>
    </row>
    <row r="16" spans="1:5">
      <c r="A16" s="2" t="s">
        <v>747</v>
      </c>
      <c r="B16" s="8">
        <v>10505</v>
      </c>
      <c r="C16" s="8">
        <v>10327</v>
      </c>
      <c r="D16" s="8">
        <v>20089</v>
      </c>
      <c r="E16" s="8">
        <v>2016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69</v>
      </c>
      <c r="B1" s="7" t="s">
        <v>2</v>
      </c>
      <c r="C1" s="7" t="s">
        <v>31</v>
      </c>
    </row>
    <row r="2" spans="1:3" ht="30">
      <c r="A2" s="1" t="s">
        <v>30</v>
      </c>
      <c r="B2" s="7"/>
      <c r="C2" s="7"/>
    </row>
    <row r="3" spans="1:3">
      <c r="A3" s="3" t="s">
        <v>749</v>
      </c>
      <c r="B3" s="4" t="s">
        <v>5</v>
      </c>
      <c r="C3" s="4" t="s">
        <v>5</v>
      </c>
    </row>
    <row r="4" spans="1:3" ht="30">
      <c r="A4" s="2" t="s">
        <v>1170</v>
      </c>
      <c r="B4" s="8">
        <v>62100</v>
      </c>
      <c r="C4" s="8">
        <v>626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1171</v>
      </c>
      <c r="B1" s="7" t="s">
        <v>84</v>
      </c>
      <c r="C1" s="7"/>
      <c r="D1" s="7" t="s">
        <v>1</v>
      </c>
      <c r="E1" s="7"/>
      <c r="F1" s="1"/>
      <c r="G1" s="1"/>
    </row>
    <row r="2" spans="1:7" ht="30">
      <c r="A2" s="1" t="s">
        <v>30</v>
      </c>
      <c r="B2" s="1" t="s">
        <v>2</v>
      </c>
      <c r="C2" s="1" t="s">
        <v>85</v>
      </c>
      <c r="D2" s="1" t="s">
        <v>2</v>
      </c>
      <c r="E2" s="1" t="s">
        <v>85</v>
      </c>
      <c r="F2" s="1" t="s">
        <v>31</v>
      </c>
      <c r="G2" s="1" t="s">
        <v>1024</v>
      </c>
    </row>
    <row r="3" spans="1:7">
      <c r="A3" s="2" t="s">
        <v>767</v>
      </c>
      <c r="B3" s="8">
        <v>45819</v>
      </c>
      <c r="C3" s="8">
        <v>45960</v>
      </c>
      <c r="D3" s="8">
        <v>91184</v>
      </c>
      <c r="E3" s="8">
        <v>90417</v>
      </c>
      <c r="F3" s="4" t="s">
        <v>5</v>
      </c>
      <c r="G3" s="4" t="s">
        <v>5</v>
      </c>
    </row>
    <row r="4" spans="1:7">
      <c r="A4" s="2" t="s">
        <v>768</v>
      </c>
      <c r="B4" s="6">
        <v>5303</v>
      </c>
      <c r="C4" s="6">
        <v>6134</v>
      </c>
      <c r="D4" s="6">
        <v>10641</v>
      </c>
      <c r="E4" s="6">
        <v>12385</v>
      </c>
      <c r="F4" s="4" t="s">
        <v>5</v>
      </c>
      <c r="G4" s="4" t="s">
        <v>5</v>
      </c>
    </row>
    <row r="5" spans="1:7">
      <c r="A5" s="2" t="s">
        <v>769</v>
      </c>
      <c r="B5" s="6">
        <v>40516</v>
      </c>
      <c r="C5" s="6">
        <v>39826</v>
      </c>
      <c r="D5" s="6">
        <v>80543</v>
      </c>
      <c r="E5" s="6">
        <v>78032</v>
      </c>
      <c r="F5" s="4" t="s">
        <v>5</v>
      </c>
      <c r="G5" s="4" t="s">
        <v>5</v>
      </c>
    </row>
    <row r="6" spans="1:7">
      <c r="A6" s="2" t="s">
        <v>148</v>
      </c>
      <c r="B6" s="4">
        <v>67</v>
      </c>
      <c r="C6" s="6">
        <v>2489</v>
      </c>
      <c r="D6" s="4">
        <v>810</v>
      </c>
      <c r="E6" s="6">
        <v>3527</v>
      </c>
      <c r="F6" s="4" t="s">
        <v>5</v>
      </c>
      <c r="G6" s="4" t="s">
        <v>5</v>
      </c>
    </row>
    <row r="7" spans="1:7">
      <c r="A7" s="2" t="s">
        <v>770</v>
      </c>
      <c r="B7" s="6">
        <v>17720</v>
      </c>
      <c r="C7" s="6">
        <v>16541</v>
      </c>
      <c r="D7" s="6">
        <v>35154</v>
      </c>
      <c r="E7" s="6">
        <v>33931</v>
      </c>
      <c r="F7" s="4" t="s">
        <v>5</v>
      </c>
      <c r="G7" s="4" t="s">
        <v>5</v>
      </c>
    </row>
    <row r="8" spans="1:7">
      <c r="A8" s="2" t="s">
        <v>772</v>
      </c>
      <c r="B8" s="6">
        <v>38928</v>
      </c>
      <c r="C8" s="6">
        <v>37777</v>
      </c>
      <c r="D8" s="6">
        <v>77138</v>
      </c>
      <c r="E8" s="6">
        <v>75298</v>
      </c>
      <c r="F8" s="4" t="s">
        <v>5</v>
      </c>
      <c r="G8" s="4" t="s">
        <v>5</v>
      </c>
    </row>
    <row r="9" spans="1:7">
      <c r="A9" s="2" t="s">
        <v>773</v>
      </c>
      <c r="B9" s="6">
        <v>19241</v>
      </c>
      <c r="C9" s="6">
        <v>16101</v>
      </c>
      <c r="D9" s="6">
        <v>37749</v>
      </c>
      <c r="E9" s="6">
        <v>33138</v>
      </c>
      <c r="F9" s="4" t="s">
        <v>5</v>
      </c>
      <c r="G9" s="4" t="s">
        <v>5</v>
      </c>
    </row>
    <row r="10" spans="1:7">
      <c r="A10" s="2" t="s">
        <v>774</v>
      </c>
      <c r="B10" s="6">
        <v>6148</v>
      </c>
      <c r="C10" s="6">
        <v>5061</v>
      </c>
      <c r="D10" s="6">
        <v>12054</v>
      </c>
      <c r="E10" s="6">
        <v>10557</v>
      </c>
      <c r="F10" s="4" t="s">
        <v>5</v>
      </c>
      <c r="G10" s="4" t="s">
        <v>5</v>
      </c>
    </row>
    <row r="11" spans="1:7" ht="45">
      <c r="A11" s="2" t="s">
        <v>1172</v>
      </c>
      <c r="B11" s="6">
        <v>13093</v>
      </c>
      <c r="C11" s="6">
        <v>11040</v>
      </c>
      <c r="D11" s="6">
        <v>25695</v>
      </c>
      <c r="E11" s="6">
        <v>22581</v>
      </c>
      <c r="F11" s="4" t="s">
        <v>5</v>
      </c>
      <c r="G11" s="4" t="s">
        <v>5</v>
      </c>
    </row>
    <row r="12" spans="1:7" ht="30">
      <c r="A12" s="2" t="s">
        <v>125</v>
      </c>
      <c r="B12" s="4">
        <v>32</v>
      </c>
      <c r="C12" s="4">
        <v>33</v>
      </c>
      <c r="D12" s="4">
        <v>65</v>
      </c>
      <c r="E12" s="4">
        <v>65</v>
      </c>
      <c r="F12" s="4" t="s">
        <v>5</v>
      </c>
      <c r="G12" s="4" t="s">
        <v>5</v>
      </c>
    </row>
    <row r="13" spans="1:7" ht="30">
      <c r="A13" s="2" t="s">
        <v>146</v>
      </c>
      <c r="B13" s="6">
        <v>13061</v>
      </c>
      <c r="C13" s="6">
        <v>11007</v>
      </c>
      <c r="D13" s="6">
        <v>25630</v>
      </c>
      <c r="E13" s="6">
        <v>22516</v>
      </c>
      <c r="F13" s="4" t="s">
        <v>5</v>
      </c>
      <c r="G13" s="4" t="s">
        <v>5</v>
      </c>
    </row>
    <row r="14" spans="1:7">
      <c r="A14" s="2" t="s">
        <v>777</v>
      </c>
      <c r="B14" s="6">
        <v>1374</v>
      </c>
      <c r="C14" s="6">
        <v>1446</v>
      </c>
      <c r="D14" s="6">
        <v>2772</v>
      </c>
      <c r="E14" s="6">
        <v>2890</v>
      </c>
      <c r="F14" s="4" t="s">
        <v>5</v>
      </c>
      <c r="G14" s="4" t="s">
        <v>5</v>
      </c>
    </row>
    <row r="15" spans="1:7">
      <c r="A15" s="2" t="s">
        <v>778</v>
      </c>
      <c r="B15" s="6">
        <v>5057821</v>
      </c>
      <c r="C15" s="6">
        <v>4931883</v>
      </c>
      <c r="D15" s="6">
        <v>5057821</v>
      </c>
      <c r="E15" s="6">
        <v>4931883</v>
      </c>
      <c r="F15" s="6">
        <v>5003039</v>
      </c>
      <c r="G15" s="4" t="s">
        <v>5</v>
      </c>
    </row>
    <row r="16" spans="1:7">
      <c r="A16" s="2" t="s">
        <v>48</v>
      </c>
      <c r="B16" s="6">
        <v>92243</v>
      </c>
      <c r="C16" s="6">
        <v>92140</v>
      </c>
      <c r="D16" s="6">
        <v>92243</v>
      </c>
      <c r="E16" s="6">
        <v>92140</v>
      </c>
      <c r="F16" s="6">
        <v>92140</v>
      </c>
      <c r="G16" s="4" t="s">
        <v>5</v>
      </c>
    </row>
    <row r="17" spans="1:7">
      <c r="A17" s="2" t="s">
        <v>780</v>
      </c>
      <c r="B17" s="6">
        <v>15485</v>
      </c>
      <c r="C17" s="6">
        <v>17400</v>
      </c>
      <c r="D17" s="6">
        <v>15485</v>
      </c>
      <c r="E17" s="6">
        <v>17400</v>
      </c>
      <c r="F17" s="6">
        <v>16298</v>
      </c>
      <c r="G17" s="4" t="s">
        <v>5</v>
      </c>
    </row>
    <row r="18" spans="1:7">
      <c r="A18" s="2" t="s">
        <v>781</v>
      </c>
      <c r="B18" s="6">
        <v>3201451</v>
      </c>
      <c r="C18" s="6">
        <v>3029725</v>
      </c>
      <c r="D18" s="6">
        <v>3201451</v>
      </c>
      <c r="E18" s="6">
        <v>3029725</v>
      </c>
      <c r="F18" s="6">
        <v>3166314</v>
      </c>
      <c r="G18" s="4" t="s">
        <v>5</v>
      </c>
    </row>
    <row r="19" spans="1:7">
      <c r="A19" s="2" t="s">
        <v>782</v>
      </c>
      <c r="B19" s="6">
        <v>4044389</v>
      </c>
      <c r="C19" s="6">
        <v>3912910</v>
      </c>
      <c r="D19" s="6">
        <v>4044389</v>
      </c>
      <c r="E19" s="6">
        <v>3912910</v>
      </c>
      <c r="F19" s="6">
        <v>3947216</v>
      </c>
      <c r="G19" s="4" t="s">
        <v>5</v>
      </c>
    </row>
    <row r="20" spans="1:7">
      <c r="A20" s="2" t="s">
        <v>70</v>
      </c>
      <c r="B20" s="6">
        <v>489237</v>
      </c>
      <c r="C20" s="6">
        <v>431894</v>
      </c>
      <c r="D20" s="6">
        <v>489237</v>
      </c>
      <c r="E20" s="6">
        <v>431894</v>
      </c>
      <c r="F20" s="6">
        <v>457939</v>
      </c>
      <c r="G20" s="6">
        <v>441360</v>
      </c>
    </row>
    <row r="21" spans="1:7">
      <c r="A21" s="2" t="s">
        <v>1173</v>
      </c>
      <c r="B21" s="4" t="s">
        <v>5</v>
      </c>
      <c r="C21" s="4" t="s">
        <v>5</v>
      </c>
      <c r="D21" s="4" t="s">
        <v>5</v>
      </c>
      <c r="E21" s="4" t="s">
        <v>5</v>
      </c>
      <c r="F21" s="4" t="s">
        <v>5</v>
      </c>
      <c r="G21" s="4" t="s">
        <v>5</v>
      </c>
    </row>
    <row r="22" spans="1:7">
      <c r="A22" s="2" t="s">
        <v>767</v>
      </c>
      <c r="B22" s="6">
        <v>45786</v>
      </c>
      <c r="C22" s="6">
        <v>45911</v>
      </c>
      <c r="D22" s="6">
        <v>91119</v>
      </c>
      <c r="E22" s="6">
        <v>90312</v>
      </c>
      <c r="F22" s="4" t="s">
        <v>5</v>
      </c>
      <c r="G22" s="4" t="s">
        <v>5</v>
      </c>
    </row>
    <row r="23" spans="1:7">
      <c r="A23" s="2" t="s">
        <v>768</v>
      </c>
      <c r="B23" s="6">
        <v>5303</v>
      </c>
      <c r="C23" s="6">
        <v>6136</v>
      </c>
      <c r="D23" s="6">
        <v>10643</v>
      </c>
      <c r="E23" s="6">
        <v>12388</v>
      </c>
      <c r="F23" s="4" t="s">
        <v>5</v>
      </c>
      <c r="G23" s="4" t="s">
        <v>5</v>
      </c>
    </row>
    <row r="24" spans="1:7">
      <c r="A24" s="2" t="s">
        <v>769</v>
      </c>
      <c r="B24" s="6">
        <v>40483</v>
      </c>
      <c r="C24" s="6">
        <v>39775</v>
      </c>
      <c r="D24" s="6">
        <v>80476</v>
      </c>
      <c r="E24" s="6">
        <v>77924</v>
      </c>
      <c r="F24" s="4" t="s">
        <v>5</v>
      </c>
      <c r="G24" s="4" t="s">
        <v>5</v>
      </c>
    </row>
    <row r="25" spans="1:7">
      <c r="A25" s="2" t="s">
        <v>148</v>
      </c>
      <c r="B25" s="4">
        <v>67</v>
      </c>
      <c r="C25" s="6">
        <v>2489</v>
      </c>
      <c r="D25" s="4">
        <v>810</v>
      </c>
      <c r="E25" s="6">
        <v>3527</v>
      </c>
      <c r="F25" s="4" t="s">
        <v>5</v>
      </c>
      <c r="G25" s="4" t="s">
        <v>5</v>
      </c>
    </row>
    <row r="26" spans="1:7">
      <c r="A26" s="2" t="s">
        <v>770</v>
      </c>
      <c r="B26" s="6">
        <v>6915</v>
      </c>
      <c r="C26" s="6">
        <v>5818</v>
      </c>
      <c r="D26" s="6">
        <v>13228</v>
      </c>
      <c r="E26" s="6">
        <v>12455</v>
      </c>
      <c r="F26" s="4" t="s">
        <v>5</v>
      </c>
      <c r="G26" s="4" t="s">
        <v>5</v>
      </c>
    </row>
    <row r="27" spans="1:7">
      <c r="A27" s="2" t="s">
        <v>772</v>
      </c>
      <c r="B27" s="6">
        <v>30584</v>
      </c>
      <c r="C27" s="6">
        <v>29602</v>
      </c>
      <c r="D27" s="6">
        <v>60429</v>
      </c>
      <c r="E27" s="6">
        <v>59009</v>
      </c>
      <c r="F27" s="4" t="s">
        <v>5</v>
      </c>
      <c r="G27" s="4" t="s">
        <v>5</v>
      </c>
    </row>
    <row r="28" spans="1:7">
      <c r="A28" s="2" t="s">
        <v>773</v>
      </c>
      <c r="B28" s="6">
        <v>16747</v>
      </c>
      <c r="C28" s="6">
        <v>13502</v>
      </c>
      <c r="D28" s="6">
        <v>32465</v>
      </c>
      <c r="E28" s="6">
        <v>27843</v>
      </c>
      <c r="F28" s="4" t="s">
        <v>5</v>
      </c>
      <c r="G28" s="4" t="s">
        <v>5</v>
      </c>
    </row>
    <row r="29" spans="1:7">
      <c r="A29" s="2" t="s">
        <v>774</v>
      </c>
      <c r="B29" s="6">
        <v>5229</v>
      </c>
      <c r="C29" s="6">
        <v>4107</v>
      </c>
      <c r="D29" s="6">
        <v>10079</v>
      </c>
      <c r="E29" s="6">
        <v>8574</v>
      </c>
      <c r="F29" s="4" t="s">
        <v>5</v>
      </c>
      <c r="G29" s="4" t="s">
        <v>5</v>
      </c>
    </row>
    <row r="30" spans="1:7" ht="45">
      <c r="A30" s="2" t="s">
        <v>1172</v>
      </c>
      <c r="B30" s="6">
        <v>11518</v>
      </c>
      <c r="C30" s="6">
        <v>9395</v>
      </c>
      <c r="D30" s="6">
        <v>22386</v>
      </c>
      <c r="E30" s="6">
        <v>19269</v>
      </c>
      <c r="F30" s="4" t="s">
        <v>5</v>
      </c>
      <c r="G30" s="4" t="s">
        <v>5</v>
      </c>
    </row>
    <row r="31" spans="1:7" ht="30">
      <c r="A31" s="2" t="s">
        <v>125</v>
      </c>
      <c r="B31" s="4">
        <v>32</v>
      </c>
      <c r="C31" s="4">
        <v>33</v>
      </c>
      <c r="D31" s="4">
        <v>65</v>
      </c>
      <c r="E31" s="4">
        <v>65</v>
      </c>
      <c r="F31" s="4" t="s">
        <v>5</v>
      </c>
      <c r="G31" s="4" t="s">
        <v>5</v>
      </c>
    </row>
    <row r="32" spans="1:7" ht="30">
      <c r="A32" s="2" t="s">
        <v>146</v>
      </c>
      <c r="B32" s="6">
        <v>11486</v>
      </c>
      <c r="C32" s="6">
        <v>9362</v>
      </c>
      <c r="D32" s="6">
        <v>22321</v>
      </c>
      <c r="E32" s="6">
        <v>19204</v>
      </c>
      <c r="F32" s="4" t="s">
        <v>5</v>
      </c>
      <c r="G32" s="4" t="s">
        <v>5</v>
      </c>
    </row>
    <row r="33" spans="1:7">
      <c r="A33" s="2" t="s">
        <v>777</v>
      </c>
      <c r="B33" s="6">
        <v>1279</v>
      </c>
      <c r="C33" s="6">
        <v>1359</v>
      </c>
      <c r="D33" s="6">
        <v>2589</v>
      </c>
      <c r="E33" s="6">
        <v>2711</v>
      </c>
      <c r="F33" s="4" t="s">
        <v>5</v>
      </c>
      <c r="G33" s="4" t="s">
        <v>5</v>
      </c>
    </row>
    <row r="34" spans="1:7">
      <c r="A34" s="2" t="s">
        <v>778</v>
      </c>
      <c r="B34" s="6">
        <v>5016712</v>
      </c>
      <c r="C34" s="6">
        <v>4892300</v>
      </c>
      <c r="D34" s="6">
        <v>5016712</v>
      </c>
      <c r="E34" s="6">
        <v>4892300</v>
      </c>
      <c r="F34" s="4" t="s">
        <v>5</v>
      </c>
      <c r="G34" s="4" t="s">
        <v>5</v>
      </c>
    </row>
    <row r="35" spans="1:7">
      <c r="A35" s="2" t="s">
        <v>48</v>
      </c>
      <c r="B35" s="6">
        <v>64500</v>
      </c>
      <c r="C35" s="6">
        <v>64500</v>
      </c>
      <c r="D35" s="6">
        <v>64500</v>
      </c>
      <c r="E35" s="6">
        <v>64500</v>
      </c>
      <c r="F35" s="4" t="s">
        <v>5</v>
      </c>
      <c r="G35" s="4" t="s">
        <v>5</v>
      </c>
    </row>
    <row r="36" spans="1:7">
      <c r="A36" s="2" t="s">
        <v>780</v>
      </c>
      <c r="B36" s="6">
        <v>9995</v>
      </c>
      <c r="C36" s="6">
        <v>11450</v>
      </c>
      <c r="D36" s="6">
        <v>9995</v>
      </c>
      <c r="E36" s="6">
        <v>11450</v>
      </c>
      <c r="F36" s="4" t="s">
        <v>5</v>
      </c>
      <c r="G36" s="4" t="s">
        <v>5</v>
      </c>
    </row>
    <row r="37" spans="1:7">
      <c r="A37" s="2" t="s">
        <v>781</v>
      </c>
      <c r="B37" s="6">
        <v>3201451</v>
      </c>
      <c r="C37" s="6">
        <v>3029725</v>
      </c>
      <c r="D37" s="6">
        <v>3201451</v>
      </c>
      <c r="E37" s="6">
        <v>3029725</v>
      </c>
      <c r="F37" s="4" t="s">
        <v>5</v>
      </c>
      <c r="G37" s="4" t="s">
        <v>5</v>
      </c>
    </row>
    <row r="38" spans="1:7">
      <c r="A38" s="2" t="s">
        <v>782</v>
      </c>
      <c r="B38" s="6">
        <v>4052715</v>
      </c>
      <c r="C38" s="6">
        <v>3921307</v>
      </c>
      <c r="D38" s="6">
        <v>4052715</v>
      </c>
      <c r="E38" s="6">
        <v>3921307</v>
      </c>
      <c r="F38" s="4" t="s">
        <v>5</v>
      </c>
      <c r="G38" s="4" t="s">
        <v>5</v>
      </c>
    </row>
    <row r="39" spans="1:7">
      <c r="A39" s="2" t="s">
        <v>70</v>
      </c>
      <c r="B39" s="6">
        <v>451596</v>
      </c>
      <c r="C39" s="6">
        <v>395147</v>
      </c>
      <c r="D39" s="6">
        <v>451596</v>
      </c>
      <c r="E39" s="6">
        <v>395147</v>
      </c>
      <c r="F39" s="4" t="s">
        <v>5</v>
      </c>
      <c r="G39" s="4" t="s">
        <v>5</v>
      </c>
    </row>
    <row r="40" spans="1:7">
      <c r="A40" s="2" t="s">
        <v>1174</v>
      </c>
      <c r="B40" s="4" t="s">
        <v>5</v>
      </c>
      <c r="C40" s="4" t="s">
        <v>5</v>
      </c>
      <c r="D40" s="4" t="s">
        <v>5</v>
      </c>
      <c r="E40" s="4" t="s">
        <v>5</v>
      </c>
      <c r="F40" s="4" t="s">
        <v>5</v>
      </c>
      <c r="G40" s="4" t="s">
        <v>5</v>
      </c>
    </row>
    <row r="41" spans="1:7">
      <c r="A41" s="2" t="s">
        <v>767</v>
      </c>
      <c r="B41" s="4">
        <v>2</v>
      </c>
      <c r="C41" s="4">
        <v>2</v>
      </c>
      <c r="D41" s="4">
        <v>4</v>
      </c>
      <c r="E41" s="4">
        <v>4</v>
      </c>
      <c r="F41" s="4" t="s">
        <v>5</v>
      </c>
      <c r="G41" s="4" t="s">
        <v>5</v>
      </c>
    </row>
    <row r="42" spans="1:7">
      <c r="A42" s="2" t="s">
        <v>768</v>
      </c>
      <c r="B42" s="4">
        <v>2</v>
      </c>
      <c r="C42" s="4">
        <v>0</v>
      </c>
      <c r="D42" s="4">
        <v>2</v>
      </c>
      <c r="E42" s="4">
        <v>0</v>
      </c>
      <c r="F42" s="4" t="s">
        <v>5</v>
      </c>
      <c r="G42" s="4" t="s">
        <v>5</v>
      </c>
    </row>
    <row r="43" spans="1:7">
      <c r="A43" s="2" t="s">
        <v>769</v>
      </c>
      <c r="B43" s="4">
        <v>0</v>
      </c>
      <c r="C43" s="4">
        <v>2</v>
      </c>
      <c r="D43" s="4">
        <v>2</v>
      </c>
      <c r="E43" s="4">
        <v>4</v>
      </c>
      <c r="F43" s="4" t="s">
        <v>5</v>
      </c>
      <c r="G43" s="4" t="s">
        <v>5</v>
      </c>
    </row>
    <row r="44" spans="1:7">
      <c r="A44" s="2" t="s">
        <v>148</v>
      </c>
      <c r="B44" s="4">
        <v>0</v>
      </c>
      <c r="C44" s="4">
        <v>0</v>
      </c>
      <c r="D44" s="4">
        <v>0</v>
      </c>
      <c r="E44" s="4">
        <v>0</v>
      </c>
      <c r="F44" s="4" t="s">
        <v>5</v>
      </c>
      <c r="G44" s="4" t="s">
        <v>5</v>
      </c>
    </row>
    <row r="45" spans="1:7">
      <c r="A45" s="2" t="s">
        <v>770</v>
      </c>
      <c r="B45" s="6">
        <v>7116</v>
      </c>
      <c r="C45" s="6">
        <v>7229</v>
      </c>
      <c r="D45" s="6">
        <v>14363</v>
      </c>
      <c r="E45" s="6">
        <v>14294</v>
      </c>
      <c r="F45" s="4" t="s">
        <v>5</v>
      </c>
      <c r="G45" s="4" t="s">
        <v>5</v>
      </c>
    </row>
    <row r="46" spans="1:7">
      <c r="A46" s="2" t="s">
        <v>772</v>
      </c>
      <c r="B46" s="6">
        <v>5836</v>
      </c>
      <c r="C46" s="6">
        <v>5491</v>
      </c>
      <c r="D46" s="6">
        <v>11564</v>
      </c>
      <c r="E46" s="6">
        <v>11057</v>
      </c>
      <c r="F46" s="4" t="s">
        <v>5</v>
      </c>
      <c r="G46" s="4" t="s">
        <v>5</v>
      </c>
    </row>
    <row r="47" spans="1:7">
      <c r="A47" s="2" t="s">
        <v>773</v>
      </c>
      <c r="B47" s="6">
        <v>1280</v>
      </c>
      <c r="C47" s="6">
        <v>1740</v>
      </c>
      <c r="D47" s="6">
        <v>2801</v>
      </c>
      <c r="E47" s="6">
        <v>3241</v>
      </c>
      <c r="F47" s="4" t="s">
        <v>5</v>
      </c>
      <c r="G47" s="4" t="s">
        <v>5</v>
      </c>
    </row>
    <row r="48" spans="1:7">
      <c r="A48" s="2" t="s">
        <v>774</v>
      </c>
      <c r="B48" s="4">
        <v>498</v>
      </c>
      <c r="C48" s="4">
        <v>665</v>
      </c>
      <c r="D48" s="6">
        <v>1123</v>
      </c>
      <c r="E48" s="6">
        <v>1290</v>
      </c>
      <c r="F48" s="4" t="s">
        <v>5</v>
      </c>
      <c r="G48" s="4" t="s">
        <v>5</v>
      </c>
    </row>
    <row r="49" spans="1:7" ht="45">
      <c r="A49" s="2" t="s">
        <v>1172</v>
      </c>
      <c r="B49" s="4">
        <v>782</v>
      </c>
      <c r="C49" s="6">
        <v>1075</v>
      </c>
      <c r="D49" s="6">
        <v>1678</v>
      </c>
      <c r="E49" s="6">
        <v>1951</v>
      </c>
      <c r="F49" s="4" t="s">
        <v>5</v>
      </c>
      <c r="G49" s="4" t="s">
        <v>5</v>
      </c>
    </row>
    <row r="50" spans="1:7" ht="30">
      <c r="A50" s="2" t="s">
        <v>125</v>
      </c>
      <c r="B50" s="4">
        <v>0</v>
      </c>
      <c r="C50" s="4">
        <v>0</v>
      </c>
      <c r="D50" s="4">
        <v>0</v>
      </c>
      <c r="E50" s="4">
        <v>0</v>
      </c>
      <c r="F50" s="4" t="s">
        <v>5</v>
      </c>
      <c r="G50" s="4" t="s">
        <v>5</v>
      </c>
    </row>
    <row r="51" spans="1:7" ht="30">
      <c r="A51" s="2" t="s">
        <v>146</v>
      </c>
      <c r="B51" s="4">
        <v>782</v>
      </c>
      <c r="C51" s="6">
        <v>1075</v>
      </c>
      <c r="D51" s="6">
        <v>1678</v>
      </c>
      <c r="E51" s="6">
        <v>1951</v>
      </c>
      <c r="F51" s="4" t="s">
        <v>5</v>
      </c>
      <c r="G51" s="4" t="s">
        <v>5</v>
      </c>
    </row>
    <row r="52" spans="1:7">
      <c r="A52" s="2" t="s">
        <v>777</v>
      </c>
      <c r="B52" s="4">
        <v>59</v>
      </c>
      <c r="C52" s="4">
        <v>53</v>
      </c>
      <c r="D52" s="4">
        <v>109</v>
      </c>
      <c r="E52" s="4">
        <v>109</v>
      </c>
      <c r="F52" s="4" t="s">
        <v>5</v>
      </c>
      <c r="G52" s="4" t="s">
        <v>5</v>
      </c>
    </row>
    <row r="53" spans="1:7">
      <c r="A53" s="2" t="s">
        <v>778</v>
      </c>
      <c r="B53" s="6">
        <v>35524</v>
      </c>
      <c r="C53" s="6">
        <v>35356</v>
      </c>
      <c r="D53" s="6">
        <v>35524</v>
      </c>
      <c r="E53" s="6">
        <v>35356</v>
      </c>
      <c r="F53" s="4" t="s">
        <v>5</v>
      </c>
      <c r="G53" s="4" t="s">
        <v>5</v>
      </c>
    </row>
    <row r="54" spans="1:7">
      <c r="A54" s="2" t="s">
        <v>48</v>
      </c>
      <c r="B54" s="6">
        <v>19662</v>
      </c>
      <c r="C54" s="6">
        <v>19559</v>
      </c>
      <c r="D54" s="6">
        <v>19662</v>
      </c>
      <c r="E54" s="6">
        <v>19559</v>
      </c>
      <c r="F54" s="4" t="s">
        <v>5</v>
      </c>
      <c r="G54" s="4" t="s">
        <v>5</v>
      </c>
    </row>
    <row r="55" spans="1:7">
      <c r="A55" s="2" t="s">
        <v>780</v>
      </c>
      <c r="B55" s="6">
        <v>4932</v>
      </c>
      <c r="C55" s="6">
        <v>5313</v>
      </c>
      <c r="D55" s="6">
        <v>4932</v>
      </c>
      <c r="E55" s="6">
        <v>5313</v>
      </c>
      <c r="F55" s="4" t="s">
        <v>5</v>
      </c>
      <c r="G55" s="4" t="s">
        <v>5</v>
      </c>
    </row>
    <row r="56" spans="1:7">
      <c r="A56" s="2" t="s">
        <v>781</v>
      </c>
      <c r="B56" s="4">
        <v>0</v>
      </c>
      <c r="C56" s="4">
        <v>0</v>
      </c>
      <c r="D56" s="4">
        <v>0</v>
      </c>
      <c r="E56" s="4">
        <v>0</v>
      </c>
      <c r="F56" s="4" t="s">
        <v>5</v>
      </c>
      <c r="G56" s="4" t="s">
        <v>5</v>
      </c>
    </row>
    <row r="57" spans="1:7">
      <c r="A57" s="2" t="s">
        <v>782</v>
      </c>
      <c r="B57" s="4">
        <v>0</v>
      </c>
      <c r="C57" s="4">
        <v>0</v>
      </c>
      <c r="D57" s="4">
        <v>0</v>
      </c>
      <c r="E57" s="4">
        <v>0</v>
      </c>
      <c r="F57" s="4" t="s">
        <v>5</v>
      </c>
      <c r="G57" s="4" t="s">
        <v>5</v>
      </c>
    </row>
    <row r="58" spans="1:7">
      <c r="A58" s="2" t="s">
        <v>70</v>
      </c>
      <c r="B58" s="6">
        <v>27126</v>
      </c>
      <c r="C58" s="6">
        <v>25698</v>
      </c>
      <c r="D58" s="6">
        <v>27126</v>
      </c>
      <c r="E58" s="6">
        <v>25698</v>
      </c>
      <c r="F58" s="4" t="s">
        <v>5</v>
      </c>
      <c r="G58" s="4" t="s">
        <v>5</v>
      </c>
    </row>
    <row r="59" spans="1:7">
      <c r="A59" s="2" t="s">
        <v>1175</v>
      </c>
      <c r="B59" s="4" t="s">
        <v>5</v>
      </c>
      <c r="C59" s="4" t="s">
        <v>5</v>
      </c>
      <c r="D59" s="4" t="s">
        <v>5</v>
      </c>
      <c r="E59" s="4" t="s">
        <v>5</v>
      </c>
      <c r="F59" s="4" t="s">
        <v>5</v>
      </c>
      <c r="G59" s="4" t="s">
        <v>5</v>
      </c>
    </row>
    <row r="60" spans="1:7">
      <c r="A60" s="2" t="s">
        <v>767</v>
      </c>
      <c r="B60" s="4">
        <v>33</v>
      </c>
      <c r="C60" s="4">
        <v>49</v>
      </c>
      <c r="D60" s="4">
        <v>65</v>
      </c>
      <c r="E60" s="4">
        <v>104</v>
      </c>
      <c r="F60" s="4" t="s">
        <v>5</v>
      </c>
      <c r="G60" s="4" t="s">
        <v>5</v>
      </c>
    </row>
    <row r="61" spans="1:7">
      <c r="A61" s="2" t="s">
        <v>768</v>
      </c>
      <c r="B61" s="4">
        <v>0</v>
      </c>
      <c r="C61" s="4">
        <v>0</v>
      </c>
      <c r="D61" s="4">
        <v>0</v>
      </c>
      <c r="E61" s="4">
        <v>0</v>
      </c>
      <c r="F61" s="4" t="s">
        <v>5</v>
      </c>
      <c r="G61" s="4" t="s">
        <v>5</v>
      </c>
    </row>
    <row r="62" spans="1:7">
      <c r="A62" s="2" t="s">
        <v>769</v>
      </c>
      <c r="B62" s="4">
        <v>33</v>
      </c>
      <c r="C62" s="4">
        <v>49</v>
      </c>
      <c r="D62" s="4">
        <v>65</v>
      </c>
      <c r="E62" s="4">
        <v>104</v>
      </c>
      <c r="F62" s="4" t="s">
        <v>5</v>
      </c>
      <c r="G62" s="4" t="s">
        <v>5</v>
      </c>
    </row>
    <row r="63" spans="1:7">
      <c r="A63" s="2" t="s">
        <v>148</v>
      </c>
      <c r="B63" s="4">
        <v>0</v>
      </c>
      <c r="C63" s="4">
        <v>0</v>
      </c>
      <c r="D63" s="4">
        <v>0</v>
      </c>
      <c r="E63" s="4">
        <v>0</v>
      </c>
      <c r="F63" s="4" t="s">
        <v>5</v>
      </c>
      <c r="G63" s="4" t="s">
        <v>5</v>
      </c>
    </row>
    <row r="64" spans="1:7">
      <c r="A64" s="2" t="s">
        <v>770</v>
      </c>
      <c r="B64" s="6">
        <v>4014</v>
      </c>
      <c r="C64" s="6">
        <v>3746</v>
      </c>
      <c r="D64" s="6">
        <v>8243</v>
      </c>
      <c r="E64" s="6">
        <v>7936</v>
      </c>
      <c r="F64" s="4" t="s">
        <v>5</v>
      </c>
      <c r="G64" s="4" t="s">
        <v>5</v>
      </c>
    </row>
    <row r="65" spans="1:7">
      <c r="A65" s="2" t="s">
        <v>772</v>
      </c>
      <c r="B65" s="6">
        <v>2833</v>
      </c>
      <c r="C65" s="6">
        <v>2936</v>
      </c>
      <c r="D65" s="6">
        <v>5825</v>
      </c>
      <c r="E65" s="6">
        <v>5986</v>
      </c>
      <c r="F65" s="4" t="s">
        <v>5</v>
      </c>
      <c r="G65" s="4" t="s">
        <v>5</v>
      </c>
    </row>
    <row r="66" spans="1:7">
      <c r="A66" s="2" t="s">
        <v>773</v>
      </c>
      <c r="B66" s="6">
        <v>1214</v>
      </c>
      <c r="C66" s="4">
        <v>859</v>
      </c>
      <c r="D66" s="6">
        <v>2483</v>
      </c>
      <c r="E66" s="6">
        <v>2054</v>
      </c>
      <c r="F66" s="4" t="s">
        <v>5</v>
      </c>
      <c r="G66" s="4" t="s">
        <v>5</v>
      </c>
    </row>
    <row r="67" spans="1:7">
      <c r="A67" s="2" t="s">
        <v>774</v>
      </c>
      <c r="B67" s="4">
        <v>421</v>
      </c>
      <c r="C67" s="4">
        <v>289</v>
      </c>
      <c r="D67" s="4">
        <v>852</v>
      </c>
      <c r="E67" s="4">
        <v>693</v>
      </c>
      <c r="F67" s="4" t="s">
        <v>5</v>
      </c>
      <c r="G67" s="4" t="s">
        <v>5</v>
      </c>
    </row>
    <row r="68" spans="1:7" ht="45">
      <c r="A68" s="2" t="s">
        <v>1172</v>
      </c>
      <c r="B68" s="4">
        <v>793</v>
      </c>
      <c r="C68" s="4">
        <v>570</v>
      </c>
      <c r="D68" s="6">
        <v>1631</v>
      </c>
      <c r="E68" s="6">
        <v>1361</v>
      </c>
      <c r="F68" s="4" t="s">
        <v>5</v>
      </c>
      <c r="G68" s="4" t="s">
        <v>5</v>
      </c>
    </row>
    <row r="69" spans="1:7" ht="30">
      <c r="A69" s="2" t="s">
        <v>125</v>
      </c>
      <c r="B69" s="4">
        <v>0</v>
      </c>
      <c r="C69" s="4">
        <v>0</v>
      </c>
      <c r="D69" s="4">
        <v>0</v>
      </c>
      <c r="E69" s="4">
        <v>0</v>
      </c>
      <c r="F69" s="4" t="s">
        <v>5</v>
      </c>
      <c r="G69" s="4" t="s">
        <v>5</v>
      </c>
    </row>
    <row r="70" spans="1:7" ht="30">
      <c r="A70" s="2" t="s">
        <v>146</v>
      </c>
      <c r="B70" s="4">
        <v>793</v>
      </c>
      <c r="C70" s="4">
        <v>570</v>
      </c>
      <c r="D70" s="6">
        <v>1631</v>
      </c>
      <c r="E70" s="6">
        <v>1361</v>
      </c>
      <c r="F70" s="4" t="s">
        <v>5</v>
      </c>
      <c r="G70" s="4" t="s">
        <v>5</v>
      </c>
    </row>
    <row r="71" spans="1:7">
      <c r="A71" s="2" t="s">
        <v>777</v>
      </c>
      <c r="B71" s="4">
        <v>36</v>
      </c>
      <c r="C71" s="4">
        <v>34</v>
      </c>
      <c r="D71" s="4">
        <v>74</v>
      </c>
      <c r="E71" s="4">
        <v>70</v>
      </c>
      <c r="F71" s="4" t="s">
        <v>5</v>
      </c>
      <c r="G71" s="4" t="s">
        <v>5</v>
      </c>
    </row>
    <row r="72" spans="1:7">
      <c r="A72" s="2" t="s">
        <v>778</v>
      </c>
      <c r="B72" s="6">
        <v>14085</v>
      </c>
      <c r="C72" s="6">
        <v>12857</v>
      </c>
      <c r="D72" s="6">
        <v>14085</v>
      </c>
      <c r="E72" s="6">
        <v>12857</v>
      </c>
      <c r="F72" s="4" t="s">
        <v>5</v>
      </c>
      <c r="G72" s="4" t="s">
        <v>5</v>
      </c>
    </row>
    <row r="73" spans="1:7">
      <c r="A73" s="2" t="s">
        <v>48</v>
      </c>
      <c r="B73" s="6">
        <v>8081</v>
      </c>
      <c r="C73" s="6">
        <v>8081</v>
      </c>
      <c r="D73" s="6">
        <v>8081</v>
      </c>
      <c r="E73" s="6">
        <v>8081</v>
      </c>
      <c r="F73" s="4" t="s">
        <v>5</v>
      </c>
      <c r="G73" s="4" t="s">
        <v>5</v>
      </c>
    </row>
    <row r="74" spans="1:7">
      <c r="A74" s="2" t="s">
        <v>780</v>
      </c>
      <c r="B74" s="4">
        <v>558</v>
      </c>
      <c r="C74" s="4">
        <v>637</v>
      </c>
      <c r="D74" s="4">
        <v>558</v>
      </c>
      <c r="E74" s="4">
        <v>637</v>
      </c>
      <c r="F74" s="4" t="s">
        <v>5</v>
      </c>
      <c r="G74" s="4" t="s">
        <v>5</v>
      </c>
    </row>
    <row r="75" spans="1:7">
      <c r="A75" s="2" t="s">
        <v>781</v>
      </c>
      <c r="B75" s="4">
        <v>0</v>
      </c>
      <c r="C75" s="4">
        <v>0</v>
      </c>
      <c r="D75" s="4">
        <v>0</v>
      </c>
      <c r="E75" s="4">
        <v>0</v>
      </c>
      <c r="F75" s="4" t="s">
        <v>5</v>
      </c>
      <c r="G75" s="4" t="s">
        <v>5</v>
      </c>
    </row>
    <row r="76" spans="1:7">
      <c r="A76" s="2" t="s">
        <v>782</v>
      </c>
      <c r="B76" s="4">
        <v>0</v>
      </c>
      <c r="C76" s="4">
        <v>0</v>
      </c>
      <c r="D76" s="4">
        <v>0</v>
      </c>
      <c r="E76" s="4">
        <v>0</v>
      </c>
      <c r="F76" s="4" t="s">
        <v>5</v>
      </c>
      <c r="G76" s="4" t="s">
        <v>5</v>
      </c>
    </row>
    <row r="77" spans="1:7">
      <c r="A77" s="2" t="s">
        <v>70</v>
      </c>
      <c r="B77" s="6">
        <v>10515</v>
      </c>
      <c r="C77" s="6">
        <v>11049</v>
      </c>
      <c r="D77" s="6">
        <v>10515</v>
      </c>
      <c r="E77" s="6">
        <v>11049</v>
      </c>
      <c r="F77" s="4" t="s">
        <v>5</v>
      </c>
      <c r="G77" s="4" t="s">
        <v>5</v>
      </c>
    </row>
    <row r="78" spans="1:7">
      <c r="A78" s="2" t="s">
        <v>1176</v>
      </c>
      <c r="B78" s="4" t="s">
        <v>5</v>
      </c>
      <c r="C78" s="4" t="s">
        <v>5</v>
      </c>
      <c r="D78" s="4" t="s">
        <v>5</v>
      </c>
      <c r="E78" s="4" t="s">
        <v>5</v>
      </c>
      <c r="F78" s="4" t="s">
        <v>5</v>
      </c>
      <c r="G78" s="4" t="s">
        <v>5</v>
      </c>
    </row>
    <row r="79" spans="1:7">
      <c r="A79" s="2" t="s">
        <v>767</v>
      </c>
      <c r="B79" s="4">
        <v>-2</v>
      </c>
      <c r="C79" s="4">
        <v>-2</v>
      </c>
      <c r="D79" s="4">
        <v>-4</v>
      </c>
      <c r="E79" s="4">
        <v>-3</v>
      </c>
      <c r="F79" s="4" t="s">
        <v>5</v>
      </c>
      <c r="G79" s="4" t="s">
        <v>5</v>
      </c>
    </row>
    <row r="80" spans="1:7">
      <c r="A80" s="2" t="s">
        <v>768</v>
      </c>
      <c r="B80" s="4">
        <v>-2</v>
      </c>
      <c r="C80" s="4">
        <v>-2</v>
      </c>
      <c r="D80" s="4">
        <v>-4</v>
      </c>
      <c r="E80" s="4">
        <v>-3</v>
      </c>
      <c r="F80" s="4" t="s">
        <v>5</v>
      </c>
      <c r="G80" s="4" t="s">
        <v>5</v>
      </c>
    </row>
    <row r="81" spans="1:7">
      <c r="A81" s="2" t="s">
        <v>769</v>
      </c>
      <c r="B81" s="4">
        <v>0</v>
      </c>
      <c r="C81" s="4">
        <v>0</v>
      </c>
      <c r="D81" s="4">
        <v>0</v>
      </c>
      <c r="E81" s="4">
        <v>0</v>
      </c>
      <c r="F81" s="4" t="s">
        <v>5</v>
      </c>
      <c r="G81" s="4" t="s">
        <v>5</v>
      </c>
    </row>
    <row r="82" spans="1:7">
      <c r="A82" s="2" t="s">
        <v>148</v>
      </c>
      <c r="B82" s="4">
        <v>0</v>
      </c>
      <c r="C82" s="4">
        <v>0</v>
      </c>
      <c r="D82" s="4">
        <v>0</v>
      </c>
      <c r="E82" s="4">
        <v>0</v>
      </c>
      <c r="F82" s="4" t="s">
        <v>5</v>
      </c>
      <c r="G82" s="4" t="s">
        <v>5</v>
      </c>
    </row>
    <row r="83" spans="1:7">
      <c r="A83" s="2" t="s">
        <v>770</v>
      </c>
      <c r="B83" s="4">
        <v>-325</v>
      </c>
      <c r="C83" s="4">
        <v>-252</v>
      </c>
      <c r="D83" s="4">
        <v>-680</v>
      </c>
      <c r="E83" s="4">
        <v>-754</v>
      </c>
      <c r="F83" s="4" t="s">
        <v>5</v>
      </c>
      <c r="G83" s="4" t="s">
        <v>5</v>
      </c>
    </row>
    <row r="84" spans="1:7">
      <c r="A84" s="2" t="s">
        <v>772</v>
      </c>
      <c r="B84" s="4">
        <v>-325</v>
      </c>
      <c r="C84" s="4">
        <v>-252</v>
      </c>
      <c r="D84" s="4">
        <v>-680</v>
      </c>
      <c r="E84" s="4">
        <v>-754</v>
      </c>
      <c r="F84" s="4" t="s">
        <v>5</v>
      </c>
      <c r="G84" s="4" t="s">
        <v>5</v>
      </c>
    </row>
    <row r="85" spans="1:7">
      <c r="A85" s="2" t="s">
        <v>773</v>
      </c>
      <c r="B85" s="4">
        <v>0</v>
      </c>
      <c r="C85" s="4">
        <v>0</v>
      </c>
      <c r="D85" s="4">
        <v>0</v>
      </c>
      <c r="E85" s="4">
        <v>0</v>
      </c>
      <c r="F85" s="4" t="s">
        <v>5</v>
      </c>
      <c r="G85" s="4" t="s">
        <v>5</v>
      </c>
    </row>
    <row r="86" spans="1:7">
      <c r="A86" s="2" t="s">
        <v>774</v>
      </c>
      <c r="B86" s="4">
        <v>0</v>
      </c>
      <c r="C86" s="4">
        <v>0</v>
      </c>
      <c r="D86" s="4">
        <v>0</v>
      </c>
      <c r="E86" s="4">
        <v>0</v>
      </c>
      <c r="F86" s="4" t="s">
        <v>5</v>
      </c>
      <c r="G86" s="4" t="s">
        <v>5</v>
      </c>
    </row>
    <row r="87" spans="1:7" ht="45">
      <c r="A87" s="2" t="s">
        <v>1172</v>
      </c>
      <c r="B87" s="4">
        <v>0</v>
      </c>
      <c r="C87" s="4">
        <v>0</v>
      </c>
      <c r="D87" s="4">
        <v>0</v>
      </c>
      <c r="E87" s="4">
        <v>0</v>
      </c>
      <c r="F87" s="4" t="s">
        <v>5</v>
      </c>
      <c r="G87" s="4" t="s">
        <v>5</v>
      </c>
    </row>
    <row r="88" spans="1:7" ht="30">
      <c r="A88" s="2" t="s">
        <v>125</v>
      </c>
      <c r="B88" s="4">
        <v>0</v>
      </c>
      <c r="C88" s="4">
        <v>0</v>
      </c>
      <c r="D88" s="4">
        <v>0</v>
      </c>
      <c r="E88" s="4">
        <v>0</v>
      </c>
      <c r="F88" s="4" t="s">
        <v>5</v>
      </c>
      <c r="G88" s="4" t="s">
        <v>5</v>
      </c>
    </row>
    <row r="89" spans="1:7" ht="30">
      <c r="A89" s="2" t="s">
        <v>146</v>
      </c>
      <c r="B89" s="4">
        <v>0</v>
      </c>
      <c r="C89" s="4">
        <v>0</v>
      </c>
      <c r="D89" s="4">
        <v>0</v>
      </c>
      <c r="E89" s="4">
        <v>0</v>
      </c>
      <c r="F89" s="4" t="s">
        <v>5</v>
      </c>
      <c r="G89" s="4" t="s">
        <v>5</v>
      </c>
    </row>
    <row r="90" spans="1:7">
      <c r="A90" s="2" t="s">
        <v>777</v>
      </c>
      <c r="B90" s="4">
        <v>0</v>
      </c>
      <c r="C90" s="4">
        <v>0</v>
      </c>
      <c r="D90" s="4">
        <v>0</v>
      </c>
      <c r="E90" s="4">
        <v>0</v>
      </c>
      <c r="F90" s="4" t="s">
        <v>5</v>
      </c>
      <c r="G90" s="4" t="s">
        <v>5</v>
      </c>
    </row>
    <row r="91" spans="1:7">
      <c r="A91" s="2" t="s">
        <v>778</v>
      </c>
      <c r="B91" s="6">
        <v>-8500</v>
      </c>
      <c r="C91" s="6">
        <v>-8630</v>
      </c>
      <c r="D91" s="6">
        <v>-8500</v>
      </c>
      <c r="E91" s="6">
        <v>-8630</v>
      </c>
      <c r="F91" s="4" t="s">
        <v>5</v>
      </c>
      <c r="G91" s="4" t="s">
        <v>5</v>
      </c>
    </row>
    <row r="92" spans="1:7">
      <c r="A92" s="2" t="s">
        <v>48</v>
      </c>
      <c r="B92" s="4">
        <v>0</v>
      </c>
      <c r="C92" s="4">
        <v>0</v>
      </c>
      <c r="D92" s="4">
        <v>0</v>
      </c>
      <c r="E92" s="4">
        <v>0</v>
      </c>
      <c r="F92" s="4" t="s">
        <v>5</v>
      </c>
      <c r="G92" s="4" t="s">
        <v>5</v>
      </c>
    </row>
    <row r="93" spans="1:7">
      <c r="A93" s="2" t="s">
        <v>780</v>
      </c>
      <c r="B93" s="4">
        <v>0</v>
      </c>
      <c r="C93" s="4">
        <v>0</v>
      </c>
      <c r="D93" s="4">
        <v>0</v>
      </c>
      <c r="E93" s="4">
        <v>0</v>
      </c>
      <c r="F93" s="4" t="s">
        <v>5</v>
      </c>
      <c r="G93" s="4" t="s">
        <v>5</v>
      </c>
    </row>
    <row r="94" spans="1:7">
      <c r="A94" s="2" t="s">
        <v>781</v>
      </c>
      <c r="B94" s="4">
        <v>0</v>
      </c>
      <c r="C94" s="4">
        <v>0</v>
      </c>
      <c r="D94" s="4">
        <v>0</v>
      </c>
      <c r="E94" s="4">
        <v>0</v>
      </c>
      <c r="F94" s="4" t="s">
        <v>5</v>
      </c>
      <c r="G94" s="4" t="s">
        <v>5</v>
      </c>
    </row>
    <row r="95" spans="1:7">
      <c r="A95" s="2" t="s">
        <v>782</v>
      </c>
      <c r="B95" s="6">
        <v>-8326</v>
      </c>
      <c r="C95" s="6">
        <v>-8397</v>
      </c>
      <c r="D95" s="6">
        <v>-8326</v>
      </c>
      <c r="E95" s="6">
        <v>-8397</v>
      </c>
      <c r="F95" s="4" t="s">
        <v>5</v>
      </c>
      <c r="G95" s="4" t="s">
        <v>5</v>
      </c>
    </row>
    <row r="96" spans="1:7">
      <c r="A96" s="2" t="s">
        <v>70</v>
      </c>
      <c r="B96" s="8">
        <v>0</v>
      </c>
      <c r="C96" s="8">
        <v>0</v>
      </c>
      <c r="D96" s="8">
        <v>0</v>
      </c>
      <c r="E96" s="8">
        <v>0</v>
      </c>
      <c r="F96" s="4" t="s">
        <v>5</v>
      </c>
      <c r="G96"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177</v>
      </c>
      <c r="B1" s="7" t="s">
        <v>2</v>
      </c>
      <c r="C1" s="7" t="s">
        <v>31</v>
      </c>
    </row>
    <row r="2" spans="1:3" ht="30">
      <c r="A2" s="1" t="s">
        <v>30</v>
      </c>
      <c r="B2" s="7"/>
      <c r="C2" s="7"/>
    </row>
    <row r="3" spans="1:3" ht="45">
      <c r="A3" s="3" t="s">
        <v>1178</v>
      </c>
      <c r="B3" s="4" t="s">
        <v>5</v>
      </c>
      <c r="C3" s="4" t="s">
        <v>5</v>
      </c>
    </row>
    <row r="4" spans="1:3">
      <c r="A4" s="2" t="s">
        <v>1179</v>
      </c>
      <c r="B4" s="8">
        <v>10009</v>
      </c>
      <c r="C4" s="8">
        <v>10991</v>
      </c>
    </row>
    <row r="5" spans="1:3" ht="30">
      <c r="A5" s="2" t="s">
        <v>1180</v>
      </c>
      <c r="B5" s="6">
        <v>1379254</v>
      </c>
      <c r="C5" s="6">
        <v>1354811</v>
      </c>
    </row>
    <row r="6" spans="1:3">
      <c r="A6" s="2" t="s">
        <v>1181</v>
      </c>
      <c r="B6" s="6">
        <v>11164</v>
      </c>
      <c r="C6" s="6">
        <v>11292</v>
      </c>
    </row>
    <row r="7" spans="1:3" ht="30">
      <c r="A7" s="2" t="s">
        <v>915</v>
      </c>
      <c r="B7" s="4" t="s">
        <v>5</v>
      </c>
      <c r="C7" s="4" t="s">
        <v>5</v>
      </c>
    </row>
    <row r="8" spans="1:3" ht="45">
      <c r="A8" s="3" t="s">
        <v>1178</v>
      </c>
      <c r="B8" s="4" t="s">
        <v>5</v>
      </c>
      <c r="C8" s="4" t="s">
        <v>5</v>
      </c>
    </row>
    <row r="9" spans="1:3">
      <c r="A9" s="2" t="s">
        <v>1179</v>
      </c>
      <c r="B9" s="6">
        <v>7875</v>
      </c>
      <c r="C9" s="6">
        <v>8275</v>
      </c>
    </row>
    <row r="10" spans="1:3" ht="30">
      <c r="A10" s="2" t="s">
        <v>1180</v>
      </c>
      <c r="B10" s="6">
        <v>559083</v>
      </c>
      <c r="C10" s="6">
        <v>556345</v>
      </c>
    </row>
    <row r="11" spans="1:3" ht="45">
      <c r="A11" s="2" t="s">
        <v>918</v>
      </c>
      <c r="B11" s="4" t="s">
        <v>5</v>
      </c>
      <c r="C11" s="4" t="s">
        <v>5</v>
      </c>
    </row>
    <row r="12" spans="1:3" ht="45">
      <c r="A12" s="3" t="s">
        <v>1178</v>
      </c>
      <c r="B12" s="4" t="s">
        <v>5</v>
      </c>
      <c r="C12" s="4" t="s">
        <v>5</v>
      </c>
    </row>
    <row r="13" spans="1:3">
      <c r="A13" s="2" t="s">
        <v>1179</v>
      </c>
      <c r="B13" s="6">
        <v>2134</v>
      </c>
      <c r="C13" s="6">
        <v>2716</v>
      </c>
    </row>
    <row r="14" spans="1:3" ht="30">
      <c r="A14" s="2" t="s">
        <v>1180</v>
      </c>
      <c r="B14" s="6">
        <v>615649</v>
      </c>
      <c r="C14" s="6">
        <v>577472</v>
      </c>
    </row>
    <row r="15" spans="1:3" ht="30">
      <c r="A15" s="2" t="s">
        <v>916</v>
      </c>
      <c r="B15" s="4" t="s">
        <v>5</v>
      </c>
      <c r="C15" s="4" t="s">
        <v>5</v>
      </c>
    </row>
    <row r="16" spans="1:3" ht="45">
      <c r="A16" s="3" t="s">
        <v>1178</v>
      </c>
      <c r="B16" s="4" t="s">
        <v>5</v>
      </c>
      <c r="C16" s="4" t="s">
        <v>5</v>
      </c>
    </row>
    <row r="17" spans="1:3" ht="30">
      <c r="A17" s="2" t="s">
        <v>1180</v>
      </c>
      <c r="B17" s="6">
        <v>66545</v>
      </c>
      <c r="C17" s="6">
        <v>67962</v>
      </c>
    </row>
    <row r="18" spans="1:3" ht="45">
      <c r="A18" s="2" t="s">
        <v>917</v>
      </c>
      <c r="B18" s="4" t="s">
        <v>5</v>
      </c>
      <c r="C18" s="4" t="s">
        <v>5</v>
      </c>
    </row>
    <row r="19" spans="1:3" ht="45">
      <c r="A19" s="3" t="s">
        <v>1178</v>
      </c>
      <c r="B19" s="4" t="s">
        <v>5</v>
      </c>
      <c r="C19" s="4" t="s">
        <v>5</v>
      </c>
    </row>
    <row r="20" spans="1:3" ht="30">
      <c r="A20" s="2" t="s">
        <v>1180</v>
      </c>
      <c r="B20" s="6">
        <v>134132</v>
      </c>
      <c r="C20" s="6">
        <v>146678</v>
      </c>
    </row>
    <row r="21" spans="1:3" ht="60">
      <c r="A21" s="2" t="s">
        <v>919</v>
      </c>
      <c r="B21" s="4" t="s">
        <v>5</v>
      </c>
      <c r="C21" s="4" t="s">
        <v>5</v>
      </c>
    </row>
    <row r="22" spans="1:3" ht="45">
      <c r="A22" s="3" t="s">
        <v>1178</v>
      </c>
      <c r="B22" s="4" t="s">
        <v>5</v>
      </c>
      <c r="C22" s="4" t="s">
        <v>5</v>
      </c>
    </row>
    <row r="23" spans="1:3" ht="30">
      <c r="A23" s="2" t="s">
        <v>1180</v>
      </c>
      <c r="B23" s="4">
        <v>294</v>
      </c>
      <c r="C23" s="4">
        <v>311</v>
      </c>
    </row>
    <row r="24" spans="1:3" ht="30">
      <c r="A24" s="2" t="s">
        <v>920</v>
      </c>
      <c r="B24" s="4" t="s">
        <v>5</v>
      </c>
      <c r="C24" s="4" t="s">
        <v>5</v>
      </c>
    </row>
    <row r="25" spans="1:3" ht="45">
      <c r="A25" s="3" t="s">
        <v>1178</v>
      </c>
      <c r="B25" s="4" t="s">
        <v>5</v>
      </c>
      <c r="C25" s="4" t="s">
        <v>5</v>
      </c>
    </row>
    <row r="26" spans="1:3" ht="30">
      <c r="A26" s="2" t="s">
        <v>1180</v>
      </c>
      <c r="B26" s="6">
        <v>2125</v>
      </c>
      <c r="C26" s="6">
        <v>4633</v>
      </c>
    </row>
    <row r="27" spans="1:3">
      <c r="A27" s="2" t="s">
        <v>922</v>
      </c>
      <c r="B27" s="4" t="s">
        <v>5</v>
      </c>
      <c r="C27" s="4" t="s">
        <v>5</v>
      </c>
    </row>
    <row r="28" spans="1:3" ht="45">
      <c r="A28" s="3" t="s">
        <v>1178</v>
      </c>
      <c r="B28" s="4" t="s">
        <v>5</v>
      </c>
      <c r="C28" s="4" t="s">
        <v>5</v>
      </c>
    </row>
    <row r="29" spans="1:3" ht="30">
      <c r="A29" s="2" t="s">
        <v>1180</v>
      </c>
      <c r="B29" s="6">
        <v>1426</v>
      </c>
      <c r="C29" s="6">
        <v>1410</v>
      </c>
    </row>
    <row r="30" spans="1:3" ht="45">
      <c r="A30" s="2" t="s">
        <v>1182</v>
      </c>
      <c r="B30" s="4" t="s">
        <v>5</v>
      </c>
      <c r="C30" s="4" t="s">
        <v>5</v>
      </c>
    </row>
    <row r="31" spans="1:3" ht="45">
      <c r="A31" s="3" t="s">
        <v>1178</v>
      </c>
      <c r="B31" s="4" t="s">
        <v>5</v>
      </c>
      <c r="C31" s="4" t="s">
        <v>5</v>
      </c>
    </row>
    <row r="32" spans="1:3">
      <c r="A32" s="2" t="s">
        <v>1181</v>
      </c>
      <c r="B32" s="6">
        <v>11164</v>
      </c>
      <c r="C32" s="6">
        <v>11292</v>
      </c>
    </row>
    <row r="33" spans="1:3" ht="60">
      <c r="A33" s="2" t="s">
        <v>1183</v>
      </c>
      <c r="B33" s="4" t="s">
        <v>5</v>
      </c>
      <c r="C33" s="4" t="s">
        <v>5</v>
      </c>
    </row>
    <row r="34" spans="1:3" ht="45">
      <c r="A34" s="3" t="s">
        <v>1178</v>
      </c>
      <c r="B34" s="4" t="s">
        <v>5</v>
      </c>
      <c r="C34" s="4" t="s">
        <v>5</v>
      </c>
    </row>
    <row r="35" spans="1:3">
      <c r="A35" s="2" t="s">
        <v>1179</v>
      </c>
      <c r="B35" s="6">
        <v>7875</v>
      </c>
      <c r="C35" s="6">
        <v>8275</v>
      </c>
    </row>
    <row r="36" spans="1:3" ht="30">
      <c r="A36" s="2" t="s">
        <v>1180</v>
      </c>
      <c r="B36" s="6">
        <v>559083</v>
      </c>
      <c r="C36" s="6">
        <v>556345</v>
      </c>
    </row>
    <row r="37" spans="1:3" ht="60">
      <c r="A37" s="2" t="s">
        <v>1184</v>
      </c>
      <c r="B37" s="4" t="s">
        <v>5</v>
      </c>
      <c r="C37" s="4" t="s">
        <v>5</v>
      </c>
    </row>
    <row r="38" spans="1:3" ht="45">
      <c r="A38" s="3" t="s">
        <v>1178</v>
      </c>
      <c r="B38" s="4" t="s">
        <v>5</v>
      </c>
      <c r="C38" s="4" t="s">
        <v>5</v>
      </c>
    </row>
    <row r="39" spans="1:3">
      <c r="A39" s="2" t="s">
        <v>1179</v>
      </c>
      <c r="B39" s="6">
        <v>2134</v>
      </c>
      <c r="C39" s="6">
        <v>2716</v>
      </c>
    </row>
    <row r="40" spans="1:3" ht="30">
      <c r="A40" s="2" t="s">
        <v>1180</v>
      </c>
      <c r="B40" s="6">
        <v>615649</v>
      </c>
      <c r="C40" s="6">
        <v>577472</v>
      </c>
    </row>
    <row r="41" spans="1:3" ht="45">
      <c r="A41" s="2" t="s">
        <v>1185</v>
      </c>
      <c r="B41" s="4" t="s">
        <v>5</v>
      </c>
      <c r="C41" s="4" t="s">
        <v>5</v>
      </c>
    </row>
    <row r="42" spans="1:3" ht="45">
      <c r="A42" s="3" t="s">
        <v>1178</v>
      </c>
      <c r="B42" s="4" t="s">
        <v>5</v>
      </c>
      <c r="C42" s="4" t="s">
        <v>5</v>
      </c>
    </row>
    <row r="43" spans="1:3" ht="30">
      <c r="A43" s="2" t="s">
        <v>1180</v>
      </c>
      <c r="B43" s="6">
        <v>66545</v>
      </c>
      <c r="C43" s="6">
        <v>67962</v>
      </c>
    </row>
    <row r="44" spans="1:3" ht="60">
      <c r="A44" s="2" t="s">
        <v>1186</v>
      </c>
      <c r="B44" s="4" t="s">
        <v>5</v>
      </c>
      <c r="C44" s="4" t="s">
        <v>5</v>
      </c>
    </row>
    <row r="45" spans="1:3" ht="45">
      <c r="A45" s="3" t="s">
        <v>1178</v>
      </c>
      <c r="B45" s="4" t="s">
        <v>5</v>
      </c>
      <c r="C45" s="4" t="s">
        <v>5</v>
      </c>
    </row>
    <row r="46" spans="1:3" ht="30">
      <c r="A46" s="2" t="s">
        <v>1180</v>
      </c>
      <c r="B46" s="6">
        <v>134132</v>
      </c>
      <c r="C46" s="6">
        <v>146678</v>
      </c>
    </row>
    <row r="47" spans="1:3" ht="75">
      <c r="A47" s="2" t="s">
        <v>1187</v>
      </c>
      <c r="B47" s="4" t="s">
        <v>5</v>
      </c>
      <c r="C47" s="4" t="s">
        <v>5</v>
      </c>
    </row>
    <row r="48" spans="1:3" ht="45">
      <c r="A48" s="3" t="s">
        <v>1178</v>
      </c>
      <c r="B48" s="4" t="s">
        <v>5</v>
      </c>
      <c r="C48" s="4" t="s">
        <v>5</v>
      </c>
    </row>
    <row r="49" spans="1:3" ht="30">
      <c r="A49" s="2" t="s">
        <v>1180</v>
      </c>
      <c r="B49" s="4">
        <v>294</v>
      </c>
      <c r="C49" s="4">
        <v>311</v>
      </c>
    </row>
    <row r="50" spans="1:3" ht="45">
      <c r="A50" s="2" t="s">
        <v>1188</v>
      </c>
      <c r="B50" s="4" t="s">
        <v>5</v>
      </c>
      <c r="C50" s="4" t="s">
        <v>5</v>
      </c>
    </row>
    <row r="51" spans="1:3" ht="45">
      <c r="A51" s="3" t="s">
        <v>1178</v>
      </c>
      <c r="B51" s="4" t="s">
        <v>5</v>
      </c>
      <c r="C51" s="4" t="s">
        <v>5</v>
      </c>
    </row>
    <row r="52" spans="1:3" ht="30">
      <c r="A52" s="2" t="s">
        <v>1180</v>
      </c>
      <c r="B52" s="6">
        <v>2125</v>
      </c>
      <c r="C52" s="6">
        <v>4633</v>
      </c>
    </row>
    <row r="53" spans="1:3" ht="45">
      <c r="A53" s="2" t="s">
        <v>1189</v>
      </c>
      <c r="B53" s="4" t="s">
        <v>5</v>
      </c>
      <c r="C53" s="4" t="s">
        <v>5</v>
      </c>
    </row>
    <row r="54" spans="1:3" ht="45">
      <c r="A54" s="3" t="s">
        <v>1178</v>
      </c>
      <c r="B54" s="4" t="s">
        <v>5</v>
      </c>
      <c r="C54" s="4" t="s">
        <v>5</v>
      </c>
    </row>
    <row r="55" spans="1:3" ht="30">
      <c r="A55" s="2" t="s">
        <v>1180</v>
      </c>
      <c r="B55" s="6">
        <v>1426</v>
      </c>
      <c r="C55" s="6">
        <v>1410</v>
      </c>
    </row>
    <row r="56" spans="1:3" ht="45">
      <c r="A56" s="2" t="s">
        <v>1190</v>
      </c>
      <c r="B56" s="4" t="s">
        <v>5</v>
      </c>
      <c r="C56" s="4" t="s">
        <v>5</v>
      </c>
    </row>
    <row r="57" spans="1:3" ht="45">
      <c r="A57" s="3" t="s">
        <v>1178</v>
      </c>
      <c r="B57" s="4" t="s">
        <v>5</v>
      </c>
      <c r="C57" s="4" t="s">
        <v>5</v>
      </c>
    </row>
    <row r="58" spans="1:3">
      <c r="A58" s="2" t="s">
        <v>1181</v>
      </c>
      <c r="B58" s="4">
        <v>0</v>
      </c>
      <c r="C58" s="4">
        <v>0</v>
      </c>
    </row>
    <row r="59" spans="1:3" ht="60">
      <c r="A59" s="2" t="s">
        <v>1191</v>
      </c>
      <c r="B59" s="4" t="s">
        <v>5</v>
      </c>
      <c r="C59" s="4" t="s">
        <v>5</v>
      </c>
    </row>
    <row r="60" spans="1:3" ht="45">
      <c r="A60" s="3" t="s">
        <v>1178</v>
      </c>
      <c r="B60" s="4" t="s">
        <v>5</v>
      </c>
      <c r="C60" s="4" t="s">
        <v>5</v>
      </c>
    </row>
    <row r="61" spans="1:3">
      <c r="A61" s="2" t="s">
        <v>1179</v>
      </c>
      <c r="B61" s="4">
        <v>0</v>
      </c>
      <c r="C61" s="4">
        <v>0</v>
      </c>
    </row>
    <row r="62" spans="1:3" ht="30">
      <c r="A62" s="2" t="s">
        <v>1180</v>
      </c>
      <c r="B62" s="4">
        <v>0</v>
      </c>
      <c r="C62" s="4">
        <v>0</v>
      </c>
    </row>
    <row r="63" spans="1:3" ht="60">
      <c r="A63" s="2" t="s">
        <v>1192</v>
      </c>
      <c r="B63" s="4" t="s">
        <v>5</v>
      </c>
      <c r="C63" s="4" t="s">
        <v>5</v>
      </c>
    </row>
    <row r="64" spans="1:3" ht="45">
      <c r="A64" s="3" t="s">
        <v>1178</v>
      </c>
      <c r="B64" s="4" t="s">
        <v>5</v>
      </c>
      <c r="C64" s="4" t="s">
        <v>5</v>
      </c>
    </row>
    <row r="65" spans="1:3">
      <c r="A65" s="2" t="s">
        <v>1179</v>
      </c>
      <c r="B65" s="4">
        <v>0</v>
      </c>
      <c r="C65" s="4">
        <v>0</v>
      </c>
    </row>
    <row r="66" spans="1:3" ht="30">
      <c r="A66" s="2" t="s">
        <v>1180</v>
      </c>
      <c r="B66" s="4">
        <v>0</v>
      </c>
      <c r="C66" s="4">
        <v>0</v>
      </c>
    </row>
    <row r="67" spans="1:3" ht="45">
      <c r="A67" s="2" t="s">
        <v>1193</v>
      </c>
      <c r="B67" s="4" t="s">
        <v>5</v>
      </c>
      <c r="C67" s="4" t="s">
        <v>5</v>
      </c>
    </row>
    <row r="68" spans="1:3" ht="45">
      <c r="A68" s="3" t="s">
        <v>1178</v>
      </c>
      <c r="B68" s="4" t="s">
        <v>5</v>
      </c>
      <c r="C68" s="4" t="s">
        <v>5</v>
      </c>
    </row>
    <row r="69" spans="1:3" ht="30">
      <c r="A69" s="2" t="s">
        <v>1180</v>
      </c>
      <c r="B69" s="4">
        <v>0</v>
      </c>
      <c r="C69" s="4">
        <v>0</v>
      </c>
    </row>
    <row r="70" spans="1:3" ht="60">
      <c r="A70" s="2" t="s">
        <v>1194</v>
      </c>
      <c r="B70" s="4" t="s">
        <v>5</v>
      </c>
      <c r="C70" s="4" t="s">
        <v>5</v>
      </c>
    </row>
    <row r="71" spans="1:3" ht="45">
      <c r="A71" s="3" t="s">
        <v>1178</v>
      </c>
      <c r="B71" s="4" t="s">
        <v>5</v>
      </c>
      <c r="C71" s="4" t="s">
        <v>5</v>
      </c>
    </row>
    <row r="72" spans="1:3" ht="30">
      <c r="A72" s="2" t="s">
        <v>1180</v>
      </c>
      <c r="B72" s="4">
        <v>0</v>
      </c>
      <c r="C72" s="4">
        <v>0</v>
      </c>
    </row>
    <row r="73" spans="1:3" ht="75">
      <c r="A73" s="2" t="s">
        <v>1195</v>
      </c>
      <c r="B73" s="4" t="s">
        <v>5</v>
      </c>
      <c r="C73" s="4" t="s">
        <v>5</v>
      </c>
    </row>
    <row r="74" spans="1:3" ht="45">
      <c r="A74" s="3" t="s">
        <v>1178</v>
      </c>
      <c r="B74" s="4" t="s">
        <v>5</v>
      </c>
      <c r="C74" s="4" t="s">
        <v>5</v>
      </c>
    </row>
    <row r="75" spans="1:3" ht="30">
      <c r="A75" s="2" t="s">
        <v>1180</v>
      </c>
      <c r="B75" s="4">
        <v>0</v>
      </c>
      <c r="C75" s="4">
        <v>0</v>
      </c>
    </row>
    <row r="76" spans="1:3" ht="45">
      <c r="A76" s="2" t="s">
        <v>1196</v>
      </c>
      <c r="B76" s="4" t="s">
        <v>5</v>
      </c>
      <c r="C76" s="4" t="s">
        <v>5</v>
      </c>
    </row>
    <row r="77" spans="1:3" ht="45">
      <c r="A77" s="3" t="s">
        <v>1178</v>
      </c>
      <c r="B77" s="4" t="s">
        <v>5</v>
      </c>
      <c r="C77" s="4" t="s">
        <v>5</v>
      </c>
    </row>
    <row r="78" spans="1:3" ht="30">
      <c r="A78" s="2" t="s">
        <v>1180</v>
      </c>
      <c r="B78" s="4">
        <v>0</v>
      </c>
      <c r="C78" s="4">
        <v>0</v>
      </c>
    </row>
    <row r="79" spans="1:3" ht="45">
      <c r="A79" s="2" t="s">
        <v>1197</v>
      </c>
      <c r="B79" s="4" t="s">
        <v>5</v>
      </c>
      <c r="C79" s="4" t="s">
        <v>5</v>
      </c>
    </row>
    <row r="80" spans="1:3" ht="45">
      <c r="A80" s="3" t="s">
        <v>1178</v>
      </c>
      <c r="B80" s="4" t="s">
        <v>5</v>
      </c>
      <c r="C80" s="4" t="s">
        <v>5</v>
      </c>
    </row>
    <row r="81" spans="1:3" ht="30">
      <c r="A81" s="2" t="s">
        <v>1180</v>
      </c>
      <c r="B81" s="4">
        <v>0</v>
      </c>
      <c r="C81" s="4">
        <v>0</v>
      </c>
    </row>
    <row r="82" spans="1:3" ht="45">
      <c r="A82" s="2" t="s">
        <v>1198</v>
      </c>
      <c r="B82" s="4" t="s">
        <v>5</v>
      </c>
      <c r="C82" s="4" t="s">
        <v>5</v>
      </c>
    </row>
    <row r="83" spans="1:3" ht="45">
      <c r="A83" s="3" t="s">
        <v>1178</v>
      </c>
      <c r="B83" s="4" t="s">
        <v>5</v>
      </c>
      <c r="C83" s="4" t="s">
        <v>5</v>
      </c>
    </row>
    <row r="84" spans="1:3">
      <c r="A84" s="2" t="s">
        <v>1181</v>
      </c>
      <c r="B84" s="6">
        <v>11164</v>
      </c>
      <c r="C84" s="6">
        <v>11292</v>
      </c>
    </row>
    <row r="85" spans="1:3" ht="60">
      <c r="A85" s="2" t="s">
        <v>1199</v>
      </c>
      <c r="B85" s="4" t="s">
        <v>5</v>
      </c>
      <c r="C85" s="4" t="s">
        <v>5</v>
      </c>
    </row>
    <row r="86" spans="1:3" ht="45">
      <c r="A86" s="3" t="s">
        <v>1178</v>
      </c>
      <c r="B86" s="4" t="s">
        <v>5</v>
      </c>
      <c r="C86" s="4" t="s">
        <v>5</v>
      </c>
    </row>
    <row r="87" spans="1:3">
      <c r="A87" s="2" t="s">
        <v>1179</v>
      </c>
      <c r="B87" s="6">
        <v>7875</v>
      </c>
      <c r="C87" s="6">
        <v>8275</v>
      </c>
    </row>
    <row r="88" spans="1:3" ht="30">
      <c r="A88" s="2" t="s">
        <v>1180</v>
      </c>
      <c r="B88" s="6">
        <v>559083</v>
      </c>
      <c r="C88" s="6">
        <v>556345</v>
      </c>
    </row>
    <row r="89" spans="1:3" ht="60">
      <c r="A89" s="2" t="s">
        <v>1200</v>
      </c>
      <c r="B89" s="4" t="s">
        <v>5</v>
      </c>
      <c r="C89" s="4" t="s">
        <v>5</v>
      </c>
    </row>
    <row r="90" spans="1:3" ht="45">
      <c r="A90" s="3" t="s">
        <v>1178</v>
      </c>
      <c r="B90" s="4" t="s">
        <v>5</v>
      </c>
      <c r="C90" s="4" t="s">
        <v>5</v>
      </c>
    </row>
    <row r="91" spans="1:3">
      <c r="A91" s="2" t="s">
        <v>1179</v>
      </c>
      <c r="B91" s="6">
        <v>2134</v>
      </c>
      <c r="C91" s="6">
        <v>2716</v>
      </c>
    </row>
    <row r="92" spans="1:3" ht="30">
      <c r="A92" s="2" t="s">
        <v>1180</v>
      </c>
      <c r="B92" s="6">
        <v>615649</v>
      </c>
      <c r="C92" s="6">
        <v>577472</v>
      </c>
    </row>
    <row r="93" spans="1:3" ht="45">
      <c r="A93" s="2" t="s">
        <v>1201</v>
      </c>
      <c r="B93" s="4" t="s">
        <v>5</v>
      </c>
      <c r="C93" s="4" t="s">
        <v>5</v>
      </c>
    </row>
    <row r="94" spans="1:3" ht="45">
      <c r="A94" s="3" t="s">
        <v>1178</v>
      </c>
      <c r="B94" s="4" t="s">
        <v>5</v>
      </c>
      <c r="C94" s="4" t="s">
        <v>5</v>
      </c>
    </row>
    <row r="95" spans="1:3" ht="30">
      <c r="A95" s="2" t="s">
        <v>1180</v>
      </c>
      <c r="B95" s="6">
        <v>66545</v>
      </c>
      <c r="C95" s="6">
        <v>67962</v>
      </c>
    </row>
    <row r="96" spans="1:3" ht="60">
      <c r="A96" s="2" t="s">
        <v>1202</v>
      </c>
      <c r="B96" s="4" t="s">
        <v>5</v>
      </c>
      <c r="C96" s="4" t="s">
        <v>5</v>
      </c>
    </row>
    <row r="97" spans="1:3" ht="45">
      <c r="A97" s="3" t="s">
        <v>1178</v>
      </c>
      <c r="B97" s="4" t="s">
        <v>5</v>
      </c>
      <c r="C97" s="4" t="s">
        <v>5</v>
      </c>
    </row>
    <row r="98" spans="1:3" ht="30">
      <c r="A98" s="2" t="s">
        <v>1180</v>
      </c>
      <c r="B98" s="6">
        <v>134132</v>
      </c>
      <c r="C98" s="6">
        <v>146678</v>
      </c>
    </row>
    <row r="99" spans="1:3" ht="75">
      <c r="A99" s="2" t="s">
        <v>1203</v>
      </c>
      <c r="B99" s="4" t="s">
        <v>5</v>
      </c>
      <c r="C99" s="4" t="s">
        <v>5</v>
      </c>
    </row>
    <row r="100" spans="1:3" ht="45">
      <c r="A100" s="3" t="s">
        <v>1178</v>
      </c>
      <c r="B100" s="4" t="s">
        <v>5</v>
      </c>
      <c r="C100" s="4" t="s">
        <v>5</v>
      </c>
    </row>
    <row r="101" spans="1:3" ht="30">
      <c r="A101" s="2" t="s">
        <v>1180</v>
      </c>
      <c r="B101" s="4">
        <v>294</v>
      </c>
      <c r="C101" s="4">
        <v>311</v>
      </c>
    </row>
    <row r="102" spans="1:3" ht="45">
      <c r="A102" s="2" t="s">
        <v>1204</v>
      </c>
      <c r="B102" s="4" t="s">
        <v>5</v>
      </c>
      <c r="C102" s="4" t="s">
        <v>5</v>
      </c>
    </row>
    <row r="103" spans="1:3" ht="45">
      <c r="A103" s="3" t="s">
        <v>1178</v>
      </c>
      <c r="B103" s="4" t="s">
        <v>5</v>
      </c>
      <c r="C103" s="4" t="s">
        <v>5</v>
      </c>
    </row>
    <row r="104" spans="1:3" ht="30">
      <c r="A104" s="2" t="s">
        <v>1180</v>
      </c>
      <c r="B104" s="6">
        <v>2125</v>
      </c>
      <c r="C104" s="6">
        <v>4633</v>
      </c>
    </row>
    <row r="105" spans="1:3" ht="45">
      <c r="A105" s="2" t="s">
        <v>1205</v>
      </c>
      <c r="B105" s="4" t="s">
        <v>5</v>
      </c>
      <c r="C105" s="4" t="s">
        <v>5</v>
      </c>
    </row>
    <row r="106" spans="1:3" ht="45">
      <c r="A106" s="3" t="s">
        <v>1178</v>
      </c>
      <c r="B106" s="4" t="s">
        <v>5</v>
      </c>
      <c r="C106" s="4" t="s">
        <v>5</v>
      </c>
    </row>
    <row r="107" spans="1:3" ht="30">
      <c r="A107" s="2" t="s">
        <v>1180</v>
      </c>
      <c r="B107" s="4">
        <v>0</v>
      </c>
      <c r="C107" s="4">
        <v>0</v>
      </c>
    </row>
    <row r="108" spans="1:3" ht="45">
      <c r="A108" s="2" t="s">
        <v>1206</v>
      </c>
      <c r="B108" s="4" t="s">
        <v>5</v>
      </c>
      <c r="C108" s="4" t="s">
        <v>5</v>
      </c>
    </row>
    <row r="109" spans="1:3" ht="45">
      <c r="A109" s="3" t="s">
        <v>1178</v>
      </c>
      <c r="B109" s="4" t="s">
        <v>5</v>
      </c>
      <c r="C109" s="4" t="s">
        <v>5</v>
      </c>
    </row>
    <row r="110" spans="1:3">
      <c r="A110" s="2" t="s">
        <v>1181</v>
      </c>
      <c r="B110" s="4">
        <v>0</v>
      </c>
      <c r="C110" s="4">
        <v>0</v>
      </c>
    </row>
    <row r="111" spans="1:3" ht="60">
      <c r="A111" s="2" t="s">
        <v>1207</v>
      </c>
      <c r="B111" s="4" t="s">
        <v>5</v>
      </c>
      <c r="C111" s="4" t="s">
        <v>5</v>
      </c>
    </row>
    <row r="112" spans="1:3" ht="45">
      <c r="A112" s="3" t="s">
        <v>1178</v>
      </c>
      <c r="B112" s="4" t="s">
        <v>5</v>
      </c>
      <c r="C112" s="4" t="s">
        <v>5</v>
      </c>
    </row>
    <row r="113" spans="1:3">
      <c r="A113" s="2" t="s">
        <v>1179</v>
      </c>
      <c r="B113" s="4">
        <v>0</v>
      </c>
      <c r="C113" s="4">
        <v>0</v>
      </c>
    </row>
    <row r="114" spans="1:3" ht="30">
      <c r="A114" s="2" t="s">
        <v>1180</v>
      </c>
      <c r="B114" s="4">
        <v>0</v>
      </c>
      <c r="C114" s="4">
        <v>0</v>
      </c>
    </row>
    <row r="115" spans="1:3" ht="60">
      <c r="A115" s="2" t="s">
        <v>1208</v>
      </c>
      <c r="B115" s="4" t="s">
        <v>5</v>
      </c>
      <c r="C115" s="4" t="s">
        <v>5</v>
      </c>
    </row>
    <row r="116" spans="1:3" ht="45">
      <c r="A116" s="3" t="s">
        <v>1178</v>
      </c>
      <c r="B116" s="4" t="s">
        <v>5</v>
      </c>
      <c r="C116" s="4" t="s">
        <v>5</v>
      </c>
    </row>
    <row r="117" spans="1:3">
      <c r="A117" s="2" t="s">
        <v>1179</v>
      </c>
      <c r="B117" s="4">
        <v>0</v>
      </c>
      <c r="C117" s="4">
        <v>0</v>
      </c>
    </row>
    <row r="118" spans="1:3" ht="30">
      <c r="A118" s="2" t="s">
        <v>1180</v>
      </c>
      <c r="B118" s="4">
        <v>0</v>
      </c>
      <c r="C118" s="4">
        <v>0</v>
      </c>
    </row>
    <row r="119" spans="1:3" ht="45">
      <c r="A119" s="2" t="s">
        <v>1209</v>
      </c>
      <c r="B119" s="4" t="s">
        <v>5</v>
      </c>
      <c r="C119" s="4" t="s">
        <v>5</v>
      </c>
    </row>
    <row r="120" spans="1:3" ht="45">
      <c r="A120" s="3" t="s">
        <v>1178</v>
      </c>
      <c r="B120" s="4" t="s">
        <v>5</v>
      </c>
      <c r="C120" s="4" t="s">
        <v>5</v>
      </c>
    </row>
    <row r="121" spans="1:3" ht="30">
      <c r="A121" s="2" t="s">
        <v>1180</v>
      </c>
      <c r="B121" s="4">
        <v>0</v>
      </c>
      <c r="C121" s="4">
        <v>0</v>
      </c>
    </row>
    <row r="122" spans="1:3" ht="60">
      <c r="A122" s="2" t="s">
        <v>1210</v>
      </c>
      <c r="B122" s="4" t="s">
        <v>5</v>
      </c>
      <c r="C122" s="4" t="s">
        <v>5</v>
      </c>
    </row>
    <row r="123" spans="1:3" ht="45">
      <c r="A123" s="3" t="s">
        <v>1178</v>
      </c>
      <c r="B123" s="4" t="s">
        <v>5</v>
      </c>
      <c r="C123" s="4" t="s">
        <v>5</v>
      </c>
    </row>
    <row r="124" spans="1:3" ht="30">
      <c r="A124" s="2" t="s">
        <v>1180</v>
      </c>
      <c r="B124" s="4">
        <v>0</v>
      </c>
      <c r="C124" s="4">
        <v>0</v>
      </c>
    </row>
    <row r="125" spans="1:3" ht="75">
      <c r="A125" s="2" t="s">
        <v>1211</v>
      </c>
      <c r="B125" s="4" t="s">
        <v>5</v>
      </c>
      <c r="C125" s="4" t="s">
        <v>5</v>
      </c>
    </row>
    <row r="126" spans="1:3" ht="45">
      <c r="A126" s="3" t="s">
        <v>1178</v>
      </c>
      <c r="B126" s="4" t="s">
        <v>5</v>
      </c>
      <c r="C126" s="4" t="s">
        <v>5</v>
      </c>
    </row>
    <row r="127" spans="1:3" ht="30">
      <c r="A127" s="2" t="s">
        <v>1180</v>
      </c>
      <c r="B127" s="4">
        <v>0</v>
      </c>
      <c r="C127" s="4">
        <v>0</v>
      </c>
    </row>
    <row r="128" spans="1:3" ht="45">
      <c r="A128" s="2" t="s">
        <v>1212</v>
      </c>
      <c r="B128" s="4" t="s">
        <v>5</v>
      </c>
      <c r="C128" s="4" t="s">
        <v>5</v>
      </c>
    </row>
    <row r="129" spans="1:3" ht="45">
      <c r="A129" s="3" t="s">
        <v>1178</v>
      </c>
      <c r="B129" s="4" t="s">
        <v>5</v>
      </c>
      <c r="C129" s="4" t="s">
        <v>5</v>
      </c>
    </row>
    <row r="130" spans="1:3" ht="30">
      <c r="A130" s="2" t="s">
        <v>1180</v>
      </c>
      <c r="B130" s="4">
        <v>0</v>
      </c>
      <c r="C130" s="4">
        <v>0</v>
      </c>
    </row>
    <row r="131" spans="1:3" ht="45">
      <c r="A131" s="2" t="s">
        <v>1213</v>
      </c>
      <c r="B131" s="4" t="s">
        <v>5</v>
      </c>
      <c r="C131" s="4" t="s">
        <v>5</v>
      </c>
    </row>
    <row r="132" spans="1:3" ht="45">
      <c r="A132" s="3" t="s">
        <v>1178</v>
      </c>
      <c r="B132" s="4" t="s">
        <v>5</v>
      </c>
      <c r="C132" s="4" t="s">
        <v>5</v>
      </c>
    </row>
    <row r="133" spans="1:3" ht="30">
      <c r="A133" s="2" t="s">
        <v>1180</v>
      </c>
      <c r="B133" s="8">
        <v>1426</v>
      </c>
      <c r="C133" s="8">
        <v>141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1214</v>
      </c>
      <c r="B1" s="7" t="s">
        <v>84</v>
      </c>
      <c r="C1" s="7"/>
      <c r="D1" s="7" t="s">
        <v>1</v>
      </c>
      <c r="E1" s="7"/>
    </row>
    <row r="2" spans="1:5" ht="30">
      <c r="A2" s="1" t="s">
        <v>30</v>
      </c>
      <c r="B2" s="1" t="s">
        <v>2</v>
      </c>
      <c r="C2" s="1" t="s">
        <v>85</v>
      </c>
      <c r="D2" s="1" t="s">
        <v>2</v>
      </c>
      <c r="E2" s="1" t="s">
        <v>85</v>
      </c>
    </row>
    <row r="3" spans="1:5" ht="45">
      <c r="A3" s="3" t="s">
        <v>1178</v>
      </c>
      <c r="B3" s="4" t="s">
        <v>5</v>
      </c>
      <c r="C3" s="4" t="s">
        <v>5</v>
      </c>
      <c r="D3" s="4" t="s">
        <v>5</v>
      </c>
      <c r="E3" s="4" t="s">
        <v>5</v>
      </c>
    </row>
    <row r="4" spans="1:5">
      <c r="A4" s="2" t="s">
        <v>1215</v>
      </c>
      <c r="B4" s="8">
        <v>-270</v>
      </c>
      <c r="C4" s="8">
        <v>0</v>
      </c>
      <c r="D4" s="8">
        <v>-185</v>
      </c>
      <c r="E4" s="8">
        <v>0</v>
      </c>
    </row>
    <row r="5" spans="1:5">
      <c r="A5" s="2" t="s">
        <v>1216</v>
      </c>
      <c r="B5" s="4">
        <v>-160</v>
      </c>
      <c r="C5" s="4">
        <v>-61</v>
      </c>
      <c r="D5" s="4">
        <v>-42</v>
      </c>
      <c r="E5" s="4">
        <v>-190</v>
      </c>
    </row>
    <row r="6" spans="1:5">
      <c r="A6" s="2" t="s">
        <v>1217</v>
      </c>
      <c r="B6" s="4" t="s">
        <v>5</v>
      </c>
      <c r="C6" s="4" t="s">
        <v>5</v>
      </c>
      <c r="D6" s="4" t="s">
        <v>5</v>
      </c>
      <c r="E6" s="4" t="s">
        <v>5</v>
      </c>
    </row>
    <row r="7" spans="1:5" ht="45">
      <c r="A7" s="3" t="s">
        <v>1178</v>
      </c>
      <c r="B7" s="4" t="s">
        <v>5</v>
      </c>
      <c r="C7" s="4" t="s">
        <v>5</v>
      </c>
      <c r="D7" s="4" t="s">
        <v>5</v>
      </c>
      <c r="E7" s="4" t="s">
        <v>5</v>
      </c>
    </row>
    <row r="8" spans="1:5">
      <c r="A8" s="2" t="s">
        <v>826</v>
      </c>
      <c r="B8" s="6">
        <v>3261</v>
      </c>
      <c r="C8" s="6">
        <v>1034</v>
      </c>
      <c r="D8" s="6">
        <v>4086</v>
      </c>
      <c r="E8" s="6">
        <v>4994</v>
      </c>
    </row>
    <row r="9" spans="1:5">
      <c r="A9" s="2" t="s">
        <v>828</v>
      </c>
      <c r="B9" s="6">
        <v>2688</v>
      </c>
      <c r="C9" s="6">
        <v>1331</v>
      </c>
      <c r="D9" s="6">
        <v>6175</v>
      </c>
      <c r="E9" s="6">
        <v>2452</v>
      </c>
    </row>
    <row r="10" spans="1:5">
      <c r="A10" s="2" t="s">
        <v>1218</v>
      </c>
      <c r="B10" s="4" t="s">
        <v>5</v>
      </c>
      <c r="C10" s="4" t="s">
        <v>5</v>
      </c>
      <c r="D10" s="4" t="s">
        <v>5</v>
      </c>
      <c r="E10" s="4" t="s">
        <v>5</v>
      </c>
    </row>
    <row r="11" spans="1:5" ht="45">
      <c r="A11" s="3" t="s">
        <v>1178</v>
      </c>
      <c r="B11" s="4" t="s">
        <v>5</v>
      </c>
      <c r="C11" s="4" t="s">
        <v>5</v>
      </c>
      <c r="D11" s="4" t="s">
        <v>5</v>
      </c>
      <c r="E11" s="4" t="s">
        <v>5</v>
      </c>
    </row>
    <row r="12" spans="1:5">
      <c r="A12" s="2" t="s">
        <v>826</v>
      </c>
      <c r="B12" s="4">
        <v>0</v>
      </c>
      <c r="C12" s="4">
        <v>0</v>
      </c>
      <c r="D12" s="4">
        <v>0</v>
      </c>
      <c r="E12" s="4">
        <v>0</v>
      </c>
    </row>
    <row r="13" spans="1:5">
      <c r="A13" s="2" t="s">
        <v>828</v>
      </c>
      <c r="B13" s="4">
        <v>0</v>
      </c>
      <c r="C13" s="4">
        <v>0</v>
      </c>
      <c r="D13" s="4">
        <v>0</v>
      </c>
      <c r="E13" s="4">
        <v>0</v>
      </c>
    </row>
    <row r="14" spans="1:5">
      <c r="A14" s="2" t="s">
        <v>1219</v>
      </c>
      <c r="B14" s="4" t="s">
        <v>5</v>
      </c>
      <c r="C14" s="4" t="s">
        <v>5</v>
      </c>
      <c r="D14" s="4" t="s">
        <v>5</v>
      </c>
      <c r="E14" s="4" t="s">
        <v>5</v>
      </c>
    </row>
    <row r="15" spans="1:5" ht="45">
      <c r="A15" s="3" t="s">
        <v>1178</v>
      </c>
      <c r="B15" s="4" t="s">
        <v>5</v>
      </c>
      <c r="C15" s="4" t="s">
        <v>5</v>
      </c>
      <c r="D15" s="4" t="s">
        <v>5</v>
      </c>
      <c r="E15" s="4" t="s">
        <v>5</v>
      </c>
    </row>
    <row r="16" spans="1:5">
      <c r="A16" s="2" t="s">
        <v>826</v>
      </c>
      <c r="B16" s="6">
        <v>3261</v>
      </c>
      <c r="C16" s="6">
        <v>1034</v>
      </c>
      <c r="D16" s="6">
        <v>4086</v>
      </c>
      <c r="E16" s="6">
        <v>4994</v>
      </c>
    </row>
    <row r="17" spans="1:5">
      <c r="A17" s="2" t="s">
        <v>828</v>
      </c>
      <c r="B17" s="6">
        <v>2688</v>
      </c>
      <c r="C17" s="6">
        <v>1331</v>
      </c>
      <c r="D17" s="6">
        <v>6175</v>
      </c>
      <c r="E17" s="6">
        <v>2452</v>
      </c>
    </row>
    <row r="18" spans="1:5">
      <c r="A18" s="2" t="s">
        <v>1220</v>
      </c>
      <c r="B18" s="4" t="s">
        <v>5</v>
      </c>
      <c r="C18" s="4" t="s">
        <v>5</v>
      </c>
      <c r="D18" s="4" t="s">
        <v>5</v>
      </c>
      <c r="E18" s="4" t="s">
        <v>5</v>
      </c>
    </row>
    <row r="19" spans="1:5" ht="45">
      <c r="A19" s="3" t="s">
        <v>1178</v>
      </c>
      <c r="B19" s="4" t="s">
        <v>5</v>
      </c>
      <c r="C19" s="4" t="s">
        <v>5</v>
      </c>
      <c r="D19" s="4" t="s">
        <v>5</v>
      </c>
      <c r="E19" s="4" t="s">
        <v>5</v>
      </c>
    </row>
    <row r="20" spans="1:5">
      <c r="A20" s="2" t="s">
        <v>826</v>
      </c>
      <c r="B20" s="4">
        <v>0</v>
      </c>
      <c r="C20" s="4">
        <v>0</v>
      </c>
      <c r="D20" s="4">
        <v>0</v>
      </c>
      <c r="E20" s="4">
        <v>0</v>
      </c>
    </row>
    <row r="21" spans="1:5">
      <c r="A21" s="2" t="s">
        <v>828</v>
      </c>
      <c r="B21" s="8">
        <v>0</v>
      </c>
      <c r="C21" s="8">
        <v>0</v>
      </c>
      <c r="D21" s="8">
        <v>0</v>
      </c>
      <c r="E21" s="8">
        <v>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c r="A1" s="1" t="s">
        <v>1221</v>
      </c>
      <c r="B1" s="7" t="s">
        <v>2</v>
      </c>
      <c r="C1" s="7"/>
      <c r="D1" s="7" t="s">
        <v>31</v>
      </c>
      <c r="E1" s="7"/>
    </row>
    <row r="2" spans="1:5" ht="30">
      <c r="A2" s="1" t="s">
        <v>30</v>
      </c>
      <c r="B2" s="7"/>
      <c r="C2" s="7"/>
      <c r="D2" s="7"/>
      <c r="E2" s="7"/>
    </row>
    <row r="3" spans="1:5">
      <c r="A3" s="3" t="s">
        <v>1222</v>
      </c>
      <c r="B3" s="4" t="s">
        <v>5</v>
      </c>
      <c r="C3" s="4"/>
      <c r="D3" s="4" t="s">
        <v>5</v>
      </c>
      <c r="E3" s="4"/>
    </row>
    <row r="4" spans="1:5">
      <c r="A4" s="2" t="s">
        <v>841</v>
      </c>
      <c r="B4" s="8">
        <v>31629</v>
      </c>
      <c r="C4" s="4"/>
      <c r="D4" s="8">
        <v>19625</v>
      </c>
      <c r="E4" s="4"/>
    </row>
    <row r="5" spans="1:5">
      <c r="A5" s="2" t="s">
        <v>842</v>
      </c>
      <c r="B5" s="6">
        <v>21028</v>
      </c>
      <c r="C5" s="4"/>
      <c r="D5" s="6">
        <v>25041</v>
      </c>
      <c r="E5" s="4"/>
    </row>
    <row r="6" spans="1:5">
      <c r="A6" s="3" t="s">
        <v>1223</v>
      </c>
      <c r="B6" s="4" t="s">
        <v>5</v>
      </c>
      <c r="C6" s="4"/>
      <c r="D6" s="4" t="s">
        <v>5</v>
      </c>
      <c r="E6" s="4"/>
    </row>
    <row r="7" spans="1:5">
      <c r="A7" s="2" t="s">
        <v>846</v>
      </c>
      <c r="B7" s="6">
        <v>901650</v>
      </c>
      <c r="C7" s="4"/>
      <c r="D7" s="6">
        <v>865702</v>
      </c>
      <c r="E7" s="4"/>
    </row>
    <row r="8" spans="1:5" ht="30">
      <c r="A8" s="2" t="s">
        <v>847</v>
      </c>
      <c r="B8" s="6">
        <v>144796</v>
      </c>
      <c r="C8" s="4"/>
      <c r="D8" s="6">
        <v>167724</v>
      </c>
      <c r="E8" s="4"/>
    </row>
    <row r="9" spans="1:5">
      <c r="A9" s="2" t="s">
        <v>97</v>
      </c>
      <c r="B9" s="6">
        <v>287158</v>
      </c>
      <c r="C9" s="4"/>
      <c r="D9" s="6">
        <v>331531</v>
      </c>
      <c r="E9" s="4"/>
    </row>
    <row r="10" spans="1:5">
      <c r="A10" s="2" t="s">
        <v>59</v>
      </c>
      <c r="B10" s="6">
        <v>37254</v>
      </c>
      <c r="C10" s="4"/>
      <c r="D10" s="6">
        <v>37169</v>
      </c>
      <c r="E10" s="4"/>
    </row>
    <row r="11" spans="1:5">
      <c r="A11" s="2" t="s">
        <v>1224</v>
      </c>
      <c r="B11" s="4" t="s">
        <v>5</v>
      </c>
      <c r="C11" s="4"/>
      <c r="D11" s="4" t="s">
        <v>5</v>
      </c>
      <c r="E11" s="4"/>
    </row>
    <row r="12" spans="1:5">
      <c r="A12" s="3" t="s">
        <v>1222</v>
      </c>
      <c r="B12" s="4" t="s">
        <v>5</v>
      </c>
      <c r="C12" s="4"/>
      <c r="D12" s="4" t="s">
        <v>5</v>
      </c>
      <c r="E12" s="4"/>
    </row>
    <row r="13" spans="1:5">
      <c r="A13" s="2" t="s">
        <v>1225</v>
      </c>
      <c r="B13" s="6">
        <v>83419</v>
      </c>
      <c r="C13" s="4"/>
      <c r="D13" s="6">
        <v>82884</v>
      </c>
      <c r="E13" s="4"/>
    </row>
    <row r="14" spans="1:5">
      <c r="A14" s="2" t="s">
        <v>841</v>
      </c>
      <c r="B14" s="6">
        <v>30963</v>
      </c>
      <c r="C14" s="4"/>
      <c r="D14" s="6">
        <v>18980</v>
      </c>
      <c r="E14" s="4"/>
    </row>
    <row r="15" spans="1:5">
      <c r="A15" s="2" t="s">
        <v>842</v>
      </c>
      <c r="B15" s="6">
        <v>21028</v>
      </c>
      <c r="C15" s="4"/>
      <c r="D15" s="6">
        <v>25041</v>
      </c>
      <c r="E15" s="4"/>
    </row>
    <row r="16" spans="1:5">
      <c r="A16" s="2" t="s">
        <v>843</v>
      </c>
      <c r="B16" s="6">
        <v>16211</v>
      </c>
      <c r="C16" s="4"/>
      <c r="D16" s="6">
        <v>16586</v>
      </c>
      <c r="E16" s="4"/>
    </row>
    <row r="17" spans="1:5" ht="17.25">
      <c r="A17" s="2" t="s">
        <v>1226</v>
      </c>
      <c r="B17" s="6">
        <v>3201451</v>
      </c>
      <c r="C17" s="10" t="s">
        <v>135</v>
      </c>
      <c r="D17" s="6">
        <v>3166314</v>
      </c>
      <c r="E17" s="10" t="s">
        <v>135</v>
      </c>
    </row>
    <row r="18" spans="1:5">
      <c r="A18" s="3" t="s">
        <v>1223</v>
      </c>
      <c r="B18" s="4" t="s">
        <v>5</v>
      </c>
      <c r="C18" s="4"/>
      <c r="D18" s="4" t="s">
        <v>5</v>
      </c>
      <c r="E18" s="4"/>
    </row>
    <row r="19" spans="1:5">
      <c r="A19" s="2" t="s">
        <v>846</v>
      </c>
      <c r="B19" s="6">
        <v>901650</v>
      </c>
      <c r="C19" s="4"/>
      <c r="D19" s="6">
        <v>865702</v>
      </c>
      <c r="E19" s="4"/>
    </row>
    <row r="20" spans="1:5">
      <c r="A20" s="2" t="s">
        <v>96</v>
      </c>
      <c r="B20" s="6">
        <v>3142739</v>
      </c>
      <c r="C20" s="4"/>
      <c r="D20" s="6">
        <v>3081514</v>
      </c>
      <c r="E20" s="4"/>
    </row>
    <row r="21" spans="1:5" ht="30">
      <c r="A21" s="2" t="s">
        <v>847</v>
      </c>
      <c r="B21" s="6">
        <v>144796</v>
      </c>
      <c r="C21" s="4"/>
      <c r="D21" s="6">
        <v>167724</v>
      </c>
      <c r="E21" s="4"/>
    </row>
    <row r="22" spans="1:5">
      <c r="A22" s="2" t="s">
        <v>97</v>
      </c>
      <c r="B22" s="6">
        <v>275994</v>
      </c>
      <c r="C22" s="4"/>
      <c r="D22" s="6">
        <v>320239</v>
      </c>
      <c r="E22" s="4"/>
    </row>
    <row r="23" spans="1:5">
      <c r="A23" s="2" t="s">
        <v>848</v>
      </c>
      <c r="B23" s="6">
        <v>1878</v>
      </c>
      <c r="C23" s="4"/>
      <c r="D23" s="6">
        <v>2121</v>
      </c>
      <c r="E23" s="4"/>
    </row>
    <row r="24" spans="1:5">
      <c r="A24" s="2" t="s">
        <v>59</v>
      </c>
      <c r="B24" s="6">
        <v>37254</v>
      </c>
      <c r="C24" s="4"/>
      <c r="D24" s="6">
        <v>37169</v>
      </c>
      <c r="E24" s="4"/>
    </row>
    <row r="25" spans="1:5">
      <c r="A25" s="2" t="s">
        <v>1217</v>
      </c>
      <c r="B25" s="4" t="s">
        <v>5</v>
      </c>
      <c r="C25" s="4"/>
      <c r="D25" s="4" t="s">
        <v>5</v>
      </c>
      <c r="E25" s="4"/>
    </row>
    <row r="26" spans="1:5">
      <c r="A26" s="3" t="s">
        <v>1222</v>
      </c>
      <c r="B26" s="4" t="s">
        <v>5</v>
      </c>
      <c r="C26" s="4"/>
      <c r="D26" s="4" t="s">
        <v>5</v>
      </c>
      <c r="E26" s="4"/>
    </row>
    <row r="27" spans="1:5">
      <c r="A27" s="2" t="s">
        <v>1225</v>
      </c>
      <c r="B27" s="6">
        <v>83419</v>
      </c>
      <c r="C27" s="4"/>
      <c r="D27" s="6">
        <v>82884</v>
      </c>
      <c r="E27" s="4"/>
    </row>
    <row r="28" spans="1:5">
      <c r="A28" s="2" t="s">
        <v>841</v>
      </c>
      <c r="B28" s="6">
        <v>31629</v>
      </c>
      <c r="C28" s="4"/>
      <c r="D28" s="6">
        <v>19625</v>
      </c>
      <c r="E28" s="4"/>
    </row>
    <row r="29" spans="1:5">
      <c r="A29" s="2" t="s">
        <v>842</v>
      </c>
      <c r="B29" s="6">
        <v>21028</v>
      </c>
      <c r="C29" s="4"/>
      <c r="D29" s="6">
        <v>25041</v>
      </c>
      <c r="E29" s="4"/>
    </row>
    <row r="30" spans="1:5">
      <c r="A30" s="2" t="s">
        <v>843</v>
      </c>
      <c r="B30" s="6">
        <v>16211</v>
      </c>
      <c r="C30" s="4"/>
      <c r="D30" s="6">
        <v>16586</v>
      </c>
      <c r="E30" s="4"/>
    </row>
    <row r="31" spans="1:5" ht="17.25">
      <c r="A31" s="2" t="s">
        <v>1226</v>
      </c>
      <c r="B31" s="6">
        <v>3234715</v>
      </c>
      <c r="C31" s="10" t="s">
        <v>135</v>
      </c>
      <c r="D31" s="6">
        <v>3201837</v>
      </c>
      <c r="E31" s="10" t="s">
        <v>135</v>
      </c>
    </row>
    <row r="32" spans="1:5">
      <c r="A32" s="3" t="s">
        <v>1223</v>
      </c>
      <c r="B32" s="4" t="s">
        <v>5</v>
      </c>
      <c r="C32" s="4"/>
      <c r="D32" s="4" t="s">
        <v>5</v>
      </c>
      <c r="E32" s="4"/>
    </row>
    <row r="33" spans="1:5">
      <c r="A33" s="2" t="s">
        <v>846</v>
      </c>
      <c r="B33" s="6">
        <v>905769</v>
      </c>
      <c r="C33" s="4"/>
      <c r="D33" s="6">
        <v>870857</v>
      </c>
      <c r="E33" s="4"/>
    </row>
    <row r="34" spans="1:5">
      <c r="A34" s="2" t="s">
        <v>96</v>
      </c>
      <c r="B34" s="6">
        <v>3142739</v>
      </c>
      <c r="C34" s="4"/>
      <c r="D34" s="6">
        <v>3081514</v>
      </c>
      <c r="E34" s="4"/>
    </row>
    <row r="35" spans="1:5" ht="30">
      <c r="A35" s="2" t="s">
        <v>847</v>
      </c>
      <c r="B35" s="6">
        <v>149499</v>
      </c>
      <c r="C35" s="4"/>
      <c r="D35" s="6">
        <v>173425</v>
      </c>
      <c r="E35" s="4"/>
    </row>
    <row r="36" spans="1:5">
      <c r="A36" s="2" t="s">
        <v>97</v>
      </c>
      <c r="B36" s="6">
        <v>280932</v>
      </c>
      <c r="C36" s="4"/>
      <c r="D36" s="6">
        <v>326193</v>
      </c>
      <c r="E36" s="4"/>
    </row>
    <row r="37" spans="1:5">
      <c r="A37" s="2" t="s">
        <v>848</v>
      </c>
      <c r="B37" s="6">
        <v>1878</v>
      </c>
      <c r="C37" s="4"/>
      <c r="D37" s="6">
        <v>2121</v>
      </c>
      <c r="E37" s="4"/>
    </row>
    <row r="38" spans="1:5">
      <c r="A38" s="2" t="s">
        <v>59</v>
      </c>
      <c r="B38" s="6">
        <v>43135</v>
      </c>
      <c r="C38" s="4"/>
      <c r="D38" s="6">
        <v>41673</v>
      </c>
      <c r="E38" s="4"/>
    </row>
    <row r="39" spans="1:5">
      <c r="A39" s="2" t="s">
        <v>1218</v>
      </c>
      <c r="B39" s="4" t="s">
        <v>5</v>
      </c>
      <c r="C39" s="4"/>
      <c r="D39" s="4" t="s">
        <v>5</v>
      </c>
      <c r="E39" s="4"/>
    </row>
    <row r="40" spans="1:5">
      <c r="A40" s="3" t="s">
        <v>1222</v>
      </c>
      <c r="B40" s="4" t="s">
        <v>5</v>
      </c>
      <c r="C40" s="4"/>
      <c r="D40" s="4" t="s">
        <v>5</v>
      </c>
      <c r="E40" s="4"/>
    </row>
    <row r="41" spans="1:5">
      <c r="A41" s="2" t="s">
        <v>1225</v>
      </c>
      <c r="B41" s="6">
        <v>83419</v>
      </c>
      <c r="C41" s="4"/>
      <c r="D41" s="6">
        <v>82884</v>
      </c>
      <c r="E41" s="4"/>
    </row>
    <row r="42" spans="1:5">
      <c r="A42" s="2" t="s">
        <v>841</v>
      </c>
      <c r="B42" s="4">
        <v>0</v>
      </c>
      <c r="C42" s="4"/>
      <c r="D42" s="4">
        <v>0</v>
      </c>
      <c r="E42" s="4"/>
    </row>
    <row r="43" spans="1:5">
      <c r="A43" s="2" t="s">
        <v>842</v>
      </c>
      <c r="B43" s="4">
        <v>0</v>
      </c>
      <c r="C43" s="4"/>
      <c r="D43" s="4">
        <v>0</v>
      </c>
      <c r="E43" s="4"/>
    </row>
    <row r="44" spans="1:5">
      <c r="A44" s="2" t="s">
        <v>843</v>
      </c>
      <c r="B44" s="4">
        <v>0</v>
      </c>
      <c r="C44" s="4"/>
      <c r="D44" s="4">
        <v>0</v>
      </c>
      <c r="E44" s="4"/>
    </row>
    <row r="45" spans="1:5" ht="17.25">
      <c r="A45" s="2" t="s">
        <v>1226</v>
      </c>
      <c r="B45" s="4">
        <v>0</v>
      </c>
      <c r="C45" s="10" t="s">
        <v>135</v>
      </c>
      <c r="D45" s="4">
        <v>0</v>
      </c>
      <c r="E45" s="10" t="s">
        <v>135</v>
      </c>
    </row>
    <row r="46" spans="1:5">
      <c r="A46" s="3" t="s">
        <v>1223</v>
      </c>
      <c r="B46" s="4" t="s">
        <v>5</v>
      </c>
      <c r="C46" s="4"/>
      <c r="D46" s="4" t="s">
        <v>5</v>
      </c>
      <c r="E46" s="4"/>
    </row>
    <row r="47" spans="1:5">
      <c r="A47" s="2" t="s">
        <v>846</v>
      </c>
      <c r="B47" s="4">
        <v>0</v>
      </c>
      <c r="C47" s="4"/>
      <c r="D47" s="4">
        <v>0</v>
      </c>
      <c r="E47" s="4"/>
    </row>
    <row r="48" spans="1:5">
      <c r="A48" s="2" t="s">
        <v>96</v>
      </c>
      <c r="B48" s="4">
        <v>0</v>
      </c>
      <c r="C48" s="4"/>
      <c r="D48" s="4">
        <v>0</v>
      </c>
      <c r="E48" s="4"/>
    </row>
    <row r="49" spans="1:5" ht="30">
      <c r="A49" s="2" t="s">
        <v>847</v>
      </c>
      <c r="B49" s="4">
        <v>0</v>
      </c>
      <c r="C49" s="4"/>
      <c r="D49" s="4">
        <v>0</v>
      </c>
      <c r="E49" s="4"/>
    </row>
    <row r="50" spans="1:5">
      <c r="A50" s="2" t="s">
        <v>97</v>
      </c>
      <c r="B50" s="4">
        <v>0</v>
      </c>
      <c r="C50" s="4"/>
      <c r="D50" s="4">
        <v>0</v>
      </c>
      <c r="E50" s="4"/>
    </row>
    <row r="51" spans="1:5">
      <c r="A51" s="2" t="s">
        <v>848</v>
      </c>
      <c r="B51" s="4">
        <v>0</v>
      </c>
      <c r="C51" s="4"/>
      <c r="D51" s="4">
        <v>0</v>
      </c>
      <c r="E51" s="4"/>
    </row>
    <row r="52" spans="1:5">
      <c r="A52" s="2" t="s">
        <v>59</v>
      </c>
      <c r="B52" s="4">
        <v>0</v>
      </c>
      <c r="C52" s="4"/>
      <c r="D52" s="4">
        <v>0</v>
      </c>
      <c r="E52" s="4"/>
    </row>
    <row r="53" spans="1:5">
      <c r="A53" s="2" t="s">
        <v>1219</v>
      </c>
      <c r="B53" s="4" t="s">
        <v>5</v>
      </c>
      <c r="C53" s="4"/>
      <c r="D53" s="4" t="s">
        <v>5</v>
      </c>
      <c r="E53" s="4"/>
    </row>
    <row r="54" spans="1:5">
      <c r="A54" s="3" t="s">
        <v>1222</v>
      </c>
      <c r="B54" s="4" t="s">
        <v>5</v>
      </c>
      <c r="C54" s="4"/>
      <c r="D54" s="4" t="s">
        <v>5</v>
      </c>
      <c r="E54" s="4"/>
    </row>
    <row r="55" spans="1:5">
      <c r="A55" s="2" t="s">
        <v>1225</v>
      </c>
      <c r="B55" s="4">
        <v>0</v>
      </c>
      <c r="C55" s="4"/>
      <c r="D55" s="4">
        <v>0</v>
      </c>
      <c r="E55" s="4"/>
    </row>
    <row r="56" spans="1:5">
      <c r="A56" s="2" t="s">
        <v>841</v>
      </c>
      <c r="B56" s="6">
        <v>31629</v>
      </c>
      <c r="C56" s="4"/>
      <c r="D56" s="6">
        <v>19625</v>
      </c>
      <c r="E56" s="4"/>
    </row>
    <row r="57" spans="1:5">
      <c r="A57" s="2" t="s">
        <v>842</v>
      </c>
      <c r="B57" s="6">
        <v>21028</v>
      </c>
      <c r="C57" s="4"/>
      <c r="D57" s="6">
        <v>25041</v>
      </c>
      <c r="E57" s="4"/>
    </row>
    <row r="58" spans="1:5">
      <c r="A58" s="2" t="s">
        <v>843</v>
      </c>
      <c r="B58" s="6">
        <v>16211</v>
      </c>
      <c r="C58" s="4"/>
      <c r="D58" s="6">
        <v>16586</v>
      </c>
      <c r="E58" s="4"/>
    </row>
    <row r="59" spans="1:5" ht="17.25">
      <c r="A59" s="2" t="s">
        <v>1226</v>
      </c>
      <c r="B59" s="6">
        <v>4086</v>
      </c>
      <c r="C59" s="10" t="s">
        <v>135</v>
      </c>
      <c r="D59" s="6">
        <v>6846</v>
      </c>
      <c r="E59" s="10" t="s">
        <v>135</v>
      </c>
    </row>
    <row r="60" spans="1:5">
      <c r="A60" s="3" t="s">
        <v>1223</v>
      </c>
      <c r="B60" s="4" t="s">
        <v>5</v>
      </c>
      <c r="C60" s="4"/>
      <c r="D60" s="4" t="s">
        <v>5</v>
      </c>
      <c r="E60" s="4"/>
    </row>
    <row r="61" spans="1:5">
      <c r="A61" s="2" t="s">
        <v>846</v>
      </c>
      <c r="B61" s="6">
        <v>905769</v>
      </c>
      <c r="C61" s="4"/>
      <c r="D61" s="6">
        <v>870857</v>
      </c>
      <c r="E61" s="4"/>
    </row>
    <row r="62" spans="1:5">
      <c r="A62" s="2" t="s">
        <v>96</v>
      </c>
      <c r="B62" s="6">
        <v>3142739</v>
      </c>
      <c r="C62" s="4"/>
      <c r="D62" s="6">
        <v>3081514</v>
      </c>
      <c r="E62" s="4"/>
    </row>
    <row r="63" spans="1:5" ht="30">
      <c r="A63" s="2" t="s">
        <v>847</v>
      </c>
      <c r="B63" s="6">
        <v>149499</v>
      </c>
      <c r="C63" s="4"/>
      <c r="D63" s="6">
        <v>173425</v>
      </c>
      <c r="E63" s="4"/>
    </row>
    <row r="64" spans="1:5">
      <c r="A64" s="2" t="s">
        <v>97</v>
      </c>
      <c r="B64" s="6">
        <v>280932</v>
      </c>
      <c r="C64" s="4"/>
      <c r="D64" s="6">
        <v>326193</v>
      </c>
      <c r="E64" s="4"/>
    </row>
    <row r="65" spans="1:5">
      <c r="A65" s="2" t="s">
        <v>848</v>
      </c>
      <c r="B65" s="6">
        <v>1878</v>
      </c>
      <c r="C65" s="4"/>
      <c r="D65" s="6">
        <v>2121</v>
      </c>
      <c r="E65" s="4"/>
    </row>
    <row r="66" spans="1:5">
      <c r="A66" s="2" t="s">
        <v>59</v>
      </c>
      <c r="B66" s="6">
        <v>43135</v>
      </c>
      <c r="C66" s="4"/>
      <c r="D66" s="6">
        <v>41673</v>
      </c>
      <c r="E66" s="4"/>
    </row>
    <row r="67" spans="1:5">
      <c r="A67" s="2" t="s">
        <v>1220</v>
      </c>
      <c r="B67" s="4" t="s">
        <v>5</v>
      </c>
      <c r="C67" s="4"/>
      <c r="D67" s="4" t="s">
        <v>5</v>
      </c>
      <c r="E67" s="4"/>
    </row>
    <row r="68" spans="1:5">
      <c r="A68" s="3" t="s">
        <v>1222</v>
      </c>
      <c r="B68" s="4" t="s">
        <v>5</v>
      </c>
      <c r="C68" s="4"/>
      <c r="D68" s="4" t="s">
        <v>5</v>
      </c>
      <c r="E68" s="4"/>
    </row>
    <row r="69" spans="1:5">
      <c r="A69" s="2" t="s">
        <v>1225</v>
      </c>
      <c r="B69" s="4">
        <v>0</v>
      </c>
      <c r="C69" s="4"/>
      <c r="D69" s="4">
        <v>0</v>
      </c>
      <c r="E69" s="4"/>
    </row>
    <row r="70" spans="1:5">
      <c r="A70" s="2" t="s">
        <v>841</v>
      </c>
      <c r="B70" s="4">
        <v>0</v>
      </c>
      <c r="C70" s="4"/>
      <c r="D70" s="4">
        <v>0</v>
      </c>
      <c r="E70" s="4"/>
    </row>
    <row r="71" spans="1:5">
      <c r="A71" s="2" t="s">
        <v>842</v>
      </c>
      <c r="B71" s="4">
        <v>0</v>
      </c>
      <c r="C71" s="4"/>
      <c r="D71" s="4">
        <v>0</v>
      </c>
      <c r="E71" s="4"/>
    </row>
    <row r="72" spans="1:5">
      <c r="A72" s="2" t="s">
        <v>843</v>
      </c>
      <c r="B72" s="4">
        <v>0</v>
      </c>
      <c r="C72" s="4"/>
      <c r="D72" s="4">
        <v>0</v>
      </c>
      <c r="E72" s="4"/>
    </row>
    <row r="73" spans="1:5" ht="17.25">
      <c r="A73" s="2" t="s">
        <v>1226</v>
      </c>
      <c r="B73" s="6">
        <v>3230629</v>
      </c>
      <c r="C73" s="10" t="s">
        <v>135</v>
      </c>
      <c r="D73" s="6">
        <v>3194991</v>
      </c>
      <c r="E73" s="10" t="s">
        <v>135</v>
      </c>
    </row>
    <row r="74" spans="1:5">
      <c r="A74" s="3" t="s">
        <v>1223</v>
      </c>
      <c r="B74" s="4" t="s">
        <v>5</v>
      </c>
      <c r="C74" s="4"/>
      <c r="D74" s="4" t="s">
        <v>5</v>
      </c>
      <c r="E74" s="4"/>
    </row>
    <row r="75" spans="1:5">
      <c r="A75" s="2" t="s">
        <v>846</v>
      </c>
      <c r="B75" s="4">
        <v>0</v>
      </c>
      <c r="C75" s="4"/>
      <c r="D75" s="4">
        <v>0</v>
      </c>
      <c r="E75" s="4"/>
    </row>
    <row r="76" spans="1:5">
      <c r="A76" s="2" t="s">
        <v>96</v>
      </c>
      <c r="B76" s="4">
        <v>0</v>
      </c>
      <c r="C76" s="4"/>
      <c r="D76" s="4">
        <v>0</v>
      </c>
      <c r="E76" s="4"/>
    </row>
    <row r="77" spans="1:5" ht="30">
      <c r="A77" s="2" t="s">
        <v>847</v>
      </c>
      <c r="B77" s="4">
        <v>0</v>
      </c>
      <c r="C77" s="4"/>
      <c r="D77" s="4">
        <v>0</v>
      </c>
      <c r="E77" s="4"/>
    </row>
    <row r="78" spans="1:5">
      <c r="A78" s="2" t="s">
        <v>97</v>
      </c>
      <c r="B78" s="4">
        <v>0</v>
      </c>
      <c r="C78" s="4"/>
      <c r="D78" s="4">
        <v>0</v>
      </c>
      <c r="E78" s="4"/>
    </row>
    <row r="79" spans="1:5">
      <c r="A79" s="2" t="s">
        <v>848</v>
      </c>
      <c r="B79" s="4">
        <v>0</v>
      </c>
      <c r="C79" s="4"/>
      <c r="D79" s="4">
        <v>0</v>
      </c>
      <c r="E79" s="4"/>
    </row>
    <row r="80" spans="1:5">
      <c r="A80" s="2" t="s">
        <v>59</v>
      </c>
      <c r="B80" s="8">
        <v>0</v>
      </c>
      <c r="C80" s="4"/>
      <c r="D80" s="8">
        <v>0</v>
      </c>
      <c r="E80" s="4"/>
    </row>
    <row r="81" spans="1:5">
      <c r="A81" s="11"/>
      <c r="B81" s="11"/>
      <c r="C81" s="11"/>
      <c r="D81" s="11"/>
      <c r="E81" s="11"/>
    </row>
    <row r="82" spans="1:5" ht="30" customHeight="1">
      <c r="A82" s="2" t="s">
        <v>135</v>
      </c>
      <c r="B82" s="12" t="s">
        <v>1227</v>
      </c>
      <c r="C82" s="12"/>
      <c r="D82" s="12"/>
      <c r="E82" s="12"/>
    </row>
  </sheetData>
  <mergeCells count="4">
    <mergeCell ref="B1:C2"/>
    <mergeCell ref="D1:E2"/>
    <mergeCell ref="A81:E81"/>
    <mergeCell ref="B82:E8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2.85546875" bestFit="1" customWidth="1"/>
    <col min="8" max="8" width="9" bestFit="1" customWidth="1"/>
  </cols>
  <sheetData>
    <row r="1" spans="1:8" ht="15" customHeight="1">
      <c r="A1" s="1" t="s">
        <v>198</v>
      </c>
      <c r="B1" s="7" t="s">
        <v>200</v>
      </c>
      <c r="C1" s="7" t="s">
        <v>201</v>
      </c>
      <c r="D1" s="7" t="s">
        <v>202</v>
      </c>
      <c r="E1" s="7" t="s">
        <v>203</v>
      </c>
      <c r="F1" s="7" t="s">
        <v>204</v>
      </c>
      <c r="G1" s="7" t="s">
        <v>205</v>
      </c>
      <c r="H1" s="7" t="s">
        <v>206</v>
      </c>
    </row>
    <row r="2" spans="1:8">
      <c r="A2" s="1" t="s">
        <v>199</v>
      </c>
      <c r="B2" s="7"/>
      <c r="C2" s="7"/>
      <c r="D2" s="7"/>
      <c r="E2" s="7"/>
      <c r="F2" s="7"/>
      <c r="G2" s="7"/>
      <c r="H2" s="7"/>
    </row>
    <row r="3" spans="1:8">
      <c r="A3" s="2" t="s">
        <v>207</v>
      </c>
      <c r="B3" s="8">
        <v>1443</v>
      </c>
      <c r="C3" s="8">
        <v>334649</v>
      </c>
      <c r="D3" s="8">
        <v>108709</v>
      </c>
      <c r="E3" s="8">
        <v>-2106</v>
      </c>
      <c r="F3" s="8">
        <v>-2787</v>
      </c>
      <c r="G3" s="8">
        <v>1452</v>
      </c>
      <c r="H3" s="8">
        <v>441360</v>
      </c>
    </row>
    <row r="4" spans="1:8" ht="45">
      <c r="A4" s="2" t="s">
        <v>131</v>
      </c>
      <c r="B4" s="4" t="s">
        <v>5</v>
      </c>
      <c r="C4" s="4" t="s">
        <v>5</v>
      </c>
      <c r="D4" s="6">
        <v>22516</v>
      </c>
      <c r="E4" s="4" t="s">
        <v>5</v>
      </c>
      <c r="F4" s="4" t="s">
        <v>5</v>
      </c>
      <c r="G4" s="4">
        <v>65</v>
      </c>
      <c r="H4" s="6">
        <v>22581</v>
      </c>
    </row>
    <row r="5" spans="1:8">
      <c r="A5" s="2" t="s">
        <v>208</v>
      </c>
      <c r="B5" s="4" t="s">
        <v>5</v>
      </c>
      <c r="C5" s="4" t="s">
        <v>5</v>
      </c>
      <c r="D5" s="4" t="s">
        <v>5</v>
      </c>
      <c r="E5" s="6">
        <v>-25561</v>
      </c>
      <c r="F5" s="4" t="s">
        <v>5</v>
      </c>
      <c r="G5" s="4" t="s">
        <v>5</v>
      </c>
      <c r="H5" s="6">
        <v>-25561</v>
      </c>
    </row>
    <row r="6" spans="1:8">
      <c r="A6" s="2" t="s">
        <v>209</v>
      </c>
      <c r="B6" s="4" t="s">
        <v>5</v>
      </c>
      <c r="C6" s="4" t="s">
        <v>5</v>
      </c>
      <c r="D6" s="4" t="s">
        <v>5</v>
      </c>
      <c r="E6" s="4" t="s">
        <v>5</v>
      </c>
      <c r="F6" s="4" t="s">
        <v>5</v>
      </c>
      <c r="G6" s="4" t="s">
        <v>5</v>
      </c>
      <c r="H6" s="6">
        <v>-2980</v>
      </c>
    </row>
    <row r="7" spans="1:8">
      <c r="A7" s="2" t="s">
        <v>184</v>
      </c>
      <c r="B7" s="4" t="s">
        <v>5</v>
      </c>
      <c r="C7" s="4" t="s">
        <v>5</v>
      </c>
      <c r="D7" s="6">
        <v>-11007</v>
      </c>
      <c r="E7" s="4" t="s">
        <v>5</v>
      </c>
      <c r="F7" s="4" t="s">
        <v>5</v>
      </c>
      <c r="G7" s="4" t="s">
        <v>5</v>
      </c>
      <c r="H7" s="6">
        <v>-11007</v>
      </c>
    </row>
    <row r="8" spans="1:8" ht="30">
      <c r="A8" s="2" t="s">
        <v>210</v>
      </c>
      <c r="B8" s="4">
        <v>4</v>
      </c>
      <c r="C8" s="6">
        <v>1292</v>
      </c>
      <c r="D8" s="4" t="s">
        <v>5</v>
      </c>
      <c r="E8" s="4" t="s">
        <v>5</v>
      </c>
      <c r="F8" s="4" t="s">
        <v>5</v>
      </c>
      <c r="G8" s="4" t="s">
        <v>5</v>
      </c>
      <c r="H8" s="6">
        <v>1296</v>
      </c>
    </row>
    <row r="9" spans="1:8">
      <c r="A9" s="2" t="s">
        <v>158</v>
      </c>
      <c r="B9" s="4" t="s">
        <v>5</v>
      </c>
      <c r="C9" s="4">
        <v>567</v>
      </c>
      <c r="D9" s="4" t="s">
        <v>5</v>
      </c>
      <c r="E9" s="4" t="s">
        <v>5</v>
      </c>
      <c r="F9" s="4" t="s">
        <v>5</v>
      </c>
      <c r="G9" s="4" t="s">
        <v>5</v>
      </c>
      <c r="H9" s="4">
        <v>567</v>
      </c>
    </row>
    <row r="10" spans="1:8" ht="30">
      <c r="A10" s="2" t="s">
        <v>185</v>
      </c>
      <c r="B10" s="4">
        <v>5</v>
      </c>
      <c r="C10" s="6">
        <v>1936</v>
      </c>
      <c r="D10" s="4" t="s">
        <v>5</v>
      </c>
      <c r="E10" s="4" t="s">
        <v>5</v>
      </c>
      <c r="F10" s="4" t="s">
        <v>5</v>
      </c>
      <c r="G10" s="4" t="s">
        <v>5</v>
      </c>
      <c r="H10" s="6">
        <v>1941</v>
      </c>
    </row>
    <row r="11" spans="1:8" ht="30">
      <c r="A11" s="2" t="s">
        <v>186</v>
      </c>
      <c r="B11" s="4">
        <v>2</v>
      </c>
      <c r="C11" s="4">
        <v>715</v>
      </c>
      <c r="D11" s="4" t="s">
        <v>5</v>
      </c>
      <c r="E11" s="4" t="s">
        <v>5</v>
      </c>
      <c r="F11" s="4" t="s">
        <v>5</v>
      </c>
      <c r="G11" s="4" t="s">
        <v>5</v>
      </c>
      <c r="H11" s="4">
        <v>717</v>
      </c>
    </row>
    <row r="12" spans="1:8">
      <c r="A12" s="2" t="s">
        <v>211</v>
      </c>
      <c r="B12" s="4" t="s">
        <v>5</v>
      </c>
      <c r="C12" s="4">
        <v>84</v>
      </c>
      <c r="D12" s="4" t="s">
        <v>5</v>
      </c>
      <c r="E12" s="4" t="s">
        <v>5</v>
      </c>
      <c r="F12" s="4">
        <v>-84</v>
      </c>
      <c r="G12" s="4" t="s">
        <v>5</v>
      </c>
      <c r="H12" s="4">
        <v>0</v>
      </c>
    </row>
    <row r="13" spans="1:8">
      <c r="A13" s="2" t="s">
        <v>212</v>
      </c>
      <c r="B13" s="4">
        <v>10</v>
      </c>
      <c r="C13" s="4">
        <v>-10</v>
      </c>
      <c r="D13" s="4" t="s">
        <v>5</v>
      </c>
      <c r="E13" s="4" t="s">
        <v>5</v>
      </c>
      <c r="F13" s="4" t="s">
        <v>5</v>
      </c>
      <c r="G13" s="4" t="s">
        <v>5</v>
      </c>
      <c r="H13" s="4">
        <v>0</v>
      </c>
    </row>
    <row r="14" spans="1:8">
      <c r="A14" s="2" t="s">
        <v>213</v>
      </c>
      <c r="B14" s="6">
        <v>1464</v>
      </c>
      <c r="C14" s="6">
        <v>339233</v>
      </c>
      <c r="D14" s="6">
        <v>120218</v>
      </c>
      <c r="E14" s="6">
        <v>-27667</v>
      </c>
      <c r="F14" s="6">
        <v>-2871</v>
      </c>
      <c r="G14" s="6">
        <v>1517</v>
      </c>
      <c r="H14" s="6">
        <v>431894</v>
      </c>
    </row>
    <row r="15" spans="1:8">
      <c r="A15" s="2" t="s">
        <v>214</v>
      </c>
      <c r="B15" s="6">
        <v>1479</v>
      </c>
      <c r="C15" s="6">
        <v>346096</v>
      </c>
      <c r="D15" s="6">
        <v>137102</v>
      </c>
      <c r="E15" s="6">
        <v>-25119</v>
      </c>
      <c r="F15" s="6">
        <v>-3071</v>
      </c>
      <c r="G15" s="6">
        <v>1452</v>
      </c>
      <c r="H15" s="6">
        <v>457939</v>
      </c>
    </row>
    <row r="16" spans="1:8" ht="45">
      <c r="A16" s="2" t="s">
        <v>131</v>
      </c>
      <c r="B16" s="4" t="s">
        <v>5</v>
      </c>
      <c r="C16" s="4" t="s">
        <v>5</v>
      </c>
      <c r="D16" s="6">
        <v>25630</v>
      </c>
      <c r="E16" s="4" t="s">
        <v>5</v>
      </c>
      <c r="F16" s="4" t="s">
        <v>5</v>
      </c>
      <c r="G16" s="4">
        <v>65</v>
      </c>
      <c r="H16" s="6">
        <v>25695</v>
      </c>
    </row>
    <row r="17" spans="1:8">
      <c r="A17" s="2" t="s">
        <v>208</v>
      </c>
      <c r="B17" s="4" t="s">
        <v>5</v>
      </c>
      <c r="C17" s="4" t="s">
        <v>5</v>
      </c>
      <c r="D17" s="4" t="s">
        <v>5</v>
      </c>
      <c r="E17" s="6">
        <v>12284</v>
      </c>
      <c r="F17" s="4" t="s">
        <v>5</v>
      </c>
      <c r="G17" s="4" t="s">
        <v>5</v>
      </c>
      <c r="H17" s="6">
        <v>12284</v>
      </c>
    </row>
    <row r="18" spans="1:8">
      <c r="A18" s="2" t="s">
        <v>209</v>
      </c>
      <c r="B18" s="4" t="s">
        <v>5</v>
      </c>
      <c r="C18" s="4" t="s">
        <v>5</v>
      </c>
      <c r="D18" s="4" t="s">
        <v>5</v>
      </c>
      <c r="E18" s="4" t="s">
        <v>5</v>
      </c>
      <c r="F18" s="4" t="s">
        <v>5</v>
      </c>
      <c r="G18" s="4" t="s">
        <v>5</v>
      </c>
      <c r="H18" s="6">
        <v>37979</v>
      </c>
    </row>
    <row r="19" spans="1:8">
      <c r="A19" s="2" t="s">
        <v>184</v>
      </c>
      <c r="B19" s="4" t="s">
        <v>5</v>
      </c>
      <c r="C19" s="4" t="s">
        <v>5</v>
      </c>
      <c r="D19" s="6">
        <v>-11839</v>
      </c>
      <c r="E19" s="4" t="s">
        <v>5</v>
      </c>
      <c r="F19" s="4" t="s">
        <v>5</v>
      </c>
      <c r="G19" s="4" t="s">
        <v>5</v>
      </c>
      <c r="H19" s="6">
        <v>-11839</v>
      </c>
    </row>
    <row r="20" spans="1:8" ht="30">
      <c r="A20" s="2" t="s">
        <v>210</v>
      </c>
      <c r="B20" s="4">
        <v>3</v>
      </c>
      <c r="C20" s="4">
        <v>629</v>
      </c>
      <c r="D20" s="4" t="s">
        <v>5</v>
      </c>
      <c r="E20" s="4" t="s">
        <v>5</v>
      </c>
      <c r="F20" s="4" t="s">
        <v>5</v>
      </c>
      <c r="G20" s="4" t="s">
        <v>5</v>
      </c>
      <c r="H20" s="4">
        <v>632</v>
      </c>
    </row>
    <row r="21" spans="1:8">
      <c r="A21" s="2" t="s">
        <v>158</v>
      </c>
      <c r="B21" s="4" t="s">
        <v>5</v>
      </c>
      <c r="C21" s="4">
        <v>697</v>
      </c>
      <c r="D21" s="4" t="s">
        <v>5</v>
      </c>
      <c r="E21" s="4" t="s">
        <v>5</v>
      </c>
      <c r="F21" s="4" t="s">
        <v>5</v>
      </c>
      <c r="G21" s="4" t="s">
        <v>5</v>
      </c>
      <c r="H21" s="4">
        <v>697</v>
      </c>
    </row>
    <row r="22" spans="1:8" ht="30">
      <c r="A22" s="2" t="s">
        <v>185</v>
      </c>
      <c r="B22" s="4">
        <v>4</v>
      </c>
      <c r="C22" s="6">
        <v>2182</v>
      </c>
      <c r="D22" s="4" t="s">
        <v>5</v>
      </c>
      <c r="E22" s="4" t="s">
        <v>5</v>
      </c>
      <c r="F22" s="4" t="s">
        <v>5</v>
      </c>
      <c r="G22" s="4" t="s">
        <v>5</v>
      </c>
      <c r="H22" s="6">
        <v>2186</v>
      </c>
    </row>
    <row r="23" spans="1:8" ht="30">
      <c r="A23" s="2" t="s">
        <v>186</v>
      </c>
      <c r="B23" s="4">
        <v>3</v>
      </c>
      <c r="C23" s="6">
        <v>1525</v>
      </c>
      <c r="D23" s="4" t="s">
        <v>5</v>
      </c>
      <c r="E23" s="4" t="s">
        <v>5</v>
      </c>
      <c r="F23" s="4" t="s">
        <v>5</v>
      </c>
      <c r="G23" s="4" t="s">
        <v>5</v>
      </c>
      <c r="H23" s="6">
        <v>1528</v>
      </c>
    </row>
    <row r="24" spans="1:8">
      <c r="A24" s="2" t="s">
        <v>211</v>
      </c>
      <c r="B24" s="4" t="s">
        <v>5</v>
      </c>
      <c r="C24" s="4">
        <v>80</v>
      </c>
      <c r="D24" s="4" t="s">
        <v>5</v>
      </c>
      <c r="E24" s="4" t="s">
        <v>5</v>
      </c>
      <c r="F24" s="4">
        <v>-80</v>
      </c>
      <c r="G24" s="4" t="s">
        <v>5</v>
      </c>
      <c r="H24" s="4">
        <v>0</v>
      </c>
    </row>
    <row r="25" spans="1:8">
      <c r="A25" s="2" t="s">
        <v>212</v>
      </c>
      <c r="B25" s="4">
        <v>0</v>
      </c>
      <c r="C25" s="4">
        <v>115</v>
      </c>
      <c r="D25" s="4" t="s">
        <v>5</v>
      </c>
      <c r="E25" s="4" t="s">
        <v>5</v>
      </c>
      <c r="F25" s="4" t="s">
        <v>5</v>
      </c>
      <c r="G25" s="4" t="s">
        <v>5</v>
      </c>
      <c r="H25" s="4">
        <v>115</v>
      </c>
    </row>
    <row r="26" spans="1:8">
      <c r="A26" s="2" t="s">
        <v>215</v>
      </c>
      <c r="B26" s="8">
        <v>1489</v>
      </c>
      <c r="C26" s="8">
        <v>351324</v>
      </c>
      <c r="D26" s="8">
        <v>150893</v>
      </c>
      <c r="E26" s="8">
        <v>-12835</v>
      </c>
      <c r="F26" s="8">
        <v>-3151</v>
      </c>
      <c r="G26" s="8">
        <v>1517</v>
      </c>
      <c r="H26" s="8">
        <v>489237</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ustomHeight="1">
      <c r="A1" s="7" t="s">
        <v>216</v>
      </c>
      <c r="B1" s="7" t="s">
        <v>1</v>
      </c>
      <c r="C1" s="7"/>
    </row>
    <row r="2" spans="1:3">
      <c r="A2" s="7"/>
      <c r="B2" s="1" t="s">
        <v>2</v>
      </c>
      <c r="C2" s="1" t="s">
        <v>85</v>
      </c>
    </row>
    <row r="3" spans="1:3" ht="30">
      <c r="A3" s="3" t="s">
        <v>217</v>
      </c>
      <c r="B3" s="4" t="s">
        <v>5</v>
      </c>
      <c r="C3" s="4" t="s">
        <v>5</v>
      </c>
    </row>
    <row r="4" spans="1:3" ht="30">
      <c r="A4" s="2" t="s">
        <v>218</v>
      </c>
      <c r="B4" s="9">
        <v>0.8</v>
      </c>
      <c r="C4" s="9">
        <v>0.76</v>
      </c>
    </row>
    <row r="5" spans="1:3" ht="30">
      <c r="A5" s="2" t="s">
        <v>219</v>
      </c>
      <c r="B5" s="6">
        <v>29485</v>
      </c>
      <c r="C5" s="6">
        <v>38742</v>
      </c>
    </row>
    <row r="6" spans="1:3" ht="30">
      <c r="A6" s="2" t="s">
        <v>220</v>
      </c>
      <c r="B6" s="6">
        <v>46081</v>
      </c>
      <c r="C6" s="6">
        <v>47019</v>
      </c>
    </row>
    <row r="7" spans="1:3" ht="30">
      <c r="A7" s="2" t="s">
        <v>221</v>
      </c>
      <c r="B7" s="6">
        <v>31192</v>
      </c>
      <c r="C7" s="6">
        <v>17290</v>
      </c>
    </row>
    <row r="8" spans="1:3" ht="30">
      <c r="A8" s="2" t="s">
        <v>222</v>
      </c>
      <c r="B8" s="4">
        <v>680</v>
      </c>
      <c r="C8" s="6">
        <v>1001</v>
      </c>
    </row>
    <row r="9" spans="1:3" ht="30">
      <c r="A9" s="2" t="s">
        <v>223</v>
      </c>
      <c r="B9" s="6">
        <v>2416</v>
      </c>
      <c r="C9" s="6">
        <v>1057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24</v>
      </c>
      <c r="B1" s="1" t="s">
        <v>1</v>
      </c>
    </row>
    <row r="2" spans="1:2">
      <c r="A2" s="7"/>
      <c r="B2" s="1" t="s">
        <v>2</v>
      </c>
    </row>
    <row r="3" spans="1:2" ht="45">
      <c r="A3" s="3" t="s">
        <v>225</v>
      </c>
      <c r="B3" s="4" t="s">
        <v>5</v>
      </c>
    </row>
    <row r="4" spans="1:2">
      <c r="A4" s="12" t="s">
        <v>224</v>
      </c>
      <c r="B4" s="4" t="s">
        <v>5</v>
      </c>
    </row>
    <row r="5" spans="1:2">
      <c r="A5" s="12"/>
      <c r="B5" s="13" t="s">
        <v>226</v>
      </c>
    </row>
    <row r="6" spans="1:2">
      <c r="A6" s="12"/>
      <c r="B6" s="13"/>
    </row>
    <row r="7" spans="1:2" ht="409.6">
      <c r="A7" s="12"/>
      <c r="B7" s="14" t="s">
        <v>227</v>
      </c>
    </row>
    <row r="8" spans="1:2">
      <c r="A8" s="12"/>
      <c r="B8" s="14"/>
    </row>
    <row r="9" spans="1:2" ht="179.25">
      <c r="A9" s="12"/>
      <c r="B9" s="14" t="s">
        <v>228</v>
      </c>
    </row>
    <row r="10" spans="1:2">
      <c r="A10" s="12"/>
      <c r="B10" s="14"/>
    </row>
    <row r="11" spans="1:2" ht="281.25">
      <c r="A11" s="12"/>
      <c r="B11" s="14" t="s">
        <v>229</v>
      </c>
    </row>
    <row r="12" spans="1:2">
      <c r="A12" s="12"/>
      <c r="B12" s="14"/>
    </row>
    <row r="13" spans="1:2" ht="102.75">
      <c r="A13" s="12"/>
      <c r="B13" s="14" t="s">
        <v>230</v>
      </c>
    </row>
    <row r="14" spans="1:2">
      <c r="A14" s="12"/>
      <c r="B14" s="14"/>
    </row>
    <row r="15" spans="1:2" ht="51.75">
      <c r="A15" s="12"/>
      <c r="B15" s="14" t="s">
        <v>231</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STATEME</vt:lpstr>
      <vt:lpstr>CONDENSED_CONSOLIDATED_STATEME1</vt:lpstr>
      <vt:lpstr>CONDENSED_CONSOLIDATED_STATEME2</vt:lpstr>
      <vt:lpstr>Consolidated_Statements_of_Com</vt:lpstr>
      <vt:lpstr>CONSOLIDATED_STATEMENTS_OF_CAS</vt:lpstr>
      <vt:lpstr>CONSOLIDATED_STATEMENTS_OF_CHA</vt:lpstr>
      <vt:lpstr>CONSOLIDATED_STATEMENTS_OF_CHA1</vt:lpstr>
      <vt:lpstr>Business</vt:lpstr>
      <vt:lpstr>Basis_of_Presentation</vt:lpstr>
      <vt:lpstr>Accounting_Standards_Updates</vt:lpstr>
      <vt:lpstr>Securities</vt:lpstr>
      <vt:lpstr>Loans_and_Leases</vt:lpstr>
      <vt:lpstr>Allowance_for_Loan_and_Lease_L</vt:lpstr>
      <vt:lpstr>FDIC_Indemnification_Asset_Rel</vt:lpstr>
      <vt:lpstr>Earnings_Per_Share</vt:lpstr>
      <vt:lpstr>Other_Comprehensive_Income_Los</vt:lpstr>
      <vt:lpstr>Employee_Benefit_Plan</vt:lpstr>
      <vt:lpstr>Other_Income_and_Operating_Exp</vt:lpstr>
      <vt:lpstr>Financial_Guarantees</vt:lpstr>
      <vt:lpstr>Segment_and_Related_Informatio</vt:lpstr>
      <vt:lpstr>Fair_Value</vt:lpstr>
      <vt:lpstr>Securities_Tables</vt:lpstr>
      <vt:lpstr>Loans_and_Leases_Tables</vt:lpstr>
      <vt:lpstr>Allowance_for_Loan_and_Lease_L1</vt:lpstr>
      <vt:lpstr>FDIC_Indemnification_Asset_Rel1</vt:lpstr>
      <vt:lpstr>Earnings_Per_Share_Tables</vt:lpstr>
      <vt:lpstr>Other_Comprehensive_Income_Los1</vt:lpstr>
      <vt:lpstr>Employee_Benefits_Plan_Tables</vt:lpstr>
      <vt:lpstr>Other_Income_and_Operating_Exp1</vt:lpstr>
      <vt:lpstr>Segment_and_Related_Informatio1</vt:lpstr>
      <vt:lpstr>Fair_Value_Tables</vt:lpstr>
      <vt:lpstr>Securities_Details_Narrative</vt:lpstr>
      <vt:lpstr>Securities_Details</vt:lpstr>
      <vt:lpstr>Securities_Details_1</vt:lpstr>
      <vt:lpstr>Securities_Details_2</vt:lpstr>
      <vt:lpstr>Securities_Details_3</vt:lpstr>
      <vt:lpstr>Securities_Details_4</vt:lpstr>
      <vt:lpstr>Securities_Details_5</vt:lpstr>
      <vt:lpstr>Securities_Details_6</vt:lpstr>
      <vt:lpstr>Loans_and_Leases_Details_Narra</vt:lpstr>
      <vt:lpstr>Loans_and_Leases_Details</vt:lpstr>
      <vt:lpstr>Loans_and_Leases_Details_1</vt:lpstr>
      <vt:lpstr>Loans_and_Leases_Details_2</vt:lpstr>
      <vt:lpstr>Loans_and_Leases_Details_3</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Allowance_for_Loan_and_Lease_L8</vt:lpstr>
      <vt:lpstr>Allowance_for_Loan_and_Lease_L9</vt:lpstr>
      <vt:lpstr>FDIC_Indemnification_Asset_Rel2</vt:lpstr>
      <vt:lpstr>FDIC_Indemnification_Asset_Rel3</vt:lpstr>
      <vt:lpstr>Earnings_Per_Share_Details_Nar</vt:lpstr>
      <vt:lpstr>Earnings_Per_Share_Details</vt:lpstr>
      <vt:lpstr>Other_Comprehensive_Income_Los2</vt:lpstr>
      <vt:lpstr>Other_Comprehensive_Income_Los3</vt:lpstr>
      <vt:lpstr>Employee_Benefit_Plan_Details_</vt:lpstr>
      <vt:lpstr>Employee_Benefit_Plan_Details_1</vt:lpstr>
      <vt:lpstr>Other_Income_and_Operating_Exp2</vt:lpstr>
      <vt:lpstr>Other_Income_and_Operating_Exp3</vt:lpstr>
      <vt:lpstr>Financial_Guarantees_Details_N</vt:lpstr>
      <vt:lpstr>Segment_and_Related_Informatio2</vt:lpstr>
      <vt:lpstr>Fair_Value_Details</vt:lpstr>
      <vt:lpstr>Fair_Value_Details_1</vt:lpstr>
      <vt:lpstr>Fair_Value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4:10:30Z</dcterms:created>
  <dcterms:modified xsi:type="dcterms:W3CDTF">2014-08-11T14:10:30Z</dcterms:modified>
</cp:coreProperties>
</file>